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09" r:id="rId2"/>
    <sheet name="Statements_of_Condition_Parent" sheetId="110" r:id="rId3"/>
    <sheet name="Statements_of_Income" sheetId="4" r:id="rId4"/>
    <sheet name="Statements_of_Comprehensive_In" sheetId="5" r:id="rId5"/>
    <sheet name="Statements_of_Capital" sheetId="6" r:id="rId6"/>
    <sheet name="Statements_of_Cash_Flows" sheetId="7" r:id="rId7"/>
    <sheet name="Background_Information" sheetId="111" r:id="rId8"/>
    <sheet name="Summary_of_Significant_Account" sheetId="112" r:id="rId9"/>
    <sheet name="Recently_Adopted_and_Issued_Ac" sheetId="113" r:id="rId10"/>
    <sheet name="Cash_and_Due_from_Banks" sheetId="114" r:id="rId11"/>
    <sheet name="Trading_Securities" sheetId="115" r:id="rId12"/>
    <sheet name="AvailableforSale_Securities" sheetId="116" r:id="rId13"/>
    <sheet name="HeldtoMaturity_Securities" sheetId="117" r:id="rId14"/>
    <sheet name="OtherThanTemporary_Impairment_" sheetId="118" r:id="rId15"/>
    <sheet name="Advances" sheetId="119" r:id="rId16"/>
    <sheet name="Mortgage_Loans_Held_for_Portfo" sheetId="120" r:id="rId17"/>
    <sheet name="Allowance_for_Credit_Losses" sheetId="121" r:id="rId18"/>
    <sheet name="Derivatives_and_Hedging_Activi" sheetId="122" r:id="rId19"/>
    <sheet name="Deposits" sheetId="123" r:id="rId20"/>
    <sheet name="Consolidated_Obligations" sheetId="124" r:id="rId21"/>
    <sheet name="Affordable_Housing_Program" sheetId="125" r:id="rId22"/>
    <sheet name="Capital" sheetId="126" r:id="rId23"/>
    <sheet name="Pension_and_Postretirement_Ben" sheetId="127" r:id="rId24"/>
    <sheet name="Fair_Value" sheetId="128" r:id="rId25"/>
    <sheet name="Commitments_and_Contingencies" sheetId="129" r:id="rId26"/>
    <sheet name="Activities_with_Stockholders" sheetId="130" r:id="rId27"/>
    <sheet name="Activities_with_Other_FHLBanks" sheetId="131" r:id="rId28"/>
    <sheet name="Summary_of_Significant_Account1" sheetId="132" r:id="rId29"/>
    <sheet name="Summary_of_Significant_Account2" sheetId="133" r:id="rId30"/>
    <sheet name="Trading_Securities_Tables" sheetId="134" r:id="rId31"/>
    <sheet name="AvailableforSale_Securities_Ta" sheetId="135" r:id="rId32"/>
    <sheet name="HeldtoMaturity_Securities_Tabl" sheetId="136" r:id="rId33"/>
    <sheet name="Advances_Tables" sheetId="137" r:id="rId34"/>
    <sheet name="Mortgage_Loans_Held_for_Portfo1" sheetId="138" r:id="rId35"/>
    <sheet name="Allowance_for_Credit_Losses_Ta" sheetId="139" r:id="rId36"/>
    <sheet name="Derivatives_and_Hedging_Activi1" sheetId="140" r:id="rId37"/>
    <sheet name="Deposits_Tables" sheetId="141" r:id="rId38"/>
    <sheet name="Consolidated_Obligations_Table" sheetId="142" r:id="rId39"/>
    <sheet name="Affordable_Housing_Program_Tab" sheetId="143" r:id="rId40"/>
    <sheet name="Capital_Tables" sheetId="144" r:id="rId41"/>
    <sheet name="Pension_and_Postretirement_Ben1" sheetId="145" r:id="rId42"/>
    <sheet name="Pension_and_Postretirement_Ben2" sheetId="146" r:id="rId43"/>
    <sheet name="Fair_Value_Tables" sheetId="147" r:id="rId44"/>
    <sheet name="Commitments_and_Contingencies_" sheetId="148" r:id="rId45"/>
    <sheet name="Activities_with_Stockholders_T" sheetId="149" r:id="rId46"/>
    <sheet name="Activities_with_Other_FHLBanks1" sheetId="150" r:id="rId47"/>
    <sheet name="Background_Information_Details" sheetId="151" r:id="rId48"/>
    <sheet name="Summary_of_Significant_Account3" sheetId="49" r:id="rId49"/>
    <sheet name="Summary_of_Significant_Account4" sheetId="50" r:id="rId50"/>
    <sheet name="Cash_and_Due_from_Banks_Detail" sheetId="51" r:id="rId51"/>
    <sheet name="Trading_Securities_Major_Secur" sheetId="152" r:id="rId52"/>
    <sheet name="Trading_Securities_Interest_Ra" sheetId="153" r:id="rId53"/>
    <sheet name="Trading_Securities_Net_Gains_L" sheetId="54" r:id="rId54"/>
    <sheet name="AvailableforSale_Securities_Ma" sheetId="154" r:id="rId55"/>
    <sheet name="AvailableforSale_Securities_In" sheetId="155" r:id="rId56"/>
    <sheet name="AvailableforSale_Securities_Un" sheetId="156" r:id="rId57"/>
    <sheet name="AvailableforSale_Securities_Co" sheetId="157" r:id="rId58"/>
    <sheet name="AvailableforSale_Securities_Pr" sheetId="59" r:id="rId59"/>
    <sheet name="AvailableforSale_Securities_Ne" sheetId="60" r:id="rId60"/>
    <sheet name="HeldtoMaturity_Securities_Majo" sheetId="158" r:id="rId61"/>
    <sheet name="HeldtoMaturity_Securities_Inte" sheetId="159" r:id="rId62"/>
    <sheet name="HeldtoMaturity_Securities_Unre" sheetId="160" r:id="rId63"/>
    <sheet name="HeldtoMaturity_Securities_Cont" sheetId="161" r:id="rId64"/>
    <sheet name="HeldtoMaturity_Securities_Net_" sheetId="65" r:id="rId65"/>
    <sheet name="OtherThanTemporary_Impairment_1" sheetId="66" r:id="rId66"/>
    <sheet name="Advances_Narrative_Details" sheetId="67" r:id="rId67"/>
    <sheet name="Advances_Redemption_Terms_Deta" sheetId="162" r:id="rId68"/>
    <sheet name="Advances_Interest_Rate_Payment" sheetId="163" r:id="rId69"/>
    <sheet name="Advances_Prepayment_Fees_Detai" sheetId="70" r:id="rId70"/>
    <sheet name="Mortgage_Loans_Held_for_Portfo2" sheetId="164" r:id="rId71"/>
    <sheet name="Mortgage_Loans_Held_for_Portfo3" sheetId="165" r:id="rId72"/>
    <sheet name="Allowance_for_Credit_Losses_Na" sheetId="73" r:id="rId73"/>
    <sheet name="Allowance_for_Credit_Losses_Al" sheetId="74" r:id="rId74"/>
    <sheet name="Allowance_for_Credit_Losses_Cr" sheetId="166" r:id="rId75"/>
    <sheet name="Allowance_for_Credit_Losses_In" sheetId="76" r:id="rId76"/>
    <sheet name="Derivatives_and_Hedging_Activi2" sheetId="167" r:id="rId77"/>
    <sheet name="Derivatives_and_Hedging_Activi3" sheetId="78" r:id="rId78"/>
    <sheet name="Derivatives_and_Hedging_Activi4" sheetId="79" r:id="rId79"/>
    <sheet name="Derivatives_and_Hedging_Activi5" sheetId="168" r:id="rId80"/>
    <sheet name="Derivatives_and_Hedging_Activi6" sheetId="169" r:id="rId81"/>
    <sheet name="Deposits_Details" sheetId="82" r:id="rId82"/>
    <sheet name="Consolidated_Obligations_Narra" sheetId="170" r:id="rId83"/>
    <sheet name="Consolidated_Obligations_Disco" sheetId="171" r:id="rId84"/>
    <sheet name="Consolidated_Obligations_Bonds" sheetId="172" r:id="rId85"/>
    <sheet name="Consolidated_Obligations_Bonds1" sheetId="173" r:id="rId86"/>
    <sheet name="Consolidated_Obligations_Inter" sheetId="174" r:id="rId87"/>
    <sheet name="Affordable_Housing_Program_Nar" sheetId="88" r:id="rId88"/>
    <sheet name="Affordable_Housing_Program_AHP" sheetId="89" r:id="rId89"/>
    <sheet name="Capital_Narrative_Details" sheetId="90" r:id="rId90"/>
    <sheet name="Capital_Regulatory_Capital_Req" sheetId="175" r:id="rId91"/>
    <sheet name="Capital_Excess_Stock_Details" sheetId="92" r:id="rId92"/>
    <sheet name="Capital_Mandatorily_Redeemable" sheetId="93" r:id="rId93"/>
    <sheet name="Capital_Restricted_Retained_Ea" sheetId="94" r:id="rId94"/>
    <sheet name="Capital_Accumulated_Other_Comp" sheetId="95" r:id="rId95"/>
    <sheet name="Pension_and_Postretirement_Ben3" sheetId="96" r:id="rId96"/>
    <sheet name="Pension_and_Postretirement_Ben4" sheetId="97" r:id="rId97"/>
    <sheet name="Pension_and_Postretirement_Ben5" sheetId="98" r:id="rId98"/>
    <sheet name="Pension_and_Postretirement_Ben6" sheetId="99" r:id="rId99"/>
    <sheet name="Fair_Value_Carrying_Value_and_" sheetId="176" r:id="rId100"/>
    <sheet name="Fair_Value_Fair_Value_on_a_Rec" sheetId="177" r:id="rId101"/>
    <sheet name="Fair_Value_Fair_Value_on_a_Non" sheetId="178" r:id="rId102"/>
    <sheet name="Fair_Value_Fair_Value_Option_Q" sheetId="103" r:id="rId103"/>
    <sheet name="Fair_Value_Fair_Value_Differen" sheetId="179" r:id="rId104"/>
    <sheet name="Commitments_and_Contingencies_1" sheetId="180" r:id="rId105"/>
    <sheet name="Activities_with_Stockholders_T1" sheetId="181" r:id="rId106"/>
    <sheet name="Activities_with_Stockholders_B" sheetId="107" r:id="rId107"/>
    <sheet name="Activities_with_Other_FHLBanks2" sheetId="108" r:id="rId10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058" uniqueCount="1841">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Federal Home Loan Bank of Des Moines</t>
  </si>
  <si>
    <t>Entity Central Index Key</t>
  </si>
  <si>
    <t>Current Fiscal Year End Date</t>
  </si>
  <si>
    <t>Entity Filer Category</t>
  </si>
  <si>
    <t>Non-accelerated Filer</t>
  </si>
  <si>
    <t>Entity Current Reporting Status</t>
  </si>
  <si>
    <t>Yes</t>
  </si>
  <si>
    <t>Entity Voluntary Filers</t>
  </si>
  <si>
    <t>No</t>
  </si>
  <si>
    <t>Entity Well-known Seasoned Issuer</t>
  </si>
  <si>
    <t>Entity Public Float</t>
  </si>
  <si>
    <t>Entity Common Stock, Shares Outstanding</t>
  </si>
  <si>
    <t>Statements of Condition (USD $)</t>
  </si>
  <si>
    <t>In Thousands, unless otherwise specified</t>
  </si>
  <si>
    <t>Dec. 31, 2013</t>
  </si>
  <si>
    <t>ASSETS</t>
  </si>
  <si>
    <t>Cash and due from banks (Note 3)</t>
  </si>
  <si>
    <t>Interest-bearing deposits</t>
  </si>
  <si>
    <t>Securities purchased under agreements to resell</t>
  </si>
  <si>
    <t>Federal funds sold</t>
  </si>
  <si>
    <t>Investment securities</t>
  </si>
  <si>
    <t>Trading securities (Note 4)</t>
  </si>
  <si>
    <t>Available-for-sale securities (Note 5)</t>
  </si>
  <si>
    <t>Held-to-maturity securities (fair value of $1,299,048 and $1,842,599) (Note 6)</t>
  </si>
  <si>
    <t>Total investment securities</t>
  </si>
  <si>
    <t>Advances (Note 8)</t>
  </si>
  <si>
    <t>Mortgage loans held for portfolio, net</t>
  </si>
  <si>
    <t>Mortgage loans held for portfolio (Note 9)</t>
  </si>
  <si>
    <t>Allowance for credit losses on mortgage loans (Note 10)</t>
  </si>
  <si>
    <t>Total mortgage loans held for portfolio, net</t>
  </si>
  <si>
    <t>Accrued interest receivable</t>
  </si>
  <si>
    <t>Premises, software, and equipment, net</t>
  </si>
  <si>
    <t>Derivative assets, net (Note 11)</t>
  </si>
  <si>
    <t>Other assets</t>
  </si>
  <si>
    <t>TOTAL ASSETS</t>
  </si>
  <si>
    <t>LIABILITIES</t>
  </si>
  <si>
    <t>Interest-bearing</t>
  </si>
  <si>
    <t>Non-interest-bearing</t>
  </si>
  <si>
    <t>Total deposits</t>
  </si>
  <si>
    <t>Consolidated obligations (Note 13)</t>
  </si>
  <si>
    <t>Discount notes</t>
  </si>
  <si>
    <t>Bonds (includes $0 and $50,033 at fair value under the fair value option)</t>
  </si>
  <si>
    <t>Total consolidated obligations</t>
  </si>
  <si>
    <t>Mandatorily redeemable capital stock (Note 15)</t>
  </si>
  <si>
    <t>Accrued interest payable</t>
  </si>
  <si>
    <t>Affordable Housing Program payable (Note 14)</t>
  </si>
  <si>
    <t>Derivative liabilities, net (Note 11)</t>
  </si>
  <si>
    <t>Other liabilities</t>
  </si>
  <si>
    <t>TOTAL LIABILITIES</t>
  </si>
  <si>
    <t>Commitments and contingencies (Note 18)</t>
  </si>
  <si>
    <t>  </t>
  </si>
  <si>
    <t>CAPITAL (Note 15)</t>
  </si>
  <si>
    <t>Capital stock - Class B putable ($100 par value); 34,685 and 26,916 issued and outstanding shares</t>
  </si>
  <si>
    <t>Retained earnings</t>
  </si>
  <si>
    <t>Unrestricted</t>
  </si>
  <si>
    <t>Restricted</t>
  </si>
  <si>
    <t>Total retained earnings</t>
  </si>
  <si>
    <t>Accumulated other comprehensive income</t>
  </si>
  <si>
    <t>TOTAL CAPITAL</t>
  </si>
  <si>
    <t>TOTAL LIABILITIES AND CAPITAL</t>
  </si>
  <si>
    <t>Statements of Condition (Parenthetical) (USD $)</t>
  </si>
  <si>
    <t>In Thousands, except Per Share data, unless otherwise specified</t>
  </si>
  <si>
    <t>Held-to-maturity securities, fair value</t>
  </si>
  <si>
    <t>Capital stock - Class B putable, par value</t>
  </si>
  <si>
    <t>Capital stock - Class B putable, issued shares</t>
  </si>
  <si>
    <t>Capital stock - Class B putable, outstanding shares</t>
  </si>
  <si>
    <t>Consolidated Obligation Bonds [Member]</t>
  </si>
  <si>
    <t>Bonds held at fair value under the fair value option</t>
  </si>
  <si>
    <t>Statements of Income (USD $)</t>
  </si>
  <si>
    <t>Dec. 31, 2012</t>
  </si>
  <si>
    <t>INTEREST INCOME</t>
  </si>
  <si>
    <t>Advances</t>
  </si>
  <si>
    <t>Prepayment fees on advances, net</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Deposits</t>
  </si>
  <si>
    <t>Borrowings from other FHLBanks</t>
  </si>
  <si>
    <t>Mandatorily redeemable capital stock</t>
  </si>
  <si>
    <t>Total interest expense</t>
  </si>
  <si>
    <t>NET INTEREST INCOME</t>
  </si>
  <si>
    <t>Reversal for credit losses on mortgage loans</t>
  </si>
  <si>
    <t>NET INTEREST INCOME AFTER REVERSAL FOR CREDIT LOSSES</t>
  </si>
  <si>
    <t>OTHER (LOSS) INCOME</t>
  </si>
  <si>
    <t>Other-than-temporary impairment losses</t>
  </si>
  <si>
    <t>Net gains (losses) on trading securities</t>
  </si>
  <si>
    <t>Net gains from sale of available-for-sale securities</t>
  </si>
  <si>
    <t>Net gains from sale of held-to-maturity securities</t>
  </si>
  <si>
    <t>Net gains on consolidated obligations held at fair value</t>
  </si>
  <si>
    <t>Net (losses) gains on derivatives and hedging activities</t>
  </si>
  <si>
    <t>Net losses on extinguishment of debt</t>
  </si>
  <si>
    <t>Other, net</t>
  </si>
  <si>
    <t>Total other loss</t>
  </si>
  <si>
    <t>OTHER EXPENSE</t>
  </si>
  <si>
    <t>Compensation and benefits</t>
  </si>
  <si>
    <t>Contractual services</t>
  </si>
  <si>
    <t>Professional fees</t>
  </si>
  <si>
    <t>Other operating expenses</t>
  </si>
  <si>
    <t>Federal Housing Finance Agency</t>
  </si>
  <si>
    <t>Office of Finance</t>
  </si>
  <si>
    <t>Total other expense</t>
  </si>
  <si>
    <t>NET INCOME BEFORE ASSESSMENTS</t>
  </si>
  <si>
    <t>Affordable Housing Program assessments</t>
  </si>
  <si>
    <t>NET INCOME</t>
  </si>
  <si>
    <t>Statements of Comprehensive Income (USD $)</t>
  </si>
  <si>
    <t>Statement of Comprehensive Income [Abstract]</t>
  </si>
  <si>
    <t>Net income</t>
  </si>
  <si>
    <t>Other comprehensive income (loss)</t>
  </si>
  <si>
    <t>Unrealized gains (losses) on available-for-sale securities</t>
  </si>
  <si>
    <t>Reclassification adjustment for other-than-temporary impairment losses on available-for-sale securities included in net income</t>
  </si>
  <si>
    <t>Reclassification of realized net gains on available-for-sale securities included in net income</t>
  </si>
  <si>
    <t>Total net unrealized gains (losses) on available-for-sale securities</t>
  </si>
  <si>
    <t>Pension and postretirement benefits</t>
  </si>
  <si>
    <t>Total other comprehensive income (loss)</t>
  </si>
  <si>
    <t>TOTAL COMPREHENSIVE INCOME</t>
  </si>
  <si>
    <t>Statements of Capital (USD $)</t>
  </si>
  <si>
    <t>Increase (Decrease) in Stockholders' Equity [Roll Forward]</t>
  </si>
  <si>
    <t>BALANCE</t>
  </si>
  <si>
    <t>Proceeds from issuance of capital stock</t>
  </si>
  <si>
    <t>Repurchases/redemptions of capital stock</t>
  </si>
  <si>
    <t>Net shares reclassified to mandatorily redeemable capital stock</t>
  </si>
  <si>
    <t>Comprehensive income (loss)</t>
  </si>
  <si>
    <t>Cash dividends on capital stock</t>
  </si>
  <si>
    <t>Capital Stock Class B (putable) [Member]</t>
  </si>
  <si>
    <t>BALANCE (shares)</t>
  </si>
  <si>
    <t>Proceeds from issuance of capital stock (shares)</t>
  </si>
  <si>
    <t>Repurchases/redemptions of capital stock (shares)</t>
  </si>
  <si>
    <t>Net shares reclassified to mandatorily redeemable capital stock (shares)</t>
  </si>
  <si>
    <t>Retained Earnings, Unrestricted [Member]</t>
  </si>
  <si>
    <t>Retained Earnings, Restricted [Member]</t>
  </si>
  <si>
    <t>Retained Earnings [Member]</t>
  </si>
  <si>
    <t>Accumulated Other Comprehensive Income [Member]</t>
  </si>
  <si>
    <t>Statements of Cash Flows (USD $)</t>
  </si>
  <si>
    <t>OPERATING ACTIVITIES</t>
  </si>
  <si>
    <t>Adjustments to reconcile net income to net cash provided by operating activities</t>
  </si>
  <si>
    <t>Depreciation and amortization</t>
  </si>
  <si>
    <t>Net (gains) losses on trading securities</t>
  </si>
  <si>
    <t>Net change in derivatives and hedging activities</t>
  </si>
  <si>
    <t>Other adjustments</t>
  </si>
  <si>
    <t>Net change in:</t>
  </si>
  <si>
    <t>Total adjustments</t>
  </si>
  <si>
    <t>Net cash provided by operating activities</t>
  </si>
  <si>
    <t>INVESTING ACTIVITIES</t>
  </si>
  <si>
    <t>Premises, software, and equipment</t>
  </si>
  <si>
    <t>Proceeds from maturities of long-term</t>
  </si>
  <si>
    <t>Purchases of long-term</t>
  </si>
  <si>
    <t>Proceeds from sales and maturities of long-term</t>
  </si>
  <si>
    <t>Net decrease in short-term</t>
  </si>
  <si>
    <t>Principal collected</t>
  </si>
  <si>
    <t>Originated</t>
  </si>
  <si>
    <t>Originated or purchased</t>
  </si>
  <si>
    <t>Proceeds from sales of foreclosed assets</t>
  </si>
  <si>
    <t>Net cash (used in) provided by investing activities</t>
  </si>
  <si>
    <t>FINANCING ACTIVITIES</t>
  </si>
  <si>
    <t>Net change in deposits</t>
  </si>
  <si>
    <t>Net payments on derivative contracts with financing elements</t>
  </si>
  <si>
    <t>Net proceeds from issuance of consolidated obligations</t>
  </si>
  <si>
    <t>Bonds</t>
  </si>
  <si>
    <t>Payments for maturing and retiring consolidated obligations</t>
  </si>
  <si>
    <t>Bonds transferred to other FHLBanks</t>
  </si>
  <si>
    <t>Payments for repurchases/redemptions of capital stock</t>
  </si>
  <si>
    <t>Net payments for repurchases/redemptions of mandatorily redeemable capital stock</t>
  </si>
  <si>
    <t>Cash dividends paid</t>
  </si>
  <si>
    <t>Net cash provided by (used in) financing activities</t>
  </si>
  <si>
    <t>Net increase in cash and due from banks</t>
  </si>
  <si>
    <t>Cash and due from banks at beginning of the period</t>
  </si>
  <si>
    <t>Cash and due from banks at end of the period</t>
  </si>
  <si>
    <t>SUPPLEMENTAL DISCLOSURES</t>
  </si>
  <si>
    <t>Interest paid</t>
  </si>
  <si>
    <t>Affordable Housing Program payments</t>
  </si>
  <si>
    <t>Transfers of mortgage loans to real estate owned</t>
  </si>
  <si>
    <t>Background Information</t>
  </si>
  <si>
    <t>Background Information [Abstract]</t>
  </si>
  <si>
    <t>Nature of Operations [Text Block]</t>
  </si>
  <si>
    <r>
      <t>Background Information</t>
    </r>
    <r>
      <rPr>
        <sz val="10"/>
        <color theme="1"/>
        <rFont val="Inherit"/>
      </rPr>
      <t xml:space="preserve"> </t>
    </r>
  </si>
  <si>
    <r>
      <t xml:space="preserve">The Federal Home Loan Bank of Des Moines (the Bank) is a federally chartered corporation organized on October 31, 1932, that is exempt from all federal, state, and local taxation (except real property taxes) and is one of </t>
    </r>
    <r>
      <rPr>
        <sz val="10"/>
        <color rgb="FF000000"/>
        <rFont val="Inherit"/>
      </rPr>
      <t>12</t>
    </r>
    <r>
      <rPr>
        <sz val="10"/>
        <color theme="1"/>
        <rFont val="Inherit"/>
      </rPr>
      <t xml:space="preserve">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t>
    </r>
  </si>
  <si>
    <t>The FHLBanks are government-sponsored enterprises (GSEs) that serve the public by enhancing the availability of funds for residential mortgages and targeted community development. The Bank provides a readily available, low cost source of funds to its member institutions and eligible housing associates in Iowa, Minnesota, Missouri, North Dakota, and South Dakota. Commercial banks, thrift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t>
  </si>
  <si>
    <r>
      <t>The Bank is a cooperative. This means the Bank is owned by its customers, whom the Bank calls members. As a condition of membership in the Bank, all members must purchase and maintain membership capital stock based on a percentage of their total assets as of the preceding December 31</t>
    </r>
    <r>
      <rPr>
        <sz val="7"/>
        <color theme="1"/>
        <rFont val="Inherit"/>
      </rPr>
      <t>st</t>
    </r>
    <r>
      <rPr>
        <sz val="10"/>
        <color theme="1"/>
        <rFont val="Inherit"/>
      </rPr>
      <t xml:space="preserve">. Each member is also required to purchase and maintain activity-based capital stock to support certain business activities with the Bank. </t>
    </r>
  </si>
  <si>
    <t>The Bank's current members own nearly all of the outstanding capital stock of the Bank. Former members own the remaining capital stock, included in mandatorily redeemable capital stock, to support business transactions still carried on the Bank's Statements of Condition. All stockholders, including current and former members, may receive dividends on their capital stock investment to the extent declared by the Bank's Board of Directors.</t>
  </si>
  <si>
    <t>PROPOSED MERGER</t>
  </si>
  <si>
    <t xml:space="preserve">On September 25, 2014, the Bank and the Federal Home Loan Bank of Seattle executed a definitive merger agreement after receiving unanimous approval from their boards of directors. Material details of the merger agreement are included in the Bank’s Form 8-K filed with the Securities and Exchange Commission (SEC) on September 25, 2014. </t>
  </si>
  <si>
    <t>On October 31, 2014, the banks submitted a joint merger application to the Finance Agency. The Finance Agency approved the merger application on December 19, 2014, subject to the satisfaction of specific closing conditions set forth in the Finance Agency's approval letter, including the ratification of the merger by members of both banks.</t>
  </si>
  <si>
    <t>On January 12, 2015, the banks mailed a joint merger disclosure statement, voting ballots, and related materials to their respective members and requested that ballots be returned by the close of business on February 23, 2015. Additional details regarding the disclosure statement can be found in the Bank's Form 8-K filed with the SEC on January 12, 2015.</t>
  </si>
  <si>
    <t xml:space="preserve">On February 27, 2015, the banks issued a joint press release announcing the ratification of the merger by members of both banks. The consummation of the merger will be effective only after the Finance Agency determines that the closing conditions identified in the approval letter have been satisfied and the Finance Agency determines that the continuing bank's organizational certificate complies with the requirements of the Finance Agency's merger rules. Assuming the Finance Agency makes these determinations, the merger is expected to be effective on May 31, 2015. </t>
  </si>
  <si>
    <t>We believe that the merger would combine two complementary organizations with similar cultures, membership characteristics, and solid financial positions. The continuing bank would remain a member-owned and member-centric cooperative, deeply focused on helping its members strengthen their institutions to better serve their customers and communities. It would provide funding solutions for more than 1,500 member financial institutions in 13 states and the U.S. Pacific territories. The continuing bank would be headquartered in Des Moines.</t>
  </si>
  <si>
    <t>Summary of Significant Accounting Policies</t>
  </si>
  <si>
    <t>Accounting Policies [Abstract]</t>
  </si>
  <si>
    <t>Summary of Significant Accounting Policies [Text Block]</t>
  </si>
  <si>
    <t>BASIS OF PRESENTATION</t>
  </si>
  <si>
    <t>The Bank prepares its financial statements in accordance with accounting principles generally accepted in the United States of America (GAAP).</t>
  </si>
  <si>
    <t>Reclassifications</t>
  </si>
  <si>
    <t>Certain amounts in the Bank's 2013 and 2012 financial statements and footnotes have been reclassified to conform to the presentation for the year ended December 31, 2014. These amounts were not deemed to be material.</t>
  </si>
  <si>
    <t xml:space="preserve">During the first quarter of 2014, the Bank identified certain classification errors in its previously reported "Note 10 - Allowance for Credit Losses - Individually Evaluated Impaired Loans" for the year ended December 31, 2013 contained in the 2013 Form 10-K. Management determined, after evaluating the quantitative and qualitative aspects of the classification errors, that such errors were not material to the previously issued financial statements and footnotes. The Bank corrected the recorded investment classification error and the average recorded investment classification error in this 2014 Form 10-K filing.  </t>
  </si>
  <si>
    <t>The following tables summarize the revisions made to the Bank’s allowance for credit losses footnote in this 2014 Form 10-K filing (dollars in thousands):</t>
  </si>
  <si>
    <t>Previously Reported</t>
  </si>
  <si>
    <t>Revised</t>
  </si>
  <si>
    <t>Recorded investment</t>
  </si>
  <si>
    <t>Impaired loans with an allowance</t>
  </si>
  <si>
    <t>$</t>
  </si>
  <si>
    <t>Impaired loans without an allowance</t>
  </si>
  <si>
    <t>For the Year Ended December 31, 2013</t>
  </si>
  <si>
    <t>Average recorded investment</t>
  </si>
  <si>
    <t>SIGNIFICANT ACCOUNTING POLICIES</t>
  </si>
  <si>
    <t>Use of Estimates</t>
  </si>
  <si>
    <t>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certain investment securities, and certain consolidated obligations that are reported at fair value on the Statements of Condition, and the allowance for credit losses on mortgage loans. Actual results could significantly differ from these estimates.</t>
  </si>
  <si>
    <r>
      <t xml:space="preserve">Fair Value. </t>
    </r>
    <r>
      <rPr>
        <sz val="10"/>
        <color theme="1"/>
        <rFont val="Inherit"/>
      </rPr>
      <t>The fair value amounts, recorded in the Bank's Statements of Condition and presented in the footnote disclosures, have been determined by the Bank using available market information and management's best judgment of appropriate valuation methods. Although management uses its best judgment in estimating the fair value of financial instruments, there are inherent limitations in any valuation technique. Therefore, these fair values may not be indicative of the amounts that would have been realized in market transactions at the reporting dates. See “Note 17 — Fair Value” for more information.</t>
    </r>
  </si>
  <si>
    <t>Financial Instruments Meeting Netting Requirements</t>
  </si>
  <si>
    <t xml:space="preserve">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asset and liability positions, as well as cash collateral received or pledged, when it has met the netting requirements. </t>
  </si>
  <si>
    <t xml:space="preserve">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1 — Derivatives and Hedging Activities.” </t>
  </si>
  <si>
    <t xml:space="preserve">Based on the fair value of the related collateral held, the Bank's securities purchased under agreements to resell were fully collateralized for the periods presented. There were no offsetting liabilities related to these securities at December 31, 2014 and 2013. </t>
  </si>
  <si>
    <t>Interest-Bearing Deposits, Securities Purchased Under Agreements to Resell, and Federal Funds Sold</t>
  </si>
  <si>
    <t>These investments provide short-term liquidity and are carried at cost. Interest-bearing deposits include certificates of deposit not meeting the definition of a security. The Bank treats securities purchased under agreements to resell as short-term secured investments. These secured investments are held in safekeeping in the name of the Bank by third-party custodians approved by the Bank. Should the market value of the underlying securities decrease below the market value required as collateral, the counterparty must either place an equivalent amount of additional securities in safekeeping in the name of the Bank or remit an equivalent amount of cash. Otherwise, the dollar value of the resale agreement will be decreased accordingly. Federal funds sold consist of short-term, unsecured loans generally transacted with counterparties that are considered by the Bank to be of investment quality.</t>
  </si>
  <si>
    <t>Investment Securities</t>
  </si>
  <si>
    <t>The Bank classifies investment securities as trading, available-for-sale (AFS), and held-to-maturity (HTM) at the date of acquisition. Purchases and sales of investment securities are recorded on a trade date basis.</t>
  </si>
  <si>
    <r>
      <t>Trading</t>
    </r>
    <r>
      <rPr>
        <sz val="10"/>
        <color theme="1"/>
        <rFont val="Inherit"/>
      </rPr>
      <t>.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from economic hedging relationships in which the carrying value of the hedged item is not adjusted for changes in fair value. The Bank records changes in the fair value of these securities through other (loss) income as “Net gains (losses) on trading securities.” Finance Agency regulation prohibits trading in or the speculative use of these instruments.</t>
    </r>
  </si>
  <si>
    <r>
      <t xml:space="preserve">Available-for-Sale. </t>
    </r>
    <r>
      <rPr>
        <sz val="10"/>
        <color theme="1"/>
        <rFont val="Inherit"/>
      </rPr>
      <t>Securities that are not classified as trading or HTM are classified as AFS and carried at fair value. The Bank records changes in the fair value of these securities through accumulated other comprehensive income (AOCI) as “Net unrealized gains (losses) on available-for-sale securities.” For AFS securities that have been hedged and qualify as a fair value hedge, the Bank records the portion of the change in fair value related to the risk being hedged together with the related change in fair value of the derivative through other (loss) income as “Net (losses) gains on derivatives and hedging activities.” The Bank records the remainder of the change in fair value through AOCI as “Net unrealized gains (losses) on available-for-sale securities.”</t>
    </r>
  </si>
  <si>
    <r>
      <t>Held-to-Maturity</t>
    </r>
    <r>
      <rPr>
        <sz val="10"/>
        <color theme="1"/>
        <rFont val="Inherit"/>
      </rPr>
      <t>.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t>
    </r>
  </si>
  <si>
    <t>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t>
  </si>
  <si>
    <r>
      <t>Premiums and Discounts</t>
    </r>
    <r>
      <rPr>
        <sz val="10"/>
        <color theme="1"/>
        <rFont val="Inherit"/>
      </rPr>
      <t xml:space="preserve">. The Bank amortizes premiums and accretes discounts on investment securities using the contractual level-yield method (level-yield method). The level-yield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t>
    </r>
  </si>
  <si>
    <r>
      <t>Gains and Losses on Sales</t>
    </r>
    <r>
      <rPr>
        <sz val="10"/>
        <color theme="1"/>
        <rFont val="Inherit"/>
      </rPr>
      <t>. The Bank computes gains and losses on sales of investment securities using the specific identification method and includes these gains and losses in other (loss) income.</t>
    </r>
  </si>
  <si>
    <t xml:space="preserve">Investment Securities - Other-Than-Temporary Impairment </t>
  </si>
  <si>
    <t>The Bank evaluates its individual AFS and HTM securities in an unrealized loss position for other-than-temporary impairment (OTTI) on a quarterly basis. A security is considered impaired when its fair value is less than its amortized cost basis. The Bank considers an OTTI to have occurred under any of the following conditions:</t>
  </si>
  <si>
    <t>•it has an intent to sell the impaired debt security;</t>
  </si>
  <si>
    <t>•</t>
  </si>
  <si>
    <t>it believes it is more likely than not that it will be required to sell the impaired debt security before the recovery of its amortized cost basis; or</t>
  </si>
  <si>
    <t>it does not expect to recover the entire amortized cost basis of the impaired debt security.</t>
  </si>
  <si>
    <r>
      <t>Recognition of OTTI</t>
    </r>
    <r>
      <rPr>
        <sz val="10"/>
        <color theme="1"/>
        <rFont val="Inherit"/>
      </rPr>
      <t>. If either of the first two conditions is met, the Bank recognizes an OTTI charge in earnings equal to the entire difference between the security's amortized cost basis and its fair value as of the reporting date. If neither of the first two conditions is met, the Bank performs an analysis to determine if it will recover the entire amortized cost basis of the debt security, which includes a cash flow analysis for private-label mortgage-backed securities (MB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s recognized in AOCI. The credit loss on a debt security is limited to the amount of that security's unrealized losses. The total OTTI is presented in the Statements of Income with an offset for the amount of the non-credit portion of OTTI that is recognized in AOCI, if applicable. See "Note 7 — Other-Than-Temporary Impairment" for additional information.</t>
    </r>
  </si>
  <si>
    <t>Variable Interest Entities</t>
  </si>
  <si>
    <t xml:space="preserve">The Bank has determined its investments in private-label MBS to be variable interest entities (VIEs). These securities are classified as HTM in the Bank's Statements of Condition. The Bank has no liabilities related to these VIEs and the maximum loss exposure for these VIEs is limited to the carrying value of the securities. </t>
  </si>
  <si>
    <t xml:space="preserve">If the Bank determines it is the primary beneficiary of a VIE, it would be required to consolidate that VIE. On a quarterly basis, the Bank performs an evaluation to determine whether it is the primary beneficiary of its VIEs. To perform this evaluation, the Bank considers whether it possesses both of the following characteristics: (i) the power to direct the VIEs activities that most significantly affect the VIEs economic performance and (ii) the obligation to absorb the VIEs losses or the right to receive benefits from the VIE that could potentially be significant to the VIE. </t>
  </si>
  <si>
    <t>Based on an evaluation of these characteristics, the Bank has determined that consolidation is not required for its VIEs for the periods presented. The Bank has not provided financial or other support (explicitly or implicitly) to its VIEs and does not intend to provide that support in the future.</t>
  </si>
  <si>
    <t>The Bank reports advances (secured loans to members, former members, or eligible housing associates) at amortized cost, net of premiums, discounts, and fair value hedging adjustments. The Bank amortizes/accretes premiums, discounts, and fair value hedging adjustments on advances to interest income using the level-yield method over the contractual life of the advances. The Bank records interest on advances to interest income as earned.</t>
  </si>
  <si>
    <r>
      <t>Advance Modifications.</t>
    </r>
    <r>
      <rPr>
        <sz val="10"/>
        <color theme="1"/>
        <rFont val="Inherit"/>
      </rPr>
      <t xml:space="preserve"> In cases in which the Bank funds a new advance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In all other instances, the new advance is accounted for as a modification. </t>
    </r>
  </si>
  <si>
    <r>
      <t xml:space="preserve">Prepayment Fees. </t>
    </r>
    <r>
      <rPr>
        <sz val="10"/>
        <color theme="1"/>
        <rFont val="Inherit"/>
      </rPr>
      <t xml:space="preserve">The Bank charges a prepayment fee for advances that terminate prior to their stated maturity or outside of a predetermined call or put date. Prepayment fees are recorded net of fair value hedging adjustments in the Statements of Income. If a new advance does not qualify as a modification of an existing advance, it is treated as an advance termination and any net prepayment fee is recorded immediately through “Prepayment fees on advances, net” in the Statements of Income. If a new advance qualifies as a modification of an existing advance, any net prepayment fee is deferred, recorded in the basis of the modified advance, and amortized using the level-yield method over the contractual life of the modified advance to advance interest income in the Statements of Income. </t>
    </r>
  </si>
  <si>
    <t>Mortgage Loans Held for Portfolio</t>
  </si>
  <si>
    <t xml:space="preserve">The Bank classifies mortgage loans that it has the intent and ability to hold for the foreseeable future or until maturity or payoff as held for portfolio. Accordingly, these mortgage loans are reported net of premiums, discounts, basis adjustments from mortgage loan commitments, and the allowance for credit losses. </t>
  </si>
  <si>
    <r>
      <t>Premiums and Discounts.</t>
    </r>
    <r>
      <rPr>
        <sz val="10"/>
        <color theme="1"/>
        <rFont val="Inherit"/>
      </rPr>
      <t xml:space="preserve"> The Bank amortizes/accretes premiums, discounts, and basis adjustments on mortgage loans to interest income using the level-yield method over the contractual life of the mortgage loans. </t>
    </r>
  </si>
  <si>
    <r>
      <t>Credit Enhancement Fees.</t>
    </r>
    <r>
      <rPr>
        <sz val="10"/>
        <color theme="1"/>
        <rFont val="Inherit"/>
      </rPr>
      <t xml:space="preserve"> The Bank requires a credit risk sharing arrangement with the participating financial institution (PFI) on all mortgage loans at the time of purchase in order to limit its credit risk exposure to that of an investor in an MBS that is rated the equivalent of AA by a nationally recognized statistical rating organization (NRSRO). For conventional mortgage loans, PFIs retain a portion of the credit risk by having a credit enhancement obligation to the Bank. To secure this obligation, a PFI may either pledge collateral or purchase supplemental mortgage insurance (SMI). For those PFIs that pledge collateral, PFIs are paid a credit enhancement fee for assuming this credit risk and in some instances, all or a portion of the credit enhancement fee may be performance-based. Credit enhancement fees are paid monthly or accrued based on the remaining unpaid principal balance of the loans in a master commitment. Credit enhancement fees are recorded as an offset to mortgage loan interest income. To the extent the Bank experiences losses in a master commitment, it may be able to recapture performance-based credit enhancement fees paid to the PFIs to offset these losses. In lieu of pledging collateral, a PFI could purchase SMI. However, as a result of ratings downgrades on SMI providers, the Bank canceled all outstanding SMI policies in 2012. With respect to the master commitments that had been covered by the SMI policies canceled in 2012, the Bank holds additional retained earnings to mitigate its exposure to credit risk and no credit enhancement fees are paid to the PFI.  </t>
    </r>
  </si>
  <si>
    <r>
      <t>Other Fees</t>
    </r>
    <r>
      <rPr>
        <sz val="10"/>
        <color theme="1"/>
        <rFont val="Inherit"/>
      </rPr>
      <t>.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other (loss) income. Pair-off fees represent a make-whole provision and are received when the amount funded is less than a specific percentage of the delivery commitment amount. These fees are also recorded in other (loss) income. Price adjustment fees are received when the amount funded is greater than a specified percentage of the delivery commitment amount. These fees are recorded as a part of the carrying value of the loan.</t>
    </r>
  </si>
  <si>
    <t xml:space="preserve">Allowance for Credit Losses </t>
  </si>
  <si>
    <t>An allowance for credit losses is a valuation allowance separately established for each identified portfolio segment to provide for probable losses inherent in the Bank's portfolio of financing receivables as of the reporting date. To the extent necessary, an allowance for credit losses for off-balance sheet credit exposures is recorded as a liability. See "Note 10 — Allowance for Credit Losses" for details on each of the Bank's allowance methodologies.</t>
  </si>
  <si>
    <r>
      <t>Portfolio Segments.</t>
    </r>
    <r>
      <rPr>
        <b/>
        <i/>
        <sz val="10"/>
        <color theme="1"/>
        <rFont val="Inherit"/>
      </rPr>
      <t xml:space="preserve"> </t>
    </r>
    <r>
      <rPr>
        <sz val="10"/>
        <color theme="1"/>
        <rFont val="Inherit"/>
      </rPr>
      <t xml:space="preserve">A portfolio segment is defined as the level at which an entity develops and documents a systematic methodology for determining its allowance for credit losses. The Bank has developed and documented a systematic methodology for determining an allowance for credit losses for credit products (advances, standby letters of credit, and other extensions of credit to borrowers), government-insured mortgage loans held for portfolio, conventional mortgage loans held for portfolio, and term securities purchased under agreements to resell. </t>
    </r>
  </si>
  <si>
    <r>
      <t>Classes of Financing Receivables.</t>
    </r>
    <r>
      <rPr>
        <b/>
        <i/>
        <sz val="10"/>
        <color theme="1"/>
        <rFont val="Inherit"/>
      </rPr>
      <t xml:space="preserve"> </t>
    </r>
    <r>
      <rPr>
        <sz val="10"/>
        <color theme="1"/>
        <rFont val="Inherit"/>
      </rPr>
      <t xml:space="preserve">Classes of financing receivables generally are a disaggregation of a portfolio segment to the extent that it is needed to understand the exposure to credit risk arising from the financing receivables. The Bank assesses and measures its credit risk arising from financing receivables at the portfolio segment level. As such, it has determined that no further disaggregation of the portfolio segments identified above is needed. </t>
    </r>
  </si>
  <si>
    <r>
      <t>Non-Accrual Loans.</t>
    </r>
    <r>
      <rPr>
        <sz val="10"/>
        <color theme="1"/>
        <rFont val="Inherit"/>
      </rPr>
      <t xml:space="preserve">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f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A loan on non-accrual status may be restored to accrual status when none of its contractual principal and interest is due and unpaid and the Bank expects repayment of the remaining contractual principal and interest.</t>
    </r>
  </si>
  <si>
    <r>
      <t>Troubled Debt Restructurings</t>
    </r>
    <r>
      <rPr>
        <sz val="10"/>
        <color theme="1"/>
        <rFont val="Inherit"/>
      </rPr>
      <t>. The Bank considers a troubled debt restructuring (TDR) to have occurred when a concession is granted to a borrower for economic or legal reasons related to the borrower's financial difficulties and that concession would not have been considered otherwise. The Bank's TDRs include loans granted under its temporary loan modification plan and loans discharged under Chapter 7 bankruptcy that have not been reaffirmed by the borrower. The Bank does not consider government-insured mortgage loans to be TDRs due to the U.S. Government guarantee of the loan and contractual obligation of the loan servicer to repurchase the loan when certain criteria are met. The Bank places all TDRs on non-accrual status at the time of modification.</t>
    </r>
  </si>
  <si>
    <r>
      <t>Impairment Methodology.</t>
    </r>
    <r>
      <rPr>
        <sz val="10"/>
        <color theme="1"/>
        <rFont val="Inherit"/>
      </rPr>
      <t xml:space="preserve"> A loan is considered impaired when, based on current information and events, it is probable that the Bank will be unable to collect all amounts due according to the contractual terms of the loan agreement. The Bank considers all TDRs and collateral-dependent loans to be impaired.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rimary mortgage insurance (PMI). The Bank generally measures impairment of TDRs based on the present value of expected future cash flows discounted at the loan's effective interest rate. Interest income on impaired loans is recognized in the same manner as non-accrual loans noted above. </t>
    </r>
  </si>
  <si>
    <r>
      <t>Charge-Off Policy</t>
    </r>
    <r>
      <rPr>
        <sz val="10"/>
        <color theme="1"/>
        <rFont val="Inherit"/>
      </rPr>
      <t>. The Bank evaluates whether to record a charge-off on a conventional mortgage loan upon the occurrence of a confirming event. Confirming events include, but are not limited to, the transfer of a mortgage loan to real estate owned (REO). A charge-off is recorded if it is estimated that the recorded investment in the loan will not be recovered.</t>
    </r>
  </si>
  <si>
    <t>Real Estate Owned</t>
  </si>
  <si>
    <t xml:space="preserve">REO includes assets received in satisfaction of debt through foreclosures. REO is recorded at the lower of cost or estimated fair value less selling costs. At the date of transfer of a loan to REO, if it is estimated that the recorded investment in the asset will not be recovered, the Bank will either recognize a charge-off of unrecoverable amounts to the allowance for credit losses or set up a credit enhancement fee receivable if there are performance-based credit enhancement fees available for recapture. Subsequent gains and losses on REO are recorded in other expense in the Statements of Income. REO is recorded as a component of "Other assets" in the Statements of Condition. </t>
  </si>
  <si>
    <t>Derivatives</t>
  </si>
  <si>
    <t xml:space="preserve">All derivatives are recognized in the Statements of Condition at their fair values and reported as either derivative assets or derivative liabilities, net of cash collateral, including initial and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
  </si>
  <si>
    <r>
      <t>Derivative Designations</t>
    </r>
    <r>
      <rPr>
        <sz val="10"/>
        <color theme="1"/>
        <rFont val="Inherit"/>
      </rPr>
      <t>. Each derivative is designated as one of the following:</t>
    </r>
  </si>
  <si>
    <t>a fair value hedge of an associated financial instrument or firm commitment; or</t>
  </si>
  <si>
    <t>an economic hedge to manage certain defined risks in the Bank's Statements of Condition.</t>
  </si>
  <si>
    <r>
      <t>Accounting for Fair Value Hedges</t>
    </r>
    <r>
      <rPr>
        <sz val="10"/>
        <color theme="1"/>
        <rFont val="Inherit"/>
      </rPr>
      <t>. If hedging relationships meet certain criteria, including, but not limited to, formal documentation of the fair value hedging relationship and an expectation to be highly effective, they qualify for fair value hedge accounting and the offsetting changes in fair value of the hedged items attributable to the hedged risk are recorded in earnings. Two approaches to fair value hedge accounting include:</t>
    </r>
  </si>
  <si>
    <r>
      <t>Long-haul hedge accounting</t>
    </r>
    <r>
      <rPr>
        <sz val="10"/>
        <color theme="1"/>
        <rFont val="Inherit"/>
      </rPr>
      <t>. The application of long-haul hedge accounting requires the Bank to formally assess (both at the hedge's inception and at least quarterly) whether the derivatives that are used in hedging transactions have been effective in offsetting changes in the fair value of hedged items due to benchmark interest rate changes and whether those derivatives are expected to remain effective in future periods.</t>
    </r>
  </si>
  <si>
    <r>
      <t>Short-cut hedge accounting</t>
    </r>
    <r>
      <rPr>
        <sz val="10"/>
        <color theme="1"/>
        <rFont val="Inherit"/>
      </rPr>
      <t>. Transactions that meet certain criteria qualify for short-cut hedge accounting in which an assumption can be made that the change in fair value of a hedged item due to changes in the benchmark interest rate exactly offsets the change in fair value of the related derivative. Under the short-cut method, the entire change in fair value of the interest rate swap is considered to be effective at achieving offsetting changes in fair value of the hedged asset or liability.</t>
    </r>
  </si>
  <si>
    <t xml:space="preserve">Derivatives are typically executed at the same time as the hedged item, and the Bank designates the hedged item in a fair value hedge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t>
  </si>
  <si>
    <t xml:space="preserve">Changes in the fair value of a derivative that is designated as a fair value hedge, along with changes in the fair value of the hedged item, are recorded in other (loss) income as “Net (losses) gains on derivatives and hedging activities.” The amount by which the change in fair value of the derivative differs from the change in fair value of the hedged item is known as hedge ineffectiveness. </t>
  </si>
  <si>
    <r>
      <t>Accounting for Economic Hedges</t>
    </r>
    <r>
      <rPr>
        <sz val="10"/>
        <color theme="1"/>
        <rFont val="Inherit"/>
      </rPr>
      <t xml:space="preserve">.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loss) income as “Net (losses) gains on derivatives and hedging activities” with no offsetting fair value adjustments for the underlying assets, liabilities, or firm commitments, unless changes in the fair value of the assets or liabilities are normally marked to fair value through earnings (e.g., trading securities and fair value option instruments). </t>
    </r>
  </si>
  <si>
    <r>
      <t>Accrued Interest Receivables and Payables</t>
    </r>
    <r>
      <rPr>
        <sz val="10"/>
        <color theme="1"/>
        <rFont val="Inherit"/>
      </rPr>
      <t>.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loss) income as “Net (losses) gains on derivatives and hedging activities.”</t>
    </r>
  </si>
  <si>
    <r>
      <t>Discontinuance of Hedge Accounting.</t>
    </r>
    <r>
      <rPr>
        <sz val="10"/>
        <color theme="1"/>
        <rFont val="Inherit"/>
      </rPr>
      <t xml:space="preserve"> The Bank discontinues fair value hedge accounting prospectively when either (i) it determines that the derivative is no longer effective in offsetting changes in the fair value of a hedged item due to changes in the benchmark interest rate, (ii) the derivative and/or the hedged item expires or is sold, terminated, or exercised, (iii) a hedged firm commitment no longer meets the definition of a firm commitment, or (iv) management determines that designating the derivative as a hedging instrument is no longer appropriate.</t>
    </r>
  </si>
  <si>
    <t>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a level-yield methodology.</t>
  </si>
  <si>
    <t>When fair value hedge accounting is discontinued because the hedged item no longer meets the definition of a firm commitment, the Bank continues to carry the derivative on the Statements of Condition at its fair value, removing from the Statements of Condition any hedged item that was recorded to recognize the firm commitment and recording it as a gain or loss in current period earnings.</t>
  </si>
  <si>
    <r>
      <t>Embedded Derivatives.</t>
    </r>
    <r>
      <rPr>
        <sz val="10"/>
        <color theme="1"/>
        <rFont val="Inherit"/>
      </rPr>
      <t xml:space="preserve">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in the Statements of Condition, changes in fair value of the entire contract will be reported in current period earnings.</t>
    </r>
  </si>
  <si>
    <t>Premises, Software, and Equipment</t>
  </si>
  <si>
    <t xml:space="preserve">The Bank records premises, software, and equipment at cost less accumulated depreciation and amortization and computes depreciation and amortization using the straight-line method over the estimated useful lives of assets, which range from approximately two to 20 years. The Bank amortizes leasehold improvements using the straight-line method over the shorter of the estimated useful life of the improvement or the remaining term of the lease. The Bank may capitalize improvements and major renewals but expenses ordinary maintenance and repairs when incurred. The Bank includes gains and losses on the disposal of premises, software, and equipment in other (loss) income. </t>
  </si>
  <si>
    <r>
      <t>Software</t>
    </r>
    <r>
      <rPr>
        <sz val="10"/>
        <color theme="1"/>
        <rFont val="Inherit"/>
      </rPr>
      <t xml:space="preserve">. The cost of computer software developed or obtained for internal use is capitalized and amortized over future periods. At December 31, 2014 and 2013, the Bank had $14.9 million and $14.2 million in unamortized computer software costs, of which $5.0 million and $10.6 million related to software projects not yet placed into service. A majority of these costs relate to the Bank's initiative to replace its core banking system. Amortization of computer software costs charged to expense was $2.0 million, $1.7 million, and $1.5 million for the years ended December 31, 2014, 2013, and 2012. </t>
    </r>
  </si>
  <si>
    <r>
      <t>Accumulated Depreciation and Amortization</t>
    </r>
    <r>
      <rPr>
        <sz val="10"/>
        <color theme="1"/>
        <rFont val="Inherit"/>
      </rPr>
      <t xml:space="preserve">. At December 31, 2014 and 2013, accumulated depreciation and amortization related to premises, software, and equipment was $14.3 million and $12.5 million. </t>
    </r>
  </si>
  <si>
    <r>
      <t>Depreciation and Amortization Expense</t>
    </r>
    <r>
      <rPr>
        <sz val="10"/>
        <color theme="1"/>
        <rFont val="Inherit"/>
      </rPr>
      <t>. For the years ended December 31, 2014, 2013, and 2012, depreciation and amortization expense for premises, software, and equipment was $2.9 million, $2.4 million, and $2.5 million.</t>
    </r>
  </si>
  <si>
    <t>Consolidated Obligations</t>
  </si>
  <si>
    <t xml:space="preserve">The Bank reports consolidated obligations at amortized cost, net of premiums, discounts, and fair value hedging adjustments unless the Bank has elected the fair value option, in which case, the consolidated obligations are carried at fair value. </t>
  </si>
  <si>
    <r>
      <t xml:space="preserve">Premiums and Discounts. </t>
    </r>
    <r>
      <rPr>
        <sz val="10"/>
        <color theme="1"/>
        <rFont val="Inherit"/>
      </rPr>
      <t xml:space="preserve">The Bank amortizes/accretes premiums, discounts, and fair value hedging adjustments on consolidated obligations to interest expense using the level-yield method over the contractual life of the consolidated obligations. </t>
    </r>
  </si>
  <si>
    <r>
      <t xml:space="preserve">Concessions. </t>
    </r>
    <r>
      <rPr>
        <sz val="10"/>
        <color theme="1"/>
        <rFont val="Inherit"/>
      </rPr>
      <t xml:space="preserve">The Bank pays concessions to dealers in connection with the issuance of certain consolidated obligations. The Office of Finance prorates the amount of the concession to each FHLBank based upon the percentage of the debt issued that is assumed by the FHLBank. Concessions paid on consolidated obligations designated under the fair value option are expensed as incurred and recorded in other expense. Concessions paid on consolidated obligations not designated under the fair value option are deferred and amortized over the contractual life of the consolidated obligations using the level-yield method. Unamortized concessions are included in “Other assets” in the Statements of Condition and the amortization of those concessions is included in consolidated obligation interest expense. </t>
    </r>
  </si>
  <si>
    <t>Mandatorily Redeemable Capital Stock</t>
  </si>
  <si>
    <t xml:space="preserve">The Bank reclassifies capital stock subject to redemption from equity to a liability (mandatorily redeemable capital stock) at the time shares meet the definition of a mandatorily redeemable financial instrument. This occurs after a member provides written notice of redemption, gives notice of intention to withdraw from membership, or attains non-member status by merger or consolidation, charter termination, or other involuntary termination from membership. Shares meeting this definition are reclassified to a liability at fair value. Dividends on mandatorily redeemable capital stock are classified as interest expense in the Statements of Income. The repurchase or redemption of mandatorily redeemable capital stock is transacted at par value and is reflected as a cash outflow in the financing activities section of the Statements of Cash Flows. </t>
  </si>
  <si>
    <t>If a member cancels its written notice of redemption or notice of withdrawal, the Bank will reclassify mandatorily redeemable capital stock from a liability to equity. After the reclassification, dividends on the capital stock will no longer be classified as interest expense.</t>
  </si>
  <si>
    <t xml:space="preserve">Restricted Retained Earnings </t>
  </si>
  <si>
    <t xml:space="preserve">In 2011, the Bank entered into a Joint Capital Enhancement Agreement (JCE Agreement), as amended, with the other 11 FHLBanks. The JCE Agreement is intended to enhance the capital position of each FHLBank by allocating the earnings historically paid to satisfy the Resolution Funding Corporation obligation to a separate restricted retained earnings account. Under the JCE Agreement, each FHLBank allocates 20 percent of its quarterly net income to a restricted retained earnings account until the balance of that account equals at least one percent of its average balance of outstanding consolidated obligations for the previous quarter. The restricted retained earnings are not available to pay dividends and are presented separately in the Bank's Statements of Condition. </t>
  </si>
  <si>
    <t xml:space="preserve">Finance Agency Expenses </t>
  </si>
  <si>
    <t>The FHLBanks are assessed for a portion of the costs of operating the Finance Agency. Each FHLBank is required to pay their pro-rata share of the annual assessment based on the ratio between each FHLBank's minimum required regulatory capital and the minimum required regulatory capital of all 12 FHLBanks.</t>
  </si>
  <si>
    <t>Office of Finance Expenses</t>
  </si>
  <si>
    <t>The Bank is assessed for a portion of the costs of operating the Office of Finance. The Office of Finance allocates its operating and capital expenditures to the FHLBanks as follows: (i) two-thirds based on each FHLBank's share of total consolidated obligations outstanding and (ii) one-third based upon an equal pro-rata allocation.</t>
  </si>
  <si>
    <t>Assessments</t>
  </si>
  <si>
    <t>The FHLBank Act requires each FHLBank to establish and fund an Affordable Housing Program (AHP), which provides subsidies in the form of direct grants and below-market interest rate advances to members who use the funds to assist in the purchase, construction, or rehabilitation of housing for very low to moderate income households. Annually, the FHLBanks must set aside for the AHP the greater of ten percent of their current year net earnings or their pro-rata share of an aggregate $100 million to be contributed in total by the FHLBanks. For purposes of the AHP assessment, net earnings is defined as net income before assessments, plus interest expense related to mandatorily redeemable capital stock. The Bank may issue AHP advances at below-market interest rates. Discounts on AHP advances are accreted to advance interest income using the level-yield method over the contractual life of the advances. For additional information on the Bank's AHP, see "Note 14 — Affordable Housing Program."</t>
  </si>
  <si>
    <t>Recently Adopted and Issued Accounting Guidance</t>
  </si>
  <si>
    <t>New Accounting Pronouncements and Changes in Accounting Principles [Abstract]</t>
  </si>
  <si>
    <t>Recently Adopted and Issued Accounting Guidance [Text Block]</t>
  </si>
  <si>
    <t>ADOPTED ACCOUNTING GUIDANCE</t>
  </si>
  <si>
    <t>Joint and Several Liability Arrangements</t>
  </si>
  <si>
    <t>On February 28, 2013, the Financial Accounting Standards Board (FASB) issued guidance for the recognition, measurement, and disclosure of obligations resulting from joint and several liability arrangements for which the total amount of the obligation within the scope of this guidance was fixed at the reporting date. This guidance requires an entity to measure these obligations as the sum of the amount the entity agreed to pay on the basis of its arrangement among its co-obligors and any additional amount the entity expects to pay on behalf of its co-obligors. In addition, this guidance requires an entity to disclose the nature and amount of the obligations as well as other information about these obligations. This guidance became effective for the Bank beginning on January 1, 2014 and was applied retrospectively to obligations with joint and several liabilities that existed at January 1, 2014. Based on how the Bank previously reported joint and several liability arrangements, the adoption of this guidance did not have an effect on the Bank's financial condition, results of operations, cash flows, or financial statement disclosures.</t>
  </si>
  <si>
    <t>ISSUED ACCOUNTING GUIDANCE</t>
  </si>
  <si>
    <t>Disclosure of Uncertainties about an Entity's Ability to Continue as a Going Concern</t>
  </si>
  <si>
    <t>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interim and annual periods ending after December 15, 2016, and early application is permitted. Management will be required to make the initial assessment required by this guidance as of December 31, 2016. We do not expect this guidance to have an effect on the Bank's financial condition, results of operations, cash flows, or financial statement disclosures.</t>
  </si>
  <si>
    <t>Classification of Certain Government-Guaranteed Mortgage Loans upon Foreclosure</t>
  </si>
  <si>
    <t>On August 8, 2014, the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Bank beginning on January 1, 2015 and was adopted prospectively. The adoption of this guidance did not have a material effect on the Bank's financial condition, results of operations, or cash flows.</t>
  </si>
  <si>
    <t>Repurchase-to-Maturity Transactions, Repurchase Financings, and Disclosures</t>
  </si>
  <si>
    <t>On June 12, 2014, the FASB issued amended guidance for repurchase-to-maturity transactions and repurchase agreements executed as repurchase financing. This amendment requires secured borrowing accounting treatment for repurchase-to-maturity transactions and provides guidance on accounting for repurchase financing arrang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Bank beginning on January 1, 2015. The adoption of this guidance did not have an effect on the Bank's financial condition, results of operations, cash flows, or financial statement disclosures.</t>
  </si>
  <si>
    <t>Revenue from Contracts with Customers</t>
  </si>
  <si>
    <t>On May 28, 2014, the FASB issued guidance on revenue from contracts with customers. This guidance outlines a single comprehensive model for entities to use in accounting for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his guidance becomes effective for the interim and annual reporting periods beginning after December 15, 2016, and early application is not permitted. The guidance provides entities with the option of using the following two methods upon adoption: a full retrospective method, retrospectively to each prior reporting period presented; or a transition method, retrospectively with the cumulative effect of initially applying this guidance recognized at the date of initial application. The Bank is in the process of evaluating this guidance and its expected effect on the Bank's financial condition, results of operations, or cash flows is not expected to be material.</t>
  </si>
  <si>
    <t>Reclassification of Residential Real Estate Collateralized Consumer Mortgage Loans upon Foreclosure</t>
  </si>
  <si>
    <t xml:space="preserve">On January 17, 2014, the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became effective for the Bank beginning on January 1, 2015 and was adopted prospectively. The adoption of this guidance did not have an effect on the Bank’s financial condition, results of operations, or cash flows. </t>
  </si>
  <si>
    <t>Finance Agency Advisory Bulletin on Asset Classification</t>
  </si>
  <si>
    <r>
      <t xml:space="preserve">On April 9, 2012, the Finance Agency issued Advisory Bulletin 2012-02, </t>
    </r>
    <r>
      <rPr>
        <i/>
        <sz val="10"/>
        <color theme="1"/>
        <rFont val="Inherit"/>
      </rPr>
      <t>Framework for Adversely Classifying Loans, Other Real Estate Owned, and Other Assets and Listing Assets for Special Mention</t>
    </r>
    <r>
      <rPr>
        <sz val="10"/>
        <color theme="1"/>
        <rFont val="Inherit"/>
      </rPr>
      <t xml:space="preserve"> (AB 2012-02). AB 2012-02 establishes a standard and uniform methodology for classifying assets and prescribes the timing of asset charge-offs, excluding investment securities. The guidance in AB 2012-02 is generally consistent with the </t>
    </r>
    <r>
      <rPr>
        <i/>
        <sz val="10"/>
        <color theme="1"/>
        <rFont val="Inherit"/>
      </rPr>
      <t xml:space="preserve">Uniform Retail Credit Classification and Account Management Policy </t>
    </r>
    <r>
      <rPr>
        <sz val="10"/>
        <color theme="1"/>
        <rFont val="Inherit"/>
      </rPr>
      <t>issued by the federal banking regulators in June 2000. The adverse classification requirements were implemented as of January 1, 2014; this implementation did not have a material effect on the Bank's financial condition, results of operations, or cash flows. The charge-off requirements were implemented on January 1, 2015. This guidance did not have a material effect on the Bank's financial condition, results of operations, or cash flows.</t>
    </r>
  </si>
  <si>
    <t>Cash and Due from Banks</t>
  </si>
  <si>
    <t>Cash and Due from Banks [Abstract]</t>
  </si>
  <si>
    <t>Cash and Cash Equivalents Disclosure [Text Block]</t>
  </si>
  <si>
    <t>Compensating Balances</t>
  </si>
  <si>
    <t>The Bank maintains collected cash balances with commercial banks in return for certain services. These arrangements contain no legal restrictions on the withdrawal of funds. Average collected cash balances were $146.7 million and $124.0 million for the years ended December 31, 2014 and 2013.</t>
  </si>
  <si>
    <t>Pass-Through Deposit Reserves</t>
  </si>
  <si>
    <t>The Bank acts as a pass-through correspondent for certain member institutions required to deposit reserves with the Federal Reserve Bank of Chicago. At December 31, 2014 and 2013, pass-through deposit reserves amounted to $23.2 million and $9.7 million.</t>
  </si>
  <si>
    <t>Trading Securities</t>
  </si>
  <si>
    <t>Trading Securities [Abstract]</t>
  </si>
  <si>
    <t>Trading Securities [Text Block]</t>
  </si>
  <si>
    <r>
      <t>Trading Securities</t>
    </r>
    <r>
      <rPr>
        <sz val="10"/>
        <color theme="1"/>
        <rFont val="Inherit"/>
      </rPr>
      <t xml:space="preserve"> </t>
    </r>
  </si>
  <si>
    <t>Major Security Types</t>
  </si>
  <si>
    <t xml:space="preserve">Trading securities were as follows (dollars in thousands): </t>
  </si>
  <si>
    <t>December 31,</t>
  </si>
  <si>
    <t>Non-mortgage-backed securities</t>
  </si>
  <si>
    <t>Other U.S. obligations</t>
  </si>
  <si>
    <t>GSE obligations</t>
  </si>
  <si>
    <r>
      <t>Other</t>
    </r>
    <r>
      <rPr>
        <sz val="7"/>
        <color theme="1"/>
        <rFont val="Inherit"/>
      </rPr>
      <t>1</t>
    </r>
  </si>
  <si>
    <t>     Total non-mortgage-backed securities</t>
  </si>
  <si>
    <t>Mortgage-backed securities</t>
  </si>
  <si>
    <t xml:space="preserve">GSE multifamily </t>
  </si>
  <si>
    <t>Total fair value</t>
  </si>
  <si>
    <t>Consists of taxable municipal bonds.</t>
  </si>
  <si>
    <t>Interest Rate Payment Terms</t>
  </si>
  <si>
    <t>The following table summarizes the Bank's trading securities by interest rate payment terms (dollars in thousands):</t>
  </si>
  <si>
    <t>Fixed rate</t>
  </si>
  <si>
    <t>Variable rate</t>
  </si>
  <si>
    <t>—</t>
  </si>
  <si>
    <t xml:space="preserve">Net Gains (Losses) on Trading Securities </t>
  </si>
  <si>
    <r>
      <t xml:space="preserve">The Bank did not sell any trading securities during the years ended December 31, 2014, 2013, and 2012. During the year ended December 31, 2014, the Bank recorded net holding gains of $68.0 million on its trading securities compared to net holding losses of $106.6 million and net holding gains of $23.1 million for the same periods in </t>
    </r>
    <r>
      <rPr>
        <sz val="10"/>
        <color rgb="FF000000"/>
        <rFont val="Inherit"/>
      </rPr>
      <t>2013</t>
    </r>
    <r>
      <rPr>
        <sz val="10"/>
        <color theme="1"/>
        <rFont val="Inherit"/>
      </rPr>
      <t xml:space="preserve"> and 2012. </t>
    </r>
  </si>
  <si>
    <t>Available-for-Sale Securities</t>
  </si>
  <si>
    <t>Available-for-sale Securities [Abstract]</t>
  </si>
  <si>
    <t>Available-for-Sale Securities [Text Block]</t>
  </si>
  <si>
    <r>
      <t>Available-for-Sale Securities</t>
    </r>
    <r>
      <rPr>
        <sz val="10"/>
        <color theme="1"/>
        <rFont val="Inherit"/>
      </rPr>
      <t xml:space="preserve"> </t>
    </r>
  </si>
  <si>
    <t xml:space="preserve">AFS securities were as follows (dollars in thousands): </t>
  </si>
  <si>
    <t>Amortized</t>
  </si>
  <si>
    <r>
      <t>Cost</t>
    </r>
    <r>
      <rPr>
        <sz val="7"/>
        <color theme="1"/>
        <rFont val="Inherit"/>
      </rPr>
      <t>1</t>
    </r>
  </si>
  <si>
    <t>Gross</t>
  </si>
  <si>
    <t>Unrealized</t>
  </si>
  <si>
    <t>Gains</t>
  </si>
  <si>
    <t>Losses</t>
  </si>
  <si>
    <t xml:space="preserve">Fair </t>
  </si>
  <si>
    <t>Value</t>
  </si>
  <si>
    <t>(56</t>
  </si>
  <si>
    <t>)</t>
  </si>
  <si>
    <t>(4,055</t>
  </si>
  <si>
    <t>State or local housing agency obligations</t>
  </si>
  <si>
    <t>(148</t>
  </si>
  <si>
    <r>
      <t>Other</t>
    </r>
    <r>
      <rPr>
        <sz val="7"/>
        <color theme="1"/>
        <rFont val="Inherit"/>
      </rPr>
      <t>2</t>
    </r>
  </si>
  <si>
    <t>Total non-mortgage-backed securities</t>
  </si>
  <si>
    <t>(4,259</t>
  </si>
  <si>
    <t xml:space="preserve">Other U.S. obligations single-family </t>
  </si>
  <si>
    <t>(3,875</t>
  </si>
  <si>
    <t xml:space="preserve">GSE single-family </t>
  </si>
  <si>
    <t>(150</t>
  </si>
  <si>
    <t>GSE multifamily</t>
  </si>
  <si>
    <t>(3,389</t>
  </si>
  <si>
    <t>Total mortgage-backed securities</t>
  </si>
  <si>
    <t>(7,414</t>
  </si>
  <si>
    <t>Total</t>
  </si>
  <si>
    <t>(11,673</t>
  </si>
  <si>
    <t>(23</t>
  </si>
  <si>
    <t>(2,663</t>
  </si>
  <si>
    <t>(1,897</t>
  </si>
  <si>
    <t>(4</t>
  </si>
  <si>
    <t>(4,587</t>
  </si>
  <si>
    <t>GSE single-family</t>
  </si>
  <si>
    <t>(960</t>
  </si>
  <si>
    <t>(12,748</t>
  </si>
  <si>
    <t>(13,708</t>
  </si>
  <si>
    <t>(18,295</t>
  </si>
  <si>
    <t>Amortized cost includes adjustments made to the cost basis of an investment for accretion, amortization, previous OTTI recognized in earnings, and/or fair value hedge accounting adjustments.</t>
  </si>
  <si>
    <t>Consists of Private Export Funding Corporation bonds and/or taxable municipal bonds.</t>
  </si>
  <si>
    <t>The following table summarizes the Bank's AFS securities by interest rate payment terms (dollars in thousands):</t>
  </si>
  <si>
    <t>Total amortized cost</t>
  </si>
  <si>
    <t>Unrealized Losses</t>
  </si>
  <si>
    <t xml:space="preserve">The following tables summarize AFS securities with unrealized losses by major security type and length of time that individual securities have been in a continuous unrealized loss position (dollars in thousands): </t>
  </si>
  <si>
    <t>December 31, 2014</t>
  </si>
  <si>
    <t>Less than 12 Months</t>
  </si>
  <si>
    <t>12 Months or More</t>
  </si>
  <si>
    <t>Fair</t>
  </si>
  <si>
    <t>(286</t>
  </si>
  <si>
    <t>(3,769</t>
  </si>
  <si>
    <t>(342</t>
  </si>
  <si>
    <t>(3,917</t>
  </si>
  <si>
    <t>Other U.S. obligations single-family</t>
  </si>
  <si>
    <t>(3,053</t>
  </si>
  <si>
    <t>(336</t>
  </si>
  <si>
    <t>(6,928</t>
  </si>
  <si>
    <t>(486</t>
  </si>
  <si>
    <t>(7,270</t>
  </si>
  <si>
    <t>(4,403</t>
  </si>
  <si>
    <t>December 31, 2013</t>
  </si>
  <si>
    <t>(1,081</t>
  </si>
  <si>
    <t>(1,582</t>
  </si>
  <si>
    <t>Other</t>
  </si>
  <si>
    <t>(3,005</t>
  </si>
  <si>
    <t>(153</t>
  </si>
  <si>
    <t>(808</t>
  </si>
  <si>
    <t>(961</t>
  </si>
  <si>
    <t>(11,908</t>
  </si>
  <si>
    <t>(839</t>
  </si>
  <si>
    <t>(12,747</t>
  </si>
  <si>
    <t>(12,061</t>
  </si>
  <si>
    <t>(1,647</t>
  </si>
  <si>
    <t>(15,066</t>
  </si>
  <si>
    <t>(3,229</t>
  </si>
  <si>
    <t>Contractual Maturity</t>
  </si>
  <si>
    <t xml:space="preserve">The following table summarizes AFS securities by contractual maturity. Expected maturities of some securities may differ from contractual maturities as borrowers may have the right to call or prepay obligations with or without call or prepayment fees (dollars in thousands): </t>
  </si>
  <si>
    <t>Year of Contractual Maturity</t>
  </si>
  <si>
    <t>Cost</t>
  </si>
  <si>
    <t>Due in one year or less</t>
  </si>
  <si>
    <t>Due after one year through five years</t>
  </si>
  <si>
    <t>Due after five years through ten years</t>
  </si>
  <si>
    <t>Due after ten years</t>
  </si>
  <si>
    <t>Prepayment Fees</t>
  </si>
  <si>
    <t xml:space="preserve">During the years ended December 31, 2014 and 2012, the Bank did not receive any prepayment fees on AFS securities. During the year ended December 31, 2013, an AFS security with an outstanding par value of $11.2 million was prepaid and the Bank received a $1.2 million prepayment fee. This prepayment fee was recorded as interest income on AFS securities in the Statements of Income. </t>
  </si>
  <si>
    <t>Net Gains from Sale of AFS Securities</t>
  </si>
  <si>
    <t>During the year ended December 31, 2014, the Bank received $97.2 million in proceeds from the sale of an AFS security and recognized a gross gain of $0.8 million. During the year ended December 31, 2013, the Bank received $120.8 million in proceeds from the sale of AFS securities and recognized gross gains of $3.0 million. During the year ended December 31, 2012, the Bank received $80.3 million in proceeds from the sale of AFS securities and recognized gross gains of $12.6 million.</t>
  </si>
  <si>
    <t>Held-to-Maturity Securities</t>
  </si>
  <si>
    <t>Held-to-maturity Securities, Unclassified [Abstract]</t>
  </si>
  <si>
    <t>Held-to-Maturity Securities [Text Block]</t>
  </si>
  <si>
    <r>
      <t>Held-to-Maturity Securities</t>
    </r>
    <r>
      <rPr>
        <sz val="10"/>
        <color theme="1"/>
        <rFont val="Inherit"/>
      </rPr>
      <t xml:space="preserve"> </t>
    </r>
  </si>
  <si>
    <t xml:space="preserve">HTM securities were as follows (dollars in thousands): </t>
  </si>
  <si>
    <t>Other U.S. obligations commercial</t>
  </si>
  <si>
    <t>(1</t>
  </si>
  <si>
    <t>(31</t>
  </si>
  <si>
    <t>Private-label residential</t>
  </si>
  <si>
    <t>(523</t>
  </si>
  <si>
    <t>(555</t>
  </si>
  <si>
    <t>(426</t>
  </si>
  <si>
    <t>(689</t>
  </si>
  <si>
    <t>(1,115</t>
  </si>
  <si>
    <t>Amortized cost includes adjustments made to the cost basis of an investment for accretion and/or amortization.</t>
  </si>
  <si>
    <t>Consists of an investment in a Small Business Investment Company.</t>
  </si>
  <si>
    <t>The following table summarizes HTM securities by interest rate payment terms (dollars in thousands):</t>
  </si>
  <si>
    <t>The following tables summarize HTM securities with unrealized losses by major security type and the length of time that individual securities have been in a continuous unrealized loss position (dollars in thousands):</t>
  </si>
  <si>
    <t>(27</t>
  </si>
  <si>
    <t>(551</t>
  </si>
  <si>
    <t>(54</t>
  </si>
  <si>
    <t>(372</t>
  </si>
  <si>
    <t>(1,061</t>
  </si>
  <si>
    <t>The following table summarizes HTM securities by contractual maturity. Expected maturities of some securities may differ from contractual maturities as borrowers may have the right to call or prepay obligations with or without call or prepayment fees (dollars in thousands):</t>
  </si>
  <si>
    <t>Net Gains from Sale of HTM Securities</t>
  </si>
  <si>
    <r>
      <t xml:space="preserve">During the year ended December 31, 2014, the Bank sold HTM securities with a carrying amount of $65.7 million and recognized gross gains of $8.9 million. During the year ended December 31, 2012, the Bank sold an HTM security with a carrying amount of $24.9 million and recognized a gross gain of $1.0 million. The HTM securities sold had less than 15 percent of the acquired principal outstanding at the time of sale. As such, the sales were considered maturities for purpose of security classification and did not impact the Bank's ability and intent to hold the remaining HTM securities through their stated maturities. During the </t>
    </r>
    <r>
      <rPr>
        <sz val="10"/>
        <color rgb="FF000000"/>
        <rFont val="Inherit"/>
      </rPr>
      <t>year</t>
    </r>
    <r>
      <rPr>
        <sz val="10"/>
        <color theme="1"/>
        <rFont val="Inherit"/>
      </rPr>
      <t xml:space="preserve"> ended December 31, 2013, the Bank did not sell any HTM securities. </t>
    </r>
  </si>
  <si>
    <t>Other-Than-Temporary Impairment Analysis</t>
  </si>
  <si>
    <t>Other than Temporary Impairment Losses, Investments [Abstract]</t>
  </si>
  <si>
    <t>Other-Than-Temporary Impairment [Text Block]</t>
  </si>
  <si>
    <t xml:space="preserve">Other-Than-Temporary Impairment </t>
  </si>
  <si>
    <t xml:space="preserve">The Bank evaluates its individual AFS and HTM securities in an unrealized loss position for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t>
  </si>
  <si>
    <t>During 2013, the Bank changed its intent and decided to sell three similar non-MBS held in its AFS portfolio. Two of these securities were sold in 2013 and the Bank recorded gross gains on these sales of $1.1 million through "Net gains on sale of available-for-sale securities" in the Statements of Income. The third and only remaining security of that type was deemed other-than-temporarily impaired as the Bank intended to sell this security and it was in a loss position. As such, the Bank recorded OTTI charges of $1.4 million in 2013 through “Other-than-temporary impairment losses" in the Statements of Income. These charges represented the entire difference between the amortized cost basis and estimated fair value of the security. The declines in value were due to changes in interest rates, credit spreads, and illiquidity in the credit markets, and not to a significant deterioration in the fundamental credit quality of the obligation. This security was subsequently sold in January of 2014.</t>
  </si>
  <si>
    <t xml:space="preserve">Private-Label Mortgage-Backed Securities </t>
  </si>
  <si>
    <t xml:space="preserve">On a quarterly basis, the Bank engages other designated FHLBanks to perform cash flow analyses on its private-label MBS using two third-party models in order to assess whether the entire amortized cost bases of these securities will be recovered. The projected cash flows are based on a number of assumptions and expectations, and the results of these models can vary significantly with changes in assumptions and expectations. The scenario of cash flows determined based on the model approach reflects a best estimate scenario and includes a base case current-to-trough housing price forecast and a base case housing price recovery path. </t>
  </si>
  <si>
    <r>
      <t xml:space="preserve">As of </t>
    </r>
    <r>
      <rPr>
        <sz val="10"/>
        <color rgb="FF000000"/>
        <rFont val="Inherit"/>
      </rPr>
      <t>December 31, 2014</t>
    </r>
    <r>
      <rPr>
        <sz val="10"/>
        <color theme="1"/>
        <rFont val="Inherit"/>
      </rPr>
      <t xml:space="preserve">, the Bank obtained cash flow analyses for all of its private-label MBS from its designated FHLBanks. The first third-party model considered borrower characteristics and the particular attributes of the loans underlying the Bank's securities, in conjunction with assumptions about future changes in home prices and interest rates, to project prepayments, defaults, and loss severities. A significant input to the first model was the forecast of future housing price changes for the relevant states and core based statistical areas (CBSAs), which is based upon an assessment of the individual housing markets. CBSAs refer collectively to metropolitan and micropolitan statistical areas as defined by the U.S. Office of Management and Budget. A CBSA must contain at least one urban area with a population of 10,000 or more people. </t>
    </r>
  </si>
  <si>
    <r>
      <t xml:space="preserve">The FHLBanks' OTTI Governance Committee developed a short-term housing price forecast with projected changes ranging from a decrease of </t>
    </r>
    <r>
      <rPr>
        <sz val="10"/>
        <color rgb="FF000000"/>
        <rFont val="Inherit"/>
      </rPr>
      <t>four percent</t>
    </r>
    <r>
      <rPr>
        <sz val="10"/>
        <color theme="1"/>
        <rFont val="Inherit"/>
      </rPr>
      <t xml:space="preserve"> to an increase of </t>
    </r>
    <r>
      <rPr>
        <sz val="10"/>
        <color rgb="FF000000"/>
        <rFont val="Inherit"/>
      </rPr>
      <t>seven percent</t>
    </r>
    <r>
      <rPr>
        <sz val="10"/>
        <color theme="1"/>
        <rFont val="Inherit"/>
      </rPr>
      <t xml:space="preserve"> over the twelve month period beginning October 1, 2014. For the vast majority of markets, the projected short-term housing price changes range from a decrease of </t>
    </r>
    <r>
      <rPr>
        <sz val="10"/>
        <color rgb="FF000000"/>
        <rFont val="Times New Roman"/>
        <family val="1"/>
      </rPr>
      <t>one percent</t>
    </r>
    <r>
      <rPr>
        <sz val="10"/>
        <color theme="1"/>
        <rFont val="Inherit"/>
      </rPr>
      <t xml:space="preserve"> to an increase of </t>
    </r>
    <r>
      <rPr>
        <sz val="10"/>
        <color rgb="FF000000"/>
        <rFont val="Times New Roman"/>
        <family val="1"/>
      </rPr>
      <t>six percent</t>
    </r>
    <r>
      <rPr>
        <sz val="10"/>
        <color theme="1"/>
        <rFont val="Inherit"/>
      </rPr>
      <t xml:space="preserve">. Thereafter, a unique path is projected for each geographic area based on an internally developed framework derived from historical data. </t>
    </r>
  </si>
  <si>
    <t xml:space="preserve">The month-by-month projections of future loan performance derived from the first model, which reflected projected prepayments, defaults, and loss severities, were then input into a second model that allocated the projected loan level cash flows and losses to the various security classes in the securitization structure in accordance with its prescribed cash flow and loss allocation rules. In a securitization in which the credit enhancement for the senior securities was derived from the presence of subordinate securities, losses were generally allocated first to the subordinate securities until their principal balance was reduced to zero. </t>
  </si>
  <si>
    <r>
      <t xml:space="preserve">The Bank compared the present value of the cash flows expected to be collected with respect to its private-label MBS to the amortized cost bases of the securities to determine whether a credit loss existed. At </t>
    </r>
    <r>
      <rPr>
        <sz val="10"/>
        <color rgb="FF000000"/>
        <rFont val="Inherit"/>
      </rPr>
      <t>December 31, 2014</t>
    </r>
    <r>
      <rPr>
        <sz val="10"/>
        <color theme="1"/>
        <rFont val="Inherit"/>
      </rPr>
      <t xml:space="preserve">, the Bank's cash flow analyses for private-label MBS did not project any credit losses. Even under an adverse scenario that delays recovery of the housing price index, no credit losses were projected. The Bank does not intend to sell its private-label MBS and it is not more likely than not that the Bank will be required to sell its private-label MBS before recovery of their amortized cost bases. As a result, the Bank did not consider any of its private-label MBS to be other-than-temporarily impaired at </t>
    </r>
    <r>
      <rPr>
        <sz val="10"/>
        <color rgb="FF000000"/>
        <rFont val="Inherit"/>
      </rPr>
      <t>December 31, 2014</t>
    </r>
    <r>
      <rPr>
        <sz val="10"/>
        <color theme="1"/>
        <rFont val="Inherit"/>
      </rPr>
      <t xml:space="preserve">. </t>
    </r>
  </si>
  <si>
    <t>All Other AFS and HTM Investment Securities</t>
  </si>
  <si>
    <t>On a quarterly basis, the Bank reviews all remaining AFS and HTM securities in an unrealized loss position to determine whether they are other-than temporarily impaired. The following was determined for the Bank's other investment securities in an unrealized loss position at December 31, 2014:</t>
  </si>
  <si>
    <r>
      <t>Other U.S. obligations and GSE securities.</t>
    </r>
    <r>
      <rPr>
        <sz val="10"/>
        <color theme="1"/>
        <rFont val="Inherit"/>
      </rPr>
      <t xml:space="preserve"> The unrealized losses were due primarily to interest rate volatility. The strength of the issuers' guarantees through direct obligations or support from the U.S. Government was sufficient to protect the Bank from losses based on current expectations. The Bank expects to recover the amortized cost bases on these securities and neither intends to sell these securities nor considers it more likely than not that it will be required to sell these securities before recovery of their amortized cost bases. As such, the Bank did not consider these securities to be other-than-temporarily impaired at December 31, 2014. </t>
    </r>
  </si>
  <si>
    <r>
      <t>State housing agency obligations</t>
    </r>
    <r>
      <rPr>
        <sz val="10"/>
        <color theme="1"/>
        <rFont val="Inherit"/>
      </rPr>
      <t>. The unrealized losses were due to changes in interest rates, credit spreads, and illiquidity in the credit markets, and not to a significant deterioration in the fundamental credit quality of the obligations. The creditworthiness of the issuers and the strength of the underlying collateral and credit enhancements was sufficient to protect the Bank from losses based on current expectations. The Bank does not intend to sell these securities nor is it more likely than not that it will be required to sell these securities before recovery of their amortized cost bases. As such, the Bank did not consider these securities to be other-than-temporarily impaired at December 31, 2014.</t>
    </r>
  </si>
  <si>
    <t>Federal Home Loan Banks [Abstract]</t>
  </si>
  <si>
    <t>Advances [Text Block]</t>
  </si>
  <si>
    <r>
      <t>Advances</t>
    </r>
    <r>
      <rPr>
        <sz val="10"/>
        <color theme="1"/>
        <rFont val="Inherit"/>
      </rPr>
      <t xml:space="preserve"> </t>
    </r>
  </si>
  <si>
    <t>The Bank offers a wide range of fixed and variable rate advance products with different maturities, interest rates, payment characteristics, and optionality. Fixed rate advances generally have maturities ranging from overnight to 20 years. Variable rate advances generally have maturities ranging from one year to 20 years, where the interest rates reset periodically to a specified interest rate index such as London Interbank Offered Rate (LIBOR). At December 31, 2014, the Bank had advances outstanding with interest rates ranging from 0.21 percent to 8.25 percent.</t>
  </si>
  <si>
    <t xml:space="preserve">The following table summarizes the Bank's advances outstanding by contractual maturity (dollars in thousands): </t>
  </si>
  <si>
    <t>Amount</t>
  </si>
  <si>
    <t>Weighted</t>
  </si>
  <si>
    <t>Average</t>
  </si>
  <si>
    <t>Interest</t>
  </si>
  <si>
    <t>Rate</t>
  </si>
  <si>
    <t>Overdrawn demand deposit accounts</t>
  </si>
  <si>
    <t>Due after one year through two years</t>
  </si>
  <si>
    <t>Due after two years through three years</t>
  </si>
  <si>
    <t>Due after three years through four years</t>
  </si>
  <si>
    <t>Due after four years through five years</t>
  </si>
  <si>
    <t>Thereafter</t>
  </si>
  <si>
    <t>Total par value</t>
  </si>
  <si>
    <t>Premiums</t>
  </si>
  <si>
    <t>Discounts</t>
  </si>
  <si>
    <t>(6,388</t>
  </si>
  <si>
    <t>(7,879</t>
  </si>
  <si>
    <t>Fair value hedging adjustments</t>
  </si>
  <si>
    <r>
      <t xml:space="preserve">The following table summarizes advances at </t>
    </r>
    <r>
      <rPr>
        <sz val="10"/>
        <color rgb="FF000000"/>
        <rFont val="Inherit"/>
      </rPr>
      <t>December 31, 2014</t>
    </r>
    <r>
      <rPr>
        <sz val="10"/>
        <color theme="1"/>
        <rFont val="Inherit"/>
      </rPr>
      <t xml:space="preserve"> and 2013, by year of contractual maturity or next call date for callable advances, and by year of contractual maturity or next put date for putable advances (dollars in thousands):</t>
    </r>
  </si>
  <si>
    <t>or Next Call Date</t>
  </si>
  <si>
    <t xml:space="preserve">Year of Contractual Maturity </t>
  </si>
  <si>
    <t>or Next Put Date</t>
  </si>
  <si>
    <r>
      <t xml:space="preserve">The Bank offers advances to members and eligible housing associates that may be prepaid on pertinent dates (call dates) prior to maturity without incurring prepayment fees (callable advances). If the call option is exercised, replacement funding may be available. Other advances may only be prepaid by paying a fee to the Bank (prepayment fee) that makes the Bank financially indifferent to the prepayment of the advance. At </t>
    </r>
    <r>
      <rPr>
        <sz val="10"/>
        <color rgb="FF000000"/>
        <rFont val="Inherit"/>
      </rPr>
      <t>December 31, 2014</t>
    </r>
    <r>
      <rPr>
        <sz val="10"/>
        <color theme="1"/>
        <rFont val="Inherit"/>
      </rPr>
      <t xml:space="preserve"> and 2013, the Bank had callable advances outstanding totaling $44.6 billion and $26.4 billion. The Bank also offers putable advances. With a putable advance, the Bank has the right to terminate the advance from the borrower on predetermined exercise dates, and the borrower may then apply for a new advance at the prevailing market rate. Generally, put options are exercised when interest rates increase. At </t>
    </r>
    <r>
      <rPr>
        <sz val="10"/>
        <color rgb="FF000000"/>
        <rFont val="Inherit"/>
      </rPr>
      <t>December 31, 2014</t>
    </r>
    <r>
      <rPr>
        <sz val="10"/>
        <color theme="1"/>
        <rFont val="Inherit"/>
      </rPr>
      <t xml:space="preserve"> and 2013, the Bank had putable advances outstanding totaling $2.1 billion and $2.4 billion. </t>
    </r>
  </si>
  <si>
    <t>The following table summarizes advances by interest rate payment terms and contractual maturity (dollars in thousands):</t>
  </si>
  <si>
    <t>Due after one year</t>
  </si>
  <si>
    <t>Total fixed rate</t>
  </si>
  <si>
    <t>Total variable rate</t>
  </si>
  <si>
    <t xml:space="preserve">The Bank charges a prepayment fee for advances that a borrower elects to terminate prior to the stated maturity or outside of a predetermined call or put date. The fees charged are priced to make the Bank financially indifferent to the prepayment of the advance. Prepayment fees are recorded net of fair value hedging adjustments in the Statements of Income. The following table summarizes the Bank's prepayment fees on advances, net (dollars in thousands): </t>
  </si>
  <si>
    <t>For the Years Ended December 31,</t>
  </si>
  <si>
    <t>Gross prepayment fee income</t>
  </si>
  <si>
    <r>
      <t>Fair value hedging adjustments</t>
    </r>
    <r>
      <rPr>
        <sz val="7"/>
        <color theme="1"/>
        <rFont val="Inherit"/>
      </rPr>
      <t>1</t>
    </r>
  </si>
  <si>
    <t>(24,084</t>
  </si>
  <si>
    <t>(15,637</t>
  </si>
  <si>
    <t>(347,544</t>
  </si>
  <si>
    <t>Represents the amortization/accretion of fair value hedging adjustments on closed advance fair value hedge relationships resulting from advance prepayments.</t>
  </si>
  <si>
    <t xml:space="preserve">For information related to the Bank's credit risk exposure on advances, refer to "Note 10 — Allowance for Credit Losses." </t>
  </si>
  <si>
    <t>Mortgage Loans on Real Estate [Abstract]</t>
  </si>
  <si>
    <t>Mortgage Loans Held for Portfolio [Text Block]</t>
  </si>
  <si>
    <r>
      <t>Mortgage Loans Held for Portfolio</t>
    </r>
    <r>
      <rPr>
        <sz val="10"/>
        <color theme="1"/>
        <rFont val="Inherit"/>
      </rPr>
      <t xml:space="preserve"> </t>
    </r>
  </si>
  <si>
    <r>
      <t>The Mortgage Partnership Finance (MPF) program</t>
    </r>
    <r>
      <rPr>
        <sz val="7"/>
        <color theme="1"/>
        <rFont val="Inherit"/>
      </rPr>
      <t xml:space="preserve"> </t>
    </r>
    <r>
      <rPr>
        <sz val="10"/>
        <color theme="1"/>
        <rFont val="Inherit"/>
      </rPr>
      <t>(Mortgage Partnership Finance and MPF are registered trademarks of the FHLBank of Chicago) involves investment by the Bank in single family mortgage loans held for portfolio that are either purchased from PFIs or funded by the Bank through PFIs. MPF loans may also be acquired through participations in pools of eligible mortgage loans purchased from other FHLBanks. The Bank's PFIs generally originate, service, and credit enhance mortgage loans that are sold to the Bank. PFIs participating in the servicing release program do not service the loans owned by the Bank. The servicing on these loans is sold concurrently by the PFI to a designated mortgage service provider.</t>
    </r>
  </si>
  <si>
    <r>
      <t>The following table presents information on the Bank's mortgage loans held for portfolio (dollars in thousands):</t>
    </r>
    <r>
      <rPr>
        <sz val="9"/>
        <color theme="1"/>
        <rFont val="Inherit"/>
      </rPr>
      <t xml:space="preserve"> </t>
    </r>
  </si>
  <si>
    <t>Fixed rate, long-term single family mortgage loans</t>
  </si>
  <si>
    <r>
      <t>Fixed rate, medium-term</t>
    </r>
    <r>
      <rPr>
        <sz val="7"/>
        <color theme="1"/>
        <rFont val="Inherit"/>
      </rPr>
      <t>1</t>
    </r>
    <r>
      <rPr>
        <sz val="10"/>
        <color theme="1"/>
        <rFont val="Inherit"/>
      </rPr>
      <t> single family mortgage loans</t>
    </r>
  </si>
  <si>
    <t>Total unpaid principal balance</t>
  </si>
  <si>
    <t>(12,191</t>
  </si>
  <si>
    <t>(15,652</t>
  </si>
  <si>
    <t>Basis adjustments from mortgage loan commitments</t>
  </si>
  <si>
    <t>Total mortgage loans held for portfolio</t>
  </si>
  <si>
    <t xml:space="preserve">Medium-term is defined as a term of 15 years or less. </t>
  </si>
  <si>
    <t>The following table presents the Bank's mortgage loans held for portfolio by collateral or guarantee type (dollars in thousands):</t>
  </si>
  <si>
    <t>Conventional mortgage loans</t>
  </si>
  <si>
    <t>Government-insured mortgage loans</t>
  </si>
  <si>
    <t>For information related to the Bank's credit risk exposure on mortgage loans held for portfolio, refer to "Note 10 — Allowance for Credit Losses."</t>
  </si>
  <si>
    <t>Allowance for Credit Losses</t>
  </si>
  <si>
    <t>Allowance for Credit Losses [Abstract]</t>
  </si>
  <si>
    <t>Allowance for Credit Losses [Text Block]</t>
  </si>
  <si>
    <t>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conventional mortgage loans held for portfolio, and term securities purchased under agreements to resell.</t>
  </si>
  <si>
    <t>Credit Products</t>
  </si>
  <si>
    <t>The Bank manages its credit exposure to credit products through an approach that includes establishing a credit limit for each borrower, ongoing reviews of each borrower's financial condition, and detailed collateral and lending policies to limit risk of loss while balancing borrowers' needs for a reliable source of funding. In addition, the Bank lends to eligible borrowers in accordance with the FHLBank Act, Finance Agency regulations, and other applicable laws.</t>
  </si>
  <si>
    <t>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whole first mortgages on improved residential real property or securities representing a whole interest in such mortgages, (ii) loans and securities issued, insured, or guaranteed by the U.S. Government or any agency thereof, including MBS issued or guaranteed by Fannie Mae, Freddie Mac, or Government National Mortgage Association and Federal Family Education Loan Program guaranteed student loans, (iii) cash deposited with the Bank, and (iv) other real estate-related collateral acceptable to the Bank provided such collateral has a readily ascertainable value and the Bank can perfect a security interest in such property. In addition,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t>
  </si>
  <si>
    <t xml:space="preserve">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t>
  </si>
  <si>
    <t xml:space="preserve">Borrowers may pledge collateral to the Bank by executing a blanket lien,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t>
  </si>
  <si>
    <t xml:space="preserve">Under a blanket lien, the Bank is granted a security interest in all financial assets of the borrower to fully secure the borrower's obligation. Other than securities and cash deposits, the Bank does not initially take delivery of collateral pledged by blanket lien borrowers. In the event of deterioration in the financial condition of a blanket lien borrower, the Bank has the ability to require delivery of pledged collateral sufficient to secure the borrower's obligation. With respect to non-blanket lien borrowers that are federally insured, the Bank generally requires collateral to be specifically assigned. With respect to non-blanket lien borrowers that are not federally insured (typically insurance companies, CDFIs, and housing associates), the Bank generally takes control of collateral through the delivery of cash, securities, or loans to the Bank or its custodians. </t>
  </si>
  <si>
    <r>
      <t xml:space="preserve">Using a risk-based approach and taking into consideration each borrower's financial strength, the Bank considers the types and level of collateral to be the primary indicator of credit quality on its credit products. At </t>
    </r>
    <r>
      <rPr>
        <sz val="10"/>
        <color rgb="FF000000"/>
        <rFont val="Inherit"/>
      </rPr>
      <t>December 31, 2014</t>
    </r>
    <r>
      <rPr>
        <sz val="10"/>
        <color theme="1"/>
        <rFont val="Inherit"/>
      </rPr>
      <t xml:space="preserve"> and 2013, the Bank had rights to collateral on a borrower-by-borrower basis with an unpaid principal balance or market value, if available, in excess of its outstanding extensions of credit. </t>
    </r>
  </si>
  <si>
    <r>
      <t xml:space="preserve">At </t>
    </r>
    <r>
      <rPr>
        <sz val="10"/>
        <color rgb="FF000000"/>
        <rFont val="Inherit"/>
      </rPr>
      <t>December 31, 2014</t>
    </r>
    <r>
      <rPr>
        <sz val="10"/>
        <color theme="1"/>
        <rFont val="Inherit"/>
      </rPr>
      <t xml:space="preserve"> and 2013, none of the Bank's credit products were past due, on non-accrual status, or considered impaired. In addition, there were no TDRs related to credit produc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Bank has never experienced a credit loss on its credit products. Based upon the Bank's collateral and lending policies, the collateral held as security, and the repayment history on credit products, management has determined that there were no probable credit losses on its credit products as of </t>
    </r>
    <r>
      <rPr>
        <sz val="10"/>
        <color rgb="FF000000"/>
        <rFont val="Inherit"/>
      </rPr>
      <t>December 31, 2014</t>
    </r>
    <r>
      <rPr>
        <sz val="10"/>
        <color theme="1"/>
        <rFont val="Inherit"/>
      </rPr>
      <t xml:space="preserve"> and </t>
    </r>
    <r>
      <rPr>
        <sz val="10"/>
        <color rgb="FF000000"/>
        <rFont val="Inherit"/>
      </rPr>
      <t>2013</t>
    </r>
    <r>
      <rPr>
        <sz val="10"/>
        <color theme="1"/>
        <rFont val="Inherit"/>
      </rPr>
      <t>. Accordingly, the Bank has not recorded any allowance for credit losses for its credit products.</t>
    </r>
  </si>
  <si>
    <t xml:space="preserve">Government-Insured Mortgage Loans </t>
  </si>
  <si>
    <r>
      <t xml:space="preserve">The Bank invests in government-insured fixed rate mortgage loan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Management views this risk as remote. As a result, the Bank did not establish an allowance for credit losses for its government-insured mortgage loans at </t>
    </r>
    <r>
      <rPr>
        <sz val="10"/>
        <color rgb="FF000000"/>
        <rFont val="Inherit"/>
      </rPr>
      <t>December 31, 2014</t>
    </r>
    <r>
      <rPr>
        <sz val="10"/>
        <color theme="1"/>
        <rFont val="Inherit"/>
      </rPr>
      <t xml:space="preserve"> and </t>
    </r>
    <r>
      <rPr>
        <sz val="10"/>
        <color rgb="FF000000"/>
        <rFont val="Inherit"/>
      </rPr>
      <t>2013</t>
    </r>
    <r>
      <rPr>
        <sz val="10"/>
        <color theme="1"/>
        <rFont val="Inherit"/>
      </rPr>
      <t>. Furthermore, none of these mortgage loans have been placed on non-accrual status because of the U.S. Government guarantee or insurance on these loans and the contractual obligation of the loan servicer to repurchase the loans when certain criteria are met.</t>
    </r>
  </si>
  <si>
    <t>Conventional Mortgage Loans</t>
  </si>
  <si>
    <t>The Bank's management of credit risk in the MPF program involves several layers of legal loss protection that are defined in agreements among the Bank and its participating PFIs. For the Bank's conventional MPF loans, the availability of loss protection may differ slightly among MPF products. The Bank's loss protection consists of the following loss layers, in order of priority:</t>
  </si>
  <si>
    <t>Homeowner Equity.</t>
  </si>
  <si>
    <r>
      <t>Primary Mortgage Insurance.</t>
    </r>
    <r>
      <rPr>
        <sz val="10"/>
        <color theme="1"/>
        <rFont val="Inherit"/>
      </rPr>
      <t xml:space="preserve"> At the time of origination, PMI is required on all loans with homeowner equity of less than 20 percent of the original purchase price or appraised value, whichever is less and as applicable to the specific loan.</t>
    </r>
  </si>
  <si>
    <r>
      <t>First Loss Account.</t>
    </r>
    <r>
      <rPr>
        <sz val="10"/>
        <color theme="1"/>
        <rFont val="Inherit"/>
      </rPr>
      <t xml:space="preserve"> The first loss account (FLA) is a memorandum account used to track the Bank's potential loss exposure under each master commitment prior to the PFI's credit enhancement obligation. For absorbing certain losses in excess of the FLA, PFIs are paid a credit enhancement fee, a portion of which may be performance-based. The Bank records credit enhancement fees paid to PFIs as a reduction to mortgage loan interest income. Credit enhancement fees paid totaled $4.4 million, $4.3 million, and $7.4 million during the years ended </t>
    </r>
    <r>
      <rPr>
        <sz val="10"/>
        <color rgb="FF000000"/>
        <rFont val="Inherit"/>
      </rPr>
      <t>December 31, 2014</t>
    </r>
    <r>
      <rPr>
        <sz val="10"/>
        <color theme="1"/>
        <rFont val="Inherit"/>
      </rPr>
      <t xml:space="preserve">, 2013, and 2012. To the extent the Bank experiences losses under the FLA, it may be able to recapture performance-based credit enhancement fees paid to the PFI to offset these losses. The FLA balance for all master commitments with a PFI credit enhancement obligation was $92.2 million and $87.3 million at </t>
    </r>
    <r>
      <rPr>
        <sz val="10"/>
        <color rgb="FF000000"/>
        <rFont val="Inherit"/>
      </rPr>
      <t>December 31, 2014</t>
    </r>
    <r>
      <rPr>
        <sz val="10"/>
        <color theme="1"/>
        <rFont val="Inherit"/>
      </rPr>
      <t xml:space="preserve"> and 2013. </t>
    </r>
  </si>
  <si>
    <r>
      <t>Credit Enhancement Obligation of PFI.</t>
    </r>
    <r>
      <rPr>
        <sz val="10"/>
        <color theme="1"/>
        <rFont val="Inherit"/>
      </rPr>
      <t xml:space="preserve"> PFIs have a credit enhancement obligation at the time a mortgage loan is purchased to absorb certain losses in excess of the FLA in order to limit the Bank's loss exposure to that of an investor in an MBS that is rated the equivalent of AA by an NRSRO. PFIs pledge collateral to secure this obligation. </t>
    </r>
  </si>
  <si>
    <t>The Bank utilizes an allowance for credit losses to reserve for estimated losses in its conventional mortgage loan portfolio at the balance sheet date. The measurement of the Bank's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iv) considering the recapture of performance-based credit enhancement fees from the PFI, if available, and (v) considering the credit enhancement obligation of the PFI, if estimated losses exceed the FLA.</t>
  </si>
  <si>
    <r>
      <t>Collectively Evaluated Conventional Mortgage Loans</t>
    </r>
    <r>
      <rPr>
        <sz val="10"/>
        <color theme="1"/>
        <rFont val="Inherit"/>
      </rPr>
      <t>. The Bank collectively evaluates the majority of its conventional mortgage loan portfolio for impairment and estimates an allowance for credit losses based upon factors that vary by MPF product. These factors include, but are not limited to, (i) loan delinquencies, (ii) loans migrating to collateral-dependent status, (iii) actual historical loss severities, and (iv) certain quantifiable economic factors, such as unemployment rates and home prices. The Bank utilizes a roll-rate methodology when estimating its allowance for credit losses. This methodology projects loans migrating to collateral-dependent status based on historical average rates of delinquency. The Bank then applies a loss severity factor to calculate an estimate of credit losses.</t>
    </r>
  </si>
  <si>
    <r>
      <t>Individually Identified Conventional Mortgage Loans</t>
    </r>
    <r>
      <rPr>
        <sz val="10"/>
        <color theme="1"/>
        <rFont val="Inherit"/>
      </rPr>
      <t xml:space="preserve">. The Bank individually evaluates certain conventional mortgage loans, including TDRs and collateral-dependent loans, for impairment. The Bank's TDRs include loans granted under its temporary loan modification plan and loans discharged under Chapter 7 bankruptcy that have not been reaffirmed by the borrower.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MI. Prior to January 1, 2014, the Bank only evaluated TDRs and collateral-dependent loans that were in process of foreclosure on an individual basis. </t>
    </r>
  </si>
  <si>
    <r>
      <t>Estimating Additional Credit Loss in the Conventional Mortgage Loan Portfolio</t>
    </r>
    <r>
      <rPr>
        <sz val="10"/>
        <color theme="1"/>
        <rFont val="Inherit"/>
      </rPr>
      <t xml:space="preserve">. The Bank may make an adjustment for certain limitations in its estimation of credit losses. This adjustment recognizes the imprecise nature of an estimate and represents a subjective management judgment that is intended to cover losses resulting from other factors that may not be captured in the methodology previously described at the balance sheet date. </t>
    </r>
  </si>
  <si>
    <r>
      <t xml:space="preserve">Performance-Based Credit Enhancement Fees. </t>
    </r>
    <r>
      <rPr>
        <sz val="10"/>
        <color theme="1"/>
        <rFont val="Inherit"/>
      </rPr>
      <t xml:space="preserve">When reserving for estimated credit losses, the Bank may take into consideration performance-based credit enhancement fees available for recapture from the PFIs. Performance-based credit enhancement fees available for recapture, if any, consist of accrued performance-based credit enhancement fees to be paid to the PFIs and projected performance-based credit enhancement fees to be paid to the PFIs over the next 12 months, less any losses incurred that are in the process of recapture. </t>
    </r>
  </si>
  <si>
    <r>
      <t xml:space="preserve">Available performance-based credit enhancement fees cannot be shared between master commitments and, as a result, some master commitments may have sufficient performance-based credit enhancement fees to recapture losses while other master commitments may not. At </t>
    </r>
    <r>
      <rPr>
        <sz val="10"/>
        <color rgb="FF000000"/>
        <rFont val="Inherit"/>
      </rPr>
      <t>December 31, 2014</t>
    </r>
    <r>
      <rPr>
        <sz val="10"/>
        <color theme="1"/>
        <rFont val="Inherit"/>
      </rPr>
      <t xml:space="preserve"> and 2013, the Bank determined that the amount of performance-based credit enhancement fees available for recapture from the PFIs at the master commitment level was immaterial. As such, it did not factor credit enhancement fees into its estimate of the allowance for credit losses. </t>
    </r>
  </si>
  <si>
    <r>
      <t xml:space="preserve">PFI Credit Enhancement Obligation. </t>
    </r>
    <r>
      <rPr>
        <sz val="10"/>
        <color theme="1"/>
        <rFont val="Inherit"/>
      </rPr>
      <t>When reserving for estimated credit losses, the Bank may take into consideration the PFI credit enhancement obligation, which is intended to absorb losses in excess of the FLA. At December 31, 2014 and 2013, the Bank determined that the amount of credit enhancement obligation available to offset losses was immaterial. As such, it did not factor credit enhancement obligation into its estimate of the allowance for credit losses.</t>
    </r>
  </si>
  <si>
    <r>
      <t xml:space="preserve">Allowance for Credit Losses on Conventional Mortgage Loans. </t>
    </r>
    <r>
      <rPr>
        <sz val="10"/>
        <color theme="1"/>
        <rFont val="Inherit"/>
      </rPr>
      <t xml:space="preserve">The following table presents a rollforward of the allowance for credit losses on the Bank's conventional mortgage loan portfolio (dollars in thousands): </t>
    </r>
  </si>
  <si>
    <t>Balance, beginning of year</t>
  </si>
  <si>
    <t>Charge-offs</t>
  </si>
  <si>
    <t>(702</t>
  </si>
  <si>
    <t>(1,871</t>
  </si>
  <si>
    <t>(3,170</t>
  </si>
  <si>
    <t>Reversal for credit losses</t>
  </si>
  <si>
    <t>(2,398</t>
  </si>
  <si>
    <t>(5,922</t>
  </si>
  <si>
    <t>Balance, end of year</t>
  </si>
  <si>
    <t>The following table summarizes the allowance for credit losses and recorded investment of the Bank's conventional mortgage loan portfolio by impairment methodology (dollars in thousands):</t>
  </si>
  <si>
    <t>Allowance for credit losses</t>
  </si>
  <si>
    <t>Collectively evaluated for impairment</t>
  </si>
  <si>
    <t>Individually evaluated for impairment</t>
  </si>
  <si>
    <t>Total allowance for credit losses</t>
  </si>
  <si>
    <r>
      <t>Recorded investment</t>
    </r>
    <r>
      <rPr>
        <sz val="7"/>
        <color theme="1"/>
        <rFont val="Inherit"/>
      </rPr>
      <t>1</t>
    </r>
  </si>
  <si>
    <t>Individually evaluated for impairment, with or without a related allowance</t>
  </si>
  <si>
    <t>Total recorded investment</t>
  </si>
  <si>
    <t>Represents the unpaid principal balance adjusted for accrued interest, unamortized premiums, discounts, basis adjustments, and direct write-downs.</t>
  </si>
  <si>
    <r>
      <t>Credit Quality Indicators.</t>
    </r>
    <r>
      <rPr>
        <sz val="10"/>
        <color theme="1"/>
        <rFont val="Inherit"/>
      </rPr>
      <t xml:space="preserve"> Key credit quality indicators for mortgage loans include the migration of past due loans, loans in process of foreclosure, and non-accrual loans. The tables below summarize the Bank's key credit quality indicators for mortgage loans (dollars in thousands):</t>
    </r>
  </si>
  <si>
    <t>Conventional</t>
  </si>
  <si>
    <t>Government Insured</t>
  </si>
  <si>
    <t>Past due 30 - 59 days</t>
  </si>
  <si>
    <t>Past due 60 - 89 days</t>
  </si>
  <si>
    <t>Past due 90 - 179 days</t>
  </si>
  <si>
    <t>Past due 180 days or more</t>
  </si>
  <si>
    <t>Total past due mortgage loans</t>
  </si>
  <si>
    <t>Total current mortgage loans</t>
  </si>
  <si>
    <r>
      <t>Total recorded investment of mortgage loans</t>
    </r>
    <r>
      <rPr>
        <sz val="7"/>
        <color theme="1"/>
        <rFont val="Inherit"/>
      </rPr>
      <t>1</t>
    </r>
  </si>
  <si>
    <r>
      <t>In process of foreclosure (included above)</t>
    </r>
    <r>
      <rPr>
        <sz val="7"/>
        <color theme="1"/>
        <rFont val="Inherit"/>
      </rPr>
      <t>2</t>
    </r>
  </si>
  <si>
    <r>
      <t>Serious delinquency rate</t>
    </r>
    <r>
      <rPr>
        <sz val="7"/>
        <color theme="1"/>
        <rFont val="Inherit"/>
      </rPr>
      <t>3</t>
    </r>
  </si>
  <si>
    <t>%</t>
  </si>
  <si>
    <r>
      <t>Past due 90 days or more and still accruing interest</t>
    </r>
    <r>
      <rPr>
        <sz val="7"/>
        <color theme="1"/>
        <rFont val="Inherit"/>
      </rPr>
      <t>4</t>
    </r>
  </si>
  <si>
    <r>
      <t>Non-accrual mortgage loans</t>
    </r>
    <r>
      <rPr>
        <sz val="7"/>
        <color theme="1"/>
        <rFont val="Inherit"/>
      </rPr>
      <t>5</t>
    </r>
  </si>
  <si>
    <t>Includes loans where the decision of foreclosure or similar alternative such as pursuit of deed-in-lieu has been reported. Loans in process of foreclosure are included in past due or current loans depending on their payment status.</t>
  </si>
  <si>
    <t>Represents mortgage loans that are 90 days or more past due or in the process of foreclosure expressed as a percentage of the total recorded investment.</t>
  </si>
  <si>
    <t>Represents government-insured mortgage loans that are 90 days or more past due.</t>
  </si>
  <si>
    <t>Represents conventional mortgage loans that are 90 days or more past due and TDRs.</t>
  </si>
  <si>
    <r>
      <t>Individually Evaluated Impaired Loans</t>
    </r>
    <r>
      <rPr>
        <sz val="10"/>
        <color theme="1"/>
        <rFont val="Inherit"/>
      </rPr>
      <t>. As previously described, the Bank evaluates certain conventional mortgage loans for impairment individually. A loan is considered impaired when, based on current information and events, it is probable that the Bank will be unable to collect all amounts due according to the contractual terms of the loan agreement. The following table summarizes the recorded investment and related allowance of the Bank's individually evaluated impaired loans (dollars in thousands):</t>
    </r>
  </si>
  <si>
    <t>Recorded Investment</t>
  </si>
  <si>
    <t>Related Allowance</t>
  </si>
  <si>
    <r>
      <t xml:space="preserve">The Bank did not recognize any interest income on impaired loans during the </t>
    </r>
    <r>
      <rPr>
        <sz val="10"/>
        <color rgb="FF000000"/>
        <rFont val="Inherit"/>
      </rPr>
      <t>year</t>
    </r>
    <r>
      <rPr>
        <sz val="10"/>
        <color theme="1"/>
        <rFont val="Inherit"/>
      </rPr>
      <t xml:space="preserve">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t>
    </r>
  </si>
  <si>
    <t>The following table summarizes the average recorded investment of the Bank's individually evaluated impaired loans (dollars in thousands):</t>
  </si>
  <si>
    <r>
      <t>Real Estate Owned.</t>
    </r>
    <r>
      <rPr>
        <sz val="10"/>
        <color theme="1"/>
        <rFont val="Inherit"/>
      </rPr>
      <t xml:space="preserve"> At </t>
    </r>
    <r>
      <rPr>
        <sz val="10"/>
        <color rgb="FF000000"/>
        <rFont val="Inherit"/>
      </rPr>
      <t>December 31, 2014</t>
    </r>
    <r>
      <rPr>
        <sz val="10"/>
        <color theme="1"/>
        <rFont val="Inherit"/>
      </rPr>
      <t xml:space="preserve"> and 2013, the Bank had $8.9 million and $12.2 million of REO recorded as a component of "Other assets" in the Statements of Condition. </t>
    </r>
  </si>
  <si>
    <t xml:space="preserve">Term Securities Purchased Under Agreements to Resell </t>
  </si>
  <si>
    <r>
      <t xml:space="preserve">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as collateral or remit an equivalent amount of cash. Otherwise, the dollar value of the resale agreement will decrease accordingly. If an agreement to resell is deemed to be impaired, the difference between the fair value of the collateral and the amortized cost of the agreement will be charged to earnings to establish an allowance for credit losses. Based upon the collateral held as security, the Bank determined that no allowance for credit losses was needed for its term securities purchased under agreements to resell at </t>
    </r>
    <r>
      <rPr>
        <sz val="10"/>
        <color rgb="FF000000"/>
        <rFont val="Inherit"/>
      </rPr>
      <t>December 31, 2014</t>
    </r>
    <r>
      <rPr>
        <sz val="10"/>
        <color theme="1"/>
        <rFont val="Inherit"/>
      </rPr>
      <t xml:space="preserve"> and 2013.</t>
    </r>
  </si>
  <si>
    <t>Off-Balance Sheet Credit Exposures</t>
  </si>
  <si>
    <r>
      <t xml:space="preserve">At </t>
    </r>
    <r>
      <rPr>
        <sz val="10"/>
        <color rgb="FF000000"/>
        <rFont val="Inherit"/>
      </rPr>
      <t>December 31, 2014</t>
    </r>
    <r>
      <rPr>
        <sz val="10"/>
        <color theme="1"/>
        <rFont val="Inherit"/>
      </rPr>
      <t xml:space="preserve"> and 2013, the Bank did not record a liability to reflect an allowance for credit losses for off-balance sheet credit exposures. For additional information on the Bank's off-balance sheet credit exposures, see "Note 18 — Commitments and Contingencies."</t>
    </r>
  </si>
  <si>
    <t>Derivatives and Hedging Activities</t>
  </si>
  <si>
    <t>Derivative Instruments and Hedging Activities Disclosure [Abstract]</t>
  </si>
  <si>
    <t>Derivatives and Hedging Activities [Text Block]</t>
  </si>
  <si>
    <r>
      <t>Derivatives and Hedging Activities</t>
    </r>
    <r>
      <rPr>
        <sz val="10"/>
        <color theme="1"/>
        <rFont val="Inherit"/>
      </rPr>
      <t xml:space="preserve"> </t>
    </r>
  </si>
  <si>
    <r>
      <t>Nature of Business Activity</t>
    </r>
    <r>
      <rPr>
        <sz val="10"/>
        <color theme="1"/>
        <rFont val="Inherit"/>
      </rPr>
      <t xml:space="preserve"> </t>
    </r>
  </si>
  <si>
    <t xml:space="preserve">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
  </si>
  <si>
    <t>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t>
  </si>
  <si>
    <t xml:space="preserve">The most common ways in which the Bank uses derivatives are to: </t>
  </si>
  <si>
    <t>reduce funding costs by combining a derivative with a consolidated obligation, as the cost of a combined funding structure can be lower than the cost of a comparable consolidated obligation;</t>
  </si>
  <si>
    <t>reduce the interest rate sensitivity and repricing gaps of assets and liabilities;</t>
  </si>
  <si>
    <t>preserve a favorable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t>
  </si>
  <si>
    <t xml:space="preserve">mitigate the adverse earnings effects of the shortening or extension of certain assets and liabilities; and </t>
  </si>
  <si>
    <t>manage embedded options in assets and liabilities.</t>
  </si>
  <si>
    <r>
      <t>Application of Derivatives</t>
    </r>
    <r>
      <rPr>
        <sz val="10"/>
        <color theme="1"/>
        <rFont val="Inherit"/>
      </rPr>
      <t xml:space="preserve"> </t>
    </r>
  </si>
  <si>
    <t xml:space="preserve">Derivative instruments are used by the Bank in two ways: </t>
  </si>
  <si>
    <t>as a fair value hedge of an associated financial instrument or firm commitment for those items qualifying under applicable accounting guidance; or</t>
  </si>
  <si>
    <t xml:space="preserve">as an economic hedge to manage certain defined risks in its Statements of Condition. These hedges are primarily used to manage mismatches between the coupon features of the Bank's assets and liabilities and offset prepayment risk in certain assets. </t>
  </si>
  <si>
    <t>Derivative instruments are used by the Bank when they are considered to be a cost-effective alternative to achieve the Bank's financial and risk management objectives. The Bank reevaluates its hedging strategies from time to time and may change the hedging techniques it uses or adopt new strategies.</t>
  </si>
  <si>
    <t xml:space="preserve">The Bank transacts most of its derivative transactions with large banks and major broker-dealers. Over-the-counter derivative transactions may be either executed directly with a counterparty (bilateral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
  </si>
  <si>
    <t>Types of Derivatives</t>
  </si>
  <si>
    <t xml:space="preserve">The Bank may use the following derivative instruments: </t>
  </si>
  <si>
    <r>
      <t>Interest Rate Swaps.</t>
    </r>
    <r>
      <rPr>
        <sz val="10"/>
        <color theme="1"/>
        <rFont val="Inherit"/>
      </rPr>
      <t xml:space="preserve">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 interest rate index for the same period of time. The variable interest rate received or paid by the Bank in most derivative transactions is the LIBOR.</t>
    </r>
  </si>
  <si>
    <r>
      <t>Swaptions.</t>
    </r>
    <r>
      <rPr>
        <sz val="10"/>
        <color theme="1"/>
        <rFont val="Inherit"/>
      </rPr>
      <t xml:space="preserve"> A swaption is an option on a swap that gives the buyer the right to enter into a specified interest rate swap at a certain time in the future. When used as a hedge, a swaption can protect the Bank against future interest rate changes. The Bank may enter into both payer and receiver swaptions. A payer swaption is the option to make fixed interest payments at a later date and a receiver swaption is the option to receive fixed interest payments at a later date.</t>
    </r>
  </si>
  <si>
    <r>
      <t>Interest Rate Caps and Floors.</t>
    </r>
    <r>
      <rPr>
        <sz val="10"/>
        <color theme="1"/>
        <rFont val="Inherit"/>
      </rPr>
      <t xml:space="preserve"> In an interest rate cap agreement, a cash flow is generated if the price or interest rate of an underlying variable rises above a certain threshold (or “cap”) price. In an interest rate floor agreement, a cash flow is generated if the price or interest rate of an underlying variable falls below a certain threshold (or “floor”) price. Interest rate caps and floors are designed as protection against the interest rate on a variable rate asset or liability falling below or rising above a certain level.</t>
    </r>
  </si>
  <si>
    <r>
      <t>Options.</t>
    </r>
    <r>
      <rPr>
        <sz val="10"/>
        <color theme="1"/>
        <rFont val="Inherit"/>
      </rPr>
      <t xml:space="preserve"> An option is an agreement between two entities that conveys the right, but not the obligation, to engage in a future transaction on some underlying security or other financial asset at an agreed upon price during a certain period of time or on a specific date. Premiums or swap fees paid to acquire options are considered the fair value of the option at inception of the hedge and are reported as derivative assets or derivative liabilities in the Statements of Condition.</t>
    </r>
  </si>
  <si>
    <r>
      <t>Futures/Forwards Contracts.</t>
    </r>
    <r>
      <rPr>
        <sz val="10"/>
        <color theme="1"/>
        <rFont val="Inherit"/>
      </rPr>
      <t xml:space="preserve"> The Bank may use futures and forward contracts to hedge interest rate risk. For example, certain mortgage purchase commitments entered into by the Bank are considered derivatives. The Bank may hedge these commitments by selling “to-be-announced” (TBA) MBS for forward settlement. A TBA represents a forward contract for the sale of MBS at a future agreed upon date for an established price.</t>
    </r>
  </si>
  <si>
    <t>Types of Hedged Items</t>
  </si>
  <si>
    <t xml:space="preserve">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
  </si>
  <si>
    <t>The Bank may have the following types of hedged items:</t>
  </si>
  <si>
    <r>
      <t xml:space="preserve">Investment Securities. </t>
    </r>
    <r>
      <rPr>
        <sz val="10"/>
        <color theme="1"/>
        <rFont val="Inherit"/>
      </rPr>
      <t>The Bank primarily invests in other U.S. obligations, GSE obligations, state or local housing agency obligations, and MBS, and classifies them as either trading, AFS, or HTM. The interest rate and prepayment risk associated with these investment securities is managed through a combination of debt issuance and derivatives. The Bank may fund investment securities with callable consolidated obligations or utilize interest rate swaps, caps, floors, or swaptions to manage interest rate and prepayment risk. The Bank manages the risk arising from changing market prices of trading securities by entering into economic derivatives that generally offset the changes in fair value of the securities. The fair value changes of both the trading securities and the associated derivatives are included in other (loss) income as “Net gains (losses) on trading securities” and “Net (losses) gains on derivatives and hedging activities.” The Bank manages the risk arising from changing market prices on AFS securities by entering into fair value derivatives that generally offset the changes in fair value of the securities. The Bank records the portion of the change in fair value related to the risk being hedged together with the related change in fair value of the derivative through other (loss) income as “Net (losses) gains on derivatives and hedging activities.” The Bank records the remainder of the change in fair value through AOCI as “Net unrealized gains (losses) on available-for-sale securities.”</t>
    </r>
  </si>
  <si>
    <r>
      <t xml:space="preserve">Advances. </t>
    </r>
    <r>
      <rPr>
        <sz val="10"/>
        <color theme="1"/>
        <rFont val="Inherit"/>
      </rPr>
      <t>The Bank offers a wide range of fixed and variable rate advance products with different maturities, interest rates, payment characteristics, and optionality. The Bank may use derivatives to adjust the repricing and/or option characteristics of advances in order to more closely match the characteristics of its funding liabilities. In general, whenever a borrower executes a fixed rate advance or a variable rate advance with embedded options, the Bank will simultaneously execute a derivative with terms that offset the terms and embedded options, if any, in the advance. For example, the Bank may hedge a fixed rate advance with an interest rate swap where the Bank pays a fixed rate coupon and receives a variable rate coupon, effectively converting the fixed rate advance to a variable rate advance. This type of hedge is typically treated as a fair value hedge. In addition, the Bank may hedge a putable advance, which gives the borrower the option to put or extinguish the fixed rate advance, by entering into a cancelable interest rate swap.</t>
    </r>
  </si>
  <si>
    <t>       </t>
  </si>
  <si>
    <r>
      <t xml:space="preserve">Mortgage Loans. </t>
    </r>
    <r>
      <rPr>
        <sz val="10"/>
        <color theme="1"/>
        <rFont val="Inherit"/>
      </rPr>
      <t xml:space="preserve">The Bank invests in fixed rate mortgage loans. The prepayment options embedded in mortgage loans can result in extensions or contractions in the expected repayment of these investments, depending on changes in actual and estimated prepayment speeds. The Bank manages the interest rate and prepayment risk associated with mortgage loans through a combination of debt issuance and derivatives. The Bank may issue both callable and noncallable debt and prepayment-linked consolidated obligations to achieve cash flow patterns and liability durations similar to those expected on the mortgage loans. The Bank may also purchase interest rate caps, floors, or swaptions to minimize the interest rate risk, including prepayment risk, embedded in mortgage assets. Although these derivatives are valid economic hedges, they are not specifically linked to individual mortgage assets and, therefore, do not receive fair value hedge accounting. These derivatives are recorded through earnings with no offsetting hedged item fair value adjustment. As a result, they introduce the potential for earnings variability. </t>
    </r>
  </si>
  <si>
    <r>
      <t xml:space="preserve">Consolidated Obligations. </t>
    </r>
    <r>
      <rPr>
        <sz val="10"/>
        <color theme="1"/>
        <rFont val="Inherit"/>
      </rPr>
      <t xml:space="preserve">The Bank may enter into derivatives to hedge the interest rate risk associated with its consolidated obligations. For example, the Bank may issue and hedge a fixed rate consolidated obligation with an interest rate swap where the Bank receives a fixed rate coupon and pays a variable rate coupon, effectively converting the fixed rate consolidated obligation to a variable rate consolidated obligation. This type of hedge is typically treated as a fair value hedge. The Bank may also issue variable interest rate consolidated obligations indexed to LIBOR, the U.S. Prime rate, or the Federal funds rate and simultaneously execute interest rate swaps to hedge the basis risk of the variable interest rate debt. Interest rate swaps used to hedge the basis risk of variable interest rate debt do not qualify for hedge accounting. As a result, this type of hedge is treated as an economic hedge. This strategy of issuing consolidated obligations while simultaneously entering into derivatives enables the Bank to offer a wider range of attractively priced advances to its borrowers and may allow the Bank to reduce its funding costs. </t>
    </r>
  </si>
  <si>
    <r>
      <t>Firm Commitments</t>
    </r>
    <r>
      <rPr>
        <sz val="10"/>
        <color theme="1"/>
        <rFont val="Inherit"/>
      </rPr>
      <t>. Certain mortgage purchase commitments are considered derivatives. The Bank normally hedges these commitments by selling TBA MBS for forward settlement. A TBA represents a forward contract for the sale of MBS at a future agreed upon date for an established price. The mortgage purchase commitment and the TBA used in the firm commitment hedging strategy (economic hedge) are recorded as a derivative asset or derivative liability at fair value, with changes in fair value recognized in current period earnings. When the mortgage purchase commitment derivative settles, the current market value of the commitment is included with the basis of the mortgage loan and amortized over the contractual life of the mortgage loan using the level-yield method. The Bank may also hedge a firm commitment for a forward-starting advance through the use of an interest-rate swap (fair value hedge). In this case, the interest rate swap will function as the hedging instrument for both the firm commitment and the subsequent advance. The fair value change associated with the firm commitment and subsequent advance along with the fair value change on the interest rate swap will be recorded through other (loss) income as “Net (losses) gains on derivatives and hedging activities.”</t>
    </r>
  </si>
  <si>
    <r>
      <t>Financial Statement Effect and Additional Financial Information</t>
    </r>
    <r>
      <rPr>
        <sz val="10"/>
        <color theme="1"/>
        <rFont val="Inherit"/>
      </rPr>
      <t xml:space="preserve"> </t>
    </r>
  </si>
  <si>
    <t xml:space="preserve">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
  </si>
  <si>
    <t>The following table summarizes the Bank's fair value of derivative instruments, including the effect of netting adjustments and cash collateral. For purposes of this disclosure, the derivative values include the fair value of derivatives and the related accrued interest (dollars in thousands):</t>
  </si>
  <si>
    <t xml:space="preserve">Notional </t>
  </si>
  <si>
    <t>Derivative</t>
  </si>
  <si>
    <t>Assets</t>
  </si>
  <si>
    <t> Liabilities</t>
  </si>
  <si>
    <t xml:space="preserve">Amount </t>
  </si>
  <si>
    <t>Derivatives designated as hedging instruments (fair value)</t>
  </si>
  <si>
    <t>Interest rate swaps</t>
  </si>
  <si>
    <t>Derivatives not designated as hedging instruments (economic)</t>
  </si>
  <si>
    <t>Forward settlement agreements (TBAs)</t>
  </si>
  <si>
    <t>Mortgage delivery commitments</t>
  </si>
  <si>
    <t>Total derivatives not designated as hedging instruments</t>
  </si>
  <si>
    <t>Total derivatives before netting and collateral adjustments</t>
  </si>
  <si>
    <r>
      <t>Netting adjustments and cash collateral</t>
    </r>
    <r>
      <rPr>
        <sz val="7"/>
        <color theme="1"/>
        <rFont val="Inherit"/>
      </rPr>
      <t>1</t>
    </r>
  </si>
  <si>
    <t>(16,210</t>
  </si>
  <si>
    <t>(434,394</t>
  </si>
  <si>
    <t>(161,318</t>
  </si>
  <si>
    <t>(359,406</t>
  </si>
  <si>
    <t>Total derivative assets and total derivative liabilities</t>
  </si>
  <si>
    <t>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418.2 million and $277.1 million at December 31, 2014 and 2013. At December 31, 2014, the Bank had not received any cash collateral from clearing agents and/or counterparties. At December 31, 2013, cash collateral received from clearing agents and/or counterparties (including accrued interest) was $79.0 million.</t>
  </si>
  <si>
    <r>
      <t>The following table summarizes the components of “Net (losses) gains on derivatives and hedging activities” as presented in the Statements of Income (dollars in thousands):</t>
    </r>
    <r>
      <rPr>
        <sz val="9"/>
        <color theme="1"/>
        <rFont val="Inherit"/>
      </rPr>
      <t xml:space="preserve"> </t>
    </r>
  </si>
  <si>
    <t>(40,065</t>
  </si>
  <si>
    <t>(62,469</t>
  </si>
  <si>
    <t>Interest rate caps</t>
  </si>
  <si>
    <t>(13,080</t>
  </si>
  <si>
    <t>(5,156</t>
  </si>
  <si>
    <t>(13,242</t>
  </si>
  <si>
    <t>(4,846</t>
  </si>
  <si>
    <t>Net interest settlements</t>
  </si>
  <si>
    <t>(20,398</t>
  </si>
  <si>
    <t>(16,030</t>
  </si>
  <si>
    <t>(11,929</t>
  </si>
  <si>
    <t>Total net (losses) gains related to derivatives not designated as hedging instruments</t>
  </si>
  <si>
    <t>(83,346</t>
  </si>
  <si>
    <t>(26,554</t>
  </si>
  <si>
    <t>(123,411</t>
  </si>
  <si>
    <t>(24,847</t>
  </si>
  <si>
    <t xml:space="preserve">The following tables summarize, by type of hedged item, the gains (losses) on derivatives and the related hedged items in fair value hedging relationships, the net fair value hedge ineffectiveness, and the effect of those derivatives on the Bank's net interest income (dollars in thousands): </t>
  </si>
  <si>
    <t>For the Year Ended December 31, 2014</t>
  </si>
  <si>
    <t>Hedged Item Type</t>
  </si>
  <si>
    <t>(Losses) Gains on</t>
  </si>
  <si>
    <t>Gains (Losses) on</t>
  </si>
  <si>
    <t>Hedged Items</t>
  </si>
  <si>
    <t>Net Fair Value</t>
  </si>
  <si>
    <t>Hedge</t>
  </si>
  <si>
    <t>Ineffectiveness</t>
  </si>
  <si>
    <t>Effect on</t>
  </si>
  <si>
    <t>Net Interest</t>
  </si>
  <si>
    <r>
      <t>Income</t>
    </r>
    <r>
      <rPr>
        <sz val="7"/>
        <color theme="1"/>
        <rFont val="Inherit"/>
      </rPr>
      <t>1</t>
    </r>
  </si>
  <si>
    <t>Available-for-sale investments</t>
  </si>
  <si>
    <t>(325,302</t>
  </si>
  <si>
    <t>(44,077</t>
  </si>
  <si>
    <t>(115,192</t>
  </si>
  <si>
    <t>(43,717</t>
  </si>
  <si>
    <t>(163,434</t>
  </si>
  <si>
    <t>Consolidated obligation bonds</t>
  </si>
  <si>
    <t>(63,685</t>
  </si>
  <si>
    <t>(213,888</t>
  </si>
  <si>
    <t>(208,335</t>
  </si>
  <si>
    <t>(173,015</t>
  </si>
  <si>
    <t>(42,506</t>
  </si>
  <si>
    <t>(229,657</t>
  </si>
  <si>
    <t>(163,154</t>
  </si>
  <si>
    <t>(151,125</t>
  </si>
  <si>
    <t>(250,896</t>
  </si>
  <si>
    <t>(145,952</t>
  </si>
  <si>
    <t>For the Year Ended December 31, 2012</t>
  </si>
  <si>
    <t>Gains(Losses) on</t>
  </si>
  <si>
    <t>(9,575</t>
  </si>
  <si>
    <t>(12,730</t>
  </si>
  <si>
    <t>(7,222</t>
  </si>
  <si>
    <t>(195,719</t>
  </si>
  <si>
    <t>(34,722</t>
  </si>
  <si>
    <t>(2,800</t>
  </si>
  <si>
    <t>(13,418</t>
  </si>
  <si>
    <t>(84,531</t>
  </si>
  <si>
    <t xml:space="preserve">The net interest income on derivatives in fair value hedge relationships is included in the interest income or interest expense line item of the respective hedged item type. </t>
  </si>
  <si>
    <r>
      <t>Managing Credit Risk on Derivatives</t>
    </r>
    <r>
      <rPr>
        <sz val="10"/>
        <color theme="1"/>
        <rFont val="Inherit"/>
      </rPr>
      <t xml:space="preserve"> </t>
    </r>
  </si>
  <si>
    <t xml:space="preserve">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For bilateral derivatives, the degree of credit risk depends on the extent to which master netting arrangements are included in these contracts to mitigate the risk. The Bank requires collateral agreements with collateral delivery thresholds on the majority of its bilateral derivatives. </t>
  </si>
  <si>
    <t xml:space="preserve">For cleared derivatives, the Clearinghouse is the Bank's counterparty. The Clearinghouse notifies the clearing agent of the required initial and variation margin and the clearing agent notifies the Bank of the required initial and variation margin.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fair value of cleared derivatives. </t>
  </si>
  <si>
    <t>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t>
  </si>
  <si>
    <t xml:space="preserve">A majority of the Bank's bilateral derivative contracts contain provisions that require the Bank to post additional collateral with its counterparties if there is deterioration in the Bank's credit rating. If the Bank's credit rating is lowered by an NRSRO, the Bank may be required to deliver additional collateral on bilateral derivative instruments in net liability positions. The aggregate fair value of all bilateral derivative instruments with credit-risk related contingent features that were in a net liability position (before cash collateral and related accrued interest) at December 31, 2014 was $259.0 million, for which the Bank posted collateral of $183.5 million in the normal course of business. If the Bank's credit rating had been lowered from its current rating to the next lower rating that would have triggered additional collateral to be delivered, the Bank would have been required to deliver an additional $51.1 million of collateral to its bilateral derivative counterparties at December 31, 2014. </t>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based on credit considerations, at December 31, 2014.</t>
  </si>
  <si>
    <t>Offsetting of Derivative Assets and Derivative Liabilities</t>
  </si>
  <si>
    <t>The Bank presents derivative instruments, related cash collateral, including initial and variation margin, received or pledged, and associated accrued interest on a net basis by clearing agent and/or by counterparty when it has met the netting requirements. The following table presents the fair value of derivative instruments meeting or not meeting the netting requirements, including the related collateral received from or pledged to counterparties (dollars in thousands):</t>
  </si>
  <si>
    <t>Derivative Assets</t>
  </si>
  <si>
    <t>Derivative Liabilities</t>
  </si>
  <si>
    <t>Derivative instruments meeting netting requirements</t>
  </si>
  <si>
    <t>Gross recognized amount</t>
  </si>
  <si>
    <t>Bilateral derivatives</t>
  </si>
  <si>
    <t>Cleared derivatives</t>
  </si>
  <si>
    <t>Total gross recognized amount</t>
  </si>
  <si>
    <t>Gross amounts of netting adjustments and cash collateral</t>
  </si>
  <si>
    <t>(56,327</t>
  </si>
  <si>
    <t>(239,847</t>
  </si>
  <si>
    <t>(195,177</t>
  </si>
  <si>
    <t>(353,993</t>
  </si>
  <si>
    <t>(194,547</t>
  </si>
  <si>
    <t>(5,413</t>
  </si>
  <si>
    <t>Total gross amounts of netting adjustments and cash collateral</t>
  </si>
  <si>
    <t>Net amounts after netting adjustments and cash collateral</t>
  </si>
  <si>
    <t>Total net amounts after netting adjustments and cash collateral</t>
  </si>
  <si>
    <r>
      <t>Bilateral derivatives instruments not meeting netting requirements</t>
    </r>
    <r>
      <rPr>
        <sz val="7"/>
        <color theme="1"/>
        <rFont val="Inherit"/>
      </rPr>
      <t>1</t>
    </r>
  </si>
  <si>
    <t>Represents mortgage delivery commitments that are not subject to an enforceable netting agreement.</t>
  </si>
  <si>
    <t>Deposits [Abstract]</t>
  </si>
  <si>
    <t>Deposit Liabilities Disclosures [Text Block]</t>
  </si>
  <si>
    <r>
      <t xml:space="preserve">The Bank offers demand and overnight deposits as well as short-term interest bearing deposits to members and qualifying non-members. Deposits classified as demand and overnight pay interest based on a daily interest rate. Short-term interest bearing deposits pay interest based on a fixed rate determined at the issuance of the deposit. Average interest rates paid on interest-bearing deposits were 0.01 percent, 0.02 percent, and 0.04 percent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The following table details the Bank's interest bearing and non-interest bearing deposits (dollars in thousands):</t>
  </si>
  <si>
    <t>Demand and overnight</t>
  </si>
  <si>
    <t>Term</t>
  </si>
  <si>
    <t>Demand</t>
  </si>
  <si>
    <t>The aggregate amount of term deposits with a denomination of $250 thousand or more (FDIC insured limit) was $14.5 million and $8.9 million at December 31, 2014 and 2013.</t>
  </si>
  <si>
    <t>Debt Disclosure [Abstract]</t>
  </si>
  <si>
    <t>Consolidated Obligations [Text Block]</t>
  </si>
  <si>
    <t>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t>
  </si>
  <si>
    <r>
      <t xml:space="preserve">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t>
    </r>
    <r>
      <rPr>
        <sz val="10"/>
        <color rgb="FF000000"/>
        <rFont val="Inherit"/>
      </rPr>
      <t>December 31, 2014</t>
    </r>
    <r>
      <rPr>
        <sz val="10"/>
        <color theme="1"/>
        <rFont val="Inherit"/>
      </rPr>
      <t xml:space="preserve"> and 2013, the total par value of outstanding consolidated obligations of the </t>
    </r>
    <r>
      <rPr>
        <sz val="10"/>
        <color rgb="FF000000"/>
        <rFont val="Inherit"/>
      </rPr>
      <t>12</t>
    </r>
    <r>
      <rPr>
        <sz val="10"/>
        <color theme="1"/>
        <rFont val="Inherit"/>
      </rPr>
      <t xml:space="preserve"> FHLBanks was $847.2 billion and $766.8 billion. </t>
    </r>
  </si>
  <si>
    <t>DISCOUNT NOTES</t>
  </si>
  <si>
    <t xml:space="preserve">The following table summarizes the Bank's discount notes (dollars in thousands): </t>
  </si>
  <si>
    <t xml:space="preserve">Rate </t>
  </si>
  <si>
    <t>Par value</t>
  </si>
  <si>
    <t>(8,265</t>
  </si>
  <si>
    <t>(6,748</t>
  </si>
  <si>
    <t>BONDS</t>
  </si>
  <si>
    <t xml:space="preserve">The following table summarizes the Bank's bonds outstanding by contractual maturity (dollars in thousands): </t>
  </si>
  <si>
    <t>Index amortizing notes</t>
  </si>
  <si>
    <t>(18,289</t>
  </si>
  <si>
    <t>(17,751</t>
  </si>
  <si>
    <t>(14,186</t>
  </si>
  <si>
    <t>Fair value option adjustments</t>
  </si>
  <si>
    <t xml:space="preserve">The following table summarizes the Bank's bonds outstanding by call features (dollars in thousands): </t>
  </si>
  <si>
    <t>Noncallable or nonputable</t>
  </si>
  <si>
    <t>Callable</t>
  </si>
  <si>
    <t>The following table summarizes the Bank's bonds outstanding by year of contractual maturity or next call date (dollars in thousands):</t>
  </si>
  <si>
    <t>Year of Contractual Maturity or Next Call Date</t>
  </si>
  <si>
    <t xml:space="preserve">Bonds are issued with fixed or variable rate payment terms that use a variety of indices for interest rate resets including, but not limited to, LIBOR and the Federal funds rate. To meet the specific needs of certain investors, both fixed and variable rate bonds may also contain certain embedded features, which result in complex coupon payment terms and call features. When bonds are issued on the Bank's behalf, it may concurrently enter into a derivative agreement to effectively convert the fixed rate payment stream to variable or to offset the embedded features in the bond. </t>
  </si>
  <si>
    <t>Beyond having fixed or variable rate payment terms, bonds may also have the following broad terms regarding either principal repayment or interest payments:</t>
  </si>
  <si>
    <r>
      <t>Indexed Principal Redemption Bonds (Index Amortizing Notes)</t>
    </r>
    <r>
      <rPr>
        <sz val="10"/>
        <color theme="1"/>
        <rFont val="Inherit"/>
      </rPr>
      <t>. These notes repay principal according to predetermined amortization schedules that are linked to the level of a certain index and have fixed rate coupon payment terms. Usually, as market interest rates rise (fall), the average life of the index amortizing notes extends (contracts); and</t>
    </r>
  </si>
  <si>
    <r>
      <t>Optional Principal Redemption Bonds</t>
    </r>
    <r>
      <rPr>
        <sz val="10"/>
        <color theme="1"/>
        <rFont val="Inherit"/>
      </rPr>
      <t xml:space="preserve"> (</t>
    </r>
    <r>
      <rPr>
        <i/>
        <sz val="10"/>
        <color theme="1"/>
        <rFont val="Inherit"/>
      </rPr>
      <t>Callable Bonds</t>
    </r>
    <r>
      <rPr>
        <sz val="10"/>
        <color theme="1"/>
        <rFont val="Inherit"/>
      </rPr>
      <t>). These bonds may be redeemed by the Bank in whole or in part at its discretion on predetermined call dates according to the terms of the bond offerings.</t>
    </r>
  </si>
  <si>
    <t>With respect to interest payments, bonds may also have the following terms:</t>
  </si>
  <si>
    <r>
      <t>Step-Up Bonds</t>
    </r>
    <r>
      <rPr>
        <sz val="10"/>
        <color theme="1"/>
        <rFont val="Inherit"/>
      </rPr>
      <t>. These bonds pay interest at increasing fixed rates for specified intervals over the life of the bond. These bonds generally contain provisions enabling the Bank to call the bonds at its option on the step-up dates.</t>
    </r>
  </si>
  <si>
    <r>
      <t>Step-Down Bonds</t>
    </r>
    <r>
      <rPr>
        <sz val="10"/>
        <color theme="1"/>
        <rFont val="Inherit"/>
      </rPr>
      <t>. These bonds pay interest at decreasing fixed rates for specified intervals over the life of the bond. These bonds generally contain provisions enabling the Bank to call the bonds at its option on the step-down dates.</t>
    </r>
  </si>
  <si>
    <t xml:space="preserve">The following table summarizes the Bank's bonds by interest rate payment terms (dollars in thousands): </t>
  </si>
  <si>
    <t>Simple variable rate</t>
  </si>
  <si>
    <t>Step-up</t>
  </si>
  <si>
    <t>Step-down</t>
  </si>
  <si>
    <t>Extinguishment of Debt</t>
  </si>
  <si>
    <r>
      <t xml:space="preserve">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the Bank extinguished bonds with a total par value of $115.0 million and recognized losses of $12.7 million in other (loss) income. During the </t>
    </r>
    <r>
      <rPr>
        <sz val="10"/>
        <color rgb="FF000000"/>
        <rFont val="Inherit"/>
      </rPr>
      <t>year</t>
    </r>
    <r>
      <rPr>
        <sz val="10"/>
        <color theme="1"/>
        <rFont val="Inherit"/>
      </rPr>
      <t xml:space="preserve"> ended December 31, 2013, the Bank extinguished bonds with a total par value of </t>
    </r>
    <r>
      <rPr>
        <sz val="10"/>
        <color rgb="FF000000"/>
        <rFont val="Inherit"/>
      </rPr>
      <t>$162.1 million</t>
    </r>
    <r>
      <rPr>
        <sz val="10"/>
        <color theme="1"/>
        <rFont val="Inherit"/>
      </rPr>
      <t xml:space="preserve"> and recognized losses of </t>
    </r>
    <r>
      <rPr>
        <sz val="10"/>
        <color rgb="FF000000"/>
        <rFont val="Inherit"/>
      </rPr>
      <t>$25.7 million</t>
    </r>
    <r>
      <rPr>
        <sz val="10"/>
        <color theme="1"/>
        <rFont val="Inherit"/>
      </rPr>
      <t xml:space="preserve"> in other (loss) income. During the </t>
    </r>
    <r>
      <rPr>
        <sz val="10"/>
        <color rgb="FF000000"/>
        <rFont val="Inherit"/>
      </rPr>
      <t>year</t>
    </r>
    <r>
      <rPr>
        <sz val="10"/>
        <color theme="1"/>
        <rFont val="Inherit"/>
      </rPr>
      <t xml:space="preserve"> ended December 31, 2012, the Bank extinguished bonds with a total par value of $556.1 million and recognized losses of $76.8 million.</t>
    </r>
  </si>
  <si>
    <t>Concession on Consolidated Obligations</t>
  </si>
  <si>
    <t>Unamortized concessions on consolidated obligations are included as a component of "Other assets" in the Statements of Condition and totaled $3.1 million and $3.2 million at December 31, 2014 and 2013. Amortization of such concessions is recorded as consolidated obligation interest expense in the Statements of Income and totaled $1.9 million, $1.6 million, and $7.7 million for the years ended December 31, 2014, 2013, and 2012.</t>
  </si>
  <si>
    <t>Affordable Housing Program</t>
  </si>
  <si>
    <t>Affordable Housing Program [Abstract]</t>
  </si>
  <si>
    <t>Affordable Housing Program [Text Block]</t>
  </si>
  <si>
    <t xml:space="preserve">The FHLBank Act requires each FHLBank to establish and fund an AHP, which provides subsidies in the form of direct grants and below-market interest rate advances to members who use the funds to assist in the purchase, construction, or rehabilitation of housing for very low to moderate income households. Annually, the FHLBanks must set aside for the AHP the greater of 10 percent of their current year net earnings or their pro-rata share of an aggregate $100 million to be contributed in total by the FHLBanks. For purposes of the AHP assessment, net earnings is defined as net income before assessments, plus interest expense related to mandatorily redeemable capital stock. The exclusion of interest expense related to mandatorily redeemable capital stock is a regulatory interpretation of the Finance Agency. The Bank accrues the AHP assessment on a monthly basis and reduces the AHP liability as program funds are distributed. </t>
  </si>
  <si>
    <t>If the Bank experienced a net loss during a quarter, but still had net earnings for the year, the Bank's obligation to the AHP would be calculated based on its year-to-date net earnings. If the Bank had net earnings in subsequent quarters, it would be required to contribute additional amounts to meet its calculated annual obligation. If the Bank experienced a net loss for a full year, it would have no obligation to the AHP for the year, because its required annual AHP contribution is limited to its annual net earnings. If the aggregate 10 percent AHP calculation previously discussed was less than $100 million for the FHLBanks, each FHLBank would be required to assure that the aggregate contribution of the FHLBanks equals $100 million. The pro-ration would be made on the basis of an FHLBank's income in relation to the income of all FHLBanks for the previous year, subject to the annual earnings limitation previously discussed.</t>
  </si>
  <si>
    <t xml:space="preserve">There was no shortfall, as described above, in 2014, 2013, or 2012. If an FHLBank finds that its required contributions are contributing to its financial instability, it may apply to the Finance Agency for a temporary suspension of its contributions. The Bank did not make any such application in 2014, 2013, or 2012. At December 31, 2014 and 2013, the Bank had no outstanding AHP advances. </t>
  </si>
  <si>
    <t>The following table presents a rollforward of the Bank’s AHP liability (dollars in thousands):</t>
  </si>
  <si>
    <t>Disbursements</t>
  </si>
  <si>
    <t>(9,931</t>
  </si>
  <si>
    <t>(11,269</t>
  </si>
  <si>
    <t>(14,537</t>
  </si>
  <si>
    <t>Capital</t>
  </si>
  <si>
    <t>Capital [Abstract]</t>
  </si>
  <si>
    <t>Capital [Text Block]</t>
  </si>
  <si>
    <t>The Bank is subject to three regulatory capital requirements:</t>
  </si>
  <si>
    <r>
      <t>Risk-based capital</t>
    </r>
    <r>
      <rPr>
        <sz val="10"/>
        <color theme="1"/>
        <rFont val="Inherit"/>
      </rPr>
      <t>. The Bank must maintain at all times permanent capital greater than or equal to the sum of its credit, market, and operations risk capital requirements, all calculated in accordance with Finance Agency regulations.</t>
    </r>
    <r>
      <rPr>
        <b/>
        <sz val="10"/>
        <color theme="1"/>
        <rFont val="Inherit"/>
      </rPr>
      <t xml:space="preserve"> </t>
    </r>
    <r>
      <rPr>
        <sz val="10"/>
        <color theme="1"/>
        <rFont val="Inherit"/>
      </rPr>
      <t xml:space="preserve">Only permanent capital, defined as Class B capital stock, which includes mandatorily redeemable capital stock, and retained earnings, can satisfy this risk-based capital requirement. </t>
    </r>
  </si>
  <si>
    <r>
      <t>Regulatory capital</t>
    </r>
    <r>
      <rPr>
        <sz val="10"/>
        <color theme="1"/>
        <rFont val="Inherit"/>
      </rPr>
      <t xml:space="preserve">. The Bank is required to maintain a minimum </t>
    </r>
    <r>
      <rPr>
        <sz val="10"/>
        <color rgb="FF000000"/>
        <rFont val="Inherit"/>
      </rPr>
      <t>four percent</t>
    </r>
    <r>
      <rPr>
        <sz val="10"/>
        <color theme="1"/>
        <rFont val="Inherit"/>
      </rPr>
      <t xml:space="preserve"> capital-to-asset ratio, which is defined as total regulatory capital divided by total assets. Total regulatory capital includes all capital stock, including mandatorily redeemable capital stock, and retained earnings. It does not include AOCI. </t>
    </r>
  </si>
  <si>
    <r>
      <t>Leverage capital</t>
    </r>
    <r>
      <rPr>
        <sz val="10"/>
        <color theme="1"/>
        <rFont val="Inherit"/>
      </rPr>
      <t xml:space="preserve">. The Bank is required to maintain a minimum </t>
    </r>
    <r>
      <rPr>
        <sz val="10"/>
        <color rgb="FF000000"/>
        <rFont val="Inherit"/>
      </rPr>
      <t>five percent</t>
    </r>
    <r>
      <rPr>
        <sz val="10"/>
        <color theme="1"/>
        <rFont val="Inherit"/>
      </rPr>
      <t xml:space="preserve"> leverage ratio, which is defined as the sum of permanent capital weighted </t>
    </r>
    <r>
      <rPr>
        <sz val="10"/>
        <color rgb="FF000000"/>
        <rFont val="Inherit"/>
      </rPr>
      <t>1.5</t>
    </r>
    <r>
      <rPr>
        <sz val="10"/>
        <color theme="1"/>
        <rFont val="Inherit"/>
      </rPr>
      <t xml:space="preserve"> times and nonpermanent capital weighted 1.0 times, divided by total assets. At December 31, 2014 and 2013, the Bank did not have any nonpermanent capital.</t>
    </r>
  </si>
  <si>
    <t>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thousands):</t>
  </si>
  <si>
    <t>Required</t>
  </si>
  <si>
    <t>Actual</t>
  </si>
  <si>
    <t>Regulatory capital requirements</t>
  </si>
  <si>
    <t>Risk-based capital</t>
  </si>
  <si>
    <t>Regulatory capital</t>
  </si>
  <si>
    <t>Leverage capital</t>
  </si>
  <si>
    <t>Capital-to-assets ratio</t>
  </si>
  <si>
    <t>Leverage ratio</t>
  </si>
  <si>
    <t xml:space="preserve">The Bank issues a single class of capital stock (Class B capital stock). The Bank's capital stock has a par value of $100 per share, and all shares are issued, redeemed, or repurchased by the Bank at the stated par value. The Bank has two subclasses of capital stock: membership and activity-based. Each member must purchase and hold membership capital stock in an amount equal to 0.12 percent of its total assets as of the preceding December 31st, subject to a cap of $10.0 million and a floor of $10,000. Each member is also required to purchase activity-based capital stock equal to 4.00 percent of its advances and mortgage loans outstanding in the Bank's Statements of Condition. All capital stock issued is subject to a five year notice of redemption period. </t>
  </si>
  <si>
    <t xml:space="preserve">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t>
  </si>
  <si>
    <t>Capital Classification Determination</t>
  </si>
  <si>
    <t>The Bank is subject to the Finance Agency's regulation on FHLBank capital classification and critical capital levels (the Capital Rule). The Capital Rule, among other things, establishes criteria for four capital classifications (adequately capitalized, undercapitalized, significantly undercapitalized, and critically undercapitalized) and corrective action requirements for FHLBanks that are classified in any classification other than adequately capitalized. An adequately capitalized FHLBank is one that has sufficient permanent and total capital to satisfy its risk-based and minimum capital requirements. The Bank satisfied these requirements at December 31, 2014 and was classified as adequately capitalized. If the Bank becomes classified into a capital classification other than adequately capitalized, it will be subject to the corrective action requirements for that capital classification in addition to being subject to prohibitions on declaring dividends and redeeming or repurchasing capital stock.</t>
  </si>
  <si>
    <t>Excess Stock</t>
  </si>
  <si>
    <r>
      <t xml:space="preserve">Capital stock owned by members in excess of their investment requirement is deemed excess capital stock. Under its Capital Plan, the Bank, at its discretion and upon </t>
    </r>
    <r>
      <rPr>
        <sz val="10"/>
        <color rgb="FF000000"/>
        <rFont val="Inherit"/>
      </rPr>
      <t>15</t>
    </r>
    <r>
      <rPr>
        <sz val="10"/>
        <color theme="1"/>
        <rFont val="Inherit"/>
      </rPr>
      <t xml:space="preserve">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t>
    </r>
    <r>
      <rPr>
        <sz val="10"/>
        <color rgb="FF000000"/>
        <rFont val="Inherit"/>
      </rPr>
      <t>December 31, 2014</t>
    </r>
    <r>
      <rPr>
        <sz val="10"/>
        <color theme="1"/>
        <rFont val="Inherit"/>
      </rPr>
      <t xml:space="preserve"> and 2013, the Bank had no excess capital stock outstanding.</t>
    </r>
  </si>
  <si>
    <t>The Bank reclassifies capital stock subject to redemption from equity to a liability (mandatorily redeemable capital stock) when a member engages in any of the following activities: (i) submits a written notice to redeem all or part of its capital stock, (ii) submits a written notice of its intent to withdraw from membership, or (iii) terminates its membership voluntarily as a result of a consolidation into a non-member or into a member of another FHLBank. Dividends on mandatorily redeemable capital stock are classified as interest expense in the Statements of Income. At December 31, 2014 and 2013, the Bank's mandatorily redeemable capital stock totaled $24.4 million and $8.7 million.</t>
  </si>
  <si>
    <t>If a member cancels its written notice of redemption or notice of withdrawal, the Bank will reclassify mandatorily redeemable capital stock from a liability to equity. After the reclassification, dividends on the capital stock will no longer be classified as interest expense. The Bank recorded interest expense on mandatorily redeemable capital stock of $0.2 million, $0.3 million, and $0.2 million for the years ended December 31, 2014, 2013, and 2012.</t>
  </si>
  <si>
    <t>The following table summarizes the Bank's mandatorily redeemable capital stock by year of contractual redemption (dollars in thousands):</t>
  </si>
  <si>
    <t>Year of Contractual Redemption</t>
  </si>
  <si>
    <t>Past contractual redemption date due to outstanding activity with the Bank</t>
  </si>
  <si>
    <t>The following table summarizes a rollforward of the Bank's mandatorily redeemable capital stock (dollars in thousands):</t>
  </si>
  <si>
    <t>Balance, beginning of period</t>
  </si>
  <si>
    <t>Capital stock subject to mandatory redemption reclassified from capital stock</t>
  </si>
  <si>
    <t>Capital stock subject to mandatory redemption reclassified to capital stock</t>
  </si>
  <si>
    <t>(20</t>
  </si>
  <si>
    <t>(10</t>
  </si>
  <si>
    <t>Net redemption of mandatorily redeemable capital stock</t>
  </si>
  <si>
    <t>(15,031</t>
  </si>
  <si>
    <t>(21,480</t>
  </si>
  <si>
    <t>(6,056</t>
  </si>
  <si>
    <t>Balance, end of period</t>
  </si>
  <si>
    <t>Restricted Retained Earnings</t>
  </si>
  <si>
    <r>
      <t xml:space="preserve">The Bank entered into a JCE Agreement with all of the other FHLBanks in February 2011. The JCE Agreement, as amended, is intended to enhance the capital position of the Bank over time. It requires the Bank to allocate </t>
    </r>
    <r>
      <rPr>
        <sz val="10"/>
        <color rgb="FF000000"/>
        <rFont val="Inherit"/>
      </rPr>
      <t>20 percent</t>
    </r>
    <r>
      <rPr>
        <sz val="10"/>
        <color theme="1"/>
        <rFont val="Inherit"/>
      </rPr>
      <t xml:space="preserve">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 At </t>
    </r>
    <r>
      <rPr>
        <sz val="10"/>
        <color rgb="FF000000"/>
        <rFont val="Inherit"/>
      </rPr>
      <t>December 31, 2014</t>
    </r>
    <r>
      <rPr>
        <sz val="10"/>
        <color theme="1"/>
        <rFont val="Inherit"/>
      </rPr>
      <t xml:space="preserve"> and 2013, the Bank's restricted retained earnings account totaled </t>
    </r>
    <r>
      <rPr>
        <sz val="10"/>
        <color rgb="FF000000"/>
        <rFont val="Times New Roman"/>
        <family val="1"/>
      </rPr>
      <t>$75.0 million</t>
    </r>
    <r>
      <rPr>
        <sz val="10"/>
        <color theme="1"/>
        <rFont val="Inherit"/>
      </rPr>
      <t xml:space="preserve"> and </t>
    </r>
    <r>
      <rPr>
        <sz val="10"/>
        <color rgb="FF000000"/>
        <rFont val="Times New Roman"/>
        <family val="1"/>
      </rPr>
      <t>$50.8 million</t>
    </r>
    <r>
      <rPr>
        <sz val="10"/>
        <color theme="1"/>
        <rFont val="Inherit"/>
      </rPr>
      <t xml:space="preserve">. </t>
    </r>
  </si>
  <si>
    <t>Accumulated Other Comprehensive Income</t>
  </si>
  <si>
    <t>The following table summarizes changes in AOCI (dollars in thousands):</t>
  </si>
  <si>
    <t xml:space="preserve">Net unrealized gains on AFS securities (Notes 5 and 7) </t>
  </si>
  <si>
    <t>Pension and postretirement benefits (Note 16)</t>
  </si>
  <si>
    <t>Total AOCI</t>
  </si>
  <si>
    <t>Balance, December 31, 2011</t>
  </si>
  <si>
    <t>(2,679</t>
  </si>
  <si>
    <t>(464</t>
  </si>
  <si>
    <t>Balance, December 31, 2012</t>
  </si>
  <si>
    <t>(3,143</t>
  </si>
  <si>
    <t>Other comprehensive (loss) income before reclassifications</t>
  </si>
  <si>
    <t>Net unrealized losses</t>
  </si>
  <si>
    <t>(62,737</t>
  </si>
  <si>
    <t>Reclassifications from other comprehensive (loss) income to net income</t>
  </si>
  <si>
    <t>Other-than-temporary impairment losses on securities</t>
  </si>
  <si>
    <t>Net realized gains on sale of securities</t>
  </si>
  <si>
    <t>(3,039</t>
  </si>
  <si>
    <t>Amortization - pension and postretirement</t>
  </si>
  <si>
    <t>Net current period other comprehensive (loss) income</t>
  </si>
  <si>
    <t>(64,382</t>
  </si>
  <si>
    <t>(62,594</t>
  </si>
  <si>
    <t>Balance, December 31, 2013</t>
  </si>
  <si>
    <t>(1,355</t>
  </si>
  <si>
    <t>Other comprehensive income (loss) before reclassifications</t>
  </si>
  <si>
    <t>Net unrealized gains</t>
  </si>
  <si>
    <t>Reclassifications from other comprehensive income (loss) to net income</t>
  </si>
  <si>
    <t>(826</t>
  </si>
  <si>
    <t>(2,054</t>
  </si>
  <si>
    <t>Net current period other comprehensive income (loss)</t>
  </si>
  <si>
    <t>Balance, December 31, 2014</t>
  </si>
  <si>
    <t>(3,409</t>
  </si>
  <si>
    <t>Pension and Postretirement Benefit Plans</t>
  </si>
  <si>
    <t>Compensation and Retirement Disclosure [Abstract]</t>
  </si>
  <si>
    <t>Pension and Other Postretirement Benefits Disclosure [Text Block]</t>
  </si>
  <si>
    <t>Qualified Defined Benefit Multiemployer Plan</t>
  </si>
  <si>
    <t xml:space="preserve">The Bank participates in the Pentegra Defined Benefit Plan for Financial Institutions (Pentegra DB Plan), a tax-qualified defined benefit pension plan. The Pentegra DB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B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
  </si>
  <si>
    <t xml:space="preserve">The Pentegra DB Plan covers all officers and employees of the Bank that meet certain eligibility requirements if hired on or before December 31, 2010. The Pentegra DB Plan operates on a fiscal year from July 1 through June 30. The Pentegra DB Plan files one Form 5500 on behalf of all employers who participate in the plan. The Employer Identification Number is 13-5645888 and the three-digit plan number is 333. There are no collective bargaining agreements in place that require contributions to the plan. </t>
  </si>
  <si>
    <t>The Pentegra DB Plan's annual valuation process includes calculating the plan's funded status and separately calculating the</t>
  </si>
  <si>
    <t>funded status of each participating employer. The funded status is defined as the market value of assets divided by the funding target (100 percent of the present value of all benefit liabilities accrued at that date). As permitted by ERISA, the Pentegra DB Plan accepts contributions for the prior plan year up to eight and a half months after the asset valuation date. As a result, the</t>
  </si>
  <si>
    <t>market value of assets at the valuation date (July 1) will increase by any subsequent contributions designated for the immediately preceding plan year ended June 30.</t>
  </si>
  <si>
    <t xml:space="preserve">The most recent Form 5500 available for the Pentegra DB Plan is for the year ended June 30, 2013. The Bank's contributions for the plan years ended June 30, 2013 and June 30, 2012 were not more than five percent of the total contributions to the Pentegra DB Plan. </t>
  </si>
  <si>
    <t>The following table summarizes the net pension cost and funded status of the Pentegra DB Plan (dollars in thousands):</t>
  </si>
  <si>
    <r>
      <t>Net pension cost</t>
    </r>
    <r>
      <rPr>
        <sz val="7"/>
        <color theme="1"/>
        <rFont val="Inherit"/>
      </rPr>
      <t>1</t>
    </r>
  </si>
  <si>
    <t>Pentegra DB Plan's funded status as of July 1</t>
  </si>
  <si>
    <t>Bank's funded status as of July 1</t>
  </si>
  <si>
    <t>Represents the net pension cost charged to compensation and benefits expense in the Statements of Income for the years ended December 31, 2014, 2013, and 2012.</t>
  </si>
  <si>
    <r>
      <t>The Pentegra DB Plan's funded status and the Bank's funded status reflect the Moving Ahead for Progress in the 21</t>
    </r>
    <r>
      <rPr>
        <sz val="7"/>
        <color theme="1"/>
        <rFont val="Inherit"/>
      </rPr>
      <t>st</t>
    </r>
    <r>
      <rPr>
        <sz val="10"/>
        <color theme="1"/>
        <rFont val="Inherit"/>
      </rPr>
      <t xml:space="preserve"> Century Act (MAP-21) enacted on July 6, 2012, which changed the calculation of the discount rate used to determine the pension plan liability. MAP-21 allows plan sponsors to measure the pension plan liability using the 25-year average of interest rates to determine the discount rate. Prior to MAP-21, the discount rate used in measuring the pension plan liability was based on the 24-month average of interest rates.</t>
    </r>
  </si>
  <si>
    <t xml:space="preserve">The Pentegra DB Plan's funded status as of July 1, 2014 is preliminary and may further increase because plan participants are permitted to make contributions for the plan year ended June 30, 2014 through March 15, 2015. Contributions made on or before March 15, 2015, and designated for the plan year ended June 30, 2014, will be included in the final valuation as of July 1, 2014. The final funded status as of July 1, 2014 will not be available until the Form 5500 for the plan year July 1, 2014 through June 30, 2015 is filed (this Form 5500 is due to be filed no later than April 2016). </t>
  </si>
  <si>
    <t>The Pentegra DB Plan's funded status as of July 1, 2013 includes all contributions made by plan participants through March 15, 2014. The final funded status as of July 1, 2013 will not be available until the Form 5500 for the plan year July 1, 2013 through June 30, 2014 is filed (this form 5500 is due to be filed no later than April 2015).</t>
  </si>
  <si>
    <t>Qualified Defined Contribution Plan</t>
  </si>
  <si>
    <r>
      <t xml:space="preserve">The Bank participates in the Pentegra Defined Contribution Plan for Financial Institutions (Pentegra DC Plan), a tax-qualified defined contribution plan. The Pentegra DC Plan covers all officers and employees of the Bank that meet certain eligibility requirements. The Bank contributes a percentage of participants’ compensation by making a matching contribution equal to a percentage of the participant's voluntary contributions, subject to certain limit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ank contributed $1.3 million, $1.2 million, and $1.1 million. </t>
    </r>
  </si>
  <si>
    <t>Nonqualified Supplemental Defined Contribution and Defined Benefit Retirement Plans</t>
  </si>
  <si>
    <t xml:space="preserve">The Bank offers the Benefit Equalization Plan (BEP). The BEP is a nonqualified retirement plan that restores defined contributions and defined benefits offered under the qualified plans that have been limited by laws governing such plans. The BEP covers selected officers of the Bank. The BEP is made up of two parts: BEP Defined Contribution Plan and BEP Defined Benefit Plan. There are no funded plan assets that have been designated to provide benefits under this plan. </t>
  </si>
  <si>
    <r>
      <t xml:space="preserve">BEP Defined Contribution Plan. </t>
    </r>
    <r>
      <rPr>
        <sz val="10"/>
        <color theme="1"/>
        <rFont val="Inherit"/>
      </rPr>
      <t xml:space="preserve">For each of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the Bank contributed $0.1 million to the BEP Defined Contribution Plan. </t>
    </r>
  </si>
  <si>
    <r>
      <t xml:space="preserve">BEP Defined Benefit Plan. </t>
    </r>
    <r>
      <rPr>
        <sz val="10"/>
        <color theme="1"/>
        <rFont val="Inherit"/>
      </rPr>
      <t>The benefit obligation was as follows (dollars in thousands):</t>
    </r>
  </si>
  <si>
    <t>Benefit obligation at beginning of year</t>
  </si>
  <si>
    <t>Service cost</t>
  </si>
  <si>
    <t>Interest cost</t>
  </si>
  <si>
    <t>Actuarial loss (gain)</t>
  </si>
  <si>
    <t>(425</t>
  </si>
  <si>
    <t>Increase (decrease) due to change in the discount rate</t>
  </si>
  <si>
    <t>(951</t>
  </si>
  <si>
    <t>Benefits paid</t>
  </si>
  <si>
    <t>(272</t>
  </si>
  <si>
    <t>(269</t>
  </si>
  <si>
    <t>Benefit obligation at end of year</t>
  </si>
  <si>
    <t>The measurement date used to determine the current year's benefit obligation was December 31, 2014.</t>
  </si>
  <si>
    <t>The following amounts were recognized in the Statements of Condition (dollars in thousands):</t>
  </si>
  <si>
    <t>Accrued benefit liability</t>
  </si>
  <si>
    <t>Accumulated other comprehensive loss</t>
  </si>
  <si>
    <t>(1,644</t>
  </si>
  <si>
    <t>Net amount recognized</t>
  </si>
  <si>
    <t>The accumulated benefit obligation was $10.8 million and $8.1 million at December 31, 2014 and 2013.</t>
  </si>
  <si>
    <t>Components of net periodic benefit cost were as follows (dollars in thousands):</t>
  </si>
  <si>
    <t>Amortization of prior service cost</t>
  </si>
  <si>
    <t>Amortization of net loss</t>
  </si>
  <si>
    <t>Total net periodic benefit cost</t>
  </si>
  <si>
    <t>The following table details the change in AOCI (dollars in thousands):</t>
  </si>
  <si>
    <t>Prior Service Cost</t>
  </si>
  <si>
    <t>Net Loss (Gain)</t>
  </si>
  <si>
    <t>Balance at beginning of year</t>
  </si>
  <si>
    <t>Net loss on defined benefit plan</t>
  </si>
  <si>
    <t>Amortization</t>
  </si>
  <si>
    <t>(22</t>
  </si>
  <si>
    <t>(264</t>
  </si>
  <si>
    <t>Balance at end of year</t>
  </si>
  <si>
    <t>Amounts in AOCI expected to be recognized as components of net periodic benefit cost during 2015 are (dollars in thousands):</t>
  </si>
  <si>
    <t>Projected amortization of prior service cost</t>
  </si>
  <si>
    <t>Projected amortization of net loss</t>
  </si>
  <si>
    <t>Total projected amortization of amounts in accumulated other comprehensive income</t>
  </si>
  <si>
    <t>Key assumptions used for the actuarial calculations to determine the benefit obligation are as follows:</t>
  </si>
  <si>
    <t>Discount rate</t>
  </si>
  <si>
    <t>Salary increases</t>
  </si>
  <si>
    <t>Key assumptions used for the actuarial calculations to determine the net periodic benefit cost are as follows:</t>
  </si>
  <si>
    <t xml:space="preserve">Salary increases </t>
  </si>
  <si>
    <t>The 2014 discount rate used to determine the benefit obligation was determined using a discounted cash flow approach, which incorporates the timing of each expected future benefit payment. Future benefit payments were estimated based on census data, benefit formulas and provisions, and valuation assumptions reflecting the probability of decrement and survival. The present value of the future benefit payments was calculated using duration-based interest rate yields from the Citigroup Pension Discount Curve as of December 31, 2014, and solving for the single discount rate that produced the same present value.</t>
  </si>
  <si>
    <t>The Bank estimates that its required contributions for the year ended December 31, 2015 will be $0.5 million.</t>
  </si>
  <si>
    <t>Estimated future benefit payments reflecting expected future services for the years ending after December 31, 2014 are (dollars in thousands):</t>
  </si>
  <si>
    <t>Year</t>
  </si>
  <si>
    <t>2020 through 2024</t>
  </si>
  <si>
    <t>Fair Value</t>
  </si>
  <si>
    <t>Fair Value Disclosures [Abstract]</t>
  </si>
  <si>
    <t>Fair Value [Text Block]</t>
  </si>
  <si>
    <t xml:space="preserve">Fair value amounts are determined by the Bank using available market information and reflect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
  </si>
  <si>
    <t>The fair value hierarchy prioritizes the inputs used to measure fair value into three broad levels:</t>
  </si>
  <si>
    <r>
      <t xml:space="preserve">Level 1 Inputs. </t>
    </r>
    <r>
      <rPr>
        <sz val="10"/>
        <color theme="1"/>
        <rFont val="Inherit"/>
      </rPr>
      <t>Quoted prices (unadjusted) for identical assets or liabilities in an active market that the Bank can access on the measurement date.</t>
    </r>
  </si>
  <si>
    <r>
      <t xml:space="preserve">Level 2 Inputs. </t>
    </r>
    <r>
      <rPr>
        <sz val="10"/>
        <color theme="1"/>
        <rFont val="Inherit"/>
      </rPr>
      <t>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t>
    </r>
  </si>
  <si>
    <r>
      <t>Level 3 Inputs.</t>
    </r>
    <r>
      <rPr>
        <sz val="10"/>
        <color theme="1"/>
        <rFont val="Inherit"/>
      </rPr>
      <t xml:space="preserve"> Unobservable inputs for the asset or liability.</t>
    </r>
  </si>
  <si>
    <r>
      <t xml:space="preserve">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t>
    </r>
    <r>
      <rPr>
        <sz val="10"/>
        <color rgb="FF000000"/>
        <rFont val="Inherit"/>
      </rPr>
      <t>year</t>
    </r>
    <r>
      <rPr>
        <sz val="10"/>
        <color theme="1"/>
        <rFont val="Inherit"/>
      </rPr>
      <t xml:space="preserve">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following table summarizes the carrying value, fair value, and fair value hierarchy of the Bank's financial instruments at </t>
    </r>
    <r>
      <rPr>
        <sz val="10"/>
        <color rgb="FF000000"/>
        <rFont val="Inherit"/>
      </rPr>
      <t>December 31, 2014</t>
    </r>
    <r>
      <rPr>
        <sz val="10"/>
        <color theme="1"/>
        <rFont val="Inherit"/>
      </rPr>
      <t xml:space="preserve"> (dollars in thousands). The fair values do not represent an estimate of the overall market value of the Bank as a going concern, which would take into account future business opportunities and the net profitability of assets and liabilities.</t>
    </r>
  </si>
  <si>
    <t>Financial Instruments</t>
  </si>
  <si>
    <t>Carrying Value</t>
  </si>
  <si>
    <t>Level 1</t>
  </si>
  <si>
    <t>Level 2</t>
  </si>
  <si>
    <t>Level 3</t>
  </si>
  <si>
    <r>
      <t>Netting Adjustment</t>
    </r>
    <r>
      <rPr>
        <sz val="7"/>
        <color theme="1"/>
        <rFont val="Inherit"/>
      </rPr>
      <t>1</t>
    </r>
  </si>
  <si>
    <t>Cash and due from banks</t>
  </si>
  <si>
    <t>Derivative assets, net</t>
  </si>
  <si>
    <t>Liabilities</t>
  </si>
  <si>
    <t>(512,558</t>
  </si>
  <si>
    <t>(512,553</t>
  </si>
  <si>
    <t>Consolidated obligations</t>
  </si>
  <si>
    <t>(57,772,890</t>
  </si>
  <si>
    <t>(57,773,924</t>
  </si>
  <si>
    <t>(32,362,110</t>
  </si>
  <si>
    <t>(32,958,871</t>
  </si>
  <si>
    <t>(90,135,000</t>
  </si>
  <si>
    <t>(90,732,795</t>
  </si>
  <si>
    <t>(24,367</t>
  </si>
  <si>
    <t>(89,509</t>
  </si>
  <si>
    <t>Derivative liabilities, net</t>
  </si>
  <si>
    <t>(76,632</t>
  </si>
  <si>
    <t>(322</t>
  </si>
  <si>
    <t>(510,704</t>
  </si>
  <si>
    <t>Commitments to fund advances</t>
  </si>
  <si>
    <t>Standby letters of credit</t>
  </si>
  <si>
    <t>(1,978</t>
  </si>
  <si>
    <t>Standby bond purchase agreements</t>
  </si>
  <si>
    <t>Amounts represent the application of the netting requirements that allow the Bank to net settle positive and negative positions and also cash collateral and the related accrued interest held or placed with the same clearing agent and/or counterparty.</t>
  </si>
  <si>
    <r>
      <t xml:space="preserve">The following table summarizes the carrying value, fair value, and fair value hierarchy of the Bank's financial instruments at </t>
    </r>
    <r>
      <rPr>
        <sz val="10"/>
        <color rgb="FF000000"/>
        <rFont val="Inherit"/>
      </rPr>
      <t>December 31, 2013</t>
    </r>
    <r>
      <rPr>
        <sz val="10"/>
        <color theme="1"/>
        <rFont val="Inherit"/>
      </rPr>
      <t xml:space="preserve"> (dollars in thousands):</t>
    </r>
  </si>
  <si>
    <t>(699,066</t>
  </si>
  <si>
    <t>(38,136,652</t>
  </si>
  <si>
    <t>(38,139,485</t>
  </si>
  <si>
    <t>(30,195,568</t>
  </si>
  <si>
    <t>(30,735,638</t>
  </si>
  <si>
    <t>(68,332,220</t>
  </si>
  <si>
    <t>(68,875,123</t>
  </si>
  <si>
    <t>(8,719</t>
  </si>
  <si>
    <t>(81,420</t>
  </si>
  <si>
    <t>(57,420</t>
  </si>
  <si>
    <t>(3</t>
  </si>
  <si>
    <t>(416,823</t>
  </si>
  <si>
    <t>(1,849</t>
  </si>
  <si>
    <r>
      <t>Summary of Valuation Techniques and Primary Inputs</t>
    </r>
    <r>
      <rPr>
        <sz val="10"/>
        <color theme="1"/>
        <rFont val="Inherit"/>
      </rPr>
      <t xml:space="preserve"> </t>
    </r>
  </si>
  <si>
    <r>
      <t xml:space="preserve">Cash and Due from Banks. </t>
    </r>
    <r>
      <rPr>
        <sz val="10"/>
        <color theme="1"/>
        <rFont val="Inherit"/>
      </rPr>
      <t xml:space="preserve">The fair value equals the carrying value. </t>
    </r>
  </si>
  <si>
    <r>
      <t xml:space="preserve">Interest-Bearing Deposits. </t>
    </r>
    <r>
      <rPr>
        <sz val="10"/>
        <color theme="1"/>
        <rFont val="Inherit"/>
      </rPr>
      <t xml:space="preserve">For interest-bearing deposits with less than three months to maturity, the fair value approximates the carrying value. For interest-bearing deposits with more than three months to maturity, the fair value is determined by calculating the present value of the expected future cash flows and reducing the amount for accrued interest receivable. </t>
    </r>
  </si>
  <si>
    <r>
      <t xml:space="preserve">Securities Purchased under Agreements to Resell. </t>
    </r>
    <r>
      <rPr>
        <sz val="10"/>
        <color theme="1"/>
        <rFont val="Inherit"/>
      </rPr>
      <t xml:space="preserve">For overnight and term securities purchased under agreements to resell with less than three months to maturity, the fair value approximates the carrying value. For term securities purchased under agreements to resell with more than three months to maturity, the fair value is determined by calculating the present value of the expected future cash flows and reducing the amount for accrued interest receivable. The discount rates used in these calculations are the rates for securities with similar terms. </t>
    </r>
  </si>
  <si>
    <r>
      <t xml:space="preserve">Overnight Federal Funds Sold. </t>
    </r>
    <r>
      <rPr>
        <sz val="10"/>
        <color theme="1"/>
        <rFont val="Inherit"/>
      </rPr>
      <t xml:space="preserve">The fair value approximates the carrying value. </t>
    </r>
  </si>
  <si>
    <r>
      <t xml:space="preserve">Investment Securities. </t>
    </r>
    <r>
      <rPr>
        <sz val="10"/>
        <color theme="1"/>
        <rFont val="Inherit"/>
      </rPr>
      <t xml:space="preserve">The Bank's valuation technique incorporates prices from four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the four pricing vendors to confirm and further augment its understanding of the vendors' pricing processes, methodologies, and control procedures for investment securities. </t>
    </r>
  </si>
  <si>
    <t xml:space="preserve">The Bank's valuation technique for estimating the fair values of its investment securities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t>
  </si>
  <si>
    <t>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four designated pricing services, the Bank obtains prices from dealers.</t>
  </si>
  <si>
    <r>
      <t xml:space="preserve">As of </t>
    </r>
    <r>
      <rPr>
        <sz val="10"/>
        <color rgb="FF000000"/>
        <rFont val="Inherit"/>
      </rPr>
      <t>December 31, 2014</t>
    </r>
    <r>
      <rPr>
        <sz val="10"/>
        <color theme="1"/>
        <rFont val="Inherit"/>
      </rPr>
      <t xml:space="preserve"> and 2013, three or four prices were received for substantially all of the Bank's investment securities and the final prices for substantially all of those securities were computed by averaging the prices received.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t>
    </r>
  </si>
  <si>
    <r>
      <t xml:space="preserve">As an additional step, the Bank reviews the final fair value estimates of its private-label MBS holdings quarterly for reasonableness using an implied yield test. The Bank calculated an implied yield for each of its private-label MBS using the estimated fair value derived from the process previously described and the security's projected cash flows from the Bank's OTTI process. These yields were compared to the market yield of comparable securities according to dealers and/or other third-party sources. This analysis did not indicate any significant variances. Therefore, the Bank determined that its fair value estimates for private-label MBS were appropriate at </t>
    </r>
    <r>
      <rPr>
        <sz val="10"/>
        <color rgb="FF000000"/>
        <rFont val="Inherit"/>
      </rPr>
      <t>December 31, 2014</t>
    </r>
    <r>
      <rPr>
        <sz val="10"/>
        <color theme="1"/>
        <rFont val="Inherit"/>
      </rPr>
      <t>.</t>
    </r>
  </si>
  <si>
    <r>
      <t xml:space="preserve">Advances. </t>
    </r>
    <r>
      <rPr>
        <sz val="10"/>
        <color theme="1"/>
        <rFont val="Inherit"/>
      </rPr>
      <t xml:space="preserve">The fair value of advances is determined by calculating the present value of the expected future cash flows, excluding the amount for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does not assume prepayment risk. </t>
    </r>
  </si>
  <si>
    <t>The Bank uses the following inputs for measuring the fair value of advances:</t>
  </si>
  <si>
    <r>
      <t>Consolidated Obligation Curve (CO Curve)</t>
    </r>
    <r>
      <rPr>
        <sz val="10"/>
        <color theme="1"/>
        <rFont val="Inherit"/>
      </rPr>
      <t>. The Office of Finance constructs a market-observable curve referred to as the CO Curve. The CO Curve is constructed using the U.S. Treasury Curve as a base curve which is then adjusted by adding indicative spreads obtained largely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t>
    </r>
  </si>
  <si>
    <r>
      <t>Volatility assumption</t>
    </r>
    <r>
      <rPr>
        <sz val="10"/>
        <color theme="1"/>
        <rFont val="Inherit"/>
      </rPr>
      <t>. Market-based expectations of future interest rate volatility implied from current market prices for similar options.</t>
    </r>
  </si>
  <si>
    <r>
      <t>Spread assumption</t>
    </r>
    <r>
      <rPr>
        <sz val="10"/>
        <color theme="1"/>
        <rFont val="Inherit"/>
      </rPr>
      <t xml:space="preserve">. Represents a spread adjustment to the CO Curve. </t>
    </r>
  </si>
  <si>
    <r>
      <t xml:space="preserve">Mortgage Loans Held for Portfolio. </t>
    </r>
    <r>
      <rPr>
        <sz val="10"/>
        <color theme="1"/>
        <rFont val="Inherit"/>
      </rPr>
      <t xml:space="preserve">The fair value of mortgage loans held for portfolio is estimated based on quoted market prices of similar mortgage loans available in the market, if available, or modeled prices. The modeled prices start with prices for new MBS issued by GSEs or similar new mortgage loans. The prices are adjusted for credit risk, servicing spreads, seasoning, and cash flow remittances. The prices for new MBS or similar new mortgage loans are highly dependent upon the underlying prepayment assumptions priced in the secondary market. Changes in expected prepayment rates often have a material effect on the fair value estimates. </t>
    </r>
  </si>
  <si>
    <r>
      <t xml:space="preserve">Impaired Mortgage Loans Held for Portfolio. </t>
    </r>
    <r>
      <rPr>
        <sz val="10"/>
        <color theme="1"/>
        <rFont val="Inherit"/>
      </rPr>
      <t>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and considers underlying property characteristic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t>
    </r>
  </si>
  <si>
    <r>
      <t>Real Estate Owned.</t>
    </r>
    <r>
      <rPr>
        <sz val="10"/>
        <color theme="1"/>
        <rFont val="Inherit"/>
      </rPr>
      <t xml:space="preserve"> The fair value of REO is estimated using a current property value from the MPF Servicer or a broker price opinion adjusted for estimated selling costs and expected PMI proceeds.</t>
    </r>
  </si>
  <si>
    <r>
      <t>Accrued Interest Receivable and Payable</t>
    </r>
    <r>
      <rPr>
        <sz val="10"/>
        <color theme="1"/>
        <rFont val="Inherit"/>
      </rPr>
      <t xml:space="preserve">. The fair value approximates the carrying value. </t>
    </r>
  </si>
  <si>
    <r>
      <t>Derivative Assets and Liabilities.</t>
    </r>
    <r>
      <rPr>
        <sz val="10"/>
        <color theme="1"/>
        <rFont val="Inherit"/>
      </rPr>
      <t> The fair value of derivatives is generally estimated using standard valuation techniques such as discounted cash flow analyses and comparisons to similar instrumen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 is posted daily, through a clearing agent, for changes in the fair value of cleared derivatives. To mitigate credit risk on bilateral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t>
    </r>
  </si>
  <si>
    <t>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t>
  </si>
  <si>
    <t>The Bank's discounted cash flow model utilizes market-observable inputs (inputs that are actively quoted and can be validated to external sources). The Bank uses the following inputs for measuring the fair value of interest-related derivatives:</t>
  </si>
  <si>
    <r>
      <t>Discount rate assumption</t>
    </r>
    <r>
      <rPr>
        <sz val="10"/>
        <color theme="1"/>
        <rFont val="Inherit"/>
      </rPr>
      <t xml:space="preserve">. The Bank utilizes the Overnight-Index Swap (OIS) curve.  </t>
    </r>
  </si>
  <si>
    <r>
      <t>Forward interest rate assumption</t>
    </r>
    <r>
      <rPr>
        <sz val="10"/>
        <color theme="1"/>
        <rFont val="Inherit"/>
      </rPr>
      <t xml:space="preserve">. The Bank utilizes the LIBOR swap curve. </t>
    </r>
  </si>
  <si>
    <t>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t>
  </si>
  <si>
    <r>
      <t>Other Assets</t>
    </r>
    <r>
      <rPr>
        <sz val="10"/>
        <color theme="1"/>
        <rFont val="Inherit"/>
      </rPr>
      <t xml:space="preserve">. These represent assets held in a Rabbi Trust for the Bank's nonqualified retirement plan. These assets include cash equivalents and mutual funds, both of which are carried at estimated fair value based on quoted market prices as of the last business day of the reporting period. </t>
    </r>
  </si>
  <si>
    <r>
      <t xml:space="preserve">Deposits. </t>
    </r>
    <r>
      <rPr>
        <sz val="10"/>
        <color theme="1"/>
        <rFont val="Inherit"/>
      </rPr>
      <t xml:space="preserve">For deposits with three months or less to maturity, the fair value approximates the carrying value. For deposits with more than three months to maturity, the fair value is determined by calculating the present value of the expected future cash flows and reducing the amount for accrued interest payable. The discount rates used in these calculations are the cost of deposits with similar terms. </t>
    </r>
  </si>
  <si>
    <r>
      <t xml:space="preserve">Consolidated Obligations. </t>
    </r>
    <r>
      <rPr>
        <sz val="10"/>
        <color theme="1"/>
        <rFont val="Inherit"/>
      </rPr>
      <t>The fair value of consolidated obligations is based on prices received from pricing vendors (consistent with the methodology for investment securities discussed above) or determined by calculating the present value of the expected future cash flows and reducing the amount for accrued interest payable. For consolidated obligations elected under the fair value option, fair value includes accrued interest payable. The discount rates used in these calculations are for consolidated obligations with similar terms. The Bank uses the CO Curve and a volatility assumption for measuring the fair value of these consolidated obligations.</t>
    </r>
  </si>
  <si>
    <r>
      <t xml:space="preserve">Mandatorily Redeemable Capital Stock. </t>
    </r>
    <r>
      <rPr>
        <sz val="10"/>
        <color theme="1"/>
        <rFont val="Inherit"/>
      </rPr>
      <t xml:space="preserve">The fair value of capital stock subject to mandatory redemption is generally reported at par value. Fair value also includes an estimated dividend earned at the time of reclassification from equity to a liability (if applicable), until such amount is paid. Capital stock can only be acquired by members at par value and redeemed at par value. Capital stock is not publicly traded and no market mechanism exists for the exchange of stock outside the cooperative structure. </t>
    </r>
  </si>
  <si>
    <r>
      <t xml:space="preserve">Commitments to Fund Advances. </t>
    </r>
    <r>
      <rPr>
        <sz val="10"/>
        <color theme="1"/>
        <rFont val="Inherit"/>
      </rPr>
      <t>The fair value of advance commitments is based on the present value of fees currently charged for similar agreements, taking into account the remaining terms of the agreement and the difference between current levels of interest rates and the committed rates.</t>
    </r>
  </si>
  <si>
    <r>
      <t xml:space="preserve">Standby Letters of Credit. </t>
    </r>
    <r>
      <rPr>
        <sz val="10"/>
        <color theme="1"/>
        <rFont val="Inherit"/>
      </rPr>
      <t xml:space="preserve">The fair value of standby letters of credit is based on either the fees currently charged for similar agreements or the estimated cost to terminate the agreement or otherwise settle the obligation with the counterparty. </t>
    </r>
  </si>
  <si>
    <r>
      <t>Standby Bond Purchase Agreements</t>
    </r>
    <r>
      <rPr>
        <sz val="10"/>
        <color theme="1"/>
        <rFont val="Inherit"/>
      </rPr>
      <t xml:space="preserve">. The fair value of standby bond purchase agreements is calculated using the present value of the expected future fees related to the agreements. The discount rates used in the calculations are based on municipal spreads over the U.S. Treasury Curve, which are comparable to discount rates used to value the underlying bonds. Upon purchase of any bonds under these agreements, the Bank estimates fair value using the "Investment Securities" fair value methodology. </t>
    </r>
  </si>
  <si>
    <r>
      <t>Subjectivity of Estimates</t>
    </r>
    <r>
      <rPr>
        <sz val="10"/>
        <color theme="1"/>
        <rFont val="Inherit"/>
      </rPr>
      <t>.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t>
    </r>
  </si>
  <si>
    <t>Fair Value on a Recurring Basis</t>
  </si>
  <si>
    <t>The following table summarizes, for each hierarchy level, the Bank's assets and liabilities that are measured at fair value in the Statements of Condition a</t>
  </si>
  <si>
    <r>
      <t xml:space="preserve">t </t>
    </r>
    <r>
      <rPr>
        <sz val="10"/>
        <color rgb="FF000000"/>
        <rFont val="Inherit"/>
      </rPr>
      <t>December 31, 2014</t>
    </r>
    <r>
      <rPr>
        <sz val="10"/>
        <color theme="1"/>
        <rFont val="Inherit"/>
      </rPr>
      <t xml:space="preserve"> (dollars in thousands): </t>
    </r>
  </si>
  <si>
    <t>Recurring Fair Value Measurements</t>
  </si>
  <si>
    <r>
      <t>Other</t>
    </r>
    <r>
      <rPr>
        <sz val="7"/>
        <color theme="1"/>
        <rFont val="Inherit"/>
      </rPr>
      <t> </t>
    </r>
    <r>
      <rPr>
        <sz val="10"/>
        <color theme="1"/>
        <rFont val="Inherit"/>
      </rPr>
      <t>non-MBS</t>
    </r>
  </si>
  <si>
    <t>GSE multifamily MBS</t>
  </si>
  <si>
    <t>Total trading securities</t>
  </si>
  <si>
    <t>Other non-MBS</t>
  </si>
  <si>
    <t>Other U.S. obligations single-family MBS</t>
  </si>
  <si>
    <t>GSE single-family MBS</t>
  </si>
  <si>
    <t>Total available-for-sale securities</t>
  </si>
  <si>
    <t>Interest-rate related</t>
  </si>
  <si>
    <t>(16,209</t>
  </si>
  <si>
    <t>Total derivative assets, net</t>
  </si>
  <si>
    <t>Total recurring assets at fair value</t>
  </si>
  <si>
    <t>(510,697</t>
  </si>
  <si>
    <t>(76,304</t>
  </si>
  <si>
    <t>(321</t>
  </si>
  <si>
    <t>(7</t>
  </si>
  <si>
    <t>Total derivative liabilities, net</t>
  </si>
  <si>
    <t>Total recurring liabilities at fair value</t>
  </si>
  <si>
    <r>
      <t xml:space="preserve">The following table summarizes, for each hierarchy level, the Bank's assets and liabilities that are measured at fair value in the Statements of Condition at </t>
    </r>
    <r>
      <rPr>
        <sz val="10"/>
        <color rgb="FF000000"/>
        <rFont val="Inherit"/>
      </rPr>
      <t>December 31, 2013</t>
    </r>
    <r>
      <rPr>
        <sz val="10"/>
        <color theme="1"/>
        <rFont val="Inherit"/>
      </rPr>
      <t xml:space="preserve"> (dollars in thousands):</t>
    </r>
  </si>
  <si>
    <t>(161,315</t>
  </si>
  <si>
    <r>
      <t>Bonds</t>
    </r>
    <r>
      <rPr>
        <sz val="7"/>
        <color theme="1"/>
        <rFont val="Inherit"/>
      </rPr>
      <t>2</t>
    </r>
  </si>
  <si>
    <t>(50,033</t>
  </si>
  <si>
    <t>(416,699</t>
  </si>
  <si>
    <t>(57,296</t>
  </si>
  <si>
    <t>(124</t>
  </si>
  <si>
    <t>(466,856</t>
  </si>
  <si>
    <t>(107,453</t>
  </si>
  <si>
    <t>Represents bonds recorded under the fair value option.</t>
  </si>
  <si>
    <t>Fair Value on a Non-Recurring Basis</t>
  </si>
  <si>
    <t>The Bank measures certain impaired mortgage loans held for portfolio and REO at level 3 fair value on a non-recurring basis. These assets are subject to fair value adjustments in certain circumstances. In the case of impaired mortgage loans, the Bank estimates fair value based primarily on property values from an external pricing vendor. These values are further adjusted by the Bank to capture certain limitations in the estimation process and take into consideration estimated selling costs and expected PMI proceeds. In the case of REO, the Bank estimates fair value based on a current property value from the MPF Servicer or a broker price opinion adjusted for estimated selling costs and expected PMI proceeds. The following table summarizes impaired mortgage loans held for portfolio and REO that were recorded at fair value as a result of a non-recurring change in fair value having been recorded in the quarter then ended (dollars in thousands):</t>
  </si>
  <si>
    <t>Impaired mortgage loans held for portfolio</t>
  </si>
  <si>
    <t>Real estate owned</t>
  </si>
  <si>
    <t>Total non-recurring assets</t>
  </si>
  <si>
    <t>Fair Value Option</t>
  </si>
  <si>
    <t xml:space="preserve">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
  </si>
  <si>
    <t xml:space="preserve">The Bank elected the fair value option for certain consolidated obligation bonds and discount notes that did not qualify for hedge accounting, primarily in an effort to mitigate the potential income statement volatility that can arise from economic hedging relationships in which the carrying value of the hedged item is not adjusted for changes in fair value. </t>
  </si>
  <si>
    <t>The following tables summarize the activity related to consolidated obligations for which the fair value option has been elected (dollars in thousands):</t>
  </si>
  <si>
    <t>New bonds elected for fair value option</t>
  </si>
  <si>
    <t>Maturities and terminations</t>
  </si>
  <si>
    <t>(50,000</t>
  </si>
  <si>
    <t>(1,815,000</t>
  </si>
  <si>
    <t>(925,000</t>
  </si>
  <si>
    <t>Net gains on bonds held at fair value</t>
  </si>
  <si>
    <t>(2</t>
  </si>
  <si>
    <t>(1,028</t>
  </si>
  <si>
    <t>(2,784</t>
  </si>
  <si>
    <t>Change in accrued interest</t>
  </si>
  <si>
    <t>(924</t>
  </si>
  <si>
    <t>Discount Notes</t>
  </si>
  <si>
    <t>(3,476,631</t>
  </si>
  <si>
    <t>Net gains on discount notes held at fair value</t>
  </si>
  <si>
    <t>(1,403</t>
  </si>
  <si>
    <t>Change in unaccreted balance</t>
  </si>
  <si>
    <r>
      <t xml:space="preserve">For consolidated obligations recorded under the fair value option, the related contractual interest expense is recorded as part of net interest income in the Statements of Income. The remaining changes are recorded as “Net gains on consolidated obligations held at fair value” in the Statements of Income. At </t>
    </r>
    <r>
      <rPr>
        <sz val="10"/>
        <color rgb="FF000000"/>
        <rFont val="Inherit"/>
      </rPr>
      <t>December 31, 2014</t>
    </r>
    <r>
      <rPr>
        <sz val="10"/>
        <color theme="1"/>
        <rFont val="Inherit"/>
      </rPr>
      <t xml:space="preserve">, the Bank did not hold any consolidated obligations recorded under the fair value option. At December 31, 2013, the Bank determined no credit risk adjustments for nonperformance were necessary to the consolidated obligation bonds recorded under the fair value option. </t>
    </r>
  </si>
  <si>
    <t xml:space="preserve">The following table summarizes the difference between the unpaid principal balance and fair value of outstanding consolidated obligation bonds for which the fair value option has been elected (dollars in thousands): </t>
  </si>
  <si>
    <t>Unpaid principal balance</t>
  </si>
  <si>
    <t>Fair value</t>
  </si>
  <si>
    <t>Fair value over unpaid principal balance</t>
  </si>
  <si>
    <t>Commitments and Contingencies</t>
  </si>
  <si>
    <t>Commitments and Contingencies Disclosure [Abstract]</t>
  </si>
  <si>
    <t>Commitments and Contingencies [Text Block]</t>
  </si>
  <si>
    <r>
      <t>Commitments and Contingencies</t>
    </r>
    <r>
      <rPr>
        <sz val="10"/>
        <color theme="1"/>
        <rFont val="Inherit"/>
      </rPr>
      <t xml:space="preserve"> </t>
    </r>
  </si>
  <si>
    <r>
      <t>Joint and Several Liability</t>
    </r>
    <r>
      <rPr>
        <sz val="10"/>
        <color theme="1"/>
        <rFont val="Inherit"/>
      </rPr>
      <t xml:space="preserve">. The </t>
    </r>
    <r>
      <rPr>
        <sz val="10"/>
        <color rgb="FF000000"/>
        <rFont val="Inherit"/>
      </rPr>
      <t>12</t>
    </r>
    <r>
      <rPr>
        <sz val="10"/>
        <color theme="1"/>
        <rFont val="Inherit"/>
      </rPr>
      <t xml:space="preserv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t </t>
    </r>
    <r>
      <rPr>
        <sz val="10"/>
        <color rgb="FF000000"/>
        <rFont val="Inherit"/>
      </rPr>
      <t>December 31, 2014</t>
    </r>
    <r>
      <rPr>
        <sz val="10"/>
        <color theme="1"/>
        <rFont val="Inherit"/>
      </rPr>
      <t xml:space="preserve"> and 2013, the total par value of outstanding consolidated obligations issued on behalf of other FHLBanks for which the Bank is jointly and severally liable was approximately $757.1 billion and $698.5 billion. </t>
    </r>
  </si>
  <si>
    <t>The following table summarizes additional off-balance sheet commitments for the Bank (dollars in thousands):</t>
  </si>
  <si>
    <t xml:space="preserve">Expire </t>
  </si>
  <si>
    <t>within one year</t>
  </si>
  <si>
    <t>after one year</t>
  </si>
  <si>
    <t>Commitments to purchase mortgage loans</t>
  </si>
  <si>
    <t>Commitments to issue bonds</t>
  </si>
  <si>
    <t>Commitments to issue discount notes</t>
  </si>
  <si>
    <t>Other commitments</t>
  </si>
  <si>
    <r>
      <t>Standby Letters of Credit</t>
    </r>
    <r>
      <rPr>
        <sz val="10"/>
        <color theme="1"/>
        <rFont val="Inherit"/>
      </rPr>
      <t xml:space="preserve">. A standby letter of credit is a financing arrangement between the Bank and a member. Standby letters of credit are executed with members for a fee. If the Bank is required to make payment for a beneficiary's draw, the payment is withdrawn from the member's demand account. Any resulting overdraft is converted into a collateralized advance to the member. The original terms of standby letters of credit range from less than one month to 13 years, currently no later than 2020. Unearned fees for standby letters of credit are recorded in “Other liabilities” in the Statements of Condition and amounted to $2.0 million and $1.8 million at </t>
    </r>
    <r>
      <rPr>
        <sz val="10"/>
        <color rgb="FF000000"/>
        <rFont val="Inherit"/>
      </rPr>
      <t>December 31, 2014</t>
    </r>
    <r>
      <rPr>
        <sz val="10"/>
        <color theme="1"/>
        <rFont val="Inherit"/>
      </rPr>
      <t xml:space="preserve"> and 2013. </t>
    </r>
  </si>
  <si>
    <r>
      <t xml:space="preserve">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fully collateralized at the time of issuance. The estimated fair value of standby letters of credit at </t>
    </r>
    <r>
      <rPr>
        <sz val="10"/>
        <color rgb="FF000000"/>
        <rFont val="Inherit"/>
      </rPr>
      <t>December 31, 2014</t>
    </r>
    <r>
      <rPr>
        <sz val="10"/>
        <color theme="1"/>
        <rFont val="Inherit"/>
      </rPr>
      <t xml:space="preserve"> and 2013 is reported in “Note 17 — Fair Value.”</t>
    </r>
  </si>
  <si>
    <r>
      <t>Standby Bond Purchase Agreements</t>
    </r>
    <r>
      <rPr>
        <sz val="10"/>
        <color theme="1"/>
        <rFont val="Inherit"/>
      </rPr>
      <t xml:space="preserve">.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The standby bond purchase commitments entered into by the Bank have original expiration periods of up to seven years, currently no later than 2017. At December 31, 2014 and 2013, the Bank had standby bond purchase agreements with four housing associates. During the years ended December 31, 2014, 2013, and 2012, the Bank was not required to purchase any bonds under these agreements. For the years ended December 31, 2014, 2013, and 2012, the Bank received fees for the guarantees that amounted to $1.7 million, $2.0 million, and $2.1 million. The estimated fair value of standby bond purchase agreements at December 31, 2014 and 2013 is reported in “Note 17 — Fair Value.” </t>
    </r>
  </si>
  <si>
    <r>
      <t>Commitments to Purchase Mortgage Loans</t>
    </r>
    <r>
      <rPr>
        <sz val="10"/>
        <color theme="1"/>
        <rFont val="Inherit"/>
      </rPr>
      <t xml:space="preserve">. The Bank enters into commitments that unconditionally obligate it to purchase mortgage loans from its members. Commitments are generally for periods not to exceed 45 days. These commitments are considered derivatives and their estimated fair value at </t>
    </r>
    <r>
      <rPr>
        <sz val="10"/>
        <color rgb="FF000000"/>
        <rFont val="Inherit"/>
      </rPr>
      <t>December 31, 2014</t>
    </r>
    <r>
      <rPr>
        <sz val="10"/>
        <color theme="1"/>
        <rFont val="Inherit"/>
      </rPr>
      <t xml:space="preserve"> and 2013 is reported in “Note 11 — Derivatives and Hedging Activities” as mortgage delivery commitments.</t>
    </r>
  </si>
  <si>
    <r>
      <t>Commitments to Issue Bonds and Discount Notes</t>
    </r>
    <r>
      <rPr>
        <sz val="10"/>
        <color theme="1"/>
        <rFont val="Inherit"/>
      </rPr>
      <t xml:space="preserve">. At </t>
    </r>
    <r>
      <rPr>
        <sz val="10"/>
        <color rgb="FF000000"/>
        <rFont val="Inherit"/>
      </rPr>
      <t>December 31, 2014</t>
    </r>
    <r>
      <rPr>
        <sz val="10"/>
        <color theme="1"/>
        <rFont val="Inherit"/>
      </rPr>
      <t xml:space="preserve">, the Bank had commitments to issue $170.0 million of consolidated obligation bonds. At December 31, 2013, the Bank had commitments to issue $29.3 million of consolidated obligation bonds and $399.8 million of consolidated obligation discount notes. </t>
    </r>
  </si>
  <si>
    <r>
      <t>Commitments to Fund Advances.</t>
    </r>
    <r>
      <rPr>
        <sz val="10"/>
        <color theme="1"/>
        <rFont val="Inherit"/>
      </rPr>
      <t xml:space="preserve"> The Bank enters into commitments that legally bind it to fund additional advances up to 24 months in the future. At </t>
    </r>
    <r>
      <rPr>
        <sz val="10"/>
        <color rgb="FF000000"/>
        <rFont val="Inherit"/>
      </rPr>
      <t>December 31, 2014</t>
    </r>
    <r>
      <rPr>
        <sz val="10"/>
        <color theme="1"/>
        <rFont val="Inherit"/>
      </rPr>
      <t>, the Bank had commitments to fund advances of $14.0 million. At December 31, 2013, the Bank had no commitments to fund advances.</t>
    </r>
  </si>
  <si>
    <r>
      <t>Other Commitments</t>
    </r>
    <r>
      <rPr>
        <sz val="10"/>
        <color theme="1"/>
        <rFont val="Inherit"/>
      </rPr>
      <t xml:space="preserve">. On December 30, 2013, the Bank entered into an agreement with the Iowa Finance Authority (IFA) to purchase up to $100.0 million of taxable multi-family mortgage revenue bonds. The agreement expires on June 30, 2015. As of December 31, 2014, the Bank had purchased $13.4 million of bonds under the IFA agreement. These bonds are classified as AFS in the Bank's Statements of Condition. </t>
    </r>
  </si>
  <si>
    <t>As previously described in “Note 10 — Allowance for Credit Losses”, the FLA is a memorandum account used to track the Bank's potential loss exposure under each master commitment prior to the PFI's credit enhancement obligation.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aster commitments with a PFI credit enhancement obligation was $92.2 million and $87.3 million at December 31, 2014 and 2013.</t>
  </si>
  <si>
    <r>
      <t>Legal Proceedings</t>
    </r>
    <r>
      <rPr>
        <sz val="10"/>
        <color theme="1"/>
        <rFont val="Inherit"/>
      </rPr>
      <t>. The Bank is not currently aware of any material pending legal proceedings, other than ordinary routine litigation incidental to the business, to which it is a party or of which any of its property is the subject.</t>
    </r>
  </si>
  <si>
    <t>Activities with Stockholders</t>
  </si>
  <si>
    <t>Related Party Transactions [Abstract]</t>
  </si>
  <si>
    <t>Activities with Stockholders [Text Block]</t>
  </si>
  <si>
    <r>
      <t>Activities with Stockholders</t>
    </r>
    <r>
      <rPr>
        <sz val="10"/>
        <color theme="1"/>
        <rFont val="Inherit"/>
      </rPr>
      <t xml:space="preserve"> </t>
    </r>
  </si>
  <si>
    <t>The Bank is a cooperative whose current members own nearly all of the outstanding capital stock of the Bank. Former members own the remaining capital stock to support business transactions still carried on the Bank's Statements of Condition. All stockholders, including current and former members, may receive dividends on their capital stock investment to the extent declared by the Bank's Board of Directors.</t>
  </si>
  <si>
    <t xml:space="preserve">Transactions with Directors' Financial Institutions </t>
  </si>
  <si>
    <t xml:space="preserve">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
  </si>
  <si>
    <t xml:space="preserve">The following table summarizes the Bank's outstanding transactions with Directors' Financial Institutions (dollars in thousands): </t>
  </si>
  <si>
    <t>% of Total</t>
  </si>
  <si>
    <t>Mortgage loans</t>
  </si>
  <si>
    <t>Capital stock</t>
  </si>
  <si>
    <t xml:space="preserve">Business Concentrations </t>
  </si>
  <si>
    <r>
      <t xml:space="preserve">The Bank considers itself to have business concentrations with stockholders owning </t>
    </r>
    <r>
      <rPr>
        <sz val="10"/>
        <color rgb="FF000000"/>
        <rFont val="Inherit"/>
      </rPr>
      <t>10 percent</t>
    </r>
    <r>
      <rPr>
        <sz val="10"/>
        <color theme="1"/>
        <rFont val="Inherit"/>
      </rPr>
      <t xml:space="preserve"> or more of its total capital stock outstanding (including mandatorily redeemable capital stock). At </t>
    </r>
    <r>
      <rPr>
        <sz val="10"/>
        <color rgb="FF000000"/>
        <rFont val="Inherit"/>
      </rPr>
      <t>December 31, 2014</t>
    </r>
    <r>
      <rPr>
        <sz val="10"/>
        <color theme="1"/>
        <rFont val="Inherit"/>
      </rPr>
      <t>, the Bank had the following business concentrations with stockholders (dollars in thousands):</t>
    </r>
  </si>
  <si>
    <t>Capital Stock</t>
  </si>
  <si>
    <t>Mortgage</t>
  </si>
  <si>
    <t>Stockholder</t>
  </si>
  <si>
    <t>Loans</t>
  </si>
  <si>
    <t>Wells Fargo Bank, N.A.</t>
  </si>
  <si>
    <r>
      <t>Superior Guaranty Insurance Company</t>
    </r>
    <r>
      <rPr>
        <sz val="7"/>
        <color theme="1"/>
        <rFont val="Inherit"/>
      </rPr>
      <t>2</t>
    </r>
  </si>
  <si>
    <t>Represents interest income earned on advances during the year ended December 31, 2014.</t>
  </si>
  <si>
    <t xml:space="preserve">Superior Guaranty Insurance Company is an affiliate of Wells Fargo Bank, N.A. </t>
  </si>
  <si>
    <r>
      <t xml:space="preserve">At </t>
    </r>
    <r>
      <rPr>
        <sz val="10"/>
        <color rgb="FF000000"/>
        <rFont val="Inherit"/>
      </rPr>
      <t>December 31, 2013</t>
    </r>
    <r>
      <rPr>
        <sz val="10"/>
        <color theme="1"/>
        <rFont val="Inherit"/>
      </rPr>
      <t>, the Bank had the following business concentrations with stockholders (dollars in thousands):</t>
    </r>
  </si>
  <si>
    <t>Represents interest income earned on advances during the year ended December 31, 2013.</t>
  </si>
  <si>
    <t>Superior Guaranty Insurance Company is an affiliate of Wells Fargo Bank, N.A.</t>
  </si>
  <si>
    <t>Activities with Other FHLBanks</t>
  </si>
  <si>
    <t>Activities with Other FHLBanks [Abstract]</t>
  </si>
  <si>
    <t>Activities with Other FHLBanks [Text Block]</t>
  </si>
  <si>
    <r>
      <t>Activities with Other FHLBanks</t>
    </r>
    <r>
      <rPr>
        <sz val="10"/>
        <color theme="1"/>
        <rFont val="Inherit"/>
      </rPr>
      <t xml:space="preserve"> </t>
    </r>
  </si>
  <si>
    <r>
      <t>MPF Mortgage Loans</t>
    </r>
    <r>
      <rPr>
        <sz val="10"/>
        <color theme="1"/>
        <rFont val="Inherit"/>
      </rPr>
      <t xml:space="preserve">. The Bank pays a service fee to the FHLBank of Chicago for its participation in the MPF program. This service fee expense is recorded in other expense.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2012, the Bank recorded </t>
    </r>
    <r>
      <rPr>
        <sz val="10"/>
        <color rgb="FF000000"/>
        <rFont val="Inherit"/>
      </rPr>
      <t>$2.8 million</t>
    </r>
    <r>
      <rPr>
        <sz val="10"/>
        <color theme="1"/>
        <rFont val="Inherit"/>
      </rPr>
      <t xml:space="preserve">, $2.6 million, and $2.5 million in service fee expense to the FHLBank of Chicago. </t>
    </r>
  </si>
  <si>
    <r>
      <t>Overnight Funds</t>
    </r>
    <r>
      <rPr>
        <sz val="10"/>
        <color theme="1"/>
        <rFont val="Inherit"/>
      </rPr>
      <t>. The Bank may lend or borrow unsecured overnight funds to or from other FHLBanks. All such transactions are at current market rates. The Bank did not loan any funds to other FHLBanks during the year ended December</t>
    </r>
  </si>
  <si>
    <r>
      <t xml:space="preserve">31, 2012. The following table summarizes loan activity to other FHLBanks during the </t>
    </r>
    <r>
      <rPr>
        <sz val="10"/>
        <color rgb="FF000000"/>
        <rFont val="Inherit"/>
      </rPr>
      <t>year</t>
    </r>
    <r>
      <rPr>
        <sz val="10"/>
        <color theme="1"/>
        <rFont val="Inherit"/>
      </rPr>
      <t xml:space="preserve">s ended December 31, 2014 and 2013 (dollars in thousands): </t>
    </r>
  </si>
  <si>
    <t>Other FHLBank</t>
  </si>
  <si>
    <t>Beginning</t>
  </si>
  <si>
    <t>Balance</t>
  </si>
  <si>
    <t>Advance</t>
  </si>
  <si>
    <t>Principal</t>
  </si>
  <si>
    <t xml:space="preserve">Repayment </t>
  </si>
  <si>
    <t>Ending</t>
  </si>
  <si>
    <t>Chicago</t>
  </si>
  <si>
    <t>(10,000</t>
  </si>
  <si>
    <t>Topeka</t>
  </si>
  <si>
    <t>(20,000</t>
  </si>
  <si>
    <t>Atlanta</t>
  </si>
  <si>
    <t>(17,000</t>
  </si>
  <si>
    <r>
      <t xml:space="preserve">The following table summarizes borrowing activity from other FHLBanks during the </t>
    </r>
    <r>
      <rPr>
        <sz val="10"/>
        <color rgb="FF000000"/>
        <rFont val="Inherit"/>
      </rPr>
      <t>year</t>
    </r>
    <r>
      <rPr>
        <sz val="10"/>
        <color theme="1"/>
        <rFont val="Inherit"/>
      </rPr>
      <t>s ended December 31, 2014, 2013, and 2012 (dollars in thousands):</t>
    </r>
  </si>
  <si>
    <t>Borrowing</t>
  </si>
  <si>
    <t>Payment</t>
  </si>
  <si>
    <t>(70,000</t>
  </si>
  <si>
    <t>(150,000</t>
  </si>
  <si>
    <t>Dallas</t>
  </si>
  <si>
    <t>(60,000</t>
  </si>
  <si>
    <t>San Francisco</t>
  </si>
  <si>
    <t>(430,000</t>
  </si>
  <si>
    <t>(200,000</t>
  </si>
  <si>
    <t>New York</t>
  </si>
  <si>
    <t>(470,000</t>
  </si>
  <si>
    <t>(125,000</t>
  </si>
  <si>
    <t xml:space="preserve">At December 31, 2014 and 2013, none of the previous transactions were outstanding on the Bank's Statements of Condition. The interest income and expense related to these transactions was immaterial. </t>
  </si>
  <si>
    <r>
      <t xml:space="preserve">Debt Transfers. </t>
    </r>
    <r>
      <rPr>
        <sz val="10"/>
        <color theme="1"/>
        <rFont val="Inherit"/>
      </rPr>
      <t xml:space="preserve">The Bank may transfer debt from time to time in an effort to better match its projected asset cash flows or reduce its future interest costs. These transfers are accounted for in the same manner as debt extinguishments. In connection with these transactions, the assuming FHLBanks become the primary obligors for the transferred debt. During the year ended December 31, 2014, the Bank did not transfer any debt to other FHLBanks. During the </t>
    </r>
    <r>
      <rPr>
        <sz val="10"/>
        <color rgb="FF000000"/>
        <rFont val="Inherit"/>
      </rPr>
      <t>year</t>
    </r>
    <r>
      <rPr>
        <sz val="10"/>
        <color theme="1"/>
        <rFont val="Inherit"/>
      </rPr>
      <t xml:space="preserve"> ended December 31, 2013, the Bank transferred $80.0 million and $70.0 million of par value bonds to the FHLBanks of San Francisco and Boston and recorded aggregate net losses of $13.9 million and $10.6 million through "Net losses on extinguishment of debt" in the Statements of Income. During the year ended December 31, 2012, the Bank transferred $380.0 million of par value bonds to the FHLBank of Boston and recorded aggregate net losses of $49.0 million through "Net losses on extinguishment of debt" in the Statements of Income.</t>
    </r>
  </si>
  <si>
    <t>Summary of Significant Accounting Policies (Policies)</t>
  </si>
  <si>
    <t>Basis of Accounting</t>
  </si>
  <si>
    <t>Resale Agreements</t>
  </si>
  <si>
    <t>Investments</t>
  </si>
  <si>
    <t>Other-Than-Temporary-Impairment</t>
  </si>
  <si>
    <t>Advance Prepayment Fees</t>
  </si>
  <si>
    <t xml:space="preserve">The Bank charges a prepayment fee for advances that a borrower elects to terminate prior to the stated maturity or outside of a predetermined call or put date. The fees charged are priced to make the Bank financially indifferent to the prepayment of the advance. Prepayment fees are recorded net of fair value hedging adjustments in the Statements of Income. </t>
  </si>
  <si>
    <t>Mortgage Loans</t>
  </si>
  <si>
    <t>Mortgage Loan Fees</t>
  </si>
  <si>
    <t>Allowance for Credit Losses Methodology</t>
  </si>
  <si>
    <t>Non-Accrual Loans</t>
  </si>
  <si>
    <t>Troubled Debt Restructurings</t>
  </si>
  <si>
    <t>Impairment of Financing Receivables</t>
  </si>
  <si>
    <t>Derivative Offsetting</t>
  </si>
  <si>
    <t>Derivative Hedging</t>
  </si>
  <si>
    <t>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t>
  </si>
  <si>
    <t>Derivative Hedge Effectiveness</t>
  </si>
  <si>
    <t xml:space="preserve">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
  </si>
  <si>
    <t>Derivative Hedge Discontinuance</t>
  </si>
  <si>
    <t>Embedded Derivatives</t>
  </si>
  <si>
    <t>The Bank records premises, software, and equipment at cost less accumulated depreciation and amortization and computes depreciation and amortization using the straight-line method over the estimated useful lives of assets, which range from approximately two to 20 years. The Bank amortizes leasehold improvements using the straight-line method over the shorter of the estimated useful life of the improvement or the remaining term of the lease. The Bank may capitalize improvements and major renewals but expenses ordinary maintenance and repairs when incurred. The Bank includes gains and losses on the disposal of premises, software, and equipment in other (loss) income.</t>
  </si>
  <si>
    <t>Internal-Use Software</t>
  </si>
  <si>
    <r>
      <t>Software</t>
    </r>
    <r>
      <rPr>
        <sz val="10"/>
        <color theme="1"/>
        <rFont val="Inherit"/>
      </rPr>
      <t xml:space="preserve">. The cost of computer software developed or obtained for internal use is capitalized and amortized over future periods. </t>
    </r>
  </si>
  <si>
    <t>In 2011, the Bank entered into a Joint Capital Enhancement Agreement (JCE Agreement), as amended, with the other 11 FHLBanks. The JCE Agreement is intended to enhance the capital position of each FHLBank by allocating the earnings historically paid to satisfy the Resolution Funding Corporation obligation to a separate restricted retained earnings account. Under the JCE Agreement, each FHLBank allocates 20 percent of its quarterly net income to a restricted retained earnings account until the balance of that account equals at least one percent of its average balance of outstanding consolidated obligations for the previous quarter. The restricted retained earnings are not available to pay dividends and are presented separately in the Bank's Statements of Condition.</t>
  </si>
  <si>
    <t>Finance Agency Expenses</t>
  </si>
  <si>
    <t>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Transfers</t>
  </si>
  <si>
    <t>New Accounting Pronouncements</t>
  </si>
  <si>
    <t>Summary of Significant Accounting Policies (Tables)</t>
  </si>
  <si>
    <t>Trading Securities (Tables)</t>
  </si>
  <si>
    <t>Schedule of Trading Securities and Other Trading Assets [Line Items]</t>
  </si>
  <si>
    <t>Trading Securities [Member]</t>
  </si>
  <si>
    <t>Available-for-Sale Securities (Tables)</t>
  </si>
  <si>
    <t>Schedule of Available-for-sale Securities [Line Items]</t>
  </si>
  <si>
    <t>Available-for-sale Securities [Member]</t>
  </si>
  <si>
    <t>Held-to-Maturity Securities (Tables)</t>
  </si>
  <si>
    <t>Schedule of Held-to-maturity Securities [Line Items]</t>
  </si>
  <si>
    <t>Held-to-maturity Securities [Member]</t>
  </si>
  <si>
    <t>Advances (Tables)</t>
  </si>
  <si>
    <t xml:space="preserve">The following table summarizes the Bank's prepayment fees on advances, net (dollars in thousands): </t>
  </si>
  <si>
    <t>Mortgage Loans Held for Portfolio (Tables)</t>
  </si>
  <si>
    <t>Allowance for Credit Losses (Tables)</t>
  </si>
  <si>
    <t>Allowance for Credit Losses Rollforward</t>
  </si>
  <si>
    <t xml:space="preserve">The following table presents a rollforward of the allowance for credit losses on the Bank's conventional mortgage loan portfolio (dollars in thousands): </t>
  </si>
  <si>
    <t>Allowance for Credit Losses by Impairment Methodology</t>
  </si>
  <si>
    <t>Past Due Financing Receivables</t>
  </si>
  <si>
    <t>The tables below summarize the Bank's key credit quality indicators for mortgage loans (dollars in thousands):</t>
  </si>
  <si>
    <t>Individually Evaluated Impaired Loans</t>
  </si>
  <si>
    <t>The following table summarizes the recorded investment and related allowance of the Bank's individually evaluated impaired loans (dollars in thousands):</t>
  </si>
  <si>
    <t>Average Recorded Investment of Impaired Loans</t>
  </si>
  <si>
    <t>Derivatives and Hedging Activities (Tables)</t>
  </si>
  <si>
    <t>Derivative Instruments in Statement of Financial Position</t>
  </si>
  <si>
    <t>Derivative Instrument Gain (Loss) in Statement of Financial Performance</t>
  </si>
  <si>
    <t>Derivative Instruments By Hedge Type in Statement of Financial Performance</t>
  </si>
  <si>
    <t>Offsetting Derivative Assets and Liabilities</t>
  </si>
  <si>
    <t>The following table presents the fair value of derivative instruments meeting or not meeting the netting requirements, including the related collateral received from or pledged to counterparties (dollars in thousands):</t>
  </si>
  <si>
    <t>Deposits (Tables)</t>
  </si>
  <si>
    <t>Deposit Liabilities</t>
  </si>
  <si>
    <t>Consolidated Obligations (Tables)</t>
  </si>
  <si>
    <t>Bonds by Contractual Maturity</t>
  </si>
  <si>
    <t>Bonds by Call Feature</t>
  </si>
  <si>
    <t>Bonds by Contractual Maturity or Next Call Date</t>
  </si>
  <si>
    <t>Affordable Housing Program (Tables)</t>
  </si>
  <si>
    <t>AHP Rollforward</t>
  </si>
  <si>
    <t>Capital (Tables)</t>
  </si>
  <si>
    <t>Regulatory Capital Requirements</t>
  </si>
  <si>
    <t>The following table shows the Bank's compliance with the Finance Agency's regulatory capital requirements (dollars in thousands):</t>
  </si>
  <si>
    <t>MRCS by Contractual Redemption</t>
  </si>
  <si>
    <t>MRCS Rollforward</t>
  </si>
  <si>
    <t>Pension and Postretirement Benefit Plans (Multiemployer Plan) (Tables) (Pentegra Defined Benefit Plan [Member])</t>
  </si>
  <si>
    <t>Pentegra Defined Benefit Plan [Member]</t>
  </si>
  <si>
    <t>Multiemployer Plans [Line Items]</t>
  </si>
  <si>
    <t>Schedule of Net Funded Status</t>
  </si>
  <si>
    <t>Pension and Postretirement Benefit Plans (Benefit Equalization Plan) (Tables) (Benefit Equalization Plan [Member])</t>
  </si>
  <si>
    <t>Benefit Equalization Plan [Member]</t>
  </si>
  <si>
    <t>Defined Benefit Plan Disclosure [Line Items]</t>
  </si>
  <si>
    <t>Schedule of Changes in Projected Benefit Obligations</t>
  </si>
  <si>
    <t>The benefit obligation was as follows (dollars in thousands):</t>
  </si>
  <si>
    <t>Schedule of Amounts Recognized in Balance Sheet</t>
  </si>
  <si>
    <t>Schedule of Net Benefit Costs</t>
  </si>
  <si>
    <t>Schedule of Defined Benefit Plan Amounts Recognized in Other Comprehensive Income (Loss)</t>
  </si>
  <si>
    <t>Schedule of Amounts in Accumulated Other Comprehensive Income (Loss) to be Recognized over Next Fiscal Year</t>
  </si>
  <si>
    <t>Schedule of Assumptions Used</t>
  </si>
  <si>
    <t>Schedule of Expected Benefit Payments</t>
  </si>
  <si>
    <t>Fair Value (Tables)</t>
  </si>
  <si>
    <t>Fair Value Summary</t>
  </si>
  <si>
    <t>Recurring Fair Value</t>
  </si>
  <si>
    <t>Nonrecurring Fair Value</t>
  </si>
  <si>
    <t>The following table summarizes impaired mortgage loans held for portfolio and REO that were recorded at fair value as a result of a non-recurring change in fair value having been recorded in the quarter then ended (dollars in thousands):</t>
  </si>
  <si>
    <t>Fair Value Option Quantitative Disclosures</t>
  </si>
  <si>
    <t>Commitments and Contingencies (Tables)</t>
  </si>
  <si>
    <t>Off-Balance Sheet Commitments</t>
  </si>
  <si>
    <t>Activities with Stockholders (Tables)</t>
  </si>
  <si>
    <t>Transactions with Directors' Financial Institutions</t>
  </si>
  <si>
    <t>Business Concentrations</t>
  </si>
  <si>
    <r>
      <t xml:space="preserve">At </t>
    </r>
    <r>
      <rPr>
        <sz val="10"/>
        <color rgb="FF000000"/>
        <rFont val="Inherit"/>
      </rPr>
      <t>December 31, 2014</t>
    </r>
    <r>
      <rPr>
        <sz val="10"/>
        <color theme="1"/>
        <rFont val="Inherit"/>
      </rPr>
      <t>, the Bank had the following business concentrations with stockholders (dollars in thousands):</t>
    </r>
  </si>
  <si>
    <t>Activities with Other FHLBanks (Tables)</t>
  </si>
  <si>
    <t>Loans to Other Federal Home Loan Banks</t>
  </si>
  <si>
    <r>
      <t xml:space="preserve">The following table summarizes loan activity to other FHLBanks during the </t>
    </r>
    <r>
      <rPr>
        <sz val="10"/>
        <color rgb="FF000000"/>
        <rFont val="Inherit"/>
      </rPr>
      <t>year</t>
    </r>
    <r>
      <rPr>
        <sz val="10"/>
        <color theme="1"/>
        <rFont val="Inherit"/>
      </rPr>
      <t xml:space="preserve">s ended December 31, 2014 and 2013 (dollars in thousands): </t>
    </r>
  </si>
  <si>
    <t>Loans from Other Federal Home Loan Banks</t>
  </si>
  <si>
    <t>Background Information (Details)</t>
  </si>
  <si>
    <t>bank</t>
  </si>
  <si>
    <t>Number of Federal Home Loan Banks</t>
  </si>
  <si>
    <t>Summary of Significant Accounting Policies (Reclassifications) (Details) (USD $)</t>
  </si>
  <si>
    <t>Recorded Investment of Impaired Loans with an Allowance</t>
  </si>
  <si>
    <t>Recorded Investment of Impaired Loans Without an Allowance</t>
  </si>
  <si>
    <t>Average Recorded Investment of Impaired Loans with an Allowance</t>
  </si>
  <si>
    <t>Average Recorded Investment of Impaired Loans without an Allowance</t>
  </si>
  <si>
    <t>Scenario, Previously Reported [Member]</t>
  </si>
  <si>
    <t>Summary of Significant Accounting Policies (Premises and Equipment) (Details) (USD $)</t>
  </si>
  <si>
    <t>In Millions, unless otherwise specified</t>
  </si>
  <si>
    <t>Property, Plant and Equipment [Line Items]</t>
  </si>
  <si>
    <t>Unamortized Computer Software Costs</t>
  </si>
  <si>
    <t>Unamortized Computer Software Not Yet Placed Into Service</t>
  </si>
  <si>
    <t>Amortization of Computer Software Costs</t>
  </si>
  <si>
    <t>Accumulated Depreciation and Amortization</t>
  </si>
  <si>
    <t>Depreciation and Amortization Expense</t>
  </si>
  <si>
    <t>Minimum [Member]</t>
  </si>
  <si>
    <t>Estimated Useful Life</t>
  </si>
  <si>
    <t>2 years</t>
  </si>
  <si>
    <t>Maximum [Member]</t>
  </si>
  <si>
    <t>20 years</t>
  </si>
  <si>
    <t>Cash and Due from Banks (Details) (USD $)</t>
  </si>
  <si>
    <t>Trading Securities (Major Security Types) (Details) (USD $)</t>
  </si>
  <si>
    <t>Other U.S. Obligations [Member]</t>
  </si>
  <si>
    <t>GSE Obligations [Member]</t>
  </si>
  <si>
    <t>Other [Member]</t>
  </si>
  <si>
    <t>[1]</t>
  </si>
  <si>
    <t>Non-Mortgage-Backed Securities [Member]</t>
  </si>
  <si>
    <t>Multifamily Mortgage-Backed Securities [Member] | GSE MBS [Member]</t>
  </si>
  <si>
    <t>Trading Securities (Interest Rate Payment Terms) (Details) (USD $)</t>
  </si>
  <si>
    <t>Fixed Interest Rate [Member]</t>
  </si>
  <si>
    <t>Variable Interest Rate [Member]</t>
  </si>
  <si>
    <t>Trading Securities (Net Gains (Losses) on Trading Securities) (Details) (USD $)</t>
  </si>
  <si>
    <t>Trading Securities, Change in Unrealized Holding Gain (Loss)</t>
  </si>
  <si>
    <t>Trading Securities Sold, Par Value</t>
  </si>
  <si>
    <t>Available-for-Sale Securities (Major Security Types) (Details) (USD $)</t>
  </si>
  <si>
    <t>Amortized Cost</t>
  </si>
  <si>
    <t>Gross Unrealized Gains</t>
  </si>
  <si>
    <t>Gross Unrealized Losses</t>
  </si>
  <si>
    <t>State or Local Housing Agency Obligations [Member]</t>
  </si>
  <si>
    <t>[1],[2]</t>
  </si>
  <si>
    <t>[2]</t>
  </si>
  <si>
    <t>Mortgage-Backed Securities [Member]</t>
  </si>
  <si>
    <t>Single-Family Mortgage-Backed Securities [Member] | Other U.S. Obligations MBS [Member]</t>
  </si>
  <si>
    <t>Single-Family Mortgage-Backed Securities [Member] | GSE MBS [Member]</t>
  </si>
  <si>
    <t>Available-for-Sale Securities (Interest Rate Payment Terms) (Details) (USD $)</t>
  </si>
  <si>
    <t>Available-for-Sale Securities (Unrealized Losses) (Details) (USD $)</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Available-for-Sale Securities (Contractual Maturity) (Details) (USD $)</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Available-for-Sale Securities (Prepayment Fees) (Details) (USD $)</t>
  </si>
  <si>
    <t>Prepaid AFS Securities, Par Value</t>
  </si>
  <si>
    <t>AFS Prepayment Fee Income</t>
  </si>
  <si>
    <t>Available-for-Sale Securities (Net Gains from Sale of AFS Securities) (Details) (USD $)</t>
  </si>
  <si>
    <t>AFS Securities, Sales Proceeds</t>
  </si>
  <si>
    <t>AFS Securities, Gross Realized Gains</t>
  </si>
  <si>
    <t>Held-to-Maturity Securities (Major Security Types) (Details) (USD $)</t>
  </si>
  <si>
    <t>Other U.S. Obligations MBS [Member] | Single-Family Mortgage-Backed Securities [Member]</t>
  </si>
  <si>
    <t>Other U.S. Obligations MBS [Member] | Commercial Mortgage Backed Securities [Member]</t>
  </si>
  <si>
    <t>GSE MBS [Member] | Single-Family Mortgage-Backed Securities [Member]</t>
  </si>
  <si>
    <t>Private-Label MBS [Member] | Residential Mortgage Backed Securities [Member]</t>
  </si>
  <si>
    <t>Held-to-Maturity Securities (Interest Rate Payment Terms) (Details) (USD $)</t>
  </si>
  <si>
    <t>Held-to-Maturity Securities (Unrealized Losses) (Details) (USD $)</t>
  </si>
  <si>
    <t>Held-to-Maturity Securities (Contractual Maturity) (Details) (USD $)</t>
  </si>
  <si>
    <t>Held-to-Maturity Securities (Net Gains from Sale of HTM Securities) (Details) (USD $)</t>
  </si>
  <si>
    <t>Investments, Debt and Equity Securities [Abstract]</t>
  </si>
  <si>
    <t>HTM Securities Sold, Carrying Value</t>
  </si>
  <si>
    <t>HTM Securities, Realized Gain (Loss) from Sales</t>
  </si>
  <si>
    <t>Other-Than-Temporary Impairment Analysis (Details) (USD $)</t>
  </si>
  <si>
    <t>Other than Temporary Impairment, Disclosure [Line Items]</t>
  </si>
  <si>
    <t>OTTI Losses</t>
  </si>
  <si>
    <t>Number of Third Party Models To Assess Recovery of Amortized Cost Basis of Securities</t>
  </si>
  <si>
    <t>Private-Label MBS [Member] | Residential Mortgage Backed Securities [Member] | Minimum [Member]</t>
  </si>
  <si>
    <t>Projected House Price Increase (Decrease) Rate</t>
  </si>
  <si>
    <t>Projected House Price Increase (Decrease) Rate For Vast Majority Of Markets</t>
  </si>
  <si>
    <t>Private-Label MBS [Member] | Residential Mortgage Backed Securities [Member] | Maximum [Member]</t>
  </si>
  <si>
    <t>Advances (Narrative) (Details) (USD $)</t>
  </si>
  <si>
    <t>Federal Home Loan Bank, Advances [Line Items]</t>
  </si>
  <si>
    <t>Advances, Par Value</t>
  </si>
  <si>
    <t>Federal Home Loan Bank, Advances, Interest Rate</t>
  </si>
  <si>
    <t>Federal Home Loan Bank, Advances, Maturity Period, Fixed Rate</t>
  </si>
  <si>
    <t>1 day</t>
  </si>
  <si>
    <t>Federal Home Loan Bank, Advances, Maturity Period, Variable Rate</t>
  </si>
  <si>
    <t>1 year</t>
  </si>
  <si>
    <t>Federal Home Loan Bank, Advances, Callable Option [Member]</t>
  </si>
  <si>
    <t>Federal Home Loan Bank, Advances, Putable Option [Member]</t>
  </si>
  <si>
    <t>Advances (Redemption Terms) (Details) (USD $)</t>
  </si>
  <si>
    <t>Federal Home Loan Bank, Advances, Maturity, Rolling Year, Par Value [Abstract]</t>
  </si>
  <si>
    <t>Overdrawn Demand Deposit Accounts</t>
  </si>
  <si>
    <t>Advances, Maturing in Next Rolling Twelve Months</t>
  </si>
  <si>
    <t>Advances, Maturing in Rolling Year Two</t>
  </si>
  <si>
    <t>Advances, Maturing in Rolling Year Three</t>
  </si>
  <si>
    <t>Advances, Maturing in Rolling Year Four</t>
  </si>
  <si>
    <t>Advances, Maturing in Rolling Year Five</t>
  </si>
  <si>
    <t>Advances, Maturing after Rolling Year Five</t>
  </si>
  <si>
    <t>Advances, Weighted Average Interest Rate on Overdrawn Demand Deposit</t>
  </si>
  <si>
    <t>Advances, Weighted Average Interest Rate, Maturing in Next Twelve Rolling Months</t>
  </si>
  <si>
    <t>Advances, Weighted Average Interest Rate, Maturing in Rolling Year Two</t>
  </si>
  <si>
    <t>Advances, Weighted Average Interest Rate, Maturing in Rolling Year Three</t>
  </si>
  <si>
    <t>Advances, Weighted Average Interest Rate, Maturing in Rolling Year Four</t>
  </si>
  <si>
    <t>Advances, Weighted Average Interest Rate, Maturing in Rolling Year Five</t>
  </si>
  <si>
    <t>Advances, Weighted Average Interest Rate, Maturing after Rolling Year Five</t>
  </si>
  <si>
    <t>Advances, Weighted Average Interest Rate</t>
  </si>
  <si>
    <t>Fair Value Hedging Adjustments</t>
  </si>
  <si>
    <t>Total Advances</t>
  </si>
  <si>
    <t>Advances, Earlier of Contractual Maturity or Next Call Date, in Next Rolling Twelve Months</t>
  </si>
  <si>
    <t>Advances, Earlier of Contractual Maturity or Next Call Date, in Rolling Year Two</t>
  </si>
  <si>
    <t>Advances, Earlier of Contractual Maturity or Next Call Date, in Rolling Year Three</t>
  </si>
  <si>
    <t>Advances, Earlier of Contractual Maturity or Next Call Date, in Rolling Year Four</t>
  </si>
  <si>
    <t>Advances, Earlier of Contractual Maturity or Next Call Date, in Rolling Year Five</t>
  </si>
  <si>
    <t>Advances, Earlier of Contractual Maturity or Next Call Date, after Rolling Year Five</t>
  </si>
  <si>
    <t>Advances, Earlier of Contractual Maturity or Next Put or Convert Date, in Next Rolling Twelve Months</t>
  </si>
  <si>
    <t>Advances, Earlier of Contractual Maturity or Next Put or Convert Date, in Rolling Year Two</t>
  </si>
  <si>
    <t>Advances, Earlier of Contractual Maturity or Next Put or Convert Date, in Rolling Year Three</t>
  </si>
  <si>
    <t>Advances, Earlier of Contractual Maturity or Next Put or Convert Date, in Rolling Year Four</t>
  </si>
  <si>
    <t>Advances, Earlier of Contractual Maturity or Next Put or Convert Date, in Rolling Year Five</t>
  </si>
  <si>
    <t>Advances, Earlier of Contractual Maturity or Next Put or Convert Date, after Rolling Year Five</t>
  </si>
  <si>
    <t>Advances (Interest Rate Payment Terms) (Details) (USD $)</t>
  </si>
  <si>
    <t>Advances [Abstract]</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Advances (Prepayment Fees) (Details) (USD $)</t>
  </si>
  <si>
    <t>Gross Prepayment Fee Income</t>
  </si>
  <si>
    <t>Prepayment Fees on Advances, Net</t>
  </si>
  <si>
    <t>Mortgage Loans Held for Portfolio (Mortgage Loans Held for Portfolio) (Details) (USD $)</t>
  </si>
  <si>
    <t>Mortgage Loans on Real Estate [Line Items]</t>
  </si>
  <si>
    <t>Unpaid Principal Balance</t>
  </si>
  <si>
    <t>Basis Adjustments from Mortgage Loan Commitments</t>
  </si>
  <si>
    <t>Total Mortgage Loans Held for Portfolio</t>
  </si>
  <si>
    <t>Fixed Rate, Long-Term Mortgages [Member]</t>
  </si>
  <si>
    <t>Fixed Rate, Medium-Term Mortgages [Member]</t>
  </si>
  <si>
    <t>Medium-term is defined as a term of 15 years or less.</t>
  </si>
  <si>
    <t>Mortgage Loans Held for Portfolio (Mortgage Loans Held for Portfolio by Collateral or Guarantee Type) (Details) (USD $)</t>
  </si>
  <si>
    <t>Conventional Mortgage Loan [Member]</t>
  </si>
  <si>
    <t>Government Loan [Member]</t>
  </si>
  <si>
    <t>Allowance for Credit Losses (Narrative) (Details) (USD $)</t>
  </si>
  <si>
    <t>Credit Enhancement Fees Paid</t>
  </si>
  <si>
    <t>FLA Balance For All Master Commitments</t>
  </si>
  <si>
    <t>Real Estate Acquired Through Foreclosure</t>
  </si>
  <si>
    <t>Allowance for Credit Losses (Allowance for Credit Losses) (Details) (USD $)</t>
  </si>
  <si>
    <t>Financing Receivable, Allowance for Credit Losses [Line Items]</t>
  </si>
  <si>
    <t>Total Allowance for Credit Losses</t>
  </si>
  <si>
    <t>Total Recorded Investment of Mortgage Loans</t>
  </si>
  <si>
    <t>Allowance for Loan and Lease Losses [Roll Forward]</t>
  </si>
  <si>
    <t>Balance, Beginning of Year</t>
  </si>
  <si>
    <t>Charge-Offs</t>
  </si>
  <si>
    <t>Reversal for Credit Losses</t>
  </si>
  <si>
    <t>Balance, End of Year</t>
  </si>
  <si>
    <t>Financing Receivable, Allowance for Credit Losses, Collectively Evaluated for Impairment</t>
  </si>
  <si>
    <t>Financing Receivable, Allowance for Credit Losses, Individually Evaluated for Impairment</t>
  </si>
  <si>
    <t>Recorded Investment - Collectively Evaluated for Impairment</t>
  </si>
  <si>
    <t>Recorded Investment - Individually Evaluated for Impairment, with or without a Related Allowance</t>
  </si>
  <si>
    <t>Allowance for Credit Losses (Credit Quality Indicators) (Details) (USD $)</t>
  </si>
  <si>
    <t>Financing Receivable, Recorded Investment [Line Items]</t>
  </si>
  <si>
    <t>Past Due 30 - 59 Days</t>
  </si>
  <si>
    <t>Past Due 60 - 89 Days</t>
  </si>
  <si>
    <t>Past Due 90 - 179 Days</t>
  </si>
  <si>
    <t>Past Due 180 Days or More</t>
  </si>
  <si>
    <t>Total Past Due Loans</t>
  </si>
  <si>
    <t>Total Current Loans</t>
  </si>
  <si>
    <t>In-Process of Foreclosure</t>
  </si>
  <si>
    <t>Serious Delinquency Rate</t>
  </si>
  <si>
    <t>[3]</t>
  </si>
  <si>
    <t>Past Due 90 Days or More and Still Accruing Interest</t>
  </si>
  <si>
    <t>[4]</t>
  </si>
  <si>
    <t>Non-Accrual Mortgage Loans</t>
  </si>
  <si>
    <t>[5]</t>
  </si>
  <si>
    <t>Allowance for Credit Losses (Individually Evaluated Impaired Loans) (Details) (USD $)</t>
  </si>
  <si>
    <t>Impaired Financing Receivable, Recorded Investment</t>
  </si>
  <si>
    <t>Impaired Financing Receivable, Related Allowance</t>
  </si>
  <si>
    <t>Impaired Financing Receivable, Interest Income, Accrual Method</t>
  </si>
  <si>
    <t>Impaired Financing Receivable, Average Recorded Investment</t>
  </si>
  <si>
    <t>Derivatives and Hedging Activities (Derivatives in Statement of Condition) (Details) (USD $)</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Asset, Net</t>
  </si>
  <si>
    <t>Derivative Liability, Net</t>
  </si>
  <si>
    <t>Derivative Asset, Collateral, Obligation to Return Cash, Offset</t>
  </si>
  <si>
    <t>Derivative Liability, Collateral, Right to Reclaim Cash, Offset</t>
  </si>
  <si>
    <t>Designated as Hedging Instrument [Member] | Interest Rate Swap [Member]</t>
  </si>
  <si>
    <t>Not Designated as Hedging Instrument [Member]</t>
  </si>
  <si>
    <t>Not Designated as Hedging Instrument [Member] | Interest Rate Swap [Member]</t>
  </si>
  <si>
    <t>Mortgage-Backed Securities [Member] | Not Designated as Hedging Instrument [Member] | Forward Contracts [Member]</t>
  </si>
  <si>
    <t>Mortgages [Member] | Not Designated as Hedging Instrument [Member] | Forward Contracts [Member]</t>
  </si>
  <si>
    <t>Derivatives and Hedging Activities (Derivatives in Statement of Income) (Details) (USD $)</t>
  </si>
  <si>
    <t>Derivative Instruments, Gain (Loss) [Line Items]</t>
  </si>
  <si>
    <t>Gain (Loss) on Fair Value Hedge Ineffectiveness, Net</t>
  </si>
  <si>
    <t>Derivatives Not Designated as Hedging Instruments, Gain (Loss), Net</t>
  </si>
  <si>
    <t>Net (Losses) Gains on Derivatives and Hedging Activities</t>
  </si>
  <si>
    <t>Interest Rate Swap [Member]</t>
  </si>
  <si>
    <t>Interest Rate Caps [Member]</t>
  </si>
  <si>
    <t>Net Interest Settlements [Member]</t>
  </si>
  <si>
    <t>Mortgages [Member] | Forward Contracts [Member]</t>
  </si>
  <si>
    <t>Mortgage-Backed Securities [Member] | Forward Contracts [Member]</t>
  </si>
  <si>
    <t>Derivatives and Hedging Activities (Derivatives in Statement of Income and Impact on Interest) (Details) (USD $)</t>
  </si>
  <si>
    <t>Change in Unrealized Gain (Loss) on Fair Value Hedging Instruments</t>
  </si>
  <si>
    <t>Gains (Losses) on Hedged Items</t>
  </si>
  <si>
    <t>Net Fair Value Hedge Ineffectiveness</t>
  </si>
  <si>
    <t>Gain (Loss) on Fair Value Hedges Recognized in Net Interest Income</t>
  </si>
  <si>
    <t>Advances [Member]</t>
  </si>
  <si>
    <t>The net interest income on derivatives in fair value hedge relationships is included in the interest income or interest expense line item of the respective hedged item type.</t>
  </si>
  <si>
    <t>Derivatives and Hedging Activities (Credit Risk Exposure) (Details) (USD $)</t>
  </si>
  <si>
    <t>Derivative, Net Liability Position, Aggregate Fair Value</t>
  </si>
  <si>
    <t>Collateral Already Posted, Aggregate Fair Value</t>
  </si>
  <si>
    <t>Additional Collateral, Aggregate Fair Value</t>
  </si>
  <si>
    <t>Derivatives and Hedging Activities (Offsetting of Derivative Assets and Derivative Liabilities) (Details) (USD $)</t>
  </si>
  <si>
    <t>Offsetting Assets and Liabilities [Line Items]</t>
  </si>
  <si>
    <t>Derivative Asset, Fair Value, Gross Asset</t>
  </si>
  <si>
    <t>Derivative Liability, Fair Value, Gross Liability</t>
  </si>
  <si>
    <t>Derivative Asset, Net Fair Value Amount, After Offsetting Adjustment</t>
  </si>
  <si>
    <t>Derivative Liability, Net Fair Value Amount, After Offsetting Adjustment</t>
  </si>
  <si>
    <t>Over the Counter [Member]</t>
  </si>
  <si>
    <t>Derivative Asset, Not Subject to Master Netting Arrangement</t>
  </si>
  <si>
    <t>Derivative Liability, Not Subject to Master Netting Arrangement</t>
  </si>
  <si>
    <t>Exchange Cleared [Member]</t>
  </si>
  <si>
    <t>Deposits (Details) (USD $)</t>
  </si>
  <si>
    <t>Weighted Average Rate Interest Bearing Deposits</t>
  </si>
  <si>
    <t>Interest-Bearing Domestic Deposit, Demand</t>
  </si>
  <si>
    <t>Interest-Bearing Domestic Deposit, Time Deposits</t>
  </si>
  <si>
    <t>Non-Interest-Bearing Domestic Deposit, Demand</t>
  </si>
  <si>
    <t>Deposits, Domestic</t>
  </si>
  <si>
    <t>Time Deposits, $100,000 or More, Domestic</t>
  </si>
  <si>
    <t>Consolidated Obligations (Narrative) (Details) (USD $)</t>
  </si>
  <si>
    <t>Schedule of Short-term and Long-term Debt [Line Items]</t>
  </si>
  <si>
    <t>Par Value of Outstanding Consolidated Obligations</t>
  </si>
  <si>
    <t>Extinguishment of Debt, Par Value</t>
  </si>
  <si>
    <t>Net Losses on Debt Extinguishments</t>
  </si>
  <si>
    <t>Unamortized Concessions on Debt</t>
  </si>
  <si>
    <t>Amortization of Concessions</t>
  </si>
  <si>
    <t>FHLBanks [Member]</t>
  </si>
  <si>
    <t>Consolidated Obligations (Discount Notes) (Details) (USD $)</t>
  </si>
  <si>
    <t>Short-term Debt [Line Items]</t>
  </si>
  <si>
    <t>Consolidated Obligation Discount Notes [Member]</t>
  </si>
  <si>
    <t>Par Value</t>
  </si>
  <si>
    <t>Par Value, Weighted Average Interest Rate</t>
  </si>
  <si>
    <t>Consolidated Obligations (Bonds) (Details) (USD $)</t>
  </si>
  <si>
    <t>Debt Instrument [Line Items]</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Index amortizing notes, Weighted Average Interest Rate</t>
  </si>
  <si>
    <t>Total par value, Weighted Average Interest Rate</t>
  </si>
  <si>
    <t>Earlier of Contractual Maturity or Next Call Date [Member] | Consolidated Obligation Bonds [Member]</t>
  </si>
  <si>
    <t>Consolidated Obligations (Bonds by Call Features) (Details) (USD $)</t>
  </si>
  <si>
    <t>Noncallable or Nonputable [Member] | Consolidated Obligation Bonds [Member]</t>
  </si>
  <si>
    <t>Callable [Member] | Consolidated Obligation Bonds [Member]</t>
  </si>
  <si>
    <t>Consolidated Obligations (Interest Rate Payment Terms) (Details) (USD $)</t>
  </si>
  <si>
    <t>Step Up [Member]</t>
  </si>
  <si>
    <t>Step Down [Member]</t>
  </si>
  <si>
    <t>Affordable Housing Program (Narrative) (Details) (USD $)</t>
  </si>
  <si>
    <t>Affordable Housing Program, Contribution Requirement, Percentage</t>
  </si>
  <si>
    <t>Affordable Housing Program, Contribution Requirement, Amount</t>
  </si>
  <si>
    <t>Federal Home Loan Bank, Advances, Affordable Housing Program, Principal Outstanding</t>
  </si>
  <si>
    <t>Affordable Housing Program (AHP Rollforward) (Details) (USD $)</t>
  </si>
  <si>
    <t>Affordable Housing Program [Roll Forward]</t>
  </si>
  <si>
    <t>Affordable Housing Program Obligation, Beginning of Year</t>
  </si>
  <si>
    <t>Affordable Housing Program Assessments</t>
  </si>
  <si>
    <t>Payments for Affordable Housing Programs</t>
  </si>
  <si>
    <t>Affordable Housing Program Obligation, End of Year</t>
  </si>
  <si>
    <t>Capital (Narrative) (Details) (USD $)</t>
  </si>
  <si>
    <t>Compliance with Regulatory Capital Requirements under Banking Regulations [Line Items]</t>
  </si>
  <si>
    <t>Number of Finance Agency Regulatory Capital Requirements</t>
  </si>
  <si>
    <t>Regulatory Capital Ratio, Required</t>
  </si>
  <si>
    <t>Leverage Ratio, Required</t>
  </si>
  <si>
    <t>Multiplier for Determining Permanent Capital in Leverage Capital Calculation</t>
  </si>
  <si>
    <t>Multiplier for Determining Nonpermanent Capital in Leverage Capital Calculation</t>
  </si>
  <si>
    <t>Common Stock, Par or Stated Value Per Share</t>
  </si>
  <si>
    <t>Number of Subclasses of Capital Stock</t>
  </si>
  <si>
    <t>Minimum Capital Stock Required to be Held by Members as a Percent of Total Assets at Preceeding Fiscal Year End, Subject to Cap and Floor</t>
  </si>
  <si>
    <t>Activity Based Capital Stock Required by Members as a Percent of Total Advances and Mortgage Loans Oustanding as Disclosed in the Statement of Condition</t>
  </si>
  <si>
    <t>Redemption Period Under Bank Capital Plan</t>
  </si>
  <si>
    <t>5 years</t>
  </si>
  <si>
    <t>Federal Home Loan Banks, Membership Requirements, Capital Stock</t>
  </si>
  <si>
    <t>Capital (Regulatory Capital Requirements) (Details) (USD $)</t>
  </si>
  <si>
    <t>Risk-Based Capital, Required</t>
  </si>
  <si>
    <t>Risk-Based Capital, Actual</t>
  </si>
  <si>
    <t>Regulatory Capital Ratio, Actual</t>
  </si>
  <si>
    <t>Regulatory Capital, Required</t>
  </si>
  <si>
    <t>Regulatory Capital, Actual</t>
  </si>
  <si>
    <t>Leverage Ratio, Actual</t>
  </si>
  <si>
    <t>Leverage Capital, Required</t>
  </si>
  <si>
    <t>Leverage Capital, Actual</t>
  </si>
  <si>
    <t>Capital (Excess Stock) (Details) (USD $)</t>
  </si>
  <si>
    <t>Excess Capital</t>
  </si>
  <si>
    <t>Written Notice Period Required to Repurchase Excess Membership Capital Stock</t>
  </si>
  <si>
    <t>15 days</t>
  </si>
  <si>
    <t>Capital (Mandatorily Redeemable Capital Stock) (Details) (USD $)</t>
  </si>
  <si>
    <t>MRCS Interest Expense</t>
  </si>
  <si>
    <t>Financial Instruments Subject to Mandatory Redemption, Redeemable within One year</t>
  </si>
  <si>
    <t>Financial Instruments Subject to Mandatory Redemption, Redeemable in Year Two</t>
  </si>
  <si>
    <t>Financial Instruments Subject to Mandatory Redemption, Redeemable in Year Three</t>
  </si>
  <si>
    <t>Financial Instruments Subject to Mandatory Redemption, Redeemable in Year Four</t>
  </si>
  <si>
    <t>Financial Instruments Subject to Mandatory Redemption, Redeemable in Year Five</t>
  </si>
  <si>
    <t>Financial Instruments Subject to Mandatory Redemption, Past Contractual Redemption Date, Due to Outstanding Activity</t>
  </si>
  <si>
    <t>Financial Instruments Subject to Mandatory Redemption</t>
  </si>
  <si>
    <t>MRCS, Beginning of Year</t>
  </si>
  <si>
    <t>Shares Reclassified To Mandatorily Redeemable Capital Stock Value</t>
  </si>
  <si>
    <t>Capital Stock Previously Subject to Mandatory Redemption Reclassified to Capital</t>
  </si>
  <si>
    <t>Repayments of Mandatory Redeemable Capital Securities</t>
  </si>
  <si>
    <t>MRCS, End of Year</t>
  </si>
  <si>
    <t>Capital (Restricted Retained Earnings) (Details) (USD $)</t>
  </si>
  <si>
    <t>Joint Capital Enhancement Agreement Percentage</t>
  </si>
  <si>
    <t>Percent of Average Balance of Outstanding Consolidated Obligations Prescribed per the Joint Capital Enhancement Agreement for Each Previous Quarter</t>
  </si>
  <si>
    <t>Retained Earnings, Appropriated</t>
  </si>
  <si>
    <t>Capital (Accumulated Other Comprehensive Income) (Details) (USD $)</t>
  </si>
  <si>
    <t>Accumulated Other Comprehensive Income (Loss) [Roll Forward]</t>
  </si>
  <si>
    <t>Beginning Balance</t>
  </si>
  <si>
    <t>OCI, Unrealized Holding Gain (Loss) on Securities</t>
  </si>
  <si>
    <t>OCI, Reclassification Adjustment from AOCI for Write-down of Securities, before Tax</t>
  </si>
  <si>
    <t>OCI, Reclassification Adjustment for Sale of Securities, before Tax</t>
  </si>
  <si>
    <t>OCI, Pension and Other Postretirement Adjustment, before Tax</t>
  </si>
  <si>
    <t>Ending Balance</t>
  </si>
  <si>
    <t>Accumulated Net Unrealized Investment Gain (Loss) [Member] | Available-for-sale Securities [Member]</t>
  </si>
  <si>
    <t>Accumulated Defined Benefit Plans Adjustment [Member]</t>
  </si>
  <si>
    <t>Accumulated Other Comprehensive Income (Loss) [Member]</t>
  </si>
  <si>
    <t>Pension and Postretirement Benefit Plans (Qualified Defined Benefit Plan) (Details) (Pentegra Defined Benefit Plan [Member], USD $)</t>
  </si>
  <si>
    <t>Jul. 01, 2014</t>
  </si>
  <si>
    <t>Jul. 01, 2013</t>
  </si>
  <si>
    <t>Jul. 01, 2012</t>
  </si>
  <si>
    <t>Entity Tax Identification Number</t>
  </si>
  <si>
    <t>Multiemployer Plan Number</t>
  </si>
  <si>
    <t>Multiemployer Plan, Period Contributions</t>
  </si>
  <si>
    <t>Pentegra Defined Benefit Plan Funded Status</t>
  </si>
  <si>
    <t>FHLBank Funded Status</t>
  </si>
  <si>
    <t>Pension and Postretirement Benefit Plans (Qualified Defined Contribution Plan) (Details) (Pentegra Defined Contribution Plan [Member], USD $)</t>
  </si>
  <si>
    <t>Pentegra Defined Contribution Plan [Member]</t>
  </si>
  <si>
    <t>Defined Contribution Plan Disclosure [Line Items]</t>
  </si>
  <si>
    <t>Defined Contribution Plan, Cost Recognized</t>
  </si>
  <si>
    <t>Pension and Postretirement Benefit Plans (Benefit Equalization Plan Defined Contribution) (Details) (Benefit Equalization Plan [Member], USD $)</t>
  </si>
  <si>
    <t>Pension and Postretirement Benefit Plans (Benefit Equalization Plan Defined Benefit) (Details) (Benefit Equalization Plan [Member], USD $)</t>
  </si>
  <si>
    <t>Dec. 31, 2015</t>
  </si>
  <si>
    <t>Defined Benefit Plan, Benefit Obligation, Beginning of Year</t>
  </si>
  <si>
    <t>Defined Benefit Plan, Service Cost</t>
  </si>
  <si>
    <t>Defined Benefit Plan, Interest Cost</t>
  </si>
  <si>
    <t>Defined Benefit Plan Actuarial Gain Loss Excluding Change in Discount Rate</t>
  </si>
  <si>
    <t>Defined Benefit Plan Increase (Decrease) in Discount Rate</t>
  </si>
  <si>
    <t>Defined Benefit Plan, Benefits Paid</t>
  </si>
  <si>
    <t>Defined Benefit Plan, Benefit Obligation, End of Year</t>
  </si>
  <si>
    <t>Pension and Other Postretirement Defined Benefit Plans, Liabilities</t>
  </si>
  <si>
    <t>Pension and Other Postretirement Benefit Plans, Accumulated Other Comprehensive Income (Loss), before Tax</t>
  </si>
  <si>
    <t>Defined Benefit Plan, Amounts Recognized in Balance Sheet</t>
  </si>
  <si>
    <t>Defined Benefit Plan, Accumulated Benefit Obligation</t>
  </si>
  <si>
    <t>Defined Benefit Plan, Amortization of Prior Service Cost (Credit)</t>
  </si>
  <si>
    <t>Defined Benefit Plan, Amortization of Gains (Losses)</t>
  </si>
  <si>
    <t>Defined Benefit Plan, Net Periodic Benefit Cost</t>
  </si>
  <si>
    <t>Pension and Other Postretirement Benefit Plans, Accumulated Other Comprehensive Income (Loss), Net Prior Service Cost (Credit), before Tax, Beginning of Year</t>
  </si>
  <si>
    <t>Other Comprehensive (Income) Loss, Amortization Adjustment from AOCI, Pension and Other Postretirement Benefit Plans, for Net Prior Service Cost (Credit), before Tax</t>
  </si>
  <si>
    <t>Pension and Other Postretirement Benefit Plans, Accumulated Other Comprehensive Income (Loss), Net Prior Service Cost (Credit), before Tax, End of Year</t>
  </si>
  <si>
    <t>Pension and Other Postretirement Benefit Plans, Accumulated Other Comprehensive Income (Loss), Net Gains (Losses), before Tax, Beginning of Year</t>
  </si>
  <si>
    <t>Defined Benefit Plan, Actuarial Gain (Loss)</t>
  </si>
  <si>
    <t>Other Comprehensive Income (Loss), Reclassification Adjustment from AOCI, Pension and Other Postretirement Benefit Plans, for Net Gain (Loss), before Tax</t>
  </si>
  <si>
    <t>Pension and Other Postretirement Benefit Plans, Accumulated Other Comprehensive Income (Loss), Net Gains (Losses), before Tax, End of Year</t>
  </si>
  <si>
    <t>Pension and Other Postretirement Benefit Plans, Accumulated Other Comprehensive Income (Loss), before Tax, Beginning of Year</t>
  </si>
  <si>
    <t>Pension and Other Postretirement Benefit Plans, Accumulated Other Comprehensive Income (Loss), before Tax, End of Year</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ubsequent Event [Member]</t>
  </si>
  <si>
    <t>Defined Benefit Plan, Future Amortization of Prior Service Cost (Credit)</t>
  </si>
  <si>
    <t>Defined Benefit Plan, Future Amortization of Gain (Loss)</t>
  </si>
  <si>
    <t>Defined Benefit Plan, Amount to be Amortized from Accumulated Other Comprehensive Income (Loss) Next Fiscal Year</t>
  </si>
  <si>
    <t>Defined Benefit Plans, Estimated Future Employer Contributions in Next Fiscal Year</t>
  </si>
  <si>
    <t>Fair Value (Carrying Value and Fair Value of Financial Instruments) (Details) (USD $)</t>
  </si>
  <si>
    <t>Dec. 31, 2011</t>
  </si>
  <si>
    <t>Carrying Value [Member]</t>
  </si>
  <si>
    <t>Other Assets, Fair Value Disclosure</t>
  </si>
  <si>
    <t>Estimate of Fair Value Measurement [Member]</t>
  </si>
  <si>
    <t>Fair Value, Inputs, Level 1 [Member]</t>
  </si>
  <si>
    <t>Fair Value, Inputs, Level 2 [Member]</t>
  </si>
  <si>
    <t>Fair Value, Inputs, Level 3 [Member]</t>
  </si>
  <si>
    <t>Consolidated Obligation Discount Notes [Member] | Carrying Value [Member]</t>
  </si>
  <si>
    <t>Consolidated Obligation Discount Notes [Member] | Estimate of Fair Value Measurement [Member]</t>
  </si>
  <si>
    <t>Consolidated Obligation Discount Notes [Member] | Fair Value, Inputs, Level 1 [Member]</t>
  </si>
  <si>
    <t>Consolidated Obligation Discount Notes [Member] | Fair Value, Inputs, Level 2 [Member]</t>
  </si>
  <si>
    <t>Consolidated Obligation Discount Notes [Member] | Fair Value, Inputs, Level 3 [Member]</t>
  </si>
  <si>
    <t>Commitments to Fund Advances [Member] | Carrying Value [Member]</t>
  </si>
  <si>
    <t>Other [Abstract]</t>
  </si>
  <si>
    <t>Commitments to Fund Advances [Member] | Estimate of Fair Value Measurement [Member]</t>
  </si>
  <si>
    <t>Commitments to Fund Advances [Member] | Fair Value, Inputs, Level 1 [Member]</t>
  </si>
  <si>
    <t>Commitments to Fund Advances [Member] | Fair Value, Inputs, Level 2 [Member]</t>
  </si>
  <si>
    <t>Commitments to Fund Advances [Member] | Fair Value, Inputs, Level 3 [Member]</t>
  </si>
  <si>
    <t>Standby Letters of Credit [Member] | Carrying Value [Member]</t>
  </si>
  <si>
    <t>Standby Letters of Credit [Member] | Estimate of Fair Value Measurement [Member]</t>
  </si>
  <si>
    <t>Standby Letters of Credit [Member] | Fair Value, Inputs, Level 1 [Member]</t>
  </si>
  <si>
    <t>Standby Letters of Credit [Member] | Fair Value, Inputs, Level 2 [Member]</t>
  </si>
  <si>
    <t>Standby Letters of Credit [Member] | Fair Value, Inputs, Level 3 [Member]</t>
  </si>
  <si>
    <t>Financial Standby Letter of Credit [Member] | Carrying Value [Member]</t>
  </si>
  <si>
    <t>Financial Standby Letter of Credit [Member] | Estimate of Fair Value Measurement [Member]</t>
  </si>
  <si>
    <t>Financial Standby Letter of Credit [Member] | Fair Value, Inputs, Level 1 [Member]</t>
  </si>
  <si>
    <t>Financial Standby Letter of Credit [Member] | Fair Value, Inputs, Level 2 [Member]</t>
  </si>
  <si>
    <t>Financial Standby Letter of Credit [Member] | Fair Value, Inputs, Level 3 [Member]</t>
  </si>
  <si>
    <t>Debt Instrument, Fair Value Disclosure</t>
  </si>
  <si>
    <t>Consolidated Obligation Bonds [Member] | Carrying Value [Member]</t>
  </si>
  <si>
    <t>Consolidated Obligation Bonds [Member] | Estimate of Fair Value Measurement [Member]</t>
  </si>
  <si>
    <t>Consolidated Obligation Bonds [Member] | Fair Value, Inputs, Level 1 [Member]</t>
  </si>
  <si>
    <t>Consolidated Obligation Bonds [Member] | Fair Value, Inputs, Level 2 [Member]</t>
  </si>
  <si>
    <t>Consolidated Obligation Bonds [Member] | Fair Value, Inputs, Level 3 [Member]</t>
  </si>
  <si>
    <t>Fair Value (Fair Value on a Recurring Basis) (Details) (USD $)</t>
  </si>
  <si>
    <t>Fair Value, Assets and Liabilities Measured on Recurring and Nonrecurring Basis [Line Items]</t>
  </si>
  <si>
    <t>Fair Value, Measurements, Recurring [Member]</t>
  </si>
  <si>
    <t>Fair Value, Measurements, Recurring [Member] | Fair Value, Inputs, Level 1 [Member]</t>
  </si>
  <si>
    <t>Assets, Fair Value Disclosure</t>
  </si>
  <si>
    <t>Financial and Nonfinancial Liabilities, Fair Value Disclosure</t>
  </si>
  <si>
    <t>Fair Value, Measurements, Recurring [Member] | Fair Value, Inputs, Level 2 [Member]</t>
  </si>
  <si>
    <t>Fair Value, Measurements, Recurring [Member] | Fair Value, Inputs, Level 3 [Member]</t>
  </si>
  <si>
    <t>Other U.S. Obligations [Member] | Fair Value, Measurements, Recurring [Member] | Fair Value, Inputs, Level 1 [Member]</t>
  </si>
  <si>
    <t>Other U.S. Obligations [Member] | Fair Value, Measurements, Recurring [Member] | Fair Value, Inputs, Level 2 [Member]</t>
  </si>
  <si>
    <t>Other U.S. Obligations [Member] | Fair Value, Measurements, Recurring [Member] | Fair Value, Inputs, Level 3 [Member]</t>
  </si>
  <si>
    <t>GSE Obligations [Member] | Fair Value, Measurements, Recurring [Member] | Fair Value, Inputs, Level 1 [Member]</t>
  </si>
  <si>
    <t>GSE Obligations [Member] | Fair Value, Measurements, Recurring [Member] | Fair Value, Inputs, Level 2 [Member]</t>
  </si>
  <si>
    <t>GSE Obligations [Member] | Fair Value, Measurements, Recurring [Member] | Fair Value, Inputs, Level 3 [Member]</t>
  </si>
  <si>
    <t>State or Local Housing Agency Obligations [Member] | Fair Value, Measurements, Recurring [Member] | Fair Value, Inputs, Level 1 [Member]</t>
  </si>
  <si>
    <t>State or Local Housing Agency Obligations [Member] | Fair Value, Measurements, Recurring [Member] | Fair Value, Inputs, Level 2 [Member]</t>
  </si>
  <si>
    <t>State or Local Housing Agency Obligations [Member] | Fair Value, Measurements, Recurring [Member] | Fair Value, Inputs, Level 3 [Member]</t>
  </si>
  <si>
    <t>Other [Member] | Fair Value, Measurements, Recurring [Member] | Fair Value, Inputs, Level 1 [Member]</t>
  </si>
  <si>
    <t>Other [Member] | Fair Value, Measurements, Recurring [Member] | Fair Value, Inputs, Level 2 [Member]</t>
  </si>
  <si>
    <t>Other [Member] | Fair Value, Measurements, Recurring [Member] | Fair Value, Inputs, Level 3 [Member]</t>
  </si>
  <si>
    <t>Estimate of Fair Value Measurement [Member] | Fair Value, Measurements, Recurring [Member]</t>
  </si>
  <si>
    <t>Estimate of Fair Value Measurement [Member] | Other U.S. Obligations [Member] | Fair Value, Measurements, Recurring [Member]</t>
  </si>
  <si>
    <t>Estimate of Fair Value Measurement [Member] | GSE Obligations [Member] | Fair Value, Measurements, Recurring [Member]</t>
  </si>
  <si>
    <t>Estimate of Fair Value Measurement [Member] | State or Local Housing Agency Obligations [Member] | Fair Value, Measurements, Recurring [Member]</t>
  </si>
  <si>
    <t>Estimate of Fair Value Measurement [Member] | Other [Member] | Fair Value, Measurements, Recurring [Member]</t>
  </si>
  <si>
    <t>Single-Family Mortgage-Backed Securities [Member] | Other U.S. Obligations MBS [Member] | Fair Value, Measurements, Recurring [Member] | Fair Value, Inputs, Level 1 [Member]</t>
  </si>
  <si>
    <t>Single-Family Mortgage-Backed Securities [Member] | Other U.S. Obligations MBS [Member] | Fair Value, Measurements, Recurring [Member] | Fair Value, Inputs, Level 2 [Member]</t>
  </si>
  <si>
    <t>Single-Family Mortgage-Backed Securities [Member] | Other U.S. Obligations MBS [Member] | Fair Value, Measurements, Recurring [Member] | Fair Value, Inputs, Level 3 [Member]</t>
  </si>
  <si>
    <t>Single-Family Mortgage-Backed Securities [Member] | GSE MBS [Member] | Fair Value, Measurements, Recurring [Member] | Fair Value, Inputs, Level 1 [Member]</t>
  </si>
  <si>
    <t>Single-Family Mortgage-Backed Securities [Member] | GSE MBS [Member] | Fair Value, Measurements, Recurring [Member] | Fair Value, Inputs, Level 2 [Member]</t>
  </si>
  <si>
    <t>Single-Family Mortgage-Backed Securities [Member] | GSE MBS [Member] | Fair Value, Measurements, Recurring [Member] | Fair Value, Inputs, Level 3 [Member]</t>
  </si>
  <si>
    <t>Single-Family Mortgage-Backed Securities [Member] | Estimate of Fair Value Measurement [Member] | Other U.S. Obligations MBS [Member] | Fair Value, Measurements, Recurring [Member]</t>
  </si>
  <si>
    <t>Single-Family Mortgage-Backed Securities [Member] | Estimate of Fair Value Measurement [Member] | GSE MBS [Member] | Fair Value, Measurements, Recurring [Member]</t>
  </si>
  <si>
    <t>Multifamily Mortgage-Backed Securities [Member] | GSE MBS [Member] | Fair Value, Measurements, Recurring [Member] | Fair Value, Inputs, Level 1 [Member]</t>
  </si>
  <si>
    <t>Multifamily Mortgage-Backed Securities [Member] | GSE MBS [Member] | Fair Value, Measurements, Recurring [Member] | Fair Value, Inputs, Level 2 [Member]</t>
  </si>
  <si>
    <t>Multifamily Mortgage-Backed Securities [Member] | GSE MBS [Member] | Fair Value, Measurements, Recurring [Member] | Fair Value, Inputs, Level 3 [Member]</t>
  </si>
  <si>
    <t>Multifamily Mortgage-Backed Securities [Member] | Estimate of Fair Value Measurement [Member] | GSE MBS [Member] | Fair Value, Measurements, Recurring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Estimate of Fair Value Measurement [Member] | Fair Value, Measurements, Recurring [Member]</t>
  </si>
  <si>
    <t>Forward Contracts [Member] | Fair Value, Measurements, Recurring [Member]</t>
  </si>
  <si>
    <t>Forward Contracts [Member] | Fair Value, Measurements, Recurring [Member] | Fair Value, Inputs, Level 1 [Member]</t>
  </si>
  <si>
    <t>Forward Contracts [Member] | Fair Value, Measurements, Recurring [Member] | Fair Value, Inputs, Level 2 [Member]</t>
  </si>
  <si>
    <t>Forward Contracts [Member] | Fair Value, Measurements, Recurring [Member] | Fair Value, Inputs, Level 3 [Member]</t>
  </si>
  <si>
    <t>Forward Contracts [Member] | Estimate of Fair Value Measurement [Member] | Fair Value, Measurements, Recurring [Member]</t>
  </si>
  <si>
    <t>Forward Contracts [Member] | Mortgage-Backed Securities [Member] | Fair Value, Measurements, Recurring [Member]</t>
  </si>
  <si>
    <t>Forward Contracts [Member] | Mortgage-Backed Securities [Member] | Fair Value, Measurements, Recurring [Member] | Fair Value, Inputs, Level 1 [Member]</t>
  </si>
  <si>
    <t>Forward Contracts [Member] | Mortgage-Backed Securities [Member] | Fair Value, Measurements, Recurring [Member] | Fair Value, Inputs, Level 2 [Member]</t>
  </si>
  <si>
    <t>Forward Contracts [Member] | Mortgage-Backed Securities [Member] | Fair Value, Measurements, Recurring [Member] | Fair Value, Inputs, Level 3 [Member]</t>
  </si>
  <si>
    <t>Forward Contracts [Member] | Mortgage-Backed Securities [Member] | Estimate of Fair Value Measurement [Member] | Fair Value, Measurements, Recurring [Member]</t>
  </si>
  <si>
    <t>Mortgages [Member] | Forward Contracts [Member] | Fair Value, Measurements, Recurring [Member]</t>
  </si>
  <si>
    <t>Mortgages [Member] | Forward Contracts [Member] | Fair Value, Measurements, Recurring [Member] | Fair Value, Inputs, Level 1 [Member]</t>
  </si>
  <si>
    <t>Mortgages [Member] | Forward Contracts [Member] | Fair Value, Measurements, Recurring [Member] | Fair Value, Inputs, Level 2 [Member]</t>
  </si>
  <si>
    <t>Mortgages [Member] | Forward Contracts [Member] | Fair Value, Measurements, Recurring [Member] | Fair Value, Inputs, Level 3 [Member]</t>
  </si>
  <si>
    <t>Mortgages [Member] | Forward Contracts [Member] | Estimate of Fair Value Measurement [Member] | Fair Value, Measurements, Recurring [Member]</t>
  </si>
  <si>
    <t>Consolidated Obligation Bonds [Member] | Fair Value, Measurements, Recurring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Fair Value (Fair Value on a Non-Recurring Basis) (Details) (Fair Value, Inputs, Level 3 [Member], USD $)</t>
  </si>
  <si>
    <t>Fair Value, Measurements, Nonrecurring [Member]</t>
  </si>
  <si>
    <t>Fair Value (Fair Value Option, Quantitative Disclosures) (Details) (USD $)</t>
  </si>
  <si>
    <t>Fair Value, Option, Quantitative Disclosures [Roll Forward]</t>
  </si>
  <si>
    <t>Change in accrued interest/unaccreted balance</t>
  </si>
  <si>
    <t>Fair Value, Option, Quantitative Disclosures [Line Items]</t>
  </si>
  <si>
    <t>Fair Value, Option, Quantitative Disclosures, Transactions Elected for Fair Value Option, Liabilities</t>
  </si>
  <si>
    <t>Fair Value (Fair Value Difference Between Fair Value and Remaining Contractual Principal Balance Outstanding) (Details) (Consolidated Obligation Bonds [Member], USD $)</t>
  </si>
  <si>
    <t>Fair Value Option, Principal Balance, Consolidated Obligation Bonds</t>
  </si>
  <si>
    <t>Commitments and Contingencies (Details) (USD $)</t>
  </si>
  <si>
    <t>Institutions</t>
  </si>
  <si>
    <t>Loss Contingencies [Line Items]</t>
  </si>
  <si>
    <t>Other FHLBanks [Member]</t>
  </si>
  <si>
    <t>Standby Letters of Credit [Member]</t>
  </si>
  <si>
    <t>Original Expiration Periods No Later Than</t>
  </si>
  <si>
    <t>Standby Letters of Credit [Member] | Minimum [Member]</t>
  </si>
  <si>
    <t>Standby Letters Of Credit Original Terms</t>
  </si>
  <si>
    <t>1 month</t>
  </si>
  <si>
    <t>Standby Letters of Credit [Member] | Maximum [Member]</t>
  </si>
  <si>
    <t>13 years</t>
  </si>
  <si>
    <t>Standby Bond Purchase Agreements [Member]</t>
  </si>
  <si>
    <t>Original Expiration Periods Up To</t>
  </si>
  <si>
    <t>7 years</t>
  </si>
  <si>
    <t>Number of Housing Authorities For Which the Bank Has Standby Bond Purchase Agreements</t>
  </si>
  <si>
    <t>Fees Generated From Guarantees Related to Standby Bond Purchase Agreements</t>
  </si>
  <si>
    <t>Loan Purchase or Fund Commitments [Member]</t>
  </si>
  <si>
    <t>Period of Delivery Commitments</t>
  </si>
  <si>
    <t>45 days</t>
  </si>
  <si>
    <t>Commitments to Fund Advances [Member]</t>
  </si>
  <si>
    <t>Fair Value Disclosure, Off-balance Sheet Risks, Face Amount, Liability</t>
  </si>
  <si>
    <t>Commitments to Issue Discount Notes [Member]</t>
  </si>
  <si>
    <t>Fair Value Disclosure, Off-balance Sheet Risks, Face Amount, Expiring Within One Year</t>
  </si>
  <si>
    <t>Fair Value Disclosure, Off-balance Sheet Risks, Face Amount, Expiring After One Year</t>
  </si>
  <si>
    <t>Other Commitments [Domain]</t>
  </si>
  <si>
    <t>Purchase Commitment, Iowa Finance Authority Taxable Variable Rate Multi Family Mortgage Revenue Bonds</t>
  </si>
  <si>
    <t>Bonds Purchased Under the Iowa Finance Authority Agreement</t>
  </si>
  <si>
    <t>Commitments to Issue Bonds [Member]</t>
  </si>
  <si>
    <t>Financial Standby Letter of Credit [Member]</t>
  </si>
  <si>
    <t>Activities with Stockholders (Transactions with Directors' Financial Institutions) (Details) (USD $)</t>
  </si>
  <si>
    <t>Related Party Transaction [Line Items]</t>
  </si>
  <si>
    <t>Director [Member]</t>
  </si>
  <si>
    <t>Advances, Percent</t>
  </si>
  <si>
    <t>Mortgage Loans, Percent</t>
  </si>
  <si>
    <t>Deposits, Percent</t>
  </si>
  <si>
    <t>Capital Stock, Percent</t>
  </si>
  <si>
    <t>Activities with Stockholders (Business Concentrations) (Details) (USD $)</t>
  </si>
  <si>
    <t>Interest Income on Advances</t>
  </si>
  <si>
    <t>Wells Fargo Bank N.A. [Member]</t>
  </si>
  <si>
    <t>Capital Stock Percentage</t>
  </si>
  <si>
    <t>Superior Guaranty Insurance Company [Member]</t>
  </si>
  <si>
    <t>[1],[3]</t>
  </si>
  <si>
    <t>[2],[3]</t>
  </si>
  <si>
    <t>Principal Owner [Member]</t>
  </si>
  <si>
    <t>Stockholders' Equity, Total [Member] | Stockholders' Capital Stock Outstanding Concenetration Risk [Member] | Minimum [Member]</t>
  </si>
  <si>
    <t>Business Concentration Percentage</t>
  </si>
  <si>
    <t>Activities with Other FHLBanks (Details) (USD $)</t>
  </si>
  <si>
    <t>Schedule of Other Transactions [Line Items]</t>
  </si>
  <si>
    <t>Federal Home Loan Bank of Chicago [Member]</t>
  </si>
  <si>
    <t>MPF Service Fee Expense</t>
  </si>
  <si>
    <t>Proceeds from Federal Home Loan Bank Loans</t>
  </si>
  <si>
    <t>Payments for Federal Home Loan Bank Loans</t>
  </si>
  <si>
    <t>Proceeds from Federal Home Loan Bank Borrowings</t>
  </si>
  <si>
    <t>Repayments of Federal Home Loan Bank Borrowings</t>
  </si>
  <si>
    <t>Federal Home Loan Bank of Dallas [Member]</t>
  </si>
  <si>
    <t>Federal Home Loan Bank of Topeka [Member]</t>
  </si>
  <si>
    <t>Federal Home Loan Bank of New York [Member]</t>
  </si>
  <si>
    <t>Federal Home Loan Bank of Atlanta [Member]</t>
  </si>
  <si>
    <t>Federal Home Loan Bank of San Francisco [Member]</t>
  </si>
  <si>
    <t>Par value of consolidated obligations assumed by other FHLBanks</t>
  </si>
  <si>
    <t>Federal Home Loan Bank of Bost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8"/>
      <color theme="1"/>
      <name val="Inherit"/>
    </font>
    <font>
      <sz val="9"/>
      <color theme="1"/>
      <name val="Inherit"/>
    </font>
    <font>
      <i/>
      <sz val="10"/>
      <color theme="1"/>
      <name val="Inherit"/>
    </font>
    <font>
      <b/>
      <i/>
      <sz val="10"/>
      <color theme="1"/>
      <name val="Inherit"/>
    </font>
    <font>
      <sz val="10"/>
      <color rgb="FF000000"/>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5"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vertical="top" wrapText="1" indent="2"/>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lef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justify" wrapText="1"/>
    </xf>
    <xf numFmtId="0" fontId="28" fillId="0" borderId="0" xfId="0" applyFont="1" applyAlignment="1">
      <alignment wrapText="1"/>
    </xf>
    <xf numFmtId="0" fontId="25" fillId="0" borderId="0" xfId="0" applyFont="1" applyAlignment="1">
      <alignment vertical="top" wrapText="1"/>
    </xf>
    <xf numFmtId="0" fontId="20" fillId="33" borderId="14" xfId="0" applyFont="1" applyFill="1" applyBorder="1" applyAlignment="1">
      <alignment wrapText="1"/>
    </xf>
    <xf numFmtId="0" fontId="20" fillId="0" borderId="13" xfId="0" applyFont="1" applyBorder="1" applyAlignment="1">
      <alignment horizontal="left" wrapText="1"/>
    </xf>
    <xf numFmtId="0" fontId="20" fillId="0" borderId="15" xfId="0" applyFont="1" applyBorder="1" applyAlignment="1">
      <alignment horizontal="left" wrapText="1"/>
    </xf>
    <xf numFmtId="0" fontId="20" fillId="0" borderId="14" xfId="0" applyFont="1" applyBorder="1" applyAlignment="1">
      <alignment wrapText="1"/>
    </xf>
    <xf numFmtId="0" fontId="20" fillId="0" borderId="15"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indent="5"/>
    </xf>
    <xf numFmtId="0" fontId="23" fillId="0" borderId="0" xfId="0" applyFont="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4" fillId="0" borderId="0" xfId="0" applyFont="1" applyAlignment="1">
      <alignment horizontal="left" wrapText="1"/>
    </xf>
    <xf numFmtId="8" fontId="0" fillId="0" borderId="0" xfId="0" applyNumberForma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325814</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2</v>
      </c>
      <c r="C15" s="4"/>
      <c r="D15" s="4"/>
    </row>
    <row r="16" spans="1:4">
      <c r="A16" s="2" t="s">
        <v>24</v>
      </c>
      <c r="B16" s="4"/>
      <c r="C16" s="4"/>
      <c r="D16" s="6">
        <v>0</v>
      </c>
    </row>
    <row r="17" spans="1:4" ht="30">
      <c r="A17" s="2" t="s">
        <v>25</v>
      </c>
      <c r="B17" s="4"/>
      <c r="C17" s="7">
        <v>3416876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304</v>
      </c>
      <c r="B1" s="1" t="s">
        <v>1</v>
      </c>
    </row>
    <row r="2" spans="1:2">
      <c r="A2" s="8"/>
      <c r="B2" s="1" t="s">
        <v>2</v>
      </c>
    </row>
    <row r="3" spans="1:2" ht="45">
      <c r="A3" s="3" t="s">
        <v>305</v>
      </c>
      <c r="B3" s="4"/>
    </row>
    <row r="4" spans="1:2" ht="26.25">
      <c r="A4" s="12" t="s">
        <v>306</v>
      </c>
      <c r="B4" s="9" t="s">
        <v>304</v>
      </c>
    </row>
    <row r="5" spans="1:2">
      <c r="A5" s="12"/>
      <c r="B5" s="4"/>
    </row>
    <row r="6" spans="1:2">
      <c r="A6" s="12"/>
      <c r="B6" s="46" t="s">
        <v>307</v>
      </c>
    </row>
    <row r="7" spans="1:2">
      <c r="A7" s="12"/>
      <c r="B7" s="4"/>
    </row>
    <row r="8" spans="1:2">
      <c r="A8" s="12"/>
      <c r="B8" s="13" t="s">
        <v>308</v>
      </c>
    </row>
    <row r="9" spans="1:2">
      <c r="A9" s="12"/>
      <c r="B9" s="4"/>
    </row>
    <row r="10" spans="1:2" ht="370.5">
      <c r="A10" s="12"/>
      <c r="B10" s="15" t="s">
        <v>309</v>
      </c>
    </row>
    <row r="11" spans="1:2">
      <c r="A11" s="12"/>
      <c r="B11" s="4"/>
    </row>
    <row r="12" spans="1:2">
      <c r="A12" s="12"/>
      <c r="B12" s="46" t="s">
        <v>310</v>
      </c>
    </row>
    <row r="13" spans="1:2">
      <c r="A13" s="12"/>
      <c r="B13" s="4"/>
    </row>
    <row r="14" spans="1:2" ht="39">
      <c r="A14" s="12"/>
      <c r="B14" s="34" t="s">
        <v>311</v>
      </c>
    </row>
    <row r="15" spans="1:2">
      <c r="A15" s="12"/>
      <c r="B15" s="4"/>
    </row>
    <row r="16" spans="1:2" ht="332.25">
      <c r="A16" s="12"/>
      <c r="B16" s="10" t="s">
        <v>312</v>
      </c>
    </row>
    <row r="17" spans="1:2">
      <c r="A17" s="12"/>
      <c r="B17" s="4"/>
    </row>
    <row r="18" spans="1:2" ht="39">
      <c r="A18" s="12"/>
      <c r="B18" s="34" t="s">
        <v>313</v>
      </c>
    </row>
    <row r="19" spans="1:2">
      <c r="A19" s="12"/>
      <c r="B19" s="4"/>
    </row>
    <row r="20" spans="1:2" ht="192">
      <c r="A20" s="12"/>
      <c r="B20" s="10" t="s">
        <v>314</v>
      </c>
    </row>
    <row r="21" spans="1:2">
      <c r="A21" s="12"/>
      <c r="B21" s="4"/>
    </row>
    <row r="22" spans="1:2" ht="26.25">
      <c r="A22" s="12"/>
      <c r="B22" s="34" t="s">
        <v>315</v>
      </c>
    </row>
    <row r="23" spans="1:2">
      <c r="A23" s="12"/>
      <c r="B23" s="4"/>
    </row>
    <row r="24" spans="1:2" ht="281.25">
      <c r="A24" s="12"/>
      <c r="B24" s="10" t="s">
        <v>316</v>
      </c>
    </row>
    <row r="25" spans="1:2">
      <c r="A25" s="12"/>
      <c r="B25" s="4"/>
    </row>
    <row r="26" spans="1:2">
      <c r="A26" s="12"/>
      <c r="B26" s="34" t="s">
        <v>317</v>
      </c>
    </row>
    <row r="27" spans="1:2">
      <c r="A27" s="12"/>
      <c r="B27" s="4"/>
    </row>
    <row r="28" spans="1:2" ht="409.6">
      <c r="A28" s="12"/>
      <c r="B28" s="10" t="s">
        <v>318</v>
      </c>
    </row>
    <row r="29" spans="1:2">
      <c r="A29" s="12"/>
      <c r="B29" s="4"/>
    </row>
    <row r="30" spans="1:2" ht="39">
      <c r="A30" s="12"/>
      <c r="B30" s="13" t="s">
        <v>319</v>
      </c>
    </row>
    <row r="31" spans="1:2">
      <c r="A31" s="12"/>
      <c r="B31" s="4"/>
    </row>
    <row r="32" spans="1:2" ht="255.75">
      <c r="A32" s="12"/>
      <c r="B32" s="10" t="s">
        <v>320</v>
      </c>
    </row>
    <row r="33" spans="1:2">
      <c r="A33" s="12"/>
      <c r="B33" s="4"/>
    </row>
    <row r="34" spans="1:2" ht="26.25">
      <c r="A34" s="12"/>
      <c r="B34" s="13" t="s">
        <v>321</v>
      </c>
    </row>
    <row r="35" spans="1:2">
      <c r="A35" s="12"/>
      <c r="B35" s="4"/>
    </row>
    <row r="36" spans="1:2" ht="319.5">
      <c r="A36" s="12"/>
      <c r="B36" s="15" t="s">
        <v>322</v>
      </c>
    </row>
  </sheetData>
  <mergeCells count="2">
    <mergeCell ref="A1:A2"/>
    <mergeCell ref="A4:A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cols>
    <col min="1" max="1" width="36.5703125" bestFit="1" customWidth="1"/>
    <col min="2" max="2" width="32" customWidth="1"/>
    <col min="3" max="3" width="13.42578125" customWidth="1"/>
    <col min="4" max="4" width="32" customWidth="1"/>
    <col min="5" max="5" width="13.42578125" customWidth="1"/>
    <col min="6" max="7" width="36.28515625" customWidth="1"/>
  </cols>
  <sheetData>
    <row r="1" spans="1:7" ht="45">
      <c r="A1" s="1" t="s">
        <v>1675</v>
      </c>
      <c r="B1" s="8" t="s">
        <v>2</v>
      </c>
      <c r="C1" s="8"/>
      <c r="D1" s="8" t="s">
        <v>28</v>
      </c>
      <c r="E1" s="8"/>
      <c r="F1" s="8" t="s">
        <v>83</v>
      </c>
      <c r="G1" s="8" t="s">
        <v>1676</v>
      </c>
    </row>
    <row r="2" spans="1:7" ht="30">
      <c r="A2" s="1" t="s">
        <v>27</v>
      </c>
      <c r="B2" s="8"/>
      <c r="C2" s="8"/>
      <c r="D2" s="8"/>
      <c r="E2" s="8"/>
      <c r="F2" s="8"/>
      <c r="G2" s="8"/>
    </row>
    <row r="3" spans="1:7">
      <c r="A3" s="3" t="s">
        <v>657</v>
      </c>
      <c r="B3" s="4"/>
      <c r="C3" s="4"/>
      <c r="D3" s="4"/>
      <c r="E3" s="4"/>
      <c r="F3" s="4"/>
      <c r="G3" s="4"/>
    </row>
    <row r="4" spans="1:7">
      <c r="A4" s="2" t="s">
        <v>330</v>
      </c>
      <c r="B4" s="6">
        <v>2530490</v>
      </c>
      <c r="C4" s="4"/>
      <c r="D4" s="6">
        <v>1018373</v>
      </c>
      <c r="E4" s="4"/>
      <c r="F4" s="4"/>
      <c r="G4" s="4"/>
    </row>
    <row r="5" spans="1:7">
      <c r="A5" s="2" t="s">
        <v>353</v>
      </c>
      <c r="B5" s="7">
        <v>12383792</v>
      </c>
      <c r="C5" s="4"/>
      <c r="D5" s="7">
        <v>7932520</v>
      </c>
      <c r="E5" s="4"/>
      <c r="F5" s="4"/>
      <c r="G5" s="4"/>
    </row>
    <row r="6" spans="1:7">
      <c r="A6" s="2" t="s">
        <v>89</v>
      </c>
      <c r="B6" s="7">
        <v>1211460</v>
      </c>
      <c r="C6" s="4"/>
      <c r="D6" s="7">
        <v>1778306</v>
      </c>
      <c r="E6" s="4"/>
      <c r="F6" s="4"/>
      <c r="G6" s="4"/>
    </row>
    <row r="7" spans="1:7">
      <c r="A7" s="2" t="s">
        <v>76</v>
      </c>
      <c r="B7" s="7">
        <v>1299048</v>
      </c>
      <c r="C7" s="4"/>
      <c r="D7" s="7">
        <v>1842599</v>
      </c>
      <c r="E7" s="4"/>
      <c r="F7" s="4"/>
      <c r="G7" s="4"/>
    </row>
    <row r="8" spans="1:7">
      <c r="A8" s="2" t="s">
        <v>1478</v>
      </c>
      <c r="B8" s="7">
        <v>80112</v>
      </c>
      <c r="C8" s="4"/>
      <c r="D8" s="7">
        <v>93011</v>
      </c>
      <c r="E8" s="4"/>
      <c r="F8" s="4"/>
      <c r="G8" s="4"/>
    </row>
    <row r="9" spans="1:7" ht="45">
      <c r="A9" s="2" t="s">
        <v>1476</v>
      </c>
      <c r="B9" s="7">
        <v>-16210</v>
      </c>
      <c r="C9" s="123" t="s">
        <v>1323</v>
      </c>
      <c r="D9" s="7">
        <v>-161318</v>
      </c>
      <c r="E9" s="123" t="s">
        <v>1323</v>
      </c>
      <c r="F9" s="4"/>
      <c r="G9" s="4"/>
    </row>
    <row r="10" spans="1:7">
      <c r="A10" s="3" t="s">
        <v>972</v>
      </c>
      <c r="B10" s="4"/>
      <c r="C10" s="4"/>
      <c r="D10" s="4"/>
      <c r="E10" s="4"/>
      <c r="F10" s="4"/>
      <c r="G10" s="4"/>
    </row>
    <row r="11" spans="1:7">
      <c r="A11" s="2" t="s">
        <v>176</v>
      </c>
      <c r="B11" s="7">
        <v>-90135000</v>
      </c>
      <c r="C11" s="4"/>
      <c r="D11" s="7">
        <v>-68332220</v>
      </c>
      <c r="E11" s="4"/>
      <c r="F11" s="4"/>
      <c r="G11" s="4"/>
    </row>
    <row r="12" spans="1:7" ht="30">
      <c r="A12" s="2" t="s">
        <v>1600</v>
      </c>
      <c r="B12" s="7">
        <v>-24367</v>
      </c>
      <c r="C12" s="4"/>
      <c r="D12" s="7">
        <v>-8719</v>
      </c>
      <c r="E12" s="4"/>
      <c r="F12" s="7">
        <v>-9561</v>
      </c>
      <c r="G12" s="7">
        <v>-6169</v>
      </c>
    </row>
    <row r="13" spans="1:7">
      <c r="A13" s="2" t="s">
        <v>1479</v>
      </c>
      <c r="B13" s="7">
        <v>-76632</v>
      </c>
      <c r="C13" s="4"/>
      <c r="D13" s="7">
        <v>-57420</v>
      </c>
      <c r="E13" s="4"/>
      <c r="F13" s="4"/>
      <c r="G13" s="4"/>
    </row>
    <row r="14" spans="1:7" ht="30">
      <c r="A14" s="2" t="s">
        <v>1477</v>
      </c>
      <c r="B14" s="7">
        <v>434394</v>
      </c>
      <c r="C14" s="123" t="s">
        <v>1323</v>
      </c>
      <c r="D14" s="7">
        <v>359406</v>
      </c>
      <c r="E14" s="123" t="s">
        <v>1323</v>
      </c>
      <c r="F14" s="4"/>
      <c r="G14" s="4"/>
    </row>
    <row r="15" spans="1:7">
      <c r="A15" s="2" t="s">
        <v>1677</v>
      </c>
      <c r="B15" s="4"/>
      <c r="C15" s="4"/>
      <c r="D15" s="4"/>
      <c r="E15" s="4"/>
      <c r="F15" s="4"/>
      <c r="G15" s="4"/>
    </row>
    <row r="16" spans="1:7">
      <c r="A16" s="3" t="s">
        <v>657</v>
      </c>
      <c r="B16" s="4"/>
      <c r="C16" s="4"/>
      <c r="D16" s="4"/>
      <c r="E16" s="4"/>
      <c r="F16" s="4"/>
      <c r="G16" s="4"/>
    </row>
    <row r="17" spans="1:7">
      <c r="A17" s="2" t="s">
        <v>970</v>
      </c>
      <c r="B17" s="7">
        <v>495197</v>
      </c>
      <c r="C17" s="4"/>
      <c r="D17" s="7">
        <v>448278</v>
      </c>
      <c r="E17" s="4"/>
      <c r="F17" s="4"/>
      <c r="G17" s="4"/>
    </row>
    <row r="18" spans="1:7">
      <c r="A18" s="2" t="s">
        <v>31</v>
      </c>
      <c r="B18" s="7">
        <v>1942</v>
      </c>
      <c r="C18" s="4"/>
      <c r="D18" s="7">
        <v>1863</v>
      </c>
      <c r="E18" s="4"/>
      <c r="F18" s="4"/>
      <c r="G18" s="4"/>
    </row>
    <row r="19" spans="1:7" ht="30">
      <c r="A19" s="2" t="s">
        <v>32</v>
      </c>
      <c r="B19" s="7">
        <v>5091000</v>
      </c>
      <c r="C19" s="4"/>
      <c r="D19" s="7">
        <v>8200000</v>
      </c>
      <c r="E19" s="4"/>
      <c r="F19" s="4"/>
      <c r="G19" s="4"/>
    </row>
    <row r="20" spans="1:7">
      <c r="A20" s="2" t="s">
        <v>33</v>
      </c>
      <c r="B20" s="7">
        <v>1860000</v>
      </c>
      <c r="C20" s="4"/>
      <c r="D20" s="7">
        <v>1200000</v>
      </c>
      <c r="E20" s="4"/>
      <c r="F20" s="4"/>
      <c r="G20" s="4"/>
    </row>
    <row r="21" spans="1:7">
      <c r="A21" s="2" t="s">
        <v>330</v>
      </c>
      <c r="B21" s="7">
        <v>2530490</v>
      </c>
      <c r="C21" s="4"/>
      <c r="D21" s="7">
        <v>1018373</v>
      </c>
      <c r="E21" s="4"/>
      <c r="F21" s="4"/>
      <c r="G21" s="4"/>
    </row>
    <row r="22" spans="1:7">
      <c r="A22" s="2" t="s">
        <v>353</v>
      </c>
      <c r="B22" s="7">
        <v>12383792</v>
      </c>
      <c r="C22" s="4"/>
      <c r="D22" s="7">
        <v>7932520</v>
      </c>
      <c r="E22" s="4"/>
      <c r="F22" s="4"/>
      <c r="G22" s="4"/>
    </row>
    <row r="23" spans="1:7">
      <c r="A23" s="2" t="s">
        <v>89</v>
      </c>
      <c r="B23" s="7">
        <v>1211460</v>
      </c>
      <c r="C23" s="4"/>
      <c r="D23" s="7">
        <v>1788306</v>
      </c>
      <c r="E23" s="4"/>
      <c r="F23" s="4"/>
      <c r="G23" s="4"/>
    </row>
    <row r="24" spans="1:7">
      <c r="A24" s="2" t="s">
        <v>85</v>
      </c>
      <c r="B24" s="7">
        <v>65168274</v>
      </c>
      <c r="C24" s="4"/>
      <c r="D24" s="7">
        <v>45650220</v>
      </c>
      <c r="E24" s="4"/>
      <c r="F24" s="4"/>
      <c r="G24" s="4"/>
    </row>
    <row r="25" spans="1:7">
      <c r="A25" s="2" t="s">
        <v>40</v>
      </c>
      <c r="B25" s="7">
        <v>6562469</v>
      </c>
      <c r="C25" s="4"/>
      <c r="D25" s="7">
        <v>6557293</v>
      </c>
      <c r="E25" s="4"/>
      <c r="F25" s="4"/>
      <c r="G25" s="4"/>
    </row>
    <row r="26" spans="1:7">
      <c r="A26" s="2" t="s">
        <v>44</v>
      </c>
      <c r="B26" s="7">
        <v>84440</v>
      </c>
      <c r="C26" s="4"/>
      <c r="D26" s="7">
        <v>72561</v>
      </c>
      <c r="E26" s="4"/>
      <c r="F26" s="4"/>
      <c r="G26" s="4"/>
    </row>
    <row r="27" spans="1:7">
      <c r="A27" s="2" t="s">
        <v>1478</v>
      </c>
      <c r="B27" s="7">
        <v>80112</v>
      </c>
      <c r="C27" s="4"/>
      <c r="D27" s="7">
        <v>93011</v>
      </c>
      <c r="E27" s="4"/>
      <c r="F27" s="4"/>
      <c r="G27" s="4"/>
    </row>
    <row r="28" spans="1:7">
      <c r="A28" s="2" t="s">
        <v>1678</v>
      </c>
      <c r="B28" s="7">
        <v>12069</v>
      </c>
      <c r="C28" s="4"/>
      <c r="D28" s="7">
        <v>10529</v>
      </c>
      <c r="E28" s="4"/>
      <c r="F28" s="4"/>
      <c r="G28" s="4"/>
    </row>
    <row r="29" spans="1:7">
      <c r="A29" s="3" t="s">
        <v>972</v>
      </c>
      <c r="B29" s="4"/>
      <c r="C29" s="4"/>
      <c r="D29" s="4"/>
      <c r="E29" s="4"/>
      <c r="F29" s="4"/>
      <c r="G29" s="4"/>
    </row>
    <row r="30" spans="1:7">
      <c r="A30" s="2" t="s">
        <v>95</v>
      </c>
      <c r="B30" s="7">
        <v>-512558</v>
      </c>
      <c r="C30" s="4"/>
      <c r="D30" s="7">
        <v>-699066</v>
      </c>
      <c r="E30" s="4"/>
      <c r="F30" s="4"/>
      <c r="G30" s="4"/>
    </row>
    <row r="31" spans="1:7">
      <c r="A31" s="2" t="s">
        <v>176</v>
      </c>
      <c r="B31" s="7">
        <v>-90135000</v>
      </c>
      <c r="C31" s="4"/>
      <c r="D31" s="7">
        <v>-68332220</v>
      </c>
      <c r="E31" s="4"/>
      <c r="F31" s="4"/>
      <c r="G31" s="4"/>
    </row>
    <row r="32" spans="1:7" ht="30">
      <c r="A32" s="2" t="s">
        <v>1600</v>
      </c>
      <c r="B32" s="7">
        <v>-24367</v>
      </c>
      <c r="C32" s="4"/>
      <c r="D32" s="7">
        <v>-8719</v>
      </c>
      <c r="E32" s="4"/>
      <c r="F32" s="4"/>
      <c r="G32" s="4"/>
    </row>
    <row r="33" spans="1:7">
      <c r="A33" s="2" t="s">
        <v>58</v>
      </c>
      <c r="B33" s="7">
        <v>-89509</v>
      </c>
      <c r="C33" s="4"/>
      <c r="D33" s="7">
        <v>-81420</v>
      </c>
      <c r="E33" s="4"/>
      <c r="F33" s="4"/>
      <c r="G33" s="4"/>
    </row>
    <row r="34" spans="1:7">
      <c r="A34" s="2" t="s">
        <v>1479</v>
      </c>
      <c r="B34" s="7">
        <v>-76632</v>
      </c>
      <c r="C34" s="4"/>
      <c r="D34" s="7">
        <v>-57420</v>
      </c>
      <c r="E34" s="4"/>
      <c r="F34" s="4"/>
      <c r="G34" s="4"/>
    </row>
    <row r="35" spans="1:7" ht="30">
      <c r="A35" s="2" t="s">
        <v>1679</v>
      </c>
      <c r="B35" s="4"/>
      <c r="C35" s="4"/>
      <c r="D35" s="4"/>
      <c r="E35" s="4"/>
      <c r="F35" s="4"/>
      <c r="G35" s="4"/>
    </row>
    <row r="36" spans="1:7">
      <c r="A36" s="3" t="s">
        <v>657</v>
      </c>
      <c r="B36" s="4"/>
      <c r="C36" s="4"/>
      <c r="D36" s="4"/>
      <c r="E36" s="4"/>
      <c r="F36" s="4"/>
      <c r="G36" s="4"/>
    </row>
    <row r="37" spans="1:7">
      <c r="A37" s="2" t="s">
        <v>970</v>
      </c>
      <c r="B37" s="7">
        <v>495197</v>
      </c>
      <c r="C37" s="4"/>
      <c r="D37" s="7">
        <v>448278</v>
      </c>
      <c r="E37" s="4"/>
      <c r="F37" s="4"/>
      <c r="G37" s="4"/>
    </row>
    <row r="38" spans="1:7">
      <c r="A38" s="2" t="s">
        <v>31</v>
      </c>
      <c r="B38" s="7">
        <v>1921</v>
      </c>
      <c r="C38" s="4"/>
      <c r="D38" s="7">
        <v>1833</v>
      </c>
      <c r="E38" s="4"/>
      <c r="F38" s="4"/>
      <c r="G38" s="4"/>
    </row>
    <row r="39" spans="1:7" ht="30">
      <c r="A39" s="2" t="s">
        <v>32</v>
      </c>
      <c r="B39" s="7">
        <v>5091000</v>
      </c>
      <c r="C39" s="4"/>
      <c r="D39" s="7">
        <v>8200000</v>
      </c>
      <c r="E39" s="4"/>
      <c r="F39" s="4"/>
      <c r="G39" s="4"/>
    </row>
    <row r="40" spans="1:7">
      <c r="A40" s="2" t="s">
        <v>33</v>
      </c>
      <c r="B40" s="7">
        <v>1860000</v>
      </c>
      <c r="C40" s="4"/>
      <c r="D40" s="7">
        <v>1200000</v>
      </c>
      <c r="E40" s="4"/>
      <c r="F40" s="4"/>
      <c r="G40" s="4"/>
    </row>
    <row r="41" spans="1:7">
      <c r="A41" s="2" t="s">
        <v>330</v>
      </c>
      <c r="B41" s="7">
        <v>2530490</v>
      </c>
      <c r="C41" s="4"/>
      <c r="D41" s="7">
        <v>1018373</v>
      </c>
      <c r="E41" s="4"/>
      <c r="F41" s="4"/>
      <c r="G41" s="4"/>
    </row>
    <row r="42" spans="1:7">
      <c r="A42" s="2" t="s">
        <v>353</v>
      </c>
      <c r="B42" s="7">
        <v>12383792</v>
      </c>
      <c r="C42" s="4"/>
      <c r="D42" s="7">
        <v>7932520</v>
      </c>
      <c r="E42" s="4"/>
      <c r="F42" s="4"/>
      <c r="G42" s="4"/>
    </row>
    <row r="43" spans="1:7">
      <c r="A43" s="2" t="s">
        <v>76</v>
      </c>
      <c r="B43" s="7">
        <v>1299048</v>
      </c>
      <c r="C43" s="4"/>
      <c r="D43" s="7">
        <v>1842599</v>
      </c>
      <c r="E43" s="4"/>
      <c r="F43" s="4"/>
      <c r="G43" s="4"/>
    </row>
    <row r="44" spans="1:7">
      <c r="A44" s="2" t="s">
        <v>85</v>
      </c>
      <c r="B44" s="7">
        <v>65293461</v>
      </c>
      <c r="C44" s="4"/>
      <c r="D44" s="7">
        <v>45751949</v>
      </c>
      <c r="E44" s="4"/>
      <c r="F44" s="4"/>
      <c r="G44" s="4"/>
    </row>
    <row r="45" spans="1:7">
      <c r="A45" s="2" t="s">
        <v>40</v>
      </c>
      <c r="B45" s="7">
        <v>6895749</v>
      </c>
      <c r="C45" s="4"/>
      <c r="D45" s="7">
        <v>6720895</v>
      </c>
      <c r="E45" s="4"/>
      <c r="F45" s="4"/>
      <c r="G45" s="4"/>
    </row>
    <row r="46" spans="1:7">
      <c r="A46" s="2" t="s">
        <v>44</v>
      </c>
      <c r="B46" s="7">
        <v>84440</v>
      </c>
      <c r="C46" s="4"/>
      <c r="D46" s="7">
        <v>72561</v>
      </c>
      <c r="E46" s="4"/>
      <c r="F46" s="4"/>
      <c r="G46" s="4"/>
    </row>
    <row r="47" spans="1:7">
      <c r="A47" s="2" t="s">
        <v>1478</v>
      </c>
      <c r="B47" s="7">
        <v>80112</v>
      </c>
      <c r="C47" s="4"/>
      <c r="D47" s="7">
        <v>93011</v>
      </c>
      <c r="E47" s="4"/>
      <c r="F47" s="4"/>
      <c r="G47" s="4"/>
    </row>
    <row r="48" spans="1:7">
      <c r="A48" s="2" t="s">
        <v>1678</v>
      </c>
      <c r="B48" s="7">
        <v>12069</v>
      </c>
      <c r="C48" s="4"/>
      <c r="D48" s="7">
        <v>10529</v>
      </c>
      <c r="E48" s="4"/>
      <c r="F48" s="4"/>
      <c r="G48" s="4"/>
    </row>
    <row r="49" spans="1:7">
      <c r="A49" s="3" t="s">
        <v>972</v>
      </c>
      <c r="B49" s="4"/>
      <c r="C49" s="4"/>
      <c r="D49" s="4"/>
      <c r="E49" s="4"/>
      <c r="F49" s="4"/>
      <c r="G49" s="4"/>
    </row>
    <row r="50" spans="1:7">
      <c r="A50" s="2" t="s">
        <v>95</v>
      </c>
      <c r="B50" s="7">
        <v>-512553</v>
      </c>
      <c r="C50" s="4"/>
      <c r="D50" s="7">
        <v>-699066</v>
      </c>
      <c r="E50" s="4"/>
      <c r="F50" s="4"/>
      <c r="G50" s="4"/>
    </row>
    <row r="51" spans="1:7">
      <c r="A51" s="2" t="s">
        <v>176</v>
      </c>
      <c r="B51" s="7">
        <v>-90732795</v>
      </c>
      <c r="C51" s="4"/>
      <c r="D51" s="7">
        <v>-68875123</v>
      </c>
      <c r="E51" s="4"/>
      <c r="F51" s="4"/>
      <c r="G51" s="4"/>
    </row>
    <row r="52" spans="1:7" ht="30">
      <c r="A52" s="2" t="s">
        <v>1600</v>
      </c>
      <c r="B52" s="7">
        <v>-24367</v>
      </c>
      <c r="C52" s="4"/>
      <c r="D52" s="7">
        <v>-8719</v>
      </c>
      <c r="E52" s="4"/>
      <c r="F52" s="4"/>
      <c r="G52" s="4"/>
    </row>
    <row r="53" spans="1:7">
      <c r="A53" s="2" t="s">
        <v>58</v>
      </c>
      <c r="B53" s="7">
        <v>-89509</v>
      </c>
      <c r="C53" s="4"/>
      <c r="D53" s="7">
        <v>-81420</v>
      </c>
      <c r="E53" s="4"/>
      <c r="F53" s="4"/>
      <c r="G53" s="4"/>
    </row>
    <row r="54" spans="1:7">
      <c r="A54" s="2" t="s">
        <v>1479</v>
      </c>
      <c r="B54" s="7">
        <v>-76632</v>
      </c>
      <c r="C54" s="4"/>
      <c r="D54" s="7">
        <v>-57420</v>
      </c>
      <c r="E54" s="4"/>
      <c r="F54" s="4"/>
      <c r="G54" s="4"/>
    </row>
    <row r="55" spans="1:7">
      <c r="A55" s="2" t="s">
        <v>1680</v>
      </c>
      <c r="B55" s="4"/>
      <c r="C55" s="4"/>
      <c r="D55" s="4"/>
      <c r="E55" s="4"/>
      <c r="F55" s="4"/>
      <c r="G55" s="4"/>
    </row>
    <row r="56" spans="1:7">
      <c r="A56" s="3" t="s">
        <v>657</v>
      </c>
      <c r="B56" s="4"/>
      <c r="C56" s="4"/>
      <c r="D56" s="4"/>
      <c r="E56" s="4"/>
      <c r="F56" s="4"/>
      <c r="G56" s="4"/>
    </row>
    <row r="57" spans="1:7">
      <c r="A57" s="2" t="s">
        <v>970</v>
      </c>
      <c r="B57" s="7">
        <v>495197</v>
      </c>
      <c r="C57" s="4"/>
      <c r="D57" s="7">
        <v>448278</v>
      </c>
      <c r="E57" s="4"/>
      <c r="F57" s="4"/>
      <c r="G57" s="4"/>
    </row>
    <row r="58" spans="1:7">
      <c r="A58" s="2" t="s">
        <v>31</v>
      </c>
      <c r="B58" s="4">
        <v>0</v>
      </c>
      <c r="C58" s="4"/>
      <c r="D58" s="4">
        <v>0</v>
      </c>
      <c r="E58" s="4"/>
      <c r="F58" s="4"/>
      <c r="G58" s="4"/>
    </row>
    <row r="59" spans="1:7" ht="30">
      <c r="A59" s="2" t="s">
        <v>32</v>
      </c>
      <c r="B59" s="4">
        <v>0</v>
      </c>
      <c r="C59" s="4"/>
      <c r="D59" s="4">
        <v>0</v>
      </c>
      <c r="E59" s="4"/>
      <c r="F59" s="4"/>
      <c r="G59" s="4"/>
    </row>
    <row r="60" spans="1:7">
      <c r="A60" s="2" t="s">
        <v>33</v>
      </c>
      <c r="B60" s="4">
        <v>0</v>
      </c>
      <c r="C60" s="4"/>
      <c r="D60" s="4">
        <v>0</v>
      </c>
      <c r="E60" s="4"/>
      <c r="F60" s="4"/>
      <c r="G60" s="4"/>
    </row>
    <row r="61" spans="1:7">
      <c r="A61" s="2" t="s">
        <v>330</v>
      </c>
      <c r="B61" s="4">
        <v>0</v>
      </c>
      <c r="C61" s="4"/>
      <c r="D61" s="4">
        <v>0</v>
      </c>
      <c r="E61" s="4"/>
      <c r="F61" s="4"/>
      <c r="G61" s="4"/>
    </row>
    <row r="62" spans="1:7">
      <c r="A62" s="2" t="s">
        <v>353</v>
      </c>
      <c r="B62" s="4">
        <v>0</v>
      </c>
      <c r="C62" s="4"/>
      <c r="D62" s="4">
        <v>0</v>
      </c>
      <c r="E62" s="4"/>
      <c r="F62" s="4"/>
      <c r="G62" s="4"/>
    </row>
    <row r="63" spans="1:7">
      <c r="A63" s="2" t="s">
        <v>76</v>
      </c>
      <c r="B63" s="4">
        <v>0</v>
      </c>
      <c r="C63" s="4"/>
      <c r="D63" s="4">
        <v>0</v>
      </c>
      <c r="E63" s="4"/>
      <c r="F63" s="4"/>
      <c r="G63" s="4"/>
    </row>
    <row r="64" spans="1:7">
      <c r="A64" s="2" t="s">
        <v>85</v>
      </c>
      <c r="B64" s="4">
        <v>0</v>
      </c>
      <c r="C64" s="4"/>
      <c r="D64" s="4">
        <v>0</v>
      </c>
      <c r="E64" s="4"/>
      <c r="F64" s="4"/>
      <c r="G64" s="4"/>
    </row>
    <row r="65" spans="1:7">
      <c r="A65" s="2" t="s">
        <v>40</v>
      </c>
      <c r="B65" s="4">
        <v>0</v>
      </c>
      <c r="C65" s="4"/>
      <c r="D65" s="4">
        <v>0</v>
      </c>
      <c r="E65" s="4"/>
      <c r="F65" s="4"/>
      <c r="G65" s="4"/>
    </row>
    <row r="66" spans="1:7">
      <c r="A66" s="2" t="s">
        <v>44</v>
      </c>
      <c r="B66" s="4">
        <v>0</v>
      </c>
      <c r="C66" s="4"/>
      <c r="D66" s="4">
        <v>0</v>
      </c>
      <c r="E66" s="4"/>
      <c r="F66" s="4"/>
      <c r="G66" s="4"/>
    </row>
    <row r="67" spans="1:7">
      <c r="A67" s="2" t="s">
        <v>1478</v>
      </c>
      <c r="B67" s="4">
        <v>1</v>
      </c>
      <c r="C67" s="4"/>
      <c r="D67" s="4">
        <v>160</v>
      </c>
      <c r="E67" s="4"/>
      <c r="F67" s="4"/>
      <c r="G67" s="4"/>
    </row>
    <row r="68" spans="1:7">
      <c r="A68" s="2" t="s">
        <v>1678</v>
      </c>
      <c r="B68" s="7">
        <v>12069</v>
      </c>
      <c r="C68" s="4"/>
      <c r="D68" s="7">
        <v>10529</v>
      </c>
      <c r="E68" s="4"/>
      <c r="F68" s="4"/>
      <c r="G68" s="4"/>
    </row>
    <row r="69" spans="1:7">
      <c r="A69" s="3" t="s">
        <v>972</v>
      </c>
      <c r="B69" s="4"/>
      <c r="C69" s="4"/>
      <c r="D69" s="4"/>
      <c r="E69" s="4"/>
      <c r="F69" s="4"/>
      <c r="G69" s="4"/>
    </row>
    <row r="70" spans="1:7">
      <c r="A70" s="2" t="s">
        <v>95</v>
      </c>
      <c r="B70" s="4">
        <v>0</v>
      </c>
      <c r="C70" s="4"/>
      <c r="D70" s="4">
        <v>0</v>
      </c>
      <c r="E70" s="4"/>
      <c r="F70" s="4"/>
      <c r="G70" s="4"/>
    </row>
    <row r="71" spans="1:7">
      <c r="A71" s="2" t="s">
        <v>176</v>
      </c>
      <c r="B71" s="4">
        <v>0</v>
      </c>
      <c r="C71" s="4"/>
      <c r="D71" s="4">
        <v>0</v>
      </c>
      <c r="E71" s="4"/>
      <c r="F71" s="4"/>
      <c r="G71" s="4"/>
    </row>
    <row r="72" spans="1:7" ht="30">
      <c r="A72" s="2" t="s">
        <v>1600</v>
      </c>
      <c r="B72" s="7">
        <v>-24367</v>
      </c>
      <c r="C72" s="4"/>
      <c r="D72" s="7">
        <v>-8719</v>
      </c>
      <c r="E72" s="4"/>
      <c r="F72" s="4"/>
      <c r="G72" s="4"/>
    </row>
    <row r="73" spans="1:7">
      <c r="A73" s="2" t="s">
        <v>58</v>
      </c>
      <c r="B73" s="4">
        <v>0</v>
      </c>
      <c r="C73" s="4"/>
      <c r="D73" s="4">
        <v>0</v>
      </c>
      <c r="E73" s="4"/>
      <c r="F73" s="4"/>
      <c r="G73" s="4"/>
    </row>
    <row r="74" spans="1:7">
      <c r="A74" s="2" t="s">
        <v>1479</v>
      </c>
      <c r="B74" s="4">
        <v>-322</v>
      </c>
      <c r="C74" s="4"/>
      <c r="D74" s="4">
        <v>-3</v>
      </c>
      <c r="E74" s="4"/>
      <c r="F74" s="4"/>
      <c r="G74" s="4"/>
    </row>
    <row r="75" spans="1:7">
      <c r="A75" s="2" t="s">
        <v>1681</v>
      </c>
      <c r="B75" s="4"/>
      <c r="C75" s="4"/>
      <c r="D75" s="4"/>
      <c r="E75" s="4"/>
      <c r="F75" s="4"/>
      <c r="G75" s="4"/>
    </row>
    <row r="76" spans="1:7">
      <c r="A76" s="3" t="s">
        <v>657</v>
      </c>
      <c r="B76" s="4"/>
      <c r="C76" s="4"/>
      <c r="D76" s="4"/>
      <c r="E76" s="4"/>
      <c r="F76" s="4"/>
      <c r="G76" s="4"/>
    </row>
    <row r="77" spans="1:7">
      <c r="A77" s="2" t="s">
        <v>970</v>
      </c>
      <c r="B77" s="4">
        <v>0</v>
      </c>
      <c r="C77" s="4"/>
      <c r="D77" s="4">
        <v>0</v>
      </c>
      <c r="E77" s="4"/>
      <c r="F77" s="4"/>
      <c r="G77" s="4"/>
    </row>
    <row r="78" spans="1:7">
      <c r="A78" s="2" t="s">
        <v>31</v>
      </c>
      <c r="B78" s="7">
        <v>1921</v>
      </c>
      <c r="C78" s="4"/>
      <c r="D78" s="7">
        <v>1833</v>
      </c>
      <c r="E78" s="4"/>
      <c r="F78" s="4"/>
      <c r="G78" s="4"/>
    </row>
    <row r="79" spans="1:7" ht="30">
      <c r="A79" s="2" t="s">
        <v>32</v>
      </c>
      <c r="B79" s="7">
        <v>5091000</v>
      </c>
      <c r="C79" s="4"/>
      <c r="D79" s="7">
        <v>8200000</v>
      </c>
      <c r="E79" s="4"/>
      <c r="F79" s="4"/>
      <c r="G79" s="4"/>
    </row>
    <row r="80" spans="1:7">
      <c r="A80" s="2" t="s">
        <v>33</v>
      </c>
      <c r="B80" s="7">
        <v>1860000</v>
      </c>
      <c r="C80" s="4"/>
      <c r="D80" s="7">
        <v>1200000</v>
      </c>
      <c r="E80" s="4"/>
      <c r="F80" s="4"/>
      <c r="G80" s="4"/>
    </row>
    <row r="81" spans="1:7">
      <c r="A81" s="2" t="s">
        <v>330</v>
      </c>
      <c r="B81" s="7">
        <v>2530490</v>
      </c>
      <c r="C81" s="4"/>
      <c r="D81" s="7">
        <v>1018373</v>
      </c>
      <c r="E81" s="4"/>
      <c r="F81" s="4"/>
      <c r="G81" s="4"/>
    </row>
    <row r="82" spans="1:7">
      <c r="A82" s="2" t="s">
        <v>353</v>
      </c>
      <c r="B82" s="7">
        <v>12383792</v>
      </c>
      <c r="C82" s="4"/>
      <c r="D82" s="7">
        <v>7932520</v>
      </c>
      <c r="E82" s="4"/>
      <c r="F82" s="4"/>
      <c r="G82" s="4"/>
    </row>
    <row r="83" spans="1:7">
      <c r="A83" s="2" t="s">
        <v>76</v>
      </c>
      <c r="B83" s="7">
        <v>1274597</v>
      </c>
      <c r="C83" s="4"/>
      <c r="D83" s="7">
        <v>1813234</v>
      </c>
      <c r="E83" s="4"/>
      <c r="F83" s="4"/>
      <c r="G83" s="4"/>
    </row>
    <row r="84" spans="1:7">
      <c r="A84" s="2" t="s">
        <v>85</v>
      </c>
      <c r="B84" s="7">
        <v>65293461</v>
      </c>
      <c r="C84" s="4"/>
      <c r="D84" s="7">
        <v>45751949</v>
      </c>
      <c r="E84" s="4"/>
      <c r="F84" s="4"/>
      <c r="G84" s="4"/>
    </row>
    <row r="85" spans="1:7">
      <c r="A85" s="2" t="s">
        <v>40</v>
      </c>
      <c r="B85" s="7">
        <v>6833531</v>
      </c>
      <c r="C85" s="4"/>
      <c r="D85" s="7">
        <v>6683555</v>
      </c>
      <c r="E85" s="4"/>
      <c r="F85" s="4"/>
      <c r="G85" s="4"/>
    </row>
    <row r="86" spans="1:7">
      <c r="A86" s="2" t="s">
        <v>44</v>
      </c>
      <c r="B86" s="7">
        <v>84440</v>
      </c>
      <c r="C86" s="4"/>
      <c r="D86" s="7">
        <v>72561</v>
      </c>
      <c r="E86" s="4"/>
      <c r="F86" s="4"/>
      <c r="G86" s="4"/>
    </row>
    <row r="87" spans="1:7">
      <c r="A87" s="2" t="s">
        <v>1478</v>
      </c>
      <c r="B87" s="7">
        <v>96321</v>
      </c>
      <c r="C87" s="4"/>
      <c r="D87" s="7">
        <v>254169</v>
      </c>
      <c r="E87" s="4"/>
      <c r="F87" s="4"/>
      <c r="G87" s="4"/>
    </row>
    <row r="88" spans="1:7">
      <c r="A88" s="2" t="s">
        <v>1678</v>
      </c>
      <c r="B88" s="4">
        <v>0</v>
      </c>
      <c r="C88" s="4"/>
      <c r="D88" s="4">
        <v>0</v>
      </c>
      <c r="E88" s="4"/>
      <c r="F88" s="4"/>
      <c r="G88" s="4"/>
    </row>
    <row r="89" spans="1:7">
      <c r="A89" s="3" t="s">
        <v>972</v>
      </c>
      <c r="B89" s="4"/>
      <c r="C89" s="4"/>
      <c r="D89" s="4"/>
      <c r="E89" s="4"/>
      <c r="F89" s="4"/>
      <c r="G89" s="4"/>
    </row>
    <row r="90" spans="1:7">
      <c r="A90" s="2" t="s">
        <v>95</v>
      </c>
      <c r="B90" s="7">
        <v>-512553</v>
      </c>
      <c r="C90" s="4"/>
      <c r="D90" s="7">
        <v>-699066</v>
      </c>
      <c r="E90" s="4"/>
      <c r="F90" s="4"/>
      <c r="G90" s="4"/>
    </row>
    <row r="91" spans="1:7">
      <c r="A91" s="2" t="s">
        <v>176</v>
      </c>
      <c r="B91" s="7">
        <v>-90732795</v>
      </c>
      <c r="C91" s="4"/>
      <c r="D91" s="7">
        <v>-68875123</v>
      </c>
      <c r="E91" s="4"/>
      <c r="F91" s="4"/>
      <c r="G91" s="4"/>
    </row>
    <row r="92" spans="1:7" ht="30">
      <c r="A92" s="2" t="s">
        <v>1600</v>
      </c>
      <c r="B92" s="4">
        <v>0</v>
      </c>
      <c r="C92" s="4"/>
      <c r="D92" s="4">
        <v>0</v>
      </c>
      <c r="E92" s="4"/>
      <c r="F92" s="4"/>
      <c r="G92" s="4"/>
    </row>
    <row r="93" spans="1:7">
      <c r="A93" s="2" t="s">
        <v>58</v>
      </c>
      <c r="B93" s="7">
        <v>-89509</v>
      </c>
      <c r="C93" s="4"/>
      <c r="D93" s="7">
        <v>-81420</v>
      </c>
      <c r="E93" s="4"/>
      <c r="F93" s="4"/>
      <c r="G93" s="4"/>
    </row>
    <row r="94" spans="1:7">
      <c r="A94" s="2" t="s">
        <v>1479</v>
      </c>
      <c r="B94" s="7">
        <v>-510704</v>
      </c>
      <c r="C94" s="4"/>
      <c r="D94" s="7">
        <v>-416823</v>
      </c>
      <c r="E94" s="4"/>
      <c r="F94" s="4"/>
      <c r="G94" s="4"/>
    </row>
    <row r="95" spans="1:7">
      <c r="A95" s="2" t="s">
        <v>1682</v>
      </c>
      <c r="B95" s="4"/>
      <c r="C95" s="4"/>
      <c r="D95" s="4"/>
      <c r="E95" s="4"/>
      <c r="F95" s="4"/>
      <c r="G95" s="4"/>
    </row>
    <row r="96" spans="1:7">
      <c r="A96" s="3" t="s">
        <v>657</v>
      </c>
      <c r="B96" s="4"/>
      <c r="C96" s="4"/>
      <c r="D96" s="4"/>
      <c r="E96" s="4"/>
      <c r="F96" s="4"/>
      <c r="G96" s="4"/>
    </row>
    <row r="97" spans="1:7">
      <c r="A97" s="2" t="s">
        <v>970</v>
      </c>
      <c r="B97" s="4">
        <v>0</v>
      </c>
      <c r="C97" s="4"/>
      <c r="D97" s="4">
        <v>0</v>
      </c>
      <c r="E97" s="4"/>
      <c r="F97" s="4"/>
      <c r="G97" s="4"/>
    </row>
    <row r="98" spans="1:7">
      <c r="A98" s="2" t="s">
        <v>31</v>
      </c>
      <c r="B98" s="4">
        <v>0</v>
      </c>
      <c r="C98" s="4"/>
      <c r="D98" s="4">
        <v>0</v>
      </c>
      <c r="E98" s="4"/>
      <c r="F98" s="4"/>
      <c r="G98" s="4"/>
    </row>
    <row r="99" spans="1:7" ht="30">
      <c r="A99" s="2" t="s">
        <v>32</v>
      </c>
      <c r="B99" s="4">
        <v>0</v>
      </c>
      <c r="C99" s="4"/>
      <c r="D99" s="4">
        <v>0</v>
      </c>
      <c r="E99" s="4"/>
      <c r="F99" s="4"/>
      <c r="G99" s="4"/>
    </row>
    <row r="100" spans="1:7">
      <c r="A100" s="2" t="s">
        <v>33</v>
      </c>
      <c r="B100" s="4">
        <v>0</v>
      </c>
      <c r="C100" s="4"/>
      <c r="D100" s="4">
        <v>0</v>
      </c>
      <c r="E100" s="4"/>
      <c r="F100" s="4"/>
      <c r="G100" s="4"/>
    </row>
    <row r="101" spans="1:7">
      <c r="A101" s="2" t="s">
        <v>330</v>
      </c>
      <c r="B101" s="4">
        <v>0</v>
      </c>
      <c r="C101" s="4"/>
      <c r="D101" s="4">
        <v>0</v>
      </c>
      <c r="E101" s="4"/>
      <c r="F101" s="4"/>
      <c r="G101" s="4"/>
    </row>
    <row r="102" spans="1:7">
      <c r="A102" s="2" t="s">
        <v>353</v>
      </c>
      <c r="B102" s="4">
        <v>0</v>
      </c>
      <c r="C102" s="4"/>
      <c r="D102" s="4">
        <v>0</v>
      </c>
      <c r="E102" s="4"/>
      <c r="F102" s="4"/>
      <c r="G102" s="4"/>
    </row>
    <row r="103" spans="1:7">
      <c r="A103" s="2" t="s">
        <v>76</v>
      </c>
      <c r="B103" s="7">
        <v>24451</v>
      </c>
      <c r="C103" s="4"/>
      <c r="D103" s="7">
        <v>29365</v>
      </c>
      <c r="E103" s="4"/>
      <c r="F103" s="4"/>
      <c r="G103" s="4"/>
    </row>
    <row r="104" spans="1:7">
      <c r="A104" s="2" t="s">
        <v>85</v>
      </c>
      <c r="B104" s="4">
        <v>0</v>
      </c>
      <c r="C104" s="4"/>
      <c r="D104" s="4">
        <v>0</v>
      </c>
      <c r="E104" s="4"/>
      <c r="F104" s="4"/>
      <c r="G104" s="4"/>
    </row>
    <row r="105" spans="1:7">
      <c r="A105" s="2" t="s">
        <v>40</v>
      </c>
      <c r="B105" s="7">
        <v>62218</v>
      </c>
      <c r="C105" s="4"/>
      <c r="D105" s="7">
        <v>37340</v>
      </c>
      <c r="E105" s="4"/>
      <c r="F105" s="4"/>
      <c r="G105" s="4"/>
    </row>
    <row r="106" spans="1:7">
      <c r="A106" s="2" t="s">
        <v>44</v>
      </c>
      <c r="B106" s="4">
        <v>0</v>
      </c>
      <c r="C106" s="4"/>
      <c r="D106" s="4">
        <v>0</v>
      </c>
      <c r="E106" s="4"/>
      <c r="F106" s="4"/>
      <c r="G106" s="4"/>
    </row>
    <row r="107" spans="1:7">
      <c r="A107" s="2" t="s">
        <v>1478</v>
      </c>
      <c r="B107" s="4">
        <v>0</v>
      </c>
      <c r="C107" s="4"/>
      <c r="D107" s="4">
        <v>0</v>
      </c>
      <c r="E107" s="4"/>
      <c r="F107" s="4"/>
      <c r="G107" s="4"/>
    </row>
    <row r="108" spans="1:7">
      <c r="A108" s="2" t="s">
        <v>1678</v>
      </c>
      <c r="B108" s="4">
        <v>0</v>
      </c>
      <c r="C108" s="4"/>
      <c r="D108" s="4">
        <v>0</v>
      </c>
      <c r="E108" s="4"/>
      <c r="F108" s="4"/>
      <c r="G108" s="4"/>
    </row>
    <row r="109" spans="1:7">
      <c r="A109" s="3" t="s">
        <v>972</v>
      </c>
      <c r="B109" s="4"/>
      <c r="C109" s="4"/>
      <c r="D109" s="4"/>
      <c r="E109" s="4"/>
      <c r="F109" s="4"/>
      <c r="G109" s="4"/>
    </row>
    <row r="110" spans="1:7">
      <c r="A110" s="2" t="s">
        <v>95</v>
      </c>
      <c r="B110" s="4">
        <v>0</v>
      </c>
      <c r="C110" s="4"/>
      <c r="D110" s="4">
        <v>0</v>
      </c>
      <c r="E110" s="4"/>
      <c r="F110" s="4"/>
      <c r="G110" s="4"/>
    </row>
    <row r="111" spans="1:7">
      <c r="A111" s="2" t="s">
        <v>176</v>
      </c>
      <c r="B111" s="4">
        <v>0</v>
      </c>
      <c r="C111" s="4"/>
      <c r="D111" s="4">
        <v>0</v>
      </c>
      <c r="E111" s="4"/>
      <c r="F111" s="4"/>
      <c r="G111" s="4"/>
    </row>
    <row r="112" spans="1:7" ht="30">
      <c r="A112" s="2" t="s">
        <v>1600</v>
      </c>
      <c r="B112" s="4">
        <v>0</v>
      </c>
      <c r="C112" s="4"/>
      <c r="D112" s="4">
        <v>0</v>
      </c>
      <c r="E112" s="4"/>
      <c r="F112" s="4"/>
      <c r="G112" s="4"/>
    </row>
    <row r="113" spans="1:7">
      <c r="A113" s="2" t="s">
        <v>58</v>
      </c>
      <c r="B113" s="4">
        <v>0</v>
      </c>
      <c r="C113" s="4"/>
      <c r="D113" s="4">
        <v>0</v>
      </c>
      <c r="E113" s="4"/>
      <c r="F113" s="4"/>
      <c r="G113" s="4"/>
    </row>
    <row r="114" spans="1:7">
      <c r="A114" s="2" t="s">
        <v>1479</v>
      </c>
      <c r="B114" s="4">
        <v>0</v>
      </c>
      <c r="C114" s="4"/>
      <c r="D114" s="4">
        <v>0</v>
      </c>
      <c r="E114" s="4"/>
      <c r="F114" s="4"/>
      <c r="G114" s="4"/>
    </row>
    <row r="115" spans="1:7" ht="30">
      <c r="A115" s="2" t="s">
        <v>1535</v>
      </c>
      <c r="B115" s="4"/>
      <c r="C115" s="4"/>
      <c r="D115" s="4"/>
      <c r="E115" s="4"/>
      <c r="F115" s="4"/>
      <c r="G115" s="4"/>
    </row>
    <row r="116" spans="1:7">
      <c r="A116" s="3" t="s">
        <v>972</v>
      </c>
      <c r="B116" s="4"/>
      <c r="C116" s="4"/>
      <c r="D116" s="4"/>
      <c r="E116" s="4"/>
      <c r="F116" s="4"/>
      <c r="G116" s="4"/>
    </row>
    <row r="117" spans="1:7">
      <c r="A117" s="2" t="s">
        <v>54</v>
      </c>
      <c r="B117" s="4">
        <v>0</v>
      </c>
      <c r="C117" s="4"/>
      <c r="D117" s="4">
        <v>0</v>
      </c>
      <c r="E117" s="4"/>
      <c r="F117" s="4">
        <v>0</v>
      </c>
      <c r="G117" s="7">
        <v>-3474596</v>
      </c>
    </row>
    <row r="118" spans="1:7" ht="45">
      <c r="A118" s="2" t="s">
        <v>1683</v>
      </c>
      <c r="B118" s="4"/>
      <c r="C118" s="4"/>
      <c r="D118" s="4"/>
      <c r="E118" s="4"/>
      <c r="F118" s="4"/>
      <c r="G118" s="4"/>
    </row>
    <row r="119" spans="1:7">
      <c r="A119" s="3" t="s">
        <v>972</v>
      </c>
      <c r="B119" s="4"/>
      <c r="C119" s="4"/>
      <c r="D119" s="4"/>
      <c r="E119" s="4"/>
      <c r="F119" s="4"/>
      <c r="G119" s="4"/>
    </row>
    <row r="120" spans="1:7">
      <c r="A120" s="2" t="s">
        <v>54</v>
      </c>
      <c r="B120" s="7">
        <v>-57772890</v>
      </c>
      <c r="C120" s="4"/>
      <c r="D120" s="7">
        <v>-38136652</v>
      </c>
      <c r="E120" s="4"/>
      <c r="F120" s="4"/>
      <c r="G120" s="4"/>
    </row>
    <row r="121" spans="1:7" ht="45">
      <c r="A121" s="2" t="s">
        <v>1684</v>
      </c>
      <c r="B121" s="4"/>
      <c r="C121" s="4"/>
      <c r="D121" s="4"/>
      <c r="E121" s="4"/>
      <c r="F121" s="4"/>
      <c r="G121" s="4"/>
    </row>
    <row r="122" spans="1:7">
      <c r="A122" s="3" t="s">
        <v>972</v>
      </c>
      <c r="B122" s="4"/>
      <c r="C122" s="4"/>
      <c r="D122" s="4"/>
      <c r="E122" s="4"/>
      <c r="F122" s="4"/>
      <c r="G122" s="4"/>
    </row>
    <row r="123" spans="1:7">
      <c r="A123" s="2" t="s">
        <v>54</v>
      </c>
      <c r="B123" s="7">
        <v>-57773924</v>
      </c>
      <c r="C123" s="4"/>
      <c r="D123" s="7">
        <v>-38139485</v>
      </c>
      <c r="E123" s="4"/>
      <c r="F123" s="4"/>
      <c r="G123" s="4"/>
    </row>
    <row r="124" spans="1:7" ht="45">
      <c r="A124" s="2" t="s">
        <v>1685</v>
      </c>
      <c r="B124" s="4"/>
      <c r="C124" s="4"/>
      <c r="D124" s="4"/>
      <c r="E124" s="4"/>
      <c r="F124" s="4"/>
      <c r="G124" s="4"/>
    </row>
    <row r="125" spans="1:7">
      <c r="A125" s="3" t="s">
        <v>972</v>
      </c>
      <c r="B125" s="4"/>
      <c r="C125" s="4"/>
      <c r="D125" s="4"/>
      <c r="E125" s="4"/>
      <c r="F125" s="4"/>
      <c r="G125" s="4"/>
    </row>
    <row r="126" spans="1:7">
      <c r="A126" s="2" t="s">
        <v>54</v>
      </c>
      <c r="B126" s="4">
        <v>0</v>
      </c>
      <c r="C126" s="4"/>
      <c r="D126" s="4">
        <v>0</v>
      </c>
      <c r="E126" s="4"/>
      <c r="F126" s="4"/>
      <c r="G126" s="4"/>
    </row>
    <row r="127" spans="1:7" ht="45">
      <c r="A127" s="2" t="s">
        <v>1686</v>
      </c>
      <c r="B127" s="4"/>
      <c r="C127" s="4"/>
      <c r="D127" s="4"/>
      <c r="E127" s="4"/>
      <c r="F127" s="4"/>
      <c r="G127" s="4"/>
    </row>
    <row r="128" spans="1:7">
      <c r="A128" s="3" t="s">
        <v>972</v>
      </c>
      <c r="B128" s="4"/>
      <c r="C128" s="4"/>
      <c r="D128" s="4"/>
      <c r="E128" s="4"/>
      <c r="F128" s="4"/>
      <c r="G128" s="4"/>
    </row>
    <row r="129" spans="1:7">
      <c r="A129" s="2" t="s">
        <v>54</v>
      </c>
      <c r="B129" s="7">
        <v>-57773924</v>
      </c>
      <c r="C129" s="4"/>
      <c r="D129" s="7">
        <v>-38139485</v>
      </c>
      <c r="E129" s="4"/>
      <c r="F129" s="4"/>
      <c r="G129" s="4"/>
    </row>
    <row r="130" spans="1:7" ht="45">
      <c r="A130" s="2" t="s">
        <v>1687</v>
      </c>
      <c r="B130" s="4"/>
      <c r="C130" s="4"/>
      <c r="D130" s="4"/>
      <c r="E130" s="4"/>
      <c r="F130" s="4"/>
      <c r="G130" s="4"/>
    </row>
    <row r="131" spans="1:7">
      <c r="A131" s="3" t="s">
        <v>972</v>
      </c>
      <c r="B131" s="4"/>
      <c r="C131" s="4"/>
      <c r="D131" s="4"/>
      <c r="E131" s="4"/>
      <c r="F131" s="4"/>
      <c r="G131" s="4"/>
    </row>
    <row r="132" spans="1:7">
      <c r="A132" s="2" t="s">
        <v>54</v>
      </c>
      <c r="B132" s="4">
        <v>0</v>
      </c>
      <c r="C132" s="4"/>
      <c r="D132" s="4">
        <v>0</v>
      </c>
      <c r="E132" s="4"/>
      <c r="F132" s="4"/>
      <c r="G132" s="4"/>
    </row>
    <row r="133" spans="1:7" ht="30">
      <c r="A133" s="2" t="s">
        <v>1688</v>
      </c>
      <c r="B133" s="4"/>
      <c r="C133" s="4"/>
      <c r="D133" s="4"/>
      <c r="E133" s="4"/>
      <c r="F133" s="4"/>
      <c r="G133" s="4"/>
    </row>
    <row r="134" spans="1:7">
      <c r="A134" s="3" t="s">
        <v>1689</v>
      </c>
      <c r="B134" s="4"/>
      <c r="C134" s="4"/>
      <c r="D134" s="4"/>
      <c r="E134" s="4"/>
      <c r="F134" s="4"/>
      <c r="G134" s="4"/>
    </row>
    <row r="135" spans="1:7">
      <c r="A135" s="2" t="s">
        <v>418</v>
      </c>
      <c r="B135" s="4">
        <v>0</v>
      </c>
      <c r="C135" s="4"/>
      <c r="D135" s="4"/>
      <c r="E135" s="4"/>
      <c r="F135" s="4"/>
      <c r="G135" s="4"/>
    </row>
    <row r="136" spans="1:7" ht="45">
      <c r="A136" s="2" t="s">
        <v>1690</v>
      </c>
      <c r="B136" s="4"/>
      <c r="C136" s="4"/>
      <c r="D136" s="4"/>
      <c r="E136" s="4"/>
      <c r="F136" s="4"/>
      <c r="G136" s="4"/>
    </row>
    <row r="137" spans="1:7">
      <c r="A137" s="3" t="s">
        <v>1689</v>
      </c>
      <c r="B137" s="4"/>
      <c r="C137" s="4"/>
      <c r="D137" s="4"/>
      <c r="E137" s="4"/>
      <c r="F137" s="4"/>
      <c r="G137" s="4"/>
    </row>
    <row r="138" spans="1:7">
      <c r="A138" s="2" t="s">
        <v>418</v>
      </c>
      <c r="B138" s="4">
        <v>-194</v>
      </c>
      <c r="C138" s="4"/>
      <c r="D138" s="4"/>
      <c r="E138" s="4"/>
      <c r="F138" s="4"/>
      <c r="G138" s="4"/>
    </row>
    <row r="139" spans="1:7" ht="45">
      <c r="A139" s="2" t="s">
        <v>1691</v>
      </c>
      <c r="B139" s="4"/>
      <c r="C139" s="4"/>
      <c r="D139" s="4"/>
      <c r="E139" s="4"/>
      <c r="F139" s="4"/>
      <c r="G139" s="4"/>
    </row>
    <row r="140" spans="1:7">
      <c r="A140" s="3" t="s">
        <v>1689</v>
      </c>
      <c r="B140" s="4"/>
      <c r="C140" s="4"/>
      <c r="D140" s="4"/>
      <c r="E140" s="4"/>
      <c r="F140" s="4"/>
      <c r="G140" s="4"/>
    </row>
    <row r="141" spans="1:7">
      <c r="A141" s="2" t="s">
        <v>418</v>
      </c>
      <c r="B141" s="4">
        <v>0</v>
      </c>
      <c r="C141" s="4"/>
      <c r="D141" s="4"/>
      <c r="E141" s="4"/>
      <c r="F141" s="4"/>
      <c r="G141" s="4"/>
    </row>
    <row r="142" spans="1:7" ht="45">
      <c r="A142" s="2" t="s">
        <v>1692</v>
      </c>
      <c r="B142" s="4"/>
      <c r="C142" s="4"/>
      <c r="D142" s="4"/>
      <c r="E142" s="4"/>
      <c r="F142" s="4"/>
      <c r="G142" s="4"/>
    </row>
    <row r="143" spans="1:7">
      <c r="A143" s="3" t="s">
        <v>1689</v>
      </c>
      <c r="B143" s="4"/>
      <c r="C143" s="4"/>
      <c r="D143" s="4"/>
      <c r="E143" s="4"/>
      <c r="F143" s="4"/>
      <c r="G143" s="4"/>
    </row>
    <row r="144" spans="1:7">
      <c r="A144" s="2" t="s">
        <v>418</v>
      </c>
      <c r="B144" s="4">
        <v>-194</v>
      </c>
      <c r="C144" s="4"/>
      <c r="D144" s="4"/>
      <c r="E144" s="4"/>
      <c r="F144" s="4"/>
      <c r="G144" s="4"/>
    </row>
    <row r="145" spans="1:7" ht="45">
      <c r="A145" s="2" t="s">
        <v>1693</v>
      </c>
      <c r="B145" s="4"/>
      <c r="C145" s="4"/>
      <c r="D145" s="4"/>
      <c r="E145" s="4"/>
      <c r="F145" s="4"/>
      <c r="G145" s="4"/>
    </row>
    <row r="146" spans="1:7">
      <c r="A146" s="3" t="s">
        <v>1689</v>
      </c>
      <c r="B146" s="4"/>
      <c r="C146" s="4"/>
      <c r="D146" s="4"/>
      <c r="E146" s="4"/>
      <c r="F146" s="4"/>
      <c r="G146" s="4"/>
    </row>
    <row r="147" spans="1:7">
      <c r="A147" s="2" t="s">
        <v>418</v>
      </c>
      <c r="B147" s="4">
        <v>0</v>
      </c>
      <c r="C147" s="4"/>
      <c r="D147" s="4"/>
      <c r="E147" s="4"/>
      <c r="F147" s="4"/>
      <c r="G147" s="4"/>
    </row>
    <row r="148" spans="1:7" ht="30">
      <c r="A148" s="2" t="s">
        <v>1694</v>
      </c>
      <c r="B148" s="4"/>
      <c r="C148" s="4"/>
      <c r="D148" s="4"/>
      <c r="E148" s="4"/>
      <c r="F148" s="4"/>
      <c r="G148" s="4"/>
    </row>
    <row r="149" spans="1:7">
      <c r="A149" s="3" t="s">
        <v>1689</v>
      </c>
      <c r="B149" s="4"/>
      <c r="C149" s="4"/>
      <c r="D149" s="4"/>
      <c r="E149" s="4"/>
      <c r="F149" s="4"/>
      <c r="G149" s="4"/>
    </row>
    <row r="150" spans="1:7">
      <c r="A150" s="2" t="s">
        <v>418</v>
      </c>
      <c r="B150" s="7">
        <v>-1978</v>
      </c>
      <c r="C150" s="4"/>
      <c r="D150" s="7">
        <v>-1849</v>
      </c>
      <c r="E150" s="4"/>
      <c r="F150" s="4"/>
      <c r="G150" s="4"/>
    </row>
    <row r="151" spans="1:7" ht="45">
      <c r="A151" s="2" t="s">
        <v>1695</v>
      </c>
      <c r="B151" s="4"/>
      <c r="C151" s="4"/>
      <c r="D151" s="4"/>
      <c r="E151" s="4"/>
      <c r="F151" s="4"/>
      <c r="G151" s="4"/>
    </row>
    <row r="152" spans="1:7">
      <c r="A152" s="3" t="s">
        <v>1689</v>
      </c>
      <c r="B152" s="4"/>
      <c r="C152" s="4"/>
      <c r="D152" s="4"/>
      <c r="E152" s="4"/>
      <c r="F152" s="4"/>
      <c r="G152" s="4"/>
    </row>
    <row r="153" spans="1:7">
      <c r="A153" s="2" t="s">
        <v>418</v>
      </c>
      <c r="B153" s="7">
        <v>-1978</v>
      </c>
      <c r="C153" s="4"/>
      <c r="D153" s="7">
        <v>-1849</v>
      </c>
      <c r="E153" s="4"/>
      <c r="F153" s="4"/>
      <c r="G153" s="4"/>
    </row>
    <row r="154" spans="1:7" ht="30">
      <c r="A154" s="2" t="s">
        <v>1696</v>
      </c>
      <c r="B154" s="4"/>
      <c r="C154" s="4"/>
      <c r="D154" s="4"/>
      <c r="E154" s="4"/>
      <c r="F154" s="4"/>
      <c r="G154" s="4"/>
    </row>
    <row r="155" spans="1:7">
      <c r="A155" s="3" t="s">
        <v>1689</v>
      </c>
      <c r="B155" s="4"/>
      <c r="C155" s="4"/>
      <c r="D155" s="4"/>
      <c r="E155" s="4"/>
      <c r="F155" s="4"/>
      <c r="G155" s="4"/>
    </row>
    <row r="156" spans="1:7">
      <c r="A156" s="2" t="s">
        <v>418</v>
      </c>
      <c r="B156" s="4">
        <v>0</v>
      </c>
      <c r="C156" s="4"/>
      <c r="D156" s="4">
        <v>0</v>
      </c>
      <c r="E156" s="4"/>
      <c r="F156" s="4"/>
      <c r="G156" s="4"/>
    </row>
    <row r="157" spans="1:7" ht="30">
      <c r="A157" s="2" t="s">
        <v>1697</v>
      </c>
      <c r="B157" s="4"/>
      <c r="C157" s="4"/>
      <c r="D157" s="4"/>
      <c r="E157" s="4"/>
      <c r="F157" s="4"/>
      <c r="G157" s="4"/>
    </row>
    <row r="158" spans="1:7">
      <c r="A158" s="3" t="s">
        <v>1689</v>
      </c>
      <c r="B158" s="4"/>
      <c r="C158" s="4"/>
      <c r="D158" s="4"/>
      <c r="E158" s="4"/>
      <c r="F158" s="4"/>
      <c r="G158" s="4"/>
    </row>
    <row r="159" spans="1:7">
      <c r="A159" s="2" t="s">
        <v>418</v>
      </c>
      <c r="B159" s="4">
        <v>0</v>
      </c>
      <c r="C159" s="4"/>
      <c r="D159" s="4">
        <v>0</v>
      </c>
      <c r="E159" s="4"/>
      <c r="F159" s="4"/>
      <c r="G159" s="4"/>
    </row>
    <row r="160" spans="1:7" ht="30">
      <c r="A160" s="2" t="s">
        <v>1698</v>
      </c>
      <c r="B160" s="4"/>
      <c r="C160" s="4"/>
      <c r="D160" s="4"/>
      <c r="E160" s="4"/>
      <c r="F160" s="4"/>
      <c r="G160" s="4"/>
    </row>
    <row r="161" spans="1:7">
      <c r="A161" s="3" t="s">
        <v>1689</v>
      </c>
      <c r="B161" s="4"/>
      <c r="C161" s="4"/>
      <c r="D161" s="4"/>
      <c r="E161" s="4"/>
      <c r="F161" s="4"/>
      <c r="G161" s="4"/>
    </row>
    <row r="162" spans="1:7">
      <c r="A162" s="2" t="s">
        <v>418</v>
      </c>
      <c r="B162" s="7">
        <v>-1978</v>
      </c>
      <c r="C162" s="4"/>
      <c r="D162" s="7">
        <v>-1849</v>
      </c>
      <c r="E162" s="4"/>
      <c r="F162" s="4"/>
      <c r="G162" s="4"/>
    </row>
    <row r="163" spans="1:7" ht="30">
      <c r="A163" s="2" t="s">
        <v>1699</v>
      </c>
      <c r="B163" s="4"/>
      <c r="C163" s="4"/>
      <c r="D163" s="4"/>
      <c r="E163" s="4"/>
      <c r="F163" s="4"/>
      <c r="G163" s="4"/>
    </row>
    <row r="164" spans="1:7">
      <c r="A164" s="3" t="s">
        <v>1689</v>
      </c>
      <c r="B164" s="4"/>
      <c r="C164" s="4"/>
      <c r="D164" s="4"/>
      <c r="E164" s="4"/>
      <c r="F164" s="4"/>
      <c r="G164" s="4"/>
    </row>
    <row r="165" spans="1:7">
      <c r="A165" s="2" t="s">
        <v>418</v>
      </c>
      <c r="B165" s="4">
        <v>0</v>
      </c>
      <c r="C165" s="4"/>
      <c r="D165" s="4">
        <v>0</v>
      </c>
      <c r="E165" s="4"/>
      <c r="F165" s="4"/>
      <c r="G165" s="4"/>
    </row>
    <row r="166" spans="1:7" ht="45">
      <c r="A166" s="2" t="s">
        <v>1700</v>
      </c>
      <c r="B166" s="4"/>
      <c r="C166" s="4"/>
      <c r="D166" s="4"/>
      <c r="E166" s="4"/>
      <c r="F166" s="4"/>
      <c r="G166" s="4"/>
    </row>
    <row r="167" spans="1:7">
      <c r="A167" s="3" t="s">
        <v>1689</v>
      </c>
      <c r="B167" s="4"/>
      <c r="C167" s="4"/>
      <c r="D167" s="4"/>
      <c r="E167" s="4"/>
      <c r="F167" s="4"/>
      <c r="G167" s="4"/>
    </row>
    <row r="168" spans="1:7">
      <c r="A168" s="2" t="s">
        <v>418</v>
      </c>
      <c r="B168" s="7">
        <v>-1809</v>
      </c>
      <c r="C168" s="4"/>
      <c r="D168" s="7">
        <v>-3860</v>
      </c>
      <c r="E168" s="4"/>
      <c r="F168" s="4"/>
      <c r="G168" s="4"/>
    </row>
    <row r="169" spans="1:7" ht="45">
      <c r="A169" s="2" t="s">
        <v>1701</v>
      </c>
      <c r="B169" s="4"/>
      <c r="C169" s="4"/>
      <c r="D169" s="4"/>
      <c r="E169" s="4"/>
      <c r="F169" s="4"/>
      <c r="G169" s="4"/>
    </row>
    <row r="170" spans="1:7">
      <c r="A170" s="3" t="s">
        <v>1689</v>
      </c>
      <c r="B170" s="4"/>
      <c r="C170" s="4"/>
      <c r="D170" s="4"/>
      <c r="E170" s="4"/>
      <c r="F170" s="4"/>
      <c r="G170" s="4"/>
    </row>
    <row r="171" spans="1:7">
      <c r="A171" s="2" t="s">
        <v>418</v>
      </c>
      <c r="B171" s="4">
        <v>0</v>
      </c>
      <c r="C171" s="4"/>
      <c r="D171" s="4">
        <v>0</v>
      </c>
      <c r="E171" s="4"/>
      <c r="F171" s="4"/>
      <c r="G171" s="4"/>
    </row>
    <row r="172" spans="1:7" ht="45">
      <c r="A172" s="2" t="s">
        <v>1702</v>
      </c>
      <c r="B172" s="4"/>
      <c r="C172" s="4"/>
      <c r="D172" s="4"/>
      <c r="E172" s="4"/>
      <c r="F172" s="4"/>
      <c r="G172" s="4"/>
    </row>
    <row r="173" spans="1:7">
      <c r="A173" s="3" t="s">
        <v>1689</v>
      </c>
      <c r="B173" s="4"/>
      <c r="C173" s="4"/>
      <c r="D173" s="4"/>
      <c r="E173" s="4"/>
      <c r="F173" s="4"/>
      <c r="G173" s="4"/>
    </row>
    <row r="174" spans="1:7">
      <c r="A174" s="2" t="s">
        <v>418</v>
      </c>
      <c r="B174" s="7">
        <v>-1809</v>
      </c>
      <c r="C174" s="4"/>
      <c r="D174" s="7">
        <v>-3860</v>
      </c>
      <c r="E174" s="4"/>
      <c r="F174" s="4"/>
      <c r="G174" s="4"/>
    </row>
    <row r="175" spans="1:7" ht="45">
      <c r="A175" s="2" t="s">
        <v>1703</v>
      </c>
      <c r="B175" s="4"/>
      <c r="C175" s="4"/>
      <c r="D175" s="4"/>
      <c r="E175" s="4"/>
      <c r="F175" s="4"/>
      <c r="G175" s="4"/>
    </row>
    <row r="176" spans="1:7">
      <c r="A176" s="3" t="s">
        <v>1689</v>
      </c>
      <c r="B176" s="4"/>
      <c r="C176" s="4"/>
      <c r="D176" s="4"/>
      <c r="E176" s="4"/>
      <c r="F176" s="4"/>
      <c r="G176" s="4"/>
    </row>
    <row r="177" spans="1:7">
      <c r="A177" s="2" t="s">
        <v>418</v>
      </c>
      <c r="B177" s="4">
        <v>0</v>
      </c>
      <c r="C177" s="4"/>
      <c r="D177" s="4">
        <v>0</v>
      </c>
      <c r="E177" s="4"/>
      <c r="F177" s="4"/>
      <c r="G177" s="4"/>
    </row>
    <row r="178" spans="1:7" ht="30">
      <c r="A178" s="2" t="s">
        <v>80</v>
      </c>
      <c r="B178" s="4"/>
      <c r="C178" s="4"/>
      <c r="D178" s="4"/>
      <c r="E178" s="4"/>
      <c r="F178" s="4"/>
      <c r="G178" s="4"/>
    </row>
    <row r="179" spans="1:7">
      <c r="A179" s="3" t="s">
        <v>972</v>
      </c>
      <c r="B179" s="4"/>
      <c r="C179" s="4"/>
      <c r="D179" s="4"/>
      <c r="E179" s="4"/>
      <c r="F179" s="4"/>
      <c r="G179" s="4"/>
    </row>
    <row r="180" spans="1:7">
      <c r="A180" s="2" t="s">
        <v>1704</v>
      </c>
      <c r="B180" s="4">
        <v>0</v>
      </c>
      <c r="C180" s="4"/>
      <c r="D180" s="7">
        <v>-50033</v>
      </c>
      <c r="E180" s="4"/>
      <c r="F180" s="7">
        <v>-1866985</v>
      </c>
      <c r="G180" s="7">
        <v>-2694687</v>
      </c>
    </row>
    <row r="181" spans="1:7" ht="30">
      <c r="A181" s="2" t="s">
        <v>1705</v>
      </c>
      <c r="B181" s="4"/>
      <c r="C181" s="4"/>
      <c r="D181" s="4"/>
      <c r="E181" s="4"/>
      <c r="F181" s="4"/>
      <c r="G181" s="4"/>
    </row>
    <row r="182" spans="1:7">
      <c r="A182" s="3" t="s">
        <v>972</v>
      </c>
      <c r="B182" s="4"/>
      <c r="C182" s="4"/>
      <c r="D182" s="4"/>
      <c r="E182" s="4"/>
      <c r="F182" s="4"/>
      <c r="G182" s="4"/>
    </row>
    <row r="183" spans="1:7">
      <c r="A183" s="2" t="s">
        <v>1704</v>
      </c>
      <c r="B183" s="7">
        <v>-32362110</v>
      </c>
      <c r="C183" s="4"/>
      <c r="D183" s="7">
        <v>-30195568</v>
      </c>
      <c r="E183" s="4"/>
      <c r="F183" s="4"/>
      <c r="G183" s="4"/>
    </row>
    <row r="184" spans="1:7" ht="45">
      <c r="A184" s="2" t="s">
        <v>1706</v>
      </c>
      <c r="B184" s="4"/>
      <c r="C184" s="4"/>
      <c r="D184" s="4"/>
      <c r="E184" s="4"/>
      <c r="F184" s="4"/>
      <c r="G184" s="4"/>
    </row>
    <row r="185" spans="1:7">
      <c r="A185" s="3" t="s">
        <v>972</v>
      </c>
      <c r="B185" s="4"/>
      <c r="C185" s="4"/>
      <c r="D185" s="4"/>
      <c r="E185" s="4"/>
      <c r="F185" s="4"/>
      <c r="G185" s="4"/>
    </row>
    <row r="186" spans="1:7">
      <c r="A186" s="2" t="s">
        <v>1704</v>
      </c>
      <c r="B186" s="7">
        <v>-32958871</v>
      </c>
      <c r="C186" s="4"/>
      <c r="D186" s="7">
        <v>-30735638</v>
      </c>
      <c r="E186" s="4"/>
      <c r="F186" s="4"/>
      <c r="G186" s="4"/>
    </row>
    <row r="187" spans="1:7" ht="45">
      <c r="A187" s="2" t="s">
        <v>1707</v>
      </c>
      <c r="B187" s="4"/>
      <c r="C187" s="4"/>
      <c r="D187" s="4"/>
      <c r="E187" s="4"/>
      <c r="F187" s="4"/>
      <c r="G187" s="4"/>
    </row>
    <row r="188" spans="1:7">
      <c r="A188" s="3" t="s">
        <v>972</v>
      </c>
      <c r="B188" s="4"/>
      <c r="C188" s="4"/>
      <c r="D188" s="4"/>
      <c r="E188" s="4"/>
      <c r="F188" s="4"/>
      <c r="G188" s="4"/>
    </row>
    <row r="189" spans="1:7">
      <c r="A189" s="2" t="s">
        <v>1704</v>
      </c>
      <c r="B189" s="4">
        <v>0</v>
      </c>
      <c r="C189" s="4"/>
      <c r="D189" s="4">
        <v>0</v>
      </c>
      <c r="E189" s="4"/>
      <c r="F189" s="4"/>
      <c r="G189" s="4"/>
    </row>
    <row r="190" spans="1:7" ht="45">
      <c r="A190" s="2" t="s">
        <v>1708</v>
      </c>
      <c r="B190" s="4"/>
      <c r="C190" s="4"/>
      <c r="D190" s="4"/>
      <c r="E190" s="4"/>
      <c r="F190" s="4"/>
      <c r="G190" s="4"/>
    </row>
    <row r="191" spans="1:7">
      <c r="A191" s="3" t="s">
        <v>972</v>
      </c>
      <c r="B191" s="4"/>
      <c r="C191" s="4"/>
      <c r="D191" s="4"/>
      <c r="E191" s="4"/>
      <c r="F191" s="4"/>
      <c r="G191" s="4"/>
    </row>
    <row r="192" spans="1:7">
      <c r="A192" s="2" t="s">
        <v>1704</v>
      </c>
      <c r="B192" s="7">
        <v>-32958871</v>
      </c>
      <c r="C192" s="4"/>
      <c r="D192" s="7">
        <v>-30735638</v>
      </c>
      <c r="E192" s="4"/>
      <c r="F192" s="4"/>
      <c r="G192" s="4"/>
    </row>
    <row r="193" spans="1:7" ht="45">
      <c r="A193" s="2" t="s">
        <v>1709</v>
      </c>
      <c r="B193" s="4"/>
      <c r="C193" s="4"/>
      <c r="D193" s="4"/>
      <c r="E193" s="4"/>
      <c r="F193" s="4"/>
      <c r="G193" s="4"/>
    </row>
    <row r="194" spans="1:7">
      <c r="A194" s="3" t="s">
        <v>972</v>
      </c>
      <c r="B194" s="4"/>
      <c r="C194" s="4"/>
      <c r="D194" s="4"/>
      <c r="E194" s="4"/>
      <c r="F194" s="4"/>
      <c r="G194" s="4"/>
    </row>
    <row r="195" spans="1:7">
      <c r="A195" s="2" t="s">
        <v>1704</v>
      </c>
      <c r="B195" s="6">
        <v>0</v>
      </c>
      <c r="C195" s="4"/>
      <c r="D195" s="6">
        <v>0</v>
      </c>
      <c r="E195" s="4"/>
      <c r="F195" s="4"/>
      <c r="G195" s="4"/>
    </row>
    <row r="196" spans="1:7">
      <c r="A196" s="40"/>
      <c r="B196" s="40"/>
      <c r="C196" s="40"/>
      <c r="D196" s="40"/>
      <c r="E196" s="40"/>
      <c r="F196" s="40"/>
      <c r="G196" s="40"/>
    </row>
    <row r="197" spans="1:7" ht="30" customHeight="1">
      <c r="A197" s="2" t="s">
        <v>1309</v>
      </c>
      <c r="B197" s="12" t="s">
        <v>992</v>
      </c>
      <c r="C197" s="12"/>
      <c r="D197" s="12"/>
      <c r="E197" s="12"/>
      <c r="F197" s="12"/>
      <c r="G197" s="12"/>
    </row>
    <row r="198" spans="1:7" ht="60" customHeight="1">
      <c r="A198" s="2" t="s">
        <v>1324</v>
      </c>
      <c r="B198" s="12" t="s">
        <v>673</v>
      </c>
      <c r="C198" s="12"/>
      <c r="D198" s="12"/>
      <c r="E198" s="12"/>
      <c r="F198" s="12"/>
      <c r="G198" s="12"/>
    </row>
  </sheetData>
  <mergeCells count="7">
    <mergeCell ref="B198:G198"/>
    <mergeCell ref="B1:C2"/>
    <mergeCell ref="D1:E2"/>
    <mergeCell ref="F1:F2"/>
    <mergeCell ref="G1:G2"/>
    <mergeCell ref="A196:G196"/>
    <mergeCell ref="B197:G19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8"/>
  <sheetViews>
    <sheetView showGridLines="0" workbookViewId="0"/>
  </sheetViews>
  <sheetFormatPr defaultRowHeight="15"/>
  <cols>
    <col min="1" max="1" width="36.5703125" bestFit="1" customWidth="1"/>
    <col min="2" max="2" width="32" customWidth="1"/>
    <col min="3" max="3" width="13.42578125" customWidth="1"/>
    <col min="4" max="4" width="32" customWidth="1"/>
    <col min="5" max="5" width="13.42578125" customWidth="1"/>
    <col min="6" max="7" width="36.28515625" customWidth="1"/>
  </cols>
  <sheetData>
    <row r="1" spans="1:7" ht="30">
      <c r="A1" s="1" t="s">
        <v>1710</v>
      </c>
      <c r="B1" s="8" t="s">
        <v>2</v>
      </c>
      <c r="C1" s="8"/>
      <c r="D1" s="8" t="s">
        <v>28</v>
      </c>
      <c r="E1" s="8"/>
      <c r="F1" s="8" t="s">
        <v>83</v>
      </c>
      <c r="G1" s="8" t="s">
        <v>1676</v>
      </c>
    </row>
    <row r="2" spans="1:7" ht="30">
      <c r="A2" s="1" t="s">
        <v>27</v>
      </c>
      <c r="B2" s="8"/>
      <c r="C2" s="8"/>
      <c r="D2" s="8"/>
      <c r="E2" s="8"/>
      <c r="F2" s="8"/>
      <c r="G2" s="8"/>
    </row>
    <row r="3" spans="1:7" ht="45">
      <c r="A3" s="3" t="s">
        <v>1711</v>
      </c>
      <c r="B3" s="4"/>
      <c r="C3" s="4"/>
      <c r="D3" s="4"/>
      <c r="E3" s="4"/>
      <c r="F3" s="4"/>
      <c r="G3" s="4"/>
    </row>
    <row r="4" spans="1:7">
      <c r="A4" s="2" t="s">
        <v>330</v>
      </c>
      <c r="B4" s="6">
        <v>2530490</v>
      </c>
      <c r="C4" s="4"/>
      <c r="D4" s="6">
        <v>1018373</v>
      </c>
      <c r="E4" s="4"/>
      <c r="F4" s="4"/>
      <c r="G4" s="4"/>
    </row>
    <row r="5" spans="1:7">
      <c r="A5" s="2" t="s">
        <v>353</v>
      </c>
      <c r="B5" s="7">
        <v>12383792</v>
      </c>
      <c r="C5" s="4"/>
      <c r="D5" s="7">
        <v>7932520</v>
      </c>
      <c r="E5" s="4"/>
      <c r="F5" s="4"/>
      <c r="G5" s="4"/>
    </row>
    <row r="6" spans="1:7">
      <c r="A6" s="2" t="s">
        <v>1478</v>
      </c>
      <c r="B6" s="7">
        <v>80112</v>
      </c>
      <c r="C6" s="4"/>
      <c r="D6" s="7">
        <v>93011</v>
      </c>
      <c r="E6" s="4"/>
      <c r="F6" s="4"/>
      <c r="G6" s="4"/>
    </row>
    <row r="7" spans="1:7" ht="45">
      <c r="A7" s="2" t="s">
        <v>1476</v>
      </c>
      <c r="B7" s="7">
        <v>-16210</v>
      </c>
      <c r="C7" s="123" t="s">
        <v>1323</v>
      </c>
      <c r="D7" s="7">
        <v>-161318</v>
      </c>
      <c r="E7" s="123" t="s">
        <v>1323</v>
      </c>
      <c r="F7" s="4"/>
      <c r="G7" s="4"/>
    </row>
    <row r="8" spans="1:7">
      <c r="A8" s="2" t="s">
        <v>1479</v>
      </c>
      <c r="B8" s="7">
        <v>-76632</v>
      </c>
      <c r="C8" s="4"/>
      <c r="D8" s="7">
        <v>-57420</v>
      </c>
      <c r="E8" s="4"/>
      <c r="F8" s="4"/>
      <c r="G8" s="4"/>
    </row>
    <row r="9" spans="1:7" ht="30">
      <c r="A9" s="2" t="s">
        <v>1477</v>
      </c>
      <c r="B9" s="7">
        <v>434394</v>
      </c>
      <c r="C9" s="123" t="s">
        <v>1323</v>
      </c>
      <c r="D9" s="7">
        <v>359406</v>
      </c>
      <c r="E9" s="123" t="s">
        <v>1323</v>
      </c>
      <c r="F9" s="4"/>
      <c r="G9" s="4"/>
    </row>
    <row r="10" spans="1:7">
      <c r="A10" s="2" t="s">
        <v>1680</v>
      </c>
      <c r="B10" s="4"/>
      <c r="C10" s="4"/>
      <c r="D10" s="4"/>
      <c r="E10" s="4"/>
      <c r="F10" s="4"/>
      <c r="G10" s="4"/>
    </row>
    <row r="11" spans="1:7" ht="45">
      <c r="A11" s="3" t="s">
        <v>1711</v>
      </c>
      <c r="B11" s="4"/>
      <c r="C11" s="4"/>
      <c r="D11" s="4"/>
      <c r="E11" s="4"/>
      <c r="F11" s="4"/>
      <c r="G11" s="4"/>
    </row>
    <row r="12" spans="1:7">
      <c r="A12" s="2" t="s">
        <v>330</v>
      </c>
      <c r="B12" s="4">
        <v>0</v>
      </c>
      <c r="C12" s="4"/>
      <c r="D12" s="4">
        <v>0</v>
      </c>
      <c r="E12" s="4"/>
      <c r="F12" s="4"/>
      <c r="G12" s="4"/>
    </row>
    <row r="13" spans="1:7">
      <c r="A13" s="2" t="s">
        <v>353</v>
      </c>
      <c r="B13" s="4">
        <v>0</v>
      </c>
      <c r="C13" s="4"/>
      <c r="D13" s="4">
        <v>0</v>
      </c>
      <c r="E13" s="4"/>
      <c r="F13" s="4"/>
      <c r="G13" s="4"/>
    </row>
    <row r="14" spans="1:7">
      <c r="A14" s="2" t="s">
        <v>1478</v>
      </c>
      <c r="B14" s="4">
        <v>1</v>
      </c>
      <c r="C14" s="4"/>
      <c r="D14" s="4">
        <v>160</v>
      </c>
      <c r="E14" s="4"/>
      <c r="F14" s="4"/>
      <c r="G14" s="4"/>
    </row>
    <row r="15" spans="1:7">
      <c r="A15" s="2" t="s">
        <v>1678</v>
      </c>
      <c r="B15" s="7">
        <v>12069</v>
      </c>
      <c r="C15" s="4"/>
      <c r="D15" s="7">
        <v>10529</v>
      </c>
      <c r="E15" s="4"/>
      <c r="F15" s="4"/>
      <c r="G15" s="4"/>
    </row>
    <row r="16" spans="1:7">
      <c r="A16" s="2" t="s">
        <v>1479</v>
      </c>
      <c r="B16" s="4">
        <v>-322</v>
      </c>
      <c r="C16" s="4"/>
      <c r="D16" s="4">
        <v>-3</v>
      </c>
      <c r="E16" s="4"/>
      <c r="F16" s="4"/>
      <c r="G16" s="4"/>
    </row>
    <row r="17" spans="1:7">
      <c r="A17" s="2" t="s">
        <v>1681</v>
      </c>
      <c r="B17" s="4"/>
      <c r="C17" s="4"/>
      <c r="D17" s="4"/>
      <c r="E17" s="4"/>
      <c r="F17" s="4"/>
      <c r="G17" s="4"/>
    </row>
    <row r="18" spans="1:7" ht="45">
      <c r="A18" s="3" t="s">
        <v>1711</v>
      </c>
      <c r="B18" s="4"/>
      <c r="C18" s="4"/>
      <c r="D18" s="4"/>
      <c r="E18" s="4"/>
      <c r="F18" s="4"/>
      <c r="G18" s="4"/>
    </row>
    <row r="19" spans="1:7">
      <c r="A19" s="2" t="s">
        <v>330</v>
      </c>
      <c r="B19" s="7">
        <v>2530490</v>
      </c>
      <c r="C19" s="4"/>
      <c r="D19" s="7">
        <v>1018373</v>
      </c>
      <c r="E19" s="4"/>
      <c r="F19" s="4"/>
      <c r="G19" s="4"/>
    </row>
    <row r="20" spans="1:7">
      <c r="A20" s="2" t="s">
        <v>353</v>
      </c>
      <c r="B20" s="7">
        <v>12383792</v>
      </c>
      <c r="C20" s="4"/>
      <c r="D20" s="7">
        <v>7932520</v>
      </c>
      <c r="E20" s="4"/>
      <c r="F20" s="4"/>
      <c r="G20" s="4"/>
    </row>
    <row r="21" spans="1:7">
      <c r="A21" s="2" t="s">
        <v>1478</v>
      </c>
      <c r="B21" s="7">
        <v>96321</v>
      </c>
      <c r="C21" s="4"/>
      <c r="D21" s="7">
        <v>254169</v>
      </c>
      <c r="E21" s="4"/>
      <c r="F21" s="4"/>
      <c r="G21" s="4"/>
    </row>
    <row r="22" spans="1:7">
      <c r="A22" s="2" t="s">
        <v>1678</v>
      </c>
      <c r="B22" s="4">
        <v>0</v>
      </c>
      <c r="C22" s="4"/>
      <c r="D22" s="4">
        <v>0</v>
      </c>
      <c r="E22" s="4"/>
      <c r="F22" s="4"/>
      <c r="G22" s="4"/>
    </row>
    <row r="23" spans="1:7">
      <c r="A23" s="2" t="s">
        <v>1479</v>
      </c>
      <c r="B23" s="7">
        <v>-510704</v>
      </c>
      <c r="C23" s="4"/>
      <c r="D23" s="7">
        <v>-416823</v>
      </c>
      <c r="E23" s="4"/>
      <c r="F23" s="4"/>
      <c r="G23" s="4"/>
    </row>
    <row r="24" spans="1:7">
      <c r="A24" s="2" t="s">
        <v>1682</v>
      </c>
      <c r="B24" s="4"/>
      <c r="C24" s="4"/>
      <c r="D24" s="4"/>
      <c r="E24" s="4"/>
      <c r="F24" s="4"/>
      <c r="G24" s="4"/>
    </row>
    <row r="25" spans="1:7" ht="45">
      <c r="A25" s="3" t="s">
        <v>1711</v>
      </c>
      <c r="B25" s="4"/>
      <c r="C25" s="4"/>
      <c r="D25" s="4"/>
      <c r="E25" s="4"/>
      <c r="F25" s="4"/>
      <c r="G25" s="4"/>
    </row>
    <row r="26" spans="1:7">
      <c r="A26" s="2" t="s">
        <v>330</v>
      </c>
      <c r="B26" s="4">
        <v>0</v>
      </c>
      <c r="C26" s="4"/>
      <c r="D26" s="4">
        <v>0</v>
      </c>
      <c r="E26" s="4"/>
      <c r="F26" s="4"/>
      <c r="G26" s="4"/>
    </row>
    <row r="27" spans="1:7">
      <c r="A27" s="2" t="s">
        <v>353</v>
      </c>
      <c r="B27" s="4">
        <v>0</v>
      </c>
      <c r="C27" s="4"/>
      <c r="D27" s="4">
        <v>0</v>
      </c>
      <c r="E27" s="4"/>
      <c r="F27" s="4"/>
      <c r="G27" s="4"/>
    </row>
    <row r="28" spans="1:7">
      <c r="A28" s="2" t="s">
        <v>1478</v>
      </c>
      <c r="B28" s="4">
        <v>0</v>
      </c>
      <c r="C28" s="4"/>
      <c r="D28" s="4">
        <v>0</v>
      </c>
      <c r="E28" s="4"/>
      <c r="F28" s="4"/>
      <c r="G28" s="4"/>
    </row>
    <row r="29" spans="1:7">
      <c r="A29" s="2" t="s">
        <v>1678</v>
      </c>
      <c r="B29" s="4">
        <v>0</v>
      </c>
      <c r="C29" s="4"/>
      <c r="D29" s="4">
        <v>0</v>
      </c>
      <c r="E29" s="4"/>
      <c r="F29" s="4"/>
      <c r="G29" s="4"/>
    </row>
    <row r="30" spans="1:7">
      <c r="A30" s="2" t="s">
        <v>1479</v>
      </c>
      <c r="B30" s="4">
        <v>0</v>
      </c>
      <c r="C30" s="4"/>
      <c r="D30" s="4">
        <v>0</v>
      </c>
      <c r="E30" s="4"/>
      <c r="F30" s="4"/>
      <c r="G30" s="4"/>
    </row>
    <row r="31" spans="1:7" ht="30">
      <c r="A31" s="2" t="s">
        <v>1712</v>
      </c>
      <c r="B31" s="4"/>
      <c r="C31" s="4"/>
      <c r="D31" s="4"/>
      <c r="E31" s="4"/>
      <c r="F31" s="4"/>
      <c r="G31" s="4"/>
    </row>
    <row r="32" spans="1:7" ht="45">
      <c r="A32" s="3" t="s">
        <v>1711</v>
      </c>
      <c r="B32" s="4"/>
      <c r="C32" s="4"/>
      <c r="D32" s="4"/>
      <c r="E32" s="4"/>
      <c r="F32" s="4"/>
      <c r="G32" s="4"/>
    </row>
    <row r="33" spans="1:7" ht="45">
      <c r="A33" s="2" t="s">
        <v>1476</v>
      </c>
      <c r="B33" s="7">
        <v>-16210</v>
      </c>
      <c r="C33" s="123" t="s">
        <v>1309</v>
      </c>
      <c r="D33" s="7">
        <v>-161318</v>
      </c>
      <c r="E33" s="123" t="s">
        <v>1309</v>
      </c>
      <c r="F33" s="4"/>
      <c r="G33" s="4"/>
    </row>
    <row r="34" spans="1:7" ht="30">
      <c r="A34" s="2" t="s">
        <v>1477</v>
      </c>
      <c r="B34" s="7">
        <v>434394</v>
      </c>
      <c r="C34" s="123" t="s">
        <v>1309</v>
      </c>
      <c r="D34" s="7">
        <v>359406</v>
      </c>
      <c r="E34" s="123" t="s">
        <v>1309</v>
      </c>
      <c r="F34" s="4"/>
      <c r="G34" s="4"/>
    </row>
    <row r="35" spans="1:7" ht="45">
      <c r="A35" s="2" t="s">
        <v>1713</v>
      </c>
      <c r="B35" s="4"/>
      <c r="C35" s="4"/>
      <c r="D35" s="4"/>
      <c r="E35" s="4"/>
      <c r="F35" s="4"/>
      <c r="G35" s="4"/>
    </row>
    <row r="36" spans="1:7" ht="45">
      <c r="A36" s="3" t="s">
        <v>1711</v>
      </c>
      <c r="B36" s="4"/>
      <c r="C36" s="4"/>
      <c r="D36" s="4"/>
      <c r="E36" s="4"/>
      <c r="F36" s="4"/>
      <c r="G36" s="4"/>
    </row>
    <row r="37" spans="1:7">
      <c r="A37" s="2" t="s">
        <v>330</v>
      </c>
      <c r="B37" s="4">
        <v>0</v>
      </c>
      <c r="C37" s="4"/>
      <c r="D37" s="4">
        <v>0</v>
      </c>
      <c r="E37" s="4"/>
      <c r="F37" s="4"/>
      <c r="G37" s="4"/>
    </row>
    <row r="38" spans="1:7">
      <c r="A38" s="2" t="s">
        <v>353</v>
      </c>
      <c r="B38" s="4">
        <v>0</v>
      </c>
      <c r="C38" s="4"/>
      <c r="D38" s="4">
        <v>0</v>
      </c>
      <c r="E38" s="4"/>
      <c r="F38" s="4"/>
      <c r="G38" s="4"/>
    </row>
    <row r="39" spans="1:7">
      <c r="A39" s="2" t="s">
        <v>1478</v>
      </c>
      <c r="B39" s="4">
        <v>1</v>
      </c>
      <c r="C39" s="4"/>
      <c r="D39" s="4">
        <v>160</v>
      </c>
      <c r="E39" s="4"/>
      <c r="F39" s="4"/>
      <c r="G39" s="4"/>
    </row>
    <row r="40" spans="1:7">
      <c r="A40" s="2" t="s">
        <v>1678</v>
      </c>
      <c r="B40" s="7">
        <v>12069</v>
      </c>
      <c r="C40" s="4"/>
      <c r="D40" s="7">
        <v>10529</v>
      </c>
      <c r="E40" s="4"/>
      <c r="F40" s="4"/>
      <c r="G40" s="4"/>
    </row>
    <row r="41" spans="1:7">
      <c r="A41" s="2" t="s">
        <v>1714</v>
      </c>
      <c r="B41" s="7">
        <v>12070</v>
      </c>
      <c r="C41" s="4"/>
      <c r="D41" s="7">
        <v>10689</v>
      </c>
      <c r="E41" s="4"/>
      <c r="F41" s="4"/>
      <c r="G41" s="4"/>
    </row>
    <row r="42" spans="1:7">
      <c r="A42" s="2" t="s">
        <v>1479</v>
      </c>
      <c r="B42" s="4">
        <v>-322</v>
      </c>
      <c r="C42" s="4"/>
      <c r="D42" s="4">
        <v>-3</v>
      </c>
      <c r="E42" s="4"/>
      <c r="F42" s="4"/>
      <c r="G42" s="4"/>
    </row>
    <row r="43" spans="1:7" ht="30">
      <c r="A43" s="2" t="s">
        <v>1715</v>
      </c>
      <c r="B43" s="4">
        <v>-322</v>
      </c>
      <c r="C43" s="4"/>
      <c r="D43" s="4">
        <v>-3</v>
      </c>
      <c r="E43" s="4"/>
      <c r="F43" s="4"/>
      <c r="G43" s="4"/>
    </row>
    <row r="44" spans="1:7" ht="45">
      <c r="A44" s="2" t="s">
        <v>1716</v>
      </c>
      <c r="B44" s="4"/>
      <c r="C44" s="4"/>
      <c r="D44" s="4"/>
      <c r="E44" s="4"/>
      <c r="F44" s="4"/>
      <c r="G44" s="4"/>
    </row>
    <row r="45" spans="1:7" ht="45">
      <c r="A45" s="3" t="s">
        <v>1711</v>
      </c>
      <c r="B45" s="4"/>
      <c r="C45" s="4"/>
      <c r="D45" s="4"/>
      <c r="E45" s="4"/>
      <c r="F45" s="4"/>
      <c r="G45" s="4"/>
    </row>
    <row r="46" spans="1:7">
      <c r="A46" s="2" t="s">
        <v>330</v>
      </c>
      <c r="B46" s="7">
        <v>2530490</v>
      </c>
      <c r="C46" s="4"/>
      <c r="D46" s="7">
        <v>1018373</v>
      </c>
      <c r="E46" s="4"/>
      <c r="F46" s="4"/>
      <c r="G46" s="4"/>
    </row>
    <row r="47" spans="1:7">
      <c r="A47" s="2" t="s">
        <v>353</v>
      </c>
      <c r="B47" s="7">
        <v>12383792</v>
      </c>
      <c r="C47" s="4"/>
      <c r="D47" s="7">
        <v>7932520</v>
      </c>
      <c r="E47" s="4"/>
      <c r="F47" s="4"/>
      <c r="G47" s="4"/>
    </row>
    <row r="48" spans="1:7">
      <c r="A48" s="2" t="s">
        <v>1478</v>
      </c>
      <c r="B48" s="7">
        <v>96321</v>
      </c>
      <c r="C48" s="4"/>
      <c r="D48" s="7">
        <v>254169</v>
      </c>
      <c r="E48" s="4"/>
      <c r="F48" s="4"/>
      <c r="G48" s="4"/>
    </row>
    <row r="49" spans="1:7">
      <c r="A49" s="2" t="s">
        <v>1678</v>
      </c>
      <c r="B49" s="4">
        <v>0</v>
      </c>
      <c r="C49" s="4"/>
      <c r="D49" s="4">
        <v>0</v>
      </c>
      <c r="E49" s="4"/>
      <c r="F49" s="4"/>
      <c r="G49" s="4"/>
    </row>
    <row r="50" spans="1:7">
      <c r="A50" s="2" t="s">
        <v>1714</v>
      </c>
      <c r="B50" s="7">
        <v>15010603</v>
      </c>
      <c r="C50" s="4"/>
      <c r="D50" s="7">
        <v>9205062</v>
      </c>
      <c r="E50" s="4"/>
      <c r="F50" s="4"/>
      <c r="G50" s="4"/>
    </row>
    <row r="51" spans="1:7">
      <c r="A51" s="2" t="s">
        <v>1479</v>
      </c>
      <c r="B51" s="7">
        <v>-510704</v>
      </c>
      <c r="C51" s="4"/>
      <c r="D51" s="7">
        <v>-416823</v>
      </c>
      <c r="E51" s="4"/>
      <c r="F51" s="4"/>
      <c r="G51" s="4"/>
    </row>
    <row r="52" spans="1:7" ht="30">
      <c r="A52" s="2" t="s">
        <v>1715</v>
      </c>
      <c r="B52" s="7">
        <v>-510704</v>
      </c>
      <c r="C52" s="4"/>
      <c r="D52" s="7">
        <v>-466856</v>
      </c>
      <c r="E52" s="4"/>
      <c r="F52" s="4"/>
      <c r="G52" s="4"/>
    </row>
    <row r="53" spans="1:7" ht="45">
      <c r="A53" s="2" t="s">
        <v>1717</v>
      </c>
      <c r="B53" s="4"/>
      <c r="C53" s="4"/>
      <c r="D53" s="4"/>
      <c r="E53" s="4"/>
      <c r="F53" s="4"/>
      <c r="G53" s="4"/>
    </row>
    <row r="54" spans="1:7" ht="45">
      <c r="A54" s="3" t="s">
        <v>1711</v>
      </c>
      <c r="B54" s="4"/>
      <c r="C54" s="4"/>
      <c r="D54" s="4"/>
      <c r="E54" s="4"/>
      <c r="F54" s="4"/>
      <c r="G54" s="4"/>
    </row>
    <row r="55" spans="1:7">
      <c r="A55" s="2" t="s">
        <v>330</v>
      </c>
      <c r="B55" s="4">
        <v>0</v>
      </c>
      <c r="C55" s="4"/>
      <c r="D55" s="4">
        <v>0</v>
      </c>
      <c r="E55" s="4"/>
      <c r="F55" s="4"/>
      <c r="G55" s="4"/>
    </row>
    <row r="56" spans="1:7">
      <c r="A56" s="2" t="s">
        <v>353</v>
      </c>
      <c r="B56" s="4">
        <v>0</v>
      </c>
      <c r="C56" s="4"/>
      <c r="D56" s="4">
        <v>0</v>
      </c>
      <c r="E56" s="4"/>
      <c r="F56" s="4"/>
      <c r="G56" s="4"/>
    </row>
    <row r="57" spans="1:7">
      <c r="A57" s="2" t="s">
        <v>1478</v>
      </c>
      <c r="B57" s="4">
        <v>0</v>
      </c>
      <c r="C57" s="4"/>
      <c r="D57" s="4">
        <v>0</v>
      </c>
      <c r="E57" s="4"/>
      <c r="F57" s="4"/>
      <c r="G57" s="4"/>
    </row>
    <row r="58" spans="1:7">
      <c r="A58" s="2" t="s">
        <v>1678</v>
      </c>
      <c r="B58" s="4">
        <v>0</v>
      </c>
      <c r="C58" s="4"/>
      <c r="D58" s="4">
        <v>0</v>
      </c>
      <c r="E58" s="4"/>
      <c r="F58" s="4"/>
      <c r="G58" s="4"/>
    </row>
    <row r="59" spans="1:7">
      <c r="A59" s="2" t="s">
        <v>1714</v>
      </c>
      <c r="B59" s="4">
        <v>0</v>
      </c>
      <c r="C59" s="4"/>
      <c r="D59" s="4">
        <v>0</v>
      </c>
      <c r="E59" s="4"/>
      <c r="F59" s="4"/>
      <c r="G59" s="4"/>
    </row>
    <row r="60" spans="1:7">
      <c r="A60" s="2" t="s">
        <v>1479</v>
      </c>
      <c r="B60" s="4">
        <v>0</v>
      </c>
      <c r="C60" s="4"/>
      <c r="D60" s="4">
        <v>0</v>
      </c>
      <c r="E60" s="4"/>
      <c r="F60" s="4"/>
      <c r="G60" s="4"/>
    </row>
    <row r="61" spans="1:7" ht="30">
      <c r="A61" s="2" t="s">
        <v>1715</v>
      </c>
      <c r="B61" s="4">
        <v>0</v>
      </c>
      <c r="C61" s="4"/>
      <c r="D61" s="4">
        <v>0</v>
      </c>
      <c r="E61" s="4"/>
      <c r="F61" s="4"/>
      <c r="G61" s="4"/>
    </row>
    <row r="62" spans="1:7">
      <c r="A62" s="2" t="s">
        <v>1306</v>
      </c>
      <c r="B62" s="4"/>
      <c r="C62" s="4"/>
      <c r="D62" s="4"/>
      <c r="E62" s="4"/>
      <c r="F62" s="4"/>
      <c r="G62" s="4"/>
    </row>
    <row r="63" spans="1:7" ht="45">
      <c r="A63" s="3" t="s">
        <v>1711</v>
      </c>
      <c r="B63" s="4"/>
      <c r="C63" s="4"/>
      <c r="D63" s="4"/>
      <c r="E63" s="4"/>
      <c r="F63" s="4"/>
      <c r="G63" s="4"/>
    </row>
    <row r="64" spans="1:7">
      <c r="A64" s="2" t="s">
        <v>330</v>
      </c>
      <c r="B64" s="7">
        <v>256267</v>
      </c>
      <c r="C64" s="4"/>
      <c r="D64" s="7">
        <v>266898</v>
      </c>
      <c r="E64" s="4"/>
      <c r="F64" s="4"/>
      <c r="G64" s="4"/>
    </row>
    <row r="65" spans="1:7">
      <c r="A65" s="2" t="s">
        <v>353</v>
      </c>
      <c r="B65" s="7">
        <v>163569</v>
      </c>
      <c r="C65" s="4"/>
      <c r="D65" s="7">
        <v>181548</v>
      </c>
      <c r="E65" s="4"/>
      <c r="F65" s="4"/>
      <c r="G65" s="4"/>
    </row>
    <row r="66" spans="1:7" ht="60">
      <c r="A66" s="2" t="s">
        <v>1718</v>
      </c>
      <c r="B66" s="4"/>
      <c r="C66" s="4"/>
      <c r="D66" s="4"/>
      <c r="E66" s="4"/>
      <c r="F66" s="4"/>
      <c r="G66" s="4"/>
    </row>
    <row r="67" spans="1:7" ht="45">
      <c r="A67" s="3" t="s">
        <v>1711</v>
      </c>
      <c r="B67" s="4"/>
      <c r="C67" s="4"/>
      <c r="D67" s="4"/>
      <c r="E67" s="4"/>
      <c r="F67" s="4"/>
      <c r="G67" s="4"/>
    </row>
    <row r="68" spans="1:7">
      <c r="A68" s="2" t="s">
        <v>330</v>
      </c>
      <c r="B68" s="4">
        <v>0</v>
      </c>
      <c r="C68" s="4"/>
      <c r="D68" s="4">
        <v>0</v>
      </c>
      <c r="E68" s="4"/>
      <c r="F68" s="4"/>
      <c r="G68" s="4"/>
    </row>
    <row r="69" spans="1:7">
      <c r="A69" s="2" t="s">
        <v>353</v>
      </c>
      <c r="B69" s="4">
        <v>0</v>
      </c>
      <c r="C69" s="4"/>
      <c r="D69" s="4">
        <v>0</v>
      </c>
      <c r="E69" s="4"/>
      <c r="F69" s="4"/>
      <c r="G69" s="4"/>
    </row>
    <row r="70" spans="1:7" ht="60">
      <c r="A70" s="2" t="s">
        <v>1719</v>
      </c>
      <c r="B70" s="4"/>
      <c r="C70" s="4"/>
      <c r="D70" s="4"/>
      <c r="E70" s="4"/>
      <c r="F70" s="4"/>
      <c r="G70" s="4"/>
    </row>
    <row r="71" spans="1:7" ht="45">
      <c r="A71" s="3" t="s">
        <v>1711</v>
      </c>
      <c r="B71" s="4"/>
      <c r="C71" s="4"/>
      <c r="D71" s="4"/>
      <c r="E71" s="4"/>
      <c r="F71" s="4"/>
      <c r="G71" s="4"/>
    </row>
    <row r="72" spans="1:7">
      <c r="A72" s="2" t="s">
        <v>330</v>
      </c>
      <c r="B72" s="7">
        <v>256267</v>
      </c>
      <c r="C72" s="4"/>
      <c r="D72" s="7">
        <v>266898</v>
      </c>
      <c r="E72" s="4"/>
      <c r="F72" s="4"/>
      <c r="G72" s="4"/>
    </row>
    <row r="73" spans="1:7">
      <c r="A73" s="2" t="s">
        <v>353</v>
      </c>
      <c r="B73" s="7">
        <v>163569</v>
      </c>
      <c r="C73" s="4"/>
      <c r="D73" s="7">
        <v>181548</v>
      </c>
      <c r="E73" s="4"/>
      <c r="F73" s="4"/>
      <c r="G73" s="4"/>
    </row>
    <row r="74" spans="1:7" ht="60">
      <c r="A74" s="2" t="s">
        <v>1720</v>
      </c>
      <c r="B74" s="4"/>
      <c r="C74" s="4"/>
      <c r="D74" s="4"/>
      <c r="E74" s="4"/>
      <c r="F74" s="4"/>
      <c r="G74" s="4"/>
    </row>
    <row r="75" spans="1:7" ht="45">
      <c r="A75" s="3" t="s">
        <v>1711</v>
      </c>
      <c r="B75" s="4"/>
      <c r="C75" s="4"/>
      <c r="D75" s="4"/>
      <c r="E75" s="4"/>
      <c r="F75" s="4"/>
      <c r="G75" s="4"/>
    </row>
    <row r="76" spans="1:7">
      <c r="A76" s="2" t="s">
        <v>330</v>
      </c>
      <c r="B76" s="4">
        <v>0</v>
      </c>
      <c r="C76" s="4"/>
      <c r="D76" s="4">
        <v>0</v>
      </c>
      <c r="E76" s="4"/>
      <c r="F76" s="4"/>
      <c r="G76" s="4"/>
    </row>
    <row r="77" spans="1:7">
      <c r="A77" s="2" t="s">
        <v>353</v>
      </c>
      <c r="B77" s="4">
        <v>0</v>
      </c>
      <c r="C77" s="4"/>
      <c r="D77" s="4">
        <v>0</v>
      </c>
      <c r="E77" s="4"/>
      <c r="F77" s="4"/>
      <c r="G77" s="4"/>
    </row>
    <row r="78" spans="1:7">
      <c r="A78" s="2" t="s">
        <v>1307</v>
      </c>
      <c r="B78" s="4"/>
      <c r="C78" s="4"/>
      <c r="D78" s="4"/>
      <c r="E78" s="4"/>
      <c r="F78" s="4"/>
      <c r="G78" s="4"/>
    </row>
    <row r="79" spans="1:7" ht="45">
      <c r="A79" s="3" t="s">
        <v>1711</v>
      </c>
      <c r="B79" s="4"/>
      <c r="C79" s="4"/>
      <c r="D79" s="4"/>
      <c r="E79" s="4"/>
      <c r="F79" s="4"/>
      <c r="G79" s="4"/>
    </row>
    <row r="80" spans="1:7">
      <c r="A80" s="2" t="s">
        <v>330</v>
      </c>
      <c r="B80" s="7">
        <v>1531811</v>
      </c>
      <c r="C80" s="4"/>
      <c r="D80" s="7">
        <v>54971</v>
      </c>
      <c r="E80" s="4"/>
      <c r="F80" s="4"/>
      <c r="G80" s="4"/>
    </row>
    <row r="81" spans="1:7">
      <c r="A81" s="2" t="s">
        <v>353</v>
      </c>
      <c r="B81" s="7">
        <v>1012308</v>
      </c>
      <c r="C81" s="4"/>
      <c r="D81" s="7">
        <v>1126875</v>
      </c>
      <c r="E81" s="4"/>
      <c r="F81" s="4"/>
      <c r="G81" s="4"/>
    </row>
    <row r="82" spans="1:7" ht="45">
      <c r="A82" s="2" t="s">
        <v>1721</v>
      </c>
      <c r="B82" s="4"/>
      <c r="C82" s="4"/>
      <c r="D82" s="4"/>
      <c r="E82" s="4"/>
      <c r="F82" s="4"/>
      <c r="G82" s="4"/>
    </row>
    <row r="83" spans="1:7" ht="45">
      <c r="A83" s="3" t="s">
        <v>1711</v>
      </c>
      <c r="B83" s="4"/>
      <c r="C83" s="4"/>
      <c r="D83" s="4"/>
      <c r="E83" s="4"/>
      <c r="F83" s="4"/>
      <c r="G83" s="4"/>
    </row>
    <row r="84" spans="1:7">
      <c r="A84" s="2" t="s">
        <v>330</v>
      </c>
      <c r="B84" s="4">
        <v>0</v>
      </c>
      <c r="C84" s="4"/>
      <c r="D84" s="4">
        <v>0</v>
      </c>
      <c r="E84" s="4"/>
      <c r="F84" s="4"/>
      <c r="G84" s="4"/>
    </row>
    <row r="85" spans="1:7">
      <c r="A85" s="2" t="s">
        <v>353</v>
      </c>
      <c r="B85" s="4">
        <v>0</v>
      </c>
      <c r="C85" s="4"/>
      <c r="D85" s="4">
        <v>0</v>
      </c>
      <c r="E85" s="4"/>
      <c r="F85" s="4"/>
      <c r="G85" s="4"/>
    </row>
    <row r="86" spans="1:7" ht="45">
      <c r="A86" s="2" t="s">
        <v>1722</v>
      </c>
      <c r="B86" s="4"/>
      <c r="C86" s="4"/>
      <c r="D86" s="4"/>
      <c r="E86" s="4"/>
      <c r="F86" s="4"/>
      <c r="G86" s="4"/>
    </row>
    <row r="87" spans="1:7" ht="45">
      <c r="A87" s="3" t="s">
        <v>1711</v>
      </c>
      <c r="B87" s="4"/>
      <c r="C87" s="4"/>
      <c r="D87" s="4"/>
      <c r="E87" s="4"/>
      <c r="F87" s="4"/>
      <c r="G87" s="4"/>
    </row>
    <row r="88" spans="1:7">
      <c r="A88" s="2" t="s">
        <v>330</v>
      </c>
      <c r="B88" s="7">
        <v>1531811</v>
      </c>
      <c r="C88" s="4"/>
      <c r="D88" s="7">
        <v>54971</v>
      </c>
      <c r="E88" s="4"/>
      <c r="F88" s="4"/>
      <c r="G88" s="4"/>
    </row>
    <row r="89" spans="1:7">
      <c r="A89" s="2" t="s">
        <v>353</v>
      </c>
      <c r="B89" s="7">
        <v>1012308</v>
      </c>
      <c r="C89" s="4"/>
      <c r="D89" s="7">
        <v>1126875</v>
      </c>
      <c r="E89" s="4"/>
      <c r="F89" s="4"/>
      <c r="G89" s="4"/>
    </row>
    <row r="90" spans="1:7" ht="45">
      <c r="A90" s="2" t="s">
        <v>1723</v>
      </c>
      <c r="B90" s="4"/>
      <c r="C90" s="4"/>
      <c r="D90" s="4"/>
      <c r="E90" s="4"/>
      <c r="F90" s="4"/>
      <c r="G90" s="4"/>
    </row>
    <row r="91" spans="1:7" ht="45">
      <c r="A91" s="3" t="s">
        <v>1711</v>
      </c>
      <c r="B91" s="4"/>
      <c r="C91" s="4"/>
      <c r="D91" s="4"/>
      <c r="E91" s="4"/>
      <c r="F91" s="4"/>
      <c r="G91" s="4"/>
    </row>
    <row r="92" spans="1:7">
      <c r="A92" s="2" t="s">
        <v>330</v>
      </c>
      <c r="B92" s="4">
        <v>0</v>
      </c>
      <c r="C92" s="4"/>
      <c r="D92" s="4">
        <v>0</v>
      </c>
      <c r="E92" s="4"/>
      <c r="F92" s="4"/>
      <c r="G92" s="4"/>
    </row>
    <row r="93" spans="1:7">
      <c r="A93" s="2" t="s">
        <v>353</v>
      </c>
      <c r="B93" s="4">
        <v>0</v>
      </c>
      <c r="C93" s="4"/>
      <c r="D93" s="4">
        <v>0</v>
      </c>
      <c r="E93" s="4"/>
      <c r="F93" s="4"/>
      <c r="G93" s="4"/>
    </row>
    <row r="94" spans="1:7" ht="30">
      <c r="A94" s="2" t="s">
        <v>1322</v>
      </c>
      <c r="B94" s="4"/>
      <c r="C94" s="4"/>
      <c r="D94" s="4"/>
      <c r="E94" s="4"/>
      <c r="F94" s="4"/>
      <c r="G94" s="4"/>
    </row>
    <row r="95" spans="1:7" ht="45">
      <c r="A95" s="3" t="s">
        <v>1711</v>
      </c>
      <c r="B95" s="4"/>
      <c r="C95" s="4"/>
      <c r="D95" s="4"/>
      <c r="E95" s="4"/>
      <c r="F95" s="4"/>
      <c r="G95" s="4"/>
    </row>
    <row r="96" spans="1:7">
      <c r="A96" s="2" t="s">
        <v>353</v>
      </c>
      <c r="B96" s="7">
        <v>36348</v>
      </c>
      <c r="C96" s="4"/>
      <c r="D96" s="7">
        <v>22971</v>
      </c>
      <c r="E96" s="4"/>
      <c r="F96" s="4"/>
      <c r="G96" s="4"/>
    </row>
    <row r="97" spans="1:7" ht="60">
      <c r="A97" s="2" t="s">
        <v>1724</v>
      </c>
      <c r="B97" s="4"/>
      <c r="C97" s="4"/>
      <c r="D97" s="4"/>
      <c r="E97" s="4"/>
      <c r="F97" s="4"/>
      <c r="G97" s="4"/>
    </row>
    <row r="98" spans="1:7" ht="45">
      <c r="A98" s="3" t="s">
        <v>1711</v>
      </c>
      <c r="B98" s="4"/>
      <c r="C98" s="4"/>
      <c r="D98" s="4"/>
      <c r="E98" s="4"/>
      <c r="F98" s="4"/>
      <c r="G98" s="4"/>
    </row>
    <row r="99" spans="1:7">
      <c r="A99" s="2" t="s">
        <v>353</v>
      </c>
      <c r="B99" s="4">
        <v>0</v>
      </c>
      <c r="C99" s="4"/>
      <c r="D99" s="4">
        <v>0</v>
      </c>
      <c r="E99" s="4"/>
      <c r="F99" s="4"/>
      <c r="G99" s="4"/>
    </row>
    <row r="100" spans="1:7" ht="60">
      <c r="A100" s="2" t="s">
        <v>1725</v>
      </c>
      <c r="B100" s="4"/>
      <c r="C100" s="4"/>
      <c r="D100" s="4"/>
      <c r="E100" s="4"/>
      <c r="F100" s="4"/>
      <c r="G100" s="4"/>
    </row>
    <row r="101" spans="1:7" ht="45">
      <c r="A101" s="3" t="s">
        <v>1711</v>
      </c>
      <c r="B101" s="4"/>
      <c r="C101" s="4"/>
      <c r="D101" s="4"/>
      <c r="E101" s="4"/>
      <c r="F101" s="4"/>
      <c r="G101" s="4"/>
    </row>
    <row r="102" spans="1:7">
      <c r="A102" s="2" t="s">
        <v>353</v>
      </c>
      <c r="B102" s="7">
        <v>36348</v>
      </c>
      <c r="C102" s="4"/>
      <c r="D102" s="7">
        <v>22971</v>
      </c>
      <c r="E102" s="4"/>
      <c r="F102" s="4"/>
      <c r="G102" s="4"/>
    </row>
    <row r="103" spans="1:7" ht="60">
      <c r="A103" s="2" t="s">
        <v>1726</v>
      </c>
      <c r="B103" s="4"/>
      <c r="C103" s="4"/>
      <c r="D103" s="4"/>
      <c r="E103" s="4"/>
      <c r="F103" s="4"/>
      <c r="G103" s="4"/>
    </row>
    <row r="104" spans="1:7" ht="45">
      <c r="A104" s="3" t="s">
        <v>1711</v>
      </c>
      <c r="B104" s="4"/>
      <c r="C104" s="4"/>
      <c r="D104" s="4"/>
      <c r="E104" s="4"/>
      <c r="F104" s="4"/>
      <c r="G104" s="4"/>
    </row>
    <row r="105" spans="1:7">
      <c r="A105" s="2" t="s">
        <v>353</v>
      </c>
      <c r="B105" s="4"/>
      <c r="C105" s="4"/>
      <c r="D105" s="4">
        <v>0</v>
      </c>
      <c r="E105" s="4"/>
      <c r="F105" s="4"/>
      <c r="G105" s="4"/>
    </row>
    <row r="106" spans="1:7">
      <c r="A106" s="2" t="s">
        <v>1308</v>
      </c>
      <c r="B106" s="4"/>
      <c r="C106" s="4"/>
      <c r="D106" s="4"/>
      <c r="E106" s="4"/>
      <c r="F106" s="4"/>
      <c r="G106" s="4"/>
    </row>
    <row r="107" spans="1:7" ht="45">
      <c r="A107" s="3" t="s">
        <v>1711</v>
      </c>
      <c r="B107" s="4"/>
      <c r="C107" s="4"/>
      <c r="D107" s="4"/>
      <c r="E107" s="4"/>
      <c r="F107" s="4"/>
      <c r="G107" s="4"/>
    </row>
    <row r="108" spans="1:7" ht="17.25">
      <c r="A108" s="2" t="s">
        <v>330</v>
      </c>
      <c r="B108" s="7">
        <v>280215</v>
      </c>
      <c r="C108" s="123" t="s">
        <v>1461</v>
      </c>
      <c r="D108" s="7">
        <v>263354</v>
      </c>
      <c r="E108" s="123" t="s">
        <v>1461</v>
      </c>
      <c r="F108" s="4"/>
      <c r="G108" s="4"/>
    </row>
    <row r="109" spans="1:7" ht="17.25">
      <c r="A109" s="2" t="s">
        <v>353</v>
      </c>
      <c r="B109" s="7">
        <v>183702</v>
      </c>
      <c r="C109" s="123" t="s">
        <v>1463</v>
      </c>
      <c r="D109" s="7">
        <v>263574</v>
      </c>
      <c r="E109" s="123" t="s">
        <v>1463</v>
      </c>
      <c r="F109" s="4"/>
      <c r="G109" s="4"/>
    </row>
    <row r="110" spans="1:7" ht="45">
      <c r="A110" s="2" t="s">
        <v>1727</v>
      </c>
      <c r="B110" s="4"/>
      <c r="C110" s="4"/>
      <c r="D110" s="4"/>
      <c r="E110" s="4"/>
      <c r="F110" s="4"/>
      <c r="G110" s="4"/>
    </row>
    <row r="111" spans="1:7" ht="45">
      <c r="A111" s="3" t="s">
        <v>1711</v>
      </c>
      <c r="B111" s="4"/>
      <c r="C111" s="4"/>
      <c r="D111" s="4"/>
      <c r="E111" s="4"/>
      <c r="F111" s="4"/>
      <c r="G111" s="4"/>
    </row>
    <row r="112" spans="1:7">
      <c r="A112" s="2" t="s">
        <v>330</v>
      </c>
      <c r="B112" s="4">
        <v>0</v>
      </c>
      <c r="C112" s="4"/>
      <c r="D112" s="4">
        <v>0</v>
      </c>
      <c r="E112" s="4"/>
      <c r="F112" s="4"/>
      <c r="G112" s="4"/>
    </row>
    <row r="113" spans="1:7">
      <c r="A113" s="2" t="s">
        <v>353</v>
      </c>
      <c r="B113" s="4">
        <v>0</v>
      </c>
      <c r="C113" s="4"/>
      <c r="D113" s="4">
        <v>0</v>
      </c>
      <c r="E113" s="4"/>
      <c r="F113" s="4"/>
      <c r="G113" s="4"/>
    </row>
    <row r="114" spans="1:7" ht="45">
      <c r="A114" s="2" t="s">
        <v>1728</v>
      </c>
      <c r="B114" s="4"/>
      <c r="C114" s="4"/>
      <c r="D114" s="4"/>
      <c r="E114" s="4"/>
      <c r="F114" s="4"/>
      <c r="G114" s="4"/>
    </row>
    <row r="115" spans="1:7" ht="45">
      <c r="A115" s="3" t="s">
        <v>1711</v>
      </c>
      <c r="B115" s="4"/>
      <c r="C115" s="4"/>
      <c r="D115" s="4"/>
      <c r="E115" s="4"/>
      <c r="F115" s="4"/>
      <c r="G115" s="4"/>
    </row>
    <row r="116" spans="1:7">
      <c r="A116" s="2" t="s">
        <v>330</v>
      </c>
      <c r="B116" s="7">
        <v>280215</v>
      </c>
      <c r="C116" s="4"/>
      <c r="D116" s="7">
        <v>263354</v>
      </c>
      <c r="E116" s="4"/>
      <c r="F116" s="4"/>
      <c r="G116" s="4"/>
    </row>
    <row r="117" spans="1:7">
      <c r="A117" s="2" t="s">
        <v>353</v>
      </c>
      <c r="B117" s="7">
        <v>183702</v>
      </c>
      <c r="C117" s="4"/>
      <c r="D117" s="7">
        <v>263574</v>
      </c>
      <c r="E117" s="4"/>
      <c r="F117" s="4"/>
      <c r="G117" s="4"/>
    </row>
    <row r="118" spans="1:7" ht="45">
      <c r="A118" s="2" t="s">
        <v>1729</v>
      </c>
      <c r="B118" s="4"/>
      <c r="C118" s="4"/>
      <c r="D118" s="4"/>
      <c r="E118" s="4"/>
      <c r="F118" s="4"/>
      <c r="G118" s="4"/>
    </row>
    <row r="119" spans="1:7" ht="45">
      <c r="A119" s="3" t="s">
        <v>1711</v>
      </c>
      <c r="B119" s="4"/>
      <c r="C119" s="4"/>
      <c r="D119" s="4"/>
      <c r="E119" s="4"/>
      <c r="F119" s="4"/>
      <c r="G119" s="4"/>
    </row>
    <row r="120" spans="1:7">
      <c r="A120" s="2" t="s">
        <v>330</v>
      </c>
      <c r="B120" s="4">
        <v>0</v>
      </c>
      <c r="C120" s="4"/>
      <c r="D120" s="4">
        <v>0</v>
      </c>
      <c r="E120" s="4"/>
      <c r="F120" s="4"/>
      <c r="G120" s="4"/>
    </row>
    <row r="121" spans="1:7">
      <c r="A121" s="2" t="s">
        <v>353</v>
      </c>
      <c r="B121" s="4">
        <v>0</v>
      </c>
      <c r="C121" s="4"/>
      <c r="D121" s="4">
        <v>0</v>
      </c>
      <c r="E121" s="4"/>
      <c r="F121" s="4"/>
      <c r="G121" s="4"/>
    </row>
    <row r="122" spans="1:7" ht="30">
      <c r="A122" s="2" t="s">
        <v>1679</v>
      </c>
      <c r="B122" s="4"/>
      <c r="C122" s="4"/>
      <c r="D122" s="4"/>
      <c r="E122" s="4"/>
      <c r="F122" s="4"/>
      <c r="G122" s="4"/>
    </row>
    <row r="123" spans="1:7" ht="45">
      <c r="A123" s="3" t="s">
        <v>1711</v>
      </c>
      <c r="B123" s="4"/>
      <c r="C123" s="4"/>
      <c r="D123" s="4"/>
      <c r="E123" s="4"/>
      <c r="F123" s="4"/>
      <c r="G123" s="4"/>
    </row>
    <row r="124" spans="1:7">
      <c r="A124" s="2" t="s">
        <v>330</v>
      </c>
      <c r="B124" s="7">
        <v>2530490</v>
      </c>
      <c r="C124" s="4"/>
      <c r="D124" s="7">
        <v>1018373</v>
      </c>
      <c r="E124" s="4"/>
      <c r="F124" s="4"/>
      <c r="G124" s="4"/>
    </row>
    <row r="125" spans="1:7">
      <c r="A125" s="2" t="s">
        <v>353</v>
      </c>
      <c r="B125" s="7">
        <v>12383792</v>
      </c>
      <c r="C125" s="4"/>
      <c r="D125" s="7">
        <v>7932520</v>
      </c>
      <c r="E125" s="4"/>
      <c r="F125" s="4"/>
      <c r="G125" s="4"/>
    </row>
    <row r="126" spans="1:7">
      <c r="A126" s="2" t="s">
        <v>1478</v>
      </c>
      <c r="B126" s="7">
        <v>80112</v>
      </c>
      <c r="C126" s="4"/>
      <c r="D126" s="7">
        <v>93011</v>
      </c>
      <c r="E126" s="4"/>
      <c r="F126" s="4"/>
      <c r="G126" s="4"/>
    </row>
    <row r="127" spans="1:7">
      <c r="A127" s="2" t="s">
        <v>1678</v>
      </c>
      <c r="B127" s="7">
        <v>12069</v>
      </c>
      <c r="C127" s="4"/>
      <c r="D127" s="7">
        <v>10529</v>
      </c>
      <c r="E127" s="4"/>
      <c r="F127" s="4"/>
      <c r="G127" s="4"/>
    </row>
    <row r="128" spans="1:7">
      <c r="A128" s="2" t="s">
        <v>1479</v>
      </c>
      <c r="B128" s="7">
        <v>-76632</v>
      </c>
      <c r="C128" s="4"/>
      <c r="D128" s="7">
        <v>-57420</v>
      </c>
      <c r="E128" s="4"/>
      <c r="F128" s="4"/>
      <c r="G128" s="4"/>
    </row>
    <row r="129" spans="1:7" ht="45">
      <c r="A129" s="2" t="s">
        <v>1730</v>
      </c>
      <c r="B129" s="4"/>
      <c r="C129" s="4"/>
      <c r="D129" s="4"/>
      <c r="E129" s="4"/>
      <c r="F129" s="4"/>
      <c r="G129" s="4"/>
    </row>
    <row r="130" spans="1:7" ht="45">
      <c r="A130" s="3" t="s">
        <v>1711</v>
      </c>
      <c r="B130" s="4"/>
      <c r="C130" s="4"/>
      <c r="D130" s="4"/>
      <c r="E130" s="4"/>
      <c r="F130" s="4"/>
      <c r="G130" s="4"/>
    </row>
    <row r="131" spans="1:7">
      <c r="A131" s="2" t="s">
        <v>330</v>
      </c>
      <c r="B131" s="7">
        <v>2530490</v>
      </c>
      <c r="C131" s="4"/>
      <c r="D131" s="7">
        <v>1018373</v>
      </c>
      <c r="E131" s="4"/>
      <c r="F131" s="4"/>
      <c r="G131" s="4"/>
    </row>
    <row r="132" spans="1:7">
      <c r="A132" s="2" t="s">
        <v>353</v>
      </c>
      <c r="B132" s="7">
        <v>12383792</v>
      </c>
      <c r="C132" s="4"/>
      <c r="D132" s="7">
        <v>7932520</v>
      </c>
      <c r="E132" s="4"/>
      <c r="F132" s="4"/>
      <c r="G132" s="4"/>
    </row>
    <row r="133" spans="1:7">
      <c r="A133" s="2" t="s">
        <v>1478</v>
      </c>
      <c r="B133" s="7">
        <v>80112</v>
      </c>
      <c r="C133" s="4"/>
      <c r="D133" s="7">
        <v>93011</v>
      </c>
      <c r="E133" s="4"/>
      <c r="F133" s="4"/>
      <c r="G133" s="4"/>
    </row>
    <row r="134" spans="1:7">
      <c r="A134" s="2" t="s">
        <v>1678</v>
      </c>
      <c r="B134" s="7">
        <v>12069</v>
      </c>
      <c r="C134" s="4"/>
      <c r="D134" s="7">
        <v>10529</v>
      </c>
      <c r="E134" s="4"/>
      <c r="F134" s="4"/>
      <c r="G134" s="4"/>
    </row>
    <row r="135" spans="1:7">
      <c r="A135" s="2" t="s">
        <v>1714</v>
      </c>
      <c r="B135" s="7">
        <v>15006463</v>
      </c>
      <c r="C135" s="4"/>
      <c r="D135" s="7">
        <v>9054433</v>
      </c>
      <c r="E135" s="4"/>
      <c r="F135" s="4"/>
      <c r="G135" s="4"/>
    </row>
    <row r="136" spans="1:7">
      <c r="A136" s="2" t="s">
        <v>1479</v>
      </c>
      <c r="B136" s="7">
        <v>-76632</v>
      </c>
      <c r="C136" s="4"/>
      <c r="D136" s="7">
        <v>-57420</v>
      </c>
      <c r="E136" s="4"/>
      <c r="F136" s="4"/>
      <c r="G136" s="4"/>
    </row>
    <row r="137" spans="1:7" ht="30">
      <c r="A137" s="2" t="s">
        <v>1715</v>
      </c>
      <c r="B137" s="7">
        <v>-76632</v>
      </c>
      <c r="C137" s="4"/>
      <c r="D137" s="7">
        <v>-107453</v>
      </c>
      <c r="E137" s="4"/>
      <c r="F137" s="4"/>
      <c r="G137" s="4"/>
    </row>
    <row r="138" spans="1:7" ht="60">
      <c r="A138" s="2" t="s">
        <v>1731</v>
      </c>
      <c r="B138" s="4"/>
      <c r="C138" s="4"/>
      <c r="D138" s="4"/>
      <c r="E138" s="4"/>
      <c r="F138" s="4"/>
      <c r="G138" s="4"/>
    </row>
    <row r="139" spans="1:7" ht="45">
      <c r="A139" s="3" t="s">
        <v>1711</v>
      </c>
      <c r="B139" s="4"/>
      <c r="C139" s="4"/>
      <c r="D139" s="4"/>
      <c r="E139" s="4"/>
      <c r="F139" s="4"/>
      <c r="G139" s="4"/>
    </row>
    <row r="140" spans="1:7">
      <c r="A140" s="2" t="s">
        <v>330</v>
      </c>
      <c r="B140" s="7">
        <v>256267</v>
      </c>
      <c r="C140" s="4"/>
      <c r="D140" s="7">
        <v>266898</v>
      </c>
      <c r="E140" s="4"/>
      <c r="F140" s="4"/>
      <c r="G140" s="4"/>
    </row>
    <row r="141" spans="1:7">
      <c r="A141" s="2" t="s">
        <v>353</v>
      </c>
      <c r="B141" s="7">
        <v>163569</v>
      </c>
      <c r="C141" s="4"/>
      <c r="D141" s="7">
        <v>181548</v>
      </c>
      <c r="E141" s="4"/>
      <c r="F141" s="4"/>
      <c r="G141" s="4"/>
    </row>
    <row r="142" spans="1:7" ht="60">
      <c r="A142" s="2" t="s">
        <v>1732</v>
      </c>
      <c r="B142" s="4"/>
      <c r="C142" s="4"/>
      <c r="D142" s="4"/>
      <c r="E142" s="4"/>
      <c r="F142" s="4"/>
      <c r="G142" s="4"/>
    </row>
    <row r="143" spans="1:7" ht="45">
      <c r="A143" s="3" t="s">
        <v>1711</v>
      </c>
      <c r="B143" s="4"/>
      <c r="C143" s="4"/>
      <c r="D143" s="4"/>
      <c r="E143" s="4"/>
      <c r="F143" s="4"/>
      <c r="G143" s="4"/>
    </row>
    <row r="144" spans="1:7">
      <c r="A144" s="2" t="s">
        <v>330</v>
      </c>
      <c r="B144" s="7">
        <v>1531811</v>
      </c>
      <c r="C144" s="4"/>
      <c r="D144" s="7">
        <v>54971</v>
      </c>
      <c r="E144" s="4"/>
      <c r="F144" s="4"/>
      <c r="G144" s="4"/>
    </row>
    <row r="145" spans="1:7">
      <c r="A145" s="2" t="s">
        <v>353</v>
      </c>
      <c r="B145" s="7">
        <v>1012308</v>
      </c>
      <c r="C145" s="4"/>
      <c r="D145" s="7">
        <v>1126875</v>
      </c>
      <c r="E145" s="4"/>
      <c r="F145" s="4"/>
      <c r="G145" s="4"/>
    </row>
    <row r="146" spans="1:7" ht="75">
      <c r="A146" s="2" t="s">
        <v>1733</v>
      </c>
      <c r="B146" s="4"/>
      <c r="C146" s="4"/>
      <c r="D146" s="4"/>
      <c r="E146" s="4"/>
      <c r="F146" s="4"/>
      <c r="G146" s="4"/>
    </row>
    <row r="147" spans="1:7" ht="45">
      <c r="A147" s="3" t="s">
        <v>1711</v>
      </c>
      <c r="B147" s="4"/>
      <c r="C147" s="4"/>
      <c r="D147" s="4"/>
      <c r="E147" s="4"/>
      <c r="F147" s="4"/>
      <c r="G147" s="4"/>
    </row>
    <row r="148" spans="1:7">
      <c r="A148" s="2" t="s">
        <v>353</v>
      </c>
      <c r="B148" s="7">
        <v>36348</v>
      </c>
      <c r="C148" s="4"/>
      <c r="D148" s="7">
        <v>22971</v>
      </c>
      <c r="E148" s="4"/>
      <c r="F148" s="4"/>
      <c r="G148" s="4"/>
    </row>
    <row r="149" spans="1:7" ht="60">
      <c r="A149" s="2" t="s">
        <v>1734</v>
      </c>
      <c r="B149" s="4"/>
      <c r="C149" s="4"/>
      <c r="D149" s="4"/>
      <c r="E149" s="4"/>
      <c r="F149" s="4"/>
      <c r="G149" s="4"/>
    </row>
    <row r="150" spans="1:7" ht="45">
      <c r="A150" s="3" t="s">
        <v>1711</v>
      </c>
      <c r="B150" s="4"/>
      <c r="C150" s="4"/>
      <c r="D150" s="4"/>
      <c r="E150" s="4"/>
      <c r="F150" s="4"/>
      <c r="G150" s="4"/>
    </row>
    <row r="151" spans="1:7">
      <c r="A151" s="2" t="s">
        <v>330</v>
      </c>
      <c r="B151" s="7">
        <v>280215</v>
      </c>
      <c r="C151" s="4"/>
      <c r="D151" s="7">
        <v>263354</v>
      </c>
      <c r="E151" s="4"/>
      <c r="F151" s="4"/>
      <c r="G151" s="4"/>
    </row>
    <row r="152" spans="1:7">
      <c r="A152" s="2" t="s">
        <v>353</v>
      </c>
      <c r="B152" s="7">
        <v>183702</v>
      </c>
      <c r="C152" s="4"/>
      <c r="D152" s="7">
        <v>263574</v>
      </c>
      <c r="E152" s="4"/>
      <c r="F152" s="4"/>
      <c r="G152" s="4"/>
    </row>
    <row r="153" spans="1:7" ht="45">
      <c r="A153" s="2" t="s">
        <v>1326</v>
      </c>
      <c r="B153" s="4"/>
      <c r="C153" s="4"/>
      <c r="D153" s="4"/>
      <c r="E153" s="4"/>
      <c r="F153" s="4"/>
      <c r="G153" s="4"/>
    </row>
    <row r="154" spans="1:7" ht="45">
      <c r="A154" s="3" t="s">
        <v>1711</v>
      </c>
      <c r="B154" s="4"/>
      <c r="C154" s="4"/>
      <c r="D154" s="4"/>
      <c r="E154" s="4"/>
      <c r="F154" s="4"/>
      <c r="G154" s="4"/>
    </row>
    <row r="155" spans="1:7">
      <c r="A155" s="2" t="s">
        <v>353</v>
      </c>
      <c r="B155" s="7">
        <v>1975691</v>
      </c>
      <c r="C155" s="4"/>
      <c r="D155" s="4"/>
      <c r="E155" s="4"/>
      <c r="F155" s="4"/>
      <c r="G155" s="4"/>
    </row>
    <row r="156" spans="1:7" ht="90">
      <c r="A156" s="2" t="s">
        <v>1735</v>
      </c>
      <c r="B156" s="4"/>
      <c r="C156" s="4"/>
      <c r="D156" s="4"/>
      <c r="E156" s="4"/>
      <c r="F156" s="4"/>
      <c r="G156" s="4"/>
    </row>
    <row r="157" spans="1:7" ht="45">
      <c r="A157" s="3" t="s">
        <v>1711</v>
      </c>
      <c r="B157" s="4"/>
      <c r="C157" s="4"/>
      <c r="D157" s="4"/>
      <c r="E157" s="4"/>
      <c r="F157" s="4"/>
      <c r="G157" s="4"/>
    </row>
    <row r="158" spans="1:7">
      <c r="A158" s="2" t="s">
        <v>353</v>
      </c>
      <c r="B158" s="4">
        <v>0</v>
      </c>
      <c r="C158" s="4"/>
      <c r="D158" s="4"/>
      <c r="E158" s="4"/>
      <c r="F158" s="4"/>
      <c r="G158" s="4"/>
    </row>
    <row r="159" spans="1:7" ht="90">
      <c r="A159" s="2" t="s">
        <v>1736</v>
      </c>
      <c r="B159" s="4"/>
      <c r="C159" s="4"/>
      <c r="D159" s="4"/>
      <c r="E159" s="4"/>
      <c r="F159" s="4"/>
      <c r="G159" s="4"/>
    </row>
    <row r="160" spans="1:7" ht="45">
      <c r="A160" s="3" t="s">
        <v>1711</v>
      </c>
      <c r="B160" s="4"/>
      <c r="C160" s="4"/>
      <c r="D160" s="4"/>
      <c r="E160" s="4"/>
      <c r="F160" s="4"/>
      <c r="G160" s="4"/>
    </row>
    <row r="161" spans="1:7">
      <c r="A161" s="2" t="s">
        <v>353</v>
      </c>
      <c r="B161" s="7">
        <v>1975691</v>
      </c>
      <c r="C161" s="4"/>
      <c r="D161" s="4"/>
      <c r="E161" s="4"/>
      <c r="F161" s="4"/>
      <c r="G161" s="4"/>
    </row>
    <row r="162" spans="1:7" ht="90">
      <c r="A162" s="2" t="s">
        <v>1737</v>
      </c>
      <c r="B162" s="4"/>
      <c r="C162" s="4"/>
      <c r="D162" s="4"/>
      <c r="E162" s="4"/>
      <c r="F162" s="4"/>
      <c r="G162" s="4"/>
    </row>
    <row r="163" spans="1:7" ht="45">
      <c r="A163" s="3" t="s">
        <v>1711</v>
      </c>
      <c r="B163" s="4"/>
      <c r="C163" s="4"/>
      <c r="D163" s="4"/>
      <c r="E163" s="4"/>
      <c r="F163" s="4"/>
      <c r="G163" s="4"/>
    </row>
    <row r="164" spans="1:7">
      <c r="A164" s="2" t="s">
        <v>353</v>
      </c>
      <c r="B164" s="4">
        <v>0</v>
      </c>
      <c r="C164" s="4"/>
      <c r="D164" s="4"/>
      <c r="E164" s="4"/>
      <c r="F164" s="4"/>
      <c r="G164" s="4"/>
    </row>
    <row r="165" spans="1:7" ht="45">
      <c r="A165" s="2" t="s">
        <v>1327</v>
      </c>
      <c r="B165" s="4"/>
      <c r="C165" s="4"/>
      <c r="D165" s="4"/>
      <c r="E165" s="4"/>
      <c r="F165" s="4"/>
      <c r="G165" s="4"/>
    </row>
    <row r="166" spans="1:7" ht="45">
      <c r="A166" s="3" t="s">
        <v>1711</v>
      </c>
      <c r="B166" s="4"/>
      <c r="C166" s="4"/>
      <c r="D166" s="4"/>
      <c r="E166" s="4"/>
      <c r="F166" s="4"/>
      <c r="G166" s="4"/>
    </row>
    <row r="167" spans="1:7">
      <c r="A167" s="2" t="s">
        <v>353</v>
      </c>
      <c r="B167" s="7">
        <v>2008907</v>
      </c>
      <c r="C167" s="4"/>
      <c r="D167" s="7">
        <v>2088449</v>
      </c>
      <c r="E167" s="4"/>
      <c r="F167" s="4"/>
      <c r="G167" s="4"/>
    </row>
    <row r="168" spans="1:7" ht="75">
      <c r="A168" s="2" t="s">
        <v>1738</v>
      </c>
      <c r="B168" s="4"/>
      <c r="C168" s="4"/>
      <c r="D168" s="4"/>
      <c r="E168" s="4"/>
      <c r="F168" s="4"/>
      <c r="G168" s="4"/>
    </row>
    <row r="169" spans="1:7" ht="45">
      <c r="A169" s="3" t="s">
        <v>1711</v>
      </c>
      <c r="B169" s="4"/>
      <c r="C169" s="4"/>
      <c r="D169" s="4"/>
      <c r="E169" s="4"/>
      <c r="F169" s="4"/>
      <c r="G169" s="4"/>
    </row>
    <row r="170" spans="1:7">
      <c r="A170" s="2" t="s">
        <v>353</v>
      </c>
      <c r="B170" s="4">
        <v>0</v>
      </c>
      <c r="C170" s="4"/>
      <c r="D170" s="4">
        <v>0</v>
      </c>
      <c r="E170" s="4"/>
      <c r="F170" s="4"/>
      <c r="G170" s="4"/>
    </row>
    <row r="171" spans="1:7" ht="75">
      <c r="A171" s="2" t="s">
        <v>1739</v>
      </c>
      <c r="B171" s="4"/>
      <c r="C171" s="4"/>
      <c r="D171" s="4"/>
      <c r="E171" s="4"/>
      <c r="F171" s="4"/>
      <c r="G171" s="4"/>
    </row>
    <row r="172" spans="1:7" ht="45">
      <c r="A172" s="3" t="s">
        <v>1711</v>
      </c>
      <c r="B172" s="4"/>
      <c r="C172" s="4"/>
      <c r="D172" s="4"/>
      <c r="E172" s="4"/>
      <c r="F172" s="4"/>
      <c r="G172" s="4"/>
    </row>
    <row r="173" spans="1:7">
      <c r="A173" s="2" t="s">
        <v>353</v>
      </c>
      <c r="B173" s="7">
        <v>2008907</v>
      </c>
      <c r="C173" s="4"/>
      <c r="D173" s="7">
        <v>2088449</v>
      </c>
      <c r="E173" s="4"/>
      <c r="F173" s="4"/>
      <c r="G173" s="4"/>
    </row>
    <row r="174" spans="1:7" ht="75">
      <c r="A174" s="2" t="s">
        <v>1740</v>
      </c>
      <c r="B174" s="4"/>
      <c r="C174" s="4"/>
      <c r="D174" s="4"/>
      <c r="E174" s="4"/>
      <c r="F174" s="4"/>
      <c r="G174" s="4"/>
    </row>
    <row r="175" spans="1:7" ht="45">
      <c r="A175" s="3" t="s">
        <v>1711</v>
      </c>
      <c r="B175" s="4"/>
      <c r="C175" s="4"/>
      <c r="D175" s="4"/>
      <c r="E175" s="4"/>
      <c r="F175" s="4"/>
      <c r="G175" s="4"/>
    </row>
    <row r="176" spans="1:7">
      <c r="A176" s="2" t="s">
        <v>353</v>
      </c>
      <c r="B176" s="4">
        <v>0</v>
      </c>
      <c r="C176" s="4"/>
      <c r="D176" s="4">
        <v>0</v>
      </c>
      <c r="E176" s="4"/>
      <c r="F176" s="4"/>
      <c r="G176" s="4"/>
    </row>
    <row r="177" spans="1:7" ht="90">
      <c r="A177" s="2" t="s">
        <v>1741</v>
      </c>
      <c r="B177" s="4"/>
      <c r="C177" s="4"/>
      <c r="D177" s="4"/>
      <c r="E177" s="4"/>
      <c r="F177" s="4"/>
      <c r="G177" s="4"/>
    </row>
    <row r="178" spans="1:7" ht="45">
      <c r="A178" s="3" t="s">
        <v>1711</v>
      </c>
      <c r="B178" s="4"/>
      <c r="C178" s="4"/>
      <c r="D178" s="4"/>
      <c r="E178" s="4"/>
      <c r="F178" s="4"/>
      <c r="G178" s="4"/>
    </row>
    <row r="179" spans="1:7">
      <c r="A179" s="2" t="s">
        <v>353</v>
      </c>
      <c r="B179" s="7">
        <v>1975691</v>
      </c>
      <c r="C179" s="4"/>
      <c r="D179" s="4"/>
      <c r="E179" s="4"/>
      <c r="F179" s="4"/>
      <c r="G179" s="4"/>
    </row>
    <row r="180" spans="1:7" ht="75">
      <c r="A180" s="2" t="s">
        <v>1742</v>
      </c>
      <c r="B180" s="4"/>
      <c r="C180" s="4"/>
      <c r="D180" s="4"/>
      <c r="E180" s="4"/>
      <c r="F180" s="4"/>
      <c r="G180" s="4"/>
    </row>
    <row r="181" spans="1:7" ht="45">
      <c r="A181" s="3" t="s">
        <v>1711</v>
      </c>
      <c r="B181" s="4"/>
      <c r="C181" s="4"/>
      <c r="D181" s="4"/>
      <c r="E181" s="4"/>
      <c r="F181" s="4"/>
      <c r="G181" s="4"/>
    </row>
    <row r="182" spans="1:7">
      <c r="A182" s="2" t="s">
        <v>353</v>
      </c>
      <c r="B182" s="7">
        <v>2008907</v>
      </c>
      <c r="C182" s="4"/>
      <c r="D182" s="7">
        <v>2088449</v>
      </c>
      <c r="E182" s="4"/>
      <c r="F182" s="4"/>
      <c r="G182" s="4"/>
    </row>
    <row r="183" spans="1:7" ht="45">
      <c r="A183" s="2" t="s">
        <v>1311</v>
      </c>
      <c r="B183" s="4"/>
      <c r="C183" s="4"/>
      <c r="D183" s="4"/>
      <c r="E183" s="4"/>
      <c r="F183" s="4"/>
      <c r="G183" s="4"/>
    </row>
    <row r="184" spans="1:7" ht="45">
      <c r="A184" s="3" t="s">
        <v>1711</v>
      </c>
      <c r="B184" s="4"/>
      <c r="C184" s="4"/>
      <c r="D184" s="4"/>
      <c r="E184" s="4"/>
      <c r="F184" s="4"/>
      <c r="G184" s="4"/>
    </row>
    <row r="185" spans="1:7">
      <c r="A185" s="2" t="s">
        <v>330</v>
      </c>
      <c r="B185" s="7">
        <v>462197</v>
      </c>
      <c r="C185" s="4"/>
      <c r="D185" s="7">
        <v>433150</v>
      </c>
      <c r="E185" s="4"/>
      <c r="F185" s="4"/>
      <c r="G185" s="4"/>
    </row>
    <row r="186" spans="1:7">
      <c r="A186" s="2" t="s">
        <v>353</v>
      </c>
      <c r="B186" s="7">
        <v>7003267</v>
      </c>
      <c r="C186" s="4"/>
      <c r="D186" s="7">
        <v>4249103</v>
      </c>
      <c r="E186" s="4"/>
      <c r="F186" s="4"/>
      <c r="G186" s="4"/>
    </row>
    <row r="187" spans="1:7" ht="75">
      <c r="A187" s="2" t="s">
        <v>1743</v>
      </c>
      <c r="B187" s="4"/>
      <c r="C187" s="4"/>
      <c r="D187" s="4"/>
      <c r="E187" s="4"/>
      <c r="F187" s="4"/>
      <c r="G187" s="4"/>
    </row>
    <row r="188" spans="1:7" ht="45">
      <c r="A188" s="3" t="s">
        <v>1711</v>
      </c>
      <c r="B188" s="4"/>
      <c r="C188" s="4"/>
      <c r="D188" s="4"/>
      <c r="E188" s="4"/>
      <c r="F188" s="4"/>
      <c r="G188" s="4"/>
    </row>
    <row r="189" spans="1:7">
      <c r="A189" s="2" t="s">
        <v>330</v>
      </c>
      <c r="B189" s="4">
        <v>0</v>
      </c>
      <c r="C189" s="4"/>
      <c r="D189" s="4">
        <v>0</v>
      </c>
      <c r="E189" s="4"/>
      <c r="F189" s="4"/>
      <c r="G189" s="4"/>
    </row>
    <row r="190" spans="1:7">
      <c r="A190" s="2" t="s">
        <v>353</v>
      </c>
      <c r="B190" s="4">
        <v>0</v>
      </c>
      <c r="C190" s="4"/>
      <c r="D190" s="4">
        <v>0</v>
      </c>
      <c r="E190" s="4"/>
      <c r="F190" s="4"/>
      <c r="G190" s="4"/>
    </row>
    <row r="191" spans="1:7" ht="75">
      <c r="A191" s="2" t="s">
        <v>1744</v>
      </c>
      <c r="B191" s="4"/>
      <c r="C191" s="4"/>
      <c r="D191" s="4"/>
      <c r="E191" s="4"/>
      <c r="F191" s="4"/>
      <c r="G191" s="4"/>
    </row>
    <row r="192" spans="1:7" ht="45">
      <c r="A192" s="3" t="s">
        <v>1711</v>
      </c>
      <c r="B192" s="4"/>
      <c r="C192" s="4"/>
      <c r="D192" s="4"/>
      <c r="E192" s="4"/>
      <c r="F192" s="4"/>
      <c r="G192" s="4"/>
    </row>
    <row r="193" spans="1:7">
      <c r="A193" s="2" t="s">
        <v>330</v>
      </c>
      <c r="B193" s="7">
        <v>462197</v>
      </c>
      <c r="C193" s="4"/>
      <c r="D193" s="7">
        <v>433150</v>
      </c>
      <c r="E193" s="4"/>
      <c r="F193" s="4"/>
      <c r="G193" s="4"/>
    </row>
    <row r="194" spans="1:7">
      <c r="A194" s="2" t="s">
        <v>353</v>
      </c>
      <c r="B194" s="7">
        <v>7003267</v>
      </c>
      <c r="C194" s="4"/>
      <c r="D194" s="7">
        <v>4249103</v>
      </c>
      <c r="E194" s="4"/>
      <c r="F194" s="4"/>
      <c r="G194" s="4"/>
    </row>
    <row r="195" spans="1:7" ht="75">
      <c r="A195" s="2" t="s">
        <v>1745</v>
      </c>
      <c r="B195" s="4"/>
      <c r="C195" s="4"/>
      <c r="D195" s="4"/>
      <c r="E195" s="4"/>
      <c r="F195" s="4"/>
      <c r="G195" s="4"/>
    </row>
    <row r="196" spans="1:7" ht="45">
      <c r="A196" s="3" t="s">
        <v>1711</v>
      </c>
      <c r="B196" s="4"/>
      <c r="C196" s="4"/>
      <c r="D196" s="4"/>
      <c r="E196" s="4"/>
      <c r="F196" s="4"/>
      <c r="G196" s="4"/>
    </row>
    <row r="197" spans="1:7">
      <c r="A197" s="2" t="s">
        <v>330</v>
      </c>
      <c r="B197" s="4">
        <v>0</v>
      </c>
      <c r="C197" s="4"/>
      <c r="D197" s="4">
        <v>0</v>
      </c>
      <c r="E197" s="4"/>
      <c r="F197" s="4"/>
      <c r="G197" s="4"/>
    </row>
    <row r="198" spans="1:7">
      <c r="A198" s="2" t="s">
        <v>353</v>
      </c>
      <c r="B198" s="4">
        <v>0</v>
      </c>
      <c r="C198" s="4"/>
      <c r="D198" s="4">
        <v>0</v>
      </c>
      <c r="E198" s="4"/>
      <c r="F198" s="4"/>
      <c r="G198" s="4"/>
    </row>
    <row r="199" spans="1:7" ht="75">
      <c r="A199" s="2" t="s">
        <v>1746</v>
      </c>
      <c r="B199" s="4"/>
      <c r="C199" s="4"/>
      <c r="D199" s="4"/>
      <c r="E199" s="4"/>
      <c r="F199" s="4"/>
      <c r="G199" s="4"/>
    </row>
    <row r="200" spans="1:7" ht="45">
      <c r="A200" s="3" t="s">
        <v>1711</v>
      </c>
      <c r="B200" s="4"/>
      <c r="C200" s="4"/>
      <c r="D200" s="4"/>
      <c r="E200" s="4"/>
      <c r="F200" s="4"/>
      <c r="G200" s="4"/>
    </row>
    <row r="201" spans="1:7">
      <c r="A201" s="2" t="s">
        <v>330</v>
      </c>
      <c r="B201" s="7">
        <v>462197</v>
      </c>
      <c r="C201" s="4"/>
      <c r="D201" s="7">
        <v>433150</v>
      </c>
      <c r="E201" s="4"/>
      <c r="F201" s="4"/>
      <c r="G201" s="4"/>
    </row>
    <row r="202" spans="1:7">
      <c r="A202" s="2" t="s">
        <v>353</v>
      </c>
      <c r="B202" s="7">
        <v>7003267</v>
      </c>
      <c r="C202" s="4"/>
      <c r="D202" s="7">
        <v>4249103</v>
      </c>
      <c r="E202" s="4"/>
      <c r="F202" s="4"/>
      <c r="G202" s="4"/>
    </row>
    <row r="203" spans="1:7" ht="45">
      <c r="A203" s="2" t="s">
        <v>1747</v>
      </c>
      <c r="B203" s="4"/>
      <c r="C203" s="4"/>
      <c r="D203" s="4"/>
      <c r="E203" s="4"/>
      <c r="F203" s="4"/>
      <c r="G203" s="4"/>
    </row>
    <row r="204" spans="1:7" ht="45">
      <c r="A204" s="3" t="s">
        <v>1711</v>
      </c>
      <c r="B204" s="4"/>
      <c r="C204" s="4"/>
      <c r="D204" s="4"/>
      <c r="E204" s="4"/>
      <c r="F204" s="4"/>
      <c r="G204" s="4"/>
    </row>
    <row r="205" spans="1:7" ht="45">
      <c r="A205" s="2" t="s">
        <v>1476</v>
      </c>
      <c r="B205" s="7">
        <v>-16209</v>
      </c>
      <c r="C205" s="123" t="s">
        <v>1309</v>
      </c>
      <c r="D205" s="7">
        <v>-161315</v>
      </c>
      <c r="E205" s="123" t="s">
        <v>1309</v>
      </c>
      <c r="F205" s="4"/>
      <c r="G205" s="4"/>
    </row>
    <row r="206" spans="1:7" ht="30">
      <c r="A206" s="2" t="s">
        <v>1477</v>
      </c>
      <c r="B206" s="7">
        <v>434393</v>
      </c>
      <c r="C206" s="123" t="s">
        <v>1309</v>
      </c>
      <c r="D206" s="7">
        <v>359403</v>
      </c>
      <c r="E206" s="123" t="s">
        <v>1309</v>
      </c>
      <c r="F206" s="4"/>
      <c r="G206" s="4"/>
    </row>
    <row r="207" spans="1:7" ht="60">
      <c r="A207" s="2" t="s">
        <v>1748</v>
      </c>
      <c r="B207" s="4"/>
      <c r="C207" s="4"/>
      <c r="D207" s="4"/>
      <c r="E207" s="4"/>
      <c r="F207" s="4"/>
      <c r="G207" s="4"/>
    </row>
    <row r="208" spans="1:7" ht="45">
      <c r="A208" s="3" t="s">
        <v>1711</v>
      </c>
      <c r="B208" s="4"/>
      <c r="C208" s="4"/>
      <c r="D208" s="4"/>
      <c r="E208" s="4"/>
      <c r="F208" s="4"/>
      <c r="G208" s="4"/>
    </row>
    <row r="209" spans="1:7">
      <c r="A209" s="2" t="s">
        <v>1478</v>
      </c>
      <c r="B209" s="4">
        <v>0</v>
      </c>
      <c r="C209" s="4"/>
      <c r="D209" s="4">
        <v>0</v>
      </c>
      <c r="E209" s="4"/>
      <c r="F209" s="4"/>
      <c r="G209" s="4"/>
    </row>
    <row r="210" spans="1:7">
      <c r="A210" s="2" t="s">
        <v>1479</v>
      </c>
      <c r="B210" s="4">
        <v>0</v>
      </c>
      <c r="C210" s="4"/>
      <c r="D210" s="4">
        <v>0</v>
      </c>
      <c r="E210" s="4"/>
      <c r="F210" s="4"/>
      <c r="G210" s="4"/>
    </row>
    <row r="211" spans="1:7" ht="60">
      <c r="A211" s="2" t="s">
        <v>1749</v>
      </c>
      <c r="B211" s="4"/>
      <c r="C211" s="4"/>
      <c r="D211" s="4"/>
      <c r="E211" s="4"/>
      <c r="F211" s="4"/>
      <c r="G211" s="4"/>
    </row>
    <row r="212" spans="1:7" ht="45">
      <c r="A212" s="3" t="s">
        <v>1711</v>
      </c>
      <c r="B212" s="4"/>
      <c r="C212" s="4"/>
      <c r="D212" s="4"/>
      <c r="E212" s="4"/>
      <c r="F212" s="4"/>
      <c r="G212" s="4"/>
    </row>
    <row r="213" spans="1:7">
      <c r="A213" s="2" t="s">
        <v>1478</v>
      </c>
      <c r="B213" s="7">
        <v>96076</v>
      </c>
      <c r="C213" s="4"/>
      <c r="D213" s="7">
        <v>254163</v>
      </c>
      <c r="E213" s="4"/>
      <c r="F213" s="4"/>
      <c r="G213" s="4"/>
    </row>
    <row r="214" spans="1:7">
      <c r="A214" s="2" t="s">
        <v>1479</v>
      </c>
      <c r="B214" s="7">
        <v>-510697</v>
      </c>
      <c r="C214" s="4"/>
      <c r="D214" s="7">
        <v>-416699</v>
      </c>
      <c r="E214" s="4"/>
      <c r="F214" s="4"/>
      <c r="G214" s="4"/>
    </row>
    <row r="215" spans="1:7" ht="60">
      <c r="A215" s="2" t="s">
        <v>1750</v>
      </c>
      <c r="B215" s="4"/>
      <c r="C215" s="4"/>
      <c r="D215" s="4"/>
      <c r="E215" s="4"/>
      <c r="F215" s="4"/>
      <c r="G215" s="4"/>
    </row>
    <row r="216" spans="1:7" ht="45">
      <c r="A216" s="3" t="s">
        <v>1711</v>
      </c>
      <c r="B216" s="4"/>
      <c r="C216" s="4"/>
      <c r="D216" s="4"/>
      <c r="E216" s="4"/>
      <c r="F216" s="4"/>
      <c r="G216" s="4"/>
    </row>
    <row r="217" spans="1:7">
      <c r="A217" s="2" t="s">
        <v>1478</v>
      </c>
      <c r="B217" s="4">
        <v>0</v>
      </c>
      <c r="C217" s="4"/>
      <c r="D217" s="4">
        <v>0</v>
      </c>
      <c r="E217" s="4"/>
      <c r="F217" s="4"/>
      <c r="G217" s="4"/>
    </row>
    <row r="218" spans="1:7">
      <c r="A218" s="2" t="s">
        <v>1479</v>
      </c>
      <c r="B218" s="4">
        <v>0</v>
      </c>
      <c r="C218" s="4"/>
      <c r="D218" s="4">
        <v>0</v>
      </c>
      <c r="E218" s="4"/>
      <c r="F218" s="4"/>
      <c r="G218" s="4"/>
    </row>
    <row r="219" spans="1:7" ht="60">
      <c r="A219" s="2" t="s">
        <v>1751</v>
      </c>
      <c r="B219" s="4"/>
      <c r="C219" s="4"/>
      <c r="D219" s="4"/>
      <c r="E219" s="4"/>
      <c r="F219" s="4"/>
      <c r="G219" s="4"/>
    </row>
    <row r="220" spans="1:7" ht="45">
      <c r="A220" s="3" t="s">
        <v>1711</v>
      </c>
      <c r="B220" s="4"/>
      <c r="C220" s="4"/>
      <c r="D220" s="4"/>
      <c r="E220" s="4"/>
      <c r="F220" s="4"/>
      <c r="G220" s="4"/>
    </row>
    <row r="221" spans="1:7">
      <c r="A221" s="2" t="s">
        <v>1478</v>
      </c>
      <c r="B221" s="7">
        <v>79867</v>
      </c>
      <c r="C221" s="4"/>
      <c r="D221" s="4"/>
      <c r="E221" s="4"/>
      <c r="F221" s="4"/>
      <c r="G221" s="4"/>
    </row>
    <row r="222" spans="1:7">
      <c r="A222" s="2" t="s">
        <v>1479</v>
      </c>
      <c r="B222" s="7">
        <v>-76304</v>
      </c>
      <c r="C222" s="4"/>
      <c r="D222" s="7">
        <v>-57296</v>
      </c>
      <c r="E222" s="4"/>
      <c r="F222" s="4"/>
      <c r="G222" s="4"/>
    </row>
    <row r="223" spans="1:7" ht="45">
      <c r="A223" s="2" t="s">
        <v>1752</v>
      </c>
      <c r="B223" s="4"/>
      <c r="C223" s="4"/>
      <c r="D223" s="4"/>
      <c r="E223" s="4"/>
      <c r="F223" s="4"/>
      <c r="G223" s="4"/>
    </row>
    <row r="224" spans="1:7" ht="45">
      <c r="A224" s="3" t="s">
        <v>1711</v>
      </c>
      <c r="B224" s="4"/>
      <c r="C224" s="4"/>
      <c r="D224" s="4"/>
      <c r="E224" s="4"/>
      <c r="F224" s="4"/>
      <c r="G224" s="4"/>
    </row>
    <row r="225" spans="1:7" ht="45">
      <c r="A225" s="2" t="s">
        <v>1476</v>
      </c>
      <c r="B225" s="4">
        <v>-1</v>
      </c>
      <c r="C225" s="123" t="s">
        <v>1309</v>
      </c>
      <c r="D225" s="4">
        <v>-3</v>
      </c>
      <c r="E225" s="123" t="s">
        <v>1309</v>
      </c>
      <c r="F225" s="4"/>
      <c r="G225" s="4"/>
    </row>
    <row r="226" spans="1:7" ht="60">
      <c r="A226" s="2" t="s">
        <v>1753</v>
      </c>
      <c r="B226" s="4"/>
      <c r="C226" s="4"/>
      <c r="D226" s="4"/>
      <c r="E226" s="4"/>
      <c r="F226" s="4"/>
      <c r="G226" s="4"/>
    </row>
    <row r="227" spans="1:7" ht="45">
      <c r="A227" s="3" t="s">
        <v>1711</v>
      </c>
      <c r="B227" s="4"/>
      <c r="C227" s="4"/>
      <c r="D227" s="4"/>
      <c r="E227" s="4"/>
      <c r="F227" s="4"/>
      <c r="G227" s="4"/>
    </row>
    <row r="228" spans="1:7">
      <c r="A228" s="2" t="s">
        <v>1478</v>
      </c>
      <c r="B228" s="4">
        <v>1</v>
      </c>
      <c r="C228" s="4"/>
      <c r="D228" s="4">
        <v>160</v>
      </c>
      <c r="E228" s="4"/>
      <c r="F228" s="4"/>
      <c r="G228" s="4"/>
    </row>
    <row r="229" spans="1:7" ht="60">
      <c r="A229" s="2" t="s">
        <v>1754</v>
      </c>
      <c r="B229" s="4"/>
      <c r="C229" s="4"/>
      <c r="D229" s="4"/>
      <c r="E229" s="4"/>
      <c r="F229" s="4"/>
      <c r="G229" s="4"/>
    </row>
    <row r="230" spans="1:7" ht="45">
      <c r="A230" s="3" t="s">
        <v>1711</v>
      </c>
      <c r="B230" s="4"/>
      <c r="C230" s="4"/>
      <c r="D230" s="4"/>
      <c r="E230" s="4"/>
      <c r="F230" s="4"/>
      <c r="G230" s="4"/>
    </row>
    <row r="231" spans="1:7">
      <c r="A231" s="2" t="s">
        <v>1478</v>
      </c>
      <c r="B231" s="4">
        <v>0</v>
      </c>
      <c r="C231" s="4"/>
      <c r="D231" s="4">
        <v>0</v>
      </c>
      <c r="E231" s="4"/>
      <c r="F231" s="4"/>
      <c r="G231" s="4"/>
    </row>
    <row r="232" spans="1:7" ht="60">
      <c r="A232" s="2" t="s">
        <v>1755</v>
      </c>
      <c r="B232" s="4"/>
      <c r="C232" s="4"/>
      <c r="D232" s="4"/>
      <c r="E232" s="4"/>
      <c r="F232" s="4"/>
      <c r="G232" s="4"/>
    </row>
    <row r="233" spans="1:7" ht="45">
      <c r="A233" s="3" t="s">
        <v>1711</v>
      </c>
      <c r="B233" s="4"/>
      <c r="C233" s="4"/>
      <c r="D233" s="4"/>
      <c r="E233" s="4"/>
      <c r="F233" s="4"/>
      <c r="G233" s="4"/>
    </row>
    <row r="234" spans="1:7">
      <c r="A234" s="2" t="s">
        <v>1478</v>
      </c>
      <c r="B234" s="4">
        <v>0</v>
      </c>
      <c r="C234" s="4"/>
      <c r="D234" s="4">
        <v>0</v>
      </c>
      <c r="E234" s="4"/>
      <c r="F234" s="4"/>
      <c r="G234" s="4"/>
    </row>
    <row r="235" spans="1:7" ht="60">
      <c r="A235" s="2" t="s">
        <v>1756</v>
      </c>
      <c r="B235" s="4"/>
      <c r="C235" s="4"/>
      <c r="D235" s="4"/>
      <c r="E235" s="4"/>
      <c r="F235" s="4"/>
      <c r="G235" s="4"/>
    </row>
    <row r="236" spans="1:7" ht="45">
      <c r="A236" s="3" t="s">
        <v>1711</v>
      </c>
      <c r="B236" s="4"/>
      <c r="C236" s="4"/>
      <c r="D236" s="4"/>
      <c r="E236" s="4"/>
      <c r="F236" s="4"/>
      <c r="G236" s="4"/>
    </row>
    <row r="237" spans="1:7">
      <c r="A237" s="2" t="s">
        <v>1478</v>
      </c>
      <c r="B237" s="4">
        <v>0</v>
      </c>
      <c r="C237" s="4"/>
      <c r="D237" s="4">
        <v>157</v>
      </c>
      <c r="E237" s="4"/>
      <c r="F237" s="4"/>
      <c r="G237" s="4"/>
    </row>
    <row r="238" spans="1:7" ht="60">
      <c r="A238" s="2" t="s">
        <v>1757</v>
      </c>
      <c r="B238" s="4"/>
      <c r="C238" s="4"/>
      <c r="D238" s="4"/>
      <c r="E238" s="4"/>
      <c r="F238" s="4"/>
      <c r="G238" s="4"/>
    </row>
    <row r="239" spans="1:7" ht="45">
      <c r="A239" s="3" t="s">
        <v>1711</v>
      </c>
      <c r="B239" s="4"/>
      <c r="C239" s="4"/>
      <c r="D239" s="4"/>
      <c r="E239" s="4"/>
      <c r="F239" s="4"/>
      <c r="G239" s="4"/>
    </row>
    <row r="240" spans="1:7" ht="30">
      <c r="A240" s="2" t="s">
        <v>1477</v>
      </c>
      <c r="B240" s="4">
        <v>1</v>
      </c>
      <c r="C240" s="123" t="s">
        <v>1309</v>
      </c>
      <c r="D240" s="4">
        <v>3</v>
      </c>
      <c r="E240" s="123" t="s">
        <v>1309</v>
      </c>
      <c r="F240" s="4"/>
      <c r="G240" s="4"/>
    </row>
    <row r="241" spans="1:7" ht="75">
      <c r="A241" s="2" t="s">
        <v>1758</v>
      </c>
      <c r="B241" s="4"/>
      <c r="C241" s="4"/>
      <c r="D241" s="4"/>
      <c r="E241" s="4"/>
      <c r="F241" s="4"/>
      <c r="G241" s="4"/>
    </row>
    <row r="242" spans="1:7" ht="45">
      <c r="A242" s="3" t="s">
        <v>1711</v>
      </c>
      <c r="B242" s="4"/>
      <c r="C242" s="4"/>
      <c r="D242" s="4"/>
      <c r="E242" s="4"/>
      <c r="F242" s="4"/>
      <c r="G242" s="4"/>
    </row>
    <row r="243" spans="1:7">
      <c r="A243" s="2" t="s">
        <v>1479</v>
      </c>
      <c r="B243" s="4">
        <v>-322</v>
      </c>
      <c r="C243" s="4"/>
      <c r="D243" s="4">
        <v>-3</v>
      </c>
      <c r="E243" s="4"/>
      <c r="F243" s="4"/>
      <c r="G243" s="4"/>
    </row>
    <row r="244" spans="1:7" ht="75">
      <c r="A244" s="2" t="s">
        <v>1759</v>
      </c>
      <c r="B244" s="4"/>
      <c r="C244" s="4"/>
      <c r="D244" s="4"/>
      <c r="E244" s="4"/>
      <c r="F244" s="4"/>
      <c r="G244" s="4"/>
    </row>
    <row r="245" spans="1:7" ht="45">
      <c r="A245" s="3" t="s">
        <v>1711</v>
      </c>
      <c r="B245" s="4"/>
      <c r="C245" s="4"/>
      <c r="D245" s="4"/>
      <c r="E245" s="4"/>
      <c r="F245" s="4"/>
      <c r="G245" s="4"/>
    </row>
    <row r="246" spans="1:7">
      <c r="A246" s="2" t="s">
        <v>1479</v>
      </c>
      <c r="B246" s="4">
        <v>0</v>
      </c>
      <c r="C246" s="4"/>
      <c r="D246" s="4">
        <v>0</v>
      </c>
      <c r="E246" s="4"/>
      <c r="F246" s="4"/>
      <c r="G246" s="4"/>
    </row>
    <row r="247" spans="1:7" ht="75">
      <c r="A247" s="2" t="s">
        <v>1760</v>
      </c>
      <c r="B247" s="4"/>
      <c r="C247" s="4"/>
      <c r="D247" s="4"/>
      <c r="E247" s="4"/>
      <c r="F247" s="4"/>
      <c r="G247" s="4"/>
    </row>
    <row r="248" spans="1:7" ht="45">
      <c r="A248" s="3" t="s">
        <v>1711</v>
      </c>
      <c r="B248" s="4"/>
      <c r="C248" s="4"/>
      <c r="D248" s="4"/>
      <c r="E248" s="4"/>
      <c r="F248" s="4"/>
      <c r="G248" s="4"/>
    </row>
    <row r="249" spans="1:7">
      <c r="A249" s="2" t="s">
        <v>1479</v>
      </c>
      <c r="B249" s="4">
        <v>0</v>
      </c>
      <c r="C249" s="4"/>
      <c r="D249" s="4">
        <v>0</v>
      </c>
      <c r="E249" s="4"/>
      <c r="F249" s="4"/>
      <c r="G249" s="4"/>
    </row>
    <row r="250" spans="1:7" ht="75">
      <c r="A250" s="2" t="s">
        <v>1761</v>
      </c>
      <c r="B250" s="4"/>
      <c r="C250" s="4"/>
      <c r="D250" s="4"/>
      <c r="E250" s="4"/>
      <c r="F250" s="4"/>
      <c r="G250" s="4"/>
    </row>
    <row r="251" spans="1:7" ht="45">
      <c r="A251" s="3" t="s">
        <v>1711</v>
      </c>
      <c r="B251" s="4"/>
      <c r="C251" s="4"/>
      <c r="D251" s="4"/>
      <c r="E251" s="4"/>
      <c r="F251" s="4"/>
      <c r="G251" s="4"/>
    </row>
    <row r="252" spans="1:7">
      <c r="A252" s="2" t="s">
        <v>1479</v>
      </c>
      <c r="B252" s="4">
        <v>-321</v>
      </c>
      <c r="C252" s="4"/>
      <c r="D252" s="4">
        <v>0</v>
      </c>
      <c r="E252" s="4"/>
      <c r="F252" s="4"/>
      <c r="G252" s="4"/>
    </row>
    <row r="253" spans="1:7" ht="45">
      <c r="A253" s="2" t="s">
        <v>1762</v>
      </c>
      <c r="B253" s="4"/>
      <c r="C253" s="4"/>
      <c r="D253" s="4"/>
      <c r="E253" s="4"/>
      <c r="F253" s="4"/>
      <c r="G253" s="4"/>
    </row>
    <row r="254" spans="1:7" ht="45">
      <c r="A254" s="3" t="s">
        <v>1711</v>
      </c>
      <c r="B254" s="4"/>
      <c r="C254" s="4"/>
      <c r="D254" s="4"/>
      <c r="E254" s="4"/>
      <c r="F254" s="4"/>
      <c r="G254" s="4"/>
    </row>
    <row r="255" spans="1:7" ht="45">
      <c r="A255" s="2" t="s">
        <v>1476</v>
      </c>
      <c r="B255" s="4">
        <v>0</v>
      </c>
      <c r="C255" s="123" t="s">
        <v>1309</v>
      </c>
      <c r="D255" s="4">
        <v>0</v>
      </c>
      <c r="E255" s="123" t="s">
        <v>1309</v>
      </c>
      <c r="F255" s="4"/>
      <c r="G255" s="4"/>
    </row>
    <row r="256" spans="1:7" ht="30">
      <c r="A256" s="2" t="s">
        <v>1477</v>
      </c>
      <c r="B256" s="4">
        <v>0</v>
      </c>
      <c r="C256" s="123" t="s">
        <v>1309</v>
      </c>
      <c r="D256" s="4">
        <v>0</v>
      </c>
      <c r="E256" s="123" t="s">
        <v>1309</v>
      </c>
      <c r="F256" s="4"/>
      <c r="G256" s="4"/>
    </row>
    <row r="257" spans="1:7" ht="60">
      <c r="A257" s="2" t="s">
        <v>1763</v>
      </c>
      <c r="B257" s="4"/>
      <c r="C257" s="4"/>
      <c r="D257" s="4"/>
      <c r="E257" s="4"/>
      <c r="F257" s="4"/>
      <c r="G257" s="4"/>
    </row>
    <row r="258" spans="1:7" ht="45">
      <c r="A258" s="3" t="s">
        <v>1711</v>
      </c>
      <c r="B258" s="4"/>
      <c r="C258" s="4"/>
      <c r="D258" s="4"/>
      <c r="E258" s="4"/>
      <c r="F258" s="4"/>
      <c r="G258" s="4"/>
    </row>
    <row r="259" spans="1:7">
      <c r="A259" s="2" t="s">
        <v>1478</v>
      </c>
      <c r="B259" s="4">
        <v>0</v>
      </c>
      <c r="C259" s="4"/>
      <c r="D259" s="4">
        <v>0</v>
      </c>
      <c r="E259" s="4"/>
      <c r="F259" s="4"/>
      <c r="G259" s="4"/>
    </row>
    <row r="260" spans="1:7">
      <c r="A260" s="2" t="s">
        <v>1479</v>
      </c>
      <c r="B260" s="4">
        <v>0</v>
      </c>
      <c r="C260" s="4"/>
      <c r="D260" s="4">
        <v>0</v>
      </c>
      <c r="E260" s="4"/>
      <c r="F260" s="4"/>
      <c r="G260" s="4"/>
    </row>
    <row r="261" spans="1:7" ht="60">
      <c r="A261" s="2" t="s">
        <v>1764</v>
      </c>
      <c r="B261" s="4"/>
      <c r="C261" s="4"/>
      <c r="D261" s="4"/>
      <c r="E261" s="4"/>
      <c r="F261" s="4"/>
      <c r="G261" s="4"/>
    </row>
    <row r="262" spans="1:7" ht="45">
      <c r="A262" s="3" t="s">
        <v>1711</v>
      </c>
      <c r="B262" s="4"/>
      <c r="C262" s="4"/>
      <c r="D262" s="4"/>
      <c r="E262" s="4"/>
      <c r="F262" s="4"/>
      <c r="G262" s="4"/>
    </row>
    <row r="263" spans="1:7">
      <c r="A263" s="2" t="s">
        <v>1478</v>
      </c>
      <c r="B263" s="4">
        <v>245</v>
      </c>
      <c r="C263" s="4"/>
      <c r="D263" s="4">
        <v>6</v>
      </c>
      <c r="E263" s="4"/>
      <c r="F263" s="4"/>
      <c r="G263" s="4"/>
    </row>
    <row r="264" spans="1:7">
      <c r="A264" s="2" t="s">
        <v>1479</v>
      </c>
      <c r="B264" s="4">
        <v>-7</v>
      </c>
      <c r="C264" s="4"/>
      <c r="D264" s="4">
        <v>-124</v>
      </c>
      <c r="E264" s="4"/>
      <c r="F264" s="4"/>
      <c r="G264" s="4"/>
    </row>
    <row r="265" spans="1:7" ht="60">
      <c r="A265" s="2" t="s">
        <v>1765</v>
      </c>
      <c r="B265" s="4"/>
      <c r="C265" s="4"/>
      <c r="D265" s="4"/>
      <c r="E265" s="4"/>
      <c r="F265" s="4"/>
      <c r="G265" s="4"/>
    </row>
    <row r="266" spans="1:7" ht="45">
      <c r="A266" s="3" t="s">
        <v>1711</v>
      </c>
      <c r="B266" s="4"/>
      <c r="C266" s="4"/>
      <c r="D266" s="4"/>
      <c r="E266" s="4"/>
      <c r="F266" s="4"/>
      <c r="G266" s="4"/>
    </row>
    <row r="267" spans="1:7">
      <c r="A267" s="2" t="s">
        <v>1478</v>
      </c>
      <c r="B267" s="4">
        <v>0</v>
      </c>
      <c r="C267" s="4"/>
      <c r="D267" s="4">
        <v>0</v>
      </c>
      <c r="E267" s="4"/>
      <c r="F267" s="4"/>
      <c r="G267" s="4"/>
    </row>
    <row r="268" spans="1:7">
      <c r="A268" s="2" t="s">
        <v>1479</v>
      </c>
      <c r="B268" s="4">
        <v>0</v>
      </c>
      <c r="C268" s="4"/>
      <c r="D268" s="4">
        <v>0</v>
      </c>
      <c r="E268" s="4"/>
      <c r="F268" s="4"/>
      <c r="G268" s="4"/>
    </row>
    <row r="269" spans="1:7" ht="75">
      <c r="A269" s="2" t="s">
        <v>1766</v>
      </c>
      <c r="B269" s="4"/>
      <c r="C269" s="4"/>
      <c r="D269" s="4"/>
      <c r="E269" s="4"/>
      <c r="F269" s="4"/>
      <c r="G269" s="4"/>
    </row>
    <row r="270" spans="1:7" ht="45">
      <c r="A270" s="3" t="s">
        <v>1711</v>
      </c>
      <c r="B270" s="4"/>
      <c r="C270" s="4"/>
      <c r="D270" s="4"/>
      <c r="E270" s="4"/>
      <c r="F270" s="4"/>
      <c r="G270" s="4"/>
    </row>
    <row r="271" spans="1:7">
      <c r="A271" s="2" t="s">
        <v>1478</v>
      </c>
      <c r="B271" s="4">
        <v>245</v>
      </c>
      <c r="C271" s="4"/>
      <c r="D271" s="4">
        <v>6</v>
      </c>
      <c r="E271" s="4"/>
      <c r="F271" s="4"/>
      <c r="G271" s="4"/>
    </row>
    <row r="272" spans="1:7">
      <c r="A272" s="2" t="s">
        <v>1479</v>
      </c>
      <c r="B272" s="4">
        <v>-7</v>
      </c>
      <c r="C272" s="4"/>
      <c r="D272" s="4">
        <v>-124</v>
      </c>
      <c r="E272" s="4"/>
      <c r="F272" s="4"/>
      <c r="G272" s="4"/>
    </row>
    <row r="273" spans="1:7" ht="30">
      <c r="A273" s="2" t="s">
        <v>80</v>
      </c>
      <c r="B273" s="4"/>
      <c r="C273" s="4"/>
      <c r="D273" s="4"/>
      <c r="E273" s="4"/>
      <c r="F273" s="4"/>
      <c r="G273" s="4"/>
    </row>
    <row r="274" spans="1:7" ht="45">
      <c r="A274" s="3" t="s">
        <v>1711</v>
      </c>
      <c r="B274" s="4"/>
      <c r="C274" s="4"/>
      <c r="D274" s="4"/>
      <c r="E274" s="4"/>
      <c r="F274" s="4"/>
      <c r="G274" s="4"/>
    </row>
    <row r="275" spans="1:7">
      <c r="A275" s="2" t="s">
        <v>1704</v>
      </c>
      <c r="B275" s="4">
        <v>0</v>
      </c>
      <c r="C275" s="4"/>
      <c r="D275" s="7">
        <v>-50033</v>
      </c>
      <c r="E275" s="4"/>
      <c r="F275" s="7">
        <v>-1866985</v>
      </c>
      <c r="G275" s="7">
        <v>-2694687</v>
      </c>
    </row>
    <row r="276" spans="1:7" ht="45">
      <c r="A276" s="2" t="s">
        <v>1707</v>
      </c>
      <c r="B276" s="4"/>
      <c r="C276" s="4"/>
      <c r="D276" s="4"/>
      <c r="E276" s="4"/>
      <c r="F276" s="4"/>
      <c r="G276" s="4"/>
    </row>
    <row r="277" spans="1:7" ht="45">
      <c r="A277" s="3" t="s">
        <v>1711</v>
      </c>
      <c r="B277" s="4"/>
      <c r="C277" s="4"/>
      <c r="D277" s="4"/>
      <c r="E277" s="4"/>
      <c r="F277" s="4"/>
      <c r="G277" s="4"/>
    </row>
    <row r="278" spans="1:7">
      <c r="A278" s="2" t="s">
        <v>1704</v>
      </c>
      <c r="B278" s="4">
        <v>0</v>
      </c>
      <c r="C278" s="4"/>
      <c r="D278" s="4">
        <v>0</v>
      </c>
      <c r="E278" s="4"/>
      <c r="F278" s="4"/>
      <c r="G278" s="4"/>
    </row>
    <row r="279" spans="1:7" ht="45">
      <c r="A279" s="2" t="s">
        <v>1708</v>
      </c>
      <c r="B279" s="4"/>
      <c r="C279" s="4"/>
      <c r="D279" s="4"/>
      <c r="E279" s="4"/>
      <c r="F279" s="4"/>
      <c r="G279" s="4"/>
    </row>
    <row r="280" spans="1:7" ht="45">
      <c r="A280" s="3" t="s">
        <v>1711</v>
      </c>
      <c r="B280" s="4"/>
      <c r="C280" s="4"/>
      <c r="D280" s="4"/>
      <c r="E280" s="4"/>
      <c r="F280" s="4"/>
      <c r="G280" s="4"/>
    </row>
    <row r="281" spans="1:7">
      <c r="A281" s="2" t="s">
        <v>1704</v>
      </c>
      <c r="B281" s="7">
        <v>-32958871</v>
      </c>
      <c r="C281" s="4"/>
      <c r="D281" s="7">
        <v>-30735638</v>
      </c>
      <c r="E281" s="4"/>
      <c r="F281" s="4"/>
      <c r="G281" s="4"/>
    </row>
    <row r="282" spans="1:7" ht="45">
      <c r="A282" s="2" t="s">
        <v>1709</v>
      </c>
      <c r="B282" s="4"/>
      <c r="C282" s="4"/>
      <c r="D282" s="4"/>
      <c r="E282" s="4"/>
      <c r="F282" s="4"/>
      <c r="G282" s="4"/>
    </row>
    <row r="283" spans="1:7" ht="45">
      <c r="A283" s="3" t="s">
        <v>1711</v>
      </c>
      <c r="B283" s="4"/>
      <c r="C283" s="4"/>
      <c r="D283" s="4"/>
      <c r="E283" s="4"/>
      <c r="F283" s="4"/>
      <c r="G283" s="4"/>
    </row>
    <row r="284" spans="1:7">
      <c r="A284" s="2" t="s">
        <v>1704</v>
      </c>
      <c r="B284" s="4">
        <v>0</v>
      </c>
      <c r="C284" s="4"/>
      <c r="D284" s="4">
        <v>0</v>
      </c>
      <c r="E284" s="4"/>
      <c r="F284" s="4"/>
      <c r="G284" s="4"/>
    </row>
    <row r="285" spans="1:7" ht="45">
      <c r="A285" s="2" t="s">
        <v>1767</v>
      </c>
      <c r="B285" s="4"/>
      <c r="C285" s="4"/>
      <c r="D285" s="4"/>
      <c r="E285" s="4"/>
      <c r="F285" s="4"/>
      <c r="G285" s="4"/>
    </row>
    <row r="286" spans="1:7" ht="45">
      <c r="A286" s="3" t="s">
        <v>1711</v>
      </c>
      <c r="B286" s="4"/>
      <c r="C286" s="4"/>
      <c r="D286" s="4"/>
      <c r="E286" s="4"/>
      <c r="F286" s="4"/>
      <c r="G286" s="4"/>
    </row>
    <row r="287" spans="1:7" ht="17.25">
      <c r="A287" s="2" t="s">
        <v>1704</v>
      </c>
      <c r="B287" s="4"/>
      <c r="C287" s="4"/>
      <c r="D287" s="7">
        <v>-50033</v>
      </c>
      <c r="E287" s="123" t="s">
        <v>1465</v>
      </c>
      <c r="F287" s="4"/>
      <c r="G287" s="4"/>
    </row>
    <row r="288" spans="1:7" ht="60">
      <c r="A288" s="2" t="s">
        <v>1768</v>
      </c>
      <c r="B288" s="4"/>
      <c r="C288" s="4"/>
      <c r="D288" s="4"/>
      <c r="E288" s="4"/>
      <c r="F288" s="4"/>
      <c r="G288" s="4"/>
    </row>
    <row r="289" spans="1:7" ht="45">
      <c r="A289" s="3" t="s">
        <v>1711</v>
      </c>
      <c r="B289" s="4"/>
      <c r="C289" s="4"/>
      <c r="D289" s="4"/>
      <c r="E289" s="4"/>
      <c r="F289" s="4"/>
      <c r="G289" s="4"/>
    </row>
    <row r="290" spans="1:7" ht="17.25">
      <c r="A290" s="2" t="s">
        <v>1704</v>
      </c>
      <c r="B290" s="4"/>
      <c r="C290" s="4"/>
      <c r="D290" s="4">
        <v>0</v>
      </c>
      <c r="E290" s="123" t="s">
        <v>1465</v>
      </c>
      <c r="F290" s="4"/>
      <c r="G290" s="4"/>
    </row>
    <row r="291" spans="1:7" ht="60">
      <c r="A291" s="2" t="s">
        <v>1769</v>
      </c>
      <c r="B291" s="4"/>
      <c r="C291" s="4"/>
      <c r="D291" s="4"/>
      <c r="E291" s="4"/>
      <c r="F291" s="4"/>
      <c r="G291" s="4"/>
    </row>
    <row r="292" spans="1:7" ht="45">
      <c r="A292" s="3" t="s">
        <v>1711</v>
      </c>
      <c r="B292" s="4"/>
      <c r="C292" s="4"/>
      <c r="D292" s="4"/>
      <c r="E292" s="4"/>
      <c r="F292" s="4"/>
      <c r="G292" s="4"/>
    </row>
    <row r="293" spans="1:7" ht="17.25">
      <c r="A293" s="2" t="s">
        <v>1704</v>
      </c>
      <c r="B293" s="4"/>
      <c r="C293" s="4"/>
      <c r="D293" s="7">
        <v>-50033</v>
      </c>
      <c r="E293" s="123" t="s">
        <v>1465</v>
      </c>
      <c r="F293" s="4"/>
      <c r="G293" s="4"/>
    </row>
    <row r="294" spans="1:7" ht="60">
      <c r="A294" s="2" t="s">
        <v>1770</v>
      </c>
      <c r="B294" s="4"/>
      <c r="C294" s="4"/>
      <c r="D294" s="4"/>
      <c r="E294" s="4"/>
      <c r="F294" s="4"/>
      <c r="G294" s="4"/>
    </row>
    <row r="295" spans="1:7" ht="45">
      <c r="A295" s="3" t="s">
        <v>1711</v>
      </c>
      <c r="B295" s="4"/>
      <c r="C295" s="4"/>
      <c r="D295" s="4"/>
      <c r="E295" s="4"/>
      <c r="F295" s="4"/>
      <c r="G295" s="4"/>
    </row>
    <row r="296" spans="1:7" ht="17.25">
      <c r="A296" s="2" t="s">
        <v>1704</v>
      </c>
      <c r="B296" s="4"/>
      <c r="C296" s="4"/>
      <c r="D296" s="4">
        <v>0</v>
      </c>
      <c r="E296" s="123" t="s">
        <v>1465</v>
      </c>
      <c r="F296" s="4"/>
      <c r="G296" s="4"/>
    </row>
    <row r="297" spans="1:7" ht="45">
      <c r="A297" s="2" t="s">
        <v>1706</v>
      </c>
      <c r="B297" s="4"/>
      <c r="C297" s="4"/>
      <c r="D297" s="4"/>
      <c r="E297" s="4"/>
      <c r="F297" s="4"/>
      <c r="G297" s="4"/>
    </row>
    <row r="298" spans="1:7" ht="45">
      <c r="A298" s="3" t="s">
        <v>1711</v>
      </c>
      <c r="B298" s="4"/>
      <c r="C298" s="4"/>
      <c r="D298" s="4"/>
      <c r="E298" s="4"/>
      <c r="F298" s="4"/>
      <c r="G298" s="4"/>
    </row>
    <row r="299" spans="1:7">
      <c r="A299" s="2" t="s">
        <v>1704</v>
      </c>
      <c r="B299" s="7">
        <v>-32958871</v>
      </c>
      <c r="C299" s="4"/>
      <c r="D299" s="7">
        <v>-30735638</v>
      </c>
      <c r="E299" s="4"/>
      <c r="F299" s="4"/>
      <c r="G299" s="4"/>
    </row>
    <row r="300" spans="1:7" ht="30">
      <c r="A300" s="2" t="s">
        <v>80</v>
      </c>
      <c r="B300" s="4"/>
      <c r="C300" s="4"/>
      <c r="D300" s="4"/>
      <c r="E300" s="4"/>
      <c r="F300" s="4"/>
      <c r="G300" s="4"/>
    </row>
    <row r="301" spans="1:7" ht="45">
      <c r="A301" s="3" t="s">
        <v>1711</v>
      </c>
      <c r="B301" s="4"/>
      <c r="C301" s="4"/>
      <c r="D301" s="4"/>
      <c r="E301" s="4"/>
      <c r="F301" s="4"/>
      <c r="G301" s="4"/>
    </row>
    <row r="302" spans="1:7">
      <c r="A302" s="2" t="s">
        <v>1704</v>
      </c>
      <c r="B302" s="6">
        <v>0</v>
      </c>
      <c r="C302" s="4"/>
      <c r="D302" s="6">
        <v>-50033</v>
      </c>
      <c r="E302" s="4"/>
      <c r="F302" s="4"/>
      <c r="G302" s="4"/>
    </row>
    <row r="303" spans="1:7">
      <c r="A303" s="40"/>
      <c r="B303" s="40"/>
      <c r="C303" s="40"/>
      <c r="D303" s="40"/>
      <c r="E303" s="40"/>
      <c r="F303" s="40"/>
      <c r="G303" s="40"/>
    </row>
    <row r="304" spans="1:7" ht="30" customHeight="1">
      <c r="A304" s="2" t="s">
        <v>1309</v>
      </c>
      <c r="B304" s="12" t="s">
        <v>992</v>
      </c>
      <c r="C304" s="12"/>
      <c r="D304" s="12"/>
      <c r="E304" s="12"/>
      <c r="F304" s="12"/>
      <c r="G304" s="12"/>
    </row>
    <row r="305" spans="1:7" ht="60" customHeight="1">
      <c r="A305" s="2" t="s">
        <v>1324</v>
      </c>
      <c r="B305" s="12" t="s">
        <v>673</v>
      </c>
      <c r="C305" s="12"/>
      <c r="D305" s="12"/>
      <c r="E305" s="12"/>
      <c r="F305" s="12"/>
      <c r="G305" s="12"/>
    </row>
    <row r="306" spans="1:7" ht="15" customHeight="1">
      <c r="A306" s="2" t="s">
        <v>1461</v>
      </c>
      <c r="B306" s="12" t="s">
        <v>345</v>
      </c>
      <c r="C306" s="12"/>
      <c r="D306" s="12"/>
      <c r="E306" s="12"/>
      <c r="F306" s="12"/>
      <c r="G306" s="12"/>
    </row>
    <row r="307" spans="1:7" ht="15" customHeight="1">
      <c r="A307" s="2" t="s">
        <v>1463</v>
      </c>
      <c r="B307" s="12" t="s">
        <v>395</v>
      </c>
      <c r="C307" s="12"/>
      <c r="D307" s="12"/>
      <c r="E307" s="12"/>
      <c r="F307" s="12"/>
      <c r="G307" s="12"/>
    </row>
    <row r="308" spans="1:7" ht="15" customHeight="1">
      <c r="A308" s="2" t="s">
        <v>1465</v>
      </c>
      <c r="B308" s="12" t="s">
        <v>1070</v>
      </c>
      <c r="C308" s="12"/>
      <c r="D308" s="12"/>
      <c r="E308" s="12"/>
      <c r="F308" s="12"/>
      <c r="G308" s="12"/>
    </row>
  </sheetData>
  <mergeCells count="10">
    <mergeCell ref="B305:G305"/>
    <mergeCell ref="B306:G306"/>
    <mergeCell ref="B307:G307"/>
    <mergeCell ref="B308:G308"/>
    <mergeCell ref="B1:C2"/>
    <mergeCell ref="D1:E2"/>
    <mergeCell ref="F1:F2"/>
    <mergeCell ref="G1:G2"/>
    <mergeCell ref="A303:G303"/>
    <mergeCell ref="B304:G30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71</v>
      </c>
      <c r="B1" s="8" t="s">
        <v>2</v>
      </c>
      <c r="C1" s="8" t="s">
        <v>28</v>
      </c>
    </row>
    <row r="2" spans="1:3" ht="30">
      <c r="A2" s="1" t="s">
        <v>27</v>
      </c>
      <c r="B2" s="8"/>
      <c r="C2" s="8"/>
    </row>
    <row r="3" spans="1:3" ht="45">
      <c r="A3" s="3" t="s">
        <v>1711</v>
      </c>
      <c r="B3" s="4"/>
      <c r="C3" s="4"/>
    </row>
    <row r="4" spans="1:3" ht="30">
      <c r="A4" s="2" t="s">
        <v>1073</v>
      </c>
      <c r="B4" s="6">
        <v>62218</v>
      </c>
      <c r="C4" s="6">
        <v>37340</v>
      </c>
    </row>
    <row r="5" spans="1:3" ht="30">
      <c r="A5" s="2" t="s">
        <v>1772</v>
      </c>
      <c r="B5" s="4"/>
      <c r="C5" s="4"/>
    </row>
    <row r="6" spans="1:3" ht="45">
      <c r="A6" s="3" t="s">
        <v>1711</v>
      </c>
      <c r="B6" s="4"/>
      <c r="C6" s="4"/>
    </row>
    <row r="7" spans="1:3" ht="30">
      <c r="A7" s="2" t="s">
        <v>1073</v>
      </c>
      <c r="B7" s="7">
        <v>15942</v>
      </c>
      <c r="C7" s="7">
        <v>37340</v>
      </c>
    </row>
    <row r="8" spans="1:3">
      <c r="A8" s="2" t="s">
        <v>1074</v>
      </c>
      <c r="B8" s="4">
        <v>773</v>
      </c>
      <c r="C8" s="4">
        <v>571</v>
      </c>
    </row>
    <row r="9" spans="1:3">
      <c r="A9" s="2" t="s">
        <v>1075</v>
      </c>
      <c r="B9" s="6">
        <v>16715</v>
      </c>
      <c r="C9" s="6">
        <v>3791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773</v>
      </c>
      <c r="B1" s="8" t="s">
        <v>1</v>
      </c>
      <c r="C1" s="8"/>
      <c r="D1" s="8"/>
      <c r="E1" s="1"/>
    </row>
    <row r="2" spans="1:5" ht="30">
      <c r="A2" s="1" t="s">
        <v>27</v>
      </c>
      <c r="B2" s="1" t="s">
        <v>2</v>
      </c>
      <c r="C2" s="1" t="s">
        <v>28</v>
      </c>
      <c r="D2" s="1" t="s">
        <v>83</v>
      </c>
      <c r="E2" s="1" t="s">
        <v>1676</v>
      </c>
    </row>
    <row r="3" spans="1:5" ht="30">
      <c r="A3" s="3" t="s">
        <v>1774</v>
      </c>
      <c r="B3" s="4"/>
      <c r="C3" s="4"/>
      <c r="D3" s="4"/>
      <c r="E3" s="4"/>
    </row>
    <row r="4" spans="1:5" ht="30">
      <c r="A4" s="2" t="s">
        <v>107</v>
      </c>
      <c r="B4" s="6">
        <v>2</v>
      </c>
      <c r="C4" s="6">
        <v>1028</v>
      </c>
      <c r="D4" s="6">
        <v>4187</v>
      </c>
      <c r="E4" s="4"/>
    </row>
    <row r="5" spans="1:5" ht="30">
      <c r="A5" s="2" t="s">
        <v>1535</v>
      </c>
      <c r="B5" s="4"/>
      <c r="C5" s="4"/>
      <c r="D5" s="4"/>
      <c r="E5" s="4"/>
    </row>
    <row r="6" spans="1:5" ht="30">
      <c r="A6" s="3" t="s">
        <v>1774</v>
      </c>
      <c r="B6" s="4"/>
      <c r="C6" s="4"/>
      <c r="D6" s="4"/>
      <c r="E6" s="4"/>
    </row>
    <row r="7" spans="1:5">
      <c r="A7" s="2" t="s">
        <v>1081</v>
      </c>
      <c r="B7" s="4">
        <v>0</v>
      </c>
      <c r="C7" s="4">
        <v>0</v>
      </c>
      <c r="D7" s="7">
        <v>-3476631</v>
      </c>
      <c r="E7" s="4"/>
    </row>
    <row r="8" spans="1:5" ht="30">
      <c r="A8" s="2" t="s">
        <v>107</v>
      </c>
      <c r="B8" s="4">
        <v>0</v>
      </c>
      <c r="C8" s="4">
        <v>0</v>
      </c>
      <c r="D8" s="7">
        <v>-1403</v>
      </c>
      <c r="E8" s="4"/>
    </row>
    <row r="9" spans="1:5" ht="30">
      <c r="A9" s="2" t="s">
        <v>1775</v>
      </c>
      <c r="B9" s="4">
        <v>0</v>
      </c>
      <c r="C9" s="4">
        <v>0</v>
      </c>
      <c r="D9" s="7">
        <v>3438</v>
      </c>
      <c r="E9" s="4"/>
    </row>
    <row r="10" spans="1:5" ht="30">
      <c r="A10" s="2" t="s">
        <v>80</v>
      </c>
      <c r="B10" s="4"/>
      <c r="C10" s="4"/>
      <c r="D10" s="4"/>
      <c r="E10" s="4"/>
    </row>
    <row r="11" spans="1:5" ht="30">
      <c r="A11" s="3" t="s">
        <v>1776</v>
      </c>
      <c r="B11" s="4"/>
      <c r="C11" s="4"/>
      <c r="D11" s="4"/>
      <c r="E11" s="4"/>
    </row>
    <row r="12" spans="1:5" ht="45">
      <c r="A12" s="2" t="s">
        <v>1777</v>
      </c>
      <c r="B12" s="4">
        <v>0</v>
      </c>
      <c r="C12" s="4">
        <v>0</v>
      </c>
      <c r="D12" s="7">
        <v>100000</v>
      </c>
      <c r="E12" s="4"/>
    </row>
    <row r="13" spans="1:5" ht="30">
      <c r="A13" s="3" t="s">
        <v>1774</v>
      </c>
      <c r="B13" s="4"/>
      <c r="C13" s="4"/>
      <c r="D13" s="4"/>
      <c r="E13" s="4"/>
    </row>
    <row r="14" spans="1:5">
      <c r="A14" s="2" t="s">
        <v>1081</v>
      </c>
      <c r="B14" s="7">
        <v>-50000</v>
      </c>
      <c r="C14" s="7">
        <v>-1815000</v>
      </c>
      <c r="D14" s="7">
        <v>-925000</v>
      </c>
      <c r="E14" s="4"/>
    </row>
    <row r="15" spans="1:5" ht="30">
      <c r="A15" s="2" t="s">
        <v>107</v>
      </c>
      <c r="B15" s="4">
        <v>-2</v>
      </c>
      <c r="C15" s="7">
        <v>-1028</v>
      </c>
      <c r="D15" s="7">
        <v>-2784</v>
      </c>
      <c r="E15" s="4"/>
    </row>
    <row r="16" spans="1:5" ht="30">
      <c r="A16" s="2" t="s">
        <v>1775</v>
      </c>
      <c r="B16" s="4">
        <v>-31</v>
      </c>
      <c r="C16" s="4">
        <v>-924</v>
      </c>
      <c r="D16" s="4">
        <v>82</v>
      </c>
      <c r="E16" s="4"/>
    </row>
    <row r="17" spans="1:5" ht="30">
      <c r="A17" s="2" t="s">
        <v>80</v>
      </c>
      <c r="B17" s="4"/>
      <c r="C17" s="4"/>
      <c r="D17" s="4"/>
      <c r="E17" s="4"/>
    </row>
    <row r="18" spans="1:5" ht="30">
      <c r="A18" s="3" t="s">
        <v>1776</v>
      </c>
      <c r="B18" s="4"/>
      <c r="C18" s="4"/>
      <c r="D18" s="4"/>
      <c r="E18" s="4"/>
    </row>
    <row r="19" spans="1:5">
      <c r="A19" s="2" t="s">
        <v>1704</v>
      </c>
      <c r="B19" s="4">
        <v>0</v>
      </c>
      <c r="C19" s="7">
        <v>50033</v>
      </c>
      <c r="D19" s="7">
        <v>1866985</v>
      </c>
      <c r="E19" s="7">
        <v>2694687</v>
      </c>
    </row>
    <row r="20" spans="1:5" ht="30">
      <c r="A20" s="2" t="s">
        <v>1535</v>
      </c>
      <c r="B20" s="4"/>
      <c r="C20" s="4"/>
      <c r="D20" s="4"/>
      <c r="E20" s="4"/>
    </row>
    <row r="21" spans="1:5" ht="30">
      <c r="A21" s="3" t="s">
        <v>1776</v>
      </c>
      <c r="B21" s="4"/>
      <c r="C21" s="4"/>
      <c r="D21" s="4"/>
      <c r="E21" s="4"/>
    </row>
    <row r="22" spans="1:5">
      <c r="A22" s="2" t="s">
        <v>54</v>
      </c>
      <c r="B22" s="6">
        <v>0</v>
      </c>
      <c r="C22" s="6">
        <v>0</v>
      </c>
      <c r="D22" s="6">
        <v>0</v>
      </c>
      <c r="E22" s="6">
        <v>347459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75">
      <c r="A1" s="1" t="s">
        <v>1778</v>
      </c>
      <c r="B1" s="8" t="s">
        <v>2</v>
      </c>
      <c r="C1" s="8" t="s">
        <v>28</v>
      </c>
      <c r="D1" s="8" t="s">
        <v>83</v>
      </c>
      <c r="E1" s="8" t="s">
        <v>1676</v>
      </c>
    </row>
    <row r="2" spans="1:5" ht="30">
      <c r="A2" s="1" t="s">
        <v>27</v>
      </c>
      <c r="B2" s="8"/>
      <c r="C2" s="8"/>
      <c r="D2" s="8"/>
      <c r="E2" s="8"/>
    </row>
    <row r="3" spans="1:5" ht="30">
      <c r="A3" s="2" t="s">
        <v>80</v>
      </c>
      <c r="B3" s="4"/>
      <c r="C3" s="4"/>
      <c r="D3" s="4"/>
      <c r="E3" s="4"/>
    </row>
    <row r="4" spans="1:5" ht="30">
      <c r="A4" s="3" t="s">
        <v>1776</v>
      </c>
      <c r="B4" s="4"/>
      <c r="C4" s="4"/>
      <c r="D4" s="4"/>
      <c r="E4" s="4"/>
    </row>
    <row r="5" spans="1:5" ht="30">
      <c r="A5" s="2" t="s">
        <v>1779</v>
      </c>
      <c r="B5" s="6">
        <v>0</v>
      </c>
      <c r="C5" s="6">
        <v>50000</v>
      </c>
      <c r="D5" s="4"/>
      <c r="E5" s="4"/>
    </row>
    <row r="6" spans="1:5">
      <c r="A6" s="2" t="s">
        <v>1704</v>
      </c>
      <c r="B6" s="4">
        <v>0</v>
      </c>
      <c r="C6" s="7">
        <v>50033</v>
      </c>
      <c r="D6" s="7">
        <v>1866985</v>
      </c>
      <c r="E6" s="7">
        <v>2694687</v>
      </c>
    </row>
    <row r="7" spans="1:5" ht="30">
      <c r="A7" s="2" t="s">
        <v>1100</v>
      </c>
      <c r="B7" s="6">
        <v>0</v>
      </c>
      <c r="C7" s="6">
        <v>33</v>
      </c>
      <c r="D7" s="4"/>
      <c r="E7"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8" t="s">
        <v>1780</v>
      </c>
      <c r="B1" s="8" t="s">
        <v>1</v>
      </c>
      <c r="C1" s="8"/>
      <c r="D1" s="8"/>
    </row>
    <row r="2" spans="1:4">
      <c r="A2" s="8"/>
      <c r="B2" s="1" t="s">
        <v>2</v>
      </c>
      <c r="C2" s="8" t="s">
        <v>28</v>
      </c>
      <c r="D2" s="8" t="s">
        <v>83</v>
      </c>
    </row>
    <row r="3" spans="1:4">
      <c r="A3" s="8"/>
      <c r="B3" s="1" t="s">
        <v>1781</v>
      </c>
      <c r="C3" s="8"/>
      <c r="D3" s="8"/>
    </row>
    <row r="4" spans="1:4">
      <c r="A4" s="3" t="s">
        <v>1782</v>
      </c>
      <c r="B4" s="4"/>
      <c r="C4" s="4"/>
      <c r="D4" s="4"/>
    </row>
    <row r="5" spans="1:4">
      <c r="A5" s="2" t="s">
        <v>1284</v>
      </c>
      <c r="B5" s="4">
        <v>12</v>
      </c>
      <c r="C5" s="4"/>
      <c r="D5" s="4"/>
    </row>
    <row r="6" spans="1:4" ht="30">
      <c r="A6" s="2" t="s">
        <v>1527</v>
      </c>
      <c r="B6" s="6">
        <v>32332906000</v>
      </c>
      <c r="C6" s="6">
        <v>30205445000</v>
      </c>
      <c r="D6" s="4"/>
    </row>
    <row r="7" spans="1:4">
      <c r="A7" s="2" t="s">
        <v>61</v>
      </c>
      <c r="B7" s="7">
        <v>332499000</v>
      </c>
      <c r="C7" s="7">
        <v>330619000</v>
      </c>
      <c r="D7" s="4"/>
    </row>
    <row r="8" spans="1:4" ht="30">
      <c r="A8" s="2" t="s">
        <v>1436</v>
      </c>
      <c r="B8" s="7">
        <v>92200000</v>
      </c>
      <c r="C8" s="7">
        <v>87300000</v>
      </c>
      <c r="D8" s="4"/>
    </row>
    <row r="9" spans="1:4">
      <c r="A9" s="2" t="s">
        <v>1783</v>
      </c>
      <c r="B9" s="4"/>
      <c r="C9" s="4"/>
      <c r="D9" s="4"/>
    </row>
    <row r="10" spans="1:4">
      <c r="A10" s="3" t="s">
        <v>1782</v>
      </c>
      <c r="B10" s="4"/>
      <c r="C10" s="4"/>
      <c r="D10" s="4"/>
    </row>
    <row r="11" spans="1:4" ht="30">
      <c r="A11" s="2" t="s">
        <v>1527</v>
      </c>
      <c r="B11" s="7">
        <v>757100000000</v>
      </c>
      <c r="C11" s="7">
        <v>698500000000</v>
      </c>
      <c r="D11" s="4"/>
    </row>
    <row r="12" spans="1:4">
      <c r="A12" s="2" t="s">
        <v>1784</v>
      </c>
      <c r="B12" s="4"/>
      <c r="C12" s="4"/>
      <c r="D12" s="4"/>
    </row>
    <row r="13" spans="1:4">
      <c r="A13" s="3" t="s">
        <v>1782</v>
      </c>
      <c r="B13" s="4"/>
      <c r="C13" s="4"/>
      <c r="D13" s="4"/>
    </row>
    <row r="14" spans="1:4">
      <c r="A14" s="2" t="s">
        <v>61</v>
      </c>
      <c r="B14" s="7">
        <v>2000000</v>
      </c>
      <c r="C14" s="7">
        <v>1800000</v>
      </c>
      <c r="D14" s="4"/>
    </row>
    <row r="15" spans="1:4" ht="30">
      <c r="A15" s="2" t="s">
        <v>1785</v>
      </c>
      <c r="B15" s="4">
        <v>2020</v>
      </c>
      <c r="C15" s="4"/>
      <c r="D15" s="4"/>
    </row>
    <row r="16" spans="1:4" ht="30">
      <c r="A16" s="2" t="s">
        <v>1786</v>
      </c>
      <c r="B16" s="4"/>
      <c r="C16" s="4"/>
      <c r="D16" s="4"/>
    </row>
    <row r="17" spans="1:4">
      <c r="A17" s="3" t="s">
        <v>1782</v>
      </c>
      <c r="B17" s="4"/>
      <c r="C17" s="4"/>
      <c r="D17" s="4"/>
    </row>
    <row r="18" spans="1:4" ht="30">
      <c r="A18" s="2" t="s">
        <v>1787</v>
      </c>
      <c r="B18" s="4" t="s">
        <v>1788</v>
      </c>
      <c r="C18" s="4"/>
      <c r="D18" s="4"/>
    </row>
    <row r="19" spans="1:4" ht="30">
      <c r="A19" s="2" t="s">
        <v>1789</v>
      </c>
      <c r="B19" s="4"/>
      <c r="C19" s="4"/>
      <c r="D19" s="4"/>
    </row>
    <row r="20" spans="1:4">
      <c r="A20" s="3" t="s">
        <v>1782</v>
      </c>
      <c r="B20" s="4"/>
      <c r="C20" s="4"/>
      <c r="D20" s="4"/>
    </row>
    <row r="21" spans="1:4" ht="30">
      <c r="A21" s="2" t="s">
        <v>1787</v>
      </c>
      <c r="B21" s="4" t="s">
        <v>1790</v>
      </c>
      <c r="C21" s="4"/>
      <c r="D21" s="4"/>
    </row>
    <row r="22" spans="1:4" ht="30">
      <c r="A22" s="2" t="s">
        <v>1791</v>
      </c>
      <c r="B22" s="4"/>
      <c r="C22" s="4"/>
      <c r="D22" s="4"/>
    </row>
    <row r="23" spans="1:4">
      <c r="A23" s="3" t="s">
        <v>1782</v>
      </c>
      <c r="B23" s="4"/>
      <c r="C23" s="4"/>
      <c r="D23" s="4"/>
    </row>
    <row r="24" spans="1:4" ht="30">
      <c r="A24" s="2" t="s">
        <v>1785</v>
      </c>
      <c r="B24" s="4">
        <v>2017</v>
      </c>
      <c r="C24" s="4"/>
      <c r="D24" s="4"/>
    </row>
    <row r="25" spans="1:4">
      <c r="A25" s="2" t="s">
        <v>1792</v>
      </c>
      <c r="B25" s="4" t="s">
        <v>1793</v>
      </c>
      <c r="C25" s="4"/>
      <c r="D25" s="4"/>
    </row>
    <row r="26" spans="1:4" ht="45">
      <c r="A26" s="2" t="s">
        <v>1794</v>
      </c>
      <c r="B26" s="4">
        <v>4</v>
      </c>
      <c r="C26" s="4"/>
      <c r="D26" s="4"/>
    </row>
    <row r="27" spans="1:4" ht="45">
      <c r="A27" s="2" t="s">
        <v>1795</v>
      </c>
      <c r="B27" s="7">
        <v>1700000</v>
      </c>
      <c r="C27" s="7">
        <v>2000000</v>
      </c>
      <c r="D27" s="7">
        <v>2100000</v>
      </c>
    </row>
    <row r="28" spans="1:4" ht="30">
      <c r="A28" s="2" t="s">
        <v>1796</v>
      </c>
      <c r="B28" s="4"/>
      <c r="C28" s="4"/>
      <c r="D28" s="4"/>
    </row>
    <row r="29" spans="1:4">
      <c r="A29" s="3" t="s">
        <v>1782</v>
      </c>
      <c r="B29" s="4"/>
      <c r="C29" s="4"/>
      <c r="D29" s="4"/>
    </row>
    <row r="30" spans="1:4">
      <c r="A30" s="2" t="s">
        <v>1797</v>
      </c>
      <c r="B30" s="4" t="s">
        <v>1798</v>
      </c>
      <c r="C30" s="4"/>
      <c r="D30" s="4"/>
    </row>
    <row r="31" spans="1:4" ht="30">
      <c r="A31" s="2" t="s">
        <v>1799</v>
      </c>
      <c r="B31" s="4"/>
      <c r="C31" s="4"/>
      <c r="D31" s="4"/>
    </row>
    <row r="32" spans="1:4">
      <c r="A32" s="3" t="s">
        <v>1782</v>
      </c>
      <c r="B32" s="4"/>
      <c r="C32" s="4"/>
      <c r="D32" s="4"/>
    </row>
    <row r="33" spans="1:4" ht="30">
      <c r="A33" s="2" t="s">
        <v>1800</v>
      </c>
      <c r="B33" s="7">
        <v>14000000</v>
      </c>
      <c r="C33" s="4"/>
      <c r="D33" s="4"/>
    </row>
    <row r="34" spans="1:4" ht="30">
      <c r="A34" s="2" t="s">
        <v>1801</v>
      </c>
      <c r="B34" s="4"/>
      <c r="C34" s="4"/>
      <c r="D34" s="4"/>
    </row>
    <row r="35" spans="1:4">
      <c r="A35" s="3" t="s">
        <v>1782</v>
      </c>
      <c r="B35" s="4"/>
      <c r="C35" s="4"/>
      <c r="D35" s="4"/>
    </row>
    <row r="36" spans="1:4" ht="45">
      <c r="A36" s="2" t="s">
        <v>1802</v>
      </c>
      <c r="B36" s="4">
        <v>0</v>
      </c>
      <c r="C36" s="4"/>
      <c r="D36" s="4"/>
    </row>
    <row r="37" spans="1:4" ht="45">
      <c r="A37" s="2" t="s">
        <v>1803</v>
      </c>
      <c r="B37" s="4">
        <v>0</v>
      </c>
      <c r="C37" s="4"/>
      <c r="D37" s="4"/>
    </row>
    <row r="38" spans="1:4" ht="30">
      <c r="A38" s="2" t="s">
        <v>1800</v>
      </c>
      <c r="B38" s="4">
        <v>0</v>
      </c>
      <c r="C38" s="7">
        <v>399831000</v>
      </c>
      <c r="D38" s="4"/>
    </row>
    <row r="39" spans="1:4">
      <c r="A39" s="2" t="s">
        <v>1804</v>
      </c>
      <c r="B39" s="4"/>
      <c r="C39" s="4"/>
      <c r="D39" s="4"/>
    </row>
    <row r="40" spans="1:4">
      <c r="A40" s="3" t="s">
        <v>1782</v>
      </c>
      <c r="B40" s="4"/>
      <c r="C40" s="4"/>
      <c r="D40" s="4"/>
    </row>
    <row r="41" spans="1:4" ht="45">
      <c r="A41" s="2" t="s">
        <v>1805</v>
      </c>
      <c r="B41" s="7">
        <v>100000000</v>
      </c>
      <c r="C41" s="4"/>
      <c r="D41" s="4"/>
    </row>
    <row r="42" spans="1:4" ht="30">
      <c r="A42" s="2" t="s">
        <v>1806</v>
      </c>
      <c r="B42" s="7">
        <v>13400000</v>
      </c>
      <c r="C42" s="4"/>
      <c r="D42" s="4"/>
    </row>
    <row r="43" spans="1:4">
      <c r="A43" s="2" t="s">
        <v>1804</v>
      </c>
      <c r="B43" s="4"/>
      <c r="C43" s="4"/>
      <c r="D43" s="4"/>
    </row>
    <row r="44" spans="1:4">
      <c r="A44" s="3" t="s">
        <v>1782</v>
      </c>
      <c r="B44" s="4"/>
      <c r="C44" s="4"/>
      <c r="D44" s="4"/>
    </row>
    <row r="45" spans="1:4" ht="45">
      <c r="A45" s="2" t="s">
        <v>1802</v>
      </c>
      <c r="B45" s="7">
        <v>86580000</v>
      </c>
      <c r="C45" s="4"/>
      <c r="D45" s="4"/>
    </row>
    <row r="46" spans="1:4" ht="45">
      <c r="A46" s="2" t="s">
        <v>1803</v>
      </c>
      <c r="B46" s="4">
        <v>0</v>
      </c>
      <c r="C46" s="4"/>
      <c r="D46" s="4"/>
    </row>
    <row r="47" spans="1:4" ht="30">
      <c r="A47" s="2" t="s">
        <v>1800</v>
      </c>
      <c r="B47" s="7">
        <v>86580000</v>
      </c>
      <c r="C47" s="7">
        <v>100000000</v>
      </c>
      <c r="D47" s="4"/>
    </row>
    <row r="48" spans="1:4" ht="30">
      <c r="A48" s="2" t="s">
        <v>1799</v>
      </c>
      <c r="B48" s="4"/>
      <c r="C48" s="4"/>
      <c r="D48" s="4"/>
    </row>
    <row r="49" spans="1:4">
      <c r="A49" s="3" t="s">
        <v>1782</v>
      </c>
      <c r="B49" s="4"/>
      <c r="C49" s="4"/>
      <c r="D49" s="4"/>
    </row>
    <row r="50" spans="1:4" ht="45">
      <c r="A50" s="2" t="s">
        <v>1802</v>
      </c>
      <c r="B50" s="4">
        <v>0</v>
      </c>
      <c r="C50" s="4"/>
      <c r="D50" s="4"/>
    </row>
    <row r="51" spans="1:4" ht="45">
      <c r="A51" s="2" t="s">
        <v>1803</v>
      </c>
      <c r="B51" s="7">
        <v>14000000</v>
      </c>
      <c r="C51" s="4"/>
      <c r="D51" s="4"/>
    </row>
    <row r="52" spans="1:4" ht="30">
      <c r="A52" s="2" t="s">
        <v>1800</v>
      </c>
      <c r="B52" s="7">
        <v>14000000</v>
      </c>
      <c r="C52" s="4">
        <v>0</v>
      </c>
      <c r="D52" s="4"/>
    </row>
    <row r="53" spans="1:4" ht="30">
      <c r="A53" s="2" t="s">
        <v>1807</v>
      </c>
      <c r="B53" s="4"/>
      <c r="C53" s="4"/>
      <c r="D53" s="4"/>
    </row>
    <row r="54" spans="1:4">
      <c r="A54" s="3" t="s">
        <v>1782</v>
      </c>
      <c r="B54" s="4"/>
      <c r="C54" s="4"/>
      <c r="D54" s="4"/>
    </row>
    <row r="55" spans="1:4" ht="45">
      <c r="A55" s="2" t="s">
        <v>1802</v>
      </c>
      <c r="B55" s="7">
        <v>170000000</v>
      </c>
      <c r="C55" s="4"/>
      <c r="D55" s="4"/>
    </row>
    <row r="56" spans="1:4" ht="45">
      <c r="A56" s="2" t="s">
        <v>1803</v>
      </c>
      <c r="B56" s="4">
        <v>0</v>
      </c>
      <c r="C56" s="4"/>
      <c r="D56" s="4"/>
    </row>
    <row r="57" spans="1:4" ht="30">
      <c r="A57" s="2" t="s">
        <v>1800</v>
      </c>
      <c r="B57" s="7">
        <v>170000000</v>
      </c>
      <c r="C57" s="7">
        <v>29289000</v>
      </c>
      <c r="D57" s="4"/>
    </row>
    <row r="58" spans="1:4" ht="30">
      <c r="A58" s="2" t="s">
        <v>1796</v>
      </c>
      <c r="B58" s="4"/>
      <c r="C58" s="4"/>
      <c r="D58" s="4"/>
    </row>
    <row r="59" spans="1:4">
      <c r="A59" s="3" t="s">
        <v>1782</v>
      </c>
      <c r="B59" s="4"/>
      <c r="C59" s="4"/>
      <c r="D59" s="4"/>
    </row>
    <row r="60" spans="1:4" ht="45">
      <c r="A60" s="2" t="s">
        <v>1802</v>
      </c>
      <c r="B60" s="7">
        <v>70106000</v>
      </c>
      <c r="C60" s="4"/>
      <c r="D60" s="4"/>
    </row>
    <row r="61" spans="1:4" ht="45">
      <c r="A61" s="2" t="s">
        <v>1803</v>
      </c>
      <c r="B61" s="4">
        <v>0</v>
      </c>
      <c r="C61" s="4"/>
      <c r="D61" s="4"/>
    </row>
    <row r="62" spans="1:4" ht="30">
      <c r="A62" s="2" t="s">
        <v>1800</v>
      </c>
      <c r="B62" s="7">
        <v>70106000</v>
      </c>
      <c r="C62" s="7">
        <v>29651000</v>
      </c>
      <c r="D62" s="4"/>
    </row>
    <row r="63" spans="1:4" ht="30">
      <c r="A63" s="2" t="s">
        <v>1808</v>
      </c>
      <c r="B63" s="4"/>
      <c r="C63" s="4"/>
      <c r="D63" s="4"/>
    </row>
    <row r="64" spans="1:4">
      <c r="A64" s="3" t="s">
        <v>1782</v>
      </c>
      <c r="B64" s="4"/>
      <c r="C64" s="4"/>
      <c r="D64" s="4"/>
    </row>
    <row r="65" spans="1:4" ht="45">
      <c r="A65" s="2" t="s">
        <v>1802</v>
      </c>
      <c r="B65" s="7">
        <v>205888000</v>
      </c>
      <c r="C65" s="4"/>
      <c r="D65" s="4"/>
    </row>
    <row r="66" spans="1:4" ht="45">
      <c r="A66" s="2" t="s">
        <v>1803</v>
      </c>
      <c r="B66" s="7">
        <v>351394000</v>
      </c>
      <c r="C66" s="4"/>
      <c r="D66" s="4"/>
    </row>
    <row r="67" spans="1:4" ht="30">
      <c r="A67" s="2" t="s">
        <v>1800</v>
      </c>
      <c r="B67" s="7">
        <v>557282000</v>
      </c>
      <c r="C67" s="7">
        <v>619338000</v>
      </c>
      <c r="D67" s="4"/>
    </row>
    <row r="68" spans="1:4">
      <c r="A68" s="2" t="s">
        <v>1784</v>
      </c>
      <c r="B68" s="4"/>
      <c r="C68" s="4"/>
      <c r="D68" s="4"/>
    </row>
    <row r="69" spans="1:4">
      <c r="A69" s="3" t="s">
        <v>1782</v>
      </c>
      <c r="B69" s="4"/>
      <c r="C69" s="4"/>
      <c r="D69" s="4"/>
    </row>
    <row r="70" spans="1:4" ht="45">
      <c r="A70" s="2" t="s">
        <v>1802</v>
      </c>
      <c r="B70" s="7">
        <v>4353836000</v>
      </c>
      <c r="C70" s="4"/>
      <c r="D70" s="4"/>
    </row>
    <row r="71" spans="1:4" ht="45">
      <c r="A71" s="2" t="s">
        <v>1803</v>
      </c>
      <c r="B71" s="7">
        <v>57947000</v>
      </c>
      <c r="C71" s="4"/>
      <c r="D71" s="4"/>
    </row>
    <row r="72" spans="1:4" ht="30">
      <c r="A72" s="2" t="s">
        <v>1800</v>
      </c>
      <c r="B72" s="6">
        <v>4411783000</v>
      </c>
      <c r="C72" s="6">
        <v>4303732000</v>
      </c>
      <c r="D72" s="4"/>
    </row>
  </sheetData>
  <mergeCells count="4">
    <mergeCell ref="A1:A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09</v>
      </c>
      <c r="B1" s="8" t="s">
        <v>2</v>
      </c>
      <c r="C1" s="8" t="s">
        <v>28</v>
      </c>
    </row>
    <row r="2" spans="1:3" ht="30">
      <c r="A2" s="1" t="s">
        <v>27</v>
      </c>
      <c r="B2" s="8"/>
      <c r="C2" s="8"/>
    </row>
    <row r="3" spans="1:3">
      <c r="A3" s="3" t="s">
        <v>1810</v>
      </c>
      <c r="B3" s="4"/>
      <c r="C3" s="4"/>
    </row>
    <row r="4" spans="1:3">
      <c r="A4" s="2" t="s">
        <v>85</v>
      </c>
      <c r="B4" s="6">
        <v>65168274</v>
      </c>
      <c r="C4" s="6">
        <v>45650220</v>
      </c>
    </row>
    <row r="5" spans="1:3">
      <c r="A5" s="2" t="s">
        <v>1189</v>
      </c>
      <c r="B5" s="7">
        <v>6567369</v>
      </c>
      <c r="C5" s="7">
        <v>6565293</v>
      </c>
    </row>
    <row r="6" spans="1:3">
      <c r="A6" s="2" t="s">
        <v>1523</v>
      </c>
      <c r="B6" s="7">
        <v>512558</v>
      </c>
      <c r="C6" s="7">
        <v>699066</v>
      </c>
    </row>
    <row r="7" spans="1:3">
      <c r="A7" s="2" t="s">
        <v>1136</v>
      </c>
      <c r="B7" s="7">
        <v>3468503</v>
      </c>
      <c r="C7" s="7">
        <v>2691568</v>
      </c>
    </row>
    <row r="8" spans="1:3">
      <c r="A8" s="2" t="s">
        <v>1811</v>
      </c>
      <c r="B8" s="4"/>
      <c r="C8" s="4"/>
    </row>
    <row r="9" spans="1:3">
      <c r="A9" s="3" t="s">
        <v>1810</v>
      </c>
      <c r="B9" s="4"/>
      <c r="C9" s="4"/>
    </row>
    <row r="10" spans="1:3">
      <c r="A10" s="2" t="s">
        <v>85</v>
      </c>
      <c r="B10" s="7">
        <v>822027</v>
      </c>
      <c r="C10" s="7">
        <v>614566</v>
      </c>
    </row>
    <row r="11" spans="1:3">
      <c r="A11" s="2" t="s">
        <v>1812</v>
      </c>
      <c r="B11" s="124">
        <v>1.2999999999999999E-2</v>
      </c>
      <c r="C11" s="124">
        <v>1.4E-2</v>
      </c>
    </row>
    <row r="12" spans="1:3">
      <c r="A12" s="2" t="s">
        <v>1189</v>
      </c>
      <c r="B12" s="7">
        <v>206957</v>
      </c>
      <c r="C12" s="7">
        <v>94163</v>
      </c>
    </row>
    <row r="13" spans="1:3">
      <c r="A13" s="2" t="s">
        <v>1813</v>
      </c>
      <c r="B13" s="124">
        <v>3.2000000000000001E-2</v>
      </c>
      <c r="C13" s="124">
        <v>1.4999999999999999E-2</v>
      </c>
    </row>
    <row r="14" spans="1:3">
      <c r="A14" s="2" t="s">
        <v>1523</v>
      </c>
      <c r="B14" s="7">
        <v>3362</v>
      </c>
      <c r="C14" s="7">
        <v>2550</v>
      </c>
    </row>
    <row r="15" spans="1:3">
      <c r="A15" s="2" t="s">
        <v>1814</v>
      </c>
      <c r="B15" s="124">
        <v>7.0000000000000001E-3</v>
      </c>
      <c r="C15" s="124">
        <v>4.0000000000000001E-3</v>
      </c>
    </row>
    <row r="16" spans="1:3">
      <c r="A16" s="2" t="s">
        <v>1136</v>
      </c>
      <c r="B16" s="6">
        <v>55000</v>
      </c>
      <c r="C16" s="6">
        <v>40982</v>
      </c>
    </row>
    <row r="17" spans="1:3">
      <c r="A17" s="2" t="s">
        <v>1815</v>
      </c>
      <c r="B17" s="124">
        <v>1.6E-2</v>
      </c>
      <c r="C17" s="124">
        <v>1.4999999999999999E-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1.7109375" customWidth="1"/>
    <col min="3" max="3" width="8.42578125" customWidth="1"/>
    <col min="4" max="4" width="21.7109375" customWidth="1"/>
    <col min="5" max="5" width="8.42578125" customWidth="1"/>
    <col min="6" max="6" width="23" customWidth="1"/>
  </cols>
  <sheetData>
    <row r="1" spans="1:6" ht="15" customHeight="1">
      <c r="A1" s="1" t="s">
        <v>1816</v>
      </c>
      <c r="B1" s="8" t="s">
        <v>1</v>
      </c>
      <c r="C1" s="8"/>
      <c r="D1" s="8"/>
      <c r="E1" s="8"/>
      <c r="F1" s="8"/>
    </row>
    <row r="2" spans="1:6" ht="30">
      <c r="A2" s="1" t="s">
        <v>27</v>
      </c>
      <c r="B2" s="8" t="s">
        <v>2</v>
      </c>
      <c r="C2" s="8"/>
      <c r="D2" s="8" t="s">
        <v>28</v>
      </c>
      <c r="E2" s="8"/>
      <c r="F2" s="1" t="s">
        <v>83</v>
      </c>
    </row>
    <row r="3" spans="1:6">
      <c r="A3" s="3" t="s">
        <v>1810</v>
      </c>
      <c r="B3" s="4"/>
      <c r="C3" s="4"/>
      <c r="D3" s="4"/>
      <c r="E3" s="4"/>
      <c r="F3" s="4"/>
    </row>
    <row r="4" spans="1:6">
      <c r="A4" s="2" t="s">
        <v>85</v>
      </c>
      <c r="B4" s="6">
        <v>65168274</v>
      </c>
      <c r="C4" s="4"/>
      <c r="D4" s="6">
        <v>45650220</v>
      </c>
      <c r="E4" s="4"/>
      <c r="F4" s="4"/>
    </row>
    <row r="5" spans="1:6">
      <c r="A5" s="2" t="s">
        <v>1189</v>
      </c>
      <c r="B5" s="7">
        <v>6567369</v>
      </c>
      <c r="C5" s="4"/>
      <c r="D5" s="7">
        <v>6565293</v>
      </c>
      <c r="E5" s="4"/>
      <c r="F5" s="4"/>
    </row>
    <row r="6" spans="1:6">
      <c r="A6" s="2" t="s">
        <v>1817</v>
      </c>
      <c r="B6" s="7">
        <v>233094</v>
      </c>
      <c r="C6" s="4"/>
      <c r="D6" s="7">
        <v>194977</v>
      </c>
      <c r="E6" s="4"/>
      <c r="F6" s="7">
        <v>242541</v>
      </c>
    </row>
    <row r="7" spans="1:6">
      <c r="A7" s="2" t="s">
        <v>1818</v>
      </c>
      <c r="B7" s="4"/>
      <c r="C7" s="4"/>
      <c r="D7" s="4"/>
      <c r="E7" s="4"/>
      <c r="F7" s="4"/>
    </row>
    <row r="8" spans="1:6">
      <c r="A8" s="3" t="s">
        <v>1810</v>
      </c>
      <c r="B8" s="4"/>
      <c r="C8" s="4"/>
      <c r="D8" s="4"/>
      <c r="E8" s="4"/>
      <c r="F8" s="4"/>
    </row>
    <row r="9" spans="1:6">
      <c r="A9" s="2" t="s">
        <v>1136</v>
      </c>
      <c r="B9" s="7">
        <v>1370000</v>
      </c>
      <c r="C9" s="4"/>
      <c r="D9" s="7">
        <v>770000</v>
      </c>
      <c r="E9" s="4"/>
      <c r="F9" s="4"/>
    </row>
    <row r="10" spans="1:6">
      <c r="A10" s="2" t="s">
        <v>1819</v>
      </c>
      <c r="B10" s="124">
        <v>0.39200000000000002</v>
      </c>
      <c r="C10" s="4"/>
      <c r="D10" s="124">
        <v>0.28499999999999998</v>
      </c>
      <c r="E10" s="4"/>
      <c r="F10" s="4"/>
    </row>
    <row r="11" spans="1:6">
      <c r="A11" s="2" t="s">
        <v>85</v>
      </c>
      <c r="B11" s="7">
        <v>34000000</v>
      </c>
      <c r="C11" s="4"/>
      <c r="D11" s="7">
        <v>19000000</v>
      </c>
      <c r="E11" s="4"/>
      <c r="F11" s="4"/>
    </row>
    <row r="12" spans="1:6">
      <c r="A12" s="2" t="s">
        <v>1189</v>
      </c>
      <c r="B12" s="4">
        <v>0</v>
      </c>
      <c r="C12" s="4"/>
      <c r="D12" s="4">
        <v>0</v>
      </c>
      <c r="E12" s="4"/>
      <c r="F12" s="4"/>
    </row>
    <row r="13" spans="1:6" ht="17.25">
      <c r="A13" s="2" t="s">
        <v>1817</v>
      </c>
      <c r="B13" s="7">
        <v>63462</v>
      </c>
      <c r="C13" s="123" t="s">
        <v>1309</v>
      </c>
      <c r="D13" s="7">
        <v>14470</v>
      </c>
      <c r="E13" s="123" t="s">
        <v>1324</v>
      </c>
      <c r="F13" s="4"/>
    </row>
    <row r="14" spans="1:6" ht="30">
      <c r="A14" s="2" t="s">
        <v>1820</v>
      </c>
      <c r="B14" s="4"/>
      <c r="C14" s="4"/>
      <c r="D14" s="4"/>
      <c r="E14" s="4"/>
      <c r="F14" s="4"/>
    </row>
    <row r="15" spans="1:6">
      <c r="A15" s="3" t="s">
        <v>1810</v>
      </c>
      <c r="B15" s="4"/>
      <c r="C15" s="4"/>
      <c r="D15" s="4"/>
      <c r="E15" s="4"/>
      <c r="F15" s="4"/>
    </row>
    <row r="16" spans="1:6" ht="17.25">
      <c r="A16" s="2" t="s">
        <v>1136</v>
      </c>
      <c r="B16" s="7">
        <v>47866</v>
      </c>
      <c r="C16" s="123" t="s">
        <v>1461</v>
      </c>
      <c r="D16" s="7">
        <v>60130</v>
      </c>
      <c r="E16" s="123" t="s">
        <v>1461</v>
      </c>
      <c r="F16" s="4"/>
    </row>
    <row r="17" spans="1:6" ht="17.25">
      <c r="A17" s="2" t="s">
        <v>1819</v>
      </c>
      <c r="B17" s="124">
        <v>1.4E-2</v>
      </c>
      <c r="C17" s="123" t="s">
        <v>1461</v>
      </c>
      <c r="D17" s="124">
        <v>2.1999999999999999E-2</v>
      </c>
      <c r="E17" s="123" t="s">
        <v>1461</v>
      </c>
      <c r="F17" s="4"/>
    </row>
    <row r="18" spans="1:6" ht="17.25">
      <c r="A18" s="2" t="s">
        <v>85</v>
      </c>
      <c r="B18" s="4">
        <v>0</v>
      </c>
      <c r="C18" s="123" t="s">
        <v>1461</v>
      </c>
      <c r="D18" s="4">
        <v>0</v>
      </c>
      <c r="E18" s="123" t="s">
        <v>1461</v>
      </c>
      <c r="F18" s="4"/>
    </row>
    <row r="19" spans="1:6" ht="17.25">
      <c r="A19" s="2" t="s">
        <v>1189</v>
      </c>
      <c r="B19" s="7">
        <v>1173522</v>
      </c>
      <c r="C19" s="123" t="s">
        <v>1461</v>
      </c>
      <c r="D19" s="7">
        <v>1477856</v>
      </c>
      <c r="E19" s="123" t="s">
        <v>1461</v>
      </c>
      <c r="F19" s="4"/>
    </row>
    <row r="20" spans="1:6" ht="17.25">
      <c r="A20" s="2" t="s">
        <v>1817</v>
      </c>
      <c r="B20" s="4">
        <v>0</v>
      </c>
      <c r="C20" s="123" t="s">
        <v>1821</v>
      </c>
      <c r="D20" s="4">
        <v>0</v>
      </c>
      <c r="E20" s="123" t="s">
        <v>1822</v>
      </c>
      <c r="F20" s="4"/>
    </row>
    <row r="21" spans="1:6">
      <c r="A21" s="2" t="s">
        <v>1823</v>
      </c>
      <c r="B21" s="4"/>
      <c r="C21" s="4"/>
      <c r="D21" s="4"/>
      <c r="E21" s="4"/>
      <c r="F21" s="4"/>
    </row>
    <row r="22" spans="1:6">
      <c r="A22" s="3" t="s">
        <v>1810</v>
      </c>
      <c r="B22" s="4"/>
      <c r="C22" s="4"/>
      <c r="D22" s="4"/>
      <c r="E22" s="4"/>
      <c r="F22" s="4"/>
    </row>
    <row r="23" spans="1:6">
      <c r="A23" s="2" t="s">
        <v>1136</v>
      </c>
      <c r="B23" s="7">
        <v>1417866</v>
      </c>
      <c r="C23" s="4"/>
      <c r="D23" s="7">
        <v>830130</v>
      </c>
      <c r="E23" s="4"/>
      <c r="F23" s="4"/>
    </row>
    <row r="24" spans="1:6">
      <c r="A24" s="2" t="s">
        <v>1819</v>
      </c>
      <c r="B24" s="124">
        <v>0.40600000000000003</v>
      </c>
      <c r="C24" s="4"/>
      <c r="D24" s="124">
        <v>0.307</v>
      </c>
      <c r="E24" s="4"/>
      <c r="F24" s="4"/>
    </row>
    <row r="25" spans="1:6">
      <c r="A25" s="2" t="s">
        <v>85</v>
      </c>
      <c r="B25" s="7">
        <v>34000000</v>
      </c>
      <c r="C25" s="4"/>
      <c r="D25" s="7">
        <v>19000000</v>
      </c>
      <c r="E25" s="4"/>
      <c r="F25" s="4"/>
    </row>
    <row r="26" spans="1:6">
      <c r="A26" s="2" t="s">
        <v>1189</v>
      </c>
      <c r="B26" s="7">
        <v>1173522</v>
      </c>
      <c r="C26" s="4"/>
      <c r="D26" s="7">
        <v>1477856</v>
      </c>
      <c r="E26" s="4"/>
      <c r="F26" s="4"/>
    </row>
    <row r="27" spans="1:6" ht="17.25">
      <c r="A27" s="2" t="s">
        <v>1817</v>
      </c>
      <c r="B27" s="6">
        <v>63462</v>
      </c>
      <c r="C27" s="123" t="s">
        <v>1309</v>
      </c>
      <c r="D27" s="6">
        <v>14470</v>
      </c>
      <c r="E27" s="123" t="s">
        <v>1324</v>
      </c>
      <c r="F27" s="4"/>
    </row>
    <row r="28" spans="1:6" ht="60">
      <c r="A28" s="2" t="s">
        <v>1824</v>
      </c>
      <c r="B28" s="4"/>
      <c r="C28" s="4"/>
      <c r="D28" s="4"/>
      <c r="E28" s="4"/>
      <c r="F28" s="4"/>
    </row>
    <row r="29" spans="1:6">
      <c r="A29" s="3" t="s">
        <v>1810</v>
      </c>
      <c r="B29" s="4"/>
      <c r="C29" s="4"/>
      <c r="D29" s="4"/>
      <c r="E29" s="4"/>
      <c r="F29" s="4"/>
    </row>
    <row r="30" spans="1:6">
      <c r="A30" s="2" t="s">
        <v>1825</v>
      </c>
      <c r="B30" s="124">
        <v>0.1</v>
      </c>
      <c r="C30" s="4"/>
      <c r="D30" s="4"/>
      <c r="E30" s="4"/>
      <c r="F30" s="4"/>
    </row>
    <row r="31" spans="1:6">
      <c r="A31" s="40"/>
      <c r="B31" s="40"/>
      <c r="C31" s="40"/>
      <c r="D31" s="40"/>
      <c r="E31" s="40"/>
      <c r="F31" s="40"/>
    </row>
    <row r="32" spans="1:6" ht="15" customHeight="1">
      <c r="A32" s="2" t="s">
        <v>1309</v>
      </c>
      <c r="B32" s="12" t="s">
        <v>1142</v>
      </c>
      <c r="C32" s="12"/>
      <c r="D32" s="12"/>
      <c r="E32" s="12"/>
      <c r="F32" s="12"/>
    </row>
    <row r="33" spans="1:6" ht="15" customHeight="1">
      <c r="A33" s="2" t="s">
        <v>1324</v>
      </c>
      <c r="B33" s="12" t="s">
        <v>1145</v>
      </c>
      <c r="C33" s="12"/>
      <c r="D33" s="12"/>
      <c r="E33" s="12"/>
      <c r="F33" s="12"/>
    </row>
    <row r="34" spans="1:6" ht="15" customHeight="1">
      <c r="A34" s="2" t="s">
        <v>1461</v>
      </c>
      <c r="B34" s="12" t="s">
        <v>1146</v>
      </c>
      <c r="C34" s="12"/>
      <c r="D34" s="12"/>
      <c r="E34" s="12"/>
      <c r="F34" s="12"/>
    </row>
  </sheetData>
  <mergeCells count="7">
    <mergeCell ref="B34:F34"/>
    <mergeCell ref="B1:F1"/>
    <mergeCell ref="B2:C2"/>
    <mergeCell ref="D2:E2"/>
    <mergeCell ref="A31:F31"/>
    <mergeCell ref="B32:F32"/>
    <mergeCell ref="B33:F3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8" t="s">
        <v>1826</v>
      </c>
      <c r="B1" s="8" t="s">
        <v>1</v>
      </c>
      <c r="C1" s="8"/>
      <c r="D1" s="8"/>
      <c r="E1" s="1"/>
    </row>
    <row r="2" spans="1:5">
      <c r="A2" s="8"/>
      <c r="B2" s="1" t="s">
        <v>2</v>
      </c>
      <c r="C2" s="1" t="s">
        <v>28</v>
      </c>
      <c r="D2" s="1" t="s">
        <v>83</v>
      </c>
      <c r="E2" s="1" t="s">
        <v>1676</v>
      </c>
    </row>
    <row r="3" spans="1:5" ht="30">
      <c r="A3" s="3" t="s">
        <v>1827</v>
      </c>
      <c r="B3" s="4"/>
      <c r="C3" s="4"/>
      <c r="D3" s="4"/>
      <c r="E3" s="4"/>
    </row>
    <row r="4" spans="1:5">
      <c r="A4" s="2" t="s">
        <v>109</v>
      </c>
      <c r="B4" s="6">
        <v>-12651000</v>
      </c>
      <c r="C4" s="6">
        <v>-25742000</v>
      </c>
      <c r="D4" s="6">
        <v>-76781000</v>
      </c>
      <c r="E4" s="4"/>
    </row>
    <row r="5" spans="1:5" ht="30">
      <c r="A5" s="2" t="s">
        <v>1828</v>
      </c>
      <c r="B5" s="4"/>
      <c r="C5" s="4"/>
      <c r="D5" s="4"/>
      <c r="E5" s="4"/>
    </row>
    <row r="6" spans="1:5" ht="30">
      <c r="A6" s="3" t="s">
        <v>1827</v>
      </c>
      <c r="B6" s="4"/>
      <c r="C6" s="4"/>
      <c r="D6" s="4"/>
      <c r="E6" s="4"/>
    </row>
    <row r="7" spans="1:5" ht="30">
      <c r="A7" s="2" t="s">
        <v>1281</v>
      </c>
      <c r="B7" s="4">
        <v>0</v>
      </c>
      <c r="C7" s="4">
        <v>0</v>
      </c>
      <c r="D7" s="4">
        <v>0</v>
      </c>
      <c r="E7" s="4">
        <v>0</v>
      </c>
    </row>
    <row r="8" spans="1:5" ht="30">
      <c r="A8" s="2" t="s">
        <v>1279</v>
      </c>
      <c r="B8" s="4">
        <v>0</v>
      </c>
      <c r="C8" s="4">
        <v>0</v>
      </c>
      <c r="D8" s="4"/>
      <c r="E8" s="4"/>
    </row>
    <row r="9" spans="1:5">
      <c r="A9" s="2" t="s">
        <v>1829</v>
      </c>
      <c r="B9" s="7">
        <v>2800000</v>
      </c>
      <c r="C9" s="7">
        <v>2600000</v>
      </c>
      <c r="D9" s="7">
        <v>2500000</v>
      </c>
      <c r="E9" s="4"/>
    </row>
    <row r="10" spans="1:5" ht="30">
      <c r="A10" s="2" t="s">
        <v>1830</v>
      </c>
      <c r="B10" s="7">
        <v>10000000</v>
      </c>
      <c r="C10" s="4"/>
      <c r="D10" s="4"/>
      <c r="E10" s="4"/>
    </row>
    <row r="11" spans="1:5" ht="30">
      <c r="A11" s="2" t="s">
        <v>1831</v>
      </c>
      <c r="B11" s="7">
        <v>-10000000</v>
      </c>
      <c r="C11" s="4"/>
      <c r="D11" s="4"/>
      <c r="E11" s="4"/>
    </row>
    <row r="12" spans="1:5" ht="30">
      <c r="A12" s="2" t="s">
        <v>1832</v>
      </c>
      <c r="B12" s="7">
        <v>150000000</v>
      </c>
      <c r="C12" s="7">
        <v>200000000</v>
      </c>
      <c r="D12" s="7">
        <v>125000000</v>
      </c>
      <c r="E12" s="4"/>
    </row>
    <row r="13" spans="1:5" ht="30">
      <c r="A13" s="2" t="s">
        <v>1833</v>
      </c>
      <c r="B13" s="7">
        <v>-150000000</v>
      </c>
      <c r="C13" s="7">
        <v>-200000000</v>
      </c>
      <c r="D13" s="7">
        <v>-125000000</v>
      </c>
      <c r="E13" s="4"/>
    </row>
    <row r="14" spans="1:5" ht="30">
      <c r="A14" s="2" t="s">
        <v>1834</v>
      </c>
      <c r="B14" s="4"/>
      <c r="C14" s="4"/>
      <c r="D14" s="4"/>
      <c r="E14" s="4"/>
    </row>
    <row r="15" spans="1:5" ht="30">
      <c r="A15" s="3" t="s">
        <v>1827</v>
      </c>
      <c r="B15" s="4"/>
      <c r="C15" s="4"/>
      <c r="D15" s="4"/>
      <c r="E15" s="4"/>
    </row>
    <row r="16" spans="1:5" ht="30">
      <c r="A16" s="2" t="s">
        <v>1281</v>
      </c>
      <c r="B16" s="4">
        <v>0</v>
      </c>
      <c r="C16" s="4">
        <v>0</v>
      </c>
      <c r="D16" s="4"/>
      <c r="E16" s="4"/>
    </row>
    <row r="17" spans="1:5" ht="30">
      <c r="A17" s="2" t="s">
        <v>1832</v>
      </c>
      <c r="B17" s="7">
        <v>60000000</v>
      </c>
      <c r="C17" s="4"/>
      <c r="D17" s="4"/>
      <c r="E17" s="4"/>
    </row>
    <row r="18" spans="1:5" ht="30">
      <c r="A18" s="2" t="s">
        <v>1833</v>
      </c>
      <c r="B18" s="7">
        <v>-60000000</v>
      </c>
      <c r="C18" s="4"/>
      <c r="D18" s="4"/>
      <c r="E18" s="4"/>
    </row>
    <row r="19" spans="1:5" ht="30">
      <c r="A19" s="2" t="s">
        <v>1835</v>
      </c>
      <c r="B19" s="4"/>
      <c r="C19" s="4"/>
      <c r="D19" s="4"/>
      <c r="E19" s="4"/>
    </row>
    <row r="20" spans="1:5" ht="30">
      <c r="A20" s="3" t="s">
        <v>1827</v>
      </c>
      <c r="B20" s="4"/>
      <c r="C20" s="4"/>
      <c r="D20" s="4"/>
      <c r="E20" s="4"/>
    </row>
    <row r="21" spans="1:5" ht="30">
      <c r="A21" s="2" t="s">
        <v>1281</v>
      </c>
      <c r="B21" s="4"/>
      <c r="C21" s="4">
        <v>0</v>
      </c>
      <c r="D21" s="4">
        <v>0</v>
      </c>
      <c r="E21" s="4"/>
    </row>
    <row r="22" spans="1:5" ht="30">
      <c r="A22" s="2" t="s">
        <v>1279</v>
      </c>
      <c r="B22" s="4">
        <v>0</v>
      </c>
      <c r="C22" s="4">
        <v>0</v>
      </c>
      <c r="D22" s="4"/>
      <c r="E22" s="4"/>
    </row>
    <row r="23" spans="1:5" ht="30">
      <c r="A23" s="2" t="s">
        <v>1830</v>
      </c>
      <c r="B23" s="7">
        <v>10000000</v>
      </c>
      <c r="C23" s="4"/>
      <c r="D23" s="4"/>
      <c r="E23" s="4"/>
    </row>
    <row r="24" spans="1:5" ht="30">
      <c r="A24" s="2" t="s">
        <v>1831</v>
      </c>
      <c r="B24" s="7">
        <v>-10000000</v>
      </c>
      <c r="C24" s="4"/>
      <c r="D24" s="4"/>
      <c r="E24" s="4"/>
    </row>
    <row r="25" spans="1:5" ht="30">
      <c r="A25" s="2" t="s">
        <v>1832</v>
      </c>
      <c r="B25" s="4"/>
      <c r="C25" s="7">
        <v>70000000</v>
      </c>
      <c r="D25" s="4"/>
      <c r="E25" s="4"/>
    </row>
    <row r="26" spans="1:5" ht="30">
      <c r="A26" s="2" t="s">
        <v>1833</v>
      </c>
      <c r="B26" s="4"/>
      <c r="C26" s="7">
        <v>-70000000</v>
      </c>
      <c r="D26" s="4"/>
      <c r="E26" s="4"/>
    </row>
    <row r="27" spans="1:5" ht="30">
      <c r="A27" s="2" t="s">
        <v>1836</v>
      </c>
      <c r="B27" s="4"/>
      <c r="C27" s="4"/>
      <c r="D27" s="4"/>
      <c r="E27" s="4"/>
    </row>
    <row r="28" spans="1:5" ht="30">
      <c r="A28" s="3" t="s">
        <v>1827</v>
      </c>
      <c r="B28" s="4"/>
      <c r="C28" s="4"/>
      <c r="D28" s="4"/>
      <c r="E28" s="4"/>
    </row>
    <row r="29" spans="1:5" ht="30">
      <c r="A29" s="2" t="s">
        <v>1281</v>
      </c>
      <c r="B29" s="4"/>
      <c r="C29" s="4">
        <v>0</v>
      </c>
      <c r="D29" s="4">
        <v>0</v>
      </c>
      <c r="E29" s="4"/>
    </row>
    <row r="30" spans="1:5" ht="30">
      <c r="A30" s="2" t="s">
        <v>1832</v>
      </c>
      <c r="B30" s="4"/>
      <c r="C30" s="7">
        <v>200000000</v>
      </c>
      <c r="D30" s="4"/>
      <c r="E30" s="4"/>
    </row>
    <row r="31" spans="1:5" ht="30">
      <c r="A31" s="2" t="s">
        <v>1833</v>
      </c>
      <c r="B31" s="4"/>
      <c r="C31" s="7">
        <v>-200000000</v>
      </c>
      <c r="D31" s="4"/>
      <c r="E31" s="4"/>
    </row>
    <row r="32" spans="1:5" ht="30">
      <c r="A32" s="2" t="s">
        <v>1837</v>
      </c>
      <c r="B32" s="4"/>
      <c r="C32" s="4"/>
      <c r="D32" s="4"/>
      <c r="E32" s="4"/>
    </row>
    <row r="33" spans="1:5" ht="30">
      <c r="A33" s="3" t="s">
        <v>1827</v>
      </c>
      <c r="B33" s="4"/>
      <c r="C33" s="4"/>
      <c r="D33" s="4"/>
      <c r="E33" s="4"/>
    </row>
    <row r="34" spans="1:5" ht="30">
      <c r="A34" s="2" t="s">
        <v>1281</v>
      </c>
      <c r="B34" s="4">
        <v>0</v>
      </c>
      <c r="C34" s="4">
        <v>0</v>
      </c>
      <c r="D34" s="4"/>
      <c r="E34" s="4"/>
    </row>
    <row r="35" spans="1:5" ht="30">
      <c r="A35" s="2" t="s">
        <v>1279</v>
      </c>
      <c r="B35" s="4"/>
      <c r="C35" s="4">
        <v>0</v>
      </c>
      <c r="D35" s="4">
        <v>0</v>
      </c>
      <c r="E35" s="4"/>
    </row>
    <row r="36" spans="1:5" ht="30">
      <c r="A36" s="2" t="s">
        <v>1830</v>
      </c>
      <c r="B36" s="4"/>
      <c r="C36" s="7">
        <v>17000000</v>
      </c>
      <c r="D36" s="4"/>
      <c r="E36" s="4"/>
    </row>
    <row r="37" spans="1:5" ht="30">
      <c r="A37" s="2" t="s">
        <v>1831</v>
      </c>
      <c r="B37" s="4"/>
      <c r="C37" s="7">
        <v>-17000000</v>
      </c>
      <c r="D37" s="4"/>
      <c r="E37" s="4"/>
    </row>
    <row r="38" spans="1:5" ht="30">
      <c r="A38" s="2" t="s">
        <v>1832</v>
      </c>
      <c r="B38" s="7">
        <v>70000000</v>
      </c>
      <c r="C38" s="4"/>
      <c r="D38" s="4"/>
      <c r="E38" s="4"/>
    </row>
    <row r="39" spans="1:5" ht="30">
      <c r="A39" s="2" t="s">
        <v>1833</v>
      </c>
      <c r="B39" s="7">
        <v>-70000000</v>
      </c>
      <c r="C39" s="4"/>
      <c r="D39" s="4"/>
      <c r="E39" s="4"/>
    </row>
    <row r="40" spans="1:5">
      <c r="A40" s="2" t="s">
        <v>1783</v>
      </c>
      <c r="B40" s="4"/>
      <c r="C40" s="4"/>
      <c r="D40" s="4"/>
      <c r="E40" s="4"/>
    </row>
    <row r="41" spans="1:5" ht="30">
      <c r="A41" s="3" t="s">
        <v>1827</v>
      </c>
      <c r="B41" s="4"/>
      <c r="C41" s="4"/>
      <c r="D41" s="4"/>
      <c r="E41" s="4"/>
    </row>
    <row r="42" spans="1:5" ht="30">
      <c r="A42" s="2" t="s">
        <v>1281</v>
      </c>
      <c r="B42" s="4">
        <v>0</v>
      </c>
      <c r="C42" s="4">
        <v>0</v>
      </c>
      <c r="D42" s="4">
        <v>0</v>
      </c>
      <c r="E42" s="4"/>
    </row>
    <row r="43" spans="1:5" ht="30">
      <c r="A43" s="2" t="s">
        <v>1279</v>
      </c>
      <c r="B43" s="4">
        <v>0</v>
      </c>
      <c r="C43" s="4">
        <v>0</v>
      </c>
      <c r="D43" s="4"/>
      <c r="E43" s="4"/>
    </row>
    <row r="44" spans="1:5" ht="30">
      <c r="A44" s="2" t="s">
        <v>1830</v>
      </c>
      <c r="B44" s="7">
        <v>20000000</v>
      </c>
      <c r="C44" s="4"/>
      <c r="D44" s="4"/>
      <c r="E44" s="4"/>
    </row>
    <row r="45" spans="1:5" ht="30">
      <c r="A45" s="2" t="s">
        <v>1831</v>
      </c>
      <c r="B45" s="7">
        <v>-20000000</v>
      </c>
      <c r="C45" s="4"/>
      <c r="D45" s="4"/>
      <c r="E45" s="4"/>
    </row>
    <row r="46" spans="1:5" ht="30">
      <c r="A46" s="2" t="s">
        <v>1832</v>
      </c>
      <c r="B46" s="7">
        <v>430000000</v>
      </c>
      <c r="C46" s="7">
        <v>470000000</v>
      </c>
      <c r="D46" s="4"/>
      <c r="E46" s="4"/>
    </row>
    <row r="47" spans="1:5" ht="30">
      <c r="A47" s="2" t="s">
        <v>1833</v>
      </c>
      <c r="B47" s="7">
        <v>-430000000</v>
      </c>
      <c r="C47" s="7">
        <v>-470000000</v>
      </c>
      <c r="D47" s="4"/>
      <c r="E47" s="4"/>
    </row>
    <row r="48" spans="1:5" ht="30">
      <c r="A48" s="2" t="s">
        <v>1838</v>
      </c>
      <c r="B48" s="4"/>
      <c r="C48" s="4"/>
      <c r="D48" s="4"/>
      <c r="E48" s="4"/>
    </row>
    <row r="49" spans="1:5" ht="30">
      <c r="A49" s="3" t="s">
        <v>1827</v>
      </c>
      <c r="B49" s="4"/>
      <c r="C49" s="4"/>
      <c r="D49" s="4"/>
      <c r="E49" s="4"/>
    </row>
    <row r="50" spans="1:5" ht="30">
      <c r="A50" s="2" t="s">
        <v>1281</v>
      </c>
      <c r="B50" s="4">
        <v>0</v>
      </c>
      <c r="C50" s="4">
        <v>0</v>
      </c>
      <c r="D50" s="4"/>
      <c r="E50" s="4"/>
    </row>
    <row r="51" spans="1:5" ht="30">
      <c r="A51" s="2" t="s">
        <v>1832</v>
      </c>
      <c r="B51" s="7">
        <v>150000000</v>
      </c>
      <c r="C51" s="4"/>
      <c r="D51" s="4"/>
      <c r="E51" s="4"/>
    </row>
    <row r="52" spans="1:5" ht="30">
      <c r="A52" s="2" t="s">
        <v>1833</v>
      </c>
      <c r="B52" s="7">
        <v>-150000000</v>
      </c>
      <c r="C52" s="4"/>
      <c r="D52" s="4"/>
      <c r="E52" s="4"/>
    </row>
    <row r="53" spans="1:5" ht="30">
      <c r="A53" s="2" t="s">
        <v>1839</v>
      </c>
      <c r="B53" s="4">
        <v>0</v>
      </c>
      <c r="C53" s="7">
        <v>80000000</v>
      </c>
      <c r="D53" s="4"/>
      <c r="E53" s="4"/>
    </row>
    <row r="54" spans="1:5">
      <c r="A54" s="2" t="s">
        <v>109</v>
      </c>
      <c r="B54" s="4">
        <v>0</v>
      </c>
      <c r="C54" s="7">
        <v>13900000</v>
      </c>
      <c r="D54" s="4"/>
      <c r="E54" s="4"/>
    </row>
    <row r="55" spans="1:5" ht="30">
      <c r="A55" s="2" t="s">
        <v>1840</v>
      </c>
      <c r="B55" s="4"/>
      <c r="C55" s="4"/>
      <c r="D55" s="4"/>
      <c r="E55" s="4"/>
    </row>
    <row r="56" spans="1:5" ht="30">
      <c r="A56" s="3" t="s">
        <v>1827</v>
      </c>
      <c r="B56" s="4"/>
      <c r="C56" s="4"/>
      <c r="D56" s="4"/>
      <c r="E56" s="4"/>
    </row>
    <row r="57" spans="1:5" ht="30">
      <c r="A57" s="2" t="s">
        <v>1839</v>
      </c>
      <c r="B57" s="4">
        <v>0</v>
      </c>
      <c r="C57" s="7">
        <v>70000000</v>
      </c>
      <c r="D57" s="4"/>
      <c r="E57" s="4"/>
    </row>
    <row r="58" spans="1:5">
      <c r="A58" s="2" t="s">
        <v>109</v>
      </c>
      <c r="B58" s="6">
        <v>0</v>
      </c>
      <c r="C58" s="6">
        <v>10600000</v>
      </c>
      <c r="D58" s="4"/>
      <c r="E58"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23</v>
      </c>
      <c r="B1" s="1" t="s">
        <v>1</v>
      </c>
    </row>
    <row r="2" spans="1:2">
      <c r="A2" s="8"/>
      <c r="B2" s="1" t="s">
        <v>2</v>
      </c>
    </row>
    <row r="3" spans="1:2">
      <c r="A3" s="3" t="s">
        <v>324</v>
      </c>
      <c r="B3" s="4"/>
    </row>
    <row r="4" spans="1:2">
      <c r="A4" s="12" t="s">
        <v>325</v>
      </c>
      <c r="B4" s="9" t="s">
        <v>323</v>
      </c>
    </row>
    <row r="5" spans="1:2">
      <c r="A5" s="12"/>
      <c r="B5" s="13" t="s">
        <v>326</v>
      </c>
    </row>
    <row r="6" spans="1:2" ht="102.75">
      <c r="A6" s="12"/>
      <c r="B6" s="10" t="s">
        <v>327</v>
      </c>
    </row>
    <row r="7" spans="1:2">
      <c r="A7" s="12"/>
      <c r="B7" s="4"/>
    </row>
    <row r="8" spans="1:2">
      <c r="A8" s="12"/>
      <c r="B8" s="34" t="s">
        <v>328</v>
      </c>
    </row>
    <row r="9" spans="1:2">
      <c r="A9" s="12"/>
      <c r="B9" s="4"/>
    </row>
    <row r="10" spans="1:2" ht="102.75">
      <c r="A10" s="12"/>
      <c r="B10" s="15" t="s">
        <v>32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8.140625" bestFit="1" customWidth="1"/>
    <col min="2" max="3" width="36.5703125" customWidth="1"/>
    <col min="4" max="6" width="15.85546875" customWidth="1"/>
    <col min="7" max="7" width="3.42578125" customWidth="1"/>
    <col min="8" max="9" width="15.8554687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c r="A3" s="3" t="s">
        <v>331</v>
      </c>
      <c r="B3" s="40"/>
      <c r="C3" s="40"/>
      <c r="D3" s="40"/>
      <c r="E3" s="40"/>
      <c r="F3" s="40"/>
      <c r="G3" s="40"/>
      <c r="H3" s="40"/>
      <c r="I3" s="40"/>
    </row>
    <row r="4" spans="1:9">
      <c r="A4" s="12" t="s">
        <v>332</v>
      </c>
      <c r="B4" s="41" t="s">
        <v>333</v>
      </c>
      <c r="C4" s="41"/>
      <c r="D4" s="41"/>
      <c r="E4" s="41"/>
      <c r="F4" s="41"/>
      <c r="G4" s="41"/>
      <c r="H4" s="41"/>
      <c r="I4" s="41"/>
    </row>
    <row r="5" spans="1:9">
      <c r="A5" s="12"/>
      <c r="B5" s="40"/>
      <c r="C5" s="40"/>
      <c r="D5" s="40"/>
      <c r="E5" s="40"/>
      <c r="F5" s="40"/>
      <c r="G5" s="40"/>
      <c r="H5" s="40"/>
      <c r="I5" s="40"/>
    </row>
    <row r="6" spans="1:9">
      <c r="A6" s="12"/>
      <c r="B6" s="43" t="s">
        <v>334</v>
      </c>
      <c r="C6" s="43"/>
      <c r="D6" s="43"/>
      <c r="E6" s="43"/>
      <c r="F6" s="43"/>
      <c r="G6" s="43"/>
      <c r="H6" s="43"/>
      <c r="I6" s="43"/>
    </row>
    <row r="7" spans="1:9">
      <c r="A7" s="12"/>
      <c r="B7" s="40"/>
      <c r="C7" s="40"/>
      <c r="D7" s="40"/>
      <c r="E7" s="40"/>
      <c r="F7" s="40"/>
      <c r="G7" s="40"/>
      <c r="H7" s="40"/>
      <c r="I7" s="40"/>
    </row>
    <row r="8" spans="1:9">
      <c r="A8" s="12"/>
      <c r="B8" s="29" t="s">
        <v>335</v>
      </c>
      <c r="C8" s="29"/>
      <c r="D8" s="29"/>
      <c r="E8" s="29"/>
      <c r="F8" s="29"/>
      <c r="G8" s="29"/>
      <c r="H8" s="29"/>
      <c r="I8" s="29"/>
    </row>
    <row r="9" spans="1:9">
      <c r="A9" s="12"/>
      <c r="B9" s="22"/>
      <c r="C9" s="22"/>
      <c r="D9" s="22"/>
      <c r="E9" s="22"/>
      <c r="F9" s="22"/>
      <c r="G9" s="22"/>
      <c r="H9" s="22"/>
      <c r="I9" s="22"/>
    </row>
    <row r="10" spans="1:9">
      <c r="A10" s="12"/>
      <c r="B10" s="14"/>
      <c r="C10" s="14"/>
      <c r="D10" s="14"/>
      <c r="E10" s="14"/>
      <c r="F10" s="14"/>
      <c r="G10" s="14"/>
      <c r="H10" s="14"/>
      <c r="I10" s="14"/>
    </row>
    <row r="11" spans="1:9" ht="15.75" thickBot="1">
      <c r="A11" s="12"/>
      <c r="B11" s="15"/>
      <c r="C11" s="24" t="s">
        <v>336</v>
      </c>
      <c r="D11" s="24"/>
      <c r="E11" s="24"/>
      <c r="F11" s="24"/>
      <c r="G11" s="24"/>
      <c r="H11" s="24"/>
      <c r="I11" s="24"/>
    </row>
    <row r="12" spans="1:9" ht="15.75" thickBot="1">
      <c r="A12" s="12"/>
      <c r="B12" s="15"/>
      <c r="C12" s="25">
        <v>2014</v>
      </c>
      <c r="D12" s="25"/>
      <c r="E12" s="25"/>
      <c r="F12" s="15"/>
      <c r="G12" s="25">
        <v>2013</v>
      </c>
      <c r="H12" s="25"/>
      <c r="I12" s="25"/>
    </row>
    <row r="13" spans="1:9">
      <c r="A13" s="12"/>
      <c r="B13" s="18" t="s">
        <v>337</v>
      </c>
      <c r="C13" s="27"/>
      <c r="D13" s="27"/>
      <c r="E13" s="27"/>
      <c r="F13" s="19"/>
      <c r="G13" s="27"/>
      <c r="H13" s="27"/>
      <c r="I13" s="27"/>
    </row>
    <row r="14" spans="1:9">
      <c r="A14" s="12"/>
      <c r="B14" s="28" t="s">
        <v>338</v>
      </c>
      <c r="C14" s="29" t="s">
        <v>217</v>
      </c>
      <c r="D14" s="30">
        <v>256267</v>
      </c>
      <c r="E14" s="31"/>
      <c r="F14" s="31"/>
      <c r="G14" s="29" t="s">
        <v>217</v>
      </c>
      <c r="H14" s="30">
        <v>266898</v>
      </c>
      <c r="I14" s="31"/>
    </row>
    <row r="15" spans="1:9">
      <c r="A15" s="12"/>
      <c r="B15" s="28"/>
      <c r="C15" s="29"/>
      <c r="D15" s="30"/>
      <c r="E15" s="31"/>
      <c r="F15" s="31"/>
      <c r="G15" s="29"/>
      <c r="H15" s="30"/>
      <c r="I15" s="31"/>
    </row>
    <row r="16" spans="1:9">
      <c r="A16" s="12"/>
      <c r="B16" s="32" t="s">
        <v>339</v>
      </c>
      <c r="C16" s="33">
        <v>1531811</v>
      </c>
      <c r="D16" s="33"/>
      <c r="E16" s="26"/>
      <c r="F16" s="26"/>
      <c r="G16" s="33">
        <v>54971</v>
      </c>
      <c r="H16" s="33"/>
      <c r="I16" s="26"/>
    </row>
    <row r="17" spans="1:9">
      <c r="A17" s="12"/>
      <c r="B17" s="32"/>
      <c r="C17" s="33"/>
      <c r="D17" s="33"/>
      <c r="E17" s="26"/>
      <c r="F17" s="26"/>
      <c r="G17" s="33"/>
      <c r="H17" s="33"/>
      <c r="I17" s="26"/>
    </row>
    <row r="18" spans="1:9">
      <c r="A18" s="12"/>
      <c r="B18" s="28" t="s">
        <v>340</v>
      </c>
      <c r="C18" s="30">
        <v>280215</v>
      </c>
      <c r="D18" s="30"/>
      <c r="E18" s="31"/>
      <c r="F18" s="31"/>
      <c r="G18" s="30">
        <v>263354</v>
      </c>
      <c r="H18" s="30"/>
      <c r="I18" s="31"/>
    </row>
    <row r="19" spans="1:9" ht="15.75" thickBot="1">
      <c r="A19" s="12"/>
      <c r="B19" s="28"/>
      <c r="C19" s="48"/>
      <c r="D19" s="48"/>
      <c r="E19" s="49"/>
      <c r="F19" s="31"/>
      <c r="G19" s="48"/>
      <c r="H19" s="48"/>
      <c r="I19" s="49"/>
    </row>
    <row r="20" spans="1:9">
      <c r="A20" s="12"/>
      <c r="B20" s="50" t="s">
        <v>341</v>
      </c>
      <c r="C20" s="51">
        <v>2068293</v>
      </c>
      <c r="D20" s="51"/>
      <c r="E20" s="27"/>
      <c r="F20" s="26"/>
      <c r="G20" s="51">
        <v>585223</v>
      </c>
      <c r="H20" s="51"/>
      <c r="I20" s="27"/>
    </row>
    <row r="21" spans="1:9">
      <c r="A21" s="12"/>
      <c r="B21" s="50"/>
      <c r="C21" s="33"/>
      <c r="D21" s="33"/>
      <c r="E21" s="26"/>
      <c r="F21" s="26"/>
      <c r="G21" s="33"/>
      <c r="H21" s="33"/>
      <c r="I21" s="26"/>
    </row>
    <row r="22" spans="1:9">
      <c r="A22" s="12"/>
      <c r="B22" s="10" t="s">
        <v>342</v>
      </c>
      <c r="C22" s="31"/>
      <c r="D22" s="31"/>
      <c r="E22" s="31"/>
      <c r="F22" s="15"/>
      <c r="G22" s="31"/>
      <c r="H22" s="31"/>
      <c r="I22" s="31"/>
    </row>
    <row r="23" spans="1:9">
      <c r="A23" s="12"/>
      <c r="B23" s="32" t="s">
        <v>343</v>
      </c>
      <c r="C23" s="33">
        <v>462197</v>
      </c>
      <c r="D23" s="33"/>
      <c r="E23" s="26"/>
      <c r="F23" s="26"/>
      <c r="G23" s="33">
        <v>433150</v>
      </c>
      <c r="H23" s="33"/>
      <c r="I23" s="26"/>
    </row>
    <row r="24" spans="1:9" ht="15.75" thickBot="1">
      <c r="A24" s="12"/>
      <c r="B24" s="32"/>
      <c r="C24" s="52"/>
      <c r="D24" s="52"/>
      <c r="E24" s="53"/>
      <c r="F24" s="26"/>
      <c r="G24" s="52"/>
      <c r="H24" s="52"/>
      <c r="I24" s="53"/>
    </row>
    <row r="25" spans="1:9">
      <c r="A25" s="12"/>
      <c r="B25" s="29" t="s">
        <v>344</v>
      </c>
      <c r="C25" s="54" t="s">
        <v>217</v>
      </c>
      <c r="D25" s="56">
        <v>2530490</v>
      </c>
      <c r="E25" s="58"/>
      <c r="F25" s="31"/>
      <c r="G25" s="54" t="s">
        <v>217</v>
      </c>
      <c r="H25" s="56">
        <v>1018373</v>
      </c>
      <c r="I25" s="58"/>
    </row>
    <row r="26" spans="1:9" ht="15.75" thickBot="1">
      <c r="A26" s="12"/>
      <c r="B26" s="29"/>
      <c r="C26" s="55"/>
      <c r="D26" s="57"/>
      <c r="E26" s="59"/>
      <c r="F26" s="31"/>
      <c r="G26" s="55"/>
      <c r="H26" s="57"/>
      <c r="I26" s="59"/>
    </row>
    <row r="27" spans="1:9" ht="15.75" thickTop="1">
      <c r="A27" s="12"/>
      <c r="B27" s="31"/>
      <c r="C27" s="31"/>
      <c r="D27" s="31"/>
      <c r="E27" s="31"/>
      <c r="F27" s="31"/>
      <c r="G27" s="31"/>
      <c r="H27" s="31"/>
      <c r="I27" s="31"/>
    </row>
    <row r="28" spans="1:9">
      <c r="A28" s="12"/>
      <c r="B28" s="14"/>
      <c r="C28" s="14"/>
    </row>
    <row r="29" spans="1:9">
      <c r="A29" s="12"/>
      <c r="B29" s="60">
        <v>1</v>
      </c>
      <c r="C29" s="61" t="s">
        <v>345</v>
      </c>
    </row>
    <row r="30" spans="1:9">
      <c r="A30" s="12"/>
      <c r="B30" s="40"/>
      <c r="C30" s="40"/>
      <c r="D30" s="40"/>
      <c r="E30" s="40"/>
      <c r="F30" s="40"/>
      <c r="G30" s="40"/>
      <c r="H30" s="40"/>
      <c r="I30" s="40"/>
    </row>
    <row r="31" spans="1:9">
      <c r="A31" s="12"/>
      <c r="B31" s="73" t="s">
        <v>346</v>
      </c>
      <c r="C31" s="73"/>
      <c r="D31" s="73"/>
      <c r="E31" s="73"/>
      <c r="F31" s="73"/>
      <c r="G31" s="73"/>
      <c r="H31" s="73"/>
      <c r="I31" s="73"/>
    </row>
    <row r="32" spans="1:9">
      <c r="A32" s="12"/>
      <c r="B32" s="40"/>
      <c r="C32" s="40"/>
      <c r="D32" s="40"/>
      <c r="E32" s="40"/>
      <c r="F32" s="40"/>
      <c r="G32" s="40"/>
      <c r="H32" s="40"/>
      <c r="I32" s="40"/>
    </row>
    <row r="33" spans="1:9">
      <c r="A33" s="12"/>
      <c r="B33" s="29" t="s">
        <v>347</v>
      </c>
      <c r="C33" s="29"/>
      <c r="D33" s="29"/>
      <c r="E33" s="29"/>
      <c r="F33" s="29"/>
      <c r="G33" s="29"/>
      <c r="H33" s="29"/>
      <c r="I33" s="29"/>
    </row>
    <row r="34" spans="1:9">
      <c r="A34" s="12"/>
      <c r="B34" s="22"/>
      <c r="C34" s="22"/>
      <c r="D34" s="22"/>
      <c r="E34" s="22"/>
      <c r="F34" s="22"/>
      <c r="G34" s="22"/>
      <c r="H34" s="22"/>
      <c r="I34" s="22"/>
    </row>
    <row r="35" spans="1:9">
      <c r="A35" s="12"/>
      <c r="B35" s="14"/>
      <c r="C35" s="14"/>
      <c r="D35" s="14"/>
      <c r="E35" s="14"/>
      <c r="F35" s="14"/>
      <c r="G35" s="14"/>
      <c r="H35" s="14"/>
      <c r="I35" s="14"/>
    </row>
    <row r="36" spans="1:9" ht="15.75" thickBot="1">
      <c r="A36" s="12"/>
      <c r="B36" s="15"/>
      <c r="C36" s="24" t="s">
        <v>336</v>
      </c>
      <c r="D36" s="24"/>
      <c r="E36" s="24"/>
      <c r="F36" s="24"/>
      <c r="G36" s="24"/>
      <c r="H36" s="24"/>
      <c r="I36" s="24"/>
    </row>
    <row r="37" spans="1:9" ht="15.75" thickBot="1">
      <c r="A37" s="12"/>
      <c r="B37" s="15"/>
      <c r="C37" s="25">
        <v>2014</v>
      </c>
      <c r="D37" s="25"/>
      <c r="E37" s="25"/>
      <c r="F37" s="15"/>
      <c r="G37" s="25">
        <v>2013</v>
      </c>
      <c r="H37" s="25"/>
      <c r="I37" s="25"/>
    </row>
    <row r="38" spans="1:9">
      <c r="A38" s="12"/>
      <c r="B38" s="50" t="s">
        <v>348</v>
      </c>
      <c r="C38" s="64" t="s">
        <v>217</v>
      </c>
      <c r="D38" s="51">
        <v>1060715</v>
      </c>
      <c r="E38" s="27"/>
      <c r="F38" s="26"/>
      <c r="G38" s="64" t="s">
        <v>217</v>
      </c>
      <c r="H38" s="51">
        <v>1018373</v>
      </c>
      <c r="I38" s="27"/>
    </row>
    <row r="39" spans="1:9">
      <c r="A39" s="12"/>
      <c r="B39" s="50"/>
      <c r="C39" s="65"/>
      <c r="D39" s="66"/>
      <c r="E39" s="67"/>
      <c r="F39" s="26"/>
      <c r="G39" s="65"/>
      <c r="H39" s="66"/>
      <c r="I39" s="67"/>
    </row>
    <row r="40" spans="1:9">
      <c r="A40" s="12"/>
      <c r="B40" s="29" t="s">
        <v>349</v>
      </c>
      <c r="C40" s="30">
        <v>1469775</v>
      </c>
      <c r="D40" s="30"/>
      <c r="E40" s="31"/>
      <c r="F40" s="31"/>
      <c r="G40" s="68" t="s">
        <v>350</v>
      </c>
      <c r="H40" s="68"/>
      <c r="I40" s="31"/>
    </row>
    <row r="41" spans="1:9" ht="15.75" thickBot="1">
      <c r="A41" s="12"/>
      <c r="B41" s="29"/>
      <c r="C41" s="48"/>
      <c r="D41" s="48"/>
      <c r="E41" s="49"/>
      <c r="F41" s="31"/>
      <c r="G41" s="69"/>
      <c r="H41" s="69"/>
      <c r="I41" s="49"/>
    </row>
    <row r="42" spans="1:9">
      <c r="A42" s="12"/>
      <c r="B42" s="50" t="s">
        <v>344</v>
      </c>
      <c r="C42" s="64" t="s">
        <v>217</v>
      </c>
      <c r="D42" s="51">
        <v>2530490</v>
      </c>
      <c r="E42" s="27"/>
      <c r="F42" s="26"/>
      <c r="G42" s="64" t="s">
        <v>217</v>
      </c>
      <c r="H42" s="51">
        <v>1018373</v>
      </c>
      <c r="I42" s="27"/>
    </row>
    <row r="43" spans="1:9" ht="15.75" thickBot="1">
      <c r="A43" s="12"/>
      <c r="B43" s="50"/>
      <c r="C43" s="70"/>
      <c r="D43" s="71"/>
      <c r="E43" s="72"/>
      <c r="F43" s="26"/>
      <c r="G43" s="70"/>
      <c r="H43" s="71"/>
      <c r="I43" s="72"/>
    </row>
    <row r="44" spans="1:9" ht="15.75" thickTop="1">
      <c r="A44" s="12"/>
      <c r="B44" s="40"/>
      <c r="C44" s="40"/>
      <c r="D44" s="40"/>
      <c r="E44" s="40"/>
      <c r="F44" s="40"/>
      <c r="G44" s="40"/>
      <c r="H44" s="40"/>
      <c r="I44" s="40"/>
    </row>
    <row r="45" spans="1:9">
      <c r="A45" s="12"/>
      <c r="B45" s="73" t="s">
        <v>351</v>
      </c>
      <c r="C45" s="73"/>
      <c r="D45" s="73"/>
      <c r="E45" s="73"/>
      <c r="F45" s="73"/>
      <c r="G45" s="73"/>
      <c r="H45" s="73"/>
      <c r="I45" s="73"/>
    </row>
    <row r="46" spans="1:9">
      <c r="A46" s="12"/>
      <c r="B46" s="40"/>
      <c r="C46" s="40"/>
      <c r="D46" s="40"/>
      <c r="E46" s="40"/>
      <c r="F46" s="40"/>
      <c r="G46" s="40"/>
      <c r="H46" s="40"/>
      <c r="I46" s="40"/>
    </row>
    <row r="47" spans="1:9" ht="25.5" customHeight="1">
      <c r="A47" s="12"/>
      <c r="B47" s="31" t="s">
        <v>352</v>
      </c>
      <c r="C47" s="31"/>
      <c r="D47" s="31"/>
      <c r="E47" s="31"/>
      <c r="F47" s="31"/>
      <c r="G47" s="31"/>
      <c r="H47" s="31"/>
      <c r="I47" s="31"/>
    </row>
    <row r="48" spans="1:9">
      <c r="A48" s="12"/>
      <c r="B48" s="31"/>
      <c r="C48" s="31"/>
      <c r="D48" s="31"/>
      <c r="E48" s="31"/>
      <c r="F48" s="31"/>
      <c r="G48" s="31"/>
      <c r="H48" s="31"/>
      <c r="I48" s="31"/>
    </row>
  </sheetData>
  <mergeCells count="94">
    <mergeCell ref="B44:I44"/>
    <mergeCell ref="B45:I45"/>
    <mergeCell ref="B46:I46"/>
    <mergeCell ref="B47:I47"/>
    <mergeCell ref="B48:I48"/>
    <mergeCell ref="B7:I7"/>
    <mergeCell ref="B8:I8"/>
    <mergeCell ref="B27:I27"/>
    <mergeCell ref="B30:I30"/>
    <mergeCell ref="B31:I31"/>
    <mergeCell ref="B32:I32"/>
    <mergeCell ref="H42:H43"/>
    <mergeCell ref="I42:I43"/>
    <mergeCell ref="A1:A2"/>
    <mergeCell ref="B1:I1"/>
    <mergeCell ref="B2:I2"/>
    <mergeCell ref="B3:I3"/>
    <mergeCell ref="A4:A48"/>
    <mergeCell ref="B4:I4"/>
    <mergeCell ref="B5:I5"/>
    <mergeCell ref="B6:I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5:H26"/>
    <mergeCell ref="I25:I26"/>
    <mergeCell ref="B34:I34"/>
    <mergeCell ref="C36:I36"/>
    <mergeCell ref="C37:E37"/>
    <mergeCell ref="G37:I37"/>
    <mergeCell ref="B33:I33"/>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3" width="36.5703125" bestFit="1" customWidth="1"/>
    <col min="4" max="5" width="20.42578125" customWidth="1"/>
    <col min="6" max="6" width="18.42578125" customWidth="1"/>
    <col min="7" max="7" width="3.85546875" customWidth="1"/>
    <col min="8" max="8" width="18.42578125" customWidth="1"/>
    <col min="9" max="9" width="20.42578125" customWidth="1"/>
    <col min="10" max="10" width="18.42578125" customWidth="1"/>
    <col min="11" max="11" width="3.85546875" customWidth="1"/>
    <col min="12" max="12" width="15.28515625" customWidth="1"/>
    <col min="13" max="14" width="18.42578125" customWidth="1"/>
    <col min="15" max="15" width="3.85546875" customWidth="1"/>
    <col min="16" max="16" width="20.42578125" customWidth="1"/>
    <col min="17" max="18" width="18.42578125" customWidth="1"/>
    <col min="19" max="19" width="3.85546875" customWidth="1"/>
    <col min="20" max="22" width="18.42578125" customWidth="1"/>
    <col min="23" max="23" width="3.85546875" customWidth="1"/>
    <col min="24" max="24" width="14.42578125" customWidth="1"/>
    <col min="25" max="25" width="3.140625" customWidth="1"/>
  </cols>
  <sheetData>
    <row r="1" spans="1:25" ht="15" customHeight="1">
      <c r="A1" s="8" t="s">
        <v>3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54</v>
      </c>
      <c r="B3" s="40"/>
      <c r="C3" s="40"/>
      <c r="D3" s="40"/>
      <c r="E3" s="40"/>
      <c r="F3" s="40"/>
      <c r="G3" s="40"/>
      <c r="H3" s="40"/>
      <c r="I3" s="40"/>
      <c r="J3" s="40"/>
      <c r="K3" s="40"/>
      <c r="L3" s="40"/>
      <c r="M3" s="40"/>
      <c r="N3" s="40"/>
      <c r="O3" s="40"/>
      <c r="P3" s="40"/>
      <c r="Q3" s="40"/>
      <c r="R3" s="40"/>
      <c r="S3" s="40"/>
      <c r="T3" s="40"/>
      <c r="U3" s="40"/>
      <c r="V3" s="40"/>
      <c r="W3" s="40"/>
      <c r="X3" s="40"/>
      <c r="Y3" s="40"/>
    </row>
    <row r="4" spans="1:25">
      <c r="A4" s="12" t="s">
        <v>355</v>
      </c>
      <c r="B4" s="41" t="s">
        <v>356</v>
      </c>
      <c r="C4" s="41"/>
      <c r="D4" s="41"/>
      <c r="E4" s="41"/>
      <c r="F4" s="41"/>
      <c r="G4" s="41"/>
      <c r="H4" s="41"/>
      <c r="I4" s="41"/>
      <c r="J4" s="41"/>
      <c r="K4" s="41"/>
      <c r="L4" s="41"/>
      <c r="M4" s="41"/>
      <c r="N4" s="41"/>
      <c r="O4" s="41"/>
      <c r="P4" s="41"/>
      <c r="Q4" s="41"/>
      <c r="R4" s="41"/>
      <c r="S4" s="41"/>
      <c r="T4" s="41"/>
      <c r="U4" s="41"/>
      <c r="V4" s="41"/>
      <c r="W4" s="41"/>
      <c r="X4" s="41"/>
      <c r="Y4" s="41"/>
    </row>
    <row r="5" spans="1:25">
      <c r="A5" s="12"/>
      <c r="B5" s="40"/>
      <c r="C5" s="40"/>
      <c r="D5" s="40"/>
      <c r="E5" s="40"/>
      <c r="F5" s="40"/>
      <c r="G5" s="40"/>
      <c r="H5" s="40"/>
      <c r="I5" s="40"/>
      <c r="J5" s="40"/>
      <c r="K5" s="40"/>
      <c r="L5" s="40"/>
      <c r="M5" s="40"/>
      <c r="N5" s="40"/>
      <c r="O5" s="40"/>
      <c r="P5" s="40"/>
      <c r="Q5" s="40"/>
      <c r="R5" s="40"/>
      <c r="S5" s="40"/>
      <c r="T5" s="40"/>
      <c r="U5" s="40"/>
      <c r="V5" s="40"/>
      <c r="W5" s="40"/>
      <c r="X5" s="40"/>
      <c r="Y5" s="40"/>
    </row>
    <row r="6" spans="1:25">
      <c r="A6" s="12"/>
      <c r="B6" s="43" t="s">
        <v>334</v>
      </c>
      <c r="C6" s="43"/>
      <c r="D6" s="43"/>
      <c r="E6" s="43"/>
      <c r="F6" s="43"/>
      <c r="G6" s="43"/>
      <c r="H6" s="43"/>
      <c r="I6" s="43"/>
      <c r="J6" s="43"/>
      <c r="K6" s="43"/>
      <c r="L6" s="43"/>
      <c r="M6" s="43"/>
      <c r="N6" s="43"/>
      <c r="O6" s="43"/>
      <c r="P6" s="43"/>
      <c r="Q6" s="43"/>
      <c r="R6" s="43"/>
      <c r="S6" s="43"/>
      <c r="T6" s="43"/>
      <c r="U6" s="43"/>
      <c r="V6" s="43"/>
      <c r="W6" s="43"/>
      <c r="X6" s="43"/>
      <c r="Y6" s="43"/>
    </row>
    <row r="7" spans="1:25">
      <c r="A7" s="12"/>
      <c r="B7" s="40"/>
      <c r="C7" s="40"/>
      <c r="D7" s="40"/>
      <c r="E7" s="40"/>
      <c r="F7" s="40"/>
      <c r="G7" s="40"/>
      <c r="H7" s="40"/>
      <c r="I7" s="40"/>
      <c r="J7" s="40"/>
      <c r="K7" s="40"/>
      <c r="L7" s="40"/>
      <c r="M7" s="40"/>
      <c r="N7" s="40"/>
      <c r="O7" s="40"/>
      <c r="P7" s="40"/>
      <c r="Q7" s="40"/>
      <c r="R7" s="40"/>
      <c r="S7" s="40"/>
      <c r="T7" s="40"/>
      <c r="U7" s="40"/>
      <c r="V7" s="40"/>
      <c r="W7" s="40"/>
      <c r="X7" s="40"/>
      <c r="Y7" s="40"/>
    </row>
    <row r="8" spans="1:25">
      <c r="A8" s="12"/>
      <c r="B8" s="29" t="s">
        <v>357</v>
      </c>
      <c r="C8" s="29"/>
      <c r="D8" s="29"/>
      <c r="E8" s="29"/>
      <c r="F8" s="29"/>
      <c r="G8" s="29"/>
      <c r="H8" s="29"/>
      <c r="I8" s="29"/>
      <c r="J8" s="29"/>
      <c r="K8" s="29"/>
      <c r="L8" s="29"/>
      <c r="M8" s="29"/>
      <c r="N8" s="29"/>
      <c r="O8" s="29"/>
      <c r="P8" s="29"/>
      <c r="Q8" s="29"/>
      <c r="R8" s="29"/>
      <c r="S8" s="29"/>
      <c r="T8" s="29"/>
      <c r="U8" s="29"/>
      <c r="V8" s="29"/>
      <c r="W8" s="29"/>
      <c r="X8" s="29"/>
      <c r="Y8" s="29"/>
    </row>
    <row r="9" spans="1:25">
      <c r="A9" s="12"/>
      <c r="B9" s="22"/>
      <c r="C9" s="22"/>
      <c r="D9" s="22"/>
      <c r="E9" s="22"/>
      <c r="F9" s="22"/>
      <c r="G9" s="22"/>
      <c r="H9" s="22"/>
      <c r="I9" s="22"/>
      <c r="J9" s="22"/>
      <c r="K9" s="22"/>
      <c r="L9" s="22"/>
      <c r="M9" s="22"/>
      <c r="N9" s="22"/>
      <c r="O9" s="22"/>
      <c r="P9" s="22"/>
      <c r="Q9" s="22"/>
    </row>
    <row r="10" spans="1:25">
      <c r="A10" s="12"/>
      <c r="B10" s="14"/>
      <c r="C10" s="14"/>
      <c r="D10" s="14"/>
      <c r="E10" s="14"/>
      <c r="F10" s="14"/>
      <c r="G10" s="14"/>
      <c r="H10" s="14"/>
      <c r="I10" s="14"/>
      <c r="J10" s="14"/>
      <c r="K10" s="14"/>
      <c r="L10" s="14"/>
      <c r="M10" s="14"/>
      <c r="N10" s="14"/>
      <c r="O10" s="14"/>
      <c r="P10" s="14"/>
      <c r="Q10" s="14"/>
    </row>
    <row r="11" spans="1:25" ht="15.75" thickBot="1">
      <c r="A11" s="12"/>
      <c r="B11" s="15"/>
      <c r="C11" s="23">
        <v>42004</v>
      </c>
      <c r="D11" s="23"/>
      <c r="E11" s="23"/>
      <c r="F11" s="23"/>
      <c r="G11" s="23"/>
      <c r="H11" s="23"/>
      <c r="I11" s="23"/>
      <c r="J11" s="23"/>
      <c r="K11" s="23"/>
      <c r="L11" s="23"/>
      <c r="M11" s="23"/>
      <c r="N11" s="23"/>
      <c r="O11" s="23"/>
      <c r="P11" s="23"/>
      <c r="Q11" s="23"/>
    </row>
    <row r="12" spans="1:25">
      <c r="A12" s="12"/>
      <c r="B12" s="31"/>
      <c r="C12" s="77" t="s">
        <v>358</v>
      </c>
      <c r="D12" s="77"/>
      <c r="E12" s="77"/>
      <c r="F12" s="58"/>
      <c r="G12" s="77" t="s">
        <v>360</v>
      </c>
      <c r="H12" s="77"/>
      <c r="I12" s="77"/>
      <c r="J12" s="58"/>
      <c r="K12" s="77" t="s">
        <v>360</v>
      </c>
      <c r="L12" s="77"/>
      <c r="M12" s="77"/>
      <c r="N12" s="58"/>
      <c r="O12" s="77" t="s">
        <v>364</v>
      </c>
      <c r="P12" s="77"/>
      <c r="Q12" s="77"/>
    </row>
    <row r="13" spans="1:25">
      <c r="A13" s="12"/>
      <c r="B13" s="31"/>
      <c r="C13" s="76" t="s">
        <v>359</v>
      </c>
      <c r="D13" s="76"/>
      <c r="E13" s="76"/>
      <c r="F13" s="31"/>
      <c r="G13" s="76" t="s">
        <v>361</v>
      </c>
      <c r="H13" s="76"/>
      <c r="I13" s="76"/>
      <c r="J13" s="31"/>
      <c r="K13" s="76" t="s">
        <v>361</v>
      </c>
      <c r="L13" s="76"/>
      <c r="M13" s="76"/>
      <c r="N13" s="31"/>
      <c r="O13" s="76" t="s">
        <v>365</v>
      </c>
      <c r="P13" s="76"/>
      <c r="Q13" s="76"/>
    </row>
    <row r="14" spans="1:25" ht="15.75" thickBot="1">
      <c r="A14" s="12"/>
      <c r="B14" s="31"/>
      <c r="C14" s="78"/>
      <c r="D14" s="78"/>
      <c r="E14" s="78"/>
      <c r="F14" s="31"/>
      <c r="G14" s="24" t="s">
        <v>362</v>
      </c>
      <c r="H14" s="24"/>
      <c r="I14" s="24"/>
      <c r="J14" s="31"/>
      <c r="K14" s="24" t="s">
        <v>363</v>
      </c>
      <c r="L14" s="24"/>
      <c r="M14" s="24"/>
      <c r="N14" s="31"/>
      <c r="O14" s="78"/>
      <c r="P14" s="78"/>
      <c r="Q14" s="78"/>
    </row>
    <row r="15" spans="1:25">
      <c r="A15" s="12"/>
      <c r="B15" s="18" t="s">
        <v>337</v>
      </c>
      <c r="C15" s="27"/>
      <c r="D15" s="27"/>
      <c r="E15" s="27"/>
      <c r="F15" s="19"/>
      <c r="G15" s="27"/>
      <c r="H15" s="27"/>
      <c r="I15" s="27"/>
      <c r="J15" s="19"/>
      <c r="K15" s="27"/>
      <c r="L15" s="27"/>
      <c r="M15" s="27"/>
      <c r="N15" s="19"/>
      <c r="O15" s="27"/>
      <c r="P15" s="27"/>
      <c r="Q15" s="27"/>
    </row>
    <row r="16" spans="1:25">
      <c r="A16" s="12"/>
      <c r="B16" s="28" t="s">
        <v>338</v>
      </c>
      <c r="C16" s="29" t="s">
        <v>217</v>
      </c>
      <c r="D16" s="30">
        <v>158864</v>
      </c>
      <c r="E16" s="31"/>
      <c r="F16" s="31"/>
      <c r="G16" s="29" t="s">
        <v>217</v>
      </c>
      <c r="H16" s="30">
        <v>4761</v>
      </c>
      <c r="I16" s="31"/>
      <c r="J16" s="31"/>
      <c r="K16" s="29" t="s">
        <v>217</v>
      </c>
      <c r="L16" s="68" t="s">
        <v>366</v>
      </c>
      <c r="M16" s="29" t="s">
        <v>367</v>
      </c>
      <c r="N16" s="31"/>
      <c r="O16" s="29" t="s">
        <v>217</v>
      </c>
      <c r="P16" s="30">
        <v>163569</v>
      </c>
      <c r="Q16" s="31"/>
    </row>
    <row r="17" spans="1:17">
      <c r="A17" s="12"/>
      <c r="B17" s="28"/>
      <c r="C17" s="29"/>
      <c r="D17" s="30"/>
      <c r="E17" s="31"/>
      <c r="F17" s="31"/>
      <c r="G17" s="29"/>
      <c r="H17" s="30"/>
      <c r="I17" s="31"/>
      <c r="J17" s="31"/>
      <c r="K17" s="29"/>
      <c r="L17" s="68"/>
      <c r="M17" s="29"/>
      <c r="N17" s="31"/>
      <c r="O17" s="29"/>
      <c r="P17" s="30"/>
      <c r="Q17" s="31"/>
    </row>
    <row r="18" spans="1:17">
      <c r="A18" s="12"/>
      <c r="B18" s="32" t="s">
        <v>339</v>
      </c>
      <c r="C18" s="33">
        <v>993681</v>
      </c>
      <c r="D18" s="33"/>
      <c r="E18" s="26"/>
      <c r="F18" s="26"/>
      <c r="G18" s="33">
        <v>22682</v>
      </c>
      <c r="H18" s="33"/>
      <c r="I18" s="26"/>
      <c r="J18" s="26"/>
      <c r="K18" s="79" t="s">
        <v>368</v>
      </c>
      <c r="L18" s="79"/>
      <c r="M18" s="50" t="s">
        <v>367</v>
      </c>
      <c r="N18" s="26"/>
      <c r="O18" s="33">
        <v>1012308</v>
      </c>
      <c r="P18" s="33"/>
      <c r="Q18" s="26"/>
    </row>
    <row r="19" spans="1:17">
      <c r="A19" s="12"/>
      <c r="B19" s="32"/>
      <c r="C19" s="33"/>
      <c r="D19" s="33"/>
      <c r="E19" s="26"/>
      <c r="F19" s="26"/>
      <c r="G19" s="33"/>
      <c r="H19" s="33"/>
      <c r="I19" s="26"/>
      <c r="J19" s="26"/>
      <c r="K19" s="79"/>
      <c r="L19" s="79"/>
      <c r="M19" s="50"/>
      <c r="N19" s="26"/>
      <c r="O19" s="33"/>
      <c r="P19" s="33"/>
      <c r="Q19" s="26"/>
    </row>
    <row r="20" spans="1:17">
      <c r="A20" s="12"/>
      <c r="B20" s="28" t="s">
        <v>369</v>
      </c>
      <c r="C20" s="30">
        <v>36320</v>
      </c>
      <c r="D20" s="30"/>
      <c r="E20" s="31"/>
      <c r="F20" s="31"/>
      <c r="G20" s="68">
        <v>176</v>
      </c>
      <c r="H20" s="68"/>
      <c r="I20" s="31"/>
      <c r="J20" s="31"/>
      <c r="K20" s="68" t="s">
        <v>370</v>
      </c>
      <c r="L20" s="68"/>
      <c r="M20" s="29" t="s">
        <v>367</v>
      </c>
      <c r="N20" s="31"/>
      <c r="O20" s="30">
        <v>36348</v>
      </c>
      <c r="P20" s="30"/>
      <c r="Q20" s="31"/>
    </row>
    <row r="21" spans="1:17">
      <c r="A21" s="12"/>
      <c r="B21" s="28"/>
      <c r="C21" s="30"/>
      <c r="D21" s="30"/>
      <c r="E21" s="31"/>
      <c r="F21" s="31"/>
      <c r="G21" s="68"/>
      <c r="H21" s="68"/>
      <c r="I21" s="31"/>
      <c r="J21" s="31"/>
      <c r="K21" s="68"/>
      <c r="L21" s="68"/>
      <c r="M21" s="29"/>
      <c r="N21" s="31"/>
      <c r="O21" s="30"/>
      <c r="P21" s="30"/>
      <c r="Q21" s="31"/>
    </row>
    <row r="22" spans="1:17">
      <c r="A22" s="12"/>
      <c r="B22" s="32" t="s">
        <v>371</v>
      </c>
      <c r="C22" s="33">
        <v>176277</v>
      </c>
      <c r="D22" s="33"/>
      <c r="E22" s="26"/>
      <c r="F22" s="26"/>
      <c r="G22" s="33">
        <v>7425</v>
      </c>
      <c r="H22" s="33"/>
      <c r="I22" s="26"/>
      <c r="J22" s="26"/>
      <c r="K22" s="79" t="s">
        <v>350</v>
      </c>
      <c r="L22" s="79"/>
      <c r="M22" s="26"/>
      <c r="N22" s="26"/>
      <c r="O22" s="33">
        <v>183702</v>
      </c>
      <c r="P22" s="33"/>
      <c r="Q22" s="26"/>
    </row>
    <row r="23" spans="1:17" ht="15.75" thickBot="1">
      <c r="A23" s="12"/>
      <c r="B23" s="32"/>
      <c r="C23" s="52"/>
      <c r="D23" s="52"/>
      <c r="E23" s="53"/>
      <c r="F23" s="26"/>
      <c r="G23" s="52"/>
      <c r="H23" s="52"/>
      <c r="I23" s="53"/>
      <c r="J23" s="26"/>
      <c r="K23" s="80"/>
      <c r="L23" s="80"/>
      <c r="M23" s="53"/>
      <c r="N23" s="26"/>
      <c r="O23" s="52"/>
      <c r="P23" s="52"/>
      <c r="Q23" s="53"/>
    </row>
    <row r="24" spans="1:17">
      <c r="A24" s="12"/>
      <c r="B24" s="81" t="s">
        <v>372</v>
      </c>
      <c r="C24" s="56">
        <v>1365142</v>
      </c>
      <c r="D24" s="56"/>
      <c r="E24" s="58"/>
      <c r="F24" s="31"/>
      <c r="G24" s="56">
        <v>35044</v>
      </c>
      <c r="H24" s="56"/>
      <c r="I24" s="58"/>
      <c r="J24" s="31"/>
      <c r="K24" s="84" t="s">
        <v>373</v>
      </c>
      <c r="L24" s="84"/>
      <c r="M24" s="54" t="s">
        <v>367</v>
      </c>
      <c r="N24" s="31"/>
      <c r="O24" s="56">
        <v>1395927</v>
      </c>
      <c r="P24" s="56"/>
      <c r="Q24" s="58"/>
    </row>
    <row r="25" spans="1:17">
      <c r="A25" s="12"/>
      <c r="B25" s="81"/>
      <c r="C25" s="82"/>
      <c r="D25" s="82"/>
      <c r="E25" s="83"/>
      <c r="F25" s="31"/>
      <c r="G25" s="82"/>
      <c r="H25" s="82"/>
      <c r="I25" s="83"/>
      <c r="J25" s="31"/>
      <c r="K25" s="85"/>
      <c r="L25" s="85"/>
      <c r="M25" s="86"/>
      <c r="N25" s="31"/>
      <c r="O25" s="82"/>
      <c r="P25" s="82"/>
      <c r="Q25" s="83"/>
    </row>
    <row r="26" spans="1:17">
      <c r="A26" s="12"/>
      <c r="B26" s="18" t="s">
        <v>342</v>
      </c>
      <c r="C26" s="26"/>
      <c r="D26" s="26"/>
      <c r="E26" s="26"/>
      <c r="F26" s="19"/>
      <c r="G26" s="26"/>
      <c r="H26" s="26"/>
      <c r="I26" s="26"/>
      <c r="J26" s="19"/>
      <c r="K26" s="26"/>
      <c r="L26" s="26"/>
      <c r="M26" s="26"/>
      <c r="N26" s="19"/>
      <c r="O26" s="26"/>
      <c r="P26" s="26"/>
      <c r="Q26" s="26"/>
    </row>
    <row r="27" spans="1:17">
      <c r="A27" s="12"/>
      <c r="B27" s="28" t="s">
        <v>374</v>
      </c>
      <c r="C27" s="30">
        <v>1979226</v>
      </c>
      <c r="D27" s="30"/>
      <c r="E27" s="31"/>
      <c r="F27" s="31"/>
      <c r="G27" s="68">
        <v>340</v>
      </c>
      <c r="H27" s="68"/>
      <c r="I27" s="31"/>
      <c r="J27" s="31"/>
      <c r="K27" s="68" t="s">
        <v>375</v>
      </c>
      <c r="L27" s="68"/>
      <c r="M27" s="29" t="s">
        <v>367</v>
      </c>
      <c r="N27" s="31"/>
      <c r="O27" s="30">
        <v>1975691</v>
      </c>
      <c r="P27" s="30"/>
      <c r="Q27" s="31"/>
    </row>
    <row r="28" spans="1:17">
      <c r="A28" s="12"/>
      <c r="B28" s="28"/>
      <c r="C28" s="30"/>
      <c r="D28" s="30"/>
      <c r="E28" s="31"/>
      <c r="F28" s="31"/>
      <c r="G28" s="68"/>
      <c r="H28" s="68"/>
      <c r="I28" s="31"/>
      <c r="J28" s="31"/>
      <c r="K28" s="68"/>
      <c r="L28" s="68"/>
      <c r="M28" s="29"/>
      <c r="N28" s="31"/>
      <c r="O28" s="30"/>
      <c r="P28" s="30"/>
      <c r="Q28" s="31"/>
    </row>
    <row r="29" spans="1:17">
      <c r="A29" s="12"/>
      <c r="B29" s="32" t="s">
        <v>376</v>
      </c>
      <c r="C29" s="33">
        <v>1991471</v>
      </c>
      <c r="D29" s="33"/>
      <c r="E29" s="26"/>
      <c r="F29" s="26"/>
      <c r="G29" s="33">
        <v>17586</v>
      </c>
      <c r="H29" s="33"/>
      <c r="I29" s="26"/>
      <c r="J29" s="26"/>
      <c r="K29" s="79" t="s">
        <v>377</v>
      </c>
      <c r="L29" s="79"/>
      <c r="M29" s="50" t="s">
        <v>367</v>
      </c>
      <c r="N29" s="26"/>
      <c r="O29" s="33">
        <v>2008907</v>
      </c>
      <c r="P29" s="33"/>
      <c r="Q29" s="26"/>
    </row>
    <row r="30" spans="1:17">
      <c r="A30" s="12"/>
      <c r="B30" s="32"/>
      <c r="C30" s="33"/>
      <c r="D30" s="33"/>
      <c r="E30" s="26"/>
      <c r="F30" s="26"/>
      <c r="G30" s="33"/>
      <c r="H30" s="33"/>
      <c r="I30" s="26"/>
      <c r="J30" s="26"/>
      <c r="K30" s="79"/>
      <c r="L30" s="79"/>
      <c r="M30" s="50"/>
      <c r="N30" s="26"/>
      <c r="O30" s="33"/>
      <c r="P30" s="33"/>
      <c r="Q30" s="26"/>
    </row>
    <row r="31" spans="1:17">
      <c r="A31" s="12"/>
      <c r="B31" s="28" t="s">
        <v>378</v>
      </c>
      <c r="C31" s="30">
        <v>6921322</v>
      </c>
      <c r="D31" s="30"/>
      <c r="E31" s="31"/>
      <c r="F31" s="31"/>
      <c r="G31" s="30">
        <v>85334</v>
      </c>
      <c r="H31" s="30"/>
      <c r="I31" s="31"/>
      <c r="J31" s="31"/>
      <c r="K31" s="68" t="s">
        <v>379</v>
      </c>
      <c r="L31" s="68"/>
      <c r="M31" s="29" t="s">
        <v>367</v>
      </c>
      <c r="N31" s="31"/>
      <c r="O31" s="30">
        <v>7003267</v>
      </c>
      <c r="P31" s="30"/>
      <c r="Q31" s="31"/>
    </row>
    <row r="32" spans="1:17" ht="15.75" thickBot="1">
      <c r="A32" s="12"/>
      <c r="B32" s="28"/>
      <c r="C32" s="48"/>
      <c r="D32" s="48"/>
      <c r="E32" s="49"/>
      <c r="F32" s="31"/>
      <c r="G32" s="48"/>
      <c r="H32" s="48"/>
      <c r="I32" s="49"/>
      <c r="J32" s="31"/>
      <c r="K32" s="69"/>
      <c r="L32" s="69"/>
      <c r="M32" s="87"/>
      <c r="N32" s="31"/>
      <c r="O32" s="48"/>
      <c r="P32" s="48"/>
      <c r="Q32" s="49"/>
    </row>
    <row r="33" spans="1:17">
      <c r="A33" s="12"/>
      <c r="B33" s="88" t="s">
        <v>380</v>
      </c>
      <c r="C33" s="51">
        <v>10892019</v>
      </c>
      <c r="D33" s="51"/>
      <c r="E33" s="27"/>
      <c r="F33" s="26"/>
      <c r="G33" s="51">
        <v>103260</v>
      </c>
      <c r="H33" s="51"/>
      <c r="I33" s="27"/>
      <c r="J33" s="26"/>
      <c r="K33" s="89" t="s">
        <v>381</v>
      </c>
      <c r="L33" s="89"/>
      <c r="M33" s="64" t="s">
        <v>367</v>
      </c>
      <c r="N33" s="26"/>
      <c r="O33" s="51">
        <v>10987865</v>
      </c>
      <c r="P33" s="51"/>
      <c r="Q33" s="27"/>
    </row>
    <row r="34" spans="1:17" ht="15.75" thickBot="1">
      <c r="A34" s="12"/>
      <c r="B34" s="88"/>
      <c r="C34" s="52"/>
      <c r="D34" s="52"/>
      <c r="E34" s="53"/>
      <c r="F34" s="26"/>
      <c r="G34" s="52"/>
      <c r="H34" s="52"/>
      <c r="I34" s="53"/>
      <c r="J34" s="26"/>
      <c r="K34" s="80"/>
      <c r="L34" s="80"/>
      <c r="M34" s="90"/>
      <c r="N34" s="26"/>
      <c r="O34" s="52"/>
      <c r="P34" s="52"/>
      <c r="Q34" s="53"/>
    </row>
    <row r="35" spans="1:17">
      <c r="A35" s="12"/>
      <c r="B35" s="29" t="s">
        <v>382</v>
      </c>
      <c r="C35" s="54" t="s">
        <v>217</v>
      </c>
      <c r="D35" s="56">
        <v>12257161</v>
      </c>
      <c r="E35" s="58"/>
      <c r="F35" s="31"/>
      <c r="G35" s="54" t="s">
        <v>217</v>
      </c>
      <c r="H35" s="56">
        <v>138304</v>
      </c>
      <c r="I35" s="58"/>
      <c r="J35" s="31"/>
      <c r="K35" s="54" t="s">
        <v>217</v>
      </c>
      <c r="L35" s="84" t="s">
        <v>383</v>
      </c>
      <c r="M35" s="54" t="s">
        <v>367</v>
      </c>
      <c r="N35" s="31"/>
      <c r="O35" s="54" t="s">
        <v>217</v>
      </c>
      <c r="P35" s="56">
        <v>12383792</v>
      </c>
      <c r="Q35" s="58"/>
    </row>
    <row r="36" spans="1:17" ht="15.75" thickBot="1">
      <c r="A36" s="12"/>
      <c r="B36" s="29"/>
      <c r="C36" s="55"/>
      <c r="D36" s="57"/>
      <c r="E36" s="59"/>
      <c r="F36" s="31"/>
      <c r="G36" s="55"/>
      <c r="H36" s="57"/>
      <c r="I36" s="59"/>
      <c r="J36" s="31"/>
      <c r="K36" s="55"/>
      <c r="L36" s="91"/>
      <c r="M36" s="55"/>
      <c r="N36" s="31"/>
      <c r="O36" s="55"/>
      <c r="P36" s="57"/>
      <c r="Q36" s="59"/>
    </row>
    <row r="37" spans="1:17" ht="15.75" thickTop="1">
      <c r="A37" s="12"/>
      <c r="B37" s="22"/>
      <c r="C37" s="22"/>
      <c r="D37" s="22"/>
      <c r="E37" s="22"/>
      <c r="F37" s="22"/>
      <c r="G37" s="22"/>
      <c r="H37" s="22"/>
      <c r="I37" s="22"/>
      <c r="J37" s="22"/>
      <c r="K37" s="22"/>
      <c r="L37" s="22"/>
      <c r="M37" s="22"/>
      <c r="N37" s="22"/>
      <c r="O37" s="22"/>
      <c r="P37" s="22"/>
      <c r="Q37" s="22"/>
    </row>
    <row r="38" spans="1:17">
      <c r="A38" s="12"/>
      <c r="B38" s="14"/>
      <c r="C38" s="14"/>
      <c r="D38" s="14"/>
      <c r="E38" s="14"/>
      <c r="F38" s="14"/>
      <c r="G38" s="14"/>
      <c r="H38" s="14"/>
      <c r="I38" s="14"/>
      <c r="J38" s="14"/>
      <c r="K38" s="14"/>
      <c r="L38" s="14"/>
      <c r="M38" s="14"/>
      <c r="N38" s="14"/>
      <c r="O38" s="14"/>
      <c r="P38" s="14"/>
      <c r="Q38" s="14"/>
    </row>
    <row r="39" spans="1:17" ht="15.75" thickBot="1">
      <c r="A39" s="12"/>
      <c r="B39" s="15"/>
      <c r="C39" s="23">
        <v>41639</v>
      </c>
      <c r="D39" s="23"/>
      <c r="E39" s="23"/>
      <c r="F39" s="23"/>
      <c r="G39" s="23"/>
      <c r="H39" s="23"/>
      <c r="I39" s="23"/>
      <c r="J39" s="23"/>
      <c r="K39" s="23"/>
      <c r="L39" s="23"/>
      <c r="M39" s="23"/>
      <c r="N39" s="23"/>
      <c r="O39" s="23"/>
      <c r="P39" s="23"/>
      <c r="Q39" s="23"/>
    </row>
    <row r="40" spans="1:17">
      <c r="A40" s="12"/>
      <c r="B40" s="31"/>
      <c r="C40" s="77" t="s">
        <v>358</v>
      </c>
      <c r="D40" s="77"/>
      <c r="E40" s="77"/>
      <c r="F40" s="58"/>
      <c r="G40" s="77" t="s">
        <v>360</v>
      </c>
      <c r="H40" s="77"/>
      <c r="I40" s="77"/>
      <c r="J40" s="58"/>
      <c r="K40" s="77" t="s">
        <v>360</v>
      </c>
      <c r="L40" s="77"/>
      <c r="M40" s="77"/>
      <c r="N40" s="58"/>
      <c r="O40" s="77" t="s">
        <v>364</v>
      </c>
      <c r="P40" s="77"/>
      <c r="Q40" s="77"/>
    </row>
    <row r="41" spans="1:17">
      <c r="A41" s="12"/>
      <c r="B41" s="31"/>
      <c r="C41" s="76" t="s">
        <v>359</v>
      </c>
      <c r="D41" s="76"/>
      <c r="E41" s="76"/>
      <c r="F41" s="31"/>
      <c r="G41" s="76" t="s">
        <v>361</v>
      </c>
      <c r="H41" s="76"/>
      <c r="I41" s="76"/>
      <c r="J41" s="31"/>
      <c r="K41" s="76" t="s">
        <v>361</v>
      </c>
      <c r="L41" s="76"/>
      <c r="M41" s="76"/>
      <c r="N41" s="31"/>
      <c r="O41" s="76" t="s">
        <v>365</v>
      </c>
      <c r="P41" s="76"/>
      <c r="Q41" s="76"/>
    </row>
    <row r="42" spans="1:17" ht="15.75" thickBot="1">
      <c r="A42" s="12"/>
      <c r="B42" s="31"/>
      <c r="C42" s="78"/>
      <c r="D42" s="78"/>
      <c r="E42" s="78"/>
      <c r="F42" s="31"/>
      <c r="G42" s="24" t="s">
        <v>362</v>
      </c>
      <c r="H42" s="24"/>
      <c r="I42" s="24"/>
      <c r="J42" s="31"/>
      <c r="K42" s="24" t="s">
        <v>363</v>
      </c>
      <c r="L42" s="24"/>
      <c r="M42" s="24"/>
      <c r="N42" s="31"/>
      <c r="O42" s="78"/>
      <c r="P42" s="78"/>
      <c r="Q42" s="78"/>
    </row>
    <row r="43" spans="1:17">
      <c r="A43" s="12"/>
      <c r="B43" s="18" t="s">
        <v>337</v>
      </c>
      <c r="C43" s="27"/>
      <c r="D43" s="27"/>
      <c r="E43" s="27"/>
      <c r="F43" s="19"/>
      <c r="G43" s="27"/>
      <c r="H43" s="27"/>
      <c r="I43" s="27"/>
      <c r="J43" s="19"/>
      <c r="K43" s="27"/>
      <c r="L43" s="27"/>
      <c r="M43" s="27"/>
      <c r="N43" s="19"/>
      <c r="O43" s="27"/>
      <c r="P43" s="27"/>
      <c r="Q43" s="27"/>
    </row>
    <row r="44" spans="1:17">
      <c r="A44" s="12"/>
      <c r="B44" s="28" t="s">
        <v>338</v>
      </c>
      <c r="C44" s="29" t="s">
        <v>217</v>
      </c>
      <c r="D44" s="30">
        <v>175097</v>
      </c>
      <c r="E44" s="31"/>
      <c r="F44" s="31"/>
      <c r="G44" s="29" t="s">
        <v>217</v>
      </c>
      <c r="H44" s="30">
        <v>6474</v>
      </c>
      <c r="I44" s="31"/>
      <c r="J44" s="31"/>
      <c r="K44" s="29" t="s">
        <v>217</v>
      </c>
      <c r="L44" s="68" t="s">
        <v>384</v>
      </c>
      <c r="M44" s="29" t="s">
        <v>367</v>
      </c>
      <c r="N44" s="31"/>
      <c r="O44" s="29" t="s">
        <v>217</v>
      </c>
      <c r="P44" s="30">
        <v>181548</v>
      </c>
      <c r="Q44" s="31"/>
    </row>
    <row r="45" spans="1:17">
      <c r="A45" s="12"/>
      <c r="B45" s="28"/>
      <c r="C45" s="29"/>
      <c r="D45" s="30"/>
      <c r="E45" s="31"/>
      <c r="F45" s="31"/>
      <c r="G45" s="29"/>
      <c r="H45" s="30"/>
      <c r="I45" s="31"/>
      <c r="J45" s="31"/>
      <c r="K45" s="29"/>
      <c r="L45" s="68"/>
      <c r="M45" s="29"/>
      <c r="N45" s="31"/>
      <c r="O45" s="29"/>
      <c r="P45" s="30"/>
      <c r="Q45" s="31"/>
    </row>
    <row r="46" spans="1:17">
      <c r="A46" s="12"/>
      <c r="B46" s="32" t="s">
        <v>339</v>
      </c>
      <c r="C46" s="33">
        <v>1101693</v>
      </c>
      <c r="D46" s="33"/>
      <c r="E46" s="26"/>
      <c r="F46" s="26"/>
      <c r="G46" s="33">
        <v>27845</v>
      </c>
      <c r="H46" s="33"/>
      <c r="I46" s="26"/>
      <c r="J46" s="26"/>
      <c r="K46" s="79" t="s">
        <v>385</v>
      </c>
      <c r="L46" s="79"/>
      <c r="M46" s="50" t="s">
        <v>367</v>
      </c>
      <c r="N46" s="26"/>
      <c r="O46" s="33">
        <v>1126875</v>
      </c>
      <c r="P46" s="33"/>
      <c r="Q46" s="26"/>
    </row>
    <row r="47" spans="1:17">
      <c r="A47" s="12"/>
      <c r="B47" s="32"/>
      <c r="C47" s="33"/>
      <c r="D47" s="33"/>
      <c r="E47" s="26"/>
      <c r="F47" s="26"/>
      <c r="G47" s="33"/>
      <c r="H47" s="33"/>
      <c r="I47" s="26"/>
      <c r="J47" s="26"/>
      <c r="K47" s="79"/>
      <c r="L47" s="79"/>
      <c r="M47" s="50"/>
      <c r="N47" s="26"/>
      <c r="O47" s="33"/>
      <c r="P47" s="33"/>
      <c r="Q47" s="26"/>
    </row>
    <row r="48" spans="1:17">
      <c r="A48" s="12"/>
      <c r="B48" s="28" t="s">
        <v>369</v>
      </c>
      <c r="C48" s="30">
        <v>24868</v>
      </c>
      <c r="D48" s="30"/>
      <c r="E48" s="31"/>
      <c r="F48" s="31"/>
      <c r="G48" s="68" t="s">
        <v>350</v>
      </c>
      <c r="H48" s="68"/>
      <c r="I48" s="31"/>
      <c r="J48" s="31"/>
      <c r="K48" s="68" t="s">
        <v>386</v>
      </c>
      <c r="L48" s="68"/>
      <c r="M48" s="29" t="s">
        <v>367</v>
      </c>
      <c r="N48" s="31"/>
      <c r="O48" s="30">
        <v>22971</v>
      </c>
      <c r="P48" s="30"/>
      <c r="Q48" s="31"/>
    </row>
    <row r="49" spans="1:25">
      <c r="A49" s="12"/>
      <c r="B49" s="28"/>
      <c r="C49" s="30"/>
      <c r="D49" s="30"/>
      <c r="E49" s="31"/>
      <c r="F49" s="31"/>
      <c r="G49" s="68"/>
      <c r="H49" s="68"/>
      <c r="I49" s="31"/>
      <c r="J49" s="31"/>
      <c r="K49" s="68"/>
      <c r="L49" s="68"/>
      <c r="M49" s="29"/>
      <c r="N49" s="31"/>
      <c r="O49" s="30"/>
      <c r="P49" s="30"/>
      <c r="Q49" s="31"/>
    </row>
    <row r="50" spans="1:25">
      <c r="A50" s="12"/>
      <c r="B50" s="32" t="s">
        <v>371</v>
      </c>
      <c r="C50" s="33">
        <v>257584</v>
      </c>
      <c r="D50" s="33"/>
      <c r="E50" s="26"/>
      <c r="F50" s="26"/>
      <c r="G50" s="33">
        <v>5994</v>
      </c>
      <c r="H50" s="33"/>
      <c r="I50" s="26"/>
      <c r="J50" s="26"/>
      <c r="K50" s="79" t="s">
        <v>387</v>
      </c>
      <c r="L50" s="79"/>
      <c r="M50" s="50" t="s">
        <v>367</v>
      </c>
      <c r="N50" s="26"/>
      <c r="O50" s="33">
        <v>263574</v>
      </c>
      <c r="P50" s="33"/>
      <c r="Q50" s="26"/>
    </row>
    <row r="51" spans="1:25" ht="15.75" thickBot="1">
      <c r="A51" s="12"/>
      <c r="B51" s="32"/>
      <c r="C51" s="52"/>
      <c r="D51" s="52"/>
      <c r="E51" s="53"/>
      <c r="F51" s="26"/>
      <c r="G51" s="52"/>
      <c r="H51" s="52"/>
      <c r="I51" s="53"/>
      <c r="J51" s="26"/>
      <c r="K51" s="80"/>
      <c r="L51" s="80"/>
      <c r="M51" s="90"/>
      <c r="N51" s="26"/>
      <c r="O51" s="52"/>
      <c r="P51" s="52"/>
      <c r="Q51" s="53"/>
    </row>
    <row r="52" spans="1:25">
      <c r="A52" s="12"/>
      <c r="B52" s="81" t="s">
        <v>372</v>
      </c>
      <c r="C52" s="56">
        <v>1559242</v>
      </c>
      <c r="D52" s="56"/>
      <c r="E52" s="58"/>
      <c r="F52" s="31"/>
      <c r="G52" s="56">
        <v>40313</v>
      </c>
      <c r="H52" s="56"/>
      <c r="I52" s="58"/>
      <c r="J52" s="31"/>
      <c r="K52" s="84" t="s">
        <v>388</v>
      </c>
      <c r="L52" s="84"/>
      <c r="M52" s="54" t="s">
        <v>367</v>
      </c>
      <c r="N52" s="31"/>
      <c r="O52" s="56">
        <v>1594968</v>
      </c>
      <c r="P52" s="56"/>
      <c r="Q52" s="58"/>
    </row>
    <row r="53" spans="1:25">
      <c r="A53" s="12"/>
      <c r="B53" s="81"/>
      <c r="C53" s="30"/>
      <c r="D53" s="30"/>
      <c r="E53" s="31"/>
      <c r="F53" s="31"/>
      <c r="G53" s="30"/>
      <c r="H53" s="30"/>
      <c r="I53" s="31"/>
      <c r="J53" s="31"/>
      <c r="K53" s="68"/>
      <c r="L53" s="68"/>
      <c r="M53" s="29"/>
      <c r="N53" s="31"/>
      <c r="O53" s="30"/>
      <c r="P53" s="30"/>
      <c r="Q53" s="31"/>
    </row>
    <row r="54" spans="1:25">
      <c r="A54" s="12"/>
      <c r="B54" s="18" t="s">
        <v>342</v>
      </c>
      <c r="C54" s="26"/>
      <c r="D54" s="26"/>
      <c r="E54" s="26"/>
      <c r="F54" s="19"/>
      <c r="G54" s="26"/>
      <c r="H54" s="26"/>
      <c r="I54" s="26"/>
      <c r="J54" s="19"/>
      <c r="K54" s="26"/>
      <c r="L54" s="26"/>
      <c r="M54" s="26"/>
      <c r="N54" s="19"/>
      <c r="O54" s="26"/>
      <c r="P54" s="26"/>
      <c r="Q54" s="26"/>
    </row>
    <row r="55" spans="1:25">
      <c r="A55" s="12"/>
      <c r="B55" s="28" t="s">
        <v>389</v>
      </c>
      <c r="C55" s="30">
        <v>2074709</v>
      </c>
      <c r="D55" s="30"/>
      <c r="E55" s="31"/>
      <c r="F55" s="31"/>
      <c r="G55" s="30">
        <v>14700</v>
      </c>
      <c r="H55" s="30"/>
      <c r="I55" s="31"/>
      <c r="J55" s="31"/>
      <c r="K55" s="68" t="s">
        <v>390</v>
      </c>
      <c r="L55" s="68"/>
      <c r="M55" s="29" t="s">
        <v>367</v>
      </c>
      <c r="N55" s="31"/>
      <c r="O55" s="30">
        <v>2088449</v>
      </c>
      <c r="P55" s="30"/>
      <c r="Q55" s="31"/>
    </row>
    <row r="56" spans="1:25">
      <c r="A56" s="12"/>
      <c r="B56" s="28"/>
      <c r="C56" s="30"/>
      <c r="D56" s="30"/>
      <c r="E56" s="31"/>
      <c r="F56" s="31"/>
      <c r="G56" s="30"/>
      <c r="H56" s="30"/>
      <c r="I56" s="31"/>
      <c r="J56" s="31"/>
      <c r="K56" s="68"/>
      <c r="L56" s="68"/>
      <c r="M56" s="29"/>
      <c r="N56" s="31"/>
      <c r="O56" s="30"/>
      <c r="P56" s="30"/>
      <c r="Q56" s="31"/>
    </row>
    <row r="57" spans="1:25">
      <c r="A57" s="12"/>
      <c r="B57" s="32" t="s">
        <v>378</v>
      </c>
      <c r="C57" s="33">
        <v>4210170</v>
      </c>
      <c r="D57" s="33"/>
      <c r="E57" s="26"/>
      <c r="F57" s="26"/>
      <c r="G57" s="33">
        <v>51681</v>
      </c>
      <c r="H57" s="33"/>
      <c r="I57" s="26"/>
      <c r="J57" s="26"/>
      <c r="K57" s="79" t="s">
        <v>391</v>
      </c>
      <c r="L57" s="79"/>
      <c r="M57" s="50" t="s">
        <v>367</v>
      </c>
      <c r="N57" s="26"/>
      <c r="O57" s="33">
        <v>4249103</v>
      </c>
      <c r="P57" s="33"/>
      <c r="Q57" s="26"/>
    </row>
    <row r="58" spans="1:25" ht="15.75" thickBot="1">
      <c r="A58" s="12"/>
      <c r="B58" s="32"/>
      <c r="C58" s="52"/>
      <c r="D58" s="52"/>
      <c r="E58" s="53"/>
      <c r="F58" s="26"/>
      <c r="G58" s="52"/>
      <c r="H58" s="52"/>
      <c r="I58" s="53"/>
      <c r="J58" s="26"/>
      <c r="K58" s="80"/>
      <c r="L58" s="80"/>
      <c r="M58" s="90"/>
      <c r="N58" s="26"/>
      <c r="O58" s="52"/>
      <c r="P58" s="52"/>
      <c r="Q58" s="53"/>
    </row>
    <row r="59" spans="1:25">
      <c r="A59" s="12"/>
      <c r="B59" s="81" t="s">
        <v>380</v>
      </c>
      <c r="C59" s="56">
        <v>6284879</v>
      </c>
      <c r="D59" s="56"/>
      <c r="E59" s="58"/>
      <c r="F59" s="31"/>
      <c r="G59" s="56">
        <v>66381</v>
      </c>
      <c r="H59" s="56"/>
      <c r="I59" s="58"/>
      <c r="J59" s="31"/>
      <c r="K59" s="84" t="s">
        <v>392</v>
      </c>
      <c r="L59" s="84"/>
      <c r="M59" s="54" t="s">
        <v>367</v>
      </c>
      <c r="N59" s="31"/>
      <c r="O59" s="56">
        <v>6337552</v>
      </c>
      <c r="P59" s="56"/>
      <c r="Q59" s="58"/>
    </row>
    <row r="60" spans="1:25" ht="15.75" thickBot="1">
      <c r="A60" s="12"/>
      <c r="B60" s="81"/>
      <c r="C60" s="48"/>
      <c r="D60" s="48"/>
      <c r="E60" s="49"/>
      <c r="F60" s="31"/>
      <c r="G60" s="48"/>
      <c r="H60" s="48"/>
      <c r="I60" s="49"/>
      <c r="J60" s="31"/>
      <c r="K60" s="69"/>
      <c r="L60" s="69"/>
      <c r="M60" s="87"/>
      <c r="N60" s="31"/>
      <c r="O60" s="48"/>
      <c r="P60" s="48"/>
      <c r="Q60" s="49"/>
    </row>
    <row r="61" spans="1:25">
      <c r="A61" s="12"/>
      <c r="B61" s="50" t="s">
        <v>382</v>
      </c>
      <c r="C61" s="64" t="s">
        <v>217</v>
      </c>
      <c r="D61" s="51">
        <v>7844121</v>
      </c>
      <c r="E61" s="27"/>
      <c r="F61" s="26"/>
      <c r="G61" s="64" t="s">
        <v>217</v>
      </c>
      <c r="H61" s="51">
        <v>106694</v>
      </c>
      <c r="I61" s="27"/>
      <c r="J61" s="26"/>
      <c r="K61" s="64" t="s">
        <v>217</v>
      </c>
      <c r="L61" s="89" t="s">
        <v>393</v>
      </c>
      <c r="M61" s="64" t="s">
        <v>367</v>
      </c>
      <c r="N61" s="26"/>
      <c r="O61" s="64" t="s">
        <v>217</v>
      </c>
      <c r="P61" s="51">
        <v>7932520</v>
      </c>
      <c r="Q61" s="27"/>
    </row>
    <row r="62" spans="1:25" ht="15.75" thickBot="1">
      <c r="A62" s="12"/>
      <c r="B62" s="50"/>
      <c r="C62" s="70"/>
      <c r="D62" s="71"/>
      <c r="E62" s="72"/>
      <c r="F62" s="26"/>
      <c r="G62" s="70"/>
      <c r="H62" s="71"/>
      <c r="I62" s="72"/>
      <c r="J62" s="26"/>
      <c r="K62" s="70"/>
      <c r="L62" s="92"/>
      <c r="M62" s="70"/>
      <c r="N62" s="26"/>
      <c r="O62" s="70"/>
      <c r="P62" s="71"/>
      <c r="Q62" s="72"/>
    </row>
    <row r="63" spans="1:25" ht="15.75" thickTop="1">
      <c r="A63" s="12"/>
      <c r="B63" s="95"/>
      <c r="C63" s="95"/>
      <c r="D63" s="95"/>
      <c r="E63" s="95"/>
      <c r="F63" s="95"/>
      <c r="G63" s="95"/>
      <c r="H63" s="95"/>
      <c r="I63" s="95"/>
      <c r="J63" s="95"/>
      <c r="K63" s="95"/>
      <c r="L63" s="95"/>
      <c r="M63" s="95"/>
      <c r="N63" s="95"/>
      <c r="O63" s="95"/>
      <c r="P63" s="95"/>
      <c r="Q63" s="95"/>
      <c r="R63" s="95"/>
      <c r="S63" s="95"/>
      <c r="T63" s="95"/>
      <c r="U63" s="95"/>
      <c r="V63" s="95"/>
      <c r="W63" s="95"/>
      <c r="X63" s="95"/>
      <c r="Y63" s="95"/>
    </row>
    <row r="64" spans="1:25">
      <c r="A64" s="12"/>
      <c r="B64" s="14"/>
      <c r="C64" s="14"/>
    </row>
    <row r="65" spans="1:25" ht="36">
      <c r="A65" s="12"/>
      <c r="B65" s="60">
        <v>1</v>
      </c>
      <c r="C65" s="61" t="s">
        <v>394</v>
      </c>
    </row>
    <row r="66" spans="1:25">
      <c r="A66" s="12"/>
      <c r="B66" s="95"/>
      <c r="C66" s="95"/>
      <c r="D66" s="95"/>
      <c r="E66" s="95"/>
      <c r="F66" s="95"/>
      <c r="G66" s="95"/>
      <c r="H66" s="95"/>
      <c r="I66" s="95"/>
      <c r="J66" s="95"/>
      <c r="K66" s="95"/>
      <c r="L66" s="95"/>
      <c r="M66" s="95"/>
      <c r="N66" s="95"/>
      <c r="O66" s="95"/>
      <c r="P66" s="95"/>
      <c r="Q66" s="95"/>
      <c r="R66" s="95"/>
      <c r="S66" s="95"/>
      <c r="T66" s="95"/>
      <c r="U66" s="95"/>
      <c r="V66" s="95"/>
      <c r="W66" s="95"/>
      <c r="X66" s="95"/>
      <c r="Y66" s="95"/>
    </row>
    <row r="67" spans="1:25">
      <c r="A67" s="12"/>
      <c r="B67" s="14"/>
      <c r="C67" s="14"/>
    </row>
    <row r="68" spans="1:25" ht="18">
      <c r="A68" s="12"/>
      <c r="B68" s="60">
        <v>2</v>
      </c>
      <c r="C68" s="61" t="s">
        <v>395</v>
      </c>
    </row>
    <row r="69" spans="1:25">
      <c r="A69" s="12"/>
      <c r="B69" s="40"/>
      <c r="C69" s="40"/>
      <c r="D69" s="40"/>
      <c r="E69" s="40"/>
      <c r="F69" s="40"/>
      <c r="G69" s="40"/>
      <c r="H69" s="40"/>
      <c r="I69" s="40"/>
      <c r="J69" s="40"/>
      <c r="K69" s="40"/>
      <c r="L69" s="40"/>
      <c r="M69" s="40"/>
      <c r="N69" s="40"/>
      <c r="O69" s="40"/>
      <c r="P69" s="40"/>
      <c r="Q69" s="40"/>
      <c r="R69" s="40"/>
      <c r="S69" s="40"/>
      <c r="T69" s="40"/>
      <c r="U69" s="40"/>
      <c r="V69" s="40"/>
      <c r="W69" s="40"/>
      <c r="X69" s="40"/>
      <c r="Y69" s="40"/>
    </row>
    <row r="70" spans="1:25">
      <c r="A70" s="12"/>
      <c r="B70" s="43" t="s">
        <v>346</v>
      </c>
      <c r="C70" s="43"/>
      <c r="D70" s="43"/>
      <c r="E70" s="43"/>
      <c r="F70" s="43"/>
      <c r="G70" s="43"/>
      <c r="H70" s="43"/>
      <c r="I70" s="43"/>
      <c r="J70" s="43"/>
      <c r="K70" s="43"/>
      <c r="L70" s="43"/>
      <c r="M70" s="43"/>
      <c r="N70" s="43"/>
      <c r="O70" s="43"/>
      <c r="P70" s="43"/>
      <c r="Q70" s="43"/>
      <c r="R70" s="43"/>
      <c r="S70" s="43"/>
      <c r="T70" s="43"/>
      <c r="U70" s="43"/>
      <c r="V70" s="43"/>
      <c r="W70" s="43"/>
      <c r="X70" s="43"/>
      <c r="Y70" s="43"/>
    </row>
    <row r="71" spans="1:25">
      <c r="A71" s="12"/>
      <c r="B71" s="40"/>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2"/>
      <c r="B72" s="29" t="s">
        <v>396</v>
      </c>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2"/>
      <c r="B73" s="22"/>
      <c r="C73" s="22"/>
      <c r="D73" s="22"/>
      <c r="E73" s="22"/>
      <c r="F73" s="22"/>
      <c r="G73" s="22"/>
      <c r="H73" s="22"/>
      <c r="I73" s="22"/>
    </row>
    <row r="74" spans="1:25">
      <c r="A74" s="12"/>
      <c r="B74" s="14"/>
      <c r="C74" s="14"/>
      <c r="D74" s="14"/>
      <c r="E74" s="14"/>
      <c r="F74" s="14"/>
      <c r="G74" s="14"/>
      <c r="H74" s="14"/>
      <c r="I74" s="14"/>
    </row>
    <row r="75" spans="1:25" ht="15.75" thickBot="1">
      <c r="A75" s="12"/>
      <c r="B75" s="15"/>
      <c r="C75" s="24" t="s">
        <v>336</v>
      </c>
      <c r="D75" s="24"/>
      <c r="E75" s="24"/>
      <c r="F75" s="24"/>
      <c r="G75" s="24"/>
      <c r="H75" s="24"/>
      <c r="I75" s="24"/>
    </row>
    <row r="76" spans="1:25" ht="15.75" thickBot="1">
      <c r="A76" s="12"/>
      <c r="B76" s="15"/>
      <c r="C76" s="25">
        <v>2014</v>
      </c>
      <c r="D76" s="25"/>
      <c r="E76" s="25"/>
      <c r="F76" s="15"/>
      <c r="G76" s="25">
        <v>2013</v>
      </c>
      <c r="H76" s="25"/>
      <c r="I76" s="25"/>
    </row>
    <row r="77" spans="1:25">
      <c r="A77" s="12"/>
      <c r="B77" s="50" t="s">
        <v>348</v>
      </c>
      <c r="C77" s="64" t="s">
        <v>217</v>
      </c>
      <c r="D77" s="51">
        <v>7219515</v>
      </c>
      <c r="E77" s="27"/>
      <c r="F77" s="26"/>
      <c r="G77" s="64" t="s">
        <v>217</v>
      </c>
      <c r="H77" s="51">
        <v>5503644</v>
      </c>
      <c r="I77" s="27"/>
    </row>
    <row r="78" spans="1:25">
      <c r="A78" s="12"/>
      <c r="B78" s="50"/>
      <c r="C78" s="65"/>
      <c r="D78" s="66"/>
      <c r="E78" s="67"/>
      <c r="F78" s="26"/>
      <c r="G78" s="65"/>
      <c r="H78" s="66"/>
      <c r="I78" s="67"/>
    </row>
    <row r="79" spans="1:25">
      <c r="A79" s="12"/>
      <c r="B79" s="29" t="s">
        <v>349</v>
      </c>
      <c r="C79" s="30">
        <v>5037646</v>
      </c>
      <c r="D79" s="30"/>
      <c r="E79" s="31"/>
      <c r="F79" s="31"/>
      <c r="G79" s="30">
        <v>2340477</v>
      </c>
      <c r="H79" s="30"/>
      <c r="I79" s="31"/>
    </row>
    <row r="80" spans="1:25" ht="15.75" thickBot="1">
      <c r="A80" s="12"/>
      <c r="B80" s="29"/>
      <c r="C80" s="48"/>
      <c r="D80" s="48"/>
      <c r="E80" s="49"/>
      <c r="F80" s="31"/>
      <c r="G80" s="48"/>
      <c r="H80" s="48"/>
      <c r="I80" s="49"/>
    </row>
    <row r="81" spans="1:25">
      <c r="A81" s="12"/>
      <c r="B81" s="50" t="s">
        <v>397</v>
      </c>
      <c r="C81" s="64" t="s">
        <v>217</v>
      </c>
      <c r="D81" s="51">
        <v>12257161</v>
      </c>
      <c r="E81" s="27"/>
      <c r="F81" s="26"/>
      <c r="G81" s="64" t="s">
        <v>217</v>
      </c>
      <c r="H81" s="51">
        <v>7844121</v>
      </c>
      <c r="I81" s="27"/>
    </row>
    <row r="82" spans="1:25" ht="15.75" thickBot="1">
      <c r="A82" s="12"/>
      <c r="B82" s="50"/>
      <c r="C82" s="70"/>
      <c r="D82" s="71"/>
      <c r="E82" s="72"/>
      <c r="F82" s="26"/>
      <c r="G82" s="70"/>
      <c r="H82" s="71"/>
      <c r="I82" s="72"/>
    </row>
    <row r="83" spans="1:25" ht="15.75" thickTop="1">
      <c r="A83" s="12"/>
      <c r="B83" s="40"/>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2"/>
      <c r="B84" s="73" t="s">
        <v>398</v>
      </c>
      <c r="C84" s="73"/>
      <c r="D84" s="73"/>
      <c r="E84" s="73"/>
      <c r="F84" s="73"/>
      <c r="G84" s="73"/>
      <c r="H84" s="73"/>
      <c r="I84" s="73"/>
      <c r="J84" s="73"/>
      <c r="K84" s="73"/>
      <c r="L84" s="73"/>
      <c r="M84" s="73"/>
      <c r="N84" s="73"/>
      <c r="O84" s="73"/>
      <c r="P84" s="73"/>
      <c r="Q84" s="73"/>
      <c r="R84" s="73"/>
      <c r="S84" s="73"/>
      <c r="T84" s="73"/>
      <c r="U84" s="73"/>
      <c r="V84" s="73"/>
      <c r="W84" s="73"/>
      <c r="X84" s="73"/>
      <c r="Y84" s="73"/>
    </row>
    <row r="85" spans="1:25">
      <c r="A85" s="12"/>
      <c r="B85" s="40"/>
      <c r="C85" s="40"/>
      <c r="D85" s="40"/>
      <c r="E85" s="40"/>
      <c r="F85" s="40"/>
      <c r="G85" s="40"/>
      <c r="H85" s="40"/>
      <c r="I85" s="40"/>
      <c r="J85" s="40"/>
      <c r="K85" s="40"/>
      <c r="L85" s="40"/>
      <c r="M85" s="40"/>
      <c r="N85" s="40"/>
      <c r="O85" s="40"/>
      <c r="P85" s="40"/>
      <c r="Q85" s="40"/>
      <c r="R85" s="40"/>
      <c r="S85" s="40"/>
      <c r="T85" s="40"/>
      <c r="U85" s="40"/>
      <c r="V85" s="40"/>
      <c r="W85" s="40"/>
      <c r="X85" s="40"/>
      <c r="Y85" s="40"/>
    </row>
    <row r="86" spans="1:25">
      <c r="A86" s="12"/>
      <c r="B86" s="29" t="s">
        <v>399</v>
      </c>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2"/>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2"/>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ht="15.75" thickBot="1">
      <c r="A89" s="12"/>
      <c r="B89" s="15"/>
      <c r="C89" s="24" t="s">
        <v>400</v>
      </c>
      <c r="D89" s="24"/>
      <c r="E89" s="24"/>
      <c r="F89" s="24"/>
      <c r="G89" s="24"/>
      <c r="H89" s="24"/>
      <c r="I89" s="24"/>
      <c r="J89" s="24"/>
      <c r="K89" s="24"/>
      <c r="L89" s="24"/>
      <c r="M89" s="24"/>
      <c r="N89" s="24"/>
      <c r="O89" s="24"/>
      <c r="P89" s="24"/>
      <c r="Q89" s="24"/>
      <c r="R89" s="24"/>
      <c r="S89" s="24"/>
      <c r="T89" s="24"/>
      <c r="U89" s="24"/>
      <c r="V89" s="24"/>
      <c r="W89" s="24"/>
      <c r="X89" s="24"/>
      <c r="Y89" s="24"/>
    </row>
    <row r="90" spans="1:25" ht="15.75" thickBot="1">
      <c r="A90" s="12"/>
      <c r="B90" s="15"/>
      <c r="C90" s="25" t="s">
        <v>401</v>
      </c>
      <c r="D90" s="25"/>
      <c r="E90" s="25"/>
      <c r="F90" s="25"/>
      <c r="G90" s="25"/>
      <c r="H90" s="25"/>
      <c r="I90" s="25"/>
      <c r="J90" s="15"/>
      <c r="K90" s="25" t="s">
        <v>402</v>
      </c>
      <c r="L90" s="25"/>
      <c r="M90" s="25"/>
      <c r="N90" s="25"/>
      <c r="O90" s="25"/>
      <c r="P90" s="25"/>
      <c r="Q90" s="25"/>
      <c r="R90" s="15"/>
      <c r="S90" s="25" t="s">
        <v>382</v>
      </c>
      <c r="T90" s="25"/>
      <c r="U90" s="25"/>
      <c r="V90" s="25"/>
      <c r="W90" s="25"/>
      <c r="X90" s="25"/>
      <c r="Y90" s="25"/>
    </row>
    <row r="91" spans="1:25">
      <c r="A91" s="12"/>
      <c r="B91" s="31"/>
      <c r="C91" s="77" t="s">
        <v>403</v>
      </c>
      <c r="D91" s="77"/>
      <c r="E91" s="77"/>
      <c r="F91" s="58"/>
      <c r="G91" s="77" t="s">
        <v>361</v>
      </c>
      <c r="H91" s="77"/>
      <c r="I91" s="77"/>
      <c r="J91" s="31"/>
      <c r="K91" s="77" t="s">
        <v>403</v>
      </c>
      <c r="L91" s="77"/>
      <c r="M91" s="77"/>
      <c r="N91" s="58"/>
      <c r="O91" s="77" t="s">
        <v>361</v>
      </c>
      <c r="P91" s="77"/>
      <c r="Q91" s="77"/>
      <c r="R91" s="31"/>
      <c r="S91" s="77" t="s">
        <v>403</v>
      </c>
      <c r="T91" s="77"/>
      <c r="U91" s="77"/>
      <c r="V91" s="58"/>
      <c r="W91" s="77" t="s">
        <v>361</v>
      </c>
      <c r="X91" s="77"/>
      <c r="Y91" s="77"/>
    </row>
    <row r="92" spans="1:25" ht="15.75" thickBot="1">
      <c r="A92" s="12"/>
      <c r="B92" s="31"/>
      <c r="C92" s="24" t="s">
        <v>365</v>
      </c>
      <c r="D92" s="24"/>
      <c r="E92" s="24"/>
      <c r="F92" s="31"/>
      <c r="G92" s="24" t="s">
        <v>363</v>
      </c>
      <c r="H92" s="24"/>
      <c r="I92" s="24"/>
      <c r="J92" s="31"/>
      <c r="K92" s="24" t="s">
        <v>365</v>
      </c>
      <c r="L92" s="24"/>
      <c r="M92" s="24"/>
      <c r="N92" s="31"/>
      <c r="O92" s="24" t="s">
        <v>363</v>
      </c>
      <c r="P92" s="24"/>
      <c r="Q92" s="24"/>
      <c r="R92" s="31"/>
      <c r="S92" s="24" t="s">
        <v>365</v>
      </c>
      <c r="T92" s="24"/>
      <c r="U92" s="24"/>
      <c r="V92" s="31"/>
      <c r="W92" s="24" t="s">
        <v>363</v>
      </c>
      <c r="X92" s="24"/>
      <c r="Y92" s="24"/>
    </row>
    <row r="93" spans="1:25">
      <c r="A93" s="12"/>
      <c r="B93" s="18" t="s">
        <v>337</v>
      </c>
      <c r="C93" s="27"/>
      <c r="D93" s="27"/>
      <c r="E93" s="27"/>
      <c r="F93" s="19"/>
      <c r="G93" s="27"/>
      <c r="H93" s="27"/>
      <c r="I93" s="27"/>
      <c r="J93" s="19"/>
      <c r="K93" s="27"/>
      <c r="L93" s="27"/>
      <c r="M93" s="27"/>
      <c r="N93" s="19"/>
      <c r="O93" s="27"/>
      <c r="P93" s="27"/>
      <c r="Q93" s="27"/>
      <c r="R93" s="19"/>
      <c r="S93" s="27"/>
      <c r="T93" s="27"/>
      <c r="U93" s="27"/>
      <c r="V93" s="19"/>
      <c r="W93" s="27"/>
      <c r="X93" s="27"/>
      <c r="Y93" s="27"/>
    </row>
    <row r="94" spans="1:25">
      <c r="A94" s="12"/>
      <c r="B94" s="28" t="s">
        <v>338</v>
      </c>
      <c r="C94" s="29" t="s">
        <v>217</v>
      </c>
      <c r="D94" s="30">
        <v>34993</v>
      </c>
      <c r="E94" s="31"/>
      <c r="F94" s="31"/>
      <c r="G94" s="29" t="s">
        <v>217</v>
      </c>
      <c r="H94" s="68" t="s">
        <v>366</v>
      </c>
      <c r="I94" s="29" t="s">
        <v>367</v>
      </c>
      <c r="J94" s="31"/>
      <c r="K94" s="29" t="s">
        <v>217</v>
      </c>
      <c r="L94" s="68" t="s">
        <v>350</v>
      </c>
      <c r="M94" s="31"/>
      <c r="N94" s="31"/>
      <c r="O94" s="29" t="s">
        <v>217</v>
      </c>
      <c r="P94" s="68" t="s">
        <v>350</v>
      </c>
      <c r="Q94" s="31"/>
      <c r="R94" s="31"/>
      <c r="S94" s="29" t="s">
        <v>217</v>
      </c>
      <c r="T94" s="30">
        <v>34993</v>
      </c>
      <c r="U94" s="31"/>
      <c r="V94" s="31"/>
      <c r="W94" s="29" t="s">
        <v>217</v>
      </c>
      <c r="X94" s="68" t="s">
        <v>366</v>
      </c>
      <c r="Y94" s="29" t="s">
        <v>367</v>
      </c>
    </row>
    <row r="95" spans="1:25">
      <c r="A95" s="12"/>
      <c r="B95" s="28"/>
      <c r="C95" s="29"/>
      <c r="D95" s="30"/>
      <c r="E95" s="31"/>
      <c r="F95" s="31"/>
      <c r="G95" s="29"/>
      <c r="H95" s="68"/>
      <c r="I95" s="29"/>
      <c r="J95" s="31"/>
      <c r="K95" s="29"/>
      <c r="L95" s="68"/>
      <c r="M95" s="31"/>
      <c r="N95" s="31"/>
      <c r="O95" s="29"/>
      <c r="P95" s="68"/>
      <c r="Q95" s="31"/>
      <c r="R95" s="31"/>
      <c r="S95" s="29"/>
      <c r="T95" s="30"/>
      <c r="U95" s="31"/>
      <c r="V95" s="31"/>
      <c r="W95" s="29"/>
      <c r="X95" s="68"/>
      <c r="Y95" s="29"/>
    </row>
    <row r="96" spans="1:25">
      <c r="A96" s="12"/>
      <c r="B96" s="32" t="s">
        <v>339</v>
      </c>
      <c r="C96" s="33">
        <v>230965</v>
      </c>
      <c r="D96" s="33"/>
      <c r="E96" s="26"/>
      <c r="F96" s="26"/>
      <c r="G96" s="79" t="s">
        <v>404</v>
      </c>
      <c r="H96" s="79"/>
      <c r="I96" s="50" t="s">
        <v>367</v>
      </c>
      <c r="J96" s="26"/>
      <c r="K96" s="33">
        <v>109669</v>
      </c>
      <c r="L96" s="33"/>
      <c r="M96" s="26"/>
      <c r="N96" s="26"/>
      <c r="O96" s="79" t="s">
        <v>405</v>
      </c>
      <c r="P96" s="79"/>
      <c r="Q96" s="50" t="s">
        <v>367</v>
      </c>
      <c r="R96" s="26"/>
      <c r="S96" s="33">
        <v>340634</v>
      </c>
      <c r="T96" s="33"/>
      <c r="U96" s="26"/>
      <c r="V96" s="26"/>
      <c r="W96" s="79" t="s">
        <v>368</v>
      </c>
      <c r="X96" s="79"/>
      <c r="Y96" s="50" t="s">
        <v>367</v>
      </c>
    </row>
    <row r="97" spans="1:25">
      <c r="A97" s="12"/>
      <c r="B97" s="32"/>
      <c r="C97" s="33"/>
      <c r="D97" s="33"/>
      <c r="E97" s="26"/>
      <c r="F97" s="26"/>
      <c r="G97" s="79"/>
      <c r="H97" s="79"/>
      <c r="I97" s="50"/>
      <c r="J97" s="26"/>
      <c r="K97" s="33"/>
      <c r="L97" s="33"/>
      <c r="M97" s="26"/>
      <c r="N97" s="26"/>
      <c r="O97" s="79"/>
      <c r="P97" s="79"/>
      <c r="Q97" s="50"/>
      <c r="R97" s="26"/>
      <c r="S97" s="33"/>
      <c r="T97" s="33"/>
      <c r="U97" s="26"/>
      <c r="V97" s="26"/>
      <c r="W97" s="79"/>
      <c r="X97" s="79"/>
      <c r="Y97" s="50"/>
    </row>
    <row r="98" spans="1:25">
      <c r="A98" s="12"/>
      <c r="B98" s="28" t="s">
        <v>369</v>
      </c>
      <c r="C98" s="68" t="s">
        <v>350</v>
      </c>
      <c r="D98" s="68"/>
      <c r="E98" s="31"/>
      <c r="F98" s="31"/>
      <c r="G98" s="68" t="s">
        <v>350</v>
      </c>
      <c r="H98" s="68"/>
      <c r="I98" s="31"/>
      <c r="J98" s="31"/>
      <c r="K98" s="30">
        <v>6527</v>
      </c>
      <c r="L98" s="30"/>
      <c r="M98" s="31"/>
      <c r="N98" s="31"/>
      <c r="O98" s="68" t="s">
        <v>370</v>
      </c>
      <c r="P98" s="68"/>
      <c r="Q98" s="29" t="s">
        <v>367</v>
      </c>
      <c r="R98" s="31"/>
      <c r="S98" s="30">
        <v>6527</v>
      </c>
      <c r="T98" s="30"/>
      <c r="U98" s="31"/>
      <c r="V98" s="31"/>
      <c r="W98" s="68" t="s">
        <v>370</v>
      </c>
      <c r="X98" s="68"/>
      <c r="Y98" s="29" t="s">
        <v>367</v>
      </c>
    </row>
    <row r="99" spans="1:25" ht="15.75" thickBot="1">
      <c r="A99" s="12"/>
      <c r="B99" s="28"/>
      <c r="C99" s="69"/>
      <c r="D99" s="69"/>
      <c r="E99" s="49"/>
      <c r="F99" s="31"/>
      <c r="G99" s="69"/>
      <c r="H99" s="69"/>
      <c r="I99" s="49"/>
      <c r="J99" s="31"/>
      <c r="K99" s="48"/>
      <c r="L99" s="48"/>
      <c r="M99" s="49"/>
      <c r="N99" s="31"/>
      <c r="O99" s="69"/>
      <c r="P99" s="69"/>
      <c r="Q99" s="87"/>
      <c r="R99" s="31"/>
      <c r="S99" s="48"/>
      <c r="T99" s="48"/>
      <c r="U99" s="49"/>
      <c r="V99" s="31"/>
      <c r="W99" s="69"/>
      <c r="X99" s="69"/>
      <c r="Y99" s="87"/>
    </row>
    <row r="100" spans="1:25">
      <c r="A100" s="12"/>
      <c r="B100" s="50" t="s">
        <v>372</v>
      </c>
      <c r="C100" s="51">
        <v>265958</v>
      </c>
      <c r="D100" s="51"/>
      <c r="E100" s="27"/>
      <c r="F100" s="26"/>
      <c r="G100" s="89" t="s">
        <v>406</v>
      </c>
      <c r="H100" s="89"/>
      <c r="I100" s="64" t="s">
        <v>367</v>
      </c>
      <c r="J100" s="26"/>
      <c r="K100" s="51">
        <v>116196</v>
      </c>
      <c r="L100" s="51"/>
      <c r="M100" s="27"/>
      <c r="N100" s="26"/>
      <c r="O100" s="89" t="s">
        <v>407</v>
      </c>
      <c r="P100" s="89"/>
      <c r="Q100" s="64" t="s">
        <v>367</v>
      </c>
      <c r="R100" s="26"/>
      <c r="S100" s="51">
        <v>382154</v>
      </c>
      <c r="T100" s="51"/>
      <c r="U100" s="27"/>
      <c r="V100" s="26"/>
      <c r="W100" s="89" t="s">
        <v>373</v>
      </c>
      <c r="X100" s="89"/>
      <c r="Y100" s="64" t="s">
        <v>367</v>
      </c>
    </row>
    <row r="101" spans="1:25">
      <c r="A101" s="12"/>
      <c r="B101" s="50"/>
      <c r="C101" s="66"/>
      <c r="D101" s="66"/>
      <c r="E101" s="67"/>
      <c r="F101" s="26"/>
      <c r="G101" s="94"/>
      <c r="H101" s="94"/>
      <c r="I101" s="65"/>
      <c r="J101" s="26"/>
      <c r="K101" s="66"/>
      <c r="L101" s="66"/>
      <c r="M101" s="67"/>
      <c r="N101" s="26"/>
      <c r="O101" s="94"/>
      <c r="P101" s="94"/>
      <c r="Q101" s="65"/>
      <c r="R101" s="26"/>
      <c r="S101" s="66"/>
      <c r="T101" s="66"/>
      <c r="U101" s="67"/>
      <c r="V101" s="26"/>
      <c r="W101" s="94"/>
      <c r="X101" s="94"/>
      <c r="Y101" s="65"/>
    </row>
    <row r="102" spans="1:25">
      <c r="A102" s="12"/>
      <c r="B102" s="10" t="s">
        <v>342</v>
      </c>
      <c r="C102" s="31"/>
      <c r="D102" s="31"/>
      <c r="E102" s="31"/>
      <c r="F102" s="15"/>
      <c r="G102" s="31"/>
      <c r="H102" s="31"/>
      <c r="I102" s="31"/>
      <c r="J102" s="15"/>
      <c r="K102" s="31"/>
      <c r="L102" s="31"/>
      <c r="M102" s="31"/>
      <c r="N102" s="15"/>
      <c r="O102" s="31"/>
      <c r="P102" s="31"/>
      <c r="Q102" s="31"/>
      <c r="R102" s="15"/>
      <c r="S102" s="31"/>
      <c r="T102" s="31"/>
      <c r="U102" s="31"/>
      <c r="V102" s="15"/>
      <c r="W102" s="31"/>
      <c r="X102" s="31"/>
      <c r="Y102" s="31"/>
    </row>
    <row r="103" spans="1:25">
      <c r="A103" s="12"/>
      <c r="B103" s="32" t="s">
        <v>408</v>
      </c>
      <c r="C103" s="33">
        <v>1698157</v>
      </c>
      <c r="D103" s="33"/>
      <c r="E103" s="26"/>
      <c r="F103" s="26"/>
      <c r="G103" s="79" t="s">
        <v>375</v>
      </c>
      <c r="H103" s="79"/>
      <c r="I103" s="50" t="s">
        <v>367</v>
      </c>
      <c r="J103" s="26"/>
      <c r="K103" s="79" t="s">
        <v>350</v>
      </c>
      <c r="L103" s="79"/>
      <c r="M103" s="26"/>
      <c r="N103" s="26"/>
      <c r="O103" s="79" t="s">
        <v>350</v>
      </c>
      <c r="P103" s="79"/>
      <c r="Q103" s="26"/>
      <c r="R103" s="26"/>
      <c r="S103" s="33">
        <v>1698157</v>
      </c>
      <c r="T103" s="33"/>
      <c r="U103" s="26"/>
      <c r="V103" s="26"/>
      <c r="W103" s="79" t="s">
        <v>375</v>
      </c>
      <c r="X103" s="79"/>
      <c r="Y103" s="50" t="s">
        <v>367</v>
      </c>
    </row>
    <row r="104" spans="1:25">
      <c r="A104" s="12"/>
      <c r="B104" s="32"/>
      <c r="C104" s="33"/>
      <c r="D104" s="33"/>
      <c r="E104" s="26"/>
      <c r="F104" s="26"/>
      <c r="G104" s="79"/>
      <c r="H104" s="79"/>
      <c r="I104" s="50"/>
      <c r="J104" s="26"/>
      <c r="K104" s="79"/>
      <c r="L104" s="79"/>
      <c r="M104" s="26"/>
      <c r="N104" s="26"/>
      <c r="O104" s="79"/>
      <c r="P104" s="79"/>
      <c r="Q104" s="26"/>
      <c r="R104" s="26"/>
      <c r="S104" s="33"/>
      <c r="T104" s="33"/>
      <c r="U104" s="26"/>
      <c r="V104" s="26"/>
      <c r="W104" s="79"/>
      <c r="X104" s="79"/>
      <c r="Y104" s="50"/>
    </row>
    <row r="105" spans="1:25">
      <c r="A105" s="12"/>
      <c r="B105" s="28" t="s">
        <v>389</v>
      </c>
      <c r="C105" s="68" t="s">
        <v>350</v>
      </c>
      <c r="D105" s="68"/>
      <c r="E105" s="31"/>
      <c r="F105" s="31"/>
      <c r="G105" s="68" t="s">
        <v>350</v>
      </c>
      <c r="H105" s="68"/>
      <c r="I105" s="31"/>
      <c r="J105" s="31"/>
      <c r="K105" s="30">
        <v>107910</v>
      </c>
      <c r="L105" s="30"/>
      <c r="M105" s="31"/>
      <c r="N105" s="31"/>
      <c r="O105" s="68" t="s">
        <v>377</v>
      </c>
      <c r="P105" s="68"/>
      <c r="Q105" s="29" t="s">
        <v>367</v>
      </c>
      <c r="R105" s="31"/>
      <c r="S105" s="30">
        <v>107910</v>
      </c>
      <c r="T105" s="30"/>
      <c r="U105" s="31"/>
      <c r="V105" s="31"/>
      <c r="W105" s="68" t="s">
        <v>377</v>
      </c>
      <c r="X105" s="68"/>
      <c r="Y105" s="29" t="s">
        <v>367</v>
      </c>
    </row>
    <row r="106" spans="1:25">
      <c r="A106" s="12"/>
      <c r="B106" s="28"/>
      <c r="C106" s="68"/>
      <c r="D106" s="68"/>
      <c r="E106" s="31"/>
      <c r="F106" s="31"/>
      <c r="G106" s="68"/>
      <c r="H106" s="68"/>
      <c r="I106" s="31"/>
      <c r="J106" s="31"/>
      <c r="K106" s="30"/>
      <c r="L106" s="30"/>
      <c r="M106" s="31"/>
      <c r="N106" s="31"/>
      <c r="O106" s="68"/>
      <c r="P106" s="68"/>
      <c r="Q106" s="29"/>
      <c r="R106" s="31"/>
      <c r="S106" s="30"/>
      <c r="T106" s="30"/>
      <c r="U106" s="31"/>
      <c r="V106" s="31"/>
      <c r="W106" s="68"/>
      <c r="X106" s="68"/>
      <c r="Y106" s="29"/>
    </row>
    <row r="107" spans="1:25">
      <c r="A107" s="12"/>
      <c r="B107" s="32" t="s">
        <v>378</v>
      </c>
      <c r="C107" s="33">
        <v>1331057</v>
      </c>
      <c r="D107" s="33"/>
      <c r="E107" s="26"/>
      <c r="F107" s="26"/>
      <c r="G107" s="79" t="s">
        <v>409</v>
      </c>
      <c r="H107" s="79"/>
      <c r="I107" s="50" t="s">
        <v>367</v>
      </c>
      <c r="J107" s="26"/>
      <c r="K107" s="33">
        <v>74806</v>
      </c>
      <c r="L107" s="33"/>
      <c r="M107" s="26"/>
      <c r="N107" s="26"/>
      <c r="O107" s="79" t="s">
        <v>410</v>
      </c>
      <c r="P107" s="79"/>
      <c r="Q107" s="50" t="s">
        <v>367</v>
      </c>
      <c r="R107" s="26"/>
      <c r="S107" s="33">
        <v>1405863</v>
      </c>
      <c r="T107" s="33"/>
      <c r="U107" s="26"/>
      <c r="V107" s="26"/>
      <c r="W107" s="79" t="s">
        <v>379</v>
      </c>
      <c r="X107" s="79"/>
      <c r="Y107" s="50" t="s">
        <v>367</v>
      </c>
    </row>
    <row r="108" spans="1:25" ht="15.75" thickBot="1">
      <c r="A108" s="12"/>
      <c r="B108" s="32"/>
      <c r="C108" s="52"/>
      <c r="D108" s="52"/>
      <c r="E108" s="53"/>
      <c r="F108" s="26"/>
      <c r="G108" s="80"/>
      <c r="H108" s="80"/>
      <c r="I108" s="90"/>
      <c r="J108" s="26"/>
      <c r="K108" s="52"/>
      <c r="L108" s="52"/>
      <c r="M108" s="53"/>
      <c r="N108" s="26"/>
      <c r="O108" s="80"/>
      <c r="P108" s="80"/>
      <c r="Q108" s="90"/>
      <c r="R108" s="26"/>
      <c r="S108" s="52"/>
      <c r="T108" s="52"/>
      <c r="U108" s="53"/>
      <c r="V108" s="26"/>
      <c r="W108" s="80"/>
      <c r="X108" s="80"/>
      <c r="Y108" s="90"/>
    </row>
    <row r="109" spans="1:25">
      <c r="A109" s="12"/>
      <c r="B109" s="29" t="s">
        <v>380</v>
      </c>
      <c r="C109" s="56">
        <v>3029214</v>
      </c>
      <c r="D109" s="56"/>
      <c r="E109" s="58"/>
      <c r="F109" s="31"/>
      <c r="G109" s="84" t="s">
        <v>411</v>
      </c>
      <c r="H109" s="84"/>
      <c r="I109" s="54" t="s">
        <v>367</v>
      </c>
      <c r="J109" s="31"/>
      <c r="K109" s="56">
        <v>182716</v>
      </c>
      <c r="L109" s="56"/>
      <c r="M109" s="58"/>
      <c r="N109" s="31"/>
      <c r="O109" s="84" t="s">
        <v>412</v>
      </c>
      <c r="P109" s="84"/>
      <c r="Q109" s="54" t="s">
        <v>367</v>
      </c>
      <c r="R109" s="31"/>
      <c r="S109" s="56">
        <v>3211930</v>
      </c>
      <c r="T109" s="56"/>
      <c r="U109" s="58"/>
      <c r="V109" s="31"/>
      <c r="W109" s="84" t="s">
        <v>381</v>
      </c>
      <c r="X109" s="84"/>
      <c r="Y109" s="54" t="s">
        <v>367</v>
      </c>
    </row>
    <row r="110" spans="1:25" ht="15.75" thickBot="1">
      <c r="A110" s="12"/>
      <c r="B110" s="29"/>
      <c r="C110" s="48"/>
      <c r="D110" s="48"/>
      <c r="E110" s="49"/>
      <c r="F110" s="31"/>
      <c r="G110" s="69"/>
      <c r="H110" s="69"/>
      <c r="I110" s="87"/>
      <c r="J110" s="31"/>
      <c r="K110" s="48"/>
      <c r="L110" s="48"/>
      <c r="M110" s="49"/>
      <c r="N110" s="31"/>
      <c r="O110" s="69"/>
      <c r="P110" s="69"/>
      <c r="Q110" s="87"/>
      <c r="R110" s="31"/>
      <c r="S110" s="48"/>
      <c r="T110" s="48"/>
      <c r="U110" s="49"/>
      <c r="V110" s="31"/>
      <c r="W110" s="69"/>
      <c r="X110" s="69"/>
      <c r="Y110" s="87"/>
    </row>
    <row r="111" spans="1:25">
      <c r="A111" s="12"/>
      <c r="B111" s="50" t="s">
        <v>382</v>
      </c>
      <c r="C111" s="64" t="s">
        <v>217</v>
      </c>
      <c r="D111" s="51">
        <v>3295172</v>
      </c>
      <c r="E111" s="27"/>
      <c r="F111" s="26"/>
      <c r="G111" s="64" t="s">
        <v>217</v>
      </c>
      <c r="H111" s="89" t="s">
        <v>413</v>
      </c>
      <c r="I111" s="64" t="s">
        <v>367</v>
      </c>
      <c r="J111" s="26"/>
      <c r="K111" s="64" t="s">
        <v>217</v>
      </c>
      <c r="L111" s="51">
        <v>298912</v>
      </c>
      <c r="M111" s="27"/>
      <c r="N111" s="26"/>
      <c r="O111" s="64" t="s">
        <v>217</v>
      </c>
      <c r="P111" s="89" t="s">
        <v>414</v>
      </c>
      <c r="Q111" s="64" t="s">
        <v>367</v>
      </c>
      <c r="R111" s="26"/>
      <c r="S111" s="64" t="s">
        <v>217</v>
      </c>
      <c r="T111" s="51">
        <v>3594084</v>
      </c>
      <c r="U111" s="27"/>
      <c r="V111" s="26"/>
      <c r="W111" s="64" t="s">
        <v>217</v>
      </c>
      <c r="X111" s="89" t="s">
        <v>383</v>
      </c>
      <c r="Y111" s="64" t="s">
        <v>367</v>
      </c>
    </row>
    <row r="112" spans="1:25" ht="15.75" thickBot="1">
      <c r="A112" s="12"/>
      <c r="B112" s="50"/>
      <c r="C112" s="70"/>
      <c r="D112" s="71"/>
      <c r="E112" s="72"/>
      <c r="F112" s="26"/>
      <c r="G112" s="70"/>
      <c r="H112" s="92"/>
      <c r="I112" s="70"/>
      <c r="J112" s="26"/>
      <c r="K112" s="70"/>
      <c r="L112" s="71"/>
      <c r="M112" s="72"/>
      <c r="N112" s="26"/>
      <c r="O112" s="70"/>
      <c r="P112" s="92"/>
      <c r="Q112" s="70"/>
      <c r="R112" s="26"/>
      <c r="S112" s="70"/>
      <c r="T112" s="71"/>
      <c r="U112" s="72"/>
      <c r="V112" s="26"/>
      <c r="W112" s="70"/>
      <c r="X112" s="92"/>
      <c r="Y112" s="70"/>
    </row>
    <row r="113" spans="1:25" ht="15.75" thickTop="1">
      <c r="A113" s="12"/>
      <c r="B113" s="96"/>
      <c r="C113" s="96"/>
      <c r="D113" s="96"/>
      <c r="E113" s="96"/>
      <c r="F113" s="96"/>
      <c r="G113" s="96"/>
      <c r="H113" s="96"/>
      <c r="I113" s="96"/>
      <c r="J113" s="96"/>
      <c r="K113" s="96"/>
      <c r="L113" s="96"/>
      <c r="M113" s="96"/>
      <c r="N113" s="96"/>
      <c r="O113" s="96"/>
      <c r="P113" s="96"/>
      <c r="Q113" s="96"/>
      <c r="R113" s="96"/>
      <c r="S113" s="96"/>
      <c r="T113" s="96"/>
      <c r="U113" s="96"/>
      <c r="V113" s="96"/>
      <c r="W113" s="96"/>
      <c r="X113" s="96"/>
      <c r="Y113" s="96"/>
    </row>
    <row r="114" spans="1:25">
      <c r="A114" s="12"/>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row r="115" spans="1: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row>
    <row r="116" spans="1:25" ht="15.75" thickBot="1">
      <c r="A116" s="12"/>
      <c r="B116" s="15"/>
      <c r="C116" s="24" t="s">
        <v>415</v>
      </c>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ht="15.75" thickBot="1">
      <c r="A117" s="12"/>
      <c r="B117" s="15"/>
      <c r="C117" s="25" t="s">
        <v>401</v>
      </c>
      <c r="D117" s="25"/>
      <c r="E117" s="25"/>
      <c r="F117" s="25"/>
      <c r="G117" s="25"/>
      <c r="H117" s="25"/>
      <c r="I117" s="25"/>
      <c r="J117" s="15"/>
      <c r="K117" s="25" t="s">
        <v>402</v>
      </c>
      <c r="L117" s="25"/>
      <c r="M117" s="25"/>
      <c r="N117" s="25"/>
      <c r="O117" s="25"/>
      <c r="P117" s="25"/>
      <c r="Q117" s="25"/>
      <c r="R117" s="15"/>
      <c r="S117" s="25" t="s">
        <v>382</v>
      </c>
      <c r="T117" s="25"/>
      <c r="U117" s="25"/>
      <c r="V117" s="25"/>
      <c r="W117" s="25"/>
      <c r="X117" s="25"/>
      <c r="Y117" s="25"/>
    </row>
    <row r="118" spans="1:25">
      <c r="A118" s="12"/>
      <c r="B118" s="31"/>
      <c r="C118" s="77" t="s">
        <v>403</v>
      </c>
      <c r="D118" s="77"/>
      <c r="E118" s="77"/>
      <c r="F118" s="58"/>
      <c r="G118" s="77" t="s">
        <v>361</v>
      </c>
      <c r="H118" s="77"/>
      <c r="I118" s="77"/>
      <c r="J118" s="31"/>
      <c r="K118" s="77" t="s">
        <v>403</v>
      </c>
      <c r="L118" s="77"/>
      <c r="M118" s="77"/>
      <c r="N118" s="58"/>
      <c r="O118" s="77" t="s">
        <v>361</v>
      </c>
      <c r="P118" s="77"/>
      <c r="Q118" s="77"/>
      <c r="R118" s="31"/>
      <c r="S118" s="77" t="s">
        <v>403</v>
      </c>
      <c r="T118" s="77"/>
      <c r="U118" s="77"/>
      <c r="V118" s="58"/>
      <c r="W118" s="77" t="s">
        <v>361</v>
      </c>
      <c r="X118" s="77"/>
      <c r="Y118" s="77"/>
    </row>
    <row r="119" spans="1:25" ht="15.75" thickBot="1">
      <c r="A119" s="12"/>
      <c r="B119" s="31"/>
      <c r="C119" s="24" t="s">
        <v>365</v>
      </c>
      <c r="D119" s="24"/>
      <c r="E119" s="24"/>
      <c r="F119" s="31"/>
      <c r="G119" s="24" t="s">
        <v>363</v>
      </c>
      <c r="H119" s="24"/>
      <c r="I119" s="24"/>
      <c r="J119" s="31"/>
      <c r="K119" s="24" t="s">
        <v>365</v>
      </c>
      <c r="L119" s="24"/>
      <c r="M119" s="24"/>
      <c r="N119" s="83"/>
      <c r="O119" s="24" t="s">
        <v>363</v>
      </c>
      <c r="P119" s="24"/>
      <c r="Q119" s="24"/>
      <c r="R119" s="31"/>
      <c r="S119" s="24" t="s">
        <v>365</v>
      </c>
      <c r="T119" s="24"/>
      <c r="U119" s="24"/>
      <c r="V119" s="83"/>
      <c r="W119" s="24" t="s">
        <v>363</v>
      </c>
      <c r="X119" s="24"/>
      <c r="Y119" s="24"/>
    </row>
    <row r="120" spans="1:25">
      <c r="A120" s="12"/>
      <c r="B120" s="18" t="s">
        <v>337</v>
      </c>
      <c r="C120" s="27"/>
      <c r="D120" s="27"/>
      <c r="E120" s="27"/>
      <c r="F120" s="19"/>
      <c r="G120" s="27"/>
      <c r="H120" s="27"/>
      <c r="I120" s="27"/>
      <c r="J120" s="19"/>
      <c r="K120" s="27"/>
      <c r="L120" s="27"/>
      <c r="M120" s="27"/>
      <c r="N120" s="19"/>
      <c r="O120" s="27"/>
      <c r="P120" s="27"/>
      <c r="Q120" s="27"/>
      <c r="R120" s="19"/>
      <c r="S120" s="27"/>
      <c r="T120" s="27"/>
      <c r="U120" s="27"/>
      <c r="V120" s="19"/>
      <c r="W120" s="27"/>
      <c r="X120" s="27"/>
      <c r="Y120" s="27"/>
    </row>
    <row r="121" spans="1:25">
      <c r="A121" s="12"/>
      <c r="B121" s="28" t="s">
        <v>338</v>
      </c>
      <c r="C121" s="29" t="s">
        <v>217</v>
      </c>
      <c r="D121" s="30">
        <v>38342</v>
      </c>
      <c r="E121" s="31"/>
      <c r="F121" s="31"/>
      <c r="G121" s="29" t="s">
        <v>217</v>
      </c>
      <c r="H121" s="68" t="s">
        <v>384</v>
      </c>
      <c r="I121" s="29" t="s">
        <v>367</v>
      </c>
      <c r="J121" s="31"/>
      <c r="K121" s="29" t="s">
        <v>217</v>
      </c>
      <c r="L121" s="68" t="s">
        <v>350</v>
      </c>
      <c r="M121" s="31"/>
      <c r="N121" s="31"/>
      <c r="O121" s="29" t="s">
        <v>217</v>
      </c>
      <c r="P121" s="68" t="s">
        <v>350</v>
      </c>
      <c r="Q121" s="31"/>
      <c r="R121" s="31"/>
      <c r="S121" s="29" t="s">
        <v>217</v>
      </c>
      <c r="T121" s="30">
        <v>38342</v>
      </c>
      <c r="U121" s="31"/>
      <c r="V121" s="31"/>
      <c r="W121" s="29" t="s">
        <v>217</v>
      </c>
      <c r="X121" s="68" t="s">
        <v>384</v>
      </c>
      <c r="Y121" s="29" t="s">
        <v>367</v>
      </c>
    </row>
    <row r="122" spans="1:25">
      <c r="A122" s="12"/>
      <c r="B122" s="28"/>
      <c r="C122" s="29"/>
      <c r="D122" s="30"/>
      <c r="E122" s="31"/>
      <c r="F122" s="31"/>
      <c r="G122" s="29"/>
      <c r="H122" s="68"/>
      <c r="I122" s="29"/>
      <c r="J122" s="31"/>
      <c r="K122" s="29"/>
      <c r="L122" s="68"/>
      <c r="M122" s="31"/>
      <c r="N122" s="31"/>
      <c r="O122" s="29"/>
      <c r="P122" s="68"/>
      <c r="Q122" s="31"/>
      <c r="R122" s="31"/>
      <c r="S122" s="29"/>
      <c r="T122" s="30"/>
      <c r="U122" s="31"/>
      <c r="V122" s="31"/>
      <c r="W122" s="29"/>
      <c r="X122" s="68"/>
      <c r="Y122" s="29"/>
    </row>
    <row r="123" spans="1:25">
      <c r="A123" s="12"/>
      <c r="B123" s="32" t="s">
        <v>339</v>
      </c>
      <c r="C123" s="33">
        <v>135655</v>
      </c>
      <c r="D123" s="33"/>
      <c r="E123" s="26"/>
      <c r="F123" s="26"/>
      <c r="G123" s="79" t="s">
        <v>416</v>
      </c>
      <c r="H123" s="79"/>
      <c r="I123" s="50" t="s">
        <v>367</v>
      </c>
      <c r="J123" s="26"/>
      <c r="K123" s="33">
        <v>59061</v>
      </c>
      <c r="L123" s="33"/>
      <c r="M123" s="26"/>
      <c r="N123" s="26"/>
      <c r="O123" s="79" t="s">
        <v>417</v>
      </c>
      <c r="P123" s="79"/>
      <c r="Q123" s="50" t="s">
        <v>367</v>
      </c>
      <c r="R123" s="26"/>
      <c r="S123" s="33">
        <v>194716</v>
      </c>
      <c r="T123" s="33"/>
      <c r="U123" s="26"/>
      <c r="V123" s="26"/>
      <c r="W123" s="79" t="s">
        <v>385</v>
      </c>
      <c r="X123" s="79"/>
      <c r="Y123" s="50" t="s">
        <v>367</v>
      </c>
    </row>
    <row r="124" spans="1:25">
      <c r="A124" s="12"/>
      <c r="B124" s="32"/>
      <c r="C124" s="33"/>
      <c r="D124" s="33"/>
      <c r="E124" s="26"/>
      <c r="F124" s="26"/>
      <c r="G124" s="79"/>
      <c r="H124" s="79"/>
      <c r="I124" s="50"/>
      <c r="J124" s="26"/>
      <c r="K124" s="33"/>
      <c r="L124" s="33"/>
      <c r="M124" s="26"/>
      <c r="N124" s="26"/>
      <c r="O124" s="79"/>
      <c r="P124" s="79"/>
      <c r="Q124" s="50"/>
      <c r="R124" s="26"/>
      <c r="S124" s="33"/>
      <c r="T124" s="33"/>
      <c r="U124" s="26"/>
      <c r="V124" s="26"/>
      <c r="W124" s="79"/>
      <c r="X124" s="79"/>
      <c r="Y124" s="50"/>
    </row>
    <row r="125" spans="1:25">
      <c r="A125" s="12"/>
      <c r="B125" s="28" t="s">
        <v>369</v>
      </c>
      <c r="C125" s="30">
        <v>22971</v>
      </c>
      <c r="D125" s="30"/>
      <c r="E125" s="31"/>
      <c r="F125" s="31"/>
      <c r="G125" s="68" t="s">
        <v>386</v>
      </c>
      <c r="H125" s="68"/>
      <c r="I125" s="29" t="s">
        <v>367</v>
      </c>
      <c r="J125" s="31"/>
      <c r="K125" s="68" t="s">
        <v>350</v>
      </c>
      <c r="L125" s="68"/>
      <c r="M125" s="31"/>
      <c r="N125" s="31"/>
      <c r="O125" s="68" t="s">
        <v>350</v>
      </c>
      <c r="P125" s="68"/>
      <c r="Q125" s="31"/>
      <c r="R125" s="31"/>
      <c r="S125" s="30">
        <v>22971</v>
      </c>
      <c r="T125" s="30"/>
      <c r="U125" s="31"/>
      <c r="V125" s="31"/>
      <c r="W125" s="68" t="s">
        <v>386</v>
      </c>
      <c r="X125" s="68"/>
      <c r="Y125" s="29" t="s">
        <v>367</v>
      </c>
    </row>
    <row r="126" spans="1:25">
      <c r="A126" s="12"/>
      <c r="B126" s="28"/>
      <c r="C126" s="30"/>
      <c r="D126" s="30"/>
      <c r="E126" s="31"/>
      <c r="F126" s="31"/>
      <c r="G126" s="68"/>
      <c r="H126" s="68"/>
      <c r="I126" s="29"/>
      <c r="J126" s="31"/>
      <c r="K126" s="68"/>
      <c r="L126" s="68"/>
      <c r="M126" s="31"/>
      <c r="N126" s="31"/>
      <c r="O126" s="68"/>
      <c r="P126" s="68"/>
      <c r="Q126" s="31"/>
      <c r="R126" s="31"/>
      <c r="S126" s="30"/>
      <c r="T126" s="30"/>
      <c r="U126" s="31"/>
      <c r="V126" s="31"/>
      <c r="W126" s="68"/>
      <c r="X126" s="68"/>
      <c r="Y126" s="29"/>
    </row>
    <row r="127" spans="1:25">
      <c r="A127" s="12"/>
      <c r="B127" s="32" t="s">
        <v>418</v>
      </c>
      <c r="C127" s="33">
        <v>10190</v>
      </c>
      <c r="D127" s="33"/>
      <c r="E127" s="26"/>
      <c r="F127" s="26"/>
      <c r="G127" s="79" t="s">
        <v>387</v>
      </c>
      <c r="H127" s="79"/>
      <c r="I127" s="50" t="s">
        <v>367</v>
      </c>
      <c r="J127" s="26"/>
      <c r="K127" s="79" t="s">
        <v>350</v>
      </c>
      <c r="L127" s="79"/>
      <c r="M127" s="26"/>
      <c r="N127" s="26"/>
      <c r="O127" s="79" t="s">
        <v>350</v>
      </c>
      <c r="P127" s="79"/>
      <c r="Q127" s="26"/>
      <c r="R127" s="26"/>
      <c r="S127" s="33">
        <v>10190</v>
      </c>
      <c r="T127" s="33"/>
      <c r="U127" s="26"/>
      <c r="V127" s="26"/>
      <c r="W127" s="79" t="s">
        <v>387</v>
      </c>
      <c r="X127" s="79"/>
      <c r="Y127" s="50" t="s">
        <v>367</v>
      </c>
    </row>
    <row r="128" spans="1:25" ht="15.75" thickBot="1">
      <c r="A128" s="12"/>
      <c r="B128" s="32"/>
      <c r="C128" s="52"/>
      <c r="D128" s="52"/>
      <c r="E128" s="53"/>
      <c r="F128" s="26"/>
      <c r="G128" s="80"/>
      <c r="H128" s="80"/>
      <c r="I128" s="90"/>
      <c r="J128" s="26"/>
      <c r="K128" s="80"/>
      <c r="L128" s="80"/>
      <c r="M128" s="53"/>
      <c r="N128" s="26"/>
      <c r="O128" s="80"/>
      <c r="P128" s="80"/>
      <c r="Q128" s="53"/>
      <c r="R128" s="26"/>
      <c r="S128" s="52"/>
      <c r="T128" s="52"/>
      <c r="U128" s="53"/>
      <c r="V128" s="26"/>
      <c r="W128" s="80"/>
      <c r="X128" s="80"/>
      <c r="Y128" s="90"/>
    </row>
    <row r="129" spans="1:25">
      <c r="A129" s="12"/>
      <c r="B129" s="29" t="s">
        <v>372</v>
      </c>
      <c r="C129" s="56">
        <v>207158</v>
      </c>
      <c r="D129" s="56"/>
      <c r="E129" s="58"/>
      <c r="F129" s="31"/>
      <c r="G129" s="84" t="s">
        <v>419</v>
      </c>
      <c r="H129" s="84"/>
      <c r="I129" s="54" t="s">
        <v>367</v>
      </c>
      <c r="J129" s="31"/>
      <c r="K129" s="56">
        <v>59061</v>
      </c>
      <c r="L129" s="56"/>
      <c r="M129" s="58"/>
      <c r="N129" s="31"/>
      <c r="O129" s="84" t="s">
        <v>417</v>
      </c>
      <c r="P129" s="84"/>
      <c r="Q129" s="54" t="s">
        <v>367</v>
      </c>
      <c r="R129" s="31"/>
      <c r="S129" s="56">
        <v>266219</v>
      </c>
      <c r="T129" s="56"/>
      <c r="U129" s="58"/>
      <c r="V129" s="31"/>
      <c r="W129" s="84" t="s">
        <v>388</v>
      </c>
      <c r="X129" s="84"/>
      <c r="Y129" s="54" t="s">
        <v>367</v>
      </c>
    </row>
    <row r="130" spans="1:25">
      <c r="A130" s="12"/>
      <c r="B130" s="29"/>
      <c r="C130" s="30"/>
      <c r="D130" s="30"/>
      <c r="E130" s="31"/>
      <c r="F130" s="31"/>
      <c r="G130" s="68"/>
      <c r="H130" s="68"/>
      <c r="I130" s="29"/>
      <c r="J130" s="31"/>
      <c r="K130" s="30"/>
      <c r="L130" s="30"/>
      <c r="M130" s="31"/>
      <c r="N130" s="31"/>
      <c r="O130" s="68"/>
      <c r="P130" s="68"/>
      <c r="Q130" s="29"/>
      <c r="R130" s="31"/>
      <c r="S130" s="30"/>
      <c r="T130" s="30"/>
      <c r="U130" s="31"/>
      <c r="V130" s="31"/>
      <c r="W130" s="68"/>
      <c r="X130" s="68"/>
      <c r="Y130" s="29"/>
    </row>
    <row r="131" spans="1:25">
      <c r="A131" s="12"/>
      <c r="B131" s="18" t="s">
        <v>342</v>
      </c>
      <c r="C131" s="26"/>
      <c r="D131" s="26"/>
      <c r="E131" s="26"/>
      <c r="F131" s="19"/>
      <c r="G131" s="26"/>
      <c r="H131" s="26"/>
      <c r="I131" s="26"/>
      <c r="J131" s="19"/>
      <c r="K131" s="26"/>
      <c r="L131" s="26"/>
      <c r="M131" s="26"/>
      <c r="N131" s="19"/>
      <c r="O131" s="26"/>
      <c r="P131" s="26"/>
      <c r="Q131" s="26"/>
      <c r="R131" s="19"/>
      <c r="S131" s="26"/>
      <c r="T131" s="26"/>
      <c r="U131" s="26"/>
      <c r="V131" s="19"/>
      <c r="W131" s="26"/>
      <c r="X131" s="26"/>
      <c r="Y131" s="26"/>
    </row>
    <row r="132" spans="1:25">
      <c r="A132" s="12"/>
      <c r="B132" s="28" t="s">
        <v>389</v>
      </c>
      <c r="C132" s="30">
        <v>124896</v>
      </c>
      <c r="D132" s="30"/>
      <c r="E132" s="31"/>
      <c r="F132" s="31"/>
      <c r="G132" s="68" t="s">
        <v>420</v>
      </c>
      <c r="H132" s="68"/>
      <c r="I132" s="29" t="s">
        <v>367</v>
      </c>
      <c r="J132" s="31"/>
      <c r="K132" s="30">
        <v>209691</v>
      </c>
      <c r="L132" s="30"/>
      <c r="M132" s="31"/>
      <c r="N132" s="31"/>
      <c r="O132" s="68" t="s">
        <v>421</v>
      </c>
      <c r="P132" s="68"/>
      <c r="Q132" s="29" t="s">
        <v>367</v>
      </c>
      <c r="R132" s="31"/>
      <c r="S132" s="30">
        <v>334587</v>
      </c>
      <c r="T132" s="30"/>
      <c r="U132" s="31"/>
      <c r="V132" s="31"/>
      <c r="W132" s="68" t="s">
        <v>422</v>
      </c>
      <c r="X132" s="68"/>
      <c r="Y132" s="29" t="s">
        <v>367</v>
      </c>
    </row>
    <row r="133" spans="1:25">
      <c r="A133" s="12"/>
      <c r="B133" s="28"/>
      <c r="C133" s="30"/>
      <c r="D133" s="30"/>
      <c r="E133" s="31"/>
      <c r="F133" s="31"/>
      <c r="G133" s="68"/>
      <c r="H133" s="68"/>
      <c r="I133" s="29"/>
      <c r="J133" s="31"/>
      <c r="K133" s="30"/>
      <c r="L133" s="30"/>
      <c r="M133" s="31"/>
      <c r="N133" s="31"/>
      <c r="O133" s="68"/>
      <c r="P133" s="68"/>
      <c r="Q133" s="29"/>
      <c r="R133" s="31"/>
      <c r="S133" s="30"/>
      <c r="T133" s="30"/>
      <c r="U133" s="31"/>
      <c r="V133" s="31"/>
      <c r="W133" s="68"/>
      <c r="X133" s="68"/>
      <c r="Y133" s="29"/>
    </row>
    <row r="134" spans="1:25">
      <c r="A134" s="12"/>
      <c r="B134" s="32" t="s">
        <v>378</v>
      </c>
      <c r="C134" s="33">
        <v>2031114</v>
      </c>
      <c r="D134" s="33"/>
      <c r="E134" s="26"/>
      <c r="F134" s="26"/>
      <c r="G134" s="79" t="s">
        <v>423</v>
      </c>
      <c r="H134" s="79"/>
      <c r="I134" s="50" t="s">
        <v>367</v>
      </c>
      <c r="J134" s="26"/>
      <c r="K134" s="33">
        <v>54292</v>
      </c>
      <c r="L134" s="33"/>
      <c r="M134" s="26"/>
      <c r="N134" s="26"/>
      <c r="O134" s="79" t="s">
        <v>424</v>
      </c>
      <c r="P134" s="79"/>
      <c r="Q134" s="50" t="s">
        <v>367</v>
      </c>
      <c r="R134" s="26"/>
      <c r="S134" s="33">
        <v>2085406</v>
      </c>
      <c r="T134" s="33"/>
      <c r="U134" s="26"/>
      <c r="V134" s="26"/>
      <c r="W134" s="79" t="s">
        <v>425</v>
      </c>
      <c r="X134" s="79"/>
      <c r="Y134" s="50" t="s">
        <v>367</v>
      </c>
    </row>
    <row r="135" spans="1:25" ht="15.75" thickBot="1">
      <c r="A135" s="12"/>
      <c r="B135" s="32"/>
      <c r="C135" s="52"/>
      <c r="D135" s="52"/>
      <c r="E135" s="53"/>
      <c r="F135" s="26"/>
      <c r="G135" s="80"/>
      <c r="H135" s="80"/>
      <c r="I135" s="90"/>
      <c r="J135" s="26"/>
      <c r="K135" s="52"/>
      <c r="L135" s="52"/>
      <c r="M135" s="53"/>
      <c r="N135" s="26"/>
      <c r="O135" s="80"/>
      <c r="P135" s="80"/>
      <c r="Q135" s="90"/>
      <c r="R135" s="26"/>
      <c r="S135" s="52"/>
      <c r="T135" s="52"/>
      <c r="U135" s="53"/>
      <c r="V135" s="26"/>
      <c r="W135" s="80"/>
      <c r="X135" s="80"/>
      <c r="Y135" s="90"/>
    </row>
    <row r="136" spans="1:25">
      <c r="A136" s="12"/>
      <c r="B136" s="29" t="s">
        <v>380</v>
      </c>
      <c r="C136" s="56">
        <v>2156010</v>
      </c>
      <c r="D136" s="56"/>
      <c r="E136" s="58"/>
      <c r="F136" s="31"/>
      <c r="G136" s="84" t="s">
        <v>426</v>
      </c>
      <c r="H136" s="84"/>
      <c r="I136" s="54" t="s">
        <v>367</v>
      </c>
      <c r="J136" s="31"/>
      <c r="K136" s="56">
        <v>263983</v>
      </c>
      <c r="L136" s="56"/>
      <c r="M136" s="58"/>
      <c r="N136" s="31"/>
      <c r="O136" s="84" t="s">
        <v>427</v>
      </c>
      <c r="P136" s="84"/>
      <c r="Q136" s="54" t="s">
        <v>367</v>
      </c>
      <c r="R136" s="31"/>
      <c r="S136" s="56">
        <v>2419993</v>
      </c>
      <c r="T136" s="56"/>
      <c r="U136" s="58"/>
      <c r="V136" s="31"/>
      <c r="W136" s="84" t="s">
        <v>392</v>
      </c>
      <c r="X136" s="84"/>
      <c r="Y136" s="54" t="s">
        <v>367</v>
      </c>
    </row>
    <row r="137" spans="1:25" ht="15.75" thickBot="1">
      <c r="A137" s="12"/>
      <c r="B137" s="29"/>
      <c r="C137" s="48"/>
      <c r="D137" s="48"/>
      <c r="E137" s="49"/>
      <c r="F137" s="31"/>
      <c r="G137" s="69"/>
      <c r="H137" s="69"/>
      <c r="I137" s="87"/>
      <c r="J137" s="31"/>
      <c r="K137" s="48"/>
      <c r="L137" s="48"/>
      <c r="M137" s="49"/>
      <c r="N137" s="31"/>
      <c r="O137" s="69"/>
      <c r="P137" s="69"/>
      <c r="Q137" s="87"/>
      <c r="R137" s="31"/>
      <c r="S137" s="48"/>
      <c r="T137" s="48"/>
      <c r="U137" s="49"/>
      <c r="V137" s="31"/>
      <c r="W137" s="69"/>
      <c r="X137" s="69"/>
      <c r="Y137" s="87"/>
    </row>
    <row r="138" spans="1:25">
      <c r="A138" s="12"/>
      <c r="B138" s="50" t="s">
        <v>382</v>
      </c>
      <c r="C138" s="64" t="s">
        <v>217</v>
      </c>
      <c r="D138" s="51">
        <v>2363168</v>
      </c>
      <c r="E138" s="27"/>
      <c r="F138" s="26"/>
      <c r="G138" s="64" t="s">
        <v>217</v>
      </c>
      <c r="H138" s="89" t="s">
        <v>428</v>
      </c>
      <c r="I138" s="64" t="s">
        <v>367</v>
      </c>
      <c r="J138" s="26"/>
      <c r="K138" s="64" t="s">
        <v>217</v>
      </c>
      <c r="L138" s="51">
        <v>323044</v>
      </c>
      <c r="M138" s="27"/>
      <c r="N138" s="26"/>
      <c r="O138" s="64" t="s">
        <v>217</v>
      </c>
      <c r="P138" s="89" t="s">
        <v>429</v>
      </c>
      <c r="Q138" s="64" t="s">
        <v>367</v>
      </c>
      <c r="R138" s="26"/>
      <c r="S138" s="64" t="s">
        <v>217</v>
      </c>
      <c r="T138" s="51">
        <v>2686212</v>
      </c>
      <c r="U138" s="27"/>
      <c r="V138" s="26"/>
      <c r="W138" s="64" t="s">
        <v>217</v>
      </c>
      <c r="X138" s="89" t="s">
        <v>393</v>
      </c>
      <c r="Y138" s="64" t="s">
        <v>367</v>
      </c>
    </row>
    <row r="139" spans="1:25" ht="15.75" thickBot="1">
      <c r="A139" s="12"/>
      <c r="B139" s="50"/>
      <c r="C139" s="70"/>
      <c r="D139" s="71"/>
      <c r="E139" s="72"/>
      <c r="F139" s="26"/>
      <c r="G139" s="70"/>
      <c r="H139" s="92"/>
      <c r="I139" s="70"/>
      <c r="J139" s="26"/>
      <c r="K139" s="70"/>
      <c r="L139" s="71"/>
      <c r="M139" s="72"/>
      <c r="N139" s="26"/>
      <c r="O139" s="70"/>
      <c r="P139" s="92"/>
      <c r="Q139" s="70"/>
      <c r="R139" s="26"/>
      <c r="S139" s="70"/>
      <c r="T139" s="71"/>
      <c r="U139" s="72"/>
      <c r="V139" s="26"/>
      <c r="W139" s="70"/>
      <c r="X139" s="92"/>
      <c r="Y139" s="70"/>
    </row>
    <row r="140" spans="1:25" ht="15.75" thickTop="1">
      <c r="A140" s="12"/>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row>
    <row r="141" spans="1:25">
      <c r="A141" s="12"/>
      <c r="B141" s="43" t="s">
        <v>430</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row>
    <row r="142" spans="1:25">
      <c r="A142" s="12"/>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row r="143" spans="1:25">
      <c r="A143" s="12"/>
      <c r="B143" s="29" t="s">
        <v>431</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row>
    <row r="144" spans="1:25">
      <c r="A144" s="12"/>
      <c r="B144" s="22"/>
      <c r="C144" s="22"/>
      <c r="D144" s="22"/>
      <c r="E144" s="22"/>
      <c r="F144" s="22"/>
      <c r="G144" s="22"/>
      <c r="H144" s="22"/>
      <c r="I144" s="22"/>
      <c r="J144" s="22"/>
      <c r="K144" s="22"/>
      <c r="L144" s="22"/>
      <c r="M144" s="22"/>
      <c r="N144" s="22"/>
      <c r="O144" s="22"/>
      <c r="P144" s="22"/>
      <c r="Q144" s="22"/>
      <c r="R144" s="22"/>
    </row>
    <row r="145" spans="1:18">
      <c r="A145" s="12"/>
      <c r="B145" s="14"/>
      <c r="C145" s="14"/>
      <c r="D145" s="14"/>
      <c r="E145" s="14"/>
      <c r="F145" s="14"/>
      <c r="G145" s="14"/>
      <c r="H145" s="14"/>
      <c r="I145" s="14"/>
      <c r="J145" s="14"/>
      <c r="K145" s="14"/>
      <c r="L145" s="14"/>
      <c r="M145" s="14"/>
      <c r="N145" s="14"/>
      <c r="O145" s="14"/>
      <c r="P145" s="14"/>
      <c r="Q145" s="14"/>
      <c r="R145" s="14"/>
    </row>
    <row r="146" spans="1:18" ht="15.75" thickBot="1">
      <c r="A146" s="12"/>
      <c r="B146" s="15"/>
      <c r="C146" s="15"/>
      <c r="D146" s="24" t="s">
        <v>400</v>
      </c>
      <c r="E146" s="24"/>
      <c r="F146" s="24"/>
      <c r="G146" s="24"/>
      <c r="H146" s="24"/>
      <c r="I146" s="24"/>
      <c r="J146" s="24"/>
      <c r="K146" s="15"/>
      <c r="L146" s="24" t="s">
        <v>415</v>
      </c>
      <c r="M146" s="24"/>
      <c r="N146" s="24"/>
      <c r="O146" s="24"/>
      <c r="P146" s="24"/>
      <c r="Q146" s="24"/>
      <c r="R146" s="24"/>
    </row>
    <row r="147" spans="1:18">
      <c r="A147" s="12"/>
      <c r="B147" s="29" t="s">
        <v>432</v>
      </c>
      <c r="C147" s="31"/>
      <c r="D147" s="77" t="s">
        <v>358</v>
      </c>
      <c r="E147" s="77"/>
      <c r="F147" s="77"/>
      <c r="G147" s="58"/>
      <c r="H147" s="77" t="s">
        <v>364</v>
      </c>
      <c r="I147" s="77"/>
      <c r="J147" s="77"/>
      <c r="K147" s="31"/>
      <c r="L147" s="77" t="s">
        <v>358</v>
      </c>
      <c r="M147" s="77"/>
      <c r="N147" s="77"/>
      <c r="O147" s="58"/>
      <c r="P147" s="77" t="s">
        <v>364</v>
      </c>
      <c r="Q147" s="77"/>
      <c r="R147" s="77"/>
    </row>
    <row r="148" spans="1:18" ht="15.75" thickBot="1">
      <c r="A148" s="12"/>
      <c r="B148" s="87"/>
      <c r="C148" s="31"/>
      <c r="D148" s="24" t="s">
        <v>433</v>
      </c>
      <c r="E148" s="24"/>
      <c r="F148" s="24"/>
      <c r="G148" s="31"/>
      <c r="H148" s="24" t="s">
        <v>365</v>
      </c>
      <c r="I148" s="24"/>
      <c r="J148" s="24"/>
      <c r="K148" s="31"/>
      <c r="L148" s="24" t="s">
        <v>433</v>
      </c>
      <c r="M148" s="24"/>
      <c r="N148" s="24"/>
      <c r="O148" s="83"/>
      <c r="P148" s="24" t="s">
        <v>365</v>
      </c>
      <c r="Q148" s="24"/>
      <c r="R148" s="24"/>
    </row>
    <row r="149" spans="1:18">
      <c r="A149" s="12"/>
      <c r="B149" s="18" t="s">
        <v>337</v>
      </c>
      <c r="C149" s="19"/>
      <c r="D149" s="27"/>
      <c r="E149" s="27"/>
      <c r="F149" s="27"/>
      <c r="G149" s="19"/>
      <c r="H149" s="27"/>
      <c r="I149" s="27"/>
      <c r="J149" s="27"/>
      <c r="K149" s="19"/>
      <c r="L149" s="27"/>
      <c r="M149" s="27"/>
      <c r="N149" s="27"/>
      <c r="O149" s="19"/>
      <c r="P149" s="27"/>
      <c r="Q149" s="27"/>
      <c r="R149" s="27"/>
    </row>
    <row r="150" spans="1:18">
      <c r="A150" s="12"/>
      <c r="B150" s="28" t="s">
        <v>434</v>
      </c>
      <c r="C150" s="31"/>
      <c r="D150" s="29" t="s">
        <v>217</v>
      </c>
      <c r="E150" s="30">
        <v>66673</v>
      </c>
      <c r="F150" s="31"/>
      <c r="G150" s="31"/>
      <c r="H150" s="29" t="s">
        <v>217</v>
      </c>
      <c r="I150" s="30">
        <v>66904</v>
      </c>
      <c r="J150" s="31"/>
      <c r="K150" s="31"/>
      <c r="L150" s="29" t="s">
        <v>217</v>
      </c>
      <c r="M150" s="30">
        <v>9981</v>
      </c>
      <c r="N150" s="31"/>
      <c r="O150" s="31"/>
      <c r="P150" s="29" t="s">
        <v>217</v>
      </c>
      <c r="Q150" s="30">
        <v>10071</v>
      </c>
      <c r="R150" s="31"/>
    </row>
    <row r="151" spans="1:18">
      <c r="A151" s="12"/>
      <c r="B151" s="28"/>
      <c r="C151" s="31"/>
      <c r="D151" s="29"/>
      <c r="E151" s="30"/>
      <c r="F151" s="31"/>
      <c r="G151" s="31"/>
      <c r="H151" s="29"/>
      <c r="I151" s="30"/>
      <c r="J151" s="31"/>
      <c r="K151" s="31"/>
      <c r="L151" s="29"/>
      <c r="M151" s="30"/>
      <c r="N151" s="31"/>
      <c r="O151" s="31"/>
      <c r="P151" s="29"/>
      <c r="Q151" s="30"/>
      <c r="R151" s="31"/>
    </row>
    <row r="152" spans="1:18">
      <c r="A152" s="12"/>
      <c r="B152" s="32" t="s">
        <v>435</v>
      </c>
      <c r="C152" s="26"/>
      <c r="D152" s="33">
        <v>898464</v>
      </c>
      <c r="E152" s="33"/>
      <c r="F152" s="26"/>
      <c r="G152" s="26"/>
      <c r="H152" s="33">
        <v>915574</v>
      </c>
      <c r="I152" s="33"/>
      <c r="J152" s="26"/>
      <c r="K152" s="26"/>
      <c r="L152" s="33">
        <v>1031840</v>
      </c>
      <c r="M152" s="33"/>
      <c r="N152" s="26"/>
      <c r="O152" s="26"/>
      <c r="P152" s="33">
        <v>1056323</v>
      </c>
      <c r="Q152" s="33"/>
      <c r="R152" s="26"/>
    </row>
    <row r="153" spans="1:18">
      <c r="A153" s="12"/>
      <c r="B153" s="32"/>
      <c r="C153" s="26"/>
      <c r="D153" s="33"/>
      <c r="E153" s="33"/>
      <c r="F153" s="26"/>
      <c r="G153" s="26"/>
      <c r="H153" s="33"/>
      <c r="I153" s="33"/>
      <c r="J153" s="26"/>
      <c r="K153" s="26"/>
      <c r="L153" s="33"/>
      <c r="M153" s="33"/>
      <c r="N153" s="26"/>
      <c r="O153" s="26"/>
      <c r="P153" s="33"/>
      <c r="Q153" s="33"/>
      <c r="R153" s="26"/>
    </row>
    <row r="154" spans="1:18">
      <c r="A154" s="12"/>
      <c r="B154" s="28" t="s">
        <v>436</v>
      </c>
      <c r="C154" s="31"/>
      <c r="D154" s="30">
        <v>247821</v>
      </c>
      <c r="E154" s="30"/>
      <c r="F154" s="31"/>
      <c r="G154" s="31"/>
      <c r="H154" s="30">
        <v>255333</v>
      </c>
      <c r="I154" s="30"/>
      <c r="J154" s="31"/>
      <c r="K154" s="31"/>
      <c r="L154" s="30">
        <v>331391</v>
      </c>
      <c r="M154" s="30"/>
      <c r="N154" s="31"/>
      <c r="O154" s="31"/>
      <c r="P154" s="30">
        <v>339266</v>
      </c>
      <c r="Q154" s="30"/>
      <c r="R154" s="31"/>
    </row>
    <row r="155" spans="1:18">
      <c r="A155" s="12"/>
      <c r="B155" s="28"/>
      <c r="C155" s="31"/>
      <c r="D155" s="30"/>
      <c r="E155" s="30"/>
      <c r="F155" s="31"/>
      <c r="G155" s="31"/>
      <c r="H155" s="30"/>
      <c r="I155" s="30"/>
      <c r="J155" s="31"/>
      <c r="K155" s="31"/>
      <c r="L155" s="30"/>
      <c r="M155" s="30"/>
      <c r="N155" s="31"/>
      <c r="O155" s="31"/>
      <c r="P155" s="30"/>
      <c r="Q155" s="30"/>
      <c r="R155" s="31"/>
    </row>
    <row r="156" spans="1:18">
      <c r="A156" s="12"/>
      <c r="B156" s="32" t="s">
        <v>437</v>
      </c>
      <c r="C156" s="26"/>
      <c r="D156" s="33">
        <v>152184</v>
      </c>
      <c r="E156" s="33"/>
      <c r="F156" s="26"/>
      <c r="G156" s="26"/>
      <c r="H156" s="33">
        <v>158116</v>
      </c>
      <c r="I156" s="33"/>
      <c r="J156" s="26"/>
      <c r="K156" s="26"/>
      <c r="L156" s="33">
        <v>186030</v>
      </c>
      <c r="M156" s="33"/>
      <c r="N156" s="26"/>
      <c r="O156" s="26"/>
      <c r="P156" s="33">
        <v>189308</v>
      </c>
      <c r="Q156" s="33"/>
      <c r="R156" s="26"/>
    </row>
    <row r="157" spans="1:18" ht="15.75" thickBot="1">
      <c r="A157" s="12"/>
      <c r="B157" s="32"/>
      <c r="C157" s="26"/>
      <c r="D157" s="52"/>
      <c r="E157" s="52"/>
      <c r="F157" s="53"/>
      <c r="G157" s="26"/>
      <c r="H157" s="52"/>
      <c r="I157" s="52"/>
      <c r="J157" s="53"/>
      <c r="K157" s="26"/>
      <c r="L157" s="52"/>
      <c r="M157" s="52"/>
      <c r="N157" s="53"/>
      <c r="O157" s="26"/>
      <c r="P157" s="52"/>
      <c r="Q157" s="52"/>
      <c r="R157" s="53"/>
    </row>
    <row r="158" spans="1:18">
      <c r="A158" s="12"/>
      <c r="B158" s="81" t="s">
        <v>372</v>
      </c>
      <c r="C158" s="31"/>
      <c r="D158" s="56">
        <v>1365142</v>
      </c>
      <c r="E158" s="56"/>
      <c r="F158" s="58"/>
      <c r="G158" s="31"/>
      <c r="H158" s="56">
        <v>1395927</v>
      </c>
      <c r="I158" s="56"/>
      <c r="J158" s="58"/>
      <c r="K158" s="31"/>
      <c r="L158" s="56">
        <v>1559242</v>
      </c>
      <c r="M158" s="56"/>
      <c r="N158" s="58"/>
      <c r="O158" s="31"/>
      <c r="P158" s="56">
        <v>1594968</v>
      </c>
      <c r="Q158" s="56"/>
      <c r="R158" s="58"/>
    </row>
    <row r="159" spans="1:18">
      <c r="A159" s="12"/>
      <c r="B159" s="81"/>
      <c r="C159" s="31"/>
      <c r="D159" s="82"/>
      <c r="E159" s="82"/>
      <c r="F159" s="83"/>
      <c r="G159" s="31"/>
      <c r="H159" s="82"/>
      <c r="I159" s="82"/>
      <c r="J159" s="83"/>
      <c r="K159" s="31"/>
      <c r="L159" s="82"/>
      <c r="M159" s="82"/>
      <c r="N159" s="83"/>
      <c r="O159" s="31"/>
      <c r="P159" s="82"/>
      <c r="Q159" s="82"/>
      <c r="R159" s="83"/>
    </row>
    <row r="160" spans="1:18">
      <c r="A160" s="12"/>
      <c r="B160" s="50" t="s">
        <v>342</v>
      </c>
      <c r="C160" s="26"/>
      <c r="D160" s="33">
        <v>10892019</v>
      </c>
      <c r="E160" s="33"/>
      <c r="F160" s="26"/>
      <c r="G160" s="26"/>
      <c r="H160" s="33">
        <v>10987865</v>
      </c>
      <c r="I160" s="33"/>
      <c r="J160" s="26"/>
      <c r="K160" s="26"/>
      <c r="L160" s="33">
        <v>6284879</v>
      </c>
      <c r="M160" s="33"/>
      <c r="N160" s="26"/>
      <c r="O160" s="26"/>
      <c r="P160" s="33">
        <v>6337552</v>
      </c>
      <c r="Q160" s="33"/>
      <c r="R160" s="26"/>
    </row>
    <row r="161" spans="1:25" ht="15.75" thickBot="1">
      <c r="A161" s="12"/>
      <c r="B161" s="50"/>
      <c r="C161" s="26"/>
      <c r="D161" s="52"/>
      <c r="E161" s="52"/>
      <c r="F161" s="53"/>
      <c r="G161" s="26"/>
      <c r="H161" s="52"/>
      <c r="I161" s="52"/>
      <c r="J161" s="53"/>
      <c r="K161" s="26"/>
      <c r="L161" s="52"/>
      <c r="M161" s="52"/>
      <c r="N161" s="53"/>
      <c r="O161" s="26"/>
      <c r="P161" s="52"/>
      <c r="Q161" s="52"/>
      <c r="R161" s="53"/>
    </row>
    <row r="162" spans="1:25">
      <c r="A162" s="12"/>
      <c r="B162" s="29" t="s">
        <v>382</v>
      </c>
      <c r="C162" s="31"/>
      <c r="D162" s="54" t="s">
        <v>217</v>
      </c>
      <c r="E162" s="56">
        <v>12257161</v>
      </c>
      <c r="F162" s="58"/>
      <c r="G162" s="31"/>
      <c r="H162" s="54" t="s">
        <v>217</v>
      </c>
      <c r="I162" s="56">
        <v>12383792</v>
      </c>
      <c r="J162" s="58"/>
      <c r="K162" s="31"/>
      <c r="L162" s="54" t="s">
        <v>217</v>
      </c>
      <c r="M162" s="56">
        <v>7844121</v>
      </c>
      <c r="N162" s="58"/>
      <c r="O162" s="31"/>
      <c r="P162" s="54" t="s">
        <v>217</v>
      </c>
      <c r="Q162" s="56">
        <v>7932520</v>
      </c>
      <c r="R162" s="58"/>
    </row>
    <row r="163" spans="1:25" ht="15.75" thickBot="1">
      <c r="A163" s="12"/>
      <c r="B163" s="29"/>
      <c r="C163" s="31"/>
      <c r="D163" s="55"/>
      <c r="E163" s="57"/>
      <c r="F163" s="59"/>
      <c r="G163" s="31"/>
      <c r="H163" s="55"/>
      <c r="I163" s="57"/>
      <c r="J163" s="59"/>
      <c r="K163" s="31"/>
      <c r="L163" s="55"/>
      <c r="M163" s="57"/>
      <c r="N163" s="59"/>
      <c r="O163" s="31"/>
      <c r="P163" s="55"/>
      <c r="Q163" s="57"/>
      <c r="R163" s="59"/>
    </row>
    <row r="164" spans="1:25" ht="15.75" thickTop="1">
      <c r="A164" s="12"/>
      <c r="B164" s="43" t="s">
        <v>438</v>
      </c>
      <c r="C164" s="43"/>
      <c r="D164" s="43"/>
      <c r="E164" s="43"/>
      <c r="F164" s="43"/>
      <c r="G164" s="43"/>
      <c r="H164" s="43"/>
      <c r="I164" s="43"/>
      <c r="J164" s="43"/>
      <c r="K164" s="43"/>
      <c r="L164" s="43"/>
      <c r="M164" s="43"/>
      <c r="N164" s="43"/>
      <c r="O164" s="43"/>
      <c r="P164" s="43"/>
      <c r="Q164" s="43"/>
      <c r="R164" s="43"/>
      <c r="S164" s="43"/>
      <c r="T164" s="43"/>
      <c r="U164" s="43"/>
      <c r="V164" s="43"/>
      <c r="W164" s="43"/>
      <c r="X164" s="43"/>
      <c r="Y164" s="43"/>
    </row>
    <row r="165" spans="1: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12"/>
      <c r="B166" s="29" t="s">
        <v>439</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row>
    <row r="167" spans="1:25">
      <c r="A167" s="12"/>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row>
    <row r="168" spans="1:25">
      <c r="A168" s="12"/>
      <c r="B168" s="43" t="s">
        <v>440</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row>
    <row r="169" spans="1:25">
      <c r="A169" s="12"/>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row>
    <row r="170" spans="1:25" ht="25.5" customHeight="1">
      <c r="A170" s="12"/>
      <c r="B170" s="29" t="s">
        <v>441</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row>
  </sheetData>
  <mergeCells count="891">
    <mergeCell ref="B170:Y170"/>
    <mergeCell ref="B164:Y164"/>
    <mergeCell ref="B165:Y165"/>
    <mergeCell ref="B166:Y166"/>
    <mergeCell ref="B167:Y167"/>
    <mergeCell ref="B168:Y168"/>
    <mergeCell ref="B169:Y169"/>
    <mergeCell ref="B86:Y86"/>
    <mergeCell ref="B113:Y113"/>
    <mergeCell ref="B140:Y140"/>
    <mergeCell ref="B141:Y141"/>
    <mergeCell ref="B142:Y142"/>
    <mergeCell ref="B143:Y143"/>
    <mergeCell ref="B6:Y6"/>
    <mergeCell ref="B7:Y7"/>
    <mergeCell ref="B8:Y8"/>
    <mergeCell ref="B63:Y63"/>
    <mergeCell ref="B66:Y66"/>
    <mergeCell ref="B69:Y69"/>
    <mergeCell ref="P162:P163"/>
    <mergeCell ref="Q162:Q163"/>
    <mergeCell ref="R162:R163"/>
    <mergeCell ref="A1:A2"/>
    <mergeCell ref="B1:Y1"/>
    <mergeCell ref="B2:Y2"/>
    <mergeCell ref="B3:Y3"/>
    <mergeCell ref="A4:A170"/>
    <mergeCell ref="B4:Y4"/>
    <mergeCell ref="B5:Y5"/>
    <mergeCell ref="J162:J163"/>
    <mergeCell ref="K162:K163"/>
    <mergeCell ref="L162:L163"/>
    <mergeCell ref="M162:M163"/>
    <mergeCell ref="N162:N163"/>
    <mergeCell ref="O162:O163"/>
    <mergeCell ref="P160:Q161"/>
    <mergeCell ref="R160:R161"/>
    <mergeCell ref="B162:B163"/>
    <mergeCell ref="C162:C163"/>
    <mergeCell ref="D162:D163"/>
    <mergeCell ref="E162:E163"/>
    <mergeCell ref="F162:F163"/>
    <mergeCell ref="G162:G163"/>
    <mergeCell ref="H162:H163"/>
    <mergeCell ref="I162:I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D149:F149"/>
    <mergeCell ref="H149:J149"/>
    <mergeCell ref="L149:N149"/>
    <mergeCell ref="P149:R149"/>
    <mergeCell ref="B150:B151"/>
    <mergeCell ref="C150:C151"/>
    <mergeCell ref="D150:D151"/>
    <mergeCell ref="E150:E151"/>
    <mergeCell ref="F150:F151"/>
    <mergeCell ref="G150:G151"/>
    <mergeCell ref="K147:K148"/>
    <mergeCell ref="L147:N147"/>
    <mergeCell ref="L148:N148"/>
    <mergeCell ref="O147:O148"/>
    <mergeCell ref="P147:R147"/>
    <mergeCell ref="P148:R148"/>
    <mergeCell ref="B144:R144"/>
    <mergeCell ref="D146:J146"/>
    <mergeCell ref="L146:R146"/>
    <mergeCell ref="B147:B148"/>
    <mergeCell ref="C147:C148"/>
    <mergeCell ref="D147:F147"/>
    <mergeCell ref="D148:F148"/>
    <mergeCell ref="G147:G148"/>
    <mergeCell ref="H147:J147"/>
    <mergeCell ref="H148:J148"/>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R118:R119"/>
    <mergeCell ref="S118:U118"/>
    <mergeCell ref="S119:U119"/>
    <mergeCell ref="V118:V119"/>
    <mergeCell ref="W118:Y118"/>
    <mergeCell ref="W119:Y119"/>
    <mergeCell ref="G119:I119"/>
    <mergeCell ref="J118:J119"/>
    <mergeCell ref="K118:M118"/>
    <mergeCell ref="K119:M119"/>
    <mergeCell ref="N118:N119"/>
    <mergeCell ref="O118:Q118"/>
    <mergeCell ref="O119:Q119"/>
    <mergeCell ref="B114:Y114"/>
    <mergeCell ref="C116:Y116"/>
    <mergeCell ref="C117:I117"/>
    <mergeCell ref="K117:Q117"/>
    <mergeCell ref="S117:Y117"/>
    <mergeCell ref="B118:B119"/>
    <mergeCell ref="C118:E118"/>
    <mergeCell ref="C119:E119"/>
    <mergeCell ref="F118:F119"/>
    <mergeCell ref="G118:I11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R91:R92"/>
    <mergeCell ref="S91:U91"/>
    <mergeCell ref="S92:U92"/>
    <mergeCell ref="V91:V92"/>
    <mergeCell ref="W91:Y91"/>
    <mergeCell ref="W92:Y92"/>
    <mergeCell ref="J91:J92"/>
    <mergeCell ref="K91:M91"/>
    <mergeCell ref="K92:M92"/>
    <mergeCell ref="N91:N92"/>
    <mergeCell ref="O91:Q91"/>
    <mergeCell ref="O92:Q92"/>
    <mergeCell ref="B91:B92"/>
    <mergeCell ref="C91:E91"/>
    <mergeCell ref="C92:E92"/>
    <mergeCell ref="F91:F92"/>
    <mergeCell ref="G91:I91"/>
    <mergeCell ref="G92:I92"/>
    <mergeCell ref="H81:H82"/>
    <mergeCell ref="I81:I82"/>
    <mergeCell ref="B87:Y87"/>
    <mergeCell ref="C89:Y89"/>
    <mergeCell ref="C90:I90"/>
    <mergeCell ref="K90:Q90"/>
    <mergeCell ref="S90:Y90"/>
    <mergeCell ref="B83:Y83"/>
    <mergeCell ref="B84:Y84"/>
    <mergeCell ref="B85:Y85"/>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N61:N62"/>
    <mergeCell ref="O61:O62"/>
    <mergeCell ref="P61:P62"/>
    <mergeCell ref="Q61:Q62"/>
    <mergeCell ref="B73:I73"/>
    <mergeCell ref="C75:I75"/>
    <mergeCell ref="B70:Y70"/>
    <mergeCell ref="B71:Y71"/>
    <mergeCell ref="B72:Y72"/>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5:N36"/>
    <mergeCell ref="O35:O36"/>
    <mergeCell ref="P35:P36"/>
    <mergeCell ref="Q35:Q36"/>
    <mergeCell ref="B37:Q37"/>
    <mergeCell ref="C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3" width="36.5703125" bestFit="1" customWidth="1"/>
    <col min="4" max="6" width="24.85546875" customWidth="1"/>
    <col min="7" max="7" width="5.140625" customWidth="1"/>
    <col min="8" max="10" width="24.85546875" customWidth="1"/>
    <col min="11" max="11" width="5.140625" customWidth="1"/>
    <col min="12" max="12" width="20.28515625" customWidth="1"/>
    <col min="13" max="14" width="24.85546875" customWidth="1"/>
    <col min="15" max="15" width="5.140625" customWidth="1"/>
    <col min="16" max="18" width="24.85546875" customWidth="1"/>
    <col min="19" max="19" width="5.140625" customWidth="1"/>
    <col min="20" max="20" width="20.28515625" customWidth="1"/>
    <col min="21" max="22" width="24.85546875" customWidth="1"/>
    <col min="23" max="23" width="5.140625" customWidth="1"/>
    <col min="24" max="24" width="16.5703125" customWidth="1"/>
    <col min="25" max="25" width="4.140625" customWidth="1"/>
  </cols>
  <sheetData>
    <row r="1" spans="1:25" ht="15" customHeight="1">
      <c r="A1" s="8" t="s">
        <v>4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3</v>
      </c>
      <c r="B3" s="40"/>
      <c r="C3" s="40"/>
      <c r="D3" s="40"/>
      <c r="E3" s="40"/>
      <c r="F3" s="40"/>
      <c r="G3" s="40"/>
      <c r="H3" s="40"/>
      <c r="I3" s="40"/>
      <c r="J3" s="40"/>
      <c r="K3" s="40"/>
      <c r="L3" s="40"/>
      <c r="M3" s="40"/>
      <c r="N3" s="40"/>
      <c r="O3" s="40"/>
      <c r="P3" s="40"/>
      <c r="Q3" s="40"/>
      <c r="R3" s="40"/>
      <c r="S3" s="40"/>
      <c r="T3" s="40"/>
      <c r="U3" s="40"/>
      <c r="V3" s="40"/>
      <c r="W3" s="40"/>
      <c r="X3" s="40"/>
      <c r="Y3" s="40"/>
    </row>
    <row r="4" spans="1:25">
      <c r="A4" s="12" t="s">
        <v>444</v>
      </c>
      <c r="B4" s="41" t="s">
        <v>445</v>
      </c>
      <c r="C4" s="41"/>
      <c r="D4" s="41"/>
      <c r="E4" s="41"/>
      <c r="F4" s="41"/>
      <c r="G4" s="41"/>
      <c r="H4" s="41"/>
      <c r="I4" s="41"/>
      <c r="J4" s="41"/>
      <c r="K4" s="41"/>
      <c r="L4" s="41"/>
      <c r="M4" s="41"/>
      <c r="N4" s="41"/>
      <c r="O4" s="41"/>
      <c r="P4" s="41"/>
      <c r="Q4" s="41"/>
      <c r="R4" s="41"/>
      <c r="S4" s="41"/>
      <c r="T4" s="41"/>
      <c r="U4" s="41"/>
      <c r="V4" s="41"/>
      <c r="W4" s="41"/>
      <c r="X4" s="41"/>
      <c r="Y4" s="41"/>
    </row>
    <row r="5" spans="1:25">
      <c r="A5" s="12"/>
      <c r="B5" s="40"/>
      <c r="C5" s="40"/>
      <c r="D5" s="40"/>
      <c r="E5" s="40"/>
      <c r="F5" s="40"/>
      <c r="G5" s="40"/>
      <c r="H5" s="40"/>
      <c r="I5" s="40"/>
      <c r="J5" s="40"/>
      <c r="K5" s="40"/>
      <c r="L5" s="40"/>
      <c r="M5" s="40"/>
      <c r="N5" s="40"/>
      <c r="O5" s="40"/>
      <c r="P5" s="40"/>
      <c r="Q5" s="40"/>
      <c r="R5" s="40"/>
      <c r="S5" s="40"/>
      <c r="T5" s="40"/>
      <c r="U5" s="40"/>
      <c r="V5" s="40"/>
      <c r="W5" s="40"/>
      <c r="X5" s="40"/>
      <c r="Y5" s="40"/>
    </row>
    <row r="6" spans="1:25">
      <c r="A6" s="12"/>
      <c r="B6" s="43" t="s">
        <v>334</v>
      </c>
      <c r="C6" s="43"/>
      <c r="D6" s="43"/>
      <c r="E6" s="43"/>
      <c r="F6" s="43"/>
      <c r="G6" s="43"/>
      <c r="H6" s="43"/>
      <c r="I6" s="43"/>
      <c r="J6" s="43"/>
      <c r="K6" s="43"/>
      <c r="L6" s="43"/>
      <c r="M6" s="43"/>
      <c r="N6" s="43"/>
      <c r="O6" s="43"/>
      <c r="P6" s="43"/>
      <c r="Q6" s="43"/>
      <c r="R6" s="43"/>
      <c r="S6" s="43"/>
      <c r="T6" s="43"/>
      <c r="U6" s="43"/>
      <c r="V6" s="43"/>
      <c r="W6" s="43"/>
      <c r="X6" s="43"/>
      <c r="Y6" s="43"/>
    </row>
    <row r="7" spans="1:25">
      <c r="A7" s="12"/>
      <c r="B7" s="40"/>
      <c r="C7" s="40"/>
      <c r="D7" s="40"/>
      <c r="E7" s="40"/>
      <c r="F7" s="40"/>
      <c r="G7" s="40"/>
      <c r="H7" s="40"/>
      <c r="I7" s="40"/>
      <c r="J7" s="40"/>
      <c r="K7" s="40"/>
      <c r="L7" s="40"/>
      <c r="M7" s="40"/>
      <c r="N7" s="40"/>
      <c r="O7" s="40"/>
      <c r="P7" s="40"/>
      <c r="Q7" s="40"/>
      <c r="R7" s="40"/>
      <c r="S7" s="40"/>
      <c r="T7" s="40"/>
      <c r="U7" s="40"/>
      <c r="V7" s="40"/>
      <c r="W7" s="40"/>
      <c r="X7" s="40"/>
      <c r="Y7" s="40"/>
    </row>
    <row r="8" spans="1:25">
      <c r="A8" s="12"/>
      <c r="B8" s="29" t="s">
        <v>446</v>
      </c>
      <c r="C8" s="29"/>
      <c r="D8" s="29"/>
      <c r="E8" s="29"/>
      <c r="F8" s="29"/>
      <c r="G8" s="29"/>
      <c r="H8" s="29"/>
      <c r="I8" s="29"/>
      <c r="J8" s="29"/>
      <c r="K8" s="29"/>
      <c r="L8" s="29"/>
      <c r="M8" s="29"/>
      <c r="N8" s="29"/>
      <c r="O8" s="29"/>
      <c r="P8" s="29"/>
      <c r="Q8" s="29"/>
      <c r="R8" s="29"/>
      <c r="S8" s="29"/>
      <c r="T8" s="29"/>
      <c r="U8" s="29"/>
      <c r="V8" s="29"/>
      <c r="W8" s="29"/>
      <c r="X8" s="29"/>
      <c r="Y8" s="29"/>
    </row>
    <row r="9" spans="1:25">
      <c r="A9" s="12"/>
      <c r="B9" s="22"/>
      <c r="C9" s="22"/>
      <c r="D9" s="22"/>
      <c r="E9" s="22"/>
      <c r="F9" s="22"/>
      <c r="G9" s="22"/>
      <c r="H9" s="22"/>
      <c r="I9" s="22"/>
      <c r="J9" s="22"/>
      <c r="K9" s="22"/>
      <c r="L9" s="22"/>
      <c r="M9" s="22"/>
      <c r="N9" s="22"/>
      <c r="O9" s="22"/>
      <c r="P9" s="22"/>
      <c r="Q9" s="22"/>
    </row>
    <row r="10" spans="1:25">
      <c r="A10" s="12"/>
      <c r="B10" s="14"/>
      <c r="C10" s="14"/>
      <c r="D10" s="14"/>
      <c r="E10" s="14"/>
      <c r="F10" s="14"/>
      <c r="G10" s="14"/>
      <c r="H10" s="14"/>
      <c r="I10" s="14"/>
      <c r="J10" s="14"/>
      <c r="K10" s="14"/>
      <c r="L10" s="14"/>
      <c r="M10" s="14"/>
      <c r="N10" s="14"/>
      <c r="O10" s="14"/>
      <c r="P10" s="14"/>
      <c r="Q10" s="14"/>
    </row>
    <row r="11" spans="1:25" ht="15.75" thickBot="1">
      <c r="A11" s="12"/>
      <c r="B11" s="15"/>
      <c r="C11" s="23">
        <v>42004</v>
      </c>
      <c r="D11" s="23"/>
      <c r="E11" s="23"/>
      <c r="F11" s="23"/>
      <c r="G11" s="23"/>
      <c r="H11" s="23"/>
      <c r="I11" s="23"/>
      <c r="J11" s="23"/>
      <c r="K11" s="23"/>
      <c r="L11" s="23"/>
      <c r="M11" s="23"/>
      <c r="N11" s="23"/>
      <c r="O11" s="23"/>
      <c r="P11" s="23"/>
      <c r="Q11" s="23"/>
    </row>
    <row r="12" spans="1:25">
      <c r="A12" s="12"/>
      <c r="B12" s="31"/>
      <c r="C12" s="77" t="s">
        <v>358</v>
      </c>
      <c r="D12" s="77"/>
      <c r="E12" s="77"/>
      <c r="F12" s="58"/>
      <c r="G12" s="77" t="s">
        <v>360</v>
      </c>
      <c r="H12" s="77"/>
      <c r="I12" s="77"/>
      <c r="J12" s="58"/>
      <c r="K12" s="77" t="s">
        <v>360</v>
      </c>
      <c r="L12" s="77"/>
      <c r="M12" s="77"/>
      <c r="N12" s="58"/>
      <c r="O12" s="77" t="s">
        <v>364</v>
      </c>
      <c r="P12" s="77"/>
      <c r="Q12" s="77"/>
    </row>
    <row r="13" spans="1:25">
      <c r="A13" s="12"/>
      <c r="B13" s="31"/>
      <c r="C13" s="76" t="s">
        <v>359</v>
      </c>
      <c r="D13" s="76"/>
      <c r="E13" s="76"/>
      <c r="F13" s="31"/>
      <c r="G13" s="76" t="s">
        <v>361</v>
      </c>
      <c r="H13" s="76"/>
      <c r="I13" s="76"/>
      <c r="J13" s="31"/>
      <c r="K13" s="76" t="s">
        <v>361</v>
      </c>
      <c r="L13" s="76"/>
      <c r="M13" s="76"/>
      <c r="N13" s="31"/>
      <c r="O13" s="76" t="s">
        <v>365</v>
      </c>
      <c r="P13" s="76"/>
      <c r="Q13" s="76"/>
    </row>
    <row r="14" spans="1:25" ht="15.75" thickBot="1">
      <c r="A14" s="12"/>
      <c r="B14" s="31"/>
      <c r="C14" s="78"/>
      <c r="D14" s="78"/>
      <c r="E14" s="78"/>
      <c r="F14" s="31"/>
      <c r="G14" s="24" t="s">
        <v>362</v>
      </c>
      <c r="H14" s="24"/>
      <c r="I14" s="24"/>
      <c r="J14" s="31"/>
      <c r="K14" s="24" t="s">
        <v>363</v>
      </c>
      <c r="L14" s="24"/>
      <c r="M14" s="24"/>
      <c r="N14" s="31"/>
      <c r="O14" s="78"/>
      <c r="P14" s="78"/>
      <c r="Q14" s="78"/>
    </row>
    <row r="15" spans="1:25">
      <c r="A15" s="12"/>
      <c r="B15" s="18" t="s">
        <v>337</v>
      </c>
      <c r="C15" s="27"/>
      <c r="D15" s="27"/>
      <c r="E15" s="27"/>
      <c r="F15" s="19"/>
      <c r="G15" s="27"/>
      <c r="H15" s="27"/>
      <c r="I15" s="27"/>
      <c r="J15" s="19"/>
      <c r="K15" s="27"/>
      <c r="L15" s="27"/>
      <c r="M15" s="27"/>
      <c r="N15" s="19"/>
      <c r="O15" s="27"/>
      <c r="P15" s="27"/>
      <c r="Q15" s="27"/>
    </row>
    <row r="16" spans="1:25">
      <c r="A16" s="12"/>
      <c r="B16" s="28" t="s">
        <v>339</v>
      </c>
      <c r="C16" s="29" t="s">
        <v>217</v>
      </c>
      <c r="D16" s="30">
        <v>305126</v>
      </c>
      <c r="E16" s="31"/>
      <c r="F16" s="31"/>
      <c r="G16" s="29" t="s">
        <v>217</v>
      </c>
      <c r="H16" s="30">
        <v>69730</v>
      </c>
      <c r="I16" s="31"/>
      <c r="J16" s="31"/>
      <c r="K16" s="29" t="s">
        <v>217</v>
      </c>
      <c r="L16" s="68" t="s">
        <v>350</v>
      </c>
      <c r="M16" s="31"/>
      <c r="N16" s="31"/>
      <c r="O16" s="29" t="s">
        <v>217</v>
      </c>
      <c r="P16" s="30">
        <v>374856</v>
      </c>
      <c r="Q16" s="31"/>
    </row>
    <row r="17" spans="1:17">
      <c r="A17" s="12"/>
      <c r="B17" s="28"/>
      <c r="C17" s="29"/>
      <c r="D17" s="30"/>
      <c r="E17" s="31"/>
      <c r="F17" s="31"/>
      <c r="G17" s="29"/>
      <c r="H17" s="30"/>
      <c r="I17" s="31"/>
      <c r="J17" s="31"/>
      <c r="K17" s="29"/>
      <c r="L17" s="68"/>
      <c r="M17" s="31"/>
      <c r="N17" s="31"/>
      <c r="O17" s="29"/>
      <c r="P17" s="30"/>
      <c r="Q17" s="31"/>
    </row>
    <row r="18" spans="1:17">
      <c r="A18" s="12"/>
      <c r="B18" s="32" t="s">
        <v>369</v>
      </c>
      <c r="C18" s="33">
        <v>59963</v>
      </c>
      <c r="D18" s="33"/>
      <c r="E18" s="26"/>
      <c r="F18" s="26"/>
      <c r="G18" s="33">
        <v>6042</v>
      </c>
      <c r="H18" s="33"/>
      <c r="I18" s="26"/>
      <c r="J18" s="26"/>
      <c r="K18" s="79" t="s">
        <v>350</v>
      </c>
      <c r="L18" s="79"/>
      <c r="M18" s="26"/>
      <c r="N18" s="26"/>
      <c r="O18" s="33">
        <v>66005</v>
      </c>
      <c r="P18" s="33"/>
      <c r="Q18" s="26"/>
    </row>
    <row r="19" spans="1:17" ht="15.75" thickBot="1">
      <c r="A19" s="12"/>
      <c r="B19" s="32"/>
      <c r="C19" s="52"/>
      <c r="D19" s="52"/>
      <c r="E19" s="53"/>
      <c r="F19" s="26"/>
      <c r="G19" s="52"/>
      <c r="H19" s="52"/>
      <c r="I19" s="53"/>
      <c r="J19" s="26"/>
      <c r="K19" s="80"/>
      <c r="L19" s="80"/>
      <c r="M19" s="53"/>
      <c r="N19" s="26"/>
      <c r="O19" s="52"/>
      <c r="P19" s="52"/>
      <c r="Q19" s="53"/>
    </row>
    <row r="20" spans="1:17">
      <c r="A20" s="12"/>
      <c r="B20" s="81" t="s">
        <v>372</v>
      </c>
      <c r="C20" s="56">
        <v>365089</v>
      </c>
      <c r="D20" s="56"/>
      <c r="E20" s="58"/>
      <c r="F20" s="31"/>
      <c r="G20" s="56">
        <v>75772</v>
      </c>
      <c r="H20" s="56"/>
      <c r="I20" s="58"/>
      <c r="J20" s="31"/>
      <c r="K20" s="84" t="s">
        <v>350</v>
      </c>
      <c r="L20" s="84"/>
      <c r="M20" s="58"/>
      <c r="N20" s="31"/>
      <c r="O20" s="56">
        <v>440861</v>
      </c>
      <c r="P20" s="56"/>
      <c r="Q20" s="58"/>
    </row>
    <row r="21" spans="1:17">
      <c r="A21" s="12"/>
      <c r="B21" s="81"/>
      <c r="C21" s="82"/>
      <c r="D21" s="82"/>
      <c r="E21" s="83"/>
      <c r="F21" s="31"/>
      <c r="G21" s="82"/>
      <c r="H21" s="82"/>
      <c r="I21" s="83"/>
      <c r="J21" s="31"/>
      <c r="K21" s="85"/>
      <c r="L21" s="85"/>
      <c r="M21" s="83"/>
      <c r="N21" s="31"/>
      <c r="O21" s="82"/>
      <c r="P21" s="82"/>
      <c r="Q21" s="83"/>
    </row>
    <row r="22" spans="1:17">
      <c r="A22" s="12"/>
      <c r="B22" s="18" t="s">
        <v>342</v>
      </c>
      <c r="C22" s="26"/>
      <c r="D22" s="26"/>
      <c r="E22" s="26"/>
      <c r="F22" s="19"/>
      <c r="G22" s="26"/>
      <c r="H22" s="26"/>
      <c r="I22" s="26"/>
      <c r="J22" s="19"/>
      <c r="K22" s="26"/>
      <c r="L22" s="26"/>
      <c r="M22" s="26"/>
      <c r="N22" s="19"/>
      <c r="O22" s="26"/>
      <c r="P22" s="26"/>
      <c r="Q22" s="26"/>
    </row>
    <row r="23" spans="1:17">
      <c r="A23" s="12"/>
      <c r="B23" s="28" t="s">
        <v>408</v>
      </c>
      <c r="C23" s="30">
        <v>3247</v>
      </c>
      <c r="D23" s="30"/>
      <c r="E23" s="31"/>
      <c r="F23" s="31"/>
      <c r="G23" s="68">
        <v>11</v>
      </c>
      <c r="H23" s="68"/>
      <c r="I23" s="31"/>
      <c r="J23" s="31"/>
      <c r="K23" s="68" t="s">
        <v>350</v>
      </c>
      <c r="L23" s="68"/>
      <c r="M23" s="31"/>
      <c r="N23" s="31"/>
      <c r="O23" s="30">
        <v>3258</v>
      </c>
      <c r="P23" s="30"/>
      <c r="Q23" s="31"/>
    </row>
    <row r="24" spans="1:17">
      <c r="A24" s="12"/>
      <c r="B24" s="28"/>
      <c r="C24" s="30"/>
      <c r="D24" s="30"/>
      <c r="E24" s="31"/>
      <c r="F24" s="31"/>
      <c r="G24" s="68"/>
      <c r="H24" s="68"/>
      <c r="I24" s="31"/>
      <c r="J24" s="31"/>
      <c r="K24" s="68"/>
      <c r="L24" s="68"/>
      <c r="M24" s="31"/>
      <c r="N24" s="31"/>
      <c r="O24" s="30"/>
      <c r="P24" s="30"/>
      <c r="Q24" s="31"/>
    </row>
    <row r="25" spans="1:17">
      <c r="A25" s="12"/>
      <c r="B25" s="32" t="s">
        <v>447</v>
      </c>
      <c r="C25" s="33">
        <v>1415</v>
      </c>
      <c r="D25" s="33"/>
      <c r="E25" s="26"/>
      <c r="F25" s="26"/>
      <c r="G25" s="79" t="s">
        <v>350</v>
      </c>
      <c r="H25" s="79"/>
      <c r="I25" s="26"/>
      <c r="J25" s="26"/>
      <c r="K25" s="79" t="s">
        <v>448</v>
      </c>
      <c r="L25" s="79"/>
      <c r="M25" s="50" t="s">
        <v>367</v>
      </c>
      <c r="N25" s="26"/>
      <c r="O25" s="33">
        <v>1414</v>
      </c>
      <c r="P25" s="33"/>
      <c r="Q25" s="26"/>
    </row>
    <row r="26" spans="1:17">
      <c r="A26" s="12"/>
      <c r="B26" s="32"/>
      <c r="C26" s="33"/>
      <c r="D26" s="33"/>
      <c r="E26" s="26"/>
      <c r="F26" s="26"/>
      <c r="G26" s="79"/>
      <c r="H26" s="79"/>
      <c r="I26" s="26"/>
      <c r="J26" s="26"/>
      <c r="K26" s="79"/>
      <c r="L26" s="79"/>
      <c r="M26" s="50"/>
      <c r="N26" s="26"/>
      <c r="O26" s="33"/>
      <c r="P26" s="33"/>
      <c r="Q26" s="26"/>
    </row>
    <row r="27" spans="1:17">
      <c r="A27" s="12"/>
      <c r="B27" s="28" t="s">
        <v>389</v>
      </c>
      <c r="C27" s="30">
        <v>816793</v>
      </c>
      <c r="D27" s="30"/>
      <c r="E27" s="31"/>
      <c r="F27" s="31"/>
      <c r="G27" s="30">
        <v>12302</v>
      </c>
      <c r="H27" s="30"/>
      <c r="I27" s="31"/>
      <c r="J27" s="31"/>
      <c r="K27" s="68" t="s">
        <v>449</v>
      </c>
      <c r="L27" s="68"/>
      <c r="M27" s="29" t="s">
        <v>367</v>
      </c>
      <c r="N27" s="31"/>
      <c r="O27" s="30">
        <v>829064</v>
      </c>
      <c r="P27" s="30"/>
      <c r="Q27" s="31"/>
    </row>
    <row r="28" spans="1:17">
      <c r="A28" s="12"/>
      <c r="B28" s="28"/>
      <c r="C28" s="30"/>
      <c r="D28" s="30"/>
      <c r="E28" s="31"/>
      <c r="F28" s="31"/>
      <c r="G28" s="30"/>
      <c r="H28" s="30"/>
      <c r="I28" s="31"/>
      <c r="J28" s="31"/>
      <c r="K28" s="68"/>
      <c r="L28" s="68"/>
      <c r="M28" s="29"/>
      <c r="N28" s="31"/>
      <c r="O28" s="30"/>
      <c r="P28" s="30"/>
      <c r="Q28" s="31"/>
    </row>
    <row r="29" spans="1:17">
      <c r="A29" s="12"/>
      <c r="B29" s="32" t="s">
        <v>450</v>
      </c>
      <c r="C29" s="33">
        <v>24916</v>
      </c>
      <c r="D29" s="33"/>
      <c r="E29" s="26"/>
      <c r="F29" s="26"/>
      <c r="G29" s="79">
        <v>58</v>
      </c>
      <c r="H29" s="79"/>
      <c r="I29" s="26"/>
      <c r="J29" s="26"/>
      <c r="K29" s="79" t="s">
        <v>451</v>
      </c>
      <c r="L29" s="79"/>
      <c r="M29" s="50" t="s">
        <v>367</v>
      </c>
      <c r="N29" s="26"/>
      <c r="O29" s="33">
        <v>24451</v>
      </c>
      <c r="P29" s="33"/>
      <c r="Q29" s="26"/>
    </row>
    <row r="30" spans="1:17" ht="15.75" thickBot="1">
      <c r="A30" s="12"/>
      <c r="B30" s="32"/>
      <c r="C30" s="52"/>
      <c r="D30" s="52"/>
      <c r="E30" s="53"/>
      <c r="F30" s="26"/>
      <c r="G30" s="80"/>
      <c r="H30" s="80"/>
      <c r="I30" s="53"/>
      <c r="J30" s="26"/>
      <c r="K30" s="80"/>
      <c r="L30" s="80"/>
      <c r="M30" s="90"/>
      <c r="N30" s="26"/>
      <c r="O30" s="52"/>
      <c r="P30" s="52"/>
      <c r="Q30" s="53"/>
    </row>
    <row r="31" spans="1:17">
      <c r="A31" s="12"/>
      <c r="B31" s="81" t="s">
        <v>380</v>
      </c>
      <c r="C31" s="56">
        <v>846371</v>
      </c>
      <c r="D31" s="56"/>
      <c r="E31" s="58"/>
      <c r="F31" s="31"/>
      <c r="G31" s="56">
        <v>12371</v>
      </c>
      <c r="H31" s="56"/>
      <c r="I31" s="58"/>
      <c r="J31" s="31"/>
      <c r="K31" s="84" t="s">
        <v>452</v>
      </c>
      <c r="L31" s="84"/>
      <c r="M31" s="54" t="s">
        <v>367</v>
      </c>
      <c r="N31" s="31"/>
      <c r="O31" s="56">
        <v>858187</v>
      </c>
      <c r="P31" s="56"/>
      <c r="Q31" s="58"/>
    </row>
    <row r="32" spans="1:17" ht="15.75" thickBot="1">
      <c r="A32" s="12"/>
      <c r="B32" s="81"/>
      <c r="C32" s="48"/>
      <c r="D32" s="48"/>
      <c r="E32" s="49"/>
      <c r="F32" s="31"/>
      <c r="G32" s="48"/>
      <c r="H32" s="48"/>
      <c r="I32" s="49"/>
      <c r="J32" s="31"/>
      <c r="K32" s="69"/>
      <c r="L32" s="69"/>
      <c r="M32" s="87"/>
      <c r="N32" s="31"/>
      <c r="O32" s="48"/>
      <c r="P32" s="48"/>
      <c r="Q32" s="49"/>
    </row>
    <row r="33" spans="1:25">
      <c r="A33" s="12"/>
      <c r="B33" s="50" t="s">
        <v>382</v>
      </c>
      <c r="C33" s="64" t="s">
        <v>217</v>
      </c>
      <c r="D33" s="51">
        <v>1211460</v>
      </c>
      <c r="E33" s="27"/>
      <c r="F33" s="26"/>
      <c r="G33" s="64" t="s">
        <v>217</v>
      </c>
      <c r="H33" s="51">
        <v>88143</v>
      </c>
      <c r="I33" s="27"/>
      <c r="J33" s="26"/>
      <c r="K33" s="64" t="s">
        <v>217</v>
      </c>
      <c r="L33" s="89" t="s">
        <v>452</v>
      </c>
      <c r="M33" s="64" t="s">
        <v>367</v>
      </c>
      <c r="N33" s="26"/>
      <c r="O33" s="64" t="s">
        <v>217</v>
      </c>
      <c r="P33" s="51">
        <v>1299048</v>
      </c>
      <c r="Q33" s="27"/>
    </row>
    <row r="34" spans="1:25" ht="15.75" thickBot="1">
      <c r="A34" s="12"/>
      <c r="B34" s="50"/>
      <c r="C34" s="70"/>
      <c r="D34" s="71"/>
      <c r="E34" s="72"/>
      <c r="F34" s="26"/>
      <c r="G34" s="70"/>
      <c r="H34" s="71"/>
      <c r="I34" s="72"/>
      <c r="J34" s="26"/>
      <c r="K34" s="70"/>
      <c r="L34" s="92"/>
      <c r="M34" s="70"/>
      <c r="N34" s="26"/>
      <c r="O34" s="70"/>
      <c r="P34" s="71"/>
      <c r="Q34" s="72"/>
    </row>
    <row r="35" spans="1:25" ht="15.75" thickTop="1">
      <c r="A35" s="12"/>
      <c r="B35" s="96"/>
      <c r="C35" s="96"/>
      <c r="D35" s="96"/>
      <c r="E35" s="96"/>
      <c r="F35" s="96"/>
      <c r="G35" s="96"/>
      <c r="H35" s="96"/>
      <c r="I35" s="96"/>
      <c r="J35" s="96"/>
      <c r="K35" s="96"/>
      <c r="L35" s="96"/>
      <c r="M35" s="96"/>
      <c r="N35" s="96"/>
      <c r="O35" s="96"/>
      <c r="P35" s="96"/>
      <c r="Q35" s="96"/>
      <c r="R35" s="96"/>
      <c r="S35" s="96"/>
      <c r="T35" s="96"/>
      <c r="U35" s="96"/>
      <c r="V35" s="96"/>
      <c r="W35" s="96"/>
      <c r="X35" s="96"/>
      <c r="Y35" s="96"/>
    </row>
    <row r="36" spans="1:25">
      <c r="A36" s="12"/>
      <c r="B36" s="22"/>
      <c r="C36" s="22"/>
      <c r="D36" s="22"/>
      <c r="E36" s="22"/>
      <c r="F36" s="22"/>
      <c r="G36" s="22"/>
      <c r="H36" s="22"/>
      <c r="I36" s="22"/>
      <c r="J36" s="22"/>
      <c r="K36" s="22"/>
      <c r="L36" s="22"/>
      <c r="M36" s="22"/>
      <c r="N36" s="22"/>
      <c r="O36" s="22"/>
      <c r="P36" s="22"/>
      <c r="Q36" s="22"/>
    </row>
    <row r="37" spans="1:25">
      <c r="A37" s="12"/>
      <c r="B37" s="14"/>
      <c r="C37" s="14"/>
      <c r="D37" s="14"/>
      <c r="E37" s="14"/>
      <c r="F37" s="14"/>
      <c r="G37" s="14"/>
      <c r="H37" s="14"/>
      <c r="I37" s="14"/>
      <c r="J37" s="14"/>
      <c r="K37" s="14"/>
      <c r="L37" s="14"/>
      <c r="M37" s="14"/>
      <c r="N37" s="14"/>
      <c r="O37" s="14"/>
      <c r="P37" s="14"/>
      <c r="Q37" s="14"/>
    </row>
    <row r="38" spans="1:25" ht="15.75" thickBot="1">
      <c r="A38" s="12"/>
      <c r="B38" s="15"/>
      <c r="C38" s="23">
        <v>41639</v>
      </c>
      <c r="D38" s="23"/>
      <c r="E38" s="23"/>
      <c r="F38" s="23"/>
      <c r="G38" s="23"/>
      <c r="H38" s="23"/>
      <c r="I38" s="23"/>
      <c r="J38" s="23"/>
      <c r="K38" s="23"/>
      <c r="L38" s="23"/>
      <c r="M38" s="23"/>
      <c r="N38" s="23"/>
      <c r="O38" s="23"/>
      <c r="P38" s="23"/>
      <c r="Q38" s="23"/>
    </row>
    <row r="39" spans="1:25">
      <c r="A39" s="12"/>
      <c r="B39" s="31"/>
      <c r="C39" s="77" t="s">
        <v>358</v>
      </c>
      <c r="D39" s="77"/>
      <c r="E39" s="77"/>
      <c r="F39" s="58"/>
      <c r="G39" s="77" t="s">
        <v>360</v>
      </c>
      <c r="H39" s="77"/>
      <c r="I39" s="77"/>
      <c r="J39" s="58"/>
      <c r="K39" s="77" t="s">
        <v>360</v>
      </c>
      <c r="L39" s="77"/>
      <c r="M39" s="77"/>
      <c r="N39" s="58"/>
      <c r="O39" s="77" t="s">
        <v>364</v>
      </c>
      <c r="P39" s="77"/>
      <c r="Q39" s="77"/>
    </row>
    <row r="40" spans="1:25">
      <c r="A40" s="12"/>
      <c r="B40" s="31"/>
      <c r="C40" s="76" t="s">
        <v>359</v>
      </c>
      <c r="D40" s="76"/>
      <c r="E40" s="76"/>
      <c r="F40" s="31"/>
      <c r="G40" s="76" t="s">
        <v>361</v>
      </c>
      <c r="H40" s="76"/>
      <c r="I40" s="76"/>
      <c r="J40" s="31"/>
      <c r="K40" s="76" t="s">
        <v>361</v>
      </c>
      <c r="L40" s="76"/>
      <c r="M40" s="76"/>
      <c r="N40" s="31"/>
      <c r="O40" s="76" t="s">
        <v>365</v>
      </c>
      <c r="P40" s="76"/>
      <c r="Q40" s="76"/>
    </row>
    <row r="41" spans="1:25" ht="15.75" thickBot="1">
      <c r="A41" s="12"/>
      <c r="B41" s="31"/>
      <c r="C41" s="78"/>
      <c r="D41" s="78"/>
      <c r="E41" s="78"/>
      <c r="F41" s="31"/>
      <c r="G41" s="24" t="s">
        <v>362</v>
      </c>
      <c r="H41" s="24"/>
      <c r="I41" s="24"/>
      <c r="J41" s="31"/>
      <c r="K41" s="24" t="s">
        <v>363</v>
      </c>
      <c r="L41" s="24"/>
      <c r="M41" s="24"/>
      <c r="N41" s="31"/>
      <c r="O41" s="78"/>
      <c r="P41" s="78"/>
      <c r="Q41" s="78"/>
    </row>
    <row r="42" spans="1:25">
      <c r="A42" s="12"/>
      <c r="B42" s="18" t="s">
        <v>337</v>
      </c>
      <c r="C42" s="27"/>
      <c r="D42" s="27"/>
      <c r="E42" s="27"/>
      <c r="F42" s="19"/>
      <c r="G42" s="27"/>
      <c r="H42" s="27"/>
      <c r="I42" s="27"/>
      <c r="J42" s="19"/>
      <c r="K42" s="27"/>
      <c r="L42" s="27"/>
      <c r="M42" s="27"/>
      <c r="N42" s="19"/>
      <c r="O42" s="27"/>
      <c r="P42" s="27"/>
      <c r="Q42" s="27"/>
    </row>
    <row r="43" spans="1:25">
      <c r="A43" s="12"/>
      <c r="B43" s="28" t="s">
        <v>339</v>
      </c>
      <c r="C43" s="29" t="s">
        <v>217</v>
      </c>
      <c r="D43" s="30">
        <v>306853</v>
      </c>
      <c r="E43" s="31"/>
      <c r="F43" s="31"/>
      <c r="G43" s="29" t="s">
        <v>217</v>
      </c>
      <c r="H43" s="30">
        <v>30862</v>
      </c>
      <c r="I43" s="31"/>
      <c r="J43" s="31"/>
      <c r="K43" s="29" t="s">
        <v>217</v>
      </c>
      <c r="L43" s="68" t="s">
        <v>350</v>
      </c>
      <c r="M43" s="31"/>
      <c r="N43" s="31"/>
      <c r="O43" s="29" t="s">
        <v>217</v>
      </c>
      <c r="P43" s="30">
        <v>337715</v>
      </c>
      <c r="Q43" s="31"/>
    </row>
    <row r="44" spans="1:25">
      <c r="A44" s="12"/>
      <c r="B44" s="28"/>
      <c r="C44" s="29"/>
      <c r="D44" s="30"/>
      <c r="E44" s="31"/>
      <c r="F44" s="31"/>
      <c r="G44" s="29"/>
      <c r="H44" s="30"/>
      <c r="I44" s="31"/>
      <c r="J44" s="31"/>
      <c r="K44" s="29"/>
      <c r="L44" s="68"/>
      <c r="M44" s="31"/>
      <c r="N44" s="31"/>
      <c r="O44" s="29"/>
      <c r="P44" s="30"/>
      <c r="Q44" s="31"/>
    </row>
    <row r="45" spans="1:25">
      <c r="A45" s="12"/>
      <c r="B45" s="32" t="s">
        <v>369</v>
      </c>
      <c r="C45" s="33">
        <v>72662</v>
      </c>
      <c r="D45" s="33"/>
      <c r="E45" s="26"/>
      <c r="F45" s="26"/>
      <c r="G45" s="33">
        <v>2518</v>
      </c>
      <c r="H45" s="33"/>
      <c r="I45" s="26"/>
      <c r="J45" s="26"/>
      <c r="K45" s="79" t="s">
        <v>350</v>
      </c>
      <c r="L45" s="79"/>
      <c r="M45" s="26"/>
      <c r="N45" s="26"/>
      <c r="O45" s="33">
        <v>75180</v>
      </c>
      <c r="P45" s="33"/>
      <c r="Q45" s="26"/>
    </row>
    <row r="46" spans="1:25">
      <c r="A46" s="12"/>
      <c r="B46" s="32"/>
      <c r="C46" s="33"/>
      <c r="D46" s="33"/>
      <c r="E46" s="26"/>
      <c r="F46" s="26"/>
      <c r="G46" s="33"/>
      <c r="H46" s="33"/>
      <c r="I46" s="26"/>
      <c r="J46" s="26"/>
      <c r="K46" s="79"/>
      <c r="L46" s="79"/>
      <c r="M46" s="26"/>
      <c r="N46" s="26"/>
      <c r="O46" s="33"/>
      <c r="P46" s="33"/>
      <c r="Q46" s="26"/>
    </row>
    <row r="47" spans="1:25">
      <c r="A47" s="12"/>
      <c r="B47" s="28" t="s">
        <v>371</v>
      </c>
      <c r="C47" s="68">
        <v>807</v>
      </c>
      <c r="D47" s="68"/>
      <c r="E47" s="31"/>
      <c r="F47" s="31"/>
      <c r="G47" s="68" t="s">
        <v>350</v>
      </c>
      <c r="H47" s="68"/>
      <c r="I47" s="31"/>
      <c r="J47" s="31"/>
      <c r="K47" s="68" t="s">
        <v>350</v>
      </c>
      <c r="L47" s="68"/>
      <c r="M47" s="31"/>
      <c r="N47" s="31"/>
      <c r="O47" s="68">
        <v>807</v>
      </c>
      <c r="P47" s="68"/>
      <c r="Q47" s="31"/>
    </row>
    <row r="48" spans="1:25" ht="15.75" thickBot="1">
      <c r="A48" s="12"/>
      <c r="B48" s="28"/>
      <c r="C48" s="69"/>
      <c r="D48" s="69"/>
      <c r="E48" s="49"/>
      <c r="F48" s="31"/>
      <c r="G48" s="69"/>
      <c r="H48" s="69"/>
      <c r="I48" s="49"/>
      <c r="J48" s="31"/>
      <c r="K48" s="69"/>
      <c r="L48" s="69"/>
      <c r="M48" s="49"/>
      <c r="N48" s="31"/>
      <c r="O48" s="69"/>
      <c r="P48" s="69"/>
      <c r="Q48" s="49"/>
    </row>
    <row r="49" spans="1:25">
      <c r="A49" s="12"/>
      <c r="B49" s="88" t="s">
        <v>372</v>
      </c>
      <c r="C49" s="51">
        <v>380322</v>
      </c>
      <c r="D49" s="51"/>
      <c r="E49" s="27"/>
      <c r="F49" s="26"/>
      <c r="G49" s="51">
        <v>33380</v>
      </c>
      <c r="H49" s="51"/>
      <c r="I49" s="27"/>
      <c r="J49" s="26"/>
      <c r="K49" s="89" t="s">
        <v>350</v>
      </c>
      <c r="L49" s="89"/>
      <c r="M49" s="27"/>
      <c r="N49" s="26"/>
      <c r="O49" s="51">
        <v>413702</v>
      </c>
      <c r="P49" s="51"/>
      <c r="Q49" s="27"/>
    </row>
    <row r="50" spans="1:25">
      <c r="A50" s="12"/>
      <c r="B50" s="88"/>
      <c r="C50" s="66"/>
      <c r="D50" s="66"/>
      <c r="E50" s="67"/>
      <c r="F50" s="26"/>
      <c r="G50" s="66"/>
      <c r="H50" s="66"/>
      <c r="I50" s="67"/>
      <c r="J50" s="26"/>
      <c r="K50" s="94"/>
      <c r="L50" s="94"/>
      <c r="M50" s="67"/>
      <c r="N50" s="26"/>
      <c r="O50" s="66"/>
      <c r="P50" s="66"/>
      <c r="Q50" s="67"/>
    </row>
    <row r="51" spans="1:25">
      <c r="A51" s="12"/>
      <c r="B51" s="10" t="s">
        <v>342</v>
      </c>
      <c r="C51" s="31"/>
      <c r="D51" s="31"/>
      <c r="E51" s="31"/>
      <c r="F51" s="15"/>
      <c r="G51" s="31"/>
      <c r="H51" s="31"/>
      <c r="I51" s="31"/>
      <c r="J51" s="15"/>
      <c r="K51" s="31"/>
      <c r="L51" s="31"/>
      <c r="M51" s="31"/>
      <c r="N51" s="15"/>
      <c r="O51" s="31"/>
      <c r="P51" s="31"/>
      <c r="Q51" s="31"/>
    </row>
    <row r="52" spans="1:25">
      <c r="A52" s="12"/>
      <c r="B52" s="32" t="s">
        <v>408</v>
      </c>
      <c r="C52" s="33">
        <v>5303</v>
      </c>
      <c r="D52" s="33"/>
      <c r="E52" s="26"/>
      <c r="F52" s="26"/>
      <c r="G52" s="79">
        <v>22</v>
      </c>
      <c r="H52" s="79"/>
      <c r="I52" s="26"/>
      <c r="J52" s="26"/>
      <c r="K52" s="79" t="s">
        <v>350</v>
      </c>
      <c r="L52" s="79"/>
      <c r="M52" s="26"/>
      <c r="N52" s="26"/>
      <c r="O52" s="33">
        <v>5325</v>
      </c>
      <c r="P52" s="33"/>
      <c r="Q52" s="26"/>
    </row>
    <row r="53" spans="1:25">
      <c r="A53" s="12"/>
      <c r="B53" s="32"/>
      <c r="C53" s="33"/>
      <c r="D53" s="33"/>
      <c r="E53" s="26"/>
      <c r="F53" s="26"/>
      <c r="G53" s="79"/>
      <c r="H53" s="79"/>
      <c r="I53" s="26"/>
      <c r="J53" s="26"/>
      <c r="K53" s="79"/>
      <c r="L53" s="79"/>
      <c r="M53" s="26"/>
      <c r="N53" s="26"/>
      <c r="O53" s="33"/>
      <c r="P53" s="33"/>
      <c r="Q53" s="26"/>
    </row>
    <row r="54" spans="1:25">
      <c r="A54" s="12"/>
      <c r="B54" s="28" t="s">
        <v>447</v>
      </c>
      <c r="C54" s="30">
        <v>1985</v>
      </c>
      <c r="D54" s="30"/>
      <c r="E54" s="31"/>
      <c r="F54" s="31"/>
      <c r="G54" s="68">
        <v>6</v>
      </c>
      <c r="H54" s="68"/>
      <c r="I54" s="31"/>
      <c r="J54" s="31"/>
      <c r="K54" s="68" t="s">
        <v>350</v>
      </c>
      <c r="L54" s="68"/>
      <c r="M54" s="31"/>
      <c r="N54" s="31"/>
      <c r="O54" s="30">
        <v>1991</v>
      </c>
      <c r="P54" s="30"/>
      <c r="Q54" s="31"/>
    </row>
    <row r="55" spans="1:25">
      <c r="A55" s="12"/>
      <c r="B55" s="28"/>
      <c r="C55" s="30"/>
      <c r="D55" s="30"/>
      <c r="E55" s="31"/>
      <c r="F55" s="31"/>
      <c r="G55" s="68"/>
      <c r="H55" s="68"/>
      <c r="I55" s="31"/>
      <c r="J55" s="31"/>
      <c r="K55" s="68"/>
      <c r="L55" s="68"/>
      <c r="M55" s="31"/>
      <c r="N55" s="31"/>
      <c r="O55" s="30"/>
      <c r="P55" s="30"/>
      <c r="Q55" s="31"/>
    </row>
    <row r="56" spans="1:25">
      <c r="A56" s="12"/>
      <c r="B56" s="32" t="s">
        <v>389</v>
      </c>
      <c r="C56" s="33">
        <v>1360705</v>
      </c>
      <c r="D56" s="33"/>
      <c r="E56" s="26"/>
      <c r="F56" s="26"/>
      <c r="G56" s="33">
        <v>31937</v>
      </c>
      <c r="H56" s="33"/>
      <c r="I56" s="26"/>
      <c r="J56" s="26"/>
      <c r="K56" s="79" t="s">
        <v>453</v>
      </c>
      <c r="L56" s="79"/>
      <c r="M56" s="50" t="s">
        <v>367</v>
      </c>
      <c r="N56" s="26"/>
      <c r="O56" s="33">
        <v>1392216</v>
      </c>
      <c r="P56" s="33"/>
      <c r="Q56" s="26"/>
    </row>
    <row r="57" spans="1:25">
      <c r="A57" s="12"/>
      <c r="B57" s="32"/>
      <c r="C57" s="33"/>
      <c r="D57" s="33"/>
      <c r="E57" s="26"/>
      <c r="F57" s="26"/>
      <c r="G57" s="33"/>
      <c r="H57" s="33"/>
      <c r="I57" s="26"/>
      <c r="J57" s="26"/>
      <c r="K57" s="79"/>
      <c r="L57" s="79"/>
      <c r="M57" s="50"/>
      <c r="N57" s="26"/>
      <c r="O57" s="33"/>
      <c r="P57" s="33"/>
      <c r="Q57" s="26"/>
    </row>
    <row r="58" spans="1:25">
      <c r="A58" s="12"/>
      <c r="B58" s="28" t="s">
        <v>450</v>
      </c>
      <c r="C58" s="30">
        <v>29991</v>
      </c>
      <c r="D58" s="30"/>
      <c r="E58" s="31"/>
      <c r="F58" s="31"/>
      <c r="G58" s="68">
        <v>63</v>
      </c>
      <c r="H58" s="68"/>
      <c r="I58" s="31"/>
      <c r="J58" s="31"/>
      <c r="K58" s="68" t="s">
        <v>454</v>
      </c>
      <c r="L58" s="68"/>
      <c r="M58" s="29" t="s">
        <v>367</v>
      </c>
      <c r="N58" s="31"/>
      <c r="O58" s="30">
        <v>29365</v>
      </c>
      <c r="P58" s="30"/>
      <c r="Q58" s="31"/>
    </row>
    <row r="59" spans="1:25" ht="15.75" thickBot="1">
      <c r="A59" s="12"/>
      <c r="B59" s="28"/>
      <c r="C59" s="48"/>
      <c r="D59" s="48"/>
      <c r="E59" s="49"/>
      <c r="F59" s="31"/>
      <c r="G59" s="69"/>
      <c r="H59" s="69"/>
      <c r="I59" s="49"/>
      <c r="J59" s="31"/>
      <c r="K59" s="69"/>
      <c r="L59" s="69"/>
      <c r="M59" s="87"/>
      <c r="N59" s="31"/>
      <c r="O59" s="48"/>
      <c r="P59" s="48"/>
      <c r="Q59" s="49"/>
    </row>
    <row r="60" spans="1:25">
      <c r="A60" s="12"/>
      <c r="B60" s="88" t="s">
        <v>380</v>
      </c>
      <c r="C60" s="51">
        <v>1397984</v>
      </c>
      <c r="D60" s="51"/>
      <c r="E60" s="27"/>
      <c r="F60" s="26"/>
      <c r="G60" s="51">
        <v>32028</v>
      </c>
      <c r="H60" s="51"/>
      <c r="I60" s="27"/>
      <c r="J60" s="26"/>
      <c r="K60" s="89" t="s">
        <v>455</v>
      </c>
      <c r="L60" s="89"/>
      <c r="M60" s="64" t="s">
        <v>367</v>
      </c>
      <c r="N60" s="26"/>
      <c r="O60" s="51">
        <v>1428897</v>
      </c>
      <c r="P60" s="51"/>
      <c r="Q60" s="27"/>
    </row>
    <row r="61" spans="1:25" ht="15.75" thickBot="1">
      <c r="A61" s="12"/>
      <c r="B61" s="88"/>
      <c r="C61" s="52"/>
      <c r="D61" s="52"/>
      <c r="E61" s="53"/>
      <c r="F61" s="26"/>
      <c r="G61" s="52"/>
      <c r="H61" s="52"/>
      <c r="I61" s="53"/>
      <c r="J61" s="26"/>
      <c r="K61" s="80"/>
      <c r="L61" s="80"/>
      <c r="M61" s="90"/>
      <c r="N61" s="26"/>
      <c r="O61" s="52"/>
      <c r="P61" s="52"/>
      <c r="Q61" s="53"/>
    </row>
    <row r="62" spans="1:25">
      <c r="A62" s="12"/>
      <c r="B62" s="29" t="s">
        <v>382</v>
      </c>
      <c r="C62" s="54" t="s">
        <v>217</v>
      </c>
      <c r="D62" s="56">
        <v>1778306</v>
      </c>
      <c r="E62" s="58"/>
      <c r="F62" s="31"/>
      <c r="G62" s="54" t="s">
        <v>217</v>
      </c>
      <c r="H62" s="56">
        <v>65408</v>
      </c>
      <c r="I62" s="58"/>
      <c r="J62" s="31"/>
      <c r="K62" s="54" t="s">
        <v>217</v>
      </c>
      <c r="L62" s="84" t="s">
        <v>455</v>
      </c>
      <c r="M62" s="54" t="s">
        <v>367</v>
      </c>
      <c r="N62" s="31"/>
      <c r="O62" s="54" t="s">
        <v>217</v>
      </c>
      <c r="P62" s="56">
        <v>1842599</v>
      </c>
      <c r="Q62" s="58"/>
    </row>
    <row r="63" spans="1:25" ht="15.75" thickBot="1">
      <c r="A63" s="12"/>
      <c r="B63" s="29"/>
      <c r="C63" s="55"/>
      <c r="D63" s="57"/>
      <c r="E63" s="59"/>
      <c r="F63" s="31"/>
      <c r="G63" s="55"/>
      <c r="H63" s="57"/>
      <c r="I63" s="59"/>
      <c r="J63" s="31"/>
      <c r="K63" s="55"/>
      <c r="L63" s="91"/>
      <c r="M63" s="55"/>
      <c r="N63" s="31"/>
      <c r="O63" s="55"/>
      <c r="P63" s="57"/>
      <c r="Q63" s="59"/>
    </row>
    <row r="64" spans="1:25" ht="15.75" thickTop="1">
      <c r="A64" s="12"/>
      <c r="B64" s="95"/>
      <c r="C64" s="95"/>
      <c r="D64" s="95"/>
      <c r="E64" s="95"/>
      <c r="F64" s="95"/>
      <c r="G64" s="95"/>
      <c r="H64" s="95"/>
      <c r="I64" s="95"/>
      <c r="J64" s="95"/>
      <c r="K64" s="95"/>
      <c r="L64" s="95"/>
      <c r="M64" s="95"/>
      <c r="N64" s="95"/>
      <c r="O64" s="95"/>
      <c r="P64" s="95"/>
      <c r="Q64" s="95"/>
      <c r="R64" s="95"/>
      <c r="S64" s="95"/>
      <c r="T64" s="95"/>
      <c r="U64" s="95"/>
      <c r="V64" s="95"/>
      <c r="W64" s="95"/>
      <c r="X64" s="95"/>
      <c r="Y64" s="95"/>
    </row>
    <row r="65" spans="1:25">
      <c r="A65" s="12"/>
      <c r="B65" s="14"/>
      <c r="C65" s="14"/>
    </row>
    <row r="66" spans="1:25" ht="18">
      <c r="A66" s="12"/>
      <c r="B66" s="60">
        <v>1</v>
      </c>
      <c r="C66" s="61" t="s">
        <v>456</v>
      </c>
    </row>
    <row r="67" spans="1:25">
      <c r="A67" s="12"/>
      <c r="B67" s="95"/>
      <c r="C67" s="95"/>
      <c r="D67" s="95"/>
      <c r="E67" s="95"/>
      <c r="F67" s="95"/>
      <c r="G67" s="95"/>
      <c r="H67" s="95"/>
      <c r="I67" s="95"/>
      <c r="J67" s="95"/>
      <c r="K67" s="95"/>
      <c r="L67" s="95"/>
      <c r="M67" s="95"/>
      <c r="N67" s="95"/>
      <c r="O67" s="95"/>
      <c r="P67" s="95"/>
      <c r="Q67" s="95"/>
      <c r="R67" s="95"/>
      <c r="S67" s="95"/>
      <c r="T67" s="95"/>
      <c r="U67" s="95"/>
      <c r="V67" s="95"/>
      <c r="W67" s="95"/>
      <c r="X67" s="95"/>
      <c r="Y67" s="95"/>
    </row>
    <row r="68" spans="1:25">
      <c r="A68" s="12"/>
      <c r="B68" s="14"/>
      <c r="C68" s="14"/>
    </row>
    <row r="69" spans="1:25" ht="18">
      <c r="A69" s="12"/>
      <c r="B69" s="60">
        <v>2</v>
      </c>
      <c r="C69" s="61" t="s">
        <v>457</v>
      </c>
    </row>
    <row r="70" spans="1:25">
      <c r="A70" s="12"/>
      <c r="B70" s="40"/>
      <c r="C70" s="40"/>
      <c r="D70" s="40"/>
      <c r="E70" s="40"/>
      <c r="F70" s="40"/>
      <c r="G70" s="40"/>
      <c r="H70" s="40"/>
      <c r="I70" s="40"/>
      <c r="J70" s="40"/>
      <c r="K70" s="40"/>
      <c r="L70" s="40"/>
      <c r="M70" s="40"/>
      <c r="N70" s="40"/>
      <c r="O70" s="40"/>
      <c r="P70" s="40"/>
      <c r="Q70" s="40"/>
      <c r="R70" s="40"/>
      <c r="S70" s="40"/>
      <c r="T70" s="40"/>
      <c r="U70" s="40"/>
      <c r="V70" s="40"/>
      <c r="W70" s="40"/>
      <c r="X70" s="40"/>
      <c r="Y70" s="40"/>
    </row>
    <row r="71" spans="1:25">
      <c r="A71" s="12"/>
      <c r="B71" s="43" t="s">
        <v>346</v>
      </c>
      <c r="C71" s="43"/>
      <c r="D71" s="43"/>
      <c r="E71" s="43"/>
      <c r="F71" s="43"/>
      <c r="G71" s="43"/>
      <c r="H71" s="43"/>
      <c r="I71" s="43"/>
      <c r="J71" s="43"/>
      <c r="K71" s="43"/>
      <c r="L71" s="43"/>
      <c r="M71" s="43"/>
      <c r="N71" s="43"/>
      <c r="O71" s="43"/>
      <c r="P71" s="43"/>
      <c r="Q71" s="43"/>
      <c r="R71" s="43"/>
      <c r="S71" s="43"/>
      <c r="T71" s="43"/>
      <c r="U71" s="43"/>
      <c r="V71" s="43"/>
      <c r="W71" s="43"/>
      <c r="X71" s="43"/>
      <c r="Y71" s="43"/>
    </row>
    <row r="72" spans="1:25">
      <c r="A72" s="12"/>
      <c r="B72" s="40"/>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2"/>
      <c r="B73" s="31" t="s">
        <v>458</v>
      </c>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2"/>
      <c r="B74" s="22"/>
      <c r="C74" s="22"/>
      <c r="D74" s="22"/>
      <c r="E74" s="22"/>
      <c r="F74" s="22"/>
      <c r="G74" s="22"/>
      <c r="H74" s="22"/>
      <c r="I74" s="22"/>
    </row>
    <row r="75" spans="1:25">
      <c r="A75" s="12"/>
      <c r="B75" s="14"/>
      <c r="C75" s="14"/>
      <c r="D75" s="14"/>
      <c r="E75" s="14"/>
      <c r="F75" s="14"/>
      <c r="G75" s="14"/>
      <c r="H75" s="14"/>
      <c r="I75" s="14"/>
    </row>
    <row r="76" spans="1:25" ht="15.75" thickBot="1">
      <c r="A76" s="12"/>
      <c r="B76" s="15"/>
      <c r="C76" s="24" t="s">
        <v>336</v>
      </c>
      <c r="D76" s="24"/>
      <c r="E76" s="24"/>
      <c r="F76" s="24"/>
      <c r="G76" s="24"/>
      <c r="H76" s="24"/>
      <c r="I76" s="24"/>
    </row>
    <row r="77" spans="1:25" ht="15.75" thickBot="1">
      <c r="A77" s="12"/>
      <c r="B77" s="15"/>
      <c r="C77" s="25">
        <v>2014</v>
      </c>
      <c r="D77" s="25"/>
      <c r="E77" s="25"/>
      <c r="F77" s="15"/>
      <c r="G77" s="25">
        <v>2013</v>
      </c>
      <c r="H77" s="25"/>
      <c r="I77" s="25"/>
    </row>
    <row r="78" spans="1:25">
      <c r="A78" s="12"/>
      <c r="B78" s="50" t="s">
        <v>348</v>
      </c>
      <c r="C78" s="64" t="s">
        <v>217</v>
      </c>
      <c r="D78" s="51">
        <v>674145</v>
      </c>
      <c r="E78" s="27"/>
      <c r="F78" s="26"/>
      <c r="G78" s="64" t="s">
        <v>217</v>
      </c>
      <c r="H78" s="51">
        <v>1077367</v>
      </c>
      <c r="I78" s="27"/>
    </row>
    <row r="79" spans="1:25">
      <c r="A79" s="12"/>
      <c r="B79" s="50"/>
      <c r="C79" s="65"/>
      <c r="D79" s="66"/>
      <c r="E79" s="67"/>
      <c r="F79" s="26"/>
      <c r="G79" s="65"/>
      <c r="H79" s="66"/>
      <c r="I79" s="67"/>
    </row>
    <row r="80" spans="1:25">
      <c r="A80" s="12"/>
      <c r="B80" s="29" t="s">
        <v>349</v>
      </c>
      <c r="C80" s="30">
        <v>537315</v>
      </c>
      <c r="D80" s="30"/>
      <c r="E80" s="31"/>
      <c r="F80" s="31"/>
      <c r="G80" s="30">
        <v>700939</v>
      </c>
      <c r="H80" s="30"/>
      <c r="I80" s="31"/>
    </row>
    <row r="81" spans="1:25" ht="15.75" thickBot="1">
      <c r="A81" s="12"/>
      <c r="B81" s="29"/>
      <c r="C81" s="48"/>
      <c r="D81" s="48"/>
      <c r="E81" s="49"/>
      <c r="F81" s="31"/>
      <c r="G81" s="48"/>
      <c r="H81" s="48"/>
      <c r="I81" s="49"/>
    </row>
    <row r="82" spans="1:25">
      <c r="A82" s="12"/>
      <c r="B82" s="50" t="s">
        <v>397</v>
      </c>
      <c r="C82" s="64" t="s">
        <v>217</v>
      </c>
      <c r="D82" s="51">
        <v>1211460</v>
      </c>
      <c r="E82" s="27"/>
      <c r="F82" s="26"/>
      <c r="G82" s="64" t="s">
        <v>217</v>
      </c>
      <c r="H82" s="51">
        <v>1778306</v>
      </c>
      <c r="I82" s="27"/>
    </row>
    <row r="83" spans="1:25" ht="15.75" thickBot="1">
      <c r="A83" s="12"/>
      <c r="B83" s="50"/>
      <c r="C83" s="70"/>
      <c r="D83" s="71"/>
      <c r="E83" s="72"/>
      <c r="F83" s="26"/>
      <c r="G83" s="70"/>
      <c r="H83" s="71"/>
      <c r="I83" s="72"/>
    </row>
    <row r="84" spans="1:25" ht="15.75" thickTop="1">
      <c r="A84" s="12"/>
      <c r="B84" s="40"/>
      <c r="C84" s="40"/>
      <c r="D84" s="40"/>
      <c r="E84" s="40"/>
      <c r="F84" s="40"/>
      <c r="G84" s="40"/>
      <c r="H84" s="40"/>
      <c r="I84" s="40"/>
      <c r="J84" s="40"/>
      <c r="K84" s="40"/>
      <c r="L84" s="40"/>
      <c r="M84" s="40"/>
      <c r="N84" s="40"/>
      <c r="O84" s="40"/>
      <c r="P84" s="40"/>
      <c r="Q84" s="40"/>
      <c r="R84" s="40"/>
      <c r="S84" s="40"/>
      <c r="T84" s="40"/>
      <c r="U84" s="40"/>
      <c r="V84" s="40"/>
      <c r="W84" s="40"/>
      <c r="X84" s="40"/>
      <c r="Y84" s="40"/>
    </row>
    <row r="85" spans="1:25">
      <c r="A85" s="12"/>
      <c r="B85" s="44" t="s">
        <v>398</v>
      </c>
      <c r="C85" s="44"/>
      <c r="D85" s="44"/>
      <c r="E85" s="44"/>
      <c r="F85" s="44"/>
      <c r="G85" s="44"/>
      <c r="H85" s="44"/>
      <c r="I85" s="44"/>
      <c r="J85" s="44"/>
      <c r="K85" s="44"/>
      <c r="L85" s="44"/>
      <c r="M85" s="44"/>
      <c r="N85" s="44"/>
      <c r="O85" s="44"/>
      <c r="P85" s="44"/>
      <c r="Q85" s="44"/>
      <c r="R85" s="44"/>
      <c r="S85" s="44"/>
      <c r="T85" s="44"/>
      <c r="U85" s="44"/>
      <c r="V85" s="44"/>
      <c r="W85" s="44"/>
      <c r="X85" s="44"/>
      <c r="Y85" s="44"/>
    </row>
    <row r="86" spans="1:25">
      <c r="A86" s="12"/>
      <c r="B86" s="40"/>
      <c r="C86" s="40"/>
      <c r="D86" s="40"/>
      <c r="E86" s="40"/>
      <c r="F86" s="40"/>
      <c r="G86" s="40"/>
      <c r="H86" s="40"/>
      <c r="I86" s="40"/>
      <c r="J86" s="40"/>
      <c r="K86" s="40"/>
      <c r="L86" s="40"/>
      <c r="M86" s="40"/>
      <c r="N86" s="40"/>
      <c r="O86" s="40"/>
      <c r="P86" s="40"/>
      <c r="Q86" s="40"/>
      <c r="R86" s="40"/>
      <c r="S86" s="40"/>
      <c r="T86" s="40"/>
      <c r="U86" s="40"/>
      <c r="V86" s="40"/>
      <c r="W86" s="40"/>
      <c r="X86" s="40"/>
      <c r="Y86" s="40"/>
    </row>
    <row r="87" spans="1:25">
      <c r="A87" s="12"/>
      <c r="B87" s="29" t="s">
        <v>459</v>
      </c>
      <c r="C87" s="29"/>
      <c r="D87" s="29"/>
      <c r="E87" s="29"/>
      <c r="F87" s="29"/>
      <c r="G87" s="29"/>
      <c r="H87" s="29"/>
      <c r="I87" s="29"/>
      <c r="J87" s="29"/>
      <c r="K87" s="29"/>
      <c r="L87" s="29"/>
      <c r="M87" s="29"/>
      <c r="N87" s="29"/>
      <c r="O87" s="29"/>
      <c r="P87" s="29"/>
      <c r="Q87" s="29"/>
      <c r="R87" s="29"/>
      <c r="S87" s="29"/>
      <c r="T87" s="29"/>
      <c r="U87" s="29"/>
      <c r="V87" s="29"/>
      <c r="W87" s="29"/>
      <c r="X87" s="29"/>
      <c r="Y87" s="29"/>
    </row>
    <row r="88" spans="1:25">
      <c r="A88" s="12"/>
      <c r="B88" s="22"/>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12"/>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ht="15.75" thickBot="1">
      <c r="A90" s="12"/>
      <c r="B90" s="15"/>
      <c r="C90" s="24" t="s">
        <v>400</v>
      </c>
      <c r="D90" s="24"/>
      <c r="E90" s="24"/>
      <c r="F90" s="24"/>
      <c r="G90" s="24"/>
      <c r="H90" s="24"/>
      <c r="I90" s="24"/>
      <c r="J90" s="24"/>
      <c r="K90" s="24"/>
      <c r="L90" s="24"/>
      <c r="M90" s="24"/>
      <c r="N90" s="24"/>
      <c r="O90" s="24"/>
      <c r="P90" s="24"/>
      <c r="Q90" s="24"/>
      <c r="R90" s="24"/>
      <c r="S90" s="24"/>
      <c r="T90" s="24"/>
      <c r="U90" s="24"/>
      <c r="V90" s="24"/>
      <c r="W90" s="24"/>
      <c r="X90" s="24"/>
      <c r="Y90" s="24"/>
    </row>
    <row r="91" spans="1:25" ht="15.75" thickBot="1">
      <c r="A91" s="12"/>
      <c r="B91" s="15"/>
      <c r="C91" s="25" t="s">
        <v>401</v>
      </c>
      <c r="D91" s="25"/>
      <c r="E91" s="25"/>
      <c r="F91" s="25"/>
      <c r="G91" s="25"/>
      <c r="H91" s="25"/>
      <c r="I91" s="25"/>
      <c r="J91" s="15"/>
      <c r="K91" s="25" t="s">
        <v>402</v>
      </c>
      <c r="L91" s="25"/>
      <c r="M91" s="25"/>
      <c r="N91" s="25"/>
      <c r="O91" s="25"/>
      <c r="P91" s="25"/>
      <c r="Q91" s="25"/>
      <c r="R91" s="15"/>
      <c r="S91" s="25" t="s">
        <v>382</v>
      </c>
      <c r="T91" s="25"/>
      <c r="U91" s="25"/>
      <c r="V91" s="25"/>
      <c r="W91" s="25"/>
      <c r="X91" s="25"/>
      <c r="Y91" s="25"/>
    </row>
    <row r="92" spans="1:25">
      <c r="A92" s="12"/>
      <c r="B92" s="31"/>
      <c r="C92" s="77" t="s">
        <v>403</v>
      </c>
      <c r="D92" s="77"/>
      <c r="E92" s="77"/>
      <c r="F92" s="58"/>
      <c r="G92" s="77" t="s">
        <v>361</v>
      </c>
      <c r="H92" s="77"/>
      <c r="I92" s="77"/>
      <c r="J92" s="31"/>
      <c r="K92" s="77" t="s">
        <v>403</v>
      </c>
      <c r="L92" s="77"/>
      <c r="M92" s="77"/>
      <c r="N92" s="58"/>
      <c r="O92" s="77" t="s">
        <v>361</v>
      </c>
      <c r="P92" s="77"/>
      <c r="Q92" s="77"/>
      <c r="R92" s="31"/>
      <c r="S92" s="77" t="s">
        <v>403</v>
      </c>
      <c r="T92" s="77"/>
      <c r="U92" s="77"/>
      <c r="V92" s="58"/>
      <c r="W92" s="77" t="s">
        <v>361</v>
      </c>
      <c r="X92" s="77"/>
      <c r="Y92" s="77"/>
    </row>
    <row r="93" spans="1:25" ht="15.75" thickBot="1">
      <c r="A93" s="12"/>
      <c r="B93" s="31"/>
      <c r="C93" s="24" t="s">
        <v>365</v>
      </c>
      <c r="D93" s="24"/>
      <c r="E93" s="24"/>
      <c r="F93" s="31"/>
      <c r="G93" s="24" t="s">
        <v>363</v>
      </c>
      <c r="H93" s="24"/>
      <c r="I93" s="24"/>
      <c r="J93" s="31"/>
      <c r="K93" s="24" t="s">
        <v>365</v>
      </c>
      <c r="L93" s="24"/>
      <c r="M93" s="24"/>
      <c r="N93" s="83"/>
      <c r="O93" s="24" t="s">
        <v>363</v>
      </c>
      <c r="P93" s="24"/>
      <c r="Q93" s="24"/>
      <c r="R93" s="31"/>
      <c r="S93" s="24" t="s">
        <v>365</v>
      </c>
      <c r="T93" s="24"/>
      <c r="U93" s="24"/>
      <c r="V93" s="83"/>
      <c r="W93" s="24" t="s">
        <v>363</v>
      </c>
      <c r="X93" s="24"/>
      <c r="Y93" s="24"/>
    </row>
    <row r="94" spans="1:25">
      <c r="A94" s="12"/>
      <c r="B94" s="18" t="s">
        <v>342</v>
      </c>
      <c r="C94" s="27"/>
      <c r="D94" s="27"/>
      <c r="E94" s="27"/>
      <c r="F94" s="19"/>
      <c r="G94" s="27"/>
      <c r="H94" s="27"/>
      <c r="I94" s="27"/>
      <c r="J94" s="19"/>
      <c r="K94" s="27"/>
      <c r="L94" s="27"/>
      <c r="M94" s="27"/>
      <c r="N94" s="19"/>
      <c r="O94" s="27"/>
      <c r="P94" s="27"/>
      <c r="Q94" s="27"/>
      <c r="R94" s="19"/>
      <c r="S94" s="27"/>
      <c r="T94" s="27"/>
      <c r="U94" s="27"/>
      <c r="V94" s="19"/>
      <c r="W94" s="27"/>
      <c r="X94" s="27"/>
      <c r="Y94" s="27"/>
    </row>
    <row r="95" spans="1:25">
      <c r="A95" s="12"/>
      <c r="B95" s="28" t="s">
        <v>447</v>
      </c>
      <c r="C95" s="29" t="s">
        <v>217</v>
      </c>
      <c r="D95" s="68" t="s">
        <v>350</v>
      </c>
      <c r="E95" s="31"/>
      <c r="F95" s="31"/>
      <c r="G95" s="29" t="s">
        <v>217</v>
      </c>
      <c r="H95" s="68" t="s">
        <v>350</v>
      </c>
      <c r="I95" s="31"/>
      <c r="J95" s="31"/>
      <c r="K95" s="29" t="s">
        <v>217</v>
      </c>
      <c r="L95" s="68">
        <v>248</v>
      </c>
      <c r="M95" s="31"/>
      <c r="N95" s="31"/>
      <c r="O95" s="29" t="s">
        <v>217</v>
      </c>
      <c r="P95" s="68" t="s">
        <v>448</v>
      </c>
      <c r="Q95" s="29" t="s">
        <v>367</v>
      </c>
      <c r="R95" s="31"/>
      <c r="S95" s="29" t="s">
        <v>217</v>
      </c>
      <c r="T95" s="68">
        <v>248</v>
      </c>
      <c r="U95" s="31"/>
      <c r="V95" s="31"/>
      <c r="W95" s="29" t="s">
        <v>217</v>
      </c>
      <c r="X95" s="68" t="s">
        <v>448</v>
      </c>
      <c r="Y95" s="29" t="s">
        <v>367</v>
      </c>
    </row>
    <row r="96" spans="1:25">
      <c r="A96" s="12"/>
      <c r="B96" s="28"/>
      <c r="C96" s="29"/>
      <c r="D96" s="68"/>
      <c r="E96" s="31"/>
      <c r="F96" s="31"/>
      <c r="G96" s="29"/>
      <c r="H96" s="68"/>
      <c r="I96" s="31"/>
      <c r="J96" s="31"/>
      <c r="K96" s="29"/>
      <c r="L96" s="68"/>
      <c r="M96" s="31"/>
      <c r="N96" s="31"/>
      <c r="O96" s="29"/>
      <c r="P96" s="68"/>
      <c r="Q96" s="29"/>
      <c r="R96" s="31"/>
      <c r="S96" s="29"/>
      <c r="T96" s="68"/>
      <c r="U96" s="31"/>
      <c r="V96" s="31"/>
      <c r="W96" s="29"/>
      <c r="X96" s="68"/>
      <c r="Y96" s="29"/>
    </row>
    <row r="97" spans="1:25">
      <c r="A97" s="12"/>
      <c r="B97" s="32" t="s">
        <v>389</v>
      </c>
      <c r="C97" s="33">
        <v>1436</v>
      </c>
      <c r="D97" s="33"/>
      <c r="E97" s="26"/>
      <c r="F97" s="26"/>
      <c r="G97" s="79" t="s">
        <v>387</v>
      </c>
      <c r="H97" s="79"/>
      <c r="I97" s="50" t="s">
        <v>367</v>
      </c>
      <c r="J97" s="26"/>
      <c r="K97" s="33">
        <v>38607</v>
      </c>
      <c r="L97" s="33"/>
      <c r="M97" s="26"/>
      <c r="N97" s="26"/>
      <c r="O97" s="79" t="s">
        <v>460</v>
      </c>
      <c r="P97" s="79"/>
      <c r="Q97" s="50" t="s">
        <v>367</v>
      </c>
      <c r="R97" s="26"/>
      <c r="S97" s="33">
        <v>40043</v>
      </c>
      <c r="T97" s="33"/>
      <c r="U97" s="26"/>
      <c r="V97" s="26"/>
      <c r="W97" s="79" t="s">
        <v>449</v>
      </c>
      <c r="X97" s="79"/>
      <c r="Y97" s="50" t="s">
        <v>367</v>
      </c>
    </row>
    <row r="98" spans="1:25">
      <c r="A98" s="12"/>
      <c r="B98" s="32"/>
      <c r="C98" s="33"/>
      <c r="D98" s="33"/>
      <c r="E98" s="26"/>
      <c r="F98" s="26"/>
      <c r="G98" s="79"/>
      <c r="H98" s="79"/>
      <c r="I98" s="50"/>
      <c r="J98" s="26"/>
      <c r="K98" s="33"/>
      <c r="L98" s="33"/>
      <c r="M98" s="26"/>
      <c r="N98" s="26"/>
      <c r="O98" s="79"/>
      <c r="P98" s="79"/>
      <c r="Q98" s="50"/>
      <c r="R98" s="26"/>
      <c r="S98" s="33"/>
      <c r="T98" s="33"/>
      <c r="U98" s="26"/>
      <c r="V98" s="26"/>
      <c r="W98" s="79"/>
      <c r="X98" s="79"/>
      <c r="Y98" s="50"/>
    </row>
    <row r="99" spans="1:25">
      <c r="A99" s="12"/>
      <c r="B99" s="28" t="s">
        <v>450</v>
      </c>
      <c r="C99" s="68" t="s">
        <v>350</v>
      </c>
      <c r="D99" s="68"/>
      <c r="E99" s="31"/>
      <c r="F99" s="31"/>
      <c r="G99" s="68" t="s">
        <v>350</v>
      </c>
      <c r="H99" s="68"/>
      <c r="I99" s="31"/>
      <c r="J99" s="31"/>
      <c r="K99" s="30">
        <v>16243</v>
      </c>
      <c r="L99" s="30"/>
      <c r="M99" s="31"/>
      <c r="N99" s="31"/>
      <c r="O99" s="68" t="s">
        <v>451</v>
      </c>
      <c r="P99" s="68"/>
      <c r="Q99" s="29" t="s">
        <v>367</v>
      </c>
      <c r="R99" s="31"/>
      <c r="S99" s="30">
        <v>16243</v>
      </c>
      <c r="T99" s="30"/>
      <c r="U99" s="31"/>
      <c r="V99" s="31"/>
      <c r="W99" s="68" t="s">
        <v>451</v>
      </c>
      <c r="X99" s="68"/>
      <c r="Y99" s="29" t="s">
        <v>367</v>
      </c>
    </row>
    <row r="100" spans="1:25" ht="15.75" thickBot="1">
      <c r="A100" s="12"/>
      <c r="B100" s="28"/>
      <c r="C100" s="69"/>
      <c r="D100" s="69"/>
      <c r="E100" s="49"/>
      <c r="F100" s="31"/>
      <c r="G100" s="69"/>
      <c r="H100" s="69"/>
      <c r="I100" s="49"/>
      <c r="J100" s="31"/>
      <c r="K100" s="48"/>
      <c r="L100" s="48"/>
      <c r="M100" s="49"/>
      <c r="N100" s="31"/>
      <c r="O100" s="69"/>
      <c r="P100" s="69"/>
      <c r="Q100" s="87"/>
      <c r="R100" s="31"/>
      <c r="S100" s="48"/>
      <c r="T100" s="48"/>
      <c r="U100" s="49"/>
      <c r="V100" s="31"/>
      <c r="W100" s="69"/>
      <c r="X100" s="69"/>
      <c r="Y100" s="87"/>
    </row>
    <row r="101" spans="1:25">
      <c r="A101" s="12"/>
      <c r="B101" s="50" t="s">
        <v>380</v>
      </c>
      <c r="C101" s="64" t="s">
        <v>217</v>
      </c>
      <c r="D101" s="51">
        <v>1436</v>
      </c>
      <c r="E101" s="27"/>
      <c r="F101" s="26"/>
      <c r="G101" s="64" t="s">
        <v>217</v>
      </c>
      <c r="H101" s="89" t="s">
        <v>387</v>
      </c>
      <c r="I101" s="64" t="s">
        <v>367</v>
      </c>
      <c r="J101" s="26"/>
      <c r="K101" s="64" t="s">
        <v>217</v>
      </c>
      <c r="L101" s="51">
        <v>55098</v>
      </c>
      <c r="M101" s="27"/>
      <c r="N101" s="26"/>
      <c r="O101" s="64" t="s">
        <v>217</v>
      </c>
      <c r="P101" s="89" t="s">
        <v>461</v>
      </c>
      <c r="Q101" s="64" t="s">
        <v>367</v>
      </c>
      <c r="R101" s="26"/>
      <c r="S101" s="64" t="s">
        <v>217</v>
      </c>
      <c r="T101" s="51">
        <v>56534</v>
      </c>
      <c r="U101" s="27"/>
      <c r="V101" s="26"/>
      <c r="W101" s="64" t="s">
        <v>217</v>
      </c>
      <c r="X101" s="89" t="s">
        <v>452</v>
      </c>
      <c r="Y101" s="64" t="s">
        <v>367</v>
      </c>
    </row>
    <row r="102" spans="1:25" ht="15.75" thickBot="1">
      <c r="A102" s="12"/>
      <c r="B102" s="50"/>
      <c r="C102" s="70"/>
      <c r="D102" s="71"/>
      <c r="E102" s="72"/>
      <c r="F102" s="26"/>
      <c r="G102" s="70"/>
      <c r="H102" s="92"/>
      <c r="I102" s="70"/>
      <c r="J102" s="26"/>
      <c r="K102" s="70"/>
      <c r="L102" s="71"/>
      <c r="M102" s="72"/>
      <c r="N102" s="26"/>
      <c r="O102" s="70"/>
      <c r="P102" s="92"/>
      <c r="Q102" s="70"/>
      <c r="R102" s="26"/>
      <c r="S102" s="70"/>
      <c r="T102" s="71"/>
      <c r="U102" s="72"/>
      <c r="V102" s="26"/>
      <c r="W102" s="70"/>
      <c r="X102" s="92"/>
      <c r="Y102" s="70"/>
    </row>
    <row r="103" spans="1:25" ht="15.75" thickTop="1">
      <c r="A103" s="12"/>
      <c r="B103" s="97"/>
      <c r="C103" s="97"/>
      <c r="D103" s="97"/>
      <c r="E103" s="97"/>
      <c r="F103" s="97"/>
      <c r="G103" s="97"/>
      <c r="H103" s="97"/>
      <c r="I103" s="97"/>
      <c r="J103" s="97"/>
      <c r="K103" s="97"/>
      <c r="L103" s="97"/>
      <c r="M103" s="97"/>
      <c r="N103" s="97"/>
      <c r="O103" s="97"/>
      <c r="P103" s="97"/>
      <c r="Q103" s="97"/>
      <c r="R103" s="97"/>
      <c r="S103" s="97"/>
      <c r="T103" s="97"/>
      <c r="U103" s="97"/>
      <c r="V103" s="97"/>
      <c r="W103" s="97"/>
      <c r="X103" s="97"/>
      <c r="Y103" s="97"/>
    </row>
    <row r="104" spans="1:25">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5" ht="15.75" thickBot="1">
      <c r="A106" s="12"/>
      <c r="B106" s="15"/>
      <c r="C106" s="24" t="s">
        <v>415</v>
      </c>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ht="15.75" thickBot="1">
      <c r="A107" s="12"/>
      <c r="B107" s="15"/>
      <c r="C107" s="25" t="s">
        <v>401</v>
      </c>
      <c r="D107" s="25"/>
      <c r="E107" s="25"/>
      <c r="F107" s="25"/>
      <c r="G107" s="25"/>
      <c r="H107" s="25"/>
      <c r="I107" s="25"/>
      <c r="J107" s="15"/>
      <c r="K107" s="25" t="s">
        <v>402</v>
      </c>
      <c r="L107" s="25"/>
      <c r="M107" s="25"/>
      <c r="N107" s="25"/>
      <c r="O107" s="25"/>
      <c r="P107" s="25"/>
      <c r="Q107" s="25"/>
      <c r="R107" s="15"/>
      <c r="S107" s="25" t="s">
        <v>382</v>
      </c>
      <c r="T107" s="25"/>
      <c r="U107" s="25"/>
      <c r="V107" s="25"/>
      <c r="W107" s="25"/>
      <c r="X107" s="25"/>
      <c r="Y107" s="25"/>
    </row>
    <row r="108" spans="1:25">
      <c r="A108" s="12"/>
      <c r="B108" s="31"/>
      <c r="C108" s="77" t="s">
        <v>403</v>
      </c>
      <c r="D108" s="77"/>
      <c r="E108" s="77"/>
      <c r="F108" s="58"/>
      <c r="G108" s="77" t="s">
        <v>361</v>
      </c>
      <c r="H108" s="77"/>
      <c r="I108" s="77"/>
      <c r="J108" s="31"/>
      <c r="K108" s="77" t="s">
        <v>403</v>
      </c>
      <c r="L108" s="77"/>
      <c r="M108" s="77"/>
      <c r="N108" s="58"/>
      <c r="O108" s="77" t="s">
        <v>361</v>
      </c>
      <c r="P108" s="77"/>
      <c r="Q108" s="77"/>
      <c r="R108" s="31"/>
      <c r="S108" s="77" t="s">
        <v>403</v>
      </c>
      <c r="T108" s="77"/>
      <c r="U108" s="77"/>
      <c r="V108" s="58"/>
      <c r="W108" s="77" t="s">
        <v>361</v>
      </c>
      <c r="X108" s="77"/>
      <c r="Y108" s="77"/>
    </row>
    <row r="109" spans="1:25" ht="15.75" thickBot="1">
      <c r="A109" s="12"/>
      <c r="B109" s="31"/>
      <c r="C109" s="24" t="s">
        <v>365</v>
      </c>
      <c r="D109" s="24"/>
      <c r="E109" s="24"/>
      <c r="F109" s="83"/>
      <c r="G109" s="24" t="s">
        <v>363</v>
      </c>
      <c r="H109" s="24"/>
      <c r="I109" s="24"/>
      <c r="J109" s="31"/>
      <c r="K109" s="24" t="s">
        <v>365</v>
      </c>
      <c r="L109" s="24"/>
      <c r="M109" s="24"/>
      <c r="N109" s="83"/>
      <c r="O109" s="24" t="s">
        <v>363</v>
      </c>
      <c r="P109" s="24"/>
      <c r="Q109" s="24"/>
      <c r="R109" s="31"/>
      <c r="S109" s="24" t="s">
        <v>365</v>
      </c>
      <c r="T109" s="24"/>
      <c r="U109" s="24"/>
      <c r="V109" s="83"/>
      <c r="W109" s="24" t="s">
        <v>363</v>
      </c>
      <c r="X109" s="24"/>
      <c r="Y109" s="24"/>
    </row>
    <row r="110" spans="1:25">
      <c r="A110" s="12"/>
      <c r="B110" s="18" t="s">
        <v>342</v>
      </c>
      <c r="C110" s="27"/>
      <c r="D110" s="27"/>
      <c r="E110" s="27"/>
      <c r="F110" s="19"/>
      <c r="G110" s="27"/>
      <c r="H110" s="27"/>
      <c r="I110" s="27"/>
      <c r="J110" s="19"/>
      <c r="K110" s="27"/>
      <c r="L110" s="27"/>
      <c r="M110" s="27"/>
      <c r="N110" s="19"/>
      <c r="O110" s="27"/>
      <c r="P110" s="27"/>
      <c r="Q110" s="27"/>
      <c r="R110" s="19"/>
      <c r="S110" s="27"/>
      <c r="T110" s="27"/>
      <c r="U110" s="27"/>
      <c r="V110" s="19"/>
      <c r="W110" s="27"/>
      <c r="X110" s="27"/>
      <c r="Y110" s="27"/>
    </row>
    <row r="111" spans="1:25">
      <c r="A111" s="12"/>
      <c r="B111" s="28" t="s">
        <v>389</v>
      </c>
      <c r="C111" s="29" t="s">
        <v>217</v>
      </c>
      <c r="D111" s="30">
        <v>71023</v>
      </c>
      <c r="E111" s="31"/>
      <c r="F111" s="31"/>
      <c r="G111" s="29" t="s">
        <v>217</v>
      </c>
      <c r="H111" s="68" t="s">
        <v>462</v>
      </c>
      <c r="I111" s="29" t="s">
        <v>367</v>
      </c>
      <c r="J111" s="31"/>
      <c r="K111" s="29" t="s">
        <v>217</v>
      </c>
      <c r="L111" s="30">
        <v>113532</v>
      </c>
      <c r="M111" s="31"/>
      <c r="N111" s="31"/>
      <c r="O111" s="29" t="s">
        <v>217</v>
      </c>
      <c r="P111" s="68" t="s">
        <v>463</v>
      </c>
      <c r="Q111" s="29" t="s">
        <v>367</v>
      </c>
      <c r="R111" s="31"/>
      <c r="S111" s="29" t="s">
        <v>217</v>
      </c>
      <c r="T111" s="30">
        <v>184555</v>
      </c>
      <c r="U111" s="31"/>
      <c r="V111" s="31"/>
      <c r="W111" s="29" t="s">
        <v>217</v>
      </c>
      <c r="X111" s="68" t="s">
        <v>453</v>
      </c>
      <c r="Y111" s="29" t="s">
        <v>367</v>
      </c>
    </row>
    <row r="112" spans="1:25">
      <c r="A112" s="12"/>
      <c r="B112" s="28"/>
      <c r="C112" s="29"/>
      <c r="D112" s="30"/>
      <c r="E112" s="31"/>
      <c r="F112" s="31"/>
      <c r="G112" s="29"/>
      <c r="H112" s="68"/>
      <c r="I112" s="29"/>
      <c r="J112" s="31"/>
      <c r="K112" s="29"/>
      <c r="L112" s="30"/>
      <c r="M112" s="31"/>
      <c r="N112" s="31"/>
      <c r="O112" s="29"/>
      <c r="P112" s="68"/>
      <c r="Q112" s="29"/>
      <c r="R112" s="31"/>
      <c r="S112" s="29"/>
      <c r="T112" s="30"/>
      <c r="U112" s="31"/>
      <c r="V112" s="31"/>
      <c r="W112" s="29"/>
      <c r="X112" s="68"/>
      <c r="Y112" s="29"/>
    </row>
    <row r="113" spans="1:25">
      <c r="A113" s="12"/>
      <c r="B113" s="32" t="s">
        <v>450</v>
      </c>
      <c r="C113" s="79" t="s">
        <v>350</v>
      </c>
      <c r="D113" s="79"/>
      <c r="E113" s="26"/>
      <c r="F113" s="26"/>
      <c r="G113" s="79" t="s">
        <v>350</v>
      </c>
      <c r="H113" s="79"/>
      <c r="I113" s="26"/>
      <c r="J113" s="26"/>
      <c r="K113" s="33">
        <v>19517</v>
      </c>
      <c r="L113" s="33"/>
      <c r="M113" s="26"/>
      <c r="N113" s="26"/>
      <c r="O113" s="79" t="s">
        <v>454</v>
      </c>
      <c r="P113" s="79"/>
      <c r="Q113" s="50" t="s">
        <v>367</v>
      </c>
      <c r="R113" s="26"/>
      <c r="S113" s="33">
        <v>19517</v>
      </c>
      <c r="T113" s="33"/>
      <c r="U113" s="26"/>
      <c r="V113" s="26"/>
      <c r="W113" s="79" t="s">
        <v>454</v>
      </c>
      <c r="X113" s="79"/>
      <c r="Y113" s="50" t="s">
        <v>367</v>
      </c>
    </row>
    <row r="114" spans="1:25" ht="15.75" thickBot="1">
      <c r="A114" s="12"/>
      <c r="B114" s="32"/>
      <c r="C114" s="80"/>
      <c r="D114" s="80"/>
      <c r="E114" s="53"/>
      <c r="F114" s="26"/>
      <c r="G114" s="80"/>
      <c r="H114" s="80"/>
      <c r="I114" s="53"/>
      <c r="J114" s="26"/>
      <c r="K114" s="52"/>
      <c r="L114" s="52"/>
      <c r="M114" s="53"/>
      <c r="N114" s="26"/>
      <c r="O114" s="80"/>
      <c r="P114" s="80"/>
      <c r="Q114" s="90"/>
      <c r="R114" s="26"/>
      <c r="S114" s="52"/>
      <c r="T114" s="52"/>
      <c r="U114" s="53"/>
      <c r="V114" s="26"/>
      <c r="W114" s="80"/>
      <c r="X114" s="80"/>
      <c r="Y114" s="90"/>
    </row>
    <row r="115" spans="1:25">
      <c r="A115" s="12"/>
      <c r="B115" s="29" t="s">
        <v>380</v>
      </c>
      <c r="C115" s="54" t="s">
        <v>217</v>
      </c>
      <c r="D115" s="56">
        <v>71023</v>
      </c>
      <c r="E115" s="58"/>
      <c r="F115" s="31"/>
      <c r="G115" s="54" t="s">
        <v>217</v>
      </c>
      <c r="H115" s="84" t="s">
        <v>462</v>
      </c>
      <c r="I115" s="54" t="s">
        <v>367</v>
      </c>
      <c r="J115" s="31"/>
      <c r="K115" s="54" t="s">
        <v>217</v>
      </c>
      <c r="L115" s="56">
        <v>133049</v>
      </c>
      <c r="M115" s="58"/>
      <c r="N115" s="31"/>
      <c r="O115" s="54" t="s">
        <v>217</v>
      </c>
      <c r="P115" s="84" t="s">
        <v>464</v>
      </c>
      <c r="Q115" s="54" t="s">
        <v>367</v>
      </c>
      <c r="R115" s="31"/>
      <c r="S115" s="54" t="s">
        <v>217</v>
      </c>
      <c r="T115" s="56">
        <v>204072</v>
      </c>
      <c r="U115" s="58"/>
      <c r="V115" s="31"/>
      <c r="W115" s="54" t="s">
        <v>217</v>
      </c>
      <c r="X115" s="84" t="s">
        <v>455</v>
      </c>
      <c r="Y115" s="54" t="s">
        <v>367</v>
      </c>
    </row>
    <row r="116" spans="1:25" ht="15.75" thickBot="1">
      <c r="A116" s="12"/>
      <c r="B116" s="29"/>
      <c r="C116" s="55"/>
      <c r="D116" s="57"/>
      <c r="E116" s="59"/>
      <c r="F116" s="31"/>
      <c r="G116" s="55"/>
      <c r="H116" s="91"/>
      <c r="I116" s="55"/>
      <c r="J116" s="31"/>
      <c r="K116" s="55"/>
      <c r="L116" s="57"/>
      <c r="M116" s="59"/>
      <c r="N116" s="31"/>
      <c r="O116" s="55"/>
      <c r="P116" s="91"/>
      <c r="Q116" s="55"/>
      <c r="R116" s="31"/>
      <c r="S116" s="55"/>
      <c r="T116" s="57"/>
      <c r="U116" s="59"/>
      <c r="V116" s="31"/>
      <c r="W116" s="55"/>
      <c r="X116" s="91"/>
      <c r="Y116" s="55"/>
    </row>
    <row r="117" spans="1:25" ht="15.75" thickTop="1">
      <c r="A117" s="12"/>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row>
    <row r="118" spans="1:25">
      <c r="A118" s="12"/>
      <c r="B118" s="43" t="s">
        <v>430</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row>
    <row r="119" spans="1:25">
      <c r="A119" s="12"/>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row>
    <row r="120" spans="1:25">
      <c r="A120" s="12"/>
      <c r="B120" s="29" t="s">
        <v>465</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c r="A121" s="12"/>
      <c r="B121" s="22"/>
      <c r="C121" s="22"/>
      <c r="D121" s="22"/>
      <c r="E121" s="22"/>
      <c r="F121" s="22"/>
      <c r="G121" s="22"/>
      <c r="H121" s="22"/>
      <c r="I121" s="22"/>
      <c r="J121" s="22"/>
      <c r="K121" s="22"/>
      <c r="L121" s="22"/>
      <c r="M121" s="22"/>
      <c r="N121" s="22"/>
      <c r="O121" s="22"/>
      <c r="P121" s="22"/>
      <c r="Q121" s="22"/>
      <c r="R121" s="22"/>
    </row>
    <row r="122" spans="1:25">
      <c r="A122" s="12"/>
      <c r="B122" s="14"/>
      <c r="C122" s="14"/>
      <c r="D122" s="14"/>
      <c r="E122" s="14"/>
      <c r="F122" s="14"/>
      <c r="G122" s="14"/>
      <c r="H122" s="14"/>
      <c r="I122" s="14"/>
      <c r="J122" s="14"/>
      <c r="K122" s="14"/>
      <c r="L122" s="14"/>
      <c r="M122" s="14"/>
      <c r="N122" s="14"/>
      <c r="O122" s="14"/>
      <c r="P122" s="14"/>
      <c r="Q122" s="14"/>
      <c r="R122" s="14"/>
    </row>
    <row r="123" spans="1:25" ht="15.75" thickBot="1">
      <c r="A123" s="12"/>
      <c r="B123" s="15"/>
      <c r="C123" s="15"/>
      <c r="D123" s="24" t="s">
        <v>400</v>
      </c>
      <c r="E123" s="24"/>
      <c r="F123" s="24"/>
      <c r="G123" s="24"/>
      <c r="H123" s="24"/>
      <c r="I123" s="24"/>
      <c r="J123" s="24"/>
      <c r="K123" s="15"/>
      <c r="L123" s="24" t="s">
        <v>415</v>
      </c>
      <c r="M123" s="24"/>
      <c r="N123" s="24"/>
      <c r="O123" s="24"/>
      <c r="P123" s="24"/>
      <c r="Q123" s="24"/>
      <c r="R123" s="24"/>
    </row>
    <row r="124" spans="1:25">
      <c r="A124" s="12"/>
      <c r="B124" s="29" t="s">
        <v>432</v>
      </c>
      <c r="C124" s="31"/>
      <c r="D124" s="77" t="s">
        <v>358</v>
      </c>
      <c r="E124" s="77"/>
      <c r="F124" s="77"/>
      <c r="G124" s="58"/>
      <c r="H124" s="77" t="s">
        <v>364</v>
      </c>
      <c r="I124" s="77"/>
      <c r="J124" s="77"/>
      <c r="K124" s="31"/>
      <c r="L124" s="77" t="s">
        <v>358</v>
      </c>
      <c r="M124" s="77"/>
      <c r="N124" s="77"/>
      <c r="O124" s="58"/>
      <c r="P124" s="77" t="s">
        <v>364</v>
      </c>
      <c r="Q124" s="77"/>
      <c r="R124" s="77"/>
    </row>
    <row r="125" spans="1:25" ht="15.75" thickBot="1">
      <c r="A125" s="12"/>
      <c r="B125" s="87"/>
      <c r="C125" s="31"/>
      <c r="D125" s="24" t="s">
        <v>433</v>
      </c>
      <c r="E125" s="24"/>
      <c r="F125" s="24"/>
      <c r="G125" s="31"/>
      <c r="H125" s="24" t="s">
        <v>365</v>
      </c>
      <c r="I125" s="24"/>
      <c r="J125" s="24"/>
      <c r="K125" s="31"/>
      <c r="L125" s="24" t="s">
        <v>433</v>
      </c>
      <c r="M125" s="24"/>
      <c r="N125" s="24"/>
      <c r="O125" s="31"/>
      <c r="P125" s="24" t="s">
        <v>365</v>
      </c>
      <c r="Q125" s="24"/>
      <c r="R125" s="24"/>
    </row>
    <row r="126" spans="1:25">
      <c r="A126" s="12"/>
      <c r="B126" s="18" t="s">
        <v>337</v>
      </c>
      <c r="C126" s="19"/>
      <c r="D126" s="27"/>
      <c r="E126" s="27"/>
      <c r="F126" s="27"/>
      <c r="G126" s="19"/>
      <c r="H126" s="27"/>
      <c r="I126" s="27"/>
      <c r="J126" s="27"/>
      <c r="K126" s="19"/>
      <c r="L126" s="27"/>
      <c r="M126" s="27"/>
      <c r="N126" s="27"/>
      <c r="O126" s="19"/>
      <c r="P126" s="27"/>
      <c r="Q126" s="27"/>
      <c r="R126" s="27"/>
    </row>
    <row r="127" spans="1:25">
      <c r="A127" s="12"/>
      <c r="B127" s="28" t="s">
        <v>435</v>
      </c>
      <c r="C127" s="31"/>
      <c r="D127" s="29" t="s">
        <v>217</v>
      </c>
      <c r="E127" s="68" t="s">
        <v>350</v>
      </c>
      <c r="F127" s="31"/>
      <c r="G127" s="31"/>
      <c r="H127" s="29" t="s">
        <v>217</v>
      </c>
      <c r="I127" s="68" t="s">
        <v>350</v>
      </c>
      <c r="J127" s="31"/>
      <c r="K127" s="31"/>
      <c r="L127" s="29" t="s">
        <v>217</v>
      </c>
      <c r="M127" s="68">
        <v>807</v>
      </c>
      <c r="N127" s="31"/>
      <c r="O127" s="31"/>
      <c r="P127" s="29" t="s">
        <v>217</v>
      </c>
      <c r="Q127" s="68">
        <v>807</v>
      </c>
      <c r="R127" s="31"/>
    </row>
    <row r="128" spans="1:25">
      <c r="A128" s="12"/>
      <c r="B128" s="28"/>
      <c r="C128" s="31"/>
      <c r="D128" s="29"/>
      <c r="E128" s="68"/>
      <c r="F128" s="31"/>
      <c r="G128" s="31"/>
      <c r="H128" s="29"/>
      <c r="I128" s="68"/>
      <c r="J128" s="31"/>
      <c r="K128" s="31"/>
      <c r="L128" s="29"/>
      <c r="M128" s="68"/>
      <c r="N128" s="31"/>
      <c r="O128" s="31"/>
      <c r="P128" s="29"/>
      <c r="Q128" s="68"/>
      <c r="R128" s="31"/>
    </row>
    <row r="129" spans="1:25">
      <c r="A129" s="12"/>
      <c r="B129" s="32" t="s">
        <v>437</v>
      </c>
      <c r="C129" s="26"/>
      <c r="D129" s="33">
        <v>365089</v>
      </c>
      <c r="E129" s="33"/>
      <c r="F129" s="26"/>
      <c r="G129" s="26"/>
      <c r="H129" s="33">
        <v>440861</v>
      </c>
      <c r="I129" s="33"/>
      <c r="J129" s="26"/>
      <c r="K129" s="26"/>
      <c r="L129" s="33">
        <v>379515</v>
      </c>
      <c r="M129" s="33"/>
      <c r="N129" s="26"/>
      <c r="O129" s="26"/>
      <c r="P129" s="33">
        <v>412895</v>
      </c>
      <c r="Q129" s="33"/>
      <c r="R129" s="26"/>
    </row>
    <row r="130" spans="1:25" ht="15.75" thickBot="1">
      <c r="A130" s="12"/>
      <c r="B130" s="32"/>
      <c r="C130" s="26"/>
      <c r="D130" s="52"/>
      <c r="E130" s="52"/>
      <c r="F130" s="53"/>
      <c r="G130" s="26"/>
      <c r="H130" s="52"/>
      <c r="I130" s="52"/>
      <c r="J130" s="53"/>
      <c r="K130" s="26"/>
      <c r="L130" s="52"/>
      <c r="M130" s="52"/>
      <c r="N130" s="53"/>
      <c r="O130" s="26"/>
      <c r="P130" s="52"/>
      <c r="Q130" s="52"/>
      <c r="R130" s="53"/>
    </row>
    <row r="131" spans="1:25">
      <c r="A131" s="12"/>
      <c r="B131" s="81" t="s">
        <v>372</v>
      </c>
      <c r="C131" s="31"/>
      <c r="D131" s="56">
        <v>365089</v>
      </c>
      <c r="E131" s="56"/>
      <c r="F131" s="58"/>
      <c r="G131" s="31"/>
      <c r="H131" s="56">
        <v>440861</v>
      </c>
      <c r="I131" s="56"/>
      <c r="J131" s="58"/>
      <c r="K131" s="31"/>
      <c r="L131" s="56">
        <v>380322</v>
      </c>
      <c r="M131" s="56"/>
      <c r="N131" s="58"/>
      <c r="O131" s="31"/>
      <c r="P131" s="56">
        <v>413702</v>
      </c>
      <c r="Q131" s="56"/>
      <c r="R131" s="58"/>
    </row>
    <row r="132" spans="1:25">
      <c r="A132" s="12"/>
      <c r="B132" s="81"/>
      <c r="C132" s="31"/>
      <c r="D132" s="82"/>
      <c r="E132" s="82"/>
      <c r="F132" s="83"/>
      <c r="G132" s="31"/>
      <c r="H132" s="82"/>
      <c r="I132" s="82"/>
      <c r="J132" s="83"/>
      <c r="K132" s="31"/>
      <c r="L132" s="82"/>
      <c r="M132" s="82"/>
      <c r="N132" s="83"/>
      <c r="O132" s="31"/>
      <c r="P132" s="82"/>
      <c r="Q132" s="82"/>
      <c r="R132" s="83"/>
    </row>
    <row r="133" spans="1:25">
      <c r="A133" s="12"/>
      <c r="B133" s="50" t="s">
        <v>342</v>
      </c>
      <c r="C133" s="26"/>
      <c r="D133" s="33">
        <v>846371</v>
      </c>
      <c r="E133" s="33"/>
      <c r="F133" s="26"/>
      <c r="G133" s="26"/>
      <c r="H133" s="33">
        <v>858187</v>
      </c>
      <c r="I133" s="33"/>
      <c r="J133" s="26"/>
      <c r="K133" s="26"/>
      <c r="L133" s="33">
        <v>1397984</v>
      </c>
      <c r="M133" s="33"/>
      <c r="N133" s="26"/>
      <c r="O133" s="26"/>
      <c r="P133" s="33">
        <v>1428897</v>
      </c>
      <c r="Q133" s="33"/>
      <c r="R133" s="26"/>
    </row>
    <row r="134" spans="1:25" ht="15.75" thickBot="1">
      <c r="A134" s="12"/>
      <c r="B134" s="50"/>
      <c r="C134" s="26"/>
      <c r="D134" s="52"/>
      <c r="E134" s="52"/>
      <c r="F134" s="53"/>
      <c r="G134" s="26"/>
      <c r="H134" s="52"/>
      <c r="I134" s="52"/>
      <c r="J134" s="53"/>
      <c r="K134" s="26"/>
      <c r="L134" s="52"/>
      <c r="M134" s="52"/>
      <c r="N134" s="53"/>
      <c r="O134" s="26"/>
      <c r="P134" s="52"/>
      <c r="Q134" s="52"/>
      <c r="R134" s="53"/>
    </row>
    <row r="135" spans="1:25">
      <c r="A135" s="12"/>
      <c r="B135" s="29" t="s">
        <v>382</v>
      </c>
      <c r="C135" s="31"/>
      <c r="D135" s="54" t="s">
        <v>217</v>
      </c>
      <c r="E135" s="56">
        <v>1211460</v>
      </c>
      <c r="F135" s="58"/>
      <c r="G135" s="31"/>
      <c r="H135" s="54" t="s">
        <v>217</v>
      </c>
      <c r="I135" s="56">
        <v>1299048</v>
      </c>
      <c r="J135" s="58"/>
      <c r="K135" s="31"/>
      <c r="L135" s="54" t="s">
        <v>217</v>
      </c>
      <c r="M135" s="56">
        <v>1778306</v>
      </c>
      <c r="N135" s="58"/>
      <c r="O135" s="31"/>
      <c r="P135" s="54" t="s">
        <v>217</v>
      </c>
      <c r="Q135" s="56">
        <v>1842599</v>
      </c>
      <c r="R135" s="58"/>
    </row>
    <row r="136" spans="1:25" ht="15.75" thickBot="1">
      <c r="A136" s="12"/>
      <c r="B136" s="29"/>
      <c r="C136" s="31"/>
      <c r="D136" s="55"/>
      <c r="E136" s="57"/>
      <c r="F136" s="59"/>
      <c r="G136" s="31"/>
      <c r="H136" s="55"/>
      <c r="I136" s="57"/>
      <c r="J136" s="59"/>
      <c r="K136" s="31"/>
      <c r="L136" s="55"/>
      <c r="M136" s="57"/>
      <c r="N136" s="59"/>
      <c r="O136" s="31"/>
      <c r="P136" s="55"/>
      <c r="Q136" s="57"/>
      <c r="R136" s="59"/>
    </row>
    <row r="137" spans="1:25" ht="15.75" thickTop="1">
      <c r="A137" s="12"/>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row>
    <row r="138" spans="1:25">
      <c r="A138" s="12"/>
      <c r="B138" s="43" t="s">
        <v>466</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row>
    <row r="139" spans="1:25">
      <c r="A139" s="12"/>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row r="140" spans="1:25" ht="25.5" customHeight="1">
      <c r="A140" s="12"/>
      <c r="B140" s="29" t="s">
        <v>467</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row>
    <row r="141" spans="1:25">
      <c r="A141" s="12"/>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row>
  </sheetData>
  <mergeCells count="654">
    <mergeCell ref="B137:Y137"/>
    <mergeCell ref="B138:Y138"/>
    <mergeCell ref="B139:Y139"/>
    <mergeCell ref="B140:Y140"/>
    <mergeCell ref="B141:Y141"/>
    <mergeCell ref="B87:Y87"/>
    <mergeCell ref="B103:Y103"/>
    <mergeCell ref="B117:Y117"/>
    <mergeCell ref="B118:Y118"/>
    <mergeCell ref="B119:Y119"/>
    <mergeCell ref="B120:Y120"/>
    <mergeCell ref="B6:Y6"/>
    <mergeCell ref="B7:Y7"/>
    <mergeCell ref="B8:Y8"/>
    <mergeCell ref="B35:Y35"/>
    <mergeCell ref="B64:Y64"/>
    <mergeCell ref="B67:Y67"/>
    <mergeCell ref="P135:P136"/>
    <mergeCell ref="Q135:Q136"/>
    <mergeCell ref="R135:R136"/>
    <mergeCell ref="A1:A2"/>
    <mergeCell ref="B1:Y1"/>
    <mergeCell ref="B2:Y2"/>
    <mergeCell ref="B3:Y3"/>
    <mergeCell ref="A4:A141"/>
    <mergeCell ref="B4:Y4"/>
    <mergeCell ref="B5:Y5"/>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K124:K125"/>
    <mergeCell ref="L124:N124"/>
    <mergeCell ref="L125:N125"/>
    <mergeCell ref="O124:O125"/>
    <mergeCell ref="P124:R124"/>
    <mergeCell ref="P125:R125"/>
    <mergeCell ref="B121:R121"/>
    <mergeCell ref="D123:J123"/>
    <mergeCell ref="L123:R123"/>
    <mergeCell ref="B124:B125"/>
    <mergeCell ref="C124:C125"/>
    <mergeCell ref="D124:F124"/>
    <mergeCell ref="D125:F125"/>
    <mergeCell ref="G124:G125"/>
    <mergeCell ref="H124:J124"/>
    <mergeCell ref="H125:J125"/>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R108:R109"/>
    <mergeCell ref="S108:U108"/>
    <mergeCell ref="S109:U109"/>
    <mergeCell ref="V108:V109"/>
    <mergeCell ref="W108:Y108"/>
    <mergeCell ref="W109:Y109"/>
    <mergeCell ref="G109:I109"/>
    <mergeCell ref="J108:J109"/>
    <mergeCell ref="K108:M108"/>
    <mergeCell ref="K109:M109"/>
    <mergeCell ref="N108:N109"/>
    <mergeCell ref="O108:Q108"/>
    <mergeCell ref="O109:Q109"/>
    <mergeCell ref="B104:Y104"/>
    <mergeCell ref="C106:Y106"/>
    <mergeCell ref="C107:I107"/>
    <mergeCell ref="K107:Q107"/>
    <mergeCell ref="S107:Y107"/>
    <mergeCell ref="B108:B109"/>
    <mergeCell ref="C108:E108"/>
    <mergeCell ref="C109:E109"/>
    <mergeCell ref="F108:F109"/>
    <mergeCell ref="G108:I10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R92:R93"/>
    <mergeCell ref="S92:U92"/>
    <mergeCell ref="S93:U93"/>
    <mergeCell ref="V92:V93"/>
    <mergeCell ref="W92:Y92"/>
    <mergeCell ref="W93:Y93"/>
    <mergeCell ref="J92:J93"/>
    <mergeCell ref="K92:M92"/>
    <mergeCell ref="K93:M93"/>
    <mergeCell ref="N92:N93"/>
    <mergeCell ref="O92:Q92"/>
    <mergeCell ref="O93:Q93"/>
    <mergeCell ref="B92:B93"/>
    <mergeCell ref="C92:E92"/>
    <mergeCell ref="C93:E93"/>
    <mergeCell ref="F92:F93"/>
    <mergeCell ref="G92:I92"/>
    <mergeCell ref="G93:I93"/>
    <mergeCell ref="H82:H83"/>
    <mergeCell ref="I82:I83"/>
    <mergeCell ref="B88:Y88"/>
    <mergeCell ref="C90:Y90"/>
    <mergeCell ref="C91:I91"/>
    <mergeCell ref="K91:Q91"/>
    <mergeCell ref="S91:Y91"/>
    <mergeCell ref="B84:Y84"/>
    <mergeCell ref="B85:Y85"/>
    <mergeCell ref="B86:Y86"/>
    <mergeCell ref="B82:B83"/>
    <mergeCell ref="C82:C83"/>
    <mergeCell ref="D82:D83"/>
    <mergeCell ref="E82:E83"/>
    <mergeCell ref="F82:F83"/>
    <mergeCell ref="G82:G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N62:N63"/>
    <mergeCell ref="O62:O63"/>
    <mergeCell ref="P62:P63"/>
    <mergeCell ref="Q62:Q63"/>
    <mergeCell ref="B74:I74"/>
    <mergeCell ref="C76:I76"/>
    <mergeCell ref="B70:Y70"/>
    <mergeCell ref="B71:Y71"/>
    <mergeCell ref="B72:Y72"/>
    <mergeCell ref="B73:Y73"/>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468</v>
      </c>
      <c r="B1" s="8" t="s">
        <v>1</v>
      </c>
      <c r="C1" s="8"/>
    </row>
    <row r="2" spans="1:3" ht="15" customHeight="1">
      <c r="A2" s="8"/>
      <c r="B2" s="8" t="s">
        <v>2</v>
      </c>
      <c r="C2" s="8"/>
    </row>
    <row r="3" spans="1:3" ht="30">
      <c r="A3" s="3" t="s">
        <v>469</v>
      </c>
      <c r="B3" s="40"/>
      <c r="C3" s="40"/>
    </row>
    <row r="4" spans="1:3">
      <c r="A4" s="12" t="s">
        <v>470</v>
      </c>
      <c r="B4" s="41" t="s">
        <v>471</v>
      </c>
      <c r="C4" s="41"/>
    </row>
    <row r="5" spans="1:3">
      <c r="A5" s="12"/>
      <c r="B5" s="40"/>
      <c r="C5" s="40"/>
    </row>
    <row r="6" spans="1:3" ht="204" customHeight="1">
      <c r="A6" s="12"/>
      <c r="B6" s="29" t="s">
        <v>472</v>
      </c>
      <c r="C6" s="29"/>
    </row>
    <row r="7" spans="1:3">
      <c r="A7" s="12"/>
      <c r="B7" s="40"/>
      <c r="C7" s="40"/>
    </row>
    <row r="8" spans="1:3" ht="280.5" customHeight="1">
      <c r="A8" s="12"/>
      <c r="B8" s="29" t="s">
        <v>473</v>
      </c>
      <c r="C8" s="29"/>
    </row>
    <row r="9" spans="1:3">
      <c r="A9" s="12"/>
      <c r="B9" s="40"/>
      <c r="C9" s="40"/>
    </row>
    <row r="10" spans="1:3">
      <c r="A10" s="12"/>
      <c r="B10" s="43" t="s">
        <v>474</v>
      </c>
      <c r="C10" s="43"/>
    </row>
    <row r="11" spans="1:3">
      <c r="A11" s="12"/>
      <c r="B11" s="40"/>
      <c r="C11" s="40"/>
    </row>
    <row r="12" spans="1:3" ht="191.25" customHeight="1">
      <c r="A12" s="12"/>
      <c r="B12" s="31" t="s">
        <v>475</v>
      </c>
      <c r="C12" s="31"/>
    </row>
    <row r="13" spans="1:3">
      <c r="A13" s="12"/>
      <c r="B13" s="40"/>
      <c r="C13" s="40"/>
    </row>
    <row r="14" spans="1:3" ht="242.25" customHeight="1">
      <c r="A14" s="12"/>
      <c r="B14" s="31" t="s">
        <v>476</v>
      </c>
      <c r="C14" s="31"/>
    </row>
    <row r="15" spans="1:3">
      <c r="A15" s="12"/>
      <c r="B15" s="40"/>
      <c r="C15" s="40"/>
    </row>
    <row r="16" spans="1:3" ht="153" customHeight="1">
      <c r="A16" s="12"/>
      <c r="B16" s="31" t="s">
        <v>477</v>
      </c>
      <c r="C16" s="31"/>
    </row>
    <row r="17" spans="1:3">
      <c r="A17" s="12"/>
      <c r="B17" s="40"/>
      <c r="C17" s="40"/>
    </row>
    <row r="18" spans="1:3" ht="178.5" customHeight="1">
      <c r="A18" s="12"/>
      <c r="B18" s="31" t="s">
        <v>478</v>
      </c>
      <c r="C18" s="31"/>
    </row>
    <row r="19" spans="1:3">
      <c r="A19" s="12"/>
      <c r="B19" s="40"/>
      <c r="C19" s="40"/>
    </row>
    <row r="20" spans="1:3" ht="216.75" customHeight="1">
      <c r="A20" s="12"/>
      <c r="B20" s="31" t="s">
        <v>479</v>
      </c>
      <c r="C20" s="31"/>
    </row>
    <row r="21" spans="1:3">
      <c r="A21" s="12"/>
      <c r="B21" s="40"/>
      <c r="C21" s="40"/>
    </row>
    <row r="22" spans="1:3">
      <c r="A22" s="12"/>
      <c r="B22" s="44" t="s">
        <v>480</v>
      </c>
      <c r="C22" s="44"/>
    </row>
    <row r="23" spans="1:3">
      <c r="A23" s="12"/>
      <c r="B23" s="40"/>
      <c r="C23" s="40"/>
    </row>
    <row r="24" spans="1:3" ht="89.25" customHeight="1">
      <c r="A24" s="12"/>
      <c r="B24" s="29" t="s">
        <v>481</v>
      </c>
      <c r="C24" s="29"/>
    </row>
    <row r="25" spans="1:3">
      <c r="A25" s="12"/>
      <c r="B25" s="31"/>
      <c r="C25" s="31"/>
    </row>
    <row r="26" spans="1:3">
      <c r="A26" s="12"/>
      <c r="B26" s="14"/>
      <c r="C26" s="14"/>
    </row>
    <row r="27" spans="1:3" ht="216.75">
      <c r="A27" s="12"/>
      <c r="B27" s="35" t="s">
        <v>242</v>
      </c>
      <c r="C27" s="38" t="s">
        <v>482</v>
      </c>
    </row>
    <row r="28" spans="1:3">
      <c r="A28" s="12"/>
      <c r="B28" s="31"/>
      <c r="C28" s="31"/>
    </row>
    <row r="29" spans="1:3">
      <c r="A29" s="12"/>
      <c r="B29" s="14"/>
      <c r="C29" s="14"/>
    </row>
    <row r="30" spans="1:3" ht="229.5">
      <c r="A30" s="12"/>
      <c r="B30" s="39" t="s">
        <v>242</v>
      </c>
      <c r="C30" s="38" t="s">
        <v>483</v>
      </c>
    </row>
  </sheetData>
  <mergeCells count="28">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33.42578125" bestFit="1" customWidth="1"/>
    <col min="2" max="2" width="36.5703125" customWidth="1"/>
    <col min="3" max="3" width="36.5703125" bestFit="1" customWidth="1"/>
    <col min="4" max="5" width="25" customWidth="1"/>
    <col min="6" max="6" width="3.85546875" customWidth="1"/>
    <col min="7" max="7" width="4.85546875" customWidth="1"/>
    <col min="8" max="9" width="25" customWidth="1"/>
    <col min="10" max="10" width="4.85546875" customWidth="1"/>
    <col min="11" max="11" width="25" customWidth="1"/>
    <col min="12" max="12" width="4.85546875" customWidth="1"/>
    <col min="13" max="13" width="25" customWidth="1"/>
    <col min="14" max="14" width="21.85546875" customWidth="1"/>
    <col min="15" max="15" width="22.5703125" customWidth="1"/>
    <col min="16" max="16" width="4.85546875" customWidth="1"/>
    <col min="17" max="17" width="25" customWidth="1"/>
    <col min="18" max="18" width="22.5703125" customWidth="1"/>
  </cols>
  <sheetData>
    <row r="1" spans="1:18" ht="15" customHeight="1">
      <c r="A1" s="8" t="s">
        <v>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4</v>
      </c>
      <c r="B3" s="40"/>
      <c r="C3" s="40"/>
      <c r="D3" s="40"/>
      <c r="E3" s="40"/>
      <c r="F3" s="40"/>
      <c r="G3" s="40"/>
      <c r="H3" s="40"/>
      <c r="I3" s="40"/>
      <c r="J3" s="40"/>
      <c r="K3" s="40"/>
      <c r="L3" s="40"/>
      <c r="M3" s="40"/>
      <c r="N3" s="40"/>
      <c r="O3" s="40"/>
      <c r="P3" s="40"/>
      <c r="Q3" s="40"/>
      <c r="R3" s="40"/>
    </row>
    <row r="4" spans="1:18">
      <c r="A4" s="12" t="s">
        <v>485</v>
      </c>
      <c r="B4" s="41" t="s">
        <v>486</v>
      </c>
      <c r="C4" s="41"/>
      <c r="D4" s="41"/>
      <c r="E4" s="41"/>
      <c r="F4" s="41"/>
      <c r="G4" s="41"/>
      <c r="H4" s="41"/>
      <c r="I4" s="41"/>
      <c r="J4" s="41"/>
      <c r="K4" s="41"/>
      <c r="L4" s="41"/>
      <c r="M4" s="41"/>
      <c r="N4" s="41"/>
      <c r="O4" s="41"/>
      <c r="P4" s="41"/>
      <c r="Q4" s="41"/>
      <c r="R4" s="41"/>
    </row>
    <row r="5" spans="1:18">
      <c r="A5" s="12"/>
      <c r="B5" s="40"/>
      <c r="C5" s="40"/>
      <c r="D5" s="40"/>
      <c r="E5" s="40"/>
      <c r="F5" s="40"/>
      <c r="G5" s="40"/>
      <c r="H5" s="40"/>
      <c r="I5" s="40"/>
      <c r="J5" s="40"/>
      <c r="K5" s="40"/>
      <c r="L5" s="40"/>
      <c r="M5" s="40"/>
      <c r="N5" s="40"/>
      <c r="O5" s="40"/>
      <c r="P5" s="40"/>
      <c r="Q5" s="40"/>
      <c r="R5" s="40"/>
    </row>
    <row r="6" spans="1:18" ht="25.5" customHeight="1">
      <c r="A6" s="12"/>
      <c r="B6" s="99" t="s">
        <v>487</v>
      </c>
      <c r="C6" s="99"/>
      <c r="D6" s="99"/>
      <c r="E6" s="99"/>
      <c r="F6" s="99"/>
      <c r="G6" s="99"/>
      <c r="H6" s="99"/>
      <c r="I6" s="99"/>
      <c r="J6" s="99"/>
      <c r="K6" s="99"/>
      <c r="L6" s="99"/>
      <c r="M6" s="99"/>
      <c r="N6" s="99"/>
      <c r="O6" s="99"/>
      <c r="P6" s="99"/>
      <c r="Q6" s="99"/>
      <c r="R6" s="99"/>
    </row>
    <row r="7" spans="1:18">
      <c r="A7" s="12"/>
      <c r="B7" s="40"/>
      <c r="C7" s="40"/>
      <c r="D7" s="40"/>
      <c r="E7" s="40"/>
      <c r="F7" s="40"/>
      <c r="G7" s="40"/>
      <c r="H7" s="40"/>
      <c r="I7" s="40"/>
      <c r="J7" s="40"/>
      <c r="K7" s="40"/>
      <c r="L7" s="40"/>
      <c r="M7" s="40"/>
      <c r="N7" s="40"/>
      <c r="O7" s="40"/>
      <c r="P7" s="40"/>
      <c r="Q7" s="40"/>
      <c r="R7" s="40"/>
    </row>
    <row r="8" spans="1:18">
      <c r="A8" s="12"/>
      <c r="B8" s="43" t="s">
        <v>430</v>
      </c>
      <c r="C8" s="43"/>
      <c r="D8" s="43"/>
      <c r="E8" s="43"/>
      <c r="F8" s="43"/>
      <c r="G8" s="43"/>
      <c r="H8" s="43"/>
      <c r="I8" s="43"/>
      <c r="J8" s="43"/>
      <c r="K8" s="43"/>
      <c r="L8" s="43"/>
      <c r="M8" s="43"/>
      <c r="N8" s="43"/>
      <c r="O8" s="43"/>
      <c r="P8" s="43"/>
      <c r="Q8" s="43"/>
      <c r="R8" s="43"/>
    </row>
    <row r="9" spans="1:18">
      <c r="A9" s="12"/>
      <c r="B9" s="40"/>
      <c r="C9" s="40"/>
      <c r="D9" s="40"/>
      <c r="E9" s="40"/>
      <c r="F9" s="40"/>
      <c r="G9" s="40"/>
      <c r="H9" s="40"/>
      <c r="I9" s="40"/>
      <c r="J9" s="40"/>
      <c r="K9" s="40"/>
      <c r="L9" s="40"/>
      <c r="M9" s="40"/>
      <c r="N9" s="40"/>
      <c r="O9" s="40"/>
      <c r="P9" s="40"/>
      <c r="Q9" s="40"/>
      <c r="R9" s="40"/>
    </row>
    <row r="10" spans="1:18">
      <c r="A10" s="12"/>
      <c r="B10" s="31" t="s">
        <v>488</v>
      </c>
      <c r="C10" s="31"/>
      <c r="D10" s="31"/>
      <c r="E10" s="31"/>
      <c r="F10" s="31"/>
      <c r="G10" s="31"/>
      <c r="H10" s="31"/>
      <c r="I10" s="31"/>
      <c r="J10" s="31"/>
      <c r="K10" s="31"/>
      <c r="L10" s="31"/>
      <c r="M10" s="31"/>
      <c r="N10" s="31"/>
      <c r="O10" s="31"/>
      <c r="P10" s="31"/>
      <c r="Q10" s="31"/>
      <c r="R10" s="31"/>
    </row>
    <row r="11" spans="1:18">
      <c r="A11" s="12"/>
      <c r="B11" s="22"/>
      <c r="C11" s="22"/>
      <c r="D11" s="22"/>
      <c r="E11" s="22"/>
      <c r="F11" s="22"/>
      <c r="G11" s="22"/>
      <c r="H11" s="22"/>
      <c r="I11" s="22"/>
      <c r="J11" s="22"/>
      <c r="K11" s="22"/>
      <c r="L11" s="22"/>
      <c r="M11" s="22"/>
      <c r="N11" s="22"/>
    </row>
    <row r="12" spans="1:18">
      <c r="A12" s="12"/>
      <c r="B12" s="14"/>
      <c r="C12" s="14"/>
      <c r="D12" s="14"/>
      <c r="E12" s="14"/>
      <c r="F12" s="14"/>
      <c r="G12" s="14"/>
      <c r="H12" s="14"/>
      <c r="I12" s="14"/>
      <c r="J12" s="14"/>
      <c r="K12" s="14"/>
      <c r="L12" s="14"/>
      <c r="M12" s="14"/>
      <c r="N12" s="14"/>
    </row>
    <row r="13" spans="1:18" ht="15.75" thickBot="1">
      <c r="A13" s="12"/>
      <c r="B13" s="15"/>
      <c r="C13" s="15"/>
      <c r="D13" s="24" t="s">
        <v>400</v>
      </c>
      <c r="E13" s="24"/>
      <c r="F13" s="24"/>
      <c r="G13" s="24"/>
      <c r="H13" s="24"/>
      <c r="I13" s="15"/>
      <c r="J13" s="24" t="s">
        <v>415</v>
      </c>
      <c r="K13" s="24"/>
      <c r="L13" s="24"/>
      <c r="M13" s="24"/>
      <c r="N13" s="24"/>
    </row>
    <row r="14" spans="1:18">
      <c r="A14" s="12"/>
      <c r="B14" s="29" t="s">
        <v>432</v>
      </c>
      <c r="C14" s="31"/>
      <c r="D14" s="77" t="s">
        <v>489</v>
      </c>
      <c r="E14" s="77"/>
      <c r="F14" s="77"/>
      <c r="G14" s="58"/>
      <c r="H14" s="16" t="s">
        <v>490</v>
      </c>
      <c r="I14" s="31"/>
      <c r="J14" s="77" t="s">
        <v>489</v>
      </c>
      <c r="K14" s="77"/>
      <c r="L14" s="77"/>
      <c r="M14" s="58"/>
      <c r="N14" s="16" t="s">
        <v>490</v>
      </c>
    </row>
    <row r="15" spans="1:18">
      <c r="A15" s="12"/>
      <c r="B15" s="29"/>
      <c r="C15" s="31"/>
      <c r="D15" s="76"/>
      <c r="E15" s="76"/>
      <c r="F15" s="76"/>
      <c r="G15" s="31"/>
      <c r="H15" s="16" t="s">
        <v>491</v>
      </c>
      <c r="I15" s="31"/>
      <c r="J15" s="76"/>
      <c r="K15" s="76"/>
      <c r="L15" s="76"/>
      <c r="M15" s="31"/>
      <c r="N15" s="16" t="s">
        <v>491</v>
      </c>
    </row>
    <row r="16" spans="1:18">
      <c r="A16" s="12"/>
      <c r="B16" s="29"/>
      <c r="C16" s="31"/>
      <c r="D16" s="76"/>
      <c r="E16" s="76"/>
      <c r="F16" s="76"/>
      <c r="G16" s="31"/>
      <c r="H16" s="16" t="s">
        <v>492</v>
      </c>
      <c r="I16" s="31"/>
      <c r="J16" s="76"/>
      <c r="K16" s="76"/>
      <c r="L16" s="76"/>
      <c r="M16" s="31"/>
      <c r="N16" s="16" t="s">
        <v>492</v>
      </c>
    </row>
    <row r="17" spans="1:14" ht="15.75" thickBot="1">
      <c r="A17" s="12"/>
      <c r="B17" s="87"/>
      <c r="C17" s="31"/>
      <c r="D17" s="24"/>
      <c r="E17" s="24"/>
      <c r="F17" s="24"/>
      <c r="G17" s="31"/>
      <c r="H17" s="17" t="s">
        <v>493</v>
      </c>
      <c r="I17" s="31"/>
      <c r="J17" s="24"/>
      <c r="K17" s="24"/>
      <c r="L17" s="24"/>
      <c r="M17" s="31"/>
      <c r="N17" s="17" t="s">
        <v>493</v>
      </c>
    </row>
    <row r="18" spans="1:14">
      <c r="A18" s="12"/>
      <c r="B18" s="64" t="s">
        <v>494</v>
      </c>
      <c r="C18" s="26"/>
      <c r="D18" s="64" t="s">
        <v>217</v>
      </c>
      <c r="E18" s="89">
        <v>66</v>
      </c>
      <c r="F18" s="27"/>
      <c r="G18" s="26"/>
      <c r="H18" s="89">
        <v>3.28</v>
      </c>
      <c r="I18" s="26"/>
      <c r="J18" s="64" t="s">
        <v>217</v>
      </c>
      <c r="K18" s="89" t="s">
        <v>350</v>
      </c>
      <c r="L18" s="27"/>
      <c r="M18" s="26"/>
      <c r="N18" s="89" t="s">
        <v>350</v>
      </c>
    </row>
    <row r="19" spans="1:14">
      <c r="A19" s="12"/>
      <c r="B19" s="50"/>
      <c r="C19" s="26"/>
      <c r="D19" s="65"/>
      <c r="E19" s="94"/>
      <c r="F19" s="67"/>
      <c r="G19" s="26"/>
      <c r="H19" s="94"/>
      <c r="I19" s="26"/>
      <c r="J19" s="65"/>
      <c r="K19" s="94"/>
      <c r="L19" s="67"/>
      <c r="M19" s="26"/>
      <c r="N19" s="94"/>
    </row>
    <row r="20" spans="1:14">
      <c r="A20" s="12"/>
      <c r="B20" s="29" t="s">
        <v>434</v>
      </c>
      <c r="C20" s="31"/>
      <c r="D20" s="30">
        <v>7997497</v>
      </c>
      <c r="E20" s="30"/>
      <c r="F20" s="31"/>
      <c r="G20" s="31"/>
      <c r="H20" s="68">
        <v>0.66</v>
      </c>
      <c r="I20" s="31"/>
      <c r="J20" s="30">
        <v>6948856</v>
      </c>
      <c r="K20" s="30"/>
      <c r="L20" s="31"/>
      <c r="M20" s="31"/>
      <c r="N20" s="68">
        <v>0.6</v>
      </c>
    </row>
    <row r="21" spans="1:14">
      <c r="A21" s="12"/>
      <c r="B21" s="29"/>
      <c r="C21" s="31"/>
      <c r="D21" s="30"/>
      <c r="E21" s="30"/>
      <c r="F21" s="31"/>
      <c r="G21" s="31"/>
      <c r="H21" s="68"/>
      <c r="I21" s="31"/>
      <c r="J21" s="30"/>
      <c r="K21" s="30"/>
      <c r="L21" s="31"/>
      <c r="M21" s="31"/>
      <c r="N21" s="68"/>
    </row>
    <row r="22" spans="1:14">
      <c r="A22" s="12"/>
      <c r="B22" s="50" t="s">
        <v>495</v>
      </c>
      <c r="C22" s="26"/>
      <c r="D22" s="33">
        <v>4028617</v>
      </c>
      <c r="E22" s="33"/>
      <c r="F22" s="26"/>
      <c r="G22" s="26"/>
      <c r="H22" s="79">
        <v>1.45</v>
      </c>
      <c r="I22" s="26"/>
      <c r="J22" s="33">
        <v>4479162</v>
      </c>
      <c r="K22" s="33"/>
      <c r="L22" s="26"/>
      <c r="M22" s="26"/>
      <c r="N22" s="79">
        <v>0.95</v>
      </c>
    </row>
    <row r="23" spans="1:14">
      <c r="A23" s="12"/>
      <c r="B23" s="50"/>
      <c r="C23" s="26"/>
      <c r="D23" s="33"/>
      <c r="E23" s="33"/>
      <c r="F23" s="26"/>
      <c r="G23" s="26"/>
      <c r="H23" s="79"/>
      <c r="I23" s="26"/>
      <c r="J23" s="33"/>
      <c r="K23" s="33"/>
      <c r="L23" s="26"/>
      <c r="M23" s="26"/>
      <c r="N23" s="79"/>
    </row>
    <row r="24" spans="1:14">
      <c r="A24" s="12"/>
      <c r="B24" s="29" t="s">
        <v>496</v>
      </c>
      <c r="C24" s="31"/>
      <c r="D24" s="30">
        <v>4437280</v>
      </c>
      <c r="E24" s="30"/>
      <c r="F24" s="31"/>
      <c r="G24" s="31"/>
      <c r="H24" s="68">
        <v>1.68</v>
      </c>
      <c r="I24" s="31"/>
      <c r="J24" s="30">
        <v>2936056</v>
      </c>
      <c r="K24" s="30"/>
      <c r="L24" s="31"/>
      <c r="M24" s="31"/>
      <c r="N24" s="68">
        <v>1.76</v>
      </c>
    </row>
    <row r="25" spans="1:14">
      <c r="A25" s="12"/>
      <c r="B25" s="29"/>
      <c r="C25" s="31"/>
      <c r="D25" s="30"/>
      <c r="E25" s="30"/>
      <c r="F25" s="31"/>
      <c r="G25" s="31"/>
      <c r="H25" s="68"/>
      <c r="I25" s="31"/>
      <c r="J25" s="30"/>
      <c r="K25" s="30"/>
      <c r="L25" s="31"/>
      <c r="M25" s="31"/>
      <c r="N25" s="68"/>
    </row>
    <row r="26" spans="1:14">
      <c r="A26" s="12"/>
      <c r="B26" s="50" t="s">
        <v>497</v>
      </c>
      <c r="C26" s="26"/>
      <c r="D26" s="33">
        <v>20706329</v>
      </c>
      <c r="E26" s="33"/>
      <c r="F26" s="26"/>
      <c r="G26" s="26"/>
      <c r="H26" s="79">
        <v>0.56000000000000005</v>
      </c>
      <c r="I26" s="26"/>
      <c r="J26" s="33">
        <v>3298142</v>
      </c>
      <c r="K26" s="33"/>
      <c r="L26" s="26"/>
      <c r="M26" s="26"/>
      <c r="N26" s="79">
        <v>2.2799999999999998</v>
      </c>
    </row>
    <row r="27" spans="1:14">
      <c r="A27" s="12"/>
      <c r="B27" s="50"/>
      <c r="C27" s="26"/>
      <c r="D27" s="33"/>
      <c r="E27" s="33"/>
      <c r="F27" s="26"/>
      <c r="G27" s="26"/>
      <c r="H27" s="79"/>
      <c r="I27" s="26"/>
      <c r="J27" s="33"/>
      <c r="K27" s="33"/>
      <c r="L27" s="26"/>
      <c r="M27" s="26"/>
      <c r="N27" s="79"/>
    </row>
    <row r="28" spans="1:14">
      <c r="A28" s="12"/>
      <c r="B28" s="29" t="s">
        <v>498</v>
      </c>
      <c r="C28" s="31"/>
      <c r="D28" s="30">
        <v>21447326</v>
      </c>
      <c r="E28" s="30"/>
      <c r="F28" s="31"/>
      <c r="G28" s="31"/>
      <c r="H28" s="68">
        <v>0.33</v>
      </c>
      <c r="I28" s="31"/>
      <c r="J28" s="30">
        <v>20558211</v>
      </c>
      <c r="K28" s="30"/>
      <c r="L28" s="31"/>
      <c r="M28" s="31"/>
      <c r="N28" s="68">
        <v>0.54</v>
      </c>
    </row>
    <row r="29" spans="1:14">
      <c r="A29" s="12"/>
      <c r="B29" s="29"/>
      <c r="C29" s="31"/>
      <c r="D29" s="30"/>
      <c r="E29" s="30"/>
      <c r="F29" s="31"/>
      <c r="G29" s="31"/>
      <c r="H29" s="68"/>
      <c r="I29" s="31"/>
      <c r="J29" s="30"/>
      <c r="K29" s="30"/>
      <c r="L29" s="31"/>
      <c r="M29" s="31"/>
      <c r="N29" s="68"/>
    </row>
    <row r="30" spans="1:14">
      <c r="A30" s="12"/>
      <c r="B30" s="50" t="s">
        <v>499</v>
      </c>
      <c r="C30" s="26"/>
      <c r="D30" s="33">
        <v>6335093</v>
      </c>
      <c r="E30" s="33"/>
      <c r="F30" s="26"/>
      <c r="G30" s="26"/>
      <c r="H30" s="79">
        <v>0.98</v>
      </c>
      <c r="I30" s="26"/>
      <c r="J30" s="33">
        <v>7139820</v>
      </c>
      <c r="K30" s="33"/>
      <c r="L30" s="26"/>
      <c r="M30" s="26"/>
      <c r="N30" s="79">
        <v>0.85</v>
      </c>
    </row>
    <row r="31" spans="1:14" ht="15.75" thickBot="1">
      <c r="A31" s="12"/>
      <c r="B31" s="50"/>
      <c r="C31" s="26"/>
      <c r="D31" s="52"/>
      <c r="E31" s="52"/>
      <c r="F31" s="53"/>
      <c r="G31" s="26"/>
      <c r="H31" s="80"/>
      <c r="I31" s="26"/>
      <c r="J31" s="52"/>
      <c r="K31" s="52"/>
      <c r="L31" s="53"/>
      <c r="M31" s="26"/>
      <c r="N31" s="80"/>
    </row>
    <row r="32" spans="1:14">
      <c r="A32" s="12"/>
      <c r="B32" s="29" t="s">
        <v>500</v>
      </c>
      <c r="C32" s="31"/>
      <c r="D32" s="56">
        <v>64952208</v>
      </c>
      <c r="E32" s="56"/>
      <c r="F32" s="58"/>
      <c r="G32" s="31"/>
      <c r="H32" s="84">
        <v>0.67</v>
      </c>
      <c r="I32" s="31"/>
      <c r="J32" s="56">
        <v>45360247</v>
      </c>
      <c r="K32" s="56"/>
      <c r="L32" s="58"/>
      <c r="M32" s="31"/>
      <c r="N32" s="84">
        <v>0.84</v>
      </c>
    </row>
    <row r="33" spans="1:18">
      <c r="A33" s="12"/>
      <c r="B33" s="29"/>
      <c r="C33" s="31"/>
      <c r="D33" s="30"/>
      <c r="E33" s="30"/>
      <c r="F33" s="31"/>
      <c r="G33" s="31"/>
      <c r="H33" s="85"/>
      <c r="I33" s="31"/>
      <c r="J33" s="30"/>
      <c r="K33" s="30"/>
      <c r="L33" s="31"/>
      <c r="M33" s="31"/>
      <c r="N33" s="85"/>
    </row>
    <row r="34" spans="1:18">
      <c r="A34" s="12"/>
      <c r="B34" s="50" t="s">
        <v>501</v>
      </c>
      <c r="C34" s="26"/>
      <c r="D34" s="79">
        <v>137</v>
      </c>
      <c r="E34" s="79"/>
      <c r="F34" s="26"/>
      <c r="G34" s="26"/>
      <c r="H34" s="26"/>
      <c r="I34" s="26"/>
      <c r="J34" s="79">
        <v>153</v>
      </c>
      <c r="K34" s="79"/>
      <c r="L34" s="26"/>
      <c r="M34" s="26"/>
      <c r="N34" s="26"/>
    </row>
    <row r="35" spans="1:18">
      <c r="A35" s="12"/>
      <c r="B35" s="50"/>
      <c r="C35" s="26"/>
      <c r="D35" s="79"/>
      <c r="E35" s="79"/>
      <c r="F35" s="26"/>
      <c r="G35" s="26"/>
      <c r="H35" s="26"/>
      <c r="I35" s="26"/>
      <c r="J35" s="79"/>
      <c r="K35" s="79"/>
      <c r="L35" s="26"/>
      <c r="M35" s="26"/>
      <c r="N35" s="26"/>
    </row>
    <row r="36" spans="1:18">
      <c r="A36" s="12"/>
      <c r="B36" s="10" t="s">
        <v>502</v>
      </c>
      <c r="C36" s="15"/>
      <c r="D36" s="68" t="s">
        <v>503</v>
      </c>
      <c r="E36" s="68"/>
      <c r="F36" s="10" t="s">
        <v>367</v>
      </c>
      <c r="G36" s="15"/>
      <c r="H36" s="15"/>
      <c r="I36" s="15"/>
      <c r="J36" s="68" t="s">
        <v>504</v>
      </c>
      <c r="K36" s="68"/>
      <c r="L36" s="10" t="s">
        <v>367</v>
      </c>
      <c r="M36" s="15"/>
      <c r="N36" s="15"/>
    </row>
    <row r="37" spans="1:18">
      <c r="A37" s="12"/>
      <c r="B37" s="50" t="s">
        <v>505</v>
      </c>
      <c r="C37" s="26"/>
      <c r="D37" s="33">
        <v>222317</v>
      </c>
      <c r="E37" s="33"/>
      <c r="F37" s="26"/>
      <c r="G37" s="26"/>
      <c r="H37" s="26"/>
      <c r="I37" s="26"/>
      <c r="J37" s="33">
        <v>297699</v>
      </c>
      <c r="K37" s="33"/>
      <c r="L37" s="26"/>
      <c r="M37" s="26"/>
      <c r="N37" s="26"/>
    </row>
    <row r="38" spans="1:18" ht="15.75" thickBot="1">
      <c r="A38" s="12"/>
      <c r="B38" s="50"/>
      <c r="C38" s="26"/>
      <c r="D38" s="52"/>
      <c r="E38" s="52"/>
      <c r="F38" s="53"/>
      <c r="G38" s="26"/>
      <c r="H38" s="26"/>
      <c r="I38" s="26"/>
      <c r="J38" s="52"/>
      <c r="K38" s="52"/>
      <c r="L38" s="53"/>
      <c r="M38" s="26"/>
      <c r="N38" s="26"/>
    </row>
    <row r="39" spans="1:18">
      <c r="A39" s="12"/>
      <c r="B39" s="29" t="s">
        <v>382</v>
      </c>
      <c r="C39" s="31"/>
      <c r="D39" s="54" t="s">
        <v>217</v>
      </c>
      <c r="E39" s="56">
        <v>65168274</v>
      </c>
      <c r="F39" s="58"/>
      <c r="G39" s="31"/>
      <c r="H39" s="31"/>
      <c r="I39" s="31"/>
      <c r="J39" s="54" t="s">
        <v>217</v>
      </c>
      <c r="K39" s="56">
        <v>45650220</v>
      </c>
      <c r="L39" s="58"/>
      <c r="M39" s="31"/>
      <c r="N39" s="31"/>
    </row>
    <row r="40" spans="1:18" ht="15.75" thickBot="1">
      <c r="A40" s="12"/>
      <c r="B40" s="29"/>
      <c r="C40" s="31"/>
      <c r="D40" s="55"/>
      <c r="E40" s="57"/>
      <c r="F40" s="59"/>
      <c r="G40" s="31"/>
      <c r="H40" s="31"/>
      <c r="I40" s="31"/>
      <c r="J40" s="55"/>
      <c r="K40" s="57"/>
      <c r="L40" s="59"/>
      <c r="M40" s="31"/>
      <c r="N40" s="31"/>
    </row>
    <row r="41" spans="1:18" ht="15.75" thickTop="1">
      <c r="A41" s="12"/>
      <c r="B41" s="31"/>
      <c r="C41" s="31"/>
      <c r="D41" s="31"/>
      <c r="E41" s="31"/>
      <c r="F41" s="31"/>
      <c r="G41" s="31"/>
      <c r="H41" s="31"/>
      <c r="I41" s="31"/>
      <c r="J41" s="31"/>
      <c r="K41" s="31"/>
      <c r="L41" s="31"/>
      <c r="M41" s="31"/>
      <c r="N41" s="31"/>
      <c r="O41" s="31"/>
      <c r="P41" s="31"/>
      <c r="Q41" s="31"/>
      <c r="R41" s="31"/>
    </row>
    <row r="42" spans="1:18">
      <c r="A42" s="12"/>
      <c r="B42" s="31" t="s">
        <v>506</v>
      </c>
      <c r="C42" s="31"/>
      <c r="D42" s="31"/>
      <c r="E42" s="31"/>
      <c r="F42" s="31"/>
      <c r="G42" s="31"/>
      <c r="H42" s="31"/>
      <c r="I42" s="31"/>
      <c r="J42" s="31"/>
      <c r="K42" s="31"/>
      <c r="L42" s="31"/>
      <c r="M42" s="31"/>
      <c r="N42" s="31"/>
      <c r="O42" s="31"/>
      <c r="P42" s="31"/>
      <c r="Q42" s="31"/>
      <c r="R42" s="31"/>
    </row>
    <row r="43" spans="1:18">
      <c r="A43" s="12"/>
      <c r="B43" s="22"/>
      <c r="C43" s="22"/>
      <c r="D43" s="22"/>
      <c r="E43" s="22"/>
      <c r="F43" s="22"/>
      <c r="G43" s="22"/>
      <c r="H43" s="22"/>
      <c r="I43" s="22"/>
      <c r="J43" s="22"/>
      <c r="K43" s="22"/>
      <c r="L43" s="22"/>
      <c r="M43" s="22"/>
      <c r="N43" s="22"/>
      <c r="O43" s="22"/>
      <c r="P43" s="22"/>
      <c r="Q43" s="22"/>
      <c r="R43" s="22"/>
    </row>
    <row r="44" spans="1:18">
      <c r="A44" s="12"/>
      <c r="B44" s="14"/>
      <c r="C44" s="14"/>
      <c r="D44" s="14"/>
      <c r="E44" s="14"/>
      <c r="F44" s="14"/>
      <c r="G44" s="14"/>
      <c r="H44" s="14"/>
      <c r="I44" s="14"/>
      <c r="J44" s="14"/>
      <c r="K44" s="14"/>
      <c r="L44" s="14"/>
      <c r="M44" s="14"/>
      <c r="N44" s="14"/>
      <c r="O44" s="14"/>
      <c r="P44" s="14"/>
      <c r="Q44" s="14"/>
      <c r="R44" s="14"/>
    </row>
    <row r="45" spans="1:18">
      <c r="A45" s="12"/>
      <c r="B45" s="31"/>
      <c r="C45" s="31"/>
      <c r="D45" s="76" t="s">
        <v>432</v>
      </c>
      <c r="E45" s="76"/>
      <c r="F45" s="76"/>
      <c r="G45" s="76"/>
      <c r="H45" s="76"/>
      <c r="I45" s="76"/>
      <c r="J45" s="76"/>
      <c r="K45" s="31"/>
      <c r="L45" s="76" t="s">
        <v>508</v>
      </c>
      <c r="M45" s="76"/>
      <c r="N45" s="76"/>
      <c r="O45" s="76"/>
      <c r="P45" s="76"/>
      <c r="Q45" s="76"/>
      <c r="R45" s="76"/>
    </row>
    <row r="46" spans="1:18" ht="15.75" thickBot="1">
      <c r="A46" s="12"/>
      <c r="B46" s="31"/>
      <c r="C46" s="31"/>
      <c r="D46" s="24" t="s">
        <v>507</v>
      </c>
      <c r="E46" s="24"/>
      <c r="F46" s="24"/>
      <c r="G46" s="24"/>
      <c r="H46" s="24"/>
      <c r="I46" s="24"/>
      <c r="J46" s="24"/>
      <c r="K46" s="31"/>
      <c r="L46" s="24" t="s">
        <v>509</v>
      </c>
      <c r="M46" s="24"/>
      <c r="N46" s="24"/>
      <c r="O46" s="24"/>
      <c r="P46" s="24"/>
      <c r="Q46" s="24"/>
      <c r="R46" s="24"/>
    </row>
    <row r="47" spans="1:18" ht="15.75" thickBot="1">
      <c r="A47" s="12"/>
      <c r="B47" s="15"/>
      <c r="C47" s="15"/>
      <c r="D47" s="25">
        <v>2014</v>
      </c>
      <c r="E47" s="25"/>
      <c r="F47" s="25"/>
      <c r="G47" s="47"/>
      <c r="H47" s="25">
        <v>2013</v>
      </c>
      <c r="I47" s="25"/>
      <c r="J47" s="25"/>
      <c r="K47" s="15"/>
      <c r="L47" s="25">
        <v>2014</v>
      </c>
      <c r="M47" s="25"/>
      <c r="N47" s="25"/>
      <c r="O47" s="15"/>
      <c r="P47" s="25">
        <v>2013</v>
      </c>
      <c r="Q47" s="25"/>
      <c r="R47" s="25"/>
    </row>
    <row r="48" spans="1:18">
      <c r="A48" s="12"/>
      <c r="B48" s="50" t="s">
        <v>494</v>
      </c>
      <c r="C48" s="26"/>
      <c r="D48" s="64" t="s">
        <v>217</v>
      </c>
      <c r="E48" s="89">
        <v>66</v>
      </c>
      <c r="F48" s="27"/>
      <c r="G48" s="26"/>
      <c r="H48" s="64" t="s">
        <v>217</v>
      </c>
      <c r="I48" s="89" t="s">
        <v>350</v>
      </c>
      <c r="J48" s="27"/>
      <c r="K48" s="26"/>
      <c r="L48" s="64" t="s">
        <v>217</v>
      </c>
      <c r="M48" s="89">
        <v>66</v>
      </c>
      <c r="N48" s="27"/>
      <c r="O48" s="26"/>
      <c r="P48" s="64" t="s">
        <v>217</v>
      </c>
      <c r="Q48" s="89" t="s">
        <v>350</v>
      </c>
      <c r="R48" s="27"/>
    </row>
    <row r="49" spans="1:18">
      <c r="A49" s="12"/>
      <c r="B49" s="50"/>
      <c r="C49" s="26"/>
      <c r="D49" s="65"/>
      <c r="E49" s="94"/>
      <c r="F49" s="67"/>
      <c r="G49" s="26"/>
      <c r="H49" s="65"/>
      <c r="I49" s="94"/>
      <c r="J49" s="67"/>
      <c r="K49" s="26"/>
      <c r="L49" s="65"/>
      <c r="M49" s="94"/>
      <c r="N49" s="67"/>
      <c r="O49" s="26"/>
      <c r="P49" s="65"/>
      <c r="Q49" s="94"/>
      <c r="R49" s="67"/>
    </row>
    <row r="50" spans="1:18">
      <c r="A50" s="12"/>
      <c r="B50" s="29" t="s">
        <v>434</v>
      </c>
      <c r="C50" s="31"/>
      <c r="D50" s="30">
        <v>52277849</v>
      </c>
      <c r="E50" s="30"/>
      <c r="F50" s="31"/>
      <c r="G50" s="31"/>
      <c r="H50" s="30">
        <v>33150516</v>
      </c>
      <c r="I50" s="30"/>
      <c r="J50" s="31"/>
      <c r="K50" s="31"/>
      <c r="L50" s="30">
        <v>10080697</v>
      </c>
      <c r="M50" s="30"/>
      <c r="N50" s="31"/>
      <c r="O50" s="31"/>
      <c r="P50" s="30">
        <v>9345956</v>
      </c>
      <c r="Q50" s="30"/>
      <c r="R50" s="31"/>
    </row>
    <row r="51" spans="1:18">
      <c r="A51" s="12"/>
      <c r="B51" s="29"/>
      <c r="C51" s="31"/>
      <c r="D51" s="30"/>
      <c r="E51" s="30"/>
      <c r="F51" s="31"/>
      <c r="G51" s="31"/>
      <c r="H51" s="30"/>
      <c r="I51" s="30"/>
      <c r="J51" s="31"/>
      <c r="K51" s="31"/>
      <c r="L51" s="30"/>
      <c r="M51" s="30"/>
      <c r="N51" s="31"/>
      <c r="O51" s="31"/>
      <c r="P51" s="30"/>
      <c r="Q51" s="30"/>
      <c r="R51" s="31"/>
    </row>
    <row r="52" spans="1:18">
      <c r="A52" s="12"/>
      <c r="B52" s="50" t="s">
        <v>495</v>
      </c>
      <c r="C52" s="26"/>
      <c r="D52" s="33">
        <v>3774834</v>
      </c>
      <c r="E52" s="33"/>
      <c r="F52" s="26"/>
      <c r="G52" s="26"/>
      <c r="H52" s="33">
        <v>3227821</v>
      </c>
      <c r="I52" s="33"/>
      <c r="J52" s="26"/>
      <c r="K52" s="26"/>
      <c r="L52" s="33">
        <v>3801817</v>
      </c>
      <c r="M52" s="33"/>
      <c r="N52" s="26"/>
      <c r="O52" s="26"/>
      <c r="P52" s="33">
        <v>4411162</v>
      </c>
      <c r="Q52" s="33"/>
      <c r="R52" s="26"/>
    </row>
    <row r="53" spans="1:18">
      <c r="A53" s="12"/>
      <c r="B53" s="50"/>
      <c r="C53" s="26"/>
      <c r="D53" s="33"/>
      <c r="E53" s="33"/>
      <c r="F53" s="26"/>
      <c r="G53" s="26"/>
      <c r="H53" s="33"/>
      <c r="I53" s="33"/>
      <c r="J53" s="26"/>
      <c r="K53" s="26"/>
      <c r="L53" s="33"/>
      <c r="M53" s="33"/>
      <c r="N53" s="26"/>
      <c r="O53" s="26"/>
      <c r="P53" s="33"/>
      <c r="Q53" s="33"/>
      <c r="R53" s="26"/>
    </row>
    <row r="54" spans="1:18">
      <c r="A54" s="12"/>
      <c r="B54" s="29" t="s">
        <v>496</v>
      </c>
      <c r="C54" s="31"/>
      <c r="D54" s="30">
        <v>3400538</v>
      </c>
      <c r="E54" s="30"/>
      <c r="F54" s="31"/>
      <c r="G54" s="31"/>
      <c r="H54" s="30">
        <v>2370262</v>
      </c>
      <c r="I54" s="30"/>
      <c r="J54" s="31"/>
      <c r="K54" s="31"/>
      <c r="L54" s="30">
        <v>3558980</v>
      </c>
      <c r="M54" s="30"/>
      <c r="N54" s="31"/>
      <c r="O54" s="31"/>
      <c r="P54" s="30">
        <v>2673256</v>
      </c>
      <c r="Q54" s="30"/>
      <c r="R54" s="31"/>
    </row>
    <row r="55" spans="1:18">
      <c r="A55" s="12"/>
      <c r="B55" s="29"/>
      <c r="C55" s="31"/>
      <c r="D55" s="30"/>
      <c r="E55" s="30"/>
      <c r="F55" s="31"/>
      <c r="G55" s="31"/>
      <c r="H55" s="30"/>
      <c r="I55" s="30"/>
      <c r="J55" s="31"/>
      <c r="K55" s="31"/>
      <c r="L55" s="30"/>
      <c r="M55" s="30"/>
      <c r="N55" s="31"/>
      <c r="O55" s="31"/>
      <c r="P55" s="30"/>
      <c r="Q55" s="30"/>
      <c r="R55" s="31"/>
    </row>
    <row r="56" spans="1:18">
      <c r="A56" s="12"/>
      <c r="B56" s="50" t="s">
        <v>497</v>
      </c>
      <c r="C56" s="26"/>
      <c r="D56" s="33">
        <v>2515829</v>
      </c>
      <c r="E56" s="33"/>
      <c r="F56" s="26"/>
      <c r="G56" s="26"/>
      <c r="H56" s="33">
        <v>2664631</v>
      </c>
      <c r="I56" s="33"/>
      <c r="J56" s="26"/>
      <c r="K56" s="26"/>
      <c r="L56" s="33">
        <v>19787129</v>
      </c>
      <c r="M56" s="33"/>
      <c r="N56" s="26"/>
      <c r="O56" s="26"/>
      <c r="P56" s="33">
        <v>2246842</v>
      </c>
      <c r="Q56" s="33"/>
      <c r="R56" s="26"/>
    </row>
    <row r="57" spans="1:18">
      <c r="A57" s="12"/>
      <c r="B57" s="50"/>
      <c r="C57" s="26"/>
      <c r="D57" s="33"/>
      <c r="E57" s="33"/>
      <c r="F57" s="26"/>
      <c r="G57" s="26"/>
      <c r="H57" s="33"/>
      <c r="I57" s="33"/>
      <c r="J57" s="26"/>
      <c r="K57" s="26"/>
      <c r="L57" s="33"/>
      <c r="M57" s="33"/>
      <c r="N57" s="26"/>
      <c r="O57" s="26"/>
      <c r="P57" s="33"/>
      <c r="Q57" s="33"/>
      <c r="R57" s="26"/>
    </row>
    <row r="58" spans="1:18">
      <c r="A58" s="12"/>
      <c r="B58" s="29" t="s">
        <v>498</v>
      </c>
      <c r="C58" s="31"/>
      <c r="D58" s="30">
        <v>1624991</v>
      </c>
      <c r="E58" s="30"/>
      <c r="F58" s="31"/>
      <c r="G58" s="31"/>
      <c r="H58" s="30">
        <v>2700477</v>
      </c>
      <c r="I58" s="30"/>
      <c r="J58" s="31"/>
      <c r="K58" s="31"/>
      <c r="L58" s="30">
        <v>21447326</v>
      </c>
      <c r="M58" s="30"/>
      <c r="N58" s="31"/>
      <c r="O58" s="31"/>
      <c r="P58" s="30">
        <v>19602111</v>
      </c>
      <c r="Q58" s="30"/>
      <c r="R58" s="31"/>
    </row>
    <row r="59" spans="1:18">
      <c r="A59" s="12"/>
      <c r="B59" s="29"/>
      <c r="C59" s="31"/>
      <c r="D59" s="30"/>
      <c r="E59" s="30"/>
      <c r="F59" s="31"/>
      <c r="G59" s="31"/>
      <c r="H59" s="30"/>
      <c r="I59" s="30"/>
      <c r="J59" s="31"/>
      <c r="K59" s="31"/>
      <c r="L59" s="30"/>
      <c r="M59" s="30"/>
      <c r="N59" s="31"/>
      <c r="O59" s="31"/>
      <c r="P59" s="30"/>
      <c r="Q59" s="30"/>
      <c r="R59" s="31"/>
    </row>
    <row r="60" spans="1:18">
      <c r="A60" s="12"/>
      <c r="B60" s="50" t="s">
        <v>499</v>
      </c>
      <c r="C60" s="26"/>
      <c r="D60" s="33">
        <v>1358101</v>
      </c>
      <c r="E60" s="33"/>
      <c r="F60" s="26"/>
      <c r="G60" s="26"/>
      <c r="H60" s="33">
        <v>1246540</v>
      </c>
      <c r="I60" s="33"/>
      <c r="J60" s="26"/>
      <c r="K60" s="26"/>
      <c r="L60" s="33">
        <v>6276193</v>
      </c>
      <c r="M60" s="33"/>
      <c r="N60" s="26"/>
      <c r="O60" s="26"/>
      <c r="P60" s="33">
        <v>7080920</v>
      </c>
      <c r="Q60" s="33"/>
      <c r="R60" s="26"/>
    </row>
    <row r="61" spans="1:18" ht="15.75" thickBot="1">
      <c r="A61" s="12"/>
      <c r="B61" s="50"/>
      <c r="C61" s="26"/>
      <c r="D61" s="52"/>
      <c r="E61" s="52"/>
      <c r="F61" s="53"/>
      <c r="G61" s="26"/>
      <c r="H61" s="52"/>
      <c r="I61" s="52"/>
      <c r="J61" s="53"/>
      <c r="K61" s="26"/>
      <c r="L61" s="52"/>
      <c r="M61" s="52"/>
      <c r="N61" s="53"/>
      <c r="O61" s="26"/>
      <c r="P61" s="52"/>
      <c r="Q61" s="52"/>
      <c r="R61" s="53"/>
    </row>
    <row r="62" spans="1:18">
      <c r="A62" s="12"/>
      <c r="B62" s="29" t="s">
        <v>500</v>
      </c>
      <c r="C62" s="31"/>
      <c r="D62" s="54" t="s">
        <v>217</v>
      </c>
      <c r="E62" s="56">
        <v>64952208</v>
      </c>
      <c r="F62" s="58"/>
      <c r="G62" s="31"/>
      <c r="H62" s="54" t="s">
        <v>217</v>
      </c>
      <c r="I62" s="56">
        <v>45360247</v>
      </c>
      <c r="J62" s="58"/>
      <c r="K62" s="31"/>
      <c r="L62" s="54" t="s">
        <v>217</v>
      </c>
      <c r="M62" s="56">
        <v>64952208</v>
      </c>
      <c r="N62" s="58"/>
      <c r="O62" s="31"/>
      <c r="P62" s="54" t="s">
        <v>217</v>
      </c>
      <c r="Q62" s="56">
        <v>45360247</v>
      </c>
      <c r="R62" s="58"/>
    </row>
    <row r="63" spans="1:18" ht="15.75" thickBot="1">
      <c r="A63" s="12"/>
      <c r="B63" s="29"/>
      <c r="C63" s="31"/>
      <c r="D63" s="55"/>
      <c r="E63" s="57"/>
      <c r="F63" s="59"/>
      <c r="G63" s="31"/>
      <c r="H63" s="55"/>
      <c r="I63" s="57"/>
      <c r="J63" s="59"/>
      <c r="K63" s="31"/>
      <c r="L63" s="55"/>
      <c r="M63" s="57"/>
      <c r="N63" s="59"/>
      <c r="O63" s="31"/>
      <c r="P63" s="55"/>
      <c r="Q63" s="57"/>
      <c r="R63" s="59"/>
    </row>
    <row r="64" spans="1:18" ht="15.75" thickTop="1">
      <c r="A64" s="12"/>
      <c r="B64" s="40"/>
      <c r="C64" s="40"/>
      <c r="D64" s="40"/>
      <c r="E64" s="40"/>
      <c r="F64" s="40"/>
      <c r="G64" s="40"/>
      <c r="H64" s="40"/>
      <c r="I64" s="40"/>
      <c r="J64" s="40"/>
      <c r="K64" s="40"/>
      <c r="L64" s="40"/>
      <c r="M64" s="40"/>
      <c r="N64" s="40"/>
      <c r="O64" s="40"/>
      <c r="P64" s="40"/>
      <c r="Q64" s="40"/>
      <c r="R64" s="40"/>
    </row>
    <row r="65" spans="1:18" ht="38.25" customHeight="1">
      <c r="A65" s="12"/>
      <c r="B65" s="29" t="s">
        <v>510</v>
      </c>
      <c r="C65" s="29"/>
      <c r="D65" s="29"/>
      <c r="E65" s="29"/>
      <c r="F65" s="29"/>
      <c r="G65" s="29"/>
      <c r="H65" s="29"/>
      <c r="I65" s="29"/>
      <c r="J65" s="29"/>
      <c r="K65" s="29"/>
      <c r="L65" s="29"/>
      <c r="M65" s="29"/>
      <c r="N65" s="29"/>
      <c r="O65" s="29"/>
      <c r="P65" s="29"/>
      <c r="Q65" s="29"/>
      <c r="R65" s="29"/>
    </row>
    <row r="66" spans="1:18">
      <c r="A66" s="12"/>
      <c r="B66" s="40"/>
      <c r="C66" s="40"/>
      <c r="D66" s="40"/>
      <c r="E66" s="40"/>
      <c r="F66" s="40"/>
      <c r="G66" s="40"/>
      <c r="H66" s="40"/>
      <c r="I66" s="40"/>
      <c r="J66" s="40"/>
      <c r="K66" s="40"/>
      <c r="L66" s="40"/>
      <c r="M66" s="40"/>
      <c r="N66" s="40"/>
      <c r="O66" s="40"/>
      <c r="P66" s="40"/>
      <c r="Q66" s="40"/>
      <c r="R66" s="40"/>
    </row>
    <row r="67" spans="1:18">
      <c r="A67" s="12"/>
      <c r="B67" s="43" t="s">
        <v>346</v>
      </c>
      <c r="C67" s="43"/>
      <c r="D67" s="43"/>
      <c r="E67" s="43"/>
      <c r="F67" s="43"/>
      <c r="G67" s="43"/>
      <c r="H67" s="43"/>
      <c r="I67" s="43"/>
      <c r="J67" s="43"/>
      <c r="K67" s="43"/>
      <c r="L67" s="43"/>
      <c r="M67" s="43"/>
      <c r="N67" s="43"/>
      <c r="O67" s="43"/>
      <c r="P67" s="43"/>
      <c r="Q67" s="43"/>
      <c r="R67" s="43"/>
    </row>
    <row r="68" spans="1:18">
      <c r="A68" s="12"/>
      <c r="B68" s="40"/>
      <c r="C68" s="40"/>
      <c r="D68" s="40"/>
      <c r="E68" s="40"/>
      <c r="F68" s="40"/>
      <c r="G68" s="40"/>
      <c r="H68" s="40"/>
      <c r="I68" s="40"/>
      <c r="J68" s="40"/>
      <c r="K68" s="40"/>
      <c r="L68" s="40"/>
      <c r="M68" s="40"/>
      <c r="N68" s="40"/>
      <c r="O68" s="40"/>
      <c r="P68" s="40"/>
      <c r="Q68" s="40"/>
      <c r="R68" s="40"/>
    </row>
    <row r="69" spans="1:18">
      <c r="A69" s="12"/>
      <c r="B69" s="29" t="s">
        <v>511</v>
      </c>
      <c r="C69" s="29"/>
      <c r="D69" s="29"/>
      <c r="E69" s="29"/>
      <c r="F69" s="29"/>
      <c r="G69" s="29"/>
      <c r="H69" s="29"/>
      <c r="I69" s="29"/>
      <c r="J69" s="29"/>
      <c r="K69" s="29"/>
      <c r="L69" s="29"/>
      <c r="M69" s="29"/>
      <c r="N69" s="29"/>
      <c r="O69" s="29"/>
      <c r="P69" s="29"/>
      <c r="Q69" s="29"/>
      <c r="R69" s="29"/>
    </row>
    <row r="70" spans="1:18">
      <c r="A70" s="12"/>
      <c r="B70" s="22"/>
      <c r="C70" s="22"/>
      <c r="D70" s="22"/>
      <c r="E70" s="22"/>
      <c r="F70" s="22"/>
      <c r="G70" s="22"/>
      <c r="H70" s="22"/>
      <c r="I70" s="22"/>
    </row>
    <row r="71" spans="1:18">
      <c r="A71" s="12"/>
      <c r="B71" s="14"/>
      <c r="C71" s="14"/>
      <c r="D71" s="14"/>
      <c r="E71" s="14"/>
      <c r="F71" s="14"/>
      <c r="G71" s="14"/>
      <c r="H71" s="14"/>
      <c r="I71" s="14"/>
    </row>
    <row r="72" spans="1:18" ht="15.75" thickBot="1">
      <c r="A72" s="12"/>
      <c r="B72" s="15"/>
      <c r="C72" s="24" t="s">
        <v>336</v>
      </c>
      <c r="D72" s="24"/>
      <c r="E72" s="24"/>
      <c r="F72" s="24"/>
      <c r="G72" s="24"/>
      <c r="H72" s="24"/>
      <c r="I72" s="24"/>
    </row>
    <row r="73" spans="1:18" ht="15.75" thickBot="1">
      <c r="A73" s="12"/>
      <c r="B73" s="15"/>
      <c r="C73" s="25">
        <v>2014</v>
      </c>
      <c r="D73" s="25"/>
      <c r="E73" s="25"/>
      <c r="F73" s="15"/>
      <c r="G73" s="25">
        <v>2013</v>
      </c>
      <c r="H73" s="25"/>
      <c r="I73" s="25"/>
    </row>
    <row r="74" spans="1:18">
      <c r="A74" s="12"/>
      <c r="B74" s="18" t="s">
        <v>348</v>
      </c>
      <c r="C74" s="27"/>
      <c r="D74" s="27"/>
      <c r="E74" s="27"/>
      <c r="F74" s="19"/>
      <c r="G74" s="27"/>
      <c r="H74" s="27"/>
      <c r="I74" s="27"/>
    </row>
    <row r="75" spans="1:18">
      <c r="A75" s="12"/>
      <c r="B75" s="28" t="s">
        <v>434</v>
      </c>
      <c r="C75" s="29" t="s">
        <v>217</v>
      </c>
      <c r="D75" s="30">
        <v>7302497</v>
      </c>
      <c r="E75" s="31"/>
      <c r="F75" s="31"/>
      <c r="G75" s="29" t="s">
        <v>217</v>
      </c>
      <c r="H75" s="30">
        <v>6320856</v>
      </c>
      <c r="I75" s="31"/>
    </row>
    <row r="76" spans="1:18">
      <c r="A76" s="12"/>
      <c r="B76" s="28"/>
      <c r="C76" s="29"/>
      <c r="D76" s="30"/>
      <c r="E76" s="31"/>
      <c r="F76" s="31"/>
      <c r="G76" s="29"/>
      <c r="H76" s="30"/>
      <c r="I76" s="31"/>
    </row>
    <row r="77" spans="1:18">
      <c r="A77" s="12"/>
      <c r="B77" s="32" t="s">
        <v>512</v>
      </c>
      <c r="C77" s="33">
        <v>10932958</v>
      </c>
      <c r="D77" s="33"/>
      <c r="E77" s="26"/>
      <c r="F77" s="26"/>
      <c r="G77" s="33">
        <v>11133041</v>
      </c>
      <c r="H77" s="33"/>
      <c r="I77" s="26"/>
    </row>
    <row r="78" spans="1:18" ht="15.75" thickBot="1">
      <c r="A78" s="12"/>
      <c r="B78" s="32"/>
      <c r="C78" s="52"/>
      <c r="D78" s="52"/>
      <c r="E78" s="53"/>
      <c r="F78" s="26"/>
      <c r="G78" s="52"/>
      <c r="H78" s="52"/>
      <c r="I78" s="53"/>
    </row>
    <row r="79" spans="1:18">
      <c r="A79" s="12"/>
      <c r="B79" s="29" t="s">
        <v>513</v>
      </c>
      <c r="C79" s="56">
        <v>18235455</v>
      </c>
      <c r="D79" s="56"/>
      <c r="E79" s="58"/>
      <c r="F79" s="31"/>
      <c r="G79" s="56">
        <v>17453897</v>
      </c>
      <c r="H79" s="56"/>
      <c r="I79" s="58"/>
    </row>
    <row r="80" spans="1:18">
      <c r="A80" s="12"/>
      <c r="B80" s="29"/>
      <c r="C80" s="30"/>
      <c r="D80" s="30"/>
      <c r="E80" s="31"/>
      <c r="F80" s="31"/>
      <c r="G80" s="30"/>
      <c r="H80" s="30"/>
      <c r="I80" s="31"/>
    </row>
    <row r="81" spans="1:18">
      <c r="A81" s="12"/>
      <c r="B81" s="18" t="s">
        <v>349</v>
      </c>
      <c r="C81" s="26"/>
      <c r="D81" s="26"/>
      <c r="E81" s="26"/>
      <c r="F81" s="19"/>
      <c r="G81" s="26"/>
      <c r="H81" s="26"/>
      <c r="I81" s="26"/>
    </row>
    <row r="82" spans="1:18">
      <c r="A82" s="12"/>
      <c r="B82" s="28" t="s">
        <v>434</v>
      </c>
      <c r="C82" s="30">
        <v>695066</v>
      </c>
      <c r="D82" s="30"/>
      <c r="E82" s="31"/>
      <c r="F82" s="31"/>
      <c r="G82" s="30">
        <v>628000</v>
      </c>
      <c r="H82" s="30"/>
      <c r="I82" s="31"/>
    </row>
    <row r="83" spans="1:18">
      <c r="A83" s="12"/>
      <c r="B83" s="28"/>
      <c r="C83" s="30"/>
      <c r="D83" s="30"/>
      <c r="E83" s="31"/>
      <c r="F83" s="31"/>
      <c r="G83" s="30"/>
      <c r="H83" s="30"/>
      <c r="I83" s="31"/>
    </row>
    <row r="84" spans="1:18">
      <c r="A84" s="12"/>
      <c r="B84" s="32" t="s">
        <v>512</v>
      </c>
      <c r="C84" s="33">
        <v>46021687</v>
      </c>
      <c r="D84" s="33"/>
      <c r="E84" s="26"/>
      <c r="F84" s="26"/>
      <c r="G84" s="33">
        <v>27278350</v>
      </c>
      <c r="H84" s="33"/>
      <c r="I84" s="26"/>
    </row>
    <row r="85" spans="1:18" ht="15.75" thickBot="1">
      <c r="A85" s="12"/>
      <c r="B85" s="32"/>
      <c r="C85" s="52"/>
      <c r="D85" s="52"/>
      <c r="E85" s="53"/>
      <c r="F85" s="26"/>
      <c r="G85" s="52"/>
      <c r="H85" s="52"/>
      <c r="I85" s="53"/>
    </row>
    <row r="86" spans="1:18">
      <c r="A86" s="12"/>
      <c r="B86" s="29" t="s">
        <v>514</v>
      </c>
      <c r="C86" s="56">
        <v>46716753</v>
      </c>
      <c r="D86" s="56"/>
      <c r="E86" s="58"/>
      <c r="F86" s="31"/>
      <c r="G86" s="56">
        <v>27906350</v>
      </c>
      <c r="H86" s="56"/>
      <c r="I86" s="58"/>
    </row>
    <row r="87" spans="1:18" ht="15.75" thickBot="1">
      <c r="A87" s="12"/>
      <c r="B87" s="29"/>
      <c r="C87" s="48"/>
      <c r="D87" s="48"/>
      <c r="E87" s="49"/>
      <c r="F87" s="31"/>
      <c r="G87" s="48"/>
      <c r="H87" s="48"/>
      <c r="I87" s="49"/>
    </row>
    <row r="88" spans="1:18">
      <c r="A88" s="12"/>
      <c r="B88" s="50" t="s">
        <v>500</v>
      </c>
      <c r="C88" s="64" t="s">
        <v>217</v>
      </c>
      <c r="D88" s="51">
        <v>64952208</v>
      </c>
      <c r="E88" s="27"/>
      <c r="F88" s="26"/>
      <c r="G88" s="64" t="s">
        <v>217</v>
      </c>
      <c r="H88" s="51">
        <v>45360247</v>
      </c>
      <c r="I88" s="27"/>
    </row>
    <row r="89" spans="1:18" ht="15.75" thickBot="1">
      <c r="A89" s="12"/>
      <c r="B89" s="50"/>
      <c r="C89" s="70"/>
      <c r="D89" s="71"/>
      <c r="E89" s="72"/>
      <c r="F89" s="26"/>
      <c r="G89" s="70"/>
      <c r="H89" s="71"/>
      <c r="I89" s="72"/>
    </row>
    <row r="90" spans="1:18" ht="15.75" thickTop="1">
      <c r="A90" s="12"/>
      <c r="B90" s="40"/>
      <c r="C90" s="40"/>
      <c r="D90" s="40"/>
      <c r="E90" s="40"/>
      <c r="F90" s="40"/>
      <c r="G90" s="40"/>
      <c r="H90" s="40"/>
      <c r="I90" s="40"/>
      <c r="J90" s="40"/>
      <c r="K90" s="40"/>
      <c r="L90" s="40"/>
      <c r="M90" s="40"/>
      <c r="N90" s="40"/>
      <c r="O90" s="40"/>
      <c r="P90" s="40"/>
      <c r="Q90" s="40"/>
      <c r="R90" s="40"/>
    </row>
    <row r="91" spans="1:18">
      <c r="A91" s="12"/>
      <c r="B91" s="44" t="s">
        <v>438</v>
      </c>
      <c r="C91" s="44"/>
      <c r="D91" s="44"/>
      <c r="E91" s="44"/>
      <c r="F91" s="44"/>
      <c r="G91" s="44"/>
      <c r="H91" s="44"/>
      <c r="I91" s="44"/>
      <c r="J91" s="44"/>
      <c r="K91" s="44"/>
      <c r="L91" s="44"/>
      <c r="M91" s="44"/>
      <c r="N91" s="44"/>
      <c r="O91" s="44"/>
      <c r="P91" s="44"/>
      <c r="Q91" s="44"/>
      <c r="R91" s="44"/>
    </row>
    <row r="92" spans="1:18">
      <c r="A92" s="12"/>
      <c r="B92" s="40"/>
      <c r="C92" s="40"/>
      <c r="D92" s="40"/>
      <c r="E92" s="40"/>
      <c r="F92" s="40"/>
      <c r="G92" s="40"/>
      <c r="H92" s="40"/>
      <c r="I92" s="40"/>
      <c r="J92" s="40"/>
      <c r="K92" s="40"/>
      <c r="L92" s="40"/>
      <c r="M92" s="40"/>
      <c r="N92" s="40"/>
      <c r="O92" s="40"/>
      <c r="P92" s="40"/>
      <c r="Q92" s="40"/>
      <c r="R92" s="40"/>
    </row>
    <row r="93" spans="1:18" ht="25.5" customHeight="1">
      <c r="A93" s="12"/>
      <c r="B93" s="29" t="s">
        <v>515</v>
      </c>
      <c r="C93" s="29"/>
      <c r="D93" s="29"/>
      <c r="E93" s="29"/>
      <c r="F93" s="29"/>
      <c r="G93" s="29"/>
      <c r="H93" s="29"/>
      <c r="I93" s="29"/>
      <c r="J93" s="29"/>
      <c r="K93" s="29"/>
      <c r="L93" s="29"/>
      <c r="M93" s="29"/>
      <c r="N93" s="29"/>
      <c r="O93" s="29"/>
      <c r="P93" s="29"/>
      <c r="Q93" s="29"/>
      <c r="R93" s="29"/>
    </row>
    <row r="94" spans="1:18">
      <c r="A94" s="12"/>
      <c r="B94" s="22"/>
      <c r="C94" s="22"/>
      <c r="D94" s="22"/>
      <c r="E94" s="22"/>
      <c r="F94" s="22"/>
      <c r="G94" s="22"/>
      <c r="H94" s="22"/>
      <c r="I94" s="22"/>
      <c r="J94" s="22"/>
      <c r="K94" s="22"/>
      <c r="L94" s="22"/>
      <c r="M94" s="22"/>
      <c r="N94" s="22"/>
    </row>
    <row r="95" spans="1:18">
      <c r="A95" s="12"/>
      <c r="B95" s="14"/>
      <c r="C95" s="14"/>
      <c r="D95" s="14"/>
      <c r="E95" s="14"/>
      <c r="F95" s="14"/>
      <c r="G95" s="14"/>
      <c r="H95" s="14"/>
      <c r="I95" s="14"/>
      <c r="J95" s="14"/>
      <c r="K95" s="14"/>
      <c r="L95" s="14"/>
      <c r="M95" s="14"/>
      <c r="N95" s="14"/>
    </row>
    <row r="96" spans="1:18" ht="15.75" thickBot="1">
      <c r="A96" s="12"/>
      <c r="B96" s="15"/>
      <c r="C96" s="15"/>
      <c r="D96" s="24" t="s">
        <v>516</v>
      </c>
      <c r="E96" s="24"/>
      <c r="F96" s="24"/>
      <c r="G96" s="24"/>
      <c r="H96" s="24"/>
      <c r="I96" s="24"/>
      <c r="J96" s="24"/>
      <c r="K96" s="24"/>
      <c r="L96" s="24"/>
      <c r="M96" s="24"/>
      <c r="N96" s="24"/>
    </row>
    <row r="97" spans="1:18" ht="15.75" thickBot="1">
      <c r="A97" s="12"/>
      <c r="B97" s="15"/>
      <c r="C97" s="15"/>
      <c r="D97" s="25">
        <v>2014</v>
      </c>
      <c r="E97" s="25"/>
      <c r="F97" s="25"/>
      <c r="G97" s="15"/>
      <c r="H97" s="25">
        <v>2013</v>
      </c>
      <c r="I97" s="25"/>
      <c r="J97" s="25"/>
      <c r="K97" s="15"/>
      <c r="L97" s="25">
        <v>2012</v>
      </c>
      <c r="M97" s="25"/>
      <c r="N97" s="25"/>
    </row>
    <row r="98" spans="1:18">
      <c r="A98" s="12"/>
      <c r="B98" s="50" t="s">
        <v>517</v>
      </c>
      <c r="C98" s="26"/>
      <c r="D98" s="64" t="s">
        <v>217</v>
      </c>
      <c r="E98" s="51">
        <v>30464</v>
      </c>
      <c r="F98" s="27"/>
      <c r="G98" s="26"/>
      <c r="H98" s="64" t="s">
        <v>217</v>
      </c>
      <c r="I98" s="51">
        <v>21460</v>
      </c>
      <c r="J98" s="27"/>
      <c r="K98" s="26"/>
      <c r="L98" s="64" t="s">
        <v>217</v>
      </c>
      <c r="M98" s="51">
        <v>375635</v>
      </c>
      <c r="N98" s="27"/>
    </row>
    <row r="99" spans="1:18">
      <c r="A99" s="12"/>
      <c r="B99" s="50"/>
      <c r="C99" s="26"/>
      <c r="D99" s="65"/>
      <c r="E99" s="66"/>
      <c r="F99" s="67"/>
      <c r="G99" s="26"/>
      <c r="H99" s="65"/>
      <c r="I99" s="66"/>
      <c r="J99" s="67"/>
      <c r="K99" s="26"/>
      <c r="L99" s="65"/>
      <c r="M99" s="66"/>
      <c r="N99" s="67"/>
    </row>
    <row r="100" spans="1:18" ht="15.75" thickBot="1">
      <c r="A100" s="12"/>
      <c r="B100" s="15" t="s">
        <v>518</v>
      </c>
      <c r="C100" s="15"/>
      <c r="D100" s="69" t="s">
        <v>519</v>
      </c>
      <c r="E100" s="69"/>
      <c r="F100" s="98" t="s">
        <v>367</v>
      </c>
      <c r="G100" s="15"/>
      <c r="H100" s="69" t="s">
        <v>520</v>
      </c>
      <c r="I100" s="69"/>
      <c r="J100" s="98" t="s">
        <v>367</v>
      </c>
      <c r="K100" s="15"/>
      <c r="L100" s="69" t="s">
        <v>521</v>
      </c>
      <c r="M100" s="69"/>
      <c r="N100" s="98" t="s">
        <v>367</v>
      </c>
    </row>
    <row r="101" spans="1:18">
      <c r="A101" s="12"/>
      <c r="B101" s="50" t="s">
        <v>86</v>
      </c>
      <c r="C101" s="26"/>
      <c r="D101" s="64" t="s">
        <v>217</v>
      </c>
      <c r="E101" s="51">
        <v>6380</v>
      </c>
      <c r="F101" s="27"/>
      <c r="G101" s="26"/>
      <c r="H101" s="64" t="s">
        <v>217</v>
      </c>
      <c r="I101" s="51">
        <v>5823</v>
      </c>
      <c r="J101" s="27"/>
      <c r="K101" s="26"/>
      <c r="L101" s="64" t="s">
        <v>217</v>
      </c>
      <c r="M101" s="51">
        <v>28091</v>
      </c>
      <c r="N101" s="27"/>
    </row>
    <row r="102" spans="1:18" ht="15.75" thickBot="1">
      <c r="A102" s="12"/>
      <c r="B102" s="50"/>
      <c r="C102" s="26"/>
      <c r="D102" s="70"/>
      <c r="E102" s="71"/>
      <c r="F102" s="72"/>
      <c r="G102" s="26"/>
      <c r="H102" s="70"/>
      <c r="I102" s="71"/>
      <c r="J102" s="72"/>
      <c r="K102" s="26"/>
      <c r="L102" s="70"/>
      <c r="M102" s="71"/>
      <c r="N102" s="72"/>
    </row>
    <row r="103" spans="1:18" ht="15.75" thickTop="1">
      <c r="A103" s="12"/>
      <c r="B103" s="100"/>
      <c r="C103" s="100"/>
      <c r="D103" s="100"/>
      <c r="E103" s="100"/>
      <c r="F103" s="100"/>
      <c r="G103" s="100"/>
      <c r="H103" s="100"/>
      <c r="I103" s="100"/>
      <c r="J103" s="100"/>
      <c r="K103" s="100"/>
      <c r="L103" s="100"/>
      <c r="M103" s="100"/>
      <c r="N103" s="100"/>
      <c r="O103" s="100"/>
      <c r="P103" s="100"/>
      <c r="Q103" s="100"/>
      <c r="R103" s="100"/>
    </row>
    <row r="104" spans="1:18">
      <c r="A104" s="12"/>
      <c r="B104" s="14"/>
      <c r="C104" s="14"/>
    </row>
    <row r="105" spans="1:18" ht="27">
      <c r="A105" s="12"/>
      <c r="B105" s="60">
        <v>1</v>
      </c>
      <c r="C105" s="61" t="s">
        <v>522</v>
      </c>
    </row>
    <row r="106" spans="1:18">
      <c r="A106" s="12"/>
      <c r="B106" s="40"/>
      <c r="C106" s="40"/>
      <c r="D106" s="40"/>
      <c r="E106" s="40"/>
      <c r="F106" s="40"/>
      <c r="G106" s="40"/>
      <c r="H106" s="40"/>
      <c r="I106" s="40"/>
      <c r="J106" s="40"/>
      <c r="K106" s="40"/>
      <c r="L106" s="40"/>
      <c r="M106" s="40"/>
      <c r="N106" s="40"/>
      <c r="O106" s="40"/>
      <c r="P106" s="40"/>
      <c r="Q106" s="40"/>
      <c r="R106" s="40"/>
    </row>
    <row r="107" spans="1:18">
      <c r="A107" s="12"/>
      <c r="B107" s="31" t="s">
        <v>523</v>
      </c>
      <c r="C107" s="31"/>
      <c r="D107" s="31"/>
      <c r="E107" s="31"/>
      <c r="F107" s="31"/>
      <c r="G107" s="31"/>
      <c r="H107" s="31"/>
      <c r="I107" s="31"/>
      <c r="J107" s="31"/>
      <c r="K107" s="31"/>
      <c r="L107" s="31"/>
      <c r="M107" s="31"/>
      <c r="N107" s="31"/>
      <c r="O107" s="31"/>
      <c r="P107" s="31"/>
      <c r="Q107" s="31"/>
      <c r="R107" s="31"/>
    </row>
  </sheetData>
  <mergeCells count="376">
    <mergeCell ref="B103:R103"/>
    <mergeCell ref="B106:R106"/>
    <mergeCell ref="B107:R107"/>
    <mergeCell ref="B65:R65"/>
    <mergeCell ref="B66:R66"/>
    <mergeCell ref="B67:R67"/>
    <mergeCell ref="B68:R68"/>
    <mergeCell ref="B69:R69"/>
    <mergeCell ref="B90:R90"/>
    <mergeCell ref="B8:R8"/>
    <mergeCell ref="B9:R9"/>
    <mergeCell ref="B10:R10"/>
    <mergeCell ref="B41:R41"/>
    <mergeCell ref="B42:R42"/>
    <mergeCell ref="B64:R64"/>
    <mergeCell ref="N101:N102"/>
    <mergeCell ref="A1:A2"/>
    <mergeCell ref="B1:R1"/>
    <mergeCell ref="B2:R2"/>
    <mergeCell ref="B3:R3"/>
    <mergeCell ref="A4:A107"/>
    <mergeCell ref="B4:R4"/>
    <mergeCell ref="B5:R5"/>
    <mergeCell ref="B6:R6"/>
    <mergeCell ref="B7:R7"/>
    <mergeCell ref="H101:H102"/>
    <mergeCell ref="I101:I102"/>
    <mergeCell ref="J101:J102"/>
    <mergeCell ref="K101:K102"/>
    <mergeCell ref="L101:L102"/>
    <mergeCell ref="M101:M102"/>
    <mergeCell ref="N98:N99"/>
    <mergeCell ref="D100:E100"/>
    <mergeCell ref="H100:I100"/>
    <mergeCell ref="L100:M100"/>
    <mergeCell ref="B101:B102"/>
    <mergeCell ref="C101:C102"/>
    <mergeCell ref="D101:D102"/>
    <mergeCell ref="E101:E102"/>
    <mergeCell ref="F101:F102"/>
    <mergeCell ref="G101:G102"/>
    <mergeCell ref="H98:H99"/>
    <mergeCell ref="I98:I99"/>
    <mergeCell ref="J98:J99"/>
    <mergeCell ref="K98:K99"/>
    <mergeCell ref="L98:L99"/>
    <mergeCell ref="M98:M99"/>
    <mergeCell ref="B98:B99"/>
    <mergeCell ref="C98:C99"/>
    <mergeCell ref="D98:D99"/>
    <mergeCell ref="E98:E99"/>
    <mergeCell ref="F98:F99"/>
    <mergeCell ref="G98:G99"/>
    <mergeCell ref="H88:H89"/>
    <mergeCell ref="I88:I89"/>
    <mergeCell ref="B94:N94"/>
    <mergeCell ref="D96:N96"/>
    <mergeCell ref="D97:F97"/>
    <mergeCell ref="H97:J97"/>
    <mergeCell ref="L97:N97"/>
    <mergeCell ref="B91:R91"/>
    <mergeCell ref="B92:R92"/>
    <mergeCell ref="B93:R9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0:I70"/>
    <mergeCell ref="C72:I72"/>
    <mergeCell ref="C73:E73"/>
    <mergeCell ref="G73:I73"/>
    <mergeCell ref="C74:E74"/>
    <mergeCell ref="G74:I74"/>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M39:M40"/>
    <mergeCell ref="N39:N40"/>
    <mergeCell ref="B43:R43"/>
    <mergeCell ref="B45:B46"/>
    <mergeCell ref="C45:C46"/>
    <mergeCell ref="D45:J45"/>
    <mergeCell ref="D46:J46"/>
    <mergeCell ref="K45:K46"/>
    <mergeCell ref="L45:R45"/>
    <mergeCell ref="L46:R46"/>
    <mergeCell ref="G39:G40"/>
    <mergeCell ref="H39:H40"/>
    <mergeCell ref="I39:I40"/>
    <mergeCell ref="J39:J40"/>
    <mergeCell ref="K39:K40"/>
    <mergeCell ref="L39:L40"/>
    <mergeCell ref="I37:I38"/>
    <mergeCell ref="J37:K38"/>
    <mergeCell ref="L37:L38"/>
    <mergeCell ref="M37:M38"/>
    <mergeCell ref="N37:N38"/>
    <mergeCell ref="B39:B40"/>
    <mergeCell ref="C39:C40"/>
    <mergeCell ref="D39:D40"/>
    <mergeCell ref="E39:E40"/>
    <mergeCell ref="F39:F40"/>
    <mergeCell ref="B37:B38"/>
    <mergeCell ref="C37:C38"/>
    <mergeCell ref="D37:E38"/>
    <mergeCell ref="F37:F38"/>
    <mergeCell ref="G37:G38"/>
    <mergeCell ref="H37:H38"/>
    <mergeCell ref="I34:I35"/>
    <mergeCell ref="J34:K35"/>
    <mergeCell ref="L34:L35"/>
    <mergeCell ref="M34:M35"/>
    <mergeCell ref="N34:N35"/>
    <mergeCell ref="D36:E36"/>
    <mergeCell ref="J36:K36"/>
    <mergeCell ref="B34:B35"/>
    <mergeCell ref="C34:C35"/>
    <mergeCell ref="D34:E35"/>
    <mergeCell ref="F34:F35"/>
    <mergeCell ref="G34:G35"/>
    <mergeCell ref="H34:H35"/>
    <mergeCell ref="H32:H33"/>
    <mergeCell ref="I32:I33"/>
    <mergeCell ref="J32:K33"/>
    <mergeCell ref="L32:L33"/>
    <mergeCell ref="M32:M33"/>
    <mergeCell ref="N32:N33"/>
    <mergeCell ref="I30:I31"/>
    <mergeCell ref="J30:K31"/>
    <mergeCell ref="L30:L31"/>
    <mergeCell ref="M30:M31"/>
    <mergeCell ref="N30:N31"/>
    <mergeCell ref="B32:B33"/>
    <mergeCell ref="C32:C33"/>
    <mergeCell ref="D32:E33"/>
    <mergeCell ref="F32:F33"/>
    <mergeCell ref="G32:G33"/>
    <mergeCell ref="B30:B31"/>
    <mergeCell ref="C30:C31"/>
    <mergeCell ref="D30:E31"/>
    <mergeCell ref="F30:F31"/>
    <mergeCell ref="G30:G31"/>
    <mergeCell ref="H30:H31"/>
    <mergeCell ref="H28:H29"/>
    <mergeCell ref="I28:I29"/>
    <mergeCell ref="J28:K29"/>
    <mergeCell ref="L28:L29"/>
    <mergeCell ref="M28:M29"/>
    <mergeCell ref="N28:N29"/>
    <mergeCell ref="I26:I27"/>
    <mergeCell ref="J26:K27"/>
    <mergeCell ref="L26:L27"/>
    <mergeCell ref="M26:M27"/>
    <mergeCell ref="N26:N27"/>
    <mergeCell ref="B28:B29"/>
    <mergeCell ref="C28:C29"/>
    <mergeCell ref="D28:E29"/>
    <mergeCell ref="F28:F29"/>
    <mergeCell ref="G28:G29"/>
    <mergeCell ref="J24:K25"/>
    <mergeCell ref="L24:L25"/>
    <mergeCell ref="M24:M25"/>
    <mergeCell ref="N24:N25"/>
    <mergeCell ref="B26:B27"/>
    <mergeCell ref="C26:C27"/>
    <mergeCell ref="D26:E27"/>
    <mergeCell ref="F26:F27"/>
    <mergeCell ref="G26:G27"/>
    <mergeCell ref="H26:H27"/>
    <mergeCell ref="L22:L23"/>
    <mergeCell ref="M22:M23"/>
    <mergeCell ref="N22:N23"/>
    <mergeCell ref="B24:B25"/>
    <mergeCell ref="C24:C25"/>
    <mergeCell ref="D24:E25"/>
    <mergeCell ref="F24:F25"/>
    <mergeCell ref="G24:G25"/>
    <mergeCell ref="H24:H25"/>
    <mergeCell ref="I24:I25"/>
    <mergeCell ref="M20:M21"/>
    <mergeCell ref="N20:N21"/>
    <mergeCell ref="B22:B23"/>
    <mergeCell ref="C22:C23"/>
    <mergeCell ref="D22:E23"/>
    <mergeCell ref="F22:F23"/>
    <mergeCell ref="G22:G23"/>
    <mergeCell ref="H22:H23"/>
    <mergeCell ref="I22:I23"/>
    <mergeCell ref="J22:K23"/>
    <mergeCell ref="N18:N19"/>
    <mergeCell ref="B20:B21"/>
    <mergeCell ref="C20:C21"/>
    <mergeCell ref="D20:E21"/>
    <mergeCell ref="F20:F21"/>
    <mergeCell ref="G20:G21"/>
    <mergeCell ref="H20:H21"/>
    <mergeCell ref="I20:I21"/>
    <mergeCell ref="J20:K21"/>
    <mergeCell ref="L20:L21"/>
    <mergeCell ref="H18:H19"/>
    <mergeCell ref="I18:I19"/>
    <mergeCell ref="J18:J19"/>
    <mergeCell ref="K18:K19"/>
    <mergeCell ref="L18:L19"/>
    <mergeCell ref="M18:M19"/>
    <mergeCell ref="B18:B19"/>
    <mergeCell ref="C18:C19"/>
    <mergeCell ref="D18:D19"/>
    <mergeCell ref="E18:E19"/>
    <mergeCell ref="F18:F19"/>
    <mergeCell ref="G18:G19"/>
    <mergeCell ref="B11:N11"/>
    <mergeCell ref="D13:H13"/>
    <mergeCell ref="J13:N13"/>
    <mergeCell ref="B14:B17"/>
    <mergeCell ref="C14:C17"/>
    <mergeCell ref="D14:F17"/>
    <mergeCell ref="G14:G17"/>
    <mergeCell ref="I14:I17"/>
    <mergeCell ref="J14:L17"/>
    <mergeCell ref="M14: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6.5703125" customWidth="1"/>
    <col min="4" max="4" width="17.140625" customWidth="1"/>
    <col min="5" max="5" width="2.85546875" customWidth="1"/>
    <col min="6" max="6" width="17.140625" customWidth="1"/>
    <col min="7" max="7" width="3.7109375" customWidth="1"/>
    <col min="8" max="8" width="17.140625" customWidth="1"/>
    <col min="9" max="9" width="2.85546875"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ht="30">
      <c r="A3" s="3" t="s">
        <v>524</v>
      </c>
      <c r="B3" s="40"/>
      <c r="C3" s="40"/>
      <c r="D3" s="40"/>
      <c r="E3" s="40"/>
      <c r="F3" s="40"/>
      <c r="G3" s="40"/>
      <c r="H3" s="40"/>
      <c r="I3" s="40"/>
    </row>
    <row r="4" spans="1:9">
      <c r="A4" s="12" t="s">
        <v>525</v>
      </c>
      <c r="B4" s="41" t="s">
        <v>526</v>
      </c>
      <c r="C4" s="41"/>
      <c r="D4" s="41"/>
      <c r="E4" s="41"/>
      <c r="F4" s="41"/>
      <c r="G4" s="41"/>
      <c r="H4" s="41"/>
      <c r="I4" s="41"/>
    </row>
    <row r="5" spans="1:9">
      <c r="A5" s="12"/>
      <c r="B5" s="40"/>
      <c r="C5" s="40"/>
      <c r="D5" s="40"/>
      <c r="E5" s="40"/>
      <c r="F5" s="40"/>
      <c r="G5" s="40"/>
      <c r="H5" s="40"/>
      <c r="I5" s="40"/>
    </row>
    <row r="6" spans="1:9" ht="63.75" customHeight="1">
      <c r="A6" s="12"/>
      <c r="B6" s="29" t="s">
        <v>527</v>
      </c>
      <c r="C6" s="29"/>
      <c r="D6" s="29"/>
      <c r="E6" s="29"/>
      <c r="F6" s="29"/>
      <c r="G6" s="29"/>
      <c r="H6" s="29"/>
      <c r="I6" s="29"/>
    </row>
    <row r="7" spans="1:9">
      <c r="A7" s="12"/>
      <c r="B7" s="40"/>
      <c r="C7" s="40"/>
      <c r="D7" s="40"/>
      <c r="E7" s="40"/>
      <c r="F7" s="40"/>
      <c r="G7" s="40"/>
      <c r="H7" s="40"/>
      <c r="I7" s="40"/>
    </row>
    <row r="8" spans="1:9">
      <c r="A8" s="12"/>
      <c r="B8" s="29" t="s">
        <v>528</v>
      </c>
      <c r="C8" s="29"/>
      <c r="D8" s="29"/>
      <c r="E8" s="29"/>
      <c r="F8" s="29"/>
      <c r="G8" s="29"/>
      <c r="H8" s="29"/>
      <c r="I8" s="29"/>
    </row>
    <row r="9" spans="1:9">
      <c r="A9" s="12"/>
      <c r="B9" s="22"/>
      <c r="C9" s="22"/>
      <c r="D9" s="22"/>
      <c r="E9" s="22"/>
      <c r="F9" s="22"/>
      <c r="G9" s="22"/>
      <c r="H9" s="22"/>
      <c r="I9" s="22"/>
    </row>
    <row r="10" spans="1:9">
      <c r="A10" s="12"/>
      <c r="B10" s="14"/>
      <c r="C10" s="14"/>
      <c r="D10" s="14"/>
      <c r="E10" s="14"/>
      <c r="F10" s="14"/>
      <c r="G10" s="14"/>
      <c r="H10" s="14"/>
      <c r="I10" s="14"/>
    </row>
    <row r="11" spans="1:9" ht="15.75" thickBot="1">
      <c r="A11" s="12"/>
      <c r="B11" s="15"/>
      <c r="C11" s="24" t="s">
        <v>336</v>
      </c>
      <c r="D11" s="24"/>
      <c r="E11" s="24"/>
      <c r="F11" s="24"/>
      <c r="G11" s="24"/>
      <c r="H11" s="24"/>
      <c r="I11" s="24"/>
    </row>
    <row r="12" spans="1:9" ht="15.75" thickBot="1">
      <c r="A12" s="12"/>
      <c r="B12" s="15"/>
      <c r="C12" s="25">
        <v>2014</v>
      </c>
      <c r="D12" s="25"/>
      <c r="E12" s="25"/>
      <c r="F12" s="15"/>
      <c r="G12" s="25">
        <v>2013</v>
      </c>
      <c r="H12" s="25"/>
      <c r="I12" s="25"/>
    </row>
    <row r="13" spans="1:9">
      <c r="A13" s="12"/>
      <c r="B13" s="50" t="s">
        <v>529</v>
      </c>
      <c r="C13" s="64" t="s">
        <v>217</v>
      </c>
      <c r="D13" s="51">
        <v>5024393</v>
      </c>
      <c r="E13" s="27"/>
      <c r="F13" s="26"/>
      <c r="G13" s="64" t="s">
        <v>217</v>
      </c>
      <c r="H13" s="51">
        <v>4823351</v>
      </c>
      <c r="I13" s="27"/>
    </row>
    <row r="14" spans="1:9">
      <c r="A14" s="12"/>
      <c r="B14" s="50"/>
      <c r="C14" s="65"/>
      <c r="D14" s="66"/>
      <c r="E14" s="67"/>
      <c r="F14" s="26"/>
      <c r="G14" s="65"/>
      <c r="H14" s="66"/>
      <c r="I14" s="67"/>
    </row>
    <row r="15" spans="1:9">
      <c r="A15" s="12"/>
      <c r="B15" s="29" t="s">
        <v>530</v>
      </c>
      <c r="C15" s="30">
        <v>1462014</v>
      </c>
      <c r="D15" s="30"/>
      <c r="E15" s="31"/>
      <c r="F15" s="31"/>
      <c r="G15" s="30">
        <v>1668190</v>
      </c>
      <c r="H15" s="30"/>
      <c r="I15" s="31"/>
    </row>
    <row r="16" spans="1:9" ht="15.75" thickBot="1">
      <c r="A16" s="12"/>
      <c r="B16" s="29"/>
      <c r="C16" s="48"/>
      <c r="D16" s="48"/>
      <c r="E16" s="49"/>
      <c r="F16" s="31"/>
      <c r="G16" s="48"/>
      <c r="H16" s="48"/>
      <c r="I16" s="49"/>
    </row>
    <row r="17" spans="1:9">
      <c r="A17" s="12"/>
      <c r="B17" s="50" t="s">
        <v>531</v>
      </c>
      <c r="C17" s="51">
        <v>6486407</v>
      </c>
      <c r="D17" s="51"/>
      <c r="E17" s="27"/>
      <c r="F17" s="26"/>
      <c r="G17" s="51">
        <v>6491541</v>
      </c>
      <c r="H17" s="51"/>
      <c r="I17" s="27"/>
    </row>
    <row r="18" spans="1:9">
      <c r="A18" s="12"/>
      <c r="B18" s="50"/>
      <c r="C18" s="33"/>
      <c r="D18" s="33"/>
      <c r="E18" s="26"/>
      <c r="F18" s="26"/>
      <c r="G18" s="33"/>
      <c r="H18" s="33"/>
      <c r="I18" s="26"/>
    </row>
    <row r="19" spans="1:9">
      <c r="A19" s="12"/>
      <c r="B19" s="29" t="s">
        <v>501</v>
      </c>
      <c r="C19" s="30">
        <v>82206</v>
      </c>
      <c r="D19" s="30"/>
      <c r="E19" s="31"/>
      <c r="F19" s="31"/>
      <c r="G19" s="30">
        <v>80911</v>
      </c>
      <c r="H19" s="30"/>
      <c r="I19" s="31"/>
    </row>
    <row r="20" spans="1:9">
      <c r="A20" s="12"/>
      <c r="B20" s="29"/>
      <c r="C20" s="30"/>
      <c r="D20" s="30"/>
      <c r="E20" s="31"/>
      <c r="F20" s="31"/>
      <c r="G20" s="30"/>
      <c r="H20" s="30"/>
      <c r="I20" s="31"/>
    </row>
    <row r="21" spans="1:9">
      <c r="A21" s="12"/>
      <c r="B21" s="18" t="s">
        <v>502</v>
      </c>
      <c r="C21" s="79" t="s">
        <v>532</v>
      </c>
      <c r="D21" s="79"/>
      <c r="E21" s="18" t="s">
        <v>367</v>
      </c>
      <c r="F21" s="19"/>
      <c r="G21" s="79" t="s">
        <v>533</v>
      </c>
      <c r="H21" s="79"/>
      <c r="I21" s="18" t="s">
        <v>367</v>
      </c>
    </row>
    <row r="22" spans="1:9">
      <c r="A22" s="12"/>
      <c r="B22" s="29" t="s">
        <v>534</v>
      </c>
      <c r="C22" s="30">
        <v>10947</v>
      </c>
      <c r="D22" s="30"/>
      <c r="E22" s="31"/>
      <c r="F22" s="31"/>
      <c r="G22" s="30">
        <v>8493</v>
      </c>
      <c r="H22" s="30"/>
      <c r="I22" s="31"/>
    </row>
    <row r="23" spans="1:9" ht="15.75" thickBot="1">
      <c r="A23" s="12"/>
      <c r="B23" s="29"/>
      <c r="C23" s="48"/>
      <c r="D23" s="48"/>
      <c r="E23" s="49"/>
      <c r="F23" s="31"/>
      <c r="G23" s="48"/>
      <c r="H23" s="48"/>
      <c r="I23" s="49"/>
    </row>
    <row r="24" spans="1:9">
      <c r="A24" s="12"/>
      <c r="B24" s="50" t="s">
        <v>535</v>
      </c>
      <c r="C24" s="64" t="s">
        <v>217</v>
      </c>
      <c r="D24" s="51">
        <v>6567369</v>
      </c>
      <c r="E24" s="27"/>
      <c r="F24" s="26"/>
      <c r="G24" s="64" t="s">
        <v>217</v>
      </c>
      <c r="H24" s="51">
        <v>6565293</v>
      </c>
      <c r="I24" s="27"/>
    </row>
    <row r="25" spans="1:9" ht="15.75" thickBot="1">
      <c r="A25" s="12"/>
      <c r="B25" s="50"/>
      <c r="C25" s="70"/>
      <c r="D25" s="71"/>
      <c r="E25" s="72"/>
      <c r="F25" s="26"/>
      <c r="G25" s="70"/>
      <c r="H25" s="71"/>
      <c r="I25" s="72"/>
    </row>
    <row r="26" spans="1:9" ht="15.75" thickTop="1">
      <c r="A26" s="12"/>
      <c r="B26" s="100"/>
      <c r="C26" s="100"/>
      <c r="D26" s="100"/>
      <c r="E26" s="100"/>
      <c r="F26" s="100"/>
      <c r="G26" s="100"/>
      <c r="H26" s="100"/>
      <c r="I26" s="100"/>
    </row>
    <row r="27" spans="1:9">
      <c r="A27" s="12"/>
      <c r="B27" s="14"/>
      <c r="C27" s="14"/>
    </row>
    <row r="28" spans="1:9">
      <c r="A28" s="12"/>
      <c r="B28" s="60">
        <v>1</v>
      </c>
      <c r="C28" s="61" t="s">
        <v>536</v>
      </c>
    </row>
    <row r="29" spans="1:9">
      <c r="A29" s="12"/>
      <c r="B29" s="40"/>
      <c r="C29" s="40"/>
      <c r="D29" s="40"/>
      <c r="E29" s="40"/>
      <c r="F29" s="40"/>
      <c r="G29" s="40"/>
      <c r="H29" s="40"/>
      <c r="I29" s="40"/>
    </row>
    <row r="30" spans="1:9">
      <c r="A30" s="12"/>
      <c r="B30" s="31" t="s">
        <v>537</v>
      </c>
      <c r="C30" s="31"/>
      <c r="D30" s="31"/>
      <c r="E30" s="31"/>
      <c r="F30" s="31"/>
      <c r="G30" s="31"/>
      <c r="H30" s="31"/>
      <c r="I30" s="31"/>
    </row>
    <row r="31" spans="1:9">
      <c r="A31" s="12"/>
      <c r="B31" s="22"/>
      <c r="C31" s="22"/>
      <c r="D31" s="22"/>
      <c r="E31" s="22"/>
      <c r="F31" s="22"/>
      <c r="G31" s="22"/>
      <c r="H31" s="22"/>
      <c r="I31" s="22"/>
    </row>
    <row r="32" spans="1:9">
      <c r="A32" s="12"/>
      <c r="B32" s="14"/>
      <c r="C32" s="14"/>
      <c r="D32" s="14"/>
      <c r="E32" s="14"/>
      <c r="F32" s="14"/>
      <c r="G32" s="14"/>
      <c r="H32" s="14"/>
      <c r="I32" s="14"/>
    </row>
    <row r="33" spans="1:9" ht="15.75" thickBot="1">
      <c r="A33" s="12"/>
      <c r="B33" s="15"/>
      <c r="C33" s="24" t="s">
        <v>336</v>
      </c>
      <c r="D33" s="24"/>
      <c r="E33" s="24"/>
      <c r="F33" s="24"/>
      <c r="G33" s="24"/>
      <c r="H33" s="24"/>
      <c r="I33" s="24"/>
    </row>
    <row r="34" spans="1:9" ht="15.75" thickBot="1">
      <c r="A34" s="12"/>
      <c r="B34" s="15"/>
      <c r="C34" s="25">
        <v>2014</v>
      </c>
      <c r="D34" s="25"/>
      <c r="E34" s="25"/>
      <c r="F34" s="15"/>
      <c r="G34" s="25">
        <v>2013</v>
      </c>
      <c r="H34" s="25"/>
      <c r="I34" s="25"/>
    </row>
    <row r="35" spans="1:9">
      <c r="A35" s="12"/>
      <c r="B35" s="50" t="s">
        <v>538</v>
      </c>
      <c r="C35" s="64" t="s">
        <v>217</v>
      </c>
      <c r="D35" s="51">
        <v>5916651</v>
      </c>
      <c r="E35" s="27"/>
      <c r="F35" s="26"/>
      <c r="G35" s="64" t="s">
        <v>217</v>
      </c>
      <c r="H35" s="51">
        <v>5944999</v>
      </c>
      <c r="I35" s="27"/>
    </row>
    <row r="36" spans="1:9">
      <c r="A36" s="12"/>
      <c r="B36" s="50"/>
      <c r="C36" s="65"/>
      <c r="D36" s="66"/>
      <c r="E36" s="67"/>
      <c r="F36" s="26"/>
      <c r="G36" s="65"/>
      <c r="H36" s="66"/>
      <c r="I36" s="67"/>
    </row>
    <row r="37" spans="1:9">
      <c r="A37" s="12"/>
      <c r="B37" s="29" t="s">
        <v>539</v>
      </c>
      <c r="C37" s="30">
        <v>569756</v>
      </c>
      <c r="D37" s="30"/>
      <c r="E37" s="31"/>
      <c r="F37" s="31"/>
      <c r="G37" s="30">
        <v>546542</v>
      </c>
      <c r="H37" s="30"/>
      <c r="I37" s="31"/>
    </row>
    <row r="38" spans="1:9" ht="15.75" thickBot="1">
      <c r="A38" s="12"/>
      <c r="B38" s="29"/>
      <c r="C38" s="48"/>
      <c r="D38" s="48"/>
      <c r="E38" s="49"/>
      <c r="F38" s="31"/>
      <c r="G38" s="48"/>
      <c r="H38" s="48"/>
      <c r="I38" s="49"/>
    </row>
    <row r="39" spans="1:9">
      <c r="A39" s="12"/>
      <c r="B39" s="50" t="s">
        <v>531</v>
      </c>
      <c r="C39" s="64" t="s">
        <v>217</v>
      </c>
      <c r="D39" s="51">
        <v>6486407</v>
      </c>
      <c r="E39" s="27"/>
      <c r="F39" s="26"/>
      <c r="G39" s="64" t="s">
        <v>217</v>
      </c>
      <c r="H39" s="51">
        <v>6491541</v>
      </c>
      <c r="I39" s="27"/>
    </row>
    <row r="40" spans="1:9" ht="15.75" thickBot="1">
      <c r="A40" s="12"/>
      <c r="B40" s="50"/>
      <c r="C40" s="70"/>
      <c r="D40" s="71"/>
      <c r="E40" s="72"/>
      <c r="F40" s="26"/>
      <c r="G40" s="70"/>
      <c r="H40" s="71"/>
      <c r="I40" s="72"/>
    </row>
    <row r="41" spans="1:9" ht="15.75" thickTop="1">
      <c r="A41" s="12"/>
      <c r="B41" s="40"/>
      <c r="C41" s="40"/>
      <c r="D41" s="40"/>
      <c r="E41" s="40"/>
      <c r="F41" s="40"/>
      <c r="G41" s="40"/>
      <c r="H41" s="40"/>
      <c r="I41" s="40"/>
    </row>
    <row r="42" spans="1:9">
      <c r="A42" s="12"/>
      <c r="B42" s="29" t="s">
        <v>540</v>
      </c>
      <c r="C42" s="29"/>
      <c r="D42" s="29"/>
      <c r="E42" s="29"/>
      <c r="F42" s="29"/>
      <c r="G42" s="29"/>
      <c r="H42" s="29"/>
      <c r="I42" s="29"/>
    </row>
  </sheetData>
  <mergeCells count="87">
    <mergeCell ref="B42:I42"/>
    <mergeCell ref="B7:I7"/>
    <mergeCell ref="B8:I8"/>
    <mergeCell ref="B26:I26"/>
    <mergeCell ref="B29:I29"/>
    <mergeCell ref="B30:I30"/>
    <mergeCell ref="B41:I41"/>
    <mergeCell ref="H39:H40"/>
    <mergeCell ref="I39:I40"/>
    <mergeCell ref="A1:A2"/>
    <mergeCell ref="B1:I1"/>
    <mergeCell ref="B2:I2"/>
    <mergeCell ref="B3:I3"/>
    <mergeCell ref="A4:A42"/>
    <mergeCell ref="B4:I4"/>
    <mergeCell ref="B5:I5"/>
    <mergeCell ref="B6:I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3" width="36.5703125" bestFit="1" customWidth="1"/>
    <col min="4" max="4" width="30.7109375" customWidth="1"/>
    <col min="5" max="5" width="18.7109375" customWidth="1"/>
    <col min="6" max="6" width="5.140625" customWidth="1"/>
    <col min="7" max="7" width="6.5703125" customWidth="1"/>
    <col min="8" max="8" width="30.7109375" customWidth="1"/>
    <col min="9" max="9" width="22" customWidth="1"/>
    <col min="10" max="10" width="5.140625" customWidth="1"/>
    <col min="11" max="11" width="6.5703125" customWidth="1"/>
    <col min="12" max="12" width="30.7109375" customWidth="1"/>
    <col min="13" max="13" width="22" customWidth="1"/>
    <col min="14" max="14" width="5.140625" customWidth="1"/>
    <col min="15" max="15" width="6.5703125" customWidth="1"/>
    <col min="16" max="16" width="18.7109375" customWidth="1"/>
    <col min="17" max="17" width="30.7109375" customWidth="1"/>
  </cols>
  <sheetData>
    <row r="1" spans="1:17" ht="15" customHeight="1">
      <c r="A1" s="8" t="s">
        <v>5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2</v>
      </c>
      <c r="B3" s="40"/>
      <c r="C3" s="40"/>
      <c r="D3" s="40"/>
      <c r="E3" s="40"/>
      <c r="F3" s="40"/>
      <c r="G3" s="40"/>
      <c r="H3" s="40"/>
      <c r="I3" s="40"/>
      <c r="J3" s="40"/>
      <c r="K3" s="40"/>
      <c r="L3" s="40"/>
      <c r="M3" s="40"/>
      <c r="N3" s="40"/>
      <c r="O3" s="40"/>
      <c r="P3" s="40"/>
      <c r="Q3" s="40"/>
    </row>
    <row r="4" spans="1:17">
      <c r="A4" s="12" t="s">
        <v>543</v>
      </c>
      <c r="B4" s="113" t="s">
        <v>541</v>
      </c>
      <c r="C4" s="113"/>
      <c r="D4" s="113"/>
      <c r="E4" s="113"/>
      <c r="F4" s="113"/>
      <c r="G4" s="113"/>
      <c r="H4" s="113"/>
      <c r="I4" s="113"/>
      <c r="J4" s="113"/>
      <c r="K4" s="113"/>
      <c r="L4" s="113"/>
      <c r="M4" s="113"/>
      <c r="N4" s="113"/>
      <c r="O4" s="113"/>
      <c r="P4" s="113"/>
      <c r="Q4" s="113"/>
    </row>
    <row r="5" spans="1:17">
      <c r="A5" s="12"/>
      <c r="B5" s="40"/>
      <c r="C5" s="40"/>
      <c r="D5" s="40"/>
      <c r="E5" s="40"/>
      <c r="F5" s="40"/>
      <c r="G5" s="40"/>
      <c r="H5" s="40"/>
      <c r="I5" s="40"/>
      <c r="J5" s="40"/>
      <c r="K5" s="40"/>
      <c r="L5" s="40"/>
      <c r="M5" s="40"/>
      <c r="N5" s="40"/>
      <c r="O5" s="40"/>
      <c r="P5" s="40"/>
      <c r="Q5" s="40"/>
    </row>
    <row r="6" spans="1:17" ht="25.5" customHeight="1">
      <c r="A6" s="12"/>
      <c r="B6" s="31" t="s">
        <v>544</v>
      </c>
      <c r="C6" s="31"/>
      <c r="D6" s="31"/>
      <c r="E6" s="31"/>
      <c r="F6" s="31"/>
      <c r="G6" s="31"/>
      <c r="H6" s="31"/>
      <c r="I6" s="31"/>
      <c r="J6" s="31"/>
      <c r="K6" s="31"/>
      <c r="L6" s="31"/>
      <c r="M6" s="31"/>
      <c r="N6" s="31"/>
      <c r="O6" s="31"/>
      <c r="P6" s="31"/>
      <c r="Q6" s="31"/>
    </row>
    <row r="7" spans="1:17">
      <c r="A7" s="12"/>
      <c r="B7" s="40"/>
      <c r="C7" s="40"/>
      <c r="D7" s="40"/>
      <c r="E7" s="40"/>
      <c r="F7" s="40"/>
      <c r="G7" s="40"/>
      <c r="H7" s="40"/>
      <c r="I7" s="40"/>
      <c r="J7" s="40"/>
      <c r="K7" s="40"/>
      <c r="L7" s="40"/>
      <c r="M7" s="40"/>
      <c r="N7" s="40"/>
      <c r="O7" s="40"/>
      <c r="P7" s="40"/>
      <c r="Q7" s="40"/>
    </row>
    <row r="8" spans="1:17">
      <c r="A8" s="12"/>
      <c r="B8" s="44" t="s">
        <v>545</v>
      </c>
      <c r="C8" s="44"/>
      <c r="D8" s="44"/>
      <c r="E8" s="44"/>
      <c r="F8" s="44"/>
      <c r="G8" s="44"/>
      <c r="H8" s="44"/>
      <c r="I8" s="44"/>
      <c r="J8" s="44"/>
      <c r="K8" s="44"/>
      <c r="L8" s="44"/>
      <c r="M8" s="44"/>
      <c r="N8" s="44"/>
      <c r="O8" s="44"/>
      <c r="P8" s="44"/>
      <c r="Q8" s="44"/>
    </row>
    <row r="9" spans="1:17">
      <c r="A9" s="12"/>
      <c r="B9" s="40"/>
      <c r="C9" s="40"/>
      <c r="D9" s="40"/>
      <c r="E9" s="40"/>
      <c r="F9" s="40"/>
      <c r="G9" s="40"/>
      <c r="H9" s="40"/>
      <c r="I9" s="40"/>
      <c r="J9" s="40"/>
      <c r="K9" s="40"/>
      <c r="L9" s="40"/>
      <c r="M9" s="40"/>
      <c r="N9" s="40"/>
      <c r="O9" s="40"/>
      <c r="P9" s="40"/>
      <c r="Q9" s="40"/>
    </row>
    <row r="10" spans="1:17" ht="25.5" customHeight="1">
      <c r="A10" s="12"/>
      <c r="B10" s="31" t="s">
        <v>546</v>
      </c>
      <c r="C10" s="31"/>
      <c r="D10" s="31"/>
      <c r="E10" s="31"/>
      <c r="F10" s="31"/>
      <c r="G10" s="31"/>
      <c r="H10" s="31"/>
      <c r="I10" s="31"/>
      <c r="J10" s="31"/>
      <c r="K10" s="31"/>
      <c r="L10" s="31"/>
      <c r="M10" s="31"/>
      <c r="N10" s="31"/>
      <c r="O10" s="31"/>
      <c r="P10" s="31"/>
      <c r="Q10" s="31"/>
    </row>
    <row r="11" spans="1:17">
      <c r="A11" s="12"/>
      <c r="B11" s="40"/>
      <c r="C11" s="40"/>
      <c r="D11" s="40"/>
      <c r="E11" s="40"/>
      <c r="F11" s="40"/>
      <c r="G11" s="40"/>
      <c r="H11" s="40"/>
      <c r="I11" s="40"/>
      <c r="J11" s="40"/>
      <c r="K11" s="40"/>
      <c r="L11" s="40"/>
      <c r="M11" s="40"/>
      <c r="N11" s="40"/>
      <c r="O11" s="40"/>
      <c r="P11" s="40"/>
      <c r="Q11" s="40"/>
    </row>
    <row r="12" spans="1:17" ht="51" customHeight="1">
      <c r="A12" s="12"/>
      <c r="B12" s="31" t="s">
        <v>547</v>
      </c>
      <c r="C12" s="31"/>
      <c r="D12" s="31"/>
      <c r="E12" s="31"/>
      <c r="F12" s="31"/>
      <c r="G12" s="31"/>
      <c r="H12" s="31"/>
      <c r="I12" s="31"/>
      <c r="J12" s="31"/>
      <c r="K12" s="31"/>
      <c r="L12" s="31"/>
      <c r="M12" s="31"/>
      <c r="N12" s="31"/>
      <c r="O12" s="31"/>
      <c r="P12" s="31"/>
      <c r="Q12" s="31"/>
    </row>
    <row r="13" spans="1:17">
      <c r="A13" s="12"/>
      <c r="B13" s="40"/>
      <c r="C13" s="40"/>
      <c r="D13" s="40"/>
      <c r="E13" s="40"/>
      <c r="F13" s="40"/>
      <c r="G13" s="40"/>
      <c r="H13" s="40"/>
      <c r="I13" s="40"/>
      <c r="J13" s="40"/>
      <c r="K13" s="40"/>
      <c r="L13" s="40"/>
      <c r="M13" s="40"/>
      <c r="N13" s="40"/>
      <c r="O13" s="40"/>
      <c r="P13" s="40"/>
      <c r="Q13" s="40"/>
    </row>
    <row r="14" spans="1:17">
      <c r="A14" s="12"/>
      <c r="B14" s="31" t="s">
        <v>548</v>
      </c>
      <c r="C14" s="31"/>
      <c r="D14" s="31"/>
      <c r="E14" s="31"/>
      <c r="F14" s="31"/>
      <c r="G14" s="31"/>
      <c r="H14" s="31"/>
      <c r="I14" s="31"/>
      <c r="J14" s="31"/>
      <c r="K14" s="31"/>
      <c r="L14" s="31"/>
      <c r="M14" s="31"/>
      <c r="N14" s="31"/>
      <c r="O14" s="31"/>
      <c r="P14" s="31"/>
      <c r="Q14" s="31"/>
    </row>
    <row r="15" spans="1:17">
      <c r="A15" s="12"/>
      <c r="B15" s="40"/>
      <c r="C15" s="40"/>
      <c r="D15" s="40"/>
      <c r="E15" s="40"/>
      <c r="F15" s="40"/>
      <c r="G15" s="40"/>
      <c r="H15" s="40"/>
      <c r="I15" s="40"/>
      <c r="J15" s="40"/>
      <c r="K15" s="40"/>
      <c r="L15" s="40"/>
      <c r="M15" s="40"/>
      <c r="N15" s="40"/>
      <c r="O15" s="40"/>
      <c r="P15" s="40"/>
      <c r="Q15" s="40"/>
    </row>
    <row r="16" spans="1:17" ht="38.25" customHeight="1">
      <c r="A16" s="12"/>
      <c r="B16" s="31" t="s">
        <v>549</v>
      </c>
      <c r="C16" s="31"/>
      <c r="D16" s="31"/>
      <c r="E16" s="31"/>
      <c r="F16" s="31"/>
      <c r="G16" s="31"/>
      <c r="H16" s="31"/>
      <c r="I16" s="31"/>
      <c r="J16" s="31"/>
      <c r="K16" s="31"/>
      <c r="L16" s="31"/>
      <c r="M16" s="31"/>
      <c r="N16" s="31"/>
      <c r="O16" s="31"/>
      <c r="P16" s="31"/>
      <c r="Q16" s="31"/>
    </row>
    <row r="17" spans="1:17" ht="38.25" customHeight="1">
      <c r="A17" s="12"/>
      <c r="B17" s="29" t="s">
        <v>550</v>
      </c>
      <c r="C17" s="29"/>
      <c r="D17" s="29"/>
      <c r="E17" s="29"/>
      <c r="F17" s="29"/>
      <c r="G17" s="29"/>
      <c r="H17" s="29"/>
      <c r="I17" s="29"/>
      <c r="J17" s="29"/>
      <c r="K17" s="29"/>
      <c r="L17" s="29"/>
      <c r="M17" s="29"/>
      <c r="N17" s="29"/>
      <c r="O17" s="29"/>
      <c r="P17" s="29"/>
      <c r="Q17" s="29"/>
    </row>
    <row r="18" spans="1:17">
      <c r="A18" s="12"/>
      <c r="B18" s="40"/>
      <c r="C18" s="40"/>
      <c r="D18" s="40"/>
      <c r="E18" s="40"/>
      <c r="F18" s="40"/>
      <c r="G18" s="40"/>
      <c r="H18" s="40"/>
      <c r="I18" s="40"/>
      <c r="J18" s="40"/>
      <c r="K18" s="40"/>
      <c r="L18" s="40"/>
      <c r="M18" s="40"/>
      <c r="N18" s="40"/>
      <c r="O18" s="40"/>
      <c r="P18" s="40"/>
      <c r="Q18" s="40"/>
    </row>
    <row r="19" spans="1:17" ht="25.5" customHeight="1">
      <c r="A19" s="12"/>
      <c r="B19" s="31" t="s">
        <v>551</v>
      </c>
      <c r="C19" s="31"/>
      <c r="D19" s="31"/>
      <c r="E19" s="31"/>
      <c r="F19" s="31"/>
      <c r="G19" s="31"/>
      <c r="H19" s="31"/>
      <c r="I19" s="31"/>
      <c r="J19" s="31"/>
      <c r="K19" s="31"/>
      <c r="L19" s="31"/>
      <c r="M19" s="31"/>
      <c r="N19" s="31"/>
      <c r="O19" s="31"/>
      <c r="P19" s="31"/>
      <c r="Q19" s="31"/>
    </row>
    <row r="20" spans="1:17">
      <c r="A20" s="12"/>
      <c r="B20" s="40"/>
      <c r="C20" s="40"/>
      <c r="D20" s="40"/>
      <c r="E20" s="40"/>
      <c r="F20" s="40"/>
      <c r="G20" s="40"/>
      <c r="H20" s="40"/>
      <c r="I20" s="40"/>
      <c r="J20" s="40"/>
      <c r="K20" s="40"/>
      <c r="L20" s="40"/>
      <c r="M20" s="40"/>
      <c r="N20" s="40"/>
      <c r="O20" s="40"/>
      <c r="P20" s="40"/>
      <c r="Q20" s="40"/>
    </row>
    <row r="21" spans="1:17">
      <c r="A21" s="12"/>
      <c r="B21" s="31" t="s">
        <v>552</v>
      </c>
      <c r="C21" s="31"/>
      <c r="D21" s="31"/>
      <c r="E21" s="31"/>
      <c r="F21" s="31"/>
      <c r="G21" s="31"/>
      <c r="H21" s="31"/>
      <c r="I21" s="31"/>
      <c r="J21" s="31"/>
      <c r="K21" s="31"/>
      <c r="L21" s="31"/>
      <c r="M21" s="31"/>
      <c r="N21" s="31"/>
      <c r="O21" s="31"/>
      <c r="P21" s="31"/>
      <c r="Q21" s="31"/>
    </row>
    <row r="22" spans="1:17">
      <c r="A22" s="12"/>
      <c r="B22" s="40"/>
      <c r="C22" s="40"/>
      <c r="D22" s="40"/>
      <c r="E22" s="40"/>
      <c r="F22" s="40"/>
      <c r="G22" s="40"/>
      <c r="H22" s="40"/>
      <c r="I22" s="40"/>
      <c r="J22" s="40"/>
      <c r="K22" s="40"/>
      <c r="L22" s="40"/>
      <c r="M22" s="40"/>
      <c r="N22" s="40"/>
      <c r="O22" s="40"/>
      <c r="P22" s="40"/>
      <c r="Q22" s="40"/>
    </row>
    <row r="23" spans="1:17" ht="25.5" customHeight="1">
      <c r="A23" s="12"/>
      <c r="B23" s="31" t="s">
        <v>553</v>
      </c>
      <c r="C23" s="31"/>
      <c r="D23" s="31"/>
      <c r="E23" s="31"/>
      <c r="F23" s="31"/>
      <c r="G23" s="31"/>
      <c r="H23" s="31"/>
      <c r="I23" s="31"/>
      <c r="J23" s="31"/>
      <c r="K23" s="31"/>
      <c r="L23" s="31"/>
      <c r="M23" s="31"/>
      <c r="N23" s="31"/>
      <c r="O23" s="31"/>
      <c r="P23" s="31"/>
      <c r="Q23" s="31"/>
    </row>
    <row r="24" spans="1:17">
      <c r="A24" s="12"/>
      <c r="B24" s="40"/>
      <c r="C24" s="40"/>
      <c r="D24" s="40"/>
      <c r="E24" s="40"/>
      <c r="F24" s="40"/>
      <c r="G24" s="40"/>
      <c r="H24" s="40"/>
      <c r="I24" s="40"/>
      <c r="J24" s="40"/>
      <c r="K24" s="40"/>
      <c r="L24" s="40"/>
      <c r="M24" s="40"/>
      <c r="N24" s="40"/>
      <c r="O24" s="40"/>
      <c r="P24" s="40"/>
      <c r="Q24" s="40"/>
    </row>
    <row r="25" spans="1:17">
      <c r="A25" s="12"/>
      <c r="B25" s="44" t="s">
        <v>554</v>
      </c>
      <c r="C25" s="44"/>
      <c r="D25" s="44"/>
      <c r="E25" s="44"/>
      <c r="F25" s="44"/>
      <c r="G25" s="44"/>
      <c r="H25" s="44"/>
      <c r="I25" s="44"/>
      <c r="J25" s="44"/>
      <c r="K25" s="44"/>
      <c r="L25" s="44"/>
      <c r="M25" s="44"/>
      <c r="N25" s="44"/>
      <c r="O25" s="44"/>
      <c r="P25" s="44"/>
      <c r="Q25" s="44"/>
    </row>
    <row r="26" spans="1:17">
      <c r="A26" s="12"/>
      <c r="B26" s="40"/>
      <c r="C26" s="40"/>
      <c r="D26" s="40"/>
      <c r="E26" s="40"/>
      <c r="F26" s="40"/>
      <c r="G26" s="40"/>
      <c r="H26" s="40"/>
      <c r="I26" s="40"/>
      <c r="J26" s="40"/>
      <c r="K26" s="40"/>
      <c r="L26" s="40"/>
      <c r="M26" s="40"/>
      <c r="N26" s="40"/>
      <c r="O26" s="40"/>
      <c r="P26" s="40"/>
      <c r="Q26" s="40"/>
    </row>
    <row r="27" spans="1:17" ht="51" customHeight="1">
      <c r="A27" s="12"/>
      <c r="B27" s="31" t="s">
        <v>555</v>
      </c>
      <c r="C27" s="31"/>
      <c r="D27" s="31"/>
      <c r="E27" s="31"/>
      <c r="F27" s="31"/>
      <c r="G27" s="31"/>
      <c r="H27" s="31"/>
      <c r="I27" s="31"/>
      <c r="J27" s="31"/>
      <c r="K27" s="31"/>
      <c r="L27" s="31"/>
      <c r="M27" s="31"/>
      <c r="N27" s="31"/>
      <c r="O27" s="31"/>
      <c r="P27" s="31"/>
      <c r="Q27" s="31"/>
    </row>
    <row r="28" spans="1:17">
      <c r="A28" s="12"/>
      <c r="B28" s="40"/>
      <c r="C28" s="40"/>
      <c r="D28" s="40"/>
      <c r="E28" s="40"/>
      <c r="F28" s="40"/>
      <c r="G28" s="40"/>
      <c r="H28" s="40"/>
      <c r="I28" s="40"/>
      <c r="J28" s="40"/>
      <c r="K28" s="40"/>
      <c r="L28" s="40"/>
      <c r="M28" s="40"/>
      <c r="N28" s="40"/>
      <c r="O28" s="40"/>
      <c r="P28" s="40"/>
      <c r="Q28" s="40"/>
    </row>
    <row r="29" spans="1:17">
      <c r="A29" s="12"/>
      <c r="B29" s="44" t="s">
        <v>556</v>
      </c>
      <c r="C29" s="44"/>
      <c r="D29" s="44"/>
      <c r="E29" s="44"/>
      <c r="F29" s="44"/>
      <c r="G29" s="44"/>
      <c r="H29" s="44"/>
      <c r="I29" s="44"/>
      <c r="J29" s="44"/>
      <c r="K29" s="44"/>
      <c r="L29" s="44"/>
      <c r="M29" s="44"/>
      <c r="N29" s="44"/>
      <c r="O29" s="44"/>
      <c r="P29" s="44"/>
      <c r="Q29" s="44"/>
    </row>
    <row r="30" spans="1:17">
      <c r="A30" s="12"/>
      <c r="B30" s="40"/>
      <c r="C30" s="40"/>
      <c r="D30" s="40"/>
      <c r="E30" s="40"/>
      <c r="F30" s="40"/>
      <c r="G30" s="40"/>
      <c r="H30" s="40"/>
      <c r="I30" s="40"/>
      <c r="J30" s="40"/>
      <c r="K30" s="40"/>
      <c r="L30" s="40"/>
      <c r="M30" s="40"/>
      <c r="N30" s="40"/>
      <c r="O30" s="40"/>
      <c r="P30" s="40"/>
      <c r="Q30" s="40"/>
    </row>
    <row r="31" spans="1:17">
      <c r="A31" s="12"/>
      <c r="B31" s="29" t="s">
        <v>557</v>
      </c>
      <c r="C31" s="29"/>
      <c r="D31" s="29"/>
      <c r="E31" s="29"/>
      <c r="F31" s="29"/>
      <c r="G31" s="29"/>
      <c r="H31" s="29"/>
      <c r="I31" s="29"/>
      <c r="J31" s="29"/>
      <c r="K31" s="29"/>
      <c r="L31" s="29"/>
      <c r="M31" s="29"/>
      <c r="N31" s="29"/>
      <c r="O31" s="29"/>
      <c r="P31" s="29"/>
      <c r="Q31" s="29"/>
    </row>
    <row r="32" spans="1:17">
      <c r="A32" s="12"/>
      <c r="B32" s="31"/>
      <c r="C32" s="31"/>
      <c r="D32" s="31"/>
      <c r="E32" s="31"/>
      <c r="F32" s="31"/>
      <c r="G32" s="31"/>
      <c r="H32" s="31"/>
      <c r="I32" s="31"/>
      <c r="J32" s="31"/>
      <c r="K32" s="31"/>
      <c r="L32" s="31"/>
      <c r="M32" s="31"/>
      <c r="N32" s="31"/>
      <c r="O32" s="31"/>
      <c r="P32" s="31"/>
      <c r="Q32" s="31"/>
    </row>
    <row r="33" spans="1:17">
      <c r="A33" s="12"/>
      <c r="B33" s="14"/>
      <c r="C33" s="14"/>
    </row>
    <row r="34" spans="1:17">
      <c r="A34" s="12"/>
      <c r="B34" s="35" t="s">
        <v>242</v>
      </c>
      <c r="C34" s="101" t="s">
        <v>558</v>
      </c>
    </row>
    <row r="35" spans="1:17">
      <c r="A35" s="12"/>
      <c r="B35" s="31"/>
      <c r="C35" s="31"/>
      <c r="D35" s="31"/>
      <c r="E35" s="31"/>
      <c r="F35" s="31"/>
      <c r="G35" s="31"/>
      <c r="H35" s="31"/>
      <c r="I35" s="31"/>
      <c r="J35" s="31"/>
      <c r="K35" s="31"/>
      <c r="L35" s="31"/>
      <c r="M35" s="31"/>
      <c r="N35" s="31"/>
      <c r="O35" s="31"/>
      <c r="P35" s="31"/>
      <c r="Q35" s="31"/>
    </row>
    <row r="36" spans="1:17">
      <c r="A36" s="12"/>
      <c r="B36" s="14"/>
      <c r="C36" s="14"/>
    </row>
    <row r="37" spans="1:17" ht="76.5">
      <c r="A37" s="12"/>
      <c r="B37" s="35" t="s">
        <v>242</v>
      </c>
      <c r="C37" s="101" t="s">
        <v>559</v>
      </c>
    </row>
    <row r="38" spans="1:17">
      <c r="A38" s="12"/>
      <c r="B38" s="31"/>
      <c r="C38" s="31"/>
      <c r="D38" s="31"/>
      <c r="E38" s="31"/>
      <c r="F38" s="31"/>
      <c r="G38" s="31"/>
      <c r="H38" s="31"/>
      <c r="I38" s="31"/>
      <c r="J38" s="31"/>
      <c r="K38" s="31"/>
      <c r="L38" s="31"/>
      <c r="M38" s="31"/>
      <c r="N38" s="31"/>
      <c r="O38" s="31"/>
      <c r="P38" s="31"/>
      <c r="Q38" s="31"/>
    </row>
    <row r="39" spans="1:17">
      <c r="A39" s="12"/>
      <c r="B39" s="14"/>
      <c r="C39" s="14"/>
    </row>
    <row r="40" spans="1:17" ht="306">
      <c r="A40" s="12"/>
      <c r="B40" s="35" t="s">
        <v>242</v>
      </c>
      <c r="C40" s="101" t="s">
        <v>560</v>
      </c>
    </row>
    <row r="41" spans="1:17">
      <c r="A41" s="12"/>
      <c r="B41" s="31"/>
      <c r="C41" s="31"/>
      <c r="D41" s="31"/>
      <c r="E41" s="31"/>
      <c r="F41" s="31"/>
      <c r="G41" s="31"/>
      <c r="H41" s="31"/>
      <c r="I41" s="31"/>
      <c r="J41" s="31"/>
      <c r="K41" s="31"/>
      <c r="L41" s="31"/>
      <c r="M41" s="31"/>
      <c r="N41" s="31"/>
      <c r="O41" s="31"/>
      <c r="P41" s="31"/>
      <c r="Q41" s="31"/>
    </row>
    <row r="42" spans="1:17">
      <c r="A42" s="12"/>
      <c r="B42" s="14"/>
      <c r="C42" s="14"/>
    </row>
    <row r="43" spans="1:17" ht="114.75">
      <c r="A43" s="12"/>
      <c r="B43" s="39" t="s">
        <v>242</v>
      </c>
      <c r="C43" s="101" t="s">
        <v>561</v>
      </c>
    </row>
    <row r="44" spans="1:17">
      <c r="A44" s="12"/>
      <c r="B44" s="40"/>
      <c r="C44" s="40"/>
      <c r="D44" s="40"/>
      <c r="E44" s="40"/>
      <c r="F44" s="40"/>
      <c r="G44" s="40"/>
      <c r="H44" s="40"/>
      <c r="I44" s="40"/>
      <c r="J44" s="40"/>
      <c r="K44" s="40"/>
      <c r="L44" s="40"/>
      <c r="M44" s="40"/>
      <c r="N44" s="40"/>
      <c r="O44" s="40"/>
      <c r="P44" s="40"/>
      <c r="Q44" s="40"/>
    </row>
    <row r="45" spans="1:17" ht="25.5" customHeight="1">
      <c r="A45" s="12"/>
      <c r="B45" s="31" t="s">
        <v>562</v>
      </c>
      <c r="C45" s="31"/>
      <c r="D45" s="31"/>
      <c r="E45" s="31"/>
      <c r="F45" s="31"/>
      <c r="G45" s="31"/>
      <c r="H45" s="31"/>
      <c r="I45" s="31"/>
      <c r="J45" s="31"/>
      <c r="K45" s="31"/>
      <c r="L45" s="31"/>
      <c r="M45" s="31"/>
      <c r="N45" s="31"/>
      <c r="O45" s="31"/>
      <c r="P45" s="31"/>
      <c r="Q45" s="31"/>
    </row>
    <row r="46" spans="1:17">
      <c r="A46" s="12"/>
      <c r="B46" s="40"/>
      <c r="C46" s="40"/>
      <c r="D46" s="40"/>
      <c r="E46" s="40"/>
      <c r="F46" s="40"/>
      <c r="G46" s="40"/>
      <c r="H46" s="40"/>
      <c r="I46" s="40"/>
      <c r="J46" s="40"/>
      <c r="K46" s="40"/>
      <c r="L46" s="40"/>
      <c r="M46" s="40"/>
      <c r="N46" s="40"/>
      <c r="O46" s="40"/>
      <c r="P46" s="40"/>
      <c r="Q46" s="40"/>
    </row>
    <row r="47" spans="1:17" ht="38.25" customHeight="1">
      <c r="A47" s="12"/>
      <c r="B47" s="44" t="s">
        <v>563</v>
      </c>
      <c r="C47" s="44"/>
      <c r="D47" s="44"/>
      <c r="E47" s="44"/>
      <c r="F47" s="44"/>
      <c r="G47" s="44"/>
      <c r="H47" s="44"/>
      <c r="I47" s="44"/>
      <c r="J47" s="44"/>
      <c r="K47" s="44"/>
      <c r="L47" s="44"/>
      <c r="M47" s="44"/>
      <c r="N47" s="44"/>
      <c r="O47" s="44"/>
      <c r="P47" s="44"/>
      <c r="Q47" s="44"/>
    </row>
    <row r="48" spans="1:17">
      <c r="A48" s="12"/>
      <c r="B48" s="40"/>
      <c r="C48" s="40"/>
      <c r="D48" s="40"/>
      <c r="E48" s="40"/>
      <c r="F48" s="40"/>
      <c r="G48" s="40"/>
      <c r="H48" s="40"/>
      <c r="I48" s="40"/>
      <c r="J48" s="40"/>
      <c r="K48" s="40"/>
      <c r="L48" s="40"/>
      <c r="M48" s="40"/>
      <c r="N48" s="40"/>
      <c r="O48" s="40"/>
      <c r="P48" s="40"/>
      <c r="Q48" s="40"/>
    </row>
    <row r="49" spans="1:17" ht="51" customHeight="1">
      <c r="A49" s="12"/>
      <c r="B49" s="44" t="s">
        <v>564</v>
      </c>
      <c r="C49" s="44"/>
      <c r="D49" s="44"/>
      <c r="E49" s="44"/>
      <c r="F49" s="44"/>
      <c r="G49" s="44"/>
      <c r="H49" s="44"/>
      <c r="I49" s="44"/>
      <c r="J49" s="44"/>
      <c r="K49" s="44"/>
      <c r="L49" s="44"/>
      <c r="M49" s="44"/>
      <c r="N49" s="44"/>
      <c r="O49" s="44"/>
      <c r="P49" s="44"/>
      <c r="Q49" s="44"/>
    </row>
    <row r="50" spans="1:17">
      <c r="A50" s="12"/>
      <c r="B50" s="40"/>
      <c r="C50" s="40"/>
      <c r="D50" s="40"/>
      <c r="E50" s="40"/>
      <c r="F50" s="40"/>
      <c r="G50" s="40"/>
      <c r="H50" s="40"/>
      <c r="I50" s="40"/>
      <c r="J50" s="40"/>
      <c r="K50" s="40"/>
      <c r="L50" s="40"/>
      <c r="M50" s="40"/>
      <c r="N50" s="40"/>
      <c r="O50" s="40"/>
      <c r="P50" s="40"/>
      <c r="Q50" s="40"/>
    </row>
    <row r="51" spans="1:17" ht="25.5" customHeight="1">
      <c r="A51" s="12"/>
      <c r="B51" s="44" t="s">
        <v>565</v>
      </c>
      <c r="C51" s="44"/>
      <c r="D51" s="44"/>
      <c r="E51" s="44"/>
      <c r="F51" s="44"/>
      <c r="G51" s="44"/>
      <c r="H51" s="44"/>
      <c r="I51" s="44"/>
      <c r="J51" s="44"/>
      <c r="K51" s="44"/>
      <c r="L51" s="44"/>
      <c r="M51" s="44"/>
      <c r="N51" s="44"/>
      <c r="O51" s="44"/>
      <c r="P51" s="44"/>
      <c r="Q51" s="44"/>
    </row>
    <row r="52" spans="1:17">
      <c r="A52" s="12"/>
      <c r="B52" s="40"/>
      <c r="C52" s="40"/>
      <c r="D52" s="40"/>
      <c r="E52" s="40"/>
      <c r="F52" s="40"/>
      <c r="G52" s="40"/>
      <c r="H52" s="40"/>
      <c r="I52" s="40"/>
      <c r="J52" s="40"/>
      <c r="K52" s="40"/>
      <c r="L52" s="40"/>
      <c r="M52" s="40"/>
      <c r="N52" s="40"/>
      <c r="O52" s="40"/>
      <c r="P52" s="40"/>
      <c r="Q52" s="40"/>
    </row>
    <row r="53" spans="1:17" ht="25.5" customHeight="1">
      <c r="A53" s="12"/>
      <c r="B53" s="43" t="s">
        <v>566</v>
      </c>
      <c r="C53" s="43"/>
      <c r="D53" s="43"/>
      <c r="E53" s="43"/>
      <c r="F53" s="43"/>
      <c r="G53" s="43"/>
      <c r="H53" s="43"/>
      <c r="I53" s="43"/>
      <c r="J53" s="43"/>
      <c r="K53" s="43"/>
      <c r="L53" s="43"/>
      <c r="M53" s="43"/>
      <c r="N53" s="43"/>
      <c r="O53" s="43"/>
      <c r="P53" s="43"/>
      <c r="Q53" s="43"/>
    </row>
    <row r="54" spans="1:17">
      <c r="A54" s="12"/>
      <c r="B54" s="40"/>
      <c r="C54" s="40"/>
      <c r="D54" s="40"/>
      <c r="E54" s="40"/>
      <c r="F54" s="40"/>
      <c r="G54" s="40"/>
      <c r="H54" s="40"/>
      <c r="I54" s="40"/>
      <c r="J54" s="40"/>
      <c r="K54" s="40"/>
      <c r="L54" s="40"/>
      <c r="M54" s="40"/>
      <c r="N54" s="40"/>
      <c r="O54" s="40"/>
      <c r="P54" s="40"/>
      <c r="Q54" s="40"/>
    </row>
    <row r="55" spans="1:17" ht="25.5" customHeight="1">
      <c r="A55" s="12"/>
      <c r="B55" s="29" t="s">
        <v>567</v>
      </c>
      <c r="C55" s="29"/>
      <c r="D55" s="29"/>
      <c r="E55" s="29"/>
      <c r="F55" s="29"/>
      <c r="G55" s="29"/>
      <c r="H55" s="29"/>
      <c r="I55" s="29"/>
      <c r="J55" s="29"/>
      <c r="K55" s="29"/>
      <c r="L55" s="29"/>
      <c r="M55" s="29"/>
      <c r="N55" s="29"/>
      <c r="O55" s="29"/>
      <c r="P55" s="29"/>
      <c r="Q55" s="29"/>
    </row>
    <row r="56" spans="1:17">
      <c r="A56" s="12"/>
      <c r="B56" s="40"/>
      <c r="C56" s="40"/>
      <c r="D56" s="40"/>
      <c r="E56" s="40"/>
      <c r="F56" s="40"/>
      <c r="G56" s="40"/>
      <c r="H56" s="40"/>
      <c r="I56" s="40"/>
      <c r="J56" s="40"/>
      <c r="K56" s="40"/>
      <c r="L56" s="40"/>
      <c r="M56" s="40"/>
      <c r="N56" s="40"/>
      <c r="O56" s="40"/>
      <c r="P56" s="40"/>
      <c r="Q56" s="40"/>
    </row>
    <row r="57" spans="1:17" ht="25.5" customHeight="1">
      <c r="A57" s="12"/>
      <c r="B57" s="43" t="s">
        <v>568</v>
      </c>
      <c r="C57" s="43"/>
      <c r="D57" s="43"/>
      <c r="E57" s="43"/>
      <c r="F57" s="43"/>
      <c r="G57" s="43"/>
      <c r="H57" s="43"/>
      <c r="I57" s="43"/>
      <c r="J57" s="43"/>
      <c r="K57" s="43"/>
      <c r="L57" s="43"/>
      <c r="M57" s="43"/>
      <c r="N57" s="43"/>
      <c r="O57" s="43"/>
      <c r="P57" s="43"/>
      <c r="Q57" s="43"/>
    </row>
    <row r="58" spans="1:17">
      <c r="A58" s="12"/>
      <c r="B58" s="40"/>
      <c r="C58" s="40"/>
      <c r="D58" s="40"/>
      <c r="E58" s="40"/>
      <c r="F58" s="40"/>
      <c r="G58" s="40"/>
      <c r="H58" s="40"/>
      <c r="I58" s="40"/>
      <c r="J58" s="40"/>
      <c r="K58" s="40"/>
      <c r="L58" s="40"/>
      <c r="M58" s="40"/>
      <c r="N58" s="40"/>
      <c r="O58" s="40"/>
      <c r="P58" s="40"/>
      <c r="Q58" s="40"/>
    </row>
    <row r="59" spans="1:17">
      <c r="A59" s="12"/>
      <c r="B59" s="44" t="s">
        <v>569</v>
      </c>
      <c r="C59" s="44"/>
      <c r="D59" s="44"/>
      <c r="E59" s="44"/>
      <c r="F59" s="44"/>
      <c r="G59" s="44"/>
      <c r="H59" s="44"/>
      <c r="I59" s="44"/>
      <c r="J59" s="44"/>
      <c r="K59" s="44"/>
      <c r="L59" s="44"/>
      <c r="M59" s="44"/>
      <c r="N59" s="44"/>
      <c r="O59" s="44"/>
      <c r="P59" s="44"/>
      <c r="Q59" s="44"/>
    </row>
    <row r="60" spans="1:17">
      <c r="A60" s="12"/>
      <c r="B60" s="22"/>
      <c r="C60" s="22"/>
      <c r="D60" s="22"/>
      <c r="E60" s="22"/>
      <c r="F60" s="22"/>
      <c r="G60" s="22"/>
      <c r="H60" s="22"/>
      <c r="I60" s="22"/>
      <c r="J60" s="22"/>
      <c r="K60" s="22"/>
      <c r="L60" s="22"/>
      <c r="M60" s="22"/>
      <c r="N60" s="22"/>
    </row>
    <row r="61" spans="1:17">
      <c r="A61" s="12"/>
      <c r="B61" s="14"/>
      <c r="C61" s="14"/>
      <c r="D61" s="14"/>
      <c r="E61" s="14"/>
      <c r="F61" s="14"/>
      <c r="G61" s="14"/>
      <c r="H61" s="14"/>
      <c r="I61" s="14"/>
      <c r="J61" s="14"/>
      <c r="K61" s="14"/>
      <c r="L61" s="14"/>
      <c r="M61" s="14"/>
      <c r="N61" s="14"/>
    </row>
    <row r="62" spans="1:17" ht="15.75" thickBot="1">
      <c r="A62" s="12"/>
      <c r="B62" s="15"/>
      <c r="C62" s="15"/>
      <c r="D62" s="24" t="s">
        <v>516</v>
      </c>
      <c r="E62" s="24"/>
      <c r="F62" s="24"/>
      <c r="G62" s="24"/>
      <c r="H62" s="24"/>
      <c r="I62" s="24"/>
      <c r="J62" s="24"/>
      <c r="K62" s="24"/>
      <c r="L62" s="24"/>
      <c r="M62" s="24"/>
      <c r="N62" s="24"/>
    </row>
    <row r="63" spans="1:17" ht="15.75" thickBot="1">
      <c r="A63" s="12"/>
      <c r="B63" s="15"/>
      <c r="C63" s="15"/>
      <c r="D63" s="25">
        <v>2014</v>
      </c>
      <c r="E63" s="25"/>
      <c r="F63" s="25"/>
      <c r="G63" s="15"/>
      <c r="H63" s="25">
        <v>2013</v>
      </c>
      <c r="I63" s="25"/>
      <c r="J63" s="25"/>
      <c r="K63" s="15"/>
      <c r="L63" s="25">
        <v>2012</v>
      </c>
      <c r="M63" s="25"/>
      <c r="N63" s="25"/>
    </row>
    <row r="64" spans="1:17">
      <c r="A64" s="12"/>
      <c r="B64" s="50" t="s">
        <v>570</v>
      </c>
      <c r="C64" s="26"/>
      <c r="D64" s="64" t="s">
        <v>217</v>
      </c>
      <c r="E64" s="51">
        <v>8000</v>
      </c>
      <c r="F64" s="27"/>
      <c r="G64" s="26"/>
      <c r="H64" s="64" t="s">
        <v>217</v>
      </c>
      <c r="I64" s="51">
        <v>15793</v>
      </c>
      <c r="J64" s="27"/>
      <c r="K64" s="26"/>
      <c r="L64" s="64" t="s">
        <v>217</v>
      </c>
      <c r="M64" s="51">
        <v>18963</v>
      </c>
      <c r="N64" s="27"/>
    </row>
    <row r="65" spans="1:17">
      <c r="A65" s="12"/>
      <c r="B65" s="50"/>
      <c r="C65" s="26"/>
      <c r="D65" s="65"/>
      <c r="E65" s="66"/>
      <c r="F65" s="67"/>
      <c r="G65" s="26"/>
      <c r="H65" s="65"/>
      <c r="I65" s="66"/>
      <c r="J65" s="67"/>
      <c r="K65" s="26"/>
      <c r="L65" s="65"/>
      <c r="M65" s="66"/>
      <c r="N65" s="67"/>
    </row>
    <row r="66" spans="1:17">
      <c r="A66" s="12"/>
      <c r="B66" s="20" t="s">
        <v>571</v>
      </c>
      <c r="C66" s="15"/>
      <c r="D66" s="68" t="s">
        <v>572</v>
      </c>
      <c r="E66" s="68"/>
      <c r="F66" s="10" t="s">
        <v>367</v>
      </c>
      <c r="G66" s="15"/>
      <c r="H66" s="68" t="s">
        <v>573</v>
      </c>
      <c r="I66" s="68"/>
      <c r="J66" s="10" t="s">
        <v>367</v>
      </c>
      <c r="K66" s="15"/>
      <c r="L66" s="68" t="s">
        <v>574</v>
      </c>
      <c r="M66" s="68"/>
      <c r="N66" s="10" t="s">
        <v>367</v>
      </c>
    </row>
    <row r="67" spans="1:17">
      <c r="A67" s="12"/>
      <c r="B67" s="32" t="s">
        <v>575</v>
      </c>
      <c r="C67" s="26"/>
      <c r="D67" s="79" t="s">
        <v>576</v>
      </c>
      <c r="E67" s="79"/>
      <c r="F67" s="50" t="s">
        <v>367</v>
      </c>
      <c r="G67" s="26"/>
      <c r="H67" s="79" t="s">
        <v>577</v>
      </c>
      <c r="I67" s="79"/>
      <c r="J67" s="50" t="s">
        <v>367</v>
      </c>
      <c r="K67" s="26"/>
      <c r="L67" s="79" t="s">
        <v>350</v>
      </c>
      <c r="M67" s="79"/>
      <c r="N67" s="26"/>
    </row>
    <row r="68" spans="1:17" ht="15.75" thickBot="1">
      <c r="A68" s="12"/>
      <c r="B68" s="32"/>
      <c r="C68" s="26"/>
      <c r="D68" s="80"/>
      <c r="E68" s="80"/>
      <c r="F68" s="90"/>
      <c r="G68" s="26"/>
      <c r="H68" s="80"/>
      <c r="I68" s="80"/>
      <c r="J68" s="90"/>
      <c r="K68" s="26"/>
      <c r="L68" s="80"/>
      <c r="M68" s="80"/>
      <c r="N68" s="53"/>
    </row>
    <row r="69" spans="1:17">
      <c r="A69" s="12"/>
      <c r="B69" s="29" t="s">
        <v>578</v>
      </c>
      <c r="C69" s="31"/>
      <c r="D69" s="54" t="s">
        <v>217</v>
      </c>
      <c r="E69" s="56">
        <v>4900</v>
      </c>
      <c r="F69" s="58"/>
      <c r="G69" s="31"/>
      <c r="H69" s="54" t="s">
        <v>217</v>
      </c>
      <c r="I69" s="56">
        <v>8000</v>
      </c>
      <c r="J69" s="58"/>
      <c r="K69" s="31"/>
      <c r="L69" s="54" t="s">
        <v>217</v>
      </c>
      <c r="M69" s="56">
        <v>15793</v>
      </c>
      <c r="N69" s="58"/>
    </row>
    <row r="70" spans="1:17" ht="15.75" thickBot="1">
      <c r="A70" s="12"/>
      <c r="B70" s="29"/>
      <c r="C70" s="31"/>
      <c r="D70" s="55"/>
      <c r="E70" s="57"/>
      <c r="F70" s="59"/>
      <c r="G70" s="31"/>
      <c r="H70" s="55"/>
      <c r="I70" s="57"/>
      <c r="J70" s="59"/>
      <c r="K70" s="31"/>
      <c r="L70" s="55"/>
      <c r="M70" s="57"/>
      <c r="N70" s="59"/>
    </row>
    <row r="71" spans="1:17" ht="15.75" thickTop="1">
      <c r="A71" s="12"/>
      <c r="B71" s="40"/>
      <c r="C71" s="40"/>
      <c r="D71" s="40"/>
      <c r="E71" s="40"/>
      <c r="F71" s="40"/>
      <c r="G71" s="40"/>
      <c r="H71" s="40"/>
      <c r="I71" s="40"/>
      <c r="J71" s="40"/>
      <c r="K71" s="40"/>
      <c r="L71" s="40"/>
      <c r="M71" s="40"/>
      <c r="N71" s="40"/>
      <c r="O71" s="40"/>
      <c r="P71" s="40"/>
      <c r="Q71" s="40"/>
    </row>
    <row r="72" spans="1:17">
      <c r="A72" s="12"/>
      <c r="B72" s="31" t="s">
        <v>579</v>
      </c>
      <c r="C72" s="31"/>
      <c r="D72" s="31"/>
      <c r="E72" s="31"/>
      <c r="F72" s="31"/>
      <c r="G72" s="31"/>
      <c r="H72" s="31"/>
      <c r="I72" s="31"/>
      <c r="J72" s="31"/>
      <c r="K72" s="31"/>
      <c r="L72" s="31"/>
      <c r="M72" s="31"/>
      <c r="N72" s="31"/>
      <c r="O72" s="31"/>
      <c r="P72" s="31"/>
      <c r="Q72" s="31"/>
    </row>
    <row r="73" spans="1:17">
      <c r="A73" s="12"/>
      <c r="B73" s="22"/>
      <c r="C73" s="22"/>
      <c r="D73" s="22"/>
      <c r="E73" s="22"/>
      <c r="F73" s="22"/>
      <c r="G73" s="22"/>
      <c r="H73" s="22"/>
      <c r="I73" s="22"/>
    </row>
    <row r="74" spans="1:17">
      <c r="A74" s="12"/>
      <c r="B74" s="14"/>
      <c r="C74" s="14"/>
      <c r="D74" s="14"/>
      <c r="E74" s="14"/>
      <c r="F74" s="14"/>
      <c r="G74" s="14"/>
      <c r="H74" s="14"/>
      <c r="I74" s="14"/>
    </row>
    <row r="75" spans="1:17" ht="15.75" thickBot="1">
      <c r="A75" s="12"/>
      <c r="B75" s="15"/>
      <c r="C75" s="24" t="s">
        <v>336</v>
      </c>
      <c r="D75" s="24"/>
      <c r="E75" s="24"/>
      <c r="F75" s="24"/>
      <c r="G75" s="24"/>
      <c r="H75" s="24"/>
      <c r="I75" s="24"/>
    </row>
    <row r="76" spans="1:17" ht="15.75" thickBot="1">
      <c r="A76" s="12"/>
      <c r="B76" s="15"/>
      <c r="C76" s="25">
        <v>2014</v>
      </c>
      <c r="D76" s="25"/>
      <c r="E76" s="25"/>
      <c r="F76" s="15"/>
      <c r="G76" s="25">
        <v>2013</v>
      </c>
      <c r="H76" s="25"/>
      <c r="I76" s="25"/>
    </row>
    <row r="77" spans="1:17">
      <c r="A77" s="12"/>
      <c r="B77" s="18" t="s">
        <v>580</v>
      </c>
      <c r="C77" s="27"/>
      <c r="D77" s="27"/>
      <c r="E77" s="27"/>
      <c r="F77" s="19"/>
      <c r="G77" s="27"/>
      <c r="H77" s="27"/>
      <c r="I77" s="27"/>
    </row>
    <row r="78" spans="1:17">
      <c r="A78" s="12"/>
      <c r="B78" s="28" t="s">
        <v>581</v>
      </c>
      <c r="C78" s="29" t="s">
        <v>217</v>
      </c>
      <c r="D78" s="30">
        <v>1500</v>
      </c>
      <c r="E78" s="31"/>
      <c r="F78" s="31"/>
      <c r="G78" s="29" t="s">
        <v>217</v>
      </c>
      <c r="H78" s="30">
        <v>4500</v>
      </c>
      <c r="I78" s="31"/>
    </row>
    <row r="79" spans="1:17">
      <c r="A79" s="12"/>
      <c r="B79" s="28"/>
      <c r="C79" s="29"/>
      <c r="D79" s="30"/>
      <c r="E79" s="31"/>
      <c r="F79" s="31"/>
      <c r="G79" s="29"/>
      <c r="H79" s="30"/>
      <c r="I79" s="31"/>
    </row>
    <row r="80" spans="1:17">
      <c r="A80" s="12"/>
      <c r="B80" s="32" t="s">
        <v>582</v>
      </c>
      <c r="C80" s="33">
        <v>3400</v>
      </c>
      <c r="D80" s="33"/>
      <c r="E80" s="26"/>
      <c r="F80" s="26"/>
      <c r="G80" s="33">
        <v>3500</v>
      </c>
      <c r="H80" s="33"/>
      <c r="I80" s="26"/>
    </row>
    <row r="81" spans="1:17" ht="15.75" thickBot="1">
      <c r="A81" s="12"/>
      <c r="B81" s="32"/>
      <c r="C81" s="52"/>
      <c r="D81" s="52"/>
      <c r="E81" s="53"/>
      <c r="F81" s="26"/>
      <c r="G81" s="52"/>
      <c r="H81" s="52"/>
      <c r="I81" s="53"/>
    </row>
    <row r="82" spans="1:17">
      <c r="A82" s="12"/>
      <c r="B82" s="29" t="s">
        <v>583</v>
      </c>
      <c r="C82" s="54" t="s">
        <v>217</v>
      </c>
      <c r="D82" s="56">
        <v>4900</v>
      </c>
      <c r="E82" s="58"/>
      <c r="F82" s="31"/>
      <c r="G82" s="54" t="s">
        <v>217</v>
      </c>
      <c r="H82" s="56">
        <v>8000</v>
      </c>
      <c r="I82" s="58"/>
    </row>
    <row r="83" spans="1:17" ht="15.75" thickBot="1">
      <c r="A83" s="12"/>
      <c r="B83" s="29"/>
      <c r="C83" s="55"/>
      <c r="D83" s="57"/>
      <c r="E83" s="59"/>
      <c r="F83" s="31"/>
      <c r="G83" s="55"/>
      <c r="H83" s="57"/>
      <c r="I83" s="59"/>
    </row>
    <row r="84" spans="1:17" ht="15.75" thickTop="1">
      <c r="A84" s="12"/>
      <c r="B84" s="19" t="s">
        <v>584</v>
      </c>
      <c r="C84" s="102"/>
      <c r="D84" s="102"/>
      <c r="E84" s="102"/>
      <c r="F84" s="19"/>
      <c r="G84" s="102"/>
      <c r="H84" s="102"/>
      <c r="I84" s="102"/>
    </row>
    <row r="85" spans="1:17">
      <c r="A85" s="12"/>
      <c r="B85" s="28" t="s">
        <v>581</v>
      </c>
      <c r="C85" s="29" t="s">
        <v>217</v>
      </c>
      <c r="D85" s="30">
        <v>5966025</v>
      </c>
      <c r="E85" s="31"/>
      <c r="F85" s="31"/>
      <c r="G85" s="29" t="s">
        <v>217</v>
      </c>
      <c r="H85" s="30">
        <v>5996590</v>
      </c>
      <c r="I85" s="31"/>
    </row>
    <row r="86" spans="1:17">
      <c r="A86" s="12"/>
      <c r="B86" s="28"/>
      <c r="C86" s="29"/>
      <c r="D86" s="30"/>
      <c r="E86" s="31"/>
      <c r="F86" s="31"/>
      <c r="G86" s="29"/>
      <c r="H86" s="30"/>
      <c r="I86" s="31"/>
    </row>
    <row r="87" spans="1:17">
      <c r="A87" s="12"/>
      <c r="B87" s="32" t="s">
        <v>585</v>
      </c>
      <c r="C87" s="33">
        <v>50151</v>
      </c>
      <c r="D87" s="33"/>
      <c r="E87" s="26"/>
      <c r="F87" s="26"/>
      <c r="G87" s="33">
        <v>40840</v>
      </c>
      <c r="H87" s="33"/>
      <c r="I87" s="26"/>
    </row>
    <row r="88" spans="1:17" ht="15.75" thickBot="1">
      <c r="A88" s="12"/>
      <c r="B88" s="32"/>
      <c r="C88" s="52"/>
      <c r="D88" s="52"/>
      <c r="E88" s="53"/>
      <c r="F88" s="26"/>
      <c r="G88" s="52"/>
      <c r="H88" s="52"/>
      <c r="I88" s="53"/>
    </row>
    <row r="89" spans="1:17">
      <c r="A89" s="12"/>
      <c r="B89" s="29" t="s">
        <v>586</v>
      </c>
      <c r="C89" s="54" t="s">
        <v>217</v>
      </c>
      <c r="D89" s="56">
        <v>6016176</v>
      </c>
      <c r="E89" s="58"/>
      <c r="F89" s="31"/>
      <c r="G89" s="54" t="s">
        <v>217</v>
      </c>
      <c r="H89" s="56">
        <v>6037430</v>
      </c>
      <c r="I89" s="58"/>
    </row>
    <row r="90" spans="1:17" ht="15.75" thickBot="1">
      <c r="A90" s="12"/>
      <c r="B90" s="29"/>
      <c r="C90" s="55"/>
      <c r="D90" s="57"/>
      <c r="E90" s="59"/>
      <c r="F90" s="31"/>
      <c r="G90" s="55"/>
      <c r="H90" s="57"/>
      <c r="I90" s="59"/>
    </row>
    <row r="91" spans="1:17" ht="15.75" thickTop="1">
      <c r="A91" s="12"/>
      <c r="B91" s="95"/>
      <c r="C91" s="95"/>
      <c r="D91" s="95"/>
      <c r="E91" s="95"/>
      <c r="F91" s="95"/>
      <c r="G91" s="95"/>
      <c r="H91" s="95"/>
      <c r="I91" s="95"/>
      <c r="J91" s="95"/>
      <c r="K91" s="95"/>
      <c r="L91" s="95"/>
      <c r="M91" s="95"/>
      <c r="N91" s="95"/>
      <c r="O91" s="95"/>
      <c r="P91" s="95"/>
      <c r="Q91" s="95"/>
    </row>
    <row r="92" spans="1:17">
      <c r="A92" s="12"/>
      <c r="B92" s="14"/>
      <c r="C92" s="14"/>
    </row>
    <row r="93" spans="1:17" ht="27">
      <c r="A93" s="12"/>
      <c r="B93" s="60">
        <v>1</v>
      </c>
      <c r="C93" s="61" t="s">
        <v>587</v>
      </c>
    </row>
    <row r="94" spans="1:17">
      <c r="A94" s="12"/>
      <c r="B94" s="40"/>
      <c r="C94" s="40"/>
      <c r="D94" s="40"/>
      <c r="E94" s="40"/>
      <c r="F94" s="40"/>
      <c r="G94" s="40"/>
      <c r="H94" s="40"/>
      <c r="I94" s="40"/>
      <c r="J94" s="40"/>
      <c r="K94" s="40"/>
      <c r="L94" s="40"/>
      <c r="M94" s="40"/>
      <c r="N94" s="40"/>
      <c r="O94" s="40"/>
      <c r="P94" s="40"/>
      <c r="Q94" s="40"/>
    </row>
    <row r="95" spans="1:17">
      <c r="A95" s="12"/>
      <c r="B95" s="44" t="s">
        <v>588</v>
      </c>
      <c r="C95" s="44"/>
      <c r="D95" s="44"/>
      <c r="E95" s="44"/>
      <c r="F95" s="44"/>
      <c r="G95" s="44"/>
      <c r="H95" s="44"/>
      <c r="I95" s="44"/>
      <c r="J95" s="44"/>
      <c r="K95" s="44"/>
      <c r="L95" s="44"/>
      <c r="M95" s="44"/>
      <c r="N95" s="44"/>
      <c r="O95" s="44"/>
      <c r="P95" s="44"/>
      <c r="Q95" s="44"/>
    </row>
    <row r="96" spans="1:17">
      <c r="A96" s="12"/>
      <c r="B96" s="22"/>
      <c r="C96" s="22"/>
      <c r="D96" s="22"/>
      <c r="E96" s="22"/>
      <c r="F96" s="22"/>
      <c r="G96" s="22"/>
      <c r="H96" s="22"/>
      <c r="I96" s="22"/>
      <c r="J96" s="22"/>
      <c r="K96" s="22"/>
      <c r="L96" s="22"/>
      <c r="M96" s="22"/>
    </row>
    <row r="97" spans="1:13">
      <c r="A97" s="12"/>
      <c r="B97" s="14"/>
      <c r="C97" s="14"/>
      <c r="D97" s="14"/>
      <c r="E97" s="14"/>
      <c r="F97" s="14"/>
      <c r="G97" s="14"/>
      <c r="H97" s="14"/>
      <c r="I97" s="14"/>
      <c r="J97" s="14"/>
      <c r="K97" s="14"/>
      <c r="L97" s="14"/>
      <c r="M97" s="14"/>
    </row>
    <row r="98" spans="1:13" ht="15.75" thickBot="1">
      <c r="A98" s="12"/>
      <c r="B98" s="15"/>
      <c r="C98" s="24" t="s">
        <v>400</v>
      </c>
      <c r="D98" s="24"/>
      <c r="E98" s="24"/>
      <c r="F98" s="24"/>
      <c r="G98" s="24"/>
      <c r="H98" s="24"/>
      <c r="I98" s="24"/>
      <c r="J98" s="24"/>
      <c r="K98" s="24"/>
      <c r="L98" s="24"/>
      <c r="M98" s="24"/>
    </row>
    <row r="99" spans="1:13" ht="15.75" thickBot="1">
      <c r="A99" s="12"/>
      <c r="B99" s="15"/>
      <c r="C99" s="25" t="s">
        <v>589</v>
      </c>
      <c r="D99" s="25"/>
      <c r="E99" s="25"/>
      <c r="F99" s="15"/>
      <c r="G99" s="25" t="s">
        <v>590</v>
      </c>
      <c r="H99" s="25"/>
      <c r="I99" s="25"/>
      <c r="J99" s="15"/>
      <c r="K99" s="25" t="s">
        <v>382</v>
      </c>
      <c r="L99" s="25"/>
      <c r="M99" s="25"/>
    </row>
    <row r="100" spans="1:13">
      <c r="A100" s="12"/>
      <c r="B100" s="50" t="s">
        <v>591</v>
      </c>
      <c r="C100" s="64" t="s">
        <v>217</v>
      </c>
      <c r="D100" s="51">
        <v>70646</v>
      </c>
      <c r="E100" s="27"/>
      <c r="F100" s="26"/>
      <c r="G100" s="64" t="s">
        <v>217</v>
      </c>
      <c r="H100" s="51">
        <v>20279</v>
      </c>
      <c r="I100" s="27"/>
      <c r="J100" s="26"/>
      <c r="K100" s="64" t="s">
        <v>217</v>
      </c>
      <c r="L100" s="51">
        <v>90925</v>
      </c>
      <c r="M100" s="27"/>
    </row>
    <row r="101" spans="1:13">
      <c r="A101" s="12"/>
      <c r="B101" s="50"/>
      <c r="C101" s="65"/>
      <c r="D101" s="66"/>
      <c r="E101" s="67"/>
      <c r="F101" s="26"/>
      <c r="G101" s="65"/>
      <c r="H101" s="66"/>
      <c r="I101" s="67"/>
      <c r="J101" s="26"/>
      <c r="K101" s="50"/>
      <c r="L101" s="33"/>
      <c r="M101" s="26"/>
    </row>
    <row r="102" spans="1:13">
      <c r="A102" s="12"/>
      <c r="B102" s="29" t="s">
        <v>592</v>
      </c>
      <c r="C102" s="30">
        <v>22000</v>
      </c>
      <c r="D102" s="30"/>
      <c r="E102" s="31"/>
      <c r="F102" s="31"/>
      <c r="G102" s="30">
        <v>7036</v>
      </c>
      <c r="H102" s="30"/>
      <c r="I102" s="31"/>
      <c r="J102" s="31"/>
      <c r="K102" s="30">
        <v>29036</v>
      </c>
      <c r="L102" s="30"/>
      <c r="M102" s="31"/>
    </row>
    <row r="103" spans="1:13">
      <c r="A103" s="12"/>
      <c r="B103" s="29"/>
      <c r="C103" s="30"/>
      <c r="D103" s="30"/>
      <c r="E103" s="31"/>
      <c r="F103" s="31"/>
      <c r="G103" s="30"/>
      <c r="H103" s="30"/>
      <c r="I103" s="31"/>
      <c r="J103" s="31"/>
      <c r="K103" s="30"/>
      <c r="L103" s="30"/>
      <c r="M103" s="31"/>
    </row>
    <row r="104" spans="1:13">
      <c r="A104" s="12"/>
      <c r="B104" s="50" t="s">
        <v>593</v>
      </c>
      <c r="C104" s="33">
        <v>16355</v>
      </c>
      <c r="D104" s="33"/>
      <c r="E104" s="26"/>
      <c r="F104" s="26"/>
      <c r="G104" s="33">
        <v>4644</v>
      </c>
      <c r="H104" s="33"/>
      <c r="I104" s="26"/>
      <c r="J104" s="26"/>
      <c r="K104" s="33">
        <v>20999</v>
      </c>
      <c r="L104" s="33"/>
      <c r="M104" s="26"/>
    </row>
    <row r="105" spans="1:13">
      <c r="A105" s="12"/>
      <c r="B105" s="50"/>
      <c r="C105" s="33"/>
      <c r="D105" s="33"/>
      <c r="E105" s="26"/>
      <c r="F105" s="26"/>
      <c r="G105" s="33"/>
      <c r="H105" s="33"/>
      <c r="I105" s="26"/>
      <c r="J105" s="26"/>
      <c r="K105" s="33"/>
      <c r="L105" s="33"/>
      <c r="M105" s="26"/>
    </row>
    <row r="106" spans="1:13">
      <c r="A106" s="12"/>
      <c r="B106" s="29" t="s">
        <v>594</v>
      </c>
      <c r="C106" s="30">
        <v>38157</v>
      </c>
      <c r="D106" s="30"/>
      <c r="E106" s="31"/>
      <c r="F106" s="31"/>
      <c r="G106" s="30">
        <v>6155</v>
      </c>
      <c r="H106" s="30"/>
      <c r="I106" s="31"/>
      <c r="J106" s="31"/>
      <c r="K106" s="30">
        <v>44312</v>
      </c>
      <c r="L106" s="30"/>
      <c r="M106" s="31"/>
    </row>
    <row r="107" spans="1:13" ht="15.75" thickBot="1">
      <c r="A107" s="12"/>
      <c r="B107" s="29"/>
      <c r="C107" s="48"/>
      <c r="D107" s="48"/>
      <c r="E107" s="49"/>
      <c r="F107" s="31"/>
      <c r="G107" s="48"/>
      <c r="H107" s="48"/>
      <c r="I107" s="49"/>
      <c r="J107" s="31"/>
      <c r="K107" s="48"/>
      <c r="L107" s="48"/>
      <c r="M107" s="49"/>
    </row>
    <row r="108" spans="1:13">
      <c r="A108" s="12"/>
      <c r="B108" s="50" t="s">
        <v>595</v>
      </c>
      <c r="C108" s="51">
        <v>147158</v>
      </c>
      <c r="D108" s="51"/>
      <c r="E108" s="27"/>
      <c r="F108" s="26"/>
      <c r="G108" s="51">
        <v>38114</v>
      </c>
      <c r="H108" s="51"/>
      <c r="I108" s="27"/>
      <c r="J108" s="26"/>
      <c r="K108" s="51">
        <v>185272</v>
      </c>
      <c r="L108" s="51"/>
      <c r="M108" s="27"/>
    </row>
    <row r="109" spans="1:13">
      <c r="A109" s="12"/>
      <c r="B109" s="50"/>
      <c r="C109" s="33"/>
      <c r="D109" s="33"/>
      <c r="E109" s="26"/>
      <c r="F109" s="26"/>
      <c r="G109" s="33"/>
      <c r="H109" s="33"/>
      <c r="I109" s="26"/>
      <c r="J109" s="26"/>
      <c r="K109" s="33"/>
      <c r="L109" s="33"/>
      <c r="M109" s="26"/>
    </row>
    <row r="110" spans="1:13">
      <c r="A110" s="12"/>
      <c r="B110" s="29" t="s">
        <v>596</v>
      </c>
      <c r="C110" s="30">
        <v>5869018</v>
      </c>
      <c r="D110" s="30"/>
      <c r="E110" s="31"/>
      <c r="F110" s="31"/>
      <c r="G110" s="30">
        <v>547686</v>
      </c>
      <c r="H110" s="30"/>
      <c r="I110" s="31"/>
      <c r="J110" s="31"/>
      <c r="K110" s="30">
        <v>6416704</v>
      </c>
      <c r="L110" s="30"/>
      <c r="M110" s="31"/>
    </row>
    <row r="111" spans="1:13" ht="15.75" thickBot="1">
      <c r="A111" s="12"/>
      <c r="B111" s="29"/>
      <c r="C111" s="48"/>
      <c r="D111" s="48"/>
      <c r="E111" s="49"/>
      <c r="F111" s="31"/>
      <c r="G111" s="48"/>
      <c r="H111" s="48"/>
      <c r="I111" s="49"/>
      <c r="J111" s="31"/>
      <c r="K111" s="48"/>
      <c r="L111" s="48"/>
      <c r="M111" s="49"/>
    </row>
    <row r="112" spans="1:13">
      <c r="A112" s="12"/>
      <c r="B112" s="50" t="s">
        <v>597</v>
      </c>
      <c r="C112" s="64" t="s">
        <v>217</v>
      </c>
      <c r="D112" s="51">
        <v>6016176</v>
      </c>
      <c r="E112" s="27"/>
      <c r="F112" s="26"/>
      <c r="G112" s="64" t="s">
        <v>217</v>
      </c>
      <c r="H112" s="51">
        <v>585800</v>
      </c>
      <c r="I112" s="27"/>
      <c r="J112" s="26"/>
      <c r="K112" s="64" t="s">
        <v>217</v>
      </c>
      <c r="L112" s="51">
        <v>6601976</v>
      </c>
      <c r="M112" s="27"/>
    </row>
    <row r="113" spans="1:13" ht="15.75" thickBot="1">
      <c r="A113" s="12"/>
      <c r="B113" s="50"/>
      <c r="C113" s="70"/>
      <c r="D113" s="71"/>
      <c r="E113" s="72"/>
      <c r="F113" s="26"/>
      <c r="G113" s="70"/>
      <c r="H113" s="71"/>
      <c r="I113" s="72"/>
      <c r="J113" s="26"/>
      <c r="K113" s="70"/>
      <c r="L113" s="71"/>
      <c r="M113" s="72"/>
    </row>
    <row r="114" spans="1:13" ht="15.75" thickTop="1">
      <c r="A114" s="12"/>
      <c r="B114" s="15"/>
      <c r="C114" s="105"/>
      <c r="D114" s="105"/>
      <c r="E114" s="105"/>
      <c r="F114" s="15"/>
      <c r="G114" s="105"/>
      <c r="H114" s="105"/>
      <c r="I114" s="105"/>
      <c r="J114" s="15"/>
      <c r="K114" s="105"/>
      <c r="L114" s="105"/>
      <c r="M114" s="105"/>
    </row>
    <row r="115" spans="1:13">
      <c r="A115" s="12"/>
      <c r="B115" s="26" t="s">
        <v>598</v>
      </c>
      <c r="C115" s="50" t="s">
        <v>217</v>
      </c>
      <c r="D115" s="33">
        <v>26715</v>
      </c>
      <c r="E115" s="26"/>
      <c r="F115" s="26"/>
      <c r="G115" s="50" t="s">
        <v>217</v>
      </c>
      <c r="H115" s="33">
        <v>4111</v>
      </c>
      <c r="I115" s="26"/>
      <c r="J115" s="26"/>
      <c r="K115" s="50" t="s">
        <v>217</v>
      </c>
      <c r="L115" s="33">
        <v>30826</v>
      </c>
      <c r="M115" s="26"/>
    </row>
    <row r="116" spans="1:13" ht="15.75" thickBot="1">
      <c r="A116" s="12"/>
      <c r="B116" s="26"/>
      <c r="C116" s="70"/>
      <c r="D116" s="71"/>
      <c r="E116" s="72"/>
      <c r="F116" s="26"/>
      <c r="G116" s="70"/>
      <c r="H116" s="71"/>
      <c r="I116" s="72"/>
      <c r="J116" s="26"/>
      <c r="K116" s="70"/>
      <c r="L116" s="71"/>
      <c r="M116" s="72"/>
    </row>
    <row r="117" spans="1:13" ht="16.5" thickTop="1" thickBot="1">
      <c r="A117" s="12"/>
      <c r="B117" s="10" t="s">
        <v>599</v>
      </c>
      <c r="C117" s="106">
        <v>0.9</v>
      </c>
      <c r="D117" s="106"/>
      <c r="E117" s="103" t="s">
        <v>600</v>
      </c>
      <c r="F117" s="15"/>
      <c r="G117" s="106">
        <v>1.8</v>
      </c>
      <c r="H117" s="106"/>
      <c r="I117" s="103" t="s">
        <v>600</v>
      </c>
      <c r="J117" s="15"/>
      <c r="K117" s="106">
        <v>1</v>
      </c>
      <c r="L117" s="106"/>
      <c r="M117" s="104" t="s">
        <v>600</v>
      </c>
    </row>
    <row r="118" spans="1:13" ht="15.75" thickTop="1">
      <c r="A118" s="12"/>
      <c r="B118" s="50" t="s">
        <v>601</v>
      </c>
      <c r="C118" s="107" t="s">
        <v>217</v>
      </c>
      <c r="D118" s="108" t="s">
        <v>350</v>
      </c>
      <c r="E118" s="102"/>
      <c r="F118" s="26"/>
      <c r="G118" s="107" t="s">
        <v>217</v>
      </c>
      <c r="H118" s="109">
        <v>10799</v>
      </c>
      <c r="I118" s="102"/>
      <c r="J118" s="26"/>
      <c r="K118" s="107" t="s">
        <v>217</v>
      </c>
      <c r="L118" s="109">
        <v>10799</v>
      </c>
      <c r="M118" s="102"/>
    </row>
    <row r="119" spans="1:13" ht="15.75" thickBot="1">
      <c r="A119" s="12"/>
      <c r="B119" s="50"/>
      <c r="C119" s="70"/>
      <c r="D119" s="92"/>
      <c r="E119" s="72"/>
      <c r="F119" s="26"/>
      <c r="G119" s="70"/>
      <c r="H119" s="71"/>
      <c r="I119" s="72"/>
      <c r="J119" s="26"/>
      <c r="K119" s="70"/>
      <c r="L119" s="71"/>
      <c r="M119" s="72"/>
    </row>
    <row r="120" spans="1:13" ht="15.75" thickTop="1">
      <c r="A120" s="12"/>
      <c r="B120" s="29" t="s">
        <v>602</v>
      </c>
      <c r="C120" s="110" t="s">
        <v>217</v>
      </c>
      <c r="D120" s="111">
        <v>58832</v>
      </c>
      <c r="E120" s="105"/>
      <c r="F120" s="31"/>
      <c r="G120" s="110" t="s">
        <v>217</v>
      </c>
      <c r="H120" s="112" t="s">
        <v>350</v>
      </c>
      <c r="I120" s="105"/>
      <c r="J120" s="31"/>
      <c r="K120" s="110" t="s">
        <v>217</v>
      </c>
      <c r="L120" s="111">
        <v>58832</v>
      </c>
      <c r="M120" s="105"/>
    </row>
    <row r="121" spans="1:13" ht="15.75" thickBot="1">
      <c r="A121" s="12"/>
      <c r="B121" s="29"/>
      <c r="C121" s="55"/>
      <c r="D121" s="57"/>
      <c r="E121" s="59"/>
      <c r="F121" s="31"/>
      <c r="G121" s="55"/>
      <c r="H121" s="91"/>
      <c r="I121" s="59"/>
      <c r="J121" s="31"/>
      <c r="K121" s="55"/>
      <c r="L121" s="57"/>
      <c r="M121" s="59"/>
    </row>
    <row r="122" spans="1:13" ht="15.75" thickTop="1">
      <c r="A122" s="12"/>
      <c r="B122" s="22"/>
      <c r="C122" s="22"/>
      <c r="D122" s="22"/>
      <c r="E122" s="22"/>
      <c r="F122" s="22"/>
      <c r="G122" s="22"/>
      <c r="H122" s="22"/>
      <c r="I122" s="22"/>
      <c r="J122" s="22"/>
      <c r="K122" s="22"/>
      <c r="L122" s="22"/>
      <c r="M122" s="22"/>
    </row>
    <row r="123" spans="1:13">
      <c r="A123" s="12"/>
      <c r="B123" s="14"/>
      <c r="C123" s="14"/>
      <c r="D123" s="14"/>
      <c r="E123" s="14"/>
      <c r="F123" s="14"/>
      <c r="G123" s="14"/>
      <c r="H123" s="14"/>
      <c r="I123" s="14"/>
      <c r="J123" s="14"/>
      <c r="K123" s="14"/>
      <c r="L123" s="14"/>
      <c r="M123" s="14"/>
    </row>
    <row r="124" spans="1:13" ht="15.75" thickBot="1">
      <c r="A124" s="12"/>
      <c r="B124" s="15"/>
      <c r="C124" s="24" t="s">
        <v>415</v>
      </c>
      <c r="D124" s="24"/>
      <c r="E124" s="24"/>
      <c r="F124" s="24"/>
      <c r="G124" s="24"/>
      <c r="H124" s="24"/>
      <c r="I124" s="24"/>
      <c r="J124" s="24"/>
      <c r="K124" s="24"/>
      <c r="L124" s="24"/>
      <c r="M124" s="24"/>
    </row>
    <row r="125" spans="1:13" ht="15.75" thickBot="1">
      <c r="A125" s="12"/>
      <c r="B125" s="15"/>
      <c r="C125" s="25" t="s">
        <v>589</v>
      </c>
      <c r="D125" s="25"/>
      <c r="E125" s="25"/>
      <c r="F125" s="15"/>
      <c r="G125" s="25" t="s">
        <v>590</v>
      </c>
      <c r="H125" s="25"/>
      <c r="I125" s="25"/>
      <c r="J125" s="15"/>
      <c r="K125" s="25" t="s">
        <v>382</v>
      </c>
      <c r="L125" s="25"/>
      <c r="M125" s="25"/>
    </row>
    <row r="126" spans="1:13">
      <c r="A126" s="12"/>
      <c r="B126" s="50" t="s">
        <v>591</v>
      </c>
      <c r="C126" s="64" t="s">
        <v>217</v>
      </c>
      <c r="D126" s="51">
        <v>75521</v>
      </c>
      <c r="E126" s="27"/>
      <c r="F126" s="26"/>
      <c r="G126" s="64" t="s">
        <v>217</v>
      </c>
      <c r="H126" s="51">
        <v>19714</v>
      </c>
      <c r="I126" s="27"/>
      <c r="J126" s="26"/>
      <c r="K126" s="64" t="s">
        <v>217</v>
      </c>
      <c r="L126" s="51">
        <v>95235</v>
      </c>
      <c r="M126" s="27"/>
    </row>
    <row r="127" spans="1:13">
      <c r="A127" s="12"/>
      <c r="B127" s="50"/>
      <c r="C127" s="65"/>
      <c r="D127" s="66"/>
      <c r="E127" s="67"/>
      <c r="F127" s="26"/>
      <c r="G127" s="65"/>
      <c r="H127" s="66"/>
      <c r="I127" s="67"/>
      <c r="J127" s="26"/>
      <c r="K127" s="50"/>
      <c r="L127" s="33"/>
      <c r="M127" s="26"/>
    </row>
    <row r="128" spans="1:13">
      <c r="A128" s="12"/>
      <c r="B128" s="29" t="s">
        <v>592</v>
      </c>
      <c r="C128" s="30">
        <v>21925</v>
      </c>
      <c r="D128" s="30"/>
      <c r="E128" s="31"/>
      <c r="F128" s="31"/>
      <c r="G128" s="30">
        <v>7128</v>
      </c>
      <c r="H128" s="30"/>
      <c r="I128" s="31"/>
      <c r="J128" s="31"/>
      <c r="K128" s="30">
        <v>29053</v>
      </c>
      <c r="L128" s="30"/>
      <c r="M128" s="31"/>
    </row>
    <row r="129" spans="1:13">
      <c r="A129" s="12"/>
      <c r="B129" s="29"/>
      <c r="C129" s="30"/>
      <c r="D129" s="30"/>
      <c r="E129" s="31"/>
      <c r="F129" s="31"/>
      <c r="G129" s="30"/>
      <c r="H129" s="30"/>
      <c r="I129" s="31"/>
      <c r="J129" s="31"/>
      <c r="K129" s="30"/>
      <c r="L129" s="30"/>
      <c r="M129" s="31"/>
    </row>
    <row r="130" spans="1:13">
      <c r="A130" s="12"/>
      <c r="B130" s="50" t="s">
        <v>593</v>
      </c>
      <c r="C130" s="33">
        <v>17864</v>
      </c>
      <c r="D130" s="33"/>
      <c r="E130" s="26"/>
      <c r="F130" s="26"/>
      <c r="G130" s="33">
        <v>5515</v>
      </c>
      <c r="H130" s="33"/>
      <c r="I130" s="26"/>
      <c r="J130" s="26"/>
      <c r="K130" s="33">
        <v>23379</v>
      </c>
      <c r="L130" s="33"/>
      <c r="M130" s="26"/>
    </row>
    <row r="131" spans="1:13">
      <c r="A131" s="12"/>
      <c r="B131" s="50"/>
      <c r="C131" s="33"/>
      <c r="D131" s="33"/>
      <c r="E131" s="26"/>
      <c r="F131" s="26"/>
      <c r="G131" s="33"/>
      <c r="H131" s="33"/>
      <c r="I131" s="26"/>
      <c r="J131" s="26"/>
      <c r="K131" s="33"/>
      <c r="L131" s="33"/>
      <c r="M131" s="26"/>
    </row>
    <row r="132" spans="1:13">
      <c r="A132" s="12"/>
      <c r="B132" s="29" t="s">
        <v>594</v>
      </c>
      <c r="C132" s="30">
        <v>50271</v>
      </c>
      <c r="D132" s="30"/>
      <c r="E132" s="31"/>
      <c r="F132" s="31"/>
      <c r="G132" s="30">
        <v>4130</v>
      </c>
      <c r="H132" s="30"/>
      <c r="I132" s="31"/>
      <c r="J132" s="31"/>
      <c r="K132" s="30">
        <v>54401</v>
      </c>
      <c r="L132" s="30"/>
      <c r="M132" s="31"/>
    </row>
    <row r="133" spans="1:13" ht="15.75" thickBot="1">
      <c r="A133" s="12"/>
      <c r="B133" s="29"/>
      <c r="C133" s="48"/>
      <c r="D133" s="48"/>
      <c r="E133" s="49"/>
      <c r="F133" s="31"/>
      <c r="G133" s="48"/>
      <c r="H133" s="48"/>
      <c r="I133" s="49"/>
      <c r="J133" s="31"/>
      <c r="K133" s="48"/>
      <c r="L133" s="48"/>
      <c r="M133" s="49"/>
    </row>
    <row r="134" spans="1:13">
      <c r="A134" s="12"/>
      <c r="B134" s="50" t="s">
        <v>595</v>
      </c>
      <c r="C134" s="51">
        <v>165581</v>
      </c>
      <c r="D134" s="51"/>
      <c r="E134" s="27"/>
      <c r="F134" s="26"/>
      <c r="G134" s="51">
        <v>36487</v>
      </c>
      <c r="H134" s="51"/>
      <c r="I134" s="27"/>
      <c r="J134" s="26"/>
      <c r="K134" s="51">
        <v>202068</v>
      </c>
      <c r="L134" s="51"/>
      <c r="M134" s="27"/>
    </row>
    <row r="135" spans="1:13">
      <c r="A135" s="12"/>
      <c r="B135" s="50"/>
      <c r="C135" s="33"/>
      <c r="D135" s="33"/>
      <c r="E135" s="26"/>
      <c r="F135" s="26"/>
      <c r="G135" s="33"/>
      <c r="H135" s="33"/>
      <c r="I135" s="26"/>
      <c r="J135" s="26"/>
      <c r="K135" s="33"/>
      <c r="L135" s="33"/>
      <c r="M135" s="26"/>
    </row>
    <row r="136" spans="1:13">
      <c r="A136" s="12"/>
      <c r="B136" s="29" t="s">
        <v>596</v>
      </c>
      <c r="C136" s="30">
        <v>5871849</v>
      </c>
      <c r="D136" s="30"/>
      <c r="E136" s="31"/>
      <c r="F136" s="31"/>
      <c r="G136" s="30">
        <v>524947</v>
      </c>
      <c r="H136" s="30"/>
      <c r="I136" s="31"/>
      <c r="J136" s="31"/>
      <c r="K136" s="30">
        <v>6396796</v>
      </c>
      <c r="L136" s="30"/>
      <c r="M136" s="31"/>
    </row>
    <row r="137" spans="1:13" ht="15.75" thickBot="1">
      <c r="A137" s="12"/>
      <c r="B137" s="29"/>
      <c r="C137" s="48"/>
      <c r="D137" s="48"/>
      <c r="E137" s="49"/>
      <c r="F137" s="31"/>
      <c r="G137" s="48"/>
      <c r="H137" s="48"/>
      <c r="I137" s="49"/>
      <c r="J137" s="31"/>
      <c r="K137" s="48"/>
      <c r="L137" s="48"/>
      <c r="M137" s="49"/>
    </row>
    <row r="138" spans="1:13">
      <c r="A138" s="12"/>
      <c r="B138" s="50" t="s">
        <v>597</v>
      </c>
      <c r="C138" s="64" t="s">
        <v>217</v>
      </c>
      <c r="D138" s="51">
        <v>6037430</v>
      </c>
      <c r="E138" s="27"/>
      <c r="F138" s="26"/>
      <c r="G138" s="64" t="s">
        <v>217</v>
      </c>
      <c r="H138" s="51">
        <v>561434</v>
      </c>
      <c r="I138" s="27"/>
      <c r="J138" s="26"/>
      <c r="K138" s="64" t="s">
        <v>217</v>
      </c>
      <c r="L138" s="51">
        <v>6598864</v>
      </c>
      <c r="M138" s="27"/>
    </row>
    <row r="139" spans="1:13" ht="15.75" thickBot="1">
      <c r="A139" s="12"/>
      <c r="B139" s="50"/>
      <c r="C139" s="70"/>
      <c r="D139" s="71"/>
      <c r="E139" s="72"/>
      <c r="F139" s="26"/>
      <c r="G139" s="70"/>
      <c r="H139" s="71"/>
      <c r="I139" s="72"/>
      <c r="J139" s="26"/>
      <c r="K139" s="70"/>
      <c r="L139" s="71"/>
      <c r="M139" s="72"/>
    </row>
    <row r="140" spans="1:13" ht="15.75" thickTop="1">
      <c r="A140" s="12"/>
      <c r="B140" s="15"/>
      <c r="C140" s="105"/>
      <c r="D140" s="105"/>
      <c r="E140" s="105"/>
      <c r="F140" s="15"/>
      <c r="G140" s="105"/>
      <c r="H140" s="105"/>
      <c r="I140" s="105"/>
      <c r="J140" s="15"/>
      <c r="K140" s="105"/>
      <c r="L140" s="105"/>
      <c r="M140" s="105"/>
    </row>
    <row r="141" spans="1:13">
      <c r="A141" s="12"/>
      <c r="B141" s="26" t="s">
        <v>598</v>
      </c>
      <c r="C141" s="50" t="s">
        <v>217</v>
      </c>
      <c r="D141" s="33">
        <v>37582</v>
      </c>
      <c r="E141" s="26"/>
      <c r="F141" s="26"/>
      <c r="G141" s="50" t="s">
        <v>217</v>
      </c>
      <c r="H141" s="33">
        <v>1106</v>
      </c>
      <c r="I141" s="26"/>
      <c r="J141" s="26"/>
      <c r="K141" s="50" t="s">
        <v>217</v>
      </c>
      <c r="L141" s="33">
        <v>38688</v>
      </c>
      <c r="M141" s="26"/>
    </row>
    <row r="142" spans="1:13" ht="15.75" thickBot="1">
      <c r="A142" s="12"/>
      <c r="B142" s="26"/>
      <c r="C142" s="70"/>
      <c r="D142" s="71"/>
      <c r="E142" s="72"/>
      <c r="F142" s="26"/>
      <c r="G142" s="70"/>
      <c r="H142" s="71"/>
      <c r="I142" s="72"/>
      <c r="J142" s="26"/>
      <c r="K142" s="70"/>
      <c r="L142" s="71"/>
      <c r="M142" s="72"/>
    </row>
    <row r="143" spans="1:13" ht="16.5" thickTop="1" thickBot="1">
      <c r="A143" s="12"/>
      <c r="B143" s="15" t="s">
        <v>599</v>
      </c>
      <c r="C143" s="106">
        <v>1.1000000000000001</v>
      </c>
      <c r="D143" s="106"/>
      <c r="E143" s="104" t="s">
        <v>600</v>
      </c>
      <c r="F143" s="15"/>
      <c r="G143" s="106">
        <v>1.7</v>
      </c>
      <c r="H143" s="106"/>
      <c r="I143" s="104" t="s">
        <v>600</v>
      </c>
      <c r="J143" s="15"/>
      <c r="K143" s="106">
        <v>1.2</v>
      </c>
      <c r="L143" s="106"/>
      <c r="M143" s="104" t="s">
        <v>600</v>
      </c>
    </row>
    <row r="144" spans="1:13" ht="15.75" thickTop="1">
      <c r="A144" s="12"/>
      <c r="B144" s="50" t="s">
        <v>601</v>
      </c>
      <c r="C144" s="107" t="s">
        <v>217</v>
      </c>
      <c r="D144" s="108" t="s">
        <v>350</v>
      </c>
      <c r="E144" s="102"/>
      <c r="F144" s="26"/>
      <c r="G144" s="107" t="s">
        <v>217</v>
      </c>
      <c r="H144" s="109">
        <v>9645</v>
      </c>
      <c r="I144" s="102"/>
      <c r="J144" s="26"/>
      <c r="K144" s="107" t="s">
        <v>217</v>
      </c>
      <c r="L144" s="109">
        <v>9645</v>
      </c>
      <c r="M144" s="102"/>
    </row>
    <row r="145" spans="1:17" ht="15.75" thickBot="1">
      <c r="A145" s="12"/>
      <c r="B145" s="50"/>
      <c r="C145" s="70"/>
      <c r="D145" s="92"/>
      <c r="E145" s="72"/>
      <c r="F145" s="26"/>
      <c r="G145" s="70"/>
      <c r="H145" s="71"/>
      <c r="I145" s="72"/>
      <c r="J145" s="26"/>
      <c r="K145" s="70"/>
      <c r="L145" s="71"/>
      <c r="M145" s="72"/>
    </row>
    <row r="146" spans="1:17" ht="15.75" thickTop="1">
      <c r="A146" s="12"/>
      <c r="B146" s="31" t="s">
        <v>602</v>
      </c>
      <c r="C146" s="110" t="s">
        <v>217</v>
      </c>
      <c r="D146" s="111">
        <v>71221</v>
      </c>
      <c r="E146" s="105"/>
      <c r="F146" s="31"/>
      <c r="G146" s="110" t="s">
        <v>217</v>
      </c>
      <c r="H146" s="112" t="s">
        <v>350</v>
      </c>
      <c r="I146" s="105"/>
      <c r="J146" s="31"/>
      <c r="K146" s="110" t="s">
        <v>217</v>
      </c>
      <c r="L146" s="111">
        <v>71221</v>
      </c>
      <c r="M146" s="105"/>
    </row>
    <row r="147" spans="1:17" ht="15.75" thickBot="1">
      <c r="A147" s="12"/>
      <c r="B147" s="31"/>
      <c r="C147" s="55"/>
      <c r="D147" s="57"/>
      <c r="E147" s="59"/>
      <c r="F147" s="31"/>
      <c r="G147" s="55"/>
      <c r="H147" s="91"/>
      <c r="I147" s="59"/>
      <c r="J147" s="31"/>
      <c r="K147" s="55"/>
      <c r="L147" s="57"/>
      <c r="M147" s="59"/>
    </row>
    <row r="148" spans="1:17" ht="15.75" thickTop="1">
      <c r="A148" s="12"/>
      <c r="B148" s="95"/>
      <c r="C148" s="95"/>
      <c r="D148" s="95"/>
      <c r="E148" s="95"/>
      <c r="F148" s="95"/>
      <c r="G148" s="95"/>
      <c r="H148" s="95"/>
      <c r="I148" s="95"/>
      <c r="J148" s="95"/>
      <c r="K148" s="95"/>
      <c r="L148" s="95"/>
      <c r="M148" s="95"/>
      <c r="N148" s="95"/>
      <c r="O148" s="95"/>
      <c r="P148" s="95"/>
      <c r="Q148" s="95"/>
    </row>
    <row r="149" spans="1:17">
      <c r="A149" s="12"/>
      <c r="B149" s="14"/>
      <c r="C149" s="14"/>
    </row>
    <row r="150" spans="1:17" ht="27">
      <c r="A150" s="12"/>
      <c r="B150" s="60">
        <v>1</v>
      </c>
      <c r="C150" s="60" t="s">
        <v>587</v>
      </c>
    </row>
    <row r="151" spans="1:17">
      <c r="A151" s="12"/>
      <c r="B151" s="95"/>
      <c r="C151" s="95"/>
      <c r="D151" s="95"/>
      <c r="E151" s="95"/>
      <c r="F151" s="95"/>
      <c r="G151" s="95"/>
      <c r="H151" s="95"/>
      <c r="I151" s="95"/>
      <c r="J151" s="95"/>
      <c r="K151" s="95"/>
      <c r="L151" s="95"/>
      <c r="M151" s="95"/>
      <c r="N151" s="95"/>
      <c r="O151" s="95"/>
      <c r="P151" s="95"/>
      <c r="Q151" s="95"/>
    </row>
    <row r="152" spans="1:17">
      <c r="A152" s="12"/>
      <c r="B152" s="14"/>
      <c r="C152" s="14"/>
    </row>
    <row r="153" spans="1:17" ht="45">
      <c r="A153" s="12"/>
      <c r="B153" s="60">
        <v>2</v>
      </c>
      <c r="C153" s="61" t="s">
        <v>603</v>
      </c>
    </row>
    <row r="154" spans="1:17">
      <c r="A154" s="12"/>
      <c r="B154" s="95"/>
      <c r="C154" s="95"/>
      <c r="D154" s="95"/>
      <c r="E154" s="95"/>
      <c r="F154" s="95"/>
      <c r="G154" s="95"/>
      <c r="H154" s="95"/>
      <c r="I154" s="95"/>
      <c r="J154" s="95"/>
      <c r="K154" s="95"/>
      <c r="L154" s="95"/>
      <c r="M154" s="95"/>
      <c r="N154" s="95"/>
      <c r="O154" s="95"/>
      <c r="P154" s="95"/>
      <c r="Q154" s="95"/>
    </row>
    <row r="155" spans="1:17">
      <c r="A155" s="12"/>
      <c r="B155" s="14"/>
      <c r="C155" s="14"/>
    </row>
    <row r="156" spans="1:17" ht="27">
      <c r="A156" s="12"/>
      <c r="B156" s="60">
        <v>3</v>
      </c>
      <c r="C156" s="60" t="s">
        <v>604</v>
      </c>
    </row>
    <row r="157" spans="1:17">
      <c r="A157" s="12"/>
      <c r="B157" s="95"/>
      <c r="C157" s="95"/>
      <c r="D157" s="95"/>
      <c r="E157" s="95"/>
      <c r="F157" s="95"/>
      <c r="G157" s="95"/>
      <c r="H157" s="95"/>
      <c r="I157" s="95"/>
      <c r="J157" s="95"/>
      <c r="K157" s="95"/>
      <c r="L157" s="95"/>
      <c r="M157" s="95"/>
      <c r="N157" s="95"/>
      <c r="O157" s="95"/>
      <c r="P157" s="95"/>
      <c r="Q157" s="95"/>
    </row>
    <row r="158" spans="1:17">
      <c r="A158" s="12"/>
      <c r="B158" s="14"/>
      <c r="C158" s="14"/>
    </row>
    <row r="159" spans="1:17" ht="18">
      <c r="A159" s="12"/>
      <c r="B159" s="60">
        <v>4</v>
      </c>
      <c r="C159" s="60" t="s">
        <v>605</v>
      </c>
    </row>
    <row r="160" spans="1:17">
      <c r="A160" s="12"/>
      <c r="B160" s="95"/>
      <c r="C160" s="95"/>
      <c r="D160" s="95"/>
      <c r="E160" s="95"/>
      <c r="F160" s="95"/>
      <c r="G160" s="95"/>
      <c r="H160" s="95"/>
      <c r="I160" s="95"/>
      <c r="J160" s="95"/>
      <c r="K160" s="95"/>
      <c r="L160" s="95"/>
      <c r="M160" s="95"/>
      <c r="N160" s="95"/>
      <c r="O160" s="95"/>
      <c r="P160" s="95"/>
      <c r="Q160" s="95"/>
    </row>
    <row r="161" spans="1:17">
      <c r="A161" s="12"/>
      <c r="B161" s="14"/>
      <c r="C161" s="14"/>
    </row>
    <row r="162" spans="1:17" ht="18">
      <c r="A162" s="12"/>
      <c r="B162" s="60">
        <v>5</v>
      </c>
      <c r="C162" s="60" t="s">
        <v>606</v>
      </c>
    </row>
    <row r="163" spans="1:17">
      <c r="A163" s="12"/>
      <c r="B163" s="40"/>
      <c r="C163" s="40"/>
      <c r="D163" s="40"/>
      <c r="E163" s="40"/>
      <c r="F163" s="40"/>
      <c r="G163" s="40"/>
      <c r="H163" s="40"/>
      <c r="I163" s="40"/>
      <c r="J163" s="40"/>
      <c r="K163" s="40"/>
      <c r="L163" s="40"/>
      <c r="M163" s="40"/>
      <c r="N163" s="40"/>
      <c r="O163" s="40"/>
      <c r="P163" s="40"/>
      <c r="Q163" s="40"/>
    </row>
    <row r="164" spans="1:17" ht="25.5" customHeight="1">
      <c r="A164" s="12"/>
      <c r="B164" s="44" t="s">
        <v>607</v>
      </c>
      <c r="C164" s="44"/>
      <c r="D164" s="44"/>
      <c r="E164" s="44"/>
      <c r="F164" s="44"/>
      <c r="G164" s="44"/>
      <c r="H164" s="44"/>
      <c r="I164" s="44"/>
      <c r="J164" s="44"/>
      <c r="K164" s="44"/>
      <c r="L164" s="44"/>
      <c r="M164" s="44"/>
      <c r="N164" s="44"/>
      <c r="O164" s="44"/>
      <c r="P164" s="44"/>
      <c r="Q164" s="44"/>
    </row>
    <row r="165" spans="1:17">
      <c r="A165" s="12"/>
      <c r="B165" s="22"/>
      <c r="C165" s="22"/>
      <c r="D165" s="22"/>
      <c r="E165" s="22"/>
      <c r="F165" s="22"/>
      <c r="G165" s="22"/>
      <c r="H165" s="22"/>
      <c r="I165" s="22"/>
      <c r="J165" s="22"/>
      <c r="K165" s="22"/>
      <c r="L165" s="22"/>
      <c r="M165" s="22"/>
      <c r="N165" s="22"/>
      <c r="O165" s="22"/>
      <c r="P165" s="22"/>
      <c r="Q165" s="22"/>
    </row>
    <row r="166" spans="1:17">
      <c r="A166" s="12"/>
      <c r="B166" s="14"/>
      <c r="C166" s="14"/>
      <c r="D166" s="14"/>
      <c r="E166" s="14"/>
      <c r="F166" s="14"/>
      <c r="G166" s="14"/>
      <c r="H166" s="14"/>
      <c r="I166" s="14"/>
      <c r="J166" s="14"/>
      <c r="K166" s="14"/>
      <c r="L166" s="14"/>
      <c r="M166" s="14"/>
      <c r="N166" s="14"/>
      <c r="O166" s="14"/>
      <c r="P166" s="14"/>
      <c r="Q166" s="14"/>
    </row>
    <row r="167" spans="1:17" ht="15.75" thickBot="1">
      <c r="A167" s="12"/>
      <c r="B167" s="15"/>
      <c r="C167" s="24" t="s">
        <v>400</v>
      </c>
      <c r="D167" s="24"/>
      <c r="E167" s="24"/>
      <c r="F167" s="24"/>
      <c r="G167" s="24"/>
      <c r="H167" s="24"/>
      <c r="I167" s="24"/>
      <c r="J167" s="15"/>
      <c r="K167" s="24" t="s">
        <v>415</v>
      </c>
      <c r="L167" s="24"/>
      <c r="M167" s="24"/>
      <c r="N167" s="24"/>
      <c r="O167" s="24"/>
      <c r="P167" s="24"/>
      <c r="Q167" s="24"/>
    </row>
    <row r="168" spans="1:17" ht="15.75" thickBot="1">
      <c r="A168" s="12"/>
      <c r="B168" s="15"/>
      <c r="C168" s="25" t="s">
        <v>608</v>
      </c>
      <c r="D168" s="25"/>
      <c r="E168" s="25"/>
      <c r="F168" s="15"/>
      <c r="G168" s="25" t="s">
        <v>609</v>
      </c>
      <c r="H168" s="25"/>
      <c r="I168" s="25"/>
      <c r="J168" s="15"/>
      <c r="K168" s="25" t="s">
        <v>608</v>
      </c>
      <c r="L168" s="25"/>
      <c r="M168" s="25"/>
      <c r="N168" s="15"/>
      <c r="O168" s="25" t="s">
        <v>609</v>
      </c>
      <c r="P168" s="25"/>
      <c r="Q168" s="25"/>
    </row>
    <row r="169" spans="1:17">
      <c r="A169" s="12"/>
      <c r="B169" s="50" t="s">
        <v>216</v>
      </c>
      <c r="C169" s="64" t="s">
        <v>217</v>
      </c>
      <c r="D169" s="51">
        <v>19342</v>
      </c>
      <c r="E169" s="27"/>
      <c r="F169" s="26"/>
      <c r="G169" s="64" t="s">
        <v>217</v>
      </c>
      <c r="H169" s="51">
        <v>3400</v>
      </c>
      <c r="I169" s="27"/>
      <c r="J169" s="26"/>
      <c r="K169" s="64" t="s">
        <v>217</v>
      </c>
      <c r="L169" s="51">
        <v>19719</v>
      </c>
      <c r="M169" s="27"/>
      <c r="N169" s="26"/>
      <c r="O169" s="64" t="s">
        <v>217</v>
      </c>
      <c r="P169" s="51">
        <v>3500</v>
      </c>
      <c r="Q169" s="27"/>
    </row>
    <row r="170" spans="1:17">
      <c r="A170" s="12"/>
      <c r="B170" s="50"/>
      <c r="C170" s="65"/>
      <c r="D170" s="66"/>
      <c r="E170" s="67"/>
      <c r="F170" s="26"/>
      <c r="G170" s="65"/>
      <c r="H170" s="66"/>
      <c r="I170" s="67"/>
      <c r="J170" s="26"/>
      <c r="K170" s="65"/>
      <c r="L170" s="66"/>
      <c r="M170" s="67"/>
      <c r="N170" s="26"/>
      <c r="O170" s="65"/>
      <c r="P170" s="66"/>
      <c r="Q170" s="67"/>
    </row>
    <row r="171" spans="1:17">
      <c r="A171" s="12"/>
      <c r="B171" s="29" t="s">
        <v>218</v>
      </c>
      <c r="C171" s="30">
        <v>30809</v>
      </c>
      <c r="D171" s="30"/>
      <c r="E171" s="31"/>
      <c r="F171" s="31"/>
      <c r="G171" s="68" t="s">
        <v>350</v>
      </c>
      <c r="H171" s="68"/>
      <c r="I171" s="31"/>
      <c r="J171" s="31"/>
      <c r="K171" s="30">
        <v>21121</v>
      </c>
      <c r="L171" s="30"/>
      <c r="M171" s="31"/>
      <c r="N171" s="31"/>
      <c r="O171" s="68" t="s">
        <v>350</v>
      </c>
      <c r="P171" s="68"/>
      <c r="Q171" s="31"/>
    </row>
    <row r="172" spans="1:17" ht="15.75" thickBot="1">
      <c r="A172" s="12"/>
      <c r="B172" s="29"/>
      <c r="C172" s="48"/>
      <c r="D172" s="48"/>
      <c r="E172" s="49"/>
      <c r="F172" s="31"/>
      <c r="G172" s="69"/>
      <c r="H172" s="69"/>
      <c r="I172" s="49"/>
      <c r="J172" s="31"/>
      <c r="K172" s="48"/>
      <c r="L172" s="48"/>
      <c r="M172" s="49"/>
      <c r="N172" s="31"/>
      <c r="O172" s="69"/>
      <c r="P172" s="69"/>
      <c r="Q172" s="49"/>
    </row>
    <row r="173" spans="1:17">
      <c r="A173" s="12"/>
      <c r="B173" s="50" t="s">
        <v>382</v>
      </c>
      <c r="C173" s="64" t="s">
        <v>217</v>
      </c>
      <c r="D173" s="51">
        <v>50151</v>
      </c>
      <c r="E173" s="27"/>
      <c r="F173" s="26"/>
      <c r="G173" s="64" t="s">
        <v>217</v>
      </c>
      <c r="H173" s="51">
        <v>3400</v>
      </c>
      <c r="I173" s="27"/>
      <c r="J173" s="26"/>
      <c r="K173" s="64" t="s">
        <v>217</v>
      </c>
      <c r="L173" s="51">
        <v>40840</v>
      </c>
      <c r="M173" s="27"/>
      <c r="N173" s="26"/>
      <c r="O173" s="64" t="s">
        <v>217</v>
      </c>
      <c r="P173" s="51">
        <v>3500</v>
      </c>
      <c r="Q173" s="27"/>
    </row>
    <row r="174" spans="1:17" ht="15.75" thickBot="1">
      <c r="A174" s="12"/>
      <c r="B174" s="50"/>
      <c r="C174" s="70"/>
      <c r="D174" s="71"/>
      <c r="E174" s="72"/>
      <c r="F174" s="26"/>
      <c r="G174" s="70"/>
      <c r="H174" s="71"/>
      <c r="I174" s="72"/>
      <c r="J174" s="26"/>
      <c r="K174" s="70"/>
      <c r="L174" s="71"/>
      <c r="M174" s="72"/>
      <c r="N174" s="26"/>
      <c r="O174" s="70"/>
      <c r="P174" s="71"/>
      <c r="Q174" s="72"/>
    </row>
    <row r="175" spans="1:17" ht="15.75" thickTop="1">
      <c r="A175" s="12"/>
      <c r="B175" s="40"/>
      <c r="C175" s="40"/>
      <c r="D175" s="40"/>
      <c r="E175" s="40"/>
      <c r="F175" s="40"/>
      <c r="G175" s="40"/>
      <c r="H175" s="40"/>
      <c r="I175" s="40"/>
      <c r="J175" s="40"/>
      <c r="K175" s="40"/>
      <c r="L175" s="40"/>
      <c r="M175" s="40"/>
      <c r="N175" s="40"/>
      <c r="O175" s="40"/>
      <c r="P175" s="40"/>
      <c r="Q175" s="40"/>
    </row>
    <row r="176" spans="1:17">
      <c r="A176" s="12"/>
      <c r="B176" s="29" t="s">
        <v>610</v>
      </c>
      <c r="C176" s="29"/>
      <c r="D176" s="29"/>
      <c r="E176" s="29"/>
      <c r="F176" s="29"/>
      <c r="G176" s="29"/>
      <c r="H176" s="29"/>
      <c r="I176" s="29"/>
      <c r="J176" s="29"/>
      <c r="K176" s="29"/>
      <c r="L176" s="29"/>
      <c r="M176" s="29"/>
      <c r="N176" s="29"/>
      <c r="O176" s="29"/>
      <c r="P176" s="29"/>
      <c r="Q176" s="29"/>
    </row>
    <row r="177" spans="1:17">
      <c r="A177" s="12"/>
      <c r="B177" s="29" t="s">
        <v>611</v>
      </c>
      <c r="C177" s="29"/>
      <c r="D177" s="29"/>
      <c r="E177" s="29"/>
      <c r="F177" s="29"/>
      <c r="G177" s="29"/>
      <c r="H177" s="29"/>
      <c r="I177" s="29"/>
      <c r="J177" s="29"/>
      <c r="K177" s="29"/>
      <c r="L177" s="29"/>
      <c r="M177" s="29"/>
      <c r="N177" s="29"/>
      <c r="O177" s="29"/>
      <c r="P177" s="29"/>
      <c r="Q177" s="29"/>
    </row>
    <row r="178" spans="1:17">
      <c r="A178" s="12"/>
      <c r="B178" s="22"/>
      <c r="C178" s="22"/>
      <c r="D178" s="22"/>
      <c r="E178" s="22"/>
      <c r="F178" s="22"/>
      <c r="G178" s="22"/>
      <c r="H178" s="22"/>
      <c r="I178" s="22"/>
    </row>
    <row r="179" spans="1:17">
      <c r="A179" s="12"/>
      <c r="B179" s="14"/>
      <c r="C179" s="14"/>
      <c r="D179" s="14"/>
      <c r="E179" s="14"/>
      <c r="F179" s="14"/>
      <c r="G179" s="14"/>
      <c r="H179" s="14"/>
      <c r="I179" s="14"/>
    </row>
    <row r="180" spans="1:17" ht="15.75" thickBot="1">
      <c r="A180" s="12"/>
      <c r="B180" s="15"/>
      <c r="C180" s="24" t="s">
        <v>516</v>
      </c>
      <c r="D180" s="24"/>
      <c r="E180" s="24"/>
      <c r="F180" s="24"/>
      <c r="G180" s="24"/>
      <c r="H180" s="24"/>
      <c r="I180" s="24"/>
    </row>
    <row r="181" spans="1:17" ht="15.75" thickBot="1">
      <c r="A181" s="12"/>
      <c r="B181" s="15"/>
      <c r="C181" s="25">
        <v>2014</v>
      </c>
      <c r="D181" s="25"/>
      <c r="E181" s="25"/>
      <c r="F181" s="15"/>
      <c r="G181" s="25">
        <v>2013</v>
      </c>
      <c r="H181" s="25"/>
      <c r="I181" s="25"/>
    </row>
    <row r="182" spans="1:17">
      <c r="A182" s="12"/>
      <c r="B182" s="50" t="s">
        <v>216</v>
      </c>
      <c r="C182" s="64" t="s">
        <v>217</v>
      </c>
      <c r="D182" s="51">
        <v>19530</v>
      </c>
      <c r="E182" s="27"/>
      <c r="F182" s="26"/>
      <c r="G182" s="64" t="s">
        <v>217</v>
      </c>
      <c r="H182" s="51">
        <v>38932</v>
      </c>
      <c r="I182" s="27"/>
    </row>
    <row r="183" spans="1:17">
      <c r="A183" s="12"/>
      <c r="B183" s="50"/>
      <c r="C183" s="65"/>
      <c r="D183" s="66"/>
      <c r="E183" s="67"/>
      <c r="F183" s="26"/>
      <c r="G183" s="65"/>
      <c r="H183" s="66"/>
      <c r="I183" s="67"/>
    </row>
    <row r="184" spans="1:17">
      <c r="A184" s="12"/>
      <c r="B184" s="29" t="s">
        <v>218</v>
      </c>
      <c r="C184" s="30">
        <v>25965</v>
      </c>
      <c r="D184" s="30"/>
      <c r="E184" s="31"/>
      <c r="F184" s="31"/>
      <c r="G184" s="30">
        <v>11160</v>
      </c>
      <c r="H184" s="30"/>
      <c r="I184" s="31"/>
    </row>
    <row r="185" spans="1:17" ht="15.75" thickBot="1">
      <c r="A185" s="12"/>
      <c r="B185" s="29"/>
      <c r="C185" s="48"/>
      <c r="D185" s="48"/>
      <c r="E185" s="49"/>
      <c r="F185" s="31"/>
      <c r="G185" s="48"/>
      <c r="H185" s="48"/>
      <c r="I185" s="49"/>
    </row>
    <row r="186" spans="1:17">
      <c r="A186" s="12"/>
      <c r="B186" s="50" t="s">
        <v>382</v>
      </c>
      <c r="C186" s="64" t="s">
        <v>217</v>
      </c>
      <c r="D186" s="51">
        <v>45495</v>
      </c>
      <c r="E186" s="27"/>
      <c r="F186" s="26"/>
      <c r="G186" s="64" t="s">
        <v>217</v>
      </c>
      <c r="H186" s="51">
        <v>50092</v>
      </c>
      <c r="I186" s="27"/>
    </row>
    <row r="187" spans="1:17" ht="15.75" thickBot="1">
      <c r="A187" s="12"/>
      <c r="B187" s="50"/>
      <c r="C187" s="70"/>
      <c r="D187" s="71"/>
      <c r="E187" s="72"/>
      <c r="F187" s="26"/>
      <c r="G187" s="70"/>
      <c r="H187" s="71"/>
      <c r="I187" s="72"/>
    </row>
    <row r="188" spans="1:17" ht="15.75" thickTop="1">
      <c r="A188" s="12"/>
      <c r="B188" s="40"/>
      <c r="C188" s="40"/>
      <c r="D188" s="40"/>
      <c r="E188" s="40"/>
      <c r="F188" s="40"/>
      <c r="G188" s="40"/>
      <c r="H188" s="40"/>
      <c r="I188" s="40"/>
      <c r="J188" s="40"/>
      <c r="K188" s="40"/>
      <c r="L188" s="40"/>
      <c r="M188" s="40"/>
      <c r="N188" s="40"/>
      <c r="O188" s="40"/>
      <c r="P188" s="40"/>
      <c r="Q188" s="40"/>
    </row>
    <row r="189" spans="1:17">
      <c r="A189" s="12"/>
      <c r="B189" s="43" t="s">
        <v>612</v>
      </c>
      <c r="C189" s="43"/>
      <c r="D189" s="43"/>
      <c r="E189" s="43"/>
      <c r="F189" s="43"/>
      <c r="G189" s="43"/>
      <c r="H189" s="43"/>
      <c r="I189" s="43"/>
      <c r="J189" s="43"/>
      <c r="K189" s="43"/>
      <c r="L189" s="43"/>
      <c r="M189" s="43"/>
      <c r="N189" s="43"/>
      <c r="O189" s="43"/>
      <c r="P189" s="43"/>
      <c r="Q189" s="43"/>
    </row>
    <row r="190" spans="1:17">
      <c r="A190" s="12"/>
      <c r="B190" s="40"/>
      <c r="C190" s="40"/>
      <c r="D190" s="40"/>
      <c r="E190" s="40"/>
      <c r="F190" s="40"/>
      <c r="G190" s="40"/>
      <c r="H190" s="40"/>
      <c r="I190" s="40"/>
      <c r="J190" s="40"/>
      <c r="K190" s="40"/>
      <c r="L190" s="40"/>
      <c r="M190" s="40"/>
      <c r="N190" s="40"/>
      <c r="O190" s="40"/>
      <c r="P190" s="40"/>
      <c r="Q190" s="40"/>
    </row>
    <row r="191" spans="1:17">
      <c r="A191" s="12"/>
      <c r="B191" s="45" t="s">
        <v>613</v>
      </c>
      <c r="C191" s="45"/>
      <c r="D191" s="45"/>
      <c r="E191" s="45"/>
      <c r="F191" s="45"/>
      <c r="G191" s="45"/>
      <c r="H191" s="45"/>
      <c r="I191" s="45"/>
      <c r="J191" s="45"/>
      <c r="K191" s="45"/>
      <c r="L191" s="45"/>
      <c r="M191" s="45"/>
      <c r="N191" s="45"/>
      <c r="O191" s="45"/>
      <c r="P191" s="45"/>
      <c r="Q191" s="45"/>
    </row>
    <row r="192" spans="1:17">
      <c r="A192" s="12"/>
      <c r="B192" s="40"/>
      <c r="C192" s="40"/>
      <c r="D192" s="40"/>
      <c r="E192" s="40"/>
      <c r="F192" s="40"/>
      <c r="G192" s="40"/>
      <c r="H192" s="40"/>
      <c r="I192" s="40"/>
      <c r="J192" s="40"/>
      <c r="K192" s="40"/>
      <c r="L192" s="40"/>
      <c r="M192" s="40"/>
      <c r="N192" s="40"/>
      <c r="O192" s="40"/>
      <c r="P192" s="40"/>
      <c r="Q192" s="40"/>
    </row>
    <row r="193" spans="1:17" ht="38.25" customHeight="1">
      <c r="A193" s="12"/>
      <c r="B193" s="31" t="s">
        <v>614</v>
      </c>
      <c r="C193" s="31"/>
      <c r="D193" s="31"/>
      <c r="E193" s="31"/>
      <c r="F193" s="31"/>
      <c r="G193" s="31"/>
      <c r="H193" s="31"/>
      <c r="I193" s="31"/>
      <c r="J193" s="31"/>
      <c r="K193" s="31"/>
      <c r="L193" s="31"/>
      <c r="M193" s="31"/>
      <c r="N193" s="31"/>
      <c r="O193" s="31"/>
      <c r="P193" s="31"/>
      <c r="Q193" s="31"/>
    </row>
    <row r="194" spans="1:17">
      <c r="A194" s="12"/>
      <c r="B194" s="40"/>
      <c r="C194" s="40"/>
      <c r="D194" s="40"/>
      <c r="E194" s="40"/>
      <c r="F194" s="40"/>
      <c r="G194" s="40"/>
      <c r="H194" s="40"/>
      <c r="I194" s="40"/>
      <c r="J194" s="40"/>
      <c r="K194" s="40"/>
      <c r="L194" s="40"/>
      <c r="M194" s="40"/>
      <c r="N194" s="40"/>
      <c r="O194" s="40"/>
      <c r="P194" s="40"/>
      <c r="Q194" s="40"/>
    </row>
    <row r="195" spans="1:17">
      <c r="A195" s="12"/>
      <c r="B195" s="44" t="s">
        <v>615</v>
      </c>
      <c r="C195" s="44"/>
      <c r="D195" s="44"/>
      <c r="E195" s="44"/>
      <c r="F195" s="44"/>
      <c r="G195" s="44"/>
      <c r="H195" s="44"/>
      <c r="I195" s="44"/>
      <c r="J195" s="44"/>
      <c r="K195" s="44"/>
      <c r="L195" s="44"/>
      <c r="M195" s="44"/>
      <c r="N195" s="44"/>
      <c r="O195" s="44"/>
      <c r="P195" s="44"/>
      <c r="Q195" s="44"/>
    </row>
    <row r="196" spans="1:17">
      <c r="A196" s="12"/>
      <c r="B196" s="40"/>
      <c r="C196" s="40"/>
      <c r="D196" s="40"/>
      <c r="E196" s="40"/>
      <c r="F196" s="40"/>
      <c r="G196" s="40"/>
      <c r="H196" s="40"/>
      <c r="I196" s="40"/>
      <c r="J196" s="40"/>
      <c r="K196" s="40"/>
      <c r="L196" s="40"/>
      <c r="M196" s="40"/>
      <c r="N196" s="40"/>
      <c r="O196" s="40"/>
      <c r="P196" s="40"/>
      <c r="Q196" s="40"/>
    </row>
    <row r="197" spans="1:17">
      <c r="A197" s="12"/>
      <c r="B197" s="31" t="s">
        <v>616</v>
      </c>
      <c r="C197" s="31"/>
      <c r="D197" s="31"/>
      <c r="E197" s="31"/>
      <c r="F197" s="31"/>
      <c r="G197" s="31"/>
      <c r="H197" s="31"/>
      <c r="I197" s="31"/>
      <c r="J197" s="31"/>
      <c r="K197" s="31"/>
      <c r="L197" s="31"/>
      <c r="M197" s="31"/>
      <c r="N197" s="31"/>
      <c r="O197" s="31"/>
      <c r="P197" s="31"/>
      <c r="Q197" s="31"/>
    </row>
  </sheetData>
  <mergeCells count="483">
    <mergeCell ref="B194:Q194"/>
    <mergeCell ref="B195:Q195"/>
    <mergeCell ref="B196:Q196"/>
    <mergeCell ref="B197:Q197"/>
    <mergeCell ref="B188:Q188"/>
    <mergeCell ref="B189:Q189"/>
    <mergeCell ref="B190:Q190"/>
    <mergeCell ref="B191:Q191"/>
    <mergeCell ref="B192:Q192"/>
    <mergeCell ref="B193:Q193"/>
    <mergeCell ref="B154:Q154"/>
    <mergeCell ref="B157:Q157"/>
    <mergeCell ref="B160:Q160"/>
    <mergeCell ref="B163:Q163"/>
    <mergeCell ref="B164:Q164"/>
    <mergeCell ref="B175:Q175"/>
    <mergeCell ref="B57:Q57"/>
    <mergeCell ref="B58:Q58"/>
    <mergeCell ref="B59:Q59"/>
    <mergeCell ref="B71:Q71"/>
    <mergeCell ref="B72:Q72"/>
    <mergeCell ref="B91:Q91"/>
    <mergeCell ref="B51:Q51"/>
    <mergeCell ref="B52:Q52"/>
    <mergeCell ref="B53:Q53"/>
    <mergeCell ref="B54:Q54"/>
    <mergeCell ref="B55:Q55"/>
    <mergeCell ref="B56:Q56"/>
    <mergeCell ref="B45:Q45"/>
    <mergeCell ref="B46:Q46"/>
    <mergeCell ref="B47:Q47"/>
    <mergeCell ref="B48:Q48"/>
    <mergeCell ref="B49:Q49"/>
    <mergeCell ref="B50:Q50"/>
    <mergeCell ref="B31:Q31"/>
    <mergeCell ref="B32:Q32"/>
    <mergeCell ref="B35:Q35"/>
    <mergeCell ref="B38:Q38"/>
    <mergeCell ref="B41:Q41"/>
    <mergeCell ref="B44:Q44"/>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86:H187"/>
    <mergeCell ref="I186:I187"/>
    <mergeCell ref="A1:A2"/>
    <mergeCell ref="B1:Q1"/>
    <mergeCell ref="B2:Q2"/>
    <mergeCell ref="B3:Q3"/>
    <mergeCell ref="A4:A197"/>
    <mergeCell ref="B4:Q4"/>
    <mergeCell ref="B5:Q5"/>
    <mergeCell ref="B6:Q6"/>
    <mergeCell ref="B186:B187"/>
    <mergeCell ref="C186:C187"/>
    <mergeCell ref="D186:D187"/>
    <mergeCell ref="E186:E187"/>
    <mergeCell ref="F186:F187"/>
    <mergeCell ref="G186:G187"/>
    <mergeCell ref="B184:B185"/>
    <mergeCell ref="C184:D185"/>
    <mergeCell ref="E184:E185"/>
    <mergeCell ref="F184:F185"/>
    <mergeCell ref="G184:H185"/>
    <mergeCell ref="I184:I185"/>
    <mergeCell ref="C181:E181"/>
    <mergeCell ref="G181:I181"/>
    <mergeCell ref="B182:B183"/>
    <mergeCell ref="C182:C183"/>
    <mergeCell ref="D182:D183"/>
    <mergeCell ref="E182:E183"/>
    <mergeCell ref="F182:F183"/>
    <mergeCell ref="G182:G183"/>
    <mergeCell ref="H182:H183"/>
    <mergeCell ref="I182:I183"/>
    <mergeCell ref="N173:N174"/>
    <mergeCell ref="O173:O174"/>
    <mergeCell ref="P173:P174"/>
    <mergeCell ref="Q173:Q174"/>
    <mergeCell ref="B178:I178"/>
    <mergeCell ref="C180:I180"/>
    <mergeCell ref="B176:Q176"/>
    <mergeCell ref="B177:Q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46:M147"/>
    <mergeCell ref="B165:Q165"/>
    <mergeCell ref="C167:I167"/>
    <mergeCell ref="K167:Q167"/>
    <mergeCell ref="C168:E168"/>
    <mergeCell ref="G168:I168"/>
    <mergeCell ref="K168:M168"/>
    <mergeCell ref="O168:Q168"/>
    <mergeCell ref="B148:Q148"/>
    <mergeCell ref="B151:Q151"/>
    <mergeCell ref="G146:G147"/>
    <mergeCell ref="H146:H147"/>
    <mergeCell ref="I146:I147"/>
    <mergeCell ref="J146:J147"/>
    <mergeCell ref="K146:K147"/>
    <mergeCell ref="L146:L147"/>
    <mergeCell ref="I144:I145"/>
    <mergeCell ref="J144:J145"/>
    <mergeCell ref="K144:K145"/>
    <mergeCell ref="L144:L145"/>
    <mergeCell ref="M144:M145"/>
    <mergeCell ref="B146:B147"/>
    <mergeCell ref="C146:C147"/>
    <mergeCell ref="D146:D147"/>
    <mergeCell ref="E146:E147"/>
    <mergeCell ref="F146:F147"/>
    <mergeCell ref="C143:D143"/>
    <mergeCell ref="G143:H143"/>
    <mergeCell ref="K143:L143"/>
    <mergeCell ref="B144:B145"/>
    <mergeCell ref="C144:C145"/>
    <mergeCell ref="D144:D145"/>
    <mergeCell ref="E144:E145"/>
    <mergeCell ref="F144:F145"/>
    <mergeCell ref="G144:G145"/>
    <mergeCell ref="H144:H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8:I139"/>
    <mergeCell ref="J138:J139"/>
    <mergeCell ref="K138:K139"/>
    <mergeCell ref="L138:L139"/>
    <mergeCell ref="M138:M139"/>
    <mergeCell ref="C140:E140"/>
    <mergeCell ref="G140:I140"/>
    <mergeCell ref="K140:M140"/>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0:M121"/>
    <mergeCell ref="B122:M122"/>
    <mergeCell ref="C124:M124"/>
    <mergeCell ref="C125:E125"/>
    <mergeCell ref="G125:I125"/>
    <mergeCell ref="K125:M125"/>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C117:D117"/>
    <mergeCell ref="G117:H117"/>
    <mergeCell ref="K117:L117"/>
    <mergeCell ref="B118:B119"/>
    <mergeCell ref="C118:C119"/>
    <mergeCell ref="D118:D119"/>
    <mergeCell ref="E118:E119"/>
    <mergeCell ref="F118:F119"/>
    <mergeCell ref="G118:G119"/>
    <mergeCell ref="H118:H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2:I113"/>
    <mergeCell ref="J112:J113"/>
    <mergeCell ref="K112:K113"/>
    <mergeCell ref="L112:L113"/>
    <mergeCell ref="M112:M113"/>
    <mergeCell ref="C114:E114"/>
    <mergeCell ref="G114:I114"/>
    <mergeCell ref="K114:M114"/>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89:H90"/>
    <mergeCell ref="I89:I90"/>
    <mergeCell ref="B96:M96"/>
    <mergeCell ref="C98:M98"/>
    <mergeCell ref="C99:E99"/>
    <mergeCell ref="G99:I99"/>
    <mergeCell ref="K99:M99"/>
    <mergeCell ref="B94:Q94"/>
    <mergeCell ref="B95:Q95"/>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M69:M70"/>
    <mergeCell ref="N69:N70"/>
    <mergeCell ref="B73:I73"/>
    <mergeCell ref="C75:I75"/>
    <mergeCell ref="C76:E76"/>
    <mergeCell ref="G76:I76"/>
    <mergeCell ref="G69:G70"/>
    <mergeCell ref="H69:H70"/>
    <mergeCell ref="I69:I70"/>
    <mergeCell ref="J69:J70"/>
    <mergeCell ref="K69:K70"/>
    <mergeCell ref="L69:L70"/>
    <mergeCell ref="H67:I68"/>
    <mergeCell ref="J67:J68"/>
    <mergeCell ref="K67:K68"/>
    <mergeCell ref="L67:M68"/>
    <mergeCell ref="N67:N68"/>
    <mergeCell ref="B69:B70"/>
    <mergeCell ref="C69:C70"/>
    <mergeCell ref="D69:D70"/>
    <mergeCell ref="E69:E70"/>
    <mergeCell ref="F69:F70"/>
    <mergeCell ref="M64:M65"/>
    <mergeCell ref="N64:N65"/>
    <mergeCell ref="D66:E66"/>
    <mergeCell ref="H66:I66"/>
    <mergeCell ref="L66:M66"/>
    <mergeCell ref="B67:B68"/>
    <mergeCell ref="C67:C68"/>
    <mergeCell ref="D67:E68"/>
    <mergeCell ref="F67:F68"/>
    <mergeCell ref="G67:G68"/>
    <mergeCell ref="G64:G65"/>
    <mergeCell ref="H64:H65"/>
    <mergeCell ref="I64:I65"/>
    <mergeCell ref="J64:J65"/>
    <mergeCell ref="K64:K65"/>
    <mergeCell ref="L64:L65"/>
    <mergeCell ref="B60:N60"/>
    <mergeCell ref="D62:N62"/>
    <mergeCell ref="D63:F63"/>
    <mergeCell ref="H63:J63"/>
    <mergeCell ref="L63:N63"/>
    <mergeCell ref="B64:B65"/>
    <mergeCell ref="C64:C65"/>
    <mergeCell ref="D64:D65"/>
    <mergeCell ref="E64:E65"/>
    <mergeCell ref="F64:F6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cols>
    <col min="1" max="3" width="36.5703125" bestFit="1" customWidth="1"/>
    <col min="4" max="4" width="26.85546875" customWidth="1"/>
    <col min="5" max="5" width="33.42578125" customWidth="1"/>
    <col min="6" max="6" width="4.85546875" customWidth="1"/>
    <col min="7" max="7" width="6.5703125" customWidth="1"/>
    <col min="8" max="8" width="25" customWidth="1"/>
    <col min="9" max="9" width="26.85546875" customWidth="1"/>
    <col min="10" max="10" width="4.85546875" customWidth="1"/>
    <col min="11" max="11" width="6.5703125" customWidth="1"/>
    <col min="12" max="13" width="25" customWidth="1"/>
    <col min="14" max="14" width="4.85546875" customWidth="1"/>
    <col min="15" max="15" width="6.5703125" customWidth="1"/>
    <col min="16" max="16" width="25" customWidth="1"/>
    <col min="17" max="17" width="33.42578125" customWidth="1"/>
    <col min="18" max="18" width="4.85546875" customWidth="1"/>
    <col min="19" max="19" width="30.28515625" customWidth="1"/>
    <col min="20" max="20" width="6.5703125" customWidth="1"/>
    <col min="21" max="21" width="25" customWidth="1"/>
    <col min="22" max="22" width="4.85546875" customWidth="1"/>
    <col min="23" max="23" width="30.28515625" customWidth="1"/>
    <col min="24" max="24" width="6.5703125" customWidth="1"/>
    <col min="25" max="25" width="25" customWidth="1"/>
    <col min="26" max="26" width="4.85546875" customWidth="1"/>
  </cols>
  <sheetData>
    <row r="1" spans="1:26" ht="15" customHeight="1">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18</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2" t="s">
        <v>619</v>
      </c>
      <c r="B4" s="41" t="s">
        <v>620</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c r="A6" s="12"/>
      <c r="B6" s="43" t="s">
        <v>621</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c r="A8" s="12"/>
      <c r="B8" s="99" t="s">
        <v>622</v>
      </c>
      <c r="C8" s="99"/>
      <c r="D8" s="99"/>
      <c r="E8" s="99"/>
      <c r="F8" s="99"/>
      <c r="G8" s="99"/>
      <c r="H8" s="99"/>
      <c r="I8" s="99"/>
      <c r="J8" s="99"/>
      <c r="K8" s="99"/>
      <c r="L8" s="99"/>
      <c r="M8" s="99"/>
      <c r="N8" s="99"/>
      <c r="O8" s="99"/>
      <c r="P8" s="99"/>
      <c r="Q8" s="99"/>
      <c r="R8" s="99"/>
      <c r="S8" s="99"/>
      <c r="T8" s="99"/>
      <c r="U8" s="99"/>
      <c r="V8" s="99"/>
      <c r="W8" s="99"/>
      <c r="X8" s="99"/>
      <c r="Y8" s="99"/>
      <c r="Z8" s="99"/>
    </row>
    <row r="9" spans="1:26">
      <c r="A9" s="12"/>
      <c r="B9" s="40"/>
      <c r="C9" s="40"/>
      <c r="D9" s="40"/>
      <c r="E9" s="40"/>
      <c r="F9" s="40"/>
      <c r="G9" s="40"/>
      <c r="H9" s="40"/>
      <c r="I9" s="40"/>
      <c r="J9" s="40"/>
      <c r="K9" s="40"/>
      <c r="L9" s="40"/>
      <c r="M9" s="40"/>
      <c r="N9" s="40"/>
      <c r="O9" s="40"/>
      <c r="P9" s="40"/>
      <c r="Q9" s="40"/>
      <c r="R9" s="40"/>
      <c r="S9" s="40"/>
      <c r="T9" s="40"/>
      <c r="U9" s="40"/>
      <c r="V9" s="40"/>
      <c r="W9" s="40"/>
      <c r="X9" s="40"/>
      <c r="Y9" s="40"/>
      <c r="Z9" s="40"/>
    </row>
    <row r="10" spans="1:26">
      <c r="A10" s="12"/>
      <c r="B10" s="31" t="s">
        <v>623</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c r="A12" s="12"/>
      <c r="B12" s="31" t="s">
        <v>624</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12"/>
      <c r="B14" s="14"/>
      <c r="C14" s="14"/>
    </row>
    <row r="15" spans="1:26" ht="63.75">
      <c r="A15" s="12"/>
      <c r="B15" s="35" t="s">
        <v>242</v>
      </c>
      <c r="C15" s="36" t="s">
        <v>625</v>
      </c>
    </row>
    <row r="16" spans="1:26">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2"/>
      <c r="B17" s="14"/>
      <c r="C17" s="14"/>
    </row>
    <row r="18" spans="1:26" ht="25.5">
      <c r="A18" s="12"/>
      <c r="B18" s="35" t="s">
        <v>242</v>
      </c>
      <c r="C18" s="36" t="s">
        <v>626</v>
      </c>
    </row>
    <row r="19" spans="1:26">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c r="A20" s="12"/>
      <c r="B20" s="14"/>
      <c r="C20" s="14"/>
    </row>
    <row r="21" spans="1:26" ht="102">
      <c r="A21" s="12"/>
      <c r="B21" s="35" t="s">
        <v>242</v>
      </c>
      <c r="C21" s="36" t="s">
        <v>627</v>
      </c>
    </row>
    <row r="22" spans="1:26">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c r="A23" s="12"/>
      <c r="B23" s="14"/>
      <c r="C23" s="14"/>
    </row>
    <row r="24" spans="1:26" ht="38.25">
      <c r="A24" s="12"/>
      <c r="B24" s="35" t="s">
        <v>242</v>
      </c>
      <c r="C24" s="36" t="s">
        <v>628</v>
      </c>
    </row>
    <row r="25" spans="1:26">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12"/>
      <c r="B26" s="14"/>
      <c r="C26" s="14"/>
    </row>
    <row r="27" spans="1:26" ht="25.5">
      <c r="A27" s="12"/>
      <c r="B27" s="35" t="s">
        <v>242</v>
      </c>
      <c r="C27" s="36" t="s">
        <v>629</v>
      </c>
    </row>
    <row r="28" spans="1:26">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c r="A29" s="12"/>
      <c r="B29" s="44" t="s">
        <v>630</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2"/>
      <c r="B31" s="29" t="s">
        <v>631</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2"/>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c r="A33" s="12"/>
      <c r="B33" s="14"/>
      <c r="C33" s="14"/>
    </row>
    <row r="34" spans="1:26" ht="51">
      <c r="A34" s="12"/>
      <c r="B34" s="35" t="s">
        <v>242</v>
      </c>
      <c r="C34" s="36" t="s">
        <v>632</v>
      </c>
    </row>
    <row r="35" spans="1:26">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2"/>
      <c r="B36" s="14"/>
      <c r="C36" s="14"/>
    </row>
    <row r="37" spans="1:26" ht="89.25">
      <c r="A37" s="12"/>
      <c r="B37" s="35" t="s">
        <v>242</v>
      </c>
      <c r="C37" s="36" t="s">
        <v>633</v>
      </c>
    </row>
    <row r="38" spans="1:26">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c r="A39" s="12"/>
      <c r="B39" s="31" t="s">
        <v>634</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12"/>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c r="A41" s="12"/>
      <c r="B41" s="29" t="s">
        <v>635</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c r="A42" s="12"/>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c r="A43" s="12"/>
      <c r="B43" s="44" t="s">
        <v>636</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c r="A45" s="12"/>
      <c r="B45" s="29" t="s">
        <v>637</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c r="A47" s="12"/>
      <c r="B47" s="14"/>
      <c r="C47" s="14"/>
    </row>
    <row r="48" spans="1:26" ht="229.5">
      <c r="A48" s="12"/>
      <c r="B48" s="39" t="s">
        <v>242</v>
      </c>
      <c r="C48" s="101" t="s">
        <v>638</v>
      </c>
    </row>
    <row r="49" spans="1:26">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c r="A50" s="12"/>
      <c r="B50" s="14"/>
      <c r="C50" s="14"/>
    </row>
    <row r="51" spans="1:26" ht="153">
      <c r="A51" s="12"/>
      <c r="B51" s="35" t="s">
        <v>242</v>
      </c>
      <c r="C51" s="101" t="s">
        <v>639</v>
      </c>
    </row>
    <row r="52" spans="1:26">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c r="A53" s="12"/>
      <c r="B53" s="14"/>
      <c r="C53" s="14"/>
    </row>
    <row r="54" spans="1:26" ht="165.75">
      <c r="A54" s="12"/>
      <c r="B54" s="35" t="s">
        <v>242</v>
      </c>
      <c r="C54" s="101" t="s">
        <v>640</v>
      </c>
    </row>
    <row r="55" spans="1:26">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c r="A56" s="12"/>
      <c r="B56" s="14"/>
      <c r="C56" s="14"/>
    </row>
    <row r="57" spans="1:26" ht="153">
      <c r="A57" s="12"/>
      <c r="B57" s="39" t="s">
        <v>242</v>
      </c>
      <c r="C57" s="101" t="s">
        <v>641</v>
      </c>
    </row>
    <row r="58" spans="1:26">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c r="A59" s="12"/>
      <c r="B59" s="14"/>
      <c r="C59" s="14"/>
    </row>
    <row r="60" spans="1:26" ht="140.25">
      <c r="A60" s="12"/>
      <c r="B60" s="35" t="s">
        <v>242</v>
      </c>
      <c r="C60" s="101" t="s">
        <v>642</v>
      </c>
    </row>
    <row r="61" spans="1:26">
      <c r="A61" s="12"/>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c r="A62" s="12"/>
      <c r="B62" s="43" t="s">
        <v>643</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c r="A63" s="12"/>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25.5" customHeight="1">
      <c r="A64" s="12"/>
      <c r="B64" s="29" t="s">
        <v>644</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c r="A65" s="12"/>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c r="A66" s="12"/>
      <c r="B66" s="31" t="s">
        <v>645</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c r="A67" s="12"/>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c r="A68" s="12"/>
      <c r="B68" s="14"/>
      <c r="C68" s="14"/>
    </row>
    <row r="69" spans="1:26" ht="409.5">
      <c r="A69" s="12"/>
      <c r="B69" s="35" t="s">
        <v>242</v>
      </c>
      <c r="C69" s="101" t="s">
        <v>646</v>
      </c>
    </row>
    <row r="70" spans="1:26">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c r="A71" s="12"/>
      <c r="B71" s="14"/>
      <c r="C71" s="14"/>
    </row>
    <row r="72" spans="1:26" ht="344.25">
      <c r="A72" s="12"/>
      <c r="B72" s="35" t="s">
        <v>242</v>
      </c>
      <c r="C72" s="101" t="s">
        <v>647</v>
      </c>
    </row>
    <row r="73" spans="1:26">
      <c r="A73" s="12"/>
      <c r="B73" s="116" t="s">
        <v>648</v>
      </c>
      <c r="C73" s="116"/>
      <c r="D73" s="116"/>
      <c r="E73" s="116"/>
      <c r="F73" s="116"/>
      <c r="G73" s="116"/>
      <c r="H73" s="116"/>
      <c r="I73" s="116"/>
      <c r="J73" s="116"/>
      <c r="K73" s="116"/>
      <c r="L73" s="116"/>
      <c r="M73" s="116"/>
      <c r="N73" s="116"/>
      <c r="O73" s="116"/>
      <c r="P73" s="116"/>
      <c r="Q73" s="116"/>
      <c r="R73" s="116"/>
      <c r="S73" s="116"/>
      <c r="T73" s="116"/>
      <c r="U73" s="116"/>
      <c r="V73" s="116"/>
      <c r="W73" s="116"/>
      <c r="X73" s="116"/>
      <c r="Y73" s="116"/>
      <c r="Z73" s="116"/>
    </row>
    <row r="74" spans="1:26">
      <c r="A74" s="12"/>
      <c r="B74" s="14"/>
      <c r="C74" s="14"/>
    </row>
    <row r="75" spans="1:26" ht="382.5">
      <c r="A75" s="12"/>
      <c r="B75" s="35" t="s">
        <v>242</v>
      </c>
      <c r="C75" s="101" t="s">
        <v>649</v>
      </c>
    </row>
    <row r="76" spans="1:26">
      <c r="A76" s="12"/>
      <c r="B76" s="116" t="s">
        <v>64</v>
      </c>
      <c r="C76" s="116"/>
      <c r="D76" s="116"/>
      <c r="E76" s="116"/>
      <c r="F76" s="116"/>
      <c r="G76" s="116"/>
      <c r="H76" s="116"/>
      <c r="I76" s="116"/>
      <c r="J76" s="116"/>
      <c r="K76" s="116"/>
      <c r="L76" s="116"/>
      <c r="M76" s="116"/>
      <c r="N76" s="116"/>
      <c r="O76" s="116"/>
      <c r="P76" s="116"/>
      <c r="Q76" s="116"/>
      <c r="R76" s="116"/>
      <c r="S76" s="116"/>
      <c r="T76" s="116"/>
      <c r="U76" s="116"/>
      <c r="V76" s="116"/>
      <c r="W76" s="116"/>
      <c r="X76" s="116"/>
      <c r="Y76" s="116"/>
      <c r="Z76" s="116"/>
    </row>
    <row r="77" spans="1:26">
      <c r="A77" s="12"/>
      <c r="B77" s="14"/>
      <c r="C77" s="14"/>
    </row>
    <row r="78" spans="1:26" ht="369.75">
      <c r="A78" s="12"/>
      <c r="B78" s="39" t="s">
        <v>242</v>
      </c>
      <c r="C78" s="101" t="s">
        <v>650</v>
      </c>
    </row>
    <row r="79" spans="1:26">
      <c r="A79" s="12"/>
      <c r="B79" s="116" t="s">
        <v>64</v>
      </c>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116"/>
    </row>
    <row r="80" spans="1:26">
      <c r="A80" s="12"/>
      <c r="B80" s="14"/>
      <c r="C80" s="14"/>
    </row>
    <row r="81" spans="1:26" ht="409.5">
      <c r="A81" s="12"/>
      <c r="B81" s="35" t="s">
        <v>242</v>
      </c>
      <c r="C81" s="101" t="s">
        <v>651</v>
      </c>
    </row>
    <row r="82" spans="1:26">
      <c r="A82" s="12"/>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c r="A83" s="12"/>
      <c r="B83" s="44" t="s">
        <v>652</v>
      </c>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c r="A84" s="12"/>
      <c r="B84" s="40"/>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c r="A85" s="12"/>
      <c r="B85" s="29" t="s">
        <v>653</v>
      </c>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c r="A86" s="12"/>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c r="A87" s="12"/>
      <c r="B87" s="29" t="s">
        <v>654</v>
      </c>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c r="A88" s="12"/>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c r="A89" s="12"/>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15.75" thickBot="1">
      <c r="A90" s="12"/>
      <c r="B90" s="15"/>
      <c r="C90" s="15"/>
      <c r="D90" s="24" t="s">
        <v>400</v>
      </c>
      <c r="E90" s="24"/>
      <c r="F90" s="24"/>
      <c r="G90" s="24"/>
      <c r="H90" s="24"/>
      <c r="I90" s="24"/>
      <c r="J90" s="24"/>
      <c r="K90" s="24"/>
      <c r="L90" s="24"/>
      <c r="M90" s="24"/>
      <c r="N90" s="24"/>
      <c r="O90" s="15"/>
      <c r="P90" s="23">
        <v>41639</v>
      </c>
      <c r="Q90" s="23"/>
      <c r="R90" s="23"/>
      <c r="S90" s="23"/>
      <c r="T90" s="23"/>
      <c r="U90" s="23"/>
      <c r="V90" s="23"/>
      <c r="W90" s="23"/>
      <c r="X90" s="23"/>
      <c r="Y90" s="23"/>
      <c r="Z90" s="23"/>
    </row>
    <row r="91" spans="1:26">
      <c r="A91" s="12"/>
      <c r="B91" s="31"/>
      <c r="C91" s="31"/>
      <c r="D91" s="77" t="s">
        <v>655</v>
      </c>
      <c r="E91" s="77"/>
      <c r="F91" s="77"/>
      <c r="G91" s="58"/>
      <c r="H91" s="77" t="s">
        <v>656</v>
      </c>
      <c r="I91" s="77"/>
      <c r="J91" s="77"/>
      <c r="K91" s="58"/>
      <c r="L91" s="77" t="s">
        <v>656</v>
      </c>
      <c r="M91" s="77"/>
      <c r="N91" s="77"/>
      <c r="O91" s="31"/>
      <c r="P91" s="77" t="s">
        <v>655</v>
      </c>
      <c r="Q91" s="77"/>
      <c r="R91" s="77"/>
      <c r="S91" s="58"/>
      <c r="T91" s="77" t="s">
        <v>656</v>
      </c>
      <c r="U91" s="77"/>
      <c r="V91" s="77"/>
      <c r="W91" s="58"/>
      <c r="X91" s="77" t="s">
        <v>656</v>
      </c>
      <c r="Y91" s="77"/>
      <c r="Z91" s="77"/>
    </row>
    <row r="92" spans="1:26" ht="15.75" thickBot="1">
      <c r="A92" s="12"/>
      <c r="B92" s="31"/>
      <c r="C92" s="31"/>
      <c r="D92" s="24" t="s">
        <v>489</v>
      </c>
      <c r="E92" s="24"/>
      <c r="F92" s="24"/>
      <c r="G92" s="31"/>
      <c r="H92" s="24" t="s">
        <v>657</v>
      </c>
      <c r="I92" s="24"/>
      <c r="J92" s="24"/>
      <c r="K92" s="31"/>
      <c r="L92" s="24" t="s">
        <v>658</v>
      </c>
      <c r="M92" s="24"/>
      <c r="N92" s="24"/>
      <c r="O92" s="31"/>
      <c r="P92" s="24" t="s">
        <v>659</v>
      </c>
      <c r="Q92" s="24"/>
      <c r="R92" s="24"/>
      <c r="S92" s="31"/>
      <c r="T92" s="24" t="s">
        <v>657</v>
      </c>
      <c r="U92" s="24"/>
      <c r="V92" s="24"/>
      <c r="W92" s="31"/>
      <c r="X92" s="24" t="s">
        <v>658</v>
      </c>
      <c r="Y92" s="24"/>
      <c r="Z92" s="24"/>
    </row>
    <row r="93" spans="1:26" ht="26.25">
      <c r="A93" s="12"/>
      <c r="B93" s="18" t="s">
        <v>660</v>
      </c>
      <c r="C93" s="19"/>
      <c r="D93" s="27"/>
      <c r="E93" s="27"/>
      <c r="F93" s="27"/>
      <c r="G93" s="19"/>
      <c r="H93" s="27"/>
      <c r="I93" s="27"/>
      <c r="J93" s="27"/>
      <c r="K93" s="19"/>
      <c r="L93" s="27"/>
      <c r="M93" s="27"/>
      <c r="N93" s="27"/>
      <c r="O93" s="19"/>
      <c r="P93" s="27"/>
      <c r="Q93" s="27"/>
      <c r="R93" s="27"/>
      <c r="S93" s="19"/>
      <c r="T93" s="27"/>
      <c r="U93" s="27"/>
      <c r="V93" s="27"/>
      <c r="W93" s="19"/>
      <c r="X93" s="27"/>
      <c r="Y93" s="27"/>
      <c r="Z93" s="27"/>
    </row>
    <row r="94" spans="1:26">
      <c r="A94" s="12"/>
      <c r="B94" s="28" t="s">
        <v>661</v>
      </c>
      <c r="C94" s="31"/>
      <c r="D94" s="29" t="s">
        <v>217</v>
      </c>
      <c r="E94" s="30">
        <v>38703467</v>
      </c>
      <c r="F94" s="31"/>
      <c r="G94" s="31"/>
      <c r="H94" s="29" t="s">
        <v>217</v>
      </c>
      <c r="I94" s="30">
        <v>84362</v>
      </c>
      <c r="J94" s="31"/>
      <c r="K94" s="31"/>
      <c r="L94" s="29" t="s">
        <v>217</v>
      </c>
      <c r="M94" s="30">
        <v>459437</v>
      </c>
      <c r="N94" s="31"/>
      <c r="O94" s="31"/>
      <c r="P94" s="29" t="s">
        <v>217</v>
      </c>
      <c r="Q94" s="30">
        <v>32537432</v>
      </c>
      <c r="R94" s="31"/>
      <c r="S94" s="31"/>
      <c r="T94" s="29" t="s">
        <v>217</v>
      </c>
      <c r="U94" s="30">
        <v>181724</v>
      </c>
      <c r="V94" s="31"/>
      <c r="W94" s="31"/>
      <c r="X94" s="29" t="s">
        <v>217</v>
      </c>
      <c r="Y94" s="30">
        <v>391597</v>
      </c>
      <c r="Z94" s="31"/>
    </row>
    <row r="95" spans="1:26" ht="15.75" thickBot="1">
      <c r="A95" s="12"/>
      <c r="B95" s="28"/>
      <c r="C95" s="31"/>
      <c r="D95" s="87"/>
      <c r="E95" s="48"/>
      <c r="F95" s="49"/>
      <c r="G95" s="31"/>
      <c r="H95" s="87"/>
      <c r="I95" s="48"/>
      <c r="J95" s="49"/>
      <c r="K95" s="31"/>
      <c r="L95" s="87"/>
      <c r="M95" s="48"/>
      <c r="N95" s="49"/>
      <c r="O95" s="31"/>
      <c r="P95" s="87"/>
      <c r="Q95" s="48"/>
      <c r="R95" s="49"/>
      <c r="S95" s="31"/>
      <c r="T95" s="87"/>
      <c r="U95" s="48"/>
      <c r="V95" s="49"/>
      <c r="W95" s="31"/>
      <c r="X95" s="87"/>
      <c r="Y95" s="48"/>
      <c r="Z95" s="49"/>
    </row>
    <row r="96" spans="1:26" ht="26.25">
      <c r="A96" s="12"/>
      <c r="B96" s="18" t="s">
        <v>662</v>
      </c>
      <c r="C96" s="19"/>
      <c r="D96" s="27"/>
      <c r="E96" s="27"/>
      <c r="F96" s="27"/>
      <c r="G96" s="19"/>
      <c r="H96" s="27"/>
      <c r="I96" s="27"/>
      <c r="J96" s="27"/>
      <c r="K96" s="19"/>
      <c r="L96" s="27"/>
      <c r="M96" s="27"/>
      <c r="N96" s="27"/>
      <c r="O96" s="19"/>
      <c r="P96" s="27"/>
      <c r="Q96" s="27"/>
      <c r="R96" s="27"/>
      <c r="S96" s="19"/>
      <c r="T96" s="27"/>
      <c r="U96" s="27"/>
      <c r="V96" s="27"/>
      <c r="W96" s="19"/>
      <c r="X96" s="27"/>
      <c r="Y96" s="27"/>
      <c r="Z96" s="27"/>
    </row>
    <row r="97" spans="1:26">
      <c r="A97" s="12"/>
      <c r="B97" s="28" t="s">
        <v>661</v>
      </c>
      <c r="C97" s="31"/>
      <c r="D97" s="30">
        <v>1012577</v>
      </c>
      <c r="E97" s="30"/>
      <c r="F97" s="31"/>
      <c r="G97" s="31"/>
      <c r="H97" s="30">
        <v>11714</v>
      </c>
      <c r="I97" s="30"/>
      <c r="J97" s="31"/>
      <c r="K97" s="31"/>
      <c r="L97" s="30">
        <v>51260</v>
      </c>
      <c r="M97" s="30"/>
      <c r="N97" s="31"/>
      <c r="O97" s="31"/>
      <c r="P97" s="30">
        <v>1757673</v>
      </c>
      <c r="Q97" s="30"/>
      <c r="R97" s="31"/>
      <c r="S97" s="31"/>
      <c r="T97" s="30">
        <v>72439</v>
      </c>
      <c r="U97" s="30"/>
      <c r="V97" s="31"/>
      <c r="W97" s="31"/>
      <c r="X97" s="30">
        <v>25102</v>
      </c>
      <c r="Y97" s="30"/>
      <c r="Z97" s="31"/>
    </row>
    <row r="98" spans="1:26">
      <c r="A98" s="12"/>
      <c r="B98" s="28"/>
      <c r="C98" s="31"/>
      <c r="D98" s="30"/>
      <c r="E98" s="30"/>
      <c r="F98" s="31"/>
      <c r="G98" s="31"/>
      <c r="H98" s="30"/>
      <c r="I98" s="30"/>
      <c r="J98" s="31"/>
      <c r="K98" s="31"/>
      <c r="L98" s="30"/>
      <c r="M98" s="30"/>
      <c r="N98" s="31"/>
      <c r="O98" s="31"/>
      <c r="P98" s="30"/>
      <c r="Q98" s="30"/>
      <c r="R98" s="31"/>
      <c r="S98" s="31"/>
      <c r="T98" s="30"/>
      <c r="U98" s="30"/>
      <c r="V98" s="31"/>
      <c r="W98" s="31"/>
      <c r="X98" s="30"/>
      <c r="Y98" s="30"/>
      <c r="Z98" s="31"/>
    </row>
    <row r="99" spans="1:26">
      <c r="A99" s="12"/>
      <c r="B99" s="32" t="s">
        <v>663</v>
      </c>
      <c r="C99" s="26"/>
      <c r="D99" s="33">
        <v>65000</v>
      </c>
      <c r="E99" s="33"/>
      <c r="F99" s="26"/>
      <c r="G99" s="26"/>
      <c r="H99" s="79">
        <v>1</v>
      </c>
      <c r="I99" s="79"/>
      <c r="J99" s="26"/>
      <c r="K99" s="26"/>
      <c r="L99" s="79">
        <v>322</v>
      </c>
      <c r="M99" s="79"/>
      <c r="N99" s="26"/>
      <c r="O99" s="26"/>
      <c r="P99" s="33">
        <v>28000</v>
      </c>
      <c r="Q99" s="33"/>
      <c r="R99" s="26"/>
      <c r="S99" s="26"/>
      <c r="T99" s="79">
        <v>160</v>
      </c>
      <c r="U99" s="79"/>
      <c r="V99" s="26"/>
      <c r="W99" s="26"/>
      <c r="X99" s="79">
        <v>3</v>
      </c>
      <c r="Y99" s="79"/>
      <c r="Z99" s="26"/>
    </row>
    <row r="100" spans="1:26">
      <c r="A100" s="12"/>
      <c r="B100" s="32"/>
      <c r="C100" s="26"/>
      <c r="D100" s="33"/>
      <c r="E100" s="33"/>
      <c r="F100" s="26"/>
      <c r="G100" s="26"/>
      <c r="H100" s="79"/>
      <c r="I100" s="79"/>
      <c r="J100" s="26"/>
      <c r="K100" s="26"/>
      <c r="L100" s="79"/>
      <c r="M100" s="79"/>
      <c r="N100" s="26"/>
      <c r="O100" s="26"/>
      <c r="P100" s="33"/>
      <c r="Q100" s="33"/>
      <c r="R100" s="26"/>
      <c r="S100" s="26"/>
      <c r="T100" s="79"/>
      <c r="U100" s="79"/>
      <c r="V100" s="26"/>
      <c r="W100" s="26"/>
      <c r="X100" s="79"/>
      <c r="Y100" s="79"/>
      <c r="Z100" s="26"/>
    </row>
    <row r="101" spans="1:26">
      <c r="A101" s="12"/>
      <c r="B101" s="28" t="s">
        <v>664</v>
      </c>
      <c r="C101" s="31"/>
      <c r="D101" s="30">
        <v>70106</v>
      </c>
      <c r="E101" s="30"/>
      <c r="F101" s="31"/>
      <c r="G101" s="31"/>
      <c r="H101" s="68">
        <v>245</v>
      </c>
      <c r="I101" s="68"/>
      <c r="J101" s="31"/>
      <c r="K101" s="31"/>
      <c r="L101" s="68">
        <v>7</v>
      </c>
      <c r="M101" s="68"/>
      <c r="N101" s="31"/>
      <c r="O101" s="31"/>
      <c r="P101" s="30">
        <v>29651</v>
      </c>
      <c r="Q101" s="30"/>
      <c r="R101" s="31"/>
      <c r="S101" s="31"/>
      <c r="T101" s="68">
        <v>6</v>
      </c>
      <c r="U101" s="68"/>
      <c r="V101" s="31"/>
      <c r="W101" s="31"/>
      <c r="X101" s="68">
        <v>124</v>
      </c>
      <c r="Y101" s="68"/>
      <c r="Z101" s="31"/>
    </row>
    <row r="102" spans="1:26" ht="15.75" thickBot="1">
      <c r="A102" s="12"/>
      <c r="B102" s="28"/>
      <c r="C102" s="31"/>
      <c r="D102" s="48"/>
      <c r="E102" s="48"/>
      <c r="F102" s="49"/>
      <c r="G102" s="31"/>
      <c r="H102" s="69"/>
      <c r="I102" s="69"/>
      <c r="J102" s="49"/>
      <c r="K102" s="31"/>
      <c r="L102" s="69"/>
      <c r="M102" s="69"/>
      <c r="N102" s="49"/>
      <c r="O102" s="31"/>
      <c r="P102" s="48"/>
      <c r="Q102" s="48"/>
      <c r="R102" s="49"/>
      <c r="S102" s="31"/>
      <c r="T102" s="69"/>
      <c r="U102" s="69"/>
      <c r="V102" s="49"/>
      <c r="W102" s="31"/>
      <c r="X102" s="69"/>
      <c r="Y102" s="69"/>
      <c r="Z102" s="49"/>
    </row>
    <row r="103" spans="1:26">
      <c r="A103" s="12"/>
      <c r="B103" s="88" t="s">
        <v>665</v>
      </c>
      <c r="C103" s="26"/>
      <c r="D103" s="51">
        <v>1147683</v>
      </c>
      <c r="E103" s="51"/>
      <c r="F103" s="27"/>
      <c r="G103" s="26"/>
      <c r="H103" s="51">
        <v>11960</v>
      </c>
      <c r="I103" s="51"/>
      <c r="J103" s="27"/>
      <c r="K103" s="26"/>
      <c r="L103" s="51">
        <v>51589</v>
      </c>
      <c r="M103" s="51"/>
      <c r="N103" s="27"/>
      <c r="O103" s="26"/>
      <c r="P103" s="51">
        <v>1815324</v>
      </c>
      <c r="Q103" s="51"/>
      <c r="R103" s="27"/>
      <c r="S103" s="26"/>
      <c r="T103" s="51">
        <v>72605</v>
      </c>
      <c r="U103" s="51"/>
      <c r="V103" s="27"/>
      <c r="W103" s="26"/>
      <c r="X103" s="51">
        <v>25229</v>
      </c>
      <c r="Y103" s="51"/>
      <c r="Z103" s="27"/>
    </row>
    <row r="104" spans="1:26" ht="15.75" thickBot="1">
      <c r="A104" s="12"/>
      <c r="B104" s="88"/>
      <c r="C104" s="26"/>
      <c r="D104" s="52"/>
      <c r="E104" s="52"/>
      <c r="F104" s="53"/>
      <c r="G104" s="26"/>
      <c r="H104" s="52"/>
      <c r="I104" s="52"/>
      <c r="J104" s="53"/>
      <c r="K104" s="26"/>
      <c r="L104" s="52"/>
      <c r="M104" s="52"/>
      <c r="N104" s="53"/>
      <c r="O104" s="26"/>
      <c r="P104" s="52"/>
      <c r="Q104" s="52"/>
      <c r="R104" s="53"/>
      <c r="S104" s="26"/>
      <c r="T104" s="52"/>
      <c r="U104" s="52"/>
      <c r="V104" s="53"/>
      <c r="W104" s="26"/>
      <c r="X104" s="52"/>
      <c r="Y104" s="52"/>
      <c r="Z104" s="53"/>
    </row>
    <row r="105" spans="1:26">
      <c r="A105" s="12"/>
      <c r="B105" s="29" t="s">
        <v>666</v>
      </c>
      <c r="C105" s="31"/>
      <c r="D105" s="54" t="s">
        <v>217</v>
      </c>
      <c r="E105" s="56">
        <v>39851150</v>
      </c>
      <c r="F105" s="58"/>
      <c r="G105" s="31"/>
      <c r="H105" s="56">
        <v>96322</v>
      </c>
      <c r="I105" s="56"/>
      <c r="J105" s="58"/>
      <c r="K105" s="31"/>
      <c r="L105" s="56">
        <v>511026</v>
      </c>
      <c r="M105" s="56"/>
      <c r="N105" s="58"/>
      <c r="O105" s="31"/>
      <c r="P105" s="54" t="s">
        <v>217</v>
      </c>
      <c r="Q105" s="56">
        <v>34352756</v>
      </c>
      <c r="R105" s="58"/>
      <c r="S105" s="31"/>
      <c r="T105" s="56">
        <v>254329</v>
      </c>
      <c r="U105" s="56"/>
      <c r="V105" s="58"/>
      <c r="W105" s="31"/>
      <c r="X105" s="56">
        <v>416826</v>
      </c>
      <c r="Y105" s="56"/>
      <c r="Z105" s="58"/>
    </row>
    <row r="106" spans="1:26" ht="15.75" thickBot="1">
      <c r="A106" s="12"/>
      <c r="B106" s="29"/>
      <c r="C106" s="31"/>
      <c r="D106" s="55"/>
      <c r="E106" s="57"/>
      <c r="F106" s="59"/>
      <c r="G106" s="31"/>
      <c r="H106" s="48"/>
      <c r="I106" s="48"/>
      <c r="J106" s="49"/>
      <c r="K106" s="31"/>
      <c r="L106" s="48"/>
      <c r="M106" s="48"/>
      <c r="N106" s="49"/>
      <c r="O106" s="31"/>
      <c r="P106" s="55"/>
      <c r="Q106" s="57"/>
      <c r="R106" s="59"/>
      <c r="S106" s="31"/>
      <c r="T106" s="48"/>
      <c r="U106" s="48"/>
      <c r="V106" s="49"/>
      <c r="W106" s="31"/>
      <c r="X106" s="48"/>
      <c r="Y106" s="48"/>
      <c r="Z106" s="49"/>
    </row>
    <row r="107" spans="1:26" ht="16.5" thickTop="1" thickBot="1">
      <c r="A107" s="12"/>
      <c r="B107" s="18" t="s">
        <v>667</v>
      </c>
      <c r="C107" s="19"/>
      <c r="D107" s="102"/>
      <c r="E107" s="102"/>
      <c r="F107" s="102"/>
      <c r="G107" s="19"/>
      <c r="H107" s="115" t="s">
        <v>668</v>
      </c>
      <c r="I107" s="115"/>
      <c r="J107" s="114" t="s">
        <v>367</v>
      </c>
      <c r="K107" s="19"/>
      <c r="L107" s="115" t="s">
        <v>669</v>
      </c>
      <c r="M107" s="115"/>
      <c r="N107" s="114" t="s">
        <v>367</v>
      </c>
      <c r="O107" s="19"/>
      <c r="P107" s="102"/>
      <c r="Q107" s="102"/>
      <c r="R107" s="102"/>
      <c r="S107" s="19"/>
      <c r="T107" s="115" t="s">
        <v>670</v>
      </c>
      <c r="U107" s="115"/>
      <c r="V107" s="114" t="s">
        <v>367</v>
      </c>
      <c r="W107" s="19"/>
      <c r="X107" s="115" t="s">
        <v>671</v>
      </c>
      <c r="Y107" s="115"/>
      <c r="Z107" s="114" t="s">
        <v>367</v>
      </c>
    </row>
    <row r="108" spans="1:26">
      <c r="A108" s="12"/>
      <c r="B108" s="29" t="s">
        <v>672</v>
      </c>
      <c r="C108" s="31"/>
      <c r="D108" s="31"/>
      <c r="E108" s="31"/>
      <c r="F108" s="31"/>
      <c r="G108" s="31"/>
      <c r="H108" s="54" t="s">
        <v>217</v>
      </c>
      <c r="I108" s="56">
        <v>80112</v>
      </c>
      <c r="J108" s="58"/>
      <c r="K108" s="31"/>
      <c r="L108" s="54" t="s">
        <v>217</v>
      </c>
      <c r="M108" s="56">
        <v>76632</v>
      </c>
      <c r="N108" s="58"/>
      <c r="O108" s="31"/>
      <c r="P108" s="31"/>
      <c r="Q108" s="31"/>
      <c r="R108" s="31"/>
      <c r="S108" s="31"/>
      <c r="T108" s="54" t="s">
        <v>217</v>
      </c>
      <c r="U108" s="56">
        <v>93011</v>
      </c>
      <c r="V108" s="58"/>
      <c r="W108" s="31"/>
      <c r="X108" s="54" t="s">
        <v>217</v>
      </c>
      <c r="Y108" s="56">
        <v>57420</v>
      </c>
      <c r="Z108" s="58"/>
    </row>
    <row r="109" spans="1:26" ht="15.75" thickBot="1">
      <c r="A109" s="12"/>
      <c r="B109" s="29"/>
      <c r="C109" s="31"/>
      <c r="D109" s="31"/>
      <c r="E109" s="31"/>
      <c r="F109" s="31"/>
      <c r="G109" s="31"/>
      <c r="H109" s="55"/>
      <c r="I109" s="57"/>
      <c r="J109" s="59"/>
      <c r="K109" s="31"/>
      <c r="L109" s="55"/>
      <c r="M109" s="57"/>
      <c r="N109" s="59"/>
      <c r="O109" s="31"/>
      <c r="P109" s="31"/>
      <c r="Q109" s="31"/>
      <c r="R109" s="31"/>
      <c r="S109" s="31"/>
      <c r="T109" s="55"/>
      <c r="U109" s="57"/>
      <c r="V109" s="59"/>
      <c r="W109" s="31"/>
      <c r="X109" s="55"/>
      <c r="Y109" s="57"/>
      <c r="Z109" s="59"/>
    </row>
    <row r="110" spans="1:26" ht="15.75" thickTop="1">
      <c r="A110" s="12"/>
      <c r="B110" s="95"/>
      <c r="C110" s="95"/>
      <c r="D110" s="95"/>
      <c r="E110" s="95"/>
      <c r="F110" s="95"/>
      <c r="G110" s="95"/>
      <c r="H110" s="95"/>
      <c r="I110" s="95"/>
      <c r="J110" s="95"/>
      <c r="K110" s="95"/>
      <c r="L110" s="95"/>
      <c r="M110" s="95"/>
      <c r="N110" s="95"/>
      <c r="O110" s="95"/>
      <c r="P110" s="95"/>
      <c r="Q110" s="95"/>
      <c r="R110" s="95"/>
      <c r="S110" s="95"/>
      <c r="T110" s="95"/>
      <c r="U110" s="95"/>
      <c r="V110" s="95"/>
      <c r="W110" s="95"/>
      <c r="X110" s="95"/>
      <c r="Y110" s="95"/>
      <c r="Z110" s="95"/>
    </row>
    <row r="111" spans="1:26">
      <c r="A111" s="12"/>
      <c r="B111" s="14"/>
      <c r="C111" s="14"/>
    </row>
    <row r="112" spans="1:26" ht="108">
      <c r="A112" s="12"/>
      <c r="B112" s="60">
        <v>1</v>
      </c>
      <c r="C112" s="61" t="s">
        <v>673</v>
      </c>
    </row>
    <row r="113" spans="1:26">
      <c r="A113" s="12"/>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c r="A114" s="12"/>
      <c r="B114" s="29" t="s">
        <v>674</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c r="A115" s="12"/>
      <c r="B115" s="22"/>
      <c r="C115" s="22"/>
      <c r="D115" s="22"/>
      <c r="E115" s="22"/>
      <c r="F115" s="22"/>
      <c r="G115" s="22"/>
      <c r="H115" s="22"/>
      <c r="I115" s="22"/>
      <c r="J115" s="22"/>
      <c r="K115" s="22"/>
      <c r="L115" s="22"/>
      <c r="M115" s="22"/>
    </row>
    <row r="116" spans="1:26">
      <c r="A116" s="12"/>
      <c r="B116" s="14"/>
      <c r="C116" s="14"/>
      <c r="D116" s="14"/>
      <c r="E116" s="14"/>
      <c r="F116" s="14"/>
      <c r="G116" s="14"/>
      <c r="H116" s="14"/>
      <c r="I116" s="14"/>
      <c r="J116" s="14"/>
      <c r="K116" s="14"/>
      <c r="L116" s="14"/>
      <c r="M116" s="14"/>
    </row>
    <row r="117" spans="1:26" ht="15.75" thickBot="1">
      <c r="A117" s="12"/>
      <c r="B117" s="15"/>
      <c r="C117" s="24" t="s">
        <v>516</v>
      </c>
      <c r="D117" s="24"/>
      <c r="E117" s="24"/>
      <c r="F117" s="24"/>
      <c r="G117" s="24"/>
      <c r="H117" s="24"/>
      <c r="I117" s="24"/>
      <c r="J117" s="24"/>
      <c r="K117" s="24"/>
      <c r="L117" s="24"/>
      <c r="M117" s="24"/>
    </row>
    <row r="118" spans="1:26" ht="15.75" thickBot="1">
      <c r="A118" s="12"/>
      <c r="B118" s="15"/>
      <c r="C118" s="25">
        <v>2014</v>
      </c>
      <c r="D118" s="25"/>
      <c r="E118" s="25"/>
      <c r="F118" s="15"/>
      <c r="G118" s="25">
        <v>2013</v>
      </c>
      <c r="H118" s="25"/>
      <c r="I118" s="25"/>
      <c r="J118" s="15"/>
      <c r="K118" s="25">
        <v>2012</v>
      </c>
      <c r="L118" s="25"/>
      <c r="M118" s="25"/>
    </row>
    <row r="119" spans="1:26" ht="26.25">
      <c r="A119" s="12"/>
      <c r="B119" s="18" t="s">
        <v>660</v>
      </c>
      <c r="C119" s="27"/>
      <c r="D119" s="27"/>
      <c r="E119" s="27"/>
      <c r="F119" s="19"/>
      <c r="G119" s="27"/>
      <c r="H119" s="27"/>
      <c r="I119" s="27"/>
      <c r="J119" s="19"/>
      <c r="K119" s="27"/>
      <c r="L119" s="27"/>
      <c r="M119" s="27"/>
    </row>
    <row r="120" spans="1:26">
      <c r="A120" s="12"/>
      <c r="B120" s="28" t="s">
        <v>661</v>
      </c>
      <c r="C120" s="29" t="s">
        <v>217</v>
      </c>
      <c r="D120" s="68" t="s">
        <v>675</v>
      </c>
      <c r="E120" s="29" t="s">
        <v>367</v>
      </c>
      <c r="F120" s="31"/>
      <c r="G120" s="29" t="s">
        <v>217</v>
      </c>
      <c r="H120" s="30">
        <v>12026</v>
      </c>
      <c r="I120" s="31"/>
      <c r="J120" s="31"/>
      <c r="K120" s="29" t="s">
        <v>217</v>
      </c>
      <c r="L120" s="30">
        <v>1707</v>
      </c>
      <c r="M120" s="31"/>
    </row>
    <row r="121" spans="1:26" ht="15.75" thickBot="1">
      <c r="A121" s="12"/>
      <c r="B121" s="28"/>
      <c r="C121" s="87"/>
      <c r="D121" s="69"/>
      <c r="E121" s="87"/>
      <c r="F121" s="31"/>
      <c r="G121" s="87"/>
      <c r="H121" s="48"/>
      <c r="I121" s="49"/>
      <c r="J121" s="31"/>
      <c r="K121" s="87"/>
      <c r="L121" s="48"/>
      <c r="M121" s="49"/>
    </row>
    <row r="122" spans="1:26" ht="26.25">
      <c r="A122" s="12"/>
      <c r="B122" s="18" t="s">
        <v>662</v>
      </c>
      <c r="C122" s="27"/>
      <c r="D122" s="27"/>
      <c r="E122" s="27"/>
      <c r="F122" s="19"/>
      <c r="G122" s="27"/>
      <c r="H122" s="27"/>
      <c r="I122" s="27"/>
      <c r="J122" s="19"/>
      <c r="K122" s="27"/>
      <c r="L122" s="27"/>
      <c r="M122" s="27"/>
    </row>
    <row r="123" spans="1:26">
      <c r="A123" s="12"/>
      <c r="B123" s="28" t="s">
        <v>661</v>
      </c>
      <c r="C123" s="68" t="s">
        <v>676</v>
      </c>
      <c r="D123" s="68"/>
      <c r="E123" s="29" t="s">
        <v>367</v>
      </c>
      <c r="F123" s="31"/>
      <c r="G123" s="30">
        <v>84987</v>
      </c>
      <c r="H123" s="30"/>
      <c r="I123" s="31"/>
      <c r="J123" s="31"/>
      <c r="K123" s="30">
        <v>2450</v>
      </c>
      <c r="L123" s="30"/>
      <c r="M123" s="31"/>
    </row>
    <row r="124" spans="1:26">
      <c r="A124" s="12"/>
      <c r="B124" s="28"/>
      <c r="C124" s="68"/>
      <c r="D124" s="68"/>
      <c r="E124" s="29"/>
      <c r="F124" s="31"/>
      <c r="G124" s="30"/>
      <c r="H124" s="30"/>
      <c r="I124" s="31"/>
      <c r="J124" s="31"/>
      <c r="K124" s="30"/>
      <c r="L124" s="30"/>
      <c r="M124" s="31"/>
    </row>
    <row r="125" spans="1:26">
      <c r="A125" s="12"/>
      <c r="B125" s="32" t="s">
        <v>677</v>
      </c>
      <c r="C125" s="79" t="s">
        <v>350</v>
      </c>
      <c r="D125" s="79"/>
      <c r="E125" s="26"/>
      <c r="F125" s="26"/>
      <c r="G125" s="33">
        <v>3992</v>
      </c>
      <c r="H125" s="33"/>
      <c r="I125" s="26"/>
      <c r="J125" s="26"/>
      <c r="K125" s="79" t="s">
        <v>678</v>
      </c>
      <c r="L125" s="79"/>
      <c r="M125" s="50" t="s">
        <v>367</v>
      </c>
    </row>
    <row r="126" spans="1:26">
      <c r="A126" s="12"/>
      <c r="B126" s="32"/>
      <c r="C126" s="79"/>
      <c r="D126" s="79"/>
      <c r="E126" s="26"/>
      <c r="F126" s="26"/>
      <c r="G126" s="33"/>
      <c r="H126" s="33"/>
      <c r="I126" s="26"/>
      <c r="J126" s="26"/>
      <c r="K126" s="79"/>
      <c r="L126" s="79"/>
      <c r="M126" s="50"/>
    </row>
    <row r="127" spans="1:26">
      <c r="A127" s="12"/>
      <c r="B127" s="28" t="s">
        <v>663</v>
      </c>
      <c r="C127" s="68" t="s">
        <v>679</v>
      </c>
      <c r="D127" s="68"/>
      <c r="E127" s="29" t="s">
        <v>367</v>
      </c>
      <c r="F127" s="31"/>
      <c r="G127" s="30">
        <v>5171</v>
      </c>
      <c r="H127" s="30"/>
      <c r="I127" s="31"/>
      <c r="J127" s="31"/>
      <c r="K127" s="68" t="s">
        <v>680</v>
      </c>
      <c r="L127" s="68"/>
      <c r="M127" s="29" t="s">
        <v>367</v>
      </c>
    </row>
    <row r="128" spans="1:26">
      <c r="A128" s="12"/>
      <c r="B128" s="28"/>
      <c r="C128" s="68"/>
      <c r="D128" s="68"/>
      <c r="E128" s="29"/>
      <c r="F128" s="31"/>
      <c r="G128" s="30"/>
      <c r="H128" s="30"/>
      <c r="I128" s="31"/>
      <c r="J128" s="31"/>
      <c r="K128" s="68"/>
      <c r="L128" s="68"/>
      <c r="M128" s="29"/>
    </row>
    <row r="129" spans="1:26">
      <c r="A129" s="12"/>
      <c r="B129" s="32" t="s">
        <v>664</v>
      </c>
      <c r="C129" s="33">
        <v>4677</v>
      </c>
      <c r="D129" s="33"/>
      <c r="E129" s="26"/>
      <c r="F129" s="26"/>
      <c r="G129" s="79" t="s">
        <v>681</v>
      </c>
      <c r="H129" s="79"/>
      <c r="I129" s="50" t="s">
        <v>367</v>
      </c>
      <c r="J129" s="26"/>
      <c r="K129" s="33">
        <v>9247</v>
      </c>
      <c r="L129" s="33"/>
      <c r="M129" s="26"/>
    </row>
    <row r="130" spans="1:26">
      <c r="A130" s="12"/>
      <c r="B130" s="32"/>
      <c r="C130" s="33"/>
      <c r="D130" s="33"/>
      <c r="E130" s="26"/>
      <c r="F130" s="26"/>
      <c r="G130" s="79"/>
      <c r="H130" s="79"/>
      <c r="I130" s="50"/>
      <c r="J130" s="26"/>
      <c r="K130" s="33"/>
      <c r="L130" s="33"/>
      <c r="M130" s="26"/>
    </row>
    <row r="131" spans="1:26" ht="15.75" thickBot="1">
      <c r="A131" s="12"/>
      <c r="B131" s="20" t="s">
        <v>682</v>
      </c>
      <c r="C131" s="69" t="s">
        <v>683</v>
      </c>
      <c r="D131" s="69"/>
      <c r="E131" s="98" t="s">
        <v>367</v>
      </c>
      <c r="F131" s="15"/>
      <c r="G131" s="69" t="s">
        <v>684</v>
      </c>
      <c r="H131" s="69"/>
      <c r="I131" s="98" t="s">
        <v>367</v>
      </c>
      <c r="J131" s="15"/>
      <c r="K131" s="69" t="s">
        <v>685</v>
      </c>
      <c r="L131" s="69"/>
      <c r="M131" s="98" t="s">
        <v>367</v>
      </c>
    </row>
    <row r="132" spans="1:26" ht="22.5" customHeight="1">
      <c r="A132" s="12"/>
      <c r="B132" s="50" t="s">
        <v>686</v>
      </c>
      <c r="C132" s="89" t="s">
        <v>687</v>
      </c>
      <c r="D132" s="89"/>
      <c r="E132" s="64" t="s">
        <v>367</v>
      </c>
      <c r="F132" s="26"/>
      <c r="G132" s="51">
        <v>73274</v>
      </c>
      <c r="H132" s="51"/>
      <c r="I132" s="27"/>
      <c r="J132" s="26"/>
      <c r="K132" s="89" t="s">
        <v>688</v>
      </c>
      <c r="L132" s="89"/>
      <c r="M132" s="64" t="s">
        <v>367</v>
      </c>
    </row>
    <row r="133" spans="1:26" ht="15.75" thickBot="1">
      <c r="A133" s="12"/>
      <c r="B133" s="50"/>
      <c r="C133" s="80"/>
      <c r="D133" s="80"/>
      <c r="E133" s="90"/>
      <c r="F133" s="26"/>
      <c r="G133" s="52"/>
      <c r="H133" s="52"/>
      <c r="I133" s="53"/>
      <c r="J133" s="26"/>
      <c r="K133" s="80"/>
      <c r="L133" s="80"/>
      <c r="M133" s="90"/>
    </row>
    <row r="134" spans="1:26">
      <c r="A134" s="12"/>
      <c r="B134" s="29" t="s">
        <v>108</v>
      </c>
      <c r="C134" s="54" t="s">
        <v>217</v>
      </c>
      <c r="D134" s="84" t="s">
        <v>689</v>
      </c>
      <c r="E134" s="54" t="s">
        <v>367</v>
      </c>
      <c r="F134" s="31"/>
      <c r="G134" s="54" t="s">
        <v>217</v>
      </c>
      <c r="H134" s="56">
        <v>85300</v>
      </c>
      <c r="I134" s="58"/>
      <c r="J134" s="31"/>
      <c r="K134" s="54" t="s">
        <v>217</v>
      </c>
      <c r="L134" s="84" t="s">
        <v>690</v>
      </c>
      <c r="M134" s="54" t="s">
        <v>367</v>
      </c>
    </row>
    <row r="135" spans="1:26" ht="15.75" thickBot="1">
      <c r="A135" s="12"/>
      <c r="B135" s="29"/>
      <c r="C135" s="55"/>
      <c r="D135" s="91"/>
      <c r="E135" s="55"/>
      <c r="F135" s="31"/>
      <c r="G135" s="55"/>
      <c r="H135" s="57"/>
      <c r="I135" s="59"/>
      <c r="J135" s="31"/>
      <c r="K135" s="55"/>
      <c r="L135" s="91"/>
      <c r="M135" s="55"/>
    </row>
    <row r="136" spans="1:26" ht="15.75" thickTop="1">
      <c r="A136" s="12"/>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c r="A137" s="12"/>
      <c r="B137" s="31" t="s">
        <v>691</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c r="A138" s="12"/>
      <c r="B138" s="22"/>
      <c r="C138" s="22"/>
      <c r="D138" s="22"/>
      <c r="E138" s="22"/>
      <c r="F138" s="22"/>
      <c r="G138" s="22"/>
      <c r="H138" s="22"/>
      <c r="I138" s="22"/>
      <c r="J138" s="22"/>
      <c r="K138" s="22"/>
      <c r="L138" s="22"/>
      <c r="M138" s="22"/>
      <c r="N138" s="22"/>
      <c r="O138" s="22"/>
      <c r="P138" s="22"/>
      <c r="Q138" s="22"/>
      <c r="R138" s="22"/>
    </row>
    <row r="139" spans="1:26">
      <c r="A139" s="12"/>
      <c r="B139" s="14"/>
      <c r="C139" s="14"/>
      <c r="D139" s="14"/>
      <c r="E139" s="14"/>
      <c r="F139" s="14"/>
      <c r="G139" s="14"/>
      <c r="H139" s="14"/>
      <c r="I139" s="14"/>
      <c r="J139" s="14"/>
      <c r="K139" s="14"/>
      <c r="L139" s="14"/>
      <c r="M139" s="14"/>
      <c r="N139" s="14"/>
      <c r="O139" s="14"/>
      <c r="P139" s="14"/>
      <c r="Q139" s="14"/>
      <c r="R139" s="14"/>
    </row>
    <row r="140" spans="1:26" ht="15.75" thickBot="1">
      <c r="A140" s="12"/>
      <c r="B140" s="15"/>
      <c r="C140" s="15"/>
      <c r="D140" s="24" t="s">
        <v>692</v>
      </c>
      <c r="E140" s="24"/>
      <c r="F140" s="24"/>
      <c r="G140" s="24"/>
      <c r="H140" s="24"/>
      <c r="I140" s="24"/>
      <c r="J140" s="24"/>
      <c r="K140" s="24"/>
      <c r="L140" s="24"/>
      <c r="M140" s="24"/>
      <c r="N140" s="24"/>
      <c r="O140" s="24"/>
      <c r="P140" s="24"/>
      <c r="Q140" s="24"/>
      <c r="R140" s="24"/>
    </row>
    <row r="141" spans="1:26">
      <c r="A141" s="12"/>
      <c r="B141" s="29" t="s">
        <v>693</v>
      </c>
      <c r="C141" s="31"/>
      <c r="D141" s="77" t="s">
        <v>694</v>
      </c>
      <c r="E141" s="77"/>
      <c r="F141" s="77"/>
      <c r="G141" s="58"/>
      <c r="H141" s="77" t="s">
        <v>695</v>
      </c>
      <c r="I141" s="77"/>
      <c r="J141" s="77"/>
      <c r="K141" s="58"/>
      <c r="L141" s="77" t="s">
        <v>697</v>
      </c>
      <c r="M141" s="77"/>
      <c r="N141" s="77"/>
      <c r="O141" s="58"/>
      <c r="P141" s="77" t="s">
        <v>700</v>
      </c>
      <c r="Q141" s="77"/>
      <c r="R141" s="77"/>
    </row>
    <row r="142" spans="1:26">
      <c r="A142" s="12"/>
      <c r="B142" s="29"/>
      <c r="C142" s="31"/>
      <c r="D142" s="76" t="s">
        <v>268</v>
      </c>
      <c r="E142" s="76"/>
      <c r="F142" s="76"/>
      <c r="G142" s="31"/>
      <c r="H142" s="76" t="s">
        <v>696</v>
      </c>
      <c r="I142" s="76"/>
      <c r="J142" s="76"/>
      <c r="K142" s="31"/>
      <c r="L142" s="76" t="s">
        <v>698</v>
      </c>
      <c r="M142" s="76"/>
      <c r="N142" s="76"/>
      <c r="O142" s="31"/>
      <c r="P142" s="76" t="s">
        <v>701</v>
      </c>
      <c r="Q142" s="76"/>
      <c r="R142" s="76"/>
    </row>
    <row r="143" spans="1:26" ht="15.75" thickBot="1">
      <c r="A143" s="12"/>
      <c r="B143" s="87"/>
      <c r="C143" s="31"/>
      <c r="D143" s="78"/>
      <c r="E143" s="78"/>
      <c r="F143" s="78"/>
      <c r="G143" s="31"/>
      <c r="H143" s="78"/>
      <c r="I143" s="78"/>
      <c r="J143" s="78"/>
      <c r="K143" s="31"/>
      <c r="L143" s="24" t="s">
        <v>699</v>
      </c>
      <c r="M143" s="24"/>
      <c r="N143" s="24"/>
      <c r="O143" s="31"/>
      <c r="P143" s="24" t="s">
        <v>702</v>
      </c>
      <c r="Q143" s="24"/>
      <c r="R143" s="24"/>
    </row>
    <row r="144" spans="1:26">
      <c r="A144" s="12"/>
      <c r="B144" s="64" t="s">
        <v>703</v>
      </c>
      <c r="C144" s="26"/>
      <c r="D144" s="64" t="s">
        <v>217</v>
      </c>
      <c r="E144" s="89" t="s">
        <v>704</v>
      </c>
      <c r="F144" s="64" t="s">
        <v>367</v>
      </c>
      <c r="G144" s="26"/>
      <c r="H144" s="64" t="s">
        <v>217</v>
      </c>
      <c r="I144" s="51">
        <v>281225</v>
      </c>
      <c r="J144" s="27"/>
      <c r="K144" s="26"/>
      <c r="L144" s="64" t="s">
        <v>217</v>
      </c>
      <c r="M144" s="89" t="s">
        <v>705</v>
      </c>
      <c r="N144" s="64" t="s">
        <v>367</v>
      </c>
      <c r="O144" s="26"/>
      <c r="P144" s="64" t="s">
        <v>217</v>
      </c>
      <c r="Q144" s="89" t="s">
        <v>706</v>
      </c>
      <c r="R144" s="64" t="s">
        <v>367</v>
      </c>
    </row>
    <row r="145" spans="1:18">
      <c r="A145" s="12"/>
      <c r="B145" s="50"/>
      <c r="C145" s="26"/>
      <c r="D145" s="65"/>
      <c r="E145" s="94"/>
      <c r="F145" s="65"/>
      <c r="G145" s="26"/>
      <c r="H145" s="65"/>
      <c r="I145" s="66"/>
      <c r="J145" s="67"/>
      <c r="K145" s="26"/>
      <c r="L145" s="50"/>
      <c r="M145" s="79"/>
      <c r="N145" s="50"/>
      <c r="O145" s="26"/>
      <c r="P145" s="65"/>
      <c r="Q145" s="94"/>
      <c r="R145" s="65"/>
    </row>
    <row r="146" spans="1:18">
      <c r="A146" s="12"/>
      <c r="B146" s="29" t="s">
        <v>85</v>
      </c>
      <c r="C146" s="31"/>
      <c r="D146" s="30">
        <v>45525</v>
      </c>
      <c r="E146" s="30"/>
      <c r="F146" s="31"/>
      <c r="G146" s="31"/>
      <c r="H146" s="68" t="s">
        <v>707</v>
      </c>
      <c r="I146" s="68"/>
      <c r="J146" s="29" t="s">
        <v>367</v>
      </c>
      <c r="K146" s="31"/>
      <c r="L146" s="30">
        <v>1808</v>
      </c>
      <c r="M146" s="30"/>
      <c r="N146" s="31"/>
      <c r="O146" s="31"/>
      <c r="P146" s="68" t="s">
        <v>708</v>
      </c>
      <c r="Q146" s="68"/>
      <c r="R146" s="29" t="s">
        <v>367</v>
      </c>
    </row>
    <row r="147" spans="1:18">
      <c r="A147" s="12"/>
      <c r="B147" s="29"/>
      <c r="C147" s="31"/>
      <c r="D147" s="30"/>
      <c r="E147" s="30"/>
      <c r="F147" s="31"/>
      <c r="G147" s="31"/>
      <c r="H147" s="68"/>
      <c r="I147" s="68"/>
      <c r="J147" s="29"/>
      <c r="K147" s="31"/>
      <c r="L147" s="30"/>
      <c r="M147" s="30"/>
      <c r="N147" s="31"/>
      <c r="O147" s="31"/>
      <c r="P147" s="68"/>
      <c r="Q147" s="68"/>
      <c r="R147" s="29"/>
    </row>
    <row r="148" spans="1:18">
      <c r="A148" s="12"/>
      <c r="B148" s="50" t="s">
        <v>709</v>
      </c>
      <c r="C148" s="26"/>
      <c r="D148" s="33">
        <v>65889</v>
      </c>
      <c r="E148" s="33"/>
      <c r="F148" s="26"/>
      <c r="G148" s="26"/>
      <c r="H148" s="79" t="s">
        <v>710</v>
      </c>
      <c r="I148" s="79"/>
      <c r="J148" s="50" t="s">
        <v>367</v>
      </c>
      <c r="K148" s="26"/>
      <c r="L148" s="33">
        <v>2204</v>
      </c>
      <c r="M148" s="33"/>
      <c r="N148" s="26"/>
      <c r="O148" s="26"/>
      <c r="P148" s="33">
        <v>70291</v>
      </c>
      <c r="Q148" s="33"/>
      <c r="R148" s="26"/>
    </row>
    <row r="149" spans="1:18" ht="15.75" thickBot="1">
      <c r="A149" s="12"/>
      <c r="B149" s="50"/>
      <c r="C149" s="26"/>
      <c r="D149" s="52"/>
      <c r="E149" s="52"/>
      <c r="F149" s="53"/>
      <c r="G149" s="26"/>
      <c r="H149" s="80"/>
      <c r="I149" s="80"/>
      <c r="J149" s="90"/>
      <c r="K149" s="26"/>
      <c r="L149" s="52"/>
      <c r="M149" s="52"/>
      <c r="N149" s="53"/>
      <c r="O149" s="26"/>
      <c r="P149" s="52"/>
      <c r="Q149" s="52"/>
      <c r="R149" s="53"/>
    </row>
    <row r="150" spans="1:18">
      <c r="A150" s="12"/>
      <c r="B150" s="29" t="s">
        <v>382</v>
      </c>
      <c r="C150" s="31"/>
      <c r="D150" s="54" t="s">
        <v>217</v>
      </c>
      <c r="E150" s="84" t="s">
        <v>711</v>
      </c>
      <c r="F150" s="54" t="s">
        <v>367</v>
      </c>
      <c r="G150" s="31"/>
      <c r="H150" s="54" t="s">
        <v>217</v>
      </c>
      <c r="I150" s="56">
        <v>173823</v>
      </c>
      <c r="J150" s="58"/>
      <c r="K150" s="31"/>
      <c r="L150" s="54" t="s">
        <v>217</v>
      </c>
      <c r="M150" s="84" t="s">
        <v>675</v>
      </c>
      <c r="N150" s="54" t="s">
        <v>367</v>
      </c>
      <c r="O150" s="31"/>
      <c r="P150" s="54" t="s">
        <v>217</v>
      </c>
      <c r="Q150" s="84" t="s">
        <v>712</v>
      </c>
      <c r="R150" s="54" t="s">
        <v>367</v>
      </c>
    </row>
    <row r="151" spans="1:18" ht="15.75" thickBot="1">
      <c r="A151" s="12"/>
      <c r="B151" s="29"/>
      <c r="C151" s="31"/>
      <c r="D151" s="55"/>
      <c r="E151" s="91"/>
      <c r="F151" s="55"/>
      <c r="G151" s="31"/>
      <c r="H151" s="55"/>
      <c r="I151" s="57"/>
      <c r="J151" s="59"/>
      <c r="K151" s="31"/>
      <c r="L151" s="55"/>
      <c r="M151" s="91"/>
      <c r="N151" s="55"/>
      <c r="O151" s="31"/>
      <c r="P151" s="55"/>
      <c r="Q151" s="91"/>
      <c r="R151" s="55"/>
    </row>
    <row r="152" spans="1:18" ht="15.75" thickTop="1">
      <c r="A152" s="12"/>
      <c r="B152" s="22"/>
      <c r="C152" s="22"/>
      <c r="D152" s="22"/>
      <c r="E152" s="22"/>
      <c r="F152" s="22"/>
      <c r="G152" s="22"/>
      <c r="H152" s="22"/>
      <c r="I152" s="22"/>
      <c r="J152" s="22"/>
      <c r="K152" s="22"/>
      <c r="L152" s="22"/>
      <c r="M152" s="22"/>
      <c r="N152" s="22"/>
      <c r="O152" s="22"/>
      <c r="P152" s="22"/>
      <c r="Q152" s="22"/>
      <c r="R152" s="22"/>
    </row>
    <row r="153" spans="1:18">
      <c r="A153" s="12"/>
      <c r="B153" s="14"/>
      <c r="C153" s="14"/>
      <c r="D153" s="14"/>
      <c r="E153" s="14"/>
      <c r="F153" s="14"/>
      <c r="G153" s="14"/>
      <c r="H153" s="14"/>
      <c r="I153" s="14"/>
      <c r="J153" s="14"/>
      <c r="K153" s="14"/>
      <c r="L153" s="14"/>
      <c r="M153" s="14"/>
      <c r="N153" s="14"/>
      <c r="O153" s="14"/>
      <c r="P153" s="14"/>
      <c r="Q153" s="14"/>
      <c r="R153" s="14"/>
    </row>
    <row r="154" spans="1:18" ht="15.75" thickBot="1">
      <c r="A154" s="12"/>
      <c r="B154" s="15"/>
      <c r="C154" s="15"/>
      <c r="D154" s="24" t="s">
        <v>219</v>
      </c>
      <c r="E154" s="24"/>
      <c r="F154" s="24"/>
      <c r="G154" s="24"/>
      <c r="H154" s="24"/>
      <c r="I154" s="24"/>
      <c r="J154" s="24"/>
      <c r="K154" s="24"/>
      <c r="L154" s="24"/>
      <c r="M154" s="24"/>
      <c r="N154" s="24"/>
      <c r="O154" s="24"/>
      <c r="P154" s="24"/>
      <c r="Q154" s="24"/>
      <c r="R154" s="24"/>
    </row>
    <row r="155" spans="1:18">
      <c r="A155" s="12"/>
      <c r="B155" s="29" t="s">
        <v>693</v>
      </c>
      <c r="C155" s="31"/>
      <c r="D155" s="77" t="s">
        <v>695</v>
      </c>
      <c r="E155" s="77"/>
      <c r="F155" s="77"/>
      <c r="G155" s="58"/>
      <c r="H155" s="77" t="s">
        <v>694</v>
      </c>
      <c r="I155" s="77"/>
      <c r="J155" s="77"/>
      <c r="K155" s="58"/>
      <c r="L155" s="77" t="s">
        <v>697</v>
      </c>
      <c r="M155" s="77"/>
      <c r="N155" s="77"/>
      <c r="O155" s="58"/>
      <c r="P155" s="77" t="s">
        <v>700</v>
      </c>
      <c r="Q155" s="77"/>
      <c r="R155" s="77"/>
    </row>
    <row r="156" spans="1:18">
      <c r="A156" s="12"/>
      <c r="B156" s="29"/>
      <c r="C156" s="31"/>
      <c r="D156" s="76" t="s">
        <v>268</v>
      </c>
      <c r="E156" s="76"/>
      <c r="F156" s="76"/>
      <c r="G156" s="31"/>
      <c r="H156" s="76" t="s">
        <v>696</v>
      </c>
      <c r="I156" s="76"/>
      <c r="J156" s="76"/>
      <c r="K156" s="31"/>
      <c r="L156" s="76" t="s">
        <v>698</v>
      </c>
      <c r="M156" s="76"/>
      <c r="N156" s="76"/>
      <c r="O156" s="31"/>
      <c r="P156" s="76" t="s">
        <v>701</v>
      </c>
      <c r="Q156" s="76"/>
      <c r="R156" s="76"/>
    </row>
    <row r="157" spans="1:18" ht="15.75" thickBot="1">
      <c r="A157" s="12"/>
      <c r="B157" s="87"/>
      <c r="C157" s="31"/>
      <c r="D157" s="78"/>
      <c r="E157" s="78"/>
      <c r="F157" s="78"/>
      <c r="G157" s="31"/>
      <c r="H157" s="78"/>
      <c r="I157" s="78"/>
      <c r="J157" s="78"/>
      <c r="K157" s="31"/>
      <c r="L157" s="24" t="s">
        <v>699</v>
      </c>
      <c r="M157" s="24"/>
      <c r="N157" s="24"/>
      <c r="O157" s="31"/>
      <c r="P157" s="24" t="s">
        <v>702</v>
      </c>
      <c r="Q157" s="24"/>
      <c r="R157" s="24"/>
    </row>
    <row r="158" spans="1:18">
      <c r="A158" s="12"/>
      <c r="B158" s="64" t="s">
        <v>703</v>
      </c>
      <c r="C158" s="26"/>
      <c r="D158" s="64" t="s">
        <v>217</v>
      </c>
      <c r="E158" s="51">
        <v>181593</v>
      </c>
      <c r="F158" s="27"/>
      <c r="G158" s="26"/>
      <c r="H158" s="64" t="s">
        <v>217</v>
      </c>
      <c r="I158" s="89" t="s">
        <v>713</v>
      </c>
      <c r="J158" s="64" t="s">
        <v>367</v>
      </c>
      <c r="K158" s="26"/>
      <c r="L158" s="64" t="s">
        <v>217</v>
      </c>
      <c r="M158" s="51">
        <v>8578</v>
      </c>
      <c r="N158" s="27"/>
      <c r="O158" s="26"/>
      <c r="P158" s="64" t="s">
        <v>217</v>
      </c>
      <c r="Q158" s="89" t="s">
        <v>714</v>
      </c>
      <c r="R158" s="64" t="s">
        <v>367</v>
      </c>
    </row>
    <row r="159" spans="1:18">
      <c r="A159" s="12"/>
      <c r="B159" s="50"/>
      <c r="C159" s="26"/>
      <c r="D159" s="65"/>
      <c r="E159" s="66"/>
      <c r="F159" s="67"/>
      <c r="G159" s="26"/>
      <c r="H159" s="65"/>
      <c r="I159" s="94"/>
      <c r="J159" s="65"/>
      <c r="K159" s="26"/>
      <c r="L159" s="65"/>
      <c r="M159" s="66"/>
      <c r="N159" s="67"/>
      <c r="O159" s="26"/>
      <c r="P159" s="65"/>
      <c r="Q159" s="94"/>
      <c r="R159" s="65"/>
    </row>
    <row r="160" spans="1:18">
      <c r="A160" s="12"/>
      <c r="B160" s="29" t="s">
        <v>85</v>
      </c>
      <c r="C160" s="31"/>
      <c r="D160" s="30">
        <v>232454</v>
      </c>
      <c r="E160" s="30"/>
      <c r="F160" s="31"/>
      <c r="G160" s="31"/>
      <c r="H160" s="68" t="s">
        <v>715</v>
      </c>
      <c r="I160" s="68"/>
      <c r="J160" s="29" t="s">
        <v>367</v>
      </c>
      <c r="K160" s="31"/>
      <c r="L160" s="30">
        <v>2797</v>
      </c>
      <c r="M160" s="30"/>
      <c r="N160" s="31"/>
      <c r="O160" s="31"/>
      <c r="P160" s="68" t="s">
        <v>716</v>
      </c>
      <c r="Q160" s="68"/>
      <c r="R160" s="29" t="s">
        <v>367</v>
      </c>
    </row>
    <row r="161" spans="1:18">
      <c r="A161" s="12"/>
      <c r="B161" s="29"/>
      <c r="C161" s="31"/>
      <c r="D161" s="30"/>
      <c r="E161" s="30"/>
      <c r="F161" s="31"/>
      <c r="G161" s="31"/>
      <c r="H161" s="68"/>
      <c r="I161" s="68"/>
      <c r="J161" s="29"/>
      <c r="K161" s="31"/>
      <c r="L161" s="30"/>
      <c r="M161" s="30"/>
      <c r="N161" s="31"/>
      <c r="O161" s="31"/>
      <c r="P161" s="68"/>
      <c r="Q161" s="68"/>
      <c r="R161" s="29"/>
    </row>
    <row r="162" spans="1:18">
      <c r="A162" s="12"/>
      <c r="B162" s="50" t="s">
        <v>709</v>
      </c>
      <c r="C162" s="26"/>
      <c r="D162" s="79" t="s">
        <v>717</v>
      </c>
      <c r="E162" s="79"/>
      <c r="F162" s="50" t="s">
        <v>367</v>
      </c>
      <c r="G162" s="26"/>
      <c r="H162" s="33">
        <v>151776</v>
      </c>
      <c r="I162" s="33"/>
      <c r="J162" s="26"/>
      <c r="K162" s="26"/>
      <c r="L162" s="79">
        <v>651</v>
      </c>
      <c r="M162" s="79"/>
      <c r="N162" s="26"/>
      <c r="O162" s="26"/>
      <c r="P162" s="33">
        <v>59708</v>
      </c>
      <c r="Q162" s="33"/>
      <c r="R162" s="26"/>
    </row>
    <row r="163" spans="1:18" ht="15.75" thickBot="1">
      <c r="A163" s="12"/>
      <c r="B163" s="50"/>
      <c r="C163" s="26"/>
      <c r="D163" s="80"/>
      <c r="E163" s="80"/>
      <c r="F163" s="90"/>
      <c r="G163" s="26"/>
      <c r="H163" s="52"/>
      <c r="I163" s="52"/>
      <c r="J163" s="53"/>
      <c r="K163" s="26"/>
      <c r="L163" s="80"/>
      <c r="M163" s="80"/>
      <c r="N163" s="53"/>
      <c r="O163" s="26"/>
      <c r="P163" s="52"/>
      <c r="Q163" s="52"/>
      <c r="R163" s="53"/>
    </row>
    <row r="164" spans="1:18">
      <c r="A164" s="12"/>
      <c r="B164" s="29" t="s">
        <v>382</v>
      </c>
      <c r="C164" s="31"/>
      <c r="D164" s="54" t="s">
        <v>217</v>
      </c>
      <c r="E164" s="56">
        <v>262922</v>
      </c>
      <c r="F164" s="58"/>
      <c r="G164" s="31"/>
      <c r="H164" s="54" t="s">
        <v>217</v>
      </c>
      <c r="I164" s="84" t="s">
        <v>718</v>
      </c>
      <c r="J164" s="54" t="s">
        <v>367</v>
      </c>
      <c r="K164" s="31"/>
      <c r="L164" s="54" t="s">
        <v>217</v>
      </c>
      <c r="M164" s="56">
        <v>12026</v>
      </c>
      <c r="N164" s="58"/>
      <c r="O164" s="31"/>
      <c r="P164" s="54" t="s">
        <v>217</v>
      </c>
      <c r="Q164" s="84" t="s">
        <v>719</v>
      </c>
      <c r="R164" s="54" t="s">
        <v>367</v>
      </c>
    </row>
    <row r="165" spans="1:18" ht="15.75" thickBot="1">
      <c r="A165" s="12"/>
      <c r="B165" s="29"/>
      <c r="C165" s="31"/>
      <c r="D165" s="55"/>
      <c r="E165" s="57"/>
      <c r="F165" s="59"/>
      <c r="G165" s="31"/>
      <c r="H165" s="55"/>
      <c r="I165" s="91"/>
      <c r="J165" s="55"/>
      <c r="K165" s="31"/>
      <c r="L165" s="55"/>
      <c r="M165" s="57"/>
      <c r="N165" s="59"/>
      <c r="O165" s="31"/>
      <c r="P165" s="55"/>
      <c r="Q165" s="91"/>
      <c r="R165" s="55"/>
    </row>
    <row r="166" spans="1:18" ht="15.75" thickTop="1">
      <c r="A166" s="12"/>
      <c r="B166" s="22"/>
      <c r="C166" s="22"/>
      <c r="D166" s="22"/>
      <c r="E166" s="22"/>
      <c r="F166" s="22"/>
      <c r="G166" s="22"/>
      <c r="H166" s="22"/>
      <c r="I166" s="22"/>
      <c r="J166" s="22"/>
      <c r="K166" s="22"/>
      <c r="L166" s="22"/>
      <c r="M166" s="22"/>
      <c r="N166" s="22"/>
      <c r="O166" s="22"/>
      <c r="P166" s="22"/>
      <c r="Q166" s="22"/>
      <c r="R166" s="22"/>
    </row>
    <row r="167" spans="1:18">
      <c r="A167" s="12"/>
      <c r="B167" s="14"/>
      <c r="C167" s="14"/>
      <c r="D167" s="14"/>
      <c r="E167" s="14"/>
      <c r="F167" s="14"/>
      <c r="G167" s="14"/>
      <c r="H167" s="14"/>
      <c r="I167" s="14"/>
      <c r="J167" s="14"/>
      <c r="K167" s="14"/>
      <c r="L167" s="14"/>
      <c r="M167" s="14"/>
      <c r="N167" s="14"/>
      <c r="O167" s="14"/>
      <c r="P167" s="14"/>
      <c r="Q167" s="14"/>
      <c r="R167" s="14"/>
    </row>
    <row r="168" spans="1:18" ht="15.75" thickBot="1">
      <c r="A168" s="12"/>
      <c r="B168" s="15"/>
      <c r="C168" s="15"/>
      <c r="D168" s="24" t="s">
        <v>720</v>
      </c>
      <c r="E168" s="24"/>
      <c r="F168" s="24"/>
      <c r="G168" s="24"/>
      <c r="H168" s="24"/>
      <c r="I168" s="24"/>
      <c r="J168" s="24"/>
      <c r="K168" s="24"/>
      <c r="L168" s="24"/>
      <c r="M168" s="24"/>
      <c r="N168" s="24"/>
      <c r="O168" s="24"/>
      <c r="P168" s="24"/>
      <c r="Q168" s="24"/>
      <c r="R168" s="24"/>
    </row>
    <row r="169" spans="1:18">
      <c r="A169" s="12"/>
      <c r="B169" s="29" t="s">
        <v>693</v>
      </c>
      <c r="C169" s="31"/>
      <c r="D169" s="77" t="s">
        <v>694</v>
      </c>
      <c r="E169" s="77"/>
      <c r="F169" s="77"/>
      <c r="G169" s="58"/>
      <c r="H169" s="77" t="s">
        <v>721</v>
      </c>
      <c r="I169" s="77"/>
      <c r="J169" s="77"/>
      <c r="K169" s="58"/>
      <c r="L169" s="77" t="s">
        <v>697</v>
      </c>
      <c r="M169" s="77"/>
      <c r="N169" s="77"/>
      <c r="O169" s="58"/>
      <c r="P169" s="77" t="s">
        <v>700</v>
      </c>
      <c r="Q169" s="77"/>
      <c r="R169" s="77"/>
    </row>
    <row r="170" spans="1:18">
      <c r="A170" s="12"/>
      <c r="B170" s="29"/>
      <c r="C170" s="31"/>
      <c r="D170" s="76" t="s">
        <v>268</v>
      </c>
      <c r="E170" s="76"/>
      <c r="F170" s="76"/>
      <c r="G170" s="31"/>
      <c r="H170" s="76" t="s">
        <v>696</v>
      </c>
      <c r="I170" s="76"/>
      <c r="J170" s="76"/>
      <c r="K170" s="31"/>
      <c r="L170" s="76" t="s">
        <v>698</v>
      </c>
      <c r="M170" s="76"/>
      <c r="N170" s="76"/>
      <c r="O170" s="31"/>
      <c r="P170" s="76" t="s">
        <v>701</v>
      </c>
      <c r="Q170" s="76"/>
      <c r="R170" s="76"/>
    </row>
    <row r="171" spans="1:18" ht="15.75" thickBot="1">
      <c r="A171" s="12"/>
      <c r="B171" s="87"/>
      <c r="C171" s="31"/>
      <c r="D171" s="78"/>
      <c r="E171" s="78"/>
      <c r="F171" s="78"/>
      <c r="G171" s="31"/>
      <c r="H171" s="78"/>
      <c r="I171" s="78"/>
      <c r="J171" s="78"/>
      <c r="K171" s="31"/>
      <c r="L171" s="24" t="s">
        <v>699</v>
      </c>
      <c r="M171" s="24"/>
      <c r="N171" s="24"/>
      <c r="O171" s="31"/>
      <c r="P171" s="24" t="s">
        <v>702</v>
      </c>
      <c r="Q171" s="24"/>
      <c r="R171" s="24"/>
    </row>
    <row r="172" spans="1:18">
      <c r="A172" s="12"/>
      <c r="B172" s="64" t="s">
        <v>703</v>
      </c>
      <c r="C172" s="26"/>
      <c r="D172" s="64" t="s">
        <v>217</v>
      </c>
      <c r="E172" s="89" t="s">
        <v>722</v>
      </c>
      <c r="F172" s="64" t="s">
        <v>367</v>
      </c>
      <c r="G172" s="26"/>
      <c r="H172" s="64" t="s">
        <v>217</v>
      </c>
      <c r="I172" s="51">
        <v>10676</v>
      </c>
      <c r="J172" s="27"/>
      <c r="K172" s="26"/>
      <c r="L172" s="64" t="s">
        <v>217</v>
      </c>
      <c r="M172" s="51">
        <v>1101</v>
      </c>
      <c r="N172" s="27"/>
      <c r="O172" s="26"/>
      <c r="P172" s="64" t="s">
        <v>217</v>
      </c>
      <c r="Q172" s="89" t="s">
        <v>723</v>
      </c>
      <c r="R172" s="64" t="s">
        <v>367</v>
      </c>
    </row>
    <row r="173" spans="1:18">
      <c r="A173" s="12"/>
      <c r="B173" s="50"/>
      <c r="C173" s="26"/>
      <c r="D173" s="65"/>
      <c r="E173" s="94"/>
      <c r="F173" s="65"/>
      <c r="G173" s="26"/>
      <c r="H173" s="65"/>
      <c r="I173" s="66"/>
      <c r="J173" s="67"/>
      <c r="K173" s="26"/>
      <c r="L173" s="65"/>
      <c r="M173" s="66"/>
      <c r="N173" s="67"/>
      <c r="O173" s="26"/>
      <c r="P173" s="65"/>
      <c r="Q173" s="94"/>
      <c r="R173" s="65"/>
    </row>
    <row r="174" spans="1:18">
      <c r="A174" s="12"/>
      <c r="B174" s="29" t="s">
        <v>85</v>
      </c>
      <c r="C174" s="31"/>
      <c r="D174" s="68" t="s">
        <v>724</v>
      </c>
      <c r="E174" s="68"/>
      <c r="F174" s="29" t="s">
        <v>367</v>
      </c>
      <c r="G174" s="31"/>
      <c r="H174" s="30">
        <v>10628</v>
      </c>
      <c r="I174" s="30"/>
      <c r="J174" s="31"/>
      <c r="K174" s="31"/>
      <c r="L174" s="30">
        <v>3406</v>
      </c>
      <c r="M174" s="30"/>
      <c r="N174" s="31"/>
      <c r="O174" s="31"/>
      <c r="P174" s="68" t="s">
        <v>725</v>
      </c>
      <c r="Q174" s="68"/>
      <c r="R174" s="29" t="s">
        <v>367</v>
      </c>
    </row>
    <row r="175" spans="1:18">
      <c r="A175" s="12"/>
      <c r="B175" s="29"/>
      <c r="C175" s="31"/>
      <c r="D175" s="68"/>
      <c r="E175" s="68"/>
      <c r="F175" s="29"/>
      <c r="G175" s="31"/>
      <c r="H175" s="30"/>
      <c r="I175" s="30"/>
      <c r="J175" s="31"/>
      <c r="K175" s="31"/>
      <c r="L175" s="30"/>
      <c r="M175" s="30"/>
      <c r="N175" s="31"/>
      <c r="O175" s="31"/>
      <c r="P175" s="68"/>
      <c r="Q175" s="68"/>
      <c r="R175" s="29"/>
    </row>
    <row r="176" spans="1:18">
      <c r="A176" s="12"/>
      <c r="B176" s="50" t="s">
        <v>709</v>
      </c>
      <c r="C176" s="26"/>
      <c r="D176" s="33">
        <v>31922</v>
      </c>
      <c r="E176" s="33"/>
      <c r="F176" s="26"/>
      <c r="G176" s="26"/>
      <c r="H176" s="79" t="s">
        <v>726</v>
      </c>
      <c r="I176" s="79"/>
      <c r="J176" s="50" t="s">
        <v>367</v>
      </c>
      <c r="K176" s="26"/>
      <c r="L176" s="79" t="s">
        <v>727</v>
      </c>
      <c r="M176" s="79"/>
      <c r="N176" s="50" t="s">
        <v>367</v>
      </c>
      <c r="O176" s="26"/>
      <c r="P176" s="33">
        <v>123918</v>
      </c>
      <c r="Q176" s="33"/>
      <c r="R176" s="26"/>
    </row>
    <row r="177" spans="1:26" ht="15.75" thickBot="1">
      <c r="A177" s="12"/>
      <c r="B177" s="50"/>
      <c r="C177" s="26"/>
      <c r="D177" s="52"/>
      <c r="E177" s="52"/>
      <c r="F177" s="53"/>
      <c r="G177" s="26"/>
      <c r="H177" s="80"/>
      <c r="I177" s="80"/>
      <c r="J177" s="90"/>
      <c r="K177" s="26"/>
      <c r="L177" s="80"/>
      <c r="M177" s="80"/>
      <c r="N177" s="90"/>
      <c r="O177" s="26"/>
      <c r="P177" s="52"/>
      <c r="Q177" s="52"/>
      <c r="R177" s="53"/>
    </row>
    <row r="178" spans="1:26">
      <c r="A178" s="12"/>
      <c r="B178" s="29" t="s">
        <v>382</v>
      </c>
      <c r="C178" s="31"/>
      <c r="D178" s="54" t="s">
        <v>217</v>
      </c>
      <c r="E178" s="56">
        <v>15125</v>
      </c>
      <c r="F178" s="58"/>
      <c r="G178" s="31"/>
      <c r="H178" s="54" t="s">
        <v>217</v>
      </c>
      <c r="I178" s="84" t="s">
        <v>728</v>
      </c>
      <c r="J178" s="54" t="s">
        <v>367</v>
      </c>
      <c r="K178" s="31"/>
      <c r="L178" s="54" t="s">
        <v>217</v>
      </c>
      <c r="M178" s="56">
        <v>1707</v>
      </c>
      <c r="N178" s="58"/>
      <c r="O178" s="31"/>
      <c r="P178" s="54" t="s">
        <v>217</v>
      </c>
      <c r="Q178" s="84" t="s">
        <v>729</v>
      </c>
      <c r="R178" s="54" t="s">
        <v>367</v>
      </c>
    </row>
    <row r="179" spans="1:26" ht="15.75" thickBot="1">
      <c r="A179" s="12"/>
      <c r="B179" s="29"/>
      <c r="C179" s="31"/>
      <c r="D179" s="55"/>
      <c r="E179" s="57"/>
      <c r="F179" s="59"/>
      <c r="G179" s="31"/>
      <c r="H179" s="55"/>
      <c r="I179" s="91"/>
      <c r="J179" s="55"/>
      <c r="K179" s="31"/>
      <c r="L179" s="55"/>
      <c r="M179" s="57"/>
      <c r="N179" s="59"/>
      <c r="O179" s="31"/>
      <c r="P179" s="55"/>
      <c r="Q179" s="91"/>
      <c r="R179" s="55"/>
    </row>
    <row r="180" spans="1:26" ht="15.75" thickTop="1">
      <c r="A180" s="12"/>
      <c r="B180" s="95"/>
      <c r="C180" s="95"/>
      <c r="D180" s="95"/>
      <c r="E180" s="95"/>
      <c r="F180" s="95"/>
      <c r="G180" s="95"/>
      <c r="H180" s="95"/>
      <c r="I180" s="95"/>
      <c r="J180" s="95"/>
      <c r="K180" s="95"/>
      <c r="L180" s="95"/>
      <c r="M180" s="95"/>
      <c r="N180" s="95"/>
      <c r="O180" s="95"/>
      <c r="P180" s="95"/>
      <c r="Q180" s="95"/>
      <c r="R180" s="95"/>
      <c r="S180" s="95"/>
      <c r="T180" s="95"/>
      <c r="U180" s="95"/>
      <c r="V180" s="95"/>
      <c r="W180" s="95"/>
      <c r="X180" s="95"/>
      <c r="Y180" s="95"/>
      <c r="Z180" s="95"/>
    </row>
    <row r="181" spans="1:26">
      <c r="A181" s="12"/>
      <c r="B181" s="14"/>
      <c r="C181" s="14"/>
    </row>
    <row r="182" spans="1:26" ht="27">
      <c r="A182" s="12"/>
      <c r="B182" s="60">
        <v>1</v>
      </c>
      <c r="C182" s="61" t="s">
        <v>730</v>
      </c>
    </row>
    <row r="183" spans="1:26">
      <c r="A183" s="12"/>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row>
    <row r="184" spans="1:26">
      <c r="A184" s="12"/>
      <c r="B184" s="44" t="s">
        <v>731</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c r="A185" s="12"/>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row>
    <row r="186" spans="1:26" ht="25.5" customHeight="1">
      <c r="A186" s="12"/>
      <c r="B186" s="29" t="s">
        <v>732</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row>
    <row r="187" spans="1:26">
      <c r="A187" s="12"/>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row>
    <row r="188" spans="1:26" ht="25.5" customHeight="1">
      <c r="A188" s="12"/>
      <c r="B188" s="29" t="s">
        <v>733</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row>
    <row r="189" spans="1:26">
      <c r="A189" s="12"/>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row>
    <row r="190" spans="1:26" ht="25.5" customHeight="1">
      <c r="A190" s="12"/>
      <c r="B190" s="31" t="s">
        <v>734</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row>
    <row r="191" spans="1:26">
      <c r="A191" s="12"/>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row>
    <row r="192" spans="1:26" ht="25.5" customHeight="1">
      <c r="A192" s="12"/>
      <c r="B192" s="31" t="s">
        <v>735</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row>
    <row r="193" spans="1:26">
      <c r="A193" s="12"/>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c r="A194" s="12"/>
      <c r="B194" s="31" t="s">
        <v>736</v>
      </c>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row>
    <row r="195" spans="1:26">
      <c r="A195" s="12"/>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row>
    <row r="196" spans="1:26">
      <c r="A196" s="12"/>
      <c r="B196" s="44" t="s">
        <v>737</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row>
    <row r="197" spans="1:26">
      <c r="A197" s="12"/>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c r="A198" s="12"/>
      <c r="B198" s="29" t="s">
        <v>738</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row>
    <row r="199" spans="1:26">
      <c r="A199" s="12"/>
      <c r="B199" s="22"/>
      <c r="C199" s="22"/>
      <c r="D199" s="22"/>
      <c r="E199" s="22"/>
      <c r="F199" s="22"/>
      <c r="G199" s="22"/>
      <c r="H199" s="22"/>
      <c r="I199" s="22"/>
      <c r="J199" s="22"/>
      <c r="K199" s="22"/>
      <c r="L199" s="22"/>
      <c r="M199" s="22"/>
      <c r="N199" s="22"/>
      <c r="O199" s="22"/>
      <c r="P199" s="22"/>
      <c r="Q199" s="22"/>
    </row>
    <row r="200" spans="1:26">
      <c r="A200" s="12"/>
      <c r="B200" s="14"/>
      <c r="C200" s="14"/>
      <c r="D200" s="14"/>
      <c r="E200" s="14"/>
      <c r="F200" s="14"/>
      <c r="G200" s="14"/>
      <c r="H200" s="14"/>
      <c r="I200" s="14"/>
      <c r="J200" s="14"/>
      <c r="K200" s="14"/>
      <c r="L200" s="14"/>
      <c r="M200" s="14"/>
      <c r="N200" s="14"/>
      <c r="O200" s="14"/>
      <c r="P200" s="14"/>
      <c r="Q200" s="14"/>
    </row>
    <row r="201" spans="1:26" ht="15.75" thickBot="1">
      <c r="A201" s="12"/>
      <c r="B201" s="15"/>
      <c r="C201" s="24" t="s">
        <v>400</v>
      </c>
      <c r="D201" s="24"/>
      <c r="E201" s="24"/>
      <c r="F201" s="24"/>
      <c r="G201" s="24"/>
      <c r="H201" s="24"/>
      <c r="I201" s="24"/>
      <c r="J201" s="15"/>
      <c r="K201" s="24" t="s">
        <v>415</v>
      </c>
      <c r="L201" s="24"/>
      <c r="M201" s="24"/>
      <c r="N201" s="24"/>
      <c r="O201" s="24"/>
      <c r="P201" s="24"/>
      <c r="Q201" s="24"/>
    </row>
    <row r="202" spans="1:26" ht="15.75" thickBot="1">
      <c r="A202" s="12"/>
      <c r="B202" s="15"/>
      <c r="C202" s="25" t="s">
        <v>739</v>
      </c>
      <c r="D202" s="25"/>
      <c r="E202" s="25"/>
      <c r="F202" s="15"/>
      <c r="G202" s="25" t="s">
        <v>740</v>
      </c>
      <c r="H202" s="25"/>
      <c r="I202" s="25"/>
      <c r="J202" s="15"/>
      <c r="K202" s="25" t="s">
        <v>739</v>
      </c>
      <c r="L202" s="25"/>
      <c r="M202" s="25"/>
      <c r="N202" s="15"/>
      <c r="O202" s="25" t="s">
        <v>740</v>
      </c>
      <c r="P202" s="25"/>
      <c r="Q202" s="25"/>
    </row>
    <row r="203" spans="1:26" ht="26.25">
      <c r="A203" s="12"/>
      <c r="B203" s="18" t="s">
        <v>741</v>
      </c>
      <c r="C203" s="27"/>
      <c r="D203" s="27"/>
      <c r="E203" s="27"/>
      <c r="F203" s="19"/>
      <c r="G203" s="27"/>
      <c r="H203" s="27"/>
      <c r="I203" s="27"/>
      <c r="J203" s="19"/>
      <c r="K203" s="27"/>
      <c r="L203" s="27"/>
      <c r="M203" s="27"/>
      <c r="N203" s="19"/>
      <c r="O203" s="27"/>
      <c r="P203" s="27"/>
      <c r="Q203" s="27"/>
    </row>
    <row r="204" spans="1:26">
      <c r="A204" s="12"/>
      <c r="B204" s="20" t="s">
        <v>742</v>
      </c>
      <c r="C204" s="31"/>
      <c r="D204" s="31"/>
      <c r="E204" s="31"/>
      <c r="F204" s="15"/>
      <c r="G204" s="31"/>
      <c r="H204" s="31"/>
      <c r="I204" s="31"/>
      <c r="J204" s="15"/>
      <c r="K204" s="31"/>
      <c r="L204" s="31"/>
      <c r="M204" s="31"/>
      <c r="N204" s="15"/>
      <c r="O204" s="31"/>
      <c r="P204" s="31"/>
      <c r="Q204" s="31"/>
    </row>
    <row r="205" spans="1:26">
      <c r="A205" s="12"/>
      <c r="B205" s="88" t="s">
        <v>743</v>
      </c>
      <c r="C205" s="50" t="s">
        <v>217</v>
      </c>
      <c r="D205" s="33">
        <v>59574</v>
      </c>
      <c r="E205" s="26"/>
      <c r="F205" s="26"/>
      <c r="G205" s="50" t="s">
        <v>217</v>
      </c>
      <c r="H205" s="33">
        <v>316472</v>
      </c>
      <c r="I205" s="26"/>
      <c r="J205" s="26"/>
      <c r="K205" s="50" t="s">
        <v>217</v>
      </c>
      <c r="L205" s="33">
        <v>209378</v>
      </c>
      <c r="M205" s="26"/>
      <c r="N205" s="26"/>
      <c r="O205" s="50" t="s">
        <v>217</v>
      </c>
      <c r="P205" s="33">
        <v>411289</v>
      </c>
      <c r="Q205" s="26"/>
    </row>
    <row r="206" spans="1:26">
      <c r="A206" s="12"/>
      <c r="B206" s="88"/>
      <c r="C206" s="50"/>
      <c r="D206" s="33"/>
      <c r="E206" s="26"/>
      <c r="F206" s="26"/>
      <c r="G206" s="50"/>
      <c r="H206" s="33"/>
      <c r="I206" s="26"/>
      <c r="J206" s="26"/>
      <c r="K206" s="50"/>
      <c r="L206" s="33"/>
      <c r="M206" s="26"/>
      <c r="N206" s="26"/>
      <c r="O206" s="50"/>
      <c r="P206" s="33"/>
      <c r="Q206" s="26"/>
    </row>
    <row r="207" spans="1:26">
      <c r="A207" s="12"/>
      <c r="B207" s="81" t="s">
        <v>744</v>
      </c>
      <c r="C207" s="30">
        <v>36503</v>
      </c>
      <c r="D207" s="30"/>
      <c r="E207" s="31"/>
      <c r="F207" s="31"/>
      <c r="G207" s="30">
        <v>194547</v>
      </c>
      <c r="H207" s="30"/>
      <c r="I207" s="31"/>
      <c r="J207" s="31"/>
      <c r="K207" s="30">
        <v>44945</v>
      </c>
      <c r="L207" s="30"/>
      <c r="M207" s="31"/>
      <c r="N207" s="31"/>
      <c r="O207" s="30">
        <v>5413</v>
      </c>
      <c r="P207" s="30"/>
      <c r="Q207" s="31"/>
    </row>
    <row r="208" spans="1:26" ht="15.75" thickBot="1">
      <c r="A208" s="12"/>
      <c r="B208" s="81"/>
      <c r="C208" s="48"/>
      <c r="D208" s="48"/>
      <c r="E208" s="49"/>
      <c r="F208" s="31"/>
      <c r="G208" s="48"/>
      <c r="H208" s="48"/>
      <c r="I208" s="49"/>
      <c r="J208" s="31"/>
      <c r="K208" s="48"/>
      <c r="L208" s="48"/>
      <c r="M208" s="49"/>
      <c r="N208" s="31"/>
      <c r="O208" s="48"/>
      <c r="P208" s="48"/>
      <c r="Q208" s="49"/>
    </row>
    <row r="209" spans="1:17">
      <c r="A209" s="12"/>
      <c r="B209" s="32" t="s">
        <v>745</v>
      </c>
      <c r="C209" s="51">
        <v>96077</v>
      </c>
      <c r="D209" s="51"/>
      <c r="E209" s="27"/>
      <c r="F209" s="26"/>
      <c r="G209" s="51">
        <v>511019</v>
      </c>
      <c r="H209" s="51"/>
      <c r="I209" s="27"/>
      <c r="J209" s="26"/>
      <c r="K209" s="51">
        <v>254323</v>
      </c>
      <c r="L209" s="51"/>
      <c r="M209" s="27"/>
      <c r="N209" s="26"/>
      <c r="O209" s="51">
        <v>416702</v>
      </c>
      <c r="P209" s="51"/>
      <c r="Q209" s="27"/>
    </row>
    <row r="210" spans="1:17" ht="15.75" thickBot="1">
      <c r="A210" s="12"/>
      <c r="B210" s="32"/>
      <c r="C210" s="52"/>
      <c r="D210" s="52"/>
      <c r="E210" s="53"/>
      <c r="F210" s="26"/>
      <c r="G210" s="52"/>
      <c r="H210" s="52"/>
      <c r="I210" s="53"/>
      <c r="J210" s="26"/>
      <c r="K210" s="52"/>
      <c r="L210" s="52"/>
      <c r="M210" s="53"/>
      <c r="N210" s="26"/>
      <c r="O210" s="52"/>
      <c r="P210" s="52"/>
      <c r="Q210" s="53"/>
    </row>
    <row r="211" spans="1:17" ht="26.25">
      <c r="A211" s="12"/>
      <c r="B211" s="20" t="s">
        <v>746</v>
      </c>
      <c r="C211" s="58"/>
      <c r="D211" s="58"/>
      <c r="E211" s="58"/>
      <c r="F211" s="15"/>
      <c r="G211" s="58"/>
      <c r="H211" s="58"/>
      <c r="I211" s="58"/>
      <c r="J211" s="15"/>
      <c r="K211" s="58"/>
      <c r="L211" s="58"/>
      <c r="M211" s="58"/>
      <c r="N211" s="15"/>
      <c r="O211" s="58"/>
      <c r="P211" s="58"/>
      <c r="Q211" s="58"/>
    </row>
    <row r="212" spans="1:17">
      <c r="A212" s="12"/>
      <c r="B212" s="75" t="s">
        <v>743</v>
      </c>
      <c r="C212" s="79" t="s">
        <v>747</v>
      </c>
      <c r="D212" s="79"/>
      <c r="E212" s="18" t="s">
        <v>367</v>
      </c>
      <c r="F212" s="19"/>
      <c r="G212" s="79" t="s">
        <v>748</v>
      </c>
      <c r="H212" s="79"/>
      <c r="I212" s="18" t="s">
        <v>367</v>
      </c>
      <c r="J212" s="19"/>
      <c r="K212" s="79" t="s">
        <v>749</v>
      </c>
      <c r="L212" s="79"/>
      <c r="M212" s="18" t="s">
        <v>367</v>
      </c>
      <c r="N212" s="19"/>
      <c r="O212" s="79" t="s">
        <v>750</v>
      </c>
      <c r="P212" s="79"/>
      <c r="Q212" s="18" t="s">
        <v>367</v>
      </c>
    </row>
    <row r="213" spans="1:17">
      <c r="A213" s="12"/>
      <c r="B213" s="81" t="s">
        <v>744</v>
      </c>
      <c r="C213" s="30">
        <v>40117</v>
      </c>
      <c r="D213" s="30"/>
      <c r="E213" s="31"/>
      <c r="F213" s="31"/>
      <c r="G213" s="68" t="s">
        <v>751</v>
      </c>
      <c r="H213" s="68"/>
      <c r="I213" s="29" t="s">
        <v>367</v>
      </c>
      <c r="J213" s="31"/>
      <c r="K213" s="30">
        <v>33859</v>
      </c>
      <c r="L213" s="30"/>
      <c r="M213" s="31"/>
      <c r="N213" s="31"/>
      <c r="O213" s="68" t="s">
        <v>752</v>
      </c>
      <c r="P213" s="68"/>
      <c r="Q213" s="29" t="s">
        <v>367</v>
      </c>
    </row>
    <row r="214" spans="1:17" ht="15.75" thickBot="1">
      <c r="A214" s="12"/>
      <c r="B214" s="81"/>
      <c r="C214" s="48"/>
      <c r="D214" s="48"/>
      <c r="E214" s="49"/>
      <c r="F214" s="31"/>
      <c r="G214" s="69"/>
      <c r="H214" s="69"/>
      <c r="I214" s="87"/>
      <c r="J214" s="31"/>
      <c r="K214" s="48"/>
      <c r="L214" s="48"/>
      <c r="M214" s="49"/>
      <c r="N214" s="31"/>
      <c r="O214" s="69"/>
      <c r="P214" s="69"/>
      <c r="Q214" s="87"/>
    </row>
    <row r="215" spans="1:17" ht="27" thickBot="1">
      <c r="A215" s="12"/>
      <c r="B215" s="21" t="s">
        <v>753</v>
      </c>
      <c r="C215" s="115" t="s">
        <v>668</v>
      </c>
      <c r="D215" s="115"/>
      <c r="E215" s="114" t="s">
        <v>367</v>
      </c>
      <c r="F215" s="19"/>
      <c r="G215" s="115" t="s">
        <v>669</v>
      </c>
      <c r="H215" s="115"/>
      <c r="I215" s="114" t="s">
        <v>367</v>
      </c>
      <c r="J215" s="19"/>
      <c r="K215" s="115" t="s">
        <v>670</v>
      </c>
      <c r="L215" s="115"/>
      <c r="M215" s="114" t="s">
        <v>367</v>
      </c>
      <c r="N215" s="19"/>
      <c r="O215" s="115" t="s">
        <v>671</v>
      </c>
      <c r="P215" s="115"/>
      <c r="Q215" s="114" t="s">
        <v>367</v>
      </c>
    </row>
    <row r="216" spans="1:17" ht="26.25">
      <c r="A216" s="12"/>
      <c r="B216" s="10" t="s">
        <v>754</v>
      </c>
      <c r="C216" s="58"/>
      <c r="D216" s="58"/>
      <c r="E216" s="58"/>
      <c r="F216" s="15"/>
      <c r="G216" s="58"/>
      <c r="H216" s="58"/>
      <c r="I216" s="58"/>
      <c r="J216" s="15"/>
      <c r="K216" s="58"/>
      <c r="L216" s="58"/>
      <c r="M216" s="58"/>
      <c r="N216" s="15"/>
      <c r="O216" s="58"/>
      <c r="P216" s="58"/>
      <c r="Q216" s="58"/>
    </row>
    <row r="217" spans="1:17">
      <c r="A217" s="12"/>
      <c r="B217" s="88" t="s">
        <v>743</v>
      </c>
      <c r="C217" s="33">
        <v>3247</v>
      </c>
      <c r="D217" s="33"/>
      <c r="E217" s="26"/>
      <c r="F217" s="26"/>
      <c r="G217" s="33">
        <v>76625</v>
      </c>
      <c r="H217" s="33"/>
      <c r="I217" s="26"/>
      <c r="J217" s="26"/>
      <c r="K217" s="33">
        <v>14201</v>
      </c>
      <c r="L217" s="33"/>
      <c r="M217" s="26"/>
      <c r="N217" s="26"/>
      <c r="O217" s="33">
        <v>57296</v>
      </c>
      <c r="P217" s="33"/>
      <c r="Q217" s="26"/>
    </row>
    <row r="218" spans="1:17">
      <c r="A218" s="12"/>
      <c r="B218" s="88"/>
      <c r="C218" s="33"/>
      <c r="D218" s="33"/>
      <c r="E218" s="26"/>
      <c r="F218" s="26"/>
      <c r="G218" s="33"/>
      <c r="H218" s="33"/>
      <c r="I218" s="26"/>
      <c r="J218" s="26"/>
      <c r="K218" s="33"/>
      <c r="L218" s="33"/>
      <c r="M218" s="26"/>
      <c r="N218" s="26"/>
      <c r="O218" s="33"/>
      <c r="P218" s="33"/>
      <c r="Q218" s="26"/>
    </row>
    <row r="219" spans="1:17">
      <c r="A219" s="12"/>
      <c r="B219" s="81" t="s">
        <v>744</v>
      </c>
      <c r="C219" s="30">
        <v>76620</v>
      </c>
      <c r="D219" s="30"/>
      <c r="E219" s="31"/>
      <c r="F219" s="31"/>
      <c r="G219" s="68" t="s">
        <v>350</v>
      </c>
      <c r="H219" s="68"/>
      <c r="I219" s="31"/>
      <c r="J219" s="31"/>
      <c r="K219" s="30">
        <v>78804</v>
      </c>
      <c r="L219" s="30"/>
      <c r="M219" s="31"/>
      <c r="N219" s="31"/>
      <c r="O219" s="68" t="s">
        <v>350</v>
      </c>
      <c r="P219" s="68"/>
      <c r="Q219" s="31"/>
    </row>
    <row r="220" spans="1:17" ht="15.75" thickBot="1">
      <c r="A220" s="12"/>
      <c r="B220" s="81"/>
      <c r="C220" s="48"/>
      <c r="D220" s="48"/>
      <c r="E220" s="49"/>
      <c r="F220" s="31"/>
      <c r="G220" s="69"/>
      <c r="H220" s="69"/>
      <c r="I220" s="49"/>
      <c r="J220" s="31"/>
      <c r="K220" s="48"/>
      <c r="L220" s="48"/>
      <c r="M220" s="49"/>
      <c r="N220" s="31"/>
      <c r="O220" s="69"/>
      <c r="P220" s="69"/>
      <c r="Q220" s="49"/>
    </row>
    <row r="221" spans="1:17">
      <c r="A221" s="12"/>
      <c r="B221" s="50" t="s">
        <v>755</v>
      </c>
      <c r="C221" s="51">
        <v>79867</v>
      </c>
      <c r="D221" s="51"/>
      <c r="E221" s="27"/>
      <c r="F221" s="26"/>
      <c r="G221" s="51">
        <v>76625</v>
      </c>
      <c r="H221" s="51"/>
      <c r="I221" s="27"/>
      <c r="J221" s="26"/>
      <c r="K221" s="51">
        <v>93005</v>
      </c>
      <c r="L221" s="51"/>
      <c r="M221" s="27"/>
      <c r="N221" s="26"/>
      <c r="O221" s="51">
        <v>57296</v>
      </c>
      <c r="P221" s="51"/>
      <c r="Q221" s="27"/>
    </row>
    <row r="222" spans="1:17" ht="15.75" thickBot="1">
      <c r="A222" s="12"/>
      <c r="B222" s="50"/>
      <c r="C222" s="52"/>
      <c r="D222" s="52"/>
      <c r="E222" s="53"/>
      <c r="F222" s="26"/>
      <c r="G222" s="52"/>
      <c r="H222" s="52"/>
      <c r="I222" s="53"/>
      <c r="J222" s="26"/>
      <c r="K222" s="52"/>
      <c r="L222" s="52"/>
      <c r="M222" s="53"/>
      <c r="N222" s="26"/>
      <c r="O222" s="52"/>
      <c r="P222" s="52"/>
      <c r="Q222" s="53"/>
    </row>
    <row r="223" spans="1:17">
      <c r="A223" s="12"/>
      <c r="B223" s="29" t="s">
        <v>756</v>
      </c>
      <c r="C223" s="84">
        <v>245</v>
      </c>
      <c r="D223" s="84"/>
      <c r="E223" s="58"/>
      <c r="F223" s="31"/>
      <c r="G223" s="84">
        <v>7</v>
      </c>
      <c r="H223" s="84"/>
      <c r="I223" s="58"/>
      <c r="J223" s="31"/>
      <c r="K223" s="84">
        <v>6</v>
      </c>
      <c r="L223" s="84"/>
      <c r="M223" s="58"/>
      <c r="N223" s="31"/>
      <c r="O223" s="84">
        <v>124</v>
      </c>
      <c r="P223" s="84"/>
      <c r="Q223" s="58"/>
    </row>
    <row r="224" spans="1:17" ht="15.75" thickBot="1">
      <c r="A224" s="12"/>
      <c r="B224" s="29"/>
      <c r="C224" s="69"/>
      <c r="D224" s="69"/>
      <c r="E224" s="49"/>
      <c r="F224" s="31"/>
      <c r="G224" s="69"/>
      <c r="H224" s="69"/>
      <c r="I224" s="49"/>
      <c r="J224" s="31"/>
      <c r="K224" s="69"/>
      <c r="L224" s="69"/>
      <c r="M224" s="49"/>
      <c r="N224" s="31"/>
      <c r="O224" s="69"/>
      <c r="P224" s="69"/>
      <c r="Q224" s="49"/>
    </row>
    <row r="225" spans="1:26" ht="26.25">
      <c r="A225" s="12"/>
      <c r="B225" s="18" t="s">
        <v>672</v>
      </c>
      <c r="C225" s="27"/>
      <c r="D225" s="27"/>
      <c r="E225" s="27"/>
      <c r="F225" s="19"/>
      <c r="G225" s="27"/>
      <c r="H225" s="27"/>
      <c r="I225" s="27"/>
      <c r="J225" s="19"/>
      <c r="K225" s="27"/>
      <c r="L225" s="27"/>
      <c r="M225" s="27"/>
      <c r="N225" s="19"/>
      <c r="O225" s="27"/>
      <c r="P225" s="27"/>
      <c r="Q225" s="27"/>
    </row>
    <row r="226" spans="1:26">
      <c r="A226" s="12"/>
      <c r="B226" s="28" t="s">
        <v>743</v>
      </c>
      <c r="C226" s="30">
        <v>3492</v>
      </c>
      <c r="D226" s="30"/>
      <c r="E226" s="31"/>
      <c r="F226" s="31"/>
      <c r="G226" s="30">
        <v>76632</v>
      </c>
      <c r="H226" s="30"/>
      <c r="I226" s="31"/>
      <c r="J226" s="31"/>
      <c r="K226" s="30">
        <v>14207</v>
      </c>
      <c r="L226" s="30"/>
      <c r="M226" s="31"/>
      <c r="N226" s="31"/>
      <c r="O226" s="30">
        <v>57420</v>
      </c>
      <c r="P226" s="30"/>
      <c r="Q226" s="31"/>
    </row>
    <row r="227" spans="1:26">
      <c r="A227" s="12"/>
      <c r="B227" s="28"/>
      <c r="C227" s="30"/>
      <c r="D227" s="30"/>
      <c r="E227" s="31"/>
      <c r="F227" s="31"/>
      <c r="G227" s="30"/>
      <c r="H227" s="30"/>
      <c r="I227" s="31"/>
      <c r="J227" s="31"/>
      <c r="K227" s="30"/>
      <c r="L227" s="30"/>
      <c r="M227" s="31"/>
      <c r="N227" s="31"/>
      <c r="O227" s="30"/>
      <c r="P227" s="30"/>
      <c r="Q227" s="31"/>
    </row>
    <row r="228" spans="1:26">
      <c r="A228" s="12"/>
      <c r="B228" s="32" t="s">
        <v>744</v>
      </c>
      <c r="C228" s="33">
        <v>76620</v>
      </c>
      <c r="D228" s="33"/>
      <c r="E228" s="26"/>
      <c r="F228" s="26"/>
      <c r="G228" s="79" t="s">
        <v>350</v>
      </c>
      <c r="H228" s="79"/>
      <c r="I228" s="26"/>
      <c r="J228" s="26"/>
      <c r="K228" s="33">
        <v>78804</v>
      </c>
      <c r="L228" s="33"/>
      <c r="M228" s="26"/>
      <c r="N228" s="26"/>
      <c r="O228" s="79" t="s">
        <v>350</v>
      </c>
      <c r="P228" s="79"/>
      <c r="Q228" s="26"/>
    </row>
    <row r="229" spans="1:26" ht="15.75" thickBot="1">
      <c r="A229" s="12"/>
      <c r="B229" s="32"/>
      <c r="C229" s="52"/>
      <c r="D229" s="52"/>
      <c r="E229" s="53"/>
      <c r="F229" s="26"/>
      <c r="G229" s="80"/>
      <c r="H229" s="80"/>
      <c r="I229" s="53"/>
      <c r="J229" s="26"/>
      <c r="K229" s="52"/>
      <c r="L229" s="52"/>
      <c r="M229" s="53"/>
      <c r="N229" s="26"/>
      <c r="O229" s="80"/>
      <c r="P229" s="80"/>
      <c r="Q229" s="53"/>
    </row>
    <row r="230" spans="1:26">
      <c r="A230" s="12"/>
      <c r="B230" s="29" t="s">
        <v>672</v>
      </c>
      <c r="C230" s="54" t="s">
        <v>217</v>
      </c>
      <c r="D230" s="56">
        <v>80112</v>
      </c>
      <c r="E230" s="58"/>
      <c r="F230" s="31"/>
      <c r="G230" s="54" t="s">
        <v>217</v>
      </c>
      <c r="H230" s="56">
        <v>76632</v>
      </c>
      <c r="I230" s="58"/>
      <c r="J230" s="31"/>
      <c r="K230" s="54" t="s">
        <v>217</v>
      </c>
      <c r="L230" s="56">
        <v>93011</v>
      </c>
      <c r="M230" s="58"/>
      <c r="N230" s="31"/>
      <c r="O230" s="54" t="s">
        <v>217</v>
      </c>
      <c r="P230" s="56">
        <v>57420</v>
      </c>
      <c r="Q230" s="58"/>
    </row>
    <row r="231" spans="1:26" ht="15.75" thickBot="1">
      <c r="A231" s="12"/>
      <c r="B231" s="29"/>
      <c r="C231" s="55"/>
      <c r="D231" s="57"/>
      <c r="E231" s="59"/>
      <c r="F231" s="31"/>
      <c r="G231" s="55"/>
      <c r="H231" s="57"/>
      <c r="I231" s="59"/>
      <c r="J231" s="31"/>
      <c r="K231" s="55"/>
      <c r="L231" s="57"/>
      <c r="M231" s="59"/>
      <c r="N231" s="31"/>
      <c r="O231" s="55"/>
      <c r="P231" s="57"/>
      <c r="Q231" s="59"/>
    </row>
    <row r="232" spans="1:26" ht="15.75" thickTop="1">
      <c r="A232" s="12"/>
      <c r="B232" s="95"/>
      <c r="C232" s="95"/>
      <c r="D232" s="95"/>
      <c r="E232" s="95"/>
      <c r="F232" s="95"/>
      <c r="G232" s="95"/>
      <c r="H232" s="95"/>
      <c r="I232" s="95"/>
      <c r="J232" s="95"/>
      <c r="K232" s="95"/>
      <c r="L232" s="95"/>
      <c r="M232" s="95"/>
      <c r="N232" s="95"/>
      <c r="O232" s="95"/>
      <c r="P232" s="95"/>
      <c r="Q232" s="95"/>
      <c r="R232" s="95"/>
      <c r="S232" s="95"/>
      <c r="T232" s="95"/>
      <c r="U232" s="95"/>
      <c r="V232" s="95"/>
      <c r="W232" s="95"/>
      <c r="X232" s="95"/>
      <c r="Y232" s="95"/>
      <c r="Z232" s="95"/>
    </row>
    <row r="233" spans="1:26">
      <c r="A233" s="12"/>
      <c r="B233" s="14"/>
      <c r="C233" s="14"/>
    </row>
    <row r="234" spans="1:26" ht="18">
      <c r="A234" s="12"/>
      <c r="B234" s="60">
        <v>1</v>
      </c>
      <c r="C234" s="61" t="s">
        <v>757</v>
      </c>
    </row>
  </sheetData>
  <mergeCells count="756">
    <mergeCell ref="B194:Z194"/>
    <mergeCell ref="B195:Z195"/>
    <mergeCell ref="B196:Z196"/>
    <mergeCell ref="B197:Z197"/>
    <mergeCell ref="B198:Z198"/>
    <mergeCell ref="B232:Z232"/>
    <mergeCell ref="B188:Z188"/>
    <mergeCell ref="B189:Z189"/>
    <mergeCell ref="B190:Z190"/>
    <mergeCell ref="B191:Z191"/>
    <mergeCell ref="B192:Z192"/>
    <mergeCell ref="B193:Z193"/>
    <mergeCell ref="B180:Z180"/>
    <mergeCell ref="B183:Z183"/>
    <mergeCell ref="B184:Z184"/>
    <mergeCell ref="B185:Z185"/>
    <mergeCell ref="B186:Z186"/>
    <mergeCell ref="B187:Z187"/>
    <mergeCell ref="B87:Z87"/>
    <mergeCell ref="B110:Z110"/>
    <mergeCell ref="B113:Z113"/>
    <mergeCell ref="B114:Z114"/>
    <mergeCell ref="B136:Z136"/>
    <mergeCell ref="B137:Z137"/>
    <mergeCell ref="B79:Z79"/>
    <mergeCell ref="B82:Z82"/>
    <mergeCell ref="B83:Z83"/>
    <mergeCell ref="B84:Z84"/>
    <mergeCell ref="B85:Z85"/>
    <mergeCell ref="B86:Z86"/>
    <mergeCell ref="B65:Z65"/>
    <mergeCell ref="B66:Z66"/>
    <mergeCell ref="B67:Z67"/>
    <mergeCell ref="B70:Z70"/>
    <mergeCell ref="B73:Z73"/>
    <mergeCell ref="B76:Z76"/>
    <mergeCell ref="B55:Z55"/>
    <mergeCell ref="B58:Z58"/>
    <mergeCell ref="B61:Z61"/>
    <mergeCell ref="B62:Z62"/>
    <mergeCell ref="B63:Z63"/>
    <mergeCell ref="B64:Z64"/>
    <mergeCell ref="B43:Z43"/>
    <mergeCell ref="B44:Z44"/>
    <mergeCell ref="B45:Z45"/>
    <mergeCell ref="B46:Z46"/>
    <mergeCell ref="B49:Z49"/>
    <mergeCell ref="B52:Z52"/>
    <mergeCell ref="B35:Z35"/>
    <mergeCell ref="B38:Z38"/>
    <mergeCell ref="B39:Z39"/>
    <mergeCell ref="B40:Z40"/>
    <mergeCell ref="B41:Z41"/>
    <mergeCell ref="B42:Z42"/>
    <mergeCell ref="B25:Z25"/>
    <mergeCell ref="B28:Z28"/>
    <mergeCell ref="B29:Z29"/>
    <mergeCell ref="B30:Z30"/>
    <mergeCell ref="B31:Z31"/>
    <mergeCell ref="B32:Z32"/>
    <mergeCell ref="B11:Z11"/>
    <mergeCell ref="B12:Z12"/>
    <mergeCell ref="B13:Z13"/>
    <mergeCell ref="B16:Z16"/>
    <mergeCell ref="B19:Z19"/>
    <mergeCell ref="B22:Z22"/>
    <mergeCell ref="B5:Z5"/>
    <mergeCell ref="B6:Z6"/>
    <mergeCell ref="B7:Z7"/>
    <mergeCell ref="B8:Z8"/>
    <mergeCell ref="B9:Z9"/>
    <mergeCell ref="B10:Z10"/>
    <mergeCell ref="N230:N231"/>
    <mergeCell ref="O230:O231"/>
    <mergeCell ref="P230:P231"/>
    <mergeCell ref="Q230:Q231"/>
    <mergeCell ref="A1:A2"/>
    <mergeCell ref="B1:Z1"/>
    <mergeCell ref="B2:Z2"/>
    <mergeCell ref="B3:Z3"/>
    <mergeCell ref="A4:A234"/>
    <mergeCell ref="B4:Z4"/>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5:D215"/>
    <mergeCell ref="G215:H215"/>
    <mergeCell ref="K215:L215"/>
    <mergeCell ref="O215:P215"/>
    <mergeCell ref="C216:E216"/>
    <mergeCell ref="G216:I216"/>
    <mergeCell ref="K216:M216"/>
    <mergeCell ref="O216:Q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1:E211"/>
    <mergeCell ref="G211:I211"/>
    <mergeCell ref="K211:M211"/>
    <mergeCell ref="O211:Q211"/>
    <mergeCell ref="C212:D212"/>
    <mergeCell ref="G212:H212"/>
    <mergeCell ref="K212:L212"/>
    <mergeCell ref="O212:P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C204:E204"/>
    <mergeCell ref="G204:I204"/>
    <mergeCell ref="K204:M204"/>
    <mergeCell ref="O204:Q204"/>
    <mergeCell ref="B199:Q199"/>
    <mergeCell ref="C201:I201"/>
    <mergeCell ref="K201:Q201"/>
    <mergeCell ref="C202:E202"/>
    <mergeCell ref="G202:I202"/>
    <mergeCell ref="K202:M202"/>
    <mergeCell ref="O202:Q202"/>
    <mergeCell ref="M178:M179"/>
    <mergeCell ref="N178:N179"/>
    <mergeCell ref="O178:O179"/>
    <mergeCell ref="P178:P179"/>
    <mergeCell ref="Q178:Q179"/>
    <mergeCell ref="R178:R179"/>
    <mergeCell ref="G178:G179"/>
    <mergeCell ref="H178:H179"/>
    <mergeCell ref="I178:I179"/>
    <mergeCell ref="J178:J179"/>
    <mergeCell ref="K178:K179"/>
    <mergeCell ref="L178:L179"/>
    <mergeCell ref="L176:M177"/>
    <mergeCell ref="N176:N177"/>
    <mergeCell ref="O176:O177"/>
    <mergeCell ref="P176:Q177"/>
    <mergeCell ref="R176:R177"/>
    <mergeCell ref="B178:B179"/>
    <mergeCell ref="C178:C179"/>
    <mergeCell ref="D178:D179"/>
    <mergeCell ref="E178:E179"/>
    <mergeCell ref="F178:F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N172:N173"/>
    <mergeCell ref="O172:O173"/>
    <mergeCell ref="P172:P173"/>
    <mergeCell ref="Q172:Q173"/>
    <mergeCell ref="R172:R173"/>
    <mergeCell ref="B174:B175"/>
    <mergeCell ref="C174:C175"/>
    <mergeCell ref="D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9:K171"/>
    <mergeCell ref="L169:N169"/>
    <mergeCell ref="L170:N170"/>
    <mergeCell ref="L171:N171"/>
    <mergeCell ref="O169:O171"/>
    <mergeCell ref="P169:R169"/>
    <mergeCell ref="P170:R170"/>
    <mergeCell ref="P171:R171"/>
    <mergeCell ref="D168:R168"/>
    <mergeCell ref="B169:B171"/>
    <mergeCell ref="C169:C171"/>
    <mergeCell ref="D169:F169"/>
    <mergeCell ref="D170:F170"/>
    <mergeCell ref="D171:F171"/>
    <mergeCell ref="G169:G171"/>
    <mergeCell ref="H169:J169"/>
    <mergeCell ref="H170:J170"/>
    <mergeCell ref="H171:J171"/>
    <mergeCell ref="N164:N165"/>
    <mergeCell ref="O164:O165"/>
    <mergeCell ref="P164:P165"/>
    <mergeCell ref="Q164:Q165"/>
    <mergeCell ref="R164:R165"/>
    <mergeCell ref="B166:R166"/>
    <mergeCell ref="H164:H165"/>
    <mergeCell ref="I164:I165"/>
    <mergeCell ref="J164:J165"/>
    <mergeCell ref="K164:K165"/>
    <mergeCell ref="L164:L165"/>
    <mergeCell ref="M164:M165"/>
    <mergeCell ref="N162:N163"/>
    <mergeCell ref="O162:O163"/>
    <mergeCell ref="P162:Q163"/>
    <mergeCell ref="R162:R163"/>
    <mergeCell ref="B164:B165"/>
    <mergeCell ref="C164:C165"/>
    <mergeCell ref="D164:D165"/>
    <mergeCell ref="E164:E165"/>
    <mergeCell ref="F164:F165"/>
    <mergeCell ref="G164:G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O158:O159"/>
    <mergeCell ref="P158:P159"/>
    <mergeCell ref="Q158:Q159"/>
    <mergeCell ref="R158:R159"/>
    <mergeCell ref="B160:B161"/>
    <mergeCell ref="C160:C161"/>
    <mergeCell ref="D160:E161"/>
    <mergeCell ref="F160:F161"/>
    <mergeCell ref="G160:G161"/>
    <mergeCell ref="H160:I161"/>
    <mergeCell ref="I158:I159"/>
    <mergeCell ref="J158:J159"/>
    <mergeCell ref="K158:K159"/>
    <mergeCell ref="L158:L159"/>
    <mergeCell ref="M158:M159"/>
    <mergeCell ref="N158:N159"/>
    <mergeCell ref="P155:R155"/>
    <mergeCell ref="P156:R156"/>
    <mergeCell ref="P157:R157"/>
    <mergeCell ref="B158:B159"/>
    <mergeCell ref="C158:C159"/>
    <mergeCell ref="D158:D159"/>
    <mergeCell ref="E158:E159"/>
    <mergeCell ref="F158:F159"/>
    <mergeCell ref="G158:G159"/>
    <mergeCell ref="H158:H159"/>
    <mergeCell ref="H157:J157"/>
    <mergeCell ref="K155:K157"/>
    <mergeCell ref="L155:N155"/>
    <mergeCell ref="L156:N156"/>
    <mergeCell ref="L157:N157"/>
    <mergeCell ref="O155:O157"/>
    <mergeCell ref="B152:R152"/>
    <mergeCell ref="D154:R154"/>
    <mergeCell ref="B155:B157"/>
    <mergeCell ref="C155:C157"/>
    <mergeCell ref="D155:F155"/>
    <mergeCell ref="D156:F156"/>
    <mergeCell ref="D157:F157"/>
    <mergeCell ref="G155:G157"/>
    <mergeCell ref="H155:J155"/>
    <mergeCell ref="H156:J156"/>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O141:O143"/>
    <mergeCell ref="P141:R141"/>
    <mergeCell ref="P142:R142"/>
    <mergeCell ref="P143:R143"/>
    <mergeCell ref="B144:B145"/>
    <mergeCell ref="C144:C145"/>
    <mergeCell ref="D144:D145"/>
    <mergeCell ref="E144:E145"/>
    <mergeCell ref="F144:F145"/>
    <mergeCell ref="G144:G145"/>
    <mergeCell ref="H141:J141"/>
    <mergeCell ref="H142:J142"/>
    <mergeCell ref="H143:J143"/>
    <mergeCell ref="K141:K143"/>
    <mergeCell ref="L141:N141"/>
    <mergeCell ref="L142:N142"/>
    <mergeCell ref="L143:N143"/>
    <mergeCell ref="B141:B143"/>
    <mergeCell ref="C141:C143"/>
    <mergeCell ref="D141:F141"/>
    <mergeCell ref="D142:F142"/>
    <mergeCell ref="D143:F143"/>
    <mergeCell ref="G141:G143"/>
    <mergeCell ref="J134:J135"/>
    <mergeCell ref="K134:K135"/>
    <mergeCell ref="L134:L135"/>
    <mergeCell ref="M134:M135"/>
    <mergeCell ref="B138:R138"/>
    <mergeCell ref="D140:R140"/>
    <mergeCell ref="K132:L133"/>
    <mergeCell ref="M132:M133"/>
    <mergeCell ref="B134:B135"/>
    <mergeCell ref="C134:C135"/>
    <mergeCell ref="D134:D135"/>
    <mergeCell ref="E134:E135"/>
    <mergeCell ref="F134:F135"/>
    <mergeCell ref="G134:G135"/>
    <mergeCell ref="H134:H135"/>
    <mergeCell ref="I134:I135"/>
    <mergeCell ref="C131:D131"/>
    <mergeCell ref="G131:H131"/>
    <mergeCell ref="K131:L131"/>
    <mergeCell ref="B132:B133"/>
    <mergeCell ref="C132:D133"/>
    <mergeCell ref="E132:E133"/>
    <mergeCell ref="F132:F133"/>
    <mergeCell ref="G132:H133"/>
    <mergeCell ref="I132:I133"/>
    <mergeCell ref="J132:J133"/>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I120:I121"/>
    <mergeCell ref="J120:J121"/>
    <mergeCell ref="K120:K121"/>
    <mergeCell ref="L120:L121"/>
    <mergeCell ref="M120:M121"/>
    <mergeCell ref="C122:E122"/>
    <mergeCell ref="G122:I122"/>
    <mergeCell ref="K122:M122"/>
    <mergeCell ref="C119:E119"/>
    <mergeCell ref="G119:I119"/>
    <mergeCell ref="K119:M119"/>
    <mergeCell ref="B120:B121"/>
    <mergeCell ref="C120:C121"/>
    <mergeCell ref="D120:D121"/>
    <mergeCell ref="E120:E121"/>
    <mergeCell ref="F120:F121"/>
    <mergeCell ref="G120:G121"/>
    <mergeCell ref="H120:H121"/>
    <mergeCell ref="X108:X109"/>
    <mergeCell ref="Y108:Y109"/>
    <mergeCell ref="Z108:Z109"/>
    <mergeCell ref="B115:M115"/>
    <mergeCell ref="C117:M117"/>
    <mergeCell ref="C118:E118"/>
    <mergeCell ref="G118:I118"/>
    <mergeCell ref="K118:M118"/>
    <mergeCell ref="P108:R109"/>
    <mergeCell ref="S108:S109"/>
    <mergeCell ref="T108:T109"/>
    <mergeCell ref="U108:U109"/>
    <mergeCell ref="V108:V109"/>
    <mergeCell ref="W108:W109"/>
    <mergeCell ref="J108:J109"/>
    <mergeCell ref="K108:K109"/>
    <mergeCell ref="L108:L109"/>
    <mergeCell ref="M108:M109"/>
    <mergeCell ref="N108:N109"/>
    <mergeCell ref="O108:O109"/>
    <mergeCell ref="B108:B109"/>
    <mergeCell ref="C108:C109"/>
    <mergeCell ref="D108:F109"/>
    <mergeCell ref="G108:G109"/>
    <mergeCell ref="H108:H109"/>
    <mergeCell ref="I108:I109"/>
    <mergeCell ref="W105:W106"/>
    <mergeCell ref="X105:Y106"/>
    <mergeCell ref="Z105:Z106"/>
    <mergeCell ref="D107:F107"/>
    <mergeCell ref="H107:I107"/>
    <mergeCell ref="L107:M107"/>
    <mergeCell ref="P107:R107"/>
    <mergeCell ref="T107:U107"/>
    <mergeCell ref="X107:Y107"/>
    <mergeCell ref="P105:P106"/>
    <mergeCell ref="Q105:Q106"/>
    <mergeCell ref="R105:R106"/>
    <mergeCell ref="S105:S106"/>
    <mergeCell ref="T105:U106"/>
    <mergeCell ref="V105:V106"/>
    <mergeCell ref="H105:I106"/>
    <mergeCell ref="J105:J106"/>
    <mergeCell ref="K105:K106"/>
    <mergeCell ref="L105:M106"/>
    <mergeCell ref="N105:N106"/>
    <mergeCell ref="O105:O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Z94:Z95"/>
    <mergeCell ref="D96:F96"/>
    <mergeCell ref="H96:J96"/>
    <mergeCell ref="L96:N96"/>
    <mergeCell ref="P96:R96"/>
    <mergeCell ref="T96:V96"/>
    <mergeCell ref="X96:Z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S91:S92"/>
    <mergeCell ref="T91:V91"/>
    <mergeCell ref="T92:V92"/>
    <mergeCell ref="W91:W92"/>
    <mergeCell ref="X91:Z91"/>
    <mergeCell ref="X92:Z92"/>
    <mergeCell ref="K91:K92"/>
    <mergeCell ref="L91:N91"/>
    <mergeCell ref="L92:N92"/>
    <mergeCell ref="O91:O92"/>
    <mergeCell ref="P91:R91"/>
    <mergeCell ref="P92:R92"/>
    <mergeCell ref="B88:Z88"/>
    <mergeCell ref="D90:N90"/>
    <mergeCell ref="P90:Z90"/>
    <mergeCell ref="B91:B92"/>
    <mergeCell ref="C91:C92"/>
    <mergeCell ref="D91:F91"/>
    <mergeCell ref="D92:F92"/>
    <mergeCell ref="G91:G92"/>
    <mergeCell ref="H91:J91"/>
    <mergeCell ref="H92:J9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495197</v>
      </c>
      <c r="C4" s="6">
        <v>448278</v>
      </c>
    </row>
    <row r="5" spans="1:3">
      <c r="A5" s="2" t="s">
        <v>31</v>
      </c>
      <c r="B5" s="7">
        <v>1942</v>
      </c>
      <c r="C5" s="7">
        <v>1863</v>
      </c>
    </row>
    <row r="6" spans="1:3" ht="30">
      <c r="A6" s="2" t="s">
        <v>32</v>
      </c>
      <c r="B6" s="7">
        <v>5091000</v>
      </c>
      <c r="C6" s="7">
        <v>8200000</v>
      </c>
    </row>
    <row r="7" spans="1:3">
      <c r="A7" s="2" t="s">
        <v>33</v>
      </c>
      <c r="B7" s="7">
        <v>1860000</v>
      </c>
      <c r="C7" s="7">
        <v>1200000</v>
      </c>
    </row>
    <row r="8" spans="1:3">
      <c r="A8" s="3" t="s">
        <v>34</v>
      </c>
      <c r="B8" s="4"/>
      <c r="C8" s="4"/>
    </row>
    <row r="9" spans="1:3">
      <c r="A9" s="2" t="s">
        <v>35</v>
      </c>
      <c r="B9" s="7">
        <v>2530490</v>
      </c>
      <c r="C9" s="7">
        <v>1018373</v>
      </c>
    </row>
    <row r="10" spans="1:3">
      <c r="A10" s="2" t="s">
        <v>36</v>
      </c>
      <c r="B10" s="7">
        <v>12383792</v>
      </c>
      <c r="C10" s="7">
        <v>7932520</v>
      </c>
    </row>
    <row r="11" spans="1:3" ht="30">
      <c r="A11" s="2" t="s">
        <v>37</v>
      </c>
      <c r="B11" s="7">
        <v>1211460</v>
      </c>
      <c r="C11" s="7">
        <v>1778306</v>
      </c>
    </row>
    <row r="12" spans="1:3">
      <c r="A12" s="2" t="s">
        <v>38</v>
      </c>
      <c r="B12" s="7">
        <v>16125742</v>
      </c>
      <c r="C12" s="7">
        <v>10729199</v>
      </c>
    </row>
    <row r="13" spans="1:3">
      <c r="A13" s="2" t="s">
        <v>39</v>
      </c>
      <c r="B13" s="7">
        <v>65168274</v>
      </c>
      <c r="C13" s="7">
        <v>45650220</v>
      </c>
    </row>
    <row r="14" spans="1:3">
      <c r="A14" s="3" t="s">
        <v>40</v>
      </c>
      <c r="B14" s="4"/>
      <c r="C14" s="4"/>
    </row>
    <row r="15" spans="1:3" ht="30">
      <c r="A15" s="2" t="s">
        <v>41</v>
      </c>
      <c r="B15" s="7">
        <v>6567369</v>
      </c>
      <c r="C15" s="7">
        <v>6565293</v>
      </c>
    </row>
    <row r="16" spans="1:3" ht="30">
      <c r="A16" s="2" t="s">
        <v>42</v>
      </c>
      <c r="B16" s="7">
        <v>-4900</v>
      </c>
      <c r="C16" s="7">
        <v>-8000</v>
      </c>
    </row>
    <row r="17" spans="1:3" ht="30">
      <c r="A17" s="2" t="s">
        <v>43</v>
      </c>
      <c r="B17" s="7">
        <v>6562469</v>
      </c>
      <c r="C17" s="7">
        <v>6557293</v>
      </c>
    </row>
    <row r="18" spans="1:3">
      <c r="A18" s="2" t="s">
        <v>44</v>
      </c>
      <c r="B18" s="7">
        <v>84440</v>
      </c>
      <c r="C18" s="7">
        <v>72561</v>
      </c>
    </row>
    <row r="19" spans="1:3" ht="30">
      <c r="A19" s="2" t="s">
        <v>45</v>
      </c>
      <c r="B19" s="7">
        <v>18794</v>
      </c>
      <c r="C19" s="7">
        <v>18968</v>
      </c>
    </row>
    <row r="20" spans="1:3">
      <c r="A20" s="2" t="s">
        <v>46</v>
      </c>
      <c r="B20" s="7">
        <v>80112</v>
      </c>
      <c r="C20" s="7">
        <v>93011</v>
      </c>
    </row>
    <row r="21" spans="1:3">
      <c r="A21" s="2" t="s">
        <v>47</v>
      </c>
      <c r="B21" s="7">
        <v>35975</v>
      </c>
      <c r="C21" s="7">
        <v>32626</v>
      </c>
    </row>
    <row r="22" spans="1:3">
      <c r="A22" s="2" t="s">
        <v>48</v>
      </c>
      <c r="B22" s="7">
        <v>95523945</v>
      </c>
      <c r="C22" s="7">
        <v>73004019</v>
      </c>
    </row>
    <row r="23" spans="1:3">
      <c r="A23" s="3" t="s">
        <v>49</v>
      </c>
      <c r="B23" s="4"/>
      <c r="C23" s="4"/>
    </row>
    <row r="24" spans="1:3">
      <c r="A24" s="2" t="s">
        <v>50</v>
      </c>
      <c r="B24" s="7">
        <v>417348</v>
      </c>
      <c r="C24" s="7">
        <v>467362</v>
      </c>
    </row>
    <row r="25" spans="1:3">
      <c r="A25" s="2" t="s">
        <v>51</v>
      </c>
      <c r="B25" s="7">
        <v>95210</v>
      </c>
      <c r="C25" s="7">
        <v>231704</v>
      </c>
    </row>
    <row r="26" spans="1:3">
      <c r="A26" s="2" t="s">
        <v>52</v>
      </c>
      <c r="B26" s="7">
        <v>512558</v>
      </c>
      <c r="C26" s="7">
        <v>699066</v>
      </c>
    </row>
    <row r="27" spans="1:3">
      <c r="A27" s="3" t="s">
        <v>53</v>
      </c>
      <c r="B27" s="4"/>
      <c r="C27" s="4"/>
    </row>
    <row r="28" spans="1:3">
      <c r="A28" s="2" t="s">
        <v>54</v>
      </c>
      <c r="B28" s="7">
        <v>57772890</v>
      </c>
      <c r="C28" s="7">
        <v>38136652</v>
      </c>
    </row>
    <row r="29" spans="1:3" ht="30">
      <c r="A29" s="2" t="s">
        <v>55</v>
      </c>
      <c r="B29" s="7">
        <v>32362110</v>
      </c>
      <c r="C29" s="7">
        <v>30195568</v>
      </c>
    </row>
    <row r="30" spans="1:3">
      <c r="A30" s="2" t="s">
        <v>56</v>
      </c>
      <c r="B30" s="7">
        <v>90135000</v>
      </c>
      <c r="C30" s="7">
        <v>68332220</v>
      </c>
    </row>
    <row r="31" spans="1:3" ht="30">
      <c r="A31" s="2" t="s">
        <v>57</v>
      </c>
      <c r="B31" s="7">
        <v>24367</v>
      </c>
      <c r="C31" s="7">
        <v>8719</v>
      </c>
    </row>
    <row r="32" spans="1:3">
      <c r="A32" s="2" t="s">
        <v>58</v>
      </c>
      <c r="B32" s="7">
        <v>89509</v>
      </c>
      <c r="C32" s="7">
        <v>81420</v>
      </c>
    </row>
    <row r="33" spans="1:3" ht="30">
      <c r="A33" s="2" t="s">
        <v>59</v>
      </c>
      <c r="B33" s="7">
        <v>41232</v>
      </c>
      <c r="C33" s="7">
        <v>37688</v>
      </c>
    </row>
    <row r="34" spans="1:3">
      <c r="A34" s="2" t="s">
        <v>60</v>
      </c>
      <c r="B34" s="7">
        <v>76632</v>
      </c>
      <c r="C34" s="7">
        <v>57420</v>
      </c>
    </row>
    <row r="35" spans="1:3">
      <c r="A35" s="2" t="s">
        <v>61</v>
      </c>
      <c r="B35" s="7">
        <v>332499</v>
      </c>
      <c r="C35" s="7">
        <v>330619</v>
      </c>
    </row>
    <row r="36" spans="1:3">
      <c r="A36" s="2" t="s">
        <v>62</v>
      </c>
      <c r="B36" s="7">
        <v>91211797</v>
      </c>
      <c r="C36" s="7">
        <v>69547152</v>
      </c>
    </row>
    <row r="37" spans="1:3" ht="30">
      <c r="A37" s="2" t="s">
        <v>63</v>
      </c>
      <c r="B37" s="4" t="s">
        <v>64</v>
      </c>
      <c r="C37" s="4" t="s">
        <v>64</v>
      </c>
    </row>
    <row r="38" spans="1:3">
      <c r="A38" s="3" t="s">
        <v>65</v>
      </c>
      <c r="B38" s="4"/>
      <c r="C38" s="4"/>
    </row>
    <row r="39" spans="1:3" ht="45">
      <c r="A39" s="2" t="s">
        <v>66</v>
      </c>
      <c r="B39" s="7">
        <v>3468503</v>
      </c>
      <c r="C39" s="7">
        <v>2691568</v>
      </c>
    </row>
    <row r="40" spans="1:3">
      <c r="A40" s="3" t="s">
        <v>67</v>
      </c>
      <c r="B40" s="4"/>
      <c r="C40" s="4"/>
    </row>
    <row r="41" spans="1:3">
      <c r="A41" s="2" t="s">
        <v>68</v>
      </c>
      <c r="B41" s="7">
        <v>645434</v>
      </c>
      <c r="C41" s="7">
        <v>627473</v>
      </c>
    </row>
    <row r="42" spans="1:3">
      <c r="A42" s="2" t="s">
        <v>69</v>
      </c>
      <c r="B42" s="7">
        <v>74989</v>
      </c>
      <c r="C42" s="7">
        <v>50782</v>
      </c>
    </row>
    <row r="43" spans="1:3">
      <c r="A43" s="2" t="s">
        <v>70</v>
      </c>
      <c r="B43" s="7">
        <v>720423</v>
      </c>
      <c r="C43" s="7">
        <v>678255</v>
      </c>
    </row>
    <row r="44" spans="1:3" ht="30">
      <c r="A44" s="2" t="s">
        <v>71</v>
      </c>
      <c r="B44" s="7">
        <v>123222</v>
      </c>
      <c r="C44" s="7">
        <v>87044</v>
      </c>
    </row>
    <row r="45" spans="1:3">
      <c r="A45" s="2" t="s">
        <v>72</v>
      </c>
      <c r="B45" s="7">
        <v>4312148</v>
      </c>
      <c r="C45" s="7">
        <v>3456867</v>
      </c>
    </row>
    <row r="46" spans="1:3">
      <c r="A46" s="2" t="s">
        <v>73</v>
      </c>
      <c r="B46" s="6">
        <v>95523945</v>
      </c>
      <c r="C46" s="6">
        <v>730040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6" width="30.42578125" customWidth="1"/>
    <col min="7" max="7" width="6.5703125" customWidth="1"/>
    <col min="8" max="8" width="25.140625" customWidth="1"/>
    <col min="9" max="9" width="30.42578125" customWidth="1"/>
  </cols>
  <sheetData>
    <row r="1" spans="1:9" ht="15" customHeight="1">
      <c r="A1" s="8" t="s">
        <v>95</v>
      </c>
      <c r="B1" s="8" t="s">
        <v>1</v>
      </c>
      <c r="C1" s="8"/>
      <c r="D1" s="8"/>
      <c r="E1" s="8"/>
      <c r="F1" s="8"/>
      <c r="G1" s="8"/>
      <c r="H1" s="8"/>
      <c r="I1" s="8"/>
    </row>
    <row r="2" spans="1:9" ht="15" customHeight="1">
      <c r="A2" s="8"/>
      <c r="B2" s="8" t="s">
        <v>2</v>
      </c>
      <c r="C2" s="8"/>
      <c r="D2" s="8"/>
      <c r="E2" s="8"/>
      <c r="F2" s="8"/>
      <c r="G2" s="8"/>
      <c r="H2" s="8"/>
      <c r="I2" s="8"/>
    </row>
    <row r="3" spans="1:9">
      <c r="A3" s="3" t="s">
        <v>758</v>
      </c>
      <c r="B3" s="40"/>
      <c r="C3" s="40"/>
      <c r="D3" s="40"/>
      <c r="E3" s="40"/>
      <c r="F3" s="40"/>
      <c r="G3" s="40"/>
      <c r="H3" s="40"/>
      <c r="I3" s="40"/>
    </row>
    <row r="4" spans="1:9">
      <c r="A4" s="12" t="s">
        <v>759</v>
      </c>
      <c r="B4" s="41" t="s">
        <v>95</v>
      </c>
      <c r="C4" s="41"/>
      <c r="D4" s="41"/>
      <c r="E4" s="41"/>
      <c r="F4" s="41"/>
      <c r="G4" s="41"/>
      <c r="H4" s="41"/>
      <c r="I4" s="41"/>
    </row>
    <row r="5" spans="1:9" ht="38.25" customHeight="1">
      <c r="A5" s="12"/>
      <c r="B5" s="29" t="s">
        <v>760</v>
      </c>
      <c r="C5" s="29"/>
      <c r="D5" s="29"/>
      <c r="E5" s="29"/>
      <c r="F5" s="29"/>
      <c r="G5" s="29"/>
      <c r="H5" s="29"/>
      <c r="I5" s="29"/>
    </row>
    <row r="6" spans="1:9">
      <c r="A6" s="12"/>
      <c r="B6" s="29" t="s">
        <v>761</v>
      </c>
      <c r="C6" s="29"/>
      <c r="D6" s="29"/>
      <c r="E6" s="29"/>
      <c r="F6" s="29"/>
      <c r="G6" s="29"/>
      <c r="H6" s="29"/>
      <c r="I6" s="29"/>
    </row>
    <row r="7" spans="1:9">
      <c r="A7" s="12"/>
      <c r="B7" s="22"/>
      <c r="C7" s="22"/>
      <c r="D7" s="22"/>
      <c r="E7" s="22"/>
      <c r="F7" s="22"/>
      <c r="G7" s="22"/>
      <c r="H7" s="22"/>
      <c r="I7" s="22"/>
    </row>
    <row r="8" spans="1:9">
      <c r="A8" s="12"/>
      <c r="B8" s="14"/>
      <c r="C8" s="14"/>
      <c r="D8" s="14"/>
      <c r="E8" s="14"/>
      <c r="F8" s="14"/>
      <c r="G8" s="14"/>
      <c r="H8" s="14"/>
      <c r="I8" s="14"/>
    </row>
    <row r="9" spans="1:9" ht="15.75" thickBot="1">
      <c r="A9" s="12"/>
      <c r="B9" s="15"/>
      <c r="C9" s="24" t="s">
        <v>336</v>
      </c>
      <c r="D9" s="24"/>
      <c r="E9" s="24"/>
      <c r="F9" s="24"/>
      <c r="G9" s="24"/>
      <c r="H9" s="24"/>
      <c r="I9" s="24"/>
    </row>
    <row r="10" spans="1:9" ht="15.75" thickBot="1">
      <c r="A10" s="12"/>
      <c r="B10" s="10"/>
      <c r="C10" s="25">
        <v>2014</v>
      </c>
      <c r="D10" s="25"/>
      <c r="E10" s="25"/>
      <c r="F10" s="15"/>
      <c r="G10" s="25">
        <v>2013</v>
      </c>
      <c r="H10" s="25"/>
      <c r="I10" s="25"/>
    </row>
    <row r="11" spans="1:9">
      <c r="A11" s="12"/>
      <c r="B11" s="18" t="s">
        <v>50</v>
      </c>
      <c r="C11" s="64"/>
      <c r="D11" s="64"/>
      <c r="E11" s="64"/>
      <c r="F11" s="19"/>
      <c r="G11" s="64"/>
      <c r="H11" s="64"/>
      <c r="I11" s="64"/>
    </row>
    <row r="12" spans="1:9">
      <c r="A12" s="12"/>
      <c r="B12" s="28" t="s">
        <v>762</v>
      </c>
      <c r="C12" s="29" t="s">
        <v>217</v>
      </c>
      <c r="D12" s="30">
        <v>402803</v>
      </c>
      <c r="E12" s="31"/>
      <c r="F12" s="31"/>
      <c r="G12" s="29" t="s">
        <v>217</v>
      </c>
      <c r="H12" s="30">
        <v>458209</v>
      </c>
      <c r="I12" s="31"/>
    </row>
    <row r="13" spans="1:9">
      <c r="A13" s="12"/>
      <c r="B13" s="28"/>
      <c r="C13" s="29"/>
      <c r="D13" s="30"/>
      <c r="E13" s="31"/>
      <c r="F13" s="31"/>
      <c r="G13" s="29"/>
      <c r="H13" s="30"/>
      <c r="I13" s="31"/>
    </row>
    <row r="14" spans="1:9">
      <c r="A14" s="12"/>
      <c r="B14" s="32" t="s">
        <v>763</v>
      </c>
      <c r="C14" s="33">
        <v>14545</v>
      </c>
      <c r="D14" s="33"/>
      <c r="E14" s="26"/>
      <c r="F14" s="26"/>
      <c r="G14" s="33">
        <v>9153</v>
      </c>
      <c r="H14" s="33"/>
      <c r="I14" s="26"/>
    </row>
    <row r="15" spans="1:9">
      <c r="A15" s="12"/>
      <c r="B15" s="32"/>
      <c r="C15" s="33"/>
      <c r="D15" s="33"/>
      <c r="E15" s="26"/>
      <c r="F15" s="26"/>
      <c r="G15" s="33"/>
      <c r="H15" s="33"/>
      <c r="I15" s="26"/>
    </row>
    <row r="16" spans="1:9">
      <c r="A16" s="12"/>
      <c r="B16" s="10" t="s">
        <v>51</v>
      </c>
      <c r="C16" s="31"/>
      <c r="D16" s="31"/>
      <c r="E16" s="31"/>
      <c r="F16" s="15"/>
      <c r="G16" s="31"/>
      <c r="H16" s="31"/>
      <c r="I16" s="31"/>
    </row>
    <row r="17" spans="1:9">
      <c r="A17" s="12"/>
      <c r="B17" s="32" t="s">
        <v>764</v>
      </c>
      <c r="C17" s="33">
        <v>95210</v>
      </c>
      <c r="D17" s="33"/>
      <c r="E17" s="26"/>
      <c r="F17" s="26"/>
      <c r="G17" s="33">
        <v>231704</v>
      </c>
      <c r="H17" s="33"/>
      <c r="I17" s="26"/>
    </row>
    <row r="18" spans="1:9" ht="15.75" thickBot="1">
      <c r="A18" s="12"/>
      <c r="B18" s="32"/>
      <c r="C18" s="52"/>
      <c r="D18" s="52"/>
      <c r="E18" s="53"/>
      <c r="F18" s="26"/>
      <c r="G18" s="52"/>
      <c r="H18" s="52"/>
      <c r="I18" s="53"/>
    </row>
    <row r="19" spans="1:9">
      <c r="A19" s="12"/>
      <c r="B19" s="29" t="s">
        <v>382</v>
      </c>
      <c r="C19" s="54" t="s">
        <v>217</v>
      </c>
      <c r="D19" s="56">
        <v>512558</v>
      </c>
      <c r="E19" s="58"/>
      <c r="F19" s="31"/>
      <c r="G19" s="54" t="s">
        <v>217</v>
      </c>
      <c r="H19" s="56">
        <v>699066</v>
      </c>
      <c r="I19" s="58"/>
    </row>
    <row r="20" spans="1:9" ht="15.75" thickBot="1">
      <c r="A20" s="12"/>
      <c r="B20" s="29"/>
      <c r="C20" s="55"/>
      <c r="D20" s="57"/>
      <c r="E20" s="59"/>
      <c r="F20" s="31"/>
      <c r="G20" s="55"/>
      <c r="H20" s="57"/>
      <c r="I20" s="59"/>
    </row>
    <row r="21" spans="1:9" ht="15.75" thickTop="1">
      <c r="A21" s="12"/>
      <c r="B21" s="40"/>
      <c r="C21" s="40"/>
      <c r="D21" s="40"/>
      <c r="E21" s="40"/>
      <c r="F21" s="40"/>
      <c r="G21" s="40"/>
      <c r="H21" s="40"/>
      <c r="I21" s="40"/>
    </row>
    <row r="22" spans="1:9">
      <c r="A22" s="12"/>
      <c r="B22" s="31" t="s">
        <v>765</v>
      </c>
      <c r="C22" s="31"/>
      <c r="D22" s="31"/>
      <c r="E22" s="31"/>
      <c r="F22" s="31"/>
      <c r="G22" s="31"/>
      <c r="H22" s="31"/>
      <c r="I22" s="31"/>
    </row>
  </sheetData>
  <mergeCells count="46">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5" bestFit="1" customWidth="1"/>
    <col min="2" max="3" width="36.5703125" bestFit="1" customWidth="1"/>
    <col min="4" max="5" width="19.28515625" customWidth="1"/>
    <col min="6" max="6" width="2.85546875" customWidth="1"/>
    <col min="7" max="7" width="16.85546875" customWidth="1"/>
    <col min="8" max="11" width="19.28515625" customWidth="1"/>
    <col min="12" max="12" width="2.85546875" customWidth="1"/>
    <col min="13" max="14" width="16.85546875" customWidth="1"/>
  </cols>
  <sheetData>
    <row r="1" spans="1:14" ht="15" customHeight="1">
      <c r="A1" s="8" t="s">
        <v>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6</v>
      </c>
      <c r="B3" s="40"/>
      <c r="C3" s="40"/>
      <c r="D3" s="40"/>
      <c r="E3" s="40"/>
      <c r="F3" s="40"/>
      <c r="G3" s="40"/>
      <c r="H3" s="40"/>
      <c r="I3" s="40"/>
      <c r="J3" s="40"/>
      <c r="K3" s="40"/>
      <c r="L3" s="40"/>
      <c r="M3" s="40"/>
      <c r="N3" s="40"/>
    </row>
    <row r="4" spans="1:14">
      <c r="A4" s="12" t="s">
        <v>767</v>
      </c>
      <c r="B4" s="41" t="s">
        <v>289</v>
      </c>
      <c r="C4" s="41"/>
      <c r="D4" s="41"/>
      <c r="E4" s="41"/>
      <c r="F4" s="41"/>
      <c r="G4" s="41"/>
      <c r="H4" s="41"/>
      <c r="I4" s="41"/>
      <c r="J4" s="41"/>
      <c r="K4" s="41"/>
      <c r="L4" s="41"/>
      <c r="M4" s="41"/>
      <c r="N4" s="41"/>
    </row>
    <row r="5" spans="1:14">
      <c r="A5" s="12"/>
      <c r="B5" s="40"/>
      <c r="C5" s="40"/>
      <c r="D5" s="40"/>
      <c r="E5" s="40"/>
      <c r="F5" s="40"/>
      <c r="G5" s="40"/>
      <c r="H5" s="40"/>
      <c r="I5" s="40"/>
      <c r="J5" s="40"/>
      <c r="K5" s="40"/>
      <c r="L5" s="40"/>
      <c r="M5" s="40"/>
      <c r="N5" s="40"/>
    </row>
    <row r="6" spans="1:14" ht="25.5" customHeight="1">
      <c r="A6" s="12"/>
      <c r="B6" s="29" t="s">
        <v>768</v>
      </c>
      <c r="C6" s="29"/>
      <c r="D6" s="29"/>
      <c r="E6" s="29"/>
      <c r="F6" s="29"/>
      <c r="G6" s="29"/>
      <c r="H6" s="29"/>
      <c r="I6" s="29"/>
      <c r="J6" s="29"/>
      <c r="K6" s="29"/>
      <c r="L6" s="29"/>
      <c r="M6" s="29"/>
      <c r="N6" s="29"/>
    </row>
    <row r="7" spans="1:14">
      <c r="A7" s="12"/>
      <c r="B7" s="40"/>
      <c r="C7" s="40"/>
      <c r="D7" s="40"/>
      <c r="E7" s="40"/>
      <c r="F7" s="40"/>
      <c r="G7" s="40"/>
      <c r="H7" s="40"/>
      <c r="I7" s="40"/>
      <c r="J7" s="40"/>
      <c r="K7" s="40"/>
      <c r="L7" s="40"/>
      <c r="M7" s="40"/>
      <c r="N7" s="40"/>
    </row>
    <row r="8" spans="1:14" ht="38.25" customHeight="1">
      <c r="A8" s="12"/>
      <c r="B8" s="29" t="s">
        <v>769</v>
      </c>
      <c r="C8" s="29"/>
      <c r="D8" s="29"/>
      <c r="E8" s="29"/>
      <c r="F8" s="29"/>
      <c r="G8" s="29"/>
      <c r="H8" s="29"/>
      <c r="I8" s="29"/>
      <c r="J8" s="29"/>
      <c r="K8" s="29"/>
      <c r="L8" s="29"/>
      <c r="M8" s="29"/>
      <c r="N8" s="29"/>
    </row>
    <row r="9" spans="1:14">
      <c r="A9" s="12"/>
      <c r="B9" s="40"/>
      <c r="C9" s="40"/>
      <c r="D9" s="40"/>
      <c r="E9" s="40"/>
      <c r="F9" s="40"/>
      <c r="G9" s="40"/>
      <c r="H9" s="40"/>
      <c r="I9" s="40"/>
      <c r="J9" s="40"/>
      <c r="K9" s="40"/>
      <c r="L9" s="40"/>
      <c r="M9" s="40"/>
      <c r="N9" s="40"/>
    </row>
    <row r="10" spans="1:14">
      <c r="A10" s="12"/>
      <c r="B10" s="117" t="s">
        <v>770</v>
      </c>
      <c r="C10" s="117"/>
      <c r="D10" s="117"/>
      <c r="E10" s="117"/>
      <c r="F10" s="117"/>
      <c r="G10" s="117"/>
      <c r="H10" s="117"/>
      <c r="I10" s="117"/>
      <c r="J10" s="117"/>
      <c r="K10" s="117"/>
      <c r="L10" s="117"/>
      <c r="M10" s="117"/>
      <c r="N10" s="117"/>
    </row>
    <row r="11" spans="1:14">
      <c r="A11" s="12"/>
      <c r="B11" s="40"/>
      <c r="C11" s="40"/>
      <c r="D11" s="40"/>
      <c r="E11" s="40"/>
      <c r="F11" s="40"/>
      <c r="G11" s="40"/>
      <c r="H11" s="40"/>
      <c r="I11" s="40"/>
      <c r="J11" s="40"/>
      <c r="K11" s="40"/>
      <c r="L11" s="40"/>
      <c r="M11" s="40"/>
      <c r="N11" s="40"/>
    </row>
    <row r="12" spans="1:14">
      <c r="A12" s="12"/>
      <c r="B12" s="29" t="s">
        <v>771</v>
      </c>
      <c r="C12" s="29"/>
      <c r="D12" s="29"/>
      <c r="E12" s="29"/>
      <c r="F12" s="29"/>
      <c r="G12" s="29"/>
      <c r="H12" s="29"/>
      <c r="I12" s="29"/>
      <c r="J12" s="29"/>
      <c r="K12" s="29"/>
      <c r="L12" s="29"/>
      <c r="M12" s="29"/>
      <c r="N12" s="29"/>
    </row>
    <row r="13" spans="1:14">
      <c r="A13" s="12"/>
      <c r="B13" s="22"/>
      <c r="C13" s="22"/>
      <c r="D13" s="22"/>
      <c r="E13" s="22"/>
      <c r="F13" s="22"/>
      <c r="G13" s="22"/>
      <c r="H13" s="22"/>
      <c r="I13" s="22"/>
      <c r="J13" s="22"/>
      <c r="K13" s="22"/>
      <c r="L13" s="22"/>
      <c r="M13" s="22"/>
    </row>
    <row r="14" spans="1:14">
      <c r="A14" s="12"/>
      <c r="B14" s="14"/>
      <c r="C14" s="14"/>
      <c r="D14" s="14"/>
      <c r="E14" s="14"/>
      <c r="F14" s="14"/>
      <c r="G14" s="14"/>
      <c r="H14" s="14"/>
      <c r="I14" s="14"/>
      <c r="J14" s="14"/>
      <c r="K14" s="14"/>
      <c r="L14" s="14"/>
      <c r="M14" s="14"/>
    </row>
    <row r="15" spans="1:14" ht="15.75" thickBot="1">
      <c r="A15" s="12"/>
      <c r="B15" s="15"/>
      <c r="C15" s="24" t="s">
        <v>400</v>
      </c>
      <c r="D15" s="24"/>
      <c r="E15" s="24"/>
      <c r="F15" s="24"/>
      <c r="G15" s="24"/>
      <c r="H15" s="15"/>
      <c r="I15" s="24" t="s">
        <v>415</v>
      </c>
      <c r="J15" s="24"/>
      <c r="K15" s="24"/>
      <c r="L15" s="24"/>
      <c r="M15" s="24"/>
    </row>
    <row r="16" spans="1:14">
      <c r="A16" s="12"/>
      <c r="B16" s="31"/>
      <c r="C16" s="77" t="s">
        <v>489</v>
      </c>
      <c r="D16" s="77"/>
      <c r="E16" s="77"/>
      <c r="F16" s="58"/>
      <c r="G16" s="16" t="s">
        <v>490</v>
      </c>
      <c r="H16" s="31"/>
      <c r="I16" s="77" t="s">
        <v>489</v>
      </c>
      <c r="J16" s="77"/>
      <c r="K16" s="77"/>
      <c r="L16" s="58"/>
      <c r="M16" s="16" t="s">
        <v>490</v>
      </c>
    </row>
    <row r="17" spans="1:14">
      <c r="A17" s="12"/>
      <c r="B17" s="31"/>
      <c r="C17" s="76"/>
      <c r="D17" s="76"/>
      <c r="E17" s="76"/>
      <c r="F17" s="31"/>
      <c r="G17" s="16" t="s">
        <v>491</v>
      </c>
      <c r="H17" s="31"/>
      <c r="I17" s="76"/>
      <c r="J17" s="76"/>
      <c r="K17" s="76"/>
      <c r="L17" s="31"/>
      <c r="M17" s="16" t="s">
        <v>491</v>
      </c>
    </row>
    <row r="18" spans="1:14">
      <c r="A18" s="12"/>
      <c r="B18" s="31"/>
      <c r="C18" s="76"/>
      <c r="D18" s="76"/>
      <c r="E18" s="76"/>
      <c r="F18" s="31"/>
      <c r="G18" s="16" t="s">
        <v>492</v>
      </c>
      <c r="H18" s="31"/>
      <c r="I18" s="76"/>
      <c r="J18" s="76"/>
      <c r="K18" s="76"/>
      <c r="L18" s="31"/>
      <c r="M18" s="16" t="s">
        <v>492</v>
      </c>
    </row>
    <row r="19" spans="1:14" ht="15.75" thickBot="1">
      <c r="A19" s="12"/>
      <c r="B19" s="31"/>
      <c r="C19" s="24"/>
      <c r="D19" s="24"/>
      <c r="E19" s="24"/>
      <c r="F19" s="31"/>
      <c r="G19" s="17" t="s">
        <v>772</v>
      </c>
      <c r="H19" s="31"/>
      <c r="I19" s="24"/>
      <c r="J19" s="24"/>
      <c r="K19" s="24"/>
      <c r="L19" s="31"/>
      <c r="M19" s="17" t="s">
        <v>772</v>
      </c>
    </row>
    <row r="20" spans="1:14">
      <c r="A20" s="12"/>
      <c r="B20" s="50" t="s">
        <v>773</v>
      </c>
      <c r="C20" s="64" t="s">
        <v>217</v>
      </c>
      <c r="D20" s="51">
        <v>57781155</v>
      </c>
      <c r="E20" s="27"/>
      <c r="F20" s="26"/>
      <c r="G20" s="89">
        <v>0.09</v>
      </c>
      <c r="H20" s="26"/>
      <c r="I20" s="64" t="s">
        <v>217</v>
      </c>
      <c r="J20" s="51">
        <v>38143400</v>
      </c>
      <c r="K20" s="27"/>
      <c r="L20" s="26"/>
      <c r="M20" s="89">
        <v>0.1</v>
      </c>
    </row>
    <row r="21" spans="1:14">
      <c r="A21" s="12"/>
      <c r="B21" s="50"/>
      <c r="C21" s="65"/>
      <c r="D21" s="66"/>
      <c r="E21" s="67"/>
      <c r="F21" s="26"/>
      <c r="G21" s="94"/>
      <c r="H21" s="26"/>
      <c r="I21" s="65"/>
      <c r="J21" s="66"/>
      <c r="K21" s="67"/>
      <c r="L21" s="26"/>
      <c r="M21" s="94"/>
    </row>
    <row r="22" spans="1:14" ht="15.75" thickBot="1">
      <c r="A22" s="12"/>
      <c r="B22" s="10" t="s">
        <v>502</v>
      </c>
      <c r="C22" s="69" t="s">
        <v>774</v>
      </c>
      <c r="D22" s="69"/>
      <c r="E22" s="98" t="s">
        <v>367</v>
      </c>
      <c r="F22" s="15"/>
      <c r="G22" s="15"/>
      <c r="H22" s="15"/>
      <c r="I22" s="69" t="s">
        <v>775</v>
      </c>
      <c r="J22" s="69"/>
      <c r="K22" s="98" t="s">
        <v>367</v>
      </c>
      <c r="L22" s="15"/>
      <c r="M22" s="15"/>
    </row>
    <row r="23" spans="1:14">
      <c r="A23" s="12"/>
      <c r="B23" s="50" t="s">
        <v>382</v>
      </c>
      <c r="C23" s="64" t="s">
        <v>217</v>
      </c>
      <c r="D23" s="51">
        <v>57772890</v>
      </c>
      <c r="E23" s="27"/>
      <c r="F23" s="26"/>
      <c r="G23" s="26"/>
      <c r="H23" s="26"/>
      <c r="I23" s="64" t="s">
        <v>217</v>
      </c>
      <c r="J23" s="51">
        <v>38136652</v>
      </c>
      <c r="K23" s="27"/>
      <c r="L23" s="26"/>
      <c r="M23" s="26"/>
    </row>
    <row r="24" spans="1:14" ht="15.75" thickBot="1">
      <c r="A24" s="12"/>
      <c r="B24" s="50"/>
      <c r="C24" s="70"/>
      <c r="D24" s="71"/>
      <c r="E24" s="72"/>
      <c r="F24" s="26"/>
      <c r="G24" s="26"/>
      <c r="H24" s="26"/>
      <c r="I24" s="70"/>
      <c r="J24" s="71"/>
      <c r="K24" s="72"/>
      <c r="L24" s="26"/>
      <c r="M24" s="26"/>
    </row>
    <row r="25" spans="1:14" ht="15.75" thickTop="1">
      <c r="A25" s="12"/>
      <c r="B25" s="40"/>
      <c r="C25" s="40"/>
      <c r="D25" s="40"/>
      <c r="E25" s="40"/>
      <c r="F25" s="40"/>
      <c r="G25" s="40"/>
      <c r="H25" s="40"/>
      <c r="I25" s="40"/>
      <c r="J25" s="40"/>
      <c r="K25" s="40"/>
      <c r="L25" s="40"/>
      <c r="M25" s="40"/>
      <c r="N25" s="40"/>
    </row>
    <row r="26" spans="1:14">
      <c r="A26" s="12"/>
      <c r="B26" s="40"/>
      <c r="C26" s="40"/>
      <c r="D26" s="40"/>
      <c r="E26" s="40"/>
      <c r="F26" s="40"/>
      <c r="G26" s="40"/>
      <c r="H26" s="40"/>
      <c r="I26" s="40"/>
      <c r="J26" s="40"/>
      <c r="K26" s="40"/>
      <c r="L26" s="40"/>
      <c r="M26" s="40"/>
      <c r="N26" s="40"/>
    </row>
    <row r="27" spans="1:14">
      <c r="A27" s="12"/>
      <c r="B27" s="117" t="s">
        <v>776</v>
      </c>
      <c r="C27" s="117"/>
      <c r="D27" s="117"/>
      <c r="E27" s="117"/>
      <c r="F27" s="117"/>
      <c r="G27" s="117"/>
      <c r="H27" s="117"/>
      <c r="I27" s="117"/>
      <c r="J27" s="117"/>
      <c r="K27" s="117"/>
      <c r="L27" s="117"/>
      <c r="M27" s="117"/>
      <c r="N27" s="117"/>
    </row>
    <row r="28" spans="1:14">
      <c r="A28" s="12"/>
      <c r="B28" s="40"/>
      <c r="C28" s="40"/>
      <c r="D28" s="40"/>
      <c r="E28" s="40"/>
      <c r="F28" s="40"/>
      <c r="G28" s="40"/>
      <c r="H28" s="40"/>
      <c r="I28" s="40"/>
      <c r="J28" s="40"/>
      <c r="K28" s="40"/>
      <c r="L28" s="40"/>
      <c r="M28" s="40"/>
      <c r="N28" s="40"/>
    </row>
    <row r="29" spans="1:14">
      <c r="A29" s="12"/>
      <c r="B29" s="29" t="s">
        <v>777</v>
      </c>
      <c r="C29" s="29"/>
      <c r="D29" s="29"/>
      <c r="E29" s="29"/>
      <c r="F29" s="29"/>
      <c r="G29" s="29"/>
      <c r="H29" s="29"/>
      <c r="I29" s="29"/>
      <c r="J29" s="29"/>
      <c r="K29" s="29"/>
      <c r="L29" s="29"/>
      <c r="M29" s="29"/>
      <c r="N29" s="29"/>
    </row>
    <row r="30" spans="1:14">
      <c r="A30" s="12"/>
      <c r="B30" s="22"/>
      <c r="C30" s="22"/>
      <c r="D30" s="22"/>
      <c r="E30" s="22"/>
      <c r="F30" s="22"/>
      <c r="G30" s="22"/>
      <c r="H30" s="22"/>
      <c r="I30" s="22"/>
      <c r="J30" s="22"/>
      <c r="K30" s="22"/>
      <c r="L30" s="22"/>
      <c r="M30" s="22"/>
      <c r="N30" s="22"/>
    </row>
    <row r="31" spans="1:14">
      <c r="A31" s="12"/>
      <c r="B31" s="14"/>
      <c r="C31" s="14"/>
      <c r="D31" s="14"/>
      <c r="E31" s="14"/>
      <c r="F31" s="14"/>
      <c r="G31" s="14"/>
      <c r="H31" s="14"/>
      <c r="I31" s="14"/>
      <c r="J31" s="14"/>
      <c r="K31" s="14"/>
      <c r="L31" s="14"/>
      <c r="M31" s="14"/>
      <c r="N31" s="14"/>
    </row>
    <row r="32" spans="1:14" ht="15.75" thickBot="1">
      <c r="A32" s="12"/>
      <c r="B32" s="15"/>
      <c r="C32" s="15"/>
      <c r="D32" s="24" t="s">
        <v>400</v>
      </c>
      <c r="E32" s="24"/>
      <c r="F32" s="24"/>
      <c r="G32" s="24"/>
      <c r="H32" s="24"/>
      <c r="I32" s="15"/>
      <c r="J32" s="24" t="s">
        <v>415</v>
      </c>
      <c r="K32" s="24"/>
      <c r="L32" s="24"/>
      <c r="M32" s="24"/>
      <c r="N32" s="24"/>
    </row>
    <row r="33" spans="1:14">
      <c r="A33" s="12"/>
      <c r="B33" s="29" t="s">
        <v>432</v>
      </c>
      <c r="C33" s="31"/>
      <c r="D33" s="77" t="s">
        <v>489</v>
      </c>
      <c r="E33" s="77"/>
      <c r="F33" s="77"/>
      <c r="G33" s="58"/>
      <c r="H33" s="16" t="s">
        <v>490</v>
      </c>
      <c r="I33" s="31"/>
      <c r="J33" s="77" t="s">
        <v>489</v>
      </c>
      <c r="K33" s="77"/>
      <c r="L33" s="77"/>
      <c r="M33" s="58"/>
      <c r="N33" s="16" t="s">
        <v>490</v>
      </c>
    </row>
    <row r="34" spans="1:14">
      <c r="A34" s="12"/>
      <c r="B34" s="29"/>
      <c r="C34" s="31"/>
      <c r="D34" s="76"/>
      <c r="E34" s="76"/>
      <c r="F34" s="76"/>
      <c r="G34" s="31"/>
      <c r="H34" s="16" t="s">
        <v>491</v>
      </c>
      <c r="I34" s="31"/>
      <c r="J34" s="76"/>
      <c r="K34" s="76"/>
      <c r="L34" s="76"/>
      <c r="M34" s="31"/>
      <c r="N34" s="16" t="s">
        <v>491</v>
      </c>
    </row>
    <row r="35" spans="1:14">
      <c r="A35" s="12"/>
      <c r="B35" s="29"/>
      <c r="C35" s="31"/>
      <c r="D35" s="76"/>
      <c r="E35" s="76"/>
      <c r="F35" s="76"/>
      <c r="G35" s="31"/>
      <c r="H35" s="16" t="s">
        <v>492</v>
      </c>
      <c r="I35" s="31"/>
      <c r="J35" s="76"/>
      <c r="K35" s="76"/>
      <c r="L35" s="76"/>
      <c r="M35" s="31"/>
      <c r="N35" s="16" t="s">
        <v>492</v>
      </c>
    </row>
    <row r="36" spans="1:14" ht="15.75" thickBot="1">
      <c r="A36" s="12"/>
      <c r="B36" s="87"/>
      <c r="C36" s="31"/>
      <c r="D36" s="24"/>
      <c r="E36" s="24"/>
      <c r="F36" s="24"/>
      <c r="G36" s="31"/>
      <c r="H36" s="17" t="s">
        <v>772</v>
      </c>
      <c r="I36" s="31"/>
      <c r="J36" s="24"/>
      <c r="K36" s="24"/>
      <c r="L36" s="24"/>
      <c r="M36" s="31"/>
      <c r="N36" s="17" t="s">
        <v>772</v>
      </c>
    </row>
    <row r="37" spans="1:14">
      <c r="A37" s="12"/>
      <c r="B37" s="64" t="s">
        <v>434</v>
      </c>
      <c r="C37" s="26"/>
      <c r="D37" s="64" t="s">
        <v>217</v>
      </c>
      <c r="E37" s="51">
        <v>18392675</v>
      </c>
      <c r="F37" s="27"/>
      <c r="G37" s="26"/>
      <c r="H37" s="89">
        <v>0.59</v>
      </c>
      <c r="I37" s="26"/>
      <c r="J37" s="64" t="s">
        <v>217</v>
      </c>
      <c r="K37" s="51">
        <v>17437015</v>
      </c>
      <c r="L37" s="27"/>
      <c r="M37" s="26"/>
      <c r="N37" s="89">
        <v>0.33</v>
      </c>
    </row>
    <row r="38" spans="1:14">
      <c r="A38" s="12"/>
      <c r="B38" s="50"/>
      <c r="C38" s="26"/>
      <c r="D38" s="65"/>
      <c r="E38" s="66"/>
      <c r="F38" s="67"/>
      <c r="G38" s="26"/>
      <c r="H38" s="94"/>
      <c r="I38" s="26"/>
      <c r="J38" s="65"/>
      <c r="K38" s="66"/>
      <c r="L38" s="67"/>
      <c r="M38" s="26"/>
      <c r="N38" s="94"/>
    </row>
    <row r="39" spans="1:14">
      <c r="A39" s="12"/>
      <c r="B39" s="29" t="s">
        <v>495</v>
      </c>
      <c r="C39" s="31"/>
      <c r="D39" s="30">
        <v>3144800</v>
      </c>
      <c r="E39" s="30"/>
      <c r="F39" s="31"/>
      <c r="G39" s="31"/>
      <c r="H39" s="68">
        <v>2.31</v>
      </c>
      <c r="I39" s="31"/>
      <c r="J39" s="30">
        <v>2485075</v>
      </c>
      <c r="K39" s="30"/>
      <c r="L39" s="31"/>
      <c r="M39" s="31"/>
      <c r="N39" s="68">
        <v>3.03</v>
      </c>
    </row>
    <row r="40" spans="1:14">
      <c r="A40" s="12"/>
      <c r="B40" s="29"/>
      <c r="C40" s="31"/>
      <c r="D40" s="30"/>
      <c r="E40" s="30"/>
      <c r="F40" s="31"/>
      <c r="G40" s="31"/>
      <c r="H40" s="68"/>
      <c r="I40" s="31"/>
      <c r="J40" s="30"/>
      <c r="K40" s="30"/>
      <c r="L40" s="31"/>
      <c r="M40" s="31"/>
      <c r="N40" s="68"/>
    </row>
    <row r="41" spans="1:14">
      <c r="A41" s="12"/>
      <c r="B41" s="50" t="s">
        <v>496</v>
      </c>
      <c r="C41" s="26"/>
      <c r="D41" s="33">
        <v>2731455</v>
      </c>
      <c r="E41" s="33"/>
      <c r="F41" s="26"/>
      <c r="G41" s="26"/>
      <c r="H41" s="79">
        <v>3.39</v>
      </c>
      <c r="I41" s="26"/>
      <c r="J41" s="33">
        <v>1864840</v>
      </c>
      <c r="K41" s="33"/>
      <c r="L41" s="26"/>
      <c r="M41" s="26"/>
      <c r="N41" s="79">
        <v>3.48</v>
      </c>
    </row>
    <row r="42" spans="1:14">
      <c r="A42" s="12"/>
      <c r="B42" s="50"/>
      <c r="C42" s="26"/>
      <c r="D42" s="33"/>
      <c r="E42" s="33"/>
      <c r="F42" s="26"/>
      <c r="G42" s="26"/>
      <c r="H42" s="79"/>
      <c r="I42" s="26"/>
      <c r="J42" s="33"/>
      <c r="K42" s="33"/>
      <c r="L42" s="26"/>
      <c r="M42" s="26"/>
      <c r="N42" s="79"/>
    </row>
    <row r="43" spans="1:14">
      <c r="A43" s="12"/>
      <c r="B43" s="29" t="s">
        <v>497</v>
      </c>
      <c r="C43" s="31"/>
      <c r="D43" s="30">
        <v>632740</v>
      </c>
      <c r="E43" s="30"/>
      <c r="F43" s="31"/>
      <c r="G43" s="31"/>
      <c r="H43" s="68">
        <v>1.47</v>
      </c>
      <c r="I43" s="31"/>
      <c r="J43" s="30">
        <v>2080710</v>
      </c>
      <c r="K43" s="30"/>
      <c r="L43" s="31"/>
      <c r="M43" s="31"/>
      <c r="N43" s="68">
        <v>4.21</v>
      </c>
    </row>
    <row r="44" spans="1:14">
      <c r="A44" s="12"/>
      <c r="B44" s="29"/>
      <c r="C44" s="31"/>
      <c r="D44" s="30"/>
      <c r="E44" s="30"/>
      <c r="F44" s="31"/>
      <c r="G44" s="31"/>
      <c r="H44" s="68"/>
      <c r="I44" s="31"/>
      <c r="J44" s="30"/>
      <c r="K44" s="30"/>
      <c r="L44" s="31"/>
      <c r="M44" s="31"/>
      <c r="N44" s="68"/>
    </row>
    <row r="45" spans="1:14">
      <c r="A45" s="12"/>
      <c r="B45" s="50" t="s">
        <v>498</v>
      </c>
      <c r="C45" s="26"/>
      <c r="D45" s="33">
        <v>1883450</v>
      </c>
      <c r="E45" s="33"/>
      <c r="F45" s="26"/>
      <c r="G45" s="26"/>
      <c r="H45" s="79">
        <v>2.02</v>
      </c>
      <c r="I45" s="26"/>
      <c r="J45" s="33">
        <v>582735</v>
      </c>
      <c r="K45" s="33"/>
      <c r="L45" s="26"/>
      <c r="M45" s="26"/>
      <c r="N45" s="79">
        <v>1.6</v>
      </c>
    </row>
    <row r="46" spans="1:14">
      <c r="A46" s="12"/>
      <c r="B46" s="50"/>
      <c r="C46" s="26"/>
      <c r="D46" s="33"/>
      <c r="E46" s="33"/>
      <c r="F46" s="26"/>
      <c r="G46" s="26"/>
      <c r="H46" s="79"/>
      <c r="I46" s="26"/>
      <c r="J46" s="33"/>
      <c r="K46" s="33"/>
      <c r="L46" s="26"/>
      <c r="M46" s="26"/>
      <c r="N46" s="79"/>
    </row>
    <row r="47" spans="1:14">
      <c r="A47" s="12"/>
      <c r="B47" s="29" t="s">
        <v>499</v>
      </c>
      <c r="C47" s="31"/>
      <c r="D47" s="30">
        <v>5382770</v>
      </c>
      <c r="E47" s="30"/>
      <c r="F47" s="31"/>
      <c r="G47" s="31"/>
      <c r="H47" s="68">
        <v>3.06</v>
      </c>
      <c r="I47" s="31"/>
      <c r="J47" s="30">
        <v>5545470</v>
      </c>
      <c r="K47" s="30"/>
      <c r="L47" s="31"/>
      <c r="M47" s="31"/>
      <c r="N47" s="68">
        <v>2.96</v>
      </c>
    </row>
    <row r="48" spans="1:14">
      <c r="A48" s="12"/>
      <c r="B48" s="29"/>
      <c r="C48" s="31"/>
      <c r="D48" s="30"/>
      <c r="E48" s="30"/>
      <c r="F48" s="31"/>
      <c r="G48" s="31"/>
      <c r="H48" s="68"/>
      <c r="I48" s="31"/>
      <c r="J48" s="30"/>
      <c r="K48" s="30"/>
      <c r="L48" s="31"/>
      <c r="M48" s="31"/>
      <c r="N48" s="68"/>
    </row>
    <row r="49" spans="1:14">
      <c r="A49" s="12"/>
      <c r="B49" s="50" t="s">
        <v>778</v>
      </c>
      <c r="C49" s="26"/>
      <c r="D49" s="33">
        <v>165016</v>
      </c>
      <c r="E49" s="33"/>
      <c r="F49" s="26"/>
      <c r="G49" s="26"/>
      <c r="H49" s="79">
        <v>5.21</v>
      </c>
      <c r="I49" s="26"/>
      <c r="J49" s="33">
        <v>209600</v>
      </c>
      <c r="K49" s="33"/>
      <c r="L49" s="26"/>
      <c r="M49" s="26"/>
      <c r="N49" s="79">
        <v>5.21</v>
      </c>
    </row>
    <row r="50" spans="1:14" ht="15.75" thickBot="1">
      <c r="A50" s="12"/>
      <c r="B50" s="50"/>
      <c r="C50" s="26"/>
      <c r="D50" s="52"/>
      <c r="E50" s="52"/>
      <c r="F50" s="53"/>
      <c r="G50" s="26"/>
      <c r="H50" s="80"/>
      <c r="I50" s="26"/>
      <c r="J50" s="52"/>
      <c r="K50" s="52"/>
      <c r="L50" s="53"/>
      <c r="M50" s="26"/>
      <c r="N50" s="80"/>
    </row>
    <row r="51" spans="1:14">
      <c r="A51" s="12"/>
      <c r="B51" s="29" t="s">
        <v>500</v>
      </c>
      <c r="C51" s="31"/>
      <c r="D51" s="56">
        <v>32332906</v>
      </c>
      <c r="E51" s="56"/>
      <c r="F51" s="58"/>
      <c r="G51" s="31"/>
      <c r="H51" s="84">
        <v>1.53</v>
      </c>
      <c r="I51" s="31"/>
      <c r="J51" s="56">
        <v>30205445</v>
      </c>
      <c r="K51" s="56"/>
      <c r="L51" s="58"/>
      <c r="M51" s="31"/>
      <c r="N51" s="84">
        <v>1.56</v>
      </c>
    </row>
    <row r="52" spans="1:14">
      <c r="A52" s="12"/>
      <c r="B52" s="29"/>
      <c r="C52" s="31"/>
      <c r="D52" s="30"/>
      <c r="E52" s="30"/>
      <c r="F52" s="31"/>
      <c r="G52" s="31"/>
      <c r="H52" s="68"/>
      <c r="I52" s="31"/>
      <c r="J52" s="30"/>
      <c r="K52" s="30"/>
      <c r="L52" s="31"/>
      <c r="M52" s="31"/>
      <c r="N52" s="68"/>
    </row>
    <row r="53" spans="1:14">
      <c r="A53" s="12"/>
      <c r="B53" s="50" t="s">
        <v>501</v>
      </c>
      <c r="C53" s="26"/>
      <c r="D53" s="33">
        <v>21045</v>
      </c>
      <c r="E53" s="33"/>
      <c r="F53" s="26"/>
      <c r="G53" s="26"/>
      <c r="H53" s="26"/>
      <c r="I53" s="26"/>
      <c r="J53" s="33">
        <v>22027</v>
      </c>
      <c r="K53" s="33"/>
      <c r="L53" s="26"/>
      <c r="M53" s="26"/>
      <c r="N53" s="26"/>
    </row>
    <row r="54" spans="1:14">
      <c r="A54" s="12"/>
      <c r="B54" s="50"/>
      <c r="C54" s="26"/>
      <c r="D54" s="33"/>
      <c r="E54" s="33"/>
      <c r="F54" s="26"/>
      <c r="G54" s="26"/>
      <c r="H54" s="26"/>
      <c r="I54" s="26"/>
      <c r="J54" s="33"/>
      <c r="K54" s="33"/>
      <c r="L54" s="26"/>
      <c r="M54" s="26"/>
      <c r="N54" s="26"/>
    </row>
    <row r="55" spans="1:14">
      <c r="A55" s="12"/>
      <c r="B55" s="10" t="s">
        <v>502</v>
      </c>
      <c r="C55" s="15"/>
      <c r="D55" s="68" t="s">
        <v>779</v>
      </c>
      <c r="E55" s="68"/>
      <c r="F55" s="10" t="s">
        <v>367</v>
      </c>
      <c r="G55" s="15"/>
      <c r="H55" s="15"/>
      <c r="I55" s="15"/>
      <c r="J55" s="68" t="s">
        <v>780</v>
      </c>
      <c r="K55" s="68"/>
      <c r="L55" s="10" t="s">
        <v>367</v>
      </c>
      <c r="M55" s="15"/>
      <c r="N55" s="15"/>
    </row>
    <row r="56" spans="1:14">
      <c r="A56" s="12"/>
      <c r="B56" s="50" t="s">
        <v>505</v>
      </c>
      <c r="C56" s="26"/>
      <c r="D56" s="33">
        <v>26448</v>
      </c>
      <c r="E56" s="33"/>
      <c r="F56" s="26"/>
      <c r="G56" s="26"/>
      <c r="H56" s="26"/>
      <c r="I56" s="26"/>
      <c r="J56" s="79" t="s">
        <v>781</v>
      </c>
      <c r="K56" s="79"/>
      <c r="L56" s="50" t="s">
        <v>367</v>
      </c>
      <c r="M56" s="26"/>
      <c r="N56" s="26"/>
    </row>
    <row r="57" spans="1:14">
      <c r="A57" s="12"/>
      <c r="B57" s="50"/>
      <c r="C57" s="26"/>
      <c r="D57" s="33"/>
      <c r="E57" s="33"/>
      <c r="F57" s="26"/>
      <c r="G57" s="26"/>
      <c r="H57" s="26"/>
      <c r="I57" s="26"/>
      <c r="J57" s="79"/>
      <c r="K57" s="79"/>
      <c r="L57" s="50"/>
      <c r="M57" s="26"/>
      <c r="N57" s="26"/>
    </row>
    <row r="58" spans="1:14">
      <c r="A58" s="12"/>
      <c r="B58" s="29" t="s">
        <v>782</v>
      </c>
      <c r="C58" s="31"/>
      <c r="D58" s="68" t="s">
        <v>350</v>
      </c>
      <c r="E58" s="68"/>
      <c r="F58" s="31"/>
      <c r="G58" s="31"/>
      <c r="H58" s="31"/>
      <c r="I58" s="31"/>
      <c r="J58" s="68">
        <v>33</v>
      </c>
      <c r="K58" s="68"/>
      <c r="L58" s="31"/>
      <c r="M58" s="31"/>
      <c r="N58" s="31"/>
    </row>
    <row r="59" spans="1:14" ht="15.75" thickBot="1">
      <c r="A59" s="12"/>
      <c r="B59" s="29"/>
      <c r="C59" s="31"/>
      <c r="D59" s="69"/>
      <c r="E59" s="69"/>
      <c r="F59" s="49"/>
      <c r="G59" s="31"/>
      <c r="H59" s="31"/>
      <c r="I59" s="31"/>
      <c r="J59" s="69"/>
      <c r="K59" s="69"/>
      <c r="L59" s="49"/>
      <c r="M59" s="31"/>
      <c r="N59" s="31"/>
    </row>
    <row r="60" spans="1:14">
      <c r="A60" s="12"/>
      <c r="B60" s="50" t="s">
        <v>382</v>
      </c>
      <c r="C60" s="26"/>
      <c r="D60" s="64" t="s">
        <v>217</v>
      </c>
      <c r="E60" s="51">
        <v>32362110</v>
      </c>
      <c r="F60" s="27"/>
      <c r="G60" s="26"/>
      <c r="H60" s="26"/>
      <c r="I60" s="26"/>
      <c r="J60" s="64" t="s">
        <v>217</v>
      </c>
      <c r="K60" s="51">
        <v>30195568</v>
      </c>
      <c r="L60" s="27"/>
      <c r="M60" s="26"/>
      <c r="N60" s="26"/>
    </row>
    <row r="61" spans="1:14" ht="15.75" thickBot="1">
      <c r="A61" s="12"/>
      <c r="B61" s="50"/>
      <c r="C61" s="26"/>
      <c r="D61" s="70"/>
      <c r="E61" s="71"/>
      <c r="F61" s="72"/>
      <c r="G61" s="26"/>
      <c r="H61" s="26"/>
      <c r="I61" s="26"/>
      <c r="J61" s="70"/>
      <c r="K61" s="71"/>
      <c r="L61" s="72"/>
      <c r="M61" s="26"/>
      <c r="N61" s="26"/>
    </row>
    <row r="62" spans="1:14" ht="15.75" thickTop="1">
      <c r="A62" s="12"/>
      <c r="B62" s="40"/>
      <c r="C62" s="40"/>
      <c r="D62" s="40"/>
      <c r="E62" s="40"/>
      <c r="F62" s="40"/>
      <c r="G62" s="40"/>
      <c r="H62" s="40"/>
      <c r="I62" s="40"/>
      <c r="J62" s="40"/>
      <c r="K62" s="40"/>
      <c r="L62" s="40"/>
      <c r="M62" s="40"/>
      <c r="N62" s="40"/>
    </row>
    <row r="63" spans="1:14">
      <c r="A63" s="12"/>
      <c r="B63" s="29" t="s">
        <v>783</v>
      </c>
      <c r="C63" s="29"/>
      <c r="D63" s="29"/>
      <c r="E63" s="29"/>
      <c r="F63" s="29"/>
      <c r="G63" s="29"/>
      <c r="H63" s="29"/>
      <c r="I63" s="29"/>
      <c r="J63" s="29"/>
      <c r="K63" s="29"/>
      <c r="L63" s="29"/>
      <c r="M63" s="29"/>
      <c r="N63" s="29"/>
    </row>
    <row r="64" spans="1:14">
      <c r="A64" s="12"/>
      <c r="B64" s="22"/>
      <c r="C64" s="22"/>
      <c r="D64" s="22"/>
      <c r="E64" s="22"/>
      <c r="F64" s="22"/>
      <c r="G64" s="22"/>
      <c r="H64" s="22"/>
      <c r="I64" s="22"/>
    </row>
    <row r="65" spans="1:14">
      <c r="A65" s="12"/>
      <c r="B65" s="14"/>
      <c r="C65" s="14"/>
      <c r="D65" s="14"/>
      <c r="E65" s="14"/>
      <c r="F65" s="14"/>
      <c r="G65" s="14"/>
      <c r="H65" s="14"/>
      <c r="I65" s="14"/>
    </row>
    <row r="66" spans="1:14" ht="15.75" thickBot="1">
      <c r="A66" s="12"/>
      <c r="B66" s="15"/>
      <c r="C66" s="24" t="s">
        <v>336</v>
      </c>
      <c r="D66" s="24"/>
      <c r="E66" s="24"/>
      <c r="F66" s="24"/>
      <c r="G66" s="24"/>
      <c r="H66" s="24"/>
      <c r="I66" s="24"/>
    </row>
    <row r="67" spans="1:14" ht="15.75" thickBot="1">
      <c r="A67" s="12"/>
      <c r="B67" s="15"/>
      <c r="C67" s="25">
        <v>2014</v>
      </c>
      <c r="D67" s="25"/>
      <c r="E67" s="25"/>
      <c r="F67" s="15"/>
      <c r="G67" s="25">
        <v>2013</v>
      </c>
      <c r="H67" s="25"/>
      <c r="I67" s="25"/>
    </row>
    <row r="68" spans="1:14">
      <c r="A68" s="12"/>
      <c r="B68" s="50" t="s">
        <v>784</v>
      </c>
      <c r="C68" s="64" t="s">
        <v>217</v>
      </c>
      <c r="D68" s="51">
        <v>19667906</v>
      </c>
      <c r="E68" s="27"/>
      <c r="F68" s="26"/>
      <c r="G68" s="64" t="s">
        <v>217</v>
      </c>
      <c r="H68" s="51">
        <v>26765445</v>
      </c>
      <c r="I68" s="27"/>
    </row>
    <row r="69" spans="1:14">
      <c r="A69" s="12"/>
      <c r="B69" s="50"/>
      <c r="C69" s="50"/>
      <c r="D69" s="33"/>
      <c r="E69" s="26"/>
      <c r="F69" s="26"/>
      <c r="G69" s="65"/>
      <c r="H69" s="66"/>
      <c r="I69" s="67"/>
    </row>
    <row r="70" spans="1:14">
      <c r="A70" s="12"/>
      <c r="B70" s="29" t="s">
        <v>785</v>
      </c>
      <c r="C70" s="30">
        <v>12665000</v>
      </c>
      <c r="D70" s="30"/>
      <c r="E70" s="31"/>
      <c r="F70" s="31"/>
      <c r="G70" s="30">
        <v>3440000</v>
      </c>
      <c r="H70" s="30"/>
      <c r="I70" s="31"/>
    </row>
    <row r="71" spans="1:14" ht="15.75" thickBot="1">
      <c r="A71" s="12"/>
      <c r="B71" s="29"/>
      <c r="C71" s="48"/>
      <c r="D71" s="48"/>
      <c r="E71" s="49"/>
      <c r="F71" s="31"/>
      <c r="G71" s="48"/>
      <c r="H71" s="48"/>
      <c r="I71" s="49"/>
    </row>
    <row r="72" spans="1:14">
      <c r="A72" s="12"/>
      <c r="B72" s="50" t="s">
        <v>500</v>
      </c>
      <c r="C72" s="64" t="s">
        <v>217</v>
      </c>
      <c r="D72" s="51">
        <v>32332906</v>
      </c>
      <c r="E72" s="27"/>
      <c r="F72" s="26"/>
      <c r="G72" s="64" t="s">
        <v>217</v>
      </c>
      <c r="H72" s="51">
        <v>30205445</v>
      </c>
      <c r="I72" s="27"/>
    </row>
    <row r="73" spans="1:14" ht="15.75" thickBot="1">
      <c r="A73" s="12"/>
      <c r="B73" s="50"/>
      <c r="C73" s="70"/>
      <c r="D73" s="71"/>
      <c r="E73" s="72"/>
      <c r="F73" s="26"/>
      <c r="G73" s="70"/>
      <c r="H73" s="71"/>
      <c r="I73" s="72"/>
    </row>
    <row r="74" spans="1:14" ht="15.75" thickTop="1">
      <c r="A74" s="12"/>
      <c r="B74" s="40"/>
      <c r="C74" s="40"/>
      <c r="D74" s="40"/>
      <c r="E74" s="40"/>
      <c r="F74" s="40"/>
      <c r="G74" s="40"/>
      <c r="H74" s="40"/>
      <c r="I74" s="40"/>
      <c r="J74" s="40"/>
      <c r="K74" s="40"/>
      <c r="L74" s="40"/>
      <c r="M74" s="40"/>
      <c r="N74" s="40"/>
    </row>
    <row r="75" spans="1:14">
      <c r="A75" s="12"/>
      <c r="B75" s="29" t="s">
        <v>786</v>
      </c>
      <c r="C75" s="29"/>
      <c r="D75" s="29"/>
      <c r="E75" s="29"/>
      <c r="F75" s="29"/>
      <c r="G75" s="29"/>
      <c r="H75" s="29"/>
      <c r="I75" s="29"/>
      <c r="J75" s="29"/>
      <c r="K75" s="29"/>
      <c r="L75" s="29"/>
      <c r="M75" s="29"/>
      <c r="N75" s="29"/>
    </row>
    <row r="76" spans="1:14">
      <c r="A76" s="12"/>
      <c r="B76" s="22"/>
      <c r="C76" s="22"/>
      <c r="D76" s="22"/>
      <c r="E76" s="22"/>
      <c r="F76" s="22"/>
      <c r="G76" s="22"/>
      <c r="H76" s="22"/>
      <c r="I76" s="22"/>
      <c r="J76" s="22"/>
    </row>
    <row r="77" spans="1:14">
      <c r="A77" s="12"/>
      <c r="B77" s="14"/>
      <c r="C77" s="14"/>
      <c r="D77" s="14"/>
      <c r="E77" s="14"/>
      <c r="F77" s="14"/>
      <c r="G77" s="14"/>
      <c r="H77" s="14"/>
      <c r="I77" s="14"/>
      <c r="J77" s="14"/>
    </row>
    <row r="78" spans="1:14" ht="15.75" thickBot="1">
      <c r="A78" s="12"/>
      <c r="B78" s="15"/>
      <c r="C78" s="15"/>
      <c r="D78" s="24" t="s">
        <v>336</v>
      </c>
      <c r="E78" s="24"/>
      <c r="F78" s="24"/>
      <c r="G78" s="24"/>
      <c r="H78" s="24"/>
      <c r="I78" s="24"/>
      <c r="J78" s="24"/>
    </row>
    <row r="79" spans="1:14" ht="27" thickBot="1">
      <c r="A79" s="12"/>
      <c r="B79" s="98" t="s">
        <v>787</v>
      </c>
      <c r="C79" s="15"/>
      <c r="D79" s="25">
        <v>2014</v>
      </c>
      <c r="E79" s="25"/>
      <c r="F79" s="25"/>
      <c r="G79" s="15"/>
      <c r="H79" s="25">
        <v>2013</v>
      </c>
      <c r="I79" s="25"/>
      <c r="J79" s="25"/>
    </row>
    <row r="80" spans="1:14">
      <c r="A80" s="12"/>
      <c r="B80" s="64" t="s">
        <v>434</v>
      </c>
      <c r="C80" s="26"/>
      <c r="D80" s="64" t="s">
        <v>217</v>
      </c>
      <c r="E80" s="51">
        <v>22057675</v>
      </c>
      <c r="F80" s="27"/>
      <c r="G80" s="26"/>
      <c r="H80" s="64" t="s">
        <v>217</v>
      </c>
      <c r="I80" s="51">
        <v>19582015</v>
      </c>
      <c r="J80" s="27"/>
    </row>
    <row r="81" spans="1:14">
      <c r="A81" s="12"/>
      <c r="B81" s="50"/>
      <c r="C81" s="26"/>
      <c r="D81" s="50"/>
      <c r="E81" s="33"/>
      <c r="F81" s="26"/>
      <c r="G81" s="26"/>
      <c r="H81" s="50"/>
      <c r="I81" s="33"/>
      <c r="J81" s="26"/>
    </row>
    <row r="82" spans="1:14">
      <c r="A82" s="12"/>
      <c r="B82" s="29" t="s">
        <v>495</v>
      </c>
      <c r="C82" s="31"/>
      <c r="D82" s="30">
        <v>2604800</v>
      </c>
      <c r="E82" s="30"/>
      <c r="F82" s="31"/>
      <c r="G82" s="31"/>
      <c r="H82" s="30">
        <v>2490075</v>
      </c>
      <c r="I82" s="30"/>
      <c r="J82" s="31"/>
    </row>
    <row r="83" spans="1:14">
      <c r="A83" s="12"/>
      <c r="B83" s="29"/>
      <c r="C83" s="31"/>
      <c r="D83" s="30"/>
      <c r="E83" s="30"/>
      <c r="F83" s="31"/>
      <c r="G83" s="31"/>
      <c r="H83" s="30"/>
      <c r="I83" s="30"/>
      <c r="J83" s="31"/>
    </row>
    <row r="84" spans="1:14">
      <c r="A84" s="12"/>
      <c r="B84" s="50" t="s">
        <v>496</v>
      </c>
      <c r="C84" s="26"/>
      <c r="D84" s="33">
        <v>2161455</v>
      </c>
      <c r="E84" s="33"/>
      <c r="F84" s="26"/>
      <c r="G84" s="26"/>
      <c r="H84" s="33">
        <v>1759840</v>
      </c>
      <c r="I84" s="33"/>
      <c r="J84" s="26"/>
    </row>
    <row r="85" spans="1:14">
      <c r="A85" s="12"/>
      <c r="B85" s="50"/>
      <c r="C85" s="26"/>
      <c r="D85" s="33"/>
      <c r="E85" s="33"/>
      <c r="F85" s="26"/>
      <c r="G85" s="26"/>
      <c r="H85" s="33"/>
      <c r="I85" s="33"/>
      <c r="J85" s="26"/>
    </row>
    <row r="86" spans="1:14">
      <c r="A86" s="12"/>
      <c r="B86" s="29" t="s">
        <v>497</v>
      </c>
      <c r="C86" s="31"/>
      <c r="D86" s="30">
        <v>232740</v>
      </c>
      <c r="E86" s="30"/>
      <c r="F86" s="31"/>
      <c r="G86" s="31"/>
      <c r="H86" s="30">
        <v>1915710</v>
      </c>
      <c r="I86" s="30"/>
      <c r="J86" s="31"/>
    </row>
    <row r="87" spans="1:14">
      <c r="A87" s="12"/>
      <c r="B87" s="29"/>
      <c r="C87" s="31"/>
      <c r="D87" s="30"/>
      <c r="E87" s="30"/>
      <c r="F87" s="31"/>
      <c r="G87" s="31"/>
      <c r="H87" s="30"/>
      <c r="I87" s="30"/>
      <c r="J87" s="31"/>
    </row>
    <row r="88" spans="1:14">
      <c r="A88" s="12"/>
      <c r="B88" s="50" t="s">
        <v>498</v>
      </c>
      <c r="C88" s="26"/>
      <c r="D88" s="33">
        <v>658450</v>
      </c>
      <c r="E88" s="33"/>
      <c r="F88" s="26"/>
      <c r="G88" s="26"/>
      <c r="H88" s="33">
        <v>237735</v>
      </c>
      <c r="I88" s="33"/>
      <c r="J88" s="26"/>
    </row>
    <row r="89" spans="1:14">
      <c r="A89" s="12"/>
      <c r="B89" s="50"/>
      <c r="C89" s="26"/>
      <c r="D89" s="33"/>
      <c r="E89" s="33"/>
      <c r="F89" s="26"/>
      <c r="G89" s="26"/>
      <c r="H89" s="33"/>
      <c r="I89" s="33"/>
      <c r="J89" s="26"/>
    </row>
    <row r="90" spans="1:14">
      <c r="A90" s="12"/>
      <c r="B90" s="29" t="s">
        <v>499</v>
      </c>
      <c r="C90" s="31"/>
      <c r="D90" s="30">
        <v>4452770</v>
      </c>
      <c r="E90" s="30"/>
      <c r="F90" s="31"/>
      <c r="G90" s="31"/>
      <c r="H90" s="30">
        <v>4010470</v>
      </c>
      <c r="I90" s="30"/>
      <c r="J90" s="31"/>
    </row>
    <row r="91" spans="1:14">
      <c r="A91" s="12"/>
      <c r="B91" s="29"/>
      <c r="C91" s="31"/>
      <c r="D91" s="30"/>
      <c r="E91" s="30"/>
      <c r="F91" s="31"/>
      <c r="G91" s="31"/>
      <c r="H91" s="30"/>
      <c r="I91" s="30"/>
      <c r="J91" s="31"/>
    </row>
    <row r="92" spans="1:14">
      <c r="A92" s="12"/>
      <c r="B92" s="50" t="s">
        <v>778</v>
      </c>
      <c r="C92" s="26"/>
      <c r="D92" s="33">
        <v>165016</v>
      </c>
      <c r="E92" s="33"/>
      <c r="F92" s="26"/>
      <c r="G92" s="26"/>
      <c r="H92" s="33">
        <v>209600</v>
      </c>
      <c r="I92" s="33"/>
      <c r="J92" s="26"/>
    </row>
    <row r="93" spans="1:14" ht="15.75" thickBot="1">
      <c r="A93" s="12"/>
      <c r="B93" s="50"/>
      <c r="C93" s="26"/>
      <c r="D93" s="52"/>
      <c r="E93" s="52"/>
      <c r="F93" s="53"/>
      <c r="G93" s="26"/>
      <c r="H93" s="52"/>
      <c r="I93" s="52"/>
      <c r="J93" s="53"/>
    </row>
    <row r="94" spans="1:14">
      <c r="A94" s="12"/>
      <c r="B94" s="29" t="s">
        <v>500</v>
      </c>
      <c r="C94" s="31"/>
      <c r="D94" s="54" t="s">
        <v>217</v>
      </c>
      <c r="E94" s="56">
        <v>32332906</v>
      </c>
      <c r="F94" s="58"/>
      <c r="G94" s="31"/>
      <c r="H94" s="54" t="s">
        <v>217</v>
      </c>
      <c r="I94" s="56">
        <v>30205445</v>
      </c>
      <c r="J94" s="58"/>
    </row>
    <row r="95" spans="1:14" ht="15.75" thickBot="1">
      <c r="A95" s="12"/>
      <c r="B95" s="29"/>
      <c r="C95" s="31"/>
      <c r="D95" s="55"/>
      <c r="E95" s="57"/>
      <c r="F95" s="59"/>
      <c r="G95" s="31"/>
      <c r="H95" s="55"/>
      <c r="I95" s="57"/>
      <c r="J95" s="59"/>
    </row>
    <row r="96" spans="1:14" ht="25.5" customHeight="1" thickTop="1">
      <c r="A96" s="12"/>
      <c r="B96" s="29" t="s">
        <v>788</v>
      </c>
      <c r="C96" s="29"/>
      <c r="D96" s="29"/>
      <c r="E96" s="29"/>
      <c r="F96" s="29"/>
      <c r="G96" s="29"/>
      <c r="H96" s="29"/>
      <c r="I96" s="29"/>
      <c r="J96" s="29"/>
      <c r="K96" s="29"/>
      <c r="L96" s="29"/>
      <c r="M96" s="29"/>
      <c r="N96" s="29"/>
    </row>
    <row r="97" spans="1:14">
      <c r="A97" s="12"/>
      <c r="B97" s="29" t="s">
        <v>789</v>
      </c>
      <c r="C97" s="29"/>
      <c r="D97" s="29"/>
      <c r="E97" s="29"/>
      <c r="F97" s="29"/>
      <c r="G97" s="29"/>
      <c r="H97" s="29"/>
      <c r="I97" s="29"/>
      <c r="J97" s="29"/>
      <c r="K97" s="29"/>
      <c r="L97" s="29"/>
      <c r="M97" s="29"/>
      <c r="N97" s="29"/>
    </row>
    <row r="98" spans="1:14">
      <c r="A98" s="12"/>
      <c r="B98" s="14"/>
      <c r="C98" s="14"/>
    </row>
    <row r="99" spans="1:14" ht="114.75">
      <c r="A99" s="12"/>
      <c r="B99" s="35" t="s">
        <v>242</v>
      </c>
      <c r="C99" s="38" t="s">
        <v>790</v>
      </c>
    </row>
    <row r="100" spans="1:14">
      <c r="A100" s="12"/>
      <c r="B100" s="14"/>
      <c r="C100" s="14"/>
    </row>
    <row r="101" spans="1:14" ht="76.5">
      <c r="A101" s="12"/>
      <c r="B101" s="35" t="s">
        <v>242</v>
      </c>
      <c r="C101" s="38" t="s">
        <v>791</v>
      </c>
    </row>
    <row r="102" spans="1:14">
      <c r="A102" s="12"/>
      <c r="B102" s="29" t="s">
        <v>792</v>
      </c>
      <c r="C102" s="29"/>
      <c r="D102" s="29"/>
      <c r="E102" s="29"/>
      <c r="F102" s="29"/>
      <c r="G102" s="29"/>
      <c r="H102" s="29"/>
      <c r="I102" s="29"/>
      <c r="J102" s="29"/>
      <c r="K102" s="29"/>
      <c r="L102" s="29"/>
      <c r="M102" s="29"/>
      <c r="N102" s="29"/>
    </row>
    <row r="103" spans="1:14">
      <c r="A103" s="12"/>
      <c r="B103" s="14"/>
      <c r="C103" s="14"/>
    </row>
    <row r="104" spans="1:14" ht="76.5">
      <c r="A104" s="12"/>
      <c r="B104" s="35" t="s">
        <v>242</v>
      </c>
      <c r="C104" s="38" t="s">
        <v>793</v>
      </c>
    </row>
    <row r="105" spans="1:14">
      <c r="A105" s="12"/>
      <c r="B105" s="14"/>
      <c r="C105" s="14"/>
    </row>
    <row r="106" spans="1:14" ht="76.5">
      <c r="A106" s="12"/>
      <c r="B106" s="35" t="s">
        <v>242</v>
      </c>
      <c r="C106" s="38" t="s">
        <v>794</v>
      </c>
    </row>
    <row r="107" spans="1:14">
      <c r="A107" s="12"/>
      <c r="B107" s="40"/>
      <c r="C107" s="40"/>
      <c r="D107" s="40"/>
      <c r="E107" s="40"/>
      <c r="F107" s="40"/>
      <c r="G107" s="40"/>
      <c r="H107" s="40"/>
      <c r="I107" s="40"/>
      <c r="J107" s="40"/>
      <c r="K107" s="40"/>
      <c r="L107" s="40"/>
      <c r="M107" s="40"/>
      <c r="N107" s="40"/>
    </row>
    <row r="108" spans="1:14">
      <c r="A108" s="12"/>
      <c r="B108" s="43" t="s">
        <v>346</v>
      </c>
      <c r="C108" s="43"/>
      <c r="D108" s="43"/>
      <c r="E108" s="43"/>
      <c r="F108" s="43"/>
      <c r="G108" s="43"/>
      <c r="H108" s="43"/>
      <c r="I108" s="43"/>
      <c r="J108" s="43"/>
      <c r="K108" s="43"/>
      <c r="L108" s="43"/>
      <c r="M108" s="43"/>
      <c r="N108" s="43"/>
    </row>
    <row r="109" spans="1:14">
      <c r="A109" s="12"/>
      <c r="B109" s="40"/>
      <c r="C109" s="40"/>
      <c r="D109" s="40"/>
      <c r="E109" s="40"/>
      <c r="F109" s="40"/>
      <c r="G109" s="40"/>
      <c r="H109" s="40"/>
      <c r="I109" s="40"/>
      <c r="J109" s="40"/>
      <c r="K109" s="40"/>
      <c r="L109" s="40"/>
      <c r="M109" s="40"/>
      <c r="N109" s="40"/>
    </row>
    <row r="110" spans="1:14">
      <c r="A110" s="12"/>
      <c r="B110" s="29" t="s">
        <v>795</v>
      </c>
      <c r="C110" s="29"/>
      <c r="D110" s="29"/>
      <c r="E110" s="29"/>
      <c r="F110" s="29"/>
      <c r="G110" s="29"/>
      <c r="H110" s="29"/>
      <c r="I110" s="29"/>
      <c r="J110" s="29"/>
      <c r="K110" s="29"/>
      <c r="L110" s="29"/>
      <c r="M110" s="29"/>
      <c r="N110" s="29"/>
    </row>
    <row r="111" spans="1:14">
      <c r="A111" s="12"/>
      <c r="B111" s="22"/>
      <c r="C111" s="22"/>
      <c r="D111" s="22"/>
      <c r="E111" s="22"/>
      <c r="F111" s="22"/>
      <c r="G111" s="22"/>
      <c r="H111" s="22"/>
      <c r="I111" s="22"/>
    </row>
    <row r="112" spans="1:14">
      <c r="A112" s="12"/>
      <c r="B112" s="14"/>
      <c r="C112" s="14"/>
      <c r="D112" s="14"/>
      <c r="E112" s="14"/>
      <c r="F112" s="14"/>
      <c r="G112" s="14"/>
      <c r="H112" s="14"/>
      <c r="I112" s="14"/>
    </row>
    <row r="113" spans="1:14" ht="15.75" thickBot="1">
      <c r="A113" s="12"/>
      <c r="B113" s="15"/>
      <c r="C113" s="24" t="s">
        <v>336</v>
      </c>
      <c r="D113" s="24"/>
      <c r="E113" s="24"/>
      <c r="F113" s="24"/>
      <c r="G113" s="24"/>
      <c r="H113" s="24"/>
      <c r="I113" s="24"/>
    </row>
    <row r="114" spans="1:14" ht="15.75" thickBot="1">
      <c r="A114" s="12"/>
      <c r="B114" s="15"/>
      <c r="C114" s="25">
        <v>2014</v>
      </c>
      <c r="D114" s="25"/>
      <c r="E114" s="25"/>
      <c r="F114" s="15"/>
      <c r="G114" s="25">
        <v>2013</v>
      </c>
      <c r="H114" s="25"/>
      <c r="I114" s="25"/>
    </row>
    <row r="115" spans="1:14">
      <c r="A115" s="12"/>
      <c r="B115" s="50" t="s">
        <v>348</v>
      </c>
      <c r="C115" s="64" t="s">
        <v>217</v>
      </c>
      <c r="D115" s="51">
        <v>29512906</v>
      </c>
      <c r="E115" s="27"/>
      <c r="F115" s="26"/>
      <c r="G115" s="64" t="s">
        <v>217</v>
      </c>
      <c r="H115" s="51">
        <v>27625445</v>
      </c>
      <c r="I115" s="27"/>
    </row>
    <row r="116" spans="1:14">
      <c r="A116" s="12"/>
      <c r="B116" s="50"/>
      <c r="C116" s="65"/>
      <c r="D116" s="66"/>
      <c r="E116" s="67"/>
      <c r="F116" s="26"/>
      <c r="G116" s="65"/>
      <c r="H116" s="66"/>
      <c r="I116" s="67"/>
    </row>
    <row r="117" spans="1:14">
      <c r="A117" s="12"/>
      <c r="B117" s="29" t="s">
        <v>796</v>
      </c>
      <c r="C117" s="30">
        <v>250000</v>
      </c>
      <c r="D117" s="30"/>
      <c r="E117" s="31"/>
      <c r="F117" s="31"/>
      <c r="G117" s="30">
        <v>800000</v>
      </c>
      <c r="H117" s="30"/>
      <c r="I117" s="31"/>
    </row>
    <row r="118" spans="1:14">
      <c r="A118" s="12"/>
      <c r="B118" s="29"/>
      <c r="C118" s="30"/>
      <c r="D118" s="30"/>
      <c r="E118" s="31"/>
      <c r="F118" s="31"/>
      <c r="G118" s="30"/>
      <c r="H118" s="30"/>
      <c r="I118" s="31"/>
    </row>
    <row r="119" spans="1:14">
      <c r="A119" s="12"/>
      <c r="B119" s="50" t="s">
        <v>797</v>
      </c>
      <c r="C119" s="33">
        <v>2420000</v>
      </c>
      <c r="D119" s="33"/>
      <c r="E119" s="26"/>
      <c r="F119" s="26"/>
      <c r="G119" s="33">
        <v>1680000</v>
      </c>
      <c r="H119" s="33"/>
      <c r="I119" s="26"/>
    </row>
    <row r="120" spans="1:14">
      <c r="A120" s="12"/>
      <c r="B120" s="50"/>
      <c r="C120" s="33"/>
      <c r="D120" s="33"/>
      <c r="E120" s="26"/>
      <c r="F120" s="26"/>
      <c r="G120" s="33"/>
      <c r="H120" s="33"/>
      <c r="I120" s="26"/>
    </row>
    <row r="121" spans="1:14">
      <c r="A121" s="12"/>
      <c r="B121" s="29" t="s">
        <v>798</v>
      </c>
      <c r="C121" s="30">
        <v>150000</v>
      </c>
      <c r="D121" s="30"/>
      <c r="E121" s="31"/>
      <c r="F121" s="31"/>
      <c r="G121" s="30">
        <v>100000</v>
      </c>
      <c r="H121" s="30"/>
      <c r="I121" s="31"/>
    </row>
    <row r="122" spans="1:14" ht="15.75" thickBot="1">
      <c r="A122" s="12"/>
      <c r="B122" s="29"/>
      <c r="C122" s="48"/>
      <c r="D122" s="48"/>
      <c r="E122" s="49"/>
      <c r="F122" s="31"/>
      <c r="G122" s="48"/>
      <c r="H122" s="48"/>
      <c r="I122" s="49"/>
    </row>
    <row r="123" spans="1:14">
      <c r="A123" s="12"/>
      <c r="B123" s="50" t="s">
        <v>500</v>
      </c>
      <c r="C123" s="64" t="s">
        <v>217</v>
      </c>
      <c r="D123" s="51">
        <v>32332906</v>
      </c>
      <c r="E123" s="27"/>
      <c r="F123" s="26"/>
      <c r="G123" s="64" t="s">
        <v>217</v>
      </c>
      <c r="H123" s="51">
        <v>30205445</v>
      </c>
      <c r="I123" s="27"/>
    </row>
    <row r="124" spans="1:14" ht="15.75" thickBot="1">
      <c r="A124" s="12"/>
      <c r="B124" s="50"/>
      <c r="C124" s="70"/>
      <c r="D124" s="71"/>
      <c r="E124" s="72"/>
      <c r="F124" s="26"/>
      <c r="G124" s="70"/>
      <c r="H124" s="71"/>
      <c r="I124" s="72"/>
    </row>
    <row r="125" spans="1:14" ht="15.75" thickTop="1">
      <c r="A125" s="12"/>
      <c r="B125" s="40"/>
      <c r="C125" s="40"/>
      <c r="D125" s="40"/>
      <c r="E125" s="40"/>
      <c r="F125" s="40"/>
      <c r="G125" s="40"/>
      <c r="H125" s="40"/>
      <c r="I125" s="40"/>
      <c r="J125" s="40"/>
      <c r="K125" s="40"/>
      <c r="L125" s="40"/>
      <c r="M125" s="40"/>
      <c r="N125" s="40"/>
    </row>
    <row r="126" spans="1:14">
      <c r="A126" s="12"/>
      <c r="B126" s="43" t="s">
        <v>799</v>
      </c>
      <c r="C126" s="43"/>
      <c r="D126" s="43"/>
      <c r="E126" s="43"/>
      <c r="F126" s="43"/>
      <c r="G126" s="43"/>
      <c r="H126" s="43"/>
      <c r="I126" s="43"/>
      <c r="J126" s="43"/>
      <c r="K126" s="43"/>
      <c r="L126" s="43"/>
      <c r="M126" s="43"/>
      <c r="N126" s="43"/>
    </row>
    <row r="127" spans="1:14">
      <c r="A127" s="12"/>
      <c r="B127" s="40"/>
      <c r="C127" s="40"/>
      <c r="D127" s="40"/>
      <c r="E127" s="40"/>
      <c r="F127" s="40"/>
      <c r="G127" s="40"/>
      <c r="H127" s="40"/>
      <c r="I127" s="40"/>
      <c r="J127" s="40"/>
      <c r="K127" s="40"/>
      <c r="L127" s="40"/>
      <c r="M127" s="40"/>
      <c r="N127" s="40"/>
    </row>
    <row r="128" spans="1:14" ht="25.5" customHeight="1">
      <c r="A128" s="12"/>
      <c r="B128" s="29" t="s">
        <v>800</v>
      </c>
      <c r="C128" s="29"/>
      <c r="D128" s="29"/>
      <c r="E128" s="29"/>
      <c r="F128" s="29"/>
      <c r="G128" s="29"/>
      <c r="H128" s="29"/>
      <c r="I128" s="29"/>
      <c r="J128" s="29"/>
      <c r="K128" s="29"/>
      <c r="L128" s="29"/>
      <c r="M128" s="29"/>
      <c r="N128" s="29"/>
    </row>
    <row r="129" spans="1:14">
      <c r="A129" s="12"/>
      <c r="B129" s="40"/>
      <c r="C129" s="40"/>
      <c r="D129" s="40"/>
      <c r="E129" s="40"/>
      <c r="F129" s="40"/>
      <c r="G129" s="40"/>
      <c r="H129" s="40"/>
      <c r="I129" s="40"/>
      <c r="J129" s="40"/>
      <c r="K129" s="40"/>
      <c r="L129" s="40"/>
      <c r="M129" s="40"/>
      <c r="N129" s="40"/>
    </row>
    <row r="130" spans="1:14">
      <c r="A130" s="12"/>
      <c r="B130" s="44" t="s">
        <v>801</v>
      </c>
      <c r="C130" s="44"/>
      <c r="D130" s="44"/>
      <c r="E130" s="44"/>
      <c r="F130" s="44"/>
      <c r="G130" s="44"/>
      <c r="H130" s="44"/>
      <c r="I130" s="44"/>
      <c r="J130" s="44"/>
      <c r="K130" s="44"/>
      <c r="L130" s="44"/>
      <c r="M130" s="44"/>
      <c r="N130" s="44"/>
    </row>
    <row r="131" spans="1:14" ht="25.5" customHeight="1">
      <c r="A131" s="12"/>
      <c r="B131" s="29" t="s">
        <v>802</v>
      </c>
      <c r="C131" s="29"/>
      <c r="D131" s="29"/>
      <c r="E131" s="29"/>
      <c r="F131" s="29"/>
      <c r="G131" s="29"/>
      <c r="H131" s="29"/>
      <c r="I131" s="29"/>
      <c r="J131" s="29"/>
      <c r="K131" s="29"/>
      <c r="L131" s="29"/>
      <c r="M131" s="29"/>
      <c r="N131" s="29"/>
    </row>
  </sheetData>
  <mergeCells count="348">
    <mergeCell ref="B130:N130"/>
    <mergeCell ref="B131:N131"/>
    <mergeCell ref="B110:N110"/>
    <mergeCell ref="B125:N125"/>
    <mergeCell ref="B126:N126"/>
    <mergeCell ref="B127:N127"/>
    <mergeCell ref="B128:N128"/>
    <mergeCell ref="B129:N129"/>
    <mergeCell ref="B96:N96"/>
    <mergeCell ref="B97:N97"/>
    <mergeCell ref="B102:N102"/>
    <mergeCell ref="B107:N107"/>
    <mergeCell ref="B108:N108"/>
    <mergeCell ref="B109:N109"/>
    <mergeCell ref="B28:N28"/>
    <mergeCell ref="B29:N29"/>
    <mergeCell ref="B62:N62"/>
    <mergeCell ref="B63:N63"/>
    <mergeCell ref="B74:N74"/>
    <mergeCell ref="B75:N75"/>
    <mergeCell ref="B7:N7"/>
    <mergeCell ref="B8:N8"/>
    <mergeCell ref="B9:N9"/>
    <mergeCell ref="B10:N10"/>
    <mergeCell ref="B11:N11"/>
    <mergeCell ref="B12:N12"/>
    <mergeCell ref="H123:H124"/>
    <mergeCell ref="I123:I124"/>
    <mergeCell ref="A1:A2"/>
    <mergeCell ref="B1:N1"/>
    <mergeCell ref="B2:N2"/>
    <mergeCell ref="B3:N3"/>
    <mergeCell ref="A4:A131"/>
    <mergeCell ref="B4:N4"/>
    <mergeCell ref="B5:N5"/>
    <mergeCell ref="B6:N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1:I111"/>
    <mergeCell ref="C113:I113"/>
    <mergeCell ref="C114:E114"/>
    <mergeCell ref="G114:I114"/>
    <mergeCell ref="B115:B116"/>
    <mergeCell ref="C115:C116"/>
    <mergeCell ref="D115:D116"/>
    <mergeCell ref="E115:E116"/>
    <mergeCell ref="F115:F116"/>
    <mergeCell ref="G115:G116"/>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H72:H73"/>
    <mergeCell ref="I72:I73"/>
    <mergeCell ref="B76:J76"/>
    <mergeCell ref="D78:J78"/>
    <mergeCell ref="D79:F79"/>
    <mergeCell ref="H79:J79"/>
    <mergeCell ref="B72:B73"/>
    <mergeCell ref="C72:C73"/>
    <mergeCell ref="D72:D73"/>
    <mergeCell ref="E72:E73"/>
    <mergeCell ref="F72:F73"/>
    <mergeCell ref="G72:G73"/>
    <mergeCell ref="G68:G69"/>
    <mergeCell ref="H68:H69"/>
    <mergeCell ref="I68:I69"/>
    <mergeCell ref="B70:B71"/>
    <mergeCell ref="C70:D71"/>
    <mergeCell ref="E70:E71"/>
    <mergeCell ref="F70:F71"/>
    <mergeCell ref="G70:H71"/>
    <mergeCell ref="I70:I71"/>
    <mergeCell ref="N60:N61"/>
    <mergeCell ref="B64:I64"/>
    <mergeCell ref="C66:I66"/>
    <mergeCell ref="C67:E67"/>
    <mergeCell ref="G67:I67"/>
    <mergeCell ref="B68:B69"/>
    <mergeCell ref="C68:C69"/>
    <mergeCell ref="D68:D69"/>
    <mergeCell ref="E68:E69"/>
    <mergeCell ref="F68:F69"/>
    <mergeCell ref="H60:H61"/>
    <mergeCell ref="I60:I61"/>
    <mergeCell ref="J60:J61"/>
    <mergeCell ref="K60:K61"/>
    <mergeCell ref="L60:L61"/>
    <mergeCell ref="M60:M61"/>
    <mergeCell ref="J58:K59"/>
    <mergeCell ref="L58:L59"/>
    <mergeCell ref="M58:M59"/>
    <mergeCell ref="N58:N59"/>
    <mergeCell ref="B60:B61"/>
    <mergeCell ref="C60:C61"/>
    <mergeCell ref="D60:D61"/>
    <mergeCell ref="E60:E61"/>
    <mergeCell ref="F60:F61"/>
    <mergeCell ref="G60:G61"/>
    <mergeCell ref="L56:L57"/>
    <mergeCell ref="M56:M57"/>
    <mergeCell ref="N56:N57"/>
    <mergeCell ref="B58:B59"/>
    <mergeCell ref="C58:C59"/>
    <mergeCell ref="D58:E59"/>
    <mergeCell ref="F58:F59"/>
    <mergeCell ref="G58:G59"/>
    <mergeCell ref="H58:H59"/>
    <mergeCell ref="I58:I59"/>
    <mergeCell ref="D55:E55"/>
    <mergeCell ref="J55:K55"/>
    <mergeCell ref="B56:B57"/>
    <mergeCell ref="C56:C57"/>
    <mergeCell ref="D56:E57"/>
    <mergeCell ref="F56:F57"/>
    <mergeCell ref="G56:G57"/>
    <mergeCell ref="H56:H57"/>
    <mergeCell ref="I56:I57"/>
    <mergeCell ref="J56:K57"/>
    <mergeCell ref="H53:H54"/>
    <mergeCell ref="I53:I54"/>
    <mergeCell ref="J53:K54"/>
    <mergeCell ref="L53:L54"/>
    <mergeCell ref="M53:M54"/>
    <mergeCell ref="N53:N54"/>
    <mergeCell ref="I51:I52"/>
    <mergeCell ref="J51:K52"/>
    <mergeCell ref="L51:L52"/>
    <mergeCell ref="M51:M52"/>
    <mergeCell ref="N51:N52"/>
    <mergeCell ref="B53:B54"/>
    <mergeCell ref="C53:C54"/>
    <mergeCell ref="D53:E54"/>
    <mergeCell ref="F53:F54"/>
    <mergeCell ref="G53:G54"/>
    <mergeCell ref="B51:B52"/>
    <mergeCell ref="C51:C52"/>
    <mergeCell ref="D51:E52"/>
    <mergeCell ref="F51:F52"/>
    <mergeCell ref="G51:G52"/>
    <mergeCell ref="H51:H52"/>
    <mergeCell ref="H49:H50"/>
    <mergeCell ref="I49:I50"/>
    <mergeCell ref="J49:K50"/>
    <mergeCell ref="L49:L50"/>
    <mergeCell ref="M49:M50"/>
    <mergeCell ref="N49:N50"/>
    <mergeCell ref="I47:I48"/>
    <mergeCell ref="J47:K48"/>
    <mergeCell ref="L47:L48"/>
    <mergeCell ref="M47:M48"/>
    <mergeCell ref="N47:N48"/>
    <mergeCell ref="B49:B50"/>
    <mergeCell ref="C49:C50"/>
    <mergeCell ref="D49:E50"/>
    <mergeCell ref="F49:F50"/>
    <mergeCell ref="G49:G50"/>
    <mergeCell ref="B47:B48"/>
    <mergeCell ref="C47:C48"/>
    <mergeCell ref="D47:E48"/>
    <mergeCell ref="F47:F48"/>
    <mergeCell ref="G47:G48"/>
    <mergeCell ref="H47:H48"/>
    <mergeCell ref="H45:H46"/>
    <mergeCell ref="I45:I46"/>
    <mergeCell ref="J45:K46"/>
    <mergeCell ref="L45:L46"/>
    <mergeCell ref="M45:M46"/>
    <mergeCell ref="N45:N46"/>
    <mergeCell ref="I43:I44"/>
    <mergeCell ref="J43:K44"/>
    <mergeCell ref="L43:L44"/>
    <mergeCell ref="M43:M44"/>
    <mergeCell ref="N43:N44"/>
    <mergeCell ref="B45:B46"/>
    <mergeCell ref="C45:C46"/>
    <mergeCell ref="D45:E46"/>
    <mergeCell ref="F45:F46"/>
    <mergeCell ref="G45:G46"/>
    <mergeCell ref="B43:B44"/>
    <mergeCell ref="C43:C44"/>
    <mergeCell ref="D43:E44"/>
    <mergeCell ref="F43:F44"/>
    <mergeCell ref="G43:G44"/>
    <mergeCell ref="H43:H44"/>
    <mergeCell ref="H41:H42"/>
    <mergeCell ref="I41:I42"/>
    <mergeCell ref="J41:K42"/>
    <mergeCell ref="L41:L42"/>
    <mergeCell ref="M41:M42"/>
    <mergeCell ref="N41:N42"/>
    <mergeCell ref="I39:I40"/>
    <mergeCell ref="J39:K40"/>
    <mergeCell ref="L39:L40"/>
    <mergeCell ref="M39:M40"/>
    <mergeCell ref="N39:N40"/>
    <mergeCell ref="B41:B42"/>
    <mergeCell ref="C41:C42"/>
    <mergeCell ref="D41:E42"/>
    <mergeCell ref="F41:F42"/>
    <mergeCell ref="G41:G42"/>
    <mergeCell ref="K37:K38"/>
    <mergeCell ref="L37:L38"/>
    <mergeCell ref="M37:M38"/>
    <mergeCell ref="N37:N38"/>
    <mergeCell ref="B39:B40"/>
    <mergeCell ref="C39:C40"/>
    <mergeCell ref="D39:E40"/>
    <mergeCell ref="F39:F40"/>
    <mergeCell ref="G39:G40"/>
    <mergeCell ref="H39:H40"/>
    <mergeCell ref="M33:M36"/>
    <mergeCell ref="B37:B38"/>
    <mergeCell ref="C37:C38"/>
    <mergeCell ref="D37:D38"/>
    <mergeCell ref="E37:E38"/>
    <mergeCell ref="F37:F38"/>
    <mergeCell ref="G37:G38"/>
    <mergeCell ref="H37:H38"/>
    <mergeCell ref="I37:I38"/>
    <mergeCell ref="J37:J38"/>
    <mergeCell ref="B33:B36"/>
    <mergeCell ref="C33:C36"/>
    <mergeCell ref="D33:F36"/>
    <mergeCell ref="G33:G36"/>
    <mergeCell ref="I33:I36"/>
    <mergeCell ref="J33:L36"/>
    <mergeCell ref="J23:J24"/>
    <mergeCell ref="K23:K24"/>
    <mergeCell ref="L23:L24"/>
    <mergeCell ref="M23:M24"/>
    <mergeCell ref="B30:N30"/>
    <mergeCell ref="D32:H32"/>
    <mergeCell ref="J32:N32"/>
    <mergeCell ref="B25:N25"/>
    <mergeCell ref="B26:N26"/>
    <mergeCell ref="B27:N27"/>
    <mergeCell ref="C22:D22"/>
    <mergeCell ref="I22:J22"/>
    <mergeCell ref="B23:B24"/>
    <mergeCell ref="C23:C24"/>
    <mergeCell ref="D23:D24"/>
    <mergeCell ref="E23:E24"/>
    <mergeCell ref="F23:F24"/>
    <mergeCell ref="G23:G24"/>
    <mergeCell ref="H23:H24"/>
    <mergeCell ref="I23:I24"/>
    <mergeCell ref="H20:H21"/>
    <mergeCell ref="I20:I21"/>
    <mergeCell ref="J20:J21"/>
    <mergeCell ref="K20:K21"/>
    <mergeCell ref="L20:L21"/>
    <mergeCell ref="M20:M21"/>
    <mergeCell ref="B20:B21"/>
    <mergeCell ref="C20:C21"/>
    <mergeCell ref="D20:D21"/>
    <mergeCell ref="E20:E21"/>
    <mergeCell ref="F20:F21"/>
    <mergeCell ref="G20:G21"/>
    <mergeCell ref="B13:M13"/>
    <mergeCell ref="C15:G15"/>
    <mergeCell ref="I15:M15"/>
    <mergeCell ref="B16:B19"/>
    <mergeCell ref="C16:E19"/>
    <mergeCell ref="F16:F19"/>
    <mergeCell ref="H16:H19"/>
    <mergeCell ref="I16:K19"/>
    <mergeCell ref="L16:L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0.140625" customWidth="1"/>
    <col min="4" max="4" width="33.42578125" customWidth="1"/>
    <col min="5" max="5" width="8" customWidth="1"/>
    <col min="6" max="6" width="36.5703125" customWidth="1"/>
    <col min="7" max="7" width="10.140625" customWidth="1"/>
    <col min="8" max="8" width="33.42578125" customWidth="1"/>
    <col min="9" max="9" width="8" customWidth="1"/>
    <col min="10" max="10" width="36.5703125" customWidth="1"/>
    <col min="11" max="11" width="10.140625" customWidth="1"/>
    <col min="12" max="12" width="33.42578125" customWidth="1"/>
    <col min="13" max="13" width="8" customWidth="1"/>
  </cols>
  <sheetData>
    <row r="1" spans="1:13" ht="15" customHeight="1">
      <c r="A1" s="8" t="s">
        <v>8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4</v>
      </c>
      <c r="B3" s="40"/>
      <c r="C3" s="40"/>
      <c r="D3" s="40"/>
      <c r="E3" s="40"/>
      <c r="F3" s="40"/>
      <c r="G3" s="40"/>
      <c r="H3" s="40"/>
      <c r="I3" s="40"/>
      <c r="J3" s="40"/>
      <c r="K3" s="40"/>
      <c r="L3" s="40"/>
      <c r="M3" s="40"/>
    </row>
    <row r="4" spans="1:13">
      <c r="A4" s="12" t="s">
        <v>805</v>
      </c>
      <c r="B4" s="41" t="s">
        <v>803</v>
      </c>
      <c r="C4" s="41"/>
      <c r="D4" s="41"/>
      <c r="E4" s="41"/>
      <c r="F4" s="41"/>
      <c r="G4" s="41"/>
      <c r="H4" s="41"/>
      <c r="I4" s="41"/>
      <c r="J4" s="41"/>
      <c r="K4" s="41"/>
      <c r="L4" s="41"/>
      <c r="M4" s="41"/>
    </row>
    <row r="5" spans="1:13">
      <c r="A5" s="12"/>
      <c r="B5" s="40"/>
      <c r="C5" s="40"/>
      <c r="D5" s="40"/>
      <c r="E5" s="40"/>
      <c r="F5" s="40"/>
      <c r="G5" s="40"/>
      <c r="H5" s="40"/>
      <c r="I5" s="40"/>
      <c r="J5" s="40"/>
      <c r="K5" s="40"/>
      <c r="L5" s="40"/>
      <c r="M5" s="40"/>
    </row>
    <row r="6" spans="1:13" ht="38.25" customHeight="1">
      <c r="A6" s="12"/>
      <c r="B6" s="31" t="s">
        <v>806</v>
      </c>
      <c r="C6" s="31"/>
      <c r="D6" s="31"/>
      <c r="E6" s="31"/>
      <c r="F6" s="31"/>
      <c r="G6" s="31"/>
      <c r="H6" s="31"/>
      <c r="I6" s="31"/>
      <c r="J6" s="31"/>
      <c r="K6" s="31"/>
      <c r="L6" s="31"/>
      <c r="M6" s="31"/>
    </row>
    <row r="7" spans="1:13">
      <c r="A7" s="12"/>
      <c r="B7" s="40"/>
      <c r="C7" s="40"/>
      <c r="D7" s="40"/>
      <c r="E7" s="40"/>
      <c r="F7" s="40"/>
      <c r="G7" s="40"/>
      <c r="H7" s="40"/>
      <c r="I7" s="40"/>
      <c r="J7" s="40"/>
      <c r="K7" s="40"/>
      <c r="L7" s="40"/>
      <c r="M7" s="40"/>
    </row>
    <row r="8" spans="1:13" ht="38.25" customHeight="1">
      <c r="A8" s="12"/>
      <c r="B8" s="31" t="s">
        <v>807</v>
      </c>
      <c r="C8" s="31"/>
      <c r="D8" s="31"/>
      <c r="E8" s="31"/>
      <c r="F8" s="31"/>
      <c r="G8" s="31"/>
      <c r="H8" s="31"/>
      <c r="I8" s="31"/>
      <c r="J8" s="31"/>
      <c r="K8" s="31"/>
      <c r="L8" s="31"/>
      <c r="M8" s="31"/>
    </row>
    <row r="9" spans="1:13">
      <c r="A9" s="12"/>
      <c r="B9" s="40"/>
      <c r="C9" s="40"/>
      <c r="D9" s="40"/>
      <c r="E9" s="40"/>
      <c r="F9" s="40"/>
      <c r="G9" s="40"/>
      <c r="H9" s="40"/>
      <c r="I9" s="40"/>
      <c r="J9" s="40"/>
      <c r="K9" s="40"/>
      <c r="L9" s="40"/>
      <c r="M9" s="40"/>
    </row>
    <row r="10" spans="1:13" ht="25.5" customHeight="1">
      <c r="A10" s="12"/>
      <c r="B10" s="31" t="s">
        <v>808</v>
      </c>
      <c r="C10" s="31"/>
      <c r="D10" s="31"/>
      <c r="E10" s="31"/>
      <c r="F10" s="31"/>
      <c r="G10" s="31"/>
      <c r="H10" s="31"/>
      <c r="I10" s="31"/>
      <c r="J10" s="31"/>
      <c r="K10" s="31"/>
      <c r="L10" s="31"/>
      <c r="M10" s="31"/>
    </row>
    <row r="11" spans="1:13">
      <c r="A11" s="12"/>
      <c r="B11" s="40"/>
      <c r="C11" s="40"/>
      <c r="D11" s="40"/>
      <c r="E11" s="40"/>
      <c r="F11" s="40"/>
      <c r="G11" s="40"/>
      <c r="H11" s="40"/>
      <c r="I11" s="40"/>
      <c r="J11" s="40"/>
      <c r="K11" s="40"/>
      <c r="L11" s="40"/>
      <c r="M11" s="40"/>
    </row>
    <row r="12" spans="1:13">
      <c r="A12" s="12"/>
      <c r="B12" s="31" t="s">
        <v>809</v>
      </c>
      <c r="C12" s="31"/>
      <c r="D12" s="31"/>
      <c r="E12" s="31"/>
      <c r="F12" s="31"/>
      <c r="G12" s="31"/>
      <c r="H12" s="31"/>
      <c r="I12" s="31"/>
      <c r="J12" s="31"/>
      <c r="K12" s="31"/>
      <c r="L12" s="31"/>
      <c r="M12" s="31"/>
    </row>
    <row r="13" spans="1:13">
      <c r="A13" s="12"/>
      <c r="B13" s="22"/>
      <c r="C13" s="22"/>
      <c r="D13" s="22"/>
      <c r="E13" s="22"/>
      <c r="F13" s="22"/>
      <c r="G13" s="22"/>
      <c r="H13" s="22"/>
      <c r="I13" s="22"/>
      <c r="J13" s="22"/>
      <c r="K13" s="22"/>
      <c r="L13" s="22"/>
      <c r="M13" s="22"/>
    </row>
    <row r="14" spans="1:13">
      <c r="A14" s="12"/>
      <c r="B14" s="14"/>
      <c r="C14" s="14"/>
      <c r="D14" s="14"/>
      <c r="E14" s="14"/>
      <c r="F14" s="14"/>
      <c r="G14" s="14"/>
      <c r="H14" s="14"/>
      <c r="I14" s="14"/>
      <c r="J14" s="14"/>
      <c r="K14" s="14"/>
      <c r="L14" s="14"/>
      <c r="M14" s="14"/>
    </row>
    <row r="15" spans="1:13" ht="15.75" thickBot="1">
      <c r="A15" s="12"/>
      <c r="B15" s="15"/>
      <c r="C15" s="24" t="s">
        <v>516</v>
      </c>
      <c r="D15" s="24"/>
      <c r="E15" s="24"/>
      <c r="F15" s="24"/>
      <c r="G15" s="24"/>
      <c r="H15" s="24"/>
      <c r="I15" s="24"/>
      <c r="J15" s="24"/>
      <c r="K15" s="24"/>
      <c r="L15" s="24"/>
      <c r="M15" s="24"/>
    </row>
    <row r="16" spans="1:13" ht="15.75" thickBot="1">
      <c r="A16" s="12"/>
      <c r="B16" s="10"/>
      <c r="C16" s="25">
        <v>2014</v>
      </c>
      <c r="D16" s="25"/>
      <c r="E16" s="25"/>
      <c r="F16" s="15"/>
      <c r="G16" s="25">
        <v>2013</v>
      </c>
      <c r="H16" s="25"/>
      <c r="I16" s="25"/>
      <c r="J16" s="47"/>
      <c r="K16" s="25">
        <v>2012</v>
      </c>
      <c r="L16" s="25"/>
      <c r="M16" s="25"/>
    </row>
    <row r="17" spans="1:13">
      <c r="A17" s="12"/>
      <c r="B17" s="50" t="s">
        <v>570</v>
      </c>
      <c r="C17" s="64" t="s">
        <v>217</v>
      </c>
      <c r="D17" s="51">
        <v>37688</v>
      </c>
      <c r="E17" s="27"/>
      <c r="F17" s="26"/>
      <c r="G17" s="64" t="s">
        <v>217</v>
      </c>
      <c r="H17" s="51">
        <v>36720</v>
      </c>
      <c r="I17" s="27"/>
      <c r="J17" s="26"/>
      <c r="K17" s="64" t="s">
        <v>217</v>
      </c>
      <c r="L17" s="51">
        <v>38849</v>
      </c>
      <c r="M17" s="27"/>
    </row>
    <row r="18" spans="1:13">
      <c r="A18" s="12"/>
      <c r="B18" s="50"/>
      <c r="C18" s="65"/>
      <c r="D18" s="66"/>
      <c r="E18" s="67"/>
      <c r="F18" s="26"/>
      <c r="G18" s="65"/>
      <c r="H18" s="66"/>
      <c r="I18" s="67"/>
      <c r="J18" s="26"/>
      <c r="K18" s="65"/>
      <c r="L18" s="66"/>
      <c r="M18" s="67"/>
    </row>
    <row r="19" spans="1:13">
      <c r="A19" s="12"/>
      <c r="B19" s="28" t="s">
        <v>302</v>
      </c>
      <c r="C19" s="30">
        <v>13475</v>
      </c>
      <c r="D19" s="30"/>
      <c r="E19" s="31"/>
      <c r="F19" s="31"/>
      <c r="G19" s="30">
        <v>12237</v>
      </c>
      <c r="H19" s="30"/>
      <c r="I19" s="31"/>
      <c r="J19" s="31"/>
      <c r="K19" s="30">
        <v>12408</v>
      </c>
      <c r="L19" s="30"/>
      <c r="M19" s="31"/>
    </row>
    <row r="20" spans="1:13">
      <c r="A20" s="12"/>
      <c r="B20" s="28"/>
      <c r="C20" s="30"/>
      <c r="D20" s="30"/>
      <c r="E20" s="31"/>
      <c r="F20" s="31"/>
      <c r="G20" s="30"/>
      <c r="H20" s="30"/>
      <c r="I20" s="31"/>
      <c r="J20" s="31"/>
      <c r="K20" s="30"/>
      <c r="L20" s="30"/>
      <c r="M20" s="31"/>
    </row>
    <row r="21" spans="1:13" ht="15.75" thickBot="1">
      <c r="A21" s="12"/>
      <c r="B21" s="21" t="s">
        <v>810</v>
      </c>
      <c r="C21" s="80" t="s">
        <v>811</v>
      </c>
      <c r="D21" s="80"/>
      <c r="E21" s="118" t="s">
        <v>367</v>
      </c>
      <c r="F21" s="19"/>
      <c r="G21" s="80" t="s">
        <v>812</v>
      </c>
      <c r="H21" s="80"/>
      <c r="I21" s="118" t="s">
        <v>367</v>
      </c>
      <c r="J21" s="19"/>
      <c r="K21" s="80" t="s">
        <v>813</v>
      </c>
      <c r="L21" s="80"/>
      <c r="M21" s="118" t="s">
        <v>367</v>
      </c>
    </row>
    <row r="22" spans="1:13">
      <c r="A22" s="12"/>
      <c r="B22" s="29" t="s">
        <v>578</v>
      </c>
      <c r="C22" s="54" t="s">
        <v>217</v>
      </c>
      <c r="D22" s="56">
        <v>41232</v>
      </c>
      <c r="E22" s="58"/>
      <c r="F22" s="31"/>
      <c r="G22" s="54" t="s">
        <v>217</v>
      </c>
      <c r="H22" s="56">
        <v>37688</v>
      </c>
      <c r="I22" s="58"/>
      <c r="J22" s="31"/>
      <c r="K22" s="54" t="s">
        <v>217</v>
      </c>
      <c r="L22" s="56">
        <v>36720</v>
      </c>
      <c r="M22" s="58"/>
    </row>
    <row r="23" spans="1:13" ht="15.75" thickBot="1">
      <c r="A23" s="12"/>
      <c r="B23" s="29"/>
      <c r="C23" s="55"/>
      <c r="D23" s="57"/>
      <c r="E23" s="59"/>
      <c r="F23" s="31"/>
      <c r="G23" s="55"/>
      <c r="H23" s="57"/>
      <c r="I23" s="59"/>
      <c r="J23" s="31"/>
      <c r="K23" s="55"/>
      <c r="L23" s="57"/>
      <c r="M23" s="59"/>
    </row>
    <row r="24" spans="1:13" ht="15.75" thickTop="1"/>
  </sheetData>
  <mergeCells count="55">
    <mergeCell ref="B10:M10"/>
    <mergeCell ref="B11:M11"/>
    <mergeCell ref="B12:M12"/>
    <mergeCell ref="B4:M4"/>
    <mergeCell ref="B5:M5"/>
    <mergeCell ref="B6:M6"/>
    <mergeCell ref="B7:M7"/>
    <mergeCell ref="B8:M8"/>
    <mergeCell ref="B9:M9"/>
    <mergeCell ref="I22:I23"/>
    <mergeCell ref="J22:J23"/>
    <mergeCell ref="K22:K23"/>
    <mergeCell ref="L22:L23"/>
    <mergeCell ref="M22:M23"/>
    <mergeCell ref="A1:A2"/>
    <mergeCell ref="B1:M1"/>
    <mergeCell ref="B2:M2"/>
    <mergeCell ref="B3:M3"/>
    <mergeCell ref="A4:A23"/>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18.28515625" bestFit="1" customWidth="1"/>
    <col min="2" max="3" width="36.5703125" bestFit="1" customWidth="1"/>
    <col min="4" max="4" width="25.42578125" customWidth="1"/>
    <col min="5" max="5" width="18" customWidth="1"/>
    <col min="6" max="6" width="25.42578125" customWidth="1"/>
    <col min="7" max="7" width="5.28515625" customWidth="1"/>
    <col min="8" max="8" width="25.42578125" customWidth="1"/>
    <col min="9" max="9" width="15.28515625" customWidth="1"/>
    <col min="10" max="10" width="25.42578125" customWidth="1"/>
    <col min="11" max="11" width="5.28515625" customWidth="1"/>
    <col min="12" max="12" width="25.42578125" customWidth="1"/>
    <col min="13" max="13" width="7.28515625" customWidth="1"/>
    <col min="14" max="14" width="25.42578125" customWidth="1"/>
    <col min="15" max="15" width="5.28515625" customWidth="1"/>
    <col min="16" max="16" width="25.42578125" customWidth="1"/>
    <col min="17" max="17" width="7.28515625" customWidth="1"/>
  </cols>
  <sheetData>
    <row r="1" spans="1:17" ht="15" customHeight="1">
      <c r="A1" s="8" t="s">
        <v>8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5</v>
      </c>
      <c r="B3" s="40"/>
      <c r="C3" s="40"/>
      <c r="D3" s="40"/>
      <c r="E3" s="40"/>
      <c r="F3" s="40"/>
      <c r="G3" s="40"/>
      <c r="H3" s="40"/>
      <c r="I3" s="40"/>
      <c r="J3" s="40"/>
      <c r="K3" s="40"/>
      <c r="L3" s="40"/>
      <c r="M3" s="40"/>
      <c r="N3" s="40"/>
      <c r="O3" s="40"/>
      <c r="P3" s="40"/>
      <c r="Q3" s="40"/>
    </row>
    <row r="4" spans="1:17">
      <c r="A4" s="12" t="s">
        <v>816</v>
      </c>
      <c r="B4" s="41" t="s">
        <v>814</v>
      </c>
      <c r="C4" s="41"/>
      <c r="D4" s="41"/>
      <c r="E4" s="41"/>
      <c r="F4" s="41"/>
      <c r="G4" s="41"/>
      <c r="H4" s="41"/>
      <c r="I4" s="41"/>
      <c r="J4" s="41"/>
      <c r="K4" s="41"/>
      <c r="L4" s="41"/>
      <c r="M4" s="41"/>
      <c r="N4" s="41"/>
      <c r="O4" s="41"/>
      <c r="P4" s="41"/>
      <c r="Q4" s="41"/>
    </row>
    <row r="5" spans="1:17">
      <c r="A5" s="12"/>
      <c r="B5" s="40"/>
      <c r="C5" s="40"/>
      <c r="D5" s="40"/>
      <c r="E5" s="40"/>
      <c r="F5" s="40"/>
      <c r="G5" s="40"/>
      <c r="H5" s="40"/>
      <c r="I5" s="40"/>
      <c r="J5" s="40"/>
      <c r="K5" s="40"/>
      <c r="L5" s="40"/>
      <c r="M5" s="40"/>
      <c r="N5" s="40"/>
      <c r="O5" s="40"/>
      <c r="P5" s="40"/>
      <c r="Q5" s="40"/>
    </row>
    <row r="6" spans="1:17">
      <c r="A6" s="12"/>
      <c r="B6" s="29" t="s">
        <v>817</v>
      </c>
      <c r="C6" s="29"/>
      <c r="D6" s="29"/>
      <c r="E6" s="29"/>
      <c r="F6" s="29"/>
      <c r="G6" s="29"/>
      <c r="H6" s="29"/>
      <c r="I6" s="29"/>
      <c r="J6" s="29"/>
      <c r="K6" s="29"/>
      <c r="L6" s="29"/>
      <c r="M6" s="29"/>
      <c r="N6" s="29"/>
      <c r="O6" s="29"/>
      <c r="P6" s="29"/>
      <c r="Q6" s="29"/>
    </row>
    <row r="7" spans="1:17">
      <c r="A7" s="12"/>
      <c r="B7" s="31"/>
      <c r="C7" s="31"/>
      <c r="D7" s="31"/>
      <c r="E7" s="31"/>
      <c r="F7" s="31"/>
      <c r="G7" s="31"/>
      <c r="H7" s="31"/>
      <c r="I7" s="31"/>
      <c r="J7" s="31"/>
      <c r="K7" s="31"/>
      <c r="L7" s="31"/>
      <c r="M7" s="31"/>
      <c r="N7" s="31"/>
      <c r="O7" s="31"/>
      <c r="P7" s="31"/>
      <c r="Q7" s="31"/>
    </row>
    <row r="8" spans="1:17">
      <c r="A8" s="12"/>
      <c r="B8" s="14"/>
      <c r="C8" s="14"/>
    </row>
    <row r="9" spans="1:17" ht="140.25">
      <c r="A9" s="12"/>
      <c r="B9" s="35" t="s">
        <v>242</v>
      </c>
      <c r="C9" s="38" t="s">
        <v>818</v>
      </c>
    </row>
    <row r="10" spans="1:17">
      <c r="A10" s="12"/>
      <c r="B10" s="31"/>
      <c r="C10" s="31"/>
      <c r="D10" s="31"/>
      <c r="E10" s="31"/>
      <c r="F10" s="31"/>
      <c r="G10" s="31"/>
      <c r="H10" s="31"/>
      <c r="I10" s="31"/>
      <c r="J10" s="31"/>
      <c r="K10" s="31"/>
      <c r="L10" s="31"/>
      <c r="M10" s="31"/>
      <c r="N10" s="31"/>
      <c r="O10" s="31"/>
      <c r="P10" s="31"/>
      <c r="Q10" s="31"/>
    </row>
    <row r="11" spans="1:17">
      <c r="A11" s="12"/>
      <c r="B11" s="14"/>
      <c r="C11" s="14"/>
    </row>
    <row r="12" spans="1:17" ht="102">
      <c r="A12" s="12"/>
      <c r="B12" s="39" t="s">
        <v>242</v>
      </c>
      <c r="C12" s="101" t="s">
        <v>819</v>
      </c>
    </row>
    <row r="13" spans="1:17">
      <c r="A13" s="12"/>
      <c r="B13" s="31"/>
      <c r="C13" s="31"/>
      <c r="D13" s="31"/>
      <c r="E13" s="31"/>
      <c r="F13" s="31"/>
      <c r="G13" s="31"/>
      <c r="H13" s="31"/>
      <c r="I13" s="31"/>
      <c r="J13" s="31"/>
      <c r="K13" s="31"/>
      <c r="L13" s="31"/>
      <c r="M13" s="31"/>
      <c r="N13" s="31"/>
      <c r="O13" s="31"/>
      <c r="P13" s="31"/>
      <c r="Q13" s="31"/>
    </row>
    <row r="14" spans="1:17">
      <c r="A14" s="12"/>
      <c r="B14" s="14"/>
      <c r="C14" s="14"/>
    </row>
    <row r="15" spans="1:17" ht="102">
      <c r="A15" s="12"/>
      <c r="B15" s="39" t="s">
        <v>242</v>
      </c>
      <c r="C15" s="101" t="s">
        <v>820</v>
      </c>
    </row>
    <row r="16" spans="1:17">
      <c r="A16" s="12"/>
      <c r="B16" s="40"/>
      <c r="C16" s="40"/>
      <c r="D16" s="40"/>
      <c r="E16" s="40"/>
      <c r="F16" s="40"/>
      <c r="G16" s="40"/>
      <c r="H16" s="40"/>
      <c r="I16" s="40"/>
      <c r="J16" s="40"/>
      <c r="K16" s="40"/>
      <c r="L16" s="40"/>
      <c r="M16" s="40"/>
      <c r="N16" s="40"/>
      <c r="O16" s="40"/>
      <c r="P16" s="40"/>
      <c r="Q16" s="40"/>
    </row>
    <row r="17" spans="1:17">
      <c r="A17" s="12"/>
      <c r="B17" s="29" t="s">
        <v>821</v>
      </c>
      <c r="C17" s="29"/>
      <c r="D17" s="29"/>
      <c r="E17" s="29"/>
      <c r="F17" s="29"/>
      <c r="G17" s="29"/>
      <c r="H17" s="29"/>
      <c r="I17" s="29"/>
      <c r="J17" s="29"/>
      <c r="K17" s="29"/>
      <c r="L17" s="29"/>
      <c r="M17" s="29"/>
      <c r="N17" s="29"/>
      <c r="O17" s="29"/>
      <c r="P17" s="29"/>
      <c r="Q17" s="29"/>
    </row>
    <row r="18" spans="1:17">
      <c r="A18" s="12"/>
      <c r="B18" s="22"/>
      <c r="C18" s="22"/>
      <c r="D18" s="22"/>
      <c r="E18" s="22"/>
      <c r="F18" s="22"/>
      <c r="G18" s="22"/>
      <c r="H18" s="22"/>
      <c r="I18" s="22"/>
      <c r="J18" s="22"/>
      <c r="K18" s="22"/>
      <c r="L18" s="22"/>
      <c r="M18" s="22"/>
      <c r="N18" s="22"/>
      <c r="O18" s="22"/>
      <c r="P18" s="22"/>
      <c r="Q18" s="22"/>
    </row>
    <row r="19" spans="1:17">
      <c r="A19" s="12"/>
      <c r="B19" s="14"/>
      <c r="C19" s="14"/>
      <c r="D19" s="14"/>
      <c r="E19" s="14"/>
      <c r="F19" s="14"/>
      <c r="G19" s="14"/>
      <c r="H19" s="14"/>
      <c r="I19" s="14"/>
      <c r="J19" s="14"/>
      <c r="K19" s="14"/>
      <c r="L19" s="14"/>
      <c r="M19" s="14"/>
      <c r="N19" s="14"/>
      <c r="O19" s="14"/>
      <c r="P19" s="14"/>
      <c r="Q19" s="14"/>
    </row>
    <row r="20" spans="1:17" ht="15.75" thickBot="1">
      <c r="A20" s="12"/>
      <c r="B20" s="15"/>
      <c r="C20" s="24" t="s">
        <v>400</v>
      </c>
      <c r="D20" s="24"/>
      <c r="E20" s="24"/>
      <c r="F20" s="24"/>
      <c r="G20" s="24"/>
      <c r="H20" s="24"/>
      <c r="I20" s="24"/>
      <c r="J20" s="15"/>
      <c r="K20" s="24" t="s">
        <v>415</v>
      </c>
      <c r="L20" s="24"/>
      <c r="M20" s="24"/>
      <c r="N20" s="24"/>
      <c r="O20" s="24"/>
      <c r="P20" s="24"/>
      <c r="Q20" s="24"/>
    </row>
    <row r="21" spans="1:17" ht="15.75" thickBot="1">
      <c r="A21" s="12"/>
      <c r="B21" s="15"/>
      <c r="C21" s="25" t="s">
        <v>822</v>
      </c>
      <c r="D21" s="25"/>
      <c r="E21" s="25"/>
      <c r="F21" s="15"/>
      <c r="G21" s="25" t="s">
        <v>823</v>
      </c>
      <c r="H21" s="25"/>
      <c r="I21" s="25"/>
      <c r="J21" s="15"/>
      <c r="K21" s="25" t="s">
        <v>822</v>
      </c>
      <c r="L21" s="25"/>
      <c r="M21" s="25"/>
      <c r="N21" s="15"/>
      <c r="O21" s="25" t="s">
        <v>823</v>
      </c>
      <c r="P21" s="25"/>
      <c r="Q21" s="25"/>
    </row>
    <row r="22" spans="1:17">
      <c r="A22" s="12"/>
      <c r="B22" s="18" t="s">
        <v>824</v>
      </c>
      <c r="C22" s="27"/>
      <c r="D22" s="27"/>
      <c r="E22" s="27"/>
      <c r="F22" s="19"/>
      <c r="G22" s="27"/>
      <c r="H22" s="27"/>
      <c r="I22" s="27"/>
      <c r="J22" s="19"/>
      <c r="K22" s="27"/>
      <c r="L22" s="27"/>
      <c r="M22" s="27"/>
      <c r="N22" s="19"/>
      <c r="O22" s="27"/>
      <c r="P22" s="27"/>
      <c r="Q22" s="27"/>
    </row>
    <row r="23" spans="1:17">
      <c r="A23" s="12"/>
      <c r="B23" s="28" t="s">
        <v>825</v>
      </c>
      <c r="C23" s="29" t="s">
        <v>217</v>
      </c>
      <c r="D23" s="30">
        <v>579898</v>
      </c>
      <c r="E23" s="31"/>
      <c r="F23" s="31"/>
      <c r="G23" s="29" t="s">
        <v>217</v>
      </c>
      <c r="H23" s="30">
        <v>4213293</v>
      </c>
      <c r="I23" s="31"/>
      <c r="J23" s="31"/>
      <c r="K23" s="29" t="s">
        <v>217</v>
      </c>
      <c r="L23" s="30">
        <v>676384</v>
      </c>
      <c r="M23" s="31"/>
      <c r="N23" s="31"/>
      <c r="O23" s="29" t="s">
        <v>217</v>
      </c>
      <c r="P23" s="30">
        <v>3378542</v>
      </c>
      <c r="Q23" s="31"/>
    </row>
    <row r="24" spans="1:17">
      <c r="A24" s="12"/>
      <c r="B24" s="28"/>
      <c r="C24" s="29"/>
      <c r="D24" s="30"/>
      <c r="E24" s="31"/>
      <c r="F24" s="31"/>
      <c r="G24" s="29"/>
      <c r="H24" s="30"/>
      <c r="I24" s="31"/>
      <c r="J24" s="31"/>
      <c r="K24" s="29"/>
      <c r="L24" s="30"/>
      <c r="M24" s="31"/>
      <c r="N24" s="31"/>
      <c r="O24" s="29"/>
      <c r="P24" s="30"/>
      <c r="Q24" s="31"/>
    </row>
    <row r="25" spans="1:17">
      <c r="A25" s="12"/>
      <c r="B25" s="32" t="s">
        <v>826</v>
      </c>
      <c r="C25" s="50" t="s">
        <v>217</v>
      </c>
      <c r="D25" s="33">
        <v>3820958</v>
      </c>
      <c r="E25" s="26"/>
      <c r="F25" s="26"/>
      <c r="G25" s="50" t="s">
        <v>217</v>
      </c>
      <c r="H25" s="33">
        <v>4213293</v>
      </c>
      <c r="I25" s="26"/>
      <c r="J25" s="26"/>
      <c r="K25" s="50" t="s">
        <v>217</v>
      </c>
      <c r="L25" s="33">
        <v>2920161</v>
      </c>
      <c r="M25" s="26"/>
      <c r="N25" s="26"/>
      <c r="O25" s="50" t="s">
        <v>217</v>
      </c>
      <c r="P25" s="33">
        <v>3378542</v>
      </c>
      <c r="Q25" s="26"/>
    </row>
    <row r="26" spans="1:17">
      <c r="A26" s="12"/>
      <c r="B26" s="32"/>
      <c r="C26" s="50"/>
      <c r="D26" s="33"/>
      <c r="E26" s="26"/>
      <c r="F26" s="26"/>
      <c r="G26" s="50"/>
      <c r="H26" s="33"/>
      <c r="I26" s="26"/>
      <c r="J26" s="26"/>
      <c r="K26" s="50"/>
      <c r="L26" s="33"/>
      <c r="M26" s="26"/>
      <c r="N26" s="26"/>
      <c r="O26" s="50"/>
      <c r="P26" s="33"/>
      <c r="Q26" s="26"/>
    </row>
    <row r="27" spans="1:17">
      <c r="A27" s="12"/>
      <c r="B27" s="28" t="s">
        <v>827</v>
      </c>
      <c r="C27" s="29" t="s">
        <v>217</v>
      </c>
      <c r="D27" s="30">
        <v>4776197</v>
      </c>
      <c r="E27" s="31"/>
      <c r="F27" s="31"/>
      <c r="G27" s="29" t="s">
        <v>217</v>
      </c>
      <c r="H27" s="30">
        <v>6319939</v>
      </c>
      <c r="I27" s="31"/>
      <c r="J27" s="31"/>
      <c r="K27" s="29" t="s">
        <v>217</v>
      </c>
      <c r="L27" s="30">
        <v>3650201</v>
      </c>
      <c r="M27" s="31"/>
      <c r="N27" s="31"/>
      <c r="O27" s="29" t="s">
        <v>217</v>
      </c>
      <c r="P27" s="30">
        <v>5067814</v>
      </c>
      <c r="Q27" s="31"/>
    </row>
    <row r="28" spans="1:17">
      <c r="A28" s="12"/>
      <c r="B28" s="28"/>
      <c r="C28" s="29"/>
      <c r="D28" s="30"/>
      <c r="E28" s="31"/>
      <c r="F28" s="31"/>
      <c r="G28" s="29"/>
      <c r="H28" s="30"/>
      <c r="I28" s="31"/>
      <c r="J28" s="31"/>
      <c r="K28" s="29"/>
      <c r="L28" s="30"/>
      <c r="M28" s="31"/>
      <c r="N28" s="31"/>
      <c r="O28" s="29"/>
      <c r="P28" s="30"/>
      <c r="Q28" s="31"/>
    </row>
    <row r="29" spans="1:17">
      <c r="A29" s="12"/>
      <c r="B29" s="21" t="s">
        <v>828</v>
      </c>
      <c r="C29" s="79">
        <v>4</v>
      </c>
      <c r="D29" s="79"/>
      <c r="E29" s="18" t="s">
        <v>600</v>
      </c>
      <c r="F29" s="19"/>
      <c r="G29" s="79">
        <v>4.41</v>
      </c>
      <c r="H29" s="79"/>
      <c r="I29" s="18" t="s">
        <v>600</v>
      </c>
      <c r="J29" s="19"/>
      <c r="K29" s="79">
        <v>4</v>
      </c>
      <c r="L29" s="79"/>
      <c r="M29" s="18" t="s">
        <v>600</v>
      </c>
      <c r="N29" s="19"/>
      <c r="O29" s="79">
        <v>4.63</v>
      </c>
      <c r="P29" s="79"/>
      <c r="Q29" s="18" t="s">
        <v>600</v>
      </c>
    </row>
    <row r="30" spans="1:17">
      <c r="A30" s="12"/>
      <c r="B30" s="20" t="s">
        <v>829</v>
      </c>
      <c r="C30" s="68">
        <v>5</v>
      </c>
      <c r="D30" s="68"/>
      <c r="E30" s="10" t="s">
        <v>600</v>
      </c>
      <c r="F30" s="15"/>
      <c r="G30" s="68">
        <v>6.62</v>
      </c>
      <c r="H30" s="68"/>
      <c r="I30" s="10" t="s">
        <v>600</v>
      </c>
      <c r="J30" s="15"/>
      <c r="K30" s="68">
        <v>5</v>
      </c>
      <c r="L30" s="68"/>
      <c r="M30" s="10" t="s">
        <v>600</v>
      </c>
      <c r="N30" s="15"/>
      <c r="O30" s="68">
        <v>6.94</v>
      </c>
      <c r="P30" s="68"/>
      <c r="Q30" s="10" t="s">
        <v>600</v>
      </c>
    </row>
    <row r="31" spans="1:17">
      <c r="A31" s="12"/>
      <c r="B31" s="40"/>
      <c r="C31" s="40"/>
      <c r="D31" s="40"/>
      <c r="E31" s="40"/>
      <c r="F31" s="40"/>
      <c r="G31" s="40"/>
      <c r="H31" s="40"/>
      <c r="I31" s="40"/>
      <c r="J31" s="40"/>
      <c r="K31" s="40"/>
      <c r="L31" s="40"/>
      <c r="M31" s="40"/>
      <c r="N31" s="40"/>
      <c r="O31" s="40"/>
      <c r="P31" s="40"/>
      <c r="Q31" s="40"/>
    </row>
    <row r="32" spans="1:17" ht="38.25" customHeight="1">
      <c r="A32" s="12"/>
      <c r="B32" s="31" t="s">
        <v>830</v>
      </c>
      <c r="C32" s="31"/>
      <c r="D32" s="31"/>
      <c r="E32" s="31"/>
      <c r="F32" s="31"/>
      <c r="G32" s="31"/>
      <c r="H32" s="31"/>
      <c r="I32" s="31"/>
      <c r="J32" s="31"/>
      <c r="K32" s="31"/>
      <c r="L32" s="31"/>
      <c r="M32" s="31"/>
      <c r="N32" s="31"/>
      <c r="O32" s="31"/>
      <c r="P32" s="31"/>
      <c r="Q32" s="31"/>
    </row>
    <row r="33" spans="1:17">
      <c r="A33" s="12"/>
      <c r="B33" s="40"/>
      <c r="C33" s="40"/>
      <c r="D33" s="40"/>
      <c r="E33" s="40"/>
      <c r="F33" s="40"/>
      <c r="G33" s="40"/>
      <c r="H33" s="40"/>
      <c r="I33" s="40"/>
      <c r="J33" s="40"/>
      <c r="K33" s="40"/>
      <c r="L33" s="40"/>
      <c r="M33" s="40"/>
      <c r="N33" s="40"/>
      <c r="O33" s="40"/>
      <c r="P33" s="40"/>
      <c r="Q33" s="40"/>
    </row>
    <row r="34" spans="1:17">
      <c r="A34" s="12"/>
      <c r="B34" s="31" t="s">
        <v>831</v>
      </c>
      <c r="C34" s="31"/>
      <c r="D34" s="31"/>
      <c r="E34" s="31"/>
      <c r="F34" s="31"/>
      <c r="G34" s="31"/>
      <c r="H34" s="31"/>
      <c r="I34" s="31"/>
      <c r="J34" s="31"/>
      <c r="K34" s="31"/>
      <c r="L34" s="31"/>
      <c r="M34" s="31"/>
      <c r="N34" s="31"/>
      <c r="O34" s="31"/>
      <c r="P34" s="31"/>
      <c r="Q34" s="31"/>
    </row>
    <row r="35" spans="1:17">
      <c r="A35" s="12"/>
      <c r="B35" s="40"/>
      <c r="C35" s="40"/>
      <c r="D35" s="40"/>
      <c r="E35" s="40"/>
      <c r="F35" s="40"/>
      <c r="G35" s="40"/>
      <c r="H35" s="40"/>
      <c r="I35" s="40"/>
      <c r="J35" s="40"/>
      <c r="K35" s="40"/>
      <c r="L35" s="40"/>
      <c r="M35" s="40"/>
      <c r="N35" s="40"/>
      <c r="O35" s="40"/>
      <c r="P35" s="40"/>
      <c r="Q35" s="40"/>
    </row>
    <row r="36" spans="1:17">
      <c r="A36" s="12"/>
      <c r="B36" s="44" t="s">
        <v>832</v>
      </c>
      <c r="C36" s="44"/>
      <c r="D36" s="44"/>
      <c r="E36" s="44"/>
      <c r="F36" s="44"/>
      <c r="G36" s="44"/>
      <c r="H36" s="44"/>
      <c r="I36" s="44"/>
      <c r="J36" s="44"/>
      <c r="K36" s="44"/>
      <c r="L36" s="44"/>
      <c r="M36" s="44"/>
      <c r="N36" s="44"/>
      <c r="O36" s="44"/>
      <c r="P36" s="44"/>
      <c r="Q36" s="44"/>
    </row>
    <row r="37" spans="1:17">
      <c r="A37" s="12"/>
      <c r="B37" s="40"/>
      <c r="C37" s="40"/>
      <c r="D37" s="40"/>
      <c r="E37" s="40"/>
      <c r="F37" s="40"/>
      <c r="G37" s="40"/>
      <c r="H37" s="40"/>
      <c r="I37" s="40"/>
      <c r="J37" s="40"/>
      <c r="K37" s="40"/>
      <c r="L37" s="40"/>
      <c r="M37" s="40"/>
      <c r="N37" s="40"/>
      <c r="O37" s="40"/>
      <c r="P37" s="40"/>
      <c r="Q37" s="40"/>
    </row>
    <row r="38" spans="1:17" ht="38.25" customHeight="1">
      <c r="A38" s="12"/>
      <c r="B38" s="29" t="s">
        <v>833</v>
      </c>
      <c r="C38" s="29"/>
      <c r="D38" s="29"/>
      <c r="E38" s="29"/>
      <c r="F38" s="29"/>
      <c r="G38" s="29"/>
      <c r="H38" s="29"/>
      <c r="I38" s="29"/>
      <c r="J38" s="29"/>
      <c r="K38" s="29"/>
      <c r="L38" s="29"/>
      <c r="M38" s="29"/>
      <c r="N38" s="29"/>
      <c r="O38" s="29"/>
      <c r="P38" s="29"/>
      <c r="Q38" s="29"/>
    </row>
    <row r="39" spans="1:17">
      <c r="A39" s="12"/>
      <c r="B39" s="40"/>
      <c r="C39" s="40"/>
      <c r="D39" s="40"/>
      <c r="E39" s="40"/>
      <c r="F39" s="40"/>
      <c r="G39" s="40"/>
      <c r="H39" s="40"/>
      <c r="I39" s="40"/>
      <c r="J39" s="40"/>
      <c r="K39" s="40"/>
      <c r="L39" s="40"/>
      <c r="M39" s="40"/>
      <c r="N39" s="40"/>
      <c r="O39" s="40"/>
      <c r="P39" s="40"/>
      <c r="Q39" s="40"/>
    </row>
    <row r="40" spans="1:17">
      <c r="A40" s="12"/>
      <c r="B40" s="43" t="s">
        <v>834</v>
      </c>
      <c r="C40" s="43"/>
      <c r="D40" s="43"/>
      <c r="E40" s="43"/>
      <c r="F40" s="43"/>
      <c r="G40" s="43"/>
      <c r="H40" s="43"/>
      <c r="I40" s="43"/>
      <c r="J40" s="43"/>
      <c r="K40" s="43"/>
      <c r="L40" s="43"/>
      <c r="M40" s="43"/>
      <c r="N40" s="43"/>
      <c r="O40" s="43"/>
      <c r="P40" s="43"/>
      <c r="Q40" s="43"/>
    </row>
    <row r="41" spans="1:17">
      <c r="A41" s="12"/>
      <c r="B41" s="40"/>
      <c r="C41" s="40"/>
      <c r="D41" s="40"/>
      <c r="E41" s="40"/>
      <c r="F41" s="40"/>
      <c r="G41" s="40"/>
      <c r="H41" s="40"/>
      <c r="I41" s="40"/>
      <c r="J41" s="40"/>
      <c r="K41" s="40"/>
      <c r="L41" s="40"/>
      <c r="M41" s="40"/>
      <c r="N41" s="40"/>
      <c r="O41" s="40"/>
      <c r="P41" s="40"/>
      <c r="Q41" s="40"/>
    </row>
    <row r="42" spans="1:17" ht="25.5" customHeight="1">
      <c r="A42" s="12"/>
      <c r="B42" s="29" t="s">
        <v>835</v>
      </c>
      <c r="C42" s="29"/>
      <c r="D42" s="29"/>
      <c r="E42" s="29"/>
      <c r="F42" s="29"/>
      <c r="G42" s="29"/>
      <c r="H42" s="29"/>
      <c r="I42" s="29"/>
      <c r="J42" s="29"/>
      <c r="K42" s="29"/>
      <c r="L42" s="29"/>
      <c r="M42" s="29"/>
      <c r="N42" s="29"/>
      <c r="O42" s="29"/>
      <c r="P42" s="29"/>
      <c r="Q42" s="29"/>
    </row>
    <row r="43" spans="1:17">
      <c r="A43" s="12"/>
      <c r="B43" s="40"/>
      <c r="C43" s="40"/>
      <c r="D43" s="40"/>
      <c r="E43" s="40"/>
      <c r="F43" s="40"/>
      <c r="G43" s="40"/>
      <c r="H43" s="40"/>
      <c r="I43" s="40"/>
      <c r="J43" s="40"/>
      <c r="K43" s="40"/>
      <c r="L43" s="40"/>
      <c r="M43" s="40"/>
      <c r="N43" s="40"/>
      <c r="O43" s="40"/>
      <c r="P43" s="40"/>
      <c r="Q43" s="40"/>
    </row>
    <row r="44" spans="1:17">
      <c r="A44" s="12"/>
      <c r="B44" s="43" t="s">
        <v>293</v>
      </c>
      <c r="C44" s="43"/>
      <c r="D44" s="43"/>
      <c r="E44" s="43"/>
      <c r="F44" s="43"/>
      <c r="G44" s="43"/>
      <c r="H44" s="43"/>
      <c r="I44" s="43"/>
      <c r="J44" s="43"/>
      <c r="K44" s="43"/>
      <c r="L44" s="43"/>
      <c r="M44" s="43"/>
      <c r="N44" s="43"/>
      <c r="O44" s="43"/>
      <c r="P44" s="43"/>
      <c r="Q44" s="43"/>
    </row>
    <row r="45" spans="1:17">
      <c r="A45" s="12"/>
      <c r="B45" s="40"/>
      <c r="C45" s="40"/>
      <c r="D45" s="40"/>
      <c r="E45" s="40"/>
      <c r="F45" s="40"/>
      <c r="G45" s="40"/>
      <c r="H45" s="40"/>
      <c r="I45" s="40"/>
      <c r="J45" s="40"/>
      <c r="K45" s="40"/>
      <c r="L45" s="40"/>
      <c r="M45" s="40"/>
      <c r="N45" s="40"/>
      <c r="O45" s="40"/>
      <c r="P45" s="40"/>
      <c r="Q45" s="40"/>
    </row>
    <row r="46" spans="1:17" ht="25.5" customHeight="1">
      <c r="A46" s="12"/>
      <c r="B46" s="29" t="s">
        <v>836</v>
      </c>
      <c r="C46" s="29"/>
      <c r="D46" s="29"/>
      <c r="E46" s="29"/>
      <c r="F46" s="29"/>
      <c r="G46" s="29"/>
      <c r="H46" s="29"/>
      <c r="I46" s="29"/>
      <c r="J46" s="29"/>
      <c r="K46" s="29"/>
      <c r="L46" s="29"/>
      <c r="M46" s="29"/>
      <c r="N46" s="29"/>
      <c r="O46" s="29"/>
      <c r="P46" s="29"/>
      <c r="Q46" s="29"/>
    </row>
    <row r="47" spans="1:17">
      <c r="A47" s="12"/>
      <c r="B47" s="40"/>
      <c r="C47" s="40"/>
      <c r="D47" s="40"/>
      <c r="E47" s="40"/>
      <c r="F47" s="40"/>
      <c r="G47" s="40"/>
      <c r="H47" s="40"/>
      <c r="I47" s="40"/>
      <c r="J47" s="40"/>
      <c r="K47" s="40"/>
      <c r="L47" s="40"/>
      <c r="M47" s="40"/>
      <c r="N47" s="40"/>
      <c r="O47" s="40"/>
      <c r="P47" s="40"/>
      <c r="Q47" s="40"/>
    </row>
    <row r="48" spans="1:17" ht="25.5" customHeight="1">
      <c r="A48" s="12"/>
      <c r="B48" s="29" t="s">
        <v>837</v>
      </c>
      <c r="C48" s="29"/>
      <c r="D48" s="29"/>
      <c r="E48" s="29"/>
      <c r="F48" s="29"/>
      <c r="G48" s="29"/>
      <c r="H48" s="29"/>
      <c r="I48" s="29"/>
      <c r="J48" s="29"/>
      <c r="K48" s="29"/>
      <c r="L48" s="29"/>
      <c r="M48" s="29"/>
      <c r="N48" s="29"/>
      <c r="O48" s="29"/>
      <c r="P48" s="29"/>
      <c r="Q48" s="29"/>
    </row>
    <row r="49" spans="1:17">
      <c r="A49" s="12"/>
      <c r="B49" s="40"/>
      <c r="C49" s="40"/>
      <c r="D49" s="40"/>
      <c r="E49" s="40"/>
      <c r="F49" s="40"/>
      <c r="G49" s="40"/>
      <c r="H49" s="40"/>
      <c r="I49" s="40"/>
      <c r="J49" s="40"/>
      <c r="K49" s="40"/>
      <c r="L49" s="40"/>
      <c r="M49" s="40"/>
      <c r="N49" s="40"/>
      <c r="O49" s="40"/>
      <c r="P49" s="40"/>
      <c r="Q49" s="40"/>
    </row>
    <row r="50" spans="1:17">
      <c r="A50" s="12"/>
      <c r="B50" s="29" t="s">
        <v>838</v>
      </c>
      <c r="C50" s="29"/>
      <c r="D50" s="29"/>
      <c r="E50" s="29"/>
      <c r="F50" s="29"/>
      <c r="G50" s="29"/>
      <c r="H50" s="29"/>
      <c r="I50" s="29"/>
      <c r="J50" s="29"/>
      <c r="K50" s="29"/>
      <c r="L50" s="29"/>
      <c r="M50" s="29"/>
      <c r="N50" s="29"/>
      <c r="O50" s="29"/>
      <c r="P50" s="29"/>
      <c r="Q50" s="29"/>
    </row>
    <row r="51" spans="1:17">
      <c r="A51" s="12"/>
      <c r="B51" s="22"/>
      <c r="C51" s="22"/>
      <c r="D51" s="22"/>
      <c r="E51" s="22"/>
      <c r="F51" s="22"/>
      <c r="G51" s="22"/>
      <c r="H51" s="22"/>
      <c r="I51" s="22"/>
      <c r="J51" s="22"/>
    </row>
    <row r="52" spans="1:17">
      <c r="A52" s="12"/>
      <c r="B52" s="14"/>
      <c r="C52" s="14"/>
      <c r="D52" s="14"/>
      <c r="E52" s="14"/>
      <c r="F52" s="14"/>
      <c r="G52" s="14"/>
      <c r="H52" s="14"/>
      <c r="I52" s="14"/>
      <c r="J52" s="14"/>
    </row>
    <row r="53" spans="1:17" ht="15.75" thickBot="1">
      <c r="A53" s="12"/>
      <c r="B53" s="15"/>
      <c r="C53" s="15"/>
      <c r="D53" s="24" t="s">
        <v>336</v>
      </c>
      <c r="E53" s="24"/>
      <c r="F53" s="24"/>
      <c r="G53" s="24"/>
      <c r="H53" s="24"/>
      <c r="I53" s="24"/>
      <c r="J53" s="24"/>
    </row>
    <row r="54" spans="1:17" ht="15.75" thickBot="1">
      <c r="A54" s="12"/>
      <c r="B54" s="98" t="s">
        <v>839</v>
      </c>
      <c r="C54" s="15"/>
      <c r="D54" s="25">
        <v>2014</v>
      </c>
      <c r="E54" s="25"/>
      <c r="F54" s="25"/>
      <c r="G54" s="15"/>
      <c r="H54" s="25">
        <v>2013</v>
      </c>
      <c r="I54" s="25"/>
      <c r="J54" s="25"/>
    </row>
    <row r="55" spans="1:17">
      <c r="A55" s="12"/>
      <c r="B55" s="64" t="s">
        <v>434</v>
      </c>
      <c r="C55" s="26"/>
      <c r="D55" s="64" t="s">
        <v>217</v>
      </c>
      <c r="E55" s="89">
        <v>40</v>
      </c>
      <c r="F55" s="27"/>
      <c r="G55" s="26"/>
      <c r="H55" s="64" t="s">
        <v>217</v>
      </c>
      <c r="I55" s="89">
        <v>149</v>
      </c>
      <c r="J55" s="27"/>
    </row>
    <row r="56" spans="1:17">
      <c r="A56" s="12"/>
      <c r="B56" s="50"/>
      <c r="C56" s="26"/>
      <c r="D56" s="65"/>
      <c r="E56" s="94"/>
      <c r="F56" s="67"/>
      <c r="G56" s="26"/>
      <c r="H56" s="65"/>
      <c r="I56" s="94"/>
      <c r="J56" s="67"/>
    </row>
    <row r="57" spans="1:17">
      <c r="A57" s="12"/>
      <c r="B57" s="29" t="s">
        <v>495</v>
      </c>
      <c r="C57" s="31"/>
      <c r="D57" s="68">
        <v>53</v>
      </c>
      <c r="E57" s="68"/>
      <c r="F57" s="31"/>
      <c r="G57" s="31"/>
      <c r="H57" s="68">
        <v>40</v>
      </c>
      <c r="I57" s="68"/>
      <c r="J57" s="31"/>
    </row>
    <row r="58" spans="1:17">
      <c r="A58" s="12"/>
      <c r="B58" s="29"/>
      <c r="C58" s="31"/>
      <c r="D58" s="68"/>
      <c r="E58" s="68"/>
      <c r="F58" s="31"/>
      <c r="G58" s="31"/>
      <c r="H58" s="68"/>
      <c r="I58" s="68"/>
      <c r="J58" s="31"/>
    </row>
    <row r="59" spans="1:17">
      <c r="A59" s="12"/>
      <c r="B59" s="50" t="s">
        <v>496</v>
      </c>
      <c r="C59" s="26"/>
      <c r="D59" s="33">
        <v>3902</v>
      </c>
      <c r="E59" s="33"/>
      <c r="F59" s="26"/>
      <c r="G59" s="26"/>
      <c r="H59" s="79">
        <v>55</v>
      </c>
      <c r="I59" s="79"/>
      <c r="J59" s="26"/>
    </row>
    <row r="60" spans="1:17">
      <c r="A60" s="12"/>
      <c r="B60" s="50"/>
      <c r="C60" s="26"/>
      <c r="D60" s="33"/>
      <c r="E60" s="33"/>
      <c r="F60" s="26"/>
      <c r="G60" s="26"/>
      <c r="H60" s="79"/>
      <c r="I60" s="79"/>
      <c r="J60" s="26"/>
    </row>
    <row r="61" spans="1:17">
      <c r="A61" s="12"/>
      <c r="B61" s="29" t="s">
        <v>497</v>
      </c>
      <c r="C61" s="31"/>
      <c r="D61" s="30">
        <v>3650</v>
      </c>
      <c r="E61" s="30"/>
      <c r="F61" s="31"/>
      <c r="G61" s="31"/>
      <c r="H61" s="30">
        <v>3792</v>
      </c>
      <c r="I61" s="30"/>
      <c r="J61" s="31"/>
    </row>
    <row r="62" spans="1:17">
      <c r="A62" s="12"/>
      <c r="B62" s="29"/>
      <c r="C62" s="31"/>
      <c r="D62" s="30"/>
      <c r="E62" s="30"/>
      <c r="F62" s="31"/>
      <c r="G62" s="31"/>
      <c r="H62" s="30"/>
      <c r="I62" s="30"/>
      <c r="J62" s="31"/>
    </row>
    <row r="63" spans="1:17">
      <c r="A63" s="12"/>
      <c r="B63" s="50" t="s">
        <v>498</v>
      </c>
      <c r="C63" s="26"/>
      <c r="D63" s="33">
        <v>16473</v>
      </c>
      <c r="E63" s="33"/>
      <c r="F63" s="26"/>
      <c r="G63" s="26"/>
      <c r="H63" s="33">
        <v>4475</v>
      </c>
      <c r="I63" s="33"/>
      <c r="J63" s="26"/>
    </row>
    <row r="64" spans="1:17">
      <c r="A64" s="12"/>
      <c r="B64" s="50"/>
      <c r="C64" s="26"/>
      <c r="D64" s="33"/>
      <c r="E64" s="33"/>
      <c r="F64" s="26"/>
      <c r="G64" s="26"/>
      <c r="H64" s="33"/>
      <c r="I64" s="33"/>
      <c r="J64" s="26"/>
    </row>
    <row r="65" spans="1:17">
      <c r="A65" s="12"/>
      <c r="B65" s="29" t="s">
        <v>840</v>
      </c>
      <c r="C65" s="31"/>
      <c r="D65" s="68">
        <v>249</v>
      </c>
      <c r="E65" s="68"/>
      <c r="F65" s="31"/>
      <c r="G65" s="31"/>
      <c r="H65" s="68">
        <v>208</v>
      </c>
      <c r="I65" s="68"/>
      <c r="J65" s="31"/>
    </row>
    <row r="66" spans="1:17" ht="15.75" thickBot="1">
      <c r="A66" s="12"/>
      <c r="B66" s="29"/>
      <c r="C66" s="31"/>
      <c r="D66" s="69"/>
      <c r="E66" s="69"/>
      <c r="F66" s="49"/>
      <c r="G66" s="31"/>
      <c r="H66" s="69"/>
      <c r="I66" s="69"/>
      <c r="J66" s="49"/>
    </row>
    <row r="67" spans="1:17">
      <c r="A67" s="12"/>
      <c r="B67" s="50" t="s">
        <v>382</v>
      </c>
      <c r="C67" s="26"/>
      <c r="D67" s="64" t="s">
        <v>217</v>
      </c>
      <c r="E67" s="51">
        <v>24367</v>
      </c>
      <c r="F67" s="27"/>
      <c r="G67" s="26"/>
      <c r="H67" s="64" t="s">
        <v>217</v>
      </c>
      <c r="I67" s="51">
        <v>8719</v>
      </c>
      <c r="J67" s="27"/>
    </row>
    <row r="68" spans="1:17" ht="15.75" thickBot="1">
      <c r="A68" s="12"/>
      <c r="B68" s="50"/>
      <c r="C68" s="26"/>
      <c r="D68" s="70"/>
      <c r="E68" s="71"/>
      <c r="F68" s="72"/>
      <c r="G68" s="26"/>
      <c r="H68" s="70"/>
      <c r="I68" s="71"/>
      <c r="J68" s="72"/>
    </row>
    <row r="69" spans="1:17" ht="15.75" thickTop="1">
      <c r="A69" s="12"/>
      <c r="B69" s="40"/>
      <c r="C69" s="40"/>
      <c r="D69" s="40"/>
      <c r="E69" s="40"/>
      <c r="F69" s="40"/>
      <c r="G69" s="40"/>
      <c r="H69" s="40"/>
      <c r="I69" s="40"/>
      <c r="J69" s="40"/>
      <c r="K69" s="40"/>
      <c r="L69" s="40"/>
      <c r="M69" s="40"/>
      <c r="N69" s="40"/>
      <c r="O69" s="40"/>
      <c r="P69" s="40"/>
      <c r="Q69" s="40"/>
    </row>
    <row r="70" spans="1:17">
      <c r="A70" s="12"/>
      <c r="B70" s="81" t="s">
        <v>841</v>
      </c>
      <c r="C70" s="81"/>
      <c r="D70" s="81"/>
      <c r="E70" s="81"/>
      <c r="F70" s="81"/>
      <c r="G70" s="81"/>
      <c r="H70" s="81"/>
      <c r="I70" s="81"/>
      <c r="J70" s="81"/>
      <c r="K70" s="81"/>
      <c r="L70" s="81"/>
      <c r="M70" s="81"/>
      <c r="N70" s="81"/>
      <c r="O70" s="81"/>
      <c r="P70" s="81"/>
      <c r="Q70" s="81"/>
    </row>
    <row r="71" spans="1:17">
      <c r="A71" s="12"/>
      <c r="B71" s="22"/>
      <c r="C71" s="22"/>
      <c r="D71" s="22"/>
      <c r="E71" s="22"/>
      <c r="F71" s="22"/>
      <c r="G71" s="22"/>
      <c r="H71" s="22"/>
      <c r="I71" s="22"/>
      <c r="J71" s="22"/>
      <c r="K71" s="22"/>
      <c r="L71" s="22"/>
      <c r="M71" s="22"/>
    </row>
    <row r="72" spans="1:17">
      <c r="A72" s="12"/>
      <c r="B72" s="14"/>
      <c r="C72" s="14"/>
      <c r="D72" s="14"/>
      <c r="E72" s="14"/>
      <c r="F72" s="14"/>
      <c r="G72" s="14"/>
      <c r="H72" s="14"/>
      <c r="I72" s="14"/>
      <c r="J72" s="14"/>
      <c r="K72" s="14"/>
      <c r="L72" s="14"/>
      <c r="M72" s="14"/>
    </row>
    <row r="73" spans="1:17" ht="15.75" thickBot="1">
      <c r="A73" s="12"/>
      <c r="B73" s="15"/>
      <c r="C73" s="24" t="s">
        <v>516</v>
      </c>
      <c r="D73" s="24"/>
      <c r="E73" s="24"/>
      <c r="F73" s="24"/>
      <c r="G73" s="24"/>
      <c r="H73" s="24"/>
      <c r="I73" s="24"/>
      <c r="J73" s="24"/>
      <c r="K73" s="24"/>
      <c r="L73" s="24"/>
      <c r="M73" s="24"/>
    </row>
    <row r="74" spans="1:17" ht="15.75" thickBot="1">
      <c r="A74" s="12"/>
      <c r="B74" s="15"/>
      <c r="C74" s="25">
        <v>2014</v>
      </c>
      <c r="D74" s="25"/>
      <c r="E74" s="25"/>
      <c r="F74" s="15"/>
      <c r="G74" s="25">
        <v>2013</v>
      </c>
      <c r="H74" s="25"/>
      <c r="I74" s="25"/>
      <c r="J74" s="47"/>
      <c r="K74" s="25">
        <v>2012</v>
      </c>
      <c r="L74" s="25"/>
      <c r="M74" s="25"/>
    </row>
    <row r="75" spans="1:17">
      <c r="A75" s="12"/>
      <c r="B75" s="50" t="s">
        <v>842</v>
      </c>
      <c r="C75" s="64" t="s">
        <v>217</v>
      </c>
      <c r="D75" s="51">
        <v>8719</v>
      </c>
      <c r="E75" s="27"/>
      <c r="F75" s="26"/>
      <c r="G75" s="64" t="s">
        <v>217</v>
      </c>
      <c r="H75" s="51">
        <v>9561</v>
      </c>
      <c r="I75" s="27"/>
      <c r="J75" s="26"/>
      <c r="K75" s="64" t="s">
        <v>217</v>
      </c>
      <c r="L75" s="51">
        <v>6169</v>
      </c>
      <c r="M75" s="27"/>
    </row>
    <row r="76" spans="1:17">
      <c r="A76" s="12"/>
      <c r="B76" s="50"/>
      <c r="C76" s="65"/>
      <c r="D76" s="66"/>
      <c r="E76" s="67"/>
      <c r="F76" s="26"/>
      <c r="G76" s="65"/>
      <c r="H76" s="66"/>
      <c r="I76" s="67"/>
      <c r="J76" s="26"/>
      <c r="K76" s="65"/>
      <c r="L76" s="66"/>
      <c r="M76" s="67"/>
    </row>
    <row r="77" spans="1:17">
      <c r="A77" s="12"/>
      <c r="B77" s="28" t="s">
        <v>843</v>
      </c>
      <c r="C77" s="30">
        <v>30679</v>
      </c>
      <c r="D77" s="30"/>
      <c r="E77" s="31"/>
      <c r="F77" s="31"/>
      <c r="G77" s="30">
        <v>20658</v>
      </c>
      <c r="H77" s="30"/>
      <c r="I77" s="31"/>
      <c r="J77" s="31"/>
      <c r="K77" s="30">
        <v>9458</v>
      </c>
      <c r="L77" s="30"/>
      <c r="M77" s="31"/>
    </row>
    <row r="78" spans="1:17">
      <c r="A78" s="12"/>
      <c r="B78" s="28"/>
      <c r="C78" s="30"/>
      <c r="D78" s="30"/>
      <c r="E78" s="31"/>
      <c r="F78" s="31"/>
      <c r="G78" s="30"/>
      <c r="H78" s="30"/>
      <c r="I78" s="31"/>
      <c r="J78" s="31"/>
      <c r="K78" s="30"/>
      <c r="L78" s="30"/>
      <c r="M78" s="31"/>
    </row>
    <row r="79" spans="1:17">
      <c r="A79" s="12"/>
      <c r="B79" s="32" t="s">
        <v>844</v>
      </c>
      <c r="C79" s="79" t="s">
        <v>350</v>
      </c>
      <c r="D79" s="79"/>
      <c r="E79" s="26"/>
      <c r="F79" s="26"/>
      <c r="G79" s="79" t="s">
        <v>845</v>
      </c>
      <c r="H79" s="79"/>
      <c r="I79" s="50" t="s">
        <v>367</v>
      </c>
      <c r="J79" s="26"/>
      <c r="K79" s="79" t="s">
        <v>846</v>
      </c>
      <c r="L79" s="79"/>
      <c r="M79" s="50" t="s">
        <v>367</v>
      </c>
    </row>
    <row r="80" spans="1:17">
      <c r="A80" s="12"/>
      <c r="B80" s="32"/>
      <c r="C80" s="79"/>
      <c r="D80" s="79"/>
      <c r="E80" s="26"/>
      <c r="F80" s="26"/>
      <c r="G80" s="79"/>
      <c r="H80" s="79"/>
      <c r="I80" s="50"/>
      <c r="J80" s="26"/>
      <c r="K80" s="79"/>
      <c r="L80" s="79"/>
      <c r="M80" s="50"/>
    </row>
    <row r="81" spans="1:17" ht="27" thickBot="1">
      <c r="A81" s="12"/>
      <c r="B81" s="20" t="s">
        <v>847</v>
      </c>
      <c r="C81" s="69" t="s">
        <v>848</v>
      </c>
      <c r="D81" s="69"/>
      <c r="E81" s="98" t="s">
        <v>367</v>
      </c>
      <c r="F81" s="15"/>
      <c r="G81" s="69" t="s">
        <v>849</v>
      </c>
      <c r="H81" s="69"/>
      <c r="I81" s="98" t="s">
        <v>367</v>
      </c>
      <c r="J81" s="15"/>
      <c r="K81" s="69" t="s">
        <v>850</v>
      </c>
      <c r="L81" s="69"/>
      <c r="M81" s="98" t="s">
        <v>367</v>
      </c>
    </row>
    <row r="82" spans="1:17">
      <c r="A82" s="12"/>
      <c r="B82" s="50" t="s">
        <v>851</v>
      </c>
      <c r="C82" s="64" t="s">
        <v>217</v>
      </c>
      <c r="D82" s="51">
        <v>24367</v>
      </c>
      <c r="E82" s="27"/>
      <c r="F82" s="26"/>
      <c r="G82" s="64" t="s">
        <v>217</v>
      </c>
      <c r="H82" s="51">
        <v>8719</v>
      </c>
      <c r="I82" s="27"/>
      <c r="J82" s="26"/>
      <c r="K82" s="64" t="s">
        <v>217</v>
      </c>
      <c r="L82" s="51">
        <v>9561</v>
      </c>
      <c r="M82" s="27"/>
    </row>
    <row r="83" spans="1:17" ht="15.75" thickBot="1">
      <c r="A83" s="12"/>
      <c r="B83" s="50"/>
      <c r="C83" s="70"/>
      <c r="D83" s="71"/>
      <c r="E83" s="72"/>
      <c r="F83" s="26"/>
      <c r="G83" s="70"/>
      <c r="H83" s="71"/>
      <c r="I83" s="72"/>
      <c r="J83" s="26"/>
      <c r="K83" s="70"/>
      <c r="L83" s="71"/>
      <c r="M83" s="72"/>
    </row>
    <row r="84" spans="1:17" ht="15.75" thickTop="1">
      <c r="A84" s="12"/>
      <c r="B84" s="40"/>
      <c r="C84" s="40"/>
      <c r="D84" s="40"/>
      <c r="E84" s="40"/>
      <c r="F84" s="40"/>
      <c r="G84" s="40"/>
      <c r="H84" s="40"/>
      <c r="I84" s="40"/>
      <c r="J84" s="40"/>
      <c r="K84" s="40"/>
      <c r="L84" s="40"/>
      <c r="M84" s="40"/>
      <c r="N84" s="40"/>
      <c r="O84" s="40"/>
      <c r="P84" s="40"/>
      <c r="Q84" s="40"/>
    </row>
    <row r="85" spans="1:17">
      <c r="A85" s="12"/>
      <c r="B85" s="43" t="s">
        <v>852</v>
      </c>
      <c r="C85" s="43"/>
      <c r="D85" s="43"/>
      <c r="E85" s="43"/>
      <c r="F85" s="43"/>
      <c r="G85" s="43"/>
      <c r="H85" s="43"/>
      <c r="I85" s="43"/>
      <c r="J85" s="43"/>
      <c r="K85" s="43"/>
      <c r="L85" s="43"/>
      <c r="M85" s="43"/>
      <c r="N85" s="43"/>
      <c r="O85" s="43"/>
      <c r="P85" s="43"/>
      <c r="Q85" s="43"/>
    </row>
    <row r="86" spans="1:17">
      <c r="A86" s="12"/>
      <c r="B86" s="40"/>
      <c r="C86" s="40"/>
      <c r="D86" s="40"/>
      <c r="E86" s="40"/>
      <c r="F86" s="40"/>
      <c r="G86" s="40"/>
      <c r="H86" s="40"/>
      <c r="I86" s="40"/>
      <c r="J86" s="40"/>
      <c r="K86" s="40"/>
      <c r="L86" s="40"/>
      <c r="M86" s="40"/>
      <c r="N86" s="40"/>
      <c r="O86" s="40"/>
      <c r="P86" s="40"/>
      <c r="Q86" s="40"/>
    </row>
    <row r="87" spans="1:17" ht="25.5" customHeight="1">
      <c r="A87" s="12"/>
      <c r="B87" s="29" t="s">
        <v>853</v>
      </c>
      <c r="C87" s="29"/>
      <c r="D87" s="29"/>
      <c r="E87" s="29"/>
      <c r="F87" s="29"/>
      <c r="G87" s="29"/>
      <c r="H87" s="29"/>
      <c r="I87" s="29"/>
      <c r="J87" s="29"/>
      <c r="K87" s="29"/>
      <c r="L87" s="29"/>
      <c r="M87" s="29"/>
      <c r="N87" s="29"/>
      <c r="O87" s="29"/>
      <c r="P87" s="29"/>
      <c r="Q87" s="29"/>
    </row>
    <row r="88" spans="1:17">
      <c r="A88" s="12"/>
      <c r="B88" s="40"/>
      <c r="C88" s="40"/>
      <c r="D88" s="40"/>
      <c r="E88" s="40"/>
      <c r="F88" s="40"/>
      <c r="G88" s="40"/>
      <c r="H88" s="40"/>
      <c r="I88" s="40"/>
      <c r="J88" s="40"/>
      <c r="K88" s="40"/>
      <c r="L88" s="40"/>
      <c r="M88" s="40"/>
      <c r="N88" s="40"/>
      <c r="O88" s="40"/>
      <c r="P88" s="40"/>
      <c r="Q88" s="40"/>
    </row>
    <row r="89" spans="1:17">
      <c r="A89" s="12"/>
      <c r="B89" s="43" t="s">
        <v>854</v>
      </c>
      <c r="C89" s="43"/>
      <c r="D89" s="43"/>
      <c r="E89" s="43"/>
      <c r="F89" s="43"/>
      <c r="G89" s="43"/>
      <c r="H89" s="43"/>
      <c r="I89" s="43"/>
      <c r="J89" s="43"/>
      <c r="K89" s="43"/>
      <c r="L89" s="43"/>
      <c r="M89" s="43"/>
      <c r="N89" s="43"/>
      <c r="O89" s="43"/>
      <c r="P89" s="43"/>
      <c r="Q89" s="43"/>
    </row>
    <row r="90" spans="1:17">
      <c r="A90" s="12"/>
      <c r="B90" s="40"/>
      <c r="C90" s="40"/>
      <c r="D90" s="40"/>
      <c r="E90" s="40"/>
      <c r="F90" s="40"/>
      <c r="G90" s="40"/>
      <c r="H90" s="40"/>
      <c r="I90" s="40"/>
      <c r="J90" s="40"/>
      <c r="K90" s="40"/>
      <c r="L90" s="40"/>
      <c r="M90" s="40"/>
      <c r="N90" s="40"/>
      <c r="O90" s="40"/>
      <c r="P90" s="40"/>
      <c r="Q90" s="40"/>
    </row>
    <row r="91" spans="1:17">
      <c r="A91" s="12"/>
      <c r="B91" s="29" t="s">
        <v>855</v>
      </c>
      <c r="C91" s="29"/>
      <c r="D91" s="29"/>
      <c r="E91" s="29"/>
      <c r="F91" s="29"/>
      <c r="G91" s="29"/>
      <c r="H91" s="29"/>
      <c r="I91" s="29"/>
      <c r="J91" s="29"/>
      <c r="K91" s="29"/>
      <c r="L91" s="29"/>
      <c r="M91" s="29"/>
      <c r="N91" s="29"/>
      <c r="O91" s="29"/>
      <c r="P91" s="29"/>
      <c r="Q91" s="29"/>
    </row>
    <row r="92" spans="1:17">
      <c r="A92" s="12"/>
      <c r="B92" s="22"/>
      <c r="C92" s="22"/>
      <c r="D92" s="22"/>
      <c r="E92" s="22"/>
      <c r="F92" s="22"/>
      <c r="G92" s="22"/>
      <c r="H92" s="22"/>
      <c r="I92" s="22"/>
      <c r="J92" s="22"/>
      <c r="K92" s="22"/>
      <c r="L92" s="22"/>
      <c r="M92" s="22"/>
    </row>
    <row r="93" spans="1:17">
      <c r="A93" s="12"/>
      <c r="B93" s="14"/>
      <c r="C93" s="14"/>
      <c r="D93" s="14"/>
      <c r="E93" s="14"/>
      <c r="F93" s="14"/>
      <c r="G93" s="14"/>
      <c r="H93" s="14"/>
      <c r="I93" s="14"/>
      <c r="J93" s="14"/>
      <c r="K93" s="14"/>
      <c r="L93" s="14"/>
      <c r="M93" s="14"/>
    </row>
    <row r="94" spans="1:17" ht="15.75" thickBot="1">
      <c r="A94" s="12"/>
      <c r="B94" s="15"/>
      <c r="C94" s="24" t="s">
        <v>856</v>
      </c>
      <c r="D94" s="24"/>
      <c r="E94" s="24"/>
      <c r="F94" s="15"/>
      <c r="G94" s="24" t="s">
        <v>857</v>
      </c>
      <c r="H94" s="24"/>
      <c r="I94" s="24"/>
      <c r="J94" s="15"/>
      <c r="K94" s="24" t="s">
        <v>858</v>
      </c>
      <c r="L94" s="24"/>
      <c r="M94" s="24"/>
    </row>
    <row r="95" spans="1:17">
      <c r="A95" s="12"/>
      <c r="B95" s="119" t="s">
        <v>859</v>
      </c>
      <c r="C95" s="64" t="s">
        <v>217</v>
      </c>
      <c r="D95" s="51">
        <v>137240</v>
      </c>
      <c r="E95" s="27"/>
      <c r="F95" s="26"/>
      <c r="G95" s="64" t="s">
        <v>217</v>
      </c>
      <c r="H95" s="89" t="s">
        <v>860</v>
      </c>
      <c r="I95" s="64" t="s">
        <v>367</v>
      </c>
      <c r="J95" s="26"/>
      <c r="K95" s="64" t="s">
        <v>217</v>
      </c>
      <c r="L95" s="51">
        <v>134561</v>
      </c>
      <c r="M95" s="27"/>
    </row>
    <row r="96" spans="1:17">
      <c r="A96" s="12"/>
      <c r="B96" s="119"/>
      <c r="C96" s="65"/>
      <c r="D96" s="66"/>
      <c r="E96" s="67"/>
      <c r="F96" s="26"/>
      <c r="G96" s="65"/>
      <c r="H96" s="94"/>
      <c r="I96" s="65"/>
      <c r="J96" s="26"/>
      <c r="K96" s="65"/>
      <c r="L96" s="66"/>
      <c r="M96" s="67"/>
    </row>
    <row r="97" spans="1:13">
      <c r="A97" s="12"/>
      <c r="B97" s="29" t="s">
        <v>126</v>
      </c>
      <c r="C97" s="30">
        <v>15541</v>
      </c>
      <c r="D97" s="30"/>
      <c r="E97" s="31"/>
      <c r="F97" s="31"/>
      <c r="G97" s="68" t="s">
        <v>861</v>
      </c>
      <c r="H97" s="68"/>
      <c r="I97" s="29" t="s">
        <v>367</v>
      </c>
      <c r="J97" s="31"/>
      <c r="K97" s="30">
        <v>15077</v>
      </c>
      <c r="L97" s="30"/>
      <c r="M97" s="31"/>
    </row>
    <row r="98" spans="1:13" ht="15.75" thickBot="1">
      <c r="A98" s="12"/>
      <c r="B98" s="29"/>
      <c r="C98" s="48"/>
      <c r="D98" s="48"/>
      <c r="E98" s="49"/>
      <c r="F98" s="31"/>
      <c r="G98" s="69"/>
      <c r="H98" s="69"/>
      <c r="I98" s="87"/>
      <c r="J98" s="31"/>
      <c r="K98" s="48"/>
      <c r="L98" s="48"/>
      <c r="M98" s="49"/>
    </row>
    <row r="99" spans="1:13">
      <c r="A99" s="12"/>
      <c r="B99" s="119" t="s">
        <v>862</v>
      </c>
      <c r="C99" s="51">
        <v>152781</v>
      </c>
      <c r="D99" s="51"/>
      <c r="E99" s="27"/>
      <c r="F99" s="26"/>
      <c r="G99" s="89" t="s">
        <v>863</v>
      </c>
      <c r="H99" s="89"/>
      <c r="I99" s="64" t="s">
        <v>367</v>
      </c>
      <c r="J99" s="26"/>
      <c r="K99" s="51">
        <v>149638</v>
      </c>
      <c r="L99" s="51"/>
      <c r="M99" s="27"/>
    </row>
    <row r="100" spans="1:13" ht="15.75" thickBot="1">
      <c r="A100" s="12"/>
      <c r="B100" s="119"/>
      <c r="C100" s="52"/>
      <c r="D100" s="52"/>
      <c r="E100" s="53"/>
      <c r="F100" s="26"/>
      <c r="G100" s="80"/>
      <c r="H100" s="80"/>
      <c r="I100" s="90"/>
      <c r="J100" s="26"/>
      <c r="K100" s="52"/>
      <c r="L100" s="52"/>
      <c r="M100" s="53"/>
    </row>
    <row r="101" spans="1:13" ht="26.25">
      <c r="A101" s="12"/>
      <c r="B101" s="10" t="s">
        <v>864</v>
      </c>
      <c r="C101" s="58"/>
      <c r="D101" s="58"/>
      <c r="E101" s="58"/>
      <c r="F101" s="15"/>
      <c r="G101" s="58"/>
      <c r="H101" s="58"/>
      <c r="I101" s="58"/>
      <c r="J101" s="15"/>
      <c r="K101" s="58"/>
      <c r="L101" s="58"/>
      <c r="M101" s="58"/>
    </row>
    <row r="102" spans="1:13">
      <c r="A102" s="12"/>
      <c r="B102" s="32" t="s">
        <v>865</v>
      </c>
      <c r="C102" s="79" t="s">
        <v>866</v>
      </c>
      <c r="D102" s="79"/>
      <c r="E102" s="50" t="s">
        <v>367</v>
      </c>
      <c r="F102" s="26"/>
      <c r="G102" s="79" t="s">
        <v>350</v>
      </c>
      <c r="H102" s="79"/>
      <c r="I102" s="26"/>
      <c r="J102" s="26"/>
      <c r="K102" s="79" t="s">
        <v>866</v>
      </c>
      <c r="L102" s="79"/>
      <c r="M102" s="50" t="s">
        <v>367</v>
      </c>
    </row>
    <row r="103" spans="1:13">
      <c r="A103" s="12"/>
      <c r="B103" s="32"/>
      <c r="C103" s="79"/>
      <c r="D103" s="79"/>
      <c r="E103" s="50"/>
      <c r="F103" s="26"/>
      <c r="G103" s="79"/>
      <c r="H103" s="79"/>
      <c r="I103" s="26"/>
      <c r="J103" s="26"/>
      <c r="K103" s="79"/>
      <c r="L103" s="79"/>
      <c r="M103" s="50"/>
    </row>
    <row r="104" spans="1:13" ht="39">
      <c r="A104" s="12"/>
      <c r="B104" s="10" t="s">
        <v>867</v>
      </c>
      <c r="C104" s="31"/>
      <c r="D104" s="31"/>
      <c r="E104" s="31"/>
      <c r="F104" s="15"/>
      <c r="G104" s="31"/>
      <c r="H104" s="31"/>
      <c r="I104" s="31"/>
      <c r="J104" s="15"/>
      <c r="K104" s="31"/>
      <c r="L104" s="31"/>
      <c r="M104" s="31"/>
    </row>
    <row r="105" spans="1:13">
      <c r="A105" s="12"/>
      <c r="B105" s="32" t="s">
        <v>868</v>
      </c>
      <c r="C105" s="33">
        <v>1394</v>
      </c>
      <c r="D105" s="33"/>
      <c r="E105" s="26"/>
      <c r="F105" s="26"/>
      <c r="G105" s="79" t="s">
        <v>350</v>
      </c>
      <c r="H105" s="79"/>
      <c r="I105" s="26"/>
      <c r="J105" s="26"/>
      <c r="K105" s="33">
        <v>1394</v>
      </c>
      <c r="L105" s="33"/>
      <c r="M105" s="26"/>
    </row>
    <row r="106" spans="1:13">
      <c r="A106" s="12"/>
      <c r="B106" s="32"/>
      <c r="C106" s="33"/>
      <c r="D106" s="33"/>
      <c r="E106" s="26"/>
      <c r="F106" s="26"/>
      <c r="G106" s="79"/>
      <c r="H106" s="79"/>
      <c r="I106" s="26"/>
      <c r="J106" s="26"/>
      <c r="K106" s="33"/>
      <c r="L106" s="33"/>
      <c r="M106" s="26"/>
    </row>
    <row r="107" spans="1:13">
      <c r="A107" s="12"/>
      <c r="B107" s="28" t="s">
        <v>869</v>
      </c>
      <c r="C107" s="68" t="s">
        <v>870</v>
      </c>
      <c r="D107" s="68"/>
      <c r="E107" s="29" t="s">
        <v>367</v>
      </c>
      <c r="F107" s="31"/>
      <c r="G107" s="68" t="s">
        <v>350</v>
      </c>
      <c r="H107" s="68"/>
      <c r="I107" s="31"/>
      <c r="J107" s="31"/>
      <c r="K107" s="68" t="s">
        <v>870</v>
      </c>
      <c r="L107" s="68"/>
      <c r="M107" s="29" t="s">
        <v>367</v>
      </c>
    </row>
    <row r="108" spans="1:13">
      <c r="A108" s="12"/>
      <c r="B108" s="28"/>
      <c r="C108" s="68"/>
      <c r="D108" s="68"/>
      <c r="E108" s="29"/>
      <c r="F108" s="31"/>
      <c r="G108" s="68"/>
      <c r="H108" s="68"/>
      <c r="I108" s="31"/>
      <c r="J108" s="31"/>
      <c r="K108" s="68"/>
      <c r="L108" s="68"/>
      <c r="M108" s="29"/>
    </row>
    <row r="109" spans="1:13">
      <c r="A109" s="12"/>
      <c r="B109" s="32" t="s">
        <v>871</v>
      </c>
      <c r="C109" s="79" t="s">
        <v>350</v>
      </c>
      <c r="D109" s="79"/>
      <c r="E109" s="26"/>
      <c r="F109" s="26"/>
      <c r="G109" s="33">
        <v>1788</v>
      </c>
      <c r="H109" s="33"/>
      <c r="I109" s="26"/>
      <c r="J109" s="26"/>
      <c r="K109" s="33">
        <v>1788</v>
      </c>
      <c r="L109" s="33"/>
      <c r="M109" s="26"/>
    </row>
    <row r="110" spans="1:13" ht="15.75" thickBot="1">
      <c r="A110" s="12"/>
      <c r="B110" s="32"/>
      <c r="C110" s="80"/>
      <c r="D110" s="80"/>
      <c r="E110" s="53"/>
      <c r="F110" s="26"/>
      <c r="G110" s="52"/>
      <c r="H110" s="52"/>
      <c r="I110" s="53"/>
      <c r="J110" s="26"/>
      <c r="K110" s="52"/>
      <c r="L110" s="52"/>
      <c r="M110" s="53"/>
    </row>
    <row r="111" spans="1:13">
      <c r="A111" s="12"/>
      <c r="B111" s="29" t="s">
        <v>872</v>
      </c>
      <c r="C111" s="84" t="s">
        <v>873</v>
      </c>
      <c r="D111" s="84"/>
      <c r="E111" s="54" t="s">
        <v>367</v>
      </c>
      <c r="F111" s="31"/>
      <c r="G111" s="56">
        <v>1788</v>
      </c>
      <c r="H111" s="56"/>
      <c r="I111" s="58"/>
      <c r="J111" s="31"/>
      <c r="K111" s="84" t="s">
        <v>874</v>
      </c>
      <c r="L111" s="84"/>
      <c r="M111" s="54" t="s">
        <v>367</v>
      </c>
    </row>
    <row r="112" spans="1:13" ht="15.75" thickBot="1">
      <c r="A112" s="12"/>
      <c r="B112" s="29"/>
      <c r="C112" s="69"/>
      <c r="D112" s="69"/>
      <c r="E112" s="87"/>
      <c r="F112" s="49"/>
      <c r="G112" s="48"/>
      <c r="H112" s="48"/>
      <c r="I112" s="49"/>
      <c r="J112" s="31"/>
      <c r="K112" s="69"/>
      <c r="L112" s="69"/>
      <c r="M112" s="87"/>
    </row>
    <row r="113" spans="1:13">
      <c r="A113" s="12"/>
      <c r="B113" s="119" t="s">
        <v>875</v>
      </c>
      <c r="C113" s="51">
        <v>88399</v>
      </c>
      <c r="D113" s="51"/>
      <c r="E113" s="27"/>
      <c r="F113" s="27"/>
      <c r="G113" s="89" t="s">
        <v>876</v>
      </c>
      <c r="H113" s="89"/>
      <c r="I113" s="64" t="s">
        <v>367</v>
      </c>
      <c r="J113" s="26"/>
      <c r="K113" s="51">
        <v>87044</v>
      </c>
      <c r="L113" s="51"/>
      <c r="M113" s="27"/>
    </row>
    <row r="114" spans="1:13" ht="15.75" thickBot="1">
      <c r="A114" s="12"/>
      <c r="B114" s="119"/>
      <c r="C114" s="52"/>
      <c r="D114" s="52"/>
      <c r="E114" s="53"/>
      <c r="F114" s="67"/>
      <c r="G114" s="80"/>
      <c r="H114" s="80"/>
      <c r="I114" s="90"/>
      <c r="J114" s="26"/>
      <c r="K114" s="52"/>
      <c r="L114" s="52"/>
      <c r="M114" s="53"/>
    </row>
    <row r="115" spans="1:13" ht="26.25">
      <c r="A115" s="12"/>
      <c r="B115" s="10" t="s">
        <v>877</v>
      </c>
      <c r="C115" s="58"/>
      <c r="D115" s="58"/>
      <c r="E115" s="58"/>
      <c r="F115" s="15"/>
      <c r="G115" s="58"/>
      <c r="H115" s="58"/>
      <c r="I115" s="58"/>
      <c r="J115" s="15"/>
      <c r="K115" s="58"/>
      <c r="L115" s="58"/>
      <c r="M115" s="58"/>
    </row>
    <row r="116" spans="1:13">
      <c r="A116" s="12"/>
      <c r="B116" s="32" t="s">
        <v>878</v>
      </c>
      <c r="C116" s="33">
        <v>39058</v>
      </c>
      <c r="D116" s="33"/>
      <c r="E116" s="26"/>
      <c r="F116" s="26"/>
      <c r="G116" s="79" t="s">
        <v>350</v>
      </c>
      <c r="H116" s="79"/>
      <c r="I116" s="26"/>
      <c r="J116" s="26"/>
      <c r="K116" s="33">
        <v>39058</v>
      </c>
      <c r="L116" s="33"/>
      <c r="M116" s="26"/>
    </row>
    <row r="117" spans="1:13">
      <c r="A117" s="12"/>
      <c r="B117" s="32"/>
      <c r="C117" s="33"/>
      <c r="D117" s="33"/>
      <c r="E117" s="26"/>
      <c r="F117" s="26"/>
      <c r="G117" s="79"/>
      <c r="H117" s="79"/>
      <c r="I117" s="26"/>
      <c r="J117" s="26"/>
      <c r="K117" s="33"/>
      <c r="L117" s="33"/>
      <c r="M117" s="26"/>
    </row>
    <row r="118" spans="1:13" ht="39">
      <c r="A118" s="12"/>
      <c r="B118" s="10" t="s">
        <v>879</v>
      </c>
      <c r="C118" s="31"/>
      <c r="D118" s="31"/>
      <c r="E118" s="31"/>
      <c r="F118" s="15"/>
      <c r="G118" s="31"/>
      <c r="H118" s="31"/>
      <c r="I118" s="31"/>
      <c r="J118" s="15"/>
      <c r="K118" s="31"/>
      <c r="L118" s="31"/>
      <c r="M118" s="31"/>
    </row>
    <row r="119" spans="1:13">
      <c r="A119" s="12"/>
      <c r="B119" s="32" t="s">
        <v>869</v>
      </c>
      <c r="C119" s="79" t="s">
        <v>880</v>
      </c>
      <c r="D119" s="79"/>
      <c r="E119" s="50" t="s">
        <v>367</v>
      </c>
      <c r="F119" s="26"/>
      <c r="G119" s="79" t="s">
        <v>350</v>
      </c>
      <c r="H119" s="79"/>
      <c r="I119" s="26"/>
      <c r="J119" s="26"/>
      <c r="K119" s="79" t="s">
        <v>880</v>
      </c>
      <c r="L119" s="79"/>
      <c r="M119" s="50" t="s">
        <v>367</v>
      </c>
    </row>
    <row r="120" spans="1:13">
      <c r="A120" s="12"/>
      <c r="B120" s="32"/>
      <c r="C120" s="79"/>
      <c r="D120" s="79"/>
      <c r="E120" s="50"/>
      <c r="F120" s="26"/>
      <c r="G120" s="79"/>
      <c r="H120" s="79"/>
      <c r="I120" s="26"/>
      <c r="J120" s="26"/>
      <c r="K120" s="79"/>
      <c r="L120" s="79"/>
      <c r="M120" s="50"/>
    </row>
    <row r="121" spans="1:13">
      <c r="A121" s="12"/>
      <c r="B121" s="28" t="s">
        <v>871</v>
      </c>
      <c r="C121" s="68" t="s">
        <v>350</v>
      </c>
      <c r="D121" s="68"/>
      <c r="E121" s="31"/>
      <c r="F121" s="31"/>
      <c r="G121" s="68" t="s">
        <v>881</v>
      </c>
      <c r="H121" s="68"/>
      <c r="I121" s="29" t="s">
        <v>367</v>
      </c>
      <c r="J121" s="31"/>
      <c r="K121" s="68" t="s">
        <v>881</v>
      </c>
      <c r="L121" s="68"/>
      <c r="M121" s="29" t="s">
        <v>367</v>
      </c>
    </row>
    <row r="122" spans="1:13" ht="15.75" thickBot="1">
      <c r="A122" s="12"/>
      <c r="B122" s="28"/>
      <c r="C122" s="69"/>
      <c r="D122" s="69"/>
      <c r="E122" s="49"/>
      <c r="F122" s="31"/>
      <c r="G122" s="69"/>
      <c r="H122" s="69"/>
      <c r="I122" s="87"/>
      <c r="J122" s="31"/>
      <c r="K122" s="69"/>
      <c r="L122" s="69"/>
      <c r="M122" s="87"/>
    </row>
    <row r="123" spans="1:13">
      <c r="A123" s="12"/>
      <c r="B123" s="50" t="s">
        <v>882</v>
      </c>
      <c r="C123" s="51">
        <v>38232</v>
      </c>
      <c r="D123" s="51"/>
      <c r="E123" s="27"/>
      <c r="F123" s="26"/>
      <c r="G123" s="89" t="s">
        <v>881</v>
      </c>
      <c r="H123" s="89"/>
      <c r="I123" s="64" t="s">
        <v>367</v>
      </c>
      <c r="J123" s="26"/>
      <c r="K123" s="51">
        <v>36178</v>
      </c>
      <c r="L123" s="51"/>
      <c r="M123" s="27"/>
    </row>
    <row r="124" spans="1:13" ht="15.75" thickBot="1">
      <c r="A124" s="12"/>
      <c r="B124" s="50"/>
      <c r="C124" s="52"/>
      <c r="D124" s="52"/>
      <c r="E124" s="53"/>
      <c r="F124" s="26"/>
      <c r="G124" s="80"/>
      <c r="H124" s="80"/>
      <c r="I124" s="90"/>
      <c r="J124" s="26"/>
      <c r="K124" s="52"/>
      <c r="L124" s="52"/>
      <c r="M124" s="53"/>
    </row>
    <row r="125" spans="1:13">
      <c r="A125" s="12"/>
      <c r="B125" s="41" t="s">
        <v>883</v>
      </c>
      <c r="C125" s="54" t="s">
        <v>217</v>
      </c>
      <c r="D125" s="56">
        <v>126631</v>
      </c>
      <c r="E125" s="58"/>
      <c r="F125" s="31"/>
      <c r="G125" s="54" t="s">
        <v>217</v>
      </c>
      <c r="H125" s="84" t="s">
        <v>884</v>
      </c>
      <c r="I125" s="54" t="s">
        <v>367</v>
      </c>
      <c r="J125" s="31"/>
      <c r="K125" s="54" t="s">
        <v>217</v>
      </c>
      <c r="L125" s="56">
        <v>123222</v>
      </c>
      <c r="M125" s="58"/>
    </row>
    <row r="126" spans="1:13" ht="15.75" thickBot="1">
      <c r="A126" s="12"/>
      <c r="B126" s="41"/>
      <c r="C126" s="55"/>
      <c r="D126" s="57"/>
      <c r="E126" s="59"/>
      <c r="F126" s="31"/>
      <c r="G126" s="55"/>
      <c r="H126" s="91"/>
      <c r="I126" s="55"/>
      <c r="J126" s="31"/>
      <c r="K126" s="55"/>
      <c r="L126" s="57"/>
      <c r="M126" s="59"/>
    </row>
    <row r="127" spans="1:13" ht="15.75" thickTop="1"/>
  </sheetData>
  <mergeCells count="365">
    <mergeCell ref="B90:Q90"/>
    <mergeCell ref="B91:Q91"/>
    <mergeCell ref="B84:Q84"/>
    <mergeCell ref="B85:Q85"/>
    <mergeCell ref="B86:Q86"/>
    <mergeCell ref="B87:Q87"/>
    <mergeCell ref="B88:Q88"/>
    <mergeCell ref="B89:Q89"/>
    <mergeCell ref="B47:Q47"/>
    <mergeCell ref="B48:Q48"/>
    <mergeCell ref="B49:Q49"/>
    <mergeCell ref="B50:Q50"/>
    <mergeCell ref="B69:Q69"/>
    <mergeCell ref="B70:Q70"/>
    <mergeCell ref="B41:Q41"/>
    <mergeCell ref="B42:Q42"/>
    <mergeCell ref="B43:Q43"/>
    <mergeCell ref="B44:Q44"/>
    <mergeCell ref="B45:Q45"/>
    <mergeCell ref="B46:Q46"/>
    <mergeCell ref="B35:Q35"/>
    <mergeCell ref="B36:Q36"/>
    <mergeCell ref="B37:Q37"/>
    <mergeCell ref="B38:Q38"/>
    <mergeCell ref="B39:Q39"/>
    <mergeCell ref="B40:Q40"/>
    <mergeCell ref="B6:Q6"/>
    <mergeCell ref="B7:Q7"/>
    <mergeCell ref="B10:Q10"/>
    <mergeCell ref="B13:Q13"/>
    <mergeCell ref="B16:Q16"/>
    <mergeCell ref="B17:Q17"/>
    <mergeCell ref="K125:K126"/>
    <mergeCell ref="L125:L126"/>
    <mergeCell ref="M125:M126"/>
    <mergeCell ref="A1:A2"/>
    <mergeCell ref="B1:Q1"/>
    <mergeCell ref="B2:Q2"/>
    <mergeCell ref="B3:Q3"/>
    <mergeCell ref="A4:A126"/>
    <mergeCell ref="B4:Q4"/>
    <mergeCell ref="B5:Q5"/>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E118"/>
    <mergeCell ref="G118:I118"/>
    <mergeCell ref="K118:M118"/>
    <mergeCell ref="B116:B117"/>
    <mergeCell ref="C116:D117"/>
    <mergeCell ref="E116:E117"/>
    <mergeCell ref="F116:F117"/>
    <mergeCell ref="G116:H117"/>
    <mergeCell ref="I116:I117"/>
    <mergeCell ref="J113:J114"/>
    <mergeCell ref="K113:L114"/>
    <mergeCell ref="M113:M114"/>
    <mergeCell ref="C115:E115"/>
    <mergeCell ref="G115:I115"/>
    <mergeCell ref="K115:M115"/>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J102:J103"/>
    <mergeCell ref="K102:L103"/>
    <mergeCell ref="M102:M103"/>
    <mergeCell ref="C104:E104"/>
    <mergeCell ref="G104:I104"/>
    <mergeCell ref="K104:M104"/>
    <mergeCell ref="B102:B103"/>
    <mergeCell ref="C102:D103"/>
    <mergeCell ref="E102:E103"/>
    <mergeCell ref="F102:F103"/>
    <mergeCell ref="G102:H103"/>
    <mergeCell ref="I102:I103"/>
    <mergeCell ref="J99:J100"/>
    <mergeCell ref="K99:L100"/>
    <mergeCell ref="M99:M100"/>
    <mergeCell ref="C101:E101"/>
    <mergeCell ref="G101:I101"/>
    <mergeCell ref="K101:M101"/>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M82:M83"/>
    <mergeCell ref="B92:M92"/>
    <mergeCell ref="C94:E94"/>
    <mergeCell ref="G94:I94"/>
    <mergeCell ref="K94:M94"/>
    <mergeCell ref="B95:B96"/>
    <mergeCell ref="C95:C96"/>
    <mergeCell ref="D95:D96"/>
    <mergeCell ref="E95:E96"/>
    <mergeCell ref="F95:F96"/>
    <mergeCell ref="G82:G83"/>
    <mergeCell ref="H82:H83"/>
    <mergeCell ref="I82:I83"/>
    <mergeCell ref="J82:J83"/>
    <mergeCell ref="K82:K83"/>
    <mergeCell ref="L82:L83"/>
    <mergeCell ref="K79:L80"/>
    <mergeCell ref="M79:M80"/>
    <mergeCell ref="C81:D81"/>
    <mergeCell ref="G81:H81"/>
    <mergeCell ref="K81:L81"/>
    <mergeCell ref="B82:B83"/>
    <mergeCell ref="C82:C83"/>
    <mergeCell ref="D82:D83"/>
    <mergeCell ref="E82:E83"/>
    <mergeCell ref="F82:F83"/>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7:H68"/>
    <mergeCell ref="I67:I68"/>
    <mergeCell ref="J67:J68"/>
    <mergeCell ref="B71:M71"/>
    <mergeCell ref="C73:M73"/>
    <mergeCell ref="C74:E74"/>
    <mergeCell ref="G74:I74"/>
    <mergeCell ref="K74:M74"/>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C30:D30"/>
    <mergeCell ref="G30:H30"/>
    <mergeCell ref="K30:L30"/>
    <mergeCell ref="O30:P30"/>
    <mergeCell ref="B51:J51"/>
    <mergeCell ref="D53:J53"/>
    <mergeCell ref="B31:Q31"/>
    <mergeCell ref="B32:Q32"/>
    <mergeCell ref="B33:Q33"/>
    <mergeCell ref="B34:Q34"/>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3" width="36.5703125" bestFit="1" customWidth="1"/>
    <col min="4" max="4" width="24.7109375" customWidth="1"/>
    <col min="5" max="5" width="14.85546875" customWidth="1"/>
    <col min="6" max="6" width="18.5703125" customWidth="1"/>
    <col min="7" max="7" width="10.140625" customWidth="1"/>
    <col min="8" max="8" width="20.85546875" customWidth="1"/>
    <col min="9" max="9" width="14.85546875" customWidth="1"/>
    <col min="10" max="10" width="10.140625" customWidth="1"/>
    <col min="11" max="11" width="7.28515625" customWidth="1"/>
    <col min="12" max="12" width="20.85546875" customWidth="1"/>
    <col min="13" max="13" width="10.140625" customWidth="1"/>
  </cols>
  <sheetData>
    <row r="1" spans="1:13" ht="15" customHeight="1">
      <c r="A1" s="8" t="s">
        <v>8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6</v>
      </c>
      <c r="B3" s="40"/>
      <c r="C3" s="40"/>
      <c r="D3" s="40"/>
      <c r="E3" s="40"/>
      <c r="F3" s="40"/>
      <c r="G3" s="40"/>
      <c r="H3" s="40"/>
      <c r="I3" s="40"/>
      <c r="J3" s="40"/>
      <c r="K3" s="40"/>
      <c r="L3" s="40"/>
      <c r="M3" s="40"/>
    </row>
    <row r="4" spans="1:13">
      <c r="A4" s="12" t="s">
        <v>887</v>
      </c>
      <c r="B4" s="41" t="s">
        <v>885</v>
      </c>
      <c r="C4" s="41"/>
      <c r="D4" s="41"/>
      <c r="E4" s="41"/>
      <c r="F4" s="41"/>
      <c r="G4" s="41"/>
      <c r="H4" s="41"/>
      <c r="I4" s="41"/>
      <c r="J4" s="41"/>
      <c r="K4" s="41"/>
      <c r="L4" s="41"/>
      <c r="M4" s="41"/>
    </row>
    <row r="5" spans="1:13">
      <c r="A5" s="12"/>
      <c r="B5" s="43" t="s">
        <v>888</v>
      </c>
      <c r="C5" s="43"/>
      <c r="D5" s="43"/>
      <c r="E5" s="43"/>
      <c r="F5" s="43"/>
      <c r="G5" s="43"/>
      <c r="H5" s="43"/>
      <c r="I5" s="43"/>
      <c r="J5" s="43"/>
      <c r="K5" s="43"/>
      <c r="L5" s="43"/>
      <c r="M5" s="43"/>
    </row>
    <row r="6" spans="1:13" ht="51" customHeight="1">
      <c r="A6" s="12"/>
      <c r="B6" s="29" t="s">
        <v>889</v>
      </c>
      <c r="C6" s="29"/>
      <c r="D6" s="29"/>
      <c r="E6" s="29"/>
      <c r="F6" s="29"/>
      <c r="G6" s="29"/>
      <c r="H6" s="29"/>
      <c r="I6" s="29"/>
      <c r="J6" s="29"/>
      <c r="K6" s="29"/>
      <c r="L6" s="29"/>
      <c r="M6" s="29"/>
    </row>
    <row r="7" spans="1:13" ht="25.5" customHeight="1">
      <c r="A7" s="12"/>
      <c r="B7" s="29" t="s">
        <v>890</v>
      </c>
      <c r="C7" s="29"/>
      <c r="D7" s="29"/>
      <c r="E7" s="29"/>
      <c r="F7" s="29"/>
      <c r="G7" s="29"/>
      <c r="H7" s="29"/>
      <c r="I7" s="29"/>
      <c r="J7" s="29"/>
      <c r="K7" s="29"/>
      <c r="L7" s="29"/>
      <c r="M7" s="29"/>
    </row>
    <row r="8" spans="1:13">
      <c r="A8" s="12"/>
      <c r="B8" s="29" t="s">
        <v>891</v>
      </c>
      <c r="C8" s="29"/>
      <c r="D8" s="29"/>
      <c r="E8" s="29"/>
      <c r="F8" s="29"/>
      <c r="G8" s="29"/>
      <c r="H8" s="29"/>
      <c r="I8" s="29"/>
      <c r="J8" s="29"/>
      <c r="K8" s="29"/>
      <c r="L8" s="29"/>
      <c r="M8" s="29"/>
    </row>
    <row r="9" spans="1:13" ht="25.5" customHeight="1">
      <c r="A9" s="12"/>
      <c r="B9" s="31" t="s">
        <v>892</v>
      </c>
      <c r="C9" s="31"/>
      <c r="D9" s="31"/>
      <c r="E9" s="31"/>
      <c r="F9" s="31"/>
      <c r="G9" s="31"/>
      <c r="H9" s="31"/>
      <c r="I9" s="31"/>
      <c r="J9" s="31"/>
      <c r="K9" s="31"/>
      <c r="L9" s="31"/>
      <c r="M9" s="31"/>
    </row>
    <row r="10" spans="1:13">
      <c r="A10" s="12"/>
      <c r="B10" s="31" t="s">
        <v>893</v>
      </c>
      <c r="C10" s="31"/>
      <c r="D10" s="31"/>
      <c r="E10" s="31"/>
      <c r="F10" s="31"/>
      <c r="G10" s="31"/>
      <c r="H10" s="31"/>
      <c r="I10" s="31"/>
      <c r="J10" s="31"/>
      <c r="K10" s="31"/>
      <c r="L10" s="31"/>
      <c r="M10" s="31"/>
    </row>
    <row r="11" spans="1:13">
      <c r="A11" s="12"/>
      <c r="B11" s="40"/>
      <c r="C11" s="40"/>
      <c r="D11" s="40"/>
      <c r="E11" s="40"/>
      <c r="F11" s="40"/>
      <c r="G11" s="40"/>
      <c r="H11" s="40"/>
      <c r="I11" s="40"/>
      <c r="J11" s="40"/>
      <c r="K11" s="40"/>
      <c r="L11" s="40"/>
      <c r="M11" s="40"/>
    </row>
    <row r="12" spans="1:13">
      <c r="A12" s="12"/>
      <c r="B12" s="31" t="s">
        <v>894</v>
      </c>
      <c r="C12" s="31"/>
      <c r="D12" s="31"/>
      <c r="E12" s="31"/>
      <c r="F12" s="31"/>
      <c r="G12" s="31"/>
      <c r="H12" s="31"/>
      <c r="I12" s="31"/>
      <c r="J12" s="31"/>
      <c r="K12" s="31"/>
      <c r="L12" s="31"/>
      <c r="M12" s="31"/>
    </row>
    <row r="13" spans="1:13">
      <c r="A13" s="12"/>
      <c r="B13" s="40"/>
      <c r="C13" s="40"/>
      <c r="D13" s="40"/>
      <c r="E13" s="40"/>
      <c r="F13" s="40"/>
      <c r="G13" s="40"/>
      <c r="H13" s="40"/>
      <c r="I13" s="40"/>
      <c r="J13" s="40"/>
      <c r="K13" s="40"/>
      <c r="L13" s="40"/>
      <c r="M13" s="40"/>
    </row>
    <row r="14" spans="1:13">
      <c r="A14" s="12"/>
      <c r="B14" s="31" t="s">
        <v>895</v>
      </c>
      <c r="C14" s="31"/>
      <c r="D14" s="31"/>
      <c r="E14" s="31"/>
      <c r="F14" s="31"/>
      <c r="G14" s="31"/>
      <c r="H14" s="31"/>
      <c r="I14" s="31"/>
      <c r="J14" s="31"/>
      <c r="K14" s="31"/>
      <c r="L14" s="31"/>
      <c r="M14" s="31"/>
    </row>
    <row r="15" spans="1:13">
      <c r="A15" s="12"/>
      <c r="B15" s="22"/>
      <c r="C15" s="22"/>
      <c r="D15" s="22"/>
      <c r="E15" s="22"/>
      <c r="F15" s="22"/>
      <c r="G15" s="22"/>
      <c r="H15" s="22"/>
      <c r="I15" s="22"/>
      <c r="J15" s="22"/>
      <c r="K15" s="22"/>
      <c r="L15" s="22"/>
      <c r="M15" s="22"/>
    </row>
    <row r="16" spans="1:13">
      <c r="A16" s="12"/>
      <c r="B16" s="14"/>
      <c r="C16" s="14"/>
      <c r="D16" s="14"/>
      <c r="E16" s="14"/>
      <c r="F16" s="14"/>
      <c r="G16" s="14"/>
      <c r="H16" s="14"/>
      <c r="I16" s="14"/>
      <c r="J16" s="14"/>
      <c r="K16" s="14"/>
      <c r="L16" s="14"/>
      <c r="M16" s="14"/>
    </row>
    <row r="17" spans="1:13" ht="15.75" thickBot="1">
      <c r="A17" s="12"/>
      <c r="B17" s="10"/>
      <c r="C17" s="24">
        <v>2014</v>
      </c>
      <c r="D17" s="24"/>
      <c r="E17" s="24"/>
      <c r="F17" s="15"/>
      <c r="G17" s="24">
        <v>2013</v>
      </c>
      <c r="H17" s="24"/>
      <c r="I17" s="24"/>
      <c r="J17" s="15"/>
      <c r="K17" s="24">
        <v>2012</v>
      </c>
      <c r="L17" s="24"/>
      <c r="M17" s="24"/>
    </row>
    <row r="18" spans="1:13">
      <c r="A18" s="12"/>
      <c r="B18" s="26" t="s">
        <v>896</v>
      </c>
      <c r="C18" s="64" t="s">
        <v>217</v>
      </c>
      <c r="D18" s="51">
        <v>2002</v>
      </c>
      <c r="E18" s="27"/>
      <c r="F18" s="26"/>
      <c r="G18" s="64" t="s">
        <v>217</v>
      </c>
      <c r="H18" s="51">
        <v>4354</v>
      </c>
      <c r="I18" s="27"/>
      <c r="J18" s="26"/>
      <c r="K18" s="64" t="s">
        <v>217</v>
      </c>
      <c r="L18" s="51">
        <v>4032</v>
      </c>
      <c r="M18" s="27"/>
    </row>
    <row r="19" spans="1:13">
      <c r="A19" s="12"/>
      <c r="B19" s="26"/>
      <c r="C19" s="65"/>
      <c r="D19" s="66"/>
      <c r="E19" s="67"/>
      <c r="F19" s="26"/>
      <c r="G19" s="65"/>
      <c r="H19" s="66"/>
      <c r="I19" s="67"/>
      <c r="J19" s="26"/>
      <c r="K19" s="65"/>
      <c r="L19" s="66"/>
      <c r="M19" s="67"/>
    </row>
    <row r="20" spans="1:13" ht="26.25">
      <c r="A20" s="12"/>
      <c r="B20" s="10" t="s">
        <v>897</v>
      </c>
      <c r="C20" s="68">
        <v>111.3</v>
      </c>
      <c r="D20" s="68"/>
      <c r="E20" s="10" t="s">
        <v>600</v>
      </c>
      <c r="F20" s="15"/>
      <c r="G20" s="68">
        <v>101.3</v>
      </c>
      <c r="H20" s="68"/>
      <c r="I20" s="10" t="s">
        <v>600</v>
      </c>
      <c r="J20" s="15"/>
      <c r="K20" s="68">
        <v>108.4</v>
      </c>
      <c r="L20" s="68"/>
      <c r="M20" s="10" t="s">
        <v>600</v>
      </c>
    </row>
    <row r="21" spans="1:13">
      <c r="A21" s="12"/>
      <c r="B21" s="18" t="s">
        <v>898</v>
      </c>
      <c r="C21" s="79">
        <v>123.1</v>
      </c>
      <c r="D21" s="79"/>
      <c r="E21" s="18" t="s">
        <v>600</v>
      </c>
      <c r="F21" s="19"/>
      <c r="G21" s="79">
        <v>111.6</v>
      </c>
      <c r="H21" s="79"/>
      <c r="I21" s="18" t="s">
        <v>600</v>
      </c>
      <c r="J21" s="19"/>
      <c r="K21" s="79">
        <v>123.8</v>
      </c>
      <c r="L21" s="79"/>
      <c r="M21" s="18" t="s">
        <v>600</v>
      </c>
    </row>
    <row r="22" spans="1:13">
      <c r="A22" s="12"/>
      <c r="B22" s="95"/>
      <c r="C22" s="95"/>
      <c r="D22" s="95"/>
      <c r="E22" s="95"/>
      <c r="F22" s="95"/>
      <c r="G22" s="95"/>
      <c r="H22" s="95"/>
      <c r="I22" s="95"/>
      <c r="J22" s="95"/>
      <c r="K22" s="95"/>
      <c r="L22" s="95"/>
      <c r="M22" s="95"/>
    </row>
    <row r="23" spans="1:13">
      <c r="A23" s="12"/>
      <c r="B23" s="14"/>
      <c r="C23" s="14"/>
    </row>
    <row r="24" spans="1:13" ht="27">
      <c r="A24" s="12"/>
      <c r="B24" s="60">
        <v>1</v>
      </c>
      <c r="C24" s="61" t="s">
        <v>899</v>
      </c>
    </row>
    <row r="25" spans="1:13">
      <c r="A25" s="12"/>
      <c r="B25" s="40"/>
      <c r="C25" s="40"/>
      <c r="D25" s="40"/>
      <c r="E25" s="40"/>
      <c r="F25" s="40"/>
      <c r="G25" s="40"/>
      <c r="H25" s="40"/>
      <c r="I25" s="40"/>
      <c r="J25" s="40"/>
      <c r="K25" s="40"/>
      <c r="L25" s="40"/>
      <c r="M25" s="40"/>
    </row>
    <row r="26" spans="1:13" ht="25.5" customHeight="1">
      <c r="A26" s="12"/>
      <c r="B26" s="31" t="s">
        <v>900</v>
      </c>
      <c r="C26" s="31"/>
      <c r="D26" s="31"/>
      <c r="E26" s="31"/>
      <c r="F26" s="31"/>
      <c r="G26" s="31"/>
      <c r="H26" s="31"/>
      <c r="I26" s="31"/>
      <c r="J26" s="31"/>
      <c r="K26" s="31"/>
      <c r="L26" s="31"/>
      <c r="M26" s="31"/>
    </row>
    <row r="27" spans="1:13">
      <c r="A27" s="12"/>
      <c r="B27" s="40"/>
      <c r="C27" s="40"/>
      <c r="D27" s="40"/>
      <c r="E27" s="40"/>
      <c r="F27" s="40"/>
      <c r="G27" s="40"/>
      <c r="H27" s="40"/>
      <c r="I27" s="40"/>
      <c r="J27" s="40"/>
      <c r="K27" s="40"/>
      <c r="L27" s="40"/>
      <c r="M27" s="40"/>
    </row>
    <row r="28" spans="1:13" ht="38.25" customHeight="1">
      <c r="A28" s="12"/>
      <c r="B28" s="31" t="s">
        <v>901</v>
      </c>
      <c r="C28" s="31"/>
      <c r="D28" s="31"/>
      <c r="E28" s="31"/>
      <c r="F28" s="31"/>
      <c r="G28" s="31"/>
      <c r="H28" s="31"/>
      <c r="I28" s="31"/>
      <c r="J28" s="31"/>
      <c r="K28" s="31"/>
      <c r="L28" s="31"/>
      <c r="M28" s="31"/>
    </row>
    <row r="29" spans="1:13">
      <c r="A29" s="12"/>
      <c r="B29" s="40"/>
      <c r="C29" s="40"/>
      <c r="D29" s="40"/>
      <c r="E29" s="40"/>
      <c r="F29" s="40"/>
      <c r="G29" s="40"/>
      <c r="H29" s="40"/>
      <c r="I29" s="40"/>
      <c r="J29" s="40"/>
      <c r="K29" s="40"/>
      <c r="L29" s="40"/>
      <c r="M29" s="40"/>
    </row>
    <row r="30" spans="1:13" ht="25.5" customHeight="1">
      <c r="A30" s="12"/>
      <c r="B30" s="31" t="s">
        <v>902</v>
      </c>
      <c r="C30" s="31"/>
      <c r="D30" s="31"/>
      <c r="E30" s="31"/>
      <c r="F30" s="31"/>
      <c r="G30" s="31"/>
      <c r="H30" s="31"/>
      <c r="I30" s="31"/>
      <c r="J30" s="31"/>
      <c r="K30" s="31"/>
      <c r="L30" s="31"/>
      <c r="M30" s="31"/>
    </row>
    <row r="31" spans="1:13">
      <c r="A31" s="12"/>
      <c r="B31" s="40"/>
      <c r="C31" s="40"/>
      <c r="D31" s="40"/>
      <c r="E31" s="40"/>
      <c r="F31" s="40"/>
      <c r="G31" s="40"/>
      <c r="H31" s="40"/>
      <c r="I31" s="40"/>
      <c r="J31" s="40"/>
      <c r="K31" s="40"/>
      <c r="L31" s="40"/>
      <c r="M31" s="40"/>
    </row>
    <row r="32" spans="1:13">
      <c r="A32" s="12"/>
      <c r="B32" s="44" t="s">
        <v>903</v>
      </c>
      <c r="C32" s="44"/>
      <c r="D32" s="44"/>
      <c r="E32" s="44"/>
      <c r="F32" s="44"/>
      <c r="G32" s="44"/>
      <c r="H32" s="44"/>
      <c r="I32" s="44"/>
      <c r="J32" s="44"/>
      <c r="K32" s="44"/>
      <c r="L32" s="44"/>
      <c r="M32" s="44"/>
    </row>
    <row r="33" spans="1:13" ht="38.25" customHeight="1">
      <c r="A33" s="12"/>
      <c r="B33" s="29" t="s">
        <v>904</v>
      </c>
      <c r="C33" s="29"/>
      <c r="D33" s="29"/>
      <c r="E33" s="29"/>
      <c r="F33" s="29"/>
      <c r="G33" s="29"/>
      <c r="H33" s="29"/>
      <c r="I33" s="29"/>
      <c r="J33" s="29"/>
      <c r="K33" s="29"/>
      <c r="L33" s="29"/>
      <c r="M33" s="29"/>
    </row>
    <row r="34" spans="1:13">
      <c r="A34" s="12"/>
      <c r="B34" s="43" t="s">
        <v>905</v>
      </c>
      <c r="C34" s="43"/>
      <c r="D34" s="43"/>
      <c r="E34" s="43"/>
      <c r="F34" s="43"/>
      <c r="G34" s="43"/>
      <c r="H34" s="43"/>
      <c r="I34" s="43"/>
      <c r="J34" s="43"/>
      <c r="K34" s="43"/>
      <c r="L34" s="43"/>
      <c r="M34" s="43"/>
    </row>
    <row r="35" spans="1:13" ht="25.5" customHeight="1">
      <c r="A35" s="12"/>
      <c r="B35" s="29" t="s">
        <v>906</v>
      </c>
      <c r="C35" s="29"/>
      <c r="D35" s="29"/>
      <c r="E35" s="29"/>
      <c r="F35" s="29"/>
      <c r="G35" s="29"/>
      <c r="H35" s="29"/>
      <c r="I35" s="29"/>
      <c r="J35" s="29"/>
      <c r="K35" s="29"/>
      <c r="L35" s="29"/>
      <c r="M35" s="29"/>
    </row>
    <row r="36" spans="1:13">
      <c r="A36" s="12"/>
      <c r="B36" s="43" t="s">
        <v>907</v>
      </c>
      <c r="C36" s="43"/>
      <c r="D36" s="43"/>
      <c r="E36" s="43"/>
      <c r="F36" s="43"/>
      <c r="G36" s="43"/>
      <c r="H36" s="43"/>
      <c r="I36" s="43"/>
      <c r="J36" s="43"/>
      <c r="K36" s="43"/>
      <c r="L36" s="43"/>
      <c r="M36" s="43"/>
    </row>
    <row r="37" spans="1:13">
      <c r="A37" s="12"/>
      <c r="B37" s="43" t="s">
        <v>908</v>
      </c>
      <c r="C37" s="43"/>
      <c r="D37" s="43"/>
      <c r="E37" s="43"/>
      <c r="F37" s="43"/>
      <c r="G37" s="43"/>
      <c r="H37" s="43"/>
      <c r="I37" s="43"/>
      <c r="J37" s="43"/>
      <c r="K37" s="43"/>
      <c r="L37" s="43"/>
      <c r="M37" s="43"/>
    </row>
    <row r="38" spans="1:13">
      <c r="A38" s="12"/>
      <c r="B38" s="22"/>
      <c r="C38" s="22"/>
      <c r="D38" s="22"/>
      <c r="E38" s="22"/>
      <c r="F38" s="22"/>
      <c r="G38" s="22"/>
      <c r="H38" s="22"/>
      <c r="I38" s="22"/>
    </row>
    <row r="39" spans="1:13">
      <c r="A39" s="12"/>
      <c r="B39" s="14"/>
      <c r="C39" s="14"/>
      <c r="D39" s="14"/>
      <c r="E39" s="14"/>
      <c r="F39" s="14"/>
      <c r="G39" s="14"/>
      <c r="H39" s="14"/>
      <c r="I39" s="14"/>
    </row>
    <row r="40" spans="1:13" ht="15.75" thickBot="1">
      <c r="A40" s="12"/>
      <c r="B40" s="15"/>
      <c r="C40" s="24" t="s">
        <v>516</v>
      </c>
      <c r="D40" s="24"/>
      <c r="E40" s="24"/>
      <c r="F40" s="24"/>
      <c r="G40" s="24"/>
      <c r="H40" s="24"/>
      <c r="I40" s="24"/>
    </row>
    <row r="41" spans="1:13" ht="15.75" thickBot="1">
      <c r="A41" s="12"/>
      <c r="B41" s="10"/>
      <c r="C41" s="25">
        <v>2014</v>
      </c>
      <c r="D41" s="25"/>
      <c r="E41" s="25"/>
      <c r="F41" s="15"/>
      <c r="G41" s="25">
        <v>2013</v>
      </c>
      <c r="H41" s="25"/>
      <c r="I41" s="25"/>
    </row>
    <row r="42" spans="1:13">
      <c r="A42" s="12"/>
      <c r="B42" s="50" t="s">
        <v>909</v>
      </c>
      <c r="C42" s="64" t="s">
        <v>217</v>
      </c>
      <c r="D42" s="51">
        <v>8497</v>
      </c>
      <c r="E42" s="27"/>
      <c r="F42" s="26"/>
      <c r="G42" s="64" t="s">
        <v>217</v>
      </c>
      <c r="H42" s="51">
        <v>9412</v>
      </c>
      <c r="I42" s="27"/>
    </row>
    <row r="43" spans="1:13">
      <c r="A43" s="12"/>
      <c r="B43" s="50"/>
      <c r="C43" s="65"/>
      <c r="D43" s="66"/>
      <c r="E43" s="67"/>
      <c r="F43" s="26"/>
      <c r="G43" s="65"/>
      <c r="H43" s="66"/>
      <c r="I43" s="67"/>
    </row>
    <row r="44" spans="1:13">
      <c r="A44" s="12"/>
      <c r="B44" s="29" t="s">
        <v>910</v>
      </c>
      <c r="C44" s="68">
        <v>325</v>
      </c>
      <c r="D44" s="68"/>
      <c r="E44" s="31"/>
      <c r="F44" s="31"/>
      <c r="G44" s="68">
        <v>401</v>
      </c>
      <c r="H44" s="68"/>
      <c r="I44" s="31"/>
    </row>
    <row r="45" spans="1:13">
      <c r="A45" s="12"/>
      <c r="B45" s="29"/>
      <c r="C45" s="68"/>
      <c r="D45" s="68"/>
      <c r="E45" s="31"/>
      <c r="F45" s="31"/>
      <c r="G45" s="68"/>
      <c r="H45" s="68"/>
      <c r="I45" s="31"/>
    </row>
    <row r="46" spans="1:13">
      <c r="A46" s="12"/>
      <c r="B46" s="50" t="s">
        <v>911</v>
      </c>
      <c r="C46" s="79">
        <v>384</v>
      </c>
      <c r="D46" s="79"/>
      <c r="E46" s="26"/>
      <c r="F46" s="26"/>
      <c r="G46" s="79">
        <v>329</v>
      </c>
      <c r="H46" s="79"/>
      <c r="I46" s="26"/>
    </row>
    <row r="47" spans="1:13">
      <c r="A47" s="12"/>
      <c r="B47" s="50"/>
      <c r="C47" s="79"/>
      <c r="D47" s="79"/>
      <c r="E47" s="26"/>
      <c r="F47" s="26"/>
      <c r="G47" s="79"/>
      <c r="H47" s="79"/>
      <c r="I47" s="26"/>
    </row>
    <row r="48" spans="1:13">
      <c r="A48" s="12"/>
      <c r="B48" s="29" t="s">
        <v>912</v>
      </c>
      <c r="C48" s="68">
        <v>914</v>
      </c>
      <c r="D48" s="68"/>
      <c r="E48" s="31"/>
      <c r="F48" s="31"/>
      <c r="G48" s="68" t="s">
        <v>913</v>
      </c>
      <c r="H48" s="68"/>
      <c r="I48" s="29" t="s">
        <v>367</v>
      </c>
    </row>
    <row r="49" spans="1:13">
      <c r="A49" s="12"/>
      <c r="B49" s="29"/>
      <c r="C49" s="68"/>
      <c r="D49" s="68"/>
      <c r="E49" s="31"/>
      <c r="F49" s="31"/>
      <c r="G49" s="68"/>
      <c r="H49" s="68"/>
      <c r="I49" s="29"/>
    </row>
    <row r="50" spans="1:13">
      <c r="A50" s="12"/>
      <c r="B50" s="50" t="s">
        <v>914</v>
      </c>
      <c r="C50" s="33">
        <v>1137</v>
      </c>
      <c r="D50" s="33"/>
      <c r="E50" s="26"/>
      <c r="F50" s="26"/>
      <c r="G50" s="79" t="s">
        <v>915</v>
      </c>
      <c r="H50" s="79"/>
      <c r="I50" s="50" t="s">
        <v>367</v>
      </c>
    </row>
    <row r="51" spans="1:13">
      <c r="A51" s="12"/>
      <c r="B51" s="50"/>
      <c r="C51" s="33"/>
      <c r="D51" s="33"/>
      <c r="E51" s="26"/>
      <c r="F51" s="26"/>
      <c r="G51" s="79"/>
      <c r="H51" s="79"/>
      <c r="I51" s="50"/>
    </row>
    <row r="52" spans="1:13" ht="15.75" thickBot="1">
      <c r="A52" s="12"/>
      <c r="B52" s="10" t="s">
        <v>916</v>
      </c>
      <c r="C52" s="69" t="s">
        <v>917</v>
      </c>
      <c r="D52" s="69"/>
      <c r="E52" s="98" t="s">
        <v>367</v>
      </c>
      <c r="F52" s="15"/>
      <c r="G52" s="69" t="s">
        <v>918</v>
      </c>
      <c r="H52" s="69"/>
      <c r="I52" s="98" t="s">
        <v>367</v>
      </c>
    </row>
    <row r="53" spans="1:13">
      <c r="A53" s="12"/>
      <c r="B53" s="50" t="s">
        <v>919</v>
      </c>
      <c r="C53" s="64" t="s">
        <v>217</v>
      </c>
      <c r="D53" s="51">
        <v>10985</v>
      </c>
      <c r="E53" s="27"/>
      <c r="F53" s="26"/>
      <c r="G53" s="64" t="s">
        <v>217</v>
      </c>
      <c r="H53" s="51">
        <v>8497</v>
      </c>
      <c r="I53" s="27"/>
    </row>
    <row r="54" spans="1:13" ht="15.75" thickBot="1">
      <c r="A54" s="12"/>
      <c r="B54" s="50"/>
      <c r="C54" s="70"/>
      <c r="D54" s="71"/>
      <c r="E54" s="72"/>
      <c r="F54" s="26"/>
      <c r="G54" s="70"/>
      <c r="H54" s="71"/>
      <c r="I54" s="72"/>
    </row>
    <row r="55" spans="1:13" ht="15.75" thickTop="1">
      <c r="A55" s="12"/>
      <c r="B55" s="29" t="s">
        <v>920</v>
      </c>
      <c r="C55" s="29"/>
      <c r="D55" s="29"/>
      <c r="E55" s="29"/>
      <c r="F55" s="29"/>
      <c r="G55" s="29"/>
      <c r="H55" s="29"/>
      <c r="I55" s="29"/>
      <c r="J55" s="29"/>
      <c r="K55" s="29"/>
      <c r="L55" s="29"/>
      <c r="M55" s="29"/>
    </row>
    <row r="56" spans="1:13">
      <c r="A56" s="12"/>
      <c r="B56" s="29" t="s">
        <v>921</v>
      </c>
      <c r="C56" s="29"/>
      <c r="D56" s="29"/>
      <c r="E56" s="29"/>
      <c r="F56" s="29"/>
      <c r="G56" s="29"/>
      <c r="H56" s="29"/>
      <c r="I56" s="29"/>
      <c r="J56" s="29"/>
      <c r="K56" s="29"/>
      <c r="L56" s="29"/>
      <c r="M56" s="29"/>
    </row>
    <row r="57" spans="1:13">
      <c r="A57" s="12"/>
      <c r="B57" s="22"/>
      <c r="C57" s="22"/>
      <c r="D57" s="22"/>
      <c r="E57" s="22"/>
      <c r="F57" s="22"/>
      <c r="G57" s="22"/>
      <c r="H57" s="22"/>
      <c r="I57" s="22"/>
    </row>
    <row r="58" spans="1:13">
      <c r="A58" s="12"/>
      <c r="B58" s="14"/>
      <c r="C58" s="14"/>
      <c r="D58" s="14"/>
      <c r="E58" s="14"/>
      <c r="F58" s="14"/>
      <c r="G58" s="14"/>
      <c r="H58" s="14"/>
      <c r="I58" s="14"/>
    </row>
    <row r="59" spans="1:13" ht="15.75" thickBot="1">
      <c r="A59" s="12"/>
      <c r="B59" s="15"/>
      <c r="C59" s="24" t="s">
        <v>336</v>
      </c>
      <c r="D59" s="24"/>
      <c r="E59" s="24"/>
      <c r="F59" s="24"/>
      <c r="G59" s="24"/>
      <c r="H59" s="24"/>
      <c r="I59" s="24"/>
    </row>
    <row r="60" spans="1:13" ht="15.75" thickBot="1">
      <c r="A60" s="12"/>
      <c r="B60" s="10"/>
      <c r="C60" s="25">
        <v>2014</v>
      </c>
      <c r="D60" s="25"/>
      <c r="E60" s="25"/>
      <c r="F60" s="15"/>
      <c r="G60" s="25">
        <v>2013</v>
      </c>
      <c r="H60" s="25"/>
      <c r="I60" s="25"/>
    </row>
    <row r="61" spans="1:13">
      <c r="A61" s="12"/>
      <c r="B61" s="50" t="s">
        <v>922</v>
      </c>
      <c r="C61" s="64" t="s">
        <v>217</v>
      </c>
      <c r="D61" s="51">
        <v>10985</v>
      </c>
      <c r="E61" s="27"/>
      <c r="F61" s="26"/>
      <c r="G61" s="64" t="s">
        <v>217</v>
      </c>
      <c r="H61" s="51">
        <v>8497</v>
      </c>
      <c r="I61" s="27"/>
    </row>
    <row r="62" spans="1:13">
      <c r="A62" s="12"/>
      <c r="B62" s="50"/>
      <c r="C62" s="65"/>
      <c r="D62" s="66"/>
      <c r="E62" s="67"/>
      <c r="F62" s="26"/>
      <c r="G62" s="65"/>
      <c r="H62" s="66"/>
      <c r="I62" s="67"/>
    </row>
    <row r="63" spans="1:13" ht="15.75" thickBot="1">
      <c r="A63" s="12"/>
      <c r="B63" s="10" t="s">
        <v>923</v>
      </c>
      <c r="C63" s="69" t="s">
        <v>884</v>
      </c>
      <c r="D63" s="69"/>
      <c r="E63" s="10" t="s">
        <v>367</v>
      </c>
      <c r="F63" s="15"/>
      <c r="G63" s="69" t="s">
        <v>924</v>
      </c>
      <c r="H63" s="69"/>
      <c r="I63" s="10" t="s">
        <v>367</v>
      </c>
    </row>
    <row r="64" spans="1:13">
      <c r="A64" s="12"/>
      <c r="B64" s="50" t="s">
        <v>925</v>
      </c>
      <c r="C64" s="64" t="s">
        <v>217</v>
      </c>
      <c r="D64" s="51">
        <v>7576</v>
      </c>
      <c r="E64" s="27"/>
      <c r="F64" s="26"/>
      <c r="G64" s="64" t="s">
        <v>217</v>
      </c>
      <c r="H64" s="51">
        <v>6853</v>
      </c>
      <c r="I64" s="27"/>
    </row>
    <row r="65" spans="1:13" ht="15.75" thickBot="1">
      <c r="A65" s="12"/>
      <c r="B65" s="50"/>
      <c r="C65" s="70"/>
      <c r="D65" s="71"/>
      <c r="E65" s="72"/>
      <c r="F65" s="26"/>
      <c r="G65" s="70"/>
      <c r="H65" s="71"/>
      <c r="I65" s="72"/>
    </row>
    <row r="66" spans="1:13" ht="15.75" thickTop="1">
      <c r="A66" s="12"/>
      <c r="B66" s="40"/>
      <c r="C66" s="40"/>
      <c r="D66" s="40"/>
      <c r="E66" s="40"/>
      <c r="F66" s="40"/>
      <c r="G66" s="40"/>
      <c r="H66" s="40"/>
      <c r="I66" s="40"/>
      <c r="J66" s="40"/>
      <c r="K66" s="40"/>
      <c r="L66" s="40"/>
      <c r="M66" s="40"/>
    </row>
    <row r="67" spans="1:13">
      <c r="A67" s="12"/>
      <c r="B67" s="31" t="s">
        <v>926</v>
      </c>
      <c r="C67" s="31"/>
      <c r="D67" s="31"/>
      <c r="E67" s="31"/>
      <c r="F67" s="31"/>
      <c r="G67" s="31"/>
      <c r="H67" s="31"/>
      <c r="I67" s="31"/>
      <c r="J67" s="31"/>
      <c r="K67" s="31"/>
      <c r="L67" s="31"/>
      <c r="M67" s="31"/>
    </row>
    <row r="68" spans="1:13">
      <c r="A68" s="12"/>
      <c r="B68" s="40"/>
      <c r="C68" s="40"/>
      <c r="D68" s="40"/>
      <c r="E68" s="40"/>
      <c r="F68" s="40"/>
      <c r="G68" s="40"/>
      <c r="H68" s="40"/>
      <c r="I68" s="40"/>
      <c r="J68" s="40"/>
      <c r="K68" s="40"/>
      <c r="L68" s="40"/>
      <c r="M68" s="40"/>
    </row>
    <row r="69" spans="1:13">
      <c r="A69" s="12"/>
      <c r="B69" s="31" t="s">
        <v>927</v>
      </c>
      <c r="C69" s="31"/>
      <c r="D69" s="31"/>
      <c r="E69" s="31"/>
      <c r="F69" s="31"/>
      <c r="G69" s="31"/>
      <c r="H69" s="31"/>
      <c r="I69" s="31"/>
      <c r="J69" s="31"/>
      <c r="K69" s="31"/>
      <c r="L69" s="31"/>
      <c r="M69" s="31"/>
    </row>
    <row r="70" spans="1:13">
      <c r="A70" s="12"/>
      <c r="B70" s="22"/>
      <c r="C70" s="22"/>
      <c r="D70" s="22"/>
      <c r="E70" s="22"/>
      <c r="F70" s="22"/>
      <c r="G70" s="22"/>
      <c r="H70" s="22"/>
      <c r="I70" s="22"/>
      <c r="J70" s="22"/>
      <c r="K70" s="22"/>
      <c r="L70" s="22"/>
      <c r="M70" s="22"/>
    </row>
    <row r="71" spans="1:13">
      <c r="A71" s="12"/>
      <c r="B71" s="14"/>
      <c r="C71" s="14"/>
      <c r="D71" s="14"/>
      <c r="E71" s="14"/>
      <c r="F71" s="14"/>
      <c r="G71" s="14"/>
      <c r="H71" s="14"/>
      <c r="I71" s="14"/>
      <c r="J71" s="14"/>
      <c r="K71" s="14"/>
      <c r="L71" s="14"/>
      <c r="M71" s="14"/>
    </row>
    <row r="72" spans="1:13" ht="15.75" thickBot="1">
      <c r="A72" s="12"/>
      <c r="B72" s="15"/>
      <c r="C72" s="24" t="s">
        <v>516</v>
      </c>
      <c r="D72" s="24"/>
      <c r="E72" s="24"/>
      <c r="F72" s="24"/>
      <c r="G72" s="24"/>
      <c r="H72" s="24"/>
      <c r="I72" s="24"/>
      <c r="J72" s="24"/>
      <c r="K72" s="24"/>
      <c r="L72" s="24"/>
      <c r="M72" s="24"/>
    </row>
    <row r="73" spans="1:13" ht="15.75" thickBot="1">
      <c r="A73" s="12"/>
      <c r="B73" s="10"/>
      <c r="C73" s="25">
        <v>2014</v>
      </c>
      <c r="D73" s="25"/>
      <c r="E73" s="25"/>
      <c r="F73" s="15"/>
      <c r="G73" s="25">
        <v>2013</v>
      </c>
      <c r="H73" s="25"/>
      <c r="I73" s="25"/>
      <c r="J73" s="15"/>
      <c r="K73" s="25">
        <v>2012</v>
      </c>
      <c r="L73" s="25"/>
      <c r="M73" s="25"/>
    </row>
    <row r="74" spans="1:13">
      <c r="A74" s="12"/>
      <c r="B74" s="50" t="s">
        <v>910</v>
      </c>
      <c r="C74" s="64" t="s">
        <v>217</v>
      </c>
      <c r="D74" s="89">
        <v>325</v>
      </c>
      <c r="E74" s="27"/>
      <c r="F74" s="26"/>
      <c r="G74" s="64" t="s">
        <v>217</v>
      </c>
      <c r="H74" s="89">
        <v>401</v>
      </c>
      <c r="I74" s="27"/>
      <c r="J74" s="26"/>
      <c r="K74" s="64" t="s">
        <v>217</v>
      </c>
      <c r="L74" s="89">
        <v>494</v>
      </c>
      <c r="M74" s="27"/>
    </row>
    <row r="75" spans="1:13">
      <c r="A75" s="12"/>
      <c r="B75" s="50"/>
      <c r="C75" s="65"/>
      <c r="D75" s="94"/>
      <c r="E75" s="67"/>
      <c r="F75" s="26"/>
      <c r="G75" s="65"/>
      <c r="H75" s="94"/>
      <c r="I75" s="67"/>
      <c r="J75" s="26"/>
      <c r="K75" s="65"/>
      <c r="L75" s="94"/>
      <c r="M75" s="67"/>
    </row>
    <row r="76" spans="1:13">
      <c r="A76" s="12"/>
      <c r="B76" s="29" t="s">
        <v>911</v>
      </c>
      <c r="C76" s="68">
        <v>384</v>
      </c>
      <c r="D76" s="68"/>
      <c r="E76" s="31"/>
      <c r="F76" s="31"/>
      <c r="G76" s="68">
        <v>329</v>
      </c>
      <c r="H76" s="68"/>
      <c r="I76" s="31"/>
      <c r="J76" s="31"/>
      <c r="K76" s="68">
        <v>341</v>
      </c>
      <c r="L76" s="68"/>
      <c r="M76" s="31"/>
    </row>
    <row r="77" spans="1:13">
      <c r="A77" s="12"/>
      <c r="B77" s="29"/>
      <c r="C77" s="68"/>
      <c r="D77" s="68"/>
      <c r="E77" s="31"/>
      <c r="F77" s="31"/>
      <c r="G77" s="68"/>
      <c r="H77" s="68"/>
      <c r="I77" s="31"/>
      <c r="J77" s="31"/>
      <c r="K77" s="68"/>
      <c r="L77" s="68"/>
      <c r="M77" s="31"/>
    </row>
    <row r="78" spans="1:13">
      <c r="A78" s="12"/>
      <c r="B78" s="50" t="s">
        <v>928</v>
      </c>
      <c r="C78" s="79">
        <v>22</v>
      </c>
      <c r="D78" s="79"/>
      <c r="E78" s="26"/>
      <c r="F78" s="26"/>
      <c r="G78" s="79">
        <v>22</v>
      </c>
      <c r="H78" s="79"/>
      <c r="I78" s="26"/>
      <c r="J78" s="26"/>
      <c r="K78" s="79">
        <v>23</v>
      </c>
      <c r="L78" s="79"/>
      <c r="M78" s="26"/>
    </row>
    <row r="79" spans="1:13">
      <c r="A79" s="12"/>
      <c r="B79" s="50"/>
      <c r="C79" s="79"/>
      <c r="D79" s="79"/>
      <c r="E79" s="26"/>
      <c r="F79" s="26"/>
      <c r="G79" s="79"/>
      <c r="H79" s="79"/>
      <c r="I79" s="26"/>
      <c r="J79" s="26"/>
      <c r="K79" s="79"/>
      <c r="L79" s="79"/>
      <c r="M79" s="26"/>
    </row>
    <row r="80" spans="1:13">
      <c r="A80" s="12"/>
      <c r="B80" s="29" t="s">
        <v>929</v>
      </c>
      <c r="C80" s="68">
        <v>264</v>
      </c>
      <c r="D80" s="68"/>
      <c r="E80" s="31"/>
      <c r="F80" s="31"/>
      <c r="G80" s="68">
        <v>335</v>
      </c>
      <c r="H80" s="68"/>
      <c r="I80" s="31"/>
      <c r="J80" s="31"/>
      <c r="K80" s="68">
        <v>383</v>
      </c>
      <c r="L80" s="68"/>
      <c r="M80" s="31"/>
    </row>
    <row r="81" spans="1:13" ht="15.75" thickBot="1">
      <c r="A81" s="12"/>
      <c r="B81" s="29"/>
      <c r="C81" s="69"/>
      <c r="D81" s="69"/>
      <c r="E81" s="49"/>
      <c r="F81" s="31"/>
      <c r="G81" s="69"/>
      <c r="H81" s="69"/>
      <c r="I81" s="49"/>
      <c r="J81" s="31"/>
      <c r="K81" s="69"/>
      <c r="L81" s="69"/>
      <c r="M81" s="49"/>
    </row>
    <row r="82" spans="1:13">
      <c r="A82" s="12"/>
      <c r="B82" s="50" t="s">
        <v>930</v>
      </c>
      <c r="C82" s="64" t="s">
        <v>217</v>
      </c>
      <c r="D82" s="89">
        <v>995</v>
      </c>
      <c r="E82" s="27"/>
      <c r="F82" s="26"/>
      <c r="G82" s="64" t="s">
        <v>217</v>
      </c>
      <c r="H82" s="51">
        <v>1087</v>
      </c>
      <c r="I82" s="27"/>
      <c r="J82" s="26"/>
      <c r="K82" s="64" t="s">
        <v>217</v>
      </c>
      <c r="L82" s="51">
        <v>1241</v>
      </c>
      <c r="M82" s="27"/>
    </row>
    <row r="83" spans="1:13" ht="15.75" thickBot="1">
      <c r="A83" s="12"/>
      <c r="B83" s="50"/>
      <c r="C83" s="70"/>
      <c r="D83" s="92"/>
      <c r="E83" s="72"/>
      <c r="F83" s="26"/>
      <c r="G83" s="70"/>
      <c r="H83" s="71"/>
      <c r="I83" s="72"/>
      <c r="J83" s="26"/>
      <c r="K83" s="70"/>
      <c r="L83" s="71"/>
      <c r="M83" s="72"/>
    </row>
    <row r="84" spans="1:13" ht="15.75" thickTop="1">
      <c r="A84" s="12"/>
      <c r="B84" s="40"/>
      <c r="C84" s="40"/>
      <c r="D84" s="40"/>
      <c r="E84" s="40"/>
      <c r="F84" s="40"/>
      <c r="G84" s="40"/>
      <c r="H84" s="40"/>
      <c r="I84" s="40"/>
      <c r="J84" s="40"/>
      <c r="K84" s="40"/>
      <c r="L84" s="40"/>
      <c r="M84" s="40"/>
    </row>
    <row r="85" spans="1:13">
      <c r="A85" s="12"/>
      <c r="B85" s="31" t="s">
        <v>931</v>
      </c>
      <c r="C85" s="31"/>
      <c r="D85" s="31"/>
      <c r="E85" s="31"/>
      <c r="F85" s="31"/>
      <c r="G85" s="31"/>
      <c r="H85" s="31"/>
      <c r="I85" s="31"/>
      <c r="J85" s="31"/>
      <c r="K85" s="31"/>
      <c r="L85" s="31"/>
      <c r="M85" s="31"/>
    </row>
    <row r="86" spans="1:13">
      <c r="A86" s="12"/>
      <c r="B86" s="22"/>
      <c r="C86" s="22"/>
      <c r="D86" s="22"/>
      <c r="E86" s="22"/>
      <c r="F86" s="22"/>
      <c r="G86" s="22"/>
      <c r="H86" s="22"/>
      <c r="I86" s="22"/>
      <c r="J86" s="22"/>
      <c r="K86" s="22"/>
      <c r="L86" s="22"/>
      <c r="M86" s="22"/>
    </row>
    <row r="87" spans="1:13">
      <c r="A87" s="12"/>
      <c r="B87" s="14"/>
      <c r="C87" s="14"/>
      <c r="D87" s="14"/>
      <c r="E87" s="14"/>
      <c r="F87" s="14"/>
      <c r="G87" s="14"/>
      <c r="H87" s="14"/>
      <c r="I87" s="14"/>
      <c r="J87" s="14"/>
      <c r="K87" s="14"/>
      <c r="L87" s="14"/>
      <c r="M87" s="14"/>
    </row>
    <row r="88" spans="1:13" ht="15.75" thickBot="1">
      <c r="A88" s="12"/>
      <c r="B88" s="15"/>
      <c r="C88" s="24" t="s">
        <v>692</v>
      </c>
      <c r="D88" s="24"/>
      <c r="E88" s="24"/>
      <c r="F88" s="24"/>
      <c r="G88" s="24"/>
      <c r="H88" s="24"/>
      <c r="I88" s="24"/>
      <c r="J88" s="24"/>
      <c r="K88" s="24"/>
      <c r="L88" s="24"/>
      <c r="M88" s="24"/>
    </row>
    <row r="89" spans="1:13" ht="15.75" thickBot="1">
      <c r="A89" s="12"/>
      <c r="B89" s="10"/>
      <c r="C89" s="25" t="s">
        <v>932</v>
      </c>
      <c r="D89" s="25"/>
      <c r="E89" s="25"/>
      <c r="F89" s="15"/>
      <c r="G89" s="25" t="s">
        <v>933</v>
      </c>
      <c r="H89" s="25"/>
      <c r="I89" s="25"/>
      <c r="J89" s="15"/>
      <c r="K89" s="25" t="s">
        <v>382</v>
      </c>
      <c r="L89" s="25"/>
      <c r="M89" s="25"/>
    </row>
    <row r="90" spans="1:13">
      <c r="A90" s="12"/>
      <c r="B90" s="50" t="s">
        <v>934</v>
      </c>
      <c r="C90" s="64" t="s">
        <v>217</v>
      </c>
      <c r="D90" s="89">
        <v>22</v>
      </c>
      <c r="E90" s="27"/>
      <c r="F90" s="26"/>
      <c r="G90" s="64" t="s">
        <v>217</v>
      </c>
      <c r="H90" s="51">
        <v>1622</v>
      </c>
      <c r="I90" s="27"/>
      <c r="J90" s="26"/>
      <c r="K90" s="64" t="s">
        <v>217</v>
      </c>
      <c r="L90" s="51">
        <v>1644</v>
      </c>
      <c r="M90" s="27"/>
    </row>
    <row r="91" spans="1:13">
      <c r="A91" s="12"/>
      <c r="B91" s="50"/>
      <c r="C91" s="65"/>
      <c r="D91" s="94"/>
      <c r="E91" s="67"/>
      <c r="F91" s="26"/>
      <c r="G91" s="65"/>
      <c r="H91" s="66"/>
      <c r="I91" s="67"/>
      <c r="J91" s="26"/>
      <c r="K91" s="50"/>
      <c r="L91" s="33"/>
      <c r="M91" s="26"/>
    </row>
    <row r="92" spans="1:13">
      <c r="A92" s="12"/>
      <c r="B92" s="29" t="s">
        <v>935</v>
      </c>
      <c r="C92" s="68" t="s">
        <v>350</v>
      </c>
      <c r="D92" s="68"/>
      <c r="E92" s="31"/>
      <c r="F92" s="31"/>
      <c r="G92" s="30">
        <v>2051</v>
      </c>
      <c r="H92" s="30"/>
      <c r="I92" s="31"/>
      <c r="J92" s="31"/>
      <c r="K92" s="30">
        <v>2051</v>
      </c>
      <c r="L92" s="30"/>
      <c r="M92" s="31"/>
    </row>
    <row r="93" spans="1:13">
      <c r="A93" s="12"/>
      <c r="B93" s="29"/>
      <c r="C93" s="68"/>
      <c r="D93" s="68"/>
      <c r="E93" s="31"/>
      <c r="F93" s="31"/>
      <c r="G93" s="30"/>
      <c r="H93" s="30"/>
      <c r="I93" s="31"/>
      <c r="J93" s="31"/>
      <c r="K93" s="30"/>
      <c r="L93" s="30"/>
      <c r="M93" s="31"/>
    </row>
    <row r="94" spans="1:13" ht="15.75" thickBot="1">
      <c r="A94" s="12"/>
      <c r="B94" s="18" t="s">
        <v>936</v>
      </c>
      <c r="C94" s="80" t="s">
        <v>937</v>
      </c>
      <c r="D94" s="80"/>
      <c r="E94" s="118" t="s">
        <v>367</v>
      </c>
      <c r="F94" s="19"/>
      <c r="G94" s="80" t="s">
        <v>938</v>
      </c>
      <c r="H94" s="80"/>
      <c r="I94" s="118" t="s">
        <v>367</v>
      </c>
      <c r="J94" s="19"/>
      <c r="K94" s="80" t="s">
        <v>404</v>
      </c>
      <c r="L94" s="80"/>
      <c r="M94" s="118" t="s">
        <v>367</v>
      </c>
    </row>
    <row r="95" spans="1:13">
      <c r="A95" s="12"/>
      <c r="B95" s="29" t="s">
        <v>939</v>
      </c>
      <c r="C95" s="54" t="s">
        <v>217</v>
      </c>
      <c r="D95" s="84" t="s">
        <v>350</v>
      </c>
      <c r="E95" s="58"/>
      <c r="F95" s="31"/>
      <c r="G95" s="54" t="s">
        <v>217</v>
      </c>
      <c r="H95" s="56">
        <v>3409</v>
      </c>
      <c r="I95" s="58"/>
      <c r="J95" s="31"/>
      <c r="K95" s="54" t="s">
        <v>217</v>
      </c>
      <c r="L95" s="56">
        <v>3409</v>
      </c>
      <c r="M95" s="58"/>
    </row>
    <row r="96" spans="1:13" ht="15.75" thickBot="1">
      <c r="A96" s="12"/>
      <c r="B96" s="29"/>
      <c r="C96" s="55"/>
      <c r="D96" s="91"/>
      <c r="E96" s="59"/>
      <c r="F96" s="31"/>
      <c r="G96" s="55"/>
      <c r="H96" s="57"/>
      <c r="I96" s="59"/>
      <c r="J96" s="31"/>
      <c r="K96" s="55"/>
      <c r="L96" s="57"/>
      <c r="M96" s="59"/>
    </row>
    <row r="97" spans="1:13" ht="15.75" thickTop="1">
      <c r="A97" s="12"/>
      <c r="B97" s="40"/>
      <c r="C97" s="40"/>
      <c r="D97" s="40"/>
      <c r="E97" s="40"/>
      <c r="F97" s="40"/>
      <c r="G97" s="40"/>
      <c r="H97" s="40"/>
      <c r="I97" s="40"/>
      <c r="J97" s="40"/>
      <c r="K97" s="40"/>
      <c r="L97" s="40"/>
      <c r="M97" s="40"/>
    </row>
    <row r="98" spans="1:13">
      <c r="A98" s="12"/>
      <c r="B98" s="31" t="s">
        <v>940</v>
      </c>
      <c r="C98" s="31"/>
      <c r="D98" s="31"/>
      <c r="E98" s="31"/>
      <c r="F98" s="31"/>
      <c r="G98" s="31"/>
      <c r="H98" s="31"/>
      <c r="I98" s="31"/>
      <c r="J98" s="31"/>
      <c r="K98" s="31"/>
      <c r="L98" s="31"/>
      <c r="M98" s="31"/>
    </row>
    <row r="99" spans="1:13">
      <c r="A99" s="12"/>
      <c r="B99" s="22"/>
      <c r="C99" s="22"/>
      <c r="D99" s="22"/>
      <c r="E99" s="22"/>
    </row>
    <row r="100" spans="1:13">
      <c r="A100" s="12"/>
      <c r="B100" s="14"/>
      <c r="C100" s="14"/>
      <c r="D100" s="14"/>
      <c r="E100" s="14"/>
    </row>
    <row r="101" spans="1:13">
      <c r="A101" s="12"/>
      <c r="B101" s="50" t="s">
        <v>941</v>
      </c>
      <c r="C101" s="50" t="s">
        <v>217</v>
      </c>
      <c r="D101" s="79" t="s">
        <v>350</v>
      </c>
      <c r="E101" s="26"/>
    </row>
    <row r="102" spans="1:13">
      <c r="A102" s="12"/>
      <c r="B102" s="50"/>
      <c r="C102" s="50"/>
      <c r="D102" s="79"/>
      <c r="E102" s="26"/>
    </row>
    <row r="103" spans="1:13">
      <c r="A103" s="12"/>
      <c r="B103" s="29" t="s">
        <v>942</v>
      </c>
      <c r="C103" s="30">
        <v>1155</v>
      </c>
      <c r="D103" s="30"/>
      <c r="E103" s="31"/>
    </row>
    <row r="104" spans="1:13" ht="15.75" thickBot="1">
      <c r="A104" s="12"/>
      <c r="B104" s="29"/>
      <c r="C104" s="48"/>
      <c r="D104" s="48"/>
      <c r="E104" s="49"/>
    </row>
    <row r="105" spans="1:13">
      <c r="A105" s="12"/>
      <c r="B105" s="50" t="s">
        <v>943</v>
      </c>
      <c r="C105" s="64" t="s">
        <v>217</v>
      </c>
      <c r="D105" s="51">
        <v>1155</v>
      </c>
      <c r="E105" s="27"/>
    </row>
    <row r="106" spans="1:13" ht="15.75" thickBot="1">
      <c r="A106" s="12"/>
      <c r="B106" s="50"/>
      <c r="C106" s="70"/>
      <c r="D106" s="71"/>
      <c r="E106" s="72"/>
    </row>
    <row r="107" spans="1:13" ht="15.75" thickTop="1">
      <c r="A107" s="12"/>
      <c r="B107" s="40"/>
      <c r="C107" s="40"/>
      <c r="D107" s="40"/>
      <c r="E107" s="40"/>
      <c r="F107" s="40"/>
      <c r="G107" s="40"/>
      <c r="H107" s="40"/>
      <c r="I107" s="40"/>
      <c r="J107" s="40"/>
      <c r="K107" s="40"/>
      <c r="L107" s="40"/>
      <c r="M107" s="40"/>
    </row>
    <row r="108" spans="1:13">
      <c r="A108" s="12"/>
      <c r="B108" s="31" t="s">
        <v>944</v>
      </c>
      <c r="C108" s="31"/>
      <c r="D108" s="31"/>
      <c r="E108" s="31"/>
      <c r="F108" s="31"/>
      <c r="G108" s="31"/>
      <c r="H108" s="31"/>
      <c r="I108" s="31"/>
      <c r="J108" s="31"/>
      <c r="K108" s="31"/>
      <c r="L108" s="31"/>
      <c r="M108" s="31"/>
    </row>
    <row r="109" spans="1:13">
      <c r="A109" s="12"/>
      <c r="B109" s="22"/>
      <c r="C109" s="22"/>
      <c r="D109" s="22"/>
      <c r="E109" s="22"/>
      <c r="F109" s="22"/>
      <c r="G109" s="22"/>
    </row>
    <row r="110" spans="1:13">
      <c r="A110" s="12"/>
      <c r="B110" s="14"/>
      <c r="C110" s="14"/>
      <c r="D110" s="14"/>
      <c r="E110" s="14"/>
      <c r="F110" s="14"/>
      <c r="G110" s="14"/>
    </row>
    <row r="111" spans="1:13" ht="15.75" thickBot="1">
      <c r="A111" s="12"/>
      <c r="B111" s="15"/>
      <c r="C111" s="24" t="s">
        <v>336</v>
      </c>
      <c r="D111" s="24"/>
      <c r="E111" s="24"/>
      <c r="F111" s="24"/>
      <c r="G111" s="24"/>
    </row>
    <row r="112" spans="1:13" ht="15.75" thickBot="1">
      <c r="A112" s="12"/>
      <c r="B112" s="10"/>
      <c r="C112" s="25">
        <v>2014</v>
      </c>
      <c r="D112" s="25"/>
      <c r="E112" s="15"/>
      <c r="F112" s="25">
        <v>2013</v>
      </c>
      <c r="G112" s="25"/>
    </row>
    <row r="113" spans="1:13">
      <c r="A113" s="12"/>
      <c r="B113" s="18" t="s">
        <v>945</v>
      </c>
      <c r="C113" s="74">
        <v>3.71</v>
      </c>
      <c r="D113" s="18" t="s">
        <v>600</v>
      </c>
      <c r="E113" s="19"/>
      <c r="F113" s="74">
        <v>4.58</v>
      </c>
      <c r="G113" s="18" t="s">
        <v>600</v>
      </c>
    </row>
    <row r="114" spans="1:13">
      <c r="A114" s="12"/>
      <c r="B114" s="10" t="s">
        <v>946</v>
      </c>
      <c r="C114" s="63">
        <v>4.8</v>
      </c>
      <c r="D114" s="10" t="s">
        <v>600</v>
      </c>
      <c r="E114" s="15"/>
      <c r="F114" s="63">
        <v>4.8</v>
      </c>
      <c r="G114" s="10" t="s">
        <v>600</v>
      </c>
    </row>
    <row r="115" spans="1:13">
      <c r="A115" s="12"/>
      <c r="B115" s="40"/>
      <c r="C115" s="40"/>
      <c r="D115" s="40"/>
      <c r="E115" s="40"/>
      <c r="F115" s="40"/>
      <c r="G115" s="40"/>
      <c r="H115" s="40"/>
      <c r="I115" s="40"/>
      <c r="J115" s="40"/>
      <c r="K115" s="40"/>
      <c r="L115" s="40"/>
      <c r="M115" s="40"/>
    </row>
    <row r="116" spans="1:13">
      <c r="A116" s="12"/>
      <c r="B116" s="31" t="s">
        <v>947</v>
      </c>
      <c r="C116" s="31"/>
      <c r="D116" s="31"/>
      <c r="E116" s="31"/>
      <c r="F116" s="31"/>
      <c r="G116" s="31"/>
      <c r="H116" s="31"/>
      <c r="I116" s="31"/>
      <c r="J116" s="31"/>
      <c r="K116" s="31"/>
      <c r="L116" s="31"/>
      <c r="M116" s="31"/>
    </row>
    <row r="117" spans="1:13">
      <c r="A117" s="12"/>
      <c r="B117" s="22"/>
      <c r="C117" s="22"/>
      <c r="D117" s="22"/>
      <c r="E117" s="22"/>
      <c r="F117" s="22"/>
      <c r="G117" s="22"/>
      <c r="H117" s="22"/>
      <c r="I117" s="22"/>
      <c r="J117" s="22"/>
    </row>
    <row r="118" spans="1:13">
      <c r="A118" s="12"/>
      <c r="B118" s="14"/>
      <c r="C118" s="14"/>
      <c r="D118" s="14"/>
      <c r="E118" s="14"/>
      <c r="F118" s="14"/>
      <c r="G118" s="14"/>
      <c r="H118" s="14"/>
      <c r="I118" s="14"/>
      <c r="J118" s="14"/>
    </row>
    <row r="119" spans="1:13" ht="15.75" thickBot="1">
      <c r="A119" s="12"/>
      <c r="B119" s="15"/>
      <c r="C119" s="24" t="s">
        <v>516</v>
      </c>
      <c r="D119" s="24"/>
      <c r="E119" s="24"/>
      <c r="F119" s="24"/>
      <c r="G119" s="24"/>
      <c r="H119" s="24"/>
      <c r="I119" s="24"/>
      <c r="J119" s="24"/>
    </row>
    <row r="120" spans="1:13" ht="15.75" thickBot="1">
      <c r="A120" s="12"/>
      <c r="B120" s="10"/>
      <c r="C120" s="25">
        <v>2014</v>
      </c>
      <c r="D120" s="25"/>
      <c r="E120" s="15"/>
      <c r="F120" s="25">
        <v>2013</v>
      </c>
      <c r="G120" s="25"/>
      <c r="H120" s="15"/>
      <c r="I120" s="25">
        <v>2012</v>
      </c>
      <c r="J120" s="25"/>
    </row>
    <row r="121" spans="1:13">
      <c r="A121" s="12"/>
      <c r="B121" s="18" t="s">
        <v>945</v>
      </c>
      <c r="C121" s="93">
        <v>4.58</v>
      </c>
      <c r="D121" s="62" t="s">
        <v>600</v>
      </c>
      <c r="E121" s="19"/>
      <c r="F121" s="93">
        <v>3.71</v>
      </c>
      <c r="G121" s="62" t="s">
        <v>600</v>
      </c>
      <c r="H121" s="19"/>
      <c r="I121" s="93">
        <v>4.2</v>
      </c>
      <c r="J121" s="62" t="s">
        <v>600</v>
      </c>
    </row>
    <row r="122" spans="1:13">
      <c r="A122" s="12"/>
      <c r="B122" s="10" t="s">
        <v>948</v>
      </c>
      <c r="C122" s="63">
        <v>4.8</v>
      </c>
      <c r="D122" s="10" t="s">
        <v>600</v>
      </c>
      <c r="E122" s="15"/>
      <c r="F122" s="63">
        <v>5</v>
      </c>
      <c r="G122" s="10" t="s">
        <v>600</v>
      </c>
      <c r="H122" s="15"/>
      <c r="I122" s="63">
        <v>4.8</v>
      </c>
      <c r="J122" s="10" t="s">
        <v>600</v>
      </c>
    </row>
    <row r="123" spans="1:13">
      <c r="A123" s="12"/>
      <c r="B123" s="40"/>
      <c r="C123" s="40"/>
      <c r="D123" s="40"/>
      <c r="E123" s="40"/>
      <c r="F123" s="40"/>
      <c r="G123" s="40"/>
      <c r="H123" s="40"/>
      <c r="I123" s="40"/>
      <c r="J123" s="40"/>
      <c r="K123" s="40"/>
      <c r="L123" s="40"/>
      <c r="M123" s="40"/>
    </row>
    <row r="124" spans="1:13" ht="38.25" customHeight="1">
      <c r="A124" s="12"/>
      <c r="B124" s="31" t="s">
        <v>949</v>
      </c>
      <c r="C124" s="31"/>
      <c r="D124" s="31"/>
      <c r="E124" s="31"/>
      <c r="F124" s="31"/>
      <c r="G124" s="31"/>
      <c r="H124" s="31"/>
      <c r="I124" s="31"/>
      <c r="J124" s="31"/>
      <c r="K124" s="31"/>
      <c r="L124" s="31"/>
      <c r="M124" s="31"/>
    </row>
    <row r="125" spans="1:13">
      <c r="A125" s="12"/>
      <c r="B125" s="29" t="s">
        <v>950</v>
      </c>
      <c r="C125" s="29"/>
      <c r="D125" s="29"/>
      <c r="E125" s="29"/>
      <c r="F125" s="29"/>
      <c r="G125" s="29"/>
      <c r="H125" s="29"/>
      <c r="I125" s="29"/>
      <c r="J125" s="29"/>
      <c r="K125" s="29"/>
      <c r="L125" s="29"/>
      <c r="M125" s="29"/>
    </row>
    <row r="126" spans="1:13">
      <c r="A126" s="12"/>
      <c r="B126" s="29" t="s">
        <v>951</v>
      </c>
      <c r="C126" s="29"/>
      <c r="D126" s="29"/>
      <c r="E126" s="29"/>
      <c r="F126" s="29"/>
      <c r="G126" s="29"/>
      <c r="H126" s="29"/>
      <c r="I126" s="29"/>
      <c r="J126" s="29"/>
      <c r="K126" s="29"/>
      <c r="L126" s="29"/>
      <c r="M126" s="29"/>
    </row>
    <row r="127" spans="1:13">
      <c r="A127" s="12"/>
      <c r="B127" s="22"/>
      <c r="C127" s="22"/>
      <c r="D127" s="22"/>
      <c r="E127" s="22"/>
      <c r="F127" s="22"/>
    </row>
    <row r="128" spans="1:13">
      <c r="A128" s="12"/>
      <c r="B128" s="14"/>
      <c r="C128" s="14"/>
      <c r="D128" s="14"/>
      <c r="E128" s="14"/>
      <c r="F128" s="14"/>
    </row>
    <row r="129" spans="1:6" ht="15.75" thickBot="1">
      <c r="A129" s="12"/>
      <c r="B129" s="98" t="s">
        <v>952</v>
      </c>
      <c r="C129" s="15"/>
      <c r="D129" s="24" t="s">
        <v>489</v>
      </c>
      <c r="E129" s="24"/>
      <c r="F129" s="24"/>
    </row>
    <row r="130" spans="1:6">
      <c r="A130" s="12"/>
      <c r="B130" s="64">
        <v>2015</v>
      </c>
      <c r="C130" s="26"/>
      <c r="D130" s="64" t="s">
        <v>217</v>
      </c>
      <c r="E130" s="89">
        <v>479</v>
      </c>
      <c r="F130" s="27"/>
    </row>
    <row r="131" spans="1:6">
      <c r="A131" s="12"/>
      <c r="B131" s="50"/>
      <c r="C131" s="26"/>
      <c r="D131" s="50"/>
      <c r="E131" s="79"/>
      <c r="F131" s="26"/>
    </row>
    <row r="132" spans="1:6">
      <c r="A132" s="12"/>
      <c r="B132" s="29">
        <v>2016</v>
      </c>
      <c r="C132" s="31"/>
      <c r="D132" s="68">
        <v>514</v>
      </c>
      <c r="E132" s="68"/>
      <c r="F132" s="31"/>
    </row>
    <row r="133" spans="1:6">
      <c r="A133" s="12"/>
      <c r="B133" s="29"/>
      <c r="C133" s="31"/>
      <c r="D133" s="68"/>
      <c r="E133" s="68"/>
      <c r="F133" s="31"/>
    </row>
    <row r="134" spans="1:6">
      <c r="A134" s="12"/>
      <c r="B134" s="50">
        <v>2017</v>
      </c>
      <c r="C134" s="26"/>
      <c r="D134" s="79">
        <v>523</v>
      </c>
      <c r="E134" s="79"/>
      <c r="F134" s="26"/>
    </row>
    <row r="135" spans="1:6">
      <c r="A135" s="12"/>
      <c r="B135" s="50"/>
      <c r="C135" s="26"/>
      <c r="D135" s="79"/>
      <c r="E135" s="79"/>
      <c r="F135" s="26"/>
    </row>
    <row r="136" spans="1:6">
      <c r="A136" s="12"/>
      <c r="B136" s="29">
        <v>2018</v>
      </c>
      <c r="C136" s="31"/>
      <c r="D136" s="68">
        <v>532</v>
      </c>
      <c r="E136" s="68"/>
      <c r="F136" s="31"/>
    </row>
    <row r="137" spans="1:6">
      <c r="A137" s="12"/>
      <c r="B137" s="29"/>
      <c r="C137" s="31"/>
      <c r="D137" s="68"/>
      <c r="E137" s="68"/>
      <c r="F137" s="31"/>
    </row>
    <row r="138" spans="1:6">
      <c r="A138" s="12"/>
      <c r="B138" s="50">
        <v>2019</v>
      </c>
      <c r="C138" s="26"/>
      <c r="D138" s="79">
        <v>549</v>
      </c>
      <c r="E138" s="79"/>
      <c r="F138" s="26"/>
    </row>
    <row r="139" spans="1:6">
      <c r="A139" s="12"/>
      <c r="B139" s="50"/>
      <c r="C139" s="26"/>
      <c r="D139" s="79"/>
      <c r="E139" s="79"/>
      <c r="F139" s="26"/>
    </row>
    <row r="140" spans="1:6">
      <c r="A140" s="12"/>
      <c r="B140" s="29" t="s">
        <v>953</v>
      </c>
      <c r="C140" s="31"/>
      <c r="D140" s="30">
        <v>2960</v>
      </c>
      <c r="E140" s="30"/>
      <c r="F140" s="31"/>
    </row>
    <row r="141" spans="1:6">
      <c r="A141" s="12"/>
      <c r="B141" s="29"/>
      <c r="C141" s="31"/>
      <c r="D141" s="30"/>
      <c r="E141" s="30"/>
      <c r="F141" s="31"/>
    </row>
  </sheetData>
  <mergeCells count="283">
    <mergeCell ref="B123:M123"/>
    <mergeCell ref="B124:M124"/>
    <mergeCell ref="B125:M125"/>
    <mergeCell ref="B126:M126"/>
    <mergeCell ref="B97:M97"/>
    <mergeCell ref="B98:M98"/>
    <mergeCell ref="B107:M107"/>
    <mergeCell ref="B108:M108"/>
    <mergeCell ref="B115:M115"/>
    <mergeCell ref="B116:M116"/>
    <mergeCell ref="B55:M55"/>
    <mergeCell ref="B56:M56"/>
    <mergeCell ref="B66:M66"/>
    <mergeCell ref="B67:M67"/>
    <mergeCell ref="B68:M68"/>
    <mergeCell ref="B69:M69"/>
    <mergeCell ref="B32:M32"/>
    <mergeCell ref="B33:M33"/>
    <mergeCell ref="B34:M34"/>
    <mergeCell ref="B35:M35"/>
    <mergeCell ref="B36:M36"/>
    <mergeCell ref="B37:M37"/>
    <mergeCell ref="B26:M26"/>
    <mergeCell ref="B27:M27"/>
    <mergeCell ref="B28:M28"/>
    <mergeCell ref="B29:M29"/>
    <mergeCell ref="B30:M30"/>
    <mergeCell ref="B31:M31"/>
    <mergeCell ref="B11:M11"/>
    <mergeCell ref="B12:M12"/>
    <mergeCell ref="B13:M13"/>
    <mergeCell ref="B14:M14"/>
    <mergeCell ref="B22:M22"/>
    <mergeCell ref="B25:M25"/>
    <mergeCell ref="B5:M5"/>
    <mergeCell ref="B6:M6"/>
    <mergeCell ref="B7:M7"/>
    <mergeCell ref="B8:M8"/>
    <mergeCell ref="B9:M9"/>
    <mergeCell ref="B10:M10"/>
    <mergeCell ref="B140:B141"/>
    <mergeCell ref="C140:C141"/>
    <mergeCell ref="D140:E141"/>
    <mergeCell ref="F140:F141"/>
    <mergeCell ref="A1:A2"/>
    <mergeCell ref="B1:M1"/>
    <mergeCell ref="B2:M2"/>
    <mergeCell ref="B3:M3"/>
    <mergeCell ref="A4:A141"/>
    <mergeCell ref="B4:M4"/>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E135"/>
    <mergeCell ref="F134:F135"/>
    <mergeCell ref="B127:F127"/>
    <mergeCell ref="D129:F129"/>
    <mergeCell ref="B130:B131"/>
    <mergeCell ref="C130:C131"/>
    <mergeCell ref="D130:D131"/>
    <mergeCell ref="E130:E131"/>
    <mergeCell ref="F130:F131"/>
    <mergeCell ref="C112:D112"/>
    <mergeCell ref="F112:G112"/>
    <mergeCell ref="B117:J117"/>
    <mergeCell ref="C119:J119"/>
    <mergeCell ref="C120:D120"/>
    <mergeCell ref="F120:G120"/>
    <mergeCell ref="I120:J120"/>
    <mergeCell ref="B105:B106"/>
    <mergeCell ref="C105:C106"/>
    <mergeCell ref="D105:D106"/>
    <mergeCell ref="E105:E106"/>
    <mergeCell ref="B109:G109"/>
    <mergeCell ref="C111:G111"/>
    <mergeCell ref="B99:E99"/>
    <mergeCell ref="B101:B102"/>
    <mergeCell ref="C101:C102"/>
    <mergeCell ref="D101:D102"/>
    <mergeCell ref="E101:E102"/>
    <mergeCell ref="B103:B104"/>
    <mergeCell ref="C103:D104"/>
    <mergeCell ref="E103:E104"/>
    <mergeCell ref="H95:H96"/>
    <mergeCell ref="I95:I96"/>
    <mergeCell ref="J95:J96"/>
    <mergeCell ref="K95:K96"/>
    <mergeCell ref="L95:L96"/>
    <mergeCell ref="M95:M96"/>
    <mergeCell ref="B95:B96"/>
    <mergeCell ref="C95:C96"/>
    <mergeCell ref="D95:D96"/>
    <mergeCell ref="E95:E96"/>
    <mergeCell ref="F95:F96"/>
    <mergeCell ref="G95:G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2:K83"/>
    <mergeCell ref="L82:L83"/>
    <mergeCell ref="M82:M83"/>
    <mergeCell ref="B86:M86"/>
    <mergeCell ref="C88:M88"/>
    <mergeCell ref="C89:E89"/>
    <mergeCell ref="G89:I89"/>
    <mergeCell ref="K89:M89"/>
    <mergeCell ref="B84:M84"/>
    <mergeCell ref="B85:M85"/>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G64:G65"/>
    <mergeCell ref="H64:H65"/>
    <mergeCell ref="I64:I65"/>
    <mergeCell ref="B70:M70"/>
    <mergeCell ref="C72:M72"/>
    <mergeCell ref="C73:E73"/>
    <mergeCell ref="G73:I73"/>
    <mergeCell ref="K73:M73"/>
    <mergeCell ref="G61:G62"/>
    <mergeCell ref="H61:H62"/>
    <mergeCell ref="I61:I62"/>
    <mergeCell ref="C63:D63"/>
    <mergeCell ref="G63:H63"/>
    <mergeCell ref="B64:B65"/>
    <mergeCell ref="C64:C65"/>
    <mergeCell ref="D64:D65"/>
    <mergeCell ref="E64:E65"/>
    <mergeCell ref="F64:F65"/>
    <mergeCell ref="I53:I54"/>
    <mergeCell ref="B57:I57"/>
    <mergeCell ref="C59:I59"/>
    <mergeCell ref="C60:E60"/>
    <mergeCell ref="G60:I60"/>
    <mergeCell ref="B61:B62"/>
    <mergeCell ref="C61:C62"/>
    <mergeCell ref="D61:D62"/>
    <mergeCell ref="E61:E62"/>
    <mergeCell ref="F61:F62"/>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C20:D20"/>
    <mergeCell ref="G20:H20"/>
    <mergeCell ref="K20:L20"/>
    <mergeCell ref="C21:D21"/>
    <mergeCell ref="G21:H21"/>
    <mergeCell ref="K21:L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3"/>
  <sheetViews>
    <sheetView showGridLines="0" workbookViewId="0"/>
  </sheetViews>
  <sheetFormatPr defaultRowHeight="15"/>
  <cols>
    <col min="1" max="1" width="30.140625" bestFit="1" customWidth="1"/>
    <col min="2" max="3" width="36.5703125" bestFit="1" customWidth="1"/>
    <col min="4" max="4" width="21.28515625" customWidth="1"/>
    <col min="5" max="5" width="24.5703125" customWidth="1"/>
    <col min="6" max="6" width="4.85546875" customWidth="1"/>
    <col min="7" max="7" width="6.28515625" customWidth="1"/>
    <col min="8" max="8" width="21.28515625" customWidth="1"/>
    <col min="9" max="9" width="32.85546875" customWidth="1"/>
    <col min="10" max="10" width="4.85546875" customWidth="1"/>
    <col min="11" max="11" width="29.5703125" customWidth="1"/>
    <col min="12" max="12" width="6.28515625" customWidth="1"/>
    <col min="13" max="13" width="29.5703125" customWidth="1"/>
    <col min="14" max="14" width="4.85546875" customWidth="1"/>
    <col min="15" max="15" width="29.5703125" customWidth="1"/>
    <col min="16" max="16" width="6.28515625" customWidth="1"/>
    <col min="17" max="17" width="26.28515625" customWidth="1"/>
    <col min="18" max="18" width="4.85546875" customWidth="1"/>
    <col min="19" max="19" width="29.5703125" customWidth="1"/>
    <col min="20" max="20" width="6.28515625" customWidth="1"/>
    <col min="21" max="21" width="32.85546875" customWidth="1"/>
    <col min="22" max="22" width="4.85546875" customWidth="1"/>
    <col min="23" max="23" width="29.5703125" customWidth="1"/>
    <col min="24" max="24" width="6.28515625" customWidth="1"/>
    <col min="25" max="25" width="24.5703125" customWidth="1"/>
    <col min="26" max="26" width="4.85546875" customWidth="1"/>
  </cols>
  <sheetData>
    <row r="1" spans="1:26" ht="15" customHeight="1">
      <c r="A1" s="8" t="s">
        <v>9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55</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2" t="s">
        <v>956</v>
      </c>
      <c r="B4" s="41" t="s">
        <v>954</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c r="A6" s="12"/>
      <c r="B6" s="29" t="s">
        <v>957</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c r="A8" s="12"/>
      <c r="B8" s="29" t="s">
        <v>958</v>
      </c>
      <c r="C8" s="29"/>
      <c r="D8" s="29"/>
      <c r="E8" s="29"/>
      <c r="F8" s="29"/>
      <c r="G8" s="29"/>
      <c r="H8" s="29"/>
      <c r="I8" s="29"/>
      <c r="J8" s="29"/>
      <c r="K8" s="29"/>
      <c r="L8" s="29"/>
      <c r="M8" s="29"/>
      <c r="N8" s="29"/>
      <c r="O8" s="29"/>
      <c r="P8" s="29"/>
      <c r="Q8" s="29"/>
      <c r="R8" s="29"/>
      <c r="S8" s="29"/>
      <c r="T8" s="29"/>
      <c r="U8" s="29"/>
      <c r="V8" s="29"/>
      <c r="W8" s="29"/>
      <c r="X8" s="29"/>
      <c r="Y8" s="29"/>
      <c r="Z8" s="29"/>
    </row>
    <row r="9" spans="1:26">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c r="A10" s="12"/>
      <c r="B10" s="14"/>
      <c r="C10" s="14"/>
    </row>
    <row r="11" spans="1:26" ht="63.75">
      <c r="A11" s="12"/>
      <c r="B11" s="35" t="s">
        <v>242</v>
      </c>
      <c r="C11" s="38" t="s">
        <v>959</v>
      </c>
    </row>
    <row r="12" spans="1:26">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2"/>
      <c r="B13" s="14"/>
      <c r="C13" s="14"/>
    </row>
    <row r="14" spans="1:26" ht="242.25">
      <c r="A14" s="12"/>
      <c r="B14" s="39" t="s">
        <v>242</v>
      </c>
      <c r="C14" s="38" t="s">
        <v>960</v>
      </c>
    </row>
    <row r="15" spans="1:26">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12"/>
      <c r="B16" s="14"/>
      <c r="C16" s="14"/>
    </row>
    <row r="17" spans="1:26" ht="25.5">
      <c r="A17" s="12"/>
      <c r="B17" s="35" t="s">
        <v>242</v>
      </c>
      <c r="C17" s="38" t="s">
        <v>961</v>
      </c>
    </row>
    <row r="18" spans="1:26">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c r="A19" s="12"/>
      <c r="B19" s="29" t="s">
        <v>962</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c r="A21" s="12"/>
      <c r="B21" s="29" t="s">
        <v>963</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c r="A24" s="12"/>
      <c r="B24" s="15"/>
      <c r="C24" s="15"/>
      <c r="D24" s="31"/>
      <c r="E24" s="31"/>
      <c r="F24" s="31"/>
      <c r="G24" s="15"/>
      <c r="H24" s="24" t="s">
        <v>954</v>
      </c>
      <c r="I24" s="24"/>
      <c r="J24" s="24"/>
      <c r="K24" s="24"/>
      <c r="L24" s="24"/>
      <c r="M24" s="24"/>
      <c r="N24" s="24"/>
      <c r="O24" s="24"/>
      <c r="P24" s="24"/>
      <c r="Q24" s="24"/>
      <c r="R24" s="24"/>
      <c r="S24" s="24"/>
      <c r="T24" s="24"/>
      <c r="U24" s="24"/>
      <c r="V24" s="24"/>
      <c r="W24" s="24"/>
      <c r="X24" s="24"/>
      <c r="Y24" s="24"/>
      <c r="Z24" s="24"/>
    </row>
    <row r="25" spans="1:26" ht="15.75" thickBot="1">
      <c r="A25" s="12"/>
      <c r="B25" s="98" t="s">
        <v>964</v>
      </c>
      <c r="C25" s="15"/>
      <c r="D25" s="24" t="s">
        <v>965</v>
      </c>
      <c r="E25" s="24"/>
      <c r="F25" s="24"/>
      <c r="G25" s="15"/>
      <c r="H25" s="25" t="s">
        <v>966</v>
      </c>
      <c r="I25" s="25"/>
      <c r="J25" s="25"/>
      <c r="K25" s="15"/>
      <c r="L25" s="25" t="s">
        <v>967</v>
      </c>
      <c r="M25" s="25"/>
      <c r="N25" s="25"/>
      <c r="O25" s="15"/>
      <c r="P25" s="25" t="s">
        <v>968</v>
      </c>
      <c r="Q25" s="25"/>
      <c r="R25" s="25"/>
      <c r="S25" s="15"/>
      <c r="T25" s="25" t="s">
        <v>969</v>
      </c>
      <c r="U25" s="25"/>
      <c r="V25" s="25"/>
      <c r="W25" s="15"/>
      <c r="X25" s="25" t="s">
        <v>382</v>
      </c>
      <c r="Y25" s="25"/>
      <c r="Z25" s="25"/>
    </row>
    <row r="26" spans="1:26">
      <c r="A26" s="12"/>
      <c r="B26" s="64" t="s">
        <v>657</v>
      </c>
      <c r="C26" s="26"/>
      <c r="D26" s="27"/>
      <c r="E26" s="27"/>
      <c r="F26" s="27"/>
      <c r="G26" s="26"/>
      <c r="H26" s="27"/>
      <c r="I26" s="27"/>
      <c r="J26" s="27"/>
      <c r="K26" s="26"/>
      <c r="L26" s="27"/>
      <c r="M26" s="27"/>
      <c r="N26" s="27"/>
      <c r="O26" s="26"/>
      <c r="P26" s="27"/>
      <c r="Q26" s="27"/>
      <c r="R26" s="27"/>
      <c r="S26" s="26"/>
      <c r="T26" s="27"/>
      <c r="U26" s="27"/>
      <c r="V26" s="27"/>
      <c r="W26" s="26"/>
      <c r="X26" s="27"/>
      <c r="Y26" s="27"/>
      <c r="Z26" s="27"/>
    </row>
    <row r="27" spans="1:26">
      <c r="A27" s="12"/>
      <c r="B27" s="50"/>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2"/>
      <c r="B28" s="28" t="s">
        <v>970</v>
      </c>
      <c r="C28" s="31"/>
      <c r="D28" s="29" t="s">
        <v>217</v>
      </c>
      <c r="E28" s="30">
        <v>495197</v>
      </c>
      <c r="F28" s="31"/>
      <c r="G28" s="31"/>
      <c r="H28" s="29" t="s">
        <v>217</v>
      </c>
      <c r="I28" s="30">
        <v>495197</v>
      </c>
      <c r="J28" s="31"/>
      <c r="K28" s="31"/>
      <c r="L28" s="29" t="s">
        <v>217</v>
      </c>
      <c r="M28" s="68" t="s">
        <v>350</v>
      </c>
      <c r="N28" s="31"/>
      <c r="O28" s="31"/>
      <c r="P28" s="29" t="s">
        <v>217</v>
      </c>
      <c r="Q28" s="68" t="s">
        <v>350</v>
      </c>
      <c r="R28" s="31"/>
      <c r="S28" s="31"/>
      <c r="T28" s="29" t="s">
        <v>217</v>
      </c>
      <c r="U28" s="68" t="s">
        <v>350</v>
      </c>
      <c r="V28" s="31"/>
      <c r="W28" s="31"/>
      <c r="X28" s="29" t="s">
        <v>217</v>
      </c>
      <c r="Y28" s="30">
        <v>495197</v>
      </c>
      <c r="Z28" s="31"/>
    </row>
    <row r="29" spans="1:26">
      <c r="A29" s="12"/>
      <c r="B29" s="28"/>
      <c r="C29" s="31"/>
      <c r="D29" s="29"/>
      <c r="E29" s="30"/>
      <c r="F29" s="31"/>
      <c r="G29" s="31"/>
      <c r="H29" s="29"/>
      <c r="I29" s="30"/>
      <c r="J29" s="31"/>
      <c r="K29" s="31"/>
      <c r="L29" s="29"/>
      <c r="M29" s="68"/>
      <c r="N29" s="31"/>
      <c r="O29" s="31"/>
      <c r="P29" s="29"/>
      <c r="Q29" s="68"/>
      <c r="R29" s="31"/>
      <c r="S29" s="31"/>
      <c r="T29" s="29"/>
      <c r="U29" s="68"/>
      <c r="V29" s="31"/>
      <c r="W29" s="31"/>
      <c r="X29" s="29"/>
      <c r="Y29" s="30"/>
      <c r="Z29" s="31"/>
    </row>
    <row r="30" spans="1:26">
      <c r="A30" s="12"/>
      <c r="B30" s="32" t="s">
        <v>31</v>
      </c>
      <c r="C30" s="26"/>
      <c r="D30" s="33">
        <v>1942</v>
      </c>
      <c r="E30" s="33"/>
      <c r="F30" s="26"/>
      <c r="G30" s="26"/>
      <c r="H30" s="79" t="s">
        <v>350</v>
      </c>
      <c r="I30" s="79"/>
      <c r="J30" s="26"/>
      <c r="K30" s="26"/>
      <c r="L30" s="33">
        <v>1921</v>
      </c>
      <c r="M30" s="33"/>
      <c r="N30" s="26"/>
      <c r="O30" s="26"/>
      <c r="P30" s="79" t="s">
        <v>350</v>
      </c>
      <c r="Q30" s="79"/>
      <c r="R30" s="26"/>
      <c r="S30" s="26"/>
      <c r="T30" s="79" t="s">
        <v>350</v>
      </c>
      <c r="U30" s="79"/>
      <c r="V30" s="26"/>
      <c r="W30" s="26"/>
      <c r="X30" s="33">
        <v>1921</v>
      </c>
      <c r="Y30" s="33"/>
      <c r="Z30" s="26"/>
    </row>
    <row r="31" spans="1:26">
      <c r="A31" s="12"/>
      <c r="B31" s="32"/>
      <c r="C31" s="26"/>
      <c r="D31" s="33"/>
      <c r="E31" s="33"/>
      <c r="F31" s="26"/>
      <c r="G31" s="26"/>
      <c r="H31" s="79"/>
      <c r="I31" s="79"/>
      <c r="J31" s="26"/>
      <c r="K31" s="26"/>
      <c r="L31" s="33"/>
      <c r="M31" s="33"/>
      <c r="N31" s="26"/>
      <c r="O31" s="26"/>
      <c r="P31" s="79"/>
      <c r="Q31" s="79"/>
      <c r="R31" s="26"/>
      <c r="S31" s="26"/>
      <c r="T31" s="79"/>
      <c r="U31" s="79"/>
      <c r="V31" s="26"/>
      <c r="W31" s="26"/>
      <c r="X31" s="33"/>
      <c r="Y31" s="33"/>
      <c r="Z31" s="26"/>
    </row>
    <row r="32" spans="1:26">
      <c r="A32" s="12"/>
      <c r="B32" s="28" t="s">
        <v>32</v>
      </c>
      <c r="C32" s="31"/>
      <c r="D32" s="30">
        <v>5091000</v>
      </c>
      <c r="E32" s="30"/>
      <c r="F32" s="31"/>
      <c r="G32" s="31"/>
      <c r="H32" s="68" t="s">
        <v>350</v>
      </c>
      <c r="I32" s="68"/>
      <c r="J32" s="31"/>
      <c r="K32" s="31"/>
      <c r="L32" s="30">
        <v>5091000</v>
      </c>
      <c r="M32" s="30"/>
      <c r="N32" s="31"/>
      <c r="O32" s="31"/>
      <c r="P32" s="68" t="s">
        <v>350</v>
      </c>
      <c r="Q32" s="68"/>
      <c r="R32" s="31"/>
      <c r="S32" s="31"/>
      <c r="T32" s="68" t="s">
        <v>350</v>
      </c>
      <c r="U32" s="68"/>
      <c r="V32" s="31"/>
      <c r="W32" s="31"/>
      <c r="X32" s="30">
        <v>5091000</v>
      </c>
      <c r="Y32" s="30"/>
      <c r="Z32" s="31"/>
    </row>
    <row r="33" spans="1:26">
      <c r="A33" s="12"/>
      <c r="B33" s="28"/>
      <c r="C33" s="31"/>
      <c r="D33" s="30"/>
      <c r="E33" s="30"/>
      <c r="F33" s="31"/>
      <c r="G33" s="31"/>
      <c r="H33" s="68"/>
      <c r="I33" s="68"/>
      <c r="J33" s="31"/>
      <c r="K33" s="31"/>
      <c r="L33" s="30"/>
      <c r="M33" s="30"/>
      <c r="N33" s="31"/>
      <c r="O33" s="31"/>
      <c r="P33" s="68"/>
      <c r="Q33" s="68"/>
      <c r="R33" s="31"/>
      <c r="S33" s="31"/>
      <c r="T33" s="68"/>
      <c r="U33" s="68"/>
      <c r="V33" s="31"/>
      <c r="W33" s="31"/>
      <c r="X33" s="30"/>
      <c r="Y33" s="30"/>
      <c r="Z33" s="31"/>
    </row>
    <row r="34" spans="1:26">
      <c r="A34" s="12"/>
      <c r="B34" s="32" t="s">
        <v>33</v>
      </c>
      <c r="C34" s="26"/>
      <c r="D34" s="33">
        <v>1860000</v>
      </c>
      <c r="E34" s="33"/>
      <c r="F34" s="26"/>
      <c r="G34" s="26"/>
      <c r="H34" s="79" t="s">
        <v>350</v>
      </c>
      <c r="I34" s="79"/>
      <c r="J34" s="26"/>
      <c r="K34" s="26"/>
      <c r="L34" s="33">
        <v>1860000</v>
      </c>
      <c r="M34" s="33"/>
      <c r="N34" s="26"/>
      <c r="O34" s="26"/>
      <c r="P34" s="79" t="s">
        <v>350</v>
      </c>
      <c r="Q34" s="79"/>
      <c r="R34" s="26"/>
      <c r="S34" s="26"/>
      <c r="T34" s="79" t="s">
        <v>350</v>
      </c>
      <c r="U34" s="79"/>
      <c r="V34" s="26"/>
      <c r="W34" s="26"/>
      <c r="X34" s="33">
        <v>1860000</v>
      </c>
      <c r="Y34" s="33"/>
      <c r="Z34" s="26"/>
    </row>
    <row r="35" spans="1:26">
      <c r="A35" s="12"/>
      <c r="B35" s="32"/>
      <c r="C35" s="26"/>
      <c r="D35" s="33"/>
      <c r="E35" s="33"/>
      <c r="F35" s="26"/>
      <c r="G35" s="26"/>
      <c r="H35" s="79"/>
      <c r="I35" s="79"/>
      <c r="J35" s="26"/>
      <c r="K35" s="26"/>
      <c r="L35" s="33"/>
      <c r="M35" s="33"/>
      <c r="N35" s="26"/>
      <c r="O35" s="26"/>
      <c r="P35" s="79"/>
      <c r="Q35" s="79"/>
      <c r="R35" s="26"/>
      <c r="S35" s="26"/>
      <c r="T35" s="79"/>
      <c r="U35" s="79"/>
      <c r="V35" s="26"/>
      <c r="W35" s="26"/>
      <c r="X35" s="33"/>
      <c r="Y35" s="33"/>
      <c r="Z35" s="26"/>
    </row>
    <row r="36" spans="1:26">
      <c r="A36" s="12"/>
      <c r="B36" s="28" t="s">
        <v>87</v>
      </c>
      <c r="C36" s="31"/>
      <c r="D36" s="30">
        <v>2530490</v>
      </c>
      <c r="E36" s="30"/>
      <c r="F36" s="31"/>
      <c r="G36" s="31"/>
      <c r="H36" s="68" t="s">
        <v>350</v>
      </c>
      <c r="I36" s="68"/>
      <c r="J36" s="31"/>
      <c r="K36" s="31"/>
      <c r="L36" s="30">
        <v>2530490</v>
      </c>
      <c r="M36" s="30"/>
      <c r="N36" s="31"/>
      <c r="O36" s="31"/>
      <c r="P36" s="68" t="s">
        <v>350</v>
      </c>
      <c r="Q36" s="68"/>
      <c r="R36" s="31"/>
      <c r="S36" s="31"/>
      <c r="T36" s="68" t="s">
        <v>350</v>
      </c>
      <c r="U36" s="68"/>
      <c r="V36" s="31"/>
      <c r="W36" s="31"/>
      <c r="X36" s="30">
        <v>2530490</v>
      </c>
      <c r="Y36" s="30"/>
      <c r="Z36" s="31"/>
    </row>
    <row r="37" spans="1:26">
      <c r="A37" s="12"/>
      <c r="B37" s="28"/>
      <c r="C37" s="31"/>
      <c r="D37" s="30"/>
      <c r="E37" s="30"/>
      <c r="F37" s="31"/>
      <c r="G37" s="31"/>
      <c r="H37" s="68"/>
      <c r="I37" s="68"/>
      <c r="J37" s="31"/>
      <c r="K37" s="31"/>
      <c r="L37" s="30"/>
      <c r="M37" s="30"/>
      <c r="N37" s="31"/>
      <c r="O37" s="31"/>
      <c r="P37" s="68"/>
      <c r="Q37" s="68"/>
      <c r="R37" s="31"/>
      <c r="S37" s="31"/>
      <c r="T37" s="68"/>
      <c r="U37" s="68"/>
      <c r="V37" s="31"/>
      <c r="W37" s="31"/>
      <c r="X37" s="30"/>
      <c r="Y37" s="30"/>
      <c r="Z37" s="31"/>
    </row>
    <row r="38" spans="1:26">
      <c r="A38" s="12"/>
      <c r="B38" s="32" t="s">
        <v>88</v>
      </c>
      <c r="C38" s="26"/>
      <c r="D38" s="33">
        <v>12383792</v>
      </c>
      <c r="E38" s="33"/>
      <c r="F38" s="26"/>
      <c r="G38" s="26"/>
      <c r="H38" s="79" t="s">
        <v>350</v>
      </c>
      <c r="I38" s="79"/>
      <c r="J38" s="26"/>
      <c r="K38" s="26"/>
      <c r="L38" s="33">
        <v>12383792</v>
      </c>
      <c r="M38" s="33"/>
      <c r="N38" s="26"/>
      <c r="O38" s="26"/>
      <c r="P38" s="79" t="s">
        <v>350</v>
      </c>
      <c r="Q38" s="79"/>
      <c r="R38" s="26"/>
      <c r="S38" s="26"/>
      <c r="T38" s="79" t="s">
        <v>350</v>
      </c>
      <c r="U38" s="79"/>
      <c r="V38" s="26"/>
      <c r="W38" s="26"/>
      <c r="X38" s="33">
        <v>12383792</v>
      </c>
      <c r="Y38" s="33"/>
      <c r="Z38" s="26"/>
    </row>
    <row r="39" spans="1:26">
      <c r="A39" s="12"/>
      <c r="B39" s="32"/>
      <c r="C39" s="26"/>
      <c r="D39" s="33"/>
      <c r="E39" s="33"/>
      <c r="F39" s="26"/>
      <c r="G39" s="26"/>
      <c r="H39" s="79"/>
      <c r="I39" s="79"/>
      <c r="J39" s="26"/>
      <c r="K39" s="26"/>
      <c r="L39" s="33"/>
      <c r="M39" s="33"/>
      <c r="N39" s="26"/>
      <c r="O39" s="26"/>
      <c r="P39" s="79"/>
      <c r="Q39" s="79"/>
      <c r="R39" s="26"/>
      <c r="S39" s="26"/>
      <c r="T39" s="79"/>
      <c r="U39" s="79"/>
      <c r="V39" s="26"/>
      <c r="W39" s="26"/>
      <c r="X39" s="33"/>
      <c r="Y39" s="33"/>
      <c r="Z39" s="26"/>
    </row>
    <row r="40" spans="1:26">
      <c r="A40" s="12"/>
      <c r="B40" s="28" t="s">
        <v>89</v>
      </c>
      <c r="C40" s="31"/>
      <c r="D40" s="30">
        <v>1211460</v>
      </c>
      <c r="E40" s="30"/>
      <c r="F40" s="31"/>
      <c r="G40" s="31"/>
      <c r="H40" s="68" t="s">
        <v>350</v>
      </c>
      <c r="I40" s="68"/>
      <c r="J40" s="31"/>
      <c r="K40" s="31"/>
      <c r="L40" s="30">
        <v>1274597</v>
      </c>
      <c r="M40" s="30"/>
      <c r="N40" s="31"/>
      <c r="O40" s="31"/>
      <c r="P40" s="30">
        <v>24451</v>
      </c>
      <c r="Q40" s="30"/>
      <c r="R40" s="31"/>
      <c r="S40" s="31"/>
      <c r="T40" s="68" t="s">
        <v>350</v>
      </c>
      <c r="U40" s="68"/>
      <c r="V40" s="31"/>
      <c r="W40" s="31"/>
      <c r="X40" s="30">
        <v>1299048</v>
      </c>
      <c r="Y40" s="30"/>
      <c r="Z40" s="31"/>
    </row>
    <row r="41" spans="1:26">
      <c r="A41" s="12"/>
      <c r="B41" s="28"/>
      <c r="C41" s="31"/>
      <c r="D41" s="30"/>
      <c r="E41" s="30"/>
      <c r="F41" s="31"/>
      <c r="G41" s="31"/>
      <c r="H41" s="68"/>
      <c r="I41" s="68"/>
      <c r="J41" s="31"/>
      <c r="K41" s="31"/>
      <c r="L41" s="30"/>
      <c r="M41" s="30"/>
      <c r="N41" s="31"/>
      <c r="O41" s="31"/>
      <c r="P41" s="30"/>
      <c r="Q41" s="30"/>
      <c r="R41" s="31"/>
      <c r="S41" s="31"/>
      <c r="T41" s="68"/>
      <c r="U41" s="68"/>
      <c r="V41" s="31"/>
      <c r="W41" s="31"/>
      <c r="X41" s="30"/>
      <c r="Y41" s="30"/>
      <c r="Z41" s="31"/>
    </row>
    <row r="42" spans="1:26">
      <c r="A42" s="12"/>
      <c r="B42" s="32" t="s">
        <v>85</v>
      </c>
      <c r="C42" s="26"/>
      <c r="D42" s="33">
        <v>65168274</v>
      </c>
      <c r="E42" s="33"/>
      <c r="F42" s="26"/>
      <c r="G42" s="26"/>
      <c r="H42" s="79" t="s">
        <v>350</v>
      </c>
      <c r="I42" s="79"/>
      <c r="J42" s="26"/>
      <c r="K42" s="26"/>
      <c r="L42" s="33">
        <v>65293461</v>
      </c>
      <c r="M42" s="33"/>
      <c r="N42" s="26"/>
      <c r="O42" s="26"/>
      <c r="P42" s="79" t="s">
        <v>350</v>
      </c>
      <c r="Q42" s="79"/>
      <c r="R42" s="26"/>
      <c r="S42" s="26"/>
      <c r="T42" s="79" t="s">
        <v>350</v>
      </c>
      <c r="U42" s="79"/>
      <c r="V42" s="26"/>
      <c r="W42" s="26"/>
      <c r="X42" s="33">
        <v>65293461</v>
      </c>
      <c r="Y42" s="33"/>
      <c r="Z42" s="26"/>
    </row>
    <row r="43" spans="1:26">
      <c r="A43" s="12"/>
      <c r="B43" s="32"/>
      <c r="C43" s="26"/>
      <c r="D43" s="33"/>
      <c r="E43" s="33"/>
      <c r="F43" s="26"/>
      <c r="G43" s="26"/>
      <c r="H43" s="79"/>
      <c r="I43" s="79"/>
      <c r="J43" s="26"/>
      <c r="K43" s="26"/>
      <c r="L43" s="33"/>
      <c r="M43" s="33"/>
      <c r="N43" s="26"/>
      <c r="O43" s="26"/>
      <c r="P43" s="79"/>
      <c r="Q43" s="79"/>
      <c r="R43" s="26"/>
      <c r="S43" s="26"/>
      <c r="T43" s="79"/>
      <c r="U43" s="79"/>
      <c r="V43" s="26"/>
      <c r="W43" s="26"/>
      <c r="X43" s="33"/>
      <c r="Y43" s="33"/>
      <c r="Z43" s="26"/>
    </row>
    <row r="44" spans="1:26">
      <c r="A44" s="12"/>
      <c r="B44" s="28" t="s">
        <v>40</v>
      </c>
      <c r="C44" s="31"/>
      <c r="D44" s="30">
        <v>6562469</v>
      </c>
      <c r="E44" s="30"/>
      <c r="F44" s="31"/>
      <c r="G44" s="31"/>
      <c r="H44" s="68" t="s">
        <v>350</v>
      </c>
      <c r="I44" s="68"/>
      <c r="J44" s="31"/>
      <c r="K44" s="31"/>
      <c r="L44" s="30">
        <v>6833531</v>
      </c>
      <c r="M44" s="30"/>
      <c r="N44" s="31"/>
      <c r="O44" s="31"/>
      <c r="P44" s="30">
        <v>62218</v>
      </c>
      <c r="Q44" s="30"/>
      <c r="R44" s="31"/>
      <c r="S44" s="31"/>
      <c r="T44" s="68" t="s">
        <v>350</v>
      </c>
      <c r="U44" s="68"/>
      <c r="V44" s="31"/>
      <c r="W44" s="31"/>
      <c r="X44" s="30">
        <v>6895749</v>
      </c>
      <c r="Y44" s="30"/>
      <c r="Z44" s="31"/>
    </row>
    <row r="45" spans="1:26">
      <c r="A45" s="12"/>
      <c r="B45" s="28"/>
      <c r="C45" s="31"/>
      <c r="D45" s="30"/>
      <c r="E45" s="30"/>
      <c r="F45" s="31"/>
      <c r="G45" s="31"/>
      <c r="H45" s="68"/>
      <c r="I45" s="68"/>
      <c r="J45" s="31"/>
      <c r="K45" s="31"/>
      <c r="L45" s="30"/>
      <c r="M45" s="30"/>
      <c r="N45" s="31"/>
      <c r="O45" s="31"/>
      <c r="P45" s="30"/>
      <c r="Q45" s="30"/>
      <c r="R45" s="31"/>
      <c r="S45" s="31"/>
      <c r="T45" s="68"/>
      <c r="U45" s="68"/>
      <c r="V45" s="31"/>
      <c r="W45" s="31"/>
      <c r="X45" s="30"/>
      <c r="Y45" s="30"/>
      <c r="Z45" s="31"/>
    </row>
    <row r="46" spans="1:26">
      <c r="A46" s="12"/>
      <c r="B46" s="32" t="s">
        <v>44</v>
      </c>
      <c r="C46" s="26"/>
      <c r="D46" s="33">
        <v>84440</v>
      </c>
      <c r="E46" s="33"/>
      <c r="F46" s="26"/>
      <c r="G46" s="26"/>
      <c r="H46" s="79" t="s">
        <v>350</v>
      </c>
      <c r="I46" s="79"/>
      <c r="J46" s="26"/>
      <c r="K46" s="26"/>
      <c r="L46" s="33">
        <v>84440</v>
      </c>
      <c r="M46" s="33"/>
      <c r="N46" s="26"/>
      <c r="O46" s="26"/>
      <c r="P46" s="79" t="s">
        <v>350</v>
      </c>
      <c r="Q46" s="79"/>
      <c r="R46" s="26"/>
      <c r="S46" s="26"/>
      <c r="T46" s="79" t="s">
        <v>350</v>
      </c>
      <c r="U46" s="79"/>
      <c r="V46" s="26"/>
      <c r="W46" s="26"/>
      <c r="X46" s="33">
        <v>84440</v>
      </c>
      <c r="Y46" s="33"/>
      <c r="Z46" s="26"/>
    </row>
    <row r="47" spans="1:26">
      <c r="A47" s="12"/>
      <c r="B47" s="32"/>
      <c r="C47" s="26"/>
      <c r="D47" s="33"/>
      <c r="E47" s="33"/>
      <c r="F47" s="26"/>
      <c r="G47" s="26"/>
      <c r="H47" s="79"/>
      <c r="I47" s="79"/>
      <c r="J47" s="26"/>
      <c r="K47" s="26"/>
      <c r="L47" s="33"/>
      <c r="M47" s="33"/>
      <c r="N47" s="26"/>
      <c r="O47" s="26"/>
      <c r="P47" s="79"/>
      <c r="Q47" s="79"/>
      <c r="R47" s="26"/>
      <c r="S47" s="26"/>
      <c r="T47" s="79"/>
      <c r="U47" s="79"/>
      <c r="V47" s="26"/>
      <c r="W47" s="26"/>
      <c r="X47" s="33"/>
      <c r="Y47" s="33"/>
      <c r="Z47" s="26"/>
    </row>
    <row r="48" spans="1:26">
      <c r="A48" s="12"/>
      <c r="B48" s="28" t="s">
        <v>971</v>
      </c>
      <c r="C48" s="31"/>
      <c r="D48" s="30">
        <v>80112</v>
      </c>
      <c r="E48" s="30"/>
      <c r="F48" s="31"/>
      <c r="G48" s="31"/>
      <c r="H48" s="68">
        <v>1</v>
      </c>
      <c r="I48" s="68"/>
      <c r="J48" s="31"/>
      <c r="K48" s="31"/>
      <c r="L48" s="30">
        <v>96321</v>
      </c>
      <c r="M48" s="30"/>
      <c r="N48" s="31"/>
      <c r="O48" s="31"/>
      <c r="P48" s="68" t="s">
        <v>350</v>
      </c>
      <c r="Q48" s="68"/>
      <c r="R48" s="31"/>
      <c r="S48" s="31"/>
      <c r="T48" s="68" t="s">
        <v>668</v>
      </c>
      <c r="U48" s="68"/>
      <c r="V48" s="29" t="s">
        <v>367</v>
      </c>
      <c r="W48" s="31"/>
      <c r="X48" s="30">
        <v>80112</v>
      </c>
      <c r="Y48" s="30"/>
      <c r="Z48" s="31"/>
    </row>
    <row r="49" spans="1:26">
      <c r="A49" s="12"/>
      <c r="B49" s="28"/>
      <c r="C49" s="31"/>
      <c r="D49" s="30"/>
      <c r="E49" s="30"/>
      <c r="F49" s="31"/>
      <c r="G49" s="31"/>
      <c r="H49" s="68"/>
      <c r="I49" s="68"/>
      <c r="J49" s="31"/>
      <c r="K49" s="31"/>
      <c r="L49" s="30"/>
      <c r="M49" s="30"/>
      <c r="N49" s="31"/>
      <c r="O49" s="31"/>
      <c r="P49" s="68"/>
      <c r="Q49" s="68"/>
      <c r="R49" s="31"/>
      <c r="S49" s="31"/>
      <c r="T49" s="68"/>
      <c r="U49" s="68"/>
      <c r="V49" s="29"/>
      <c r="W49" s="31"/>
      <c r="X49" s="30"/>
      <c r="Y49" s="30"/>
      <c r="Z49" s="31"/>
    </row>
    <row r="50" spans="1:26">
      <c r="A50" s="12"/>
      <c r="B50" s="32" t="s">
        <v>47</v>
      </c>
      <c r="C50" s="26"/>
      <c r="D50" s="33">
        <v>12069</v>
      </c>
      <c r="E50" s="33"/>
      <c r="F50" s="26"/>
      <c r="G50" s="26"/>
      <c r="H50" s="33">
        <v>12069</v>
      </c>
      <c r="I50" s="33"/>
      <c r="J50" s="26"/>
      <c r="K50" s="26"/>
      <c r="L50" s="79" t="s">
        <v>350</v>
      </c>
      <c r="M50" s="79"/>
      <c r="N50" s="26"/>
      <c r="O50" s="26"/>
      <c r="P50" s="79" t="s">
        <v>350</v>
      </c>
      <c r="Q50" s="79"/>
      <c r="R50" s="26"/>
      <c r="S50" s="26"/>
      <c r="T50" s="79" t="s">
        <v>350</v>
      </c>
      <c r="U50" s="79"/>
      <c r="V50" s="26"/>
      <c r="W50" s="26"/>
      <c r="X50" s="33">
        <v>12069</v>
      </c>
      <c r="Y50" s="33"/>
      <c r="Z50" s="26"/>
    </row>
    <row r="51" spans="1:26">
      <c r="A51" s="12"/>
      <c r="B51" s="32"/>
      <c r="C51" s="26"/>
      <c r="D51" s="33"/>
      <c r="E51" s="33"/>
      <c r="F51" s="26"/>
      <c r="G51" s="26"/>
      <c r="H51" s="33"/>
      <c r="I51" s="33"/>
      <c r="J51" s="26"/>
      <c r="K51" s="26"/>
      <c r="L51" s="79"/>
      <c r="M51" s="79"/>
      <c r="N51" s="26"/>
      <c r="O51" s="26"/>
      <c r="P51" s="79"/>
      <c r="Q51" s="79"/>
      <c r="R51" s="26"/>
      <c r="S51" s="26"/>
      <c r="T51" s="79"/>
      <c r="U51" s="79"/>
      <c r="V51" s="26"/>
      <c r="W51" s="26"/>
      <c r="X51" s="33"/>
      <c r="Y51" s="33"/>
      <c r="Z51" s="26"/>
    </row>
    <row r="52" spans="1:26">
      <c r="A52" s="12"/>
      <c r="B52" s="10" t="s">
        <v>972</v>
      </c>
      <c r="C52" s="15"/>
      <c r="D52" s="31"/>
      <c r="E52" s="31"/>
      <c r="F52" s="31"/>
      <c r="G52" s="15"/>
      <c r="H52" s="31"/>
      <c r="I52" s="31"/>
      <c r="J52" s="31"/>
      <c r="K52" s="15"/>
      <c r="L52" s="31"/>
      <c r="M52" s="31"/>
      <c r="N52" s="31"/>
      <c r="O52" s="15"/>
      <c r="P52" s="31"/>
      <c r="Q52" s="31"/>
      <c r="R52" s="31"/>
      <c r="S52" s="15"/>
      <c r="T52" s="31"/>
      <c r="U52" s="31"/>
      <c r="V52" s="31"/>
      <c r="W52" s="15"/>
      <c r="X52" s="31"/>
      <c r="Y52" s="31"/>
      <c r="Z52" s="31"/>
    </row>
    <row r="53" spans="1:26">
      <c r="A53" s="12"/>
      <c r="B53" s="32" t="s">
        <v>95</v>
      </c>
      <c r="C53" s="26"/>
      <c r="D53" s="79" t="s">
        <v>973</v>
      </c>
      <c r="E53" s="79"/>
      <c r="F53" s="50" t="s">
        <v>367</v>
      </c>
      <c r="G53" s="26"/>
      <c r="H53" s="79" t="s">
        <v>350</v>
      </c>
      <c r="I53" s="79"/>
      <c r="J53" s="26"/>
      <c r="K53" s="26"/>
      <c r="L53" s="79" t="s">
        <v>974</v>
      </c>
      <c r="M53" s="79"/>
      <c r="N53" s="50" t="s">
        <v>367</v>
      </c>
      <c r="O53" s="26"/>
      <c r="P53" s="79" t="s">
        <v>350</v>
      </c>
      <c r="Q53" s="79"/>
      <c r="R53" s="26"/>
      <c r="S53" s="26"/>
      <c r="T53" s="79" t="s">
        <v>350</v>
      </c>
      <c r="U53" s="79"/>
      <c r="V53" s="26"/>
      <c r="W53" s="26"/>
      <c r="X53" s="79" t="s">
        <v>974</v>
      </c>
      <c r="Y53" s="79"/>
      <c r="Z53" s="50" t="s">
        <v>367</v>
      </c>
    </row>
    <row r="54" spans="1:26">
      <c r="A54" s="12"/>
      <c r="B54" s="32"/>
      <c r="C54" s="26"/>
      <c r="D54" s="79"/>
      <c r="E54" s="79"/>
      <c r="F54" s="50"/>
      <c r="G54" s="26"/>
      <c r="H54" s="79"/>
      <c r="I54" s="79"/>
      <c r="J54" s="26"/>
      <c r="K54" s="26"/>
      <c r="L54" s="79"/>
      <c r="M54" s="79"/>
      <c r="N54" s="50"/>
      <c r="O54" s="26"/>
      <c r="P54" s="79"/>
      <c r="Q54" s="79"/>
      <c r="R54" s="26"/>
      <c r="S54" s="26"/>
      <c r="T54" s="79"/>
      <c r="U54" s="79"/>
      <c r="V54" s="26"/>
      <c r="W54" s="26"/>
      <c r="X54" s="79"/>
      <c r="Y54" s="79"/>
      <c r="Z54" s="50"/>
    </row>
    <row r="55" spans="1:26">
      <c r="A55" s="12"/>
      <c r="B55" s="20" t="s">
        <v>975</v>
      </c>
      <c r="C55" s="15"/>
      <c r="D55" s="31"/>
      <c r="E55" s="31"/>
      <c r="F55" s="31"/>
      <c r="G55" s="15"/>
      <c r="H55" s="31"/>
      <c r="I55" s="31"/>
      <c r="J55" s="31"/>
      <c r="K55" s="15"/>
      <c r="L55" s="31"/>
      <c r="M55" s="31"/>
      <c r="N55" s="31"/>
      <c r="O55" s="15"/>
      <c r="P55" s="31"/>
      <c r="Q55" s="31"/>
      <c r="R55" s="31"/>
      <c r="S55" s="15"/>
      <c r="T55" s="31"/>
      <c r="U55" s="31"/>
      <c r="V55" s="31"/>
      <c r="W55" s="15"/>
      <c r="X55" s="31"/>
      <c r="Y55" s="31"/>
      <c r="Z55" s="31"/>
    </row>
    <row r="56" spans="1:26">
      <c r="A56" s="12"/>
      <c r="B56" s="88" t="s">
        <v>54</v>
      </c>
      <c r="C56" s="26"/>
      <c r="D56" s="79" t="s">
        <v>976</v>
      </c>
      <c r="E56" s="79"/>
      <c r="F56" s="50" t="s">
        <v>367</v>
      </c>
      <c r="G56" s="26"/>
      <c r="H56" s="79" t="s">
        <v>350</v>
      </c>
      <c r="I56" s="79"/>
      <c r="J56" s="26"/>
      <c r="K56" s="26"/>
      <c r="L56" s="79" t="s">
        <v>977</v>
      </c>
      <c r="M56" s="79"/>
      <c r="N56" s="50" t="s">
        <v>367</v>
      </c>
      <c r="O56" s="26"/>
      <c r="P56" s="79" t="s">
        <v>350</v>
      </c>
      <c r="Q56" s="79"/>
      <c r="R56" s="26"/>
      <c r="S56" s="26"/>
      <c r="T56" s="79" t="s">
        <v>350</v>
      </c>
      <c r="U56" s="79"/>
      <c r="V56" s="26"/>
      <c r="W56" s="26"/>
      <c r="X56" s="79" t="s">
        <v>977</v>
      </c>
      <c r="Y56" s="79"/>
      <c r="Z56" s="50" t="s">
        <v>367</v>
      </c>
    </row>
    <row r="57" spans="1:26">
      <c r="A57" s="12"/>
      <c r="B57" s="88"/>
      <c r="C57" s="26"/>
      <c r="D57" s="79"/>
      <c r="E57" s="79"/>
      <c r="F57" s="50"/>
      <c r="G57" s="26"/>
      <c r="H57" s="79"/>
      <c r="I57" s="79"/>
      <c r="J57" s="26"/>
      <c r="K57" s="26"/>
      <c r="L57" s="79"/>
      <c r="M57" s="79"/>
      <c r="N57" s="50"/>
      <c r="O57" s="26"/>
      <c r="P57" s="79"/>
      <c r="Q57" s="79"/>
      <c r="R57" s="26"/>
      <c r="S57" s="26"/>
      <c r="T57" s="79"/>
      <c r="U57" s="79"/>
      <c r="V57" s="26"/>
      <c r="W57" s="26"/>
      <c r="X57" s="79"/>
      <c r="Y57" s="79"/>
      <c r="Z57" s="50"/>
    </row>
    <row r="58" spans="1:26">
      <c r="A58" s="12"/>
      <c r="B58" s="81" t="s">
        <v>176</v>
      </c>
      <c r="C58" s="31"/>
      <c r="D58" s="68" t="s">
        <v>978</v>
      </c>
      <c r="E58" s="68"/>
      <c r="F58" s="29" t="s">
        <v>367</v>
      </c>
      <c r="G58" s="31"/>
      <c r="H58" s="68" t="s">
        <v>350</v>
      </c>
      <c r="I58" s="68"/>
      <c r="J58" s="31"/>
      <c r="K58" s="31"/>
      <c r="L58" s="68" t="s">
        <v>979</v>
      </c>
      <c r="M58" s="68"/>
      <c r="N58" s="29" t="s">
        <v>367</v>
      </c>
      <c r="O58" s="31"/>
      <c r="P58" s="68" t="s">
        <v>350</v>
      </c>
      <c r="Q58" s="68"/>
      <c r="R58" s="31"/>
      <c r="S58" s="31"/>
      <c r="T58" s="68" t="s">
        <v>350</v>
      </c>
      <c r="U58" s="68"/>
      <c r="V58" s="31"/>
      <c r="W58" s="31"/>
      <c r="X58" s="68" t="s">
        <v>979</v>
      </c>
      <c r="Y58" s="68"/>
      <c r="Z58" s="29" t="s">
        <v>367</v>
      </c>
    </row>
    <row r="59" spans="1:26" ht="15.75" thickBot="1">
      <c r="A59" s="12"/>
      <c r="B59" s="81"/>
      <c r="C59" s="31"/>
      <c r="D59" s="69"/>
      <c r="E59" s="69"/>
      <c r="F59" s="87"/>
      <c r="G59" s="31"/>
      <c r="H59" s="69"/>
      <c r="I59" s="69"/>
      <c r="J59" s="49"/>
      <c r="K59" s="31"/>
      <c r="L59" s="69"/>
      <c r="M59" s="69"/>
      <c r="N59" s="87"/>
      <c r="O59" s="31"/>
      <c r="P59" s="69"/>
      <c r="Q59" s="69"/>
      <c r="R59" s="49"/>
      <c r="S59" s="31"/>
      <c r="T59" s="69"/>
      <c r="U59" s="69"/>
      <c r="V59" s="49"/>
      <c r="W59" s="31"/>
      <c r="X59" s="69"/>
      <c r="Y59" s="69"/>
      <c r="Z59" s="87"/>
    </row>
    <row r="60" spans="1:26">
      <c r="A60" s="12"/>
      <c r="B60" s="120" t="s">
        <v>56</v>
      </c>
      <c r="C60" s="26"/>
      <c r="D60" s="89" t="s">
        <v>980</v>
      </c>
      <c r="E60" s="89"/>
      <c r="F60" s="64" t="s">
        <v>367</v>
      </c>
      <c r="G60" s="26"/>
      <c r="H60" s="89" t="s">
        <v>350</v>
      </c>
      <c r="I60" s="89"/>
      <c r="J60" s="27"/>
      <c r="K60" s="26"/>
      <c r="L60" s="89" t="s">
        <v>981</v>
      </c>
      <c r="M60" s="89"/>
      <c r="N60" s="64" t="s">
        <v>367</v>
      </c>
      <c r="O60" s="26"/>
      <c r="P60" s="89" t="s">
        <v>350</v>
      </c>
      <c r="Q60" s="89"/>
      <c r="R60" s="27"/>
      <c r="S60" s="26"/>
      <c r="T60" s="89" t="s">
        <v>350</v>
      </c>
      <c r="U60" s="89"/>
      <c r="V60" s="27"/>
      <c r="W60" s="26"/>
      <c r="X60" s="89" t="s">
        <v>981</v>
      </c>
      <c r="Y60" s="89"/>
      <c r="Z60" s="64" t="s">
        <v>367</v>
      </c>
    </row>
    <row r="61" spans="1:26">
      <c r="A61" s="12"/>
      <c r="B61" s="120"/>
      <c r="C61" s="26"/>
      <c r="D61" s="94"/>
      <c r="E61" s="94"/>
      <c r="F61" s="65"/>
      <c r="G61" s="26"/>
      <c r="H61" s="94"/>
      <c r="I61" s="94"/>
      <c r="J61" s="67"/>
      <c r="K61" s="26"/>
      <c r="L61" s="94"/>
      <c r="M61" s="94"/>
      <c r="N61" s="65"/>
      <c r="O61" s="26"/>
      <c r="P61" s="94"/>
      <c r="Q61" s="94"/>
      <c r="R61" s="67"/>
      <c r="S61" s="26"/>
      <c r="T61" s="94"/>
      <c r="U61" s="94"/>
      <c r="V61" s="67"/>
      <c r="W61" s="26"/>
      <c r="X61" s="94"/>
      <c r="Y61" s="94"/>
      <c r="Z61" s="65"/>
    </row>
    <row r="62" spans="1:26">
      <c r="A62" s="12"/>
      <c r="B62" s="28" t="s">
        <v>97</v>
      </c>
      <c r="C62" s="31"/>
      <c r="D62" s="68" t="s">
        <v>982</v>
      </c>
      <c r="E62" s="68"/>
      <c r="F62" s="29" t="s">
        <v>367</v>
      </c>
      <c r="G62" s="31"/>
      <c r="H62" s="68" t="s">
        <v>982</v>
      </c>
      <c r="I62" s="68"/>
      <c r="J62" s="29" t="s">
        <v>367</v>
      </c>
      <c r="K62" s="31"/>
      <c r="L62" s="68" t="s">
        <v>350</v>
      </c>
      <c r="M62" s="68"/>
      <c r="N62" s="31"/>
      <c r="O62" s="31"/>
      <c r="P62" s="68" t="s">
        <v>350</v>
      </c>
      <c r="Q62" s="68"/>
      <c r="R62" s="31"/>
      <c r="S62" s="31"/>
      <c r="T62" s="68" t="s">
        <v>350</v>
      </c>
      <c r="U62" s="68"/>
      <c r="V62" s="31"/>
      <c r="W62" s="31"/>
      <c r="X62" s="68" t="s">
        <v>982</v>
      </c>
      <c r="Y62" s="68"/>
      <c r="Z62" s="29" t="s">
        <v>367</v>
      </c>
    </row>
    <row r="63" spans="1:26">
      <c r="A63" s="12"/>
      <c r="B63" s="28"/>
      <c r="C63" s="31"/>
      <c r="D63" s="68"/>
      <c r="E63" s="68"/>
      <c r="F63" s="29"/>
      <c r="G63" s="31"/>
      <c r="H63" s="68"/>
      <c r="I63" s="68"/>
      <c r="J63" s="29"/>
      <c r="K63" s="31"/>
      <c r="L63" s="68"/>
      <c r="M63" s="68"/>
      <c r="N63" s="31"/>
      <c r="O63" s="31"/>
      <c r="P63" s="68"/>
      <c r="Q63" s="68"/>
      <c r="R63" s="31"/>
      <c r="S63" s="31"/>
      <c r="T63" s="68"/>
      <c r="U63" s="68"/>
      <c r="V63" s="31"/>
      <c r="W63" s="31"/>
      <c r="X63" s="68"/>
      <c r="Y63" s="68"/>
      <c r="Z63" s="29"/>
    </row>
    <row r="64" spans="1:26">
      <c r="A64" s="12"/>
      <c r="B64" s="32" t="s">
        <v>58</v>
      </c>
      <c r="C64" s="26"/>
      <c r="D64" s="79" t="s">
        <v>983</v>
      </c>
      <c r="E64" s="79"/>
      <c r="F64" s="50" t="s">
        <v>367</v>
      </c>
      <c r="G64" s="26"/>
      <c r="H64" s="79" t="s">
        <v>350</v>
      </c>
      <c r="I64" s="79"/>
      <c r="J64" s="26"/>
      <c r="K64" s="26"/>
      <c r="L64" s="79" t="s">
        <v>983</v>
      </c>
      <c r="M64" s="79"/>
      <c r="N64" s="50" t="s">
        <v>367</v>
      </c>
      <c r="O64" s="26"/>
      <c r="P64" s="79" t="s">
        <v>350</v>
      </c>
      <c r="Q64" s="79"/>
      <c r="R64" s="26"/>
      <c r="S64" s="26"/>
      <c r="T64" s="79" t="s">
        <v>350</v>
      </c>
      <c r="U64" s="79"/>
      <c r="V64" s="26"/>
      <c r="W64" s="26"/>
      <c r="X64" s="79" t="s">
        <v>983</v>
      </c>
      <c r="Y64" s="79"/>
      <c r="Z64" s="50" t="s">
        <v>367</v>
      </c>
    </row>
    <row r="65" spans="1:26">
      <c r="A65" s="12"/>
      <c r="B65" s="32"/>
      <c r="C65" s="26"/>
      <c r="D65" s="79"/>
      <c r="E65" s="79"/>
      <c r="F65" s="50"/>
      <c r="G65" s="26"/>
      <c r="H65" s="79"/>
      <c r="I65" s="79"/>
      <c r="J65" s="26"/>
      <c r="K65" s="26"/>
      <c r="L65" s="79"/>
      <c r="M65" s="79"/>
      <c r="N65" s="50"/>
      <c r="O65" s="26"/>
      <c r="P65" s="79"/>
      <c r="Q65" s="79"/>
      <c r="R65" s="26"/>
      <c r="S65" s="26"/>
      <c r="T65" s="79"/>
      <c r="U65" s="79"/>
      <c r="V65" s="26"/>
      <c r="W65" s="26"/>
      <c r="X65" s="79"/>
      <c r="Y65" s="79"/>
      <c r="Z65" s="50"/>
    </row>
    <row r="66" spans="1:26">
      <c r="A66" s="12"/>
      <c r="B66" s="28" t="s">
        <v>984</v>
      </c>
      <c r="C66" s="31"/>
      <c r="D66" s="68" t="s">
        <v>985</v>
      </c>
      <c r="E66" s="68"/>
      <c r="F66" s="29" t="s">
        <v>367</v>
      </c>
      <c r="G66" s="31"/>
      <c r="H66" s="68" t="s">
        <v>986</v>
      </c>
      <c r="I66" s="68"/>
      <c r="J66" s="29" t="s">
        <v>367</v>
      </c>
      <c r="K66" s="31"/>
      <c r="L66" s="68" t="s">
        <v>987</v>
      </c>
      <c r="M66" s="68"/>
      <c r="N66" s="29" t="s">
        <v>367</v>
      </c>
      <c r="O66" s="31"/>
      <c r="P66" s="68" t="s">
        <v>350</v>
      </c>
      <c r="Q66" s="68"/>
      <c r="R66" s="31"/>
      <c r="S66" s="31"/>
      <c r="T66" s="30">
        <v>434394</v>
      </c>
      <c r="U66" s="30"/>
      <c r="V66" s="31"/>
      <c r="W66" s="31"/>
      <c r="X66" s="68" t="s">
        <v>985</v>
      </c>
      <c r="Y66" s="68"/>
      <c r="Z66" s="29" t="s">
        <v>367</v>
      </c>
    </row>
    <row r="67" spans="1:26">
      <c r="A67" s="12"/>
      <c r="B67" s="28"/>
      <c r="C67" s="31"/>
      <c r="D67" s="68"/>
      <c r="E67" s="68"/>
      <c r="F67" s="29"/>
      <c r="G67" s="31"/>
      <c r="H67" s="68"/>
      <c r="I67" s="68"/>
      <c r="J67" s="29"/>
      <c r="K67" s="31"/>
      <c r="L67" s="68"/>
      <c r="M67" s="68"/>
      <c r="N67" s="29"/>
      <c r="O67" s="31"/>
      <c r="P67" s="68"/>
      <c r="Q67" s="68"/>
      <c r="R67" s="31"/>
      <c r="S67" s="31"/>
      <c r="T67" s="30"/>
      <c r="U67" s="30"/>
      <c r="V67" s="31"/>
      <c r="W67" s="31"/>
      <c r="X67" s="68"/>
      <c r="Y67" s="68"/>
      <c r="Z67" s="29"/>
    </row>
    <row r="68" spans="1:26">
      <c r="A68" s="12"/>
      <c r="B68" s="18" t="s">
        <v>418</v>
      </c>
      <c r="C68" s="19"/>
      <c r="D68" s="26"/>
      <c r="E68" s="26"/>
      <c r="F68" s="26"/>
      <c r="G68" s="19"/>
      <c r="H68" s="26"/>
      <c r="I68" s="26"/>
      <c r="J68" s="26"/>
      <c r="K68" s="19"/>
      <c r="L68" s="26"/>
      <c r="M68" s="26"/>
      <c r="N68" s="26"/>
      <c r="O68" s="19"/>
      <c r="P68" s="26"/>
      <c r="Q68" s="26"/>
      <c r="R68" s="26"/>
      <c r="S68" s="19"/>
      <c r="T68" s="26"/>
      <c r="U68" s="26"/>
      <c r="V68" s="26"/>
      <c r="W68" s="19"/>
      <c r="X68" s="26"/>
      <c r="Y68" s="26"/>
      <c r="Z68" s="26"/>
    </row>
    <row r="69" spans="1:26">
      <c r="A69" s="12"/>
      <c r="B69" s="28" t="s">
        <v>988</v>
      </c>
      <c r="C69" s="31"/>
      <c r="D69" s="68" t="s">
        <v>350</v>
      </c>
      <c r="E69" s="68"/>
      <c r="F69" s="31"/>
      <c r="G69" s="31"/>
      <c r="H69" s="68" t="s">
        <v>350</v>
      </c>
      <c r="I69" s="68"/>
      <c r="J69" s="31"/>
      <c r="K69" s="31"/>
      <c r="L69" s="68">
        <v>194</v>
      </c>
      <c r="M69" s="68"/>
      <c r="N69" s="31"/>
      <c r="O69" s="31"/>
      <c r="P69" s="68" t="s">
        <v>350</v>
      </c>
      <c r="Q69" s="68"/>
      <c r="R69" s="31"/>
      <c r="S69" s="31"/>
      <c r="T69" s="68" t="s">
        <v>350</v>
      </c>
      <c r="U69" s="68"/>
      <c r="V69" s="31"/>
      <c r="W69" s="31"/>
      <c r="X69" s="68">
        <v>194</v>
      </c>
      <c r="Y69" s="68"/>
      <c r="Z69" s="31"/>
    </row>
    <row r="70" spans="1:26">
      <c r="A70" s="12"/>
      <c r="B70" s="28"/>
      <c r="C70" s="31"/>
      <c r="D70" s="68"/>
      <c r="E70" s="68"/>
      <c r="F70" s="31"/>
      <c r="G70" s="31"/>
      <c r="H70" s="68"/>
      <c r="I70" s="68"/>
      <c r="J70" s="31"/>
      <c r="K70" s="31"/>
      <c r="L70" s="68"/>
      <c r="M70" s="68"/>
      <c r="N70" s="31"/>
      <c r="O70" s="31"/>
      <c r="P70" s="68"/>
      <c r="Q70" s="68"/>
      <c r="R70" s="31"/>
      <c r="S70" s="31"/>
      <c r="T70" s="68"/>
      <c r="U70" s="68"/>
      <c r="V70" s="31"/>
      <c r="W70" s="31"/>
      <c r="X70" s="68"/>
      <c r="Y70" s="68"/>
      <c r="Z70" s="31"/>
    </row>
    <row r="71" spans="1:26">
      <c r="A71" s="12"/>
      <c r="B71" s="32" t="s">
        <v>989</v>
      </c>
      <c r="C71" s="26"/>
      <c r="D71" s="79" t="s">
        <v>990</v>
      </c>
      <c r="E71" s="79"/>
      <c r="F71" s="50" t="s">
        <v>367</v>
      </c>
      <c r="G71" s="26"/>
      <c r="H71" s="79" t="s">
        <v>350</v>
      </c>
      <c r="I71" s="79"/>
      <c r="J71" s="26"/>
      <c r="K71" s="26"/>
      <c r="L71" s="79" t="s">
        <v>350</v>
      </c>
      <c r="M71" s="79"/>
      <c r="N71" s="26"/>
      <c r="O71" s="26"/>
      <c r="P71" s="79" t="s">
        <v>990</v>
      </c>
      <c r="Q71" s="79"/>
      <c r="R71" s="50" t="s">
        <v>367</v>
      </c>
      <c r="S71" s="26"/>
      <c r="T71" s="79" t="s">
        <v>350</v>
      </c>
      <c r="U71" s="79"/>
      <c r="V71" s="26"/>
      <c r="W71" s="26"/>
      <c r="X71" s="79" t="s">
        <v>990</v>
      </c>
      <c r="Y71" s="79"/>
      <c r="Z71" s="50" t="s">
        <v>367</v>
      </c>
    </row>
    <row r="72" spans="1:26">
      <c r="A72" s="12"/>
      <c r="B72" s="32"/>
      <c r="C72" s="26"/>
      <c r="D72" s="79"/>
      <c r="E72" s="79"/>
      <c r="F72" s="50"/>
      <c r="G72" s="26"/>
      <c r="H72" s="79"/>
      <c r="I72" s="79"/>
      <c r="J72" s="26"/>
      <c r="K72" s="26"/>
      <c r="L72" s="79"/>
      <c r="M72" s="79"/>
      <c r="N72" s="26"/>
      <c r="O72" s="26"/>
      <c r="P72" s="79"/>
      <c r="Q72" s="79"/>
      <c r="R72" s="50"/>
      <c r="S72" s="26"/>
      <c r="T72" s="79"/>
      <c r="U72" s="79"/>
      <c r="V72" s="26"/>
      <c r="W72" s="26"/>
      <c r="X72" s="79"/>
      <c r="Y72" s="79"/>
      <c r="Z72" s="50"/>
    </row>
    <row r="73" spans="1:26">
      <c r="A73" s="12"/>
      <c r="B73" s="28" t="s">
        <v>991</v>
      </c>
      <c r="C73" s="31"/>
      <c r="D73" s="68" t="s">
        <v>350</v>
      </c>
      <c r="E73" s="68"/>
      <c r="F73" s="31"/>
      <c r="G73" s="31"/>
      <c r="H73" s="68" t="s">
        <v>350</v>
      </c>
      <c r="I73" s="68"/>
      <c r="J73" s="31"/>
      <c r="K73" s="31"/>
      <c r="L73" s="30">
        <v>1809</v>
      </c>
      <c r="M73" s="30"/>
      <c r="N73" s="31"/>
      <c r="O73" s="31"/>
      <c r="P73" s="68" t="s">
        <v>350</v>
      </c>
      <c r="Q73" s="68"/>
      <c r="R73" s="31"/>
      <c r="S73" s="31"/>
      <c r="T73" s="68" t="s">
        <v>350</v>
      </c>
      <c r="U73" s="68"/>
      <c r="V73" s="31"/>
      <c r="W73" s="31"/>
      <c r="X73" s="30">
        <v>1809</v>
      </c>
      <c r="Y73" s="30"/>
      <c r="Z73" s="31"/>
    </row>
    <row r="74" spans="1:26">
      <c r="A74" s="12"/>
      <c r="B74" s="28"/>
      <c r="C74" s="31"/>
      <c r="D74" s="68"/>
      <c r="E74" s="68"/>
      <c r="F74" s="31"/>
      <c r="G74" s="31"/>
      <c r="H74" s="68"/>
      <c r="I74" s="68"/>
      <c r="J74" s="31"/>
      <c r="K74" s="31"/>
      <c r="L74" s="30"/>
      <c r="M74" s="30"/>
      <c r="N74" s="31"/>
      <c r="O74" s="31"/>
      <c r="P74" s="68"/>
      <c r="Q74" s="68"/>
      <c r="R74" s="31"/>
      <c r="S74" s="31"/>
      <c r="T74" s="68"/>
      <c r="U74" s="68"/>
      <c r="V74" s="31"/>
      <c r="W74" s="31"/>
      <c r="X74" s="30"/>
      <c r="Y74" s="30"/>
      <c r="Z74" s="31"/>
    </row>
    <row r="75" spans="1:26">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c r="A76" s="12"/>
      <c r="B76" s="14"/>
      <c r="C76" s="14"/>
    </row>
    <row r="77" spans="1:26" ht="45">
      <c r="A77" s="12"/>
      <c r="B77" s="60">
        <v>1</v>
      </c>
      <c r="C77" s="61" t="s">
        <v>992</v>
      </c>
    </row>
    <row r="78" spans="1:26">
      <c r="A78" s="12"/>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c r="A79" s="12"/>
      <c r="B79" s="29" t="s">
        <v>993</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2"/>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thickBot="1">
      <c r="A82" s="12"/>
      <c r="B82" s="15"/>
      <c r="C82" s="15"/>
      <c r="D82" s="31"/>
      <c r="E82" s="31"/>
      <c r="F82" s="31"/>
      <c r="G82" s="15"/>
      <c r="H82" s="24" t="s">
        <v>954</v>
      </c>
      <c r="I82" s="24"/>
      <c r="J82" s="24"/>
      <c r="K82" s="24"/>
      <c r="L82" s="24"/>
      <c r="M82" s="24"/>
      <c r="N82" s="24"/>
      <c r="O82" s="24"/>
      <c r="P82" s="24"/>
      <c r="Q82" s="24"/>
      <c r="R82" s="24"/>
      <c r="S82" s="24"/>
      <c r="T82" s="24"/>
      <c r="U82" s="24"/>
      <c r="V82" s="24"/>
      <c r="W82" s="24"/>
      <c r="X82" s="24"/>
      <c r="Y82" s="24"/>
      <c r="Z82" s="24"/>
    </row>
    <row r="83" spans="1:26" ht="15.75" thickBot="1">
      <c r="A83" s="12"/>
      <c r="B83" s="98" t="s">
        <v>964</v>
      </c>
      <c r="C83" s="15"/>
      <c r="D83" s="24" t="s">
        <v>965</v>
      </c>
      <c r="E83" s="24"/>
      <c r="F83" s="24"/>
      <c r="G83" s="15"/>
      <c r="H83" s="25" t="s">
        <v>966</v>
      </c>
      <c r="I83" s="25"/>
      <c r="J83" s="25"/>
      <c r="K83" s="15"/>
      <c r="L83" s="25" t="s">
        <v>967</v>
      </c>
      <c r="M83" s="25"/>
      <c r="N83" s="25"/>
      <c r="O83" s="15"/>
      <c r="P83" s="25" t="s">
        <v>968</v>
      </c>
      <c r="Q83" s="25"/>
      <c r="R83" s="25"/>
      <c r="S83" s="15"/>
      <c r="T83" s="25" t="s">
        <v>969</v>
      </c>
      <c r="U83" s="25"/>
      <c r="V83" s="25"/>
      <c r="W83" s="15"/>
      <c r="X83" s="25" t="s">
        <v>382</v>
      </c>
      <c r="Y83" s="25"/>
      <c r="Z83" s="25"/>
    </row>
    <row r="84" spans="1:26">
      <c r="A84" s="12"/>
      <c r="B84" s="18" t="s">
        <v>657</v>
      </c>
      <c r="C84" s="19"/>
      <c r="D84" s="27"/>
      <c r="E84" s="27"/>
      <c r="F84" s="27"/>
      <c r="G84" s="19"/>
      <c r="H84" s="27"/>
      <c r="I84" s="27"/>
      <c r="J84" s="27"/>
      <c r="K84" s="19"/>
      <c r="L84" s="27"/>
      <c r="M84" s="27"/>
      <c r="N84" s="27"/>
      <c r="O84" s="19"/>
      <c r="P84" s="27"/>
      <c r="Q84" s="27"/>
      <c r="R84" s="27"/>
      <c r="S84" s="19"/>
      <c r="T84" s="27"/>
      <c r="U84" s="27"/>
      <c r="V84" s="27"/>
      <c r="W84" s="19"/>
      <c r="X84" s="27"/>
      <c r="Y84" s="27"/>
      <c r="Z84" s="27"/>
    </row>
    <row r="85" spans="1:26">
      <c r="A85" s="12"/>
      <c r="B85" s="28" t="s">
        <v>970</v>
      </c>
      <c r="C85" s="31"/>
      <c r="D85" s="29" t="s">
        <v>217</v>
      </c>
      <c r="E85" s="30">
        <v>448278</v>
      </c>
      <c r="F85" s="31"/>
      <c r="G85" s="31"/>
      <c r="H85" s="29" t="s">
        <v>217</v>
      </c>
      <c r="I85" s="30">
        <v>448278</v>
      </c>
      <c r="J85" s="31"/>
      <c r="K85" s="31"/>
      <c r="L85" s="29" t="s">
        <v>217</v>
      </c>
      <c r="M85" s="68" t="s">
        <v>350</v>
      </c>
      <c r="N85" s="31"/>
      <c r="O85" s="31"/>
      <c r="P85" s="29" t="s">
        <v>217</v>
      </c>
      <c r="Q85" s="68" t="s">
        <v>350</v>
      </c>
      <c r="R85" s="31"/>
      <c r="S85" s="31"/>
      <c r="T85" s="29" t="s">
        <v>217</v>
      </c>
      <c r="U85" s="68" t="s">
        <v>350</v>
      </c>
      <c r="V85" s="31"/>
      <c r="W85" s="31"/>
      <c r="X85" s="29" t="s">
        <v>217</v>
      </c>
      <c r="Y85" s="30">
        <v>448278</v>
      </c>
      <c r="Z85" s="31"/>
    </row>
    <row r="86" spans="1:26">
      <c r="A86" s="12"/>
      <c r="B86" s="28"/>
      <c r="C86" s="31"/>
      <c r="D86" s="29"/>
      <c r="E86" s="30"/>
      <c r="F86" s="31"/>
      <c r="G86" s="31"/>
      <c r="H86" s="29"/>
      <c r="I86" s="30"/>
      <c r="J86" s="31"/>
      <c r="K86" s="31"/>
      <c r="L86" s="29"/>
      <c r="M86" s="68"/>
      <c r="N86" s="31"/>
      <c r="O86" s="31"/>
      <c r="P86" s="29"/>
      <c r="Q86" s="68"/>
      <c r="R86" s="31"/>
      <c r="S86" s="31"/>
      <c r="T86" s="29"/>
      <c r="U86" s="68"/>
      <c r="V86" s="31"/>
      <c r="W86" s="31"/>
      <c r="X86" s="29"/>
      <c r="Y86" s="30"/>
      <c r="Z86" s="31"/>
    </row>
    <row r="87" spans="1:26">
      <c r="A87" s="12"/>
      <c r="B87" s="32" t="s">
        <v>31</v>
      </c>
      <c r="C87" s="26"/>
      <c r="D87" s="33">
        <v>1863</v>
      </c>
      <c r="E87" s="33"/>
      <c r="F87" s="26"/>
      <c r="G87" s="26"/>
      <c r="H87" s="79" t="s">
        <v>350</v>
      </c>
      <c r="I87" s="79"/>
      <c r="J87" s="26"/>
      <c r="K87" s="26"/>
      <c r="L87" s="33">
        <v>1833</v>
      </c>
      <c r="M87" s="33"/>
      <c r="N87" s="26"/>
      <c r="O87" s="26"/>
      <c r="P87" s="79" t="s">
        <v>350</v>
      </c>
      <c r="Q87" s="79"/>
      <c r="R87" s="26"/>
      <c r="S87" s="26"/>
      <c r="T87" s="79" t="s">
        <v>350</v>
      </c>
      <c r="U87" s="79"/>
      <c r="V87" s="26"/>
      <c r="W87" s="26"/>
      <c r="X87" s="33">
        <v>1833</v>
      </c>
      <c r="Y87" s="33"/>
      <c r="Z87" s="26"/>
    </row>
    <row r="88" spans="1:26">
      <c r="A88" s="12"/>
      <c r="B88" s="32"/>
      <c r="C88" s="26"/>
      <c r="D88" s="33"/>
      <c r="E88" s="33"/>
      <c r="F88" s="26"/>
      <c r="G88" s="26"/>
      <c r="H88" s="79"/>
      <c r="I88" s="79"/>
      <c r="J88" s="26"/>
      <c r="K88" s="26"/>
      <c r="L88" s="33"/>
      <c r="M88" s="33"/>
      <c r="N88" s="26"/>
      <c r="O88" s="26"/>
      <c r="P88" s="79"/>
      <c r="Q88" s="79"/>
      <c r="R88" s="26"/>
      <c r="S88" s="26"/>
      <c r="T88" s="79"/>
      <c r="U88" s="79"/>
      <c r="V88" s="26"/>
      <c r="W88" s="26"/>
      <c r="X88" s="33"/>
      <c r="Y88" s="33"/>
      <c r="Z88" s="26"/>
    </row>
    <row r="89" spans="1:26">
      <c r="A89" s="12"/>
      <c r="B89" s="28" t="s">
        <v>32</v>
      </c>
      <c r="C89" s="31"/>
      <c r="D89" s="30">
        <v>8200000</v>
      </c>
      <c r="E89" s="30"/>
      <c r="F89" s="31"/>
      <c r="G89" s="31"/>
      <c r="H89" s="68" t="s">
        <v>350</v>
      </c>
      <c r="I89" s="68"/>
      <c r="J89" s="31"/>
      <c r="K89" s="31"/>
      <c r="L89" s="30">
        <v>8200000</v>
      </c>
      <c r="M89" s="30"/>
      <c r="N89" s="31"/>
      <c r="O89" s="31"/>
      <c r="P89" s="68" t="s">
        <v>350</v>
      </c>
      <c r="Q89" s="68"/>
      <c r="R89" s="31"/>
      <c r="S89" s="31"/>
      <c r="T89" s="68" t="s">
        <v>350</v>
      </c>
      <c r="U89" s="68"/>
      <c r="V89" s="31"/>
      <c r="W89" s="31"/>
      <c r="X89" s="30">
        <v>8200000</v>
      </c>
      <c r="Y89" s="30"/>
      <c r="Z89" s="31"/>
    </row>
    <row r="90" spans="1:26">
      <c r="A90" s="12"/>
      <c r="B90" s="28"/>
      <c r="C90" s="31"/>
      <c r="D90" s="30"/>
      <c r="E90" s="30"/>
      <c r="F90" s="31"/>
      <c r="G90" s="31"/>
      <c r="H90" s="68"/>
      <c r="I90" s="68"/>
      <c r="J90" s="31"/>
      <c r="K90" s="31"/>
      <c r="L90" s="30"/>
      <c r="M90" s="30"/>
      <c r="N90" s="31"/>
      <c r="O90" s="31"/>
      <c r="P90" s="68"/>
      <c r="Q90" s="68"/>
      <c r="R90" s="31"/>
      <c r="S90" s="31"/>
      <c r="T90" s="68"/>
      <c r="U90" s="68"/>
      <c r="V90" s="31"/>
      <c r="W90" s="31"/>
      <c r="X90" s="30"/>
      <c r="Y90" s="30"/>
      <c r="Z90" s="31"/>
    </row>
    <row r="91" spans="1:26">
      <c r="A91" s="12"/>
      <c r="B91" s="32" t="s">
        <v>33</v>
      </c>
      <c r="C91" s="26"/>
      <c r="D91" s="33">
        <v>1200000</v>
      </c>
      <c r="E91" s="33"/>
      <c r="F91" s="26"/>
      <c r="G91" s="26"/>
      <c r="H91" s="79" t="s">
        <v>350</v>
      </c>
      <c r="I91" s="79"/>
      <c r="J91" s="26"/>
      <c r="K91" s="26"/>
      <c r="L91" s="33">
        <v>1200000</v>
      </c>
      <c r="M91" s="33"/>
      <c r="N91" s="26"/>
      <c r="O91" s="26"/>
      <c r="P91" s="79" t="s">
        <v>350</v>
      </c>
      <c r="Q91" s="79"/>
      <c r="R91" s="26"/>
      <c r="S91" s="26"/>
      <c r="T91" s="79" t="s">
        <v>350</v>
      </c>
      <c r="U91" s="79"/>
      <c r="V91" s="26"/>
      <c r="W91" s="26"/>
      <c r="X91" s="33">
        <v>1200000</v>
      </c>
      <c r="Y91" s="33"/>
      <c r="Z91" s="26"/>
    </row>
    <row r="92" spans="1:26">
      <c r="A92" s="12"/>
      <c r="B92" s="32"/>
      <c r="C92" s="26"/>
      <c r="D92" s="33"/>
      <c r="E92" s="33"/>
      <c r="F92" s="26"/>
      <c r="G92" s="26"/>
      <c r="H92" s="79"/>
      <c r="I92" s="79"/>
      <c r="J92" s="26"/>
      <c r="K92" s="26"/>
      <c r="L92" s="33"/>
      <c r="M92" s="33"/>
      <c r="N92" s="26"/>
      <c r="O92" s="26"/>
      <c r="P92" s="79"/>
      <c r="Q92" s="79"/>
      <c r="R92" s="26"/>
      <c r="S92" s="26"/>
      <c r="T92" s="79"/>
      <c r="U92" s="79"/>
      <c r="V92" s="26"/>
      <c r="W92" s="26"/>
      <c r="X92" s="33"/>
      <c r="Y92" s="33"/>
      <c r="Z92" s="26"/>
    </row>
    <row r="93" spans="1:26">
      <c r="A93" s="12"/>
      <c r="B93" s="28" t="s">
        <v>87</v>
      </c>
      <c r="C93" s="31"/>
      <c r="D93" s="30">
        <v>1018373</v>
      </c>
      <c r="E93" s="30"/>
      <c r="F93" s="31"/>
      <c r="G93" s="31"/>
      <c r="H93" s="68" t="s">
        <v>350</v>
      </c>
      <c r="I93" s="68"/>
      <c r="J93" s="31"/>
      <c r="K93" s="31"/>
      <c r="L93" s="30">
        <v>1018373</v>
      </c>
      <c r="M93" s="30"/>
      <c r="N93" s="31"/>
      <c r="O93" s="31"/>
      <c r="P93" s="68" t="s">
        <v>350</v>
      </c>
      <c r="Q93" s="68"/>
      <c r="R93" s="31"/>
      <c r="S93" s="31"/>
      <c r="T93" s="68" t="s">
        <v>350</v>
      </c>
      <c r="U93" s="68"/>
      <c r="V93" s="31"/>
      <c r="W93" s="31"/>
      <c r="X93" s="30">
        <v>1018373</v>
      </c>
      <c r="Y93" s="30"/>
      <c r="Z93" s="31"/>
    </row>
    <row r="94" spans="1:26">
      <c r="A94" s="12"/>
      <c r="B94" s="28"/>
      <c r="C94" s="31"/>
      <c r="D94" s="30"/>
      <c r="E94" s="30"/>
      <c r="F94" s="31"/>
      <c r="G94" s="31"/>
      <c r="H94" s="68"/>
      <c r="I94" s="68"/>
      <c r="J94" s="31"/>
      <c r="K94" s="31"/>
      <c r="L94" s="30"/>
      <c r="M94" s="30"/>
      <c r="N94" s="31"/>
      <c r="O94" s="31"/>
      <c r="P94" s="68"/>
      <c r="Q94" s="68"/>
      <c r="R94" s="31"/>
      <c r="S94" s="31"/>
      <c r="T94" s="68"/>
      <c r="U94" s="68"/>
      <c r="V94" s="31"/>
      <c r="W94" s="31"/>
      <c r="X94" s="30"/>
      <c r="Y94" s="30"/>
      <c r="Z94" s="31"/>
    </row>
    <row r="95" spans="1:26">
      <c r="A95" s="12"/>
      <c r="B95" s="32" t="s">
        <v>88</v>
      </c>
      <c r="C95" s="26"/>
      <c r="D95" s="33">
        <v>7932520</v>
      </c>
      <c r="E95" s="33"/>
      <c r="F95" s="26"/>
      <c r="G95" s="26"/>
      <c r="H95" s="79" t="s">
        <v>350</v>
      </c>
      <c r="I95" s="79"/>
      <c r="J95" s="26"/>
      <c r="K95" s="26"/>
      <c r="L95" s="33">
        <v>7932520</v>
      </c>
      <c r="M95" s="33"/>
      <c r="N95" s="26"/>
      <c r="O95" s="26"/>
      <c r="P95" s="79" t="s">
        <v>350</v>
      </c>
      <c r="Q95" s="79"/>
      <c r="R95" s="26"/>
      <c r="S95" s="26"/>
      <c r="T95" s="79" t="s">
        <v>350</v>
      </c>
      <c r="U95" s="79"/>
      <c r="V95" s="26"/>
      <c r="W95" s="26"/>
      <c r="X95" s="33">
        <v>7932520</v>
      </c>
      <c r="Y95" s="33"/>
      <c r="Z95" s="26"/>
    </row>
    <row r="96" spans="1:26">
      <c r="A96" s="12"/>
      <c r="B96" s="32"/>
      <c r="C96" s="26"/>
      <c r="D96" s="33"/>
      <c r="E96" s="33"/>
      <c r="F96" s="26"/>
      <c r="G96" s="26"/>
      <c r="H96" s="79"/>
      <c r="I96" s="79"/>
      <c r="J96" s="26"/>
      <c r="K96" s="26"/>
      <c r="L96" s="33"/>
      <c r="M96" s="33"/>
      <c r="N96" s="26"/>
      <c r="O96" s="26"/>
      <c r="P96" s="79"/>
      <c r="Q96" s="79"/>
      <c r="R96" s="26"/>
      <c r="S96" s="26"/>
      <c r="T96" s="79"/>
      <c r="U96" s="79"/>
      <c r="V96" s="26"/>
      <c r="W96" s="26"/>
      <c r="X96" s="33"/>
      <c r="Y96" s="33"/>
      <c r="Z96" s="26"/>
    </row>
    <row r="97" spans="1:26">
      <c r="A97" s="12"/>
      <c r="B97" s="28" t="s">
        <v>89</v>
      </c>
      <c r="C97" s="31"/>
      <c r="D97" s="30">
        <v>1788306</v>
      </c>
      <c r="E97" s="30"/>
      <c r="F97" s="31"/>
      <c r="G97" s="31"/>
      <c r="H97" s="68" t="s">
        <v>350</v>
      </c>
      <c r="I97" s="68"/>
      <c r="J97" s="31"/>
      <c r="K97" s="31"/>
      <c r="L97" s="30">
        <v>1813234</v>
      </c>
      <c r="M97" s="30"/>
      <c r="N97" s="31"/>
      <c r="O97" s="31"/>
      <c r="P97" s="30">
        <v>29365</v>
      </c>
      <c r="Q97" s="30"/>
      <c r="R97" s="31"/>
      <c r="S97" s="31"/>
      <c r="T97" s="68" t="s">
        <v>350</v>
      </c>
      <c r="U97" s="68"/>
      <c r="V97" s="31"/>
      <c r="W97" s="31"/>
      <c r="X97" s="30">
        <v>1842599</v>
      </c>
      <c r="Y97" s="30"/>
      <c r="Z97" s="31"/>
    </row>
    <row r="98" spans="1:26">
      <c r="A98" s="12"/>
      <c r="B98" s="28"/>
      <c r="C98" s="31"/>
      <c r="D98" s="30"/>
      <c r="E98" s="30"/>
      <c r="F98" s="31"/>
      <c r="G98" s="31"/>
      <c r="H98" s="68"/>
      <c r="I98" s="68"/>
      <c r="J98" s="31"/>
      <c r="K98" s="31"/>
      <c r="L98" s="30"/>
      <c r="M98" s="30"/>
      <c r="N98" s="31"/>
      <c r="O98" s="31"/>
      <c r="P98" s="30"/>
      <c r="Q98" s="30"/>
      <c r="R98" s="31"/>
      <c r="S98" s="31"/>
      <c r="T98" s="68"/>
      <c r="U98" s="68"/>
      <c r="V98" s="31"/>
      <c r="W98" s="31"/>
      <c r="X98" s="30"/>
      <c r="Y98" s="30"/>
      <c r="Z98" s="31"/>
    </row>
    <row r="99" spans="1:26">
      <c r="A99" s="12"/>
      <c r="B99" s="32" t="s">
        <v>85</v>
      </c>
      <c r="C99" s="26"/>
      <c r="D99" s="33">
        <v>45650220</v>
      </c>
      <c r="E99" s="33"/>
      <c r="F99" s="26"/>
      <c r="G99" s="26"/>
      <c r="H99" s="79" t="s">
        <v>350</v>
      </c>
      <c r="I99" s="79"/>
      <c r="J99" s="26"/>
      <c r="K99" s="26"/>
      <c r="L99" s="33">
        <v>45751949</v>
      </c>
      <c r="M99" s="33"/>
      <c r="N99" s="26"/>
      <c r="O99" s="26"/>
      <c r="P99" s="79" t="s">
        <v>350</v>
      </c>
      <c r="Q99" s="79"/>
      <c r="R99" s="26"/>
      <c r="S99" s="26"/>
      <c r="T99" s="79" t="s">
        <v>350</v>
      </c>
      <c r="U99" s="79"/>
      <c r="V99" s="26"/>
      <c r="W99" s="26"/>
      <c r="X99" s="33">
        <v>45751949</v>
      </c>
      <c r="Y99" s="33"/>
      <c r="Z99" s="26"/>
    </row>
    <row r="100" spans="1:26">
      <c r="A100" s="12"/>
      <c r="B100" s="32"/>
      <c r="C100" s="26"/>
      <c r="D100" s="33"/>
      <c r="E100" s="33"/>
      <c r="F100" s="26"/>
      <c r="G100" s="26"/>
      <c r="H100" s="79"/>
      <c r="I100" s="79"/>
      <c r="J100" s="26"/>
      <c r="K100" s="26"/>
      <c r="L100" s="33"/>
      <c r="M100" s="33"/>
      <c r="N100" s="26"/>
      <c r="O100" s="26"/>
      <c r="P100" s="79"/>
      <c r="Q100" s="79"/>
      <c r="R100" s="26"/>
      <c r="S100" s="26"/>
      <c r="T100" s="79"/>
      <c r="U100" s="79"/>
      <c r="V100" s="26"/>
      <c r="W100" s="26"/>
      <c r="X100" s="33"/>
      <c r="Y100" s="33"/>
      <c r="Z100" s="26"/>
    </row>
    <row r="101" spans="1:26">
      <c r="A101" s="12"/>
      <c r="B101" s="28" t="s">
        <v>40</v>
      </c>
      <c r="C101" s="31"/>
      <c r="D101" s="30">
        <v>6557293</v>
      </c>
      <c r="E101" s="30"/>
      <c r="F101" s="31"/>
      <c r="G101" s="31"/>
      <c r="H101" s="68" t="s">
        <v>350</v>
      </c>
      <c r="I101" s="68"/>
      <c r="J101" s="31"/>
      <c r="K101" s="31"/>
      <c r="L101" s="30">
        <v>6683555</v>
      </c>
      <c r="M101" s="30"/>
      <c r="N101" s="31"/>
      <c r="O101" s="31"/>
      <c r="P101" s="30">
        <v>37340</v>
      </c>
      <c r="Q101" s="30"/>
      <c r="R101" s="31"/>
      <c r="S101" s="31"/>
      <c r="T101" s="68" t="s">
        <v>350</v>
      </c>
      <c r="U101" s="68"/>
      <c r="V101" s="31"/>
      <c r="W101" s="31"/>
      <c r="X101" s="30">
        <v>6720895</v>
      </c>
      <c r="Y101" s="30"/>
      <c r="Z101" s="31"/>
    </row>
    <row r="102" spans="1:26">
      <c r="A102" s="12"/>
      <c r="B102" s="28"/>
      <c r="C102" s="31"/>
      <c r="D102" s="30"/>
      <c r="E102" s="30"/>
      <c r="F102" s="31"/>
      <c r="G102" s="31"/>
      <c r="H102" s="68"/>
      <c r="I102" s="68"/>
      <c r="J102" s="31"/>
      <c r="K102" s="31"/>
      <c r="L102" s="30"/>
      <c r="M102" s="30"/>
      <c r="N102" s="31"/>
      <c r="O102" s="31"/>
      <c r="P102" s="30"/>
      <c r="Q102" s="30"/>
      <c r="R102" s="31"/>
      <c r="S102" s="31"/>
      <c r="T102" s="68"/>
      <c r="U102" s="68"/>
      <c r="V102" s="31"/>
      <c r="W102" s="31"/>
      <c r="X102" s="30"/>
      <c r="Y102" s="30"/>
      <c r="Z102" s="31"/>
    </row>
    <row r="103" spans="1:26">
      <c r="A103" s="12"/>
      <c r="B103" s="32" t="s">
        <v>44</v>
      </c>
      <c r="C103" s="26"/>
      <c r="D103" s="33">
        <v>72561</v>
      </c>
      <c r="E103" s="33"/>
      <c r="F103" s="26"/>
      <c r="G103" s="26"/>
      <c r="H103" s="79" t="s">
        <v>350</v>
      </c>
      <c r="I103" s="79"/>
      <c r="J103" s="26"/>
      <c r="K103" s="26"/>
      <c r="L103" s="33">
        <v>72561</v>
      </c>
      <c r="M103" s="33"/>
      <c r="N103" s="26"/>
      <c r="O103" s="26"/>
      <c r="P103" s="79" t="s">
        <v>350</v>
      </c>
      <c r="Q103" s="79"/>
      <c r="R103" s="26"/>
      <c r="S103" s="26"/>
      <c r="T103" s="79" t="s">
        <v>350</v>
      </c>
      <c r="U103" s="79"/>
      <c r="V103" s="26"/>
      <c r="W103" s="26"/>
      <c r="X103" s="33">
        <v>72561</v>
      </c>
      <c r="Y103" s="33"/>
      <c r="Z103" s="26"/>
    </row>
    <row r="104" spans="1:26">
      <c r="A104" s="12"/>
      <c r="B104" s="32"/>
      <c r="C104" s="26"/>
      <c r="D104" s="33"/>
      <c r="E104" s="33"/>
      <c r="F104" s="26"/>
      <c r="G104" s="26"/>
      <c r="H104" s="79"/>
      <c r="I104" s="79"/>
      <c r="J104" s="26"/>
      <c r="K104" s="26"/>
      <c r="L104" s="33"/>
      <c r="M104" s="33"/>
      <c r="N104" s="26"/>
      <c r="O104" s="26"/>
      <c r="P104" s="79"/>
      <c r="Q104" s="79"/>
      <c r="R104" s="26"/>
      <c r="S104" s="26"/>
      <c r="T104" s="79"/>
      <c r="U104" s="79"/>
      <c r="V104" s="26"/>
      <c r="W104" s="26"/>
      <c r="X104" s="33"/>
      <c r="Y104" s="33"/>
      <c r="Z104" s="26"/>
    </row>
    <row r="105" spans="1:26">
      <c r="A105" s="12"/>
      <c r="B105" s="28" t="s">
        <v>971</v>
      </c>
      <c r="C105" s="31"/>
      <c r="D105" s="30">
        <v>93011</v>
      </c>
      <c r="E105" s="30"/>
      <c r="F105" s="31"/>
      <c r="G105" s="31"/>
      <c r="H105" s="68">
        <v>160</v>
      </c>
      <c r="I105" s="68"/>
      <c r="J105" s="31"/>
      <c r="K105" s="31"/>
      <c r="L105" s="30">
        <v>254169</v>
      </c>
      <c r="M105" s="30"/>
      <c r="N105" s="31"/>
      <c r="O105" s="31"/>
      <c r="P105" s="68" t="s">
        <v>350</v>
      </c>
      <c r="Q105" s="68"/>
      <c r="R105" s="31"/>
      <c r="S105" s="31"/>
      <c r="T105" s="68" t="s">
        <v>670</v>
      </c>
      <c r="U105" s="68"/>
      <c r="V105" s="29" t="s">
        <v>367</v>
      </c>
      <c r="W105" s="31"/>
      <c r="X105" s="30">
        <v>93011</v>
      </c>
      <c r="Y105" s="30"/>
      <c r="Z105" s="31"/>
    </row>
    <row r="106" spans="1:26">
      <c r="A106" s="12"/>
      <c r="B106" s="28"/>
      <c r="C106" s="31"/>
      <c r="D106" s="30"/>
      <c r="E106" s="30"/>
      <c r="F106" s="31"/>
      <c r="G106" s="31"/>
      <c r="H106" s="68"/>
      <c r="I106" s="68"/>
      <c r="J106" s="31"/>
      <c r="K106" s="31"/>
      <c r="L106" s="30"/>
      <c r="M106" s="30"/>
      <c r="N106" s="31"/>
      <c r="O106" s="31"/>
      <c r="P106" s="68"/>
      <c r="Q106" s="68"/>
      <c r="R106" s="31"/>
      <c r="S106" s="31"/>
      <c r="T106" s="68"/>
      <c r="U106" s="68"/>
      <c r="V106" s="29"/>
      <c r="W106" s="31"/>
      <c r="X106" s="30"/>
      <c r="Y106" s="30"/>
      <c r="Z106" s="31"/>
    </row>
    <row r="107" spans="1:26">
      <c r="A107" s="12"/>
      <c r="B107" s="32" t="s">
        <v>47</v>
      </c>
      <c r="C107" s="26"/>
      <c r="D107" s="33">
        <v>10529</v>
      </c>
      <c r="E107" s="33"/>
      <c r="F107" s="26"/>
      <c r="G107" s="26"/>
      <c r="H107" s="33">
        <v>10529</v>
      </c>
      <c r="I107" s="33"/>
      <c r="J107" s="26"/>
      <c r="K107" s="26"/>
      <c r="L107" s="79" t="s">
        <v>350</v>
      </c>
      <c r="M107" s="79"/>
      <c r="N107" s="26"/>
      <c r="O107" s="26"/>
      <c r="P107" s="79" t="s">
        <v>350</v>
      </c>
      <c r="Q107" s="79"/>
      <c r="R107" s="26"/>
      <c r="S107" s="26"/>
      <c r="T107" s="79" t="s">
        <v>350</v>
      </c>
      <c r="U107" s="79"/>
      <c r="V107" s="26"/>
      <c r="W107" s="26"/>
      <c r="X107" s="33">
        <v>10529</v>
      </c>
      <c r="Y107" s="33"/>
      <c r="Z107" s="26"/>
    </row>
    <row r="108" spans="1:26">
      <c r="A108" s="12"/>
      <c r="B108" s="32"/>
      <c r="C108" s="26"/>
      <c r="D108" s="33"/>
      <c r="E108" s="33"/>
      <c r="F108" s="26"/>
      <c r="G108" s="26"/>
      <c r="H108" s="33"/>
      <c r="I108" s="33"/>
      <c r="J108" s="26"/>
      <c r="K108" s="26"/>
      <c r="L108" s="79"/>
      <c r="M108" s="79"/>
      <c r="N108" s="26"/>
      <c r="O108" s="26"/>
      <c r="P108" s="79"/>
      <c r="Q108" s="79"/>
      <c r="R108" s="26"/>
      <c r="S108" s="26"/>
      <c r="T108" s="79"/>
      <c r="U108" s="79"/>
      <c r="V108" s="26"/>
      <c r="W108" s="26"/>
      <c r="X108" s="33"/>
      <c r="Y108" s="33"/>
      <c r="Z108" s="26"/>
    </row>
    <row r="109" spans="1:26">
      <c r="A109" s="12"/>
      <c r="B109" s="10" t="s">
        <v>972</v>
      </c>
      <c r="C109" s="15"/>
      <c r="D109" s="31"/>
      <c r="E109" s="31"/>
      <c r="F109" s="31"/>
      <c r="G109" s="15"/>
      <c r="H109" s="31"/>
      <c r="I109" s="31"/>
      <c r="J109" s="31"/>
      <c r="K109" s="15"/>
      <c r="L109" s="31"/>
      <c r="M109" s="31"/>
      <c r="N109" s="31"/>
      <c r="O109" s="15"/>
      <c r="P109" s="31"/>
      <c r="Q109" s="31"/>
      <c r="R109" s="31"/>
      <c r="S109" s="15"/>
      <c r="T109" s="31"/>
      <c r="U109" s="31"/>
      <c r="V109" s="31"/>
      <c r="W109" s="15"/>
      <c r="X109" s="31"/>
      <c r="Y109" s="31"/>
      <c r="Z109" s="31"/>
    </row>
    <row r="110" spans="1:26">
      <c r="A110" s="12"/>
      <c r="B110" s="32" t="s">
        <v>95</v>
      </c>
      <c r="C110" s="26"/>
      <c r="D110" s="79" t="s">
        <v>994</v>
      </c>
      <c r="E110" s="79"/>
      <c r="F110" s="50" t="s">
        <v>367</v>
      </c>
      <c r="G110" s="26"/>
      <c r="H110" s="79" t="s">
        <v>350</v>
      </c>
      <c r="I110" s="79"/>
      <c r="J110" s="26"/>
      <c r="K110" s="26"/>
      <c r="L110" s="79" t="s">
        <v>994</v>
      </c>
      <c r="M110" s="79"/>
      <c r="N110" s="50" t="s">
        <v>367</v>
      </c>
      <c r="O110" s="26"/>
      <c r="P110" s="79" t="s">
        <v>350</v>
      </c>
      <c r="Q110" s="79"/>
      <c r="R110" s="26"/>
      <c r="S110" s="26"/>
      <c r="T110" s="79" t="s">
        <v>350</v>
      </c>
      <c r="U110" s="79"/>
      <c r="V110" s="26"/>
      <c r="W110" s="26"/>
      <c r="X110" s="79" t="s">
        <v>994</v>
      </c>
      <c r="Y110" s="79"/>
      <c r="Z110" s="50" t="s">
        <v>367</v>
      </c>
    </row>
    <row r="111" spans="1:26">
      <c r="A111" s="12"/>
      <c r="B111" s="32"/>
      <c r="C111" s="26"/>
      <c r="D111" s="79"/>
      <c r="E111" s="79"/>
      <c r="F111" s="50"/>
      <c r="G111" s="26"/>
      <c r="H111" s="79"/>
      <c r="I111" s="79"/>
      <c r="J111" s="26"/>
      <c r="K111" s="26"/>
      <c r="L111" s="79"/>
      <c r="M111" s="79"/>
      <c r="N111" s="50"/>
      <c r="O111" s="26"/>
      <c r="P111" s="79"/>
      <c r="Q111" s="79"/>
      <c r="R111" s="26"/>
      <c r="S111" s="26"/>
      <c r="T111" s="79"/>
      <c r="U111" s="79"/>
      <c r="V111" s="26"/>
      <c r="W111" s="26"/>
      <c r="X111" s="79"/>
      <c r="Y111" s="79"/>
      <c r="Z111" s="50"/>
    </row>
    <row r="112" spans="1:26">
      <c r="A112" s="12"/>
      <c r="B112" s="20" t="s">
        <v>975</v>
      </c>
      <c r="C112" s="15"/>
      <c r="D112" s="31"/>
      <c r="E112" s="31"/>
      <c r="F112" s="31"/>
      <c r="G112" s="15"/>
      <c r="H112" s="31"/>
      <c r="I112" s="31"/>
      <c r="J112" s="31"/>
      <c r="K112" s="15"/>
      <c r="L112" s="31"/>
      <c r="M112" s="31"/>
      <c r="N112" s="31"/>
      <c r="O112" s="15"/>
      <c r="P112" s="31"/>
      <c r="Q112" s="31"/>
      <c r="R112" s="31"/>
      <c r="S112" s="15"/>
      <c r="T112" s="31"/>
      <c r="U112" s="31"/>
      <c r="V112" s="31"/>
      <c r="W112" s="15"/>
      <c r="X112" s="31"/>
      <c r="Y112" s="31"/>
      <c r="Z112" s="31"/>
    </row>
    <row r="113" spans="1:26">
      <c r="A113" s="12"/>
      <c r="B113" s="88" t="s">
        <v>54</v>
      </c>
      <c r="C113" s="26"/>
      <c r="D113" s="79" t="s">
        <v>995</v>
      </c>
      <c r="E113" s="79"/>
      <c r="F113" s="50" t="s">
        <v>367</v>
      </c>
      <c r="G113" s="26"/>
      <c r="H113" s="79" t="s">
        <v>350</v>
      </c>
      <c r="I113" s="79"/>
      <c r="J113" s="26"/>
      <c r="K113" s="26"/>
      <c r="L113" s="79" t="s">
        <v>996</v>
      </c>
      <c r="M113" s="79"/>
      <c r="N113" s="50" t="s">
        <v>367</v>
      </c>
      <c r="O113" s="26"/>
      <c r="P113" s="79" t="s">
        <v>350</v>
      </c>
      <c r="Q113" s="79"/>
      <c r="R113" s="26"/>
      <c r="S113" s="26"/>
      <c r="T113" s="79" t="s">
        <v>350</v>
      </c>
      <c r="U113" s="79"/>
      <c r="V113" s="26"/>
      <c r="W113" s="26"/>
      <c r="X113" s="79" t="s">
        <v>996</v>
      </c>
      <c r="Y113" s="79"/>
      <c r="Z113" s="50" t="s">
        <v>367</v>
      </c>
    </row>
    <row r="114" spans="1:26">
      <c r="A114" s="12"/>
      <c r="B114" s="88"/>
      <c r="C114" s="26"/>
      <c r="D114" s="79"/>
      <c r="E114" s="79"/>
      <c r="F114" s="50"/>
      <c r="G114" s="26"/>
      <c r="H114" s="79"/>
      <c r="I114" s="79"/>
      <c r="J114" s="26"/>
      <c r="K114" s="26"/>
      <c r="L114" s="79"/>
      <c r="M114" s="79"/>
      <c r="N114" s="50"/>
      <c r="O114" s="26"/>
      <c r="P114" s="79"/>
      <c r="Q114" s="79"/>
      <c r="R114" s="26"/>
      <c r="S114" s="26"/>
      <c r="T114" s="79"/>
      <c r="U114" s="79"/>
      <c r="V114" s="26"/>
      <c r="W114" s="26"/>
      <c r="X114" s="79"/>
      <c r="Y114" s="79"/>
      <c r="Z114" s="50"/>
    </row>
    <row r="115" spans="1:26">
      <c r="A115" s="12"/>
      <c r="B115" s="81" t="s">
        <v>176</v>
      </c>
      <c r="C115" s="31"/>
      <c r="D115" s="68" t="s">
        <v>997</v>
      </c>
      <c r="E115" s="68"/>
      <c r="F115" s="29" t="s">
        <v>367</v>
      </c>
      <c r="G115" s="31"/>
      <c r="H115" s="68" t="s">
        <v>350</v>
      </c>
      <c r="I115" s="68"/>
      <c r="J115" s="31"/>
      <c r="K115" s="31"/>
      <c r="L115" s="68" t="s">
        <v>998</v>
      </c>
      <c r="M115" s="68"/>
      <c r="N115" s="29" t="s">
        <v>367</v>
      </c>
      <c r="O115" s="31"/>
      <c r="P115" s="68" t="s">
        <v>350</v>
      </c>
      <c r="Q115" s="68"/>
      <c r="R115" s="31"/>
      <c r="S115" s="31"/>
      <c r="T115" s="68" t="s">
        <v>350</v>
      </c>
      <c r="U115" s="68"/>
      <c r="V115" s="31"/>
      <c r="W115" s="31"/>
      <c r="X115" s="68" t="s">
        <v>998</v>
      </c>
      <c r="Y115" s="68"/>
      <c r="Z115" s="29" t="s">
        <v>367</v>
      </c>
    </row>
    <row r="116" spans="1:26" ht="15.75" thickBot="1">
      <c r="A116" s="12"/>
      <c r="B116" s="81"/>
      <c r="C116" s="31"/>
      <c r="D116" s="69"/>
      <c r="E116" s="69"/>
      <c r="F116" s="87"/>
      <c r="G116" s="31"/>
      <c r="H116" s="69"/>
      <c r="I116" s="69"/>
      <c r="J116" s="49"/>
      <c r="K116" s="31"/>
      <c r="L116" s="69"/>
      <c r="M116" s="69"/>
      <c r="N116" s="87"/>
      <c r="O116" s="31"/>
      <c r="P116" s="69"/>
      <c r="Q116" s="69"/>
      <c r="R116" s="49"/>
      <c r="S116" s="31"/>
      <c r="T116" s="69"/>
      <c r="U116" s="69"/>
      <c r="V116" s="49"/>
      <c r="W116" s="31"/>
      <c r="X116" s="69"/>
      <c r="Y116" s="69"/>
      <c r="Z116" s="87"/>
    </row>
    <row r="117" spans="1:26">
      <c r="A117" s="12"/>
      <c r="B117" s="120" t="s">
        <v>56</v>
      </c>
      <c r="C117" s="26"/>
      <c r="D117" s="89" t="s">
        <v>999</v>
      </c>
      <c r="E117" s="89"/>
      <c r="F117" s="64" t="s">
        <v>367</v>
      </c>
      <c r="G117" s="26"/>
      <c r="H117" s="89" t="s">
        <v>350</v>
      </c>
      <c r="I117" s="89"/>
      <c r="J117" s="27"/>
      <c r="K117" s="26"/>
      <c r="L117" s="89" t="s">
        <v>1000</v>
      </c>
      <c r="M117" s="89"/>
      <c r="N117" s="64" t="s">
        <v>367</v>
      </c>
      <c r="O117" s="26"/>
      <c r="P117" s="89" t="s">
        <v>350</v>
      </c>
      <c r="Q117" s="89"/>
      <c r="R117" s="27"/>
      <c r="S117" s="26"/>
      <c r="T117" s="89" t="s">
        <v>350</v>
      </c>
      <c r="U117" s="89"/>
      <c r="V117" s="27"/>
      <c r="W117" s="26"/>
      <c r="X117" s="89" t="s">
        <v>1000</v>
      </c>
      <c r="Y117" s="89"/>
      <c r="Z117" s="64" t="s">
        <v>367</v>
      </c>
    </row>
    <row r="118" spans="1:26">
      <c r="A118" s="12"/>
      <c r="B118" s="120"/>
      <c r="C118" s="26"/>
      <c r="D118" s="94"/>
      <c r="E118" s="94"/>
      <c r="F118" s="65"/>
      <c r="G118" s="26"/>
      <c r="H118" s="94"/>
      <c r="I118" s="94"/>
      <c r="J118" s="67"/>
      <c r="K118" s="26"/>
      <c r="L118" s="94"/>
      <c r="M118" s="94"/>
      <c r="N118" s="65"/>
      <c r="O118" s="26"/>
      <c r="P118" s="94"/>
      <c r="Q118" s="94"/>
      <c r="R118" s="67"/>
      <c r="S118" s="26"/>
      <c r="T118" s="94"/>
      <c r="U118" s="94"/>
      <c r="V118" s="67"/>
      <c r="W118" s="26"/>
      <c r="X118" s="94"/>
      <c r="Y118" s="94"/>
      <c r="Z118" s="65"/>
    </row>
    <row r="119" spans="1:26">
      <c r="A119" s="12"/>
      <c r="B119" s="28" t="s">
        <v>97</v>
      </c>
      <c r="C119" s="31"/>
      <c r="D119" s="68" t="s">
        <v>1001</v>
      </c>
      <c r="E119" s="68"/>
      <c r="F119" s="29" t="s">
        <v>367</v>
      </c>
      <c r="G119" s="31"/>
      <c r="H119" s="68" t="s">
        <v>1001</v>
      </c>
      <c r="I119" s="68"/>
      <c r="J119" s="29" t="s">
        <v>367</v>
      </c>
      <c r="K119" s="31"/>
      <c r="L119" s="68" t="s">
        <v>350</v>
      </c>
      <c r="M119" s="68"/>
      <c r="N119" s="31"/>
      <c r="O119" s="31"/>
      <c r="P119" s="68" t="s">
        <v>350</v>
      </c>
      <c r="Q119" s="68"/>
      <c r="R119" s="31"/>
      <c r="S119" s="31"/>
      <c r="T119" s="68" t="s">
        <v>350</v>
      </c>
      <c r="U119" s="68"/>
      <c r="V119" s="31"/>
      <c r="W119" s="31"/>
      <c r="X119" s="68" t="s">
        <v>1001</v>
      </c>
      <c r="Y119" s="68"/>
      <c r="Z119" s="29" t="s">
        <v>367</v>
      </c>
    </row>
    <row r="120" spans="1:26">
      <c r="A120" s="12"/>
      <c r="B120" s="28"/>
      <c r="C120" s="31"/>
      <c r="D120" s="68"/>
      <c r="E120" s="68"/>
      <c r="F120" s="29"/>
      <c r="G120" s="31"/>
      <c r="H120" s="68"/>
      <c r="I120" s="68"/>
      <c r="J120" s="29"/>
      <c r="K120" s="31"/>
      <c r="L120" s="68"/>
      <c r="M120" s="68"/>
      <c r="N120" s="31"/>
      <c r="O120" s="31"/>
      <c r="P120" s="68"/>
      <c r="Q120" s="68"/>
      <c r="R120" s="31"/>
      <c r="S120" s="31"/>
      <c r="T120" s="68"/>
      <c r="U120" s="68"/>
      <c r="V120" s="31"/>
      <c r="W120" s="31"/>
      <c r="X120" s="68"/>
      <c r="Y120" s="68"/>
      <c r="Z120" s="29"/>
    </row>
    <row r="121" spans="1:26">
      <c r="A121" s="12"/>
      <c r="B121" s="32" t="s">
        <v>58</v>
      </c>
      <c r="C121" s="26"/>
      <c r="D121" s="79" t="s">
        <v>1002</v>
      </c>
      <c r="E121" s="79"/>
      <c r="F121" s="50" t="s">
        <v>367</v>
      </c>
      <c r="G121" s="26"/>
      <c r="H121" s="79" t="s">
        <v>350</v>
      </c>
      <c r="I121" s="79"/>
      <c r="J121" s="26"/>
      <c r="K121" s="26"/>
      <c r="L121" s="79" t="s">
        <v>1002</v>
      </c>
      <c r="M121" s="79"/>
      <c r="N121" s="50" t="s">
        <v>367</v>
      </c>
      <c r="O121" s="26"/>
      <c r="P121" s="79" t="s">
        <v>350</v>
      </c>
      <c r="Q121" s="79"/>
      <c r="R121" s="26"/>
      <c r="S121" s="26"/>
      <c r="T121" s="79" t="s">
        <v>350</v>
      </c>
      <c r="U121" s="79"/>
      <c r="V121" s="26"/>
      <c r="W121" s="26"/>
      <c r="X121" s="79" t="s">
        <v>1002</v>
      </c>
      <c r="Y121" s="79"/>
      <c r="Z121" s="50" t="s">
        <v>367</v>
      </c>
    </row>
    <row r="122" spans="1:26">
      <c r="A122" s="12"/>
      <c r="B122" s="32"/>
      <c r="C122" s="26"/>
      <c r="D122" s="79"/>
      <c r="E122" s="79"/>
      <c r="F122" s="50"/>
      <c r="G122" s="26"/>
      <c r="H122" s="79"/>
      <c r="I122" s="79"/>
      <c r="J122" s="26"/>
      <c r="K122" s="26"/>
      <c r="L122" s="79"/>
      <c r="M122" s="79"/>
      <c r="N122" s="50"/>
      <c r="O122" s="26"/>
      <c r="P122" s="79"/>
      <c r="Q122" s="79"/>
      <c r="R122" s="26"/>
      <c r="S122" s="26"/>
      <c r="T122" s="79"/>
      <c r="U122" s="79"/>
      <c r="V122" s="26"/>
      <c r="W122" s="26"/>
      <c r="X122" s="79"/>
      <c r="Y122" s="79"/>
      <c r="Z122" s="50"/>
    </row>
    <row r="123" spans="1:26">
      <c r="A123" s="12"/>
      <c r="B123" s="28" t="s">
        <v>984</v>
      </c>
      <c r="C123" s="31"/>
      <c r="D123" s="68" t="s">
        <v>1003</v>
      </c>
      <c r="E123" s="68"/>
      <c r="F123" s="29" t="s">
        <v>367</v>
      </c>
      <c r="G123" s="31"/>
      <c r="H123" s="68" t="s">
        <v>1004</v>
      </c>
      <c r="I123" s="68"/>
      <c r="J123" s="29" t="s">
        <v>367</v>
      </c>
      <c r="K123" s="31"/>
      <c r="L123" s="68" t="s">
        <v>1005</v>
      </c>
      <c r="M123" s="68"/>
      <c r="N123" s="29" t="s">
        <v>367</v>
      </c>
      <c r="O123" s="31"/>
      <c r="P123" s="68" t="s">
        <v>350</v>
      </c>
      <c r="Q123" s="68"/>
      <c r="R123" s="31"/>
      <c r="S123" s="31"/>
      <c r="T123" s="30">
        <v>359406</v>
      </c>
      <c r="U123" s="30"/>
      <c r="V123" s="31"/>
      <c r="W123" s="31"/>
      <c r="X123" s="68" t="s">
        <v>1003</v>
      </c>
      <c r="Y123" s="68"/>
      <c r="Z123" s="29" t="s">
        <v>367</v>
      </c>
    </row>
    <row r="124" spans="1:26">
      <c r="A124" s="12"/>
      <c r="B124" s="28"/>
      <c r="C124" s="31"/>
      <c r="D124" s="68"/>
      <c r="E124" s="68"/>
      <c r="F124" s="29"/>
      <c r="G124" s="31"/>
      <c r="H124" s="68"/>
      <c r="I124" s="68"/>
      <c r="J124" s="29"/>
      <c r="K124" s="31"/>
      <c r="L124" s="68"/>
      <c r="M124" s="68"/>
      <c r="N124" s="29"/>
      <c r="O124" s="31"/>
      <c r="P124" s="68"/>
      <c r="Q124" s="68"/>
      <c r="R124" s="31"/>
      <c r="S124" s="31"/>
      <c r="T124" s="30"/>
      <c r="U124" s="30"/>
      <c r="V124" s="31"/>
      <c r="W124" s="31"/>
      <c r="X124" s="68"/>
      <c r="Y124" s="68"/>
      <c r="Z124" s="29"/>
    </row>
    <row r="125" spans="1:26">
      <c r="A125" s="12"/>
      <c r="B125" s="18" t="s">
        <v>418</v>
      </c>
      <c r="C125" s="19"/>
      <c r="D125" s="26"/>
      <c r="E125" s="26"/>
      <c r="F125" s="26"/>
      <c r="G125" s="19"/>
      <c r="H125" s="26"/>
      <c r="I125" s="26"/>
      <c r="J125" s="26"/>
      <c r="K125" s="19"/>
      <c r="L125" s="26"/>
      <c r="M125" s="26"/>
      <c r="N125" s="26"/>
      <c r="O125" s="19"/>
      <c r="P125" s="26"/>
      <c r="Q125" s="26"/>
      <c r="R125" s="26"/>
      <c r="S125" s="19"/>
      <c r="T125" s="26"/>
      <c r="U125" s="26"/>
      <c r="V125" s="26"/>
      <c r="W125" s="19"/>
      <c r="X125" s="26"/>
      <c r="Y125" s="26"/>
      <c r="Z125" s="26"/>
    </row>
    <row r="126" spans="1:26">
      <c r="A126" s="12"/>
      <c r="B126" s="28" t="s">
        <v>989</v>
      </c>
      <c r="C126" s="31"/>
      <c r="D126" s="68" t="s">
        <v>1006</v>
      </c>
      <c r="E126" s="68"/>
      <c r="F126" s="29" t="s">
        <v>367</v>
      </c>
      <c r="G126" s="31"/>
      <c r="H126" s="68" t="s">
        <v>350</v>
      </c>
      <c r="I126" s="68"/>
      <c r="J126" s="31"/>
      <c r="K126" s="31"/>
      <c r="L126" s="68" t="s">
        <v>350</v>
      </c>
      <c r="M126" s="68"/>
      <c r="N126" s="31"/>
      <c r="O126" s="31"/>
      <c r="P126" s="68" t="s">
        <v>1006</v>
      </c>
      <c r="Q126" s="68"/>
      <c r="R126" s="29" t="s">
        <v>367</v>
      </c>
      <c r="S126" s="31"/>
      <c r="T126" s="68" t="s">
        <v>350</v>
      </c>
      <c r="U126" s="68"/>
      <c r="V126" s="31"/>
      <c r="W126" s="31"/>
      <c r="X126" s="68" t="s">
        <v>1006</v>
      </c>
      <c r="Y126" s="68"/>
      <c r="Z126" s="29" t="s">
        <v>367</v>
      </c>
    </row>
    <row r="127" spans="1:26">
      <c r="A127" s="12"/>
      <c r="B127" s="28"/>
      <c r="C127" s="31"/>
      <c r="D127" s="68"/>
      <c r="E127" s="68"/>
      <c r="F127" s="29"/>
      <c r="G127" s="31"/>
      <c r="H127" s="68"/>
      <c r="I127" s="68"/>
      <c r="J127" s="31"/>
      <c r="K127" s="31"/>
      <c r="L127" s="68"/>
      <c r="M127" s="68"/>
      <c r="N127" s="31"/>
      <c r="O127" s="31"/>
      <c r="P127" s="68"/>
      <c r="Q127" s="68"/>
      <c r="R127" s="29"/>
      <c r="S127" s="31"/>
      <c r="T127" s="68"/>
      <c r="U127" s="68"/>
      <c r="V127" s="31"/>
      <c r="W127" s="31"/>
      <c r="X127" s="68"/>
      <c r="Y127" s="68"/>
      <c r="Z127" s="29"/>
    </row>
    <row r="128" spans="1:26">
      <c r="A128" s="12"/>
      <c r="B128" s="32" t="s">
        <v>991</v>
      </c>
      <c r="C128" s="26"/>
      <c r="D128" s="79" t="s">
        <v>350</v>
      </c>
      <c r="E128" s="79"/>
      <c r="F128" s="26"/>
      <c r="G128" s="26"/>
      <c r="H128" s="79" t="s">
        <v>350</v>
      </c>
      <c r="I128" s="79"/>
      <c r="J128" s="26"/>
      <c r="K128" s="26"/>
      <c r="L128" s="33">
        <v>3860</v>
      </c>
      <c r="M128" s="33"/>
      <c r="N128" s="26"/>
      <c r="O128" s="26"/>
      <c r="P128" s="79" t="s">
        <v>350</v>
      </c>
      <c r="Q128" s="79"/>
      <c r="R128" s="26"/>
      <c r="S128" s="26"/>
      <c r="T128" s="79" t="s">
        <v>350</v>
      </c>
      <c r="U128" s="79"/>
      <c r="V128" s="26"/>
      <c r="W128" s="26"/>
      <c r="X128" s="33">
        <v>3860</v>
      </c>
      <c r="Y128" s="33"/>
      <c r="Z128" s="26"/>
    </row>
    <row r="129" spans="1:26">
      <c r="A129" s="12"/>
      <c r="B129" s="32"/>
      <c r="C129" s="26"/>
      <c r="D129" s="79"/>
      <c r="E129" s="79"/>
      <c r="F129" s="26"/>
      <c r="G129" s="26"/>
      <c r="H129" s="79"/>
      <c r="I129" s="79"/>
      <c r="J129" s="26"/>
      <c r="K129" s="26"/>
      <c r="L129" s="33"/>
      <c r="M129" s="33"/>
      <c r="N129" s="26"/>
      <c r="O129" s="26"/>
      <c r="P129" s="79"/>
      <c r="Q129" s="79"/>
      <c r="R129" s="26"/>
      <c r="S129" s="26"/>
      <c r="T129" s="79"/>
      <c r="U129" s="79"/>
      <c r="V129" s="26"/>
      <c r="W129" s="26"/>
      <c r="X129" s="33"/>
      <c r="Y129" s="33"/>
      <c r="Z129" s="26"/>
    </row>
    <row r="130" spans="1:26">
      <c r="A130" s="12"/>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row>
    <row r="131" spans="1:26">
      <c r="A131" s="12"/>
      <c r="B131" s="14"/>
      <c r="C131" s="14"/>
    </row>
    <row r="132" spans="1:26" ht="45">
      <c r="A132" s="12"/>
      <c r="B132" s="60">
        <v>1</v>
      </c>
      <c r="C132" s="61" t="s">
        <v>992</v>
      </c>
    </row>
    <row r="133" spans="1:26">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c r="A134" s="12"/>
      <c r="B134" s="44" t="s">
        <v>1007</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c r="A135" s="12"/>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c r="A136" s="12"/>
      <c r="B136" s="44" t="s">
        <v>1008</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c r="A137" s="12"/>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c r="A138" s="12"/>
      <c r="B138" s="43" t="s">
        <v>1009</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c r="A139" s="12"/>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c r="A140" s="12"/>
      <c r="B140" s="44" t="s">
        <v>1010</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c r="A141" s="12"/>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c r="A142" s="12"/>
      <c r="B142" s="44" t="s">
        <v>1011</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c r="A143" s="12"/>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row>
    <row r="144" spans="1:26" ht="25.5" customHeight="1">
      <c r="A144" s="12"/>
      <c r="B144" s="43" t="s">
        <v>1012</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c r="A145" s="12"/>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row r="146" spans="1:26">
      <c r="A146" s="12"/>
      <c r="B146" s="29" t="s">
        <v>1013</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c r="A147" s="12"/>
      <c r="B147" s="40"/>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row>
    <row r="148" spans="1:26" ht="25.5" customHeight="1">
      <c r="A148" s="12"/>
      <c r="B148" s="29" t="s">
        <v>1014</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c r="A149" s="12"/>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ht="25.5" customHeight="1">
      <c r="A150" s="12"/>
      <c r="B150" s="29" t="s">
        <v>1015</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c r="A151" s="12"/>
      <c r="B151" s="40"/>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row>
    <row r="152" spans="1:26" ht="25.5" customHeight="1">
      <c r="A152" s="12"/>
      <c r="B152" s="29" t="s">
        <v>1016</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c r="A153" s="12"/>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row>
    <row r="154" spans="1:26">
      <c r="A154" s="12"/>
      <c r="B154" s="43" t="s">
        <v>1017</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row>
    <row r="155" spans="1:26">
      <c r="A155" s="12"/>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c r="A156" s="12"/>
      <c r="B156" s="29" t="s">
        <v>1018</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row>
    <row r="157" spans="1:26">
      <c r="A157" s="12"/>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row>
    <row r="158" spans="1:26">
      <c r="A158" s="12"/>
      <c r="B158" s="14"/>
      <c r="C158" s="14"/>
    </row>
    <row r="159" spans="1:26" ht="216.75">
      <c r="A159" s="12"/>
      <c r="B159" s="35" t="s">
        <v>242</v>
      </c>
      <c r="C159" s="38" t="s">
        <v>1019</v>
      </c>
    </row>
    <row r="160" spans="1:26">
      <c r="A160" s="12"/>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row>
    <row r="161" spans="1:26">
      <c r="A161" s="12"/>
      <c r="B161" s="14"/>
      <c r="C161" s="14"/>
    </row>
    <row r="162" spans="1:26" ht="51">
      <c r="A162" s="12"/>
      <c r="B162" s="35" t="s">
        <v>242</v>
      </c>
      <c r="C162" s="38" t="s">
        <v>1020</v>
      </c>
    </row>
    <row r="163" spans="1:26">
      <c r="A163" s="12"/>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row>
    <row r="164" spans="1:26">
      <c r="A164" s="12"/>
      <c r="B164" s="14"/>
      <c r="C164" s="14"/>
    </row>
    <row r="165" spans="1:26" ht="25.5">
      <c r="A165" s="12"/>
      <c r="B165" s="35" t="s">
        <v>242</v>
      </c>
      <c r="C165" s="38" t="s">
        <v>1021</v>
      </c>
    </row>
    <row r="166" spans="1:26">
      <c r="A166" s="12"/>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ht="25.5" customHeight="1">
      <c r="A167" s="12"/>
      <c r="B167" s="43" t="s">
        <v>1022</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row>
    <row r="168" spans="1:26">
      <c r="A168" s="12"/>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ht="25.5" customHeight="1">
      <c r="A169" s="12"/>
      <c r="B169" s="43" t="s">
        <v>1023</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row>
    <row r="170" spans="1:26">
      <c r="A170" s="12"/>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c r="A171" s="12"/>
      <c r="B171" s="43" t="s">
        <v>1024</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c r="A172" s="12"/>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row>
    <row r="173" spans="1:26">
      <c r="A173" s="12"/>
      <c r="B173" s="43" t="s">
        <v>1025</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row>
    <row r="174" spans="1:26">
      <c r="A174" s="12"/>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row>
    <row r="175" spans="1:26" ht="38.25" customHeight="1">
      <c r="A175" s="12"/>
      <c r="B175" s="43" t="s">
        <v>1026</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row>
    <row r="176" spans="1:26">
      <c r="A176" s="12"/>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row>
    <row r="177" spans="1:26">
      <c r="A177" s="12"/>
      <c r="B177" s="29" t="s">
        <v>1027</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c r="A178" s="12"/>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c r="A179" s="12"/>
      <c r="B179" s="29" t="s">
        <v>1028</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row>
    <row r="180" spans="1:26">
      <c r="A180" s="12"/>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row>
    <row r="181" spans="1:26">
      <c r="A181" s="12"/>
      <c r="B181" s="14"/>
      <c r="C181" s="14"/>
    </row>
    <row r="182" spans="1:26" ht="38.25">
      <c r="A182" s="12"/>
      <c r="B182" s="35" t="s">
        <v>242</v>
      </c>
      <c r="C182" s="38" t="s">
        <v>1029</v>
      </c>
    </row>
    <row r="183" spans="1:26">
      <c r="A183" s="12"/>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row>
    <row r="184" spans="1:26">
      <c r="A184" s="12"/>
      <c r="B184" s="14"/>
      <c r="C184" s="14"/>
    </row>
    <row r="185" spans="1:26" ht="25.5">
      <c r="A185" s="12"/>
      <c r="B185" s="35" t="s">
        <v>242</v>
      </c>
      <c r="C185" s="38" t="s">
        <v>1030</v>
      </c>
    </row>
    <row r="186" spans="1:26">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row>
    <row r="187" spans="1:26">
      <c r="A187" s="12"/>
      <c r="B187" s="14"/>
      <c r="C187" s="14"/>
    </row>
    <row r="188" spans="1:26" ht="51">
      <c r="A188" s="12"/>
      <c r="B188" s="35" t="s">
        <v>242</v>
      </c>
      <c r="C188" s="38" t="s">
        <v>1020</v>
      </c>
    </row>
    <row r="189" spans="1:26">
      <c r="A189" s="12"/>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row>
    <row r="190" spans="1:26">
      <c r="A190" s="12"/>
      <c r="B190" s="31" t="s">
        <v>1031</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row>
    <row r="191" spans="1:26">
      <c r="A191" s="12"/>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row>
    <row r="192" spans="1:26">
      <c r="A192" s="12"/>
      <c r="B192" s="43" t="s">
        <v>1032</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row>
    <row r="193" spans="1:26">
      <c r="A193" s="12"/>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c r="A194" s="12"/>
      <c r="B194" s="43" t="s">
        <v>1033</v>
      </c>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row>
    <row r="195" spans="1:26">
      <c r="A195" s="12"/>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row>
    <row r="196" spans="1:26" ht="25.5" customHeight="1">
      <c r="A196" s="12"/>
      <c r="B196" s="44" t="s">
        <v>1034</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row>
    <row r="197" spans="1:26">
      <c r="A197" s="12"/>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c r="A198" s="12"/>
      <c r="B198" s="43" t="s">
        <v>1035</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row>
    <row r="199" spans="1:26">
      <c r="A199" s="12"/>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row>
    <row r="200" spans="1:26">
      <c r="A200" s="12"/>
      <c r="B200" s="44" t="s">
        <v>1036</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row>
    <row r="201" spans="1:26">
      <c r="A201" s="12"/>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row>
    <row r="202" spans="1:26">
      <c r="A202" s="12"/>
      <c r="B202" s="43" t="s">
        <v>1037</v>
      </c>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row>
    <row r="203" spans="1:26">
      <c r="A203" s="12"/>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row>
    <row r="204" spans="1:26">
      <c r="A204" s="12"/>
      <c r="B204" s="43" t="s">
        <v>1038</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row>
    <row r="205" spans="1:26">
      <c r="A205" s="12"/>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row>
    <row r="206" spans="1:26">
      <c r="A206" s="12"/>
      <c r="B206" s="43" t="s">
        <v>1039</v>
      </c>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row>
    <row r="207" spans="1:26">
      <c r="A207" s="12"/>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row>
    <row r="208" spans="1:26">
      <c r="A208" s="12"/>
      <c r="B208" s="43" t="s">
        <v>1040</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row r="209" spans="1:26">
      <c r="A209" s="12"/>
      <c r="B209" s="40"/>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row>
    <row r="210" spans="1:26">
      <c r="A210" s="12"/>
      <c r="B210" s="29" t="s">
        <v>1041</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row>
    <row r="211" spans="1:26">
      <c r="A211" s="12"/>
      <c r="B211" s="29" t="s">
        <v>1042</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row>
    <row r="212" spans="1:26">
      <c r="A212" s="12"/>
      <c r="B212" s="96"/>
      <c r="C212" s="96"/>
      <c r="D212" s="96"/>
      <c r="E212" s="96"/>
      <c r="F212" s="96"/>
      <c r="G212" s="96"/>
      <c r="H212" s="96"/>
      <c r="I212" s="96"/>
      <c r="J212" s="96"/>
      <c r="K212" s="96"/>
      <c r="L212" s="96"/>
      <c r="M212" s="96"/>
      <c r="N212" s="96"/>
      <c r="O212" s="96"/>
      <c r="P212" s="96"/>
      <c r="Q212" s="96"/>
      <c r="R212" s="96"/>
      <c r="S212" s="96"/>
      <c r="T212" s="96"/>
      <c r="U212" s="96"/>
      <c r="V212" s="96"/>
      <c r="W212" s="96"/>
      <c r="X212" s="96"/>
      <c r="Y212" s="96"/>
      <c r="Z212" s="96"/>
    </row>
    <row r="213" spans="1:26">
      <c r="A213" s="12"/>
      <c r="B213" s="22"/>
      <c r="C213" s="22"/>
      <c r="D213" s="22"/>
      <c r="E213" s="22"/>
      <c r="F213" s="22"/>
      <c r="G213" s="22"/>
      <c r="H213" s="22"/>
      <c r="I213" s="22"/>
      <c r="J213" s="22"/>
      <c r="K213" s="22"/>
      <c r="L213" s="22"/>
      <c r="M213" s="22"/>
      <c r="N213" s="22"/>
      <c r="O213" s="22"/>
      <c r="P213" s="22"/>
      <c r="Q213" s="22"/>
      <c r="R213" s="22"/>
      <c r="S213" s="22"/>
      <c r="T213" s="22"/>
      <c r="U213" s="22"/>
      <c r="V213" s="22"/>
    </row>
    <row r="214" spans="1:26">
      <c r="A214" s="12"/>
      <c r="B214" s="14"/>
      <c r="C214" s="14"/>
      <c r="D214" s="14"/>
      <c r="E214" s="14"/>
      <c r="F214" s="14"/>
      <c r="G214" s="14"/>
      <c r="H214" s="14"/>
      <c r="I214" s="14"/>
      <c r="J214" s="14"/>
      <c r="K214" s="14"/>
      <c r="L214" s="14"/>
      <c r="M214" s="14"/>
      <c r="N214" s="14"/>
      <c r="O214" s="14"/>
      <c r="P214" s="14"/>
      <c r="Q214" s="14"/>
      <c r="R214" s="14"/>
      <c r="S214" s="14"/>
      <c r="T214" s="14"/>
      <c r="U214" s="14"/>
      <c r="V214" s="14"/>
    </row>
    <row r="215" spans="1:26" ht="15.75" thickBot="1">
      <c r="A215" s="12"/>
      <c r="B215" s="98" t="s">
        <v>1043</v>
      </c>
      <c r="C215" s="15"/>
      <c r="D215" s="24" t="s">
        <v>966</v>
      </c>
      <c r="E215" s="24"/>
      <c r="F215" s="24"/>
      <c r="G215" s="15"/>
      <c r="H215" s="24" t="s">
        <v>967</v>
      </c>
      <c r="I215" s="24"/>
      <c r="J215" s="24"/>
      <c r="K215" s="15"/>
      <c r="L215" s="24" t="s">
        <v>968</v>
      </c>
      <c r="M215" s="24"/>
      <c r="N215" s="24"/>
      <c r="O215" s="15"/>
      <c r="P215" s="24" t="s">
        <v>969</v>
      </c>
      <c r="Q215" s="24"/>
      <c r="R215" s="24"/>
      <c r="S215" s="15"/>
      <c r="T215" s="24" t="s">
        <v>382</v>
      </c>
      <c r="U215" s="24"/>
      <c r="V215" s="24"/>
    </row>
    <row r="216" spans="1:26">
      <c r="A216" s="12"/>
      <c r="B216" s="18" t="s">
        <v>657</v>
      </c>
      <c r="C216" s="19"/>
      <c r="D216" s="27"/>
      <c r="E216" s="27"/>
      <c r="F216" s="27"/>
      <c r="G216" s="19"/>
      <c r="H216" s="27"/>
      <c r="I216" s="27"/>
      <c r="J216" s="27"/>
      <c r="K216" s="19"/>
      <c r="L216" s="27"/>
      <c r="M216" s="27"/>
      <c r="N216" s="27"/>
      <c r="O216" s="19"/>
      <c r="P216" s="27"/>
      <c r="Q216" s="27"/>
      <c r="R216" s="27"/>
      <c r="S216" s="19"/>
      <c r="T216" s="27"/>
      <c r="U216" s="27"/>
      <c r="V216" s="27"/>
    </row>
    <row r="217" spans="1:26">
      <c r="A217" s="12"/>
      <c r="B217" s="20" t="s">
        <v>87</v>
      </c>
      <c r="C217" s="15"/>
      <c r="D217" s="31"/>
      <c r="E217" s="31"/>
      <c r="F217" s="31"/>
      <c r="G217" s="15"/>
      <c r="H217" s="31"/>
      <c r="I217" s="31"/>
      <c r="J217" s="31"/>
      <c r="K217" s="15"/>
      <c r="L217" s="31"/>
      <c r="M217" s="31"/>
      <c r="N217" s="31"/>
      <c r="O217" s="15"/>
      <c r="P217" s="31"/>
      <c r="Q217" s="31"/>
      <c r="R217" s="31"/>
      <c r="S217" s="15"/>
      <c r="T217" s="31"/>
      <c r="U217" s="31"/>
      <c r="V217" s="31"/>
    </row>
    <row r="218" spans="1:26">
      <c r="A218" s="12"/>
      <c r="B218" s="88" t="s">
        <v>338</v>
      </c>
      <c r="C218" s="26"/>
      <c r="D218" s="50" t="s">
        <v>217</v>
      </c>
      <c r="E218" s="79" t="s">
        <v>350</v>
      </c>
      <c r="F218" s="26"/>
      <c r="G218" s="26"/>
      <c r="H218" s="50" t="s">
        <v>217</v>
      </c>
      <c r="I218" s="33">
        <v>256267</v>
      </c>
      <c r="J218" s="26"/>
      <c r="K218" s="26"/>
      <c r="L218" s="50" t="s">
        <v>217</v>
      </c>
      <c r="M218" s="79" t="s">
        <v>350</v>
      </c>
      <c r="N218" s="26"/>
      <c r="O218" s="26"/>
      <c r="P218" s="50" t="s">
        <v>217</v>
      </c>
      <c r="Q218" s="79" t="s">
        <v>350</v>
      </c>
      <c r="R218" s="26"/>
      <c r="S218" s="26"/>
      <c r="T218" s="50" t="s">
        <v>217</v>
      </c>
      <c r="U218" s="33">
        <v>256267</v>
      </c>
      <c r="V218" s="26"/>
    </row>
    <row r="219" spans="1:26">
      <c r="A219" s="12"/>
      <c r="B219" s="88"/>
      <c r="C219" s="26"/>
      <c r="D219" s="50"/>
      <c r="E219" s="79"/>
      <c r="F219" s="26"/>
      <c r="G219" s="26"/>
      <c r="H219" s="50"/>
      <c r="I219" s="33"/>
      <c r="J219" s="26"/>
      <c r="K219" s="26"/>
      <c r="L219" s="50"/>
      <c r="M219" s="79"/>
      <c r="N219" s="26"/>
      <c r="O219" s="26"/>
      <c r="P219" s="50"/>
      <c r="Q219" s="79"/>
      <c r="R219" s="26"/>
      <c r="S219" s="26"/>
      <c r="T219" s="50"/>
      <c r="U219" s="33"/>
      <c r="V219" s="26"/>
    </row>
    <row r="220" spans="1:26">
      <c r="A220" s="12"/>
      <c r="B220" s="81" t="s">
        <v>339</v>
      </c>
      <c r="C220" s="31"/>
      <c r="D220" s="68" t="s">
        <v>350</v>
      </c>
      <c r="E220" s="68"/>
      <c r="F220" s="31"/>
      <c r="G220" s="31"/>
      <c r="H220" s="30">
        <v>1531811</v>
      </c>
      <c r="I220" s="30"/>
      <c r="J220" s="31"/>
      <c r="K220" s="31"/>
      <c r="L220" s="68" t="s">
        <v>350</v>
      </c>
      <c r="M220" s="68"/>
      <c r="N220" s="31"/>
      <c r="O220" s="31"/>
      <c r="P220" s="68" t="s">
        <v>350</v>
      </c>
      <c r="Q220" s="68"/>
      <c r="R220" s="31"/>
      <c r="S220" s="31"/>
      <c r="T220" s="30">
        <v>1531811</v>
      </c>
      <c r="U220" s="30"/>
      <c r="V220" s="31"/>
    </row>
    <row r="221" spans="1:26">
      <c r="A221" s="12"/>
      <c r="B221" s="81"/>
      <c r="C221" s="31"/>
      <c r="D221" s="68"/>
      <c r="E221" s="68"/>
      <c r="F221" s="31"/>
      <c r="G221" s="31"/>
      <c r="H221" s="30"/>
      <c r="I221" s="30"/>
      <c r="J221" s="31"/>
      <c r="K221" s="31"/>
      <c r="L221" s="68"/>
      <c r="M221" s="68"/>
      <c r="N221" s="31"/>
      <c r="O221" s="31"/>
      <c r="P221" s="68"/>
      <c r="Q221" s="68"/>
      <c r="R221" s="31"/>
      <c r="S221" s="31"/>
      <c r="T221" s="30"/>
      <c r="U221" s="30"/>
      <c r="V221" s="31"/>
    </row>
    <row r="222" spans="1:26">
      <c r="A222" s="12"/>
      <c r="B222" s="88" t="s">
        <v>1044</v>
      </c>
      <c r="C222" s="26"/>
      <c r="D222" s="79" t="s">
        <v>350</v>
      </c>
      <c r="E222" s="79"/>
      <c r="F222" s="26"/>
      <c r="G222" s="26"/>
      <c r="H222" s="33">
        <v>280215</v>
      </c>
      <c r="I222" s="33"/>
      <c r="J222" s="26"/>
      <c r="K222" s="26"/>
      <c r="L222" s="79" t="s">
        <v>350</v>
      </c>
      <c r="M222" s="79"/>
      <c r="N222" s="26"/>
      <c r="O222" s="26"/>
      <c r="P222" s="79" t="s">
        <v>350</v>
      </c>
      <c r="Q222" s="79"/>
      <c r="R222" s="26"/>
      <c r="S222" s="26"/>
      <c r="T222" s="33">
        <v>280215</v>
      </c>
      <c r="U222" s="33"/>
      <c r="V222" s="26"/>
    </row>
    <row r="223" spans="1:26">
      <c r="A223" s="12"/>
      <c r="B223" s="88"/>
      <c r="C223" s="26"/>
      <c r="D223" s="79"/>
      <c r="E223" s="79"/>
      <c r="F223" s="26"/>
      <c r="G223" s="26"/>
      <c r="H223" s="33"/>
      <c r="I223" s="33"/>
      <c r="J223" s="26"/>
      <c r="K223" s="26"/>
      <c r="L223" s="79"/>
      <c r="M223" s="79"/>
      <c r="N223" s="26"/>
      <c r="O223" s="26"/>
      <c r="P223" s="79"/>
      <c r="Q223" s="79"/>
      <c r="R223" s="26"/>
      <c r="S223" s="26"/>
      <c r="T223" s="33"/>
      <c r="U223" s="33"/>
      <c r="V223" s="26"/>
    </row>
    <row r="224" spans="1:26">
      <c r="A224" s="12"/>
      <c r="B224" s="81" t="s">
        <v>1045</v>
      </c>
      <c r="C224" s="31"/>
      <c r="D224" s="68" t="s">
        <v>350</v>
      </c>
      <c r="E224" s="68"/>
      <c r="F224" s="31"/>
      <c r="G224" s="31"/>
      <c r="H224" s="30">
        <v>462197</v>
      </c>
      <c r="I224" s="30"/>
      <c r="J224" s="31"/>
      <c r="K224" s="31"/>
      <c r="L224" s="68" t="s">
        <v>350</v>
      </c>
      <c r="M224" s="68"/>
      <c r="N224" s="31"/>
      <c r="O224" s="31"/>
      <c r="P224" s="68" t="s">
        <v>350</v>
      </c>
      <c r="Q224" s="68"/>
      <c r="R224" s="31"/>
      <c r="S224" s="31"/>
      <c r="T224" s="30">
        <v>462197</v>
      </c>
      <c r="U224" s="30"/>
      <c r="V224" s="31"/>
    </row>
    <row r="225" spans="1:22" ht="15.75" thickBot="1">
      <c r="A225" s="12"/>
      <c r="B225" s="81"/>
      <c r="C225" s="31"/>
      <c r="D225" s="69"/>
      <c r="E225" s="69"/>
      <c r="F225" s="49"/>
      <c r="G225" s="31"/>
      <c r="H225" s="48"/>
      <c r="I225" s="48"/>
      <c r="J225" s="49"/>
      <c r="K225" s="31"/>
      <c r="L225" s="69"/>
      <c r="M225" s="69"/>
      <c r="N225" s="49"/>
      <c r="O225" s="31"/>
      <c r="P225" s="69"/>
      <c r="Q225" s="69"/>
      <c r="R225" s="49"/>
      <c r="S225" s="31"/>
      <c r="T225" s="48"/>
      <c r="U225" s="48"/>
      <c r="V225" s="49"/>
    </row>
    <row r="226" spans="1:22">
      <c r="A226" s="12"/>
      <c r="B226" s="32" t="s">
        <v>1046</v>
      </c>
      <c r="C226" s="26"/>
      <c r="D226" s="89" t="s">
        <v>350</v>
      </c>
      <c r="E226" s="89"/>
      <c r="F226" s="27"/>
      <c r="G226" s="26"/>
      <c r="H226" s="51">
        <v>2530490</v>
      </c>
      <c r="I226" s="51"/>
      <c r="J226" s="27"/>
      <c r="K226" s="26"/>
      <c r="L226" s="89" t="s">
        <v>350</v>
      </c>
      <c r="M226" s="89"/>
      <c r="N226" s="27"/>
      <c r="O226" s="26"/>
      <c r="P226" s="89" t="s">
        <v>350</v>
      </c>
      <c r="Q226" s="89"/>
      <c r="R226" s="27"/>
      <c r="S226" s="26"/>
      <c r="T226" s="51">
        <v>2530490</v>
      </c>
      <c r="U226" s="51"/>
      <c r="V226" s="27"/>
    </row>
    <row r="227" spans="1:22" ht="15.75" thickBot="1">
      <c r="A227" s="12"/>
      <c r="B227" s="32"/>
      <c r="C227" s="26"/>
      <c r="D227" s="80"/>
      <c r="E227" s="80"/>
      <c r="F227" s="53"/>
      <c r="G227" s="26"/>
      <c r="H227" s="52"/>
      <c r="I227" s="52"/>
      <c r="J227" s="53"/>
      <c r="K227" s="26"/>
      <c r="L227" s="80"/>
      <c r="M227" s="80"/>
      <c r="N227" s="53"/>
      <c r="O227" s="26"/>
      <c r="P227" s="80"/>
      <c r="Q227" s="80"/>
      <c r="R227" s="53"/>
      <c r="S227" s="26"/>
      <c r="T227" s="52"/>
      <c r="U227" s="52"/>
      <c r="V227" s="53"/>
    </row>
    <row r="228" spans="1:22">
      <c r="A228" s="12"/>
      <c r="B228" s="20" t="s">
        <v>88</v>
      </c>
      <c r="C228" s="15"/>
      <c r="D228" s="58"/>
      <c r="E228" s="58"/>
      <c r="F228" s="58"/>
      <c r="G228" s="15"/>
      <c r="H228" s="58"/>
      <c r="I228" s="58"/>
      <c r="J228" s="58"/>
      <c r="K228" s="15"/>
      <c r="L228" s="58"/>
      <c r="M228" s="58"/>
      <c r="N228" s="58"/>
      <c r="O228" s="15"/>
      <c r="P228" s="58"/>
      <c r="Q228" s="58"/>
      <c r="R228" s="58"/>
      <c r="S228" s="15"/>
      <c r="T228" s="58"/>
      <c r="U228" s="58"/>
      <c r="V228" s="58"/>
    </row>
    <row r="229" spans="1:22">
      <c r="A229" s="12"/>
      <c r="B229" s="88" t="s">
        <v>338</v>
      </c>
      <c r="C229" s="26"/>
      <c r="D229" s="79" t="s">
        <v>350</v>
      </c>
      <c r="E229" s="79"/>
      <c r="F229" s="26"/>
      <c r="G229" s="26"/>
      <c r="H229" s="33">
        <v>163569</v>
      </c>
      <c r="I229" s="33"/>
      <c r="J229" s="26"/>
      <c r="K229" s="26"/>
      <c r="L229" s="79" t="s">
        <v>350</v>
      </c>
      <c r="M229" s="79"/>
      <c r="N229" s="26"/>
      <c r="O229" s="26"/>
      <c r="P229" s="79" t="s">
        <v>350</v>
      </c>
      <c r="Q229" s="79"/>
      <c r="R229" s="26"/>
      <c r="S229" s="26"/>
      <c r="T229" s="33">
        <v>163569</v>
      </c>
      <c r="U229" s="33"/>
      <c r="V229" s="26"/>
    </row>
    <row r="230" spans="1:22">
      <c r="A230" s="12"/>
      <c r="B230" s="88"/>
      <c r="C230" s="26"/>
      <c r="D230" s="79"/>
      <c r="E230" s="79"/>
      <c r="F230" s="26"/>
      <c r="G230" s="26"/>
      <c r="H230" s="33"/>
      <c r="I230" s="33"/>
      <c r="J230" s="26"/>
      <c r="K230" s="26"/>
      <c r="L230" s="79"/>
      <c r="M230" s="79"/>
      <c r="N230" s="26"/>
      <c r="O230" s="26"/>
      <c r="P230" s="79"/>
      <c r="Q230" s="79"/>
      <c r="R230" s="26"/>
      <c r="S230" s="26"/>
      <c r="T230" s="33"/>
      <c r="U230" s="33"/>
      <c r="V230" s="26"/>
    </row>
    <row r="231" spans="1:22">
      <c r="A231" s="12"/>
      <c r="B231" s="81" t="s">
        <v>339</v>
      </c>
      <c r="C231" s="31"/>
      <c r="D231" s="68" t="s">
        <v>350</v>
      </c>
      <c r="E231" s="68"/>
      <c r="F231" s="31"/>
      <c r="G231" s="31"/>
      <c r="H231" s="30">
        <v>1012308</v>
      </c>
      <c r="I231" s="30"/>
      <c r="J231" s="31"/>
      <c r="K231" s="31"/>
      <c r="L231" s="68" t="s">
        <v>350</v>
      </c>
      <c r="M231" s="68"/>
      <c r="N231" s="31"/>
      <c r="O231" s="31"/>
      <c r="P231" s="68" t="s">
        <v>350</v>
      </c>
      <c r="Q231" s="68"/>
      <c r="R231" s="31"/>
      <c r="S231" s="31"/>
      <c r="T231" s="30">
        <v>1012308</v>
      </c>
      <c r="U231" s="30"/>
      <c r="V231" s="31"/>
    </row>
    <row r="232" spans="1:22">
      <c r="A232" s="12"/>
      <c r="B232" s="81"/>
      <c r="C232" s="31"/>
      <c r="D232" s="68"/>
      <c r="E232" s="68"/>
      <c r="F232" s="31"/>
      <c r="G232" s="31"/>
      <c r="H232" s="30"/>
      <c r="I232" s="30"/>
      <c r="J232" s="31"/>
      <c r="K232" s="31"/>
      <c r="L232" s="68"/>
      <c r="M232" s="68"/>
      <c r="N232" s="31"/>
      <c r="O232" s="31"/>
      <c r="P232" s="68"/>
      <c r="Q232" s="68"/>
      <c r="R232" s="31"/>
      <c r="S232" s="31"/>
      <c r="T232" s="30"/>
      <c r="U232" s="30"/>
      <c r="V232" s="31"/>
    </row>
    <row r="233" spans="1:22">
      <c r="A233" s="12"/>
      <c r="B233" s="88" t="s">
        <v>369</v>
      </c>
      <c r="C233" s="26"/>
      <c r="D233" s="79" t="s">
        <v>350</v>
      </c>
      <c r="E233" s="79"/>
      <c r="F233" s="26"/>
      <c r="G233" s="26"/>
      <c r="H233" s="33">
        <v>36348</v>
      </c>
      <c r="I233" s="33"/>
      <c r="J233" s="26"/>
      <c r="K233" s="26"/>
      <c r="L233" s="79" t="s">
        <v>350</v>
      </c>
      <c r="M233" s="79"/>
      <c r="N233" s="26"/>
      <c r="O233" s="26"/>
      <c r="P233" s="79" t="s">
        <v>350</v>
      </c>
      <c r="Q233" s="79"/>
      <c r="R233" s="26"/>
      <c r="S233" s="26"/>
      <c r="T233" s="33">
        <v>36348</v>
      </c>
      <c r="U233" s="33"/>
      <c r="V233" s="26"/>
    </row>
    <row r="234" spans="1:22">
      <c r="A234" s="12"/>
      <c r="B234" s="88"/>
      <c r="C234" s="26"/>
      <c r="D234" s="79"/>
      <c r="E234" s="79"/>
      <c r="F234" s="26"/>
      <c r="G234" s="26"/>
      <c r="H234" s="33"/>
      <c r="I234" s="33"/>
      <c r="J234" s="26"/>
      <c r="K234" s="26"/>
      <c r="L234" s="79"/>
      <c r="M234" s="79"/>
      <c r="N234" s="26"/>
      <c r="O234" s="26"/>
      <c r="P234" s="79"/>
      <c r="Q234" s="79"/>
      <c r="R234" s="26"/>
      <c r="S234" s="26"/>
      <c r="T234" s="33"/>
      <c r="U234" s="33"/>
      <c r="V234" s="26"/>
    </row>
    <row r="235" spans="1:22">
      <c r="A235" s="12"/>
      <c r="B235" s="81" t="s">
        <v>1047</v>
      </c>
      <c r="C235" s="31"/>
      <c r="D235" s="68" t="s">
        <v>350</v>
      </c>
      <c r="E235" s="68"/>
      <c r="F235" s="31"/>
      <c r="G235" s="31"/>
      <c r="H235" s="30">
        <v>183702</v>
      </c>
      <c r="I235" s="30"/>
      <c r="J235" s="31"/>
      <c r="K235" s="31"/>
      <c r="L235" s="68" t="s">
        <v>350</v>
      </c>
      <c r="M235" s="68"/>
      <c r="N235" s="31"/>
      <c r="O235" s="31"/>
      <c r="P235" s="68" t="s">
        <v>350</v>
      </c>
      <c r="Q235" s="68"/>
      <c r="R235" s="31"/>
      <c r="S235" s="31"/>
      <c r="T235" s="30">
        <v>183702</v>
      </c>
      <c r="U235" s="30"/>
      <c r="V235" s="31"/>
    </row>
    <row r="236" spans="1:22">
      <c r="A236" s="12"/>
      <c r="B236" s="81"/>
      <c r="C236" s="31"/>
      <c r="D236" s="68"/>
      <c r="E236" s="68"/>
      <c r="F236" s="31"/>
      <c r="G236" s="31"/>
      <c r="H236" s="30"/>
      <c r="I236" s="30"/>
      <c r="J236" s="31"/>
      <c r="K236" s="31"/>
      <c r="L236" s="68"/>
      <c r="M236" s="68"/>
      <c r="N236" s="31"/>
      <c r="O236" s="31"/>
      <c r="P236" s="68"/>
      <c r="Q236" s="68"/>
      <c r="R236" s="31"/>
      <c r="S236" s="31"/>
      <c r="T236" s="30"/>
      <c r="U236" s="30"/>
      <c r="V236" s="31"/>
    </row>
    <row r="237" spans="1:22">
      <c r="A237" s="12"/>
      <c r="B237" s="88" t="s">
        <v>1048</v>
      </c>
      <c r="C237" s="26"/>
      <c r="D237" s="79" t="s">
        <v>350</v>
      </c>
      <c r="E237" s="79"/>
      <c r="F237" s="26"/>
      <c r="G237" s="26"/>
      <c r="H237" s="33">
        <v>1975691</v>
      </c>
      <c r="I237" s="33"/>
      <c r="J237" s="26"/>
      <c r="K237" s="26"/>
      <c r="L237" s="79" t="s">
        <v>350</v>
      </c>
      <c r="M237" s="79"/>
      <c r="N237" s="26"/>
      <c r="O237" s="26"/>
      <c r="P237" s="79" t="s">
        <v>350</v>
      </c>
      <c r="Q237" s="79"/>
      <c r="R237" s="26"/>
      <c r="S237" s="26"/>
      <c r="T237" s="33">
        <v>1975691</v>
      </c>
      <c r="U237" s="33"/>
      <c r="V237" s="26"/>
    </row>
    <row r="238" spans="1:22">
      <c r="A238" s="12"/>
      <c r="B238" s="88"/>
      <c r="C238" s="26"/>
      <c r="D238" s="79"/>
      <c r="E238" s="79"/>
      <c r="F238" s="26"/>
      <c r="G238" s="26"/>
      <c r="H238" s="33"/>
      <c r="I238" s="33"/>
      <c r="J238" s="26"/>
      <c r="K238" s="26"/>
      <c r="L238" s="79"/>
      <c r="M238" s="79"/>
      <c r="N238" s="26"/>
      <c r="O238" s="26"/>
      <c r="P238" s="79"/>
      <c r="Q238" s="79"/>
      <c r="R238" s="26"/>
      <c r="S238" s="26"/>
      <c r="T238" s="33"/>
      <c r="U238" s="33"/>
      <c r="V238" s="26"/>
    </row>
    <row r="239" spans="1:22">
      <c r="A239" s="12"/>
      <c r="B239" s="81" t="s">
        <v>1049</v>
      </c>
      <c r="C239" s="31"/>
      <c r="D239" s="68" t="s">
        <v>350</v>
      </c>
      <c r="E239" s="68"/>
      <c r="F239" s="31"/>
      <c r="G239" s="31"/>
      <c r="H239" s="30">
        <v>2008907</v>
      </c>
      <c r="I239" s="30"/>
      <c r="J239" s="31"/>
      <c r="K239" s="31"/>
      <c r="L239" s="68" t="s">
        <v>350</v>
      </c>
      <c r="M239" s="68"/>
      <c r="N239" s="31"/>
      <c r="O239" s="31"/>
      <c r="P239" s="68" t="s">
        <v>350</v>
      </c>
      <c r="Q239" s="68"/>
      <c r="R239" s="31"/>
      <c r="S239" s="31"/>
      <c r="T239" s="30">
        <v>2008907</v>
      </c>
      <c r="U239" s="30"/>
      <c r="V239" s="31"/>
    </row>
    <row r="240" spans="1:22">
      <c r="A240" s="12"/>
      <c r="B240" s="81"/>
      <c r="C240" s="31"/>
      <c r="D240" s="68"/>
      <c r="E240" s="68"/>
      <c r="F240" s="31"/>
      <c r="G240" s="31"/>
      <c r="H240" s="30"/>
      <c r="I240" s="30"/>
      <c r="J240" s="31"/>
      <c r="K240" s="31"/>
      <c r="L240" s="68"/>
      <c r="M240" s="68"/>
      <c r="N240" s="31"/>
      <c r="O240" s="31"/>
      <c r="P240" s="68"/>
      <c r="Q240" s="68"/>
      <c r="R240" s="31"/>
      <c r="S240" s="31"/>
      <c r="T240" s="30"/>
      <c r="U240" s="30"/>
      <c r="V240" s="31"/>
    </row>
    <row r="241" spans="1:22">
      <c r="A241" s="12"/>
      <c r="B241" s="88" t="s">
        <v>1045</v>
      </c>
      <c r="C241" s="26"/>
      <c r="D241" s="79" t="s">
        <v>350</v>
      </c>
      <c r="E241" s="79"/>
      <c r="F241" s="26"/>
      <c r="G241" s="26"/>
      <c r="H241" s="33">
        <v>7003267</v>
      </c>
      <c r="I241" s="33"/>
      <c r="J241" s="26"/>
      <c r="K241" s="26"/>
      <c r="L241" s="79" t="s">
        <v>350</v>
      </c>
      <c r="M241" s="79"/>
      <c r="N241" s="26"/>
      <c r="O241" s="26"/>
      <c r="P241" s="79" t="s">
        <v>350</v>
      </c>
      <c r="Q241" s="79"/>
      <c r="R241" s="26"/>
      <c r="S241" s="26"/>
      <c r="T241" s="33">
        <v>7003267</v>
      </c>
      <c r="U241" s="33"/>
      <c r="V241" s="26"/>
    </row>
    <row r="242" spans="1:22" ht="15.75" thickBot="1">
      <c r="A242" s="12"/>
      <c r="B242" s="88"/>
      <c r="C242" s="26"/>
      <c r="D242" s="80"/>
      <c r="E242" s="80"/>
      <c r="F242" s="53"/>
      <c r="G242" s="26"/>
      <c r="H242" s="52"/>
      <c r="I242" s="52"/>
      <c r="J242" s="53"/>
      <c r="K242" s="26"/>
      <c r="L242" s="80"/>
      <c r="M242" s="80"/>
      <c r="N242" s="53"/>
      <c r="O242" s="26"/>
      <c r="P242" s="80"/>
      <c r="Q242" s="80"/>
      <c r="R242" s="53"/>
      <c r="S242" s="26"/>
      <c r="T242" s="52"/>
      <c r="U242" s="52"/>
      <c r="V242" s="53"/>
    </row>
    <row r="243" spans="1:22">
      <c r="A243" s="12"/>
      <c r="B243" s="28" t="s">
        <v>1050</v>
      </c>
      <c r="C243" s="31"/>
      <c r="D243" s="84" t="s">
        <v>350</v>
      </c>
      <c r="E243" s="84"/>
      <c r="F243" s="58"/>
      <c r="G243" s="31"/>
      <c r="H243" s="56">
        <v>12383792</v>
      </c>
      <c r="I243" s="56"/>
      <c r="J243" s="58"/>
      <c r="K243" s="31"/>
      <c r="L243" s="84" t="s">
        <v>350</v>
      </c>
      <c r="M243" s="84"/>
      <c r="N243" s="58"/>
      <c r="O243" s="31"/>
      <c r="P243" s="84" t="s">
        <v>350</v>
      </c>
      <c r="Q243" s="84"/>
      <c r="R243" s="58"/>
      <c r="S243" s="31"/>
      <c r="T243" s="56">
        <v>12383792</v>
      </c>
      <c r="U243" s="56"/>
      <c r="V243" s="58"/>
    </row>
    <row r="244" spans="1:22" ht="15.75" thickBot="1">
      <c r="A244" s="12"/>
      <c r="B244" s="28"/>
      <c r="C244" s="31"/>
      <c r="D244" s="69"/>
      <c r="E244" s="69"/>
      <c r="F244" s="49"/>
      <c r="G244" s="31"/>
      <c r="H244" s="48"/>
      <c r="I244" s="48"/>
      <c r="J244" s="49"/>
      <c r="K244" s="31"/>
      <c r="L244" s="69"/>
      <c r="M244" s="69"/>
      <c r="N244" s="49"/>
      <c r="O244" s="31"/>
      <c r="P244" s="69"/>
      <c r="Q244" s="69"/>
      <c r="R244" s="49"/>
      <c r="S244" s="31"/>
      <c r="T244" s="48"/>
      <c r="U244" s="48"/>
      <c r="V244" s="49"/>
    </row>
    <row r="245" spans="1:22">
      <c r="A245" s="12"/>
      <c r="B245" s="21" t="s">
        <v>971</v>
      </c>
      <c r="C245" s="19"/>
      <c r="D245" s="27"/>
      <c r="E245" s="27"/>
      <c r="F245" s="27"/>
      <c r="G245" s="19"/>
      <c r="H245" s="27"/>
      <c r="I245" s="27"/>
      <c r="J245" s="27"/>
      <c r="K245" s="19"/>
      <c r="L245" s="27"/>
      <c r="M245" s="27"/>
      <c r="N245" s="27"/>
      <c r="O245" s="19"/>
      <c r="P245" s="27"/>
      <c r="Q245" s="27"/>
      <c r="R245" s="27"/>
      <c r="S245" s="19"/>
      <c r="T245" s="27"/>
      <c r="U245" s="27"/>
      <c r="V245" s="27"/>
    </row>
    <row r="246" spans="1:22">
      <c r="A246" s="12"/>
      <c r="B246" s="81" t="s">
        <v>1051</v>
      </c>
      <c r="C246" s="31"/>
      <c r="D246" s="68" t="s">
        <v>350</v>
      </c>
      <c r="E246" s="68"/>
      <c r="F246" s="31"/>
      <c r="G246" s="31"/>
      <c r="H246" s="30">
        <v>96076</v>
      </c>
      <c r="I246" s="30"/>
      <c r="J246" s="31"/>
      <c r="K246" s="31"/>
      <c r="L246" s="68" t="s">
        <v>350</v>
      </c>
      <c r="M246" s="68"/>
      <c r="N246" s="31"/>
      <c r="O246" s="31"/>
      <c r="P246" s="68" t="s">
        <v>1052</v>
      </c>
      <c r="Q246" s="68"/>
      <c r="R246" s="29" t="s">
        <v>367</v>
      </c>
      <c r="S246" s="31"/>
      <c r="T246" s="30">
        <v>79867</v>
      </c>
      <c r="U246" s="30"/>
      <c r="V246" s="31"/>
    </row>
    <row r="247" spans="1:22">
      <c r="A247" s="12"/>
      <c r="B247" s="81"/>
      <c r="C247" s="31"/>
      <c r="D247" s="68"/>
      <c r="E247" s="68"/>
      <c r="F247" s="31"/>
      <c r="G247" s="31"/>
      <c r="H247" s="30"/>
      <c r="I247" s="30"/>
      <c r="J247" s="31"/>
      <c r="K247" s="31"/>
      <c r="L247" s="68"/>
      <c r="M247" s="68"/>
      <c r="N247" s="31"/>
      <c r="O247" s="31"/>
      <c r="P247" s="68"/>
      <c r="Q247" s="68"/>
      <c r="R247" s="29"/>
      <c r="S247" s="31"/>
      <c r="T247" s="30"/>
      <c r="U247" s="30"/>
      <c r="V247" s="31"/>
    </row>
    <row r="248" spans="1:22">
      <c r="A248" s="12"/>
      <c r="B248" s="88" t="s">
        <v>663</v>
      </c>
      <c r="C248" s="26"/>
      <c r="D248" s="79">
        <v>1</v>
      </c>
      <c r="E248" s="79"/>
      <c r="F248" s="26"/>
      <c r="G248" s="26"/>
      <c r="H248" s="79" t="s">
        <v>350</v>
      </c>
      <c r="I248" s="79"/>
      <c r="J248" s="26"/>
      <c r="K248" s="26"/>
      <c r="L248" s="79" t="s">
        <v>350</v>
      </c>
      <c r="M248" s="79"/>
      <c r="N248" s="26"/>
      <c r="O248" s="26"/>
      <c r="P248" s="79" t="s">
        <v>448</v>
      </c>
      <c r="Q248" s="79"/>
      <c r="R248" s="50" t="s">
        <v>367</v>
      </c>
      <c r="S248" s="26"/>
      <c r="T248" s="79" t="s">
        <v>350</v>
      </c>
      <c r="U248" s="79"/>
      <c r="V248" s="26"/>
    </row>
    <row r="249" spans="1:22">
      <c r="A249" s="12"/>
      <c r="B249" s="88"/>
      <c r="C249" s="26"/>
      <c r="D249" s="79"/>
      <c r="E249" s="79"/>
      <c r="F249" s="26"/>
      <c r="G249" s="26"/>
      <c r="H249" s="79"/>
      <c r="I249" s="79"/>
      <c r="J249" s="26"/>
      <c r="K249" s="26"/>
      <c r="L249" s="79"/>
      <c r="M249" s="79"/>
      <c r="N249" s="26"/>
      <c r="O249" s="26"/>
      <c r="P249" s="79"/>
      <c r="Q249" s="79"/>
      <c r="R249" s="50"/>
      <c r="S249" s="26"/>
      <c r="T249" s="79"/>
      <c r="U249" s="79"/>
      <c r="V249" s="26"/>
    </row>
    <row r="250" spans="1:22">
      <c r="A250" s="12"/>
      <c r="B250" s="81" t="s">
        <v>664</v>
      </c>
      <c r="C250" s="31"/>
      <c r="D250" s="68" t="s">
        <v>350</v>
      </c>
      <c r="E250" s="68"/>
      <c r="F250" s="31"/>
      <c r="G250" s="31"/>
      <c r="H250" s="68">
        <v>245</v>
      </c>
      <c r="I250" s="68"/>
      <c r="J250" s="31"/>
      <c r="K250" s="31"/>
      <c r="L250" s="68" t="s">
        <v>350</v>
      </c>
      <c r="M250" s="68"/>
      <c r="N250" s="31"/>
      <c r="O250" s="31"/>
      <c r="P250" s="68" t="s">
        <v>350</v>
      </c>
      <c r="Q250" s="68"/>
      <c r="R250" s="31"/>
      <c r="S250" s="31"/>
      <c r="T250" s="68">
        <v>245</v>
      </c>
      <c r="U250" s="68"/>
      <c r="V250" s="31"/>
    </row>
    <row r="251" spans="1:22" ht="15.75" thickBot="1">
      <c r="A251" s="12"/>
      <c r="B251" s="81"/>
      <c r="C251" s="31"/>
      <c r="D251" s="69"/>
      <c r="E251" s="69"/>
      <c r="F251" s="49"/>
      <c r="G251" s="31"/>
      <c r="H251" s="69"/>
      <c r="I251" s="69"/>
      <c r="J251" s="49"/>
      <c r="K251" s="31"/>
      <c r="L251" s="69"/>
      <c r="M251" s="69"/>
      <c r="N251" s="49"/>
      <c r="O251" s="31"/>
      <c r="P251" s="69"/>
      <c r="Q251" s="69"/>
      <c r="R251" s="49"/>
      <c r="S251" s="31"/>
      <c r="T251" s="69"/>
      <c r="U251" s="69"/>
      <c r="V251" s="49"/>
    </row>
    <row r="252" spans="1:22">
      <c r="A252" s="12"/>
      <c r="B252" s="32" t="s">
        <v>1053</v>
      </c>
      <c r="C252" s="26"/>
      <c r="D252" s="89">
        <v>1</v>
      </c>
      <c r="E252" s="89"/>
      <c r="F252" s="27"/>
      <c r="G252" s="26"/>
      <c r="H252" s="51">
        <v>96321</v>
      </c>
      <c r="I252" s="51"/>
      <c r="J252" s="27"/>
      <c r="K252" s="26"/>
      <c r="L252" s="89" t="s">
        <v>350</v>
      </c>
      <c r="M252" s="89"/>
      <c r="N252" s="27"/>
      <c r="O252" s="26"/>
      <c r="P252" s="89" t="s">
        <v>668</v>
      </c>
      <c r="Q252" s="89"/>
      <c r="R252" s="64" t="s">
        <v>367</v>
      </c>
      <c r="S252" s="26"/>
      <c r="T252" s="51">
        <v>80112</v>
      </c>
      <c r="U252" s="51"/>
      <c r="V252" s="27"/>
    </row>
    <row r="253" spans="1:22" ht="15.75" thickBot="1">
      <c r="A253" s="12"/>
      <c r="B253" s="32"/>
      <c r="C253" s="26"/>
      <c r="D253" s="80"/>
      <c r="E253" s="80"/>
      <c r="F253" s="53"/>
      <c r="G253" s="26"/>
      <c r="H253" s="52"/>
      <c r="I253" s="52"/>
      <c r="J253" s="53"/>
      <c r="K253" s="26"/>
      <c r="L253" s="80"/>
      <c r="M253" s="80"/>
      <c r="N253" s="53"/>
      <c r="O253" s="26"/>
      <c r="P253" s="80"/>
      <c r="Q253" s="80"/>
      <c r="R253" s="90"/>
      <c r="S253" s="26"/>
      <c r="T253" s="52"/>
      <c r="U253" s="52"/>
      <c r="V253" s="53"/>
    </row>
    <row r="254" spans="1:22">
      <c r="A254" s="12"/>
      <c r="B254" s="28" t="s">
        <v>47</v>
      </c>
      <c r="C254" s="31"/>
      <c r="D254" s="56">
        <v>12069</v>
      </c>
      <c r="E254" s="56"/>
      <c r="F254" s="58"/>
      <c r="G254" s="31"/>
      <c r="H254" s="84" t="s">
        <v>350</v>
      </c>
      <c r="I254" s="84"/>
      <c r="J254" s="58"/>
      <c r="K254" s="31"/>
      <c r="L254" s="84" t="s">
        <v>350</v>
      </c>
      <c r="M254" s="84"/>
      <c r="N254" s="58"/>
      <c r="O254" s="31"/>
      <c r="P254" s="84" t="s">
        <v>350</v>
      </c>
      <c r="Q254" s="84"/>
      <c r="R254" s="58"/>
      <c r="S254" s="31"/>
      <c r="T254" s="56">
        <v>12069</v>
      </c>
      <c r="U254" s="56"/>
      <c r="V254" s="58"/>
    </row>
    <row r="255" spans="1:22" ht="15.75" thickBot="1">
      <c r="A255" s="12"/>
      <c r="B255" s="28"/>
      <c r="C255" s="31"/>
      <c r="D255" s="48"/>
      <c r="E255" s="48"/>
      <c r="F255" s="49"/>
      <c r="G255" s="31"/>
      <c r="H255" s="69"/>
      <c r="I255" s="69"/>
      <c r="J255" s="49"/>
      <c r="K255" s="31"/>
      <c r="L255" s="69"/>
      <c r="M255" s="69"/>
      <c r="N255" s="49"/>
      <c r="O255" s="31"/>
      <c r="P255" s="69"/>
      <c r="Q255" s="69"/>
      <c r="R255" s="49"/>
      <c r="S255" s="31"/>
      <c r="T255" s="48"/>
      <c r="U255" s="48"/>
      <c r="V255" s="49"/>
    </row>
    <row r="256" spans="1:22">
      <c r="A256" s="12"/>
      <c r="B256" s="50" t="s">
        <v>1054</v>
      </c>
      <c r="C256" s="26"/>
      <c r="D256" s="64" t="s">
        <v>217</v>
      </c>
      <c r="E256" s="51">
        <v>12070</v>
      </c>
      <c r="F256" s="27"/>
      <c r="G256" s="26"/>
      <c r="H256" s="64" t="s">
        <v>217</v>
      </c>
      <c r="I256" s="51">
        <v>15010603</v>
      </c>
      <c r="J256" s="27"/>
      <c r="K256" s="26"/>
      <c r="L256" s="64" t="s">
        <v>217</v>
      </c>
      <c r="M256" s="89" t="s">
        <v>350</v>
      </c>
      <c r="N256" s="27"/>
      <c r="O256" s="26"/>
      <c r="P256" s="64" t="s">
        <v>217</v>
      </c>
      <c r="Q256" s="89" t="s">
        <v>668</v>
      </c>
      <c r="R256" s="64" t="s">
        <v>367</v>
      </c>
      <c r="S256" s="26"/>
      <c r="T256" s="64" t="s">
        <v>217</v>
      </c>
      <c r="U256" s="51">
        <v>15006463</v>
      </c>
      <c r="V256" s="27"/>
    </row>
    <row r="257" spans="1:26" ht="15.75" thickBot="1">
      <c r="A257" s="12"/>
      <c r="B257" s="50"/>
      <c r="C257" s="26"/>
      <c r="D257" s="70"/>
      <c r="E257" s="71"/>
      <c r="F257" s="72"/>
      <c r="G257" s="26"/>
      <c r="H257" s="70"/>
      <c r="I257" s="71"/>
      <c r="J257" s="72"/>
      <c r="K257" s="26"/>
      <c r="L257" s="70"/>
      <c r="M257" s="92"/>
      <c r="N257" s="72"/>
      <c r="O257" s="26"/>
      <c r="P257" s="70"/>
      <c r="Q257" s="92"/>
      <c r="R257" s="70"/>
      <c r="S257" s="26"/>
      <c r="T257" s="70"/>
      <c r="U257" s="71"/>
      <c r="V257" s="72"/>
    </row>
    <row r="258" spans="1:26" ht="15.75" thickTop="1">
      <c r="A258" s="12"/>
      <c r="B258" s="10" t="s">
        <v>972</v>
      </c>
      <c r="C258" s="15"/>
      <c r="D258" s="105"/>
      <c r="E258" s="105"/>
      <c r="F258" s="105"/>
      <c r="G258" s="15"/>
      <c r="H258" s="105"/>
      <c r="I258" s="105"/>
      <c r="J258" s="105"/>
      <c r="K258" s="15"/>
      <c r="L258" s="105"/>
      <c r="M258" s="105"/>
      <c r="N258" s="105"/>
      <c r="O258" s="15"/>
      <c r="P258" s="105"/>
      <c r="Q258" s="105"/>
      <c r="R258" s="105"/>
      <c r="S258" s="15"/>
      <c r="T258" s="105"/>
      <c r="U258" s="105"/>
      <c r="V258" s="105"/>
    </row>
    <row r="259" spans="1:26">
      <c r="A259" s="12"/>
      <c r="B259" s="21" t="s">
        <v>984</v>
      </c>
      <c r="C259" s="19"/>
      <c r="D259" s="26"/>
      <c r="E259" s="26"/>
      <c r="F259" s="26"/>
      <c r="G259" s="19"/>
      <c r="H259" s="26"/>
      <c r="I259" s="26"/>
      <c r="J259" s="26"/>
      <c r="K259" s="19"/>
      <c r="L259" s="26"/>
      <c r="M259" s="26"/>
      <c r="N259" s="26"/>
      <c r="O259" s="19"/>
      <c r="P259" s="26"/>
      <c r="Q259" s="26"/>
      <c r="R259" s="26"/>
      <c r="S259" s="19"/>
      <c r="T259" s="26"/>
      <c r="U259" s="26"/>
      <c r="V259" s="26"/>
    </row>
    <row r="260" spans="1:26">
      <c r="A260" s="12"/>
      <c r="B260" s="81" t="s">
        <v>1051</v>
      </c>
      <c r="C260" s="31"/>
      <c r="D260" s="29" t="s">
        <v>217</v>
      </c>
      <c r="E260" s="68" t="s">
        <v>350</v>
      </c>
      <c r="F260" s="31"/>
      <c r="G260" s="31"/>
      <c r="H260" s="29" t="s">
        <v>217</v>
      </c>
      <c r="I260" s="68" t="s">
        <v>1055</v>
      </c>
      <c r="J260" s="29" t="s">
        <v>367</v>
      </c>
      <c r="K260" s="31"/>
      <c r="L260" s="29" t="s">
        <v>217</v>
      </c>
      <c r="M260" s="68" t="s">
        <v>350</v>
      </c>
      <c r="N260" s="31"/>
      <c r="O260" s="31"/>
      <c r="P260" s="29" t="s">
        <v>217</v>
      </c>
      <c r="Q260" s="30">
        <v>434393</v>
      </c>
      <c r="R260" s="31"/>
      <c r="S260" s="31"/>
      <c r="T260" s="29" t="s">
        <v>217</v>
      </c>
      <c r="U260" s="68" t="s">
        <v>1056</v>
      </c>
      <c r="V260" s="29" t="s">
        <v>367</v>
      </c>
    </row>
    <row r="261" spans="1:26">
      <c r="A261" s="12"/>
      <c r="B261" s="81"/>
      <c r="C261" s="31"/>
      <c r="D261" s="29"/>
      <c r="E261" s="68"/>
      <c r="F261" s="31"/>
      <c r="G261" s="31"/>
      <c r="H261" s="29"/>
      <c r="I261" s="68"/>
      <c r="J261" s="29"/>
      <c r="K261" s="31"/>
      <c r="L261" s="29"/>
      <c r="M261" s="68"/>
      <c r="N261" s="31"/>
      <c r="O261" s="31"/>
      <c r="P261" s="29"/>
      <c r="Q261" s="30"/>
      <c r="R261" s="31"/>
      <c r="S261" s="31"/>
      <c r="T261" s="29"/>
      <c r="U261" s="68"/>
      <c r="V261" s="29"/>
    </row>
    <row r="262" spans="1:26">
      <c r="A262" s="12"/>
      <c r="B262" s="88" t="s">
        <v>663</v>
      </c>
      <c r="C262" s="26"/>
      <c r="D262" s="79" t="s">
        <v>986</v>
      </c>
      <c r="E262" s="79"/>
      <c r="F262" s="50" t="s">
        <v>367</v>
      </c>
      <c r="G262" s="26"/>
      <c r="H262" s="79" t="s">
        <v>350</v>
      </c>
      <c r="I262" s="79"/>
      <c r="J262" s="26"/>
      <c r="K262" s="26"/>
      <c r="L262" s="79" t="s">
        <v>350</v>
      </c>
      <c r="M262" s="79"/>
      <c r="N262" s="26"/>
      <c r="O262" s="26"/>
      <c r="P262" s="79">
        <v>1</v>
      </c>
      <c r="Q262" s="79"/>
      <c r="R262" s="26"/>
      <c r="S262" s="26"/>
      <c r="T262" s="79" t="s">
        <v>1057</v>
      </c>
      <c r="U262" s="79"/>
      <c r="V262" s="50" t="s">
        <v>367</v>
      </c>
    </row>
    <row r="263" spans="1:26">
      <c r="A263" s="12"/>
      <c r="B263" s="88"/>
      <c r="C263" s="26"/>
      <c r="D263" s="79"/>
      <c r="E263" s="79"/>
      <c r="F263" s="50"/>
      <c r="G263" s="26"/>
      <c r="H263" s="79"/>
      <c r="I263" s="79"/>
      <c r="J263" s="26"/>
      <c r="K263" s="26"/>
      <c r="L263" s="79"/>
      <c r="M263" s="79"/>
      <c r="N263" s="26"/>
      <c r="O263" s="26"/>
      <c r="P263" s="79"/>
      <c r="Q263" s="79"/>
      <c r="R263" s="26"/>
      <c r="S263" s="26"/>
      <c r="T263" s="79"/>
      <c r="U263" s="79"/>
      <c r="V263" s="50"/>
    </row>
    <row r="264" spans="1:26">
      <c r="A264" s="12"/>
      <c r="B264" s="81" t="s">
        <v>664</v>
      </c>
      <c r="C264" s="31"/>
      <c r="D264" s="68" t="s">
        <v>350</v>
      </c>
      <c r="E264" s="68"/>
      <c r="F264" s="31"/>
      <c r="G264" s="31"/>
      <c r="H264" s="68" t="s">
        <v>1058</v>
      </c>
      <c r="I264" s="68"/>
      <c r="J264" s="29" t="s">
        <v>367</v>
      </c>
      <c r="K264" s="31"/>
      <c r="L264" s="68" t="s">
        <v>350</v>
      </c>
      <c r="M264" s="68"/>
      <c r="N264" s="31"/>
      <c r="O264" s="31"/>
      <c r="P264" s="68" t="s">
        <v>350</v>
      </c>
      <c r="Q264" s="68"/>
      <c r="R264" s="31"/>
      <c r="S264" s="31"/>
      <c r="T264" s="68" t="s">
        <v>1058</v>
      </c>
      <c r="U264" s="68"/>
      <c r="V264" s="29" t="s">
        <v>367</v>
      </c>
    </row>
    <row r="265" spans="1:26" ht="15.75" thickBot="1">
      <c r="A265" s="12"/>
      <c r="B265" s="81"/>
      <c r="C265" s="31"/>
      <c r="D265" s="69"/>
      <c r="E265" s="69"/>
      <c r="F265" s="49"/>
      <c r="G265" s="31"/>
      <c r="H265" s="69"/>
      <c r="I265" s="69"/>
      <c r="J265" s="87"/>
      <c r="K265" s="31"/>
      <c r="L265" s="69"/>
      <c r="M265" s="69"/>
      <c r="N265" s="49"/>
      <c r="O265" s="31"/>
      <c r="P265" s="69"/>
      <c r="Q265" s="69"/>
      <c r="R265" s="49"/>
      <c r="S265" s="31"/>
      <c r="T265" s="69"/>
      <c r="U265" s="69"/>
      <c r="V265" s="87"/>
    </row>
    <row r="266" spans="1:26">
      <c r="A266" s="12"/>
      <c r="B266" s="32" t="s">
        <v>1059</v>
      </c>
      <c r="C266" s="26"/>
      <c r="D266" s="89" t="s">
        <v>986</v>
      </c>
      <c r="E266" s="89"/>
      <c r="F266" s="64" t="s">
        <v>367</v>
      </c>
      <c r="G266" s="26"/>
      <c r="H266" s="89" t="s">
        <v>987</v>
      </c>
      <c r="I266" s="89"/>
      <c r="J266" s="64" t="s">
        <v>367</v>
      </c>
      <c r="K266" s="26"/>
      <c r="L266" s="89" t="s">
        <v>350</v>
      </c>
      <c r="M266" s="89"/>
      <c r="N266" s="27"/>
      <c r="O266" s="26"/>
      <c r="P266" s="51">
        <v>434394</v>
      </c>
      <c r="Q266" s="51"/>
      <c r="R266" s="27"/>
      <c r="S266" s="26"/>
      <c r="T266" s="89" t="s">
        <v>985</v>
      </c>
      <c r="U266" s="89"/>
      <c r="V266" s="64" t="s">
        <v>367</v>
      </c>
    </row>
    <row r="267" spans="1:26" ht="15.75" thickBot="1">
      <c r="A267" s="12"/>
      <c r="B267" s="32"/>
      <c r="C267" s="26"/>
      <c r="D267" s="80"/>
      <c r="E267" s="80"/>
      <c r="F267" s="90"/>
      <c r="G267" s="26"/>
      <c r="H267" s="80"/>
      <c r="I267" s="80"/>
      <c r="J267" s="90"/>
      <c r="K267" s="26"/>
      <c r="L267" s="80"/>
      <c r="M267" s="80"/>
      <c r="N267" s="53"/>
      <c r="O267" s="26"/>
      <c r="P267" s="52"/>
      <c r="Q267" s="52"/>
      <c r="R267" s="53"/>
      <c r="S267" s="26"/>
      <c r="T267" s="80"/>
      <c r="U267" s="80"/>
      <c r="V267" s="90"/>
    </row>
    <row r="268" spans="1:26">
      <c r="A268" s="12"/>
      <c r="B268" s="29" t="s">
        <v>1060</v>
      </c>
      <c r="C268" s="31"/>
      <c r="D268" s="54" t="s">
        <v>217</v>
      </c>
      <c r="E268" s="84" t="s">
        <v>986</v>
      </c>
      <c r="F268" s="54" t="s">
        <v>367</v>
      </c>
      <c r="G268" s="31"/>
      <c r="H268" s="54" t="s">
        <v>217</v>
      </c>
      <c r="I268" s="84" t="s">
        <v>987</v>
      </c>
      <c r="J268" s="54" t="s">
        <v>367</v>
      </c>
      <c r="K268" s="31"/>
      <c r="L268" s="54" t="s">
        <v>217</v>
      </c>
      <c r="M268" s="84" t="s">
        <v>350</v>
      </c>
      <c r="N268" s="58"/>
      <c r="O268" s="31"/>
      <c r="P268" s="54" t="s">
        <v>217</v>
      </c>
      <c r="Q268" s="56">
        <v>434394</v>
      </c>
      <c r="R268" s="58"/>
      <c r="S268" s="31"/>
      <c r="T268" s="54" t="s">
        <v>217</v>
      </c>
      <c r="U268" s="84" t="s">
        <v>985</v>
      </c>
      <c r="V268" s="54" t="s">
        <v>367</v>
      </c>
    </row>
    <row r="269" spans="1:26" ht="15.75" thickBot="1">
      <c r="A269" s="12"/>
      <c r="B269" s="29"/>
      <c r="C269" s="31"/>
      <c r="D269" s="55"/>
      <c r="E269" s="91"/>
      <c r="F269" s="55"/>
      <c r="G269" s="31"/>
      <c r="H269" s="55"/>
      <c r="I269" s="91"/>
      <c r="J269" s="55"/>
      <c r="K269" s="31"/>
      <c r="L269" s="55"/>
      <c r="M269" s="91"/>
      <c r="N269" s="59"/>
      <c r="O269" s="31"/>
      <c r="P269" s="55"/>
      <c r="Q269" s="57"/>
      <c r="R269" s="59"/>
      <c r="S269" s="31"/>
      <c r="T269" s="55"/>
      <c r="U269" s="91"/>
      <c r="V269" s="55"/>
    </row>
    <row r="270" spans="1:26" ht="15.75" thickTop="1">
      <c r="A270" s="12"/>
      <c r="B270" s="31"/>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row>
    <row r="271" spans="1:26">
      <c r="A271" s="12"/>
      <c r="B271" s="14"/>
      <c r="C271" s="14"/>
    </row>
    <row r="272" spans="1:26" ht="45">
      <c r="A272" s="12"/>
      <c r="B272" s="60">
        <v>1</v>
      </c>
      <c r="C272" s="61" t="s">
        <v>992</v>
      </c>
    </row>
    <row r="273" spans="1:26">
      <c r="A273" s="12"/>
      <c r="B273" s="40"/>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row>
    <row r="274" spans="1:26">
      <c r="A274" s="12"/>
      <c r="B274" s="40"/>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row>
    <row r="275" spans="1:26">
      <c r="A275" s="12"/>
      <c r="B275" s="29" t="s">
        <v>1061</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row>
    <row r="276" spans="1:26">
      <c r="A276" s="12"/>
      <c r="B276" s="22"/>
      <c r="C276" s="22"/>
      <c r="D276" s="22"/>
      <c r="E276" s="22"/>
      <c r="F276" s="22"/>
      <c r="G276" s="22"/>
      <c r="H276" s="22"/>
      <c r="I276" s="22"/>
      <c r="J276" s="22"/>
      <c r="K276" s="22"/>
      <c r="L276" s="22"/>
      <c r="M276" s="22"/>
      <c r="N276" s="22"/>
      <c r="O276" s="22"/>
      <c r="P276" s="22"/>
      <c r="Q276" s="22"/>
      <c r="R276" s="22"/>
      <c r="S276" s="22"/>
      <c r="T276" s="22"/>
      <c r="U276" s="22"/>
      <c r="V276" s="22"/>
    </row>
    <row r="277" spans="1:26">
      <c r="A277" s="12"/>
      <c r="B277" s="14"/>
      <c r="C277" s="14"/>
      <c r="D277" s="14"/>
      <c r="E277" s="14"/>
      <c r="F277" s="14"/>
      <c r="G277" s="14"/>
      <c r="H277" s="14"/>
      <c r="I277" s="14"/>
      <c r="J277" s="14"/>
      <c r="K277" s="14"/>
      <c r="L277" s="14"/>
      <c r="M277" s="14"/>
      <c r="N277" s="14"/>
      <c r="O277" s="14"/>
      <c r="P277" s="14"/>
      <c r="Q277" s="14"/>
      <c r="R277" s="14"/>
      <c r="S277" s="14"/>
      <c r="T277" s="14"/>
      <c r="U277" s="14"/>
      <c r="V277" s="14"/>
    </row>
    <row r="278" spans="1:26" ht="15.75" thickBot="1">
      <c r="A278" s="12"/>
      <c r="B278" s="98" t="s">
        <v>1043</v>
      </c>
      <c r="C278" s="15"/>
      <c r="D278" s="24" t="s">
        <v>966</v>
      </c>
      <c r="E278" s="24"/>
      <c r="F278" s="24"/>
      <c r="G278" s="15"/>
      <c r="H278" s="24" t="s">
        <v>967</v>
      </c>
      <c r="I278" s="24"/>
      <c r="J278" s="24"/>
      <c r="K278" s="15"/>
      <c r="L278" s="24" t="s">
        <v>968</v>
      </c>
      <c r="M278" s="24"/>
      <c r="N278" s="24"/>
      <c r="O278" s="15"/>
      <c r="P278" s="24" t="s">
        <v>969</v>
      </c>
      <c r="Q278" s="24"/>
      <c r="R278" s="24"/>
      <c r="S278" s="15"/>
      <c r="T278" s="24" t="s">
        <v>382</v>
      </c>
      <c r="U278" s="24"/>
      <c r="V278" s="24"/>
    </row>
    <row r="279" spans="1:26">
      <c r="A279" s="12"/>
      <c r="B279" s="18" t="s">
        <v>657</v>
      </c>
      <c r="C279" s="19"/>
      <c r="D279" s="27"/>
      <c r="E279" s="27"/>
      <c r="F279" s="27"/>
      <c r="G279" s="19"/>
      <c r="H279" s="27"/>
      <c r="I279" s="27"/>
      <c r="J279" s="27"/>
      <c r="K279" s="19"/>
      <c r="L279" s="27"/>
      <c r="M279" s="27"/>
      <c r="N279" s="27"/>
      <c r="O279" s="19"/>
      <c r="P279" s="27"/>
      <c r="Q279" s="27"/>
      <c r="R279" s="27"/>
      <c r="S279" s="19"/>
      <c r="T279" s="27"/>
      <c r="U279" s="27"/>
      <c r="V279" s="27"/>
    </row>
    <row r="280" spans="1:26">
      <c r="A280" s="12"/>
      <c r="B280" s="20" t="s">
        <v>87</v>
      </c>
      <c r="C280" s="15"/>
      <c r="D280" s="31"/>
      <c r="E280" s="31"/>
      <c r="F280" s="31"/>
      <c r="G280" s="15"/>
      <c r="H280" s="31"/>
      <c r="I280" s="31"/>
      <c r="J280" s="31"/>
      <c r="K280" s="15"/>
      <c r="L280" s="31"/>
      <c r="M280" s="31"/>
      <c r="N280" s="31"/>
      <c r="O280" s="15"/>
      <c r="P280" s="31"/>
      <c r="Q280" s="31"/>
      <c r="R280" s="31"/>
      <c r="S280" s="15"/>
      <c r="T280" s="31"/>
      <c r="U280" s="31"/>
      <c r="V280" s="31"/>
    </row>
    <row r="281" spans="1:26">
      <c r="A281" s="12"/>
      <c r="B281" s="88" t="s">
        <v>338</v>
      </c>
      <c r="C281" s="26"/>
      <c r="D281" s="50" t="s">
        <v>217</v>
      </c>
      <c r="E281" s="79" t="s">
        <v>350</v>
      </c>
      <c r="F281" s="26"/>
      <c r="G281" s="26"/>
      <c r="H281" s="50" t="s">
        <v>217</v>
      </c>
      <c r="I281" s="33">
        <v>266898</v>
      </c>
      <c r="J281" s="26"/>
      <c r="K281" s="26"/>
      <c r="L281" s="50" t="s">
        <v>217</v>
      </c>
      <c r="M281" s="79" t="s">
        <v>350</v>
      </c>
      <c r="N281" s="26"/>
      <c r="O281" s="26"/>
      <c r="P281" s="50" t="s">
        <v>217</v>
      </c>
      <c r="Q281" s="79" t="s">
        <v>350</v>
      </c>
      <c r="R281" s="26"/>
      <c r="S281" s="26"/>
      <c r="T281" s="50" t="s">
        <v>217</v>
      </c>
      <c r="U281" s="33">
        <v>266898</v>
      </c>
      <c r="V281" s="26"/>
    </row>
    <row r="282" spans="1:26">
      <c r="A282" s="12"/>
      <c r="B282" s="88"/>
      <c r="C282" s="26"/>
      <c r="D282" s="50"/>
      <c r="E282" s="79"/>
      <c r="F282" s="26"/>
      <c r="G282" s="26"/>
      <c r="H282" s="50"/>
      <c r="I282" s="33"/>
      <c r="J282" s="26"/>
      <c r="K282" s="26"/>
      <c r="L282" s="50"/>
      <c r="M282" s="79"/>
      <c r="N282" s="26"/>
      <c r="O282" s="26"/>
      <c r="P282" s="50"/>
      <c r="Q282" s="79"/>
      <c r="R282" s="26"/>
      <c r="S282" s="26"/>
      <c r="T282" s="50"/>
      <c r="U282" s="33"/>
      <c r="V282" s="26"/>
    </row>
    <row r="283" spans="1:26">
      <c r="A283" s="12"/>
      <c r="B283" s="81" t="s">
        <v>339</v>
      </c>
      <c r="C283" s="31"/>
      <c r="D283" s="68" t="s">
        <v>350</v>
      </c>
      <c r="E283" s="68"/>
      <c r="F283" s="31"/>
      <c r="G283" s="31"/>
      <c r="H283" s="30">
        <v>54971</v>
      </c>
      <c r="I283" s="30"/>
      <c r="J283" s="31"/>
      <c r="K283" s="31"/>
      <c r="L283" s="68" t="s">
        <v>350</v>
      </c>
      <c r="M283" s="68"/>
      <c r="N283" s="31"/>
      <c r="O283" s="31"/>
      <c r="P283" s="68" t="s">
        <v>350</v>
      </c>
      <c r="Q283" s="68"/>
      <c r="R283" s="31"/>
      <c r="S283" s="31"/>
      <c r="T283" s="30">
        <v>54971</v>
      </c>
      <c r="U283" s="30"/>
      <c r="V283" s="31"/>
    </row>
    <row r="284" spans="1:26">
      <c r="A284" s="12"/>
      <c r="B284" s="81"/>
      <c r="C284" s="31"/>
      <c r="D284" s="68"/>
      <c r="E284" s="68"/>
      <c r="F284" s="31"/>
      <c r="G284" s="31"/>
      <c r="H284" s="30"/>
      <c r="I284" s="30"/>
      <c r="J284" s="31"/>
      <c r="K284" s="31"/>
      <c r="L284" s="68"/>
      <c r="M284" s="68"/>
      <c r="N284" s="31"/>
      <c r="O284" s="31"/>
      <c r="P284" s="68"/>
      <c r="Q284" s="68"/>
      <c r="R284" s="31"/>
      <c r="S284" s="31"/>
      <c r="T284" s="30"/>
      <c r="U284" s="30"/>
      <c r="V284" s="31"/>
    </row>
    <row r="285" spans="1:26">
      <c r="A285" s="12"/>
      <c r="B285" s="88" t="s">
        <v>1044</v>
      </c>
      <c r="C285" s="26"/>
      <c r="D285" s="79" t="s">
        <v>350</v>
      </c>
      <c r="E285" s="79"/>
      <c r="F285" s="26"/>
      <c r="G285" s="26"/>
      <c r="H285" s="33">
        <v>263354</v>
      </c>
      <c r="I285" s="33"/>
      <c r="J285" s="26"/>
      <c r="K285" s="26"/>
      <c r="L285" s="79" t="s">
        <v>350</v>
      </c>
      <c r="M285" s="79"/>
      <c r="N285" s="26"/>
      <c r="O285" s="26"/>
      <c r="P285" s="79" t="s">
        <v>350</v>
      </c>
      <c r="Q285" s="79"/>
      <c r="R285" s="26"/>
      <c r="S285" s="26"/>
      <c r="T285" s="33">
        <v>263354</v>
      </c>
      <c r="U285" s="33"/>
      <c r="V285" s="26"/>
    </row>
    <row r="286" spans="1:26">
      <c r="A286" s="12"/>
      <c r="B286" s="88"/>
      <c r="C286" s="26"/>
      <c r="D286" s="79"/>
      <c r="E286" s="79"/>
      <c r="F286" s="26"/>
      <c r="G286" s="26"/>
      <c r="H286" s="33"/>
      <c r="I286" s="33"/>
      <c r="J286" s="26"/>
      <c r="K286" s="26"/>
      <c r="L286" s="79"/>
      <c r="M286" s="79"/>
      <c r="N286" s="26"/>
      <c r="O286" s="26"/>
      <c r="P286" s="79"/>
      <c r="Q286" s="79"/>
      <c r="R286" s="26"/>
      <c r="S286" s="26"/>
      <c r="T286" s="33"/>
      <c r="U286" s="33"/>
      <c r="V286" s="26"/>
    </row>
    <row r="287" spans="1:26">
      <c r="A287" s="12"/>
      <c r="B287" s="81" t="s">
        <v>1045</v>
      </c>
      <c r="C287" s="31"/>
      <c r="D287" s="68" t="s">
        <v>350</v>
      </c>
      <c r="E287" s="68"/>
      <c r="F287" s="31"/>
      <c r="G287" s="31"/>
      <c r="H287" s="30">
        <v>433150</v>
      </c>
      <c r="I287" s="30"/>
      <c r="J287" s="31"/>
      <c r="K287" s="31"/>
      <c r="L287" s="68" t="s">
        <v>350</v>
      </c>
      <c r="M287" s="68"/>
      <c r="N287" s="31"/>
      <c r="O287" s="31"/>
      <c r="P287" s="68" t="s">
        <v>350</v>
      </c>
      <c r="Q287" s="68"/>
      <c r="R287" s="31"/>
      <c r="S287" s="31"/>
      <c r="T287" s="30">
        <v>433150</v>
      </c>
      <c r="U287" s="30"/>
      <c r="V287" s="31"/>
    </row>
    <row r="288" spans="1:26" ht="15.75" thickBot="1">
      <c r="A288" s="12"/>
      <c r="B288" s="81"/>
      <c r="C288" s="31"/>
      <c r="D288" s="69"/>
      <c r="E288" s="69"/>
      <c r="F288" s="49"/>
      <c r="G288" s="31"/>
      <c r="H288" s="48"/>
      <c r="I288" s="48"/>
      <c r="J288" s="49"/>
      <c r="K288" s="31"/>
      <c r="L288" s="69"/>
      <c r="M288" s="69"/>
      <c r="N288" s="49"/>
      <c r="O288" s="31"/>
      <c r="P288" s="69"/>
      <c r="Q288" s="69"/>
      <c r="R288" s="49"/>
      <c r="S288" s="31"/>
      <c r="T288" s="48"/>
      <c r="U288" s="48"/>
      <c r="V288" s="49"/>
    </row>
    <row r="289" spans="1:22">
      <c r="A289" s="12"/>
      <c r="B289" s="32" t="s">
        <v>1046</v>
      </c>
      <c r="C289" s="26"/>
      <c r="D289" s="89" t="s">
        <v>350</v>
      </c>
      <c r="E289" s="89"/>
      <c r="F289" s="27"/>
      <c r="G289" s="26"/>
      <c r="H289" s="51">
        <v>1018373</v>
      </c>
      <c r="I289" s="51"/>
      <c r="J289" s="27"/>
      <c r="K289" s="26"/>
      <c r="L289" s="89" t="s">
        <v>350</v>
      </c>
      <c r="M289" s="89"/>
      <c r="N289" s="27"/>
      <c r="O289" s="26"/>
      <c r="P289" s="89" t="s">
        <v>350</v>
      </c>
      <c r="Q289" s="89"/>
      <c r="R289" s="27"/>
      <c r="S289" s="26"/>
      <c r="T289" s="51">
        <v>1018373</v>
      </c>
      <c r="U289" s="51"/>
      <c r="V289" s="27"/>
    </row>
    <row r="290" spans="1:22" ht="15.75" thickBot="1">
      <c r="A290" s="12"/>
      <c r="B290" s="32"/>
      <c r="C290" s="26"/>
      <c r="D290" s="80"/>
      <c r="E290" s="80"/>
      <c r="F290" s="53"/>
      <c r="G290" s="26"/>
      <c r="H290" s="52"/>
      <c r="I290" s="52"/>
      <c r="J290" s="53"/>
      <c r="K290" s="26"/>
      <c r="L290" s="80"/>
      <c r="M290" s="80"/>
      <c r="N290" s="53"/>
      <c r="O290" s="26"/>
      <c r="P290" s="80"/>
      <c r="Q290" s="80"/>
      <c r="R290" s="53"/>
      <c r="S290" s="26"/>
      <c r="T290" s="52"/>
      <c r="U290" s="52"/>
      <c r="V290" s="53"/>
    </row>
    <row r="291" spans="1:22">
      <c r="A291" s="12"/>
      <c r="B291" s="20" t="s">
        <v>88</v>
      </c>
      <c r="C291" s="15"/>
      <c r="D291" s="58"/>
      <c r="E291" s="58"/>
      <c r="F291" s="58"/>
      <c r="G291" s="15"/>
      <c r="H291" s="58"/>
      <c r="I291" s="58"/>
      <c r="J291" s="58"/>
      <c r="K291" s="15"/>
      <c r="L291" s="58"/>
      <c r="M291" s="58"/>
      <c r="N291" s="58"/>
      <c r="O291" s="15"/>
      <c r="P291" s="58"/>
      <c r="Q291" s="58"/>
      <c r="R291" s="58"/>
      <c r="S291" s="15"/>
      <c r="T291" s="58"/>
      <c r="U291" s="58"/>
      <c r="V291" s="58"/>
    </row>
    <row r="292" spans="1:22">
      <c r="A292" s="12"/>
      <c r="B292" s="88" t="s">
        <v>338</v>
      </c>
      <c r="C292" s="26"/>
      <c r="D292" s="79" t="s">
        <v>350</v>
      </c>
      <c r="E292" s="79"/>
      <c r="F292" s="26"/>
      <c r="G292" s="26"/>
      <c r="H292" s="33">
        <v>181548</v>
      </c>
      <c r="I292" s="33"/>
      <c r="J292" s="26"/>
      <c r="K292" s="26"/>
      <c r="L292" s="79" t="s">
        <v>350</v>
      </c>
      <c r="M292" s="79"/>
      <c r="N292" s="26"/>
      <c r="O292" s="26"/>
      <c r="P292" s="79" t="s">
        <v>350</v>
      </c>
      <c r="Q292" s="79"/>
      <c r="R292" s="26"/>
      <c r="S292" s="26"/>
      <c r="T292" s="33">
        <v>181548</v>
      </c>
      <c r="U292" s="33"/>
      <c r="V292" s="26"/>
    </row>
    <row r="293" spans="1:22">
      <c r="A293" s="12"/>
      <c r="B293" s="88"/>
      <c r="C293" s="26"/>
      <c r="D293" s="79"/>
      <c r="E293" s="79"/>
      <c r="F293" s="26"/>
      <c r="G293" s="26"/>
      <c r="H293" s="33"/>
      <c r="I293" s="33"/>
      <c r="J293" s="26"/>
      <c r="K293" s="26"/>
      <c r="L293" s="79"/>
      <c r="M293" s="79"/>
      <c r="N293" s="26"/>
      <c r="O293" s="26"/>
      <c r="P293" s="79"/>
      <c r="Q293" s="79"/>
      <c r="R293" s="26"/>
      <c r="S293" s="26"/>
      <c r="T293" s="33"/>
      <c r="U293" s="33"/>
      <c r="V293" s="26"/>
    </row>
    <row r="294" spans="1:22">
      <c r="A294" s="12"/>
      <c r="B294" s="81" t="s">
        <v>339</v>
      </c>
      <c r="C294" s="31"/>
      <c r="D294" s="68" t="s">
        <v>350</v>
      </c>
      <c r="E294" s="68"/>
      <c r="F294" s="31"/>
      <c r="G294" s="31"/>
      <c r="H294" s="30">
        <v>1126875</v>
      </c>
      <c r="I294" s="30"/>
      <c r="J294" s="31"/>
      <c r="K294" s="31"/>
      <c r="L294" s="68" t="s">
        <v>350</v>
      </c>
      <c r="M294" s="68"/>
      <c r="N294" s="31"/>
      <c r="O294" s="31"/>
      <c r="P294" s="68" t="s">
        <v>350</v>
      </c>
      <c r="Q294" s="68"/>
      <c r="R294" s="31"/>
      <c r="S294" s="31"/>
      <c r="T294" s="30">
        <v>1126875</v>
      </c>
      <c r="U294" s="30"/>
      <c r="V294" s="31"/>
    </row>
    <row r="295" spans="1:22">
      <c r="A295" s="12"/>
      <c r="B295" s="81"/>
      <c r="C295" s="31"/>
      <c r="D295" s="68"/>
      <c r="E295" s="68"/>
      <c r="F295" s="31"/>
      <c r="G295" s="31"/>
      <c r="H295" s="30"/>
      <c r="I295" s="30"/>
      <c r="J295" s="31"/>
      <c r="K295" s="31"/>
      <c r="L295" s="68"/>
      <c r="M295" s="68"/>
      <c r="N295" s="31"/>
      <c r="O295" s="31"/>
      <c r="P295" s="68"/>
      <c r="Q295" s="68"/>
      <c r="R295" s="31"/>
      <c r="S295" s="31"/>
      <c r="T295" s="30"/>
      <c r="U295" s="30"/>
      <c r="V295" s="31"/>
    </row>
    <row r="296" spans="1:22">
      <c r="A296" s="12"/>
      <c r="B296" s="88" t="s">
        <v>369</v>
      </c>
      <c r="C296" s="26"/>
      <c r="D296" s="79" t="s">
        <v>350</v>
      </c>
      <c r="E296" s="79"/>
      <c r="F296" s="26"/>
      <c r="G296" s="26"/>
      <c r="H296" s="33">
        <v>22971</v>
      </c>
      <c r="I296" s="33"/>
      <c r="J296" s="26"/>
      <c r="K296" s="26"/>
      <c r="L296" s="79" t="s">
        <v>350</v>
      </c>
      <c r="M296" s="79"/>
      <c r="N296" s="26"/>
      <c r="O296" s="26"/>
      <c r="P296" s="79" t="s">
        <v>350</v>
      </c>
      <c r="Q296" s="79"/>
      <c r="R296" s="26"/>
      <c r="S296" s="26"/>
      <c r="T296" s="33">
        <v>22971</v>
      </c>
      <c r="U296" s="33"/>
      <c r="V296" s="26"/>
    </row>
    <row r="297" spans="1:22">
      <c r="A297" s="12"/>
      <c r="B297" s="88"/>
      <c r="C297" s="26"/>
      <c r="D297" s="79"/>
      <c r="E297" s="79"/>
      <c r="F297" s="26"/>
      <c r="G297" s="26"/>
      <c r="H297" s="33"/>
      <c r="I297" s="33"/>
      <c r="J297" s="26"/>
      <c r="K297" s="26"/>
      <c r="L297" s="79"/>
      <c r="M297" s="79"/>
      <c r="N297" s="26"/>
      <c r="O297" s="26"/>
      <c r="P297" s="79"/>
      <c r="Q297" s="79"/>
      <c r="R297" s="26"/>
      <c r="S297" s="26"/>
      <c r="T297" s="33"/>
      <c r="U297" s="33"/>
      <c r="V297" s="26"/>
    </row>
    <row r="298" spans="1:22">
      <c r="A298" s="12"/>
      <c r="B298" s="81" t="s">
        <v>1047</v>
      </c>
      <c r="C298" s="31"/>
      <c r="D298" s="68" t="s">
        <v>350</v>
      </c>
      <c r="E298" s="68"/>
      <c r="F298" s="31"/>
      <c r="G298" s="31"/>
      <c r="H298" s="30">
        <v>263574</v>
      </c>
      <c r="I298" s="30"/>
      <c r="J298" s="31"/>
      <c r="K298" s="31"/>
      <c r="L298" s="68" t="s">
        <v>350</v>
      </c>
      <c r="M298" s="68"/>
      <c r="N298" s="31"/>
      <c r="O298" s="31"/>
      <c r="P298" s="68" t="s">
        <v>350</v>
      </c>
      <c r="Q298" s="68"/>
      <c r="R298" s="31"/>
      <c r="S298" s="31"/>
      <c r="T298" s="30">
        <v>263574</v>
      </c>
      <c r="U298" s="30"/>
      <c r="V298" s="31"/>
    </row>
    <row r="299" spans="1:22">
      <c r="A299" s="12"/>
      <c r="B299" s="81"/>
      <c r="C299" s="31"/>
      <c r="D299" s="68"/>
      <c r="E299" s="68"/>
      <c r="F299" s="31"/>
      <c r="G299" s="31"/>
      <c r="H299" s="30"/>
      <c r="I299" s="30"/>
      <c r="J299" s="31"/>
      <c r="K299" s="31"/>
      <c r="L299" s="68"/>
      <c r="M299" s="68"/>
      <c r="N299" s="31"/>
      <c r="O299" s="31"/>
      <c r="P299" s="68"/>
      <c r="Q299" s="68"/>
      <c r="R299" s="31"/>
      <c r="S299" s="31"/>
      <c r="T299" s="30"/>
      <c r="U299" s="30"/>
      <c r="V299" s="31"/>
    </row>
    <row r="300" spans="1:22">
      <c r="A300" s="12"/>
      <c r="B300" s="88" t="s">
        <v>1049</v>
      </c>
      <c r="C300" s="26"/>
      <c r="D300" s="79" t="s">
        <v>350</v>
      </c>
      <c r="E300" s="79"/>
      <c r="F300" s="26"/>
      <c r="G300" s="26"/>
      <c r="H300" s="33">
        <v>2088449</v>
      </c>
      <c r="I300" s="33"/>
      <c r="J300" s="26"/>
      <c r="K300" s="26"/>
      <c r="L300" s="79" t="s">
        <v>350</v>
      </c>
      <c r="M300" s="79"/>
      <c r="N300" s="26"/>
      <c r="O300" s="26"/>
      <c r="P300" s="79" t="s">
        <v>350</v>
      </c>
      <c r="Q300" s="79"/>
      <c r="R300" s="26"/>
      <c r="S300" s="26"/>
      <c r="T300" s="33">
        <v>2088449</v>
      </c>
      <c r="U300" s="33"/>
      <c r="V300" s="26"/>
    </row>
    <row r="301" spans="1:22">
      <c r="A301" s="12"/>
      <c r="B301" s="88"/>
      <c r="C301" s="26"/>
      <c r="D301" s="79"/>
      <c r="E301" s="79"/>
      <c r="F301" s="26"/>
      <c r="G301" s="26"/>
      <c r="H301" s="33"/>
      <c r="I301" s="33"/>
      <c r="J301" s="26"/>
      <c r="K301" s="26"/>
      <c r="L301" s="79"/>
      <c r="M301" s="79"/>
      <c r="N301" s="26"/>
      <c r="O301" s="26"/>
      <c r="P301" s="79"/>
      <c r="Q301" s="79"/>
      <c r="R301" s="26"/>
      <c r="S301" s="26"/>
      <c r="T301" s="33"/>
      <c r="U301" s="33"/>
      <c r="V301" s="26"/>
    </row>
    <row r="302" spans="1:22">
      <c r="A302" s="12"/>
      <c r="B302" s="81" t="s">
        <v>1045</v>
      </c>
      <c r="C302" s="31"/>
      <c r="D302" s="68" t="s">
        <v>350</v>
      </c>
      <c r="E302" s="68"/>
      <c r="F302" s="31"/>
      <c r="G302" s="31"/>
      <c r="H302" s="30">
        <v>4249103</v>
      </c>
      <c r="I302" s="30"/>
      <c r="J302" s="31"/>
      <c r="K302" s="31"/>
      <c r="L302" s="68" t="s">
        <v>350</v>
      </c>
      <c r="M302" s="68"/>
      <c r="N302" s="31"/>
      <c r="O302" s="31"/>
      <c r="P302" s="68" t="s">
        <v>350</v>
      </c>
      <c r="Q302" s="68"/>
      <c r="R302" s="31"/>
      <c r="S302" s="31"/>
      <c r="T302" s="30">
        <v>4249103</v>
      </c>
      <c r="U302" s="30"/>
      <c r="V302" s="31"/>
    </row>
    <row r="303" spans="1:22" ht="15.75" thickBot="1">
      <c r="A303" s="12"/>
      <c r="B303" s="81"/>
      <c r="C303" s="31"/>
      <c r="D303" s="69"/>
      <c r="E303" s="69"/>
      <c r="F303" s="49"/>
      <c r="G303" s="31"/>
      <c r="H303" s="48"/>
      <c r="I303" s="48"/>
      <c r="J303" s="49"/>
      <c r="K303" s="31"/>
      <c r="L303" s="69"/>
      <c r="M303" s="69"/>
      <c r="N303" s="49"/>
      <c r="O303" s="31"/>
      <c r="P303" s="69"/>
      <c r="Q303" s="69"/>
      <c r="R303" s="49"/>
      <c r="S303" s="31"/>
      <c r="T303" s="48"/>
      <c r="U303" s="48"/>
      <c r="V303" s="49"/>
    </row>
    <row r="304" spans="1:22">
      <c r="A304" s="12"/>
      <c r="B304" s="32" t="s">
        <v>1050</v>
      </c>
      <c r="C304" s="26"/>
      <c r="D304" s="89" t="s">
        <v>350</v>
      </c>
      <c r="E304" s="89"/>
      <c r="F304" s="27"/>
      <c r="G304" s="26"/>
      <c r="H304" s="51">
        <v>7932520</v>
      </c>
      <c r="I304" s="51"/>
      <c r="J304" s="27"/>
      <c r="K304" s="26"/>
      <c r="L304" s="89" t="s">
        <v>350</v>
      </c>
      <c r="M304" s="89"/>
      <c r="N304" s="27"/>
      <c r="O304" s="26"/>
      <c r="P304" s="89" t="s">
        <v>350</v>
      </c>
      <c r="Q304" s="89"/>
      <c r="R304" s="27"/>
      <c r="S304" s="26"/>
      <c r="T304" s="51">
        <v>7932520</v>
      </c>
      <c r="U304" s="51"/>
      <c r="V304" s="27"/>
    </row>
    <row r="305" spans="1:22" ht="15.75" thickBot="1">
      <c r="A305" s="12"/>
      <c r="B305" s="32"/>
      <c r="C305" s="26"/>
      <c r="D305" s="80"/>
      <c r="E305" s="80"/>
      <c r="F305" s="53"/>
      <c r="G305" s="26"/>
      <c r="H305" s="52"/>
      <c r="I305" s="52"/>
      <c r="J305" s="53"/>
      <c r="K305" s="26"/>
      <c r="L305" s="80"/>
      <c r="M305" s="80"/>
      <c r="N305" s="53"/>
      <c r="O305" s="26"/>
      <c r="P305" s="80"/>
      <c r="Q305" s="80"/>
      <c r="R305" s="53"/>
      <c r="S305" s="26"/>
      <c r="T305" s="52"/>
      <c r="U305" s="52"/>
      <c r="V305" s="53"/>
    </row>
    <row r="306" spans="1:22">
      <c r="A306" s="12"/>
      <c r="B306" s="20" t="s">
        <v>971</v>
      </c>
      <c r="C306" s="15"/>
      <c r="D306" s="58"/>
      <c r="E306" s="58"/>
      <c r="F306" s="58"/>
      <c r="G306" s="15"/>
      <c r="H306" s="58"/>
      <c r="I306" s="58"/>
      <c r="J306" s="58"/>
      <c r="K306" s="15"/>
      <c r="L306" s="58"/>
      <c r="M306" s="58"/>
      <c r="N306" s="58"/>
      <c r="O306" s="15"/>
      <c r="P306" s="58"/>
      <c r="Q306" s="58"/>
      <c r="R306" s="58"/>
      <c r="S306" s="15"/>
      <c r="T306" s="58"/>
      <c r="U306" s="58"/>
      <c r="V306" s="58"/>
    </row>
    <row r="307" spans="1:22">
      <c r="A307" s="12"/>
      <c r="B307" s="88" t="s">
        <v>1051</v>
      </c>
      <c r="C307" s="26"/>
      <c r="D307" s="79" t="s">
        <v>350</v>
      </c>
      <c r="E307" s="79"/>
      <c r="F307" s="26"/>
      <c r="G307" s="26"/>
      <c r="H307" s="33">
        <v>254163</v>
      </c>
      <c r="I307" s="33"/>
      <c r="J307" s="26"/>
      <c r="K307" s="26"/>
      <c r="L307" s="79" t="s">
        <v>350</v>
      </c>
      <c r="M307" s="79"/>
      <c r="N307" s="26"/>
      <c r="O307" s="26"/>
      <c r="P307" s="79" t="s">
        <v>1062</v>
      </c>
      <c r="Q307" s="79"/>
      <c r="R307" s="50" t="s">
        <v>367</v>
      </c>
      <c r="S307" s="26"/>
      <c r="T307" s="33">
        <v>92848</v>
      </c>
      <c r="U307" s="33"/>
      <c r="V307" s="26"/>
    </row>
    <row r="308" spans="1:22">
      <c r="A308" s="12"/>
      <c r="B308" s="88"/>
      <c r="C308" s="26"/>
      <c r="D308" s="79"/>
      <c r="E308" s="79"/>
      <c r="F308" s="26"/>
      <c r="G308" s="26"/>
      <c r="H308" s="33"/>
      <c r="I308" s="33"/>
      <c r="J308" s="26"/>
      <c r="K308" s="26"/>
      <c r="L308" s="79"/>
      <c r="M308" s="79"/>
      <c r="N308" s="26"/>
      <c r="O308" s="26"/>
      <c r="P308" s="79"/>
      <c r="Q308" s="79"/>
      <c r="R308" s="50"/>
      <c r="S308" s="26"/>
      <c r="T308" s="33"/>
      <c r="U308" s="33"/>
      <c r="V308" s="26"/>
    </row>
    <row r="309" spans="1:22">
      <c r="A309" s="12"/>
      <c r="B309" s="81" t="s">
        <v>663</v>
      </c>
      <c r="C309" s="31"/>
      <c r="D309" s="68">
        <v>160</v>
      </c>
      <c r="E309" s="68"/>
      <c r="F309" s="31"/>
      <c r="G309" s="31"/>
      <c r="H309" s="68" t="s">
        <v>350</v>
      </c>
      <c r="I309" s="68"/>
      <c r="J309" s="31"/>
      <c r="K309" s="31"/>
      <c r="L309" s="68" t="s">
        <v>350</v>
      </c>
      <c r="M309" s="68"/>
      <c r="N309" s="31"/>
      <c r="O309" s="31"/>
      <c r="P309" s="68" t="s">
        <v>1004</v>
      </c>
      <c r="Q309" s="68"/>
      <c r="R309" s="29" t="s">
        <v>367</v>
      </c>
      <c r="S309" s="31"/>
      <c r="T309" s="68">
        <v>157</v>
      </c>
      <c r="U309" s="68"/>
      <c r="V309" s="31"/>
    </row>
    <row r="310" spans="1:22">
      <c r="A310" s="12"/>
      <c r="B310" s="81"/>
      <c r="C310" s="31"/>
      <c r="D310" s="68"/>
      <c r="E310" s="68"/>
      <c r="F310" s="31"/>
      <c r="G310" s="31"/>
      <c r="H310" s="68"/>
      <c r="I310" s="68"/>
      <c r="J310" s="31"/>
      <c r="K310" s="31"/>
      <c r="L310" s="68"/>
      <c r="M310" s="68"/>
      <c r="N310" s="31"/>
      <c r="O310" s="31"/>
      <c r="P310" s="68"/>
      <c r="Q310" s="68"/>
      <c r="R310" s="29"/>
      <c r="S310" s="31"/>
      <c r="T310" s="68"/>
      <c r="U310" s="68"/>
      <c r="V310" s="31"/>
    </row>
    <row r="311" spans="1:22">
      <c r="A311" s="12"/>
      <c r="B311" s="88" t="s">
        <v>664</v>
      </c>
      <c r="C311" s="26"/>
      <c r="D311" s="79" t="s">
        <v>350</v>
      </c>
      <c r="E311" s="79"/>
      <c r="F311" s="26"/>
      <c r="G311" s="26"/>
      <c r="H311" s="79">
        <v>6</v>
      </c>
      <c r="I311" s="79"/>
      <c r="J311" s="26"/>
      <c r="K311" s="26"/>
      <c r="L311" s="79" t="s">
        <v>350</v>
      </c>
      <c r="M311" s="79"/>
      <c r="N311" s="26"/>
      <c r="O311" s="26"/>
      <c r="P311" s="79" t="s">
        <v>350</v>
      </c>
      <c r="Q311" s="79"/>
      <c r="R311" s="26"/>
      <c r="S311" s="26"/>
      <c r="T311" s="79">
        <v>6</v>
      </c>
      <c r="U311" s="79"/>
      <c r="V311" s="26"/>
    </row>
    <row r="312" spans="1:22" ht="15.75" thickBot="1">
      <c r="A312" s="12"/>
      <c r="B312" s="88"/>
      <c r="C312" s="26"/>
      <c r="D312" s="80"/>
      <c r="E312" s="80"/>
      <c r="F312" s="53"/>
      <c r="G312" s="26"/>
      <c r="H312" s="80"/>
      <c r="I312" s="80"/>
      <c r="J312" s="53"/>
      <c r="K312" s="26"/>
      <c r="L312" s="80"/>
      <c r="M312" s="80"/>
      <c r="N312" s="53"/>
      <c r="O312" s="26"/>
      <c r="P312" s="80"/>
      <c r="Q312" s="80"/>
      <c r="R312" s="53"/>
      <c r="S312" s="26"/>
      <c r="T312" s="80"/>
      <c r="U312" s="80"/>
      <c r="V312" s="53"/>
    </row>
    <row r="313" spans="1:22">
      <c r="A313" s="12"/>
      <c r="B313" s="28" t="s">
        <v>1053</v>
      </c>
      <c r="C313" s="31"/>
      <c r="D313" s="84">
        <v>160</v>
      </c>
      <c r="E313" s="84"/>
      <c r="F313" s="58"/>
      <c r="G313" s="31"/>
      <c r="H313" s="56">
        <v>254169</v>
      </c>
      <c r="I313" s="56"/>
      <c r="J313" s="58"/>
      <c r="K313" s="31"/>
      <c r="L313" s="84" t="s">
        <v>350</v>
      </c>
      <c r="M313" s="84"/>
      <c r="N313" s="58"/>
      <c r="O313" s="31"/>
      <c r="P313" s="84" t="s">
        <v>670</v>
      </c>
      <c r="Q313" s="84"/>
      <c r="R313" s="54" t="s">
        <v>367</v>
      </c>
      <c r="S313" s="31"/>
      <c r="T313" s="56">
        <v>93011</v>
      </c>
      <c r="U313" s="56"/>
      <c r="V313" s="58"/>
    </row>
    <row r="314" spans="1:22" ht="15.75" thickBot="1">
      <c r="A314" s="12"/>
      <c r="B314" s="28"/>
      <c r="C314" s="31"/>
      <c r="D314" s="69"/>
      <c r="E314" s="69"/>
      <c r="F314" s="49"/>
      <c r="G314" s="31"/>
      <c r="H314" s="48"/>
      <c r="I314" s="48"/>
      <c r="J314" s="49"/>
      <c r="K314" s="31"/>
      <c r="L314" s="69"/>
      <c r="M314" s="69"/>
      <c r="N314" s="49"/>
      <c r="O314" s="31"/>
      <c r="P314" s="69"/>
      <c r="Q314" s="69"/>
      <c r="R314" s="87"/>
      <c r="S314" s="31"/>
      <c r="T314" s="48"/>
      <c r="U314" s="48"/>
      <c r="V314" s="49"/>
    </row>
    <row r="315" spans="1:22">
      <c r="A315" s="12"/>
      <c r="B315" s="32" t="s">
        <v>47</v>
      </c>
      <c r="C315" s="26"/>
      <c r="D315" s="51">
        <v>10529</v>
      </c>
      <c r="E315" s="51"/>
      <c r="F315" s="27"/>
      <c r="G315" s="26"/>
      <c r="H315" s="89" t="s">
        <v>350</v>
      </c>
      <c r="I315" s="89"/>
      <c r="J315" s="27"/>
      <c r="K315" s="26"/>
      <c r="L315" s="89" t="s">
        <v>350</v>
      </c>
      <c r="M315" s="89"/>
      <c r="N315" s="27"/>
      <c r="O315" s="26"/>
      <c r="P315" s="89" t="s">
        <v>350</v>
      </c>
      <c r="Q315" s="89"/>
      <c r="R315" s="27"/>
      <c r="S315" s="26"/>
      <c r="T315" s="51">
        <v>10529</v>
      </c>
      <c r="U315" s="51"/>
      <c r="V315" s="27"/>
    </row>
    <row r="316" spans="1:22" ht="15.75" thickBot="1">
      <c r="A316" s="12"/>
      <c r="B316" s="32"/>
      <c r="C316" s="26"/>
      <c r="D316" s="52"/>
      <c r="E316" s="52"/>
      <c r="F316" s="53"/>
      <c r="G316" s="26"/>
      <c r="H316" s="80"/>
      <c r="I316" s="80"/>
      <c r="J316" s="53"/>
      <c r="K316" s="26"/>
      <c r="L316" s="80"/>
      <c r="M316" s="80"/>
      <c r="N316" s="53"/>
      <c r="O316" s="26"/>
      <c r="P316" s="80"/>
      <c r="Q316" s="80"/>
      <c r="R316" s="53"/>
      <c r="S316" s="26"/>
      <c r="T316" s="52"/>
      <c r="U316" s="52"/>
      <c r="V316" s="53"/>
    </row>
    <row r="317" spans="1:22">
      <c r="A317" s="12"/>
      <c r="B317" s="29" t="s">
        <v>1054</v>
      </c>
      <c r="C317" s="31"/>
      <c r="D317" s="54" t="s">
        <v>217</v>
      </c>
      <c r="E317" s="56">
        <v>10689</v>
      </c>
      <c r="F317" s="58"/>
      <c r="G317" s="31"/>
      <c r="H317" s="54" t="s">
        <v>217</v>
      </c>
      <c r="I317" s="56">
        <v>9205062</v>
      </c>
      <c r="J317" s="58"/>
      <c r="K317" s="31"/>
      <c r="L317" s="54" t="s">
        <v>217</v>
      </c>
      <c r="M317" s="84" t="s">
        <v>350</v>
      </c>
      <c r="N317" s="58"/>
      <c r="O317" s="31"/>
      <c r="P317" s="54" t="s">
        <v>217</v>
      </c>
      <c r="Q317" s="84" t="s">
        <v>670</v>
      </c>
      <c r="R317" s="54" t="s">
        <v>367</v>
      </c>
      <c r="S317" s="31"/>
      <c r="T317" s="54" t="s">
        <v>217</v>
      </c>
      <c r="U317" s="56">
        <v>9054433</v>
      </c>
      <c r="V317" s="58"/>
    </row>
    <row r="318" spans="1:22" ht="15.75" thickBot="1">
      <c r="A318" s="12"/>
      <c r="B318" s="29"/>
      <c r="C318" s="31"/>
      <c r="D318" s="55"/>
      <c r="E318" s="57"/>
      <c r="F318" s="59"/>
      <c r="G318" s="31"/>
      <c r="H318" s="55"/>
      <c r="I318" s="57"/>
      <c r="J318" s="59"/>
      <c r="K318" s="31"/>
      <c r="L318" s="55"/>
      <c r="M318" s="91"/>
      <c r="N318" s="59"/>
      <c r="O318" s="31"/>
      <c r="P318" s="55"/>
      <c r="Q318" s="91"/>
      <c r="R318" s="55"/>
      <c r="S318" s="31"/>
      <c r="T318" s="55"/>
      <c r="U318" s="57"/>
      <c r="V318" s="59"/>
    </row>
    <row r="319" spans="1:22" ht="15.75" thickTop="1">
      <c r="A319" s="12"/>
      <c r="B319" s="18" t="s">
        <v>972</v>
      </c>
      <c r="C319" s="19"/>
      <c r="D319" s="102"/>
      <c r="E319" s="102"/>
      <c r="F319" s="102"/>
      <c r="G319" s="19"/>
      <c r="H319" s="102"/>
      <c r="I319" s="102"/>
      <c r="J319" s="102"/>
      <c r="K319" s="19"/>
      <c r="L319" s="102"/>
      <c r="M319" s="102"/>
      <c r="N319" s="102"/>
      <c r="O319" s="19"/>
      <c r="P319" s="102"/>
      <c r="Q319" s="102"/>
      <c r="R319" s="102"/>
      <c r="S319" s="19"/>
      <c r="T319" s="102"/>
      <c r="U319" s="102"/>
      <c r="V319" s="102"/>
    </row>
    <row r="320" spans="1:22">
      <c r="A320" s="12"/>
      <c r="B320" s="28" t="s">
        <v>1063</v>
      </c>
      <c r="C320" s="31"/>
      <c r="D320" s="29" t="s">
        <v>217</v>
      </c>
      <c r="E320" s="68" t="s">
        <v>350</v>
      </c>
      <c r="F320" s="31"/>
      <c r="G320" s="31"/>
      <c r="H320" s="29" t="s">
        <v>217</v>
      </c>
      <c r="I320" s="68" t="s">
        <v>1064</v>
      </c>
      <c r="J320" s="29" t="s">
        <v>367</v>
      </c>
      <c r="K320" s="31"/>
      <c r="L320" s="29" t="s">
        <v>217</v>
      </c>
      <c r="M320" s="68" t="s">
        <v>350</v>
      </c>
      <c r="N320" s="31"/>
      <c r="O320" s="31"/>
      <c r="P320" s="29" t="s">
        <v>217</v>
      </c>
      <c r="Q320" s="68" t="s">
        <v>350</v>
      </c>
      <c r="R320" s="31"/>
      <c r="S320" s="31"/>
      <c r="T320" s="29" t="s">
        <v>217</v>
      </c>
      <c r="U320" s="68" t="s">
        <v>1064</v>
      </c>
      <c r="V320" s="29" t="s">
        <v>367</v>
      </c>
    </row>
    <row r="321" spans="1:26">
      <c r="A321" s="12"/>
      <c r="B321" s="28"/>
      <c r="C321" s="31"/>
      <c r="D321" s="29"/>
      <c r="E321" s="68"/>
      <c r="F321" s="31"/>
      <c r="G321" s="31"/>
      <c r="H321" s="29"/>
      <c r="I321" s="68"/>
      <c r="J321" s="29"/>
      <c r="K321" s="31"/>
      <c r="L321" s="29"/>
      <c r="M321" s="68"/>
      <c r="N321" s="31"/>
      <c r="O321" s="31"/>
      <c r="P321" s="29"/>
      <c r="Q321" s="68"/>
      <c r="R321" s="31"/>
      <c r="S321" s="31"/>
      <c r="T321" s="29"/>
      <c r="U321" s="68"/>
      <c r="V321" s="29"/>
    </row>
    <row r="322" spans="1:26">
      <c r="A322" s="12"/>
      <c r="B322" s="21" t="s">
        <v>984</v>
      </c>
      <c r="C322" s="19"/>
      <c r="D322" s="26"/>
      <c r="E322" s="26"/>
      <c r="F322" s="26"/>
      <c r="G322" s="19"/>
      <c r="H322" s="26"/>
      <c r="I322" s="26"/>
      <c r="J322" s="26"/>
      <c r="K322" s="19"/>
      <c r="L322" s="26"/>
      <c r="M322" s="26"/>
      <c r="N322" s="26"/>
      <c r="O322" s="19"/>
      <c r="P322" s="26"/>
      <c r="Q322" s="26"/>
      <c r="R322" s="26"/>
      <c r="S322" s="19"/>
      <c r="T322" s="26"/>
      <c r="U322" s="26"/>
      <c r="V322" s="26"/>
    </row>
    <row r="323" spans="1:26">
      <c r="A323" s="12"/>
      <c r="B323" s="81" t="s">
        <v>1051</v>
      </c>
      <c r="C323" s="31"/>
      <c r="D323" s="68" t="s">
        <v>350</v>
      </c>
      <c r="E323" s="68"/>
      <c r="F323" s="31"/>
      <c r="G323" s="31"/>
      <c r="H323" s="68" t="s">
        <v>1065</v>
      </c>
      <c r="I323" s="68"/>
      <c r="J323" s="29" t="s">
        <v>367</v>
      </c>
      <c r="K323" s="31"/>
      <c r="L323" s="68" t="s">
        <v>350</v>
      </c>
      <c r="M323" s="68"/>
      <c r="N323" s="31"/>
      <c r="O323" s="31"/>
      <c r="P323" s="30">
        <v>359403</v>
      </c>
      <c r="Q323" s="30"/>
      <c r="R323" s="31"/>
      <c r="S323" s="31"/>
      <c r="T323" s="68" t="s">
        <v>1066</v>
      </c>
      <c r="U323" s="68"/>
      <c r="V323" s="29" t="s">
        <v>367</v>
      </c>
    </row>
    <row r="324" spans="1:26">
      <c r="A324" s="12"/>
      <c r="B324" s="81"/>
      <c r="C324" s="31"/>
      <c r="D324" s="68"/>
      <c r="E324" s="68"/>
      <c r="F324" s="31"/>
      <c r="G324" s="31"/>
      <c r="H324" s="68"/>
      <c r="I324" s="68"/>
      <c r="J324" s="29"/>
      <c r="K324" s="31"/>
      <c r="L324" s="68"/>
      <c r="M324" s="68"/>
      <c r="N324" s="31"/>
      <c r="O324" s="31"/>
      <c r="P324" s="30"/>
      <c r="Q324" s="30"/>
      <c r="R324" s="31"/>
      <c r="S324" s="31"/>
      <c r="T324" s="68"/>
      <c r="U324" s="68"/>
      <c r="V324" s="29"/>
    </row>
    <row r="325" spans="1:26">
      <c r="A325" s="12"/>
      <c r="B325" s="88" t="s">
        <v>663</v>
      </c>
      <c r="C325" s="26"/>
      <c r="D325" s="79" t="s">
        <v>1004</v>
      </c>
      <c r="E325" s="79"/>
      <c r="F325" s="50" t="s">
        <v>367</v>
      </c>
      <c r="G325" s="26"/>
      <c r="H325" s="79" t="s">
        <v>350</v>
      </c>
      <c r="I325" s="79"/>
      <c r="J325" s="26"/>
      <c r="K325" s="26"/>
      <c r="L325" s="79" t="s">
        <v>350</v>
      </c>
      <c r="M325" s="79"/>
      <c r="N325" s="26"/>
      <c r="O325" s="26"/>
      <c r="P325" s="79">
        <v>3</v>
      </c>
      <c r="Q325" s="79"/>
      <c r="R325" s="26"/>
      <c r="S325" s="26"/>
      <c r="T325" s="79" t="s">
        <v>350</v>
      </c>
      <c r="U325" s="79"/>
      <c r="V325" s="26"/>
    </row>
    <row r="326" spans="1:26">
      <c r="A326" s="12"/>
      <c r="B326" s="88"/>
      <c r="C326" s="26"/>
      <c r="D326" s="79"/>
      <c r="E326" s="79"/>
      <c r="F326" s="50"/>
      <c r="G326" s="26"/>
      <c r="H326" s="79"/>
      <c r="I326" s="79"/>
      <c r="J326" s="26"/>
      <c r="K326" s="26"/>
      <c r="L326" s="79"/>
      <c r="M326" s="79"/>
      <c r="N326" s="26"/>
      <c r="O326" s="26"/>
      <c r="P326" s="79"/>
      <c r="Q326" s="79"/>
      <c r="R326" s="26"/>
      <c r="S326" s="26"/>
      <c r="T326" s="79"/>
      <c r="U326" s="79"/>
      <c r="V326" s="26"/>
    </row>
    <row r="327" spans="1:26">
      <c r="A327" s="12"/>
      <c r="B327" s="81" t="s">
        <v>664</v>
      </c>
      <c r="C327" s="31"/>
      <c r="D327" s="68" t="s">
        <v>350</v>
      </c>
      <c r="E327" s="68"/>
      <c r="F327" s="31"/>
      <c r="G327" s="31"/>
      <c r="H327" s="68" t="s">
        <v>1067</v>
      </c>
      <c r="I327" s="68"/>
      <c r="J327" s="29" t="s">
        <v>367</v>
      </c>
      <c r="K327" s="31"/>
      <c r="L327" s="68" t="s">
        <v>350</v>
      </c>
      <c r="M327" s="68"/>
      <c r="N327" s="31"/>
      <c r="O327" s="31"/>
      <c r="P327" s="68" t="s">
        <v>350</v>
      </c>
      <c r="Q327" s="68"/>
      <c r="R327" s="31"/>
      <c r="S327" s="31"/>
      <c r="T327" s="68" t="s">
        <v>1067</v>
      </c>
      <c r="U327" s="68"/>
      <c r="V327" s="29" t="s">
        <v>367</v>
      </c>
    </row>
    <row r="328" spans="1:26" ht="15.75" thickBot="1">
      <c r="A328" s="12"/>
      <c r="B328" s="81"/>
      <c r="C328" s="31"/>
      <c r="D328" s="69"/>
      <c r="E328" s="69"/>
      <c r="F328" s="49"/>
      <c r="G328" s="31"/>
      <c r="H328" s="69"/>
      <c r="I328" s="69"/>
      <c r="J328" s="87"/>
      <c r="K328" s="31"/>
      <c r="L328" s="69"/>
      <c r="M328" s="69"/>
      <c r="N328" s="49"/>
      <c r="O328" s="31"/>
      <c r="P328" s="69"/>
      <c r="Q328" s="69"/>
      <c r="R328" s="49"/>
      <c r="S328" s="31"/>
      <c r="T328" s="69"/>
      <c r="U328" s="69"/>
      <c r="V328" s="87"/>
    </row>
    <row r="329" spans="1:26">
      <c r="A329" s="12"/>
      <c r="B329" s="32" t="s">
        <v>1059</v>
      </c>
      <c r="C329" s="26"/>
      <c r="D329" s="89" t="s">
        <v>1004</v>
      </c>
      <c r="E329" s="89"/>
      <c r="F329" s="64" t="s">
        <v>367</v>
      </c>
      <c r="G329" s="26"/>
      <c r="H329" s="89" t="s">
        <v>1005</v>
      </c>
      <c r="I329" s="89"/>
      <c r="J329" s="64" t="s">
        <v>367</v>
      </c>
      <c r="K329" s="26"/>
      <c r="L329" s="89" t="s">
        <v>350</v>
      </c>
      <c r="M329" s="89"/>
      <c r="N329" s="27"/>
      <c r="O329" s="26"/>
      <c r="P329" s="51">
        <v>359406</v>
      </c>
      <c r="Q329" s="51"/>
      <c r="R329" s="27"/>
      <c r="S329" s="26"/>
      <c r="T329" s="89" t="s">
        <v>1003</v>
      </c>
      <c r="U329" s="89"/>
      <c r="V329" s="64" t="s">
        <v>367</v>
      </c>
    </row>
    <row r="330" spans="1:26" ht="15.75" thickBot="1">
      <c r="A330" s="12"/>
      <c r="B330" s="32"/>
      <c r="C330" s="26"/>
      <c r="D330" s="80"/>
      <c r="E330" s="80"/>
      <c r="F330" s="90"/>
      <c r="G330" s="26"/>
      <c r="H330" s="80"/>
      <c r="I330" s="80"/>
      <c r="J330" s="90"/>
      <c r="K330" s="26"/>
      <c r="L330" s="80"/>
      <c r="M330" s="80"/>
      <c r="N330" s="53"/>
      <c r="O330" s="26"/>
      <c r="P330" s="52"/>
      <c r="Q330" s="52"/>
      <c r="R330" s="53"/>
      <c r="S330" s="26"/>
      <c r="T330" s="80"/>
      <c r="U330" s="80"/>
      <c r="V330" s="90"/>
    </row>
    <row r="331" spans="1:26">
      <c r="A331" s="12"/>
      <c r="B331" s="29" t="s">
        <v>1060</v>
      </c>
      <c r="C331" s="31"/>
      <c r="D331" s="54" t="s">
        <v>217</v>
      </c>
      <c r="E331" s="84" t="s">
        <v>1004</v>
      </c>
      <c r="F331" s="54" t="s">
        <v>367</v>
      </c>
      <c r="G331" s="31"/>
      <c r="H331" s="54" t="s">
        <v>217</v>
      </c>
      <c r="I331" s="84" t="s">
        <v>1068</v>
      </c>
      <c r="J331" s="54" t="s">
        <v>367</v>
      </c>
      <c r="K331" s="31"/>
      <c r="L331" s="54" t="s">
        <v>217</v>
      </c>
      <c r="M331" s="84" t="s">
        <v>350</v>
      </c>
      <c r="N331" s="58"/>
      <c r="O331" s="31"/>
      <c r="P331" s="54" t="s">
        <v>217</v>
      </c>
      <c r="Q331" s="56">
        <v>359406</v>
      </c>
      <c r="R331" s="58"/>
      <c r="S331" s="31"/>
      <c r="T331" s="54" t="s">
        <v>217</v>
      </c>
      <c r="U331" s="84" t="s">
        <v>1069</v>
      </c>
      <c r="V331" s="54" t="s">
        <v>367</v>
      </c>
    </row>
    <row r="332" spans="1:26" ht="15.75" thickBot="1">
      <c r="A332" s="12"/>
      <c r="B332" s="29"/>
      <c r="C332" s="31"/>
      <c r="D332" s="55"/>
      <c r="E332" s="91"/>
      <c r="F332" s="55"/>
      <c r="G332" s="31"/>
      <c r="H332" s="55"/>
      <c r="I332" s="91"/>
      <c r="J332" s="55"/>
      <c r="K332" s="31"/>
      <c r="L332" s="55"/>
      <c r="M332" s="91"/>
      <c r="N332" s="59"/>
      <c r="O332" s="31"/>
      <c r="P332" s="55"/>
      <c r="Q332" s="57"/>
      <c r="R332" s="59"/>
      <c r="S332" s="31"/>
      <c r="T332" s="55"/>
      <c r="U332" s="91"/>
      <c r="V332" s="55"/>
    </row>
    <row r="333" spans="1:26" ht="15.75" thickTop="1">
      <c r="A333" s="12"/>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row>
    <row r="334" spans="1:26">
      <c r="A334" s="12"/>
      <c r="B334" s="14"/>
      <c r="C334" s="14"/>
    </row>
    <row r="335" spans="1:26" ht="45">
      <c r="A335" s="12"/>
      <c r="B335" s="60">
        <v>1</v>
      </c>
      <c r="C335" s="61" t="s">
        <v>992</v>
      </c>
    </row>
    <row r="336" spans="1:26">
      <c r="A336" s="12"/>
      <c r="B336" s="95"/>
      <c r="C336" s="95"/>
      <c r="D336" s="95"/>
      <c r="E336" s="95"/>
      <c r="F336" s="95"/>
      <c r="G336" s="95"/>
      <c r="H336" s="95"/>
      <c r="I336" s="95"/>
      <c r="J336" s="95"/>
      <c r="K336" s="95"/>
      <c r="L336" s="95"/>
      <c r="M336" s="95"/>
      <c r="N336" s="95"/>
      <c r="O336" s="95"/>
      <c r="P336" s="95"/>
      <c r="Q336" s="95"/>
      <c r="R336" s="95"/>
      <c r="S336" s="95"/>
      <c r="T336" s="95"/>
      <c r="U336" s="95"/>
      <c r="V336" s="95"/>
      <c r="W336" s="95"/>
      <c r="X336" s="95"/>
      <c r="Y336" s="95"/>
      <c r="Z336" s="95"/>
    </row>
    <row r="337" spans="1:26">
      <c r="A337" s="12"/>
      <c r="B337" s="14"/>
      <c r="C337" s="14"/>
    </row>
    <row r="338" spans="1:26">
      <c r="A338" s="12"/>
      <c r="B338" s="60">
        <v>2</v>
      </c>
      <c r="C338" s="61" t="s">
        <v>1070</v>
      </c>
    </row>
    <row r="339" spans="1:26">
      <c r="A339" s="12"/>
      <c r="B339" s="40"/>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row>
    <row r="340" spans="1:26">
      <c r="A340" s="12"/>
      <c r="B340" s="43" t="s">
        <v>1071</v>
      </c>
      <c r="C340" s="43"/>
      <c r="D340" s="43"/>
      <c r="E340" s="43"/>
      <c r="F340" s="43"/>
      <c r="G340" s="43"/>
      <c r="H340" s="43"/>
      <c r="I340" s="43"/>
      <c r="J340" s="43"/>
      <c r="K340" s="43"/>
      <c r="L340" s="43"/>
      <c r="M340" s="43"/>
      <c r="N340" s="43"/>
      <c r="O340" s="43"/>
      <c r="P340" s="43"/>
      <c r="Q340" s="43"/>
      <c r="R340" s="43"/>
      <c r="S340" s="43"/>
      <c r="T340" s="43"/>
      <c r="U340" s="43"/>
      <c r="V340" s="43"/>
      <c r="W340" s="43"/>
      <c r="X340" s="43"/>
      <c r="Y340" s="43"/>
      <c r="Z340" s="43"/>
    </row>
    <row r="341" spans="1:26">
      <c r="A341" s="12"/>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row>
    <row r="342" spans="1:26" ht="25.5" customHeight="1">
      <c r="A342" s="12"/>
      <c r="B342" s="29" t="s">
        <v>1072</v>
      </c>
      <c r="C342" s="29"/>
      <c r="D342" s="29"/>
      <c r="E342" s="29"/>
      <c r="F342" s="29"/>
      <c r="G342" s="29"/>
      <c r="H342" s="29"/>
      <c r="I342" s="29"/>
      <c r="J342" s="29"/>
      <c r="K342" s="29"/>
      <c r="L342" s="29"/>
      <c r="M342" s="29"/>
      <c r="N342" s="29"/>
      <c r="O342" s="29"/>
      <c r="P342" s="29"/>
      <c r="Q342" s="29"/>
      <c r="R342" s="29"/>
      <c r="S342" s="29"/>
      <c r="T342" s="29"/>
      <c r="U342" s="29"/>
      <c r="V342" s="29"/>
      <c r="W342" s="29"/>
      <c r="X342" s="29"/>
      <c r="Y342" s="29"/>
      <c r="Z342" s="29"/>
    </row>
    <row r="343" spans="1:26">
      <c r="A343" s="12"/>
      <c r="B343" s="22"/>
      <c r="C343" s="22"/>
      <c r="D343" s="22"/>
      <c r="E343" s="22"/>
      <c r="F343" s="22"/>
      <c r="G343" s="22"/>
      <c r="H343" s="22"/>
      <c r="I343" s="22"/>
    </row>
    <row r="344" spans="1:26">
      <c r="A344" s="12"/>
      <c r="B344" s="14"/>
      <c r="C344" s="14"/>
      <c r="D344" s="14"/>
      <c r="E344" s="14"/>
      <c r="F344" s="14"/>
      <c r="G344" s="14"/>
      <c r="H344" s="14"/>
      <c r="I344" s="14"/>
    </row>
    <row r="345" spans="1:26" ht="15.75" thickBot="1">
      <c r="A345" s="12"/>
      <c r="B345" s="15"/>
      <c r="C345" s="24" t="s">
        <v>336</v>
      </c>
      <c r="D345" s="24"/>
      <c r="E345" s="24"/>
      <c r="F345" s="24"/>
      <c r="G345" s="24"/>
      <c r="H345" s="24"/>
      <c r="I345" s="24"/>
    </row>
    <row r="346" spans="1:26" ht="15.75" thickBot="1">
      <c r="A346" s="12"/>
      <c r="B346" s="15"/>
      <c r="C346" s="25">
        <v>2014</v>
      </c>
      <c r="D346" s="25"/>
      <c r="E346" s="25"/>
      <c r="F346" s="15"/>
      <c r="G346" s="25">
        <v>2013</v>
      </c>
      <c r="H346" s="25"/>
      <c r="I346" s="25"/>
    </row>
    <row r="347" spans="1:26">
      <c r="A347" s="12"/>
      <c r="B347" s="50" t="s">
        <v>1073</v>
      </c>
      <c r="C347" s="64" t="s">
        <v>217</v>
      </c>
      <c r="D347" s="51">
        <v>15942</v>
      </c>
      <c r="E347" s="27"/>
      <c r="F347" s="26"/>
      <c r="G347" s="64" t="s">
        <v>217</v>
      </c>
      <c r="H347" s="51">
        <v>37340</v>
      </c>
      <c r="I347" s="27"/>
    </row>
    <row r="348" spans="1:26">
      <c r="A348" s="12"/>
      <c r="B348" s="50"/>
      <c r="C348" s="65"/>
      <c r="D348" s="66"/>
      <c r="E348" s="67"/>
      <c r="F348" s="26"/>
      <c r="G348" s="65"/>
      <c r="H348" s="66"/>
      <c r="I348" s="67"/>
    </row>
    <row r="349" spans="1:26">
      <c r="A349" s="12"/>
      <c r="B349" s="29" t="s">
        <v>1074</v>
      </c>
      <c r="C349" s="68">
        <v>773</v>
      </c>
      <c r="D349" s="68"/>
      <c r="E349" s="31"/>
      <c r="F349" s="31"/>
      <c r="G349" s="68">
        <v>571</v>
      </c>
      <c r="H349" s="68"/>
      <c r="I349" s="31"/>
    </row>
    <row r="350" spans="1:26" ht="15.75" thickBot="1">
      <c r="A350" s="12"/>
      <c r="B350" s="29"/>
      <c r="C350" s="69"/>
      <c r="D350" s="69"/>
      <c r="E350" s="49"/>
      <c r="F350" s="31"/>
      <c r="G350" s="69"/>
      <c r="H350" s="69"/>
      <c r="I350" s="49"/>
    </row>
    <row r="351" spans="1:26">
      <c r="A351" s="12"/>
      <c r="B351" s="50" t="s">
        <v>1075</v>
      </c>
      <c r="C351" s="64" t="s">
        <v>217</v>
      </c>
      <c r="D351" s="51">
        <v>16715</v>
      </c>
      <c r="E351" s="27"/>
      <c r="F351" s="26"/>
      <c r="G351" s="64" t="s">
        <v>217</v>
      </c>
      <c r="H351" s="51">
        <v>37911</v>
      </c>
      <c r="I351" s="27"/>
    </row>
    <row r="352" spans="1:26" ht="15.75" thickBot="1">
      <c r="A352" s="12"/>
      <c r="B352" s="50"/>
      <c r="C352" s="70"/>
      <c r="D352" s="71"/>
      <c r="E352" s="72"/>
      <c r="F352" s="26"/>
      <c r="G352" s="70"/>
      <c r="H352" s="71"/>
      <c r="I352" s="72"/>
    </row>
    <row r="353" spans="1:26" ht="15.75" thickTop="1">
      <c r="A353" s="12"/>
      <c r="B353" s="43" t="s">
        <v>1076</v>
      </c>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row>
    <row r="354" spans="1:26">
      <c r="A354" s="12"/>
      <c r="B354" s="40"/>
      <c r="C354" s="40"/>
      <c r="D354" s="40"/>
      <c r="E354" s="40"/>
      <c r="F354" s="40"/>
      <c r="G354" s="40"/>
      <c r="H354" s="40"/>
      <c r="I354" s="40"/>
      <c r="J354" s="40"/>
      <c r="K354" s="40"/>
      <c r="L354" s="40"/>
      <c r="M354" s="40"/>
      <c r="N354" s="40"/>
      <c r="O354" s="40"/>
      <c r="P354" s="40"/>
      <c r="Q354" s="40"/>
      <c r="R354" s="40"/>
      <c r="S354" s="40"/>
      <c r="T354" s="40"/>
      <c r="U354" s="40"/>
      <c r="V354" s="40"/>
      <c r="W354" s="40"/>
      <c r="X354" s="40"/>
      <c r="Y354" s="40"/>
      <c r="Z354" s="40"/>
    </row>
    <row r="355" spans="1:26" ht="25.5" customHeight="1">
      <c r="A355" s="12"/>
      <c r="B355" s="29" t="s">
        <v>1077</v>
      </c>
      <c r="C355" s="29"/>
      <c r="D355" s="29"/>
      <c r="E355" s="29"/>
      <c r="F355" s="29"/>
      <c r="G355" s="29"/>
      <c r="H355" s="29"/>
      <c r="I355" s="29"/>
      <c r="J355" s="29"/>
      <c r="K355" s="29"/>
      <c r="L355" s="29"/>
      <c r="M355" s="29"/>
      <c r="N355" s="29"/>
      <c r="O355" s="29"/>
      <c r="P355" s="29"/>
      <c r="Q355" s="29"/>
      <c r="R355" s="29"/>
      <c r="S355" s="29"/>
      <c r="T355" s="29"/>
      <c r="U355" s="29"/>
      <c r="V355" s="29"/>
      <c r="W355" s="29"/>
      <c r="X355" s="29"/>
      <c r="Y355" s="29"/>
      <c r="Z355" s="29"/>
    </row>
    <row r="356" spans="1:26">
      <c r="A356" s="12"/>
      <c r="B356" s="40"/>
      <c r="C356" s="40"/>
      <c r="D356" s="40"/>
      <c r="E356" s="40"/>
      <c r="F356" s="40"/>
      <c r="G356" s="40"/>
      <c r="H356" s="40"/>
      <c r="I356" s="40"/>
      <c r="J356" s="40"/>
      <c r="K356" s="40"/>
      <c r="L356" s="40"/>
      <c r="M356" s="40"/>
      <c r="N356" s="40"/>
      <c r="O356" s="40"/>
      <c r="P356" s="40"/>
      <c r="Q356" s="40"/>
      <c r="R356" s="40"/>
      <c r="S356" s="40"/>
      <c r="T356" s="40"/>
      <c r="U356" s="40"/>
      <c r="V356" s="40"/>
      <c r="W356" s="40"/>
      <c r="X356" s="40"/>
      <c r="Y356" s="40"/>
      <c r="Z356" s="40"/>
    </row>
    <row r="357" spans="1:26">
      <c r="A357" s="12"/>
      <c r="B357" s="29" t="s">
        <v>1078</v>
      </c>
      <c r="C357" s="29"/>
      <c r="D357" s="29"/>
      <c r="E357" s="29"/>
      <c r="F357" s="29"/>
      <c r="G357" s="29"/>
      <c r="H357" s="29"/>
      <c r="I357" s="29"/>
      <c r="J357" s="29"/>
      <c r="K357" s="29"/>
      <c r="L357" s="29"/>
      <c r="M357" s="29"/>
      <c r="N357" s="29"/>
      <c r="O357" s="29"/>
      <c r="P357" s="29"/>
      <c r="Q357" s="29"/>
      <c r="R357" s="29"/>
      <c r="S357" s="29"/>
      <c r="T357" s="29"/>
      <c r="U357" s="29"/>
      <c r="V357" s="29"/>
      <c r="W357" s="29"/>
      <c r="X357" s="29"/>
      <c r="Y357" s="29"/>
      <c r="Z357" s="29"/>
    </row>
    <row r="358" spans="1:26">
      <c r="A358" s="12"/>
      <c r="B358" s="40"/>
      <c r="C358" s="40"/>
      <c r="D358" s="40"/>
      <c r="E358" s="40"/>
      <c r="F358" s="40"/>
      <c r="G358" s="40"/>
      <c r="H358" s="40"/>
      <c r="I358" s="40"/>
      <c r="J358" s="40"/>
      <c r="K358" s="40"/>
      <c r="L358" s="40"/>
      <c r="M358" s="40"/>
      <c r="N358" s="40"/>
      <c r="O358" s="40"/>
      <c r="P358" s="40"/>
      <c r="Q358" s="40"/>
      <c r="R358" s="40"/>
      <c r="S358" s="40"/>
      <c r="T358" s="40"/>
      <c r="U358" s="40"/>
      <c r="V358" s="40"/>
      <c r="W358" s="40"/>
      <c r="X358" s="40"/>
      <c r="Y358" s="40"/>
      <c r="Z358" s="40"/>
    </row>
    <row r="359" spans="1:26">
      <c r="A359" s="12"/>
      <c r="B359" s="29" t="s">
        <v>1079</v>
      </c>
      <c r="C359" s="29"/>
      <c r="D359" s="29"/>
      <c r="E359" s="29"/>
      <c r="F359" s="29"/>
      <c r="G359" s="29"/>
      <c r="H359" s="29"/>
      <c r="I359" s="29"/>
      <c r="J359" s="29"/>
      <c r="K359" s="29"/>
      <c r="L359" s="29"/>
      <c r="M359" s="29"/>
      <c r="N359" s="29"/>
      <c r="O359" s="29"/>
      <c r="P359" s="29"/>
      <c r="Q359" s="29"/>
      <c r="R359" s="29"/>
      <c r="S359" s="29"/>
      <c r="T359" s="29"/>
      <c r="U359" s="29"/>
      <c r="V359" s="29"/>
      <c r="W359" s="29"/>
      <c r="X359" s="29"/>
      <c r="Y359" s="29"/>
      <c r="Z359" s="29"/>
    </row>
    <row r="360" spans="1:26">
      <c r="A360" s="12"/>
      <c r="B360" s="22"/>
      <c r="C360" s="22"/>
      <c r="D360" s="22"/>
      <c r="E360" s="22"/>
      <c r="F360" s="22"/>
      <c r="G360" s="22"/>
      <c r="H360" s="22"/>
      <c r="I360" s="22"/>
      <c r="J360" s="22"/>
      <c r="K360" s="22"/>
      <c r="L360" s="22"/>
      <c r="M360" s="22"/>
      <c r="N360" s="22"/>
    </row>
    <row r="361" spans="1:26">
      <c r="A361" s="12"/>
      <c r="B361" s="14"/>
      <c r="C361" s="14"/>
      <c r="D361" s="14"/>
      <c r="E361" s="14"/>
      <c r="F361" s="14"/>
      <c r="G361" s="14"/>
      <c r="H361" s="14"/>
      <c r="I361" s="14"/>
      <c r="J361" s="14"/>
      <c r="K361" s="14"/>
      <c r="L361" s="14"/>
      <c r="M361" s="14"/>
      <c r="N361" s="14"/>
    </row>
    <row r="362" spans="1:26" ht="15.75" thickBot="1">
      <c r="A362" s="12"/>
      <c r="B362" s="15"/>
      <c r="C362" s="15"/>
      <c r="D362" s="24" t="s">
        <v>516</v>
      </c>
      <c r="E362" s="24"/>
      <c r="F362" s="24"/>
      <c r="G362" s="24"/>
      <c r="H362" s="24"/>
      <c r="I362" s="24"/>
      <c r="J362" s="24"/>
      <c r="K362" s="24"/>
      <c r="L362" s="24"/>
      <c r="M362" s="24"/>
      <c r="N362" s="24"/>
    </row>
    <row r="363" spans="1:26" ht="15.75" thickBot="1">
      <c r="A363" s="12"/>
      <c r="B363" s="98" t="s">
        <v>176</v>
      </c>
      <c r="C363" s="15"/>
      <c r="D363" s="25">
        <v>2014</v>
      </c>
      <c r="E363" s="25"/>
      <c r="F363" s="25"/>
      <c r="G363" s="15"/>
      <c r="H363" s="25">
        <v>2013</v>
      </c>
      <c r="I363" s="25"/>
      <c r="J363" s="25"/>
      <c r="K363" s="15"/>
      <c r="L363" s="25">
        <v>2012</v>
      </c>
      <c r="M363" s="25"/>
      <c r="N363" s="25"/>
    </row>
    <row r="364" spans="1:26">
      <c r="A364" s="12"/>
      <c r="B364" s="64" t="s">
        <v>842</v>
      </c>
      <c r="C364" s="26"/>
      <c r="D364" s="64" t="s">
        <v>217</v>
      </c>
      <c r="E364" s="51">
        <v>50033</v>
      </c>
      <c r="F364" s="27"/>
      <c r="G364" s="26"/>
      <c r="H364" s="64" t="s">
        <v>217</v>
      </c>
      <c r="I364" s="51">
        <v>1866985</v>
      </c>
      <c r="J364" s="27"/>
      <c r="K364" s="26"/>
      <c r="L364" s="64" t="s">
        <v>217</v>
      </c>
      <c r="M364" s="51">
        <v>2694687</v>
      </c>
      <c r="N364" s="27"/>
    </row>
    <row r="365" spans="1:26">
      <c r="A365" s="12"/>
      <c r="B365" s="50"/>
      <c r="C365" s="26"/>
      <c r="D365" s="65"/>
      <c r="E365" s="66"/>
      <c r="F365" s="67"/>
      <c r="G365" s="26"/>
      <c r="H365" s="65"/>
      <c r="I365" s="66"/>
      <c r="J365" s="67"/>
      <c r="K365" s="26"/>
      <c r="L365" s="65"/>
      <c r="M365" s="66"/>
      <c r="N365" s="67"/>
    </row>
    <row r="366" spans="1:26">
      <c r="A366" s="12"/>
      <c r="B366" s="29" t="s">
        <v>1080</v>
      </c>
      <c r="C366" s="31"/>
      <c r="D366" s="68" t="s">
        <v>350</v>
      </c>
      <c r="E366" s="68"/>
      <c r="F366" s="31"/>
      <c r="G366" s="31"/>
      <c r="H366" s="68" t="s">
        <v>350</v>
      </c>
      <c r="I366" s="68"/>
      <c r="J366" s="31"/>
      <c r="K366" s="31"/>
      <c r="L366" s="30">
        <v>100000</v>
      </c>
      <c r="M366" s="30"/>
      <c r="N366" s="31"/>
    </row>
    <row r="367" spans="1:26">
      <c r="A367" s="12"/>
      <c r="B367" s="29"/>
      <c r="C367" s="31"/>
      <c r="D367" s="68"/>
      <c r="E367" s="68"/>
      <c r="F367" s="31"/>
      <c r="G367" s="31"/>
      <c r="H367" s="68"/>
      <c r="I367" s="68"/>
      <c r="J367" s="31"/>
      <c r="K367" s="31"/>
      <c r="L367" s="30"/>
      <c r="M367" s="30"/>
      <c r="N367" s="31"/>
    </row>
    <row r="368" spans="1:26">
      <c r="A368" s="12"/>
      <c r="B368" s="18" t="s">
        <v>1081</v>
      </c>
      <c r="C368" s="19"/>
      <c r="D368" s="79" t="s">
        <v>1082</v>
      </c>
      <c r="E368" s="79"/>
      <c r="F368" s="18" t="s">
        <v>367</v>
      </c>
      <c r="G368" s="19"/>
      <c r="H368" s="79" t="s">
        <v>1083</v>
      </c>
      <c r="I368" s="79"/>
      <c r="J368" s="18" t="s">
        <v>367</v>
      </c>
      <c r="K368" s="19"/>
      <c r="L368" s="79" t="s">
        <v>1084</v>
      </c>
      <c r="M368" s="79"/>
      <c r="N368" s="18" t="s">
        <v>367</v>
      </c>
    </row>
    <row r="369" spans="1:26">
      <c r="A369" s="12"/>
      <c r="B369" s="10" t="s">
        <v>1085</v>
      </c>
      <c r="C369" s="15"/>
      <c r="D369" s="68" t="s">
        <v>1086</v>
      </c>
      <c r="E369" s="68"/>
      <c r="F369" s="10" t="s">
        <v>367</v>
      </c>
      <c r="G369" s="15"/>
      <c r="H369" s="68" t="s">
        <v>1087</v>
      </c>
      <c r="I369" s="68"/>
      <c r="J369" s="10" t="s">
        <v>367</v>
      </c>
      <c r="K369" s="15"/>
      <c r="L369" s="68" t="s">
        <v>1088</v>
      </c>
      <c r="M369" s="68"/>
      <c r="N369" s="10" t="s">
        <v>367</v>
      </c>
    </row>
    <row r="370" spans="1:26">
      <c r="A370" s="12"/>
      <c r="B370" s="50" t="s">
        <v>1089</v>
      </c>
      <c r="C370" s="26"/>
      <c r="D370" s="79" t="s">
        <v>449</v>
      </c>
      <c r="E370" s="79"/>
      <c r="F370" s="50" t="s">
        <v>367</v>
      </c>
      <c r="G370" s="26"/>
      <c r="H370" s="79" t="s">
        <v>1090</v>
      </c>
      <c r="I370" s="79"/>
      <c r="J370" s="50" t="s">
        <v>367</v>
      </c>
      <c r="K370" s="26"/>
      <c r="L370" s="79">
        <v>82</v>
      </c>
      <c r="M370" s="79"/>
      <c r="N370" s="26"/>
    </row>
    <row r="371" spans="1:26" ht="15.75" thickBot="1">
      <c r="A371" s="12"/>
      <c r="B371" s="50"/>
      <c r="C371" s="26"/>
      <c r="D371" s="80"/>
      <c r="E371" s="80"/>
      <c r="F371" s="90"/>
      <c r="G371" s="26"/>
      <c r="H371" s="80"/>
      <c r="I371" s="80"/>
      <c r="J371" s="90"/>
      <c r="K371" s="26"/>
      <c r="L371" s="80"/>
      <c r="M371" s="80"/>
      <c r="N371" s="53"/>
    </row>
    <row r="372" spans="1:26">
      <c r="A372" s="12"/>
      <c r="B372" s="29" t="s">
        <v>851</v>
      </c>
      <c r="C372" s="31"/>
      <c r="D372" s="54" t="s">
        <v>217</v>
      </c>
      <c r="E372" s="84" t="s">
        <v>350</v>
      </c>
      <c r="F372" s="58"/>
      <c r="G372" s="31"/>
      <c r="H372" s="54" t="s">
        <v>217</v>
      </c>
      <c r="I372" s="56">
        <v>50033</v>
      </c>
      <c r="J372" s="58"/>
      <c r="K372" s="31"/>
      <c r="L372" s="54" t="s">
        <v>217</v>
      </c>
      <c r="M372" s="56">
        <v>1866985</v>
      </c>
      <c r="N372" s="58"/>
    </row>
    <row r="373" spans="1:26" ht="15.75" thickBot="1">
      <c r="A373" s="12"/>
      <c r="B373" s="29"/>
      <c r="C373" s="31"/>
      <c r="D373" s="55"/>
      <c r="E373" s="91"/>
      <c r="F373" s="59"/>
      <c r="G373" s="31"/>
      <c r="H373" s="55"/>
      <c r="I373" s="57"/>
      <c r="J373" s="59"/>
      <c r="K373" s="31"/>
      <c r="L373" s="55"/>
      <c r="M373" s="57"/>
      <c r="N373" s="59"/>
    </row>
    <row r="374" spans="1:26" ht="15.75" thickTop="1">
      <c r="A374" s="12"/>
      <c r="B374" s="97"/>
      <c r="C374" s="97"/>
      <c r="D374" s="97"/>
      <c r="E374" s="97"/>
      <c r="F374" s="97"/>
      <c r="G374" s="97"/>
      <c r="H374" s="97"/>
      <c r="I374" s="97"/>
      <c r="J374" s="97"/>
      <c r="K374" s="97"/>
      <c r="L374" s="97"/>
      <c r="M374" s="97"/>
      <c r="N374" s="97"/>
      <c r="O374" s="97"/>
      <c r="P374" s="97"/>
      <c r="Q374" s="97"/>
      <c r="R374" s="97"/>
      <c r="S374" s="97"/>
      <c r="T374" s="97"/>
      <c r="U374" s="97"/>
      <c r="V374" s="97"/>
      <c r="W374" s="97"/>
      <c r="X374" s="97"/>
      <c r="Y374" s="97"/>
      <c r="Z374" s="97"/>
    </row>
    <row r="375" spans="1:26">
      <c r="A375" s="12"/>
      <c r="B375" s="22"/>
      <c r="C375" s="22"/>
      <c r="D375" s="22"/>
      <c r="E375" s="22"/>
      <c r="F375" s="22"/>
      <c r="G375" s="22"/>
      <c r="H375" s="22"/>
      <c r="I375" s="22"/>
      <c r="J375" s="22"/>
      <c r="K375" s="22"/>
      <c r="L375" s="22"/>
      <c r="M375" s="22"/>
      <c r="N375" s="22"/>
    </row>
    <row r="376" spans="1:26">
      <c r="A376" s="12"/>
      <c r="B376" s="14"/>
      <c r="C376" s="14"/>
      <c r="D376" s="14"/>
      <c r="E376" s="14"/>
      <c r="F376" s="14"/>
      <c r="G376" s="14"/>
      <c r="H376" s="14"/>
      <c r="I376" s="14"/>
      <c r="J376" s="14"/>
      <c r="K376" s="14"/>
      <c r="L376" s="14"/>
      <c r="M376" s="14"/>
      <c r="N376" s="14"/>
    </row>
    <row r="377" spans="1:26" ht="15.75" thickBot="1">
      <c r="A377" s="12"/>
      <c r="B377" s="15"/>
      <c r="C377" s="15"/>
      <c r="D377" s="24" t="s">
        <v>516</v>
      </c>
      <c r="E377" s="24"/>
      <c r="F377" s="24"/>
      <c r="G377" s="24"/>
      <c r="H377" s="24"/>
      <c r="I377" s="24"/>
      <c r="J377" s="24"/>
      <c r="K377" s="24"/>
      <c r="L377" s="24"/>
      <c r="M377" s="24"/>
      <c r="N377" s="24"/>
    </row>
    <row r="378" spans="1:26" ht="15.75" thickBot="1">
      <c r="A378" s="12"/>
      <c r="B378" s="98" t="s">
        <v>1091</v>
      </c>
      <c r="C378" s="15"/>
      <c r="D378" s="25">
        <v>2014</v>
      </c>
      <c r="E378" s="25"/>
      <c r="F378" s="25"/>
      <c r="G378" s="15"/>
      <c r="H378" s="25">
        <v>2013</v>
      </c>
      <c r="I378" s="25"/>
      <c r="J378" s="25"/>
      <c r="K378" s="15"/>
      <c r="L378" s="25">
        <v>2012</v>
      </c>
      <c r="M378" s="25"/>
      <c r="N378" s="25"/>
    </row>
    <row r="379" spans="1:26">
      <c r="A379" s="12"/>
      <c r="B379" s="64" t="s">
        <v>842</v>
      </c>
      <c r="C379" s="26"/>
      <c r="D379" s="64" t="s">
        <v>217</v>
      </c>
      <c r="E379" s="89" t="s">
        <v>350</v>
      </c>
      <c r="F379" s="27"/>
      <c r="G379" s="26"/>
      <c r="H379" s="64" t="s">
        <v>217</v>
      </c>
      <c r="I379" s="89" t="s">
        <v>350</v>
      </c>
      <c r="J379" s="27"/>
      <c r="K379" s="26"/>
      <c r="L379" s="64" t="s">
        <v>217</v>
      </c>
      <c r="M379" s="51">
        <v>3474596</v>
      </c>
      <c r="N379" s="27"/>
    </row>
    <row r="380" spans="1:26">
      <c r="A380" s="12"/>
      <c r="B380" s="50"/>
      <c r="C380" s="26"/>
      <c r="D380" s="65"/>
      <c r="E380" s="94"/>
      <c r="F380" s="67"/>
      <c r="G380" s="26"/>
      <c r="H380" s="65"/>
      <c r="I380" s="94"/>
      <c r="J380" s="67"/>
      <c r="K380" s="26"/>
      <c r="L380" s="65"/>
      <c r="M380" s="66"/>
      <c r="N380" s="67"/>
    </row>
    <row r="381" spans="1:26">
      <c r="A381" s="12"/>
      <c r="B381" s="29" t="s">
        <v>1081</v>
      </c>
      <c r="C381" s="31"/>
      <c r="D381" s="68" t="s">
        <v>350</v>
      </c>
      <c r="E381" s="68"/>
      <c r="F381" s="31"/>
      <c r="G381" s="31"/>
      <c r="H381" s="68" t="s">
        <v>350</v>
      </c>
      <c r="I381" s="68"/>
      <c r="J381" s="31"/>
      <c r="K381" s="31"/>
      <c r="L381" s="68" t="s">
        <v>1092</v>
      </c>
      <c r="M381" s="68"/>
      <c r="N381" s="29" t="s">
        <v>367</v>
      </c>
    </row>
    <row r="382" spans="1:26">
      <c r="A382" s="12"/>
      <c r="B382" s="29"/>
      <c r="C382" s="31"/>
      <c r="D382" s="68"/>
      <c r="E382" s="68"/>
      <c r="F382" s="31"/>
      <c r="G382" s="31"/>
      <c r="H382" s="68"/>
      <c r="I382" s="68"/>
      <c r="J382" s="31"/>
      <c r="K382" s="31"/>
      <c r="L382" s="68"/>
      <c r="M382" s="68"/>
      <c r="N382" s="29"/>
    </row>
    <row r="383" spans="1:26">
      <c r="A383" s="12"/>
      <c r="B383" s="50" t="s">
        <v>1093</v>
      </c>
      <c r="C383" s="26"/>
      <c r="D383" s="79" t="s">
        <v>350</v>
      </c>
      <c r="E383" s="79"/>
      <c r="F383" s="26"/>
      <c r="G383" s="26"/>
      <c r="H383" s="79" t="s">
        <v>350</v>
      </c>
      <c r="I383" s="79"/>
      <c r="J383" s="26"/>
      <c r="K383" s="26"/>
      <c r="L383" s="79" t="s">
        <v>1094</v>
      </c>
      <c r="M383" s="79"/>
      <c r="N383" s="50" t="s">
        <v>367</v>
      </c>
    </row>
    <row r="384" spans="1:26">
      <c r="A384" s="12"/>
      <c r="B384" s="50"/>
      <c r="C384" s="26"/>
      <c r="D384" s="79"/>
      <c r="E384" s="79"/>
      <c r="F384" s="26"/>
      <c r="G384" s="26"/>
      <c r="H384" s="79"/>
      <c r="I384" s="79"/>
      <c r="J384" s="26"/>
      <c r="K384" s="26"/>
      <c r="L384" s="79"/>
      <c r="M384" s="79"/>
      <c r="N384" s="50"/>
    </row>
    <row r="385" spans="1:26">
      <c r="A385" s="12"/>
      <c r="B385" s="29" t="s">
        <v>1095</v>
      </c>
      <c r="C385" s="31"/>
      <c r="D385" s="68" t="s">
        <v>350</v>
      </c>
      <c r="E385" s="68"/>
      <c r="F385" s="31"/>
      <c r="G385" s="31"/>
      <c r="H385" s="68" t="s">
        <v>350</v>
      </c>
      <c r="I385" s="68"/>
      <c r="J385" s="31"/>
      <c r="K385" s="31"/>
      <c r="L385" s="30">
        <v>3438</v>
      </c>
      <c r="M385" s="30"/>
      <c r="N385" s="31"/>
    </row>
    <row r="386" spans="1:26" ht="15.75" thickBot="1">
      <c r="A386" s="12"/>
      <c r="B386" s="29"/>
      <c r="C386" s="31"/>
      <c r="D386" s="69"/>
      <c r="E386" s="69"/>
      <c r="F386" s="49"/>
      <c r="G386" s="31"/>
      <c r="H386" s="69"/>
      <c r="I386" s="69"/>
      <c r="J386" s="49"/>
      <c r="K386" s="31"/>
      <c r="L386" s="48"/>
      <c r="M386" s="48"/>
      <c r="N386" s="49"/>
    </row>
    <row r="387" spans="1:26">
      <c r="A387" s="12"/>
      <c r="B387" s="50" t="s">
        <v>851</v>
      </c>
      <c r="C387" s="26"/>
      <c r="D387" s="64" t="s">
        <v>217</v>
      </c>
      <c r="E387" s="89" t="s">
        <v>350</v>
      </c>
      <c r="F387" s="27"/>
      <c r="G387" s="26"/>
      <c r="H387" s="64" t="s">
        <v>217</v>
      </c>
      <c r="I387" s="89" t="s">
        <v>350</v>
      </c>
      <c r="J387" s="27"/>
      <c r="K387" s="26"/>
      <c r="L387" s="64" t="s">
        <v>217</v>
      </c>
      <c r="M387" s="89" t="s">
        <v>350</v>
      </c>
      <c r="N387" s="27"/>
    </row>
    <row r="388" spans="1:26" ht="15.75" thickBot="1">
      <c r="A388" s="12"/>
      <c r="B388" s="50"/>
      <c r="C388" s="26"/>
      <c r="D388" s="70"/>
      <c r="E388" s="92"/>
      <c r="F388" s="72"/>
      <c r="G388" s="26"/>
      <c r="H388" s="70"/>
      <c r="I388" s="92"/>
      <c r="J388" s="72"/>
      <c r="K388" s="26"/>
      <c r="L388" s="70"/>
      <c r="M388" s="92"/>
      <c r="N388" s="72"/>
    </row>
    <row r="389" spans="1:26" ht="15.75" thickTop="1">
      <c r="A389" s="12"/>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row>
    <row r="390" spans="1:26" ht="25.5" customHeight="1">
      <c r="A390" s="12"/>
      <c r="B390" s="29" t="s">
        <v>1096</v>
      </c>
      <c r="C390" s="29"/>
      <c r="D390" s="29"/>
      <c r="E390" s="29"/>
      <c r="F390" s="29"/>
      <c r="G390" s="29"/>
      <c r="H390" s="29"/>
      <c r="I390" s="29"/>
      <c r="J390" s="29"/>
      <c r="K390" s="29"/>
      <c r="L390" s="29"/>
      <c r="M390" s="29"/>
      <c r="N390" s="29"/>
      <c r="O390" s="29"/>
      <c r="P390" s="29"/>
      <c r="Q390" s="29"/>
      <c r="R390" s="29"/>
      <c r="S390" s="29"/>
      <c r="T390" s="29"/>
      <c r="U390" s="29"/>
      <c r="V390" s="29"/>
      <c r="W390" s="29"/>
      <c r="X390" s="29"/>
      <c r="Y390" s="29"/>
      <c r="Z390" s="29"/>
    </row>
    <row r="391" spans="1:26">
      <c r="A391" s="12"/>
      <c r="B391" s="40"/>
      <c r="C391" s="40"/>
      <c r="D391" s="40"/>
      <c r="E391" s="40"/>
      <c r="F391" s="40"/>
      <c r="G391" s="40"/>
      <c r="H391" s="40"/>
      <c r="I391" s="40"/>
      <c r="J391" s="40"/>
      <c r="K391" s="40"/>
      <c r="L391" s="40"/>
      <c r="M391" s="40"/>
      <c r="N391" s="40"/>
      <c r="O391" s="40"/>
      <c r="P391" s="40"/>
      <c r="Q391" s="40"/>
      <c r="R391" s="40"/>
      <c r="S391" s="40"/>
      <c r="T391" s="40"/>
      <c r="U391" s="40"/>
      <c r="V391" s="40"/>
      <c r="W391" s="40"/>
      <c r="X391" s="40"/>
      <c r="Y391" s="40"/>
      <c r="Z391" s="40"/>
    </row>
    <row r="392" spans="1:26">
      <c r="A392" s="12"/>
      <c r="B392" s="29" t="s">
        <v>1097</v>
      </c>
      <c r="C392" s="29"/>
      <c r="D392" s="29"/>
      <c r="E392" s="29"/>
      <c r="F392" s="29"/>
      <c r="G392" s="29"/>
      <c r="H392" s="29"/>
      <c r="I392" s="29"/>
      <c r="J392" s="29"/>
      <c r="K392" s="29"/>
      <c r="L392" s="29"/>
      <c r="M392" s="29"/>
      <c r="N392" s="29"/>
      <c r="O392" s="29"/>
      <c r="P392" s="29"/>
      <c r="Q392" s="29"/>
      <c r="R392" s="29"/>
      <c r="S392" s="29"/>
      <c r="T392" s="29"/>
      <c r="U392" s="29"/>
      <c r="V392" s="29"/>
      <c r="W392" s="29"/>
      <c r="X392" s="29"/>
      <c r="Y392" s="29"/>
      <c r="Z392" s="29"/>
    </row>
    <row r="393" spans="1:26">
      <c r="A393" s="12"/>
      <c r="B393" s="22"/>
      <c r="C393" s="22"/>
      <c r="D393" s="22"/>
      <c r="E393" s="22"/>
      <c r="F393" s="22"/>
      <c r="G393" s="22"/>
      <c r="H393" s="22"/>
      <c r="I393" s="22"/>
    </row>
    <row r="394" spans="1:26">
      <c r="A394" s="12"/>
      <c r="B394" s="14"/>
      <c r="C394" s="14"/>
      <c r="D394" s="14"/>
      <c r="E394" s="14"/>
      <c r="F394" s="14"/>
      <c r="G394" s="14"/>
      <c r="H394" s="14"/>
      <c r="I394" s="14"/>
    </row>
    <row r="395" spans="1:26" ht="15.75" thickBot="1">
      <c r="A395" s="12"/>
      <c r="B395" s="15"/>
      <c r="C395" s="24" t="s">
        <v>336</v>
      </c>
      <c r="D395" s="24"/>
      <c r="E395" s="24"/>
      <c r="F395" s="24"/>
      <c r="G395" s="24"/>
      <c r="H395" s="24"/>
      <c r="I395" s="24"/>
    </row>
    <row r="396" spans="1:26" ht="15.75" thickBot="1">
      <c r="A396" s="12"/>
      <c r="B396" s="15"/>
      <c r="C396" s="25">
        <v>2014</v>
      </c>
      <c r="D396" s="25"/>
      <c r="E396" s="25"/>
      <c r="F396" s="15"/>
      <c r="G396" s="25">
        <v>2013</v>
      </c>
      <c r="H396" s="25"/>
      <c r="I396" s="25"/>
    </row>
    <row r="397" spans="1:26">
      <c r="A397" s="12"/>
      <c r="B397" s="50" t="s">
        <v>1098</v>
      </c>
      <c r="C397" s="64" t="s">
        <v>217</v>
      </c>
      <c r="D397" s="89" t="s">
        <v>350</v>
      </c>
      <c r="E397" s="27"/>
      <c r="F397" s="26"/>
      <c r="G397" s="64" t="s">
        <v>217</v>
      </c>
      <c r="H397" s="51">
        <v>50000</v>
      </c>
      <c r="I397" s="27"/>
    </row>
    <row r="398" spans="1:26">
      <c r="A398" s="12"/>
      <c r="B398" s="50"/>
      <c r="C398" s="65"/>
      <c r="D398" s="94"/>
      <c r="E398" s="67"/>
      <c r="F398" s="26"/>
      <c r="G398" s="65"/>
      <c r="H398" s="66"/>
      <c r="I398" s="67"/>
    </row>
    <row r="399" spans="1:26">
      <c r="A399" s="12"/>
      <c r="B399" s="29" t="s">
        <v>1099</v>
      </c>
      <c r="C399" s="68" t="s">
        <v>350</v>
      </c>
      <c r="D399" s="68"/>
      <c r="E399" s="31"/>
      <c r="F399" s="31"/>
      <c r="G399" s="30">
        <v>50033</v>
      </c>
      <c r="H399" s="30"/>
      <c r="I399" s="31"/>
    </row>
    <row r="400" spans="1:26" ht="15.75" thickBot="1">
      <c r="A400" s="12"/>
      <c r="B400" s="29"/>
      <c r="C400" s="69"/>
      <c r="D400" s="69"/>
      <c r="E400" s="49"/>
      <c r="F400" s="31"/>
      <c r="G400" s="48"/>
      <c r="H400" s="48"/>
      <c r="I400" s="49"/>
    </row>
    <row r="401" spans="1:9">
      <c r="A401" s="12"/>
      <c r="B401" s="50" t="s">
        <v>1100</v>
      </c>
      <c r="C401" s="64" t="s">
        <v>217</v>
      </c>
      <c r="D401" s="89" t="s">
        <v>350</v>
      </c>
      <c r="E401" s="27"/>
      <c r="F401" s="26"/>
      <c r="G401" s="64" t="s">
        <v>217</v>
      </c>
      <c r="H401" s="89">
        <v>33</v>
      </c>
      <c r="I401" s="27"/>
    </row>
    <row r="402" spans="1:9" ht="15.75" thickBot="1">
      <c r="A402" s="12"/>
      <c r="B402" s="50"/>
      <c r="C402" s="70"/>
      <c r="D402" s="92"/>
      <c r="E402" s="72"/>
      <c r="F402" s="26"/>
      <c r="G402" s="70"/>
      <c r="H402" s="92"/>
      <c r="I402" s="72"/>
    </row>
    <row r="403" spans="1:9" ht="15.75" thickTop="1"/>
  </sheetData>
  <mergeCells count="2063">
    <mergeCell ref="B359:Z359"/>
    <mergeCell ref="B374:Z374"/>
    <mergeCell ref="B389:Z389"/>
    <mergeCell ref="B390:Z390"/>
    <mergeCell ref="B391:Z391"/>
    <mergeCell ref="B392:Z392"/>
    <mergeCell ref="B340:Z340"/>
    <mergeCell ref="B341:Z341"/>
    <mergeCell ref="B342:Z342"/>
    <mergeCell ref="B353:Z353"/>
    <mergeCell ref="B354:Z354"/>
    <mergeCell ref="B355:Z355"/>
    <mergeCell ref="B210:Z210"/>
    <mergeCell ref="B211:Z211"/>
    <mergeCell ref="B212:Z212"/>
    <mergeCell ref="B270:Z270"/>
    <mergeCell ref="B273:Z273"/>
    <mergeCell ref="B274:Z274"/>
    <mergeCell ref="B204:Z204"/>
    <mergeCell ref="B205:Z205"/>
    <mergeCell ref="B206:Z206"/>
    <mergeCell ref="B207:Z207"/>
    <mergeCell ref="B208:Z208"/>
    <mergeCell ref="B209:Z209"/>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80:Z180"/>
    <mergeCell ref="B183:Z183"/>
    <mergeCell ref="B186:Z186"/>
    <mergeCell ref="B189:Z189"/>
    <mergeCell ref="B190:Z190"/>
    <mergeCell ref="B191:Z191"/>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56:Z156"/>
    <mergeCell ref="B157:Z157"/>
    <mergeCell ref="B160:Z160"/>
    <mergeCell ref="B163:Z163"/>
    <mergeCell ref="B166:Z166"/>
    <mergeCell ref="B167:Z167"/>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0:Z130"/>
    <mergeCell ref="B133:Z133"/>
    <mergeCell ref="B134:Z134"/>
    <mergeCell ref="B135:Z135"/>
    <mergeCell ref="B136:Z136"/>
    <mergeCell ref="B137:Z137"/>
    <mergeCell ref="B19:Z19"/>
    <mergeCell ref="B20:Z20"/>
    <mergeCell ref="B21:Z21"/>
    <mergeCell ref="B75:Z75"/>
    <mergeCell ref="B78:Z78"/>
    <mergeCell ref="B79:Z79"/>
    <mergeCell ref="B7:Z7"/>
    <mergeCell ref="B8:Z8"/>
    <mergeCell ref="B9:Z9"/>
    <mergeCell ref="B12:Z12"/>
    <mergeCell ref="B15:Z15"/>
    <mergeCell ref="B18:Z18"/>
    <mergeCell ref="H401:H402"/>
    <mergeCell ref="I401:I402"/>
    <mergeCell ref="A1:A2"/>
    <mergeCell ref="B1:Z1"/>
    <mergeCell ref="B2:Z2"/>
    <mergeCell ref="B3:Z3"/>
    <mergeCell ref="A4:A402"/>
    <mergeCell ref="B4:Z4"/>
    <mergeCell ref="B5:Z5"/>
    <mergeCell ref="B6:Z6"/>
    <mergeCell ref="B401:B402"/>
    <mergeCell ref="C401:C402"/>
    <mergeCell ref="D401:D402"/>
    <mergeCell ref="E401:E402"/>
    <mergeCell ref="F401:F402"/>
    <mergeCell ref="G401:G402"/>
    <mergeCell ref="B399:B400"/>
    <mergeCell ref="C399:D400"/>
    <mergeCell ref="E399:E400"/>
    <mergeCell ref="F399:F400"/>
    <mergeCell ref="G399:H400"/>
    <mergeCell ref="I399:I400"/>
    <mergeCell ref="C396:E396"/>
    <mergeCell ref="G396:I396"/>
    <mergeCell ref="B397:B398"/>
    <mergeCell ref="C397:C398"/>
    <mergeCell ref="D397:D398"/>
    <mergeCell ref="E397:E398"/>
    <mergeCell ref="F397:F398"/>
    <mergeCell ref="G397:G398"/>
    <mergeCell ref="H397:H398"/>
    <mergeCell ref="I397:I398"/>
    <mergeCell ref="K387:K388"/>
    <mergeCell ref="L387:L388"/>
    <mergeCell ref="M387:M388"/>
    <mergeCell ref="N387:N388"/>
    <mergeCell ref="B393:I393"/>
    <mergeCell ref="C395:I395"/>
    <mergeCell ref="N385:N386"/>
    <mergeCell ref="B387:B388"/>
    <mergeCell ref="C387:C388"/>
    <mergeCell ref="D387:D388"/>
    <mergeCell ref="E387:E388"/>
    <mergeCell ref="F387:F388"/>
    <mergeCell ref="G387:G388"/>
    <mergeCell ref="H387:H388"/>
    <mergeCell ref="I387:I388"/>
    <mergeCell ref="J387:J388"/>
    <mergeCell ref="N383:N384"/>
    <mergeCell ref="B385:B386"/>
    <mergeCell ref="C385:C386"/>
    <mergeCell ref="D385:E386"/>
    <mergeCell ref="F385:F386"/>
    <mergeCell ref="G385:G386"/>
    <mergeCell ref="H385:I386"/>
    <mergeCell ref="J385:J386"/>
    <mergeCell ref="K385:K386"/>
    <mergeCell ref="L385:M386"/>
    <mergeCell ref="N381:N382"/>
    <mergeCell ref="B383:B384"/>
    <mergeCell ref="C383:C384"/>
    <mergeCell ref="D383:E384"/>
    <mergeCell ref="F383:F384"/>
    <mergeCell ref="G383:G384"/>
    <mergeCell ref="H383:I384"/>
    <mergeCell ref="J383:J384"/>
    <mergeCell ref="K383:K384"/>
    <mergeCell ref="L383:M384"/>
    <mergeCell ref="N379:N380"/>
    <mergeCell ref="B381:B382"/>
    <mergeCell ref="C381:C382"/>
    <mergeCell ref="D381:E382"/>
    <mergeCell ref="F381:F382"/>
    <mergeCell ref="G381:G382"/>
    <mergeCell ref="H381:I382"/>
    <mergeCell ref="J381:J382"/>
    <mergeCell ref="K381:K382"/>
    <mergeCell ref="L381:M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2:N373"/>
    <mergeCell ref="B375:N375"/>
    <mergeCell ref="D377:N377"/>
    <mergeCell ref="D378:F378"/>
    <mergeCell ref="H378:J378"/>
    <mergeCell ref="L378:N378"/>
    <mergeCell ref="H372:H373"/>
    <mergeCell ref="I372:I373"/>
    <mergeCell ref="J372:J373"/>
    <mergeCell ref="K372:K373"/>
    <mergeCell ref="L372:L373"/>
    <mergeCell ref="M372:M373"/>
    <mergeCell ref="J370:J371"/>
    <mergeCell ref="K370:K371"/>
    <mergeCell ref="L370:M371"/>
    <mergeCell ref="N370:N371"/>
    <mergeCell ref="B372:B373"/>
    <mergeCell ref="C372:C373"/>
    <mergeCell ref="D372:D373"/>
    <mergeCell ref="E372:E373"/>
    <mergeCell ref="F372:F373"/>
    <mergeCell ref="G372:G373"/>
    <mergeCell ref="B370:B371"/>
    <mergeCell ref="C370:C371"/>
    <mergeCell ref="D370:E371"/>
    <mergeCell ref="F370:F371"/>
    <mergeCell ref="G370:G371"/>
    <mergeCell ref="H370:I371"/>
    <mergeCell ref="N366:N367"/>
    <mergeCell ref="D368:E368"/>
    <mergeCell ref="H368:I368"/>
    <mergeCell ref="L368:M368"/>
    <mergeCell ref="D369:E369"/>
    <mergeCell ref="H369:I369"/>
    <mergeCell ref="L369:M369"/>
    <mergeCell ref="N364:N365"/>
    <mergeCell ref="B366:B367"/>
    <mergeCell ref="C366:C367"/>
    <mergeCell ref="D366:E367"/>
    <mergeCell ref="F366:F367"/>
    <mergeCell ref="G366:G367"/>
    <mergeCell ref="H366:I367"/>
    <mergeCell ref="J366:J367"/>
    <mergeCell ref="K366:K367"/>
    <mergeCell ref="L366:M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H351:H352"/>
    <mergeCell ref="I351:I352"/>
    <mergeCell ref="B360:N360"/>
    <mergeCell ref="D362:N362"/>
    <mergeCell ref="D363:F363"/>
    <mergeCell ref="H363:J363"/>
    <mergeCell ref="L363:N363"/>
    <mergeCell ref="B356:Z356"/>
    <mergeCell ref="B357:Z357"/>
    <mergeCell ref="B358:Z358"/>
    <mergeCell ref="B351:B352"/>
    <mergeCell ref="C351:C352"/>
    <mergeCell ref="D351:D352"/>
    <mergeCell ref="E351:E352"/>
    <mergeCell ref="F351:F352"/>
    <mergeCell ref="G351:G352"/>
    <mergeCell ref="H347:H348"/>
    <mergeCell ref="I347:I348"/>
    <mergeCell ref="B349:B350"/>
    <mergeCell ref="C349:D350"/>
    <mergeCell ref="E349:E350"/>
    <mergeCell ref="F349:F350"/>
    <mergeCell ref="G349:H350"/>
    <mergeCell ref="I349:I350"/>
    <mergeCell ref="B347:B348"/>
    <mergeCell ref="C347:C348"/>
    <mergeCell ref="D347:D348"/>
    <mergeCell ref="E347:E348"/>
    <mergeCell ref="F347:F348"/>
    <mergeCell ref="G347:G348"/>
    <mergeCell ref="T331:T332"/>
    <mergeCell ref="U331:U332"/>
    <mergeCell ref="V331:V332"/>
    <mergeCell ref="B343:I343"/>
    <mergeCell ref="C345:I345"/>
    <mergeCell ref="C346:E346"/>
    <mergeCell ref="G346:I346"/>
    <mergeCell ref="B333:Z333"/>
    <mergeCell ref="B336:Z336"/>
    <mergeCell ref="B339:Z339"/>
    <mergeCell ref="N331:N332"/>
    <mergeCell ref="O331:O332"/>
    <mergeCell ref="P331:P332"/>
    <mergeCell ref="Q331:Q332"/>
    <mergeCell ref="R331:R332"/>
    <mergeCell ref="S331:S332"/>
    <mergeCell ref="H331:H332"/>
    <mergeCell ref="I331:I332"/>
    <mergeCell ref="J331:J332"/>
    <mergeCell ref="K331:K332"/>
    <mergeCell ref="L331:L332"/>
    <mergeCell ref="M331:M332"/>
    <mergeCell ref="R329:R330"/>
    <mergeCell ref="S329:S330"/>
    <mergeCell ref="T329:U330"/>
    <mergeCell ref="V329:V330"/>
    <mergeCell ref="B331:B332"/>
    <mergeCell ref="C331:C332"/>
    <mergeCell ref="D331:D332"/>
    <mergeCell ref="E331:E332"/>
    <mergeCell ref="F331:F332"/>
    <mergeCell ref="G331:G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T320:T321"/>
    <mergeCell ref="U320:U321"/>
    <mergeCell ref="V320:V321"/>
    <mergeCell ref="D322:F322"/>
    <mergeCell ref="H322:J322"/>
    <mergeCell ref="L322:N322"/>
    <mergeCell ref="P322:R322"/>
    <mergeCell ref="T322:V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T317:T318"/>
    <mergeCell ref="U317:U318"/>
    <mergeCell ref="V317:V318"/>
    <mergeCell ref="D319:F319"/>
    <mergeCell ref="H319:J319"/>
    <mergeCell ref="L319:N319"/>
    <mergeCell ref="P319:R319"/>
    <mergeCell ref="T319:V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U316"/>
    <mergeCell ref="V315:V316"/>
    <mergeCell ref="B317:B318"/>
    <mergeCell ref="C317:C318"/>
    <mergeCell ref="D317:D318"/>
    <mergeCell ref="E317:E318"/>
    <mergeCell ref="F317:F318"/>
    <mergeCell ref="G317:G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R304:R305"/>
    <mergeCell ref="S304:S305"/>
    <mergeCell ref="T304:U305"/>
    <mergeCell ref="V304:V305"/>
    <mergeCell ref="D306:F306"/>
    <mergeCell ref="H306:J306"/>
    <mergeCell ref="L306:N306"/>
    <mergeCell ref="P306:R306"/>
    <mergeCell ref="T306:V306"/>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S289:S290"/>
    <mergeCell ref="T289:U290"/>
    <mergeCell ref="V289:V290"/>
    <mergeCell ref="D291:F291"/>
    <mergeCell ref="H291:J291"/>
    <mergeCell ref="L291:N291"/>
    <mergeCell ref="P291:R291"/>
    <mergeCell ref="T291:V291"/>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T281:T282"/>
    <mergeCell ref="U281:U282"/>
    <mergeCell ref="V281:V282"/>
    <mergeCell ref="B283:B284"/>
    <mergeCell ref="C283:C284"/>
    <mergeCell ref="D283:E284"/>
    <mergeCell ref="F283:F284"/>
    <mergeCell ref="G283:G284"/>
    <mergeCell ref="H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D279:F279"/>
    <mergeCell ref="H279:J279"/>
    <mergeCell ref="L279:N279"/>
    <mergeCell ref="P279:R279"/>
    <mergeCell ref="T279:V279"/>
    <mergeCell ref="D280:F280"/>
    <mergeCell ref="H280:J280"/>
    <mergeCell ref="L280:N280"/>
    <mergeCell ref="P280:R280"/>
    <mergeCell ref="T280:V280"/>
    <mergeCell ref="T268:T269"/>
    <mergeCell ref="U268:U269"/>
    <mergeCell ref="V268:V269"/>
    <mergeCell ref="B276:V276"/>
    <mergeCell ref="D278:F278"/>
    <mergeCell ref="H278:J278"/>
    <mergeCell ref="L278:N278"/>
    <mergeCell ref="P278:R278"/>
    <mergeCell ref="T278:V278"/>
    <mergeCell ref="B275:Z275"/>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S260:S261"/>
    <mergeCell ref="T260:T261"/>
    <mergeCell ref="U260:U261"/>
    <mergeCell ref="V260:V261"/>
    <mergeCell ref="B262:B263"/>
    <mergeCell ref="C262:C263"/>
    <mergeCell ref="D262:E263"/>
    <mergeCell ref="F262:F263"/>
    <mergeCell ref="G262:G263"/>
    <mergeCell ref="H262:I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D259:F259"/>
    <mergeCell ref="H259:J259"/>
    <mergeCell ref="L259:N259"/>
    <mergeCell ref="P259:R259"/>
    <mergeCell ref="T259:V259"/>
    <mergeCell ref="B260:B261"/>
    <mergeCell ref="C260:C261"/>
    <mergeCell ref="D260:D261"/>
    <mergeCell ref="E260:E261"/>
    <mergeCell ref="F260:F261"/>
    <mergeCell ref="T256:T257"/>
    <mergeCell ref="U256:U257"/>
    <mergeCell ref="V256:V257"/>
    <mergeCell ref="D258:F258"/>
    <mergeCell ref="H258:J258"/>
    <mergeCell ref="L258:N258"/>
    <mergeCell ref="P258:R258"/>
    <mergeCell ref="T258:V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S226:S227"/>
    <mergeCell ref="T226:U227"/>
    <mergeCell ref="V226:V227"/>
    <mergeCell ref="D228:F228"/>
    <mergeCell ref="H228:J228"/>
    <mergeCell ref="L228:N228"/>
    <mergeCell ref="P228:R228"/>
    <mergeCell ref="T228:V228"/>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F216"/>
    <mergeCell ref="H216:J216"/>
    <mergeCell ref="L216:N216"/>
    <mergeCell ref="P216:R216"/>
    <mergeCell ref="T216:V216"/>
    <mergeCell ref="D217:F217"/>
    <mergeCell ref="H217:J217"/>
    <mergeCell ref="L217:N217"/>
    <mergeCell ref="P217:R217"/>
    <mergeCell ref="T217:V217"/>
    <mergeCell ref="V128:V129"/>
    <mergeCell ref="W128:W129"/>
    <mergeCell ref="X128:Y129"/>
    <mergeCell ref="Z128:Z129"/>
    <mergeCell ref="B213:V213"/>
    <mergeCell ref="D215:F215"/>
    <mergeCell ref="H215:J215"/>
    <mergeCell ref="L215:N215"/>
    <mergeCell ref="P215:R215"/>
    <mergeCell ref="T215:V215"/>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V123:V124"/>
    <mergeCell ref="W123:W124"/>
    <mergeCell ref="X123:Y124"/>
    <mergeCell ref="Z123:Z124"/>
    <mergeCell ref="D125:F125"/>
    <mergeCell ref="H125:J125"/>
    <mergeCell ref="L125:N125"/>
    <mergeCell ref="P125:R125"/>
    <mergeCell ref="T125:V125"/>
    <mergeCell ref="X125:Z125"/>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Z110:Z111"/>
    <mergeCell ref="D112:F112"/>
    <mergeCell ref="H112:J112"/>
    <mergeCell ref="L112:N112"/>
    <mergeCell ref="P112:R112"/>
    <mergeCell ref="T112:V112"/>
    <mergeCell ref="X112:Z112"/>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V107:V108"/>
    <mergeCell ref="W107:W108"/>
    <mergeCell ref="X107:Y108"/>
    <mergeCell ref="Z107:Z108"/>
    <mergeCell ref="D109:F109"/>
    <mergeCell ref="H109:J109"/>
    <mergeCell ref="L109:N109"/>
    <mergeCell ref="P109:R109"/>
    <mergeCell ref="T109:V109"/>
    <mergeCell ref="X109:Z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Z73:Z74"/>
    <mergeCell ref="B80:Z80"/>
    <mergeCell ref="D82:F82"/>
    <mergeCell ref="H82:Z82"/>
    <mergeCell ref="D83:F83"/>
    <mergeCell ref="H83:J83"/>
    <mergeCell ref="L83:N83"/>
    <mergeCell ref="P83:R83"/>
    <mergeCell ref="T83:V83"/>
    <mergeCell ref="X83:Z83"/>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V66:V67"/>
    <mergeCell ref="W66:W67"/>
    <mergeCell ref="X66:Y67"/>
    <mergeCell ref="Z66:Z67"/>
    <mergeCell ref="D68:F68"/>
    <mergeCell ref="H68:J68"/>
    <mergeCell ref="L68:N68"/>
    <mergeCell ref="P68:R68"/>
    <mergeCell ref="T68:V68"/>
    <mergeCell ref="X68:Z68"/>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Z53:Z54"/>
    <mergeCell ref="D55:F55"/>
    <mergeCell ref="H55:J55"/>
    <mergeCell ref="L55:N55"/>
    <mergeCell ref="P55:R55"/>
    <mergeCell ref="T55:V55"/>
    <mergeCell ref="X55:Z55"/>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0:Z51"/>
    <mergeCell ref="D52:F52"/>
    <mergeCell ref="H52:J52"/>
    <mergeCell ref="L52:N52"/>
    <mergeCell ref="P52:R52"/>
    <mergeCell ref="T52:V52"/>
    <mergeCell ref="X52:Z52"/>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W28:W29"/>
    <mergeCell ref="X28:X29"/>
    <mergeCell ref="Y28:Y29"/>
    <mergeCell ref="Z28:Z29"/>
    <mergeCell ref="B30:B31"/>
    <mergeCell ref="C30:C31"/>
    <mergeCell ref="D30:E31"/>
    <mergeCell ref="F30:F31"/>
    <mergeCell ref="G30:G31"/>
    <mergeCell ref="H30:I31"/>
    <mergeCell ref="Q28:Q29"/>
    <mergeCell ref="R28:R29"/>
    <mergeCell ref="S28:S29"/>
    <mergeCell ref="T28:T29"/>
    <mergeCell ref="U28:U29"/>
    <mergeCell ref="V28:V29"/>
    <mergeCell ref="K28:K29"/>
    <mergeCell ref="L28:L29"/>
    <mergeCell ref="M28:M29"/>
    <mergeCell ref="N28:N29"/>
    <mergeCell ref="O28:O29"/>
    <mergeCell ref="P28:P29"/>
    <mergeCell ref="X26:Z27"/>
    <mergeCell ref="B28:B29"/>
    <mergeCell ref="C28:C29"/>
    <mergeCell ref="D28:D29"/>
    <mergeCell ref="E28:E29"/>
    <mergeCell ref="F28:F29"/>
    <mergeCell ref="G28:G29"/>
    <mergeCell ref="H28:H29"/>
    <mergeCell ref="I28:I29"/>
    <mergeCell ref="J28:J29"/>
    <mergeCell ref="L26:N27"/>
    <mergeCell ref="O26:O27"/>
    <mergeCell ref="P26:R27"/>
    <mergeCell ref="S26:S27"/>
    <mergeCell ref="T26:V27"/>
    <mergeCell ref="W26:W27"/>
    <mergeCell ref="B26:B27"/>
    <mergeCell ref="C26:C27"/>
    <mergeCell ref="D26:F27"/>
    <mergeCell ref="G26:G27"/>
    <mergeCell ref="H26:J27"/>
    <mergeCell ref="K26:K27"/>
    <mergeCell ref="B22:Z22"/>
    <mergeCell ref="D24:F24"/>
    <mergeCell ref="H24:Z24"/>
    <mergeCell ref="D25:F25"/>
    <mergeCell ref="H25:J25"/>
    <mergeCell ref="L25:N25"/>
    <mergeCell ref="P25:R25"/>
    <mergeCell ref="T25:V25"/>
    <mergeCell ref="X25:Z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140625" customWidth="1"/>
    <col min="4" max="6" width="28.28515625" customWidth="1"/>
    <col min="7" max="7" width="6.140625" customWidth="1"/>
    <col min="8" max="8" width="20.28515625" customWidth="1"/>
    <col min="9" max="10" width="28.28515625" customWidth="1"/>
    <col min="11" max="11" width="6.140625" customWidth="1"/>
    <col min="12" max="14" width="28.28515625" customWidth="1"/>
    <col min="15" max="15" width="6.140625" customWidth="1"/>
    <col min="16" max="17" width="28.28515625" customWidth="1"/>
  </cols>
  <sheetData>
    <row r="1" spans="1:17" ht="15" customHeight="1">
      <c r="A1" s="8" t="s">
        <v>11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2</v>
      </c>
      <c r="B3" s="40"/>
      <c r="C3" s="40"/>
      <c r="D3" s="40"/>
      <c r="E3" s="40"/>
      <c r="F3" s="40"/>
      <c r="G3" s="40"/>
      <c r="H3" s="40"/>
      <c r="I3" s="40"/>
      <c r="J3" s="40"/>
      <c r="K3" s="40"/>
      <c r="L3" s="40"/>
      <c r="M3" s="40"/>
      <c r="N3" s="40"/>
      <c r="O3" s="40"/>
      <c r="P3" s="40"/>
      <c r="Q3" s="40"/>
    </row>
    <row r="4" spans="1:17">
      <c r="A4" s="12" t="s">
        <v>1103</v>
      </c>
      <c r="B4" s="41" t="s">
        <v>1104</v>
      </c>
      <c r="C4" s="41"/>
      <c r="D4" s="41"/>
      <c r="E4" s="41"/>
      <c r="F4" s="41"/>
      <c r="G4" s="41"/>
      <c r="H4" s="41"/>
      <c r="I4" s="41"/>
      <c r="J4" s="41"/>
      <c r="K4" s="41"/>
      <c r="L4" s="41"/>
      <c r="M4" s="41"/>
      <c r="N4" s="41"/>
      <c r="O4" s="41"/>
      <c r="P4" s="41"/>
      <c r="Q4" s="41"/>
    </row>
    <row r="5" spans="1:17">
      <c r="A5" s="12"/>
      <c r="B5" s="40"/>
      <c r="C5" s="40"/>
      <c r="D5" s="40"/>
      <c r="E5" s="40"/>
      <c r="F5" s="40"/>
      <c r="G5" s="40"/>
      <c r="H5" s="40"/>
      <c r="I5" s="40"/>
      <c r="J5" s="40"/>
      <c r="K5" s="40"/>
      <c r="L5" s="40"/>
      <c r="M5" s="40"/>
      <c r="N5" s="40"/>
      <c r="O5" s="40"/>
      <c r="P5" s="40"/>
      <c r="Q5" s="40"/>
    </row>
    <row r="6" spans="1:17" ht="25.5" customHeight="1">
      <c r="A6" s="12"/>
      <c r="B6" s="43" t="s">
        <v>1105</v>
      </c>
      <c r="C6" s="43"/>
      <c r="D6" s="43"/>
      <c r="E6" s="43"/>
      <c r="F6" s="43"/>
      <c r="G6" s="43"/>
      <c r="H6" s="43"/>
      <c r="I6" s="43"/>
      <c r="J6" s="43"/>
      <c r="K6" s="43"/>
      <c r="L6" s="43"/>
      <c r="M6" s="43"/>
      <c r="N6" s="43"/>
      <c r="O6" s="43"/>
      <c r="P6" s="43"/>
      <c r="Q6" s="43"/>
    </row>
    <row r="7" spans="1:17">
      <c r="A7" s="12"/>
      <c r="B7" s="40"/>
      <c r="C7" s="40"/>
      <c r="D7" s="40"/>
      <c r="E7" s="40"/>
      <c r="F7" s="40"/>
      <c r="G7" s="40"/>
      <c r="H7" s="40"/>
      <c r="I7" s="40"/>
      <c r="J7" s="40"/>
      <c r="K7" s="40"/>
      <c r="L7" s="40"/>
      <c r="M7" s="40"/>
      <c r="N7" s="40"/>
      <c r="O7" s="40"/>
      <c r="P7" s="40"/>
      <c r="Q7" s="40"/>
    </row>
    <row r="8" spans="1:17">
      <c r="A8" s="12"/>
      <c r="B8" s="29" t="s">
        <v>1106</v>
      </c>
      <c r="C8" s="29"/>
      <c r="D8" s="29"/>
      <c r="E8" s="29"/>
      <c r="F8" s="29"/>
      <c r="G8" s="29"/>
      <c r="H8" s="29"/>
      <c r="I8" s="29"/>
      <c r="J8" s="29"/>
      <c r="K8" s="29"/>
      <c r="L8" s="29"/>
      <c r="M8" s="29"/>
      <c r="N8" s="29"/>
      <c r="O8" s="29"/>
      <c r="P8" s="29"/>
      <c r="Q8" s="29"/>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ht="15.75" thickBot="1">
      <c r="A11" s="12"/>
      <c r="B11" s="15"/>
      <c r="C11" s="24" t="s">
        <v>400</v>
      </c>
      <c r="D11" s="24"/>
      <c r="E11" s="24"/>
      <c r="F11" s="24"/>
      <c r="G11" s="24"/>
      <c r="H11" s="24"/>
      <c r="I11" s="24"/>
      <c r="J11" s="24"/>
      <c r="K11" s="24"/>
      <c r="L11" s="24"/>
      <c r="M11" s="24"/>
      <c r="N11" s="15"/>
      <c r="O11" s="24" t="s">
        <v>415</v>
      </c>
      <c r="P11" s="24"/>
      <c r="Q11" s="24"/>
    </row>
    <row r="12" spans="1:17">
      <c r="A12" s="12"/>
      <c r="B12" s="31"/>
      <c r="C12" s="77" t="s">
        <v>1107</v>
      </c>
      <c r="D12" s="77"/>
      <c r="E12" s="77"/>
      <c r="F12" s="58"/>
      <c r="G12" s="77" t="s">
        <v>1107</v>
      </c>
      <c r="H12" s="77"/>
      <c r="I12" s="77"/>
      <c r="J12" s="58"/>
      <c r="K12" s="77" t="s">
        <v>382</v>
      </c>
      <c r="L12" s="77"/>
      <c r="M12" s="77"/>
      <c r="N12" s="31"/>
      <c r="O12" s="77" t="s">
        <v>382</v>
      </c>
      <c r="P12" s="77"/>
      <c r="Q12" s="77"/>
    </row>
    <row r="13" spans="1:17" ht="15.75" thickBot="1">
      <c r="A13" s="12"/>
      <c r="B13" s="31"/>
      <c r="C13" s="24" t="s">
        <v>1108</v>
      </c>
      <c r="D13" s="24"/>
      <c r="E13" s="24"/>
      <c r="F13" s="31"/>
      <c r="G13" s="24" t="s">
        <v>1109</v>
      </c>
      <c r="H13" s="24"/>
      <c r="I13" s="24"/>
      <c r="J13" s="31"/>
      <c r="K13" s="24"/>
      <c r="L13" s="24"/>
      <c r="M13" s="24"/>
      <c r="N13" s="31"/>
      <c r="O13" s="24"/>
      <c r="P13" s="24"/>
      <c r="Q13" s="24"/>
    </row>
    <row r="14" spans="1:17">
      <c r="A14" s="12"/>
      <c r="B14" s="50" t="s">
        <v>989</v>
      </c>
      <c r="C14" s="64" t="s">
        <v>217</v>
      </c>
      <c r="D14" s="51">
        <v>4353836</v>
      </c>
      <c r="E14" s="27"/>
      <c r="F14" s="26"/>
      <c r="G14" s="64" t="s">
        <v>217</v>
      </c>
      <c r="H14" s="51">
        <v>57947</v>
      </c>
      <c r="I14" s="27"/>
      <c r="J14" s="26"/>
      <c r="K14" s="64" t="s">
        <v>217</v>
      </c>
      <c r="L14" s="51">
        <v>4411783</v>
      </c>
      <c r="M14" s="27"/>
      <c r="N14" s="26"/>
      <c r="O14" s="64" t="s">
        <v>217</v>
      </c>
      <c r="P14" s="51">
        <v>4303732</v>
      </c>
      <c r="Q14" s="27"/>
    </row>
    <row r="15" spans="1:17">
      <c r="A15" s="12"/>
      <c r="B15" s="50"/>
      <c r="C15" s="65"/>
      <c r="D15" s="66"/>
      <c r="E15" s="67"/>
      <c r="F15" s="26"/>
      <c r="G15" s="65"/>
      <c r="H15" s="66"/>
      <c r="I15" s="67"/>
      <c r="J15" s="26"/>
      <c r="K15" s="50"/>
      <c r="L15" s="33"/>
      <c r="M15" s="26"/>
      <c r="N15" s="26"/>
      <c r="O15" s="65"/>
      <c r="P15" s="66"/>
      <c r="Q15" s="67"/>
    </row>
    <row r="16" spans="1:17">
      <c r="A16" s="12"/>
      <c r="B16" s="29" t="s">
        <v>991</v>
      </c>
      <c r="C16" s="30">
        <v>205888</v>
      </c>
      <c r="D16" s="30"/>
      <c r="E16" s="31"/>
      <c r="F16" s="31"/>
      <c r="G16" s="30">
        <v>351394</v>
      </c>
      <c r="H16" s="30"/>
      <c r="I16" s="31"/>
      <c r="J16" s="31"/>
      <c r="K16" s="30">
        <v>557282</v>
      </c>
      <c r="L16" s="30"/>
      <c r="M16" s="31"/>
      <c r="N16" s="31"/>
      <c r="O16" s="30">
        <v>619338</v>
      </c>
      <c r="P16" s="30"/>
      <c r="Q16" s="31"/>
    </row>
    <row r="17" spans="1:17">
      <c r="A17" s="12"/>
      <c r="B17" s="29"/>
      <c r="C17" s="30"/>
      <c r="D17" s="30"/>
      <c r="E17" s="31"/>
      <c r="F17" s="31"/>
      <c r="G17" s="30"/>
      <c r="H17" s="30"/>
      <c r="I17" s="31"/>
      <c r="J17" s="31"/>
      <c r="K17" s="30"/>
      <c r="L17" s="30"/>
      <c r="M17" s="31"/>
      <c r="N17" s="31"/>
      <c r="O17" s="30"/>
      <c r="P17" s="30"/>
      <c r="Q17" s="31"/>
    </row>
    <row r="18" spans="1:17">
      <c r="A18" s="12"/>
      <c r="B18" s="50" t="s">
        <v>1110</v>
      </c>
      <c r="C18" s="33">
        <v>70106</v>
      </c>
      <c r="D18" s="33"/>
      <c r="E18" s="26"/>
      <c r="F18" s="26"/>
      <c r="G18" s="79" t="s">
        <v>350</v>
      </c>
      <c r="H18" s="79"/>
      <c r="I18" s="26"/>
      <c r="J18" s="26"/>
      <c r="K18" s="33">
        <v>70106</v>
      </c>
      <c r="L18" s="33"/>
      <c r="M18" s="26"/>
      <c r="N18" s="26"/>
      <c r="O18" s="33">
        <v>29651</v>
      </c>
      <c r="P18" s="33"/>
      <c r="Q18" s="26"/>
    </row>
    <row r="19" spans="1:17">
      <c r="A19" s="12"/>
      <c r="B19" s="50"/>
      <c r="C19" s="33"/>
      <c r="D19" s="33"/>
      <c r="E19" s="26"/>
      <c r="F19" s="26"/>
      <c r="G19" s="79"/>
      <c r="H19" s="79"/>
      <c r="I19" s="26"/>
      <c r="J19" s="26"/>
      <c r="K19" s="33"/>
      <c r="L19" s="33"/>
      <c r="M19" s="26"/>
      <c r="N19" s="26"/>
      <c r="O19" s="33"/>
      <c r="P19" s="33"/>
      <c r="Q19" s="26"/>
    </row>
    <row r="20" spans="1:17">
      <c r="A20" s="12"/>
      <c r="B20" s="29" t="s">
        <v>1111</v>
      </c>
      <c r="C20" s="30">
        <v>170000</v>
      </c>
      <c r="D20" s="30"/>
      <c r="E20" s="31"/>
      <c r="F20" s="31"/>
      <c r="G20" s="68" t="s">
        <v>350</v>
      </c>
      <c r="H20" s="68"/>
      <c r="I20" s="31"/>
      <c r="J20" s="31"/>
      <c r="K20" s="30">
        <v>170000</v>
      </c>
      <c r="L20" s="30"/>
      <c r="M20" s="31"/>
      <c r="N20" s="31"/>
      <c r="O20" s="30">
        <v>29289</v>
      </c>
      <c r="P20" s="30"/>
      <c r="Q20" s="31"/>
    </row>
    <row r="21" spans="1:17">
      <c r="A21" s="12"/>
      <c r="B21" s="29"/>
      <c r="C21" s="30"/>
      <c r="D21" s="30"/>
      <c r="E21" s="31"/>
      <c r="F21" s="31"/>
      <c r="G21" s="68"/>
      <c r="H21" s="68"/>
      <c r="I21" s="31"/>
      <c r="J21" s="31"/>
      <c r="K21" s="30"/>
      <c r="L21" s="30"/>
      <c r="M21" s="31"/>
      <c r="N21" s="31"/>
      <c r="O21" s="30"/>
      <c r="P21" s="30"/>
      <c r="Q21" s="31"/>
    </row>
    <row r="22" spans="1:17">
      <c r="A22" s="12"/>
      <c r="B22" s="50" t="s">
        <v>1112</v>
      </c>
      <c r="C22" s="79" t="s">
        <v>350</v>
      </c>
      <c r="D22" s="79"/>
      <c r="E22" s="26"/>
      <c r="F22" s="26"/>
      <c r="G22" s="79" t="s">
        <v>350</v>
      </c>
      <c r="H22" s="79"/>
      <c r="I22" s="26"/>
      <c r="J22" s="26"/>
      <c r="K22" s="79" t="s">
        <v>350</v>
      </c>
      <c r="L22" s="79"/>
      <c r="M22" s="26"/>
      <c r="N22" s="26"/>
      <c r="O22" s="33">
        <v>399831</v>
      </c>
      <c r="P22" s="33"/>
      <c r="Q22" s="26"/>
    </row>
    <row r="23" spans="1:17">
      <c r="A23" s="12"/>
      <c r="B23" s="50"/>
      <c r="C23" s="79"/>
      <c r="D23" s="79"/>
      <c r="E23" s="26"/>
      <c r="F23" s="26"/>
      <c r="G23" s="79"/>
      <c r="H23" s="79"/>
      <c r="I23" s="26"/>
      <c r="J23" s="26"/>
      <c r="K23" s="79"/>
      <c r="L23" s="79"/>
      <c r="M23" s="26"/>
      <c r="N23" s="26"/>
      <c r="O23" s="33"/>
      <c r="P23" s="33"/>
      <c r="Q23" s="26"/>
    </row>
    <row r="24" spans="1:17">
      <c r="A24" s="12"/>
      <c r="B24" s="29" t="s">
        <v>988</v>
      </c>
      <c r="C24" s="68" t="s">
        <v>350</v>
      </c>
      <c r="D24" s="68"/>
      <c r="E24" s="31"/>
      <c r="F24" s="31"/>
      <c r="G24" s="30">
        <v>14000</v>
      </c>
      <c r="H24" s="30"/>
      <c r="I24" s="31"/>
      <c r="J24" s="31"/>
      <c r="K24" s="30">
        <v>14000</v>
      </c>
      <c r="L24" s="30"/>
      <c r="M24" s="31"/>
      <c r="N24" s="31"/>
      <c r="O24" s="68" t="s">
        <v>350</v>
      </c>
      <c r="P24" s="68"/>
      <c r="Q24" s="31"/>
    </row>
    <row r="25" spans="1:17">
      <c r="A25" s="12"/>
      <c r="B25" s="29"/>
      <c r="C25" s="68"/>
      <c r="D25" s="68"/>
      <c r="E25" s="31"/>
      <c r="F25" s="31"/>
      <c r="G25" s="30"/>
      <c r="H25" s="30"/>
      <c r="I25" s="31"/>
      <c r="J25" s="31"/>
      <c r="K25" s="30"/>
      <c r="L25" s="30"/>
      <c r="M25" s="31"/>
      <c r="N25" s="31"/>
      <c r="O25" s="68"/>
      <c r="P25" s="68"/>
      <c r="Q25" s="31"/>
    </row>
    <row r="26" spans="1:17">
      <c r="A26" s="12"/>
      <c r="B26" s="50" t="s">
        <v>1113</v>
      </c>
      <c r="C26" s="33">
        <v>86580</v>
      </c>
      <c r="D26" s="33"/>
      <c r="E26" s="26"/>
      <c r="F26" s="26"/>
      <c r="G26" s="79" t="s">
        <v>350</v>
      </c>
      <c r="H26" s="79"/>
      <c r="I26" s="26"/>
      <c r="J26" s="26"/>
      <c r="K26" s="33">
        <v>86580</v>
      </c>
      <c r="L26" s="33"/>
      <c r="M26" s="26"/>
      <c r="N26" s="26"/>
      <c r="O26" s="33">
        <v>100000</v>
      </c>
      <c r="P26" s="33"/>
      <c r="Q26" s="26"/>
    </row>
    <row r="27" spans="1:17">
      <c r="A27" s="12"/>
      <c r="B27" s="50"/>
      <c r="C27" s="33"/>
      <c r="D27" s="33"/>
      <c r="E27" s="26"/>
      <c r="F27" s="26"/>
      <c r="G27" s="79"/>
      <c r="H27" s="79"/>
      <c r="I27" s="26"/>
      <c r="J27" s="26"/>
      <c r="K27" s="33"/>
      <c r="L27" s="33"/>
      <c r="M27" s="26"/>
      <c r="N27" s="26"/>
      <c r="O27" s="33"/>
      <c r="P27" s="33"/>
      <c r="Q27" s="26"/>
    </row>
    <row r="28" spans="1:17">
      <c r="A28" s="12"/>
      <c r="B28" s="40"/>
      <c r="C28" s="40"/>
      <c r="D28" s="40"/>
      <c r="E28" s="40"/>
      <c r="F28" s="40"/>
      <c r="G28" s="40"/>
      <c r="H28" s="40"/>
      <c r="I28" s="40"/>
      <c r="J28" s="40"/>
      <c r="K28" s="40"/>
      <c r="L28" s="40"/>
      <c r="M28" s="40"/>
      <c r="N28" s="40"/>
      <c r="O28" s="40"/>
      <c r="P28" s="40"/>
      <c r="Q28" s="40"/>
    </row>
    <row r="29" spans="1:17" ht="25.5" customHeight="1">
      <c r="A29" s="12"/>
      <c r="B29" s="43" t="s">
        <v>1114</v>
      </c>
      <c r="C29" s="43"/>
      <c r="D29" s="43"/>
      <c r="E29" s="43"/>
      <c r="F29" s="43"/>
      <c r="G29" s="43"/>
      <c r="H29" s="43"/>
      <c r="I29" s="43"/>
      <c r="J29" s="43"/>
      <c r="K29" s="43"/>
      <c r="L29" s="43"/>
      <c r="M29" s="43"/>
      <c r="N29" s="43"/>
      <c r="O29" s="43"/>
      <c r="P29" s="43"/>
      <c r="Q29" s="43"/>
    </row>
    <row r="30" spans="1:17">
      <c r="A30" s="12"/>
      <c r="B30" s="40"/>
      <c r="C30" s="40"/>
      <c r="D30" s="40"/>
      <c r="E30" s="40"/>
      <c r="F30" s="40"/>
      <c r="G30" s="40"/>
      <c r="H30" s="40"/>
      <c r="I30" s="40"/>
      <c r="J30" s="40"/>
      <c r="K30" s="40"/>
      <c r="L30" s="40"/>
      <c r="M30" s="40"/>
      <c r="N30" s="40"/>
      <c r="O30" s="40"/>
      <c r="P30" s="40"/>
      <c r="Q30" s="40"/>
    </row>
    <row r="31" spans="1:17" ht="25.5" customHeight="1">
      <c r="A31" s="12"/>
      <c r="B31" s="29" t="s">
        <v>1115</v>
      </c>
      <c r="C31" s="29"/>
      <c r="D31" s="29"/>
      <c r="E31" s="29"/>
      <c r="F31" s="29"/>
      <c r="G31" s="29"/>
      <c r="H31" s="29"/>
      <c r="I31" s="29"/>
      <c r="J31" s="29"/>
      <c r="K31" s="29"/>
      <c r="L31" s="29"/>
      <c r="M31" s="29"/>
      <c r="N31" s="29"/>
      <c r="O31" s="29"/>
      <c r="P31" s="29"/>
      <c r="Q31" s="29"/>
    </row>
    <row r="32" spans="1:17">
      <c r="A32" s="12"/>
      <c r="B32" s="40"/>
      <c r="C32" s="40"/>
      <c r="D32" s="40"/>
      <c r="E32" s="40"/>
      <c r="F32" s="40"/>
      <c r="G32" s="40"/>
      <c r="H32" s="40"/>
      <c r="I32" s="40"/>
      <c r="J32" s="40"/>
      <c r="K32" s="40"/>
      <c r="L32" s="40"/>
      <c r="M32" s="40"/>
      <c r="N32" s="40"/>
      <c r="O32" s="40"/>
      <c r="P32" s="40"/>
      <c r="Q32" s="40"/>
    </row>
    <row r="33" spans="1:17" ht="38.25" customHeight="1">
      <c r="A33" s="12"/>
      <c r="B33" s="43" t="s">
        <v>1116</v>
      </c>
      <c r="C33" s="43"/>
      <c r="D33" s="43"/>
      <c r="E33" s="43"/>
      <c r="F33" s="43"/>
      <c r="G33" s="43"/>
      <c r="H33" s="43"/>
      <c r="I33" s="43"/>
      <c r="J33" s="43"/>
      <c r="K33" s="43"/>
      <c r="L33" s="43"/>
      <c r="M33" s="43"/>
      <c r="N33" s="43"/>
      <c r="O33" s="43"/>
      <c r="P33" s="43"/>
      <c r="Q33" s="43"/>
    </row>
    <row r="34" spans="1:17">
      <c r="A34" s="12"/>
      <c r="B34" s="40"/>
      <c r="C34" s="40"/>
      <c r="D34" s="40"/>
      <c r="E34" s="40"/>
      <c r="F34" s="40"/>
      <c r="G34" s="40"/>
      <c r="H34" s="40"/>
      <c r="I34" s="40"/>
      <c r="J34" s="40"/>
      <c r="K34" s="40"/>
      <c r="L34" s="40"/>
      <c r="M34" s="40"/>
      <c r="N34" s="40"/>
      <c r="O34" s="40"/>
      <c r="P34" s="40"/>
      <c r="Q34" s="40"/>
    </row>
    <row r="35" spans="1:17">
      <c r="A35" s="12"/>
      <c r="B35" s="43" t="s">
        <v>1117</v>
      </c>
      <c r="C35" s="43"/>
      <c r="D35" s="43"/>
      <c r="E35" s="43"/>
      <c r="F35" s="43"/>
      <c r="G35" s="43"/>
      <c r="H35" s="43"/>
      <c r="I35" s="43"/>
      <c r="J35" s="43"/>
      <c r="K35" s="43"/>
      <c r="L35" s="43"/>
      <c r="M35" s="43"/>
      <c r="N35" s="43"/>
      <c r="O35" s="43"/>
      <c r="P35" s="43"/>
      <c r="Q35" s="43"/>
    </row>
    <row r="36" spans="1:17">
      <c r="A36" s="12"/>
      <c r="B36" s="40"/>
      <c r="C36" s="40"/>
      <c r="D36" s="40"/>
      <c r="E36" s="40"/>
      <c r="F36" s="40"/>
      <c r="G36" s="40"/>
      <c r="H36" s="40"/>
      <c r="I36" s="40"/>
      <c r="J36" s="40"/>
      <c r="K36" s="40"/>
      <c r="L36" s="40"/>
      <c r="M36" s="40"/>
      <c r="N36" s="40"/>
      <c r="O36" s="40"/>
      <c r="P36" s="40"/>
      <c r="Q36" s="40"/>
    </row>
    <row r="37" spans="1:17">
      <c r="A37" s="12"/>
      <c r="B37" s="43" t="s">
        <v>1118</v>
      </c>
      <c r="C37" s="43"/>
      <c r="D37" s="43"/>
      <c r="E37" s="43"/>
      <c r="F37" s="43"/>
      <c r="G37" s="43"/>
      <c r="H37" s="43"/>
      <c r="I37" s="43"/>
      <c r="J37" s="43"/>
      <c r="K37" s="43"/>
      <c r="L37" s="43"/>
      <c r="M37" s="43"/>
      <c r="N37" s="43"/>
      <c r="O37" s="43"/>
      <c r="P37" s="43"/>
      <c r="Q37" s="43"/>
    </row>
    <row r="38" spans="1:17">
      <c r="A38" s="12"/>
      <c r="B38" s="40"/>
      <c r="C38" s="40"/>
      <c r="D38" s="40"/>
      <c r="E38" s="40"/>
      <c r="F38" s="40"/>
      <c r="G38" s="40"/>
      <c r="H38" s="40"/>
      <c r="I38" s="40"/>
      <c r="J38" s="40"/>
      <c r="K38" s="40"/>
      <c r="L38" s="40"/>
      <c r="M38" s="40"/>
      <c r="N38" s="40"/>
      <c r="O38" s="40"/>
      <c r="P38" s="40"/>
      <c r="Q38" s="40"/>
    </row>
    <row r="39" spans="1:17">
      <c r="A39" s="12"/>
      <c r="B39" s="43" t="s">
        <v>1119</v>
      </c>
      <c r="C39" s="43"/>
      <c r="D39" s="43"/>
      <c r="E39" s="43"/>
      <c r="F39" s="43"/>
      <c r="G39" s="43"/>
      <c r="H39" s="43"/>
      <c r="I39" s="43"/>
      <c r="J39" s="43"/>
      <c r="K39" s="43"/>
      <c r="L39" s="43"/>
      <c r="M39" s="43"/>
      <c r="N39" s="43"/>
      <c r="O39" s="43"/>
      <c r="P39" s="43"/>
      <c r="Q39" s="43"/>
    </row>
    <row r="40" spans="1:17">
      <c r="A40" s="12"/>
      <c r="B40" s="40"/>
      <c r="C40" s="40"/>
      <c r="D40" s="40"/>
      <c r="E40" s="40"/>
      <c r="F40" s="40"/>
      <c r="G40" s="40"/>
      <c r="H40" s="40"/>
      <c r="I40" s="40"/>
      <c r="J40" s="40"/>
      <c r="K40" s="40"/>
      <c r="L40" s="40"/>
      <c r="M40" s="40"/>
      <c r="N40" s="40"/>
      <c r="O40" s="40"/>
      <c r="P40" s="40"/>
      <c r="Q40" s="40"/>
    </row>
    <row r="41" spans="1:17">
      <c r="A41" s="12"/>
      <c r="B41" s="44" t="s">
        <v>1120</v>
      </c>
      <c r="C41" s="44"/>
      <c r="D41" s="44"/>
      <c r="E41" s="44"/>
      <c r="F41" s="44"/>
      <c r="G41" s="44"/>
      <c r="H41" s="44"/>
      <c r="I41" s="44"/>
      <c r="J41" s="44"/>
      <c r="K41" s="44"/>
      <c r="L41" s="44"/>
      <c r="M41" s="44"/>
      <c r="N41" s="44"/>
      <c r="O41" s="44"/>
      <c r="P41" s="44"/>
      <c r="Q41" s="44"/>
    </row>
    <row r="42" spans="1:17" ht="25.5" customHeight="1">
      <c r="A42" s="12"/>
      <c r="B42" s="29" t="s">
        <v>1121</v>
      </c>
      <c r="C42" s="29"/>
      <c r="D42" s="29"/>
      <c r="E42" s="29"/>
      <c r="F42" s="29"/>
      <c r="G42" s="29"/>
      <c r="H42" s="29"/>
      <c r="I42" s="29"/>
      <c r="J42" s="29"/>
      <c r="K42" s="29"/>
      <c r="L42" s="29"/>
      <c r="M42" s="29"/>
      <c r="N42" s="29"/>
      <c r="O42" s="29"/>
      <c r="P42" s="29"/>
      <c r="Q42" s="29"/>
    </row>
    <row r="43" spans="1:17">
      <c r="A43" s="12"/>
      <c r="B43" s="43" t="s">
        <v>1122</v>
      </c>
      <c r="C43" s="43"/>
      <c r="D43" s="43"/>
      <c r="E43" s="43"/>
      <c r="F43" s="43"/>
      <c r="G43" s="43"/>
      <c r="H43" s="43"/>
      <c r="I43" s="43"/>
      <c r="J43" s="43"/>
      <c r="K43" s="43"/>
      <c r="L43" s="43"/>
      <c r="M43" s="43"/>
      <c r="N43" s="43"/>
      <c r="O43" s="43"/>
      <c r="P43" s="43"/>
      <c r="Q43" s="43"/>
    </row>
  </sheetData>
  <mergeCells count="127">
    <mergeCell ref="B43:Q43"/>
    <mergeCell ref="B37:Q37"/>
    <mergeCell ref="B38:Q38"/>
    <mergeCell ref="B39:Q39"/>
    <mergeCell ref="B40:Q40"/>
    <mergeCell ref="B41:Q41"/>
    <mergeCell ref="B42:Q42"/>
    <mergeCell ref="B31:Q31"/>
    <mergeCell ref="B32:Q32"/>
    <mergeCell ref="B33:Q33"/>
    <mergeCell ref="B34:Q34"/>
    <mergeCell ref="B35:Q35"/>
    <mergeCell ref="B36:Q36"/>
    <mergeCell ref="B6:Q6"/>
    <mergeCell ref="B7:Q7"/>
    <mergeCell ref="B8:Q8"/>
    <mergeCell ref="B28:Q28"/>
    <mergeCell ref="B29:Q29"/>
    <mergeCell ref="B30:Q30"/>
    <mergeCell ref="N26:N27"/>
    <mergeCell ref="O26:P27"/>
    <mergeCell ref="Q26:Q27"/>
    <mergeCell ref="A1:A2"/>
    <mergeCell ref="B1:Q1"/>
    <mergeCell ref="B2:Q2"/>
    <mergeCell ref="B3:Q3"/>
    <mergeCell ref="A4:A43"/>
    <mergeCell ref="B4:Q4"/>
    <mergeCell ref="B5:Q5"/>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2:M13"/>
    <mergeCell ref="N12:N13"/>
    <mergeCell ref="O12:Q13"/>
    <mergeCell ref="B14:B15"/>
    <mergeCell ref="C14:C15"/>
    <mergeCell ref="D14:D15"/>
    <mergeCell ref="E14:E15"/>
    <mergeCell ref="F14:F15"/>
    <mergeCell ref="G14:G15"/>
    <mergeCell ref="H14:H15"/>
    <mergeCell ref="B9:Q9"/>
    <mergeCell ref="C11:M11"/>
    <mergeCell ref="O11:Q11"/>
    <mergeCell ref="B12:B13"/>
    <mergeCell ref="C12:E12"/>
    <mergeCell ref="C13:E13"/>
    <mergeCell ref="F12:F13"/>
    <mergeCell ref="G12:I12"/>
    <mergeCell ref="G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7" width="15.85546875" customWidth="1"/>
    <col min="8" max="8" width="16" customWidth="1"/>
    <col min="9" max="9" width="15.85546875" customWidth="1"/>
    <col min="10" max="10" width="3.42578125" customWidth="1"/>
    <col min="11" max="11" width="17.5703125" customWidth="1"/>
    <col min="12" max="13" width="15.85546875" customWidth="1"/>
    <col min="14" max="14" width="16" customWidth="1"/>
    <col min="15" max="17" width="15.85546875" customWidth="1"/>
    <col min="18" max="18" width="3.42578125" customWidth="1"/>
    <col min="19" max="19" width="11.28515625" customWidth="1"/>
    <col min="20" max="20" width="15.85546875" customWidth="1"/>
  </cols>
  <sheetData>
    <row r="1" spans="1:20" ht="15" customHeight="1">
      <c r="A1" s="8" t="s">
        <v>11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124</v>
      </c>
      <c r="B3" s="40"/>
      <c r="C3" s="40"/>
      <c r="D3" s="40"/>
      <c r="E3" s="40"/>
      <c r="F3" s="40"/>
      <c r="G3" s="40"/>
      <c r="H3" s="40"/>
      <c r="I3" s="40"/>
      <c r="J3" s="40"/>
      <c r="K3" s="40"/>
      <c r="L3" s="40"/>
      <c r="M3" s="40"/>
      <c r="N3" s="40"/>
      <c r="O3" s="40"/>
      <c r="P3" s="40"/>
      <c r="Q3" s="40"/>
      <c r="R3" s="40"/>
      <c r="S3" s="40"/>
      <c r="T3" s="40"/>
    </row>
    <row r="4" spans="1:20">
      <c r="A4" s="12" t="s">
        <v>1125</v>
      </c>
      <c r="B4" s="41" t="s">
        <v>1126</v>
      </c>
      <c r="C4" s="41"/>
      <c r="D4" s="41"/>
      <c r="E4" s="41"/>
      <c r="F4" s="41"/>
      <c r="G4" s="41"/>
      <c r="H4" s="41"/>
      <c r="I4" s="41"/>
      <c r="J4" s="41"/>
      <c r="K4" s="41"/>
      <c r="L4" s="41"/>
      <c r="M4" s="41"/>
      <c r="N4" s="41"/>
      <c r="O4" s="41"/>
      <c r="P4" s="41"/>
      <c r="Q4" s="41"/>
      <c r="R4" s="41"/>
      <c r="S4" s="41"/>
      <c r="T4" s="41"/>
    </row>
    <row r="5" spans="1:20">
      <c r="A5" s="12"/>
      <c r="B5" s="40"/>
      <c r="C5" s="40"/>
      <c r="D5" s="40"/>
      <c r="E5" s="40"/>
      <c r="F5" s="40"/>
      <c r="G5" s="40"/>
      <c r="H5" s="40"/>
      <c r="I5" s="40"/>
      <c r="J5" s="40"/>
      <c r="K5" s="40"/>
      <c r="L5" s="40"/>
      <c r="M5" s="40"/>
      <c r="N5" s="40"/>
      <c r="O5" s="40"/>
      <c r="P5" s="40"/>
      <c r="Q5" s="40"/>
      <c r="R5" s="40"/>
      <c r="S5" s="40"/>
      <c r="T5" s="40"/>
    </row>
    <row r="6" spans="1:20" ht="25.5" customHeight="1">
      <c r="A6" s="12"/>
      <c r="B6" s="29" t="s">
        <v>1127</v>
      </c>
      <c r="C6" s="29"/>
      <c r="D6" s="29"/>
      <c r="E6" s="29"/>
      <c r="F6" s="29"/>
      <c r="G6" s="29"/>
      <c r="H6" s="29"/>
      <c r="I6" s="29"/>
      <c r="J6" s="29"/>
      <c r="K6" s="29"/>
      <c r="L6" s="29"/>
      <c r="M6" s="29"/>
      <c r="N6" s="29"/>
      <c r="O6" s="29"/>
      <c r="P6" s="29"/>
      <c r="Q6" s="29"/>
      <c r="R6" s="29"/>
      <c r="S6" s="29"/>
      <c r="T6" s="29"/>
    </row>
    <row r="7" spans="1:20">
      <c r="A7" s="12"/>
      <c r="B7" s="40"/>
      <c r="C7" s="40"/>
      <c r="D7" s="40"/>
      <c r="E7" s="40"/>
      <c r="F7" s="40"/>
      <c r="G7" s="40"/>
      <c r="H7" s="40"/>
      <c r="I7" s="40"/>
      <c r="J7" s="40"/>
      <c r="K7" s="40"/>
      <c r="L7" s="40"/>
      <c r="M7" s="40"/>
      <c r="N7" s="40"/>
      <c r="O7" s="40"/>
      <c r="P7" s="40"/>
      <c r="Q7" s="40"/>
      <c r="R7" s="40"/>
      <c r="S7" s="40"/>
      <c r="T7" s="40"/>
    </row>
    <row r="8" spans="1:20">
      <c r="A8" s="12"/>
      <c r="B8" s="43" t="s">
        <v>1128</v>
      </c>
      <c r="C8" s="43"/>
      <c r="D8" s="43"/>
      <c r="E8" s="43"/>
      <c r="F8" s="43"/>
      <c r="G8" s="43"/>
      <c r="H8" s="43"/>
      <c r="I8" s="43"/>
      <c r="J8" s="43"/>
      <c r="K8" s="43"/>
      <c r="L8" s="43"/>
      <c r="M8" s="43"/>
      <c r="N8" s="43"/>
      <c r="O8" s="43"/>
      <c r="P8" s="43"/>
      <c r="Q8" s="43"/>
      <c r="R8" s="43"/>
      <c r="S8" s="43"/>
      <c r="T8" s="43"/>
    </row>
    <row r="9" spans="1:20">
      <c r="A9" s="12"/>
      <c r="B9" s="40"/>
      <c r="C9" s="40"/>
      <c r="D9" s="40"/>
      <c r="E9" s="40"/>
      <c r="F9" s="40"/>
      <c r="G9" s="40"/>
      <c r="H9" s="40"/>
      <c r="I9" s="40"/>
      <c r="J9" s="40"/>
      <c r="K9" s="40"/>
      <c r="L9" s="40"/>
      <c r="M9" s="40"/>
      <c r="N9" s="40"/>
      <c r="O9" s="40"/>
      <c r="P9" s="40"/>
      <c r="Q9" s="40"/>
      <c r="R9" s="40"/>
      <c r="S9" s="40"/>
      <c r="T9" s="40"/>
    </row>
    <row r="10" spans="1:20">
      <c r="A10" s="12"/>
      <c r="B10" s="29" t="s">
        <v>1129</v>
      </c>
      <c r="C10" s="29"/>
      <c r="D10" s="29"/>
      <c r="E10" s="29"/>
      <c r="F10" s="29"/>
      <c r="G10" s="29"/>
      <c r="H10" s="29"/>
      <c r="I10" s="29"/>
      <c r="J10" s="29"/>
      <c r="K10" s="29"/>
      <c r="L10" s="29"/>
      <c r="M10" s="29"/>
      <c r="N10" s="29"/>
      <c r="O10" s="29"/>
      <c r="P10" s="29"/>
      <c r="Q10" s="29"/>
      <c r="R10" s="29"/>
      <c r="S10" s="29"/>
      <c r="T10" s="29"/>
    </row>
    <row r="11" spans="1:20">
      <c r="A11" s="12"/>
      <c r="B11" s="40"/>
      <c r="C11" s="40"/>
      <c r="D11" s="40"/>
      <c r="E11" s="40"/>
      <c r="F11" s="40"/>
      <c r="G11" s="40"/>
      <c r="H11" s="40"/>
      <c r="I11" s="40"/>
      <c r="J11" s="40"/>
      <c r="K11" s="40"/>
      <c r="L11" s="40"/>
      <c r="M11" s="40"/>
      <c r="N11" s="40"/>
      <c r="O11" s="40"/>
      <c r="P11" s="40"/>
      <c r="Q11" s="40"/>
      <c r="R11" s="40"/>
      <c r="S11" s="40"/>
      <c r="T11" s="40"/>
    </row>
    <row r="12" spans="1:20">
      <c r="A12" s="12"/>
      <c r="B12" s="29" t="s">
        <v>1130</v>
      </c>
      <c r="C12" s="29"/>
      <c r="D12" s="29"/>
      <c r="E12" s="29"/>
      <c r="F12" s="29"/>
      <c r="G12" s="29"/>
      <c r="H12" s="29"/>
      <c r="I12" s="29"/>
      <c r="J12" s="29"/>
      <c r="K12" s="29"/>
      <c r="L12" s="29"/>
      <c r="M12" s="29"/>
      <c r="N12" s="29"/>
      <c r="O12" s="29"/>
      <c r="P12" s="29"/>
      <c r="Q12" s="29"/>
      <c r="R12" s="29"/>
      <c r="S12" s="29"/>
      <c r="T12" s="29"/>
    </row>
    <row r="13" spans="1:20">
      <c r="A13" s="12"/>
      <c r="B13" s="22"/>
      <c r="C13" s="22"/>
      <c r="D13" s="22"/>
      <c r="E13" s="22"/>
      <c r="F13" s="22"/>
      <c r="G13" s="22"/>
      <c r="H13" s="22"/>
      <c r="I13" s="22"/>
      <c r="J13" s="22"/>
      <c r="K13" s="22"/>
      <c r="L13" s="22"/>
      <c r="M13" s="22"/>
      <c r="N13" s="22"/>
    </row>
    <row r="14" spans="1:20">
      <c r="A14" s="12"/>
      <c r="B14" s="14"/>
      <c r="C14" s="14"/>
      <c r="D14" s="14"/>
      <c r="E14" s="14"/>
      <c r="F14" s="14"/>
      <c r="G14" s="14"/>
      <c r="H14" s="14"/>
      <c r="I14" s="14"/>
      <c r="J14" s="14"/>
      <c r="K14" s="14"/>
      <c r="L14" s="14"/>
      <c r="M14" s="14"/>
      <c r="N14" s="14"/>
    </row>
    <row r="15" spans="1:20" ht="15.75" thickBot="1">
      <c r="A15" s="12"/>
      <c r="B15" s="15"/>
      <c r="C15" s="15"/>
      <c r="D15" s="24" t="s">
        <v>400</v>
      </c>
      <c r="E15" s="24"/>
      <c r="F15" s="24"/>
      <c r="G15" s="24"/>
      <c r="H15" s="24"/>
      <c r="I15" s="15"/>
      <c r="J15" s="24" t="s">
        <v>415</v>
      </c>
      <c r="K15" s="24"/>
      <c r="L15" s="24"/>
      <c r="M15" s="24"/>
      <c r="N15" s="24"/>
    </row>
    <row r="16" spans="1:20" ht="15.75" thickBot="1">
      <c r="A16" s="12"/>
      <c r="B16" s="15"/>
      <c r="C16" s="15"/>
      <c r="D16" s="25" t="s">
        <v>489</v>
      </c>
      <c r="E16" s="25"/>
      <c r="F16" s="25"/>
      <c r="G16" s="15"/>
      <c r="H16" s="17" t="s">
        <v>1131</v>
      </c>
      <c r="I16" s="15"/>
      <c r="J16" s="25" t="s">
        <v>489</v>
      </c>
      <c r="K16" s="25"/>
      <c r="L16" s="25"/>
      <c r="M16" s="15"/>
      <c r="N16" s="17" t="s">
        <v>1131</v>
      </c>
    </row>
    <row r="17" spans="1:20">
      <c r="A17" s="12"/>
      <c r="B17" s="50" t="s">
        <v>85</v>
      </c>
      <c r="C17" s="26"/>
      <c r="D17" s="64" t="s">
        <v>217</v>
      </c>
      <c r="E17" s="51">
        <v>822027</v>
      </c>
      <c r="F17" s="27"/>
      <c r="G17" s="26"/>
      <c r="H17" s="89">
        <v>1.3</v>
      </c>
      <c r="I17" s="26"/>
      <c r="J17" s="64" t="s">
        <v>217</v>
      </c>
      <c r="K17" s="51">
        <v>614566</v>
      </c>
      <c r="L17" s="27"/>
      <c r="M17" s="26"/>
      <c r="N17" s="89">
        <v>1.4</v>
      </c>
    </row>
    <row r="18" spans="1:20">
      <c r="A18" s="12"/>
      <c r="B18" s="50"/>
      <c r="C18" s="26"/>
      <c r="D18" s="50"/>
      <c r="E18" s="33"/>
      <c r="F18" s="26"/>
      <c r="G18" s="26"/>
      <c r="H18" s="79"/>
      <c r="I18" s="26"/>
      <c r="J18" s="50"/>
      <c r="K18" s="33"/>
      <c r="L18" s="26"/>
      <c r="M18" s="26"/>
      <c r="N18" s="79"/>
    </row>
    <row r="19" spans="1:20">
      <c r="A19" s="12"/>
      <c r="B19" s="29" t="s">
        <v>1132</v>
      </c>
      <c r="C19" s="31"/>
      <c r="D19" s="30">
        <v>206957</v>
      </c>
      <c r="E19" s="30"/>
      <c r="F19" s="31"/>
      <c r="G19" s="31"/>
      <c r="H19" s="68">
        <v>3.2</v>
      </c>
      <c r="I19" s="31"/>
      <c r="J19" s="30">
        <v>94163</v>
      </c>
      <c r="K19" s="30"/>
      <c r="L19" s="31"/>
      <c r="M19" s="31"/>
      <c r="N19" s="68">
        <v>1.5</v>
      </c>
    </row>
    <row r="20" spans="1:20">
      <c r="A20" s="12"/>
      <c r="B20" s="29"/>
      <c r="C20" s="31"/>
      <c r="D20" s="30"/>
      <c r="E20" s="30"/>
      <c r="F20" s="31"/>
      <c r="G20" s="31"/>
      <c r="H20" s="68"/>
      <c r="I20" s="31"/>
      <c r="J20" s="30"/>
      <c r="K20" s="30"/>
      <c r="L20" s="31"/>
      <c r="M20" s="31"/>
      <c r="N20" s="68"/>
    </row>
    <row r="21" spans="1:20">
      <c r="A21" s="12"/>
      <c r="B21" s="50" t="s">
        <v>95</v>
      </c>
      <c r="C21" s="26"/>
      <c r="D21" s="33">
        <v>3362</v>
      </c>
      <c r="E21" s="33"/>
      <c r="F21" s="26"/>
      <c r="G21" s="26"/>
      <c r="H21" s="79">
        <v>0.7</v>
      </c>
      <c r="I21" s="26"/>
      <c r="J21" s="33">
        <v>2550</v>
      </c>
      <c r="K21" s="33"/>
      <c r="L21" s="26"/>
      <c r="M21" s="26"/>
      <c r="N21" s="79">
        <v>0.4</v>
      </c>
    </row>
    <row r="22" spans="1:20">
      <c r="A22" s="12"/>
      <c r="B22" s="50"/>
      <c r="C22" s="26"/>
      <c r="D22" s="33"/>
      <c r="E22" s="33"/>
      <c r="F22" s="26"/>
      <c r="G22" s="26"/>
      <c r="H22" s="79"/>
      <c r="I22" s="26"/>
      <c r="J22" s="33"/>
      <c r="K22" s="33"/>
      <c r="L22" s="26"/>
      <c r="M22" s="26"/>
      <c r="N22" s="79"/>
    </row>
    <row r="23" spans="1:20">
      <c r="A23" s="12"/>
      <c r="B23" s="29" t="s">
        <v>1133</v>
      </c>
      <c r="C23" s="31"/>
      <c r="D23" s="30">
        <v>55000</v>
      </c>
      <c r="E23" s="30"/>
      <c r="F23" s="31"/>
      <c r="G23" s="31"/>
      <c r="H23" s="68">
        <v>1.6</v>
      </c>
      <c r="I23" s="31"/>
      <c r="J23" s="30">
        <v>40982</v>
      </c>
      <c r="K23" s="30"/>
      <c r="L23" s="31"/>
      <c r="M23" s="31"/>
      <c r="N23" s="68">
        <v>1.5</v>
      </c>
    </row>
    <row r="24" spans="1:20">
      <c r="A24" s="12"/>
      <c r="B24" s="29"/>
      <c r="C24" s="31"/>
      <c r="D24" s="30"/>
      <c r="E24" s="30"/>
      <c r="F24" s="31"/>
      <c r="G24" s="31"/>
      <c r="H24" s="68"/>
      <c r="I24" s="31"/>
      <c r="J24" s="30"/>
      <c r="K24" s="30"/>
      <c r="L24" s="31"/>
      <c r="M24" s="31"/>
      <c r="N24" s="68"/>
    </row>
    <row r="25" spans="1:20">
      <c r="A25" s="12"/>
      <c r="B25" s="40"/>
      <c r="C25" s="40"/>
      <c r="D25" s="40"/>
      <c r="E25" s="40"/>
      <c r="F25" s="40"/>
      <c r="G25" s="40"/>
      <c r="H25" s="40"/>
      <c r="I25" s="40"/>
      <c r="J25" s="40"/>
      <c r="K25" s="40"/>
      <c r="L25" s="40"/>
      <c r="M25" s="40"/>
      <c r="N25" s="40"/>
      <c r="O25" s="40"/>
      <c r="P25" s="40"/>
      <c r="Q25" s="40"/>
      <c r="R25" s="40"/>
      <c r="S25" s="40"/>
      <c r="T25" s="40"/>
    </row>
    <row r="26" spans="1:20">
      <c r="A26" s="12"/>
      <c r="B26" s="44" t="s">
        <v>1134</v>
      </c>
      <c r="C26" s="44"/>
      <c r="D26" s="44"/>
      <c r="E26" s="44"/>
      <c r="F26" s="44"/>
      <c r="G26" s="44"/>
      <c r="H26" s="44"/>
      <c r="I26" s="44"/>
      <c r="J26" s="44"/>
      <c r="K26" s="44"/>
      <c r="L26" s="44"/>
      <c r="M26" s="44"/>
      <c r="N26" s="44"/>
      <c r="O26" s="44"/>
      <c r="P26" s="44"/>
      <c r="Q26" s="44"/>
      <c r="R26" s="44"/>
      <c r="S26" s="44"/>
      <c r="T26" s="44"/>
    </row>
    <row r="27" spans="1:20">
      <c r="A27" s="12"/>
      <c r="B27" s="40"/>
      <c r="C27" s="40"/>
      <c r="D27" s="40"/>
      <c r="E27" s="40"/>
      <c r="F27" s="40"/>
      <c r="G27" s="40"/>
      <c r="H27" s="40"/>
      <c r="I27" s="40"/>
      <c r="J27" s="40"/>
      <c r="K27" s="40"/>
      <c r="L27" s="40"/>
      <c r="M27" s="40"/>
      <c r="N27" s="40"/>
      <c r="O27" s="40"/>
      <c r="P27" s="40"/>
      <c r="Q27" s="40"/>
      <c r="R27" s="40"/>
      <c r="S27" s="40"/>
      <c r="T27" s="40"/>
    </row>
    <row r="28" spans="1:20">
      <c r="A28" s="12"/>
      <c r="B28" s="31" t="s">
        <v>1135</v>
      </c>
      <c r="C28" s="31"/>
      <c r="D28" s="31"/>
      <c r="E28" s="31"/>
      <c r="F28" s="31"/>
      <c r="G28" s="31"/>
      <c r="H28" s="31"/>
      <c r="I28" s="31"/>
      <c r="J28" s="31"/>
      <c r="K28" s="31"/>
      <c r="L28" s="31"/>
      <c r="M28" s="31"/>
      <c r="N28" s="31"/>
      <c r="O28" s="31"/>
      <c r="P28" s="31"/>
      <c r="Q28" s="31"/>
      <c r="R28" s="31"/>
      <c r="S28" s="31"/>
      <c r="T28" s="31"/>
    </row>
    <row r="29" spans="1:20">
      <c r="A29" s="12"/>
      <c r="B29" s="22"/>
      <c r="C29" s="22"/>
      <c r="D29" s="22"/>
      <c r="E29" s="22"/>
      <c r="F29" s="22"/>
      <c r="G29" s="22"/>
      <c r="H29" s="22"/>
      <c r="I29" s="22"/>
      <c r="J29" s="22"/>
      <c r="K29" s="22"/>
      <c r="L29" s="22"/>
      <c r="M29" s="22"/>
      <c r="N29" s="22"/>
      <c r="O29" s="22"/>
      <c r="P29" s="22"/>
      <c r="Q29" s="22"/>
      <c r="R29" s="22"/>
      <c r="S29" s="22"/>
      <c r="T29" s="22"/>
    </row>
    <row r="30" spans="1:20">
      <c r="A30" s="12"/>
      <c r="B30" s="14"/>
      <c r="C30" s="14"/>
      <c r="D30" s="14"/>
      <c r="E30" s="14"/>
      <c r="F30" s="14"/>
      <c r="G30" s="14"/>
      <c r="H30" s="14"/>
      <c r="I30" s="14"/>
      <c r="J30" s="14"/>
      <c r="K30" s="14"/>
      <c r="L30" s="14"/>
      <c r="M30" s="14"/>
      <c r="N30" s="14"/>
      <c r="O30" s="14"/>
      <c r="P30" s="14"/>
      <c r="Q30" s="14"/>
      <c r="R30" s="14"/>
      <c r="S30" s="14"/>
      <c r="T30" s="14"/>
    </row>
    <row r="31" spans="1:20" ht="15.75" thickBot="1">
      <c r="A31" s="12"/>
      <c r="B31" s="15"/>
      <c r="C31" s="15"/>
      <c r="D31" s="24" t="s">
        <v>1136</v>
      </c>
      <c r="E31" s="24"/>
      <c r="F31" s="24"/>
      <c r="G31" s="24"/>
      <c r="H31" s="24"/>
      <c r="I31" s="15"/>
      <c r="J31" s="31"/>
      <c r="K31" s="31"/>
      <c r="L31" s="31"/>
      <c r="M31" s="15"/>
      <c r="N31" s="76" t="s">
        <v>1137</v>
      </c>
      <c r="O31" s="76"/>
      <c r="P31" s="76"/>
      <c r="Q31" s="15"/>
      <c r="R31" s="76" t="s">
        <v>492</v>
      </c>
      <c r="S31" s="76"/>
      <c r="T31" s="76"/>
    </row>
    <row r="32" spans="1:20" ht="15.75" thickBot="1">
      <c r="A32" s="12"/>
      <c r="B32" s="98" t="s">
        <v>1138</v>
      </c>
      <c r="C32" s="15"/>
      <c r="D32" s="25" t="s">
        <v>489</v>
      </c>
      <c r="E32" s="25"/>
      <c r="F32" s="25"/>
      <c r="G32" s="15"/>
      <c r="H32" s="17" t="s">
        <v>1131</v>
      </c>
      <c r="I32" s="15"/>
      <c r="J32" s="24" t="s">
        <v>85</v>
      </c>
      <c r="K32" s="24"/>
      <c r="L32" s="24"/>
      <c r="M32" s="15"/>
      <c r="N32" s="24" t="s">
        <v>1139</v>
      </c>
      <c r="O32" s="24"/>
      <c r="P32" s="24"/>
      <c r="Q32" s="15"/>
      <c r="R32" s="24" t="s">
        <v>702</v>
      </c>
      <c r="S32" s="24"/>
      <c r="T32" s="24"/>
    </row>
    <row r="33" spans="1:20">
      <c r="A33" s="12"/>
      <c r="B33" s="64" t="s">
        <v>1140</v>
      </c>
      <c r="C33" s="26"/>
      <c r="D33" s="64" t="s">
        <v>217</v>
      </c>
      <c r="E33" s="51">
        <v>1370000</v>
      </c>
      <c r="F33" s="27"/>
      <c r="G33" s="26"/>
      <c r="H33" s="89">
        <v>39.200000000000003</v>
      </c>
      <c r="I33" s="26"/>
      <c r="J33" s="64" t="s">
        <v>217</v>
      </c>
      <c r="K33" s="51">
        <v>34000000</v>
      </c>
      <c r="L33" s="27"/>
      <c r="M33" s="26"/>
      <c r="N33" s="64" t="s">
        <v>217</v>
      </c>
      <c r="O33" s="89" t="s">
        <v>350</v>
      </c>
      <c r="P33" s="27"/>
      <c r="Q33" s="26"/>
      <c r="R33" s="64" t="s">
        <v>217</v>
      </c>
      <c r="S33" s="51">
        <v>63462</v>
      </c>
      <c r="T33" s="27"/>
    </row>
    <row r="34" spans="1:20">
      <c r="A34" s="12"/>
      <c r="B34" s="50"/>
      <c r="C34" s="26"/>
      <c r="D34" s="65"/>
      <c r="E34" s="66"/>
      <c r="F34" s="67"/>
      <c r="G34" s="26"/>
      <c r="H34" s="94"/>
      <c r="I34" s="26"/>
      <c r="J34" s="65"/>
      <c r="K34" s="66"/>
      <c r="L34" s="67"/>
      <c r="M34" s="26"/>
      <c r="N34" s="65"/>
      <c r="O34" s="94"/>
      <c r="P34" s="67"/>
      <c r="Q34" s="26"/>
      <c r="R34" s="65"/>
      <c r="S34" s="66"/>
      <c r="T34" s="67"/>
    </row>
    <row r="35" spans="1:20">
      <c r="A35" s="12"/>
      <c r="B35" s="31" t="s">
        <v>1141</v>
      </c>
      <c r="C35" s="31"/>
      <c r="D35" s="30">
        <v>47866</v>
      </c>
      <c r="E35" s="30"/>
      <c r="F35" s="31"/>
      <c r="G35" s="31"/>
      <c r="H35" s="68">
        <v>1.4</v>
      </c>
      <c r="I35" s="31"/>
      <c r="J35" s="68" t="s">
        <v>350</v>
      </c>
      <c r="K35" s="68"/>
      <c r="L35" s="31"/>
      <c r="M35" s="31"/>
      <c r="N35" s="30">
        <v>1173522</v>
      </c>
      <c r="O35" s="30"/>
      <c r="P35" s="31"/>
      <c r="Q35" s="31"/>
      <c r="R35" s="68" t="s">
        <v>350</v>
      </c>
      <c r="S35" s="68"/>
      <c r="T35" s="31"/>
    </row>
    <row r="36" spans="1:20" ht="15.75" thickBot="1">
      <c r="A36" s="12"/>
      <c r="B36" s="31"/>
      <c r="C36" s="31"/>
      <c r="D36" s="48"/>
      <c r="E36" s="48"/>
      <c r="F36" s="49"/>
      <c r="G36" s="31"/>
      <c r="H36" s="69"/>
      <c r="I36" s="31"/>
      <c r="J36" s="69"/>
      <c r="K36" s="69"/>
      <c r="L36" s="49"/>
      <c r="M36" s="31"/>
      <c r="N36" s="48"/>
      <c r="O36" s="48"/>
      <c r="P36" s="49"/>
      <c r="Q36" s="31"/>
      <c r="R36" s="69"/>
      <c r="S36" s="69"/>
      <c r="T36" s="49"/>
    </row>
    <row r="37" spans="1:20">
      <c r="A37" s="12"/>
      <c r="B37" s="50" t="s">
        <v>382</v>
      </c>
      <c r="C37" s="26"/>
      <c r="D37" s="64" t="s">
        <v>217</v>
      </c>
      <c r="E37" s="51">
        <v>1417866</v>
      </c>
      <c r="F37" s="27"/>
      <c r="G37" s="26"/>
      <c r="H37" s="89">
        <v>40.6</v>
      </c>
      <c r="I37" s="26"/>
      <c r="J37" s="64" t="s">
        <v>217</v>
      </c>
      <c r="K37" s="51">
        <v>34000000</v>
      </c>
      <c r="L37" s="27"/>
      <c r="M37" s="26"/>
      <c r="N37" s="64" t="s">
        <v>217</v>
      </c>
      <c r="O37" s="51">
        <v>1173522</v>
      </c>
      <c r="P37" s="27"/>
      <c r="Q37" s="26"/>
      <c r="R37" s="64" t="s">
        <v>217</v>
      </c>
      <c r="S37" s="51">
        <v>63462</v>
      </c>
      <c r="T37" s="27"/>
    </row>
    <row r="38" spans="1:20" ht="15.75" thickBot="1">
      <c r="A38" s="12"/>
      <c r="B38" s="50"/>
      <c r="C38" s="26"/>
      <c r="D38" s="70"/>
      <c r="E38" s="71"/>
      <c r="F38" s="72"/>
      <c r="G38" s="26"/>
      <c r="H38" s="92"/>
      <c r="I38" s="26"/>
      <c r="J38" s="70"/>
      <c r="K38" s="71"/>
      <c r="L38" s="72"/>
      <c r="M38" s="26"/>
      <c r="N38" s="70"/>
      <c r="O38" s="71"/>
      <c r="P38" s="72"/>
      <c r="Q38" s="26"/>
      <c r="R38" s="70"/>
      <c r="S38" s="71"/>
      <c r="T38" s="72"/>
    </row>
    <row r="39" spans="1:20" ht="15.75" thickTop="1">
      <c r="A39" s="12"/>
      <c r="B39" s="95"/>
      <c r="C39" s="95"/>
      <c r="D39" s="95"/>
      <c r="E39" s="95"/>
      <c r="F39" s="95"/>
      <c r="G39" s="95"/>
      <c r="H39" s="95"/>
      <c r="I39" s="95"/>
      <c r="J39" s="95"/>
      <c r="K39" s="95"/>
      <c r="L39" s="95"/>
      <c r="M39" s="95"/>
      <c r="N39" s="95"/>
      <c r="O39" s="95"/>
      <c r="P39" s="95"/>
      <c r="Q39" s="95"/>
      <c r="R39" s="95"/>
      <c r="S39" s="95"/>
      <c r="T39" s="95"/>
    </row>
    <row r="40" spans="1:20">
      <c r="A40" s="12"/>
      <c r="B40" s="14"/>
      <c r="C40" s="14"/>
    </row>
    <row r="41" spans="1:20" ht="18">
      <c r="A41" s="12"/>
      <c r="B41" s="60">
        <v>1</v>
      </c>
      <c r="C41" s="61" t="s">
        <v>1142</v>
      </c>
    </row>
    <row r="42" spans="1:20">
      <c r="A42" s="12"/>
      <c r="B42" s="95"/>
      <c r="C42" s="95"/>
      <c r="D42" s="95"/>
      <c r="E42" s="95"/>
      <c r="F42" s="95"/>
      <c r="G42" s="95"/>
      <c r="H42" s="95"/>
      <c r="I42" s="95"/>
      <c r="J42" s="95"/>
      <c r="K42" s="95"/>
      <c r="L42" s="95"/>
      <c r="M42" s="95"/>
      <c r="N42" s="95"/>
      <c r="O42" s="95"/>
      <c r="P42" s="95"/>
      <c r="Q42" s="95"/>
      <c r="R42" s="95"/>
      <c r="S42" s="95"/>
      <c r="T42" s="95"/>
    </row>
    <row r="43" spans="1:20">
      <c r="A43" s="12"/>
      <c r="B43" s="14"/>
      <c r="C43" s="14"/>
    </row>
    <row r="44" spans="1:20" ht="18">
      <c r="A44" s="12"/>
      <c r="B44" s="60">
        <v>2</v>
      </c>
      <c r="C44" s="61" t="s">
        <v>1143</v>
      </c>
    </row>
    <row r="45" spans="1:20">
      <c r="A45" s="12"/>
      <c r="B45" s="40"/>
      <c r="C45" s="40"/>
      <c r="D45" s="40"/>
      <c r="E45" s="40"/>
      <c r="F45" s="40"/>
      <c r="G45" s="40"/>
      <c r="H45" s="40"/>
      <c r="I45" s="40"/>
      <c r="J45" s="40"/>
      <c r="K45" s="40"/>
      <c r="L45" s="40"/>
      <c r="M45" s="40"/>
      <c r="N45" s="40"/>
      <c r="O45" s="40"/>
      <c r="P45" s="40"/>
      <c r="Q45" s="40"/>
      <c r="R45" s="40"/>
      <c r="S45" s="40"/>
      <c r="T45" s="40"/>
    </row>
    <row r="46" spans="1:20">
      <c r="A46" s="12"/>
      <c r="B46" s="81" t="s">
        <v>1144</v>
      </c>
      <c r="C46" s="81"/>
      <c r="D46" s="81"/>
      <c r="E46" s="81"/>
      <c r="F46" s="81"/>
      <c r="G46" s="81"/>
      <c r="H46" s="81"/>
      <c r="I46" s="81"/>
      <c r="J46" s="81"/>
      <c r="K46" s="81"/>
      <c r="L46" s="81"/>
      <c r="M46" s="81"/>
      <c r="N46" s="81"/>
      <c r="O46" s="81"/>
      <c r="P46" s="81"/>
      <c r="Q46" s="81"/>
      <c r="R46" s="81"/>
      <c r="S46" s="81"/>
      <c r="T46" s="81"/>
    </row>
    <row r="47" spans="1:20">
      <c r="A47" s="12"/>
      <c r="B47" s="22"/>
      <c r="C47" s="22"/>
      <c r="D47" s="22"/>
      <c r="E47" s="22"/>
      <c r="F47" s="22"/>
      <c r="G47" s="22"/>
      <c r="H47" s="22"/>
      <c r="I47" s="22"/>
      <c r="J47" s="22"/>
      <c r="K47" s="22"/>
      <c r="L47" s="22"/>
      <c r="M47" s="22"/>
      <c r="N47" s="22"/>
      <c r="O47" s="22"/>
      <c r="P47" s="22"/>
      <c r="Q47" s="22"/>
      <c r="R47" s="22"/>
      <c r="S47" s="22"/>
      <c r="T47" s="22"/>
    </row>
    <row r="48" spans="1:20">
      <c r="A48" s="12"/>
      <c r="B48" s="14"/>
      <c r="C48" s="14"/>
      <c r="D48" s="14"/>
      <c r="E48" s="14"/>
      <c r="F48" s="14"/>
      <c r="G48" s="14"/>
      <c r="H48" s="14"/>
      <c r="I48" s="14"/>
      <c r="J48" s="14"/>
      <c r="K48" s="14"/>
      <c r="L48" s="14"/>
      <c r="M48" s="14"/>
      <c r="N48" s="14"/>
      <c r="O48" s="14"/>
      <c r="P48" s="14"/>
      <c r="Q48" s="14"/>
      <c r="R48" s="14"/>
      <c r="S48" s="14"/>
      <c r="T48" s="14"/>
    </row>
    <row r="49" spans="1:20" ht="15.75" thickBot="1">
      <c r="A49" s="12"/>
      <c r="B49" s="15"/>
      <c r="C49" s="15"/>
      <c r="D49" s="24" t="s">
        <v>1136</v>
      </c>
      <c r="E49" s="24"/>
      <c r="F49" s="24"/>
      <c r="G49" s="24"/>
      <c r="H49" s="24"/>
      <c r="I49" s="15"/>
      <c r="J49" s="31"/>
      <c r="K49" s="31"/>
      <c r="L49" s="31"/>
      <c r="M49" s="15"/>
      <c r="N49" s="76" t="s">
        <v>1137</v>
      </c>
      <c r="O49" s="76"/>
      <c r="P49" s="76"/>
      <c r="Q49" s="15"/>
      <c r="R49" s="76" t="s">
        <v>492</v>
      </c>
      <c r="S49" s="76"/>
      <c r="T49" s="76"/>
    </row>
    <row r="50" spans="1:20" ht="15.75" thickBot="1">
      <c r="A50" s="12"/>
      <c r="B50" s="98" t="s">
        <v>1138</v>
      </c>
      <c r="C50" s="15"/>
      <c r="D50" s="25" t="s">
        <v>489</v>
      </c>
      <c r="E50" s="25"/>
      <c r="F50" s="25"/>
      <c r="G50" s="15"/>
      <c r="H50" s="17" t="s">
        <v>1131</v>
      </c>
      <c r="I50" s="15"/>
      <c r="J50" s="24" t="s">
        <v>85</v>
      </c>
      <c r="K50" s="24"/>
      <c r="L50" s="24"/>
      <c r="M50" s="15"/>
      <c r="N50" s="24" t="s">
        <v>1139</v>
      </c>
      <c r="O50" s="24"/>
      <c r="P50" s="24"/>
      <c r="Q50" s="15"/>
      <c r="R50" s="24" t="s">
        <v>702</v>
      </c>
      <c r="S50" s="24"/>
      <c r="T50" s="24"/>
    </row>
    <row r="51" spans="1:20">
      <c r="A51" s="12"/>
      <c r="B51" s="64" t="s">
        <v>1140</v>
      </c>
      <c r="C51" s="26"/>
      <c r="D51" s="64" t="s">
        <v>217</v>
      </c>
      <c r="E51" s="51">
        <v>770000</v>
      </c>
      <c r="F51" s="27"/>
      <c r="G51" s="26"/>
      <c r="H51" s="89">
        <v>28.5</v>
      </c>
      <c r="I51" s="26"/>
      <c r="J51" s="64" t="s">
        <v>217</v>
      </c>
      <c r="K51" s="51">
        <v>19000000</v>
      </c>
      <c r="L51" s="27"/>
      <c r="M51" s="26"/>
      <c r="N51" s="64" t="s">
        <v>217</v>
      </c>
      <c r="O51" s="89" t="s">
        <v>350</v>
      </c>
      <c r="P51" s="27"/>
      <c r="Q51" s="26"/>
      <c r="R51" s="64" t="s">
        <v>217</v>
      </c>
      <c r="S51" s="51">
        <v>14470</v>
      </c>
      <c r="T51" s="27"/>
    </row>
    <row r="52" spans="1:20">
      <c r="A52" s="12"/>
      <c r="B52" s="50"/>
      <c r="C52" s="26"/>
      <c r="D52" s="65"/>
      <c r="E52" s="66"/>
      <c r="F52" s="67"/>
      <c r="G52" s="26"/>
      <c r="H52" s="94"/>
      <c r="I52" s="26"/>
      <c r="J52" s="65"/>
      <c r="K52" s="66"/>
      <c r="L52" s="67"/>
      <c r="M52" s="26"/>
      <c r="N52" s="65"/>
      <c r="O52" s="94"/>
      <c r="P52" s="67"/>
      <c r="Q52" s="26"/>
      <c r="R52" s="65"/>
      <c r="S52" s="66"/>
      <c r="T52" s="67"/>
    </row>
    <row r="53" spans="1:20">
      <c r="A53" s="12"/>
      <c r="B53" s="31" t="s">
        <v>1141</v>
      </c>
      <c r="C53" s="31"/>
      <c r="D53" s="30">
        <v>60130</v>
      </c>
      <c r="E53" s="30"/>
      <c r="F53" s="31"/>
      <c r="G53" s="31"/>
      <c r="H53" s="68">
        <v>2.2000000000000002</v>
      </c>
      <c r="I53" s="31"/>
      <c r="J53" s="68" t="s">
        <v>350</v>
      </c>
      <c r="K53" s="68"/>
      <c r="L53" s="31"/>
      <c r="M53" s="31"/>
      <c r="N53" s="30">
        <v>1477856</v>
      </c>
      <c r="O53" s="30"/>
      <c r="P53" s="31"/>
      <c r="Q53" s="31"/>
      <c r="R53" s="68" t="s">
        <v>350</v>
      </c>
      <c r="S53" s="68"/>
      <c r="T53" s="31"/>
    </row>
    <row r="54" spans="1:20" ht="15.75" thickBot="1">
      <c r="A54" s="12"/>
      <c r="B54" s="31"/>
      <c r="C54" s="31"/>
      <c r="D54" s="48"/>
      <c r="E54" s="48"/>
      <c r="F54" s="49"/>
      <c r="G54" s="31"/>
      <c r="H54" s="69"/>
      <c r="I54" s="31"/>
      <c r="J54" s="69"/>
      <c r="K54" s="69"/>
      <c r="L54" s="49"/>
      <c r="M54" s="31"/>
      <c r="N54" s="48"/>
      <c r="O54" s="48"/>
      <c r="P54" s="49"/>
      <c r="Q54" s="31"/>
      <c r="R54" s="69"/>
      <c r="S54" s="69"/>
      <c r="T54" s="49"/>
    </row>
    <row r="55" spans="1:20">
      <c r="A55" s="12"/>
      <c r="B55" s="50" t="s">
        <v>382</v>
      </c>
      <c r="C55" s="26"/>
      <c r="D55" s="64" t="s">
        <v>217</v>
      </c>
      <c r="E55" s="51">
        <v>830130</v>
      </c>
      <c r="F55" s="27"/>
      <c r="G55" s="26"/>
      <c r="H55" s="89">
        <v>30.7</v>
      </c>
      <c r="I55" s="26"/>
      <c r="J55" s="64" t="s">
        <v>217</v>
      </c>
      <c r="K55" s="51">
        <v>19000000</v>
      </c>
      <c r="L55" s="27"/>
      <c r="M55" s="26"/>
      <c r="N55" s="64" t="s">
        <v>217</v>
      </c>
      <c r="O55" s="51">
        <v>1477856</v>
      </c>
      <c r="P55" s="27"/>
      <c r="Q55" s="26"/>
      <c r="R55" s="64" t="s">
        <v>217</v>
      </c>
      <c r="S55" s="51">
        <v>14470</v>
      </c>
      <c r="T55" s="27"/>
    </row>
    <row r="56" spans="1:20" ht="15.75" thickBot="1">
      <c r="A56" s="12"/>
      <c r="B56" s="50"/>
      <c r="C56" s="26"/>
      <c r="D56" s="70"/>
      <c r="E56" s="71"/>
      <c r="F56" s="72"/>
      <c r="G56" s="26"/>
      <c r="H56" s="92"/>
      <c r="I56" s="26"/>
      <c r="J56" s="70"/>
      <c r="K56" s="71"/>
      <c r="L56" s="72"/>
      <c r="M56" s="26"/>
      <c r="N56" s="70"/>
      <c r="O56" s="71"/>
      <c r="P56" s="72"/>
      <c r="Q56" s="26"/>
      <c r="R56" s="70"/>
      <c r="S56" s="71"/>
      <c r="T56" s="72"/>
    </row>
    <row r="57" spans="1:20" ht="15.75" thickTop="1">
      <c r="A57" s="12"/>
      <c r="B57" s="95"/>
      <c r="C57" s="95"/>
      <c r="D57" s="95"/>
      <c r="E57" s="95"/>
      <c r="F57" s="95"/>
      <c r="G57" s="95"/>
      <c r="H57" s="95"/>
      <c r="I57" s="95"/>
      <c r="J57" s="95"/>
      <c r="K57" s="95"/>
      <c r="L57" s="95"/>
      <c r="M57" s="95"/>
      <c r="N57" s="95"/>
      <c r="O57" s="95"/>
      <c r="P57" s="95"/>
      <c r="Q57" s="95"/>
      <c r="R57" s="95"/>
      <c r="S57" s="95"/>
      <c r="T57" s="95"/>
    </row>
    <row r="58" spans="1:20">
      <c r="A58" s="12"/>
      <c r="B58" s="14"/>
      <c r="C58" s="14"/>
    </row>
    <row r="59" spans="1:20" ht="18">
      <c r="A59" s="12"/>
      <c r="B59" s="60">
        <v>1</v>
      </c>
      <c r="C59" s="61" t="s">
        <v>1145</v>
      </c>
    </row>
    <row r="60" spans="1:20">
      <c r="A60" s="12"/>
      <c r="B60" s="95"/>
      <c r="C60" s="95"/>
      <c r="D60" s="95"/>
      <c r="E60" s="95"/>
      <c r="F60" s="95"/>
      <c r="G60" s="95"/>
      <c r="H60" s="95"/>
      <c r="I60" s="95"/>
      <c r="J60" s="95"/>
      <c r="K60" s="95"/>
      <c r="L60" s="95"/>
      <c r="M60" s="95"/>
      <c r="N60" s="95"/>
      <c r="O60" s="95"/>
      <c r="P60" s="95"/>
      <c r="Q60" s="95"/>
      <c r="R60" s="95"/>
      <c r="S60" s="95"/>
      <c r="T60" s="95"/>
    </row>
    <row r="61" spans="1:20">
      <c r="A61" s="12"/>
      <c r="B61" s="14"/>
      <c r="C61" s="14"/>
    </row>
    <row r="62" spans="1:20" ht="18">
      <c r="A62" s="12"/>
      <c r="B62" s="60">
        <v>2</v>
      </c>
      <c r="C62" s="61" t="s">
        <v>1146</v>
      </c>
    </row>
  </sheetData>
  <mergeCells count="199">
    <mergeCell ref="B57:T57"/>
    <mergeCell ref="B60:T60"/>
    <mergeCell ref="B8:T8"/>
    <mergeCell ref="B9:T9"/>
    <mergeCell ref="B10:T10"/>
    <mergeCell ref="B11:T11"/>
    <mergeCell ref="B12:T12"/>
    <mergeCell ref="B25:T25"/>
    <mergeCell ref="T55:T56"/>
    <mergeCell ref="A1:A2"/>
    <mergeCell ref="B1:T1"/>
    <mergeCell ref="B2:T2"/>
    <mergeCell ref="B3:T3"/>
    <mergeCell ref="A4:A62"/>
    <mergeCell ref="B4:T4"/>
    <mergeCell ref="B5:T5"/>
    <mergeCell ref="B6:T6"/>
    <mergeCell ref="B7:T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M53:M54"/>
    <mergeCell ref="N53:O54"/>
    <mergeCell ref="P53:P54"/>
    <mergeCell ref="Q53:Q54"/>
    <mergeCell ref="R53:S54"/>
    <mergeCell ref="T53:T54"/>
    <mergeCell ref="T51:T52"/>
    <mergeCell ref="B53:B54"/>
    <mergeCell ref="C53:C54"/>
    <mergeCell ref="D53:E54"/>
    <mergeCell ref="F53:F54"/>
    <mergeCell ref="G53:G54"/>
    <mergeCell ref="H53:H54"/>
    <mergeCell ref="I53:I54"/>
    <mergeCell ref="J53:K54"/>
    <mergeCell ref="L53:L54"/>
    <mergeCell ref="N51:N52"/>
    <mergeCell ref="O51:O52"/>
    <mergeCell ref="P51:P52"/>
    <mergeCell ref="Q51:Q52"/>
    <mergeCell ref="R51:R52"/>
    <mergeCell ref="S51:S52"/>
    <mergeCell ref="H51:H52"/>
    <mergeCell ref="I51:I52"/>
    <mergeCell ref="J51:J52"/>
    <mergeCell ref="K51:K52"/>
    <mergeCell ref="L51:L52"/>
    <mergeCell ref="M51:M52"/>
    <mergeCell ref="D50:F50"/>
    <mergeCell ref="J50:L50"/>
    <mergeCell ref="N50:P50"/>
    <mergeCell ref="R50:T50"/>
    <mergeCell ref="B51:B52"/>
    <mergeCell ref="C51:C52"/>
    <mergeCell ref="D51:D52"/>
    <mergeCell ref="E51:E52"/>
    <mergeCell ref="F51:F52"/>
    <mergeCell ref="G51:G52"/>
    <mergeCell ref="T37:T38"/>
    <mergeCell ref="B47:T47"/>
    <mergeCell ref="D49:H49"/>
    <mergeCell ref="J49:L49"/>
    <mergeCell ref="N49:P49"/>
    <mergeCell ref="R49:T49"/>
    <mergeCell ref="B39:T39"/>
    <mergeCell ref="B42:T42"/>
    <mergeCell ref="B45:T45"/>
    <mergeCell ref="B46:T4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M35:M36"/>
    <mergeCell ref="N35:O36"/>
    <mergeCell ref="P35:P36"/>
    <mergeCell ref="Q35:Q36"/>
    <mergeCell ref="R35:S36"/>
    <mergeCell ref="T35:T36"/>
    <mergeCell ref="T33:T34"/>
    <mergeCell ref="B35:B36"/>
    <mergeCell ref="C35:C36"/>
    <mergeCell ref="D35:E36"/>
    <mergeCell ref="F35:F36"/>
    <mergeCell ref="G35:G36"/>
    <mergeCell ref="H35:H36"/>
    <mergeCell ref="I35:I36"/>
    <mergeCell ref="J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H31"/>
    <mergeCell ref="J31:L31"/>
    <mergeCell ref="N31:P31"/>
    <mergeCell ref="R31:T31"/>
    <mergeCell ref="D32:F32"/>
    <mergeCell ref="J32:L32"/>
    <mergeCell ref="N32:P32"/>
    <mergeCell ref="R32:T32"/>
    <mergeCell ref="I23:I24"/>
    <mergeCell ref="J23:K24"/>
    <mergeCell ref="L23:L24"/>
    <mergeCell ref="M23:M24"/>
    <mergeCell ref="N23:N24"/>
    <mergeCell ref="B29:T29"/>
    <mergeCell ref="B26:T26"/>
    <mergeCell ref="B27:T27"/>
    <mergeCell ref="B28:T28"/>
    <mergeCell ref="J21:K22"/>
    <mergeCell ref="L21:L22"/>
    <mergeCell ref="M21:M22"/>
    <mergeCell ref="N21:N22"/>
    <mergeCell ref="B23:B24"/>
    <mergeCell ref="C23:C24"/>
    <mergeCell ref="D23:E24"/>
    <mergeCell ref="F23:F24"/>
    <mergeCell ref="G23:G24"/>
    <mergeCell ref="H23:H24"/>
    <mergeCell ref="L19:L20"/>
    <mergeCell ref="M19:M20"/>
    <mergeCell ref="N19:N20"/>
    <mergeCell ref="B21:B22"/>
    <mergeCell ref="C21:C22"/>
    <mergeCell ref="D21:E22"/>
    <mergeCell ref="F21:F22"/>
    <mergeCell ref="G21:G22"/>
    <mergeCell ref="H21:H22"/>
    <mergeCell ref="I21:I22"/>
    <mergeCell ref="M17:M18"/>
    <mergeCell ref="N17:N18"/>
    <mergeCell ref="B19:B20"/>
    <mergeCell ref="C19:C20"/>
    <mergeCell ref="D19:E20"/>
    <mergeCell ref="F19:F20"/>
    <mergeCell ref="G19:G20"/>
    <mergeCell ref="H19:H20"/>
    <mergeCell ref="I19:I20"/>
    <mergeCell ref="J19:K20"/>
    <mergeCell ref="G17:G18"/>
    <mergeCell ref="H17:H18"/>
    <mergeCell ref="I17:I18"/>
    <mergeCell ref="J17:J18"/>
    <mergeCell ref="K17:K18"/>
    <mergeCell ref="L17:L18"/>
    <mergeCell ref="B13:N13"/>
    <mergeCell ref="D15:H15"/>
    <mergeCell ref="J15:N15"/>
    <mergeCell ref="D16:F16"/>
    <mergeCell ref="J16:L16"/>
    <mergeCell ref="B17:B18"/>
    <mergeCell ref="C17:C18"/>
    <mergeCell ref="D17:D18"/>
    <mergeCell ref="E17: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27.7109375" customWidth="1"/>
    <col min="4" max="4" width="5.85546875" customWidth="1"/>
    <col min="5" max="5" width="8.5703125" customWidth="1"/>
    <col min="6" max="7" width="27.7109375" customWidth="1"/>
    <col min="8" max="8" width="5.85546875" customWidth="1"/>
    <col min="9" max="9" width="22.85546875" customWidth="1"/>
    <col min="10" max="11" width="27.7109375" customWidth="1"/>
    <col min="12" max="12" width="5.85546875" customWidth="1"/>
    <col min="13" max="13" width="24.7109375" customWidth="1"/>
    <col min="14" max="14" width="4.5703125" customWidth="1"/>
    <col min="15" max="15" width="27.7109375" customWidth="1"/>
    <col min="16" max="16" width="5.85546875" customWidth="1"/>
    <col min="17" max="17" width="8.5703125" customWidth="1"/>
    <col min="18" max="18" width="27.7109375" customWidth="1"/>
  </cols>
  <sheetData>
    <row r="1" spans="1:18" ht="15" customHeight="1">
      <c r="A1" s="8" t="s">
        <v>11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48</v>
      </c>
      <c r="B3" s="40"/>
      <c r="C3" s="40"/>
      <c r="D3" s="40"/>
      <c r="E3" s="40"/>
      <c r="F3" s="40"/>
      <c r="G3" s="40"/>
      <c r="H3" s="40"/>
      <c r="I3" s="40"/>
      <c r="J3" s="40"/>
      <c r="K3" s="40"/>
      <c r="L3" s="40"/>
      <c r="M3" s="40"/>
      <c r="N3" s="40"/>
      <c r="O3" s="40"/>
      <c r="P3" s="40"/>
      <c r="Q3" s="40"/>
      <c r="R3" s="40"/>
    </row>
    <row r="4" spans="1:18">
      <c r="A4" s="12" t="s">
        <v>1149</v>
      </c>
      <c r="B4" s="41" t="s">
        <v>1150</v>
      </c>
      <c r="C4" s="41"/>
      <c r="D4" s="41"/>
      <c r="E4" s="41"/>
      <c r="F4" s="41"/>
      <c r="G4" s="41"/>
      <c r="H4" s="41"/>
      <c r="I4" s="41"/>
      <c r="J4" s="41"/>
      <c r="K4" s="41"/>
      <c r="L4" s="41"/>
      <c r="M4" s="41"/>
      <c r="N4" s="41"/>
      <c r="O4" s="41"/>
      <c r="P4" s="41"/>
      <c r="Q4" s="41"/>
      <c r="R4" s="41"/>
    </row>
    <row r="5" spans="1:18">
      <c r="A5" s="12"/>
      <c r="B5" s="40"/>
      <c r="C5" s="40"/>
      <c r="D5" s="40"/>
      <c r="E5" s="40"/>
      <c r="F5" s="40"/>
      <c r="G5" s="40"/>
      <c r="H5" s="40"/>
      <c r="I5" s="40"/>
      <c r="J5" s="40"/>
      <c r="K5" s="40"/>
      <c r="L5" s="40"/>
      <c r="M5" s="40"/>
      <c r="N5" s="40"/>
      <c r="O5" s="40"/>
      <c r="P5" s="40"/>
      <c r="Q5" s="40"/>
      <c r="R5" s="40"/>
    </row>
    <row r="6" spans="1:18">
      <c r="A6" s="12"/>
      <c r="B6" s="43" t="s">
        <v>1151</v>
      </c>
      <c r="C6" s="43"/>
      <c r="D6" s="43"/>
      <c r="E6" s="43"/>
      <c r="F6" s="43"/>
      <c r="G6" s="43"/>
      <c r="H6" s="43"/>
      <c r="I6" s="43"/>
      <c r="J6" s="43"/>
      <c r="K6" s="43"/>
      <c r="L6" s="43"/>
      <c r="M6" s="43"/>
      <c r="N6" s="43"/>
      <c r="O6" s="43"/>
      <c r="P6" s="43"/>
      <c r="Q6" s="43"/>
      <c r="R6" s="43"/>
    </row>
    <row r="7" spans="1:18">
      <c r="A7" s="12"/>
      <c r="B7" s="40"/>
      <c r="C7" s="40"/>
      <c r="D7" s="40"/>
      <c r="E7" s="40"/>
      <c r="F7" s="40"/>
      <c r="G7" s="40"/>
      <c r="H7" s="40"/>
      <c r="I7" s="40"/>
      <c r="J7" s="40"/>
      <c r="K7" s="40"/>
      <c r="L7" s="40"/>
      <c r="M7" s="40"/>
      <c r="N7" s="40"/>
      <c r="O7" s="40"/>
      <c r="P7" s="40"/>
      <c r="Q7" s="40"/>
      <c r="R7" s="40"/>
    </row>
    <row r="8" spans="1:18">
      <c r="A8" s="12"/>
      <c r="B8" s="43" t="s">
        <v>1152</v>
      </c>
      <c r="C8" s="43"/>
      <c r="D8" s="43"/>
      <c r="E8" s="43"/>
      <c r="F8" s="43"/>
      <c r="G8" s="43"/>
      <c r="H8" s="43"/>
      <c r="I8" s="43"/>
      <c r="J8" s="43"/>
      <c r="K8" s="43"/>
      <c r="L8" s="43"/>
      <c r="M8" s="43"/>
      <c r="N8" s="43"/>
      <c r="O8" s="43"/>
      <c r="P8" s="43"/>
      <c r="Q8" s="43"/>
      <c r="R8" s="43"/>
    </row>
    <row r="9" spans="1:18">
      <c r="A9" s="12"/>
      <c r="B9" s="31" t="s">
        <v>1153</v>
      </c>
      <c r="C9" s="31"/>
      <c r="D9" s="31"/>
      <c r="E9" s="31"/>
      <c r="F9" s="31"/>
      <c r="G9" s="31"/>
      <c r="H9" s="31"/>
      <c r="I9" s="31"/>
      <c r="J9" s="31"/>
      <c r="K9" s="31"/>
      <c r="L9" s="31"/>
      <c r="M9" s="31"/>
      <c r="N9" s="31"/>
      <c r="O9" s="31"/>
      <c r="P9" s="31"/>
      <c r="Q9" s="31"/>
      <c r="R9" s="31"/>
    </row>
    <row r="10" spans="1:18">
      <c r="A10" s="12"/>
      <c r="B10" s="22"/>
      <c r="C10" s="22"/>
      <c r="D10" s="22"/>
      <c r="E10" s="22"/>
      <c r="F10" s="22"/>
      <c r="G10" s="22"/>
      <c r="H10" s="22"/>
      <c r="I10" s="22"/>
      <c r="J10" s="22"/>
      <c r="K10" s="22"/>
      <c r="L10" s="22"/>
      <c r="M10" s="22"/>
      <c r="N10" s="22"/>
      <c r="O10" s="22"/>
      <c r="P10" s="22"/>
      <c r="Q10" s="22"/>
      <c r="R10" s="22"/>
    </row>
    <row r="11" spans="1:18">
      <c r="A11" s="12"/>
      <c r="B11" s="14"/>
      <c r="C11" s="14"/>
      <c r="D11" s="14"/>
      <c r="E11" s="14"/>
      <c r="F11" s="14"/>
      <c r="G11" s="14"/>
      <c r="H11" s="14"/>
      <c r="I11" s="14"/>
      <c r="J11" s="14"/>
      <c r="K11" s="14"/>
      <c r="L11" s="14"/>
      <c r="M11" s="14"/>
      <c r="N11" s="14"/>
      <c r="O11" s="14"/>
      <c r="P11" s="14"/>
      <c r="Q11" s="14"/>
      <c r="R11" s="14"/>
    </row>
    <row r="12" spans="1:18">
      <c r="A12" s="12"/>
      <c r="B12" s="29" t="s">
        <v>1154</v>
      </c>
      <c r="C12" s="31"/>
      <c r="D12" s="76" t="s">
        <v>1155</v>
      </c>
      <c r="E12" s="76"/>
      <c r="F12" s="76"/>
      <c r="G12" s="31"/>
      <c r="H12" s="76" t="s">
        <v>1157</v>
      </c>
      <c r="I12" s="76"/>
      <c r="J12" s="76"/>
      <c r="K12" s="31"/>
      <c r="L12" s="76" t="s">
        <v>1158</v>
      </c>
      <c r="M12" s="76"/>
      <c r="N12" s="76"/>
      <c r="O12" s="31"/>
      <c r="P12" s="76" t="s">
        <v>1160</v>
      </c>
      <c r="Q12" s="76"/>
      <c r="R12" s="76"/>
    </row>
    <row r="13" spans="1:18" ht="15.75" thickBot="1">
      <c r="A13" s="12"/>
      <c r="B13" s="87"/>
      <c r="C13" s="31"/>
      <c r="D13" s="24" t="s">
        <v>1156</v>
      </c>
      <c r="E13" s="24"/>
      <c r="F13" s="24"/>
      <c r="G13" s="31"/>
      <c r="H13" s="24"/>
      <c r="I13" s="24"/>
      <c r="J13" s="24"/>
      <c r="K13" s="31"/>
      <c r="L13" s="24" t="s">
        <v>1159</v>
      </c>
      <c r="M13" s="24"/>
      <c r="N13" s="24"/>
      <c r="O13" s="31"/>
      <c r="P13" s="24" t="s">
        <v>1156</v>
      </c>
      <c r="Q13" s="24"/>
      <c r="R13" s="24"/>
    </row>
    <row r="14" spans="1:18">
      <c r="A14" s="12"/>
      <c r="B14" s="18">
        <v>2014</v>
      </c>
      <c r="C14" s="19"/>
      <c r="D14" s="27"/>
      <c r="E14" s="27"/>
      <c r="F14" s="27"/>
      <c r="G14" s="19"/>
      <c r="H14" s="27"/>
      <c r="I14" s="27"/>
      <c r="J14" s="27"/>
      <c r="K14" s="19"/>
      <c r="L14" s="27"/>
      <c r="M14" s="27"/>
      <c r="N14" s="27"/>
      <c r="O14" s="19"/>
      <c r="P14" s="27"/>
      <c r="Q14" s="27"/>
      <c r="R14" s="27"/>
    </row>
    <row r="15" spans="1:18">
      <c r="A15" s="12"/>
      <c r="B15" s="29" t="s">
        <v>1161</v>
      </c>
      <c r="C15" s="31"/>
      <c r="D15" s="29" t="s">
        <v>217</v>
      </c>
      <c r="E15" s="68" t="s">
        <v>350</v>
      </c>
      <c r="F15" s="31"/>
      <c r="G15" s="31"/>
      <c r="H15" s="29" t="s">
        <v>217</v>
      </c>
      <c r="I15" s="30">
        <v>10000</v>
      </c>
      <c r="J15" s="31"/>
      <c r="K15" s="31"/>
      <c r="L15" s="29" t="s">
        <v>217</v>
      </c>
      <c r="M15" s="68" t="s">
        <v>1162</v>
      </c>
      <c r="N15" s="29" t="s">
        <v>367</v>
      </c>
      <c r="O15" s="31"/>
      <c r="P15" s="29" t="s">
        <v>217</v>
      </c>
      <c r="Q15" s="68" t="s">
        <v>350</v>
      </c>
      <c r="R15" s="31"/>
    </row>
    <row r="16" spans="1:18">
      <c r="A16" s="12"/>
      <c r="B16" s="29"/>
      <c r="C16" s="31"/>
      <c r="D16" s="29"/>
      <c r="E16" s="68"/>
      <c r="F16" s="31"/>
      <c r="G16" s="31"/>
      <c r="H16" s="29"/>
      <c r="I16" s="30"/>
      <c r="J16" s="31"/>
      <c r="K16" s="31"/>
      <c r="L16" s="29"/>
      <c r="M16" s="68"/>
      <c r="N16" s="29"/>
      <c r="O16" s="31"/>
      <c r="P16" s="29"/>
      <c r="Q16" s="68"/>
      <c r="R16" s="31"/>
    </row>
    <row r="17" spans="1:18">
      <c r="A17" s="12"/>
      <c r="B17" s="50" t="s">
        <v>1163</v>
      </c>
      <c r="C17" s="26"/>
      <c r="D17" s="79" t="s">
        <v>350</v>
      </c>
      <c r="E17" s="79"/>
      <c r="F17" s="26"/>
      <c r="G17" s="26"/>
      <c r="H17" s="33">
        <v>10000</v>
      </c>
      <c r="I17" s="33"/>
      <c r="J17" s="26"/>
      <c r="K17" s="26"/>
      <c r="L17" s="79" t="s">
        <v>1162</v>
      </c>
      <c r="M17" s="79"/>
      <c r="N17" s="50" t="s">
        <v>367</v>
      </c>
      <c r="O17" s="26"/>
      <c r="P17" s="79" t="s">
        <v>350</v>
      </c>
      <c r="Q17" s="79"/>
      <c r="R17" s="26"/>
    </row>
    <row r="18" spans="1:18" ht="15.75" thickBot="1">
      <c r="A18" s="12"/>
      <c r="B18" s="50"/>
      <c r="C18" s="26"/>
      <c r="D18" s="80"/>
      <c r="E18" s="80"/>
      <c r="F18" s="53"/>
      <c r="G18" s="26"/>
      <c r="H18" s="52"/>
      <c r="I18" s="52"/>
      <c r="J18" s="53"/>
      <c r="K18" s="26"/>
      <c r="L18" s="80"/>
      <c r="M18" s="80"/>
      <c r="N18" s="90"/>
      <c r="O18" s="26"/>
      <c r="P18" s="80"/>
      <c r="Q18" s="80"/>
      <c r="R18" s="53"/>
    </row>
    <row r="19" spans="1:18">
      <c r="A19" s="12"/>
      <c r="B19" s="31"/>
      <c r="C19" s="31"/>
      <c r="D19" s="54" t="s">
        <v>217</v>
      </c>
      <c r="E19" s="84" t="s">
        <v>350</v>
      </c>
      <c r="F19" s="58"/>
      <c r="G19" s="31"/>
      <c r="H19" s="54" t="s">
        <v>217</v>
      </c>
      <c r="I19" s="56">
        <v>20000</v>
      </c>
      <c r="J19" s="58"/>
      <c r="K19" s="31"/>
      <c r="L19" s="54" t="s">
        <v>217</v>
      </c>
      <c r="M19" s="84" t="s">
        <v>1164</v>
      </c>
      <c r="N19" s="54" t="s">
        <v>367</v>
      </c>
      <c r="O19" s="31"/>
      <c r="P19" s="54" t="s">
        <v>217</v>
      </c>
      <c r="Q19" s="84" t="s">
        <v>350</v>
      </c>
      <c r="R19" s="58"/>
    </row>
    <row r="20" spans="1:18" ht="15.75" thickBot="1">
      <c r="A20" s="12"/>
      <c r="B20" s="31"/>
      <c r="C20" s="31"/>
      <c r="D20" s="55"/>
      <c r="E20" s="91"/>
      <c r="F20" s="59"/>
      <c r="G20" s="31"/>
      <c r="H20" s="55"/>
      <c r="I20" s="57"/>
      <c r="J20" s="59"/>
      <c r="K20" s="31"/>
      <c r="L20" s="55"/>
      <c r="M20" s="91"/>
      <c r="N20" s="55"/>
      <c r="O20" s="31"/>
      <c r="P20" s="55"/>
      <c r="Q20" s="91"/>
      <c r="R20" s="59"/>
    </row>
    <row r="21" spans="1:18" ht="15.75" thickTop="1">
      <c r="A21" s="12"/>
      <c r="B21" s="19"/>
      <c r="C21" s="19"/>
      <c r="D21" s="102"/>
      <c r="E21" s="102"/>
      <c r="F21" s="102"/>
      <c r="G21" s="19"/>
      <c r="H21" s="102"/>
      <c r="I21" s="102"/>
      <c r="J21" s="102"/>
      <c r="K21" s="19"/>
      <c r="L21" s="102"/>
      <c r="M21" s="102"/>
      <c r="N21" s="102"/>
      <c r="O21" s="19"/>
      <c r="P21" s="102"/>
      <c r="Q21" s="102"/>
      <c r="R21" s="102"/>
    </row>
    <row r="22" spans="1:18">
      <c r="A22" s="12"/>
      <c r="B22" s="10">
        <v>2013</v>
      </c>
      <c r="C22" s="15"/>
      <c r="D22" s="31"/>
      <c r="E22" s="31"/>
      <c r="F22" s="31"/>
      <c r="G22" s="15"/>
      <c r="H22" s="31"/>
      <c r="I22" s="31"/>
      <c r="J22" s="31"/>
      <c r="K22" s="15"/>
      <c r="L22" s="31"/>
      <c r="M22" s="31"/>
      <c r="N22" s="31"/>
      <c r="O22" s="15"/>
      <c r="P22" s="31"/>
      <c r="Q22" s="31"/>
      <c r="R22" s="31"/>
    </row>
    <row r="23" spans="1:18">
      <c r="A23" s="12"/>
      <c r="B23" s="50" t="s">
        <v>1165</v>
      </c>
      <c r="C23" s="26"/>
      <c r="D23" s="50" t="s">
        <v>217</v>
      </c>
      <c r="E23" s="79" t="s">
        <v>350</v>
      </c>
      <c r="F23" s="26"/>
      <c r="G23" s="26"/>
      <c r="H23" s="50" t="s">
        <v>217</v>
      </c>
      <c r="I23" s="33">
        <v>17000</v>
      </c>
      <c r="J23" s="26"/>
      <c r="K23" s="26"/>
      <c r="L23" s="50" t="s">
        <v>217</v>
      </c>
      <c r="M23" s="79" t="s">
        <v>1166</v>
      </c>
      <c r="N23" s="50" t="s">
        <v>367</v>
      </c>
      <c r="O23" s="26"/>
      <c r="P23" s="50" t="s">
        <v>217</v>
      </c>
      <c r="Q23" s="79" t="s">
        <v>350</v>
      </c>
      <c r="R23" s="26"/>
    </row>
    <row r="24" spans="1:18" ht="15.75" thickBot="1">
      <c r="A24" s="12"/>
      <c r="B24" s="50"/>
      <c r="C24" s="26"/>
      <c r="D24" s="70"/>
      <c r="E24" s="92"/>
      <c r="F24" s="72"/>
      <c r="G24" s="26"/>
      <c r="H24" s="70"/>
      <c r="I24" s="71"/>
      <c r="J24" s="72"/>
      <c r="K24" s="26"/>
      <c r="L24" s="70"/>
      <c r="M24" s="92"/>
      <c r="N24" s="70"/>
      <c r="O24" s="26"/>
      <c r="P24" s="70"/>
      <c r="Q24" s="92"/>
      <c r="R24" s="72"/>
    </row>
    <row r="25" spans="1:18" ht="15.75" thickTop="1">
      <c r="A25" s="12"/>
      <c r="B25" s="40"/>
      <c r="C25" s="40"/>
      <c r="D25" s="40"/>
      <c r="E25" s="40"/>
      <c r="F25" s="40"/>
      <c r="G25" s="40"/>
      <c r="H25" s="40"/>
      <c r="I25" s="40"/>
      <c r="J25" s="40"/>
      <c r="K25" s="40"/>
      <c r="L25" s="40"/>
      <c r="M25" s="40"/>
      <c r="N25" s="40"/>
      <c r="O25" s="40"/>
      <c r="P25" s="40"/>
      <c r="Q25" s="40"/>
      <c r="R25" s="40"/>
    </row>
    <row r="26" spans="1:18">
      <c r="A26" s="12"/>
      <c r="B26" s="29" t="s">
        <v>1167</v>
      </c>
      <c r="C26" s="29"/>
      <c r="D26" s="29"/>
      <c r="E26" s="29"/>
      <c r="F26" s="29"/>
      <c r="G26" s="29"/>
      <c r="H26" s="29"/>
      <c r="I26" s="29"/>
      <c r="J26" s="29"/>
      <c r="K26" s="29"/>
      <c r="L26" s="29"/>
      <c r="M26" s="29"/>
      <c r="N26" s="29"/>
      <c r="O26" s="29"/>
      <c r="P26" s="29"/>
      <c r="Q26" s="29"/>
      <c r="R26" s="29"/>
    </row>
    <row r="27" spans="1:18">
      <c r="A27" s="12"/>
      <c r="B27" s="22"/>
      <c r="C27" s="22"/>
      <c r="D27" s="22"/>
      <c r="E27" s="22"/>
      <c r="F27" s="22"/>
      <c r="G27" s="22"/>
      <c r="H27" s="22"/>
      <c r="I27" s="22"/>
      <c r="J27" s="22"/>
      <c r="K27" s="22"/>
      <c r="L27" s="22"/>
      <c r="M27" s="22"/>
      <c r="N27" s="22"/>
      <c r="O27" s="22"/>
      <c r="P27" s="22"/>
      <c r="Q27" s="22"/>
      <c r="R27" s="22"/>
    </row>
    <row r="28" spans="1:18">
      <c r="A28" s="12"/>
      <c r="B28" s="14"/>
      <c r="C28" s="14"/>
      <c r="D28" s="14"/>
      <c r="E28" s="14"/>
      <c r="F28" s="14"/>
      <c r="G28" s="14"/>
      <c r="H28" s="14"/>
      <c r="I28" s="14"/>
      <c r="J28" s="14"/>
      <c r="K28" s="14"/>
      <c r="L28" s="14"/>
      <c r="M28" s="14"/>
      <c r="N28" s="14"/>
      <c r="O28" s="14"/>
      <c r="P28" s="14"/>
      <c r="Q28" s="14"/>
      <c r="R28" s="14"/>
    </row>
    <row r="29" spans="1:18">
      <c r="A29" s="12"/>
      <c r="B29" s="29" t="s">
        <v>1154</v>
      </c>
      <c r="C29" s="31"/>
      <c r="D29" s="76" t="s">
        <v>1155</v>
      </c>
      <c r="E29" s="76"/>
      <c r="F29" s="76"/>
      <c r="G29" s="31"/>
      <c r="H29" s="76" t="s">
        <v>1168</v>
      </c>
      <c r="I29" s="76"/>
      <c r="J29" s="76"/>
      <c r="K29" s="31"/>
      <c r="L29" s="76" t="s">
        <v>1158</v>
      </c>
      <c r="M29" s="76"/>
      <c r="N29" s="76"/>
      <c r="O29" s="31"/>
      <c r="P29" s="76" t="s">
        <v>1160</v>
      </c>
      <c r="Q29" s="76"/>
      <c r="R29" s="76"/>
    </row>
    <row r="30" spans="1:18" ht="15.75" thickBot="1">
      <c r="A30" s="12"/>
      <c r="B30" s="87"/>
      <c r="C30" s="31"/>
      <c r="D30" s="24" t="s">
        <v>1156</v>
      </c>
      <c r="E30" s="24"/>
      <c r="F30" s="24"/>
      <c r="G30" s="31"/>
      <c r="H30" s="24"/>
      <c r="I30" s="24"/>
      <c r="J30" s="24"/>
      <c r="K30" s="31"/>
      <c r="L30" s="24" t="s">
        <v>1169</v>
      </c>
      <c r="M30" s="24"/>
      <c r="N30" s="24"/>
      <c r="O30" s="31"/>
      <c r="P30" s="24" t="s">
        <v>1156</v>
      </c>
      <c r="Q30" s="24"/>
      <c r="R30" s="24"/>
    </row>
    <row r="31" spans="1:18">
      <c r="A31" s="12"/>
      <c r="B31" s="18">
        <v>2014</v>
      </c>
      <c r="C31" s="19"/>
      <c r="D31" s="27"/>
      <c r="E31" s="27"/>
      <c r="F31" s="27"/>
      <c r="G31" s="19"/>
      <c r="H31" s="27"/>
      <c r="I31" s="27"/>
      <c r="J31" s="27"/>
      <c r="K31" s="19"/>
      <c r="L31" s="27"/>
      <c r="M31" s="27"/>
      <c r="N31" s="27"/>
      <c r="O31" s="19"/>
      <c r="P31" s="27"/>
      <c r="Q31" s="27"/>
      <c r="R31" s="27"/>
    </row>
    <row r="32" spans="1:18">
      <c r="A32" s="12"/>
      <c r="B32" s="29" t="s">
        <v>1165</v>
      </c>
      <c r="C32" s="31"/>
      <c r="D32" s="29" t="s">
        <v>217</v>
      </c>
      <c r="E32" s="68" t="s">
        <v>350</v>
      </c>
      <c r="F32" s="31"/>
      <c r="G32" s="31"/>
      <c r="H32" s="29" t="s">
        <v>217</v>
      </c>
      <c r="I32" s="30">
        <v>70000</v>
      </c>
      <c r="J32" s="31"/>
      <c r="K32" s="31"/>
      <c r="L32" s="29" t="s">
        <v>217</v>
      </c>
      <c r="M32" s="68" t="s">
        <v>1170</v>
      </c>
      <c r="N32" s="29" t="s">
        <v>367</v>
      </c>
      <c r="O32" s="31"/>
      <c r="P32" s="29" t="s">
        <v>217</v>
      </c>
      <c r="Q32" s="68" t="s">
        <v>350</v>
      </c>
      <c r="R32" s="31"/>
    </row>
    <row r="33" spans="1:18">
      <c r="A33" s="12"/>
      <c r="B33" s="29"/>
      <c r="C33" s="31"/>
      <c r="D33" s="29"/>
      <c r="E33" s="68"/>
      <c r="F33" s="31"/>
      <c r="G33" s="31"/>
      <c r="H33" s="29"/>
      <c r="I33" s="30"/>
      <c r="J33" s="31"/>
      <c r="K33" s="31"/>
      <c r="L33" s="29"/>
      <c r="M33" s="68"/>
      <c r="N33" s="29"/>
      <c r="O33" s="31"/>
      <c r="P33" s="29"/>
      <c r="Q33" s="68"/>
      <c r="R33" s="31"/>
    </row>
    <row r="34" spans="1:18">
      <c r="A34" s="12"/>
      <c r="B34" s="50" t="s">
        <v>1161</v>
      </c>
      <c r="C34" s="26"/>
      <c r="D34" s="79" t="s">
        <v>350</v>
      </c>
      <c r="E34" s="79"/>
      <c r="F34" s="26"/>
      <c r="G34" s="26"/>
      <c r="H34" s="33">
        <v>150000</v>
      </c>
      <c r="I34" s="33"/>
      <c r="J34" s="26"/>
      <c r="K34" s="26"/>
      <c r="L34" s="79" t="s">
        <v>1171</v>
      </c>
      <c r="M34" s="79"/>
      <c r="N34" s="50" t="s">
        <v>367</v>
      </c>
      <c r="O34" s="26"/>
      <c r="P34" s="79" t="s">
        <v>350</v>
      </c>
      <c r="Q34" s="79"/>
      <c r="R34" s="26"/>
    </row>
    <row r="35" spans="1:18">
      <c r="A35" s="12"/>
      <c r="B35" s="50"/>
      <c r="C35" s="26"/>
      <c r="D35" s="79"/>
      <c r="E35" s="79"/>
      <c r="F35" s="26"/>
      <c r="G35" s="26"/>
      <c r="H35" s="33"/>
      <c r="I35" s="33"/>
      <c r="J35" s="26"/>
      <c r="K35" s="26"/>
      <c r="L35" s="79"/>
      <c r="M35" s="79"/>
      <c r="N35" s="50"/>
      <c r="O35" s="26"/>
      <c r="P35" s="79"/>
      <c r="Q35" s="79"/>
      <c r="R35" s="26"/>
    </row>
    <row r="36" spans="1:18">
      <c r="A36" s="12"/>
      <c r="B36" s="29" t="s">
        <v>1172</v>
      </c>
      <c r="C36" s="31"/>
      <c r="D36" s="68" t="s">
        <v>350</v>
      </c>
      <c r="E36" s="68"/>
      <c r="F36" s="31"/>
      <c r="G36" s="31"/>
      <c r="H36" s="30">
        <v>60000</v>
      </c>
      <c r="I36" s="30"/>
      <c r="J36" s="31"/>
      <c r="K36" s="31"/>
      <c r="L36" s="68" t="s">
        <v>1173</v>
      </c>
      <c r="M36" s="68"/>
      <c r="N36" s="29" t="s">
        <v>367</v>
      </c>
      <c r="O36" s="31"/>
      <c r="P36" s="68" t="s">
        <v>350</v>
      </c>
      <c r="Q36" s="68"/>
      <c r="R36" s="31"/>
    </row>
    <row r="37" spans="1:18">
      <c r="A37" s="12"/>
      <c r="B37" s="29"/>
      <c r="C37" s="31"/>
      <c r="D37" s="68"/>
      <c r="E37" s="68"/>
      <c r="F37" s="31"/>
      <c r="G37" s="31"/>
      <c r="H37" s="30"/>
      <c r="I37" s="30"/>
      <c r="J37" s="31"/>
      <c r="K37" s="31"/>
      <c r="L37" s="68"/>
      <c r="M37" s="68"/>
      <c r="N37" s="29"/>
      <c r="O37" s="31"/>
      <c r="P37" s="68"/>
      <c r="Q37" s="68"/>
      <c r="R37" s="31"/>
    </row>
    <row r="38" spans="1:18">
      <c r="A38" s="12"/>
      <c r="B38" s="50" t="s">
        <v>1174</v>
      </c>
      <c r="C38" s="26"/>
      <c r="D38" s="79" t="s">
        <v>350</v>
      </c>
      <c r="E38" s="79"/>
      <c r="F38" s="26"/>
      <c r="G38" s="26"/>
      <c r="H38" s="33">
        <v>150000</v>
      </c>
      <c r="I38" s="33"/>
      <c r="J38" s="26"/>
      <c r="K38" s="26"/>
      <c r="L38" s="79" t="s">
        <v>1171</v>
      </c>
      <c r="M38" s="79"/>
      <c r="N38" s="50" t="s">
        <v>367</v>
      </c>
      <c r="O38" s="26"/>
      <c r="P38" s="79" t="s">
        <v>350</v>
      </c>
      <c r="Q38" s="79"/>
      <c r="R38" s="26"/>
    </row>
    <row r="39" spans="1:18" ht="15.75" thickBot="1">
      <c r="A39" s="12"/>
      <c r="B39" s="50"/>
      <c r="C39" s="26"/>
      <c r="D39" s="80"/>
      <c r="E39" s="80"/>
      <c r="F39" s="53"/>
      <c r="G39" s="26"/>
      <c r="H39" s="52"/>
      <c r="I39" s="52"/>
      <c r="J39" s="53"/>
      <c r="K39" s="26"/>
      <c r="L39" s="80"/>
      <c r="M39" s="80"/>
      <c r="N39" s="90"/>
      <c r="O39" s="26"/>
      <c r="P39" s="80"/>
      <c r="Q39" s="80"/>
      <c r="R39" s="53"/>
    </row>
    <row r="40" spans="1:18">
      <c r="A40" s="12"/>
      <c r="B40" s="31"/>
      <c r="C40" s="31"/>
      <c r="D40" s="54" t="s">
        <v>217</v>
      </c>
      <c r="E40" s="84" t="s">
        <v>350</v>
      </c>
      <c r="F40" s="58"/>
      <c r="G40" s="31"/>
      <c r="H40" s="54" t="s">
        <v>217</v>
      </c>
      <c r="I40" s="56">
        <v>430000</v>
      </c>
      <c r="J40" s="58"/>
      <c r="K40" s="31"/>
      <c r="L40" s="54" t="s">
        <v>217</v>
      </c>
      <c r="M40" s="84" t="s">
        <v>1175</v>
      </c>
      <c r="N40" s="54" t="s">
        <v>367</v>
      </c>
      <c r="O40" s="31"/>
      <c r="P40" s="54" t="s">
        <v>217</v>
      </c>
      <c r="Q40" s="84" t="s">
        <v>350</v>
      </c>
      <c r="R40" s="58"/>
    </row>
    <row r="41" spans="1:18" ht="15.75" thickBot="1">
      <c r="A41" s="12"/>
      <c r="B41" s="31"/>
      <c r="C41" s="31"/>
      <c r="D41" s="55"/>
      <c r="E41" s="91"/>
      <c r="F41" s="59"/>
      <c r="G41" s="31"/>
      <c r="H41" s="55"/>
      <c r="I41" s="57"/>
      <c r="J41" s="59"/>
      <c r="K41" s="31"/>
      <c r="L41" s="55"/>
      <c r="M41" s="91"/>
      <c r="N41" s="55"/>
      <c r="O41" s="31"/>
      <c r="P41" s="55"/>
      <c r="Q41" s="91"/>
      <c r="R41" s="59"/>
    </row>
    <row r="42" spans="1:18" ht="15.75" thickTop="1">
      <c r="A42" s="12"/>
      <c r="B42" s="19"/>
      <c r="C42" s="19"/>
      <c r="D42" s="102"/>
      <c r="E42" s="102"/>
      <c r="F42" s="102"/>
      <c r="G42" s="19"/>
      <c r="H42" s="102"/>
      <c r="I42" s="102"/>
      <c r="J42" s="102"/>
      <c r="K42" s="19"/>
      <c r="L42" s="102"/>
      <c r="M42" s="102"/>
      <c r="N42" s="102"/>
      <c r="O42" s="19"/>
      <c r="P42" s="102"/>
      <c r="Q42" s="102"/>
      <c r="R42" s="102"/>
    </row>
    <row r="43" spans="1:18">
      <c r="A43" s="12"/>
      <c r="B43" s="10">
        <v>2013</v>
      </c>
      <c r="C43" s="15"/>
      <c r="D43" s="31"/>
      <c r="E43" s="31"/>
      <c r="F43" s="31"/>
      <c r="G43" s="15"/>
      <c r="H43" s="31"/>
      <c r="I43" s="31"/>
      <c r="J43" s="31"/>
      <c r="K43" s="15"/>
      <c r="L43" s="31"/>
      <c r="M43" s="31"/>
      <c r="N43" s="31"/>
      <c r="O43" s="15"/>
      <c r="P43" s="31"/>
      <c r="Q43" s="31"/>
      <c r="R43" s="31"/>
    </row>
    <row r="44" spans="1:18">
      <c r="A44" s="12"/>
      <c r="B44" s="50" t="s">
        <v>1161</v>
      </c>
      <c r="C44" s="26"/>
      <c r="D44" s="50" t="s">
        <v>217</v>
      </c>
      <c r="E44" s="79" t="s">
        <v>350</v>
      </c>
      <c r="F44" s="26"/>
      <c r="G44" s="26"/>
      <c r="H44" s="50" t="s">
        <v>217</v>
      </c>
      <c r="I44" s="33">
        <v>200000</v>
      </c>
      <c r="J44" s="26"/>
      <c r="K44" s="26"/>
      <c r="L44" s="50" t="s">
        <v>217</v>
      </c>
      <c r="M44" s="79" t="s">
        <v>1176</v>
      </c>
      <c r="N44" s="50" t="s">
        <v>367</v>
      </c>
      <c r="O44" s="26"/>
      <c r="P44" s="50" t="s">
        <v>217</v>
      </c>
      <c r="Q44" s="79" t="s">
        <v>350</v>
      </c>
      <c r="R44" s="26"/>
    </row>
    <row r="45" spans="1:18">
      <c r="A45" s="12"/>
      <c r="B45" s="50"/>
      <c r="C45" s="26"/>
      <c r="D45" s="50"/>
      <c r="E45" s="79"/>
      <c r="F45" s="26"/>
      <c r="G45" s="26"/>
      <c r="H45" s="50"/>
      <c r="I45" s="33"/>
      <c r="J45" s="26"/>
      <c r="K45" s="26"/>
      <c r="L45" s="50"/>
      <c r="M45" s="79"/>
      <c r="N45" s="50"/>
      <c r="O45" s="26"/>
      <c r="P45" s="50"/>
      <c r="Q45" s="79"/>
      <c r="R45" s="26"/>
    </row>
    <row r="46" spans="1:18">
      <c r="A46" s="12"/>
      <c r="B46" s="29" t="s">
        <v>1177</v>
      </c>
      <c r="C46" s="31"/>
      <c r="D46" s="68" t="s">
        <v>350</v>
      </c>
      <c r="E46" s="68"/>
      <c r="F46" s="31"/>
      <c r="G46" s="31"/>
      <c r="H46" s="30">
        <v>200000</v>
      </c>
      <c r="I46" s="30"/>
      <c r="J46" s="31"/>
      <c r="K46" s="31"/>
      <c r="L46" s="68" t="s">
        <v>1176</v>
      </c>
      <c r="M46" s="68"/>
      <c r="N46" s="29" t="s">
        <v>367</v>
      </c>
      <c r="O46" s="31"/>
      <c r="P46" s="68" t="s">
        <v>350</v>
      </c>
      <c r="Q46" s="68"/>
      <c r="R46" s="31"/>
    </row>
    <row r="47" spans="1:18">
      <c r="A47" s="12"/>
      <c r="B47" s="29"/>
      <c r="C47" s="31"/>
      <c r="D47" s="68"/>
      <c r="E47" s="68"/>
      <c r="F47" s="31"/>
      <c r="G47" s="31"/>
      <c r="H47" s="30"/>
      <c r="I47" s="30"/>
      <c r="J47" s="31"/>
      <c r="K47" s="31"/>
      <c r="L47" s="68"/>
      <c r="M47" s="68"/>
      <c r="N47" s="29"/>
      <c r="O47" s="31"/>
      <c r="P47" s="68"/>
      <c r="Q47" s="68"/>
      <c r="R47" s="31"/>
    </row>
    <row r="48" spans="1:18">
      <c r="A48" s="12"/>
      <c r="B48" s="50" t="s">
        <v>1163</v>
      </c>
      <c r="C48" s="26"/>
      <c r="D48" s="79" t="s">
        <v>350</v>
      </c>
      <c r="E48" s="79"/>
      <c r="F48" s="26"/>
      <c r="G48" s="26"/>
      <c r="H48" s="33">
        <v>70000</v>
      </c>
      <c r="I48" s="33"/>
      <c r="J48" s="26"/>
      <c r="K48" s="26"/>
      <c r="L48" s="79" t="s">
        <v>1170</v>
      </c>
      <c r="M48" s="79"/>
      <c r="N48" s="50" t="s">
        <v>367</v>
      </c>
      <c r="O48" s="26"/>
      <c r="P48" s="79" t="s">
        <v>350</v>
      </c>
      <c r="Q48" s="79"/>
      <c r="R48" s="26"/>
    </row>
    <row r="49" spans="1:18" ht="15.75" thickBot="1">
      <c r="A49" s="12"/>
      <c r="B49" s="50"/>
      <c r="C49" s="26"/>
      <c r="D49" s="80"/>
      <c r="E49" s="80"/>
      <c r="F49" s="53"/>
      <c r="G49" s="26"/>
      <c r="H49" s="52"/>
      <c r="I49" s="52"/>
      <c r="J49" s="53"/>
      <c r="K49" s="26"/>
      <c r="L49" s="80"/>
      <c r="M49" s="80"/>
      <c r="N49" s="90"/>
      <c r="O49" s="26"/>
      <c r="P49" s="80"/>
      <c r="Q49" s="80"/>
      <c r="R49" s="53"/>
    </row>
    <row r="50" spans="1:18">
      <c r="A50" s="12"/>
      <c r="B50" s="31"/>
      <c r="C50" s="31"/>
      <c r="D50" s="54" t="s">
        <v>217</v>
      </c>
      <c r="E50" s="84" t="s">
        <v>350</v>
      </c>
      <c r="F50" s="58"/>
      <c r="G50" s="31"/>
      <c r="H50" s="54" t="s">
        <v>217</v>
      </c>
      <c r="I50" s="56">
        <v>470000</v>
      </c>
      <c r="J50" s="58"/>
      <c r="K50" s="31"/>
      <c r="L50" s="54" t="s">
        <v>217</v>
      </c>
      <c r="M50" s="84" t="s">
        <v>1178</v>
      </c>
      <c r="N50" s="54" t="s">
        <v>367</v>
      </c>
      <c r="O50" s="31"/>
      <c r="P50" s="54" t="s">
        <v>217</v>
      </c>
      <c r="Q50" s="84" t="s">
        <v>350</v>
      </c>
      <c r="R50" s="58"/>
    </row>
    <row r="51" spans="1:18" ht="15.75" thickBot="1">
      <c r="A51" s="12"/>
      <c r="B51" s="31"/>
      <c r="C51" s="31"/>
      <c r="D51" s="55"/>
      <c r="E51" s="91"/>
      <c r="F51" s="59"/>
      <c r="G51" s="31"/>
      <c r="H51" s="55"/>
      <c r="I51" s="57"/>
      <c r="J51" s="59"/>
      <c r="K51" s="31"/>
      <c r="L51" s="55"/>
      <c r="M51" s="91"/>
      <c r="N51" s="55"/>
      <c r="O51" s="31"/>
      <c r="P51" s="55"/>
      <c r="Q51" s="91"/>
      <c r="R51" s="59"/>
    </row>
    <row r="52" spans="1:18" ht="15.75" thickTop="1">
      <c r="A52" s="12"/>
      <c r="B52" s="19"/>
      <c r="C52" s="19"/>
      <c r="D52" s="102"/>
      <c r="E52" s="102"/>
      <c r="F52" s="102"/>
      <c r="G52" s="19"/>
      <c r="H52" s="102"/>
      <c r="I52" s="102"/>
      <c r="J52" s="102"/>
      <c r="K52" s="19"/>
      <c r="L52" s="102"/>
      <c r="M52" s="102"/>
      <c r="N52" s="102"/>
      <c r="O52" s="19"/>
      <c r="P52" s="102"/>
      <c r="Q52" s="102"/>
      <c r="R52" s="102"/>
    </row>
    <row r="53" spans="1:18">
      <c r="A53" s="12"/>
      <c r="B53" s="10">
        <v>2012</v>
      </c>
      <c r="C53" s="15"/>
      <c r="D53" s="31"/>
      <c r="E53" s="31"/>
      <c r="F53" s="31"/>
      <c r="G53" s="15"/>
      <c r="H53" s="31"/>
      <c r="I53" s="31"/>
      <c r="J53" s="31"/>
      <c r="K53" s="15"/>
      <c r="L53" s="31"/>
      <c r="M53" s="31"/>
      <c r="N53" s="31"/>
      <c r="O53" s="15"/>
      <c r="P53" s="31"/>
      <c r="Q53" s="31"/>
      <c r="R53" s="31"/>
    </row>
    <row r="54" spans="1:18">
      <c r="A54" s="12"/>
      <c r="B54" s="50" t="s">
        <v>1161</v>
      </c>
      <c r="C54" s="26"/>
      <c r="D54" s="50" t="s">
        <v>217</v>
      </c>
      <c r="E54" s="79" t="s">
        <v>350</v>
      </c>
      <c r="F54" s="26"/>
      <c r="G54" s="26"/>
      <c r="H54" s="50" t="s">
        <v>217</v>
      </c>
      <c r="I54" s="33">
        <v>125000</v>
      </c>
      <c r="J54" s="26"/>
      <c r="K54" s="26"/>
      <c r="L54" s="50" t="s">
        <v>217</v>
      </c>
      <c r="M54" s="79" t="s">
        <v>1179</v>
      </c>
      <c r="N54" s="50" t="s">
        <v>367</v>
      </c>
      <c r="O54" s="26"/>
      <c r="P54" s="50" t="s">
        <v>217</v>
      </c>
      <c r="Q54" s="79" t="s">
        <v>350</v>
      </c>
      <c r="R54" s="26"/>
    </row>
    <row r="55" spans="1:18" ht="15.75" thickBot="1">
      <c r="A55" s="12"/>
      <c r="B55" s="50"/>
      <c r="C55" s="26"/>
      <c r="D55" s="70"/>
      <c r="E55" s="92"/>
      <c r="F55" s="72"/>
      <c r="G55" s="26"/>
      <c r="H55" s="70"/>
      <c r="I55" s="71"/>
      <c r="J55" s="72"/>
      <c r="K55" s="26"/>
      <c r="L55" s="70"/>
      <c r="M55" s="92"/>
      <c r="N55" s="70"/>
      <c r="O55" s="26"/>
      <c r="P55" s="70"/>
      <c r="Q55" s="92"/>
      <c r="R55" s="72"/>
    </row>
    <row r="56" spans="1:18" ht="15.75" thickTop="1">
      <c r="A56" s="12"/>
      <c r="B56" s="40"/>
      <c r="C56" s="40"/>
      <c r="D56" s="40"/>
      <c r="E56" s="40"/>
      <c r="F56" s="40"/>
      <c r="G56" s="40"/>
      <c r="H56" s="40"/>
      <c r="I56" s="40"/>
      <c r="J56" s="40"/>
      <c r="K56" s="40"/>
      <c r="L56" s="40"/>
      <c r="M56" s="40"/>
      <c r="N56" s="40"/>
      <c r="O56" s="40"/>
      <c r="P56" s="40"/>
      <c r="Q56" s="40"/>
      <c r="R56" s="40"/>
    </row>
    <row r="57" spans="1:18">
      <c r="A57" s="12"/>
      <c r="B57" s="29" t="s">
        <v>1180</v>
      </c>
      <c r="C57" s="29"/>
      <c r="D57" s="29"/>
      <c r="E57" s="29"/>
      <c r="F57" s="29"/>
      <c r="G57" s="29"/>
      <c r="H57" s="29"/>
      <c r="I57" s="29"/>
      <c r="J57" s="29"/>
      <c r="K57" s="29"/>
      <c r="L57" s="29"/>
      <c r="M57" s="29"/>
      <c r="N57" s="29"/>
      <c r="O57" s="29"/>
      <c r="P57" s="29"/>
      <c r="Q57" s="29"/>
      <c r="R57" s="29"/>
    </row>
    <row r="58" spans="1:18">
      <c r="A58" s="12"/>
      <c r="B58" s="40"/>
      <c r="C58" s="40"/>
      <c r="D58" s="40"/>
      <c r="E58" s="40"/>
      <c r="F58" s="40"/>
      <c r="G58" s="40"/>
      <c r="H58" s="40"/>
      <c r="I58" s="40"/>
      <c r="J58" s="40"/>
      <c r="K58" s="40"/>
      <c r="L58" s="40"/>
      <c r="M58" s="40"/>
      <c r="N58" s="40"/>
      <c r="O58" s="40"/>
      <c r="P58" s="40"/>
      <c r="Q58" s="40"/>
      <c r="R58" s="40"/>
    </row>
    <row r="59" spans="1:18" ht="38.25" customHeight="1">
      <c r="A59" s="12"/>
      <c r="B59" s="43" t="s">
        <v>1181</v>
      </c>
      <c r="C59" s="43"/>
      <c r="D59" s="43"/>
      <c r="E59" s="43"/>
      <c r="F59" s="43"/>
      <c r="G59" s="43"/>
      <c r="H59" s="43"/>
      <c r="I59" s="43"/>
      <c r="J59" s="43"/>
      <c r="K59" s="43"/>
      <c r="L59" s="43"/>
      <c r="M59" s="43"/>
      <c r="N59" s="43"/>
      <c r="O59" s="43"/>
      <c r="P59" s="43"/>
      <c r="Q59" s="43"/>
      <c r="R59" s="43"/>
    </row>
  </sheetData>
  <mergeCells count="289">
    <mergeCell ref="B56:R56"/>
    <mergeCell ref="B57:R57"/>
    <mergeCell ref="B58:R58"/>
    <mergeCell ref="B59:R59"/>
    <mergeCell ref="B4:R4"/>
    <mergeCell ref="B5:R5"/>
    <mergeCell ref="B6:R6"/>
    <mergeCell ref="B7:R7"/>
    <mergeCell ref="B8:R8"/>
    <mergeCell ref="B9:R9"/>
    <mergeCell ref="N54:N55"/>
    <mergeCell ref="O54:O55"/>
    <mergeCell ref="P54:P55"/>
    <mergeCell ref="Q54:Q55"/>
    <mergeCell ref="R54:R55"/>
    <mergeCell ref="A1:A2"/>
    <mergeCell ref="B1:R1"/>
    <mergeCell ref="B2:R2"/>
    <mergeCell ref="B3:R3"/>
    <mergeCell ref="A4:A59"/>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K29:K30"/>
    <mergeCell ref="L29:N29"/>
    <mergeCell ref="L30:N30"/>
    <mergeCell ref="O29:O30"/>
    <mergeCell ref="P29:R29"/>
    <mergeCell ref="P30:R30"/>
    <mergeCell ref="B29:B30"/>
    <mergeCell ref="C29:C30"/>
    <mergeCell ref="D29:F29"/>
    <mergeCell ref="D30:F30"/>
    <mergeCell ref="G29:G30"/>
    <mergeCell ref="H29:J30"/>
    <mergeCell ref="N23:N24"/>
    <mergeCell ref="O23:O24"/>
    <mergeCell ref="P23:P24"/>
    <mergeCell ref="Q23:Q24"/>
    <mergeCell ref="R23:R24"/>
    <mergeCell ref="B27:R27"/>
    <mergeCell ref="B25:R25"/>
    <mergeCell ref="B26:R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2:O13"/>
    <mergeCell ref="P12:R12"/>
    <mergeCell ref="P13:R13"/>
    <mergeCell ref="D14:F14"/>
    <mergeCell ref="H14:J14"/>
    <mergeCell ref="L14:N14"/>
    <mergeCell ref="P14:R14"/>
    <mergeCell ref="B10:R10"/>
    <mergeCell ref="B12:B13"/>
    <mergeCell ref="C12:C13"/>
    <mergeCell ref="D12:F12"/>
    <mergeCell ref="D13:F13"/>
    <mergeCell ref="G12:G13"/>
    <mergeCell ref="H12:J13"/>
    <mergeCell ref="K12:K13"/>
    <mergeCell ref="L12:N12"/>
    <mergeCell ref="L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1182</v>
      </c>
      <c r="B1" s="8" t="s">
        <v>1</v>
      </c>
      <c r="C1" s="8"/>
    </row>
    <row r="2" spans="1:3" ht="15" customHeight="1">
      <c r="A2" s="8"/>
      <c r="B2" s="8" t="s">
        <v>2</v>
      </c>
      <c r="C2" s="8"/>
    </row>
    <row r="3" spans="1:3">
      <c r="A3" s="3" t="s">
        <v>205</v>
      </c>
      <c r="B3" s="40"/>
      <c r="C3" s="40"/>
    </row>
    <row r="4" spans="1:3">
      <c r="A4" s="12" t="s">
        <v>1183</v>
      </c>
      <c r="B4" s="42" t="s">
        <v>207</v>
      </c>
      <c r="C4" s="42"/>
    </row>
    <row r="5" spans="1:3">
      <c r="A5" s="12"/>
      <c r="B5" s="40"/>
      <c r="C5" s="40"/>
    </row>
    <row r="6" spans="1:3" ht="51" customHeight="1">
      <c r="A6" s="12"/>
      <c r="B6" s="29" t="s">
        <v>208</v>
      </c>
      <c r="C6" s="29"/>
    </row>
    <row r="7" spans="1:3">
      <c r="A7" s="12" t="s">
        <v>209</v>
      </c>
      <c r="B7" s="43" t="s">
        <v>209</v>
      </c>
      <c r="C7" s="43"/>
    </row>
    <row r="8" spans="1:3">
      <c r="A8" s="12"/>
      <c r="B8" s="40"/>
      <c r="C8" s="40"/>
    </row>
    <row r="9" spans="1:3" ht="63.75" customHeight="1">
      <c r="A9" s="12"/>
      <c r="B9" s="29" t="s">
        <v>210</v>
      </c>
      <c r="C9" s="29"/>
    </row>
    <row r="10" spans="1:3">
      <c r="A10" s="12" t="s">
        <v>222</v>
      </c>
      <c r="B10" s="43" t="s">
        <v>222</v>
      </c>
      <c r="C10" s="43"/>
    </row>
    <row r="11" spans="1:3" ht="178.5" customHeight="1">
      <c r="A11" s="12"/>
      <c r="B11" s="29" t="s">
        <v>223</v>
      </c>
      <c r="C11" s="29"/>
    </row>
    <row r="12" spans="1:3" ht="38.25" customHeight="1">
      <c r="A12" s="12" t="s">
        <v>1184</v>
      </c>
      <c r="B12" s="43" t="s">
        <v>229</v>
      </c>
      <c r="C12" s="43"/>
    </row>
    <row r="13" spans="1:3" ht="255" customHeight="1">
      <c r="A13" s="12"/>
      <c r="B13" s="29" t="s">
        <v>230</v>
      </c>
      <c r="C13" s="29"/>
    </row>
    <row r="14" spans="1:3">
      <c r="A14" s="12" t="s">
        <v>1185</v>
      </c>
      <c r="B14" s="43" t="s">
        <v>231</v>
      </c>
      <c r="C14" s="43"/>
    </row>
    <row r="15" spans="1:3" ht="63.75" customHeight="1">
      <c r="A15" s="12"/>
      <c r="B15" s="29" t="s">
        <v>232</v>
      </c>
      <c r="C15" s="29"/>
    </row>
    <row r="16" spans="1:3" ht="178.5" customHeight="1">
      <c r="A16" s="12"/>
      <c r="B16" s="43" t="s">
        <v>233</v>
      </c>
      <c r="C16" s="43"/>
    </row>
    <row r="17" spans="1:3" ht="216.75" customHeight="1">
      <c r="A17" s="12"/>
      <c r="B17" s="43" t="s">
        <v>234</v>
      </c>
      <c r="C17" s="43"/>
    </row>
    <row r="18" spans="1:3" ht="89.25" customHeight="1">
      <c r="A18" s="12"/>
      <c r="B18" s="43" t="s">
        <v>235</v>
      </c>
      <c r="C18" s="43"/>
    </row>
    <row r="19" spans="1:3" ht="408" customHeight="1">
      <c r="A19" s="12"/>
      <c r="B19" s="29" t="s">
        <v>236</v>
      </c>
      <c r="C19" s="29"/>
    </row>
    <row r="20" spans="1:3" ht="153" customHeight="1">
      <c r="A20" s="12"/>
      <c r="B20" s="43" t="s">
        <v>237</v>
      </c>
      <c r="C20" s="43"/>
    </row>
    <row r="21" spans="1:3" ht="63.75" customHeight="1">
      <c r="A21" s="12"/>
      <c r="B21" s="43" t="s">
        <v>238</v>
      </c>
      <c r="C21" s="43"/>
    </row>
    <row r="22" spans="1:3" ht="25.5" customHeight="1">
      <c r="A22" s="12"/>
      <c r="B22" s="43" t="s">
        <v>239</v>
      </c>
      <c r="C22" s="43"/>
    </row>
    <row r="23" spans="1:3">
      <c r="A23" s="12"/>
      <c r="B23" s="40"/>
      <c r="C23" s="40"/>
    </row>
    <row r="24" spans="1:3" ht="89.25" customHeight="1">
      <c r="A24" s="12"/>
      <c r="B24" s="31" t="s">
        <v>240</v>
      </c>
      <c r="C24" s="31"/>
    </row>
    <row r="25" spans="1:3">
      <c r="A25" s="12"/>
      <c r="B25" s="40"/>
      <c r="C25" s="40"/>
    </row>
    <row r="26" spans="1:3" ht="25.5" customHeight="1">
      <c r="A26" s="12"/>
      <c r="B26" s="31" t="s">
        <v>241</v>
      </c>
      <c r="C26" s="31"/>
    </row>
    <row r="27" spans="1:3">
      <c r="A27" s="12"/>
      <c r="B27" s="31"/>
      <c r="C27" s="31"/>
    </row>
    <row r="28" spans="1:3">
      <c r="A28" s="12"/>
      <c r="B28" s="14"/>
      <c r="C28" s="14"/>
    </row>
    <row r="29" spans="1:3" ht="51">
      <c r="A29" s="12"/>
      <c r="B29" s="35" t="s">
        <v>242</v>
      </c>
      <c r="C29" s="36" t="s">
        <v>243</v>
      </c>
    </row>
    <row r="30" spans="1:3">
      <c r="A30" s="12"/>
      <c r="B30" s="31"/>
      <c r="C30" s="31"/>
    </row>
    <row r="31" spans="1:3">
      <c r="A31" s="12"/>
      <c r="B31" s="14"/>
      <c r="C31" s="14"/>
    </row>
    <row r="32" spans="1:3" ht="38.25">
      <c r="A32" s="12"/>
      <c r="B32" s="35" t="s">
        <v>242</v>
      </c>
      <c r="C32" s="36" t="s">
        <v>244</v>
      </c>
    </row>
    <row r="33" spans="1:3" ht="408" customHeight="1">
      <c r="A33" s="12"/>
      <c r="B33" s="43" t="s">
        <v>245</v>
      </c>
      <c r="C33" s="43"/>
    </row>
    <row r="34" spans="1:3" ht="178.5" customHeight="1">
      <c r="A34" s="2" t="s">
        <v>330</v>
      </c>
      <c r="B34" s="43" t="s">
        <v>233</v>
      </c>
      <c r="C34" s="43"/>
    </row>
    <row r="35" spans="1:3" ht="216.75" customHeight="1">
      <c r="A35" s="2" t="s">
        <v>353</v>
      </c>
      <c r="B35" s="43" t="s">
        <v>234</v>
      </c>
      <c r="C35" s="43"/>
    </row>
    <row r="36" spans="1:3" ht="89.25" customHeight="1">
      <c r="A36" s="12" t="s">
        <v>442</v>
      </c>
      <c r="B36" s="43" t="s">
        <v>235</v>
      </c>
      <c r="C36" s="43"/>
    </row>
    <row r="37" spans="1:3" ht="408" customHeight="1">
      <c r="A37" s="12"/>
      <c r="B37" s="29" t="s">
        <v>236</v>
      </c>
      <c r="C37" s="29"/>
    </row>
    <row r="38" spans="1:3" ht="25.5" customHeight="1">
      <c r="A38" s="12" t="s">
        <v>1186</v>
      </c>
      <c r="B38" s="43" t="s">
        <v>239</v>
      </c>
      <c r="C38" s="43"/>
    </row>
    <row r="39" spans="1:3">
      <c r="A39" s="12"/>
      <c r="B39" s="40"/>
      <c r="C39" s="40"/>
    </row>
    <row r="40" spans="1:3" ht="89.25" customHeight="1">
      <c r="A40" s="12"/>
      <c r="B40" s="31" t="s">
        <v>240</v>
      </c>
      <c r="C40" s="31"/>
    </row>
    <row r="41" spans="1:3">
      <c r="A41" s="12"/>
      <c r="B41" s="40"/>
      <c r="C41" s="40"/>
    </row>
    <row r="42" spans="1:3" ht="25.5" customHeight="1">
      <c r="A42" s="12"/>
      <c r="B42" s="31" t="s">
        <v>241</v>
      </c>
      <c r="C42" s="31"/>
    </row>
    <row r="43" spans="1:3">
      <c r="A43" s="12"/>
      <c r="B43" s="31"/>
      <c r="C43" s="31"/>
    </row>
    <row r="44" spans="1:3">
      <c r="A44" s="12"/>
      <c r="B44" s="14"/>
      <c r="C44" s="14"/>
    </row>
    <row r="45" spans="1:3" ht="51">
      <c r="A45" s="12"/>
      <c r="B45" s="35" t="s">
        <v>242</v>
      </c>
      <c r="C45" s="36" t="s">
        <v>243</v>
      </c>
    </row>
    <row r="46" spans="1:3">
      <c r="A46" s="12"/>
      <c r="B46" s="31"/>
      <c r="C46" s="31"/>
    </row>
    <row r="47" spans="1:3">
      <c r="A47" s="12"/>
      <c r="B47" s="14"/>
      <c r="C47" s="14"/>
    </row>
    <row r="48" spans="1:3" ht="38.25">
      <c r="A48" s="12"/>
      <c r="B48" s="35" t="s">
        <v>242</v>
      </c>
      <c r="C48" s="36" t="s">
        <v>244</v>
      </c>
    </row>
    <row r="49" spans="1:3" ht="408" customHeight="1">
      <c r="A49" s="12"/>
      <c r="B49" s="43" t="s">
        <v>245</v>
      </c>
      <c r="C49" s="43"/>
    </row>
    <row r="50" spans="1:3">
      <c r="A50" s="12" t="s">
        <v>246</v>
      </c>
      <c r="B50" s="43" t="s">
        <v>246</v>
      </c>
      <c r="C50" s="43"/>
    </row>
    <row r="51" spans="1:3" ht="89.25" customHeight="1">
      <c r="A51" s="12"/>
      <c r="B51" s="29" t="s">
        <v>247</v>
      </c>
      <c r="C51" s="29"/>
    </row>
    <row r="52" spans="1:3">
      <c r="A52" s="12"/>
      <c r="B52" s="40"/>
      <c r="C52" s="40"/>
    </row>
    <row r="53" spans="1:3" ht="165.75" customHeight="1">
      <c r="A53" s="12"/>
      <c r="B53" s="29" t="s">
        <v>248</v>
      </c>
      <c r="C53" s="29"/>
    </row>
    <row r="54" spans="1:3">
      <c r="A54" s="12"/>
      <c r="B54" s="40"/>
      <c r="C54" s="40"/>
    </row>
    <row r="55" spans="1:3" ht="89.25" customHeight="1">
      <c r="A55" s="12"/>
      <c r="B55" s="29" t="s">
        <v>249</v>
      </c>
      <c r="C55" s="29"/>
    </row>
    <row r="56" spans="1:3">
      <c r="A56" s="12" t="s">
        <v>85</v>
      </c>
      <c r="B56" s="43" t="s">
        <v>85</v>
      </c>
      <c r="C56" s="43"/>
    </row>
    <row r="57" spans="1:3" ht="127.5" customHeight="1">
      <c r="A57" s="12"/>
      <c r="B57" s="29" t="s">
        <v>250</v>
      </c>
      <c r="C57" s="29"/>
    </row>
    <row r="58" spans="1:3">
      <c r="A58" s="12"/>
      <c r="B58" s="40"/>
      <c r="C58" s="40"/>
    </row>
    <row r="59" spans="1:3" ht="242.25" customHeight="1">
      <c r="A59" s="12"/>
      <c r="B59" s="43" t="s">
        <v>251</v>
      </c>
      <c r="C59" s="43"/>
    </row>
    <row r="60" spans="1:3">
      <c r="A60" s="12"/>
      <c r="B60" s="40"/>
      <c r="C60" s="40"/>
    </row>
    <row r="61" spans="1:3" ht="229.5" customHeight="1">
      <c r="A61" s="12"/>
      <c r="B61" s="43" t="s">
        <v>252</v>
      </c>
      <c r="C61" s="43"/>
    </row>
    <row r="62" spans="1:3" ht="102" customHeight="1">
      <c r="A62" s="2" t="s">
        <v>1187</v>
      </c>
      <c r="B62" s="29" t="s">
        <v>1188</v>
      </c>
      <c r="C62" s="29"/>
    </row>
    <row r="63" spans="1:3">
      <c r="A63" s="12" t="s">
        <v>1189</v>
      </c>
      <c r="B63" s="45" t="s">
        <v>253</v>
      </c>
      <c r="C63" s="45"/>
    </row>
    <row r="64" spans="1:3" ht="89.25" customHeight="1">
      <c r="A64" s="12"/>
      <c r="B64" s="29" t="s">
        <v>254</v>
      </c>
      <c r="C64" s="29"/>
    </row>
    <row r="65" spans="1:3" ht="63.75" customHeight="1">
      <c r="A65" s="12"/>
      <c r="B65" s="43" t="s">
        <v>255</v>
      </c>
      <c r="C65" s="43"/>
    </row>
    <row r="66" spans="1:3" ht="409.6" customHeight="1">
      <c r="A66" s="12"/>
      <c r="B66" s="43" t="s">
        <v>256</v>
      </c>
      <c r="C66" s="43"/>
    </row>
    <row r="67" spans="1:3" ht="242.25" customHeight="1">
      <c r="A67" s="12"/>
      <c r="B67" s="43" t="s">
        <v>257</v>
      </c>
      <c r="C67" s="43"/>
    </row>
    <row r="68" spans="1:3" ht="63.75" customHeight="1">
      <c r="A68" s="12" t="s">
        <v>1190</v>
      </c>
      <c r="B68" s="43" t="s">
        <v>255</v>
      </c>
      <c r="C68" s="43"/>
    </row>
    <row r="69" spans="1:3" ht="409.6" customHeight="1">
      <c r="A69" s="12"/>
      <c r="B69" s="43" t="s">
        <v>256</v>
      </c>
      <c r="C69" s="43"/>
    </row>
    <row r="70" spans="1:3" ht="242.25" customHeight="1">
      <c r="A70" s="12"/>
      <c r="B70" s="43" t="s">
        <v>257</v>
      </c>
      <c r="C70" s="43"/>
    </row>
    <row r="71" spans="1:3">
      <c r="A71" s="12" t="s">
        <v>541</v>
      </c>
      <c r="B71" s="43" t="s">
        <v>258</v>
      </c>
      <c r="C71" s="43"/>
    </row>
    <row r="72" spans="1:3">
      <c r="A72" s="12"/>
      <c r="B72" s="40"/>
      <c r="C72" s="40"/>
    </row>
    <row r="73" spans="1:3" ht="127.5" customHeight="1">
      <c r="A73" s="12"/>
      <c r="B73" s="29" t="s">
        <v>259</v>
      </c>
      <c r="C73" s="29"/>
    </row>
    <row r="74" spans="1:3">
      <c r="A74" s="12"/>
      <c r="B74" s="40"/>
      <c r="C74" s="40"/>
    </row>
    <row r="75" spans="1:3" ht="165.75" customHeight="1">
      <c r="A75" s="12"/>
      <c r="B75" s="43" t="s">
        <v>260</v>
      </c>
      <c r="C75" s="43"/>
    </row>
    <row r="76" spans="1:3">
      <c r="A76" s="12"/>
      <c r="B76" s="40"/>
      <c r="C76" s="40"/>
    </row>
    <row r="77" spans="1:3" ht="127.5" customHeight="1">
      <c r="A77" s="12"/>
      <c r="B77" s="43" t="s">
        <v>261</v>
      </c>
      <c r="C77" s="43"/>
    </row>
    <row r="78" spans="1:3">
      <c r="A78" s="12"/>
      <c r="B78" s="40"/>
      <c r="C78" s="40"/>
    </row>
    <row r="79" spans="1:3" ht="242.25" customHeight="1">
      <c r="A79" s="12"/>
      <c r="B79" s="44" t="s">
        <v>262</v>
      </c>
      <c r="C79" s="44"/>
    </row>
    <row r="80" spans="1:3">
      <c r="A80" s="12"/>
      <c r="B80" s="40"/>
      <c r="C80" s="40"/>
    </row>
    <row r="81" spans="1:3" ht="216.75" customHeight="1">
      <c r="A81" s="12"/>
      <c r="B81" s="43" t="s">
        <v>263</v>
      </c>
      <c r="C81" s="43"/>
    </row>
    <row r="82" spans="1:3">
      <c r="A82" s="12"/>
      <c r="B82" s="40"/>
      <c r="C82" s="40"/>
    </row>
    <row r="83" spans="1:3" ht="318.75" customHeight="1">
      <c r="A83" s="12"/>
      <c r="B83" s="43" t="s">
        <v>264</v>
      </c>
      <c r="C83" s="43"/>
    </row>
    <row r="84" spans="1:3">
      <c r="A84" s="12"/>
      <c r="B84" s="40"/>
      <c r="C84" s="40"/>
    </row>
    <row r="85" spans="1:3" ht="102" customHeight="1">
      <c r="A85" s="12"/>
      <c r="B85" s="44" t="s">
        <v>265</v>
      </c>
      <c r="C85" s="44"/>
    </row>
    <row r="86" spans="1:3" ht="191.25" customHeight="1">
      <c r="A86" s="12" t="s">
        <v>1191</v>
      </c>
      <c r="B86" s="31" t="s">
        <v>562</v>
      </c>
      <c r="C86" s="31"/>
    </row>
    <row r="87" spans="1:3">
      <c r="A87" s="12"/>
      <c r="B87" s="40"/>
      <c r="C87" s="40"/>
    </row>
    <row r="88" spans="1:3" ht="229.5" customHeight="1">
      <c r="A88" s="12"/>
      <c r="B88" s="44" t="s">
        <v>563</v>
      </c>
      <c r="C88" s="44"/>
    </row>
    <row r="89" spans="1:3">
      <c r="A89" s="12"/>
      <c r="B89" s="40"/>
      <c r="C89" s="40"/>
    </row>
    <row r="90" spans="1:3" ht="331.5" customHeight="1">
      <c r="A90" s="12"/>
      <c r="B90" s="44" t="s">
        <v>564</v>
      </c>
      <c r="C90" s="44"/>
    </row>
    <row r="91" spans="1:3">
      <c r="A91" s="12"/>
      <c r="B91" s="40"/>
      <c r="C91" s="40"/>
    </row>
    <row r="92" spans="1:3" ht="127.5" customHeight="1">
      <c r="A92" s="12"/>
      <c r="B92" s="44" t="s">
        <v>565</v>
      </c>
      <c r="C92" s="44"/>
    </row>
    <row r="93" spans="1:3">
      <c r="A93" s="12"/>
      <c r="B93" s="40"/>
      <c r="C93" s="40"/>
    </row>
    <row r="94" spans="1:3" ht="153" customHeight="1">
      <c r="A94" s="12"/>
      <c r="B94" s="43" t="s">
        <v>566</v>
      </c>
      <c r="C94" s="43"/>
    </row>
    <row r="95" spans="1:3">
      <c r="A95" s="12"/>
      <c r="B95" s="40"/>
      <c r="C95" s="40"/>
    </row>
    <row r="96" spans="1:3" ht="165.75" customHeight="1">
      <c r="A96" s="12"/>
      <c r="B96" s="29" t="s">
        <v>567</v>
      </c>
      <c r="C96" s="29"/>
    </row>
    <row r="97" spans="1:3">
      <c r="A97" s="12"/>
      <c r="B97" s="40"/>
      <c r="C97" s="40"/>
    </row>
    <row r="98" spans="1:3" ht="140.25" customHeight="1">
      <c r="A98" s="12"/>
      <c r="B98" s="43" t="s">
        <v>568</v>
      </c>
      <c r="C98" s="43"/>
    </row>
    <row r="99" spans="1:3" ht="242.25" customHeight="1">
      <c r="A99" s="2" t="s">
        <v>1192</v>
      </c>
      <c r="B99" s="44" t="s">
        <v>262</v>
      </c>
      <c r="C99" s="44"/>
    </row>
    <row r="100" spans="1:3" ht="216.75" customHeight="1">
      <c r="A100" s="2" t="s">
        <v>1193</v>
      </c>
      <c r="B100" s="43" t="s">
        <v>263</v>
      </c>
      <c r="C100" s="43"/>
    </row>
    <row r="101" spans="1:3" ht="318.75" customHeight="1">
      <c r="A101" s="2" t="s">
        <v>1194</v>
      </c>
      <c r="B101" s="43" t="s">
        <v>264</v>
      </c>
      <c r="C101" s="43"/>
    </row>
    <row r="102" spans="1:3">
      <c r="A102" s="12" t="s">
        <v>266</v>
      </c>
      <c r="B102" s="44" t="s">
        <v>266</v>
      </c>
      <c r="C102" s="44"/>
    </row>
    <row r="103" spans="1:3">
      <c r="A103" s="12"/>
      <c r="B103" s="40"/>
      <c r="C103" s="40"/>
    </row>
    <row r="104" spans="1:3" ht="191.25" customHeight="1">
      <c r="A104" s="12"/>
      <c r="B104" s="29" t="s">
        <v>267</v>
      </c>
      <c r="C104" s="29"/>
    </row>
    <row r="105" spans="1:3">
      <c r="A105" s="12" t="s">
        <v>268</v>
      </c>
      <c r="B105" s="45" t="s">
        <v>268</v>
      </c>
      <c r="C105" s="45"/>
    </row>
    <row r="106" spans="1:3" ht="204" customHeight="1">
      <c r="A106" s="12"/>
      <c r="B106" s="29" t="s">
        <v>269</v>
      </c>
      <c r="C106" s="29"/>
    </row>
    <row r="107" spans="1:3" ht="25.5" customHeight="1">
      <c r="A107" s="12"/>
      <c r="B107" s="43" t="s">
        <v>270</v>
      </c>
      <c r="C107" s="43"/>
    </row>
    <row r="108" spans="1:3">
      <c r="A108" s="12"/>
      <c r="B108" s="14"/>
      <c r="C108" s="14"/>
    </row>
    <row r="109" spans="1:3" ht="38.25">
      <c r="A109" s="12"/>
      <c r="B109" s="35" t="s">
        <v>242</v>
      </c>
      <c r="C109" s="37" t="s">
        <v>271</v>
      </c>
    </row>
    <row r="110" spans="1:3">
      <c r="A110" s="12"/>
      <c r="B110" s="14"/>
      <c r="C110" s="14"/>
    </row>
    <row r="111" spans="1:3" ht="38.25">
      <c r="A111" s="12"/>
      <c r="B111" s="35" t="s">
        <v>242</v>
      </c>
      <c r="C111" s="37" t="s">
        <v>272</v>
      </c>
    </row>
    <row r="112" spans="1:3" ht="127.5" customHeight="1">
      <c r="A112" s="12"/>
      <c r="B112" s="43" t="s">
        <v>273</v>
      </c>
      <c r="C112" s="43"/>
    </row>
    <row r="113" spans="1:3">
      <c r="A113" s="12"/>
      <c r="B113" s="14"/>
      <c r="C113" s="14"/>
    </row>
    <row r="114" spans="1:3" ht="140.25">
      <c r="A114" s="12"/>
      <c r="B114" s="35" t="s">
        <v>242</v>
      </c>
      <c r="C114" s="38" t="s">
        <v>274</v>
      </c>
    </row>
    <row r="115" spans="1:3">
      <c r="A115" s="12"/>
      <c r="B115" s="14"/>
      <c r="C115" s="14"/>
    </row>
    <row r="116" spans="1:3" ht="153">
      <c r="A116" s="12"/>
      <c r="B116" s="39" t="s">
        <v>242</v>
      </c>
      <c r="C116" s="38" t="s">
        <v>275</v>
      </c>
    </row>
    <row r="117" spans="1:3">
      <c r="A117" s="12"/>
      <c r="B117" s="40"/>
      <c r="C117" s="40"/>
    </row>
    <row r="118" spans="1:3" ht="165.75" customHeight="1">
      <c r="A118" s="12"/>
      <c r="B118" s="31" t="s">
        <v>276</v>
      </c>
      <c r="C118" s="31"/>
    </row>
    <row r="119" spans="1:3">
      <c r="A119" s="12"/>
      <c r="B119" s="40"/>
      <c r="C119" s="40"/>
    </row>
    <row r="120" spans="1:3" ht="114.75" customHeight="1">
      <c r="A120" s="12"/>
      <c r="B120" s="31" t="s">
        <v>277</v>
      </c>
      <c r="C120" s="31"/>
    </row>
    <row r="121" spans="1:3" ht="216.75" customHeight="1">
      <c r="A121" s="12"/>
      <c r="B121" s="43" t="s">
        <v>278</v>
      </c>
      <c r="C121" s="43"/>
    </row>
    <row r="122" spans="1:3" ht="140.25" customHeight="1">
      <c r="A122" s="12"/>
      <c r="B122" s="43" t="s">
        <v>279</v>
      </c>
      <c r="C122" s="43"/>
    </row>
    <row r="123" spans="1:3" ht="153" customHeight="1">
      <c r="A123" s="12"/>
      <c r="B123" s="43" t="s">
        <v>280</v>
      </c>
      <c r="C123" s="43"/>
    </row>
    <row r="124" spans="1:3" ht="127.5" customHeight="1">
      <c r="A124" s="12"/>
      <c r="B124" s="29" t="s">
        <v>281</v>
      </c>
      <c r="C124" s="29"/>
    </row>
    <row r="125" spans="1:3">
      <c r="A125" s="12"/>
      <c r="B125" s="40"/>
      <c r="C125" s="40"/>
    </row>
    <row r="126" spans="1:3" ht="114.75" customHeight="1">
      <c r="A126" s="12"/>
      <c r="B126" s="29" t="s">
        <v>282</v>
      </c>
      <c r="C126" s="29"/>
    </row>
    <row r="127" spans="1:3">
      <c r="A127" s="12"/>
      <c r="B127" s="40"/>
      <c r="C127" s="40"/>
    </row>
    <row r="128" spans="1:3" ht="357" customHeight="1">
      <c r="A128" s="12"/>
      <c r="B128" s="43" t="s">
        <v>283</v>
      </c>
      <c r="C128" s="43"/>
    </row>
    <row r="129" spans="1:3" ht="25.5" customHeight="1">
      <c r="A129" s="12" t="s">
        <v>1195</v>
      </c>
      <c r="B129" s="44" t="s">
        <v>225</v>
      </c>
      <c r="C129" s="44"/>
    </row>
    <row r="130" spans="1:3">
      <c r="A130" s="12"/>
      <c r="B130" s="40"/>
      <c r="C130" s="40"/>
    </row>
    <row r="131" spans="1:3" ht="127.5" customHeight="1">
      <c r="A131" s="12"/>
      <c r="B131" s="29" t="s">
        <v>226</v>
      </c>
      <c r="C131" s="29"/>
    </row>
    <row r="132" spans="1:3">
      <c r="A132" s="12"/>
      <c r="B132" s="40"/>
      <c r="C132" s="40"/>
    </row>
    <row r="133" spans="1:3" ht="165.75" customHeight="1">
      <c r="A133" s="12"/>
      <c r="B133" s="29" t="s">
        <v>227</v>
      </c>
      <c r="C133" s="29"/>
    </row>
    <row r="134" spans="1:3" ht="127.5" customHeight="1">
      <c r="A134" s="2" t="s">
        <v>1196</v>
      </c>
      <c r="B134" s="29" t="s">
        <v>1197</v>
      </c>
      <c r="C134" s="29"/>
    </row>
    <row r="135" spans="1:3" ht="114.75" customHeight="1">
      <c r="A135" s="2" t="s">
        <v>1198</v>
      </c>
      <c r="B135" s="29" t="s">
        <v>1199</v>
      </c>
      <c r="C135" s="29"/>
    </row>
    <row r="136" spans="1:3" ht="153" customHeight="1">
      <c r="A136" s="12" t="s">
        <v>1200</v>
      </c>
      <c r="B136" s="43" t="s">
        <v>280</v>
      </c>
      <c r="C136" s="43"/>
    </row>
    <row r="137" spans="1:3" ht="127.5" customHeight="1">
      <c r="A137" s="12"/>
      <c r="B137" s="29" t="s">
        <v>281</v>
      </c>
      <c r="C137" s="29"/>
    </row>
    <row r="138" spans="1:3">
      <c r="A138" s="12"/>
      <c r="B138" s="40"/>
      <c r="C138" s="40"/>
    </row>
    <row r="139" spans="1:3" ht="114.75" customHeight="1">
      <c r="A139" s="12"/>
      <c r="B139" s="29" t="s">
        <v>282</v>
      </c>
      <c r="C139" s="29"/>
    </row>
    <row r="140" spans="1:3" ht="357" customHeight="1">
      <c r="A140" s="2" t="s">
        <v>1201</v>
      </c>
      <c r="B140" s="43" t="s">
        <v>283</v>
      </c>
      <c r="C140" s="43"/>
    </row>
    <row r="141" spans="1:3">
      <c r="A141" s="12" t="s">
        <v>284</v>
      </c>
      <c r="B141" s="43" t="s">
        <v>284</v>
      </c>
      <c r="C141" s="43"/>
    </row>
    <row r="142" spans="1:3" ht="191.25" customHeight="1">
      <c r="A142" s="12"/>
      <c r="B142" s="29" t="s">
        <v>1202</v>
      </c>
      <c r="C142" s="29"/>
    </row>
    <row r="143" spans="1:3" ht="38.25" customHeight="1">
      <c r="A143" s="2" t="s">
        <v>1203</v>
      </c>
      <c r="B143" s="43" t="s">
        <v>1204</v>
      </c>
      <c r="C143" s="43"/>
    </row>
    <row r="144" spans="1:3">
      <c r="A144" s="12" t="s">
        <v>289</v>
      </c>
      <c r="B144" s="43" t="s">
        <v>289</v>
      </c>
      <c r="C144" s="43"/>
    </row>
    <row r="145" spans="1:3" ht="76.5" customHeight="1">
      <c r="A145" s="12"/>
      <c r="B145" s="29" t="s">
        <v>290</v>
      </c>
      <c r="C145" s="29"/>
    </row>
    <row r="146" spans="1:3" ht="76.5" customHeight="1">
      <c r="A146" s="12"/>
      <c r="B146" s="43" t="s">
        <v>291</v>
      </c>
      <c r="C146" s="43"/>
    </row>
    <row r="147" spans="1:3" ht="229.5" customHeight="1">
      <c r="A147" s="12"/>
      <c r="B147" s="43" t="s">
        <v>292</v>
      </c>
      <c r="C147" s="43"/>
    </row>
    <row r="148" spans="1:3">
      <c r="A148" s="12" t="s">
        <v>293</v>
      </c>
      <c r="B148" s="43" t="s">
        <v>293</v>
      </c>
      <c r="C148" s="43"/>
    </row>
    <row r="149" spans="1:3" ht="242.25" customHeight="1">
      <c r="A149" s="12"/>
      <c r="B149" s="29" t="s">
        <v>294</v>
      </c>
      <c r="C149" s="29"/>
    </row>
    <row r="150" spans="1:3" ht="76.5" customHeight="1">
      <c r="A150" s="12"/>
      <c r="B150" s="29" t="s">
        <v>295</v>
      </c>
      <c r="C150" s="29"/>
    </row>
    <row r="151" spans="1:3">
      <c r="A151" s="12" t="s">
        <v>852</v>
      </c>
      <c r="B151" s="43" t="s">
        <v>296</v>
      </c>
      <c r="C151" s="43"/>
    </row>
    <row r="152" spans="1:3" ht="216.75" customHeight="1">
      <c r="A152" s="12"/>
      <c r="B152" s="29" t="s">
        <v>1205</v>
      </c>
      <c r="C152" s="29"/>
    </row>
    <row r="153" spans="1:3">
      <c r="A153" s="12" t="s">
        <v>1206</v>
      </c>
      <c r="B153" s="43" t="s">
        <v>298</v>
      </c>
      <c r="C153" s="43"/>
    </row>
    <row r="154" spans="1:3" ht="89.25" customHeight="1">
      <c r="A154" s="12"/>
      <c r="B154" s="29" t="s">
        <v>299</v>
      </c>
      <c r="C154" s="29"/>
    </row>
    <row r="155" spans="1:3">
      <c r="A155" s="12" t="s">
        <v>300</v>
      </c>
      <c r="B155" s="43" t="s">
        <v>300</v>
      </c>
      <c r="C155" s="43"/>
    </row>
    <row r="156" spans="1:3" ht="89.25" customHeight="1">
      <c r="A156" s="12"/>
      <c r="B156" s="29" t="s">
        <v>301</v>
      </c>
      <c r="C156" s="29"/>
    </row>
    <row r="157" spans="1:3">
      <c r="A157" s="12" t="s">
        <v>302</v>
      </c>
      <c r="B157" s="43" t="s">
        <v>302</v>
      </c>
      <c r="C157" s="43"/>
    </row>
    <row r="158" spans="1:3" ht="280.5" customHeight="1">
      <c r="A158" s="12"/>
      <c r="B158" s="29" t="s">
        <v>303</v>
      </c>
      <c r="C158" s="29"/>
    </row>
    <row r="159" spans="1:3" ht="140.25" customHeight="1">
      <c r="A159" s="12" t="s">
        <v>954</v>
      </c>
      <c r="B159" s="29" t="s">
        <v>957</v>
      </c>
      <c r="C159" s="29"/>
    </row>
    <row r="160" spans="1:3">
      <c r="A160" s="12"/>
      <c r="B160" s="40"/>
      <c r="C160" s="40"/>
    </row>
    <row r="161" spans="1:3" ht="38.25" customHeight="1">
      <c r="A161" s="12"/>
      <c r="B161" s="29" t="s">
        <v>958</v>
      </c>
      <c r="C161" s="29"/>
    </row>
    <row r="162" spans="1:3">
      <c r="A162" s="12"/>
      <c r="B162" s="31"/>
      <c r="C162" s="31"/>
    </row>
    <row r="163" spans="1:3">
      <c r="A163" s="12"/>
      <c r="B163" s="14"/>
      <c r="C163" s="14"/>
    </row>
    <row r="164" spans="1:3" ht="63.75">
      <c r="A164" s="12"/>
      <c r="B164" s="35" t="s">
        <v>242</v>
      </c>
      <c r="C164" s="38" t="s">
        <v>959</v>
      </c>
    </row>
    <row r="165" spans="1:3">
      <c r="A165" s="12"/>
      <c r="B165" s="31"/>
      <c r="C165" s="31"/>
    </row>
    <row r="166" spans="1:3">
      <c r="A166" s="12"/>
      <c r="B166" s="14"/>
      <c r="C166" s="14"/>
    </row>
    <row r="167" spans="1:3" ht="242.25">
      <c r="A167" s="12"/>
      <c r="B167" s="39" t="s">
        <v>242</v>
      </c>
      <c r="C167" s="38" t="s">
        <v>960</v>
      </c>
    </row>
    <row r="168" spans="1:3">
      <c r="A168" s="12"/>
      <c r="B168" s="31"/>
      <c r="C168" s="31"/>
    </row>
    <row r="169" spans="1:3">
      <c r="A169" s="12"/>
      <c r="B169" s="14"/>
      <c r="C169" s="14"/>
    </row>
    <row r="170" spans="1:3" ht="25.5">
      <c r="A170" s="12"/>
      <c r="B170" s="35" t="s">
        <v>242</v>
      </c>
      <c r="C170" s="38" t="s">
        <v>961</v>
      </c>
    </row>
    <row r="171" spans="1:3">
      <c r="A171" s="12"/>
      <c r="B171" s="40"/>
      <c r="C171" s="40"/>
    </row>
    <row r="172" spans="1:3" ht="89.25" customHeight="1">
      <c r="A172" s="12"/>
      <c r="B172" s="29" t="s">
        <v>1207</v>
      </c>
      <c r="C172" s="29"/>
    </row>
    <row r="173" spans="1:3" ht="89.25" customHeight="1">
      <c r="A173" s="2" t="s">
        <v>1208</v>
      </c>
      <c r="B173" s="29" t="s">
        <v>1207</v>
      </c>
      <c r="C173" s="29"/>
    </row>
    <row r="174" spans="1:3">
      <c r="A174" s="12" t="s">
        <v>1209</v>
      </c>
      <c r="B174" s="121" t="s">
        <v>307</v>
      </c>
      <c r="C174" s="121"/>
    </row>
    <row r="175" spans="1:3">
      <c r="A175" s="12"/>
      <c r="B175" s="40"/>
      <c r="C175" s="40"/>
    </row>
    <row r="176" spans="1:3">
      <c r="A176" s="12"/>
      <c r="B176" s="43" t="s">
        <v>308</v>
      </c>
      <c r="C176" s="43"/>
    </row>
    <row r="177" spans="1:3">
      <c r="A177" s="12"/>
      <c r="B177" s="40"/>
      <c r="C177" s="40"/>
    </row>
    <row r="178" spans="1:3" ht="318.75" customHeight="1">
      <c r="A178" s="12"/>
      <c r="B178" s="31" t="s">
        <v>309</v>
      </c>
      <c r="C178" s="31"/>
    </row>
    <row r="179" spans="1:3">
      <c r="A179" s="12"/>
      <c r="B179" s="40"/>
      <c r="C179" s="40"/>
    </row>
    <row r="180" spans="1:3">
      <c r="A180" s="12"/>
      <c r="B180" s="121" t="s">
        <v>310</v>
      </c>
      <c r="C180" s="121"/>
    </row>
    <row r="181" spans="1:3">
      <c r="A181" s="12"/>
      <c r="B181" s="40"/>
      <c r="C181" s="40"/>
    </row>
    <row r="182" spans="1:3" ht="25.5" customHeight="1">
      <c r="A182" s="12"/>
      <c r="B182" s="44" t="s">
        <v>311</v>
      </c>
      <c r="C182" s="44"/>
    </row>
    <row r="183" spans="1:3">
      <c r="A183" s="12"/>
      <c r="B183" s="40"/>
      <c r="C183" s="40"/>
    </row>
    <row r="184" spans="1:3" ht="293.25" customHeight="1">
      <c r="A184" s="12"/>
      <c r="B184" s="29" t="s">
        <v>312</v>
      </c>
      <c r="C184" s="29"/>
    </row>
    <row r="185" spans="1:3">
      <c r="A185" s="12"/>
      <c r="B185" s="40"/>
      <c r="C185" s="40"/>
    </row>
    <row r="186" spans="1:3" ht="25.5" customHeight="1">
      <c r="A186" s="12"/>
      <c r="B186" s="44" t="s">
        <v>313</v>
      </c>
      <c r="C186" s="44"/>
    </row>
    <row r="187" spans="1:3">
      <c r="A187" s="12"/>
      <c r="B187" s="40"/>
      <c r="C187" s="40"/>
    </row>
    <row r="188" spans="1:3" ht="165.75" customHeight="1">
      <c r="A188" s="12"/>
      <c r="B188" s="29" t="s">
        <v>314</v>
      </c>
      <c r="C188" s="29"/>
    </row>
    <row r="189" spans="1:3">
      <c r="A189" s="12"/>
      <c r="B189" s="40"/>
      <c r="C189" s="40"/>
    </row>
    <row r="190" spans="1:3" ht="25.5" customHeight="1">
      <c r="A190" s="12"/>
      <c r="B190" s="44" t="s">
        <v>315</v>
      </c>
      <c r="C190" s="44"/>
    </row>
    <row r="191" spans="1:3">
      <c r="A191" s="12"/>
      <c r="B191" s="40"/>
      <c r="C191" s="40"/>
    </row>
    <row r="192" spans="1:3" ht="242.25" customHeight="1">
      <c r="A192" s="12"/>
      <c r="B192" s="29" t="s">
        <v>316</v>
      </c>
      <c r="C192" s="29"/>
    </row>
    <row r="193" spans="1:3">
      <c r="A193" s="12"/>
      <c r="B193" s="40"/>
      <c r="C193" s="40"/>
    </row>
    <row r="194" spans="1:3">
      <c r="A194" s="12"/>
      <c r="B194" s="44" t="s">
        <v>317</v>
      </c>
      <c r="C194" s="44"/>
    </row>
    <row r="195" spans="1:3">
      <c r="A195" s="12"/>
      <c r="B195" s="40"/>
      <c r="C195" s="40"/>
    </row>
    <row r="196" spans="1:3" ht="369.75" customHeight="1">
      <c r="A196" s="12"/>
      <c r="B196" s="29" t="s">
        <v>318</v>
      </c>
      <c r="C196" s="29"/>
    </row>
    <row r="197" spans="1:3">
      <c r="A197" s="12"/>
      <c r="B197" s="40"/>
      <c r="C197" s="40"/>
    </row>
    <row r="198" spans="1:3" ht="38.25" customHeight="1">
      <c r="A198" s="12"/>
      <c r="B198" s="43" t="s">
        <v>319</v>
      </c>
      <c r="C198" s="43"/>
    </row>
    <row r="199" spans="1:3">
      <c r="A199" s="12"/>
      <c r="B199" s="40"/>
      <c r="C199" s="40"/>
    </row>
    <row r="200" spans="1:3" ht="216.75" customHeight="1">
      <c r="A200" s="12"/>
      <c r="B200" s="29" t="s">
        <v>320</v>
      </c>
      <c r="C200" s="29"/>
    </row>
    <row r="201" spans="1:3">
      <c r="A201" s="12"/>
      <c r="B201" s="40"/>
      <c r="C201" s="40"/>
    </row>
    <row r="202" spans="1:3" ht="25.5" customHeight="1">
      <c r="A202" s="12"/>
      <c r="B202" s="43" t="s">
        <v>321</v>
      </c>
      <c r="C202" s="43"/>
    </row>
    <row r="203" spans="1:3">
      <c r="A203" s="12"/>
      <c r="B203" s="40"/>
      <c r="C203" s="40"/>
    </row>
    <row r="204" spans="1:3" ht="267.75" customHeight="1">
      <c r="A204" s="12"/>
      <c r="B204" s="31" t="s">
        <v>322</v>
      </c>
      <c r="C204" s="31"/>
    </row>
  </sheetData>
  <mergeCells count="209">
    <mergeCell ref="B204:C204"/>
    <mergeCell ref="B198:C198"/>
    <mergeCell ref="B199:C199"/>
    <mergeCell ref="B200:C200"/>
    <mergeCell ref="B201:C201"/>
    <mergeCell ref="B202:C202"/>
    <mergeCell ref="B203:C203"/>
    <mergeCell ref="B192:C192"/>
    <mergeCell ref="B193:C193"/>
    <mergeCell ref="B194:C194"/>
    <mergeCell ref="B195:C195"/>
    <mergeCell ref="B196:C196"/>
    <mergeCell ref="B197:C197"/>
    <mergeCell ref="B186:C186"/>
    <mergeCell ref="B187:C187"/>
    <mergeCell ref="B188:C188"/>
    <mergeCell ref="B189:C189"/>
    <mergeCell ref="B190:C190"/>
    <mergeCell ref="B191:C191"/>
    <mergeCell ref="B180:C180"/>
    <mergeCell ref="B181:C181"/>
    <mergeCell ref="B182:C182"/>
    <mergeCell ref="B183:C183"/>
    <mergeCell ref="B184:C184"/>
    <mergeCell ref="B185:C185"/>
    <mergeCell ref="B171:C171"/>
    <mergeCell ref="B172:C172"/>
    <mergeCell ref="B173:C173"/>
    <mergeCell ref="A174:A204"/>
    <mergeCell ref="B174:C174"/>
    <mergeCell ref="B175:C175"/>
    <mergeCell ref="B176:C176"/>
    <mergeCell ref="B177:C177"/>
    <mergeCell ref="B178:C178"/>
    <mergeCell ref="B179:C179"/>
    <mergeCell ref="A157:A158"/>
    <mergeCell ref="B157:C157"/>
    <mergeCell ref="B158:C158"/>
    <mergeCell ref="A159:A172"/>
    <mergeCell ref="B159:C159"/>
    <mergeCell ref="B160:C160"/>
    <mergeCell ref="B161:C161"/>
    <mergeCell ref="B162:C162"/>
    <mergeCell ref="B165:C165"/>
    <mergeCell ref="B168:C168"/>
    <mergeCell ref="A153:A154"/>
    <mergeCell ref="B153:C153"/>
    <mergeCell ref="B154:C154"/>
    <mergeCell ref="A155:A156"/>
    <mergeCell ref="B155:C155"/>
    <mergeCell ref="B156:C156"/>
    <mergeCell ref="A148:A150"/>
    <mergeCell ref="B148:C148"/>
    <mergeCell ref="B149:C149"/>
    <mergeCell ref="B150:C150"/>
    <mergeCell ref="A151:A152"/>
    <mergeCell ref="B151:C151"/>
    <mergeCell ref="B152:C152"/>
    <mergeCell ref="B140:C140"/>
    <mergeCell ref="A141:A142"/>
    <mergeCell ref="B141:C141"/>
    <mergeCell ref="B142:C142"/>
    <mergeCell ref="B143:C143"/>
    <mergeCell ref="A144:A147"/>
    <mergeCell ref="B144:C144"/>
    <mergeCell ref="B145:C145"/>
    <mergeCell ref="B146:C146"/>
    <mergeCell ref="B147:C147"/>
    <mergeCell ref="B134:C134"/>
    <mergeCell ref="B135:C135"/>
    <mergeCell ref="A136:A139"/>
    <mergeCell ref="B136:C136"/>
    <mergeCell ref="B137:C137"/>
    <mergeCell ref="B138:C138"/>
    <mergeCell ref="B139:C139"/>
    <mergeCell ref="B128:C128"/>
    <mergeCell ref="A129:A133"/>
    <mergeCell ref="B129:C129"/>
    <mergeCell ref="B130:C130"/>
    <mergeCell ref="B131:C131"/>
    <mergeCell ref="B132:C132"/>
    <mergeCell ref="B133:C133"/>
    <mergeCell ref="B122:C122"/>
    <mergeCell ref="B123:C123"/>
    <mergeCell ref="B124:C124"/>
    <mergeCell ref="B125:C125"/>
    <mergeCell ref="B126:C126"/>
    <mergeCell ref="B127:C127"/>
    <mergeCell ref="A105:A128"/>
    <mergeCell ref="B105:C105"/>
    <mergeCell ref="B106:C106"/>
    <mergeCell ref="B107:C107"/>
    <mergeCell ref="B112:C112"/>
    <mergeCell ref="B117:C117"/>
    <mergeCell ref="B118:C118"/>
    <mergeCell ref="B119:C119"/>
    <mergeCell ref="B120:C120"/>
    <mergeCell ref="B121:C121"/>
    <mergeCell ref="B97:C97"/>
    <mergeCell ref="B98:C98"/>
    <mergeCell ref="B99:C99"/>
    <mergeCell ref="B100:C100"/>
    <mergeCell ref="B101:C101"/>
    <mergeCell ref="A102:A104"/>
    <mergeCell ref="B102:C102"/>
    <mergeCell ref="B103:C103"/>
    <mergeCell ref="B104:C104"/>
    <mergeCell ref="B91:C91"/>
    <mergeCell ref="B92:C92"/>
    <mergeCell ref="B93:C93"/>
    <mergeCell ref="B94:C94"/>
    <mergeCell ref="B95:C95"/>
    <mergeCell ref="B96:C96"/>
    <mergeCell ref="B82:C82"/>
    <mergeCell ref="B83:C83"/>
    <mergeCell ref="B84:C84"/>
    <mergeCell ref="B85:C85"/>
    <mergeCell ref="A86:A98"/>
    <mergeCell ref="B86:C86"/>
    <mergeCell ref="B87:C87"/>
    <mergeCell ref="B88:C88"/>
    <mergeCell ref="B89:C89"/>
    <mergeCell ref="B90:C90"/>
    <mergeCell ref="B76:C76"/>
    <mergeCell ref="B77:C77"/>
    <mergeCell ref="B78:C78"/>
    <mergeCell ref="B79:C79"/>
    <mergeCell ref="B80:C80"/>
    <mergeCell ref="B81:C81"/>
    <mergeCell ref="A68:A70"/>
    <mergeCell ref="B68:C68"/>
    <mergeCell ref="B69:C69"/>
    <mergeCell ref="B70:C70"/>
    <mergeCell ref="A71:A85"/>
    <mergeCell ref="B71:C71"/>
    <mergeCell ref="B72:C72"/>
    <mergeCell ref="B73:C73"/>
    <mergeCell ref="B74:C74"/>
    <mergeCell ref="B75:C75"/>
    <mergeCell ref="B62:C62"/>
    <mergeCell ref="A63:A67"/>
    <mergeCell ref="B63:C63"/>
    <mergeCell ref="B64:C64"/>
    <mergeCell ref="B65:C65"/>
    <mergeCell ref="B66:C66"/>
    <mergeCell ref="B67:C67"/>
    <mergeCell ref="A56:A61"/>
    <mergeCell ref="B56:C56"/>
    <mergeCell ref="B57:C57"/>
    <mergeCell ref="B58:C58"/>
    <mergeCell ref="B59:C59"/>
    <mergeCell ref="B60:C60"/>
    <mergeCell ref="B61:C61"/>
    <mergeCell ref="B46:C46"/>
    <mergeCell ref="B49:C49"/>
    <mergeCell ref="A50:A55"/>
    <mergeCell ref="B50:C50"/>
    <mergeCell ref="B51:C51"/>
    <mergeCell ref="B52:C52"/>
    <mergeCell ref="B53:C53"/>
    <mergeCell ref="B54:C54"/>
    <mergeCell ref="B55:C55"/>
    <mergeCell ref="A36:A37"/>
    <mergeCell ref="B36:C36"/>
    <mergeCell ref="B37:C37"/>
    <mergeCell ref="A38:A49"/>
    <mergeCell ref="B38:C38"/>
    <mergeCell ref="B39:C39"/>
    <mergeCell ref="B40:C40"/>
    <mergeCell ref="B41:C41"/>
    <mergeCell ref="B42:C42"/>
    <mergeCell ref="B43:C43"/>
    <mergeCell ref="B26:C26"/>
    <mergeCell ref="B27:C27"/>
    <mergeCell ref="B30:C30"/>
    <mergeCell ref="B33:C33"/>
    <mergeCell ref="B34:C34"/>
    <mergeCell ref="B35:C35"/>
    <mergeCell ref="B20:C20"/>
    <mergeCell ref="B21:C21"/>
    <mergeCell ref="B22:C22"/>
    <mergeCell ref="B23:C23"/>
    <mergeCell ref="B24:C24"/>
    <mergeCell ref="B25:C25"/>
    <mergeCell ref="A12:A13"/>
    <mergeCell ref="B12:C12"/>
    <mergeCell ref="B13:C13"/>
    <mergeCell ref="A14:A33"/>
    <mergeCell ref="B14:C14"/>
    <mergeCell ref="B15:C15"/>
    <mergeCell ref="B16:C16"/>
    <mergeCell ref="B17:C17"/>
    <mergeCell ref="B18:C18"/>
    <mergeCell ref="B19:C19"/>
    <mergeCell ref="A7:A9"/>
    <mergeCell ref="B7:C7"/>
    <mergeCell ref="B8:C8"/>
    <mergeCell ref="B9:C9"/>
    <mergeCell ref="A10:A11"/>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28</v>
      </c>
    </row>
    <row r="2" spans="1:3" ht="30">
      <c r="A2" s="1" t="s">
        <v>75</v>
      </c>
      <c r="B2" s="8"/>
      <c r="C2" s="8"/>
    </row>
    <row r="3" spans="1:3">
      <c r="A3" s="2" t="s">
        <v>76</v>
      </c>
      <c r="B3" s="6">
        <v>1299048</v>
      </c>
      <c r="C3" s="6">
        <v>1842599</v>
      </c>
    </row>
    <row r="4" spans="1:3" ht="30">
      <c r="A4" s="2" t="s">
        <v>77</v>
      </c>
      <c r="B4" s="6">
        <v>100</v>
      </c>
      <c r="C4" s="6">
        <v>100</v>
      </c>
    </row>
    <row r="5" spans="1:3" ht="30">
      <c r="A5" s="2" t="s">
        <v>78</v>
      </c>
      <c r="B5" s="7">
        <v>34685</v>
      </c>
      <c r="C5" s="7">
        <v>26916</v>
      </c>
    </row>
    <row r="6" spans="1:3" ht="30">
      <c r="A6" s="2" t="s">
        <v>79</v>
      </c>
      <c r="B6" s="7">
        <v>34685</v>
      </c>
      <c r="C6" s="7">
        <v>26916</v>
      </c>
    </row>
    <row r="7" spans="1:3" ht="30">
      <c r="A7" s="2" t="s">
        <v>80</v>
      </c>
      <c r="B7" s="4"/>
      <c r="C7" s="4"/>
    </row>
    <row r="8" spans="1:3" ht="30">
      <c r="A8" s="2" t="s">
        <v>81</v>
      </c>
      <c r="B8" s="6">
        <v>0</v>
      </c>
      <c r="C8" s="6">
        <v>500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6" width="15.42578125" customWidth="1"/>
    <col min="7" max="7" width="3.28515625" customWidth="1"/>
    <col min="8" max="8" width="11" customWidth="1"/>
    <col min="9" max="9" width="15.42578125" customWidth="1"/>
  </cols>
  <sheetData>
    <row r="1" spans="1:9" ht="15" customHeight="1">
      <c r="A1" s="8" t="s">
        <v>1210</v>
      </c>
      <c r="B1" s="8" t="s">
        <v>1</v>
      </c>
      <c r="C1" s="8"/>
      <c r="D1" s="8"/>
      <c r="E1" s="8"/>
      <c r="F1" s="8"/>
      <c r="G1" s="8"/>
      <c r="H1" s="8"/>
      <c r="I1" s="8"/>
    </row>
    <row r="2" spans="1:9" ht="15" customHeight="1">
      <c r="A2" s="8"/>
      <c r="B2" s="8" t="s">
        <v>2</v>
      </c>
      <c r="C2" s="8"/>
      <c r="D2" s="8"/>
      <c r="E2" s="8"/>
      <c r="F2" s="8"/>
      <c r="G2" s="8"/>
      <c r="H2" s="8"/>
      <c r="I2" s="8"/>
    </row>
    <row r="3" spans="1:9" ht="25.5" customHeight="1">
      <c r="A3" s="12" t="s">
        <v>209</v>
      </c>
      <c r="B3" s="29" t="s">
        <v>212</v>
      </c>
      <c r="C3" s="29"/>
      <c r="D3" s="29"/>
      <c r="E3" s="29"/>
      <c r="F3" s="29"/>
      <c r="G3" s="29"/>
      <c r="H3" s="29"/>
      <c r="I3" s="29"/>
    </row>
    <row r="4" spans="1:9">
      <c r="A4" s="12"/>
      <c r="B4" s="22"/>
      <c r="C4" s="22"/>
      <c r="D4" s="22"/>
      <c r="E4" s="22"/>
      <c r="F4" s="22"/>
      <c r="G4" s="22"/>
      <c r="H4" s="22"/>
      <c r="I4" s="22"/>
    </row>
    <row r="5" spans="1:9">
      <c r="A5" s="12"/>
      <c r="B5" s="14"/>
      <c r="C5" s="14"/>
      <c r="D5" s="14"/>
      <c r="E5" s="14"/>
      <c r="F5" s="14"/>
      <c r="G5" s="14"/>
      <c r="H5" s="14"/>
      <c r="I5" s="14"/>
    </row>
    <row r="6" spans="1:9" ht="15.75" thickBot="1">
      <c r="A6" s="12"/>
      <c r="B6" s="15"/>
      <c r="C6" s="23">
        <v>41639</v>
      </c>
      <c r="D6" s="23"/>
      <c r="E6" s="23"/>
      <c r="F6" s="23"/>
      <c r="G6" s="23"/>
      <c r="H6" s="23"/>
      <c r="I6" s="23"/>
    </row>
    <row r="7" spans="1:9" ht="15.75" thickBot="1">
      <c r="A7" s="12"/>
      <c r="B7" s="15"/>
      <c r="C7" s="25" t="s">
        <v>213</v>
      </c>
      <c r="D7" s="25"/>
      <c r="E7" s="25"/>
      <c r="F7" s="15"/>
      <c r="G7" s="25" t="s">
        <v>214</v>
      </c>
      <c r="H7" s="25"/>
      <c r="I7" s="25"/>
    </row>
    <row r="8" spans="1:9">
      <c r="A8" s="12"/>
      <c r="B8" s="18" t="s">
        <v>215</v>
      </c>
      <c r="C8" s="27"/>
      <c r="D8" s="27"/>
      <c r="E8" s="27"/>
      <c r="F8" s="19"/>
      <c r="G8" s="27"/>
      <c r="H8" s="27"/>
      <c r="I8" s="27"/>
    </row>
    <row r="9" spans="1:9">
      <c r="A9" s="12"/>
      <c r="B9" s="28" t="s">
        <v>216</v>
      </c>
      <c r="C9" s="29" t="s">
        <v>217</v>
      </c>
      <c r="D9" s="30">
        <v>39715</v>
      </c>
      <c r="E9" s="31"/>
      <c r="F9" s="31"/>
      <c r="G9" s="29" t="s">
        <v>217</v>
      </c>
      <c r="H9" s="30">
        <v>19719</v>
      </c>
      <c r="I9" s="31"/>
    </row>
    <row r="10" spans="1:9">
      <c r="A10" s="12"/>
      <c r="B10" s="28"/>
      <c r="C10" s="29"/>
      <c r="D10" s="30"/>
      <c r="E10" s="31"/>
      <c r="F10" s="31"/>
      <c r="G10" s="29"/>
      <c r="H10" s="30"/>
      <c r="I10" s="31"/>
    </row>
    <row r="11" spans="1:9">
      <c r="A11" s="12"/>
      <c r="B11" s="32" t="s">
        <v>218</v>
      </c>
      <c r="C11" s="33">
        <v>1125</v>
      </c>
      <c r="D11" s="33"/>
      <c r="E11" s="26"/>
      <c r="F11" s="26"/>
      <c r="G11" s="33">
        <v>21121</v>
      </c>
      <c r="H11" s="33"/>
      <c r="I11" s="26"/>
    </row>
    <row r="12" spans="1:9">
      <c r="A12" s="12"/>
      <c r="B12" s="32"/>
      <c r="C12" s="33"/>
      <c r="D12" s="33"/>
      <c r="E12" s="26"/>
      <c r="F12" s="26"/>
      <c r="G12" s="33"/>
      <c r="H12" s="33"/>
      <c r="I12" s="26"/>
    </row>
    <row r="13" spans="1:9">
      <c r="A13" s="12"/>
      <c r="B13" s="22"/>
      <c r="C13" s="22"/>
      <c r="D13" s="22"/>
      <c r="E13" s="22"/>
      <c r="F13" s="22"/>
      <c r="G13" s="22"/>
      <c r="H13" s="22"/>
      <c r="I13" s="22"/>
    </row>
    <row r="14" spans="1:9">
      <c r="A14" s="12"/>
      <c r="B14" s="14"/>
      <c r="C14" s="14"/>
      <c r="D14" s="14"/>
      <c r="E14" s="14"/>
      <c r="F14" s="14"/>
      <c r="G14" s="14"/>
      <c r="H14" s="14"/>
      <c r="I14" s="14"/>
    </row>
    <row r="15" spans="1:9" ht="15.75" thickBot="1">
      <c r="A15" s="12"/>
      <c r="B15" s="15"/>
      <c r="C15" s="24" t="s">
        <v>219</v>
      </c>
      <c r="D15" s="24"/>
      <c r="E15" s="24"/>
      <c r="F15" s="24"/>
      <c r="G15" s="24"/>
      <c r="H15" s="24"/>
      <c r="I15" s="24"/>
    </row>
    <row r="16" spans="1:9" ht="15.75" thickBot="1">
      <c r="A16" s="12"/>
      <c r="B16" s="15"/>
      <c r="C16" s="25" t="s">
        <v>213</v>
      </c>
      <c r="D16" s="25"/>
      <c r="E16" s="25"/>
      <c r="F16" s="15"/>
      <c r="G16" s="25" t="s">
        <v>214</v>
      </c>
      <c r="H16" s="25"/>
      <c r="I16" s="25"/>
    </row>
    <row r="17" spans="1:9">
      <c r="A17" s="12"/>
      <c r="B17" s="18" t="s">
        <v>220</v>
      </c>
      <c r="C17" s="27"/>
      <c r="D17" s="27"/>
      <c r="E17" s="27"/>
      <c r="F17" s="19"/>
      <c r="G17" s="27"/>
      <c r="H17" s="27"/>
      <c r="I17" s="27"/>
    </row>
    <row r="18" spans="1:9">
      <c r="A18" s="12"/>
      <c r="B18" s="28" t="s">
        <v>216</v>
      </c>
      <c r="C18" s="29" t="s">
        <v>217</v>
      </c>
      <c r="D18" s="30">
        <v>48930</v>
      </c>
      <c r="E18" s="31"/>
      <c r="F18" s="31"/>
      <c r="G18" s="29" t="s">
        <v>217</v>
      </c>
      <c r="H18" s="30">
        <v>38932</v>
      </c>
      <c r="I18" s="31"/>
    </row>
    <row r="19" spans="1:9">
      <c r="A19" s="12"/>
      <c r="B19" s="28"/>
      <c r="C19" s="29"/>
      <c r="D19" s="30"/>
      <c r="E19" s="31"/>
      <c r="F19" s="31"/>
      <c r="G19" s="29"/>
      <c r="H19" s="30"/>
      <c r="I19" s="31"/>
    </row>
    <row r="20" spans="1:9">
      <c r="A20" s="12"/>
      <c r="B20" s="32" t="s">
        <v>218</v>
      </c>
      <c r="C20" s="33">
        <v>1162</v>
      </c>
      <c r="D20" s="33"/>
      <c r="E20" s="26"/>
      <c r="F20" s="26"/>
      <c r="G20" s="33">
        <v>11160</v>
      </c>
      <c r="H20" s="33"/>
      <c r="I20" s="26"/>
    </row>
    <row r="21" spans="1:9">
      <c r="A21" s="12"/>
      <c r="B21" s="32"/>
      <c r="C21" s="33"/>
      <c r="D21" s="33"/>
      <c r="E21" s="26"/>
      <c r="F21" s="26"/>
      <c r="G21" s="33"/>
      <c r="H21" s="33"/>
      <c r="I21" s="26"/>
    </row>
  </sheetData>
  <mergeCells count="45">
    <mergeCell ref="A1:A2"/>
    <mergeCell ref="B1:I1"/>
    <mergeCell ref="B2:I2"/>
    <mergeCell ref="A3:A21"/>
    <mergeCell ref="B3:I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5.7109375" bestFit="1" customWidth="1"/>
    <col min="3" max="3" width="23" bestFit="1" customWidth="1"/>
    <col min="7" max="7" width="2" customWidth="1"/>
  </cols>
  <sheetData>
    <row r="1" spans="1:9" ht="15" customHeight="1">
      <c r="A1" s="8" t="s">
        <v>1211</v>
      </c>
      <c r="B1" s="8" t="s">
        <v>1</v>
      </c>
      <c r="C1" s="8"/>
      <c r="D1" s="8"/>
      <c r="E1" s="8"/>
      <c r="F1" s="8"/>
      <c r="G1" s="8"/>
      <c r="H1" s="8"/>
      <c r="I1" s="8"/>
    </row>
    <row r="2" spans="1:9" ht="15" customHeight="1">
      <c r="A2" s="8"/>
      <c r="B2" s="8" t="s">
        <v>2</v>
      </c>
      <c r="C2" s="8"/>
      <c r="D2" s="8"/>
      <c r="E2" s="8"/>
      <c r="F2" s="8"/>
      <c r="G2" s="8"/>
      <c r="H2" s="8"/>
      <c r="I2" s="8"/>
    </row>
    <row r="3" spans="1:9" ht="30">
      <c r="A3" s="3" t="s">
        <v>1212</v>
      </c>
      <c r="B3" s="40"/>
      <c r="C3" s="40"/>
      <c r="D3" s="40"/>
      <c r="E3" s="40"/>
      <c r="F3" s="40"/>
      <c r="G3" s="40"/>
      <c r="H3" s="40"/>
      <c r="I3" s="40"/>
    </row>
    <row r="4" spans="1:9">
      <c r="A4" s="12" t="s">
        <v>334</v>
      </c>
      <c r="B4" s="29" t="s">
        <v>335</v>
      </c>
      <c r="C4" s="29"/>
      <c r="D4" s="29"/>
      <c r="E4" s="29"/>
      <c r="F4" s="29"/>
      <c r="G4" s="29"/>
      <c r="H4" s="29"/>
      <c r="I4" s="29"/>
    </row>
    <row r="5" spans="1:9">
      <c r="A5" s="12"/>
      <c r="B5" s="22"/>
      <c r="C5" s="22"/>
      <c r="D5" s="22"/>
      <c r="E5" s="22"/>
      <c r="F5" s="22"/>
      <c r="G5" s="22"/>
      <c r="H5" s="22"/>
      <c r="I5" s="22"/>
    </row>
    <row r="6" spans="1:9">
      <c r="A6" s="12"/>
      <c r="B6" s="14"/>
      <c r="C6" s="14"/>
      <c r="D6" s="14"/>
      <c r="E6" s="14"/>
      <c r="F6" s="14"/>
      <c r="G6" s="14"/>
      <c r="H6" s="14"/>
      <c r="I6" s="14"/>
    </row>
    <row r="7" spans="1:9" ht="15.75" thickBot="1">
      <c r="A7" s="12"/>
      <c r="B7" s="15"/>
      <c r="C7" s="24" t="s">
        <v>336</v>
      </c>
      <c r="D7" s="24"/>
      <c r="E7" s="24"/>
      <c r="F7" s="24"/>
      <c r="G7" s="24"/>
      <c r="H7" s="24"/>
      <c r="I7" s="24"/>
    </row>
    <row r="8" spans="1:9" ht="15.75" thickBot="1">
      <c r="A8" s="12"/>
      <c r="B8" s="15"/>
      <c r="C8" s="25">
        <v>2014</v>
      </c>
      <c r="D8" s="25"/>
      <c r="E8" s="25"/>
      <c r="F8" s="15"/>
      <c r="G8" s="25">
        <v>2013</v>
      </c>
      <c r="H8" s="25"/>
      <c r="I8" s="25"/>
    </row>
    <row r="9" spans="1:9">
      <c r="A9" s="12"/>
      <c r="B9" s="18" t="s">
        <v>337</v>
      </c>
      <c r="C9" s="27"/>
      <c r="D9" s="27"/>
      <c r="E9" s="27"/>
      <c r="F9" s="19"/>
      <c r="G9" s="27"/>
      <c r="H9" s="27"/>
      <c r="I9" s="27"/>
    </row>
    <row r="10" spans="1:9">
      <c r="A10" s="12"/>
      <c r="B10" s="28" t="s">
        <v>338</v>
      </c>
      <c r="C10" s="29" t="s">
        <v>217</v>
      </c>
      <c r="D10" s="30">
        <v>256267</v>
      </c>
      <c r="E10" s="31"/>
      <c r="F10" s="31"/>
      <c r="G10" s="29" t="s">
        <v>217</v>
      </c>
      <c r="H10" s="30">
        <v>266898</v>
      </c>
      <c r="I10" s="31"/>
    </row>
    <row r="11" spans="1:9">
      <c r="A11" s="12"/>
      <c r="B11" s="28"/>
      <c r="C11" s="29"/>
      <c r="D11" s="30"/>
      <c r="E11" s="31"/>
      <c r="F11" s="31"/>
      <c r="G11" s="29"/>
      <c r="H11" s="30"/>
      <c r="I11" s="31"/>
    </row>
    <row r="12" spans="1:9">
      <c r="A12" s="12"/>
      <c r="B12" s="32" t="s">
        <v>339</v>
      </c>
      <c r="C12" s="33">
        <v>1531811</v>
      </c>
      <c r="D12" s="33"/>
      <c r="E12" s="26"/>
      <c r="F12" s="26"/>
      <c r="G12" s="33">
        <v>54971</v>
      </c>
      <c r="H12" s="33"/>
      <c r="I12" s="26"/>
    </row>
    <row r="13" spans="1:9">
      <c r="A13" s="12"/>
      <c r="B13" s="32"/>
      <c r="C13" s="33"/>
      <c r="D13" s="33"/>
      <c r="E13" s="26"/>
      <c r="F13" s="26"/>
      <c r="G13" s="33"/>
      <c r="H13" s="33"/>
      <c r="I13" s="26"/>
    </row>
    <row r="14" spans="1:9">
      <c r="A14" s="12"/>
      <c r="B14" s="28" t="s">
        <v>340</v>
      </c>
      <c r="C14" s="30">
        <v>280215</v>
      </c>
      <c r="D14" s="30"/>
      <c r="E14" s="31"/>
      <c r="F14" s="31"/>
      <c r="G14" s="30">
        <v>263354</v>
      </c>
      <c r="H14" s="30"/>
      <c r="I14" s="31"/>
    </row>
    <row r="15" spans="1:9" ht="15.75" thickBot="1">
      <c r="A15" s="12"/>
      <c r="B15" s="28"/>
      <c r="C15" s="48"/>
      <c r="D15" s="48"/>
      <c r="E15" s="49"/>
      <c r="F15" s="31"/>
      <c r="G15" s="48"/>
      <c r="H15" s="48"/>
      <c r="I15" s="49"/>
    </row>
    <row r="16" spans="1:9">
      <c r="A16" s="12"/>
      <c r="B16" s="50" t="s">
        <v>341</v>
      </c>
      <c r="C16" s="51">
        <v>2068293</v>
      </c>
      <c r="D16" s="51"/>
      <c r="E16" s="27"/>
      <c r="F16" s="26"/>
      <c r="G16" s="51">
        <v>585223</v>
      </c>
      <c r="H16" s="51"/>
      <c r="I16" s="27"/>
    </row>
    <row r="17" spans="1:9">
      <c r="A17" s="12"/>
      <c r="B17" s="50"/>
      <c r="C17" s="33"/>
      <c r="D17" s="33"/>
      <c r="E17" s="26"/>
      <c r="F17" s="26"/>
      <c r="G17" s="33"/>
      <c r="H17" s="33"/>
      <c r="I17" s="26"/>
    </row>
    <row r="18" spans="1:9">
      <c r="A18" s="12"/>
      <c r="B18" s="10" t="s">
        <v>342</v>
      </c>
      <c r="C18" s="31"/>
      <c r="D18" s="31"/>
      <c r="E18" s="31"/>
      <c r="F18" s="15"/>
      <c r="G18" s="31"/>
      <c r="H18" s="31"/>
      <c r="I18" s="31"/>
    </row>
    <row r="19" spans="1:9">
      <c r="A19" s="12"/>
      <c r="B19" s="32" t="s">
        <v>343</v>
      </c>
      <c r="C19" s="33">
        <v>462197</v>
      </c>
      <c r="D19" s="33"/>
      <c r="E19" s="26"/>
      <c r="F19" s="26"/>
      <c r="G19" s="33">
        <v>433150</v>
      </c>
      <c r="H19" s="33"/>
      <c r="I19" s="26"/>
    </row>
    <row r="20" spans="1:9" ht="15.75" thickBot="1">
      <c r="A20" s="12"/>
      <c r="B20" s="32"/>
      <c r="C20" s="52"/>
      <c r="D20" s="52"/>
      <c r="E20" s="53"/>
      <c r="F20" s="26"/>
      <c r="G20" s="52"/>
      <c r="H20" s="52"/>
      <c r="I20" s="53"/>
    </row>
    <row r="21" spans="1:9">
      <c r="A21" s="12"/>
      <c r="B21" s="29" t="s">
        <v>344</v>
      </c>
      <c r="C21" s="54" t="s">
        <v>217</v>
      </c>
      <c r="D21" s="56">
        <v>2530490</v>
      </c>
      <c r="E21" s="58"/>
      <c r="F21" s="31"/>
      <c r="G21" s="54" t="s">
        <v>217</v>
      </c>
      <c r="H21" s="56">
        <v>1018373</v>
      </c>
      <c r="I21" s="58"/>
    </row>
    <row r="22" spans="1:9" ht="15.75" thickBot="1">
      <c r="A22" s="12"/>
      <c r="B22" s="29"/>
      <c r="C22" s="55"/>
      <c r="D22" s="57"/>
      <c r="E22" s="59"/>
      <c r="F22" s="31"/>
      <c r="G22" s="55"/>
      <c r="H22" s="57"/>
      <c r="I22" s="59"/>
    </row>
    <row r="23" spans="1:9" ht="15.75" thickTop="1">
      <c r="A23" s="12"/>
      <c r="B23" s="31"/>
      <c r="C23" s="31"/>
      <c r="D23" s="31"/>
      <c r="E23" s="31"/>
      <c r="F23" s="31"/>
      <c r="G23" s="31"/>
      <c r="H23" s="31"/>
      <c r="I23" s="31"/>
    </row>
    <row r="24" spans="1:9">
      <c r="A24" s="12"/>
      <c r="B24" s="14"/>
      <c r="C24" s="14"/>
    </row>
    <row r="25" spans="1:9">
      <c r="A25" s="12"/>
      <c r="B25" s="60">
        <v>1</v>
      </c>
      <c r="C25" s="61" t="s">
        <v>345</v>
      </c>
    </row>
    <row r="26" spans="1:9">
      <c r="A26" s="2" t="s">
        <v>1213</v>
      </c>
      <c r="B26" s="40"/>
      <c r="C26" s="40"/>
      <c r="D26" s="40"/>
      <c r="E26" s="40"/>
      <c r="F26" s="40"/>
      <c r="G26" s="40"/>
      <c r="H26" s="40"/>
      <c r="I26" s="40"/>
    </row>
    <row r="27" spans="1:9" ht="30">
      <c r="A27" s="3" t="s">
        <v>1212</v>
      </c>
      <c r="B27" s="40"/>
      <c r="C27" s="40"/>
      <c r="D27" s="40"/>
      <c r="E27" s="40"/>
      <c r="F27" s="40"/>
      <c r="G27" s="40"/>
      <c r="H27" s="40"/>
      <c r="I27" s="40"/>
    </row>
    <row r="28" spans="1:9">
      <c r="A28" s="12" t="s">
        <v>346</v>
      </c>
      <c r="B28" s="29" t="s">
        <v>347</v>
      </c>
      <c r="C28" s="29"/>
      <c r="D28" s="29"/>
      <c r="E28" s="29"/>
      <c r="F28" s="29"/>
      <c r="G28" s="29"/>
      <c r="H28" s="29"/>
      <c r="I28" s="29"/>
    </row>
    <row r="29" spans="1:9">
      <c r="A29" s="12"/>
      <c r="B29" s="22"/>
      <c r="C29" s="22"/>
      <c r="D29" s="22"/>
      <c r="E29" s="22"/>
      <c r="F29" s="22"/>
      <c r="G29" s="22"/>
      <c r="H29" s="22"/>
      <c r="I29" s="22"/>
    </row>
    <row r="30" spans="1:9">
      <c r="A30" s="12"/>
      <c r="B30" s="14"/>
      <c r="C30" s="14"/>
      <c r="D30" s="14"/>
      <c r="E30" s="14"/>
      <c r="F30" s="14"/>
      <c r="G30" s="14"/>
      <c r="H30" s="14"/>
      <c r="I30" s="14"/>
    </row>
    <row r="31" spans="1:9" ht="15.75" thickBot="1">
      <c r="A31" s="12"/>
      <c r="B31" s="15"/>
      <c r="C31" s="24" t="s">
        <v>336</v>
      </c>
      <c r="D31" s="24"/>
      <c r="E31" s="24"/>
      <c r="F31" s="24"/>
      <c r="G31" s="24"/>
      <c r="H31" s="24"/>
      <c r="I31" s="24"/>
    </row>
    <row r="32" spans="1:9" ht="15.75" thickBot="1">
      <c r="A32" s="12"/>
      <c r="B32" s="15"/>
      <c r="C32" s="25">
        <v>2014</v>
      </c>
      <c r="D32" s="25"/>
      <c r="E32" s="25"/>
      <c r="F32" s="15"/>
      <c r="G32" s="25">
        <v>2013</v>
      </c>
      <c r="H32" s="25"/>
      <c r="I32" s="25"/>
    </row>
    <row r="33" spans="1:9">
      <c r="A33" s="12"/>
      <c r="B33" s="50" t="s">
        <v>348</v>
      </c>
      <c r="C33" s="64" t="s">
        <v>217</v>
      </c>
      <c r="D33" s="51">
        <v>1060715</v>
      </c>
      <c r="E33" s="27"/>
      <c r="F33" s="26"/>
      <c r="G33" s="64" t="s">
        <v>217</v>
      </c>
      <c r="H33" s="51">
        <v>1018373</v>
      </c>
      <c r="I33" s="27"/>
    </row>
    <row r="34" spans="1:9">
      <c r="A34" s="12"/>
      <c r="B34" s="50"/>
      <c r="C34" s="65"/>
      <c r="D34" s="66"/>
      <c r="E34" s="67"/>
      <c r="F34" s="26"/>
      <c r="G34" s="65"/>
      <c r="H34" s="66"/>
      <c r="I34" s="67"/>
    </row>
    <row r="35" spans="1:9">
      <c r="A35" s="12"/>
      <c r="B35" s="29" t="s">
        <v>349</v>
      </c>
      <c r="C35" s="30">
        <v>1469775</v>
      </c>
      <c r="D35" s="30"/>
      <c r="E35" s="31"/>
      <c r="F35" s="31"/>
      <c r="G35" s="68" t="s">
        <v>350</v>
      </c>
      <c r="H35" s="68"/>
      <c r="I35" s="31"/>
    </row>
    <row r="36" spans="1:9" ht="15.75" thickBot="1">
      <c r="A36" s="12"/>
      <c r="B36" s="29"/>
      <c r="C36" s="48"/>
      <c r="D36" s="48"/>
      <c r="E36" s="49"/>
      <c r="F36" s="31"/>
      <c r="G36" s="69"/>
      <c r="H36" s="69"/>
      <c r="I36" s="49"/>
    </row>
    <row r="37" spans="1:9">
      <c r="A37" s="12"/>
      <c r="B37" s="50" t="s">
        <v>344</v>
      </c>
      <c r="C37" s="64" t="s">
        <v>217</v>
      </c>
      <c r="D37" s="51">
        <v>2530490</v>
      </c>
      <c r="E37" s="27"/>
      <c r="F37" s="26"/>
      <c r="G37" s="64" t="s">
        <v>217</v>
      </c>
      <c r="H37" s="51">
        <v>1018373</v>
      </c>
      <c r="I37" s="27"/>
    </row>
    <row r="38" spans="1:9" ht="15.75" thickBot="1">
      <c r="A38" s="12"/>
      <c r="B38" s="50"/>
      <c r="C38" s="70"/>
      <c r="D38" s="71"/>
      <c r="E38" s="72"/>
      <c r="F38" s="26"/>
      <c r="G38" s="70"/>
      <c r="H38" s="71"/>
      <c r="I38" s="72"/>
    </row>
    <row r="39" spans="1:9" ht="15.75" thickTop="1"/>
  </sheetData>
  <mergeCells count="85">
    <mergeCell ref="A28:A38"/>
    <mergeCell ref="B28:I28"/>
    <mergeCell ref="H37:H38"/>
    <mergeCell ref="I37:I38"/>
    <mergeCell ref="A1:A2"/>
    <mergeCell ref="B1:I1"/>
    <mergeCell ref="B2:I2"/>
    <mergeCell ref="B3:I3"/>
    <mergeCell ref="A4:A25"/>
    <mergeCell ref="B4:I4"/>
    <mergeCell ref="B23:I23"/>
    <mergeCell ref="B26:I2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1:H22"/>
    <mergeCell ref="I21:I22"/>
    <mergeCell ref="B29:I29"/>
    <mergeCell ref="C31:I31"/>
    <mergeCell ref="C32:E32"/>
    <mergeCell ref="G32:I32"/>
    <mergeCell ref="B27:I27"/>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3" width="36.5703125" bestFit="1" customWidth="1"/>
    <col min="4" max="5" width="10.140625" customWidth="1"/>
    <col min="7" max="7" width="2" customWidth="1"/>
    <col min="9" max="9" width="10.140625" customWidth="1"/>
    <col min="11" max="11" width="2" customWidth="1"/>
    <col min="12" max="12" width="7.5703125" customWidth="1"/>
    <col min="15" max="15" width="2" customWidth="1"/>
    <col min="16" max="16" width="10.140625" customWidth="1"/>
    <col min="19" max="19" width="2" customWidth="1"/>
    <col min="23" max="23" width="2" customWidth="1"/>
    <col min="24" max="24" width="7.140625" customWidth="1"/>
    <col min="25" max="25" width="1.5703125" customWidth="1"/>
  </cols>
  <sheetData>
    <row r="1" spans="1:25" ht="15" customHeight="1">
      <c r="A1" s="8" t="s">
        <v>12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15</v>
      </c>
      <c r="B3" s="40"/>
      <c r="C3" s="40"/>
      <c r="D3" s="40"/>
      <c r="E3" s="40"/>
      <c r="F3" s="40"/>
      <c r="G3" s="40"/>
      <c r="H3" s="40"/>
      <c r="I3" s="40"/>
      <c r="J3" s="40"/>
      <c r="K3" s="40"/>
      <c r="L3" s="40"/>
      <c r="M3" s="40"/>
      <c r="N3" s="40"/>
      <c r="O3" s="40"/>
      <c r="P3" s="40"/>
      <c r="Q3" s="40"/>
      <c r="R3" s="40"/>
      <c r="S3" s="40"/>
      <c r="T3" s="40"/>
      <c r="U3" s="40"/>
      <c r="V3" s="40"/>
      <c r="W3" s="40"/>
      <c r="X3" s="40"/>
      <c r="Y3" s="40"/>
    </row>
    <row r="4" spans="1:25">
      <c r="A4" s="12" t="s">
        <v>334</v>
      </c>
      <c r="B4" s="29" t="s">
        <v>357</v>
      </c>
      <c r="C4" s="29"/>
      <c r="D4" s="29"/>
      <c r="E4" s="29"/>
      <c r="F4" s="29"/>
      <c r="G4" s="29"/>
      <c r="H4" s="29"/>
      <c r="I4" s="29"/>
      <c r="J4" s="29"/>
      <c r="K4" s="29"/>
      <c r="L4" s="29"/>
      <c r="M4" s="29"/>
      <c r="N4" s="29"/>
      <c r="O4" s="29"/>
      <c r="P4" s="29"/>
      <c r="Q4" s="29"/>
      <c r="R4" s="29"/>
      <c r="S4" s="29"/>
      <c r="T4" s="29"/>
      <c r="U4" s="29"/>
      <c r="V4" s="29"/>
      <c r="W4" s="29"/>
      <c r="X4" s="29"/>
      <c r="Y4" s="29"/>
    </row>
    <row r="5" spans="1:25">
      <c r="A5" s="12"/>
      <c r="B5" s="22"/>
      <c r="C5" s="22"/>
      <c r="D5" s="22"/>
      <c r="E5" s="22"/>
      <c r="F5" s="22"/>
      <c r="G5" s="22"/>
      <c r="H5" s="22"/>
      <c r="I5" s="22"/>
      <c r="J5" s="22"/>
      <c r="K5" s="22"/>
      <c r="L5" s="22"/>
      <c r="M5" s="22"/>
      <c r="N5" s="22"/>
      <c r="O5" s="22"/>
      <c r="P5" s="22"/>
      <c r="Q5" s="22"/>
    </row>
    <row r="6" spans="1:25">
      <c r="A6" s="12"/>
      <c r="B6" s="14"/>
      <c r="C6" s="14"/>
      <c r="D6" s="14"/>
      <c r="E6" s="14"/>
      <c r="F6" s="14"/>
      <c r="G6" s="14"/>
      <c r="H6" s="14"/>
      <c r="I6" s="14"/>
      <c r="J6" s="14"/>
      <c r="K6" s="14"/>
      <c r="L6" s="14"/>
      <c r="M6" s="14"/>
      <c r="N6" s="14"/>
      <c r="O6" s="14"/>
      <c r="P6" s="14"/>
      <c r="Q6" s="14"/>
    </row>
    <row r="7" spans="1:25" ht="15.75" thickBot="1">
      <c r="A7" s="12"/>
      <c r="B7" s="15"/>
      <c r="C7" s="23">
        <v>42004</v>
      </c>
      <c r="D7" s="23"/>
      <c r="E7" s="23"/>
      <c r="F7" s="23"/>
      <c r="G7" s="23"/>
      <c r="H7" s="23"/>
      <c r="I7" s="23"/>
      <c r="J7" s="23"/>
      <c r="K7" s="23"/>
      <c r="L7" s="23"/>
      <c r="M7" s="23"/>
      <c r="N7" s="23"/>
      <c r="O7" s="23"/>
      <c r="P7" s="23"/>
      <c r="Q7" s="23"/>
    </row>
    <row r="8" spans="1:25">
      <c r="A8" s="12"/>
      <c r="B8" s="31"/>
      <c r="C8" s="77" t="s">
        <v>358</v>
      </c>
      <c r="D8" s="77"/>
      <c r="E8" s="77"/>
      <c r="F8" s="58"/>
      <c r="G8" s="77" t="s">
        <v>360</v>
      </c>
      <c r="H8" s="77"/>
      <c r="I8" s="77"/>
      <c r="J8" s="58"/>
      <c r="K8" s="77" t="s">
        <v>360</v>
      </c>
      <c r="L8" s="77"/>
      <c r="M8" s="77"/>
      <c r="N8" s="58"/>
      <c r="O8" s="77" t="s">
        <v>364</v>
      </c>
      <c r="P8" s="77"/>
      <c r="Q8" s="77"/>
    </row>
    <row r="9" spans="1:25">
      <c r="A9" s="12"/>
      <c r="B9" s="31"/>
      <c r="C9" s="76" t="s">
        <v>359</v>
      </c>
      <c r="D9" s="76"/>
      <c r="E9" s="76"/>
      <c r="F9" s="31"/>
      <c r="G9" s="76" t="s">
        <v>361</v>
      </c>
      <c r="H9" s="76"/>
      <c r="I9" s="76"/>
      <c r="J9" s="31"/>
      <c r="K9" s="76" t="s">
        <v>361</v>
      </c>
      <c r="L9" s="76"/>
      <c r="M9" s="76"/>
      <c r="N9" s="31"/>
      <c r="O9" s="76" t="s">
        <v>365</v>
      </c>
      <c r="P9" s="76"/>
      <c r="Q9" s="76"/>
    </row>
    <row r="10" spans="1:25" ht="15.75" thickBot="1">
      <c r="A10" s="12"/>
      <c r="B10" s="31"/>
      <c r="C10" s="78"/>
      <c r="D10" s="78"/>
      <c r="E10" s="78"/>
      <c r="F10" s="31"/>
      <c r="G10" s="24" t="s">
        <v>362</v>
      </c>
      <c r="H10" s="24"/>
      <c r="I10" s="24"/>
      <c r="J10" s="31"/>
      <c r="K10" s="24" t="s">
        <v>363</v>
      </c>
      <c r="L10" s="24"/>
      <c r="M10" s="24"/>
      <c r="N10" s="31"/>
      <c r="O10" s="78"/>
      <c r="P10" s="78"/>
      <c r="Q10" s="78"/>
    </row>
    <row r="11" spans="1:25">
      <c r="A11" s="12"/>
      <c r="B11" s="18" t="s">
        <v>337</v>
      </c>
      <c r="C11" s="27"/>
      <c r="D11" s="27"/>
      <c r="E11" s="27"/>
      <c r="F11" s="19"/>
      <c r="G11" s="27"/>
      <c r="H11" s="27"/>
      <c r="I11" s="27"/>
      <c r="J11" s="19"/>
      <c r="K11" s="27"/>
      <c r="L11" s="27"/>
      <c r="M11" s="27"/>
      <c r="N11" s="19"/>
      <c r="O11" s="27"/>
      <c r="P11" s="27"/>
      <c r="Q11" s="27"/>
    </row>
    <row r="12" spans="1:25">
      <c r="A12" s="12"/>
      <c r="B12" s="28" t="s">
        <v>338</v>
      </c>
      <c r="C12" s="29" t="s">
        <v>217</v>
      </c>
      <c r="D12" s="30">
        <v>158864</v>
      </c>
      <c r="E12" s="31"/>
      <c r="F12" s="31"/>
      <c r="G12" s="29" t="s">
        <v>217</v>
      </c>
      <c r="H12" s="30">
        <v>4761</v>
      </c>
      <c r="I12" s="31"/>
      <c r="J12" s="31"/>
      <c r="K12" s="29" t="s">
        <v>217</v>
      </c>
      <c r="L12" s="68" t="s">
        <v>366</v>
      </c>
      <c r="M12" s="29" t="s">
        <v>367</v>
      </c>
      <c r="N12" s="31"/>
      <c r="O12" s="29" t="s">
        <v>217</v>
      </c>
      <c r="P12" s="30">
        <v>163569</v>
      </c>
      <c r="Q12" s="31"/>
    </row>
    <row r="13" spans="1:25">
      <c r="A13" s="12"/>
      <c r="B13" s="28"/>
      <c r="C13" s="29"/>
      <c r="D13" s="30"/>
      <c r="E13" s="31"/>
      <c r="F13" s="31"/>
      <c r="G13" s="29"/>
      <c r="H13" s="30"/>
      <c r="I13" s="31"/>
      <c r="J13" s="31"/>
      <c r="K13" s="29"/>
      <c r="L13" s="68"/>
      <c r="M13" s="29"/>
      <c r="N13" s="31"/>
      <c r="O13" s="29"/>
      <c r="P13" s="30"/>
      <c r="Q13" s="31"/>
    </row>
    <row r="14" spans="1:25">
      <c r="A14" s="12"/>
      <c r="B14" s="32" t="s">
        <v>339</v>
      </c>
      <c r="C14" s="33">
        <v>993681</v>
      </c>
      <c r="D14" s="33"/>
      <c r="E14" s="26"/>
      <c r="F14" s="26"/>
      <c r="G14" s="33">
        <v>22682</v>
      </c>
      <c r="H14" s="33"/>
      <c r="I14" s="26"/>
      <c r="J14" s="26"/>
      <c r="K14" s="79" t="s">
        <v>368</v>
      </c>
      <c r="L14" s="79"/>
      <c r="M14" s="50" t="s">
        <v>367</v>
      </c>
      <c r="N14" s="26"/>
      <c r="O14" s="33">
        <v>1012308</v>
      </c>
      <c r="P14" s="33"/>
      <c r="Q14" s="26"/>
    </row>
    <row r="15" spans="1:25">
      <c r="A15" s="12"/>
      <c r="B15" s="32"/>
      <c r="C15" s="33"/>
      <c r="D15" s="33"/>
      <c r="E15" s="26"/>
      <c r="F15" s="26"/>
      <c r="G15" s="33"/>
      <c r="H15" s="33"/>
      <c r="I15" s="26"/>
      <c r="J15" s="26"/>
      <c r="K15" s="79"/>
      <c r="L15" s="79"/>
      <c r="M15" s="50"/>
      <c r="N15" s="26"/>
      <c r="O15" s="33"/>
      <c r="P15" s="33"/>
      <c r="Q15" s="26"/>
    </row>
    <row r="16" spans="1:25">
      <c r="A16" s="12"/>
      <c r="B16" s="28" t="s">
        <v>369</v>
      </c>
      <c r="C16" s="30">
        <v>36320</v>
      </c>
      <c r="D16" s="30"/>
      <c r="E16" s="31"/>
      <c r="F16" s="31"/>
      <c r="G16" s="68">
        <v>176</v>
      </c>
      <c r="H16" s="68"/>
      <c r="I16" s="31"/>
      <c r="J16" s="31"/>
      <c r="K16" s="68" t="s">
        <v>370</v>
      </c>
      <c r="L16" s="68"/>
      <c r="M16" s="29" t="s">
        <v>367</v>
      </c>
      <c r="N16" s="31"/>
      <c r="O16" s="30">
        <v>36348</v>
      </c>
      <c r="P16" s="30"/>
      <c r="Q16" s="31"/>
    </row>
    <row r="17" spans="1:17">
      <c r="A17" s="12"/>
      <c r="B17" s="28"/>
      <c r="C17" s="30"/>
      <c r="D17" s="30"/>
      <c r="E17" s="31"/>
      <c r="F17" s="31"/>
      <c r="G17" s="68"/>
      <c r="H17" s="68"/>
      <c r="I17" s="31"/>
      <c r="J17" s="31"/>
      <c r="K17" s="68"/>
      <c r="L17" s="68"/>
      <c r="M17" s="29"/>
      <c r="N17" s="31"/>
      <c r="O17" s="30"/>
      <c r="P17" s="30"/>
      <c r="Q17" s="31"/>
    </row>
    <row r="18" spans="1:17">
      <c r="A18" s="12"/>
      <c r="B18" s="32" t="s">
        <v>371</v>
      </c>
      <c r="C18" s="33">
        <v>176277</v>
      </c>
      <c r="D18" s="33"/>
      <c r="E18" s="26"/>
      <c r="F18" s="26"/>
      <c r="G18" s="33">
        <v>7425</v>
      </c>
      <c r="H18" s="33"/>
      <c r="I18" s="26"/>
      <c r="J18" s="26"/>
      <c r="K18" s="79" t="s">
        <v>350</v>
      </c>
      <c r="L18" s="79"/>
      <c r="M18" s="26"/>
      <c r="N18" s="26"/>
      <c r="O18" s="33">
        <v>183702</v>
      </c>
      <c r="P18" s="33"/>
      <c r="Q18" s="26"/>
    </row>
    <row r="19" spans="1:17" ht="15.75" thickBot="1">
      <c r="A19" s="12"/>
      <c r="B19" s="32"/>
      <c r="C19" s="52"/>
      <c r="D19" s="52"/>
      <c r="E19" s="53"/>
      <c r="F19" s="26"/>
      <c r="G19" s="52"/>
      <c r="H19" s="52"/>
      <c r="I19" s="53"/>
      <c r="J19" s="26"/>
      <c r="K19" s="80"/>
      <c r="L19" s="80"/>
      <c r="M19" s="53"/>
      <c r="N19" s="26"/>
      <c r="O19" s="52"/>
      <c r="P19" s="52"/>
      <c r="Q19" s="53"/>
    </row>
    <row r="20" spans="1:17">
      <c r="A20" s="12"/>
      <c r="B20" s="81" t="s">
        <v>372</v>
      </c>
      <c r="C20" s="56">
        <v>1365142</v>
      </c>
      <c r="D20" s="56"/>
      <c r="E20" s="58"/>
      <c r="F20" s="31"/>
      <c r="G20" s="56">
        <v>35044</v>
      </c>
      <c r="H20" s="56"/>
      <c r="I20" s="58"/>
      <c r="J20" s="31"/>
      <c r="K20" s="84" t="s">
        <v>373</v>
      </c>
      <c r="L20" s="84"/>
      <c r="M20" s="54" t="s">
        <v>367</v>
      </c>
      <c r="N20" s="31"/>
      <c r="O20" s="56">
        <v>1395927</v>
      </c>
      <c r="P20" s="56"/>
      <c r="Q20" s="58"/>
    </row>
    <row r="21" spans="1:17">
      <c r="A21" s="12"/>
      <c r="B21" s="81"/>
      <c r="C21" s="82"/>
      <c r="D21" s="82"/>
      <c r="E21" s="83"/>
      <c r="F21" s="31"/>
      <c r="G21" s="82"/>
      <c r="H21" s="82"/>
      <c r="I21" s="83"/>
      <c r="J21" s="31"/>
      <c r="K21" s="85"/>
      <c r="L21" s="85"/>
      <c r="M21" s="86"/>
      <c r="N21" s="31"/>
      <c r="O21" s="82"/>
      <c r="P21" s="82"/>
      <c r="Q21" s="83"/>
    </row>
    <row r="22" spans="1:17">
      <c r="A22" s="12"/>
      <c r="B22" s="18" t="s">
        <v>342</v>
      </c>
      <c r="C22" s="26"/>
      <c r="D22" s="26"/>
      <c r="E22" s="26"/>
      <c r="F22" s="19"/>
      <c r="G22" s="26"/>
      <c r="H22" s="26"/>
      <c r="I22" s="26"/>
      <c r="J22" s="19"/>
      <c r="K22" s="26"/>
      <c r="L22" s="26"/>
      <c r="M22" s="26"/>
      <c r="N22" s="19"/>
      <c r="O22" s="26"/>
      <c r="P22" s="26"/>
      <c r="Q22" s="26"/>
    </row>
    <row r="23" spans="1:17">
      <c r="A23" s="12"/>
      <c r="B23" s="28" t="s">
        <v>374</v>
      </c>
      <c r="C23" s="30">
        <v>1979226</v>
      </c>
      <c r="D23" s="30"/>
      <c r="E23" s="31"/>
      <c r="F23" s="31"/>
      <c r="G23" s="68">
        <v>340</v>
      </c>
      <c r="H23" s="68"/>
      <c r="I23" s="31"/>
      <c r="J23" s="31"/>
      <c r="K23" s="68" t="s">
        <v>375</v>
      </c>
      <c r="L23" s="68"/>
      <c r="M23" s="29" t="s">
        <v>367</v>
      </c>
      <c r="N23" s="31"/>
      <c r="O23" s="30">
        <v>1975691</v>
      </c>
      <c r="P23" s="30"/>
      <c r="Q23" s="31"/>
    </row>
    <row r="24" spans="1:17">
      <c r="A24" s="12"/>
      <c r="B24" s="28"/>
      <c r="C24" s="30"/>
      <c r="D24" s="30"/>
      <c r="E24" s="31"/>
      <c r="F24" s="31"/>
      <c r="G24" s="68"/>
      <c r="H24" s="68"/>
      <c r="I24" s="31"/>
      <c r="J24" s="31"/>
      <c r="K24" s="68"/>
      <c r="L24" s="68"/>
      <c r="M24" s="29"/>
      <c r="N24" s="31"/>
      <c r="O24" s="30"/>
      <c r="P24" s="30"/>
      <c r="Q24" s="31"/>
    </row>
    <row r="25" spans="1:17">
      <c r="A25" s="12"/>
      <c r="B25" s="32" t="s">
        <v>376</v>
      </c>
      <c r="C25" s="33">
        <v>1991471</v>
      </c>
      <c r="D25" s="33"/>
      <c r="E25" s="26"/>
      <c r="F25" s="26"/>
      <c r="G25" s="33">
        <v>17586</v>
      </c>
      <c r="H25" s="33"/>
      <c r="I25" s="26"/>
      <c r="J25" s="26"/>
      <c r="K25" s="79" t="s">
        <v>377</v>
      </c>
      <c r="L25" s="79"/>
      <c r="M25" s="50" t="s">
        <v>367</v>
      </c>
      <c r="N25" s="26"/>
      <c r="O25" s="33">
        <v>2008907</v>
      </c>
      <c r="P25" s="33"/>
      <c r="Q25" s="26"/>
    </row>
    <row r="26" spans="1:17">
      <c r="A26" s="12"/>
      <c r="B26" s="32"/>
      <c r="C26" s="33"/>
      <c r="D26" s="33"/>
      <c r="E26" s="26"/>
      <c r="F26" s="26"/>
      <c r="G26" s="33"/>
      <c r="H26" s="33"/>
      <c r="I26" s="26"/>
      <c r="J26" s="26"/>
      <c r="K26" s="79"/>
      <c r="L26" s="79"/>
      <c r="M26" s="50"/>
      <c r="N26" s="26"/>
      <c r="O26" s="33"/>
      <c r="P26" s="33"/>
      <c r="Q26" s="26"/>
    </row>
    <row r="27" spans="1:17">
      <c r="A27" s="12"/>
      <c r="B27" s="28" t="s">
        <v>378</v>
      </c>
      <c r="C27" s="30">
        <v>6921322</v>
      </c>
      <c r="D27" s="30"/>
      <c r="E27" s="31"/>
      <c r="F27" s="31"/>
      <c r="G27" s="30">
        <v>85334</v>
      </c>
      <c r="H27" s="30"/>
      <c r="I27" s="31"/>
      <c r="J27" s="31"/>
      <c r="K27" s="68" t="s">
        <v>379</v>
      </c>
      <c r="L27" s="68"/>
      <c r="M27" s="29" t="s">
        <v>367</v>
      </c>
      <c r="N27" s="31"/>
      <c r="O27" s="30">
        <v>7003267</v>
      </c>
      <c r="P27" s="30"/>
      <c r="Q27" s="31"/>
    </row>
    <row r="28" spans="1:17" ht="15.75" thickBot="1">
      <c r="A28" s="12"/>
      <c r="B28" s="28"/>
      <c r="C28" s="48"/>
      <c r="D28" s="48"/>
      <c r="E28" s="49"/>
      <c r="F28" s="31"/>
      <c r="G28" s="48"/>
      <c r="H28" s="48"/>
      <c r="I28" s="49"/>
      <c r="J28" s="31"/>
      <c r="K28" s="69"/>
      <c r="L28" s="69"/>
      <c r="M28" s="87"/>
      <c r="N28" s="31"/>
      <c r="O28" s="48"/>
      <c r="P28" s="48"/>
      <c r="Q28" s="49"/>
    </row>
    <row r="29" spans="1:17">
      <c r="A29" s="12"/>
      <c r="B29" s="88" t="s">
        <v>380</v>
      </c>
      <c r="C29" s="51">
        <v>10892019</v>
      </c>
      <c r="D29" s="51"/>
      <c r="E29" s="27"/>
      <c r="F29" s="26"/>
      <c r="G29" s="51">
        <v>103260</v>
      </c>
      <c r="H29" s="51"/>
      <c r="I29" s="27"/>
      <c r="J29" s="26"/>
      <c r="K29" s="89" t="s">
        <v>381</v>
      </c>
      <c r="L29" s="89"/>
      <c r="M29" s="64" t="s">
        <v>367</v>
      </c>
      <c r="N29" s="26"/>
      <c r="O29" s="51">
        <v>10987865</v>
      </c>
      <c r="P29" s="51"/>
      <c r="Q29" s="27"/>
    </row>
    <row r="30" spans="1:17" ht="15.75" thickBot="1">
      <c r="A30" s="12"/>
      <c r="B30" s="88"/>
      <c r="C30" s="52"/>
      <c r="D30" s="52"/>
      <c r="E30" s="53"/>
      <c r="F30" s="26"/>
      <c r="G30" s="52"/>
      <c r="H30" s="52"/>
      <c r="I30" s="53"/>
      <c r="J30" s="26"/>
      <c r="K30" s="80"/>
      <c r="L30" s="80"/>
      <c r="M30" s="90"/>
      <c r="N30" s="26"/>
      <c r="O30" s="52"/>
      <c r="P30" s="52"/>
      <c r="Q30" s="53"/>
    </row>
    <row r="31" spans="1:17">
      <c r="A31" s="12"/>
      <c r="B31" s="29" t="s">
        <v>382</v>
      </c>
      <c r="C31" s="54" t="s">
        <v>217</v>
      </c>
      <c r="D31" s="56">
        <v>12257161</v>
      </c>
      <c r="E31" s="58"/>
      <c r="F31" s="31"/>
      <c r="G31" s="54" t="s">
        <v>217</v>
      </c>
      <c r="H31" s="56">
        <v>138304</v>
      </c>
      <c r="I31" s="58"/>
      <c r="J31" s="31"/>
      <c r="K31" s="54" t="s">
        <v>217</v>
      </c>
      <c r="L31" s="84" t="s">
        <v>383</v>
      </c>
      <c r="M31" s="54" t="s">
        <v>367</v>
      </c>
      <c r="N31" s="31"/>
      <c r="O31" s="54" t="s">
        <v>217</v>
      </c>
      <c r="P31" s="56">
        <v>12383792</v>
      </c>
      <c r="Q31" s="58"/>
    </row>
    <row r="32" spans="1:17" ht="15.75" thickBot="1">
      <c r="A32" s="12"/>
      <c r="B32" s="29"/>
      <c r="C32" s="55"/>
      <c r="D32" s="57"/>
      <c r="E32" s="59"/>
      <c r="F32" s="31"/>
      <c r="G32" s="55"/>
      <c r="H32" s="57"/>
      <c r="I32" s="59"/>
      <c r="J32" s="31"/>
      <c r="K32" s="55"/>
      <c r="L32" s="91"/>
      <c r="M32" s="55"/>
      <c r="N32" s="31"/>
      <c r="O32" s="55"/>
      <c r="P32" s="57"/>
      <c r="Q32" s="59"/>
    </row>
    <row r="33" spans="1:17" ht="15.75" thickTop="1">
      <c r="A33" s="12"/>
      <c r="B33" s="22"/>
      <c r="C33" s="22"/>
      <c r="D33" s="22"/>
      <c r="E33" s="22"/>
      <c r="F33" s="22"/>
      <c r="G33" s="22"/>
      <c r="H33" s="22"/>
      <c r="I33" s="22"/>
      <c r="J33" s="22"/>
      <c r="K33" s="22"/>
      <c r="L33" s="22"/>
      <c r="M33" s="22"/>
      <c r="N33" s="22"/>
      <c r="O33" s="22"/>
      <c r="P33" s="22"/>
      <c r="Q33" s="22"/>
    </row>
    <row r="34" spans="1:17">
      <c r="A34" s="12"/>
      <c r="B34" s="14"/>
      <c r="C34" s="14"/>
      <c r="D34" s="14"/>
      <c r="E34" s="14"/>
      <c r="F34" s="14"/>
      <c r="G34" s="14"/>
      <c r="H34" s="14"/>
      <c r="I34" s="14"/>
      <c r="J34" s="14"/>
      <c r="K34" s="14"/>
      <c r="L34" s="14"/>
      <c r="M34" s="14"/>
      <c r="N34" s="14"/>
      <c r="O34" s="14"/>
      <c r="P34" s="14"/>
      <c r="Q34" s="14"/>
    </row>
    <row r="35" spans="1:17" ht="15.75" thickBot="1">
      <c r="A35" s="12"/>
      <c r="B35" s="15"/>
      <c r="C35" s="23">
        <v>41639</v>
      </c>
      <c r="D35" s="23"/>
      <c r="E35" s="23"/>
      <c r="F35" s="23"/>
      <c r="G35" s="23"/>
      <c r="H35" s="23"/>
      <c r="I35" s="23"/>
      <c r="J35" s="23"/>
      <c r="K35" s="23"/>
      <c r="L35" s="23"/>
      <c r="M35" s="23"/>
      <c r="N35" s="23"/>
      <c r="O35" s="23"/>
      <c r="P35" s="23"/>
      <c r="Q35" s="23"/>
    </row>
    <row r="36" spans="1:17">
      <c r="A36" s="12"/>
      <c r="B36" s="31"/>
      <c r="C36" s="77" t="s">
        <v>358</v>
      </c>
      <c r="D36" s="77"/>
      <c r="E36" s="77"/>
      <c r="F36" s="58"/>
      <c r="G36" s="77" t="s">
        <v>360</v>
      </c>
      <c r="H36" s="77"/>
      <c r="I36" s="77"/>
      <c r="J36" s="58"/>
      <c r="K36" s="77" t="s">
        <v>360</v>
      </c>
      <c r="L36" s="77"/>
      <c r="M36" s="77"/>
      <c r="N36" s="58"/>
      <c r="O36" s="77" t="s">
        <v>364</v>
      </c>
      <c r="P36" s="77"/>
      <c r="Q36" s="77"/>
    </row>
    <row r="37" spans="1:17">
      <c r="A37" s="12"/>
      <c r="B37" s="31"/>
      <c r="C37" s="76" t="s">
        <v>359</v>
      </c>
      <c r="D37" s="76"/>
      <c r="E37" s="76"/>
      <c r="F37" s="31"/>
      <c r="G37" s="76" t="s">
        <v>361</v>
      </c>
      <c r="H37" s="76"/>
      <c r="I37" s="76"/>
      <c r="J37" s="31"/>
      <c r="K37" s="76" t="s">
        <v>361</v>
      </c>
      <c r="L37" s="76"/>
      <c r="M37" s="76"/>
      <c r="N37" s="31"/>
      <c r="O37" s="76" t="s">
        <v>365</v>
      </c>
      <c r="P37" s="76"/>
      <c r="Q37" s="76"/>
    </row>
    <row r="38" spans="1:17" ht="15.75" thickBot="1">
      <c r="A38" s="12"/>
      <c r="B38" s="31"/>
      <c r="C38" s="78"/>
      <c r="D38" s="78"/>
      <c r="E38" s="78"/>
      <c r="F38" s="31"/>
      <c r="G38" s="24" t="s">
        <v>362</v>
      </c>
      <c r="H38" s="24"/>
      <c r="I38" s="24"/>
      <c r="J38" s="31"/>
      <c r="K38" s="24" t="s">
        <v>363</v>
      </c>
      <c r="L38" s="24"/>
      <c r="M38" s="24"/>
      <c r="N38" s="31"/>
      <c r="O38" s="78"/>
      <c r="P38" s="78"/>
      <c r="Q38" s="78"/>
    </row>
    <row r="39" spans="1:17">
      <c r="A39" s="12"/>
      <c r="B39" s="18" t="s">
        <v>337</v>
      </c>
      <c r="C39" s="27"/>
      <c r="D39" s="27"/>
      <c r="E39" s="27"/>
      <c r="F39" s="19"/>
      <c r="G39" s="27"/>
      <c r="H39" s="27"/>
      <c r="I39" s="27"/>
      <c r="J39" s="19"/>
      <c r="K39" s="27"/>
      <c r="L39" s="27"/>
      <c r="M39" s="27"/>
      <c r="N39" s="19"/>
      <c r="O39" s="27"/>
      <c r="P39" s="27"/>
      <c r="Q39" s="27"/>
    </row>
    <row r="40" spans="1:17">
      <c r="A40" s="12"/>
      <c r="B40" s="28" t="s">
        <v>338</v>
      </c>
      <c r="C40" s="29" t="s">
        <v>217</v>
      </c>
      <c r="D40" s="30">
        <v>175097</v>
      </c>
      <c r="E40" s="31"/>
      <c r="F40" s="31"/>
      <c r="G40" s="29" t="s">
        <v>217</v>
      </c>
      <c r="H40" s="30">
        <v>6474</v>
      </c>
      <c r="I40" s="31"/>
      <c r="J40" s="31"/>
      <c r="K40" s="29" t="s">
        <v>217</v>
      </c>
      <c r="L40" s="68" t="s">
        <v>384</v>
      </c>
      <c r="M40" s="29" t="s">
        <v>367</v>
      </c>
      <c r="N40" s="31"/>
      <c r="O40" s="29" t="s">
        <v>217</v>
      </c>
      <c r="P40" s="30">
        <v>181548</v>
      </c>
      <c r="Q40" s="31"/>
    </row>
    <row r="41" spans="1:17">
      <c r="A41" s="12"/>
      <c r="B41" s="28"/>
      <c r="C41" s="29"/>
      <c r="D41" s="30"/>
      <c r="E41" s="31"/>
      <c r="F41" s="31"/>
      <c r="G41" s="29"/>
      <c r="H41" s="30"/>
      <c r="I41" s="31"/>
      <c r="J41" s="31"/>
      <c r="K41" s="29"/>
      <c r="L41" s="68"/>
      <c r="M41" s="29"/>
      <c r="N41" s="31"/>
      <c r="O41" s="29"/>
      <c r="P41" s="30"/>
      <c r="Q41" s="31"/>
    </row>
    <row r="42" spans="1:17">
      <c r="A42" s="12"/>
      <c r="B42" s="32" t="s">
        <v>339</v>
      </c>
      <c r="C42" s="33">
        <v>1101693</v>
      </c>
      <c r="D42" s="33"/>
      <c r="E42" s="26"/>
      <c r="F42" s="26"/>
      <c r="G42" s="33">
        <v>27845</v>
      </c>
      <c r="H42" s="33"/>
      <c r="I42" s="26"/>
      <c r="J42" s="26"/>
      <c r="K42" s="79" t="s">
        <v>385</v>
      </c>
      <c r="L42" s="79"/>
      <c r="M42" s="50" t="s">
        <v>367</v>
      </c>
      <c r="N42" s="26"/>
      <c r="O42" s="33">
        <v>1126875</v>
      </c>
      <c r="P42" s="33"/>
      <c r="Q42" s="26"/>
    </row>
    <row r="43" spans="1:17">
      <c r="A43" s="12"/>
      <c r="B43" s="32"/>
      <c r="C43" s="33"/>
      <c r="D43" s="33"/>
      <c r="E43" s="26"/>
      <c r="F43" s="26"/>
      <c r="G43" s="33"/>
      <c r="H43" s="33"/>
      <c r="I43" s="26"/>
      <c r="J43" s="26"/>
      <c r="K43" s="79"/>
      <c r="L43" s="79"/>
      <c r="M43" s="50"/>
      <c r="N43" s="26"/>
      <c r="O43" s="33"/>
      <c r="P43" s="33"/>
      <c r="Q43" s="26"/>
    </row>
    <row r="44" spans="1:17">
      <c r="A44" s="12"/>
      <c r="B44" s="28" t="s">
        <v>369</v>
      </c>
      <c r="C44" s="30">
        <v>24868</v>
      </c>
      <c r="D44" s="30"/>
      <c r="E44" s="31"/>
      <c r="F44" s="31"/>
      <c r="G44" s="68" t="s">
        <v>350</v>
      </c>
      <c r="H44" s="68"/>
      <c r="I44" s="31"/>
      <c r="J44" s="31"/>
      <c r="K44" s="68" t="s">
        <v>386</v>
      </c>
      <c r="L44" s="68"/>
      <c r="M44" s="29" t="s">
        <v>367</v>
      </c>
      <c r="N44" s="31"/>
      <c r="O44" s="30">
        <v>22971</v>
      </c>
      <c r="P44" s="30"/>
      <c r="Q44" s="31"/>
    </row>
    <row r="45" spans="1:17">
      <c r="A45" s="12"/>
      <c r="B45" s="28"/>
      <c r="C45" s="30"/>
      <c r="D45" s="30"/>
      <c r="E45" s="31"/>
      <c r="F45" s="31"/>
      <c r="G45" s="68"/>
      <c r="H45" s="68"/>
      <c r="I45" s="31"/>
      <c r="J45" s="31"/>
      <c r="K45" s="68"/>
      <c r="L45" s="68"/>
      <c r="M45" s="29"/>
      <c r="N45" s="31"/>
      <c r="O45" s="30"/>
      <c r="P45" s="30"/>
      <c r="Q45" s="31"/>
    </row>
    <row r="46" spans="1:17">
      <c r="A46" s="12"/>
      <c r="B46" s="32" t="s">
        <v>371</v>
      </c>
      <c r="C46" s="33">
        <v>257584</v>
      </c>
      <c r="D46" s="33"/>
      <c r="E46" s="26"/>
      <c r="F46" s="26"/>
      <c r="G46" s="33">
        <v>5994</v>
      </c>
      <c r="H46" s="33"/>
      <c r="I46" s="26"/>
      <c r="J46" s="26"/>
      <c r="K46" s="79" t="s">
        <v>387</v>
      </c>
      <c r="L46" s="79"/>
      <c r="M46" s="50" t="s">
        <v>367</v>
      </c>
      <c r="N46" s="26"/>
      <c r="O46" s="33">
        <v>263574</v>
      </c>
      <c r="P46" s="33"/>
      <c r="Q46" s="26"/>
    </row>
    <row r="47" spans="1:17" ht="15.75" thickBot="1">
      <c r="A47" s="12"/>
      <c r="B47" s="32"/>
      <c r="C47" s="52"/>
      <c r="D47" s="52"/>
      <c r="E47" s="53"/>
      <c r="F47" s="26"/>
      <c r="G47" s="52"/>
      <c r="H47" s="52"/>
      <c r="I47" s="53"/>
      <c r="J47" s="26"/>
      <c r="K47" s="80"/>
      <c r="L47" s="80"/>
      <c r="M47" s="90"/>
      <c r="N47" s="26"/>
      <c r="O47" s="52"/>
      <c r="P47" s="52"/>
      <c r="Q47" s="53"/>
    </row>
    <row r="48" spans="1:17">
      <c r="A48" s="12"/>
      <c r="B48" s="81" t="s">
        <v>372</v>
      </c>
      <c r="C48" s="56">
        <v>1559242</v>
      </c>
      <c r="D48" s="56"/>
      <c r="E48" s="58"/>
      <c r="F48" s="31"/>
      <c r="G48" s="56">
        <v>40313</v>
      </c>
      <c r="H48" s="56"/>
      <c r="I48" s="58"/>
      <c r="J48" s="31"/>
      <c r="K48" s="84" t="s">
        <v>388</v>
      </c>
      <c r="L48" s="84"/>
      <c r="M48" s="54" t="s">
        <v>367</v>
      </c>
      <c r="N48" s="31"/>
      <c r="O48" s="56">
        <v>1594968</v>
      </c>
      <c r="P48" s="56"/>
      <c r="Q48" s="58"/>
    </row>
    <row r="49" spans="1:25">
      <c r="A49" s="12"/>
      <c r="B49" s="81"/>
      <c r="C49" s="30"/>
      <c r="D49" s="30"/>
      <c r="E49" s="31"/>
      <c r="F49" s="31"/>
      <c r="G49" s="30"/>
      <c r="H49" s="30"/>
      <c r="I49" s="31"/>
      <c r="J49" s="31"/>
      <c r="K49" s="68"/>
      <c r="L49" s="68"/>
      <c r="M49" s="29"/>
      <c r="N49" s="31"/>
      <c r="O49" s="30"/>
      <c r="P49" s="30"/>
      <c r="Q49" s="31"/>
    </row>
    <row r="50" spans="1:25">
      <c r="A50" s="12"/>
      <c r="B50" s="18" t="s">
        <v>342</v>
      </c>
      <c r="C50" s="26"/>
      <c r="D50" s="26"/>
      <c r="E50" s="26"/>
      <c r="F50" s="19"/>
      <c r="G50" s="26"/>
      <c r="H50" s="26"/>
      <c r="I50" s="26"/>
      <c r="J50" s="19"/>
      <c r="K50" s="26"/>
      <c r="L50" s="26"/>
      <c r="M50" s="26"/>
      <c r="N50" s="19"/>
      <c r="O50" s="26"/>
      <c r="P50" s="26"/>
      <c r="Q50" s="26"/>
    </row>
    <row r="51" spans="1:25">
      <c r="A51" s="12"/>
      <c r="B51" s="28" t="s">
        <v>389</v>
      </c>
      <c r="C51" s="30">
        <v>2074709</v>
      </c>
      <c r="D51" s="30"/>
      <c r="E51" s="31"/>
      <c r="F51" s="31"/>
      <c r="G51" s="30">
        <v>14700</v>
      </c>
      <c r="H51" s="30"/>
      <c r="I51" s="31"/>
      <c r="J51" s="31"/>
      <c r="K51" s="68" t="s">
        <v>390</v>
      </c>
      <c r="L51" s="68"/>
      <c r="M51" s="29" t="s">
        <v>367</v>
      </c>
      <c r="N51" s="31"/>
      <c r="O51" s="30">
        <v>2088449</v>
      </c>
      <c r="P51" s="30"/>
      <c r="Q51" s="31"/>
    </row>
    <row r="52" spans="1:25">
      <c r="A52" s="12"/>
      <c r="B52" s="28"/>
      <c r="C52" s="30"/>
      <c r="D52" s="30"/>
      <c r="E52" s="31"/>
      <c r="F52" s="31"/>
      <c r="G52" s="30"/>
      <c r="H52" s="30"/>
      <c r="I52" s="31"/>
      <c r="J52" s="31"/>
      <c r="K52" s="68"/>
      <c r="L52" s="68"/>
      <c r="M52" s="29"/>
      <c r="N52" s="31"/>
      <c r="O52" s="30"/>
      <c r="P52" s="30"/>
      <c r="Q52" s="31"/>
    </row>
    <row r="53" spans="1:25">
      <c r="A53" s="12"/>
      <c r="B53" s="32" t="s">
        <v>378</v>
      </c>
      <c r="C53" s="33">
        <v>4210170</v>
      </c>
      <c r="D53" s="33"/>
      <c r="E53" s="26"/>
      <c r="F53" s="26"/>
      <c r="G53" s="33">
        <v>51681</v>
      </c>
      <c r="H53" s="33"/>
      <c r="I53" s="26"/>
      <c r="J53" s="26"/>
      <c r="K53" s="79" t="s">
        <v>391</v>
      </c>
      <c r="L53" s="79"/>
      <c r="M53" s="50" t="s">
        <v>367</v>
      </c>
      <c r="N53" s="26"/>
      <c r="O53" s="33">
        <v>4249103</v>
      </c>
      <c r="P53" s="33"/>
      <c r="Q53" s="26"/>
    </row>
    <row r="54" spans="1:25" ht="15.75" thickBot="1">
      <c r="A54" s="12"/>
      <c r="B54" s="32"/>
      <c r="C54" s="52"/>
      <c r="D54" s="52"/>
      <c r="E54" s="53"/>
      <c r="F54" s="26"/>
      <c r="G54" s="52"/>
      <c r="H54" s="52"/>
      <c r="I54" s="53"/>
      <c r="J54" s="26"/>
      <c r="K54" s="80"/>
      <c r="L54" s="80"/>
      <c r="M54" s="90"/>
      <c r="N54" s="26"/>
      <c r="O54" s="52"/>
      <c r="P54" s="52"/>
      <c r="Q54" s="53"/>
    </row>
    <row r="55" spans="1:25">
      <c r="A55" s="12"/>
      <c r="B55" s="81" t="s">
        <v>380</v>
      </c>
      <c r="C55" s="56">
        <v>6284879</v>
      </c>
      <c r="D55" s="56"/>
      <c r="E55" s="58"/>
      <c r="F55" s="31"/>
      <c r="G55" s="56">
        <v>66381</v>
      </c>
      <c r="H55" s="56"/>
      <c r="I55" s="58"/>
      <c r="J55" s="31"/>
      <c r="K55" s="84" t="s">
        <v>392</v>
      </c>
      <c r="L55" s="84"/>
      <c r="M55" s="54" t="s">
        <v>367</v>
      </c>
      <c r="N55" s="31"/>
      <c r="O55" s="56">
        <v>6337552</v>
      </c>
      <c r="P55" s="56"/>
      <c r="Q55" s="58"/>
    </row>
    <row r="56" spans="1:25" ht="15.75" thickBot="1">
      <c r="A56" s="12"/>
      <c r="B56" s="81"/>
      <c r="C56" s="48"/>
      <c r="D56" s="48"/>
      <c r="E56" s="49"/>
      <c r="F56" s="31"/>
      <c r="G56" s="48"/>
      <c r="H56" s="48"/>
      <c r="I56" s="49"/>
      <c r="J56" s="31"/>
      <c r="K56" s="69"/>
      <c r="L56" s="69"/>
      <c r="M56" s="87"/>
      <c r="N56" s="31"/>
      <c r="O56" s="48"/>
      <c r="P56" s="48"/>
      <c r="Q56" s="49"/>
    </row>
    <row r="57" spans="1:25">
      <c r="A57" s="12"/>
      <c r="B57" s="50" t="s">
        <v>382</v>
      </c>
      <c r="C57" s="64" t="s">
        <v>217</v>
      </c>
      <c r="D57" s="51">
        <v>7844121</v>
      </c>
      <c r="E57" s="27"/>
      <c r="F57" s="26"/>
      <c r="G57" s="64" t="s">
        <v>217</v>
      </c>
      <c r="H57" s="51">
        <v>106694</v>
      </c>
      <c r="I57" s="27"/>
      <c r="J57" s="26"/>
      <c r="K57" s="64" t="s">
        <v>217</v>
      </c>
      <c r="L57" s="89" t="s">
        <v>393</v>
      </c>
      <c r="M57" s="64" t="s">
        <v>367</v>
      </c>
      <c r="N57" s="26"/>
      <c r="O57" s="64" t="s">
        <v>217</v>
      </c>
      <c r="P57" s="51">
        <v>7932520</v>
      </c>
      <c r="Q57" s="27"/>
    </row>
    <row r="58" spans="1:25" ht="15.75" thickBot="1">
      <c r="A58" s="12"/>
      <c r="B58" s="50"/>
      <c r="C58" s="70"/>
      <c r="D58" s="71"/>
      <c r="E58" s="72"/>
      <c r="F58" s="26"/>
      <c r="G58" s="70"/>
      <c r="H58" s="71"/>
      <c r="I58" s="72"/>
      <c r="J58" s="26"/>
      <c r="K58" s="70"/>
      <c r="L58" s="92"/>
      <c r="M58" s="70"/>
      <c r="N58" s="26"/>
      <c r="O58" s="70"/>
      <c r="P58" s="71"/>
      <c r="Q58" s="72"/>
    </row>
    <row r="59" spans="1:25" ht="15.75" thickTop="1">
      <c r="A59" s="12"/>
      <c r="B59" s="95"/>
      <c r="C59" s="95"/>
      <c r="D59" s="95"/>
      <c r="E59" s="95"/>
      <c r="F59" s="95"/>
      <c r="G59" s="95"/>
      <c r="H59" s="95"/>
      <c r="I59" s="95"/>
      <c r="J59" s="95"/>
      <c r="K59" s="95"/>
      <c r="L59" s="95"/>
      <c r="M59" s="95"/>
      <c r="N59" s="95"/>
      <c r="O59" s="95"/>
      <c r="P59" s="95"/>
      <c r="Q59" s="95"/>
      <c r="R59" s="95"/>
      <c r="S59" s="95"/>
      <c r="T59" s="95"/>
      <c r="U59" s="95"/>
      <c r="V59" s="95"/>
      <c r="W59" s="95"/>
      <c r="X59" s="95"/>
      <c r="Y59" s="95"/>
    </row>
    <row r="60" spans="1:25">
      <c r="A60" s="12"/>
      <c r="B60" s="14"/>
      <c r="C60" s="14"/>
    </row>
    <row r="61" spans="1:25" ht="36">
      <c r="A61" s="12"/>
      <c r="B61" s="60">
        <v>1</v>
      </c>
      <c r="C61" s="61" t="s">
        <v>394</v>
      </c>
    </row>
    <row r="62" spans="1:25">
      <c r="A62" s="12"/>
      <c r="B62" s="95"/>
      <c r="C62" s="95"/>
      <c r="D62" s="95"/>
      <c r="E62" s="95"/>
      <c r="F62" s="95"/>
      <c r="G62" s="95"/>
      <c r="H62" s="95"/>
      <c r="I62" s="95"/>
      <c r="J62" s="95"/>
      <c r="K62" s="95"/>
      <c r="L62" s="95"/>
      <c r="M62" s="95"/>
      <c r="N62" s="95"/>
      <c r="O62" s="95"/>
      <c r="P62" s="95"/>
      <c r="Q62" s="95"/>
      <c r="R62" s="95"/>
      <c r="S62" s="95"/>
      <c r="T62" s="95"/>
      <c r="U62" s="95"/>
      <c r="V62" s="95"/>
      <c r="W62" s="95"/>
      <c r="X62" s="95"/>
      <c r="Y62" s="95"/>
    </row>
    <row r="63" spans="1:25">
      <c r="A63" s="12"/>
      <c r="B63" s="14"/>
      <c r="C63" s="14"/>
    </row>
    <row r="64" spans="1:25" ht="18">
      <c r="A64" s="12"/>
      <c r="B64" s="60">
        <v>2</v>
      </c>
      <c r="C64" s="61" t="s">
        <v>395</v>
      </c>
    </row>
    <row r="65" spans="1:25">
      <c r="A65" s="2" t="s">
        <v>1216</v>
      </c>
      <c r="B65" s="40"/>
      <c r="C65" s="40"/>
      <c r="D65" s="40"/>
      <c r="E65" s="40"/>
      <c r="F65" s="40"/>
      <c r="G65" s="40"/>
      <c r="H65" s="40"/>
      <c r="I65" s="40"/>
      <c r="J65" s="40"/>
      <c r="K65" s="40"/>
      <c r="L65" s="40"/>
      <c r="M65" s="40"/>
      <c r="N65" s="40"/>
      <c r="O65" s="40"/>
      <c r="P65" s="40"/>
      <c r="Q65" s="40"/>
      <c r="R65" s="40"/>
      <c r="S65" s="40"/>
      <c r="T65" s="40"/>
      <c r="U65" s="40"/>
      <c r="V65" s="40"/>
      <c r="W65" s="40"/>
      <c r="X65" s="40"/>
      <c r="Y65" s="40"/>
    </row>
    <row r="66" spans="1:25" ht="30">
      <c r="A66" s="3" t="s">
        <v>1215</v>
      </c>
      <c r="B66" s="40"/>
      <c r="C66" s="40"/>
      <c r="D66" s="40"/>
      <c r="E66" s="40"/>
      <c r="F66" s="40"/>
      <c r="G66" s="40"/>
      <c r="H66" s="40"/>
      <c r="I66" s="40"/>
      <c r="J66" s="40"/>
      <c r="K66" s="40"/>
      <c r="L66" s="40"/>
      <c r="M66" s="40"/>
      <c r="N66" s="40"/>
      <c r="O66" s="40"/>
      <c r="P66" s="40"/>
      <c r="Q66" s="40"/>
      <c r="R66" s="40"/>
      <c r="S66" s="40"/>
      <c r="T66" s="40"/>
      <c r="U66" s="40"/>
      <c r="V66" s="40"/>
      <c r="W66" s="40"/>
      <c r="X66" s="40"/>
      <c r="Y66" s="40"/>
    </row>
    <row r="67" spans="1:25">
      <c r="A67" s="12" t="s">
        <v>346</v>
      </c>
      <c r="B67" s="29" t="s">
        <v>396</v>
      </c>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12"/>
      <c r="B68" s="22"/>
      <c r="C68" s="22"/>
      <c r="D68" s="22"/>
      <c r="E68" s="22"/>
      <c r="F68" s="22"/>
      <c r="G68" s="22"/>
      <c r="H68" s="22"/>
      <c r="I68" s="22"/>
    </row>
    <row r="69" spans="1:25">
      <c r="A69" s="12"/>
      <c r="B69" s="14"/>
      <c r="C69" s="14"/>
      <c r="D69" s="14"/>
      <c r="E69" s="14"/>
      <c r="F69" s="14"/>
      <c r="G69" s="14"/>
      <c r="H69" s="14"/>
      <c r="I69" s="14"/>
    </row>
    <row r="70" spans="1:25" ht="15.75" thickBot="1">
      <c r="A70" s="12"/>
      <c r="B70" s="15"/>
      <c r="C70" s="24" t="s">
        <v>336</v>
      </c>
      <c r="D70" s="24"/>
      <c r="E70" s="24"/>
      <c r="F70" s="24"/>
      <c r="G70" s="24"/>
      <c r="H70" s="24"/>
      <c r="I70" s="24"/>
    </row>
    <row r="71" spans="1:25" ht="15.75" thickBot="1">
      <c r="A71" s="12"/>
      <c r="B71" s="15"/>
      <c r="C71" s="25">
        <v>2014</v>
      </c>
      <c r="D71" s="25"/>
      <c r="E71" s="25"/>
      <c r="F71" s="15"/>
      <c r="G71" s="25">
        <v>2013</v>
      </c>
      <c r="H71" s="25"/>
      <c r="I71" s="25"/>
    </row>
    <row r="72" spans="1:25">
      <c r="A72" s="12"/>
      <c r="B72" s="50" t="s">
        <v>348</v>
      </c>
      <c r="C72" s="64" t="s">
        <v>217</v>
      </c>
      <c r="D72" s="51">
        <v>7219515</v>
      </c>
      <c r="E72" s="27"/>
      <c r="F72" s="26"/>
      <c r="G72" s="64" t="s">
        <v>217</v>
      </c>
      <c r="H72" s="51">
        <v>5503644</v>
      </c>
      <c r="I72" s="27"/>
    </row>
    <row r="73" spans="1:25">
      <c r="A73" s="12"/>
      <c r="B73" s="50"/>
      <c r="C73" s="65"/>
      <c r="D73" s="66"/>
      <c r="E73" s="67"/>
      <c r="F73" s="26"/>
      <c r="G73" s="65"/>
      <c r="H73" s="66"/>
      <c r="I73" s="67"/>
    </row>
    <row r="74" spans="1:25">
      <c r="A74" s="12"/>
      <c r="B74" s="29" t="s">
        <v>349</v>
      </c>
      <c r="C74" s="30">
        <v>5037646</v>
      </c>
      <c r="D74" s="30"/>
      <c r="E74" s="31"/>
      <c r="F74" s="31"/>
      <c r="G74" s="30">
        <v>2340477</v>
      </c>
      <c r="H74" s="30"/>
      <c r="I74" s="31"/>
    </row>
    <row r="75" spans="1:25" ht="15.75" thickBot="1">
      <c r="A75" s="12"/>
      <c r="B75" s="29"/>
      <c r="C75" s="48"/>
      <c r="D75" s="48"/>
      <c r="E75" s="49"/>
      <c r="F75" s="31"/>
      <c r="G75" s="48"/>
      <c r="H75" s="48"/>
      <c r="I75" s="49"/>
    </row>
    <row r="76" spans="1:25">
      <c r="A76" s="12"/>
      <c r="B76" s="50" t="s">
        <v>397</v>
      </c>
      <c r="C76" s="64" t="s">
        <v>217</v>
      </c>
      <c r="D76" s="51">
        <v>12257161</v>
      </c>
      <c r="E76" s="27"/>
      <c r="F76" s="26"/>
      <c r="G76" s="64" t="s">
        <v>217</v>
      </c>
      <c r="H76" s="51">
        <v>7844121</v>
      </c>
      <c r="I76" s="27"/>
    </row>
    <row r="77" spans="1:25" ht="15.75" thickBot="1">
      <c r="A77" s="12"/>
      <c r="B77" s="50"/>
      <c r="C77" s="70"/>
      <c r="D77" s="71"/>
      <c r="E77" s="72"/>
      <c r="F77" s="26"/>
      <c r="G77" s="70"/>
      <c r="H77" s="71"/>
      <c r="I77" s="72"/>
    </row>
    <row r="78" spans="1:25" ht="15.75" thickTop="1">
      <c r="A78" s="12" t="s">
        <v>398</v>
      </c>
      <c r="B78" s="29" t="s">
        <v>399</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2"/>
      <c r="B79" s="22"/>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2"/>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25" ht="15.75" thickBot="1">
      <c r="A81" s="12"/>
      <c r="B81" s="15"/>
      <c r="C81" s="24" t="s">
        <v>400</v>
      </c>
      <c r="D81" s="24"/>
      <c r="E81" s="24"/>
      <c r="F81" s="24"/>
      <c r="G81" s="24"/>
      <c r="H81" s="24"/>
      <c r="I81" s="24"/>
      <c r="J81" s="24"/>
      <c r="K81" s="24"/>
      <c r="L81" s="24"/>
      <c r="M81" s="24"/>
      <c r="N81" s="24"/>
      <c r="O81" s="24"/>
      <c r="P81" s="24"/>
      <c r="Q81" s="24"/>
      <c r="R81" s="24"/>
      <c r="S81" s="24"/>
      <c r="T81" s="24"/>
      <c r="U81" s="24"/>
      <c r="V81" s="24"/>
      <c r="W81" s="24"/>
      <c r="X81" s="24"/>
      <c r="Y81" s="24"/>
    </row>
    <row r="82" spans="1:25" ht="15.75" thickBot="1">
      <c r="A82" s="12"/>
      <c r="B82" s="15"/>
      <c r="C82" s="25" t="s">
        <v>401</v>
      </c>
      <c r="D82" s="25"/>
      <c r="E82" s="25"/>
      <c r="F82" s="25"/>
      <c r="G82" s="25"/>
      <c r="H82" s="25"/>
      <c r="I82" s="25"/>
      <c r="J82" s="15"/>
      <c r="K82" s="25" t="s">
        <v>402</v>
      </c>
      <c r="L82" s="25"/>
      <c r="M82" s="25"/>
      <c r="N82" s="25"/>
      <c r="O82" s="25"/>
      <c r="P82" s="25"/>
      <c r="Q82" s="25"/>
      <c r="R82" s="15"/>
      <c r="S82" s="25" t="s">
        <v>382</v>
      </c>
      <c r="T82" s="25"/>
      <c r="U82" s="25"/>
      <c r="V82" s="25"/>
      <c r="W82" s="25"/>
      <c r="X82" s="25"/>
      <c r="Y82" s="25"/>
    </row>
    <row r="83" spans="1:25">
      <c r="A83" s="12"/>
      <c r="B83" s="31"/>
      <c r="C83" s="77" t="s">
        <v>403</v>
      </c>
      <c r="D83" s="77"/>
      <c r="E83" s="77"/>
      <c r="F83" s="58"/>
      <c r="G83" s="77" t="s">
        <v>361</v>
      </c>
      <c r="H83" s="77"/>
      <c r="I83" s="77"/>
      <c r="J83" s="31"/>
      <c r="K83" s="77" t="s">
        <v>403</v>
      </c>
      <c r="L83" s="77"/>
      <c r="M83" s="77"/>
      <c r="N83" s="58"/>
      <c r="O83" s="77" t="s">
        <v>361</v>
      </c>
      <c r="P83" s="77"/>
      <c r="Q83" s="77"/>
      <c r="R83" s="31"/>
      <c r="S83" s="77" t="s">
        <v>403</v>
      </c>
      <c r="T83" s="77"/>
      <c r="U83" s="77"/>
      <c r="V83" s="58"/>
      <c r="W83" s="77" t="s">
        <v>361</v>
      </c>
      <c r="X83" s="77"/>
      <c r="Y83" s="77"/>
    </row>
    <row r="84" spans="1:25" ht="15.75" thickBot="1">
      <c r="A84" s="12"/>
      <c r="B84" s="31"/>
      <c r="C84" s="24" t="s">
        <v>365</v>
      </c>
      <c r="D84" s="24"/>
      <c r="E84" s="24"/>
      <c r="F84" s="31"/>
      <c r="G84" s="24" t="s">
        <v>363</v>
      </c>
      <c r="H84" s="24"/>
      <c r="I84" s="24"/>
      <c r="J84" s="31"/>
      <c r="K84" s="24" t="s">
        <v>365</v>
      </c>
      <c r="L84" s="24"/>
      <c r="M84" s="24"/>
      <c r="N84" s="31"/>
      <c r="O84" s="24" t="s">
        <v>363</v>
      </c>
      <c r="P84" s="24"/>
      <c r="Q84" s="24"/>
      <c r="R84" s="31"/>
      <c r="S84" s="24" t="s">
        <v>365</v>
      </c>
      <c r="T84" s="24"/>
      <c r="U84" s="24"/>
      <c r="V84" s="31"/>
      <c r="W84" s="24" t="s">
        <v>363</v>
      </c>
      <c r="X84" s="24"/>
      <c r="Y84" s="24"/>
    </row>
    <row r="85" spans="1:25">
      <c r="A85" s="12"/>
      <c r="B85" s="18" t="s">
        <v>337</v>
      </c>
      <c r="C85" s="27"/>
      <c r="D85" s="27"/>
      <c r="E85" s="27"/>
      <c r="F85" s="19"/>
      <c r="G85" s="27"/>
      <c r="H85" s="27"/>
      <c r="I85" s="27"/>
      <c r="J85" s="19"/>
      <c r="K85" s="27"/>
      <c r="L85" s="27"/>
      <c r="M85" s="27"/>
      <c r="N85" s="19"/>
      <c r="O85" s="27"/>
      <c r="P85" s="27"/>
      <c r="Q85" s="27"/>
      <c r="R85" s="19"/>
      <c r="S85" s="27"/>
      <c r="T85" s="27"/>
      <c r="U85" s="27"/>
      <c r="V85" s="19"/>
      <c r="W85" s="27"/>
      <c r="X85" s="27"/>
      <c r="Y85" s="27"/>
    </row>
    <row r="86" spans="1:25">
      <c r="A86" s="12"/>
      <c r="B86" s="28" t="s">
        <v>338</v>
      </c>
      <c r="C86" s="29" t="s">
        <v>217</v>
      </c>
      <c r="D86" s="30">
        <v>34993</v>
      </c>
      <c r="E86" s="31"/>
      <c r="F86" s="31"/>
      <c r="G86" s="29" t="s">
        <v>217</v>
      </c>
      <c r="H86" s="68" t="s">
        <v>366</v>
      </c>
      <c r="I86" s="29" t="s">
        <v>367</v>
      </c>
      <c r="J86" s="31"/>
      <c r="K86" s="29" t="s">
        <v>217</v>
      </c>
      <c r="L86" s="68" t="s">
        <v>350</v>
      </c>
      <c r="M86" s="31"/>
      <c r="N86" s="31"/>
      <c r="O86" s="29" t="s">
        <v>217</v>
      </c>
      <c r="P86" s="68" t="s">
        <v>350</v>
      </c>
      <c r="Q86" s="31"/>
      <c r="R86" s="31"/>
      <c r="S86" s="29" t="s">
        <v>217</v>
      </c>
      <c r="T86" s="30">
        <v>34993</v>
      </c>
      <c r="U86" s="31"/>
      <c r="V86" s="31"/>
      <c r="W86" s="29" t="s">
        <v>217</v>
      </c>
      <c r="X86" s="68" t="s">
        <v>366</v>
      </c>
      <c r="Y86" s="29" t="s">
        <v>367</v>
      </c>
    </row>
    <row r="87" spans="1:25">
      <c r="A87" s="12"/>
      <c r="B87" s="28"/>
      <c r="C87" s="29"/>
      <c r="D87" s="30"/>
      <c r="E87" s="31"/>
      <c r="F87" s="31"/>
      <c r="G87" s="29"/>
      <c r="H87" s="68"/>
      <c r="I87" s="29"/>
      <c r="J87" s="31"/>
      <c r="K87" s="29"/>
      <c r="L87" s="68"/>
      <c r="M87" s="31"/>
      <c r="N87" s="31"/>
      <c r="O87" s="29"/>
      <c r="P87" s="68"/>
      <c r="Q87" s="31"/>
      <c r="R87" s="31"/>
      <c r="S87" s="29"/>
      <c r="T87" s="30"/>
      <c r="U87" s="31"/>
      <c r="V87" s="31"/>
      <c r="W87" s="29"/>
      <c r="X87" s="68"/>
      <c r="Y87" s="29"/>
    </row>
    <row r="88" spans="1:25">
      <c r="A88" s="12"/>
      <c r="B88" s="32" t="s">
        <v>339</v>
      </c>
      <c r="C88" s="33">
        <v>230965</v>
      </c>
      <c r="D88" s="33"/>
      <c r="E88" s="26"/>
      <c r="F88" s="26"/>
      <c r="G88" s="79" t="s">
        <v>404</v>
      </c>
      <c r="H88" s="79"/>
      <c r="I88" s="50" t="s">
        <v>367</v>
      </c>
      <c r="J88" s="26"/>
      <c r="K88" s="33">
        <v>109669</v>
      </c>
      <c r="L88" s="33"/>
      <c r="M88" s="26"/>
      <c r="N88" s="26"/>
      <c r="O88" s="79" t="s">
        <v>405</v>
      </c>
      <c r="P88" s="79"/>
      <c r="Q88" s="50" t="s">
        <v>367</v>
      </c>
      <c r="R88" s="26"/>
      <c r="S88" s="33">
        <v>340634</v>
      </c>
      <c r="T88" s="33"/>
      <c r="U88" s="26"/>
      <c r="V88" s="26"/>
      <c r="W88" s="79" t="s">
        <v>368</v>
      </c>
      <c r="X88" s="79"/>
      <c r="Y88" s="50" t="s">
        <v>367</v>
      </c>
    </row>
    <row r="89" spans="1:25">
      <c r="A89" s="12"/>
      <c r="B89" s="32"/>
      <c r="C89" s="33"/>
      <c r="D89" s="33"/>
      <c r="E89" s="26"/>
      <c r="F89" s="26"/>
      <c r="G89" s="79"/>
      <c r="H89" s="79"/>
      <c r="I89" s="50"/>
      <c r="J89" s="26"/>
      <c r="K89" s="33"/>
      <c r="L89" s="33"/>
      <c r="M89" s="26"/>
      <c r="N89" s="26"/>
      <c r="O89" s="79"/>
      <c r="P89" s="79"/>
      <c r="Q89" s="50"/>
      <c r="R89" s="26"/>
      <c r="S89" s="33"/>
      <c r="T89" s="33"/>
      <c r="U89" s="26"/>
      <c r="V89" s="26"/>
      <c r="W89" s="79"/>
      <c r="X89" s="79"/>
      <c r="Y89" s="50"/>
    </row>
    <row r="90" spans="1:25">
      <c r="A90" s="12"/>
      <c r="B90" s="28" t="s">
        <v>369</v>
      </c>
      <c r="C90" s="68" t="s">
        <v>350</v>
      </c>
      <c r="D90" s="68"/>
      <c r="E90" s="31"/>
      <c r="F90" s="31"/>
      <c r="G90" s="68" t="s">
        <v>350</v>
      </c>
      <c r="H90" s="68"/>
      <c r="I90" s="31"/>
      <c r="J90" s="31"/>
      <c r="K90" s="30">
        <v>6527</v>
      </c>
      <c r="L90" s="30"/>
      <c r="M90" s="31"/>
      <c r="N90" s="31"/>
      <c r="O90" s="68" t="s">
        <v>370</v>
      </c>
      <c r="P90" s="68"/>
      <c r="Q90" s="29" t="s">
        <v>367</v>
      </c>
      <c r="R90" s="31"/>
      <c r="S90" s="30">
        <v>6527</v>
      </c>
      <c r="T90" s="30"/>
      <c r="U90" s="31"/>
      <c r="V90" s="31"/>
      <c r="W90" s="68" t="s">
        <v>370</v>
      </c>
      <c r="X90" s="68"/>
      <c r="Y90" s="29" t="s">
        <v>367</v>
      </c>
    </row>
    <row r="91" spans="1:25" ht="15.75" thickBot="1">
      <c r="A91" s="12"/>
      <c r="B91" s="28"/>
      <c r="C91" s="69"/>
      <c r="D91" s="69"/>
      <c r="E91" s="49"/>
      <c r="F91" s="31"/>
      <c r="G91" s="69"/>
      <c r="H91" s="69"/>
      <c r="I91" s="49"/>
      <c r="J91" s="31"/>
      <c r="K91" s="48"/>
      <c r="L91" s="48"/>
      <c r="M91" s="49"/>
      <c r="N91" s="31"/>
      <c r="O91" s="69"/>
      <c r="P91" s="69"/>
      <c r="Q91" s="87"/>
      <c r="R91" s="31"/>
      <c r="S91" s="48"/>
      <c r="T91" s="48"/>
      <c r="U91" s="49"/>
      <c r="V91" s="31"/>
      <c r="W91" s="69"/>
      <c r="X91" s="69"/>
      <c r="Y91" s="87"/>
    </row>
    <row r="92" spans="1:25">
      <c r="A92" s="12"/>
      <c r="B92" s="50" t="s">
        <v>372</v>
      </c>
      <c r="C92" s="51">
        <v>265958</v>
      </c>
      <c r="D92" s="51"/>
      <c r="E92" s="27"/>
      <c r="F92" s="26"/>
      <c r="G92" s="89" t="s">
        <v>406</v>
      </c>
      <c r="H92" s="89"/>
      <c r="I92" s="64" t="s">
        <v>367</v>
      </c>
      <c r="J92" s="26"/>
      <c r="K92" s="51">
        <v>116196</v>
      </c>
      <c r="L92" s="51"/>
      <c r="M92" s="27"/>
      <c r="N92" s="26"/>
      <c r="O92" s="89" t="s">
        <v>407</v>
      </c>
      <c r="P92" s="89"/>
      <c r="Q92" s="64" t="s">
        <v>367</v>
      </c>
      <c r="R92" s="26"/>
      <c r="S92" s="51">
        <v>382154</v>
      </c>
      <c r="T92" s="51"/>
      <c r="U92" s="27"/>
      <c r="V92" s="26"/>
      <c r="W92" s="89" t="s">
        <v>373</v>
      </c>
      <c r="X92" s="89"/>
      <c r="Y92" s="64" t="s">
        <v>367</v>
      </c>
    </row>
    <row r="93" spans="1:25">
      <c r="A93" s="12"/>
      <c r="B93" s="50"/>
      <c r="C93" s="66"/>
      <c r="D93" s="66"/>
      <c r="E93" s="67"/>
      <c r="F93" s="26"/>
      <c r="G93" s="94"/>
      <c r="H93" s="94"/>
      <c r="I93" s="65"/>
      <c r="J93" s="26"/>
      <c r="K93" s="66"/>
      <c r="L93" s="66"/>
      <c r="M93" s="67"/>
      <c r="N93" s="26"/>
      <c r="O93" s="94"/>
      <c r="P93" s="94"/>
      <c r="Q93" s="65"/>
      <c r="R93" s="26"/>
      <c r="S93" s="66"/>
      <c r="T93" s="66"/>
      <c r="U93" s="67"/>
      <c r="V93" s="26"/>
      <c r="W93" s="94"/>
      <c r="X93" s="94"/>
      <c r="Y93" s="65"/>
    </row>
    <row r="94" spans="1:25">
      <c r="A94" s="12"/>
      <c r="B94" s="10" t="s">
        <v>342</v>
      </c>
      <c r="C94" s="31"/>
      <c r="D94" s="31"/>
      <c r="E94" s="31"/>
      <c r="F94" s="15"/>
      <c r="G94" s="31"/>
      <c r="H94" s="31"/>
      <c r="I94" s="31"/>
      <c r="J94" s="15"/>
      <c r="K94" s="31"/>
      <c r="L94" s="31"/>
      <c r="M94" s="31"/>
      <c r="N94" s="15"/>
      <c r="O94" s="31"/>
      <c r="P94" s="31"/>
      <c r="Q94" s="31"/>
      <c r="R94" s="15"/>
      <c r="S94" s="31"/>
      <c r="T94" s="31"/>
      <c r="U94" s="31"/>
      <c r="V94" s="15"/>
      <c r="W94" s="31"/>
      <c r="X94" s="31"/>
      <c r="Y94" s="31"/>
    </row>
    <row r="95" spans="1:25">
      <c r="A95" s="12"/>
      <c r="B95" s="32" t="s">
        <v>408</v>
      </c>
      <c r="C95" s="33">
        <v>1698157</v>
      </c>
      <c r="D95" s="33"/>
      <c r="E95" s="26"/>
      <c r="F95" s="26"/>
      <c r="G95" s="79" t="s">
        <v>375</v>
      </c>
      <c r="H95" s="79"/>
      <c r="I95" s="50" t="s">
        <v>367</v>
      </c>
      <c r="J95" s="26"/>
      <c r="K95" s="79" t="s">
        <v>350</v>
      </c>
      <c r="L95" s="79"/>
      <c r="M95" s="26"/>
      <c r="N95" s="26"/>
      <c r="O95" s="79" t="s">
        <v>350</v>
      </c>
      <c r="P95" s="79"/>
      <c r="Q95" s="26"/>
      <c r="R95" s="26"/>
      <c r="S95" s="33">
        <v>1698157</v>
      </c>
      <c r="T95" s="33"/>
      <c r="U95" s="26"/>
      <c r="V95" s="26"/>
      <c r="W95" s="79" t="s">
        <v>375</v>
      </c>
      <c r="X95" s="79"/>
      <c r="Y95" s="50" t="s">
        <v>367</v>
      </c>
    </row>
    <row r="96" spans="1:25">
      <c r="A96" s="12"/>
      <c r="B96" s="32"/>
      <c r="C96" s="33"/>
      <c r="D96" s="33"/>
      <c r="E96" s="26"/>
      <c r="F96" s="26"/>
      <c r="G96" s="79"/>
      <c r="H96" s="79"/>
      <c r="I96" s="50"/>
      <c r="J96" s="26"/>
      <c r="K96" s="79"/>
      <c r="L96" s="79"/>
      <c r="M96" s="26"/>
      <c r="N96" s="26"/>
      <c r="O96" s="79"/>
      <c r="P96" s="79"/>
      <c r="Q96" s="26"/>
      <c r="R96" s="26"/>
      <c r="S96" s="33"/>
      <c r="T96" s="33"/>
      <c r="U96" s="26"/>
      <c r="V96" s="26"/>
      <c r="W96" s="79"/>
      <c r="X96" s="79"/>
      <c r="Y96" s="50"/>
    </row>
    <row r="97" spans="1:25">
      <c r="A97" s="12"/>
      <c r="B97" s="28" t="s">
        <v>389</v>
      </c>
      <c r="C97" s="68" t="s">
        <v>350</v>
      </c>
      <c r="D97" s="68"/>
      <c r="E97" s="31"/>
      <c r="F97" s="31"/>
      <c r="G97" s="68" t="s">
        <v>350</v>
      </c>
      <c r="H97" s="68"/>
      <c r="I97" s="31"/>
      <c r="J97" s="31"/>
      <c r="K97" s="30">
        <v>107910</v>
      </c>
      <c r="L97" s="30"/>
      <c r="M97" s="31"/>
      <c r="N97" s="31"/>
      <c r="O97" s="68" t="s">
        <v>377</v>
      </c>
      <c r="P97" s="68"/>
      <c r="Q97" s="29" t="s">
        <v>367</v>
      </c>
      <c r="R97" s="31"/>
      <c r="S97" s="30">
        <v>107910</v>
      </c>
      <c r="T97" s="30"/>
      <c r="U97" s="31"/>
      <c r="V97" s="31"/>
      <c r="W97" s="68" t="s">
        <v>377</v>
      </c>
      <c r="X97" s="68"/>
      <c r="Y97" s="29" t="s">
        <v>367</v>
      </c>
    </row>
    <row r="98" spans="1:25">
      <c r="A98" s="12"/>
      <c r="B98" s="28"/>
      <c r="C98" s="68"/>
      <c r="D98" s="68"/>
      <c r="E98" s="31"/>
      <c r="F98" s="31"/>
      <c r="G98" s="68"/>
      <c r="H98" s="68"/>
      <c r="I98" s="31"/>
      <c r="J98" s="31"/>
      <c r="K98" s="30"/>
      <c r="L98" s="30"/>
      <c r="M98" s="31"/>
      <c r="N98" s="31"/>
      <c r="O98" s="68"/>
      <c r="P98" s="68"/>
      <c r="Q98" s="29"/>
      <c r="R98" s="31"/>
      <c r="S98" s="30"/>
      <c r="T98" s="30"/>
      <c r="U98" s="31"/>
      <c r="V98" s="31"/>
      <c r="W98" s="68"/>
      <c r="X98" s="68"/>
      <c r="Y98" s="29"/>
    </row>
    <row r="99" spans="1:25">
      <c r="A99" s="12"/>
      <c r="B99" s="32" t="s">
        <v>378</v>
      </c>
      <c r="C99" s="33">
        <v>1331057</v>
      </c>
      <c r="D99" s="33"/>
      <c r="E99" s="26"/>
      <c r="F99" s="26"/>
      <c r="G99" s="79" t="s">
        <v>409</v>
      </c>
      <c r="H99" s="79"/>
      <c r="I99" s="50" t="s">
        <v>367</v>
      </c>
      <c r="J99" s="26"/>
      <c r="K99" s="33">
        <v>74806</v>
      </c>
      <c r="L99" s="33"/>
      <c r="M99" s="26"/>
      <c r="N99" s="26"/>
      <c r="O99" s="79" t="s">
        <v>410</v>
      </c>
      <c r="P99" s="79"/>
      <c r="Q99" s="50" t="s">
        <v>367</v>
      </c>
      <c r="R99" s="26"/>
      <c r="S99" s="33">
        <v>1405863</v>
      </c>
      <c r="T99" s="33"/>
      <c r="U99" s="26"/>
      <c r="V99" s="26"/>
      <c r="W99" s="79" t="s">
        <v>379</v>
      </c>
      <c r="X99" s="79"/>
      <c r="Y99" s="50" t="s">
        <v>367</v>
      </c>
    </row>
    <row r="100" spans="1:25" ht="15.75" thickBot="1">
      <c r="A100" s="12"/>
      <c r="B100" s="32"/>
      <c r="C100" s="52"/>
      <c r="D100" s="52"/>
      <c r="E100" s="53"/>
      <c r="F100" s="26"/>
      <c r="G100" s="80"/>
      <c r="H100" s="80"/>
      <c r="I100" s="90"/>
      <c r="J100" s="26"/>
      <c r="K100" s="52"/>
      <c r="L100" s="52"/>
      <c r="M100" s="53"/>
      <c r="N100" s="26"/>
      <c r="O100" s="80"/>
      <c r="P100" s="80"/>
      <c r="Q100" s="90"/>
      <c r="R100" s="26"/>
      <c r="S100" s="52"/>
      <c r="T100" s="52"/>
      <c r="U100" s="53"/>
      <c r="V100" s="26"/>
      <c r="W100" s="80"/>
      <c r="X100" s="80"/>
      <c r="Y100" s="90"/>
    </row>
    <row r="101" spans="1:25">
      <c r="A101" s="12"/>
      <c r="B101" s="29" t="s">
        <v>380</v>
      </c>
      <c r="C101" s="56">
        <v>3029214</v>
      </c>
      <c r="D101" s="56"/>
      <c r="E101" s="58"/>
      <c r="F101" s="31"/>
      <c r="G101" s="84" t="s">
        <v>411</v>
      </c>
      <c r="H101" s="84"/>
      <c r="I101" s="54" t="s">
        <v>367</v>
      </c>
      <c r="J101" s="31"/>
      <c r="K101" s="56">
        <v>182716</v>
      </c>
      <c r="L101" s="56"/>
      <c r="M101" s="58"/>
      <c r="N101" s="31"/>
      <c r="O101" s="84" t="s">
        <v>412</v>
      </c>
      <c r="P101" s="84"/>
      <c r="Q101" s="54" t="s">
        <v>367</v>
      </c>
      <c r="R101" s="31"/>
      <c r="S101" s="56">
        <v>3211930</v>
      </c>
      <c r="T101" s="56"/>
      <c r="U101" s="58"/>
      <c r="V101" s="31"/>
      <c r="W101" s="84" t="s">
        <v>381</v>
      </c>
      <c r="X101" s="84"/>
      <c r="Y101" s="54" t="s">
        <v>367</v>
      </c>
    </row>
    <row r="102" spans="1:25" ht="15.75" thickBot="1">
      <c r="A102" s="12"/>
      <c r="B102" s="29"/>
      <c r="C102" s="48"/>
      <c r="D102" s="48"/>
      <c r="E102" s="49"/>
      <c r="F102" s="31"/>
      <c r="G102" s="69"/>
      <c r="H102" s="69"/>
      <c r="I102" s="87"/>
      <c r="J102" s="31"/>
      <c r="K102" s="48"/>
      <c r="L102" s="48"/>
      <c r="M102" s="49"/>
      <c r="N102" s="31"/>
      <c r="O102" s="69"/>
      <c r="P102" s="69"/>
      <c r="Q102" s="87"/>
      <c r="R102" s="31"/>
      <c r="S102" s="48"/>
      <c r="T102" s="48"/>
      <c r="U102" s="49"/>
      <c r="V102" s="31"/>
      <c r="W102" s="69"/>
      <c r="X102" s="69"/>
      <c r="Y102" s="87"/>
    </row>
    <row r="103" spans="1:25">
      <c r="A103" s="12"/>
      <c r="B103" s="50" t="s">
        <v>382</v>
      </c>
      <c r="C103" s="64" t="s">
        <v>217</v>
      </c>
      <c r="D103" s="51">
        <v>3295172</v>
      </c>
      <c r="E103" s="27"/>
      <c r="F103" s="26"/>
      <c r="G103" s="64" t="s">
        <v>217</v>
      </c>
      <c r="H103" s="89" t="s">
        <v>413</v>
      </c>
      <c r="I103" s="64" t="s">
        <v>367</v>
      </c>
      <c r="J103" s="26"/>
      <c r="K103" s="64" t="s">
        <v>217</v>
      </c>
      <c r="L103" s="51">
        <v>298912</v>
      </c>
      <c r="M103" s="27"/>
      <c r="N103" s="26"/>
      <c r="O103" s="64" t="s">
        <v>217</v>
      </c>
      <c r="P103" s="89" t="s">
        <v>414</v>
      </c>
      <c r="Q103" s="64" t="s">
        <v>367</v>
      </c>
      <c r="R103" s="26"/>
      <c r="S103" s="64" t="s">
        <v>217</v>
      </c>
      <c r="T103" s="51">
        <v>3594084</v>
      </c>
      <c r="U103" s="27"/>
      <c r="V103" s="26"/>
      <c r="W103" s="64" t="s">
        <v>217</v>
      </c>
      <c r="X103" s="89" t="s">
        <v>383</v>
      </c>
      <c r="Y103" s="64" t="s">
        <v>367</v>
      </c>
    </row>
    <row r="104" spans="1:25" ht="15.75" thickBot="1">
      <c r="A104" s="12"/>
      <c r="B104" s="50"/>
      <c r="C104" s="70"/>
      <c r="D104" s="71"/>
      <c r="E104" s="72"/>
      <c r="F104" s="26"/>
      <c r="G104" s="70"/>
      <c r="H104" s="92"/>
      <c r="I104" s="70"/>
      <c r="J104" s="26"/>
      <c r="K104" s="70"/>
      <c r="L104" s="71"/>
      <c r="M104" s="72"/>
      <c r="N104" s="26"/>
      <c r="O104" s="70"/>
      <c r="P104" s="92"/>
      <c r="Q104" s="70"/>
      <c r="R104" s="26"/>
      <c r="S104" s="70"/>
      <c r="T104" s="71"/>
      <c r="U104" s="72"/>
      <c r="V104" s="26"/>
      <c r="W104" s="70"/>
      <c r="X104" s="92"/>
      <c r="Y104" s="70"/>
    </row>
    <row r="105" spans="1:25" ht="15.75" thickTop="1">
      <c r="A105" s="12"/>
      <c r="B105" s="96"/>
      <c r="C105" s="96"/>
      <c r="D105" s="96"/>
      <c r="E105" s="96"/>
      <c r="F105" s="96"/>
      <c r="G105" s="96"/>
      <c r="H105" s="96"/>
      <c r="I105" s="96"/>
      <c r="J105" s="96"/>
      <c r="K105" s="96"/>
      <c r="L105" s="96"/>
      <c r="M105" s="96"/>
      <c r="N105" s="96"/>
      <c r="O105" s="96"/>
      <c r="P105" s="96"/>
      <c r="Q105" s="96"/>
      <c r="R105" s="96"/>
      <c r="S105" s="96"/>
      <c r="T105" s="96"/>
      <c r="U105" s="96"/>
      <c r="V105" s="96"/>
      <c r="W105" s="96"/>
      <c r="X105" s="96"/>
      <c r="Y105" s="96"/>
    </row>
    <row r="106" spans="1:25">
      <c r="A106" s="12"/>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12"/>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row>
    <row r="108" spans="1:25" ht="15.75" thickBot="1">
      <c r="A108" s="12"/>
      <c r="B108" s="15"/>
      <c r="C108" s="24" t="s">
        <v>415</v>
      </c>
      <c r="D108" s="24"/>
      <c r="E108" s="24"/>
      <c r="F108" s="24"/>
      <c r="G108" s="24"/>
      <c r="H108" s="24"/>
      <c r="I108" s="24"/>
      <c r="J108" s="24"/>
      <c r="K108" s="24"/>
      <c r="L108" s="24"/>
      <c r="M108" s="24"/>
      <c r="N108" s="24"/>
      <c r="O108" s="24"/>
      <c r="P108" s="24"/>
      <c r="Q108" s="24"/>
      <c r="R108" s="24"/>
      <c r="S108" s="24"/>
      <c r="T108" s="24"/>
      <c r="U108" s="24"/>
      <c r="V108" s="24"/>
      <c r="W108" s="24"/>
      <c r="X108" s="24"/>
      <c r="Y108" s="24"/>
    </row>
    <row r="109" spans="1:25" ht="15.75" thickBot="1">
      <c r="A109" s="12"/>
      <c r="B109" s="15"/>
      <c r="C109" s="25" t="s">
        <v>401</v>
      </c>
      <c r="D109" s="25"/>
      <c r="E109" s="25"/>
      <c r="F109" s="25"/>
      <c r="G109" s="25"/>
      <c r="H109" s="25"/>
      <c r="I109" s="25"/>
      <c r="J109" s="15"/>
      <c r="K109" s="25" t="s">
        <v>402</v>
      </c>
      <c r="L109" s="25"/>
      <c r="M109" s="25"/>
      <c r="N109" s="25"/>
      <c r="O109" s="25"/>
      <c r="P109" s="25"/>
      <c r="Q109" s="25"/>
      <c r="R109" s="15"/>
      <c r="S109" s="25" t="s">
        <v>382</v>
      </c>
      <c r="T109" s="25"/>
      <c r="U109" s="25"/>
      <c r="V109" s="25"/>
      <c r="W109" s="25"/>
      <c r="X109" s="25"/>
      <c r="Y109" s="25"/>
    </row>
    <row r="110" spans="1:25">
      <c r="A110" s="12"/>
      <c r="B110" s="31"/>
      <c r="C110" s="77" t="s">
        <v>403</v>
      </c>
      <c r="D110" s="77"/>
      <c r="E110" s="77"/>
      <c r="F110" s="58"/>
      <c r="G110" s="77" t="s">
        <v>361</v>
      </c>
      <c r="H110" s="77"/>
      <c r="I110" s="77"/>
      <c r="J110" s="31"/>
      <c r="K110" s="77" t="s">
        <v>403</v>
      </c>
      <c r="L110" s="77"/>
      <c r="M110" s="77"/>
      <c r="N110" s="58"/>
      <c r="O110" s="77" t="s">
        <v>361</v>
      </c>
      <c r="P110" s="77"/>
      <c r="Q110" s="77"/>
      <c r="R110" s="31"/>
      <c r="S110" s="77" t="s">
        <v>403</v>
      </c>
      <c r="T110" s="77"/>
      <c r="U110" s="77"/>
      <c r="V110" s="58"/>
      <c r="W110" s="77" t="s">
        <v>361</v>
      </c>
      <c r="X110" s="77"/>
      <c r="Y110" s="77"/>
    </row>
    <row r="111" spans="1:25" ht="15.75" thickBot="1">
      <c r="A111" s="12"/>
      <c r="B111" s="31"/>
      <c r="C111" s="24" t="s">
        <v>365</v>
      </c>
      <c r="D111" s="24"/>
      <c r="E111" s="24"/>
      <c r="F111" s="31"/>
      <c r="G111" s="24" t="s">
        <v>363</v>
      </c>
      <c r="H111" s="24"/>
      <c r="I111" s="24"/>
      <c r="J111" s="31"/>
      <c r="K111" s="24" t="s">
        <v>365</v>
      </c>
      <c r="L111" s="24"/>
      <c r="M111" s="24"/>
      <c r="N111" s="83"/>
      <c r="O111" s="24" t="s">
        <v>363</v>
      </c>
      <c r="P111" s="24"/>
      <c r="Q111" s="24"/>
      <c r="R111" s="31"/>
      <c r="S111" s="24" t="s">
        <v>365</v>
      </c>
      <c r="T111" s="24"/>
      <c r="U111" s="24"/>
      <c r="V111" s="83"/>
      <c r="W111" s="24" t="s">
        <v>363</v>
      </c>
      <c r="X111" s="24"/>
      <c r="Y111" s="24"/>
    </row>
    <row r="112" spans="1:25">
      <c r="A112" s="12"/>
      <c r="B112" s="18" t="s">
        <v>337</v>
      </c>
      <c r="C112" s="27"/>
      <c r="D112" s="27"/>
      <c r="E112" s="27"/>
      <c r="F112" s="19"/>
      <c r="G112" s="27"/>
      <c r="H112" s="27"/>
      <c r="I112" s="27"/>
      <c r="J112" s="19"/>
      <c r="K112" s="27"/>
      <c r="L112" s="27"/>
      <c r="M112" s="27"/>
      <c r="N112" s="19"/>
      <c r="O112" s="27"/>
      <c r="P112" s="27"/>
      <c r="Q112" s="27"/>
      <c r="R112" s="19"/>
      <c r="S112" s="27"/>
      <c r="T112" s="27"/>
      <c r="U112" s="27"/>
      <c r="V112" s="19"/>
      <c r="W112" s="27"/>
      <c r="X112" s="27"/>
      <c r="Y112" s="27"/>
    </row>
    <row r="113" spans="1:25">
      <c r="A113" s="12"/>
      <c r="B113" s="28" t="s">
        <v>338</v>
      </c>
      <c r="C113" s="29" t="s">
        <v>217</v>
      </c>
      <c r="D113" s="30">
        <v>38342</v>
      </c>
      <c r="E113" s="31"/>
      <c r="F113" s="31"/>
      <c r="G113" s="29" t="s">
        <v>217</v>
      </c>
      <c r="H113" s="68" t="s">
        <v>384</v>
      </c>
      <c r="I113" s="29" t="s">
        <v>367</v>
      </c>
      <c r="J113" s="31"/>
      <c r="K113" s="29" t="s">
        <v>217</v>
      </c>
      <c r="L113" s="68" t="s">
        <v>350</v>
      </c>
      <c r="M113" s="31"/>
      <c r="N113" s="31"/>
      <c r="O113" s="29" t="s">
        <v>217</v>
      </c>
      <c r="P113" s="68" t="s">
        <v>350</v>
      </c>
      <c r="Q113" s="31"/>
      <c r="R113" s="31"/>
      <c r="S113" s="29" t="s">
        <v>217</v>
      </c>
      <c r="T113" s="30">
        <v>38342</v>
      </c>
      <c r="U113" s="31"/>
      <c r="V113" s="31"/>
      <c r="W113" s="29" t="s">
        <v>217</v>
      </c>
      <c r="X113" s="68" t="s">
        <v>384</v>
      </c>
      <c r="Y113" s="29" t="s">
        <v>367</v>
      </c>
    </row>
    <row r="114" spans="1:25">
      <c r="A114" s="12"/>
      <c r="B114" s="28"/>
      <c r="C114" s="29"/>
      <c r="D114" s="30"/>
      <c r="E114" s="31"/>
      <c r="F114" s="31"/>
      <c r="G114" s="29"/>
      <c r="H114" s="68"/>
      <c r="I114" s="29"/>
      <c r="J114" s="31"/>
      <c r="K114" s="29"/>
      <c r="L114" s="68"/>
      <c r="M114" s="31"/>
      <c r="N114" s="31"/>
      <c r="O114" s="29"/>
      <c r="P114" s="68"/>
      <c r="Q114" s="31"/>
      <c r="R114" s="31"/>
      <c r="S114" s="29"/>
      <c r="T114" s="30"/>
      <c r="U114" s="31"/>
      <c r="V114" s="31"/>
      <c r="W114" s="29"/>
      <c r="X114" s="68"/>
      <c r="Y114" s="29"/>
    </row>
    <row r="115" spans="1:25">
      <c r="A115" s="12"/>
      <c r="B115" s="32" t="s">
        <v>339</v>
      </c>
      <c r="C115" s="33">
        <v>135655</v>
      </c>
      <c r="D115" s="33"/>
      <c r="E115" s="26"/>
      <c r="F115" s="26"/>
      <c r="G115" s="79" t="s">
        <v>416</v>
      </c>
      <c r="H115" s="79"/>
      <c r="I115" s="50" t="s">
        <v>367</v>
      </c>
      <c r="J115" s="26"/>
      <c r="K115" s="33">
        <v>59061</v>
      </c>
      <c r="L115" s="33"/>
      <c r="M115" s="26"/>
      <c r="N115" s="26"/>
      <c r="O115" s="79" t="s">
        <v>417</v>
      </c>
      <c r="P115" s="79"/>
      <c r="Q115" s="50" t="s">
        <v>367</v>
      </c>
      <c r="R115" s="26"/>
      <c r="S115" s="33">
        <v>194716</v>
      </c>
      <c r="T115" s="33"/>
      <c r="U115" s="26"/>
      <c r="V115" s="26"/>
      <c r="W115" s="79" t="s">
        <v>385</v>
      </c>
      <c r="X115" s="79"/>
      <c r="Y115" s="50" t="s">
        <v>367</v>
      </c>
    </row>
    <row r="116" spans="1:25">
      <c r="A116" s="12"/>
      <c r="B116" s="32"/>
      <c r="C116" s="33"/>
      <c r="D116" s="33"/>
      <c r="E116" s="26"/>
      <c r="F116" s="26"/>
      <c r="G116" s="79"/>
      <c r="H116" s="79"/>
      <c r="I116" s="50"/>
      <c r="J116" s="26"/>
      <c r="K116" s="33"/>
      <c r="L116" s="33"/>
      <c r="M116" s="26"/>
      <c r="N116" s="26"/>
      <c r="O116" s="79"/>
      <c r="P116" s="79"/>
      <c r="Q116" s="50"/>
      <c r="R116" s="26"/>
      <c r="S116" s="33"/>
      <c r="T116" s="33"/>
      <c r="U116" s="26"/>
      <c r="V116" s="26"/>
      <c r="W116" s="79"/>
      <c r="X116" s="79"/>
      <c r="Y116" s="50"/>
    </row>
    <row r="117" spans="1:25">
      <c r="A117" s="12"/>
      <c r="B117" s="28" t="s">
        <v>369</v>
      </c>
      <c r="C117" s="30">
        <v>22971</v>
      </c>
      <c r="D117" s="30"/>
      <c r="E117" s="31"/>
      <c r="F117" s="31"/>
      <c r="G117" s="68" t="s">
        <v>386</v>
      </c>
      <c r="H117" s="68"/>
      <c r="I117" s="29" t="s">
        <v>367</v>
      </c>
      <c r="J117" s="31"/>
      <c r="K117" s="68" t="s">
        <v>350</v>
      </c>
      <c r="L117" s="68"/>
      <c r="M117" s="31"/>
      <c r="N117" s="31"/>
      <c r="O117" s="68" t="s">
        <v>350</v>
      </c>
      <c r="P117" s="68"/>
      <c r="Q117" s="31"/>
      <c r="R117" s="31"/>
      <c r="S117" s="30">
        <v>22971</v>
      </c>
      <c r="T117" s="30"/>
      <c r="U117" s="31"/>
      <c r="V117" s="31"/>
      <c r="W117" s="68" t="s">
        <v>386</v>
      </c>
      <c r="X117" s="68"/>
      <c r="Y117" s="29" t="s">
        <v>367</v>
      </c>
    </row>
    <row r="118" spans="1:25">
      <c r="A118" s="12"/>
      <c r="B118" s="28"/>
      <c r="C118" s="30"/>
      <c r="D118" s="30"/>
      <c r="E118" s="31"/>
      <c r="F118" s="31"/>
      <c r="G118" s="68"/>
      <c r="H118" s="68"/>
      <c r="I118" s="29"/>
      <c r="J118" s="31"/>
      <c r="K118" s="68"/>
      <c r="L118" s="68"/>
      <c r="M118" s="31"/>
      <c r="N118" s="31"/>
      <c r="O118" s="68"/>
      <c r="P118" s="68"/>
      <c r="Q118" s="31"/>
      <c r="R118" s="31"/>
      <c r="S118" s="30"/>
      <c r="T118" s="30"/>
      <c r="U118" s="31"/>
      <c r="V118" s="31"/>
      <c r="W118" s="68"/>
      <c r="X118" s="68"/>
      <c r="Y118" s="29"/>
    </row>
    <row r="119" spans="1:25">
      <c r="A119" s="12"/>
      <c r="B119" s="32" t="s">
        <v>418</v>
      </c>
      <c r="C119" s="33">
        <v>10190</v>
      </c>
      <c r="D119" s="33"/>
      <c r="E119" s="26"/>
      <c r="F119" s="26"/>
      <c r="G119" s="79" t="s">
        <v>387</v>
      </c>
      <c r="H119" s="79"/>
      <c r="I119" s="50" t="s">
        <v>367</v>
      </c>
      <c r="J119" s="26"/>
      <c r="K119" s="79" t="s">
        <v>350</v>
      </c>
      <c r="L119" s="79"/>
      <c r="M119" s="26"/>
      <c r="N119" s="26"/>
      <c r="O119" s="79" t="s">
        <v>350</v>
      </c>
      <c r="P119" s="79"/>
      <c r="Q119" s="26"/>
      <c r="R119" s="26"/>
      <c r="S119" s="33">
        <v>10190</v>
      </c>
      <c r="T119" s="33"/>
      <c r="U119" s="26"/>
      <c r="V119" s="26"/>
      <c r="W119" s="79" t="s">
        <v>387</v>
      </c>
      <c r="X119" s="79"/>
      <c r="Y119" s="50" t="s">
        <v>367</v>
      </c>
    </row>
    <row r="120" spans="1:25" ht="15.75" thickBot="1">
      <c r="A120" s="12"/>
      <c r="B120" s="32"/>
      <c r="C120" s="52"/>
      <c r="D120" s="52"/>
      <c r="E120" s="53"/>
      <c r="F120" s="26"/>
      <c r="G120" s="80"/>
      <c r="H120" s="80"/>
      <c r="I120" s="90"/>
      <c r="J120" s="26"/>
      <c r="K120" s="80"/>
      <c r="L120" s="80"/>
      <c r="M120" s="53"/>
      <c r="N120" s="26"/>
      <c r="O120" s="80"/>
      <c r="P120" s="80"/>
      <c r="Q120" s="53"/>
      <c r="R120" s="26"/>
      <c r="S120" s="52"/>
      <c r="T120" s="52"/>
      <c r="U120" s="53"/>
      <c r="V120" s="26"/>
      <c r="W120" s="80"/>
      <c r="X120" s="80"/>
      <c r="Y120" s="90"/>
    </row>
    <row r="121" spans="1:25">
      <c r="A121" s="12"/>
      <c r="B121" s="29" t="s">
        <v>372</v>
      </c>
      <c r="C121" s="56">
        <v>207158</v>
      </c>
      <c r="D121" s="56"/>
      <c r="E121" s="58"/>
      <c r="F121" s="31"/>
      <c r="G121" s="84" t="s">
        <v>419</v>
      </c>
      <c r="H121" s="84"/>
      <c r="I121" s="54" t="s">
        <v>367</v>
      </c>
      <c r="J121" s="31"/>
      <c r="K121" s="56">
        <v>59061</v>
      </c>
      <c r="L121" s="56"/>
      <c r="M121" s="58"/>
      <c r="N121" s="31"/>
      <c r="O121" s="84" t="s">
        <v>417</v>
      </c>
      <c r="P121" s="84"/>
      <c r="Q121" s="54" t="s">
        <v>367</v>
      </c>
      <c r="R121" s="31"/>
      <c r="S121" s="56">
        <v>266219</v>
      </c>
      <c r="T121" s="56"/>
      <c r="U121" s="58"/>
      <c r="V121" s="31"/>
      <c r="W121" s="84" t="s">
        <v>388</v>
      </c>
      <c r="X121" s="84"/>
      <c r="Y121" s="54" t="s">
        <v>367</v>
      </c>
    </row>
    <row r="122" spans="1:25">
      <c r="A122" s="12"/>
      <c r="B122" s="29"/>
      <c r="C122" s="30"/>
      <c r="D122" s="30"/>
      <c r="E122" s="31"/>
      <c r="F122" s="31"/>
      <c r="G122" s="68"/>
      <c r="H122" s="68"/>
      <c r="I122" s="29"/>
      <c r="J122" s="31"/>
      <c r="K122" s="30"/>
      <c r="L122" s="30"/>
      <c r="M122" s="31"/>
      <c r="N122" s="31"/>
      <c r="O122" s="68"/>
      <c r="P122" s="68"/>
      <c r="Q122" s="29"/>
      <c r="R122" s="31"/>
      <c r="S122" s="30"/>
      <c r="T122" s="30"/>
      <c r="U122" s="31"/>
      <c r="V122" s="31"/>
      <c r="W122" s="68"/>
      <c r="X122" s="68"/>
      <c r="Y122" s="29"/>
    </row>
    <row r="123" spans="1:25">
      <c r="A123" s="12"/>
      <c r="B123" s="18" t="s">
        <v>342</v>
      </c>
      <c r="C123" s="26"/>
      <c r="D123" s="26"/>
      <c r="E123" s="26"/>
      <c r="F123" s="19"/>
      <c r="G123" s="26"/>
      <c r="H123" s="26"/>
      <c r="I123" s="26"/>
      <c r="J123" s="19"/>
      <c r="K123" s="26"/>
      <c r="L123" s="26"/>
      <c r="M123" s="26"/>
      <c r="N123" s="19"/>
      <c r="O123" s="26"/>
      <c r="P123" s="26"/>
      <c r="Q123" s="26"/>
      <c r="R123" s="19"/>
      <c r="S123" s="26"/>
      <c r="T123" s="26"/>
      <c r="U123" s="26"/>
      <c r="V123" s="19"/>
      <c r="W123" s="26"/>
      <c r="X123" s="26"/>
      <c r="Y123" s="26"/>
    </row>
    <row r="124" spans="1:25">
      <c r="A124" s="12"/>
      <c r="B124" s="28" t="s">
        <v>389</v>
      </c>
      <c r="C124" s="30">
        <v>124896</v>
      </c>
      <c r="D124" s="30"/>
      <c r="E124" s="31"/>
      <c r="F124" s="31"/>
      <c r="G124" s="68" t="s">
        <v>420</v>
      </c>
      <c r="H124" s="68"/>
      <c r="I124" s="29" t="s">
        <v>367</v>
      </c>
      <c r="J124" s="31"/>
      <c r="K124" s="30">
        <v>209691</v>
      </c>
      <c r="L124" s="30"/>
      <c r="M124" s="31"/>
      <c r="N124" s="31"/>
      <c r="O124" s="68" t="s">
        <v>421</v>
      </c>
      <c r="P124" s="68"/>
      <c r="Q124" s="29" t="s">
        <v>367</v>
      </c>
      <c r="R124" s="31"/>
      <c r="S124" s="30">
        <v>334587</v>
      </c>
      <c r="T124" s="30"/>
      <c r="U124" s="31"/>
      <c r="V124" s="31"/>
      <c r="W124" s="68" t="s">
        <v>422</v>
      </c>
      <c r="X124" s="68"/>
      <c r="Y124" s="29" t="s">
        <v>367</v>
      </c>
    </row>
    <row r="125" spans="1:25">
      <c r="A125" s="12"/>
      <c r="B125" s="28"/>
      <c r="C125" s="30"/>
      <c r="D125" s="30"/>
      <c r="E125" s="31"/>
      <c r="F125" s="31"/>
      <c r="G125" s="68"/>
      <c r="H125" s="68"/>
      <c r="I125" s="29"/>
      <c r="J125" s="31"/>
      <c r="K125" s="30"/>
      <c r="L125" s="30"/>
      <c r="M125" s="31"/>
      <c r="N125" s="31"/>
      <c r="O125" s="68"/>
      <c r="P125" s="68"/>
      <c r="Q125" s="29"/>
      <c r="R125" s="31"/>
      <c r="S125" s="30"/>
      <c r="T125" s="30"/>
      <c r="U125" s="31"/>
      <c r="V125" s="31"/>
      <c r="W125" s="68"/>
      <c r="X125" s="68"/>
      <c r="Y125" s="29"/>
    </row>
    <row r="126" spans="1:25">
      <c r="A126" s="12"/>
      <c r="B126" s="32" t="s">
        <v>378</v>
      </c>
      <c r="C126" s="33">
        <v>2031114</v>
      </c>
      <c r="D126" s="33"/>
      <c r="E126" s="26"/>
      <c r="F126" s="26"/>
      <c r="G126" s="79" t="s">
        <v>423</v>
      </c>
      <c r="H126" s="79"/>
      <c r="I126" s="50" t="s">
        <v>367</v>
      </c>
      <c r="J126" s="26"/>
      <c r="K126" s="33">
        <v>54292</v>
      </c>
      <c r="L126" s="33"/>
      <c r="M126" s="26"/>
      <c r="N126" s="26"/>
      <c r="O126" s="79" t="s">
        <v>424</v>
      </c>
      <c r="P126" s="79"/>
      <c r="Q126" s="50" t="s">
        <v>367</v>
      </c>
      <c r="R126" s="26"/>
      <c r="S126" s="33">
        <v>2085406</v>
      </c>
      <c r="T126" s="33"/>
      <c r="U126" s="26"/>
      <c r="V126" s="26"/>
      <c r="W126" s="79" t="s">
        <v>425</v>
      </c>
      <c r="X126" s="79"/>
      <c r="Y126" s="50" t="s">
        <v>367</v>
      </c>
    </row>
    <row r="127" spans="1:25" ht="15.75" thickBot="1">
      <c r="A127" s="12"/>
      <c r="B127" s="32"/>
      <c r="C127" s="52"/>
      <c r="D127" s="52"/>
      <c r="E127" s="53"/>
      <c r="F127" s="26"/>
      <c r="G127" s="80"/>
      <c r="H127" s="80"/>
      <c r="I127" s="90"/>
      <c r="J127" s="26"/>
      <c r="K127" s="52"/>
      <c r="L127" s="52"/>
      <c r="M127" s="53"/>
      <c r="N127" s="26"/>
      <c r="O127" s="80"/>
      <c r="P127" s="80"/>
      <c r="Q127" s="90"/>
      <c r="R127" s="26"/>
      <c r="S127" s="52"/>
      <c r="T127" s="52"/>
      <c r="U127" s="53"/>
      <c r="V127" s="26"/>
      <c r="W127" s="80"/>
      <c r="X127" s="80"/>
      <c r="Y127" s="90"/>
    </row>
    <row r="128" spans="1:25">
      <c r="A128" s="12"/>
      <c r="B128" s="29" t="s">
        <v>380</v>
      </c>
      <c r="C128" s="56">
        <v>2156010</v>
      </c>
      <c r="D128" s="56"/>
      <c r="E128" s="58"/>
      <c r="F128" s="31"/>
      <c r="G128" s="84" t="s">
        <v>426</v>
      </c>
      <c r="H128" s="84"/>
      <c r="I128" s="54" t="s">
        <v>367</v>
      </c>
      <c r="J128" s="31"/>
      <c r="K128" s="56">
        <v>263983</v>
      </c>
      <c r="L128" s="56"/>
      <c r="M128" s="58"/>
      <c r="N128" s="31"/>
      <c r="O128" s="84" t="s">
        <v>427</v>
      </c>
      <c r="P128" s="84"/>
      <c r="Q128" s="54" t="s">
        <v>367</v>
      </c>
      <c r="R128" s="31"/>
      <c r="S128" s="56">
        <v>2419993</v>
      </c>
      <c r="T128" s="56"/>
      <c r="U128" s="58"/>
      <c r="V128" s="31"/>
      <c r="W128" s="84" t="s">
        <v>392</v>
      </c>
      <c r="X128" s="84"/>
      <c r="Y128" s="54" t="s">
        <v>367</v>
      </c>
    </row>
    <row r="129" spans="1:25" ht="15.75" thickBot="1">
      <c r="A129" s="12"/>
      <c r="B129" s="29"/>
      <c r="C129" s="48"/>
      <c r="D129" s="48"/>
      <c r="E129" s="49"/>
      <c r="F129" s="31"/>
      <c r="G129" s="69"/>
      <c r="H129" s="69"/>
      <c r="I129" s="87"/>
      <c r="J129" s="31"/>
      <c r="K129" s="48"/>
      <c r="L129" s="48"/>
      <c r="M129" s="49"/>
      <c r="N129" s="31"/>
      <c r="O129" s="69"/>
      <c r="P129" s="69"/>
      <c r="Q129" s="87"/>
      <c r="R129" s="31"/>
      <c r="S129" s="48"/>
      <c r="T129" s="48"/>
      <c r="U129" s="49"/>
      <c r="V129" s="31"/>
      <c r="W129" s="69"/>
      <c r="X129" s="69"/>
      <c r="Y129" s="87"/>
    </row>
    <row r="130" spans="1:25">
      <c r="A130" s="12"/>
      <c r="B130" s="50" t="s">
        <v>382</v>
      </c>
      <c r="C130" s="64" t="s">
        <v>217</v>
      </c>
      <c r="D130" s="51">
        <v>2363168</v>
      </c>
      <c r="E130" s="27"/>
      <c r="F130" s="26"/>
      <c r="G130" s="64" t="s">
        <v>217</v>
      </c>
      <c r="H130" s="89" t="s">
        <v>428</v>
      </c>
      <c r="I130" s="64" t="s">
        <v>367</v>
      </c>
      <c r="J130" s="26"/>
      <c r="K130" s="64" t="s">
        <v>217</v>
      </c>
      <c r="L130" s="51">
        <v>323044</v>
      </c>
      <c r="M130" s="27"/>
      <c r="N130" s="26"/>
      <c r="O130" s="64" t="s">
        <v>217</v>
      </c>
      <c r="P130" s="89" t="s">
        <v>429</v>
      </c>
      <c r="Q130" s="64" t="s">
        <v>367</v>
      </c>
      <c r="R130" s="26"/>
      <c r="S130" s="64" t="s">
        <v>217</v>
      </c>
      <c r="T130" s="51">
        <v>2686212</v>
      </c>
      <c r="U130" s="27"/>
      <c r="V130" s="26"/>
      <c r="W130" s="64" t="s">
        <v>217</v>
      </c>
      <c r="X130" s="89" t="s">
        <v>393</v>
      </c>
      <c r="Y130" s="64" t="s">
        <v>367</v>
      </c>
    </row>
    <row r="131" spans="1:25" ht="15.75" thickBot="1">
      <c r="A131" s="12"/>
      <c r="B131" s="50"/>
      <c r="C131" s="70"/>
      <c r="D131" s="71"/>
      <c r="E131" s="72"/>
      <c r="F131" s="26"/>
      <c r="G131" s="70"/>
      <c r="H131" s="92"/>
      <c r="I131" s="70"/>
      <c r="J131" s="26"/>
      <c r="K131" s="70"/>
      <c r="L131" s="71"/>
      <c r="M131" s="72"/>
      <c r="N131" s="26"/>
      <c r="O131" s="70"/>
      <c r="P131" s="92"/>
      <c r="Q131" s="70"/>
      <c r="R131" s="26"/>
      <c r="S131" s="70"/>
      <c r="T131" s="71"/>
      <c r="U131" s="72"/>
      <c r="V131" s="26"/>
      <c r="W131" s="70"/>
      <c r="X131" s="92"/>
      <c r="Y131" s="70"/>
    </row>
    <row r="132" spans="1:25" ht="15.75" thickTop="1">
      <c r="A132" s="12" t="s">
        <v>430</v>
      </c>
      <c r="B132" s="29" t="s">
        <v>431</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c r="A133" s="12"/>
      <c r="B133" s="22"/>
      <c r="C133" s="22"/>
      <c r="D133" s="22"/>
      <c r="E133" s="22"/>
      <c r="F133" s="22"/>
      <c r="G133" s="22"/>
      <c r="H133" s="22"/>
      <c r="I133" s="22"/>
      <c r="J133" s="22"/>
      <c r="K133" s="22"/>
      <c r="L133" s="22"/>
      <c r="M133" s="22"/>
      <c r="N133" s="22"/>
      <c r="O133" s="22"/>
      <c r="P133" s="22"/>
      <c r="Q133" s="22"/>
      <c r="R133" s="22"/>
    </row>
    <row r="134" spans="1:25">
      <c r="A134" s="12"/>
      <c r="B134" s="14"/>
      <c r="C134" s="14"/>
      <c r="D134" s="14"/>
      <c r="E134" s="14"/>
      <c r="F134" s="14"/>
      <c r="G134" s="14"/>
      <c r="H134" s="14"/>
      <c r="I134" s="14"/>
      <c r="J134" s="14"/>
      <c r="K134" s="14"/>
      <c r="L134" s="14"/>
      <c r="M134" s="14"/>
      <c r="N134" s="14"/>
      <c r="O134" s="14"/>
      <c r="P134" s="14"/>
      <c r="Q134" s="14"/>
      <c r="R134" s="14"/>
    </row>
    <row r="135" spans="1:25" ht="15.75" thickBot="1">
      <c r="A135" s="12"/>
      <c r="B135" s="15"/>
      <c r="C135" s="15"/>
      <c r="D135" s="24" t="s">
        <v>400</v>
      </c>
      <c r="E135" s="24"/>
      <c r="F135" s="24"/>
      <c r="G135" s="24"/>
      <c r="H135" s="24"/>
      <c r="I135" s="24"/>
      <c r="J135" s="24"/>
      <c r="K135" s="15"/>
      <c r="L135" s="24" t="s">
        <v>415</v>
      </c>
      <c r="M135" s="24"/>
      <c r="N135" s="24"/>
      <c r="O135" s="24"/>
      <c r="P135" s="24"/>
      <c r="Q135" s="24"/>
      <c r="R135" s="24"/>
    </row>
    <row r="136" spans="1:25">
      <c r="A136" s="12"/>
      <c r="B136" s="29" t="s">
        <v>432</v>
      </c>
      <c r="C136" s="31"/>
      <c r="D136" s="77" t="s">
        <v>358</v>
      </c>
      <c r="E136" s="77"/>
      <c r="F136" s="77"/>
      <c r="G136" s="58"/>
      <c r="H136" s="77" t="s">
        <v>364</v>
      </c>
      <c r="I136" s="77"/>
      <c r="J136" s="77"/>
      <c r="K136" s="31"/>
      <c r="L136" s="77" t="s">
        <v>358</v>
      </c>
      <c r="M136" s="77"/>
      <c r="N136" s="77"/>
      <c r="O136" s="58"/>
      <c r="P136" s="77" t="s">
        <v>364</v>
      </c>
      <c r="Q136" s="77"/>
      <c r="R136" s="77"/>
    </row>
    <row r="137" spans="1:25" ht="15.75" thickBot="1">
      <c r="A137" s="12"/>
      <c r="B137" s="87"/>
      <c r="C137" s="31"/>
      <c r="D137" s="24" t="s">
        <v>433</v>
      </c>
      <c r="E137" s="24"/>
      <c r="F137" s="24"/>
      <c r="G137" s="31"/>
      <c r="H137" s="24" t="s">
        <v>365</v>
      </c>
      <c r="I137" s="24"/>
      <c r="J137" s="24"/>
      <c r="K137" s="31"/>
      <c r="L137" s="24" t="s">
        <v>433</v>
      </c>
      <c r="M137" s="24"/>
      <c r="N137" s="24"/>
      <c r="O137" s="83"/>
      <c r="P137" s="24" t="s">
        <v>365</v>
      </c>
      <c r="Q137" s="24"/>
      <c r="R137" s="24"/>
    </row>
    <row r="138" spans="1:25">
      <c r="A138" s="12"/>
      <c r="B138" s="18" t="s">
        <v>337</v>
      </c>
      <c r="C138" s="19"/>
      <c r="D138" s="27"/>
      <c r="E138" s="27"/>
      <c r="F138" s="27"/>
      <c r="G138" s="19"/>
      <c r="H138" s="27"/>
      <c r="I138" s="27"/>
      <c r="J138" s="27"/>
      <c r="K138" s="19"/>
      <c r="L138" s="27"/>
      <c r="M138" s="27"/>
      <c r="N138" s="27"/>
      <c r="O138" s="19"/>
      <c r="P138" s="27"/>
      <c r="Q138" s="27"/>
      <c r="R138" s="27"/>
    </row>
    <row r="139" spans="1:25">
      <c r="A139" s="12"/>
      <c r="B139" s="28" t="s">
        <v>434</v>
      </c>
      <c r="C139" s="31"/>
      <c r="D139" s="29" t="s">
        <v>217</v>
      </c>
      <c r="E139" s="30">
        <v>66673</v>
      </c>
      <c r="F139" s="31"/>
      <c r="G139" s="31"/>
      <c r="H139" s="29" t="s">
        <v>217</v>
      </c>
      <c r="I139" s="30">
        <v>66904</v>
      </c>
      <c r="J139" s="31"/>
      <c r="K139" s="31"/>
      <c r="L139" s="29" t="s">
        <v>217</v>
      </c>
      <c r="M139" s="30">
        <v>9981</v>
      </c>
      <c r="N139" s="31"/>
      <c r="O139" s="31"/>
      <c r="P139" s="29" t="s">
        <v>217</v>
      </c>
      <c r="Q139" s="30">
        <v>10071</v>
      </c>
      <c r="R139" s="31"/>
    </row>
    <row r="140" spans="1:25">
      <c r="A140" s="12"/>
      <c r="B140" s="28"/>
      <c r="C140" s="31"/>
      <c r="D140" s="29"/>
      <c r="E140" s="30"/>
      <c r="F140" s="31"/>
      <c r="G140" s="31"/>
      <c r="H140" s="29"/>
      <c r="I140" s="30"/>
      <c r="J140" s="31"/>
      <c r="K140" s="31"/>
      <c r="L140" s="29"/>
      <c r="M140" s="30"/>
      <c r="N140" s="31"/>
      <c r="O140" s="31"/>
      <c r="P140" s="29"/>
      <c r="Q140" s="30"/>
      <c r="R140" s="31"/>
    </row>
    <row r="141" spans="1:25">
      <c r="A141" s="12"/>
      <c r="B141" s="32" t="s">
        <v>435</v>
      </c>
      <c r="C141" s="26"/>
      <c r="D141" s="33">
        <v>898464</v>
      </c>
      <c r="E141" s="33"/>
      <c r="F141" s="26"/>
      <c r="G141" s="26"/>
      <c r="H141" s="33">
        <v>915574</v>
      </c>
      <c r="I141" s="33"/>
      <c r="J141" s="26"/>
      <c r="K141" s="26"/>
      <c r="L141" s="33">
        <v>1031840</v>
      </c>
      <c r="M141" s="33"/>
      <c r="N141" s="26"/>
      <c r="O141" s="26"/>
      <c r="P141" s="33">
        <v>1056323</v>
      </c>
      <c r="Q141" s="33"/>
      <c r="R141" s="26"/>
    </row>
    <row r="142" spans="1:25">
      <c r="A142" s="12"/>
      <c r="B142" s="32"/>
      <c r="C142" s="26"/>
      <c r="D142" s="33"/>
      <c r="E142" s="33"/>
      <c r="F142" s="26"/>
      <c r="G142" s="26"/>
      <c r="H142" s="33"/>
      <c r="I142" s="33"/>
      <c r="J142" s="26"/>
      <c r="K142" s="26"/>
      <c r="L142" s="33"/>
      <c r="M142" s="33"/>
      <c r="N142" s="26"/>
      <c r="O142" s="26"/>
      <c r="P142" s="33"/>
      <c r="Q142" s="33"/>
      <c r="R142" s="26"/>
    </row>
    <row r="143" spans="1:25">
      <c r="A143" s="12"/>
      <c r="B143" s="28" t="s">
        <v>436</v>
      </c>
      <c r="C143" s="31"/>
      <c r="D143" s="30">
        <v>247821</v>
      </c>
      <c r="E143" s="30"/>
      <c r="F143" s="31"/>
      <c r="G143" s="31"/>
      <c r="H143" s="30">
        <v>255333</v>
      </c>
      <c r="I143" s="30"/>
      <c r="J143" s="31"/>
      <c r="K143" s="31"/>
      <c r="L143" s="30">
        <v>331391</v>
      </c>
      <c r="M143" s="30"/>
      <c r="N143" s="31"/>
      <c r="O143" s="31"/>
      <c r="P143" s="30">
        <v>339266</v>
      </c>
      <c r="Q143" s="30"/>
      <c r="R143" s="31"/>
    </row>
    <row r="144" spans="1:25">
      <c r="A144" s="12"/>
      <c r="B144" s="28"/>
      <c r="C144" s="31"/>
      <c r="D144" s="30"/>
      <c r="E144" s="30"/>
      <c r="F144" s="31"/>
      <c r="G144" s="31"/>
      <c r="H144" s="30"/>
      <c r="I144" s="30"/>
      <c r="J144" s="31"/>
      <c r="K144" s="31"/>
      <c r="L144" s="30"/>
      <c r="M144" s="30"/>
      <c r="N144" s="31"/>
      <c r="O144" s="31"/>
      <c r="P144" s="30"/>
      <c r="Q144" s="30"/>
      <c r="R144" s="31"/>
    </row>
    <row r="145" spans="1:18">
      <c r="A145" s="12"/>
      <c r="B145" s="32" t="s">
        <v>437</v>
      </c>
      <c r="C145" s="26"/>
      <c r="D145" s="33">
        <v>152184</v>
      </c>
      <c r="E145" s="33"/>
      <c r="F145" s="26"/>
      <c r="G145" s="26"/>
      <c r="H145" s="33">
        <v>158116</v>
      </c>
      <c r="I145" s="33"/>
      <c r="J145" s="26"/>
      <c r="K145" s="26"/>
      <c r="L145" s="33">
        <v>186030</v>
      </c>
      <c r="M145" s="33"/>
      <c r="N145" s="26"/>
      <c r="O145" s="26"/>
      <c r="P145" s="33">
        <v>189308</v>
      </c>
      <c r="Q145" s="33"/>
      <c r="R145" s="26"/>
    </row>
    <row r="146" spans="1:18" ht="15.75" thickBot="1">
      <c r="A146" s="12"/>
      <c r="B146" s="32"/>
      <c r="C146" s="26"/>
      <c r="D146" s="52"/>
      <c r="E146" s="52"/>
      <c r="F146" s="53"/>
      <c r="G146" s="26"/>
      <c r="H146" s="52"/>
      <c r="I146" s="52"/>
      <c r="J146" s="53"/>
      <c r="K146" s="26"/>
      <c r="L146" s="52"/>
      <c r="M146" s="52"/>
      <c r="N146" s="53"/>
      <c r="O146" s="26"/>
      <c r="P146" s="52"/>
      <c r="Q146" s="52"/>
      <c r="R146" s="53"/>
    </row>
    <row r="147" spans="1:18">
      <c r="A147" s="12"/>
      <c r="B147" s="81" t="s">
        <v>372</v>
      </c>
      <c r="C147" s="31"/>
      <c r="D147" s="56">
        <v>1365142</v>
      </c>
      <c r="E147" s="56"/>
      <c r="F147" s="58"/>
      <c r="G147" s="31"/>
      <c r="H147" s="56">
        <v>1395927</v>
      </c>
      <c r="I147" s="56"/>
      <c r="J147" s="58"/>
      <c r="K147" s="31"/>
      <c r="L147" s="56">
        <v>1559242</v>
      </c>
      <c r="M147" s="56"/>
      <c r="N147" s="58"/>
      <c r="O147" s="31"/>
      <c r="P147" s="56">
        <v>1594968</v>
      </c>
      <c r="Q147" s="56"/>
      <c r="R147" s="58"/>
    </row>
    <row r="148" spans="1:18">
      <c r="A148" s="12"/>
      <c r="B148" s="81"/>
      <c r="C148" s="31"/>
      <c r="D148" s="82"/>
      <c r="E148" s="82"/>
      <c r="F148" s="83"/>
      <c r="G148" s="31"/>
      <c r="H148" s="82"/>
      <c r="I148" s="82"/>
      <c r="J148" s="83"/>
      <c r="K148" s="31"/>
      <c r="L148" s="82"/>
      <c r="M148" s="82"/>
      <c r="N148" s="83"/>
      <c r="O148" s="31"/>
      <c r="P148" s="82"/>
      <c r="Q148" s="82"/>
      <c r="R148" s="83"/>
    </row>
    <row r="149" spans="1:18">
      <c r="A149" s="12"/>
      <c r="B149" s="50" t="s">
        <v>342</v>
      </c>
      <c r="C149" s="26"/>
      <c r="D149" s="33">
        <v>10892019</v>
      </c>
      <c r="E149" s="33"/>
      <c r="F149" s="26"/>
      <c r="G149" s="26"/>
      <c r="H149" s="33">
        <v>10987865</v>
      </c>
      <c r="I149" s="33"/>
      <c r="J149" s="26"/>
      <c r="K149" s="26"/>
      <c r="L149" s="33">
        <v>6284879</v>
      </c>
      <c r="M149" s="33"/>
      <c r="N149" s="26"/>
      <c r="O149" s="26"/>
      <c r="P149" s="33">
        <v>6337552</v>
      </c>
      <c r="Q149" s="33"/>
      <c r="R149" s="26"/>
    </row>
    <row r="150" spans="1:18" ht="15.75" thickBot="1">
      <c r="A150" s="12"/>
      <c r="B150" s="50"/>
      <c r="C150" s="26"/>
      <c r="D150" s="52"/>
      <c r="E150" s="52"/>
      <c r="F150" s="53"/>
      <c r="G150" s="26"/>
      <c r="H150" s="52"/>
      <c r="I150" s="52"/>
      <c r="J150" s="53"/>
      <c r="K150" s="26"/>
      <c r="L150" s="52"/>
      <c r="M150" s="52"/>
      <c r="N150" s="53"/>
      <c r="O150" s="26"/>
      <c r="P150" s="52"/>
      <c r="Q150" s="52"/>
      <c r="R150" s="53"/>
    </row>
    <row r="151" spans="1:18">
      <c r="A151" s="12"/>
      <c r="B151" s="29" t="s">
        <v>382</v>
      </c>
      <c r="C151" s="31"/>
      <c r="D151" s="54" t="s">
        <v>217</v>
      </c>
      <c r="E151" s="56">
        <v>12257161</v>
      </c>
      <c r="F151" s="58"/>
      <c r="G151" s="31"/>
      <c r="H151" s="54" t="s">
        <v>217</v>
      </c>
      <c r="I151" s="56">
        <v>12383792</v>
      </c>
      <c r="J151" s="58"/>
      <c r="K151" s="31"/>
      <c r="L151" s="54" t="s">
        <v>217</v>
      </c>
      <c r="M151" s="56">
        <v>7844121</v>
      </c>
      <c r="N151" s="58"/>
      <c r="O151" s="31"/>
      <c r="P151" s="54" t="s">
        <v>217</v>
      </c>
      <c r="Q151" s="56">
        <v>7932520</v>
      </c>
      <c r="R151" s="58"/>
    </row>
    <row r="152" spans="1:18" ht="15.75" thickBot="1">
      <c r="A152" s="12"/>
      <c r="B152" s="29"/>
      <c r="C152" s="31"/>
      <c r="D152" s="55"/>
      <c r="E152" s="57"/>
      <c r="F152" s="59"/>
      <c r="G152" s="31"/>
      <c r="H152" s="55"/>
      <c r="I152" s="57"/>
      <c r="J152" s="59"/>
      <c r="K152" s="31"/>
      <c r="L152" s="55"/>
      <c r="M152" s="57"/>
      <c r="N152" s="59"/>
      <c r="O152" s="31"/>
      <c r="P152" s="55"/>
      <c r="Q152" s="57"/>
      <c r="R152" s="59"/>
    </row>
    <row r="153" spans="1:18" ht="15.75" thickTop="1"/>
  </sheetData>
  <mergeCells count="876">
    <mergeCell ref="A67:A77"/>
    <mergeCell ref="B67:Y67"/>
    <mergeCell ref="A78:A131"/>
    <mergeCell ref="B78:Y78"/>
    <mergeCell ref="B105:Y105"/>
    <mergeCell ref="A132:A152"/>
    <mergeCell ref="B132:Y132"/>
    <mergeCell ref="P151:P152"/>
    <mergeCell ref="Q151:Q152"/>
    <mergeCell ref="R151:R152"/>
    <mergeCell ref="A1:A2"/>
    <mergeCell ref="B1:Y1"/>
    <mergeCell ref="B2:Y2"/>
    <mergeCell ref="B3:Y3"/>
    <mergeCell ref="A4:A64"/>
    <mergeCell ref="B4:Y4"/>
    <mergeCell ref="B59:Y59"/>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D138:F138"/>
    <mergeCell ref="H138:J138"/>
    <mergeCell ref="L138:N138"/>
    <mergeCell ref="P138:R138"/>
    <mergeCell ref="B139:B140"/>
    <mergeCell ref="C139:C140"/>
    <mergeCell ref="D139:D140"/>
    <mergeCell ref="E139:E140"/>
    <mergeCell ref="F139:F140"/>
    <mergeCell ref="G139:G140"/>
    <mergeCell ref="K136:K137"/>
    <mergeCell ref="L136:N136"/>
    <mergeCell ref="L137:N137"/>
    <mergeCell ref="O136:O137"/>
    <mergeCell ref="P136:R136"/>
    <mergeCell ref="P137:R137"/>
    <mergeCell ref="B133:R133"/>
    <mergeCell ref="D135:J135"/>
    <mergeCell ref="L135:R135"/>
    <mergeCell ref="B136:B137"/>
    <mergeCell ref="C136:C137"/>
    <mergeCell ref="D136:F136"/>
    <mergeCell ref="D137:F137"/>
    <mergeCell ref="G136:G137"/>
    <mergeCell ref="H136:J136"/>
    <mergeCell ref="H137:J13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R110:R111"/>
    <mergeCell ref="S110:U110"/>
    <mergeCell ref="S111:U111"/>
    <mergeCell ref="V110:V111"/>
    <mergeCell ref="W110:Y110"/>
    <mergeCell ref="W111:Y111"/>
    <mergeCell ref="G111:I111"/>
    <mergeCell ref="J110:J111"/>
    <mergeCell ref="K110:M110"/>
    <mergeCell ref="K111:M111"/>
    <mergeCell ref="N110:N111"/>
    <mergeCell ref="O110:Q110"/>
    <mergeCell ref="O111:Q111"/>
    <mergeCell ref="B106:Y106"/>
    <mergeCell ref="C108:Y108"/>
    <mergeCell ref="C109:I109"/>
    <mergeCell ref="K109:Q109"/>
    <mergeCell ref="S109:Y109"/>
    <mergeCell ref="B110:B111"/>
    <mergeCell ref="C110:E110"/>
    <mergeCell ref="C111:E111"/>
    <mergeCell ref="F110:F111"/>
    <mergeCell ref="G110:I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R83:R84"/>
    <mergeCell ref="S83:U83"/>
    <mergeCell ref="S84:U84"/>
    <mergeCell ref="V83:V84"/>
    <mergeCell ref="W83:Y83"/>
    <mergeCell ref="W84:Y84"/>
    <mergeCell ref="J83:J84"/>
    <mergeCell ref="K83:M83"/>
    <mergeCell ref="K84:M84"/>
    <mergeCell ref="N83:N84"/>
    <mergeCell ref="O83:Q83"/>
    <mergeCell ref="O84:Q84"/>
    <mergeCell ref="B83:B84"/>
    <mergeCell ref="C83:E83"/>
    <mergeCell ref="C84:E84"/>
    <mergeCell ref="F83:F84"/>
    <mergeCell ref="G83:I83"/>
    <mergeCell ref="G84:I84"/>
    <mergeCell ref="H76:H77"/>
    <mergeCell ref="I76:I77"/>
    <mergeCell ref="B79:Y79"/>
    <mergeCell ref="C81:Y81"/>
    <mergeCell ref="C82:I82"/>
    <mergeCell ref="K82:Q82"/>
    <mergeCell ref="S82:Y82"/>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N57:N58"/>
    <mergeCell ref="O57:O58"/>
    <mergeCell ref="P57:P58"/>
    <mergeCell ref="Q57:Q58"/>
    <mergeCell ref="B68:I68"/>
    <mergeCell ref="C70:I70"/>
    <mergeCell ref="B62:Y62"/>
    <mergeCell ref="B65:Y65"/>
    <mergeCell ref="B66:Y66"/>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N31:N32"/>
    <mergeCell ref="O31:O32"/>
    <mergeCell ref="P31:P32"/>
    <mergeCell ref="Q31:Q32"/>
    <mergeCell ref="B33:Q33"/>
    <mergeCell ref="C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3" width="36.5703125" bestFit="1" customWidth="1"/>
    <col min="4" max="6" width="9.42578125" customWidth="1"/>
    <col min="7" max="7" width="2" customWidth="1"/>
    <col min="8" max="10" width="9.42578125" customWidth="1"/>
    <col min="11" max="11" width="2" customWidth="1"/>
    <col min="12" max="12" width="7.7109375" customWidth="1"/>
    <col min="13" max="14" width="9.42578125" customWidth="1"/>
    <col min="15" max="15" width="2" customWidth="1"/>
    <col min="16" max="18" width="9.42578125" customWidth="1"/>
    <col min="19" max="19" width="2" customWidth="1"/>
    <col min="20" max="20" width="7.7109375" customWidth="1"/>
    <col min="21" max="22" width="9.42578125" customWidth="1"/>
    <col min="23" max="23" width="2" customWidth="1"/>
    <col min="24" max="24" width="6.28515625" customWidth="1"/>
    <col min="25" max="25" width="1.5703125" customWidth="1"/>
  </cols>
  <sheetData>
    <row r="1" spans="1:25" ht="15" customHeight="1">
      <c r="A1" s="8" t="s">
        <v>12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18</v>
      </c>
      <c r="B3" s="40"/>
      <c r="C3" s="40"/>
      <c r="D3" s="40"/>
      <c r="E3" s="40"/>
      <c r="F3" s="40"/>
      <c r="G3" s="40"/>
      <c r="H3" s="40"/>
      <c r="I3" s="40"/>
      <c r="J3" s="40"/>
      <c r="K3" s="40"/>
      <c r="L3" s="40"/>
      <c r="M3" s="40"/>
      <c r="N3" s="40"/>
      <c r="O3" s="40"/>
      <c r="P3" s="40"/>
      <c r="Q3" s="40"/>
      <c r="R3" s="40"/>
      <c r="S3" s="40"/>
      <c r="T3" s="40"/>
      <c r="U3" s="40"/>
      <c r="V3" s="40"/>
      <c r="W3" s="40"/>
      <c r="X3" s="40"/>
      <c r="Y3" s="40"/>
    </row>
    <row r="4" spans="1:25">
      <c r="A4" s="12" t="s">
        <v>334</v>
      </c>
      <c r="B4" s="29" t="s">
        <v>446</v>
      </c>
      <c r="C4" s="29"/>
      <c r="D4" s="29"/>
      <c r="E4" s="29"/>
      <c r="F4" s="29"/>
      <c r="G4" s="29"/>
      <c r="H4" s="29"/>
      <c r="I4" s="29"/>
      <c r="J4" s="29"/>
      <c r="K4" s="29"/>
      <c r="L4" s="29"/>
      <c r="M4" s="29"/>
      <c r="N4" s="29"/>
      <c r="O4" s="29"/>
      <c r="P4" s="29"/>
      <c r="Q4" s="29"/>
      <c r="R4" s="29"/>
      <c r="S4" s="29"/>
      <c r="T4" s="29"/>
      <c r="U4" s="29"/>
      <c r="V4" s="29"/>
      <c r="W4" s="29"/>
      <c r="X4" s="29"/>
      <c r="Y4" s="29"/>
    </row>
    <row r="5" spans="1:25">
      <c r="A5" s="12"/>
      <c r="B5" s="22"/>
      <c r="C5" s="22"/>
      <c r="D5" s="22"/>
      <c r="E5" s="22"/>
      <c r="F5" s="22"/>
      <c r="G5" s="22"/>
      <c r="H5" s="22"/>
      <c r="I5" s="22"/>
      <c r="J5" s="22"/>
      <c r="K5" s="22"/>
      <c r="L5" s="22"/>
      <c r="M5" s="22"/>
      <c r="N5" s="22"/>
      <c r="O5" s="22"/>
      <c r="P5" s="22"/>
      <c r="Q5" s="22"/>
    </row>
    <row r="6" spans="1:25">
      <c r="A6" s="12"/>
      <c r="B6" s="14"/>
      <c r="C6" s="14"/>
      <c r="D6" s="14"/>
      <c r="E6" s="14"/>
      <c r="F6" s="14"/>
      <c r="G6" s="14"/>
      <c r="H6" s="14"/>
      <c r="I6" s="14"/>
      <c r="J6" s="14"/>
      <c r="K6" s="14"/>
      <c r="L6" s="14"/>
      <c r="M6" s="14"/>
      <c r="N6" s="14"/>
      <c r="O6" s="14"/>
      <c r="P6" s="14"/>
      <c r="Q6" s="14"/>
    </row>
    <row r="7" spans="1:25" ht="15.75" thickBot="1">
      <c r="A7" s="12"/>
      <c r="B7" s="15"/>
      <c r="C7" s="23">
        <v>42004</v>
      </c>
      <c r="D7" s="23"/>
      <c r="E7" s="23"/>
      <c r="F7" s="23"/>
      <c r="G7" s="23"/>
      <c r="H7" s="23"/>
      <c r="I7" s="23"/>
      <c r="J7" s="23"/>
      <c r="K7" s="23"/>
      <c r="L7" s="23"/>
      <c r="M7" s="23"/>
      <c r="N7" s="23"/>
      <c r="O7" s="23"/>
      <c r="P7" s="23"/>
      <c r="Q7" s="23"/>
    </row>
    <row r="8" spans="1:25">
      <c r="A8" s="12"/>
      <c r="B8" s="31"/>
      <c r="C8" s="77" t="s">
        <v>358</v>
      </c>
      <c r="D8" s="77"/>
      <c r="E8" s="77"/>
      <c r="F8" s="58"/>
      <c r="G8" s="77" t="s">
        <v>360</v>
      </c>
      <c r="H8" s="77"/>
      <c r="I8" s="77"/>
      <c r="J8" s="58"/>
      <c r="K8" s="77" t="s">
        <v>360</v>
      </c>
      <c r="L8" s="77"/>
      <c r="M8" s="77"/>
      <c r="N8" s="58"/>
      <c r="O8" s="77" t="s">
        <v>364</v>
      </c>
      <c r="P8" s="77"/>
      <c r="Q8" s="77"/>
    </row>
    <row r="9" spans="1:25">
      <c r="A9" s="12"/>
      <c r="B9" s="31"/>
      <c r="C9" s="76" t="s">
        <v>359</v>
      </c>
      <c r="D9" s="76"/>
      <c r="E9" s="76"/>
      <c r="F9" s="31"/>
      <c r="G9" s="76" t="s">
        <v>361</v>
      </c>
      <c r="H9" s="76"/>
      <c r="I9" s="76"/>
      <c r="J9" s="31"/>
      <c r="K9" s="76" t="s">
        <v>361</v>
      </c>
      <c r="L9" s="76"/>
      <c r="M9" s="76"/>
      <c r="N9" s="31"/>
      <c r="O9" s="76" t="s">
        <v>365</v>
      </c>
      <c r="P9" s="76"/>
      <c r="Q9" s="76"/>
    </row>
    <row r="10" spans="1:25" ht="15.75" thickBot="1">
      <c r="A10" s="12"/>
      <c r="B10" s="31"/>
      <c r="C10" s="78"/>
      <c r="D10" s="78"/>
      <c r="E10" s="78"/>
      <c r="F10" s="31"/>
      <c r="G10" s="24" t="s">
        <v>362</v>
      </c>
      <c r="H10" s="24"/>
      <c r="I10" s="24"/>
      <c r="J10" s="31"/>
      <c r="K10" s="24" t="s">
        <v>363</v>
      </c>
      <c r="L10" s="24"/>
      <c r="M10" s="24"/>
      <c r="N10" s="31"/>
      <c r="O10" s="78"/>
      <c r="P10" s="78"/>
      <c r="Q10" s="78"/>
    </row>
    <row r="11" spans="1:25">
      <c r="A11" s="12"/>
      <c r="B11" s="18" t="s">
        <v>337</v>
      </c>
      <c r="C11" s="27"/>
      <c r="D11" s="27"/>
      <c r="E11" s="27"/>
      <c r="F11" s="19"/>
      <c r="G11" s="27"/>
      <c r="H11" s="27"/>
      <c r="I11" s="27"/>
      <c r="J11" s="19"/>
      <c r="K11" s="27"/>
      <c r="L11" s="27"/>
      <c r="M11" s="27"/>
      <c r="N11" s="19"/>
      <c r="O11" s="27"/>
      <c r="P11" s="27"/>
      <c r="Q11" s="27"/>
    </row>
    <row r="12" spans="1:25">
      <c r="A12" s="12"/>
      <c r="B12" s="28" t="s">
        <v>339</v>
      </c>
      <c r="C12" s="29" t="s">
        <v>217</v>
      </c>
      <c r="D12" s="30">
        <v>305126</v>
      </c>
      <c r="E12" s="31"/>
      <c r="F12" s="31"/>
      <c r="G12" s="29" t="s">
        <v>217</v>
      </c>
      <c r="H12" s="30">
        <v>69730</v>
      </c>
      <c r="I12" s="31"/>
      <c r="J12" s="31"/>
      <c r="K12" s="29" t="s">
        <v>217</v>
      </c>
      <c r="L12" s="68" t="s">
        <v>350</v>
      </c>
      <c r="M12" s="31"/>
      <c r="N12" s="31"/>
      <c r="O12" s="29" t="s">
        <v>217</v>
      </c>
      <c r="P12" s="30">
        <v>374856</v>
      </c>
      <c r="Q12" s="31"/>
    </row>
    <row r="13" spans="1:25">
      <c r="A13" s="12"/>
      <c r="B13" s="28"/>
      <c r="C13" s="29"/>
      <c r="D13" s="30"/>
      <c r="E13" s="31"/>
      <c r="F13" s="31"/>
      <c r="G13" s="29"/>
      <c r="H13" s="30"/>
      <c r="I13" s="31"/>
      <c r="J13" s="31"/>
      <c r="K13" s="29"/>
      <c r="L13" s="68"/>
      <c r="M13" s="31"/>
      <c r="N13" s="31"/>
      <c r="O13" s="29"/>
      <c r="P13" s="30"/>
      <c r="Q13" s="31"/>
    </row>
    <row r="14" spans="1:25">
      <c r="A14" s="12"/>
      <c r="B14" s="32" t="s">
        <v>369</v>
      </c>
      <c r="C14" s="33">
        <v>59963</v>
      </c>
      <c r="D14" s="33"/>
      <c r="E14" s="26"/>
      <c r="F14" s="26"/>
      <c r="G14" s="33">
        <v>6042</v>
      </c>
      <c r="H14" s="33"/>
      <c r="I14" s="26"/>
      <c r="J14" s="26"/>
      <c r="K14" s="79" t="s">
        <v>350</v>
      </c>
      <c r="L14" s="79"/>
      <c r="M14" s="26"/>
      <c r="N14" s="26"/>
      <c r="O14" s="33">
        <v>66005</v>
      </c>
      <c r="P14" s="33"/>
      <c r="Q14" s="26"/>
    </row>
    <row r="15" spans="1:25" ht="15.75" thickBot="1">
      <c r="A15" s="12"/>
      <c r="B15" s="32"/>
      <c r="C15" s="52"/>
      <c r="D15" s="52"/>
      <c r="E15" s="53"/>
      <c r="F15" s="26"/>
      <c r="G15" s="52"/>
      <c r="H15" s="52"/>
      <c r="I15" s="53"/>
      <c r="J15" s="26"/>
      <c r="K15" s="80"/>
      <c r="L15" s="80"/>
      <c r="M15" s="53"/>
      <c r="N15" s="26"/>
      <c r="O15" s="52"/>
      <c r="P15" s="52"/>
      <c r="Q15" s="53"/>
    </row>
    <row r="16" spans="1:25">
      <c r="A16" s="12"/>
      <c r="B16" s="81" t="s">
        <v>372</v>
      </c>
      <c r="C16" s="56">
        <v>365089</v>
      </c>
      <c r="D16" s="56"/>
      <c r="E16" s="58"/>
      <c r="F16" s="31"/>
      <c r="G16" s="56">
        <v>75772</v>
      </c>
      <c r="H16" s="56"/>
      <c r="I16" s="58"/>
      <c r="J16" s="31"/>
      <c r="K16" s="84" t="s">
        <v>350</v>
      </c>
      <c r="L16" s="84"/>
      <c r="M16" s="58"/>
      <c r="N16" s="31"/>
      <c r="O16" s="56">
        <v>440861</v>
      </c>
      <c r="P16" s="56"/>
      <c r="Q16" s="58"/>
    </row>
    <row r="17" spans="1:25">
      <c r="A17" s="12"/>
      <c r="B17" s="81"/>
      <c r="C17" s="82"/>
      <c r="D17" s="82"/>
      <c r="E17" s="83"/>
      <c r="F17" s="31"/>
      <c r="G17" s="82"/>
      <c r="H17" s="82"/>
      <c r="I17" s="83"/>
      <c r="J17" s="31"/>
      <c r="K17" s="85"/>
      <c r="L17" s="85"/>
      <c r="M17" s="83"/>
      <c r="N17" s="31"/>
      <c r="O17" s="82"/>
      <c r="P17" s="82"/>
      <c r="Q17" s="83"/>
    </row>
    <row r="18" spans="1:25">
      <c r="A18" s="12"/>
      <c r="B18" s="18" t="s">
        <v>342</v>
      </c>
      <c r="C18" s="26"/>
      <c r="D18" s="26"/>
      <c r="E18" s="26"/>
      <c r="F18" s="19"/>
      <c r="G18" s="26"/>
      <c r="H18" s="26"/>
      <c r="I18" s="26"/>
      <c r="J18" s="19"/>
      <c r="K18" s="26"/>
      <c r="L18" s="26"/>
      <c r="M18" s="26"/>
      <c r="N18" s="19"/>
      <c r="O18" s="26"/>
      <c r="P18" s="26"/>
      <c r="Q18" s="26"/>
    </row>
    <row r="19" spans="1:25">
      <c r="A19" s="12"/>
      <c r="B19" s="28" t="s">
        <v>408</v>
      </c>
      <c r="C19" s="30">
        <v>3247</v>
      </c>
      <c r="D19" s="30"/>
      <c r="E19" s="31"/>
      <c r="F19" s="31"/>
      <c r="G19" s="68">
        <v>11</v>
      </c>
      <c r="H19" s="68"/>
      <c r="I19" s="31"/>
      <c r="J19" s="31"/>
      <c r="K19" s="68" t="s">
        <v>350</v>
      </c>
      <c r="L19" s="68"/>
      <c r="M19" s="31"/>
      <c r="N19" s="31"/>
      <c r="O19" s="30">
        <v>3258</v>
      </c>
      <c r="P19" s="30"/>
      <c r="Q19" s="31"/>
    </row>
    <row r="20" spans="1:25">
      <c r="A20" s="12"/>
      <c r="B20" s="28"/>
      <c r="C20" s="30"/>
      <c r="D20" s="30"/>
      <c r="E20" s="31"/>
      <c r="F20" s="31"/>
      <c r="G20" s="68"/>
      <c r="H20" s="68"/>
      <c r="I20" s="31"/>
      <c r="J20" s="31"/>
      <c r="K20" s="68"/>
      <c r="L20" s="68"/>
      <c r="M20" s="31"/>
      <c r="N20" s="31"/>
      <c r="O20" s="30"/>
      <c r="P20" s="30"/>
      <c r="Q20" s="31"/>
    </row>
    <row r="21" spans="1:25">
      <c r="A21" s="12"/>
      <c r="B21" s="32" t="s">
        <v>447</v>
      </c>
      <c r="C21" s="33">
        <v>1415</v>
      </c>
      <c r="D21" s="33"/>
      <c r="E21" s="26"/>
      <c r="F21" s="26"/>
      <c r="G21" s="79" t="s">
        <v>350</v>
      </c>
      <c r="H21" s="79"/>
      <c r="I21" s="26"/>
      <c r="J21" s="26"/>
      <c r="K21" s="79" t="s">
        <v>448</v>
      </c>
      <c r="L21" s="79"/>
      <c r="M21" s="50" t="s">
        <v>367</v>
      </c>
      <c r="N21" s="26"/>
      <c r="O21" s="33">
        <v>1414</v>
      </c>
      <c r="P21" s="33"/>
      <c r="Q21" s="26"/>
    </row>
    <row r="22" spans="1:25">
      <c r="A22" s="12"/>
      <c r="B22" s="32"/>
      <c r="C22" s="33"/>
      <c r="D22" s="33"/>
      <c r="E22" s="26"/>
      <c r="F22" s="26"/>
      <c r="G22" s="79"/>
      <c r="H22" s="79"/>
      <c r="I22" s="26"/>
      <c r="J22" s="26"/>
      <c r="K22" s="79"/>
      <c r="L22" s="79"/>
      <c r="M22" s="50"/>
      <c r="N22" s="26"/>
      <c r="O22" s="33"/>
      <c r="P22" s="33"/>
      <c r="Q22" s="26"/>
    </row>
    <row r="23" spans="1:25">
      <c r="A23" s="12"/>
      <c r="B23" s="28" t="s">
        <v>389</v>
      </c>
      <c r="C23" s="30">
        <v>816793</v>
      </c>
      <c r="D23" s="30"/>
      <c r="E23" s="31"/>
      <c r="F23" s="31"/>
      <c r="G23" s="30">
        <v>12302</v>
      </c>
      <c r="H23" s="30"/>
      <c r="I23" s="31"/>
      <c r="J23" s="31"/>
      <c r="K23" s="68" t="s">
        <v>449</v>
      </c>
      <c r="L23" s="68"/>
      <c r="M23" s="29" t="s">
        <v>367</v>
      </c>
      <c r="N23" s="31"/>
      <c r="O23" s="30">
        <v>829064</v>
      </c>
      <c r="P23" s="30"/>
      <c r="Q23" s="31"/>
    </row>
    <row r="24" spans="1:25">
      <c r="A24" s="12"/>
      <c r="B24" s="28"/>
      <c r="C24" s="30"/>
      <c r="D24" s="30"/>
      <c r="E24" s="31"/>
      <c r="F24" s="31"/>
      <c r="G24" s="30"/>
      <c r="H24" s="30"/>
      <c r="I24" s="31"/>
      <c r="J24" s="31"/>
      <c r="K24" s="68"/>
      <c r="L24" s="68"/>
      <c r="M24" s="29"/>
      <c r="N24" s="31"/>
      <c r="O24" s="30"/>
      <c r="P24" s="30"/>
      <c r="Q24" s="31"/>
    </row>
    <row r="25" spans="1:25">
      <c r="A25" s="12"/>
      <c r="B25" s="32" t="s">
        <v>450</v>
      </c>
      <c r="C25" s="33">
        <v>24916</v>
      </c>
      <c r="D25" s="33"/>
      <c r="E25" s="26"/>
      <c r="F25" s="26"/>
      <c r="G25" s="79">
        <v>58</v>
      </c>
      <c r="H25" s="79"/>
      <c r="I25" s="26"/>
      <c r="J25" s="26"/>
      <c r="K25" s="79" t="s">
        <v>451</v>
      </c>
      <c r="L25" s="79"/>
      <c r="M25" s="50" t="s">
        <v>367</v>
      </c>
      <c r="N25" s="26"/>
      <c r="O25" s="33">
        <v>24451</v>
      </c>
      <c r="P25" s="33"/>
      <c r="Q25" s="26"/>
    </row>
    <row r="26" spans="1:25" ht="15.75" thickBot="1">
      <c r="A26" s="12"/>
      <c r="B26" s="32"/>
      <c r="C26" s="52"/>
      <c r="D26" s="52"/>
      <c r="E26" s="53"/>
      <c r="F26" s="26"/>
      <c r="G26" s="80"/>
      <c r="H26" s="80"/>
      <c r="I26" s="53"/>
      <c r="J26" s="26"/>
      <c r="K26" s="80"/>
      <c r="L26" s="80"/>
      <c r="M26" s="90"/>
      <c r="N26" s="26"/>
      <c r="O26" s="52"/>
      <c r="P26" s="52"/>
      <c r="Q26" s="53"/>
    </row>
    <row r="27" spans="1:25">
      <c r="A27" s="12"/>
      <c r="B27" s="81" t="s">
        <v>380</v>
      </c>
      <c r="C27" s="56">
        <v>846371</v>
      </c>
      <c r="D27" s="56"/>
      <c r="E27" s="58"/>
      <c r="F27" s="31"/>
      <c r="G27" s="56">
        <v>12371</v>
      </c>
      <c r="H27" s="56"/>
      <c r="I27" s="58"/>
      <c r="J27" s="31"/>
      <c r="K27" s="84" t="s">
        <v>452</v>
      </c>
      <c r="L27" s="84"/>
      <c r="M27" s="54" t="s">
        <v>367</v>
      </c>
      <c r="N27" s="31"/>
      <c r="O27" s="56">
        <v>858187</v>
      </c>
      <c r="P27" s="56"/>
      <c r="Q27" s="58"/>
    </row>
    <row r="28" spans="1:25" ht="15.75" thickBot="1">
      <c r="A28" s="12"/>
      <c r="B28" s="81"/>
      <c r="C28" s="48"/>
      <c r="D28" s="48"/>
      <c r="E28" s="49"/>
      <c r="F28" s="31"/>
      <c r="G28" s="48"/>
      <c r="H28" s="48"/>
      <c r="I28" s="49"/>
      <c r="J28" s="31"/>
      <c r="K28" s="69"/>
      <c r="L28" s="69"/>
      <c r="M28" s="87"/>
      <c r="N28" s="31"/>
      <c r="O28" s="48"/>
      <c r="P28" s="48"/>
      <c r="Q28" s="49"/>
    </row>
    <row r="29" spans="1:25">
      <c r="A29" s="12"/>
      <c r="B29" s="50" t="s">
        <v>382</v>
      </c>
      <c r="C29" s="64" t="s">
        <v>217</v>
      </c>
      <c r="D29" s="51">
        <v>1211460</v>
      </c>
      <c r="E29" s="27"/>
      <c r="F29" s="26"/>
      <c r="G29" s="64" t="s">
        <v>217</v>
      </c>
      <c r="H29" s="51">
        <v>88143</v>
      </c>
      <c r="I29" s="27"/>
      <c r="J29" s="26"/>
      <c r="K29" s="64" t="s">
        <v>217</v>
      </c>
      <c r="L29" s="89" t="s">
        <v>452</v>
      </c>
      <c r="M29" s="64" t="s">
        <v>367</v>
      </c>
      <c r="N29" s="26"/>
      <c r="O29" s="64" t="s">
        <v>217</v>
      </c>
      <c r="P29" s="51">
        <v>1299048</v>
      </c>
      <c r="Q29" s="27"/>
    </row>
    <row r="30" spans="1:25" ht="15.75" thickBot="1">
      <c r="A30" s="12"/>
      <c r="B30" s="50"/>
      <c r="C30" s="70"/>
      <c r="D30" s="71"/>
      <c r="E30" s="72"/>
      <c r="F30" s="26"/>
      <c r="G30" s="70"/>
      <c r="H30" s="71"/>
      <c r="I30" s="72"/>
      <c r="J30" s="26"/>
      <c r="K30" s="70"/>
      <c r="L30" s="92"/>
      <c r="M30" s="70"/>
      <c r="N30" s="26"/>
      <c r="O30" s="70"/>
      <c r="P30" s="71"/>
      <c r="Q30" s="72"/>
    </row>
    <row r="31" spans="1:25" ht="15.75" thickTop="1">
      <c r="A31" s="12"/>
      <c r="B31" s="96"/>
      <c r="C31" s="96"/>
      <c r="D31" s="96"/>
      <c r="E31" s="96"/>
      <c r="F31" s="96"/>
      <c r="G31" s="96"/>
      <c r="H31" s="96"/>
      <c r="I31" s="96"/>
      <c r="J31" s="96"/>
      <c r="K31" s="96"/>
      <c r="L31" s="96"/>
      <c r="M31" s="96"/>
      <c r="N31" s="96"/>
      <c r="O31" s="96"/>
      <c r="P31" s="96"/>
      <c r="Q31" s="96"/>
      <c r="R31" s="96"/>
      <c r="S31" s="96"/>
      <c r="T31" s="96"/>
      <c r="U31" s="96"/>
      <c r="V31" s="96"/>
      <c r="W31" s="96"/>
      <c r="X31" s="96"/>
      <c r="Y31" s="96"/>
    </row>
    <row r="32" spans="1:25">
      <c r="A32" s="12"/>
      <c r="B32" s="22"/>
      <c r="C32" s="22"/>
      <c r="D32" s="22"/>
      <c r="E32" s="22"/>
      <c r="F32" s="22"/>
      <c r="G32" s="22"/>
      <c r="H32" s="22"/>
      <c r="I32" s="22"/>
      <c r="J32" s="22"/>
      <c r="K32" s="22"/>
      <c r="L32" s="22"/>
      <c r="M32" s="22"/>
      <c r="N32" s="22"/>
      <c r="O32" s="22"/>
      <c r="P32" s="22"/>
      <c r="Q32" s="22"/>
    </row>
    <row r="33" spans="1:17">
      <c r="A33" s="12"/>
      <c r="B33" s="14"/>
      <c r="C33" s="14"/>
      <c r="D33" s="14"/>
      <c r="E33" s="14"/>
      <c r="F33" s="14"/>
      <c r="G33" s="14"/>
      <c r="H33" s="14"/>
      <c r="I33" s="14"/>
      <c r="J33" s="14"/>
      <c r="K33" s="14"/>
      <c r="L33" s="14"/>
      <c r="M33" s="14"/>
      <c r="N33" s="14"/>
      <c r="O33" s="14"/>
      <c r="P33" s="14"/>
      <c r="Q33" s="14"/>
    </row>
    <row r="34" spans="1:17" ht="15.75" thickBot="1">
      <c r="A34" s="12"/>
      <c r="B34" s="15"/>
      <c r="C34" s="23">
        <v>41639</v>
      </c>
      <c r="D34" s="23"/>
      <c r="E34" s="23"/>
      <c r="F34" s="23"/>
      <c r="G34" s="23"/>
      <c r="H34" s="23"/>
      <c r="I34" s="23"/>
      <c r="J34" s="23"/>
      <c r="K34" s="23"/>
      <c r="L34" s="23"/>
      <c r="M34" s="23"/>
      <c r="N34" s="23"/>
      <c r="O34" s="23"/>
      <c r="P34" s="23"/>
      <c r="Q34" s="23"/>
    </row>
    <row r="35" spans="1:17">
      <c r="A35" s="12"/>
      <c r="B35" s="31"/>
      <c r="C35" s="77" t="s">
        <v>358</v>
      </c>
      <c r="D35" s="77"/>
      <c r="E35" s="77"/>
      <c r="F35" s="58"/>
      <c r="G35" s="77" t="s">
        <v>360</v>
      </c>
      <c r="H35" s="77"/>
      <c r="I35" s="77"/>
      <c r="J35" s="58"/>
      <c r="K35" s="77" t="s">
        <v>360</v>
      </c>
      <c r="L35" s="77"/>
      <c r="M35" s="77"/>
      <c r="N35" s="58"/>
      <c r="O35" s="77" t="s">
        <v>364</v>
      </c>
      <c r="P35" s="77"/>
      <c r="Q35" s="77"/>
    </row>
    <row r="36" spans="1:17">
      <c r="A36" s="12"/>
      <c r="B36" s="31"/>
      <c r="C36" s="76" t="s">
        <v>359</v>
      </c>
      <c r="D36" s="76"/>
      <c r="E36" s="76"/>
      <c r="F36" s="31"/>
      <c r="G36" s="76" t="s">
        <v>361</v>
      </c>
      <c r="H36" s="76"/>
      <c r="I36" s="76"/>
      <c r="J36" s="31"/>
      <c r="K36" s="76" t="s">
        <v>361</v>
      </c>
      <c r="L36" s="76"/>
      <c r="M36" s="76"/>
      <c r="N36" s="31"/>
      <c r="O36" s="76" t="s">
        <v>365</v>
      </c>
      <c r="P36" s="76"/>
      <c r="Q36" s="76"/>
    </row>
    <row r="37" spans="1:17" ht="15.75" thickBot="1">
      <c r="A37" s="12"/>
      <c r="B37" s="31"/>
      <c r="C37" s="78"/>
      <c r="D37" s="78"/>
      <c r="E37" s="78"/>
      <c r="F37" s="31"/>
      <c r="G37" s="24" t="s">
        <v>362</v>
      </c>
      <c r="H37" s="24"/>
      <c r="I37" s="24"/>
      <c r="J37" s="31"/>
      <c r="K37" s="24" t="s">
        <v>363</v>
      </c>
      <c r="L37" s="24"/>
      <c r="M37" s="24"/>
      <c r="N37" s="31"/>
      <c r="O37" s="78"/>
      <c r="P37" s="78"/>
      <c r="Q37" s="78"/>
    </row>
    <row r="38" spans="1:17">
      <c r="A38" s="12"/>
      <c r="B38" s="18" t="s">
        <v>337</v>
      </c>
      <c r="C38" s="27"/>
      <c r="D38" s="27"/>
      <c r="E38" s="27"/>
      <c r="F38" s="19"/>
      <c r="G38" s="27"/>
      <c r="H38" s="27"/>
      <c r="I38" s="27"/>
      <c r="J38" s="19"/>
      <c r="K38" s="27"/>
      <c r="L38" s="27"/>
      <c r="M38" s="27"/>
      <c r="N38" s="19"/>
      <c r="O38" s="27"/>
      <c r="P38" s="27"/>
      <c r="Q38" s="27"/>
    </row>
    <row r="39" spans="1:17">
      <c r="A39" s="12"/>
      <c r="B39" s="28" t="s">
        <v>339</v>
      </c>
      <c r="C39" s="29" t="s">
        <v>217</v>
      </c>
      <c r="D39" s="30">
        <v>306853</v>
      </c>
      <c r="E39" s="31"/>
      <c r="F39" s="31"/>
      <c r="G39" s="29" t="s">
        <v>217</v>
      </c>
      <c r="H39" s="30">
        <v>30862</v>
      </c>
      <c r="I39" s="31"/>
      <c r="J39" s="31"/>
      <c r="K39" s="29" t="s">
        <v>217</v>
      </c>
      <c r="L39" s="68" t="s">
        <v>350</v>
      </c>
      <c r="M39" s="31"/>
      <c r="N39" s="31"/>
      <c r="O39" s="29" t="s">
        <v>217</v>
      </c>
      <c r="P39" s="30">
        <v>337715</v>
      </c>
      <c r="Q39" s="31"/>
    </row>
    <row r="40" spans="1:17">
      <c r="A40" s="12"/>
      <c r="B40" s="28"/>
      <c r="C40" s="29"/>
      <c r="D40" s="30"/>
      <c r="E40" s="31"/>
      <c r="F40" s="31"/>
      <c r="G40" s="29"/>
      <c r="H40" s="30"/>
      <c r="I40" s="31"/>
      <c r="J40" s="31"/>
      <c r="K40" s="29"/>
      <c r="L40" s="68"/>
      <c r="M40" s="31"/>
      <c r="N40" s="31"/>
      <c r="O40" s="29"/>
      <c r="P40" s="30"/>
      <c r="Q40" s="31"/>
    </row>
    <row r="41" spans="1:17">
      <c r="A41" s="12"/>
      <c r="B41" s="32" t="s">
        <v>369</v>
      </c>
      <c r="C41" s="33">
        <v>72662</v>
      </c>
      <c r="D41" s="33"/>
      <c r="E41" s="26"/>
      <c r="F41" s="26"/>
      <c r="G41" s="33">
        <v>2518</v>
      </c>
      <c r="H41" s="33"/>
      <c r="I41" s="26"/>
      <c r="J41" s="26"/>
      <c r="K41" s="79" t="s">
        <v>350</v>
      </c>
      <c r="L41" s="79"/>
      <c r="M41" s="26"/>
      <c r="N41" s="26"/>
      <c r="O41" s="33">
        <v>75180</v>
      </c>
      <c r="P41" s="33"/>
      <c r="Q41" s="26"/>
    </row>
    <row r="42" spans="1:17">
      <c r="A42" s="12"/>
      <c r="B42" s="32"/>
      <c r="C42" s="33"/>
      <c r="D42" s="33"/>
      <c r="E42" s="26"/>
      <c r="F42" s="26"/>
      <c r="G42" s="33"/>
      <c r="H42" s="33"/>
      <c r="I42" s="26"/>
      <c r="J42" s="26"/>
      <c r="K42" s="79"/>
      <c r="L42" s="79"/>
      <c r="M42" s="26"/>
      <c r="N42" s="26"/>
      <c r="O42" s="33"/>
      <c r="P42" s="33"/>
      <c r="Q42" s="26"/>
    </row>
    <row r="43" spans="1:17">
      <c r="A43" s="12"/>
      <c r="B43" s="28" t="s">
        <v>371</v>
      </c>
      <c r="C43" s="68">
        <v>807</v>
      </c>
      <c r="D43" s="68"/>
      <c r="E43" s="31"/>
      <c r="F43" s="31"/>
      <c r="G43" s="68" t="s">
        <v>350</v>
      </c>
      <c r="H43" s="68"/>
      <c r="I43" s="31"/>
      <c r="J43" s="31"/>
      <c r="K43" s="68" t="s">
        <v>350</v>
      </c>
      <c r="L43" s="68"/>
      <c r="M43" s="31"/>
      <c r="N43" s="31"/>
      <c r="O43" s="68">
        <v>807</v>
      </c>
      <c r="P43" s="68"/>
      <c r="Q43" s="31"/>
    </row>
    <row r="44" spans="1:17" ht="15.75" thickBot="1">
      <c r="A44" s="12"/>
      <c r="B44" s="28"/>
      <c r="C44" s="69"/>
      <c r="D44" s="69"/>
      <c r="E44" s="49"/>
      <c r="F44" s="31"/>
      <c r="G44" s="69"/>
      <c r="H44" s="69"/>
      <c r="I44" s="49"/>
      <c r="J44" s="31"/>
      <c r="K44" s="69"/>
      <c r="L44" s="69"/>
      <c r="M44" s="49"/>
      <c r="N44" s="31"/>
      <c r="O44" s="69"/>
      <c r="P44" s="69"/>
      <c r="Q44" s="49"/>
    </row>
    <row r="45" spans="1:17">
      <c r="A45" s="12"/>
      <c r="B45" s="88" t="s">
        <v>372</v>
      </c>
      <c r="C45" s="51">
        <v>380322</v>
      </c>
      <c r="D45" s="51"/>
      <c r="E45" s="27"/>
      <c r="F45" s="26"/>
      <c r="G45" s="51">
        <v>33380</v>
      </c>
      <c r="H45" s="51"/>
      <c r="I45" s="27"/>
      <c r="J45" s="26"/>
      <c r="K45" s="89" t="s">
        <v>350</v>
      </c>
      <c r="L45" s="89"/>
      <c r="M45" s="27"/>
      <c r="N45" s="26"/>
      <c r="O45" s="51">
        <v>413702</v>
      </c>
      <c r="P45" s="51"/>
      <c r="Q45" s="27"/>
    </row>
    <row r="46" spans="1:17">
      <c r="A46" s="12"/>
      <c r="B46" s="88"/>
      <c r="C46" s="66"/>
      <c r="D46" s="66"/>
      <c r="E46" s="67"/>
      <c r="F46" s="26"/>
      <c r="G46" s="66"/>
      <c r="H46" s="66"/>
      <c r="I46" s="67"/>
      <c r="J46" s="26"/>
      <c r="K46" s="94"/>
      <c r="L46" s="94"/>
      <c r="M46" s="67"/>
      <c r="N46" s="26"/>
      <c r="O46" s="66"/>
      <c r="P46" s="66"/>
      <c r="Q46" s="67"/>
    </row>
    <row r="47" spans="1:17">
      <c r="A47" s="12"/>
      <c r="B47" s="10" t="s">
        <v>342</v>
      </c>
      <c r="C47" s="31"/>
      <c r="D47" s="31"/>
      <c r="E47" s="31"/>
      <c r="F47" s="15"/>
      <c r="G47" s="31"/>
      <c r="H47" s="31"/>
      <c r="I47" s="31"/>
      <c r="J47" s="15"/>
      <c r="K47" s="31"/>
      <c r="L47" s="31"/>
      <c r="M47" s="31"/>
      <c r="N47" s="15"/>
      <c r="O47" s="31"/>
      <c r="P47" s="31"/>
      <c r="Q47" s="31"/>
    </row>
    <row r="48" spans="1:17">
      <c r="A48" s="12"/>
      <c r="B48" s="32" t="s">
        <v>408</v>
      </c>
      <c r="C48" s="33">
        <v>5303</v>
      </c>
      <c r="D48" s="33"/>
      <c r="E48" s="26"/>
      <c r="F48" s="26"/>
      <c r="G48" s="79">
        <v>22</v>
      </c>
      <c r="H48" s="79"/>
      <c r="I48" s="26"/>
      <c r="J48" s="26"/>
      <c r="K48" s="79" t="s">
        <v>350</v>
      </c>
      <c r="L48" s="79"/>
      <c r="M48" s="26"/>
      <c r="N48" s="26"/>
      <c r="O48" s="33">
        <v>5325</v>
      </c>
      <c r="P48" s="33"/>
      <c r="Q48" s="26"/>
    </row>
    <row r="49" spans="1:25">
      <c r="A49" s="12"/>
      <c r="B49" s="32"/>
      <c r="C49" s="33"/>
      <c r="D49" s="33"/>
      <c r="E49" s="26"/>
      <c r="F49" s="26"/>
      <c r="G49" s="79"/>
      <c r="H49" s="79"/>
      <c r="I49" s="26"/>
      <c r="J49" s="26"/>
      <c r="K49" s="79"/>
      <c r="L49" s="79"/>
      <c r="M49" s="26"/>
      <c r="N49" s="26"/>
      <c r="O49" s="33"/>
      <c r="P49" s="33"/>
      <c r="Q49" s="26"/>
    </row>
    <row r="50" spans="1:25">
      <c r="A50" s="12"/>
      <c r="B50" s="28" t="s">
        <v>447</v>
      </c>
      <c r="C50" s="30">
        <v>1985</v>
      </c>
      <c r="D50" s="30"/>
      <c r="E50" s="31"/>
      <c r="F50" s="31"/>
      <c r="G50" s="68">
        <v>6</v>
      </c>
      <c r="H50" s="68"/>
      <c r="I50" s="31"/>
      <c r="J50" s="31"/>
      <c r="K50" s="68" t="s">
        <v>350</v>
      </c>
      <c r="L50" s="68"/>
      <c r="M50" s="31"/>
      <c r="N50" s="31"/>
      <c r="O50" s="30">
        <v>1991</v>
      </c>
      <c r="P50" s="30"/>
      <c r="Q50" s="31"/>
    </row>
    <row r="51" spans="1:25">
      <c r="A51" s="12"/>
      <c r="B51" s="28"/>
      <c r="C51" s="30"/>
      <c r="D51" s="30"/>
      <c r="E51" s="31"/>
      <c r="F51" s="31"/>
      <c r="G51" s="68"/>
      <c r="H51" s="68"/>
      <c r="I51" s="31"/>
      <c r="J51" s="31"/>
      <c r="K51" s="68"/>
      <c r="L51" s="68"/>
      <c r="M51" s="31"/>
      <c r="N51" s="31"/>
      <c r="O51" s="30"/>
      <c r="P51" s="30"/>
      <c r="Q51" s="31"/>
    </row>
    <row r="52" spans="1:25">
      <c r="A52" s="12"/>
      <c r="B52" s="32" t="s">
        <v>389</v>
      </c>
      <c r="C52" s="33">
        <v>1360705</v>
      </c>
      <c r="D52" s="33"/>
      <c r="E52" s="26"/>
      <c r="F52" s="26"/>
      <c r="G52" s="33">
        <v>31937</v>
      </c>
      <c r="H52" s="33"/>
      <c r="I52" s="26"/>
      <c r="J52" s="26"/>
      <c r="K52" s="79" t="s">
        <v>453</v>
      </c>
      <c r="L52" s="79"/>
      <c r="M52" s="50" t="s">
        <v>367</v>
      </c>
      <c r="N52" s="26"/>
      <c r="O52" s="33">
        <v>1392216</v>
      </c>
      <c r="P52" s="33"/>
      <c r="Q52" s="26"/>
    </row>
    <row r="53" spans="1:25">
      <c r="A53" s="12"/>
      <c r="B53" s="32"/>
      <c r="C53" s="33"/>
      <c r="D53" s="33"/>
      <c r="E53" s="26"/>
      <c r="F53" s="26"/>
      <c r="G53" s="33"/>
      <c r="H53" s="33"/>
      <c r="I53" s="26"/>
      <c r="J53" s="26"/>
      <c r="K53" s="79"/>
      <c r="L53" s="79"/>
      <c r="M53" s="50"/>
      <c r="N53" s="26"/>
      <c r="O53" s="33"/>
      <c r="P53" s="33"/>
      <c r="Q53" s="26"/>
    </row>
    <row r="54" spans="1:25">
      <c r="A54" s="12"/>
      <c r="B54" s="28" t="s">
        <v>450</v>
      </c>
      <c r="C54" s="30">
        <v>29991</v>
      </c>
      <c r="D54" s="30"/>
      <c r="E54" s="31"/>
      <c r="F54" s="31"/>
      <c r="G54" s="68">
        <v>63</v>
      </c>
      <c r="H54" s="68"/>
      <c r="I54" s="31"/>
      <c r="J54" s="31"/>
      <c r="K54" s="68" t="s">
        <v>454</v>
      </c>
      <c r="L54" s="68"/>
      <c r="M54" s="29" t="s">
        <v>367</v>
      </c>
      <c r="N54" s="31"/>
      <c r="O54" s="30">
        <v>29365</v>
      </c>
      <c r="P54" s="30"/>
      <c r="Q54" s="31"/>
    </row>
    <row r="55" spans="1:25" ht="15.75" thickBot="1">
      <c r="A55" s="12"/>
      <c r="B55" s="28"/>
      <c r="C55" s="48"/>
      <c r="D55" s="48"/>
      <c r="E55" s="49"/>
      <c r="F55" s="31"/>
      <c r="G55" s="69"/>
      <c r="H55" s="69"/>
      <c r="I55" s="49"/>
      <c r="J55" s="31"/>
      <c r="K55" s="69"/>
      <c r="L55" s="69"/>
      <c r="M55" s="87"/>
      <c r="N55" s="31"/>
      <c r="O55" s="48"/>
      <c r="P55" s="48"/>
      <c r="Q55" s="49"/>
    </row>
    <row r="56" spans="1:25">
      <c r="A56" s="12"/>
      <c r="B56" s="88" t="s">
        <v>380</v>
      </c>
      <c r="C56" s="51">
        <v>1397984</v>
      </c>
      <c r="D56" s="51"/>
      <c r="E56" s="27"/>
      <c r="F56" s="26"/>
      <c r="G56" s="51">
        <v>32028</v>
      </c>
      <c r="H56" s="51"/>
      <c r="I56" s="27"/>
      <c r="J56" s="26"/>
      <c r="K56" s="89" t="s">
        <v>455</v>
      </c>
      <c r="L56" s="89"/>
      <c r="M56" s="64" t="s">
        <v>367</v>
      </c>
      <c r="N56" s="26"/>
      <c r="O56" s="51">
        <v>1428897</v>
      </c>
      <c r="P56" s="51"/>
      <c r="Q56" s="27"/>
    </row>
    <row r="57" spans="1:25" ht="15.75" thickBot="1">
      <c r="A57" s="12"/>
      <c r="B57" s="88"/>
      <c r="C57" s="52"/>
      <c r="D57" s="52"/>
      <c r="E57" s="53"/>
      <c r="F57" s="26"/>
      <c r="G57" s="52"/>
      <c r="H57" s="52"/>
      <c r="I57" s="53"/>
      <c r="J57" s="26"/>
      <c r="K57" s="80"/>
      <c r="L57" s="80"/>
      <c r="M57" s="90"/>
      <c r="N57" s="26"/>
      <c r="O57" s="52"/>
      <c r="P57" s="52"/>
      <c r="Q57" s="53"/>
    </row>
    <row r="58" spans="1:25">
      <c r="A58" s="12"/>
      <c r="B58" s="29" t="s">
        <v>382</v>
      </c>
      <c r="C58" s="54" t="s">
        <v>217</v>
      </c>
      <c r="D58" s="56">
        <v>1778306</v>
      </c>
      <c r="E58" s="58"/>
      <c r="F58" s="31"/>
      <c r="G58" s="54" t="s">
        <v>217</v>
      </c>
      <c r="H58" s="56">
        <v>65408</v>
      </c>
      <c r="I58" s="58"/>
      <c r="J58" s="31"/>
      <c r="K58" s="54" t="s">
        <v>217</v>
      </c>
      <c r="L58" s="84" t="s">
        <v>455</v>
      </c>
      <c r="M58" s="54" t="s">
        <v>367</v>
      </c>
      <c r="N58" s="31"/>
      <c r="O58" s="54" t="s">
        <v>217</v>
      </c>
      <c r="P58" s="56">
        <v>1842599</v>
      </c>
      <c r="Q58" s="58"/>
    </row>
    <row r="59" spans="1:25" ht="15.75" thickBot="1">
      <c r="A59" s="12"/>
      <c r="B59" s="29"/>
      <c r="C59" s="55"/>
      <c r="D59" s="57"/>
      <c r="E59" s="59"/>
      <c r="F59" s="31"/>
      <c r="G59" s="55"/>
      <c r="H59" s="57"/>
      <c r="I59" s="59"/>
      <c r="J59" s="31"/>
      <c r="K59" s="55"/>
      <c r="L59" s="91"/>
      <c r="M59" s="55"/>
      <c r="N59" s="31"/>
      <c r="O59" s="55"/>
      <c r="P59" s="57"/>
      <c r="Q59" s="59"/>
    </row>
    <row r="60" spans="1:25" ht="15.75" thickTop="1">
      <c r="A60" s="12"/>
      <c r="B60" s="95"/>
      <c r="C60" s="95"/>
      <c r="D60" s="95"/>
      <c r="E60" s="95"/>
      <c r="F60" s="95"/>
      <c r="G60" s="95"/>
      <c r="H60" s="95"/>
      <c r="I60" s="95"/>
      <c r="J60" s="95"/>
      <c r="K60" s="95"/>
      <c r="L60" s="95"/>
      <c r="M60" s="95"/>
      <c r="N60" s="95"/>
      <c r="O60" s="95"/>
      <c r="P60" s="95"/>
      <c r="Q60" s="95"/>
      <c r="R60" s="95"/>
      <c r="S60" s="95"/>
      <c r="T60" s="95"/>
      <c r="U60" s="95"/>
      <c r="V60" s="95"/>
      <c r="W60" s="95"/>
      <c r="X60" s="95"/>
      <c r="Y60" s="95"/>
    </row>
    <row r="61" spans="1:25">
      <c r="A61" s="12"/>
      <c r="B61" s="14"/>
      <c r="C61" s="14"/>
    </row>
    <row r="62" spans="1:25" ht="18">
      <c r="A62" s="12"/>
      <c r="B62" s="60">
        <v>1</v>
      </c>
      <c r="C62" s="61" t="s">
        <v>456</v>
      </c>
    </row>
    <row r="63" spans="1:25">
      <c r="A63" s="12"/>
      <c r="B63" s="95"/>
      <c r="C63" s="95"/>
      <c r="D63" s="95"/>
      <c r="E63" s="95"/>
      <c r="F63" s="95"/>
      <c r="G63" s="95"/>
      <c r="H63" s="95"/>
      <c r="I63" s="95"/>
      <c r="J63" s="95"/>
      <c r="K63" s="95"/>
      <c r="L63" s="95"/>
      <c r="M63" s="95"/>
      <c r="N63" s="95"/>
      <c r="O63" s="95"/>
      <c r="P63" s="95"/>
      <c r="Q63" s="95"/>
      <c r="R63" s="95"/>
      <c r="S63" s="95"/>
      <c r="T63" s="95"/>
      <c r="U63" s="95"/>
      <c r="V63" s="95"/>
      <c r="W63" s="95"/>
      <c r="X63" s="95"/>
      <c r="Y63" s="95"/>
    </row>
    <row r="64" spans="1:25">
      <c r="A64" s="12"/>
      <c r="B64" s="14"/>
      <c r="C64" s="14"/>
    </row>
    <row r="65" spans="1:25" ht="18">
      <c r="A65" s="12"/>
      <c r="B65" s="60">
        <v>2</v>
      </c>
      <c r="C65" s="61" t="s">
        <v>457</v>
      </c>
    </row>
    <row r="66" spans="1:25">
      <c r="A66" s="2" t="s">
        <v>1219</v>
      </c>
      <c r="B66" s="40"/>
      <c r="C66" s="40"/>
      <c r="D66" s="40"/>
      <c r="E66" s="40"/>
      <c r="F66" s="40"/>
      <c r="G66" s="40"/>
      <c r="H66" s="40"/>
      <c r="I66" s="40"/>
      <c r="J66" s="40"/>
      <c r="K66" s="40"/>
      <c r="L66" s="40"/>
      <c r="M66" s="40"/>
      <c r="N66" s="40"/>
      <c r="O66" s="40"/>
      <c r="P66" s="40"/>
      <c r="Q66" s="40"/>
      <c r="R66" s="40"/>
      <c r="S66" s="40"/>
      <c r="T66" s="40"/>
      <c r="U66" s="40"/>
      <c r="V66" s="40"/>
      <c r="W66" s="40"/>
      <c r="X66" s="40"/>
      <c r="Y66" s="40"/>
    </row>
    <row r="67" spans="1:25" ht="30">
      <c r="A67" s="3" t="s">
        <v>1218</v>
      </c>
      <c r="B67" s="40"/>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2" t="s">
        <v>346</v>
      </c>
      <c r="B68" s="31" t="s">
        <v>458</v>
      </c>
      <c r="C68" s="31"/>
      <c r="D68" s="31"/>
      <c r="E68" s="31"/>
      <c r="F68" s="31"/>
      <c r="G68" s="31"/>
      <c r="H68" s="31"/>
      <c r="I68" s="31"/>
      <c r="J68" s="31"/>
      <c r="K68" s="31"/>
      <c r="L68" s="31"/>
      <c r="M68" s="31"/>
      <c r="N68" s="31"/>
      <c r="O68" s="31"/>
      <c r="P68" s="31"/>
      <c r="Q68" s="31"/>
      <c r="R68" s="31"/>
      <c r="S68" s="31"/>
      <c r="T68" s="31"/>
      <c r="U68" s="31"/>
      <c r="V68" s="31"/>
      <c r="W68" s="31"/>
      <c r="X68" s="31"/>
      <c r="Y68" s="31"/>
    </row>
    <row r="69" spans="1:25">
      <c r="A69" s="12"/>
      <c r="B69" s="22"/>
      <c r="C69" s="22"/>
      <c r="D69" s="22"/>
      <c r="E69" s="22"/>
      <c r="F69" s="22"/>
      <c r="G69" s="22"/>
      <c r="H69" s="22"/>
      <c r="I69" s="22"/>
    </row>
    <row r="70" spans="1:25">
      <c r="A70" s="12"/>
      <c r="B70" s="14"/>
      <c r="C70" s="14"/>
      <c r="D70" s="14"/>
      <c r="E70" s="14"/>
      <c r="F70" s="14"/>
      <c r="G70" s="14"/>
      <c r="H70" s="14"/>
      <c r="I70" s="14"/>
    </row>
    <row r="71" spans="1:25" ht="15.75" thickBot="1">
      <c r="A71" s="12"/>
      <c r="B71" s="15"/>
      <c r="C71" s="24" t="s">
        <v>336</v>
      </c>
      <c r="D71" s="24"/>
      <c r="E71" s="24"/>
      <c r="F71" s="24"/>
      <c r="G71" s="24"/>
      <c r="H71" s="24"/>
      <c r="I71" s="24"/>
    </row>
    <row r="72" spans="1:25" ht="15.75" thickBot="1">
      <c r="A72" s="12"/>
      <c r="B72" s="15"/>
      <c r="C72" s="25">
        <v>2014</v>
      </c>
      <c r="D72" s="25"/>
      <c r="E72" s="25"/>
      <c r="F72" s="15"/>
      <c r="G72" s="25">
        <v>2013</v>
      </c>
      <c r="H72" s="25"/>
      <c r="I72" s="25"/>
    </row>
    <row r="73" spans="1:25">
      <c r="A73" s="12"/>
      <c r="B73" s="50" t="s">
        <v>348</v>
      </c>
      <c r="C73" s="64" t="s">
        <v>217</v>
      </c>
      <c r="D73" s="51">
        <v>674145</v>
      </c>
      <c r="E73" s="27"/>
      <c r="F73" s="26"/>
      <c r="G73" s="64" t="s">
        <v>217</v>
      </c>
      <c r="H73" s="51">
        <v>1077367</v>
      </c>
      <c r="I73" s="27"/>
    </row>
    <row r="74" spans="1:25">
      <c r="A74" s="12"/>
      <c r="B74" s="50"/>
      <c r="C74" s="65"/>
      <c r="D74" s="66"/>
      <c r="E74" s="67"/>
      <c r="F74" s="26"/>
      <c r="G74" s="65"/>
      <c r="H74" s="66"/>
      <c r="I74" s="67"/>
    </row>
    <row r="75" spans="1:25">
      <c r="A75" s="12"/>
      <c r="B75" s="29" t="s">
        <v>349</v>
      </c>
      <c r="C75" s="30">
        <v>537315</v>
      </c>
      <c r="D75" s="30"/>
      <c r="E75" s="31"/>
      <c r="F75" s="31"/>
      <c r="G75" s="30">
        <v>700939</v>
      </c>
      <c r="H75" s="30"/>
      <c r="I75" s="31"/>
    </row>
    <row r="76" spans="1:25" ht="15.75" thickBot="1">
      <c r="A76" s="12"/>
      <c r="B76" s="29"/>
      <c r="C76" s="48"/>
      <c r="D76" s="48"/>
      <c r="E76" s="49"/>
      <c r="F76" s="31"/>
      <c r="G76" s="48"/>
      <c r="H76" s="48"/>
      <c r="I76" s="49"/>
    </row>
    <row r="77" spans="1:25">
      <c r="A77" s="12"/>
      <c r="B77" s="50" t="s">
        <v>397</v>
      </c>
      <c r="C77" s="64" t="s">
        <v>217</v>
      </c>
      <c r="D77" s="51">
        <v>1211460</v>
      </c>
      <c r="E77" s="27"/>
      <c r="F77" s="26"/>
      <c r="G77" s="64" t="s">
        <v>217</v>
      </c>
      <c r="H77" s="51">
        <v>1778306</v>
      </c>
      <c r="I77" s="27"/>
    </row>
    <row r="78" spans="1:25" ht="15.75" thickBot="1">
      <c r="A78" s="12"/>
      <c r="B78" s="50"/>
      <c r="C78" s="70"/>
      <c r="D78" s="71"/>
      <c r="E78" s="72"/>
      <c r="F78" s="26"/>
      <c r="G78" s="70"/>
      <c r="H78" s="71"/>
      <c r="I78" s="72"/>
    </row>
    <row r="79" spans="1:25" ht="15.75" thickTop="1">
      <c r="A79" s="12" t="s">
        <v>398</v>
      </c>
      <c r="B79" s="29" t="s">
        <v>459</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2"/>
      <c r="B80" s="22"/>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2"/>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2"/>
      <c r="B82" s="15"/>
      <c r="C82" s="24" t="s">
        <v>400</v>
      </c>
      <c r="D82" s="24"/>
      <c r="E82" s="24"/>
      <c r="F82" s="24"/>
      <c r="G82" s="24"/>
      <c r="H82" s="24"/>
      <c r="I82" s="24"/>
      <c r="J82" s="24"/>
      <c r="K82" s="24"/>
      <c r="L82" s="24"/>
      <c r="M82" s="24"/>
      <c r="N82" s="24"/>
      <c r="O82" s="24"/>
      <c r="P82" s="24"/>
      <c r="Q82" s="24"/>
      <c r="R82" s="24"/>
      <c r="S82" s="24"/>
      <c r="T82" s="24"/>
      <c r="U82" s="24"/>
      <c r="V82" s="24"/>
      <c r="W82" s="24"/>
      <c r="X82" s="24"/>
      <c r="Y82" s="24"/>
    </row>
    <row r="83" spans="1:25" ht="15.75" thickBot="1">
      <c r="A83" s="12"/>
      <c r="B83" s="15"/>
      <c r="C83" s="25" t="s">
        <v>401</v>
      </c>
      <c r="D83" s="25"/>
      <c r="E83" s="25"/>
      <c r="F83" s="25"/>
      <c r="G83" s="25"/>
      <c r="H83" s="25"/>
      <c r="I83" s="25"/>
      <c r="J83" s="15"/>
      <c r="K83" s="25" t="s">
        <v>402</v>
      </c>
      <c r="L83" s="25"/>
      <c r="M83" s="25"/>
      <c r="N83" s="25"/>
      <c r="O83" s="25"/>
      <c r="P83" s="25"/>
      <c r="Q83" s="25"/>
      <c r="R83" s="15"/>
      <c r="S83" s="25" t="s">
        <v>382</v>
      </c>
      <c r="T83" s="25"/>
      <c r="U83" s="25"/>
      <c r="V83" s="25"/>
      <c r="W83" s="25"/>
      <c r="X83" s="25"/>
      <c r="Y83" s="25"/>
    </row>
    <row r="84" spans="1:25">
      <c r="A84" s="12"/>
      <c r="B84" s="31"/>
      <c r="C84" s="77" t="s">
        <v>403</v>
      </c>
      <c r="D84" s="77"/>
      <c r="E84" s="77"/>
      <c r="F84" s="58"/>
      <c r="G84" s="77" t="s">
        <v>361</v>
      </c>
      <c r="H84" s="77"/>
      <c r="I84" s="77"/>
      <c r="J84" s="31"/>
      <c r="K84" s="77" t="s">
        <v>403</v>
      </c>
      <c r="L84" s="77"/>
      <c r="M84" s="77"/>
      <c r="N84" s="58"/>
      <c r="O84" s="77" t="s">
        <v>361</v>
      </c>
      <c r="P84" s="77"/>
      <c r="Q84" s="77"/>
      <c r="R84" s="31"/>
      <c r="S84" s="77" t="s">
        <v>403</v>
      </c>
      <c r="T84" s="77"/>
      <c r="U84" s="77"/>
      <c r="V84" s="58"/>
      <c r="W84" s="77" t="s">
        <v>361</v>
      </c>
      <c r="X84" s="77"/>
      <c r="Y84" s="77"/>
    </row>
    <row r="85" spans="1:25" ht="15.75" thickBot="1">
      <c r="A85" s="12"/>
      <c r="B85" s="31"/>
      <c r="C85" s="24" t="s">
        <v>365</v>
      </c>
      <c r="D85" s="24"/>
      <c r="E85" s="24"/>
      <c r="F85" s="31"/>
      <c r="G85" s="24" t="s">
        <v>363</v>
      </c>
      <c r="H85" s="24"/>
      <c r="I85" s="24"/>
      <c r="J85" s="31"/>
      <c r="K85" s="24" t="s">
        <v>365</v>
      </c>
      <c r="L85" s="24"/>
      <c r="M85" s="24"/>
      <c r="N85" s="83"/>
      <c r="O85" s="24" t="s">
        <v>363</v>
      </c>
      <c r="P85" s="24"/>
      <c r="Q85" s="24"/>
      <c r="R85" s="31"/>
      <c r="S85" s="24" t="s">
        <v>365</v>
      </c>
      <c r="T85" s="24"/>
      <c r="U85" s="24"/>
      <c r="V85" s="83"/>
      <c r="W85" s="24" t="s">
        <v>363</v>
      </c>
      <c r="X85" s="24"/>
      <c r="Y85" s="24"/>
    </row>
    <row r="86" spans="1:25">
      <c r="A86" s="12"/>
      <c r="B86" s="18" t="s">
        <v>342</v>
      </c>
      <c r="C86" s="27"/>
      <c r="D86" s="27"/>
      <c r="E86" s="27"/>
      <c r="F86" s="19"/>
      <c r="G86" s="27"/>
      <c r="H86" s="27"/>
      <c r="I86" s="27"/>
      <c r="J86" s="19"/>
      <c r="K86" s="27"/>
      <c r="L86" s="27"/>
      <c r="M86" s="27"/>
      <c r="N86" s="19"/>
      <c r="O86" s="27"/>
      <c r="P86" s="27"/>
      <c r="Q86" s="27"/>
      <c r="R86" s="19"/>
      <c r="S86" s="27"/>
      <c r="T86" s="27"/>
      <c r="U86" s="27"/>
      <c r="V86" s="19"/>
      <c r="W86" s="27"/>
      <c r="X86" s="27"/>
      <c r="Y86" s="27"/>
    </row>
    <row r="87" spans="1:25">
      <c r="A87" s="12"/>
      <c r="B87" s="28" t="s">
        <v>447</v>
      </c>
      <c r="C87" s="29" t="s">
        <v>217</v>
      </c>
      <c r="D87" s="68" t="s">
        <v>350</v>
      </c>
      <c r="E87" s="31"/>
      <c r="F87" s="31"/>
      <c r="G87" s="29" t="s">
        <v>217</v>
      </c>
      <c r="H87" s="68" t="s">
        <v>350</v>
      </c>
      <c r="I87" s="31"/>
      <c r="J87" s="31"/>
      <c r="K87" s="29" t="s">
        <v>217</v>
      </c>
      <c r="L87" s="68">
        <v>248</v>
      </c>
      <c r="M87" s="31"/>
      <c r="N87" s="31"/>
      <c r="O87" s="29" t="s">
        <v>217</v>
      </c>
      <c r="P87" s="68" t="s">
        <v>448</v>
      </c>
      <c r="Q87" s="29" t="s">
        <v>367</v>
      </c>
      <c r="R87" s="31"/>
      <c r="S87" s="29" t="s">
        <v>217</v>
      </c>
      <c r="T87" s="68">
        <v>248</v>
      </c>
      <c r="U87" s="31"/>
      <c r="V87" s="31"/>
      <c r="W87" s="29" t="s">
        <v>217</v>
      </c>
      <c r="X87" s="68" t="s">
        <v>448</v>
      </c>
      <c r="Y87" s="29" t="s">
        <v>367</v>
      </c>
    </row>
    <row r="88" spans="1:25">
      <c r="A88" s="12"/>
      <c r="B88" s="28"/>
      <c r="C88" s="29"/>
      <c r="D88" s="68"/>
      <c r="E88" s="31"/>
      <c r="F88" s="31"/>
      <c r="G88" s="29"/>
      <c r="H88" s="68"/>
      <c r="I88" s="31"/>
      <c r="J88" s="31"/>
      <c r="K88" s="29"/>
      <c r="L88" s="68"/>
      <c r="M88" s="31"/>
      <c r="N88" s="31"/>
      <c r="O88" s="29"/>
      <c r="P88" s="68"/>
      <c r="Q88" s="29"/>
      <c r="R88" s="31"/>
      <c r="S88" s="29"/>
      <c r="T88" s="68"/>
      <c r="U88" s="31"/>
      <c r="V88" s="31"/>
      <c r="W88" s="29"/>
      <c r="X88" s="68"/>
      <c r="Y88" s="29"/>
    </row>
    <row r="89" spans="1:25">
      <c r="A89" s="12"/>
      <c r="B89" s="32" t="s">
        <v>389</v>
      </c>
      <c r="C89" s="33">
        <v>1436</v>
      </c>
      <c r="D89" s="33"/>
      <c r="E89" s="26"/>
      <c r="F89" s="26"/>
      <c r="G89" s="79" t="s">
        <v>387</v>
      </c>
      <c r="H89" s="79"/>
      <c r="I89" s="50" t="s">
        <v>367</v>
      </c>
      <c r="J89" s="26"/>
      <c r="K89" s="33">
        <v>38607</v>
      </c>
      <c r="L89" s="33"/>
      <c r="M89" s="26"/>
      <c r="N89" s="26"/>
      <c r="O89" s="79" t="s">
        <v>460</v>
      </c>
      <c r="P89" s="79"/>
      <c r="Q89" s="50" t="s">
        <v>367</v>
      </c>
      <c r="R89" s="26"/>
      <c r="S89" s="33">
        <v>40043</v>
      </c>
      <c r="T89" s="33"/>
      <c r="U89" s="26"/>
      <c r="V89" s="26"/>
      <c r="W89" s="79" t="s">
        <v>449</v>
      </c>
      <c r="X89" s="79"/>
      <c r="Y89" s="50" t="s">
        <v>367</v>
      </c>
    </row>
    <row r="90" spans="1:25">
      <c r="A90" s="12"/>
      <c r="B90" s="32"/>
      <c r="C90" s="33"/>
      <c r="D90" s="33"/>
      <c r="E90" s="26"/>
      <c r="F90" s="26"/>
      <c r="G90" s="79"/>
      <c r="H90" s="79"/>
      <c r="I90" s="50"/>
      <c r="J90" s="26"/>
      <c r="K90" s="33"/>
      <c r="L90" s="33"/>
      <c r="M90" s="26"/>
      <c r="N90" s="26"/>
      <c r="O90" s="79"/>
      <c r="P90" s="79"/>
      <c r="Q90" s="50"/>
      <c r="R90" s="26"/>
      <c r="S90" s="33"/>
      <c r="T90" s="33"/>
      <c r="U90" s="26"/>
      <c r="V90" s="26"/>
      <c r="W90" s="79"/>
      <c r="X90" s="79"/>
      <c r="Y90" s="50"/>
    </row>
    <row r="91" spans="1:25">
      <c r="A91" s="12"/>
      <c r="B91" s="28" t="s">
        <v>450</v>
      </c>
      <c r="C91" s="68" t="s">
        <v>350</v>
      </c>
      <c r="D91" s="68"/>
      <c r="E91" s="31"/>
      <c r="F91" s="31"/>
      <c r="G91" s="68" t="s">
        <v>350</v>
      </c>
      <c r="H91" s="68"/>
      <c r="I91" s="31"/>
      <c r="J91" s="31"/>
      <c r="K91" s="30">
        <v>16243</v>
      </c>
      <c r="L91" s="30"/>
      <c r="M91" s="31"/>
      <c r="N91" s="31"/>
      <c r="O91" s="68" t="s">
        <v>451</v>
      </c>
      <c r="P91" s="68"/>
      <c r="Q91" s="29" t="s">
        <v>367</v>
      </c>
      <c r="R91" s="31"/>
      <c r="S91" s="30">
        <v>16243</v>
      </c>
      <c r="T91" s="30"/>
      <c r="U91" s="31"/>
      <c r="V91" s="31"/>
      <c r="W91" s="68" t="s">
        <v>451</v>
      </c>
      <c r="X91" s="68"/>
      <c r="Y91" s="29" t="s">
        <v>367</v>
      </c>
    </row>
    <row r="92" spans="1:25" ht="15.75" thickBot="1">
      <c r="A92" s="12"/>
      <c r="B92" s="28"/>
      <c r="C92" s="69"/>
      <c r="D92" s="69"/>
      <c r="E92" s="49"/>
      <c r="F92" s="31"/>
      <c r="G92" s="69"/>
      <c r="H92" s="69"/>
      <c r="I92" s="49"/>
      <c r="J92" s="31"/>
      <c r="K92" s="48"/>
      <c r="L92" s="48"/>
      <c r="M92" s="49"/>
      <c r="N92" s="31"/>
      <c r="O92" s="69"/>
      <c r="P92" s="69"/>
      <c r="Q92" s="87"/>
      <c r="R92" s="31"/>
      <c r="S92" s="48"/>
      <c r="T92" s="48"/>
      <c r="U92" s="49"/>
      <c r="V92" s="31"/>
      <c r="W92" s="69"/>
      <c r="X92" s="69"/>
      <c r="Y92" s="87"/>
    </row>
    <row r="93" spans="1:25">
      <c r="A93" s="12"/>
      <c r="B93" s="50" t="s">
        <v>380</v>
      </c>
      <c r="C93" s="64" t="s">
        <v>217</v>
      </c>
      <c r="D93" s="51">
        <v>1436</v>
      </c>
      <c r="E93" s="27"/>
      <c r="F93" s="26"/>
      <c r="G93" s="64" t="s">
        <v>217</v>
      </c>
      <c r="H93" s="89" t="s">
        <v>387</v>
      </c>
      <c r="I93" s="64" t="s">
        <v>367</v>
      </c>
      <c r="J93" s="26"/>
      <c r="K93" s="64" t="s">
        <v>217</v>
      </c>
      <c r="L93" s="51">
        <v>55098</v>
      </c>
      <c r="M93" s="27"/>
      <c r="N93" s="26"/>
      <c r="O93" s="64" t="s">
        <v>217</v>
      </c>
      <c r="P93" s="89" t="s">
        <v>461</v>
      </c>
      <c r="Q93" s="64" t="s">
        <v>367</v>
      </c>
      <c r="R93" s="26"/>
      <c r="S93" s="64" t="s">
        <v>217</v>
      </c>
      <c r="T93" s="51">
        <v>56534</v>
      </c>
      <c r="U93" s="27"/>
      <c r="V93" s="26"/>
      <c r="W93" s="64" t="s">
        <v>217</v>
      </c>
      <c r="X93" s="89" t="s">
        <v>452</v>
      </c>
      <c r="Y93" s="64" t="s">
        <v>367</v>
      </c>
    </row>
    <row r="94" spans="1:25" ht="15.75" thickBot="1">
      <c r="A94" s="12"/>
      <c r="B94" s="50"/>
      <c r="C94" s="70"/>
      <c r="D94" s="71"/>
      <c r="E94" s="72"/>
      <c r="F94" s="26"/>
      <c r="G94" s="70"/>
      <c r="H94" s="92"/>
      <c r="I94" s="70"/>
      <c r="J94" s="26"/>
      <c r="K94" s="70"/>
      <c r="L94" s="71"/>
      <c r="M94" s="72"/>
      <c r="N94" s="26"/>
      <c r="O94" s="70"/>
      <c r="P94" s="92"/>
      <c r="Q94" s="70"/>
      <c r="R94" s="26"/>
      <c r="S94" s="70"/>
      <c r="T94" s="71"/>
      <c r="U94" s="72"/>
      <c r="V94" s="26"/>
      <c r="W94" s="70"/>
      <c r="X94" s="92"/>
      <c r="Y94" s="70"/>
    </row>
    <row r="95" spans="1:25" ht="15.75" thickTop="1">
      <c r="A95" s="12"/>
      <c r="B95" s="97"/>
      <c r="C95" s="97"/>
      <c r="D95" s="97"/>
      <c r="E95" s="97"/>
      <c r="F95" s="97"/>
      <c r="G95" s="97"/>
      <c r="H95" s="97"/>
      <c r="I95" s="97"/>
      <c r="J95" s="97"/>
      <c r="K95" s="97"/>
      <c r="L95" s="97"/>
      <c r="M95" s="97"/>
      <c r="N95" s="97"/>
      <c r="O95" s="97"/>
      <c r="P95" s="97"/>
      <c r="Q95" s="97"/>
      <c r="R95" s="97"/>
      <c r="S95" s="97"/>
      <c r="T95" s="97"/>
      <c r="U95" s="97"/>
      <c r="V95" s="97"/>
      <c r="W95" s="97"/>
      <c r="X95" s="97"/>
      <c r="Y95" s="97"/>
    </row>
    <row r="96" spans="1:25">
      <c r="A96" s="12"/>
      <c r="B96" s="22"/>
      <c r="C96" s="22"/>
      <c r="D96" s="22"/>
      <c r="E96" s="22"/>
      <c r="F96" s="22"/>
      <c r="G96" s="22"/>
      <c r="H96" s="22"/>
      <c r="I96" s="22"/>
      <c r="J96" s="22"/>
      <c r="K96" s="22"/>
      <c r="L96" s="22"/>
      <c r="M96" s="22"/>
      <c r="N96" s="22"/>
      <c r="O96" s="22"/>
      <c r="P96" s="22"/>
      <c r="Q96" s="22"/>
      <c r="R96" s="22"/>
      <c r="S96" s="22"/>
      <c r="T96" s="22"/>
      <c r="U96" s="22"/>
      <c r="V96" s="22"/>
      <c r="W96" s="22"/>
      <c r="X96" s="22"/>
      <c r="Y96" s="22"/>
    </row>
    <row r="97" spans="1:25">
      <c r="A97" s="12"/>
      <c r="B97" s="14"/>
      <c r="C97" s="14"/>
      <c r="D97" s="14"/>
      <c r="E97" s="14"/>
      <c r="F97" s="14"/>
      <c r="G97" s="14"/>
      <c r="H97" s="14"/>
      <c r="I97" s="14"/>
      <c r="J97" s="14"/>
      <c r="K97" s="14"/>
      <c r="L97" s="14"/>
      <c r="M97" s="14"/>
      <c r="N97" s="14"/>
      <c r="O97" s="14"/>
      <c r="P97" s="14"/>
      <c r="Q97" s="14"/>
      <c r="R97" s="14"/>
      <c r="S97" s="14"/>
      <c r="T97" s="14"/>
      <c r="U97" s="14"/>
      <c r="V97" s="14"/>
      <c r="W97" s="14"/>
      <c r="X97" s="14"/>
      <c r="Y97" s="14"/>
    </row>
    <row r="98" spans="1:25" ht="15.75" thickBot="1">
      <c r="A98" s="12"/>
      <c r="B98" s="15"/>
      <c r="C98" s="24" t="s">
        <v>415</v>
      </c>
      <c r="D98" s="24"/>
      <c r="E98" s="24"/>
      <c r="F98" s="24"/>
      <c r="G98" s="24"/>
      <c r="H98" s="24"/>
      <c r="I98" s="24"/>
      <c r="J98" s="24"/>
      <c r="K98" s="24"/>
      <c r="L98" s="24"/>
      <c r="M98" s="24"/>
      <c r="N98" s="24"/>
      <c r="O98" s="24"/>
      <c r="P98" s="24"/>
      <c r="Q98" s="24"/>
      <c r="R98" s="24"/>
      <c r="S98" s="24"/>
      <c r="T98" s="24"/>
      <c r="U98" s="24"/>
      <c r="V98" s="24"/>
      <c r="W98" s="24"/>
      <c r="X98" s="24"/>
      <c r="Y98" s="24"/>
    </row>
    <row r="99" spans="1:25" ht="15.75" thickBot="1">
      <c r="A99" s="12"/>
      <c r="B99" s="15"/>
      <c r="C99" s="25" t="s">
        <v>401</v>
      </c>
      <c r="D99" s="25"/>
      <c r="E99" s="25"/>
      <c r="F99" s="25"/>
      <c r="G99" s="25"/>
      <c r="H99" s="25"/>
      <c r="I99" s="25"/>
      <c r="J99" s="15"/>
      <c r="K99" s="25" t="s">
        <v>402</v>
      </c>
      <c r="L99" s="25"/>
      <c r="M99" s="25"/>
      <c r="N99" s="25"/>
      <c r="O99" s="25"/>
      <c r="P99" s="25"/>
      <c r="Q99" s="25"/>
      <c r="R99" s="15"/>
      <c r="S99" s="25" t="s">
        <v>382</v>
      </c>
      <c r="T99" s="25"/>
      <c r="U99" s="25"/>
      <c r="V99" s="25"/>
      <c r="W99" s="25"/>
      <c r="X99" s="25"/>
      <c r="Y99" s="25"/>
    </row>
    <row r="100" spans="1:25">
      <c r="A100" s="12"/>
      <c r="B100" s="31"/>
      <c r="C100" s="77" t="s">
        <v>403</v>
      </c>
      <c r="D100" s="77"/>
      <c r="E100" s="77"/>
      <c r="F100" s="58"/>
      <c r="G100" s="77" t="s">
        <v>361</v>
      </c>
      <c r="H100" s="77"/>
      <c r="I100" s="77"/>
      <c r="J100" s="31"/>
      <c r="K100" s="77" t="s">
        <v>403</v>
      </c>
      <c r="L100" s="77"/>
      <c r="M100" s="77"/>
      <c r="N100" s="58"/>
      <c r="O100" s="77" t="s">
        <v>361</v>
      </c>
      <c r="P100" s="77"/>
      <c r="Q100" s="77"/>
      <c r="R100" s="31"/>
      <c r="S100" s="77" t="s">
        <v>403</v>
      </c>
      <c r="T100" s="77"/>
      <c r="U100" s="77"/>
      <c r="V100" s="58"/>
      <c r="W100" s="77" t="s">
        <v>361</v>
      </c>
      <c r="X100" s="77"/>
      <c r="Y100" s="77"/>
    </row>
    <row r="101" spans="1:25" ht="15.75" thickBot="1">
      <c r="A101" s="12"/>
      <c r="B101" s="31"/>
      <c r="C101" s="24" t="s">
        <v>365</v>
      </c>
      <c r="D101" s="24"/>
      <c r="E101" s="24"/>
      <c r="F101" s="83"/>
      <c r="G101" s="24" t="s">
        <v>363</v>
      </c>
      <c r="H101" s="24"/>
      <c r="I101" s="24"/>
      <c r="J101" s="31"/>
      <c r="K101" s="24" t="s">
        <v>365</v>
      </c>
      <c r="L101" s="24"/>
      <c r="M101" s="24"/>
      <c r="N101" s="83"/>
      <c r="O101" s="24" t="s">
        <v>363</v>
      </c>
      <c r="P101" s="24"/>
      <c r="Q101" s="24"/>
      <c r="R101" s="31"/>
      <c r="S101" s="24" t="s">
        <v>365</v>
      </c>
      <c r="T101" s="24"/>
      <c r="U101" s="24"/>
      <c r="V101" s="83"/>
      <c r="W101" s="24" t="s">
        <v>363</v>
      </c>
      <c r="X101" s="24"/>
      <c r="Y101" s="24"/>
    </row>
    <row r="102" spans="1:25">
      <c r="A102" s="12"/>
      <c r="B102" s="18" t="s">
        <v>342</v>
      </c>
      <c r="C102" s="27"/>
      <c r="D102" s="27"/>
      <c r="E102" s="27"/>
      <c r="F102" s="19"/>
      <c r="G102" s="27"/>
      <c r="H102" s="27"/>
      <c r="I102" s="27"/>
      <c r="J102" s="19"/>
      <c r="K102" s="27"/>
      <c r="L102" s="27"/>
      <c r="M102" s="27"/>
      <c r="N102" s="19"/>
      <c r="O102" s="27"/>
      <c r="P102" s="27"/>
      <c r="Q102" s="27"/>
      <c r="R102" s="19"/>
      <c r="S102" s="27"/>
      <c r="T102" s="27"/>
      <c r="U102" s="27"/>
      <c r="V102" s="19"/>
      <c r="W102" s="27"/>
      <c r="X102" s="27"/>
      <c r="Y102" s="27"/>
    </row>
    <row r="103" spans="1:25">
      <c r="A103" s="12"/>
      <c r="B103" s="28" t="s">
        <v>389</v>
      </c>
      <c r="C103" s="29" t="s">
        <v>217</v>
      </c>
      <c r="D103" s="30">
        <v>71023</v>
      </c>
      <c r="E103" s="31"/>
      <c r="F103" s="31"/>
      <c r="G103" s="29" t="s">
        <v>217</v>
      </c>
      <c r="H103" s="68" t="s">
        <v>462</v>
      </c>
      <c r="I103" s="29" t="s">
        <v>367</v>
      </c>
      <c r="J103" s="31"/>
      <c r="K103" s="29" t="s">
        <v>217</v>
      </c>
      <c r="L103" s="30">
        <v>113532</v>
      </c>
      <c r="M103" s="31"/>
      <c r="N103" s="31"/>
      <c r="O103" s="29" t="s">
        <v>217</v>
      </c>
      <c r="P103" s="68" t="s">
        <v>463</v>
      </c>
      <c r="Q103" s="29" t="s">
        <v>367</v>
      </c>
      <c r="R103" s="31"/>
      <c r="S103" s="29" t="s">
        <v>217</v>
      </c>
      <c r="T103" s="30">
        <v>184555</v>
      </c>
      <c r="U103" s="31"/>
      <c r="V103" s="31"/>
      <c r="W103" s="29" t="s">
        <v>217</v>
      </c>
      <c r="X103" s="68" t="s">
        <v>453</v>
      </c>
      <c r="Y103" s="29" t="s">
        <v>367</v>
      </c>
    </row>
    <row r="104" spans="1:25">
      <c r="A104" s="12"/>
      <c r="B104" s="28"/>
      <c r="C104" s="29"/>
      <c r="D104" s="30"/>
      <c r="E104" s="31"/>
      <c r="F104" s="31"/>
      <c r="G104" s="29"/>
      <c r="H104" s="68"/>
      <c r="I104" s="29"/>
      <c r="J104" s="31"/>
      <c r="K104" s="29"/>
      <c r="L104" s="30"/>
      <c r="M104" s="31"/>
      <c r="N104" s="31"/>
      <c r="O104" s="29"/>
      <c r="P104" s="68"/>
      <c r="Q104" s="29"/>
      <c r="R104" s="31"/>
      <c r="S104" s="29"/>
      <c r="T104" s="30"/>
      <c r="U104" s="31"/>
      <c r="V104" s="31"/>
      <c r="W104" s="29"/>
      <c r="X104" s="68"/>
      <c r="Y104" s="29"/>
    </row>
    <row r="105" spans="1:25">
      <c r="A105" s="12"/>
      <c r="B105" s="32" t="s">
        <v>450</v>
      </c>
      <c r="C105" s="79" t="s">
        <v>350</v>
      </c>
      <c r="D105" s="79"/>
      <c r="E105" s="26"/>
      <c r="F105" s="26"/>
      <c r="G105" s="79" t="s">
        <v>350</v>
      </c>
      <c r="H105" s="79"/>
      <c r="I105" s="26"/>
      <c r="J105" s="26"/>
      <c r="K105" s="33">
        <v>19517</v>
      </c>
      <c r="L105" s="33"/>
      <c r="M105" s="26"/>
      <c r="N105" s="26"/>
      <c r="O105" s="79" t="s">
        <v>454</v>
      </c>
      <c r="P105" s="79"/>
      <c r="Q105" s="50" t="s">
        <v>367</v>
      </c>
      <c r="R105" s="26"/>
      <c r="S105" s="33">
        <v>19517</v>
      </c>
      <c r="T105" s="33"/>
      <c r="U105" s="26"/>
      <c r="V105" s="26"/>
      <c r="W105" s="79" t="s">
        <v>454</v>
      </c>
      <c r="X105" s="79"/>
      <c r="Y105" s="50" t="s">
        <v>367</v>
      </c>
    </row>
    <row r="106" spans="1:25" ht="15.75" thickBot="1">
      <c r="A106" s="12"/>
      <c r="B106" s="32"/>
      <c r="C106" s="80"/>
      <c r="D106" s="80"/>
      <c r="E106" s="53"/>
      <c r="F106" s="26"/>
      <c r="G106" s="80"/>
      <c r="H106" s="80"/>
      <c r="I106" s="53"/>
      <c r="J106" s="26"/>
      <c r="K106" s="52"/>
      <c r="L106" s="52"/>
      <c r="M106" s="53"/>
      <c r="N106" s="26"/>
      <c r="O106" s="80"/>
      <c r="P106" s="80"/>
      <c r="Q106" s="90"/>
      <c r="R106" s="26"/>
      <c r="S106" s="52"/>
      <c r="T106" s="52"/>
      <c r="U106" s="53"/>
      <c r="V106" s="26"/>
      <c r="W106" s="80"/>
      <c r="X106" s="80"/>
      <c r="Y106" s="90"/>
    </row>
    <row r="107" spans="1:25">
      <c r="A107" s="12"/>
      <c r="B107" s="29" t="s">
        <v>380</v>
      </c>
      <c r="C107" s="54" t="s">
        <v>217</v>
      </c>
      <c r="D107" s="56">
        <v>71023</v>
      </c>
      <c r="E107" s="58"/>
      <c r="F107" s="31"/>
      <c r="G107" s="54" t="s">
        <v>217</v>
      </c>
      <c r="H107" s="84" t="s">
        <v>462</v>
      </c>
      <c r="I107" s="54" t="s">
        <v>367</v>
      </c>
      <c r="J107" s="31"/>
      <c r="K107" s="54" t="s">
        <v>217</v>
      </c>
      <c r="L107" s="56">
        <v>133049</v>
      </c>
      <c r="M107" s="58"/>
      <c r="N107" s="31"/>
      <c r="O107" s="54" t="s">
        <v>217</v>
      </c>
      <c r="P107" s="84" t="s">
        <v>464</v>
      </c>
      <c r="Q107" s="54" t="s">
        <v>367</v>
      </c>
      <c r="R107" s="31"/>
      <c r="S107" s="54" t="s">
        <v>217</v>
      </c>
      <c r="T107" s="56">
        <v>204072</v>
      </c>
      <c r="U107" s="58"/>
      <c r="V107" s="31"/>
      <c r="W107" s="54" t="s">
        <v>217</v>
      </c>
      <c r="X107" s="84" t="s">
        <v>455</v>
      </c>
      <c r="Y107" s="54" t="s">
        <v>367</v>
      </c>
    </row>
    <row r="108" spans="1:25" ht="15.75" thickBot="1">
      <c r="A108" s="12"/>
      <c r="B108" s="29"/>
      <c r="C108" s="55"/>
      <c r="D108" s="57"/>
      <c r="E108" s="59"/>
      <c r="F108" s="31"/>
      <c r="G108" s="55"/>
      <c r="H108" s="91"/>
      <c r="I108" s="55"/>
      <c r="J108" s="31"/>
      <c r="K108" s="55"/>
      <c r="L108" s="57"/>
      <c r="M108" s="59"/>
      <c r="N108" s="31"/>
      <c r="O108" s="55"/>
      <c r="P108" s="91"/>
      <c r="Q108" s="55"/>
      <c r="R108" s="31"/>
      <c r="S108" s="55"/>
      <c r="T108" s="57"/>
      <c r="U108" s="59"/>
      <c r="V108" s="31"/>
      <c r="W108" s="55"/>
      <c r="X108" s="91"/>
      <c r="Y108" s="55"/>
    </row>
    <row r="109" spans="1:25" ht="15.75" thickTop="1">
      <c r="A109" s="12" t="s">
        <v>430</v>
      </c>
      <c r="B109" s="29" t="s">
        <v>465</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25">
      <c r="A110" s="12"/>
      <c r="B110" s="22"/>
      <c r="C110" s="22"/>
      <c r="D110" s="22"/>
      <c r="E110" s="22"/>
      <c r="F110" s="22"/>
      <c r="G110" s="22"/>
      <c r="H110" s="22"/>
      <c r="I110" s="22"/>
      <c r="J110" s="22"/>
      <c r="K110" s="22"/>
      <c r="L110" s="22"/>
      <c r="M110" s="22"/>
      <c r="N110" s="22"/>
      <c r="O110" s="22"/>
      <c r="P110" s="22"/>
      <c r="Q110" s="22"/>
      <c r="R110" s="22"/>
    </row>
    <row r="111" spans="1:25">
      <c r="A111" s="12"/>
      <c r="B111" s="14"/>
      <c r="C111" s="14"/>
      <c r="D111" s="14"/>
      <c r="E111" s="14"/>
      <c r="F111" s="14"/>
      <c r="G111" s="14"/>
      <c r="H111" s="14"/>
      <c r="I111" s="14"/>
      <c r="J111" s="14"/>
      <c r="K111" s="14"/>
      <c r="L111" s="14"/>
      <c r="M111" s="14"/>
      <c r="N111" s="14"/>
      <c r="O111" s="14"/>
      <c r="P111" s="14"/>
      <c r="Q111" s="14"/>
      <c r="R111" s="14"/>
    </row>
    <row r="112" spans="1:25" ht="15.75" thickBot="1">
      <c r="A112" s="12"/>
      <c r="B112" s="15"/>
      <c r="C112" s="15"/>
      <c r="D112" s="24" t="s">
        <v>400</v>
      </c>
      <c r="E112" s="24"/>
      <c r="F112" s="24"/>
      <c r="G112" s="24"/>
      <c r="H112" s="24"/>
      <c r="I112" s="24"/>
      <c r="J112" s="24"/>
      <c r="K112" s="15"/>
      <c r="L112" s="24" t="s">
        <v>415</v>
      </c>
      <c r="M112" s="24"/>
      <c r="N112" s="24"/>
      <c r="O112" s="24"/>
      <c r="P112" s="24"/>
      <c r="Q112" s="24"/>
      <c r="R112" s="24"/>
    </row>
    <row r="113" spans="1:18">
      <c r="A113" s="12"/>
      <c r="B113" s="29" t="s">
        <v>432</v>
      </c>
      <c r="C113" s="31"/>
      <c r="D113" s="77" t="s">
        <v>358</v>
      </c>
      <c r="E113" s="77"/>
      <c r="F113" s="77"/>
      <c r="G113" s="58"/>
      <c r="H113" s="77" t="s">
        <v>364</v>
      </c>
      <c r="I113" s="77"/>
      <c r="J113" s="77"/>
      <c r="K113" s="31"/>
      <c r="L113" s="77" t="s">
        <v>358</v>
      </c>
      <c r="M113" s="77"/>
      <c r="N113" s="77"/>
      <c r="O113" s="58"/>
      <c r="P113" s="77" t="s">
        <v>364</v>
      </c>
      <c r="Q113" s="77"/>
      <c r="R113" s="77"/>
    </row>
    <row r="114" spans="1:18" ht="15.75" thickBot="1">
      <c r="A114" s="12"/>
      <c r="B114" s="87"/>
      <c r="C114" s="31"/>
      <c r="D114" s="24" t="s">
        <v>433</v>
      </c>
      <c r="E114" s="24"/>
      <c r="F114" s="24"/>
      <c r="G114" s="31"/>
      <c r="H114" s="24" t="s">
        <v>365</v>
      </c>
      <c r="I114" s="24"/>
      <c r="J114" s="24"/>
      <c r="K114" s="31"/>
      <c r="L114" s="24" t="s">
        <v>433</v>
      </c>
      <c r="M114" s="24"/>
      <c r="N114" s="24"/>
      <c r="O114" s="31"/>
      <c r="P114" s="24" t="s">
        <v>365</v>
      </c>
      <c r="Q114" s="24"/>
      <c r="R114" s="24"/>
    </row>
    <row r="115" spans="1:18">
      <c r="A115" s="12"/>
      <c r="B115" s="18" t="s">
        <v>337</v>
      </c>
      <c r="C115" s="19"/>
      <c r="D115" s="27"/>
      <c r="E115" s="27"/>
      <c r="F115" s="27"/>
      <c r="G115" s="19"/>
      <c r="H115" s="27"/>
      <c r="I115" s="27"/>
      <c r="J115" s="27"/>
      <c r="K115" s="19"/>
      <c r="L115" s="27"/>
      <c r="M115" s="27"/>
      <c r="N115" s="27"/>
      <c r="O115" s="19"/>
      <c r="P115" s="27"/>
      <c r="Q115" s="27"/>
      <c r="R115" s="27"/>
    </row>
    <row r="116" spans="1:18">
      <c r="A116" s="12"/>
      <c r="B116" s="28" t="s">
        <v>435</v>
      </c>
      <c r="C116" s="31"/>
      <c r="D116" s="29" t="s">
        <v>217</v>
      </c>
      <c r="E116" s="68" t="s">
        <v>350</v>
      </c>
      <c r="F116" s="31"/>
      <c r="G116" s="31"/>
      <c r="H116" s="29" t="s">
        <v>217</v>
      </c>
      <c r="I116" s="68" t="s">
        <v>350</v>
      </c>
      <c r="J116" s="31"/>
      <c r="K116" s="31"/>
      <c r="L116" s="29" t="s">
        <v>217</v>
      </c>
      <c r="M116" s="68">
        <v>807</v>
      </c>
      <c r="N116" s="31"/>
      <c r="O116" s="31"/>
      <c r="P116" s="29" t="s">
        <v>217</v>
      </c>
      <c r="Q116" s="68">
        <v>807</v>
      </c>
      <c r="R116" s="31"/>
    </row>
    <row r="117" spans="1:18">
      <c r="A117" s="12"/>
      <c r="B117" s="28"/>
      <c r="C117" s="31"/>
      <c r="D117" s="29"/>
      <c r="E117" s="68"/>
      <c r="F117" s="31"/>
      <c r="G117" s="31"/>
      <c r="H117" s="29"/>
      <c r="I117" s="68"/>
      <c r="J117" s="31"/>
      <c r="K117" s="31"/>
      <c r="L117" s="29"/>
      <c r="M117" s="68"/>
      <c r="N117" s="31"/>
      <c r="O117" s="31"/>
      <c r="P117" s="29"/>
      <c r="Q117" s="68"/>
      <c r="R117" s="31"/>
    </row>
    <row r="118" spans="1:18">
      <c r="A118" s="12"/>
      <c r="B118" s="32" t="s">
        <v>437</v>
      </c>
      <c r="C118" s="26"/>
      <c r="D118" s="33">
        <v>365089</v>
      </c>
      <c r="E118" s="33"/>
      <c r="F118" s="26"/>
      <c r="G118" s="26"/>
      <c r="H118" s="33">
        <v>440861</v>
      </c>
      <c r="I118" s="33"/>
      <c r="J118" s="26"/>
      <c r="K118" s="26"/>
      <c r="L118" s="33">
        <v>379515</v>
      </c>
      <c r="M118" s="33"/>
      <c r="N118" s="26"/>
      <c r="O118" s="26"/>
      <c r="P118" s="33">
        <v>412895</v>
      </c>
      <c r="Q118" s="33"/>
      <c r="R118" s="26"/>
    </row>
    <row r="119" spans="1:18" ht="15.75" thickBot="1">
      <c r="A119" s="12"/>
      <c r="B119" s="32"/>
      <c r="C119" s="26"/>
      <c r="D119" s="52"/>
      <c r="E119" s="52"/>
      <c r="F119" s="53"/>
      <c r="G119" s="26"/>
      <c r="H119" s="52"/>
      <c r="I119" s="52"/>
      <c r="J119" s="53"/>
      <c r="K119" s="26"/>
      <c r="L119" s="52"/>
      <c r="M119" s="52"/>
      <c r="N119" s="53"/>
      <c r="O119" s="26"/>
      <c r="P119" s="52"/>
      <c r="Q119" s="52"/>
      <c r="R119" s="53"/>
    </row>
    <row r="120" spans="1:18">
      <c r="A120" s="12"/>
      <c r="B120" s="81" t="s">
        <v>372</v>
      </c>
      <c r="C120" s="31"/>
      <c r="D120" s="56">
        <v>365089</v>
      </c>
      <c r="E120" s="56"/>
      <c r="F120" s="58"/>
      <c r="G120" s="31"/>
      <c r="H120" s="56">
        <v>440861</v>
      </c>
      <c r="I120" s="56"/>
      <c r="J120" s="58"/>
      <c r="K120" s="31"/>
      <c r="L120" s="56">
        <v>380322</v>
      </c>
      <c r="M120" s="56"/>
      <c r="N120" s="58"/>
      <c r="O120" s="31"/>
      <c r="P120" s="56">
        <v>413702</v>
      </c>
      <c r="Q120" s="56"/>
      <c r="R120" s="58"/>
    </row>
    <row r="121" spans="1:18">
      <c r="A121" s="12"/>
      <c r="B121" s="81"/>
      <c r="C121" s="31"/>
      <c r="D121" s="82"/>
      <c r="E121" s="82"/>
      <c r="F121" s="83"/>
      <c r="G121" s="31"/>
      <c r="H121" s="82"/>
      <c r="I121" s="82"/>
      <c r="J121" s="83"/>
      <c r="K121" s="31"/>
      <c r="L121" s="82"/>
      <c r="M121" s="82"/>
      <c r="N121" s="83"/>
      <c r="O121" s="31"/>
      <c r="P121" s="82"/>
      <c r="Q121" s="82"/>
      <c r="R121" s="83"/>
    </row>
    <row r="122" spans="1:18">
      <c r="A122" s="12"/>
      <c r="B122" s="50" t="s">
        <v>342</v>
      </c>
      <c r="C122" s="26"/>
      <c r="D122" s="33">
        <v>846371</v>
      </c>
      <c r="E122" s="33"/>
      <c r="F122" s="26"/>
      <c r="G122" s="26"/>
      <c r="H122" s="33">
        <v>858187</v>
      </c>
      <c r="I122" s="33"/>
      <c r="J122" s="26"/>
      <c r="K122" s="26"/>
      <c r="L122" s="33">
        <v>1397984</v>
      </c>
      <c r="M122" s="33"/>
      <c r="N122" s="26"/>
      <c r="O122" s="26"/>
      <c r="P122" s="33">
        <v>1428897</v>
      </c>
      <c r="Q122" s="33"/>
      <c r="R122" s="26"/>
    </row>
    <row r="123" spans="1:18" ht="15.75" thickBot="1">
      <c r="A123" s="12"/>
      <c r="B123" s="50"/>
      <c r="C123" s="26"/>
      <c r="D123" s="52"/>
      <c r="E123" s="52"/>
      <c r="F123" s="53"/>
      <c r="G123" s="26"/>
      <c r="H123" s="52"/>
      <c r="I123" s="52"/>
      <c r="J123" s="53"/>
      <c r="K123" s="26"/>
      <c r="L123" s="52"/>
      <c r="M123" s="52"/>
      <c r="N123" s="53"/>
      <c r="O123" s="26"/>
      <c r="P123" s="52"/>
      <c r="Q123" s="52"/>
      <c r="R123" s="53"/>
    </row>
    <row r="124" spans="1:18">
      <c r="A124" s="12"/>
      <c r="B124" s="29" t="s">
        <v>382</v>
      </c>
      <c r="C124" s="31"/>
      <c r="D124" s="54" t="s">
        <v>217</v>
      </c>
      <c r="E124" s="56">
        <v>1211460</v>
      </c>
      <c r="F124" s="58"/>
      <c r="G124" s="31"/>
      <c r="H124" s="54" t="s">
        <v>217</v>
      </c>
      <c r="I124" s="56">
        <v>1299048</v>
      </c>
      <c r="J124" s="58"/>
      <c r="K124" s="31"/>
      <c r="L124" s="54" t="s">
        <v>217</v>
      </c>
      <c r="M124" s="56">
        <v>1778306</v>
      </c>
      <c r="N124" s="58"/>
      <c r="O124" s="31"/>
      <c r="P124" s="54" t="s">
        <v>217</v>
      </c>
      <c r="Q124" s="56">
        <v>1842599</v>
      </c>
      <c r="R124" s="58"/>
    </row>
    <row r="125" spans="1:18" ht="15.75" thickBot="1">
      <c r="A125" s="12"/>
      <c r="B125" s="29"/>
      <c r="C125" s="31"/>
      <c r="D125" s="55"/>
      <c r="E125" s="57"/>
      <c r="F125" s="59"/>
      <c r="G125" s="31"/>
      <c r="H125" s="55"/>
      <c r="I125" s="57"/>
      <c r="J125" s="59"/>
      <c r="K125" s="31"/>
      <c r="L125" s="55"/>
      <c r="M125" s="57"/>
      <c r="N125" s="59"/>
      <c r="O125" s="31"/>
      <c r="P125" s="55"/>
      <c r="Q125" s="57"/>
      <c r="R125" s="59"/>
    </row>
    <row r="126" spans="1:18" ht="15.75" thickTop="1"/>
  </sheetData>
  <mergeCells count="641">
    <mergeCell ref="A68:A78"/>
    <mergeCell ref="B68:Y68"/>
    <mergeCell ref="A79:A108"/>
    <mergeCell ref="B79:Y79"/>
    <mergeCell ref="B95:Y95"/>
    <mergeCell ref="A109:A125"/>
    <mergeCell ref="B109:Y109"/>
    <mergeCell ref="P124:P125"/>
    <mergeCell ref="Q124:Q125"/>
    <mergeCell ref="R124:R125"/>
    <mergeCell ref="A1:A2"/>
    <mergeCell ref="B1:Y1"/>
    <mergeCell ref="B2:Y2"/>
    <mergeCell ref="B3:Y3"/>
    <mergeCell ref="A4:A65"/>
    <mergeCell ref="B4:Y4"/>
    <mergeCell ref="B31:Y31"/>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K113:K114"/>
    <mergeCell ref="L113:N113"/>
    <mergeCell ref="L114:N114"/>
    <mergeCell ref="O113:O114"/>
    <mergeCell ref="P113:R113"/>
    <mergeCell ref="P114:R114"/>
    <mergeCell ref="B110:R110"/>
    <mergeCell ref="D112:J112"/>
    <mergeCell ref="L112:R112"/>
    <mergeCell ref="B113:B114"/>
    <mergeCell ref="C113:C114"/>
    <mergeCell ref="D113:F113"/>
    <mergeCell ref="D114:F114"/>
    <mergeCell ref="G113:G114"/>
    <mergeCell ref="H113:J113"/>
    <mergeCell ref="H114:J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R100:R101"/>
    <mergeCell ref="S100:U100"/>
    <mergeCell ref="S101:U101"/>
    <mergeCell ref="V100:V101"/>
    <mergeCell ref="W100:Y100"/>
    <mergeCell ref="W101:Y101"/>
    <mergeCell ref="G101:I101"/>
    <mergeCell ref="J100:J101"/>
    <mergeCell ref="K100:M100"/>
    <mergeCell ref="K101:M101"/>
    <mergeCell ref="N100:N101"/>
    <mergeCell ref="O100:Q100"/>
    <mergeCell ref="O101:Q101"/>
    <mergeCell ref="B96:Y96"/>
    <mergeCell ref="C98:Y98"/>
    <mergeCell ref="C99:I99"/>
    <mergeCell ref="K99:Q99"/>
    <mergeCell ref="S99:Y99"/>
    <mergeCell ref="B100:B101"/>
    <mergeCell ref="C100:E100"/>
    <mergeCell ref="C101:E101"/>
    <mergeCell ref="F100:F101"/>
    <mergeCell ref="G100:I10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R84:R85"/>
    <mergeCell ref="S84:U84"/>
    <mergeCell ref="S85:U85"/>
    <mergeCell ref="V84:V85"/>
    <mergeCell ref="W84:Y84"/>
    <mergeCell ref="W85:Y85"/>
    <mergeCell ref="J84:J85"/>
    <mergeCell ref="K84:M84"/>
    <mergeCell ref="K85:M85"/>
    <mergeCell ref="N84:N85"/>
    <mergeCell ref="O84:Q84"/>
    <mergeCell ref="O85:Q85"/>
    <mergeCell ref="B84:B85"/>
    <mergeCell ref="C84:E84"/>
    <mergeCell ref="C85:E85"/>
    <mergeCell ref="F84:F85"/>
    <mergeCell ref="G84:I84"/>
    <mergeCell ref="G85:I85"/>
    <mergeCell ref="H77:H78"/>
    <mergeCell ref="I77:I78"/>
    <mergeCell ref="B80:Y80"/>
    <mergeCell ref="C82:Y82"/>
    <mergeCell ref="C83:I83"/>
    <mergeCell ref="K83:Q83"/>
    <mergeCell ref="S83:Y83"/>
    <mergeCell ref="B77:B78"/>
    <mergeCell ref="C77:C78"/>
    <mergeCell ref="D77:D78"/>
    <mergeCell ref="E77:E78"/>
    <mergeCell ref="F77:F78"/>
    <mergeCell ref="G77:G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N58:N59"/>
    <mergeCell ref="O58:O59"/>
    <mergeCell ref="P58:P59"/>
    <mergeCell ref="Q58:Q59"/>
    <mergeCell ref="B69:I69"/>
    <mergeCell ref="C71:I71"/>
    <mergeCell ref="B60:Y60"/>
    <mergeCell ref="B63:Y63"/>
    <mergeCell ref="B66:Y66"/>
    <mergeCell ref="B67:Y67"/>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3.42578125" bestFit="1" customWidth="1"/>
    <col min="2" max="2" width="36.5703125" customWidth="1"/>
    <col min="3" max="3" width="36.5703125" bestFit="1" customWidth="1"/>
    <col min="4" max="5" width="11.5703125" customWidth="1"/>
    <col min="6" max="6" width="1.7109375" customWidth="1"/>
    <col min="7" max="7" width="2.28515625" customWidth="1"/>
    <col min="8" max="9" width="11.5703125" customWidth="1"/>
    <col min="10" max="10" width="2.28515625" customWidth="1"/>
    <col min="11" max="11" width="11.5703125" customWidth="1"/>
    <col min="12" max="12" width="2.28515625" customWidth="1"/>
    <col min="13" max="13" width="11.5703125" customWidth="1"/>
    <col min="14" max="14" width="10.140625" customWidth="1"/>
    <col min="15" max="15" width="10.42578125" customWidth="1"/>
    <col min="16" max="16" width="2.28515625" customWidth="1"/>
    <col min="17" max="17" width="11.5703125" customWidth="1"/>
    <col min="18" max="18" width="10.42578125" customWidth="1"/>
  </cols>
  <sheetData>
    <row r="1" spans="1:18" ht="15" customHeight="1">
      <c r="A1" s="8" t="s">
        <v>12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4</v>
      </c>
      <c r="B3" s="40"/>
      <c r="C3" s="40"/>
      <c r="D3" s="40"/>
      <c r="E3" s="40"/>
      <c r="F3" s="40"/>
      <c r="G3" s="40"/>
      <c r="H3" s="40"/>
      <c r="I3" s="40"/>
      <c r="J3" s="40"/>
      <c r="K3" s="40"/>
      <c r="L3" s="40"/>
      <c r="M3" s="40"/>
      <c r="N3" s="40"/>
      <c r="O3" s="40"/>
      <c r="P3" s="40"/>
      <c r="Q3" s="40"/>
      <c r="R3" s="40"/>
    </row>
    <row r="4" spans="1:18">
      <c r="A4" s="12" t="s">
        <v>85</v>
      </c>
      <c r="B4" s="31" t="s">
        <v>488</v>
      </c>
      <c r="C4" s="31"/>
      <c r="D4" s="31"/>
      <c r="E4" s="31"/>
      <c r="F4" s="31"/>
      <c r="G4" s="31"/>
      <c r="H4" s="31"/>
      <c r="I4" s="31"/>
      <c r="J4" s="31"/>
      <c r="K4" s="31"/>
      <c r="L4" s="31"/>
      <c r="M4" s="31"/>
      <c r="N4" s="31"/>
      <c r="O4" s="31"/>
      <c r="P4" s="31"/>
      <c r="Q4" s="31"/>
      <c r="R4" s="31"/>
    </row>
    <row r="5" spans="1:18">
      <c r="A5" s="12"/>
      <c r="B5" s="22"/>
      <c r="C5" s="22"/>
      <c r="D5" s="22"/>
      <c r="E5" s="22"/>
      <c r="F5" s="22"/>
      <c r="G5" s="22"/>
      <c r="H5" s="22"/>
      <c r="I5" s="22"/>
      <c r="J5" s="22"/>
      <c r="K5" s="22"/>
      <c r="L5" s="22"/>
      <c r="M5" s="22"/>
      <c r="N5" s="22"/>
    </row>
    <row r="6" spans="1:18">
      <c r="A6" s="12"/>
      <c r="B6" s="14"/>
      <c r="C6" s="14"/>
      <c r="D6" s="14"/>
      <c r="E6" s="14"/>
      <c r="F6" s="14"/>
      <c r="G6" s="14"/>
      <c r="H6" s="14"/>
      <c r="I6" s="14"/>
      <c r="J6" s="14"/>
      <c r="K6" s="14"/>
      <c r="L6" s="14"/>
      <c r="M6" s="14"/>
      <c r="N6" s="14"/>
    </row>
    <row r="7" spans="1:18" ht="15.75" thickBot="1">
      <c r="A7" s="12"/>
      <c r="B7" s="15"/>
      <c r="C7" s="15"/>
      <c r="D7" s="24" t="s">
        <v>400</v>
      </c>
      <c r="E7" s="24"/>
      <c r="F7" s="24"/>
      <c r="G7" s="24"/>
      <c r="H7" s="24"/>
      <c r="I7" s="15"/>
      <c r="J7" s="24" t="s">
        <v>415</v>
      </c>
      <c r="K7" s="24"/>
      <c r="L7" s="24"/>
      <c r="M7" s="24"/>
      <c r="N7" s="24"/>
    </row>
    <row r="8" spans="1:18">
      <c r="A8" s="12"/>
      <c r="B8" s="29" t="s">
        <v>432</v>
      </c>
      <c r="C8" s="31"/>
      <c r="D8" s="77" t="s">
        <v>489</v>
      </c>
      <c r="E8" s="77"/>
      <c r="F8" s="77"/>
      <c r="G8" s="58"/>
      <c r="H8" s="16" t="s">
        <v>490</v>
      </c>
      <c r="I8" s="31"/>
      <c r="J8" s="77" t="s">
        <v>489</v>
      </c>
      <c r="K8" s="77"/>
      <c r="L8" s="77"/>
      <c r="M8" s="58"/>
      <c r="N8" s="16" t="s">
        <v>490</v>
      </c>
    </row>
    <row r="9" spans="1:18">
      <c r="A9" s="12"/>
      <c r="B9" s="29"/>
      <c r="C9" s="31"/>
      <c r="D9" s="76"/>
      <c r="E9" s="76"/>
      <c r="F9" s="76"/>
      <c r="G9" s="31"/>
      <c r="H9" s="16" t="s">
        <v>491</v>
      </c>
      <c r="I9" s="31"/>
      <c r="J9" s="76"/>
      <c r="K9" s="76"/>
      <c r="L9" s="76"/>
      <c r="M9" s="31"/>
      <c r="N9" s="16" t="s">
        <v>491</v>
      </c>
    </row>
    <row r="10" spans="1:18">
      <c r="A10" s="12"/>
      <c r="B10" s="29"/>
      <c r="C10" s="31"/>
      <c r="D10" s="76"/>
      <c r="E10" s="76"/>
      <c r="F10" s="76"/>
      <c r="G10" s="31"/>
      <c r="H10" s="16" t="s">
        <v>492</v>
      </c>
      <c r="I10" s="31"/>
      <c r="J10" s="76"/>
      <c r="K10" s="76"/>
      <c r="L10" s="76"/>
      <c r="M10" s="31"/>
      <c r="N10" s="16" t="s">
        <v>492</v>
      </c>
    </row>
    <row r="11" spans="1:18" ht="15.75" thickBot="1">
      <c r="A11" s="12"/>
      <c r="B11" s="87"/>
      <c r="C11" s="31"/>
      <c r="D11" s="24"/>
      <c r="E11" s="24"/>
      <c r="F11" s="24"/>
      <c r="G11" s="31"/>
      <c r="H11" s="17" t="s">
        <v>493</v>
      </c>
      <c r="I11" s="31"/>
      <c r="J11" s="24"/>
      <c r="K11" s="24"/>
      <c r="L11" s="24"/>
      <c r="M11" s="31"/>
      <c r="N11" s="17" t="s">
        <v>493</v>
      </c>
    </row>
    <row r="12" spans="1:18">
      <c r="A12" s="12"/>
      <c r="B12" s="64" t="s">
        <v>494</v>
      </c>
      <c r="C12" s="26"/>
      <c r="D12" s="64" t="s">
        <v>217</v>
      </c>
      <c r="E12" s="89">
        <v>66</v>
      </c>
      <c r="F12" s="27"/>
      <c r="G12" s="26"/>
      <c r="H12" s="89">
        <v>3.28</v>
      </c>
      <c r="I12" s="26"/>
      <c r="J12" s="64" t="s">
        <v>217</v>
      </c>
      <c r="K12" s="89" t="s">
        <v>350</v>
      </c>
      <c r="L12" s="27"/>
      <c r="M12" s="26"/>
      <c r="N12" s="89" t="s">
        <v>350</v>
      </c>
    </row>
    <row r="13" spans="1:18">
      <c r="A13" s="12"/>
      <c r="B13" s="50"/>
      <c r="C13" s="26"/>
      <c r="D13" s="65"/>
      <c r="E13" s="94"/>
      <c r="F13" s="67"/>
      <c r="G13" s="26"/>
      <c r="H13" s="94"/>
      <c r="I13" s="26"/>
      <c r="J13" s="65"/>
      <c r="K13" s="94"/>
      <c r="L13" s="67"/>
      <c r="M13" s="26"/>
      <c r="N13" s="94"/>
    </row>
    <row r="14" spans="1:18">
      <c r="A14" s="12"/>
      <c r="B14" s="29" t="s">
        <v>434</v>
      </c>
      <c r="C14" s="31"/>
      <c r="D14" s="30">
        <v>7997497</v>
      </c>
      <c r="E14" s="30"/>
      <c r="F14" s="31"/>
      <c r="G14" s="31"/>
      <c r="H14" s="68">
        <v>0.66</v>
      </c>
      <c r="I14" s="31"/>
      <c r="J14" s="30">
        <v>6948856</v>
      </c>
      <c r="K14" s="30"/>
      <c r="L14" s="31"/>
      <c r="M14" s="31"/>
      <c r="N14" s="68">
        <v>0.6</v>
      </c>
    </row>
    <row r="15" spans="1:18">
      <c r="A15" s="12"/>
      <c r="B15" s="29"/>
      <c r="C15" s="31"/>
      <c r="D15" s="30"/>
      <c r="E15" s="30"/>
      <c r="F15" s="31"/>
      <c r="G15" s="31"/>
      <c r="H15" s="68"/>
      <c r="I15" s="31"/>
      <c r="J15" s="30"/>
      <c r="K15" s="30"/>
      <c r="L15" s="31"/>
      <c r="M15" s="31"/>
      <c r="N15" s="68"/>
    </row>
    <row r="16" spans="1:18">
      <c r="A16" s="12"/>
      <c r="B16" s="50" t="s">
        <v>495</v>
      </c>
      <c r="C16" s="26"/>
      <c r="D16" s="33">
        <v>4028617</v>
      </c>
      <c r="E16" s="33"/>
      <c r="F16" s="26"/>
      <c r="G16" s="26"/>
      <c r="H16" s="79">
        <v>1.45</v>
      </c>
      <c r="I16" s="26"/>
      <c r="J16" s="33">
        <v>4479162</v>
      </c>
      <c r="K16" s="33"/>
      <c r="L16" s="26"/>
      <c r="M16" s="26"/>
      <c r="N16" s="79">
        <v>0.95</v>
      </c>
    </row>
    <row r="17" spans="1:14">
      <c r="A17" s="12"/>
      <c r="B17" s="50"/>
      <c r="C17" s="26"/>
      <c r="D17" s="33"/>
      <c r="E17" s="33"/>
      <c r="F17" s="26"/>
      <c r="G17" s="26"/>
      <c r="H17" s="79"/>
      <c r="I17" s="26"/>
      <c r="J17" s="33"/>
      <c r="K17" s="33"/>
      <c r="L17" s="26"/>
      <c r="M17" s="26"/>
      <c r="N17" s="79"/>
    </row>
    <row r="18" spans="1:14">
      <c r="A18" s="12"/>
      <c r="B18" s="29" t="s">
        <v>496</v>
      </c>
      <c r="C18" s="31"/>
      <c r="D18" s="30">
        <v>4437280</v>
      </c>
      <c r="E18" s="30"/>
      <c r="F18" s="31"/>
      <c r="G18" s="31"/>
      <c r="H18" s="68">
        <v>1.68</v>
      </c>
      <c r="I18" s="31"/>
      <c r="J18" s="30">
        <v>2936056</v>
      </c>
      <c r="K18" s="30"/>
      <c r="L18" s="31"/>
      <c r="M18" s="31"/>
      <c r="N18" s="68">
        <v>1.76</v>
      </c>
    </row>
    <row r="19" spans="1:14">
      <c r="A19" s="12"/>
      <c r="B19" s="29"/>
      <c r="C19" s="31"/>
      <c r="D19" s="30"/>
      <c r="E19" s="30"/>
      <c r="F19" s="31"/>
      <c r="G19" s="31"/>
      <c r="H19" s="68"/>
      <c r="I19" s="31"/>
      <c r="J19" s="30"/>
      <c r="K19" s="30"/>
      <c r="L19" s="31"/>
      <c r="M19" s="31"/>
      <c r="N19" s="68"/>
    </row>
    <row r="20" spans="1:14">
      <c r="A20" s="12"/>
      <c r="B20" s="50" t="s">
        <v>497</v>
      </c>
      <c r="C20" s="26"/>
      <c r="D20" s="33">
        <v>20706329</v>
      </c>
      <c r="E20" s="33"/>
      <c r="F20" s="26"/>
      <c r="G20" s="26"/>
      <c r="H20" s="79">
        <v>0.56000000000000005</v>
      </c>
      <c r="I20" s="26"/>
      <c r="J20" s="33">
        <v>3298142</v>
      </c>
      <c r="K20" s="33"/>
      <c r="L20" s="26"/>
      <c r="M20" s="26"/>
      <c r="N20" s="79">
        <v>2.2799999999999998</v>
      </c>
    </row>
    <row r="21" spans="1:14">
      <c r="A21" s="12"/>
      <c r="B21" s="50"/>
      <c r="C21" s="26"/>
      <c r="D21" s="33"/>
      <c r="E21" s="33"/>
      <c r="F21" s="26"/>
      <c r="G21" s="26"/>
      <c r="H21" s="79"/>
      <c r="I21" s="26"/>
      <c r="J21" s="33"/>
      <c r="K21" s="33"/>
      <c r="L21" s="26"/>
      <c r="M21" s="26"/>
      <c r="N21" s="79"/>
    </row>
    <row r="22" spans="1:14">
      <c r="A22" s="12"/>
      <c r="B22" s="29" t="s">
        <v>498</v>
      </c>
      <c r="C22" s="31"/>
      <c r="D22" s="30">
        <v>21447326</v>
      </c>
      <c r="E22" s="30"/>
      <c r="F22" s="31"/>
      <c r="G22" s="31"/>
      <c r="H22" s="68">
        <v>0.33</v>
      </c>
      <c r="I22" s="31"/>
      <c r="J22" s="30">
        <v>20558211</v>
      </c>
      <c r="K22" s="30"/>
      <c r="L22" s="31"/>
      <c r="M22" s="31"/>
      <c r="N22" s="68">
        <v>0.54</v>
      </c>
    </row>
    <row r="23" spans="1:14">
      <c r="A23" s="12"/>
      <c r="B23" s="29"/>
      <c r="C23" s="31"/>
      <c r="D23" s="30"/>
      <c r="E23" s="30"/>
      <c r="F23" s="31"/>
      <c r="G23" s="31"/>
      <c r="H23" s="68"/>
      <c r="I23" s="31"/>
      <c r="J23" s="30"/>
      <c r="K23" s="30"/>
      <c r="L23" s="31"/>
      <c r="M23" s="31"/>
      <c r="N23" s="68"/>
    </row>
    <row r="24" spans="1:14">
      <c r="A24" s="12"/>
      <c r="B24" s="50" t="s">
        <v>499</v>
      </c>
      <c r="C24" s="26"/>
      <c r="D24" s="33">
        <v>6335093</v>
      </c>
      <c r="E24" s="33"/>
      <c r="F24" s="26"/>
      <c r="G24" s="26"/>
      <c r="H24" s="79">
        <v>0.98</v>
      </c>
      <c r="I24" s="26"/>
      <c r="J24" s="33">
        <v>7139820</v>
      </c>
      <c r="K24" s="33"/>
      <c r="L24" s="26"/>
      <c r="M24" s="26"/>
      <c r="N24" s="79">
        <v>0.85</v>
      </c>
    </row>
    <row r="25" spans="1:14" ht="15.75" thickBot="1">
      <c r="A25" s="12"/>
      <c r="B25" s="50"/>
      <c r="C25" s="26"/>
      <c r="D25" s="52"/>
      <c r="E25" s="52"/>
      <c r="F25" s="53"/>
      <c r="G25" s="26"/>
      <c r="H25" s="80"/>
      <c r="I25" s="26"/>
      <c r="J25" s="52"/>
      <c r="K25" s="52"/>
      <c r="L25" s="53"/>
      <c r="M25" s="26"/>
      <c r="N25" s="80"/>
    </row>
    <row r="26" spans="1:14">
      <c r="A26" s="12"/>
      <c r="B26" s="29" t="s">
        <v>500</v>
      </c>
      <c r="C26" s="31"/>
      <c r="D26" s="56">
        <v>64952208</v>
      </c>
      <c r="E26" s="56"/>
      <c r="F26" s="58"/>
      <c r="G26" s="31"/>
      <c r="H26" s="84">
        <v>0.67</v>
      </c>
      <c r="I26" s="31"/>
      <c r="J26" s="56">
        <v>45360247</v>
      </c>
      <c r="K26" s="56"/>
      <c r="L26" s="58"/>
      <c r="M26" s="31"/>
      <c r="N26" s="84">
        <v>0.84</v>
      </c>
    </row>
    <row r="27" spans="1:14">
      <c r="A27" s="12"/>
      <c r="B27" s="29"/>
      <c r="C27" s="31"/>
      <c r="D27" s="30"/>
      <c r="E27" s="30"/>
      <c r="F27" s="31"/>
      <c r="G27" s="31"/>
      <c r="H27" s="85"/>
      <c r="I27" s="31"/>
      <c r="J27" s="30"/>
      <c r="K27" s="30"/>
      <c r="L27" s="31"/>
      <c r="M27" s="31"/>
      <c r="N27" s="85"/>
    </row>
    <row r="28" spans="1:14">
      <c r="A28" s="12"/>
      <c r="B28" s="50" t="s">
        <v>501</v>
      </c>
      <c r="C28" s="26"/>
      <c r="D28" s="79">
        <v>137</v>
      </c>
      <c r="E28" s="79"/>
      <c r="F28" s="26"/>
      <c r="G28" s="26"/>
      <c r="H28" s="26"/>
      <c r="I28" s="26"/>
      <c r="J28" s="79">
        <v>153</v>
      </c>
      <c r="K28" s="79"/>
      <c r="L28" s="26"/>
      <c r="M28" s="26"/>
      <c r="N28" s="26"/>
    </row>
    <row r="29" spans="1:14">
      <c r="A29" s="12"/>
      <c r="B29" s="50"/>
      <c r="C29" s="26"/>
      <c r="D29" s="79"/>
      <c r="E29" s="79"/>
      <c r="F29" s="26"/>
      <c r="G29" s="26"/>
      <c r="H29" s="26"/>
      <c r="I29" s="26"/>
      <c r="J29" s="79"/>
      <c r="K29" s="79"/>
      <c r="L29" s="26"/>
      <c r="M29" s="26"/>
      <c r="N29" s="26"/>
    </row>
    <row r="30" spans="1:14">
      <c r="A30" s="12"/>
      <c r="B30" s="10" t="s">
        <v>502</v>
      </c>
      <c r="C30" s="15"/>
      <c r="D30" s="68" t="s">
        <v>503</v>
      </c>
      <c r="E30" s="68"/>
      <c r="F30" s="10" t="s">
        <v>367</v>
      </c>
      <c r="G30" s="15"/>
      <c r="H30" s="15"/>
      <c r="I30" s="15"/>
      <c r="J30" s="68" t="s">
        <v>504</v>
      </c>
      <c r="K30" s="68"/>
      <c r="L30" s="10" t="s">
        <v>367</v>
      </c>
      <c r="M30" s="15"/>
      <c r="N30" s="15"/>
    </row>
    <row r="31" spans="1:14">
      <c r="A31" s="12"/>
      <c r="B31" s="50" t="s">
        <v>505</v>
      </c>
      <c r="C31" s="26"/>
      <c r="D31" s="33">
        <v>222317</v>
      </c>
      <c r="E31" s="33"/>
      <c r="F31" s="26"/>
      <c r="G31" s="26"/>
      <c r="H31" s="26"/>
      <c r="I31" s="26"/>
      <c r="J31" s="33">
        <v>297699</v>
      </c>
      <c r="K31" s="33"/>
      <c r="L31" s="26"/>
      <c r="M31" s="26"/>
      <c r="N31" s="26"/>
    </row>
    <row r="32" spans="1:14" ht="15.75" thickBot="1">
      <c r="A32" s="12"/>
      <c r="B32" s="50"/>
      <c r="C32" s="26"/>
      <c r="D32" s="52"/>
      <c r="E32" s="52"/>
      <c r="F32" s="53"/>
      <c r="G32" s="26"/>
      <c r="H32" s="26"/>
      <c r="I32" s="26"/>
      <c r="J32" s="52"/>
      <c r="K32" s="52"/>
      <c r="L32" s="53"/>
      <c r="M32" s="26"/>
      <c r="N32" s="26"/>
    </row>
    <row r="33" spans="1:18">
      <c r="A33" s="12"/>
      <c r="B33" s="29" t="s">
        <v>382</v>
      </c>
      <c r="C33" s="31"/>
      <c r="D33" s="54" t="s">
        <v>217</v>
      </c>
      <c r="E33" s="56">
        <v>65168274</v>
      </c>
      <c r="F33" s="58"/>
      <c r="G33" s="31"/>
      <c r="H33" s="31"/>
      <c r="I33" s="31"/>
      <c r="J33" s="54" t="s">
        <v>217</v>
      </c>
      <c r="K33" s="56">
        <v>45650220</v>
      </c>
      <c r="L33" s="58"/>
      <c r="M33" s="31"/>
      <c r="N33" s="31"/>
    </row>
    <row r="34" spans="1:18" ht="15.75" thickBot="1">
      <c r="A34" s="12"/>
      <c r="B34" s="29"/>
      <c r="C34" s="31"/>
      <c r="D34" s="55"/>
      <c r="E34" s="57"/>
      <c r="F34" s="59"/>
      <c r="G34" s="31"/>
      <c r="H34" s="31"/>
      <c r="I34" s="31"/>
      <c r="J34" s="55"/>
      <c r="K34" s="57"/>
      <c r="L34" s="59"/>
      <c r="M34" s="31"/>
      <c r="N34" s="31"/>
    </row>
    <row r="35" spans="1:18" ht="15.75" thickTop="1">
      <c r="A35" s="12"/>
      <c r="B35" s="31"/>
      <c r="C35" s="31"/>
      <c r="D35" s="31"/>
      <c r="E35" s="31"/>
      <c r="F35" s="31"/>
      <c r="G35" s="31"/>
      <c r="H35" s="31"/>
      <c r="I35" s="31"/>
      <c r="J35" s="31"/>
      <c r="K35" s="31"/>
      <c r="L35" s="31"/>
      <c r="M35" s="31"/>
      <c r="N35" s="31"/>
      <c r="O35" s="31"/>
      <c r="P35" s="31"/>
      <c r="Q35" s="31"/>
      <c r="R35" s="31"/>
    </row>
    <row r="36" spans="1:18" ht="25.5" customHeight="1">
      <c r="A36" s="12"/>
      <c r="B36" s="31" t="s">
        <v>506</v>
      </c>
      <c r="C36" s="31"/>
      <c r="D36" s="31"/>
      <c r="E36" s="31"/>
      <c r="F36" s="31"/>
      <c r="G36" s="31"/>
      <c r="H36" s="31"/>
      <c r="I36" s="31"/>
      <c r="J36" s="31"/>
      <c r="K36" s="31"/>
      <c r="L36" s="31"/>
      <c r="M36" s="31"/>
      <c r="N36" s="31"/>
      <c r="O36" s="31"/>
      <c r="P36" s="31"/>
      <c r="Q36" s="31"/>
      <c r="R36" s="31"/>
    </row>
    <row r="37" spans="1:18">
      <c r="A37" s="12"/>
      <c r="B37" s="22"/>
      <c r="C37" s="22"/>
      <c r="D37" s="22"/>
      <c r="E37" s="22"/>
      <c r="F37" s="22"/>
      <c r="G37" s="22"/>
      <c r="H37" s="22"/>
      <c r="I37" s="22"/>
      <c r="J37" s="22"/>
      <c r="K37" s="22"/>
      <c r="L37" s="22"/>
      <c r="M37" s="22"/>
      <c r="N37" s="22"/>
      <c r="O37" s="22"/>
      <c r="P37" s="22"/>
      <c r="Q37" s="22"/>
      <c r="R37" s="22"/>
    </row>
    <row r="38" spans="1:18">
      <c r="A38" s="12"/>
      <c r="B38" s="14"/>
      <c r="C38" s="14"/>
      <c r="D38" s="14"/>
      <c r="E38" s="14"/>
      <c r="F38" s="14"/>
      <c r="G38" s="14"/>
      <c r="H38" s="14"/>
      <c r="I38" s="14"/>
      <c r="J38" s="14"/>
      <c r="K38" s="14"/>
      <c r="L38" s="14"/>
      <c r="M38" s="14"/>
      <c r="N38" s="14"/>
      <c r="O38" s="14"/>
      <c r="P38" s="14"/>
      <c r="Q38" s="14"/>
      <c r="R38" s="14"/>
    </row>
    <row r="39" spans="1:18">
      <c r="A39" s="12"/>
      <c r="B39" s="31"/>
      <c r="C39" s="31"/>
      <c r="D39" s="76" t="s">
        <v>432</v>
      </c>
      <c r="E39" s="76"/>
      <c r="F39" s="76"/>
      <c r="G39" s="76"/>
      <c r="H39" s="76"/>
      <c r="I39" s="76"/>
      <c r="J39" s="76"/>
      <c r="K39" s="31"/>
      <c r="L39" s="76" t="s">
        <v>508</v>
      </c>
      <c r="M39" s="76"/>
      <c r="N39" s="76"/>
      <c r="O39" s="76"/>
      <c r="P39" s="76"/>
      <c r="Q39" s="76"/>
      <c r="R39" s="76"/>
    </row>
    <row r="40" spans="1:18" ht="15.75" thickBot="1">
      <c r="A40" s="12"/>
      <c r="B40" s="31"/>
      <c r="C40" s="31"/>
      <c r="D40" s="24" t="s">
        <v>507</v>
      </c>
      <c r="E40" s="24"/>
      <c r="F40" s="24"/>
      <c r="G40" s="24"/>
      <c r="H40" s="24"/>
      <c r="I40" s="24"/>
      <c r="J40" s="24"/>
      <c r="K40" s="31"/>
      <c r="L40" s="24" t="s">
        <v>509</v>
      </c>
      <c r="M40" s="24"/>
      <c r="N40" s="24"/>
      <c r="O40" s="24"/>
      <c r="P40" s="24"/>
      <c r="Q40" s="24"/>
      <c r="R40" s="24"/>
    </row>
    <row r="41" spans="1:18" ht="15.75" thickBot="1">
      <c r="A41" s="12"/>
      <c r="B41" s="15"/>
      <c r="C41" s="15"/>
      <c r="D41" s="25">
        <v>2014</v>
      </c>
      <c r="E41" s="25"/>
      <c r="F41" s="25"/>
      <c r="G41" s="47"/>
      <c r="H41" s="25">
        <v>2013</v>
      </c>
      <c r="I41" s="25"/>
      <c r="J41" s="25"/>
      <c r="K41" s="15"/>
      <c r="L41" s="25">
        <v>2014</v>
      </c>
      <c r="M41" s="25"/>
      <c r="N41" s="25"/>
      <c r="O41" s="15"/>
      <c r="P41" s="25">
        <v>2013</v>
      </c>
      <c r="Q41" s="25"/>
      <c r="R41" s="25"/>
    </row>
    <row r="42" spans="1:18">
      <c r="A42" s="12"/>
      <c r="B42" s="50" t="s">
        <v>494</v>
      </c>
      <c r="C42" s="26"/>
      <c r="D42" s="64" t="s">
        <v>217</v>
      </c>
      <c r="E42" s="89">
        <v>66</v>
      </c>
      <c r="F42" s="27"/>
      <c r="G42" s="26"/>
      <c r="H42" s="64" t="s">
        <v>217</v>
      </c>
      <c r="I42" s="89" t="s">
        <v>350</v>
      </c>
      <c r="J42" s="27"/>
      <c r="K42" s="26"/>
      <c r="L42" s="64" t="s">
        <v>217</v>
      </c>
      <c r="M42" s="89">
        <v>66</v>
      </c>
      <c r="N42" s="27"/>
      <c r="O42" s="26"/>
      <c r="P42" s="64" t="s">
        <v>217</v>
      </c>
      <c r="Q42" s="89" t="s">
        <v>350</v>
      </c>
      <c r="R42" s="27"/>
    </row>
    <row r="43" spans="1:18">
      <c r="A43" s="12"/>
      <c r="B43" s="50"/>
      <c r="C43" s="26"/>
      <c r="D43" s="65"/>
      <c r="E43" s="94"/>
      <c r="F43" s="67"/>
      <c r="G43" s="26"/>
      <c r="H43" s="65"/>
      <c r="I43" s="94"/>
      <c r="J43" s="67"/>
      <c r="K43" s="26"/>
      <c r="L43" s="65"/>
      <c r="M43" s="94"/>
      <c r="N43" s="67"/>
      <c r="O43" s="26"/>
      <c r="P43" s="65"/>
      <c r="Q43" s="94"/>
      <c r="R43" s="67"/>
    </row>
    <row r="44" spans="1:18">
      <c r="A44" s="12"/>
      <c r="B44" s="29" t="s">
        <v>434</v>
      </c>
      <c r="C44" s="31"/>
      <c r="D44" s="30">
        <v>52277849</v>
      </c>
      <c r="E44" s="30"/>
      <c r="F44" s="31"/>
      <c r="G44" s="31"/>
      <c r="H44" s="30">
        <v>33150516</v>
      </c>
      <c r="I44" s="30"/>
      <c r="J44" s="31"/>
      <c r="K44" s="31"/>
      <c r="L44" s="30">
        <v>10080697</v>
      </c>
      <c r="M44" s="30"/>
      <c r="N44" s="31"/>
      <c r="O44" s="31"/>
      <c r="P44" s="30">
        <v>9345956</v>
      </c>
      <c r="Q44" s="30"/>
      <c r="R44" s="31"/>
    </row>
    <row r="45" spans="1:18">
      <c r="A45" s="12"/>
      <c r="B45" s="29"/>
      <c r="C45" s="31"/>
      <c r="D45" s="30"/>
      <c r="E45" s="30"/>
      <c r="F45" s="31"/>
      <c r="G45" s="31"/>
      <c r="H45" s="30"/>
      <c r="I45" s="30"/>
      <c r="J45" s="31"/>
      <c r="K45" s="31"/>
      <c r="L45" s="30"/>
      <c r="M45" s="30"/>
      <c r="N45" s="31"/>
      <c r="O45" s="31"/>
      <c r="P45" s="30"/>
      <c r="Q45" s="30"/>
      <c r="R45" s="31"/>
    </row>
    <row r="46" spans="1:18">
      <c r="A46" s="12"/>
      <c r="B46" s="50" t="s">
        <v>495</v>
      </c>
      <c r="C46" s="26"/>
      <c r="D46" s="33">
        <v>3774834</v>
      </c>
      <c r="E46" s="33"/>
      <c r="F46" s="26"/>
      <c r="G46" s="26"/>
      <c r="H46" s="33">
        <v>3227821</v>
      </c>
      <c r="I46" s="33"/>
      <c r="J46" s="26"/>
      <c r="K46" s="26"/>
      <c r="L46" s="33">
        <v>3801817</v>
      </c>
      <c r="M46" s="33"/>
      <c r="N46" s="26"/>
      <c r="O46" s="26"/>
      <c r="P46" s="33">
        <v>4411162</v>
      </c>
      <c r="Q46" s="33"/>
      <c r="R46" s="26"/>
    </row>
    <row r="47" spans="1:18">
      <c r="A47" s="12"/>
      <c r="B47" s="50"/>
      <c r="C47" s="26"/>
      <c r="D47" s="33"/>
      <c r="E47" s="33"/>
      <c r="F47" s="26"/>
      <c r="G47" s="26"/>
      <c r="H47" s="33"/>
      <c r="I47" s="33"/>
      <c r="J47" s="26"/>
      <c r="K47" s="26"/>
      <c r="L47" s="33"/>
      <c r="M47" s="33"/>
      <c r="N47" s="26"/>
      <c r="O47" s="26"/>
      <c r="P47" s="33"/>
      <c r="Q47" s="33"/>
      <c r="R47" s="26"/>
    </row>
    <row r="48" spans="1:18">
      <c r="A48" s="12"/>
      <c r="B48" s="29" t="s">
        <v>496</v>
      </c>
      <c r="C48" s="31"/>
      <c r="D48" s="30">
        <v>3400538</v>
      </c>
      <c r="E48" s="30"/>
      <c r="F48" s="31"/>
      <c r="G48" s="31"/>
      <c r="H48" s="30">
        <v>2370262</v>
      </c>
      <c r="I48" s="30"/>
      <c r="J48" s="31"/>
      <c r="K48" s="31"/>
      <c r="L48" s="30">
        <v>3558980</v>
      </c>
      <c r="M48" s="30"/>
      <c r="N48" s="31"/>
      <c r="O48" s="31"/>
      <c r="P48" s="30">
        <v>2673256</v>
      </c>
      <c r="Q48" s="30"/>
      <c r="R48" s="31"/>
    </row>
    <row r="49" spans="1:18">
      <c r="A49" s="12"/>
      <c r="B49" s="29"/>
      <c r="C49" s="31"/>
      <c r="D49" s="30"/>
      <c r="E49" s="30"/>
      <c r="F49" s="31"/>
      <c r="G49" s="31"/>
      <c r="H49" s="30"/>
      <c r="I49" s="30"/>
      <c r="J49" s="31"/>
      <c r="K49" s="31"/>
      <c r="L49" s="30"/>
      <c r="M49" s="30"/>
      <c r="N49" s="31"/>
      <c r="O49" s="31"/>
      <c r="P49" s="30"/>
      <c r="Q49" s="30"/>
      <c r="R49" s="31"/>
    </row>
    <row r="50" spans="1:18">
      <c r="A50" s="12"/>
      <c r="B50" s="50" t="s">
        <v>497</v>
      </c>
      <c r="C50" s="26"/>
      <c r="D50" s="33">
        <v>2515829</v>
      </c>
      <c r="E50" s="33"/>
      <c r="F50" s="26"/>
      <c r="G50" s="26"/>
      <c r="H50" s="33">
        <v>2664631</v>
      </c>
      <c r="I50" s="33"/>
      <c r="J50" s="26"/>
      <c r="K50" s="26"/>
      <c r="L50" s="33">
        <v>19787129</v>
      </c>
      <c r="M50" s="33"/>
      <c r="N50" s="26"/>
      <c r="O50" s="26"/>
      <c r="P50" s="33">
        <v>2246842</v>
      </c>
      <c r="Q50" s="33"/>
      <c r="R50" s="26"/>
    </row>
    <row r="51" spans="1:18">
      <c r="A51" s="12"/>
      <c r="B51" s="50"/>
      <c r="C51" s="26"/>
      <c r="D51" s="33"/>
      <c r="E51" s="33"/>
      <c r="F51" s="26"/>
      <c r="G51" s="26"/>
      <c r="H51" s="33"/>
      <c r="I51" s="33"/>
      <c r="J51" s="26"/>
      <c r="K51" s="26"/>
      <c r="L51" s="33"/>
      <c r="M51" s="33"/>
      <c r="N51" s="26"/>
      <c r="O51" s="26"/>
      <c r="P51" s="33"/>
      <c r="Q51" s="33"/>
      <c r="R51" s="26"/>
    </row>
    <row r="52" spans="1:18">
      <c r="A52" s="12"/>
      <c r="B52" s="29" t="s">
        <v>498</v>
      </c>
      <c r="C52" s="31"/>
      <c r="D52" s="30">
        <v>1624991</v>
      </c>
      <c r="E52" s="30"/>
      <c r="F52" s="31"/>
      <c r="G52" s="31"/>
      <c r="H52" s="30">
        <v>2700477</v>
      </c>
      <c r="I52" s="30"/>
      <c r="J52" s="31"/>
      <c r="K52" s="31"/>
      <c r="L52" s="30">
        <v>21447326</v>
      </c>
      <c r="M52" s="30"/>
      <c r="N52" s="31"/>
      <c r="O52" s="31"/>
      <c r="P52" s="30">
        <v>19602111</v>
      </c>
      <c r="Q52" s="30"/>
      <c r="R52" s="31"/>
    </row>
    <row r="53" spans="1:18">
      <c r="A53" s="12"/>
      <c r="B53" s="29"/>
      <c r="C53" s="31"/>
      <c r="D53" s="30"/>
      <c r="E53" s="30"/>
      <c r="F53" s="31"/>
      <c r="G53" s="31"/>
      <c r="H53" s="30"/>
      <c r="I53" s="30"/>
      <c r="J53" s="31"/>
      <c r="K53" s="31"/>
      <c r="L53" s="30"/>
      <c r="M53" s="30"/>
      <c r="N53" s="31"/>
      <c r="O53" s="31"/>
      <c r="P53" s="30"/>
      <c r="Q53" s="30"/>
      <c r="R53" s="31"/>
    </row>
    <row r="54" spans="1:18">
      <c r="A54" s="12"/>
      <c r="B54" s="50" t="s">
        <v>499</v>
      </c>
      <c r="C54" s="26"/>
      <c r="D54" s="33">
        <v>1358101</v>
      </c>
      <c r="E54" s="33"/>
      <c r="F54" s="26"/>
      <c r="G54" s="26"/>
      <c r="H54" s="33">
        <v>1246540</v>
      </c>
      <c r="I54" s="33"/>
      <c r="J54" s="26"/>
      <c r="K54" s="26"/>
      <c r="L54" s="33">
        <v>6276193</v>
      </c>
      <c r="M54" s="33"/>
      <c r="N54" s="26"/>
      <c r="O54" s="26"/>
      <c r="P54" s="33">
        <v>7080920</v>
      </c>
      <c r="Q54" s="33"/>
      <c r="R54" s="26"/>
    </row>
    <row r="55" spans="1:18" ht="15.75" thickBot="1">
      <c r="A55" s="12"/>
      <c r="B55" s="50"/>
      <c r="C55" s="26"/>
      <c r="D55" s="52"/>
      <c r="E55" s="52"/>
      <c r="F55" s="53"/>
      <c r="G55" s="26"/>
      <c r="H55" s="52"/>
      <c r="I55" s="52"/>
      <c r="J55" s="53"/>
      <c r="K55" s="26"/>
      <c r="L55" s="52"/>
      <c r="M55" s="52"/>
      <c r="N55" s="53"/>
      <c r="O55" s="26"/>
      <c r="P55" s="52"/>
      <c r="Q55" s="52"/>
      <c r="R55" s="53"/>
    </row>
    <row r="56" spans="1:18">
      <c r="A56" s="12"/>
      <c r="B56" s="29" t="s">
        <v>500</v>
      </c>
      <c r="C56" s="31"/>
      <c r="D56" s="54" t="s">
        <v>217</v>
      </c>
      <c r="E56" s="56">
        <v>64952208</v>
      </c>
      <c r="F56" s="58"/>
      <c r="G56" s="31"/>
      <c r="H56" s="54" t="s">
        <v>217</v>
      </c>
      <c r="I56" s="56">
        <v>45360247</v>
      </c>
      <c r="J56" s="58"/>
      <c r="K56" s="31"/>
      <c r="L56" s="54" t="s">
        <v>217</v>
      </c>
      <c r="M56" s="56">
        <v>64952208</v>
      </c>
      <c r="N56" s="58"/>
      <c r="O56" s="31"/>
      <c r="P56" s="54" t="s">
        <v>217</v>
      </c>
      <c r="Q56" s="56">
        <v>45360247</v>
      </c>
      <c r="R56" s="58"/>
    </row>
    <row r="57" spans="1:18" ht="15.75" thickBot="1">
      <c r="A57" s="12"/>
      <c r="B57" s="29"/>
      <c r="C57" s="31"/>
      <c r="D57" s="55"/>
      <c r="E57" s="57"/>
      <c r="F57" s="59"/>
      <c r="G57" s="31"/>
      <c r="H57" s="55"/>
      <c r="I57" s="57"/>
      <c r="J57" s="59"/>
      <c r="K57" s="31"/>
      <c r="L57" s="55"/>
      <c r="M57" s="57"/>
      <c r="N57" s="59"/>
      <c r="O57" s="31"/>
      <c r="P57" s="55"/>
      <c r="Q57" s="57"/>
      <c r="R57" s="59"/>
    </row>
    <row r="58" spans="1:18" ht="15.75" thickTop="1">
      <c r="A58" s="12" t="s">
        <v>346</v>
      </c>
      <c r="B58" s="29" t="s">
        <v>511</v>
      </c>
      <c r="C58" s="29"/>
      <c r="D58" s="29"/>
      <c r="E58" s="29"/>
      <c r="F58" s="29"/>
      <c r="G58" s="29"/>
      <c r="H58" s="29"/>
      <c r="I58" s="29"/>
      <c r="J58" s="29"/>
      <c r="K58" s="29"/>
      <c r="L58" s="29"/>
      <c r="M58" s="29"/>
      <c r="N58" s="29"/>
      <c r="O58" s="29"/>
      <c r="P58" s="29"/>
      <c r="Q58" s="29"/>
      <c r="R58" s="29"/>
    </row>
    <row r="59" spans="1:18">
      <c r="A59" s="12"/>
      <c r="B59" s="22"/>
      <c r="C59" s="22"/>
      <c r="D59" s="22"/>
      <c r="E59" s="22"/>
      <c r="F59" s="22"/>
      <c r="G59" s="22"/>
      <c r="H59" s="22"/>
      <c r="I59" s="22"/>
    </row>
    <row r="60" spans="1:18">
      <c r="A60" s="12"/>
      <c r="B60" s="14"/>
      <c r="C60" s="14"/>
      <c r="D60" s="14"/>
      <c r="E60" s="14"/>
      <c r="F60" s="14"/>
      <c r="G60" s="14"/>
      <c r="H60" s="14"/>
      <c r="I60" s="14"/>
    </row>
    <row r="61" spans="1:18" ht="15.75" thickBot="1">
      <c r="A61" s="12"/>
      <c r="B61" s="15"/>
      <c r="C61" s="24" t="s">
        <v>336</v>
      </c>
      <c r="D61" s="24"/>
      <c r="E61" s="24"/>
      <c r="F61" s="24"/>
      <c r="G61" s="24"/>
      <c r="H61" s="24"/>
      <c r="I61" s="24"/>
    </row>
    <row r="62" spans="1:18" ht="15.75" thickBot="1">
      <c r="A62" s="12"/>
      <c r="B62" s="15"/>
      <c r="C62" s="25">
        <v>2014</v>
      </c>
      <c r="D62" s="25"/>
      <c r="E62" s="25"/>
      <c r="F62" s="15"/>
      <c r="G62" s="25">
        <v>2013</v>
      </c>
      <c r="H62" s="25"/>
      <c r="I62" s="25"/>
    </row>
    <row r="63" spans="1:18">
      <c r="A63" s="12"/>
      <c r="B63" s="18" t="s">
        <v>348</v>
      </c>
      <c r="C63" s="27"/>
      <c r="D63" s="27"/>
      <c r="E63" s="27"/>
      <c r="F63" s="19"/>
      <c r="G63" s="27"/>
      <c r="H63" s="27"/>
      <c r="I63" s="27"/>
    </row>
    <row r="64" spans="1:18">
      <c r="A64" s="12"/>
      <c r="B64" s="28" t="s">
        <v>434</v>
      </c>
      <c r="C64" s="29" t="s">
        <v>217</v>
      </c>
      <c r="D64" s="30">
        <v>7302497</v>
      </c>
      <c r="E64" s="31"/>
      <c r="F64" s="31"/>
      <c r="G64" s="29" t="s">
        <v>217</v>
      </c>
      <c r="H64" s="30">
        <v>6320856</v>
      </c>
      <c r="I64" s="31"/>
    </row>
    <row r="65" spans="1:18">
      <c r="A65" s="12"/>
      <c r="B65" s="28"/>
      <c r="C65" s="29"/>
      <c r="D65" s="30"/>
      <c r="E65" s="31"/>
      <c r="F65" s="31"/>
      <c r="G65" s="29"/>
      <c r="H65" s="30"/>
      <c r="I65" s="31"/>
    </row>
    <row r="66" spans="1:18">
      <c r="A66" s="12"/>
      <c r="B66" s="32" t="s">
        <v>512</v>
      </c>
      <c r="C66" s="33">
        <v>10932958</v>
      </c>
      <c r="D66" s="33"/>
      <c r="E66" s="26"/>
      <c r="F66" s="26"/>
      <c r="G66" s="33">
        <v>11133041</v>
      </c>
      <c r="H66" s="33"/>
      <c r="I66" s="26"/>
    </row>
    <row r="67" spans="1:18" ht="15.75" thickBot="1">
      <c r="A67" s="12"/>
      <c r="B67" s="32"/>
      <c r="C67" s="52"/>
      <c r="D67" s="52"/>
      <c r="E67" s="53"/>
      <c r="F67" s="26"/>
      <c r="G67" s="52"/>
      <c r="H67" s="52"/>
      <c r="I67" s="53"/>
    </row>
    <row r="68" spans="1:18">
      <c r="A68" s="12"/>
      <c r="B68" s="29" t="s">
        <v>513</v>
      </c>
      <c r="C68" s="56">
        <v>18235455</v>
      </c>
      <c r="D68" s="56"/>
      <c r="E68" s="58"/>
      <c r="F68" s="31"/>
      <c r="G68" s="56">
        <v>17453897</v>
      </c>
      <c r="H68" s="56"/>
      <c r="I68" s="58"/>
    </row>
    <row r="69" spans="1:18">
      <c r="A69" s="12"/>
      <c r="B69" s="29"/>
      <c r="C69" s="30"/>
      <c r="D69" s="30"/>
      <c r="E69" s="31"/>
      <c r="F69" s="31"/>
      <c r="G69" s="30"/>
      <c r="H69" s="30"/>
      <c r="I69" s="31"/>
    </row>
    <row r="70" spans="1:18">
      <c r="A70" s="12"/>
      <c r="B70" s="18" t="s">
        <v>349</v>
      </c>
      <c r="C70" s="26"/>
      <c r="D70" s="26"/>
      <c r="E70" s="26"/>
      <c r="F70" s="19"/>
      <c r="G70" s="26"/>
      <c r="H70" s="26"/>
      <c r="I70" s="26"/>
    </row>
    <row r="71" spans="1:18">
      <c r="A71" s="12"/>
      <c r="B71" s="28" t="s">
        <v>434</v>
      </c>
      <c r="C71" s="30">
        <v>695066</v>
      </c>
      <c r="D71" s="30"/>
      <c r="E71" s="31"/>
      <c r="F71" s="31"/>
      <c r="G71" s="30">
        <v>628000</v>
      </c>
      <c r="H71" s="30"/>
      <c r="I71" s="31"/>
    </row>
    <row r="72" spans="1:18">
      <c r="A72" s="12"/>
      <c r="B72" s="28"/>
      <c r="C72" s="30"/>
      <c r="D72" s="30"/>
      <c r="E72" s="31"/>
      <c r="F72" s="31"/>
      <c r="G72" s="30"/>
      <c r="H72" s="30"/>
      <c r="I72" s="31"/>
    </row>
    <row r="73" spans="1:18">
      <c r="A73" s="12"/>
      <c r="B73" s="32" t="s">
        <v>512</v>
      </c>
      <c r="C73" s="33">
        <v>46021687</v>
      </c>
      <c r="D73" s="33"/>
      <c r="E73" s="26"/>
      <c r="F73" s="26"/>
      <c r="G73" s="33">
        <v>27278350</v>
      </c>
      <c r="H73" s="33"/>
      <c r="I73" s="26"/>
    </row>
    <row r="74" spans="1:18" ht="15.75" thickBot="1">
      <c r="A74" s="12"/>
      <c r="B74" s="32"/>
      <c r="C74" s="52"/>
      <c r="D74" s="52"/>
      <c r="E74" s="53"/>
      <c r="F74" s="26"/>
      <c r="G74" s="52"/>
      <c r="H74" s="52"/>
      <c r="I74" s="53"/>
    </row>
    <row r="75" spans="1:18">
      <c r="A75" s="12"/>
      <c r="B75" s="29" t="s">
        <v>514</v>
      </c>
      <c r="C75" s="56">
        <v>46716753</v>
      </c>
      <c r="D75" s="56"/>
      <c r="E75" s="58"/>
      <c r="F75" s="31"/>
      <c r="G75" s="56">
        <v>27906350</v>
      </c>
      <c r="H75" s="56"/>
      <c r="I75" s="58"/>
    </row>
    <row r="76" spans="1:18" ht="15.75" thickBot="1">
      <c r="A76" s="12"/>
      <c r="B76" s="29"/>
      <c r="C76" s="48"/>
      <c r="D76" s="48"/>
      <c r="E76" s="49"/>
      <c r="F76" s="31"/>
      <c r="G76" s="48"/>
      <c r="H76" s="48"/>
      <c r="I76" s="49"/>
    </row>
    <row r="77" spans="1:18">
      <c r="A77" s="12"/>
      <c r="B77" s="50" t="s">
        <v>500</v>
      </c>
      <c r="C77" s="64" t="s">
        <v>217</v>
      </c>
      <c r="D77" s="51">
        <v>64952208</v>
      </c>
      <c r="E77" s="27"/>
      <c r="F77" s="26"/>
      <c r="G77" s="64" t="s">
        <v>217</v>
      </c>
      <c r="H77" s="51">
        <v>45360247</v>
      </c>
      <c r="I77" s="27"/>
    </row>
    <row r="78" spans="1:18" ht="15.75" thickBot="1">
      <c r="A78" s="12"/>
      <c r="B78" s="50"/>
      <c r="C78" s="70"/>
      <c r="D78" s="71"/>
      <c r="E78" s="72"/>
      <c r="F78" s="26"/>
      <c r="G78" s="70"/>
      <c r="H78" s="71"/>
      <c r="I78" s="72"/>
    </row>
    <row r="79" spans="1:18" ht="15.75" thickTop="1">
      <c r="A79" s="12" t="s">
        <v>438</v>
      </c>
      <c r="B79" s="29" t="s">
        <v>1221</v>
      </c>
      <c r="C79" s="29"/>
      <c r="D79" s="29"/>
      <c r="E79" s="29"/>
      <c r="F79" s="29"/>
      <c r="G79" s="29"/>
      <c r="H79" s="29"/>
      <c r="I79" s="29"/>
      <c r="J79" s="29"/>
      <c r="K79" s="29"/>
      <c r="L79" s="29"/>
      <c r="M79" s="29"/>
      <c r="N79" s="29"/>
      <c r="O79" s="29"/>
      <c r="P79" s="29"/>
      <c r="Q79" s="29"/>
      <c r="R79" s="29"/>
    </row>
    <row r="80" spans="1:18">
      <c r="A80" s="12"/>
      <c r="B80" s="22"/>
      <c r="C80" s="22"/>
      <c r="D80" s="22"/>
      <c r="E80" s="22"/>
      <c r="F80" s="22"/>
      <c r="G80" s="22"/>
      <c r="H80" s="22"/>
      <c r="I80" s="22"/>
      <c r="J80" s="22"/>
      <c r="K80" s="22"/>
      <c r="L80" s="22"/>
      <c r="M80" s="22"/>
      <c r="N80" s="22"/>
    </row>
    <row r="81" spans="1:18">
      <c r="A81" s="12"/>
      <c r="B81" s="14"/>
      <c r="C81" s="14"/>
      <c r="D81" s="14"/>
      <c r="E81" s="14"/>
      <c r="F81" s="14"/>
      <c r="G81" s="14"/>
      <c r="H81" s="14"/>
      <c r="I81" s="14"/>
      <c r="J81" s="14"/>
      <c r="K81" s="14"/>
      <c r="L81" s="14"/>
      <c r="M81" s="14"/>
      <c r="N81" s="14"/>
    </row>
    <row r="82" spans="1:18" ht="15.75" thickBot="1">
      <c r="A82" s="12"/>
      <c r="B82" s="15"/>
      <c r="C82" s="15"/>
      <c r="D82" s="24" t="s">
        <v>516</v>
      </c>
      <c r="E82" s="24"/>
      <c r="F82" s="24"/>
      <c r="G82" s="24"/>
      <c r="H82" s="24"/>
      <c r="I82" s="24"/>
      <c r="J82" s="24"/>
      <c r="K82" s="24"/>
      <c r="L82" s="24"/>
      <c r="M82" s="24"/>
      <c r="N82" s="24"/>
    </row>
    <row r="83" spans="1:18" ht="15.75" thickBot="1">
      <c r="A83" s="12"/>
      <c r="B83" s="15"/>
      <c r="C83" s="15"/>
      <c r="D83" s="25">
        <v>2014</v>
      </c>
      <c r="E83" s="25"/>
      <c r="F83" s="25"/>
      <c r="G83" s="15"/>
      <c r="H83" s="25">
        <v>2013</v>
      </c>
      <c r="I83" s="25"/>
      <c r="J83" s="25"/>
      <c r="K83" s="15"/>
      <c r="L83" s="25">
        <v>2012</v>
      </c>
      <c r="M83" s="25"/>
      <c r="N83" s="25"/>
    </row>
    <row r="84" spans="1:18">
      <c r="A84" s="12"/>
      <c r="B84" s="50" t="s">
        <v>517</v>
      </c>
      <c r="C84" s="26"/>
      <c r="D84" s="64" t="s">
        <v>217</v>
      </c>
      <c r="E84" s="51">
        <v>30464</v>
      </c>
      <c r="F84" s="27"/>
      <c r="G84" s="26"/>
      <c r="H84" s="64" t="s">
        <v>217</v>
      </c>
      <c r="I84" s="51">
        <v>21460</v>
      </c>
      <c r="J84" s="27"/>
      <c r="K84" s="26"/>
      <c r="L84" s="64" t="s">
        <v>217</v>
      </c>
      <c r="M84" s="51">
        <v>375635</v>
      </c>
      <c r="N84" s="27"/>
    </row>
    <row r="85" spans="1:18">
      <c r="A85" s="12"/>
      <c r="B85" s="50"/>
      <c r="C85" s="26"/>
      <c r="D85" s="65"/>
      <c r="E85" s="66"/>
      <c r="F85" s="67"/>
      <c r="G85" s="26"/>
      <c r="H85" s="65"/>
      <c r="I85" s="66"/>
      <c r="J85" s="67"/>
      <c r="K85" s="26"/>
      <c r="L85" s="65"/>
      <c r="M85" s="66"/>
      <c r="N85" s="67"/>
    </row>
    <row r="86" spans="1:18" ht="15.75" thickBot="1">
      <c r="A86" s="12"/>
      <c r="B86" s="15" t="s">
        <v>518</v>
      </c>
      <c r="C86" s="15"/>
      <c r="D86" s="69" t="s">
        <v>519</v>
      </c>
      <c r="E86" s="69"/>
      <c r="F86" s="98" t="s">
        <v>367</v>
      </c>
      <c r="G86" s="15"/>
      <c r="H86" s="69" t="s">
        <v>520</v>
      </c>
      <c r="I86" s="69"/>
      <c r="J86" s="98" t="s">
        <v>367</v>
      </c>
      <c r="K86" s="15"/>
      <c r="L86" s="69" t="s">
        <v>521</v>
      </c>
      <c r="M86" s="69"/>
      <c r="N86" s="98" t="s">
        <v>367</v>
      </c>
    </row>
    <row r="87" spans="1:18">
      <c r="A87" s="12"/>
      <c r="B87" s="50" t="s">
        <v>86</v>
      </c>
      <c r="C87" s="26"/>
      <c r="D87" s="64" t="s">
        <v>217</v>
      </c>
      <c r="E87" s="51">
        <v>6380</v>
      </c>
      <c r="F87" s="27"/>
      <c r="G87" s="26"/>
      <c r="H87" s="64" t="s">
        <v>217</v>
      </c>
      <c r="I87" s="51">
        <v>5823</v>
      </c>
      <c r="J87" s="27"/>
      <c r="K87" s="26"/>
      <c r="L87" s="64" t="s">
        <v>217</v>
      </c>
      <c r="M87" s="51">
        <v>28091</v>
      </c>
      <c r="N87" s="27"/>
    </row>
    <row r="88" spans="1:18" ht="15.75" thickBot="1">
      <c r="A88" s="12"/>
      <c r="B88" s="50"/>
      <c r="C88" s="26"/>
      <c r="D88" s="70"/>
      <c r="E88" s="71"/>
      <c r="F88" s="72"/>
      <c r="G88" s="26"/>
      <c r="H88" s="70"/>
      <c r="I88" s="71"/>
      <c r="J88" s="72"/>
      <c r="K88" s="26"/>
      <c r="L88" s="70"/>
      <c r="M88" s="71"/>
      <c r="N88" s="72"/>
    </row>
    <row r="89" spans="1:18" ht="15.75" thickTop="1">
      <c r="A89" s="12"/>
      <c r="B89" s="100"/>
      <c r="C89" s="100"/>
      <c r="D89" s="100"/>
      <c r="E89" s="100"/>
      <c r="F89" s="100"/>
      <c r="G89" s="100"/>
      <c r="H89" s="100"/>
      <c r="I89" s="100"/>
      <c r="J89" s="100"/>
      <c r="K89" s="100"/>
      <c r="L89" s="100"/>
      <c r="M89" s="100"/>
      <c r="N89" s="100"/>
      <c r="O89" s="100"/>
      <c r="P89" s="100"/>
      <c r="Q89" s="100"/>
      <c r="R89" s="100"/>
    </row>
    <row r="90" spans="1:18">
      <c r="A90" s="12"/>
      <c r="B90" s="14"/>
      <c r="C90" s="14"/>
    </row>
    <row r="91" spans="1:18" ht="27">
      <c r="A91" s="12"/>
      <c r="B91" s="60">
        <v>1</v>
      </c>
      <c r="C91" s="61" t="s">
        <v>522</v>
      </c>
    </row>
  </sheetData>
  <mergeCells count="362">
    <mergeCell ref="B58:R58"/>
    <mergeCell ref="A79:A91"/>
    <mergeCell ref="B79:R79"/>
    <mergeCell ref="B89:R89"/>
    <mergeCell ref="N87:N88"/>
    <mergeCell ref="A1:A2"/>
    <mergeCell ref="B1:R1"/>
    <mergeCell ref="B2:R2"/>
    <mergeCell ref="B3:R3"/>
    <mergeCell ref="A4:A57"/>
    <mergeCell ref="B4:R4"/>
    <mergeCell ref="B35:R35"/>
    <mergeCell ref="B36:R36"/>
    <mergeCell ref="A58:A78"/>
    <mergeCell ref="H87:H88"/>
    <mergeCell ref="I87:I88"/>
    <mergeCell ref="J87:J88"/>
    <mergeCell ref="K87:K88"/>
    <mergeCell ref="L87:L88"/>
    <mergeCell ref="M87:M88"/>
    <mergeCell ref="N84:N85"/>
    <mergeCell ref="D86:E86"/>
    <mergeCell ref="H86:I86"/>
    <mergeCell ref="L86:M86"/>
    <mergeCell ref="B87:B88"/>
    <mergeCell ref="C87:C88"/>
    <mergeCell ref="D87:D88"/>
    <mergeCell ref="E87:E88"/>
    <mergeCell ref="F87:F88"/>
    <mergeCell ref="G87:G88"/>
    <mergeCell ref="H84:H85"/>
    <mergeCell ref="I84:I85"/>
    <mergeCell ref="J84:J85"/>
    <mergeCell ref="K84:K85"/>
    <mergeCell ref="L84:L85"/>
    <mergeCell ref="M84:M85"/>
    <mergeCell ref="B84:B85"/>
    <mergeCell ref="C84:C85"/>
    <mergeCell ref="D84:D85"/>
    <mergeCell ref="E84:E85"/>
    <mergeCell ref="F84:F85"/>
    <mergeCell ref="G84:G85"/>
    <mergeCell ref="H77:H78"/>
    <mergeCell ref="I77:I78"/>
    <mergeCell ref="B80:N80"/>
    <mergeCell ref="D82:N82"/>
    <mergeCell ref="D83:F83"/>
    <mergeCell ref="H83:J83"/>
    <mergeCell ref="L83:N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I61"/>
    <mergeCell ref="C62:E62"/>
    <mergeCell ref="G62:I62"/>
    <mergeCell ref="C63:E63"/>
    <mergeCell ref="G63:I63"/>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3:M34"/>
    <mergeCell ref="N33:N34"/>
    <mergeCell ref="B37:R37"/>
    <mergeCell ref="B39:B40"/>
    <mergeCell ref="C39:C40"/>
    <mergeCell ref="D39:J39"/>
    <mergeCell ref="D40:J40"/>
    <mergeCell ref="K39:K40"/>
    <mergeCell ref="L39:R39"/>
    <mergeCell ref="L40:R40"/>
    <mergeCell ref="G33:G34"/>
    <mergeCell ref="H33:H34"/>
    <mergeCell ref="I33:I34"/>
    <mergeCell ref="J33:J34"/>
    <mergeCell ref="K33:K34"/>
    <mergeCell ref="L33:L34"/>
    <mergeCell ref="I31:I32"/>
    <mergeCell ref="J31:K32"/>
    <mergeCell ref="L31:L32"/>
    <mergeCell ref="M31:M32"/>
    <mergeCell ref="N31:N32"/>
    <mergeCell ref="B33:B34"/>
    <mergeCell ref="C33:C34"/>
    <mergeCell ref="D33:D34"/>
    <mergeCell ref="E33:E34"/>
    <mergeCell ref="F33:F34"/>
    <mergeCell ref="B31:B32"/>
    <mergeCell ref="C31:C32"/>
    <mergeCell ref="D31:E32"/>
    <mergeCell ref="F31:F32"/>
    <mergeCell ref="G31:G32"/>
    <mergeCell ref="H31:H32"/>
    <mergeCell ref="I28:I29"/>
    <mergeCell ref="J28:K29"/>
    <mergeCell ref="L28:L29"/>
    <mergeCell ref="M28:M29"/>
    <mergeCell ref="N28:N29"/>
    <mergeCell ref="D30:E30"/>
    <mergeCell ref="J30:K30"/>
    <mergeCell ref="B28:B29"/>
    <mergeCell ref="C28:C29"/>
    <mergeCell ref="D28:E29"/>
    <mergeCell ref="F28:F29"/>
    <mergeCell ref="G28:G29"/>
    <mergeCell ref="H28:H29"/>
    <mergeCell ref="H26:H27"/>
    <mergeCell ref="I26:I27"/>
    <mergeCell ref="J26:K27"/>
    <mergeCell ref="L26:L27"/>
    <mergeCell ref="M26:M27"/>
    <mergeCell ref="N26:N27"/>
    <mergeCell ref="I24:I25"/>
    <mergeCell ref="J24:K25"/>
    <mergeCell ref="L24:L25"/>
    <mergeCell ref="M24:M25"/>
    <mergeCell ref="N24:N25"/>
    <mergeCell ref="B26:B27"/>
    <mergeCell ref="C26:C27"/>
    <mergeCell ref="D26:E27"/>
    <mergeCell ref="F26:F27"/>
    <mergeCell ref="G26:G27"/>
    <mergeCell ref="B24:B25"/>
    <mergeCell ref="C24:C25"/>
    <mergeCell ref="D24:E25"/>
    <mergeCell ref="F24:F25"/>
    <mergeCell ref="G24:G25"/>
    <mergeCell ref="H24:H25"/>
    <mergeCell ref="H22:H23"/>
    <mergeCell ref="I22:I23"/>
    <mergeCell ref="J22:K23"/>
    <mergeCell ref="L22:L23"/>
    <mergeCell ref="M22:M23"/>
    <mergeCell ref="N22:N23"/>
    <mergeCell ref="I20:I21"/>
    <mergeCell ref="J20:K21"/>
    <mergeCell ref="L20:L21"/>
    <mergeCell ref="M20:M21"/>
    <mergeCell ref="N20:N21"/>
    <mergeCell ref="B22:B23"/>
    <mergeCell ref="C22:C23"/>
    <mergeCell ref="D22:E23"/>
    <mergeCell ref="F22:F23"/>
    <mergeCell ref="G22:G23"/>
    <mergeCell ref="J18:K19"/>
    <mergeCell ref="L18:L19"/>
    <mergeCell ref="M18:M19"/>
    <mergeCell ref="N18:N19"/>
    <mergeCell ref="B20:B21"/>
    <mergeCell ref="C20:C21"/>
    <mergeCell ref="D20:E21"/>
    <mergeCell ref="F20:F21"/>
    <mergeCell ref="G20:G21"/>
    <mergeCell ref="H20:H21"/>
    <mergeCell ref="L16:L17"/>
    <mergeCell ref="M16:M17"/>
    <mergeCell ref="N16:N17"/>
    <mergeCell ref="B18:B19"/>
    <mergeCell ref="C18:C19"/>
    <mergeCell ref="D18:E19"/>
    <mergeCell ref="F18:F19"/>
    <mergeCell ref="G18:G19"/>
    <mergeCell ref="H18:H19"/>
    <mergeCell ref="I18:I19"/>
    <mergeCell ref="M14:M15"/>
    <mergeCell ref="N14:N15"/>
    <mergeCell ref="B16:B17"/>
    <mergeCell ref="C16:C17"/>
    <mergeCell ref="D16:E17"/>
    <mergeCell ref="F16:F17"/>
    <mergeCell ref="G16:G17"/>
    <mergeCell ref="H16:H17"/>
    <mergeCell ref="I16:I17"/>
    <mergeCell ref="J16:K17"/>
    <mergeCell ref="N12:N13"/>
    <mergeCell ref="B14:B15"/>
    <mergeCell ref="C14:C15"/>
    <mergeCell ref="D14:E15"/>
    <mergeCell ref="F14:F15"/>
    <mergeCell ref="G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5:N5"/>
    <mergeCell ref="D7:H7"/>
    <mergeCell ref="J7:N7"/>
    <mergeCell ref="B8:B11"/>
    <mergeCell ref="C8:C11"/>
    <mergeCell ref="D8:F11"/>
    <mergeCell ref="G8:G11"/>
    <mergeCell ref="I8:I11"/>
    <mergeCell ref="J8:L11"/>
    <mergeCell ref="M8: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4.42578125" customWidth="1"/>
    <col min="4" max="4" width="9.5703125" customWidth="1"/>
    <col min="5" max="5" width="1.5703125" customWidth="1"/>
    <col min="6" max="6" width="9.5703125" customWidth="1"/>
    <col min="7" max="7" width="2" customWidth="1"/>
    <col min="8" max="8" width="9.5703125" customWidth="1"/>
    <col min="9" max="9" width="1.5703125" customWidth="1"/>
  </cols>
  <sheetData>
    <row r="1" spans="1:9" ht="15" customHeight="1">
      <c r="A1" s="8" t="s">
        <v>1222</v>
      </c>
      <c r="B1" s="8" t="s">
        <v>1</v>
      </c>
      <c r="C1" s="8"/>
      <c r="D1" s="8"/>
      <c r="E1" s="8"/>
      <c r="F1" s="8"/>
      <c r="G1" s="8"/>
      <c r="H1" s="8"/>
      <c r="I1" s="8"/>
    </row>
    <row r="2" spans="1:9" ht="15" customHeight="1">
      <c r="A2" s="8"/>
      <c r="B2" s="8" t="s">
        <v>2</v>
      </c>
      <c r="C2" s="8"/>
      <c r="D2" s="8"/>
      <c r="E2" s="8"/>
      <c r="F2" s="8"/>
      <c r="G2" s="8"/>
      <c r="H2" s="8"/>
      <c r="I2" s="8"/>
    </row>
    <row r="3" spans="1:9" ht="30">
      <c r="A3" s="3" t="s">
        <v>524</v>
      </c>
      <c r="B3" s="40"/>
      <c r="C3" s="40"/>
      <c r="D3" s="40"/>
      <c r="E3" s="40"/>
      <c r="F3" s="40"/>
      <c r="G3" s="40"/>
      <c r="H3" s="40"/>
      <c r="I3" s="40"/>
    </row>
    <row r="4" spans="1:9">
      <c r="A4" s="12" t="s">
        <v>253</v>
      </c>
      <c r="B4" s="29" t="s">
        <v>528</v>
      </c>
      <c r="C4" s="29"/>
      <c r="D4" s="29"/>
      <c r="E4" s="29"/>
      <c r="F4" s="29"/>
      <c r="G4" s="29"/>
      <c r="H4" s="29"/>
      <c r="I4" s="29"/>
    </row>
    <row r="5" spans="1:9">
      <c r="A5" s="12"/>
      <c r="B5" s="22"/>
      <c r="C5" s="22"/>
      <c r="D5" s="22"/>
      <c r="E5" s="22"/>
      <c r="F5" s="22"/>
      <c r="G5" s="22"/>
      <c r="H5" s="22"/>
      <c r="I5" s="22"/>
    </row>
    <row r="6" spans="1:9">
      <c r="A6" s="12"/>
      <c r="B6" s="14"/>
      <c r="C6" s="14"/>
      <c r="D6" s="14"/>
      <c r="E6" s="14"/>
      <c r="F6" s="14"/>
      <c r="G6" s="14"/>
      <c r="H6" s="14"/>
      <c r="I6" s="14"/>
    </row>
    <row r="7" spans="1:9" ht="15.75" thickBot="1">
      <c r="A7" s="12"/>
      <c r="B7" s="15"/>
      <c r="C7" s="24" t="s">
        <v>336</v>
      </c>
      <c r="D7" s="24"/>
      <c r="E7" s="24"/>
      <c r="F7" s="24"/>
      <c r="G7" s="24"/>
      <c r="H7" s="24"/>
      <c r="I7" s="24"/>
    </row>
    <row r="8" spans="1:9" ht="15.75" thickBot="1">
      <c r="A8" s="12"/>
      <c r="B8" s="15"/>
      <c r="C8" s="25">
        <v>2014</v>
      </c>
      <c r="D8" s="25"/>
      <c r="E8" s="25"/>
      <c r="F8" s="15"/>
      <c r="G8" s="25">
        <v>2013</v>
      </c>
      <c r="H8" s="25"/>
      <c r="I8" s="25"/>
    </row>
    <row r="9" spans="1:9">
      <c r="A9" s="12"/>
      <c r="B9" s="50" t="s">
        <v>529</v>
      </c>
      <c r="C9" s="64" t="s">
        <v>217</v>
      </c>
      <c r="D9" s="51">
        <v>5024393</v>
      </c>
      <c r="E9" s="27"/>
      <c r="F9" s="26"/>
      <c r="G9" s="64" t="s">
        <v>217</v>
      </c>
      <c r="H9" s="51">
        <v>4823351</v>
      </c>
      <c r="I9" s="27"/>
    </row>
    <row r="10" spans="1:9">
      <c r="A10" s="12"/>
      <c r="B10" s="50"/>
      <c r="C10" s="65"/>
      <c r="D10" s="66"/>
      <c r="E10" s="67"/>
      <c r="F10" s="26"/>
      <c r="G10" s="65"/>
      <c r="H10" s="66"/>
      <c r="I10" s="67"/>
    </row>
    <row r="11" spans="1:9">
      <c r="A11" s="12"/>
      <c r="B11" s="29" t="s">
        <v>530</v>
      </c>
      <c r="C11" s="30">
        <v>1462014</v>
      </c>
      <c r="D11" s="30"/>
      <c r="E11" s="31"/>
      <c r="F11" s="31"/>
      <c r="G11" s="30">
        <v>1668190</v>
      </c>
      <c r="H11" s="30"/>
      <c r="I11" s="31"/>
    </row>
    <row r="12" spans="1:9" ht="15.75" thickBot="1">
      <c r="A12" s="12"/>
      <c r="B12" s="29"/>
      <c r="C12" s="48"/>
      <c r="D12" s="48"/>
      <c r="E12" s="49"/>
      <c r="F12" s="31"/>
      <c r="G12" s="48"/>
      <c r="H12" s="48"/>
      <c r="I12" s="49"/>
    </row>
    <row r="13" spans="1:9">
      <c r="A13" s="12"/>
      <c r="B13" s="50" t="s">
        <v>531</v>
      </c>
      <c r="C13" s="51">
        <v>6486407</v>
      </c>
      <c r="D13" s="51"/>
      <c r="E13" s="27"/>
      <c r="F13" s="26"/>
      <c r="G13" s="51">
        <v>6491541</v>
      </c>
      <c r="H13" s="51"/>
      <c r="I13" s="27"/>
    </row>
    <row r="14" spans="1:9">
      <c r="A14" s="12"/>
      <c r="B14" s="50"/>
      <c r="C14" s="33"/>
      <c r="D14" s="33"/>
      <c r="E14" s="26"/>
      <c r="F14" s="26"/>
      <c r="G14" s="33"/>
      <c r="H14" s="33"/>
      <c r="I14" s="26"/>
    </row>
    <row r="15" spans="1:9">
      <c r="A15" s="12"/>
      <c r="B15" s="29" t="s">
        <v>501</v>
      </c>
      <c r="C15" s="30">
        <v>82206</v>
      </c>
      <c r="D15" s="30"/>
      <c r="E15" s="31"/>
      <c r="F15" s="31"/>
      <c r="G15" s="30">
        <v>80911</v>
      </c>
      <c r="H15" s="30"/>
      <c r="I15" s="31"/>
    </row>
    <row r="16" spans="1:9">
      <c r="A16" s="12"/>
      <c r="B16" s="29"/>
      <c r="C16" s="30"/>
      <c r="D16" s="30"/>
      <c r="E16" s="31"/>
      <c r="F16" s="31"/>
      <c r="G16" s="30"/>
      <c r="H16" s="30"/>
      <c r="I16" s="31"/>
    </row>
    <row r="17" spans="1:9">
      <c r="A17" s="12"/>
      <c r="B17" s="18" t="s">
        <v>502</v>
      </c>
      <c r="C17" s="79" t="s">
        <v>532</v>
      </c>
      <c r="D17" s="79"/>
      <c r="E17" s="18" t="s">
        <v>367</v>
      </c>
      <c r="F17" s="19"/>
      <c r="G17" s="79" t="s">
        <v>533</v>
      </c>
      <c r="H17" s="79"/>
      <c r="I17" s="18" t="s">
        <v>367</v>
      </c>
    </row>
    <row r="18" spans="1:9">
      <c r="A18" s="12"/>
      <c r="B18" s="29" t="s">
        <v>534</v>
      </c>
      <c r="C18" s="30">
        <v>10947</v>
      </c>
      <c r="D18" s="30"/>
      <c r="E18" s="31"/>
      <c r="F18" s="31"/>
      <c r="G18" s="30">
        <v>8493</v>
      </c>
      <c r="H18" s="30"/>
      <c r="I18" s="31"/>
    </row>
    <row r="19" spans="1:9" ht="15.75" thickBot="1">
      <c r="A19" s="12"/>
      <c r="B19" s="29"/>
      <c r="C19" s="48"/>
      <c r="D19" s="48"/>
      <c r="E19" s="49"/>
      <c r="F19" s="31"/>
      <c r="G19" s="48"/>
      <c r="H19" s="48"/>
      <c r="I19" s="49"/>
    </row>
    <row r="20" spans="1:9">
      <c r="A20" s="12"/>
      <c r="B20" s="50" t="s">
        <v>535</v>
      </c>
      <c r="C20" s="64" t="s">
        <v>217</v>
      </c>
      <c r="D20" s="51">
        <v>6567369</v>
      </c>
      <c r="E20" s="27"/>
      <c r="F20" s="26"/>
      <c r="G20" s="64" t="s">
        <v>217</v>
      </c>
      <c r="H20" s="51">
        <v>6565293</v>
      </c>
      <c r="I20" s="27"/>
    </row>
    <row r="21" spans="1:9" ht="15.75" thickBot="1">
      <c r="A21" s="12"/>
      <c r="B21" s="50"/>
      <c r="C21" s="70"/>
      <c r="D21" s="71"/>
      <c r="E21" s="72"/>
      <c r="F21" s="26"/>
      <c r="G21" s="70"/>
      <c r="H21" s="71"/>
      <c r="I21" s="72"/>
    </row>
    <row r="22" spans="1:9" ht="15.75" thickTop="1">
      <c r="A22" s="12"/>
      <c r="B22" s="100"/>
      <c r="C22" s="100"/>
      <c r="D22" s="100"/>
      <c r="E22" s="100"/>
      <c r="F22" s="100"/>
      <c r="G22" s="100"/>
      <c r="H22" s="100"/>
      <c r="I22" s="100"/>
    </row>
    <row r="23" spans="1:9">
      <c r="A23" s="12"/>
      <c r="B23" s="14"/>
      <c r="C23" s="14"/>
    </row>
    <row r="24" spans="1:9">
      <c r="A24" s="12"/>
      <c r="B24" s="60">
        <v>1</v>
      </c>
      <c r="C24" s="61" t="s">
        <v>536</v>
      </c>
    </row>
    <row r="25" spans="1:9">
      <c r="A25" s="12"/>
      <c r="B25" s="40"/>
      <c r="C25" s="40"/>
      <c r="D25" s="40"/>
      <c r="E25" s="40"/>
      <c r="F25" s="40"/>
      <c r="G25" s="40"/>
      <c r="H25" s="40"/>
      <c r="I25" s="40"/>
    </row>
    <row r="26" spans="1:9">
      <c r="A26" s="12"/>
      <c r="B26" s="31" t="s">
        <v>537</v>
      </c>
      <c r="C26" s="31"/>
      <c r="D26" s="31"/>
      <c r="E26" s="31"/>
      <c r="F26" s="31"/>
      <c r="G26" s="31"/>
      <c r="H26" s="31"/>
      <c r="I26" s="31"/>
    </row>
    <row r="27" spans="1:9">
      <c r="A27" s="12"/>
      <c r="B27" s="22"/>
      <c r="C27" s="22"/>
      <c r="D27" s="22"/>
      <c r="E27" s="22"/>
      <c r="F27" s="22"/>
      <c r="G27" s="22"/>
      <c r="H27" s="22"/>
      <c r="I27" s="22"/>
    </row>
    <row r="28" spans="1:9">
      <c r="A28" s="12"/>
      <c r="B28" s="14"/>
      <c r="C28" s="14"/>
      <c r="D28" s="14"/>
      <c r="E28" s="14"/>
      <c r="F28" s="14"/>
      <c r="G28" s="14"/>
      <c r="H28" s="14"/>
      <c r="I28" s="14"/>
    </row>
    <row r="29" spans="1:9" ht="15.75" thickBot="1">
      <c r="A29" s="12"/>
      <c r="B29" s="15"/>
      <c r="C29" s="24" t="s">
        <v>336</v>
      </c>
      <c r="D29" s="24"/>
      <c r="E29" s="24"/>
      <c r="F29" s="24"/>
      <c r="G29" s="24"/>
      <c r="H29" s="24"/>
      <c r="I29" s="24"/>
    </row>
    <row r="30" spans="1:9" ht="15.75" thickBot="1">
      <c r="A30" s="12"/>
      <c r="B30" s="15"/>
      <c r="C30" s="25">
        <v>2014</v>
      </c>
      <c r="D30" s="25"/>
      <c r="E30" s="25"/>
      <c r="F30" s="15"/>
      <c r="G30" s="25">
        <v>2013</v>
      </c>
      <c r="H30" s="25"/>
      <c r="I30" s="25"/>
    </row>
    <row r="31" spans="1:9">
      <c r="A31" s="12"/>
      <c r="B31" s="50" t="s">
        <v>538</v>
      </c>
      <c r="C31" s="64" t="s">
        <v>217</v>
      </c>
      <c r="D31" s="51">
        <v>5916651</v>
      </c>
      <c r="E31" s="27"/>
      <c r="F31" s="26"/>
      <c r="G31" s="64" t="s">
        <v>217</v>
      </c>
      <c r="H31" s="51">
        <v>5944999</v>
      </c>
      <c r="I31" s="27"/>
    </row>
    <row r="32" spans="1:9">
      <c r="A32" s="12"/>
      <c r="B32" s="50"/>
      <c r="C32" s="65"/>
      <c r="D32" s="66"/>
      <c r="E32" s="67"/>
      <c r="F32" s="26"/>
      <c r="G32" s="65"/>
      <c r="H32" s="66"/>
      <c r="I32" s="67"/>
    </row>
    <row r="33" spans="1:9">
      <c r="A33" s="12"/>
      <c r="B33" s="29" t="s">
        <v>539</v>
      </c>
      <c r="C33" s="30">
        <v>569756</v>
      </c>
      <c r="D33" s="30"/>
      <c r="E33" s="31"/>
      <c r="F33" s="31"/>
      <c r="G33" s="30">
        <v>546542</v>
      </c>
      <c r="H33" s="30"/>
      <c r="I33" s="31"/>
    </row>
    <row r="34" spans="1:9" ht="15.75" thickBot="1">
      <c r="A34" s="12"/>
      <c r="B34" s="29"/>
      <c r="C34" s="48"/>
      <c r="D34" s="48"/>
      <c r="E34" s="49"/>
      <c r="F34" s="31"/>
      <c r="G34" s="48"/>
      <c r="H34" s="48"/>
      <c r="I34" s="49"/>
    </row>
    <row r="35" spans="1:9">
      <c r="A35" s="12"/>
      <c r="B35" s="50" t="s">
        <v>531</v>
      </c>
      <c r="C35" s="64" t="s">
        <v>217</v>
      </c>
      <c r="D35" s="51">
        <v>6486407</v>
      </c>
      <c r="E35" s="27"/>
      <c r="F35" s="26"/>
      <c r="G35" s="64" t="s">
        <v>217</v>
      </c>
      <c r="H35" s="51">
        <v>6491541</v>
      </c>
      <c r="I35" s="27"/>
    </row>
    <row r="36" spans="1:9" ht="15.75" thickBot="1">
      <c r="A36" s="12"/>
      <c r="B36" s="50"/>
      <c r="C36" s="70"/>
      <c r="D36" s="71"/>
      <c r="E36" s="72"/>
      <c r="F36" s="26"/>
      <c r="G36" s="70"/>
      <c r="H36" s="71"/>
      <c r="I36" s="72"/>
    </row>
    <row r="37" spans="1:9" ht="15.75" thickTop="1"/>
  </sheetData>
  <mergeCells count="81">
    <mergeCell ref="B26:I26"/>
    <mergeCell ref="H35:H36"/>
    <mergeCell ref="I35:I36"/>
    <mergeCell ref="A1:A2"/>
    <mergeCell ref="B1:I1"/>
    <mergeCell ref="B2:I2"/>
    <mergeCell ref="B3:I3"/>
    <mergeCell ref="A4:A36"/>
    <mergeCell ref="B4:I4"/>
    <mergeCell ref="B22:I22"/>
    <mergeCell ref="B25:I25"/>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3" width="36.5703125" bestFit="1" customWidth="1"/>
    <col min="4" max="4" width="10.140625" customWidth="1"/>
    <col min="5" max="5" width="6.140625" customWidth="1"/>
    <col min="6" max="6" width="1.7109375" customWidth="1"/>
    <col min="7" max="7" width="2.140625" customWidth="1"/>
    <col min="8" max="8" width="10.140625" customWidth="1"/>
    <col min="9" max="9" width="7.28515625" customWidth="1"/>
    <col min="10" max="10" width="1.7109375" customWidth="1"/>
    <col min="11" max="11" width="2.140625" customWidth="1"/>
    <col min="12" max="12" width="10.140625" customWidth="1"/>
    <col min="13" max="13" width="7.28515625" customWidth="1"/>
    <col min="14" max="14" width="1.7109375" customWidth="1"/>
    <col min="15" max="15" width="2.140625" customWidth="1"/>
    <col min="16" max="16" width="6.140625" customWidth="1"/>
    <col min="17" max="17" width="10.140625" customWidth="1"/>
  </cols>
  <sheetData>
    <row r="1" spans="1:17" ht="15" customHeight="1">
      <c r="A1" s="8" t="s">
        <v>12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2</v>
      </c>
      <c r="B3" s="40"/>
      <c r="C3" s="40"/>
      <c r="D3" s="40"/>
      <c r="E3" s="40"/>
      <c r="F3" s="40"/>
      <c r="G3" s="40"/>
      <c r="H3" s="40"/>
      <c r="I3" s="40"/>
      <c r="J3" s="40"/>
      <c r="K3" s="40"/>
      <c r="L3" s="40"/>
      <c r="M3" s="40"/>
      <c r="N3" s="40"/>
      <c r="O3" s="40"/>
      <c r="P3" s="40"/>
      <c r="Q3" s="40"/>
    </row>
    <row r="4" spans="1:17">
      <c r="A4" s="12" t="s">
        <v>1224</v>
      </c>
      <c r="B4" s="31" t="s">
        <v>1225</v>
      </c>
      <c r="C4" s="31"/>
      <c r="D4" s="31"/>
      <c r="E4" s="31"/>
      <c r="F4" s="31"/>
      <c r="G4" s="31"/>
      <c r="H4" s="31"/>
      <c r="I4" s="31"/>
      <c r="J4" s="31"/>
      <c r="K4" s="31"/>
      <c r="L4" s="31"/>
      <c r="M4" s="31"/>
      <c r="N4" s="31"/>
      <c r="O4" s="31"/>
      <c r="P4" s="31"/>
      <c r="Q4" s="31"/>
    </row>
    <row r="5" spans="1:17">
      <c r="A5" s="12"/>
      <c r="B5" s="22"/>
      <c r="C5" s="22"/>
      <c r="D5" s="22"/>
      <c r="E5" s="22"/>
      <c r="F5" s="22"/>
      <c r="G5" s="22"/>
      <c r="H5" s="22"/>
      <c r="I5" s="22"/>
      <c r="J5" s="22"/>
      <c r="K5" s="22"/>
      <c r="L5" s="22"/>
      <c r="M5" s="22"/>
      <c r="N5" s="22"/>
    </row>
    <row r="6" spans="1:17">
      <c r="A6" s="12"/>
      <c r="B6" s="14"/>
      <c r="C6" s="14"/>
      <c r="D6" s="14"/>
      <c r="E6" s="14"/>
      <c r="F6" s="14"/>
      <c r="G6" s="14"/>
      <c r="H6" s="14"/>
      <c r="I6" s="14"/>
      <c r="J6" s="14"/>
      <c r="K6" s="14"/>
      <c r="L6" s="14"/>
      <c r="M6" s="14"/>
      <c r="N6" s="14"/>
    </row>
    <row r="7" spans="1:17" ht="15.75" thickBot="1">
      <c r="A7" s="12"/>
      <c r="B7" s="15"/>
      <c r="C7" s="15"/>
      <c r="D7" s="24" t="s">
        <v>516</v>
      </c>
      <c r="E7" s="24"/>
      <c r="F7" s="24"/>
      <c r="G7" s="24"/>
      <c r="H7" s="24"/>
      <c r="I7" s="24"/>
      <c r="J7" s="24"/>
      <c r="K7" s="24"/>
      <c r="L7" s="24"/>
      <c r="M7" s="24"/>
      <c r="N7" s="24"/>
    </row>
    <row r="8" spans="1:17" ht="15.75" thickBot="1">
      <c r="A8" s="12"/>
      <c r="B8" s="15"/>
      <c r="C8" s="15"/>
      <c r="D8" s="25">
        <v>2014</v>
      </c>
      <c r="E8" s="25"/>
      <c r="F8" s="25"/>
      <c r="G8" s="15"/>
      <c r="H8" s="25">
        <v>2013</v>
      </c>
      <c r="I8" s="25"/>
      <c r="J8" s="25"/>
      <c r="K8" s="15"/>
      <c r="L8" s="25">
        <v>2012</v>
      </c>
      <c r="M8" s="25"/>
      <c r="N8" s="25"/>
    </row>
    <row r="9" spans="1:17">
      <c r="A9" s="12"/>
      <c r="B9" s="50" t="s">
        <v>570</v>
      </c>
      <c r="C9" s="26"/>
      <c r="D9" s="64" t="s">
        <v>217</v>
      </c>
      <c r="E9" s="51">
        <v>8000</v>
      </c>
      <c r="F9" s="27"/>
      <c r="G9" s="26"/>
      <c r="H9" s="64" t="s">
        <v>217</v>
      </c>
      <c r="I9" s="51">
        <v>15793</v>
      </c>
      <c r="J9" s="27"/>
      <c r="K9" s="26"/>
      <c r="L9" s="64" t="s">
        <v>217</v>
      </c>
      <c r="M9" s="51">
        <v>18963</v>
      </c>
      <c r="N9" s="27"/>
    </row>
    <row r="10" spans="1:17">
      <c r="A10" s="12"/>
      <c r="B10" s="50"/>
      <c r="C10" s="26"/>
      <c r="D10" s="65"/>
      <c r="E10" s="66"/>
      <c r="F10" s="67"/>
      <c r="G10" s="26"/>
      <c r="H10" s="65"/>
      <c r="I10" s="66"/>
      <c r="J10" s="67"/>
      <c r="K10" s="26"/>
      <c r="L10" s="65"/>
      <c r="M10" s="66"/>
      <c r="N10" s="67"/>
    </row>
    <row r="11" spans="1:17">
      <c r="A11" s="12"/>
      <c r="B11" s="20" t="s">
        <v>571</v>
      </c>
      <c r="C11" s="15"/>
      <c r="D11" s="68" t="s">
        <v>572</v>
      </c>
      <c r="E11" s="68"/>
      <c r="F11" s="10" t="s">
        <v>367</v>
      </c>
      <c r="G11" s="15"/>
      <c r="H11" s="68" t="s">
        <v>573</v>
      </c>
      <c r="I11" s="68"/>
      <c r="J11" s="10" t="s">
        <v>367</v>
      </c>
      <c r="K11" s="15"/>
      <c r="L11" s="68" t="s">
        <v>574</v>
      </c>
      <c r="M11" s="68"/>
      <c r="N11" s="10" t="s">
        <v>367</v>
      </c>
    </row>
    <row r="12" spans="1:17">
      <c r="A12" s="12"/>
      <c r="B12" s="32" t="s">
        <v>575</v>
      </c>
      <c r="C12" s="26"/>
      <c r="D12" s="79" t="s">
        <v>576</v>
      </c>
      <c r="E12" s="79"/>
      <c r="F12" s="50" t="s">
        <v>367</v>
      </c>
      <c r="G12" s="26"/>
      <c r="H12" s="79" t="s">
        <v>577</v>
      </c>
      <c r="I12" s="79"/>
      <c r="J12" s="50" t="s">
        <v>367</v>
      </c>
      <c r="K12" s="26"/>
      <c r="L12" s="79" t="s">
        <v>350</v>
      </c>
      <c r="M12" s="79"/>
      <c r="N12" s="26"/>
    </row>
    <row r="13" spans="1:17" ht="15.75" thickBot="1">
      <c r="A13" s="12"/>
      <c r="B13" s="32"/>
      <c r="C13" s="26"/>
      <c r="D13" s="80"/>
      <c r="E13" s="80"/>
      <c r="F13" s="90"/>
      <c r="G13" s="26"/>
      <c r="H13" s="80"/>
      <c r="I13" s="80"/>
      <c r="J13" s="90"/>
      <c r="K13" s="26"/>
      <c r="L13" s="80"/>
      <c r="M13" s="80"/>
      <c r="N13" s="53"/>
    </row>
    <row r="14" spans="1:17">
      <c r="A14" s="12"/>
      <c r="B14" s="29" t="s">
        <v>578</v>
      </c>
      <c r="C14" s="31"/>
      <c r="D14" s="54" t="s">
        <v>217</v>
      </c>
      <c r="E14" s="56">
        <v>4900</v>
      </c>
      <c r="F14" s="58"/>
      <c r="G14" s="31"/>
      <c r="H14" s="54" t="s">
        <v>217</v>
      </c>
      <c r="I14" s="56">
        <v>8000</v>
      </c>
      <c r="J14" s="58"/>
      <c r="K14" s="31"/>
      <c r="L14" s="54" t="s">
        <v>217</v>
      </c>
      <c r="M14" s="56">
        <v>15793</v>
      </c>
      <c r="N14" s="58"/>
    </row>
    <row r="15" spans="1:17" ht="15.75" thickBot="1">
      <c r="A15" s="12"/>
      <c r="B15" s="29"/>
      <c r="C15" s="31"/>
      <c r="D15" s="55"/>
      <c r="E15" s="57"/>
      <c r="F15" s="59"/>
      <c r="G15" s="31"/>
      <c r="H15" s="55"/>
      <c r="I15" s="57"/>
      <c r="J15" s="59"/>
      <c r="K15" s="31"/>
      <c r="L15" s="55"/>
      <c r="M15" s="57"/>
      <c r="N15" s="59"/>
    </row>
    <row r="16" spans="1:17" ht="25.5" customHeight="1" thickTop="1">
      <c r="A16" s="12" t="s">
        <v>1226</v>
      </c>
      <c r="B16" s="31" t="s">
        <v>579</v>
      </c>
      <c r="C16" s="31"/>
      <c r="D16" s="31"/>
      <c r="E16" s="31"/>
      <c r="F16" s="31"/>
      <c r="G16" s="31"/>
      <c r="H16" s="31"/>
      <c r="I16" s="31"/>
      <c r="J16" s="31"/>
      <c r="K16" s="31"/>
      <c r="L16" s="31"/>
      <c r="M16" s="31"/>
      <c r="N16" s="31"/>
      <c r="O16" s="31"/>
      <c r="P16" s="31"/>
      <c r="Q16" s="31"/>
    </row>
    <row r="17" spans="1:9">
      <c r="A17" s="12"/>
      <c r="B17" s="22"/>
      <c r="C17" s="22"/>
      <c r="D17" s="22"/>
      <c r="E17" s="22"/>
      <c r="F17" s="22"/>
      <c r="G17" s="22"/>
      <c r="H17" s="22"/>
      <c r="I17" s="22"/>
    </row>
    <row r="18" spans="1:9">
      <c r="A18" s="12"/>
      <c r="B18" s="14"/>
      <c r="C18" s="14"/>
      <c r="D18" s="14"/>
      <c r="E18" s="14"/>
      <c r="F18" s="14"/>
      <c r="G18" s="14"/>
      <c r="H18" s="14"/>
      <c r="I18" s="14"/>
    </row>
    <row r="19" spans="1:9" ht="15.75" thickBot="1">
      <c r="A19" s="12"/>
      <c r="B19" s="15"/>
      <c r="C19" s="24" t="s">
        <v>336</v>
      </c>
      <c r="D19" s="24"/>
      <c r="E19" s="24"/>
      <c r="F19" s="24"/>
      <c r="G19" s="24"/>
      <c r="H19" s="24"/>
      <c r="I19" s="24"/>
    </row>
    <row r="20" spans="1:9" ht="15.75" thickBot="1">
      <c r="A20" s="12"/>
      <c r="B20" s="15"/>
      <c r="C20" s="25">
        <v>2014</v>
      </c>
      <c r="D20" s="25"/>
      <c r="E20" s="25"/>
      <c r="F20" s="15"/>
      <c r="G20" s="25">
        <v>2013</v>
      </c>
      <c r="H20" s="25"/>
      <c r="I20" s="25"/>
    </row>
    <row r="21" spans="1:9">
      <c r="A21" s="12"/>
      <c r="B21" s="18" t="s">
        <v>580</v>
      </c>
      <c r="C21" s="27"/>
      <c r="D21" s="27"/>
      <c r="E21" s="27"/>
      <c r="F21" s="19"/>
      <c r="G21" s="27"/>
      <c r="H21" s="27"/>
      <c r="I21" s="27"/>
    </row>
    <row r="22" spans="1:9">
      <c r="A22" s="12"/>
      <c r="B22" s="28" t="s">
        <v>581</v>
      </c>
      <c r="C22" s="29" t="s">
        <v>217</v>
      </c>
      <c r="D22" s="30">
        <v>1500</v>
      </c>
      <c r="E22" s="31"/>
      <c r="F22" s="31"/>
      <c r="G22" s="29" t="s">
        <v>217</v>
      </c>
      <c r="H22" s="30">
        <v>4500</v>
      </c>
      <c r="I22" s="31"/>
    </row>
    <row r="23" spans="1:9">
      <c r="A23" s="12"/>
      <c r="B23" s="28"/>
      <c r="C23" s="29"/>
      <c r="D23" s="30"/>
      <c r="E23" s="31"/>
      <c r="F23" s="31"/>
      <c r="G23" s="29"/>
      <c r="H23" s="30"/>
      <c r="I23" s="31"/>
    </row>
    <row r="24" spans="1:9">
      <c r="A24" s="12"/>
      <c r="B24" s="32" t="s">
        <v>582</v>
      </c>
      <c r="C24" s="33">
        <v>3400</v>
      </c>
      <c r="D24" s="33"/>
      <c r="E24" s="26"/>
      <c r="F24" s="26"/>
      <c r="G24" s="33">
        <v>3500</v>
      </c>
      <c r="H24" s="33"/>
      <c r="I24" s="26"/>
    </row>
    <row r="25" spans="1:9" ht="15.75" thickBot="1">
      <c r="A25" s="12"/>
      <c r="B25" s="32"/>
      <c r="C25" s="52"/>
      <c r="D25" s="52"/>
      <c r="E25" s="53"/>
      <c r="F25" s="26"/>
      <c r="G25" s="52"/>
      <c r="H25" s="52"/>
      <c r="I25" s="53"/>
    </row>
    <row r="26" spans="1:9">
      <c r="A26" s="12"/>
      <c r="B26" s="29" t="s">
        <v>583</v>
      </c>
      <c r="C26" s="54" t="s">
        <v>217</v>
      </c>
      <c r="D26" s="56">
        <v>4900</v>
      </c>
      <c r="E26" s="58"/>
      <c r="F26" s="31"/>
      <c r="G26" s="54" t="s">
        <v>217</v>
      </c>
      <c r="H26" s="56">
        <v>8000</v>
      </c>
      <c r="I26" s="58"/>
    </row>
    <row r="27" spans="1:9" ht="15.75" thickBot="1">
      <c r="A27" s="12"/>
      <c r="B27" s="29"/>
      <c r="C27" s="55"/>
      <c r="D27" s="57"/>
      <c r="E27" s="59"/>
      <c r="F27" s="31"/>
      <c r="G27" s="55"/>
      <c r="H27" s="57"/>
      <c r="I27" s="59"/>
    </row>
    <row r="28" spans="1:9" ht="15.75" thickTop="1">
      <c r="A28" s="12"/>
      <c r="B28" s="19" t="s">
        <v>584</v>
      </c>
      <c r="C28" s="102"/>
      <c r="D28" s="102"/>
      <c r="E28" s="102"/>
      <c r="F28" s="19"/>
      <c r="G28" s="102"/>
      <c r="H28" s="102"/>
      <c r="I28" s="102"/>
    </row>
    <row r="29" spans="1:9">
      <c r="A29" s="12"/>
      <c r="B29" s="28" t="s">
        <v>581</v>
      </c>
      <c r="C29" s="29" t="s">
        <v>217</v>
      </c>
      <c r="D29" s="30">
        <v>5966025</v>
      </c>
      <c r="E29" s="31"/>
      <c r="F29" s="31"/>
      <c r="G29" s="29" t="s">
        <v>217</v>
      </c>
      <c r="H29" s="30">
        <v>5996590</v>
      </c>
      <c r="I29" s="31"/>
    </row>
    <row r="30" spans="1:9">
      <c r="A30" s="12"/>
      <c r="B30" s="28"/>
      <c r="C30" s="29"/>
      <c r="D30" s="30"/>
      <c r="E30" s="31"/>
      <c r="F30" s="31"/>
      <c r="G30" s="29"/>
      <c r="H30" s="30"/>
      <c r="I30" s="31"/>
    </row>
    <row r="31" spans="1:9">
      <c r="A31" s="12"/>
      <c r="B31" s="32" t="s">
        <v>585</v>
      </c>
      <c r="C31" s="33">
        <v>50151</v>
      </c>
      <c r="D31" s="33"/>
      <c r="E31" s="26"/>
      <c r="F31" s="26"/>
      <c r="G31" s="33">
        <v>40840</v>
      </c>
      <c r="H31" s="33"/>
      <c r="I31" s="26"/>
    </row>
    <row r="32" spans="1:9" ht="15.75" thickBot="1">
      <c r="A32" s="12"/>
      <c r="B32" s="32"/>
      <c r="C32" s="52"/>
      <c r="D32" s="52"/>
      <c r="E32" s="53"/>
      <c r="F32" s="26"/>
      <c r="G32" s="52"/>
      <c r="H32" s="52"/>
      <c r="I32" s="53"/>
    </row>
    <row r="33" spans="1:17">
      <c r="A33" s="12"/>
      <c r="B33" s="29" t="s">
        <v>586</v>
      </c>
      <c r="C33" s="54" t="s">
        <v>217</v>
      </c>
      <c r="D33" s="56">
        <v>6016176</v>
      </c>
      <c r="E33" s="58"/>
      <c r="F33" s="31"/>
      <c r="G33" s="54" t="s">
        <v>217</v>
      </c>
      <c r="H33" s="56">
        <v>6037430</v>
      </c>
      <c r="I33" s="58"/>
    </row>
    <row r="34" spans="1:17" ht="15.75" thickBot="1">
      <c r="A34" s="12"/>
      <c r="B34" s="29"/>
      <c r="C34" s="55"/>
      <c r="D34" s="57"/>
      <c r="E34" s="59"/>
      <c r="F34" s="31"/>
      <c r="G34" s="55"/>
      <c r="H34" s="57"/>
      <c r="I34" s="59"/>
    </row>
    <row r="35" spans="1:17" ht="15.75" thickTop="1">
      <c r="A35" s="12"/>
      <c r="B35" s="95"/>
      <c r="C35" s="95"/>
      <c r="D35" s="95"/>
      <c r="E35" s="95"/>
      <c r="F35" s="95"/>
      <c r="G35" s="95"/>
      <c r="H35" s="95"/>
      <c r="I35" s="95"/>
      <c r="J35" s="95"/>
      <c r="K35" s="95"/>
      <c r="L35" s="95"/>
      <c r="M35" s="95"/>
      <c r="N35" s="95"/>
      <c r="O35" s="95"/>
      <c r="P35" s="95"/>
      <c r="Q35" s="95"/>
    </row>
    <row r="36" spans="1:17">
      <c r="A36" s="12"/>
      <c r="B36" s="14"/>
      <c r="C36" s="14"/>
    </row>
    <row r="37" spans="1:17" ht="27">
      <c r="A37" s="12"/>
      <c r="B37" s="60">
        <v>1</v>
      </c>
      <c r="C37" s="61" t="s">
        <v>587</v>
      </c>
    </row>
    <row r="38" spans="1:17">
      <c r="A38" s="12"/>
      <c r="B38" s="44"/>
      <c r="C38" s="44"/>
      <c r="D38" s="44"/>
      <c r="E38" s="44"/>
      <c r="F38" s="44"/>
      <c r="G38" s="44"/>
      <c r="H38" s="44"/>
      <c r="I38" s="44"/>
      <c r="J38" s="44"/>
      <c r="K38" s="44"/>
      <c r="L38" s="44"/>
      <c r="M38" s="44"/>
      <c r="N38" s="44"/>
      <c r="O38" s="44"/>
      <c r="P38" s="44"/>
      <c r="Q38" s="44"/>
    </row>
    <row r="39" spans="1:17">
      <c r="A39" s="12" t="s">
        <v>1227</v>
      </c>
      <c r="B39" s="31" t="s">
        <v>1228</v>
      </c>
      <c r="C39" s="31"/>
      <c r="D39" s="31"/>
      <c r="E39" s="31"/>
      <c r="F39" s="31"/>
      <c r="G39" s="31"/>
      <c r="H39" s="31"/>
      <c r="I39" s="31"/>
      <c r="J39" s="31"/>
      <c r="K39" s="31"/>
      <c r="L39" s="31"/>
      <c r="M39" s="31"/>
      <c r="N39" s="31"/>
      <c r="O39" s="31"/>
      <c r="P39" s="31"/>
      <c r="Q39" s="31"/>
    </row>
    <row r="40" spans="1:17">
      <c r="A40" s="12"/>
      <c r="B40" s="22"/>
      <c r="C40" s="22"/>
      <c r="D40" s="22"/>
      <c r="E40" s="22"/>
      <c r="F40" s="22"/>
      <c r="G40" s="22"/>
      <c r="H40" s="22"/>
      <c r="I40" s="22"/>
      <c r="J40" s="22"/>
      <c r="K40" s="22"/>
      <c r="L40" s="22"/>
      <c r="M40" s="22"/>
    </row>
    <row r="41" spans="1:17">
      <c r="A41" s="12"/>
      <c r="B41" s="14"/>
      <c r="C41" s="14"/>
      <c r="D41" s="14"/>
      <c r="E41" s="14"/>
      <c r="F41" s="14"/>
      <c r="G41" s="14"/>
      <c r="H41" s="14"/>
      <c r="I41" s="14"/>
      <c r="J41" s="14"/>
      <c r="K41" s="14"/>
      <c r="L41" s="14"/>
      <c r="M41" s="14"/>
    </row>
    <row r="42" spans="1:17" ht="15.75" thickBot="1">
      <c r="A42" s="12"/>
      <c r="B42" s="15"/>
      <c r="C42" s="24" t="s">
        <v>400</v>
      </c>
      <c r="D42" s="24"/>
      <c r="E42" s="24"/>
      <c r="F42" s="24"/>
      <c r="G42" s="24"/>
      <c r="H42" s="24"/>
      <c r="I42" s="24"/>
      <c r="J42" s="24"/>
      <c r="K42" s="24"/>
      <c r="L42" s="24"/>
      <c r="M42" s="24"/>
    </row>
    <row r="43" spans="1:17" ht="15.75" thickBot="1">
      <c r="A43" s="12"/>
      <c r="B43" s="15"/>
      <c r="C43" s="25" t="s">
        <v>589</v>
      </c>
      <c r="D43" s="25"/>
      <c r="E43" s="25"/>
      <c r="F43" s="15"/>
      <c r="G43" s="25" t="s">
        <v>590</v>
      </c>
      <c r="H43" s="25"/>
      <c r="I43" s="25"/>
      <c r="J43" s="15"/>
      <c r="K43" s="25" t="s">
        <v>382</v>
      </c>
      <c r="L43" s="25"/>
      <c r="M43" s="25"/>
    </row>
    <row r="44" spans="1:17">
      <c r="A44" s="12"/>
      <c r="B44" s="50" t="s">
        <v>591</v>
      </c>
      <c r="C44" s="64" t="s">
        <v>217</v>
      </c>
      <c r="D44" s="51">
        <v>70646</v>
      </c>
      <c r="E44" s="27"/>
      <c r="F44" s="26"/>
      <c r="G44" s="64" t="s">
        <v>217</v>
      </c>
      <c r="H44" s="51">
        <v>20279</v>
      </c>
      <c r="I44" s="27"/>
      <c r="J44" s="26"/>
      <c r="K44" s="64" t="s">
        <v>217</v>
      </c>
      <c r="L44" s="51">
        <v>90925</v>
      </c>
      <c r="M44" s="27"/>
    </row>
    <row r="45" spans="1:17">
      <c r="A45" s="12"/>
      <c r="B45" s="50"/>
      <c r="C45" s="65"/>
      <c r="D45" s="66"/>
      <c r="E45" s="67"/>
      <c r="F45" s="26"/>
      <c r="G45" s="65"/>
      <c r="H45" s="66"/>
      <c r="I45" s="67"/>
      <c r="J45" s="26"/>
      <c r="K45" s="50"/>
      <c r="L45" s="33"/>
      <c r="M45" s="26"/>
    </row>
    <row r="46" spans="1:17">
      <c r="A46" s="12"/>
      <c r="B46" s="29" t="s">
        <v>592</v>
      </c>
      <c r="C46" s="30">
        <v>22000</v>
      </c>
      <c r="D46" s="30"/>
      <c r="E46" s="31"/>
      <c r="F46" s="31"/>
      <c r="G46" s="30">
        <v>7036</v>
      </c>
      <c r="H46" s="30"/>
      <c r="I46" s="31"/>
      <c r="J46" s="31"/>
      <c r="K46" s="30">
        <v>29036</v>
      </c>
      <c r="L46" s="30"/>
      <c r="M46" s="31"/>
    </row>
    <row r="47" spans="1:17">
      <c r="A47" s="12"/>
      <c r="B47" s="29"/>
      <c r="C47" s="30"/>
      <c r="D47" s="30"/>
      <c r="E47" s="31"/>
      <c r="F47" s="31"/>
      <c r="G47" s="30"/>
      <c r="H47" s="30"/>
      <c r="I47" s="31"/>
      <c r="J47" s="31"/>
      <c r="K47" s="30"/>
      <c r="L47" s="30"/>
      <c r="M47" s="31"/>
    </row>
    <row r="48" spans="1:17">
      <c r="A48" s="12"/>
      <c r="B48" s="50" t="s">
        <v>593</v>
      </c>
      <c r="C48" s="33">
        <v>16355</v>
      </c>
      <c r="D48" s="33"/>
      <c r="E48" s="26"/>
      <c r="F48" s="26"/>
      <c r="G48" s="33">
        <v>4644</v>
      </c>
      <c r="H48" s="33"/>
      <c r="I48" s="26"/>
      <c r="J48" s="26"/>
      <c r="K48" s="33">
        <v>20999</v>
      </c>
      <c r="L48" s="33"/>
      <c r="M48" s="26"/>
    </row>
    <row r="49" spans="1:13">
      <c r="A49" s="12"/>
      <c r="B49" s="50"/>
      <c r="C49" s="33"/>
      <c r="D49" s="33"/>
      <c r="E49" s="26"/>
      <c r="F49" s="26"/>
      <c r="G49" s="33"/>
      <c r="H49" s="33"/>
      <c r="I49" s="26"/>
      <c r="J49" s="26"/>
      <c r="K49" s="33"/>
      <c r="L49" s="33"/>
      <c r="M49" s="26"/>
    </row>
    <row r="50" spans="1:13">
      <c r="A50" s="12"/>
      <c r="B50" s="29" t="s">
        <v>594</v>
      </c>
      <c r="C50" s="30">
        <v>38157</v>
      </c>
      <c r="D50" s="30"/>
      <c r="E50" s="31"/>
      <c r="F50" s="31"/>
      <c r="G50" s="30">
        <v>6155</v>
      </c>
      <c r="H50" s="30"/>
      <c r="I50" s="31"/>
      <c r="J50" s="31"/>
      <c r="K50" s="30">
        <v>44312</v>
      </c>
      <c r="L50" s="30"/>
      <c r="M50" s="31"/>
    </row>
    <row r="51" spans="1:13" ht="15.75" thickBot="1">
      <c r="A51" s="12"/>
      <c r="B51" s="29"/>
      <c r="C51" s="48"/>
      <c r="D51" s="48"/>
      <c r="E51" s="49"/>
      <c r="F51" s="31"/>
      <c r="G51" s="48"/>
      <c r="H51" s="48"/>
      <c r="I51" s="49"/>
      <c r="J51" s="31"/>
      <c r="K51" s="48"/>
      <c r="L51" s="48"/>
      <c r="M51" s="49"/>
    </row>
    <row r="52" spans="1:13">
      <c r="A52" s="12"/>
      <c r="B52" s="50" t="s">
        <v>595</v>
      </c>
      <c r="C52" s="51">
        <v>147158</v>
      </c>
      <c r="D52" s="51"/>
      <c r="E52" s="27"/>
      <c r="F52" s="26"/>
      <c r="G52" s="51">
        <v>38114</v>
      </c>
      <c r="H52" s="51"/>
      <c r="I52" s="27"/>
      <c r="J52" s="26"/>
      <c r="K52" s="51">
        <v>185272</v>
      </c>
      <c r="L52" s="51"/>
      <c r="M52" s="27"/>
    </row>
    <row r="53" spans="1:13">
      <c r="A53" s="12"/>
      <c r="B53" s="50"/>
      <c r="C53" s="33"/>
      <c r="D53" s="33"/>
      <c r="E53" s="26"/>
      <c r="F53" s="26"/>
      <c r="G53" s="33"/>
      <c r="H53" s="33"/>
      <c r="I53" s="26"/>
      <c r="J53" s="26"/>
      <c r="K53" s="33"/>
      <c r="L53" s="33"/>
      <c r="M53" s="26"/>
    </row>
    <row r="54" spans="1:13">
      <c r="A54" s="12"/>
      <c r="B54" s="29" t="s">
        <v>596</v>
      </c>
      <c r="C54" s="30">
        <v>5869018</v>
      </c>
      <c r="D54" s="30"/>
      <c r="E54" s="31"/>
      <c r="F54" s="31"/>
      <c r="G54" s="30">
        <v>547686</v>
      </c>
      <c r="H54" s="30"/>
      <c r="I54" s="31"/>
      <c r="J54" s="31"/>
      <c r="K54" s="30">
        <v>6416704</v>
      </c>
      <c r="L54" s="30"/>
      <c r="M54" s="31"/>
    </row>
    <row r="55" spans="1:13" ht="15.75" thickBot="1">
      <c r="A55" s="12"/>
      <c r="B55" s="29"/>
      <c r="C55" s="48"/>
      <c r="D55" s="48"/>
      <c r="E55" s="49"/>
      <c r="F55" s="31"/>
      <c r="G55" s="48"/>
      <c r="H55" s="48"/>
      <c r="I55" s="49"/>
      <c r="J55" s="31"/>
      <c r="K55" s="48"/>
      <c r="L55" s="48"/>
      <c r="M55" s="49"/>
    </row>
    <row r="56" spans="1:13">
      <c r="A56" s="12"/>
      <c r="B56" s="50" t="s">
        <v>597</v>
      </c>
      <c r="C56" s="64" t="s">
        <v>217</v>
      </c>
      <c r="D56" s="51">
        <v>6016176</v>
      </c>
      <c r="E56" s="27"/>
      <c r="F56" s="26"/>
      <c r="G56" s="64" t="s">
        <v>217</v>
      </c>
      <c r="H56" s="51">
        <v>585800</v>
      </c>
      <c r="I56" s="27"/>
      <c r="J56" s="26"/>
      <c r="K56" s="64" t="s">
        <v>217</v>
      </c>
      <c r="L56" s="51">
        <v>6601976</v>
      </c>
      <c r="M56" s="27"/>
    </row>
    <row r="57" spans="1:13" ht="15.75" thickBot="1">
      <c r="A57" s="12"/>
      <c r="B57" s="50"/>
      <c r="C57" s="70"/>
      <c r="D57" s="71"/>
      <c r="E57" s="72"/>
      <c r="F57" s="26"/>
      <c r="G57" s="70"/>
      <c r="H57" s="71"/>
      <c r="I57" s="72"/>
      <c r="J57" s="26"/>
      <c r="K57" s="70"/>
      <c r="L57" s="71"/>
      <c r="M57" s="72"/>
    </row>
    <row r="58" spans="1:13" ht="15.75" thickTop="1">
      <c r="A58" s="12"/>
      <c r="B58" s="15"/>
      <c r="C58" s="105"/>
      <c r="D58" s="105"/>
      <c r="E58" s="105"/>
      <c r="F58" s="15"/>
      <c r="G58" s="105"/>
      <c r="H58" s="105"/>
      <c r="I58" s="105"/>
      <c r="J58" s="15"/>
      <c r="K58" s="105"/>
      <c r="L58" s="105"/>
      <c r="M58" s="105"/>
    </row>
    <row r="59" spans="1:13">
      <c r="A59" s="12"/>
      <c r="B59" s="26" t="s">
        <v>598</v>
      </c>
      <c r="C59" s="50" t="s">
        <v>217</v>
      </c>
      <c r="D59" s="33">
        <v>26715</v>
      </c>
      <c r="E59" s="26"/>
      <c r="F59" s="26"/>
      <c r="G59" s="50" t="s">
        <v>217</v>
      </c>
      <c r="H59" s="33">
        <v>4111</v>
      </c>
      <c r="I59" s="26"/>
      <c r="J59" s="26"/>
      <c r="K59" s="50" t="s">
        <v>217</v>
      </c>
      <c r="L59" s="33">
        <v>30826</v>
      </c>
      <c r="M59" s="26"/>
    </row>
    <row r="60" spans="1:13" ht="15.75" thickBot="1">
      <c r="A60" s="12"/>
      <c r="B60" s="26"/>
      <c r="C60" s="70"/>
      <c r="D60" s="71"/>
      <c r="E60" s="72"/>
      <c r="F60" s="26"/>
      <c r="G60" s="70"/>
      <c r="H60" s="71"/>
      <c r="I60" s="72"/>
      <c r="J60" s="26"/>
      <c r="K60" s="70"/>
      <c r="L60" s="71"/>
      <c r="M60" s="72"/>
    </row>
    <row r="61" spans="1:13" ht="16.5" thickTop="1" thickBot="1">
      <c r="A61" s="12"/>
      <c r="B61" s="10" t="s">
        <v>599</v>
      </c>
      <c r="C61" s="106">
        <v>0.9</v>
      </c>
      <c r="D61" s="106"/>
      <c r="E61" s="103" t="s">
        <v>600</v>
      </c>
      <c r="F61" s="15"/>
      <c r="G61" s="106">
        <v>1.8</v>
      </c>
      <c r="H61" s="106"/>
      <c r="I61" s="103" t="s">
        <v>600</v>
      </c>
      <c r="J61" s="15"/>
      <c r="K61" s="106">
        <v>1</v>
      </c>
      <c r="L61" s="106"/>
      <c r="M61" s="104" t="s">
        <v>600</v>
      </c>
    </row>
    <row r="62" spans="1:13" ht="15.75" thickTop="1">
      <c r="A62" s="12"/>
      <c r="B62" s="50" t="s">
        <v>601</v>
      </c>
      <c r="C62" s="107" t="s">
        <v>217</v>
      </c>
      <c r="D62" s="108" t="s">
        <v>350</v>
      </c>
      <c r="E62" s="102"/>
      <c r="F62" s="26"/>
      <c r="G62" s="107" t="s">
        <v>217</v>
      </c>
      <c r="H62" s="109">
        <v>10799</v>
      </c>
      <c r="I62" s="102"/>
      <c r="J62" s="26"/>
      <c r="K62" s="107" t="s">
        <v>217</v>
      </c>
      <c r="L62" s="109">
        <v>10799</v>
      </c>
      <c r="M62" s="102"/>
    </row>
    <row r="63" spans="1:13" ht="15.75" thickBot="1">
      <c r="A63" s="12"/>
      <c r="B63" s="50"/>
      <c r="C63" s="70"/>
      <c r="D63" s="92"/>
      <c r="E63" s="72"/>
      <c r="F63" s="26"/>
      <c r="G63" s="70"/>
      <c r="H63" s="71"/>
      <c r="I63" s="72"/>
      <c r="J63" s="26"/>
      <c r="K63" s="70"/>
      <c r="L63" s="71"/>
      <c r="M63" s="72"/>
    </row>
    <row r="64" spans="1:13" ht="15.75" thickTop="1">
      <c r="A64" s="12"/>
      <c r="B64" s="29" t="s">
        <v>602</v>
      </c>
      <c r="C64" s="110" t="s">
        <v>217</v>
      </c>
      <c r="D64" s="111">
        <v>58832</v>
      </c>
      <c r="E64" s="105"/>
      <c r="F64" s="31"/>
      <c r="G64" s="110" t="s">
        <v>217</v>
      </c>
      <c r="H64" s="112" t="s">
        <v>350</v>
      </c>
      <c r="I64" s="105"/>
      <c r="J64" s="31"/>
      <c r="K64" s="110" t="s">
        <v>217</v>
      </c>
      <c r="L64" s="111">
        <v>58832</v>
      </c>
      <c r="M64" s="105"/>
    </row>
    <row r="65" spans="1:13" ht="15.75" thickBot="1">
      <c r="A65" s="12"/>
      <c r="B65" s="29"/>
      <c r="C65" s="55"/>
      <c r="D65" s="57"/>
      <c r="E65" s="59"/>
      <c r="F65" s="31"/>
      <c r="G65" s="55"/>
      <c r="H65" s="91"/>
      <c r="I65" s="59"/>
      <c r="J65" s="31"/>
      <c r="K65" s="55"/>
      <c r="L65" s="57"/>
      <c r="M65" s="59"/>
    </row>
    <row r="66" spans="1:13" ht="15.75" thickTop="1">
      <c r="A66" s="12"/>
      <c r="B66" s="22"/>
      <c r="C66" s="22"/>
      <c r="D66" s="22"/>
      <c r="E66" s="22"/>
      <c r="F66" s="22"/>
      <c r="G66" s="22"/>
      <c r="H66" s="22"/>
      <c r="I66" s="22"/>
      <c r="J66" s="22"/>
      <c r="K66" s="22"/>
      <c r="L66" s="22"/>
      <c r="M66" s="22"/>
    </row>
    <row r="67" spans="1:13">
      <c r="A67" s="12"/>
      <c r="B67" s="14"/>
      <c r="C67" s="14"/>
      <c r="D67" s="14"/>
      <c r="E67" s="14"/>
      <c r="F67" s="14"/>
      <c r="G67" s="14"/>
      <c r="H67" s="14"/>
      <c r="I67" s="14"/>
      <c r="J67" s="14"/>
      <c r="K67" s="14"/>
      <c r="L67" s="14"/>
      <c r="M67" s="14"/>
    </row>
    <row r="68" spans="1:13" ht="15.75" thickBot="1">
      <c r="A68" s="12"/>
      <c r="B68" s="15"/>
      <c r="C68" s="24" t="s">
        <v>415</v>
      </c>
      <c r="D68" s="24"/>
      <c r="E68" s="24"/>
      <c r="F68" s="24"/>
      <c r="G68" s="24"/>
      <c r="H68" s="24"/>
      <c r="I68" s="24"/>
      <c r="J68" s="24"/>
      <c r="K68" s="24"/>
      <c r="L68" s="24"/>
      <c r="M68" s="24"/>
    </row>
    <row r="69" spans="1:13" ht="15.75" thickBot="1">
      <c r="A69" s="12"/>
      <c r="B69" s="15"/>
      <c r="C69" s="25" t="s">
        <v>589</v>
      </c>
      <c r="D69" s="25"/>
      <c r="E69" s="25"/>
      <c r="F69" s="15"/>
      <c r="G69" s="25" t="s">
        <v>590</v>
      </c>
      <c r="H69" s="25"/>
      <c r="I69" s="25"/>
      <c r="J69" s="15"/>
      <c r="K69" s="25" t="s">
        <v>382</v>
      </c>
      <c r="L69" s="25"/>
      <c r="M69" s="25"/>
    </row>
    <row r="70" spans="1:13">
      <c r="A70" s="12"/>
      <c r="B70" s="50" t="s">
        <v>591</v>
      </c>
      <c r="C70" s="64" t="s">
        <v>217</v>
      </c>
      <c r="D70" s="51">
        <v>75521</v>
      </c>
      <c r="E70" s="27"/>
      <c r="F70" s="26"/>
      <c r="G70" s="64" t="s">
        <v>217</v>
      </c>
      <c r="H70" s="51">
        <v>19714</v>
      </c>
      <c r="I70" s="27"/>
      <c r="J70" s="26"/>
      <c r="K70" s="64" t="s">
        <v>217</v>
      </c>
      <c r="L70" s="51">
        <v>95235</v>
      </c>
      <c r="M70" s="27"/>
    </row>
    <row r="71" spans="1:13">
      <c r="A71" s="12"/>
      <c r="B71" s="50"/>
      <c r="C71" s="65"/>
      <c r="D71" s="66"/>
      <c r="E71" s="67"/>
      <c r="F71" s="26"/>
      <c r="G71" s="65"/>
      <c r="H71" s="66"/>
      <c r="I71" s="67"/>
      <c r="J71" s="26"/>
      <c r="K71" s="50"/>
      <c r="L71" s="33"/>
      <c r="M71" s="26"/>
    </row>
    <row r="72" spans="1:13">
      <c r="A72" s="12"/>
      <c r="B72" s="29" t="s">
        <v>592</v>
      </c>
      <c r="C72" s="30">
        <v>21925</v>
      </c>
      <c r="D72" s="30"/>
      <c r="E72" s="31"/>
      <c r="F72" s="31"/>
      <c r="G72" s="30">
        <v>7128</v>
      </c>
      <c r="H72" s="30"/>
      <c r="I72" s="31"/>
      <c r="J72" s="31"/>
      <c r="K72" s="30">
        <v>29053</v>
      </c>
      <c r="L72" s="30"/>
      <c r="M72" s="31"/>
    </row>
    <row r="73" spans="1:13">
      <c r="A73" s="12"/>
      <c r="B73" s="29"/>
      <c r="C73" s="30"/>
      <c r="D73" s="30"/>
      <c r="E73" s="31"/>
      <c r="F73" s="31"/>
      <c r="G73" s="30"/>
      <c r="H73" s="30"/>
      <c r="I73" s="31"/>
      <c r="J73" s="31"/>
      <c r="K73" s="30"/>
      <c r="L73" s="30"/>
      <c r="M73" s="31"/>
    </row>
    <row r="74" spans="1:13">
      <c r="A74" s="12"/>
      <c r="B74" s="50" t="s">
        <v>593</v>
      </c>
      <c r="C74" s="33">
        <v>17864</v>
      </c>
      <c r="D74" s="33"/>
      <c r="E74" s="26"/>
      <c r="F74" s="26"/>
      <c r="G74" s="33">
        <v>5515</v>
      </c>
      <c r="H74" s="33"/>
      <c r="I74" s="26"/>
      <c r="J74" s="26"/>
      <c r="K74" s="33">
        <v>23379</v>
      </c>
      <c r="L74" s="33"/>
      <c r="M74" s="26"/>
    </row>
    <row r="75" spans="1:13">
      <c r="A75" s="12"/>
      <c r="B75" s="50"/>
      <c r="C75" s="33"/>
      <c r="D75" s="33"/>
      <c r="E75" s="26"/>
      <c r="F75" s="26"/>
      <c r="G75" s="33"/>
      <c r="H75" s="33"/>
      <c r="I75" s="26"/>
      <c r="J75" s="26"/>
      <c r="K75" s="33"/>
      <c r="L75" s="33"/>
      <c r="M75" s="26"/>
    </row>
    <row r="76" spans="1:13">
      <c r="A76" s="12"/>
      <c r="B76" s="29" t="s">
        <v>594</v>
      </c>
      <c r="C76" s="30">
        <v>50271</v>
      </c>
      <c r="D76" s="30"/>
      <c r="E76" s="31"/>
      <c r="F76" s="31"/>
      <c r="G76" s="30">
        <v>4130</v>
      </c>
      <c r="H76" s="30"/>
      <c r="I76" s="31"/>
      <c r="J76" s="31"/>
      <c r="K76" s="30">
        <v>54401</v>
      </c>
      <c r="L76" s="30"/>
      <c r="M76" s="31"/>
    </row>
    <row r="77" spans="1:13" ht="15.75" thickBot="1">
      <c r="A77" s="12"/>
      <c r="B77" s="29"/>
      <c r="C77" s="48"/>
      <c r="D77" s="48"/>
      <c r="E77" s="49"/>
      <c r="F77" s="31"/>
      <c r="G77" s="48"/>
      <c r="H77" s="48"/>
      <c r="I77" s="49"/>
      <c r="J77" s="31"/>
      <c r="K77" s="48"/>
      <c r="L77" s="48"/>
      <c r="M77" s="49"/>
    </row>
    <row r="78" spans="1:13">
      <c r="A78" s="12"/>
      <c r="B78" s="50" t="s">
        <v>595</v>
      </c>
      <c r="C78" s="51">
        <v>165581</v>
      </c>
      <c r="D78" s="51"/>
      <c r="E78" s="27"/>
      <c r="F78" s="26"/>
      <c r="G78" s="51">
        <v>36487</v>
      </c>
      <c r="H78" s="51"/>
      <c r="I78" s="27"/>
      <c r="J78" s="26"/>
      <c r="K78" s="51">
        <v>202068</v>
      </c>
      <c r="L78" s="51"/>
      <c r="M78" s="27"/>
    </row>
    <row r="79" spans="1:13">
      <c r="A79" s="12"/>
      <c r="B79" s="50"/>
      <c r="C79" s="33"/>
      <c r="D79" s="33"/>
      <c r="E79" s="26"/>
      <c r="F79" s="26"/>
      <c r="G79" s="33"/>
      <c r="H79" s="33"/>
      <c r="I79" s="26"/>
      <c r="J79" s="26"/>
      <c r="K79" s="33"/>
      <c r="L79" s="33"/>
      <c r="M79" s="26"/>
    </row>
    <row r="80" spans="1:13">
      <c r="A80" s="12"/>
      <c r="B80" s="29" t="s">
        <v>596</v>
      </c>
      <c r="C80" s="30">
        <v>5871849</v>
      </c>
      <c r="D80" s="30"/>
      <c r="E80" s="31"/>
      <c r="F80" s="31"/>
      <c r="G80" s="30">
        <v>524947</v>
      </c>
      <c r="H80" s="30"/>
      <c r="I80" s="31"/>
      <c r="J80" s="31"/>
      <c r="K80" s="30">
        <v>6396796</v>
      </c>
      <c r="L80" s="30"/>
      <c r="M80" s="31"/>
    </row>
    <row r="81" spans="1:17" ht="15.75" thickBot="1">
      <c r="A81" s="12"/>
      <c r="B81" s="29"/>
      <c r="C81" s="48"/>
      <c r="D81" s="48"/>
      <c r="E81" s="49"/>
      <c r="F81" s="31"/>
      <c r="G81" s="48"/>
      <c r="H81" s="48"/>
      <c r="I81" s="49"/>
      <c r="J81" s="31"/>
      <c r="K81" s="48"/>
      <c r="L81" s="48"/>
      <c r="M81" s="49"/>
    </row>
    <row r="82" spans="1:17">
      <c r="A82" s="12"/>
      <c r="B82" s="50" t="s">
        <v>597</v>
      </c>
      <c r="C82" s="64" t="s">
        <v>217</v>
      </c>
      <c r="D82" s="51">
        <v>6037430</v>
      </c>
      <c r="E82" s="27"/>
      <c r="F82" s="26"/>
      <c r="G82" s="64" t="s">
        <v>217</v>
      </c>
      <c r="H82" s="51">
        <v>561434</v>
      </c>
      <c r="I82" s="27"/>
      <c r="J82" s="26"/>
      <c r="K82" s="64" t="s">
        <v>217</v>
      </c>
      <c r="L82" s="51">
        <v>6598864</v>
      </c>
      <c r="M82" s="27"/>
    </row>
    <row r="83" spans="1:17" ht="15.75" thickBot="1">
      <c r="A83" s="12"/>
      <c r="B83" s="50"/>
      <c r="C83" s="70"/>
      <c r="D83" s="71"/>
      <c r="E83" s="72"/>
      <c r="F83" s="26"/>
      <c r="G83" s="70"/>
      <c r="H83" s="71"/>
      <c r="I83" s="72"/>
      <c r="J83" s="26"/>
      <c r="K83" s="70"/>
      <c r="L83" s="71"/>
      <c r="M83" s="72"/>
    </row>
    <row r="84" spans="1:17" ht="15.75" thickTop="1">
      <c r="A84" s="12"/>
      <c r="B84" s="15"/>
      <c r="C84" s="105"/>
      <c r="D84" s="105"/>
      <c r="E84" s="105"/>
      <c r="F84" s="15"/>
      <c r="G84" s="105"/>
      <c r="H84" s="105"/>
      <c r="I84" s="105"/>
      <c r="J84" s="15"/>
      <c r="K84" s="105"/>
      <c r="L84" s="105"/>
      <c r="M84" s="105"/>
    </row>
    <row r="85" spans="1:17">
      <c r="A85" s="12"/>
      <c r="B85" s="26" t="s">
        <v>598</v>
      </c>
      <c r="C85" s="50" t="s">
        <v>217</v>
      </c>
      <c r="D85" s="33">
        <v>37582</v>
      </c>
      <c r="E85" s="26"/>
      <c r="F85" s="26"/>
      <c r="G85" s="50" t="s">
        <v>217</v>
      </c>
      <c r="H85" s="33">
        <v>1106</v>
      </c>
      <c r="I85" s="26"/>
      <c r="J85" s="26"/>
      <c r="K85" s="50" t="s">
        <v>217</v>
      </c>
      <c r="L85" s="33">
        <v>38688</v>
      </c>
      <c r="M85" s="26"/>
    </row>
    <row r="86" spans="1:17" ht="15.75" thickBot="1">
      <c r="A86" s="12"/>
      <c r="B86" s="26"/>
      <c r="C86" s="70"/>
      <c r="D86" s="71"/>
      <c r="E86" s="72"/>
      <c r="F86" s="26"/>
      <c r="G86" s="70"/>
      <c r="H86" s="71"/>
      <c r="I86" s="72"/>
      <c r="J86" s="26"/>
      <c r="K86" s="70"/>
      <c r="L86" s="71"/>
      <c r="M86" s="72"/>
    </row>
    <row r="87" spans="1:17" ht="16.5" thickTop="1" thickBot="1">
      <c r="A87" s="12"/>
      <c r="B87" s="15" t="s">
        <v>599</v>
      </c>
      <c r="C87" s="106">
        <v>1.1000000000000001</v>
      </c>
      <c r="D87" s="106"/>
      <c r="E87" s="104" t="s">
        <v>600</v>
      </c>
      <c r="F87" s="15"/>
      <c r="G87" s="106">
        <v>1.7</v>
      </c>
      <c r="H87" s="106"/>
      <c r="I87" s="104" t="s">
        <v>600</v>
      </c>
      <c r="J87" s="15"/>
      <c r="K87" s="106">
        <v>1.2</v>
      </c>
      <c r="L87" s="106"/>
      <c r="M87" s="104" t="s">
        <v>600</v>
      </c>
    </row>
    <row r="88" spans="1:17" ht="15.75" thickTop="1">
      <c r="A88" s="12"/>
      <c r="B88" s="50" t="s">
        <v>601</v>
      </c>
      <c r="C88" s="107" t="s">
        <v>217</v>
      </c>
      <c r="D88" s="108" t="s">
        <v>350</v>
      </c>
      <c r="E88" s="102"/>
      <c r="F88" s="26"/>
      <c r="G88" s="107" t="s">
        <v>217</v>
      </c>
      <c r="H88" s="109">
        <v>9645</v>
      </c>
      <c r="I88" s="102"/>
      <c r="J88" s="26"/>
      <c r="K88" s="107" t="s">
        <v>217</v>
      </c>
      <c r="L88" s="109">
        <v>9645</v>
      </c>
      <c r="M88" s="102"/>
    </row>
    <row r="89" spans="1:17" ht="15.75" thickBot="1">
      <c r="A89" s="12"/>
      <c r="B89" s="50"/>
      <c r="C89" s="70"/>
      <c r="D89" s="92"/>
      <c r="E89" s="72"/>
      <c r="F89" s="26"/>
      <c r="G89" s="70"/>
      <c r="H89" s="71"/>
      <c r="I89" s="72"/>
      <c r="J89" s="26"/>
      <c r="K89" s="70"/>
      <c r="L89" s="71"/>
      <c r="M89" s="72"/>
    </row>
    <row r="90" spans="1:17" ht="15.75" thickTop="1">
      <c r="A90" s="12"/>
      <c r="B90" s="31" t="s">
        <v>602</v>
      </c>
      <c r="C90" s="110" t="s">
        <v>217</v>
      </c>
      <c r="D90" s="111">
        <v>71221</v>
      </c>
      <c r="E90" s="105"/>
      <c r="F90" s="31"/>
      <c r="G90" s="110" t="s">
        <v>217</v>
      </c>
      <c r="H90" s="112" t="s">
        <v>350</v>
      </c>
      <c r="I90" s="105"/>
      <c r="J90" s="31"/>
      <c r="K90" s="110" t="s">
        <v>217</v>
      </c>
      <c r="L90" s="111">
        <v>71221</v>
      </c>
      <c r="M90" s="105"/>
    </row>
    <row r="91" spans="1:17" ht="15.75" thickBot="1">
      <c r="A91" s="12"/>
      <c r="B91" s="31"/>
      <c r="C91" s="55"/>
      <c r="D91" s="57"/>
      <c r="E91" s="59"/>
      <c r="F91" s="31"/>
      <c r="G91" s="55"/>
      <c r="H91" s="91"/>
      <c r="I91" s="59"/>
      <c r="J91" s="31"/>
      <c r="K91" s="55"/>
      <c r="L91" s="57"/>
      <c r="M91" s="59"/>
    </row>
    <row r="92" spans="1:17" ht="15.75" thickTop="1">
      <c r="A92" s="12"/>
      <c r="B92" s="95"/>
      <c r="C92" s="95"/>
      <c r="D92" s="95"/>
      <c r="E92" s="95"/>
      <c r="F92" s="95"/>
      <c r="G92" s="95"/>
      <c r="H92" s="95"/>
      <c r="I92" s="95"/>
      <c r="J92" s="95"/>
      <c r="K92" s="95"/>
      <c r="L92" s="95"/>
      <c r="M92" s="95"/>
      <c r="N92" s="95"/>
      <c r="O92" s="95"/>
      <c r="P92" s="95"/>
      <c r="Q92" s="95"/>
    </row>
    <row r="93" spans="1:17">
      <c r="A93" s="12"/>
      <c r="B93" s="14"/>
      <c r="C93" s="14"/>
    </row>
    <row r="94" spans="1:17" ht="27">
      <c r="A94" s="12"/>
      <c r="B94" s="60">
        <v>1</v>
      </c>
      <c r="C94" s="60" t="s">
        <v>587</v>
      </c>
    </row>
    <row r="95" spans="1:17">
      <c r="A95" s="12"/>
      <c r="B95" s="95"/>
      <c r="C95" s="95"/>
      <c r="D95" s="95"/>
      <c r="E95" s="95"/>
      <c r="F95" s="95"/>
      <c r="G95" s="95"/>
      <c r="H95" s="95"/>
      <c r="I95" s="95"/>
      <c r="J95" s="95"/>
      <c r="K95" s="95"/>
      <c r="L95" s="95"/>
      <c r="M95" s="95"/>
      <c r="N95" s="95"/>
      <c r="O95" s="95"/>
      <c r="P95" s="95"/>
      <c r="Q95" s="95"/>
    </row>
    <row r="96" spans="1:17">
      <c r="A96" s="12"/>
      <c r="B96" s="14"/>
      <c r="C96" s="14"/>
    </row>
    <row r="97" spans="1:17" ht="45">
      <c r="A97" s="12"/>
      <c r="B97" s="60">
        <v>2</v>
      </c>
      <c r="C97" s="61" t="s">
        <v>603</v>
      </c>
    </row>
    <row r="98" spans="1:17">
      <c r="A98" s="12"/>
      <c r="B98" s="95"/>
      <c r="C98" s="95"/>
      <c r="D98" s="95"/>
      <c r="E98" s="95"/>
      <c r="F98" s="95"/>
      <c r="G98" s="95"/>
      <c r="H98" s="95"/>
      <c r="I98" s="95"/>
      <c r="J98" s="95"/>
      <c r="K98" s="95"/>
      <c r="L98" s="95"/>
      <c r="M98" s="95"/>
      <c r="N98" s="95"/>
      <c r="O98" s="95"/>
      <c r="P98" s="95"/>
      <c r="Q98" s="95"/>
    </row>
    <row r="99" spans="1:17">
      <c r="A99" s="12"/>
      <c r="B99" s="14"/>
      <c r="C99" s="14"/>
    </row>
    <row r="100" spans="1:17" ht="27">
      <c r="A100" s="12"/>
      <c r="B100" s="60">
        <v>3</v>
      </c>
      <c r="C100" s="60" t="s">
        <v>604</v>
      </c>
    </row>
    <row r="101" spans="1:17">
      <c r="A101" s="12"/>
      <c r="B101" s="95"/>
      <c r="C101" s="95"/>
      <c r="D101" s="95"/>
      <c r="E101" s="95"/>
      <c r="F101" s="95"/>
      <c r="G101" s="95"/>
      <c r="H101" s="95"/>
      <c r="I101" s="95"/>
      <c r="J101" s="95"/>
      <c r="K101" s="95"/>
      <c r="L101" s="95"/>
      <c r="M101" s="95"/>
      <c r="N101" s="95"/>
      <c r="O101" s="95"/>
      <c r="P101" s="95"/>
      <c r="Q101" s="95"/>
    </row>
    <row r="102" spans="1:17">
      <c r="A102" s="12"/>
      <c r="B102" s="14"/>
      <c r="C102" s="14"/>
    </row>
    <row r="103" spans="1:17" ht="18">
      <c r="A103" s="12"/>
      <c r="B103" s="60">
        <v>4</v>
      </c>
      <c r="C103" s="60" t="s">
        <v>605</v>
      </c>
    </row>
    <row r="104" spans="1:17">
      <c r="A104" s="12"/>
      <c r="B104" s="95"/>
      <c r="C104" s="95"/>
      <c r="D104" s="95"/>
      <c r="E104" s="95"/>
      <c r="F104" s="95"/>
      <c r="G104" s="95"/>
      <c r="H104" s="95"/>
      <c r="I104" s="95"/>
      <c r="J104" s="95"/>
      <c r="K104" s="95"/>
      <c r="L104" s="95"/>
      <c r="M104" s="95"/>
      <c r="N104" s="95"/>
      <c r="O104" s="95"/>
      <c r="P104" s="95"/>
      <c r="Q104" s="95"/>
    </row>
    <row r="105" spans="1:17">
      <c r="A105" s="12"/>
      <c r="B105" s="14"/>
      <c r="C105" s="14"/>
    </row>
    <row r="106" spans="1:17" ht="18">
      <c r="A106" s="12"/>
      <c r="B106" s="60">
        <v>5</v>
      </c>
      <c r="C106" s="60" t="s">
        <v>606</v>
      </c>
    </row>
    <row r="107" spans="1:17">
      <c r="A107" s="12" t="s">
        <v>1229</v>
      </c>
      <c r="B107" s="31" t="s">
        <v>1230</v>
      </c>
      <c r="C107" s="31"/>
      <c r="D107" s="31"/>
      <c r="E107" s="31"/>
      <c r="F107" s="31"/>
      <c r="G107" s="31"/>
      <c r="H107" s="31"/>
      <c r="I107" s="31"/>
      <c r="J107" s="31"/>
      <c r="K107" s="31"/>
      <c r="L107" s="31"/>
      <c r="M107" s="31"/>
      <c r="N107" s="31"/>
      <c r="O107" s="31"/>
      <c r="P107" s="31"/>
      <c r="Q107" s="31"/>
    </row>
    <row r="108" spans="1:17">
      <c r="A108" s="12"/>
      <c r="B108" s="22"/>
      <c r="C108" s="22"/>
      <c r="D108" s="22"/>
      <c r="E108" s="22"/>
      <c r="F108" s="22"/>
      <c r="G108" s="22"/>
      <c r="H108" s="22"/>
      <c r="I108" s="22"/>
      <c r="J108" s="22"/>
      <c r="K108" s="22"/>
      <c r="L108" s="22"/>
      <c r="M108" s="22"/>
      <c r="N108" s="22"/>
      <c r="O108" s="22"/>
      <c r="P108" s="22"/>
      <c r="Q108" s="22"/>
    </row>
    <row r="109" spans="1:17">
      <c r="A109" s="12"/>
      <c r="B109" s="14"/>
      <c r="C109" s="14"/>
      <c r="D109" s="14"/>
      <c r="E109" s="14"/>
      <c r="F109" s="14"/>
      <c r="G109" s="14"/>
      <c r="H109" s="14"/>
      <c r="I109" s="14"/>
      <c r="J109" s="14"/>
      <c r="K109" s="14"/>
      <c r="L109" s="14"/>
      <c r="M109" s="14"/>
      <c r="N109" s="14"/>
      <c r="O109" s="14"/>
      <c r="P109" s="14"/>
      <c r="Q109" s="14"/>
    </row>
    <row r="110" spans="1:17" ht="15.75" thickBot="1">
      <c r="A110" s="12"/>
      <c r="B110" s="15"/>
      <c r="C110" s="24" t="s">
        <v>400</v>
      </c>
      <c r="D110" s="24"/>
      <c r="E110" s="24"/>
      <c r="F110" s="24"/>
      <c r="G110" s="24"/>
      <c r="H110" s="24"/>
      <c r="I110" s="24"/>
      <c r="J110" s="15"/>
      <c r="K110" s="24" t="s">
        <v>415</v>
      </c>
      <c r="L110" s="24"/>
      <c r="M110" s="24"/>
      <c r="N110" s="24"/>
      <c r="O110" s="24"/>
      <c r="P110" s="24"/>
      <c r="Q110" s="24"/>
    </row>
    <row r="111" spans="1:17" ht="15.75" thickBot="1">
      <c r="A111" s="12"/>
      <c r="B111" s="15"/>
      <c r="C111" s="25" t="s">
        <v>608</v>
      </c>
      <c r="D111" s="25"/>
      <c r="E111" s="25"/>
      <c r="F111" s="15"/>
      <c r="G111" s="25" t="s">
        <v>609</v>
      </c>
      <c r="H111" s="25"/>
      <c r="I111" s="25"/>
      <c r="J111" s="15"/>
      <c r="K111" s="25" t="s">
        <v>608</v>
      </c>
      <c r="L111" s="25"/>
      <c r="M111" s="25"/>
      <c r="N111" s="15"/>
      <c r="O111" s="25" t="s">
        <v>609</v>
      </c>
      <c r="P111" s="25"/>
      <c r="Q111" s="25"/>
    </row>
    <row r="112" spans="1:17">
      <c r="A112" s="12"/>
      <c r="B112" s="50" t="s">
        <v>216</v>
      </c>
      <c r="C112" s="64" t="s">
        <v>217</v>
      </c>
      <c r="D112" s="51">
        <v>19342</v>
      </c>
      <c r="E112" s="27"/>
      <c r="F112" s="26"/>
      <c r="G112" s="64" t="s">
        <v>217</v>
      </c>
      <c r="H112" s="51">
        <v>3400</v>
      </c>
      <c r="I112" s="27"/>
      <c r="J112" s="26"/>
      <c r="K112" s="64" t="s">
        <v>217</v>
      </c>
      <c r="L112" s="51">
        <v>19719</v>
      </c>
      <c r="M112" s="27"/>
      <c r="N112" s="26"/>
      <c r="O112" s="64" t="s">
        <v>217</v>
      </c>
      <c r="P112" s="51">
        <v>3500</v>
      </c>
      <c r="Q112" s="27"/>
    </row>
    <row r="113" spans="1:17">
      <c r="A113" s="12"/>
      <c r="B113" s="50"/>
      <c r="C113" s="65"/>
      <c r="D113" s="66"/>
      <c r="E113" s="67"/>
      <c r="F113" s="26"/>
      <c r="G113" s="65"/>
      <c r="H113" s="66"/>
      <c r="I113" s="67"/>
      <c r="J113" s="26"/>
      <c r="K113" s="65"/>
      <c r="L113" s="66"/>
      <c r="M113" s="67"/>
      <c r="N113" s="26"/>
      <c r="O113" s="65"/>
      <c r="P113" s="66"/>
      <c r="Q113" s="67"/>
    </row>
    <row r="114" spans="1:17">
      <c r="A114" s="12"/>
      <c r="B114" s="29" t="s">
        <v>218</v>
      </c>
      <c r="C114" s="30">
        <v>30809</v>
      </c>
      <c r="D114" s="30"/>
      <c r="E114" s="31"/>
      <c r="F114" s="31"/>
      <c r="G114" s="68" t="s">
        <v>350</v>
      </c>
      <c r="H114" s="68"/>
      <c r="I114" s="31"/>
      <c r="J114" s="31"/>
      <c r="K114" s="30">
        <v>21121</v>
      </c>
      <c r="L114" s="30"/>
      <c r="M114" s="31"/>
      <c r="N114" s="31"/>
      <c r="O114" s="68" t="s">
        <v>350</v>
      </c>
      <c r="P114" s="68"/>
      <c r="Q114" s="31"/>
    </row>
    <row r="115" spans="1:17" ht="15.75" thickBot="1">
      <c r="A115" s="12"/>
      <c r="B115" s="29"/>
      <c r="C115" s="48"/>
      <c r="D115" s="48"/>
      <c r="E115" s="49"/>
      <c r="F115" s="31"/>
      <c r="G115" s="69"/>
      <c r="H115" s="69"/>
      <c r="I115" s="49"/>
      <c r="J115" s="31"/>
      <c r="K115" s="48"/>
      <c r="L115" s="48"/>
      <c r="M115" s="49"/>
      <c r="N115" s="31"/>
      <c r="O115" s="69"/>
      <c r="P115" s="69"/>
      <c r="Q115" s="49"/>
    </row>
    <row r="116" spans="1:17">
      <c r="A116" s="12"/>
      <c r="B116" s="50" t="s">
        <v>382</v>
      </c>
      <c r="C116" s="64" t="s">
        <v>217</v>
      </c>
      <c r="D116" s="51">
        <v>50151</v>
      </c>
      <c r="E116" s="27"/>
      <c r="F116" s="26"/>
      <c r="G116" s="64" t="s">
        <v>217</v>
      </c>
      <c r="H116" s="51">
        <v>3400</v>
      </c>
      <c r="I116" s="27"/>
      <c r="J116" s="26"/>
      <c r="K116" s="64" t="s">
        <v>217</v>
      </c>
      <c r="L116" s="51">
        <v>40840</v>
      </c>
      <c r="M116" s="27"/>
      <c r="N116" s="26"/>
      <c r="O116" s="64" t="s">
        <v>217</v>
      </c>
      <c r="P116" s="51">
        <v>3500</v>
      </c>
      <c r="Q116" s="27"/>
    </row>
    <row r="117" spans="1:17" ht="15.75" thickBot="1">
      <c r="A117" s="12"/>
      <c r="B117" s="50"/>
      <c r="C117" s="70"/>
      <c r="D117" s="71"/>
      <c r="E117" s="72"/>
      <c r="F117" s="26"/>
      <c r="G117" s="70"/>
      <c r="H117" s="71"/>
      <c r="I117" s="72"/>
      <c r="J117" s="26"/>
      <c r="K117" s="70"/>
      <c r="L117" s="71"/>
      <c r="M117" s="72"/>
      <c r="N117" s="26"/>
      <c r="O117" s="70"/>
      <c r="P117" s="71"/>
      <c r="Q117" s="72"/>
    </row>
    <row r="118" spans="1:17" ht="15.75" thickTop="1">
      <c r="A118" s="12" t="s">
        <v>1231</v>
      </c>
      <c r="B118" s="29" t="s">
        <v>611</v>
      </c>
      <c r="C118" s="29"/>
      <c r="D118" s="29"/>
      <c r="E118" s="29"/>
      <c r="F118" s="29"/>
      <c r="G118" s="29"/>
      <c r="H118" s="29"/>
      <c r="I118" s="29"/>
      <c r="J118" s="29"/>
      <c r="K118" s="29"/>
      <c r="L118" s="29"/>
      <c r="M118" s="29"/>
      <c r="N118" s="29"/>
      <c r="O118" s="29"/>
      <c r="P118" s="29"/>
      <c r="Q118" s="29"/>
    </row>
    <row r="119" spans="1:17">
      <c r="A119" s="12"/>
      <c r="B119" s="22"/>
      <c r="C119" s="22"/>
      <c r="D119" s="22"/>
      <c r="E119" s="22"/>
      <c r="F119" s="22"/>
      <c r="G119" s="22"/>
      <c r="H119" s="22"/>
      <c r="I119" s="22"/>
    </row>
    <row r="120" spans="1:17">
      <c r="A120" s="12"/>
      <c r="B120" s="14"/>
      <c r="C120" s="14"/>
      <c r="D120" s="14"/>
      <c r="E120" s="14"/>
      <c r="F120" s="14"/>
      <c r="G120" s="14"/>
      <c r="H120" s="14"/>
      <c r="I120" s="14"/>
    </row>
    <row r="121" spans="1:17" ht="15.75" thickBot="1">
      <c r="A121" s="12"/>
      <c r="B121" s="15"/>
      <c r="C121" s="24" t="s">
        <v>516</v>
      </c>
      <c r="D121" s="24"/>
      <c r="E121" s="24"/>
      <c r="F121" s="24"/>
      <c r="G121" s="24"/>
      <c r="H121" s="24"/>
      <c r="I121" s="24"/>
    </row>
    <row r="122" spans="1:17" ht="15.75" thickBot="1">
      <c r="A122" s="12"/>
      <c r="B122" s="15"/>
      <c r="C122" s="25">
        <v>2014</v>
      </c>
      <c r="D122" s="25"/>
      <c r="E122" s="25"/>
      <c r="F122" s="15"/>
      <c r="G122" s="25">
        <v>2013</v>
      </c>
      <c r="H122" s="25"/>
      <c r="I122" s="25"/>
    </row>
    <row r="123" spans="1:17">
      <c r="A123" s="12"/>
      <c r="B123" s="50" t="s">
        <v>216</v>
      </c>
      <c r="C123" s="64" t="s">
        <v>217</v>
      </c>
      <c r="D123" s="51">
        <v>19530</v>
      </c>
      <c r="E123" s="27"/>
      <c r="F123" s="26"/>
      <c r="G123" s="64" t="s">
        <v>217</v>
      </c>
      <c r="H123" s="51">
        <v>38932</v>
      </c>
      <c r="I123" s="27"/>
    </row>
    <row r="124" spans="1:17">
      <c r="A124" s="12"/>
      <c r="B124" s="50"/>
      <c r="C124" s="65"/>
      <c r="D124" s="66"/>
      <c r="E124" s="67"/>
      <c r="F124" s="26"/>
      <c r="G124" s="65"/>
      <c r="H124" s="66"/>
      <c r="I124" s="67"/>
    </row>
    <row r="125" spans="1:17">
      <c r="A125" s="12"/>
      <c r="B125" s="29" t="s">
        <v>218</v>
      </c>
      <c r="C125" s="30">
        <v>25965</v>
      </c>
      <c r="D125" s="30"/>
      <c r="E125" s="31"/>
      <c r="F125" s="31"/>
      <c r="G125" s="30">
        <v>11160</v>
      </c>
      <c r="H125" s="30"/>
      <c r="I125" s="31"/>
    </row>
    <row r="126" spans="1:17" ht="15.75" thickBot="1">
      <c r="A126" s="12"/>
      <c r="B126" s="29"/>
      <c r="C126" s="48"/>
      <c r="D126" s="48"/>
      <c r="E126" s="49"/>
      <c r="F126" s="31"/>
      <c r="G126" s="48"/>
      <c r="H126" s="48"/>
      <c r="I126" s="49"/>
    </row>
    <row r="127" spans="1:17">
      <c r="A127" s="12"/>
      <c r="B127" s="50" t="s">
        <v>382</v>
      </c>
      <c r="C127" s="64" t="s">
        <v>217</v>
      </c>
      <c r="D127" s="51">
        <v>45495</v>
      </c>
      <c r="E127" s="27"/>
      <c r="F127" s="26"/>
      <c r="G127" s="64" t="s">
        <v>217</v>
      </c>
      <c r="H127" s="51">
        <v>50092</v>
      </c>
      <c r="I127" s="27"/>
    </row>
    <row r="128" spans="1:17" ht="15.75" thickBot="1">
      <c r="A128" s="12"/>
      <c r="B128" s="50"/>
      <c r="C128" s="70"/>
      <c r="D128" s="71"/>
      <c r="E128" s="72"/>
      <c r="F128" s="26"/>
      <c r="G128" s="70"/>
      <c r="H128" s="71"/>
      <c r="I128" s="72"/>
    </row>
    <row r="129" ht="15.75" thickTop="1"/>
  </sheetData>
  <mergeCells count="426">
    <mergeCell ref="A107:A117"/>
    <mergeCell ref="B107:Q107"/>
    <mergeCell ref="A118:A128"/>
    <mergeCell ref="B118:Q118"/>
    <mergeCell ref="A39:A106"/>
    <mergeCell ref="B39:Q39"/>
    <mergeCell ref="B92:Q92"/>
    <mergeCell ref="B95:Q95"/>
    <mergeCell ref="B98:Q98"/>
    <mergeCell ref="B101:Q101"/>
    <mergeCell ref="B104:Q104"/>
    <mergeCell ref="H127:H128"/>
    <mergeCell ref="I127:I128"/>
    <mergeCell ref="A1:A2"/>
    <mergeCell ref="B1:Q1"/>
    <mergeCell ref="B2:Q2"/>
    <mergeCell ref="B3:Q3"/>
    <mergeCell ref="A4:A15"/>
    <mergeCell ref="B4:Q4"/>
    <mergeCell ref="A16:A38"/>
    <mergeCell ref="B16:Q16"/>
    <mergeCell ref="B127:B128"/>
    <mergeCell ref="C127:C128"/>
    <mergeCell ref="D127:D128"/>
    <mergeCell ref="E127:E128"/>
    <mergeCell ref="F127:F128"/>
    <mergeCell ref="G127:G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N116:N117"/>
    <mergeCell ref="O116:O117"/>
    <mergeCell ref="P116:P117"/>
    <mergeCell ref="Q116:Q117"/>
    <mergeCell ref="B119:I119"/>
    <mergeCell ref="C121:I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90:M91"/>
    <mergeCell ref="B108:Q108"/>
    <mergeCell ref="C110:I110"/>
    <mergeCell ref="K110:Q110"/>
    <mergeCell ref="C111:E111"/>
    <mergeCell ref="G111:I111"/>
    <mergeCell ref="K111:M111"/>
    <mergeCell ref="O111:Q111"/>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C87:D87"/>
    <mergeCell ref="G87:H87"/>
    <mergeCell ref="K87:L87"/>
    <mergeCell ref="B88:B89"/>
    <mergeCell ref="C88:C89"/>
    <mergeCell ref="D88:D89"/>
    <mergeCell ref="E88:E89"/>
    <mergeCell ref="F88:F89"/>
    <mergeCell ref="G88:G89"/>
    <mergeCell ref="H88:H89"/>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64:M65"/>
    <mergeCell ref="B66:M66"/>
    <mergeCell ref="C68:M68"/>
    <mergeCell ref="C69:E69"/>
    <mergeCell ref="G69:I69"/>
    <mergeCell ref="K69:M69"/>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C61:D61"/>
    <mergeCell ref="G61:H61"/>
    <mergeCell ref="K61:L61"/>
    <mergeCell ref="B62:B63"/>
    <mergeCell ref="C62:C63"/>
    <mergeCell ref="D62:D63"/>
    <mergeCell ref="E62:E63"/>
    <mergeCell ref="F62:F63"/>
    <mergeCell ref="G62:G63"/>
    <mergeCell ref="H62:H63"/>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3:H34"/>
    <mergeCell ref="I33:I34"/>
    <mergeCell ref="B40:M40"/>
    <mergeCell ref="C42:M42"/>
    <mergeCell ref="C43:E43"/>
    <mergeCell ref="G43:I43"/>
    <mergeCell ref="K43:M43"/>
    <mergeCell ref="B35:Q35"/>
    <mergeCell ref="B38:Q38"/>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M14:M15"/>
    <mergeCell ref="N14:N15"/>
    <mergeCell ref="B17:I17"/>
    <mergeCell ref="C19:I19"/>
    <mergeCell ref="C20:E20"/>
    <mergeCell ref="G20:I20"/>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M9:M10"/>
    <mergeCell ref="N9:N10"/>
    <mergeCell ref="D11:E11"/>
    <mergeCell ref="H11:I11"/>
    <mergeCell ref="L11:M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3" width="36.5703125" bestFit="1" customWidth="1"/>
    <col min="4" max="4" width="11.140625" customWidth="1"/>
    <col min="5" max="5" width="13.7109375" customWidth="1"/>
    <col min="6" max="6" width="2" customWidth="1"/>
    <col min="7" max="7" width="2.5703125" customWidth="1"/>
    <col min="8" max="8" width="10.28515625" customWidth="1"/>
    <col min="9" max="9" width="11.140625" customWidth="1"/>
    <col min="10" max="10" width="2" customWidth="1"/>
    <col min="11" max="11" width="2.5703125" customWidth="1"/>
    <col min="12" max="13" width="10.28515625" customWidth="1"/>
    <col min="14" max="14" width="2" customWidth="1"/>
    <col min="15" max="15" width="2.5703125" customWidth="1"/>
    <col min="16" max="16" width="10.28515625" customWidth="1"/>
    <col min="17" max="17" width="13.7109375" customWidth="1"/>
    <col min="18" max="18" width="2" customWidth="1"/>
    <col min="19" max="19" width="12.42578125" customWidth="1"/>
    <col min="20" max="20" width="2.5703125" customWidth="1"/>
    <col min="21" max="21" width="10.28515625" customWidth="1"/>
    <col min="22" max="22" width="2" customWidth="1"/>
    <col min="23" max="23" width="12.42578125" customWidth="1"/>
    <col min="24" max="24" width="2.5703125" customWidth="1"/>
    <col min="25" max="25" width="10.28515625" customWidth="1"/>
    <col min="26" max="26" width="2" customWidth="1"/>
  </cols>
  <sheetData>
    <row r="1" spans="1:26" ht="15" customHeight="1">
      <c r="A1" s="8" t="s">
        <v>12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18</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2" t="s">
        <v>1233</v>
      </c>
      <c r="B4" s="29" t="s">
        <v>654</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5"/>
      <c r="C7" s="15"/>
      <c r="D7" s="24" t="s">
        <v>400</v>
      </c>
      <c r="E7" s="24"/>
      <c r="F7" s="24"/>
      <c r="G7" s="24"/>
      <c r="H7" s="24"/>
      <c r="I7" s="24"/>
      <c r="J7" s="24"/>
      <c r="K7" s="24"/>
      <c r="L7" s="24"/>
      <c r="M7" s="24"/>
      <c r="N7" s="24"/>
      <c r="O7" s="15"/>
      <c r="P7" s="23">
        <v>41639</v>
      </c>
      <c r="Q7" s="23"/>
      <c r="R7" s="23"/>
      <c r="S7" s="23"/>
      <c r="T7" s="23"/>
      <c r="U7" s="23"/>
      <c r="V7" s="23"/>
      <c r="W7" s="23"/>
      <c r="X7" s="23"/>
      <c r="Y7" s="23"/>
      <c r="Z7" s="23"/>
    </row>
    <row r="8" spans="1:26">
      <c r="A8" s="12"/>
      <c r="B8" s="31"/>
      <c r="C8" s="31"/>
      <c r="D8" s="77" t="s">
        <v>655</v>
      </c>
      <c r="E8" s="77"/>
      <c r="F8" s="77"/>
      <c r="G8" s="58"/>
      <c r="H8" s="77" t="s">
        <v>656</v>
      </c>
      <c r="I8" s="77"/>
      <c r="J8" s="77"/>
      <c r="K8" s="58"/>
      <c r="L8" s="77" t="s">
        <v>656</v>
      </c>
      <c r="M8" s="77"/>
      <c r="N8" s="77"/>
      <c r="O8" s="31"/>
      <c r="P8" s="77" t="s">
        <v>655</v>
      </c>
      <c r="Q8" s="77"/>
      <c r="R8" s="77"/>
      <c r="S8" s="58"/>
      <c r="T8" s="77" t="s">
        <v>656</v>
      </c>
      <c r="U8" s="77"/>
      <c r="V8" s="77"/>
      <c r="W8" s="58"/>
      <c r="X8" s="77" t="s">
        <v>656</v>
      </c>
      <c r="Y8" s="77"/>
      <c r="Z8" s="77"/>
    </row>
    <row r="9" spans="1:26" ht="15.75" thickBot="1">
      <c r="A9" s="12"/>
      <c r="B9" s="31"/>
      <c r="C9" s="31"/>
      <c r="D9" s="24" t="s">
        <v>489</v>
      </c>
      <c r="E9" s="24"/>
      <c r="F9" s="24"/>
      <c r="G9" s="31"/>
      <c r="H9" s="24" t="s">
        <v>657</v>
      </c>
      <c r="I9" s="24"/>
      <c r="J9" s="24"/>
      <c r="K9" s="31"/>
      <c r="L9" s="24" t="s">
        <v>658</v>
      </c>
      <c r="M9" s="24"/>
      <c r="N9" s="24"/>
      <c r="O9" s="31"/>
      <c r="P9" s="24" t="s">
        <v>659</v>
      </c>
      <c r="Q9" s="24"/>
      <c r="R9" s="24"/>
      <c r="S9" s="31"/>
      <c r="T9" s="24" t="s">
        <v>657</v>
      </c>
      <c r="U9" s="24"/>
      <c r="V9" s="24"/>
      <c r="W9" s="31"/>
      <c r="X9" s="24" t="s">
        <v>658</v>
      </c>
      <c r="Y9" s="24"/>
      <c r="Z9" s="24"/>
    </row>
    <row r="10" spans="1:26" ht="26.25">
      <c r="A10" s="12"/>
      <c r="B10" s="18" t="s">
        <v>660</v>
      </c>
      <c r="C10" s="19"/>
      <c r="D10" s="27"/>
      <c r="E10" s="27"/>
      <c r="F10" s="27"/>
      <c r="G10" s="19"/>
      <c r="H10" s="27"/>
      <c r="I10" s="27"/>
      <c r="J10" s="27"/>
      <c r="K10" s="19"/>
      <c r="L10" s="27"/>
      <c r="M10" s="27"/>
      <c r="N10" s="27"/>
      <c r="O10" s="19"/>
      <c r="P10" s="27"/>
      <c r="Q10" s="27"/>
      <c r="R10" s="27"/>
      <c r="S10" s="19"/>
      <c r="T10" s="27"/>
      <c r="U10" s="27"/>
      <c r="V10" s="27"/>
      <c r="W10" s="19"/>
      <c r="X10" s="27"/>
      <c r="Y10" s="27"/>
      <c r="Z10" s="27"/>
    </row>
    <row r="11" spans="1:26">
      <c r="A11" s="12"/>
      <c r="B11" s="28" t="s">
        <v>661</v>
      </c>
      <c r="C11" s="31"/>
      <c r="D11" s="29" t="s">
        <v>217</v>
      </c>
      <c r="E11" s="30">
        <v>38703467</v>
      </c>
      <c r="F11" s="31"/>
      <c r="G11" s="31"/>
      <c r="H11" s="29" t="s">
        <v>217</v>
      </c>
      <c r="I11" s="30">
        <v>84362</v>
      </c>
      <c r="J11" s="31"/>
      <c r="K11" s="31"/>
      <c r="L11" s="29" t="s">
        <v>217</v>
      </c>
      <c r="M11" s="30">
        <v>459437</v>
      </c>
      <c r="N11" s="31"/>
      <c r="O11" s="31"/>
      <c r="P11" s="29" t="s">
        <v>217</v>
      </c>
      <c r="Q11" s="30">
        <v>32537432</v>
      </c>
      <c r="R11" s="31"/>
      <c r="S11" s="31"/>
      <c r="T11" s="29" t="s">
        <v>217</v>
      </c>
      <c r="U11" s="30">
        <v>181724</v>
      </c>
      <c r="V11" s="31"/>
      <c r="W11" s="31"/>
      <c r="X11" s="29" t="s">
        <v>217</v>
      </c>
      <c r="Y11" s="30">
        <v>391597</v>
      </c>
      <c r="Z11" s="31"/>
    </row>
    <row r="12" spans="1:26" ht="15.75" thickBot="1">
      <c r="A12" s="12"/>
      <c r="B12" s="28"/>
      <c r="C12" s="31"/>
      <c r="D12" s="87"/>
      <c r="E12" s="48"/>
      <c r="F12" s="49"/>
      <c r="G12" s="31"/>
      <c r="H12" s="87"/>
      <c r="I12" s="48"/>
      <c r="J12" s="49"/>
      <c r="K12" s="31"/>
      <c r="L12" s="87"/>
      <c r="M12" s="48"/>
      <c r="N12" s="49"/>
      <c r="O12" s="31"/>
      <c r="P12" s="87"/>
      <c r="Q12" s="48"/>
      <c r="R12" s="49"/>
      <c r="S12" s="31"/>
      <c r="T12" s="87"/>
      <c r="U12" s="48"/>
      <c r="V12" s="49"/>
      <c r="W12" s="31"/>
      <c r="X12" s="87"/>
      <c r="Y12" s="48"/>
      <c r="Z12" s="49"/>
    </row>
    <row r="13" spans="1:26" ht="26.25">
      <c r="A13" s="12"/>
      <c r="B13" s="18" t="s">
        <v>662</v>
      </c>
      <c r="C13" s="19"/>
      <c r="D13" s="27"/>
      <c r="E13" s="27"/>
      <c r="F13" s="27"/>
      <c r="G13" s="19"/>
      <c r="H13" s="27"/>
      <c r="I13" s="27"/>
      <c r="J13" s="27"/>
      <c r="K13" s="19"/>
      <c r="L13" s="27"/>
      <c r="M13" s="27"/>
      <c r="N13" s="27"/>
      <c r="O13" s="19"/>
      <c r="P13" s="27"/>
      <c r="Q13" s="27"/>
      <c r="R13" s="27"/>
      <c r="S13" s="19"/>
      <c r="T13" s="27"/>
      <c r="U13" s="27"/>
      <c r="V13" s="27"/>
      <c r="W13" s="19"/>
      <c r="X13" s="27"/>
      <c r="Y13" s="27"/>
      <c r="Z13" s="27"/>
    </row>
    <row r="14" spans="1:26">
      <c r="A14" s="12"/>
      <c r="B14" s="28" t="s">
        <v>661</v>
      </c>
      <c r="C14" s="31"/>
      <c r="D14" s="30">
        <v>1012577</v>
      </c>
      <c r="E14" s="30"/>
      <c r="F14" s="31"/>
      <c r="G14" s="31"/>
      <c r="H14" s="30">
        <v>11714</v>
      </c>
      <c r="I14" s="30"/>
      <c r="J14" s="31"/>
      <c r="K14" s="31"/>
      <c r="L14" s="30">
        <v>51260</v>
      </c>
      <c r="M14" s="30"/>
      <c r="N14" s="31"/>
      <c r="O14" s="31"/>
      <c r="P14" s="30">
        <v>1757673</v>
      </c>
      <c r="Q14" s="30"/>
      <c r="R14" s="31"/>
      <c r="S14" s="31"/>
      <c r="T14" s="30">
        <v>72439</v>
      </c>
      <c r="U14" s="30"/>
      <c r="V14" s="31"/>
      <c r="W14" s="31"/>
      <c r="X14" s="30">
        <v>25102</v>
      </c>
      <c r="Y14" s="30"/>
      <c r="Z14" s="31"/>
    </row>
    <row r="15" spans="1:26">
      <c r="A15" s="12"/>
      <c r="B15" s="28"/>
      <c r="C15" s="31"/>
      <c r="D15" s="30"/>
      <c r="E15" s="30"/>
      <c r="F15" s="31"/>
      <c r="G15" s="31"/>
      <c r="H15" s="30"/>
      <c r="I15" s="30"/>
      <c r="J15" s="31"/>
      <c r="K15" s="31"/>
      <c r="L15" s="30"/>
      <c r="M15" s="30"/>
      <c r="N15" s="31"/>
      <c r="O15" s="31"/>
      <c r="P15" s="30"/>
      <c r="Q15" s="30"/>
      <c r="R15" s="31"/>
      <c r="S15" s="31"/>
      <c r="T15" s="30"/>
      <c r="U15" s="30"/>
      <c r="V15" s="31"/>
      <c r="W15" s="31"/>
      <c r="X15" s="30"/>
      <c r="Y15" s="30"/>
      <c r="Z15" s="31"/>
    </row>
    <row r="16" spans="1:26">
      <c r="A16" s="12"/>
      <c r="B16" s="32" t="s">
        <v>663</v>
      </c>
      <c r="C16" s="26"/>
      <c r="D16" s="33">
        <v>65000</v>
      </c>
      <c r="E16" s="33"/>
      <c r="F16" s="26"/>
      <c r="G16" s="26"/>
      <c r="H16" s="79">
        <v>1</v>
      </c>
      <c r="I16" s="79"/>
      <c r="J16" s="26"/>
      <c r="K16" s="26"/>
      <c r="L16" s="79">
        <v>322</v>
      </c>
      <c r="M16" s="79"/>
      <c r="N16" s="26"/>
      <c r="O16" s="26"/>
      <c r="P16" s="33">
        <v>28000</v>
      </c>
      <c r="Q16" s="33"/>
      <c r="R16" s="26"/>
      <c r="S16" s="26"/>
      <c r="T16" s="79">
        <v>160</v>
      </c>
      <c r="U16" s="79"/>
      <c r="V16" s="26"/>
      <c r="W16" s="26"/>
      <c r="X16" s="79">
        <v>3</v>
      </c>
      <c r="Y16" s="79"/>
      <c r="Z16" s="26"/>
    </row>
    <row r="17" spans="1:26">
      <c r="A17" s="12"/>
      <c r="B17" s="32"/>
      <c r="C17" s="26"/>
      <c r="D17" s="33"/>
      <c r="E17" s="33"/>
      <c r="F17" s="26"/>
      <c r="G17" s="26"/>
      <c r="H17" s="79"/>
      <c r="I17" s="79"/>
      <c r="J17" s="26"/>
      <c r="K17" s="26"/>
      <c r="L17" s="79"/>
      <c r="M17" s="79"/>
      <c r="N17" s="26"/>
      <c r="O17" s="26"/>
      <c r="P17" s="33"/>
      <c r="Q17" s="33"/>
      <c r="R17" s="26"/>
      <c r="S17" s="26"/>
      <c r="T17" s="79"/>
      <c r="U17" s="79"/>
      <c r="V17" s="26"/>
      <c r="W17" s="26"/>
      <c r="X17" s="79"/>
      <c r="Y17" s="79"/>
      <c r="Z17" s="26"/>
    </row>
    <row r="18" spans="1:26">
      <c r="A18" s="12"/>
      <c r="B18" s="28" t="s">
        <v>664</v>
      </c>
      <c r="C18" s="31"/>
      <c r="D18" s="30">
        <v>70106</v>
      </c>
      <c r="E18" s="30"/>
      <c r="F18" s="31"/>
      <c r="G18" s="31"/>
      <c r="H18" s="68">
        <v>245</v>
      </c>
      <c r="I18" s="68"/>
      <c r="J18" s="31"/>
      <c r="K18" s="31"/>
      <c r="L18" s="68">
        <v>7</v>
      </c>
      <c r="M18" s="68"/>
      <c r="N18" s="31"/>
      <c r="O18" s="31"/>
      <c r="P18" s="30">
        <v>29651</v>
      </c>
      <c r="Q18" s="30"/>
      <c r="R18" s="31"/>
      <c r="S18" s="31"/>
      <c r="T18" s="68">
        <v>6</v>
      </c>
      <c r="U18" s="68"/>
      <c r="V18" s="31"/>
      <c r="W18" s="31"/>
      <c r="X18" s="68">
        <v>124</v>
      </c>
      <c r="Y18" s="68"/>
      <c r="Z18" s="31"/>
    </row>
    <row r="19" spans="1:26" ht="15.75" thickBot="1">
      <c r="A19" s="12"/>
      <c r="B19" s="28"/>
      <c r="C19" s="31"/>
      <c r="D19" s="48"/>
      <c r="E19" s="48"/>
      <c r="F19" s="49"/>
      <c r="G19" s="31"/>
      <c r="H19" s="69"/>
      <c r="I19" s="69"/>
      <c r="J19" s="49"/>
      <c r="K19" s="31"/>
      <c r="L19" s="69"/>
      <c r="M19" s="69"/>
      <c r="N19" s="49"/>
      <c r="O19" s="31"/>
      <c r="P19" s="48"/>
      <c r="Q19" s="48"/>
      <c r="R19" s="49"/>
      <c r="S19" s="31"/>
      <c r="T19" s="69"/>
      <c r="U19" s="69"/>
      <c r="V19" s="49"/>
      <c r="W19" s="31"/>
      <c r="X19" s="69"/>
      <c r="Y19" s="69"/>
      <c r="Z19" s="49"/>
    </row>
    <row r="20" spans="1:26">
      <c r="A20" s="12"/>
      <c r="B20" s="88" t="s">
        <v>665</v>
      </c>
      <c r="C20" s="26"/>
      <c r="D20" s="51">
        <v>1147683</v>
      </c>
      <c r="E20" s="51"/>
      <c r="F20" s="27"/>
      <c r="G20" s="26"/>
      <c r="H20" s="51">
        <v>11960</v>
      </c>
      <c r="I20" s="51"/>
      <c r="J20" s="27"/>
      <c r="K20" s="26"/>
      <c r="L20" s="51">
        <v>51589</v>
      </c>
      <c r="M20" s="51"/>
      <c r="N20" s="27"/>
      <c r="O20" s="26"/>
      <c r="P20" s="51">
        <v>1815324</v>
      </c>
      <c r="Q20" s="51"/>
      <c r="R20" s="27"/>
      <c r="S20" s="26"/>
      <c r="T20" s="51">
        <v>72605</v>
      </c>
      <c r="U20" s="51"/>
      <c r="V20" s="27"/>
      <c r="W20" s="26"/>
      <c r="X20" s="51">
        <v>25229</v>
      </c>
      <c r="Y20" s="51"/>
      <c r="Z20" s="27"/>
    </row>
    <row r="21" spans="1:26" ht="15.75" thickBot="1">
      <c r="A21" s="12"/>
      <c r="B21" s="88"/>
      <c r="C21" s="26"/>
      <c r="D21" s="52"/>
      <c r="E21" s="52"/>
      <c r="F21" s="53"/>
      <c r="G21" s="26"/>
      <c r="H21" s="52"/>
      <c r="I21" s="52"/>
      <c r="J21" s="53"/>
      <c r="K21" s="26"/>
      <c r="L21" s="52"/>
      <c r="M21" s="52"/>
      <c r="N21" s="53"/>
      <c r="O21" s="26"/>
      <c r="P21" s="52"/>
      <c r="Q21" s="52"/>
      <c r="R21" s="53"/>
      <c r="S21" s="26"/>
      <c r="T21" s="52"/>
      <c r="U21" s="52"/>
      <c r="V21" s="53"/>
      <c r="W21" s="26"/>
      <c r="X21" s="52"/>
      <c r="Y21" s="52"/>
      <c r="Z21" s="53"/>
    </row>
    <row r="22" spans="1:26">
      <c r="A22" s="12"/>
      <c r="B22" s="29" t="s">
        <v>666</v>
      </c>
      <c r="C22" s="31"/>
      <c r="D22" s="54" t="s">
        <v>217</v>
      </c>
      <c r="E22" s="56">
        <v>39851150</v>
      </c>
      <c r="F22" s="58"/>
      <c r="G22" s="31"/>
      <c r="H22" s="56">
        <v>96322</v>
      </c>
      <c r="I22" s="56"/>
      <c r="J22" s="58"/>
      <c r="K22" s="31"/>
      <c r="L22" s="56">
        <v>511026</v>
      </c>
      <c r="M22" s="56"/>
      <c r="N22" s="58"/>
      <c r="O22" s="31"/>
      <c r="P22" s="54" t="s">
        <v>217</v>
      </c>
      <c r="Q22" s="56">
        <v>34352756</v>
      </c>
      <c r="R22" s="58"/>
      <c r="S22" s="31"/>
      <c r="T22" s="56">
        <v>254329</v>
      </c>
      <c r="U22" s="56"/>
      <c r="V22" s="58"/>
      <c r="W22" s="31"/>
      <c r="X22" s="56">
        <v>416826</v>
      </c>
      <c r="Y22" s="56"/>
      <c r="Z22" s="58"/>
    </row>
    <row r="23" spans="1:26" ht="15.75" thickBot="1">
      <c r="A23" s="12"/>
      <c r="B23" s="29"/>
      <c r="C23" s="31"/>
      <c r="D23" s="55"/>
      <c r="E23" s="57"/>
      <c r="F23" s="59"/>
      <c r="G23" s="31"/>
      <c r="H23" s="48"/>
      <c r="I23" s="48"/>
      <c r="J23" s="49"/>
      <c r="K23" s="31"/>
      <c r="L23" s="48"/>
      <c r="M23" s="48"/>
      <c r="N23" s="49"/>
      <c r="O23" s="31"/>
      <c r="P23" s="55"/>
      <c r="Q23" s="57"/>
      <c r="R23" s="59"/>
      <c r="S23" s="31"/>
      <c r="T23" s="48"/>
      <c r="U23" s="48"/>
      <c r="V23" s="49"/>
      <c r="W23" s="31"/>
      <c r="X23" s="48"/>
      <c r="Y23" s="48"/>
      <c r="Z23" s="49"/>
    </row>
    <row r="24" spans="1:26" ht="16.5" thickTop="1" thickBot="1">
      <c r="A24" s="12"/>
      <c r="B24" s="18" t="s">
        <v>667</v>
      </c>
      <c r="C24" s="19"/>
      <c r="D24" s="102"/>
      <c r="E24" s="102"/>
      <c r="F24" s="102"/>
      <c r="G24" s="19"/>
      <c r="H24" s="115" t="s">
        <v>668</v>
      </c>
      <c r="I24" s="115"/>
      <c r="J24" s="114" t="s">
        <v>367</v>
      </c>
      <c r="K24" s="19"/>
      <c r="L24" s="115" t="s">
        <v>669</v>
      </c>
      <c r="M24" s="115"/>
      <c r="N24" s="114" t="s">
        <v>367</v>
      </c>
      <c r="O24" s="19"/>
      <c r="P24" s="102"/>
      <c r="Q24" s="102"/>
      <c r="R24" s="102"/>
      <c r="S24" s="19"/>
      <c r="T24" s="115" t="s">
        <v>670</v>
      </c>
      <c r="U24" s="115"/>
      <c r="V24" s="114" t="s">
        <v>367</v>
      </c>
      <c r="W24" s="19"/>
      <c r="X24" s="115" t="s">
        <v>671</v>
      </c>
      <c r="Y24" s="115"/>
      <c r="Z24" s="114" t="s">
        <v>367</v>
      </c>
    </row>
    <row r="25" spans="1:26">
      <c r="A25" s="12"/>
      <c r="B25" s="29" t="s">
        <v>672</v>
      </c>
      <c r="C25" s="31"/>
      <c r="D25" s="31"/>
      <c r="E25" s="31"/>
      <c r="F25" s="31"/>
      <c r="G25" s="31"/>
      <c r="H25" s="54" t="s">
        <v>217</v>
      </c>
      <c r="I25" s="56">
        <v>80112</v>
      </c>
      <c r="J25" s="58"/>
      <c r="K25" s="31"/>
      <c r="L25" s="54" t="s">
        <v>217</v>
      </c>
      <c r="M25" s="56">
        <v>76632</v>
      </c>
      <c r="N25" s="58"/>
      <c r="O25" s="31"/>
      <c r="P25" s="31"/>
      <c r="Q25" s="31"/>
      <c r="R25" s="31"/>
      <c r="S25" s="31"/>
      <c r="T25" s="54" t="s">
        <v>217</v>
      </c>
      <c r="U25" s="56">
        <v>93011</v>
      </c>
      <c r="V25" s="58"/>
      <c r="W25" s="31"/>
      <c r="X25" s="54" t="s">
        <v>217</v>
      </c>
      <c r="Y25" s="56">
        <v>57420</v>
      </c>
      <c r="Z25" s="58"/>
    </row>
    <row r="26" spans="1:26" ht="15.75" thickBot="1">
      <c r="A26" s="12"/>
      <c r="B26" s="29"/>
      <c r="C26" s="31"/>
      <c r="D26" s="31"/>
      <c r="E26" s="31"/>
      <c r="F26" s="31"/>
      <c r="G26" s="31"/>
      <c r="H26" s="55"/>
      <c r="I26" s="57"/>
      <c r="J26" s="59"/>
      <c r="K26" s="31"/>
      <c r="L26" s="55"/>
      <c r="M26" s="57"/>
      <c r="N26" s="59"/>
      <c r="O26" s="31"/>
      <c r="P26" s="31"/>
      <c r="Q26" s="31"/>
      <c r="R26" s="31"/>
      <c r="S26" s="31"/>
      <c r="T26" s="55"/>
      <c r="U26" s="57"/>
      <c r="V26" s="59"/>
      <c r="W26" s="31"/>
      <c r="X26" s="55"/>
      <c r="Y26" s="57"/>
      <c r="Z26" s="59"/>
    </row>
    <row r="27" spans="1:26" ht="15.75" thickTop="1">
      <c r="A27" s="12"/>
      <c r="B27" s="95"/>
      <c r="C27" s="95"/>
      <c r="D27" s="95"/>
      <c r="E27" s="95"/>
      <c r="F27" s="95"/>
      <c r="G27" s="95"/>
      <c r="H27" s="95"/>
      <c r="I27" s="95"/>
      <c r="J27" s="95"/>
      <c r="K27" s="95"/>
      <c r="L27" s="95"/>
      <c r="M27" s="95"/>
      <c r="N27" s="95"/>
      <c r="O27" s="95"/>
      <c r="P27" s="95"/>
      <c r="Q27" s="95"/>
      <c r="R27" s="95"/>
      <c r="S27" s="95"/>
      <c r="T27" s="95"/>
      <c r="U27" s="95"/>
      <c r="V27" s="95"/>
      <c r="W27" s="95"/>
      <c r="X27" s="95"/>
      <c r="Y27" s="95"/>
      <c r="Z27" s="95"/>
    </row>
    <row r="28" spans="1:26">
      <c r="A28" s="12"/>
      <c r="B28" s="14"/>
      <c r="C28" s="14"/>
    </row>
    <row r="29" spans="1:26" ht="108">
      <c r="A29" s="12"/>
      <c r="B29" s="60">
        <v>1</v>
      </c>
      <c r="C29" s="61" t="s">
        <v>673</v>
      </c>
    </row>
    <row r="30" spans="1:26">
      <c r="A30" s="12" t="s">
        <v>1234</v>
      </c>
      <c r="B30" s="29" t="s">
        <v>674</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2"/>
      <c r="B31" s="22"/>
      <c r="C31" s="22"/>
      <c r="D31" s="22"/>
      <c r="E31" s="22"/>
      <c r="F31" s="22"/>
      <c r="G31" s="22"/>
      <c r="H31" s="22"/>
      <c r="I31" s="22"/>
      <c r="J31" s="22"/>
      <c r="K31" s="22"/>
      <c r="L31" s="22"/>
      <c r="M31" s="22"/>
    </row>
    <row r="32" spans="1:26">
      <c r="A32" s="12"/>
      <c r="B32" s="14"/>
      <c r="C32" s="14"/>
      <c r="D32" s="14"/>
      <c r="E32" s="14"/>
      <c r="F32" s="14"/>
      <c r="G32" s="14"/>
      <c r="H32" s="14"/>
      <c r="I32" s="14"/>
      <c r="J32" s="14"/>
      <c r="K32" s="14"/>
      <c r="L32" s="14"/>
      <c r="M32" s="14"/>
    </row>
    <row r="33" spans="1:13" ht="15.75" thickBot="1">
      <c r="A33" s="12"/>
      <c r="B33" s="15"/>
      <c r="C33" s="24" t="s">
        <v>516</v>
      </c>
      <c r="D33" s="24"/>
      <c r="E33" s="24"/>
      <c r="F33" s="24"/>
      <c r="G33" s="24"/>
      <c r="H33" s="24"/>
      <c r="I33" s="24"/>
      <c r="J33" s="24"/>
      <c r="K33" s="24"/>
      <c r="L33" s="24"/>
      <c r="M33" s="24"/>
    </row>
    <row r="34" spans="1:13" ht="15.75" thickBot="1">
      <c r="A34" s="12"/>
      <c r="B34" s="15"/>
      <c r="C34" s="25">
        <v>2014</v>
      </c>
      <c r="D34" s="25"/>
      <c r="E34" s="25"/>
      <c r="F34" s="15"/>
      <c r="G34" s="25">
        <v>2013</v>
      </c>
      <c r="H34" s="25"/>
      <c r="I34" s="25"/>
      <c r="J34" s="15"/>
      <c r="K34" s="25">
        <v>2012</v>
      </c>
      <c r="L34" s="25"/>
      <c r="M34" s="25"/>
    </row>
    <row r="35" spans="1:13" ht="26.25">
      <c r="A35" s="12"/>
      <c r="B35" s="18" t="s">
        <v>660</v>
      </c>
      <c r="C35" s="27"/>
      <c r="D35" s="27"/>
      <c r="E35" s="27"/>
      <c r="F35" s="19"/>
      <c r="G35" s="27"/>
      <c r="H35" s="27"/>
      <c r="I35" s="27"/>
      <c r="J35" s="19"/>
      <c r="K35" s="27"/>
      <c r="L35" s="27"/>
      <c r="M35" s="27"/>
    </row>
    <row r="36" spans="1:13">
      <c r="A36" s="12"/>
      <c r="B36" s="28" t="s">
        <v>661</v>
      </c>
      <c r="C36" s="29" t="s">
        <v>217</v>
      </c>
      <c r="D36" s="68" t="s">
        <v>675</v>
      </c>
      <c r="E36" s="29" t="s">
        <v>367</v>
      </c>
      <c r="F36" s="31"/>
      <c r="G36" s="29" t="s">
        <v>217</v>
      </c>
      <c r="H36" s="30">
        <v>12026</v>
      </c>
      <c r="I36" s="31"/>
      <c r="J36" s="31"/>
      <c r="K36" s="29" t="s">
        <v>217</v>
      </c>
      <c r="L36" s="30">
        <v>1707</v>
      </c>
      <c r="M36" s="31"/>
    </row>
    <row r="37" spans="1:13" ht="15.75" thickBot="1">
      <c r="A37" s="12"/>
      <c r="B37" s="28"/>
      <c r="C37" s="87"/>
      <c r="D37" s="69"/>
      <c r="E37" s="87"/>
      <c r="F37" s="31"/>
      <c r="G37" s="87"/>
      <c r="H37" s="48"/>
      <c r="I37" s="49"/>
      <c r="J37" s="31"/>
      <c r="K37" s="87"/>
      <c r="L37" s="48"/>
      <c r="M37" s="49"/>
    </row>
    <row r="38" spans="1:13" ht="26.25">
      <c r="A38" s="12"/>
      <c r="B38" s="18" t="s">
        <v>662</v>
      </c>
      <c r="C38" s="27"/>
      <c r="D38" s="27"/>
      <c r="E38" s="27"/>
      <c r="F38" s="19"/>
      <c r="G38" s="27"/>
      <c r="H38" s="27"/>
      <c r="I38" s="27"/>
      <c r="J38" s="19"/>
      <c r="K38" s="27"/>
      <c r="L38" s="27"/>
      <c r="M38" s="27"/>
    </row>
    <row r="39" spans="1:13">
      <c r="A39" s="12"/>
      <c r="B39" s="28" t="s">
        <v>661</v>
      </c>
      <c r="C39" s="68" t="s">
        <v>676</v>
      </c>
      <c r="D39" s="68"/>
      <c r="E39" s="29" t="s">
        <v>367</v>
      </c>
      <c r="F39" s="31"/>
      <c r="G39" s="30">
        <v>84987</v>
      </c>
      <c r="H39" s="30"/>
      <c r="I39" s="31"/>
      <c r="J39" s="31"/>
      <c r="K39" s="30">
        <v>2450</v>
      </c>
      <c r="L39" s="30"/>
      <c r="M39" s="31"/>
    </row>
    <row r="40" spans="1:13">
      <c r="A40" s="12"/>
      <c r="B40" s="28"/>
      <c r="C40" s="68"/>
      <c r="D40" s="68"/>
      <c r="E40" s="29"/>
      <c r="F40" s="31"/>
      <c r="G40" s="30"/>
      <c r="H40" s="30"/>
      <c r="I40" s="31"/>
      <c r="J40" s="31"/>
      <c r="K40" s="30"/>
      <c r="L40" s="30"/>
      <c r="M40" s="31"/>
    </row>
    <row r="41" spans="1:13">
      <c r="A41" s="12"/>
      <c r="B41" s="32" t="s">
        <v>677</v>
      </c>
      <c r="C41" s="79" t="s">
        <v>350</v>
      </c>
      <c r="D41" s="79"/>
      <c r="E41" s="26"/>
      <c r="F41" s="26"/>
      <c r="G41" s="33">
        <v>3992</v>
      </c>
      <c r="H41" s="33"/>
      <c r="I41" s="26"/>
      <c r="J41" s="26"/>
      <c r="K41" s="79" t="s">
        <v>678</v>
      </c>
      <c r="L41" s="79"/>
      <c r="M41" s="50" t="s">
        <v>367</v>
      </c>
    </row>
    <row r="42" spans="1:13">
      <c r="A42" s="12"/>
      <c r="B42" s="32"/>
      <c r="C42" s="79"/>
      <c r="D42" s="79"/>
      <c r="E42" s="26"/>
      <c r="F42" s="26"/>
      <c r="G42" s="33"/>
      <c r="H42" s="33"/>
      <c r="I42" s="26"/>
      <c r="J42" s="26"/>
      <c r="K42" s="79"/>
      <c r="L42" s="79"/>
      <c r="M42" s="50"/>
    </row>
    <row r="43" spans="1:13">
      <c r="A43" s="12"/>
      <c r="B43" s="28" t="s">
        <v>663</v>
      </c>
      <c r="C43" s="68" t="s">
        <v>679</v>
      </c>
      <c r="D43" s="68"/>
      <c r="E43" s="29" t="s">
        <v>367</v>
      </c>
      <c r="F43" s="31"/>
      <c r="G43" s="30">
        <v>5171</v>
      </c>
      <c r="H43" s="30"/>
      <c r="I43" s="31"/>
      <c r="J43" s="31"/>
      <c r="K43" s="68" t="s">
        <v>680</v>
      </c>
      <c r="L43" s="68"/>
      <c r="M43" s="29" t="s">
        <v>367</v>
      </c>
    </row>
    <row r="44" spans="1:13">
      <c r="A44" s="12"/>
      <c r="B44" s="28"/>
      <c r="C44" s="68"/>
      <c r="D44" s="68"/>
      <c r="E44" s="29"/>
      <c r="F44" s="31"/>
      <c r="G44" s="30"/>
      <c r="H44" s="30"/>
      <c r="I44" s="31"/>
      <c r="J44" s="31"/>
      <c r="K44" s="68"/>
      <c r="L44" s="68"/>
      <c r="M44" s="29"/>
    </row>
    <row r="45" spans="1:13">
      <c r="A45" s="12"/>
      <c r="B45" s="32" t="s">
        <v>664</v>
      </c>
      <c r="C45" s="33">
        <v>4677</v>
      </c>
      <c r="D45" s="33"/>
      <c r="E45" s="26"/>
      <c r="F45" s="26"/>
      <c r="G45" s="79" t="s">
        <v>681</v>
      </c>
      <c r="H45" s="79"/>
      <c r="I45" s="50" t="s">
        <v>367</v>
      </c>
      <c r="J45" s="26"/>
      <c r="K45" s="33">
        <v>9247</v>
      </c>
      <c r="L45" s="33"/>
      <c r="M45" s="26"/>
    </row>
    <row r="46" spans="1:13">
      <c r="A46" s="12"/>
      <c r="B46" s="32"/>
      <c r="C46" s="33"/>
      <c r="D46" s="33"/>
      <c r="E46" s="26"/>
      <c r="F46" s="26"/>
      <c r="G46" s="79"/>
      <c r="H46" s="79"/>
      <c r="I46" s="50"/>
      <c r="J46" s="26"/>
      <c r="K46" s="33"/>
      <c r="L46" s="33"/>
      <c r="M46" s="26"/>
    </row>
    <row r="47" spans="1:13" ht="15.75" thickBot="1">
      <c r="A47" s="12"/>
      <c r="B47" s="20" t="s">
        <v>682</v>
      </c>
      <c r="C47" s="69" t="s">
        <v>683</v>
      </c>
      <c r="D47" s="69"/>
      <c r="E47" s="98" t="s">
        <v>367</v>
      </c>
      <c r="F47" s="15"/>
      <c r="G47" s="69" t="s">
        <v>684</v>
      </c>
      <c r="H47" s="69"/>
      <c r="I47" s="98" t="s">
        <v>367</v>
      </c>
      <c r="J47" s="15"/>
      <c r="K47" s="69" t="s">
        <v>685</v>
      </c>
      <c r="L47" s="69"/>
      <c r="M47" s="98" t="s">
        <v>367</v>
      </c>
    </row>
    <row r="48" spans="1:13" ht="22.5" customHeight="1">
      <c r="A48" s="12"/>
      <c r="B48" s="50" t="s">
        <v>686</v>
      </c>
      <c r="C48" s="89" t="s">
        <v>687</v>
      </c>
      <c r="D48" s="89"/>
      <c r="E48" s="64" t="s">
        <v>367</v>
      </c>
      <c r="F48" s="26"/>
      <c r="G48" s="51">
        <v>73274</v>
      </c>
      <c r="H48" s="51"/>
      <c r="I48" s="27"/>
      <c r="J48" s="26"/>
      <c r="K48" s="89" t="s">
        <v>688</v>
      </c>
      <c r="L48" s="89"/>
      <c r="M48" s="64" t="s">
        <v>367</v>
      </c>
    </row>
    <row r="49" spans="1:26" ht="15.75" thickBot="1">
      <c r="A49" s="12"/>
      <c r="B49" s="50"/>
      <c r="C49" s="80"/>
      <c r="D49" s="80"/>
      <c r="E49" s="90"/>
      <c r="F49" s="26"/>
      <c r="G49" s="52"/>
      <c r="H49" s="52"/>
      <c r="I49" s="53"/>
      <c r="J49" s="26"/>
      <c r="K49" s="80"/>
      <c r="L49" s="80"/>
      <c r="M49" s="90"/>
    </row>
    <row r="50" spans="1:26">
      <c r="A50" s="12"/>
      <c r="B50" s="29" t="s">
        <v>108</v>
      </c>
      <c r="C50" s="54" t="s">
        <v>217</v>
      </c>
      <c r="D50" s="84" t="s">
        <v>689</v>
      </c>
      <c r="E50" s="54" t="s">
        <v>367</v>
      </c>
      <c r="F50" s="31"/>
      <c r="G50" s="54" t="s">
        <v>217</v>
      </c>
      <c r="H50" s="56">
        <v>85300</v>
      </c>
      <c r="I50" s="58"/>
      <c r="J50" s="31"/>
      <c r="K50" s="54" t="s">
        <v>217</v>
      </c>
      <c r="L50" s="84" t="s">
        <v>690</v>
      </c>
      <c r="M50" s="54" t="s">
        <v>367</v>
      </c>
    </row>
    <row r="51" spans="1:26" ht="15.75" thickBot="1">
      <c r="A51" s="12"/>
      <c r="B51" s="29"/>
      <c r="C51" s="55"/>
      <c r="D51" s="91"/>
      <c r="E51" s="55"/>
      <c r="F51" s="31"/>
      <c r="G51" s="55"/>
      <c r="H51" s="57"/>
      <c r="I51" s="59"/>
      <c r="J51" s="31"/>
      <c r="K51" s="55"/>
      <c r="L51" s="91"/>
      <c r="M51" s="55"/>
    </row>
    <row r="52" spans="1:26" ht="25.5" customHeight="1" thickTop="1">
      <c r="A52" s="12" t="s">
        <v>1235</v>
      </c>
      <c r="B52" s="31" t="s">
        <v>691</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c r="A53" s="12"/>
      <c r="B53" s="22"/>
      <c r="C53" s="22"/>
      <c r="D53" s="22"/>
      <c r="E53" s="22"/>
      <c r="F53" s="22"/>
      <c r="G53" s="22"/>
      <c r="H53" s="22"/>
      <c r="I53" s="22"/>
      <c r="J53" s="22"/>
      <c r="K53" s="22"/>
      <c r="L53" s="22"/>
      <c r="M53" s="22"/>
      <c r="N53" s="22"/>
      <c r="O53" s="22"/>
      <c r="P53" s="22"/>
      <c r="Q53" s="22"/>
      <c r="R53" s="22"/>
    </row>
    <row r="54" spans="1:26">
      <c r="A54" s="12"/>
      <c r="B54" s="14"/>
      <c r="C54" s="14"/>
      <c r="D54" s="14"/>
      <c r="E54" s="14"/>
      <c r="F54" s="14"/>
      <c r="G54" s="14"/>
      <c r="H54" s="14"/>
      <c r="I54" s="14"/>
      <c r="J54" s="14"/>
      <c r="K54" s="14"/>
      <c r="L54" s="14"/>
      <c r="M54" s="14"/>
      <c r="N54" s="14"/>
      <c r="O54" s="14"/>
      <c r="P54" s="14"/>
      <c r="Q54" s="14"/>
      <c r="R54" s="14"/>
    </row>
    <row r="55" spans="1:26" ht="15.75" thickBot="1">
      <c r="A55" s="12"/>
      <c r="B55" s="15"/>
      <c r="C55" s="15"/>
      <c r="D55" s="24" t="s">
        <v>692</v>
      </c>
      <c r="E55" s="24"/>
      <c r="F55" s="24"/>
      <c r="G55" s="24"/>
      <c r="H55" s="24"/>
      <c r="I55" s="24"/>
      <c r="J55" s="24"/>
      <c r="K55" s="24"/>
      <c r="L55" s="24"/>
      <c r="M55" s="24"/>
      <c r="N55" s="24"/>
      <c r="O55" s="24"/>
      <c r="P55" s="24"/>
      <c r="Q55" s="24"/>
      <c r="R55" s="24"/>
    </row>
    <row r="56" spans="1:26">
      <c r="A56" s="12"/>
      <c r="B56" s="29" t="s">
        <v>693</v>
      </c>
      <c r="C56" s="31"/>
      <c r="D56" s="77" t="s">
        <v>694</v>
      </c>
      <c r="E56" s="77"/>
      <c r="F56" s="77"/>
      <c r="G56" s="58"/>
      <c r="H56" s="77" t="s">
        <v>695</v>
      </c>
      <c r="I56" s="77"/>
      <c r="J56" s="77"/>
      <c r="K56" s="58"/>
      <c r="L56" s="77" t="s">
        <v>697</v>
      </c>
      <c r="M56" s="77"/>
      <c r="N56" s="77"/>
      <c r="O56" s="58"/>
      <c r="P56" s="77" t="s">
        <v>700</v>
      </c>
      <c r="Q56" s="77"/>
      <c r="R56" s="77"/>
    </row>
    <row r="57" spans="1:26">
      <c r="A57" s="12"/>
      <c r="B57" s="29"/>
      <c r="C57" s="31"/>
      <c r="D57" s="76" t="s">
        <v>268</v>
      </c>
      <c r="E57" s="76"/>
      <c r="F57" s="76"/>
      <c r="G57" s="31"/>
      <c r="H57" s="76" t="s">
        <v>696</v>
      </c>
      <c r="I57" s="76"/>
      <c r="J57" s="76"/>
      <c r="K57" s="31"/>
      <c r="L57" s="76" t="s">
        <v>698</v>
      </c>
      <c r="M57" s="76"/>
      <c r="N57" s="76"/>
      <c r="O57" s="31"/>
      <c r="P57" s="76" t="s">
        <v>701</v>
      </c>
      <c r="Q57" s="76"/>
      <c r="R57" s="76"/>
    </row>
    <row r="58" spans="1:26" ht="15.75" thickBot="1">
      <c r="A58" s="12"/>
      <c r="B58" s="87"/>
      <c r="C58" s="31"/>
      <c r="D58" s="78"/>
      <c r="E58" s="78"/>
      <c r="F58" s="78"/>
      <c r="G58" s="31"/>
      <c r="H58" s="78"/>
      <c r="I58" s="78"/>
      <c r="J58" s="78"/>
      <c r="K58" s="31"/>
      <c r="L58" s="24" t="s">
        <v>699</v>
      </c>
      <c r="M58" s="24"/>
      <c r="N58" s="24"/>
      <c r="O58" s="31"/>
      <c r="P58" s="24" t="s">
        <v>702</v>
      </c>
      <c r="Q58" s="24"/>
      <c r="R58" s="24"/>
    </row>
    <row r="59" spans="1:26">
      <c r="A59" s="12"/>
      <c r="B59" s="64" t="s">
        <v>703</v>
      </c>
      <c r="C59" s="26"/>
      <c r="D59" s="64" t="s">
        <v>217</v>
      </c>
      <c r="E59" s="89" t="s">
        <v>704</v>
      </c>
      <c r="F59" s="64" t="s">
        <v>367</v>
      </c>
      <c r="G59" s="26"/>
      <c r="H59" s="64" t="s">
        <v>217</v>
      </c>
      <c r="I59" s="51">
        <v>281225</v>
      </c>
      <c r="J59" s="27"/>
      <c r="K59" s="26"/>
      <c r="L59" s="64" t="s">
        <v>217</v>
      </c>
      <c r="M59" s="89" t="s">
        <v>705</v>
      </c>
      <c r="N59" s="64" t="s">
        <v>367</v>
      </c>
      <c r="O59" s="26"/>
      <c r="P59" s="64" t="s">
        <v>217</v>
      </c>
      <c r="Q59" s="89" t="s">
        <v>706</v>
      </c>
      <c r="R59" s="64" t="s">
        <v>367</v>
      </c>
    </row>
    <row r="60" spans="1:26">
      <c r="A60" s="12"/>
      <c r="B60" s="50"/>
      <c r="C60" s="26"/>
      <c r="D60" s="65"/>
      <c r="E60" s="94"/>
      <c r="F60" s="65"/>
      <c r="G60" s="26"/>
      <c r="H60" s="65"/>
      <c r="I60" s="66"/>
      <c r="J60" s="67"/>
      <c r="K60" s="26"/>
      <c r="L60" s="50"/>
      <c r="M60" s="79"/>
      <c r="N60" s="50"/>
      <c r="O60" s="26"/>
      <c r="P60" s="65"/>
      <c r="Q60" s="94"/>
      <c r="R60" s="65"/>
    </row>
    <row r="61" spans="1:26">
      <c r="A61" s="12"/>
      <c r="B61" s="29" t="s">
        <v>85</v>
      </c>
      <c r="C61" s="31"/>
      <c r="D61" s="30">
        <v>45525</v>
      </c>
      <c r="E61" s="30"/>
      <c r="F61" s="31"/>
      <c r="G61" s="31"/>
      <c r="H61" s="68" t="s">
        <v>707</v>
      </c>
      <c r="I61" s="68"/>
      <c r="J61" s="29" t="s">
        <v>367</v>
      </c>
      <c r="K61" s="31"/>
      <c r="L61" s="30">
        <v>1808</v>
      </c>
      <c r="M61" s="30"/>
      <c r="N61" s="31"/>
      <c r="O61" s="31"/>
      <c r="P61" s="68" t="s">
        <v>708</v>
      </c>
      <c r="Q61" s="68"/>
      <c r="R61" s="29" t="s">
        <v>367</v>
      </c>
    </row>
    <row r="62" spans="1:26">
      <c r="A62" s="12"/>
      <c r="B62" s="29"/>
      <c r="C62" s="31"/>
      <c r="D62" s="30"/>
      <c r="E62" s="30"/>
      <c r="F62" s="31"/>
      <c r="G62" s="31"/>
      <c r="H62" s="68"/>
      <c r="I62" s="68"/>
      <c r="J62" s="29"/>
      <c r="K62" s="31"/>
      <c r="L62" s="30"/>
      <c r="M62" s="30"/>
      <c r="N62" s="31"/>
      <c r="O62" s="31"/>
      <c r="P62" s="68"/>
      <c r="Q62" s="68"/>
      <c r="R62" s="29"/>
    </row>
    <row r="63" spans="1:26">
      <c r="A63" s="12"/>
      <c r="B63" s="50" t="s">
        <v>709</v>
      </c>
      <c r="C63" s="26"/>
      <c r="D63" s="33">
        <v>65889</v>
      </c>
      <c r="E63" s="33"/>
      <c r="F63" s="26"/>
      <c r="G63" s="26"/>
      <c r="H63" s="79" t="s">
        <v>710</v>
      </c>
      <c r="I63" s="79"/>
      <c r="J63" s="50" t="s">
        <v>367</v>
      </c>
      <c r="K63" s="26"/>
      <c r="L63" s="33">
        <v>2204</v>
      </c>
      <c r="M63" s="33"/>
      <c r="N63" s="26"/>
      <c r="O63" s="26"/>
      <c r="P63" s="33">
        <v>70291</v>
      </c>
      <c r="Q63" s="33"/>
      <c r="R63" s="26"/>
    </row>
    <row r="64" spans="1:26" ht="15.75" thickBot="1">
      <c r="A64" s="12"/>
      <c r="B64" s="50"/>
      <c r="C64" s="26"/>
      <c r="D64" s="52"/>
      <c r="E64" s="52"/>
      <c r="F64" s="53"/>
      <c r="G64" s="26"/>
      <c r="H64" s="80"/>
      <c r="I64" s="80"/>
      <c r="J64" s="90"/>
      <c r="K64" s="26"/>
      <c r="L64" s="52"/>
      <c r="M64" s="52"/>
      <c r="N64" s="53"/>
      <c r="O64" s="26"/>
      <c r="P64" s="52"/>
      <c r="Q64" s="52"/>
      <c r="R64" s="53"/>
    </row>
    <row r="65" spans="1:18">
      <c r="A65" s="12"/>
      <c r="B65" s="29" t="s">
        <v>382</v>
      </c>
      <c r="C65" s="31"/>
      <c r="D65" s="54" t="s">
        <v>217</v>
      </c>
      <c r="E65" s="84" t="s">
        <v>711</v>
      </c>
      <c r="F65" s="54" t="s">
        <v>367</v>
      </c>
      <c r="G65" s="31"/>
      <c r="H65" s="54" t="s">
        <v>217</v>
      </c>
      <c r="I65" s="56">
        <v>173823</v>
      </c>
      <c r="J65" s="58"/>
      <c r="K65" s="31"/>
      <c r="L65" s="54" t="s">
        <v>217</v>
      </c>
      <c r="M65" s="84" t="s">
        <v>675</v>
      </c>
      <c r="N65" s="54" t="s">
        <v>367</v>
      </c>
      <c r="O65" s="31"/>
      <c r="P65" s="54" t="s">
        <v>217</v>
      </c>
      <c r="Q65" s="84" t="s">
        <v>712</v>
      </c>
      <c r="R65" s="54" t="s">
        <v>367</v>
      </c>
    </row>
    <row r="66" spans="1:18" ht="15.75" thickBot="1">
      <c r="A66" s="12"/>
      <c r="B66" s="29"/>
      <c r="C66" s="31"/>
      <c r="D66" s="55"/>
      <c r="E66" s="91"/>
      <c r="F66" s="55"/>
      <c r="G66" s="31"/>
      <c r="H66" s="55"/>
      <c r="I66" s="57"/>
      <c r="J66" s="59"/>
      <c r="K66" s="31"/>
      <c r="L66" s="55"/>
      <c r="M66" s="91"/>
      <c r="N66" s="55"/>
      <c r="O66" s="31"/>
      <c r="P66" s="55"/>
      <c r="Q66" s="91"/>
      <c r="R66" s="55"/>
    </row>
    <row r="67" spans="1:18" ht="15.75" thickTop="1">
      <c r="A67" s="12"/>
      <c r="B67" s="22"/>
      <c r="C67" s="22"/>
      <c r="D67" s="22"/>
      <c r="E67" s="22"/>
      <c r="F67" s="22"/>
      <c r="G67" s="22"/>
      <c r="H67" s="22"/>
      <c r="I67" s="22"/>
      <c r="J67" s="22"/>
      <c r="K67" s="22"/>
      <c r="L67" s="22"/>
      <c r="M67" s="22"/>
      <c r="N67" s="22"/>
      <c r="O67" s="22"/>
      <c r="P67" s="22"/>
      <c r="Q67" s="22"/>
      <c r="R67" s="22"/>
    </row>
    <row r="68" spans="1:18">
      <c r="A68" s="12"/>
      <c r="B68" s="14"/>
      <c r="C68" s="14"/>
      <c r="D68" s="14"/>
      <c r="E68" s="14"/>
      <c r="F68" s="14"/>
      <c r="G68" s="14"/>
      <c r="H68" s="14"/>
      <c r="I68" s="14"/>
      <c r="J68" s="14"/>
      <c r="K68" s="14"/>
      <c r="L68" s="14"/>
      <c r="M68" s="14"/>
      <c r="N68" s="14"/>
      <c r="O68" s="14"/>
      <c r="P68" s="14"/>
      <c r="Q68" s="14"/>
      <c r="R68" s="14"/>
    </row>
    <row r="69" spans="1:18" ht="15.75" thickBot="1">
      <c r="A69" s="12"/>
      <c r="B69" s="15"/>
      <c r="C69" s="15"/>
      <c r="D69" s="24" t="s">
        <v>219</v>
      </c>
      <c r="E69" s="24"/>
      <c r="F69" s="24"/>
      <c r="G69" s="24"/>
      <c r="H69" s="24"/>
      <c r="I69" s="24"/>
      <c r="J69" s="24"/>
      <c r="K69" s="24"/>
      <c r="L69" s="24"/>
      <c r="M69" s="24"/>
      <c r="N69" s="24"/>
      <c r="O69" s="24"/>
      <c r="P69" s="24"/>
      <c r="Q69" s="24"/>
      <c r="R69" s="24"/>
    </row>
    <row r="70" spans="1:18">
      <c r="A70" s="12"/>
      <c r="B70" s="29" t="s">
        <v>693</v>
      </c>
      <c r="C70" s="31"/>
      <c r="D70" s="77" t="s">
        <v>695</v>
      </c>
      <c r="E70" s="77"/>
      <c r="F70" s="77"/>
      <c r="G70" s="58"/>
      <c r="H70" s="77" t="s">
        <v>694</v>
      </c>
      <c r="I70" s="77"/>
      <c r="J70" s="77"/>
      <c r="K70" s="58"/>
      <c r="L70" s="77" t="s">
        <v>697</v>
      </c>
      <c r="M70" s="77"/>
      <c r="N70" s="77"/>
      <c r="O70" s="58"/>
      <c r="P70" s="77" t="s">
        <v>700</v>
      </c>
      <c r="Q70" s="77"/>
      <c r="R70" s="77"/>
    </row>
    <row r="71" spans="1:18">
      <c r="A71" s="12"/>
      <c r="B71" s="29"/>
      <c r="C71" s="31"/>
      <c r="D71" s="76" t="s">
        <v>268</v>
      </c>
      <c r="E71" s="76"/>
      <c r="F71" s="76"/>
      <c r="G71" s="31"/>
      <c r="H71" s="76" t="s">
        <v>696</v>
      </c>
      <c r="I71" s="76"/>
      <c r="J71" s="76"/>
      <c r="K71" s="31"/>
      <c r="L71" s="76" t="s">
        <v>698</v>
      </c>
      <c r="M71" s="76"/>
      <c r="N71" s="76"/>
      <c r="O71" s="31"/>
      <c r="P71" s="76" t="s">
        <v>701</v>
      </c>
      <c r="Q71" s="76"/>
      <c r="R71" s="76"/>
    </row>
    <row r="72" spans="1:18" ht="15.75" thickBot="1">
      <c r="A72" s="12"/>
      <c r="B72" s="87"/>
      <c r="C72" s="31"/>
      <c r="D72" s="78"/>
      <c r="E72" s="78"/>
      <c r="F72" s="78"/>
      <c r="G72" s="31"/>
      <c r="H72" s="78"/>
      <c r="I72" s="78"/>
      <c r="J72" s="78"/>
      <c r="K72" s="31"/>
      <c r="L72" s="24" t="s">
        <v>699</v>
      </c>
      <c r="M72" s="24"/>
      <c r="N72" s="24"/>
      <c r="O72" s="31"/>
      <c r="P72" s="24" t="s">
        <v>702</v>
      </c>
      <c r="Q72" s="24"/>
      <c r="R72" s="24"/>
    </row>
    <row r="73" spans="1:18">
      <c r="A73" s="12"/>
      <c r="B73" s="64" t="s">
        <v>703</v>
      </c>
      <c r="C73" s="26"/>
      <c r="D73" s="64" t="s">
        <v>217</v>
      </c>
      <c r="E73" s="51">
        <v>181593</v>
      </c>
      <c r="F73" s="27"/>
      <c r="G73" s="26"/>
      <c r="H73" s="64" t="s">
        <v>217</v>
      </c>
      <c r="I73" s="89" t="s">
        <v>713</v>
      </c>
      <c r="J73" s="64" t="s">
        <v>367</v>
      </c>
      <c r="K73" s="26"/>
      <c r="L73" s="64" t="s">
        <v>217</v>
      </c>
      <c r="M73" s="51">
        <v>8578</v>
      </c>
      <c r="N73" s="27"/>
      <c r="O73" s="26"/>
      <c r="P73" s="64" t="s">
        <v>217</v>
      </c>
      <c r="Q73" s="89" t="s">
        <v>714</v>
      </c>
      <c r="R73" s="64" t="s">
        <v>367</v>
      </c>
    </row>
    <row r="74" spans="1:18">
      <c r="A74" s="12"/>
      <c r="B74" s="50"/>
      <c r="C74" s="26"/>
      <c r="D74" s="65"/>
      <c r="E74" s="66"/>
      <c r="F74" s="67"/>
      <c r="G74" s="26"/>
      <c r="H74" s="65"/>
      <c r="I74" s="94"/>
      <c r="J74" s="65"/>
      <c r="K74" s="26"/>
      <c r="L74" s="65"/>
      <c r="M74" s="66"/>
      <c r="N74" s="67"/>
      <c r="O74" s="26"/>
      <c r="P74" s="65"/>
      <c r="Q74" s="94"/>
      <c r="R74" s="65"/>
    </row>
    <row r="75" spans="1:18">
      <c r="A75" s="12"/>
      <c r="B75" s="29" t="s">
        <v>85</v>
      </c>
      <c r="C75" s="31"/>
      <c r="D75" s="30">
        <v>232454</v>
      </c>
      <c r="E75" s="30"/>
      <c r="F75" s="31"/>
      <c r="G75" s="31"/>
      <c r="H75" s="68" t="s">
        <v>715</v>
      </c>
      <c r="I75" s="68"/>
      <c r="J75" s="29" t="s">
        <v>367</v>
      </c>
      <c r="K75" s="31"/>
      <c r="L75" s="30">
        <v>2797</v>
      </c>
      <c r="M75" s="30"/>
      <c r="N75" s="31"/>
      <c r="O75" s="31"/>
      <c r="P75" s="68" t="s">
        <v>716</v>
      </c>
      <c r="Q75" s="68"/>
      <c r="R75" s="29" t="s">
        <v>367</v>
      </c>
    </row>
    <row r="76" spans="1:18">
      <c r="A76" s="12"/>
      <c r="B76" s="29"/>
      <c r="C76" s="31"/>
      <c r="D76" s="30"/>
      <c r="E76" s="30"/>
      <c r="F76" s="31"/>
      <c r="G76" s="31"/>
      <c r="H76" s="68"/>
      <c r="I76" s="68"/>
      <c r="J76" s="29"/>
      <c r="K76" s="31"/>
      <c r="L76" s="30"/>
      <c r="M76" s="30"/>
      <c r="N76" s="31"/>
      <c r="O76" s="31"/>
      <c r="P76" s="68"/>
      <c r="Q76" s="68"/>
      <c r="R76" s="29"/>
    </row>
    <row r="77" spans="1:18">
      <c r="A77" s="12"/>
      <c r="B77" s="50" t="s">
        <v>709</v>
      </c>
      <c r="C77" s="26"/>
      <c r="D77" s="79" t="s">
        <v>717</v>
      </c>
      <c r="E77" s="79"/>
      <c r="F77" s="50" t="s">
        <v>367</v>
      </c>
      <c r="G77" s="26"/>
      <c r="H77" s="33">
        <v>151776</v>
      </c>
      <c r="I77" s="33"/>
      <c r="J77" s="26"/>
      <c r="K77" s="26"/>
      <c r="L77" s="79">
        <v>651</v>
      </c>
      <c r="M77" s="79"/>
      <c r="N77" s="26"/>
      <c r="O77" s="26"/>
      <c r="P77" s="33">
        <v>59708</v>
      </c>
      <c r="Q77" s="33"/>
      <c r="R77" s="26"/>
    </row>
    <row r="78" spans="1:18" ht="15.75" thickBot="1">
      <c r="A78" s="12"/>
      <c r="B78" s="50"/>
      <c r="C78" s="26"/>
      <c r="D78" s="80"/>
      <c r="E78" s="80"/>
      <c r="F78" s="90"/>
      <c r="G78" s="26"/>
      <c r="H78" s="52"/>
      <c r="I78" s="52"/>
      <c r="J78" s="53"/>
      <c r="K78" s="26"/>
      <c r="L78" s="80"/>
      <c r="M78" s="80"/>
      <c r="N78" s="53"/>
      <c r="O78" s="26"/>
      <c r="P78" s="52"/>
      <c r="Q78" s="52"/>
      <c r="R78" s="53"/>
    </row>
    <row r="79" spans="1:18">
      <c r="A79" s="12"/>
      <c r="B79" s="29" t="s">
        <v>382</v>
      </c>
      <c r="C79" s="31"/>
      <c r="D79" s="54" t="s">
        <v>217</v>
      </c>
      <c r="E79" s="56">
        <v>262922</v>
      </c>
      <c r="F79" s="58"/>
      <c r="G79" s="31"/>
      <c r="H79" s="54" t="s">
        <v>217</v>
      </c>
      <c r="I79" s="84" t="s">
        <v>718</v>
      </c>
      <c r="J79" s="54" t="s">
        <v>367</v>
      </c>
      <c r="K79" s="31"/>
      <c r="L79" s="54" t="s">
        <v>217</v>
      </c>
      <c r="M79" s="56">
        <v>12026</v>
      </c>
      <c r="N79" s="58"/>
      <c r="O79" s="31"/>
      <c r="P79" s="54" t="s">
        <v>217</v>
      </c>
      <c r="Q79" s="84" t="s">
        <v>719</v>
      </c>
      <c r="R79" s="54" t="s">
        <v>367</v>
      </c>
    </row>
    <row r="80" spans="1:18" ht="15.75" thickBot="1">
      <c r="A80" s="12"/>
      <c r="B80" s="29"/>
      <c r="C80" s="31"/>
      <c r="D80" s="55"/>
      <c r="E80" s="57"/>
      <c r="F80" s="59"/>
      <c r="G80" s="31"/>
      <c r="H80" s="55"/>
      <c r="I80" s="91"/>
      <c r="J80" s="55"/>
      <c r="K80" s="31"/>
      <c r="L80" s="55"/>
      <c r="M80" s="57"/>
      <c r="N80" s="59"/>
      <c r="O80" s="31"/>
      <c r="P80" s="55"/>
      <c r="Q80" s="91"/>
      <c r="R80" s="55"/>
    </row>
    <row r="81" spans="1:26" ht="15.75" thickTop="1">
      <c r="A81" s="12"/>
      <c r="B81" s="22"/>
      <c r="C81" s="22"/>
      <c r="D81" s="22"/>
      <c r="E81" s="22"/>
      <c r="F81" s="22"/>
      <c r="G81" s="22"/>
      <c r="H81" s="22"/>
      <c r="I81" s="22"/>
      <c r="J81" s="22"/>
      <c r="K81" s="22"/>
      <c r="L81" s="22"/>
      <c r="M81" s="22"/>
      <c r="N81" s="22"/>
      <c r="O81" s="22"/>
      <c r="P81" s="22"/>
      <c r="Q81" s="22"/>
      <c r="R81" s="22"/>
    </row>
    <row r="82" spans="1:26">
      <c r="A82" s="12"/>
      <c r="B82" s="14"/>
      <c r="C82" s="14"/>
      <c r="D82" s="14"/>
      <c r="E82" s="14"/>
      <c r="F82" s="14"/>
      <c r="G82" s="14"/>
      <c r="H82" s="14"/>
      <c r="I82" s="14"/>
      <c r="J82" s="14"/>
      <c r="K82" s="14"/>
      <c r="L82" s="14"/>
      <c r="M82" s="14"/>
      <c r="N82" s="14"/>
      <c r="O82" s="14"/>
      <c r="P82" s="14"/>
      <c r="Q82" s="14"/>
      <c r="R82" s="14"/>
    </row>
    <row r="83" spans="1:26" ht="15.75" thickBot="1">
      <c r="A83" s="12"/>
      <c r="B83" s="15"/>
      <c r="C83" s="15"/>
      <c r="D83" s="24" t="s">
        <v>720</v>
      </c>
      <c r="E83" s="24"/>
      <c r="F83" s="24"/>
      <c r="G83" s="24"/>
      <c r="H83" s="24"/>
      <c r="I83" s="24"/>
      <c r="J83" s="24"/>
      <c r="K83" s="24"/>
      <c r="L83" s="24"/>
      <c r="M83" s="24"/>
      <c r="N83" s="24"/>
      <c r="O83" s="24"/>
      <c r="P83" s="24"/>
      <c r="Q83" s="24"/>
      <c r="R83" s="24"/>
    </row>
    <row r="84" spans="1:26">
      <c r="A84" s="12"/>
      <c r="B84" s="29" t="s">
        <v>693</v>
      </c>
      <c r="C84" s="31"/>
      <c r="D84" s="77" t="s">
        <v>694</v>
      </c>
      <c r="E84" s="77"/>
      <c r="F84" s="77"/>
      <c r="G84" s="58"/>
      <c r="H84" s="77" t="s">
        <v>721</v>
      </c>
      <c r="I84" s="77"/>
      <c r="J84" s="77"/>
      <c r="K84" s="58"/>
      <c r="L84" s="77" t="s">
        <v>697</v>
      </c>
      <c r="M84" s="77"/>
      <c r="N84" s="77"/>
      <c r="O84" s="58"/>
      <c r="P84" s="77" t="s">
        <v>700</v>
      </c>
      <c r="Q84" s="77"/>
      <c r="R84" s="77"/>
    </row>
    <row r="85" spans="1:26">
      <c r="A85" s="12"/>
      <c r="B85" s="29"/>
      <c r="C85" s="31"/>
      <c r="D85" s="76" t="s">
        <v>268</v>
      </c>
      <c r="E85" s="76"/>
      <c r="F85" s="76"/>
      <c r="G85" s="31"/>
      <c r="H85" s="76" t="s">
        <v>696</v>
      </c>
      <c r="I85" s="76"/>
      <c r="J85" s="76"/>
      <c r="K85" s="31"/>
      <c r="L85" s="76" t="s">
        <v>698</v>
      </c>
      <c r="M85" s="76"/>
      <c r="N85" s="76"/>
      <c r="O85" s="31"/>
      <c r="P85" s="76" t="s">
        <v>701</v>
      </c>
      <c r="Q85" s="76"/>
      <c r="R85" s="76"/>
    </row>
    <row r="86" spans="1:26" ht="15.75" thickBot="1">
      <c r="A86" s="12"/>
      <c r="B86" s="87"/>
      <c r="C86" s="31"/>
      <c r="D86" s="78"/>
      <c r="E86" s="78"/>
      <c r="F86" s="78"/>
      <c r="G86" s="31"/>
      <c r="H86" s="78"/>
      <c r="I86" s="78"/>
      <c r="J86" s="78"/>
      <c r="K86" s="31"/>
      <c r="L86" s="24" t="s">
        <v>699</v>
      </c>
      <c r="M86" s="24"/>
      <c r="N86" s="24"/>
      <c r="O86" s="31"/>
      <c r="P86" s="24" t="s">
        <v>702</v>
      </c>
      <c r="Q86" s="24"/>
      <c r="R86" s="24"/>
    </row>
    <row r="87" spans="1:26">
      <c r="A87" s="12"/>
      <c r="B87" s="64" t="s">
        <v>703</v>
      </c>
      <c r="C87" s="26"/>
      <c r="D87" s="64" t="s">
        <v>217</v>
      </c>
      <c r="E87" s="89" t="s">
        <v>722</v>
      </c>
      <c r="F87" s="64" t="s">
        <v>367</v>
      </c>
      <c r="G87" s="26"/>
      <c r="H87" s="64" t="s">
        <v>217</v>
      </c>
      <c r="I87" s="51">
        <v>10676</v>
      </c>
      <c r="J87" s="27"/>
      <c r="K87" s="26"/>
      <c r="L87" s="64" t="s">
        <v>217</v>
      </c>
      <c r="M87" s="51">
        <v>1101</v>
      </c>
      <c r="N87" s="27"/>
      <c r="O87" s="26"/>
      <c r="P87" s="64" t="s">
        <v>217</v>
      </c>
      <c r="Q87" s="89" t="s">
        <v>723</v>
      </c>
      <c r="R87" s="64" t="s">
        <v>367</v>
      </c>
    </row>
    <row r="88" spans="1:26">
      <c r="A88" s="12"/>
      <c r="B88" s="50"/>
      <c r="C88" s="26"/>
      <c r="D88" s="65"/>
      <c r="E88" s="94"/>
      <c r="F88" s="65"/>
      <c r="G88" s="26"/>
      <c r="H88" s="65"/>
      <c r="I88" s="66"/>
      <c r="J88" s="67"/>
      <c r="K88" s="26"/>
      <c r="L88" s="65"/>
      <c r="M88" s="66"/>
      <c r="N88" s="67"/>
      <c r="O88" s="26"/>
      <c r="P88" s="65"/>
      <c r="Q88" s="94"/>
      <c r="R88" s="65"/>
    </row>
    <row r="89" spans="1:26">
      <c r="A89" s="12"/>
      <c r="B89" s="29" t="s">
        <v>85</v>
      </c>
      <c r="C89" s="31"/>
      <c r="D89" s="68" t="s">
        <v>724</v>
      </c>
      <c r="E89" s="68"/>
      <c r="F89" s="29" t="s">
        <v>367</v>
      </c>
      <c r="G89" s="31"/>
      <c r="H89" s="30">
        <v>10628</v>
      </c>
      <c r="I89" s="30"/>
      <c r="J89" s="31"/>
      <c r="K89" s="31"/>
      <c r="L89" s="30">
        <v>3406</v>
      </c>
      <c r="M89" s="30"/>
      <c r="N89" s="31"/>
      <c r="O89" s="31"/>
      <c r="P89" s="68" t="s">
        <v>725</v>
      </c>
      <c r="Q89" s="68"/>
      <c r="R89" s="29" t="s">
        <v>367</v>
      </c>
    </row>
    <row r="90" spans="1:26">
      <c r="A90" s="12"/>
      <c r="B90" s="29"/>
      <c r="C90" s="31"/>
      <c r="D90" s="68"/>
      <c r="E90" s="68"/>
      <c r="F90" s="29"/>
      <c r="G90" s="31"/>
      <c r="H90" s="30"/>
      <c r="I90" s="30"/>
      <c r="J90" s="31"/>
      <c r="K90" s="31"/>
      <c r="L90" s="30"/>
      <c r="M90" s="30"/>
      <c r="N90" s="31"/>
      <c r="O90" s="31"/>
      <c r="P90" s="68"/>
      <c r="Q90" s="68"/>
      <c r="R90" s="29"/>
    </row>
    <row r="91" spans="1:26">
      <c r="A91" s="12"/>
      <c r="B91" s="50" t="s">
        <v>709</v>
      </c>
      <c r="C91" s="26"/>
      <c r="D91" s="33">
        <v>31922</v>
      </c>
      <c r="E91" s="33"/>
      <c r="F91" s="26"/>
      <c r="G91" s="26"/>
      <c r="H91" s="79" t="s">
        <v>726</v>
      </c>
      <c r="I91" s="79"/>
      <c r="J91" s="50" t="s">
        <v>367</v>
      </c>
      <c r="K91" s="26"/>
      <c r="L91" s="79" t="s">
        <v>727</v>
      </c>
      <c r="M91" s="79"/>
      <c r="N91" s="50" t="s">
        <v>367</v>
      </c>
      <c r="O91" s="26"/>
      <c r="P91" s="33">
        <v>123918</v>
      </c>
      <c r="Q91" s="33"/>
      <c r="R91" s="26"/>
    </row>
    <row r="92" spans="1:26" ht="15.75" thickBot="1">
      <c r="A92" s="12"/>
      <c r="B92" s="50"/>
      <c r="C92" s="26"/>
      <c r="D92" s="52"/>
      <c r="E92" s="52"/>
      <c r="F92" s="53"/>
      <c r="G92" s="26"/>
      <c r="H92" s="80"/>
      <c r="I92" s="80"/>
      <c r="J92" s="90"/>
      <c r="K92" s="26"/>
      <c r="L92" s="80"/>
      <c r="M92" s="80"/>
      <c r="N92" s="90"/>
      <c r="O92" s="26"/>
      <c r="P92" s="52"/>
      <c r="Q92" s="52"/>
      <c r="R92" s="53"/>
    </row>
    <row r="93" spans="1:26">
      <c r="A93" s="12"/>
      <c r="B93" s="29" t="s">
        <v>382</v>
      </c>
      <c r="C93" s="31"/>
      <c r="D93" s="54" t="s">
        <v>217</v>
      </c>
      <c r="E93" s="56">
        <v>15125</v>
      </c>
      <c r="F93" s="58"/>
      <c r="G93" s="31"/>
      <c r="H93" s="54" t="s">
        <v>217</v>
      </c>
      <c r="I93" s="84" t="s">
        <v>728</v>
      </c>
      <c r="J93" s="54" t="s">
        <v>367</v>
      </c>
      <c r="K93" s="31"/>
      <c r="L93" s="54" t="s">
        <v>217</v>
      </c>
      <c r="M93" s="56">
        <v>1707</v>
      </c>
      <c r="N93" s="58"/>
      <c r="O93" s="31"/>
      <c r="P93" s="54" t="s">
        <v>217</v>
      </c>
      <c r="Q93" s="84" t="s">
        <v>729</v>
      </c>
      <c r="R93" s="54" t="s">
        <v>367</v>
      </c>
    </row>
    <row r="94" spans="1:26" ht="15.75" thickBot="1">
      <c r="A94" s="12"/>
      <c r="B94" s="29"/>
      <c r="C94" s="31"/>
      <c r="D94" s="55"/>
      <c r="E94" s="57"/>
      <c r="F94" s="59"/>
      <c r="G94" s="31"/>
      <c r="H94" s="55"/>
      <c r="I94" s="91"/>
      <c r="J94" s="55"/>
      <c r="K94" s="31"/>
      <c r="L94" s="55"/>
      <c r="M94" s="57"/>
      <c r="N94" s="59"/>
      <c r="O94" s="31"/>
      <c r="P94" s="55"/>
      <c r="Q94" s="91"/>
      <c r="R94" s="55"/>
    </row>
    <row r="95" spans="1:26" ht="15.75" thickTop="1">
      <c r="A95" s="12"/>
      <c r="B95" s="95"/>
      <c r="C95" s="95"/>
      <c r="D95" s="95"/>
      <c r="E95" s="95"/>
      <c r="F95" s="95"/>
      <c r="G95" s="95"/>
      <c r="H95" s="95"/>
      <c r="I95" s="95"/>
      <c r="J95" s="95"/>
      <c r="K95" s="95"/>
      <c r="L95" s="95"/>
      <c r="M95" s="95"/>
      <c r="N95" s="95"/>
      <c r="O95" s="95"/>
      <c r="P95" s="95"/>
      <c r="Q95" s="95"/>
      <c r="R95" s="95"/>
      <c r="S95" s="95"/>
      <c r="T95" s="95"/>
      <c r="U95" s="95"/>
      <c r="V95" s="95"/>
      <c r="W95" s="95"/>
      <c r="X95" s="95"/>
      <c r="Y95" s="95"/>
      <c r="Z95" s="95"/>
    </row>
    <row r="96" spans="1:26">
      <c r="A96" s="12"/>
      <c r="B96" s="14"/>
      <c r="C96" s="14"/>
    </row>
    <row r="97" spans="1:26" ht="27">
      <c r="A97" s="12"/>
      <c r="B97" s="60">
        <v>1</v>
      </c>
      <c r="C97" s="61" t="s">
        <v>730</v>
      </c>
    </row>
    <row r="98" spans="1:26">
      <c r="A98" s="12" t="s">
        <v>1236</v>
      </c>
      <c r="B98" s="29" t="s">
        <v>1237</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c r="A99" s="12"/>
      <c r="B99" s="22"/>
      <c r="C99" s="22"/>
      <c r="D99" s="22"/>
      <c r="E99" s="22"/>
      <c r="F99" s="22"/>
      <c r="G99" s="22"/>
      <c r="H99" s="22"/>
      <c r="I99" s="22"/>
      <c r="J99" s="22"/>
      <c r="K99" s="22"/>
      <c r="L99" s="22"/>
      <c r="M99" s="22"/>
      <c r="N99" s="22"/>
      <c r="O99" s="22"/>
      <c r="P99" s="22"/>
      <c r="Q99" s="22"/>
    </row>
    <row r="100" spans="1:26">
      <c r="A100" s="12"/>
      <c r="B100" s="14"/>
      <c r="C100" s="14"/>
      <c r="D100" s="14"/>
      <c r="E100" s="14"/>
      <c r="F100" s="14"/>
      <c r="G100" s="14"/>
      <c r="H100" s="14"/>
      <c r="I100" s="14"/>
      <c r="J100" s="14"/>
      <c r="K100" s="14"/>
      <c r="L100" s="14"/>
      <c r="M100" s="14"/>
      <c r="N100" s="14"/>
      <c r="O100" s="14"/>
      <c r="P100" s="14"/>
      <c r="Q100" s="14"/>
    </row>
    <row r="101" spans="1:26" ht="15.75" thickBot="1">
      <c r="A101" s="12"/>
      <c r="B101" s="15"/>
      <c r="C101" s="24" t="s">
        <v>400</v>
      </c>
      <c r="D101" s="24"/>
      <c r="E101" s="24"/>
      <c r="F101" s="24"/>
      <c r="G101" s="24"/>
      <c r="H101" s="24"/>
      <c r="I101" s="24"/>
      <c r="J101" s="15"/>
      <c r="K101" s="24" t="s">
        <v>415</v>
      </c>
      <c r="L101" s="24"/>
      <c r="M101" s="24"/>
      <c r="N101" s="24"/>
      <c r="O101" s="24"/>
      <c r="P101" s="24"/>
      <c r="Q101" s="24"/>
    </row>
    <row r="102" spans="1:26" ht="15.75" thickBot="1">
      <c r="A102" s="12"/>
      <c r="B102" s="15"/>
      <c r="C102" s="25" t="s">
        <v>739</v>
      </c>
      <c r="D102" s="25"/>
      <c r="E102" s="25"/>
      <c r="F102" s="15"/>
      <c r="G102" s="25" t="s">
        <v>740</v>
      </c>
      <c r="H102" s="25"/>
      <c r="I102" s="25"/>
      <c r="J102" s="15"/>
      <c r="K102" s="25" t="s">
        <v>739</v>
      </c>
      <c r="L102" s="25"/>
      <c r="M102" s="25"/>
      <c r="N102" s="15"/>
      <c r="O102" s="25" t="s">
        <v>740</v>
      </c>
      <c r="P102" s="25"/>
      <c r="Q102" s="25"/>
    </row>
    <row r="103" spans="1:26" ht="26.25">
      <c r="A103" s="12"/>
      <c r="B103" s="18" t="s">
        <v>741</v>
      </c>
      <c r="C103" s="27"/>
      <c r="D103" s="27"/>
      <c r="E103" s="27"/>
      <c r="F103" s="19"/>
      <c r="G103" s="27"/>
      <c r="H103" s="27"/>
      <c r="I103" s="27"/>
      <c r="J103" s="19"/>
      <c r="K103" s="27"/>
      <c r="L103" s="27"/>
      <c r="M103" s="27"/>
      <c r="N103" s="19"/>
      <c r="O103" s="27"/>
      <c r="P103" s="27"/>
      <c r="Q103" s="27"/>
    </row>
    <row r="104" spans="1:26">
      <c r="A104" s="12"/>
      <c r="B104" s="20" t="s">
        <v>742</v>
      </c>
      <c r="C104" s="31"/>
      <c r="D104" s="31"/>
      <c r="E104" s="31"/>
      <c r="F104" s="15"/>
      <c r="G104" s="31"/>
      <c r="H104" s="31"/>
      <c r="I104" s="31"/>
      <c r="J104" s="15"/>
      <c r="K104" s="31"/>
      <c r="L104" s="31"/>
      <c r="M104" s="31"/>
      <c r="N104" s="15"/>
      <c r="O104" s="31"/>
      <c r="P104" s="31"/>
      <c r="Q104" s="31"/>
    </row>
    <row r="105" spans="1:26">
      <c r="A105" s="12"/>
      <c r="B105" s="88" t="s">
        <v>743</v>
      </c>
      <c r="C105" s="50" t="s">
        <v>217</v>
      </c>
      <c r="D105" s="33">
        <v>59574</v>
      </c>
      <c r="E105" s="26"/>
      <c r="F105" s="26"/>
      <c r="G105" s="50" t="s">
        <v>217</v>
      </c>
      <c r="H105" s="33">
        <v>316472</v>
      </c>
      <c r="I105" s="26"/>
      <c r="J105" s="26"/>
      <c r="K105" s="50" t="s">
        <v>217</v>
      </c>
      <c r="L105" s="33">
        <v>209378</v>
      </c>
      <c r="M105" s="26"/>
      <c r="N105" s="26"/>
      <c r="O105" s="50" t="s">
        <v>217</v>
      </c>
      <c r="P105" s="33">
        <v>411289</v>
      </c>
      <c r="Q105" s="26"/>
    </row>
    <row r="106" spans="1:26">
      <c r="A106" s="12"/>
      <c r="B106" s="88"/>
      <c r="C106" s="50"/>
      <c r="D106" s="33"/>
      <c r="E106" s="26"/>
      <c r="F106" s="26"/>
      <c r="G106" s="50"/>
      <c r="H106" s="33"/>
      <c r="I106" s="26"/>
      <c r="J106" s="26"/>
      <c r="K106" s="50"/>
      <c r="L106" s="33"/>
      <c r="M106" s="26"/>
      <c r="N106" s="26"/>
      <c r="O106" s="50"/>
      <c r="P106" s="33"/>
      <c r="Q106" s="26"/>
    </row>
    <row r="107" spans="1:26">
      <c r="A107" s="12"/>
      <c r="B107" s="81" t="s">
        <v>744</v>
      </c>
      <c r="C107" s="30">
        <v>36503</v>
      </c>
      <c r="D107" s="30"/>
      <c r="E107" s="31"/>
      <c r="F107" s="31"/>
      <c r="G107" s="30">
        <v>194547</v>
      </c>
      <c r="H107" s="30"/>
      <c r="I107" s="31"/>
      <c r="J107" s="31"/>
      <c r="K107" s="30">
        <v>44945</v>
      </c>
      <c r="L107" s="30"/>
      <c r="M107" s="31"/>
      <c r="N107" s="31"/>
      <c r="O107" s="30">
        <v>5413</v>
      </c>
      <c r="P107" s="30"/>
      <c r="Q107" s="31"/>
    </row>
    <row r="108" spans="1:26" ht="15.75" thickBot="1">
      <c r="A108" s="12"/>
      <c r="B108" s="81"/>
      <c r="C108" s="48"/>
      <c r="D108" s="48"/>
      <c r="E108" s="49"/>
      <c r="F108" s="31"/>
      <c r="G108" s="48"/>
      <c r="H108" s="48"/>
      <c r="I108" s="49"/>
      <c r="J108" s="31"/>
      <c r="K108" s="48"/>
      <c r="L108" s="48"/>
      <c r="M108" s="49"/>
      <c r="N108" s="31"/>
      <c r="O108" s="48"/>
      <c r="P108" s="48"/>
      <c r="Q108" s="49"/>
    </row>
    <row r="109" spans="1:26">
      <c r="A109" s="12"/>
      <c r="B109" s="32" t="s">
        <v>745</v>
      </c>
      <c r="C109" s="51">
        <v>96077</v>
      </c>
      <c r="D109" s="51"/>
      <c r="E109" s="27"/>
      <c r="F109" s="26"/>
      <c r="G109" s="51">
        <v>511019</v>
      </c>
      <c r="H109" s="51"/>
      <c r="I109" s="27"/>
      <c r="J109" s="26"/>
      <c r="K109" s="51">
        <v>254323</v>
      </c>
      <c r="L109" s="51"/>
      <c r="M109" s="27"/>
      <c r="N109" s="26"/>
      <c r="O109" s="51">
        <v>416702</v>
      </c>
      <c r="P109" s="51"/>
      <c r="Q109" s="27"/>
    </row>
    <row r="110" spans="1:26" ht="15.75" thickBot="1">
      <c r="A110" s="12"/>
      <c r="B110" s="32"/>
      <c r="C110" s="52"/>
      <c r="D110" s="52"/>
      <c r="E110" s="53"/>
      <c r="F110" s="26"/>
      <c r="G110" s="52"/>
      <c r="H110" s="52"/>
      <c r="I110" s="53"/>
      <c r="J110" s="26"/>
      <c r="K110" s="52"/>
      <c r="L110" s="52"/>
      <c r="M110" s="53"/>
      <c r="N110" s="26"/>
      <c r="O110" s="52"/>
      <c r="P110" s="52"/>
      <c r="Q110" s="53"/>
    </row>
    <row r="111" spans="1:26" ht="26.25">
      <c r="A111" s="12"/>
      <c r="B111" s="20" t="s">
        <v>746</v>
      </c>
      <c r="C111" s="58"/>
      <c r="D111" s="58"/>
      <c r="E111" s="58"/>
      <c r="F111" s="15"/>
      <c r="G111" s="58"/>
      <c r="H111" s="58"/>
      <c r="I111" s="58"/>
      <c r="J111" s="15"/>
      <c r="K111" s="58"/>
      <c r="L111" s="58"/>
      <c r="M111" s="58"/>
      <c r="N111" s="15"/>
      <c r="O111" s="58"/>
      <c r="P111" s="58"/>
      <c r="Q111" s="58"/>
    </row>
    <row r="112" spans="1:26">
      <c r="A112" s="12"/>
      <c r="B112" s="75" t="s">
        <v>743</v>
      </c>
      <c r="C112" s="79" t="s">
        <v>747</v>
      </c>
      <c r="D112" s="79"/>
      <c r="E112" s="18" t="s">
        <v>367</v>
      </c>
      <c r="F112" s="19"/>
      <c r="G112" s="79" t="s">
        <v>748</v>
      </c>
      <c r="H112" s="79"/>
      <c r="I112" s="18" t="s">
        <v>367</v>
      </c>
      <c r="J112" s="19"/>
      <c r="K112" s="79" t="s">
        <v>749</v>
      </c>
      <c r="L112" s="79"/>
      <c r="M112" s="18" t="s">
        <v>367</v>
      </c>
      <c r="N112" s="19"/>
      <c r="O112" s="79" t="s">
        <v>750</v>
      </c>
      <c r="P112" s="79"/>
      <c r="Q112" s="18" t="s">
        <v>367</v>
      </c>
    </row>
    <row r="113" spans="1:17">
      <c r="A113" s="12"/>
      <c r="B113" s="81" t="s">
        <v>744</v>
      </c>
      <c r="C113" s="30">
        <v>40117</v>
      </c>
      <c r="D113" s="30"/>
      <c r="E113" s="31"/>
      <c r="F113" s="31"/>
      <c r="G113" s="68" t="s">
        <v>751</v>
      </c>
      <c r="H113" s="68"/>
      <c r="I113" s="29" t="s">
        <v>367</v>
      </c>
      <c r="J113" s="31"/>
      <c r="K113" s="30">
        <v>33859</v>
      </c>
      <c r="L113" s="30"/>
      <c r="M113" s="31"/>
      <c r="N113" s="31"/>
      <c r="O113" s="68" t="s">
        <v>752</v>
      </c>
      <c r="P113" s="68"/>
      <c r="Q113" s="29" t="s">
        <v>367</v>
      </c>
    </row>
    <row r="114" spans="1:17" ht="15.75" thickBot="1">
      <c r="A114" s="12"/>
      <c r="B114" s="81"/>
      <c r="C114" s="48"/>
      <c r="D114" s="48"/>
      <c r="E114" s="49"/>
      <c r="F114" s="31"/>
      <c r="G114" s="69"/>
      <c r="H114" s="69"/>
      <c r="I114" s="87"/>
      <c r="J114" s="31"/>
      <c r="K114" s="48"/>
      <c r="L114" s="48"/>
      <c r="M114" s="49"/>
      <c r="N114" s="31"/>
      <c r="O114" s="69"/>
      <c r="P114" s="69"/>
      <c r="Q114" s="87"/>
    </row>
    <row r="115" spans="1:17" ht="27" thickBot="1">
      <c r="A115" s="12"/>
      <c r="B115" s="21" t="s">
        <v>753</v>
      </c>
      <c r="C115" s="115" t="s">
        <v>668</v>
      </c>
      <c r="D115" s="115"/>
      <c r="E115" s="114" t="s">
        <v>367</v>
      </c>
      <c r="F115" s="19"/>
      <c r="G115" s="115" t="s">
        <v>669</v>
      </c>
      <c r="H115" s="115"/>
      <c r="I115" s="114" t="s">
        <v>367</v>
      </c>
      <c r="J115" s="19"/>
      <c r="K115" s="115" t="s">
        <v>670</v>
      </c>
      <c r="L115" s="115"/>
      <c r="M115" s="114" t="s">
        <v>367</v>
      </c>
      <c r="N115" s="19"/>
      <c r="O115" s="115" t="s">
        <v>671</v>
      </c>
      <c r="P115" s="115"/>
      <c r="Q115" s="114" t="s">
        <v>367</v>
      </c>
    </row>
    <row r="116" spans="1:17" ht="26.25">
      <c r="A116" s="12"/>
      <c r="B116" s="10" t="s">
        <v>754</v>
      </c>
      <c r="C116" s="58"/>
      <c r="D116" s="58"/>
      <c r="E116" s="58"/>
      <c r="F116" s="15"/>
      <c r="G116" s="58"/>
      <c r="H116" s="58"/>
      <c r="I116" s="58"/>
      <c r="J116" s="15"/>
      <c r="K116" s="58"/>
      <c r="L116" s="58"/>
      <c r="M116" s="58"/>
      <c r="N116" s="15"/>
      <c r="O116" s="58"/>
      <c r="P116" s="58"/>
      <c r="Q116" s="58"/>
    </row>
    <row r="117" spans="1:17">
      <c r="A117" s="12"/>
      <c r="B117" s="88" t="s">
        <v>743</v>
      </c>
      <c r="C117" s="33">
        <v>3247</v>
      </c>
      <c r="D117" s="33"/>
      <c r="E117" s="26"/>
      <c r="F117" s="26"/>
      <c r="G117" s="33">
        <v>76625</v>
      </c>
      <c r="H117" s="33"/>
      <c r="I117" s="26"/>
      <c r="J117" s="26"/>
      <c r="K117" s="33">
        <v>14201</v>
      </c>
      <c r="L117" s="33"/>
      <c r="M117" s="26"/>
      <c r="N117" s="26"/>
      <c r="O117" s="33">
        <v>57296</v>
      </c>
      <c r="P117" s="33"/>
      <c r="Q117" s="26"/>
    </row>
    <row r="118" spans="1:17">
      <c r="A118" s="12"/>
      <c r="B118" s="88"/>
      <c r="C118" s="33"/>
      <c r="D118" s="33"/>
      <c r="E118" s="26"/>
      <c r="F118" s="26"/>
      <c r="G118" s="33"/>
      <c r="H118" s="33"/>
      <c r="I118" s="26"/>
      <c r="J118" s="26"/>
      <c r="K118" s="33"/>
      <c r="L118" s="33"/>
      <c r="M118" s="26"/>
      <c r="N118" s="26"/>
      <c r="O118" s="33"/>
      <c r="P118" s="33"/>
      <c r="Q118" s="26"/>
    </row>
    <row r="119" spans="1:17">
      <c r="A119" s="12"/>
      <c r="B119" s="81" t="s">
        <v>744</v>
      </c>
      <c r="C119" s="30">
        <v>76620</v>
      </c>
      <c r="D119" s="30"/>
      <c r="E119" s="31"/>
      <c r="F119" s="31"/>
      <c r="G119" s="68" t="s">
        <v>350</v>
      </c>
      <c r="H119" s="68"/>
      <c r="I119" s="31"/>
      <c r="J119" s="31"/>
      <c r="K119" s="30">
        <v>78804</v>
      </c>
      <c r="L119" s="30"/>
      <c r="M119" s="31"/>
      <c r="N119" s="31"/>
      <c r="O119" s="68" t="s">
        <v>350</v>
      </c>
      <c r="P119" s="68"/>
      <c r="Q119" s="31"/>
    </row>
    <row r="120" spans="1:17" ht="15.75" thickBot="1">
      <c r="A120" s="12"/>
      <c r="B120" s="81"/>
      <c r="C120" s="48"/>
      <c r="D120" s="48"/>
      <c r="E120" s="49"/>
      <c r="F120" s="31"/>
      <c r="G120" s="69"/>
      <c r="H120" s="69"/>
      <c r="I120" s="49"/>
      <c r="J120" s="31"/>
      <c r="K120" s="48"/>
      <c r="L120" s="48"/>
      <c r="M120" s="49"/>
      <c r="N120" s="31"/>
      <c r="O120" s="69"/>
      <c r="P120" s="69"/>
      <c r="Q120" s="49"/>
    </row>
    <row r="121" spans="1:17">
      <c r="A121" s="12"/>
      <c r="B121" s="50" t="s">
        <v>755</v>
      </c>
      <c r="C121" s="51">
        <v>79867</v>
      </c>
      <c r="D121" s="51"/>
      <c r="E121" s="27"/>
      <c r="F121" s="26"/>
      <c r="G121" s="51">
        <v>76625</v>
      </c>
      <c r="H121" s="51"/>
      <c r="I121" s="27"/>
      <c r="J121" s="26"/>
      <c r="K121" s="51">
        <v>93005</v>
      </c>
      <c r="L121" s="51"/>
      <c r="M121" s="27"/>
      <c r="N121" s="26"/>
      <c r="O121" s="51">
        <v>57296</v>
      </c>
      <c r="P121" s="51"/>
      <c r="Q121" s="27"/>
    </row>
    <row r="122" spans="1:17" ht="15.75" thickBot="1">
      <c r="A122" s="12"/>
      <c r="B122" s="50"/>
      <c r="C122" s="52"/>
      <c r="D122" s="52"/>
      <c r="E122" s="53"/>
      <c r="F122" s="26"/>
      <c r="G122" s="52"/>
      <c r="H122" s="52"/>
      <c r="I122" s="53"/>
      <c r="J122" s="26"/>
      <c r="K122" s="52"/>
      <c r="L122" s="52"/>
      <c r="M122" s="53"/>
      <c r="N122" s="26"/>
      <c r="O122" s="52"/>
      <c r="P122" s="52"/>
      <c r="Q122" s="53"/>
    </row>
    <row r="123" spans="1:17">
      <c r="A123" s="12"/>
      <c r="B123" s="29" t="s">
        <v>756</v>
      </c>
      <c r="C123" s="84">
        <v>245</v>
      </c>
      <c r="D123" s="84"/>
      <c r="E123" s="58"/>
      <c r="F123" s="31"/>
      <c r="G123" s="84">
        <v>7</v>
      </c>
      <c r="H123" s="84"/>
      <c r="I123" s="58"/>
      <c r="J123" s="31"/>
      <c r="K123" s="84">
        <v>6</v>
      </c>
      <c r="L123" s="84"/>
      <c r="M123" s="58"/>
      <c r="N123" s="31"/>
      <c r="O123" s="84">
        <v>124</v>
      </c>
      <c r="P123" s="84"/>
      <c r="Q123" s="58"/>
    </row>
    <row r="124" spans="1:17" ht="15.75" thickBot="1">
      <c r="A124" s="12"/>
      <c r="B124" s="29"/>
      <c r="C124" s="69"/>
      <c r="D124" s="69"/>
      <c r="E124" s="49"/>
      <c r="F124" s="31"/>
      <c r="G124" s="69"/>
      <c r="H124" s="69"/>
      <c r="I124" s="49"/>
      <c r="J124" s="31"/>
      <c r="K124" s="69"/>
      <c r="L124" s="69"/>
      <c r="M124" s="49"/>
      <c r="N124" s="31"/>
      <c r="O124" s="69"/>
      <c r="P124" s="69"/>
      <c r="Q124" s="49"/>
    </row>
    <row r="125" spans="1:17" ht="26.25">
      <c r="A125" s="12"/>
      <c r="B125" s="18" t="s">
        <v>672</v>
      </c>
      <c r="C125" s="27"/>
      <c r="D125" s="27"/>
      <c r="E125" s="27"/>
      <c r="F125" s="19"/>
      <c r="G125" s="27"/>
      <c r="H125" s="27"/>
      <c r="I125" s="27"/>
      <c r="J125" s="19"/>
      <c r="K125" s="27"/>
      <c r="L125" s="27"/>
      <c r="M125" s="27"/>
      <c r="N125" s="19"/>
      <c r="O125" s="27"/>
      <c r="P125" s="27"/>
      <c r="Q125" s="27"/>
    </row>
    <row r="126" spans="1:17">
      <c r="A126" s="12"/>
      <c r="B126" s="28" t="s">
        <v>743</v>
      </c>
      <c r="C126" s="30">
        <v>3492</v>
      </c>
      <c r="D126" s="30"/>
      <c r="E126" s="31"/>
      <c r="F126" s="31"/>
      <c r="G126" s="30">
        <v>76632</v>
      </c>
      <c r="H126" s="30"/>
      <c r="I126" s="31"/>
      <c r="J126" s="31"/>
      <c r="K126" s="30">
        <v>14207</v>
      </c>
      <c r="L126" s="30"/>
      <c r="M126" s="31"/>
      <c r="N126" s="31"/>
      <c r="O126" s="30">
        <v>57420</v>
      </c>
      <c r="P126" s="30"/>
      <c r="Q126" s="31"/>
    </row>
    <row r="127" spans="1:17">
      <c r="A127" s="12"/>
      <c r="B127" s="28"/>
      <c r="C127" s="30"/>
      <c r="D127" s="30"/>
      <c r="E127" s="31"/>
      <c r="F127" s="31"/>
      <c r="G127" s="30"/>
      <c r="H127" s="30"/>
      <c r="I127" s="31"/>
      <c r="J127" s="31"/>
      <c r="K127" s="30"/>
      <c r="L127" s="30"/>
      <c r="M127" s="31"/>
      <c r="N127" s="31"/>
      <c r="O127" s="30"/>
      <c r="P127" s="30"/>
      <c r="Q127" s="31"/>
    </row>
    <row r="128" spans="1:17">
      <c r="A128" s="12"/>
      <c r="B128" s="32" t="s">
        <v>744</v>
      </c>
      <c r="C128" s="33">
        <v>76620</v>
      </c>
      <c r="D128" s="33"/>
      <c r="E128" s="26"/>
      <c r="F128" s="26"/>
      <c r="G128" s="79" t="s">
        <v>350</v>
      </c>
      <c r="H128" s="79"/>
      <c r="I128" s="26"/>
      <c r="J128" s="26"/>
      <c r="K128" s="33">
        <v>78804</v>
      </c>
      <c r="L128" s="33"/>
      <c r="M128" s="26"/>
      <c r="N128" s="26"/>
      <c r="O128" s="79" t="s">
        <v>350</v>
      </c>
      <c r="P128" s="79"/>
      <c r="Q128" s="26"/>
    </row>
    <row r="129" spans="1:26" ht="15.75" thickBot="1">
      <c r="A129" s="12"/>
      <c r="B129" s="32"/>
      <c r="C129" s="52"/>
      <c r="D129" s="52"/>
      <c r="E129" s="53"/>
      <c r="F129" s="26"/>
      <c r="G129" s="80"/>
      <c r="H129" s="80"/>
      <c r="I129" s="53"/>
      <c r="J129" s="26"/>
      <c r="K129" s="52"/>
      <c r="L129" s="52"/>
      <c r="M129" s="53"/>
      <c r="N129" s="26"/>
      <c r="O129" s="80"/>
      <c r="P129" s="80"/>
      <c r="Q129" s="53"/>
    </row>
    <row r="130" spans="1:26">
      <c r="A130" s="12"/>
      <c r="B130" s="29" t="s">
        <v>672</v>
      </c>
      <c r="C130" s="54" t="s">
        <v>217</v>
      </c>
      <c r="D130" s="56">
        <v>80112</v>
      </c>
      <c r="E130" s="58"/>
      <c r="F130" s="31"/>
      <c r="G130" s="54" t="s">
        <v>217</v>
      </c>
      <c r="H130" s="56">
        <v>76632</v>
      </c>
      <c r="I130" s="58"/>
      <c r="J130" s="31"/>
      <c r="K130" s="54" t="s">
        <v>217</v>
      </c>
      <c r="L130" s="56">
        <v>93011</v>
      </c>
      <c r="M130" s="58"/>
      <c r="N130" s="31"/>
      <c r="O130" s="54" t="s">
        <v>217</v>
      </c>
      <c r="P130" s="56">
        <v>57420</v>
      </c>
      <c r="Q130" s="58"/>
    </row>
    <row r="131" spans="1:26" ht="15.75" thickBot="1">
      <c r="A131" s="12"/>
      <c r="B131" s="29"/>
      <c r="C131" s="55"/>
      <c r="D131" s="57"/>
      <c r="E131" s="59"/>
      <c r="F131" s="31"/>
      <c r="G131" s="55"/>
      <c r="H131" s="57"/>
      <c r="I131" s="59"/>
      <c r="J131" s="31"/>
      <c r="K131" s="55"/>
      <c r="L131" s="57"/>
      <c r="M131" s="59"/>
      <c r="N131" s="31"/>
      <c r="O131" s="55"/>
      <c r="P131" s="57"/>
      <c r="Q131" s="59"/>
    </row>
    <row r="132" spans="1:26" ht="15.75" thickTop="1">
      <c r="A132" s="12"/>
      <c r="B132" s="95"/>
      <c r="C132" s="95"/>
      <c r="D132" s="95"/>
      <c r="E132" s="95"/>
      <c r="F132" s="95"/>
      <c r="G132" s="95"/>
      <c r="H132" s="95"/>
      <c r="I132" s="95"/>
      <c r="J132" s="95"/>
      <c r="K132" s="95"/>
      <c r="L132" s="95"/>
      <c r="M132" s="95"/>
      <c r="N132" s="95"/>
      <c r="O132" s="95"/>
      <c r="P132" s="95"/>
      <c r="Q132" s="95"/>
      <c r="R132" s="95"/>
      <c r="S132" s="95"/>
      <c r="T132" s="95"/>
      <c r="U132" s="95"/>
      <c r="V132" s="95"/>
      <c r="W132" s="95"/>
      <c r="X132" s="95"/>
      <c r="Y132" s="95"/>
      <c r="Z132" s="95"/>
    </row>
    <row r="133" spans="1:26">
      <c r="A133" s="12"/>
      <c r="B133" s="14"/>
      <c r="C133" s="14"/>
    </row>
    <row r="134" spans="1:26" ht="18">
      <c r="A134" s="12"/>
      <c r="B134" s="60">
        <v>1</v>
      </c>
      <c r="C134" s="61" t="s">
        <v>757</v>
      </c>
    </row>
  </sheetData>
  <mergeCells count="693">
    <mergeCell ref="A30:A51"/>
    <mergeCell ref="B30:Z30"/>
    <mergeCell ref="A52:A97"/>
    <mergeCell ref="B52:Z52"/>
    <mergeCell ref="B95:Z95"/>
    <mergeCell ref="A98:A134"/>
    <mergeCell ref="B98:Z98"/>
    <mergeCell ref="B132:Z132"/>
    <mergeCell ref="N130:N131"/>
    <mergeCell ref="O130:O131"/>
    <mergeCell ref="P130:P131"/>
    <mergeCell ref="Q130:Q131"/>
    <mergeCell ref="A1:A2"/>
    <mergeCell ref="B1:Z1"/>
    <mergeCell ref="B2:Z2"/>
    <mergeCell ref="B3:Z3"/>
    <mergeCell ref="A4:A29"/>
    <mergeCell ref="B4:Z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5:D115"/>
    <mergeCell ref="G115:H115"/>
    <mergeCell ref="K115:L115"/>
    <mergeCell ref="O115:P115"/>
    <mergeCell ref="C116:E116"/>
    <mergeCell ref="G116:I116"/>
    <mergeCell ref="K116:M116"/>
    <mergeCell ref="O116:Q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1:E111"/>
    <mergeCell ref="G111:I111"/>
    <mergeCell ref="K111:M111"/>
    <mergeCell ref="O111:Q111"/>
    <mergeCell ref="C112:D112"/>
    <mergeCell ref="G112:H112"/>
    <mergeCell ref="K112:L112"/>
    <mergeCell ref="O112:P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B99:Q99"/>
    <mergeCell ref="C101:I101"/>
    <mergeCell ref="K101:Q101"/>
    <mergeCell ref="C102:E102"/>
    <mergeCell ref="G102:I102"/>
    <mergeCell ref="K102:M102"/>
    <mergeCell ref="O102:Q102"/>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K84:K86"/>
    <mergeCell ref="L84:N84"/>
    <mergeCell ref="L85:N85"/>
    <mergeCell ref="L86:N86"/>
    <mergeCell ref="O84:O86"/>
    <mergeCell ref="P84:R84"/>
    <mergeCell ref="P85:R85"/>
    <mergeCell ref="P86:R86"/>
    <mergeCell ref="D83:R83"/>
    <mergeCell ref="B84:B86"/>
    <mergeCell ref="C84:C86"/>
    <mergeCell ref="D84:F84"/>
    <mergeCell ref="D85:F85"/>
    <mergeCell ref="D86:F86"/>
    <mergeCell ref="G84:G86"/>
    <mergeCell ref="H84:J84"/>
    <mergeCell ref="H85:J85"/>
    <mergeCell ref="H86:J86"/>
    <mergeCell ref="N79:N80"/>
    <mergeCell ref="O79:O80"/>
    <mergeCell ref="P79:P80"/>
    <mergeCell ref="Q79:Q80"/>
    <mergeCell ref="R79:R80"/>
    <mergeCell ref="B81:R81"/>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O73:O74"/>
    <mergeCell ref="P73:P74"/>
    <mergeCell ref="Q73:Q74"/>
    <mergeCell ref="R73:R74"/>
    <mergeCell ref="B75:B76"/>
    <mergeCell ref="C75:C76"/>
    <mergeCell ref="D75:E76"/>
    <mergeCell ref="F75:F76"/>
    <mergeCell ref="G75:G76"/>
    <mergeCell ref="H75:I76"/>
    <mergeCell ref="I73:I74"/>
    <mergeCell ref="J73:J74"/>
    <mergeCell ref="K73:K74"/>
    <mergeCell ref="L73:L74"/>
    <mergeCell ref="M73:M74"/>
    <mergeCell ref="N73:N74"/>
    <mergeCell ref="P70:R70"/>
    <mergeCell ref="P71:R71"/>
    <mergeCell ref="P72:R72"/>
    <mergeCell ref="B73:B74"/>
    <mergeCell ref="C73:C74"/>
    <mergeCell ref="D73:D74"/>
    <mergeCell ref="E73:E74"/>
    <mergeCell ref="F73:F74"/>
    <mergeCell ref="G73:G74"/>
    <mergeCell ref="H73:H74"/>
    <mergeCell ref="H72:J72"/>
    <mergeCell ref="K70:K72"/>
    <mergeCell ref="L70:N70"/>
    <mergeCell ref="L71:N71"/>
    <mergeCell ref="L72:N72"/>
    <mergeCell ref="O70:O72"/>
    <mergeCell ref="B67:R67"/>
    <mergeCell ref="D69:R69"/>
    <mergeCell ref="B70:B72"/>
    <mergeCell ref="C70:C72"/>
    <mergeCell ref="D70:F70"/>
    <mergeCell ref="D71:F71"/>
    <mergeCell ref="D72:F72"/>
    <mergeCell ref="G70:G72"/>
    <mergeCell ref="H70:J70"/>
    <mergeCell ref="H71:J71"/>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O56:O58"/>
    <mergeCell ref="P56:R56"/>
    <mergeCell ref="P57:R57"/>
    <mergeCell ref="P58:R58"/>
    <mergeCell ref="B59:B60"/>
    <mergeCell ref="C59:C60"/>
    <mergeCell ref="D59:D60"/>
    <mergeCell ref="E59:E60"/>
    <mergeCell ref="F59:F60"/>
    <mergeCell ref="G59:G60"/>
    <mergeCell ref="H56:J56"/>
    <mergeCell ref="H57:J57"/>
    <mergeCell ref="H58:J58"/>
    <mergeCell ref="K56:K58"/>
    <mergeCell ref="L56:N56"/>
    <mergeCell ref="L57:N57"/>
    <mergeCell ref="L58:N58"/>
    <mergeCell ref="B56:B58"/>
    <mergeCell ref="C56:C58"/>
    <mergeCell ref="D56:F56"/>
    <mergeCell ref="D57:F57"/>
    <mergeCell ref="D58:F58"/>
    <mergeCell ref="G56:G58"/>
    <mergeCell ref="J50:J51"/>
    <mergeCell ref="K50:K51"/>
    <mergeCell ref="L50:L51"/>
    <mergeCell ref="M50:M51"/>
    <mergeCell ref="B53:R53"/>
    <mergeCell ref="D55:R55"/>
    <mergeCell ref="K48:L49"/>
    <mergeCell ref="M48:M49"/>
    <mergeCell ref="B50:B51"/>
    <mergeCell ref="C50:C51"/>
    <mergeCell ref="D50:D51"/>
    <mergeCell ref="E50:E51"/>
    <mergeCell ref="F50:F51"/>
    <mergeCell ref="G50:G51"/>
    <mergeCell ref="H50:H51"/>
    <mergeCell ref="I50:I51"/>
    <mergeCell ref="C47:D47"/>
    <mergeCell ref="G47:H47"/>
    <mergeCell ref="K47:L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X25:X26"/>
    <mergeCell ref="Y25:Y26"/>
    <mergeCell ref="Z25:Z26"/>
    <mergeCell ref="B31:M31"/>
    <mergeCell ref="C33:M33"/>
    <mergeCell ref="C34:E34"/>
    <mergeCell ref="G34:I34"/>
    <mergeCell ref="K34:M34"/>
    <mergeCell ref="B27:Z27"/>
    <mergeCell ref="P25:R26"/>
    <mergeCell ref="S25:S26"/>
    <mergeCell ref="T25:T26"/>
    <mergeCell ref="U25:U26"/>
    <mergeCell ref="V25:V26"/>
    <mergeCell ref="W25:W26"/>
    <mergeCell ref="J25:J26"/>
    <mergeCell ref="K25:K26"/>
    <mergeCell ref="L25:L26"/>
    <mergeCell ref="M25:M26"/>
    <mergeCell ref="N25:N26"/>
    <mergeCell ref="O25:O26"/>
    <mergeCell ref="B25:B26"/>
    <mergeCell ref="C25:C26"/>
    <mergeCell ref="D25:F26"/>
    <mergeCell ref="G25:G26"/>
    <mergeCell ref="H25:H26"/>
    <mergeCell ref="I25:I26"/>
    <mergeCell ref="W22:W23"/>
    <mergeCell ref="X22:Y23"/>
    <mergeCell ref="Z22:Z23"/>
    <mergeCell ref="D24:F24"/>
    <mergeCell ref="H24:I24"/>
    <mergeCell ref="L24:M24"/>
    <mergeCell ref="P24:R24"/>
    <mergeCell ref="T24:U24"/>
    <mergeCell ref="X24:Y24"/>
    <mergeCell ref="P22:P23"/>
    <mergeCell ref="Q22:Q23"/>
    <mergeCell ref="R22:R23"/>
    <mergeCell ref="S22:S23"/>
    <mergeCell ref="T22:U23"/>
    <mergeCell ref="V22:V23"/>
    <mergeCell ref="H22:I23"/>
    <mergeCell ref="J22:J23"/>
    <mergeCell ref="K22:K23"/>
    <mergeCell ref="L22:M23"/>
    <mergeCell ref="N22:N23"/>
    <mergeCell ref="O22:O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S8:S9"/>
    <mergeCell ref="T8:V8"/>
    <mergeCell ref="T9:V9"/>
    <mergeCell ref="W8:W9"/>
    <mergeCell ref="X8:Z8"/>
    <mergeCell ref="X9:Z9"/>
    <mergeCell ref="K8:K9"/>
    <mergeCell ref="L8:N8"/>
    <mergeCell ref="L9:N9"/>
    <mergeCell ref="O8:O9"/>
    <mergeCell ref="P8:R8"/>
    <mergeCell ref="P9:R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8.140625" bestFit="1" customWidth="1"/>
    <col min="2" max="2" width="29.140625" customWidth="1"/>
    <col min="3" max="3" width="2.7109375" customWidth="1"/>
    <col min="4" max="4" width="10.5703125" customWidth="1"/>
    <col min="5" max="6" width="12.7109375" customWidth="1"/>
    <col min="7" max="7" width="2.7109375" customWidth="1"/>
    <col min="8" max="8" width="10.5703125" customWidth="1"/>
    <col min="9" max="9" width="12.7109375" customWidth="1"/>
  </cols>
  <sheetData>
    <row r="1" spans="1:9" ht="15" customHeight="1">
      <c r="A1" s="8" t="s">
        <v>1238</v>
      </c>
      <c r="B1" s="8" t="s">
        <v>1</v>
      </c>
      <c r="C1" s="8"/>
      <c r="D1" s="8"/>
      <c r="E1" s="8"/>
      <c r="F1" s="8"/>
      <c r="G1" s="8"/>
      <c r="H1" s="8"/>
      <c r="I1" s="8"/>
    </row>
    <row r="2" spans="1:9" ht="15" customHeight="1">
      <c r="A2" s="8"/>
      <c r="B2" s="8" t="s">
        <v>2</v>
      </c>
      <c r="C2" s="8"/>
      <c r="D2" s="8"/>
      <c r="E2" s="8"/>
      <c r="F2" s="8"/>
      <c r="G2" s="8"/>
      <c r="H2" s="8"/>
      <c r="I2" s="8"/>
    </row>
    <row r="3" spans="1:9">
      <c r="A3" s="3" t="s">
        <v>758</v>
      </c>
      <c r="B3" s="40"/>
      <c r="C3" s="40"/>
      <c r="D3" s="40"/>
      <c r="E3" s="40"/>
      <c r="F3" s="40"/>
      <c r="G3" s="40"/>
      <c r="H3" s="40"/>
      <c r="I3" s="40"/>
    </row>
    <row r="4" spans="1:9">
      <c r="A4" s="12" t="s">
        <v>1239</v>
      </c>
      <c r="B4" s="29" t="s">
        <v>761</v>
      </c>
      <c r="C4" s="29"/>
      <c r="D4" s="29"/>
      <c r="E4" s="29"/>
      <c r="F4" s="29"/>
      <c r="G4" s="29"/>
      <c r="H4" s="29"/>
      <c r="I4" s="29"/>
    </row>
    <row r="5" spans="1:9">
      <c r="A5" s="12"/>
      <c r="B5" s="22"/>
      <c r="C5" s="22"/>
      <c r="D5" s="22"/>
      <c r="E5" s="22"/>
      <c r="F5" s="22"/>
      <c r="G5" s="22"/>
      <c r="H5" s="22"/>
      <c r="I5" s="22"/>
    </row>
    <row r="6" spans="1:9">
      <c r="A6" s="12"/>
      <c r="B6" s="14"/>
      <c r="C6" s="14"/>
      <c r="D6" s="14"/>
      <c r="E6" s="14"/>
      <c r="F6" s="14"/>
      <c r="G6" s="14"/>
      <c r="H6" s="14"/>
      <c r="I6" s="14"/>
    </row>
    <row r="7" spans="1:9" ht="15.75" thickBot="1">
      <c r="A7" s="12"/>
      <c r="B7" s="15"/>
      <c r="C7" s="24" t="s">
        <v>336</v>
      </c>
      <c r="D7" s="24"/>
      <c r="E7" s="24"/>
      <c r="F7" s="24"/>
      <c r="G7" s="24"/>
      <c r="H7" s="24"/>
      <c r="I7" s="24"/>
    </row>
    <row r="8" spans="1:9" ht="15.75" thickBot="1">
      <c r="A8" s="12"/>
      <c r="B8" s="10"/>
      <c r="C8" s="25">
        <v>2014</v>
      </c>
      <c r="D8" s="25"/>
      <c r="E8" s="25"/>
      <c r="F8" s="15"/>
      <c r="G8" s="25">
        <v>2013</v>
      </c>
      <c r="H8" s="25"/>
      <c r="I8" s="25"/>
    </row>
    <row r="9" spans="1:9">
      <c r="A9" s="12"/>
      <c r="B9" s="18" t="s">
        <v>50</v>
      </c>
      <c r="C9" s="64"/>
      <c r="D9" s="64"/>
      <c r="E9" s="64"/>
      <c r="F9" s="19"/>
      <c r="G9" s="64"/>
      <c r="H9" s="64"/>
      <c r="I9" s="64"/>
    </row>
    <row r="10" spans="1:9">
      <c r="A10" s="12"/>
      <c r="B10" s="28" t="s">
        <v>762</v>
      </c>
      <c r="C10" s="29" t="s">
        <v>217</v>
      </c>
      <c r="D10" s="30">
        <v>402803</v>
      </c>
      <c r="E10" s="31"/>
      <c r="F10" s="31"/>
      <c r="G10" s="29" t="s">
        <v>217</v>
      </c>
      <c r="H10" s="30">
        <v>458209</v>
      </c>
      <c r="I10" s="31"/>
    </row>
    <row r="11" spans="1:9">
      <c r="A11" s="12"/>
      <c r="B11" s="28"/>
      <c r="C11" s="29"/>
      <c r="D11" s="30"/>
      <c r="E11" s="31"/>
      <c r="F11" s="31"/>
      <c r="G11" s="29"/>
      <c r="H11" s="30"/>
      <c r="I11" s="31"/>
    </row>
    <row r="12" spans="1:9">
      <c r="A12" s="12"/>
      <c r="B12" s="32" t="s">
        <v>763</v>
      </c>
      <c r="C12" s="33">
        <v>14545</v>
      </c>
      <c r="D12" s="33"/>
      <c r="E12" s="26"/>
      <c r="F12" s="26"/>
      <c r="G12" s="33">
        <v>9153</v>
      </c>
      <c r="H12" s="33"/>
      <c r="I12" s="26"/>
    </row>
    <row r="13" spans="1:9">
      <c r="A13" s="12"/>
      <c r="B13" s="32"/>
      <c r="C13" s="33"/>
      <c r="D13" s="33"/>
      <c r="E13" s="26"/>
      <c r="F13" s="26"/>
      <c r="G13" s="33"/>
      <c r="H13" s="33"/>
      <c r="I13" s="26"/>
    </row>
    <row r="14" spans="1:9">
      <c r="A14" s="12"/>
      <c r="B14" s="10" t="s">
        <v>51</v>
      </c>
      <c r="C14" s="31"/>
      <c r="D14" s="31"/>
      <c r="E14" s="31"/>
      <c r="F14" s="15"/>
      <c r="G14" s="31"/>
      <c r="H14" s="31"/>
      <c r="I14" s="31"/>
    </row>
    <row r="15" spans="1:9">
      <c r="A15" s="12"/>
      <c r="B15" s="32" t="s">
        <v>764</v>
      </c>
      <c r="C15" s="33">
        <v>95210</v>
      </c>
      <c r="D15" s="33"/>
      <c r="E15" s="26"/>
      <c r="F15" s="26"/>
      <c r="G15" s="33">
        <v>231704</v>
      </c>
      <c r="H15" s="33"/>
      <c r="I15" s="26"/>
    </row>
    <row r="16" spans="1:9" ht="15.75" thickBot="1">
      <c r="A16" s="12"/>
      <c r="B16" s="32"/>
      <c r="C16" s="52"/>
      <c r="D16" s="52"/>
      <c r="E16" s="53"/>
      <c r="F16" s="26"/>
      <c r="G16" s="52"/>
      <c r="H16" s="52"/>
      <c r="I16" s="53"/>
    </row>
    <row r="17" spans="1:9">
      <c r="A17" s="12"/>
      <c r="B17" s="29" t="s">
        <v>382</v>
      </c>
      <c r="C17" s="54" t="s">
        <v>217</v>
      </c>
      <c r="D17" s="56">
        <v>512558</v>
      </c>
      <c r="E17" s="58"/>
      <c r="F17" s="31"/>
      <c r="G17" s="54" t="s">
        <v>217</v>
      </c>
      <c r="H17" s="56">
        <v>699066</v>
      </c>
      <c r="I17" s="58"/>
    </row>
    <row r="18" spans="1:9" ht="15.75" thickBot="1">
      <c r="A18" s="12"/>
      <c r="B18" s="29"/>
      <c r="C18" s="55"/>
      <c r="D18" s="57"/>
      <c r="E18" s="59"/>
      <c r="F18" s="31"/>
      <c r="G18" s="55"/>
      <c r="H18" s="57"/>
      <c r="I18" s="59"/>
    </row>
    <row r="19" spans="1:9" ht="15.75" thickTop="1"/>
  </sheetData>
  <mergeCells count="42">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2" customWidth="1"/>
    <col min="4" max="5" width="10.140625" bestFit="1" customWidth="1"/>
    <col min="6" max="6" width="1.5703125" customWidth="1"/>
    <col min="7" max="7" width="8.85546875" customWidth="1"/>
    <col min="8" max="11" width="10.140625" bestFit="1" customWidth="1"/>
    <col min="12" max="12" width="1.5703125" customWidth="1"/>
    <col min="13" max="14" width="8.85546875" customWidth="1"/>
  </cols>
  <sheetData>
    <row r="1" spans="1:14" ht="15" customHeight="1">
      <c r="A1" s="8" t="s">
        <v>1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6</v>
      </c>
      <c r="B3" s="40"/>
      <c r="C3" s="40"/>
      <c r="D3" s="40"/>
      <c r="E3" s="40"/>
      <c r="F3" s="40"/>
      <c r="G3" s="40"/>
      <c r="H3" s="40"/>
      <c r="I3" s="40"/>
      <c r="J3" s="40"/>
      <c r="K3" s="40"/>
      <c r="L3" s="40"/>
      <c r="M3" s="40"/>
      <c r="N3" s="40"/>
    </row>
    <row r="4" spans="1:14">
      <c r="A4" s="12" t="s">
        <v>1091</v>
      </c>
      <c r="B4" s="29" t="s">
        <v>771</v>
      </c>
      <c r="C4" s="29"/>
      <c r="D4" s="29"/>
      <c r="E4" s="29"/>
      <c r="F4" s="29"/>
      <c r="G4" s="29"/>
      <c r="H4" s="29"/>
      <c r="I4" s="29"/>
      <c r="J4" s="29"/>
      <c r="K4" s="29"/>
      <c r="L4" s="29"/>
      <c r="M4" s="29"/>
      <c r="N4" s="29"/>
    </row>
    <row r="5" spans="1:14">
      <c r="A5" s="12"/>
      <c r="B5" s="22"/>
      <c r="C5" s="22"/>
      <c r="D5" s="22"/>
      <c r="E5" s="22"/>
      <c r="F5" s="22"/>
      <c r="G5" s="22"/>
      <c r="H5" s="22"/>
      <c r="I5" s="22"/>
      <c r="J5" s="22"/>
      <c r="K5" s="22"/>
      <c r="L5" s="22"/>
      <c r="M5" s="22"/>
    </row>
    <row r="6" spans="1:14">
      <c r="A6" s="12"/>
      <c r="B6" s="14"/>
      <c r="C6" s="14"/>
      <c r="D6" s="14"/>
      <c r="E6" s="14"/>
      <c r="F6" s="14"/>
      <c r="G6" s="14"/>
      <c r="H6" s="14"/>
      <c r="I6" s="14"/>
      <c r="J6" s="14"/>
      <c r="K6" s="14"/>
      <c r="L6" s="14"/>
      <c r="M6" s="14"/>
    </row>
    <row r="7" spans="1:14" ht="15.75" thickBot="1">
      <c r="A7" s="12"/>
      <c r="B7" s="15"/>
      <c r="C7" s="24" t="s">
        <v>400</v>
      </c>
      <c r="D7" s="24"/>
      <c r="E7" s="24"/>
      <c r="F7" s="24"/>
      <c r="G7" s="24"/>
      <c r="H7" s="15"/>
      <c r="I7" s="24" t="s">
        <v>415</v>
      </c>
      <c r="J7" s="24"/>
      <c r="K7" s="24"/>
      <c r="L7" s="24"/>
      <c r="M7" s="24"/>
    </row>
    <row r="8" spans="1:14">
      <c r="A8" s="12"/>
      <c r="B8" s="31"/>
      <c r="C8" s="77" t="s">
        <v>489</v>
      </c>
      <c r="D8" s="77"/>
      <c r="E8" s="77"/>
      <c r="F8" s="58"/>
      <c r="G8" s="16" t="s">
        <v>490</v>
      </c>
      <c r="H8" s="31"/>
      <c r="I8" s="77" t="s">
        <v>489</v>
      </c>
      <c r="J8" s="77"/>
      <c r="K8" s="77"/>
      <c r="L8" s="58"/>
      <c r="M8" s="16" t="s">
        <v>490</v>
      </c>
    </row>
    <row r="9" spans="1:14">
      <c r="A9" s="12"/>
      <c r="B9" s="31"/>
      <c r="C9" s="76"/>
      <c r="D9" s="76"/>
      <c r="E9" s="76"/>
      <c r="F9" s="31"/>
      <c r="G9" s="16" t="s">
        <v>491</v>
      </c>
      <c r="H9" s="31"/>
      <c r="I9" s="76"/>
      <c r="J9" s="76"/>
      <c r="K9" s="76"/>
      <c r="L9" s="31"/>
      <c r="M9" s="16" t="s">
        <v>491</v>
      </c>
    </row>
    <row r="10" spans="1:14">
      <c r="A10" s="12"/>
      <c r="B10" s="31"/>
      <c r="C10" s="76"/>
      <c r="D10" s="76"/>
      <c r="E10" s="76"/>
      <c r="F10" s="31"/>
      <c r="G10" s="16" t="s">
        <v>492</v>
      </c>
      <c r="H10" s="31"/>
      <c r="I10" s="76"/>
      <c r="J10" s="76"/>
      <c r="K10" s="76"/>
      <c r="L10" s="31"/>
      <c r="M10" s="16" t="s">
        <v>492</v>
      </c>
    </row>
    <row r="11" spans="1:14" ht="15.75" thickBot="1">
      <c r="A11" s="12"/>
      <c r="B11" s="31"/>
      <c r="C11" s="24"/>
      <c r="D11" s="24"/>
      <c r="E11" s="24"/>
      <c r="F11" s="31"/>
      <c r="G11" s="17" t="s">
        <v>772</v>
      </c>
      <c r="H11" s="31"/>
      <c r="I11" s="24"/>
      <c r="J11" s="24"/>
      <c r="K11" s="24"/>
      <c r="L11" s="31"/>
      <c r="M11" s="17" t="s">
        <v>772</v>
      </c>
    </row>
    <row r="12" spans="1:14">
      <c r="A12" s="12"/>
      <c r="B12" s="50" t="s">
        <v>773</v>
      </c>
      <c r="C12" s="64" t="s">
        <v>217</v>
      </c>
      <c r="D12" s="51">
        <v>57781155</v>
      </c>
      <c r="E12" s="27"/>
      <c r="F12" s="26"/>
      <c r="G12" s="89">
        <v>0.09</v>
      </c>
      <c r="H12" s="26"/>
      <c r="I12" s="64" t="s">
        <v>217</v>
      </c>
      <c r="J12" s="51">
        <v>38143400</v>
      </c>
      <c r="K12" s="27"/>
      <c r="L12" s="26"/>
      <c r="M12" s="89">
        <v>0.1</v>
      </c>
    </row>
    <row r="13" spans="1:14">
      <c r="A13" s="12"/>
      <c r="B13" s="50"/>
      <c r="C13" s="65"/>
      <c r="D13" s="66"/>
      <c r="E13" s="67"/>
      <c r="F13" s="26"/>
      <c r="G13" s="94"/>
      <c r="H13" s="26"/>
      <c r="I13" s="65"/>
      <c r="J13" s="66"/>
      <c r="K13" s="67"/>
      <c r="L13" s="26"/>
      <c r="M13" s="94"/>
    </row>
    <row r="14" spans="1:14" ht="15.75" thickBot="1">
      <c r="A14" s="12"/>
      <c r="B14" s="10" t="s">
        <v>502</v>
      </c>
      <c r="C14" s="69" t="s">
        <v>774</v>
      </c>
      <c r="D14" s="69"/>
      <c r="E14" s="98" t="s">
        <v>367</v>
      </c>
      <c r="F14" s="15"/>
      <c r="G14" s="15"/>
      <c r="H14" s="15"/>
      <c r="I14" s="69" t="s">
        <v>775</v>
      </c>
      <c r="J14" s="69"/>
      <c r="K14" s="98" t="s">
        <v>367</v>
      </c>
      <c r="L14" s="15"/>
      <c r="M14" s="15"/>
    </row>
    <row r="15" spans="1:14">
      <c r="A15" s="12"/>
      <c r="B15" s="50" t="s">
        <v>382</v>
      </c>
      <c r="C15" s="64" t="s">
        <v>217</v>
      </c>
      <c r="D15" s="51">
        <v>57772890</v>
      </c>
      <c r="E15" s="27"/>
      <c r="F15" s="26"/>
      <c r="G15" s="26"/>
      <c r="H15" s="26"/>
      <c r="I15" s="64" t="s">
        <v>217</v>
      </c>
      <c r="J15" s="51">
        <v>38136652</v>
      </c>
      <c r="K15" s="27"/>
      <c r="L15" s="26"/>
      <c r="M15" s="26"/>
    </row>
    <row r="16" spans="1:14" ht="15.75" thickBot="1">
      <c r="A16" s="12"/>
      <c r="B16" s="50"/>
      <c r="C16" s="70"/>
      <c r="D16" s="71"/>
      <c r="E16" s="72"/>
      <c r="F16" s="26"/>
      <c r="G16" s="26"/>
      <c r="H16" s="26"/>
      <c r="I16" s="70"/>
      <c r="J16" s="71"/>
      <c r="K16" s="72"/>
      <c r="L16" s="26"/>
      <c r="M16" s="26"/>
    </row>
    <row r="17" spans="1:14" ht="15.75" thickTop="1">
      <c r="A17" s="12" t="s">
        <v>1241</v>
      </c>
      <c r="B17" s="29" t="s">
        <v>777</v>
      </c>
      <c r="C17" s="29"/>
      <c r="D17" s="29"/>
      <c r="E17" s="29"/>
      <c r="F17" s="29"/>
      <c r="G17" s="29"/>
      <c r="H17" s="29"/>
      <c r="I17" s="29"/>
      <c r="J17" s="29"/>
      <c r="K17" s="29"/>
      <c r="L17" s="29"/>
      <c r="M17" s="29"/>
      <c r="N17" s="29"/>
    </row>
    <row r="18" spans="1:14">
      <c r="A18" s="12"/>
      <c r="B18" s="22"/>
      <c r="C18" s="22"/>
      <c r="D18" s="22"/>
      <c r="E18" s="22"/>
      <c r="F18" s="22"/>
      <c r="G18" s="22"/>
      <c r="H18" s="22"/>
      <c r="I18" s="22"/>
      <c r="J18" s="22"/>
      <c r="K18" s="22"/>
      <c r="L18" s="22"/>
      <c r="M18" s="22"/>
      <c r="N18" s="22"/>
    </row>
    <row r="19" spans="1:14">
      <c r="A19" s="12"/>
      <c r="B19" s="14"/>
      <c r="C19" s="14"/>
      <c r="D19" s="14"/>
      <c r="E19" s="14"/>
      <c r="F19" s="14"/>
      <c r="G19" s="14"/>
      <c r="H19" s="14"/>
      <c r="I19" s="14"/>
      <c r="J19" s="14"/>
      <c r="K19" s="14"/>
      <c r="L19" s="14"/>
      <c r="M19" s="14"/>
      <c r="N19" s="14"/>
    </row>
    <row r="20" spans="1:14" ht="15.75" thickBot="1">
      <c r="A20" s="12"/>
      <c r="B20" s="15"/>
      <c r="C20" s="15"/>
      <c r="D20" s="24" t="s">
        <v>400</v>
      </c>
      <c r="E20" s="24"/>
      <c r="F20" s="24"/>
      <c r="G20" s="24"/>
      <c r="H20" s="24"/>
      <c r="I20" s="15"/>
      <c r="J20" s="24" t="s">
        <v>415</v>
      </c>
      <c r="K20" s="24"/>
      <c r="L20" s="24"/>
      <c r="M20" s="24"/>
      <c r="N20" s="24"/>
    </row>
    <row r="21" spans="1:14">
      <c r="A21" s="12"/>
      <c r="B21" s="29" t="s">
        <v>432</v>
      </c>
      <c r="C21" s="31"/>
      <c r="D21" s="77" t="s">
        <v>489</v>
      </c>
      <c r="E21" s="77"/>
      <c r="F21" s="77"/>
      <c r="G21" s="58"/>
      <c r="H21" s="16" t="s">
        <v>490</v>
      </c>
      <c r="I21" s="31"/>
      <c r="J21" s="77" t="s">
        <v>489</v>
      </c>
      <c r="K21" s="77"/>
      <c r="L21" s="77"/>
      <c r="M21" s="58"/>
      <c r="N21" s="16" t="s">
        <v>490</v>
      </c>
    </row>
    <row r="22" spans="1:14">
      <c r="A22" s="12"/>
      <c r="B22" s="29"/>
      <c r="C22" s="31"/>
      <c r="D22" s="76"/>
      <c r="E22" s="76"/>
      <c r="F22" s="76"/>
      <c r="G22" s="31"/>
      <c r="H22" s="16" t="s">
        <v>491</v>
      </c>
      <c r="I22" s="31"/>
      <c r="J22" s="76"/>
      <c r="K22" s="76"/>
      <c r="L22" s="76"/>
      <c r="M22" s="31"/>
      <c r="N22" s="16" t="s">
        <v>491</v>
      </c>
    </row>
    <row r="23" spans="1:14">
      <c r="A23" s="12"/>
      <c r="B23" s="29"/>
      <c r="C23" s="31"/>
      <c r="D23" s="76"/>
      <c r="E23" s="76"/>
      <c r="F23" s="76"/>
      <c r="G23" s="31"/>
      <c r="H23" s="16" t="s">
        <v>492</v>
      </c>
      <c r="I23" s="31"/>
      <c r="J23" s="76"/>
      <c r="K23" s="76"/>
      <c r="L23" s="76"/>
      <c r="M23" s="31"/>
      <c r="N23" s="16" t="s">
        <v>492</v>
      </c>
    </row>
    <row r="24" spans="1:14" ht="15.75" thickBot="1">
      <c r="A24" s="12"/>
      <c r="B24" s="87"/>
      <c r="C24" s="31"/>
      <c r="D24" s="24"/>
      <c r="E24" s="24"/>
      <c r="F24" s="24"/>
      <c r="G24" s="31"/>
      <c r="H24" s="17" t="s">
        <v>772</v>
      </c>
      <c r="I24" s="31"/>
      <c r="J24" s="24"/>
      <c r="K24" s="24"/>
      <c r="L24" s="24"/>
      <c r="M24" s="31"/>
      <c r="N24" s="17" t="s">
        <v>772</v>
      </c>
    </row>
    <row r="25" spans="1:14">
      <c r="A25" s="12"/>
      <c r="B25" s="64" t="s">
        <v>434</v>
      </c>
      <c r="C25" s="26"/>
      <c r="D25" s="64" t="s">
        <v>217</v>
      </c>
      <c r="E25" s="51">
        <v>18392675</v>
      </c>
      <c r="F25" s="27"/>
      <c r="G25" s="26"/>
      <c r="H25" s="89">
        <v>0.59</v>
      </c>
      <c r="I25" s="26"/>
      <c r="J25" s="64" t="s">
        <v>217</v>
      </c>
      <c r="K25" s="51">
        <v>17437015</v>
      </c>
      <c r="L25" s="27"/>
      <c r="M25" s="26"/>
      <c r="N25" s="89">
        <v>0.33</v>
      </c>
    </row>
    <row r="26" spans="1:14">
      <c r="A26" s="12"/>
      <c r="B26" s="50"/>
      <c r="C26" s="26"/>
      <c r="D26" s="65"/>
      <c r="E26" s="66"/>
      <c r="F26" s="67"/>
      <c r="G26" s="26"/>
      <c r="H26" s="94"/>
      <c r="I26" s="26"/>
      <c r="J26" s="65"/>
      <c r="K26" s="66"/>
      <c r="L26" s="67"/>
      <c r="M26" s="26"/>
      <c r="N26" s="94"/>
    </row>
    <row r="27" spans="1:14">
      <c r="A27" s="12"/>
      <c r="B27" s="29" t="s">
        <v>495</v>
      </c>
      <c r="C27" s="31"/>
      <c r="D27" s="30">
        <v>3144800</v>
      </c>
      <c r="E27" s="30"/>
      <c r="F27" s="31"/>
      <c r="G27" s="31"/>
      <c r="H27" s="68">
        <v>2.31</v>
      </c>
      <c r="I27" s="31"/>
      <c r="J27" s="30">
        <v>2485075</v>
      </c>
      <c r="K27" s="30"/>
      <c r="L27" s="31"/>
      <c r="M27" s="31"/>
      <c r="N27" s="68">
        <v>3.03</v>
      </c>
    </row>
    <row r="28" spans="1:14">
      <c r="A28" s="12"/>
      <c r="B28" s="29"/>
      <c r="C28" s="31"/>
      <c r="D28" s="30"/>
      <c r="E28" s="30"/>
      <c r="F28" s="31"/>
      <c r="G28" s="31"/>
      <c r="H28" s="68"/>
      <c r="I28" s="31"/>
      <c r="J28" s="30"/>
      <c r="K28" s="30"/>
      <c r="L28" s="31"/>
      <c r="M28" s="31"/>
      <c r="N28" s="68"/>
    </row>
    <row r="29" spans="1:14">
      <c r="A29" s="12"/>
      <c r="B29" s="50" t="s">
        <v>496</v>
      </c>
      <c r="C29" s="26"/>
      <c r="D29" s="33">
        <v>2731455</v>
      </c>
      <c r="E29" s="33"/>
      <c r="F29" s="26"/>
      <c r="G29" s="26"/>
      <c r="H29" s="79">
        <v>3.39</v>
      </c>
      <c r="I29" s="26"/>
      <c r="J29" s="33">
        <v>1864840</v>
      </c>
      <c r="K29" s="33"/>
      <c r="L29" s="26"/>
      <c r="M29" s="26"/>
      <c r="N29" s="79">
        <v>3.48</v>
      </c>
    </row>
    <row r="30" spans="1:14">
      <c r="A30" s="12"/>
      <c r="B30" s="50"/>
      <c r="C30" s="26"/>
      <c r="D30" s="33"/>
      <c r="E30" s="33"/>
      <c r="F30" s="26"/>
      <c r="G30" s="26"/>
      <c r="H30" s="79"/>
      <c r="I30" s="26"/>
      <c r="J30" s="33"/>
      <c r="K30" s="33"/>
      <c r="L30" s="26"/>
      <c r="M30" s="26"/>
      <c r="N30" s="79"/>
    </row>
    <row r="31" spans="1:14">
      <c r="A31" s="12"/>
      <c r="B31" s="29" t="s">
        <v>497</v>
      </c>
      <c r="C31" s="31"/>
      <c r="D31" s="30">
        <v>632740</v>
      </c>
      <c r="E31" s="30"/>
      <c r="F31" s="31"/>
      <c r="G31" s="31"/>
      <c r="H31" s="68">
        <v>1.47</v>
      </c>
      <c r="I31" s="31"/>
      <c r="J31" s="30">
        <v>2080710</v>
      </c>
      <c r="K31" s="30"/>
      <c r="L31" s="31"/>
      <c r="M31" s="31"/>
      <c r="N31" s="68">
        <v>4.21</v>
      </c>
    </row>
    <row r="32" spans="1:14">
      <c r="A32" s="12"/>
      <c r="B32" s="29"/>
      <c r="C32" s="31"/>
      <c r="D32" s="30"/>
      <c r="E32" s="30"/>
      <c r="F32" s="31"/>
      <c r="G32" s="31"/>
      <c r="H32" s="68"/>
      <c r="I32" s="31"/>
      <c r="J32" s="30"/>
      <c r="K32" s="30"/>
      <c r="L32" s="31"/>
      <c r="M32" s="31"/>
      <c r="N32" s="68"/>
    </row>
    <row r="33" spans="1:14">
      <c r="A33" s="12"/>
      <c r="B33" s="50" t="s">
        <v>498</v>
      </c>
      <c r="C33" s="26"/>
      <c r="D33" s="33">
        <v>1883450</v>
      </c>
      <c r="E33" s="33"/>
      <c r="F33" s="26"/>
      <c r="G33" s="26"/>
      <c r="H33" s="79">
        <v>2.02</v>
      </c>
      <c r="I33" s="26"/>
      <c r="J33" s="33">
        <v>582735</v>
      </c>
      <c r="K33" s="33"/>
      <c r="L33" s="26"/>
      <c r="M33" s="26"/>
      <c r="N33" s="79">
        <v>1.6</v>
      </c>
    </row>
    <row r="34" spans="1:14">
      <c r="A34" s="12"/>
      <c r="B34" s="50"/>
      <c r="C34" s="26"/>
      <c r="D34" s="33"/>
      <c r="E34" s="33"/>
      <c r="F34" s="26"/>
      <c r="G34" s="26"/>
      <c r="H34" s="79"/>
      <c r="I34" s="26"/>
      <c r="J34" s="33"/>
      <c r="K34" s="33"/>
      <c r="L34" s="26"/>
      <c r="M34" s="26"/>
      <c r="N34" s="79"/>
    </row>
    <row r="35" spans="1:14">
      <c r="A35" s="12"/>
      <c r="B35" s="29" t="s">
        <v>499</v>
      </c>
      <c r="C35" s="31"/>
      <c r="D35" s="30">
        <v>5382770</v>
      </c>
      <c r="E35" s="30"/>
      <c r="F35" s="31"/>
      <c r="G35" s="31"/>
      <c r="H35" s="68">
        <v>3.06</v>
      </c>
      <c r="I35" s="31"/>
      <c r="J35" s="30">
        <v>5545470</v>
      </c>
      <c r="K35" s="30"/>
      <c r="L35" s="31"/>
      <c r="M35" s="31"/>
      <c r="N35" s="68">
        <v>2.96</v>
      </c>
    </row>
    <row r="36" spans="1:14">
      <c r="A36" s="12"/>
      <c r="B36" s="29"/>
      <c r="C36" s="31"/>
      <c r="D36" s="30"/>
      <c r="E36" s="30"/>
      <c r="F36" s="31"/>
      <c r="G36" s="31"/>
      <c r="H36" s="68"/>
      <c r="I36" s="31"/>
      <c r="J36" s="30"/>
      <c r="K36" s="30"/>
      <c r="L36" s="31"/>
      <c r="M36" s="31"/>
      <c r="N36" s="68"/>
    </row>
    <row r="37" spans="1:14">
      <c r="A37" s="12"/>
      <c r="B37" s="50" t="s">
        <v>778</v>
      </c>
      <c r="C37" s="26"/>
      <c r="D37" s="33">
        <v>165016</v>
      </c>
      <c r="E37" s="33"/>
      <c r="F37" s="26"/>
      <c r="G37" s="26"/>
      <c r="H37" s="79">
        <v>5.21</v>
      </c>
      <c r="I37" s="26"/>
      <c r="J37" s="33">
        <v>209600</v>
      </c>
      <c r="K37" s="33"/>
      <c r="L37" s="26"/>
      <c r="M37" s="26"/>
      <c r="N37" s="79">
        <v>5.21</v>
      </c>
    </row>
    <row r="38" spans="1:14" ht="15.75" thickBot="1">
      <c r="A38" s="12"/>
      <c r="B38" s="50"/>
      <c r="C38" s="26"/>
      <c r="D38" s="52"/>
      <c r="E38" s="52"/>
      <c r="F38" s="53"/>
      <c r="G38" s="26"/>
      <c r="H38" s="80"/>
      <c r="I38" s="26"/>
      <c r="J38" s="52"/>
      <c r="K38" s="52"/>
      <c r="L38" s="53"/>
      <c r="M38" s="26"/>
      <c r="N38" s="80"/>
    </row>
    <row r="39" spans="1:14">
      <c r="A39" s="12"/>
      <c r="B39" s="29" t="s">
        <v>500</v>
      </c>
      <c r="C39" s="31"/>
      <c r="D39" s="56">
        <v>32332906</v>
      </c>
      <c r="E39" s="56"/>
      <c r="F39" s="58"/>
      <c r="G39" s="31"/>
      <c r="H39" s="84">
        <v>1.53</v>
      </c>
      <c r="I39" s="31"/>
      <c r="J39" s="56">
        <v>30205445</v>
      </c>
      <c r="K39" s="56"/>
      <c r="L39" s="58"/>
      <c r="M39" s="31"/>
      <c r="N39" s="84">
        <v>1.56</v>
      </c>
    </row>
    <row r="40" spans="1:14">
      <c r="A40" s="12"/>
      <c r="B40" s="29"/>
      <c r="C40" s="31"/>
      <c r="D40" s="30"/>
      <c r="E40" s="30"/>
      <c r="F40" s="31"/>
      <c r="G40" s="31"/>
      <c r="H40" s="68"/>
      <c r="I40" s="31"/>
      <c r="J40" s="30"/>
      <c r="K40" s="30"/>
      <c r="L40" s="31"/>
      <c r="M40" s="31"/>
      <c r="N40" s="68"/>
    </row>
    <row r="41" spans="1:14">
      <c r="A41" s="12"/>
      <c r="B41" s="50" t="s">
        <v>501</v>
      </c>
      <c r="C41" s="26"/>
      <c r="D41" s="33">
        <v>21045</v>
      </c>
      <c r="E41" s="33"/>
      <c r="F41" s="26"/>
      <c r="G41" s="26"/>
      <c r="H41" s="26"/>
      <c r="I41" s="26"/>
      <c r="J41" s="33">
        <v>22027</v>
      </c>
      <c r="K41" s="33"/>
      <c r="L41" s="26"/>
      <c r="M41" s="26"/>
      <c r="N41" s="26"/>
    </row>
    <row r="42" spans="1:14">
      <c r="A42" s="12"/>
      <c r="B42" s="50"/>
      <c r="C42" s="26"/>
      <c r="D42" s="33"/>
      <c r="E42" s="33"/>
      <c r="F42" s="26"/>
      <c r="G42" s="26"/>
      <c r="H42" s="26"/>
      <c r="I42" s="26"/>
      <c r="J42" s="33"/>
      <c r="K42" s="33"/>
      <c r="L42" s="26"/>
      <c r="M42" s="26"/>
      <c r="N42" s="26"/>
    </row>
    <row r="43" spans="1:14">
      <c r="A43" s="12"/>
      <c r="B43" s="10" t="s">
        <v>502</v>
      </c>
      <c r="C43" s="15"/>
      <c r="D43" s="68" t="s">
        <v>779</v>
      </c>
      <c r="E43" s="68"/>
      <c r="F43" s="10" t="s">
        <v>367</v>
      </c>
      <c r="G43" s="15"/>
      <c r="H43" s="15"/>
      <c r="I43" s="15"/>
      <c r="J43" s="68" t="s">
        <v>780</v>
      </c>
      <c r="K43" s="68"/>
      <c r="L43" s="10" t="s">
        <v>367</v>
      </c>
      <c r="M43" s="15"/>
      <c r="N43" s="15"/>
    </row>
    <row r="44" spans="1:14">
      <c r="A44" s="12"/>
      <c r="B44" s="50" t="s">
        <v>505</v>
      </c>
      <c r="C44" s="26"/>
      <c r="D44" s="33">
        <v>26448</v>
      </c>
      <c r="E44" s="33"/>
      <c r="F44" s="26"/>
      <c r="G44" s="26"/>
      <c r="H44" s="26"/>
      <c r="I44" s="26"/>
      <c r="J44" s="79" t="s">
        <v>781</v>
      </c>
      <c r="K44" s="79"/>
      <c r="L44" s="50" t="s">
        <v>367</v>
      </c>
      <c r="M44" s="26"/>
      <c r="N44" s="26"/>
    </row>
    <row r="45" spans="1:14">
      <c r="A45" s="12"/>
      <c r="B45" s="50"/>
      <c r="C45" s="26"/>
      <c r="D45" s="33"/>
      <c r="E45" s="33"/>
      <c r="F45" s="26"/>
      <c r="G45" s="26"/>
      <c r="H45" s="26"/>
      <c r="I45" s="26"/>
      <c r="J45" s="79"/>
      <c r="K45" s="79"/>
      <c r="L45" s="50"/>
      <c r="M45" s="26"/>
      <c r="N45" s="26"/>
    </row>
    <row r="46" spans="1:14">
      <c r="A46" s="12"/>
      <c r="B46" s="29" t="s">
        <v>782</v>
      </c>
      <c r="C46" s="31"/>
      <c r="D46" s="68" t="s">
        <v>350</v>
      </c>
      <c r="E46" s="68"/>
      <c r="F46" s="31"/>
      <c r="G46" s="31"/>
      <c r="H46" s="31"/>
      <c r="I46" s="31"/>
      <c r="J46" s="68">
        <v>33</v>
      </c>
      <c r="K46" s="68"/>
      <c r="L46" s="31"/>
      <c r="M46" s="31"/>
      <c r="N46" s="31"/>
    </row>
    <row r="47" spans="1:14" ht="15.75" thickBot="1">
      <c r="A47" s="12"/>
      <c r="B47" s="29"/>
      <c r="C47" s="31"/>
      <c r="D47" s="69"/>
      <c r="E47" s="69"/>
      <c r="F47" s="49"/>
      <c r="G47" s="31"/>
      <c r="H47" s="31"/>
      <c r="I47" s="31"/>
      <c r="J47" s="69"/>
      <c r="K47" s="69"/>
      <c r="L47" s="49"/>
      <c r="M47" s="31"/>
      <c r="N47" s="31"/>
    </row>
    <row r="48" spans="1:14">
      <c r="A48" s="12"/>
      <c r="B48" s="50" t="s">
        <v>382</v>
      </c>
      <c r="C48" s="26"/>
      <c r="D48" s="64" t="s">
        <v>217</v>
      </c>
      <c r="E48" s="51">
        <v>32362110</v>
      </c>
      <c r="F48" s="27"/>
      <c r="G48" s="26"/>
      <c r="H48" s="26"/>
      <c r="I48" s="26"/>
      <c r="J48" s="64" t="s">
        <v>217</v>
      </c>
      <c r="K48" s="51">
        <v>30195568</v>
      </c>
      <c r="L48" s="27"/>
      <c r="M48" s="26"/>
      <c r="N48" s="26"/>
    </row>
    <row r="49" spans="1:14" ht="15.75" thickBot="1">
      <c r="A49" s="12"/>
      <c r="B49" s="50"/>
      <c r="C49" s="26"/>
      <c r="D49" s="70"/>
      <c r="E49" s="71"/>
      <c r="F49" s="72"/>
      <c r="G49" s="26"/>
      <c r="H49" s="26"/>
      <c r="I49" s="26"/>
      <c r="J49" s="70"/>
      <c r="K49" s="71"/>
      <c r="L49" s="72"/>
      <c r="M49" s="26"/>
      <c r="N49" s="26"/>
    </row>
    <row r="50" spans="1:14" ht="15.75" thickTop="1">
      <c r="A50" s="12" t="s">
        <v>1242</v>
      </c>
      <c r="B50" s="29" t="s">
        <v>783</v>
      </c>
      <c r="C50" s="29"/>
      <c r="D50" s="29"/>
      <c r="E50" s="29"/>
      <c r="F50" s="29"/>
      <c r="G50" s="29"/>
      <c r="H50" s="29"/>
      <c r="I50" s="29"/>
      <c r="J50" s="29"/>
      <c r="K50" s="29"/>
      <c r="L50" s="29"/>
      <c r="M50" s="29"/>
      <c r="N50" s="29"/>
    </row>
    <row r="51" spans="1:14">
      <c r="A51" s="12"/>
      <c r="B51" s="22"/>
      <c r="C51" s="22"/>
      <c r="D51" s="22"/>
      <c r="E51" s="22"/>
      <c r="F51" s="22"/>
      <c r="G51" s="22"/>
      <c r="H51" s="22"/>
      <c r="I51" s="22"/>
    </row>
    <row r="52" spans="1:14">
      <c r="A52" s="12"/>
      <c r="B52" s="14"/>
      <c r="C52" s="14"/>
      <c r="D52" s="14"/>
      <c r="E52" s="14"/>
      <c r="F52" s="14"/>
      <c r="G52" s="14"/>
      <c r="H52" s="14"/>
      <c r="I52" s="14"/>
    </row>
    <row r="53" spans="1:14" ht="15.75" thickBot="1">
      <c r="A53" s="12"/>
      <c r="B53" s="15"/>
      <c r="C53" s="24" t="s">
        <v>336</v>
      </c>
      <c r="D53" s="24"/>
      <c r="E53" s="24"/>
      <c r="F53" s="24"/>
      <c r="G53" s="24"/>
      <c r="H53" s="24"/>
      <c r="I53" s="24"/>
    </row>
    <row r="54" spans="1:14" ht="15.75" thickBot="1">
      <c r="A54" s="12"/>
      <c r="B54" s="15"/>
      <c r="C54" s="25">
        <v>2014</v>
      </c>
      <c r="D54" s="25"/>
      <c r="E54" s="25"/>
      <c r="F54" s="15"/>
      <c r="G54" s="25">
        <v>2013</v>
      </c>
      <c r="H54" s="25"/>
      <c r="I54" s="25"/>
    </row>
    <row r="55" spans="1:14">
      <c r="A55" s="12"/>
      <c r="B55" s="50" t="s">
        <v>784</v>
      </c>
      <c r="C55" s="64" t="s">
        <v>217</v>
      </c>
      <c r="D55" s="51">
        <v>19667906</v>
      </c>
      <c r="E55" s="27"/>
      <c r="F55" s="26"/>
      <c r="G55" s="64" t="s">
        <v>217</v>
      </c>
      <c r="H55" s="51">
        <v>26765445</v>
      </c>
      <c r="I55" s="27"/>
    </row>
    <row r="56" spans="1:14">
      <c r="A56" s="12"/>
      <c r="B56" s="50"/>
      <c r="C56" s="50"/>
      <c r="D56" s="33"/>
      <c r="E56" s="26"/>
      <c r="F56" s="26"/>
      <c r="G56" s="65"/>
      <c r="H56" s="66"/>
      <c r="I56" s="67"/>
    </row>
    <row r="57" spans="1:14">
      <c r="A57" s="12"/>
      <c r="B57" s="29" t="s">
        <v>785</v>
      </c>
      <c r="C57" s="30">
        <v>12665000</v>
      </c>
      <c r="D57" s="30"/>
      <c r="E57" s="31"/>
      <c r="F57" s="31"/>
      <c r="G57" s="30">
        <v>3440000</v>
      </c>
      <c r="H57" s="30"/>
      <c r="I57" s="31"/>
    </row>
    <row r="58" spans="1:14" ht="15.75" thickBot="1">
      <c r="A58" s="12"/>
      <c r="B58" s="29"/>
      <c r="C58" s="48"/>
      <c r="D58" s="48"/>
      <c r="E58" s="49"/>
      <c r="F58" s="31"/>
      <c r="G58" s="48"/>
      <c r="H58" s="48"/>
      <c r="I58" s="49"/>
    </row>
    <row r="59" spans="1:14">
      <c r="A59" s="12"/>
      <c r="B59" s="50" t="s">
        <v>500</v>
      </c>
      <c r="C59" s="64" t="s">
        <v>217</v>
      </c>
      <c r="D59" s="51">
        <v>32332906</v>
      </c>
      <c r="E59" s="27"/>
      <c r="F59" s="26"/>
      <c r="G59" s="64" t="s">
        <v>217</v>
      </c>
      <c r="H59" s="51">
        <v>30205445</v>
      </c>
      <c r="I59" s="27"/>
    </row>
    <row r="60" spans="1:14" ht="15.75" thickBot="1">
      <c r="A60" s="12"/>
      <c r="B60" s="50"/>
      <c r="C60" s="70"/>
      <c r="D60" s="71"/>
      <c r="E60" s="72"/>
      <c r="F60" s="26"/>
      <c r="G60" s="70"/>
      <c r="H60" s="71"/>
      <c r="I60" s="72"/>
    </row>
    <row r="61" spans="1:14" ht="15.75" thickTop="1">
      <c r="A61" s="12" t="s">
        <v>1243</v>
      </c>
      <c r="B61" s="29" t="s">
        <v>786</v>
      </c>
      <c r="C61" s="29"/>
      <c r="D61" s="29"/>
      <c r="E61" s="29"/>
      <c r="F61" s="29"/>
      <c r="G61" s="29"/>
      <c r="H61" s="29"/>
      <c r="I61" s="29"/>
      <c r="J61" s="29"/>
      <c r="K61" s="29"/>
      <c r="L61" s="29"/>
      <c r="M61" s="29"/>
      <c r="N61" s="29"/>
    </row>
    <row r="62" spans="1:14">
      <c r="A62" s="12"/>
      <c r="B62" s="22"/>
      <c r="C62" s="22"/>
      <c r="D62" s="22"/>
      <c r="E62" s="22"/>
      <c r="F62" s="22"/>
      <c r="G62" s="22"/>
      <c r="H62" s="22"/>
      <c r="I62" s="22"/>
      <c r="J62" s="22"/>
    </row>
    <row r="63" spans="1:14">
      <c r="A63" s="12"/>
      <c r="B63" s="14"/>
      <c r="C63" s="14"/>
      <c r="D63" s="14"/>
      <c r="E63" s="14"/>
      <c r="F63" s="14"/>
      <c r="G63" s="14"/>
      <c r="H63" s="14"/>
      <c r="I63" s="14"/>
      <c r="J63" s="14"/>
    </row>
    <row r="64" spans="1:14" ht="15.75" thickBot="1">
      <c r="A64" s="12"/>
      <c r="B64" s="15"/>
      <c r="C64" s="15"/>
      <c r="D64" s="24" t="s">
        <v>336</v>
      </c>
      <c r="E64" s="24"/>
      <c r="F64" s="24"/>
      <c r="G64" s="24"/>
      <c r="H64" s="24"/>
      <c r="I64" s="24"/>
      <c r="J64" s="24"/>
    </row>
    <row r="65" spans="1:10" ht="27" thickBot="1">
      <c r="A65" s="12"/>
      <c r="B65" s="98" t="s">
        <v>787</v>
      </c>
      <c r="C65" s="15"/>
      <c r="D65" s="25">
        <v>2014</v>
      </c>
      <c r="E65" s="25"/>
      <c r="F65" s="25"/>
      <c r="G65" s="15"/>
      <c r="H65" s="25">
        <v>2013</v>
      </c>
      <c r="I65" s="25"/>
      <c r="J65" s="25"/>
    </row>
    <row r="66" spans="1:10">
      <c r="A66" s="12"/>
      <c r="B66" s="64" t="s">
        <v>434</v>
      </c>
      <c r="C66" s="26"/>
      <c r="D66" s="64" t="s">
        <v>217</v>
      </c>
      <c r="E66" s="51">
        <v>22057675</v>
      </c>
      <c r="F66" s="27"/>
      <c r="G66" s="26"/>
      <c r="H66" s="64" t="s">
        <v>217</v>
      </c>
      <c r="I66" s="51">
        <v>19582015</v>
      </c>
      <c r="J66" s="27"/>
    </row>
    <row r="67" spans="1:10">
      <c r="A67" s="12"/>
      <c r="B67" s="50"/>
      <c r="C67" s="26"/>
      <c r="D67" s="50"/>
      <c r="E67" s="33"/>
      <c r="F67" s="26"/>
      <c r="G67" s="26"/>
      <c r="H67" s="50"/>
      <c r="I67" s="33"/>
      <c r="J67" s="26"/>
    </row>
    <row r="68" spans="1:10">
      <c r="A68" s="12"/>
      <c r="B68" s="29" t="s">
        <v>495</v>
      </c>
      <c r="C68" s="31"/>
      <c r="D68" s="30">
        <v>2604800</v>
      </c>
      <c r="E68" s="30"/>
      <c r="F68" s="31"/>
      <c r="G68" s="31"/>
      <c r="H68" s="30">
        <v>2490075</v>
      </c>
      <c r="I68" s="30"/>
      <c r="J68" s="31"/>
    </row>
    <row r="69" spans="1:10">
      <c r="A69" s="12"/>
      <c r="B69" s="29"/>
      <c r="C69" s="31"/>
      <c r="D69" s="30"/>
      <c r="E69" s="30"/>
      <c r="F69" s="31"/>
      <c r="G69" s="31"/>
      <c r="H69" s="30"/>
      <c r="I69" s="30"/>
      <c r="J69" s="31"/>
    </row>
    <row r="70" spans="1:10">
      <c r="A70" s="12"/>
      <c r="B70" s="50" t="s">
        <v>496</v>
      </c>
      <c r="C70" s="26"/>
      <c r="D70" s="33">
        <v>2161455</v>
      </c>
      <c r="E70" s="33"/>
      <c r="F70" s="26"/>
      <c r="G70" s="26"/>
      <c r="H70" s="33">
        <v>1759840</v>
      </c>
      <c r="I70" s="33"/>
      <c r="J70" s="26"/>
    </row>
    <row r="71" spans="1:10">
      <c r="A71" s="12"/>
      <c r="B71" s="50"/>
      <c r="C71" s="26"/>
      <c r="D71" s="33"/>
      <c r="E71" s="33"/>
      <c r="F71" s="26"/>
      <c r="G71" s="26"/>
      <c r="H71" s="33"/>
      <c r="I71" s="33"/>
      <c r="J71" s="26"/>
    </row>
    <row r="72" spans="1:10">
      <c r="A72" s="12"/>
      <c r="B72" s="29" t="s">
        <v>497</v>
      </c>
      <c r="C72" s="31"/>
      <c r="D72" s="30">
        <v>232740</v>
      </c>
      <c r="E72" s="30"/>
      <c r="F72" s="31"/>
      <c r="G72" s="31"/>
      <c r="H72" s="30">
        <v>1915710</v>
      </c>
      <c r="I72" s="30"/>
      <c r="J72" s="31"/>
    </row>
    <row r="73" spans="1:10">
      <c r="A73" s="12"/>
      <c r="B73" s="29"/>
      <c r="C73" s="31"/>
      <c r="D73" s="30"/>
      <c r="E73" s="30"/>
      <c r="F73" s="31"/>
      <c r="G73" s="31"/>
      <c r="H73" s="30"/>
      <c r="I73" s="30"/>
      <c r="J73" s="31"/>
    </row>
    <row r="74" spans="1:10">
      <c r="A74" s="12"/>
      <c r="B74" s="50" t="s">
        <v>498</v>
      </c>
      <c r="C74" s="26"/>
      <c r="D74" s="33">
        <v>658450</v>
      </c>
      <c r="E74" s="33"/>
      <c r="F74" s="26"/>
      <c r="G74" s="26"/>
      <c r="H74" s="33">
        <v>237735</v>
      </c>
      <c r="I74" s="33"/>
      <c r="J74" s="26"/>
    </row>
    <row r="75" spans="1:10">
      <c r="A75" s="12"/>
      <c r="B75" s="50"/>
      <c r="C75" s="26"/>
      <c r="D75" s="33"/>
      <c r="E75" s="33"/>
      <c r="F75" s="26"/>
      <c r="G75" s="26"/>
      <c r="H75" s="33"/>
      <c r="I75" s="33"/>
      <c r="J75" s="26"/>
    </row>
    <row r="76" spans="1:10">
      <c r="A76" s="12"/>
      <c r="B76" s="29" t="s">
        <v>499</v>
      </c>
      <c r="C76" s="31"/>
      <c r="D76" s="30">
        <v>4452770</v>
      </c>
      <c r="E76" s="30"/>
      <c r="F76" s="31"/>
      <c r="G76" s="31"/>
      <c r="H76" s="30">
        <v>4010470</v>
      </c>
      <c r="I76" s="30"/>
      <c r="J76" s="31"/>
    </row>
    <row r="77" spans="1:10">
      <c r="A77" s="12"/>
      <c r="B77" s="29"/>
      <c r="C77" s="31"/>
      <c r="D77" s="30"/>
      <c r="E77" s="30"/>
      <c r="F77" s="31"/>
      <c r="G77" s="31"/>
      <c r="H77" s="30"/>
      <c r="I77" s="30"/>
      <c r="J77" s="31"/>
    </row>
    <row r="78" spans="1:10">
      <c r="A78" s="12"/>
      <c r="B78" s="50" t="s">
        <v>778</v>
      </c>
      <c r="C78" s="26"/>
      <c r="D78" s="33">
        <v>165016</v>
      </c>
      <c r="E78" s="33"/>
      <c r="F78" s="26"/>
      <c r="G78" s="26"/>
      <c r="H78" s="33">
        <v>209600</v>
      </c>
      <c r="I78" s="33"/>
      <c r="J78" s="26"/>
    </row>
    <row r="79" spans="1:10" ht="15.75" thickBot="1">
      <c r="A79" s="12"/>
      <c r="B79" s="50"/>
      <c r="C79" s="26"/>
      <c r="D79" s="52"/>
      <c r="E79" s="52"/>
      <c r="F79" s="53"/>
      <c r="G79" s="26"/>
      <c r="H79" s="52"/>
      <c r="I79" s="52"/>
      <c r="J79" s="53"/>
    </row>
    <row r="80" spans="1:10">
      <c r="A80" s="12"/>
      <c r="B80" s="29" t="s">
        <v>500</v>
      </c>
      <c r="C80" s="31"/>
      <c r="D80" s="54" t="s">
        <v>217</v>
      </c>
      <c r="E80" s="56">
        <v>32332906</v>
      </c>
      <c r="F80" s="58"/>
      <c r="G80" s="31"/>
      <c r="H80" s="54" t="s">
        <v>217</v>
      </c>
      <c r="I80" s="56">
        <v>30205445</v>
      </c>
      <c r="J80" s="58"/>
    </row>
    <row r="81" spans="1:14" ht="15.75" thickBot="1">
      <c r="A81" s="12"/>
      <c r="B81" s="29"/>
      <c r="C81" s="31"/>
      <c r="D81" s="55"/>
      <c r="E81" s="57"/>
      <c r="F81" s="59"/>
      <c r="G81" s="31"/>
      <c r="H81" s="55"/>
      <c r="I81" s="57"/>
      <c r="J81" s="59"/>
    </row>
    <row r="82" spans="1:14" ht="15.75" thickTop="1">
      <c r="A82" s="12" t="s">
        <v>346</v>
      </c>
      <c r="B82" s="29" t="s">
        <v>795</v>
      </c>
      <c r="C82" s="29"/>
      <c r="D82" s="29"/>
      <c r="E82" s="29"/>
      <c r="F82" s="29"/>
      <c r="G82" s="29"/>
      <c r="H82" s="29"/>
      <c r="I82" s="29"/>
      <c r="J82" s="29"/>
      <c r="K82" s="29"/>
      <c r="L82" s="29"/>
      <c r="M82" s="29"/>
      <c r="N82" s="29"/>
    </row>
    <row r="83" spans="1:14">
      <c r="A83" s="12"/>
      <c r="B83" s="22"/>
      <c r="C83" s="22"/>
      <c r="D83" s="22"/>
      <c r="E83" s="22"/>
      <c r="F83" s="22"/>
      <c r="G83" s="22"/>
      <c r="H83" s="22"/>
      <c r="I83" s="22"/>
    </row>
    <row r="84" spans="1:14">
      <c r="A84" s="12"/>
      <c r="B84" s="14"/>
      <c r="C84" s="14"/>
      <c r="D84" s="14"/>
      <c r="E84" s="14"/>
      <c r="F84" s="14"/>
      <c r="G84" s="14"/>
      <c r="H84" s="14"/>
      <c r="I84" s="14"/>
    </row>
    <row r="85" spans="1:14" ht="15.75" thickBot="1">
      <c r="A85" s="12"/>
      <c r="B85" s="15"/>
      <c r="C85" s="24" t="s">
        <v>336</v>
      </c>
      <c r="D85" s="24"/>
      <c r="E85" s="24"/>
      <c r="F85" s="24"/>
      <c r="G85" s="24"/>
      <c r="H85" s="24"/>
      <c r="I85" s="24"/>
    </row>
    <row r="86" spans="1:14" ht="15.75" thickBot="1">
      <c r="A86" s="12"/>
      <c r="B86" s="15"/>
      <c r="C86" s="25">
        <v>2014</v>
      </c>
      <c r="D86" s="25"/>
      <c r="E86" s="25"/>
      <c r="F86" s="15"/>
      <c r="G86" s="25">
        <v>2013</v>
      </c>
      <c r="H86" s="25"/>
      <c r="I86" s="25"/>
    </row>
    <row r="87" spans="1:14">
      <c r="A87" s="12"/>
      <c r="B87" s="50" t="s">
        <v>348</v>
      </c>
      <c r="C87" s="64" t="s">
        <v>217</v>
      </c>
      <c r="D87" s="51">
        <v>29512906</v>
      </c>
      <c r="E87" s="27"/>
      <c r="F87" s="26"/>
      <c r="G87" s="64" t="s">
        <v>217</v>
      </c>
      <c r="H87" s="51">
        <v>27625445</v>
      </c>
      <c r="I87" s="27"/>
    </row>
    <row r="88" spans="1:14">
      <c r="A88" s="12"/>
      <c r="B88" s="50"/>
      <c r="C88" s="65"/>
      <c r="D88" s="66"/>
      <c r="E88" s="67"/>
      <c r="F88" s="26"/>
      <c r="G88" s="65"/>
      <c r="H88" s="66"/>
      <c r="I88" s="67"/>
    </row>
    <row r="89" spans="1:14">
      <c r="A89" s="12"/>
      <c r="B89" s="29" t="s">
        <v>796</v>
      </c>
      <c r="C89" s="30">
        <v>250000</v>
      </c>
      <c r="D89" s="30"/>
      <c r="E89" s="31"/>
      <c r="F89" s="31"/>
      <c r="G89" s="30">
        <v>800000</v>
      </c>
      <c r="H89" s="30"/>
      <c r="I89" s="31"/>
    </row>
    <row r="90" spans="1:14">
      <c r="A90" s="12"/>
      <c r="B90" s="29"/>
      <c r="C90" s="30"/>
      <c r="D90" s="30"/>
      <c r="E90" s="31"/>
      <c r="F90" s="31"/>
      <c r="G90" s="30"/>
      <c r="H90" s="30"/>
      <c r="I90" s="31"/>
    </row>
    <row r="91" spans="1:14">
      <c r="A91" s="12"/>
      <c r="B91" s="50" t="s">
        <v>797</v>
      </c>
      <c r="C91" s="33">
        <v>2420000</v>
      </c>
      <c r="D91" s="33"/>
      <c r="E91" s="26"/>
      <c r="F91" s="26"/>
      <c r="G91" s="33">
        <v>1680000</v>
      </c>
      <c r="H91" s="33"/>
      <c r="I91" s="26"/>
    </row>
    <row r="92" spans="1:14">
      <c r="A92" s="12"/>
      <c r="B92" s="50"/>
      <c r="C92" s="33"/>
      <c r="D92" s="33"/>
      <c r="E92" s="26"/>
      <c r="F92" s="26"/>
      <c r="G92" s="33"/>
      <c r="H92" s="33"/>
      <c r="I92" s="26"/>
    </row>
    <row r="93" spans="1:14">
      <c r="A93" s="12"/>
      <c r="B93" s="29" t="s">
        <v>798</v>
      </c>
      <c r="C93" s="30">
        <v>150000</v>
      </c>
      <c r="D93" s="30"/>
      <c r="E93" s="31"/>
      <c r="F93" s="31"/>
      <c r="G93" s="30">
        <v>100000</v>
      </c>
      <c r="H93" s="30"/>
      <c r="I93" s="31"/>
    </row>
    <row r="94" spans="1:14" ht="15.75" thickBot="1">
      <c r="A94" s="12"/>
      <c r="B94" s="29"/>
      <c r="C94" s="48"/>
      <c r="D94" s="48"/>
      <c r="E94" s="49"/>
      <c r="F94" s="31"/>
      <c r="G94" s="48"/>
      <c r="H94" s="48"/>
      <c r="I94" s="49"/>
    </row>
    <row r="95" spans="1:14">
      <c r="A95" s="12"/>
      <c r="B95" s="50" t="s">
        <v>500</v>
      </c>
      <c r="C95" s="64" t="s">
        <v>217</v>
      </c>
      <c r="D95" s="51">
        <v>32332906</v>
      </c>
      <c r="E95" s="27"/>
      <c r="F95" s="26"/>
      <c r="G95" s="64" t="s">
        <v>217</v>
      </c>
      <c r="H95" s="51">
        <v>30205445</v>
      </c>
      <c r="I95" s="27"/>
    </row>
    <row r="96" spans="1:14" ht="15.75" thickBot="1">
      <c r="A96" s="12"/>
      <c r="B96" s="50"/>
      <c r="C96" s="70"/>
      <c r="D96" s="71"/>
      <c r="E96" s="72"/>
      <c r="F96" s="26"/>
      <c r="G96" s="70"/>
      <c r="H96" s="71"/>
      <c r="I96" s="72"/>
    </row>
    <row r="97" ht="15.75" thickTop="1"/>
  </sheetData>
  <mergeCells count="325">
    <mergeCell ref="A50:A60"/>
    <mergeCell ref="B50:N50"/>
    <mergeCell ref="A61:A81"/>
    <mergeCell ref="B61:N61"/>
    <mergeCell ref="A82:A96"/>
    <mergeCell ref="B82:N82"/>
    <mergeCell ref="H95:H96"/>
    <mergeCell ref="I95:I96"/>
    <mergeCell ref="A1:A2"/>
    <mergeCell ref="B1:N1"/>
    <mergeCell ref="B2:N2"/>
    <mergeCell ref="B3:N3"/>
    <mergeCell ref="A4:A16"/>
    <mergeCell ref="B4:N4"/>
    <mergeCell ref="A17:A49"/>
    <mergeCell ref="B17:N17"/>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3:I83"/>
    <mergeCell ref="C85:I85"/>
    <mergeCell ref="C86:E86"/>
    <mergeCell ref="G86:I86"/>
    <mergeCell ref="B87:B88"/>
    <mergeCell ref="C87:C88"/>
    <mergeCell ref="D87:D88"/>
    <mergeCell ref="E87:E88"/>
    <mergeCell ref="F87:F88"/>
    <mergeCell ref="G87:G88"/>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59:H60"/>
    <mergeCell ref="I59:I60"/>
    <mergeCell ref="B62:J62"/>
    <mergeCell ref="D64:J64"/>
    <mergeCell ref="D65:F65"/>
    <mergeCell ref="H65:J65"/>
    <mergeCell ref="B59:B60"/>
    <mergeCell ref="C59:C60"/>
    <mergeCell ref="D59:D60"/>
    <mergeCell ref="E59:E60"/>
    <mergeCell ref="F59:F60"/>
    <mergeCell ref="G59:G60"/>
    <mergeCell ref="G55:G56"/>
    <mergeCell ref="H55:H56"/>
    <mergeCell ref="I55:I56"/>
    <mergeCell ref="B57:B58"/>
    <mergeCell ref="C57:D58"/>
    <mergeCell ref="E57:E58"/>
    <mergeCell ref="F57:F58"/>
    <mergeCell ref="G57:H58"/>
    <mergeCell ref="I57:I58"/>
    <mergeCell ref="N48:N49"/>
    <mergeCell ref="B51:I51"/>
    <mergeCell ref="C53:I53"/>
    <mergeCell ref="C54:E54"/>
    <mergeCell ref="G54:I54"/>
    <mergeCell ref="B55:B56"/>
    <mergeCell ref="C55:C56"/>
    <mergeCell ref="D55:D56"/>
    <mergeCell ref="E55:E56"/>
    <mergeCell ref="F55:F56"/>
    <mergeCell ref="H48:H49"/>
    <mergeCell ref="I48:I49"/>
    <mergeCell ref="J48:J49"/>
    <mergeCell ref="K48:K49"/>
    <mergeCell ref="L48:L49"/>
    <mergeCell ref="M48:M49"/>
    <mergeCell ref="J46:K47"/>
    <mergeCell ref="L46:L47"/>
    <mergeCell ref="M46:M47"/>
    <mergeCell ref="N46:N47"/>
    <mergeCell ref="B48:B49"/>
    <mergeCell ref="C48:C49"/>
    <mergeCell ref="D48:D49"/>
    <mergeCell ref="E48:E49"/>
    <mergeCell ref="F48:F49"/>
    <mergeCell ref="G48:G49"/>
    <mergeCell ref="L44:L45"/>
    <mergeCell ref="M44:M45"/>
    <mergeCell ref="N44:N45"/>
    <mergeCell ref="B46:B47"/>
    <mergeCell ref="C46:C47"/>
    <mergeCell ref="D46:E47"/>
    <mergeCell ref="F46:F47"/>
    <mergeCell ref="G46:G47"/>
    <mergeCell ref="H46:H47"/>
    <mergeCell ref="I46:I47"/>
    <mergeCell ref="D43:E43"/>
    <mergeCell ref="J43:K43"/>
    <mergeCell ref="B44:B45"/>
    <mergeCell ref="C44:C45"/>
    <mergeCell ref="D44:E45"/>
    <mergeCell ref="F44:F45"/>
    <mergeCell ref="G44:G45"/>
    <mergeCell ref="H44:H45"/>
    <mergeCell ref="I44:I45"/>
    <mergeCell ref="J44:K45"/>
    <mergeCell ref="H41:H42"/>
    <mergeCell ref="I41:I42"/>
    <mergeCell ref="J41:K42"/>
    <mergeCell ref="L41:L42"/>
    <mergeCell ref="M41:M42"/>
    <mergeCell ref="N41:N42"/>
    <mergeCell ref="I39:I40"/>
    <mergeCell ref="J39:K40"/>
    <mergeCell ref="L39:L40"/>
    <mergeCell ref="M39:M40"/>
    <mergeCell ref="N39:N40"/>
    <mergeCell ref="B41:B42"/>
    <mergeCell ref="C41:C42"/>
    <mergeCell ref="D41:E42"/>
    <mergeCell ref="F41:F42"/>
    <mergeCell ref="G41:G42"/>
    <mergeCell ref="B39:B40"/>
    <mergeCell ref="C39:C40"/>
    <mergeCell ref="D39:E40"/>
    <mergeCell ref="F39:F40"/>
    <mergeCell ref="G39:G40"/>
    <mergeCell ref="H39:H40"/>
    <mergeCell ref="H37:H38"/>
    <mergeCell ref="I37:I38"/>
    <mergeCell ref="J37:K38"/>
    <mergeCell ref="L37:L38"/>
    <mergeCell ref="M37:M38"/>
    <mergeCell ref="N37:N38"/>
    <mergeCell ref="I35:I36"/>
    <mergeCell ref="J35:K36"/>
    <mergeCell ref="L35:L36"/>
    <mergeCell ref="M35:M36"/>
    <mergeCell ref="N35:N36"/>
    <mergeCell ref="B37:B38"/>
    <mergeCell ref="C37:C38"/>
    <mergeCell ref="D37:E38"/>
    <mergeCell ref="F37:F38"/>
    <mergeCell ref="G37:G38"/>
    <mergeCell ref="B35:B36"/>
    <mergeCell ref="C35:C36"/>
    <mergeCell ref="D35:E36"/>
    <mergeCell ref="F35:F36"/>
    <mergeCell ref="G35:G36"/>
    <mergeCell ref="H35:H36"/>
    <mergeCell ref="H33:H34"/>
    <mergeCell ref="I33:I34"/>
    <mergeCell ref="J33:K34"/>
    <mergeCell ref="L33:L34"/>
    <mergeCell ref="M33:M34"/>
    <mergeCell ref="N33:N34"/>
    <mergeCell ref="I31:I32"/>
    <mergeCell ref="J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E30"/>
    <mergeCell ref="F29:F30"/>
    <mergeCell ref="G29:G30"/>
    <mergeCell ref="K25:K26"/>
    <mergeCell ref="L25:L26"/>
    <mergeCell ref="M25:M26"/>
    <mergeCell ref="N25:N26"/>
    <mergeCell ref="B27:B28"/>
    <mergeCell ref="C27:C28"/>
    <mergeCell ref="D27:E28"/>
    <mergeCell ref="F27:F28"/>
    <mergeCell ref="G27:G28"/>
    <mergeCell ref="H27:H28"/>
    <mergeCell ref="M21:M24"/>
    <mergeCell ref="B25:B26"/>
    <mergeCell ref="C25:C26"/>
    <mergeCell ref="D25:D26"/>
    <mergeCell ref="E25:E26"/>
    <mergeCell ref="F25:F26"/>
    <mergeCell ref="G25:G26"/>
    <mergeCell ref="H25:H26"/>
    <mergeCell ref="I25:I26"/>
    <mergeCell ref="J25:J26"/>
    <mergeCell ref="B21:B24"/>
    <mergeCell ref="C21:C24"/>
    <mergeCell ref="D21:F24"/>
    <mergeCell ref="G21:G24"/>
    <mergeCell ref="I21:I24"/>
    <mergeCell ref="J21:L24"/>
    <mergeCell ref="J15:J16"/>
    <mergeCell ref="K15:K16"/>
    <mergeCell ref="L15:L16"/>
    <mergeCell ref="M15:M16"/>
    <mergeCell ref="B18:N18"/>
    <mergeCell ref="D20:H20"/>
    <mergeCell ref="J20:N20"/>
    <mergeCell ref="C14:D14"/>
    <mergeCell ref="I14:J14"/>
    <mergeCell ref="B15:B16"/>
    <mergeCell ref="C15:C16"/>
    <mergeCell ref="D15:D16"/>
    <mergeCell ref="E15:E16"/>
    <mergeCell ref="F15:F16"/>
    <mergeCell ref="G15:G16"/>
    <mergeCell ref="H15:H16"/>
    <mergeCell ref="I15:I16"/>
    <mergeCell ref="H12:H13"/>
    <mergeCell ref="I12:I13"/>
    <mergeCell ref="J12:J13"/>
    <mergeCell ref="K12:K13"/>
    <mergeCell ref="L12:L13"/>
    <mergeCell ref="M12:M13"/>
    <mergeCell ref="B12:B13"/>
    <mergeCell ref="C12:C13"/>
    <mergeCell ref="D12:D13"/>
    <mergeCell ref="E12:E13"/>
    <mergeCell ref="F12:F13"/>
    <mergeCell ref="G12:G13"/>
    <mergeCell ref="B5:M5"/>
    <mergeCell ref="C7:G7"/>
    <mergeCell ref="I7:M7"/>
    <mergeCell ref="B8:B11"/>
    <mergeCell ref="C8:E11"/>
    <mergeCell ref="F8:F11"/>
    <mergeCell ref="H8:H11"/>
    <mergeCell ref="I8:K11"/>
    <mergeCell ref="L8:L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27</v>
      </c>
      <c r="B2" s="1" t="s">
        <v>2</v>
      </c>
      <c r="C2" s="1" t="s">
        <v>28</v>
      </c>
      <c r="D2" s="1" t="s">
        <v>83</v>
      </c>
    </row>
    <row r="3" spans="1:4">
      <c r="A3" s="3" t="s">
        <v>84</v>
      </c>
      <c r="B3" s="4"/>
      <c r="C3" s="4"/>
      <c r="D3" s="4"/>
    </row>
    <row r="4" spans="1:4">
      <c r="A4" s="2" t="s">
        <v>85</v>
      </c>
      <c r="B4" s="6">
        <v>233094</v>
      </c>
      <c r="C4" s="6">
        <v>194977</v>
      </c>
      <c r="D4" s="6">
        <v>242541</v>
      </c>
    </row>
    <row r="5" spans="1:4">
      <c r="A5" s="2" t="s">
        <v>86</v>
      </c>
      <c r="B5" s="7">
        <v>6380</v>
      </c>
      <c r="C5" s="7">
        <v>5823</v>
      </c>
      <c r="D5" s="7">
        <v>28091</v>
      </c>
    </row>
    <row r="6" spans="1:4">
      <c r="A6" s="2" t="s">
        <v>31</v>
      </c>
      <c r="B6" s="4">
        <v>263</v>
      </c>
      <c r="C6" s="4">
        <v>386</v>
      </c>
      <c r="D6" s="4">
        <v>692</v>
      </c>
    </row>
    <row r="7" spans="1:4" ht="30">
      <c r="A7" s="2" t="s">
        <v>32</v>
      </c>
      <c r="B7" s="7">
        <v>3953</v>
      </c>
      <c r="C7" s="7">
        <v>3851</v>
      </c>
      <c r="D7" s="7">
        <v>4577</v>
      </c>
    </row>
    <row r="8" spans="1:4">
      <c r="A8" s="2" t="s">
        <v>33</v>
      </c>
      <c r="B8" s="7">
        <v>2416</v>
      </c>
      <c r="C8" s="7">
        <v>1268</v>
      </c>
      <c r="D8" s="7">
        <v>2340</v>
      </c>
    </row>
    <row r="9" spans="1:4">
      <c r="A9" s="2" t="s">
        <v>87</v>
      </c>
      <c r="B9" s="7">
        <v>33161</v>
      </c>
      <c r="C9" s="7">
        <v>33261</v>
      </c>
      <c r="D9" s="7">
        <v>24170</v>
      </c>
    </row>
    <row r="10" spans="1:4">
      <c r="A10" s="2" t="s">
        <v>88</v>
      </c>
      <c r="B10" s="7">
        <v>104492</v>
      </c>
      <c r="C10" s="7">
        <v>76657</v>
      </c>
      <c r="D10" s="7">
        <v>75704</v>
      </c>
    </row>
    <row r="11" spans="1:4">
      <c r="A11" s="2" t="s">
        <v>89</v>
      </c>
      <c r="B11" s="7">
        <v>42705</v>
      </c>
      <c r="C11" s="7">
        <v>64677</v>
      </c>
      <c r="D11" s="7">
        <v>113729</v>
      </c>
    </row>
    <row r="12" spans="1:4">
      <c r="A12" s="2" t="s">
        <v>90</v>
      </c>
      <c r="B12" s="7">
        <v>244533</v>
      </c>
      <c r="C12" s="7">
        <v>253472</v>
      </c>
      <c r="D12" s="7">
        <v>284104</v>
      </c>
    </row>
    <row r="13" spans="1:4">
      <c r="A13" s="2" t="s">
        <v>91</v>
      </c>
      <c r="B13" s="7">
        <v>670997</v>
      </c>
      <c r="C13" s="7">
        <v>634372</v>
      </c>
      <c r="D13" s="7">
        <v>775948</v>
      </c>
    </row>
    <row r="14" spans="1:4">
      <c r="A14" s="3" t="s">
        <v>92</v>
      </c>
      <c r="B14" s="4"/>
      <c r="C14" s="4"/>
      <c r="D14" s="4"/>
    </row>
    <row r="15" spans="1:4" ht="30">
      <c r="A15" s="2" t="s">
        <v>93</v>
      </c>
      <c r="B15" s="7">
        <v>43026</v>
      </c>
      <c r="C15" s="7">
        <v>13631</v>
      </c>
      <c r="D15" s="7">
        <v>11405</v>
      </c>
    </row>
    <row r="16" spans="1:4">
      <c r="A16" s="2" t="s">
        <v>94</v>
      </c>
      <c r="B16" s="7">
        <v>376961</v>
      </c>
      <c r="C16" s="7">
        <v>407186</v>
      </c>
      <c r="D16" s="7">
        <v>523305</v>
      </c>
    </row>
    <row r="17" spans="1:4">
      <c r="A17" s="2" t="s">
        <v>95</v>
      </c>
      <c r="B17" s="4">
        <v>68</v>
      </c>
      <c r="C17" s="4">
        <v>115</v>
      </c>
      <c r="D17" s="4">
        <v>368</v>
      </c>
    </row>
    <row r="18" spans="1:4">
      <c r="A18" s="2" t="s">
        <v>96</v>
      </c>
      <c r="B18" s="4">
        <v>1</v>
      </c>
      <c r="C18" s="4">
        <v>1</v>
      </c>
      <c r="D18" s="4">
        <v>1</v>
      </c>
    </row>
    <row r="19" spans="1:4">
      <c r="A19" s="2" t="s">
        <v>97</v>
      </c>
      <c r="B19" s="4">
        <v>245</v>
      </c>
      <c r="C19" s="4">
        <v>317</v>
      </c>
      <c r="D19" s="4">
        <v>238</v>
      </c>
    </row>
    <row r="20" spans="1:4">
      <c r="A20" s="2" t="s">
        <v>98</v>
      </c>
      <c r="B20" s="7">
        <v>420301</v>
      </c>
      <c r="C20" s="7">
        <v>421250</v>
      </c>
      <c r="D20" s="7">
        <v>535317</v>
      </c>
    </row>
    <row r="21" spans="1:4">
      <c r="A21" s="2" t="s">
        <v>99</v>
      </c>
      <c r="B21" s="7">
        <v>250696</v>
      </c>
      <c r="C21" s="7">
        <v>213122</v>
      </c>
      <c r="D21" s="7">
        <v>240631</v>
      </c>
    </row>
    <row r="22" spans="1:4" ht="30">
      <c r="A22" s="2" t="s">
        <v>100</v>
      </c>
      <c r="B22" s="7">
        <v>-2398</v>
      </c>
      <c r="C22" s="7">
        <v>-5922</v>
      </c>
      <c r="D22" s="4">
        <v>0</v>
      </c>
    </row>
    <row r="23" spans="1:4" ht="30">
      <c r="A23" s="2" t="s">
        <v>101</v>
      </c>
      <c r="B23" s="7">
        <v>253094</v>
      </c>
      <c r="C23" s="7">
        <v>219044</v>
      </c>
      <c r="D23" s="7">
        <v>240631</v>
      </c>
    </row>
    <row r="24" spans="1:4">
      <c r="A24" s="3" t="s">
        <v>102</v>
      </c>
      <c r="B24" s="4"/>
      <c r="C24" s="4"/>
      <c r="D24" s="4"/>
    </row>
    <row r="25" spans="1:4" ht="30">
      <c r="A25" s="2" t="s">
        <v>103</v>
      </c>
      <c r="B25" s="4">
        <v>0</v>
      </c>
      <c r="C25" s="7">
        <v>-1394</v>
      </c>
      <c r="D25" s="4">
        <v>0</v>
      </c>
    </row>
    <row r="26" spans="1:4">
      <c r="A26" s="2" t="s">
        <v>104</v>
      </c>
      <c r="B26" s="7">
        <v>68008</v>
      </c>
      <c r="C26" s="7">
        <v>-106643</v>
      </c>
      <c r="D26" s="7">
        <v>23077</v>
      </c>
    </row>
    <row r="27" spans="1:4" ht="30">
      <c r="A27" s="2" t="s">
        <v>105</v>
      </c>
      <c r="B27" s="4">
        <v>826</v>
      </c>
      <c r="C27" s="7">
        <v>3039</v>
      </c>
      <c r="D27" s="7">
        <v>12644</v>
      </c>
    </row>
    <row r="28" spans="1:4" ht="30">
      <c r="A28" s="2" t="s">
        <v>106</v>
      </c>
      <c r="B28" s="7">
        <v>8887</v>
      </c>
      <c r="C28" s="4">
        <v>0</v>
      </c>
      <c r="D28" s="7">
        <v>1007</v>
      </c>
    </row>
    <row r="29" spans="1:4" ht="30">
      <c r="A29" s="2" t="s">
        <v>107</v>
      </c>
      <c r="B29" s="4">
        <v>2</v>
      </c>
      <c r="C29" s="7">
        <v>1028</v>
      </c>
      <c r="D29" s="7">
        <v>4187</v>
      </c>
    </row>
    <row r="30" spans="1:4" ht="30">
      <c r="A30" s="2" t="s">
        <v>108</v>
      </c>
      <c r="B30" s="7">
        <v>-123411</v>
      </c>
      <c r="C30" s="7">
        <v>85300</v>
      </c>
      <c r="D30" s="7">
        <v>-24847</v>
      </c>
    </row>
    <row r="31" spans="1:4">
      <c r="A31" s="2" t="s">
        <v>109</v>
      </c>
      <c r="B31" s="7">
        <v>-12651</v>
      </c>
      <c r="C31" s="7">
        <v>-25742</v>
      </c>
      <c r="D31" s="7">
        <v>-76781</v>
      </c>
    </row>
    <row r="32" spans="1:4">
      <c r="A32" s="2" t="s">
        <v>110</v>
      </c>
      <c r="B32" s="7">
        <v>7065</v>
      </c>
      <c r="C32" s="7">
        <v>9898</v>
      </c>
      <c r="D32" s="7">
        <v>11436</v>
      </c>
    </row>
    <row r="33" spans="1:4">
      <c r="A33" s="2" t="s">
        <v>111</v>
      </c>
      <c r="B33" s="7">
        <v>-51274</v>
      </c>
      <c r="C33" s="7">
        <v>-34514</v>
      </c>
      <c r="D33" s="7">
        <v>-49277</v>
      </c>
    </row>
    <row r="34" spans="1:4">
      <c r="A34" s="3" t="s">
        <v>112</v>
      </c>
      <c r="B34" s="4"/>
      <c r="C34" s="4"/>
      <c r="D34" s="4"/>
    </row>
    <row r="35" spans="1:4">
      <c r="A35" s="2" t="s">
        <v>113</v>
      </c>
      <c r="B35" s="7">
        <v>32189</v>
      </c>
      <c r="C35" s="7">
        <v>33111</v>
      </c>
      <c r="D35" s="7">
        <v>32017</v>
      </c>
    </row>
    <row r="36" spans="1:4">
      <c r="A36" s="2" t="s">
        <v>114</v>
      </c>
      <c r="B36" s="7">
        <v>7038</v>
      </c>
      <c r="C36" s="7">
        <v>6550</v>
      </c>
      <c r="D36" s="7">
        <v>6047</v>
      </c>
    </row>
    <row r="37" spans="1:4">
      <c r="A37" s="2" t="s">
        <v>115</v>
      </c>
      <c r="B37" s="7">
        <v>5482</v>
      </c>
      <c r="C37" s="7">
        <v>3710</v>
      </c>
      <c r="D37" s="7">
        <v>5081</v>
      </c>
    </row>
    <row r="38" spans="1:4">
      <c r="A38" s="2" t="s">
        <v>116</v>
      </c>
      <c r="B38" s="7">
        <v>9903</v>
      </c>
      <c r="C38" s="7">
        <v>9757</v>
      </c>
      <c r="D38" s="7">
        <v>9090</v>
      </c>
    </row>
    <row r="39" spans="1:4">
      <c r="A39" s="2" t="s">
        <v>117</v>
      </c>
      <c r="B39" s="7">
        <v>3914</v>
      </c>
      <c r="C39" s="7">
        <v>3130</v>
      </c>
      <c r="D39" s="7">
        <v>4430</v>
      </c>
    </row>
    <row r="40" spans="1:4">
      <c r="A40" s="2" t="s">
        <v>118</v>
      </c>
      <c r="B40" s="7">
        <v>3777</v>
      </c>
      <c r="C40" s="7">
        <v>3104</v>
      </c>
      <c r="D40" s="7">
        <v>2833</v>
      </c>
    </row>
    <row r="41" spans="1:4">
      <c r="A41" s="2" t="s">
        <v>110</v>
      </c>
      <c r="B41" s="7">
        <v>5010</v>
      </c>
      <c r="C41" s="7">
        <v>3119</v>
      </c>
      <c r="D41" s="7">
        <v>8015</v>
      </c>
    </row>
    <row r="42" spans="1:4">
      <c r="A42" s="2" t="s">
        <v>119</v>
      </c>
      <c r="B42" s="7">
        <v>67313</v>
      </c>
      <c r="C42" s="7">
        <v>62481</v>
      </c>
      <c r="D42" s="7">
        <v>67513</v>
      </c>
    </row>
    <row r="43" spans="1:4">
      <c r="A43" s="2" t="s">
        <v>120</v>
      </c>
      <c r="B43" s="7">
        <v>134507</v>
      </c>
      <c r="C43" s="7">
        <v>122049</v>
      </c>
      <c r="D43" s="7">
        <v>123841</v>
      </c>
    </row>
    <row r="44" spans="1:4" ht="30">
      <c r="A44" s="2" t="s">
        <v>121</v>
      </c>
      <c r="B44" s="7">
        <v>13475</v>
      </c>
      <c r="C44" s="7">
        <v>12237</v>
      </c>
      <c r="D44" s="7">
        <v>12408</v>
      </c>
    </row>
    <row r="45" spans="1:4">
      <c r="A45" s="2" t="s">
        <v>122</v>
      </c>
      <c r="B45" s="6">
        <v>121032</v>
      </c>
      <c r="C45" s="6">
        <v>109812</v>
      </c>
      <c r="D45" s="6">
        <v>1114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 bestFit="1" customWidth="1"/>
    <col min="2" max="2" width="25" customWidth="1"/>
    <col min="3" max="3" width="2.140625" customWidth="1"/>
    <col min="4" max="4" width="7" customWidth="1"/>
    <col min="5" max="5" width="1.5703125" customWidth="1"/>
    <col min="6" max="6" width="9.7109375" customWidth="1"/>
    <col min="7" max="7" width="2.140625" customWidth="1"/>
    <col min="8" max="8" width="7" customWidth="1"/>
    <col min="9" max="9" width="1.5703125" customWidth="1"/>
    <col min="10" max="10" width="9.7109375" customWidth="1"/>
    <col min="11" max="11" width="2.140625" customWidth="1"/>
    <col min="12" max="12" width="7" customWidth="1"/>
    <col min="13" max="13" width="1.5703125" customWidth="1"/>
  </cols>
  <sheetData>
    <row r="1" spans="1:13" ht="15" customHeight="1">
      <c r="A1" s="8" t="s">
        <v>12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4</v>
      </c>
      <c r="B3" s="40"/>
      <c r="C3" s="40"/>
      <c r="D3" s="40"/>
      <c r="E3" s="40"/>
      <c r="F3" s="40"/>
      <c r="G3" s="40"/>
      <c r="H3" s="40"/>
      <c r="I3" s="40"/>
      <c r="J3" s="40"/>
      <c r="K3" s="40"/>
      <c r="L3" s="40"/>
      <c r="M3" s="40"/>
    </row>
    <row r="4" spans="1:13">
      <c r="A4" s="12" t="s">
        <v>1245</v>
      </c>
      <c r="B4" s="31" t="s">
        <v>809</v>
      </c>
      <c r="C4" s="31"/>
      <c r="D4" s="31"/>
      <c r="E4" s="31"/>
      <c r="F4" s="31"/>
      <c r="G4" s="31"/>
      <c r="H4" s="31"/>
      <c r="I4" s="31"/>
      <c r="J4" s="31"/>
      <c r="K4" s="31"/>
      <c r="L4" s="31"/>
      <c r="M4" s="31"/>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ht="15.75" thickBot="1">
      <c r="A7" s="12"/>
      <c r="B7" s="15"/>
      <c r="C7" s="24" t="s">
        <v>516</v>
      </c>
      <c r="D7" s="24"/>
      <c r="E7" s="24"/>
      <c r="F7" s="24"/>
      <c r="G7" s="24"/>
      <c r="H7" s="24"/>
      <c r="I7" s="24"/>
      <c r="J7" s="24"/>
      <c r="K7" s="24"/>
      <c r="L7" s="24"/>
      <c r="M7" s="24"/>
    </row>
    <row r="8" spans="1:13" ht="15.75" thickBot="1">
      <c r="A8" s="12"/>
      <c r="B8" s="10"/>
      <c r="C8" s="25">
        <v>2014</v>
      </c>
      <c r="D8" s="25"/>
      <c r="E8" s="25"/>
      <c r="F8" s="15"/>
      <c r="G8" s="25">
        <v>2013</v>
      </c>
      <c r="H8" s="25"/>
      <c r="I8" s="25"/>
      <c r="J8" s="47"/>
      <c r="K8" s="25">
        <v>2012</v>
      </c>
      <c r="L8" s="25"/>
      <c r="M8" s="25"/>
    </row>
    <row r="9" spans="1:13">
      <c r="A9" s="12"/>
      <c r="B9" s="50" t="s">
        <v>570</v>
      </c>
      <c r="C9" s="64" t="s">
        <v>217</v>
      </c>
      <c r="D9" s="51">
        <v>37688</v>
      </c>
      <c r="E9" s="27"/>
      <c r="F9" s="26"/>
      <c r="G9" s="64" t="s">
        <v>217</v>
      </c>
      <c r="H9" s="51">
        <v>36720</v>
      </c>
      <c r="I9" s="27"/>
      <c r="J9" s="26"/>
      <c r="K9" s="64" t="s">
        <v>217</v>
      </c>
      <c r="L9" s="51">
        <v>38849</v>
      </c>
      <c r="M9" s="27"/>
    </row>
    <row r="10" spans="1:13">
      <c r="A10" s="12"/>
      <c r="B10" s="50"/>
      <c r="C10" s="65"/>
      <c r="D10" s="66"/>
      <c r="E10" s="67"/>
      <c r="F10" s="26"/>
      <c r="G10" s="65"/>
      <c r="H10" s="66"/>
      <c r="I10" s="67"/>
      <c r="J10" s="26"/>
      <c r="K10" s="65"/>
      <c r="L10" s="66"/>
      <c r="M10" s="67"/>
    </row>
    <row r="11" spans="1:13">
      <c r="A11" s="12"/>
      <c r="B11" s="28" t="s">
        <v>302</v>
      </c>
      <c r="C11" s="30">
        <v>13475</v>
      </c>
      <c r="D11" s="30"/>
      <c r="E11" s="31"/>
      <c r="F11" s="31"/>
      <c r="G11" s="30">
        <v>12237</v>
      </c>
      <c r="H11" s="30"/>
      <c r="I11" s="31"/>
      <c r="J11" s="31"/>
      <c r="K11" s="30">
        <v>12408</v>
      </c>
      <c r="L11" s="30"/>
      <c r="M11" s="31"/>
    </row>
    <row r="12" spans="1:13">
      <c r="A12" s="12"/>
      <c r="B12" s="28"/>
      <c r="C12" s="30"/>
      <c r="D12" s="30"/>
      <c r="E12" s="31"/>
      <c r="F12" s="31"/>
      <c r="G12" s="30"/>
      <c r="H12" s="30"/>
      <c r="I12" s="31"/>
      <c r="J12" s="31"/>
      <c r="K12" s="30"/>
      <c r="L12" s="30"/>
      <c r="M12" s="31"/>
    </row>
    <row r="13" spans="1:13" ht="15.75" thickBot="1">
      <c r="A13" s="12"/>
      <c r="B13" s="21" t="s">
        <v>810</v>
      </c>
      <c r="C13" s="80" t="s">
        <v>811</v>
      </c>
      <c r="D13" s="80"/>
      <c r="E13" s="118" t="s">
        <v>367</v>
      </c>
      <c r="F13" s="19"/>
      <c r="G13" s="80" t="s">
        <v>812</v>
      </c>
      <c r="H13" s="80"/>
      <c r="I13" s="118" t="s">
        <v>367</v>
      </c>
      <c r="J13" s="19"/>
      <c r="K13" s="80" t="s">
        <v>813</v>
      </c>
      <c r="L13" s="80"/>
      <c r="M13" s="118" t="s">
        <v>367</v>
      </c>
    </row>
    <row r="14" spans="1:13">
      <c r="A14" s="12"/>
      <c r="B14" s="29" t="s">
        <v>578</v>
      </c>
      <c r="C14" s="54" t="s">
        <v>217</v>
      </c>
      <c r="D14" s="56">
        <v>41232</v>
      </c>
      <c r="E14" s="58"/>
      <c r="F14" s="31"/>
      <c r="G14" s="54" t="s">
        <v>217</v>
      </c>
      <c r="H14" s="56">
        <v>37688</v>
      </c>
      <c r="I14" s="58"/>
      <c r="J14" s="31"/>
      <c r="K14" s="54" t="s">
        <v>217</v>
      </c>
      <c r="L14" s="56">
        <v>36720</v>
      </c>
      <c r="M14" s="58"/>
    </row>
    <row r="15" spans="1:13" ht="15.75" thickBot="1">
      <c r="A15" s="12"/>
      <c r="B15" s="29"/>
      <c r="C15" s="55"/>
      <c r="D15" s="57"/>
      <c r="E15" s="59"/>
      <c r="F15" s="31"/>
      <c r="G15" s="55"/>
      <c r="H15" s="57"/>
      <c r="I15" s="59"/>
      <c r="J15" s="31"/>
      <c r="K15" s="55"/>
      <c r="L15" s="57"/>
      <c r="M15" s="59"/>
    </row>
    <row r="16" spans="1:13" ht="15.75" thickTop="1"/>
  </sheetData>
  <mergeCells count="47">
    <mergeCell ref="B4:M4"/>
    <mergeCell ref="I14:I15"/>
    <mergeCell ref="J14:J15"/>
    <mergeCell ref="K14:K15"/>
    <mergeCell ref="L14:L15"/>
    <mergeCell ref="M14:M15"/>
    <mergeCell ref="A1:A2"/>
    <mergeCell ref="B1:M1"/>
    <mergeCell ref="B2:M2"/>
    <mergeCell ref="B3:M3"/>
    <mergeCell ref="A4:A15"/>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5.42578125" customWidth="1"/>
    <col min="4" max="4" width="24.85546875" customWidth="1"/>
    <col min="5" max="5" width="17.85546875" customWidth="1"/>
    <col min="7" max="7" width="4.7109375" customWidth="1"/>
    <col min="8" max="8" width="21.7109375" customWidth="1"/>
    <col min="9" max="9" width="13.140625" customWidth="1"/>
    <col min="11" max="11" width="2" customWidth="1"/>
    <col min="13" max="13" width="2.7109375" customWidth="1"/>
    <col min="15" max="15" width="2" customWidth="1"/>
    <col min="17" max="17" width="2.7109375" customWidth="1"/>
  </cols>
  <sheetData>
    <row r="1" spans="1:17" ht="15" customHeight="1">
      <c r="A1" s="8" t="s">
        <v>12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5</v>
      </c>
      <c r="B3" s="40"/>
      <c r="C3" s="40"/>
      <c r="D3" s="40"/>
      <c r="E3" s="40"/>
      <c r="F3" s="40"/>
      <c r="G3" s="40"/>
      <c r="H3" s="40"/>
      <c r="I3" s="40"/>
      <c r="J3" s="40"/>
      <c r="K3" s="40"/>
      <c r="L3" s="40"/>
      <c r="M3" s="40"/>
      <c r="N3" s="40"/>
      <c r="O3" s="40"/>
      <c r="P3" s="40"/>
      <c r="Q3" s="40"/>
    </row>
    <row r="4" spans="1:17">
      <c r="A4" s="12" t="s">
        <v>1247</v>
      </c>
      <c r="B4" s="29" t="s">
        <v>1248</v>
      </c>
      <c r="C4" s="29"/>
      <c r="D4" s="29"/>
      <c r="E4" s="29"/>
      <c r="F4" s="29"/>
      <c r="G4" s="29"/>
      <c r="H4" s="29"/>
      <c r="I4" s="29"/>
      <c r="J4" s="29"/>
      <c r="K4" s="29"/>
      <c r="L4" s="29"/>
      <c r="M4" s="29"/>
      <c r="N4" s="29"/>
      <c r="O4" s="29"/>
      <c r="P4" s="29"/>
      <c r="Q4" s="29"/>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ht="15.75" thickBot="1">
      <c r="A7" s="12"/>
      <c r="B7" s="15"/>
      <c r="C7" s="24" t="s">
        <v>400</v>
      </c>
      <c r="D7" s="24"/>
      <c r="E7" s="24"/>
      <c r="F7" s="24"/>
      <c r="G7" s="24"/>
      <c r="H7" s="24"/>
      <c r="I7" s="24"/>
      <c r="J7" s="15"/>
      <c r="K7" s="24" t="s">
        <v>415</v>
      </c>
      <c r="L7" s="24"/>
      <c r="M7" s="24"/>
      <c r="N7" s="24"/>
      <c r="O7" s="24"/>
      <c r="P7" s="24"/>
      <c r="Q7" s="24"/>
    </row>
    <row r="8" spans="1:17" ht="15.75" thickBot="1">
      <c r="A8" s="12"/>
      <c r="B8" s="15"/>
      <c r="C8" s="25" t="s">
        <v>822</v>
      </c>
      <c r="D8" s="25"/>
      <c r="E8" s="25"/>
      <c r="F8" s="15"/>
      <c r="G8" s="25" t="s">
        <v>823</v>
      </c>
      <c r="H8" s="25"/>
      <c r="I8" s="25"/>
      <c r="J8" s="15"/>
      <c r="K8" s="25" t="s">
        <v>822</v>
      </c>
      <c r="L8" s="25"/>
      <c r="M8" s="25"/>
      <c r="N8" s="15"/>
      <c r="O8" s="25" t="s">
        <v>823</v>
      </c>
      <c r="P8" s="25"/>
      <c r="Q8" s="25"/>
    </row>
    <row r="9" spans="1:17">
      <c r="A9" s="12"/>
      <c r="B9" s="18" t="s">
        <v>824</v>
      </c>
      <c r="C9" s="27"/>
      <c r="D9" s="27"/>
      <c r="E9" s="27"/>
      <c r="F9" s="19"/>
      <c r="G9" s="27"/>
      <c r="H9" s="27"/>
      <c r="I9" s="27"/>
      <c r="J9" s="19"/>
      <c r="K9" s="27"/>
      <c r="L9" s="27"/>
      <c r="M9" s="27"/>
      <c r="N9" s="19"/>
      <c r="O9" s="27"/>
      <c r="P9" s="27"/>
      <c r="Q9" s="27"/>
    </row>
    <row r="10" spans="1:17">
      <c r="A10" s="12"/>
      <c r="B10" s="28" t="s">
        <v>825</v>
      </c>
      <c r="C10" s="29" t="s">
        <v>217</v>
      </c>
      <c r="D10" s="30">
        <v>579898</v>
      </c>
      <c r="E10" s="31"/>
      <c r="F10" s="31"/>
      <c r="G10" s="29" t="s">
        <v>217</v>
      </c>
      <c r="H10" s="30">
        <v>4213293</v>
      </c>
      <c r="I10" s="31"/>
      <c r="J10" s="31"/>
      <c r="K10" s="29" t="s">
        <v>217</v>
      </c>
      <c r="L10" s="30">
        <v>676384</v>
      </c>
      <c r="M10" s="31"/>
      <c r="N10" s="31"/>
      <c r="O10" s="29" t="s">
        <v>217</v>
      </c>
      <c r="P10" s="30">
        <v>3378542</v>
      </c>
      <c r="Q10" s="31"/>
    </row>
    <row r="11" spans="1:17">
      <c r="A11" s="12"/>
      <c r="B11" s="28"/>
      <c r="C11" s="29"/>
      <c r="D11" s="30"/>
      <c r="E11" s="31"/>
      <c r="F11" s="31"/>
      <c r="G11" s="29"/>
      <c r="H11" s="30"/>
      <c r="I11" s="31"/>
      <c r="J11" s="31"/>
      <c r="K11" s="29"/>
      <c r="L11" s="30"/>
      <c r="M11" s="31"/>
      <c r="N11" s="31"/>
      <c r="O11" s="29"/>
      <c r="P11" s="30"/>
      <c r="Q11" s="31"/>
    </row>
    <row r="12" spans="1:17">
      <c r="A12" s="12"/>
      <c r="B12" s="32" t="s">
        <v>826</v>
      </c>
      <c r="C12" s="50" t="s">
        <v>217</v>
      </c>
      <c r="D12" s="33">
        <v>3820958</v>
      </c>
      <c r="E12" s="26"/>
      <c r="F12" s="26"/>
      <c r="G12" s="50" t="s">
        <v>217</v>
      </c>
      <c r="H12" s="33">
        <v>4213293</v>
      </c>
      <c r="I12" s="26"/>
      <c r="J12" s="26"/>
      <c r="K12" s="50" t="s">
        <v>217</v>
      </c>
      <c r="L12" s="33">
        <v>2920161</v>
      </c>
      <c r="M12" s="26"/>
      <c r="N12" s="26"/>
      <c r="O12" s="50" t="s">
        <v>217</v>
      </c>
      <c r="P12" s="33">
        <v>3378542</v>
      </c>
      <c r="Q12" s="26"/>
    </row>
    <row r="13" spans="1:17">
      <c r="A13" s="12"/>
      <c r="B13" s="32"/>
      <c r="C13" s="50"/>
      <c r="D13" s="33"/>
      <c r="E13" s="26"/>
      <c r="F13" s="26"/>
      <c r="G13" s="50"/>
      <c r="H13" s="33"/>
      <c r="I13" s="26"/>
      <c r="J13" s="26"/>
      <c r="K13" s="50"/>
      <c r="L13" s="33"/>
      <c r="M13" s="26"/>
      <c r="N13" s="26"/>
      <c r="O13" s="50"/>
      <c r="P13" s="33"/>
      <c r="Q13" s="26"/>
    </row>
    <row r="14" spans="1:17">
      <c r="A14" s="12"/>
      <c r="B14" s="28" t="s">
        <v>827</v>
      </c>
      <c r="C14" s="29" t="s">
        <v>217</v>
      </c>
      <c r="D14" s="30">
        <v>4776197</v>
      </c>
      <c r="E14" s="31"/>
      <c r="F14" s="31"/>
      <c r="G14" s="29" t="s">
        <v>217</v>
      </c>
      <c r="H14" s="30">
        <v>6319939</v>
      </c>
      <c r="I14" s="31"/>
      <c r="J14" s="31"/>
      <c r="K14" s="29" t="s">
        <v>217</v>
      </c>
      <c r="L14" s="30">
        <v>3650201</v>
      </c>
      <c r="M14" s="31"/>
      <c r="N14" s="31"/>
      <c r="O14" s="29" t="s">
        <v>217</v>
      </c>
      <c r="P14" s="30">
        <v>5067814</v>
      </c>
      <c r="Q14" s="31"/>
    </row>
    <row r="15" spans="1:17">
      <c r="A15" s="12"/>
      <c r="B15" s="28"/>
      <c r="C15" s="29"/>
      <c r="D15" s="30"/>
      <c r="E15" s="31"/>
      <c r="F15" s="31"/>
      <c r="G15" s="29"/>
      <c r="H15" s="30"/>
      <c r="I15" s="31"/>
      <c r="J15" s="31"/>
      <c r="K15" s="29"/>
      <c r="L15" s="30"/>
      <c r="M15" s="31"/>
      <c r="N15" s="31"/>
      <c r="O15" s="29"/>
      <c r="P15" s="30"/>
      <c r="Q15" s="31"/>
    </row>
    <row r="16" spans="1:17">
      <c r="A16" s="12"/>
      <c r="B16" s="21" t="s">
        <v>828</v>
      </c>
      <c r="C16" s="79">
        <v>4</v>
      </c>
      <c r="D16" s="79"/>
      <c r="E16" s="18" t="s">
        <v>600</v>
      </c>
      <c r="F16" s="19"/>
      <c r="G16" s="79">
        <v>4.41</v>
      </c>
      <c r="H16" s="79"/>
      <c r="I16" s="18" t="s">
        <v>600</v>
      </c>
      <c r="J16" s="19"/>
      <c r="K16" s="79">
        <v>4</v>
      </c>
      <c r="L16" s="79"/>
      <c r="M16" s="18" t="s">
        <v>600</v>
      </c>
      <c r="N16" s="19"/>
      <c r="O16" s="79">
        <v>4.63</v>
      </c>
      <c r="P16" s="79"/>
      <c r="Q16" s="18" t="s">
        <v>600</v>
      </c>
    </row>
    <row r="17" spans="1:17">
      <c r="A17" s="12"/>
      <c r="B17" s="20" t="s">
        <v>829</v>
      </c>
      <c r="C17" s="68">
        <v>5</v>
      </c>
      <c r="D17" s="68"/>
      <c r="E17" s="10" t="s">
        <v>600</v>
      </c>
      <c r="F17" s="15"/>
      <c r="G17" s="68">
        <v>6.62</v>
      </c>
      <c r="H17" s="68"/>
      <c r="I17" s="10" t="s">
        <v>600</v>
      </c>
      <c r="J17" s="15"/>
      <c r="K17" s="68">
        <v>5</v>
      </c>
      <c r="L17" s="68"/>
      <c r="M17" s="10" t="s">
        <v>600</v>
      </c>
      <c r="N17" s="15"/>
      <c r="O17" s="68">
        <v>6.94</v>
      </c>
      <c r="P17" s="68"/>
      <c r="Q17" s="10" t="s">
        <v>600</v>
      </c>
    </row>
    <row r="18" spans="1:17">
      <c r="A18" s="12" t="s">
        <v>1249</v>
      </c>
      <c r="B18" s="29" t="s">
        <v>838</v>
      </c>
      <c r="C18" s="29"/>
      <c r="D18" s="29"/>
      <c r="E18" s="29"/>
      <c r="F18" s="29"/>
      <c r="G18" s="29"/>
      <c r="H18" s="29"/>
      <c r="I18" s="29"/>
      <c r="J18" s="29"/>
      <c r="K18" s="29"/>
      <c r="L18" s="29"/>
      <c r="M18" s="29"/>
      <c r="N18" s="29"/>
      <c r="O18" s="29"/>
      <c r="P18" s="29"/>
      <c r="Q18" s="29"/>
    </row>
    <row r="19" spans="1:17">
      <c r="A19" s="12"/>
      <c r="B19" s="22"/>
      <c r="C19" s="22"/>
      <c r="D19" s="22"/>
      <c r="E19" s="22"/>
      <c r="F19" s="22"/>
      <c r="G19" s="22"/>
      <c r="H19" s="22"/>
      <c r="I19" s="22"/>
      <c r="J19" s="22"/>
    </row>
    <row r="20" spans="1:17">
      <c r="A20" s="12"/>
      <c r="B20" s="14"/>
      <c r="C20" s="14"/>
      <c r="D20" s="14"/>
      <c r="E20" s="14"/>
      <c r="F20" s="14"/>
      <c r="G20" s="14"/>
      <c r="H20" s="14"/>
      <c r="I20" s="14"/>
      <c r="J20" s="14"/>
    </row>
    <row r="21" spans="1:17" ht="15.75" thickBot="1">
      <c r="A21" s="12"/>
      <c r="B21" s="15"/>
      <c r="C21" s="15"/>
      <c r="D21" s="24" t="s">
        <v>336</v>
      </c>
      <c r="E21" s="24"/>
      <c r="F21" s="24"/>
      <c r="G21" s="24"/>
      <c r="H21" s="24"/>
      <c r="I21" s="24"/>
      <c r="J21" s="24"/>
    </row>
    <row r="22" spans="1:17" ht="15.75" thickBot="1">
      <c r="A22" s="12"/>
      <c r="B22" s="98" t="s">
        <v>839</v>
      </c>
      <c r="C22" s="15"/>
      <c r="D22" s="25">
        <v>2014</v>
      </c>
      <c r="E22" s="25"/>
      <c r="F22" s="25"/>
      <c r="G22" s="15"/>
      <c r="H22" s="25">
        <v>2013</v>
      </c>
      <c r="I22" s="25"/>
      <c r="J22" s="25"/>
    </row>
    <row r="23" spans="1:17">
      <c r="A23" s="12"/>
      <c r="B23" s="64" t="s">
        <v>434</v>
      </c>
      <c r="C23" s="26"/>
      <c r="D23" s="64" t="s">
        <v>217</v>
      </c>
      <c r="E23" s="89">
        <v>40</v>
      </c>
      <c r="F23" s="27"/>
      <c r="G23" s="26"/>
      <c r="H23" s="64" t="s">
        <v>217</v>
      </c>
      <c r="I23" s="89">
        <v>149</v>
      </c>
      <c r="J23" s="27"/>
    </row>
    <row r="24" spans="1:17">
      <c r="A24" s="12"/>
      <c r="B24" s="50"/>
      <c r="C24" s="26"/>
      <c r="D24" s="65"/>
      <c r="E24" s="94"/>
      <c r="F24" s="67"/>
      <c r="G24" s="26"/>
      <c r="H24" s="65"/>
      <c r="I24" s="94"/>
      <c r="J24" s="67"/>
    </row>
    <row r="25" spans="1:17">
      <c r="A25" s="12"/>
      <c r="B25" s="29" t="s">
        <v>495</v>
      </c>
      <c r="C25" s="31"/>
      <c r="D25" s="68">
        <v>53</v>
      </c>
      <c r="E25" s="68"/>
      <c r="F25" s="31"/>
      <c r="G25" s="31"/>
      <c r="H25" s="68">
        <v>40</v>
      </c>
      <c r="I25" s="68"/>
      <c r="J25" s="31"/>
    </row>
    <row r="26" spans="1:17">
      <c r="A26" s="12"/>
      <c r="B26" s="29"/>
      <c r="C26" s="31"/>
      <c r="D26" s="68"/>
      <c r="E26" s="68"/>
      <c r="F26" s="31"/>
      <c r="G26" s="31"/>
      <c r="H26" s="68"/>
      <c r="I26" s="68"/>
      <c r="J26" s="31"/>
    </row>
    <row r="27" spans="1:17">
      <c r="A27" s="12"/>
      <c r="B27" s="50" t="s">
        <v>496</v>
      </c>
      <c r="C27" s="26"/>
      <c r="D27" s="33">
        <v>3902</v>
      </c>
      <c r="E27" s="33"/>
      <c r="F27" s="26"/>
      <c r="G27" s="26"/>
      <c r="H27" s="79">
        <v>55</v>
      </c>
      <c r="I27" s="79"/>
      <c r="J27" s="26"/>
    </row>
    <row r="28" spans="1:17">
      <c r="A28" s="12"/>
      <c r="B28" s="50"/>
      <c r="C28" s="26"/>
      <c r="D28" s="33"/>
      <c r="E28" s="33"/>
      <c r="F28" s="26"/>
      <c r="G28" s="26"/>
      <c r="H28" s="79"/>
      <c r="I28" s="79"/>
      <c r="J28" s="26"/>
    </row>
    <row r="29" spans="1:17">
      <c r="A29" s="12"/>
      <c r="B29" s="29" t="s">
        <v>497</v>
      </c>
      <c r="C29" s="31"/>
      <c r="D29" s="30">
        <v>3650</v>
      </c>
      <c r="E29" s="30"/>
      <c r="F29" s="31"/>
      <c r="G29" s="31"/>
      <c r="H29" s="30">
        <v>3792</v>
      </c>
      <c r="I29" s="30"/>
      <c r="J29" s="31"/>
    </row>
    <row r="30" spans="1:17">
      <c r="A30" s="12"/>
      <c r="B30" s="29"/>
      <c r="C30" s="31"/>
      <c r="D30" s="30"/>
      <c r="E30" s="30"/>
      <c r="F30" s="31"/>
      <c r="G30" s="31"/>
      <c r="H30" s="30"/>
      <c r="I30" s="30"/>
      <c r="J30" s="31"/>
    </row>
    <row r="31" spans="1:17">
      <c r="A31" s="12"/>
      <c r="B31" s="50" t="s">
        <v>498</v>
      </c>
      <c r="C31" s="26"/>
      <c r="D31" s="33">
        <v>16473</v>
      </c>
      <c r="E31" s="33"/>
      <c r="F31" s="26"/>
      <c r="G31" s="26"/>
      <c r="H31" s="33">
        <v>4475</v>
      </c>
      <c r="I31" s="33"/>
      <c r="J31" s="26"/>
    </row>
    <row r="32" spans="1:17">
      <c r="A32" s="12"/>
      <c r="B32" s="50"/>
      <c r="C32" s="26"/>
      <c r="D32" s="33"/>
      <c r="E32" s="33"/>
      <c r="F32" s="26"/>
      <c r="G32" s="26"/>
      <c r="H32" s="33"/>
      <c r="I32" s="33"/>
      <c r="J32" s="26"/>
    </row>
    <row r="33" spans="1:17">
      <c r="A33" s="12"/>
      <c r="B33" s="29" t="s">
        <v>840</v>
      </c>
      <c r="C33" s="31"/>
      <c r="D33" s="68">
        <v>249</v>
      </c>
      <c r="E33" s="68"/>
      <c r="F33" s="31"/>
      <c r="G33" s="31"/>
      <c r="H33" s="68">
        <v>208</v>
      </c>
      <c r="I33" s="68"/>
      <c r="J33" s="31"/>
    </row>
    <row r="34" spans="1:17" ht="15.75" thickBot="1">
      <c r="A34" s="12"/>
      <c r="B34" s="29"/>
      <c r="C34" s="31"/>
      <c r="D34" s="69"/>
      <c r="E34" s="69"/>
      <c r="F34" s="49"/>
      <c r="G34" s="31"/>
      <c r="H34" s="69"/>
      <c r="I34" s="69"/>
      <c r="J34" s="49"/>
    </row>
    <row r="35" spans="1:17">
      <c r="A35" s="12"/>
      <c r="B35" s="50" t="s">
        <v>382</v>
      </c>
      <c r="C35" s="26"/>
      <c r="D35" s="64" t="s">
        <v>217</v>
      </c>
      <c r="E35" s="51">
        <v>24367</v>
      </c>
      <c r="F35" s="27"/>
      <c r="G35" s="26"/>
      <c r="H35" s="64" t="s">
        <v>217</v>
      </c>
      <c r="I35" s="51">
        <v>8719</v>
      </c>
      <c r="J35" s="27"/>
    </row>
    <row r="36" spans="1:17" ht="15.75" thickBot="1">
      <c r="A36" s="12"/>
      <c r="B36" s="50"/>
      <c r="C36" s="26"/>
      <c r="D36" s="70"/>
      <c r="E36" s="71"/>
      <c r="F36" s="72"/>
      <c r="G36" s="26"/>
      <c r="H36" s="70"/>
      <c r="I36" s="71"/>
      <c r="J36" s="72"/>
    </row>
    <row r="37" spans="1:17" ht="15.75" thickTop="1">
      <c r="A37" s="12" t="s">
        <v>1250</v>
      </c>
      <c r="B37" s="81" t="s">
        <v>841</v>
      </c>
      <c r="C37" s="81"/>
      <c r="D37" s="81"/>
      <c r="E37" s="81"/>
      <c r="F37" s="81"/>
      <c r="G37" s="81"/>
      <c r="H37" s="81"/>
      <c r="I37" s="81"/>
      <c r="J37" s="81"/>
      <c r="K37" s="81"/>
      <c r="L37" s="81"/>
      <c r="M37" s="81"/>
      <c r="N37" s="81"/>
      <c r="O37" s="81"/>
      <c r="P37" s="81"/>
      <c r="Q37" s="81"/>
    </row>
    <row r="38" spans="1:17">
      <c r="A38" s="12"/>
      <c r="B38" s="22"/>
      <c r="C38" s="22"/>
      <c r="D38" s="22"/>
      <c r="E38" s="22"/>
      <c r="F38" s="22"/>
      <c r="G38" s="22"/>
      <c r="H38" s="22"/>
      <c r="I38" s="22"/>
      <c r="J38" s="22"/>
      <c r="K38" s="22"/>
      <c r="L38" s="22"/>
      <c r="M38" s="22"/>
    </row>
    <row r="39" spans="1:17">
      <c r="A39" s="12"/>
      <c r="B39" s="14"/>
      <c r="C39" s="14"/>
      <c r="D39" s="14"/>
      <c r="E39" s="14"/>
      <c r="F39" s="14"/>
      <c r="G39" s="14"/>
      <c r="H39" s="14"/>
      <c r="I39" s="14"/>
      <c r="J39" s="14"/>
      <c r="K39" s="14"/>
      <c r="L39" s="14"/>
      <c r="M39" s="14"/>
    </row>
    <row r="40" spans="1:17" ht="15.75" thickBot="1">
      <c r="A40" s="12"/>
      <c r="B40" s="15"/>
      <c r="C40" s="24" t="s">
        <v>516</v>
      </c>
      <c r="D40" s="24"/>
      <c r="E40" s="24"/>
      <c r="F40" s="24"/>
      <c r="G40" s="24"/>
      <c r="H40" s="24"/>
      <c r="I40" s="24"/>
      <c r="J40" s="24"/>
      <c r="K40" s="24"/>
      <c r="L40" s="24"/>
      <c r="M40" s="24"/>
    </row>
    <row r="41" spans="1:17" ht="15.75" thickBot="1">
      <c r="A41" s="12"/>
      <c r="B41" s="15"/>
      <c r="C41" s="25">
        <v>2014</v>
      </c>
      <c r="D41" s="25"/>
      <c r="E41" s="25"/>
      <c r="F41" s="15"/>
      <c r="G41" s="25">
        <v>2013</v>
      </c>
      <c r="H41" s="25"/>
      <c r="I41" s="25"/>
      <c r="J41" s="47"/>
      <c r="K41" s="25">
        <v>2012</v>
      </c>
      <c r="L41" s="25"/>
      <c r="M41" s="25"/>
    </row>
    <row r="42" spans="1:17">
      <c r="A42" s="12"/>
      <c r="B42" s="50" t="s">
        <v>842</v>
      </c>
      <c r="C42" s="64" t="s">
        <v>217</v>
      </c>
      <c r="D42" s="51">
        <v>8719</v>
      </c>
      <c r="E42" s="27"/>
      <c r="F42" s="26"/>
      <c r="G42" s="64" t="s">
        <v>217</v>
      </c>
      <c r="H42" s="51">
        <v>9561</v>
      </c>
      <c r="I42" s="27"/>
      <c r="J42" s="26"/>
      <c r="K42" s="64" t="s">
        <v>217</v>
      </c>
      <c r="L42" s="51">
        <v>6169</v>
      </c>
      <c r="M42" s="27"/>
    </row>
    <row r="43" spans="1:17">
      <c r="A43" s="12"/>
      <c r="B43" s="50"/>
      <c r="C43" s="65"/>
      <c r="D43" s="66"/>
      <c r="E43" s="67"/>
      <c r="F43" s="26"/>
      <c r="G43" s="65"/>
      <c r="H43" s="66"/>
      <c r="I43" s="67"/>
      <c r="J43" s="26"/>
      <c r="K43" s="65"/>
      <c r="L43" s="66"/>
      <c r="M43" s="67"/>
    </row>
    <row r="44" spans="1:17">
      <c r="A44" s="12"/>
      <c r="B44" s="28" t="s">
        <v>843</v>
      </c>
      <c r="C44" s="30">
        <v>30679</v>
      </c>
      <c r="D44" s="30"/>
      <c r="E44" s="31"/>
      <c r="F44" s="31"/>
      <c r="G44" s="30">
        <v>20658</v>
      </c>
      <c r="H44" s="30"/>
      <c r="I44" s="31"/>
      <c r="J44" s="31"/>
      <c r="K44" s="30">
        <v>9458</v>
      </c>
      <c r="L44" s="30"/>
      <c r="M44" s="31"/>
    </row>
    <row r="45" spans="1:17">
      <c r="A45" s="12"/>
      <c r="B45" s="28"/>
      <c r="C45" s="30"/>
      <c r="D45" s="30"/>
      <c r="E45" s="31"/>
      <c r="F45" s="31"/>
      <c r="G45" s="30"/>
      <c r="H45" s="30"/>
      <c r="I45" s="31"/>
      <c r="J45" s="31"/>
      <c r="K45" s="30"/>
      <c r="L45" s="30"/>
      <c r="M45" s="31"/>
    </row>
    <row r="46" spans="1:17">
      <c r="A46" s="12"/>
      <c r="B46" s="32" t="s">
        <v>844</v>
      </c>
      <c r="C46" s="79" t="s">
        <v>350</v>
      </c>
      <c r="D46" s="79"/>
      <c r="E46" s="26"/>
      <c r="F46" s="26"/>
      <c r="G46" s="79" t="s">
        <v>845</v>
      </c>
      <c r="H46" s="79"/>
      <c r="I46" s="50" t="s">
        <v>367</v>
      </c>
      <c r="J46" s="26"/>
      <c r="K46" s="79" t="s">
        <v>846</v>
      </c>
      <c r="L46" s="79"/>
      <c r="M46" s="50" t="s">
        <v>367</v>
      </c>
    </row>
    <row r="47" spans="1:17">
      <c r="A47" s="12"/>
      <c r="B47" s="32"/>
      <c r="C47" s="79"/>
      <c r="D47" s="79"/>
      <c r="E47" s="26"/>
      <c r="F47" s="26"/>
      <c r="G47" s="79"/>
      <c r="H47" s="79"/>
      <c r="I47" s="50"/>
      <c r="J47" s="26"/>
      <c r="K47" s="79"/>
      <c r="L47" s="79"/>
      <c r="M47" s="50"/>
    </row>
    <row r="48" spans="1:17" ht="27" thickBot="1">
      <c r="A48" s="12"/>
      <c r="B48" s="20" t="s">
        <v>847</v>
      </c>
      <c r="C48" s="69" t="s">
        <v>848</v>
      </c>
      <c r="D48" s="69"/>
      <c r="E48" s="98" t="s">
        <v>367</v>
      </c>
      <c r="F48" s="15"/>
      <c r="G48" s="69" t="s">
        <v>849</v>
      </c>
      <c r="H48" s="69"/>
      <c r="I48" s="98" t="s">
        <v>367</v>
      </c>
      <c r="J48" s="15"/>
      <c r="K48" s="69" t="s">
        <v>850</v>
      </c>
      <c r="L48" s="69"/>
      <c r="M48" s="98" t="s">
        <v>367</v>
      </c>
    </row>
    <row r="49" spans="1:17">
      <c r="A49" s="12"/>
      <c r="B49" s="50" t="s">
        <v>851</v>
      </c>
      <c r="C49" s="64" t="s">
        <v>217</v>
      </c>
      <c r="D49" s="51">
        <v>24367</v>
      </c>
      <c r="E49" s="27"/>
      <c r="F49" s="26"/>
      <c r="G49" s="64" t="s">
        <v>217</v>
      </c>
      <c r="H49" s="51">
        <v>8719</v>
      </c>
      <c r="I49" s="27"/>
      <c r="J49" s="26"/>
      <c r="K49" s="64" t="s">
        <v>217</v>
      </c>
      <c r="L49" s="51">
        <v>9561</v>
      </c>
      <c r="M49" s="27"/>
    </row>
    <row r="50" spans="1:17" ht="15.75" thickBot="1">
      <c r="A50" s="12"/>
      <c r="B50" s="50"/>
      <c r="C50" s="70"/>
      <c r="D50" s="71"/>
      <c r="E50" s="72"/>
      <c r="F50" s="26"/>
      <c r="G50" s="70"/>
      <c r="H50" s="71"/>
      <c r="I50" s="72"/>
      <c r="J50" s="26"/>
      <c r="K50" s="70"/>
      <c r="L50" s="71"/>
      <c r="M50" s="72"/>
    </row>
    <row r="51" spans="1:17" ht="15.75" thickTop="1">
      <c r="A51" s="12" t="s">
        <v>854</v>
      </c>
      <c r="B51" s="29" t="s">
        <v>855</v>
      </c>
      <c r="C51" s="29"/>
      <c r="D51" s="29"/>
      <c r="E51" s="29"/>
      <c r="F51" s="29"/>
      <c r="G51" s="29"/>
      <c r="H51" s="29"/>
      <c r="I51" s="29"/>
      <c r="J51" s="29"/>
      <c r="K51" s="29"/>
      <c r="L51" s="29"/>
      <c r="M51" s="29"/>
      <c r="N51" s="29"/>
      <c r="O51" s="29"/>
      <c r="P51" s="29"/>
      <c r="Q51" s="29"/>
    </row>
    <row r="52" spans="1:17">
      <c r="A52" s="12"/>
      <c r="B52" s="22"/>
      <c r="C52" s="22"/>
      <c r="D52" s="22"/>
      <c r="E52" s="22"/>
      <c r="F52" s="22"/>
      <c r="G52" s="22"/>
      <c r="H52" s="22"/>
      <c r="I52" s="22"/>
      <c r="J52" s="22"/>
      <c r="K52" s="22"/>
      <c r="L52" s="22"/>
      <c r="M52" s="22"/>
    </row>
    <row r="53" spans="1:17">
      <c r="A53" s="12"/>
      <c r="B53" s="14"/>
      <c r="C53" s="14"/>
      <c r="D53" s="14"/>
      <c r="E53" s="14"/>
      <c r="F53" s="14"/>
      <c r="G53" s="14"/>
      <c r="H53" s="14"/>
      <c r="I53" s="14"/>
      <c r="J53" s="14"/>
      <c r="K53" s="14"/>
      <c r="L53" s="14"/>
      <c r="M53" s="14"/>
    </row>
    <row r="54" spans="1:17" ht="15.75" thickBot="1">
      <c r="A54" s="12"/>
      <c r="B54" s="15"/>
      <c r="C54" s="24" t="s">
        <v>856</v>
      </c>
      <c r="D54" s="24"/>
      <c r="E54" s="24"/>
      <c r="F54" s="15"/>
      <c r="G54" s="24" t="s">
        <v>857</v>
      </c>
      <c r="H54" s="24"/>
      <c r="I54" s="24"/>
      <c r="J54" s="15"/>
      <c r="K54" s="24" t="s">
        <v>858</v>
      </c>
      <c r="L54" s="24"/>
      <c r="M54" s="24"/>
    </row>
    <row r="55" spans="1:17">
      <c r="A55" s="12"/>
      <c r="B55" s="119" t="s">
        <v>859</v>
      </c>
      <c r="C55" s="64" t="s">
        <v>217</v>
      </c>
      <c r="D55" s="51">
        <v>137240</v>
      </c>
      <c r="E55" s="27"/>
      <c r="F55" s="26"/>
      <c r="G55" s="64" t="s">
        <v>217</v>
      </c>
      <c r="H55" s="89" t="s">
        <v>860</v>
      </c>
      <c r="I55" s="64" t="s">
        <v>367</v>
      </c>
      <c r="J55" s="26"/>
      <c r="K55" s="64" t="s">
        <v>217</v>
      </c>
      <c r="L55" s="51">
        <v>134561</v>
      </c>
      <c r="M55" s="27"/>
    </row>
    <row r="56" spans="1:17">
      <c r="A56" s="12"/>
      <c r="B56" s="119"/>
      <c r="C56" s="65"/>
      <c r="D56" s="66"/>
      <c r="E56" s="67"/>
      <c r="F56" s="26"/>
      <c r="G56" s="65"/>
      <c r="H56" s="94"/>
      <c r="I56" s="65"/>
      <c r="J56" s="26"/>
      <c r="K56" s="65"/>
      <c r="L56" s="66"/>
      <c r="M56" s="67"/>
    </row>
    <row r="57" spans="1:17">
      <c r="A57" s="12"/>
      <c r="B57" s="29" t="s">
        <v>126</v>
      </c>
      <c r="C57" s="30">
        <v>15541</v>
      </c>
      <c r="D57" s="30"/>
      <c r="E57" s="31"/>
      <c r="F57" s="31"/>
      <c r="G57" s="68" t="s">
        <v>861</v>
      </c>
      <c r="H57" s="68"/>
      <c r="I57" s="29" t="s">
        <v>367</v>
      </c>
      <c r="J57" s="31"/>
      <c r="K57" s="30">
        <v>15077</v>
      </c>
      <c r="L57" s="30"/>
      <c r="M57" s="31"/>
    </row>
    <row r="58" spans="1:17" ht="15.75" thickBot="1">
      <c r="A58" s="12"/>
      <c r="B58" s="29"/>
      <c r="C58" s="48"/>
      <c r="D58" s="48"/>
      <c r="E58" s="49"/>
      <c r="F58" s="31"/>
      <c r="G58" s="69"/>
      <c r="H58" s="69"/>
      <c r="I58" s="87"/>
      <c r="J58" s="31"/>
      <c r="K58" s="48"/>
      <c r="L58" s="48"/>
      <c r="M58" s="49"/>
    </row>
    <row r="59" spans="1:17">
      <c r="A59" s="12"/>
      <c r="B59" s="119" t="s">
        <v>862</v>
      </c>
      <c r="C59" s="51">
        <v>152781</v>
      </c>
      <c r="D59" s="51"/>
      <c r="E59" s="27"/>
      <c r="F59" s="26"/>
      <c r="G59" s="89" t="s">
        <v>863</v>
      </c>
      <c r="H59" s="89"/>
      <c r="I59" s="64" t="s">
        <v>367</v>
      </c>
      <c r="J59" s="26"/>
      <c r="K59" s="51">
        <v>149638</v>
      </c>
      <c r="L59" s="51"/>
      <c r="M59" s="27"/>
    </row>
    <row r="60" spans="1:17" ht="15.75" thickBot="1">
      <c r="A60" s="12"/>
      <c r="B60" s="119"/>
      <c r="C60" s="52"/>
      <c r="D60" s="52"/>
      <c r="E60" s="53"/>
      <c r="F60" s="26"/>
      <c r="G60" s="80"/>
      <c r="H60" s="80"/>
      <c r="I60" s="90"/>
      <c r="J60" s="26"/>
      <c r="K60" s="52"/>
      <c r="L60" s="52"/>
      <c r="M60" s="53"/>
    </row>
    <row r="61" spans="1:17" ht="26.25">
      <c r="A61" s="12"/>
      <c r="B61" s="10" t="s">
        <v>864</v>
      </c>
      <c r="C61" s="58"/>
      <c r="D61" s="58"/>
      <c r="E61" s="58"/>
      <c r="F61" s="15"/>
      <c r="G61" s="58"/>
      <c r="H61" s="58"/>
      <c r="I61" s="58"/>
      <c r="J61" s="15"/>
      <c r="K61" s="58"/>
      <c r="L61" s="58"/>
      <c r="M61" s="58"/>
    </row>
    <row r="62" spans="1:17">
      <c r="A62" s="12"/>
      <c r="B62" s="32" t="s">
        <v>865</v>
      </c>
      <c r="C62" s="79" t="s">
        <v>866</v>
      </c>
      <c r="D62" s="79"/>
      <c r="E62" s="50" t="s">
        <v>367</v>
      </c>
      <c r="F62" s="26"/>
      <c r="G62" s="79" t="s">
        <v>350</v>
      </c>
      <c r="H62" s="79"/>
      <c r="I62" s="26"/>
      <c r="J62" s="26"/>
      <c r="K62" s="79" t="s">
        <v>866</v>
      </c>
      <c r="L62" s="79"/>
      <c r="M62" s="50" t="s">
        <v>367</v>
      </c>
    </row>
    <row r="63" spans="1:17">
      <c r="A63" s="12"/>
      <c r="B63" s="32"/>
      <c r="C63" s="79"/>
      <c r="D63" s="79"/>
      <c r="E63" s="50"/>
      <c r="F63" s="26"/>
      <c r="G63" s="79"/>
      <c r="H63" s="79"/>
      <c r="I63" s="26"/>
      <c r="J63" s="26"/>
      <c r="K63" s="79"/>
      <c r="L63" s="79"/>
      <c r="M63" s="50"/>
    </row>
    <row r="64" spans="1:17" ht="39">
      <c r="A64" s="12"/>
      <c r="B64" s="10" t="s">
        <v>867</v>
      </c>
      <c r="C64" s="31"/>
      <c r="D64" s="31"/>
      <c r="E64" s="31"/>
      <c r="F64" s="15"/>
      <c r="G64" s="31"/>
      <c r="H64" s="31"/>
      <c r="I64" s="31"/>
      <c r="J64" s="15"/>
      <c r="K64" s="31"/>
      <c r="L64" s="31"/>
      <c r="M64" s="31"/>
    </row>
    <row r="65" spans="1:13">
      <c r="A65" s="12"/>
      <c r="B65" s="32" t="s">
        <v>868</v>
      </c>
      <c r="C65" s="33">
        <v>1394</v>
      </c>
      <c r="D65" s="33"/>
      <c r="E65" s="26"/>
      <c r="F65" s="26"/>
      <c r="G65" s="79" t="s">
        <v>350</v>
      </c>
      <c r="H65" s="79"/>
      <c r="I65" s="26"/>
      <c r="J65" s="26"/>
      <c r="K65" s="33">
        <v>1394</v>
      </c>
      <c r="L65" s="33"/>
      <c r="M65" s="26"/>
    </row>
    <row r="66" spans="1:13">
      <c r="A66" s="12"/>
      <c r="B66" s="32"/>
      <c r="C66" s="33"/>
      <c r="D66" s="33"/>
      <c r="E66" s="26"/>
      <c r="F66" s="26"/>
      <c r="G66" s="79"/>
      <c r="H66" s="79"/>
      <c r="I66" s="26"/>
      <c r="J66" s="26"/>
      <c r="K66" s="33"/>
      <c r="L66" s="33"/>
      <c r="M66" s="26"/>
    </row>
    <row r="67" spans="1:13">
      <c r="A67" s="12"/>
      <c r="B67" s="28" t="s">
        <v>869</v>
      </c>
      <c r="C67" s="68" t="s">
        <v>870</v>
      </c>
      <c r="D67" s="68"/>
      <c r="E67" s="29" t="s">
        <v>367</v>
      </c>
      <c r="F67" s="31"/>
      <c r="G67" s="68" t="s">
        <v>350</v>
      </c>
      <c r="H67" s="68"/>
      <c r="I67" s="31"/>
      <c r="J67" s="31"/>
      <c r="K67" s="68" t="s">
        <v>870</v>
      </c>
      <c r="L67" s="68"/>
      <c r="M67" s="29" t="s">
        <v>367</v>
      </c>
    </row>
    <row r="68" spans="1:13">
      <c r="A68" s="12"/>
      <c r="B68" s="28"/>
      <c r="C68" s="68"/>
      <c r="D68" s="68"/>
      <c r="E68" s="29"/>
      <c r="F68" s="31"/>
      <c r="G68" s="68"/>
      <c r="H68" s="68"/>
      <c r="I68" s="31"/>
      <c r="J68" s="31"/>
      <c r="K68" s="68"/>
      <c r="L68" s="68"/>
      <c r="M68" s="29"/>
    </row>
    <row r="69" spans="1:13">
      <c r="A69" s="12"/>
      <c r="B69" s="32" t="s">
        <v>871</v>
      </c>
      <c r="C69" s="79" t="s">
        <v>350</v>
      </c>
      <c r="D69" s="79"/>
      <c r="E69" s="26"/>
      <c r="F69" s="26"/>
      <c r="G69" s="33">
        <v>1788</v>
      </c>
      <c r="H69" s="33"/>
      <c r="I69" s="26"/>
      <c r="J69" s="26"/>
      <c r="K69" s="33">
        <v>1788</v>
      </c>
      <c r="L69" s="33"/>
      <c r="M69" s="26"/>
    </row>
    <row r="70" spans="1:13" ht="15.75" thickBot="1">
      <c r="A70" s="12"/>
      <c r="B70" s="32"/>
      <c r="C70" s="80"/>
      <c r="D70" s="80"/>
      <c r="E70" s="53"/>
      <c r="F70" s="26"/>
      <c r="G70" s="52"/>
      <c r="H70" s="52"/>
      <c r="I70" s="53"/>
      <c r="J70" s="26"/>
      <c r="K70" s="52"/>
      <c r="L70" s="52"/>
      <c r="M70" s="53"/>
    </row>
    <row r="71" spans="1:13">
      <c r="A71" s="12"/>
      <c r="B71" s="29" t="s">
        <v>872</v>
      </c>
      <c r="C71" s="84" t="s">
        <v>873</v>
      </c>
      <c r="D71" s="84"/>
      <c r="E71" s="54" t="s">
        <v>367</v>
      </c>
      <c r="F71" s="31"/>
      <c r="G71" s="56">
        <v>1788</v>
      </c>
      <c r="H71" s="56"/>
      <c r="I71" s="58"/>
      <c r="J71" s="31"/>
      <c r="K71" s="84" t="s">
        <v>874</v>
      </c>
      <c r="L71" s="84"/>
      <c r="M71" s="54" t="s">
        <v>367</v>
      </c>
    </row>
    <row r="72" spans="1:13" ht="15.75" thickBot="1">
      <c r="A72" s="12"/>
      <c r="B72" s="29"/>
      <c r="C72" s="69"/>
      <c r="D72" s="69"/>
      <c r="E72" s="87"/>
      <c r="F72" s="49"/>
      <c r="G72" s="48"/>
      <c r="H72" s="48"/>
      <c r="I72" s="49"/>
      <c r="J72" s="31"/>
      <c r="K72" s="69"/>
      <c r="L72" s="69"/>
      <c r="M72" s="87"/>
    </row>
    <row r="73" spans="1:13">
      <c r="A73" s="12"/>
      <c r="B73" s="119" t="s">
        <v>875</v>
      </c>
      <c r="C73" s="51">
        <v>88399</v>
      </c>
      <c r="D73" s="51"/>
      <c r="E73" s="27"/>
      <c r="F73" s="27"/>
      <c r="G73" s="89" t="s">
        <v>876</v>
      </c>
      <c r="H73" s="89"/>
      <c r="I73" s="64" t="s">
        <v>367</v>
      </c>
      <c r="J73" s="26"/>
      <c r="K73" s="51">
        <v>87044</v>
      </c>
      <c r="L73" s="51"/>
      <c r="M73" s="27"/>
    </row>
    <row r="74" spans="1:13" ht="15.75" thickBot="1">
      <c r="A74" s="12"/>
      <c r="B74" s="119"/>
      <c r="C74" s="52"/>
      <c r="D74" s="52"/>
      <c r="E74" s="53"/>
      <c r="F74" s="67"/>
      <c r="G74" s="80"/>
      <c r="H74" s="80"/>
      <c r="I74" s="90"/>
      <c r="J74" s="26"/>
      <c r="K74" s="52"/>
      <c r="L74" s="52"/>
      <c r="M74" s="53"/>
    </row>
    <row r="75" spans="1:13" ht="26.25">
      <c r="A75" s="12"/>
      <c r="B75" s="10" t="s">
        <v>877</v>
      </c>
      <c r="C75" s="58"/>
      <c r="D75" s="58"/>
      <c r="E75" s="58"/>
      <c r="F75" s="15"/>
      <c r="G75" s="58"/>
      <c r="H75" s="58"/>
      <c r="I75" s="58"/>
      <c r="J75" s="15"/>
      <c r="K75" s="58"/>
      <c r="L75" s="58"/>
      <c r="M75" s="58"/>
    </row>
    <row r="76" spans="1:13">
      <c r="A76" s="12"/>
      <c r="B76" s="32" t="s">
        <v>878</v>
      </c>
      <c r="C76" s="33">
        <v>39058</v>
      </c>
      <c r="D76" s="33"/>
      <c r="E76" s="26"/>
      <c r="F76" s="26"/>
      <c r="G76" s="79" t="s">
        <v>350</v>
      </c>
      <c r="H76" s="79"/>
      <c r="I76" s="26"/>
      <c r="J76" s="26"/>
      <c r="K76" s="33">
        <v>39058</v>
      </c>
      <c r="L76" s="33"/>
      <c r="M76" s="26"/>
    </row>
    <row r="77" spans="1:13">
      <c r="A77" s="12"/>
      <c r="B77" s="32"/>
      <c r="C77" s="33"/>
      <c r="D77" s="33"/>
      <c r="E77" s="26"/>
      <c r="F77" s="26"/>
      <c r="G77" s="79"/>
      <c r="H77" s="79"/>
      <c r="I77" s="26"/>
      <c r="J77" s="26"/>
      <c r="K77" s="33"/>
      <c r="L77" s="33"/>
      <c r="M77" s="26"/>
    </row>
    <row r="78" spans="1:13" ht="39">
      <c r="A78" s="12"/>
      <c r="B78" s="10" t="s">
        <v>879</v>
      </c>
      <c r="C78" s="31"/>
      <c r="D78" s="31"/>
      <c r="E78" s="31"/>
      <c r="F78" s="15"/>
      <c r="G78" s="31"/>
      <c r="H78" s="31"/>
      <c r="I78" s="31"/>
      <c r="J78" s="15"/>
      <c r="K78" s="31"/>
      <c r="L78" s="31"/>
      <c r="M78" s="31"/>
    </row>
    <row r="79" spans="1:13">
      <c r="A79" s="12"/>
      <c r="B79" s="32" t="s">
        <v>869</v>
      </c>
      <c r="C79" s="79" t="s">
        <v>880</v>
      </c>
      <c r="D79" s="79"/>
      <c r="E79" s="50" t="s">
        <v>367</v>
      </c>
      <c r="F79" s="26"/>
      <c r="G79" s="79" t="s">
        <v>350</v>
      </c>
      <c r="H79" s="79"/>
      <c r="I79" s="26"/>
      <c r="J79" s="26"/>
      <c r="K79" s="79" t="s">
        <v>880</v>
      </c>
      <c r="L79" s="79"/>
      <c r="M79" s="50" t="s">
        <v>367</v>
      </c>
    </row>
    <row r="80" spans="1:13">
      <c r="A80" s="12"/>
      <c r="B80" s="32"/>
      <c r="C80" s="79"/>
      <c r="D80" s="79"/>
      <c r="E80" s="50"/>
      <c r="F80" s="26"/>
      <c r="G80" s="79"/>
      <c r="H80" s="79"/>
      <c r="I80" s="26"/>
      <c r="J80" s="26"/>
      <c r="K80" s="79"/>
      <c r="L80" s="79"/>
      <c r="M80" s="50"/>
    </row>
    <row r="81" spans="1:13">
      <c r="A81" s="12"/>
      <c r="B81" s="28" t="s">
        <v>871</v>
      </c>
      <c r="C81" s="68" t="s">
        <v>350</v>
      </c>
      <c r="D81" s="68"/>
      <c r="E81" s="31"/>
      <c r="F81" s="31"/>
      <c r="G81" s="68" t="s">
        <v>881</v>
      </c>
      <c r="H81" s="68"/>
      <c r="I81" s="29" t="s">
        <v>367</v>
      </c>
      <c r="J81" s="31"/>
      <c r="K81" s="68" t="s">
        <v>881</v>
      </c>
      <c r="L81" s="68"/>
      <c r="M81" s="29" t="s">
        <v>367</v>
      </c>
    </row>
    <row r="82" spans="1:13" ht="15.75" thickBot="1">
      <c r="A82" s="12"/>
      <c r="B82" s="28"/>
      <c r="C82" s="69"/>
      <c r="D82" s="69"/>
      <c r="E82" s="49"/>
      <c r="F82" s="31"/>
      <c r="G82" s="69"/>
      <c r="H82" s="69"/>
      <c r="I82" s="87"/>
      <c r="J82" s="31"/>
      <c r="K82" s="69"/>
      <c r="L82" s="69"/>
      <c r="M82" s="87"/>
    </row>
    <row r="83" spans="1:13">
      <c r="A83" s="12"/>
      <c r="B83" s="50" t="s">
        <v>882</v>
      </c>
      <c r="C83" s="51">
        <v>38232</v>
      </c>
      <c r="D83" s="51"/>
      <c r="E83" s="27"/>
      <c r="F83" s="26"/>
      <c r="G83" s="89" t="s">
        <v>881</v>
      </c>
      <c r="H83" s="89"/>
      <c r="I83" s="64" t="s">
        <v>367</v>
      </c>
      <c r="J83" s="26"/>
      <c r="K83" s="51">
        <v>36178</v>
      </c>
      <c r="L83" s="51"/>
      <c r="M83" s="27"/>
    </row>
    <row r="84" spans="1:13" ht="15.75" thickBot="1">
      <c r="A84" s="12"/>
      <c r="B84" s="50"/>
      <c r="C84" s="52"/>
      <c r="D84" s="52"/>
      <c r="E84" s="53"/>
      <c r="F84" s="26"/>
      <c r="G84" s="80"/>
      <c r="H84" s="80"/>
      <c r="I84" s="90"/>
      <c r="J84" s="26"/>
      <c r="K84" s="52"/>
      <c r="L84" s="52"/>
      <c r="M84" s="53"/>
    </row>
    <row r="85" spans="1:13">
      <c r="A85" s="12"/>
      <c r="B85" s="41" t="s">
        <v>883</v>
      </c>
      <c r="C85" s="54" t="s">
        <v>217</v>
      </c>
      <c r="D85" s="56">
        <v>126631</v>
      </c>
      <c r="E85" s="58"/>
      <c r="F85" s="31"/>
      <c r="G85" s="54" t="s">
        <v>217</v>
      </c>
      <c r="H85" s="84" t="s">
        <v>884</v>
      </c>
      <c r="I85" s="54" t="s">
        <v>367</v>
      </c>
      <c r="J85" s="31"/>
      <c r="K85" s="54" t="s">
        <v>217</v>
      </c>
      <c r="L85" s="56">
        <v>123222</v>
      </c>
      <c r="M85" s="58"/>
    </row>
    <row r="86" spans="1:13" ht="15.75" thickBot="1">
      <c r="A86" s="12"/>
      <c r="B86" s="41"/>
      <c r="C86" s="55"/>
      <c r="D86" s="57"/>
      <c r="E86" s="59"/>
      <c r="F86" s="31"/>
      <c r="G86" s="55"/>
      <c r="H86" s="91"/>
      <c r="I86" s="55"/>
      <c r="J86" s="31"/>
      <c r="K86" s="55"/>
      <c r="L86" s="57"/>
      <c r="M86" s="59"/>
    </row>
    <row r="87" spans="1:13" ht="15.75" thickTop="1"/>
  </sheetData>
  <mergeCells count="334">
    <mergeCell ref="A37:A50"/>
    <mergeCell ref="B37:Q37"/>
    <mergeCell ref="A51:A86"/>
    <mergeCell ref="B51:Q51"/>
    <mergeCell ref="K85:K86"/>
    <mergeCell ref="L85:L86"/>
    <mergeCell ref="M85:M86"/>
    <mergeCell ref="A1:A2"/>
    <mergeCell ref="B1:Q1"/>
    <mergeCell ref="B2:Q2"/>
    <mergeCell ref="B3:Q3"/>
    <mergeCell ref="A4:A17"/>
    <mergeCell ref="B4:Q4"/>
    <mergeCell ref="A18:A36"/>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E78"/>
    <mergeCell ref="G78:I78"/>
    <mergeCell ref="K78:M78"/>
    <mergeCell ref="B76:B77"/>
    <mergeCell ref="C76:D77"/>
    <mergeCell ref="E76:E77"/>
    <mergeCell ref="F76:F77"/>
    <mergeCell ref="G76:H77"/>
    <mergeCell ref="I76:I77"/>
    <mergeCell ref="J73:J74"/>
    <mergeCell ref="K73:L74"/>
    <mergeCell ref="M73:M74"/>
    <mergeCell ref="C75:E75"/>
    <mergeCell ref="G75:I75"/>
    <mergeCell ref="K75:M75"/>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E64"/>
    <mergeCell ref="G64:I64"/>
    <mergeCell ref="K64:M64"/>
    <mergeCell ref="B62:B63"/>
    <mergeCell ref="C62:D63"/>
    <mergeCell ref="E62:E63"/>
    <mergeCell ref="F62:F63"/>
    <mergeCell ref="G62:H63"/>
    <mergeCell ref="I62:I63"/>
    <mergeCell ref="J59:J60"/>
    <mergeCell ref="K59:L60"/>
    <mergeCell ref="M59:M60"/>
    <mergeCell ref="C61:E61"/>
    <mergeCell ref="G61:I61"/>
    <mergeCell ref="K61:M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M49:M50"/>
    <mergeCell ref="B52:M52"/>
    <mergeCell ref="C54:E54"/>
    <mergeCell ref="G54:I54"/>
    <mergeCell ref="K54:M54"/>
    <mergeCell ref="B55:B56"/>
    <mergeCell ref="C55:C56"/>
    <mergeCell ref="D55:D56"/>
    <mergeCell ref="E55:E56"/>
    <mergeCell ref="F55:F56"/>
    <mergeCell ref="G49:G50"/>
    <mergeCell ref="H49:H50"/>
    <mergeCell ref="I49:I50"/>
    <mergeCell ref="J49:J50"/>
    <mergeCell ref="K49:K50"/>
    <mergeCell ref="L49:L50"/>
    <mergeCell ref="K46:L47"/>
    <mergeCell ref="M46:M47"/>
    <mergeCell ref="C48:D48"/>
    <mergeCell ref="G48:H48"/>
    <mergeCell ref="K48:L48"/>
    <mergeCell ref="B49:B50"/>
    <mergeCell ref="C49:C50"/>
    <mergeCell ref="D49:D50"/>
    <mergeCell ref="E49:E50"/>
    <mergeCell ref="F49:F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J35:J36"/>
    <mergeCell ref="B38:M38"/>
    <mergeCell ref="C40:M40"/>
    <mergeCell ref="C41:E41"/>
    <mergeCell ref="G41:I41"/>
    <mergeCell ref="K41:M41"/>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C17:D17"/>
    <mergeCell ref="G17:H17"/>
    <mergeCell ref="K17:L17"/>
    <mergeCell ref="O17:P17"/>
    <mergeCell ref="B19:J19"/>
    <mergeCell ref="D21:J21"/>
    <mergeCell ref="B18:Q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3" width="36.5703125"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5.5703125" bestFit="1" customWidth="1"/>
    <col min="13" max="13" width="2.7109375" bestFit="1" customWidth="1"/>
  </cols>
  <sheetData>
    <row r="1" spans="1:13" ht="45" customHeight="1">
      <c r="A1" s="8" t="s">
        <v>1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1252</v>
      </c>
      <c r="B3" s="40"/>
      <c r="C3" s="40"/>
      <c r="D3" s="40"/>
      <c r="E3" s="40"/>
      <c r="F3" s="40"/>
      <c r="G3" s="40"/>
      <c r="H3" s="40"/>
      <c r="I3" s="40"/>
      <c r="J3" s="40"/>
      <c r="K3" s="40"/>
      <c r="L3" s="40"/>
      <c r="M3" s="40"/>
    </row>
    <row r="4" spans="1:13">
      <c r="A4" s="3" t="s">
        <v>1253</v>
      </c>
      <c r="B4" s="40"/>
      <c r="C4" s="40"/>
      <c r="D4" s="40"/>
      <c r="E4" s="40"/>
      <c r="F4" s="40"/>
      <c r="G4" s="40"/>
      <c r="H4" s="40"/>
      <c r="I4" s="40"/>
      <c r="J4" s="40"/>
      <c r="K4" s="40"/>
      <c r="L4" s="40"/>
      <c r="M4" s="40"/>
    </row>
    <row r="5" spans="1:13">
      <c r="A5" s="12" t="s">
        <v>1254</v>
      </c>
      <c r="B5" s="31" t="s">
        <v>895</v>
      </c>
      <c r="C5" s="31"/>
      <c r="D5" s="31"/>
      <c r="E5" s="31"/>
      <c r="F5" s="31"/>
      <c r="G5" s="31"/>
      <c r="H5" s="31"/>
      <c r="I5" s="31"/>
      <c r="J5" s="31"/>
      <c r="K5" s="31"/>
      <c r="L5" s="31"/>
      <c r="M5" s="31"/>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0"/>
      <c r="C8" s="24">
        <v>2014</v>
      </c>
      <c r="D8" s="24"/>
      <c r="E8" s="24"/>
      <c r="F8" s="15"/>
      <c r="G8" s="24">
        <v>2013</v>
      </c>
      <c r="H8" s="24"/>
      <c r="I8" s="24"/>
      <c r="J8" s="15"/>
      <c r="K8" s="24">
        <v>2012</v>
      </c>
      <c r="L8" s="24"/>
      <c r="M8" s="24"/>
    </row>
    <row r="9" spans="1:13">
      <c r="A9" s="12"/>
      <c r="B9" s="26" t="s">
        <v>896</v>
      </c>
      <c r="C9" s="64" t="s">
        <v>217</v>
      </c>
      <c r="D9" s="51">
        <v>2002</v>
      </c>
      <c r="E9" s="27"/>
      <c r="F9" s="26"/>
      <c r="G9" s="64" t="s">
        <v>217</v>
      </c>
      <c r="H9" s="51">
        <v>4354</v>
      </c>
      <c r="I9" s="27"/>
      <c r="J9" s="26"/>
      <c r="K9" s="64" t="s">
        <v>217</v>
      </c>
      <c r="L9" s="51">
        <v>4032</v>
      </c>
      <c r="M9" s="27"/>
    </row>
    <row r="10" spans="1:13">
      <c r="A10" s="12"/>
      <c r="B10" s="26"/>
      <c r="C10" s="65"/>
      <c r="D10" s="66"/>
      <c r="E10" s="67"/>
      <c r="F10" s="26"/>
      <c r="G10" s="65"/>
      <c r="H10" s="66"/>
      <c r="I10" s="67"/>
      <c r="J10" s="26"/>
      <c r="K10" s="65"/>
      <c r="L10" s="66"/>
      <c r="M10" s="67"/>
    </row>
    <row r="11" spans="1:13" ht="26.25">
      <c r="A11" s="12"/>
      <c r="B11" s="10" t="s">
        <v>897</v>
      </c>
      <c r="C11" s="68">
        <v>111.3</v>
      </c>
      <c r="D11" s="68"/>
      <c r="E11" s="10" t="s">
        <v>600</v>
      </c>
      <c r="F11" s="15"/>
      <c r="G11" s="68">
        <v>101.3</v>
      </c>
      <c r="H11" s="68"/>
      <c r="I11" s="10" t="s">
        <v>600</v>
      </c>
      <c r="J11" s="15"/>
      <c r="K11" s="68">
        <v>108.4</v>
      </c>
      <c r="L11" s="68"/>
      <c r="M11" s="10" t="s">
        <v>600</v>
      </c>
    </row>
    <row r="12" spans="1:13">
      <c r="A12" s="12"/>
      <c r="B12" s="18" t="s">
        <v>898</v>
      </c>
      <c r="C12" s="79">
        <v>123.1</v>
      </c>
      <c r="D12" s="79"/>
      <c r="E12" s="18" t="s">
        <v>600</v>
      </c>
      <c r="F12" s="19"/>
      <c r="G12" s="79">
        <v>111.6</v>
      </c>
      <c r="H12" s="79"/>
      <c r="I12" s="18" t="s">
        <v>600</v>
      </c>
      <c r="J12" s="19"/>
      <c r="K12" s="79">
        <v>123.8</v>
      </c>
      <c r="L12" s="79"/>
      <c r="M12" s="18" t="s">
        <v>600</v>
      </c>
    </row>
    <row r="13" spans="1:13">
      <c r="A13" s="12"/>
      <c r="B13" s="95"/>
      <c r="C13" s="95"/>
      <c r="D13" s="95"/>
      <c r="E13" s="95"/>
      <c r="F13" s="95"/>
      <c r="G13" s="95"/>
      <c r="H13" s="95"/>
      <c r="I13" s="95"/>
      <c r="J13" s="95"/>
      <c r="K13" s="95"/>
      <c r="L13" s="95"/>
      <c r="M13" s="95"/>
    </row>
    <row r="14" spans="1:13">
      <c r="A14" s="12"/>
      <c r="B14" s="14"/>
      <c r="C14" s="14"/>
    </row>
    <row r="15" spans="1:13" ht="27">
      <c r="A15" s="12"/>
      <c r="B15" s="60">
        <v>1</v>
      </c>
      <c r="C15" s="61" t="s">
        <v>899</v>
      </c>
    </row>
  </sheetData>
  <mergeCells count="30">
    <mergeCell ref="A1:A2"/>
    <mergeCell ref="B1:M1"/>
    <mergeCell ref="B2:M2"/>
    <mergeCell ref="B3:M3"/>
    <mergeCell ref="B4:M4"/>
    <mergeCell ref="A5:A15"/>
    <mergeCell ref="B5:M5"/>
    <mergeCell ref="B13:M13"/>
    <mergeCell ref="C11:D11"/>
    <mergeCell ref="G11:H11"/>
    <mergeCell ref="K11:L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8.28515625" customWidth="1"/>
    <col min="4" max="4" width="11" customWidth="1"/>
    <col min="5" max="5" width="6.5703125" customWidth="1"/>
    <col min="6" max="6" width="8.28515625" customWidth="1"/>
    <col min="7" max="7" width="4.42578125" customWidth="1"/>
    <col min="8" max="8" width="9.28515625" customWidth="1"/>
    <col min="9" max="9" width="6.5703125" customWidth="1"/>
    <col min="10" max="10" width="4.42578125" customWidth="1"/>
    <col min="11" max="11" width="3.140625" customWidth="1"/>
    <col min="12" max="12" width="9.28515625" customWidth="1"/>
    <col min="13" max="13" width="2.42578125" customWidth="1"/>
  </cols>
  <sheetData>
    <row r="1" spans="1:13" ht="45" customHeight="1">
      <c r="A1" s="8" t="s">
        <v>1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1256</v>
      </c>
      <c r="B3" s="40"/>
      <c r="C3" s="40"/>
      <c r="D3" s="40"/>
      <c r="E3" s="40"/>
      <c r="F3" s="40"/>
      <c r="G3" s="40"/>
      <c r="H3" s="40"/>
      <c r="I3" s="40"/>
      <c r="J3" s="40"/>
      <c r="K3" s="40"/>
      <c r="L3" s="40"/>
      <c r="M3" s="40"/>
    </row>
    <row r="4" spans="1:13" ht="30">
      <c r="A4" s="3" t="s">
        <v>1257</v>
      </c>
      <c r="B4" s="40"/>
      <c r="C4" s="40"/>
      <c r="D4" s="40"/>
      <c r="E4" s="40"/>
      <c r="F4" s="40"/>
      <c r="G4" s="40"/>
      <c r="H4" s="40"/>
      <c r="I4" s="40"/>
      <c r="J4" s="40"/>
      <c r="K4" s="40"/>
      <c r="L4" s="40"/>
      <c r="M4" s="40"/>
    </row>
    <row r="5" spans="1:13">
      <c r="A5" s="12" t="s">
        <v>1258</v>
      </c>
      <c r="B5" s="29" t="s">
        <v>1259</v>
      </c>
      <c r="C5" s="29"/>
      <c r="D5" s="29"/>
      <c r="E5" s="29"/>
      <c r="F5" s="29"/>
      <c r="G5" s="29"/>
      <c r="H5" s="29"/>
      <c r="I5" s="29"/>
      <c r="J5" s="29"/>
      <c r="K5" s="29"/>
      <c r="L5" s="29"/>
      <c r="M5" s="29"/>
    </row>
    <row r="6" spans="1:13">
      <c r="A6" s="12"/>
      <c r="B6" s="22"/>
      <c r="C6" s="22"/>
      <c r="D6" s="22"/>
      <c r="E6" s="22"/>
      <c r="F6" s="22"/>
      <c r="G6" s="22"/>
      <c r="H6" s="22"/>
      <c r="I6" s="22"/>
    </row>
    <row r="7" spans="1:13">
      <c r="A7" s="12"/>
      <c r="B7" s="14"/>
      <c r="C7" s="14"/>
      <c r="D7" s="14"/>
      <c r="E7" s="14"/>
      <c r="F7" s="14"/>
      <c r="G7" s="14"/>
      <c r="H7" s="14"/>
      <c r="I7" s="14"/>
    </row>
    <row r="8" spans="1:13" ht="15.75" thickBot="1">
      <c r="A8" s="12"/>
      <c r="B8" s="15"/>
      <c r="C8" s="24" t="s">
        <v>516</v>
      </c>
      <c r="D8" s="24"/>
      <c r="E8" s="24"/>
      <c r="F8" s="24"/>
      <c r="G8" s="24"/>
      <c r="H8" s="24"/>
      <c r="I8" s="24"/>
    </row>
    <row r="9" spans="1:13" ht="15.75" thickBot="1">
      <c r="A9" s="12"/>
      <c r="B9" s="10"/>
      <c r="C9" s="25">
        <v>2014</v>
      </c>
      <c r="D9" s="25"/>
      <c r="E9" s="25"/>
      <c r="F9" s="15"/>
      <c r="G9" s="25">
        <v>2013</v>
      </c>
      <c r="H9" s="25"/>
      <c r="I9" s="25"/>
    </row>
    <row r="10" spans="1:13">
      <c r="A10" s="12"/>
      <c r="B10" s="50" t="s">
        <v>909</v>
      </c>
      <c r="C10" s="64" t="s">
        <v>217</v>
      </c>
      <c r="D10" s="51">
        <v>8497</v>
      </c>
      <c r="E10" s="27"/>
      <c r="F10" s="26"/>
      <c r="G10" s="64" t="s">
        <v>217</v>
      </c>
      <c r="H10" s="51">
        <v>9412</v>
      </c>
      <c r="I10" s="27"/>
    </row>
    <row r="11" spans="1:13">
      <c r="A11" s="12"/>
      <c r="B11" s="50"/>
      <c r="C11" s="65"/>
      <c r="D11" s="66"/>
      <c r="E11" s="67"/>
      <c r="F11" s="26"/>
      <c r="G11" s="65"/>
      <c r="H11" s="66"/>
      <c r="I11" s="67"/>
    </row>
    <row r="12" spans="1:13">
      <c r="A12" s="12"/>
      <c r="B12" s="29" t="s">
        <v>910</v>
      </c>
      <c r="C12" s="68">
        <v>325</v>
      </c>
      <c r="D12" s="68"/>
      <c r="E12" s="31"/>
      <c r="F12" s="31"/>
      <c r="G12" s="68">
        <v>401</v>
      </c>
      <c r="H12" s="68"/>
      <c r="I12" s="31"/>
    </row>
    <row r="13" spans="1:13">
      <c r="A13" s="12"/>
      <c r="B13" s="29"/>
      <c r="C13" s="68"/>
      <c r="D13" s="68"/>
      <c r="E13" s="31"/>
      <c r="F13" s="31"/>
      <c r="G13" s="68"/>
      <c r="H13" s="68"/>
      <c r="I13" s="31"/>
    </row>
    <row r="14" spans="1:13">
      <c r="A14" s="12"/>
      <c r="B14" s="50" t="s">
        <v>911</v>
      </c>
      <c r="C14" s="79">
        <v>384</v>
      </c>
      <c r="D14" s="79"/>
      <c r="E14" s="26"/>
      <c r="F14" s="26"/>
      <c r="G14" s="79">
        <v>329</v>
      </c>
      <c r="H14" s="79"/>
      <c r="I14" s="26"/>
    </row>
    <row r="15" spans="1:13">
      <c r="A15" s="12"/>
      <c r="B15" s="50"/>
      <c r="C15" s="79"/>
      <c r="D15" s="79"/>
      <c r="E15" s="26"/>
      <c r="F15" s="26"/>
      <c r="G15" s="79"/>
      <c r="H15" s="79"/>
      <c r="I15" s="26"/>
    </row>
    <row r="16" spans="1:13">
      <c r="A16" s="12"/>
      <c r="B16" s="29" t="s">
        <v>912</v>
      </c>
      <c r="C16" s="68">
        <v>914</v>
      </c>
      <c r="D16" s="68"/>
      <c r="E16" s="31"/>
      <c r="F16" s="31"/>
      <c r="G16" s="68" t="s">
        <v>913</v>
      </c>
      <c r="H16" s="68"/>
      <c r="I16" s="29" t="s">
        <v>367</v>
      </c>
    </row>
    <row r="17" spans="1:13">
      <c r="A17" s="12"/>
      <c r="B17" s="29"/>
      <c r="C17" s="68"/>
      <c r="D17" s="68"/>
      <c r="E17" s="31"/>
      <c r="F17" s="31"/>
      <c r="G17" s="68"/>
      <c r="H17" s="68"/>
      <c r="I17" s="29"/>
    </row>
    <row r="18" spans="1:13">
      <c r="A18" s="12"/>
      <c r="B18" s="50" t="s">
        <v>914</v>
      </c>
      <c r="C18" s="33">
        <v>1137</v>
      </c>
      <c r="D18" s="33"/>
      <c r="E18" s="26"/>
      <c r="F18" s="26"/>
      <c r="G18" s="79" t="s">
        <v>915</v>
      </c>
      <c r="H18" s="79"/>
      <c r="I18" s="50" t="s">
        <v>367</v>
      </c>
    </row>
    <row r="19" spans="1:13">
      <c r="A19" s="12"/>
      <c r="B19" s="50"/>
      <c r="C19" s="33"/>
      <c r="D19" s="33"/>
      <c r="E19" s="26"/>
      <c r="F19" s="26"/>
      <c r="G19" s="79"/>
      <c r="H19" s="79"/>
      <c r="I19" s="50"/>
    </row>
    <row r="20" spans="1:13" ht="15.75" thickBot="1">
      <c r="A20" s="12"/>
      <c r="B20" s="10" t="s">
        <v>916</v>
      </c>
      <c r="C20" s="69" t="s">
        <v>917</v>
      </c>
      <c r="D20" s="69"/>
      <c r="E20" s="98" t="s">
        <v>367</v>
      </c>
      <c r="F20" s="15"/>
      <c r="G20" s="69" t="s">
        <v>918</v>
      </c>
      <c r="H20" s="69"/>
      <c r="I20" s="98" t="s">
        <v>367</v>
      </c>
    </row>
    <row r="21" spans="1:13">
      <c r="A21" s="12"/>
      <c r="B21" s="50" t="s">
        <v>919</v>
      </c>
      <c r="C21" s="64" t="s">
        <v>217</v>
      </c>
      <c r="D21" s="51">
        <v>10985</v>
      </c>
      <c r="E21" s="27"/>
      <c r="F21" s="26"/>
      <c r="G21" s="64" t="s">
        <v>217</v>
      </c>
      <c r="H21" s="51">
        <v>8497</v>
      </c>
      <c r="I21" s="27"/>
    </row>
    <row r="22" spans="1:13" ht="15.75" thickBot="1">
      <c r="A22" s="12"/>
      <c r="B22" s="50"/>
      <c r="C22" s="70"/>
      <c r="D22" s="71"/>
      <c r="E22" s="72"/>
      <c r="F22" s="26"/>
      <c r="G22" s="70"/>
      <c r="H22" s="71"/>
      <c r="I22" s="72"/>
    </row>
    <row r="23" spans="1:13" ht="15.75" thickTop="1">
      <c r="A23" s="12" t="s">
        <v>1260</v>
      </c>
      <c r="B23" s="29" t="s">
        <v>921</v>
      </c>
      <c r="C23" s="29"/>
      <c r="D23" s="29"/>
      <c r="E23" s="29"/>
      <c r="F23" s="29"/>
      <c r="G23" s="29"/>
      <c r="H23" s="29"/>
      <c r="I23" s="29"/>
      <c r="J23" s="29"/>
      <c r="K23" s="29"/>
      <c r="L23" s="29"/>
      <c r="M23" s="29"/>
    </row>
    <row r="24" spans="1:13">
      <c r="A24" s="12"/>
      <c r="B24" s="22"/>
      <c r="C24" s="22"/>
      <c r="D24" s="22"/>
      <c r="E24" s="22"/>
      <c r="F24" s="22"/>
      <c r="G24" s="22"/>
      <c r="H24" s="22"/>
      <c r="I24" s="22"/>
    </row>
    <row r="25" spans="1:13">
      <c r="A25" s="12"/>
      <c r="B25" s="14"/>
      <c r="C25" s="14"/>
      <c r="D25" s="14"/>
      <c r="E25" s="14"/>
      <c r="F25" s="14"/>
      <c r="G25" s="14"/>
      <c r="H25" s="14"/>
      <c r="I25" s="14"/>
    </row>
    <row r="26" spans="1:13" ht="15.75" thickBot="1">
      <c r="A26" s="12"/>
      <c r="B26" s="15"/>
      <c r="C26" s="24" t="s">
        <v>336</v>
      </c>
      <c r="D26" s="24"/>
      <c r="E26" s="24"/>
      <c r="F26" s="24"/>
      <c r="G26" s="24"/>
      <c r="H26" s="24"/>
      <c r="I26" s="24"/>
    </row>
    <row r="27" spans="1:13" ht="15.75" thickBot="1">
      <c r="A27" s="12"/>
      <c r="B27" s="10"/>
      <c r="C27" s="25">
        <v>2014</v>
      </c>
      <c r="D27" s="25"/>
      <c r="E27" s="25"/>
      <c r="F27" s="15"/>
      <c r="G27" s="25">
        <v>2013</v>
      </c>
      <c r="H27" s="25"/>
      <c r="I27" s="25"/>
    </row>
    <row r="28" spans="1:13">
      <c r="A28" s="12"/>
      <c r="B28" s="50" t="s">
        <v>922</v>
      </c>
      <c r="C28" s="64" t="s">
        <v>217</v>
      </c>
      <c r="D28" s="51">
        <v>10985</v>
      </c>
      <c r="E28" s="27"/>
      <c r="F28" s="26"/>
      <c r="G28" s="64" t="s">
        <v>217</v>
      </c>
      <c r="H28" s="51">
        <v>8497</v>
      </c>
      <c r="I28" s="27"/>
    </row>
    <row r="29" spans="1:13">
      <c r="A29" s="12"/>
      <c r="B29" s="50"/>
      <c r="C29" s="65"/>
      <c r="D29" s="66"/>
      <c r="E29" s="67"/>
      <c r="F29" s="26"/>
      <c r="G29" s="65"/>
      <c r="H29" s="66"/>
      <c r="I29" s="67"/>
    </row>
    <row r="30" spans="1:13" ht="15.75" thickBot="1">
      <c r="A30" s="12"/>
      <c r="B30" s="10" t="s">
        <v>923</v>
      </c>
      <c r="C30" s="69" t="s">
        <v>884</v>
      </c>
      <c r="D30" s="69"/>
      <c r="E30" s="10" t="s">
        <v>367</v>
      </c>
      <c r="F30" s="15"/>
      <c r="G30" s="69" t="s">
        <v>924</v>
      </c>
      <c r="H30" s="69"/>
      <c r="I30" s="10" t="s">
        <v>367</v>
      </c>
    </row>
    <row r="31" spans="1:13">
      <c r="A31" s="12"/>
      <c r="B31" s="50" t="s">
        <v>925</v>
      </c>
      <c r="C31" s="64" t="s">
        <v>217</v>
      </c>
      <c r="D31" s="51">
        <v>7576</v>
      </c>
      <c r="E31" s="27"/>
      <c r="F31" s="26"/>
      <c r="G31" s="64" t="s">
        <v>217</v>
      </c>
      <c r="H31" s="51">
        <v>6853</v>
      </c>
      <c r="I31" s="27"/>
    </row>
    <row r="32" spans="1:13" ht="15.75" thickBot="1">
      <c r="A32" s="12"/>
      <c r="B32" s="50"/>
      <c r="C32" s="70"/>
      <c r="D32" s="71"/>
      <c r="E32" s="72"/>
      <c r="F32" s="26"/>
      <c r="G32" s="70"/>
      <c r="H32" s="71"/>
      <c r="I32" s="72"/>
    </row>
    <row r="33" spans="1:13" ht="15.75" thickTop="1">
      <c r="A33" s="12" t="s">
        <v>1261</v>
      </c>
      <c r="B33" s="31" t="s">
        <v>927</v>
      </c>
      <c r="C33" s="31"/>
      <c r="D33" s="31"/>
      <c r="E33" s="31"/>
      <c r="F33" s="31"/>
      <c r="G33" s="31"/>
      <c r="H33" s="31"/>
      <c r="I33" s="31"/>
      <c r="J33" s="31"/>
      <c r="K33" s="31"/>
      <c r="L33" s="31"/>
      <c r="M33" s="31"/>
    </row>
    <row r="34" spans="1:13">
      <c r="A34" s="12"/>
      <c r="B34" s="22"/>
      <c r="C34" s="22"/>
      <c r="D34" s="22"/>
      <c r="E34" s="22"/>
      <c r="F34" s="22"/>
      <c r="G34" s="22"/>
      <c r="H34" s="22"/>
      <c r="I34" s="22"/>
      <c r="J34" s="22"/>
      <c r="K34" s="22"/>
      <c r="L34" s="22"/>
      <c r="M34" s="22"/>
    </row>
    <row r="35" spans="1:13">
      <c r="A35" s="12"/>
      <c r="B35" s="14"/>
      <c r="C35" s="14"/>
      <c r="D35" s="14"/>
      <c r="E35" s="14"/>
      <c r="F35" s="14"/>
      <c r="G35" s="14"/>
      <c r="H35" s="14"/>
      <c r="I35" s="14"/>
      <c r="J35" s="14"/>
      <c r="K35" s="14"/>
      <c r="L35" s="14"/>
      <c r="M35" s="14"/>
    </row>
    <row r="36" spans="1:13" ht="15.75" thickBot="1">
      <c r="A36" s="12"/>
      <c r="B36" s="15"/>
      <c r="C36" s="24" t="s">
        <v>516</v>
      </c>
      <c r="D36" s="24"/>
      <c r="E36" s="24"/>
      <c r="F36" s="24"/>
      <c r="G36" s="24"/>
      <c r="H36" s="24"/>
      <c r="I36" s="24"/>
      <c r="J36" s="24"/>
      <c r="K36" s="24"/>
      <c r="L36" s="24"/>
      <c r="M36" s="24"/>
    </row>
    <row r="37" spans="1:13" ht="15.75" thickBot="1">
      <c r="A37" s="12"/>
      <c r="B37" s="10"/>
      <c r="C37" s="25">
        <v>2014</v>
      </c>
      <c r="D37" s="25"/>
      <c r="E37" s="25"/>
      <c r="F37" s="15"/>
      <c r="G37" s="25">
        <v>2013</v>
      </c>
      <c r="H37" s="25"/>
      <c r="I37" s="25"/>
      <c r="J37" s="15"/>
      <c r="K37" s="25">
        <v>2012</v>
      </c>
      <c r="L37" s="25"/>
      <c r="M37" s="25"/>
    </row>
    <row r="38" spans="1:13">
      <c r="A38" s="12"/>
      <c r="B38" s="50" t="s">
        <v>910</v>
      </c>
      <c r="C38" s="64" t="s">
        <v>217</v>
      </c>
      <c r="D38" s="89">
        <v>325</v>
      </c>
      <c r="E38" s="27"/>
      <c r="F38" s="26"/>
      <c r="G38" s="64" t="s">
        <v>217</v>
      </c>
      <c r="H38" s="89">
        <v>401</v>
      </c>
      <c r="I38" s="27"/>
      <c r="J38" s="26"/>
      <c r="K38" s="64" t="s">
        <v>217</v>
      </c>
      <c r="L38" s="89">
        <v>494</v>
      </c>
      <c r="M38" s="27"/>
    </row>
    <row r="39" spans="1:13">
      <c r="A39" s="12"/>
      <c r="B39" s="50"/>
      <c r="C39" s="65"/>
      <c r="D39" s="94"/>
      <c r="E39" s="67"/>
      <c r="F39" s="26"/>
      <c r="G39" s="65"/>
      <c r="H39" s="94"/>
      <c r="I39" s="67"/>
      <c r="J39" s="26"/>
      <c r="K39" s="65"/>
      <c r="L39" s="94"/>
      <c r="M39" s="67"/>
    </row>
    <row r="40" spans="1:13">
      <c r="A40" s="12"/>
      <c r="B40" s="29" t="s">
        <v>911</v>
      </c>
      <c r="C40" s="68">
        <v>384</v>
      </c>
      <c r="D40" s="68"/>
      <c r="E40" s="31"/>
      <c r="F40" s="31"/>
      <c r="G40" s="68">
        <v>329</v>
      </c>
      <c r="H40" s="68"/>
      <c r="I40" s="31"/>
      <c r="J40" s="31"/>
      <c r="K40" s="68">
        <v>341</v>
      </c>
      <c r="L40" s="68"/>
      <c r="M40" s="31"/>
    </row>
    <row r="41" spans="1:13">
      <c r="A41" s="12"/>
      <c r="B41" s="29"/>
      <c r="C41" s="68"/>
      <c r="D41" s="68"/>
      <c r="E41" s="31"/>
      <c r="F41" s="31"/>
      <c r="G41" s="68"/>
      <c r="H41" s="68"/>
      <c r="I41" s="31"/>
      <c r="J41" s="31"/>
      <c r="K41" s="68"/>
      <c r="L41" s="68"/>
      <c r="M41" s="31"/>
    </row>
    <row r="42" spans="1:13">
      <c r="A42" s="12"/>
      <c r="B42" s="50" t="s">
        <v>928</v>
      </c>
      <c r="C42" s="79">
        <v>22</v>
      </c>
      <c r="D42" s="79"/>
      <c r="E42" s="26"/>
      <c r="F42" s="26"/>
      <c r="G42" s="79">
        <v>22</v>
      </c>
      <c r="H42" s="79"/>
      <c r="I42" s="26"/>
      <c r="J42" s="26"/>
      <c r="K42" s="79">
        <v>23</v>
      </c>
      <c r="L42" s="79"/>
      <c r="M42" s="26"/>
    </row>
    <row r="43" spans="1:13">
      <c r="A43" s="12"/>
      <c r="B43" s="50"/>
      <c r="C43" s="79"/>
      <c r="D43" s="79"/>
      <c r="E43" s="26"/>
      <c r="F43" s="26"/>
      <c r="G43" s="79"/>
      <c r="H43" s="79"/>
      <c r="I43" s="26"/>
      <c r="J43" s="26"/>
      <c r="K43" s="79"/>
      <c r="L43" s="79"/>
      <c r="M43" s="26"/>
    </row>
    <row r="44" spans="1:13">
      <c r="A44" s="12"/>
      <c r="B44" s="29" t="s">
        <v>929</v>
      </c>
      <c r="C44" s="68">
        <v>264</v>
      </c>
      <c r="D44" s="68"/>
      <c r="E44" s="31"/>
      <c r="F44" s="31"/>
      <c r="G44" s="68">
        <v>335</v>
      </c>
      <c r="H44" s="68"/>
      <c r="I44" s="31"/>
      <c r="J44" s="31"/>
      <c r="K44" s="68">
        <v>383</v>
      </c>
      <c r="L44" s="68"/>
      <c r="M44" s="31"/>
    </row>
    <row r="45" spans="1:13" ht="15.75" thickBot="1">
      <c r="A45" s="12"/>
      <c r="B45" s="29"/>
      <c r="C45" s="69"/>
      <c r="D45" s="69"/>
      <c r="E45" s="49"/>
      <c r="F45" s="31"/>
      <c r="G45" s="69"/>
      <c r="H45" s="69"/>
      <c r="I45" s="49"/>
      <c r="J45" s="31"/>
      <c r="K45" s="69"/>
      <c r="L45" s="69"/>
      <c r="M45" s="49"/>
    </row>
    <row r="46" spans="1:13">
      <c r="A46" s="12"/>
      <c r="B46" s="50" t="s">
        <v>930</v>
      </c>
      <c r="C46" s="64" t="s">
        <v>217</v>
      </c>
      <c r="D46" s="89">
        <v>995</v>
      </c>
      <c r="E46" s="27"/>
      <c r="F46" s="26"/>
      <c r="G46" s="64" t="s">
        <v>217</v>
      </c>
      <c r="H46" s="51">
        <v>1087</v>
      </c>
      <c r="I46" s="27"/>
      <c r="J46" s="26"/>
      <c r="K46" s="64" t="s">
        <v>217</v>
      </c>
      <c r="L46" s="51">
        <v>1241</v>
      </c>
      <c r="M46" s="27"/>
    </row>
    <row r="47" spans="1:13" ht="15.75" thickBot="1">
      <c r="A47" s="12"/>
      <c r="B47" s="50"/>
      <c r="C47" s="70"/>
      <c r="D47" s="92"/>
      <c r="E47" s="72"/>
      <c r="F47" s="26"/>
      <c r="G47" s="70"/>
      <c r="H47" s="71"/>
      <c r="I47" s="72"/>
      <c r="J47" s="26"/>
      <c r="K47" s="70"/>
      <c r="L47" s="71"/>
      <c r="M47" s="72"/>
    </row>
    <row r="48" spans="1:13" ht="15.75" thickTop="1">
      <c r="A48" s="12" t="s">
        <v>1262</v>
      </c>
      <c r="B48" s="31" t="s">
        <v>931</v>
      </c>
      <c r="C48" s="31"/>
      <c r="D48" s="31"/>
      <c r="E48" s="31"/>
      <c r="F48" s="31"/>
      <c r="G48" s="31"/>
      <c r="H48" s="31"/>
      <c r="I48" s="31"/>
      <c r="J48" s="31"/>
      <c r="K48" s="31"/>
      <c r="L48" s="31"/>
      <c r="M48" s="31"/>
    </row>
    <row r="49" spans="1:13">
      <c r="A49" s="12"/>
      <c r="B49" s="22"/>
      <c r="C49" s="22"/>
      <c r="D49" s="22"/>
      <c r="E49" s="22"/>
      <c r="F49" s="22"/>
      <c r="G49" s="22"/>
      <c r="H49" s="22"/>
      <c r="I49" s="22"/>
      <c r="J49" s="22"/>
      <c r="K49" s="22"/>
      <c r="L49" s="22"/>
      <c r="M49" s="22"/>
    </row>
    <row r="50" spans="1:13">
      <c r="A50" s="12"/>
      <c r="B50" s="14"/>
      <c r="C50" s="14"/>
      <c r="D50" s="14"/>
      <c r="E50" s="14"/>
      <c r="F50" s="14"/>
      <c r="G50" s="14"/>
      <c r="H50" s="14"/>
      <c r="I50" s="14"/>
      <c r="J50" s="14"/>
      <c r="K50" s="14"/>
      <c r="L50" s="14"/>
      <c r="M50" s="14"/>
    </row>
    <row r="51" spans="1:13" ht="15.75" thickBot="1">
      <c r="A51" s="12"/>
      <c r="B51" s="15"/>
      <c r="C51" s="24" t="s">
        <v>692</v>
      </c>
      <c r="D51" s="24"/>
      <c r="E51" s="24"/>
      <c r="F51" s="24"/>
      <c r="G51" s="24"/>
      <c r="H51" s="24"/>
      <c r="I51" s="24"/>
      <c r="J51" s="24"/>
      <c r="K51" s="24"/>
      <c r="L51" s="24"/>
      <c r="M51" s="24"/>
    </row>
    <row r="52" spans="1:13" ht="15.75" thickBot="1">
      <c r="A52" s="12"/>
      <c r="B52" s="10"/>
      <c r="C52" s="25" t="s">
        <v>932</v>
      </c>
      <c r="D52" s="25"/>
      <c r="E52" s="25"/>
      <c r="F52" s="15"/>
      <c r="G52" s="25" t="s">
        <v>933</v>
      </c>
      <c r="H52" s="25"/>
      <c r="I52" s="25"/>
      <c r="J52" s="15"/>
      <c r="K52" s="25" t="s">
        <v>382</v>
      </c>
      <c r="L52" s="25"/>
      <c r="M52" s="25"/>
    </row>
    <row r="53" spans="1:13">
      <c r="A53" s="12"/>
      <c r="B53" s="50" t="s">
        <v>934</v>
      </c>
      <c r="C53" s="64" t="s">
        <v>217</v>
      </c>
      <c r="D53" s="89">
        <v>22</v>
      </c>
      <c r="E53" s="27"/>
      <c r="F53" s="26"/>
      <c r="G53" s="64" t="s">
        <v>217</v>
      </c>
      <c r="H53" s="51">
        <v>1622</v>
      </c>
      <c r="I53" s="27"/>
      <c r="J53" s="26"/>
      <c r="K53" s="64" t="s">
        <v>217</v>
      </c>
      <c r="L53" s="51">
        <v>1644</v>
      </c>
      <c r="M53" s="27"/>
    </row>
    <row r="54" spans="1:13">
      <c r="A54" s="12"/>
      <c r="B54" s="50"/>
      <c r="C54" s="65"/>
      <c r="D54" s="94"/>
      <c r="E54" s="67"/>
      <c r="F54" s="26"/>
      <c r="G54" s="65"/>
      <c r="H54" s="66"/>
      <c r="I54" s="67"/>
      <c r="J54" s="26"/>
      <c r="K54" s="50"/>
      <c r="L54" s="33"/>
      <c r="M54" s="26"/>
    </row>
    <row r="55" spans="1:13">
      <c r="A55" s="12"/>
      <c r="B55" s="29" t="s">
        <v>935</v>
      </c>
      <c r="C55" s="68" t="s">
        <v>350</v>
      </c>
      <c r="D55" s="68"/>
      <c r="E55" s="31"/>
      <c r="F55" s="31"/>
      <c r="G55" s="30">
        <v>2051</v>
      </c>
      <c r="H55" s="30"/>
      <c r="I55" s="31"/>
      <c r="J55" s="31"/>
      <c r="K55" s="30">
        <v>2051</v>
      </c>
      <c r="L55" s="30"/>
      <c r="M55" s="31"/>
    </row>
    <row r="56" spans="1:13">
      <c r="A56" s="12"/>
      <c r="B56" s="29"/>
      <c r="C56" s="68"/>
      <c r="D56" s="68"/>
      <c r="E56" s="31"/>
      <c r="F56" s="31"/>
      <c r="G56" s="30"/>
      <c r="H56" s="30"/>
      <c r="I56" s="31"/>
      <c r="J56" s="31"/>
      <c r="K56" s="30"/>
      <c r="L56" s="30"/>
      <c r="M56" s="31"/>
    </row>
    <row r="57" spans="1:13" ht="15.75" thickBot="1">
      <c r="A57" s="12"/>
      <c r="B57" s="18" t="s">
        <v>936</v>
      </c>
      <c r="C57" s="80" t="s">
        <v>937</v>
      </c>
      <c r="D57" s="80"/>
      <c r="E57" s="118" t="s">
        <v>367</v>
      </c>
      <c r="F57" s="19"/>
      <c r="G57" s="80" t="s">
        <v>938</v>
      </c>
      <c r="H57" s="80"/>
      <c r="I57" s="118" t="s">
        <v>367</v>
      </c>
      <c r="J57" s="19"/>
      <c r="K57" s="80" t="s">
        <v>404</v>
      </c>
      <c r="L57" s="80"/>
      <c r="M57" s="118" t="s">
        <v>367</v>
      </c>
    </row>
    <row r="58" spans="1:13">
      <c r="A58" s="12"/>
      <c r="B58" s="29" t="s">
        <v>939</v>
      </c>
      <c r="C58" s="54" t="s">
        <v>217</v>
      </c>
      <c r="D58" s="84" t="s">
        <v>350</v>
      </c>
      <c r="E58" s="58"/>
      <c r="F58" s="31"/>
      <c r="G58" s="54" t="s">
        <v>217</v>
      </c>
      <c r="H58" s="56">
        <v>3409</v>
      </c>
      <c r="I58" s="58"/>
      <c r="J58" s="31"/>
      <c r="K58" s="54" t="s">
        <v>217</v>
      </c>
      <c r="L58" s="56">
        <v>3409</v>
      </c>
      <c r="M58" s="58"/>
    </row>
    <row r="59" spans="1:13" ht="15.75" thickBot="1">
      <c r="A59" s="12"/>
      <c r="B59" s="29"/>
      <c r="C59" s="55"/>
      <c r="D59" s="91"/>
      <c r="E59" s="59"/>
      <c r="F59" s="31"/>
      <c r="G59" s="55"/>
      <c r="H59" s="57"/>
      <c r="I59" s="59"/>
      <c r="J59" s="31"/>
      <c r="K59" s="55"/>
      <c r="L59" s="57"/>
      <c r="M59" s="59"/>
    </row>
    <row r="60" spans="1:13" ht="15.75" thickTop="1">
      <c r="A60" s="12" t="s">
        <v>1263</v>
      </c>
      <c r="B60" s="31" t="s">
        <v>940</v>
      </c>
      <c r="C60" s="31"/>
      <c r="D60" s="31"/>
      <c r="E60" s="31"/>
      <c r="F60" s="31"/>
      <c r="G60" s="31"/>
      <c r="H60" s="31"/>
      <c r="I60" s="31"/>
      <c r="J60" s="31"/>
      <c r="K60" s="31"/>
      <c r="L60" s="31"/>
      <c r="M60" s="31"/>
    </row>
    <row r="61" spans="1:13">
      <c r="A61" s="12"/>
      <c r="B61" s="22"/>
      <c r="C61" s="22"/>
      <c r="D61" s="22"/>
      <c r="E61" s="22"/>
    </row>
    <row r="62" spans="1:13">
      <c r="A62" s="12"/>
      <c r="B62" s="14"/>
      <c r="C62" s="14"/>
      <c r="D62" s="14"/>
      <c r="E62" s="14"/>
    </row>
    <row r="63" spans="1:13">
      <c r="A63" s="12"/>
      <c r="B63" s="50" t="s">
        <v>941</v>
      </c>
      <c r="C63" s="50" t="s">
        <v>217</v>
      </c>
      <c r="D63" s="79" t="s">
        <v>350</v>
      </c>
      <c r="E63" s="26"/>
    </row>
    <row r="64" spans="1:13">
      <c r="A64" s="12"/>
      <c r="B64" s="50"/>
      <c r="C64" s="50"/>
      <c r="D64" s="79"/>
      <c r="E64" s="26"/>
    </row>
    <row r="65" spans="1:13">
      <c r="A65" s="12"/>
      <c r="B65" s="29" t="s">
        <v>942</v>
      </c>
      <c r="C65" s="30">
        <v>1155</v>
      </c>
      <c r="D65" s="30"/>
      <c r="E65" s="31"/>
    </row>
    <row r="66" spans="1:13" ht="15.75" thickBot="1">
      <c r="A66" s="12"/>
      <c r="B66" s="29"/>
      <c r="C66" s="48"/>
      <c r="D66" s="48"/>
      <c r="E66" s="49"/>
    </row>
    <row r="67" spans="1:13">
      <c r="A67" s="12"/>
      <c r="B67" s="50" t="s">
        <v>943</v>
      </c>
      <c r="C67" s="64" t="s">
        <v>217</v>
      </c>
      <c r="D67" s="51">
        <v>1155</v>
      </c>
      <c r="E67" s="27"/>
    </row>
    <row r="68" spans="1:13" ht="15.75" thickBot="1">
      <c r="A68" s="12"/>
      <c r="B68" s="50"/>
      <c r="C68" s="70"/>
      <c r="D68" s="71"/>
      <c r="E68" s="72"/>
    </row>
    <row r="69" spans="1:13" ht="15.75" thickTop="1">
      <c r="A69" s="12" t="s">
        <v>1264</v>
      </c>
      <c r="B69" s="31" t="s">
        <v>944</v>
      </c>
      <c r="C69" s="31"/>
      <c r="D69" s="31"/>
      <c r="E69" s="31"/>
      <c r="F69" s="31"/>
      <c r="G69" s="31"/>
      <c r="H69" s="31"/>
      <c r="I69" s="31"/>
      <c r="J69" s="31"/>
      <c r="K69" s="31"/>
      <c r="L69" s="31"/>
      <c r="M69" s="31"/>
    </row>
    <row r="70" spans="1:13">
      <c r="A70" s="12"/>
      <c r="B70" s="22"/>
      <c r="C70" s="22"/>
      <c r="D70" s="22"/>
      <c r="E70" s="22"/>
      <c r="F70" s="22"/>
      <c r="G70" s="22"/>
    </row>
    <row r="71" spans="1:13">
      <c r="A71" s="12"/>
      <c r="B71" s="14"/>
      <c r="C71" s="14"/>
      <c r="D71" s="14"/>
      <c r="E71" s="14"/>
      <c r="F71" s="14"/>
      <c r="G71" s="14"/>
    </row>
    <row r="72" spans="1:13" ht="15.75" thickBot="1">
      <c r="A72" s="12"/>
      <c r="B72" s="15"/>
      <c r="C72" s="24" t="s">
        <v>336</v>
      </c>
      <c r="D72" s="24"/>
      <c r="E72" s="24"/>
      <c r="F72" s="24"/>
      <c r="G72" s="24"/>
    </row>
    <row r="73" spans="1:13" ht="15.75" thickBot="1">
      <c r="A73" s="12"/>
      <c r="B73" s="10"/>
      <c r="C73" s="25">
        <v>2014</v>
      </c>
      <c r="D73" s="25"/>
      <c r="E73" s="15"/>
      <c r="F73" s="25">
        <v>2013</v>
      </c>
      <c r="G73" s="25"/>
    </row>
    <row r="74" spans="1:13">
      <c r="A74" s="12"/>
      <c r="B74" s="18" t="s">
        <v>945</v>
      </c>
      <c r="C74" s="74">
        <v>3.71</v>
      </c>
      <c r="D74" s="18" t="s">
        <v>600</v>
      </c>
      <c r="E74" s="19"/>
      <c r="F74" s="74">
        <v>4.58</v>
      </c>
      <c r="G74" s="18" t="s">
        <v>600</v>
      </c>
    </row>
    <row r="75" spans="1:13">
      <c r="A75" s="12"/>
      <c r="B75" s="10" t="s">
        <v>946</v>
      </c>
      <c r="C75" s="63">
        <v>4.8</v>
      </c>
      <c r="D75" s="10" t="s">
        <v>600</v>
      </c>
      <c r="E75" s="15"/>
      <c r="F75" s="63">
        <v>4.8</v>
      </c>
      <c r="G75" s="10" t="s">
        <v>600</v>
      </c>
    </row>
    <row r="76" spans="1:13">
      <c r="A76" s="12"/>
      <c r="B76" s="40"/>
      <c r="C76" s="40"/>
      <c r="D76" s="40"/>
      <c r="E76" s="40"/>
      <c r="F76" s="40"/>
      <c r="G76" s="40"/>
      <c r="H76" s="40"/>
      <c r="I76" s="40"/>
      <c r="J76" s="40"/>
      <c r="K76" s="40"/>
      <c r="L76" s="40"/>
      <c r="M76" s="40"/>
    </row>
    <row r="77" spans="1:13">
      <c r="A77" s="12"/>
      <c r="B77" s="31" t="s">
        <v>947</v>
      </c>
      <c r="C77" s="31"/>
      <c r="D77" s="31"/>
      <c r="E77" s="31"/>
      <c r="F77" s="31"/>
      <c r="G77" s="31"/>
      <c r="H77" s="31"/>
      <c r="I77" s="31"/>
      <c r="J77" s="31"/>
      <c r="K77" s="31"/>
      <c r="L77" s="31"/>
      <c r="M77" s="31"/>
    </row>
    <row r="78" spans="1:13">
      <c r="A78" s="12"/>
      <c r="B78" s="22"/>
      <c r="C78" s="22"/>
      <c r="D78" s="22"/>
      <c r="E78" s="22"/>
      <c r="F78" s="22"/>
      <c r="G78" s="22"/>
      <c r="H78" s="22"/>
      <c r="I78" s="22"/>
      <c r="J78" s="22"/>
    </row>
    <row r="79" spans="1:13">
      <c r="A79" s="12"/>
      <c r="B79" s="14"/>
      <c r="C79" s="14"/>
      <c r="D79" s="14"/>
      <c r="E79" s="14"/>
      <c r="F79" s="14"/>
      <c r="G79" s="14"/>
      <c r="H79" s="14"/>
      <c r="I79" s="14"/>
      <c r="J79" s="14"/>
    </row>
    <row r="80" spans="1:13" ht="15.75" thickBot="1">
      <c r="A80" s="12"/>
      <c r="B80" s="15"/>
      <c r="C80" s="24" t="s">
        <v>516</v>
      </c>
      <c r="D80" s="24"/>
      <c r="E80" s="24"/>
      <c r="F80" s="24"/>
      <c r="G80" s="24"/>
      <c r="H80" s="24"/>
      <c r="I80" s="24"/>
      <c r="J80" s="24"/>
    </row>
    <row r="81" spans="1:13" ht="15.75" thickBot="1">
      <c r="A81" s="12"/>
      <c r="B81" s="10"/>
      <c r="C81" s="25">
        <v>2014</v>
      </c>
      <c r="D81" s="25"/>
      <c r="E81" s="15"/>
      <c r="F81" s="25">
        <v>2013</v>
      </c>
      <c r="G81" s="25"/>
      <c r="H81" s="15"/>
      <c r="I81" s="25">
        <v>2012</v>
      </c>
      <c r="J81" s="25"/>
    </row>
    <row r="82" spans="1:13">
      <c r="A82" s="12"/>
      <c r="B82" s="18" t="s">
        <v>945</v>
      </c>
      <c r="C82" s="93">
        <v>4.58</v>
      </c>
      <c r="D82" s="62" t="s">
        <v>600</v>
      </c>
      <c r="E82" s="19"/>
      <c r="F82" s="93">
        <v>3.71</v>
      </c>
      <c r="G82" s="62" t="s">
        <v>600</v>
      </c>
      <c r="H82" s="19"/>
      <c r="I82" s="93">
        <v>4.2</v>
      </c>
      <c r="J82" s="62" t="s">
        <v>600</v>
      </c>
    </row>
    <row r="83" spans="1:13">
      <c r="A83" s="12"/>
      <c r="B83" s="10" t="s">
        <v>948</v>
      </c>
      <c r="C83" s="63">
        <v>4.8</v>
      </c>
      <c r="D83" s="10" t="s">
        <v>600</v>
      </c>
      <c r="E83" s="15"/>
      <c r="F83" s="63">
        <v>5</v>
      </c>
      <c r="G83" s="10" t="s">
        <v>600</v>
      </c>
      <c r="H83" s="15"/>
      <c r="I83" s="63">
        <v>4.8</v>
      </c>
      <c r="J83" s="10" t="s">
        <v>600</v>
      </c>
    </row>
    <row r="84" spans="1:13" ht="25.5" customHeight="1">
      <c r="A84" s="12" t="s">
        <v>1265</v>
      </c>
      <c r="B84" s="29" t="s">
        <v>951</v>
      </c>
      <c r="C84" s="29"/>
      <c r="D84" s="29"/>
      <c r="E84" s="29"/>
      <c r="F84" s="29"/>
      <c r="G84" s="29"/>
      <c r="H84" s="29"/>
      <c r="I84" s="29"/>
      <c r="J84" s="29"/>
      <c r="K84" s="29"/>
      <c r="L84" s="29"/>
      <c r="M84" s="29"/>
    </row>
    <row r="85" spans="1:13">
      <c r="A85" s="12"/>
      <c r="B85" s="22"/>
      <c r="C85" s="22"/>
      <c r="D85" s="22"/>
      <c r="E85" s="22"/>
      <c r="F85" s="22"/>
    </row>
    <row r="86" spans="1:13">
      <c r="A86" s="12"/>
      <c r="B86" s="14"/>
      <c r="C86" s="14"/>
      <c r="D86" s="14"/>
      <c r="E86" s="14"/>
      <c r="F86" s="14"/>
    </row>
    <row r="87" spans="1:13" ht="15.75" thickBot="1">
      <c r="A87" s="12"/>
      <c r="B87" s="98" t="s">
        <v>952</v>
      </c>
      <c r="C87" s="15"/>
      <c r="D87" s="24" t="s">
        <v>489</v>
      </c>
      <c r="E87" s="24"/>
      <c r="F87" s="24"/>
    </row>
    <row r="88" spans="1:13">
      <c r="A88" s="12"/>
      <c r="B88" s="64">
        <v>2015</v>
      </c>
      <c r="C88" s="26"/>
      <c r="D88" s="64" t="s">
        <v>217</v>
      </c>
      <c r="E88" s="89">
        <v>479</v>
      </c>
      <c r="F88" s="27"/>
    </row>
    <row r="89" spans="1:13">
      <c r="A89" s="12"/>
      <c r="B89" s="50"/>
      <c r="C89" s="26"/>
      <c r="D89" s="50"/>
      <c r="E89" s="79"/>
      <c r="F89" s="26"/>
    </row>
    <row r="90" spans="1:13">
      <c r="A90" s="12"/>
      <c r="B90" s="29">
        <v>2016</v>
      </c>
      <c r="C90" s="31"/>
      <c r="D90" s="68">
        <v>514</v>
      </c>
      <c r="E90" s="68"/>
      <c r="F90" s="31"/>
    </row>
    <row r="91" spans="1:13">
      <c r="A91" s="12"/>
      <c r="B91" s="29"/>
      <c r="C91" s="31"/>
      <c r="D91" s="68"/>
      <c r="E91" s="68"/>
      <c r="F91" s="31"/>
    </row>
    <row r="92" spans="1:13">
      <c r="A92" s="12"/>
      <c r="B92" s="50">
        <v>2017</v>
      </c>
      <c r="C92" s="26"/>
      <c r="D92" s="79">
        <v>523</v>
      </c>
      <c r="E92" s="79"/>
      <c r="F92" s="26"/>
    </row>
    <row r="93" spans="1:13">
      <c r="A93" s="12"/>
      <c r="B93" s="50"/>
      <c r="C93" s="26"/>
      <c r="D93" s="79"/>
      <c r="E93" s="79"/>
      <c r="F93" s="26"/>
    </row>
    <row r="94" spans="1:13">
      <c r="A94" s="12"/>
      <c r="B94" s="29">
        <v>2018</v>
      </c>
      <c r="C94" s="31"/>
      <c r="D94" s="68">
        <v>532</v>
      </c>
      <c r="E94" s="68"/>
      <c r="F94" s="31"/>
    </row>
    <row r="95" spans="1:13">
      <c r="A95" s="12"/>
      <c r="B95" s="29"/>
      <c r="C95" s="31"/>
      <c r="D95" s="68"/>
      <c r="E95" s="68"/>
      <c r="F95" s="31"/>
    </row>
    <row r="96" spans="1:13">
      <c r="A96" s="12"/>
      <c r="B96" s="50">
        <v>2019</v>
      </c>
      <c r="C96" s="26"/>
      <c r="D96" s="79">
        <v>549</v>
      </c>
      <c r="E96" s="79"/>
      <c r="F96" s="26"/>
    </row>
    <row r="97" spans="1:6">
      <c r="A97" s="12"/>
      <c r="B97" s="50"/>
      <c r="C97" s="26"/>
      <c r="D97" s="79"/>
      <c r="E97" s="79"/>
      <c r="F97" s="26"/>
    </row>
    <row r="98" spans="1:6">
      <c r="A98" s="12"/>
      <c r="B98" s="29" t="s">
        <v>953</v>
      </c>
      <c r="C98" s="31"/>
      <c r="D98" s="30">
        <v>2960</v>
      </c>
      <c r="E98" s="30"/>
      <c r="F98" s="31"/>
    </row>
    <row r="99" spans="1:6">
      <c r="A99" s="12"/>
      <c r="B99" s="29"/>
      <c r="C99" s="31"/>
      <c r="D99" s="30"/>
      <c r="E99" s="30"/>
      <c r="F99" s="31"/>
    </row>
  </sheetData>
  <mergeCells count="234">
    <mergeCell ref="A84:A99"/>
    <mergeCell ref="B84:M84"/>
    <mergeCell ref="A60:A68"/>
    <mergeCell ref="B60:M60"/>
    <mergeCell ref="A69:A83"/>
    <mergeCell ref="B69:M69"/>
    <mergeCell ref="B76:M76"/>
    <mergeCell ref="B77:M77"/>
    <mergeCell ref="B5:M5"/>
    <mergeCell ref="A23:A32"/>
    <mergeCell ref="B23:M23"/>
    <mergeCell ref="A33:A47"/>
    <mergeCell ref="B33:M33"/>
    <mergeCell ref="A48:A59"/>
    <mergeCell ref="B48:M48"/>
    <mergeCell ref="B98:B99"/>
    <mergeCell ref="C98:C99"/>
    <mergeCell ref="D98:E99"/>
    <mergeCell ref="F98:F99"/>
    <mergeCell ref="A1:A2"/>
    <mergeCell ref="B1:M1"/>
    <mergeCell ref="B2:M2"/>
    <mergeCell ref="B3:M3"/>
    <mergeCell ref="B4:M4"/>
    <mergeCell ref="A5:A22"/>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5:F85"/>
    <mergeCell ref="D87:F87"/>
    <mergeCell ref="B88:B89"/>
    <mergeCell ref="C88:C89"/>
    <mergeCell ref="D88:D89"/>
    <mergeCell ref="E88:E89"/>
    <mergeCell ref="F88:F89"/>
    <mergeCell ref="C73:D73"/>
    <mergeCell ref="F73:G73"/>
    <mergeCell ref="B78:J78"/>
    <mergeCell ref="C80:J80"/>
    <mergeCell ref="C81:D81"/>
    <mergeCell ref="F81:G81"/>
    <mergeCell ref="I81:J81"/>
    <mergeCell ref="B67:B68"/>
    <mergeCell ref="C67:C68"/>
    <mergeCell ref="D67:D68"/>
    <mergeCell ref="E67:E68"/>
    <mergeCell ref="B70:G70"/>
    <mergeCell ref="C72:G72"/>
    <mergeCell ref="B61:E61"/>
    <mergeCell ref="B63:B64"/>
    <mergeCell ref="C63:C64"/>
    <mergeCell ref="D63:D64"/>
    <mergeCell ref="E63:E64"/>
    <mergeCell ref="B65:B66"/>
    <mergeCell ref="C65:D66"/>
    <mergeCell ref="E65:E66"/>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46:K47"/>
    <mergeCell ref="L46:L47"/>
    <mergeCell ref="M46:M47"/>
    <mergeCell ref="B49:M49"/>
    <mergeCell ref="C51:M51"/>
    <mergeCell ref="C52:E52"/>
    <mergeCell ref="G52:I52"/>
    <mergeCell ref="K52:M52"/>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1:G32"/>
    <mergeCell ref="H31:H32"/>
    <mergeCell ref="I31:I32"/>
    <mergeCell ref="B34:M34"/>
    <mergeCell ref="C36:M36"/>
    <mergeCell ref="C37:E37"/>
    <mergeCell ref="G37:I37"/>
    <mergeCell ref="K37:M37"/>
    <mergeCell ref="G28:G29"/>
    <mergeCell ref="H28:H29"/>
    <mergeCell ref="I28:I29"/>
    <mergeCell ref="C30:D30"/>
    <mergeCell ref="G30:H30"/>
    <mergeCell ref="B31:B32"/>
    <mergeCell ref="C31:C32"/>
    <mergeCell ref="D31:D32"/>
    <mergeCell ref="E31:E32"/>
    <mergeCell ref="F31:F32"/>
    <mergeCell ref="I21:I22"/>
    <mergeCell ref="B24:I24"/>
    <mergeCell ref="C26:I26"/>
    <mergeCell ref="C27:E27"/>
    <mergeCell ref="G27:I27"/>
    <mergeCell ref="B28:B29"/>
    <mergeCell ref="C28:C29"/>
    <mergeCell ref="D28:D29"/>
    <mergeCell ref="E28:E29"/>
    <mergeCell ref="F28:F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6"/>
  <sheetViews>
    <sheetView showGridLines="0" workbookViewId="0"/>
  </sheetViews>
  <sheetFormatPr defaultRowHeight="15"/>
  <cols>
    <col min="1" max="3" width="36.5703125" bestFit="1" customWidth="1"/>
    <col min="4" max="4" width="10.7109375" customWidth="1"/>
    <col min="5" max="5" width="12.42578125" customWidth="1"/>
    <col min="6" max="6" width="2.5703125" customWidth="1"/>
    <col min="7" max="7" width="3.28515625" customWidth="1"/>
    <col min="8" max="8" width="10.7109375" customWidth="1"/>
    <col min="9" max="9" width="16.7109375" customWidth="1"/>
    <col min="10" max="10" width="2.5703125" customWidth="1"/>
    <col min="11" max="11" width="15" customWidth="1"/>
    <col min="12" max="12" width="3.28515625" customWidth="1"/>
    <col min="13" max="13" width="15" customWidth="1"/>
    <col min="14" max="14" width="2.5703125" customWidth="1"/>
    <col min="15" max="15" width="15" customWidth="1"/>
    <col min="16" max="16" width="3.28515625" customWidth="1"/>
    <col min="17" max="17" width="13.28515625" customWidth="1"/>
    <col min="18" max="18" width="2.5703125" customWidth="1"/>
    <col min="19" max="19" width="15" customWidth="1"/>
    <col min="20" max="20" width="3.28515625" customWidth="1"/>
    <col min="21" max="21" width="16.7109375" customWidth="1"/>
    <col min="22" max="22" width="2.5703125" customWidth="1"/>
    <col min="23" max="23" width="15" customWidth="1"/>
    <col min="24" max="24" width="3.28515625" customWidth="1"/>
    <col min="25" max="25" width="12.42578125" customWidth="1"/>
    <col min="26" max="26" width="2.5703125" customWidth="1"/>
  </cols>
  <sheetData>
    <row r="1" spans="1:26" ht="15" customHeight="1">
      <c r="A1" s="8" t="s">
        <v>1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55</v>
      </c>
      <c r="B3" s="40"/>
      <c r="C3" s="40"/>
      <c r="D3" s="40"/>
      <c r="E3" s="40"/>
      <c r="F3" s="40"/>
      <c r="G3" s="40"/>
      <c r="H3" s="40"/>
      <c r="I3" s="40"/>
      <c r="J3" s="40"/>
      <c r="K3" s="40"/>
      <c r="L3" s="40"/>
      <c r="M3" s="40"/>
      <c r="N3" s="40"/>
      <c r="O3" s="40"/>
      <c r="P3" s="40"/>
      <c r="Q3" s="40"/>
      <c r="R3" s="40"/>
      <c r="S3" s="40"/>
      <c r="T3" s="40"/>
      <c r="U3" s="40"/>
      <c r="V3" s="40"/>
      <c r="W3" s="40"/>
      <c r="X3" s="40"/>
      <c r="Y3" s="40"/>
      <c r="Z3" s="40"/>
    </row>
    <row r="4" spans="1:26" ht="25.5" customHeight="1">
      <c r="A4" s="12" t="s">
        <v>1267</v>
      </c>
      <c r="B4" s="29" t="s">
        <v>963</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5"/>
      <c r="C7" s="15"/>
      <c r="D7" s="31"/>
      <c r="E7" s="31"/>
      <c r="F7" s="31"/>
      <c r="G7" s="15"/>
      <c r="H7" s="24" t="s">
        <v>954</v>
      </c>
      <c r="I7" s="24"/>
      <c r="J7" s="24"/>
      <c r="K7" s="24"/>
      <c r="L7" s="24"/>
      <c r="M7" s="24"/>
      <c r="N7" s="24"/>
      <c r="O7" s="24"/>
      <c r="P7" s="24"/>
      <c r="Q7" s="24"/>
      <c r="R7" s="24"/>
      <c r="S7" s="24"/>
      <c r="T7" s="24"/>
      <c r="U7" s="24"/>
      <c r="V7" s="24"/>
      <c r="W7" s="24"/>
      <c r="X7" s="24"/>
      <c r="Y7" s="24"/>
      <c r="Z7" s="24"/>
    </row>
    <row r="8" spans="1:26" ht="15.75" thickBot="1">
      <c r="A8" s="12"/>
      <c r="B8" s="98" t="s">
        <v>964</v>
      </c>
      <c r="C8" s="15"/>
      <c r="D8" s="24" t="s">
        <v>965</v>
      </c>
      <c r="E8" s="24"/>
      <c r="F8" s="24"/>
      <c r="G8" s="15"/>
      <c r="H8" s="25" t="s">
        <v>966</v>
      </c>
      <c r="I8" s="25"/>
      <c r="J8" s="25"/>
      <c r="K8" s="15"/>
      <c r="L8" s="25" t="s">
        <v>967</v>
      </c>
      <c r="M8" s="25"/>
      <c r="N8" s="25"/>
      <c r="O8" s="15"/>
      <c r="P8" s="25" t="s">
        <v>968</v>
      </c>
      <c r="Q8" s="25"/>
      <c r="R8" s="25"/>
      <c r="S8" s="15"/>
      <c r="T8" s="25" t="s">
        <v>969</v>
      </c>
      <c r="U8" s="25"/>
      <c r="V8" s="25"/>
      <c r="W8" s="15"/>
      <c r="X8" s="25" t="s">
        <v>382</v>
      </c>
      <c r="Y8" s="25"/>
      <c r="Z8" s="25"/>
    </row>
    <row r="9" spans="1:26">
      <c r="A9" s="12"/>
      <c r="B9" s="64" t="s">
        <v>657</v>
      </c>
      <c r="C9" s="26"/>
      <c r="D9" s="27"/>
      <c r="E9" s="27"/>
      <c r="F9" s="27"/>
      <c r="G9" s="26"/>
      <c r="H9" s="27"/>
      <c r="I9" s="27"/>
      <c r="J9" s="27"/>
      <c r="K9" s="26"/>
      <c r="L9" s="27"/>
      <c r="M9" s="27"/>
      <c r="N9" s="27"/>
      <c r="O9" s="26"/>
      <c r="P9" s="27"/>
      <c r="Q9" s="27"/>
      <c r="R9" s="27"/>
      <c r="S9" s="26"/>
      <c r="T9" s="27"/>
      <c r="U9" s="27"/>
      <c r="V9" s="27"/>
      <c r="W9" s="26"/>
      <c r="X9" s="27"/>
      <c r="Y9" s="27"/>
      <c r="Z9" s="27"/>
    </row>
    <row r="10" spans="1:26">
      <c r="A10" s="12"/>
      <c r="B10" s="50"/>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2"/>
      <c r="B11" s="28" t="s">
        <v>970</v>
      </c>
      <c r="C11" s="31"/>
      <c r="D11" s="29" t="s">
        <v>217</v>
      </c>
      <c r="E11" s="30">
        <v>495197</v>
      </c>
      <c r="F11" s="31"/>
      <c r="G11" s="31"/>
      <c r="H11" s="29" t="s">
        <v>217</v>
      </c>
      <c r="I11" s="30">
        <v>495197</v>
      </c>
      <c r="J11" s="31"/>
      <c r="K11" s="31"/>
      <c r="L11" s="29" t="s">
        <v>217</v>
      </c>
      <c r="M11" s="68" t="s">
        <v>350</v>
      </c>
      <c r="N11" s="31"/>
      <c r="O11" s="31"/>
      <c r="P11" s="29" t="s">
        <v>217</v>
      </c>
      <c r="Q11" s="68" t="s">
        <v>350</v>
      </c>
      <c r="R11" s="31"/>
      <c r="S11" s="31"/>
      <c r="T11" s="29" t="s">
        <v>217</v>
      </c>
      <c r="U11" s="68" t="s">
        <v>350</v>
      </c>
      <c r="V11" s="31"/>
      <c r="W11" s="31"/>
      <c r="X11" s="29" t="s">
        <v>217</v>
      </c>
      <c r="Y11" s="30">
        <v>495197</v>
      </c>
      <c r="Z11" s="31"/>
    </row>
    <row r="12" spans="1:26">
      <c r="A12" s="12"/>
      <c r="B12" s="28"/>
      <c r="C12" s="31"/>
      <c r="D12" s="29"/>
      <c r="E12" s="30"/>
      <c r="F12" s="31"/>
      <c r="G12" s="31"/>
      <c r="H12" s="29"/>
      <c r="I12" s="30"/>
      <c r="J12" s="31"/>
      <c r="K12" s="31"/>
      <c r="L12" s="29"/>
      <c r="M12" s="68"/>
      <c r="N12" s="31"/>
      <c r="O12" s="31"/>
      <c r="P12" s="29"/>
      <c r="Q12" s="68"/>
      <c r="R12" s="31"/>
      <c r="S12" s="31"/>
      <c r="T12" s="29"/>
      <c r="U12" s="68"/>
      <c r="V12" s="31"/>
      <c r="W12" s="31"/>
      <c r="X12" s="29"/>
      <c r="Y12" s="30"/>
      <c r="Z12" s="31"/>
    </row>
    <row r="13" spans="1:26">
      <c r="A13" s="12"/>
      <c r="B13" s="32" t="s">
        <v>31</v>
      </c>
      <c r="C13" s="26"/>
      <c r="D13" s="33">
        <v>1942</v>
      </c>
      <c r="E13" s="33"/>
      <c r="F13" s="26"/>
      <c r="G13" s="26"/>
      <c r="H13" s="79" t="s">
        <v>350</v>
      </c>
      <c r="I13" s="79"/>
      <c r="J13" s="26"/>
      <c r="K13" s="26"/>
      <c r="L13" s="33">
        <v>1921</v>
      </c>
      <c r="M13" s="33"/>
      <c r="N13" s="26"/>
      <c r="O13" s="26"/>
      <c r="P13" s="79" t="s">
        <v>350</v>
      </c>
      <c r="Q13" s="79"/>
      <c r="R13" s="26"/>
      <c r="S13" s="26"/>
      <c r="T13" s="79" t="s">
        <v>350</v>
      </c>
      <c r="U13" s="79"/>
      <c r="V13" s="26"/>
      <c r="W13" s="26"/>
      <c r="X13" s="33">
        <v>1921</v>
      </c>
      <c r="Y13" s="33"/>
      <c r="Z13" s="26"/>
    </row>
    <row r="14" spans="1:26">
      <c r="A14" s="12"/>
      <c r="B14" s="32"/>
      <c r="C14" s="26"/>
      <c r="D14" s="33"/>
      <c r="E14" s="33"/>
      <c r="F14" s="26"/>
      <c r="G14" s="26"/>
      <c r="H14" s="79"/>
      <c r="I14" s="79"/>
      <c r="J14" s="26"/>
      <c r="K14" s="26"/>
      <c r="L14" s="33"/>
      <c r="M14" s="33"/>
      <c r="N14" s="26"/>
      <c r="O14" s="26"/>
      <c r="P14" s="79"/>
      <c r="Q14" s="79"/>
      <c r="R14" s="26"/>
      <c r="S14" s="26"/>
      <c r="T14" s="79"/>
      <c r="U14" s="79"/>
      <c r="V14" s="26"/>
      <c r="W14" s="26"/>
      <c r="X14" s="33"/>
      <c r="Y14" s="33"/>
      <c r="Z14" s="26"/>
    </row>
    <row r="15" spans="1:26">
      <c r="A15" s="12"/>
      <c r="B15" s="28" t="s">
        <v>32</v>
      </c>
      <c r="C15" s="31"/>
      <c r="D15" s="30">
        <v>5091000</v>
      </c>
      <c r="E15" s="30"/>
      <c r="F15" s="31"/>
      <c r="G15" s="31"/>
      <c r="H15" s="68" t="s">
        <v>350</v>
      </c>
      <c r="I15" s="68"/>
      <c r="J15" s="31"/>
      <c r="K15" s="31"/>
      <c r="L15" s="30">
        <v>5091000</v>
      </c>
      <c r="M15" s="30"/>
      <c r="N15" s="31"/>
      <c r="O15" s="31"/>
      <c r="P15" s="68" t="s">
        <v>350</v>
      </c>
      <c r="Q15" s="68"/>
      <c r="R15" s="31"/>
      <c r="S15" s="31"/>
      <c r="T15" s="68" t="s">
        <v>350</v>
      </c>
      <c r="U15" s="68"/>
      <c r="V15" s="31"/>
      <c r="W15" s="31"/>
      <c r="X15" s="30">
        <v>5091000</v>
      </c>
      <c r="Y15" s="30"/>
      <c r="Z15" s="31"/>
    </row>
    <row r="16" spans="1:26">
      <c r="A16" s="12"/>
      <c r="B16" s="28"/>
      <c r="C16" s="31"/>
      <c r="D16" s="30"/>
      <c r="E16" s="30"/>
      <c r="F16" s="31"/>
      <c r="G16" s="31"/>
      <c r="H16" s="68"/>
      <c r="I16" s="68"/>
      <c r="J16" s="31"/>
      <c r="K16" s="31"/>
      <c r="L16" s="30"/>
      <c r="M16" s="30"/>
      <c r="N16" s="31"/>
      <c r="O16" s="31"/>
      <c r="P16" s="68"/>
      <c r="Q16" s="68"/>
      <c r="R16" s="31"/>
      <c r="S16" s="31"/>
      <c r="T16" s="68"/>
      <c r="U16" s="68"/>
      <c r="V16" s="31"/>
      <c r="W16" s="31"/>
      <c r="X16" s="30"/>
      <c r="Y16" s="30"/>
      <c r="Z16" s="31"/>
    </row>
    <row r="17" spans="1:26">
      <c r="A17" s="12"/>
      <c r="B17" s="32" t="s">
        <v>33</v>
      </c>
      <c r="C17" s="26"/>
      <c r="D17" s="33">
        <v>1860000</v>
      </c>
      <c r="E17" s="33"/>
      <c r="F17" s="26"/>
      <c r="G17" s="26"/>
      <c r="H17" s="79" t="s">
        <v>350</v>
      </c>
      <c r="I17" s="79"/>
      <c r="J17" s="26"/>
      <c r="K17" s="26"/>
      <c r="L17" s="33">
        <v>1860000</v>
      </c>
      <c r="M17" s="33"/>
      <c r="N17" s="26"/>
      <c r="O17" s="26"/>
      <c r="P17" s="79" t="s">
        <v>350</v>
      </c>
      <c r="Q17" s="79"/>
      <c r="R17" s="26"/>
      <c r="S17" s="26"/>
      <c r="T17" s="79" t="s">
        <v>350</v>
      </c>
      <c r="U17" s="79"/>
      <c r="V17" s="26"/>
      <c r="W17" s="26"/>
      <c r="X17" s="33">
        <v>1860000</v>
      </c>
      <c r="Y17" s="33"/>
      <c r="Z17" s="26"/>
    </row>
    <row r="18" spans="1:26">
      <c r="A18" s="12"/>
      <c r="B18" s="32"/>
      <c r="C18" s="26"/>
      <c r="D18" s="33"/>
      <c r="E18" s="33"/>
      <c r="F18" s="26"/>
      <c r="G18" s="26"/>
      <c r="H18" s="79"/>
      <c r="I18" s="79"/>
      <c r="J18" s="26"/>
      <c r="K18" s="26"/>
      <c r="L18" s="33"/>
      <c r="M18" s="33"/>
      <c r="N18" s="26"/>
      <c r="O18" s="26"/>
      <c r="P18" s="79"/>
      <c r="Q18" s="79"/>
      <c r="R18" s="26"/>
      <c r="S18" s="26"/>
      <c r="T18" s="79"/>
      <c r="U18" s="79"/>
      <c r="V18" s="26"/>
      <c r="W18" s="26"/>
      <c r="X18" s="33"/>
      <c r="Y18" s="33"/>
      <c r="Z18" s="26"/>
    </row>
    <row r="19" spans="1:26">
      <c r="A19" s="12"/>
      <c r="B19" s="28" t="s">
        <v>87</v>
      </c>
      <c r="C19" s="31"/>
      <c r="D19" s="30">
        <v>2530490</v>
      </c>
      <c r="E19" s="30"/>
      <c r="F19" s="31"/>
      <c r="G19" s="31"/>
      <c r="H19" s="68" t="s">
        <v>350</v>
      </c>
      <c r="I19" s="68"/>
      <c r="J19" s="31"/>
      <c r="K19" s="31"/>
      <c r="L19" s="30">
        <v>2530490</v>
      </c>
      <c r="M19" s="30"/>
      <c r="N19" s="31"/>
      <c r="O19" s="31"/>
      <c r="P19" s="68" t="s">
        <v>350</v>
      </c>
      <c r="Q19" s="68"/>
      <c r="R19" s="31"/>
      <c r="S19" s="31"/>
      <c r="T19" s="68" t="s">
        <v>350</v>
      </c>
      <c r="U19" s="68"/>
      <c r="V19" s="31"/>
      <c r="W19" s="31"/>
      <c r="X19" s="30">
        <v>2530490</v>
      </c>
      <c r="Y19" s="30"/>
      <c r="Z19" s="31"/>
    </row>
    <row r="20" spans="1:26">
      <c r="A20" s="12"/>
      <c r="B20" s="28"/>
      <c r="C20" s="31"/>
      <c r="D20" s="30"/>
      <c r="E20" s="30"/>
      <c r="F20" s="31"/>
      <c r="G20" s="31"/>
      <c r="H20" s="68"/>
      <c r="I20" s="68"/>
      <c r="J20" s="31"/>
      <c r="K20" s="31"/>
      <c r="L20" s="30"/>
      <c r="M20" s="30"/>
      <c r="N20" s="31"/>
      <c r="O20" s="31"/>
      <c r="P20" s="68"/>
      <c r="Q20" s="68"/>
      <c r="R20" s="31"/>
      <c r="S20" s="31"/>
      <c r="T20" s="68"/>
      <c r="U20" s="68"/>
      <c r="V20" s="31"/>
      <c r="W20" s="31"/>
      <c r="X20" s="30"/>
      <c r="Y20" s="30"/>
      <c r="Z20" s="31"/>
    </row>
    <row r="21" spans="1:26">
      <c r="A21" s="12"/>
      <c r="B21" s="32" t="s">
        <v>88</v>
      </c>
      <c r="C21" s="26"/>
      <c r="D21" s="33">
        <v>12383792</v>
      </c>
      <c r="E21" s="33"/>
      <c r="F21" s="26"/>
      <c r="G21" s="26"/>
      <c r="H21" s="79" t="s">
        <v>350</v>
      </c>
      <c r="I21" s="79"/>
      <c r="J21" s="26"/>
      <c r="K21" s="26"/>
      <c r="L21" s="33">
        <v>12383792</v>
      </c>
      <c r="M21" s="33"/>
      <c r="N21" s="26"/>
      <c r="O21" s="26"/>
      <c r="P21" s="79" t="s">
        <v>350</v>
      </c>
      <c r="Q21" s="79"/>
      <c r="R21" s="26"/>
      <c r="S21" s="26"/>
      <c r="T21" s="79" t="s">
        <v>350</v>
      </c>
      <c r="U21" s="79"/>
      <c r="V21" s="26"/>
      <c r="W21" s="26"/>
      <c r="X21" s="33">
        <v>12383792</v>
      </c>
      <c r="Y21" s="33"/>
      <c r="Z21" s="26"/>
    </row>
    <row r="22" spans="1:26">
      <c r="A22" s="12"/>
      <c r="B22" s="32"/>
      <c r="C22" s="26"/>
      <c r="D22" s="33"/>
      <c r="E22" s="33"/>
      <c r="F22" s="26"/>
      <c r="G22" s="26"/>
      <c r="H22" s="79"/>
      <c r="I22" s="79"/>
      <c r="J22" s="26"/>
      <c r="K22" s="26"/>
      <c r="L22" s="33"/>
      <c r="M22" s="33"/>
      <c r="N22" s="26"/>
      <c r="O22" s="26"/>
      <c r="P22" s="79"/>
      <c r="Q22" s="79"/>
      <c r="R22" s="26"/>
      <c r="S22" s="26"/>
      <c r="T22" s="79"/>
      <c r="U22" s="79"/>
      <c r="V22" s="26"/>
      <c r="W22" s="26"/>
      <c r="X22" s="33"/>
      <c r="Y22" s="33"/>
      <c r="Z22" s="26"/>
    </row>
    <row r="23" spans="1:26">
      <c r="A23" s="12"/>
      <c r="B23" s="28" t="s">
        <v>89</v>
      </c>
      <c r="C23" s="31"/>
      <c r="D23" s="30">
        <v>1211460</v>
      </c>
      <c r="E23" s="30"/>
      <c r="F23" s="31"/>
      <c r="G23" s="31"/>
      <c r="H23" s="68" t="s">
        <v>350</v>
      </c>
      <c r="I23" s="68"/>
      <c r="J23" s="31"/>
      <c r="K23" s="31"/>
      <c r="L23" s="30">
        <v>1274597</v>
      </c>
      <c r="M23" s="30"/>
      <c r="N23" s="31"/>
      <c r="O23" s="31"/>
      <c r="P23" s="30">
        <v>24451</v>
      </c>
      <c r="Q23" s="30"/>
      <c r="R23" s="31"/>
      <c r="S23" s="31"/>
      <c r="T23" s="68" t="s">
        <v>350</v>
      </c>
      <c r="U23" s="68"/>
      <c r="V23" s="31"/>
      <c r="W23" s="31"/>
      <c r="X23" s="30">
        <v>1299048</v>
      </c>
      <c r="Y23" s="30"/>
      <c r="Z23" s="31"/>
    </row>
    <row r="24" spans="1:26">
      <c r="A24" s="12"/>
      <c r="B24" s="28"/>
      <c r="C24" s="31"/>
      <c r="D24" s="30"/>
      <c r="E24" s="30"/>
      <c r="F24" s="31"/>
      <c r="G24" s="31"/>
      <c r="H24" s="68"/>
      <c r="I24" s="68"/>
      <c r="J24" s="31"/>
      <c r="K24" s="31"/>
      <c r="L24" s="30"/>
      <c r="M24" s="30"/>
      <c r="N24" s="31"/>
      <c r="O24" s="31"/>
      <c r="P24" s="30"/>
      <c r="Q24" s="30"/>
      <c r="R24" s="31"/>
      <c r="S24" s="31"/>
      <c r="T24" s="68"/>
      <c r="U24" s="68"/>
      <c r="V24" s="31"/>
      <c r="W24" s="31"/>
      <c r="X24" s="30"/>
      <c r="Y24" s="30"/>
      <c r="Z24" s="31"/>
    </row>
    <row r="25" spans="1:26">
      <c r="A25" s="12"/>
      <c r="B25" s="32" t="s">
        <v>85</v>
      </c>
      <c r="C25" s="26"/>
      <c r="D25" s="33">
        <v>65168274</v>
      </c>
      <c r="E25" s="33"/>
      <c r="F25" s="26"/>
      <c r="G25" s="26"/>
      <c r="H25" s="79" t="s">
        <v>350</v>
      </c>
      <c r="I25" s="79"/>
      <c r="J25" s="26"/>
      <c r="K25" s="26"/>
      <c r="L25" s="33">
        <v>65293461</v>
      </c>
      <c r="M25" s="33"/>
      <c r="N25" s="26"/>
      <c r="O25" s="26"/>
      <c r="P25" s="79" t="s">
        <v>350</v>
      </c>
      <c r="Q25" s="79"/>
      <c r="R25" s="26"/>
      <c r="S25" s="26"/>
      <c r="T25" s="79" t="s">
        <v>350</v>
      </c>
      <c r="U25" s="79"/>
      <c r="V25" s="26"/>
      <c r="W25" s="26"/>
      <c r="X25" s="33">
        <v>65293461</v>
      </c>
      <c r="Y25" s="33"/>
      <c r="Z25" s="26"/>
    </row>
    <row r="26" spans="1:26">
      <c r="A26" s="12"/>
      <c r="B26" s="32"/>
      <c r="C26" s="26"/>
      <c r="D26" s="33"/>
      <c r="E26" s="33"/>
      <c r="F26" s="26"/>
      <c r="G26" s="26"/>
      <c r="H26" s="79"/>
      <c r="I26" s="79"/>
      <c r="J26" s="26"/>
      <c r="K26" s="26"/>
      <c r="L26" s="33"/>
      <c r="M26" s="33"/>
      <c r="N26" s="26"/>
      <c r="O26" s="26"/>
      <c r="P26" s="79"/>
      <c r="Q26" s="79"/>
      <c r="R26" s="26"/>
      <c r="S26" s="26"/>
      <c r="T26" s="79"/>
      <c r="U26" s="79"/>
      <c r="V26" s="26"/>
      <c r="W26" s="26"/>
      <c r="X26" s="33"/>
      <c r="Y26" s="33"/>
      <c r="Z26" s="26"/>
    </row>
    <row r="27" spans="1:26">
      <c r="A27" s="12"/>
      <c r="B27" s="28" t="s">
        <v>40</v>
      </c>
      <c r="C27" s="31"/>
      <c r="D27" s="30">
        <v>6562469</v>
      </c>
      <c r="E27" s="30"/>
      <c r="F27" s="31"/>
      <c r="G27" s="31"/>
      <c r="H27" s="68" t="s">
        <v>350</v>
      </c>
      <c r="I27" s="68"/>
      <c r="J27" s="31"/>
      <c r="K27" s="31"/>
      <c r="L27" s="30">
        <v>6833531</v>
      </c>
      <c r="M27" s="30"/>
      <c r="N27" s="31"/>
      <c r="O27" s="31"/>
      <c r="P27" s="30">
        <v>62218</v>
      </c>
      <c r="Q27" s="30"/>
      <c r="R27" s="31"/>
      <c r="S27" s="31"/>
      <c r="T27" s="68" t="s">
        <v>350</v>
      </c>
      <c r="U27" s="68"/>
      <c r="V27" s="31"/>
      <c r="W27" s="31"/>
      <c r="X27" s="30">
        <v>6895749</v>
      </c>
      <c r="Y27" s="30"/>
      <c r="Z27" s="31"/>
    </row>
    <row r="28" spans="1:26">
      <c r="A28" s="12"/>
      <c r="B28" s="28"/>
      <c r="C28" s="31"/>
      <c r="D28" s="30"/>
      <c r="E28" s="30"/>
      <c r="F28" s="31"/>
      <c r="G28" s="31"/>
      <c r="H28" s="68"/>
      <c r="I28" s="68"/>
      <c r="J28" s="31"/>
      <c r="K28" s="31"/>
      <c r="L28" s="30"/>
      <c r="M28" s="30"/>
      <c r="N28" s="31"/>
      <c r="O28" s="31"/>
      <c r="P28" s="30"/>
      <c r="Q28" s="30"/>
      <c r="R28" s="31"/>
      <c r="S28" s="31"/>
      <c r="T28" s="68"/>
      <c r="U28" s="68"/>
      <c r="V28" s="31"/>
      <c r="W28" s="31"/>
      <c r="X28" s="30"/>
      <c r="Y28" s="30"/>
      <c r="Z28" s="31"/>
    </row>
    <row r="29" spans="1:26">
      <c r="A29" s="12"/>
      <c r="B29" s="32" t="s">
        <v>44</v>
      </c>
      <c r="C29" s="26"/>
      <c r="D29" s="33">
        <v>84440</v>
      </c>
      <c r="E29" s="33"/>
      <c r="F29" s="26"/>
      <c r="G29" s="26"/>
      <c r="H29" s="79" t="s">
        <v>350</v>
      </c>
      <c r="I29" s="79"/>
      <c r="J29" s="26"/>
      <c r="K29" s="26"/>
      <c r="L29" s="33">
        <v>84440</v>
      </c>
      <c r="M29" s="33"/>
      <c r="N29" s="26"/>
      <c r="O29" s="26"/>
      <c r="P29" s="79" t="s">
        <v>350</v>
      </c>
      <c r="Q29" s="79"/>
      <c r="R29" s="26"/>
      <c r="S29" s="26"/>
      <c r="T29" s="79" t="s">
        <v>350</v>
      </c>
      <c r="U29" s="79"/>
      <c r="V29" s="26"/>
      <c r="W29" s="26"/>
      <c r="X29" s="33">
        <v>84440</v>
      </c>
      <c r="Y29" s="33"/>
      <c r="Z29" s="26"/>
    </row>
    <row r="30" spans="1:26">
      <c r="A30" s="12"/>
      <c r="B30" s="32"/>
      <c r="C30" s="26"/>
      <c r="D30" s="33"/>
      <c r="E30" s="33"/>
      <c r="F30" s="26"/>
      <c r="G30" s="26"/>
      <c r="H30" s="79"/>
      <c r="I30" s="79"/>
      <c r="J30" s="26"/>
      <c r="K30" s="26"/>
      <c r="L30" s="33"/>
      <c r="M30" s="33"/>
      <c r="N30" s="26"/>
      <c r="O30" s="26"/>
      <c r="P30" s="79"/>
      <c r="Q30" s="79"/>
      <c r="R30" s="26"/>
      <c r="S30" s="26"/>
      <c r="T30" s="79"/>
      <c r="U30" s="79"/>
      <c r="V30" s="26"/>
      <c r="W30" s="26"/>
      <c r="X30" s="33"/>
      <c r="Y30" s="33"/>
      <c r="Z30" s="26"/>
    </row>
    <row r="31" spans="1:26">
      <c r="A31" s="12"/>
      <c r="B31" s="28" t="s">
        <v>971</v>
      </c>
      <c r="C31" s="31"/>
      <c r="D31" s="30">
        <v>80112</v>
      </c>
      <c r="E31" s="30"/>
      <c r="F31" s="31"/>
      <c r="G31" s="31"/>
      <c r="H31" s="68">
        <v>1</v>
      </c>
      <c r="I31" s="68"/>
      <c r="J31" s="31"/>
      <c r="K31" s="31"/>
      <c r="L31" s="30">
        <v>96321</v>
      </c>
      <c r="M31" s="30"/>
      <c r="N31" s="31"/>
      <c r="O31" s="31"/>
      <c r="P31" s="68" t="s">
        <v>350</v>
      </c>
      <c r="Q31" s="68"/>
      <c r="R31" s="31"/>
      <c r="S31" s="31"/>
      <c r="T31" s="68" t="s">
        <v>668</v>
      </c>
      <c r="U31" s="68"/>
      <c r="V31" s="29" t="s">
        <v>367</v>
      </c>
      <c r="W31" s="31"/>
      <c r="X31" s="30">
        <v>80112</v>
      </c>
      <c r="Y31" s="30"/>
      <c r="Z31" s="31"/>
    </row>
    <row r="32" spans="1:26">
      <c r="A32" s="12"/>
      <c r="B32" s="28"/>
      <c r="C32" s="31"/>
      <c r="D32" s="30"/>
      <c r="E32" s="30"/>
      <c r="F32" s="31"/>
      <c r="G32" s="31"/>
      <c r="H32" s="68"/>
      <c r="I32" s="68"/>
      <c r="J32" s="31"/>
      <c r="K32" s="31"/>
      <c r="L32" s="30"/>
      <c r="M32" s="30"/>
      <c r="N32" s="31"/>
      <c r="O32" s="31"/>
      <c r="P32" s="68"/>
      <c r="Q32" s="68"/>
      <c r="R32" s="31"/>
      <c r="S32" s="31"/>
      <c r="T32" s="68"/>
      <c r="U32" s="68"/>
      <c r="V32" s="29"/>
      <c r="W32" s="31"/>
      <c r="X32" s="30"/>
      <c r="Y32" s="30"/>
      <c r="Z32" s="31"/>
    </row>
    <row r="33" spans="1:26">
      <c r="A33" s="12"/>
      <c r="B33" s="32" t="s">
        <v>47</v>
      </c>
      <c r="C33" s="26"/>
      <c r="D33" s="33">
        <v>12069</v>
      </c>
      <c r="E33" s="33"/>
      <c r="F33" s="26"/>
      <c r="G33" s="26"/>
      <c r="H33" s="33">
        <v>12069</v>
      </c>
      <c r="I33" s="33"/>
      <c r="J33" s="26"/>
      <c r="K33" s="26"/>
      <c r="L33" s="79" t="s">
        <v>350</v>
      </c>
      <c r="M33" s="79"/>
      <c r="N33" s="26"/>
      <c r="O33" s="26"/>
      <c r="P33" s="79" t="s">
        <v>350</v>
      </c>
      <c r="Q33" s="79"/>
      <c r="R33" s="26"/>
      <c r="S33" s="26"/>
      <c r="T33" s="79" t="s">
        <v>350</v>
      </c>
      <c r="U33" s="79"/>
      <c r="V33" s="26"/>
      <c r="W33" s="26"/>
      <c r="X33" s="33">
        <v>12069</v>
      </c>
      <c r="Y33" s="33"/>
      <c r="Z33" s="26"/>
    </row>
    <row r="34" spans="1:26">
      <c r="A34" s="12"/>
      <c r="B34" s="32"/>
      <c r="C34" s="26"/>
      <c r="D34" s="33"/>
      <c r="E34" s="33"/>
      <c r="F34" s="26"/>
      <c r="G34" s="26"/>
      <c r="H34" s="33"/>
      <c r="I34" s="33"/>
      <c r="J34" s="26"/>
      <c r="K34" s="26"/>
      <c r="L34" s="79"/>
      <c r="M34" s="79"/>
      <c r="N34" s="26"/>
      <c r="O34" s="26"/>
      <c r="P34" s="79"/>
      <c r="Q34" s="79"/>
      <c r="R34" s="26"/>
      <c r="S34" s="26"/>
      <c r="T34" s="79"/>
      <c r="U34" s="79"/>
      <c r="V34" s="26"/>
      <c r="W34" s="26"/>
      <c r="X34" s="33"/>
      <c r="Y34" s="33"/>
      <c r="Z34" s="26"/>
    </row>
    <row r="35" spans="1:26">
      <c r="A35" s="12"/>
      <c r="B35" s="10" t="s">
        <v>972</v>
      </c>
      <c r="C35" s="15"/>
      <c r="D35" s="31"/>
      <c r="E35" s="31"/>
      <c r="F35" s="31"/>
      <c r="G35" s="15"/>
      <c r="H35" s="31"/>
      <c r="I35" s="31"/>
      <c r="J35" s="31"/>
      <c r="K35" s="15"/>
      <c r="L35" s="31"/>
      <c r="M35" s="31"/>
      <c r="N35" s="31"/>
      <c r="O35" s="15"/>
      <c r="P35" s="31"/>
      <c r="Q35" s="31"/>
      <c r="R35" s="31"/>
      <c r="S35" s="15"/>
      <c r="T35" s="31"/>
      <c r="U35" s="31"/>
      <c r="V35" s="31"/>
      <c r="W35" s="15"/>
      <c r="X35" s="31"/>
      <c r="Y35" s="31"/>
      <c r="Z35" s="31"/>
    </row>
    <row r="36" spans="1:26">
      <c r="A36" s="12"/>
      <c r="B36" s="32" t="s">
        <v>95</v>
      </c>
      <c r="C36" s="26"/>
      <c r="D36" s="79" t="s">
        <v>973</v>
      </c>
      <c r="E36" s="79"/>
      <c r="F36" s="50" t="s">
        <v>367</v>
      </c>
      <c r="G36" s="26"/>
      <c r="H36" s="79" t="s">
        <v>350</v>
      </c>
      <c r="I36" s="79"/>
      <c r="J36" s="26"/>
      <c r="K36" s="26"/>
      <c r="L36" s="79" t="s">
        <v>974</v>
      </c>
      <c r="M36" s="79"/>
      <c r="N36" s="50" t="s">
        <v>367</v>
      </c>
      <c r="O36" s="26"/>
      <c r="P36" s="79" t="s">
        <v>350</v>
      </c>
      <c r="Q36" s="79"/>
      <c r="R36" s="26"/>
      <c r="S36" s="26"/>
      <c r="T36" s="79" t="s">
        <v>350</v>
      </c>
      <c r="U36" s="79"/>
      <c r="V36" s="26"/>
      <c r="W36" s="26"/>
      <c r="X36" s="79" t="s">
        <v>974</v>
      </c>
      <c r="Y36" s="79"/>
      <c r="Z36" s="50" t="s">
        <v>367</v>
      </c>
    </row>
    <row r="37" spans="1:26">
      <c r="A37" s="12"/>
      <c r="B37" s="32"/>
      <c r="C37" s="26"/>
      <c r="D37" s="79"/>
      <c r="E37" s="79"/>
      <c r="F37" s="50"/>
      <c r="G37" s="26"/>
      <c r="H37" s="79"/>
      <c r="I37" s="79"/>
      <c r="J37" s="26"/>
      <c r="K37" s="26"/>
      <c r="L37" s="79"/>
      <c r="M37" s="79"/>
      <c r="N37" s="50"/>
      <c r="O37" s="26"/>
      <c r="P37" s="79"/>
      <c r="Q37" s="79"/>
      <c r="R37" s="26"/>
      <c r="S37" s="26"/>
      <c r="T37" s="79"/>
      <c r="U37" s="79"/>
      <c r="V37" s="26"/>
      <c r="W37" s="26"/>
      <c r="X37" s="79"/>
      <c r="Y37" s="79"/>
      <c r="Z37" s="50"/>
    </row>
    <row r="38" spans="1:26">
      <c r="A38" s="12"/>
      <c r="B38" s="20" t="s">
        <v>975</v>
      </c>
      <c r="C38" s="15"/>
      <c r="D38" s="31"/>
      <c r="E38" s="31"/>
      <c r="F38" s="31"/>
      <c r="G38" s="15"/>
      <c r="H38" s="31"/>
      <c r="I38" s="31"/>
      <c r="J38" s="31"/>
      <c r="K38" s="15"/>
      <c r="L38" s="31"/>
      <c r="M38" s="31"/>
      <c r="N38" s="31"/>
      <c r="O38" s="15"/>
      <c r="P38" s="31"/>
      <c r="Q38" s="31"/>
      <c r="R38" s="31"/>
      <c r="S38" s="15"/>
      <c r="T38" s="31"/>
      <c r="U38" s="31"/>
      <c r="V38" s="31"/>
      <c r="W38" s="15"/>
      <c r="X38" s="31"/>
      <c r="Y38" s="31"/>
      <c r="Z38" s="31"/>
    </row>
    <row r="39" spans="1:26">
      <c r="A39" s="12"/>
      <c r="B39" s="88" t="s">
        <v>54</v>
      </c>
      <c r="C39" s="26"/>
      <c r="D39" s="79" t="s">
        <v>976</v>
      </c>
      <c r="E39" s="79"/>
      <c r="F39" s="50" t="s">
        <v>367</v>
      </c>
      <c r="G39" s="26"/>
      <c r="H39" s="79" t="s">
        <v>350</v>
      </c>
      <c r="I39" s="79"/>
      <c r="J39" s="26"/>
      <c r="K39" s="26"/>
      <c r="L39" s="79" t="s">
        <v>977</v>
      </c>
      <c r="M39" s="79"/>
      <c r="N39" s="50" t="s">
        <v>367</v>
      </c>
      <c r="O39" s="26"/>
      <c r="P39" s="79" t="s">
        <v>350</v>
      </c>
      <c r="Q39" s="79"/>
      <c r="R39" s="26"/>
      <c r="S39" s="26"/>
      <c r="T39" s="79" t="s">
        <v>350</v>
      </c>
      <c r="U39" s="79"/>
      <c r="V39" s="26"/>
      <c r="W39" s="26"/>
      <c r="X39" s="79" t="s">
        <v>977</v>
      </c>
      <c r="Y39" s="79"/>
      <c r="Z39" s="50" t="s">
        <v>367</v>
      </c>
    </row>
    <row r="40" spans="1:26">
      <c r="A40" s="12"/>
      <c r="B40" s="88"/>
      <c r="C40" s="26"/>
      <c r="D40" s="79"/>
      <c r="E40" s="79"/>
      <c r="F40" s="50"/>
      <c r="G40" s="26"/>
      <c r="H40" s="79"/>
      <c r="I40" s="79"/>
      <c r="J40" s="26"/>
      <c r="K40" s="26"/>
      <c r="L40" s="79"/>
      <c r="M40" s="79"/>
      <c r="N40" s="50"/>
      <c r="O40" s="26"/>
      <c r="P40" s="79"/>
      <c r="Q40" s="79"/>
      <c r="R40" s="26"/>
      <c r="S40" s="26"/>
      <c r="T40" s="79"/>
      <c r="U40" s="79"/>
      <c r="V40" s="26"/>
      <c r="W40" s="26"/>
      <c r="X40" s="79"/>
      <c r="Y40" s="79"/>
      <c r="Z40" s="50"/>
    </row>
    <row r="41" spans="1:26">
      <c r="A41" s="12"/>
      <c r="B41" s="81" t="s">
        <v>176</v>
      </c>
      <c r="C41" s="31"/>
      <c r="D41" s="68" t="s">
        <v>978</v>
      </c>
      <c r="E41" s="68"/>
      <c r="F41" s="29" t="s">
        <v>367</v>
      </c>
      <c r="G41" s="31"/>
      <c r="H41" s="68" t="s">
        <v>350</v>
      </c>
      <c r="I41" s="68"/>
      <c r="J41" s="31"/>
      <c r="K41" s="31"/>
      <c r="L41" s="68" t="s">
        <v>979</v>
      </c>
      <c r="M41" s="68"/>
      <c r="N41" s="29" t="s">
        <v>367</v>
      </c>
      <c r="O41" s="31"/>
      <c r="P41" s="68" t="s">
        <v>350</v>
      </c>
      <c r="Q41" s="68"/>
      <c r="R41" s="31"/>
      <c r="S41" s="31"/>
      <c r="T41" s="68" t="s">
        <v>350</v>
      </c>
      <c r="U41" s="68"/>
      <c r="V41" s="31"/>
      <c r="W41" s="31"/>
      <c r="X41" s="68" t="s">
        <v>979</v>
      </c>
      <c r="Y41" s="68"/>
      <c r="Z41" s="29" t="s">
        <v>367</v>
      </c>
    </row>
    <row r="42" spans="1:26" ht="15.75" thickBot="1">
      <c r="A42" s="12"/>
      <c r="B42" s="81"/>
      <c r="C42" s="31"/>
      <c r="D42" s="69"/>
      <c r="E42" s="69"/>
      <c r="F42" s="87"/>
      <c r="G42" s="31"/>
      <c r="H42" s="69"/>
      <c r="I42" s="69"/>
      <c r="J42" s="49"/>
      <c r="K42" s="31"/>
      <c r="L42" s="69"/>
      <c r="M42" s="69"/>
      <c r="N42" s="87"/>
      <c r="O42" s="31"/>
      <c r="P42" s="69"/>
      <c r="Q42" s="69"/>
      <c r="R42" s="49"/>
      <c r="S42" s="31"/>
      <c r="T42" s="69"/>
      <c r="U42" s="69"/>
      <c r="V42" s="49"/>
      <c r="W42" s="31"/>
      <c r="X42" s="69"/>
      <c r="Y42" s="69"/>
      <c r="Z42" s="87"/>
    </row>
    <row r="43" spans="1:26">
      <c r="A43" s="12"/>
      <c r="B43" s="120" t="s">
        <v>56</v>
      </c>
      <c r="C43" s="26"/>
      <c r="D43" s="89" t="s">
        <v>980</v>
      </c>
      <c r="E43" s="89"/>
      <c r="F43" s="64" t="s">
        <v>367</v>
      </c>
      <c r="G43" s="26"/>
      <c r="H43" s="89" t="s">
        <v>350</v>
      </c>
      <c r="I43" s="89"/>
      <c r="J43" s="27"/>
      <c r="K43" s="26"/>
      <c r="L43" s="89" t="s">
        <v>981</v>
      </c>
      <c r="M43" s="89"/>
      <c r="N43" s="64" t="s">
        <v>367</v>
      </c>
      <c r="O43" s="26"/>
      <c r="P43" s="89" t="s">
        <v>350</v>
      </c>
      <c r="Q43" s="89"/>
      <c r="R43" s="27"/>
      <c r="S43" s="26"/>
      <c r="T43" s="89" t="s">
        <v>350</v>
      </c>
      <c r="U43" s="89"/>
      <c r="V43" s="27"/>
      <c r="W43" s="26"/>
      <c r="X43" s="89" t="s">
        <v>981</v>
      </c>
      <c r="Y43" s="89"/>
      <c r="Z43" s="64" t="s">
        <v>367</v>
      </c>
    </row>
    <row r="44" spans="1:26">
      <c r="A44" s="12"/>
      <c r="B44" s="120"/>
      <c r="C44" s="26"/>
      <c r="D44" s="94"/>
      <c r="E44" s="94"/>
      <c r="F44" s="65"/>
      <c r="G44" s="26"/>
      <c r="H44" s="94"/>
      <c r="I44" s="94"/>
      <c r="J44" s="67"/>
      <c r="K44" s="26"/>
      <c r="L44" s="94"/>
      <c r="M44" s="94"/>
      <c r="N44" s="65"/>
      <c r="O44" s="26"/>
      <c r="P44" s="94"/>
      <c r="Q44" s="94"/>
      <c r="R44" s="67"/>
      <c r="S44" s="26"/>
      <c r="T44" s="94"/>
      <c r="U44" s="94"/>
      <c r="V44" s="67"/>
      <c r="W44" s="26"/>
      <c r="X44" s="94"/>
      <c r="Y44" s="94"/>
      <c r="Z44" s="65"/>
    </row>
    <row r="45" spans="1:26">
      <c r="A45" s="12"/>
      <c r="B45" s="28" t="s">
        <v>97</v>
      </c>
      <c r="C45" s="31"/>
      <c r="D45" s="68" t="s">
        <v>982</v>
      </c>
      <c r="E45" s="68"/>
      <c r="F45" s="29" t="s">
        <v>367</v>
      </c>
      <c r="G45" s="31"/>
      <c r="H45" s="68" t="s">
        <v>982</v>
      </c>
      <c r="I45" s="68"/>
      <c r="J45" s="29" t="s">
        <v>367</v>
      </c>
      <c r="K45" s="31"/>
      <c r="L45" s="68" t="s">
        <v>350</v>
      </c>
      <c r="M45" s="68"/>
      <c r="N45" s="31"/>
      <c r="O45" s="31"/>
      <c r="P45" s="68" t="s">
        <v>350</v>
      </c>
      <c r="Q45" s="68"/>
      <c r="R45" s="31"/>
      <c r="S45" s="31"/>
      <c r="T45" s="68" t="s">
        <v>350</v>
      </c>
      <c r="U45" s="68"/>
      <c r="V45" s="31"/>
      <c r="W45" s="31"/>
      <c r="X45" s="68" t="s">
        <v>982</v>
      </c>
      <c r="Y45" s="68"/>
      <c r="Z45" s="29" t="s">
        <v>367</v>
      </c>
    </row>
    <row r="46" spans="1:26">
      <c r="A46" s="12"/>
      <c r="B46" s="28"/>
      <c r="C46" s="31"/>
      <c r="D46" s="68"/>
      <c r="E46" s="68"/>
      <c r="F46" s="29"/>
      <c r="G46" s="31"/>
      <c r="H46" s="68"/>
      <c r="I46" s="68"/>
      <c r="J46" s="29"/>
      <c r="K46" s="31"/>
      <c r="L46" s="68"/>
      <c r="M46" s="68"/>
      <c r="N46" s="31"/>
      <c r="O46" s="31"/>
      <c r="P46" s="68"/>
      <c r="Q46" s="68"/>
      <c r="R46" s="31"/>
      <c r="S46" s="31"/>
      <c r="T46" s="68"/>
      <c r="U46" s="68"/>
      <c r="V46" s="31"/>
      <c r="W46" s="31"/>
      <c r="X46" s="68"/>
      <c r="Y46" s="68"/>
      <c r="Z46" s="29"/>
    </row>
    <row r="47" spans="1:26">
      <c r="A47" s="12"/>
      <c r="B47" s="32" t="s">
        <v>58</v>
      </c>
      <c r="C47" s="26"/>
      <c r="D47" s="79" t="s">
        <v>983</v>
      </c>
      <c r="E47" s="79"/>
      <c r="F47" s="50" t="s">
        <v>367</v>
      </c>
      <c r="G47" s="26"/>
      <c r="H47" s="79" t="s">
        <v>350</v>
      </c>
      <c r="I47" s="79"/>
      <c r="J47" s="26"/>
      <c r="K47" s="26"/>
      <c r="L47" s="79" t="s">
        <v>983</v>
      </c>
      <c r="M47" s="79"/>
      <c r="N47" s="50" t="s">
        <v>367</v>
      </c>
      <c r="O47" s="26"/>
      <c r="P47" s="79" t="s">
        <v>350</v>
      </c>
      <c r="Q47" s="79"/>
      <c r="R47" s="26"/>
      <c r="S47" s="26"/>
      <c r="T47" s="79" t="s">
        <v>350</v>
      </c>
      <c r="U47" s="79"/>
      <c r="V47" s="26"/>
      <c r="W47" s="26"/>
      <c r="X47" s="79" t="s">
        <v>983</v>
      </c>
      <c r="Y47" s="79"/>
      <c r="Z47" s="50" t="s">
        <v>367</v>
      </c>
    </row>
    <row r="48" spans="1:26">
      <c r="A48" s="12"/>
      <c r="B48" s="32"/>
      <c r="C48" s="26"/>
      <c r="D48" s="79"/>
      <c r="E48" s="79"/>
      <c r="F48" s="50"/>
      <c r="G48" s="26"/>
      <c r="H48" s="79"/>
      <c r="I48" s="79"/>
      <c r="J48" s="26"/>
      <c r="K48" s="26"/>
      <c r="L48" s="79"/>
      <c r="M48" s="79"/>
      <c r="N48" s="50"/>
      <c r="O48" s="26"/>
      <c r="P48" s="79"/>
      <c r="Q48" s="79"/>
      <c r="R48" s="26"/>
      <c r="S48" s="26"/>
      <c r="T48" s="79"/>
      <c r="U48" s="79"/>
      <c r="V48" s="26"/>
      <c r="W48" s="26"/>
      <c r="X48" s="79"/>
      <c r="Y48" s="79"/>
      <c r="Z48" s="50"/>
    </row>
    <row r="49" spans="1:26">
      <c r="A49" s="12"/>
      <c r="B49" s="28" t="s">
        <v>984</v>
      </c>
      <c r="C49" s="31"/>
      <c r="D49" s="68" t="s">
        <v>985</v>
      </c>
      <c r="E49" s="68"/>
      <c r="F49" s="29" t="s">
        <v>367</v>
      </c>
      <c r="G49" s="31"/>
      <c r="H49" s="68" t="s">
        <v>986</v>
      </c>
      <c r="I49" s="68"/>
      <c r="J49" s="29" t="s">
        <v>367</v>
      </c>
      <c r="K49" s="31"/>
      <c r="L49" s="68" t="s">
        <v>987</v>
      </c>
      <c r="M49" s="68"/>
      <c r="N49" s="29" t="s">
        <v>367</v>
      </c>
      <c r="O49" s="31"/>
      <c r="P49" s="68" t="s">
        <v>350</v>
      </c>
      <c r="Q49" s="68"/>
      <c r="R49" s="31"/>
      <c r="S49" s="31"/>
      <c r="T49" s="30">
        <v>434394</v>
      </c>
      <c r="U49" s="30"/>
      <c r="V49" s="31"/>
      <c r="W49" s="31"/>
      <c r="X49" s="68" t="s">
        <v>985</v>
      </c>
      <c r="Y49" s="68"/>
      <c r="Z49" s="29" t="s">
        <v>367</v>
      </c>
    </row>
    <row r="50" spans="1:26">
      <c r="A50" s="12"/>
      <c r="B50" s="28"/>
      <c r="C50" s="31"/>
      <c r="D50" s="68"/>
      <c r="E50" s="68"/>
      <c r="F50" s="29"/>
      <c r="G50" s="31"/>
      <c r="H50" s="68"/>
      <c r="I50" s="68"/>
      <c r="J50" s="29"/>
      <c r="K50" s="31"/>
      <c r="L50" s="68"/>
      <c r="M50" s="68"/>
      <c r="N50" s="29"/>
      <c r="O50" s="31"/>
      <c r="P50" s="68"/>
      <c r="Q50" s="68"/>
      <c r="R50" s="31"/>
      <c r="S50" s="31"/>
      <c r="T50" s="30"/>
      <c r="U50" s="30"/>
      <c r="V50" s="31"/>
      <c r="W50" s="31"/>
      <c r="X50" s="68"/>
      <c r="Y50" s="68"/>
      <c r="Z50" s="29"/>
    </row>
    <row r="51" spans="1:26">
      <c r="A51" s="12"/>
      <c r="B51" s="18" t="s">
        <v>418</v>
      </c>
      <c r="C51" s="19"/>
      <c r="D51" s="26"/>
      <c r="E51" s="26"/>
      <c r="F51" s="26"/>
      <c r="G51" s="19"/>
      <c r="H51" s="26"/>
      <c r="I51" s="26"/>
      <c r="J51" s="26"/>
      <c r="K51" s="19"/>
      <c r="L51" s="26"/>
      <c r="M51" s="26"/>
      <c r="N51" s="26"/>
      <c r="O51" s="19"/>
      <c r="P51" s="26"/>
      <c r="Q51" s="26"/>
      <c r="R51" s="26"/>
      <c r="S51" s="19"/>
      <c r="T51" s="26"/>
      <c r="U51" s="26"/>
      <c r="V51" s="26"/>
      <c r="W51" s="19"/>
      <c r="X51" s="26"/>
      <c r="Y51" s="26"/>
      <c r="Z51" s="26"/>
    </row>
    <row r="52" spans="1:26">
      <c r="A52" s="12"/>
      <c r="B52" s="28" t="s">
        <v>988</v>
      </c>
      <c r="C52" s="31"/>
      <c r="D52" s="68" t="s">
        <v>350</v>
      </c>
      <c r="E52" s="68"/>
      <c r="F52" s="31"/>
      <c r="G52" s="31"/>
      <c r="H52" s="68" t="s">
        <v>350</v>
      </c>
      <c r="I52" s="68"/>
      <c r="J52" s="31"/>
      <c r="K52" s="31"/>
      <c r="L52" s="68">
        <v>194</v>
      </c>
      <c r="M52" s="68"/>
      <c r="N52" s="31"/>
      <c r="O52" s="31"/>
      <c r="P52" s="68" t="s">
        <v>350</v>
      </c>
      <c r="Q52" s="68"/>
      <c r="R52" s="31"/>
      <c r="S52" s="31"/>
      <c r="T52" s="68" t="s">
        <v>350</v>
      </c>
      <c r="U52" s="68"/>
      <c r="V52" s="31"/>
      <c r="W52" s="31"/>
      <c r="X52" s="68">
        <v>194</v>
      </c>
      <c r="Y52" s="68"/>
      <c r="Z52" s="31"/>
    </row>
    <row r="53" spans="1:26">
      <c r="A53" s="12"/>
      <c r="B53" s="28"/>
      <c r="C53" s="31"/>
      <c r="D53" s="68"/>
      <c r="E53" s="68"/>
      <c r="F53" s="31"/>
      <c r="G53" s="31"/>
      <c r="H53" s="68"/>
      <c r="I53" s="68"/>
      <c r="J53" s="31"/>
      <c r="K53" s="31"/>
      <c r="L53" s="68"/>
      <c r="M53" s="68"/>
      <c r="N53" s="31"/>
      <c r="O53" s="31"/>
      <c r="P53" s="68"/>
      <c r="Q53" s="68"/>
      <c r="R53" s="31"/>
      <c r="S53" s="31"/>
      <c r="T53" s="68"/>
      <c r="U53" s="68"/>
      <c r="V53" s="31"/>
      <c r="W53" s="31"/>
      <c r="X53" s="68"/>
      <c r="Y53" s="68"/>
      <c r="Z53" s="31"/>
    </row>
    <row r="54" spans="1:26">
      <c r="A54" s="12"/>
      <c r="B54" s="32" t="s">
        <v>989</v>
      </c>
      <c r="C54" s="26"/>
      <c r="D54" s="79" t="s">
        <v>990</v>
      </c>
      <c r="E54" s="79"/>
      <c r="F54" s="50" t="s">
        <v>367</v>
      </c>
      <c r="G54" s="26"/>
      <c r="H54" s="79" t="s">
        <v>350</v>
      </c>
      <c r="I54" s="79"/>
      <c r="J54" s="26"/>
      <c r="K54" s="26"/>
      <c r="L54" s="79" t="s">
        <v>350</v>
      </c>
      <c r="M54" s="79"/>
      <c r="N54" s="26"/>
      <c r="O54" s="26"/>
      <c r="P54" s="79" t="s">
        <v>990</v>
      </c>
      <c r="Q54" s="79"/>
      <c r="R54" s="50" t="s">
        <v>367</v>
      </c>
      <c r="S54" s="26"/>
      <c r="T54" s="79" t="s">
        <v>350</v>
      </c>
      <c r="U54" s="79"/>
      <c r="V54" s="26"/>
      <c r="W54" s="26"/>
      <c r="X54" s="79" t="s">
        <v>990</v>
      </c>
      <c r="Y54" s="79"/>
      <c r="Z54" s="50" t="s">
        <v>367</v>
      </c>
    </row>
    <row r="55" spans="1:26">
      <c r="A55" s="12"/>
      <c r="B55" s="32"/>
      <c r="C55" s="26"/>
      <c r="D55" s="79"/>
      <c r="E55" s="79"/>
      <c r="F55" s="50"/>
      <c r="G55" s="26"/>
      <c r="H55" s="79"/>
      <c r="I55" s="79"/>
      <c r="J55" s="26"/>
      <c r="K55" s="26"/>
      <c r="L55" s="79"/>
      <c r="M55" s="79"/>
      <c r="N55" s="26"/>
      <c r="O55" s="26"/>
      <c r="P55" s="79"/>
      <c r="Q55" s="79"/>
      <c r="R55" s="50"/>
      <c r="S55" s="26"/>
      <c r="T55" s="79"/>
      <c r="U55" s="79"/>
      <c r="V55" s="26"/>
      <c r="W55" s="26"/>
      <c r="X55" s="79"/>
      <c r="Y55" s="79"/>
      <c r="Z55" s="50"/>
    </row>
    <row r="56" spans="1:26">
      <c r="A56" s="12"/>
      <c r="B56" s="28" t="s">
        <v>991</v>
      </c>
      <c r="C56" s="31"/>
      <c r="D56" s="68" t="s">
        <v>350</v>
      </c>
      <c r="E56" s="68"/>
      <c r="F56" s="31"/>
      <c r="G56" s="31"/>
      <c r="H56" s="68" t="s">
        <v>350</v>
      </c>
      <c r="I56" s="68"/>
      <c r="J56" s="31"/>
      <c r="K56" s="31"/>
      <c r="L56" s="30">
        <v>1809</v>
      </c>
      <c r="M56" s="30"/>
      <c r="N56" s="31"/>
      <c r="O56" s="31"/>
      <c r="P56" s="68" t="s">
        <v>350</v>
      </c>
      <c r="Q56" s="68"/>
      <c r="R56" s="31"/>
      <c r="S56" s="31"/>
      <c r="T56" s="68" t="s">
        <v>350</v>
      </c>
      <c r="U56" s="68"/>
      <c r="V56" s="31"/>
      <c r="W56" s="31"/>
      <c r="X56" s="30">
        <v>1809</v>
      </c>
      <c r="Y56" s="30"/>
      <c r="Z56" s="31"/>
    </row>
    <row r="57" spans="1:26">
      <c r="A57" s="12"/>
      <c r="B57" s="28"/>
      <c r="C57" s="31"/>
      <c r="D57" s="68"/>
      <c r="E57" s="68"/>
      <c r="F57" s="31"/>
      <c r="G57" s="31"/>
      <c r="H57" s="68"/>
      <c r="I57" s="68"/>
      <c r="J57" s="31"/>
      <c r="K57" s="31"/>
      <c r="L57" s="30"/>
      <c r="M57" s="30"/>
      <c r="N57" s="31"/>
      <c r="O57" s="31"/>
      <c r="P57" s="68"/>
      <c r="Q57" s="68"/>
      <c r="R57" s="31"/>
      <c r="S57" s="31"/>
      <c r="T57" s="68"/>
      <c r="U57" s="68"/>
      <c r="V57" s="31"/>
      <c r="W57" s="31"/>
      <c r="X57" s="30"/>
      <c r="Y57" s="30"/>
      <c r="Z57" s="31"/>
    </row>
    <row r="58" spans="1:26">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c r="A59" s="12"/>
      <c r="B59" s="14"/>
      <c r="C59" s="14"/>
    </row>
    <row r="60" spans="1:26" ht="45">
      <c r="A60" s="12"/>
      <c r="B60" s="60">
        <v>1</v>
      </c>
      <c r="C60" s="61" t="s">
        <v>992</v>
      </c>
    </row>
    <row r="61" spans="1:26">
      <c r="A61" s="12"/>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c r="A62" s="12"/>
      <c r="B62" s="29" t="s">
        <v>993</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c r="A65" s="12"/>
      <c r="B65" s="15"/>
      <c r="C65" s="15"/>
      <c r="D65" s="31"/>
      <c r="E65" s="31"/>
      <c r="F65" s="31"/>
      <c r="G65" s="15"/>
      <c r="H65" s="24" t="s">
        <v>954</v>
      </c>
      <c r="I65" s="24"/>
      <c r="J65" s="24"/>
      <c r="K65" s="24"/>
      <c r="L65" s="24"/>
      <c r="M65" s="24"/>
      <c r="N65" s="24"/>
      <c r="O65" s="24"/>
      <c r="P65" s="24"/>
      <c r="Q65" s="24"/>
      <c r="R65" s="24"/>
      <c r="S65" s="24"/>
      <c r="T65" s="24"/>
      <c r="U65" s="24"/>
      <c r="V65" s="24"/>
      <c r="W65" s="24"/>
      <c r="X65" s="24"/>
      <c r="Y65" s="24"/>
      <c r="Z65" s="24"/>
    </row>
    <row r="66" spans="1:26" ht="15.75" thickBot="1">
      <c r="A66" s="12"/>
      <c r="B66" s="98" t="s">
        <v>964</v>
      </c>
      <c r="C66" s="15"/>
      <c r="D66" s="24" t="s">
        <v>965</v>
      </c>
      <c r="E66" s="24"/>
      <c r="F66" s="24"/>
      <c r="G66" s="15"/>
      <c r="H66" s="25" t="s">
        <v>966</v>
      </c>
      <c r="I66" s="25"/>
      <c r="J66" s="25"/>
      <c r="K66" s="15"/>
      <c r="L66" s="25" t="s">
        <v>967</v>
      </c>
      <c r="M66" s="25"/>
      <c r="N66" s="25"/>
      <c r="O66" s="15"/>
      <c r="P66" s="25" t="s">
        <v>968</v>
      </c>
      <c r="Q66" s="25"/>
      <c r="R66" s="25"/>
      <c r="S66" s="15"/>
      <c r="T66" s="25" t="s">
        <v>969</v>
      </c>
      <c r="U66" s="25"/>
      <c r="V66" s="25"/>
      <c r="W66" s="15"/>
      <c r="X66" s="25" t="s">
        <v>382</v>
      </c>
      <c r="Y66" s="25"/>
      <c r="Z66" s="25"/>
    </row>
    <row r="67" spans="1:26">
      <c r="A67" s="12"/>
      <c r="B67" s="18" t="s">
        <v>657</v>
      </c>
      <c r="C67" s="19"/>
      <c r="D67" s="27"/>
      <c r="E67" s="27"/>
      <c r="F67" s="27"/>
      <c r="G67" s="19"/>
      <c r="H67" s="27"/>
      <c r="I67" s="27"/>
      <c r="J67" s="27"/>
      <c r="K67" s="19"/>
      <c r="L67" s="27"/>
      <c r="M67" s="27"/>
      <c r="N67" s="27"/>
      <c r="O67" s="19"/>
      <c r="P67" s="27"/>
      <c r="Q67" s="27"/>
      <c r="R67" s="27"/>
      <c r="S67" s="19"/>
      <c r="T67" s="27"/>
      <c r="U67" s="27"/>
      <c r="V67" s="27"/>
      <c r="W67" s="19"/>
      <c r="X67" s="27"/>
      <c r="Y67" s="27"/>
      <c r="Z67" s="27"/>
    </row>
    <row r="68" spans="1:26">
      <c r="A68" s="12"/>
      <c r="B68" s="28" t="s">
        <v>970</v>
      </c>
      <c r="C68" s="31"/>
      <c r="D68" s="29" t="s">
        <v>217</v>
      </c>
      <c r="E68" s="30">
        <v>448278</v>
      </c>
      <c r="F68" s="31"/>
      <c r="G68" s="31"/>
      <c r="H68" s="29" t="s">
        <v>217</v>
      </c>
      <c r="I68" s="30">
        <v>448278</v>
      </c>
      <c r="J68" s="31"/>
      <c r="K68" s="31"/>
      <c r="L68" s="29" t="s">
        <v>217</v>
      </c>
      <c r="M68" s="68" t="s">
        <v>350</v>
      </c>
      <c r="N68" s="31"/>
      <c r="O68" s="31"/>
      <c r="P68" s="29" t="s">
        <v>217</v>
      </c>
      <c r="Q68" s="68" t="s">
        <v>350</v>
      </c>
      <c r="R68" s="31"/>
      <c r="S68" s="31"/>
      <c r="T68" s="29" t="s">
        <v>217</v>
      </c>
      <c r="U68" s="68" t="s">
        <v>350</v>
      </c>
      <c r="V68" s="31"/>
      <c r="W68" s="31"/>
      <c r="X68" s="29" t="s">
        <v>217</v>
      </c>
      <c r="Y68" s="30">
        <v>448278</v>
      </c>
      <c r="Z68" s="31"/>
    </row>
    <row r="69" spans="1:26">
      <c r="A69" s="12"/>
      <c r="B69" s="28"/>
      <c r="C69" s="31"/>
      <c r="D69" s="29"/>
      <c r="E69" s="30"/>
      <c r="F69" s="31"/>
      <c r="G69" s="31"/>
      <c r="H69" s="29"/>
      <c r="I69" s="30"/>
      <c r="J69" s="31"/>
      <c r="K69" s="31"/>
      <c r="L69" s="29"/>
      <c r="M69" s="68"/>
      <c r="N69" s="31"/>
      <c r="O69" s="31"/>
      <c r="P69" s="29"/>
      <c r="Q69" s="68"/>
      <c r="R69" s="31"/>
      <c r="S69" s="31"/>
      <c r="T69" s="29"/>
      <c r="U69" s="68"/>
      <c r="V69" s="31"/>
      <c r="W69" s="31"/>
      <c r="X69" s="29"/>
      <c r="Y69" s="30"/>
      <c r="Z69" s="31"/>
    </row>
    <row r="70" spans="1:26">
      <c r="A70" s="12"/>
      <c r="B70" s="32" t="s">
        <v>31</v>
      </c>
      <c r="C70" s="26"/>
      <c r="D70" s="33">
        <v>1863</v>
      </c>
      <c r="E70" s="33"/>
      <c r="F70" s="26"/>
      <c r="G70" s="26"/>
      <c r="H70" s="79" t="s">
        <v>350</v>
      </c>
      <c r="I70" s="79"/>
      <c r="J70" s="26"/>
      <c r="K70" s="26"/>
      <c r="L70" s="33">
        <v>1833</v>
      </c>
      <c r="M70" s="33"/>
      <c r="N70" s="26"/>
      <c r="O70" s="26"/>
      <c r="P70" s="79" t="s">
        <v>350</v>
      </c>
      <c r="Q70" s="79"/>
      <c r="R70" s="26"/>
      <c r="S70" s="26"/>
      <c r="T70" s="79" t="s">
        <v>350</v>
      </c>
      <c r="U70" s="79"/>
      <c r="V70" s="26"/>
      <c r="W70" s="26"/>
      <c r="X70" s="33">
        <v>1833</v>
      </c>
      <c r="Y70" s="33"/>
      <c r="Z70" s="26"/>
    </row>
    <row r="71" spans="1:26">
      <c r="A71" s="12"/>
      <c r="B71" s="32"/>
      <c r="C71" s="26"/>
      <c r="D71" s="33"/>
      <c r="E71" s="33"/>
      <c r="F71" s="26"/>
      <c r="G71" s="26"/>
      <c r="H71" s="79"/>
      <c r="I71" s="79"/>
      <c r="J71" s="26"/>
      <c r="K71" s="26"/>
      <c r="L71" s="33"/>
      <c r="M71" s="33"/>
      <c r="N71" s="26"/>
      <c r="O71" s="26"/>
      <c r="P71" s="79"/>
      <c r="Q71" s="79"/>
      <c r="R71" s="26"/>
      <c r="S71" s="26"/>
      <c r="T71" s="79"/>
      <c r="U71" s="79"/>
      <c r="V71" s="26"/>
      <c r="W71" s="26"/>
      <c r="X71" s="33"/>
      <c r="Y71" s="33"/>
      <c r="Z71" s="26"/>
    </row>
    <row r="72" spans="1:26">
      <c r="A72" s="12"/>
      <c r="B72" s="28" t="s">
        <v>32</v>
      </c>
      <c r="C72" s="31"/>
      <c r="D72" s="30">
        <v>8200000</v>
      </c>
      <c r="E72" s="30"/>
      <c r="F72" s="31"/>
      <c r="G72" s="31"/>
      <c r="H72" s="68" t="s">
        <v>350</v>
      </c>
      <c r="I72" s="68"/>
      <c r="J72" s="31"/>
      <c r="K72" s="31"/>
      <c r="L72" s="30">
        <v>8200000</v>
      </c>
      <c r="M72" s="30"/>
      <c r="N72" s="31"/>
      <c r="O72" s="31"/>
      <c r="P72" s="68" t="s">
        <v>350</v>
      </c>
      <c r="Q72" s="68"/>
      <c r="R72" s="31"/>
      <c r="S72" s="31"/>
      <c r="T72" s="68" t="s">
        <v>350</v>
      </c>
      <c r="U72" s="68"/>
      <c r="V72" s="31"/>
      <c r="W72" s="31"/>
      <c r="X72" s="30">
        <v>8200000</v>
      </c>
      <c r="Y72" s="30"/>
      <c r="Z72" s="31"/>
    </row>
    <row r="73" spans="1:26">
      <c r="A73" s="12"/>
      <c r="B73" s="28"/>
      <c r="C73" s="31"/>
      <c r="D73" s="30"/>
      <c r="E73" s="30"/>
      <c r="F73" s="31"/>
      <c r="G73" s="31"/>
      <c r="H73" s="68"/>
      <c r="I73" s="68"/>
      <c r="J73" s="31"/>
      <c r="K73" s="31"/>
      <c r="L73" s="30"/>
      <c r="M73" s="30"/>
      <c r="N73" s="31"/>
      <c r="O73" s="31"/>
      <c r="P73" s="68"/>
      <c r="Q73" s="68"/>
      <c r="R73" s="31"/>
      <c r="S73" s="31"/>
      <c r="T73" s="68"/>
      <c r="U73" s="68"/>
      <c r="V73" s="31"/>
      <c r="W73" s="31"/>
      <c r="X73" s="30"/>
      <c r="Y73" s="30"/>
      <c r="Z73" s="31"/>
    </row>
    <row r="74" spans="1:26">
      <c r="A74" s="12"/>
      <c r="B74" s="32" t="s">
        <v>33</v>
      </c>
      <c r="C74" s="26"/>
      <c r="D74" s="33">
        <v>1200000</v>
      </c>
      <c r="E74" s="33"/>
      <c r="F74" s="26"/>
      <c r="G74" s="26"/>
      <c r="H74" s="79" t="s">
        <v>350</v>
      </c>
      <c r="I74" s="79"/>
      <c r="J74" s="26"/>
      <c r="K74" s="26"/>
      <c r="L74" s="33">
        <v>1200000</v>
      </c>
      <c r="M74" s="33"/>
      <c r="N74" s="26"/>
      <c r="O74" s="26"/>
      <c r="P74" s="79" t="s">
        <v>350</v>
      </c>
      <c r="Q74" s="79"/>
      <c r="R74" s="26"/>
      <c r="S74" s="26"/>
      <c r="T74" s="79" t="s">
        <v>350</v>
      </c>
      <c r="U74" s="79"/>
      <c r="V74" s="26"/>
      <c r="W74" s="26"/>
      <c r="X74" s="33">
        <v>1200000</v>
      </c>
      <c r="Y74" s="33"/>
      <c r="Z74" s="26"/>
    </row>
    <row r="75" spans="1:26">
      <c r="A75" s="12"/>
      <c r="B75" s="32"/>
      <c r="C75" s="26"/>
      <c r="D75" s="33"/>
      <c r="E75" s="33"/>
      <c r="F75" s="26"/>
      <c r="G75" s="26"/>
      <c r="H75" s="79"/>
      <c r="I75" s="79"/>
      <c r="J75" s="26"/>
      <c r="K75" s="26"/>
      <c r="L75" s="33"/>
      <c r="M75" s="33"/>
      <c r="N75" s="26"/>
      <c r="O75" s="26"/>
      <c r="P75" s="79"/>
      <c r="Q75" s="79"/>
      <c r="R75" s="26"/>
      <c r="S75" s="26"/>
      <c r="T75" s="79"/>
      <c r="U75" s="79"/>
      <c r="V75" s="26"/>
      <c r="W75" s="26"/>
      <c r="X75" s="33"/>
      <c r="Y75" s="33"/>
      <c r="Z75" s="26"/>
    </row>
    <row r="76" spans="1:26">
      <c r="A76" s="12"/>
      <c r="B76" s="28" t="s">
        <v>87</v>
      </c>
      <c r="C76" s="31"/>
      <c r="D76" s="30">
        <v>1018373</v>
      </c>
      <c r="E76" s="30"/>
      <c r="F76" s="31"/>
      <c r="G76" s="31"/>
      <c r="H76" s="68" t="s">
        <v>350</v>
      </c>
      <c r="I76" s="68"/>
      <c r="J76" s="31"/>
      <c r="K76" s="31"/>
      <c r="L76" s="30">
        <v>1018373</v>
      </c>
      <c r="M76" s="30"/>
      <c r="N76" s="31"/>
      <c r="O76" s="31"/>
      <c r="P76" s="68" t="s">
        <v>350</v>
      </c>
      <c r="Q76" s="68"/>
      <c r="R76" s="31"/>
      <c r="S76" s="31"/>
      <c r="T76" s="68" t="s">
        <v>350</v>
      </c>
      <c r="U76" s="68"/>
      <c r="V76" s="31"/>
      <c r="W76" s="31"/>
      <c r="X76" s="30">
        <v>1018373</v>
      </c>
      <c r="Y76" s="30"/>
      <c r="Z76" s="31"/>
    </row>
    <row r="77" spans="1:26">
      <c r="A77" s="12"/>
      <c r="B77" s="28"/>
      <c r="C77" s="31"/>
      <c r="D77" s="30"/>
      <c r="E77" s="30"/>
      <c r="F77" s="31"/>
      <c r="G77" s="31"/>
      <c r="H77" s="68"/>
      <c r="I77" s="68"/>
      <c r="J77" s="31"/>
      <c r="K77" s="31"/>
      <c r="L77" s="30"/>
      <c r="M77" s="30"/>
      <c r="N77" s="31"/>
      <c r="O77" s="31"/>
      <c r="P77" s="68"/>
      <c r="Q77" s="68"/>
      <c r="R77" s="31"/>
      <c r="S77" s="31"/>
      <c r="T77" s="68"/>
      <c r="U77" s="68"/>
      <c r="V77" s="31"/>
      <c r="W77" s="31"/>
      <c r="X77" s="30"/>
      <c r="Y77" s="30"/>
      <c r="Z77" s="31"/>
    </row>
    <row r="78" spans="1:26">
      <c r="A78" s="12"/>
      <c r="B78" s="32" t="s">
        <v>88</v>
      </c>
      <c r="C78" s="26"/>
      <c r="D78" s="33">
        <v>7932520</v>
      </c>
      <c r="E78" s="33"/>
      <c r="F78" s="26"/>
      <c r="G78" s="26"/>
      <c r="H78" s="79" t="s">
        <v>350</v>
      </c>
      <c r="I78" s="79"/>
      <c r="J78" s="26"/>
      <c r="K78" s="26"/>
      <c r="L78" s="33">
        <v>7932520</v>
      </c>
      <c r="M78" s="33"/>
      <c r="N78" s="26"/>
      <c r="O78" s="26"/>
      <c r="P78" s="79" t="s">
        <v>350</v>
      </c>
      <c r="Q78" s="79"/>
      <c r="R78" s="26"/>
      <c r="S78" s="26"/>
      <c r="T78" s="79" t="s">
        <v>350</v>
      </c>
      <c r="U78" s="79"/>
      <c r="V78" s="26"/>
      <c r="W78" s="26"/>
      <c r="X78" s="33">
        <v>7932520</v>
      </c>
      <c r="Y78" s="33"/>
      <c r="Z78" s="26"/>
    </row>
    <row r="79" spans="1:26">
      <c r="A79" s="12"/>
      <c r="B79" s="32"/>
      <c r="C79" s="26"/>
      <c r="D79" s="33"/>
      <c r="E79" s="33"/>
      <c r="F79" s="26"/>
      <c r="G79" s="26"/>
      <c r="H79" s="79"/>
      <c r="I79" s="79"/>
      <c r="J79" s="26"/>
      <c r="K79" s="26"/>
      <c r="L79" s="33"/>
      <c r="M79" s="33"/>
      <c r="N79" s="26"/>
      <c r="O79" s="26"/>
      <c r="P79" s="79"/>
      <c r="Q79" s="79"/>
      <c r="R79" s="26"/>
      <c r="S79" s="26"/>
      <c r="T79" s="79"/>
      <c r="U79" s="79"/>
      <c r="V79" s="26"/>
      <c r="W79" s="26"/>
      <c r="X79" s="33"/>
      <c r="Y79" s="33"/>
      <c r="Z79" s="26"/>
    </row>
    <row r="80" spans="1:26">
      <c r="A80" s="12"/>
      <c r="B80" s="28" t="s">
        <v>89</v>
      </c>
      <c r="C80" s="31"/>
      <c r="D80" s="30">
        <v>1788306</v>
      </c>
      <c r="E80" s="30"/>
      <c r="F80" s="31"/>
      <c r="G80" s="31"/>
      <c r="H80" s="68" t="s">
        <v>350</v>
      </c>
      <c r="I80" s="68"/>
      <c r="J80" s="31"/>
      <c r="K80" s="31"/>
      <c r="L80" s="30">
        <v>1813234</v>
      </c>
      <c r="M80" s="30"/>
      <c r="N80" s="31"/>
      <c r="O80" s="31"/>
      <c r="P80" s="30">
        <v>29365</v>
      </c>
      <c r="Q80" s="30"/>
      <c r="R80" s="31"/>
      <c r="S80" s="31"/>
      <c r="T80" s="68" t="s">
        <v>350</v>
      </c>
      <c r="U80" s="68"/>
      <c r="V80" s="31"/>
      <c r="W80" s="31"/>
      <c r="X80" s="30">
        <v>1842599</v>
      </c>
      <c r="Y80" s="30"/>
      <c r="Z80" s="31"/>
    </row>
    <row r="81" spans="1:26">
      <c r="A81" s="12"/>
      <c r="B81" s="28"/>
      <c r="C81" s="31"/>
      <c r="D81" s="30"/>
      <c r="E81" s="30"/>
      <c r="F81" s="31"/>
      <c r="G81" s="31"/>
      <c r="H81" s="68"/>
      <c r="I81" s="68"/>
      <c r="J81" s="31"/>
      <c r="K81" s="31"/>
      <c r="L81" s="30"/>
      <c r="M81" s="30"/>
      <c r="N81" s="31"/>
      <c r="O81" s="31"/>
      <c r="P81" s="30"/>
      <c r="Q81" s="30"/>
      <c r="R81" s="31"/>
      <c r="S81" s="31"/>
      <c r="T81" s="68"/>
      <c r="U81" s="68"/>
      <c r="V81" s="31"/>
      <c r="W81" s="31"/>
      <c r="X81" s="30"/>
      <c r="Y81" s="30"/>
      <c r="Z81" s="31"/>
    </row>
    <row r="82" spans="1:26">
      <c r="A82" s="12"/>
      <c r="B82" s="32" t="s">
        <v>85</v>
      </c>
      <c r="C82" s="26"/>
      <c r="D82" s="33">
        <v>45650220</v>
      </c>
      <c r="E82" s="33"/>
      <c r="F82" s="26"/>
      <c r="G82" s="26"/>
      <c r="H82" s="79" t="s">
        <v>350</v>
      </c>
      <c r="I82" s="79"/>
      <c r="J82" s="26"/>
      <c r="K82" s="26"/>
      <c r="L82" s="33">
        <v>45751949</v>
      </c>
      <c r="M82" s="33"/>
      <c r="N82" s="26"/>
      <c r="O82" s="26"/>
      <c r="P82" s="79" t="s">
        <v>350</v>
      </c>
      <c r="Q82" s="79"/>
      <c r="R82" s="26"/>
      <c r="S82" s="26"/>
      <c r="T82" s="79" t="s">
        <v>350</v>
      </c>
      <c r="U82" s="79"/>
      <c r="V82" s="26"/>
      <c r="W82" s="26"/>
      <c r="X82" s="33">
        <v>45751949</v>
      </c>
      <c r="Y82" s="33"/>
      <c r="Z82" s="26"/>
    </row>
    <row r="83" spans="1:26">
      <c r="A83" s="12"/>
      <c r="B83" s="32"/>
      <c r="C83" s="26"/>
      <c r="D83" s="33"/>
      <c r="E83" s="33"/>
      <c r="F83" s="26"/>
      <c r="G83" s="26"/>
      <c r="H83" s="79"/>
      <c r="I83" s="79"/>
      <c r="J83" s="26"/>
      <c r="K83" s="26"/>
      <c r="L83" s="33"/>
      <c r="M83" s="33"/>
      <c r="N83" s="26"/>
      <c r="O83" s="26"/>
      <c r="P83" s="79"/>
      <c r="Q83" s="79"/>
      <c r="R83" s="26"/>
      <c r="S83" s="26"/>
      <c r="T83" s="79"/>
      <c r="U83" s="79"/>
      <c r="V83" s="26"/>
      <c r="W83" s="26"/>
      <c r="X83" s="33"/>
      <c r="Y83" s="33"/>
      <c r="Z83" s="26"/>
    </row>
    <row r="84" spans="1:26">
      <c r="A84" s="12"/>
      <c r="B84" s="28" t="s">
        <v>40</v>
      </c>
      <c r="C84" s="31"/>
      <c r="D84" s="30">
        <v>6557293</v>
      </c>
      <c r="E84" s="30"/>
      <c r="F84" s="31"/>
      <c r="G84" s="31"/>
      <c r="H84" s="68" t="s">
        <v>350</v>
      </c>
      <c r="I84" s="68"/>
      <c r="J84" s="31"/>
      <c r="K84" s="31"/>
      <c r="L84" s="30">
        <v>6683555</v>
      </c>
      <c r="M84" s="30"/>
      <c r="N84" s="31"/>
      <c r="O84" s="31"/>
      <c r="P84" s="30">
        <v>37340</v>
      </c>
      <c r="Q84" s="30"/>
      <c r="R84" s="31"/>
      <c r="S84" s="31"/>
      <c r="T84" s="68" t="s">
        <v>350</v>
      </c>
      <c r="U84" s="68"/>
      <c r="V84" s="31"/>
      <c r="W84" s="31"/>
      <c r="X84" s="30">
        <v>6720895</v>
      </c>
      <c r="Y84" s="30"/>
      <c r="Z84" s="31"/>
    </row>
    <row r="85" spans="1:26">
      <c r="A85" s="12"/>
      <c r="B85" s="28"/>
      <c r="C85" s="31"/>
      <c r="D85" s="30"/>
      <c r="E85" s="30"/>
      <c r="F85" s="31"/>
      <c r="G85" s="31"/>
      <c r="H85" s="68"/>
      <c r="I85" s="68"/>
      <c r="J85" s="31"/>
      <c r="K85" s="31"/>
      <c r="L85" s="30"/>
      <c r="M85" s="30"/>
      <c r="N85" s="31"/>
      <c r="O85" s="31"/>
      <c r="P85" s="30"/>
      <c r="Q85" s="30"/>
      <c r="R85" s="31"/>
      <c r="S85" s="31"/>
      <c r="T85" s="68"/>
      <c r="U85" s="68"/>
      <c r="V85" s="31"/>
      <c r="W85" s="31"/>
      <c r="X85" s="30"/>
      <c r="Y85" s="30"/>
      <c r="Z85" s="31"/>
    </row>
    <row r="86" spans="1:26">
      <c r="A86" s="12"/>
      <c r="B86" s="32" t="s">
        <v>44</v>
      </c>
      <c r="C86" s="26"/>
      <c r="D86" s="33">
        <v>72561</v>
      </c>
      <c r="E86" s="33"/>
      <c r="F86" s="26"/>
      <c r="G86" s="26"/>
      <c r="H86" s="79" t="s">
        <v>350</v>
      </c>
      <c r="I86" s="79"/>
      <c r="J86" s="26"/>
      <c r="K86" s="26"/>
      <c r="L86" s="33">
        <v>72561</v>
      </c>
      <c r="M86" s="33"/>
      <c r="N86" s="26"/>
      <c r="O86" s="26"/>
      <c r="P86" s="79" t="s">
        <v>350</v>
      </c>
      <c r="Q86" s="79"/>
      <c r="R86" s="26"/>
      <c r="S86" s="26"/>
      <c r="T86" s="79" t="s">
        <v>350</v>
      </c>
      <c r="U86" s="79"/>
      <c r="V86" s="26"/>
      <c r="W86" s="26"/>
      <c r="X86" s="33">
        <v>72561</v>
      </c>
      <c r="Y86" s="33"/>
      <c r="Z86" s="26"/>
    </row>
    <row r="87" spans="1:26">
      <c r="A87" s="12"/>
      <c r="B87" s="32"/>
      <c r="C87" s="26"/>
      <c r="D87" s="33"/>
      <c r="E87" s="33"/>
      <c r="F87" s="26"/>
      <c r="G87" s="26"/>
      <c r="H87" s="79"/>
      <c r="I87" s="79"/>
      <c r="J87" s="26"/>
      <c r="K87" s="26"/>
      <c r="L87" s="33"/>
      <c r="M87" s="33"/>
      <c r="N87" s="26"/>
      <c r="O87" s="26"/>
      <c r="P87" s="79"/>
      <c r="Q87" s="79"/>
      <c r="R87" s="26"/>
      <c r="S87" s="26"/>
      <c r="T87" s="79"/>
      <c r="U87" s="79"/>
      <c r="V87" s="26"/>
      <c r="W87" s="26"/>
      <c r="X87" s="33"/>
      <c r="Y87" s="33"/>
      <c r="Z87" s="26"/>
    </row>
    <row r="88" spans="1:26">
      <c r="A88" s="12"/>
      <c r="B88" s="28" t="s">
        <v>971</v>
      </c>
      <c r="C88" s="31"/>
      <c r="D88" s="30">
        <v>93011</v>
      </c>
      <c r="E88" s="30"/>
      <c r="F88" s="31"/>
      <c r="G88" s="31"/>
      <c r="H88" s="68">
        <v>160</v>
      </c>
      <c r="I88" s="68"/>
      <c r="J88" s="31"/>
      <c r="K88" s="31"/>
      <c r="L88" s="30">
        <v>254169</v>
      </c>
      <c r="M88" s="30"/>
      <c r="N88" s="31"/>
      <c r="O88" s="31"/>
      <c r="P88" s="68" t="s">
        <v>350</v>
      </c>
      <c r="Q88" s="68"/>
      <c r="R88" s="31"/>
      <c r="S88" s="31"/>
      <c r="T88" s="68" t="s">
        <v>670</v>
      </c>
      <c r="U88" s="68"/>
      <c r="V88" s="29" t="s">
        <v>367</v>
      </c>
      <c r="W88" s="31"/>
      <c r="X88" s="30">
        <v>93011</v>
      </c>
      <c r="Y88" s="30"/>
      <c r="Z88" s="31"/>
    </row>
    <row r="89" spans="1:26">
      <c r="A89" s="12"/>
      <c r="B89" s="28"/>
      <c r="C89" s="31"/>
      <c r="D89" s="30"/>
      <c r="E89" s="30"/>
      <c r="F89" s="31"/>
      <c r="G89" s="31"/>
      <c r="H89" s="68"/>
      <c r="I89" s="68"/>
      <c r="J89" s="31"/>
      <c r="K89" s="31"/>
      <c r="L89" s="30"/>
      <c r="M89" s="30"/>
      <c r="N89" s="31"/>
      <c r="O89" s="31"/>
      <c r="P89" s="68"/>
      <c r="Q89" s="68"/>
      <c r="R89" s="31"/>
      <c r="S89" s="31"/>
      <c r="T89" s="68"/>
      <c r="U89" s="68"/>
      <c r="V89" s="29"/>
      <c r="W89" s="31"/>
      <c r="X89" s="30"/>
      <c r="Y89" s="30"/>
      <c r="Z89" s="31"/>
    </row>
    <row r="90" spans="1:26">
      <c r="A90" s="12"/>
      <c r="B90" s="32" t="s">
        <v>47</v>
      </c>
      <c r="C90" s="26"/>
      <c r="D90" s="33">
        <v>10529</v>
      </c>
      <c r="E90" s="33"/>
      <c r="F90" s="26"/>
      <c r="G90" s="26"/>
      <c r="H90" s="33">
        <v>10529</v>
      </c>
      <c r="I90" s="33"/>
      <c r="J90" s="26"/>
      <c r="K90" s="26"/>
      <c r="L90" s="79" t="s">
        <v>350</v>
      </c>
      <c r="M90" s="79"/>
      <c r="N90" s="26"/>
      <c r="O90" s="26"/>
      <c r="P90" s="79" t="s">
        <v>350</v>
      </c>
      <c r="Q90" s="79"/>
      <c r="R90" s="26"/>
      <c r="S90" s="26"/>
      <c r="T90" s="79" t="s">
        <v>350</v>
      </c>
      <c r="U90" s="79"/>
      <c r="V90" s="26"/>
      <c r="W90" s="26"/>
      <c r="X90" s="33">
        <v>10529</v>
      </c>
      <c r="Y90" s="33"/>
      <c r="Z90" s="26"/>
    </row>
    <row r="91" spans="1:26">
      <c r="A91" s="12"/>
      <c r="B91" s="32"/>
      <c r="C91" s="26"/>
      <c r="D91" s="33"/>
      <c r="E91" s="33"/>
      <c r="F91" s="26"/>
      <c r="G91" s="26"/>
      <c r="H91" s="33"/>
      <c r="I91" s="33"/>
      <c r="J91" s="26"/>
      <c r="K91" s="26"/>
      <c r="L91" s="79"/>
      <c r="M91" s="79"/>
      <c r="N91" s="26"/>
      <c r="O91" s="26"/>
      <c r="P91" s="79"/>
      <c r="Q91" s="79"/>
      <c r="R91" s="26"/>
      <c r="S91" s="26"/>
      <c r="T91" s="79"/>
      <c r="U91" s="79"/>
      <c r="V91" s="26"/>
      <c r="W91" s="26"/>
      <c r="X91" s="33"/>
      <c r="Y91" s="33"/>
      <c r="Z91" s="26"/>
    </row>
    <row r="92" spans="1:26">
      <c r="A92" s="12"/>
      <c r="B92" s="10" t="s">
        <v>972</v>
      </c>
      <c r="C92" s="15"/>
      <c r="D92" s="31"/>
      <c r="E92" s="31"/>
      <c r="F92" s="31"/>
      <c r="G92" s="15"/>
      <c r="H92" s="31"/>
      <c r="I92" s="31"/>
      <c r="J92" s="31"/>
      <c r="K92" s="15"/>
      <c r="L92" s="31"/>
      <c r="M92" s="31"/>
      <c r="N92" s="31"/>
      <c r="O92" s="15"/>
      <c r="P92" s="31"/>
      <c r="Q92" s="31"/>
      <c r="R92" s="31"/>
      <c r="S92" s="15"/>
      <c r="T92" s="31"/>
      <c r="U92" s="31"/>
      <c r="V92" s="31"/>
      <c r="W92" s="15"/>
      <c r="X92" s="31"/>
      <c r="Y92" s="31"/>
      <c r="Z92" s="31"/>
    </row>
    <row r="93" spans="1:26">
      <c r="A93" s="12"/>
      <c r="B93" s="32" t="s">
        <v>95</v>
      </c>
      <c r="C93" s="26"/>
      <c r="D93" s="79" t="s">
        <v>994</v>
      </c>
      <c r="E93" s="79"/>
      <c r="F93" s="50" t="s">
        <v>367</v>
      </c>
      <c r="G93" s="26"/>
      <c r="H93" s="79" t="s">
        <v>350</v>
      </c>
      <c r="I93" s="79"/>
      <c r="J93" s="26"/>
      <c r="K93" s="26"/>
      <c r="L93" s="79" t="s">
        <v>994</v>
      </c>
      <c r="M93" s="79"/>
      <c r="N93" s="50" t="s">
        <v>367</v>
      </c>
      <c r="O93" s="26"/>
      <c r="P93" s="79" t="s">
        <v>350</v>
      </c>
      <c r="Q93" s="79"/>
      <c r="R93" s="26"/>
      <c r="S93" s="26"/>
      <c r="T93" s="79" t="s">
        <v>350</v>
      </c>
      <c r="U93" s="79"/>
      <c r="V93" s="26"/>
      <c r="W93" s="26"/>
      <c r="X93" s="79" t="s">
        <v>994</v>
      </c>
      <c r="Y93" s="79"/>
      <c r="Z93" s="50" t="s">
        <v>367</v>
      </c>
    </row>
    <row r="94" spans="1:26">
      <c r="A94" s="12"/>
      <c r="B94" s="32"/>
      <c r="C94" s="26"/>
      <c r="D94" s="79"/>
      <c r="E94" s="79"/>
      <c r="F94" s="50"/>
      <c r="G94" s="26"/>
      <c r="H94" s="79"/>
      <c r="I94" s="79"/>
      <c r="J94" s="26"/>
      <c r="K94" s="26"/>
      <c r="L94" s="79"/>
      <c r="M94" s="79"/>
      <c r="N94" s="50"/>
      <c r="O94" s="26"/>
      <c r="P94" s="79"/>
      <c r="Q94" s="79"/>
      <c r="R94" s="26"/>
      <c r="S94" s="26"/>
      <c r="T94" s="79"/>
      <c r="U94" s="79"/>
      <c r="V94" s="26"/>
      <c r="W94" s="26"/>
      <c r="X94" s="79"/>
      <c r="Y94" s="79"/>
      <c r="Z94" s="50"/>
    </row>
    <row r="95" spans="1:26">
      <c r="A95" s="12"/>
      <c r="B95" s="20" t="s">
        <v>975</v>
      </c>
      <c r="C95" s="15"/>
      <c r="D95" s="31"/>
      <c r="E95" s="31"/>
      <c r="F95" s="31"/>
      <c r="G95" s="15"/>
      <c r="H95" s="31"/>
      <c r="I95" s="31"/>
      <c r="J95" s="31"/>
      <c r="K95" s="15"/>
      <c r="L95" s="31"/>
      <c r="M95" s="31"/>
      <c r="N95" s="31"/>
      <c r="O95" s="15"/>
      <c r="P95" s="31"/>
      <c r="Q95" s="31"/>
      <c r="R95" s="31"/>
      <c r="S95" s="15"/>
      <c r="T95" s="31"/>
      <c r="U95" s="31"/>
      <c r="V95" s="31"/>
      <c r="W95" s="15"/>
      <c r="X95" s="31"/>
      <c r="Y95" s="31"/>
      <c r="Z95" s="31"/>
    </row>
    <row r="96" spans="1:26">
      <c r="A96" s="12"/>
      <c r="B96" s="88" t="s">
        <v>54</v>
      </c>
      <c r="C96" s="26"/>
      <c r="D96" s="79" t="s">
        <v>995</v>
      </c>
      <c r="E96" s="79"/>
      <c r="F96" s="50" t="s">
        <v>367</v>
      </c>
      <c r="G96" s="26"/>
      <c r="H96" s="79" t="s">
        <v>350</v>
      </c>
      <c r="I96" s="79"/>
      <c r="J96" s="26"/>
      <c r="K96" s="26"/>
      <c r="L96" s="79" t="s">
        <v>996</v>
      </c>
      <c r="M96" s="79"/>
      <c r="N96" s="50" t="s">
        <v>367</v>
      </c>
      <c r="O96" s="26"/>
      <c r="P96" s="79" t="s">
        <v>350</v>
      </c>
      <c r="Q96" s="79"/>
      <c r="R96" s="26"/>
      <c r="S96" s="26"/>
      <c r="T96" s="79" t="s">
        <v>350</v>
      </c>
      <c r="U96" s="79"/>
      <c r="V96" s="26"/>
      <c r="W96" s="26"/>
      <c r="X96" s="79" t="s">
        <v>996</v>
      </c>
      <c r="Y96" s="79"/>
      <c r="Z96" s="50" t="s">
        <v>367</v>
      </c>
    </row>
    <row r="97" spans="1:26">
      <c r="A97" s="12"/>
      <c r="B97" s="88"/>
      <c r="C97" s="26"/>
      <c r="D97" s="79"/>
      <c r="E97" s="79"/>
      <c r="F97" s="50"/>
      <c r="G97" s="26"/>
      <c r="H97" s="79"/>
      <c r="I97" s="79"/>
      <c r="J97" s="26"/>
      <c r="K97" s="26"/>
      <c r="L97" s="79"/>
      <c r="M97" s="79"/>
      <c r="N97" s="50"/>
      <c r="O97" s="26"/>
      <c r="P97" s="79"/>
      <c r="Q97" s="79"/>
      <c r="R97" s="26"/>
      <c r="S97" s="26"/>
      <c r="T97" s="79"/>
      <c r="U97" s="79"/>
      <c r="V97" s="26"/>
      <c r="W97" s="26"/>
      <c r="X97" s="79"/>
      <c r="Y97" s="79"/>
      <c r="Z97" s="50"/>
    </row>
    <row r="98" spans="1:26">
      <c r="A98" s="12"/>
      <c r="B98" s="81" t="s">
        <v>176</v>
      </c>
      <c r="C98" s="31"/>
      <c r="D98" s="68" t="s">
        <v>997</v>
      </c>
      <c r="E98" s="68"/>
      <c r="F98" s="29" t="s">
        <v>367</v>
      </c>
      <c r="G98" s="31"/>
      <c r="H98" s="68" t="s">
        <v>350</v>
      </c>
      <c r="I98" s="68"/>
      <c r="J98" s="31"/>
      <c r="K98" s="31"/>
      <c r="L98" s="68" t="s">
        <v>998</v>
      </c>
      <c r="M98" s="68"/>
      <c r="N98" s="29" t="s">
        <v>367</v>
      </c>
      <c r="O98" s="31"/>
      <c r="P98" s="68" t="s">
        <v>350</v>
      </c>
      <c r="Q98" s="68"/>
      <c r="R98" s="31"/>
      <c r="S98" s="31"/>
      <c r="T98" s="68" t="s">
        <v>350</v>
      </c>
      <c r="U98" s="68"/>
      <c r="V98" s="31"/>
      <c r="W98" s="31"/>
      <c r="X98" s="68" t="s">
        <v>998</v>
      </c>
      <c r="Y98" s="68"/>
      <c r="Z98" s="29" t="s">
        <v>367</v>
      </c>
    </row>
    <row r="99" spans="1:26" ht="15.75" thickBot="1">
      <c r="A99" s="12"/>
      <c r="B99" s="81"/>
      <c r="C99" s="31"/>
      <c r="D99" s="69"/>
      <c r="E99" s="69"/>
      <c r="F99" s="87"/>
      <c r="G99" s="31"/>
      <c r="H99" s="69"/>
      <c r="I99" s="69"/>
      <c r="J99" s="49"/>
      <c r="K99" s="31"/>
      <c r="L99" s="69"/>
      <c r="M99" s="69"/>
      <c r="N99" s="87"/>
      <c r="O99" s="31"/>
      <c r="P99" s="69"/>
      <c r="Q99" s="69"/>
      <c r="R99" s="49"/>
      <c r="S99" s="31"/>
      <c r="T99" s="69"/>
      <c r="U99" s="69"/>
      <c r="V99" s="49"/>
      <c r="W99" s="31"/>
      <c r="X99" s="69"/>
      <c r="Y99" s="69"/>
      <c r="Z99" s="87"/>
    </row>
    <row r="100" spans="1:26">
      <c r="A100" s="12"/>
      <c r="B100" s="120" t="s">
        <v>56</v>
      </c>
      <c r="C100" s="26"/>
      <c r="D100" s="89" t="s">
        <v>999</v>
      </c>
      <c r="E100" s="89"/>
      <c r="F100" s="64" t="s">
        <v>367</v>
      </c>
      <c r="G100" s="26"/>
      <c r="H100" s="89" t="s">
        <v>350</v>
      </c>
      <c r="I100" s="89"/>
      <c r="J100" s="27"/>
      <c r="K100" s="26"/>
      <c r="L100" s="89" t="s">
        <v>1000</v>
      </c>
      <c r="M100" s="89"/>
      <c r="N100" s="64" t="s">
        <v>367</v>
      </c>
      <c r="O100" s="26"/>
      <c r="P100" s="89" t="s">
        <v>350</v>
      </c>
      <c r="Q100" s="89"/>
      <c r="R100" s="27"/>
      <c r="S100" s="26"/>
      <c r="T100" s="89" t="s">
        <v>350</v>
      </c>
      <c r="U100" s="89"/>
      <c r="V100" s="27"/>
      <c r="W100" s="26"/>
      <c r="X100" s="89" t="s">
        <v>1000</v>
      </c>
      <c r="Y100" s="89"/>
      <c r="Z100" s="64" t="s">
        <v>367</v>
      </c>
    </row>
    <row r="101" spans="1:26">
      <c r="A101" s="12"/>
      <c r="B101" s="120"/>
      <c r="C101" s="26"/>
      <c r="D101" s="94"/>
      <c r="E101" s="94"/>
      <c r="F101" s="65"/>
      <c r="G101" s="26"/>
      <c r="H101" s="94"/>
      <c r="I101" s="94"/>
      <c r="J101" s="67"/>
      <c r="K101" s="26"/>
      <c r="L101" s="94"/>
      <c r="M101" s="94"/>
      <c r="N101" s="65"/>
      <c r="O101" s="26"/>
      <c r="P101" s="94"/>
      <c r="Q101" s="94"/>
      <c r="R101" s="67"/>
      <c r="S101" s="26"/>
      <c r="T101" s="94"/>
      <c r="U101" s="94"/>
      <c r="V101" s="67"/>
      <c r="W101" s="26"/>
      <c r="X101" s="94"/>
      <c r="Y101" s="94"/>
      <c r="Z101" s="65"/>
    </row>
    <row r="102" spans="1:26">
      <c r="A102" s="12"/>
      <c r="B102" s="28" t="s">
        <v>97</v>
      </c>
      <c r="C102" s="31"/>
      <c r="D102" s="68" t="s">
        <v>1001</v>
      </c>
      <c r="E102" s="68"/>
      <c r="F102" s="29" t="s">
        <v>367</v>
      </c>
      <c r="G102" s="31"/>
      <c r="H102" s="68" t="s">
        <v>1001</v>
      </c>
      <c r="I102" s="68"/>
      <c r="J102" s="29" t="s">
        <v>367</v>
      </c>
      <c r="K102" s="31"/>
      <c r="L102" s="68" t="s">
        <v>350</v>
      </c>
      <c r="M102" s="68"/>
      <c r="N102" s="31"/>
      <c r="O102" s="31"/>
      <c r="P102" s="68" t="s">
        <v>350</v>
      </c>
      <c r="Q102" s="68"/>
      <c r="R102" s="31"/>
      <c r="S102" s="31"/>
      <c r="T102" s="68" t="s">
        <v>350</v>
      </c>
      <c r="U102" s="68"/>
      <c r="V102" s="31"/>
      <c r="W102" s="31"/>
      <c r="X102" s="68" t="s">
        <v>1001</v>
      </c>
      <c r="Y102" s="68"/>
      <c r="Z102" s="29" t="s">
        <v>367</v>
      </c>
    </row>
    <row r="103" spans="1:26">
      <c r="A103" s="12"/>
      <c r="B103" s="28"/>
      <c r="C103" s="31"/>
      <c r="D103" s="68"/>
      <c r="E103" s="68"/>
      <c r="F103" s="29"/>
      <c r="G103" s="31"/>
      <c r="H103" s="68"/>
      <c r="I103" s="68"/>
      <c r="J103" s="29"/>
      <c r="K103" s="31"/>
      <c r="L103" s="68"/>
      <c r="M103" s="68"/>
      <c r="N103" s="31"/>
      <c r="O103" s="31"/>
      <c r="P103" s="68"/>
      <c r="Q103" s="68"/>
      <c r="R103" s="31"/>
      <c r="S103" s="31"/>
      <c r="T103" s="68"/>
      <c r="U103" s="68"/>
      <c r="V103" s="31"/>
      <c r="W103" s="31"/>
      <c r="X103" s="68"/>
      <c r="Y103" s="68"/>
      <c r="Z103" s="29"/>
    </row>
    <row r="104" spans="1:26">
      <c r="A104" s="12"/>
      <c r="B104" s="32" t="s">
        <v>58</v>
      </c>
      <c r="C104" s="26"/>
      <c r="D104" s="79" t="s">
        <v>1002</v>
      </c>
      <c r="E104" s="79"/>
      <c r="F104" s="50" t="s">
        <v>367</v>
      </c>
      <c r="G104" s="26"/>
      <c r="H104" s="79" t="s">
        <v>350</v>
      </c>
      <c r="I104" s="79"/>
      <c r="J104" s="26"/>
      <c r="K104" s="26"/>
      <c r="L104" s="79" t="s">
        <v>1002</v>
      </c>
      <c r="M104" s="79"/>
      <c r="N104" s="50" t="s">
        <v>367</v>
      </c>
      <c r="O104" s="26"/>
      <c r="P104" s="79" t="s">
        <v>350</v>
      </c>
      <c r="Q104" s="79"/>
      <c r="R104" s="26"/>
      <c r="S104" s="26"/>
      <c r="T104" s="79" t="s">
        <v>350</v>
      </c>
      <c r="U104" s="79"/>
      <c r="V104" s="26"/>
      <c r="W104" s="26"/>
      <c r="X104" s="79" t="s">
        <v>1002</v>
      </c>
      <c r="Y104" s="79"/>
      <c r="Z104" s="50" t="s">
        <v>367</v>
      </c>
    </row>
    <row r="105" spans="1:26">
      <c r="A105" s="12"/>
      <c r="B105" s="32"/>
      <c r="C105" s="26"/>
      <c r="D105" s="79"/>
      <c r="E105" s="79"/>
      <c r="F105" s="50"/>
      <c r="G105" s="26"/>
      <c r="H105" s="79"/>
      <c r="I105" s="79"/>
      <c r="J105" s="26"/>
      <c r="K105" s="26"/>
      <c r="L105" s="79"/>
      <c r="M105" s="79"/>
      <c r="N105" s="50"/>
      <c r="O105" s="26"/>
      <c r="P105" s="79"/>
      <c r="Q105" s="79"/>
      <c r="R105" s="26"/>
      <c r="S105" s="26"/>
      <c r="T105" s="79"/>
      <c r="U105" s="79"/>
      <c r="V105" s="26"/>
      <c r="W105" s="26"/>
      <c r="X105" s="79"/>
      <c r="Y105" s="79"/>
      <c r="Z105" s="50"/>
    </row>
    <row r="106" spans="1:26">
      <c r="A106" s="12"/>
      <c r="B106" s="28" t="s">
        <v>984</v>
      </c>
      <c r="C106" s="31"/>
      <c r="D106" s="68" t="s">
        <v>1003</v>
      </c>
      <c r="E106" s="68"/>
      <c r="F106" s="29" t="s">
        <v>367</v>
      </c>
      <c r="G106" s="31"/>
      <c r="H106" s="68" t="s">
        <v>1004</v>
      </c>
      <c r="I106" s="68"/>
      <c r="J106" s="29" t="s">
        <v>367</v>
      </c>
      <c r="K106" s="31"/>
      <c r="L106" s="68" t="s">
        <v>1005</v>
      </c>
      <c r="M106" s="68"/>
      <c r="N106" s="29" t="s">
        <v>367</v>
      </c>
      <c r="O106" s="31"/>
      <c r="P106" s="68" t="s">
        <v>350</v>
      </c>
      <c r="Q106" s="68"/>
      <c r="R106" s="31"/>
      <c r="S106" s="31"/>
      <c r="T106" s="30">
        <v>359406</v>
      </c>
      <c r="U106" s="30"/>
      <c r="V106" s="31"/>
      <c r="W106" s="31"/>
      <c r="X106" s="68" t="s">
        <v>1003</v>
      </c>
      <c r="Y106" s="68"/>
      <c r="Z106" s="29" t="s">
        <v>367</v>
      </c>
    </row>
    <row r="107" spans="1:26">
      <c r="A107" s="12"/>
      <c r="B107" s="28"/>
      <c r="C107" s="31"/>
      <c r="D107" s="68"/>
      <c r="E107" s="68"/>
      <c r="F107" s="29"/>
      <c r="G107" s="31"/>
      <c r="H107" s="68"/>
      <c r="I107" s="68"/>
      <c r="J107" s="29"/>
      <c r="K107" s="31"/>
      <c r="L107" s="68"/>
      <c r="M107" s="68"/>
      <c r="N107" s="29"/>
      <c r="O107" s="31"/>
      <c r="P107" s="68"/>
      <c r="Q107" s="68"/>
      <c r="R107" s="31"/>
      <c r="S107" s="31"/>
      <c r="T107" s="30"/>
      <c r="U107" s="30"/>
      <c r="V107" s="31"/>
      <c r="W107" s="31"/>
      <c r="X107" s="68"/>
      <c r="Y107" s="68"/>
      <c r="Z107" s="29"/>
    </row>
    <row r="108" spans="1:26">
      <c r="A108" s="12"/>
      <c r="B108" s="18" t="s">
        <v>418</v>
      </c>
      <c r="C108" s="19"/>
      <c r="D108" s="26"/>
      <c r="E108" s="26"/>
      <c r="F108" s="26"/>
      <c r="G108" s="19"/>
      <c r="H108" s="26"/>
      <c r="I108" s="26"/>
      <c r="J108" s="26"/>
      <c r="K108" s="19"/>
      <c r="L108" s="26"/>
      <c r="M108" s="26"/>
      <c r="N108" s="26"/>
      <c r="O108" s="19"/>
      <c r="P108" s="26"/>
      <c r="Q108" s="26"/>
      <c r="R108" s="26"/>
      <c r="S108" s="19"/>
      <c r="T108" s="26"/>
      <c r="U108" s="26"/>
      <c r="V108" s="26"/>
      <c r="W108" s="19"/>
      <c r="X108" s="26"/>
      <c r="Y108" s="26"/>
      <c r="Z108" s="26"/>
    </row>
    <row r="109" spans="1:26">
      <c r="A109" s="12"/>
      <c r="B109" s="28" t="s">
        <v>989</v>
      </c>
      <c r="C109" s="31"/>
      <c r="D109" s="68" t="s">
        <v>1006</v>
      </c>
      <c r="E109" s="68"/>
      <c r="F109" s="29" t="s">
        <v>367</v>
      </c>
      <c r="G109" s="31"/>
      <c r="H109" s="68" t="s">
        <v>350</v>
      </c>
      <c r="I109" s="68"/>
      <c r="J109" s="31"/>
      <c r="K109" s="31"/>
      <c r="L109" s="68" t="s">
        <v>350</v>
      </c>
      <c r="M109" s="68"/>
      <c r="N109" s="31"/>
      <c r="O109" s="31"/>
      <c r="P109" s="68" t="s">
        <v>1006</v>
      </c>
      <c r="Q109" s="68"/>
      <c r="R109" s="29" t="s">
        <v>367</v>
      </c>
      <c r="S109" s="31"/>
      <c r="T109" s="68" t="s">
        <v>350</v>
      </c>
      <c r="U109" s="68"/>
      <c r="V109" s="31"/>
      <c r="W109" s="31"/>
      <c r="X109" s="68" t="s">
        <v>1006</v>
      </c>
      <c r="Y109" s="68"/>
      <c r="Z109" s="29" t="s">
        <v>367</v>
      </c>
    </row>
    <row r="110" spans="1:26">
      <c r="A110" s="12"/>
      <c r="B110" s="28"/>
      <c r="C110" s="31"/>
      <c r="D110" s="68"/>
      <c r="E110" s="68"/>
      <c r="F110" s="29"/>
      <c r="G110" s="31"/>
      <c r="H110" s="68"/>
      <c r="I110" s="68"/>
      <c r="J110" s="31"/>
      <c r="K110" s="31"/>
      <c r="L110" s="68"/>
      <c r="M110" s="68"/>
      <c r="N110" s="31"/>
      <c r="O110" s="31"/>
      <c r="P110" s="68"/>
      <c r="Q110" s="68"/>
      <c r="R110" s="29"/>
      <c r="S110" s="31"/>
      <c r="T110" s="68"/>
      <c r="U110" s="68"/>
      <c r="V110" s="31"/>
      <c r="W110" s="31"/>
      <c r="X110" s="68"/>
      <c r="Y110" s="68"/>
      <c r="Z110" s="29"/>
    </row>
    <row r="111" spans="1:26">
      <c r="A111" s="12"/>
      <c r="B111" s="32" t="s">
        <v>991</v>
      </c>
      <c r="C111" s="26"/>
      <c r="D111" s="79" t="s">
        <v>350</v>
      </c>
      <c r="E111" s="79"/>
      <c r="F111" s="26"/>
      <c r="G111" s="26"/>
      <c r="H111" s="79" t="s">
        <v>350</v>
      </c>
      <c r="I111" s="79"/>
      <c r="J111" s="26"/>
      <c r="K111" s="26"/>
      <c r="L111" s="33">
        <v>3860</v>
      </c>
      <c r="M111" s="33"/>
      <c r="N111" s="26"/>
      <c r="O111" s="26"/>
      <c r="P111" s="79" t="s">
        <v>350</v>
      </c>
      <c r="Q111" s="79"/>
      <c r="R111" s="26"/>
      <c r="S111" s="26"/>
      <c r="T111" s="79" t="s">
        <v>350</v>
      </c>
      <c r="U111" s="79"/>
      <c r="V111" s="26"/>
      <c r="W111" s="26"/>
      <c r="X111" s="33">
        <v>3860</v>
      </c>
      <c r="Y111" s="33"/>
      <c r="Z111" s="26"/>
    </row>
    <row r="112" spans="1:26">
      <c r="A112" s="12"/>
      <c r="B112" s="32"/>
      <c r="C112" s="26"/>
      <c r="D112" s="79"/>
      <c r="E112" s="79"/>
      <c r="F112" s="26"/>
      <c r="G112" s="26"/>
      <c r="H112" s="79"/>
      <c r="I112" s="79"/>
      <c r="J112" s="26"/>
      <c r="K112" s="26"/>
      <c r="L112" s="33"/>
      <c r="M112" s="33"/>
      <c r="N112" s="26"/>
      <c r="O112" s="26"/>
      <c r="P112" s="79"/>
      <c r="Q112" s="79"/>
      <c r="R112" s="26"/>
      <c r="S112" s="26"/>
      <c r="T112" s="79"/>
      <c r="U112" s="79"/>
      <c r="V112" s="26"/>
      <c r="W112" s="26"/>
      <c r="X112" s="33"/>
      <c r="Y112" s="33"/>
      <c r="Z112" s="26"/>
    </row>
    <row r="113" spans="1:26">
      <c r="A113" s="12"/>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c r="A114" s="12"/>
      <c r="B114" s="14"/>
      <c r="C114" s="14"/>
    </row>
    <row r="115" spans="1:26" ht="45">
      <c r="A115" s="12"/>
      <c r="B115" s="60">
        <v>1</v>
      </c>
      <c r="C115" s="61" t="s">
        <v>992</v>
      </c>
    </row>
    <row r="116" spans="1:26">
      <c r="A116" s="12" t="s">
        <v>1268</v>
      </c>
      <c r="B116" s="29" t="s">
        <v>1041</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2"/>
      <c r="B117" s="29" t="s">
        <v>1042</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c r="A118" s="12"/>
      <c r="B118" s="22"/>
      <c r="C118" s="22"/>
      <c r="D118" s="22"/>
      <c r="E118" s="22"/>
      <c r="F118" s="22"/>
      <c r="G118" s="22"/>
      <c r="H118" s="22"/>
      <c r="I118" s="22"/>
      <c r="J118" s="22"/>
      <c r="K118" s="22"/>
      <c r="L118" s="22"/>
      <c r="M118" s="22"/>
      <c r="N118" s="22"/>
      <c r="O118" s="22"/>
      <c r="P118" s="22"/>
      <c r="Q118" s="22"/>
      <c r="R118" s="22"/>
      <c r="S118" s="22"/>
      <c r="T118" s="22"/>
      <c r="U118" s="22"/>
      <c r="V118" s="22"/>
    </row>
    <row r="119" spans="1:26">
      <c r="A119" s="12"/>
      <c r="B119" s="14"/>
      <c r="C119" s="14"/>
      <c r="D119" s="14"/>
      <c r="E119" s="14"/>
      <c r="F119" s="14"/>
      <c r="G119" s="14"/>
      <c r="H119" s="14"/>
      <c r="I119" s="14"/>
      <c r="J119" s="14"/>
      <c r="K119" s="14"/>
      <c r="L119" s="14"/>
      <c r="M119" s="14"/>
      <c r="N119" s="14"/>
      <c r="O119" s="14"/>
      <c r="P119" s="14"/>
      <c r="Q119" s="14"/>
      <c r="R119" s="14"/>
      <c r="S119" s="14"/>
      <c r="T119" s="14"/>
      <c r="U119" s="14"/>
      <c r="V119" s="14"/>
    </row>
    <row r="120" spans="1:26" ht="15.75" thickBot="1">
      <c r="A120" s="12"/>
      <c r="B120" s="98" t="s">
        <v>1043</v>
      </c>
      <c r="C120" s="15"/>
      <c r="D120" s="24" t="s">
        <v>966</v>
      </c>
      <c r="E120" s="24"/>
      <c r="F120" s="24"/>
      <c r="G120" s="15"/>
      <c r="H120" s="24" t="s">
        <v>967</v>
      </c>
      <c r="I120" s="24"/>
      <c r="J120" s="24"/>
      <c r="K120" s="15"/>
      <c r="L120" s="24" t="s">
        <v>968</v>
      </c>
      <c r="M120" s="24"/>
      <c r="N120" s="24"/>
      <c r="O120" s="15"/>
      <c r="P120" s="24" t="s">
        <v>969</v>
      </c>
      <c r="Q120" s="24"/>
      <c r="R120" s="24"/>
      <c r="S120" s="15"/>
      <c r="T120" s="24" t="s">
        <v>382</v>
      </c>
      <c r="U120" s="24"/>
      <c r="V120" s="24"/>
    </row>
    <row r="121" spans="1:26">
      <c r="A121" s="12"/>
      <c r="B121" s="18" t="s">
        <v>657</v>
      </c>
      <c r="C121" s="19"/>
      <c r="D121" s="27"/>
      <c r="E121" s="27"/>
      <c r="F121" s="27"/>
      <c r="G121" s="19"/>
      <c r="H121" s="27"/>
      <c r="I121" s="27"/>
      <c r="J121" s="27"/>
      <c r="K121" s="19"/>
      <c r="L121" s="27"/>
      <c r="M121" s="27"/>
      <c r="N121" s="27"/>
      <c r="O121" s="19"/>
      <c r="P121" s="27"/>
      <c r="Q121" s="27"/>
      <c r="R121" s="27"/>
      <c r="S121" s="19"/>
      <c r="T121" s="27"/>
      <c r="U121" s="27"/>
      <c r="V121" s="27"/>
    </row>
    <row r="122" spans="1:26">
      <c r="A122" s="12"/>
      <c r="B122" s="20" t="s">
        <v>87</v>
      </c>
      <c r="C122" s="15"/>
      <c r="D122" s="31"/>
      <c r="E122" s="31"/>
      <c r="F122" s="31"/>
      <c r="G122" s="15"/>
      <c r="H122" s="31"/>
      <c r="I122" s="31"/>
      <c r="J122" s="31"/>
      <c r="K122" s="15"/>
      <c r="L122" s="31"/>
      <c r="M122" s="31"/>
      <c r="N122" s="31"/>
      <c r="O122" s="15"/>
      <c r="P122" s="31"/>
      <c r="Q122" s="31"/>
      <c r="R122" s="31"/>
      <c r="S122" s="15"/>
      <c r="T122" s="31"/>
      <c r="U122" s="31"/>
      <c r="V122" s="31"/>
    </row>
    <row r="123" spans="1:26">
      <c r="A123" s="12"/>
      <c r="B123" s="88" t="s">
        <v>338</v>
      </c>
      <c r="C123" s="26"/>
      <c r="D123" s="50" t="s">
        <v>217</v>
      </c>
      <c r="E123" s="79" t="s">
        <v>350</v>
      </c>
      <c r="F123" s="26"/>
      <c r="G123" s="26"/>
      <c r="H123" s="50" t="s">
        <v>217</v>
      </c>
      <c r="I123" s="33">
        <v>256267</v>
      </c>
      <c r="J123" s="26"/>
      <c r="K123" s="26"/>
      <c r="L123" s="50" t="s">
        <v>217</v>
      </c>
      <c r="M123" s="79" t="s">
        <v>350</v>
      </c>
      <c r="N123" s="26"/>
      <c r="O123" s="26"/>
      <c r="P123" s="50" t="s">
        <v>217</v>
      </c>
      <c r="Q123" s="79" t="s">
        <v>350</v>
      </c>
      <c r="R123" s="26"/>
      <c r="S123" s="26"/>
      <c r="T123" s="50" t="s">
        <v>217</v>
      </c>
      <c r="U123" s="33">
        <v>256267</v>
      </c>
      <c r="V123" s="26"/>
    </row>
    <row r="124" spans="1:26">
      <c r="A124" s="12"/>
      <c r="B124" s="88"/>
      <c r="C124" s="26"/>
      <c r="D124" s="50"/>
      <c r="E124" s="79"/>
      <c r="F124" s="26"/>
      <c r="G124" s="26"/>
      <c r="H124" s="50"/>
      <c r="I124" s="33"/>
      <c r="J124" s="26"/>
      <c r="K124" s="26"/>
      <c r="L124" s="50"/>
      <c r="M124" s="79"/>
      <c r="N124" s="26"/>
      <c r="O124" s="26"/>
      <c r="P124" s="50"/>
      <c r="Q124" s="79"/>
      <c r="R124" s="26"/>
      <c r="S124" s="26"/>
      <c r="T124" s="50"/>
      <c r="U124" s="33"/>
      <c r="V124" s="26"/>
    </row>
    <row r="125" spans="1:26">
      <c r="A125" s="12"/>
      <c r="B125" s="81" t="s">
        <v>339</v>
      </c>
      <c r="C125" s="31"/>
      <c r="D125" s="68" t="s">
        <v>350</v>
      </c>
      <c r="E125" s="68"/>
      <c r="F125" s="31"/>
      <c r="G125" s="31"/>
      <c r="H125" s="30">
        <v>1531811</v>
      </c>
      <c r="I125" s="30"/>
      <c r="J125" s="31"/>
      <c r="K125" s="31"/>
      <c r="L125" s="68" t="s">
        <v>350</v>
      </c>
      <c r="M125" s="68"/>
      <c r="N125" s="31"/>
      <c r="O125" s="31"/>
      <c r="P125" s="68" t="s">
        <v>350</v>
      </c>
      <c r="Q125" s="68"/>
      <c r="R125" s="31"/>
      <c r="S125" s="31"/>
      <c r="T125" s="30">
        <v>1531811</v>
      </c>
      <c r="U125" s="30"/>
      <c r="V125" s="31"/>
    </row>
    <row r="126" spans="1:26">
      <c r="A126" s="12"/>
      <c r="B126" s="81"/>
      <c r="C126" s="31"/>
      <c r="D126" s="68"/>
      <c r="E126" s="68"/>
      <c r="F126" s="31"/>
      <c r="G126" s="31"/>
      <c r="H126" s="30"/>
      <c r="I126" s="30"/>
      <c r="J126" s="31"/>
      <c r="K126" s="31"/>
      <c r="L126" s="68"/>
      <c r="M126" s="68"/>
      <c r="N126" s="31"/>
      <c r="O126" s="31"/>
      <c r="P126" s="68"/>
      <c r="Q126" s="68"/>
      <c r="R126" s="31"/>
      <c r="S126" s="31"/>
      <c r="T126" s="30"/>
      <c r="U126" s="30"/>
      <c r="V126" s="31"/>
    </row>
    <row r="127" spans="1:26">
      <c r="A127" s="12"/>
      <c r="B127" s="88" t="s">
        <v>1044</v>
      </c>
      <c r="C127" s="26"/>
      <c r="D127" s="79" t="s">
        <v>350</v>
      </c>
      <c r="E127" s="79"/>
      <c r="F127" s="26"/>
      <c r="G127" s="26"/>
      <c r="H127" s="33">
        <v>280215</v>
      </c>
      <c r="I127" s="33"/>
      <c r="J127" s="26"/>
      <c r="K127" s="26"/>
      <c r="L127" s="79" t="s">
        <v>350</v>
      </c>
      <c r="M127" s="79"/>
      <c r="N127" s="26"/>
      <c r="O127" s="26"/>
      <c r="P127" s="79" t="s">
        <v>350</v>
      </c>
      <c r="Q127" s="79"/>
      <c r="R127" s="26"/>
      <c r="S127" s="26"/>
      <c r="T127" s="33">
        <v>280215</v>
      </c>
      <c r="U127" s="33"/>
      <c r="V127" s="26"/>
    </row>
    <row r="128" spans="1:26">
      <c r="A128" s="12"/>
      <c r="B128" s="88"/>
      <c r="C128" s="26"/>
      <c r="D128" s="79"/>
      <c r="E128" s="79"/>
      <c r="F128" s="26"/>
      <c r="G128" s="26"/>
      <c r="H128" s="33"/>
      <c r="I128" s="33"/>
      <c r="J128" s="26"/>
      <c r="K128" s="26"/>
      <c r="L128" s="79"/>
      <c r="M128" s="79"/>
      <c r="N128" s="26"/>
      <c r="O128" s="26"/>
      <c r="P128" s="79"/>
      <c r="Q128" s="79"/>
      <c r="R128" s="26"/>
      <c r="S128" s="26"/>
      <c r="T128" s="33"/>
      <c r="U128" s="33"/>
      <c r="V128" s="26"/>
    </row>
    <row r="129" spans="1:22">
      <c r="A129" s="12"/>
      <c r="B129" s="81" t="s">
        <v>1045</v>
      </c>
      <c r="C129" s="31"/>
      <c r="D129" s="68" t="s">
        <v>350</v>
      </c>
      <c r="E129" s="68"/>
      <c r="F129" s="31"/>
      <c r="G129" s="31"/>
      <c r="H129" s="30">
        <v>462197</v>
      </c>
      <c r="I129" s="30"/>
      <c r="J129" s="31"/>
      <c r="K129" s="31"/>
      <c r="L129" s="68" t="s">
        <v>350</v>
      </c>
      <c r="M129" s="68"/>
      <c r="N129" s="31"/>
      <c r="O129" s="31"/>
      <c r="P129" s="68" t="s">
        <v>350</v>
      </c>
      <c r="Q129" s="68"/>
      <c r="R129" s="31"/>
      <c r="S129" s="31"/>
      <c r="T129" s="30">
        <v>462197</v>
      </c>
      <c r="U129" s="30"/>
      <c r="V129" s="31"/>
    </row>
    <row r="130" spans="1:22" ht="15.75" thickBot="1">
      <c r="A130" s="12"/>
      <c r="B130" s="81"/>
      <c r="C130" s="31"/>
      <c r="D130" s="69"/>
      <c r="E130" s="69"/>
      <c r="F130" s="49"/>
      <c r="G130" s="31"/>
      <c r="H130" s="48"/>
      <c r="I130" s="48"/>
      <c r="J130" s="49"/>
      <c r="K130" s="31"/>
      <c r="L130" s="69"/>
      <c r="M130" s="69"/>
      <c r="N130" s="49"/>
      <c r="O130" s="31"/>
      <c r="P130" s="69"/>
      <c r="Q130" s="69"/>
      <c r="R130" s="49"/>
      <c r="S130" s="31"/>
      <c r="T130" s="48"/>
      <c r="U130" s="48"/>
      <c r="V130" s="49"/>
    </row>
    <row r="131" spans="1:22">
      <c r="A131" s="12"/>
      <c r="B131" s="32" t="s">
        <v>1046</v>
      </c>
      <c r="C131" s="26"/>
      <c r="D131" s="89" t="s">
        <v>350</v>
      </c>
      <c r="E131" s="89"/>
      <c r="F131" s="27"/>
      <c r="G131" s="26"/>
      <c r="H131" s="51">
        <v>2530490</v>
      </c>
      <c r="I131" s="51"/>
      <c r="J131" s="27"/>
      <c r="K131" s="26"/>
      <c r="L131" s="89" t="s">
        <v>350</v>
      </c>
      <c r="M131" s="89"/>
      <c r="N131" s="27"/>
      <c r="O131" s="26"/>
      <c r="P131" s="89" t="s">
        <v>350</v>
      </c>
      <c r="Q131" s="89"/>
      <c r="R131" s="27"/>
      <c r="S131" s="26"/>
      <c r="T131" s="51">
        <v>2530490</v>
      </c>
      <c r="U131" s="51"/>
      <c r="V131" s="27"/>
    </row>
    <row r="132" spans="1:22" ht="15.75" thickBot="1">
      <c r="A132" s="12"/>
      <c r="B132" s="32"/>
      <c r="C132" s="26"/>
      <c r="D132" s="80"/>
      <c r="E132" s="80"/>
      <c r="F132" s="53"/>
      <c r="G132" s="26"/>
      <c r="H132" s="52"/>
      <c r="I132" s="52"/>
      <c r="J132" s="53"/>
      <c r="K132" s="26"/>
      <c r="L132" s="80"/>
      <c r="M132" s="80"/>
      <c r="N132" s="53"/>
      <c r="O132" s="26"/>
      <c r="P132" s="80"/>
      <c r="Q132" s="80"/>
      <c r="R132" s="53"/>
      <c r="S132" s="26"/>
      <c r="T132" s="52"/>
      <c r="U132" s="52"/>
      <c r="V132" s="53"/>
    </row>
    <row r="133" spans="1:22">
      <c r="A133" s="12"/>
      <c r="B133" s="20" t="s">
        <v>88</v>
      </c>
      <c r="C133" s="15"/>
      <c r="D133" s="58"/>
      <c r="E133" s="58"/>
      <c r="F133" s="58"/>
      <c r="G133" s="15"/>
      <c r="H133" s="58"/>
      <c r="I133" s="58"/>
      <c r="J133" s="58"/>
      <c r="K133" s="15"/>
      <c r="L133" s="58"/>
      <c r="M133" s="58"/>
      <c r="N133" s="58"/>
      <c r="O133" s="15"/>
      <c r="P133" s="58"/>
      <c r="Q133" s="58"/>
      <c r="R133" s="58"/>
      <c r="S133" s="15"/>
      <c r="T133" s="58"/>
      <c r="U133" s="58"/>
      <c r="V133" s="58"/>
    </row>
    <row r="134" spans="1:22">
      <c r="A134" s="12"/>
      <c r="B134" s="88" t="s">
        <v>338</v>
      </c>
      <c r="C134" s="26"/>
      <c r="D134" s="79" t="s">
        <v>350</v>
      </c>
      <c r="E134" s="79"/>
      <c r="F134" s="26"/>
      <c r="G134" s="26"/>
      <c r="H134" s="33">
        <v>163569</v>
      </c>
      <c r="I134" s="33"/>
      <c r="J134" s="26"/>
      <c r="K134" s="26"/>
      <c r="L134" s="79" t="s">
        <v>350</v>
      </c>
      <c r="M134" s="79"/>
      <c r="N134" s="26"/>
      <c r="O134" s="26"/>
      <c r="P134" s="79" t="s">
        <v>350</v>
      </c>
      <c r="Q134" s="79"/>
      <c r="R134" s="26"/>
      <c r="S134" s="26"/>
      <c r="T134" s="33">
        <v>163569</v>
      </c>
      <c r="U134" s="33"/>
      <c r="V134" s="26"/>
    </row>
    <row r="135" spans="1:22">
      <c r="A135" s="12"/>
      <c r="B135" s="88"/>
      <c r="C135" s="26"/>
      <c r="D135" s="79"/>
      <c r="E135" s="79"/>
      <c r="F135" s="26"/>
      <c r="G135" s="26"/>
      <c r="H135" s="33"/>
      <c r="I135" s="33"/>
      <c r="J135" s="26"/>
      <c r="K135" s="26"/>
      <c r="L135" s="79"/>
      <c r="M135" s="79"/>
      <c r="N135" s="26"/>
      <c r="O135" s="26"/>
      <c r="P135" s="79"/>
      <c r="Q135" s="79"/>
      <c r="R135" s="26"/>
      <c r="S135" s="26"/>
      <c r="T135" s="33"/>
      <c r="U135" s="33"/>
      <c r="V135" s="26"/>
    </row>
    <row r="136" spans="1:22">
      <c r="A136" s="12"/>
      <c r="B136" s="81" t="s">
        <v>339</v>
      </c>
      <c r="C136" s="31"/>
      <c r="D136" s="68" t="s">
        <v>350</v>
      </c>
      <c r="E136" s="68"/>
      <c r="F136" s="31"/>
      <c r="G136" s="31"/>
      <c r="H136" s="30">
        <v>1012308</v>
      </c>
      <c r="I136" s="30"/>
      <c r="J136" s="31"/>
      <c r="K136" s="31"/>
      <c r="L136" s="68" t="s">
        <v>350</v>
      </c>
      <c r="M136" s="68"/>
      <c r="N136" s="31"/>
      <c r="O136" s="31"/>
      <c r="P136" s="68" t="s">
        <v>350</v>
      </c>
      <c r="Q136" s="68"/>
      <c r="R136" s="31"/>
      <c r="S136" s="31"/>
      <c r="T136" s="30">
        <v>1012308</v>
      </c>
      <c r="U136" s="30"/>
      <c r="V136" s="31"/>
    </row>
    <row r="137" spans="1:22">
      <c r="A137" s="12"/>
      <c r="B137" s="81"/>
      <c r="C137" s="31"/>
      <c r="D137" s="68"/>
      <c r="E137" s="68"/>
      <c r="F137" s="31"/>
      <c r="G137" s="31"/>
      <c r="H137" s="30"/>
      <c r="I137" s="30"/>
      <c r="J137" s="31"/>
      <c r="K137" s="31"/>
      <c r="L137" s="68"/>
      <c r="M137" s="68"/>
      <c r="N137" s="31"/>
      <c r="O137" s="31"/>
      <c r="P137" s="68"/>
      <c r="Q137" s="68"/>
      <c r="R137" s="31"/>
      <c r="S137" s="31"/>
      <c r="T137" s="30"/>
      <c r="U137" s="30"/>
      <c r="V137" s="31"/>
    </row>
    <row r="138" spans="1:22">
      <c r="A138" s="12"/>
      <c r="B138" s="88" t="s">
        <v>369</v>
      </c>
      <c r="C138" s="26"/>
      <c r="D138" s="79" t="s">
        <v>350</v>
      </c>
      <c r="E138" s="79"/>
      <c r="F138" s="26"/>
      <c r="G138" s="26"/>
      <c r="H138" s="33">
        <v>36348</v>
      </c>
      <c r="I138" s="33"/>
      <c r="J138" s="26"/>
      <c r="K138" s="26"/>
      <c r="L138" s="79" t="s">
        <v>350</v>
      </c>
      <c r="M138" s="79"/>
      <c r="N138" s="26"/>
      <c r="O138" s="26"/>
      <c r="P138" s="79" t="s">
        <v>350</v>
      </c>
      <c r="Q138" s="79"/>
      <c r="R138" s="26"/>
      <c r="S138" s="26"/>
      <c r="T138" s="33">
        <v>36348</v>
      </c>
      <c r="U138" s="33"/>
      <c r="V138" s="26"/>
    </row>
    <row r="139" spans="1:22">
      <c r="A139" s="12"/>
      <c r="B139" s="88"/>
      <c r="C139" s="26"/>
      <c r="D139" s="79"/>
      <c r="E139" s="79"/>
      <c r="F139" s="26"/>
      <c r="G139" s="26"/>
      <c r="H139" s="33"/>
      <c r="I139" s="33"/>
      <c r="J139" s="26"/>
      <c r="K139" s="26"/>
      <c r="L139" s="79"/>
      <c r="M139" s="79"/>
      <c r="N139" s="26"/>
      <c r="O139" s="26"/>
      <c r="P139" s="79"/>
      <c r="Q139" s="79"/>
      <c r="R139" s="26"/>
      <c r="S139" s="26"/>
      <c r="T139" s="33"/>
      <c r="U139" s="33"/>
      <c r="V139" s="26"/>
    </row>
    <row r="140" spans="1:22">
      <c r="A140" s="12"/>
      <c r="B140" s="81" t="s">
        <v>1047</v>
      </c>
      <c r="C140" s="31"/>
      <c r="D140" s="68" t="s">
        <v>350</v>
      </c>
      <c r="E140" s="68"/>
      <c r="F140" s="31"/>
      <c r="G140" s="31"/>
      <c r="H140" s="30">
        <v>183702</v>
      </c>
      <c r="I140" s="30"/>
      <c r="J140" s="31"/>
      <c r="K140" s="31"/>
      <c r="L140" s="68" t="s">
        <v>350</v>
      </c>
      <c r="M140" s="68"/>
      <c r="N140" s="31"/>
      <c r="O140" s="31"/>
      <c r="P140" s="68" t="s">
        <v>350</v>
      </c>
      <c r="Q140" s="68"/>
      <c r="R140" s="31"/>
      <c r="S140" s="31"/>
      <c r="T140" s="30">
        <v>183702</v>
      </c>
      <c r="U140" s="30"/>
      <c r="V140" s="31"/>
    </row>
    <row r="141" spans="1:22">
      <c r="A141" s="12"/>
      <c r="B141" s="81"/>
      <c r="C141" s="31"/>
      <c r="D141" s="68"/>
      <c r="E141" s="68"/>
      <c r="F141" s="31"/>
      <c r="G141" s="31"/>
      <c r="H141" s="30"/>
      <c r="I141" s="30"/>
      <c r="J141" s="31"/>
      <c r="K141" s="31"/>
      <c r="L141" s="68"/>
      <c r="M141" s="68"/>
      <c r="N141" s="31"/>
      <c r="O141" s="31"/>
      <c r="P141" s="68"/>
      <c r="Q141" s="68"/>
      <c r="R141" s="31"/>
      <c r="S141" s="31"/>
      <c r="T141" s="30"/>
      <c r="U141" s="30"/>
      <c r="V141" s="31"/>
    </row>
    <row r="142" spans="1:22">
      <c r="A142" s="12"/>
      <c r="B142" s="88" t="s">
        <v>1048</v>
      </c>
      <c r="C142" s="26"/>
      <c r="D142" s="79" t="s">
        <v>350</v>
      </c>
      <c r="E142" s="79"/>
      <c r="F142" s="26"/>
      <c r="G142" s="26"/>
      <c r="H142" s="33">
        <v>1975691</v>
      </c>
      <c r="I142" s="33"/>
      <c r="J142" s="26"/>
      <c r="K142" s="26"/>
      <c r="L142" s="79" t="s">
        <v>350</v>
      </c>
      <c r="M142" s="79"/>
      <c r="N142" s="26"/>
      <c r="O142" s="26"/>
      <c r="P142" s="79" t="s">
        <v>350</v>
      </c>
      <c r="Q142" s="79"/>
      <c r="R142" s="26"/>
      <c r="S142" s="26"/>
      <c r="T142" s="33">
        <v>1975691</v>
      </c>
      <c r="U142" s="33"/>
      <c r="V142" s="26"/>
    </row>
    <row r="143" spans="1:22">
      <c r="A143" s="12"/>
      <c r="B143" s="88"/>
      <c r="C143" s="26"/>
      <c r="D143" s="79"/>
      <c r="E143" s="79"/>
      <c r="F143" s="26"/>
      <c r="G143" s="26"/>
      <c r="H143" s="33"/>
      <c r="I143" s="33"/>
      <c r="J143" s="26"/>
      <c r="K143" s="26"/>
      <c r="L143" s="79"/>
      <c r="M143" s="79"/>
      <c r="N143" s="26"/>
      <c r="O143" s="26"/>
      <c r="P143" s="79"/>
      <c r="Q143" s="79"/>
      <c r="R143" s="26"/>
      <c r="S143" s="26"/>
      <c r="T143" s="33"/>
      <c r="U143" s="33"/>
      <c r="V143" s="26"/>
    </row>
    <row r="144" spans="1:22">
      <c r="A144" s="12"/>
      <c r="B144" s="81" t="s">
        <v>1049</v>
      </c>
      <c r="C144" s="31"/>
      <c r="D144" s="68" t="s">
        <v>350</v>
      </c>
      <c r="E144" s="68"/>
      <c r="F144" s="31"/>
      <c r="G144" s="31"/>
      <c r="H144" s="30">
        <v>2008907</v>
      </c>
      <c r="I144" s="30"/>
      <c r="J144" s="31"/>
      <c r="K144" s="31"/>
      <c r="L144" s="68" t="s">
        <v>350</v>
      </c>
      <c r="M144" s="68"/>
      <c r="N144" s="31"/>
      <c r="O144" s="31"/>
      <c r="P144" s="68" t="s">
        <v>350</v>
      </c>
      <c r="Q144" s="68"/>
      <c r="R144" s="31"/>
      <c r="S144" s="31"/>
      <c r="T144" s="30">
        <v>2008907</v>
      </c>
      <c r="U144" s="30"/>
      <c r="V144" s="31"/>
    </row>
    <row r="145" spans="1:22">
      <c r="A145" s="12"/>
      <c r="B145" s="81"/>
      <c r="C145" s="31"/>
      <c r="D145" s="68"/>
      <c r="E145" s="68"/>
      <c r="F145" s="31"/>
      <c r="G145" s="31"/>
      <c r="H145" s="30"/>
      <c r="I145" s="30"/>
      <c r="J145" s="31"/>
      <c r="K145" s="31"/>
      <c r="L145" s="68"/>
      <c r="M145" s="68"/>
      <c r="N145" s="31"/>
      <c r="O145" s="31"/>
      <c r="P145" s="68"/>
      <c r="Q145" s="68"/>
      <c r="R145" s="31"/>
      <c r="S145" s="31"/>
      <c r="T145" s="30"/>
      <c r="U145" s="30"/>
      <c r="V145" s="31"/>
    </row>
    <row r="146" spans="1:22">
      <c r="A146" s="12"/>
      <c r="B146" s="88" t="s">
        <v>1045</v>
      </c>
      <c r="C146" s="26"/>
      <c r="D146" s="79" t="s">
        <v>350</v>
      </c>
      <c r="E146" s="79"/>
      <c r="F146" s="26"/>
      <c r="G146" s="26"/>
      <c r="H146" s="33">
        <v>7003267</v>
      </c>
      <c r="I146" s="33"/>
      <c r="J146" s="26"/>
      <c r="K146" s="26"/>
      <c r="L146" s="79" t="s">
        <v>350</v>
      </c>
      <c r="M146" s="79"/>
      <c r="N146" s="26"/>
      <c r="O146" s="26"/>
      <c r="P146" s="79" t="s">
        <v>350</v>
      </c>
      <c r="Q146" s="79"/>
      <c r="R146" s="26"/>
      <c r="S146" s="26"/>
      <c r="T146" s="33">
        <v>7003267</v>
      </c>
      <c r="U146" s="33"/>
      <c r="V146" s="26"/>
    </row>
    <row r="147" spans="1:22" ht="15.75" thickBot="1">
      <c r="A147" s="12"/>
      <c r="B147" s="88"/>
      <c r="C147" s="26"/>
      <c r="D147" s="80"/>
      <c r="E147" s="80"/>
      <c r="F147" s="53"/>
      <c r="G147" s="26"/>
      <c r="H147" s="52"/>
      <c r="I147" s="52"/>
      <c r="J147" s="53"/>
      <c r="K147" s="26"/>
      <c r="L147" s="80"/>
      <c r="M147" s="80"/>
      <c r="N147" s="53"/>
      <c r="O147" s="26"/>
      <c r="P147" s="80"/>
      <c r="Q147" s="80"/>
      <c r="R147" s="53"/>
      <c r="S147" s="26"/>
      <c r="T147" s="52"/>
      <c r="U147" s="52"/>
      <c r="V147" s="53"/>
    </row>
    <row r="148" spans="1:22">
      <c r="A148" s="12"/>
      <c r="B148" s="28" t="s">
        <v>1050</v>
      </c>
      <c r="C148" s="31"/>
      <c r="D148" s="84" t="s">
        <v>350</v>
      </c>
      <c r="E148" s="84"/>
      <c r="F148" s="58"/>
      <c r="G148" s="31"/>
      <c r="H148" s="56">
        <v>12383792</v>
      </c>
      <c r="I148" s="56"/>
      <c r="J148" s="58"/>
      <c r="K148" s="31"/>
      <c r="L148" s="84" t="s">
        <v>350</v>
      </c>
      <c r="M148" s="84"/>
      <c r="N148" s="58"/>
      <c r="O148" s="31"/>
      <c r="P148" s="84" t="s">
        <v>350</v>
      </c>
      <c r="Q148" s="84"/>
      <c r="R148" s="58"/>
      <c r="S148" s="31"/>
      <c r="T148" s="56">
        <v>12383792</v>
      </c>
      <c r="U148" s="56"/>
      <c r="V148" s="58"/>
    </row>
    <row r="149" spans="1:22" ht="15.75" thickBot="1">
      <c r="A149" s="12"/>
      <c r="B149" s="28"/>
      <c r="C149" s="31"/>
      <c r="D149" s="69"/>
      <c r="E149" s="69"/>
      <c r="F149" s="49"/>
      <c r="G149" s="31"/>
      <c r="H149" s="48"/>
      <c r="I149" s="48"/>
      <c r="J149" s="49"/>
      <c r="K149" s="31"/>
      <c r="L149" s="69"/>
      <c r="M149" s="69"/>
      <c r="N149" s="49"/>
      <c r="O149" s="31"/>
      <c r="P149" s="69"/>
      <c r="Q149" s="69"/>
      <c r="R149" s="49"/>
      <c r="S149" s="31"/>
      <c r="T149" s="48"/>
      <c r="U149" s="48"/>
      <c r="V149" s="49"/>
    </row>
    <row r="150" spans="1:22">
      <c r="A150" s="12"/>
      <c r="B150" s="21" t="s">
        <v>971</v>
      </c>
      <c r="C150" s="19"/>
      <c r="D150" s="27"/>
      <c r="E150" s="27"/>
      <c r="F150" s="27"/>
      <c r="G150" s="19"/>
      <c r="H150" s="27"/>
      <c r="I150" s="27"/>
      <c r="J150" s="27"/>
      <c r="K150" s="19"/>
      <c r="L150" s="27"/>
      <c r="M150" s="27"/>
      <c r="N150" s="27"/>
      <c r="O150" s="19"/>
      <c r="P150" s="27"/>
      <c r="Q150" s="27"/>
      <c r="R150" s="27"/>
      <c r="S150" s="19"/>
      <c r="T150" s="27"/>
      <c r="U150" s="27"/>
      <c r="V150" s="27"/>
    </row>
    <row r="151" spans="1:22">
      <c r="A151" s="12"/>
      <c r="B151" s="81" t="s">
        <v>1051</v>
      </c>
      <c r="C151" s="31"/>
      <c r="D151" s="68" t="s">
        <v>350</v>
      </c>
      <c r="E151" s="68"/>
      <c r="F151" s="31"/>
      <c r="G151" s="31"/>
      <c r="H151" s="30">
        <v>96076</v>
      </c>
      <c r="I151" s="30"/>
      <c r="J151" s="31"/>
      <c r="K151" s="31"/>
      <c r="L151" s="68" t="s">
        <v>350</v>
      </c>
      <c r="M151" s="68"/>
      <c r="N151" s="31"/>
      <c r="O151" s="31"/>
      <c r="P151" s="68" t="s">
        <v>1052</v>
      </c>
      <c r="Q151" s="68"/>
      <c r="R151" s="29" t="s">
        <v>367</v>
      </c>
      <c r="S151" s="31"/>
      <c r="T151" s="30">
        <v>79867</v>
      </c>
      <c r="U151" s="30"/>
      <c r="V151" s="31"/>
    </row>
    <row r="152" spans="1:22">
      <c r="A152" s="12"/>
      <c r="B152" s="81"/>
      <c r="C152" s="31"/>
      <c r="D152" s="68"/>
      <c r="E152" s="68"/>
      <c r="F152" s="31"/>
      <c r="G152" s="31"/>
      <c r="H152" s="30"/>
      <c r="I152" s="30"/>
      <c r="J152" s="31"/>
      <c r="K152" s="31"/>
      <c r="L152" s="68"/>
      <c r="M152" s="68"/>
      <c r="N152" s="31"/>
      <c r="O152" s="31"/>
      <c r="P152" s="68"/>
      <c r="Q152" s="68"/>
      <c r="R152" s="29"/>
      <c r="S152" s="31"/>
      <c r="T152" s="30"/>
      <c r="U152" s="30"/>
      <c r="V152" s="31"/>
    </row>
    <row r="153" spans="1:22">
      <c r="A153" s="12"/>
      <c r="B153" s="88" t="s">
        <v>663</v>
      </c>
      <c r="C153" s="26"/>
      <c r="D153" s="79">
        <v>1</v>
      </c>
      <c r="E153" s="79"/>
      <c r="F153" s="26"/>
      <c r="G153" s="26"/>
      <c r="H153" s="79" t="s">
        <v>350</v>
      </c>
      <c r="I153" s="79"/>
      <c r="J153" s="26"/>
      <c r="K153" s="26"/>
      <c r="L153" s="79" t="s">
        <v>350</v>
      </c>
      <c r="M153" s="79"/>
      <c r="N153" s="26"/>
      <c r="O153" s="26"/>
      <c r="P153" s="79" t="s">
        <v>448</v>
      </c>
      <c r="Q153" s="79"/>
      <c r="R153" s="50" t="s">
        <v>367</v>
      </c>
      <c r="S153" s="26"/>
      <c r="T153" s="79" t="s">
        <v>350</v>
      </c>
      <c r="U153" s="79"/>
      <c r="V153" s="26"/>
    </row>
    <row r="154" spans="1:22">
      <c r="A154" s="12"/>
      <c r="B154" s="88"/>
      <c r="C154" s="26"/>
      <c r="D154" s="79"/>
      <c r="E154" s="79"/>
      <c r="F154" s="26"/>
      <c r="G154" s="26"/>
      <c r="H154" s="79"/>
      <c r="I154" s="79"/>
      <c r="J154" s="26"/>
      <c r="K154" s="26"/>
      <c r="L154" s="79"/>
      <c r="M154" s="79"/>
      <c r="N154" s="26"/>
      <c r="O154" s="26"/>
      <c r="P154" s="79"/>
      <c r="Q154" s="79"/>
      <c r="R154" s="50"/>
      <c r="S154" s="26"/>
      <c r="T154" s="79"/>
      <c r="U154" s="79"/>
      <c r="V154" s="26"/>
    </row>
    <row r="155" spans="1:22">
      <c r="A155" s="12"/>
      <c r="B155" s="81" t="s">
        <v>664</v>
      </c>
      <c r="C155" s="31"/>
      <c r="D155" s="68" t="s">
        <v>350</v>
      </c>
      <c r="E155" s="68"/>
      <c r="F155" s="31"/>
      <c r="G155" s="31"/>
      <c r="H155" s="68">
        <v>245</v>
      </c>
      <c r="I155" s="68"/>
      <c r="J155" s="31"/>
      <c r="K155" s="31"/>
      <c r="L155" s="68" t="s">
        <v>350</v>
      </c>
      <c r="M155" s="68"/>
      <c r="N155" s="31"/>
      <c r="O155" s="31"/>
      <c r="P155" s="68" t="s">
        <v>350</v>
      </c>
      <c r="Q155" s="68"/>
      <c r="R155" s="31"/>
      <c r="S155" s="31"/>
      <c r="T155" s="68">
        <v>245</v>
      </c>
      <c r="U155" s="68"/>
      <c r="V155" s="31"/>
    </row>
    <row r="156" spans="1:22" ht="15.75" thickBot="1">
      <c r="A156" s="12"/>
      <c r="B156" s="81"/>
      <c r="C156" s="31"/>
      <c r="D156" s="69"/>
      <c r="E156" s="69"/>
      <c r="F156" s="49"/>
      <c r="G156" s="31"/>
      <c r="H156" s="69"/>
      <c r="I156" s="69"/>
      <c r="J156" s="49"/>
      <c r="K156" s="31"/>
      <c r="L156" s="69"/>
      <c r="M156" s="69"/>
      <c r="N156" s="49"/>
      <c r="O156" s="31"/>
      <c r="P156" s="69"/>
      <c r="Q156" s="69"/>
      <c r="R156" s="49"/>
      <c r="S156" s="31"/>
      <c r="T156" s="69"/>
      <c r="U156" s="69"/>
      <c r="V156" s="49"/>
    </row>
    <row r="157" spans="1:22">
      <c r="A157" s="12"/>
      <c r="B157" s="32" t="s">
        <v>1053</v>
      </c>
      <c r="C157" s="26"/>
      <c r="D157" s="89">
        <v>1</v>
      </c>
      <c r="E157" s="89"/>
      <c r="F157" s="27"/>
      <c r="G157" s="26"/>
      <c r="H157" s="51">
        <v>96321</v>
      </c>
      <c r="I157" s="51"/>
      <c r="J157" s="27"/>
      <c r="K157" s="26"/>
      <c r="L157" s="89" t="s">
        <v>350</v>
      </c>
      <c r="M157" s="89"/>
      <c r="N157" s="27"/>
      <c r="O157" s="26"/>
      <c r="P157" s="89" t="s">
        <v>668</v>
      </c>
      <c r="Q157" s="89"/>
      <c r="R157" s="64" t="s">
        <v>367</v>
      </c>
      <c r="S157" s="26"/>
      <c r="T157" s="51">
        <v>80112</v>
      </c>
      <c r="U157" s="51"/>
      <c r="V157" s="27"/>
    </row>
    <row r="158" spans="1:22" ht="15.75" thickBot="1">
      <c r="A158" s="12"/>
      <c r="B158" s="32"/>
      <c r="C158" s="26"/>
      <c r="D158" s="80"/>
      <c r="E158" s="80"/>
      <c r="F158" s="53"/>
      <c r="G158" s="26"/>
      <c r="H158" s="52"/>
      <c r="I158" s="52"/>
      <c r="J158" s="53"/>
      <c r="K158" s="26"/>
      <c r="L158" s="80"/>
      <c r="M158" s="80"/>
      <c r="N158" s="53"/>
      <c r="O158" s="26"/>
      <c r="P158" s="80"/>
      <c r="Q158" s="80"/>
      <c r="R158" s="90"/>
      <c r="S158" s="26"/>
      <c r="T158" s="52"/>
      <c r="U158" s="52"/>
      <c r="V158" s="53"/>
    </row>
    <row r="159" spans="1:22">
      <c r="A159" s="12"/>
      <c r="B159" s="28" t="s">
        <v>47</v>
      </c>
      <c r="C159" s="31"/>
      <c r="D159" s="56">
        <v>12069</v>
      </c>
      <c r="E159" s="56"/>
      <c r="F159" s="58"/>
      <c r="G159" s="31"/>
      <c r="H159" s="84" t="s">
        <v>350</v>
      </c>
      <c r="I159" s="84"/>
      <c r="J159" s="58"/>
      <c r="K159" s="31"/>
      <c r="L159" s="84" t="s">
        <v>350</v>
      </c>
      <c r="M159" s="84"/>
      <c r="N159" s="58"/>
      <c r="O159" s="31"/>
      <c r="P159" s="84" t="s">
        <v>350</v>
      </c>
      <c r="Q159" s="84"/>
      <c r="R159" s="58"/>
      <c r="S159" s="31"/>
      <c r="T159" s="56">
        <v>12069</v>
      </c>
      <c r="U159" s="56"/>
      <c r="V159" s="58"/>
    </row>
    <row r="160" spans="1:22" ht="15.75" thickBot="1">
      <c r="A160" s="12"/>
      <c r="B160" s="28"/>
      <c r="C160" s="31"/>
      <c r="D160" s="48"/>
      <c r="E160" s="48"/>
      <c r="F160" s="49"/>
      <c r="G160" s="31"/>
      <c r="H160" s="69"/>
      <c r="I160" s="69"/>
      <c r="J160" s="49"/>
      <c r="K160" s="31"/>
      <c r="L160" s="69"/>
      <c r="M160" s="69"/>
      <c r="N160" s="49"/>
      <c r="O160" s="31"/>
      <c r="P160" s="69"/>
      <c r="Q160" s="69"/>
      <c r="R160" s="49"/>
      <c r="S160" s="31"/>
      <c r="T160" s="48"/>
      <c r="U160" s="48"/>
      <c r="V160" s="49"/>
    </row>
    <row r="161" spans="1:26">
      <c r="A161" s="12"/>
      <c r="B161" s="50" t="s">
        <v>1054</v>
      </c>
      <c r="C161" s="26"/>
      <c r="D161" s="64" t="s">
        <v>217</v>
      </c>
      <c r="E161" s="51">
        <v>12070</v>
      </c>
      <c r="F161" s="27"/>
      <c r="G161" s="26"/>
      <c r="H161" s="64" t="s">
        <v>217</v>
      </c>
      <c r="I161" s="51">
        <v>15010603</v>
      </c>
      <c r="J161" s="27"/>
      <c r="K161" s="26"/>
      <c r="L161" s="64" t="s">
        <v>217</v>
      </c>
      <c r="M161" s="89" t="s">
        <v>350</v>
      </c>
      <c r="N161" s="27"/>
      <c r="O161" s="26"/>
      <c r="P161" s="64" t="s">
        <v>217</v>
      </c>
      <c r="Q161" s="89" t="s">
        <v>668</v>
      </c>
      <c r="R161" s="64" t="s">
        <v>367</v>
      </c>
      <c r="S161" s="26"/>
      <c r="T161" s="64" t="s">
        <v>217</v>
      </c>
      <c r="U161" s="51">
        <v>15006463</v>
      </c>
      <c r="V161" s="27"/>
    </row>
    <row r="162" spans="1:26" ht="15.75" thickBot="1">
      <c r="A162" s="12"/>
      <c r="B162" s="50"/>
      <c r="C162" s="26"/>
      <c r="D162" s="70"/>
      <c r="E162" s="71"/>
      <c r="F162" s="72"/>
      <c r="G162" s="26"/>
      <c r="H162" s="70"/>
      <c r="I162" s="71"/>
      <c r="J162" s="72"/>
      <c r="K162" s="26"/>
      <c r="L162" s="70"/>
      <c r="M162" s="92"/>
      <c r="N162" s="72"/>
      <c r="O162" s="26"/>
      <c r="P162" s="70"/>
      <c r="Q162" s="92"/>
      <c r="R162" s="70"/>
      <c r="S162" s="26"/>
      <c r="T162" s="70"/>
      <c r="U162" s="71"/>
      <c r="V162" s="72"/>
    </row>
    <row r="163" spans="1:26" ht="15.75" thickTop="1">
      <c r="A163" s="12"/>
      <c r="B163" s="10" t="s">
        <v>972</v>
      </c>
      <c r="C163" s="15"/>
      <c r="D163" s="105"/>
      <c r="E163" s="105"/>
      <c r="F163" s="105"/>
      <c r="G163" s="15"/>
      <c r="H163" s="105"/>
      <c r="I163" s="105"/>
      <c r="J163" s="105"/>
      <c r="K163" s="15"/>
      <c r="L163" s="105"/>
      <c r="M163" s="105"/>
      <c r="N163" s="105"/>
      <c r="O163" s="15"/>
      <c r="P163" s="105"/>
      <c r="Q163" s="105"/>
      <c r="R163" s="105"/>
      <c r="S163" s="15"/>
      <c r="T163" s="105"/>
      <c r="U163" s="105"/>
      <c r="V163" s="105"/>
    </row>
    <row r="164" spans="1:26">
      <c r="A164" s="12"/>
      <c r="B164" s="21" t="s">
        <v>984</v>
      </c>
      <c r="C164" s="19"/>
      <c r="D164" s="26"/>
      <c r="E164" s="26"/>
      <c r="F164" s="26"/>
      <c r="G164" s="19"/>
      <c r="H164" s="26"/>
      <c r="I164" s="26"/>
      <c r="J164" s="26"/>
      <c r="K164" s="19"/>
      <c r="L164" s="26"/>
      <c r="M164" s="26"/>
      <c r="N164" s="26"/>
      <c r="O164" s="19"/>
      <c r="P164" s="26"/>
      <c r="Q164" s="26"/>
      <c r="R164" s="26"/>
      <c r="S164" s="19"/>
      <c r="T164" s="26"/>
      <c r="U164" s="26"/>
      <c r="V164" s="26"/>
    </row>
    <row r="165" spans="1:26">
      <c r="A165" s="12"/>
      <c r="B165" s="81" t="s">
        <v>1051</v>
      </c>
      <c r="C165" s="31"/>
      <c r="D165" s="29" t="s">
        <v>217</v>
      </c>
      <c r="E165" s="68" t="s">
        <v>350</v>
      </c>
      <c r="F165" s="31"/>
      <c r="G165" s="31"/>
      <c r="H165" s="29" t="s">
        <v>217</v>
      </c>
      <c r="I165" s="68" t="s">
        <v>1055</v>
      </c>
      <c r="J165" s="29" t="s">
        <v>367</v>
      </c>
      <c r="K165" s="31"/>
      <c r="L165" s="29" t="s">
        <v>217</v>
      </c>
      <c r="M165" s="68" t="s">
        <v>350</v>
      </c>
      <c r="N165" s="31"/>
      <c r="O165" s="31"/>
      <c r="P165" s="29" t="s">
        <v>217</v>
      </c>
      <c r="Q165" s="30">
        <v>434393</v>
      </c>
      <c r="R165" s="31"/>
      <c r="S165" s="31"/>
      <c r="T165" s="29" t="s">
        <v>217</v>
      </c>
      <c r="U165" s="68" t="s">
        <v>1056</v>
      </c>
      <c r="V165" s="29" t="s">
        <v>367</v>
      </c>
    </row>
    <row r="166" spans="1:26">
      <c r="A166" s="12"/>
      <c r="B166" s="81"/>
      <c r="C166" s="31"/>
      <c r="D166" s="29"/>
      <c r="E166" s="68"/>
      <c r="F166" s="31"/>
      <c r="G166" s="31"/>
      <c r="H166" s="29"/>
      <c r="I166" s="68"/>
      <c r="J166" s="29"/>
      <c r="K166" s="31"/>
      <c r="L166" s="29"/>
      <c r="M166" s="68"/>
      <c r="N166" s="31"/>
      <c r="O166" s="31"/>
      <c r="P166" s="29"/>
      <c r="Q166" s="30"/>
      <c r="R166" s="31"/>
      <c r="S166" s="31"/>
      <c r="T166" s="29"/>
      <c r="U166" s="68"/>
      <c r="V166" s="29"/>
    </row>
    <row r="167" spans="1:26">
      <c r="A167" s="12"/>
      <c r="B167" s="88" t="s">
        <v>663</v>
      </c>
      <c r="C167" s="26"/>
      <c r="D167" s="79" t="s">
        <v>986</v>
      </c>
      <c r="E167" s="79"/>
      <c r="F167" s="50" t="s">
        <v>367</v>
      </c>
      <c r="G167" s="26"/>
      <c r="H167" s="79" t="s">
        <v>350</v>
      </c>
      <c r="I167" s="79"/>
      <c r="J167" s="26"/>
      <c r="K167" s="26"/>
      <c r="L167" s="79" t="s">
        <v>350</v>
      </c>
      <c r="M167" s="79"/>
      <c r="N167" s="26"/>
      <c r="O167" s="26"/>
      <c r="P167" s="79">
        <v>1</v>
      </c>
      <c r="Q167" s="79"/>
      <c r="R167" s="26"/>
      <c r="S167" s="26"/>
      <c r="T167" s="79" t="s">
        <v>1057</v>
      </c>
      <c r="U167" s="79"/>
      <c r="V167" s="50" t="s">
        <v>367</v>
      </c>
    </row>
    <row r="168" spans="1:26">
      <c r="A168" s="12"/>
      <c r="B168" s="88"/>
      <c r="C168" s="26"/>
      <c r="D168" s="79"/>
      <c r="E168" s="79"/>
      <c r="F168" s="50"/>
      <c r="G168" s="26"/>
      <c r="H168" s="79"/>
      <c r="I168" s="79"/>
      <c r="J168" s="26"/>
      <c r="K168" s="26"/>
      <c r="L168" s="79"/>
      <c r="M168" s="79"/>
      <c r="N168" s="26"/>
      <c r="O168" s="26"/>
      <c r="P168" s="79"/>
      <c r="Q168" s="79"/>
      <c r="R168" s="26"/>
      <c r="S168" s="26"/>
      <c r="T168" s="79"/>
      <c r="U168" s="79"/>
      <c r="V168" s="50"/>
    </row>
    <row r="169" spans="1:26">
      <c r="A169" s="12"/>
      <c r="B169" s="81" t="s">
        <v>664</v>
      </c>
      <c r="C169" s="31"/>
      <c r="D169" s="68" t="s">
        <v>350</v>
      </c>
      <c r="E169" s="68"/>
      <c r="F169" s="31"/>
      <c r="G169" s="31"/>
      <c r="H169" s="68" t="s">
        <v>1058</v>
      </c>
      <c r="I169" s="68"/>
      <c r="J169" s="29" t="s">
        <v>367</v>
      </c>
      <c r="K169" s="31"/>
      <c r="L169" s="68" t="s">
        <v>350</v>
      </c>
      <c r="M169" s="68"/>
      <c r="N169" s="31"/>
      <c r="O169" s="31"/>
      <c r="P169" s="68" t="s">
        <v>350</v>
      </c>
      <c r="Q169" s="68"/>
      <c r="R169" s="31"/>
      <c r="S169" s="31"/>
      <c r="T169" s="68" t="s">
        <v>1058</v>
      </c>
      <c r="U169" s="68"/>
      <c r="V169" s="29" t="s">
        <v>367</v>
      </c>
    </row>
    <row r="170" spans="1:26" ht="15.75" thickBot="1">
      <c r="A170" s="12"/>
      <c r="B170" s="81"/>
      <c r="C170" s="31"/>
      <c r="D170" s="69"/>
      <c r="E170" s="69"/>
      <c r="F170" s="49"/>
      <c r="G170" s="31"/>
      <c r="H170" s="69"/>
      <c r="I170" s="69"/>
      <c r="J170" s="87"/>
      <c r="K170" s="31"/>
      <c r="L170" s="69"/>
      <c r="M170" s="69"/>
      <c r="N170" s="49"/>
      <c r="O170" s="31"/>
      <c r="P170" s="69"/>
      <c r="Q170" s="69"/>
      <c r="R170" s="49"/>
      <c r="S170" s="31"/>
      <c r="T170" s="69"/>
      <c r="U170" s="69"/>
      <c r="V170" s="87"/>
    </row>
    <row r="171" spans="1:26">
      <c r="A171" s="12"/>
      <c r="B171" s="32" t="s">
        <v>1059</v>
      </c>
      <c r="C171" s="26"/>
      <c r="D171" s="89" t="s">
        <v>986</v>
      </c>
      <c r="E171" s="89"/>
      <c r="F171" s="64" t="s">
        <v>367</v>
      </c>
      <c r="G171" s="26"/>
      <c r="H171" s="89" t="s">
        <v>987</v>
      </c>
      <c r="I171" s="89"/>
      <c r="J171" s="64" t="s">
        <v>367</v>
      </c>
      <c r="K171" s="26"/>
      <c r="L171" s="89" t="s">
        <v>350</v>
      </c>
      <c r="M171" s="89"/>
      <c r="N171" s="27"/>
      <c r="O171" s="26"/>
      <c r="P171" s="51">
        <v>434394</v>
      </c>
      <c r="Q171" s="51"/>
      <c r="R171" s="27"/>
      <c r="S171" s="26"/>
      <c r="T171" s="89" t="s">
        <v>985</v>
      </c>
      <c r="U171" s="89"/>
      <c r="V171" s="64" t="s">
        <v>367</v>
      </c>
    </row>
    <row r="172" spans="1:26" ht="15.75" thickBot="1">
      <c r="A172" s="12"/>
      <c r="B172" s="32"/>
      <c r="C172" s="26"/>
      <c r="D172" s="80"/>
      <c r="E172" s="80"/>
      <c r="F172" s="90"/>
      <c r="G172" s="26"/>
      <c r="H172" s="80"/>
      <c r="I172" s="80"/>
      <c r="J172" s="90"/>
      <c r="K172" s="26"/>
      <c r="L172" s="80"/>
      <c r="M172" s="80"/>
      <c r="N172" s="53"/>
      <c r="O172" s="26"/>
      <c r="P172" s="52"/>
      <c r="Q172" s="52"/>
      <c r="R172" s="53"/>
      <c r="S172" s="26"/>
      <c r="T172" s="80"/>
      <c r="U172" s="80"/>
      <c r="V172" s="90"/>
    </row>
    <row r="173" spans="1:26">
      <c r="A173" s="12"/>
      <c r="B173" s="29" t="s">
        <v>1060</v>
      </c>
      <c r="C173" s="31"/>
      <c r="D173" s="54" t="s">
        <v>217</v>
      </c>
      <c r="E173" s="84" t="s">
        <v>986</v>
      </c>
      <c r="F173" s="54" t="s">
        <v>367</v>
      </c>
      <c r="G173" s="31"/>
      <c r="H173" s="54" t="s">
        <v>217</v>
      </c>
      <c r="I173" s="84" t="s">
        <v>987</v>
      </c>
      <c r="J173" s="54" t="s">
        <v>367</v>
      </c>
      <c r="K173" s="31"/>
      <c r="L173" s="54" t="s">
        <v>217</v>
      </c>
      <c r="M173" s="84" t="s">
        <v>350</v>
      </c>
      <c r="N173" s="58"/>
      <c r="O173" s="31"/>
      <c r="P173" s="54" t="s">
        <v>217</v>
      </c>
      <c r="Q173" s="56">
        <v>434394</v>
      </c>
      <c r="R173" s="58"/>
      <c r="S173" s="31"/>
      <c r="T173" s="54" t="s">
        <v>217</v>
      </c>
      <c r="U173" s="84" t="s">
        <v>985</v>
      </c>
      <c r="V173" s="54" t="s">
        <v>367</v>
      </c>
    </row>
    <row r="174" spans="1:26" ht="15.75" thickBot="1">
      <c r="A174" s="12"/>
      <c r="B174" s="29"/>
      <c r="C174" s="31"/>
      <c r="D174" s="55"/>
      <c r="E174" s="91"/>
      <c r="F174" s="55"/>
      <c r="G174" s="31"/>
      <c r="H174" s="55"/>
      <c r="I174" s="91"/>
      <c r="J174" s="55"/>
      <c r="K174" s="31"/>
      <c r="L174" s="55"/>
      <c r="M174" s="91"/>
      <c r="N174" s="59"/>
      <c r="O174" s="31"/>
      <c r="P174" s="55"/>
      <c r="Q174" s="57"/>
      <c r="R174" s="59"/>
      <c r="S174" s="31"/>
      <c r="T174" s="55"/>
      <c r="U174" s="91"/>
      <c r="V174" s="55"/>
    </row>
    <row r="175" spans="1:26" ht="15.75" thickTop="1">
      <c r="A175" s="1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row>
    <row r="176" spans="1:26">
      <c r="A176" s="12"/>
      <c r="B176" s="14"/>
      <c r="C176" s="14"/>
    </row>
    <row r="177" spans="1:26" ht="45">
      <c r="A177" s="12"/>
      <c r="B177" s="60">
        <v>1</v>
      </c>
      <c r="C177" s="61" t="s">
        <v>992</v>
      </c>
    </row>
    <row r="178" spans="1:26">
      <c r="A178" s="12"/>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c r="A179" s="12"/>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row>
    <row r="180" spans="1:26">
      <c r="A180" s="12"/>
      <c r="B180" s="29" t="s">
        <v>1061</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row>
    <row r="181" spans="1:26">
      <c r="A181" s="12"/>
      <c r="B181" s="22"/>
      <c r="C181" s="22"/>
      <c r="D181" s="22"/>
      <c r="E181" s="22"/>
      <c r="F181" s="22"/>
      <c r="G181" s="22"/>
      <c r="H181" s="22"/>
      <c r="I181" s="22"/>
      <c r="J181" s="22"/>
      <c r="K181" s="22"/>
      <c r="L181" s="22"/>
      <c r="M181" s="22"/>
      <c r="N181" s="22"/>
      <c r="O181" s="22"/>
      <c r="P181" s="22"/>
      <c r="Q181" s="22"/>
      <c r="R181" s="22"/>
      <c r="S181" s="22"/>
      <c r="T181" s="22"/>
      <c r="U181" s="22"/>
      <c r="V181" s="22"/>
    </row>
    <row r="182" spans="1:26">
      <c r="A182" s="12"/>
      <c r="B182" s="14"/>
      <c r="C182" s="14"/>
      <c r="D182" s="14"/>
      <c r="E182" s="14"/>
      <c r="F182" s="14"/>
      <c r="G182" s="14"/>
      <c r="H182" s="14"/>
      <c r="I182" s="14"/>
      <c r="J182" s="14"/>
      <c r="K182" s="14"/>
      <c r="L182" s="14"/>
      <c r="M182" s="14"/>
      <c r="N182" s="14"/>
      <c r="O182" s="14"/>
      <c r="P182" s="14"/>
      <c r="Q182" s="14"/>
      <c r="R182" s="14"/>
      <c r="S182" s="14"/>
      <c r="T182" s="14"/>
      <c r="U182" s="14"/>
      <c r="V182" s="14"/>
    </row>
    <row r="183" spans="1:26" ht="15.75" thickBot="1">
      <c r="A183" s="12"/>
      <c r="B183" s="98" t="s">
        <v>1043</v>
      </c>
      <c r="C183" s="15"/>
      <c r="D183" s="24" t="s">
        <v>966</v>
      </c>
      <c r="E183" s="24"/>
      <c r="F183" s="24"/>
      <c r="G183" s="15"/>
      <c r="H183" s="24" t="s">
        <v>967</v>
      </c>
      <c r="I183" s="24"/>
      <c r="J183" s="24"/>
      <c r="K183" s="15"/>
      <c r="L183" s="24" t="s">
        <v>968</v>
      </c>
      <c r="M183" s="24"/>
      <c r="N183" s="24"/>
      <c r="O183" s="15"/>
      <c r="P183" s="24" t="s">
        <v>969</v>
      </c>
      <c r="Q183" s="24"/>
      <c r="R183" s="24"/>
      <c r="S183" s="15"/>
      <c r="T183" s="24" t="s">
        <v>382</v>
      </c>
      <c r="U183" s="24"/>
      <c r="V183" s="24"/>
    </row>
    <row r="184" spans="1:26">
      <c r="A184" s="12"/>
      <c r="B184" s="18" t="s">
        <v>657</v>
      </c>
      <c r="C184" s="19"/>
      <c r="D184" s="27"/>
      <c r="E184" s="27"/>
      <c r="F184" s="27"/>
      <c r="G184" s="19"/>
      <c r="H184" s="27"/>
      <c r="I184" s="27"/>
      <c r="J184" s="27"/>
      <c r="K184" s="19"/>
      <c r="L184" s="27"/>
      <c r="M184" s="27"/>
      <c r="N184" s="27"/>
      <c r="O184" s="19"/>
      <c r="P184" s="27"/>
      <c r="Q184" s="27"/>
      <c r="R184" s="27"/>
      <c r="S184" s="19"/>
      <c r="T184" s="27"/>
      <c r="U184" s="27"/>
      <c r="V184" s="27"/>
    </row>
    <row r="185" spans="1:26">
      <c r="A185" s="12"/>
      <c r="B185" s="20" t="s">
        <v>87</v>
      </c>
      <c r="C185" s="15"/>
      <c r="D185" s="31"/>
      <c r="E185" s="31"/>
      <c r="F185" s="31"/>
      <c r="G185" s="15"/>
      <c r="H185" s="31"/>
      <c r="I185" s="31"/>
      <c r="J185" s="31"/>
      <c r="K185" s="15"/>
      <c r="L185" s="31"/>
      <c r="M185" s="31"/>
      <c r="N185" s="31"/>
      <c r="O185" s="15"/>
      <c r="P185" s="31"/>
      <c r="Q185" s="31"/>
      <c r="R185" s="31"/>
      <c r="S185" s="15"/>
      <c r="T185" s="31"/>
      <c r="U185" s="31"/>
      <c r="V185" s="31"/>
    </row>
    <row r="186" spans="1:26">
      <c r="A186" s="12"/>
      <c r="B186" s="88" t="s">
        <v>338</v>
      </c>
      <c r="C186" s="26"/>
      <c r="D186" s="50" t="s">
        <v>217</v>
      </c>
      <c r="E186" s="79" t="s">
        <v>350</v>
      </c>
      <c r="F186" s="26"/>
      <c r="G186" s="26"/>
      <c r="H186" s="50" t="s">
        <v>217</v>
      </c>
      <c r="I186" s="33">
        <v>266898</v>
      </c>
      <c r="J186" s="26"/>
      <c r="K186" s="26"/>
      <c r="L186" s="50" t="s">
        <v>217</v>
      </c>
      <c r="M186" s="79" t="s">
        <v>350</v>
      </c>
      <c r="N186" s="26"/>
      <c r="O186" s="26"/>
      <c r="P186" s="50" t="s">
        <v>217</v>
      </c>
      <c r="Q186" s="79" t="s">
        <v>350</v>
      </c>
      <c r="R186" s="26"/>
      <c r="S186" s="26"/>
      <c r="T186" s="50" t="s">
        <v>217</v>
      </c>
      <c r="U186" s="33">
        <v>266898</v>
      </c>
      <c r="V186" s="26"/>
    </row>
    <row r="187" spans="1:26">
      <c r="A187" s="12"/>
      <c r="B187" s="88"/>
      <c r="C187" s="26"/>
      <c r="D187" s="50"/>
      <c r="E187" s="79"/>
      <c r="F187" s="26"/>
      <c r="G187" s="26"/>
      <c r="H187" s="50"/>
      <c r="I187" s="33"/>
      <c r="J187" s="26"/>
      <c r="K187" s="26"/>
      <c r="L187" s="50"/>
      <c r="M187" s="79"/>
      <c r="N187" s="26"/>
      <c r="O187" s="26"/>
      <c r="P187" s="50"/>
      <c r="Q187" s="79"/>
      <c r="R187" s="26"/>
      <c r="S187" s="26"/>
      <c r="T187" s="50"/>
      <c r="U187" s="33"/>
      <c r="V187" s="26"/>
    </row>
    <row r="188" spans="1:26">
      <c r="A188" s="12"/>
      <c r="B188" s="81" t="s">
        <v>339</v>
      </c>
      <c r="C188" s="31"/>
      <c r="D188" s="68" t="s">
        <v>350</v>
      </c>
      <c r="E188" s="68"/>
      <c r="F188" s="31"/>
      <c r="G188" s="31"/>
      <c r="H188" s="30">
        <v>54971</v>
      </c>
      <c r="I188" s="30"/>
      <c r="J188" s="31"/>
      <c r="K188" s="31"/>
      <c r="L188" s="68" t="s">
        <v>350</v>
      </c>
      <c r="M188" s="68"/>
      <c r="N188" s="31"/>
      <c r="O188" s="31"/>
      <c r="P188" s="68" t="s">
        <v>350</v>
      </c>
      <c r="Q188" s="68"/>
      <c r="R188" s="31"/>
      <c r="S188" s="31"/>
      <c r="T188" s="30">
        <v>54971</v>
      </c>
      <c r="U188" s="30"/>
      <c r="V188" s="31"/>
    </row>
    <row r="189" spans="1:26">
      <c r="A189" s="12"/>
      <c r="B189" s="81"/>
      <c r="C189" s="31"/>
      <c r="D189" s="68"/>
      <c r="E189" s="68"/>
      <c r="F189" s="31"/>
      <c r="G189" s="31"/>
      <c r="H189" s="30"/>
      <c r="I189" s="30"/>
      <c r="J189" s="31"/>
      <c r="K189" s="31"/>
      <c r="L189" s="68"/>
      <c r="M189" s="68"/>
      <c r="N189" s="31"/>
      <c r="O189" s="31"/>
      <c r="P189" s="68"/>
      <c r="Q189" s="68"/>
      <c r="R189" s="31"/>
      <c r="S189" s="31"/>
      <c r="T189" s="30"/>
      <c r="U189" s="30"/>
      <c r="V189" s="31"/>
    </row>
    <row r="190" spans="1:26">
      <c r="A190" s="12"/>
      <c r="B190" s="88" t="s">
        <v>1044</v>
      </c>
      <c r="C190" s="26"/>
      <c r="D190" s="79" t="s">
        <v>350</v>
      </c>
      <c r="E190" s="79"/>
      <c r="F190" s="26"/>
      <c r="G190" s="26"/>
      <c r="H190" s="33">
        <v>263354</v>
      </c>
      <c r="I190" s="33"/>
      <c r="J190" s="26"/>
      <c r="K190" s="26"/>
      <c r="L190" s="79" t="s">
        <v>350</v>
      </c>
      <c r="M190" s="79"/>
      <c r="N190" s="26"/>
      <c r="O190" s="26"/>
      <c r="P190" s="79" t="s">
        <v>350</v>
      </c>
      <c r="Q190" s="79"/>
      <c r="R190" s="26"/>
      <c r="S190" s="26"/>
      <c r="T190" s="33">
        <v>263354</v>
      </c>
      <c r="U190" s="33"/>
      <c r="V190" s="26"/>
    </row>
    <row r="191" spans="1:26">
      <c r="A191" s="12"/>
      <c r="B191" s="88"/>
      <c r="C191" s="26"/>
      <c r="D191" s="79"/>
      <c r="E191" s="79"/>
      <c r="F191" s="26"/>
      <c r="G191" s="26"/>
      <c r="H191" s="33"/>
      <c r="I191" s="33"/>
      <c r="J191" s="26"/>
      <c r="K191" s="26"/>
      <c r="L191" s="79"/>
      <c r="M191" s="79"/>
      <c r="N191" s="26"/>
      <c r="O191" s="26"/>
      <c r="P191" s="79"/>
      <c r="Q191" s="79"/>
      <c r="R191" s="26"/>
      <c r="S191" s="26"/>
      <c r="T191" s="33"/>
      <c r="U191" s="33"/>
      <c r="V191" s="26"/>
    </row>
    <row r="192" spans="1:26">
      <c r="A192" s="12"/>
      <c r="B192" s="81" t="s">
        <v>1045</v>
      </c>
      <c r="C192" s="31"/>
      <c r="D192" s="68" t="s">
        <v>350</v>
      </c>
      <c r="E192" s="68"/>
      <c r="F192" s="31"/>
      <c r="G192" s="31"/>
      <c r="H192" s="30">
        <v>433150</v>
      </c>
      <c r="I192" s="30"/>
      <c r="J192" s="31"/>
      <c r="K192" s="31"/>
      <c r="L192" s="68" t="s">
        <v>350</v>
      </c>
      <c r="M192" s="68"/>
      <c r="N192" s="31"/>
      <c r="O192" s="31"/>
      <c r="P192" s="68" t="s">
        <v>350</v>
      </c>
      <c r="Q192" s="68"/>
      <c r="R192" s="31"/>
      <c r="S192" s="31"/>
      <c r="T192" s="30">
        <v>433150</v>
      </c>
      <c r="U192" s="30"/>
      <c r="V192" s="31"/>
    </row>
    <row r="193" spans="1:22" ht="15.75" thickBot="1">
      <c r="A193" s="12"/>
      <c r="B193" s="81"/>
      <c r="C193" s="31"/>
      <c r="D193" s="69"/>
      <c r="E193" s="69"/>
      <c r="F193" s="49"/>
      <c r="G193" s="31"/>
      <c r="H193" s="48"/>
      <c r="I193" s="48"/>
      <c r="J193" s="49"/>
      <c r="K193" s="31"/>
      <c r="L193" s="69"/>
      <c r="M193" s="69"/>
      <c r="N193" s="49"/>
      <c r="O193" s="31"/>
      <c r="P193" s="69"/>
      <c r="Q193" s="69"/>
      <c r="R193" s="49"/>
      <c r="S193" s="31"/>
      <c r="T193" s="48"/>
      <c r="U193" s="48"/>
      <c r="V193" s="49"/>
    </row>
    <row r="194" spans="1:22">
      <c r="A194" s="12"/>
      <c r="B194" s="32" t="s">
        <v>1046</v>
      </c>
      <c r="C194" s="26"/>
      <c r="D194" s="89" t="s">
        <v>350</v>
      </c>
      <c r="E194" s="89"/>
      <c r="F194" s="27"/>
      <c r="G194" s="26"/>
      <c r="H194" s="51">
        <v>1018373</v>
      </c>
      <c r="I194" s="51"/>
      <c r="J194" s="27"/>
      <c r="K194" s="26"/>
      <c r="L194" s="89" t="s">
        <v>350</v>
      </c>
      <c r="M194" s="89"/>
      <c r="N194" s="27"/>
      <c r="O194" s="26"/>
      <c r="P194" s="89" t="s">
        <v>350</v>
      </c>
      <c r="Q194" s="89"/>
      <c r="R194" s="27"/>
      <c r="S194" s="26"/>
      <c r="T194" s="51">
        <v>1018373</v>
      </c>
      <c r="U194" s="51"/>
      <c r="V194" s="27"/>
    </row>
    <row r="195" spans="1:22" ht="15.75" thickBot="1">
      <c r="A195" s="12"/>
      <c r="B195" s="32"/>
      <c r="C195" s="26"/>
      <c r="D195" s="80"/>
      <c r="E195" s="80"/>
      <c r="F195" s="53"/>
      <c r="G195" s="26"/>
      <c r="H195" s="52"/>
      <c r="I195" s="52"/>
      <c r="J195" s="53"/>
      <c r="K195" s="26"/>
      <c r="L195" s="80"/>
      <c r="M195" s="80"/>
      <c r="N195" s="53"/>
      <c r="O195" s="26"/>
      <c r="P195" s="80"/>
      <c r="Q195" s="80"/>
      <c r="R195" s="53"/>
      <c r="S195" s="26"/>
      <c r="T195" s="52"/>
      <c r="U195" s="52"/>
      <c r="V195" s="53"/>
    </row>
    <row r="196" spans="1:22">
      <c r="A196" s="12"/>
      <c r="B196" s="20" t="s">
        <v>88</v>
      </c>
      <c r="C196" s="15"/>
      <c r="D196" s="58"/>
      <c r="E196" s="58"/>
      <c r="F196" s="58"/>
      <c r="G196" s="15"/>
      <c r="H196" s="58"/>
      <c r="I196" s="58"/>
      <c r="J196" s="58"/>
      <c r="K196" s="15"/>
      <c r="L196" s="58"/>
      <c r="M196" s="58"/>
      <c r="N196" s="58"/>
      <c r="O196" s="15"/>
      <c r="P196" s="58"/>
      <c r="Q196" s="58"/>
      <c r="R196" s="58"/>
      <c r="S196" s="15"/>
      <c r="T196" s="58"/>
      <c r="U196" s="58"/>
      <c r="V196" s="58"/>
    </row>
    <row r="197" spans="1:22">
      <c r="A197" s="12"/>
      <c r="B197" s="88" t="s">
        <v>338</v>
      </c>
      <c r="C197" s="26"/>
      <c r="D197" s="79" t="s">
        <v>350</v>
      </c>
      <c r="E197" s="79"/>
      <c r="F197" s="26"/>
      <c r="G197" s="26"/>
      <c r="H197" s="33">
        <v>181548</v>
      </c>
      <c r="I197" s="33"/>
      <c r="J197" s="26"/>
      <c r="K197" s="26"/>
      <c r="L197" s="79" t="s">
        <v>350</v>
      </c>
      <c r="M197" s="79"/>
      <c r="N197" s="26"/>
      <c r="O197" s="26"/>
      <c r="P197" s="79" t="s">
        <v>350</v>
      </c>
      <c r="Q197" s="79"/>
      <c r="R197" s="26"/>
      <c r="S197" s="26"/>
      <c r="T197" s="33">
        <v>181548</v>
      </c>
      <c r="U197" s="33"/>
      <c r="V197" s="26"/>
    </row>
    <row r="198" spans="1:22">
      <c r="A198" s="12"/>
      <c r="B198" s="88"/>
      <c r="C198" s="26"/>
      <c r="D198" s="79"/>
      <c r="E198" s="79"/>
      <c r="F198" s="26"/>
      <c r="G198" s="26"/>
      <c r="H198" s="33"/>
      <c r="I198" s="33"/>
      <c r="J198" s="26"/>
      <c r="K198" s="26"/>
      <c r="L198" s="79"/>
      <c r="M198" s="79"/>
      <c r="N198" s="26"/>
      <c r="O198" s="26"/>
      <c r="P198" s="79"/>
      <c r="Q198" s="79"/>
      <c r="R198" s="26"/>
      <c r="S198" s="26"/>
      <c r="T198" s="33"/>
      <c r="U198" s="33"/>
      <c r="V198" s="26"/>
    </row>
    <row r="199" spans="1:22">
      <c r="A199" s="12"/>
      <c r="B199" s="81" t="s">
        <v>339</v>
      </c>
      <c r="C199" s="31"/>
      <c r="D199" s="68" t="s">
        <v>350</v>
      </c>
      <c r="E199" s="68"/>
      <c r="F199" s="31"/>
      <c r="G199" s="31"/>
      <c r="H199" s="30">
        <v>1126875</v>
      </c>
      <c r="I199" s="30"/>
      <c r="J199" s="31"/>
      <c r="K199" s="31"/>
      <c r="L199" s="68" t="s">
        <v>350</v>
      </c>
      <c r="M199" s="68"/>
      <c r="N199" s="31"/>
      <c r="O199" s="31"/>
      <c r="P199" s="68" t="s">
        <v>350</v>
      </c>
      <c r="Q199" s="68"/>
      <c r="R199" s="31"/>
      <c r="S199" s="31"/>
      <c r="T199" s="30">
        <v>1126875</v>
      </c>
      <c r="U199" s="30"/>
      <c r="V199" s="31"/>
    </row>
    <row r="200" spans="1:22">
      <c r="A200" s="12"/>
      <c r="B200" s="81"/>
      <c r="C200" s="31"/>
      <c r="D200" s="68"/>
      <c r="E200" s="68"/>
      <c r="F200" s="31"/>
      <c r="G200" s="31"/>
      <c r="H200" s="30"/>
      <c r="I200" s="30"/>
      <c r="J200" s="31"/>
      <c r="K200" s="31"/>
      <c r="L200" s="68"/>
      <c r="M200" s="68"/>
      <c r="N200" s="31"/>
      <c r="O200" s="31"/>
      <c r="P200" s="68"/>
      <c r="Q200" s="68"/>
      <c r="R200" s="31"/>
      <c r="S200" s="31"/>
      <c r="T200" s="30"/>
      <c r="U200" s="30"/>
      <c r="V200" s="31"/>
    </row>
    <row r="201" spans="1:22">
      <c r="A201" s="12"/>
      <c r="B201" s="88" t="s">
        <v>369</v>
      </c>
      <c r="C201" s="26"/>
      <c r="D201" s="79" t="s">
        <v>350</v>
      </c>
      <c r="E201" s="79"/>
      <c r="F201" s="26"/>
      <c r="G201" s="26"/>
      <c r="H201" s="33">
        <v>22971</v>
      </c>
      <c r="I201" s="33"/>
      <c r="J201" s="26"/>
      <c r="K201" s="26"/>
      <c r="L201" s="79" t="s">
        <v>350</v>
      </c>
      <c r="M201" s="79"/>
      <c r="N201" s="26"/>
      <c r="O201" s="26"/>
      <c r="P201" s="79" t="s">
        <v>350</v>
      </c>
      <c r="Q201" s="79"/>
      <c r="R201" s="26"/>
      <c r="S201" s="26"/>
      <c r="T201" s="33">
        <v>22971</v>
      </c>
      <c r="U201" s="33"/>
      <c r="V201" s="26"/>
    </row>
    <row r="202" spans="1:22">
      <c r="A202" s="12"/>
      <c r="B202" s="88"/>
      <c r="C202" s="26"/>
      <c r="D202" s="79"/>
      <c r="E202" s="79"/>
      <c r="F202" s="26"/>
      <c r="G202" s="26"/>
      <c r="H202" s="33"/>
      <c r="I202" s="33"/>
      <c r="J202" s="26"/>
      <c r="K202" s="26"/>
      <c r="L202" s="79"/>
      <c r="M202" s="79"/>
      <c r="N202" s="26"/>
      <c r="O202" s="26"/>
      <c r="P202" s="79"/>
      <c r="Q202" s="79"/>
      <c r="R202" s="26"/>
      <c r="S202" s="26"/>
      <c r="T202" s="33"/>
      <c r="U202" s="33"/>
      <c r="V202" s="26"/>
    </row>
    <row r="203" spans="1:22">
      <c r="A203" s="12"/>
      <c r="B203" s="81" t="s">
        <v>1047</v>
      </c>
      <c r="C203" s="31"/>
      <c r="D203" s="68" t="s">
        <v>350</v>
      </c>
      <c r="E203" s="68"/>
      <c r="F203" s="31"/>
      <c r="G203" s="31"/>
      <c r="H203" s="30">
        <v>263574</v>
      </c>
      <c r="I203" s="30"/>
      <c r="J203" s="31"/>
      <c r="K203" s="31"/>
      <c r="L203" s="68" t="s">
        <v>350</v>
      </c>
      <c r="M203" s="68"/>
      <c r="N203" s="31"/>
      <c r="O203" s="31"/>
      <c r="P203" s="68" t="s">
        <v>350</v>
      </c>
      <c r="Q203" s="68"/>
      <c r="R203" s="31"/>
      <c r="S203" s="31"/>
      <c r="T203" s="30">
        <v>263574</v>
      </c>
      <c r="U203" s="30"/>
      <c r="V203" s="31"/>
    </row>
    <row r="204" spans="1:22">
      <c r="A204" s="12"/>
      <c r="B204" s="81"/>
      <c r="C204" s="31"/>
      <c r="D204" s="68"/>
      <c r="E204" s="68"/>
      <c r="F204" s="31"/>
      <c r="G204" s="31"/>
      <c r="H204" s="30"/>
      <c r="I204" s="30"/>
      <c r="J204" s="31"/>
      <c r="K204" s="31"/>
      <c r="L204" s="68"/>
      <c r="M204" s="68"/>
      <c r="N204" s="31"/>
      <c r="O204" s="31"/>
      <c r="P204" s="68"/>
      <c r="Q204" s="68"/>
      <c r="R204" s="31"/>
      <c r="S204" s="31"/>
      <c r="T204" s="30"/>
      <c r="U204" s="30"/>
      <c r="V204" s="31"/>
    </row>
    <row r="205" spans="1:22">
      <c r="A205" s="12"/>
      <c r="B205" s="88" t="s">
        <v>1049</v>
      </c>
      <c r="C205" s="26"/>
      <c r="D205" s="79" t="s">
        <v>350</v>
      </c>
      <c r="E205" s="79"/>
      <c r="F205" s="26"/>
      <c r="G205" s="26"/>
      <c r="H205" s="33">
        <v>2088449</v>
      </c>
      <c r="I205" s="33"/>
      <c r="J205" s="26"/>
      <c r="K205" s="26"/>
      <c r="L205" s="79" t="s">
        <v>350</v>
      </c>
      <c r="M205" s="79"/>
      <c r="N205" s="26"/>
      <c r="O205" s="26"/>
      <c r="P205" s="79" t="s">
        <v>350</v>
      </c>
      <c r="Q205" s="79"/>
      <c r="R205" s="26"/>
      <c r="S205" s="26"/>
      <c r="T205" s="33">
        <v>2088449</v>
      </c>
      <c r="U205" s="33"/>
      <c r="V205" s="26"/>
    </row>
    <row r="206" spans="1:22">
      <c r="A206" s="12"/>
      <c r="B206" s="88"/>
      <c r="C206" s="26"/>
      <c r="D206" s="79"/>
      <c r="E206" s="79"/>
      <c r="F206" s="26"/>
      <c r="G206" s="26"/>
      <c r="H206" s="33"/>
      <c r="I206" s="33"/>
      <c r="J206" s="26"/>
      <c r="K206" s="26"/>
      <c r="L206" s="79"/>
      <c r="M206" s="79"/>
      <c r="N206" s="26"/>
      <c r="O206" s="26"/>
      <c r="P206" s="79"/>
      <c r="Q206" s="79"/>
      <c r="R206" s="26"/>
      <c r="S206" s="26"/>
      <c r="T206" s="33"/>
      <c r="U206" s="33"/>
      <c r="V206" s="26"/>
    </row>
    <row r="207" spans="1:22">
      <c r="A207" s="12"/>
      <c r="B207" s="81" t="s">
        <v>1045</v>
      </c>
      <c r="C207" s="31"/>
      <c r="D207" s="68" t="s">
        <v>350</v>
      </c>
      <c r="E207" s="68"/>
      <c r="F207" s="31"/>
      <c r="G207" s="31"/>
      <c r="H207" s="30">
        <v>4249103</v>
      </c>
      <c r="I207" s="30"/>
      <c r="J207" s="31"/>
      <c r="K207" s="31"/>
      <c r="L207" s="68" t="s">
        <v>350</v>
      </c>
      <c r="M207" s="68"/>
      <c r="N207" s="31"/>
      <c r="O207" s="31"/>
      <c r="P207" s="68" t="s">
        <v>350</v>
      </c>
      <c r="Q207" s="68"/>
      <c r="R207" s="31"/>
      <c r="S207" s="31"/>
      <c r="T207" s="30">
        <v>4249103</v>
      </c>
      <c r="U207" s="30"/>
      <c r="V207" s="31"/>
    </row>
    <row r="208" spans="1:22" ht="15.75" thickBot="1">
      <c r="A208" s="12"/>
      <c r="B208" s="81"/>
      <c r="C208" s="31"/>
      <c r="D208" s="69"/>
      <c r="E208" s="69"/>
      <c r="F208" s="49"/>
      <c r="G208" s="31"/>
      <c r="H208" s="48"/>
      <c r="I208" s="48"/>
      <c r="J208" s="49"/>
      <c r="K208" s="31"/>
      <c r="L208" s="69"/>
      <c r="M208" s="69"/>
      <c r="N208" s="49"/>
      <c r="O208" s="31"/>
      <c r="P208" s="69"/>
      <c r="Q208" s="69"/>
      <c r="R208" s="49"/>
      <c r="S208" s="31"/>
      <c r="T208" s="48"/>
      <c r="U208" s="48"/>
      <c r="V208" s="49"/>
    </row>
    <row r="209" spans="1:22">
      <c r="A209" s="12"/>
      <c r="B209" s="32" t="s">
        <v>1050</v>
      </c>
      <c r="C209" s="26"/>
      <c r="D209" s="89" t="s">
        <v>350</v>
      </c>
      <c r="E209" s="89"/>
      <c r="F209" s="27"/>
      <c r="G209" s="26"/>
      <c r="H209" s="51">
        <v>7932520</v>
      </c>
      <c r="I209" s="51"/>
      <c r="J209" s="27"/>
      <c r="K209" s="26"/>
      <c r="L209" s="89" t="s">
        <v>350</v>
      </c>
      <c r="M209" s="89"/>
      <c r="N209" s="27"/>
      <c r="O209" s="26"/>
      <c r="P209" s="89" t="s">
        <v>350</v>
      </c>
      <c r="Q209" s="89"/>
      <c r="R209" s="27"/>
      <c r="S209" s="26"/>
      <c r="T209" s="51">
        <v>7932520</v>
      </c>
      <c r="U209" s="51"/>
      <c r="V209" s="27"/>
    </row>
    <row r="210" spans="1:22" ht="15.75" thickBot="1">
      <c r="A210" s="12"/>
      <c r="B210" s="32"/>
      <c r="C210" s="26"/>
      <c r="D210" s="80"/>
      <c r="E210" s="80"/>
      <c r="F210" s="53"/>
      <c r="G210" s="26"/>
      <c r="H210" s="52"/>
      <c r="I210" s="52"/>
      <c r="J210" s="53"/>
      <c r="K210" s="26"/>
      <c r="L210" s="80"/>
      <c r="M210" s="80"/>
      <c r="N210" s="53"/>
      <c r="O210" s="26"/>
      <c r="P210" s="80"/>
      <c r="Q210" s="80"/>
      <c r="R210" s="53"/>
      <c r="S210" s="26"/>
      <c r="T210" s="52"/>
      <c r="U210" s="52"/>
      <c r="V210" s="53"/>
    </row>
    <row r="211" spans="1:22">
      <c r="A211" s="12"/>
      <c r="B211" s="20" t="s">
        <v>971</v>
      </c>
      <c r="C211" s="15"/>
      <c r="D211" s="58"/>
      <c r="E211" s="58"/>
      <c r="F211" s="58"/>
      <c r="G211" s="15"/>
      <c r="H211" s="58"/>
      <c r="I211" s="58"/>
      <c r="J211" s="58"/>
      <c r="K211" s="15"/>
      <c r="L211" s="58"/>
      <c r="M211" s="58"/>
      <c r="N211" s="58"/>
      <c r="O211" s="15"/>
      <c r="P211" s="58"/>
      <c r="Q211" s="58"/>
      <c r="R211" s="58"/>
      <c r="S211" s="15"/>
      <c r="T211" s="58"/>
      <c r="U211" s="58"/>
      <c r="V211" s="58"/>
    </row>
    <row r="212" spans="1:22">
      <c r="A212" s="12"/>
      <c r="B212" s="88" t="s">
        <v>1051</v>
      </c>
      <c r="C212" s="26"/>
      <c r="D212" s="79" t="s">
        <v>350</v>
      </c>
      <c r="E212" s="79"/>
      <c r="F212" s="26"/>
      <c r="G212" s="26"/>
      <c r="H212" s="33">
        <v>254163</v>
      </c>
      <c r="I212" s="33"/>
      <c r="J212" s="26"/>
      <c r="K212" s="26"/>
      <c r="L212" s="79" t="s">
        <v>350</v>
      </c>
      <c r="M212" s="79"/>
      <c r="N212" s="26"/>
      <c r="O212" s="26"/>
      <c r="P212" s="79" t="s">
        <v>1062</v>
      </c>
      <c r="Q212" s="79"/>
      <c r="R212" s="50" t="s">
        <v>367</v>
      </c>
      <c r="S212" s="26"/>
      <c r="T212" s="33">
        <v>92848</v>
      </c>
      <c r="U212" s="33"/>
      <c r="V212" s="26"/>
    </row>
    <row r="213" spans="1:22">
      <c r="A213" s="12"/>
      <c r="B213" s="88"/>
      <c r="C213" s="26"/>
      <c r="D213" s="79"/>
      <c r="E213" s="79"/>
      <c r="F213" s="26"/>
      <c r="G213" s="26"/>
      <c r="H213" s="33"/>
      <c r="I213" s="33"/>
      <c r="J213" s="26"/>
      <c r="K213" s="26"/>
      <c r="L213" s="79"/>
      <c r="M213" s="79"/>
      <c r="N213" s="26"/>
      <c r="O213" s="26"/>
      <c r="P213" s="79"/>
      <c r="Q213" s="79"/>
      <c r="R213" s="50"/>
      <c r="S213" s="26"/>
      <c r="T213" s="33"/>
      <c r="U213" s="33"/>
      <c r="V213" s="26"/>
    </row>
    <row r="214" spans="1:22">
      <c r="A214" s="12"/>
      <c r="B214" s="81" t="s">
        <v>663</v>
      </c>
      <c r="C214" s="31"/>
      <c r="D214" s="68">
        <v>160</v>
      </c>
      <c r="E214" s="68"/>
      <c r="F214" s="31"/>
      <c r="G214" s="31"/>
      <c r="H214" s="68" t="s">
        <v>350</v>
      </c>
      <c r="I214" s="68"/>
      <c r="J214" s="31"/>
      <c r="K214" s="31"/>
      <c r="L214" s="68" t="s">
        <v>350</v>
      </c>
      <c r="M214" s="68"/>
      <c r="N214" s="31"/>
      <c r="O214" s="31"/>
      <c r="P214" s="68" t="s">
        <v>1004</v>
      </c>
      <c r="Q214" s="68"/>
      <c r="R214" s="29" t="s">
        <v>367</v>
      </c>
      <c r="S214" s="31"/>
      <c r="T214" s="68">
        <v>157</v>
      </c>
      <c r="U214" s="68"/>
      <c r="V214" s="31"/>
    </row>
    <row r="215" spans="1:22">
      <c r="A215" s="12"/>
      <c r="B215" s="81"/>
      <c r="C215" s="31"/>
      <c r="D215" s="68"/>
      <c r="E215" s="68"/>
      <c r="F215" s="31"/>
      <c r="G215" s="31"/>
      <c r="H215" s="68"/>
      <c r="I215" s="68"/>
      <c r="J215" s="31"/>
      <c r="K215" s="31"/>
      <c r="L215" s="68"/>
      <c r="M215" s="68"/>
      <c r="N215" s="31"/>
      <c r="O215" s="31"/>
      <c r="P215" s="68"/>
      <c r="Q215" s="68"/>
      <c r="R215" s="29"/>
      <c r="S215" s="31"/>
      <c r="T215" s="68"/>
      <c r="U215" s="68"/>
      <c r="V215" s="31"/>
    </row>
    <row r="216" spans="1:22">
      <c r="A216" s="12"/>
      <c r="B216" s="88" t="s">
        <v>664</v>
      </c>
      <c r="C216" s="26"/>
      <c r="D216" s="79" t="s">
        <v>350</v>
      </c>
      <c r="E216" s="79"/>
      <c r="F216" s="26"/>
      <c r="G216" s="26"/>
      <c r="H216" s="79">
        <v>6</v>
      </c>
      <c r="I216" s="79"/>
      <c r="J216" s="26"/>
      <c r="K216" s="26"/>
      <c r="L216" s="79" t="s">
        <v>350</v>
      </c>
      <c r="M216" s="79"/>
      <c r="N216" s="26"/>
      <c r="O216" s="26"/>
      <c r="P216" s="79" t="s">
        <v>350</v>
      </c>
      <c r="Q216" s="79"/>
      <c r="R216" s="26"/>
      <c r="S216" s="26"/>
      <c r="T216" s="79">
        <v>6</v>
      </c>
      <c r="U216" s="79"/>
      <c r="V216" s="26"/>
    </row>
    <row r="217" spans="1:22" ht="15.75" thickBot="1">
      <c r="A217" s="12"/>
      <c r="B217" s="88"/>
      <c r="C217" s="26"/>
      <c r="D217" s="80"/>
      <c r="E217" s="80"/>
      <c r="F217" s="53"/>
      <c r="G217" s="26"/>
      <c r="H217" s="80"/>
      <c r="I217" s="80"/>
      <c r="J217" s="53"/>
      <c r="K217" s="26"/>
      <c r="L217" s="80"/>
      <c r="M217" s="80"/>
      <c r="N217" s="53"/>
      <c r="O217" s="26"/>
      <c r="P217" s="80"/>
      <c r="Q217" s="80"/>
      <c r="R217" s="53"/>
      <c r="S217" s="26"/>
      <c r="T217" s="80"/>
      <c r="U217" s="80"/>
      <c r="V217" s="53"/>
    </row>
    <row r="218" spans="1:22">
      <c r="A218" s="12"/>
      <c r="B218" s="28" t="s">
        <v>1053</v>
      </c>
      <c r="C218" s="31"/>
      <c r="D218" s="84">
        <v>160</v>
      </c>
      <c r="E218" s="84"/>
      <c r="F218" s="58"/>
      <c r="G218" s="31"/>
      <c r="H218" s="56">
        <v>254169</v>
      </c>
      <c r="I218" s="56"/>
      <c r="J218" s="58"/>
      <c r="K218" s="31"/>
      <c r="L218" s="84" t="s">
        <v>350</v>
      </c>
      <c r="M218" s="84"/>
      <c r="N218" s="58"/>
      <c r="O218" s="31"/>
      <c r="P218" s="84" t="s">
        <v>670</v>
      </c>
      <c r="Q218" s="84"/>
      <c r="R218" s="54" t="s">
        <v>367</v>
      </c>
      <c r="S218" s="31"/>
      <c r="T218" s="56">
        <v>93011</v>
      </c>
      <c r="U218" s="56"/>
      <c r="V218" s="58"/>
    </row>
    <row r="219" spans="1:22" ht="15.75" thickBot="1">
      <c r="A219" s="12"/>
      <c r="B219" s="28"/>
      <c r="C219" s="31"/>
      <c r="D219" s="69"/>
      <c r="E219" s="69"/>
      <c r="F219" s="49"/>
      <c r="G219" s="31"/>
      <c r="H219" s="48"/>
      <c r="I219" s="48"/>
      <c r="J219" s="49"/>
      <c r="K219" s="31"/>
      <c r="L219" s="69"/>
      <c r="M219" s="69"/>
      <c r="N219" s="49"/>
      <c r="O219" s="31"/>
      <c r="P219" s="69"/>
      <c r="Q219" s="69"/>
      <c r="R219" s="87"/>
      <c r="S219" s="31"/>
      <c r="T219" s="48"/>
      <c r="U219" s="48"/>
      <c r="V219" s="49"/>
    </row>
    <row r="220" spans="1:22">
      <c r="A220" s="12"/>
      <c r="B220" s="32" t="s">
        <v>47</v>
      </c>
      <c r="C220" s="26"/>
      <c r="D220" s="51">
        <v>10529</v>
      </c>
      <c r="E220" s="51"/>
      <c r="F220" s="27"/>
      <c r="G220" s="26"/>
      <c r="H220" s="89" t="s">
        <v>350</v>
      </c>
      <c r="I220" s="89"/>
      <c r="J220" s="27"/>
      <c r="K220" s="26"/>
      <c r="L220" s="89" t="s">
        <v>350</v>
      </c>
      <c r="M220" s="89"/>
      <c r="N220" s="27"/>
      <c r="O220" s="26"/>
      <c r="P220" s="89" t="s">
        <v>350</v>
      </c>
      <c r="Q220" s="89"/>
      <c r="R220" s="27"/>
      <c r="S220" s="26"/>
      <c r="T220" s="51">
        <v>10529</v>
      </c>
      <c r="U220" s="51"/>
      <c r="V220" s="27"/>
    </row>
    <row r="221" spans="1:22" ht="15.75" thickBot="1">
      <c r="A221" s="12"/>
      <c r="B221" s="32"/>
      <c r="C221" s="26"/>
      <c r="D221" s="52"/>
      <c r="E221" s="52"/>
      <c r="F221" s="53"/>
      <c r="G221" s="26"/>
      <c r="H221" s="80"/>
      <c r="I221" s="80"/>
      <c r="J221" s="53"/>
      <c r="K221" s="26"/>
      <c r="L221" s="80"/>
      <c r="M221" s="80"/>
      <c r="N221" s="53"/>
      <c r="O221" s="26"/>
      <c r="P221" s="80"/>
      <c r="Q221" s="80"/>
      <c r="R221" s="53"/>
      <c r="S221" s="26"/>
      <c r="T221" s="52"/>
      <c r="U221" s="52"/>
      <c r="V221" s="53"/>
    </row>
    <row r="222" spans="1:22">
      <c r="A222" s="12"/>
      <c r="B222" s="29" t="s">
        <v>1054</v>
      </c>
      <c r="C222" s="31"/>
      <c r="D222" s="54" t="s">
        <v>217</v>
      </c>
      <c r="E222" s="56">
        <v>10689</v>
      </c>
      <c r="F222" s="58"/>
      <c r="G222" s="31"/>
      <c r="H222" s="54" t="s">
        <v>217</v>
      </c>
      <c r="I222" s="56">
        <v>9205062</v>
      </c>
      <c r="J222" s="58"/>
      <c r="K222" s="31"/>
      <c r="L222" s="54" t="s">
        <v>217</v>
      </c>
      <c r="M222" s="84" t="s">
        <v>350</v>
      </c>
      <c r="N222" s="58"/>
      <c r="O222" s="31"/>
      <c r="P222" s="54" t="s">
        <v>217</v>
      </c>
      <c r="Q222" s="84" t="s">
        <v>670</v>
      </c>
      <c r="R222" s="54" t="s">
        <v>367</v>
      </c>
      <c r="S222" s="31"/>
      <c r="T222" s="54" t="s">
        <v>217</v>
      </c>
      <c r="U222" s="56">
        <v>9054433</v>
      </c>
      <c r="V222" s="58"/>
    </row>
    <row r="223" spans="1:22" ht="15.75" thickBot="1">
      <c r="A223" s="12"/>
      <c r="B223" s="29"/>
      <c r="C223" s="31"/>
      <c r="D223" s="55"/>
      <c r="E223" s="57"/>
      <c r="F223" s="59"/>
      <c r="G223" s="31"/>
      <c r="H223" s="55"/>
      <c r="I223" s="57"/>
      <c r="J223" s="59"/>
      <c r="K223" s="31"/>
      <c r="L223" s="55"/>
      <c r="M223" s="91"/>
      <c r="N223" s="59"/>
      <c r="O223" s="31"/>
      <c r="P223" s="55"/>
      <c r="Q223" s="91"/>
      <c r="R223" s="55"/>
      <c r="S223" s="31"/>
      <c r="T223" s="55"/>
      <c r="U223" s="57"/>
      <c r="V223" s="59"/>
    </row>
    <row r="224" spans="1:22" ht="15.75" thickTop="1">
      <c r="A224" s="12"/>
      <c r="B224" s="18" t="s">
        <v>972</v>
      </c>
      <c r="C224" s="19"/>
      <c r="D224" s="102"/>
      <c r="E224" s="102"/>
      <c r="F224" s="102"/>
      <c r="G224" s="19"/>
      <c r="H224" s="102"/>
      <c r="I224" s="102"/>
      <c r="J224" s="102"/>
      <c r="K224" s="19"/>
      <c r="L224" s="102"/>
      <c r="M224" s="102"/>
      <c r="N224" s="102"/>
      <c r="O224" s="19"/>
      <c r="P224" s="102"/>
      <c r="Q224" s="102"/>
      <c r="R224" s="102"/>
      <c r="S224" s="19"/>
      <c r="T224" s="102"/>
      <c r="U224" s="102"/>
      <c r="V224" s="102"/>
    </row>
    <row r="225" spans="1:26">
      <c r="A225" s="12"/>
      <c r="B225" s="28" t="s">
        <v>1063</v>
      </c>
      <c r="C225" s="31"/>
      <c r="D225" s="29" t="s">
        <v>217</v>
      </c>
      <c r="E225" s="68" t="s">
        <v>350</v>
      </c>
      <c r="F225" s="31"/>
      <c r="G225" s="31"/>
      <c r="H225" s="29" t="s">
        <v>217</v>
      </c>
      <c r="I225" s="68" t="s">
        <v>1064</v>
      </c>
      <c r="J225" s="29" t="s">
        <v>367</v>
      </c>
      <c r="K225" s="31"/>
      <c r="L225" s="29" t="s">
        <v>217</v>
      </c>
      <c r="M225" s="68" t="s">
        <v>350</v>
      </c>
      <c r="N225" s="31"/>
      <c r="O225" s="31"/>
      <c r="P225" s="29" t="s">
        <v>217</v>
      </c>
      <c r="Q225" s="68" t="s">
        <v>350</v>
      </c>
      <c r="R225" s="31"/>
      <c r="S225" s="31"/>
      <c r="T225" s="29" t="s">
        <v>217</v>
      </c>
      <c r="U225" s="68" t="s">
        <v>1064</v>
      </c>
      <c r="V225" s="29" t="s">
        <v>367</v>
      </c>
    </row>
    <row r="226" spans="1:26">
      <c r="A226" s="12"/>
      <c r="B226" s="28"/>
      <c r="C226" s="31"/>
      <c r="D226" s="29"/>
      <c r="E226" s="68"/>
      <c r="F226" s="31"/>
      <c r="G226" s="31"/>
      <c r="H226" s="29"/>
      <c r="I226" s="68"/>
      <c r="J226" s="29"/>
      <c r="K226" s="31"/>
      <c r="L226" s="29"/>
      <c r="M226" s="68"/>
      <c r="N226" s="31"/>
      <c r="O226" s="31"/>
      <c r="P226" s="29"/>
      <c r="Q226" s="68"/>
      <c r="R226" s="31"/>
      <c r="S226" s="31"/>
      <c r="T226" s="29"/>
      <c r="U226" s="68"/>
      <c r="V226" s="29"/>
    </row>
    <row r="227" spans="1:26">
      <c r="A227" s="12"/>
      <c r="B227" s="21" t="s">
        <v>984</v>
      </c>
      <c r="C227" s="19"/>
      <c r="D227" s="26"/>
      <c r="E227" s="26"/>
      <c r="F227" s="26"/>
      <c r="G227" s="19"/>
      <c r="H227" s="26"/>
      <c r="I227" s="26"/>
      <c r="J227" s="26"/>
      <c r="K227" s="19"/>
      <c r="L227" s="26"/>
      <c r="M227" s="26"/>
      <c r="N227" s="26"/>
      <c r="O227" s="19"/>
      <c r="P227" s="26"/>
      <c r="Q227" s="26"/>
      <c r="R227" s="26"/>
      <c r="S227" s="19"/>
      <c r="T227" s="26"/>
      <c r="U227" s="26"/>
      <c r="V227" s="26"/>
    </row>
    <row r="228" spans="1:26">
      <c r="A228" s="12"/>
      <c r="B228" s="81" t="s">
        <v>1051</v>
      </c>
      <c r="C228" s="31"/>
      <c r="D228" s="68" t="s">
        <v>350</v>
      </c>
      <c r="E228" s="68"/>
      <c r="F228" s="31"/>
      <c r="G228" s="31"/>
      <c r="H228" s="68" t="s">
        <v>1065</v>
      </c>
      <c r="I228" s="68"/>
      <c r="J228" s="29" t="s">
        <v>367</v>
      </c>
      <c r="K228" s="31"/>
      <c r="L228" s="68" t="s">
        <v>350</v>
      </c>
      <c r="M228" s="68"/>
      <c r="N228" s="31"/>
      <c r="O228" s="31"/>
      <c r="P228" s="30">
        <v>359403</v>
      </c>
      <c r="Q228" s="30"/>
      <c r="R228" s="31"/>
      <c r="S228" s="31"/>
      <c r="T228" s="68" t="s">
        <v>1066</v>
      </c>
      <c r="U228" s="68"/>
      <c r="V228" s="29" t="s">
        <v>367</v>
      </c>
    </row>
    <row r="229" spans="1:26">
      <c r="A229" s="12"/>
      <c r="B229" s="81"/>
      <c r="C229" s="31"/>
      <c r="D229" s="68"/>
      <c r="E229" s="68"/>
      <c r="F229" s="31"/>
      <c r="G229" s="31"/>
      <c r="H229" s="68"/>
      <c r="I229" s="68"/>
      <c r="J229" s="29"/>
      <c r="K229" s="31"/>
      <c r="L229" s="68"/>
      <c r="M229" s="68"/>
      <c r="N229" s="31"/>
      <c r="O229" s="31"/>
      <c r="P229" s="30"/>
      <c r="Q229" s="30"/>
      <c r="R229" s="31"/>
      <c r="S229" s="31"/>
      <c r="T229" s="68"/>
      <c r="U229" s="68"/>
      <c r="V229" s="29"/>
    </row>
    <row r="230" spans="1:26">
      <c r="A230" s="12"/>
      <c r="B230" s="88" t="s">
        <v>663</v>
      </c>
      <c r="C230" s="26"/>
      <c r="D230" s="79" t="s">
        <v>1004</v>
      </c>
      <c r="E230" s="79"/>
      <c r="F230" s="50" t="s">
        <v>367</v>
      </c>
      <c r="G230" s="26"/>
      <c r="H230" s="79" t="s">
        <v>350</v>
      </c>
      <c r="I230" s="79"/>
      <c r="J230" s="26"/>
      <c r="K230" s="26"/>
      <c r="L230" s="79" t="s">
        <v>350</v>
      </c>
      <c r="M230" s="79"/>
      <c r="N230" s="26"/>
      <c r="O230" s="26"/>
      <c r="P230" s="79">
        <v>3</v>
      </c>
      <c r="Q230" s="79"/>
      <c r="R230" s="26"/>
      <c r="S230" s="26"/>
      <c r="T230" s="79" t="s">
        <v>350</v>
      </c>
      <c r="U230" s="79"/>
      <c r="V230" s="26"/>
    </row>
    <row r="231" spans="1:26">
      <c r="A231" s="12"/>
      <c r="B231" s="88"/>
      <c r="C231" s="26"/>
      <c r="D231" s="79"/>
      <c r="E231" s="79"/>
      <c r="F231" s="50"/>
      <c r="G231" s="26"/>
      <c r="H231" s="79"/>
      <c r="I231" s="79"/>
      <c r="J231" s="26"/>
      <c r="K231" s="26"/>
      <c r="L231" s="79"/>
      <c r="M231" s="79"/>
      <c r="N231" s="26"/>
      <c r="O231" s="26"/>
      <c r="P231" s="79"/>
      <c r="Q231" s="79"/>
      <c r="R231" s="26"/>
      <c r="S231" s="26"/>
      <c r="T231" s="79"/>
      <c r="U231" s="79"/>
      <c r="V231" s="26"/>
    </row>
    <row r="232" spans="1:26">
      <c r="A232" s="12"/>
      <c r="B232" s="81" t="s">
        <v>664</v>
      </c>
      <c r="C232" s="31"/>
      <c r="D232" s="68" t="s">
        <v>350</v>
      </c>
      <c r="E232" s="68"/>
      <c r="F232" s="31"/>
      <c r="G232" s="31"/>
      <c r="H232" s="68" t="s">
        <v>1067</v>
      </c>
      <c r="I232" s="68"/>
      <c r="J232" s="29" t="s">
        <v>367</v>
      </c>
      <c r="K232" s="31"/>
      <c r="L232" s="68" t="s">
        <v>350</v>
      </c>
      <c r="M232" s="68"/>
      <c r="N232" s="31"/>
      <c r="O232" s="31"/>
      <c r="P232" s="68" t="s">
        <v>350</v>
      </c>
      <c r="Q232" s="68"/>
      <c r="R232" s="31"/>
      <c r="S232" s="31"/>
      <c r="T232" s="68" t="s">
        <v>1067</v>
      </c>
      <c r="U232" s="68"/>
      <c r="V232" s="29" t="s">
        <v>367</v>
      </c>
    </row>
    <row r="233" spans="1:26" ht="15.75" thickBot="1">
      <c r="A233" s="12"/>
      <c r="B233" s="81"/>
      <c r="C233" s="31"/>
      <c r="D233" s="69"/>
      <c r="E233" s="69"/>
      <c r="F233" s="49"/>
      <c r="G233" s="31"/>
      <c r="H233" s="69"/>
      <c r="I233" s="69"/>
      <c r="J233" s="87"/>
      <c r="K233" s="31"/>
      <c r="L233" s="69"/>
      <c r="M233" s="69"/>
      <c r="N233" s="49"/>
      <c r="O233" s="31"/>
      <c r="P233" s="69"/>
      <c r="Q233" s="69"/>
      <c r="R233" s="49"/>
      <c r="S233" s="31"/>
      <c r="T233" s="69"/>
      <c r="U233" s="69"/>
      <c r="V233" s="87"/>
    </row>
    <row r="234" spans="1:26">
      <c r="A234" s="12"/>
      <c r="B234" s="32" t="s">
        <v>1059</v>
      </c>
      <c r="C234" s="26"/>
      <c r="D234" s="89" t="s">
        <v>1004</v>
      </c>
      <c r="E234" s="89"/>
      <c r="F234" s="64" t="s">
        <v>367</v>
      </c>
      <c r="G234" s="26"/>
      <c r="H234" s="89" t="s">
        <v>1005</v>
      </c>
      <c r="I234" s="89"/>
      <c r="J234" s="64" t="s">
        <v>367</v>
      </c>
      <c r="K234" s="26"/>
      <c r="L234" s="89" t="s">
        <v>350</v>
      </c>
      <c r="M234" s="89"/>
      <c r="N234" s="27"/>
      <c r="O234" s="26"/>
      <c r="P234" s="51">
        <v>359406</v>
      </c>
      <c r="Q234" s="51"/>
      <c r="R234" s="27"/>
      <c r="S234" s="26"/>
      <c r="T234" s="89" t="s">
        <v>1003</v>
      </c>
      <c r="U234" s="89"/>
      <c r="V234" s="64" t="s">
        <v>367</v>
      </c>
    </row>
    <row r="235" spans="1:26" ht="15.75" thickBot="1">
      <c r="A235" s="12"/>
      <c r="B235" s="32"/>
      <c r="C235" s="26"/>
      <c r="D235" s="80"/>
      <c r="E235" s="80"/>
      <c r="F235" s="90"/>
      <c r="G235" s="26"/>
      <c r="H235" s="80"/>
      <c r="I235" s="80"/>
      <c r="J235" s="90"/>
      <c r="K235" s="26"/>
      <c r="L235" s="80"/>
      <c r="M235" s="80"/>
      <c r="N235" s="53"/>
      <c r="O235" s="26"/>
      <c r="P235" s="52"/>
      <c r="Q235" s="52"/>
      <c r="R235" s="53"/>
      <c r="S235" s="26"/>
      <c r="T235" s="80"/>
      <c r="U235" s="80"/>
      <c r="V235" s="90"/>
    </row>
    <row r="236" spans="1:26">
      <c r="A236" s="12"/>
      <c r="B236" s="29" t="s">
        <v>1060</v>
      </c>
      <c r="C236" s="31"/>
      <c r="D236" s="54" t="s">
        <v>217</v>
      </c>
      <c r="E236" s="84" t="s">
        <v>1004</v>
      </c>
      <c r="F236" s="54" t="s">
        <v>367</v>
      </c>
      <c r="G236" s="31"/>
      <c r="H236" s="54" t="s">
        <v>217</v>
      </c>
      <c r="I236" s="84" t="s">
        <v>1068</v>
      </c>
      <c r="J236" s="54" t="s">
        <v>367</v>
      </c>
      <c r="K236" s="31"/>
      <c r="L236" s="54" t="s">
        <v>217</v>
      </c>
      <c r="M236" s="84" t="s">
        <v>350</v>
      </c>
      <c r="N236" s="58"/>
      <c r="O236" s="31"/>
      <c r="P236" s="54" t="s">
        <v>217</v>
      </c>
      <c r="Q236" s="56">
        <v>359406</v>
      </c>
      <c r="R236" s="58"/>
      <c r="S236" s="31"/>
      <c r="T236" s="54" t="s">
        <v>217</v>
      </c>
      <c r="U236" s="84" t="s">
        <v>1069</v>
      </c>
      <c r="V236" s="54" t="s">
        <v>367</v>
      </c>
    </row>
    <row r="237" spans="1:26" ht="15.75" thickBot="1">
      <c r="A237" s="12"/>
      <c r="B237" s="29"/>
      <c r="C237" s="31"/>
      <c r="D237" s="55"/>
      <c r="E237" s="91"/>
      <c r="F237" s="55"/>
      <c r="G237" s="31"/>
      <c r="H237" s="55"/>
      <c r="I237" s="91"/>
      <c r="J237" s="55"/>
      <c r="K237" s="31"/>
      <c r="L237" s="55"/>
      <c r="M237" s="91"/>
      <c r="N237" s="59"/>
      <c r="O237" s="31"/>
      <c r="P237" s="55"/>
      <c r="Q237" s="57"/>
      <c r="R237" s="59"/>
      <c r="S237" s="31"/>
      <c r="T237" s="55"/>
      <c r="U237" s="91"/>
      <c r="V237" s="55"/>
    </row>
    <row r="238" spans="1:26" ht="15.75" thickTop="1">
      <c r="A238" s="12"/>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row>
    <row r="239" spans="1:26">
      <c r="A239" s="12"/>
      <c r="B239" s="14"/>
      <c r="C239" s="14"/>
    </row>
    <row r="240" spans="1:26" ht="45">
      <c r="A240" s="12"/>
      <c r="B240" s="60">
        <v>1</v>
      </c>
      <c r="C240" s="61" t="s">
        <v>992</v>
      </c>
    </row>
    <row r="241" spans="1:26">
      <c r="A241" s="12"/>
      <c r="B241" s="95"/>
      <c r="C241" s="95"/>
      <c r="D241" s="95"/>
      <c r="E241" s="95"/>
      <c r="F241" s="95"/>
      <c r="G241" s="95"/>
      <c r="H241" s="95"/>
      <c r="I241" s="95"/>
      <c r="J241" s="95"/>
      <c r="K241" s="95"/>
      <c r="L241" s="95"/>
      <c r="M241" s="95"/>
      <c r="N241" s="95"/>
      <c r="O241" s="95"/>
      <c r="P241" s="95"/>
      <c r="Q241" s="95"/>
      <c r="R241" s="95"/>
      <c r="S241" s="95"/>
      <c r="T241" s="95"/>
      <c r="U241" s="95"/>
      <c r="V241" s="95"/>
      <c r="W241" s="95"/>
      <c r="X241" s="95"/>
      <c r="Y241" s="95"/>
      <c r="Z241" s="95"/>
    </row>
    <row r="242" spans="1:26">
      <c r="A242" s="12"/>
      <c r="B242" s="14"/>
      <c r="C242" s="14"/>
    </row>
    <row r="243" spans="1:26">
      <c r="A243" s="12"/>
      <c r="B243" s="60">
        <v>2</v>
      </c>
      <c r="C243" s="61" t="s">
        <v>1070</v>
      </c>
    </row>
    <row r="244" spans="1:26">
      <c r="A244" s="12" t="s">
        <v>1269</v>
      </c>
      <c r="B244" s="29" t="s">
        <v>1270</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row>
    <row r="245" spans="1:26">
      <c r="A245" s="12"/>
      <c r="B245" s="22"/>
      <c r="C245" s="22"/>
      <c r="D245" s="22"/>
      <c r="E245" s="22"/>
      <c r="F245" s="22"/>
      <c r="G245" s="22"/>
      <c r="H245" s="22"/>
      <c r="I245" s="22"/>
    </row>
    <row r="246" spans="1:26">
      <c r="A246" s="12"/>
      <c r="B246" s="14"/>
      <c r="C246" s="14"/>
      <c r="D246" s="14"/>
      <c r="E246" s="14"/>
      <c r="F246" s="14"/>
      <c r="G246" s="14"/>
      <c r="H246" s="14"/>
      <c r="I246" s="14"/>
    </row>
    <row r="247" spans="1:26" ht="15.75" thickBot="1">
      <c r="A247" s="12"/>
      <c r="B247" s="15"/>
      <c r="C247" s="24" t="s">
        <v>336</v>
      </c>
      <c r="D247" s="24"/>
      <c r="E247" s="24"/>
      <c r="F247" s="24"/>
      <c r="G247" s="24"/>
      <c r="H247" s="24"/>
      <c r="I247" s="24"/>
    </row>
    <row r="248" spans="1:26" ht="15.75" thickBot="1">
      <c r="A248" s="12"/>
      <c r="B248" s="15"/>
      <c r="C248" s="25">
        <v>2014</v>
      </c>
      <c r="D248" s="25"/>
      <c r="E248" s="25"/>
      <c r="F248" s="15"/>
      <c r="G248" s="25">
        <v>2013</v>
      </c>
      <c r="H248" s="25"/>
      <c r="I248" s="25"/>
    </row>
    <row r="249" spans="1:26">
      <c r="A249" s="12"/>
      <c r="B249" s="50" t="s">
        <v>1073</v>
      </c>
      <c r="C249" s="64" t="s">
        <v>217</v>
      </c>
      <c r="D249" s="51">
        <v>15942</v>
      </c>
      <c r="E249" s="27"/>
      <c r="F249" s="26"/>
      <c r="G249" s="64" t="s">
        <v>217</v>
      </c>
      <c r="H249" s="51">
        <v>37340</v>
      </c>
      <c r="I249" s="27"/>
    </row>
    <row r="250" spans="1:26">
      <c r="A250" s="12"/>
      <c r="B250" s="50"/>
      <c r="C250" s="65"/>
      <c r="D250" s="66"/>
      <c r="E250" s="67"/>
      <c r="F250" s="26"/>
      <c r="G250" s="65"/>
      <c r="H250" s="66"/>
      <c r="I250" s="67"/>
    </row>
    <row r="251" spans="1:26">
      <c r="A251" s="12"/>
      <c r="B251" s="29" t="s">
        <v>1074</v>
      </c>
      <c r="C251" s="68">
        <v>773</v>
      </c>
      <c r="D251" s="68"/>
      <c r="E251" s="31"/>
      <c r="F251" s="31"/>
      <c r="G251" s="68">
        <v>571</v>
      </c>
      <c r="H251" s="68"/>
      <c r="I251" s="31"/>
    </row>
    <row r="252" spans="1:26" ht="15.75" thickBot="1">
      <c r="A252" s="12"/>
      <c r="B252" s="29"/>
      <c r="C252" s="69"/>
      <c r="D252" s="69"/>
      <c r="E252" s="49"/>
      <c r="F252" s="31"/>
      <c r="G252" s="69"/>
      <c r="H252" s="69"/>
      <c r="I252" s="49"/>
    </row>
    <row r="253" spans="1:26">
      <c r="A253" s="12"/>
      <c r="B253" s="50" t="s">
        <v>1075</v>
      </c>
      <c r="C253" s="64" t="s">
        <v>217</v>
      </c>
      <c r="D253" s="51">
        <v>16715</v>
      </c>
      <c r="E253" s="27"/>
      <c r="F253" s="26"/>
      <c r="G253" s="64" t="s">
        <v>217</v>
      </c>
      <c r="H253" s="51">
        <v>37911</v>
      </c>
      <c r="I253" s="27"/>
    </row>
    <row r="254" spans="1:26" ht="15.75" thickBot="1">
      <c r="A254" s="12"/>
      <c r="B254" s="50"/>
      <c r="C254" s="70"/>
      <c r="D254" s="71"/>
      <c r="E254" s="72"/>
      <c r="F254" s="26"/>
      <c r="G254" s="70"/>
      <c r="H254" s="71"/>
      <c r="I254" s="72"/>
    </row>
    <row r="255" spans="1:26" ht="15.75" thickTop="1">
      <c r="A255" s="12" t="s">
        <v>1271</v>
      </c>
      <c r="B255" s="29" t="s">
        <v>1079</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row>
    <row r="256" spans="1:26">
      <c r="A256" s="12"/>
      <c r="B256" s="22"/>
      <c r="C256" s="22"/>
      <c r="D256" s="22"/>
      <c r="E256" s="22"/>
      <c r="F256" s="22"/>
      <c r="G256" s="22"/>
      <c r="H256" s="22"/>
      <c r="I256" s="22"/>
      <c r="J256" s="22"/>
      <c r="K256" s="22"/>
      <c r="L256" s="22"/>
      <c r="M256" s="22"/>
      <c r="N256" s="22"/>
    </row>
    <row r="257" spans="1:26">
      <c r="A257" s="12"/>
      <c r="B257" s="14"/>
      <c r="C257" s="14"/>
      <c r="D257" s="14"/>
      <c r="E257" s="14"/>
      <c r="F257" s="14"/>
      <c r="G257" s="14"/>
      <c r="H257" s="14"/>
      <c r="I257" s="14"/>
      <c r="J257" s="14"/>
      <c r="K257" s="14"/>
      <c r="L257" s="14"/>
      <c r="M257" s="14"/>
      <c r="N257" s="14"/>
    </row>
    <row r="258" spans="1:26" ht="15.75" thickBot="1">
      <c r="A258" s="12"/>
      <c r="B258" s="15"/>
      <c r="C258" s="15"/>
      <c r="D258" s="24" t="s">
        <v>516</v>
      </c>
      <c r="E258" s="24"/>
      <c r="F258" s="24"/>
      <c r="G258" s="24"/>
      <c r="H258" s="24"/>
      <c r="I258" s="24"/>
      <c r="J258" s="24"/>
      <c r="K258" s="24"/>
      <c r="L258" s="24"/>
      <c r="M258" s="24"/>
      <c r="N258" s="24"/>
    </row>
    <row r="259" spans="1:26" ht="15.75" thickBot="1">
      <c r="A259" s="12"/>
      <c r="B259" s="98" t="s">
        <v>176</v>
      </c>
      <c r="C259" s="15"/>
      <c r="D259" s="25">
        <v>2014</v>
      </c>
      <c r="E259" s="25"/>
      <c r="F259" s="25"/>
      <c r="G259" s="15"/>
      <c r="H259" s="25">
        <v>2013</v>
      </c>
      <c r="I259" s="25"/>
      <c r="J259" s="25"/>
      <c r="K259" s="15"/>
      <c r="L259" s="25">
        <v>2012</v>
      </c>
      <c r="M259" s="25"/>
      <c r="N259" s="25"/>
    </row>
    <row r="260" spans="1:26">
      <c r="A260" s="12"/>
      <c r="B260" s="64" t="s">
        <v>842</v>
      </c>
      <c r="C260" s="26"/>
      <c r="D260" s="64" t="s">
        <v>217</v>
      </c>
      <c r="E260" s="51">
        <v>50033</v>
      </c>
      <c r="F260" s="27"/>
      <c r="G260" s="26"/>
      <c r="H260" s="64" t="s">
        <v>217</v>
      </c>
      <c r="I260" s="51">
        <v>1866985</v>
      </c>
      <c r="J260" s="27"/>
      <c r="K260" s="26"/>
      <c r="L260" s="64" t="s">
        <v>217</v>
      </c>
      <c r="M260" s="51">
        <v>2694687</v>
      </c>
      <c r="N260" s="27"/>
    </row>
    <row r="261" spans="1:26">
      <c r="A261" s="12"/>
      <c r="B261" s="50"/>
      <c r="C261" s="26"/>
      <c r="D261" s="65"/>
      <c r="E261" s="66"/>
      <c r="F261" s="67"/>
      <c r="G261" s="26"/>
      <c r="H261" s="65"/>
      <c r="I261" s="66"/>
      <c r="J261" s="67"/>
      <c r="K261" s="26"/>
      <c r="L261" s="65"/>
      <c r="M261" s="66"/>
      <c r="N261" s="67"/>
    </row>
    <row r="262" spans="1:26">
      <c r="A262" s="12"/>
      <c r="B262" s="29" t="s">
        <v>1080</v>
      </c>
      <c r="C262" s="31"/>
      <c r="D262" s="68" t="s">
        <v>350</v>
      </c>
      <c r="E262" s="68"/>
      <c r="F262" s="31"/>
      <c r="G262" s="31"/>
      <c r="H262" s="68" t="s">
        <v>350</v>
      </c>
      <c r="I262" s="68"/>
      <c r="J262" s="31"/>
      <c r="K262" s="31"/>
      <c r="L262" s="30">
        <v>100000</v>
      </c>
      <c r="M262" s="30"/>
      <c r="N262" s="31"/>
    </row>
    <row r="263" spans="1:26">
      <c r="A263" s="12"/>
      <c r="B263" s="29"/>
      <c r="C263" s="31"/>
      <c r="D263" s="68"/>
      <c r="E263" s="68"/>
      <c r="F263" s="31"/>
      <c r="G263" s="31"/>
      <c r="H263" s="68"/>
      <c r="I263" s="68"/>
      <c r="J263" s="31"/>
      <c r="K263" s="31"/>
      <c r="L263" s="30"/>
      <c r="M263" s="30"/>
      <c r="N263" s="31"/>
    </row>
    <row r="264" spans="1:26">
      <c r="A264" s="12"/>
      <c r="B264" s="18" t="s">
        <v>1081</v>
      </c>
      <c r="C264" s="19"/>
      <c r="D264" s="79" t="s">
        <v>1082</v>
      </c>
      <c r="E264" s="79"/>
      <c r="F264" s="18" t="s">
        <v>367</v>
      </c>
      <c r="G264" s="19"/>
      <c r="H264" s="79" t="s">
        <v>1083</v>
      </c>
      <c r="I264" s="79"/>
      <c r="J264" s="18" t="s">
        <v>367</v>
      </c>
      <c r="K264" s="19"/>
      <c r="L264" s="79" t="s">
        <v>1084</v>
      </c>
      <c r="M264" s="79"/>
      <c r="N264" s="18" t="s">
        <v>367</v>
      </c>
    </row>
    <row r="265" spans="1:26">
      <c r="A265" s="12"/>
      <c r="B265" s="10" t="s">
        <v>1085</v>
      </c>
      <c r="C265" s="15"/>
      <c r="D265" s="68" t="s">
        <v>1086</v>
      </c>
      <c r="E265" s="68"/>
      <c r="F265" s="10" t="s">
        <v>367</v>
      </c>
      <c r="G265" s="15"/>
      <c r="H265" s="68" t="s">
        <v>1087</v>
      </c>
      <c r="I265" s="68"/>
      <c r="J265" s="10" t="s">
        <v>367</v>
      </c>
      <c r="K265" s="15"/>
      <c r="L265" s="68" t="s">
        <v>1088</v>
      </c>
      <c r="M265" s="68"/>
      <c r="N265" s="10" t="s">
        <v>367</v>
      </c>
    </row>
    <row r="266" spans="1:26">
      <c r="A266" s="12"/>
      <c r="B266" s="50" t="s">
        <v>1089</v>
      </c>
      <c r="C266" s="26"/>
      <c r="D266" s="79" t="s">
        <v>449</v>
      </c>
      <c r="E266" s="79"/>
      <c r="F266" s="50" t="s">
        <v>367</v>
      </c>
      <c r="G266" s="26"/>
      <c r="H266" s="79" t="s">
        <v>1090</v>
      </c>
      <c r="I266" s="79"/>
      <c r="J266" s="50" t="s">
        <v>367</v>
      </c>
      <c r="K266" s="26"/>
      <c r="L266" s="79">
        <v>82</v>
      </c>
      <c r="M266" s="79"/>
      <c r="N266" s="26"/>
    </row>
    <row r="267" spans="1:26" ht="15.75" thickBot="1">
      <c r="A267" s="12"/>
      <c r="B267" s="50"/>
      <c r="C267" s="26"/>
      <c r="D267" s="80"/>
      <c r="E267" s="80"/>
      <c r="F267" s="90"/>
      <c r="G267" s="26"/>
      <c r="H267" s="80"/>
      <c r="I267" s="80"/>
      <c r="J267" s="90"/>
      <c r="K267" s="26"/>
      <c r="L267" s="80"/>
      <c r="M267" s="80"/>
      <c r="N267" s="53"/>
    </row>
    <row r="268" spans="1:26">
      <c r="A268" s="12"/>
      <c r="B268" s="29" t="s">
        <v>851</v>
      </c>
      <c r="C268" s="31"/>
      <c r="D268" s="54" t="s">
        <v>217</v>
      </c>
      <c r="E268" s="84" t="s">
        <v>350</v>
      </c>
      <c r="F268" s="58"/>
      <c r="G268" s="31"/>
      <c r="H268" s="54" t="s">
        <v>217</v>
      </c>
      <c r="I268" s="56">
        <v>50033</v>
      </c>
      <c r="J268" s="58"/>
      <c r="K268" s="31"/>
      <c r="L268" s="54" t="s">
        <v>217</v>
      </c>
      <c r="M268" s="56">
        <v>1866985</v>
      </c>
      <c r="N268" s="58"/>
    </row>
    <row r="269" spans="1:26" ht="15.75" thickBot="1">
      <c r="A269" s="12"/>
      <c r="B269" s="29"/>
      <c r="C269" s="31"/>
      <c r="D269" s="55"/>
      <c r="E269" s="91"/>
      <c r="F269" s="59"/>
      <c r="G269" s="31"/>
      <c r="H269" s="55"/>
      <c r="I269" s="57"/>
      <c r="J269" s="59"/>
      <c r="K269" s="31"/>
      <c r="L269" s="55"/>
      <c r="M269" s="57"/>
      <c r="N269" s="59"/>
    </row>
    <row r="270" spans="1:26" ht="15.75" thickTop="1">
      <c r="A270" s="12"/>
      <c r="B270" s="97"/>
      <c r="C270" s="97"/>
      <c r="D270" s="97"/>
      <c r="E270" s="97"/>
      <c r="F270" s="97"/>
      <c r="G270" s="97"/>
      <c r="H270" s="97"/>
      <c r="I270" s="97"/>
      <c r="J270" s="97"/>
      <c r="K270" s="97"/>
      <c r="L270" s="97"/>
      <c r="M270" s="97"/>
      <c r="N270" s="97"/>
      <c r="O270" s="97"/>
      <c r="P270" s="97"/>
      <c r="Q270" s="97"/>
      <c r="R270" s="97"/>
      <c r="S270" s="97"/>
      <c r="T270" s="97"/>
      <c r="U270" s="97"/>
      <c r="V270" s="97"/>
      <c r="W270" s="97"/>
      <c r="X270" s="97"/>
      <c r="Y270" s="97"/>
      <c r="Z270" s="97"/>
    </row>
    <row r="271" spans="1:26">
      <c r="A271" s="12"/>
      <c r="B271" s="22"/>
      <c r="C271" s="22"/>
      <c r="D271" s="22"/>
      <c r="E271" s="22"/>
      <c r="F271" s="22"/>
      <c r="G271" s="22"/>
      <c r="H271" s="22"/>
      <c r="I271" s="22"/>
      <c r="J271" s="22"/>
      <c r="K271" s="22"/>
      <c r="L271" s="22"/>
      <c r="M271" s="22"/>
      <c r="N271" s="22"/>
    </row>
    <row r="272" spans="1:26">
      <c r="A272" s="12"/>
      <c r="B272" s="14"/>
      <c r="C272" s="14"/>
      <c r="D272" s="14"/>
      <c r="E272" s="14"/>
      <c r="F272" s="14"/>
      <c r="G272" s="14"/>
      <c r="H272" s="14"/>
      <c r="I272" s="14"/>
      <c r="J272" s="14"/>
      <c r="K272" s="14"/>
      <c r="L272" s="14"/>
      <c r="M272" s="14"/>
      <c r="N272" s="14"/>
    </row>
    <row r="273" spans="1:26" ht="15.75" thickBot="1">
      <c r="A273" s="12"/>
      <c r="B273" s="15"/>
      <c r="C273" s="15"/>
      <c r="D273" s="24" t="s">
        <v>516</v>
      </c>
      <c r="E273" s="24"/>
      <c r="F273" s="24"/>
      <c r="G273" s="24"/>
      <c r="H273" s="24"/>
      <c r="I273" s="24"/>
      <c r="J273" s="24"/>
      <c r="K273" s="24"/>
      <c r="L273" s="24"/>
      <c r="M273" s="24"/>
      <c r="N273" s="24"/>
    </row>
    <row r="274" spans="1:26" ht="15.75" thickBot="1">
      <c r="A274" s="12"/>
      <c r="B274" s="98" t="s">
        <v>1091</v>
      </c>
      <c r="C274" s="15"/>
      <c r="D274" s="25">
        <v>2014</v>
      </c>
      <c r="E274" s="25"/>
      <c r="F274" s="25"/>
      <c r="G274" s="15"/>
      <c r="H274" s="25">
        <v>2013</v>
      </c>
      <c r="I274" s="25"/>
      <c r="J274" s="25"/>
      <c r="K274" s="15"/>
      <c r="L274" s="25">
        <v>2012</v>
      </c>
      <c r="M274" s="25"/>
      <c r="N274" s="25"/>
    </row>
    <row r="275" spans="1:26">
      <c r="A275" s="12"/>
      <c r="B275" s="64" t="s">
        <v>842</v>
      </c>
      <c r="C275" s="26"/>
      <c r="D275" s="64" t="s">
        <v>217</v>
      </c>
      <c r="E275" s="89" t="s">
        <v>350</v>
      </c>
      <c r="F275" s="27"/>
      <c r="G275" s="26"/>
      <c r="H275" s="64" t="s">
        <v>217</v>
      </c>
      <c r="I275" s="89" t="s">
        <v>350</v>
      </c>
      <c r="J275" s="27"/>
      <c r="K275" s="26"/>
      <c r="L275" s="64" t="s">
        <v>217</v>
      </c>
      <c r="M275" s="51">
        <v>3474596</v>
      </c>
      <c r="N275" s="27"/>
    </row>
    <row r="276" spans="1:26">
      <c r="A276" s="12"/>
      <c r="B276" s="50"/>
      <c r="C276" s="26"/>
      <c r="D276" s="65"/>
      <c r="E276" s="94"/>
      <c r="F276" s="67"/>
      <c r="G276" s="26"/>
      <c r="H276" s="65"/>
      <c r="I276" s="94"/>
      <c r="J276" s="67"/>
      <c r="K276" s="26"/>
      <c r="L276" s="65"/>
      <c r="M276" s="66"/>
      <c r="N276" s="67"/>
    </row>
    <row r="277" spans="1:26">
      <c r="A277" s="12"/>
      <c r="B277" s="29" t="s">
        <v>1081</v>
      </c>
      <c r="C277" s="31"/>
      <c r="D277" s="68" t="s">
        <v>350</v>
      </c>
      <c r="E277" s="68"/>
      <c r="F277" s="31"/>
      <c r="G277" s="31"/>
      <c r="H277" s="68" t="s">
        <v>350</v>
      </c>
      <c r="I277" s="68"/>
      <c r="J277" s="31"/>
      <c r="K277" s="31"/>
      <c r="L277" s="68" t="s">
        <v>1092</v>
      </c>
      <c r="M277" s="68"/>
      <c r="N277" s="29" t="s">
        <v>367</v>
      </c>
    </row>
    <row r="278" spans="1:26">
      <c r="A278" s="12"/>
      <c r="B278" s="29"/>
      <c r="C278" s="31"/>
      <c r="D278" s="68"/>
      <c r="E278" s="68"/>
      <c r="F278" s="31"/>
      <c r="G278" s="31"/>
      <c r="H278" s="68"/>
      <c r="I278" s="68"/>
      <c r="J278" s="31"/>
      <c r="K278" s="31"/>
      <c r="L278" s="68"/>
      <c r="M278" s="68"/>
      <c r="N278" s="29"/>
    </row>
    <row r="279" spans="1:26">
      <c r="A279" s="12"/>
      <c r="B279" s="50" t="s">
        <v>1093</v>
      </c>
      <c r="C279" s="26"/>
      <c r="D279" s="79" t="s">
        <v>350</v>
      </c>
      <c r="E279" s="79"/>
      <c r="F279" s="26"/>
      <c r="G279" s="26"/>
      <c r="H279" s="79" t="s">
        <v>350</v>
      </c>
      <c r="I279" s="79"/>
      <c r="J279" s="26"/>
      <c r="K279" s="26"/>
      <c r="L279" s="79" t="s">
        <v>1094</v>
      </c>
      <c r="M279" s="79"/>
      <c r="N279" s="50" t="s">
        <v>367</v>
      </c>
    </row>
    <row r="280" spans="1:26">
      <c r="A280" s="12"/>
      <c r="B280" s="50"/>
      <c r="C280" s="26"/>
      <c r="D280" s="79"/>
      <c r="E280" s="79"/>
      <c r="F280" s="26"/>
      <c r="G280" s="26"/>
      <c r="H280" s="79"/>
      <c r="I280" s="79"/>
      <c r="J280" s="26"/>
      <c r="K280" s="26"/>
      <c r="L280" s="79"/>
      <c r="M280" s="79"/>
      <c r="N280" s="50"/>
    </row>
    <row r="281" spans="1:26">
      <c r="A281" s="12"/>
      <c r="B281" s="29" t="s">
        <v>1095</v>
      </c>
      <c r="C281" s="31"/>
      <c r="D281" s="68" t="s">
        <v>350</v>
      </c>
      <c r="E281" s="68"/>
      <c r="F281" s="31"/>
      <c r="G281" s="31"/>
      <c r="H281" s="68" t="s">
        <v>350</v>
      </c>
      <c r="I281" s="68"/>
      <c r="J281" s="31"/>
      <c r="K281" s="31"/>
      <c r="L281" s="30">
        <v>3438</v>
      </c>
      <c r="M281" s="30"/>
      <c r="N281" s="31"/>
    </row>
    <row r="282" spans="1:26" ht="15.75" thickBot="1">
      <c r="A282" s="12"/>
      <c r="B282" s="29"/>
      <c r="C282" s="31"/>
      <c r="D282" s="69"/>
      <c r="E282" s="69"/>
      <c r="F282" s="49"/>
      <c r="G282" s="31"/>
      <c r="H282" s="69"/>
      <c r="I282" s="69"/>
      <c r="J282" s="49"/>
      <c r="K282" s="31"/>
      <c r="L282" s="48"/>
      <c r="M282" s="48"/>
      <c r="N282" s="49"/>
    </row>
    <row r="283" spans="1:26">
      <c r="A283" s="12"/>
      <c r="B283" s="50" t="s">
        <v>851</v>
      </c>
      <c r="C283" s="26"/>
      <c r="D283" s="64" t="s">
        <v>217</v>
      </c>
      <c r="E283" s="89" t="s">
        <v>350</v>
      </c>
      <c r="F283" s="27"/>
      <c r="G283" s="26"/>
      <c r="H283" s="64" t="s">
        <v>217</v>
      </c>
      <c r="I283" s="89" t="s">
        <v>350</v>
      </c>
      <c r="J283" s="27"/>
      <c r="K283" s="26"/>
      <c r="L283" s="64" t="s">
        <v>217</v>
      </c>
      <c r="M283" s="89" t="s">
        <v>350</v>
      </c>
      <c r="N283" s="27"/>
    </row>
    <row r="284" spans="1:26" ht="15.75" thickBot="1">
      <c r="A284" s="12"/>
      <c r="B284" s="50"/>
      <c r="C284" s="26"/>
      <c r="D284" s="70"/>
      <c r="E284" s="92"/>
      <c r="F284" s="72"/>
      <c r="G284" s="26"/>
      <c r="H284" s="70"/>
      <c r="I284" s="92"/>
      <c r="J284" s="72"/>
      <c r="K284" s="26"/>
      <c r="L284" s="70"/>
      <c r="M284" s="92"/>
      <c r="N284" s="72"/>
    </row>
    <row r="285" spans="1:26" ht="15.75" thickTop="1">
      <c r="A285" s="12" t="s">
        <v>1271</v>
      </c>
      <c r="B285" s="29" t="s">
        <v>1097</v>
      </c>
      <c r="C285" s="29"/>
      <c r="D285" s="29"/>
      <c r="E285" s="29"/>
      <c r="F285" s="29"/>
      <c r="G285" s="29"/>
      <c r="H285" s="29"/>
      <c r="I285" s="29"/>
      <c r="J285" s="29"/>
      <c r="K285" s="29"/>
      <c r="L285" s="29"/>
      <c r="M285" s="29"/>
      <c r="N285" s="29"/>
      <c r="O285" s="29"/>
      <c r="P285" s="29"/>
      <c r="Q285" s="29"/>
      <c r="R285" s="29"/>
      <c r="S285" s="29"/>
      <c r="T285" s="29"/>
      <c r="U285" s="29"/>
      <c r="V285" s="29"/>
      <c r="W285" s="29"/>
      <c r="X285" s="29"/>
      <c r="Y285" s="29"/>
      <c r="Z285" s="29"/>
    </row>
    <row r="286" spans="1:26">
      <c r="A286" s="12"/>
      <c r="B286" s="22"/>
      <c r="C286" s="22"/>
      <c r="D286" s="22"/>
      <c r="E286" s="22"/>
      <c r="F286" s="22"/>
      <c r="G286" s="22"/>
      <c r="H286" s="22"/>
      <c r="I286" s="22"/>
    </row>
    <row r="287" spans="1:26">
      <c r="A287" s="12"/>
      <c r="B287" s="14"/>
      <c r="C287" s="14"/>
      <c r="D287" s="14"/>
      <c r="E287" s="14"/>
      <c r="F287" s="14"/>
      <c r="G287" s="14"/>
      <c r="H287" s="14"/>
      <c r="I287" s="14"/>
    </row>
    <row r="288" spans="1:26" ht="15.75" thickBot="1">
      <c r="A288" s="12"/>
      <c r="B288" s="15"/>
      <c r="C288" s="24" t="s">
        <v>336</v>
      </c>
      <c r="D288" s="24"/>
      <c r="E288" s="24"/>
      <c r="F288" s="24"/>
      <c r="G288" s="24"/>
      <c r="H288" s="24"/>
      <c r="I288" s="24"/>
    </row>
    <row r="289" spans="1:9" ht="15.75" thickBot="1">
      <c r="A289" s="12"/>
      <c r="B289" s="15"/>
      <c r="C289" s="25">
        <v>2014</v>
      </c>
      <c r="D289" s="25"/>
      <c r="E289" s="25"/>
      <c r="F289" s="15"/>
      <c r="G289" s="25">
        <v>2013</v>
      </c>
      <c r="H289" s="25"/>
      <c r="I289" s="25"/>
    </row>
    <row r="290" spans="1:9">
      <c r="A290" s="12"/>
      <c r="B290" s="50" t="s">
        <v>1098</v>
      </c>
      <c r="C290" s="64" t="s">
        <v>217</v>
      </c>
      <c r="D290" s="89" t="s">
        <v>350</v>
      </c>
      <c r="E290" s="27"/>
      <c r="F290" s="26"/>
      <c r="G290" s="64" t="s">
        <v>217</v>
      </c>
      <c r="H290" s="51">
        <v>50000</v>
      </c>
      <c r="I290" s="27"/>
    </row>
    <row r="291" spans="1:9">
      <c r="A291" s="12"/>
      <c r="B291" s="50"/>
      <c r="C291" s="65"/>
      <c r="D291" s="94"/>
      <c r="E291" s="67"/>
      <c r="F291" s="26"/>
      <c r="G291" s="65"/>
      <c r="H291" s="66"/>
      <c r="I291" s="67"/>
    </row>
    <row r="292" spans="1:9">
      <c r="A292" s="12"/>
      <c r="B292" s="29" t="s">
        <v>1099</v>
      </c>
      <c r="C292" s="68" t="s">
        <v>350</v>
      </c>
      <c r="D292" s="68"/>
      <c r="E292" s="31"/>
      <c r="F292" s="31"/>
      <c r="G292" s="30">
        <v>50033</v>
      </c>
      <c r="H292" s="30"/>
      <c r="I292" s="31"/>
    </row>
    <row r="293" spans="1:9" ht="15.75" thickBot="1">
      <c r="A293" s="12"/>
      <c r="B293" s="29"/>
      <c r="C293" s="69"/>
      <c r="D293" s="69"/>
      <c r="E293" s="49"/>
      <c r="F293" s="31"/>
      <c r="G293" s="48"/>
      <c r="H293" s="48"/>
      <c r="I293" s="49"/>
    </row>
    <row r="294" spans="1:9">
      <c r="A294" s="12"/>
      <c r="B294" s="50" t="s">
        <v>1100</v>
      </c>
      <c r="C294" s="64" t="s">
        <v>217</v>
      </c>
      <c r="D294" s="89" t="s">
        <v>350</v>
      </c>
      <c r="E294" s="27"/>
      <c r="F294" s="26"/>
      <c r="G294" s="64" t="s">
        <v>217</v>
      </c>
      <c r="H294" s="89">
        <v>33</v>
      </c>
      <c r="I294" s="27"/>
    </row>
    <row r="295" spans="1:9" ht="15.75" thickBot="1">
      <c r="A295" s="12"/>
      <c r="B295" s="50"/>
      <c r="C295" s="70"/>
      <c r="D295" s="92"/>
      <c r="E295" s="72"/>
      <c r="F295" s="26"/>
      <c r="G295" s="70"/>
      <c r="H295" s="92"/>
      <c r="I295" s="72"/>
    </row>
    <row r="296" spans="1:9" ht="15.75" thickTop="1"/>
  </sheetData>
  <mergeCells count="1978">
    <mergeCell ref="A244:A254"/>
    <mergeCell ref="B244:Z244"/>
    <mergeCell ref="A255:A284"/>
    <mergeCell ref="B255:Z255"/>
    <mergeCell ref="B270:Z270"/>
    <mergeCell ref="A285:A295"/>
    <mergeCell ref="B285:Z285"/>
    <mergeCell ref="B62:Z62"/>
    <mergeCell ref="B113:Z113"/>
    <mergeCell ref="A116:A243"/>
    <mergeCell ref="B116:Z116"/>
    <mergeCell ref="B117:Z117"/>
    <mergeCell ref="B175:Z175"/>
    <mergeCell ref="B178:Z178"/>
    <mergeCell ref="B179:Z179"/>
    <mergeCell ref="B180:Z180"/>
    <mergeCell ref="B238:Z238"/>
    <mergeCell ref="H294:H295"/>
    <mergeCell ref="I294:I295"/>
    <mergeCell ref="A1:A2"/>
    <mergeCell ref="B1:Z1"/>
    <mergeCell ref="B2:Z2"/>
    <mergeCell ref="B3:Z3"/>
    <mergeCell ref="A4:A115"/>
    <mergeCell ref="B4:Z4"/>
    <mergeCell ref="B58:Z58"/>
    <mergeCell ref="B61:Z61"/>
    <mergeCell ref="B294:B295"/>
    <mergeCell ref="C294:C295"/>
    <mergeCell ref="D294:D295"/>
    <mergeCell ref="E294:E295"/>
    <mergeCell ref="F294:F295"/>
    <mergeCell ref="G294:G295"/>
    <mergeCell ref="B292:B293"/>
    <mergeCell ref="C292:D293"/>
    <mergeCell ref="E292:E293"/>
    <mergeCell ref="F292:F293"/>
    <mergeCell ref="G292:H293"/>
    <mergeCell ref="I292:I293"/>
    <mergeCell ref="C289:E289"/>
    <mergeCell ref="G289:I289"/>
    <mergeCell ref="B290:B291"/>
    <mergeCell ref="C290:C291"/>
    <mergeCell ref="D290:D291"/>
    <mergeCell ref="E290:E291"/>
    <mergeCell ref="F290:F291"/>
    <mergeCell ref="G290:G291"/>
    <mergeCell ref="H290:H291"/>
    <mergeCell ref="I290:I291"/>
    <mergeCell ref="K283:K284"/>
    <mergeCell ref="L283:L284"/>
    <mergeCell ref="M283:M284"/>
    <mergeCell ref="N283:N284"/>
    <mergeCell ref="B286:I286"/>
    <mergeCell ref="C288:I288"/>
    <mergeCell ref="N281:N282"/>
    <mergeCell ref="B283:B284"/>
    <mergeCell ref="C283:C284"/>
    <mergeCell ref="D283:D284"/>
    <mergeCell ref="E283:E284"/>
    <mergeCell ref="F283:F284"/>
    <mergeCell ref="G283:G284"/>
    <mergeCell ref="H283:H284"/>
    <mergeCell ref="I283:I284"/>
    <mergeCell ref="J283:J284"/>
    <mergeCell ref="N279:N280"/>
    <mergeCell ref="B281:B282"/>
    <mergeCell ref="C281:C282"/>
    <mergeCell ref="D281:E282"/>
    <mergeCell ref="F281:F282"/>
    <mergeCell ref="G281:G282"/>
    <mergeCell ref="H281:I282"/>
    <mergeCell ref="J281:J282"/>
    <mergeCell ref="K281:K282"/>
    <mergeCell ref="L281:M282"/>
    <mergeCell ref="N277:N278"/>
    <mergeCell ref="B279:B280"/>
    <mergeCell ref="C279:C280"/>
    <mergeCell ref="D279:E280"/>
    <mergeCell ref="F279:F280"/>
    <mergeCell ref="G279:G280"/>
    <mergeCell ref="H279:I280"/>
    <mergeCell ref="J279:J280"/>
    <mergeCell ref="K279:K280"/>
    <mergeCell ref="L279:M280"/>
    <mergeCell ref="N275:N276"/>
    <mergeCell ref="B277:B278"/>
    <mergeCell ref="C277:C278"/>
    <mergeCell ref="D277:E278"/>
    <mergeCell ref="F277:F278"/>
    <mergeCell ref="G277:G278"/>
    <mergeCell ref="H277:I278"/>
    <mergeCell ref="J277:J278"/>
    <mergeCell ref="K277:K278"/>
    <mergeCell ref="L277:M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68:N269"/>
    <mergeCell ref="B271:N271"/>
    <mergeCell ref="D273:N273"/>
    <mergeCell ref="D274:F274"/>
    <mergeCell ref="H274:J274"/>
    <mergeCell ref="L274:N274"/>
    <mergeCell ref="H268:H269"/>
    <mergeCell ref="I268:I269"/>
    <mergeCell ref="J268:J269"/>
    <mergeCell ref="K268:K269"/>
    <mergeCell ref="L268:L269"/>
    <mergeCell ref="M268:M269"/>
    <mergeCell ref="J266:J267"/>
    <mergeCell ref="K266:K267"/>
    <mergeCell ref="L266:M267"/>
    <mergeCell ref="N266:N267"/>
    <mergeCell ref="B268:B269"/>
    <mergeCell ref="C268:C269"/>
    <mergeCell ref="D268:D269"/>
    <mergeCell ref="E268:E269"/>
    <mergeCell ref="F268:F269"/>
    <mergeCell ref="G268:G269"/>
    <mergeCell ref="B266:B267"/>
    <mergeCell ref="C266:C267"/>
    <mergeCell ref="D266:E267"/>
    <mergeCell ref="F266:F267"/>
    <mergeCell ref="G266:G267"/>
    <mergeCell ref="H266:I267"/>
    <mergeCell ref="N262:N263"/>
    <mergeCell ref="D264:E264"/>
    <mergeCell ref="H264:I264"/>
    <mergeCell ref="L264:M264"/>
    <mergeCell ref="D265:E265"/>
    <mergeCell ref="H265:I265"/>
    <mergeCell ref="L265:M265"/>
    <mergeCell ref="N260:N261"/>
    <mergeCell ref="B262:B263"/>
    <mergeCell ref="C262:C263"/>
    <mergeCell ref="D262:E263"/>
    <mergeCell ref="F262:F263"/>
    <mergeCell ref="G262:G263"/>
    <mergeCell ref="H262:I263"/>
    <mergeCell ref="J262:J263"/>
    <mergeCell ref="K262:K263"/>
    <mergeCell ref="L262:M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H253:H254"/>
    <mergeCell ref="I253:I254"/>
    <mergeCell ref="B256:N256"/>
    <mergeCell ref="D258:N258"/>
    <mergeCell ref="D259:F259"/>
    <mergeCell ref="H259:J259"/>
    <mergeCell ref="L259:N259"/>
    <mergeCell ref="B253:B254"/>
    <mergeCell ref="C253:C254"/>
    <mergeCell ref="D253:D254"/>
    <mergeCell ref="E253:E254"/>
    <mergeCell ref="F253:F254"/>
    <mergeCell ref="G253:G254"/>
    <mergeCell ref="H249:H250"/>
    <mergeCell ref="I249:I250"/>
    <mergeCell ref="B251:B252"/>
    <mergeCell ref="C251:D252"/>
    <mergeCell ref="E251:E252"/>
    <mergeCell ref="F251:F252"/>
    <mergeCell ref="G251:H252"/>
    <mergeCell ref="I251:I252"/>
    <mergeCell ref="B249:B250"/>
    <mergeCell ref="C249:C250"/>
    <mergeCell ref="D249:D250"/>
    <mergeCell ref="E249:E250"/>
    <mergeCell ref="F249:F250"/>
    <mergeCell ref="G249:G250"/>
    <mergeCell ref="T236:T237"/>
    <mergeCell ref="U236:U237"/>
    <mergeCell ref="V236:V237"/>
    <mergeCell ref="B245:I245"/>
    <mergeCell ref="C247:I247"/>
    <mergeCell ref="C248:E248"/>
    <mergeCell ref="G248:I248"/>
    <mergeCell ref="B241:Z241"/>
    <mergeCell ref="N236:N237"/>
    <mergeCell ref="O236:O237"/>
    <mergeCell ref="P236:P237"/>
    <mergeCell ref="Q236:Q237"/>
    <mergeCell ref="R236:R237"/>
    <mergeCell ref="S236:S237"/>
    <mergeCell ref="H236:H237"/>
    <mergeCell ref="I236:I237"/>
    <mergeCell ref="J236:J237"/>
    <mergeCell ref="K236:K237"/>
    <mergeCell ref="L236:L237"/>
    <mergeCell ref="M236:M237"/>
    <mergeCell ref="R234:R235"/>
    <mergeCell ref="S234:S235"/>
    <mergeCell ref="T234:U235"/>
    <mergeCell ref="V234:V235"/>
    <mergeCell ref="B236:B237"/>
    <mergeCell ref="C236:C237"/>
    <mergeCell ref="D236:D237"/>
    <mergeCell ref="E236:E237"/>
    <mergeCell ref="F236:F237"/>
    <mergeCell ref="G236:G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T225:T226"/>
    <mergeCell ref="U225:U226"/>
    <mergeCell ref="V225:V226"/>
    <mergeCell ref="D227:F227"/>
    <mergeCell ref="H227:J227"/>
    <mergeCell ref="L227:N227"/>
    <mergeCell ref="P227:R227"/>
    <mergeCell ref="T227:V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T222:T223"/>
    <mergeCell ref="U222:U223"/>
    <mergeCell ref="V222:V223"/>
    <mergeCell ref="D224:F224"/>
    <mergeCell ref="H224:J224"/>
    <mergeCell ref="L224:N224"/>
    <mergeCell ref="P224:R224"/>
    <mergeCell ref="T224:V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R220:R221"/>
    <mergeCell ref="S220:S221"/>
    <mergeCell ref="T220:U221"/>
    <mergeCell ref="V220:V221"/>
    <mergeCell ref="B222:B223"/>
    <mergeCell ref="C222:C223"/>
    <mergeCell ref="D222:D223"/>
    <mergeCell ref="E222:E223"/>
    <mergeCell ref="F222:F223"/>
    <mergeCell ref="G222:G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R209:R210"/>
    <mergeCell ref="S209:S210"/>
    <mergeCell ref="T209:U210"/>
    <mergeCell ref="V209:V210"/>
    <mergeCell ref="D211:F211"/>
    <mergeCell ref="H211:J211"/>
    <mergeCell ref="L211:N211"/>
    <mergeCell ref="P211:R211"/>
    <mergeCell ref="T211:V211"/>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S194:S195"/>
    <mergeCell ref="T194:U195"/>
    <mergeCell ref="V194:V195"/>
    <mergeCell ref="D196:F196"/>
    <mergeCell ref="H196:J196"/>
    <mergeCell ref="L196:N196"/>
    <mergeCell ref="P196:R196"/>
    <mergeCell ref="T196:V196"/>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T186:T187"/>
    <mergeCell ref="U186:U187"/>
    <mergeCell ref="V186:V187"/>
    <mergeCell ref="B188:B189"/>
    <mergeCell ref="C188:C189"/>
    <mergeCell ref="D188:E189"/>
    <mergeCell ref="F188:F189"/>
    <mergeCell ref="G188:G189"/>
    <mergeCell ref="H188:I189"/>
    <mergeCell ref="J188:J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D184:F184"/>
    <mergeCell ref="H184:J184"/>
    <mergeCell ref="L184:N184"/>
    <mergeCell ref="P184:R184"/>
    <mergeCell ref="T184:V184"/>
    <mergeCell ref="D185:F185"/>
    <mergeCell ref="H185:J185"/>
    <mergeCell ref="L185:N185"/>
    <mergeCell ref="P185:R185"/>
    <mergeCell ref="T185:V185"/>
    <mergeCell ref="T173:T174"/>
    <mergeCell ref="U173:U174"/>
    <mergeCell ref="V173:V174"/>
    <mergeCell ref="B181:V181"/>
    <mergeCell ref="D183:F183"/>
    <mergeCell ref="H183:J183"/>
    <mergeCell ref="L183:N183"/>
    <mergeCell ref="P183:R183"/>
    <mergeCell ref="T183:V183"/>
    <mergeCell ref="N173:N174"/>
    <mergeCell ref="O173:O174"/>
    <mergeCell ref="P173:P174"/>
    <mergeCell ref="Q173:Q174"/>
    <mergeCell ref="R173:R174"/>
    <mergeCell ref="S173:S174"/>
    <mergeCell ref="H173:H174"/>
    <mergeCell ref="I173:I174"/>
    <mergeCell ref="J173:J174"/>
    <mergeCell ref="K173:K174"/>
    <mergeCell ref="L173:L174"/>
    <mergeCell ref="M173:M174"/>
    <mergeCell ref="R171:R172"/>
    <mergeCell ref="S171:S172"/>
    <mergeCell ref="T171:U172"/>
    <mergeCell ref="V171:V172"/>
    <mergeCell ref="B173:B174"/>
    <mergeCell ref="C173:C174"/>
    <mergeCell ref="D173:D174"/>
    <mergeCell ref="E173:E174"/>
    <mergeCell ref="F173:F174"/>
    <mergeCell ref="G173:G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S165:S166"/>
    <mergeCell ref="T165:T166"/>
    <mergeCell ref="U165:U166"/>
    <mergeCell ref="V165:V166"/>
    <mergeCell ref="B167:B168"/>
    <mergeCell ref="C167:C168"/>
    <mergeCell ref="D167:E168"/>
    <mergeCell ref="F167:F168"/>
    <mergeCell ref="G167:G168"/>
    <mergeCell ref="H167:I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D164:F164"/>
    <mergeCell ref="H164:J164"/>
    <mergeCell ref="L164:N164"/>
    <mergeCell ref="P164:R164"/>
    <mergeCell ref="T164:V164"/>
    <mergeCell ref="B165:B166"/>
    <mergeCell ref="C165:C166"/>
    <mergeCell ref="D165:D166"/>
    <mergeCell ref="E165:E166"/>
    <mergeCell ref="F165:F166"/>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8:R149"/>
    <mergeCell ref="S148:S149"/>
    <mergeCell ref="T148:U149"/>
    <mergeCell ref="V148:V149"/>
    <mergeCell ref="D150:F150"/>
    <mergeCell ref="H150:J150"/>
    <mergeCell ref="L150:N150"/>
    <mergeCell ref="P150:R150"/>
    <mergeCell ref="T150:V150"/>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T121:V121"/>
    <mergeCell ref="D122:F122"/>
    <mergeCell ref="H122:J122"/>
    <mergeCell ref="L122:N122"/>
    <mergeCell ref="P122:R122"/>
    <mergeCell ref="T122:V122"/>
    <mergeCell ref="V111:V112"/>
    <mergeCell ref="W111:W112"/>
    <mergeCell ref="X111:Y112"/>
    <mergeCell ref="Z111:Z112"/>
    <mergeCell ref="B118:V118"/>
    <mergeCell ref="D120:F120"/>
    <mergeCell ref="H120:J120"/>
    <mergeCell ref="L120:N120"/>
    <mergeCell ref="P120:R120"/>
    <mergeCell ref="T120:V120"/>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V106:V107"/>
    <mergeCell ref="W106:W107"/>
    <mergeCell ref="X106:Y107"/>
    <mergeCell ref="Z106:Z107"/>
    <mergeCell ref="D108:F108"/>
    <mergeCell ref="H108:J108"/>
    <mergeCell ref="L108:N108"/>
    <mergeCell ref="P108:R108"/>
    <mergeCell ref="T108:V108"/>
    <mergeCell ref="X108:Z108"/>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Z93:Z94"/>
    <mergeCell ref="D95:F95"/>
    <mergeCell ref="H95:J95"/>
    <mergeCell ref="L95:N95"/>
    <mergeCell ref="P95:R95"/>
    <mergeCell ref="T95:V95"/>
    <mergeCell ref="X95:Z95"/>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V90:V91"/>
    <mergeCell ref="W90:W91"/>
    <mergeCell ref="X90:Y91"/>
    <mergeCell ref="Z90:Z91"/>
    <mergeCell ref="D92:F92"/>
    <mergeCell ref="H92:J92"/>
    <mergeCell ref="L92:N92"/>
    <mergeCell ref="P92:R92"/>
    <mergeCell ref="T92:V92"/>
    <mergeCell ref="X92:Z92"/>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Z56:Z57"/>
    <mergeCell ref="B63:Z63"/>
    <mergeCell ref="D65:F65"/>
    <mergeCell ref="H65:Z65"/>
    <mergeCell ref="D66:F66"/>
    <mergeCell ref="H66:J66"/>
    <mergeCell ref="L66:N66"/>
    <mergeCell ref="P66:R66"/>
    <mergeCell ref="T66:V66"/>
    <mergeCell ref="X66:Z66"/>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9:Z10"/>
    <mergeCell ref="B11:B12"/>
    <mergeCell ref="C11:C12"/>
    <mergeCell ref="D11:D12"/>
    <mergeCell ref="E11:E12"/>
    <mergeCell ref="F11:F12"/>
    <mergeCell ref="G11:G12"/>
    <mergeCell ref="H11:H12"/>
    <mergeCell ref="I11:I12"/>
    <mergeCell ref="J11:J12"/>
    <mergeCell ref="L9:N10"/>
    <mergeCell ref="O9:O10"/>
    <mergeCell ref="P9:R10"/>
    <mergeCell ref="S9:S10"/>
    <mergeCell ref="T9:V10"/>
    <mergeCell ref="W9:W10"/>
    <mergeCell ref="B9:B10"/>
    <mergeCell ref="C9:C10"/>
    <mergeCell ref="D9:F10"/>
    <mergeCell ref="G9:G10"/>
    <mergeCell ref="H9:J10"/>
    <mergeCell ref="K9:K10"/>
    <mergeCell ref="B5:Z5"/>
    <mergeCell ref="D7:F7"/>
    <mergeCell ref="H7:Z7"/>
    <mergeCell ref="D8:F8"/>
    <mergeCell ref="H8:J8"/>
    <mergeCell ref="L8:N8"/>
    <mergeCell ref="P8:R8"/>
    <mergeCell ref="T8:V8"/>
    <mergeCell ref="X8:Z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7" max="7" width="2" bestFit="1" customWidth="1"/>
    <col min="8" max="8" width="6.5703125" bestFit="1" customWidth="1"/>
    <col min="11" max="11" width="2" bestFit="1" customWidth="1"/>
    <col min="15" max="15" width="2" bestFit="1" customWidth="1"/>
  </cols>
  <sheetData>
    <row r="1" spans="1:17" ht="15" customHeight="1">
      <c r="A1" s="8" t="s">
        <v>1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2</v>
      </c>
      <c r="B3" s="40"/>
      <c r="C3" s="40"/>
      <c r="D3" s="40"/>
      <c r="E3" s="40"/>
      <c r="F3" s="40"/>
      <c r="G3" s="40"/>
      <c r="H3" s="40"/>
      <c r="I3" s="40"/>
      <c r="J3" s="40"/>
      <c r="K3" s="40"/>
      <c r="L3" s="40"/>
      <c r="M3" s="40"/>
      <c r="N3" s="40"/>
      <c r="O3" s="40"/>
      <c r="P3" s="40"/>
      <c r="Q3" s="40"/>
    </row>
    <row r="4" spans="1:17">
      <c r="A4" s="12" t="s">
        <v>1273</v>
      </c>
      <c r="B4" s="29" t="s">
        <v>1106</v>
      </c>
      <c r="C4" s="29"/>
      <c r="D4" s="29"/>
      <c r="E4" s="29"/>
      <c r="F4" s="29"/>
      <c r="G4" s="29"/>
      <c r="H4" s="29"/>
      <c r="I4" s="29"/>
      <c r="J4" s="29"/>
      <c r="K4" s="29"/>
      <c r="L4" s="29"/>
      <c r="M4" s="29"/>
      <c r="N4" s="29"/>
      <c r="O4" s="29"/>
      <c r="P4" s="29"/>
      <c r="Q4" s="29"/>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ht="15.75" thickBot="1">
      <c r="A7" s="12"/>
      <c r="B7" s="15"/>
      <c r="C7" s="24" t="s">
        <v>400</v>
      </c>
      <c r="D7" s="24"/>
      <c r="E7" s="24"/>
      <c r="F7" s="24"/>
      <c r="G7" s="24"/>
      <c r="H7" s="24"/>
      <c r="I7" s="24"/>
      <c r="J7" s="24"/>
      <c r="K7" s="24"/>
      <c r="L7" s="24"/>
      <c r="M7" s="24"/>
      <c r="N7" s="15"/>
      <c r="O7" s="24" t="s">
        <v>415</v>
      </c>
      <c r="P7" s="24"/>
      <c r="Q7" s="24"/>
    </row>
    <row r="8" spans="1:17">
      <c r="A8" s="12"/>
      <c r="B8" s="31"/>
      <c r="C8" s="77" t="s">
        <v>1107</v>
      </c>
      <c r="D8" s="77"/>
      <c r="E8" s="77"/>
      <c r="F8" s="58"/>
      <c r="G8" s="77" t="s">
        <v>1107</v>
      </c>
      <c r="H8" s="77"/>
      <c r="I8" s="77"/>
      <c r="J8" s="58"/>
      <c r="K8" s="77" t="s">
        <v>382</v>
      </c>
      <c r="L8" s="77"/>
      <c r="M8" s="77"/>
      <c r="N8" s="31"/>
      <c r="O8" s="77" t="s">
        <v>382</v>
      </c>
      <c r="P8" s="77"/>
      <c r="Q8" s="77"/>
    </row>
    <row r="9" spans="1:17" ht="15.75" thickBot="1">
      <c r="A9" s="12"/>
      <c r="B9" s="31"/>
      <c r="C9" s="24" t="s">
        <v>1108</v>
      </c>
      <c r="D9" s="24"/>
      <c r="E9" s="24"/>
      <c r="F9" s="31"/>
      <c r="G9" s="24" t="s">
        <v>1109</v>
      </c>
      <c r="H9" s="24"/>
      <c r="I9" s="24"/>
      <c r="J9" s="31"/>
      <c r="K9" s="24"/>
      <c r="L9" s="24"/>
      <c r="M9" s="24"/>
      <c r="N9" s="31"/>
      <c r="O9" s="24"/>
      <c r="P9" s="24"/>
      <c r="Q9" s="24"/>
    </row>
    <row r="10" spans="1:17">
      <c r="A10" s="12"/>
      <c r="B10" s="50" t="s">
        <v>989</v>
      </c>
      <c r="C10" s="64" t="s">
        <v>217</v>
      </c>
      <c r="D10" s="51">
        <v>4353836</v>
      </c>
      <c r="E10" s="27"/>
      <c r="F10" s="26"/>
      <c r="G10" s="64" t="s">
        <v>217</v>
      </c>
      <c r="H10" s="51">
        <v>57947</v>
      </c>
      <c r="I10" s="27"/>
      <c r="J10" s="26"/>
      <c r="K10" s="64" t="s">
        <v>217</v>
      </c>
      <c r="L10" s="51">
        <v>4411783</v>
      </c>
      <c r="M10" s="27"/>
      <c r="N10" s="26"/>
      <c r="O10" s="64" t="s">
        <v>217</v>
      </c>
      <c r="P10" s="51">
        <v>4303732</v>
      </c>
      <c r="Q10" s="27"/>
    </row>
    <row r="11" spans="1:17">
      <c r="A11" s="12"/>
      <c r="B11" s="50"/>
      <c r="C11" s="65"/>
      <c r="D11" s="66"/>
      <c r="E11" s="67"/>
      <c r="F11" s="26"/>
      <c r="G11" s="65"/>
      <c r="H11" s="66"/>
      <c r="I11" s="67"/>
      <c r="J11" s="26"/>
      <c r="K11" s="50"/>
      <c r="L11" s="33"/>
      <c r="M11" s="26"/>
      <c r="N11" s="26"/>
      <c r="O11" s="65"/>
      <c r="P11" s="66"/>
      <c r="Q11" s="67"/>
    </row>
    <row r="12" spans="1:17">
      <c r="A12" s="12"/>
      <c r="B12" s="29" t="s">
        <v>991</v>
      </c>
      <c r="C12" s="30">
        <v>205888</v>
      </c>
      <c r="D12" s="30"/>
      <c r="E12" s="31"/>
      <c r="F12" s="31"/>
      <c r="G12" s="30">
        <v>351394</v>
      </c>
      <c r="H12" s="30"/>
      <c r="I12" s="31"/>
      <c r="J12" s="31"/>
      <c r="K12" s="30">
        <v>557282</v>
      </c>
      <c r="L12" s="30"/>
      <c r="M12" s="31"/>
      <c r="N12" s="31"/>
      <c r="O12" s="30">
        <v>619338</v>
      </c>
      <c r="P12" s="30"/>
      <c r="Q12" s="31"/>
    </row>
    <row r="13" spans="1:17">
      <c r="A13" s="12"/>
      <c r="B13" s="29"/>
      <c r="C13" s="30"/>
      <c r="D13" s="30"/>
      <c r="E13" s="31"/>
      <c r="F13" s="31"/>
      <c r="G13" s="30"/>
      <c r="H13" s="30"/>
      <c r="I13" s="31"/>
      <c r="J13" s="31"/>
      <c r="K13" s="30"/>
      <c r="L13" s="30"/>
      <c r="M13" s="31"/>
      <c r="N13" s="31"/>
      <c r="O13" s="30"/>
      <c r="P13" s="30"/>
      <c r="Q13" s="31"/>
    </row>
    <row r="14" spans="1:17">
      <c r="A14" s="12"/>
      <c r="B14" s="50" t="s">
        <v>1110</v>
      </c>
      <c r="C14" s="33">
        <v>70106</v>
      </c>
      <c r="D14" s="33"/>
      <c r="E14" s="26"/>
      <c r="F14" s="26"/>
      <c r="G14" s="79" t="s">
        <v>350</v>
      </c>
      <c r="H14" s="79"/>
      <c r="I14" s="26"/>
      <c r="J14" s="26"/>
      <c r="K14" s="33">
        <v>70106</v>
      </c>
      <c r="L14" s="33"/>
      <c r="M14" s="26"/>
      <c r="N14" s="26"/>
      <c r="O14" s="33">
        <v>29651</v>
      </c>
      <c r="P14" s="33"/>
      <c r="Q14" s="26"/>
    </row>
    <row r="15" spans="1:17">
      <c r="A15" s="12"/>
      <c r="B15" s="50"/>
      <c r="C15" s="33"/>
      <c r="D15" s="33"/>
      <c r="E15" s="26"/>
      <c r="F15" s="26"/>
      <c r="G15" s="79"/>
      <c r="H15" s="79"/>
      <c r="I15" s="26"/>
      <c r="J15" s="26"/>
      <c r="K15" s="33"/>
      <c r="L15" s="33"/>
      <c r="M15" s="26"/>
      <c r="N15" s="26"/>
      <c r="O15" s="33"/>
      <c r="P15" s="33"/>
      <c r="Q15" s="26"/>
    </row>
    <row r="16" spans="1:17">
      <c r="A16" s="12"/>
      <c r="B16" s="29" t="s">
        <v>1111</v>
      </c>
      <c r="C16" s="30">
        <v>170000</v>
      </c>
      <c r="D16" s="30"/>
      <c r="E16" s="31"/>
      <c r="F16" s="31"/>
      <c r="G16" s="68" t="s">
        <v>350</v>
      </c>
      <c r="H16" s="68"/>
      <c r="I16" s="31"/>
      <c r="J16" s="31"/>
      <c r="K16" s="30">
        <v>170000</v>
      </c>
      <c r="L16" s="30"/>
      <c r="M16" s="31"/>
      <c r="N16" s="31"/>
      <c r="O16" s="30">
        <v>29289</v>
      </c>
      <c r="P16" s="30"/>
      <c r="Q16" s="31"/>
    </row>
    <row r="17" spans="1:17">
      <c r="A17" s="12"/>
      <c r="B17" s="29"/>
      <c r="C17" s="30"/>
      <c r="D17" s="30"/>
      <c r="E17" s="31"/>
      <c r="F17" s="31"/>
      <c r="G17" s="68"/>
      <c r="H17" s="68"/>
      <c r="I17" s="31"/>
      <c r="J17" s="31"/>
      <c r="K17" s="30"/>
      <c r="L17" s="30"/>
      <c r="M17" s="31"/>
      <c r="N17" s="31"/>
      <c r="O17" s="30"/>
      <c r="P17" s="30"/>
      <c r="Q17" s="31"/>
    </row>
    <row r="18" spans="1:17">
      <c r="A18" s="12"/>
      <c r="B18" s="50" t="s">
        <v>1112</v>
      </c>
      <c r="C18" s="79" t="s">
        <v>350</v>
      </c>
      <c r="D18" s="79"/>
      <c r="E18" s="26"/>
      <c r="F18" s="26"/>
      <c r="G18" s="79" t="s">
        <v>350</v>
      </c>
      <c r="H18" s="79"/>
      <c r="I18" s="26"/>
      <c r="J18" s="26"/>
      <c r="K18" s="79" t="s">
        <v>350</v>
      </c>
      <c r="L18" s="79"/>
      <c r="M18" s="26"/>
      <c r="N18" s="26"/>
      <c r="O18" s="33">
        <v>399831</v>
      </c>
      <c r="P18" s="33"/>
      <c r="Q18" s="26"/>
    </row>
    <row r="19" spans="1:17">
      <c r="A19" s="12"/>
      <c r="B19" s="50"/>
      <c r="C19" s="79"/>
      <c r="D19" s="79"/>
      <c r="E19" s="26"/>
      <c r="F19" s="26"/>
      <c r="G19" s="79"/>
      <c r="H19" s="79"/>
      <c r="I19" s="26"/>
      <c r="J19" s="26"/>
      <c r="K19" s="79"/>
      <c r="L19" s="79"/>
      <c r="M19" s="26"/>
      <c r="N19" s="26"/>
      <c r="O19" s="33"/>
      <c r="P19" s="33"/>
      <c r="Q19" s="26"/>
    </row>
    <row r="20" spans="1:17">
      <c r="A20" s="12"/>
      <c r="B20" s="29" t="s">
        <v>988</v>
      </c>
      <c r="C20" s="68" t="s">
        <v>350</v>
      </c>
      <c r="D20" s="68"/>
      <c r="E20" s="31"/>
      <c r="F20" s="31"/>
      <c r="G20" s="30">
        <v>14000</v>
      </c>
      <c r="H20" s="30"/>
      <c r="I20" s="31"/>
      <c r="J20" s="31"/>
      <c r="K20" s="30">
        <v>14000</v>
      </c>
      <c r="L20" s="30"/>
      <c r="M20" s="31"/>
      <c r="N20" s="31"/>
      <c r="O20" s="68" t="s">
        <v>350</v>
      </c>
      <c r="P20" s="68"/>
      <c r="Q20" s="31"/>
    </row>
    <row r="21" spans="1:17">
      <c r="A21" s="12"/>
      <c r="B21" s="29"/>
      <c r="C21" s="68"/>
      <c r="D21" s="68"/>
      <c r="E21" s="31"/>
      <c r="F21" s="31"/>
      <c r="G21" s="30"/>
      <c r="H21" s="30"/>
      <c r="I21" s="31"/>
      <c r="J21" s="31"/>
      <c r="K21" s="30"/>
      <c r="L21" s="30"/>
      <c r="M21" s="31"/>
      <c r="N21" s="31"/>
      <c r="O21" s="68"/>
      <c r="P21" s="68"/>
      <c r="Q21" s="31"/>
    </row>
    <row r="22" spans="1:17">
      <c r="A22" s="12"/>
      <c r="B22" s="50" t="s">
        <v>1113</v>
      </c>
      <c r="C22" s="33">
        <v>86580</v>
      </c>
      <c r="D22" s="33"/>
      <c r="E22" s="26"/>
      <c r="F22" s="26"/>
      <c r="G22" s="79" t="s">
        <v>350</v>
      </c>
      <c r="H22" s="79"/>
      <c r="I22" s="26"/>
      <c r="J22" s="26"/>
      <c r="K22" s="33">
        <v>86580</v>
      </c>
      <c r="L22" s="33"/>
      <c r="M22" s="26"/>
      <c r="N22" s="26"/>
      <c r="O22" s="33">
        <v>100000</v>
      </c>
      <c r="P22" s="33"/>
      <c r="Q22" s="26"/>
    </row>
    <row r="23" spans="1:17">
      <c r="A23" s="12"/>
      <c r="B23" s="50"/>
      <c r="C23" s="33"/>
      <c r="D23" s="33"/>
      <c r="E23" s="26"/>
      <c r="F23" s="26"/>
      <c r="G23" s="79"/>
      <c r="H23" s="79"/>
      <c r="I23" s="26"/>
      <c r="J23" s="26"/>
      <c r="K23" s="33"/>
      <c r="L23" s="33"/>
      <c r="M23" s="26"/>
      <c r="N23" s="26"/>
      <c r="O23" s="33"/>
      <c r="P23" s="33"/>
      <c r="Q23" s="26"/>
    </row>
  </sheetData>
  <mergeCells count="107">
    <mergeCell ref="N22:N23"/>
    <mergeCell ref="O22:P23"/>
    <mergeCell ref="Q22:Q23"/>
    <mergeCell ref="A1:A2"/>
    <mergeCell ref="B1:Q1"/>
    <mergeCell ref="B2:Q2"/>
    <mergeCell ref="B3:Q3"/>
    <mergeCell ref="A4:A23"/>
    <mergeCell ref="B4:Q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8:M9"/>
    <mergeCell ref="N8:N9"/>
    <mergeCell ref="O8:Q9"/>
    <mergeCell ref="B10:B11"/>
    <mergeCell ref="C10:C11"/>
    <mergeCell ref="D10:D11"/>
    <mergeCell ref="E10:E11"/>
    <mergeCell ref="F10:F11"/>
    <mergeCell ref="G10:G11"/>
    <mergeCell ref="H10:H11"/>
    <mergeCell ref="B5:Q5"/>
    <mergeCell ref="C7:M7"/>
    <mergeCell ref="O7:Q7"/>
    <mergeCell ref="B8:B9"/>
    <mergeCell ref="C8:E8"/>
    <mergeCell ref="C9:E9"/>
    <mergeCell ref="F8:F9"/>
    <mergeCell ref="G8:I8"/>
    <mergeCell ref="G9: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8" max="8" width="9.28515625" bestFit="1" customWidth="1"/>
    <col min="10" max="10" width="2" bestFit="1" customWidth="1"/>
    <col min="11" max="11" width="10.140625" bestFit="1" customWidth="1"/>
    <col min="14" max="14" width="9.28515625" bestFit="1" customWidth="1"/>
    <col min="18" max="18" width="2" bestFit="1" customWidth="1"/>
    <col min="19" max="19" width="6.5703125" bestFit="1" customWidth="1"/>
  </cols>
  <sheetData>
    <row r="1" spans="1:20" ht="15" customHeight="1">
      <c r="A1" s="8" t="s">
        <v>12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124</v>
      </c>
      <c r="B3" s="40"/>
      <c r="C3" s="40"/>
      <c r="D3" s="40"/>
      <c r="E3" s="40"/>
      <c r="F3" s="40"/>
      <c r="G3" s="40"/>
      <c r="H3" s="40"/>
      <c r="I3" s="40"/>
      <c r="J3" s="40"/>
      <c r="K3" s="40"/>
      <c r="L3" s="40"/>
      <c r="M3" s="40"/>
      <c r="N3" s="40"/>
      <c r="O3" s="40"/>
      <c r="P3" s="40"/>
      <c r="Q3" s="40"/>
      <c r="R3" s="40"/>
      <c r="S3" s="40"/>
      <c r="T3" s="40"/>
    </row>
    <row r="4" spans="1:20">
      <c r="A4" s="12" t="s">
        <v>1275</v>
      </c>
      <c r="B4" s="29" t="s">
        <v>1130</v>
      </c>
      <c r="C4" s="29"/>
      <c r="D4" s="29"/>
      <c r="E4" s="29"/>
      <c r="F4" s="29"/>
      <c r="G4" s="29"/>
      <c r="H4" s="29"/>
      <c r="I4" s="29"/>
      <c r="J4" s="29"/>
      <c r="K4" s="29"/>
      <c r="L4" s="29"/>
      <c r="M4" s="29"/>
      <c r="N4" s="29"/>
      <c r="O4" s="29"/>
      <c r="P4" s="29"/>
      <c r="Q4" s="29"/>
      <c r="R4" s="29"/>
      <c r="S4" s="29"/>
      <c r="T4" s="29"/>
    </row>
    <row r="5" spans="1:20">
      <c r="A5" s="12"/>
      <c r="B5" s="22"/>
      <c r="C5" s="22"/>
      <c r="D5" s="22"/>
      <c r="E5" s="22"/>
      <c r="F5" s="22"/>
      <c r="G5" s="22"/>
      <c r="H5" s="22"/>
      <c r="I5" s="22"/>
      <c r="J5" s="22"/>
      <c r="K5" s="22"/>
      <c r="L5" s="22"/>
      <c r="M5" s="22"/>
      <c r="N5" s="22"/>
    </row>
    <row r="6" spans="1:20">
      <c r="A6" s="12"/>
      <c r="B6" s="14"/>
      <c r="C6" s="14"/>
      <c r="D6" s="14"/>
      <c r="E6" s="14"/>
      <c r="F6" s="14"/>
      <c r="G6" s="14"/>
      <c r="H6" s="14"/>
      <c r="I6" s="14"/>
      <c r="J6" s="14"/>
      <c r="K6" s="14"/>
      <c r="L6" s="14"/>
      <c r="M6" s="14"/>
      <c r="N6" s="14"/>
    </row>
    <row r="7" spans="1:20" ht="15.75" thickBot="1">
      <c r="A7" s="12"/>
      <c r="B7" s="15"/>
      <c r="C7" s="15"/>
      <c r="D7" s="24" t="s">
        <v>400</v>
      </c>
      <c r="E7" s="24"/>
      <c r="F7" s="24"/>
      <c r="G7" s="24"/>
      <c r="H7" s="24"/>
      <c r="I7" s="15"/>
      <c r="J7" s="24" t="s">
        <v>415</v>
      </c>
      <c r="K7" s="24"/>
      <c r="L7" s="24"/>
      <c r="M7" s="24"/>
      <c r="N7" s="24"/>
    </row>
    <row r="8" spans="1:20" ht="15.75" thickBot="1">
      <c r="A8" s="12"/>
      <c r="B8" s="15"/>
      <c r="C8" s="15"/>
      <c r="D8" s="25" t="s">
        <v>489</v>
      </c>
      <c r="E8" s="25"/>
      <c r="F8" s="25"/>
      <c r="G8" s="15"/>
      <c r="H8" s="17" t="s">
        <v>1131</v>
      </c>
      <c r="I8" s="15"/>
      <c r="J8" s="25" t="s">
        <v>489</v>
      </c>
      <c r="K8" s="25"/>
      <c r="L8" s="25"/>
      <c r="M8" s="15"/>
      <c r="N8" s="17" t="s">
        <v>1131</v>
      </c>
    </row>
    <row r="9" spans="1:20">
      <c r="A9" s="12"/>
      <c r="B9" s="50" t="s">
        <v>85</v>
      </c>
      <c r="C9" s="26"/>
      <c r="D9" s="64" t="s">
        <v>217</v>
      </c>
      <c r="E9" s="51">
        <v>822027</v>
      </c>
      <c r="F9" s="27"/>
      <c r="G9" s="26"/>
      <c r="H9" s="89">
        <v>1.3</v>
      </c>
      <c r="I9" s="26"/>
      <c r="J9" s="64" t="s">
        <v>217</v>
      </c>
      <c r="K9" s="51">
        <v>614566</v>
      </c>
      <c r="L9" s="27"/>
      <c r="M9" s="26"/>
      <c r="N9" s="89">
        <v>1.4</v>
      </c>
    </row>
    <row r="10" spans="1:20">
      <c r="A10" s="12"/>
      <c r="B10" s="50"/>
      <c r="C10" s="26"/>
      <c r="D10" s="50"/>
      <c r="E10" s="33"/>
      <c r="F10" s="26"/>
      <c r="G10" s="26"/>
      <c r="H10" s="79"/>
      <c r="I10" s="26"/>
      <c r="J10" s="50"/>
      <c r="K10" s="33"/>
      <c r="L10" s="26"/>
      <c r="M10" s="26"/>
      <c r="N10" s="79"/>
    </row>
    <row r="11" spans="1:20">
      <c r="A11" s="12"/>
      <c r="B11" s="29" t="s">
        <v>1132</v>
      </c>
      <c r="C11" s="31"/>
      <c r="D11" s="30">
        <v>206957</v>
      </c>
      <c r="E11" s="30"/>
      <c r="F11" s="31"/>
      <c r="G11" s="31"/>
      <c r="H11" s="68">
        <v>3.2</v>
      </c>
      <c r="I11" s="31"/>
      <c r="J11" s="30">
        <v>94163</v>
      </c>
      <c r="K11" s="30"/>
      <c r="L11" s="31"/>
      <c r="M11" s="31"/>
      <c r="N11" s="68">
        <v>1.5</v>
      </c>
    </row>
    <row r="12" spans="1:20">
      <c r="A12" s="12"/>
      <c r="B12" s="29"/>
      <c r="C12" s="31"/>
      <c r="D12" s="30"/>
      <c r="E12" s="30"/>
      <c r="F12" s="31"/>
      <c r="G12" s="31"/>
      <c r="H12" s="68"/>
      <c r="I12" s="31"/>
      <c r="J12" s="30"/>
      <c r="K12" s="30"/>
      <c r="L12" s="31"/>
      <c r="M12" s="31"/>
      <c r="N12" s="68"/>
    </row>
    <row r="13" spans="1:20">
      <c r="A13" s="12"/>
      <c r="B13" s="50" t="s">
        <v>95</v>
      </c>
      <c r="C13" s="26"/>
      <c r="D13" s="33">
        <v>3362</v>
      </c>
      <c r="E13" s="33"/>
      <c r="F13" s="26"/>
      <c r="G13" s="26"/>
      <c r="H13" s="79">
        <v>0.7</v>
      </c>
      <c r="I13" s="26"/>
      <c r="J13" s="33">
        <v>2550</v>
      </c>
      <c r="K13" s="33"/>
      <c r="L13" s="26"/>
      <c r="M13" s="26"/>
      <c r="N13" s="79">
        <v>0.4</v>
      </c>
    </row>
    <row r="14" spans="1:20">
      <c r="A14" s="12"/>
      <c r="B14" s="50"/>
      <c r="C14" s="26"/>
      <c r="D14" s="33"/>
      <c r="E14" s="33"/>
      <c r="F14" s="26"/>
      <c r="G14" s="26"/>
      <c r="H14" s="79"/>
      <c r="I14" s="26"/>
      <c r="J14" s="33"/>
      <c r="K14" s="33"/>
      <c r="L14" s="26"/>
      <c r="M14" s="26"/>
      <c r="N14" s="79"/>
    </row>
    <row r="15" spans="1:20">
      <c r="A15" s="12"/>
      <c r="B15" s="29" t="s">
        <v>1133</v>
      </c>
      <c r="C15" s="31"/>
      <c r="D15" s="30">
        <v>55000</v>
      </c>
      <c r="E15" s="30"/>
      <c r="F15" s="31"/>
      <c r="G15" s="31"/>
      <c r="H15" s="68">
        <v>1.6</v>
      </c>
      <c r="I15" s="31"/>
      <c r="J15" s="30">
        <v>40982</v>
      </c>
      <c r="K15" s="30"/>
      <c r="L15" s="31"/>
      <c r="M15" s="31"/>
      <c r="N15" s="68">
        <v>1.5</v>
      </c>
    </row>
    <row r="16" spans="1:20">
      <c r="A16" s="12"/>
      <c r="B16" s="29"/>
      <c r="C16" s="31"/>
      <c r="D16" s="30"/>
      <c r="E16" s="30"/>
      <c r="F16" s="31"/>
      <c r="G16" s="31"/>
      <c r="H16" s="68"/>
      <c r="I16" s="31"/>
      <c r="J16" s="30"/>
      <c r="K16" s="30"/>
      <c r="L16" s="31"/>
      <c r="M16" s="31"/>
      <c r="N16" s="68"/>
    </row>
    <row r="17" spans="1:20">
      <c r="A17" s="12" t="s">
        <v>1276</v>
      </c>
      <c r="B17" s="31" t="s">
        <v>1277</v>
      </c>
      <c r="C17" s="31"/>
      <c r="D17" s="31"/>
      <c r="E17" s="31"/>
      <c r="F17" s="31"/>
      <c r="G17" s="31"/>
      <c r="H17" s="31"/>
      <c r="I17" s="31"/>
      <c r="J17" s="31"/>
      <c r="K17" s="31"/>
      <c r="L17" s="31"/>
      <c r="M17" s="31"/>
      <c r="N17" s="31"/>
      <c r="O17" s="31"/>
      <c r="P17" s="31"/>
      <c r="Q17" s="31"/>
      <c r="R17" s="31"/>
      <c r="S17" s="31"/>
      <c r="T17" s="31"/>
    </row>
    <row r="18" spans="1:20">
      <c r="A18" s="12"/>
      <c r="B18" s="22"/>
      <c r="C18" s="22"/>
      <c r="D18" s="22"/>
      <c r="E18" s="22"/>
      <c r="F18" s="22"/>
      <c r="G18" s="22"/>
      <c r="H18" s="22"/>
      <c r="I18" s="22"/>
      <c r="J18" s="22"/>
      <c r="K18" s="22"/>
      <c r="L18" s="22"/>
      <c r="M18" s="22"/>
      <c r="N18" s="22"/>
      <c r="O18" s="22"/>
      <c r="P18" s="22"/>
      <c r="Q18" s="22"/>
      <c r="R18" s="22"/>
      <c r="S18" s="22"/>
      <c r="T18" s="22"/>
    </row>
    <row r="19" spans="1:20">
      <c r="A19" s="12"/>
      <c r="B19" s="14"/>
      <c r="C19" s="14"/>
      <c r="D19" s="14"/>
      <c r="E19" s="14"/>
      <c r="F19" s="14"/>
      <c r="G19" s="14"/>
      <c r="H19" s="14"/>
      <c r="I19" s="14"/>
      <c r="J19" s="14"/>
      <c r="K19" s="14"/>
      <c r="L19" s="14"/>
      <c r="M19" s="14"/>
      <c r="N19" s="14"/>
      <c r="O19" s="14"/>
      <c r="P19" s="14"/>
      <c r="Q19" s="14"/>
      <c r="R19" s="14"/>
      <c r="S19" s="14"/>
      <c r="T19" s="14"/>
    </row>
    <row r="20" spans="1:20" ht="15.75" thickBot="1">
      <c r="A20" s="12"/>
      <c r="B20" s="15"/>
      <c r="C20" s="15"/>
      <c r="D20" s="24" t="s">
        <v>1136</v>
      </c>
      <c r="E20" s="24"/>
      <c r="F20" s="24"/>
      <c r="G20" s="24"/>
      <c r="H20" s="24"/>
      <c r="I20" s="15"/>
      <c r="J20" s="31"/>
      <c r="K20" s="31"/>
      <c r="L20" s="31"/>
      <c r="M20" s="15"/>
      <c r="N20" s="76" t="s">
        <v>1137</v>
      </c>
      <c r="O20" s="76"/>
      <c r="P20" s="76"/>
      <c r="Q20" s="15"/>
      <c r="R20" s="76" t="s">
        <v>492</v>
      </c>
      <c r="S20" s="76"/>
      <c r="T20" s="76"/>
    </row>
    <row r="21" spans="1:20" ht="15.75" thickBot="1">
      <c r="A21" s="12"/>
      <c r="B21" s="98" t="s">
        <v>1138</v>
      </c>
      <c r="C21" s="15"/>
      <c r="D21" s="25" t="s">
        <v>489</v>
      </c>
      <c r="E21" s="25"/>
      <c r="F21" s="25"/>
      <c r="G21" s="15"/>
      <c r="H21" s="17" t="s">
        <v>1131</v>
      </c>
      <c r="I21" s="15"/>
      <c r="J21" s="24" t="s">
        <v>85</v>
      </c>
      <c r="K21" s="24"/>
      <c r="L21" s="24"/>
      <c r="M21" s="15"/>
      <c r="N21" s="24" t="s">
        <v>1139</v>
      </c>
      <c r="O21" s="24"/>
      <c r="P21" s="24"/>
      <c r="Q21" s="15"/>
      <c r="R21" s="24" t="s">
        <v>702</v>
      </c>
      <c r="S21" s="24"/>
      <c r="T21" s="24"/>
    </row>
    <row r="22" spans="1:20">
      <c r="A22" s="12"/>
      <c r="B22" s="64" t="s">
        <v>1140</v>
      </c>
      <c r="C22" s="26"/>
      <c r="D22" s="64" t="s">
        <v>217</v>
      </c>
      <c r="E22" s="51">
        <v>1370000</v>
      </c>
      <c r="F22" s="27"/>
      <c r="G22" s="26"/>
      <c r="H22" s="89">
        <v>39.200000000000003</v>
      </c>
      <c r="I22" s="26"/>
      <c r="J22" s="64" t="s">
        <v>217</v>
      </c>
      <c r="K22" s="51">
        <v>34000000</v>
      </c>
      <c r="L22" s="27"/>
      <c r="M22" s="26"/>
      <c r="N22" s="64" t="s">
        <v>217</v>
      </c>
      <c r="O22" s="89" t="s">
        <v>350</v>
      </c>
      <c r="P22" s="27"/>
      <c r="Q22" s="26"/>
      <c r="R22" s="64" t="s">
        <v>217</v>
      </c>
      <c r="S22" s="51">
        <v>63462</v>
      </c>
      <c r="T22" s="27"/>
    </row>
    <row r="23" spans="1:20">
      <c r="A23" s="12"/>
      <c r="B23" s="50"/>
      <c r="C23" s="26"/>
      <c r="D23" s="65"/>
      <c r="E23" s="66"/>
      <c r="F23" s="67"/>
      <c r="G23" s="26"/>
      <c r="H23" s="94"/>
      <c r="I23" s="26"/>
      <c r="J23" s="65"/>
      <c r="K23" s="66"/>
      <c r="L23" s="67"/>
      <c r="M23" s="26"/>
      <c r="N23" s="65"/>
      <c r="O23" s="94"/>
      <c r="P23" s="67"/>
      <c r="Q23" s="26"/>
      <c r="R23" s="65"/>
      <c r="S23" s="66"/>
      <c r="T23" s="67"/>
    </row>
    <row r="24" spans="1:20">
      <c r="A24" s="12"/>
      <c r="B24" s="31" t="s">
        <v>1141</v>
      </c>
      <c r="C24" s="31"/>
      <c r="D24" s="30">
        <v>47866</v>
      </c>
      <c r="E24" s="30"/>
      <c r="F24" s="31"/>
      <c r="G24" s="31"/>
      <c r="H24" s="68">
        <v>1.4</v>
      </c>
      <c r="I24" s="31"/>
      <c r="J24" s="68" t="s">
        <v>350</v>
      </c>
      <c r="K24" s="68"/>
      <c r="L24" s="31"/>
      <c r="M24" s="31"/>
      <c r="N24" s="30">
        <v>1173522</v>
      </c>
      <c r="O24" s="30"/>
      <c r="P24" s="31"/>
      <c r="Q24" s="31"/>
      <c r="R24" s="68" t="s">
        <v>350</v>
      </c>
      <c r="S24" s="68"/>
      <c r="T24" s="31"/>
    </row>
    <row r="25" spans="1:20" ht="15.75" thickBot="1">
      <c r="A25" s="12"/>
      <c r="B25" s="31"/>
      <c r="C25" s="31"/>
      <c r="D25" s="48"/>
      <c r="E25" s="48"/>
      <c r="F25" s="49"/>
      <c r="G25" s="31"/>
      <c r="H25" s="69"/>
      <c r="I25" s="31"/>
      <c r="J25" s="69"/>
      <c r="K25" s="69"/>
      <c r="L25" s="49"/>
      <c r="M25" s="31"/>
      <c r="N25" s="48"/>
      <c r="O25" s="48"/>
      <c r="P25" s="49"/>
      <c r="Q25" s="31"/>
      <c r="R25" s="69"/>
      <c r="S25" s="69"/>
      <c r="T25" s="49"/>
    </row>
    <row r="26" spans="1:20">
      <c r="A26" s="12"/>
      <c r="B26" s="50" t="s">
        <v>382</v>
      </c>
      <c r="C26" s="26"/>
      <c r="D26" s="64" t="s">
        <v>217</v>
      </c>
      <c r="E26" s="51">
        <v>1417866</v>
      </c>
      <c r="F26" s="27"/>
      <c r="G26" s="26"/>
      <c r="H26" s="89">
        <v>40.6</v>
      </c>
      <c r="I26" s="26"/>
      <c r="J26" s="64" t="s">
        <v>217</v>
      </c>
      <c r="K26" s="51">
        <v>34000000</v>
      </c>
      <c r="L26" s="27"/>
      <c r="M26" s="26"/>
      <c r="N26" s="64" t="s">
        <v>217</v>
      </c>
      <c r="O26" s="51">
        <v>1173522</v>
      </c>
      <c r="P26" s="27"/>
      <c r="Q26" s="26"/>
      <c r="R26" s="64" t="s">
        <v>217</v>
      </c>
      <c r="S26" s="51">
        <v>63462</v>
      </c>
      <c r="T26" s="27"/>
    </row>
    <row r="27" spans="1:20" ht="15.75" thickBot="1">
      <c r="A27" s="12"/>
      <c r="B27" s="50"/>
      <c r="C27" s="26"/>
      <c r="D27" s="70"/>
      <c r="E27" s="71"/>
      <c r="F27" s="72"/>
      <c r="G27" s="26"/>
      <c r="H27" s="92"/>
      <c r="I27" s="26"/>
      <c r="J27" s="70"/>
      <c r="K27" s="71"/>
      <c r="L27" s="72"/>
      <c r="M27" s="26"/>
      <c r="N27" s="70"/>
      <c r="O27" s="71"/>
      <c r="P27" s="72"/>
      <c r="Q27" s="26"/>
      <c r="R27" s="70"/>
      <c r="S27" s="71"/>
      <c r="T27" s="72"/>
    </row>
    <row r="28" spans="1:20" ht="15.75" thickTop="1">
      <c r="A28" s="12"/>
      <c r="B28" s="95"/>
      <c r="C28" s="95"/>
      <c r="D28" s="95"/>
      <c r="E28" s="95"/>
      <c r="F28" s="95"/>
      <c r="G28" s="95"/>
      <c r="H28" s="95"/>
      <c r="I28" s="95"/>
      <c r="J28" s="95"/>
      <c r="K28" s="95"/>
      <c r="L28" s="95"/>
      <c r="M28" s="95"/>
      <c r="N28" s="95"/>
      <c r="O28" s="95"/>
      <c r="P28" s="95"/>
      <c r="Q28" s="95"/>
      <c r="R28" s="95"/>
      <c r="S28" s="95"/>
      <c r="T28" s="95"/>
    </row>
    <row r="29" spans="1:20">
      <c r="A29" s="12"/>
      <c r="B29" s="14"/>
      <c r="C29" s="14"/>
    </row>
    <row r="30" spans="1:20" ht="18">
      <c r="A30" s="12"/>
      <c r="B30" s="60">
        <v>1</v>
      </c>
      <c r="C30" s="61" t="s">
        <v>1142</v>
      </c>
    </row>
    <row r="31" spans="1:20">
      <c r="A31" s="12"/>
      <c r="B31" s="95"/>
      <c r="C31" s="95"/>
      <c r="D31" s="95"/>
      <c r="E31" s="95"/>
      <c r="F31" s="95"/>
      <c r="G31" s="95"/>
      <c r="H31" s="95"/>
      <c r="I31" s="95"/>
      <c r="J31" s="95"/>
      <c r="K31" s="95"/>
      <c r="L31" s="95"/>
      <c r="M31" s="95"/>
      <c r="N31" s="95"/>
      <c r="O31" s="95"/>
      <c r="P31" s="95"/>
      <c r="Q31" s="95"/>
      <c r="R31" s="95"/>
      <c r="S31" s="95"/>
      <c r="T31" s="95"/>
    </row>
    <row r="32" spans="1:20">
      <c r="A32" s="12"/>
      <c r="B32" s="14"/>
      <c r="C32" s="14"/>
    </row>
    <row r="33" spans="1:20" ht="18">
      <c r="A33" s="12"/>
      <c r="B33" s="60">
        <v>2</v>
      </c>
      <c r="C33" s="61" t="s">
        <v>1143</v>
      </c>
    </row>
    <row r="34" spans="1:20">
      <c r="A34" s="12"/>
      <c r="B34" s="40"/>
      <c r="C34" s="40"/>
      <c r="D34" s="40"/>
      <c r="E34" s="40"/>
      <c r="F34" s="40"/>
      <c r="G34" s="40"/>
      <c r="H34" s="40"/>
      <c r="I34" s="40"/>
      <c r="J34" s="40"/>
      <c r="K34" s="40"/>
      <c r="L34" s="40"/>
      <c r="M34" s="40"/>
      <c r="N34" s="40"/>
      <c r="O34" s="40"/>
      <c r="P34" s="40"/>
      <c r="Q34" s="40"/>
      <c r="R34" s="40"/>
      <c r="S34" s="40"/>
      <c r="T34" s="40"/>
    </row>
    <row r="35" spans="1:20">
      <c r="A35" s="12"/>
      <c r="B35" s="81" t="s">
        <v>1144</v>
      </c>
      <c r="C35" s="81"/>
      <c r="D35" s="81"/>
      <c r="E35" s="81"/>
      <c r="F35" s="81"/>
      <c r="G35" s="81"/>
      <c r="H35" s="81"/>
      <c r="I35" s="81"/>
      <c r="J35" s="81"/>
      <c r="K35" s="81"/>
      <c r="L35" s="81"/>
      <c r="M35" s="81"/>
      <c r="N35" s="81"/>
      <c r="O35" s="81"/>
      <c r="P35" s="81"/>
      <c r="Q35" s="81"/>
      <c r="R35" s="81"/>
      <c r="S35" s="81"/>
      <c r="T35" s="81"/>
    </row>
    <row r="36" spans="1:20">
      <c r="A36" s="12"/>
      <c r="B36" s="22"/>
      <c r="C36" s="22"/>
      <c r="D36" s="22"/>
      <c r="E36" s="22"/>
      <c r="F36" s="22"/>
      <c r="G36" s="22"/>
      <c r="H36" s="22"/>
      <c r="I36" s="22"/>
      <c r="J36" s="22"/>
      <c r="K36" s="22"/>
      <c r="L36" s="22"/>
      <c r="M36" s="22"/>
      <c r="N36" s="22"/>
      <c r="O36" s="22"/>
      <c r="P36" s="22"/>
      <c r="Q36" s="22"/>
      <c r="R36" s="22"/>
      <c r="S36" s="22"/>
      <c r="T36" s="22"/>
    </row>
    <row r="37" spans="1:20">
      <c r="A37" s="12"/>
      <c r="B37" s="14"/>
      <c r="C37" s="14"/>
      <c r="D37" s="14"/>
      <c r="E37" s="14"/>
      <c r="F37" s="14"/>
      <c r="G37" s="14"/>
      <c r="H37" s="14"/>
      <c r="I37" s="14"/>
      <c r="J37" s="14"/>
      <c r="K37" s="14"/>
      <c r="L37" s="14"/>
      <c r="M37" s="14"/>
      <c r="N37" s="14"/>
      <c r="O37" s="14"/>
      <c r="P37" s="14"/>
      <c r="Q37" s="14"/>
      <c r="R37" s="14"/>
      <c r="S37" s="14"/>
      <c r="T37" s="14"/>
    </row>
    <row r="38" spans="1:20" ht="15.75" thickBot="1">
      <c r="A38" s="12"/>
      <c r="B38" s="15"/>
      <c r="C38" s="15"/>
      <c r="D38" s="24" t="s">
        <v>1136</v>
      </c>
      <c r="E38" s="24"/>
      <c r="F38" s="24"/>
      <c r="G38" s="24"/>
      <c r="H38" s="24"/>
      <c r="I38" s="15"/>
      <c r="J38" s="31"/>
      <c r="K38" s="31"/>
      <c r="L38" s="31"/>
      <c r="M38" s="15"/>
      <c r="N38" s="76" t="s">
        <v>1137</v>
      </c>
      <c r="O38" s="76"/>
      <c r="P38" s="76"/>
      <c r="Q38" s="15"/>
      <c r="R38" s="76" t="s">
        <v>492</v>
      </c>
      <c r="S38" s="76"/>
      <c r="T38" s="76"/>
    </row>
    <row r="39" spans="1:20" ht="15.75" thickBot="1">
      <c r="A39" s="12"/>
      <c r="B39" s="98" t="s">
        <v>1138</v>
      </c>
      <c r="C39" s="15"/>
      <c r="D39" s="25" t="s">
        <v>489</v>
      </c>
      <c r="E39" s="25"/>
      <c r="F39" s="25"/>
      <c r="G39" s="15"/>
      <c r="H39" s="17" t="s">
        <v>1131</v>
      </c>
      <c r="I39" s="15"/>
      <c r="J39" s="24" t="s">
        <v>85</v>
      </c>
      <c r="K39" s="24"/>
      <c r="L39" s="24"/>
      <c r="M39" s="15"/>
      <c r="N39" s="24" t="s">
        <v>1139</v>
      </c>
      <c r="O39" s="24"/>
      <c r="P39" s="24"/>
      <c r="Q39" s="15"/>
      <c r="R39" s="24" t="s">
        <v>702</v>
      </c>
      <c r="S39" s="24"/>
      <c r="T39" s="24"/>
    </row>
    <row r="40" spans="1:20">
      <c r="A40" s="12"/>
      <c r="B40" s="64" t="s">
        <v>1140</v>
      </c>
      <c r="C40" s="26"/>
      <c r="D40" s="64" t="s">
        <v>217</v>
      </c>
      <c r="E40" s="51">
        <v>770000</v>
      </c>
      <c r="F40" s="27"/>
      <c r="G40" s="26"/>
      <c r="H40" s="89">
        <v>28.5</v>
      </c>
      <c r="I40" s="26"/>
      <c r="J40" s="64" t="s">
        <v>217</v>
      </c>
      <c r="K40" s="51">
        <v>19000000</v>
      </c>
      <c r="L40" s="27"/>
      <c r="M40" s="26"/>
      <c r="N40" s="64" t="s">
        <v>217</v>
      </c>
      <c r="O40" s="89" t="s">
        <v>350</v>
      </c>
      <c r="P40" s="27"/>
      <c r="Q40" s="26"/>
      <c r="R40" s="64" t="s">
        <v>217</v>
      </c>
      <c r="S40" s="51">
        <v>14470</v>
      </c>
      <c r="T40" s="27"/>
    </row>
    <row r="41" spans="1:20">
      <c r="A41" s="12"/>
      <c r="B41" s="50"/>
      <c r="C41" s="26"/>
      <c r="D41" s="65"/>
      <c r="E41" s="66"/>
      <c r="F41" s="67"/>
      <c r="G41" s="26"/>
      <c r="H41" s="94"/>
      <c r="I41" s="26"/>
      <c r="J41" s="65"/>
      <c r="K41" s="66"/>
      <c r="L41" s="67"/>
      <c r="M41" s="26"/>
      <c r="N41" s="65"/>
      <c r="O41" s="94"/>
      <c r="P41" s="67"/>
      <c r="Q41" s="26"/>
      <c r="R41" s="65"/>
      <c r="S41" s="66"/>
      <c r="T41" s="67"/>
    </row>
    <row r="42" spans="1:20">
      <c r="A42" s="12"/>
      <c r="B42" s="31" t="s">
        <v>1141</v>
      </c>
      <c r="C42" s="31"/>
      <c r="D42" s="30">
        <v>60130</v>
      </c>
      <c r="E42" s="30"/>
      <c r="F42" s="31"/>
      <c r="G42" s="31"/>
      <c r="H42" s="68">
        <v>2.2000000000000002</v>
      </c>
      <c r="I42" s="31"/>
      <c r="J42" s="68" t="s">
        <v>350</v>
      </c>
      <c r="K42" s="68"/>
      <c r="L42" s="31"/>
      <c r="M42" s="31"/>
      <c r="N42" s="30">
        <v>1477856</v>
      </c>
      <c r="O42" s="30"/>
      <c r="P42" s="31"/>
      <c r="Q42" s="31"/>
      <c r="R42" s="68" t="s">
        <v>350</v>
      </c>
      <c r="S42" s="68"/>
      <c r="T42" s="31"/>
    </row>
    <row r="43" spans="1:20" ht="15.75" thickBot="1">
      <c r="A43" s="12"/>
      <c r="B43" s="31"/>
      <c r="C43" s="31"/>
      <c r="D43" s="48"/>
      <c r="E43" s="48"/>
      <c r="F43" s="49"/>
      <c r="G43" s="31"/>
      <c r="H43" s="69"/>
      <c r="I43" s="31"/>
      <c r="J43" s="69"/>
      <c r="K43" s="69"/>
      <c r="L43" s="49"/>
      <c r="M43" s="31"/>
      <c r="N43" s="48"/>
      <c r="O43" s="48"/>
      <c r="P43" s="49"/>
      <c r="Q43" s="31"/>
      <c r="R43" s="69"/>
      <c r="S43" s="69"/>
      <c r="T43" s="49"/>
    </row>
    <row r="44" spans="1:20">
      <c r="A44" s="12"/>
      <c r="B44" s="50" t="s">
        <v>382</v>
      </c>
      <c r="C44" s="26"/>
      <c r="D44" s="64" t="s">
        <v>217</v>
      </c>
      <c r="E44" s="51">
        <v>830130</v>
      </c>
      <c r="F44" s="27"/>
      <c r="G44" s="26"/>
      <c r="H44" s="89">
        <v>30.7</v>
      </c>
      <c r="I44" s="26"/>
      <c r="J44" s="64" t="s">
        <v>217</v>
      </c>
      <c r="K44" s="51">
        <v>19000000</v>
      </c>
      <c r="L44" s="27"/>
      <c r="M44" s="26"/>
      <c r="N44" s="64" t="s">
        <v>217</v>
      </c>
      <c r="O44" s="51">
        <v>1477856</v>
      </c>
      <c r="P44" s="27"/>
      <c r="Q44" s="26"/>
      <c r="R44" s="64" t="s">
        <v>217</v>
      </c>
      <c r="S44" s="51">
        <v>14470</v>
      </c>
      <c r="T44" s="27"/>
    </row>
    <row r="45" spans="1:20" ht="15.75" thickBot="1">
      <c r="A45" s="12"/>
      <c r="B45" s="50"/>
      <c r="C45" s="26"/>
      <c r="D45" s="70"/>
      <c r="E45" s="71"/>
      <c r="F45" s="72"/>
      <c r="G45" s="26"/>
      <c r="H45" s="92"/>
      <c r="I45" s="26"/>
      <c r="J45" s="70"/>
      <c r="K45" s="71"/>
      <c r="L45" s="72"/>
      <c r="M45" s="26"/>
      <c r="N45" s="70"/>
      <c r="O45" s="71"/>
      <c r="P45" s="72"/>
      <c r="Q45" s="26"/>
      <c r="R45" s="70"/>
      <c r="S45" s="71"/>
      <c r="T45" s="72"/>
    </row>
    <row r="46" spans="1:20" ht="15.75" thickTop="1">
      <c r="A46" s="12"/>
      <c r="B46" s="95"/>
      <c r="C46" s="95"/>
      <c r="D46" s="95"/>
      <c r="E46" s="95"/>
      <c r="F46" s="95"/>
      <c r="G46" s="95"/>
      <c r="H46" s="95"/>
      <c r="I46" s="95"/>
      <c r="J46" s="95"/>
      <c r="K46" s="95"/>
      <c r="L46" s="95"/>
      <c r="M46" s="95"/>
      <c r="N46" s="95"/>
      <c r="O46" s="95"/>
      <c r="P46" s="95"/>
      <c r="Q46" s="95"/>
      <c r="R46" s="95"/>
      <c r="S46" s="95"/>
      <c r="T46" s="95"/>
    </row>
    <row r="47" spans="1:20">
      <c r="A47" s="12"/>
      <c r="B47" s="14"/>
      <c r="C47" s="14"/>
    </row>
    <row r="48" spans="1:20" ht="18">
      <c r="A48" s="12"/>
      <c r="B48" s="60">
        <v>1</v>
      </c>
      <c r="C48" s="61" t="s">
        <v>1145</v>
      </c>
    </row>
    <row r="49" spans="1:20">
      <c r="A49" s="12"/>
      <c r="B49" s="95"/>
      <c r="C49" s="95"/>
      <c r="D49" s="95"/>
      <c r="E49" s="95"/>
      <c r="F49" s="95"/>
      <c r="G49" s="95"/>
      <c r="H49" s="95"/>
      <c r="I49" s="95"/>
      <c r="J49" s="95"/>
      <c r="K49" s="95"/>
      <c r="L49" s="95"/>
      <c r="M49" s="95"/>
      <c r="N49" s="95"/>
      <c r="O49" s="95"/>
      <c r="P49" s="95"/>
      <c r="Q49" s="95"/>
      <c r="R49" s="95"/>
      <c r="S49" s="95"/>
      <c r="T49" s="95"/>
    </row>
    <row r="50" spans="1:20">
      <c r="A50" s="12"/>
      <c r="B50" s="14"/>
      <c r="C50" s="14"/>
    </row>
    <row r="51" spans="1:20" ht="18">
      <c r="A51" s="12"/>
      <c r="B51" s="60">
        <v>2</v>
      </c>
      <c r="C51" s="61" t="s">
        <v>1143</v>
      </c>
    </row>
  </sheetData>
  <mergeCells count="189">
    <mergeCell ref="B46:T46"/>
    <mergeCell ref="B49:T49"/>
    <mergeCell ref="T44:T45"/>
    <mergeCell ref="A1:A2"/>
    <mergeCell ref="B1:T1"/>
    <mergeCell ref="B2:T2"/>
    <mergeCell ref="B3:T3"/>
    <mergeCell ref="A4:A16"/>
    <mergeCell ref="B4:T4"/>
    <mergeCell ref="A17:A51"/>
    <mergeCell ref="B17:T17"/>
    <mergeCell ref="B28:T2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M43"/>
    <mergeCell ref="N42:O43"/>
    <mergeCell ref="P42:P43"/>
    <mergeCell ref="Q42:Q43"/>
    <mergeCell ref="R42:S43"/>
    <mergeCell ref="T42:T43"/>
    <mergeCell ref="T40:T41"/>
    <mergeCell ref="B42:B43"/>
    <mergeCell ref="C42:C43"/>
    <mergeCell ref="D42:E43"/>
    <mergeCell ref="F42:F43"/>
    <mergeCell ref="G42:G43"/>
    <mergeCell ref="H42:H43"/>
    <mergeCell ref="I42:I43"/>
    <mergeCell ref="J42:K43"/>
    <mergeCell ref="L42:L43"/>
    <mergeCell ref="N40:N41"/>
    <mergeCell ref="O40:O41"/>
    <mergeCell ref="P40:P41"/>
    <mergeCell ref="Q40:Q41"/>
    <mergeCell ref="R40:R41"/>
    <mergeCell ref="S40:S41"/>
    <mergeCell ref="H40:H41"/>
    <mergeCell ref="I40:I41"/>
    <mergeCell ref="J40:J41"/>
    <mergeCell ref="K40:K41"/>
    <mergeCell ref="L40:L41"/>
    <mergeCell ref="M40:M41"/>
    <mergeCell ref="D39:F39"/>
    <mergeCell ref="J39:L39"/>
    <mergeCell ref="N39:P39"/>
    <mergeCell ref="R39:T39"/>
    <mergeCell ref="B40:B41"/>
    <mergeCell ref="C40:C41"/>
    <mergeCell ref="D40:D41"/>
    <mergeCell ref="E40:E41"/>
    <mergeCell ref="F40:F41"/>
    <mergeCell ref="G40:G41"/>
    <mergeCell ref="T26:T27"/>
    <mergeCell ref="B36:T36"/>
    <mergeCell ref="D38:H38"/>
    <mergeCell ref="J38:L38"/>
    <mergeCell ref="N38:P38"/>
    <mergeCell ref="R38:T38"/>
    <mergeCell ref="B31:T31"/>
    <mergeCell ref="B34:T34"/>
    <mergeCell ref="B35:T3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O25"/>
    <mergeCell ref="P24:P25"/>
    <mergeCell ref="Q24:Q25"/>
    <mergeCell ref="R24:S25"/>
    <mergeCell ref="T24:T25"/>
    <mergeCell ref="T22:T23"/>
    <mergeCell ref="B24:B25"/>
    <mergeCell ref="C24:C25"/>
    <mergeCell ref="D24:E25"/>
    <mergeCell ref="F24:F25"/>
    <mergeCell ref="G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H20"/>
    <mergeCell ref="J20:L20"/>
    <mergeCell ref="N20:P20"/>
    <mergeCell ref="R20:T20"/>
    <mergeCell ref="D21:F21"/>
    <mergeCell ref="J21:L21"/>
    <mergeCell ref="N21:P21"/>
    <mergeCell ref="R21:T21"/>
    <mergeCell ref="I15:I16"/>
    <mergeCell ref="J15:K16"/>
    <mergeCell ref="L15:L16"/>
    <mergeCell ref="M15:M16"/>
    <mergeCell ref="N15:N16"/>
    <mergeCell ref="B18:T18"/>
    <mergeCell ref="J13:K14"/>
    <mergeCell ref="L13:L14"/>
    <mergeCell ref="M13:M14"/>
    <mergeCell ref="N13:N14"/>
    <mergeCell ref="B15:B16"/>
    <mergeCell ref="C15:C16"/>
    <mergeCell ref="D15:E16"/>
    <mergeCell ref="F15:F16"/>
    <mergeCell ref="G15:G16"/>
    <mergeCell ref="H15:H16"/>
    <mergeCell ref="L11:L12"/>
    <mergeCell ref="M11:M12"/>
    <mergeCell ref="N11:N12"/>
    <mergeCell ref="B13:B14"/>
    <mergeCell ref="C13:C14"/>
    <mergeCell ref="D13:E14"/>
    <mergeCell ref="F13:F14"/>
    <mergeCell ref="G13:G14"/>
    <mergeCell ref="H13:H14"/>
    <mergeCell ref="I13:I14"/>
    <mergeCell ref="M9:M10"/>
    <mergeCell ref="N9:N10"/>
    <mergeCell ref="B11:B12"/>
    <mergeCell ref="C11:C12"/>
    <mergeCell ref="D11:E12"/>
    <mergeCell ref="F11:F12"/>
    <mergeCell ref="G11:G12"/>
    <mergeCell ref="H11:H12"/>
    <mergeCell ref="I11:I12"/>
    <mergeCell ref="J11:K12"/>
    <mergeCell ref="G9:G10"/>
    <mergeCell ref="H9:H10"/>
    <mergeCell ref="I9:I10"/>
    <mergeCell ref="J9:J10"/>
    <mergeCell ref="K9:K10"/>
    <mergeCell ref="L9:L10"/>
    <mergeCell ref="B5:N5"/>
    <mergeCell ref="D7:H7"/>
    <mergeCell ref="J7:N7"/>
    <mergeCell ref="D8:F8"/>
    <mergeCell ref="J8:L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17" customWidth="1"/>
    <col min="3" max="3" width="11" customWidth="1"/>
    <col min="4" max="4" width="2.28515625" customWidth="1"/>
    <col min="5" max="5" width="3.42578125" customWidth="1"/>
    <col min="6" max="7" width="11" customWidth="1"/>
    <col min="8" max="8" width="2.28515625" customWidth="1"/>
    <col min="9" max="9" width="9.140625" customWidth="1"/>
    <col min="10" max="11" width="11" customWidth="1"/>
    <col min="12" max="12" width="2.28515625" customWidth="1"/>
    <col min="13" max="13" width="9.85546875" customWidth="1"/>
    <col min="14" max="14" width="1.85546875" customWidth="1"/>
    <col min="15" max="15" width="11" customWidth="1"/>
    <col min="16" max="16" width="2.28515625" customWidth="1"/>
    <col min="17" max="17" width="3.42578125" customWidth="1"/>
    <col min="18" max="18" width="11" customWidth="1"/>
  </cols>
  <sheetData>
    <row r="1" spans="1:18" ht="15" customHeight="1">
      <c r="A1" s="8" t="s">
        <v>12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48</v>
      </c>
      <c r="B3" s="40"/>
      <c r="C3" s="40"/>
      <c r="D3" s="40"/>
      <c r="E3" s="40"/>
      <c r="F3" s="40"/>
      <c r="G3" s="40"/>
      <c r="H3" s="40"/>
      <c r="I3" s="40"/>
      <c r="J3" s="40"/>
      <c r="K3" s="40"/>
      <c r="L3" s="40"/>
      <c r="M3" s="40"/>
      <c r="N3" s="40"/>
      <c r="O3" s="40"/>
      <c r="P3" s="40"/>
      <c r="Q3" s="40"/>
      <c r="R3" s="40"/>
    </row>
    <row r="4" spans="1:18">
      <c r="A4" s="12" t="s">
        <v>1279</v>
      </c>
      <c r="B4" s="31" t="s">
        <v>1280</v>
      </c>
      <c r="C4" s="31"/>
      <c r="D4" s="31"/>
      <c r="E4" s="31"/>
      <c r="F4" s="31"/>
      <c r="G4" s="31"/>
      <c r="H4" s="31"/>
      <c r="I4" s="31"/>
      <c r="J4" s="31"/>
      <c r="K4" s="31"/>
      <c r="L4" s="31"/>
      <c r="M4" s="31"/>
      <c r="N4" s="31"/>
      <c r="O4" s="31"/>
      <c r="P4" s="31"/>
      <c r="Q4" s="31"/>
      <c r="R4" s="31"/>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c r="A7" s="12"/>
      <c r="B7" s="29" t="s">
        <v>1154</v>
      </c>
      <c r="C7" s="31"/>
      <c r="D7" s="76" t="s">
        <v>1155</v>
      </c>
      <c r="E7" s="76"/>
      <c r="F7" s="76"/>
      <c r="G7" s="31"/>
      <c r="H7" s="76" t="s">
        <v>1157</v>
      </c>
      <c r="I7" s="76"/>
      <c r="J7" s="76"/>
      <c r="K7" s="31"/>
      <c r="L7" s="76" t="s">
        <v>1158</v>
      </c>
      <c r="M7" s="76"/>
      <c r="N7" s="76"/>
      <c r="O7" s="31"/>
      <c r="P7" s="76" t="s">
        <v>1160</v>
      </c>
      <c r="Q7" s="76"/>
      <c r="R7" s="76"/>
    </row>
    <row r="8" spans="1:18" ht="15.75" thickBot="1">
      <c r="A8" s="12"/>
      <c r="B8" s="87"/>
      <c r="C8" s="31"/>
      <c r="D8" s="24" t="s">
        <v>1156</v>
      </c>
      <c r="E8" s="24"/>
      <c r="F8" s="24"/>
      <c r="G8" s="31"/>
      <c r="H8" s="24"/>
      <c r="I8" s="24"/>
      <c r="J8" s="24"/>
      <c r="K8" s="31"/>
      <c r="L8" s="24" t="s">
        <v>1159</v>
      </c>
      <c r="M8" s="24"/>
      <c r="N8" s="24"/>
      <c r="O8" s="31"/>
      <c r="P8" s="24" t="s">
        <v>1156</v>
      </c>
      <c r="Q8" s="24"/>
      <c r="R8" s="24"/>
    </row>
    <row r="9" spans="1:18">
      <c r="A9" s="12"/>
      <c r="B9" s="18">
        <v>2014</v>
      </c>
      <c r="C9" s="19"/>
      <c r="D9" s="27"/>
      <c r="E9" s="27"/>
      <c r="F9" s="27"/>
      <c r="G9" s="19"/>
      <c r="H9" s="27"/>
      <c r="I9" s="27"/>
      <c r="J9" s="27"/>
      <c r="K9" s="19"/>
      <c r="L9" s="27"/>
      <c r="M9" s="27"/>
      <c r="N9" s="27"/>
      <c r="O9" s="19"/>
      <c r="P9" s="27"/>
      <c r="Q9" s="27"/>
      <c r="R9" s="27"/>
    </row>
    <row r="10" spans="1:18">
      <c r="A10" s="12"/>
      <c r="B10" s="29" t="s">
        <v>1161</v>
      </c>
      <c r="C10" s="31"/>
      <c r="D10" s="29" t="s">
        <v>217</v>
      </c>
      <c r="E10" s="68" t="s">
        <v>350</v>
      </c>
      <c r="F10" s="31"/>
      <c r="G10" s="31"/>
      <c r="H10" s="29" t="s">
        <v>217</v>
      </c>
      <c r="I10" s="30">
        <v>10000</v>
      </c>
      <c r="J10" s="31"/>
      <c r="K10" s="31"/>
      <c r="L10" s="29" t="s">
        <v>217</v>
      </c>
      <c r="M10" s="68" t="s">
        <v>1162</v>
      </c>
      <c r="N10" s="29" t="s">
        <v>367</v>
      </c>
      <c r="O10" s="31"/>
      <c r="P10" s="29" t="s">
        <v>217</v>
      </c>
      <c r="Q10" s="68" t="s">
        <v>350</v>
      </c>
      <c r="R10" s="31"/>
    </row>
    <row r="11" spans="1:18">
      <c r="A11" s="12"/>
      <c r="B11" s="29"/>
      <c r="C11" s="31"/>
      <c r="D11" s="29"/>
      <c r="E11" s="68"/>
      <c r="F11" s="31"/>
      <c r="G11" s="31"/>
      <c r="H11" s="29"/>
      <c r="I11" s="30"/>
      <c r="J11" s="31"/>
      <c r="K11" s="31"/>
      <c r="L11" s="29"/>
      <c r="M11" s="68"/>
      <c r="N11" s="29"/>
      <c r="O11" s="31"/>
      <c r="P11" s="29"/>
      <c r="Q11" s="68"/>
      <c r="R11" s="31"/>
    </row>
    <row r="12" spans="1:18">
      <c r="A12" s="12"/>
      <c r="B12" s="50" t="s">
        <v>1163</v>
      </c>
      <c r="C12" s="26"/>
      <c r="D12" s="79" t="s">
        <v>350</v>
      </c>
      <c r="E12" s="79"/>
      <c r="F12" s="26"/>
      <c r="G12" s="26"/>
      <c r="H12" s="33">
        <v>10000</v>
      </c>
      <c r="I12" s="33"/>
      <c r="J12" s="26"/>
      <c r="K12" s="26"/>
      <c r="L12" s="79" t="s">
        <v>1162</v>
      </c>
      <c r="M12" s="79"/>
      <c r="N12" s="50" t="s">
        <v>367</v>
      </c>
      <c r="O12" s="26"/>
      <c r="P12" s="79" t="s">
        <v>350</v>
      </c>
      <c r="Q12" s="79"/>
      <c r="R12" s="26"/>
    </row>
    <row r="13" spans="1:18" ht="15.75" thickBot="1">
      <c r="A13" s="12"/>
      <c r="B13" s="50"/>
      <c r="C13" s="26"/>
      <c r="D13" s="80"/>
      <c r="E13" s="80"/>
      <c r="F13" s="53"/>
      <c r="G13" s="26"/>
      <c r="H13" s="52"/>
      <c r="I13" s="52"/>
      <c r="J13" s="53"/>
      <c r="K13" s="26"/>
      <c r="L13" s="80"/>
      <c r="M13" s="80"/>
      <c r="N13" s="90"/>
      <c r="O13" s="26"/>
      <c r="P13" s="80"/>
      <c r="Q13" s="80"/>
      <c r="R13" s="53"/>
    </row>
    <row r="14" spans="1:18">
      <c r="A14" s="12"/>
      <c r="B14" s="31"/>
      <c r="C14" s="31"/>
      <c r="D14" s="54" t="s">
        <v>217</v>
      </c>
      <c r="E14" s="84" t="s">
        <v>350</v>
      </c>
      <c r="F14" s="58"/>
      <c r="G14" s="31"/>
      <c r="H14" s="54" t="s">
        <v>217</v>
      </c>
      <c r="I14" s="56">
        <v>20000</v>
      </c>
      <c r="J14" s="58"/>
      <c r="K14" s="31"/>
      <c r="L14" s="54" t="s">
        <v>217</v>
      </c>
      <c r="M14" s="84" t="s">
        <v>1164</v>
      </c>
      <c r="N14" s="54" t="s">
        <v>367</v>
      </c>
      <c r="O14" s="31"/>
      <c r="P14" s="54" t="s">
        <v>217</v>
      </c>
      <c r="Q14" s="84" t="s">
        <v>350</v>
      </c>
      <c r="R14" s="58"/>
    </row>
    <row r="15" spans="1:18" ht="15.75" thickBot="1">
      <c r="A15" s="12"/>
      <c r="B15" s="31"/>
      <c r="C15" s="31"/>
      <c r="D15" s="55"/>
      <c r="E15" s="91"/>
      <c r="F15" s="59"/>
      <c r="G15" s="31"/>
      <c r="H15" s="55"/>
      <c r="I15" s="57"/>
      <c r="J15" s="59"/>
      <c r="K15" s="31"/>
      <c r="L15" s="55"/>
      <c r="M15" s="91"/>
      <c r="N15" s="55"/>
      <c r="O15" s="31"/>
      <c r="P15" s="55"/>
      <c r="Q15" s="91"/>
      <c r="R15" s="59"/>
    </row>
    <row r="16" spans="1:18" ht="15.75" thickTop="1">
      <c r="A16" s="12"/>
      <c r="B16" s="19"/>
      <c r="C16" s="19"/>
      <c r="D16" s="102"/>
      <c r="E16" s="102"/>
      <c r="F16" s="102"/>
      <c r="G16" s="19"/>
      <c r="H16" s="102"/>
      <c r="I16" s="102"/>
      <c r="J16" s="102"/>
      <c r="K16" s="19"/>
      <c r="L16" s="102"/>
      <c r="M16" s="102"/>
      <c r="N16" s="102"/>
      <c r="O16" s="19"/>
      <c r="P16" s="102"/>
      <c r="Q16" s="102"/>
      <c r="R16" s="102"/>
    </row>
    <row r="17" spans="1:18">
      <c r="A17" s="12"/>
      <c r="B17" s="10">
        <v>2013</v>
      </c>
      <c r="C17" s="15"/>
      <c r="D17" s="31"/>
      <c r="E17" s="31"/>
      <c r="F17" s="31"/>
      <c r="G17" s="15"/>
      <c r="H17" s="31"/>
      <c r="I17" s="31"/>
      <c r="J17" s="31"/>
      <c r="K17" s="15"/>
      <c r="L17" s="31"/>
      <c r="M17" s="31"/>
      <c r="N17" s="31"/>
      <c r="O17" s="15"/>
      <c r="P17" s="31"/>
      <c r="Q17" s="31"/>
      <c r="R17" s="31"/>
    </row>
    <row r="18" spans="1:18">
      <c r="A18" s="12"/>
      <c r="B18" s="50" t="s">
        <v>1165</v>
      </c>
      <c r="C18" s="26"/>
      <c r="D18" s="50" t="s">
        <v>217</v>
      </c>
      <c r="E18" s="79" t="s">
        <v>350</v>
      </c>
      <c r="F18" s="26"/>
      <c r="G18" s="26"/>
      <c r="H18" s="50" t="s">
        <v>217</v>
      </c>
      <c r="I18" s="33">
        <v>17000</v>
      </c>
      <c r="J18" s="26"/>
      <c r="K18" s="26"/>
      <c r="L18" s="50" t="s">
        <v>217</v>
      </c>
      <c r="M18" s="79" t="s">
        <v>1166</v>
      </c>
      <c r="N18" s="50" t="s">
        <v>367</v>
      </c>
      <c r="O18" s="26"/>
      <c r="P18" s="50" t="s">
        <v>217</v>
      </c>
      <c r="Q18" s="79" t="s">
        <v>350</v>
      </c>
      <c r="R18" s="26"/>
    </row>
    <row r="19" spans="1:18" ht="15.75" thickBot="1">
      <c r="A19" s="12"/>
      <c r="B19" s="50"/>
      <c r="C19" s="26"/>
      <c r="D19" s="70"/>
      <c r="E19" s="92"/>
      <c r="F19" s="72"/>
      <c r="G19" s="26"/>
      <c r="H19" s="70"/>
      <c r="I19" s="71"/>
      <c r="J19" s="72"/>
      <c r="K19" s="26"/>
      <c r="L19" s="70"/>
      <c r="M19" s="92"/>
      <c r="N19" s="70"/>
      <c r="O19" s="26"/>
      <c r="P19" s="70"/>
      <c r="Q19" s="92"/>
      <c r="R19" s="72"/>
    </row>
    <row r="20" spans="1:18" ht="15.75" thickTop="1">
      <c r="A20" s="12" t="s">
        <v>1281</v>
      </c>
      <c r="B20" s="29" t="s">
        <v>1167</v>
      </c>
      <c r="C20" s="29"/>
      <c r="D20" s="29"/>
      <c r="E20" s="29"/>
      <c r="F20" s="29"/>
      <c r="G20" s="29"/>
      <c r="H20" s="29"/>
      <c r="I20" s="29"/>
      <c r="J20" s="29"/>
      <c r="K20" s="29"/>
      <c r="L20" s="29"/>
      <c r="M20" s="29"/>
      <c r="N20" s="29"/>
      <c r="O20" s="29"/>
      <c r="P20" s="29"/>
      <c r="Q20" s="29"/>
      <c r="R20" s="29"/>
    </row>
    <row r="21" spans="1:18">
      <c r="A21" s="12"/>
      <c r="B21" s="22"/>
      <c r="C21" s="22"/>
      <c r="D21" s="22"/>
      <c r="E21" s="22"/>
      <c r="F21" s="22"/>
      <c r="G21" s="22"/>
      <c r="H21" s="22"/>
      <c r="I21" s="22"/>
      <c r="J21" s="22"/>
      <c r="K21" s="22"/>
      <c r="L21" s="22"/>
      <c r="M21" s="22"/>
      <c r="N21" s="22"/>
      <c r="O21" s="22"/>
      <c r="P21" s="22"/>
      <c r="Q21" s="22"/>
      <c r="R21" s="22"/>
    </row>
    <row r="22" spans="1:18">
      <c r="A22" s="12"/>
      <c r="B22" s="14"/>
      <c r="C22" s="14"/>
      <c r="D22" s="14"/>
      <c r="E22" s="14"/>
      <c r="F22" s="14"/>
      <c r="G22" s="14"/>
      <c r="H22" s="14"/>
      <c r="I22" s="14"/>
      <c r="J22" s="14"/>
      <c r="K22" s="14"/>
      <c r="L22" s="14"/>
      <c r="M22" s="14"/>
      <c r="N22" s="14"/>
      <c r="O22" s="14"/>
      <c r="P22" s="14"/>
      <c r="Q22" s="14"/>
      <c r="R22" s="14"/>
    </row>
    <row r="23" spans="1:18">
      <c r="A23" s="12"/>
      <c r="B23" s="29" t="s">
        <v>1154</v>
      </c>
      <c r="C23" s="31"/>
      <c r="D23" s="76" t="s">
        <v>1155</v>
      </c>
      <c r="E23" s="76"/>
      <c r="F23" s="76"/>
      <c r="G23" s="31"/>
      <c r="H23" s="76" t="s">
        <v>1168</v>
      </c>
      <c r="I23" s="76"/>
      <c r="J23" s="76"/>
      <c r="K23" s="31"/>
      <c r="L23" s="76" t="s">
        <v>1158</v>
      </c>
      <c r="M23" s="76"/>
      <c r="N23" s="76"/>
      <c r="O23" s="31"/>
      <c r="P23" s="76" t="s">
        <v>1160</v>
      </c>
      <c r="Q23" s="76"/>
      <c r="R23" s="76"/>
    </row>
    <row r="24" spans="1:18" ht="15.75" thickBot="1">
      <c r="A24" s="12"/>
      <c r="B24" s="87"/>
      <c r="C24" s="31"/>
      <c r="D24" s="24" t="s">
        <v>1156</v>
      </c>
      <c r="E24" s="24"/>
      <c r="F24" s="24"/>
      <c r="G24" s="31"/>
      <c r="H24" s="24"/>
      <c r="I24" s="24"/>
      <c r="J24" s="24"/>
      <c r="K24" s="31"/>
      <c r="L24" s="24" t="s">
        <v>1169</v>
      </c>
      <c r="M24" s="24"/>
      <c r="N24" s="24"/>
      <c r="O24" s="31"/>
      <c r="P24" s="24" t="s">
        <v>1156</v>
      </c>
      <c r="Q24" s="24"/>
      <c r="R24" s="24"/>
    </row>
    <row r="25" spans="1:18">
      <c r="A25" s="12"/>
      <c r="B25" s="18">
        <v>2014</v>
      </c>
      <c r="C25" s="19"/>
      <c r="D25" s="27"/>
      <c r="E25" s="27"/>
      <c r="F25" s="27"/>
      <c r="G25" s="19"/>
      <c r="H25" s="27"/>
      <c r="I25" s="27"/>
      <c r="J25" s="27"/>
      <c r="K25" s="19"/>
      <c r="L25" s="27"/>
      <c r="M25" s="27"/>
      <c r="N25" s="27"/>
      <c r="O25" s="19"/>
      <c r="P25" s="27"/>
      <c r="Q25" s="27"/>
      <c r="R25" s="27"/>
    </row>
    <row r="26" spans="1:18">
      <c r="A26" s="12"/>
      <c r="B26" s="29" t="s">
        <v>1165</v>
      </c>
      <c r="C26" s="31"/>
      <c r="D26" s="29" t="s">
        <v>217</v>
      </c>
      <c r="E26" s="68" t="s">
        <v>350</v>
      </c>
      <c r="F26" s="31"/>
      <c r="G26" s="31"/>
      <c r="H26" s="29" t="s">
        <v>217</v>
      </c>
      <c r="I26" s="30">
        <v>70000</v>
      </c>
      <c r="J26" s="31"/>
      <c r="K26" s="31"/>
      <c r="L26" s="29" t="s">
        <v>217</v>
      </c>
      <c r="M26" s="68" t="s">
        <v>1170</v>
      </c>
      <c r="N26" s="29" t="s">
        <v>367</v>
      </c>
      <c r="O26" s="31"/>
      <c r="P26" s="29" t="s">
        <v>217</v>
      </c>
      <c r="Q26" s="68" t="s">
        <v>350</v>
      </c>
      <c r="R26" s="31"/>
    </row>
    <row r="27" spans="1:18">
      <c r="A27" s="12"/>
      <c r="B27" s="29"/>
      <c r="C27" s="31"/>
      <c r="D27" s="29"/>
      <c r="E27" s="68"/>
      <c r="F27" s="31"/>
      <c r="G27" s="31"/>
      <c r="H27" s="29"/>
      <c r="I27" s="30"/>
      <c r="J27" s="31"/>
      <c r="K27" s="31"/>
      <c r="L27" s="29"/>
      <c r="M27" s="68"/>
      <c r="N27" s="29"/>
      <c r="O27" s="31"/>
      <c r="P27" s="29"/>
      <c r="Q27" s="68"/>
      <c r="R27" s="31"/>
    </row>
    <row r="28" spans="1:18">
      <c r="A28" s="12"/>
      <c r="B28" s="50" t="s">
        <v>1161</v>
      </c>
      <c r="C28" s="26"/>
      <c r="D28" s="79" t="s">
        <v>350</v>
      </c>
      <c r="E28" s="79"/>
      <c r="F28" s="26"/>
      <c r="G28" s="26"/>
      <c r="H28" s="33">
        <v>150000</v>
      </c>
      <c r="I28" s="33"/>
      <c r="J28" s="26"/>
      <c r="K28" s="26"/>
      <c r="L28" s="79" t="s">
        <v>1171</v>
      </c>
      <c r="M28" s="79"/>
      <c r="N28" s="50" t="s">
        <v>367</v>
      </c>
      <c r="O28" s="26"/>
      <c r="P28" s="79" t="s">
        <v>350</v>
      </c>
      <c r="Q28" s="79"/>
      <c r="R28" s="26"/>
    </row>
    <row r="29" spans="1:18">
      <c r="A29" s="12"/>
      <c r="B29" s="50"/>
      <c r="C29" s="26"/>
      <c r="D29" s="79"/>
      <c r="E29" s="79"/>
      <c r="F29" s="26"/>
      <c r="G29" s="26"/>
      <c r="H29" s="33"/>
      <c r="I29" s="33"/>
      <c r="J29" s="26"/>
      <c r="K29" s="26"/>
      <c r="L29" s="79"/>
      <c r="M29" s="79"/>
      <c r="N29" s="50"/>
      <c r="O29" s="26"/>
      <c r="P29" s="79"/>
      <c r="Q29" s="79"/>
      <c r="R29" s="26"/>
    </row>
    <row r="30" spans="1:18">
      <c r="A30" s="12"/>
      <c r="B30" s="29" t="s">
        <v>1172</v>
      </c>
      <c r="C30" s="31"/>
      <c r="D30" s="68" t="s">
        <v>350</v>
      </c>
      <c r="E30" s="68"/>
      <c r="F30" s="31"/>
      <c r="G30" s="31"/>
      <c r="H30" s="30">
        <v>60000</v>
      </c>
      <c r="I30" s="30"/>
      <c r="J30" s="31"/>
      <c r="K30" s="31"/>
      <c r="L30" s="68" t="s">
        <v>1173</v>
      </c>
      <c r="M30" s="68"/>
      <c r="N30" s="29" t="s">
        <v>367</v>
      </c>
      <c r="O30" s="31"/>
      <c r="P30" s="68" t="s">
        <v>350</v>
      </c>
      <c r="Q30" s="68"/>
      <c r="R30" s="31"/>
    </row>
    <row r="31" spans="1:18">
      <c r="A31" s="12"/>
      <c r="B31" s="29"/>
      <c r="C31" s="31"/>
      <c r="D31" s="68"/>
      <c r="E31" s="68"/>
      <c r="F31" s="31"/>
      <c r="G31" s="31"/>
      <c r="H31" s="30"/>
      <c r="I31" s="30"/>
      <c r="J31" s="31"/>
      <c r="K31" s="31"/>
      <c r="L31" s="68"/>
      <c r="M31" s="68"/>
      <c r="N31" s="29"/>
      <c r="O31" s="31"/>
      <c r="P31" s="68"/>
      <c r="Q31" s="68"/>
      <c r="R31" s="31"/>
    </row>
    <row r="32" spans="1:18">
      <c r="A32" s="12"/>
      <c r="B32" s="50" t="s">
        <v>1174</v>
      </c>
      <c r="C32" s="26"/>
      <c r="D32" s="79" t="s">
        <v>350</v>
      </c>
      <c r="E32" s="79"/>
      <c r="F32" s="26"/>
      <c r="G32" s="26"/>
      <c r="H32" s="33">
        <v>150000</v>
      </c>
      <c r="I32" s="33"/>
      <c r="J32" s="26"/>
      <c r="K32" s="26"/>
      <c r="L32" s="79" t="s">
        <v>1171</v>
      </c>
      <c r="M32" s="79"/>
      <c r="N32" s="50" t="s">
        <v>367</v>
      </c>
      <c r="O32" s="26"/>
      <c r="P32" s="79" t="s">
        <v>350</v>
      </c>
      <c r="Q32" s="79"/>
      <c r="R32" s="26"/>
    </row>
    <row r="33" spans="1:18" ht="15.75" thickBot="1">
      <c r="A33" s="12"/>
      <c r="B33" s="50"/>
      <c r="C33" s="26"/>
      <c r="D33" s="80"/>
      <c r="E33" s="80"/>
      <c r="F33" s="53"/>
      <c r="G33" s="26"/>
      <c r="H33" s="52"/>
      <c r="I33" s="52"/>
      <c r="J33" s="53"/>
      <c r="K33" s="26"/>
      <c r="L33" s="80"/>
      <c r="M33" s="80"/>
      <c r="N33" s="90"/>
      <c r="O33" s="26"/>
      <c r="P33" s="80"/>
      <c r="Q33" s="80"/>
      <c r="R33" s="53"/>
    </row>
    <row r="34" spans="1:18">
      <c r="A34" s="12"/>
      <c r="B34" s="31"/>
      <c r="C34" s="31"/>
      <c r="D34" s="54" t="s">
        <v>217</v>
      </c>
      <c r="E34" s="84" t="s">
        <v>350</v>
      </c>
      <c r="F34" s="58"/>
      <c r="G34" s="31"/>
      <c r="H34" s="54" t="s">
        <v>217</v>
      </c>
      <c r="I34" s="56">
        <v>430000</v>
      </c>
      <c r="J34" s="58"/>
      <c r="K34" s="31"/>
      <c r="L34" s="54" t="s">
        <v>217</v>
      </c>
      <c r="M34" s="84" t="s">
        <v>1175</v>
      </c>
      <c r="N34" s="54" t="s">
        <v>367</v>
      </c>
      <c r="O34" s="31"/>
      <c r="P34" s="54" t="s">
        <v>217</v>
      </c>
      <c r="Q34" s="84" t="s">
        <v>350</v>
      </c>
      <c r="R34" s="58"/>
    </row>
    <row r="35" spans="1:18" ht="15.75" thickBot="1">
      <c r="A35" s="12"/>
      <c r="B35" s="31"/>
      <c r="C35" s="31"/>
      <c r="D35" s="55"/>
      <c r="E35" s="91"/>
      <c r="F35" s="59"/>
      <c r="G35" s="31"/>
      <c r="H35" s="55"/>
      <c r="I35" s="57"/>
      <c r="J35" s="59"/>
      <c r="K35" s="31"/>
      <c r="L35" s="55"/>
      <c r="M35" s="91"/>
      <c r="N35" s="55"/>
      <c r="O35" s="31"/>
      <c r="P35" s="55"/>
      <c r="Q35" s="91"/>
      <c r="R35" s="59"/>
    </row>
    <row r="36" spans="1:18" ht="15.75" thickTop="1">
      <c r="A36" s="12"/>
      <c r="B36" s="19"/>
      <c r="C36" s="19"/>
      <c r="D36" s="102"/>
      <c r="E36" s="102"/>
      <c r="F36" s="102"/>
      <c r="G36" s="19"/>
      <c r="H36" s="102"/>
      <c r="I36" s="102"/>
      <c r="J36" s="102"/>
      <c r="K36" s="19"/>
      <c r="L36" s="102"/>
      <c r="M36" s="102"/>
      <c r="N36" s="102"/>
      <c r="O36" s="19"/>
      <c r="P36" s="102"/>
      <c r="Q36" s="102"/>
      <c r="R36" s="102"/>
    </row>
    <row r="37" spans="1:18">
      <c r="A37" s="12"/>
      <c r="B37" s="10">
        <v>2013</v>
      </c>
      <c r="C37" s="15"/>
      <c r="D37" s="31"/>
      <c r="E37" s="31"/>
      <c r="F37" s="31"/>
      <c r="G37" s="15"/>
      <c r="H37" s="31"/>
      <c r="I37" s="31"/>
      <c r="J37" s="31"/>
      <c r="K37" s="15"/>
      <c r="L37" s="31"/>
      <c r="M37" s="31"/>
      <c r="N37" s="31"/>
      <c r="O37" s="15"/>
      <c r="P37" s="31"/>
      <c r="Q37" s="31"/>
      <c r="R37" s="31"/>
    </row>
    <row r="38" spans="1:18">
      <c r="A38" s="12"/>
      <c r="B38" s="50" t="s">
        <v>1161</v>
      </c>
      <c r="C38" s="26"/>
      <c r="D38" s="50" t="s">
        <v>217</v>
      </c>
      <c r="E38" s="79" t="s">
        <v>350</v>
      </c>
      <c r="F38" s="26"/>
      <c r="G38" s="26"/>
      <c r="H38" s="50" t="s">
        <v>217</v>
      </c>
      <c r="I38" s="33">
        <v>200000</v>
      </c>
      <c r="J38" s="26"/>
      <c r="K38" s="26"/>
      <c r="L38" s="50" t="s">
        <v>217</v>
      </c>
      <c r="M38" s="79" t="s">
        <v>1176</v>
      </c>
      <c r="N38" s="50" t="s">
        <v>367</v>
      </c>
      <c r="O38" s="26"/>
      <c r="P38" s="50" t="s">
        <v>217</v>
      </c>
      <c r="Q38" s="79" t="s">
        <v>350</v>
      </c>
      <c r="R38" s="26"/>
    </row>
    <row r="39" spans="1:18">
      <c r="A39" s="12"/>
      <c r="B39" s="50"/>
      <c r="C39" s="26"/>
      <c r="D39" s="50"/>
      <c r="E39" s="79"/>
      <c r="F39" s="26"/>
      <c r="G39" s="26"/>
      <c r="H39" s="50"/>
      <c r="I39" s="33"/>
      <c r="J39" s="26"/>
      <c r="K39" s="26"/>
      <c r="L39" s="50"/>
      <c r="M39" s="79"/>
      <c r="N39" s="50"/>
      <c r="O39" s="26"/>
      <c r="P39" s="50"/>
      <c r="Q39" s="79"/>
      <c r="R39" s="26"/>
    </row>
    <row r="40" spans="1:18">
      <c r="A40" s="12"/>
      <c r="B40" s="29" t="s">
        <v>1177</v>
      </c>
      <c r="C40" s="31"/>
      <c r="D40" s="68" t="s">
        <v>350</v>
      </c>
      <c r="E40" s="68"/>
      <c r="F40" s="31"/>
      <c r="G40" s="31"/>
      <c r="H40" s="30">
        <v>200000</v>
      </c>
      <c r="I40" s="30"/>
      <c r="J40" s="31"/>
      <c r="K40" s="31"/>
      <c r="L40" s="68" t="s">
        <v>1176</v>
      </c>
      <c r="M40" s="68"/>
      <c r="N40" s="29" t="s">
        <v>367</v>
      </c>
      <c r="O40" s="31"/>
      <c r="P40" s="68" t="s">
        <v>350</v>
      </c>
      <c r="Q40" s="68"/>
      <c r="R40" s="31"/>
    </row>
    <row r="41" spans="1:18">
      <c r="A41" s="12"/>
      <c r="B41" s="29"/>
      <c r="C41" s="31"/>
      <c r="D41" s="68"/>
      <c r="E41" s="68"/>
      <c r="F41" s="31"/>
      <c r="G41" s="31"/>
      <c r="H41" s="30"/>
      <c r="I41" s="30"/>
      <c r="J41" s="31"/>
      <c r="K41" s="31"/>
      <c r="L41" s="68"/>
      <c r="M41" s="68"/>
      <c r="N41" s="29"/>
      <c r="O41" s="31"/>
      <c r="P41" s="68"/>
      <c r="Q41" s="68"/>
      <c r="R41" s="31"/>
    </row>
    <row r="42" spans="1:18">
      <c r="A42" s="12"/>
      <c r="B42" s="50" t="s">
        <v>1163</v>
      </c>
      <c r="C42" s="26"/>
      <c r="D42" s="79" t="s">
        <v>350</v>
      </c>
      <c r="E42" s="79"/>
      <c r="F42" s="26"/>
      <c r="G42" s="26"/>
      <c r="H42" s="33">
        <v>70000</v>
      </c>
      <c r="I42" s="33"/>
      <c r="J42" s="26"/>
      <c r="K42" s="26"/>
      <c r="L42" s="79" t="s">
        <v>1170</v>
      </c>
      <c r="M42" s="79"/>
      <c r="N42" s="50" t="s">
        <v>367</v>
      </c>
      <c r="O42" s="26"/>
      <c r="P42" s="79" t="s">
        <v>350</v>
      </c>
      <c r="Q42" s="79"/>
      <c r="R42" s="26"/>
    </row>
    <row r="43" spans="1:18" ht="15.75" thickBot="1">
      <c r="A43" s="12"/>
      <c r="B43" s="50"/>
      <c r="C43" s="26"/>
      <c r="D43" s="80"/>
      <c r="E43" s="80"/>
      <c r="F43" s="53"/>
      <c r="G43" s="26"/>
      <c r="H43" s="52"/>
      <c r="I43" s="52"/>
      <c r="J43" s="53"/>
      <c r="K43" s="26"/>
      <c r="L43" s="80"/>
      <c r="M43" s="80"/>
      <c r="N43" s="90"/>
      <c r="O43" s="26"/>
      <c r="P43" s="80"/>
      <c r="Q43" s="80"/>
      <c r="R43" s="53"/>
    </row>
    <row r="44" spans="1:18">
      <c r="A44" s="12"/>
      <c r="B44" s="31"/>
      <c r="C44" s="31"/>
      <c r="D44" s="54" t="s">
        <v>217</v>
      </c>
      <c r="E44" s="84" t="s">
        <v>350</v>
      </c>
      <c r="F44" s="58"/>
      <c r="G44" s="31"/>
      <c r="H44" s="54" t="s">
        <v>217</v>
      </c>
      <c r="I44" s="56">
        <v>470000</v>
      </c>
      <c r="J44" s="58"/>
      <c r="K44" s="31"/>
      <c r="L44" s="54" t="s">
        <v>217</v>
      </c>
      <c r="M44" s="84" t="s">
        <v>1178</v>
      </c>
      <c r="N44" s="54" t="s">
        <v>367</v>
      </c>
      <c r="O44" s="31"/>
      <c r="P44" s="54" t="s">
        <v>217</v>
      </c>
      <c r="Q44" s="84" t="s">
        <v>350</v>
      </c>
      <c r="R44" s="58"/>
    </row>
    <row r="45" spans="1:18" ht="15.75" thickBot="1">
      <c r="A45" s="12"/>
      <c r="B45" s="31"/>
      <c r="C45" s="31"/>
      <c r="D45" s="55"/>
      <c r="E45" s="91"/>
      <c r="F45" s="59"/>
      <c r="G45" s="31"/>
      <c r="H45" s="55"/>
      <c r="I45" s="57"/>
      <c r="J45" s="59"/>
      <c r="K45" s="31"/>
      <c r="L45" s="55"/>
      <c r="M45" s="91"/>
      <c r="N45" s="55"/>
      <c r="O45" s="31"/>
      <c r="P45" s="55"/>
      <c r="Q45" s="91"/>
      <c r="R45" s="59"/>
    </row>
    <row r="46" spans="1:18" ht="15.75" thickTop="1">
      <c r="A46" s="12"/>
      <c r="B46" s="19"/>
      <c r="C46" s="19"/>
      <c r="D46" s="102"/>
      <c r="E46" s="102"/>
      <c r="F46" s="102"/>
      <c r="G46" s="19"/>
      <c r="H46" s="102"/>
      <c r="I46" s="102"/>
      <c r="J46" s="102"/>
      <c r="K46" s="19"/>
      <c r="L46" s="102"/>
      <c r="M46" s="102"/>
      <c r="N46" s="102"/>
      <c r="O46" s="19"/>
      <c r="P46" s="102"/>
      <c r="Q46" s="102"/>
      <c r="R46" s="102"/>
    </row>
    <row r="47" spans="1:18">
      <c r="A47" s="12"/>
      <c r="B47" s="10">
        <v>2012</v>
      </c>
      <c r="C47" s="15"/>
      <c r="D47" s="31"/>
      <c r="E47" s="31"/>
      <c r="F47" s="31"/>
      <c r="G47" s="15"/>
      <c r="H47" s="31"/>
      <c r="I47" s="31"/>
      <c r="J47" s="31"/>
      <c r="K47" s="15"/>
      <c r="L47" s="31"/>
      <c r="M47" s="31"/>
      <c r="N47" s="31"/>
      <c r="O47" s="15"/>
      <c r="P47" s="31"/>
      <c r="Q47" s="31"/>
      <c r="R47" s="31"/>
    </row>
    <row r="48" spans="1:18">
      <c r="A48" s="12"/>
      <c r="B48" s="50" t="s">
        <v>1161</v>
      </c>
      <c r="C48" s="26"/>
      <c r="D48" s="50" t="s">
        <v>217</v>
      </c>
      <c r="E48" s="79" t="s">
        <v>350</v>
      </c>
      <c r="F48" s="26"/>
      <c r="G48" s="26"/>
      <c r="H48" s="50" t="s">
        <v>217</v>
      </c>
      <c r="I48" s="33">
        <v>125000</v>
      </c>
      <c r="J48" s="26"/>
      <c r="K48" s="26"/>
      <c r="L48" s="50" t="s">
        <v>217</v>
      </c>
      <c r="M48" s="79" t="s">
        <v>1179</v>
      </c>
      <c r="N48" s="50" t="s">
        <v>367</v>
      </c>
      <c r="O48" s="26"/>
      <c r="P48" s="50" t="s">
        <v>217</v>
      </c>
      <c r="Q48" s="79" t="s">
        <v>350</v>
      </c>
      <c r="R48" s="26"/>
    </row>
    <row r="49" spans="1:18" ht="15.75" thickBot="1">
      <c r="A49" s="12"/>
      <c r="B49" s="50"/>
      <c r="C49" s="26"/>
      <c r="D49" s="70"/>
      <c r="E49" s="92"/>
      <c r="F49" s="72"/>
      <c r="G49" s="26"/>
      <c r="H49" s="70"/>
      <c r="I49" s="71"/>
      <c r="J49" s="72"/>
      <c r="K49" s="26"/>
      <c r="L49" s="70"/>
      <c r="M49" s="92"/>
      <c r="N49" s="70"/>
      <c r="O49" s="26"/>
      <c r="P49" s="70"/>
      <c r="Q49" s="92"/>
      <c r="R49" s="72"/>
    </row>
    <row r="50" spans="1:18" ht="15.75" thickTop="1"/>
  </sheetData>
  <mergeCells count="280">
    <mergeCell ref="B4:R4"/>
    <mergeCell ref="A20:A49"/>
    <mergeCell ref="B20:R20"/>
    <mergeCell ref="N48:N49"/>
    <mergeCell ref="O48:O49"/>
    <mergeCell ref="P48:P49"/>
    <mergeCell ref="Q48:Q49"/>
    <mergeCell ref="R48:R49"/>
    <mergeCell ref="A1:A2"/>
    <mergeCell ref="B1:R1"/>
    <mergeCell ref="B2:R2"/>
    <mergeCell ref="B3:R3"/>
    <mergeCell ref="A4:A19"/>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3:K24"/>
    <mergeCell ref="L23:N23"/>
    <mergeCell ref="L24:N24"/>
    <mergeCell ref="O23:O24"/>
    <mergeCell ref="P23:R23"/>
    <mergeCell ref="P24:R24"/>
    <mergeCell ref="B23:B24"/>
    <mergeCell ref="C23:C24"/>
    <mergeCell ref="D23:F23"/>
    <mergeCell ref="D24:F24"/>
    <mergeCell ref="G23:G24"/>
    <mergeCell ref="H23:J24"/>
    <mergeCell ref="N18:N19"/>
    <mergeCell ref="O18:O19"/>
    <mergeCell ref="P18:P19"/>
    <mergeCell ref="Q18:Q19"/>
    <mergeCell ref="R18:R19"/>
    <mergeCell ref="B21:R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O7:O8"/>
    <mergeCell ref="P7:R7"/>
    <mergeCell ref="P8:R8"/>
    <mergeCell ref="D9:F9"/>
    <mergeCell ref="H9:J9"/>
    <mergeCell ref="L9:N9"/>
    <mergeCell ref="P9:R9"/>
    <mergeCell ref="B5:R5"/>
    <mergeCell ref="B7:B8"/>
    <mergeCell ref="C7:C8"/>
    <mergeCell ref="D7:F7"/>
    <mergeCell ref="D8:F8"/>
    <mergeCell ref="G7:G8"/>
    <mergeCell ref="H7:J8"/>
    <mergeCell ref="K7:K8"/>
    <mergeCell ref="L7:N7"/>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42578125" bestFit="1" customWidth="1"/>
    <col min="2" max="2" width="12.28515625" bestFit="1" customWidth="1"/>
  </cols>
  <sheetData>
    <row r="1" spans="1:2">
      <c r="A1" s="8" t="s">
        <v>1282</v>
      </c>
      <c r="B1" s="1" t="s">
        <v>2</v>
      </c>
    </row>
    <row r="2" spans="1:2">
      <c r="A2" s="8"/>
      <c r="B2" s="1" t="s">
        <v>1283</v>
      </c>
    </row>
    <row r="3" spans="1:2">
      <c r="A3" s="3" t="s">
        <v>191</v>
      </c>
      <c r="B3" s="4"/>
    </row>
    <row r="4" spans="1:2">
      <c r="A4" s="2" t="s">
        <v>1284</v>
      </c>
      <c r="B4" s="4">
        <v>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85</v>
      </c>
      <c r="B1" s="8" t="s">
        <v>1</v>
      </c>
      <c r="C1" s="8"/>
    </row>
    <row r="2" spans="1:3" ht="30">
      <c r="A2" s="1" t="s">
        <v>27</v>
      </c>
      <c r="B2" s="1" t="s">
        <v>2</v>
      </c>
      <c r="C2" s="1" t="s">
        <v>28</v>
      </c>
    </row>
    <row r="3" spans="1:3" ht="30">
      <c r="A3" s="2" t="s">
        <v>1286</v>
      </c>
      <c r="B3" s="6">
        <v>19342</v>
      </c>
      <c r="C3" s="6">
        <v>19719</v>
      </c>
    </row>
    <row r="4" spans="1:3" ht="30">
      <c r="A4" s="2" t="s">
        <v>1287</v>
      </c>
      <c r="B4" s="7">
        <v>30809</v>
      </c>
      <c r="C4" s="7">
        <v>21121</v>
      </c>
    </row>
    <row r="5" spans="1:3" ht="30">
      <c r="A5" s="2" t="s">
        <v>1288</v>
      </c>
      <c r="B5" s="7">
        <v>19530</v>
      </c>
      <c r="C5" s="7">
        <v>38932</v>
      </c>
    </row>
    <row r="6" spans="1:3" ht="30">
      <c r="A6" s="2" t="s">
        <v>1289</v>
      </c>
      <c r="B6" s="7">
        <v>25965</v>
      </c>
      <c r="C6" s="7">
        <v>11160</v>
      </c>
    </row>
    <row r="7" spans="1:3" ht="30">
      <c r="A7" s="2" t="s">
        <v>1290</v>
      </c>
      <c r="B7" s="4"/>
      <c r="C7" s="4"/>
    </row>
    <row r="8" spans="1:3" ht="30">
      <c r="A8" s="2" t="s">
        <v>1286</v>
      </c>
      <c r="B8" s="4"/>
      <c r="C8" s="7">
        <v>39715</v>
      </c>
    </row>
    <row r="9" spans="1:3" ht="30">
      <c r="A9" s="2" t="s">
        <v>1287</v>
      </c>
      <c r="B9" s="4"/>
      <c r="C9" s="7">
        <v>1125</v>
      </c>
    </row>
    <row r="10" spans="1:3" ht="30">
      <c r="A10" s="2" t="s">
        <v>1288</v>
      </c>
      <c r="B10" s="4"/>
      <c r="C10" s="7">
        <v>48930</v>
      </c>
    </row>
    <row r="11" spans="1:3" ht="30">
      <c r="A11" s="2" t="s">
        <v>1289</v>
      </c>
      <c r="B11" s="4"/>
      <c r="C11" s="6">
        <v>11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27</v>
      </c>
      <c r="B2" s="1" t="s">
        <v>2</v>
      </c>
      <c r="C2" s="1" t="s">
        <v>28</v>
      </c>
      <c r="D2" s="1" t="s">
        <v>83</v>
      </c>
    </row>
    <row r="3" spans="1:4" ht="30">
      <c r="A3" s="3" t="s">
        <v>124</v>
      </c>
      <c r="B3" s="4"/>
      <c r="C3" s="4"/>
      <c r="D3" s="4"/>
    </row>
    <row r="4" spans="1:4">
      <c r="A4" s="2" t="s">
        <v>125</v>
      </c>
      <c r="B4" s="6">
        <v>121032</v>
      </c>
      <c r="C4" s="6">
        <v>109812</v>
      </c>
      <c r="D4" s="6">
        <v>111433</v>
      </c>
    </row>
    <row r="5" spans="1:4">
      <c r="A5" s="3" t="s">
        <v>126</v>
      </c>
      <c r="B5" s="4"/>
      <c r="C5" s="4"/>
      <c r="D5" s="4"/>
    </row>
    <row r="6" spans="1:4" ht="30">
      <c r="A6" s="2" t="s">
        <v>127</v>
      </c>
      <c r="B6" s="7">
        <v>39058</v>
      </c>
      <c r="C6" s="7">
        <v>-62737</v>
      </c>
      <c r="D6" s="7">
        <v>28185</v>
      </c>
    </row>
    <row r="7" spans="1:4" ht="60">
      <c r="A7" s="2" t="s">
        <v>128</v>
      </c>
      <c r="B7" s="4">
        <v>0</v>
      </c>
      <c r="C7" s="7">
        <v>1394</v>
      </c>
      <c r="D7" s="4">
        <v>0</v>
      </c>
    </row>
    <row r="8" spans="1:4" ht="45">
      <c r="A8" s="2" t="s">
        <v>129</v>
      </c>
      <c r="B8" s="4">
        <v>-826</v>
      </c>
      <c r="C8" s="7">
        <v>-3039</v>
      </c>
      <c r="D8" s="7">
        <v>-12644</v>
      </c>
    </row>
    <row r="9" spans="1:4" ht="30">
      <c r="A9" s="2" t="s">
        <v>130</v>
      </c>
      <c r="B9" s="7">
        <v>38232</v>
      </c>
      <c r="C9" s="7">
        <v>-64382</v>
      </c>
      <c r="D9" s="7">
        <v>15541</v>
      </c>
    </row>
    <row r="10" spans="1:4">
      <c r="A10" s="2" t="s">
        <v>131</v>
      </c>
      <c r="B10" s="7">
        <v>-2054</v>
      </c>
      <c r="C10" s="7">
        <v>1788</v>
      </c>
      <c r="D10" s="4">
        <v>-464</v>
      </c>
    </row>
    <row r="11" spans="1:4" ht="30">
      <c r="A11" s="2" t="s">
        <v>132</v>
      </c>
      <c r="B11" s="7">
        <v>36178</v>
      </c>
      <c r="C11" s="7">
        <v>-62594</v>
      </c>
      <c r="D11" s="7">
        <v>15077</v>
      </c>
    </row>
    <row r="12" spans="1:4">
      <c r="A12" s="2" t="s">
        <v>133</v>
      </c>
      <c r="B12" s="6">
        <v>157210</v>
      </c>
      <c r="C12" s="6">
        <v>47218</v>
      </c>
      <c r="D12" s="6">
        <v>1265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c r="A2" s="1" t="s">
        <v>1292</v>
      </c>
      <c r="B2" s="1" t="s">
        <v>2</v>
      </c>
      <c r="C2" s="1" t="s">
        <v>28</v>
      </c>
      <c r="D2" s="1" t="s">
        <v>83</v>
      </c>
    </row>
    <row r="3" spans="1:4" ht="30">
      <c r="A3" s="3" t="s">
        <v>1293</v>
      </c>
      <c r="B3" s="4"/>
      <c r="C3" s="4"/>
      <c r="D3" s="4"/>
    </row>
    <row r="4" spans="1:4">
      <c r="A4" s="2" t="s">
        <v>1294</v>
      </c>
      <c r="B4" s="122">
        <v>14.9</v>
      </c>
      <c r="C4" s="122">
        <v>14.2</v>
      </c>
      <c r="D4" s="4"/>
    </row>
    <row r="5" spans="1:4" ht="30">
      <c r="A5" s="2" t="s">
        <v>1295</v>
      </c>
      <c r="B5" s="4">
        <v>5</v>
      </c>
      <c r="C5" s="4">
        <v>10.6</v>
      </c>
      <c r="D5" s="4"/>
    </row>
    <row r="6" spans="1:4" ht="30">
      <c r="A6" s="2" t="s">
        <v>1296</v>
      </c>
      <c r="B6" s="4">
        <v>2</v>
      </c>
      <c r="C6" s="4">
        <v>1.7</v>
      </c>
      <c r="D6" s="4">
        <v>1.5</v>
      </c>
    </row>
    <row r="7" spans="1:4" ht="30">
      <c r="A7" s="2" t="s">
        <v>1297</v>
      </c>
      <c r="B7" s="4">
        <v>14.3</v>
      </c>
      <c r="C7" s="4">
        <v>12.5</v>
      </c>
      <c r="D7" s="4"/>
    </row>
    <row r="8" spans="1:4" ht="30">
      <c r="A8" s="2" t="s">
        <v>1298</v>
      </c>
      <c r="B8" s="122">
        <v>2.9</v>
      </c>
      <c r="C8" s="122">
        <v>2.4</v>
      </c>
      <c r="D8" s="122">
        <v>2.5</v>
      </c>
    </row>
    <row r="9" spans="1:4">
      <c r="A9" s="2" t="s">
        <v>1299</v>
      </c>
      <c r="B9" s="4"/>
      <c r="C9" s="4"/>
      <c r="D9" s="4"/>
    </row>
    <row r="10" spans="1:4" ht="30">
      <c r="A10" s="3" t="s">
        <v>1293</v>
      </c>
      <c r="B10" s="4"/>
      <c r="C10" s="4"/>
      <c r="D10" s="4"/>
    </row>
    <row r="11" spans="1:4">
      <c r="A11" s="2" t="s">
        <v>1300</v>
      </c>
      <c r="B11" s="4" t="s">
        <v>1301</v>
      </c>
      <c r="C11" s="4"/>
      <c r="D11" s="4"/>
    </row>
    <row r="12" spans="1:4">
      <c r="A12" s="2" t="s">
        <v>1302</v>
      </c>
      <c r="B12" s="4"/>
      <c r="C12" s="4"/>
      <c r="D12" s="4"/>
    </row>
    <row r="13" spans="1:4" ht="30">
      <c r="A13" s="3" t="s">
        <v>1293</v>
      </c>
      <c r="B13" s="4"/>
      <c r="C13" s="4"/>
      <c r="D13" s="4"/>
    </row>
    <row r="14" spans="1:4">
      <c r="A14" s="2" t="s">
        <v>1300</v>
      </c>
      <c r="B14" s="4" t="s">
        <v>1303</v>
      </c>
      <c r="C14" s="4"/>
      <c r="D1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04</v>
      </c>
      <c r="B1" s="8" t="s">
        <v>1</v>
      </c>
      <c r="C1" s="8"/>
    </row>
    <row r="2" spans="1:3">
      <c r="A2" s="1" t="s">
        <v>1292</v>
      </c>
      <c r="B2" s="1" t="s">
        <v>2</v>
      </c>
      <c r="C2" s="1" t="s">
        <v>28</v>
      </c>
    </row>
    <row r="3" spans="1:3">
      <c r="A3" s="3" t="s">
        <v>324</v>
      </c>
      <c r="B3" s="4"/>
      <c r="C3" s="4"/>
    </row>
    <row r="4" spans="1:3">
      <c r="A4" s="2" t="s">
        <v>326</v>
      </c>
      <c r="B4" s="122">
        <v>146.69999999999999</v>
      </c>
      <c r="C4" s="6">
        <v>124</v>
      </c>
    </row>
    <row r="5" spans="1:3">
      <c r="A5" s="2" t="s">
        <v>328</v>
      </c>
      <c r="B5" s="122">
        <v>23.2</v>
      </c>
      <c r="C5" s="122">
        <v>9.699999999999999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3.5703125" customWidth="1"/>
    <col min="3" max="3" width="3.28515625" customWidth="1"/>
    <col min="4" max="4" width="13.5703125" customWidth="1"/>
    <col min="5" max="5" width="3.28515625" customWidth="1"/>
  </cols>
  <sheetData>
    <row r="1" spans="1:5" ht="30">
      <c r="A1" s="1" t="s">
        <v>1305</v>
      </c>
      <c r="B1" s="8" t="s">
        <v>2</v>
      </c>
      <c r="C1" s="8"/>
      <c r="D1" s="8" t="s">
        <v>28</v>
      </c>
      <c r="E1" s="8"/>
    </row>
    <row r="2" spans="1:5" ht="30">
      <c r="A2" s="1" t="s">
        <v>27</v>
      </c>
      <c r="B2" s="8"/>
      <c r="C2" s="8"/>
      <c r="D2" s="8"/>
      <c r="E2" s="8"/>
    </row>
    <row r="3" spans="1:5" ht="30">
      <c r="A3" s="3" t="s">
        <v>1212</v>
      </c>
      <c r="B3" s="4"/>
      <c r="C3" s="4"/>
      <c r="D3" s="4"/>
      <c r="E3" s="4"/>
    </row>
    <row r="4" spans="1:5">
      <c r="A4" s="2" t="s">
        <v>330</v>
      </c>
      <c r="B4" s="6">
        <v>2530490</v>
      </c>
      <c r="C4" s="4"/>
      <c r="D4" s="6">
        <v>1018373</v>
      </c>
      <c r="E4" s="4"/>
    </row>
    <row r="5" spans="1:5">
      <c r="A5" s="2" t="s">
        <v>1306</v>
      </c>
      <c r="B5" s="4"/>
      <c r="C5" s="4"/>
      <c r="D5" s="4"/>
      <c r="E5" s="4"/>
    </row>
    <row r="6" spans="1:5" ht="30">
      <c r="A6" s="3" t="s">
        <v>1212</v>
      </c>
      <c r="B6" s="4"/>
      <c r="C6" s="4"/>
      <c r="D6" s="4"/>
      <c r="E6" s="4"/>
    </row>
    <row r="7" spans="1:5">
      <c r="A7" s="2" t="s">
        <v>330</v>
      </c>
      <c r="B7" s="7">
        <v>256267</v>
      </c>
      <c r="C7" s="4"/>
      <c r="D7" s="7">
        <v>266898</v>
      </c>
      <c r="E7" s="4"/>
    </row>
    <row r="8" spans="1:5">
      <c r="A8" s="2" t="s">
        <v>1307</v>
      </c>
      <c r="B8" s="4"/>
      <c r="C8" s="4"/>
      <c r="D8" s="4"/>
      <c r="E8" s="4"/>
    </row>
    <row r="9" spans="1:5" ht="30">
      <c r="A9" s="3" t="s">
        <v>1212</v>
      </c>
      <c r="B9" s="4"/>
      <c r="C9" s="4"/>
      <c r="D9" s="4"/>
      <c r="E9" s="4"/>
    </row>
    <row r="10" spans="1:5">
      <c r="A10" s="2" t="s">
        <v>330</v>
      </c>
      <c r="B10" s="7">
        <v>1531811</v>
      </c>
      <c r="C10" s="4"/>
      <c r="D10" s="7">
        <v>54971</v>
      </c>
      <c r="E10" s="4"/>
    </row>
    <row r="11" spans="1:5">
      <c r="A11" s="2" t="s">
        <v>1308</v>
      </c>
      <c r="B11" s="4"/>
      <c r="C11" s="4"/>
      <c r="D11" s="4"/>
      <c r="E11" s="4"/>
    </row>
    <row r="12" spans="1:5" ht="30">
      <c r="A12" s="3" t="s">
        <v>1212</v>
      </c>
      <c r="B12" s="4"/>
      <c r="C12" s="4"/>
      <c r="D12" s="4"/>
      <c r="E12" s="4"/>
    </row>
    <row r="13" spans="1:5" ht="17.25">
      <c r="A13" s="2" t="s">
        <v>330</v>
      </c>
      <c r="B13" s="7">
        <v>280215</v>
      </c>
      <c r="C13" s="123" t="s">
        <v>1309</v>
      </c>
      <c r="D13" s="7">
        <v>263354</v>
      </c>
      <c r="E13" s="123" t="s">
        <v>1309</v>
      </c>
    </row>
    <row r="14" spans="1:5" ht="30">
      <c r="A14" s="2" t="s">
        <v>1310</v>
      </c>
      <c r="B14" s="4"/>
      <c r="C14" s="4"/>
      <c r="D14" s="4"/>
      <c r="E14" s="4"/>
    </row>
    <row r="15" spans="1:5" ht="30">
      <c r="A15" s="3" t="s">
        <v>1212</v>
      </c>
      <c r="B15" s="4"/>
      <c r="C15" s="4"/>
      <c r="D15" s="4"/>
      <c r="E15" s="4"/>
    </row>
    <row r="16" spans="1:5">
      <c r="A16" s="2" t="s">
        <v>330</v>
      </c>
      <c r="B16" s="7">
        <v>2068293</v>
      </c>
      <c r="C16" s="4"/>
      <c r="D16" s="7">
        <v>585223</v>
      </c>
      <c r="E16" s="4"/>
    </row>
    <row r="17" spans="1:5" ht="45">
      <c r="A17" s="2" t="s">
        <v>1311</v>
      </c>
      <c r="B17" s="4"/>
      <c r="C17" s="4"/>
      <c r="D17" s="4"/>
      <c r="E17" s="4"/>
    </row>
    <row r="18" spans="1:5" ht="30">
      <c r="A18" s="3" t="s">
        <v>1212</v>
      </c>
      <c r="B18" s="4"/>
      <c r="C18" s="4"/>
      <c r="D18" s="4"/>
      <c r="E18" s="4"/>
    </row>
    <row r="19" spans="1:5">
      <c r="A19" s="2" t="s">
        <v>330</v>
      </c>
      <c r="B19" s="6">
        <v>462197</v>
      </c>
      <c r="C19" s="4"/>
      <c r="D19" s="6">
        <v>433150</v>
      </c>
      <c r="E19" s="4"/>
    </row>
    <row r="20" spans="1:5">
      <c r="A20" s="40"/>
      <c r="B20" s="40"/>
      <c r="C20" s="40"/>
      <c r="D20" s="40"/>
      <c r="E20" s="40"/>
    </row>
    <row r="21" spans="1:5" ht="15" customHeight="1">
      <c r="A21" s="2" t="s">
        <v>1309</v>
      </c>
      <c r="B21" s="12" t="s">
        <v>345</v>
      </c>
      <c r="C21" s="12"/>
      <c r="D21" s="12"/>
      <c r="E21" s="12"/>
    </row>
  </sheetData>
  <mergeCells count="4">
    <mergeCell ref="B1:C2"/>
    <mergeCell ref="D1:E2"/>
    <mergeCell ref="A20:E20"/>
    <mergeCell ref="B21:E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12</v>
      </c>
      <c r="B1" s="8" t="s">
        <v>2</v>
      </c>
      <c r="C1" s="8" t="s">
        <v>28</v>
      </c>
    </row>
    <row r="2" spans="1:3" ht="30">
      <c r="A2" s="1" t="s">
        <v>27</v>
      </c>
      <c r="B2" s="8"/>
      <c r="C2" s="8"/>
    </row>
    <row r="3" spans="1:3" ht="30">
      <c r="A3" s="3" t="s">
        <v>1212</v>
      </c>
      <c r="B3" s="4"/>
      <c r="C3" s="4"/>
    </row>
    <row r="4" spans="1:3">
      <c r="A4" s="2" t="s">
        <v>330</v>
      </c>
      <c r="B4" s="6">
        <v>2530490</v>
      </c>
      <c r="C4" s="6">
        <v>1018373</v>
      </c>
    </row>
    <row r="5" spans="1:3">
      <c r="A5" s="2" t="s">
        <v>1313</v>
      </c>
      <c r="B5" s="4"/>
      <c r="C5" s="4"/>
    </row>
    <row r="6" spans="1:3" ht="30">
      <c r="A6" s="3" t="s">
        <v>1212</v>
      </c>
      <c r="B6" s="4"/>
      <c r="C6" s="4"/>
    </row>
    <row r="7" spans="1:3">
      <c r="A7" s="2" t="s">
        <v>330</v>
      </c>
      <c r="B7" s="7">
        <v>1060715</v>
      </c>
      <c r="C7" s="7">
        <v>1018373</v>
      </c>
    </row>
    <row r="8" spans="1:3">
      <c r="A8" s="2" t="s">
        <v>1314</v>
      </c>
      <c r="B8" s="4"/>
      <c r="C8" s="4"/>
    </row>
    <row r="9" spans="1:3" ht="30">
      <c r="A9" s="3" t="s">
        <v>1212</v>
      </c>
      <c r="B9" s="4"/>
      <c r="C9" s="4"/>
    </row>
    <row r="10" spans="1:3">
      <c r="A10" s="2" t="s">
        <v>330</v>
      </c>
      <c r="B10" s="6">
        <v>1469775</v>
      </c>
      <c r="C10"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3.7109375" bestFit="1" customWidth="1"/>
    <col min="4" max="4" width="12.28515625" bestFit="1" customWidth="1"/>
  </cols>
  <sheetData>
    <row r="1" spans="1:4" ht="15" customHeight="1">
      <c r="A1" s="8" t="s">
        <v>1315</v>
      </c>
      <c r="B1" s="8" t="s">
        <v>1</v>
      </c>
      <c r="C1" s="8"/>
      <c r="D1" s="8"/>
    </row>
    <row r="2" spans="1:4">
      <c r="A2" s="8"/>
      <c r="B2" s="1" t="s">
        <v>2</v>
      </c>
      <c r="C2" s="1" t="s">
        <v>28</v>
      </c>
      <c r="D2" s="1" t="s">
        <v>83</v>
      </c>
    </row>
    <row r="3" spans="1:4">
      <c r="A3" s="3" t="s">
        <v>331</v>
      </c>
      <c r="B3" s="4"/>
      <c r="C3" s="4"/>
      <c r="D3" s="4"/>
    </row>
    <row r="4" spans="1:4" ht="30">
      <c r="A4" s="2" t="s">
        <v>1316</v>
      </c>
      <c r="B4" s="6">
        <v>68000000</v>
      </c>
      <c r="C4" s="6">
        <v>-106600000</v>
      </c>
      <c r="D4" s="6">
        <v>23100000</v>
      </c>
    </row>
    <row r="5" spans="1:4">
      <c r="A5" s="2" t="s">
        <v>1317</v>
      </c>
      <c r="B5" s="6">
        <v>0</v>
      </c>
      <c r="C5" s="6">
        <v>0</v>
      </c>
      <c r="D5" s="6">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1318</v>
      </c>
      <c r="B1" s="8" t="s">
        <v>2</v>
      </c>
      <c r="C1" s="8"/>
      <c r="D1" s="8" t="s">
        <v>28</v>
      </c>
      <c r="E1" s="8"/>
    </row>
    <row r="2" spans="1:5" ht="30">
      <c r="A2" s="1" t="s">
        <v>27</v>
      </c>
      <c r="B2" s="8"/>
      <c r="C2" s="8"/>
      <c r="D2" s="8"/>
      <c r="E2" s="8"/>
    </row>
    <row r="3" spans="1:5" ht="30">
      <c r="A3" s="3" t="s">
        <v>1215</v>
      </c>
      <c r="B3" s="4"/>
      <c r="C3" s="4"/>
      <c r="D3" s="4"/>
      <c r="E3" s="4"/>
    </row>
    <row r="4" spans="1:5" ht="17.25">
      <c r="A4" s="2" t="s">
        <v>1319</v>
      </c>
      <c r="B4" s="6">
        <v>12257161</v>
      </c>
      <c r="C4" s="123" t="s">
        <v>1309</v>
      </c>
      <c r="D4" s="6">
        <v>7844121</v>
      </c>
      <c r="E4" s="123" t="s">
        <v>1309</v>
      </c>
    </row>
    <row r="5" spans="1:5">
      <c r="A5" s="2" t="s">
        <v>1320</v>
      </c>
      <c r="B5" s="7">
        <v>138304</v>
      </c>
      <c r="C5" s="4"/>
      <c r="D5" s="7">
        <v>106694</v>
      </c>
      <c r="E5" s="4"/>
    </row>
    <row r="6" spans="1:5">
      <c r="A6" s="2" t="s">
        <v>1321</v>
      </c>
      <c r="B6" s="7">
        <v>-11673</v>
      </c>
      <c r="C6" s="4"/>
      <c r="D6" s="7">
        <v>-18295</v>
      </c>
      <c r="E6" s="4"/>
    </row>
    <row r="7" spans="1:5">
      <c r="A7" s="2" t="s">
        <v>954</v>
      </c>
      <c r="B7" s="7">
        <v>12383792</v>
      </c>
      <c r="C7" s="4"/>
      <c r="D7" s="7">
        <v>7932520</v>
      </c>
      <c r="E7" s="4"/>
    </row>
    <row r="8" spans="1:5">
      <c r="A8" s="2" t="s">
        <v>1306</v>
      </c>
      <c r="B8" s="4"/>
      <c r="C8" s="4"/>
      <c r="D8" s="4"/>
      <c r="E8" s="4"/>
    </row>
    <row r="9" spans="1:5" ht="30">
      <c r="A9" s="3" t="s">
        <v>1215</v>
      </c>
      <c r="B9" s="4"/>
      <c r="C9" s="4"/>
      <c r="D9" s="4"/>
      <c r="E9" s="4"/>
    </row>
    <row r="10" spans="1:5" ht="17.25">
      <c r="A10" s="2" t="s">
        <v>1319</v>
      </c>
      <c r="B10" s="7">
        <v>158864</v>
      </c>
      <c r="C10" s="123" t="s">
        <v>1309</v>
      </c>
      <c r="D10" s="7">
        <v>175097</v>
      </c>
      <c r="E10" s="123" t="s">
        <v>1309</v>
      </c>
    </row>
    <row r="11" spans="1:5">
      <c r="A11" s="2" t="s">
        <v>1320</v>
      </c>
      <c r="B11" s="7">
        <v>4761</v>
      </c>
      <c r="C11" s="4"/>
      <c r="D11" s="7">
        <v>6474</v>
      </c>
      <c r="E11" s="4"/>
    </row>
    <row r="12" spans="1:5">
      <c r="A12" s="2" t="s">
        <v>1321</v>
      </c>
      <c r="B12" s="4">
        <v>-56</v>
      </c>
      <c r="C12" s="4"/>
      <c r="D12" s="4">
        <v>-23</v>
      </c>
      <c r="E12" s="4"/>
    </row>
    <row r="13" spans="1:5">
      <c r="A13" s="2" t="s">
        <v>954</v>
      </c>
      <c r="B13" s="7">
        <v>163569</v>
      </c>
      <c r="C13" s="4"/>
      <c r="D13" s="7">
        <v>181548</v>
      </c>
      <c r="E13" s="4"/>
    </row>
    <row r="14" spans="1:5">
      <c r="A14" s="2" t="s">
        <v>1307</v>
      </c>
      <c r="B14" s="4"/>
      <c r="C14" s="4"/>
      <c r="D14" s="4"/>
      <c r="E14" s="4"/>
    </row>
    <row r="15" spans="1:5" ht="30">
      <c r="A15" s="3" t="s">
        <v>1215</v>
      </c>
      <c r="B15" s="4"/>
      <c r="C15" s="4"/>
      <c r="D15" s="4"/>
      <c r="E15" s="4"/>
    </row>
    <row r="16" spans="1:5" ht="17.25">
      <c r="A16" s="2" t="s">
        <v>1319</v>
      </c>
      <c r="B16" s="7">
        <v>993681</v>
      </c>
      <c r="C16" s="123" t="s">
        <v>1309</v>
      </c>
      <c r="D16" s="7">
        <v>1101693</v>
      </c>
      <c r="E16" s="123" t="s">
        <v>1309</v>
      </c>
    </row>
    <row r="17" spans="1:5">
      <c r="A17" s="2" t="s">
        <v>1320</v>
      </c>
      <c r="B17" s="7">
        <v>22682</v>
      </c>
      <c r="C17" s="4"/>
      <c r="D17" s="7">
        <v>27845</v>
      </c>
      <c r="E17" s="4"/>
    </row>
    <row r="18" spans="1:5">
      <c r="A18" s="2" t="s">
        <v>1321</v>
      </c>
      <c r="B18" s="7">
        <v>-4055</v>
      </c>
      <c r="C18" s="4"/>
      <c r="D18" s="7">
        <v>-2663</v>
      </c>
      <c r="E18" s="4"/>
    </row>
    <row r="19" spans="1:5">
      <c r="A19" s="2" t="s">
        <v>954</v>
      </c>
      <c r="B19" s="7">
        <v>1012308</v>
      </c>
      <c r="C19" s="4"/>
      <c r="D19" s="7">
        <v>1126875</v>
      </c>
      <c r="E19" s="4"/>
    </row>
    <row r="20" spans="1:5" ht="30">
      <c r="A20" s="2" t="s">
        <v>1322</v>
      </c>
      <c r="B20" s="4"/>
      <c r="C20" s="4"/>
      <c r="D20" s="4"/>
      <c r="E20" s="4"/>
    </row>
    <row r="21" spans="1:5" ht="30">
      <c r="A21" s="3" t="s">
        <v>1215</v>
      </c>
      <c r="B21" s="4"/>
      <c r="C21" s="4"/>
      <c r="D21" s="4"/>
      <c r="E21" s="4"/>
    </row>
    <row r="22" spans="1:5" ht="17.25">
      <c r="A22" s="2" t="s">
        <v>1319</v>
      </c>
      <c r="B22" s="7">
        <v>36320</v>
      </c>
      <c r="C22" s="123" t="s">
        <v>1309</v>
      </c>
      <c r="D22" s="7">
        <v>24868</v>
      </c>
      <c r="E22" s="123" t="s">
        <v>1309</v>
      </c>
    </row>
    <row r="23" spans="1:5">
      <c r="A23" s="2" t="s">
        <v>1320</v>
      </c>
      <c r="B23" s="4">
        <v>176</v>
      </c>
      <c r="C23" s="4"/>
      <c r="D23" s="4">
        <v>0</v>
      </c>
      <c r="E23" s="4"/>
    </row>
    <row r="24" spans="1:5">
      <c r="A24" s="2" t="s">
        <v>1321</v>
      </c>
      <c r="B24" s="4">
        <v>-148</v>
      </c>
      <c r="C24" s="4"/>
      <c r="D24" s="7">
        <v>-1897</v>
      </c>
      <c r="E24" s="4"/>
    </row>
    <row r="25" spans="1:5">
      <c r="A25" s="2" t="s">
        <v>954</v>
      </c>
      <c r="B25" s="7">
        <v>36348</v>
      </c>
      <c r="C25" s="4"/>
      <c r="D25" s="7">
        <v>22971</v>
      </c>
      <c r="E25" s="4"/>
    </row>
    <row r="26" spans="1:5">
      <c r="A26" s="2" t="s">
        <v>1308</v>
      </c>
      <c r="B26" s="4"/>
      <c r="C26" s="4"/>
      <c r="D26" s="4"/>
      <c r="E26" s="4"/>
    </row>
    <row r="27" spans="1:5" ht="30">
      <c r="A27" s="3" t="s">
        <v>1215</v>
      </c>
      <c r="B27" s="4"/>
      <c r="C27" s="4"/>
      <c r="D27" s="4"/>
      <c r="E27" s="4"/>
    </row>
    <row r="28" spans="1:5" ht="17.25">
      <c r="A28" s="2" t="s">
        <v>1319</v>
      </c>
      <c r="B28" s="7">
        <v>176277</v>
      </c>
      <c r="C28" s="123" t="s">
        <v>1323</v>
      </c>
      <c r="D28" s="7">
        <v>257584</v>
      </c>
      <c r="E28" s="123" t="s">
        <v>1323</v>
      </c>
    </row>
    <row r="29" spans="1:5" ht="17.25">
      <c r="A29" s="2" t="s">
        <v>1320</v>
      </c>
      <c r="B29" s="7">
        <v>7425</v>
      </c>
      <c r="C29" s="123" t="s">
        <v>1324</v>
      </c>
      <c r="D29" s="7">
        <v>5994</v>
      </c>
      <c r="E29" s="123" t="s">
        <v>1324</v>
      </c>
    </row>
    <row r="30" spans="1:5" ht="17.25">
      <c r="A30" s="2" t="s">
        <v>1321</v>
      </c>
      <c r="B30" s="4">
        <v>0</v>
      </c>
      <c r="C30" s="123" t="s">
        <v>1324</v>
      </c>
      <c r="D30" s="4">
        <v>-4</v>
      </c>
      <c r="E30" s="123" t="s">
        <v>1324</v>
      </c>
    </row>
    <row r="31" spans="1:5" ht="17.25">
      <c r="A31" s="2" t="s">
        <v>954</v>
      </c>
      <c r="B31" s="7">
        <v>183702</v>
      </c>
      <c r="C31" s="123" t="s">
        <v>1324</v>
      </c>
      <c r="D31" s="7">
        <v>263574</v>
      </c>
      <c r="E31" s="123" t="s">
        <v>1324</v>
      </c>
    </row>
    <row r="32" spans="1:5" ht="30">
      <c r="A32" s="2" t="s">
        <v>1310</v>
      </c>
      <c r="B32" s="4"/>
      <c r="C32" s="4"/>
      <c r="D32" s="4"/>
      <c r="E32" s="4"/>
    </row>
    <row r="33" spans="1:5" ht="30">
      <c r="A33" s="3" t="s">
        <v>1215</v>
      </c>
      <c r="B33" s="4"/>
      <c r="C33" s="4"/>
      <c r="D33" s="4"/>
      <c r="E33" s="4"/>
    </row>
    <row r="34" spans="1:5" ht="17.25">
      <c r="A34" s="2" t="s">
        <v>1319</v>
      </c>
      <c r="B34" s="7">
        <v>1365142</v>
      </c>
      <c r="C34" s="123" t="s">
        <v>1309</v>
      </c>
      <c r="D34" s="7">
        <v>1559242</v>
      </c>
      <c r="E34" s="123" t="s">
        <v>1309</v>
      </c>
    </row>
    <row r="35" spans="1:5">
      <c r="A35" s="2" t="s">
        <v>1320</v>
      </c>
      <c r="B35" s="7">
        <v>35044</v>
      </c>
      <c r="C35" s="4"/>
      <c r="D35" s="7">
        <v>40313</v>
      </c>
      <c r="E35" s="4"/>
    </row>
    <row r="36" spans="1:5">
      <c r="A36" s="2" t="s">
        <v>1321</v>
      </c>
      <c r="B36" s="7">
        <v>-4259</v>
      </c>
      <c r="C36" s="4"/>
      <c r="D36" s="7">
        <v>-4587</v>
      </c>
      <c r="E36" s="4"/>
    </row>
    <row r="37" spans="1:5">
      <c r="A37" s="2" t="s">
        <v>954</v>
      </c>
      <c r="B37" s="7">
        <v>1395927</v>
      </c>
      <c r="C37" s="4"/>
      <c r="D37" s="7">
        <v>1594968</v>
      </c>
      <c r="E37" s="4"/>
    </row>
    <row r="38" spans="1:5">
      <c r="A38" s="2" t="s">
        <v>1325</v>
      </c>
      <c r="B38" s="4"/>
      <c r="C38" s="4"/>
      <c r="D38" s="4"/>
      <c r="E38" s="4"/>
    </row>
    <row r="39" spans="1:5" ht="30">
      <c r="A39" s="3" t="s">
        <v>1215</v>
      </c>
      <c r="B39" s="4"/>
      <c r="C39" s="4"/>
      <c r="D39" s="4"/>
      <c r="E39" s="4"/>
    </row>
    <row r="40" spans="1:5" ht="17.25">
      <c r="A40" s="2" t="s">
        <v>1319</v>
      </c>
      <c r="B40" s="7">
        <v>10892019</v>
      </c>
      <c r="C40" s="123" t="s">
        <v>1309</v>
      </c>
      <c r="D40" s="7">
        <v>6284879</v>
      </c>
      <c r="E40" s="123" t="s">
        <v>1309</v>
      </c>
    </row>
    <row r="41" spans="1:5">
      <c r="A41" s="2" t="s">
        <v>1320</v>
      </c>
      <c r="B41" s="7">
        <v>103260</v>
      </c>
      <c r="C41" s="4"/>
      <c r="D41" s="7">
        <v>66381</v>
      </c>
      <c r="E41" s="4"/>
    </row>
    <row r="42" spans="1:5">
      <c r="A42" s="2" t="s">
        <v>1321</v>
      </c>
      <c r="B42" s="7">
        <v>-7414</v>
      </c>
      <c r="C42" s="4"/>
      <c r="D42" s="7">
        <v>-13708</v>
      </c>
      <c r="E42" s="4"/>
    </row>
    <row r="43" spans="1:5">
      <c r="A43" s="2" t="s">
        <v>954</v>
      </c>
      <c r="B43" s="7">
        <v>10987865</v>
      </c>
      <c r="C43" s="4"/>
      <c r="D43" s="7">
        <v>6337552</v>
      </c>
      <c r="E43" s="4"/>
    </row>
    <row r="44" spans="1:5" ht="45">
      <c r="A44" s="2" t="s">
        <v>1326</v>
      </c>
      <c r="B44" s="4"/>
      <c r="C44" s="4"/>
      <c r="D44" s="4"/>
      <c r="E44" s="4"/>
    </row>
    <row r="45" spans="1:5" ht="30">
      <c r="A45" s="3" t="s">
        <v>1215</v>
      </c>
      <c r="B45" s="4"/>
      <c r="C45" s="4"/>
      <c r="D45" s="4"/>
      <c r="E45" s="4"/>
    </row>
    <row r="46" spans="1:5" ht="17.25">
      <c r="A46" s="2" t="s">
        <v>1319</v>
      </c>
      <c r="B46" s="7">
        <v>1979226</v>
      </c>
      <c r="C46" s="123" t="s">
        <v>1309</v>
      </c>
      <c r="D46" s="4"/>
      <c r="E46" s="4"/>
    </row>
    <row r="47" spans="1:5">
      <c r="A47" s="2" t="s">
        <v>1320</v>
      </c>
      <c r="B47" s="4">
        <v>340</v>
      </c>
      <c r="C47" s="4"/>
      <c r="D47" s="4"/>
      <c r="E47" s="4"/>
    </row>
    <row r="48" spans="1:5">
      <c r="A48" s="2" t="s">
        <v>1321</v>
      </c>
      <c r="B48" s="7">
        <v>-3875</v>
      </c>
      <c r="C48" s="4"/>
      <c r="D48" s="4"/>
      <c r="E48" s="4"/>
    </row>
    <row r="49" spans="1:5">
      <c r="A49" s="2" t="s">
        <v>954</v>
      </c>
      <c r="B49" s="7">
        <v>1975691</v>
      </c>
      <c r="C49" s="4"/>
      <c r="D49" s="4"/>
      <c r="E49" s="4"/>
    </row>
    <row r="50" spans="1:5" ht="45">
      <c r="A50" s="2" t="s">
        <v>1327</v>
      </c>
      <c r="B50" s="4"/>
      <c r="C50" s="4"/>
      <c r="D50" s="4"/>
      <c r="E50" s="4"/>
    </row>
    <row r="51" spans="1:5" ht="30">
      <c r="A51" s="3" t="s">
        <v>1215</v>
      </c>
      <c r="B51" s="4"/>
      <c r="C51" s="4"/>
      <c r="D51" s="4"/>
      <c r="E51" s="4"/>
    </row>
    <row r="52" spans="1:5" ht="17.25">
      <c r="A52" s="2" t="s">
        <v>1319</v>
      </c>
      <c r="B52" s="7">
        <v>1991471</v>
      </c>
      <c r="C52" s="123" t="s">
        <v>1309</v>
      </c>
      <c r="D52" s="7">
        <v>2074709</v>
      </c>
      <c r="E52" s="123" t="s">
        <v>1309</v>
      </c>
    </row>
    <row r="53" spans="1:5">
      <c r="A53" s="2" t="s">
        <v>1320</v>
      </c>
      <c r="B53" s="7">
        <v>17586</v>
      </c>
      <c r="C53" s="4"/>
      <c r="D53" s="7">
        <v>14700</v>
      </c>
      <c r="E53" s="4"/>
    </row>
    <row r="54" spans="1:5">
      <c r="A54" s="2" t="s">
        <v>1321</v>
      </c>
      <c r="B54" s="4">
        <v>-150</v>
      </c>
      <c r="C54" s="4"/>
      <c r="D54" s="4">
        <v>-960</v>
      </c>
      <c r="E54" s="4"/>
    </row>
    <row r="55" spans="1:5">
      <c r="A55" s="2" t="s">
        <v>954</v>
      </c>
      <c r="B55" s="7">
        <v>2008907</v>
      </c>
      <c r="C55" s="4"/>
      <c r="D55" s="7">
        <v>2088449</v>
      </c>
      <c r="E55" s="4"/>
    </row>
    <row r="56" spans="1:5" ht="45">
      <c r="A56" s="2" t="s">
        <v>1311</v>
      </c>
      <c r="B56" s="4"/>
      <c r="C56" s="4"/>
      <c r="D56" s="4"/>
      <c r="E56" s="4"/>
    </row>
    <row r="57" spans="1:5" ht="30">
      <c r="A57" s="3" t="s">
        <v>1215</v>
      </c>
      <c r="B57" s="4"/>
      <c r="C57" s="4"/>
      <c r="D57" s="4"/>
      <c r="E57" s="4"/>
    </row>
    <row r="58" spans="1:5" ht="17.25">
      <c r="A58" s="2" t="s">
        <v>1319</v>
      </c>
      <c r="B58" s="7">
        <v>6921322</v>
      </c>
      <c r="C58" s="123" t="s">
        <v>1309</v>
      </c>
      <c r="D58" s="7">
        <v>4210170</v>
      </c>
      <c r="E58" s="123" t="s">
        <v>1309</v>
      </c>
    </row>
    <row r="59" spans="1:5">
      <c r="A59" s="2" t="s">
        <v>1320</v>
      </c>
      <c r="B59" s="7">
        <v>85334</v>
      </c>
      <c r="C59" s="4"/>
      <c r="D59" s="7">
        <v>51681</v>
      </c>
      <c r="E59" s="4"/>
    </row>
    <row r="60" spans="1:5">
      <c r="A60" s="2" t="s">
        <v>1321</v>
      </c>
      <c r="B60" s="7">
        <v>-3389</v>
      </c>
      <c r="C60" s="4"/>
      <c r="D60" s="7">
        <v>-12748</v>
      </c>
      <c r="E60" s="4"/>
    </row>
    <row r="61" spans="1:5">
      <c r="A61" s="2" t="s">
        <v>954</v>
      </c>
      <c r="B61" s="6">
        <v>7003267</v>
      </c>
      <c r="C61" s="4"/>
      <c r="D61" s="6">
        <v>4249103</v>
      </c>
      <c r="E61" s="4"/>
    </row>
    <row r="62" spans="1:5">
      <c r="A62" s="40"/>
      <c r="B62" s="40"/>
      <c r="C62" s="40"/>
      <c r="D62" s="40"/>
      <c r="E62" s="40"/>
    </row>
    <row r="63" spans="1:5" ht="30" customHeight="1">
      <c r="A63" s="2" t="s">
        <v>1309</v>
      </c>
      <c r="B63" s="12" t="s">
        <v>394</v>
      </c>
      <c r="C63" s="12"/>
      <c r="D63" s="12"/>
      <c r="E63" s="12"/>
    </row>
    <row r="64" spans="1:5" ht="15" customHeight="1">
      <c r="A64" s="2" t="s">
        <v>1324</v>
      </c>
      <c r="B64" s="12" t="s">
        <v>395</v>
      </c>
      <c r="C64" s="12"/>
      <c r="D64" s="12"/>
      <c r="E64" s="12"/>
    </row>
  </sheetData>
  <mergeCells count="5">
    <mergeCell ref="B1:C2"/>
    <mergeCell ref="D1:E2"/>
    <mergeCell ref="A62:E62"/>
    <mergeCell ref="B63:E63"/>
    <mergeCell ref="B64:E6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328</v>
      </c>
      <c r="B1" s="8" t="s">
        <v>2</v>
      </c>
      <c r="C1" s="8"/>
      <c r="D1" s="8" t="s">
        <v>28</v>
      </c>
      <c r="E1" s="8"/>
    </row>
    <row r="2" spans="1:5" ht="30">
      <c r="A2" s="1" t="s">
        <v>27</v>
      </c>
      <c r="B2" s="8"/>
      <c r="C2" s="8"/>
      <c r="D2" s="8"/>
      <c r="E2" s="8"/>
    </row>
    <row r="3" spans="1:5" ht="30">
      <c r="A3" s="3" t="s">
        <v>1215</v>
      </c>
      <c r="B3" s="4"/>
      <c r="C3" s="4"/>
      <c r="D3" s="4"/>
      <c r="E3" s="4"/>
    </row>
    <row r="4" spans="1:5" ht="17.25">
      <c r="A4" s="2" t="s">
        <v>1319</v>
      </c>
      <c r="B4" s="6">
        <v>12257161</v>
      </c>
      <c r="C4" s="123" t="s">
        <v>1309</v>
      </c>
      <c r="D4" s="6">
        <v>7844121</v>
      </c>
      <c r="E4" s="123" t="s">
        <v>1309</v>
      </c>
    </row>
    <row r="5" spans="1:5">
      <c r="A5" s="2" t="s">
        <v>1313</v>
      </c>
      <c r="B5" s="4"/>
      <c r="C5" s="4"/>
      <c r="D5" s="4"/>
      <c r="E5" s="4"/>
    </row>
    <row r="6" spans="1:5" ht="30">
      <c r="A6" s="3" t="s">
        <v>1215</v>
      </c>
      <c r="B6" s="4"/>
      <c r="C6" s="4"/>
      <c r="D6" s="4"/>
      <c r="E6" s="4"/>
    </row>
    <row r="7" spans="1:5">
      <c r="A7" s="2" t="s">
        <v>1319</v>
      </c>
      <c r="B7" s="7">
        <v>7219515</v>
      </c>
      <c r="C7" s="4"/>
      <c r="D7" s="7">
        <v>5503644</v>
      </c>
      <c r="E7" s="4"/>
    </row>
    <row r="8" spans="1:5">
      <c r="A8" s="2" t="s">
        <v>1314</v>
      </c>
      <c r="B8" s="4"/>
      <c r="C8" s="4"/>
      <c r="D8" s="4"/>
      <c r="E8" s="4"/>
    </row>
    <row r="9" spans="1:5" ht="30">
      <c r="A9" s="3" t="s">
        <v>1215</v>
      </c>
      <c r="B9" s="4"/>
      <c r="C9" s="4"/>
      <c r="D9" s="4"/>
      <c r="E9" s="4"/>
    </row>
    <row r="10" spans="1:5">
      <c r="A10" s="2" t="s">
        <v>1319</v>
      </c>
      <c r="B10" s="6">
        <v>5037646</v>
      </c>
      <c r="C10" s="4"/>
      <c r="D10" s="6">
        <v>2340477</v>
      </c>
      <c r="E10" s="4"/>
    </row>
    <row r="11" spans="1:5">
      <c r="A11" s="40"/>
      <c r="B11" s="40"/>
      <c r="C11" s="40"/>
      <c r="D11" s="40"/>
      <c r="E11" s="40"/>
    </row>
    <row r="12" spans="1:5" ht="30" customHeight="1">
      <c r="A12" s="2" t="s">
        <v>1309</v>
      </c>
      <c r="B12" s="12" t="s">
        <v>394</v>
      </c>
      <c r="C12" s="12"/>
      <c r="D12" s="12"/>
      <c r="E12" s="12"/>
    </row>
  </sheetData>
  <mergeCells count="4">
    <mergeCell ref="B1:C2"/>
    <mergeCell ref="D1: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1329</v>
      </c>
      <c r="B1" s="8" t="s">
        <v>2</v>
      </c>
      <c r="C1" s="8" t="s">
        <v>28</v>
      </c>
    </row>
    <row r="2" spans="1:3" ht="30">
      <c r="A2" s="1" t="s">
        <v>27</v>
      </c>
      <c r="B2" s="8"/>
      <c r="C2" s="8"/>
    </row>
    <row r="3" spans="1:3" ht="30">
      <c r="A3" s="3" t="s">
        <v>1215</v>
      </c>
      <c r="B3" s="4"/>
      <c r="C3" s="4"/>
    </row>
    <row r="4" spans="1:3" ht="30">
      <c r="A4" s="2" t="s">
        <v>1330</v>
      </c>
      <c r="B4" s="6">
        <v>3295172</v>
      </c>
      <c r="C4" s="6">
        <v>2363168</v>
      </c>
    </row>
    <row r="5" spans="1:3" ht="30">
      <c r="A5" s="2" t="s">
        <v>1331</v>
      </c>
      <c r="B5" s="7">
        <v>-7270</v>
      </c>
      <c r="C5" s="7">
        <v>-15066</v>
      </c>
    </row>
    <row r="6" spans="1:3" ht="30">
      <c r="A6" s="2" t="s">
        <v>1332</v>
      </c>
      <c r="B6" s="7">
        <v>298912</v>
      </c>
      <c r="C6" s="7">
        <v>323044</v>
      </c>
    </row>
    <row r="7" spans="1:3" ht="30">
      <c r="A7" s="2" t="s">
        <v>1333</v>
      </c>
      <c r="B7" s="7">
        <v>-4403</v>
      </c>
      <c r="C7" s="7">
        <v>-3229</v>
      </c>
    </row>
    <row r="8" spans="1:3" ht="30">
      <c r="A8" s="2" t="s">
        <v>1334</v>
      </c>
      <c r="B8" s="7">
        <v>3594084</v>
      </c>
      <c r="C8" s="7">
        <v>2686212</v>
      </c>
    </row>
    <row r="9" spans="1:3" ht="30">
      <c r="A9" s="2" t="s">
        <v>1335</v>
      </c>
      <c r="B9" s="7">
        <v>-11673</v>
      </c>
      <c r="C9" s="7">
        <v>-18295</v>
      </c>
    </row>
    <row r="10" spans="1:3">
      <c r="A10" s="2" t="s">
        <v>1306</v>
      </c>
      <c r="B10" s="4"/>
      <c r="C10" s="4"/>
    </row>
    <row r="11" spans="1:3" ht="30">
      <c r="A11" s="3" t="s">
        <v>1215</v>
      </c>
      <c r="B11" s="4"/>
      <c r="C11" s="4"/>
    </row>
    <row r="12" spans="1:3" ht="30">
      <c r="A12" s="2" t="s">
        <v>1330</v>
      </c>
      <c r="B12" s="7">
        <v>34993</v>
      </c>
      <c r="C12" s="7">
        <v>38342</v>
      </c>
    </row>
    <row r="13" spans="1:3" ht="30">
      <c r="A13" s="2" t="s">
        <v>1331</v>
      </c>
      <c r="B13" s="4">
        <v>-56</v>
      </c>
      <c r="C13" s="4">
        <v>-23</v>
      </c>
    </row>
    <row r="14" spans="1:3" ht="30">
      <c r="A14" s="2" t="s">
        <v>1332</v>
      </c>
      <c r="B14" s="4">
        <v>0</v>
      </c>
      <c r="C14" s="4">
        <v>0</v>
      </c>
    </row>
    <row r="15" spans="1:3" ht="30">
      <c r="A15" s="2" t="s">
        <v>1333</v>
      </c>
      <c r="B15" s="4">
        <v>0</v>
      </c>
      <c r="C15" s="4">
        <v>0</v>
      </c>
    </row>
    <row r="16" spans="1:3" ht="30">
      <c r="A16" s="2" t="s">
        <v>1334</v>
      </c>
      <c r="B16" s="7">
        <v>34993</v>
      </c>
      <c r="C16" s="7">
        <v>38342</v>
      </c>
    </row>
    <row r="17" spans="1:3" ht="30">
      <c r="A17" s="2" t="s">
        <v>1335</v>
      </c>
      <c r="B17" s="4">
        <v>-56</v>
      </c>
      <c r="C17" s="4">
        <v>-23</v>
      </c>
    </row>
    <row r="18" spans="1:3">
      <c r="A18" s="2" t="s">
        <v>1307</v>
      </c>
      <c r="B18" s="4"/>
      <c r="C18" s="4"/>
    </row>
    <row r="19" spans="1:3" ht="30">
      <c r="A19" s="3" t="s">
        <v>1215</v>
      </c>
      <c r="B19" s="4"/>
      <c r="C19" s="4"/>
    </row>
    <row r="20" spans="1:3" ht="30">
      <c r="A20" s="2" t="s">
        <v>1330</v>
      </c>
      <c r="B20" s="7">
        <v>230965</v>
      </c>
      <c r="C20" s="7">
        <v>135655</v>
      </c>
    </row>
    <row r="21" spans="1:3" ht="30">
      <c r="A21" s="2" t="s">
        <v>1331</v>
      </c>
      <c r="B21" s="4">
        <v>-286</v>
      </c>
      <c r="C21" s="7">
        <v>-1081</v>
      </c>
    </row>
    <row r="22" spans="1:3" ht="30">
      <c r="A22" s="2" t="s">
        <v>1332</v>
      </c>
      <c r="B22" s="7">
        <v>109669</v>
      </c>
      <c r="C22" s="7">
        <v>59061</v>
      </c>
    </row>
    <row r="23" spans="1:3" ht="30">
      <c r="A23" s="2" t="s">
        <v>1333</v>
      </c>
      <c r="B23" s="7">
        <v>-3769</v>
      </c>
      <c r="C23" s="7">
        <v>-1582</v>
      </c>
    </row>
    <row r="24" spans="1:3" ht="30">
      <c r="A24" s="2" t="s">
        <v>1334</v>
      </c>
      <c r="B24" s="7">
        <v>340634</v>
      </c>
      <c r="C24" s="7">
        <v>194716</v>
      </c>
    </row>
    <row r="25" spans="1:3" ht="30">
      <c r="A25" s="2" t="s">
        <v>1335</v>
      </c>
      <c r="B25" s="7">
        <v>-4055</v>
      </c>
      <c r="C25" s="7">
        <v>-2663</v>
      </c>
    </row>
    <row r="26" spans="1:3" ht="30">
      <c r="A26" s="2" t="s">
        <v>1322</v>
      </c>
      <c r="B26" s="4"/>
      <c r="C26" s="4"/>
    </row>
    <row r="27" spans="1:3" ht="30">
      <c r="A27" s="3" t="s">
        <v>1215</v>
      </c>
      <c r="B27" s="4"/>
      <c r="C27" s="4"/>
    </row>
    <row r="28" spans="1:3" ht="30">
      <c r="A28" s="2" t="s">
        <v>1330</v>
      </c>
      <c r="B28" s="4">
        <v>0</v>
      </c>
      <c r="C28" s="7">
        <v>22971</v>
      </c>
    </row>
    <row r="29" spans="1:3" ht="30">
      <c r="A29" s="2" t="s">
        <v>1331</v>
      </c>
      <c r="B29" s="4">
        <v>0</v>
      </c>
      <c r="C29" s="7">
        <v>-1897</v>
      </c>
    </row>
    <row r="30" spans="1:3" ht="30">
      <c r="A30" s="2" t="s">
        <v>1332</v>
      </c>
      <c r="B30" s="7">
        <v>6527</v>
      </c>
      <c r="C30" s="4">
        <v>0</v>
      </c>
    </row>
    <row r="31" spans="1:3" ht="30">
      <c r="A31" s="2" t="s">
        <v>1333</v>
      </c>
      <c r="B31" s="4">
        <v>-148</v>
      </c>
      <c r="C31" s="4">
        <v>0</v>
      </c>
    </row>
    <row r="32" spans="1:3" ht="30">
      <c r="A32" s="2" t="s">
        <v>1334</v>
      </c>
      <c r="B32" s="7">
        <v>6527</v>
      </c>
      <c r="C32" s="7">
        <v>22971</v>
      </c>
    </row>
    <row r="33" spans="1:3" ht="30">
      <c r="A33" s="2" t="s">
        <v>1335</v>
      </c>
      <c r="B33" s="4">
        <v>-148</v>
      </c>
      <c r="C33" s="7">
        <v>-1897</v>
      </c>
    </row>
    <row r="34" spans="1:3">
      <c r="A34" s="2" t="s">
        <v>1308</v>
      </c>
      <c r="B34" s="4"/>
      <c r="C34" s="4"/>
    </row>
    <row r="35" spans="1:3" ht="30">
      <c r="A35" s="3" t="s">
        <v>1215</v>
      </c>
      <c r="B35" s="4"/>
      <c r="C35" s="4"/>
    </row>
    <row r="36" spans="1:3" ht="30">
      <c r="A36" s="2" t="s">
        <v>1330</v>
      </c>
      <c r="B36" s="4"/>
      <c r="C36" s="7">
        <v>10190</v>
      </c>
    </row>
    <row r="37" spans="1:3" ht="30">
      <c r="A37" s="2" t="s">
        <v>1331</v>
      </c>
      <c r="B37" s="4"/>
      <c r="C37" s="4">
        <v>-4</v>
      </c>
    </row>
    <row r="38" spans="1:3" ht="30">
      <c r="A38" s="2" t="s">
        <v>1332</v>
      </c>
      <c r="B38" s="4"/>
      <c r="C38" s="4">
        <v>0</v>
      </c>
    </row>
    <row r="39" spans="1:3" ht="30">
      <c r="A39" s="2" t="s">
        <v>1333</v>
      </c>
      <c r="B39" s="4"/>
      <c r="C39" s="4">
        <v>0</v>
      </c>
    </row>
    <row r="40" spans="1:3" ht="30">
      <c r="A40" s="2" t="s">
        <v>1334</v>
      </c>
      <c r="B40" s="4"/>
      <c r="C40" s="7">
        <v>10190</v>
      </c>
    </row>
    <row r="41" spans="1:3" ht="30">
      <c r="A41" s="2" t="s">
        <v>1335</v>
      </c>
      <c r="B41" s="4"/>
      <c r="C41" s="4">
        <v>-4</v>
      </c>
    </row>
    <row r="42" spans="1:3" ht="30">
      <c r="A42" s="2" t="s">
        <v>1310</v>
      </c>
      <c r="B42" s="4"/>
      <c r="C42" s="4"/>
    </row>
    <row r="43" spans="1:3" ht="30">
      <c r="A43" s="3" t="s">
        <v>1215</v>
      </c>
      <c r="B43" s="4"/>
      <c r="C43" s="4"/>
    </row>
    <row r="44" spans="1:3" ht="30">
      <c r="A44" s="2" t="s">
        <v>1330</v>
      </c>
      <c r="B44" s="7">
        <v>265958</v>
      </c>
      <c r="C44" s="7">
        <v>207158</v>
      </c>
    </row>
    <row r="45" spans="1:3" ht="30">
      <c r="A45" s="2" t="s">
        <v>1331</v>
      </c>
      <c r="B45" s="4">
        <v>-342</v>
      </c>
      <c r="C45" s="7">
        <v>-3005</v>
      </c>
    </row>
    <row r="46" spans="1:3" ht="30">
      <c r="A46" s="2" t="s">
        <v>1332</v>
      </c>
      <c r="B46" s="7">
        <v>116196</v>
      </c>
      <c r="C46" s="7">
        <v>59061</v>
      </c>
    </row>
    <row r="47" spans="1:3" ht="30">
      <c r="A47" s="2" t="s">
        <v>1333</v>
      </c>
      <c r="B47" s="7">
        <v>-3917</v>
      </c>
      <c r="C47" s="7">
        <v>-1582</v>
      </c>
    </row>
    <row r="48" spans="1:3" ht="30">
      <c r="A48" s="2" t="s">
        <v>1334</v>
      </c>
      <c r="B48" s="7">
        <v>382154</v>
      </c>
      <c r="C48" s="7">
        <v>266219</v>
      </c>
    </row>
    <row r="49" spans="1:3" ht="30">
      <c r="A49" s="2" t="s">
        <v>1335</v>
      </c>
      <c r="B49" s="7">
        <v>-4259</v>
      </c>
      <c r="C49" s="7">
        <v>-4587</v>
      </c>
    </row>
    <row r="50" spans="1:3">
      <c r="A50" s="2" t="s">
        <v>1325</v>
      </c>
      <c r="B50" s="4"/>
      <c r="C50" s="4"/>
    </row>
    <row r="51" spans="1:3" ht="30">
      <c r="A51" s="3" t="s">
        <v>1215</v>
      </c>
      <c r="B51" s="4"/>
      <c r="C51" s="4"/>
    </row>
    <row r="52" spans="1:3" ht="30">
      <c r="A52" s="2" t="s">
        <v>1330</v>
      </c>
      <c r="B52" s="7">
        <v>3029214</v>
      </c>
      <c r="C52" s="7">
        <v>2156010</v>
      </c>
    </row>
    <row r="53" spans="1:3" ht="30">
      <c r="A53" s="2" t="s">
        <v>1331</v>
      </c>
      <c r="B53" s="7">
        <v>-6928</v>
      </c>
      <c r="C53" s="7">
        <v>-12061</v>
      </c>
    </row>
    <row r="54" spans="1:3" ht="30">
      <c r="A54" s="2" t="s">
        <v>1332</v>
      </c>
      <c r="B54" s="7">
        <v>182716</v>
      </c>
      <c r="C54" s="7">
        <v>263983</v>
      </c>
    </row>
    <row r="55" spans="1:3" ht="30">
      <c r="A55" s="2" t="s">
        <v>1333</v>
      </c>
      <c r="B55" s="4">
        <v>-486</v>
      </c>
      <c r="C55" s="7">
        <v>-1647</v>
      </c>
    </row>
    <row r="56" spans="1:3" ht="30">
      <c r="A56" s="2" t="s">
        <v>1334</v>
      </c>
      <c r="B56" s="7">
        <v>3211930</v>
      </c>
      <c r="C56" s="7">
        <v>2419993</v>
      </c>
    </row>
    <row r="57" spans="1:3" ht="30">
      <c r="A57" s="2" t="s">
        <v>1335</v>
      </c>
      <c r="B57" s="7">
        <v>-7414</v>
      </c>
      <c r="C57" s="7">
        <v>-13708</v>
      </c>
    </row>
    <row r="58" spans="1:3" ht="45">
      <c r="A58" s="2" t="s">
        <v>1326</v>
      </c>
      <c r="B58" s="4"/>
      <c r="C58" s="4"/>
    </row>
    <row r="59" spans="1:3" ht="30">
      <c r="A59" s="3" t="s">
        <v>1215</v>
      </c>
      <c r="B59" s="4"/>
      <c r="C59" s="4"/>
    </row>
    <row r="60" spans="1:3" ht="30">
      <c r="A60" s="2" t="s">
        <v>1330</v>
      </c>
      <c r="B60" s="7">
        <v>1698157</v>
      </c>
      <c r="C60" s="4"/>
    </row>
    <row r="61" spans="1:3" ht="30">
      <c r="A61" s="2" t="s">
        <v>1331</v>
      </c>
      <c r="B61" s="7">
        <v>-3875</v>
      </c>
      <c r="C61" s="4"/>
    </row>
    <row r="62" spans="1:3" ht="30">
      <c r="A62" s="2" t="s">
        <v>1332</v>
      </c>
      <c r="B62" s="4">
        <v>0</v>
      </c>
      <c r="C62" s="4"/>
    </row>
    <row r="63" spans="1:3" ht="30">
      <c r="A63" s="2" t="s">
        <v>1333</v>
      </c>
      <c r="B63" s="4">
        <v>0</v>
      </c>
      <c r="C63" s="4"/>
    </row>
    <row r="64" spans="1:3" ht="30">
      <c r="A64" s="2" t="s">
        <v>1334</v>
      </c>
      <c r="B64" s="7">
        <v>1698157</v>
      </c>
      <c r="C64" s="4"/>
    </row>
    <row r="65" spans="1:3" ht="30">
      <c r="A65" s="2" t="s">
        <v>1335</v>
      </c>
      <c r="B65" s="7">
        <v>-3875</v>
      </c>
      <c r="C65" s="4"/>
    </row>
    <row r="66" spans="1:3" ht="45">
      <c r="A66" s="2" t="s">
        <v>1327</v>
      </c>
      <c r="B66" s="4"/>
      <c r="C66" s="4"/>
    </row>
    <row r="67" spans="1:3" ht="30">
      <c r="A67" s="3" t="s">
        <v>1215</v>
      </c>
      <c r="B67" s="4"/>
      <c r="C67" s="4"/>
    </row>
    <row r="68" spans="1:3" ht="30">
      <c r="A68" s="2" t="s">
        <v>1330</v>
      </c>
      <c r="B68" s="4">
        <v>0</v>
      </c>
      <c r="C68" s="7">
        <v>124896</v>
      </c>
    </row>
    <row r="69" spans="1:3" ht="30">
      <c r="A69" s="2" t="s">
        <v>1331</v>
      </c>
      <c r="B69" s="4">
        <v>0</v>
      </c>
      <c r="C69" s="4">
        <v>-153</v>
      </c>
    </row>
    <row r="70" spans="1:3" ht="30">
      <c r="A70" s="2" t="s">
        <v>1332</v>
      </c>
      <c r="B70" s="7">
        <v>107910</v>
      </c>
      <c r="C70" s="7">
        <v>209691</v>
      </c>
    </row>
    <row r="71" spans="1:3" ht="30">
      <c r="A71" s="2" t="s">
        <v>1333</v>
      </c>
      <c r="B71" s="4">
        <v>-150</v>
      </c>
      <c r="C71" s="4">
        <v>-808</v>
      </c>
    </row>
    <row r="72" spans="1:3" ht="30">
      <c r="A72" s="2" t="s">
        <v>1334</v>
      </c>
      <c r="B72" s="7">
        <v>107910</v>
      </c>
      <c r="C72" s="7">
        <v>334587</v>
      </c>
    </row>
    <row r="73" spans="1:3" ht="30">
      <c r="A73" s="2" t="s">
        <v>1335</v>
      </c>
      <c r="B73" s="4">
        <v>-150</v>
      </c>
      <c r="C73" s="4">
        <v>-961</v>
      </c>
    </row>
    <row r="74" spans="1:3" ht="45">
      <c r="A74" s="2" t="s">
        <v>1311</v>
      </c>
      <c r="B74" s="4"/>
      <c r="C74" s="4"/>
    </row>
    <row r="75" spans="1:3" ht="30">
      <c r="A75" s="3" t="s">
        <v>1215</v>
      </c>
      <c r="B75" s="4"/>
      <c r="C75" s="4"/>
    </row>
    <row r="76" spans="1:3" ht="30">
      <c r="A76" s="2" t="s">
        <v>1330</v>
      </c>
      <c r="B76" s="7">
        <v>1331057</v>
      </c>
      <c r="C76" s="7">
        <v>2031114</v>
      </c>
    </row>
    <row r="77" spans="1:3" ht="30">
      <c r="A77" s="2" t="s">
        <v>1331</v>
      </c>
      <c r="B77" s="7">
        <v>-3053</v>
      </c>
      <c r="C77" s="7">
        <v>-11908</v>
      </c>
    </row>
    <row r="78" spans="1:3" ht="30">
      <c r="A78" s="2" t="s">
        <v>1332</v>
      </c>
      <c r="B78" s="7">
        <v>74806</v>
      </c>
      <c r="C78" s="7">
        <v>54292</v>
      </c>
    </row>
    <row r="79" spans="1:3" ht="30">
      <c r="A79" s="2" t="s">
        <v>1333</v>
      </c>
      <c r="B79" s="4">
        <v>-336</v>
      </c>
      <c r="C79" s="4">
        <v>-839</v>
      </c>
    </row>
    <row r="80" spans="1:3" ht="30">
      <c r="A80" s="2" t="s">
        <v>1334</v>
      </c>
      <c r="B80" s="7">
        <v>1405863</v>
      </c>
      <c r="C80" s="7">
        <v>2085406</v>
      </c>
    </row>
    <row r="81" spans="1:3" ht="30">
      <c r="A81" s="2" t="s">
        <v>1335</v>
      </c>
      <c r="B81" s="6">
        <v>-3389</v>
      </c>
      <c r="C81" s="6">
        <v>-127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336</v>
      </c>
      <c r="B1" s="8" t="s">
        <v>2</v>
      </c>
      <c r="C1" s="8"/>
      <c r="D1" s="8" t="s">
        <v>28</v>
      </c>
      <c r="E1" s="8"/>
    </row>
    <row r="2" spans="1:5" ht="30">
      <c r="A2" s="1" t="s">
        <v>27</v>
      </c>
      <c r="B2" s="8"/>
      <c r="C2" s="8"/>
      <c r="D2" s="8"/>
      <c r="E2" s="8"/>
    </row>
    <row r="3" spans="1:5" ht="30">
      <c r="A3" s="3" t="s">
        <v>1215</v>
      </c>
      <c r="B3" s="4"/>
      <c r="C3" s="4"/>
      <c r="D3" s="4"/>
      <c r="E3" s="4"/>
    </row>
    <row r="4" spans="1:5" ht="17.25">
      <c r="A4" s="2" t="s">
        <v>1319</v>
      </c>
      <c r="B4" s="6">
        <v>12257161</v>
      </c>
      <c r="C4" s="123" t="s">
        <v>1309</v>
      </c>
      <c r="D4" s="6">
        <v>7844121</v>
      </c>
      <c r="E4" s="123" t="s">
        <v>1309</v>
      </c>
    </row>
    <row r="5" spans="1:5">
      <c r="A5" s="2" t="s">
        <v>954</v>
      </c>
      <c r="B5" s="7">
        <v>12383792</v>
      </c>
      <c r="C5" s="4"/>
      <c r="D5" s="7">
        <v>7932520</v>
      </c>
      <c r="E5" s="4"/>
    </row>
    <row r="6" spans="1:5" ht="30">
      <c r="A6" s="2" t="s">
        <v>1310</v>
      </c>
      <c r="B6" s="4"/>
      <c r="C6" s="4"/>
      <c r="D6" s="4"/>
      <c r="E6" s="4"/>
    </row>
    <row r="7" spans="1:5" ht="30">
      <c r="A7" s="3" t="s">
        <v>1215</v>
      </c>
      <c r="B7" s="4"/>
      <c r="C7" s="4"/>
      <c r="D7" s="4"/>
      <c r="E7" s="4"/>
    </row>
    <row r="8" spans="1:5" ht="30">
      <c r="A8" s="2" t="s">
        <v>1337</v>
      </c>
      <c r="B8" s="7">
        <v>66673</v>
      </c>
      <c r="C8" s="4"/>
      <c r="D8" s="7">
        <v>9981</v>
      </c>
      <c r="E8" s="4"/>
    </row>
    <row r="9" spans="1:5" ht="30">
      <c r="A9" s="2" t="s">
        <v>1338</v>
      </c>
      <c r="B9" s="7">
        <v>66904</v>
      </c>
      <c r="C9" s="4"/>
      <c r="D9" s="7">
        <v>10071</v>
      </c>
      <c r="E9" s="4"/>
    </row>
    <row r="10" spans="1:5" ht="45">
      <c r="A10" s="2" t="s">
        <v>1339</v>
      </c>
      <c r="B10" s="7">
        <v>898464</v>
      </c>
      <c r="C10" s="4"/>
      <c r="D10" s="7">
        <v>1031840</v>
      </c>
      <c r="E10" s="4"/>
    </row>
    <row r="11" spans="1:5" ht="30">
      <c r="A11" s="2" t="s">
        <v>1340</v>
      </c>
      <c r="B11" s="7">
        <v>915574</v>
      </c>
      <c r="C11" s="4"/>
      <c r="D11" s="7">
        <v>1056323</v>
      </c>
      <c r="E11" s="4"/>
    </row>
    <row r="12" spans="1:5" ht="45">
      <c r="A12" s="2" t="s">
        <v>1341</v>
      </c>
      <c r="B12" s="7">
        <v>247821</v>
      </c>
      <c r="C12" s="4"/>
      <c r="D12" s="7">
        <v>331391</v>
      </c>
      <c r="E12" s="4"/>
    </row>
    <row r="13" spans="1:5" ht="30">
      <c r="A13" s="2" t="s">
        <v>1342</v>
      </c>
      <c r="B13" s="7">
        <v>255333</v>
      </c>
      <c r="C13" s="4"/>
      <c r="D13" s="7">
        <v>339266</v>
      </c>
      <c r="E13" s="4"/>
    </row>
    <row r="14" spans="1:5" ht="30">
      <c r="A14" s="2" t="s">
        <v>1343</v>
      </c>
      <c r="B14" s="7">
        <v>152184</v>
      </c>
      <c r="C14" s="4"/>
      <c r="D14" s="7">
        <v>186030</v>
      </c>
      <c r="E14" s="4"/>
    </row>
    <row r="15" spans="1:5" ht="30">
      <c r="A15" s="2" t="s">
        <v>1344</v>
      </c>
      <c r="B15" s="7">
        <v>158116</v>
      </c>
      <c r="C15" s="4"/>
      <c r="D15" s="7">
        <v>189308</v>
      </c>
      <c r="E15" s="4"/>
    </row>
    <row r="16" spans="1:5" ht="17.25">
      <c r="A16" s="2" t="s">
        <v>1319</v>
      </c>
      <c r="B16" s="7">
        <v>1365142</v>
      </c>
      <c r="C16" s="123" t="s">
        <v>1309</v>
      </c>
      <c r="D16" s="7">
        <v>1559242</v>
      </c>
      <c r="E16" s="123" t="s">
        <v>1309</v>
      </c>
    </row>
    <row r="17" spans="1:5">
      <c r="A17" s="2" t="s">
        <v>954</v>
      </c>
      <c r="B17" s="7">
        <v>1395927</v>
      </c>
      <c r="C17" s="4"/>
      <c r="D17" s="7">
        <v>1594968</v>
      </c>
      <c r="E17" s="4"/>
    </row>
    <row r="18" spans="1:5">
      <c r="A18" s="2" t="s">
        <v>1325</v>
      </c>
      <c r="B18" s="4"/>
      <c r="C18" s="4"/>
      <c r="D18" s="4"/>
      <c r="E18" s="4"/>
    </row>
    <row r="19" spans="1:5" ht="30">
      <c r="A19" s="3" t="s">
        <v>1215</v>
      </c>
      <c r="B19" s="4"/>
      <c r="C19" s="4"/>
      <c r="D19" s="4"/>
      <c r="E19" s="4"/>
    </row>
    <row r="20" spans="1:5" ht="17.25">
      <c r="A20" s="2" t="s">
        <v>1319</v>
      </c>
      <c r="B20" s="7">
        <v>10892019</v>
      </c>
      <c r="C20" s="123" t="s">
        <v>1309</v>
      </c>
      <c r="D20" s="7">
        <v>6284879</v>
      </c>
      <c r="E20" s="123" t="s">
        <v>1309</v>
      </c>
    </row>
    <row r="21" spans="1:5">
      <c r="A21" s="2" t="s">
        <v>954</v>
      </c>
      <c r="B21" s="6">
        <v>10987865</v>
      </c>
      <c r="C21" s="4"/>
      <c r="D21" s="6">
        <v>6337552</v>
      </c>
      <c r="E21" s="4"/>
    </row>
    <row r="22" spans="1:5">
      <c r="A22" s="40"/>
      <c r="B22" s="40"/>
      <c r="C22" s="40"/>
      <c r="D22" s="40"/>
      <c r="E22" s="40"/>
    </row>
    <row r="23" spans="1:5" ht="30" customHeight="1">
      <c r="A23" s="2" t="s">
        <v>1309</v>
      </c>
      <c r="B23" s="12" t="s">
        <v>394</v>
      </c>
      <c r="C23" s="12"/>
      <c r="D23" s="12"/>
      <c r="E23" s="12"/>
    </row>
  </sheetData>
  <mergeCells count="4">
    <mergeCell ref="B1:C2"/>
    <mergeCell ref="D1:E2"/>
    <mergeCell ref="A22:E22"/>
    <mergeCell ref="B23:E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345</v>
      </c>
      <c r="B1" s="8" t="s">
        <v>1</v>
      </c>
      <c r="C1" s="8"/>
      <c r="D1" s="8"/>
    </row>
    <row r="2" spans="1:4">
      <c r="A2" s="8"/>
      <c r="B2" s="1" t="s">
        <v>2</v>
      </c>
      <c r="C2" s="1" t="s">
        <v>28</v>
      </c>
      <c r="D2" s="1" t="s">
        <v>83</v>
      </c>
    </row>
    <row r="3" spans="1:4">
      <c r="A3" s="3" t="s">
        <v>354</v>
      </c>
      <c r="B3" s="4"/>
      <c r="C3" s="4"/>
      <c r="D3" s="4"/>
    </row>
    <row r="4" spans="1:4">
      <c r="A4" s="2" t="s">
        <v>1346</v>
      </c>
      <c r="B4" s="6">
        <v>0</v>
      </c>
      <c r="C4" s="6">
        <v>11200000</v>
      </c>
      <c r="D4" s="6">
        <v>0</v>
      </c>
    </row>
    <row r="5" spans="1:4">
      <c r="A5" s="2" t="s">
        <v>1347</v>
      </c>
      <c r="B5" s="6">
        <v>0</v>
      </c>
      <c r="C5" s="6">
        <v>1200000</v>
      </c>
      <c r="D5" s="6">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27</v>
      </c>
      <c r="B2" s="1" t="s">
        <v>2</v>
      </c>
      <c r="C2" s="1" t="s">
        <v>28</v>
      </c>
      <c r="D2" s="1" t="s">
        <v>83</v>
      </c>
    </row>
    <row r="3" spans="1:4" ht="30">
      <c r="A3" s="3" t="s">
        <v>135</v>
      </c>
      <c r="B3" s="4"/>
      <c r="C3" s="4"/>
      <c r="D3" s="4"/>
    </row>
    <row r="4" spans="1:4">
      <c r="A4" s="2" t="s">
        <v>136</v>
      </c>
      <c r="B4" s="6">
        <v>3456867</v>
      </c>
      <c r="C4" s="6">
        <v>2834301</v>
      </c>
      <c r="D4" s="6">
        <v>2812414</v>
      </c>
    </row>
    <row r="5" spans="1:4">
      <c r="A5" s="2" t="s">
        <v>137</v>
      </c>
      <c r="B5" s="7">
        <v>2665421</v>
      </c>
      <c r="C5" s="7">
        <v>2370689</v>
      </c>
      <c r="D5" s="7">
        <v>1230404</v>
      </c>
    </row>
    <row r="6" spans="1:4" ht="30">
      <c r="A6" s="2" t="s">
        <v>138</v>
      </c>
      <c r="B6" s="7">
        <v>-1857807</v>
      </c>
      <c r="C6" s="7">
        <v>-1721197</v>
      </c>
      <c r="D6" s="7">
        <v>-1267120</v>
      </c>
    </row>
    <row r="7" spans="1:4" ht="30">
      <c r="A7" s="2" t="s">
        <v>139</v>
      </c>
      <c r="B7" s="7">
        <v>-30679</v>
      </c>
      <c r="C7" s="7">
        <v>-20638</v>
      </c>
      <c r="D7" s="7">
        <v>-9448</v>
      </c>
    </row>
    <row r="8" spans="1:4">
      <c r="A8" s="2" t="s">
        <v>140</v>
      </c>
      <c r="B8" s="7">
        <v>157210</v>
      </c>
      <c r="C8" s="7">
        <v>47218</v>
      </c>
      <c r="D8" s="7">
        <v>126510</v>
      </c>
    </row>
    <row r="9" spans="1:4">
      <c r="A9" s="2" t="s">
        <v>141</v>
      </c>
      <c r="B9" s="7">
        <v>-78864</v>
      </c>
      <c r="C9" s="7">
        <v>-53506</v>
      </c>
      <c r="D9" s="7">
        <v>-58459</v>
      </c>
    </row>
    <row r="10" spans="1:4">
      <c r="A10" s="2" t="s">
        <v>136</v>
      </c>
      <c r="B10" s="7">
        <v>4312148</v>
      </c>
      <c r="C10" s="7">
        <v>3456867</v>
      </c>
      <c r="D10" s="7">
        <v>2834301</v>
      </c>
    </row>
    <row r="11" spans="1:4" ht="30">
      <c r="A11" s="2" t="s">
        <v>142</v>
      </c>
      <c r="B11" s="4"/>
      <c r="C11" s="4"/>
      <c r="D11" s="4"/>
    </row>
    <row r="12" spans="1:4" ht="30">
      <c r="A12" s="3" t="s">
        <v>135</v>
      </c>
      <c r="B12" s="4"/>
      <c r="C12" s="4"/>
      <c r="D12" s="4"/>
    </row>
    <row r="13" spans="1:4">
      <c r="A13" s="2" t="s">
        <v>136</v>
      </c>
      <c r="B13" s="7">
        <v>2691568</v>
      </c>
      <c r="C13" s="7">
        <v>2062714</v>
      </c>
      <c r="D13" s="7">
        <v>2108878</v>
      </c>
    </row>
    <row r="14" spans="1:4">
      <c r="A14" s="2" t="s">
        <v>143</v>
      </c>
      <c r="B14" s="7">
        <v>26916</v>
      </c>
      <c r="C14" s="7">
        <v>20627</v>
      </c>
      <c r="D14" s="7">
        <v>21089</v>
      </c>
    </row>
    <row r="15" spans="1:4">
      <c r="A15" s="2" t="s">
        <v>137</v>
      </c>
      <c r="B15" s="7">
        <v>2665421</v>
      </c>
      <c r="C15" s="7">
        <v>2370689</v>
      </c>
      <c r="D15" s="7">
        <v>1230404</v>
      </c>
    </row>
    <row r="16" spans="1:4" ht="30">
      <c r="A16" s="2" t="s">
        <v>144</v>
      </c>
      <c r="B16" s="7">
        <v>26654</v>
      </c>
      <c r="C16" s="7">
        <v>23707</v>
      </c>
      <c r="D16" s="7">
        <v>12304</v>
      </c>
    </row>
    <row r="17" spans="1:4" ht="30">
      <c r="A17" s="2" t="s">
        <v>138</v>
      </c>
      <c r="B17" s="7">
        <v>-1857807</v>
      </c>
      <c r="C17" s="7">
        <v>-1721197</v>
      </c>
      <c r="D17" s="7">
        <v>-1267120</v>
      </c>
    </row>
    <row r="18" spans="1:4" ht="30">
      <c r="A18" s="2" t="s">
        <v>145</v>
      </c>
      <c r="B18" s="7">
        <v>-18578</v>
      </c>
      <c r="C18" s="7">
        <v>-17212</v>
      </c>
      <c r="D18" s="7">
        <v>-12671</v>
      </c>
    </row>
    <row r="19" spans="1:4" ht="30">
      <c r="A19" s="2" t="s">
        <v>139</v>
      </c>
      <c r="B19" s="7">
        <v>-30679</v>
      </c>
      <c r="C19" s="7">
        <v>-20638</v>
      </c>
      <c r="D19" s="7">
        <v>-9448</v>
      </c>
    </row>
    <row r="20" spans="1:4" ht="30">
      <c r="A20" s="2" t="s">
        <v>146</v>
      </c>
      <c r="B20" s="4">
        <v>-307</v>
      </c>
      <c r="C20" s="4">
        <v>-206</v>
      </c>
      <c r="D20" s="4">
        <v>-95</v>
      </c>
    </row>
    <row r="21" spans="1:4">
      <c r="A21" s="2" t="s">
        <v>136</v>
      </c>
      <c r="B21" s="7">
        <v>3468503</v>
      </c>
      <c r="C21" s="7">
        <v>2691568</v>
      </c>
      <c r="D21" s="7">
        <v>2062714</v>
      </c>
    </row>
    <row r="22" spans="1:4">
      <c r="A22" s="2" t="s">
        <v>143</v>
      </c>
      <c r="B22" s="7">
        <v>34685</v>
      </c>
      <c r="C22" s="7">
        <v>26916</v>
      </c>
      <c r="D22" s="7">
        <v>20627</v>
      </c>
    </row>
    <row r="23" spans="1:4" ht="30">
      <c r="A23" s="2" t="s">
        <v>147</v>
      </c>
      <c r="B23" s="4"/>
      <c r="C23" s="4"/>
      <c r="D23" s="4"/>
    </row>
    <row r="24" spans="1:4" ht="30">
      <c r="A24" s="3" t="s">
        <v>135</v>
      </c>
      <c r="B24" s="4"/>
      <c r="C24" s="4"/>
      <c r="D24" s="4"/>
    </row>
    <row r="25" spans="1:4">
      <c r="A25" s="2" t="s">
        <v>136</v>
      </c>
      <c r="B25" s="7">
        <v>627473</v>
      </c>
      <c r="C25" s="7">
        <v>593129</v>
      </c>
      <c r="D25" s="7">
        <v>562442</v>
      </c>
    </row>
    <row r="26" spans="1:4">
      <c r="A26" s="2" t="s">
        <v>140</v>
      </c>
      <c r="B26" s="7">
        <v>96825</v>
      </c>
      <c r="C26" s="7">
        <v>87850</v>
      </c>
      <c r="D26" s="7">
        <v>89146</v>
      </c>
    </row>
    <row r="27" spans="1:4">
      <c r="A27" s="2" t="s">
        <v>141</v>
      </c>
      <c r="B27" s="7">
        <v>-78864</v>
      </c>
      <c r="C27" s="7">
        <v>-53506</v>
      </c>
      <c r="D27" s="7">
        <v>-58459</v>
      </c>
    </row>
    <row r="28" spans="1:4">
      <c r="A28" s="2" t="s">
        <v>136</v>
      </c>
      <c r="B28" s="7">
        <v>645434</v>
      </c>
      <c r="C28" s="7">
        <v>627473</v>
      </c>
      <c r="D28" s="7">
        <v>593129</v>
      </c>
    </row>
    <row r="29" spans="1:4" ht="30">
      <c r="A29" s="2" t="s">
        <v>148</v>
      </c>
      <c r="B29" s="4"/>
      <c r="C29" s="4"/>
      <c r="D29" s="4"/>
    </row>
    <row r="30" spans="1:4" ht="30">
      <c r="A30" s="3" t="s">
        <v>135</v>
      </c>
      <c r="B30" s="4"/>
      <c r="C30" s="4"/>
      <c r="D30" s="4"/>
    </row>
    <row r="31" spans="1:4">
      <c r="A31" s="2" t="s">
        <v>136</v>
      </c>
      <c r="B31" s="7">
        <v>50782</v>
      </c>
      <c r="C31" s="7">
        <v>28820</v>
      </c>
      <c r="D31" s="7">
        <v>6533</v>
      </c>
    </row>
    <row r="32" spans="1:4">
      <c r="A32" s="2" t="s">
        <v>140</v>
      </c>
      <c r="B32" s="7">
        <v>24207</v>
      </c>
      <c r="C32" s="7">
        <v>21962</v>
      </c>
      <c r="D32" s="7">
        <v>22287</v>
      </c>
    </row>
    <row r="33" spans="1:4">
      <c r="A33" s="2" t="s">
        <v>136</v>
      </c>
      <c r="B33" s="7">
        <v>74989</v>
      </c>
      <c r="C33" s="7">
        <v>50782</v>
      </c>
      <c r="D33" s="7">
        <v>28820</v>
      </c>
    </row>
    <row r="34" spans="1:4">
      <c r="A34" s="2" t="s">
        <v>149</v>
      </c>
      <c r="B34" s="4"/>
      <c r="C34" s="4"/>
      <c r="D34" s="4"/>
    </row>
    <row r="35" spans="1:4" ht="30">
      <c r="A35" s="3" t="s">
        <v>135</v>
      </c>
      <c r="B35" s="4"/>
      <c r="C35" s="4"/>
      <c r="D35" s="4"/>
    </row>
    <row r="36" spans="1:4">
      <c r="A36" s="2" t="s">
        <v>136</v>
      </c>
      <c r="B36" s="7">
        <v>678255</v>
      </c>
      <c r="C36" s="7">
        <v>621949</v>
      </c>
      <c r="D36" s="7">
        <v>568975</v>
      </c>
    </row>
    <row r="37" spans="1:4">
      <c r="A37" s="2" t="s">
        <v>140</v>
      </c>
      <c r="B37" s="7">
        <v>121032</v>
      </c>
      <c r="C37" s="7">
        <v>109812</v>
      </c>
      <c r="D37" s="7">
        <v>111433</v>
      </c>
    </row>
    <row r="38" spans="1:4">
      <c r="A38" s="2" t="s">
        <v>141</v>
      </c>
      <c r="B38" s="7">
        <v>-78864</v>
      </c>
      <c r="C38" s="7">
        <v>-53506</v>
      </c>
      <c r="D38" s="7">
        <v>-58459</v>
      </c>
    </row>
    <row r="39" spans="1:4">
      <c r="A39" s="2" t="s">
        <v>136</v>
      </c>
      <c r="B39" s="7">
        <v>720423</v>
      </c>
      <c r="C39" s="7">
        <v>678255</v>
      </c>
      <c r="D39" s="7">
        <v>621949</v>
      </c>
    </row>
    <row r="40" spans="1:4" ht="30">
      <c r="A40" s="2" t="s">
        <v>150</v>
      </c>
      <c r="B40" s="4"/>
      <c r="C40" s="4"/>
      <c r="D40" s="4"/>
    </row>
    <row r="41" spans="1:4" ht="30">
      <c r="A41" s="3" t="s">
        <v>135</v>
      </c>
      <c r="B41" s="4"/>
      <c r="C41" s="4"/>
      <c r="D41" s="4"/>
    </row>
    <row r="42" spans="1:4">
      <c r="A42" s="2" t="s">
        <v>136</v>
      </c>
      <c r="B42" s="7">
        <v>87044</v>
      </c>
      <c r="C42" s="7">
        <v>149638</v>
      </c>
      <c r="D42" s="7">
        <v>134561</v>
      </c>
    </row>
    <row r="43" spans="1:4">
      <c r="A43" s="2" t="s">
        <v>140</v>
      </c>
      <c r="B43" s="7">
        <v>36178</v>
      </c>
      <c r="C43" s="7">
        <v>-62594</v>
      </c>
      <c r="D43" s="7">
        <v>15077</v>
      </c>
    </row>
    <row r="44" spans="1:4">
      <c r="A44" s="2" t="s">
        <v>136</v>
      </c>
      <c r="B44" s="6">
        <v>123222</v>
      </c>
      <c r="C44" s="6">
        <v>87044</v>
      </c>
      <c r="D44" s="6">
        <v>1496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c r="A2" s="1" t="s">
        <v>1292</v>
      </c>
      <c r="B2" s="1" t="s">
        <v>2</v>
      </c>
      <c r="C2" s="1" t="s">
        <v>28</v>
      </c>
      <c r="D2" s="1" t="s">
        <v>83</v>
      </c>
    </row>
    <row r="3" spans="1:4">
      <c r="A3" s="3" t="s">
        <v>354</v>
      </c>
      <c r="B3" s="4"/>
      <c r="C3" s="4"/>
      <c r="D3" s="4"/>
    </row>
    <row r="4" spans="1:4">
      <c r="A4" s="2" t="s">
        <v>1349</v>
      </c>
      <c r="B4" s="122">
        <v>97.2</v>
      </c>
      <c r="C4" s="122">
        <v>120.8</v>
      </c>
      <c r="D4" s="122">
        <v>80.3</v>
      </c>
    </row>
    <row r="5" spans="1:4">
      <c r="A5" s="2" t="s">
        <v>1350</v>
      </c>
      <c r="B5" s="122">
        <v>0.8</v>
      </c>
      <c r="C5" s="6">
        <v>3</v>
      </c>
      <c r="D5" s="122">
        <v>12.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16.42578125" customWidth="1"/>
  </cols>
  <sheetData>
    <row r="1" spans="1:5" ht="30">
      <c r="A1" s="1" t="s">
        <v>1351</v>
      </c>
      <c r="B1" s="8" t="s">
        <v>2</v>
      </c>
      <c r="C1" s="8"/>
      <c r="D1" s="8" t="s">
        <v>28</v>
      </c>
      <c r="E1" s="8"/>
    </row>
    <row r="2" spans="1:5" ht="30">
      <c r="A2" s="1" t="s">
        <v>27</v>
      </c>
      <c r="B2" s="8"/>
      <c r="C2" s="8"/>
      <c r="D2" s="8"/>
      <c r="E2" s="8"/>
    </row>
    <row r="3" spans="1:5" ht="30">
      <c r="A3" s="3" t="s">
        <v>1218</v>
      </c>
      <c r="B3" s="4"/>
      <c r="C3" s="4"/>
      <c r="D3" s="4"/>
      <c r="E3" s="4"/>
    </row>
    <row r="4" spans="1:5" ht="17.25">
      <c r="A4" s="2" t="s">
        <v>1319</v>
      </c>
      <c r="B4" s="6">
        <v>1211460</v>
      </c>
      <c r="C4" s="123" t="s">
        <v>1309</v>
      </c>
      <c r="D4" s="6">
        <v>1778306</v>
      </c>
      <c r="E4" s="123" t="s">
        <v>1309</v>
      </c>
    </row>
    <row r="5" spans="1:5">
      <c r="A5" s="2" t="s">
        <v>1320</v>
      </c>
      <c r="B5" s="7">
        <v>88143</v>
      </c>
      <c r="C5" s="4"/>
      <c r="D5" s="7">
        <v>65408</v>
      </c>
      <c r="E5" s="4"/>
    </row>
    <row r="6" spans="1:5">
      <c r="A6" s="2" t="s">
        <v>1321</v>
      </c>
      <c r="B6" s="4">
        <v>-555</v>
      </c>
      <c r="C6" s="4"/>
      <c r="D6" s="7">
        <v>-1115</v>
      </c>
      <c r="E6" s="4"/>
    </row>
    <row r="7" spans="1:5">
      <c r="A7" s="2" t="s">
        <v>954</v>
      </c>
      <c r="B7" s="7">
        <v>1299048</v>
      </c>
      <c r="C7" s="4"/>
      <c r="D7" s="7">
        <v>1842599</v>
      </c>
      <c r="E7" s="4"/>
    </row>
    <row r="8" spans="1:5">
      <c r="A8" s="2" t="s">
        <v>1307</v>
      </c>
      <c r="B8" s="4"/>
      <c r="C8" s="4"/>
      <c r="D8" s="4"/>
      <c r="E8" s="4"/>
    </row>
    <row r="9" spans="1:5" ht="30">
      <c r="A9" s="3" t="s">
        <v>1218</v>
      </c>
      <c r="B9" s="4"/>
      <c r="C9" s="4"/>
      <c r="D9" s="4"/>
      <c r="E9" s="4"/>
    </row>
    <row r="10" spans="1:5" ht="17.25">
      <c r="A10" s="2" t="s">
        <v>1319</v>
      </c>
      <c r="B10" s="7">
        <v>305126</v>
      </c>
      <c r="C10" s="123" t="s">
        <v>1309</v>
      </c>
      <c r="D10" s="7">
        <v>306853</v>
      </c>
      <c r="E10" s="123" t="s">
        <v>1309</v>
      </c>
    </row>
    <row r="11" spans="1:5">
      <c r="A11" s="2" t="s">
        <v>1320</v>
      </c>
      <c r="B11" s="7">
        <v>69730</v>
      </c>
      <c r="C11" s="4"/>
      <c r="D11" s="7">
        <v>30862</v>
      </c>
      <c r="E11" s="4"/>
    </row>
    <row r="12" spans="1:5">
      <c r="A12" s="2" t="s">
        <v>1321</v>
      </c>
      <c r="B12" s="4">
        <v>0</v>
      </c>
      <c r="C12" s="4"/>
      <c r="D12" s="4">
        <v>0</v>
      </c>
      <c r="E12" s="4"/>
    </row>
    <row r="13" spans="1:5">
      <c r="A13" s="2" t="s">
        <v>954</v>
      </c>
      <c r="B13" s="7">
        <v>374856</v>
      </c>
      <c r="C13" s="4"/>
      <c r="D13" s="7">
        <v>337715</v>
      </c>
      <c r="E13" s="4"/>
    </row>
    <row r="14" spans="1:5" ht="30">
      <c r="A14" s="2" t="s">
        <v>1322</v>
      </c>
      <c r="B14" s="4"/>
      <c r="C14" s="4"/>
      <c r="D14" s="4"/>
      <c r="E14" s="4"/>
    </row>
    <row r="15" spans="1:5" ht="30">
      <c r="A15" s="3" t="s">
        <v>1218</v>
      </c>
      <c r="B15" s="4"/>
      <c r="C15" s="4"/>
      <c r="D15" s="4"/>
      <c r="E15" s="4"/>
    </row>
    <row r="16" spans="1:5" ht="17.25">
      <c r="A16" s="2" t="s">
        <v>1319</v>
      </c>
      <c r="B16" s="7">
        <v>59963</v>
      </c>
      <c r="C16" s="123" t="s">
        <v>1309</v>
      </c>
      <c r="D16" s="7">
        <v>72662</v>
      </c>
      <c r="E16" s="123" t="s">
        <v>1309</v>
      </c>
    </row>
    <row r="17" spans="1:5">
      <c r="A17" s="2" t="s">
        <v>1320</v>
      </c>
      <c r="B17" s="7">
        <v>6042</v>
      </c>
      <c r="C17" s="4"/>
      <c r="D17" s="7">
        <v>2518</v>
      </c>
      <c r="E17" s="4"/>
    </row>
    <row r="18" spans="1:5">
      <c r="A18" s="2" t="s">
        <v>1321</v>
      </c>
      <c r="B18" s="4">
        <v>0</v>
      </c>
      <c r="C18" s="4"/>
      <c r="D18" s="4">
        <v>0</v>
      </c>
      <c r="E18" s="4"/>
    </row>
    <row r="19" spans="1:5">
      <c r="A19" s="2" t="s">
        <v>954</v>
      </c>
      <c r="B19" s="7">
        <v>66005</v>
      </c>
      <c r="C19" s="4"/>
      <c r="D19" s="7">
        <v>75180</v>
      </c>
      <c r="E19" s="4"/>
    </row>
    <row r="20" spans="1:5">
      <c r="A20" s="2" t="s">
        <v>1308</v>
      </c>
      <c r="B20" s="4"/>
      <c r="C20" s="4"/>
      <c r="D20" s="4"/>
      <c r="E20" s="4"/>
    </row>
    <row r="21" spans="1:5" ht="30">
      <c r="A21" s="3" t="s">
        <v>1218</v>
      </c>
      <c r="B21" s="4"/>
      <c r="C21" s="4"/>
      <c r="D21" s="4"/>
      <c r="E21" s="4"/>
    </row>
    <row r="22" spans="1:5" ht="17.25">
      <c r="A22" s="2" t="s">
        <v>1319</v>
      </c>
      <c r="B22" s="4"/>
      <c r="C22" s="4"/>
      <c r="D22" s="4">
        <v>807</v>
      </c>
      <c r="E22" s="123" t="s">
        <v>1323</v>
      </c>
    </row>
    <row r="23" spans="1:5" ht="17.25">
      <c r="A23" s="2" t="s">
        <v>1320</v>
      </c>
      <c r="B23" s="4"/>
      <c r="C23" s="4"/>
      <c r="D23" s="4">
        <v>0</v>
      </c>
      <c r="E23" s="123" t="s">
        <v>1324</v>
      </c>
    </row>
    <row r="24" spans="1:5" ht="17.25">
      <c r="A24" s="2" t="s">
        <v>1321</v>
      </c>
      <c r="B24" s="4"/>
      <c r="C24" s="4"/>
      <c r="D24" s="4">
        <v>0</v>
      </c>
      <c r="E24" s="123" t="s">
        <v>1324</v>
      </c>
    </row>
    <row r="25" spans="1:5" ht="17.25">
      <c r="A25" s="2" t="s">
        <v>954</v>
      </c>
      <c r="B25" s="4"/>
      <c r="C25" s="4"/>
      <c r="D25" s="4">
        <v>807</v>
      </c>
      <c r="E25" s="123" t="s">
        <v>1324</v>
      </c>
    </row>
    <row r="26" spans="1:5" ht="30">
      <c r="A26" s="2" t="s">
        <v>1310</v>
      </c>
      <c r="B26" s="4"/>
      <c r="C26" s="4"/>
      <c r="D26" s="4"/>
      <c r="E26" s="4"/>
    </row>
    <row r="27" spans="1:5" ht="30">
      <c r="A27" s="3" t="s">
        <v>1218</v>
      </c>
      <c r="B27" s="4"/>
      <c r="C27" s="4"/>
      <c r="D27" s="4"/>
      <c r="E27" s="4"/>
    </row>
    <row r="28" spans="1:5" ht="17.25">
      <c r="A28" s="2" t="s">
        <v>1319</v>
      </c>
      <c r="B28" s="7">
        <v>365089</v>
      </c>
      <c r="C28" s="123" t="s">
        <v>1309</v>
      </c>
      <c r="D28" s="7">
        <v>380322</v>
      </c>
      <c r="E28" s="123" t="s">
        <v>1309</v>
      </c>
    </row>
    <row r="29" spans="1:5">
      <c r="A29" s="2" t="s">
        <v>1320</v>
      </c>
      <c r="B29" s="7">
        <v>75772</v>
      </c>
      <c r="C29" s="4"/>
      <c r="D29" s="7">
        <v>33380</v>
      </c>
      <c r="E29" s="4"/>
    </row>
    <row r="30" spans="1:5">
      <c r="A30" s="2" t="s">
        <v>1321</v>
      </c>
      <c r="B30" s="4">
        <v>0</v>
      </c>
      <c r="C30" s="4"/>
      <c r="D30" s="4">
        <v>0</v>
      </c>
      <c r="E30" s="4"/>
    </row>
    <row r="31" spans="1:5">
      <c r="A31" s="2" t="s">
        <v>954</v>
      </c>
      <c r="B31" s="7">
        <v>440861</v>
      </c>
      <c r="C31" s="4"/>
      <c r="D31" s="7">
        <v>413702</v>
      </c>
      <c r="E31" s="4"/>
    </row>
    <row r="32" spans="1:5" ht="45">
      <c r="A32" s="2" t="s">
        <v>1352</v>
      </c>
      <c r="B32" s="4"/>
      <c r="C32" s="4"/>
      <c r="D32" s="4"/>
      <c r="E32" s="4"/>
    </row>
    <row r="33" spans="1:5" ht="30">
      <c r="A33" s="3" t="s">
        <v>1218</v>
      </c>
      <c r="B33" s="4"/>
      <c r="C33" s="4"/>
      <c r="D33" s="4"/>
      <c r="E33" s="4"/>
    </row>
    <row r="34" spans="1:5" ht="17.25">
      <c r="A34" s="2" t="s">
        <v>1319</v>
      </c>
      <c r="B34" s="7">
        <v>3247</v>
      </c>
      <c r="C34" s="123" t="s">
        <v>1309</v>
      </c>
      <c r="D34" s="7">
        <v>5303</v>
      </c>
      <c r="E34" s="123" t="s">
        <v>1309</v>
      </c>
    </row>
    <row r="35" spans="1:5">
      <c r="A35" s="2" t="s">
        <v>1320</v>
      </c>
      <c r="B35" s="4">
        <v>11</v>
      </c>
      <c r="C35" s="4"/>
      <c r="D35" s="4">
        <v>22</v>
      </c>
      <c r="E35" s="4"/>
    </row>
    <row r="36" spans="1:5">
      <c r="A36" s="2" t="s">
        <v>1321</v>
      </c>
      <c r="B36" s="4">
        <v>0</v>
      </c>
      <c r="C36" s="4"/>
      <c r="D36" s="4">
        <v>0</v>
      </c>
      <c r="E36" s="4"/>
    </row>
    <row r="37" spans="1:5">
      <c r="A37" s="2" t="s">
        <v>954</v>
      </c>
      <c r="B37" s="7">
        <v>3258</v>
      </c>
      <c r="C37" s="4"/>
      <c r="D37" s="7">
        <v>5325</v>
      </c>
      <c r="E37" s="4"/>
    </row>
    <row r="38" spans="1:5" ht="45">
      <c r="A38" s="2" t="s">
        <v>1353</v>
      </c>
      <c r="B38" s="4"/>
      <c r="C38" s="4"/>
      <c r="D38" s="4"/>
      <c r="E38" s="4"/>
    </row>
    <row r="39" spans="1:5" ht="30">
      <c r="A39" s="3" t="s">
        <v>1218</v>
      </c>
      <c r="B39" s="4"/>
      <c r="C39" s="4"/>
      <c r="D39" s="4"/>
      <c r="E39" s="4"/>
    </row>
    <row r="40" spans="1:5" ht="17.25">
      <c r="A40" s="2" t="s">
        <v>1319</v>
      </c>
      <c r="B40" s="7">
        <v>1415</v>
      </c>
      <c r="C40" s="123" t="s">
        <v>1309</v>
      </c>
      <c r="D40" s="7">
        <v>1985</v>
      </c>
      <c r="E40" s="123" t="s">
        <v>1309</v>
      </c>
    </row>
    <row r="41" spans="1:5">
      <c r="A41" s="2" t="s">
        <v>1320</v>
      </c>
      <c r="B41" s="4">
        <v>0</v>
      </c>
      <c r="C41" s="4"/>
      <c r="D41" s="4">
        <v>6</v>
      </c>
      <c r="E41" s="4"/>
    </row>
    <row r="42" spans="1:5">
      <c r="A42" s="2" t="s">
        <v>1321</v>
      </c>
      <c r="B42" s="4">
        <v>-1</v>
      </c>
      <c r="C42" s="4"/>
      <c r="D42" s="4">
        <v>0</v>
      </c>
      <c r="E42" s="4"/>
    </row>
    <row r="43" spans="1:5">
      <c r="A43" s="2" t="s">
        <v>954</v>
      </c>
      <c r="B43" s="7">
        <v>1414</v>
      </c>
      <c r="C43" s="4"/>
      <c r="D43" s="7">
        <v>1991</v>
      </c>
      <c r="E43" s="4"/>
    </row>
    <row r="44" spans="1:5" ht="30">
      <c r="A44" s="2" t="s">
        <v>1354</v>
      </c>
      <c r="B44" s="4"/>
      <c r="C44" s="4"/>
      <c r="D44" s="4"/>
      <c r="E44" s="4"/>
    </row>
    <row r="45" spans="1:5" ht="30">
      <c r="A45" s="3" t="s">
        <v>1218</v>
      </c>
      <c r="B45" s="4"/>
      <c r="C45" s="4"/>
      <c r="D45" s="4"/>
      <c r="E45" s="4"/>
    </row>
    <row r="46" spans="1:5" ht="17.25">
      <c r="A46" s="2" t="s">
        <v>1319</v>
      </c>
      <c r="B46" s="7">
        <v>816793</v>
      </c>
      <c r="C46" s="123" t="s">
        <v>1309</v>
      </c>
      <c r="D46" s="7">
        <v>1360705</v>
      </c>
      <c r="E46" s="123" t="s">
        <v>1309</v>
      </c>
    </row>
    <row r="47" spans="1:5">
      <c r="A47" s="2" t="s">
        <v>1320</v>
      </c>
      <c r="B47" s="7">
        <v>12302</v>
      </c>
      <c r="C47" s="4"/>
      <c r="D47" s="7">
        <v>31937</v>
      </c>
      <c r="E47" s="4"/>
    </row>
    <row r="48" spans="1:5">
      <c r="A48" s="2" t="s">
        <v>1321</v>
      </c>
      <c r="B48" s="4">
        <v>-31</v>
      </c>
      <c r="C48" s="4"/>
      <c r="D48" s="4">
        <v>-426</v>
      </c>
      <c r="E48" s="4"/>
    </row>
    <row r="49" spans="1:5">
      <c r="A49" s="2" t="s">
        <v>954</v>
      </c>
      <c r="B49" s="7">
        <v>829064</v>
      </c>
      <c r="C49" s="4"/>
      <c r="D49" s="7">
        <v>1392216</v>
      </c>
      <c r="E49" s="4"/>
    </row>
    <row r="50" spans="1:5" ht="45">
      <c r="A50" s="2" t="s">
        <v>1355</v>
      </c>
      <c r="B50" s="4"/>
      <c r="C50" s="4"/>
      <c r="D50" s="4"/>
      <c r="E50" s="4"/>
    </row>
    <row r="51" spans="1:5" ht="30">
      <c r="A51" s="3" t="s">
        <v>1218</v>
      </c>
      <c r="B51" s="4"/>
      <c r="C51" s="4"/>
      <c r="D51" s="4"/>
      <c r="E51" s="4"/>
    </row>
    <row r="52" spans="1:5" ht="17.25">
      <c r="A52" s="2" t="s">
        <v>1319</v>
      </c>
      <c r="B52" s="7">
        <v>24916</v>
      </c>
      <c r="C52" s="123" t="s">
        <v>1309</v>
      </c>
      <c r="D52" s="7">
        <v>29991</v>
      </c>
      <c r="E52" s="123" t="s">
        <v>1309</v>
      </c>
    </row>
    <row r="53" spans="1:5">
      <c r="A53" s="2" t="s">
        <v>1320</v>
      </c>
      <c r="B53" s="4">
        <v>58</v>
      </c>
      <c r="C53" s="4"/>
      <c r="D53" s="4">
        <v>63</v>
      </c>
      <c r="E53" s="4"/>
    </row>
    <row r="54" spans="1:5">
      <c r="A54" s="2" t="s">
        <v>1321</v>
      </c>
      <c r="B54" s="4">
        <v>-523</v>
      </c>
      <c r="C54" s="4"/>
      <c r="D54" s="4">
        <v>-689</v>
      </c>
      <c r="E54" s="4"/>
    </row>
    <row r="55" spans="1:5">
      <c r="A55" s="2" t="s">
        <v>954</v>
      </c>
      <c r="B55" s="7">
        <v>24451</v>
      </c>
      <c r="C55" s="4"/>
      <c r="D55" s="7">
        <v>29365</v>
      </c>
      <c r="E55" s="4"/>
    </row>
    <row r="56" spans="1:5">
      <c r="A56" s="2" t="s">
        <v>1325</v>
      </c>
      <c r="B56" s="4"/>
      <c r="C56" s="4"/>
      <c r="D56" s="4"/>
      <c r="E56" s="4"/>
    </row>
    <row r="57" spans="1:5" ht="30">
      <c r="A57" s="3" t="s">
        <v>1218</v>
      </c>
      <c r="B57" s="4"/>
      <c r="C57" s="4"/>
      <c r="D57" s="4"/>
      <c r="E57" s="4"/>
    </row>
    <row r="58" spans="1:5" ht="17.25">
      <c r="A58" s="2" t="s">
        <v>1319</v>
      </c>
      <c r="B58" s="7">
        <v>846371</v>
      </c>
      <c r="C58" s="123" t="s">
        <v>1309</v>
      </c>
      <c r="D58" s="7">
        <v>1397984</v>
      </c>
      <c r="E58" s="123" t="s">
        <v>1309</v>
      </c>
    </row>
    <row r="59" spans="1:5">
      <c r="A59" s="2" t="s">
        <v>1320</v>
      </c>
      <c r="B59" s="7">
        <v>12371</v>
      </c>
      <c r="C59" s="4"/>
      <c r="D59" s="7">
        <v>32028</v>
      </c>
      <c r="E59" s="4"/>
    </row>
    <row r="60" spans="1:5">
      <c r="A60" s="2" t="s">
        <v>1321</v>
      </c>
      <c r="B60" s="4">
        <v>-555</v>
      </c>
      <c r="C60" s="4"/>
      <c r="D60" s="7">
        <v>-1115</v>
      </c>
      <c r="E60" s="4"/>
    </row>
    <row r="61" spans="1:5">
      <c r="A61" s="2" t="s">
        <v>954</v>
      </c>
      <c r="B61" s="6">
        <v>858187</v>
      </c>
      <c r="C61" s="4"/>
      <c r="D61" s="6">
        <v>1428897</v>
      </c>
      <c r="E61" s="4"/>
    </row>
    <row r="62" spans="1:5">
      <c r="A62" s="40"/>
      <c r="B62" s="40"/>
      <c r="C62" s="40"/>
      <c r="D62" s="40"/>
      <c r="E62" s="40"/>
    </row>
    <row r="63" spans="1:5" ht="30" customHeight="1">
      <c r="A63" s="2" t="s">
        <v>1309</v>
      </c>
      <c r="B63" s="12" t="s">
        <v>456</v>
      </c>
      <c r="C63" s="12"/>
      <c r="D63" s="12"/>
      <c r="E63" s="12"/>
    </row>
    <row r="64" spans="1:5" ht="15" customHeight="1">
      <c r="A64" s="2" t="s">
        <v>1324</v>
      </c>
      <c r="B64" s="12" t="s">
        <v>457</v>
      </c>
      <c r="C64" s="12"/>
      <c r="D64" s="12"/>
      <c r="E64" s="12"/>
    </row>
  </sheetData>
  <mergeCells count="5">
    <mergeCell ref="B1:C2"/>
    <mergeCell ref="D1:E2"/>
    <mergeCell ref="A62:E62"/>
    <mergeCell ref="B63:E63"/>
    <mergeCell ref="B64:E6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1356</v>
      </c>
      <c r="B1" s="8" t="s">
        <v>2</v>
      </c>
      <c r="C1" s="8"/>
      <c r="D1" s="8" t="s">
        <v>28</v>
      </c>
      <c r="E1" s="8"/>
    </row>
    <row r="2" spans="1:5" ht="30">
      <c r="A2" s="1" t="s">
        <v>27</v>
      </c>
      <c r="B2" s="8"/>
      <c r="C2" s="8"/>
      <c r="D2" s="8"/>
      <c r="E2" s="8"/>
    </row>
    <row r="3" spans="1:5" ht="30">
      <c r="A3" s="3" t="s">
        <v>1218</v>
      </c>
      <c r="B3" s="4"/>
      <c r="C3" s="4"/>
      <c r="D3" s="4"/>
      <c r="E3" s="4"/>
    </row>
    <row r="4" spans="1:5" ht="17.25">
      <c r="A4" s="2" t="s">
        <v>1319</v>
      </c>
      <c r="B4" s="6">
        <v>1211460</v>
      </c>
      <c r="C4" s="123" t="s">
        <v>1309</v>
      </c>
      <c r="D4" s="6">
        <v>1778306</v>
      </c>
      <c r="E4" s="123" t="s">
        <v>1309</v>
      </c>
    </row>
    <row r="5" spans="1:5">
      <c r="A5" s="2" t="s">
        <v>1313</v>
      </c>
      <c r="B5" s="4"/>
      <c r="C5" s="4"/>
      <c r="D5" s="4"/>
      <c r="E5" s="4"/>
    </row>
    <row r="6" spans="1:5" ht="30">
      <c r="A6" s="3" t="s">
        <v>1218</v>
      </c>
      <c r="B6" s="4"/>
      <c r="C6" s="4"/>
      <c r="D6" s="4"/>
      <c r="E6" s="4"/>
    </row>
    <row r="7" spans="1:5">
      <c r="A7" s="2" t="s">
        <v>1319</v>
      </c>
      <c r="B7" s="7">
        <v>674145</v>
      </c>
      <c r="C7" s="4"/>
      <c r="D7" s="7">
        <v>1077367</v>
      </c>
      <c r="E7" s="4"/>
    </row>
    <row r="8" spans="1:5">
      <c r="A8" s="2" t="s">
        <v>1314</v>
      </c>
      <c r="B8" s="4"/>
      <c r="C8" s="4"/>
      <c r="D8" s="4"/>
      <c r="E8" s="4"/>
    </row>
    <row r="9" spans="1:5" ht="30">
      <c r="A9" s="3" t="s">
        <v>1218</v>
      </c>
      <c r="B9" s="4"/>
      <c r="C9" s="4"/>
      <c r="D9" s="4"/>
      <c r="E9" s="4"/>
    </row>
    <row r="10" spans="1:5">
      <c r="A10" s="2" t="s">
        <v>1319</v>
      </c>
      <c r="B10" s="6">
        <v>537315</v>
      </c>
      <c r="C10" s="4"/>
      <c r="D10" s="6">
        <v>700939</v>
      </c>
      <c r="E10" s="4"/>
    </row>
    <row r="11" spans="1:5">
      <c r="A11" s="40"/>
      <c r="B11" s="40"/>
      <c r="C11" s="40"/>
      <c r="D11" s="40"/>
      <c r="E11" s="40"/>
    </row>
    <row r="12" spans="1:5" ht="30" customHeight="1">
      <c r="A12" s="2" t="s">
        <v>1309</v>
      </c>
      <c r="B12" s="12" t="s">
        <v>456</v>
      </c>
      <c r="C12" s="12"/>
      <c r="D12" s="12"/>
      <c r="E12" s="12"/>
    </row>
  </sheetData>
  <mergeCells count="4">
    <mergeCell ref="B1:C2"/>
    <mergeCell ref="D1:E2"/>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357</v>
      </c>
      <c r="B1" s="8" t="s">
        <v>2</v>
      </c>
      <c r="C1" s="8" t="s">
        <v>28</v>
      </c>
    </row>
    <row r="2" spans="1:3" ht="30">
      <c r="A2" s="1" t="s">
        <v>27</v>
      </c>
      <c r="B2" s="8"/>
      <c r="C2" s="8"/>
    </row>
    <row r="3" spans="1:3" ht="45">
      <c r="A3" s="2" t="s">
        <v>1353</v>
      </c>
      <c r="B3" s="4"/>
      <c r="C3" s="4"/>
    </row>
    <row r="4" spans="1:3" ht="30">
      <c r="A4" s="3" t="s">
        <v>1218</v>
      </c>
      <c r="B4" s="4"/>
      <c r="C4" s="4"/>
    </row>
    <row r="5" spans="1:3" ht="30">
      <c r="A5" s="2" t="s">
        <v>1330</v>
      </c>
      <c r="B5" s="6">
        <v>0</v>
      </c>
      <c r="C5" s="4"/>
    </row>
    <row r="6" spans="1:3" ht="30">
      <c r="A6" s="2" t="s">
        <v>1331</v>
      </c>
      <c r="B6" s="4">
        <v>0</v>
      </c>
      <c r="C6" s="4"/>
    </row>
    <row r="7" spans="1:3" ht="30">
      <c r="A7" s="2" t="s">
        <v>1332</v>
      </c>
      <c r="B7" s="4">
        <v>248</v>
      </c>
      <c r="C7" s="4"/>
    </row>
    <row r="8" spans="1:3" ht="30">
      <c r="A8" s="2" t="s">
        <v>1333</v>
      </c>
      <c r="B8" s="4">
        <v>-1</v>
      </c>
      <c r="C8" s="4"/>
    </row>
    <row r="9" spans="1:3" ht="30">
      <c r="A9" s="2" t="s">
        <v>1334</v>
      </c>
      <c r="B9" s="4">
        <v>248</v>
      </c>
      <c r="C9" s="4"/>
    </row>
    <row r="10" spans="1:3" ht="30">
      <c r="A10" s="2" t="s">
        <v>1335</v>
      </c>
      <c r="B10" s="4">
        <v>-1</v>
      </c>
      <c r="C10" s="4"/>
    </row>
    <row r="11" spans="1:3" ht="30">
      <c r="A11" s="2" t="s">
        <v>1354</v>
      </c>
      <c r="B11" s="4"/>
      <c r="C11" s="4"/>
    </row>
    <row r="12" spans="1:3" ht="30">
      <c r="A12" s="3" t="s">
        <v>1218</v>
      </c>
      <c r="B12" s="4"/>
      <c r="C12" s="4"/>
    </row>
    <row r="13" spans="1:3" ht="30">
      <c r="A13" s="2" t="s">
        <v>1330</v>
      </c>
      <c r="B13" s="7">
        <v>1436</v>
      </c>
      <c r="C13" s="7">
        <v>71023</v>
      </c>
    </row>
    <row r="14" spans="1:3" ht="30">
      <c r="A14" s="2" t="s">
        <v>1331</v>
      </c>
      <c r="B14" s="4">
        <v>-4</v>
      </c>
      <c r="C14" s="4">
        <v>-54</v>
      </c>
    </row>
    <row r="15" spans="1:3" ht="30">
      <c r="A15" s="2" t="s">
        <v>1332</v>
      </c>
      <c r="B15" s="7">
        <v>38607</v>
      </c>
      <c r="C15" s="7">
        <v>113532</v>
      </c>
    </row>
    <row r="16" spans="1:3" ht="30">
      <c r="A16" s="2" t="s">
        <v>1333</v>
      </c>
      <c r="B16" s="4">
        <v>-27</v>
      </c>
      <c r="C16" s="4">
        <v>-372</v>
      </c>
    </row>
    <row r="17" spans="1:3" ht="30">
      <c r="A17" s="2" t="s">
        <v>1334</v>
      </c>
      <c r="B17" s="7">
        <v>40043</v>
      </c>
      <c r="C17" s="7">
        <v>184555</v>
      </c>
    </row>
    <row r="18" spans="1:3" ht="30">
      <c r="A18" s="2" t="s">
        <v>1335</v>
      </c>
      <c r="B18" s="4">
        <v>-31</v>
      </c>
      <c r="C18" s="4">
        <v>-426</v>
      </c>
    </row>
    <row r="19" spans="1:3" ht="45">
      <c r="A19" s="2" t="s">
        <v>1355</v>
      </c>
      <c r="B19" s="4"/>
      <c r="C19" s="4"/>
    </row>
    <row r="20" spans="1:3" ht="30">
      <c r="A20" s="3" t="s">
        <v>1218</v>
      </c>
      <c r="B20" s="4"/>
      <c r="C20" s="4"/>
    </row>
    <row r="21" spans="1:3" ht="30">
      <c r="A21" s="2" t="s">
        <v>1330</v>
      </c>
      <c r="B21" s="4">
        <v>0</v>
      </c>
      <c r="C21" s="4">
        <v>0</v>
      </c>
    </row>
    <row r="22" spans="1:3" ht="30">
      <c r="A22" s="2" t="s">
        <v>1331</v>
      </c>
      <c r="B22" s="4">
        <v>0</v>
      </c>
      <c r="C22" s="4">
        <v>0</v>
      </c>
    </row>
    <row r="23" spans="1:3" ht="30">
      <c r="A23" s="2" t="s">
        <v>1332</v>
      </c>
      <c r="B23" s="7">
        <v>16243</v>
      </c>
      <c r="C23" s="7">
        <v>19517</v>
      </c>
    </row>
    <row r="24" spans="1:3" ht="30">
      <c r="A24" s="2" t="s">
        <v>1333</v>
      </c>
      <c r="B24" s="4">
        <v>-523</v>
      </c>
      <c r="C24" s="4">
        <v>-689</v>
      </c>
    </row>
    <row r="25" spans="1:3" ht="30">
      <c r="A25" s="2" t="s">
        <v>1334</v>
      </c>
      <c r="B25" s="7">
        <v>16243</v>
      </c>
      <c r="C25" s="7">
        <v>19517</v>
      </c>
    </row>
    <row r="26" spans="1:3" ht="30">
      <c r="A26" s="2" t="s">
        <v>1335</v>
      </c>
      <c r="B26" s="4">
        <v>-523</v>
      </c>
      <c r="C26" s="4">
        <v>-689</v>
      </c>
    </row>
    <row r="27" spans="1:3">
      <c r="A27" s="2" t="s">
        <v>1325</v>
      </c>
      <c r="B27" s="4"/>
      <c r="C27" s="4"/>
    </row>
    <row r="28" spans="1:3" ht="30">
      <c r="A28" s="3" t="s">
        <v>1218</v>
      </c>
      <c r="B28" s="4"/>
      <c r="C28" s="4"/>
    </row>
    <row r="29" spans="1:3" ht="30">
      <c r="A29" s="2" t="s">
        <v>1330</v>
      </c>
      <c r="B29" s="7">
        <v>1436</v>
      </c>
      <c r="C29" s="7">
        <v>71023</v>
      </c>
    </row>
    <row r="30" spans="1:3" ht="30">
      <c r="A30" s="2" t="s">
        <v>1331</v>
      </c>
      <c r="B30" s="4">
        <v>-4</v>
      </c>
      <c r="C30" s="4">
        <v>-54</v>
      </c>
    </row>
    <row r="31" spans="1:3" ht="30">
      <c r="A31" s="2" t="s">
        <v>1332</v>
      </c>
      <c r="B31" s="7">
        <v>55098</v>
      </c>
      <c r="C31" s="7">
        <v>133049</v>
      </c>
    </row>
    <row r="32" spans="1:3" ht="30">
      <c r="A32" s="2" t="s">
        <v>1333</v>
      </c>
      <c r="B32" s="4">
        <v>-551</v>
      </c>
      <c r="C32" s="7">
        <v>-1061</v>
      </c>
    </row>
    <row r="33" spans="1:3" ht="30">
      <c r="A33" s="2" t="s">
        <v>1334</v>
      </c>
      <c r="B33" s="7">
        <v>56534</v>
      </c>
      <c r="C33" s="7">
        <v>204072</v>
      </c>
    </row>
    <row r="34" spans="1:3" ht="30">
      <c r="A34" s="2" t="s">
        <v>1335</v>
      </c>
      <c r="B34" s="6">
        <v>-555</v>
      </c>
      <c r="C34" s="6">
        <v>-11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1358</v>
      </c>
      <c r="B1" s="8" t="s">
        <v>2</v>
      </c>
      <c r="C1" s="8"/>
      <c r="D1" s="8" t="s">
        <v>28</v>
      </c>
      <c r="E1" s="8"/>
    </row>
    <row r="2" spans="1:5" ht="30">
      <c r="A2" s="1" t="s">
        <v>27</v>
      </c>
      <c r="B2" s="8"/>
      <c r="C2" s="8"/>
      <c r="D2" s="8"/>
      <c r="E2" s="8"/>
    </row>
    <row r="3" spans="1:5" ht="30">
      <c r="A3" s="3" t="s">
        <v>1218</v>
      </c>
      <c r="B3" s="4"/>
      <c r="C3" s="4"/>
      <c r="D3" s="4"/>
      <c r="E3" s="4"/>
    </row>
    <row r="4" spans="1:5" ht="17.25">
      <c r="A4" s="2" t="s">
        <v>1319</v>
      </c>
      <c r="B4" s="6">
        <v>1211460</v>
      </c>
      <c r="C4" s="123" t="s">
        <v>1309</v>
      </c>
      <c r="D4" s="6">
        <v>1778306</v>
      </c>
      <c r="E4" s="123" t="s">
        <v>1309</v>
      </c>
    </row>
    <row r="5" spans="1:5">
      <c r="A5" s="2" t="s">
        <v>954</v>
      </c>
      <c r="B5" s="7">
        <v>1299048</v>
      </c>
      <c r="C5" s="4"/>
      <c r="D5" s="7">
        <v>1842599</v>
      </c>
      <c r="E5" s="4"/>
    </row>
    <row r="6" spans="1:5" ht="30">
      <c r="A6" s="2" t="s">
        <v>1310</v>
      </c>
      <c r="B6" s="4"/>
      <c r="C6" s="4"/>
      <c r="D6" s="4"/>
      <c r="E6" s="4"/>
    </row>
    <row r="7" spans="1:5" ht="30">
      <c r="A7" s="3" t="s">
        <v>1218</v>
      </c>
      <c r="B7" s="4"/>
      <c r="C7" s="4"/>
      <c r="D7" s="4"/>
      <c r="E7" s="4"/>
    </row>
    <row r="8" spans="1:5" ht="45">
      <c r="A8" s="2" t="s">
        <v>1339</v>
      </c>
      <c r="B8" s="4">
        <v>0</v>
      </c>
      <c r="C8" s="4"/>
      <c r="D8" s="4">
        <v>807</v>
      </c>
      <c r="E8" s="4"/>
    </row>
    <row r="9" spans="1:5" ht="30">
      <c r="A9" s="2" t="s">
        <v>1340</v>
      </c>
      <c r="B9" s="4">
        <v>0</v>
      </c>
      <c r="C9" s="4"/>
      <c r="D9" s="4">
        <v>807</v>
      </c>
      <c r="E9" s="4"/>
    </row>
    <row r="10" spans="1:5" ht="30">
      <c r="A10" s="2" t="s">
        <v>1343</v>
      </c>
      <c r="B10" s="7">
        <v>365089</v>
      </c>
      <c r="C10" s="4"/>
      <c r="D10" s="7">
        <v>379515</v>
      </c>
      <c r="E10" s="4"/>
    </row>
    <row r="11" spans="1:5" ht="30">
      <c r="A11" s="2" t="s">
        <v>1344</v>
      </c>
      <c r="B11" s="7">
        <v>440861</v>
      </c>
      <c r="C11" s="4"/>
      <c r="D11" s="7">
        <v>412895</v>
      </c>
      <c r="E11" s="4"/>
    </row>
    <row r="12" spans="1:5" ht="17.25">
      <c r="A12" s="2" t="s">
        <v>1319</v>
      </c>
      <c r="B12" s="7">
        <v>365089</v>
      </c>
      <c r="C12" s="123" t="s">
        <v>1309</v>
      </c>
      <c r="D12" s="7">
        <v>380322</v>
      </c>
      <c r="E12" s="123" t="s">
        <v>1309</v>
      </c>
    </row>
    <row r="13" spans="1:5">
      <c r="A13" s="2" t="s">
        <v>954</v>
      </c>
      <c r="B13" s="7">
        <v>440861</v>
      </c>
      <c r="C13" s="4"/>
      <c r="D13" s="7">
        <v>413702</v>
      </c>
      <c r="E13" s="4"/>
    </row>
    <row r="14" spans="1:5">
      <c r="A14" s="2" t="s">
        <v>1325</v>
      </c>
      <c r="B14" s="4"/>
      <c r="C14" s="4"/>
      <c r="D14" s="4"/>
      <c r="E14" s="4"/>
    </row>
    <row r="15" spans="1:5" ht="30">
      <c r="A15" s="3" t="s">
        <v>1218</v>
      </c>
      <c r="B15" s="4"/>
      <c r="C15" s="4"/>
      <c r="D15" s="4"/>
      <c r="E15" s="4"/>
    </row>
    <row r="16" spans="1:5" ht="17.25">
      <c r="A16" s="2" t="s">
        <v>1319</v>
      </c>
      <c r="B16" s="7">
        <v>846371</v>
      </c>
      <c r="C16" s="123" t="s">
        <v>1309</v>
      </c>
      <c r="D16" s="7">
        <v>1397984</v>
      </c>
      <c r="E16" s="123" t="s">
        <v>1309</v>
      </c>
    </row>
    <row r="17" spans="1:5">
      <c r="A17" s="2" t="s">
        <v>954</v>
      </c>
      <c r="B17" s="6">
        <v>858187</v>
      </c>
      <c r="C17" s="4"/>
      <c r="D17" s="6">
        <v>1428897</v>
      </c>
      <c r="E17" s="4"/>
    </row>
    <row r="18" spans="1:5">
      <c r="A18" s="40"/>
      <c r="B18" s="40"/>
      <c r="C18" s="40"/>
      <c r="D18" s="40"/>
      <c r="E18" s="40"/>
    </row>
    <row r="19" spans="1:5" ht="30" customHeight="1">
      <c r="A19" s="2" t="s">
        <v>1309</v>
      </c>
      <c r="B19" s="12" t="s">
        <v>456</v>
      </c>
      <c r="C19" s="12"/>
      <c r="D19" s="12"/>
      <c r="E19" s="12"/>
    </row>
  </sheetData>
  <mergeCells count="4">
    <mergeCell ref="B1:C2"/>
    <mergeCell ref="D1:E2"/>
    <mergeCell ref="A18:E18"/>
    <mergeCell ref="B19:E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359</v>
      </c>
      <c r="B1" s="8" t="s">
        <v>1</v>
      </c>
      <c r="C1" s="8"/>
      <c r="D1" s="8"/>
    </row>
    <row r="2" spans="1:4">
      <c r="A2" s="8"/>
      <c r="B2" s="1" t="s">
        <v>2</v>
      </c>
      <c r="C2" s="1" t="s">
        <v>28</v>
      </c>
      <c r="D2" s="1" t="s">
        <v>83</v>
      </c>
    </row>
    <row r="3" spans="1:4" ht="30">
      <c r="A3" s="3" t="s">
        <v>1360</v>
      </c>
      <c r="B3" s="4"/>
      <c r="C3" s="4"/>
      <c r="D3" s="4"/>
    </row>
    <row r="4" spans="1:4">
      <c r="A4" s="2" t="s">
        <v>1361</v>
      </c>
      <c r="B4" s="6">
        <v>65700000</v>
      </c>
      <c r="C4" s="6">
        <v>0</v>
      </c>
      <c r="D4" s="6">
        <v>24900000</v>
      </c>
    </row>
    <row r="5" spans="1:4" ht="30">
      <c r="A5" s="2" t="s">
        <v>1362</v>
      </c>
      <c r="B5" s="6">
        <v>8887000</v>
      </c>
      <c r="C5" s="6">
        <v>0</v>
      </c>
      <c r="D5" s="6">
        <v>100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27</v>
      </c>
      <c r="B2" s="1" t="s">
        <v>2</v>
      </c>
      <c r="C2" s="1" t="s">
        <v>28</v>
      </c>
      <c r="D2" s="1" t="s">
        <v>83</v>
      </c>
    </row>
    <row r="3" spans="1:4" ht="30">
      <c r="A3" s="3" t="s">
        <v>1364</v>
      </c>
      <c r="B3" s="4"/>
      <c r="C3" s="4"/>
      <c r="D3" s="4"/>
    </row>
    <row r="4" spans="1:4">
      <c r="A4" s="2" t="s">
        <v>1350</v>
      </c>
      <c r="B4" s="6">
        <v>800</v>
      </c>
      <c r="C4" s="6">
        <v>3000</v>
      </c>
      <c r="D4" s="6">
        <v>12600</v>
      </c>
    </row>
    <row r="5" spans="1:4">
      <c r="A5" s="2" t="s">
        <v>1365</v>
      </c>
      <c r="B5" s="4">
        <v>0</v>
      </c>
      <c r="C5" s="7">
        <v>1394</v>
      </c>
      <c r="D5" s="4">
        <v>0</v>
      </c>
    </row>
    <row r="6" spans="1:4" ht="45">
      <c r="A6" s="2" t="s">
        <v>1366</v>
      </c>
      <c r="B6" s="4">
        <v>2</v>
      </c>
      <c r="C6" s="4"/>
      <c r="D6" s="4"/>
    </row>
    <row r="7" spans="1:4" ht="45">
      <c r="A7" s="2" t="s">
        <v>1367</v>
      </c>
      <c r="B7" s="4"/>
      <c r="C7" s="4"/>
      <c r="D7" s="4"/>
    </row>
    <row r="8" spans="1:4" ht="30">
      <c r="A8" s="3" t="s">
        <v>1364</v>
      </c>
      <c r="B8" s="4"/>
      <c r="C8" s="4"/>
      <c r="D8" s="4"/>
    </row>
    <row r="9" spans="1:4" ht="30">
      <c r="A9" s="2" t="s">
        <v>1368</v>
      </c>
      <c r="B9" s="124">
        <v>-0.04</v>
      </c>
      <c r="C9" s="4"/>
      <c r="D9" s="4"/>
    </row>
    <row r="10" spans="1:4" ht="45">
      <c r="A10" s="2" t="s">
        <v>1369</v>
      </c>
      <c r="B10" s="124">
        <v>-0.01</v>
      </c>
      <c r="C10" s="4"/>
      <c r="D10" s="4"/>
    </row>
    <row r="11" spans="1:4" ht="45">
      <c r="A11" s="2" t="s">
        <v>1370</v>
      </c>
      <c r="B11" s="4"/>
      <c r="C11" s="4"/>
      <c r="D11" s="4"/>
    </row>
    <row r="12" spans="1:4" ht="30">
      <c r="A12" s="3" t="s">
        <v>1364</v>
      </c>
      <c r="B12" s="4"/>
      <c r="C12" s="4"/>
      <c r="D12" s="4"/>
    </row>
    <row r="13" spans="1:4" ht="30">
      <c r="A13" s="2" t="s">
        <v>1368</v>
      </c>
      <c r="B13" s="124">
        <v>7.0000000000000007E-2</v>
      </c>
      <c r="C13" s="4"/>
      <c r="D13" s="4"/>
    </row>
    <row r="14" spans="1:4" ht="45">
      <c r="A14" s="2" t="s">
        <v>1369</v>
      </c>
      <c r="B14" s="124">
        <v>0.06</v>
      </c>
      <c r="C14" s="4"/>
      <c r="D14" s="4"/>
    </row>
    <row r="15" spans="1:4">
      <c r="A15" s="2" t="s">
        <v>1308</v>
      </c>
      <c r="B15" s="4"/>
      <c r="C15" s="4"/>
      <c r="D15" s="4"/>
    </row>
    <row r="16" spans="1:4" ht="30">
      <c r="A16" s="3" t="s">
        <v>1364</v>
      </c>
      <c r="B16" s="4"/>
      <c r="C16" s="4"/>
      <c r="D16" s="4"/>
    </row>
    <row r="17" spans="1:4">
      <c r="A17" s="2" t="s">
        <v>1350</v>
      </c>
      <c r="B17" s="4"/>
      <c r="C17" s="6">
        <v>1100</v>
      </c>
      <c r="D1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371</v>
      </c>
      <c r="B1" s="1" t="s">
        <v>1</v>
      </c>
      <c r="C1" s="1"/>
    </row>
    <row r="2" spans="1:3" ht="30">
      <c r="A2" s="1" t="s">
        <v>27</v>
      </c>
      <c r="B2" s="1" t="s">
        <v>2</v>
      </c>
      <c r="C2" s="1" t="s">
        <v>28</v>
      </c>
    </row>
    <row r="3" spans="1:3" ht="30">
      <c r="A3" s="3" t="s">
        <v>1372</v>
      </c>
      <c r="B3" s="4"/>
      <c r="C3" s="4"/>
    </row>
    <row r="4" spans="1:3">
      <c r="A4" s="2" t="s">
        <v>1373</v>
      </c>
      <c r="B4" s="7">
        <v>64952208</v>
      </c>
      <c r="C4" s="6">
        <v>45360247</v>
      </c>
    </row>
    <row r="5" spans="1:3">
      <c r="A5" s="2" t="s">
        <v>1299</v>
      </c>
      <c r="B5" s="4"/>
      <c r="C5" s="4"/>
    </row>
    <row r="6" spans="1:3" ht="30">
      <c r="A6" s="3" t="s">
        <v>1372</v>
      </c>
      <c r="B6" s="4"/>
      <c r="C6" s="4"/>
    </row>
    <row r="7" spans="1:3" ht="30">
      <c r="A7" s="2" t="s">
        <v>1374</v>
      </c>
      <c r="B7" s="124">
        <v>2.0999999999999999E-3</v>
      </c>
      <c r="C7" s="4"/>
    </row>
    <row r="8" spans="1:3" ht="30">
      <c r="A8" s="2" t="s">
        <v>1375</v>
      </c>
      <c r="B8" s="4" t="s">
        <v>1376</v>
      </c>
      <c r="C8" s="4"/>
    </row>
    <row r="9" spans="1:3" ht="30">
      <c r="A9" s="2" t="s">
        <v>1377</v>
      </c>
      <c r="B9" s="4" t="s">
        <v>1378</v>
      </c>
      <c r="C9" s="4"/>
    </row>
    <row r="10" spans="1:3">
      <c r="A10" s="2" t="s">
        <v>1302</v>
      </c>
      <c r="B10" s="4"/>
      <c r="C10" s="4"/>
    </row>
    <row r="11" spans="1:3" ht="30">
      <c r="A11" s="3" t="s">
        <v>1372</v>
      </c>
      <c r="B11" s="4"/>
      <c r="C11" s="4"/>
    </row>
    <row r="12" spans="1:3" ht="30">
      <c r="A12" s="2" t="s">
        <v>1374</v>
      </c>
      <c r="B12" s="124">
        <v>8.2500000000000004E-2</v>
      </c>
      <c r="C12" s="4"/>
    </row>
    <row r="13" spans="1:3" ht="30">
      <c r="A13" s="2" t="s">
        <v>1375</v>
      </c>
      <c r="B13" s="4" t="s">
        <v>1303</v>
      </c>
      <c r="C13" s="4"/>
    </row>
    <row r="14" spans="1:3" ht="30">
      <c r="A14" s="2" t="s">
        <v>1377</v>
      </c>
      <c r="B14" s="4" t="s">
        <v>1303</v>
      </c>
      <c r="C14" s="4"/>
    </row>
    <row r="15" spans="1:3" ht="30">
      <c r="A15" s="2" t="s">
        <v>1379</v>
      </c>
      <c r="B15" s="4"/>
      <c r="C15" s="4"/>
    </row>
    <row r="16" spans="1:3" ht="30">
      <c r="A16" s="3" t="s">
        <v>1372</v>
      </c>
      <c r="B16" s="4"/>
      <c r="C16" s="4"/>
    </row>
    <row r="17" spans="1:3">
      <c r="A17" s="2" t="s">
        <v>1373</v>
      </c>
      <c r="B17" s="7">
        <v>44600000</v>
      </c>
      <c r="C17" s="7">
        <v>26400000</v>
      </c>
    </row>
    <row r="18" spans="1:3" ht="30">
      <c r="A18" s="2" t="s">
        <v>1380</v>
      </c>
      <c r="B18" s="4"/>
      <c r="C18" s="4"/>
    </row>
    <row r="19" spans="1:3" ht="30">
      <c r="A19" s="3" t="s">
        <v>1372</v>
      </c>
      <c r="B19" s="4"/>
      <c r="C19" s="4"/>
    </row>
    <row r="20" spans="1:3">
      <c r="A20" s="2" t="s">
        <v>1373</v>
      </c>
      <c r="B20" s="7">
        <v>2100000</v>
      </c>
      <c r="C20" s="6">
        <v>24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381</v>
      </c>
      <c r="B1" s="8" t="s">
        <v>2</v>
      </c>
      <c r="C1" s="8" t="s">
        <v>28</v>
      </c>
    </row>
    <row r="2" spans="1:3" ht="30">
      <c r="A2" s="1" t="s">
        <v>27</v>
      </c>
      <c r="B2" s="8"/>
      <c r="C2" s="8"/>
    </row>
    <row r="3" spans="1:3" ht="45">
      <c r="A3" s="3" t="s">
        <v>1382</v>
      </c>
      <c r="B3" s="4"/>
      <c r="C3" s="4"/>
    </row>
    <row r="4" spans="1:3">
      <c r="A4" s="2" t="s">
        <v>1383</v>
      </c>
      <c r="B4" s="6">
        <v>66</v>
      </c>
      <c r="C4" s="6">
        <v>0</v>
      </c>
    </row>
    <row r="5" spans="1:3" ht="30">
      <c r="A5" s="2" t="s">
        <v>1384</v>
      </c>
      <c r="B5" s="7">
        <v>7997497</v>
      </c>
      <c r="C5" s="7">
        <v>6948856</v>
      </c>
    </row>
    <row r="6" spans="1:3">
      <c r="A6" s="2" t="s">
        <v>1385</v>
      </c>
      <c r="B6" s="7">
        <v>4028617</v>
      </c>
      <c r="C6" s="7">
        <v>4479162</v>
      </c>
    </row>
    <row r="7" spans="1:3" ht="30">
      <c r="A7" s="2" t="s">
        <v>1386</v>
      </c>
      <c r="B7" s="7">
        <v>4437280</v>
      </c>
      <c r="C7" s="7">
        <v>2936056</v>
      </c>
    </row>
    <row r="8" spans="1:3" ht="30">
      <c r="A8" s="2" t="s">
        <v>1387</v>
      </c>
      <c r="B8" s="7">
        <v>20706329</v>
      </c>
      <c r="C8" s="7">
        <v>3298142</v>
      </c>
    </row>
    <row r="9" spans="1:3">
      <c r="A9" s="2" t="s">
        <v>1388</v>
      </c>
      <c r="B9" s="7">
        <v>21447326</v>
      </c>
      <c r="C9" s="7">
        <v>20558211</v>
      </c>
    </row>
    <row r="10" spans="1:3" ht="30">
      <c r="A10" s="2" t="s">
        <v>1389</v>
      </c>
      <c r="B10" s="7">
        <v>6335093</v>
      </c>
      <c r="C10" s="7">
        <v>7139820</v>
      </c>
    </row>
    <row r="11" spans="1:3">
      <c r="A11" s="2" t="s">
        <v>1373</v>
      </c>
      <c r="B11" s="7">
        <v>64952208</v>
      </c>
      <c r="C11" s="7">
        <v>45360247</v>
      </c>
    </row>
    <row r="12" spans="1:3" ht="30">
      <c r="A12" s="2" t="s">
        <v>1390</v>
      </c>
      <c r="B12" s="124">
        <v>3.2800000000000003E-2</v>
      </c>
      <c r="C12" s="124">
        <v>0</v>
      </c>
    </row>
    <row r="13" spans="1:3" ht="45">
      <c r="A13" s="2" t="s">
        <v>1391</v>
      </c>
      <c r="B13" s="124">
        <v>6.6E-3</v>
      </c>
      <c r="C13" s="124">
        <v>6.0000000000000001E-3</v>
      </c>
    </row>
    <row r="14" spans="1:3" ht="30">
      <c r="A14" s="2" t="s">
        <v>1392</v>
      </c>
      <c r="B14" s="124">
        <v>1.4500000000000001E-2</v>
      </c>
      <c r="C14" s="124">
        <v>9.4999999999999998E-3</v>
      </c>
    </row>
    <row r="15" spans="1:3" ht="30">
      <c r="A15" s="2" t="s">
        <v>1393</v>
      </c>
      <c r="B15" s="124">
        <v>1.6799999999999999E-2</v>
      </c>
      <c r="C15" s="124">
        <v>1.7600000000000001E-2</v>
      </c>
    </row>
    <row r="16" spans="1:3" ht="30">
      <c r="A16" s="2" t="s">
        <v>1394</v>
      </c>
      <c r="B16" s="124">
        <v>5.5999999999999999E-3</v>
      </c>
      <c r="C16" s="124">
        <v>2.2800000000000001E-2</v>
      </c>
    </row>
    <row r="17" spans="1:3" ht="30">
      <c r="A17" s="2" t="s">
        <v>1395</v>
      </c>
      <c r="B17" s="124">
        <v>3.3E-3</v>
      </c>
      <c r="C17" s="124">
        <v>5.4000000000000003E-3</v>
      </c>
    </row>
    <row r="18" spans="1:3" ht="30">
      <c r="A18" s="2" t="s">
        <v>1396</v>
      </c>
      <c r="B18" s="124">
        <v>9.7999999999999997E-3</v>
      </c>
      <c r="C18" s="124">
        <v>8.5000000000000006E-3</v>
      </c>
    </row>
    <row r="19" spans="1:3" ht="30">
      <c r="A19" s="2" t="s">
        <v>1397</v>
      </c>
      <c r="B19" s="124">
        <v>6.7000000000000002E-3</v>
      </c>
      <c r="C19" s="124">
        <v>8.3999999999999995E-3</v>
      </c>
    </row>
    <row r="20" spans="1:3">
      <c r="A20" s="2" t="s">
        <v>501</v>
      </c>
      <c r="B20" s="4">
        <v>137</v>
      </c>
      <c r="C20" s="4">
        <v>153</v>
      </c>
    </row>
    <row r="21" spans="1:3">
      <c r="A21" s="2" t="s">
        <v>502</v>
      </c>
      <c r="B21" s="7">
        <v>-6388</v>
      </c>
      <c r="C21" s="7">
        <v>-7879</v>
      </c>
    </row>
    <row r="22" spans="1:3">
      <c r="A22" s="2" t="s">
        <v>1398</v>
      </c>
      <c r="B22" s="7">
        <v>222317</v>
      </c>
      <c r="C22" s="7">
        <v>297699</v>
      </c>
    </row>
    <row r="23" spans="1:3">
      <c r="A23" s="2" t="s">
        <v>1399</v>
      </c>
      <c r="B23" s="7">
        <v>65168274</v>
      </c>
      <c r="C23" s="7">
        <v>45650220</v>
      </c>
    </row>
    <row r="24" spans="1:3" ht="45">
      <c r="A24" s="2" t="s">
        <v>1400</v>
      </c>
      <c r="B24" s="7">
        <v>52277849</v>
      </c>
      <c r="C24" s="7">
        <v>33150516</v>
      </c>
    </row>
    <row r="25" spans="1:3" ht="45">
      <c r="A25" s="2" t="s">
        <v>1401</v>
      </c>
      <c r="B25" s="7">
        <v>3774834</v>
      </c>
      <c r="C25" s="7">
        <v>3227821</v>
      </c>
    </row>
    <row r="26" spans="1:3" ht="45">
      <c r="A26" s="2" t="s">
        <v>1402</v>
      </c>
      <c r="B26" s="7">
        <v>3400538</v>
      </c>
      <c r="C26" s="7">
        <v>2370262</v>
      </c>
    </row>
    <row r="27" spans="1:3" ht="45">
      <c r="A27" s="2" t="s">
        <v>1403</v>
      </c>
      <c r="B27" s="7">
        <v>2515829</v>
      </c>
      <c r="C27" s="7">
        <v>2664631</v>
      </c>
    </row>
    <row r="28" spans="1:3" ht="45">
      <c r="A28" s="2" t="s">
        <v>1404</v>
      </c>
      <c r="B28" s="7">
        <v>1624991</v>
      </c>
      <c r="C28" s="7">
        <v>2700477</v>
      </c>
    </row>
    <row r="29" spans="1:3" ht="45">
      <c r="A29" s="2" t="s">
        <v>1405</v>
      </c>
      <c r="B29" s="7">
        <v>1358101</v>
      </c>
      <c r="C29" s="7">
        <v>1246540</v>
      </c>
    </row>
    <row r="30" spans="1:3" ht="45">
      <c r="A30" s="2" t="s">
        <v>1406</v>
      </c>
      <c r="B30" s="7">
        <v>10080697</v>
      </c>
      <c r="C30" s="7">
        <v>9345956</v>
      </c>
    </row>
    <row r="31" spans="1:3" ht="45">
      <c r="A31" s="2" t="s">
        <v>1407</v>
      </c>
      <c r="B31" s="7">
        <v>3801817</v>
      </c>
      <c r="C31" s="7">
        <v>4411162</v>
      </c>
    </row>
    <row r="32" spans="1:3" ht="45">
      <c r="A32" s="2" t="s">
        <v>1408</v>
      </c>
      <c r="B32" s="7">
        <v>3558980</v>
      </c>
      <c r="C32" s="7">
        <v>2673256</v>
      </c>
    </row>
    <row r="33" spans="1:3" ht="45">
      <c r="A33" s="2" t="s">
        <v>1409</v>
      </c>
      <c r="B33" s="7">
        <v>19787129</v>
      </c>
      <c r="C33" s="7">
        <v>2246842</v>
      </c>
    </row>
    <row r="34" spans="1:3" ht="45">
      <c r="A34" s="2" t="s">
        <v>1410</v>
      </c>
      <c r="B34" s="7">
        <v>21447326</v>
      </c>
      <c r="C34" s="7">
        <v>19602111</v>
      </c>
    </row>
    <row r="35" spans="1:3" ht="45">
      <c r="A35" s="2" t="s">
        <v>1411</v>
      </c>
      <c r="B35" s="6">
        <v>6276193</v>
      </c>
      <c r="C35" s="6">
        <v>70809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12</v>
      </c>
      <c r="B1" s="8" t="s">
        <v>2</v>
      </c>
      <c r="C1" s="8" t="s">
        <v>28</v>
      </c>
    </row>
    <row r="2" spans="1:3" ht="30">
      <c r="A2" s="1" t="s">
        <v>27</v>
      </c>
      <c r="B2" s="8"/>
      <c r="C2" s="8"/>
    </row>
    <row r="3" spans="1:3">
      <c r="A3" s="3" t="s">
        <v>1413</v>
      </c>
      <c r="B3" s="4"/>
      <c r="C3" s="4"/>
    </row>
    <row r="4" spans="1:3" ht="30">
      <c r="A4" s="2" t="s">
        <v>1414</v>
      </c>
      <c r="B4" s="6">
        <v>7302497</v>
      </c>
      <c r="C4" s="6">
        <v>6320856</v>
      </c>
    </row>
    <row r="5" spans="1:3" ht="30">
      <c r="A5" s="2" t="s">
        <v>1415</v>
      </c>
      <c r="B5" s="7">
        <v>10932958</v>
      </c>
      <c r="C5" s="7">
        <v>11133041</v>
      </c>
    </row>
    <row r="6" spans="1:3" ht="30">
      <c r="A6" s="2" t="s">
        <v>1416</v>
      </c>
      <c r="B6" s="7">
        <v>18235455</v>
      </c>
      <c r="C6" s="7">
        <v>17453897</v>
      </c>
    </row>
    <row r="7" spans="1:3" ht="30">
      <c r="A7" s="2" t="s">
        <v>1417</v>
      </c>
      <c r="B7" s="7">
        <v>695066</v>
      </c>
      <c r="C7" s="7">
        <v>628000</v>
      </c>
    </row>
    <row r="8" spans="1:3" ht="30">
      <c r="A8" s="2" t="s">
        <v>1418</v>
      </c>
      <c r="B8" s="7">
        <v>46021687</v>
      </c>
      <c r="C8" s="7">
        <v>27278350</v>
      </c>
    </row>
    <row r="9" spans="1:3" ht="30">
      <c r="A9" s="2" t="s">
        <v>1419</v>
      </c>
      <c r="B9" s="7">
        <v>46716753</v>
      </c>
      <c r="C9" s="7">
        <v>27906350</v>
      </c>
    </row>
    <row r="10" spans="1:3">
      <c r="A10" s="2" t="s">
        <v>1373</v>
      </c>
      <c r="B10" s="6">
        <v>64952208</v>
      </c>
      <c r="C10" s="6">
        <v>4536024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27</v>
      </c>
      <c r="B2" s="1" t="s">
        <v>2</v>
      </c>
      <c r="C2" s="1" t="s">
        <v>28</v>
      </c>
      <c r="D2" s="1" t="s">
        <v>83</v>
      </c>
    </row>
    <row r="3" spans="1:4">
      <c r="A3" s="3" t="s">
        <v>152</v>
      </c>
      <c r="B3" s="4"/>
      <c r="C3" s="4"/>
      <c r="D3" s="4"/>
    </row>
    <row r="4" spans="1:4">
      <c r="A4" s="2" t="s">
        <v>125</v>
      </c>
      <c r="B4" s="6">
        <v>121032</v>
      </c>
      <c r="C4" s="6">
        <v>109812</v>
      </c>
      <c r="D4" s="6">
        <v>111433</v>
      </c>
    </row>
    <row r="5" spans="1:4" ht="45">
      <c r="A5" s="3" t="s">
        <v>153</v>
      </c>
      <c r="B5" s="4"/>
      <c r="C5" s="4"/>
      <c r="D5" s="4"/>
    </row>
    <row r="6" spans="1:4">
      <c r="A6" s="2" t="s">
        <v>154</v>
      </c>
      <c r="B6" s="7">
        <v>16422</v>
      </c>
      <c r="C6" s="7">
        <v>7454</v>
      </c>
      <c r="D6" s="7">
        <v>345823</v>
      </c>
    </row>
    <row r="7" spans="1:4" ht="30">
      <c r="A7" s="2" t="s">
        <v>103</v>
      </c>
      <c r="B7" s="4">
        <v>0</v>
      </c>
      <c r="C7" s="7">
        <v>1394</v>
      </c>
      <c r="D7" s="4">
        <v>0</v>
      </c>
    </row>
    <row r="8" spans="1:4">
      <c r="A8" s="2" t="s">
        <v>155</v>
      </c>
      <c r="B8" s="7">
        <v>-68008</v>
      </c>
      <c r="C8" s="7">
        <v>106643</v>
      </c>
      <c r="D8" s="7">
        <v>-23077</v>
      </c>
    </row>
    <row r="9" spans="1:4" ht="30">
      <c r="A9" s="2" t="s">
        <v>105</v>
      </c>
      <c r="B9" s="4">
        <v>-826</v>
      </c>
      <c r="C9" s="7">
        <v>-3039</v>
      </c>
      <c r="D9" s="7">
        <v>-12644</v>
      </c>
    </row>
    <row r="10" spans="1:4" ht="30">
      <c r="A10" s="2" t="s">
        <v>106</v>
      </c>
      <c r="B10" s="7">
        <v>-8887</v>
      </c>
      <c r="C10" s="4">
        <v>0</v>
      </c>
      <c r="D10" s="7">
        <v>-1007</v>
      </c>
    </row>
    <row r="11" spans="1:4" ht="30">
      <c r="A11" s="2" t="s">
        <v>107</v>
      </c>
      <c r="B11" s="4">
        <v>-2</v>
      </c>
      <c r="C11" s="7">
        <v>-1028</v>
      </c>
      <c r="D11" s="7">
        <v>-4187</v>
      </c>
    </row>
    <row r="12" spans="1:4" ht="30">
      <c r="A12" s="2" t="s">
        <v>156</v>
      </c>
      <c r="B12" s="7">
        <v>83569</v>
      </c>
      <c r="C12" s="7">
        <v>-94698</v>
      </c>
      <c r="D12" s="7">
        <v>-252407</v>
      </c>
    </row>
    <row r="13" spans="1:4">
      <c r="A13" s="2" t="s">
        <v>109</v>
      </c>
      <c r="B13" s="7">
        <v>12651</v>
      </c>
      <c r="C13" s="7">
        <v>25742</v>
      </c>
      <c r="D13" s="7">
        <v>76781</v>
      </c>
    </row>
    <row r="14" spans="1:4">
      <c r="A14" s="2" t="s">
        <v>157</v>
      </c>
      <c r="B14" s="7">
        <v>-5436</v>
      </c>
      <c r="C14" s="7">
        <v>-6109</v>
      </c>
      <c r="D14" s="7">
        <v>-2338</v>
      </c>
    </row>
    <row r="15" spans="1:4">
      <c r="A15" s="3" t="s">
        <v>158</v>
      </c>
      <c r="B15" s="4"/>
      <c r="C15" s="4"/>
      <c r="D15" s="4"/>
    </row>
    <row r="16" spans="1:4">
      <c r="A16" s="2" t="s">
        <v>44</v>
      </c>
      <c r="B16" s="7">
        <v>-17737</v>
      </c>
      <c r="C16" s="7">
        <v>-5587</v>
      </c>
      <c r="D16" s="7">
        <v>6667</v>
      </c>
    </row>
    <row r="17" spans="1:4">
      <c r="A17" s="2" t="s">
        <v>47</v>
      </c>
      <c r="B17" s="7">
        <v>2077</v>
      </c>
      <c r="C17" s="4">
        <v>651</v>
      </c>
      <c r="D17" s="7">
        <v>8351</v>
      </c>
    </row>
    <row r="18" spans="1:4">
      <c r="A18" s="2" t="s">
        <v>58</v>
      </c>
      <c r="B18" s="7">
        <v>8056</v>
      </c>
      <c r="C18" s="7">
        <v>-26114</v>
      </c>
      <c r="D18" s="7">
        <v>-48547</v>
      </c>
    </row>
    <row r="19" spans="1:4">
      <c r="A19" s="2" t="s">
        <v>61</v>
      </c>
      <c r="B19" s="7">
        <v>4516</v>
      </c>
      <c r="C19" s="4">
        <v>-930</v>
      </c>
      <c r="D19" s="7">
        <v>1024</v>
      </c>
    </row>
    <row r="20" spans="1:4">
      <c r="A20" s="2" t="s">
        <v>159</v>
      </c>
      <c r="B20" s="7">
        <v>26395</v>
      </c>
      <c r="C20" s="7">
        <v>4379</v>
      </c>
      <c r="D20" s="7">
        <v>94439</v>
      </c>
    </row>
    <row r="21" spans="1:4" ht="30">
      <c r="A21" s="2" t="s">
        <v>160</v>
      </c>
      <c r="B21" s="7">
        <v>147427</v>
      </c>
      <c r="C21" s="7">
        <v>114191</v>
      </c>
      <c r="D21" s="7">
        <v>205872</v>
      </c>
    </row>
    <row r="22" spans="1:4">
      <c r="A22" s="3" t="s">
        <v>161</v>
      </c>
      <c r="B22" s="4"/>
      <c r="C22" s="4"/>
      <c r="D22" s="4"/>
    </row>
    <row r="23" spans="1:4">
      <c r="A23" s="2" t="s">
        <v>31</v>
      </c>
      <c r="B23" s="7">
        <v>-141147</v>
      </c>
      <c r="C23" s="7">
        <v>153080</v>
      </c>
      <c r="D23" s="7">
        <v>249499</v>
      </c>
    </row>
    <row r="24" spans="1:4" ht="30">
      <c r="A24" s="2" t="s">
        <v>32</v>
      </c>
      <c r="B24" s="7">
        <v>3109000</v>
      </c>
      <c r="C24" s="7">
        <v>-4775000</v>
      </c>
      <c r="D24" s="7">
        <v>-2825000</v>
      </c>
    </row>
    <row r="25" spans="1:4">
      <c r="A25" s="2" t="s">
        <v>33</v>
      </c>
      <c r="B25" s="7">
        <v>-660000</v>
      </c>
      <c r="C25" s="7">
        <v>-240000</v>
      </c>
      <c r="D25" s="7">
        <v>1155000</v>
      </c>
    </row>
    <row r="26" spans="1:4">
      <c r="A26" s="2" t="s">
        <v>162</v>
      </c>
      <c r="B26" s="7">
        <v>-3172</v>
      </c>
      <c r="C26" s="7">
        <v>-7860</v>
      </c>
      <c r="D26" s="7">
        <v>-4431</v>
      </c>
    </row>
    <row r="27" spans="1:4">
      <c r="A27" s="3" t="s">
        <v>87</v>
      </c>
      <c r="B27" s="4"/>
      <c r="C27" s="4"/>
      <c r="D27" s="4"/>
    </row>
    <row r="28" spans="1:4">
      <c r="A28" s="2" t="s">
        <v>163</v>
      </c>
      <c r="B28" s="7">
        <v>23422</v>
      </c>
      <c r="C28" s="7">
        <v>20414</v>
      </c>
      <c r="D28" s="7">
        <v>1014576</v>
      </c>
    </row>
    <row r="29" spans="1:4">
      <c r="A29" s="2" t="s">
        <v>164</v>
      </c>
      <c r="B29" s="7">
        <v>-1469832</v>
      </c>
      <c r="C29" s="7">
        <v>-140579</v>
      </c>
      <c r="D29" s="7">
        <v>-631229</v>
      </c>
    </row>
    <row r="30" spans="1:4">
      <c r="A30" s="3" t="s">
        <v>88</v>
      </c>
      <c r="B30" s="4"/>
      <c r="C30" s="4"/>
      <c r="D30" s="4"/>
    </row>
    <row r="31" spans="1:4" ht="30">
      <c r="A31" s="2" t="s">
        <v>165</v>
      </c>
      <c r="B31" s="7">
        <v>1114893</v>
      </c>
      <c r="C31" s="7">
        <v>1193847</v>
      </c>
      <c r="D31" s="7">
        <v>2035916</v>
      </c>
    </row>
    <row r="32" spans="1:4">
      <c r="A32" s="2" t="s">
        <v>164</v>
      </c>
      <c r="B32" s="7">
        <v>-5234762</v>
      </c>
      <c r="C32" s="7">
        <v>-4202180</v>
      </c>
      <c r="D32" s="7">
        <v>-1503591</v>
      </c>
    </row>
    <row r="33" spans="1:4">
      <c r="A33" s="3" t="s">
        <v>89</v>
      </c>
      <c r="B33" s="4"/>
      <c r="C33" s="4"/>
      <c r="D33" s="4"/>
    </row>
    <row r="34" spans="1:4">
      <c r="A34" s="2" t="s">
        <v>166</v>
      </c>
      <c r="B34" s="4">
        <v>0</v>
      </c>
      <c r="C34" s="4">
        <v>0</v>
      </c>
      <c r="D34" s="7">
        <v>340000</v>
      </c>
    </row>
    <row r="35" spans="1:4" ht="30">
      <c r="A35" s="2" t="s">
        <v>165</v>
      </c>
      <c r="B35" s="7">
        <v>570949</v>
      </c>
      <c r="C35" s="7">
        <v>1259430</v>
      </c>
      <c r="D35" s="7">
        <v>1816267</v>
      </c>
    </row>
    <row r="36" spans="1:4">
      <c r="A36" s="3" t="s">
        <v>85</v>
      </c>
      <c r="B36" s="4"/>
      <c r="C36" s="4"/>
      <c r="D36" s="4"/>
    </row>
    <row r="37" spans="1:4">
      <c r="A37" s="2" t="s">
        <v>167</v>
      </c>
      <c r="B37" s="7">
        <v>100214404</v>
      </c>
      <c r="C37" s="7">
        <v>69392615</v>
      </c>
      <c r="D37" s="7">
        <v>47984315</v>
      </c>
    </row>
    <row r="38" spans="1:4">
      <c r="A38" s="2" t="s">
        <v>168</v>
      </c>
      <c r="B38" s="7">
        <v>-119806365</v>
      </c>
      <c r="C38" s="7">
        <v>-88698098</v>
      </c>
      <c r="D38" s="7">
        <v>-48376241</v>
      </c>
    </row>
    <row r="39" spans="1:4">
      <c r="A39" s="3" t="s">
        <v>90</v>
      </c>
      <c r="B39" s="4"/>
      <c r="C39" s="4"/>
      <c r="D39" s="4"/>
    </row>
    <row r="40" spans="1:4">
      <c r="A40" s="2" t="s">
        <v>167</v>
      </c>
      <c r="B40" s="7">
        <v>902676</v>
      </c>
      <c r="C40" s="7">
        <v>1580359</v>
      </c>
      <c r="D40" s="7">
        <v>2262571</v>
      </c>
    </row>
    <row r="41" spans="1:4">
      <c r="A41" s="2" t="s">
        <v>169</v>
      </c>
      <c r="B41" s="7">
        <v>-923934</v>
      </c>
      <c r="C41" s="7">
        <v>-1221421</v>
      </c>
      <c r="D41" s="7">
        <v>-2114487</v>
      </c>
    </row>
    <row r="42" spans="1:4" ht="30">
      <c r="A42" s="2" t="s">
        <v>170</v>
      </c>
      <c r="B42" s="7">
        <v>14788</v>
      </c>
      <c r="C42" s="7">
        <v>24974</v>
      </c>
      <c r="D42" s="7">
        <v>28081</v>
      </c>
    </row>
    <row r="43" spans="1:4" ht="30">
      <c r="A43" s="2" t="s">
        <v>171</v>
      </c>
      <c r="B43" s="7">
        <v>-22289080</v>
      </c>
      <c r="C43" s="7">
        <v>-25660419</v>
      </c>
      <c r="D43" s="7">
        <v>1431246</v>
      </c>
    </row>
    <row r="44" spans="1:4">
      <c r="A44" s="3" t="s">
        <v>172</v>
      </c>
      <c r="B44" s="4"/>
      <c r="C44" s="4"/>
      <c r="D44" s="4"/>
    </row>
    <row r="45" spans="1:4">
      <c r="A45" s="2" t="s">
        <v>173</v>
      </c>
      <c r="B45" s="7">
        <v>-265531</v>
      </c>
      <c r="C45" s="7">
        <v>-310255</v>
      </c>
      <c r="D45" s="7">
        <v>338249</v>
      </c>
    </row>
    <row r="46" spans="1:4" ht="30">
      <c r="A46" s="2" t="s">
        <v>174</v>
      </c>
      <c r="B46" s="7">
        <v>-8502</v>
      </c>
      <c r="C46" s="7">
        <v>-7967</v>
      </c>
      <c r="D46" s="7">
        <v>-8963</v>
      </c>
    </row>
    <row r="47" spans="1:4" ht="30">
      <c r="A47" s="3" t="s">
        <v>175</v>
      </c>
      <c r="B47" s="4"/>
      <c r="C47" s="4"/>
      <c r="D47" s="4"/>
    </row>
    <row r="48" spans="1:4">
      <c r="A48" s="2" t="s">
        <v>54</v>
      </c>
      <c r="B48" s="7">
        <v>215049362</v>
      </c>
      <c r="C48" s="7">
        <v>129559266</v>
      </c>
      <c r="D48" s="7">
        <v>324661807</v>
      </c>
    </row>
    <row r="49" spans="1:4">
      <c r="A49" s="2" t="s">
        <v>176</v>
      </c>
      <c r="B49" s="7">
        <v>24564549</v>
      </c>
      <c r="C49" s="7">
        <v>38190376</v>
      </c>
      <c r="D49" s="7">
        <v>24089562</v>
      </c>
    </row>
    <row r="50" spans="1:4" ht="30">
      <c r="A50" s="3" t="s">
        <v>177</v>
      </c>
      <c r="B50" s="4"/>
      <c r="C50" s="4"/>
      <c r="D50" s="4"/>
    </row>
    <row r="51" spans="1:4">
      <c r="A51" s="2" t="s">
        <v>54</v>
      </c>
      <c r="B51" s="7">
        <v>-195415765</v>
      </c>
      <c r="C51" s="7">
        <v>-100100032</v>
      </c>
      <c r="D51" s="7">
        <v>-322795668</v>
      </c>
    </row>
    <row r="52" spans="1:4">
      <c r="A52" s="2" t="s">
        <v>176</v>
      </c>
      <c r="B52" s="7">
        <v>-22449260</v>
      </c>
      <c r="C52" s="7">
        <v>-41990760</v>
      </c>
      <c r="D52" s="7">
        <v>-27381008</v>
      </c>
    </row>
    <row r="53" spans="1:4">
      <c r="A53" s="2" t="s">
        <v>178</v>
      </c>
      <c r="B53" s="4">
        <v>0</v>
      </c>
      <c r="C53" s="7">
        <v>-172741</v>
      </c>
      <c r="D53" s="7">
        <v>-427909</v>
      </c>
    </row>
    <row r="54" spans="1:4">
      <c r="A54" s="2" t="s">
        <v>137</v>
      </c>
      <c r="B54" s="7">
        <v>2665421</v>
      </c>
      <c r="C54" s="7">
        <v>2370689</v>
      </c>
      <c r="D54" s="7">
        <v>1230404</v>
      </c>
    </row>
    <row r="55" spans="1:4" ht="45">
      <c r="A55" s="2" t="s">
        <v>179</v>
      </c>
      <c r="B55" s="7">
        <v>-1857807</v>
      </c>
      <c r="C55" s="7">
        <v>-1721197</v>
      </c>
      <c r="D55" s="7">
        <v>-1267120</v>
      </c>
    </row>
    <row r="56" spans="1:4" ht="45">
      <c r="A56" s="2" t="s">
        <v>180</v>
      </c>
      <c r="B56" s="7">
        <v>-15031</v>
      </c>
      <c r="C56" s="7">
        <v>-21480</v>
      </c>
      <c r="D56" s="7">
        <v>-6056</v>
      </c>
    </row>
    <row r="57" spans="1:4">
      <c r="A57" s="2" t="s">
        <v>181</v>
      </c>
      <c r="B57" s="7">
        <v>-78864</v>
      </c>
      <c r="C57" s="7">
        <v>-53506</v>
      </c>
      <c r="D57" s="7">
        <v>-58459</v>
      </c>
    </row>
    <row r="58" spans="1:4" ht="30">
      <c r="A58" s="2" t="s">
        <v>182</v>
      </c>
      <c r="B58" s="7">
        <v>22188572</v>
      </c>
      <c r="C58" s="7">
        <v>25742393</v>
      </c>
      <c r="D58" s="7">
        <v>-1625161</v>
      </c>
    </row>
    <row r="59" spans="1:4" ht="30">
      <c r="A59" s="2" t="s">
        <v>183</v>
      </c>
      <c r="B59" s="7">
        <v>46919</v>
      </c>
      <c r="C59" s="7">
        <v>196165</v>
      </c>
      <c r="D59" s="7">
        <v>11957</v>
      </c>
    </row>
    <row r="60" spans="1:4" ht="30">
      <c r="A60" s="2" t="s">
        <v>184</v>
      </c>
      <c r="B60" s="7">
        <v>448278</v>
      </c>
      <c r="C60" s="7">
        <v>252113</v>
      </c>
      <c r="D60" s="7">
        <v>240156</v>
      </c>
    </row>
    <row r="61" spans="1:4" ht="30">
      <c r="A61" s="2" t="s">
        <v>185</v>
      </c>
      <c r="B61" s="7">
        <v>495197</v>
      </c>
      <c r="C61" s="7">
        <v>448278</v>
      </c>
      <c r="D61" s="7">
        <v>252113</v>
      </c>
    </row>
    <row r="62" spans="1:4">
      <c r="A62" s="3" t="s">
        <v>186</v>
      </c>
      <c r="B62" s="4"/>
      <c r="C62" s="4"/>
      <c r="D62" s="4"/>
    </row>
    <row r="63" spans="1:4">
      <c r="A63" s="2" t="s">
        <v>187</v>
      </c>
      <c r="B63" s="7">
        <v>842344</v>
      </c>
      <c r="C63" s="7">
        <v>854429</v>
      </c>
      <c r="D63" s="7">
        <v>1136948</v>
      </c>
    </row>
    <row r="64" spans="1:4">
      <c r="A64" s="2" t="s">
        <v>188</v>
      </c>
      <c r="B64" s="7">
        <v>9931</v>
      </c>
      <c r="C64" s="7">
        <v>11269</v>
      </c>
      <c r="D64" s="7">
        <v>14537</v>
      </c>
    </row>
    <row r="65" spans="1:4" ht="30">
      <c r="A65" s="2" t="s">
        <v>189</v>
      </c>
      <c r="B65" s="6">
        <v>9943</v>
      </c>
      <c r="C65" s="6">
        <v>15466</v>
      </c>
      <c r="D65" s="6">
        <v>210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0.42578125" customWidth="1"/>
  </cols>
  <sheetData>
    <row r="1" spans="1:7" ht="15" customHeight="1">
      <c r="A1" s="1" t="s">
        <v>1420</v>
      </c>
      <c r="B1" s="8" t="s">
        <v>1</v>
      </c>
      <c r="C1" s="8"/>
      <c r="D1" s="8"/>
      <c r="E1" s="8"/>
      <c r="F1" s="8"/>
      <c r="G1" s="8"/>
    </row>
    <row r="2" spans="1:7" ht="30">
      <c r="A2" s="1" t="s">
        <v>27</v>
      </c>
      <c r="B2" s="8" t="s">
        <v>2</v>
      </c>
      <c r="C2" s="8"/>
      <c r="D2" s="8" t="s">
        <v>28</v>
      </c>
      <c r="E2" s="8"/>
      <c r="F2" s="8" t="s">
        <v>83</v>
      </c>
      <c r="G2" s="8"/>
    </row>
    <row r="3" spans="1:7">
      <c r="A3" s="3" t="s">
        <v>1413</v>
      </c>
      <c r="B3" s="4"/>
      <c r="C3" s="4"/>
      <c r="D3" s="4"/>
      <c r="E3" s="4"/>
      <c r="F3" s="4"/>
      <c r="G3" s="4"/>
    </row>
    <row r="4" spans="1:7">
      <c r="A4" s="2" t="s">
        <v>1421</v>
      </c>
      <c r="B4" s="6">
        <v>30464</v>
      </c>
      <c r="C4" s="4"/>
      <c r="D4" s="6">
        <v>21460</v>
      </c>
      <c r="E4" s="4"/>
      <c r="F4" s="6">
        <v>375635</v>
      </c>
      <c r="G4" s="4"/>
    </row>
    <row r="5" spans="1:7" ht="17.25">
      <c r="A5" s="2" t="s">
        <v>1398</v>
      </c>
      <c r="B5" s="7">
        <v>-24084</v>
      </c>
      <c r="C5" s="123" t="s">
        <v>1309</v>
      </c>
      <c r="D5" s="7">
        <v>-15637</v>
      </c>
      <c r="E5" s="123" t="s">
        <v>1309</v>
      </c>
      <c r="F5" s="7">
        <v>-347544</v>
      </c>
      <c r="G5" s="123" t="s">
        <v>1309</v>
      </c>
    </row>
    <row r="6" spans="1:7">
      <c r="A6" s="2" t="s">
        <v>1422</v>
      </c>
      <c r="B6" s="6">
        <v>6380</v>
      </c>
      <c r="C6" s="4"/>
      <c r="D6" s="6">
        <v>5823</v>
      </c>
      <c r="E6" s="4"/>
      <c r="F6" s="6">
        <v>28091</v>
      </c>
      <c r="G6" s="4"/>
    </row>
    <row r="7" spans="1:7">
      <c r="A7" s="40"/>
      <c r="B7" s="40"/>
      <c r="C7" s="40"/>
      <c r="D7" s="40"/>
      <c r="E7" s="40"/>
      <c r="F7" s="40"/>
      <c r="G7" s="40"/>
    </row>
    <row r="8" spans="1:7" ht="15" customHeight="1">
      <c r="A8" s="2" t="s">
        <v>1309</v>
      </c>
      <c r="B8" s="12" t="s">
        <v>522</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9.5703125" customWidth="1"/>
    <col min="3" max="3" width="4.7109375" customWidth="1"/>
    <col min="4" max="4" width="19.5703125" customWidth="1"/>
    <col min="5" max="5" width="4.7109375" customWidth="1"/>
  </cols>
  <sheetData>
    <row r="1" spans="1:5" ht="45">
      <c r="A1" s="1" t="s">
        <v>1423</v>
      </c>
      <c r="B1" s="8" t="s">
        <v>2</v>
      </c>
      <c r="C1" s="8"/>
      <c r="D1" s="8" t="s">
        <v>28</v>
      </c>
      <c r="E1" s="8"/>
    </row>
    <row r="2" spans="1:5" ht="30">
      <c r="A2" s="1" t="s">
        <v>27</v>
      </c>
      <c r="B2" s="8"/>
      <c r="C2" s="8"/>
      <c r="D2" s="8"/>
      <c r="E2" s="8"/>
    </row>
    <row r="3" spans="1:5" ht="30">
      <c r="A3" s="3" t="s">
        <v>1424</v>
      </c>
      <c r="B3" s="4"/>
      <c r="C3" s="4"/>
      <c r="D3" s="4"/>
      <c r="E3" s="4"/>
    </row>
    <row r="4" spans="1:5">
      <c r="A4" s="2" t="s">
        <v>1425</v>
      </c>
      <c r="B4" s="6">
        <v>6486407</v>
      </c>
      <c r="C4" s="4"/>
      <c r="D4" s="6">
        <v>6491541</v>
      </c>
      <c r="E4" s="4"/>
    </row>
    <row r="5" spans="1:5">
      <c r="A5" s="2" t="s">
        <v>501</v>
      </c>
      <c r="B5" s="7">
        <v>82206</v>
      </c>
      <c r="C5" s="4"/>
      <c r="D5" s="7">
        <v>80911</v>
      </c>
      <c r="E5" s="4"/>
    </row>
    <row r="6" spans="1:5">
      <c r="A6" s="2" t="s">
        <v>502</v>
      </c>
      <c r="B6" s="7">
        <v>-12191</v>
      </c>
      <c r="C6" s="4"/>
      <c r="D6" s="7">
        <v>-15652</v>
      </c>
      <c r="E6" s="4"/>
    </row>
    <row r="7" spans="1:5" ht="30">
      <c r="A7" s="2" t="s">
        <v>1426</v>
      </c>
      <c r="B7" s="7">
        <v>10947</v>
      </c>
      <c r="C7" s="4"/>
      <c r="D7" s="7">
        <v>8493</v>
      </c>
      <c r="E7" s="4"/>
    </row>
    <row r="8" spans="1:5">
      <c r="A8" s="2" t="s">
        <v>1427</v>
      </c>
      <c r="B8" s="7">
        <v>6567369</v>
      </c>
      <c r="C8" s="4"/>
      <c r="D8" s="7">
        <v>6565293</v>
      </c>
      <c r="E8" s="4"/>
    </row>
    <row r="9" spans="1:5" ht="30">
      <c r="A9" s="2" t="s">
        <v>1428</v>
      </c>
      <c r="B9" s="4"/>
      <c r="C9" s="4"/>
      <c r="D9" s="4"/>
      <c r="E9" s="4"/>
    </row>
    <row r="10" spans="1:5" ht="30">
      <c r="A10" s="3" t="s">
        <v>1424</v>
      </c>
      <c r="B10" s="4"/>
      <c r="C10" s="4"/>
      <c r="D10" s="4"/>
      <c r="E10" s="4"/>
    </row>
    <row r="11" spans="1:5">
      <c r="A11" s="2" t="s">
        <v>1425</v>
      </c>
      <c r="B11" s="7">
        <v>5024393</v>
      </c>
      <c r="C11" s="4"/>
      <c r="D11" s="7">
        <v>4823351</v>
      </c>
      <c r="E11" s="4"/>
    </row>
    <row r="12" spans="1:5" ht="30">
      <c r="A12" s="2" t="s">
        <v>1429</v>
      </c>
      <c r="B12" s="4"/>
      <c r="C12" s="4"/>
      <c r="D12" s="4"/>
      <c r="E12" s="4"/>
    </row>
    <row r="13" spans="1:5" ht="30">
      <c r="A13" s="3" t="s">
        <v>1424</v>
      </c>
      <c r="B13" s="4"/>
      <c r="C13" s="4"/>
      <c r="D13" s="4"/>
      <c r="E13" s="4"/>
    </row>
    <row r="14" spans="1:5" ht="17.25">
      <c r="A14" s="2" t="s">
        <v>1425</v>
      </c>
      <c r="B14" s="6">
        <v>1462014</v>
      </c>
      <c r="C14" s="123" t="s">
        <v>1309</v>
      </c>
      <c r="D14" s="6">
        <v>1668190</v>
      </c>
      <c r="E14" s="123" t="s">
        <v>1309</v>
      </c>
    </row>
    <row r="15" spans="1:5">
      <c r="A15" s="40"/>
      <c r="B15" s="40"/>
      <c r="C15" s="40"/>
      <c r="D15" s="40"/>
      <c r="E15" s="40"/>
    </row>
    <row r="16" spans="1:5" ht="15" customHeight="1">
      <c r="A16" s="2" t="s">
        <v>1309</v>
      </c>
      <c r="B16" s="12" t="s">
        <v>1430</v>
      </c>
      <c r="C16" s="12"/>
      <c r="D16" s="12"/>
      <c r="E16" s="12"/>
    </row>
  </sheetData>
  <mergeCells count="4">
    <mergeCell ref="B1:C2"/>
    <mergeCell ref="D1:E2"/>
    <mergeCell ref="A15:E15"/>
    <mergeCell ref="B16:E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431</v>
      </c>
      <c r="B1" s="8" t="s">
        <v>2</v>
      </c>
      <c r="C1" s="8" t="s">
        <v>28</v>
      </c>
    </row>
    <row r="2" spans="1:3" ht="30">
      <c r="A2" s="1" t="s">
        <v>27</v>
      </c>
      <c r="B2" s="8"/>
      <c r="C2" s="8"/>
    </row>
    <row r="3" spans="1:3" ht="30">
      <c r="A3" s="3" t="s">
        <v>1424</v>
      </c>
      <c r="B3" s="4"/>
      <c r="C3" s="4"/>
    </row>
    <row r="4" spans="1:3">
      <c r="A4" s="2" t="s">
        <v>1425</v>
      </c>
      <c r="B4" s="6">
        <v>6486407</v>
      </c>
      <c r="C4" s="6">
        <v>6491541</v>
      </c>
    </row>
    <row r="5" spans="1:3">
      <c r="A5" s="2" t="s">
        <v>1432</v>
      </c>
      <c r="B5" s="4"/>
      <c r="C5" s="4"/>
    </row>
    <row r="6" spans="1:3" ht="30">
      <c r="A6" s="3" t="s">
        <v>1424</v>
      </c>
      <c r="B6" s="4"/>
      <c r="C6" s="4"/>
    </row>
    <row r="7" spans="1:3">
      <c r="A7" s="2" t="s">
        <v>1425</v>
      </c>
      <c r="B7" s="7">
        <v>5916651</v>
      </c>
      <c r="C7" s="7">
        <v>5944999</v>
      </c>
    </row>
    <row r="8" spans="1:3">
      <c r="A8" s="2" t="s">
        <v>1433</v>
      </c>
      <c r="B8" s="4"/>
      <c r="C8" s="4"/>
    </row>
    <row r="9" spans="1:3" ht="30">
      <c r="A9" s="3" t="s">
        <v>1424</v>
      </c>
      <c r="B9" s="4"/>
      <c r="C9" s="4"/>
    </row>
    <row r="10" spans="1:3">
      <c r="A10" s="2" t="s">
        <v>1425</v>
      </c>
      <c r="B10" s="6">
        <v>569756</v>
      </c>
      <c r="C10" s="6">
        <v>54654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8"/>
    </row>
    <row r="2" spans="1:4">
      <c r="A2" s="1" t="s">
        <v>1292</v>
      </c>
      <c r="B2" s="1" t="s">
        <v>2</v>
      </c>
      <c r="C2" s="1" t="s">
        <v>28</v>
      </c>
      <c r="D2" s="1" t="s">
        <v>83</v>
      </c>
    </row>
    <row r="3" spans="1:4">
      <c r="A3" s="3" t="s">
        <v>542</v>
      </c>
      <c r="B3" s="4"/>
      <c r="C3" s="4"/>
      <c r="D3" s="4"/>
    </row>
    <row r="4" spans="1:4">
      <c r="A4" s="2" t="s">
        <v>1435</v>
      </c>
      <c r="B4" s="122">
        <v>4.4000000000000004</v>
      </c>
      <c r="C4" s="122">
        <v>4.3</v>
      </c>
      <c r="D4" s="122">
        <v>7.4</v>
      </c>
    </row>
    <row r="5" spans="1:4" ht="30">
      <c r="A5" s="2" t="s">
        <v>1436</v>
      </c>
      <c r="B5" s="4">
        <v>92.2</v>
      </c>
      <c r="C5" s="4">
        <v>87.3</v>
      </c>
      <c r="D5" s="4"/>
    </row>
    <row r="6" spans="1:4" ht="30">
      <c r="A6" s="2" t="s">
        <v>1437</v>
      </c>
      <c r="B6" s="122">
        <v>8.9</v>
      </c>
      <c r="C6" s="122">
        <v>12.2</v>
      </c>
      <c r="D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 t="s">
        <v>1438</v>
      </c>
      <c r="B1" s="8" t="s">
        <v>1</v>
      </c>
      <c r="C1" s="8"/>
      <c r="D1" s="8"/>
      <c r="E1" s="8"/>
      <c r="F1" s="8"/>
    </row>
    <row r="2" spans="1:6" ht="30">
      <c r="A2" s="1" t="s">
        <v>27</v>
      </c>
      <c r="B2" s="8" t="s">
        <v>2</v>
      </c>
      <c r="C2" s="8"/>
      <c r="D2" s="8" t="s">
        <v>28</v>
      </c>
      <c r="E2" s="8"/>
      <c r="F2" s="1" t="s">
        <v>83</v>
      </c>
    </row>
    <row r="3" spans="1:6" ht="30">
      <c r="A3" s="3" t="s">
        <v>1439</v>
      </c>
      <c r="B3" s="4"/>
      <c r="C3" s="4"/>
      <c r="D3" s="4"/>
      <c r="E3" s="4"/>
      <c r="F3" s="4"/>
    </row>
    <row r="4" spans="1:6">
      <c r="A4" s="2" t="s">
        <v>1440</v>
      </c>
      <c r="B4" s="6">
        <v>4900</v>
      </c>
      <c r="C4" s="4"/>
      <c r="D4" s="6">
        <v>8000</v>
      </c>
      <c r="E4" s="4"/>
      <c r="F4" s="6">
        <v>15793</v>
      </c>
    </row>
    <row r="5" spans="1:6" ht="30">
      <c r="A5" s="2" t="s">
        <v>1441</v>
      </c>
      <c r="B5" s="7">
        <v>6601976</v>
      </c>
      <c r="C5" s="123" t="s">
        <v>1309</v>
      </c>
      <c r="D5" s="7">
        <v>6598864</v>
      </c>
      <c r="E5" s="123" t="s">
        <v>1309</v>
      </c>
      <c r="F5" s="4"/>
    </row>
    <row r="6" spans="1:6" ht="30">
      <c r="A6" s="3" t="s">
        <v>1442</v>
      </c>
      <c r="B6" s="4"/>
      <c r="C6" s="4"/>
      <c r="D6" s="4"/>
      <c r="E6" s="4"/>
      <c r="F6" s="4"/>
    </row>
    <row r="7" spans="1:6">
      <c r="A7" s="2" t="s">
        <v>1443</v>
      </c>
      <c r="B7" s="7">
        <v>8000</v>
      </c>
      <c r="C7" s="4"/>
      <c r="D7" s="7">
        <v>15793</v>
      </c>
      <c r="E7" s="4"/>
      <c r="F7" s="7">
        <v>18963</v>
      </c>
    </row>
    <row r="8" spans="1:6">
      <c r="A8" s="2" t="s">
        <v>1444</v>
      </c>
      <c r="B8" s="4">
        <v>-702</v>
      </c>
      <c r="C8" s="4"/>
      <c r="D8" s="7">
        <v>-1871</v>
      </c>
      <c r="E8" s="4"/>
      <c r="F8" s="7">
        <v>-3170</v>
      </c>
    </row>
    <row r="9" spans="1:6">
      <c r="A9" s="2" t="s">
        <v>1445</v>
      </c>
      <c r="B9" s="7">
        <v>-2398</v>
      </c>
      <c r="C9" s="4"/>
      <c r="D9" s="7">
        <v>-5922</v>
      </c>
      <c r="E9" s="4"/>
      <c r="F9" s="4">
        <v>0</v>
      </c>
    </row>
    <row r="10" spans="1:6">
      <c r="A10" s="2" t="s">
        <v>1446</v>
      </c>
      <c r="B10" s="7">
        <v>4900</v>
      </c>
      <c r="C10" s="4"/>
      <c r="D10" s="7">
        <v>8000</v>
      </c>
      <c r="E10" s="4"/>
      <c r="F10" s="7">
        <v>15793</v>
      </c>
    </row>
    <row r="11" spans="1:6">
      <c r="A11" s="2" t="s">
        <v>1432</v>
      </c>
      <c r="B11" s="4"/>
      <c r="C11" s="4"/>
      <c r="D11" s="4"/>
      <c r="E11" s="4"/>
      <c r="F11" s="4"/>
    </row>
    <row r="12" spans="1:6" ht="30">
      <c r="A12" s="3" t="s">
        <v>1439</v>
      </c>
      <c r="B12" s="4"/>
      <c r="C12" s="4"/>
      <c r="D12" s="4"/>
      <c r="E12" s="4"/>
      <c r="F12" s="4"/>
    </row>
    <row r="13" spans="1:6" ht="45">
      <c r="A13" s="2" t="s">
        <v>1447</v>
      </c>
      <c r="B13" s="7">
        <v>1500</v>
      </c>
      <c r="C13" s="4"/>
      <c r="D13" s="7">
        <v>4500</v>
      </c>
      <c r="E13" s="4"/>
      <c r="F13" s="4"/>
    </row>
    <row r="14" spans="1:6" ht="45">
      <c r="A14" s="2" t="s">
        <v>1448</v>
      </c>
      <c r="B14" s="7">
        <v>3400</v>
      </c>
      <c r="C14" s="4"/>
      <c r="D14" s="7">
        <v>3500</v>
      </c>
      <c r="E14" s="4"/>
      <c r="F14" s="4"/>
    </row>
    <row r="15" spans="1:6" ht="30">
      <c r="A15" s="2" t="s">
        <v>1449</v>
      </c>
      <c r="B15" s="7">
        <v>5966025</v>
      </c>
      <c r="C15" s="123" t="s">
        <v>1309</v>
      </c>
      <c r="D15" s="7">
        <v>5996590</v>
      </c>
      <c r="E15" s="123" t="s">
        <v>1309</v>
      </c>
      <c r="F15" s="4"/>
    </row>
    <row r="16" spans="1:6" ht="45">
      <c r="A16" s="2" t="s">
        <v>1450</v>
      </c>
      <c r="B16" s="7">
        <v>50151</v>
      </c>
      <c r="C16" s="123" t="s">
        <v>1309</v>
      </c>
      <c r="D16" s="7">
        <v>40840</v>
      </c>
      <c r="E16" s="123" t="s">
        <v>1309</v>
      </c>
      <c r="F16" s="4"/>
    </row>
    <row r="17" spans="1:6" ht="30">
      <c r="A17" s="2" t="s">
        <v>1441</v>
      </c>
      <c r="B17" s="6">
        <v>6016176</v>
      </c>
      <c r="C17" s="123" t="s">
        <v>1309</v>
      </c>
      <c r="D17" s="6">
        <v>6037430</v>
      </c>
      <c r="E17" s="123" t="s">
        <v>1309</v>
      </c>
      <c r="F17" s="4"/>
    </row>
    <row r="18" spans="1:6">
      <c r="A18" s="40"/>
      <c r="B18" s="40"/>
      <c r="C18" s="40"/>
      <c r="D18" s="40"/>
      <c r="E18" s="40"/>
      <c r="F18" s="40"/>
    </row>
    <row r="19" spans="1:6" ht="30" customHeight="1">
      <c r="A19" s="2" t="s">
        <v>1309</v>
      </c>
      <c r="B19" s="12" t="s">
        <v>587</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451</v>
      </c>
      <c r="B1" s="8" t="s">
        <v>2</v>
      </c>
      <c r="C1" s="8"/>
      <c r="D1" s="8" t="s">
        <v>28</v>
      </c>
      <c r="E1" s="8"/>
    </row>
    <row r="2" spans="1:5" ht="30">
      <c r="A2" s="1" t="s">
        <v>27</v>
      </c>
      <c r="B2" s="8"/>
      <c r="C2" s="8"/>
      <c r="D2" s="8"/>
      <c r="E2" s="8"/>
    </row>
    <row r="3" spans="1:5" ht="30">
      <c r="A3" s="3" t="s">
        <v>1452</v>
      </c>
      <c r="B3" s="4"/>
      <c r="C3" s="4"/>
      <c r="D3" s="4"/>
      <c r="E3" s="4"/>
    </row>
    <row r="4" spans="1:5">
      <c r="A4" s="2" t="s">
        <v>1453</v>
      </c>
      <c r="B4" s="6">
        <v>90925</v>
      </c>
      <c r="C4" s="4"/>
      <c r="D4" s="6">
        <v>95235</v>
      </c>
      <c r="E4" s="4"/>
    </row>
    <row r="5" spans="1:5">
      <c r="A5" s="2" t="s">
        <v>1454</v>
      </c>
      <c r="B5" s="7">
        <v>29036</v>
      </c>
      <c r="C5" s="4"/>
      <c r="D5" s="7">
        <v>29053</v>
      </c>
      <c r="E5" s="4"/>
    </row>
    <row r="6" spans="1:5">
      <c r="A6" s="2" t="s">
        <v>1455</v>
      </c>
      <c r="B6" s="7">
        <v>20999</v>
      </c>
      <c r="C6" s="4"/>
      <c r="D6" s="7">
        <v>23379</v>
      </c>
      <c r="E6" s="4"/>
    </row>
    <row r="7" spans="1:5">
      <c r="A7" s="2" t="s">
        <v>1456</v>
      </c>
      <c r="B7" s="7">
        <v>44312</v>
      </c>
      <c r="C7" s="4"/>
      <c r="D7" s="7">
        <v>54401</v>
      </c>
      <c r="E7" s="4"/>
    </row>
    <row r="8" spans="1:5">
      <c r="A8" s="2" t="s">
        <v>1457</v>
      </c>
      <c r="B8" s="7">
        <v>185272</v>
      </c>
      <c r="C8" s="4"/>
      <c r="D8" s="7">
        <v>202068</v>
      </c>
      <c r="E8" s="4"/>
    </row>
    <row r="9" spans="1:5">
      <c r="A9" s="2" t="s">
        <v>1458</v>
      </c>
      <c r="B9" s="7">
        <v>6416704</v>
      </c>
      <c r="C9" s="4"/>
      <c r="D9" s="7">
        <v>6396796</v>
      </c>
      <c r="E9" s="4"/>
    </row>
    <row r="10" spans="1:5" ht="30">
      <c r="A10" s="2" t="s">
        <v>1441</v>
      </c>
      <c r="B10" s="7">
        <v>6601976</v>
      </c>
      <c r="C10" s="123" t="s">
        <v>1309</v>
      </c>
      <c r="D10" s="7">
        <v>6598864</v>
      </c>
      <c r="E10" s="123" t="s">
        <v>1309</v>
      </c>
    </row>
    <row r="11" spans="1:5" ht="17.25">
      <c r="A11" s="2" t="s">
        <v>1459</v>
      </c>
      <c r="B11" s="7">
        <v>30826</v>
      </c>
      <c r="C11" s="123" t="s">
        <v>1324</v>
      </c>
      <c r="D11" s="7">
        <v>38688</v>
      </c>
      <c r="E11" s="123" t="s">
        <v>1324</v>
      </c>
    </row>
    <row r="12" spans="1:5" ht="17.25">
      <c r="A12" s="2" t="s">
        <v>1460</v>
      </c>
      <c r="B12" s="124">
        <v>0.01</v>
      </c>
      <c r="C12" s="123" t="s">
        <v>1461</v>
      </c>
      <c r="D12" s="124">
        <v>1.2E-2</v>
      </c>
      <c r="E12" s="123" t="s">
        <v>1461</v>
      </c>
    </row>
    <row r="13" spans="1:5" ht="30">
      <c r="A13" s="2" t="s">
        <v>1462</v>
      </c>
      <c r="B13" s="7">
        <v>10799</v>
      </c>
      <c r="C13" s="123" t="s">
        <v>1463</v>
      </c>
      <c r="D13" s="7">
        <v>9645</v>
      </c>
      <c r="E13" s="123" t="s">
        <v>1463</v>
      </c>
    </row>
    <row r="14" spans="1:5" ht="17.25">
      <c r="A14" s="2" t="s">
        <v>1464</v>
      </c>
      <c r="B14" s="7">
        <v>58832</v>
      </c>
      <c r="C14" s="123" t="s">
        <v>1465</v>
      </c>
      <c r="D14" s="7">
        <v>71221</v>
      </c>
      <c r="E14" s="123" t="s">
        <v>1465</v>
      </c>
    </row>
    <row r="15" spans="1:5">
      <c r="A15" s="2" t="s">
        <v>1432</v>
      </c>
      <c r="B15" s="4"/>
      <c r="C15" s="4"/>
      <c r="D15" s="4"/>
      <c r="E15" s="4"/>
    </row>
    <row r="16" spans="1:5" ht="30">
      <c r="A16" s="3" t="s">
        <v>1452</v>
      </c>
      <c r="B16" s="4"/>
      <c r="C16" s="4"/>
      <c r="D16" s="4"/>
      <c r="E16" s="4"/>
    </row>
    <row r="17" spans="1:5">
      <c r="A17" s="2" t="s">
        <v>1453</v>
      </c>
      <c r="B17" s="7">
        <v>70646</v>
      </c>
      <c r="C17" s="4"/>
      <c r="D17" s="7">
        <v>75521</v>
      </c>
      <c r="E17" s="4"/>
    </row>
    <row r="18" spans="1:5">
      <c r="A18" s="2" t="s">
        <v>1454</v>
      </c>
      <c r="B18" s="7">
        <v>22000</v>
      </c>
      <c r="C18" s="4"/>
      <c r="D18" s="7">
        <v>21925</v>
      </c>
      <c r="E18" s="4"/>
    </row>
    <row r="19" spans="1:5">
      <c r="A19" s="2" t="s">
        <v>1455</v>
      </c>
      <c r="B19" s="7">
        <v>16355</v>
      </c>
      <c r="C19" s="4"/>
      <c r="D19" s="7">
        <v>17864</v>
      </c>
      <c r="E19" s="4"/>
    </row>
    <row r="20" spans="1:5">
      <c r="A20" s="2" t="s">
        <v>1456</v>
      </c>
      <c r="B20" s="7">
        <v>38157</v>
      </c>
      <c r="C20" s="4"/>
      <c r="D20" s="7">
        <v>50271</v>
      </c>
      <c r="E20" s="4"/>
    </row>
    <row r="21" spans="1:5">
      <c r="A21" s="2" t="s">
        <v>1457</v>
      </c>
      <c r="B21" s="7">
        <v>147158</v>
      </c>
      <c r="C21" s="4"/>
      <c r="D21" s="7">
        <v>165581</v>
      </c>
      <c r="E21" s="4"/>
    </row>
    <row r="22" spans="1:5">
      <c r="A22" s="2" t="s">
        <v>1458</v>
      </c>
      <c r="B22" s="7">
        <v>5869018</v>
      </c>
      <c r="C22" s="4"/>
      <c r="D22" s="7">
        <v>5871849</v>
      </c>
      <c r="E22" s="4"/>
    </row>
    <row r="23" spans="1:5" ht="30">
      <c r="A23" s="2" t="s">
        <v>1441</v>
      </c>
      <c r="B23" s="7">
        <v>6016176</v>
      </c>
      <c r="C23" s="123" t="s">
        <v>1309</v>
      </c>
      <c r="D23" s="7">
        <v>6037430</v>
      </c>
      <c r="E23" s="123" t="s">
        <v>1309</v>
      </c>
    </row>
    <row r="24" spans="1:5" ht="17.25">
      <c r="A24" s="2" t="s">
        <v>1459</v>
      </c>
      <c r="B24" s="7">
        <v>26715</v>
      </c>
      <c r="C24" s="123" t="s">
        <v>1324</v>
      </c>
      <c r="D24" s="7">
        <v>37582</v>
      </c>
      <c r="E24" s="123" t="s">
        <v>1324</v>
      </c>
    </row>
    <row r="25" spans="1:5" ht="17.25">
      <c r="A25" s="2" t="s">
        <v>1460</v>
      </c>
      <c r="B25" s="124">
        <v>8.9999999999999993E-3</v>
      </c>
      <c r="C25" s="123" t="s">
        <v>1461</v>
      </c>
      <c r="D25" s="124">
        <v>1.0999999999999999E-2</v>
      </c>
      <c r="E25" s="123" t="s">
        <v>1461</v>
      </c>
    </row>
    <row r="26" spans="1:5" ht="30">
      <c r="A26" s="2" t="s">
        <v>1462</v>
      </c>
      <c r="B26" s="4">
        <v>0</v>
      </c>
      <c r="C26" s="123" t="s">
        <v>1463</v>
      </c>
      <c r="D26" s="4">
        <v>0</v>
      </c>
      <c r="E26" s="123" t="s">
        <v>1463</v>
      </c>
    </row>
    <row r="27" spans="1:5" ht="17.25">
      <c r="A27" s="2" t="s">
        <v>1464</v>
      </c>
      <c r="B27" s="7">
        <v>58832</v>
      </c>
      <c r="C27" s="123" t="s">
        <v>1465</v>
      </c>
      <c r="D27" s="7">
        <v>71221</v>
      </c>
      <c r="E27" s="123" t="s">
        <v>1465</v>
      </c>
    </row>
    <row r="28" spans="1:5">
      <c r="A28" s="2" t="s">
        <v>1433</v>
      </c>
      <c r="B28" s="4"/>
      <c r="C28" s="4"/>
      <c r="D28" s="4"/>
      <c r="E28" s="4"/>
    </row>
    <row r="29" spans="1:5" ht="30">
      <c r="A29" s="3" t="s">
        <v>1452</v>
      </c>
      <c r="B29" s="4"/>
      <c r="C29" s="4"/>
      <c r="D29" s="4"/>
      <c r="E29" s="4"/>
    </row>
    <row r="30" spans="1:5">
      <c r="A30" s="2" t="s">
        <v>1453</v>
      </c>
      <c r="B30" s="7">
        <v>20279</v>
      </c>
      <c r="C30" s="4"/>
      <c r="D30" s="7">
        <v>19714</v>
      </c>
      <c r="E30" s="4"/>
    </row>
    <row r="31" spans="1:5">
      <c r="A31" s="2" t="s">
        <v>1454</v>
      </c>
      <c r="B31" s="7">
        <v>7036</v>
      </c>
      <c r="C31" s="4"/>
      <c r="D31" s="7">
        <v>7128</v>
      </c>
      <c r="E31" s="4"/>
    </row>
    <row r="32" spans="1:5">
      <c r="A32" s="2" t="s">
        <v>1455</v>
      </c>
      <c r="B32" s="7">
        <v>4644</v>
      </c>
      <c r="C32" s="4"/>
      <c r="D32" s="7">
        <v>5515</v>
      </c>
      <c r="E32" s="4"/>
    </row>
    <row r="33" spans="1:5">
      <c r="A33" s="2" t="s">
        <v>1456</v>
      </c>
      <c r="B33" s="7">
        <v>6155</v>
      </c>
      <c r="C33" s="4"/>
      <c r="D33" s="7">
        <v>4130</v>
      </c>
      <c r="E33" s="4"/>
    </row>
    <row r="34" spans="1:5">
      <c r="A34" s="2" t="s">
        <v>1457</v>
      </c>
      <c r="B34" s="7">
        <v>38114</v>
      </c>
      <c r="C34" s="4"/>
      <c r="D34" s="7">
        <v>36487</v>
      </c>
      <c r="E34" s="4"/>
    </row>
    <row r="35" spans="1:5">
      <c r="A35" s="2" t="s">
        <v>1458</v>
      </c>
      <c r="B35" s="7">
        <v>547686</v>
      </c>
      <c r="C35" s="4"/>
      <c r="D35" s="7">
        <v>524947</v>
      </c>
      <c r="E35" s="4"/>
    </row>
    <row r="36" spans="1:5" ht="30">
      <c r="A36" s="2" t="s">
        <v>1441</v>
      </c>
      <c r="B36" s="7">
        <v>585800</v>
      </c>
      <c r="C36" s="123" t="s">
        <v>1309</v>
      </c>
      <c r="D36" s="7">
        <v>561434</v>
      </c>
      <c r="E36" s="123" t="s">
        <v>1309</v>
      </c>
    </row>
    <row r="37" spans="1:5" ht="17.25">
      <c r="A37" s="2" t="s">
        <v>1459</v>
      </c>
      <c r="B37" s="7">
        <v>4111</v>
      </c>
      <c r="C37" s="123" t="s">
        <v>1324</v>
      </c>
      <c r="D37" s="7">
        <v>1106</v>
      </c>
      <c r="E37" s="123" t="s">
        <v>1324</v>
      </c>
    </row>
    <row r="38" spans="1:5" ht="17.25">
      <c r="A38" s="2" t="s">
        <v>1460</v>
      </c>
      <c r="B38" s="124">
        <v>1.7999999999999999E-2</v>
      </c>
      <c r="C38" s="123" t="s">
        <v>1461</v>
      </c>
      <c r="D38" s="124">
        <v>1.7000000000000001E-2</v>
      </c>
      <c r="E38" s="123" t="s">
        <v>1461</v>
      </c>
    </row>
    <row r="39" spans="1:5" ht="30">
      <c r="A39" s="2" t="s">
        <v>1462</v>
      </c>
      <c r="B39" s="7">
        <v>10799</v>
      </c>
      <c r="C39" s="123" t="s">
        <v>1463</v>
      </c>
      <c r="D39" s="7">
        <v>9645</v>
      </c>
      <c r="E39" s="123" t="s">
        <v>1463</v>
      </c>
    </row>
    <row r="40" spans="1:5" ht="17.25">
      <c r="A40" s="2" t="s">
        <v>1464</v>
      </c>
      <c r="B40" s="6">
        <v>0</v>
      </c>
      <c r="C40" s="123" t="s">
        <v>1465</v>
      </c>
      <c r="D40" s="6">
        <v>0</v>
      </c>
      <c r="E40" s="123" t="s">
        <v>1465</v>
      </c>
    </row>
    <row r="41" spans="1:5">
      <c r="A41" s="40"/>
      <c r="B41" s="40"/>
      <c r="C41" s="40"/>
      <c r="D41" s="40"/>
      <c r="E41" s="40"/>
    </row>
    <row r="42" spans="1:5" ht="30" customHeight="1">
      <c r="A42" s="2" t="s">
        <v>1309</v>
      </c>
      <c r="B42" s="12" t="s">
        <v>587</v>
      </c>
      <c r="C42" s="12"/>
      <c r="D42" s="12"/>
      <c r="E42" s="12"/>
    </row>
    <row r="43" spans="1:5" ht="45" customHeight="1">
      <c r="A43" s="2" t="s">
        <v>1324</v>
      </c>
      <c r="B43" s="12" t="s">
        <v>603</v>
      </c>
      <c r="C43" s="12"/>
      <c r="D43" s="12"/>
      <c r="E43" s="12"/>
    </row>
    <row r="44" spans="1:5" ht="30" customHeight="1">
      <c r="A44" s="2" t="s">
        <v>1461</v>
      </c>
      <c r="B44" s="12" t="s">
        <v>604</v>
      </c>
      <c r="C44" s="12"/>
      <c r="D44" s="12"/>
      <c r="E44" s="12"/>
    </row>
    <row r="45" spans="1:5" ht="15" customHeight="1">
      <c r="A45" s="2" t="s">
        <v>1463</v>
      </c>
      <c r="B45" s="12" t="s">
        <v>605</v>
      </c>
      <c r="C45" s="12"/>
      <c r="D45" s="12"/>
      <c r="E45" s="12"/>
    </row>
    <row r="46" spans="1:5" ht="15" customHeight="1">
      <c r="A46" s="2" t="s">
        <v>1465</v>
      </c>
      <c r="B46" s="12" t="s">
        <v>606</v>
      </c>
      <c r="C46" s="12"/>
      <c r="D46" s="12"/>
      <c r="E46" s="12"/>
    </row>
  </sheetData>
  <mergeCells count="8">
    <mergeCell ref="B45:E45"/>
    <mergeCell ref="B46:E46"/>
    <mergeCell ref="B1:C2"/>
    <mergeCell ref="D1:E2"/>
    <mergeCell ref="A41:E41"/>
    <mergeCell ref="B42:E42"/>
    <mergeCell ref="B43:E43"/>
    <mergeCell ref="B44:E4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1</v>
      </c>
      <c r="C1" s="8"/>
      <c r="D1" s="8"/>
    </row>
    <row r="2" spans="1:4" ht="30">
      <c r="A2" s="1" t="s">
        <v>27</v>
      </c>
      <c r="B2" s="1" t="s">
        <v>2</v>
      </c>
      <c r="C2" s="1" t="s">
        <v>28</v>
      </c>
      <c r="D2" s="1" t="s">
        <v>83</v>
      </c>
    </row>
    <row r="3" spans="1:4" ht="30">
      <c r="A3" s="3" t="s">
        <v>1439</v>
      </c>
      <c r="B3" s="4"/>
      <c r="C3" s="4"/>
      <c r="D3" s="4"/>
    </row>
    <row r="4" spans="1:4" ht="30">
      <c r="A4" s="2" t="s">
        <v>1286</v>
      </c>
      <c r="B4" s="6">
        <v>19342</v>
      </c>
      <c r="C4" s="6">
        <v>19719</v>
      </c>
      <c r="D4" s="4"/>
    </row>
    <row r="5" spans="1:4" ht="30">
      <c r="A5" s="2" t="s">
        <v>1287</v>
      </c>
      <c r="B5" s="7">
        <v>30809</v>
      </c>
      <c r="C5" s="7">
        <v>21121</v>
      </c>
      <c r="D5" s="4"/>
    </row>
    <row r="6" spans="1:4" ht="30">
      <c r="A6" s="2" t="s">
        <v>1467</v>
      </c>
      <c r="B6" s="7">
        <v>50151</v>
      </c>
      <c r="C6" s="7">
        <v>40840</v>
      </c>
      <c r="D6" s="4"/>
    </row>
    <row r="7" spans="1:4" ht="30">
      <c r="A7" s="2" t="s">
        <v>1468</v>
      </c>
      <c r="B7" s="7">
        <v>3400</v>
      </c>
      <c r="C7" s="7">
        <v>3500</v>
      </c>
      <c r="D7" s="4"/>
    </row>
    <row r="8" spans="1:4" ht="30">
      <c r="A8" s="2" t="s">
        <v>1469</v>
      </c>
      <c r="B8" s="4">
        <v>0</v>
      </c>
      <c r="C8" s="4">
        <v>0</v>
      </c>
      <c r="D8" s="4">
        <v>0</v>
      </c>
    </row>
    <row r="9" spans="1:4" ht="30">
      <c r="A9" s="2" t="s">
        <v>1288</v>
      </c>
      <c r="B9" s="7">
        <v>19530</v>
      </c>
      <c r="C9" s="7">
        <v>38932</v>
      </c>
      <c r="D9" s="4"/>
    </row>
    <row r="10" spans="1:4" ht="30">
      <c r="A10" s="2" t="s">
        <v>1289</v>
      </c>
      <c r="B10" s="7">
        <v>25965</v>
      </c>
      <c r="C10" s="7">
        <v>11160</v>
      </c>
      <c r="D10" s="4"/>
    </row>
    <row r="11" spans="1:4" ht="30">
      <c r="A11" s="2" t="s">
        <v>1470</v>
      </c>
      <c r="B11" s="6">
        <v>45495</v>
      </c>
      <c r="C11" s="6">
        <v>50092</v>
      </c>
      <c r="D11"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471</v>
      </c>
      <c r="B1" s="8" t="s">
        <v>2</v>
      </c>
      <c r="C1" s="8"/>
      <c r="D1" s="8" t="s">
        <v>28</v>
      </c>
      <c r="E1" s="8"/>
    </row>
    <row r="2" spans="1:5" ht="30">
      <c r="A2" s="1" t="s">
        <v>27</v>
      </c>
      <c r="B2" s="8"/>
      <c r="C2" s="8"/>
      <c r="D2" s="8"/>
      <c r="E2" s="8"/>
    </row>
    <row r="3" spans="1:5">
      <c r="A3" s="3" t="s">
        <v>1472</v>
      </c>
      <c r="B3" s="4"/>
      <c r="C3" s="4"/>
      <c r="D3" s="4"/>
      <c r="E3" s="4"/>
    </row>
    <row r="4" spans="1:5">
      <c r="A4" s="2" t="s">
        <v>1473</v>
      </c>
      <c r="B4" s="6">
        <v>39851150</v>
      </c>
      <c r="C4" s="4"/>
      <c r="D4" s="6">
        <v>34352756</v>
      </c>
      <c r="E4" s="4"/>
    </row>
    <row r="5" spans="1:5" ht="45">
      <c r="A5" s="2" t="s">
        <v>1474</v>
      </c>
      <c r="B5" s="7">
        <v>96322</v>
      </c>
      <c r="C5" s="4"/>
      <c r="D5" s="7">
        <v>254329</v>
      </c>
      <c r="E5" s="4"/>
    </row>
    <row r="6" spans="1:5" ht="45">
      <c r="A6" s="2" t="s">
        <v>1475</v>
      </c>
      <c r="B6" s="7">
        <v>511026</v>
      </c>
      <c r="C6" s="4"/>
      <c r="D6" s="7">
        <v>416826</v>
      </c>
      <c r="E6" s="4"/>
    </row>
    <row r="7" spans="1:5" ht="45">
      <c r="A7" s="2" t="s">
        <v>1476</v>
      </c>
      <c r="B7" s="7">
        <v>-16210</v>
      </c>
      <c r="C7" s="123" t="s">
        <v>1323</v>
      </c>
      <c r="D7" s="7">
        <v>-161318</v>
      </c>
      <c r="E7" s="123" t="s">
        <v>1323</v>
      </c>
    </row>
    <row r="8" spans="1:5" ht="30">
      <c r="A8" s="2" t="s">
        <v>1477</v>
      </c>
      <c r="B8" s="7">
        <v>-434394</v>
      </c>
      <c r="C8" s="123" t="s">
        <v>1323</v>
      </c>
      <c r="D8" s="7">
        <v>-359406</v>
      </c>
      <c r="E8" s="123" t="s">
        <v>1323</v>
      </c>
    </row>
    <row r="9" spans="1:5">
      <c r="A9" s="2" t="s">
        <v>1478</v>
      </c>
      <c r="B9" s="7">
        <v>80112</v>
      </c>
      <c r="C9" s="4"/>
      <c r="D9" s="7">
        <v>93011</v>
      </c>
      <c r="E9" s="4"/>
    </row>
    <row r="10" spans="1:5">
      <c r="A10" s="2" t="s">
        <v>1479</v>
      </c>
      <c r="B10" s="7">
        <v>76632</v>
      </c>
      <c r="C10" s="4"/>
      <c r="D10" s="7">
        <v>57420</v>
      </c>
      <c r="E10" s="4"/>
    </row>
    <row r="11" spans="1:5" ht="30">
      <c r="A11" s="2" t="s">
        <v>1480</v>
      </c>
      <c r="B11" s="4">
        <v>0</v>
      </c>
      <c r="C11" s="4"/>
      <c r="D11" s="7">
        <v>79025</v>
      </c>
      <c r="E11" s="4"/>
    </row>
    <row r="12" spans="1:5" ht="30">
      <c r="A12" s="2" t="s">
        <v>1481</v>
      </c>
      <c r="B12" s="7">
        <v>418184</v>
      </c>
      <c r="C12" s="4"/>
      <c r="D12" s="7">
        <v>277113</v>
      </c>
      <c r="E12" s="4"/>
    </row>
    <row r="13" spans="1:5" ht="45">
      <c r="A13" s="2" t="s">
        <v>1482</v>
      </c>
      <c r="B13" s="4"/>
      <c r="C13" s="4"/>
      <c r="D13" s="4"/>
      <c r="E13" s="4"/>
    </row>
    <row r="14" spans="1:5">
      <c r="A14" s="3" t="s">
        <v>1472</v>
      </c>
      <c r="B14" s="4"/>
      <c r="C14" s="4"/>
      <c r="D14" s="4"/>
      <c r="E14" s="4"/>
    </row>
    <row r="15" spans="1:5">
      <c r="A15" s="2" t="s">
        <v>1473</v>
      </c>
      <c r="B15" s="7">
        <v>38703467</v>
      </c>
      <c r="C15" s="4"/>
      <c r="D15" s="7">
        <v>32537432</v>
      </c>
      <c r="E15" s="4"/>
    </row>
    <row r="16" spans="1:5" ht="45">
      <c r="A16" s="2" t="s">
        <v>1474</v>
      </c>
      <c r="B16" s="7">
        <v>84362</v>
      </c>
      <c r="C16" s="4"/>
      <c r="D16" s="7">
        <v>181724</v>
      </c>
      <c r="E16" s="4"/>
    </row>
    <row r="17" spans="1:5" ht="45">
      <c r="A17" s="2" t="s">
        <v>1475</v>
      </c>
      <c r="B17" s="7">
        <v>459437</v>
      </c>
      <c r="C17" s="4"/>
      <c r="D17" s="7">
        <v>391597</v>
      </c>
      <c r="E17" s="4"/>
    </row>
    <row r="18" spans="1:5" ht="30">
      <c r="A18" s="2" t="s">
        <v>1483</v>
      </c>
      <c r="B18" s="4"/>
      <c r="C18" s="4"/>
      <c r="D18" s="4"/>
      <c r="E18" s="4"/>
    </row>
    <row r="19" spans="1:5">
      <c r="A19" s="3" t="s">
        <v>1472</v>
      </c>
      <c r="B19" s="4"/>
      <c r="C19" s="4"/>
      <c r="D19" s="4"/>
      <c r="E19" s="4"/>
    </row>
    <row r="20" spans="1:5">
      <c r="A20" s="2" t="s">
        <v>1473</v>
      </c>
      <c r="B20" s="7">
        <v>1147683</v>
      </c>
      <c r="C20" s="4"/>
      <c r="D20" s="7">
        <v>1815324</v>
      </c>
      <c r="E20" s="4"/>
    </row>
    <row r="21" spans="1:5" ht="45">
      <c r="A21" s="2" t="s">
        <v>1474</v>
      </c>
      <c r="B21" s="7">
        <v>11960</v>
      </c>
      <c r="C21" s="4"/>
      <c r="D21" s="7">
        <v>72605</v>
      </c>
      <c r="E21" s="4"/>
    </row>
    <row r="22" spans="1:5" ht="45">
      <c r="A22" s="2" t="s">
        <v>1475</v>
      </c>
      <c r="B22" s="7">
        <v>51589</v>
      </c>
      <c r="C22" s="4"/>
      <c r="D22" s="7">
        <v>25229</v>
      </c>
      <c r="E22" s="4"/>
    </row>
    <row r="23" spans="1:5" ht="45">
      <c r="A23" s="2" t="s">
        <v>1484</v>
      </c>
      <c r="B23" s="4"/>
      <c r="C23" s="4"/>
      <c r="D23" s="4"/>
      <c r="E23" s="4"/>
    </row>
    <row r="24" spans="1:5">
      <c r="A24" s="3" t="s">
        <v>1472</v>
      </c>
      <c r="B24" s="4"/>
      <c r="C24" s="4"/>
      <c r="D24" s="4"/>
      <c r="E24" s="4"/>
    </row>
    <row r="25" spans="1:5">
      <c r="A25" s="2" t="s">
        <v>1473</v>
      </c>
      <c r="B25" s="7">
        <v>1012577</v>
      </c>
      <c r="C25" s="4"/>
      <c r="D25" s="7">
        <v>1757673</v>
      </c>
      <c r="E25" s="4"/>
    </row>
    <row r="26" spans="1:5" ht="45">
      <c r="A26" s="2" t="s">
        <v>1474</v>
      </c>
      <c r="B26" s="7">
        <v>11714</v>
      </c>
      <c r="C26" s="4"/>
      <c r="D26" s="7">
        <v>72439</v>
      </c>
      <c r="E26" s="4"/>
    </row>
    <row r="27" spans="1:5" ht="45">
      <c r="A27" s="2" t="s">
        <v>1475</v>
      </c>
      <c r="B27" s="7">
        <v>51260</v>
      </c>
      <c r="C27" s="4"/>
      <c r="D27" s="7">
        <v>25102</v>
      </c>
      <c r="E27" s="4"/>
    </row>
    <row r="28" spans="1:5" ht="60">
      <c r="A28" s="2" t="s">
        <v>1485</v>
      </c>
      <c r="B28" s="4"/>
      <c r="C28" s="4"/>
      <c r="D28" s="4"/>
      <c r="E28" s="4"/>
    </row>
    <row r="29" spans="1:5">
      <c r="A29" s="3" t="s">
        <v>1472</v>
      </c>
      <c r="B29" s="4"/>
      <c r="C29" s="4"/>
      <c r="D29" s="4"/>
      <c r="E29" s="4"/>
    </row>
    <row r="30" spans="1:5">
      <c r="A30" s="2" t="s">
        <v>1473</v>
      </c>
      <c r="B30" s="7">
        <v>65000</v>
      </c>
      <c r="C30" s="4"/>
      <c r="D30" s="7">
        <v>28000</v>
      </c>
      <c r="E30" s="4"/>
    </row>
    <row r="31" spans="1:5" ht="45">
      <c r="A31" s="2" t="s">
        <v>1474</v>
      </c>
      <c r="B31" s="4">
        <v>1</v>
      </c>
      <c r="C31" s="4"/>
      <c r="D31" s="4">
        <v>160</v>
      </c>
      <c r="E31" s="4"/>
    </row>
    <row r="32" spans="1:5" ht="45">
      <c r="A32" s="2" t="s">
        <v>1475</v>
      </c>
      <c r="B32" s="4">
        <v>322</v>
      </c>
      <c r="C32" s="4"/>
      <c r="D32" s="4">
        <v>3</v>
      </c>
      <c r="E32" s="4"/>
    </row>
    <row r="33" spans="1:5" ht="45">
      <c r="A33" s="2" t="s">
        <v>1486</v>
      </c>
      <c r="B33" s="4"/>
      <c r="C33" s="4"/>
      <c r="D33" s="4"/>
      <c r="E33" s="4"/>
    </row>
    <row r="34" spans="1:5">
      <c r="A34" s="3" t="s">
        <v>1472</v>
      </c>
      <c r="B34" s="4"/>
      <c r="C34" s="4"/>
      <c r="D34" s="4"/>
      <c r="E34" s="4"/>
    </row>
    <row r="35" spans="1:5">
      <c r="A35" s="2" t="s">
        <v>1473</v>
      </c>
      <c r="B35" s="7">
        <v>70106</v>
      </c>
      <c r="C35" s="4"/>
      <c r="D35" s="7">
        <v>29651</v>
      </c>
      <c r="E35" s="4"/>
    </row>
    <row r="36" spans="1:5" ht="45">
      <c r="A36" s="2" t="s">
        <v>1474</v>
      </c>
      <c r="B36" s="4">
        <v>245</v>
      </c>
      <c r="C36" s="4"/>
      <c r="D36" s="4">
        <v>6</v>
      </c>
      <c r="E36" s="4"/>
    </row>
    <row r="37" spans="1:5" ht="45">
      <c r="A37" s="2" t="s">
        <v>1475</v>
      </c>
      <c r="B37" s="6">
        <v>7</v>
      </c>
      <c r="C37" s="4"/>
      <c r="D37" s="6">
        <v>124</v>
      </c>
      <c r="E37" s="4"/>
    </row>
    <row r="38" spans="1:5">
      <c r="A38" s="40"/>
      <c r="B38" s="40"/>
      <c r="C38" s="40"/>
      <c r="D38" s="40"/>
      <c r="E38" s="40"/>
    </row>
    <row r="39" spans="1:5" ht="45" customHeight="1">
      <c r="A39" s="2" t="s">
        <v>1309</v>
      </c>
      <c r="B39" s="12" t="s">
        <v>992</v>
      </c>
      <c r="C39" s="12"/>
      <c r="D39" s="12"/>
      <c r="E39" s="12"/>
    </row>
    <row r="40" spans="1:5" ht="90" customHeight="1">
      <c r="A40" s="2" t="s">
        <v>1324</v>
      </c>
      <c r="B40" s="12" t="s">
        <v>673</v>
      </c>
      <c r="C40" s="12"/>
      <c r="D40" s="12"/>
      <c r="E40" s="12"/>
    </row>
  </sheetData>
  <mergeCells count="5">
    <mergeCell ref="B1:C2"/>
    <mergeCell ref="D1:E2"/>
    <mergeCell ref="A38:E38"/>
    <mergeCell ref="B39:E39"/>
    <mergeCell ref="B40:E4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1</v>
      </c>
      <c r="C1" s="8"/>
      <c r="D1" s="8"/>
    </row>
    <row r="2" spans="1:4" ht="30">
      <c r="A2" s="1" t="s">
        <v>27</v>
      </c>
      <c r="B2" s="1" t="s">
        <v>2</v>
      </c>
      <c r="C2" s="1" t="s">
        <v>28</v>
      </c>
      <c r="D2" s="1" t="s">
        <v>83</v>
      </c>
    </row>
    <row r="3" spans="1:4" ht="30">
      <c r="A3" s="3" t="s">
        <v>1488</v>
      </c>
      <c r="B3" s="4"/>
      <c r="C3" s="4"/>
      <c r="D3" s="4"/>
    </row>
    <row r="4" spans="1:4" ht="30">
      <c r="A4" s="2" t="s">
        <v>1489</v>
      </c>
      <c r="B4" s="6">
        <v>-40065</v>
      </c>
      <c r="C4" s="6">
        <v>12026</v>
      </c>
      <c r="D4" s="6">
        <v>1707</v>
      </c>
    </row>
    <row r="5" spans="1:4" ht="30">
      <c r="A5" s="2" t="s">
        <v>1490</v>
      </c>
      <c r="B5" s="7">
        <v>-83346</v>
      </c>
      <c r="C5" s="7">
        <v>73274</v>
      </c>
      <c r="D5" s="7">
        <v>-26554</v>
      </c>
    </row>
    <row r="6" spans="1:4" ht="30">
      <c r="A6" s="2" t="s">
        <v>1491</v>
      </c>
      <c r="B6" s="7">
        <v>-123411</v>
      </c>
      <c r="C6" s="7">
        <v>85300</v>
      </c>
      <c r="D6" s="7">
        <v>-24847</v>
      </c>
    </row>
    <row r="7" spans="1:4">
      <c r="A7" s="2" t="s">
        <v>1492</v>
      </c>
      <c r="B7" s="4"/>
      <c r="C7" s="4"/>
      <c r="D7" s="4"/>
    </row>
    <row r="8" spans="1:4" ht="30">
      <c r="A8" s="3" t="s">
        <v>1488</v>
      </c>
      <c r="B8" s="4"/>
      <c r="C8" s="4"/>
      <c r="D8" s="4"/>
    </row>
    <row r="9" spans="1:4" ht="30">
      <c r="A9" s="2" t="s">
        <v>1489</v>
      </c>
      <c r="B9" s="7">
        <v>-40065</v>
      </c>
      <c r="C9" s="7">
        <v>12026</v>
      </c>
      <c r="D9" s="7">
        <v>1707</v>
      </c>
    </row>
    <row r="10" spans="1:4" ht="30">
      <c r="A10" s="2" t="s">
        <v>1490</v>
      </c>
      <c r="B10" s="7">
        <v>-62469</v>
      </c>
      <c r="C10" s="7">
        <v>84987</v>
      </c>
      <c r="D10" s="7">
        <v>2450</v>
      </c>
    </row>
    <row r="11" spans="1:4">
      <c r="A11" s="2" t="s">
        <v>1493</v>
      </c>
      <c r="B11" s="4"/>
      <c r="C11" s="4"/>
      <c r="D11" s="4"/>
    </row>
    <row r="12" spans="1:4" ht="30">
      <c r="A12" s="3" t="s">
        <v>1488</v>
      </c>
      <c r="B12" s="4"/>
      <c r="C12" s="4"/>
      <c r="D12" s="4"/>
    </row>
    <row r="13" spans="1:4" ht="30">
      <c r="A13" s="2" t="s">
        <v>1490</v>
      </c>
      <c r="B13" s="4">
        <v>0</v>
      </c>
      <c r="C13" s="7">
        <v>3992</v>
      </c>
      <c r="D13" s="7">
        <v>-13080</v>
      </c>
    </row>
    <row r="14" spans="1:4">
      <c r="A14" s="2" t="s">
        <v>1494</v>
      </c>
      <c r="B14" s="4"/>
      <c r="C14" s="4"/>
      <c r="D14" s="4"/>
    </row>
    <row r="15" spans="1:4" ht="30">
      <c r="A15" s="3" t="s">
        <v>1488</v>
      </c>
      <c r="B15" s="4"/>
      <c r="C15" s="4"/>
      <c r="D15" s="4"/>
    </row>
    <row r="16" spans="1:4" ht="30">
      <c r="A16" s="2" t="s">
        <v>1490</v>
      </c>
      <c r="B16" s="7">
        <v>-20398</v>
      </c>
      <c r="C16" s="7">
        <v>-16030</v>
      </c>
      <c r="D16" s="7">
        <v>-11929</v>
      </c>
    </row>
    <row r="17" spans="1:4" ht="30">
      <c r="A17" s="2" t="s">
        <v>1495</v>
      </c>
      <c r="B17" s="4"/>
      <c r="C17" s="4"/>
      <c r="D17" s="4"/>
    </row>
    <row r="18" spans="1:4" ht="30">
      <c r="A18" s="3" t="s">
        <v>1488</v>
      </c>
      <c r="B18" s="4"/>
      <c r="C18" s="4"/>
      <c r="D18" s="4"/>
    </row>
    <row r="19" spans="1:4" ht="30">
      <c r="A19" s="2" t="s">
        <v>1490</v>
      </c>
      <c r="B19" s="7">
        <v>4677</v>
      </c>
      <c r="C19" s="7">
        <v>-4846</v>
      </c>
      <c r="D19" s="7">
        <v>9247</v>
      </c>
    </row>
    <row r="20" spans="1:4" ht="30">
      <c r="A20" s="2" t="s">
        <v>1496</v>
      </c>
      <c r="B20" s="4"/>
      <c r="C20" s="4"/>
      <c r="D20" s="4"/>
    </row>
    <row r="21" spans="1:4" ht="30">
      <c r="A21" s="3" t="s">
        <v>1488</v>
      </c>
      <c r="B21" s="4"/>
      <c r="C21" s="4"/>
      <c r="D21" s="4"/>
    </row>
    <row r="22" spans="1:4" ht="30">
      <c r="A22" s="2" t="s">
        <v>1490</v>
      </c>
      <c r="B22" s="6">
        <v>-5156</v>
      </c>
      <c r="C22" s="6">
        <v>5171</v>
      </c>
      <c r="D22" s="6">
        <v>-132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c r="A1" s="1" t="s">
        <v>1497</v>
      </c>
      <c r="B1" s="8" t="s">
        <v>1</v>
      </c>
      <c r="C1" s="8"/>
      <c r="D1" s="8"/>
      <c r="E1" s="8"/>
      <c r="F1" s="8"/>
      <c r="G1" s="8"/>
    </row>
    <row r="2" spans="1:7" ht="30">
      <c r="A2" s="1" t="s">
        <v>27</v>
      </c>
      <c r="B2" s="8" t="s">
        <v>2</v>
      </c>
      <c r="C2" s="8"/>
      <c r="D2" s="8" t="s">
        <v>28</v>
      </c>
      <c r="E2" s="8"/>
      <c r="F2" s="8" t="s">
        <v>83</v>
      </c>
      <c r="G2" s="8"/>
    </row>
    <row r="3" spans="1:7" ht="30">
      <c r="A3" s="3" t="s">
        <v>1488</v>
      </c>
      <c r="B3" s="4"/>
      <c r="C3" s="4"/>
      <c r="D3" s="4"/>
      <c r="E3" s="4"/>
      <c r="F3" s="4"/>
      <c r="G3" s="4"/>
    </row>
    <row r="4" spans="1:7" ht="30">
      <c r="A4" s="2" t="s">
        <v>1498</v>
      </c>
      <c r="B4" s="6">
        <v>-213888</v>
      </c>
      <c r="C4" s="4"/>
      <c r="D4" s="6">
        <v>262922</v>
      </c>
      <c r="E4" s="4"/>
      <c r="F4" s="6">
        <v>15125</v>
      </c>
      <c r="G4" s="4"/>
    </row>
    <row r="5" spans="1:7">
      <c r="A5" s="2" t="s">
        <v>1499</v>
      </c>
      <c r="B5" s="7">
        <v>173823</v>
      </c>
      <c r="C5" s="4"/>
      <c r="D5" s="7">
        <v>-250896</v>
      </c>
      <c r="E5" s="4"/>
      <c r="F5" s="7">
        <v>-13418</v>
      </c>
      <c r="G5" s="4"/>
    </row>
    <row r="6" spans="1:7">
      <c r="A6" s="2" t="s">
        <v>1500</v>
      </c>
      <c r="B6" s="7">
        <v>-40065</v>
      </c>
      <c r="C6" s="4"/>
      <c r="D6" s="7">
        <v>12026</v>
      </c>
      <c r="E6" s="4"/>
      <c r="F6" s="7">
        <v>1707</v>
      </c>
      <c r="G6" s="4"/>
    </row>
    <row r="7" spans="1:7" ht="30">
      <c r="A7" s="2" t="s">
        <v>1501</v>
      </c>
      <c r="B7" s="7">
        <v>-208335</v>
      </c>
      <c r="C7" s="123" t="s">
        <v>1309</v>
      </c>
      <c r="D7" s="7">
        <v>-145952</v>
      </c>
      <c r="E7" s="123" t="s">
        <v>1309</v>
      </c>
      <c r="F7" s="7">
        <v>-84531</v>
      </c>
      <c r="G7" s="123" t="s">
        <v>1309</v>
      </c>
    </row>
    <row r="8" spans="1:7" ht="30">
      <c r="A8" s="2" t="s">
        <v>80</v>
      </c>
      <c r="B8" s="4"/>
      <c r="C8" s="4"/>
      <c r="D8" s="4"/>
      <c r="E8" s="4"/>
      <c r="F8" s="4"/>
      <c r="G8" s="4"/>
    </row>
    <row r="9" spans="1:7" ht="30">
      <c r="A9" s="3" t="s">
        <v>1488</v>
      </c>
      <c r="B9" s="4"/>
      <c r="C9" s="4"/>
      <c r="D9" s="4"/>
      <c r="E9" s="4"/>
      <c r="F9" s="4"/>
      <c r="G9" s="4"/>
    </row>
    <row r="10" spans="1:7" ht="30">
      <c r="A10" s="2" t="s">
        <v>1498</v>
      </c>
      <c r="B10" s="7">
        <v>65889</v>
      </c>
      <c r="C10" s="4"/>
      <c r="D10" s="7">
        <v>-151125</v>
      </c>
      <c r="E10" s="4"/>
      <c r="F10" s="7">
        <v>31922</v>
      </c>
      <c r="G10" s="4"/>
    </row>
    <row r="11" spans="1:7">
      <c r="A11" s="2" t="s">
        <v>1499</v>
      </c>
      <c r="B11" s="7">
        <v>-63685</v>
      </c>
      <c r="C11" s="4"/>
      <c r="D11" s="7">
        <v>151776</v>
      </c>
      <c r="E11" s="4"/>
      <c r="F11" s="7">
        <v>-34722</v>
      </c>
      <c r="G11" s="4"/>
    </row>
    <row r="12" spans="1:7">
      <c r="A12" s="2" t="s">
        <v>1500</v>
      </c>
      <c r="B12" s="7">
        <v>2204</v>
      </c>
      <c r="C12" s="4"/>
      <c r="D12" s="4">
        <v>651</v>
      </c>
      <c r="E12" s="4"/>
      <c r="F12" s="7">
        <v>-2800</v>
      </c>
      <c r="G12" s="4"/>
    </row>
    <row r="13" spans="1:7" ht="30">
      <c r="A13" s="2" t="s">
        <v>1501</v>
      </c>
      <c r="B13" s="7">
        <v>70291</v>
      </c>
      <c r="C13" s="123" t="s">
        <v>1309</v>
      </c>
      <c r="D13" s="7">
        <v>59708</v>
      </c>
      <c r="E13" s="123" t="s">
        <v>1309</v>
      </c>
      <c r="F13" s="7">
        <v>123918</v>
      </c>
      <c r="G13" s="123" t="s">
        <v>1309</v>
      </c>
    </row>
    <row r="14" spans="1:7">
      <c r="A14" s="2" t="s">
        <v>1502</v>
      </c>
      <c r="B14" s="4"/>
      <c r="C14" s="4"/>
      <c r="D14" s="4"/>
      <c r="E14" s="4"/>
      <c r="F14" s="4"/>
      <c r="G14" s="4"/>
    </row>
    <row r="15" spans="1:7" ht="30">
      <c r="A15" s="3" t="s">
        <v>1488</v>
      </c>
      <c r="B15" s="4"/>
      <c r="C15" s="4"/>
      <c r="D15" s="4"/>
      <c r="E15" s="4"/>
      <c r="F15" s="4"/>
      <c r="G15" s="4"/>
    </row>
    <row r="16" spans="1:7" ht="30">
      <c r="A16" s="2" t="s">
        <v>1498</v>
      </c>
      <c r="B16" s="7">
        <v>45525</v>
      </c>
      <c r="C16" s="4"/>
      <c r="D16" s="7">
        <v>232454</v>
      </c>
      <c r="E16" s="4"/>
      <c r="F16" s="7">
        <v>-7222</v>
      </c>
      <c r="G16" s="4"/>
    </row>
    <row r="17" spans="1:7">
      <c r="A17" s="2" t="s">
        <v>1499</v>
      </c>
      <c r="B17" s="7">
        <v>-43717</v>
      </c>
      <c r="C17" s="4"/>
      <c r="D17" s="7">
        <v>-229657</v>
      </c>
      <c r="E17" s="4"/>
      <c r="F17" s="7">
        <v>10628</v>
      </c>
      <c r="G17" s="4"/>
    </row>
    <row r="18" spans="1:7">
      <c r="A18" s="2" t="s">
        <v>1500</v>
      </c>
      <c r="B18" s="7">
        <v>1808</v>
      </c>
      <c r="C18" s="4"/>
      <c r="D18" s="7">
        <v>2797</v>
      </c>
      <c r="E18" s="4"/>
      <c r="F18" s="7">
        <v>3406</v>
      </c>
      <c r="G18" s="4"/>
    </row>
    <row r="19" spans="1:7" ht="30">
      <c r="A19" s="2" t="s">
        <v>1501</v>
      </c>
      <c r="B19" s="7">
        <v>-163434</v>
      </c>
      <c r="C19" s="123" t="s">
        <v>1309</v>
      </c>
      <c r="D19" s="7">
        <v>-163154</v>
      </c>
      <c r="E19" s="123" t="s">
        <v>1309</v>
      </c>
      <c r="F19" s="7">
        <v>-195719</v>
      </c>
      <c r="G19" s="123" t="s">
        <v>1309</v>
      </c>
    </row>
    <row r="20" spans="1:7">
      <c r="A20" s="2" t="s">
        <v>1216</v>
      </c>
      <c r="B20" s="4"/>
      <c r="C20" s="4"/>
      <c r="D20" s="4"/>
      <c r="E20" s="4"/>
      <c r="F20" s="4"/>
      <c r="G20" s="4"/>
    </row>
    <row r="21" spans="1:7" ht="30">
      <c r="A21" s="3" t="s">
        <v>1488</v>
      </c>
      <c r="B21" s="4"/>
      <c r="C21" s="4"/>
      <c r="D21" s="4"/>
      <c r="E21" s="4"/>
      <c r="F21" s="4"/>
      <c r="G21" s="4"/>
    </row>
    <row r="22" spans="1:7" ht="30">
      <c r="A22" s="2" t="s">
        <v>1498</v>
      </c>
      <c r="B22" s="7">
        <v>-325302</v>
      </c>
      <c r="C22" s="4"/>
      <c r="D22" s="7">
        <v>181593</v>
      </c>
      <c r="E22" s="4"/>
      <c r="F22" s="7">
        <v>-9575</v>
      </c>
      <c r="G22" s="4"/>
    </row>
    <row r="23" spans="1:7">
      <c r="A23" s="2" t="s">
        <v>1499</v>
      </c>
      <c r="B23" s="7">
        <v>281225</v>
      </c>
      <c r="C23" s="4"/>
      <c r="D23" s="7">
        <v>-173015</v>
      </c>
      <c r="E23" s="4"/>
      <c r="F23" s="7">
        <v>10676</v>
      </c>
      <c r="G23" s="4"/>
    </row>
    <row r="24" spans="1:7">
      <c r="A24" s="2" t="s">
        <v>1500</v>
      </c>
      <c r="B24" s="7">
        <v>-44077</v>
      </c>
      <c r="C24" s="4"/>
      <c r="D24" s="7">
        <v>8578</v>
      </c>
      <c r="E24" s="4"/>
      <c r="F24" s="7">
        <v>1101</v>
      </c>
      <c r="G24" s="4"/>
    </row>
    <row r="25" spans="1:7" ht="30">
      <c r="A25" s="2" t="s">
        <v>1501</v>
      </c>
      <c r="B25" s="6">
        <v>-115192</v>
      </c>
      <c r="C25" s="123" t="s">
        <v>1309</v>
      </c>
      <c r="D25" s="6">
        <v>-42506</v>
      </c>
      <c r="E25" s="123" t="s">
        <v>1309</v>
      </c>
      <c r="F25" s="6">
        <v>-12730</v>
      </c>
      <c r="G25" s="123" t="s">
        <v>1309</v>
      </c>
    </row>
    <row r="26" spans="1:7">
      <c r="A26" s="40"/>
      <c r="B26" s="40"/>
      <c r="C26" s="40"/>
      <c r="D26" s="40"/>
      <c r="E26" s="40"/>
      <c r="F26" s="40"/>
      <c r="G26" s="40"/>
    </row>
    <row r="27" spans="1:7" ht="30" customHeight="1">
      <c r="A27" s="2" t="s">
        <v>1309</v>
      </c>
      <c r="B27" s="12" t="s">
        <v>1503</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2.140625" bestFit="1" customWidth="1"/>
    <col min="2" max="2" width="36.5703125" bestFit="1" customWidth="1"/>
  </cols>
  <sheetData>
    <row r="1" spans="1:2">
      <c r="A1" s="8" t="s">
        <v>190</v>
      </c>
      <c r="B1" s="1" t="s">
        <v>1</v>
      </c>
    </row>
    <row r="2" spans="1:2">
      <c r="A2" s="8"/>
      <c r="B2" s="1" t="s">
        <v>2</v>
      </c>
    </row>
    <row r="3" spans="1:2">
      <c r="A3" s="3" t="s">
        <v>191</v>
      </c>
      <c r="B3" s="4"/>
    </row>
    <row r="4" spans="1:2">
      <c r="A4" s="12" t="s">
        <v>192</v>
      </c>
      <c r="B4" s="9" t="s">
        <v>193</v>
      </c>
    </row>
    <row r="5" spans="1:2">
      <c r="A5" s="12"/>
      <c r="B5" s="4"/>
    </row>
    <row r="6" spans="1:2" ht="409.6">
      <c r="A6" s="12"/>
      <c r="B6" s="10" t="s">
        <v>194</v>
      </c>
    </row>
    <row r="7" spans="1:2">
      <c r="A7" s="12"/>
      <c r="B7" s="4"/>
    </row>
    <row r="8" spans="1:2" ht="255.75">
      <c r="A8" s="12"/>
      <c r="B8" s="10" t="s">
        <v>195</v>
      </c>
    </row>
    <row r="9" spans="1:2">
      <c r="A9" s="12"/>
      <c r="B9" s="4"/>
    </row>
    <row r="10" spans="1:2" ht="141">
      <c r="A10" s="12"/>
      <c r="B10" s="10" t="s">
        <v>196</v>
      </c>
    </row>
    <row r="11" spans="1:2">
      <c r="A11" s="12"/>
      <c r="B11" s="4"/>
    </row>
    <row r="12" spans="1:2" ht="153.75">
      <c r="A12" s="12"/>
      <c r="B12" s="10" t="s">
        <v>197</v>
      </c>
    </row>
    <row r="13" spans="1:2">
      <c r="A13" s="12"/>
      <c r="B13" s="4"/>
    </row>
    <row r="14" spans="1:2">
      <c r="A14" s="12"/>
      <c r="B14" s="11" t="s">
        <v>198</v>
      </c>
    </row>
    <row r="15" spans="1:2">
      <c r="A15" s="12"/>
      <c r="B15" s="4"/>
    </row>
    <row r="16" spans="1:2" ht="115.5">
      <c r="A16" s="12"/>
      <c r="B16" s="10" t="s">
        <v>199</v>
      </c>
    </row>
    <row r="17" spans="1:2" ht="115.5">
      <c r="A17" s="12"/>
      <c r="B17" s="10" t="s">
        <v>200</v>
      </c>
    </row>
    <row r="18" spans="1:2" ht="128.25">
      <c r="A18" s="12"/>
      <c r="B18" s="10" t="s">
        <v>201</v>
      </c>
    </row>
    <row r="19" spans="1:2" ht="192">
      <c r="A19" s="12"/>
      <c r="B19" s="10" t="s">
        <v>202</v>
      </c>
    </row>
    <row r="20" spans="1:2" ht="192">
      <c r="A20" s="12"/>
      <c r="B20" s="10" t="s">
        <v>203</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504</v>
      </c>
      <c r="B1" s="8" t="s">
        <v>2</v>
      </c>
    </row>
    <row r="2" spans="1:2">
      <c r="A2" s="1" t="s">
        <v>1292</v>
      </c>
      <c r="B2" s="8"/>
    </row>
    <row r="3" spans="1:2" ht="30">
      <c r="A3" s="3" t="s">
        <v>618</v>
      </c>
      <c r="B3" s="4"/>
    </row>
    <row r="4" spans="1:2" ht="30">
      <c r="A4" s="2" t="s">
        <v>1505</v>
      </c>
      <c r="B4" s="6">
        <v>259</v>
      </c>
    </row>
    <row r="5" spans="1:2" ht="30">
      <c r="A5" s="2" t="s">
        <v>1506</v>
      </c>
      <c r="B5" s="4">
        <v>183.5</v>
      </c>
    </row>
    <row r="6" spans="1:2" ht="30">
      <c r="A6" s="2" t="s">
        <v>1507</v>
      </c>
      <c r="B6" s="122">
        <v>51.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20.7109375" customWidth="1"/>
    <col min="4" max="4" width="36.5703125" customWidth="1"/>
    <col min="5" max="5" width="20.7109375" customWidth="1"/>
  </cols>
  <sheetData>
    <row r="1" spans="1:5" ht="45">
      <c r="A1" s="1" t="s">
        <v>1508</v>
      </c>
      <c r="B1" s="8" t="s">
        <v>2</v>
      </c>
      <c r="C1" s="8"/>
      <c r="D1" s="8" t="s">
        <v>28</v>
      </c>
      <c r="E1" s="8"/>
    </row>
    <row r="2" spans="1:5" ht="30">
      <c r="A2" s="1" t="s">
        <v>27</v>
      </c>
      <c r="B2" s="8"/>
      <c r="C2" s="8"/>
      <c r="D2" s="8"/>
      <c r="E2" s="8"/>
    </row>
    <row r="3" spans="1:5" ht="30">
      <c r="A3" s="3" t="s">
        <v>1509</v>
      </c>
      <c r="B3" s="4"/>
      <c r="C3" s="4"/>
      <c r="D3" s="4"/>
      <c r="E3" s="4"/>
    </row>
    <row r="4" spans="1:5" ht="30">
      <c r="A4" s="2" t="s">
        <v>1510</v>
      </c>
      <c r="B4" s="6">
        <v>96077</v>
      </c>
      <c r="C4" s="4"/>
      <c r="D4" s="6">
        <v>254323</v>
      </c>
      <c r="E4" s="4"/>
    </row>
    <row r="5" spans="1:5" ht="30">
      <c r="A5" s="2" t="s">
        <v>1511</v>
      </c>
      <c r="B5" s="7">
        <v>511019</v>
      </c>
      <c r="C5" s="4"/>
      <c r="D5" s="7">
        <v>416702</v>
      </c>
      <c r="E5" s="4"/>
    </row>
    <row r="6" spans="1:5" ht="45">
      <c r="A6" s="2" t="s">
        <v>1476</v>
      </c>
      <c r="B6" s="7">
        <v>-16210</v>
      </c>
      <c r="C6" s="123" t="s">
        <v>1323</v>
      </c>
      <c r="D6" s="7">
        <v>-161318</v>
      </c>
      <c r="E6" s="123" t="s">
        <v>1323</v>
      </c>
    </row>
    <row r="7" spans="1:5" ht="30">
      <c r="A7" s="2" t="s">
        <v>1477</v>
      </c>
      <c r="B7" s="7">
        <v>-434394</v>
      </c>
      <c r="C7" s="123" t="s">
        <v>1323</v>
      </c>
      <c r="D7" s="7">
        <v>-359406</v>
      </c>
      <c r="E7" s="123" t="s">
        <v>1323</v>
      </c>
    </row>
    <row r="8" spans="1:5" ht="30">
      <c r="A8" s="2" t="s">
        <v>1512</v>
      </c>
      <c r="B8" s="7">
        <v>79867</v>
      </c>
      <c r="C8" s="4"/>
      <c r="D8" s="7">
        <v>93005</v>
      </c>
      <c r="E8" s="4"/>
    </row>
    <row r="9" spans="1:5" ht="30">
      <c r="A9" s="2" t="s">
        <v>1513</v>
      </c>
      <c r="B9" s="7">
        <v>76625</v>
      </c>
      <c r="C9" s="4"/>
      <c r="D9" s="7">
        <v>57296</v>
      </c>
      <c r="E9" s="4"/>
    </row>
    <row r="10" spans="1:5">
      <c r="A10" s="2" t="s">
        <v>1478</v>
      </c>
      <c r="B10" s="7">
        <v>80112</v>
      </c>
      <c r="C10" s="4"/>
      <c r="D10" s="7">
        <v>93011</v>
      </c>
      <c r="E10" s="4"/>
    </row>
    <row r="11" spans="1:5">
      <c r="A11" s="2" t="s">
        <v>1479</v>
      </c>
      <c r="B11" s="7">
        <v>76632</v>
      </c>
      <c r="C11" s="4"/>
      <c r="D11" s="7">
        <v>57420</v>
      </c>
      <c r="E11" s="4"/>
    </row>
    <row r="12" spans="1:5">
      <c r="A12" s="2" t="s">
        <v>1514</v>
      </c>
      <c r="B12" s="4"/>
      <c r="C12" s="4"/>
      <c r="D12" s="4"/>
      <c r="E12" s="4"/>
    </row>
    <row r="13" spans="1:5" ht="30">
      <c r="A13" s="3" t="s">
        <v>1509</v>
      </c>
      <c r="B13" s="4"/>
      <c r="C13" s="4"/>
      <c r="D13" s="4"/>
      <c r="E13" s="4"/>
    </row>
    <row r="14" spans="1:5" ht="30">
      <c r="A14" s="2" t="s">
        <v>1510</v>
      </c>
      <c r="B14" s="7">
        <v>59574</v>
      </c>
      <c r="C14" s="4"/>
      <c r="D14" s="7">
        <v>209378</v>
      </c>
      <c r="E14" s="4"/>
    </row>
    <row r="15" spans="1:5" ht="30">
      <c r="A15" s="2" t="s">
        <v>1511</v>
      </c>
      <c r="B15" s="7">
        <v>316472</v>
      </c>
      <c r="C15" s="4"/>
      <c r="D15" s="7">
        <v>411289</v>
      </c>
      <c r="E15" s="4"/>
    </row>
    <row r="16" spans="1:5" ht="45">
      <c r="A16" s="2" t="s">
        <v>1476</v>
      </c>
      <c r="B16" s="7">
        <v>-56327</v>
      </c>
      <c r="C16" s="4"/>
      <c r="D16" s="7">
        <v>-195177</v>
      </c>
      <c r="E16" s="4"/>
    </row>
    <row r="17" spans="1:5" ht="30">
      <c r="A17" s="2" t="s">
        <v>1477</v>
      </c>
      <c r="B17" s="7">
        <v>-239847</v>
      </c>
      <c r="C17" s="4"/>
      <c r="D17" s="7">
        <v>-353993</v>
      </c>
      <c r="E17" s="4"/>
    </row>
    <row r="18" spans="1:5" ht="30">
      <c r="A18" s="2" t="s">
        <v>1512</v>
      </c>
      <c r="B18" s="7">
        <v>3247</v>
      </c>
      <c r="C18" s="4"/>
      <c r="D18" s="7">
        <v>14201</v>
      </c>
      <c r="E18" s="4"/>
    </row>
    <row r="19" spans="1:5" ht="30">
      <c r="A19" s="2" t="s">
        <v>1513</v>
      </c>
      <c r="B19" s="7">
        <v>76625</v>
      </c>
      <c r="C19" s="4"/>
      <c r="D19" s="7">
        <v>57296</v>
      </c>
      <c r="E19" s="4"/>
    </row>
    <row r="20" spans="1:5" ht="30">
      <c r="A20" s="2" t="s">
        <v>1515</v>
      </c>
      <c r="B20" s="4">
        <v>245</v>
      </c>
      <c r="C20" s="123" t="s">
        <v>1461</v>
      </c>
      <c r="D20" s="4">
        <v>6</v>
      </c>
      <c r="E20" s="123" t="s">
        <v>1461</v>
      </c>
    </row>
    <row r="21" spans="1:5" ht="30">
      <c r="A21" s="2" t="s">
        <v>1516</v>
      </c>
      <c r="B21" s="4">
        <v>7</v>
      </c>
      <c r="C21" s="123" t="s">
        <v>1461</v>
      </c>
      <c r="D21" s="4">
        <v>124</v>
      </c>
      <c r="E21" s="123" t="s">
        <v>1461</v>
      </c>
    </row>
    <row r="22" spans="1:5">
      <c r="A22" s="2" t="s">
        <v>1478</v>
      </c>
      <c r="B22" s="7">
        <v>3492</v>
      </c>
      <c r="C22" s="4"/>
      <c r="D22" s="7">
        <v>14207</v>
      </c>
      <c r="E22" s="4"/>
    </row>
    <row r="23" spans="1:5">
      <c r="A23" s="2" t="s">
        <v>1479</v>
      </c>
      <c r="B23" s="7">
        <v>76632</v>
      </c>
      <c r="C23" s="4"/>
      <c r="D23" s="7">
        <v>57420</v>
      </c>
      <c r="E23" s="4"/>
    </row>
    <row r="24" spans="1:5">
      <c r="A24" s="2" t="s">
        <v>1517</v>
      </c>
      <c r="B24" s="4"/>
      <c r="C24" s="4"/>
      <c r="D24" s="4"/>
      <c r="E24" s="4"/>
    </row>
    <row r="25" spans="1:5" ht="30">
      <c r="A25" s="3" t="s">
        <v>1509</v>
      </c>
      <c r="B25" s="4"/>
      <c r="C25" s="4"/>
      <c r="D25" s="4"/>
      <c r="E25" s="4"/>
    </row>
    <row r="26" spans="1:5" ht="30">
      <c r="A26" s="2" t="s">
        <v>1510</v>
      </c>
      <c r="B26" s="7">
        <v>36503</v>
      </c>
      <c r="C26" s="4"/>
      <c r="D26" s="7">
        <v>44945</v>
      </c>
      <c r="E26" s="4"/>
    </row>
    <row r="27" spans="1:5" ht="30">
      <c r="A27" s="2" t="s">
        <v>1511</v>
      </c>
      <c r="B27" s="7">
        <v>194547</v>
      </c>
      <c r="C27" s="4"/>
      <c r="D27" s="7">
        <v>5413</v>
      </c>
      <c r="E27" s="4"/>
    </row>
    <row r="28" spans="1:5" ht="45">
      <c r="A28" s="2" t="s">
        <v>1476</v>
      </c>
      <c r="B28" s="7">
        <v>-40117</v>
      </c>
      <c r="C28" s="4"/>
      <c r="D28" s="7">
        <v>-33859</v>
      </c>
      <c r="E28" s="4"/>
    </row>
    <row r="29" spans="1:5" ht="30">
      <c r="A29" s="2" t="s">
        <v>1477</v>
      </c>
      <c r="B29" s="7">
        <v>-194547</v>
      </c>
      <c r="C29" s="4"/>
      <c r="D29" s="7">
        <v>-5413</v>
      </c>
      <c r="E29" s="4"/>
    </row>
    <row r="30" spans="1:5" ht="30">
      <c r="A30" s="2" t="s">
        <v>1512</v>
      </c>
      <c r="B30" s="7">
        <v>76620</v>
      </c>
      <c r="C30" s="4"/>
      <c r="D30" s="7">
        <v>78804</v>
      </c>
      <c r="E30" s="4"/>
    </row>
    <row r="31" spans="1:5" ht="30">
      <c r="A31" s="2" t="s">
        <v>1513</v>
      </c>
      <c r="B31" s="4">
        <v>0</v>
      </c>
      <c r="C31" s="4"/>
      <c r="D31" s="4">
        <v>0</v>
      </c>
      <c r="E31" s="4"/>
    </row>
    <row r="32" spans="1:5">
      <c r="A32" s="2" t="s">
        <v>1478</v>
      </c>
      <c r="B32" s="7">
        <v>76620</v>
      </c>
      <c r="C32" s="4"/>
      <c r="D32" s="7">
        <v>78804</v>
      </c>
      <c r="E32" s="4"/>
    </row>
    <row r="33" spans="1:5">
      <c r="A33" s="2" t="s">
        <v>1479</v>
      </c>
      <c r="B33" s="6">
        <v>0</v>
      </c>
      <c r="C33" s="4"/>
      <c r="D33" s="6">
        <v>0</v>
      </c>
      <c r="E33" s="4"/>
    </row>
    <row r="34" spans="1:5">
      <c r="A34" s="40"/>
      <c r="B34" s="40"/>
      <c r="C34" s="40"/>
      <c r="D34" s="40"/>
      <c r="E34" s="40"/>
    </row>
    <row r="35" spans="1:5" ht="30" customHeight="1">
      <c r="A35" s="2" t="s">
        <v>1309</v>
      </c>
      <c r="B35" s="12" t="s">
        <v>992</v>
      </c>
      <c r="C35" s="12"/>
      <c r="D35" s="12"/>
      <c r="E35" s="12"/>
    </row>
    <row r="36" spans="1:5" ht="75" customHeight="1">
      <c r="A36" s="2" t="s">
        <v>1324</v>
      </c>
      <c r="B36" s="12" t="s">
        <v>673</v>
      </c>
      <c r="C36" s="12"/>
      <c r="D36" s="12"/>
      <c r="E36" s="12"/>
    </row>
    <row r="37" spans="1:5" ht="15" customHeight="1">
      <c r="A37" s="2" t="s">
        <v>1461</v>
      </c>
      <c r="B37" s="12" t="s">
        <v>757</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18</v>
      </c>
      <c r="B1" s="8" t="s">
        <v>1</v>
      </c>
      <c r="C1" s="8"/>
      <c r="D1" s="8"/>
    </row>
    <row r="2" spans="1:4">
      <c r="A2" s="8"/>
      <c r="B2" s="1" t="s">
        <v>2</v>
      </c>
      <c r="C2" s="1" t="s">
        <v>28</v>
      </c>
      <c r="D2" s="1" t="s">
        <v>83</v>
      </c>
    </row>
    <row r="3" spans="1:4">
      <c r="A3" s="3" t="s">
        <v>758</v>
      </c>
      <c r="B3" s="4"/>
      <c r="C3" s="4"/>
      <c r="D3" s="4"/>
    </row>
    <row r="4" spans="1:4" ht="30">
      <c r="A4" s="2" t="s">
        <v>1519</v>
      </c>
      <c r="B4" s="124">
        <v>1E-4</v>
      </c>
      <c r="C4" s="124">
        <v>2.0000000000000001E-4</v>
      </c>
      <c r="D4" s="124">
        <v>4.0000000000000002E-4</v>
      </c>
    </row>
    <row r="5" spans="1:4" ht="30">
      <c r="A5" s="2" t="s">
        <v>1520</v>
      </c>
      <c r="B5" s="6">
        <v>402803000</v>
      </c>
      <c r="C5" s="6">
        <v>458209000</v>
      </c>
      <c r="D5" s="4"/>
    </row>
    <row r="6" spans="1:4" ht="30">
      <c r="A6" s="2" t="s">
        <v>1521</v>
      </c>
      <c r="B6" s="7">
        <v>14545000</v>
      </c>
      <c r="C6" s="7">
        <v>9153000</v>
      </c>
      <c r="D6" s="4"/>
    </row>
    <row r="7" spans="1:4" ht="30">
      <c r="A7" s="2" t="s">
        <v>1522</v>
      </c>
      <c r="B7" s="7">
        <v>95210000</v>
      </c>
      <c r="C7" s="7">
        <v>231704000</v>
      </c>
      <c r="D7" s="4"/>
    </row>
    <row r="8" spans="1:4">
      <c r="A8" s="2" t="s">
        <v>1523</v>
      </c>
      <c r="B8" s="7">
        <v>512558000</v>
      </c>
      <c r="C8" s="7">
        <v>699066000</v>
      </c>
      <c r="D8" s="4"/>
    </row>
    <row r="9" spans="1:4" ht="30">
      <c r="A9" s="2" t="s">
        <v>1524</v>
      </c>
      <c r="B9" s="6">
        <v>14500000</v>
      </c>
      <c r="C9" s="6">
        <v>8900000</v>
      </c>
      <c r="D9"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15" customHeight="1">
      <c r="A1" s="8" t="s">
        <v>1525</v>
      </c>
      <c r="B1" s="8" t="s">
        <v>1</v>
      </c>
      <c r="C1" s="8"/>
      <c r="D1" s="8"/>
    </row>
    <row r="2" spans="1:4">
      <c r="A2" s="8"/>
      <c r="B2" s="1" t="s">
        <v>2</v>
      </c>
      <c r="C2" s="8" t="s">
        <v>28</v>
      </c>
      <c r="D2" s="8" t="s">
        <v>83</v>
      </c>
    </row>
    <row r="3" spans="1:4">
      <c r="A3" s="8"/>
      <c r="B3" s="1" t="s">
        <v>1283</v>
      </c>
      <c r="C3" s="8"/>
      <c r="D3" s="8"/>
    </row>
    <row r="4" spans="1:4" ht="30">
      <c r="A4" s="3" t="s">
        <v>1526</v>
      </c>
      <c r="B4" s="4"/>
      <c r="C4" s="4"/>
      <c r="D4" s="4"/>
    </row>
    <row r="5" spans="1:4">
      <c r="A5" s="2" t="s">
        <v>1284</v>
      </c>
      <c r="B5" s="4">
        <v>12</v>
      </c>
      <c r="C5" s="4"/>
      <c r="D5" s="4"/>
    </row>
    <row r="6" spans="1:4" ht="30">
      <c r="A6" s="2" t="s">
        <v>1527</v>
      </c>
      <c r="B6" s="6">
        <v>32332906000</v>
      </c>
      <c r="C6" s="6">
        <v>30205445000</v>
      </c>
      <c r="D6" s="4"/>
    </row>
    <row r="7" spans="1:4">
      <c r="A7" s="2" t="s">
        <v>1528</v>
      </c>
      <c r="B7" s="7">
        <v>115010000</v>
      </c>
      <c r="C7" s="7">
        <v>162100000</v>
      </c>
      <c r="D7" s="7">
        <v>556100000</v>
      </c>
    </row>
    <row r="8" spans="1:4">
      <c r="A8" s="2" t="s">
        <v>1529</v>
      </c>
      <c r="B8" s="7">
        <v>-12651000</v>
      </c>
      <c r="C8" s="7">
        <v>-25742000</v>
      </c>
      <c r="D8" s="7">
        <v>-76781000</v>
      </c>
    </row>
    <row r="9" spans="1:4">
      <c r="A9" s="2" t="s">
        <v>1530</v>
      </c>
      <c r="B9" s="7">
        <v>3100000</v>
      </c>
      <c r="C9" s="7">
        <v>3200000</v>
      </c>
      <c r="D9" s="4"/>
    </row>
    <row r="10" spans="1:4">
      <c r="A10" s="2" t="s">
        <v>1531</v>
      </c>
      <c r="B10" s="7">
        <v>1900000</v>
      </c>
      <c r="C10" s="7">
        <v>1600000</v>
      </c>
      <c r="D10" s="7">
        <v>7700000</v>
      </c>
    </row>
    <row r="11" spans="1:4">
      <c r="A11" s="2" t="s">
        <v>1532</v>
      </c>
      <c r="B11" s="4"/>
      <c r="C11" s="4"/>
      <c r="D11" s="4"/>
    </row>
    <row r="12" spans="1:4" ht="30">
      <c r="A12" s="3" t="s">
        <v>1526</v>
      </c>
      <c r="B12" s="4"/>
      <c r="C12" s="4"/>
      <c r="D12" s="4"/>
    </row>
    <row r="13" spans="1:4" ht="30">
      <c r="A13" s="2" t="s">
        <v>1527</v>
      </c>
      <c r="B13" s="6">
        <v>847200000000</v>
      </c>
      <c r="C13" s="6">
        <v>766800000000</v>
      </c>
      <c r="D13" s="4"/>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33</v>
      </c>
      <c r="B1" s="8" t="s">
        <v>2</v>
      </c>
      <c r="C1" s="8" t="s">
        <v>28</v>
      </c>
    </row>
    <row r="2" spans="1:3" ht="30">
      <c r="A2" s="1" t="s">
        <v>27</v>
      </c>
      <c r="B2" s="8"/>
      <c r="C2" s="8"/>
    </row>
    <row r="3" spans="1:3">
      <c r="A3" s="3" t="s">
        <v>1534</v>
      </c>
      <c r="B3" s="4"/>
      <c r="C3" s="4"/>
    </row>
    <row r="4" spans="1:3">
      <c r="A4" s="2" t="s">
        <v>382</v>
      </c>
      <c r="B4" s="6">
        <v>57772890</v>
      </c>
      <c r="C4" s="6">
        <v>38136652</v>
      </c>
    </row>
    <row r="5" spans="1:3" ht="30">
      <c r="A5" s="2" t="s">
        <v>1535</v>
      </c>
      <c r="B5" s="4"/>
      <c r="C5" s="4"/>
    </row>
    <row r="6" spans="1:3">
      <c r="A6" s="3" t="s">
        <v>1534</v>
      </c>
      <c r="B6" s="4"/>
      <c r="C6" s="4"/>
    </row>
    <row r="7" spans="1:3">
      <c r="A7" s="2" t="s">
        <v>1536</v>
      </c>
      <c r="B7" s="7">
        <v>57781155</v>
      </c>
      <c r="C7" s="7">
        <v>38143400</v>
      </c>
    </row>
    <row r="8" spans="1:3" ht="30">
      <c r="A8" s="2" t="s">
        <v>1537</v>
      </c>
      <c r="B8" s="124">
        <v>8.9999999999999998E-4</v>
      </c>
      <c r="C8" s="124">
        <v>1E-3</v>
      </c>
    </row>
    <row r="9" spans="1:3">
      <c r="A9" s="2" t="s">
        <v>502</v>
      </c>
      <c r="B9" s="6">
        <v>-8265</v>
      </c>
      <c r="C9" s="6">
        <v>-674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538</v>
      </c>
      <c r="B1" s="8" t="s">
        <v>2</v>
      </c>
      <c r="C1" s="8" t="s">
        <v>28</v>
      </c>
    </row>
    <row r="2" spans="1:3" ht="30">
      <c r="A2" s="1" t="s">
        <v>27</v>
      </c>
      <c r="B2" s="8"/>
      <c r="C2" s="8"/>
    </row>
    <row r="3" spans="1:3">
      <c r="A3" s="3" t="s">
        <v>1539</v>
      </c>
      <c r="B3" s="4"/>
      <c r="C3" s="4"/>
    </row>
    <row r="4" spans="1:3">
      <c r="A4" s="2" t="s">
        <v>500</v>
      </c>
      <c r="B4" s="6">
        <v>32332906</v>
      </c>
      <c r="C4" s="6">
        <v>30205445</v>
      </c>
    </row>
    <row r="5" spans="1:3">
      <c r="A5" s="2" t="s">
        <v>382</v>
      </c>
      <c r="B5" s="7">
        <v>32362110</v>
      </c>
      <c r="C5" s="7">
        <v>30195568</v>
      </c>
    </row>
    <row r="6" spans="1:3" ht="30">
      <c r="A6" s="2" t="s">
        <v>80</v>
      </c>
      <c r="B6" s="4"/>
      <c r="C6" s="4"/>
    </row>
    <row r="7" spans="1:3">
      <c r="A7" s="3" t="s">
        <v>1539</v>
      </c>
      <c r="B7" s="4"/>
      <c r="C7" s="4"/>
    </row>
    <row r="8" spans="1:3">
      <c r="A8" s="2" t="s">
        <v>434</v>
      </c>
      <c r="B8" s="7">
        <v>18392675</v>
      </c>
      <c r="C8" s="7">
        <v>17437015</v>
      </c>
    </row>
    <row r="9" spans="1:3" ht="30">
      <c r="A9" s="2" t="s">
        <v>1540</v>
      </c>
      <c r="B9" s="124">
        <v>5.8999999999999999E-3</v>
      </c>
      <c r="C9" s="124">
        <v>3.3E-3</v>
      </c>
    </row>
    <row r="10" spans="1:3">
      <c r="A10" s="2" t="s">
        <v>495</v>
      </c>
      <c r="B10" s="7">
        <v>3144800</v>
      </c>
      <c r="C10" s="7">
        <v>2485075</v>
      </c>
    </row>
    <row r="11" spans="1:3" ht="30">
      <c r="A11" s="2" t="s">
        <v>1541</v>
      </c>
      <c r="B11" s="124">
        <v>2.3099999999999999E-2</v>
      </c>
      <c r="C11" s="124">
        <v>3.0300000000000001E-2</v>
      </c>
    </row>
    <row r="12" spans="1:3" ht="30">
      <c r="A12" s="2" t="s">
        <v>496</v>
      </c>
      <c r="B12" s="7">
        <v>2731455</v>
      </c>
      <c r="C12" s="7">
        <v>1864840</v>
      </c>
    </row>
    <row r="13" spans="1:3" ht="30">
      <c r="A13" s="2" t="s">
        <v>1542</v>
      </c>
      <c r="B13" s="124">
        <v>3.39E-2</v>
      </c>
      <c r="C13" s="124">
        <v>3.4799999999999998E-2</v>
      </c>
    </row>
    <row r="14" spans="1:3" ht="30">
      <c r="A14" s="2" t="s">
        <v>497</v>
      </c>
      <c r="B14" s="7">
        <v>632740</v>
      </c>
      <c r="C14" s="7">
        <v>2080710</v>
      </c>
    </row>
    <row r="15" spans="1:3" ht="30">
      <c r="A15" s="2" t="s">
        <v>1543</v>
      </c>
      <c r="B15" s="124">
        <v>1.47E-2</v>
      </c>
      <c r="C15" s="124">
        <v>4.2099999999999999E-2</v>
      </c>
    </row>
    <row r="16" spans="1:3">
      <c r="A16" s="2" t="s">
        <v>498</v>
      </c>
      <c r="B16" s="7">
        <v>1883450</v>
      </c>
      <c r="C16" s="7">
        <v>582735</v>
      </c>
    </row>
    <row r="17" spans="1:3" ht="30">
      <c r="A17" s="2" t="s">
        <v>1544</v>
      </c>
      <c r="B17" s="124">
        <v>2.0199999999999999E-2</v>
      </c>
      <c r="C17" s="124">
        <v>1.6E-2</v>
      </c>
    </row>
    <row r="18" spans="1:3">
      <c r="A18" s="2" t="s">
        <v>499</v>
      </c>
      <c r="B18" s="7">
        <v>5382770</v>
      </c>
      <c r="C18" s="7">
        <v>5545470</v>
      </c>
    </row>
    <row r="19" spans="1:3" ht="30">
      <c r="A19" s="2" t="s">
        <v>1545</v>
      </c>
      <c r="B19" s="124">
        <v>3.0599999999999999E-2</v>
      </c>
      <c r="C19" s="124">
        <v>2.9600000000000001E-2</v>
      </c>
    </row>
    <row r="20" spans="1:3">
      <c r="A20" s="2" t="s">
        <v>778</v>
      </c>
      <c r="B20" s="7">
        <v>165016</v>
      </c>
      <c r="C20" s="7">
        <v>209600</v>
      </c>
    </row>
    <row r="21" spans="1:3" ht="30">
      <c r="A21" s="2" t="s">
        <v>1546</v>
      </c>
      <c r="B21" s="124">
        <v>5.21E-2</v>
      </c>
      <c r="C21" s="124">
        <v>5.21E-2</v>
      </c>
    </row>
    <row r="22" spans="1:3">
      <c r="A22" s="2" t="s">
        <v>500</v>
      </c>
      <c r="B22" s="7">
        <v>32332906</v>
      </c>
      <c r="C22" s="7">
        <v>30205445</v>
      </c>
    </row>
    <row r="23" spans="1:3" ht="30">
      <c r="A23" s="2" t="s">
        <v>1547</v>
      </c>
      <c r="B23" s="124">
        <v>1.5299999999999999E-2</v>
      </c>
      <c r="C23" s="124">
        <v>1.5599999999999999E-2</v>
      </c>
    </row>
    <row r="24" spans="1:3">
      <c r="A24" s="2" t="s">
        <v>501</v>
      </c>
      <c r="B24" s="7">
        <v>21045</v>
      </c>
      <c r="C24" s="7">
        <v>22027</v>
      </c>
    </row>
    <row r="25" spans="1:3">
      <c r="A25" s="2" t="s">
        <v>502</v>
      </c>
      <c r="B25" s="7">
        <v>-18289</v>
      </c>
      <c r="C25" s="7">
        <v>-17751</v>
      </c>
    </row>
    <row r="26" spans="1:3">
      <c r="A26" s="2" t="s">
        <v>505</v>
      </c>
      <c r="B26" s="7">
        <v>26448</v>
      </c>
      <c r="C26" s="7">
        <v>-14186</v>
      </c>
    </row>
    <row r="27" spans="1:3">
      <c r="A27" s="2" t="s">
        <v>782</v>
      </c>
      <c r="B27" s="4">
        <v>0</v>
      </c>
      <c r="C27" s="4">
        <v>33</v>
      </c>
    </row>
    <row r="28" spans="1:3">
      <c r="A28" s="2" t="s">
        <v>382</v>
      </c>
      <c r="B28" s="7">
        <v>32362110</v>
      </c>
      <c r="C28" s="7">
        <v>30195568</v>
      </c>
    </row>
    <row r="29" spans="1:3" ht="45">
      <c r="A29" s="2" t="s">
        <v>1548</v>
      </c>
      <c r="B29" s="4"/>
      <c r="C29" s="4"/>
    </row>
    <row r="30" spans="1:3">
      <c r="A30" s="3" t="s">
        <v>1539</v>
      </c>
      <c r="B30" s="4"/>
      <c r="C30" s="4"/>
    </row>
    <row r="31" spans="1:3">
      <c r="A31" s="2" t="s">
        <v>434</v>
      </c>
      <c r="B31" s="7">
        <v>22057675</v>
      </c>
      <c r="C31" s="7">
        <v>19582015</v>
      </c>
    </row>
    <row r="32" spans="1:3">
      <c r="A32" s="2" t="s">
        <v>495</v>
      </c>
      <c r="B32" s="7">
        <v>2604800</v>
      </c>
      <c r="C32" s="7">
        <v>2490075</v>
      </c>
    </row>
    <row r="33" spans="1:3" ht="30">
      <c r="A33" s="2" t="s">
        <v>496</v>
      </c>
      <c r="B33" s="7">
        <v>2161455</v>
      </c>
      <c r="C33" s="7">
        <v>1759840</v>
      </c>
    </row>
    <row r="34" spans="1:3" ht="30">
      <c r="A34" s="2" t="s">
        <v>497</v>
      </c>
      <c r="B34" s="7">
        <v>232740</v>
      </c>
      <c r="C34" s="7">
        <v>1915710</v>
      </c>
    </row>
    <row r="35" spans="1:3">
      <c r="A35" s="2" t="s">
        <v>498</v>
      </c>
      <c r="B35" s="7">
        <v>658450</v>
      </c>
      <c r="C35" s="7">
        <v>237735</v>
      </c>
    </row>
    <row r="36" spans="1:3">
      <c r="A36" s="2" t="s">
        <v>499</v>
      </c>
      <c r="B36" s="7">
        <v>4452770</v>
      </c>
      <c r="C36" s="7">
        <v>4010470</v>
      </c>
    </row>
    <row r="37" spans="1:3">
      <c r="A37" s="2" t="s">
        <v>778</v>
      </c>
      <c r="B37" s="6">
        <v>165016</v>
      </c>
      <c r="C37" s="6">
        <v>2096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49</v>
      </c>
      <c r="B1" s="8" t="s">
        <v>2</v>
      </c>
      <c r="C1" s="8" t="s">
        <v>28</v>
      </c>
    </row>
    <row r="2" spans="1:3" ht="30">
      <c r="A2" s="1" t="s">
        <v>27</v>
      </c>
      <c r="B2" s="8"/>
      <c r="C2" s="8"/>
    </row>
    <row r="3" spans="1:3">
      <c r="A3" s="3" t="s">
        <v>1539</v>
      </c>
      <c r="B3" s="4"/>
      <c r="C3" s="4"/>
    </row>
    <row r="4" spans="1:3">
      <c r="A4" s="2" t="s">
        <v>500</v>
      </c>
      <c r="B4" s="6">
        <v>32332906</v>
      </c>
      <c r="C4" s="6">
        <v>30205445</v>
      </c>
    </row>
    <row r="5" spans="1:3" ht="30">
      <c r="A5" s="2" t="s">
        <v>80</v>
      </c>
      <c r="B5" s="4"/>
      <c r="C5" s="4"/>
    </row>
    <row r="6" spans="1:3">
      <c r="A6" s="3" t="s">
        <v>1539</v>
      </c>
      <c r="B6" s="4"/>
      <c r="C6" s="4"/>
    </row>
    <row r="7" spans="1:3">
      <c r="A7" s="2" t="s">
        <v>500</v>
      </c>
      <c r="B7" s="7">
        <v>32332906</v>
      </c>
      <c r="C7" s="7">
        <v>30205445</v>
      </c>
    </row>
    <row r="8" spans="1:3" ht="45">
      <c r="A8" s="2" t="s">
        <v>1550</v>
      </c>
      <c r="B8" s="4"/>
      <c r="C8" s="4"/>
    </row>
    <row r="9" spans="1:3">
      <c r="A9" s="3" t="s">
        <v>1539</v>
      </c>
      <c r="B9" s="4"/>
      <c r="C9" s="4"/>
    </row>
    <row r="10" spans="1:3">
      <c r="A10" s="2" t="s">
        <v>500</v>
      </c>
      <c r="B10" s="7">
        <v>19667906</v>
      </c>
      <c r="C10" s="7">
        <v>26765445</v>
      </c>
    </row>
    <row r="11" spans="1:3" ht="30">
      <c r="A11" s="2" t="s">
        <v>1551</v>
      </c>
      <c r="B11" s="4"/>
      <c r="C11" s="4"/>
    </row>
    <row r="12" spans="1:3">
      <c r="A12" s="3" t="s">
        <v>1539</v>
      </c>
      <c r="B12" s="4"/>
      <c r="C12" s="4"/>
    </row>
    <row r="13" spans="1:3">
      <c r="A13" s="2" t="s">
        <v>500</v>
      </c>
      <c r="B13" s="6">
        <v>12665000</v>
      </c>
      <c r="C13" s="6">
        <v>3440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52</v>
      </c>
      <c r="B1" s="8" t="s">
        <v>2</v>
      </c>
      <c r="C1" s="8" t="s">
        <v>28</v>
      </c>
    </row>
    <row r="2" spans="1:3" ht="30">
      <c r="A2" s="1" t="s">
        <v>27</v>
      </c>
      <c r="B2" s="8"/>
      <c r="C2" s="8"/>
    </row>
    <row r="3" spans="1:3">
      <c r="A3" s="3" t="s">
        <v>1539</v>
      </c>
      <c r="B3" s="4"/>
      <c r="C3" s="4"/>
    </row>
    <row r="4" spans="1:3">
      <c r="A4" s="2" t="s">
        <v>500</v>
      </c>
      <c r="B4" s="6">
        <v>32332906</v>
      </c>
      <c r="C4" s="6">
        <v>30205445</v>
      </c>
    </row>
    <row r="5" spans="1:3">
      <c r="A5" s="2" t="s">
        <v>1313</v>
      </c>
      <c r="B5" s="4"/>
      <c r="C5" s="4"/>
    </row>
    <row r="6" spans="1:3">
      <c r="A6" s="3" t="s">
        <v>1539</v>
      </c>
      <c r="B6" s="4"/>
      <c r="C6" s="4"/>
    </row>
    <row r="7" spans="1:3">
      <c r="A7" s="2" t="s">
        <v>500</v>
      </c>
      <c r="B7" s="7">
        <v>29512906</v>
      </c>
      <c r="C7" s="7">
        <v>27625445</v>
      </c>
    </row>
    <row r="8" spans="1:3">
      <c r="A8" s="2" t="s">
        <v>1314</v>
      </c>
      <c r="B8" s="4"/>
      <c r="C8" s="4"/>
    </row>
    <row r="9" spans="1:3">
      <c r="A9" s="3" t="s">
        <v>1539</v>
      </c>
      <c r="B9" s="4"/>
      <c r="C9" s="4"/>
    </row>
    <row r="10" spans="1:3">
      <c r="A10" s="2" t="s">
        <v>500</v>
      </c>
      <c r="B10" s="7">
        <v>250000</v>
      </c>
      <c r="C10" s="7">
        <v>800000</v>
      </c>
    </row>
    <row r="11" spans="1:3">
      <c r="A11" s="2" t="s">
        <v>1553</v>
      </c>
      <c r="B11" s="4"/>
      <c r="C11" s="4"/>
    </row>
    <row r="12" spans="1:3">
      <c r="A12" s="3" t="s">
        <v>1539</v>
      </c>
      <c r="B12" s="4"/>
      <c r="C12" s="4"/>
    </row>
    <row r="13" spans="1:3">
      <c r="A13" s="2" t="s">
        <v>500</v>
      </c>
      <c r="B13" s="7">
        <v>2420000</v>
      </c>
      <c r="C13" s="7">
        <v>1680000</v>
      </c>
    </row>
    <row r="14" spans="1:3">
      <c r="A14" s="2" t="s">
        <v>1554</v>
      </c>
      <c r="B14" s="4"/>
      <c r="C14" s="4"/>
    </row>
    <row r="15" spans="1:3">
      <c r="A15" s="3" t="s">
        <v>1539</v>
      </c>
      <c r="B15" s="4"/>
      <c r="C15" s="4"/>
    </row>
    <row r="16" spans="1:3">
      <c r="A16" s="2" t="s">
        <v>500</v>
      </c>
      <c r="B16" s="6">
        <v>150000</v>
      </c>
      <c r="C16" s="6">
        <v>1000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55</v>
      </c>
      <c r="B1" s="1" t="s">
        <v>1</v>
      </c>
      <c r="C1" s="1"/>
    </row>
    <row r="2" spans="1:3">
      <c r="A2" s="8"/>
      <c r="B2" s="1" t="s">
        <v>2</v>
      </c>
      <c r="C2" s="1" t="s">
        <v>28</v>
      </c>
    </row>
    <row r="3" spans="1:3">
      <c r="A3" s="3" t="s">
        <v>804</v>
      </c>
      <c r="B3" s="4"/>
      <c r="C3" s="4"/>
    </row>
    <row r="4" spans="1:3" ht="30">
      <c r="A4" s="2" t="s">
        <v>1556</v>
      </c>
      <c r="B4" s="124">
        <v>0.1</v>
      </c>
      <c r="C4" s="4"/>
    </row>
    <row r="5" spans="1:3" ht="30">
      <c r="A5" s="2" t="s">
        <v>1557</v>
      </c>
      <c r="B5" s="6">
        <v>100000000</v>
      </c>
      <c r="C5" s="4"/>
    </row>
    <row r="6" spans="1:3" ht="45">
      <c r="A6" s="2" t="s">
        <v>1558</v>
      </c>
      <c r="B6" s="6">
        <v>0</v>
      </c>
      <c r="C6" s="6">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8" t="s">
        <v>1</v>
      </c>
      <c r="C1" s="8"/>
      <c r="D1" s="8"/>
    </row>
    <row r="2" spans="1:4" ht="30">
      <c r="A2" s="1" t="s">
        <v>27</v>
      </c>
      <c r="B2" s="1" t="s">
        <v>2</v>
      </c>
      <c r="C2" s="1" t="s">
        <v>28</v>
      </c>
      <c r="D2" s="1" t="s">
        <v>83</v>
      </c>
    </row>
    <row r="3" spans="1:4" ht="30">
      <c r="A3" s="3" t="s">
        <v>1560</v>
      </c>
      <c r="B3" s="4"/>
      <c r="C3" s="4"/>
      <c r="D3" s="4"/>
    </row>
    <row r="4" spans="1:4" ht="30">
      <c r="A4" s="2" t="s">
        <v>1561</v>
      </c>
      <c r="B4" s="6">
        <v>37688</v>
      </c>
      <c r="C4" s="6">
        <v>36720</v>
      </c>
      <c r="D4" s="6">
        <v>38849</v>
      </c>
    </row>
    <row r="5" spans="1:4" ht="30">
      <c r="A5" s="2" t="s">
        <v>1562</v>
      </c>
      <c r="B5" s="7">
        <v>13475</v>
      </c>
      <c r="C5" s="7">
        <v>12237</v>
      </c>
      <c r="D5" s="7">
        <v>12408</v>
      </c>
    </row>
    <row r="6" spans="1:4" ht="30">
      <c r="A6" s="2" t="s">
        <v>1563</v>
      </c>
      <c r="B6" s="7">
        <v>-9931</v>
      </c>
      <c r="C6" s="7">
        <v>-11269</v>
      </c>
      <c r="D6" s="7">
        <v>-14537</v>
      </c>
    </row>
    <row r="7" spans="1:4" ht="30">
      <c r="A7" s="2" t="s">
        <v>1564</v>
      </c>
      <c r="B7" s="6">
        <v>41232</v>
      </c>
      <c r="C7" s="6">
        <v>37688</v>
      </c>
      <c r="D7" s="6">
        <v>3672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140625" customWidth="1"/>
    <col min="8" max="8" width="11.140625" customWidth="1"/>
    <col min="9" max="9" width="15.710937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c r="A3" s="3" t="s">
        <v>205</v>
      </c>
      <c r="B3" s="40"/>
      <c r="C3" s="40"/>
      <c r="D3" s="40"/>
      <c r="E3" s="40"/>
      <c r="F3" s="40"/>
      <c r="G3" s="40"/>
      <c r="H3" s="40"/>
      <c r="I3" s="40"/>
    </row>
    <row r="4" spans="1:9">
      <c r="A4" s="12" t="s">
        <v>206</v>
      </c>
      <c r="B4" s="41" t="s">
        <v>204</v>
      </c>
      <c r="C4" s="41"/>
      <c r="D4" s="41"/>
      <c r="E4" s="41"/>
      <c r="F4" s="41"/>
      <c r="G4" s="41"/>
      <c r="H4" s="41"/>
      <c r="I4" s="41"/>
    </row>
    <row r="5" spans="1:9">
      <c r="A5" s="12"/>
      <c r="B5" s="40"/>
      <c r="C5" s="40"/>
      <c r="D5" s="40"/>
      <c r="E5" s="40"/>
      <c r="F5" s="40"/>
      <c r="G5" s="40"/>
      <c r="H5" s="40"/>
      <c r="I5" s="40"/>
    </row>
    <row r="6" spans="1:9">
      <c r="A6" s="12"/>
      <c r="B6" s="42" t="s">
        <v>207</v>
      </c>
      <c r="C6" s="42"/>
      <c r="D6" s="42"/>
      <c r="E6" s="42"/>
      <c r="F6" s="42"/>
      <c r="G6" s="42"/>
      <c r="H6" s="42"/>
      <c r="I6" s="42"/>
    </row>
    <row r="7" spans="1:9">
      <c r="A7" s="12"/>
      <c r="B7" s="40"/>
      <c r="C7" s="40"/>
      <c r="D7" s="40"/>
      <c r="E7" s="40"/>
      <c r="F7" s="40"/>
      <c r="G7" s="40"/>
      <c r="H7" s="40"/>
      <c r="I7" s="40"/>
    </row>
    <row r="8" spans="1:9">
      <c r="A8" s="12"/>
      <c r="B8" s="29" t="s">
        <v>208</v>
      </c>
      <c r="C8" s="29"/>
      <c r="D8" s="29"/>
      <c r="E8" s="29"/>
      <c r="F8" s="29"/>
      <c r="G8" s="29"/>
      <c r="H8" s="29"/>
      <c r="I8" s="29"/>
    </row>
    <row r="9" spans="1:9">
      <c r="A9" s="12"/>
      <c r="B9" s="40"/>
      <c r="C9" s="40"/>
      <c r="D9" s="40"/>
      <c r="E9" s="40"/>
      <c r="F9" s="40"/>
      <c r="G9" s="40"/>
      <c r="H9" s="40"/>
      <c r="I9" s="40"/>
    </row>
    <row r="10" spans="1:9">
      <c r="A10" s="12"/>
      <c r="B10" s="43" t="s">
        <v>209</v>
      </c>
      <c r="C10" s="43"/>
      <c r="D10" s="43"/>
      <c r="E10" s="43"/>
      <c r="F10" s="43"/>
      <c r="G10" s="43"/>
      <c r="H10" s="43"/>
      <c r="I10" s="43"/>
    </row>
    <row r="11" spans="1:9">
      <c r="A11" s="12"/>
      <c r="B11" s="40"/>
      <c r="C11" s="40"/>
      <c r="D11" s="40"/>
      <c r="E11" s="40"/>
      <c r="F11" s="40"/>
      <c r="G11" s="40"/>
      <c r="H11" s="40"/>
      <c r="I11" s="40"/>
    </row>
    <row r="12" spans="1:9" ht="25.5" customHeight="1">
      <c r="A12" s="12"/>
      <c r="B12" s="29" t="s">
        <v>210</v>
      </c>
      <c r="C12" s="29"/>
      <c r="D12" s="29"/>
      <c r="E12" s="29"/>
      <c r="F12" s="29"/>
      <c r="G12" s="29"/>
      <c r="H12" s="29"/>
      <c r="I12" s="29"/>
    </row>
    <row r="13" spans="1:9">
      <c r="A13" s="12"/>
      <c r="B13" s="40"/>
      <c r="C13" s="40"/>
      <c r="D13" s="40"/>
      <c r="E13" s="40"/>
      <c r="F13" s="40"/>
      <c r="G13" s="40"/>
      <c r="H13" s="40"/>
      <c r="I13" s="40"/>
    </row>
    <row r="14" spans="1:9" ht="51" customHeight="1">
      <c r="A14" s="12"/>
      <c r="B14" s="29" t="s">
        <v>211</v>
      </c>
      <c r="C14" s="29"/>
      <c r="D14" s="29"/>
      <c r="E14" s="29"/>
      <c r="F14" s="29"/>
      <c r="G14" s="29"/>
      <c r="H14" s="29"/>
      <c r="I14" s="29"/>
    </row>
    <row r="15" spans="1:9">
      <c r="A15" s="12"/>
      <c r="B15" s="40"/>
      <c r="C15" s="40"/>
      <c r="D15" s="40"/>
      <c r="E15" s="40"/>
      <c r="F15" s="40"/>
      <c r="G15" s="40"/>
      <c r="H15" s="40"/>
      <c r="I15" s="40"/>
    </row>
    <row r="16" spans="1:9">
      <c r="A16" s="12"/>
      <c r="B16" s="29" t="s">
        <v>212</v>
      </c>
      <c r="C16" s="29"/>
      <c r="D16" s="29"/>
      <c r="E16" s="29"/>
      <c r="F16" s="29"/>
      <c r="G16" s="29"/>
      <c r="H16" s="29"/>
      <c r="I16" s="29"/>
    </row>
    <row r="17" spans="1:9">
      <c r="A17" s="12"/>
      <c r="B17" s="22"/>
      <c r="C17" s="22"/>
      <c r="D17" s="22"/>
      <c r="E17" s="22"/>
      <c r="F17" s="22"/>
      <c r="G17" s="22"/>
      <c r="H17" s="22"/>
      <c r="I17" s="22"/>
    </row>
    <row r="18" spans="1:9">
      <c r="A18" s="12"/>
      <c r="B18" s="14"/>
      <c r="C18" s="14"/>
      <c r="D18" s="14"/>
      <c r="E18" s="14"/>
      <c r="F18" s="14"/>
      <c r="G18" s="14"/>
      <c r="H18" s="14"/>
      <c r="I18" s="14"/>
    </row>
    <row r="19" spans="1:9" ht="15.75" thickBot="1">
      <c r="A19" s="12"/>
      <c r="B19" s="15"/>
      <c r="C19" s="23">
        <v>41639</v>
      </c>
      <c r="D19" s="23"/>
      <c r="E19" s="23"/>
      <c r="F19" s="23"/>
      <c r="G19" s="23"/>
      <c r="H19" s="23"/>
      <c r="I19" s="23"/>
    </row>
    <row r="20" spans="1:9" ht="15.75" thickBot="1">
      <c r="A20" s="12"/>
      <c r="B20" s="15"/>
      <c r="C20" s="25" t="s">
        <v>213</v>
      </c>
      <c r="D20" s="25"/>
      <c r="E20" s="25"/>
      <c r="F20" s="15"/>
      <c r="G20" s="25" t="s">
        <v>214</v>
      </c>
      <c r="H20" s="25"/>
      <c r="I20" s="25"/>
    </row>
    <row r="21" spans="1:9">
      <c r="A21" s="12"/>
      <c r="B21" s="18" t="s">
        <v>215</v>
      </c>
      <c r="C21" s="27"/>
      <c r="D21" s="27"/>
      <c r="E21" s="27"/>
      <c r="F21" s="19"/>
      <c r="G21" s="27"/>
      <c r="H21" s="27"/>
      <c r="I21" s="27"/>
    </row>
    <row r="22" spans="1:9">
      <c r="A22" s="12"/>
      <c r="B22" s="28" t="s">
        <v>216</v>
      </c>
      <c r="C22" s="29" t="s">
        <v>217</v>
      </c>
      <c r="D22" s="30">
        <v>39715</v>
      </c>
      <c r="E22" s="31"/>
      <c r="F22" s="31"/>
      <c r="G22" s="29" t="s">
        <v>217</v>
      </c>
      <c r="H22" s="30">
        <v>19719</v>
      </c>
      <c r="I22" s="31"/>
    </row>
    <row r="23" spans="1:9">
      <c r="A23" s="12"/>
      <c r="B23" s="28"/>
      <c r="C23" s="29"/>
      <c r="D23" s="30"/>
      <c r="E23" s="31"/>
      <c r="F23" s="31"/>
      <c r="G23" s="29"/>
      <c r="H23" s="30"/>
      <c r="I23" s="31"/>
    </row>
    <row r="24" spans="1:9">
      <c r="A24" s="12"/>
      <c r="B24" s="32" t="s">
        <v>218</v>
      </c>
      <c r="C24" s="33">
        <v>1125</v>
      </c>
      <c r="D24" s="33"/>
      <c r="E24" s="26"/>
      <c r="F24" s="26"/>
      <c r="G24" s="33">
        <v>21121</v>
      </c>
      <c r="H24" s="33"/>
      <c r="I24" s="26"/>
    </row>
    <row r="25" spans="1:9">
      <c r="A25" s="12"/>
      <c r="B25" s="32"/>
      <c r="C25" s="33"/>
      <c r="D25" s="33"/>
      <c r="E25" s="26"/>
      <c r="F25" s="26"/>
      <c r="G25" s="33"/>
      <c r="H25" s="33"/>
      <c r="I25" s="26"/>
    </row>
    <row r="26" spans="1:9">
      <c r="A26" s="12"/>
      <c r="B26" s="22"/>
      <c r="C26" s="22"/>
      <c r="D26" s="22"/>
      <c r="E26" s="22"/>
      <c r="F26" s="22"/>
      <c r="G26" s="22"/>
      <c r="H26" s="22"/>
      <c r="I26" s="22"/>
    </row>
    <row r="27" spans="1:9">
      <c r="A27" s="12"/>
      <c r="B27" s="14"/>
      <c r="C27" s="14"/>
      <c r="D27" s="14"/>
      <c r="E27" s="14"/>
      <c r="F27" s="14"/>
      <c r="G27" s="14"/>
      <c r="H27" s="14"/>
      <c r="I27" s="14"/>
    </row>
    <row r="28" spans="1:9" ht="15.75" thickBot="1">
      <c r="A28" s="12"/>
      <c r="B28" s="15"/>
      <c r="C28" s="24" t="s">
        <v>219</v>
      </c>
      <c r="D28" s="24"/>
      <c r="E28" s="24"/>
      <c r="F28" s="24"/>
      <c r="G28" s="24"/>
      <c r="H28" s="24"/>
      <c r="I28" s="24"/>
    </row>
    <row r="29" spans="1:9" ht="15.75" thickBot="1">
      <c r="A29" s="12"/>
      <c r="B29" s="15"/>
      <c r="C29" s="25" t="s">
        <v>213</v>
      </c>
      <c r="D29" s="25"/>
      <c r="E29" s="25"/>
      <c r="F29" s="15"/>
      <c r="G29" s="25" t="s">
        <v>214</v>
      </c>
      <c r="H29" s="25"/>
      <c r="I29" s="25"/>
    </row>
    <row r="30" spans="1:9">
      <c r="A30" s="12"/>
      <c r="B30" s="18" t="s">
        <v>220</v>
      </c>
      <c r="C30" s="27"/>
      <c r="D30" s="27"/>
      <c r="E30" s="27"/>
      <c r="F30" s="19"/>
      <c r="G30" s="27"/>
      <c r="H30" s="27"/>
      <c r="I30" s="27"/>
    </row>
    <row r="31" spans="1:9">
      <c r="A31" s="12"/>
      <c r="B31" s="28" t="s">
        <v>216</v>
      </c>
      <c r="C31" s="29" t="s">
        <v>217</v>
      </c>
      <c r="D31" s="30">
        <v>48930</v>
      </c>
      <c r="E31" s="31"/>
      <c r="F31" s="31"/>
      <c r="G31" s="29" t="s">
        <v>217</v>
      </c>
      <c r="H31" s="30">
        <v>38932</v>
      </c>
      <c r="I31" s="31"/>
    </row>
    <row r="32" spans="1:9">
      <c r="A32" s="12"/>
      <c r="B32" s="28"/>
      <c r="C32" s="29"/>
      <c r="D32" s="30"/>
      <c r="E32" s="31"/>
      <c r="F32" s="31"/>
      <c r="G32" s="29"/>
      <c r="H32" s="30"/>
      <c r="I32" s="31"/>
    </row>
    <row r="33" spans="1:9">
      <c r="A33" s="12"/>
      <c r="B33" s="32" t="s">
        <v>218</v>
      </c>
      <c r="C33" s="33">
        <v>1162</v>
      </c>
      <c r="D33" s="33"/>
      <c r="E33" s="26"/>
      <c r="F33" s="26"/>
      <c r="G33" s="33">
        <v>11160</v>
      </c>
      <c r="H33" s="33"/>
      <c r="I33" s="26"/>
    </row>
    <row r="34" spans="1:9">
      <c r="A34" s="12"/>
      <c r="B34" s="32"/>
      <c r="C34" s="33"/>
      <c r="D34" s="33"/>
      <c r="E34" s="26"/>
      <c r="F34" s="26"/>
      <c r="G34" s="33"/>
      <c r="H34" s="33"/>
      <c r="I34" s="26"/>
    </row>
    <row r="35" spans="1:9">
      <c r="A35" s="12"/>
      <c r="B35" s="40"/>
      <c r="C35" s="40"/>
      <c r="D35" s="40"/>
      <c r="E35" s="40"/>
      <c r="F35" s="40"/>
      <c r="G35" s="40"/>
      <c r="H35" s="40"/>
      <c r="I35" s="40"/>
    </row>
    <row r="36" spans="1:9">
      <c r="A36" s="12"/>
      <c r="B36" s="42" t="s">
        <v>221</v>
      </c>
      <c r="C36" s="42"/>
      <c r="D36" s="42"/>
      <c r="E36" s="42"/>
      <c r="F36" s="42"/>
      <c r="G36" s="42"/>
      <c r="H36" s="42"/>
      <c r="I36" s="42"/>
    </row>
    <row r="37" spans="1:9">
      <c r="A37" s="12"/>
      <c r="B37" s="43" t="s">
        <v>222</v>
      </c>
      <c r="C37" s="43"/>
      <c r="D37" s="43"/>
      <c r="E37" s="43"/>
      <c r="F37" s="43"/>
      <c r="G37" s="43"/>
      <c r="H37" s="43"/>
      <c r="I37" s="43"/>
    </row>
    <row r="38" spans="1:9" ht="51" customHeight="1">
      <c r="A38" s="12"/>
      <c r="B38" s="29" t="s">
        <v>223</v>
      </c>
      <c r="C38" s="29"/>
      <c r="D38" s="29"/>
      <c r="E38" s="29"/>
      <c r="F38" s="29"/>
      <c r="G38" s="29"/>
      <c r="H38" s="29"/>
      <c r="I38" s="29"/>
    </row>
    <row r="39" spans="1:9" ht="51" customHeight="1">
      <c r="A39" s="12"/>
      <c r="B39" s="43" t="s">
        <v>224</v>
      </c>
      <c r="C39" s="43"/>
      <c r="D39" s="43"/>
      <c r="E39" s="43"/>
      <c r="F39" s="43"/>
      <c r="G39" s="43"/>
      <c r="H39" s="43"/>
      <c r="I39" s="43"/>
    </row>
    <row r="40" spans="1:9">
      <c r="A40" s="12"/>
      <c r="B40" s="40"/>
      <c r="C40" s="40"/>
      <c r="D40" s="40"/>
      <c r="E40" s="40"/>
      <c r="F40" s="40"/>
      <c r="G40" s="40"/>
      <c r="H40" s="40"/>
      <c r="I40" s="40"/>
    </row>
    <row r="41" spans="1:9">
      <c r="A41" s="12"/>
      <c r="B41" s="44" t="s">
        <v>225</v>
      </c>
      <c r="C41" s="44"/>
      <c r="D41" s="44"/>
      <c r="E41" s="44"/>
      <c r="F41" s="44"/>
      <c r="G41" s="44"/>
      <c r="H41" s="44"/>
      <c r="I41" s="44"/>
    </row>
    <row r="42" spans="1:9">
      <c r="A42" s="12"/>
      <c r="B42" s="40"/>
      <c r="C42" s="40"/>
      <c r="D42" s="40"/>
      <c r="E42" s="40"/>
      <c r="F42" s="40"/>
      <c r="G42" s="40"/>
      <c r="H42" s="40"/>
      <c r="I42" s="40"/>
    </row>
    <row r="43" spans="1:9" ht="38.25" customHeight="1">
      <c r="A43" s="12"/>
      <c r="B43" s="29" t="s">
        <v>226</v>
      </c>
      <c r="C43" s="29"/>
      <c r="D43" s="29"/>
      <c r="E43" s="29"/>
      <c r="F43" s="29"/>
      <c r="G43" s="29"/>
      <c r="H43" s="29"/>
      <c r="I43" s="29"/>
    </row>
    <row r="44" spans="1:9">
      <c r="A44" s="12"/>
      <c r="B44" s="40"/>
      <c r="C44" s="40"/>
      <c r="D44" s="40"/>
      <c r="E44" s="40"/>
      <c r="F44" s="40"/>
      <c r="G44" s="40"/>
      <c r="H44" s="40"/>
      <c r="I44" s="40"/>
    </row>
    <row r="45" spans="1:9" ht="51" customHeight="1">
      <c r="A45" s="12"/>
      <c r="B45" s="29" t="s">
        <v>227</v>
      </c>
      <c r="C45" s="29"/>
      <c r="D45" s="29"/>
      <c r="E45" s="29"/>
      <c r="F45" s="29"/>
      <c r="G45" s="29"/>
      <c r="H45" s="29"/>
      <c r="I45" s="29"/>
    </row>
    <row r="46" spans="1:9">
      <c r="A46" s="12"/>
      <c r="B46" s="40"/>
      <c r="C46" s="40"/>
      <c r="D46" s="40"/>
      <c r="E46" s="40"/>
      <c r="F46" s="40"/>
      <c r="G46" s="40"/>
      <c r="H46" s="40"/>
      <c r="I46" s="40"/>
    </row>
    <row r="47" spans="1:9" ht="25.5" customHeight="1">
      <c r="A47" s="12"/>
      <c r="B47" s="29" t="s">
        <v>228</v>
      </c>
      <c r="C47" s="29"/>
      <c r="D47" s="29"/>
      <c r="E47" s="29"/>
      <c r="F47" s="29"/>
      <c r="G47" s="29"/>
      <c r="H47" s="29"/>
      <c r="I47" s="29"/>
    </row>
    <row r="48" spans="1:9">
      <c r="A48" s="12"/>
      <c r="B48" s="43" t="s">
        <v>229</v>
      </c>
      <c r="C48" s="43"/>
      <c r="D48" s="43"/>
      <c r="E48" s="43"/>
      <c r="F48" s="43"/>
      <c r="G48" s="43"/>
      <c r="H48" s="43"/>
      <c r="I48" s="43"/>
    </row>
    <row r="49" spans="1:9" ht="76.5" customHeight="1">
      <c r="A49" s="12"/>
      <c r="B49" s="29" t="s">
        <v>230</v>
      </c>
      <c r="C49" s="29"/>
      <c r="D49" s="29"/>
      <c r="E49" s="29"/>
      <c r="F49" s="29"/>
      <c r="G49" s="29"/>
      <c r="H49" s="29"/>
      <c r="I49" s="29"/>
    </row>
    <row r="50" spans="1:9">
      <c r="A50" s="12"/>
      <c r="B50" s="43" t="s">
        <v>231</v>
      </c>
      <c r="C50" s="43"/>
      <c r="D50" s="43"/>
      <c r="E50" s="43"/>
      <c r="F50" s="43"/>
      <c r="G50" s="43"/>
      <c r="H50" s="43"/>
      <c r="I50" s="43"/>
    </row>
    <row r="51" spans="1:9" ht="25.5" customHeight="1">
      <c r="A51" s="12"/>
      <c r="B51" s="29" t="s">
        <v>232</v>
      </c>
      <c r="C51" s="29"/>
      <c r="D51" s="29"/>
      <c r="E51" s="29"/>
      <c r="F51" s="29"/>
      <c r="G51" s="29"/>
      <c r="H51" s="29"/>
      <c r="I51" s="29"/>
    </row>
    <row r="52" spans="1:9" ht="51" customHeight="1">
      <c r="A52" s="12"/>
      <c r="B52" s="43" t="s">
        <v>233</v>
      </c>
      <c r="C52" s="43"/>
      <c r="D52" s="43"/>
      <c r="E52" s="43"/>
      <c r="F52" s="43"/>
      <c r="G52" s="43"/>
      <c r="H52" s="43"/>
      <c r="I52" s="43"/>
    </row>
    <row r="53" spans="1:9" ht="63.75" customHeight="1">
      <c r="A53" s="12"/>
      <c r="B53" s="43" t="s">
        <v>234</v>
      </c>
      <c r="C53" s="43"/>
      <c r="D53" s="43"/>
      <c r="E53" s="43"/>
      <c r="F53" s="43"/>
      <c r="G53" s="43"/>
      <c r="H53" s="43"/>
      <c r="I53" s="43"/>
    </row>
    <row r="54" spans="1:9" ht="25.5" customHeight="1">
      <c r="A54" s="12"/>
      <c r="B54" s="43" t="s">
        <v>235</v>
      </c>
      <c r="C54" s="43"/>
      <c r="D54" s="43"/>
      <c r="E54" s="43"/>
      <c r="F54" s="43"/>
      <c r="G54" s="43"/>
      <c r="H54" s="43"/>
      <c r="I54" s="43"/>
    </row>
    <row r="55" spans="1:9" ht="114.75" customHeight="1">
      <c r="A55" s="12"/>
      <c r="B55" s="29" t="s">
        <v>236</v>
      </c>
      <c r="C55" s="29"/>
      <c r="D55" s="29"/>
      <c r="E55" s="29"/>
      <c r="F55" s="29"/>
      <c r="G55" s="29"/>
      <c r="H55" s="29"/>
      <c r="I55" s="29"/>
    </row>
    <row r="56" spans="1:9" ht="51" customHeight="1">
      <c r="A56" s="12"/>
      <c r="B56" s="43" t="s">
        <v>237</v>
      </c>
      <c r="C56" s="43"/>
      <c r="D56" s="43"/>
      <c r="E56" s="43"/>
      <c r="F56" s="43"/>
      <c r="G56" s="43"/>
      <c r="H56" s="43"/>
      <c r="I56" s="43"/>
    </row>
    <row r="57" spans="1:9" ht="25.5" customHeight="1">
      <c r="A57" s="12"/>
      <c r="B57" s="43" t="s">
        <v>238</v>
      </c>
      <c r="C57" s="43"/>
      <c r="D57" s="43"/>
      <c r="E57" s="43"/>
      <c r="F57" s="43"/>
      <c r="G57" s="43"/>
      <c r="H57" s="43"/>
      <c r="I57" s="43"/>
    </row>
    <row r="58" spans="1:9">
      <c r="A58" s="12"/>
      <c r="B58" s="43" t="s">
        <v>239</v>
      </c>
      <c r="C58" s="43"/>
      <c r="D58" s="43"/>
      <c r="E58" s="43"/>
      <c r="F58" s="43"/>
      <c r="G58" s="43"/>
      <c r="H58" s="43"/>
      <c r="I58" s="43"/>
    </row>
    <row r="59" spans="1:9">
      <c r="A59" s="12"/>
      <c r="B59" s="40"/>
      <c r="C59" s="40"/>
      <c r="D59" s="40"/>
      <c r="E59" s="40"/>
      <c r="F59" s="40"/>
      <c r="G59" s="40"/>
      <c r="H59" s="40"/>
      <c r="I59" s="40"/>
    </row>
    <row r="60" spans="1:9" ht="25.5" customHeight="1">
      <c r="A60" s="12"/>
      <c r="B60" s="31" t="s">
        <v>240</v>
      </c>
      <c r="C60" s="31"/>
      <c r="D60" s="31"/>
      <c r="E60" s="31"/>
      <c r="F60" s="31"/>
      <c r="G60" s="31"/>
      <c r="H60" s="31"/>
      <c r="I60" s="31"/>
    </row>
    <row r="61" spans="1:9">
      <c r="A61" s="12"/>
      <c r="B61" s="40"/>
      <c r="C61" s="40"/>
      <c r="D61" s="40"/>
      <c r="E61" s="40"/>
      <c r="F61" s="40"/>
      <c r="G61" s="40"/>
      <c r="H61" s="40"/>
      <c r="I61" s="40"/>
    </row>
    <row r="62" spans="1:9">
      <c r="A62" s="12"/>
      <c r="B62" s="31" t="s">
        <v>241</v>
      </c>
      <c r="C62" s="31"/>
      <c r="D62" s="31"/>
      <c r="E62" s="31"/>
      <c r="F62" s="31"/>
      <c r="G62" s="31"/>
      <c r="H62" s="31"/>
      <c r="I62" s="31"/>
    </row>
    <row r="63" spans="1:9">
      <c r="A63" s="12"/>
      <c r="B63" s="31"/>
      <c r="C63" s="31"/>
      <c r="D63" s="31"/>
      <c r="E63" s="31"/>
      <c r="F63" s="31"/>
      <c r="G63" s="31"/>
      <c r="H63" s="31"/>
      <c r="I63" s="31"/>
    </row>
    <row r="64" spans="1:9">
      <c r="A64" s="12"/>
      <c r="B64" s="14"/>
      <c r="C64" s="14"/>
    </row>
    <row r="65" spans="1:9" ht="51">
      <c r="A65" s="12"/>
      <c r="B65" s="35" t="s">
        <v>242</v>
      </c>
      <c r="C65" s="36" t="s">
        <v>243</v>
      </c>
    </row>
    <row r="66" spans="1:9">
      <c r="A66" s="12"/>
      <c r="B66" s="31"/>
      <c r="C66" s="31"/>
      <c r="D66" s="31"/>
      <c r="E66" s="31"/>
      <c r="F66" s="31"/>
      <c r="G66" s="31"/>
      <c r="H66" s="31"/>
      <c r="I66" s="31"/>
    </row>
    <row r="67" spans="1:9">
      <c r="A67" s="12"/>
      <c r="B67" s="14"/>
      <c r="C67" s="14"/>
    </row>
    <row r="68" spans="1:9" ht="38.25">
      <c r="A68" s="12"/>
      <c r="B68" s="35" t="s">
        <v>242</v>
      </c>
      <c r="C68" s="36" t="s">
        <v>244</v>
      </c>
    </row>
    <row r="69" spans="1:9" ht="114.75" customHeight="1">
      <c r="A69" s="12"/>
      <c r="B69" s="43" t="s">
        <v>245</v>
      </c>
      <c r="C69" s="43"/>
      <c r="D69" s="43"/>
      <c r="E69" s="43"/>
      <c r="F69" s="43"/>
      <c r="G69" s="43"/>
      <c r="H69" s="43"/>
      <c r="I69" s="43"/>
    </row>
    <row r="70" spans="1:9">
      <c r="A70" s="12"/>
      <c r="B70" s="43" t="s">
        <v>246</v>
      </c>
      <c r="C70" s="43"/>
      <c r="D70" s="43"/>
      <c r="E70" s="43"/>
      <c r="F70" s="43"/>
      <c r="G70" s="43"/>
      <c r="H70" s="43"/>
      <c r="I70" s="43"/>
    </row>
    <row r="71" spans="1:9" ht="25.5" customHeight="1">
      <c r="A71" s="12"/>
      <c r="B71" s="29" t="s">
        <v>247</v>
      </c>
      <c r="C71" s="29"/>
      <c r="D71" s="29"/>
      <c r="E71" s="29"/>
      <c r="F71" s="29"/>
      <c r="G71" s="29"/>
      <c r="H71" s="29"/>
      <c r="I71" s="29"/>
    </row>
    <row r="72" spans="1:9">
      <c r="A72" s="12"/>
      <c r="B72" s="40"/>
      <c r="C72" s="40"/>
      <c r="D72" s="40"/>
      <c r="E72" s="40"/>
      <c r="F72" s="40"/>
      <c r="G72" s="40"/>
      <c r="H72" s="40"/>
      <c r="I72" s="40"/>
    </row>
    <row r="73" spans="1:9" ht="51" customHeight="1">
      <c r="A73" s="12"/>
      <c r="B73" s="29" t="s">
        <v>248</v>
      </c>
      <c r="C73" s="29"/>
      <c r="D73" s="29"/>
      <c r="E73" s="29"/>
      <c r="F73" s="29"/>
      <c r="G73" s="29"/>
      <c r="H73" s="29"/>
      <c r="I73" s="29"/>
    </row>
    <row r="74" spans="1:9">
      <c r="A74" s="12"/>
      <c r="B74" s="40"/>
      <c r="C74" s="40"/>
      <c r="D74" s="40"/>
      <c r="E74" s="40"/>
      <c r="F74" s="40"/>
      <c r="G74" s="40"/>
      <c r="H74" s="40"/>
      <c r="I74" s="40"/>
    </row>
    <row r="75" spans="1:9" ht="25.5" customHeight="1">
      <c r="A75" s="12"/>
      <c r="B75" s="29" t="s">
        <v>249</v>
      </c>
      <c r="C75" s="29"/>
      <c r="D75" s="29"/>
      <c r="E75" s="29"/>
      <c r="F75" s="29"/>
      <c r="G75" s="29"/>
      <c r="H75" s="29"/>
      <c r="I75" s="29"/>
    </row>
    <row r="76" spans="1:9">
      <c r="A76" s="12"/>
      <c r="B76" s="43" t="s">
        <v>85</v>
      </c>
      <c r="C76" s="43"/>
      <c r="D76" s="43"/>
      <c r="E76" s="43"/>
      <c r="F76" s="43"/>
      <c r="G76" s="43"/>
      <c r="H76" s="43"/>
      <c r="I76" s="43"/>
    </row>
    <row r="77" spans="1:9" ht="38.25" customHeight="1">
      <c r="A77" s="12"/>
      <c r="B77" s="29" t="s">
        <v>250</v>
      </c>
      <c r="C77" s="29"/>
      <c r="D77" s="29"/>
      <c r="E77" s="29"/>
      <c r="F77" s="29"/>
      <c r="G77" s="29"/>
      <c r="H77" s="29"/>
      <c r="I77" s="29"/>
    </row>
    <row r="78" spans="1:9">
      <c r="A78" s="12"/>
      <c r="B78" s="40"/>
      <c r="C78" s="40"/>
      <c r="D78" s="40"/>
      <c r="E78" s="40"/>
      <c r="F78" s="40"/>
      <c r="G78" s="40"/>
      <c r="H78" s="40"/>
      <c r="I78" s="40"/>
    </row>
    <row r="79" spans="1:9" ht="76.5" customHeight="1">
      <c r="A79" s="12"/>
      <c r="B79" s="43" t="s">
        <v>251</v>
      </c>
      <c r="C79" s="43"/>
      <c r="D79" s="43"/>
      <c r="E79" s="43"/>
      <c r="F79" s="43"/>
      <c r="G79" s="43"/>
      <c r="H79" s="43"/>
      <c r="I79" s="43"/>
    </row>
    <row r="80" spans="1:9">
      <c r="A80" s="12"/>
      <c r="B80" s="40"/>
      <c r="C80" s="40"/>
      <c r="D80" s="40"/>
      <c r="E80" s="40"/>
      <c r="F80" s="40"/>
      <c r="G80" s="40"/>
      <c r="H80" s="40"/>
      <c r="I80" s="40"/>
    </row>
    <row r="81" spans="1:9" ht="63.75" customHeight="1">
      <c r="A81" s="12"/>
      <c r="B81" s="43" t="s">
        <v>252</v>
      </c>
      <c r="C81" s="43"/>
      <c r="D81" s="43"/>
      <c r="E81" s="43"/>
      <c r="F81" s="43"/>
      <c r="G81" s="43"/>
      <c r="H81" s="43"/>
      <c r="I81" s="43"/>
    </row>
    <row r="82" spans="1:9">
      <c r="A82" s="12"/>
      <c r="B82" s="40"/>
      <c r="C82" s="40"/>
      <c r="D82" s="40"/>
      <c r="E82" s="40"/>
      <c r="F82" s="40"/>
      <c r="G82" s="40"/>
      <c r="H82" s="40"/>
      <c r="I82" s="40"/>
    </row>
    <row r="83" spans="1:9">
      <c r="A83" s="12"/>
      <c r="B83" s="45" t="s">
        <v>253</v>
      </c>
      <c r="C83" s="45"/>
      <c r="D83" s="45"/>
      <c r="E83" s="45"/>
      <c r="F83" s="45"/>
      <c r="G83" s="45"/>
      <c r="H83" s="45"/>
      <c r="I83" s="45"/>
    </row>
    <row r="84" spans="1:9" ht="25.5" customHeight="1">
      <c r="A84" s="12"/>
      <c r="B84" s="29" t="s">
        <v>254</v>
      </c>
      <c r="C84" s="29"/>
      <c r="D84" s="29"/>
      <c r="E84" s="29"/>
      <c r="F84" s="29"/>
      <c r="G84" s="29"/>
      <c r="H84" s="29"/>
      <c r="I84" s="29"/>
    </row>
    <row r="85" spans="1:9" ht="25.5" customHeight="1">
      <c r="A85" s="12"/>
      <c r="B85" s="43" t="s">
        <v>255</v>
      </c>
      <c r="C85" s="43"/>
      <c r="D85" s="43"/>
      <c r="E85" s="43"/>
      <c r="F85" s="43"/>
      <c r="G85" s="43"/>
      <c r="H85" s="43"/>
      <c r="I85" s="43"/>
    </row>
    <row r="86" spans="1:9" ht="127.5" customHeight="1">
      <c r="A86" s="12"/>
      <c r="B86" s="43" t="s">
        <v>256</v>
      </c>
      <c r="C86" s="43"/>
      <c r="D86" s="43"/>
      <c r="E86" s="43"/>
      <c r="F86" s="43"/>
      <c r="G86" s="43"/>
      <c r="H86" s="43"/>
      <c r="I86" s="43"/>
    </row>
    <row r="87" spans="1:9" ht="63.75" customHeight="1">
      <c r="A87" s="12"/>
      <c r="B87" s="43" t="s">
        <v>257</v>
      </c>
      <c r="C87" s="43"/>
      <c r="D87" s="43"/>
      <c r="E87" s="43"/>
      <c r="F87" s="43"/>
      <c r="G87" s="43"/>
      <c r="H87" s="43"/>
      <c r="I87" s="43"/>
    </row>
    <row r="88" spans="1:9">
      <c r="A88" s="12"/>
      <c r="B88" s="43" t="s">
        <v>258</v>
      </c>
      <c r="C88" s="43"/>
      <c r="D88" s="43"/>
      <c r="E88" s="43"/>
      <c r="F88" s="43"/>
      <c r="G88" s="43"/>
      <c r="H88" s="43"/>
      <c r="I88" s="43"/>
    </row>
    <row r="89" spans="1:9">
      <c r="A89" s="12"/>
      <c r="B89" s="40"/>
      <c r="C89" s="40"/>
      <c r="D89" s="40"/>
      <c r="E89" s="40"/>
      <c r="F89" s="40"/>
      <c r="G89" s="40"/>
      <c r="H89" s="40"/>
      <c r="I89" s="40"/>
    </row>
    <row r="90" spans="1:9" ht="38.25" customHeight="1">
      <c r="A90" s="12"/>
      <c r="B90" s="29" t="s">
        <v>259</v>
      </c>
      <c r="C90" s="29"/>
      <c r="D90" s="29"/>
      <c r="E90" s="29"/>
      <c r="F90" s="29"/>
      <c r="G90" s="29"/>
      <c r="H90" s="29"/>
      <c r="I90" s="29"/>
    </row>
    <row r="91" spans="1:9">
      <c r="A91" s="12"/>
      <c r="B91" s="40"/>
      <c r="C91" s="40"/>
      <c r="D91" s="40"/>
      <c r="E91" s="40"/>
      <c r="F91" s="40"/>
      <c r="G91" s="40"/>
      <c r="H91" s="40"/>
      <c r="I91" s="40"/>
    </row>
    <row r="92" spans="1:9" ht="51" customHeight="1">
      <c r="A92" s="12"/>
      <c r="B92" s="43" t="s">
        <v>260</v>
      </c>
      <c r="C92" s="43"/>
      <c r="D92" s="43"/>
      <c r="E92" s="43"/>
      <c r="F92" s="43"/>
      <c r="G92" s="43"/>
      <c r="H92" s="43"/>
      <c r="I92" s="43"/>
    </row>
    <row r="93" spans="1:9">
      <c r="A93" s="12"/>
      <c r="B93" s="40"/>
      <c r="C93" s="40"/>
      <c r="D93" s="40"/>
      <c r="E93" s="40"/>
      <c r="F93" s="40"/>
      <c r="G93" s="40"/>
      <c r="H93" s="40"/>
      <c r="I93" s="40"/>
    </row>
    <row r="94" spans="1:9" ht="38.25" customHeight="1">
      <c r="A94" s="12"/>
      <c r="B94" s="43" t="s">
        <v>261</v>
      </c>
      <c r="C94" s="43"/>
      <c r="D94" s="43"/>
      <c r="E94" s="43"/>
      <c r="F94" s="43"/>
      <c r="G94" s="43"/>
      <c r="H94" s="43"/>
      <c r="I94" s="43"/>
    </row>
    <row r="95" spans="1:9">
      <c r="A95" s="12"/>
      <c r="B95" s="40"/>
      <c r="C95" s="40"/>
      <c r="D95" s="40"/>
      <c r="E95" s="40"/>
      <c r="F95" s="40"/>
      <c r="G95" s="40"/>
      <c r="H95" s="40"/>
      <c r="I95" s="40"/>
    </row>
    <row r="96" spans="1:9" ht="63.75" customHeight="1">
      <c r="A96" s="12"/>
      <c r="B96" s="44" t="s">
        <v>262</v>
      </c>
      <c r="C96" s="44"/>
      <c r="D96" s="44"/>
      <c r="E96" s="44"/>
      <c r="F96" s="44"/>
      <c r="G96" s="44"/>
      <c r="H96" s="44"/>
      <c r="I96" s="44"/>
    </row>
    <row r="97" spans="1:9">
      <c r="A97" s="12"/>
      <c r="B97" s="40"/>
      <c r="C97" s="40"/>
      <c r="D97" s="40"/>
      <c r="E97" s="40"/>
      <c r="F97" s="40"/>
      <c r="G97" s="40"/>
      <c r="H97" s="40"/>
      <c r="I97" s="40"/>
    </row>
    <row r="98" spans="1:9" ht="63.75" customHeight="1">
      <c r="A98" s="12"/>
      <c r="B98" s="43" t="s">
        <v>263</v>
      </c>
      <c r="C98" s="43"/>
      <c r="D98" s="43"/>
      <c r="E98" s="43"/>
      <c r="F98" s="43"/>
      <c r="G98" s="43"/>
      <c r="H98" s="43"/>
      <c r="I98" s="43"/>
    </row>
    <row r="99" spans="1:9">
      <c r="A99" s="12"/>
      <c r="B99" s="40"/>
      <c r="C99" s="40"/>
      <c r="D99" s="40"/>
      <c r="E99" s="40"/>
      <c r="F99" s="40"/>
      <c r="G99" s="40"/>
      <c r="H99" s="40"/>
      <c r="I99" s="40"/>
    </row>
    <row r="100" spans="1:9" ht="89.25" customHeight="1">
      <c r="A100" s="12"/>
      <c r="B100" s="43" t="s">
        <v>264</v>
      </c>
      <c r="C100" s="43"/>
      <c r="D100" s="43"/>
      <c r="E100" s="43"/>
      <c r="F100" s="43"/>
      <c r="G100" s="43"/>
      <c r="H100" s="43"/>
      <c r="I100" s="43"/>
    </row>
    <row r="101" spans="1:9">
      <c r="A101" s="12"/>
      <c r="B101" s="40"/>
      <c r="C101" s="40"/>
      <c r="D101" s="40"/>
      <c r="E101" s="40"/>
      <c r="F101" s="40"/>
      <c r="G101" s="40"/>
      <c r="H101" s="40"/>
      <c r="I101" s="40"/>
    </row>
    <row r="102" spans="1:9" ht="38.25" customHeight="1">
      <c r="A102" s="12"/>
      <c r="B102" s="44" t="s">
        <v>265</v>
      </c>
      <c r="C102" s="44"/>
      <c r="D102" s="44"/>
      <c r="E102" s="44"/>
      <c r="F102" s="44"/>
      <c r="G102" s="44"/>
      <c r="H102" s="44"/>
      <c r="I102" s="44"/>
    </row>
    <row r="103" spans="1:9">
      <c r="A103" s="12"/>
      <c r="B103" s="40"/>
      <c r="C103" s="40"/>
      <c r="D103" s="40"/>
      <c r="E103" s="40"/>
      <c r="F103" s="40"/>
      <c r="G103" s="40"/>
      <c r="H103" s="40"/>
      <c r="I103" s="40"/>
    </row>
    <row r="104" spans="1:9">
      <c r="A104" s="12"/>
      <c r="B104" s="44" t="s">
        <v>266</v>
      </c>
      <c r="C104" s="44"/>
      <c r="D104" s="44"/>
      <c r="E104" s="44"/>
      <c r="F104" s="44"/>
      <c r="G104" s="44"/>
      <c r="H104" s="44"/>
      <c r="I104" s="44"/>
    </row>
    <row r="105" spans="1:9">
      <c r="A105" s="12"/>
      <c r="B105" s="40"/>
      <c r="C105" s="40"/>
      <c r="D105" s="40"/>
      <c r="E105" s="40"/>
      <c r="F105" s="40"/>
      <c r="G105" s="40"/>
      <c r="H105" s="40"/>
      <c r="I105" s="40"/>
    </row>
    <row r="106" spans="1:9" ht="51" customHeight="1">
      <c r="A106" s="12"/>
      <c r="B106" s="29" t="s">
        <v>267</v>
      </c>
      <c r="C106" s="29"/>
      <c r="D106" s="29"/>
      <c r="E106" s="29"/>
      <c r="F106" s="29"/>
      <c r="G106" s="29"/>
      <c r="H106" s="29"/>
      <c r="I106" s="29"/>
    </row>
    <row r="107" spans="1:9">
      <c r="A107" s="12"/>
      <c r="B107" s="40"/>
      <c r="C107" s="40"/>
      <c r="D107" s="40"/>
      <c r="E107" s="40"/>
      <c r="F107" s="40"/>
      <c r="G107" s="40"/>
      <c r="H107" s="40"/>
      <c r="I107" s="40"/>
    </row>
    <row r="108" spans="1:9">
      <c r="A108" s="12"/>
      <c r="B108" s="45" t="s">
        <v>268</v>
      </c>
      <c r="C108" s="45"/>
      <c r="D108" s="45"/>
      <c r="E108" s="45"/>
      <c r="F108" s="45"/>
      <c r="G108" s="45"/>
      <c r="H108" s="45"/>
      <c r="I108" s="45"/>
    </row>
    <row r="109" spans="1:9" ht="63.75" customHeight="1">
      <c r="A109" s="12"/>
      <c r="B109" s="29" t="s">
        <v>269</v>
      </c>
      <c r="C109" s="29"/>
      <c r="D109" s="29"/>
      <c r="E109" s="29"/>
      <c r="F109" s="29"/>
      <c r="G109" s="29"/>
      <c r="H109" s="29"/>
      <c r="I109" s="29"/>
    </row>
    <row r="110" spans="1:9">
      <c r="A110" s="12"/>
      <c r="B110" s="43" t="s">
        <v>270</v>
      </c>
      <c r="C110" s="43"/>
      <c r="D110" s="43"/>
      <c r="E110" s="43"/>
      <c r="F110" s="43"/>
      <c r="G110" s="43"/>
      <c r="H110" s="43"/>
      <c r="I110" s="43"/>
    </row>
    <row r="111" spans="1:9">
      <c r="A111" s="12"/>
      <c r="B111" s="14"/>
      <c r="C111" s="14"/>
    </row>
    <row r="112" spans="1:9" ht="38.25">
      <c r="A112" s="12"/>
      <c r="B112" s="35" t="s">
        <v>242</v>
      </c>
      <c r="C112" s="37" t="s">
        <v>271</v>
      </c>
    </row>
    <row r="113" spans="1:9">
      <c r="A113" s="12"/>
      <c r="B113" s="14"/>
      <c r="C113" s="14"/>
    </row>
    <row r="114" spans="1:9" ht="38.25">
      <c r="A114" s="12"/>
      <c r="B114" s="35" t="s">
        <v>242</v>
      </c>
      <c r="C114" s="37" t="s">
        <v>272</v>
      </c>
    </row>
    <row r="115" spans="1:9" ht="38.25" customHeight="1">
      <c r="A115" s="12"/>
      <c r="B115" s="43" t="s">
        <v>273</v>
      </c>
      <c r="C115" s="43"/>
      <c r="D115" s="43"/>
      <c r="E115" s="43"/>
      <c r="F115" s="43"/>
      <c r="G115" s="43"/>
      <c r="H115" s="43"/>
      <c r="I115" s="43"/>
    </row>
    <row r="116" spans="1:9">
      <c r="A116" s="12"/>
      <c r="B116" s="14"/>
      <c r="C116" s="14"/>
    </row>
    <row r="117" spans="1:9" ht="140.25">
      <c r="A117" s="12"/>
      <c r="B117" s="35" t="s">
        <v>242</v>
      </c>
      <c r="C117" s="38" t="s">
        <v>274</v>
      </c>
    </row>
    <row r="118" spans="1:9">
      <c r="A118" s="12"/>
      <c r="B118" s="14"/>
      <c r="C118" s="14"/>
    </row>
    <row r="119" spans="1:9" ht="153">
      <c r="A119" s="12"/>
      <c r="B119" s="39" t="s">
        <v>242</v>
      </c>
      <c r="C119" s="38" t="s">
        <v>275</v>
      </c>
    </row>
    <row r="120" spans="1:9">
      <c r="A120" s="12"/>
      <c r="B120" s="40"/>
      <c r="C120" s="40"/>
      <c r="D120" s="40"/>
      <c r="E120" s="40"/>
      <c r="F120" s="40"/>
      <c r="G120" s="40"/>
      <c r="H120" s="40"/>
      <c r="I120" s="40"/>
    </row>
    <row r="121" spans="1:9" ht="51" customHeight="1">
      <c r="A121" s="12"/>
      <c r="B121" s="31" t="s">
        <v>276</v>
      </c>
      <c r="C121" s="31"/>
      <c r="D121" s="31"/>
      <c r="E121" s="31"/>
      <c r="F121" s="31"/>
      <c r="G121" s="31"/>
      <c r="H121" s="31"/>
      <c r="I121" s="31"/>
    </row>
    <row r="122" spans="1:9">
      <c r="A122" s="12"/>
      <c r="B122" s="40"/>
      <c r="C122" s="40"/>
      <c r="D122" s="40"/>
      <c r="E122" s="40"/>
      <c r="F122" s="40"/>
      <c r="G122" s="40"/>
      <c r="H122" s="40"/>
      <c r="I122" s="40"/>
    </row>
    <row r="123" spans="1:9" ht="38.25" customHeight="1">
      <c r="A123" s="12"/>
      <c r="B123" s="31" t="s">
        <v>277</v>
      </c>
      <c r="C123" s="31"/>
      <c r="D123" s="31"/>
      <c r="E123" s="31"/>
      <c r="F123" s="31"/>
      <c r="G123" s="31"/>
      <c r="H123" s="31"/>
      <c r="I123" s="31"/>
    </row>
    <row r="124" spans="1:9" ht="63.75" customHeight="1">
      <c r="A124" s="12"/>
      <c r="B124" s="43" t="s">
        <v>278</v>
      </c>
      <c r="C124" s="43"/>
      <c r="D124" s="43"/>
      <c r="E124" s="43"/>
      <c r="F124" s="43"/>
      <c r="G124" s="43"/>
      <c r="H124" s="43"/>
      <c r="I124" s="43"/>
    </row>
    <row r="125" spans="1:9" ht="38.25" customHeight="1">
      <c r="A125" s="12"/>
      <c r="B125" s="43" t="s">
        <v>279</v>
      </c>
      <c r="C125" s="43"/>
      <c r="D125" s="43"/>
      <c r="E125" s="43"/>
      <c r="F125" s="43"/>
      <c r="G125" s="43"/>
      <c r="H125" s="43"/>
      <c r="I125" s="43"/>
    </row>
    <row r="126" spans="1:9" ht="51" customHeight="1">
      <c r="A126" s="12"/>
      <c r="B126" s="43" t="s">
        <v>280</v>
      </c>
      <c r="C126" s="43"/>
      <c r="D126" s="43"/>
      <c r="E126" s="43"/>
      <c r="F126" s="43"/>
      <c r="G126" s="43"/>
      <c r="H126" s="43"/>
      <c r="I126" s="43"/>
    </row>
    <row r="127" spans="1:9" ht="38.25" customHeight="1">
      <c r="A127" s="12"/>
      <c r="B127" s="29" t="s">
        <v>281</v>
      </c>
      <c r="C127" s="29"/>
      <c r="D127" s="29"/>
      <c r="E127" s="29"/>
      <c r="F127" s="29"/>
      <c r="G127" s="29"/>
      <c r="H127" s="29"/>
      <c r="I127" s="29"/>
    </row>
    <row r="128" spans="1:9">
      <c r="A128" s="12"/>
      <c r="B128" s="40"/>
      <c r="C128" s="40"/>
      <c r="D128" s="40"/>
      <c r="E128" s="40"/>
      <c r="F128" s="40"/>
      <c r="G128" s="40"/>
      <c r="H128" s="40"/>
      <c r="I128" s="40"/>
    </row>
    <row r="129" spans="1:9" ht="38.25" customHeight="1">
      <c r="A129" s="12"/>
      <c r="B129" s="29" t="s">
        <v>282</v>
      </c>
      <c r="C129" s="29"/>
      <c r="D129" s="29"/>
      <c r="E129" s="29"/>
      <c r="F129" s="29"/>
      <c r="G129" s="29"/>
      <c r="H129" s="29"/>
      <c r="I129" s="29"/>
    </row>
    <row r="130" spans="1:9">
      <c r="A130" s="12"/>
      <c r="B130" s="40"/>
      <c r="C130" s="40"/>
      <c r="D130" s="40"/>
      <c r="E130" s="40"/>
      <c r="F130" s="40"/>
      <c r="G130" s="40"/>
      <c r="H130" s="40"/>
      <c r="I130" s="40"/>
    </row>
    <row r="131" spans="1:9" ht="102" customHeight="1">
      <c r="A131" s="12"/>
      <c r="B131" s="43" t="s">
        <v>283</v>
      </c>
      <c r="C131" s="43"/>
      <c r="D131" s="43"/>
      <c r="E131" s="43"/>
      <c r="F131" s="43"/>
      <c r="G131" s="43"/>
      <c r="H131" s="43"/>
      <c r="I131" s="43"/>
    </row>
    <row r="132" spans="1:9">
      <c r="A132" s="12"/>
      <c r="B132" s="43" t="s">
        <v>284</v>
      </c>
      <c r="C132" s="43"/>
      <c r="D132" s="43"/>
      <c r="E132" s="43"/>
      <c r="F132" s="43"/>
      <c r="G132" s="43"/>
      <c r="H132" s="43"/>
      <c r="I132" s="43"/>
    </row>
    <row r="133" spans="1:9" ht="51" customHeight="1">
      <c r="A133" s="12"/>
      <c r="B133" s="29" t="s">
        <v>285</v>
      </c>
      <c r="C133" s="29"/>
      <c r="D133" s="29"/>
      <c r="E133" s="29"/>
      <c r="F133" s="29"/>
      <c r="G133" s="29"/>
      <c r="H133" s="29"/>
      <c r="I133" s="29"/>
    </row>
    <row r="134" spans="1:9" ht="51" customHeight="1">
      <c r="A134" s="12"/>
      <c r="B134" s="43" t="s">
        <v>286</v>
      </c>
      <c r="C134" s="43"/>
      <c r="D134" s="43"/>
      <c r="E134" s="43"/>
      <c r="F134" s="43"/>
      <c r="G134" s="43"/>
      <c r="H134" s="43"/>
      <c r="I134" s="43"/>
    </row>
    <row r="135" spans="1:9" ht="25.5" customHeight="1">
      <c r="A135" s="12"/>
      <c r="B135" s="43" t="s">
        <v>287</v>
      </c>
      <c r="C135" s="43"/>
      <c r="D135" s="43"/>
      <c r="E135" s="43"/>
      <c r="F135" s="43"/>
      <c r="G135" s="43"/>
      <c r="H135" s="43"/>
      <c r="I135" s="43"/>
    </row>
    <row r="136" spans="1:9" ht="25.5" customHeight="1">
      <c r="A136" s="12"/>
      <c r="B136" s="43" t="s">
        <v>288</v>
      </c>
      <c r="C136" s="43"/>
      <c r="D136" s="43"/>
      <c r="E136" s="43"/>
      <c r="F136" s="43"/>
      <c r="G136" s="43"/>
      <c r="H136" s="43"/>
      <c r="I136" s="43"/>
    </row>
    <row r="137" spans="1:9">
      <c r="A137" s="12"/>
      <c r="B137" s="43" t="s">
        <v>289</v>
      </c>
      <c r="C137" s="43"/>
      <c r="D137" s="43"/>
      <c r="E137" s="43"/>
      <c r="F137" s="43"/>
      <c r="G137" s="43"/>
      <c r="H137" s="43"/>
      <c r="I137" s="43"/>
    </row>
    <row r="138" spans="1:9" ht="25.5" customHeight="1">
      <c r="A138" s="12"/>
      <c r="B138" s="29" t="s">
        <v>290</v>
      </c>
      <c r="C138" s="29"/>
      <c r="D138" s="29"/>
      <c r="E138" s="29"/>
      <c r="F138" s="29"/>
      <c r="G138" s="29"/>
      <c r="H138" s="29"/>
      <c r="I138" s="29"/>
    </row>
    <row r="139" spans="1:9" ht="25.5" customHeight="1">
      <c r="A139" s="12"/>
      <c r="B139" s="43" t="s">
        <v>291</v>
      </c>
      <c r="C139" s="43"/>
      <c r="D139" s="43"/>
      <c r="E139" s="43"/>
      <c r="F139" s="43"/>
      <c r="G139" s="43"/>
      <c r="H139" s="43"/>
      <c r="I139" s="43"/>
    </row>
    <row r="140" spans="1:9" ht="63.75" customHeight="1">
      <c r="A140" s="12"/>
      <c r="B140" s="43" t="s">
        <v>292</v>
      </c>
      <c r="C140" s="43"/>
      <c r="D140" s="43"/>
      <c r="E140" s="43"/>
      <c r="F140" s="43"/>
      <c r="G140" s="43"/>
      <c r="H140" s="43"/>
      <c r="I140" s="43"/>
    </row>
    <row r="141" spans="1:9">
      <c r="A141" s="12"/>
      <c r="B141" s="43" t="s">
        <v>293</v>
      </c>
      <c r="C141" s="43"/>
      <c r="D141" s="43"/>
      <c r="E141" s="43"/>
      <c r="F141" s="43"/>
      <c r="G141" s="43"/>
      <c r="H141" s="43"/>
      <c r="I141" s="43"/>
    </row>
    <row r="142" spans="1:9" ht="63.75" customHeight="1">
      <c r="A142" s="12"/>
      <c r="B142" s="29" t="s">
        <v>294</v>
      </c>
      <c r="C142" s="29"/>
      <c r="D142" s="29"/>
      <c r="E142" s="29"/>
      <c r="F142" s="29"/>
      <c r="G142" s="29"/>
      <c r="H142" s="29"/>
      <c r="I142" s="29"/>
    </row>
    <row r="143" spans="1:9" ht="25.5" customHeight="1">
      <c r="A143" s="12"/>
      <c r="B143" s="29" t="s">
        <v>295</v>
      </c>
      <c r="C143" s="29"/>
      <c r="D143" s="29"/>
      <c r="E143" s="29"/>
      <c r="F143" s="29"/>
      <c r="G143" s="29"/>
      <c r="H143" s="29"/>
      <c r="I143" s="29"/>
    </row>
    <row r="144" spans="1:9">
      <c r="A144" s="12"/>
      <c r="B144" s="43" t="s">
        <v>296</v>
      </c>
      <c r="C144" s="43"/>
      <c r="D144" s="43"/>
      <c r="E144" s="43"/>
      <c r="F144" s="43"/>
      <c r="G144" s="43"/>
      <c r="H144" s="43"/>
      <c r="I144" s="43"/>
    </row>
    <row r="145" spans="1:9" ht="63.75" customHeight="1">
      <c r="A145" s="12"/>
      <c r="B145" s="29" t="s">
        <v>297</v>
      </c>
      <c r="C145" s="29"/>
      <c r="D145" s="29"/>
      <c r="E145" s="29"/>
      <c r="F145" s="29"/>
      <c r="G145" s="29"/>
      <c r="H145" s="29"/>
      <c r="I145" s="29"/>
    </row>
    <row r="146" spans="1:9">
      <c r="A146" s="12"/>
      <c r="B146" s="43" t="s">
        <v>298</v>
      </c>
      <c r="C146" s="43"/>
      <c r="D146" s="43"/>
      <c r="E146" s="43"/>
      <c r="F146" s="43"/>
      <c r="G146" s="43"/>
      <c r="H146" s="43"/>
      <c r="I146" s="43"/>
    </row>
    <row r="147" spans="1:9" ht="25.5" customHeight="1">
      <c r="A147" s="12"/>
      <c r="B147" s="29" t="s">
        <v>299</v>
      </c>
      <c r="C147" s="29"/>
      <c r="D147" s="29"/>
      <c r="E147" s="29"/>
      <c r="F147" s="29"/>
      <c r="G147" s="29"/>
      <c r="H147" s="29"/>
      <c r="I147" s="29"/>
    </row>
    <row r="148" spans="1:9">
      <c r="A148" s="12"/>
      <c r="B148" s="43" t="s">
        <v>300</v>
      </c>
      <c r="C148" s="43"/>
      <c r="D148" s="43"/>
      <c r="E148" s="43"/>
      <c r="F148" s="43"/>
      <c r="G148" s="43"/>
      <c r="H148" s="43"/>
      <c r="I148" s="43"/>
    </row>
    <row r="149" spans="1:9" ht="25.5" customHeight="1">
      <c r="A149" s="12"/>
      <c r="B149" s="29" t="s">
        <v>301</v>
      </c>
      <c r="C149" s="29"/>
      <c r="D149" s="29"/>
      <c r="E149" s="29"/>
      <c r="F149" s="29"/>
      <c r="G149" s="29"/>
      <c r="H149" s="29"/>
      <c r="I149" s="29"/>
    </row>
    <row r="150" spans="1:9">
      <c r="A150" s="12"/>
      <c r="B150" s="43" t="s">
        <v>302</v>
      </c>
      <c r="C150" s="43"/>
      <c r="D150" s="43"/>
      <c r="E150" s="43"/>
      <c r="F150" s="43"/>
      <c r="G150" s="43"/>
      <c r="H150" s="43"/>
      <c r="I150" s="43"/>
    </row>
    <row r="151" spans="1:9" ht="76.5" customHeight="1">
      <c r="A151" s="12"/>
      <c r="B151" s="29" t="s">
        <v>303</v>
      </c>
      <c r="C151" s="29"/>
      <c r="D151" s="29"/>
      <c r="E151" s="29"/>
      <c r="F151" s="29"/>
      <c r="G151" s="29"/>
      <c r="H151" s="29"/>
      <c r="I151" s="29"/>
    </row>
  </sheetData>
  <mergeCells count="163">
    <mergeCell ref="B147:I147"/>
    <mergeCell ref="B148:I148"/>
    <mergeCell ref="B149:I149"/>
    <mergeCell ref="B150:I150"/>
    <mergeCell ref="B151:I151"/>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09:I109"/>
    <mergeCell ref="B110:I110"/>
    <mergeCell ref="B115:I115"/>
    <mergeCell ref="B120:I120"/>
    <mergeCell ref="B121:I121"/>
    <mergeCell ref="B122:I122"/>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3:I63"/>
    <mergeCell ref="B66:I66"/>
    <mergeCell ref="B69:I69"/>
    <mergeCell ref="B70:I70"/>
    <mergeCell ref="B71:I71"/>
    <mergeCell ref="B72:I72"/>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15:I15"/>
    <mergeCell ref="B16:I16"/>
    <mergeCell ref="B35:I35"/>
    <mergeCell ref="B36:I36"/>
    <mergeCell ref="B37:I37"/>
    <mergeCell ref="B38:I38"/>
    <mergeCell ref="B9:I9"/>
    <mergeCell ref="B10:I10"/>
    <mergeCell ref="B11:I11"/>
    <mergeCell ref="B12:I12"/>
    <mergeCell ref="B13:I13"/>
    <mergeCell ref="B14:I14"/>
    <mergeCell ref="A1:A2"/>
    <mergeCell ref="B1:I1"/>
    <mergeCell ref="B2:I2"/>
    <mergeCell ref="B3:I3"/>
    <mergeCell ref="A4:A151"/>
    <mergeCell ref="B4:I4"/>
    <mergeCell ref="B5:I5"/>
    <mergeCell ref="B6:I6"/>
    <mergeCell ref="B7:I7"/>
    <mergeCell ref="B8:I8"/>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I28"/>
    <mergeCell ref="C29:E29"/>
    <mergeCell ref="G29:I29"/>
    <mergeCell ref="C30:E30"/>
    <mergeCell ref="G30:I30"/>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565</v>
      </c>
      <c r="B1" s="1" t="s">
        <v>1</v>
      </c>
      <c r="C1" s="1"/>
    </row>
    <row r="2" spans="1:3">
      <c r="A2" s="8"/>
      <c r="B2" s="1" t="s">
        <v>2</v>
      </c>
      <c r="C2" s="1" t="s">
        <v>28</v>
      </c>
    </row>
    <row r="3" spans="1:3" ht="45">
      <c r="A3" s="3" t="s">
        <v>1566</v>
      </c>
      <c r="B3" s="4"/>
      <c r="C3" s="4"/>
    </row>
    <row r="4" spans="1:3" ht="30">
      <c r="A4" s="2" t="s">
        <v>1567</v>
      </c>
      <c r="B4" s="4">
        <v>3</v>
      </c>
      <c r="C4" s="4"/>
    </row>
    <row r="5" spans="1:3">
      <c r="A5" s="2" t="s">
        <v>1568</v>
      </c>
      <c r="B5" s="124">
        <v>0.04</v>
      </c>
      <c r="C5" s="124">
        <v>0.04</v>
      </c>
    </row>
    <row r="6" spans="1:3">
      <c r="A6" s="2" t="s">
        <v>1569</v>
      </c>
      <c r="B6" s="124">
        <v>0.05</v>
      </c>
      <c r="C6" s="124">
        <v>0.05</v>
      </c>
    </row>
    <row r="7" spans="1:3" ht="30">
      <c r="A7" s="2" t="s">
        <v>1570</v>
      </c>
      <c r="B7" s="4">
        <v>1.5</v>
      </c>
      <c r="C7" s="4"/>
    </row>
    <row r="8" spans="1:3" ht="45">
      <c r="A8" s="2" t="s">
        <v>1571</v>
      </c>
      <c r="B8" s="4">
        <v>1</v>
      </c>
      <c r="C8" s="4"/>
    </row>
    <row r="9" spans="1:3" ht="30">
      <c r="A9" s="2" t="s">
        <v>1572</v>
      </c>
      <c r="B9" s="6">
        <v>100</v>
      </c>
      <c r="C9" s="6">
        <v>100</v>
      </c>
    </row>
    <row r="10" spans="1:3">
      <c r="A10" s="2" t="s">
        <v>1573</v>
      </c>
      <c r="B10" s="4">
        <v>2</v>
      </c>
      <c r="C10" s="4"/>
    </row>
    <row r="11" spans="1:3" ht="60">
      <c r="A11" s="2" t="s">
        <v>1574</v>
      </c>
      <c r="B11" s="124">
        <v>1.1999999999999999E-3</v>
      </c>
      <c r="C11" s="4"/>
    </row>
    <row r="12" spans="1:3" ht="75">
      <c r="A12" s="2" t="s">
        <v>1575</v>
      </c>
      <c r="B12" s="124">
        <v>0.04</v>
      </c>
      <c r="C12" s="4"/>
    </row>
    <row r="13" spans="1:3" ht="30">
      <c r="A13" s="2" t="s">
        <v>1576</v>
      </c>
      <c r="B13" s="4" t="s">
        <v>1577</v>
      </c>
      <c r="C13" s="4"/>
    </row>
    <row r="14" spans="1:3">
      <c r="A14" s="2" t="s">
        <v>1302</v>
      </c>
      <c r="B14" s="4"/>
      <c r="C14" s="4"/>
    </row>
    <row r="15" spans="1:3" ht="45">
      <c r="A15" s="3" t="s">
        <v>1566</v>
      </c>
      <c r="B15" s="4"/>
      <c r="C15" s="4"/>
    </row>
    <row r="16" spans="1:3" ht="45">
      <c r="A16" s="2" t="s">
        <v>1578</v>
      </c>
      <c r="B16" s="6">
        <v>10000000</v>
      </c>
      <c r="C16" s="4"/>
    </row>
    <row r="17" spans="1:3">
      <c r="A17" s="2" t="s">
        <v>1299</v>
      </c>
      <c r="B17" s="4"/>
      <c r="C17" s="4"/>
    </row>
    <row r="18" spans="1:3" ht="45">
      <c r="A18" s="3" t="s">
        <v>1566</v>
      </c>
      <c r="B18" s="4"/>
      <c r="C18" s="4"/>
    </row>
    <row r="19" spans="1:3" ht="45">
      <c r="A19" s="2" t="s">
        <v>1578</v>
      </c>
      <c r="B19" s="6">
        <v>10000</v>
      </c>
      <c r="C19"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79</v>
      </c>
      <c r="B1" s="8" t="s">
        <v>2</v>
      </c>
      <c r="C1" s="8" t="s">
        <v>28</v>
      </c>
    </row>
    <row r="2" spans="1:3" ht="30">
      <c r="A2" s="1" t="s">
        <v>27</v>
      </c>
      <c r="B2" s="8"/>
      <c r="C2" s="8"/>
    </row>
    <row r="3" spans="1:3">
      <c r="A3" s="3" t="s">
        <v>815</v>
      </c>
      <c r="B3" s="4"/>
      <c r="C3" s="4"/>
    </row>
    <row r="4" spans="1:3">
      <c r="A4" s="2" t="s">
        <v>1580</v>
      </c>
      <c r="B4" s="6">
        <v>579898</v>
      </c>
      <c r="C4" s="6">
        <v>676384</v>
      </c>
    </row>
    <row r="5" spans="1:3">
      <c r="A5" s="2" t="s">
        <v>1581</v>
      </c>
      <c r="B5" s="7">
        <v>4213293</v>
      </c>
      <c r="C5" s="7">
        <v>3378542</v>
      </c>
    </row>
    <row r="6" spans="1:3">
      <c r="A6" s="2" t="s">
        <v>1568</v>
      </c>
      <c r="B6" s="124">
        <v>0.04</v>
      </c>
      <c r="C6" s="124">
        <v>0.04</v>
      </c>
    </row>
    <row r="7" spans="1:3">
      <c r="A7" s="2" t="s">
        <v>1582</v>
      </c>
      <c r="B7" s="124">
        <v>4.41E-2</v>
      </c>
      <c r="C7" s="124">
        <v>4.6300000000000001E-2</v>
      </c>
    </row>
    <row r="8" spans="1:3">
      <c r="A8" s="2" t="s">
        <v>1583</v>
      </c>
      <c r="B8" s="7">
        <v>3820958</v>
      </c>
      <c r="C8" s="7">
        <v>2920161</v>
      </c>
    </row>
    <row r="9" spans="1:3">
      <c r="A9" s="2" t="s">
        <v>1584</v>
      </c>
      <c r="B9" s="7">
        <v>4213293</v>
      </c>
      <c r="C9" s="7">
        <v>3378542</v>
      </c>
    </row>
    <row r="10" spans="1:3">
      <c r="A10" s="2" t="s">
        <v>1569</v>
      </c>
      <c r="B10" s="124">
        <v>0.05</v>
      </c>
      <c r="C10" s="124">
        <v>0.05</v>
      </c>
    </row>
    <row r="11" spans="1:3">
      <c r="A11" s="2" t="s">
        <v>1585</v>
      </c>
      <c r="B11" s="124">
        <v>6.6199999999999995E-2</v>
      </c>
      <c r="C11" s="124">
        <v>6.9400000000000003E-2</v>
      </c>
    </row>
    <row r="12" spans="1:3">
      <c r="A12" s="2" t="s">
        <v>1586</v>
      </c>
      <c r="B12" s="7">
        <v>4776197</v>
      </c>
      <c r="C12" s="7">
        <v>3650201</v>
      </c>
    </row>
    <row r="13" spans="1:3">
      <c r="A13" s="2" t="s">
        <v>1587</v>
      </c>
      <c r="B13" s="6">
        <v>6319939</v>
      </c>
      <c r="C13" s="6">
        <v>506781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588</v>
      </c>
      <c r="B1" s="1" t="s">
        <v>1</v>
      </c>
      <c r="C1" s="1"/>
    </row>
    <row r="2" spans="1:3">
      <c r="A2" s="8"/>
      <c r="B2" s="1" t="s">
        <v>2</v>
      </c>
      <c r="C2" s="1" t="s">
        <v>28</v>
      </c>
    </row>
    <row r="3" spans="1:3">
      <c r="A3" s="3" t="s">
        <v>815</v>
      </c>
      <c r="B3" s="4"/>
      <c r="C3" s="4"/>
    </row>
    <row r="4" spans="1:3">
      <c r="A4" s="2" t="s">
        <v>1589</v>
      </c>
      <c r="B4" s="6">
        <v>0</v>
      </c>
      <c r="C4" s="6">
        <v>0</v>
      </c>
    </row>
    <row r="5" spans="1:3" ht="45">
      <c r="A5" s="2" t="s">
        <v>1590</v>
      </c>
      <c r="B5" s="4" t="s">
        <v>1591</v>
      </c>
      <c r="C5"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ht="30">
      <c r="A2" s="1" t="s">
        <v>27</v>
      </c>
      <c r="B2" s="1" t="s">
        <v>2</v>
      </c>
      <c r="C2" s="1" t="s">
        <v>28</v>
      </c>
      <c r="D2" s="1" t="s">
        <v>83</v>
      </c>
    </row>
    <row r="3" spans="1:4">
      <c r="A3" s="3" t="s">
        <v>815</v>
      </c>
      <c r="B3" s="4"/>
      <c r="C3" s="4"/>
      <c r="D3" s="4"/>
    </row>
    <row r="4" spans="1:4">
      <c r="A4" s="2" t="s">
        <v>1593</v>
      </c>
      <c r="B4" s="6">
        <v>245</v>
      </c>
      <c r="C4" s="6">
        <v>317</v>
      </c>
      <c r="D4" s="6">
        <v>238</v>
      </c>
    </row>
    <row r="5" spans="1:4" ht="45">
      <c r="A5" s="2" t="s">
        <v>1594</v>
      </c>
      <c r="B5" s="4">
        <v>40</v>
      </c>
      <c r="C5" s="4">
        <v>149</v>
      </c>
      <c r="D5" s="4"/>
    </row>
    <row r="6" spans="1:4" ht="45">
      <c r="A6" s="2" t="s">
        <v>1595</v>
      </c>
      <c r="B6" s="4">
        <v>53</v>
      </c>
      <c r="C6" s="4">
        <v>40</v>
      </c>
      <c r="D6" s="4"/>
    </row>
    <row r="7" spans="1:4" ht="45">
      <c r="A7" s="2" t="s">
        <v>1596</v>
      </c>
      <c r="B7" s="7">
        <v>3902</v>
      </c>
      <c r="C7" s="4">
        <v>55</v>
      </c>
      <c r="D7" s="4"/>
    </row>
    <row r="8" spans="1:4" ht="45">
      <c r="A8" s="2" t="s">
        <v>1597</v>
      </c>
      <c r="B8" s="7">
        <v>3650</v>
      </c>
      <c r="C8" s="7">
        <v>3792</v>
      </c>
      <c r="D8" s="4"/>
    </row>
    <row r="9" spans="1:4" ht="45">
      <c r="A9" s="2" t="s">
        <v>1598</v>
      </c>
      <c r="B9" s="7">
        <v>16473</v>
      </c>
      <c r="C9" s="7">
        <v>4475</v>
      </c>
      <c r="D9" s="4"/>
    </row>
    <row r="10" spans="1:4" ht="60">
      <c r="A10" s="2" t="s">
        <v>1599</v>
      </c>
      <c r="B10" s="4">
        <v>249</v>
      </c>
      <c r="C10" s="4">
        <v>208</v>
      </c>
      <c r="D10" s="4"/>
    </row>
    <row r="11" spans="1:4" ht="30">
      <c r="A11" s="2" t="s">
        <v>1600</v>
      </c>
      <c r="B11" s="7">
        <v>24367</v>
      </c>
      <c r="C11" s="7">
        <v>8719</v>
      </c>
      <c r="D11" s="7">
        <v>9561</v>
      </c>
    </row>
    <row r="12" spans="1:4">
      <c r="A12" s="2" t="s">
        <v>1601</v>
      </c>
      <c r="B12" s="7">
        <v>8719</v>
      </c>
      <c r="C12" s="7">
        <v>9561</v>
      </c>
      <c r="D12" s="7">
        <v>6169</v>
      </c>
    </row>
    <row r="13" spans="1:4" ht="30">
      <c r="A13" s="2" t="s">
        <v>1602</v>
      </c>
      <c r="B13" s="7">
        <v>30679</v>
      </c>
      <c r="C13" s="7">
        <v>20658</v>
      </c>
      <c r="D13" s="7">
        <v>9458</v>
      </c>
    </row>
    <row r="14" spans="1:4" ht="45">
      <c r="A14" s="2" t="s">
        <v>1603</v>
      </c>
      <c r="B14" s="4">
        <v>0</v>
      </c>
      <c r="C14" s="4">
        <v>-20</v>
      </c>
      <c r="D14" s="4">
        <v>-10</v>
      </c>
    </row>
    <row r="15" spans="1:4" ht="30">
      <c r="A15" s="2" t="s">
        <v>1604</v>
      </c>
      <c r="B15" s="7">
        <v>-15031</v>
      </c>
      <c r="C15" s="7">
        <v>-21480</v>
      </c>
      <c r="D15" s="7">
        <v>-6056</v>
      </c>
    </row>
    <row r="16" spans="1:4">
      <c r="A16" s="2" t="s">
        <v>1605</v>
      </c>
      <c r="B16" s="6">
        <v>24367</v>
      </c>
      <c r="C16" s="6">
        <v>8719</v>
      </c>
      <c r="D16" s="6">
        <v>956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06</v>
      </c>
      <c r="B1" s="1" t="s">
        <v>1</v>
      </c>
      <c r="C1" s="1"/>
    </row>
    <row r="2" spans="1:3" ht="30">
      <c r="A2" s="1" t="s">
        <v>27</v>
      </c>
      <c r="B2" s="1" t="s">
        <v>2</v>
      </c>
      <c r="C2" s="1" t="s">
        <v>28</v>
      </c>
    </row>
    <row r="3" spans="1:3">
      <c r="A3" s="3" t="s">
        <v>815</v>
      </c>
      <c r="B3" s="4"/>
      <c r="C3" s="4"/>
    </row>
    <row r="4" spans="1:3" ht="30">
      <c r="A4" s="2" t="s">
        <v>1607</v>
      </c>
      <c r="B4" s="124">
        <v>0.2</v>
      </c>
      <c r="C4" s="4"/>
    </row>
    <row r="5" spans="1:3" ht="75">
      <c r="A5" s="2" t="s">
        <v>1608</v>
      </c>
      <c r="B5" s="124">
        <v>0.01</v>
      </c>
      <c r="C5" s="4"/>
    </row>
    <row r="6" spans="1:3">
      <c r="A6" s="2" t="s">
        <v>1609</v>
      </c>
      <c r="B6" s="6">
        <v>74989</v>
      </c>
      <c r="C6" s="6">
        <v>5078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ht="30">
      <c r="A2" s="1" t="s">
        <v>27</v>
      </c>
      <c r="B2" s="1" t="s">
        <v>2</v>
      </c>
      <c r="C2" s="1" t="s">
        <v>28</v>
      </c>
      <c r="D2" s="1" t="s">
        <v>83</v>
      </c>
    </row>
    <row r="3" spans="1:4" ht="30">
      <c r="A3" s="3" t="s">
        <v>1611</v>
      </c>
      <c r="B3" s="4"/>
      <c r="C3" s="4"/>
      <c r="D3" s="4"/>
    </row>
    <row r="4" spans="1:4">
      <c r="A4" s="2" t="s">
        <v>1612</v>
      </c>
      <c r="B4" s="6">
        <v>87044</v>
      </c>
      <c r="C4" s="4"/>
      <c r="D4" s="4"/>
    </row>
    <row r="5" spans="1:4" ht="30">
      <c r="A5" s="2" t="s">
        <v>1613</v>
      </c>
      <c r="B5" s="7">
        <v>39058</v>
      </c>
      <c r="C5" s="7">
        <v>-62737</v>
      </c>
      <c r="D5" s="7">
        <v>28185</v>
      </c>
    </row>
    <row r="6" spans="1:4" ht="45">
      <c r="A6" s="2" t="s">
        <v>1614</v>
      </c>
      <c r="B6" s="4">
        <v>0</v>
      </c>
      <c r="C6" s="7">
        <v>1394</v>
      </c>
      <c r="D6" s="4">
        <v>0</v>
      </c>
    </row>
    <row r="7" spans="1:4" ht="30">
      <c r="A7" s="2" t="s">
        <v>1615</v>
      </c>
      <c r="B7" s="4">
        <v>-826</v>
      </c>
      <c r="C7" s="7">
        <v>-3039</v>
      </c>
      <c r="D7" s="7">
        <v>-12644</v>
      </c>
    </row>
    <row r="8" spans="1:4" ht="30">
      <c r="A8" s="2" t="s">
        <v>1616</v>
      </c>
      <c r="B8" s="7">
        <v>-2054</v>
      </c>
      <c r="C8" s="7">
        <v>1788</v>
      </c>
      <c r="D8" s="4">
        <v>-464</v>
      </c>
    </row>
    <row r="9" spans="1:4" ht="30">
      <c r="A9" s="2" t="s">
        <v>132</v>
      </c>
      <c r="B9" s="7">
        <v>36178</v>
      </c>
      <c r="C9" s="7">
        <v>-62594</v>
      </c>
      <c r="D9" s="7">
        <v>15077</v>
      </c>
    </row>
    <row r="10" spans="1:4">
      <c r="A10" s="2" t="s">
        <v>1617</v>
      </c>
      <c r="B10" s="7">
        <v>123222</v>
      </c>
      <c r="C10" s="7">
        <v>87044</v>
      </c>
      <c r="D10" s="4"/>
    </row>
    <row r="11" spans="1:4" ht="45">
      <c r="A11" s="2" t="s">
        <v>1618</v>
      </c>
      <c r="B11" s="4"/>
      <c r="C11" s="4"/>
      <c r="D11" s="4"/>
    </row>
    <row r="12" spans="1:4" ht="30">
      <c r="A12" s="3" t="s">
        <v>1611</v>
      </c>
      <c r="B12" s="4"/>
      <c r="C12" s="4"/>
      <c r="D12" s="4"/>
    </row>
    <row r="13" spans="1:4">
      <c r="A13" s="2" t="s">
        <v>1612</v>
      </c>
      <c r="B13" s="7">
        <v>88399</v>
      </c>
      <c r="C13" s="7">
        <v>152781</v>
      </c>
      <c r="D13" s="7">
        <v>137240</v>
      </c>
    </row>
    <row r="14" spans="1:4" ht="30">
      <c r="A14" s="2" t="s">
        <v>1613</v>
      </c>
      <c r="B14" s="7">
        <v>39058</v>
      </c>
      <c r="C14" s="7">
        <v>-62737</v>
      </c>
      <c r="D14" s="4"/>
    </row>
    <row r="15" spans="1:4" ht="45">
      <c r="A15" s="2" t="s">
        <v>1614</v>
      </c>
      <c r="B15" s="4"/>
      <c r="C15" s="7">
        <v>1394</v>
      </c>
      <c r="D15" s="4"/>
    </row>
    <row r="16" spans="1:4" ht="30">
      <c r="A16" s="2" t="s">
        <v>1615</v>
      </c>
      <c r="B16" s="4">
        <v>-826</v>
      </c>
      <c r="C16" s="7">
        <v>-3039</v>
      </c>
      <c r="D16" s="4"/>
    </row>
    <row r="17" spans="1:4" ht="30">
      <c r="A17" s="2" t="s">
        <v>1616</v>
      </c>
      <c r="B17" s="4">
        <v>0</v>
      </c>
      <c r="C17" s="4">
        <v>0</v>
      </c>
      <c r="D17" s="4"/>
    </row>
    <row r="18" spans="1:4" ht="30">
      <c r="A18" s="2" t="s">
        <v>132</v>
      </c>
      <c r="B18" s="7">
        <v>38232</v>
      </c>
      <c r="C18" s="7">
        <v>-64382</v>
      </c>
      <c r="D18" s="7">
        <v>15541</v>
      </c>
    </row>
    <row r="19" spans="1:4">
      <c r="A19" s="2" t="s">
        <v>1617</v>
      </c>
      <c r="B19" s="7">
        <v>126631</v>
      </c>
      <c r="C19" s="7">
        <v>88399</v>
      </c>
      <c r="D19" s="7">
        <v>152781</v>
      </c>
    </row>
    <row r="20" spans="1:4" ht="30">
      <c r="A20" s="2" t="s">
        <v>1619</v>
      </c>
      <c r="B20" s="4"/>
      <c r="C20" s="4"/>
      <c r="D20" s="4"/>
    </row>
    <row r="21" spans="1:4" ht="30">
      <c r="A21" s="3" t="s">
        <v>1611</v>
      </c>
      <c r="B21" s="4"/>
      <c r="C21" s="4"/>
      <c r="D21" s="4"/>
    </row>
    <row r="22" spans="1:4">
      <c r="A22" s="2" t="s">
        <v>1612</v>
      </c>
      <c r="B22" s="7">
        <v>-1355</v>
      </c>
      <c r="C22" s="7">
        <v>-3143</v>
      </c>
      <c r="D22" s="7">
        <v>-2679</v>
      </c>
    </row>
    <row r="23" spans="1:4" ht="30">
      <c r="A23" s="2" t="s">
        <v>1613</v>
      </c>
      <c r="B23" s="4">
        <v>0</v>
      </c>
      <c r="C23" s="4">
        <v>0</v>
      </c>
      <c r="D23" s="4"/>
    </row>
    <row r="24" spans="1:4" ht="45">
      <c r="A24" s="2" t="s">
        <v>1614</v>
      </c>
      <c r="B24" s="4"/>
      <c r="C24" s="4">
        <v>0</v>
      </c>
      <c r="D24" s="4"/>
    </row>
    <row r="25" spans="1:4" ht="30">
      <c r="A25" s="2" t="s">
        <v>1615</v>
      </c>
      <c r="B25" s="4">
        <v>0</v>
      </c>
      <c r="C25" s="4">
        <v>0</v>
      </c>
      <c r="D25" s="4"/>
    </row>
    <row r="26" spans="1:4" ht="30">
      <c r="A26" s="2" t="s">
        <v>1616</v>
      </c>
      <c r="B26" s="7">
        <v>-2054</v>
      </c>
      <c r="C26" s="7">
        <v>1788</v>
      </c>
      <c r="D26" s="4"/>
    </row>
    <row r="27" spans="1:4" ht="30">
      <c r="A27" s="2" t="s">
        <v>132</v>
      </c>
      <c r="B27" s="7">
        <v>-2054</v>
      </c>
      <c r="C27" s="7">
        <v>1788</v>
      </c>
      <c r="D27" s="4">
        <v>-464</v>
      </c>
    </row>
    <row r="28" spans="1:4">
      <c r="A28" s="2" t="s">
        <v>1617</v>
      </c>
      <c r="B28" s="7">
        <v>-3409</v>
      </c>
      <c r="C28" s="7">
        <v>-1355</v>
      </c>
      <c r="D28" s="7">
        <v>-3143</v>
      </c>
    </row>
    <row r="29" spans="1:4" ht="30">
      <c r="A29" s="2" t="s">
        <v>1620</v>
      </c>
      <c r="B29" s="4"/>
      <c r="C29" s="4"/>
      <c r="D29" s="4"/>
    </row>
    <row r="30" spans="1:4" ht="30">
      <c r="A30" s="3" t="s">
        <v>1611</v>
      </c>
      <c r="B30" s="4"/>
      <c r="C30" s="4"/>
      <c r="D30" s="4"/>
    </row>
    <row r="31" spans="1:4">
      <c r="A31" s="2" t="s">
        <v>1612</v>
      </c>
      <c r="B31" s="7">
        <v>87044</v>
      </c>
      <c r="C31" s="7">
        <v>149638</v>
      </c>
      <c r="D31" s="7">
        <v>134561</v>
      </c>
    </row>
    <row r="32" spans="1:4" ht="30">
      <c r="A32" s="2" t="s">
        <v>1613</v>
      </c>
      <c r="B32" s="7">
        <v>39058</v>
      </c>
      <c r="C32" s="7">
        <v>-62737</v>
      </c>
      <c r="D32" s="4"/>
    </row>
    <row r="33" spans="1:4" ht="45">
      <c r="A33" s="2" t="s">
        <v>1614</v>
      </c>
      <c r="B33" s="4"/>
      <c r="C33" s="7">
        <v>1394</v>
      </c>
      <c r="D33" s="4"/>
    </row>
    <row r="34" spans="1:4" ht="30">
      <c r="A34" s="2" t="s">
        <v>1615</v>
      </c>
      <c r="B34" s="4">
        <v>-826</v>
      </c>
      <c r="C34" s="7">
        <v>-3039</v>
      </c>
      <c r="D34" s="4"/>
    </row>
    <row r="35" spans="1:4" ht="30">
      <c r="A35" s="2" t="s">
        <v>1616</v>
      </c>
      <c r="B35" s="7">
        <v>-2054</v>
      </c>
      <c r="C35" s="7">
        <v>1788</v>
      </c>
      <c r="D35" s="4"/>
    </row>
    <row r="36" spans="1:4" ht="30">
      <c r="A36" s="2" t="s">
        <v>132</v>
      </c>
      <c r="B36" s="7">
        <v>36178</v>
      </c>
      <c r="C36" s="7">
        <v>-62594</v>
      </c>
      <c r="D36" s="7">
        <v>15077</v>
      </c>
    </row>
    <row r="37" spans="1:4">
      <c r="A37" s="2" t="s">
        <v>1617</v>
      </c>
      <c r="B37" s="6">
        <v>123222</v>
      </c>
      <c r="C37" s="6">
        <v>87044</v>
      </c>
      <c r="D37" s="6">
        <v>14963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11.42578125" bestFit="1" customWidth="1"/>
  </cols>
  <sheetData>
    <row r="1" spans="1:7" ht="15" customHeight="1">
      <c r="A1" s="1" t="s">
        <v>1621</v>
      </c>
      <c r="B1" s="8" t="s">
        <v>1</v>
      </c>
      <c r="C1" s="8"/>
      <c r="D1" s="8"/>
      <c r="E1" s="1"/>
      <c r="F1" s="1"/>
      <c r="G1" s="1"/>
    </row>
    <row r="2" spans="1:7" ht="30">
      <c r="A2" s="1" t="s">
        <v>27</v>
      </c>
      <c r="B2" s="1" t="s">
        <v>2</v>
      </c>
      <c r="C2" s="1" t="s">
        <v>28</v>
      </c>
      <c r="D2" s="1" t="s">
        <v>83</v>
      </c>
      <c r="E2" s="1" t="s">
        <v>1622</v>
      </c>
      <c r="F2" s="1" t="s">
        <v>1623</v>
      </c>
      <c r="G2" s="1" t="s">
        <v>1624</v>
      </c>
    </row>
    <row r="3" spans="1:7" ht="30">
      <c r="A3" s="2" t="s">
        <v>1252</v>
      </c>
      <c r="B3" s="4"/>
      <c r="C3" s="4"/>
      <c r="D3" s="4"/>
      <c r="E3" s="4"/>
      <c r="F3" s="4"/>
      <c r="G3" s="4"/>
    </row>
    <row r="4" spans="1:7">
      <c r="A4" s="3" t="s">
        <v>1253</v>
      </c>
      <c r="B4" s="4"/>
      <c r="C4" s="4"/>
      <c r="D4" s="4"/>
      <c r="E4" s="4"/>
      <c r="F4" s="4"/>
      <c r="G4" s="4"/>
    </row>
    <row r="5" spans="1:7">
      <c r="A5" s="2" t="s">
        <v>1625</v>
      </c>
      <c r="B5" s="4">
        <v>135645888</v>
      </c>
      <c r="C5" s="4"/>
      <c r="D5" s="4"/>
      <c r="E5" s="4"/>
      <c r="F5" s="4"/>
      <c r="G5" s="4"/>
    </row>
    <row r="6" spans="1:7">
      <c r="A6" s="2" t="s">
        <v>1626</v>
      </c>
      <c r="B6" s="4">
        <v>333</v>
      </c>
      <c r="C6" s="4"/>
      <c r="D6" s="4"/>
      <c r="E6" s="4"/>
      <c r="F6" s="4"/>
      <c r="G6" s="4"/>
    </row>
    <row r="7" spans="1:7" ht="30">
      <c r="A7" s="2" t="s">
        <v>1627</v>
      </c>
      <c r="B7" s="6">
        <v>2002</v>
      </c>
      <c r="C7" s="6">
        <v>4354</v>
      </c>
      <c r="D7" s="6">
        <v>4032</v>
      </c>
      <c r="E7" s="4"/>
      <c r="F7" s="4"/>
      <c r="G7" s="4"/>
    </row>
    <row r="8" spans="1:7" ht="30">
      <c r="A8" s="2" t="s">
        <v>1628</v>
      </c>
      <c r="B8" s="4"/>
      <c r="C8" s="4"/>
      <c r="D8" s="4"/>
      <c r="E8" s="124">
        <v>1.113</v>
      </c>
      <c r="F8" s="124">
        <v>1.0129999999999999</v>
      </c>
      <c r="G8" s="124">
        <v>1.0840000000000001</v>
      </c>
    </row>
    <row r="9" spans="1:7">
      <c r="A9" s="2" t="s">
        <v>1629</v>
      </c>
      <c r="B9" s="4"/>
      <c r="C9" s="4"/>
      <c r="D9" s="4"/>
      <c r="E9" s="124">
        <v>1.2310000000000001</v>
      </c>
      <c r="F9" s="124">
        <v>1.1160000000000001</v>
      </c>
      <c r="G9" s="124">
        <v>1.23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8" t="s">
        <v>1</v>
      </c>
      <c r="C1" s="8"/>
      <c r="D1" s="8"/>
    </row>
    <row r="2" spans="1:4" ht="30">
      <c r="A2" s="1" t="s">
        <v>27</v>
      </c>
      <c r="B2" s="1" t="s">
        <v>2</v>
      </c>
      <c r="C2" s="1" t="s">
        <v>28</v>
      </c>
      <c r="D2" s="1" t="s">
        <v>83</v>
      </c>
    </row>
    <row r="3" spans="1:4" ht="30">
      <c r="A3" s="2" t="s">
        <v>1631</v>
      </c>
      <c r="B3" s="4"/>
      <c r="C3" s="4"/>
      <c r="D3" s="4"/>
    </row>
    <row r="4" spans="1:4" ht="30">
      <c r="A4" s="3" t="s">
        <v>1632</v>
      </c>
      <c r="B4" s="4"/>
      <c r="C4" s="4"/>
      <c r="D4" s="4"/>
    </row>
    <row r="5" spans="1:4" ht="30">
      <c r="A5" s="2" t="s">
        <v>1633</v>
      </c>
      <c r="B5" s="6">
        <v>1267</v>
      </c>
      <c r="C5" s="6">
        <v>1158</v>
      </c>
      <c r="D5" s="6">
        <v>108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1</v>
      </c>
      <c r="C1" s="8"/>
      <c r="D1" s="8"/>
    </row>
    <row r="2" spans="1:4" ht="30">
      <c r="A2" s="1" t="s">
        <v>27</v>
      </c>
      <c r="B2" s="1" t="s">
        <v>2</v>
      </c>
      <c r="C2" s="1" t="s">
        <v>28</v>
      </c>
      <c r="D2" s="1" t="s">
        <v>83</v>
      </c>
    </row>
    <row r="3" spans="1:4">
      <c r="A3" s="2" t="s">
        <v>1256</v>
      </c>
      <c r="B3" s="4"/>
      <c r="C3" s="4"/>
      <c r="D3" s="4"/>
    </row>
    <row r="4" spans="1:4" ht="30">
      <c r="A4" s="3" t="s">
        <v>1632</v>
      </c>
      <c r="B4" s="4"/>
      <c r="C4" s="4"/>
      <c r="D4" s="4"/>
    </row>
    <row r="5" spans="1:4" ht="30">
      <c r="A5" s="2" t="s">
        <v>1633</v>
      </c>
      <c r="B5" s="6">
        <v>102</v>
      </c>
      <c r="C5" s="6">
        <v>88</v>
      </c>
      <c r="D5" s="6">
        <v>6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45" customHeight="1">
      <c r="A1" s="8" t="s">
        <v>1635</v>
      </c>
      <c r="B1" s="8" t="s">
        <v>1</v>
      </c>
      <c r="C1" s="8"/>
      <c r="D1" s="8"/>
      <c r="E1" s="8"/>
    </row>
    <row r="2" spans="1:5">
      <c r="A2" s="8"/>
      <c r="B2" s="1" t="s">
        <v>2</v>
      </c>
      <c r="C2" s="1" t="s">
        <v>28</v>
      </c>
      <c r="D2" s="1" t="s">
        <v>83</v>
      </c>
      <c r="E2" s="1" t="s">
        <v>1636</v>
      </c>
    </row>
    <row r="3" spans="1:5" ht="30">
      <c r="A3" s="3" t="s">
        <v>1257</v>
      </c>
      <c r="B3" s="4"/>
      <c r="C3" s="4"/>
      <c r="D3" s="4"/>
      <c r="E3" s="4"/>
    </row>
    <row r="4" spans="1:5" ht="30">
      <c r="A4" s="2" t="s">
        <v>1637</v>
      </c>
      <c r="B4" s="6">
        <v>8497000</v>
      </c>
      <c r="C4" s="6">
        <v>9412000</v>
      </c>
      <c r="D4" s="4"/>
      <c r="E4" s="4"/>
    </row>
    <row r="5" spans="1:5">
      <c r="A5" s="2" t="s">
        <v>1638</v>
      </c>
      <c r="B5" s="7">
        <v>325000</v>
      </c>
      <c r="C5" s="7">
        <v>401000</v>
      </c>
      <c r="D5" s="7">
        <v>494000</v>
      </c>
      <c r="E5" s="4"/>
    </row>
    <row r="6" spans="1:5">
      <c r="A6" s="2" t="s">
        <v>1639</v>
      </c>
      <c r="B6" s="7">
        <v>384000</v>
      </c>
      <c r="C6" s="7">
        <v>329000</v>
      </c>
      <c r="D6" s="7">
        <v>341000</v>
      </c>
      <c r="E6" s="4"/>
    </row>
    <row r="7" spans="1:5" ht="30">
      <c r="A7" s="2" t="s">
        <v>1640</v>
      </c>
      <c r="B7" s="7">
        <v>914000</v>
      </c>
      <c r="C7" s="7">
        <v>-425000</v>
      </c>
      <c r="D7" s="4"/>
      <c r="E7" s="4"/>
    </row>
    <row r="8" spans="1:5" ht="30">
      <c r="A8" s="2" t="s">
        <v>1641</v>
      </c>
      <c r="B8" s="7">
        <v>1137000</v>
      </c>
      <c r="C8" s="7">
        <v>-951000</v>
      </c>
      <c r="D8" s="4"/>
      <c r="E8" s="4"/>
    </row>
    <row r="9" spans="1:5">
      <c r="A9" s="2" t="s">
        <v>1642</v>
      </c>
      <c r="B9" s="7">
        <v>-272000</v>
      </c>
      <c r="C9" s="7">
        <v>-269000</v>
      </c>
      <c r="D9" s="4"/>
      <c r="E9" s="4"/>
    </row>
    <row r="10" spans="1:5" ht="30">
      <c r="A10" s="2" t="s">
        <v>1643</v>
      </c>
      <c r="B10" s="7">
        <v>10985000</v>
      </c>
      <c r="C10" s="7">
        <v>8497000</v>
      </c>
      <c r="D10" s="7">
        <v>9412000</v>
      </c>
      <c r="E10" s="4"/>
    </row>
    <row r="11" spans="1:5" ht="30">
      <c r="A11" s="2" t="s">
        <v>1644</v>
      </c>
      <c r="B11" s="7">
        <v>10985000</v>
      </c>
      <c r="C11" s="7">
        <v>8497000</v>
      </c>
      <c r="D11" s="4"/>
      <c r="E11" s="4"/>
    </row>
    <row r="12" spans="1:5" ht="60">
      <c r="A12" s="2" t="s">
        <v>1645</v>
      </c>
      <c r="B12" s="7">
        <v>-3409000</v>
      </c>
      <c r="C12" s="7">
        <v>-1644000</v>
      </c>
      <c r="D12" s="4"/>
      <c r="E12" s="4"/>
    </row>
    <row r="13" spans="1:5" ht="30">
      <c r="A13" s="2" t="s">
        <v>1646</v>
      </c>
      <c r="B13" s="7">
        <v>7576000</v>
      </c>
      <c r="C13" s="7">
        <v>6853000</v>
      </c>
      <c r="D13" s="4"/>
      <c r="E13" s="4"/>
    </row>
    <row r="14" spans="1:5" ht="30">
      <c r="A14" s="2" t="s">
        <v>1647</v>
      </c>
      <c r="B14" s="7">
        <v>10764000</v>
      </c>
      <c r="C14" s="7">
        <v>8115000</v>
      </c>
      <c r="D14" s="4"/>
      <c r="E14" s="4"/>
    </row>
    <row r="15" spans="1:5">
      <c r="A15" s="2" t="s">
        <v>1638</v>
      </c>
      <c r="B15" s="7">
        <v>325000</v>
      </c>
      <c r="C15" s="7">
        <v>401000</v>
      </c>
      <c r="D15" s="7">
        <v>494000</v>
      </c>
      <c r="E15" s="4"/>
    </row>
    <row r="16" spans="1:5">
      <c r="A16" s="2" t="s">
        <v>1639</v>
      </c>
      <c r="B16" s="7">
        <v>384000</v>
      </c>
      <c r="C16" s="7">
        <v>329000</v>
      </c>
      <c r="D16" s="7">
        <v>341000</v>
      </c>
      <c r="E16" s="4"/>
    </row>
    <row r="17" spans="1:5" ht="30">
      <c r="A17" s="2" t="s">
        <v>1648</v>
      </c>
      <c r="B17" s="7">
        <v>22000</v>
      </c>
      <c r="C17" s="7">
        <v>22000</v>
      </c>
      <c r="D17" s="7">
        <v>23000</v>
      </c>
      <c r="E17" s="4"/>
    </row>
    <row r="18" spans="1:5" ht="30">
      <c r="A18" s="2" t="s">
        <v>1649</v>
      </c>
      <c r="B18" s="7">
        <v>264000</v>
      </c>
      <c r="C18" s="7">
        <v>335000</v>
      </c>
      <c r="D18" s="7">
        <v>383000</v>
      </c>
      <c r="E18" s="4"/>
    </row>
    <row r="19" spans="1:5" ht="30">
      <c r="A19" s="2" t="s">
        <v>1650</v>
      </c>
      <c r="B19" s="7">
        <v>995000</v>
      </c>
      <c r="C19" s="7">
        <v>1087000</v>
      </c>
      <c r="D19" s="7">
        <v>1241000</v>
      </c>
      <c r="E19" s="4"/>
    </row>
    <row r="20" spans="1:5" ht="75">
      <c r="A20" s="2" t="s">
        <v>1651</v>
      </c>
      <c r="B20" s="7">
        <v>22000</v>
      </c>
      <c r="C20" s="4"/>
      <c r="D20" s="4"/>
      <c r="E20" s="4"/>
    </row>
    <row r="21" spans="1:5" ht="75">
      <c r="A21" s="2" t="s">
        <v>1652</v>
      </c>
      <c r="B21" s="7">
        <v>-22000</v>
      </c>
      <c r="C21" s="4"/>
      <c r="D21" s="4"/>
      <c r="E21" s="4"/>
    </row>
    <row r="22" spans="1:5" ht="75">
      <c r="A22" s="2" t="s">
        <v>1653</v>
      </c>
      <c r="B22" s="4">
        <v>0</v>
      </c>
      <c r="C22" s="7">
        <v>22000</v>
      </c>
      <c r="D22" s="4"/>
      <c r="E22" s="4"/>
    </row>
    <row r="23" spans="1:5" ht="75">
      <c r="A23" s="2" t="s">
        <v>1654</v>
      </c>
      <c r="B23" s="7">
        <v>1622000</v>
      </c>
      <c r="C23" s="4"/>
      <c r="D23" s="4"/>
      <c r="E23" s="4"/>
    </row>
    <row r="24" spans="1:5" ht="30">
      <c r="A24" s="2" t="s">
        <v>1655</v>
      </c>
      <c r="B24" s="7">
        <v>2051000</v>
      </c>
      <c r="C24" s="4"/>
      <c r="D24" s="4"/>
      <c r="E24" s="4"/>
    </row>
    <row r="25" spans="1:5" ht="75">
      <c r="A25" s="2" t="s">
        <v>1656</v>
      </c>
      <c r="B25" s="7">
        <v>-264000</v>
      </c>
      <c r="C25" s="4"/>
      <c r="D25" s="4"/>
      <c r="E25" s="4"/>
    </row>
    <row r="26" spans="1:5" ht="60">
      <c r="A26" s="2" t="s">
        <v>1657</v>
      </c>
      <c r="B26" s="7">
        <v>3409000</v>
      </c>
      <c r="C26" s="7">
        <v>1622000</v>
      </c>
      <c r="D26" s="4"/>
      <c r="E26" s="4"/>
    </row>
    <row r="27" spans="1:5" ht="60">
      <c r="A27" s="2" t="s">
        <v>1658</v>
      </c>
      <c r="B27" s="7">
        <v>1644000</v>
      </c>
      <c r="C27" s="4"/>
      <c r="D27" s="4"/>
      <c r="E27" s="4"/>
    </row>
    <row r="28" spans="1:5" ht="30">
      <c r="A28" s="2" t="s">
        <v>1655</v>
      </c>
      <c r="B28" s="7">
        <v>2051000</v>
      </c>
      <c r="C28" s="4"/>
      <c r="D28" s="4"/>
      <c r="E28" s="4"/>
    </row>
    <row r="29" spans="1:5" ht="30">
      <c r="A29" s="2" t="s">
        <v>1649</v>
      </c>
      <c r="B29" s="7">
        <v>-286000</v>
      </c>
      <c r="C29" s="4"/>
      <c r="D29" s="4"/>
      <c r="E29" s="4"/>
    </row>
    <row r="30" spans="1:5" ht="60">
      <c r="A30" s="2" t="s">
        <v>1659</v>
      </c>
      <c r="B30" s="7">
        <v>3409000</v>
      </c>
      <c r="C30" s="7">
        <v>1644000</v>
      </c>
      <c r="D30" s="4"/>
      <c r="E30" s="4"/>
    </row>
    <row r="31" spans="1:5" ht="45">
      <c r="A31" s="2" t="s">
        <v>1660</v>
      </c>
      <c r="B31" s="124">
        <v>3.7100000000000001E-2</v>
      </c>
      <c r="C31" s="124">
        <v>4.58E-2</v>
      </c>
      <c r="D31" s="4"/>
      <c r="E31" s="4"/>
    </row>
    <row r="32" spans="1:5" ht="45">
      <c r="A32" s="2" t="s">
        <v>1661</v>
      </c>
      <c r="B32" s="124">
        <v>4.8000000000000001E-2</v>
      </c>
      <c r="C32" s="124">
        <v>4.8000000000000001E-2</v>
      </c>
      <c r="D32" s="4"/>
      <c r="E32" s="4"/>
    </row>
    <row r="33" spans="1:5" ht="45">
      <c r="A33" s="2" t="s">
        <v>1662</v>
      </c>
      <c r="B33" s="124">
        <v>4.58E-2</v>
      </c>
      <c r="C33" s="124">
        <v>3.7100000000000001E-2</v>
      </c>
      <c r="D33" s="124">
        <v>4.2000000000000003E-2</v>
      </c>
      <c r="E33" s="4"/>
    </row>
    <row r="34" spans="1:5" ht="45">
      <c r="A34" s="2" t="s">
        <v>1663</v>
      </c>
      <c r="B34" s="124">
        <v>4.8000000000000001E-2</v>
      </c>
      <c r="C34" s="124">
        <v>0.05</v>
      </c>
      <c r="D34" s="124">
        <v>4.8000000000000001E-2</v>
      </c>
      <c r="E34" s="4"/>
    </row>
    <row r="35" spans="1:5" ht="45">
      <c r="A35" s="2" t="s">
        <v>1664</v>
      </c>
      <c r="B35" s="7">
        <v>479000</v>
      </c>
      <c r="C35" s="4"/>
      <c r="D35" s="4"/>
      <c r="E35" s="4"/>
    </row>
    <row r="36" spans="1:5" ht="30">
      <c r="A36" s="2" t="s">
        <v>1665</v>
      </c>
      <c r="B36" s="7">
        <v>514000</v>
      </c>
      <c r="C36" s="4"/>
      <c r="D36" s="4"/>
      <c r="E36" s="4"/>
    </row>
    <row r="37" spans="1:5" ht="30">
      <c r="A37" s="2" t="s">
        <v>1666</v>
      </c>
      <c r="B37" s="7">
        <v>523000</v>
      </c>
      <c r="C37" s="4"/>
      <c r="D37" s="4"/>
      <c r="E37" s="4"/>
    </row>
    <row r="38" spans="1:5" ht="30">
      <c r="A38" s="2" t="s">
        <v>1667</v>
      </c>
      <c r="B38" s="7">
        <v>532000</v>
      </c>
      <c r="C38" s="4"/>
      <c r="D38" s="4"/>
      <c r="E38" s="4"/>
    </row>
    <row r="39" spans="1:5" ht="30">
      <c r="A39" s="2" t="s">
        <v>1668</v>
      </c>
      <c r="B39" s="7">
        <v>549000</v>
      </c>
      <c r="C39" s="4"/>
      <c r="D39" s="4"/>
      <c r="E39" s="4"/>
    </row>
    <row r="40" spans="1:5" ht="45">
      <c r="A40" s="2" t="s">
        <v>1669</v>
      </c>
      <c r="B40" s="7">
        <v>2960000</v>
      </c>
      <c r="C40" s="4"/>
      <c r="D40" s="4"/>
      <c r="E40" s="4"/>
    </row>
    <row r="41" spans="1:5">
      <c r="A41" s="2" t="s">
        <v>1670</v>
      </c>
      <c r="B41" s="4"/>
      <c r="C41" s="4"/>
      <c r="D41" s="4"/>
      <c r="E41" s="4"/>
    </row>
    <row r="42" spans="1:5" ht="30">
      <c r="A42" s="3" t="s">
        <v>1257</v>
      </c>
      <c r="B42" s="4"/>
      <c r="C42" s="4"/>
      <c r="D42" s="4"/>
      <c r="E42" s="4"/>
    </row>
    <row r="43" spans="1:5" ht="45">
      <c r="A43" s="2" t="s">
        <v>1671</v>
      </c>
      <c r="B43" s="4"/>
      <c r="C43" s="4"/>
      <c r="D43" s="4"/>
      <c r="E43" s="4">
        <v>0</v>
      </c>
    </row>
    <row r="44" spans="1:5" ht="30">
      <c r="A44" s="2" t="s">
        <v>1672</v>
      </c>
      <c r="B44" s="4"/>
      <c r="C44" s="4"/>
      <c r="D44" s="4"/>
      <c r="E44" s="7">
        <v>1155000</v>
      </c>
    </row>
    <row r="45" spans="1:5" ht="60">
      <c r="A45" s="2" t="s">
        <v>1673</v>
      </c>
      <c r="B45" s="4"/>
      <c r="C45" s="4"/>
      <c r="D45" s="4"/>
      <c r="E45" s="7">
        <v>1155000</v>
      </c>
    </row>
    <row r="46" spans="1:5" ht="45">
      <c r="A46" s="2" t="s">
        <v>1674</v>
      </c>
      <c r="B46" s="4"/>
      <c r="C46" s="4"/>
      <c r="D46" s="4"/>
      <c r="E46" s="6">
        <v>5000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sh_Flows</vt:lpstr>
      <vt:lpstr>Background_Information</vt:lpstr>
      <vt:lpstr>Summary_of_Significant_Account</vt:lpstr>
      <vt:lpstr>Recently_Adopted_and_Issued_Ac</vt:lpstr>
      <vt:lpstr>Cash_and_Due_from_Banks</vt:lpstr>
      <vt:lpstr>Trading_Securities</vt:lpstr>
      <vt:lpstr>AvailableforSale_Securities</vt:lpstr>
      <vt:lpstr>HeldtoMaturity_Securities</vt:lpstr>
      <vt:lpstr>OtherThanTemporary_Impairment_</vt:lpstr>
      <vt:lpstr>Advances</vt:lpstr>
      <vt:lpstr>Mortgage_Loans_Held_for_Portfo</vt:lpstr>
      <vt:lpstr>Allowance_for_Credit_Losses</vt:lpstr>
      <vt:lpstr>Derivatives_and_Hedging_Activi</vt:lpstr>
      <vt:lpstr>Deposits</vt:lpstr>
      <vt:lpstr>Consolidated_Obligations</vt:lpstr>
      <vt:lpstr>Affordable_Housing_Program</vt:lpstr>
      <vt:lpstr>Capital</vt:lpstr>
      <vt:lpstr>Pension_and_Postretirement_Ben</vt:lpstr>
      <vt:lpstr>Fair_Value</vt:lpstr>
      <vt:lpstr>Commitments_and_Contingencies</vt:lpstr>
      <vt:lpstr>Activities_with_Stockholders</vt:lpstr>
      <vt:lpstr>Activities_with_Other_FHLBanks</vt:lpstr>
      <vt:lpstr>Summary_of_Significant_Account1</vt:lpstr>
      <vt:lpstr>Summary_of_Significant_Account2</vt:lpstr>
      <vt:lpstr>Trading_Securities_Tables</vt:lpstr>
      <vt:lpstr>AvailableforSale_Securities_Ta</vt:lpstr>
      <vt:lpstr>HeldtoMaturity_Securities_Tabl</vt:lpstr>
      <vt:lpstr>Advances_Tables</vt:lpstr>
      <vt:lpstr>Mortgage_Loans_Held_for_Portfo1</vt:lpstr>
      <vt:lpstr>Allowance_for_Credit_Losses_Ta</vt:lpstr>
      <vt:lpstr>Derivatives_and_Hedging_Activi1</vt:lpstr>
      <vt:lpstr>Deposits_Tables</vt:lpstr>
      <vt:lpstr>Consolidated_Obligations_Table</vt:lpstr>
      <vt:lpstr>Affordable_Housing_Program_Tab</vt:lpstr>
      <vt:lpstr>Capital_Tables</vt:lpstr>
      <vt:lpstr>Pension_and_Postretirement_Ben1</vt:lpstr>
      <vt:lpstr>Pension_and_Postretirement_Ben2</vt:lpstr>
      <vt:lpstr>Fair_Value_Tables</vt:lpstr>
      <vt:lpstr>Commitments_and_Contingencies_</vt:lpstr>
      <vt:lpstr>Activities_with_Stockholders_T</vt:lpstr>
      <vt:lpstr>Activities_with_Other_FHLBanks1</vt:lpstr>
      <vt:lpstr>Background_Information_Details</vt:lpstr>
      <vt:lpstr>Summary_of_Significant_Account3</vt:lpstr>
      <vt:lpstr>Summary_of_Significant_Account4</vt:lpstr>
      <vt:lpstr>Cash_and_Due_from_Banks_Detail</vt:lpstr>
      <vt:lpstr>Trading_Securities_Major_Secur</vt:lpstr>
      <vt:lpstr>Trading_Securities_Interest_Ra</vt:lpstr>
      <vt:lpstr>Trading_Securities_Net_Gains_L</vt:lpstr>
      <vt:lpstr>AvailableforSale_Securities_Ma</vt:lpstr>
      <vt:lpstr>AvailableforSale_Securities_In</vt:lpstr>
      <vt:lpstr>AvailableforSale_Securities_Un</vt:lpstr>
      <vt:lpstr>AvailableforSale_Securities_Co</vt:lpstr>
      <vt:lpstr>AvailableforSale_Securities_Pr</vt:lpstr>
      <vt:lpstr>AvailableforSale_Securities_Ne</vt:lpstr>
      <vt:lpstr>HeldtoMaturity_Securities_Majo</vt:lpstr>
      <vt:lpstr>HeldtoMaturity_Securities_Inte</vt:lpstr>
      <vt:lpstr>HeldtoMaturity_Securities_Unre</vt:lpstr>
      <vt:lpstr>HeldtoMaturity_Securities_Cont</vt:lpstr>
      <vt:lpstr>HeldtoMaturity_Securities_Net_</vt:lpstr>
      <vt:lpstr>OtherThanTemporary_Impairment_1</vt:lpstr>
      <vt:lpstr>Advances_Narrative_Details</vt:lpstr>
      <vt:lpstr>Advances_Redemption_Terms_Deta</vt:lpstr>
      <vt:lpstr>Advances_Interest_Rate_Payment</vt:lpstr>
      <vt:lpstr>Advances_Prepayment_Fees_Detai</vt:lpstr>
      <vt:lpstr>Mortgage_Loans_Held_for_Portfo2</vt:lpstr>
      <vt:lpstr>Mortgage_Loans_Held_for_Portfo3</vt:lpstr>
      <vt:lpstr>Allowance_for_Credit_Losses_Na</vt:lpstr>
      <vt:lpstr>Allowance_for_Credit_Losses_Al</vt:lpstr>
      <vt:lpstr>Allowance_for_Credit_Losses_Cr</vt:lpstr>
      <vt:lpstr>Allowance_for_Credit_Losses_In</vt:lpstr>
      <vt:lpstr>Derivatives_and_Hedging_Activi2</vt:lpstr>
      <vt:lpstr>Derivatives_and_Hedging_Activi3</vt:lpstr>
      <vt:lpstr>Derivatives_and_Hedging_Activi4</vt:lpstr>
      <vt:lpstr>Derivatives_and_Hedging_Activi5</vt:lpstr>
      <vt:lpstr>Derivatives_and_Hedging_Activi6</vt:lpstr>
      <vt:lpstr>Deposits_Details</vt:lpstr>
      <vt:lpstr>Consolidated_Obligations_Narra</vt:lpstr>
      <vt:lpstr>Consolidated_Obligations_Disco</vt:lpstr>
      <vt:lpstr>Consolidated_Obligations_Bonds</vt:lpstr>
      <vt:lpstr>Consolidated_Obligations_Bonds1</vt:lpstr>
      <vt:lpstr>Consolidated_Obligations_Inter</vt:lpstr>
      <vt:lpstr>Affordable_Housing_Program_Nar</vt:lpstr>
      <vt:lpstr>Affordable_Housing_Program_AHP</vt:lpstr>
      <vt:lpstr>Capital_Narrative_Details</vt:lpstr>
      <vt:lpstr>Capital_Regulatory_Capital_Req</vt:lpstr>
      <vt:lpstr>Capital_Excess_Stock_Details</vt:lpstr>
      <vt:lpstr>Capital_Mandatorily_Redeemable</vt:lpstr>
      <vt:lpstr>Capital_Restricted_Retained_Ea</vt:lpstr>
      <vt:lpstr>Capital_Accumulated_Other_Comp</vt:lpstr>
      <vt:lpstr>Pension_and_Postretirement_Ben3</vt:lpstr>
      <vt:lpstr>Pension_and_Postretirement_Ben4</vt:lpstr>
      <vt:lpstr>Pension_and_Postretirement_Ben5</vt:lpstr>
      <vt:lpstr>Pension_and_Postretirement_Ben6</vt:lpstr>
      <vt:lpstr>Fair_Value_Carrying_Value_and_</vt:lpstr>
      <vt:lpstr>Fair_Value_Fair_Value_on_a_Rec</vt:lpstr>
      <vt:lpstr>Fair_Value_Fair_Value_on_a_Non</vt:lpstr>
      <vt:lpstr>Fair_Value_Fair_Value_Option_Q</vt:lpstr>
      <vt:lpstr>Fair_Value_Fair_Value_Differen</vt:lpstr>
      <vt:lpstr>Commitments_and_Contingencies_1</vt:lpstr>
      <vt:lpstr>Activities_with_Stockholders_T1</vt:lpstr>
      <vt:lpstr>Activities_with_Stockholders_B</vt:lpstr>
      <vt:lpstr>Activities_with_Other_FHLBank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6:29:57Z</dcterms:created>
  <dcterms:modified xsi:type="dcterms:W3CDTF">2015-03-06T16:29:57Z</dcterms:modified>
</cp:coreProperties>
</file>